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9" r:id="rId7"/>
    <sheet name="ORGANIZATION_AND_BASIS_OF_PRES" sheetId="80" r:id="rId8"/>
    <sheet name="SUMMARY_OF_SIGNIFICANT_ACCOUNT" sheetId="81" r:id="rId9"/>
    <sheet name="INVESTMENTS_AT_FAIR_VALUE" sheetId="82" r:id="rId10"/>
    <sheet name="FAIR_VALUE" sheetId="83" r:id="rId11"/>
    <sheet name="HEDGES_AND_OTHER_DERIVATIVE_IN" sheetId="84" r:id="rId12"/>
    <sheet name="DEBT_OBLIGATIONS_AND_CREDIT_FA" sheetId="85" r:id="rId13"/>
    <sheet name="NONCONTROLLING_REDEEMABLE_INTE" sheetId="86" r:id="rId14"/>
    <sheet name="UNITHOLDERS_CAPITAL" sheetId="87" r:id="rId15"/>
    <sheet name="EARNINGS_PER_UNIT" sheetId="88" r:id="rId16"/>
    <sheet name="EQUITYBASED_COMPENSATION" sheetId="89" r:id="rId17"/>
    <sheet name="INCOME_TAXES_AND_RELATED_PAYME" sheetId="90" r:id="rId18"/>
    <sheet name="COMMITMENTS_AND_CONTINGENCIES" sheetId="91" r:id="rId19"/>
    <sheet name="RELATEDPARTY_TRANSACTIONS" sheetId="92" r:id="rId20"/>
    <sheet name="SEGMENT_REPORTING" sheetId="93" r:id="rId21"/>
    <sheet name="SUBSEQUENT_EVENTS" sheetId="94" r:id="rId22"/>
    <sheet name="SUMMARY_OF_SIGNIFICANT_ACCOUNT1" sheetId="95" r:id="rId23"/>
    <sheet name="INVESTMENTS_AT_FAIR_VALUE_Tabl" sheetId="96" r:id="rId24"/>
    <sheet name="FAIR_VALUE_Tables" sheetId="97" r:id="rId25"/>
    <sheet name="HEDGES_AND_OTHER_DERIVATIVE_IN1" sheetId="98" r:id="rId26"/>
    <sheet name="DEBT_OBLIGATIONS_AND_CREDIT_FA1" sheetId="99" r:id="rId27"/>
    <sheet name="NONCONTROLLING_REDEEMABLE_INTE1" sheetId="100" r:id="rId28"/>
    <sheet name="UNITHOLDERS_CAPITAL_Tables" sheetId="101" r:id="rId29"/>
    <sheet name="EARNINGS_PER_UNIT_Tables" sheetId="102" r:id="rId30"/>
    <sheet name="EQUITYBASED_COMPENSATION_Table" sheetId="103" r:id="rId31"/>
    <sheet name="RELATEDPARTY_TRANSACTIONS_Tabl" sheetId="104" r:id="rId32"/>
    <sheet name="SEGMENT_REPORTING_Tables" sheetId="105" r:id="rId33"/>
    <sheet name="ORGANIZATION_AND_BASIS_OF_PRES1" sheetId="106" r:id="rId34"/>
    <sheet name="SUMMARY_OF_SIGNIFICANT_ACCOUNT2" sheetId="107" r:id="rId35"/>
    <sheet name="INVESTMENTS_AT_FAIR_VALUE_Inve" sheetId="108" r:id="rId36"/>
    <sheet name="INVESTMENTS_AT_FAIR_VALUE_Inve1" sheetId="37" r:id="rId37"/>
    <sheet name="INVESTMENTS_AT_FAIR_VALUE_Addi" sheetId="109" r:id="rId38"/>
    <sheet name="INVESTMENTS_AT_FAIR_VALUE_Net_" sheetId="39" r:id="rId39"/>
    <sheet name="FAIR_VALUE_Financial_Instrumen" sheetId="110" r:id="rId40"/>
    <sheet name="FAIR_VALUE_Valuation_of_Invest" sheetId="111" r:id="rId41"/>
    <sheet name="FAIR_VALUE_Summary_of_Changes_" sheetId="42" r:id="rId42"/>
    <sheet name="FAIR_VALUE_Additional_Informat" sheetId="112" r:id="rId43"/>
    <sheet name="FAIR_VALUE_Summary_of_Valuatio" sheetId="113" r:id="rId44"/>
    <sheet name="HEDGES_AND_OTHER_DERIVATIVE_IN2" sheetId="114" r:id="rId45"/>
    <sheet name="HEDGES_AND_OTHER_DERIVATIVE_IN3" sheetId="115" r:id="rId46"/>
    <sheet name="HEDGES_AND_OTHER_DERIVATIVE_IN4" sheetId="116" r:id="rId47"/>
    <sheet name="HEDGES_AND_OTHER_DERIVATIVE_IN5" sheetId="48" r:id="rId48"/>
    <sheet name="HEDGES_AND_OTHER_DERIVATIVE_IN6" sheetId="49" r:id="rId49"/>
    <sheet name="HEDGES_AND_OTHER_DERIVATIVE_IN7" sheetId="117" r:id="rId50"/>
    <sheet name="DEBT_OBLIGATIONS_AND_CREDIT_FA2" sheetId="51" r:id="rId51"/>
    <sheet name="DEBT_OBLIGATIONS_AND_CREDIT_FA3" sheetId="118" r:id="rId52"/>
    <sheet name="DEBT_OBLIGATIONS_AND_CREDIT_FA4" sheetId="119" r:id="rId53"/>
    <sheet name="DEBT_OBLIGATIONS_AND_CREDIT_FA5" sheetId="120" r:id="rId54"/>
    <sheet name="DEBT_OBLIGATIONS_AND_CREDIT_FA6" sheetId="121" r:id="rId55"/>
    <sheet name="DEBT_OBLIGATIONS_AND_CREDIT_FA7" sheetId="122" r:id="rId56"/>
    <sheet name="DEBT_OBLIGATIONS_AND_CREDIT_FA8" sheetId="57" r:id="rId57"/>
    <sheet name="NONCONTROLLING_REDEEMABLE_INTE2" sheetId="58" r:id="rId58"/>
    <sheet name="UNITHOLDERS_CAPITAL_Additional" sheetId="123" r:id="rId59"/>
    <sheet name="UNITHOLDERS_CAPITAL_Summary_of" sheetId="60" r:id="rId60"/>
    <sheet name="UNITHOLDERS_CAPITAL_Changes_in" sheetId="61" r:id="rId61"/>
    <sheet name="UNITHOLDERS_CAPITAL_Offering_D" sheetId="62" r:id="rId62"/>
    <sheet name="EARNINGS_PER_UNIT_Computations" sheetId="63" r:id="rId63"/>
    <sheet name="EARNINGS_PER_UNIT_Computations1" sheetId="64" r:id="rId64"/>
    <sheet name="EQUITYBASED_COMPENSATION_Addit" sheetId="65" r:id="rId65"/>
    <sheet name="EQUITYBASED_COMPENSATION_Summa" sheetId="66" r:id="rId66"/>
    <sheet name="EQUITYBASED_COMPENSATION_Sched" sheetId="67" r:id="rId67"/>
    <sheet name="INCOME_TAXES_AND_RELATED_PAYME1" sheetId="68" r:id="rId68"/>
    <sheet name="COMMITMENTS_AND_CONTINGENCIES_" sheetId="124" r:id="rId69"/>
    <sheet name="RELATEDPARTY_TRANSACTIONS_Amou" sheetId="125" r:id="rId70"/>
    <sheet name="RELATEDPARTY_TRANSACTIONS_Addi" sheetId="126" r:id="rId71"/>
    <sheet name="SEGMENT_REPORTING_Adjusted_Net" sheetId="72" r:id="rId72"/>
    <sheet name="SEGMENT_REPORTING_Adjusted_Net1" sheetId="73" r:id="rId73"/>
    <sheet name="SEGMENT_REPORTING_Reconciliati" sheetId="74" r:id="rId74"/>
    <sheet name="SEGMENT_REPORTING_Schedule_of_" sheetId="75" r:id="rId75"/>
    <sheet name="SEGMENT_REPORTING_Schedule_of_1" sheetId="76" r:id="rId76"/>
    <sheet name="SUBSEQUENT_EVENTS_Additional_I" sheetId="77" r:id="rId77"/>
  </sheets>
  <calcPr calcId="0"/>
</workbook>
</file>

<file path=xl/sharedStrings.xml><?xml version="1.0" encoding="utf-8"?>
<sst xmlns="http://schemas.openxmlformats.org/spreadsheetml/2006/main" count="16262" uniqueCount="1599">
  <si>
    <t>Document and Entity Information</t>
  </si>
  <si>
    <t>6 Months Ended</t>
  </si>
  <si>
    <t>Jun. 30, 2014</t>
  </si>
  <si>
    <t>Aug. 04, 2014</t>
  </si>
  <si>
    <t>Class A Units</t>
  </si>
  <si>
    <t>Class B Units</t>
  </si>
  <si>
    <t>Entity Information [Line Items]</t>
  </si>
  <si>
    <t>'</t>
  </si>
  <si>
    <t>Document Type</t>
  </si>
  <si>
    <t>'10-Q</t>
  </si>
  <si>
    <t>Amendment Flag</t>
  </si>
  <si>
    <t>'false</t>
  </si>
  <si>
    <t>Document Period End Date</t>
  </si>
  <si>
    <t>Document Fiscal Year Focus</t>
  </si>
  <si>
    <t>'2014</t>
  </si>
  <si>
    <t>Document Fiscal Period Focus</t>
  </si>
  <si>
    <t>'Q2</t>
  </si>
  <si>
    <t>Trading Symbol</t>
  </si>
  <si>
    <t>'OAK</t>
  </si>
  <si>
    <t>Entity Registrant Name</t>
  </si>
  <si>
    <t>'Oaktree Capital Group, LLC</t>
  </si>
  <si>
    <t>Entity Central Index Key</t>
  </si>
  <si>
    <t>'0001403528</t>
  </si>
  <si>
    <t>Current Fiscal Year End Date</t>
  </si>
  <si>
    <t>'--12-31</t>
  </si>
  <si>
    <t>Entity Filer Category</t>
  </si>
  <si>
    <t>'Large Accelerated Filer</t>
  </si>
  <si>
    <t>Entity Common Stock, Shares Outstanding</t>
  </si>
  <si>
    <t>Condensed Consolidated Statements of Financial Condition (USD $)</t>
  </si>
  <si>
    <t>Dec. 31, 2013</t>
  </si>
  <si>
    <t>Assets</t>
  </si>
  <si>
    <t>Cash and cash-equivalents</t>
  </si>
  <si>
    <t>U.S. Treasury securities</t>
  </si>
  <si>
    <t>Corporate investments (includes $53,793 and $67,596 measured at fair value as of June 30, 2014 and December 31,2013, respectively)</t>
  </si>
  <si>
    <t>[1]</t>
  </si>
  <si>
    <t>Due from affiliates</t>
  </si>
  <si>
    <t>Deferred tax assets</t>
  </si>
  <si>
    <t>Investments, at fair value</t>
  </si>
  <si>
    <t>Other assets</t>
  </si>
  <si>
    <t>Total assets</t>
  </si>
  <si>
    <t>[2]</t>
  </si>
  <si>
    <t>Liabilities:</t>
  </si>
  <si>
    <t>Accrued compensation expense</t>
  </si>
  <si>
    <t>Accounts payable, accrued expenses and other liabilities</t>
  </si>
  <si>
    <t>Due to affiliates</t>
  </si>
  <si>
    <t>Debt obligations</t>
  </si>
  <si>
    <t>Total liabilities</t>
  </si>
  <si>
    <t>Commitments and contingencies (Note 12)</t>
  </si>
  <si>
    <t>'  </t>
  </si>
  <si>
    <t>Non-controlling redeemable interests in consolidated funds</t>
  </si>
  <si>
    <t>Unitholdersb_x0019_ capital:</t>
  </si>
  <si>
    <t>Paid-in capital</t>
  </si>
  <si>
    <t>Accumulated deficit</t>
  </si>
  <si>
    <t>Accumulated other comprehensive loss</t>
  </si>
  <si>
    <t>Class A unitholdersb_x0019_ capital</t>
  </si>
  <si>
    <t>OCGH non-controlling interest in consolidated subsidiaries</t>
  </si>
  <si>
    <t>Total unitholdersb_x0019_ capital</t>
  </si>
  <si>
    <t>Total liabilities and unitholdersb_x0019_ capital</t>
  </si>
  <si>
    <t>Common stock</t>
  </si>
  <si>
    <t>Consolidated Funds</t>
  </si>
  <si>
    <t>Dividends and interest receivable</t>
  </si>
  <si>
    <t>Due from brokers</t>
  </si>
  <si>
    <t>Receivable for securities sold</t>
  </si>
  <si>
    <t>Derivative assets, at fair value</t>
  </si>
  <si>
    <t>Payables for securities purchased</t>
  </si>
  <si>
    <t>Securities sold short, at fair value</t>
  </si>
  <si>
    <t>Derivative liabilities, at fair value</t>
  </si>
  <si>
    <t>Distributions payable</t>
  </si>
  <si>
    <t>Borrowings under credit facilities</t>
  </si>
  <si>
    <t>Non-controlling Interests in Consolidated Funds</t>
  </si>
  <si>
    <t>The adjustment to corporate investments is to remove from segment assets the Companyb_x0019_s investments in the consolidated funds, including investments in its CLOs, that are treated as equity- or cost-method investments for segment reporting purposes. Of the $1.5 billion, equity-method investments accounted for $1.3 billion.</t>
  </si>
  <si>
    <t>The total assets adjustment represents the inclusion of investments and other assets of the consolidated funds, net of segment assets eliminated in consolidation, which are primarily corporate investments in funds and incentive income receivable.</t>
  </si>
  <si>
    <t>Condensed Consolidated Statements of Financial Condition (Parenthetical) (USD $)</t>
  </si>
  <si>
    <t>In Thousands, except Share data, unless otherwise specified</t>
  </si>
  <si>
    <t>12 Months Ended</t>
  </si>
  <si>
    <t>Corporate investments, fair value</t>
  </si>
  <si>
    <t>Par Value (in dollars per share)</t>
  </si>
  <si>
    <t>Units Authorized</t>
  </si>
  <si>
    <t>'Unlimited</t>
  </si>
  <si>
    <t>Issued (in shares)</t>
  </si>
  <si>
    <t>Outstanding (in shares)</t>
  </si>
  <si>
    <t>Condensed Consolidated Statements of Operations (USD $)</t>
  </si>
  <si>
    <t>In Thousands, except Per Share data, unless otherwise specified</t>
  </si>
  <si>
    <t>3 Months Ended</t>
  </si>
  <si>
    <t>Jun. 30, 2013</t>
  </si>
  <si>
    <t>Revenues:</t>
  </si>
  <si>
    <t>Management fees</t>
  </si>
  <si>
    <t>Incentive income</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3]</t>
  </si>
  <si>
    <t>[4]</t>
  </si>
  <si>
    <t>[5]</t>
  </si>
  <si>
    <t>Other income (loss):</t>
  </si>
  <si>
    <t>Interest expense</t>
  </si>
  <si>
    <t>Investment income (loss)</t>
  </si>
  <si>
    <t>Other income (expense), net</t>
  </si>
  <si>
    <t>Total other income</t>
  </si>
  <si>
    <t>Income before income taxes</t>
  </si>
  <si>
    <t>Income taxes</t>
  </si>
  <si>
    <t>[6]</t>
  </si>
  <si>
    <t>Net income</t>
  </si>
  <si>
    <t>Less:</t>
  </si>
  <si>
    <t>Net income attributable to OCGH non-controlling interest in consolidated subsidiaries</t>
  </si>
  <si>
    <t>[7]</t>
  </si>
  <si>
    <t>Net income attributable to Oaktree Capital Group, LLC</t>
  </si>
  <si>
    <t>Distributions declared per Class A unit (in dollars per share)</t>
  </si>
  <si>
    <t>Net income per unit (basic and diluted):</t>
  </si>
  <si>
    <t>Net income per Class A unit (in dollars per share)</t>
  </si>
  <si>
    <t>Weighted average number of Class A units outstanding (in shares)</t>
  </si>
  <si>
    <t>Interest and dividend income</t>
  </si>
  <si>
    <t>Net realized gain on consolidated fundsb_x0019_ investments</t>
  </si>
  <si>
    <t>Net change in unrealized appreciation (depreciation) on consolidated fundsb_x0019_ investments</t>
  </si>
  <si>
    <t>The adjustment represents the elimination of amounts attributable to the consolidated funds.</t>
  </si>
  <si>
    <t>The expense adjustment consists of (a)B equity-based compensation charges of $5,376 related to unit grants made before the Companyb_x0019_s initial public offering, (b)B consolidated fund expenses of $42,452, (c)B expenses incurred by the Intermediate Holding Companies of $603 and (d) the effect of timing differences in the recognition of incentive income compensation expense between adjusted net income and net income attributable to OCG of $6,112.</t>
  </si>
  <si>
    <t>The expense adjustment consists of (a)B equity-based compensation charges of $6,181 related to unit grants made before the Companyb_x0019_s initial public offering, (b)B consolidated fund expenses of $27,606 and (c)B expenses incurred by the Intermediate Holding Companies of $466.</t>
  </si>
  <si>
    <t>The expense adjustment consists of (a)B equity-based compensation charges of $10,575 related to unit grants made before the Companyb_x0019_s initial public offering, (b)B consolidated fund expenses of $69,136, (c)B expenses incurred by the Intermediate Holding Companies of $885 and (d) the effect of timing differences in the recognition of incentive income compensation expense between adjusted net income and net income attributable to OCG of $40,222.</t>
  </si>
  <si>
    <t>The expense adjustment consists of (a)B equity-based compensation charges of $11,981 related to unit grants made before the Companyb_x0019_s initial public offering, (b)B consolidated fund expenses of $46,830 and (c)B expenses incurred by the Intermediate Holding Companies of $676.</t>
  </si>
  <si>
    <t>Because adjusted net income is a pre-tax measure, this adjustment eliminates the effect of income tax expense from adjusted net income.</t>
  </si>
  <si>
    <t>Because adjusted net income is calculated at the Operating Group level, this adjustment adds back the effect of items applicable to OCG, its Intermediate Holding Companies or the OCGH non-controlling interest.</t>
  </si>
  <si>
    <t>Condensed Consolidated Statements of Comprehensive Income (Loss) (USD $)</t>
  </si>
  <si>
    <t>In Thousands, unless otherwise specified</t>
  </si>
  <si>
    <t>Other comprehensive income (loss), net of tax:</t>
  </si>
  <si>
    <t>Foreign currency translation adjustments</t>
  </si>
  <si>
    <t>Unrealized gain on interest-rate swap designated as cash-flow hedge</t>
  </si>
  <si>
    <t>Other comprehensive income, net of tax</t>
  </si>
  <si>
    <t>Total comprehensive income</t>
  </si>
  <si>
    <t>Less: Comprehensive income attributable to non-controlling interests</t>
  </si>
  <si>
    <t>Comprehensive income attributable to Oaktree Capital Group, LLC</t>
  </si>
  <si>
    <t>Oaktree Capital Group, LLC</t>
  </si>
  <si>
    <t>OCGH Non-controlling Interest in Consolidated Subsidiaries</t>
  </si>
  <si>
    <t>Condensed Consolidated Statements of Cash Flows (USD $)</t>
  </si>
  <si>
    <t>Cash flows from operating activities:</t>
  </si>
  <si>
    <t>Adjustments to reconcile net income to net cash provided by (used in) operating activities:</t>
  </si>
  <si>
    <t>Investment income</t>
  </si>
  <si>
    <t>Amortization (accretion) of original issue and market discount of consolidated fundsb_x0019_ investments, net</t>
  </si>
  <si>
    <t>Income distributions from corporate investments in companies</t>
  </si>
  <si>
    <t>Cash flows due to changes in operating assets and liabilities:</t>
  </si>
  <si>
    <t>Increase in other assets</t>
  </si>
  <si>
    <t>Increase (decrease) in net due to affiliates</t>
  </si>
  <si>
    <t>Increase (decrease) in accounts payable, accrued expenses and other liabilities</t>
  </si>
  <si>
    <t>Purchases of securities</t>
  </si>
  <si>
    <t>Net cash provided by (used in) operating activities</t>
  </si>
  <si>
    <t>Cash flows from investing activities:</t>
  </si>
  <si>
    <t>Purchases of U.S. Treasury securities</t>
  </si>
  <si>
    <t>Proceeds from maturities and sales of U.S. Treasury securities</t>
  </si>
  <si>
    <t>Distributions from corporate investments in funds and companies</t>
  </si>
  <si>
    <t>Purchases of fixed assets</t>
  </si>
  <si>
    <t>Net cash provided by (used in) investing activities</t>
  </si>
  <si>
    <t>Cash flows from financing activities:</t>
  </si>
  <si>
    <t>Proceeds from issuance of debt obligations</t>
  </si>
  <si>
    <t>Payment of debt issuance costs</t>
  </si>
  <si>
    <t>Repayments of debt obligations</t>
  </si>
  <si>
    <t>Purchase of OCGH units</t>
  </si>
  <si>
    <t>Distributions to Class A unitholders</t>
  </si>
  <si>
    <t>Distributions to OCGH unitholders</t>
  </si>
  <si>
    <t>Net cash provided by (used in) financing activities</t>
  </si>
  <si>
    <t>Effect of exchange rate changes on cash</t>
  </si>
  <si>
    <t>Net increase (decrease) in cash and cash-equivalents</t>
  </si>
  <si>
    <t>Cash and cash-equivalents, beginning balance</t>
  </si>
  <si>
    <t>Cash and cash-equivalents, ending balance</t>
  </si>
  <si>
    <t>Net realized and unrealized gains from consolidated fundsb_x0019_ investments</t>
  </si>
  <si>
    <t>Decrease in dividends and interest receivable</t>
  </si>
  <si>
    <t>(Increase) decrease in due from brokers</t>
  </si>
  <si>
    <t>(Increase) decrease in receivables for securities sold</t>
  </si>
  <si>
    <t>Increase in payables for securities purchased</t>
  </si>
  <si>
    <t>Proceeds from maturities and sales of securities</t>
  </si>
  <si>
    <t>Contributions from non-controlling interests</t>
  </si>
  <si>
    <t>Distributions to non-controlling interests</t>
  </si>
  <si>
    <t>Proceeds from debt obligations issued by collateralized loan obligation vehicles</t>
  </si>
  <si>
    <t>Borrowings on credit facilities</t>
  </si>
  <si>
    <t>Repayments on credit facilities</t>
  </si>
  <si>
    <t>Proceeds from issuance of Class A units</t>
  </si>
  <si>
    <t>Condensed Consolidated Statements of Changes in Unitholders' Capital (USD $)</t>
  </si>
  <si>
    <t>Paid-in Capital</t>
  </si>
  <si>
    <t>Accumulated Deficit</t>
  </si>
  <si>
    <t>Accumulated Other Comprehensive Income (Loss)</t>
  </si>
  <si>
    <t>Increase (decrease) in Stockholders' Equity:</t>
  </si>
  <si>
    <t>Unitholders' capital, value</t>
  </si>
  <si>
    <t>Unitholders' capital, shares</t>
  </si>
  <si>
    <t>Issuance of units, value</t>
  </si>
  <si>
    <t>Issuance of units, shares</t>
  </si>
  <si>
    <t>Cancellation of Class B units associated with forfeitures of OCGH units</t>
  </si>
  <si>
    <t>Cancellation of Class B units</t>
  </si>
  <si>
    <t>Purchase of OCGH units from OCGH unitholders</t>
  </si>
  <si>
    <t>Deferred tax effect resulting from the purchase of OCGH units</t>
  </si>
  <si>
    <t>Repurchase and cancellation of OCGH units</t>
  </si>
  <si>
    <t>Capital contributions</t>
  </si>
  <si>
    <t>Equity reallocation between controlling and non-controlling interests</t>
  </si>
  <si>
    <t>Capital increase related to equity-based compensation</t>
  </si>
  <si>
    <t>Distributions declared</t>
  </si>
  <si>
    <t>Foreign currency translation adjustment, net of tax</t>
  </si>
  <si>
    <t>Unrealized gain on interest-rate swap designated as cash-flow hedge, net of tax</t>
  </si>
  <si>
    <t>ORGANIZATION AND BASIS OF PRESENTATION</t>
  </si>
  <si>
    <t>Organization, Consolidation and Presentation of Financial Statements [Abstract]</t>
  </si>
  <si>
    <t>Oaktree Capital Group, LLC (together with its subsidiaries, “Oaktree” or the “Company”) is a leader among global investment managers specializing in alternative investments. Oaktree emphasizes an opportunistic, value-oriented and risk-controlled approach to investments in distressed debt, corporate debt (including high yield debt and senior loans), control investing, convertible securities, real estate and listed equities. Funds managed by Oaktree (the “Oaktree funds”) include commingled funds, separate accounts and collateralized loan obligation vehicles (“CLOs”). Commingled funds include open-end and closed-end limited partnerships in which the Company makes an investment and for which it serves as the general partner or, in certain limited cases, co-general partner. The CLOs are closed-end investment vehicles in which the Company typically makes an investment and for which it serves as collateral manager.</t>
  </si>
  <si>
    <r>
      <t xml:space="preserve">Oaktree Capital Group, LLC was formed on April 13, 2007. Oaktree Capital Group Holdings GP, LLC acts as the Company’s manager and is the general partner of Oaktree Capital Group Holdings, L.P. (“OCGH”), which owns </t>
    </r>
    <r>
      <rPr>
        <sz val="10"/>
        <color rgb="FF000000"/>
        <rFont val="Arial"/>
        <family val="2"/>
      </rPr>
      <t>100%</t>
    </r>
    <r>
      <rPr>
        <sz val="10"/>
        <color theme="1"/>
        <rFont val="Arial"/>
        <family val="2"/>
      </rPr>
      <t xml:space="preserve"> of the Company’s outstanding Class B units. OCGH is owned by the Company’s Principals, current and former employees and certain other investors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An Oaktree Operating Group unit is not a legal interest but represents one limited partnership interest in each of the Oaktree Operating Group entities. The Class B units are entitled to ten votes per unit and have no economic interest in the Company, whereas the Class A units are only entitled to one vote per unit. Consequently, the OCGH unitholders’ economic interest in the Oaktree Operating Group is reflected as OCGH non-controlling interest in consolidated subsidiaries in the accompanying condensed consolidated financial statements.</t>
    </r>
  </si>
  <si>
    <t xml:space="preserve">Basis of Presentation </t>
  </si>
  <si>
    <t>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that are considered to be variable interest entities (“VIEs”) and for which the Company is considered the primary beneficiary, and certain entities that are not considered VIEs but in which the Company has a controlling financial interest. Most of the Oaktree funds consolidated by the Company are investment companies that follow a specialized basis of accounting established under GAAP. All intercompany transactions and balances have been eliminated in consolidation. These condensed consolidated financial statements should be read in conjunction with the audited consolidated financial statements of the Company for the year ended December 31, 2013 included in the Company’s Annual Report on Form 10-K filed with the Securities and Exchange Commission (“SEC”) on February 28, 2014.</t>
  </si>
  <si>
    <t>SUMMARY OF SIGNIFICANT ACCOUNTING POLICIES</t>
  </si>
  <si>
    <t>Accounting Policies [Abstract]</t>
  </si>
  <si>
    <t>Consolidation</t>
  </si>
  <si>
    <t>The Company consolidates those entities where it has a direct or indirect controlling financial interest based on either a variable interest model or voting interest model. As of June 30, 2014, this included five VIEs for which the Company is considered the primary beneficiary, and substantially all of Oaktree’s closed-end, commingled open-end and evergreen funds for which the Company acts as the sole general partner and is deemed to control through a voting interest model.</t>
  </si>
  <si>
    <r>
      <t xml:space="preserve">Variable Interest Model. </t>
    </r>
    <r>
      <rPr>
        <sz val="10"/>
        <color theme="1"/>
        <rFont val="Arial"/>
        <family val="2"/>
      </rPr>
      <t xml:space="preserve">The Company consolidates VIEs for which it is considered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model for VIEs, which was revised effective January 1, 2010,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give it a controlling financial interest. The consolidation model for VIEs may be deferred if the VIE and the reporting entity’s interest in the VIE meet the deferral conditions set forth in Accounting Standards Codification (“ASC”) 810-10-65-2(aa). If a VIE has met the deferral conditions, the analysis is based on the consolidation model for VIEs prior to January 1, 2010, which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be expected to absorb a majority of the variability of the entity. Under either model,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
    </r>
  </si>
  <si>
    <t xml:space="preserve">While the Company holds variable interests in the Oaktree funds, most of those funds do not meet the characteristics of a VIE. As of June 30, 2014, the Company consolidated five VIEs for which it was the primary beneficiary, including Oaktree AIF Holdings, Inc. (“AIF”), which was formed to hold certain assets for regulatory and other purposes and is immaterial to the Company. The four remaining VIEs represented CLOs, two of which had not priced as of June 30, 2014, for which the Company acts as collateral manager. As of June 30, 2014 and December 31, 2013, there were no VIEs for which the Company was not the primary beneficiary. As of December 31, 2013, the Company consolidated two VIEs. </t>
  </si>
  <si>
    <t>As of June 30, 2014, the Company consolidated four CLOs with total assets and liabilities of $1.4 billion and $1.2 billion, respectively. The assets and liabilities of the CLOs primarily consist of investments in debt securities and loans issued by the CLOs, respectively. The loans issued by each CLO are collateralized by the investments held by the CLO, and assets of one CLO may not be used to satisfy liabilities of another. In exchange for managing the collateral of the CLOs, the Company typically earns management fees and may earn performance fees, all of which are eliminated in consolidation. As of June 30, 2014, the Company had invested an aggregate $127.0 million in its CLOs, which represented its maximum risk of loss. The Company’s investments in the CLOs are generally subordinated to other interests in the CLOs and entitle the Company to receive a pro-rata portion of the residual cash flows, if any, from the CLOs. Investors in the CLOs have no recourse against the Company for any losses sustained in the CLO structure.</t>
  </si>
  <si>
    <r>
      <t>Voting Interest Model.</t>
    </r>
    <r>
      <rPr>
        <sz val="10"/>
        <color theme="1"/>
        <rFont val="Arial"/>
        <family val="2"/>
      </rPr>
      <t xml:space="preserve"> For entities that are not VIEs, the Company evaluates those entities that it controls through a majority voting interest, including those Oaktree funds in which the Company as the sole general partner is presumed to have control (together with the CLOs, the “consolidated funds”). Although as general partner the Company typically has only a small, single-digit percentage equity interest in each fund, the funds’ third-party limited partners do not have the right to dissolve the partnerships or have substantive kick-out or participating rights that would overcome the presumption of control by the Company. </t>
    </r>
  </si>
  <si>
    <t>Accordingly, Oaktree’s condensed consolidated financial statements reflect the assets, liabilities, revenues, expenses and cash flows of the consolidated funds on a gross basis, and the majority of the economic interests in those funds, which are held by third-party investors, are attributed to non-controlling redeemable interests in consolidated funds in the accompanying condensed consolidated financial statements. All of the revenues earned by Oaktree from those funds are eliminated in consolidation. However, because the eliminated amounts are earned from and funded by non-controlling interests, Oaktree’s attributable share of the net income from those funds is increased by the amounts eliminated. Thus, the elimination of those amounts in consolidation has no effect on net income or loss attributable to the Company. All intercompany transactions and balances have been eliminated in consolidation.</t>
  </si>
  <si>
    <t xml:space="preserve">Certain funds for which the Company shares general partner responsibilities or where the Company has no general partner responsibility but has the ability to exert significant influence through other means are accounted for under the equity method of accounting. </t>
  </si>
  <si>
    <t>Non-controlling Redeemable Interests in Consolidated Funds</t>
  </si>
  <si>
    <t>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t>
  </si>
  <si>
    <t>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t>
  </si>
  <si>
    <t>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CLO liquidates or otherwise terminates.</t>
  </si>
  <si>
    <t xml:space="preserve">Fair Value of Financial Instruments </t>
  </si>
  <si>
    <t xml:space="preserve">GAAP establishes a hierarch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t>
  </si>
  <si>
    <t xml:space="preserve">Financial assets and liabilities measured and reported at fair value are classified as follows: </t>
  </si>
  <si>
    <t>•</t>
  </si>
  <si>
    <r>
      <t xml:space="preserve">Level I – </t>
    </r>
    <r>
      <rPr>
        <sz val="10"/>
        <color theme="1"/>
        <rFont val="Arial"/>
        <family val="2"/>
      </rPr>
      <t xml:space="preserve">Quoted unadjusted prices for identical instruments in active markets to which the Company has access at the date of measurement. The types of investments in Level I include exchange-traded equities, debt and derivatives with quoted prices. </t>
    </r>
  </si>
  <si>
    <r>
      <t xml:space="preserve">Level II – </t>
    </r>
    <r>
      <rPr>
        <sz val="10"/>
        <color theme="1"/>
        <rFont val="Arial"/>
        <family val="2"/>
      </rPr>
      <t xml:space="preserve">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t>
    </r>
  </si>
  <si>
    <r>
      <t xml:space="preserve">Level III – </t>
    </r>
    <r>
      <rPr>
        <sz val="10"/>
        <color theme="1"/>
        <rFont val="Arial"/>
        <family val="2"/>
      </rPr>
      <t xml:space="preserve">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t>
    </r>
  </si>
  <si>
    <t>In some instances,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he Company accounts for the transfer of assets into or out of each fair-value hierarchy level as of the beginning of the reporting period.</t>
  </si>
  <si>
    <t xml:space="preserve">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or valuation teams. The valuations are then reviewed and approved by the valuation team and the valuation committee of each investment strategy, which consists of senior members of the investment team. All Level III investment values are ultimately approved by the valuation committees and designated investment professionals, as well as the valuation officer, who is independent of the investment teams and reports directly to the Company’s Managing Principal.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evaluates changes in fair-value measurements from period to period for reasonableness, considering items such as industry trends, general economic and market conditions, and factors specific to the investment. </t>
  </si>
  <si>
    <t>Certain Level III assets are valued using prices obtained from brokers or pricing vendors. The Company obtains an average of one to two broker quotes. The Company seeks to obtain at least one quote directly from a broker making a market for the asset and one price from a pricing vendor for the subject or similar securities. These investments are classified as Level III because the quoted prices may be indicative in nature for securities that are in an inactive market, may be for similar securities, or may require adjustment for investment-specific factors or restrictions. Generally, the Company does not adjust any of the prices received from these sources, and all prices are reviewed by the Company.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over pricing vendors to understand their methodology and controls to support their use in the valuation process.</t>
  </si>
  <si>
    <t>Fair Value Option</t>
  </si>
  <si>
    <t>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ose investments is similar to its accounting for investments held by the consolidated funds at fair value and the valuation methods used to determine the fair value of those investments.</t>
  </si>
  <si>
    <t>In addition, the Company has elected the fair value option for the assets of its CLOs. Assets of the CLOs are included in investments, at fair value and liabilities are reflected in collateralized loan obligation loans payable in the condensed consolidated statements of financial condition. The Company's accounting for CLOs is similar to its accounting for closed-end funds with respect to both carrying investments held by CLOs at fair value and the valuation methods used to determine the fair value of those investments. Realized gains or losses and changes in the fair value of consolidated CLO assets are included in net realized gain on consolidated funds’ investments and net change in unrealized appreciation (depreciation) on consolidated funds’ investments, respectively, in the condensed consolidated statements of operations. Interest income of CLOs is included in interest and dividend income, while their interest expense and other expenses are included in interest expense and consolidated fund expenses, respectively, in the condensed consolidated statements of operations.</t>
  </si>
  <si>
    <t xml:space="preserve">Investments, at Fair Value </t>
  </si>
  <si>
    <t xml:space="preserve">The consolidated funds are primarily investment limited partnerships that reflect their investments, including majority-owned and controlled investments, at fair value. The Company has retained the specialized investment company accounting guidance under GAAP for those consolidated funds with respect to consolidated investments. Thus, the consolidated investments are reflected in the condensed consolidated statements of financial condition at fair value, with unrealized gains and losses resulting from changes in fair value reflected as a component of net change in unrealized ap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t>
  </si>
  <si>
    <t>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further described below under “—Non-publicly Traded Equity and Real Estate Investments.” The fair value may also be based on a pending transaction expected to close after the valuation date.</t>
  </si>
  <si>
    <t xml:space="preserve">Exchange-traded Investments </t>
  </si>
  <si>
    <t xml:space="preserve">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t>
  </si>
  <si>
    <t>Credit-oriented Investments (including Real Estate Loan Portfolios)</t>
  </si>
  <si>
    <t xml:space="preserve">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
  </si>
  <si>
    <t xml:space="preserve">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t>
  </si>
  <si>
    <t xml:space="preserve">Non-publicly Traded Equity and Real Estate Investments </t>
  </si>
  <si>
    <t xml:space="preserve">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
  </si>
  <si>
    <t xml:space="preserve">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
  </si>
  <si>
    <t xml:space="preserve">These valuation methodologies involve a significant degree of management judgment. Accordingly, valuations by the Company do not necessarily represent the amounts that may eventually be realized from sales or other dispositions of investments. Fair values may differ from the values that would have been used had a ready market for the investment existed, and the differences could be material to the condensed consolidated financial statements. </t>
  </si>
  <si>
    <t>Recent Accounting Developments</t>
  </si>
  <si>
    <t>In August 2014, the Financial Accounting Standards Board (“FASB”) issued guidance on measuring the financial assets and financial liabilities of a consolidated collateralized financing entity. The guidance applies to reporting entities that are required to consolidate a collateralized financing entity under the VIE guidance when (a) the reporting entity measures all of the financial assets and financial liabilities of that consolidated financing entity at fair value in the consolidated financial statements and (b) the changes in the fair values of those financial assets and financial liabilities are reflected in earnings. The guidance provides an alternative for measuring the financial assets and financial liabilities of a consolidated collateralized financing entity to eliminate differences in the fair value of those financial assets and financial liabilities as determined under GAAP. The guidance is effective for the Company in the first quarter of 2016, with early adoption permitted. The Company is currently evaluating the effect that adoption may have on its condensed consolidated financial statements.</t>
  </si>
  <si>
    <t>In May 2014, the FASB and International Accounting Standards Board issued converged guidance on revenue recognition, which outlines a single comprehensive model for entities to use in accounting for revenue arising from contracts with customers and supersedes most current revenue recognition guidance, including industry-specific guidance. The guidance provides a largely principles-based framework for addressing revenue recognition issues on a comprehensive basis, eliminates an entity’s ability to recognize revenue if there is risk of significant reversal, and requires enhanced disclosures to provide greater insight into both revenue that has been recognized and revenue that is expected to be recognized in the future from existing contracts, including quantitative and qualitative information about significant judgments and changes in those judgments made by management in recognizing revenue. The guidance is effective for the Company in the first quarter of 2017, with retrospective application. The Company is currently evaluating the effect that adoption may have on its condensed consolidated financial statements.</t>
  </si>
  <si>
    <t>In June 2013, the FASB issued guidance that amended the criteria by which an entity qualifies as an investment company for accounting purposes. The guidance also clarified the characteristics of an investment company and provided measurement and disclosure requirements for an investment company. The Company adopted this guidance in the first quarter of 2014, which resulted in additional disclosures (please see note 12), but did not have a material impact on its condensed consolidated financial statements.</t>
  </si>
  <si>
    <t>INVESTMENTS, AT FAIR VALUE</t>
  </si>
  <si>
    <t>Investments [Abstract]</t>
  </si>
  <si>
    <t xml:space="preserve">INVESTMENTS, AT FAIR VALUE </t>
  </si>
  <si>
    <t xml:space="preserve">Investments held and securities sold short by the consolidated funds are summarized below: </t>
  </si>
  <si>
    <t>Fair Value as of</t>
  </si>
  <si>
    <t>Fair Value as a Percentage of Investments of Consolidated Funds as of</t>
  </si>
  <si>
    <t>Investments:</t>
  </si>
  <si>
    <t xml:space="preserve">June 30, </t>
  </si>
  <si>
    <t xml:space="preserve">December 31, </t>
  </si>
  <si>
    <t>June 30,</t>
  </si>
  <si>
    <t>United States:</t>
  </si>
  <si>
    <t>Fixed income securities:</t>
  </si>
  <si>
    <t>Consumer discretionary</t>
  </si>
  <si>
    <t>$</t>
  </si>
  <si>
    <t>%</t>
  </si>
  <si>
    <t>Consumer staples</t>
  </si>
  <si>
    <t>Energy</t>
  </si>
  <si>
    <t>Financials</t>
  </si>
  <si>
    <t>Government</t>
  </si>
  <si>
    <t>—</t>
  </si>
  <si>
    <t>Health care</t>
  </si>
  <si>
    <t>Industrials</t>
  </si>
  <si>
    <t>Information technology</t>
  </si>
  <si>
    <t>Materials</t>
  </si>
  <si>
    <t>Telecommunication services</t>
  </si>
  <si>
    <t>Utilities</t>
  </si>
  <si>
    <t>Total fixed income securities (cost: $12,827,062 and $12,008,435 as of June 30, 2014 and December 31, 2013, respectively)</t>
  </si>
  <si>
    <t>Equity securities:</t>
  </si>
  <si>
    <t>Total equity securities (cost: $12,193,458 and $11,104,484 as of June 30, 2014 and December 31, 2013, respectively)</t>
  </si>
  <si>
    <t>Europe:</t>
  </si>
  <si>
    <t>Total fixed income securities (cost: $3,469,056 and $3,349,740 as of June 30, 2014 and December 31, 2013, respectively)</t>
  </si>
  <si>
    <t>Total equity securities (cost: $5,915,327 and $4,111,171 as of June 30, 2014 and December 31, 2013, respectively)</t>
  </si>
  <si>
    <t>Asia and other:</t>
  </si>
  <si>
    <t>Total fixed income securities (cost: $1,464,072 and $1,639,694 as of June 30, 2014 and December 31, 2013, respectively)</t>
  </si>
  <si>
    <t>Total equity securities (cost: $2,992,248 and $2,734,160 as of June 30, 2014 and December 31, 2013, respectively)</t>
  </si>
  <si>
    <t>Total fixed income securities</t>
  </si>
  <si>
    <t>Total equity securities</t>
  </si>
  <si>
    <t>Total investments, at fair value</t>
  </si>
  <si>
    <t>Securities Sold Short:</t>
  </si>
  <si>
    <t>Securities sold short – equities (proceeds: $87,796 and $137,092 as of June 30, 2014 and December 31, 2013, respectively)</t>
  </si>
  <si>
    <t>(86,114</t>
  </si>
  <si>
    <t>)</t>
  </si>
  <si>
    <t>(140,251</t>
  </si>
  <si>
    <r>
      <t xml:space="preserve">As of June 30, 2014, investments in securities of one issuer had a fair value that represented </t>
    </r>
    <r>
      <rPr>
        <sz val="10"/>
        <color rgb="FF000000"/>
        <rFont val="Arial"/>
        <family val="2"/>
      </rPr>
      <t>5.4%</t>
    </r>
    <r>
      <rPr>
        <sz val="10"/>
        <color theme="1"/>
        <rFont val="Arial"/>
        <family val="2"/>
      </rPr>
      <t xml:space="preserve">, or $2.4 billion, of Oaktree’s total consolidated net assets. These fixed income type securities are included in the table above within the United States–Utilities category and had a total principal amount of $2.9 billion with maturities ranging from 2014 to 2021 and interest rates ranging from LIBOR plus a spread of 3% to 15%. As of </t>
    </r>
    <r>
      <rPr>
        <sz val="1"/>
        <color theme="1"/>
        <rFont val="Inherit"/>
      </rPr>
      <t> </t>
    </r>
    <r>
      <rPr>
        <sz val="10"/>
        <color theme="1"/>
        <rFont val="Arial"/>
        <family val="2"/>
      </rPr>
      <t>December 31, 2013, no single issuer or investment had a fair value that exceeded 5% of Oaktree’s total consolidated net assets.</t>
    </r>
  </si>
  <si>
    <t xml:space="preserve">Net Gains From Investment Activities of Consolidated Funds </t>
  </si>
  <si>
    <t xml:space="preserve">Net gains from investment activities in the condensed consolidated statements of operations consist primarily of the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
  </si>
  <si>
    <t xml:space="preserve">The following table summarizes net gains (losses) from investment activities: </t>
  </si>
  <si>
    <t>Three Months Ended June 30,</t>
  </si>
  <si>
    <t>Net Realized Gain (Loss) on Investments</t>
  </si>
  <si>
    <t>Net Change in Unrealized Appreciation (Depreciation) on Investments</t>
  </si>
  <si>
    <t>Investments and other financial instruments</t>
  </si>
  <si>
    <t>(163,157</t>
  </si>
  <si>
    <r>
      <t xml:space="preserve">Foreign currency forward contracts </t>
    </r>
    <r>
      <rPr>
        <sz val="6"/>
        <color theme="1"/>
        <rFont val="Arial"/>
        <family val="2"/>
      </rPr>
      <t>(1)</t>
    </r>
  </si>
  <si>
    <t>(37,212</t>
  </si>
  <si>
    <t>(4,095</t>
  </si>
  <si>
    <r>
      <t xml:space="preserve">Total-return, credit-default and interest-rate swaps </t>
    </r>
    <r>
      <rPr>
        <sz val="6"/>
        <color theme="1"/>
        <rFont val="Arial"/>
        <family val="2"/>
      </rPr>
      <t>(1)</t>
    </r>
  </si>
  <si>
    <t>(20,983</t>
  </si>
  <si>
    <r>
      <t xml:space="preserve">Options and futures </t>
    </r>
    <r>
      <rPr>
        <sz val="6"/>
        <color theme="1"/>
        <rFont val="Arial"/>
        <family val="2"/>
      </rPr>
      <t>(1)</t>
    </r>
  </si>
  <si>
    <t>(13,994</t>
  </si>
  <si>
    <t>(613</t>
  </si>
  <si>
    <r>
      <t xml:space="preserve">Swaptions </t>
    </r>
    <r>
      <rPr>
        <sz val="6"/>
        <color theme="1"/>
        <rFont val="Arial"/>
        <family val="2"/>
      </rPr>
      <t>(2)</t>
    </r>
  </si>
  <si>
    <t>(3,274</t>
  </si>
  <si>
    <t>Total</t>
  </si>
  <si>
    <t>(111,795</t>
  </si>
  <si>
    <t>Six Months Ended June 30,</t>
  </si>
  <si>
    <t>(94,188</t>
  </si>
  <si>
    <t>(4,263</t>
  </si>
  <si>
    <t>(13,564</t>
  </si>
  <si>
    <t>(20,888</t>
  </si>
  <si>
    <t>(6,192</t>
  </si>
  <si>
    <t>(5,810</t>
  </si>
  <si>
    <t>(5,312</t>
  </si>
  <si>
    <t xml:space="preserve">Please see note 5 for additional information. </t>
  </si>
  <si>
    <t>A swaption is an option granting the buyer the right but not the obligation to enter into a swap agreement on a specified future date.</t>
  </si>
  <si>
    <t>FAIR VALUE</t>
  </si>
  <si>
    <t>Fair Value Disclosures [Abstract]</t>
  </si>
  <si>
    <t xml:space="preserve">FAIR VALUE </t>
  </si>
  <si>
    <t xml:space="preserve">Fair Value of Financial Assets and Liabilities </t>
  </si>
  <si>
    <t xml:space="preserve">The short-term nature of cash and cash-equivalents, receivables and accounts payable causes each of their carrying values to approximate fair value. The fair value of short-term investments included in cash and cash-equivalents is a Level I valuation. The fair value of the Company’s other financial instruments by fair-value hierarchy level is set forth below: </t>
  </si>
  <si>
    <t>As of June 30, 2014</t>
  </si>
  <si>
    <t>As of December 31, 2013</t>
  </si>
  <si>
    <t>Level I</t>
  </si>
  <si>
    <t>Level II</t>
  </si>
  <si>
    <t>Level III</t>
  </si>
  <si>
    <r>
      <t xml:space="preserve">U.S. Treasury securities </t>
    </r>
    <r>
      <rPr>
        <sz val="5"/>
        <color theme="1"/>
        <rFont val="Arial"/>
        <family val="2"/>
      </rPr>
      <t>(1)</t>
    </r>
  </si>
  <si>
    <r>
      <t xml:space="preserve">Forward contracts </t>
    </r>
    <r>
      <rPr>
        <sz val="5"/>
        <color theme="1"/>
        <rFont val="Arial"/>
        <family val="2"/>
      </rPr>
      <t>(2)</t>
    </r>
  </si>
  <si>
    <r>
      <t xml:space="preserve">Total-return swap </t>
    </r>
    <r>
      <rPr>
        <sz val="5"/>
        <color theme="1"/>
        <rFont val="Arial"/>
        <family val="2"/>
      </rPr>
      <t>(2)</t>
    </r>
  </si>
  <si>
    <t>Liabilities</t>
  </si>
  <si>
    <r>
      <t xml:space="preserve">Forward contracts </t>
    </r>
    <r>
      <rPr>
        <sz val="5"/>
        <color theme="1"/>
        <rFont val="Arial"/>
        <family val="2"/>
      </rPr>
      <t>(3)</t>
    </r>
  </si>
  <si>
    <t>(2,670</t>
  </si>
  <si>
    <t>(6,141</t>
  </si>
  <si>
    <r>
      <t xml:space="preserve">Interest-rate swaps </t>
    </r>
    <r>
      <rPr>
        <sz val="5"/>
        <color theme="1"/>
        <rFont val="Arial"/>
        <family val="2"/>
      </rPr>
      <t>(3)</t>
    </r>
  </si>
  <si>
    <t>(3,648</t>
  </si>
  <si>
    <t>(4,171</t>
  </si>
  <si>
    <t>(6,318</t>
  </si>
  <si>
    <t>(10,312</t>
  </si>
  <si>
    <t>The carrying value approximates fair value due to the short-term nature.</t>
  </si>
  <si>
    <t>Amounts are included in other assets in the condensed consolidated statements of financial condition.</t>
  </si>
  <si>
    <t>Amounts are included in accounts payable, accrued expenses and other liabilities in the condensed consolidated statements of financial condition.</t>
  </si>
  <si>
    <t xml:space="preserve">Fair Value of Financial Instruments Held By Consolidated Funds </t>
  </si>
  <si>
    <t xml:space="preserve">The short-term nature of cash and cash-equivalents held at the consolidated funds causes its carrying value to approximate fair value. The fair value of cash-equivalents is a Level I valuation. The table below summarizes the valuation of investments and other financial instruments of the consolidated funds by fair-value hierarchy level: </t>
  </si>
  <si>
    <t>Corporate debt – bank debt</t>
  </si>
  <si>
    <t>Corporate debt – all other</t>
  </si>
  <si>
    <t>Equities – common stock</t>
  </si>
  <si>
    <t>Equities – preferred stock</t>
  </si>
  <si>
    <t>Real estate</t>
  </si>
  <si>
    <t>Real estate loan portfolios</t>
  </si>
  <si>
    <t>Other</t>
  </si>
  <si>
    <t>Total investments</t>
  </si>
  <si>
    <t>Derivatives:</t>
  </si>
  <si>
    <t>Forward contracts</t>
  </si>
  <si>
    <t>Swaps</t>
  </si>
  <si>
    <t>Options and futures</t>
  </si>
  <si>
    <t>Swaptions</t>
  </si>
  <si>
    <t>Total derivatives</t>
  </si>
  <si>
    <t>Securities sold short – equities</t>
  </si>
  <si>
    <t>(96,974</t>
  </si>
  <si>
    <t>(135,246</t>
  </si>
  <si>
    <t>(22,139</t>
  </si>
  <si>
    <t>(7,096</t>
  </si>
  <si>
    <t>(2,789</t>
  </si>
  <si>
    <t>(6,764</t>
  </si>
  <si>
    <t>(9,553</t>
  </si>
  <si>
    <t>(5,030</t>
  </si>
  <si>
    <t>(1,184</t>
  </si>
  <si>
    <t>(6,214</t>
  </si>
  <si>
    <t>(1,726</t>
  </si>
  <si>
    <t>(1,324</t>
  </si>
  <si>
    <t>(127,603</t>
  </si>
  <si>
    <t>(130,392</t>
  </si>
  <si>
    <t>(144,850</t>
  </si>
  <si>
    <t>(149,880</t>
  </si>
  <si>
    <t>(88,903</t>
  </si>
  <si>
    <t>(216,506</t>
  </si>
  <si>
    <t>(145,281</t>
  </si>
  <si>
    <t>(290,131</t>
  </si>
  <si>
    <t xml:space="preserve">The following tables set forth a summary of changes in the fair value of the Level III investments: </t>
  </si>
  <si>
    <t>Corporate Debt – Bank Debt</t>
  </si>
  <si>
    <t>Corporate Debt – All Other</t>
  </si>
  <si>
    <t>Equities – Common Stock</t>
  </si>
  <si>
    <t>Equities – Preferred Stock</t>
  </si>
  <si>
    <t>Real Estate</t>
  </si>
  <si>
    <t>Real Estate Loan Portfolios</t>
  </si>
  <si>
    <t>Three Months Ended</t>
  </si>
  <si>
    <r>
      <t>     </t>
    </r>
    <r>
      <rPr>
        <b/>
        <u/>
        <sz val="7"/>
        <color theme="1"/>
        <rFont val="Arial"/>
        <family val="2"/>
      </rPr>
      <t>June 30, 2014:</t>
    </r>
  </si>
  <si>
    <t>Beginning balance</t>
  </si>
  <si>
    <t>(2,902</t>
  </si>
  <si>
    <t>Transfers into Level III</t>
  </si>
  <si>
    <t>Transfers out of Level III</t>
  </si>
  <si>
    <t>(576,732</t>
  </si>
  <si>
    <t>(12,505</t>
  </si>
  <si>
    <t>(153,277</t>
  </si>
  <si>
    <t>(2,695</t>
  </si>
  <si>
    <t>(745,209</t>
  </si>
  <si>
    <t>Purchases</t>
  </si>
  <si>
    <t>Sales</t>
  </si>
  <si>
    <t>(332,258</t>
  </si>
  <si>
    <t>(72,245</t>
  </si>
  <si>
    <t>(43,730</t>
  </si>
  <si>
    <t>(26,898</t>
  </si>
  <si>
    <t>(275,465</t>
  </si>
  <si>
    <t>(364,698</t>
  </si>
  <si>
    <t>(1,115,294</t>
  </si>
  <si>
    <t>Realized gains (losses), net</t>
  </si>
  <si>
    <t>(16,057</t>
  </si>
  <si>
    <t>Unrealized appreciation (depreciation), net</t>
  </si>
  <si>
    <t>(32,963</t>
  </si>
  <si>
    <t>Ending balance</t>
  </si>
  <si>
    <t>Net change in unrealized appreciation (depreciation) attributable to assets still held at end of period</t>
  </si>
  <si>
    <t>(1,248</t>
  </si>
  <si>
    <r>
      <t>     </t>
    </r>
    <r>
      <rPr>
        <b/>
        <u/>
        <sz val="7"/>
        <color theme="1"/>
        <rFont val="Arial"/>
        <family val="2"/>
      </rPr>
      <t>June 30, 2013:</t>
    </r>
  </si>
  <si>
    <t>(403,319</t>
  </si>
  <si>
    <t>(103,319</t>
  </si>
  <si>
    <t>(6,198</t>
  </si>
  <si>
    <t>(512,836</t>
  </si>
  <si>
    <t>(244,240</t>
  </si>
  <si>
    <t>(445,312</t>
  </si>
  <si>
    <t>(288,841</t>
  </si>
  <si>
    <t>(133,626</t>
  </si>
  <si>
    <t>(322,271</t>
  </si>
  <si>
    <t>(170,240</t>
  </si>
  <si>
    <t>(1,604,530</t>
  </si>
  <si>
    <t>(43,170</t>
  </si>
  <si>
    <t>(86,697</t>
  </si>
  <si>
    <t>(974</t>
  </si>
  <si>
    <t>(45,765</t>
  </si>
  <si>
    <t>(11,556</t>
  </si>
  <si>
    <t>(113,550</t>
  </si>
  <si>
    <t>Six Months Ended</t>
  </si>
  <si>
    <t>(1,548,747</t>
  </si>
  <si>
    <t>(18,871</t>
  </si>
  <si>
    <t>(493,348</t>
  </si>
  <si>
    <t>(6,544</t>
  </si>
  <si>
    <t>(90,896</t>
  </si>
  <si>
    <t>(2,158,406</t>
  </si>
  <si>
    <t>(607,003</t>
  </si>
  <si>
    <t>(609,238</t>
  </si>
  <si>
    <t>(317,313</t>
  </si>
  <si>
    <t>(68,278</t>
  </si>
  <si>
    <t>(577,800</t>
  </si>
  <si>
    <t>(650,037</t>
  </si>
  <si>
    <t>(2,829,669</t>
  </si>
  <si>
    <t>(16,085</t>
  </si>
  <si>
    <t>(31,817</t>
  </si>
  <si>
    <t>(18,442</t>
  </si>
  <si>
    <t>(597,129</t>
  </si>
  <si>
    <t>(201,194</t>
  </si>
  <si>
    <t>(404,976</t>
  </si>
  <si>
    <t>(1,203,299</t>
  </si>
  <si>
    <t>(427,476</t>
  </si>
  <si>
    <t>(643,908</t>
  </si>
  <si>
    <t>(1,416,604</t>
  </si>
  <si>
    <t>(311,946</t>
  </si>
  <si>
    <t>(349,105</t>
  </si>
  <si>
    <t>(453,422</t>
  </si>
  <si>
    <t>(3,602,461</t>
  </si>
  <si>
    <t>(573</t>
  </si>
  <si>
    <t>(375,724</t>
  </si>
  <si>
    <t>(94,445</t>
  </si>
  <si>
    <t>(1,031</t>
  </si>
  <si>
    <t>(12,406</t>
  </si>
  <si>
    <t>(81,059</t>
  </si>
  <si>
    <t>(1,032</t>
  </si>
  <si>
    <t xml:space="preserve">Total realized and unrealized gains and losses recorded for Level III investments are included in net realized gain on consolidated funds’ investments or net change in unrealized appreciation on consolidated funds’ investments in the condensed consolidated statements of operations. </t>
  </si>
  <si>
    <r>
      <t xml:space="preserve">Transfers between Level I and Level II positions for the three and six months ended June 30, 2014 included </t>
    </r>
    <r>
      <rPr>
        <sz val="10"/>
        <color rgb="FF000000"/>
        <rFont val="Arial"/>
        <family val="2"/>
      </rPr>
      <t>$104.4 million</t>
    </r>
    <r>
      <rPr>
        <sz val="10"/>
        <color theme="1"/>
        <rFont val="Arial"/>
        <family val="2"/>
      </rPr>
      <t xml:space="preserve"> and $739.7 million, respectively, from Level II to Level I, due to the removal of discounts on three exchange-traded common equity investments upon the expiration of lockup periods and increased trading volume for one exchange-traded common equity investment. There were no transfers between Level I and Level II positions for the three months ended June 30, 2013. Transfers between Level I and Level II positions for the six months ended June 30, 2013 included $1.1 billion from Level II to Level I for an investment in common equity that began trading on a securities exchange. </t>
    </r>
  </si>
  <si>
    <t>Transfers out of Level III were generally attributable to certain investments that experienced a more significant level of market activity during the period and thus were valued using observable inputs. Transfers into Level III were typically due to certain investments that experienced a less significant level of market activity during the period or portfolio companies that undertook restructurings or bankruptcy proceedings and thus were valued in the absence of observable inputs.</t>
  </si>
  <si>
    <t xml:space="preserve">The following table sets forth a summary of the valuation technique and quantitative information utilized in determining the fair value of the consolidated funds’ Level III investments as of June 30, 2014: </t>
  </si>
  <si>
    <t>Investment Type</t>
  </si>
  <si>
    <t>Fair Value</t>
  </si>
  <si>
    <t>Valuation Technique</t>
  </si>
  <si>
    <t>Significant Unobservable Inputs (9)(10)(11)</t>
  </si>
  <si>
    <t>Range</t>
  </si>
  <si>
    <t>Weighted Average (12)</t>
  </si>
  <si>
    <t>Credit-oriented investments:</t>
  </si>
  <si>
    <t>Consumer</t>
  </si>
  <si>
    <t>   discretionary:</t>
  </si>
  <si>
    <r>
      <t xml:space="preserve">Discounted cash flow </t>
    </r>
    <r>
      <rPr>
        <sz val="5"/>
        <color theme="1"/>
        <rFont val="Arial"/>
        <family val="2"/>
      </rPr>
      <t>(1)</t>
    </r>
  </si>
  <si>
    <t>Discount rate</t>
  </si>
  <si>
    <t>5% – 18%</t>
  </si>
  <si>
    <t>Market approach</t>
  </si>
  <si>
    <r>
      <t xml:space="preserve">(comparable companies) </t>
    </r>
    <r>
      <rPr>
        <sz val="5"/>
        <color theme="1"/>
        <rFont val="Arial"/>
        <family val="2"/>
      </rPr>
      <t>(2)</t>
    </r>
  </si>
  <si>
    <r>
      <t xml:space="preserve">Earnings multiple </t>
    </r>
    <r>
      <rPr>
        <sz val="5"/>
        <color theme="1"/>
        <rFont val="Arial"/>
        <family val="2"/>
      </rPr>
      <t>(3)</t>
    </r>
  </si>
  <si>
    <t xml:space="preserve">3x – 11x </t>
  </si>
  <si>
    <t>6x</t>
  </si>
  <si>
    <r>
      <t xml:space="preserve">Recent transaction price </t>
    </r>
    <r>
      <rPr>
        <sz val="5"/>
        <color theme="1"/>
        <rFont val="Arial"/>
        <family val="2"/>
      </rPr>
      <t>(5)</t>
    </r>
  </si>
  <si>
    <t>Not applicable</t>
  </si>
  <si>
    <r>
      <t xml:space="preserve">Recent market information </t>
    </r>
    <r>
      <rPr>
        <sz val="5"/>
        <color theme="1"/>
        <rFont val="Arial"/>
        <family val="2"/>
      </rPr>
      <t>(6)</t>
    </r>
  </si>
  <si>
    <t>Quoted prices / discount</t>
  </si>
  <si>
    <t>(discount not applicable)</t>
  </si>
  <si>
    <t>Financials:</t>
  </si>
  <si>
    <t>5% – 15%</t>
  </si>
  <si>
    <r>
      <t xml:space="preserve">Discounted cash flow </t>
    </r>
    <r>
      <rPr>
        <sz val="5"/>
        <color theme="1"/>
        <rFont val="Arial"/>
        <family val="2"/>
      </rPr>
      <t>(1)</t>
    </r>
    <r>
      <rPr>
        <sz val="7"/>
        <color theme="1"/>
        <rFont val="Arial"/>
        <family val="2"/>
      </rPr>
      <t> /</t>
    </r>
  </si>
  <si>
    <r>
      <t xml:space="preserve">Sales approach </t>
    </r>
    <r>
      <rPr>
        <sz val="5"/>
        <color theme="1"/>
        <rFont val="Arial"/>
        <family val="2"/>
      </rPr>
      <t>(8)</t>
    </r>
  </si>
  <si>
    <t xml:space="preserve">6% – 8% </t>
  </si>
  <si>
    <r>
      <t xml:space="preserve">(value of underlying assets) </t>
    </r>
    <r>
      <rPr>
        <sz val="5"/>
        <color theme="1"/>
        <rFont val="Arial"/>
        <family val="2"/>
      </rPr>
      <t>(2)(4)</t>
    </r>
  </si>
  <si>
    <t>Underlying asset multiple</t>
  </si>
  <si>
    <t xml:space="preserve">0.9x – 1.1x </t>
  </si>
  <si>
    <t>1x</t>
  </si>
  <si>
    <t>Industrials:</t>
  </si>
  <si>
    <t>Discount rate / Market transactions</t>
  </si>
  <si>
    <t xml:space="preserve">10% – 16% </t>
  </si>
  <si>
    <t xml:space="preserve">4x – 9x </t>
  </si>
  <si>
    <t>Materials:</t>
  </si>
  <si>
    <t>11% – 14%</t>
  </si>
  <si>
    <t xml:space="preserve">6x – 8x </t>
  </si>
  <si>
    <t>7x</t>
  </si>
  <si>
    <t>Other:</t>
  </si>
  <si>
    <t xml:space="preserve">6% – 14% </t>
  </si>
  <si>
    <t xml:space="preserve">7x – 10x </t>
  </si>
  <si>
    <t>9x</t>
  </si>
  <si>
    <t>Equity investments:</t>
  </si>
  <si>
    <t xml:space="preserve">4x – 11x </t>
  </si>
  <si>
    <t>8x</t>
  </si>
  <si>
    <t xml:space="preserve">11% – 13% </t>
  </si>
  <si>
    <t xml:space="preserve">1x – 1.4x </t>
  </si>
  <si>
    <t>1.1x</t>
  </si>
  <si>
    <t xml:space="preserve">4x – 14x </t>
  </si>
  <si>
    <t xml:space="preserve">1x – 1.2x </t>
  </si>
  <si>
    <t xml:space="preserve">4x – 10x </t>
  </si>
  <si>
    <t xml:space="preserve">10% – 12% </t>
  </si>
  <si>
    <t xml:space="preserve">6x – 12x </t>
  </si>
  <si>
    <t>Real estate-oriented</t>
  </si>
  <si>
    <t>investments:</t>
  </si>
  <si>
    <r>
      <t xml:space="preserve">Discounted cash flow </t>
    </r>
    <r>
      <rPr>
        <sz val="5"/>
        <color theme="1"/>
        <rFont val="Arial"/>
        <family val="2"/>
      </rPr>
      <t>(1)(7)</t>
    </r>
  </si>
  <si>
    <t xml:space="preserve">7% – 44% </t>
  </si>
  <si>
    <t>Terminal capitalization rate</t>
  </si>
  <si>
    <t xml:space="preserve">6% – 11% </t>
  </si>
  <si>
    <t>Direct capitalization rate</t>
  </si>
  <si>
    <t xml:space="preserve">7% – 8% </t>
  </si>
  <si>
    <t>Net operating income growth rate</t>
  </si>
  <si>
    <t xml:space="preserve">1% – 25% </t>
  </si>
  <si>
    <t>Absorption rate</t>
  </si>
  <si>
    <t xml:space="preserve">15% – 92% </t>
  </si>
  <si>
    <t xml:space="preserve">5x – 13x </t>
  </si>
  <si>
    <t>13x</t>
  </si>
  <si>
    <t xml:space="preserve">1.3x – 1.5x </t>
  </si>
  <si>
    <t>1.4x</t>
  </si>
  <si>
    <t>Market transactions</t>
  </si>
  <si>
    <t xml:space="preserve">0% – 6% </t>
  </si>
  <si>
    <t>Real estate loan</t>
  </si>
  <si>
    <t>   portfolios:</t>
  </si>
  <si>
    <t>11% – 23%</t>
  </si>
  <si>
    <t>Total Level III</t>
  </si>
  <si>
    <t>   investments</t>
  </si>
  <si>
    <t>The following table sets forth a summary of the valuation technique and quantitative information utilized in determining the fair value of the Company’s Level III investments as of December 31, 2013:</t>
  </si>
  <si>
    <t>13% – 15%</t>
  </si>
  <si>
    <t>5x</t>
  </si>
  <si>
    <t>12% – 17%</t>
  </si>
  <si>
    <t xml:space="preserve">11% – 20% </t>
  </si>
  <si>
    <t xml:space="preserve">4x – 6x </t>
  </si>
  <si>
    <t>13% – 14%</t>
  </si>
  <si>
    <t xml:space="preserve">6x – 7x </t>
  </si>
  <si>
    <t xml:space="preserve">8% – 15% </t>
  </si>
  <si>
    <t xml:space="preserve">12% – 14% </t>
  </si>
  <si>
    <t xml:space="preserve">12x – 14x </t>
  </si>
  <si>
    <t xml:space="preserve">4x – 12x </t>
  </si>
  <si>
    <t xml:space="preserve">5x – 11x </t>
  </si>
  <si>
    <t xml:space="preserve">8% – 36% </t>
  </si>
  <si>
    <t xml:space="preserve">6% – 15% </t>
  </si>
  <si>
    <t xml:space="preserve">1% – 30% </t>
  </si>
  <si>
    <t xml:space="preserve">16% – 44% </t>
  </si>
  <si>
    <t>12x</t>
  </si>
  <si>
    <t>10% – 24%</t>
  </si>
  <si>
    <t xml:space="preserve">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t>
  </si>
  <si>
    <t xml:space="preserve">A market approach is generally used to value distressed investments and investments in which the consolidated funds have a controlling interest in the underlying issuer. </t>
  </si>
  <si>
    <t>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t>
  </si>
  <si>
    <t>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t>
  </si>
  <si>
    <t xml:space="preserve">Certain investments are valued based on recent transactions, generally defined as investments purchased or sold within six months of the valuation date. The fair value may also be based on a pending transaction expected to close after the valuation date. </t>
  </si>
  <si>
    <t>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t>
  </si>
  <si>
    <t xml:space="preserve">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t>
  </si>
  <si>
    <t xml:space="preserve">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t>
  </si>
  <si>
    <t xml:space="preserve">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t>
  </si>
  <si>
    <t xml:space="preserve">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t>
  </si>
  <si>
    <t xml:space="preserve">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t>
  </si>
  <si>
    <t>The weighted average is based on the fair value of the investments included in the range.</t>
  </si>
  <si>
    <t>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 place participants. As described in note 2, other factors beyond the unobservable inputs described above may have a significant impact on investment valuations.</t>
  </si>
  <si>
    <t>During the six months ended June 30, 2014, the valuation technique for one Level III equity security and one Level III credit-oriented security changed from a valuation based on recent market information to a market approach based on comparable companies, because the investee underwent a restructuring and its securities are no longer traded. Additionally, the valuation technique for one Level III equity security and one Level III credit-oriented security changed from a valuation based on a discounted cash flow to a market approach based on comparable companies as a result of the evolution of the underlying investments. During the six months ended June 30, 2013, one real estate-oriented investment commenced trading on a securities exchange, causing its valuation technique to change from a market approach based on the value of underlying assets to a valuation based on recent market information, as adjusted for factors stemming from the structure of the equity interests owned by the consolidated funds.</t>
  </si>
  <si>
    <t>HEDGES AND OTHER DERIVATIVE INSTRUMENTS</t>
  </si>
  <si>
    <t>Derivative Instruments and Hedging Activities Disclosure [Abstract]</t>
  </si>
  <si>
    <t xml:space="preserve">HEDGES AND OTHER DERIVATIVE INSTRUMENTS </t>
  </si>
  <si>
    <t xml:space="preserve">The Company enters into derivative instruments as part of its overall risk management strategy or to facilitate its investment management activities. Risks associated with fluctuations in interest rates and foreign currency exchange rates in the normal course of business are addressed as part of the Company’s overall risk management strategy that may include the use of derivative instruments to economically hedge or reduce these exposures. From time to time, the Company may enter into (a) foreign currency option and forward contracts to reduce earnings and cash flow volatility associated with changes in foreign currency exchange rates, and (b) interest-rate swaps to manage all or a portion of the interest-rate risk associated with its variable 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 instruments. </t>
  </si>
  <si>
    <r>
      <t xml:space="preserve">In January 2013, the Company entered into an interest-rate swap with a notional value of </t>
    </r>
    <r>
      <rPr>
        <sz val="10"/>
        <color rgb="FF000000"/>
        <rFont val="Arial"/>
        <family val="2"/>
      </rPr>
      <t>$175.0 million</t>
    </r>
    <r>
      <rPr>
        <sz val="10"/>
        <color theme="1"/>
        <rFont val="Arial"/>
        <family val="2"/>
      </rPr>
      <t xml:space="preserve">, of which </t>
    </r>
    <r>
      <rPr>
        <sz val="10"/>
        <color rgb="FF000000"/>
        <rFont val="Arial"/>
        <family val="2"/>
      </rPr>
      <t>$168.8 million</t>
    </r>
    <r>
      <rPr>
        <sz val="10"/>
        <color theme="1"/>
        <rFont val="Arial"/>
        <family val="2"/>
      </rPr>
      <t xml:space="preserve"> was designated to hedge a portion of the interest-rate risk associated with its variable-rate borrowings. As of June 30, 2014, the Company had two interest-rate swaps designated as cash-flow hedges with a combined notional value of </t>
    </r>
    <r>
      <rPr>
        <sz val="10"/>
        <color rgb="FF000000"/>
        <rFont val="Arial"/>
        <family val="2"/>
      </rPr>
      <t>$363.8 million</t>
    </r>
    <r>
      <rPr>
        <sz val="10"/>
        <color theme="1"/>
        <rFont val="Arial"/>
        <family val="2"/>
      </rPr>
      <t xml:space="preserve">. These hedges continued to be effective as of that date. As of December 31, 2013, the Company had two interest-rate swaps designated as cash-flow hedges with a combined notional value of </t>
    </r>
    <r>
      <rPr>
        <sz val="10"/>
        <color rgb="FF000000"/>
        <rFont val="Arial"/>
        <family val="2"/>
      </rPr>
      <t>$378.8 million</t>
    </r>
    <r>
      <rPr>
        <sz val="10"/>
        <color theme="1"/>
        <rFont val="Arial"/>
        <family val="2"/>
      </rPr>
      <t xml:space="preserve">. </t>
    </r>
  </si>
  <si>
    <t xml:space="preserve">In August 2013, to facilitate its investment management activities, the Company entered into a two-year total return swap (“TRS”) agreement with a financial institution to meet certain investment objectives for which the primary risk exposure was credit. Pursuant to the TRS agreement, the Company had deposited $50.0 million in cash collateral with the counterparty and had the ability to access up to $200.0 million of U.S. dollar-denominated debt securities underlying the TRS. </t>
  </si>
  <si>
    <t>In February 2014, the Company closed its TRS position resulting in realized gains of $7.1 million, of which $1.4 million was received in cash. In connection with the launch of a CLO, the Company purchased the underlying reference securities that were held by the counterparty at fair value totaling $312.9 million and interest receivable of $1.0 million. The Company paid $258.2 million in cash, net of the $50.0 million cash deposit and $5.7 million of realized gains due from the counterparty under the TRS agreement. The CLO was funded with net proceeds of $450.0 million in cash from the issuance of $456.0 million in senior secured notes to a third party, net of $6.0 million in debt issuance costs, and $60.2 million in contributions made by the Company. Please see note 6 for more information regarding CLO loans payable.</t>
  </si>
  <si>
    <t xml:space="preserve">Freestanding derivatives are instruments that the Company enters into as part of its overall risk management strategy but does not designate as hedging instruments for accounting purposes. These instruments may include foreign currency exchange contracts, interest-rate swaps and other derivative contracts. </t>
  </si>
  <si>
    <t xml:space="preserve">The fair value of forward currency sell contracts consisted of the following: </t>
  </si>
  <si>
    <t>As of June 30, 2014:</t>
  </si>
  <si>
    <t>Contract </t>
  </si>
  <si>
    <t>Amount in</t>
  </si>
  <si>
    <t xml:space="preserve">Local Currency </t>
  </si>
  <si>
    <t>U.S. Dollars</t>
  </si>
  <si>
    <t>Market </t>
  </si>
  <si>
    <t>Value in</t>
  </si>
  <si>
    <t>Net Unrealized</t>
  </si>
  <si>
    <t>Appreciation</t>
  </si>
  <si>
    <t xml:space="preserve">(Depreciation) </t>
  </si>
  <si>
    <t>Euro, expiring 7/8/14-4/8/15</t>
  </si>
  <si>
    <t>(1,780</t>
  </si>
  <si>
    <t>USD (buy GBP), expiring 7/31/14-6/30/15</t>
  </si>
  <si>
    <t>Japanese Yen, expiring 7/31/14-6/30/15</t>
  </si>
  <si>
    <t>As of December 31, 2013:</t>
  </si>
  <si>
    <t>Euro, expiring 1/8/14-10/31/14</t>
  </si>
  <si>
    <t>(5,526</t>
  </si>
  <si>
    <t>USD (buy GBP), expiring 1/8/14-9/30/14</t>
  </si>
  <si>
    <t>GBP, expiring 4/30/14</t>
  </si>
  <si>
    <t>(323</t>
  </si>
  <si>
    <t>Japanese Yen, expiring 1/31/14-1/30/15</t>
  </si>
  <si>
    <t xml:space="preserve">The fair value of the TRS contract as of December 31, 2013 is included in other assets in the condensed consolidated statements of financial condition and is shown below. There were no TRS positions outstanding as of June 30, 2014. </t>
  </si>
  <si>
    <t>Notional</t>
  </si>
  <si>
    <t>Total-return swap</t>
  </si>
  <si>
    <t xml:space="preserve">Realized and unrealized gains and losses arising from freestanding derivative instruments were recorded on the condensed consolidated statements of operations as follows: </t>
  </si>
  <si>
    <t xml:space="preserve">For the Three Months </t>
  </si>
  <si>
    <t>Ended June 30,</t>
  </si>
  <si>
    <t xml:space="preserve">For the Six Months </t>
  </si>
  <si>
    <t>Foreign Currency Forward Contracts:</t>
  </si>
  <si>
    <r>
      <t xml:space="preserve">General and administrative expenses </t>
    </r>
    <r>
      <rPr>
        <sz val="6"/>
        <color theme="1"/>
        <rFont val="Arial"/>
        <family val="2"/>
      </rPr>
      <t>(1)</t>
    </r>
  </si>
  <si>
    <t>Total-return Swap:</t>
  </si>
  <si>
    <t xml:space="preserve">To the extent that the Company’s freestanding derivatives are utilized to hedge its exposure to investment income and management fees earned from consolidated funds, the related hedged items are eliminated in consolidation, with the derivative impact (a positive number reflects a reduction of expenses) reflected in consolidated general and administrative expenses. </t>
  </si>
  <si>
    <t xml:space="preserve">As of both June 30, 2014 and December 31, 2013, the Company had not designated any derivatives as fair-value hedges or hedges of net investments in foreign operations. </t>
  </si>
  <si>
    <t xml:space="preserve">Derivatives Held By Consolidated Funds </t>
  </si>
  <si>
    <t xml:space="preserve">Certain consolidated funds utilize derivative instruments in ongoing investment operations. These derivatives primarily consist of foreign currency forward contracts and options utilized to manage currency risk, interest-rate swaps to hedge interest-rate risk, options and futures used to hedge exposure for specific securities, and total-return and credit-default swaps utilized mainly to obtain exposure to leveraged loans or to participate in foreign markets not readily accessible. The primary risk exposure for options and futures is price, while the primary risk exposure for total-return and credit-default swaps is credit. None of the derivative instruments are accounted for as hedging instruments utilizing hedge accounting. </t>
  </si>
  <si>
    <t>The average notional amounts of foreign currency and total return swap contracts outstanding during the six months ended June 30, 2014 were $4.5 billion long and $300.0 million short, and $1,059.8 million long and $22.8 million short, respectively.</t>
  </si>
  <si>
    <t xml:space="preserve">The impact of derivative instruments held by the consolidated funds on the condensed consolidated statements of operations was as follows: </t>
  </si>
  <si>
    <t>Foreign currency forward contracts</t>
  </si>
  <si>
    <t>Total-return, credit-default and interest-rate swaps</t>
  </si>
  <si>
    <t>(7,189</t>
  </si>
  <si>
    <t>(24,487</t>
  </si>
  <si>
    <t>(71,161</t>
  </si>
  <si>
    <t>(29,331</t>
  </si>
  <si>
    <t>Balance Sheet Offsetting</t>
  </si>
  <si>
    <t xml:space="preserve">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The table below sets forth the rights of setoff and related arrangements associated with derivative instruments held by the Company. The “gross amounts not offset in statements of financial condition” column in the table below relates to derivative instruments that are eligible to be offset in accordance with applicable accounting guidance, but for which management has elected not to offset in the condensed consolidated statements of financial condition. </t>
  </si>
  <si>
    <t>Gross Amounts of Assets (Liabilities)</t>
  </si>
  <si>
    <t>Gross Amounts Offset in Assets (Liabilities)</t>
  </si>
  <si>
    <t>Net Amounts of Assets (Liabilities) Presented</t>
  </si>
  <si>
    <t>Gross Amounts Not Offset in Statements of Financial Condition</t>
  </si>
  <si>
    <t>Net Amount</t>
  </si>
  <si>
    <t>Derivative Assets (Liabilities)</t>
  </si>
  <si>
    <t>Cash Collateral Received (Pledged)</t>
  </si>
  <si>
    <t>Derivative Assets:</t>
  </si>
  <si>
    <t>Derivative assets of consolidated funds:</t>
  </si>
  <si>
    <t>Subtotal</t>
  </si>
  <si>
    <t>Derivative Liabilities:</t>
  </si>
  <si>
    <t>Interest-rate swaps</t>
  </si>
  <si>
    <t>(4,549</t>
  </si>
  <si>
    <t>(1,769</t>
  </si>
  <si>
    <t>Derivative liabilities of consolidated funds:</t>
  </si>
  <si>
    <t>(13,508</t>
  </si>
  <si>
    <t>(4,849</t>
  </si>
  <si>
    <t>(78,617</t>
  </si>
  <si>
    <t>(11,428</t>
  </si>
  <si>
    <t>(5,944</t>
  </si>
  <si>
    <t>(4,767</t>
  </si>
  <si>
    <t>(33,426</t>
  </si>
  <si>
    <t>(13,582</t>
  </si>
  <si>
    <t>(83,384</t>
  </si>
  <si>
    <t>(136,710</t>
  </si>
  <si>
    <t>(35,195</t>
  </si>
  <si>
    <t>(87,933</t>
  </si>
  <si>
    <t>Total-return swaps</t>
  </si>
  <si>
    <t>(4,466</t>
  </si>
  <si>
    <t>(1,675</t>
  </si>
  <si>
    <t>(1,485</t>
  </si>
  <si>
    <t>(2,686</t>
  </si>
  <si>
    <t>(5,951</t>
  </si>
  <si>
    <t>(4,361</t>
  </si>
  <si>
    <t>(31,223</t>
  </si>
  <si>
    <t>(11,583</t>
  </si>
  <si>
    <t>(92,440</t>
  </si>
  <si>
    <t>(483</t>
  </si>
  <si>
    <t>(4,358</t>
  </si>
  <si>
    <t>(2,255</t>
  </si>
  <si>
    <t>(3,067</t>
  </si>
  <si>
    <t>(3,147</t>
  </si>
  <si>
    <t>(33,030</t>
  </si>
  <si>
    <t>(19,008</t>
  </si>
  <si>
    <t>(97,842</t>
  </si>
  <si>
    <t>(160,192</t>
  </si>
  <si>
    <t>(38,981</t>
  </si>
  <si>
    <t>(102,203</t>
  </si>
  <si>
    <t>DEBT OBLIGATIONS AND CREDIT FACILITIES</t>
  </si>
  <si>
    <t>Debt Disclosure [Abstract]</t>
  </si>
  <si>
    <t xml:space="preserve">DEBT OBLIGATIONS AND CREDIT FACILITIES </t>
  </si>
  <si>
    <t xml:space="preserve">The Company’s debt obligations are set forth below: </t>
  </si>
  <si>
    <t>As of</t>
  </si>
  <si>
    <t>$75,000, 5.03%, issued in June 2004, payable in seven equal annual installments starting June 14, 2008</t>
  </si>
  <si>
    <t>$50,000, 6.09%, issued in June 2006, payable on June 6, 2016</t>
  </si>
  <si>
    <t>$50,000, 5.82%, issued in November 2006, payable on November 8, 2016</t>
  </si>
  <si>
    <t>$250,000, 6.75%, issued in November 2009, payable on December 2, 2019</t>
  </si>
  <si>
    <t>$250,000, variable rate term loan issued in December 2012, payable 2.5% per quarter through September 2017, final $125,000 payment on December 21, 2017, prepaid in March 2014</t>
  </si>
  <si>
    <t>$250,000, rate as described below, term loan issued in March 2014, payable on March 31, 2019</t>
  </si>
  <si>
    <t>Total remaining principal</t>
  </si>
  <si>
    <t xml:space="preserve">Future scheduled principal payments of debt obligations as of June 30, 2014 were as follows: </t>
  </si>
  <si>
    <t>Remainder of 2014</t>
  </si>
  <si>
    <t>Thereafter</t>
  </si>
  <si>
    <t>The Company was in compliance with all financial covenants associated with its senior notes and credit facility as of June 30, 2014 and December 31, 2013.</t>
  </si>
  <si>
    <t>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was $654.5 million and $611.1 million as of June 30, 2014 and December 31, 2013, respectively, utilizing an average borrowing rate of 2.9% and 3.2%, respectively. As of June 30, 2014, a 10% increase in the assumed average borrowing rate would lower the estimated fair value to $649.7 million, whereas a 10% decrease would increase the estimated fair value to $659.3 million.</t>
  </si>
  <si>
    <t xml:space="preserve">In July 2014, the Company’s subsidiaries Oaktree Capital Management, L.P. (the “Issuer”) and Oaktree Capital I, L.P., Oaktree Capital II, L.P. and Oaktree AIF Investments, L.P. (the “Guarantors” and together with the Issuer, the “Obligors”) entered into a note and guarantee agreement (the “Note Agreement”) with certain accredited investors (collectively, the “Investors”) pursuant to which the Issuer agreed to issue and sell to the Investors $50 million aggregate principal amount of its 3.91% Senior Notes, Series A, due September 3, 2024 (the “Series A Notes”), $100 million aggregate principal amount of its 4.01% Senior Notes, Series B, due September 3, 2026 (the “Series B Notes”) and $100 million aggregate principal amount of its 4.21% Senior Notes, Series C, due September 3, 2029 (the “Series C Notes” and together with the Series A Notes and the Series B Notes, the “Notes”). The Notes will be senior unsecured obligations of the Issuer, guaranteed by the Guarantors on a joint and several basis. Interest on the Notes is payable semi-annually. The funding of this transaction is expected to occur on September 3, 2014. </t>
  </si>
  <si>
    <t>The Note Agreement provides for certain affirmative and negative covenants, including financial covenants relating to the Obligors’ combined leverage ratio and minimum assets under management. In addition, the Note Agreement contains customary representations and warranties of the Obligors and customary events of default, in certain cases, subject to cure periods. The Issuer may prepay all, or from time to time any part of, the Notes at any time, subject to the Issuer’s payment of the applicable make-whole amount determined with respect to such principal amount prepaid. Upon the occurrence of a change of control, the Issuer will be required to make an offer to prepay the Notes together with the applicable make-whole amount determined with respect to such principal amount prepaid.</t>
  </si>
  <si>
    <r>
      <t xml:space="preserve">In March 2014, the Company’s subsidiaries Oaktree Capital Management, L.P., Oaktree Capital II, L.P., Oaktree AIF Investments, L.P. and Oaktree Capital I, L.P. entered into a credit agreement with a bank syndicate for senior unsecured credit facilities (the “Credit Facility”), consisting of a </t>
    </r>
    <r>
      <rPr>
        <sz val="10"/>
        <color rgb="FF000000"/>
        <rFont val="Arial"/>
        <family val="2"/>
      </rPr>
      <t>$250 million</t>
    </r>
    <r>
      <rPr>
        <sz val="10"/>
        <color theme="1"/>
        <rFont val="Arial"/>
        <family val="2"/>
      </rPr>
      <t xml:space="preserve"> fully-funded term loan (the “Term Loan”) and a </t>
    </r>
    <r>
      <rPr>
        <sz val="10"/>
        <color rgb="FF000000"/>
        <rFont val="Arial"/>
        <family val="2"/>
      </rPr>
      <t>$500 million</t>
    </r>
    <r>
      <rPr>
        <sz val="10"/>
        <color theme="1"/>
        <rFont val="Arial"/>
        <family val="2"/>
      </rPr>
      <t xml:space="preserve"> revolving credit facility (the “Revolver”), each with a five-year term. The Credit Facility replaced the amortizing term loan, which had a principal balance of </t>
    </r>
    <r>
      <rPr>
        <sz val="10"/>
        <color rgb="FF000000"/>
        <rFont val="Arial"/>
        <family val="2"/>
      </rPr>
      <t>$218.8 million</t>
    </r>
    <r>
      <rPr>
        <sz val="10"/>
        <color theme="1"/>
        <rFont val="Arial"/>
        <family val="2"/>
      </rPr>
      <t xml:space="preserve">, and the undrawn revolver under the Company’s prior credit facility. The Term Loan matures in March 2019, at which time the entire principal amount of </t>
    </r>
    <r>
      <rPr>
        <sz val="10"/>
        <color rgb="FF000000"/>
        <rFont val="Arial"/>
        <family val="2"/>
      </rPr>
      <t>$250 million</t>
    </r>
    <r>
      <rPr>
        <sz val="10"/>
        <color theme="1"/>
        <rFont val="Arial"/>
        <family val="2"/>
      </rPr>
      <t xml:space="preserve"> is due. Borrowings under the Credit Facility generally bear interest at a spread to either LIBOR or an alternative base rate. Based on the current credit ratings of Oaktree Capital Management, L.P., the interest rate on borrowings is LIBOR plus </t>
    </r>
    <r>
      <rPr>
        <sz val="10"/>
        <color rgb="FF000000"/>
        <rFont val="Arial"/>
        <family val="2"/>
      </rPr>
      <t>1.00%</t>
    </r>
    <r>
      <rPr>
        <sz val="10"/>
        <color theme="1"/>
        <rFont val="Arial"/>
        <family val="2"/>
      </rPr>
      <t xml:space="preserve"> per annum and the commitment fee on the unused portions of the Revolver is </t>
    </r>
    <r>
      <rPr>
        <sz val="10"/>
        <color rgb="FF000000"/>
        <rFont val="Arial"/>
        <family val="2"/>
      </rPr>
      <t>0.125%</t>
    </r>
    <r>
      <rPr>
        <sz val="10"/>
        <color theme="1"/>
        <rFont val="Arial"/>
        <family val="2"/>
      </rPr>
      <t xml:space="preserve"> per annum. Utilizing interest-rate swaps, the majority of the Term Loan’s annual interest rate is fixed at </t>
    </r>
    <r>
      <rPr>
        <sz val="10"/>
        <color rgb="FF000000"/>
        <rFont val="Arial"/>
        <family val="2"/>
      </rPr>
      <t>2.69%</t>
    </r>
    <r>
      <rPr>
        <sz val="10"/>
        <color theme="1"/>
        <rFont val="Arial"/>
        <family val="2"/>
      </rPr>
      <t xml:space="preserve"> through January 2016 and 2.22% for the twelve months thereafter, based on the current credit ratings of Oaktree Capital Management, L.P. The Credit Facility contains customary financial covenants and restrictions, including ones regarding a maximum leverage ratio of 3.0-to-1.0 and a minimum required level of assets under management (as defined in the credit agreement) of </t>
    </r>
    <r>
      <rPr>
        <sz val="10"/>
        <color rgb="FF000000"/>
        <rFont val="Arial"/>
        <family val="2"/>
      </rPr>
      <t>$50 billion</t>
    </r>
    <r>
      <rPr>
        <sz val="10"/>
        <color theme="1"/>
        <rFont val="Arial"/>
        <family val="2"/>
      </rPr>
      <t xml:space="preserve">. As of June 30, 2014, the Company had </t>
    </r>
    <r>
      <rPr>
        <sz val="10"/>
        <color rgb="FF000000"/>
        <rFont val="Arial"/>
        <family val="2"/>
      </rPr>
      <t>no</t>
    </r>
    <r>
      <rPr>
        <sz val="10"/>
        <color theme="1"/>
        <rFont val="Arial"/>
        <family val="2"/>
      </rPr>
      <t xml:space="preserve"> outstanding borrowings under the Revolver and was able to draw the full amount available without violating any financial covenants.</t>
    </r>
  </si>
  <si>
    <t xml:space="preserve">Credit Facilities of the Consolidated Funds </t>
  </si>
  <si>
    <r>
      <t xml:space="preserve">Certain consolidated funds maintain revolving credit facilities to fund investments between capital drawdowns. These facilities generally (a) are collateralized by the unfunded capital commitments of the consolidated funds’ limited partners, (b) bear an annual commitment fee based on unfunded commitments, and (c) contain various affirmative and negative covenants and reporting obligations, including restrictions on additional indebtedness, liens, margin stock, affiliate transactions, dividends and distributions, release of capital commitments, and portfolio asset dispositions. Additionally, certain consolidated funds have issued senior variable rate notes to fund investments on a longer term basis, generally up to ten years. The obligations of the consolidated funds are nonrecourse to the Company. The fair value of the revolving credit facilities is a Level III valuation and approximated carrying value for all periods presented due to their short-term nature. The fair value of the credit facilities and senior variable rate notes is a Level III valuation and was </t>
    </r>
    <r>
      <rPr>
        <sz val="10"/>
        <color rgb="FF000000"/>
        <rFont val="Arial"/>
        <family val="2"/>
      </rPr>
      <t>$2.0 billion</t>
    </r>
    <r>
      <rPr>
        <sz val="10"/>
        <color theme="1"/>
        <rFont val="Arial"/>
        <family val="2"/>
      </rPr>
      <t xml:space="preserve"> as of June 30, 2014 using prices obtained from pricing vendors, and approximated carrying value as of December 31, 2013 due to a resulting yield that approximated the market rate.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As of June 30, 2014, the consolidated funds were in compliance with all covenants. </t>
    </r>
  </si>
  <si>
    <t xml:space="preserve">The consolidated funds had the following revolving credit facilities and term loans outstanding: </t>
  </si>
  <si>
    <t>Credit Agreement</t>
  </si>
  <si>
    <t>Outstanding Amount as of</t>
  </si>
  <si>
    <t>Facility Capacity</t>
  </si>
  <si>
    <t xml:space="preserve">LIBOR </t>
  </si>
  <si>
    <r>
      <t xml:space="preserve">Margin </t>
    </r>
    <r>
      <rPr>
        <b/>
        <sz val="5"/>
        <color theme="1"/>
        <rFont val="Arial"/>
        <family val="2"/>
      </rPr>
      <t>(1)</t>
    </r>
  </si>
  <si>
    <t>Maturity</t>
  </si>
  <si>
    <t>Commitment Fee Rate</t>
  </si>
  <si>
    <r>
      <t xml:space="preserve">L/C Fee </t>
    </r>
    <r>
      <rPr>
        <b/>
        <sz val="5"/>
        <color theme="1"/>
        <rFont val="Arial"/>
        <family val="2"/>
      </rPr>
      <t>(2)</t>
    </r>
  </si>
  <si>
    <t>Credit facility (3)</t>
  </si>
  <si>
    <t>N/A</t>
  </si>
  <si>
    <t>Senior variable rate notes (3)</t>
  </si>
  <si>
    <t>Credit facility (3)(4)</t>
  </si>
  <si>
    <t>Revolving credit facility</t>
  </si>
  <si>
    <t>Euro-denominated revolving credit facility</t>
  </si>
  <si>
    <t>€</t>
  </si>
  <si>
    <t>Credit facility (5)</t>
  </si>
  <si>
    <t>Various</t>
  </si>
  <si>
    <t xml:space="preserve">The facilities bear interest, at the borrower’s option, at (a) an annual rate of LIBOR plus the applicable margin or (b) an alternate base rate, as defined in the respective credit agreement. </t>
  </si>
  <si>
    <r>
      <t xml:space="preserve">Certain facilities allow for the issuance of letters of credit at an applicable annual fee. As of June 30, 2014 and December 31, 2013, outstanding standby letters of credit totaled </t>
    </r>
    <r>
      <rPr>
        <sz val="8.5"/>
        <color rgb="FF000000"/>
        <rFont val="Arial"/>
        <family val="2"/>
      </rPr>
      <t>$24,399</t>
    </r>
    <r>
      <rPr>
        <sz val="8.5"/>
        <color theme="1"/>
        <rFont val="Arial"/>
        <family val="2"/>
      </rPr>
      <t xml:space="preserve"> and </t>
    </r>
    <r>
      <rPr>
        <sz val="8.5"/>
        <color rgb="FF000000"/>
        <rFont val="Arial"/>
        <family val="2"/>
      </rPr>
      <t>$55,954</t>
    </r>
    <r>
      <rPr>
        <sz val="8.5"/>
        <color theme="1"/>
        <rFont val="Arial"/>
        <family val="2"/>
      </rPr>
      <t>, respectively.</t>
    </r>
  </si>
  <si>
    <t xml:space="preserve">The credit facility is collateralized by the portfolio investments and cash and cash-equivalents of the fund. </t>
  </si>
  <si>
    <t>The LIBOR margin is 1.25% through April 11, 2015, and 2.50% thereafter.</t>
  </si>
  <si>
    <t>The credit facility is collateralized by specific investments of the fund. Of the total balance outstanding, $171.0 million matures on March 11, 2015 and the remaining $34.6 million matures on February 11, 2016.</t>
  </si>
  <si>
    <t>Collateralized Loan Obligation Loans Payable</t>
  </si>
  <si>
    <t xml:space="preserve">As of June 30, 2014, the Company had consolidated four CLOs in its condensed consolidated financial statements. The table below sets forth the loans payable of the CLOs. </t>
  </si>
  <si>
    <t>Outstanding Borrowings</t>
  </si>
  <si>
    <t>Fair Value (1)</t>
  </si>
  <si>
    <t>Weighted Average Interest Rate</t>
  </si>
  <si>
    <t>Weighted Average Remaining Maturity (years)</t>
  </si>
  <si>
    <t>Senior secured notes (2)</t>
  </si>
  <si>
    <t>Senior secured notes (3)</t>
  </si>
  <si>
    <t>Senior secured notes (4)</t>
  </si>
  <si>
    <t>Subordinated note (5)</t>
  </si>
  <si>
    <t>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t>
  </si>
  <si>
    <t>The weighted average interest rate was LIBOR plus 2.01%.</t>
  </si>
  <si>
    <t xml:space="preserve">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 </t>
  </si>
  <si>
    <t>The weighted average interest rate was EURIBOR plus 2.21%.</t>
  </si>
  <si>
    <t>The subordinated note does not have a contractual interest rate; instead, it receives distributions from the excess cash flows generated by the CLO. The carrying value approximates fair value due to the recent issuance date.</t>
  </si>
  <si>
    <t>The obligations with respect to the CLO loans payable are nonrecourse to the Company and are backed by the investments held by the respective CLO. Assets of one CLO may not be used to satisfy the liabilities of another. As of June 30, 2014, the fair value of the CLO assets was $1.4 billion and consisted of cash, corporate loans, corporate bonds and other securities. As of December 31, 2013, there were no assets or liabilities outstanding associated with the CLOs.</t>
  </si>
  <si>
    <t xml:space="preserve">Future scheduled principal payments with respect to the CLO loans payable as of June 30, 2014 were as follows: </t>
  </si>
  <si>
    <t>NON-CONTROLLING REDEEMABLE INTERESTS IN CONSOLIDATED FUNDS</t>
  </si>
  <si>
    <t>Non-Controlling Redeemable Interests in Consolidated Funds [Abstract]</t>
  </si>
  <si>
    <t>The following table sets forth a summary of changes in the non-controlling redeemable interests in the consolidated funds:</t>
  </si>
  <si>
    <t>Contributions</t>
  </si>
  <si>
    <t>Distributions</t>
  </si>
  <si>
    <t>(3,363,672</t>
  </si>
  <si>
    <t>(7,577,863</t>
  </si>
  <si>
    <t>Change in distributions payable</t>
  </si>
  <si>
    <t>Change in accrued or deferred contributions</t>
  </si>
  <si>
    <t>Foreign currency translation and other</t>
  </si>
  <si>
    <t>(23,819</t>
  </si>
  <si>
    <t>(54,147</t>
  </si>
  <si>
    <t>UNITHOLDERS' CAPITAL</t>
  </si>
  <si>
    <t>Stockholders' Equity Note [Abstract]</t>
  </si>
  <si>
    <t>UNITHOLDERS’ CAPITAL</t>
  </si>
  <si>
    <r>
      <t xml:space="preserve">The OCGH unitholders’ economic interest in the Oaktree Operating Group is reflected as OCGH non-controlling interest in consolidated subsidiaries and is determined at the Oaktree Operating Group level based on the proportionate share of Oaktree Operating Group units held by the OCGH unitholders. Certain expenses, such as income tax and related administrative expenses of Oaktree Capital Group, LLC and its Intermediate Holding Companies, are solely attributable to the Class A unitholders. As of June 30, 2014 and December 31, 2013, respectively, OCGH units represented </t>
    </r>
    <r>
      <rPr>
        <sz val="10"/>
        <color rgb="FF000000"/>
        <rFont val="Arial"/>
        <family val="2"/>
      </rPr>
      <t>109,197,407</t>
    </r>
    <r>
      <rPr>
        <sz val="10"/>
        <color theme="1"/>
        <rFont val="Arial"/>
        <family val="2"/>
      </rPr>
      <t xml:space="preserve"> of the total </t>
    </r>
    <r>
      <rPr>
        <sz val="10"/>
        <color rgb="FF000000"/>
        <rFont val="Arial"/>
        <family val="2"/>
      </rPr>
      <t>152,677,077</t>
    </r>
    <r>
      <rPr>
        <sz val="10"/>
        <color theme="1"/>
        <rFont val="Arial"/>
        <family val="2"/>
      </rPr>
      <t xml:space="preserve"> Oaktree Operating Group units and </t>
    </r>
    <r>
      <rPr>
        <sz val="10"/>
        <color rgb="FF000000"/>
        <rFont val="Arial"/>
        <family val="2"/>
      </rPr>
      <t>112,584,211</t>
    </r>
    <r>
      <rPr>
        <sz val="10"/>
        <color theme="1"/>
        <rFont val="Arial"/>
        <family val="2"/>
      </rPr>
      <t xml:space="preserve"> of the total </t>
    </r>
    <r>
      <rPr>
        <sz val="10"/>
        <color rgb="FF000000"/>
        <rFont val="Arial"/>
        <family val="2"/>
      </rPr>
      <t>151,056,717</t>
    </r>
    <r>
      <rPr>
        <sz val="10"/>
        <color theme="1"/>
        <rFont val="Arial"/>
        <family val="2"/>
      </rPr>
      <t xml:space="preserve"> Oaktree Operating Group units. Based on total Oaktree Operating Group capital of </t>
    </r>
    <r>
      <rPr>
        <sz val="10"/>
        <color rgb="FF000000"/>
        <rFont val="Arial"/>
        <family val="2"/>
      </rPr>
      <t>$1,650,713</t>
    </r>
    <r>
      <rPr>
        <sz val="10"/>
        <color theme="1"/>
        <rFont val="Arial"/>
        <family val="2"/>
      </rPr>
      <t xml:space="preserve"> and </t>
    </r>
    <r>
      <rPr>
        <sz val="10"/>
        <color rgb="FF000000"/>
        <rFont val="Arial"/>
        <family val="2"/>
      </rPr>
      <t>$1,655,911</t>
    </r>
    <r>
      <rPr>
        <sz val="10"/>
        <color theme="1"/>
        <rFont val="Arial"/>
        <family val="2"/>
      </rPr>
      <t xml:space="preserve"> as of June 30, 2014 and December 31, 2013, respectively, the OCGH non-controlling interest was </t>
    </r>
    <r>
      <rPr>
        <sz val="10"/>
        <color rgb="FF000000"/>
        <rFont val="Arial"/>
        <family val="2"/>
      </rPr>
      <t>$1,180,620</t>
    </r>
    <r>
      <rPr>
        <sz val="10"/>
        <color theme="1"/>
        <rFont val="Arial"/>
        <family val="2"/>
      </rPr>
      <t xml:space="preserve"> and </t>
    </r>
    <r>
      <rPr>
        <sz val="10"/>
        <color rgb="FF000000"/>
        <rFont val="Arial"/>
        <family val="2"/>
      </rPr>
      <t>$1,234,169</t>
    </r>
    <r>
      <rPr>
        <sz val="10"/>
        <color theme="1"/>
        <rFont val="Arial"/>
        <family val="2"/>
      </rPr>
      <t>.</t>
    </r>
  </si>
  <si>
    <t xml:space="preserve">The following table sets forth a summary of the net income attributable to the OCGH non-controlling interest and to the Class A unitholders: </t>
  </si>
  <si>
    <t>Weighted average Oaktree Operating Group units outstanding (in thousands):</t>
  </si>
  <si>
    <t>OCGH non-controlling interest</t>
  </si>
  <si>
    <t xml:space="preserve">Class A unitholders </t>
  </si>
  <si>
    <t>Total weighted average units outstanding</t>
  </si>
  <si>
    <t>Oaktree Operating Group net income:</t>
  </si>
  <si>
    <t>Net income attributable to OCGH non-controlling interest</t>
  </si>
  <si>
    <t>Net income attributable to Class A unitholders</t>
  </si>
  <si>
    <t>Oaktree Operating Group net income</t>
  </si>
  <si>
    <t>Net income attributable to Oaktree Capital Group, LLC:</t>
  </si>
  <si>
    <t>Oaktree Operating Group net income attributable to Class A unitholders</t>
  </si>
  <si>
    <t>Non-Operating Group expenses</t>
  </si>
  <si>
    <t>(603</t>
  </si>
  <si>
    <t>(466</t>
  </si>
  <si>
    <t>(885</t>
  </si>
  <si>
    <t>(676</t>
  </si>
  <si>
    <t>Income tax expense of Intermediate Holding Companies</t>
  </si>
  <si>
    <t>(4,761</t>
  </si>
  <si>
    <t>(6,144</t>
  </si>
  <si>
    <t>(10,367</t>
  </si>
  <si>
    <t>(13,937</t>
  </si>
  <si>
    <t xml:space="preserve">Net income attributable to Oaktree Capital Group, LLC </t>
  </si>
  <si>
    <t xml:space="preserve">Set forth below are the effects of changes in the Company’s ownership interest in the Oaktree Operating Group: </t>
  </si>
  <si>
    <t>Change from net income attributable to Oaktree Capital Group, LLC and transfers from (to) non-controlling interest</t>
  </si>
  <si>
    <t>On March 10, 2014, the Company issued and sold 5,000,000 Class A units to the underwriter in a public offering (the “March 2014 Offering”), resulting in $296.7 million in proceeds to the Company. The Company did not retain any proceeds from the sale of Class A units in the March 2014 Offering. The proceeds from the March 2014 Offering were used to acquire interests in the Company’s business from certain of the Company’s directors, employees and other investors, including certain Principals and other members of the Company’s senior management.</t>
  </si>
  <si>
    <t>Please see notes 9, 10 and 11 for additional information regarding transactions that impacted unitholders’ capital.</t>
  </si>
  <si>
    <t>EARNINGS PER UNIT</t>
  </si>
  <si>
    <t>Earnings Per Share [Abstract]</t>
  </si>
  <si>
    <r>
      <t xml:space="preserve">The computations of net income per Class A unit are set forth below: </t>
    </r>
    <r>
      <rPr>
        <sz val="9"/>
        <color theme="1"/>
        <rFont val="Inherit"/>
      </rPr>
      <t> </t>
    </r>
  </si>
  <si>
    <t>Weighted average units outstanding:</t>
  </si>
  <si>
    <t>(in thousands, except per unit amounts)</t>
  </si>
  <si>
    <t>Class A units outstanding</t>
  </si>
  <si>
    <r>
      <t>OCGH units exchangeable into Class A units </t>
    </r>
    <r>
      <rPr>
        <sz val="6"/>
        <color theme="1"/>
        <rFont val="Arial"/>
        <family val="2"/>
      </rPr>
      <t>(1)</t>
    </r>
  </si>
  <si>
    <t>Net income per Class A unit:</t>
  </si>
  <si>
    <t>Weighted average units outstanding</t>
  </si>
  <si>
    <t>Basic and diluted net income per Class A unit</t>
  </si>
  <si>
    <r>
      <t xml:space="preserve">Vested OCGH units are potentially exchangeable on a one-for-one basis into Class A units. As of June 30, 2014, there were </t>
    </r>
    <r>
      <rPr>
        <sz val="10"/>
        <color rgb="FF000000"/>
        <rFont val="Arial"/>
        <family val="2"/>
      </rPr>
      <t>109,197,407</t>
    </r>
    <r>
      <rPr>
        <sz val="10"/>
        <color theme="1"/>
        <rFont val="Arial"/>
        <family val="2"/>
      </rPr>
      <t xml:space="preserve"> OCGH units outstanding, accordingly, the Company may cumulatively issue up to </t>
    </r>
    <r>
      <rPr>
        <sz val="10"/>
        <color rgb="FF000000"/>
        <rFont val="Arial"/>
        <family val="2"/>
      </rPr>
      <t>109,197,407</t>
    </r>
    <r>
      <rPr>
        <sz val="10"/>
        <color theme="1"/>
        <rFont val="Arial"/>
        <family val="2"/>
      </rPr>
      <t xml:space="preserve"> additional Class A units through March 1, 2024 if all such units were exchanged. For all periods presented, OCGH units have been excluded from the calculation of diluted earnings per unit because the exchange of these units would proportionally increase Oaktree Capital Group, LLC’s interest in the Oaktree Operating Group and could have an anti-dilutive effect on earnings per unit to the extent that tax-related or other expenses were incurred by the Company as a result of the exchange.</t>
    </r>
  </si>
  <si>
    <t>EQUITY-BASED COMPENSATION</t>
  </si>
  <si>
    <t>Share-based Compensation [Abstract]</t>
  </si>
  <si>
    <r>
      <t xml:space="preserve">During the six months ended June 30, 2014, the Company granted </t>
    </r>
    <r>
      <rPr>
        <sz val="10"/>
        <color rgb="FF000000"/>
        <rFont val="Arial"/>
        <family val="2"/>
      </rPr>
      <t>1,690,418</t>
    </r>
    <r>
      <rPr>
        <sz val="10"/>
        <color theme="1"/>
        <rFont val="Arial"/>
        <family val="2"/>
      </rPr>
      <t xml:space="preserve"> restricted OCGH units and </t>
    </r>
    <r>
      <rPr>
        <sz val="10"/>
        <color rgb="FF000000"/>
        <rFont val="Arial"/>
        <family val="2"/>
      </rPr>
      <t>7,164</t>
    </r>
    <r>
      <rPr>
        <sz val="10"/>
        <color theme="1"/>
        <rFont val="Arial"/>
        <family val="2"/>
      </rPr>
      <t xml:space="preserve"> Class A units to its employees and directors, subject to annual vesting over a weighted average period of approximately </t>
    </r>
    <r>
      <rPr>
        <sz val="10"/>
        <color rgb="FF000000"/>
        <rFont val="Arial"/>
        <family val="2"/>
      </rPr>
      <t>5.1 years</t>
    </r>
    <r>
      <rPr>
        <sz val="10"/>
        <color theme="1"/>
        <rFont val="Arial"/>
        <family val="2"/>
      </rPr>
      <t xml:space="preserve">. The grant date fair value of all OCGH units awarded in 2014 was determined by applying a </t>
    </r>
    <r>
      <rPr>
        <sz val="10"/>
        <color rgb="FF000000"/>
        <rFont val="Arial"/>
        <family val="2"/>
      </rPr>
      <t>25%</t>
    </r>
    <r>
      <rPr>
        <sz val="10"/>
        <color theme="1"/>
        <rFont val="Arial"/>
        <family val="2"/>
      </rPr>
      <t xml:space="preserve"> discount to the Class</t>
    </r>
    <r>
      <rPr>
        <sz val="10"/>
        <color theme="1"/>
        <rFont val="Inherit"/>
      </rPr>
      <t> </t>
    </r>
    <r>
      <rPr>
        <sz val="10"/>
        <color theme="1"/>
        <rFont val="Arial"/>
        <family val="2"/>
      </rPr>
      <t xml:space="preserve">A unit trading price on the New York Stock Exchange and the calculation of compensation expense assumed a forfeiture rate, based on expected employee turnover, of up to </t>
    </r>
    <r>
      <rPr>
        <sz val="10"/>
        <color rgb="FF000000"/>
        <rFont val="Arial"/>
        <family val="2"/>
      </rPr>
      <t>1.5%</t>
    </r>
    <r>
      <rPr>
        <sz val="10"/>
        <color theme="1"/>
        <rFont val="Arial"/>
        <family val="2"/>
      </rPr>
      <t xml:space="preserve"> annually.</t>
    </r>
  </si>
  <si>
    <r>
      <t xml:space="preserve">As of June 30, 2014, the Company expected to recognize compensation expense on its unvested equity-based awards of </t>
    </r>
    <r>
      <rPr>
        <sz val="10"/>
        <color rgb="FF000000"/>
        <rFont val="Arial"/>
        <family val="2"/>
      </rPr>
      <t>$152.6 million</t>
    </r>
    <r>
      <rPr>
        <sz val="10"/>
        <color theme="1"/>
        <rFont val="Arial"/>
        <family val="2"/>
      </rPr>
      <t xml:space="preserve"> over a weighted average recognition period of </t>
    </r>
    <r>
      <rPr>
        <sz val="10"/>
        <color rgb="FF000000"/>
        <rFont val="Arial"/>
        <family val="2"/>
      </rPr>
      <t>5.0</t>
    </r>
    <r>
      <rPr>
        <sz val="10"/>
        <color theme="1"/>
        <rFont val="Arial"/>
        <family val="2"/>
      </rPr>
      <t xml:space="preserve"> years. </t>
    </r>
    <r>
      <rPr>
        <sz val="1"/>
        <color theme="1"/>
        <rFont val="Inherit"/>
      </rPr>
      <t> </t>
    </r>
  </si>
  <si>
    <t xml:space="preserve">A summary of the status of the Company’s unvested equity-based awards as of June 30, 2014 and a summary of changes for the six months then ended are presented below (actual dollars per unit): </t>
  </si>
  <si>
    <t>OCGH Units</t>
  </si>
  <si>
    <t>Number of Units</t>
  </si>
  <si>
    <t>Weighted Average Grant Date Fair Value</t>
  </si>
  <si>
    <t>Balance, December 31, 2013</t>
  </si>
  <si>
    <t>Granted</t>
  </si>
  <si>
    <t>Vested</t>
  </si>
  <si>
    <t>(4,412</t>
  </si>
  <si>
    <t>(1,015,741</t>
  </si>
  <si>
    <t>Forfeited</t>
  </si>
  <si>
    <t>(31,661</t>
  </si>
  <si>
    <t>Balance, June 30, 2014</t>
  </si>
  <si>
    <t xml:space="preserve">As of June 30, 2014, unvested units were expected to vest as follows: </t>
  </si>
  <si>
    <t>Number of</t>
  </si>
  <si>
    <t>Units</t>
  </si>
  <si>
    <t xml:space="preserve">Weighted </t>
  </si>
  <si>
    <t>Average</t>
  </si>
  <si>
    <t>Remaining </t>
  </si>
  <si>
    <t>Service Term</t>
  </si>
  <si>
    <t>(Years)</t>
  </si>
  <si>
    <t>Class A units</t>
  </si>
  <si>
    <t>OCGH units</t>
  </si>
  <si>
    <t>INCOME TAXES AND RELATED PAYMENTS</t>
  </si>
  <si>
    <t>Income Tax Disclosure [Abstract]</t>
  </si>
  <si>
    <t>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estimated nature of many amounts and the mix of revenues and expenses between the two corporate subsidiaries that are subject to income tax and the three other subsidiaries that are not; consequently, the effective tax rate is subject to significant variation from period to period. The Company’s effective tax rate used for interim periods is based on the estimated full-year income tax rate.</t>
  </si>
  <si>
    <t>U.S. and non-U.S. taxing authorities are currently examining certain income tax returns of Oaktree, with certain of these examinations at an advanced stage. The Company believes that it is reasonably possible that one outcome of these current examinations and expiring statutes of limitation on other items may be the release of up to approximately $9 million to $11 million of previously accrued Operating Group income taxes during the four quarters ending June 30, 2015. The Company believes that it has adequately provided for any reasonably foreseeable outcomes related to its tax examinations and that any settlements related thereto will not have a material adverse effect on the Company’s financial position or results of operations; however, there can be no assurances as to the ultimate outcomes.</t>
  </si>
  <si>
    <t>Tax Receivable Agreement</t>
  </si>
  <si>
    <r>
      <t xml:space="preserve">The exchange of OCGH units in connection with the March 2014 Offering resulted in increases in the tax basis of the tangible and intangible assets of the Oaktree Operating Group. As a result, the Company recorded a deferred tax asset of </t>
    </r>
    <r>
      <rPr>
        <sz val="10"/>
        <color rgb="FF000000"/>
        <rFont val="Arial"/>
        <family val="2"/>
      </rPr>
      <t>$94 million</t>
    </r>
    <r>
      <rPr>
        <sz val="10"/>
        <color theme="1"/>
        <rFont val="Arial"/>
        <family val="2"/>
      </rPr>
      <t xml:space="preserve"> and an associated liability of </t>
    </r>
    <r>
      <rPr>
        <sz val="10"/>
        <color rgb="FF000000"/>
        <rFont val="Arial"/>
        <family val="2"/>
      </rPr>
      <t>$80 million</t>
    </r>
    <r>
      <rPr>
        <sz val="10"/>
        <color theme="1"/>
        <rFont val="Arial"/>
        <family val="2"/>
      </rPr>
      <t xml:space="preserve"> for payments to OCGH unitholders under the tax receivable agreement, which together increased capital by </t>
    </r>
    <r>
      <rPr>
        <sz val="10"/>
        <color rgb="FF000000"/>
        <rFont val="Arial"/>
        <family val="2"/>
      </rPr>
      <t>$14 million</t>
    </r>
    <r>
      <rPr>
        <sz val="10"/>
        <color theme="1"/>
        <rFont val="Arial"/>
        <family val="2"/>
      </rPr>
      <t>. These payments are expected to occur over the period ending approximately in 2036.</t>
    </r>
  </si>
  <si>
    <r>
      <t>No</t>
    </r>
    <r>
      <rPr>
        <sz val="10"/>
        <color theme="1"/>
        <rFont val="Arial"/>
        <family val="2"/>
      </rPr>
      <t xml:space="preserve"> amounts were paid under the tax receivable agreement during the six months ended June 30, 2014.</t>
    </r>
  </si>
  <si>
    <t>COMMITMENTS AND CONTINGENCIES</t>
  </si>
  <si>
    <t>Commitments and Contingencies Disclosure [Abstract]</t>
  </si>
  <si>
    <t xml:space="preserve">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t>
  </si>
  <si>
    <t xml:space="preserve">Legal Actions </t>
  </si>
  <si>
    <t xml:space="preserve">Periodically, the Company is a party to legal actions arising in the ordinary course of business. The Company is currently not subject to any pending actions that either individually or in the aggregate are expected to have a material impact on its results of operations, cash flows or financial condition. </t>
  </si>
  <si>
    <r>
      <t xml:space="preserve">On June 8, 2011, </t>
    </r>
    <r>
      <rPr>
        <i/>
        <sz val="10"/>
        <color theme="1"/>
        <rFont val="Arial"/>
        <family val="2"/>
      </rPr>
      <t>Kaplan Industry, Inc. v. Oaktree Capital Management, L.P.</t>
    </r>
    <r>
      <rPr>
        <sz val="10"/>
        <color theme="1"/>
        <rFont val="Arial"/>
        <family val="2"/>
      </rPr>
      <t xml:space="preserve"> was filed in the U.S. District Court for the Southern District of Florida. In </t>
    </r>
    <r>
      <rPr>
        <i/>
        <sz val="10"/>
        <color theme="1"/>
        <rFont val="Arial"/>
        <family val="2"/>
      </rPr>
      <t>Kaplan</t>
    </r>
    <r>
      <rPr>
        <sz val="10"/>
        <color theme="1"/>
        <rFont val="Arial"/>
        <family val="2"/>
      </rPr>
      <t xml:space="preserve">, the plaintiff alleged that Oaktree Capital Management, L.P. tortiously interfered with a business relationship and engaged in a civil conspiracy through the actions of Gulmar Offshore Middle East, LLC (“Gulmar”), a business acquired by subsidiaries of OCM European Principal Opportunities Fund II, L.P. (“EPOF II”). Oaktree Capital Management, L.P. serves as investment manager to EPOF II. The complaint alleged that Gulmar breached a consortium agreement between Gulmar and Kaplan Industry, Inc. relating to the consortium’s performance of services to Petróleos de Venezuela, S.A., the state-owned oil producer of Venezuela. The plaintiff alleged that Oaktree was responsible for those breaches by Gulmar. The complaint sought damages in excess of </t>
    </r>
    <r>
      <rPr>
        <sz val="10"/>
        <color rgb="FF000000"/>
        <rFont val="Arial"/>
        <family val="2"/>
      </rPr>
      <t>$800 million</t>
    </r>
    <r>
      <rPr>
        <sz val="10"/>
        <color theme="1"/>
        <rFont val="Arial"/>
        <family val="2"/>
      </rPr>
      <t>. The substance of the claim related almost exclusively to actions by Gulmar prior to EPOF II’s acquisition and the basis of the claim was subject to an ongoing arbitration in the United Kingdom between Kaplan and Gulmar. On August 18, 2011, the court granted Oaktree Capital Management, L.P.’s motion to stay pending the completion of a related arbitration proceeding in London. On July 2, 2014, the court issued an order dismissing this matter with prejudice after the plaintiff filed a notice of voluntary dismissal.</t>
    </r>
  </si>
  <si>
    <t xml:space="preserve">Incentive Income </t>
  </si>
  <si>
    <r>
      <t xml:space="preserve">In addition to the incentive income recognized by the Company, certain of its funds have amounts recorded as potentially allocable to the Company as its share of potential future incentive income, based on each fund’s NAV. Inasmuch as this incentive income is contingent upon future investment activity and other factors, it is not recognized by the Company until it is fixed or determinable. As of June 30, 2014 and December 31, 2013, the aggregate of such amounts recorded at the fund level in excess of incentive income recognized by the Company was </t>
    </r>
    <r>
      <rPr>
        <sz val="10"/>
        <color rgb="FF000000"/>
        <rFont val="Arial"/>
        <family val="2"/>
      </rPr>
      <t>$2,474,913</t>
    </r>
    <r>
      <rPr>
        <sz val="10"/>
        <color theme="1"/>
        <rFont val="Arial"/>
        <family val="2"/>
      </rPr>
      <t xml:space="preserve"> and </t>
    </r>
    <r>
      <rPr>
        <sz val="10"/>
        <color rgb="FF000000"/>
        <rFont val="Arial"/>
        <family val="2"/>
      </rPr>
      <t>$2,211,979</t>
    </r>
    <r>
      <rPr>
        <sz val="10"/>
        <color theme="1"/>
        <rFont val="Arial"/>
        <family val="2"/>
      </rPr>
      <t xml:space="preserve">, respectively, for which related direct incentive income compensation expense was estimated to be </t>
    </r>
    <r>
      <rPr>
        <sz val="10"/>
        <color rgb="FF000000"/>
        <rFont val="Arial"/>
        <family val="2"/>
      </rPr>
      <t>$1,185,883</t>
    </r>
    <r>
      <rPr>
        <sz val="10"/>
        <color theme="1"/>
        <rFont val="Arial"/>
        <family val="2"/>
      </rPr>
      <t xml:space="preserve"> and </t>
    </r>
    <r>
      <rPr>
        <sz val="10"/>
        <color rgb="FF000000"/>
        <rFont val="Arial"/>
        <family val="2"/>
      </rPr>
      <t>$994,879</t>
    </r>
    <r>
      <rPr>
        <sz val="10"/>
        <color theme="1"/>
        <rFont val="Arial"/>
        <family val="2"/>
      </rPr>
      <t xml:space="preserve">, respectively. </t>
    </r>
  </si>
  <si>
    <t xml:space="preserve">Commitments to Funds </t>
  </si>
  <si>
    <r>
      <t xml:space="preserve">As of June 30, 2014 and December 31, 2013, the Company, generally in the capacity as general partner, had undrawn capital commitments of </t>
    </r>
    <r>
      <rPr>
        <sz val="10"/>
        <color rgb="FF000000"/>
        <rFont val="Arial"/>
        <family val="2"/>
      </rPr>
      <t>$273.5 million</t>
    </r>
    <r>
      <rPr>
        <sz val="10"/>
        <color theme="1"/>
        <rFont val="Arial"/>
        <family val="2"/>
      </rPr>
      <t xml:space="preserve"> and </t>
    </r>
    <r>
      <rPr>
        <sz val="10"/>
        <color rgb="FF000000"/>
        <rFont val="Arial"/>
        <family val="2"/>
      </rPr>
      <t>$327.3 million</t>
    </r>
    <r>
      <rPr>
        <sz val="10"/>
        <color theme="1"/>
        <rFont val="Arial"/>
        <family val="2"/>
      </rPr>
      <t xml:space="preserve">, respectively, including commitments to both non-consolidated and consolidated funds. </t>
    </r>
  </si>
  <si>
    <t xml:space="preserve">Investment Commitments of Consolidated Funds </t>
  </si>
  <si>
    <r>
      <t xml:space="preserve">The consolidated funds are parties to certain credit agreements, providing for the issuance of letters of credit and revolving loans, which may require the consolidated funds to extend additional loans to investee companies. The consolidated funds use the same investment criteria in making these unrecorded commitments as they do for investments that are included in the condensed consolidated statements of financial condition. The unfunded liability associated with these credit agreements is equal to the amount by which the contractual loan commitment exceeds the sum of the amount of funded debt and cash held in escrow, if any. As of June 30, 2014 and December 31, 2013, the consolidated funds had aggregate potential credit and investment commitments of </t>
    </r>
    <r>
      <rPr>
        <sz val="10"/>
        <color rgb="FF000000"/>
        <rFont val="Arial"/>
        <family val="2"/>
      </rPr>
      <t>$880.8 million</t>
    </r>
    <r>
      <rPr>
        <sz val="10"/>
        <color theme="1"/>
        <rFont val="Arial"/>
        <family val="2"/>
      </rPr>
      <t xml:space="preserve"> and </t>
    </r>
    <r>
      <rPr>
        <sz val="10"/>
        <color rgb="FF000000"/>
        <rFont val="Arial"/>
        <family val="2"/>
      </rPr>
      <t>$1.3 billion</t>
    </r>
    <r>
      <rPr>
        <sz val="10"/>
        <color theme="1"/>
        <rFont val="Arial"/>
        <family val="2"/>
      </rPr>
      <t xml:space="preserve">, respectively. These commitments will be funded by the funds’ cash balances, proceeds from asset sales or drawdowns against existing capital commitments. </t>
    </r>
  </si>
  <si>
    <r>
      <t xml:space="preserve">A consolidated fund may agree to guarantee the repayment obligations of certain investee companies. On December 20, 2012, certain consolidated funds (“Funds”) entered into a </t>
    </r>
    <r>
      <rPr>
        <sz val="10"/>
        <color rgb="FF000000"/>
        <rFont val="Arial"/>
        <family val="2"/>
      </rPr>
      <t>£200 million</t>
    </r>
    <r>
      <rPr>
        <sz val="10"/>
        <color theme="1"/>
        <rFont val="Arial"/>
        <family val="2"/>
      </rPr>
      <t xml:space="preserve"> revolving credit facility (the “RCF”) pursuant to which certain portfolio companies of the Funds were able to draw under the RCF over a </t>
    </r>
    <r>
      <rPr>
        <sz val="10"/>
        <color rgb="FF000000"/>
        <rFont val="Arial"/>
        <family val="2"/>
      </rPr>
      <t>three</t>
    </r>
    <r>
      <rPr>
        <sz val="10"/>
        <color theme="1"/>
        <rFont val="Arial"/>
        <family val="2"/>
      </rPr>
      <t xml:space="preserve">-year period.  The RCF had an annual commitment fee on unused commitments of </t>
    </r>
    <r>
      <rPr>
        <sz val="10"/>
        <color rgb="FF000000"/>
        <rFont val="Arial"/>
        <family val="2"/>
      </rPr>
      <t>1.0%</t>
    </r>
    <r>
      <rPr>
        <sz val="10"/>
        <color theme="1"/>
        <rFont val="Arial"/>
        <family val="2"/>
      </rPr>
      <t xml:space="preserve"> and an annual interest rate equal to Libor or Euribor, as applicable, plus </t>
    </r>
    <r>
      <rPr>
        <sz val="10"/>
        <color rgb="FF000000"/>
        <rFont val="Arial"/>
        <family val="2"/>
      </rPr>
      <t>2.0%</t>
    </r>
    <r>
      <rPr>
        <sz val="10"/>
        <color theme="1"/>
        <rFont val="Arial"/>
        <family val="2"/>
      </rPr>
      <t xml:space="preserve">.  The Funds guaranteed the payment and other obligations of the borrowers under the RCF.  As of December 31, 2013, there were $317.0 million of borrowings outstanding under the RCF. On February 25, 2014, the Funds repaid the outstanding balance under the RCF and replaced the RCF, along with an existing €130 million revolving credit facility, with a </t>
    </r>
    <r>
      <rPr>
        <sz val="10"/>
        <color rgb="FF000000"/>
        <rFont val="Arial"/>
        <family val="2"/>
      </rPr>
      <t>€550 million</t>
    </r>
    <r>
      <rPr>
        <sz val="10"/>
        <color theme="1"/>
        <rFont val="Arial"/>
        <family val="2"/>
      </rPr>
      <t xml:space="preserve"> revolving credit facility (please see note 6). </t>
    </r>
  </si>
  <si>
    <t>The aggregate amounts guaranteed in addition to those described for the RCF were not material to the condensed consolidated financial statements as of June 30, 2014 and December 31, 2013.</t>
  </si>
  <si>
    <t>The majority of the Company’s consolidated funds are investment companies that are required to disclose financial support provided or contractually required to be provided to any of their portfolio companies. Certain consolidated funds within the Distressed Debt, Control Investing and Real Estate strategies provide financial support to portfolio companies in accordance with the investment objectives of the consolidated funds. Distressed Debt funds invest primarily in the securities of entities that are undergoing, are considered likely to undergo, or have undergone reorganizations under applicable bankruptcy law, or other extraordinary transactions such as debt restructurings, reorganizations and liquidations outside of bankruptcy. Control Investing funds seek to obtain control or significant influence primarily in middle-market companies through the purchase of debt at a discount (also known as “distress-for-control”), structured or hybrid investments (such as convertible debt or debt with warrants), or direct equity investments that typically involve situations with an element of distress or dislocation. Real Estate funds generally focus on distressed or similar opportunities primarily in real estate, real estate debt and restructurings, which typically involve value investments, rescue capital and distress-for-control investments. This financial support may be provided pursuant to contractual agreements, typically in the form of follow-on investments, guarantees or financing commitments. Most of the financial support is provided as an inherent part of the ongoing investment operations of the consolidated funds within these strategies and is considered to be provided at the discretion of the Company in its capacity as general partner and investment manager. For the six months ended June 30, 2014, the consolidated funds provided financial support to portfolio companies totaling $583.5 million and $5.3 billion with respect to support pursuant to contractual agreements and at the discretion of the consolidated funds, respectively. The majority of this financial support consisted of the funds’ ongoing purchases of investment securities and companies.</t>
  </si>
  <si>
    <t>RELATED-PARTY TRANSACTIONS</t>
  </si>
  <si>
    <t>Related Party Transactions [Abstract]</t>
  </si>
  <si>
    <t xml:space="preserve">RELATED-PARTY TRANSACTIONS </t>
  </si>
  <si>
    <t xml:space="preserve">The Company considers its Principals, employees and no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because their average interest rate, which ranged from 2.0% to 3.0%, approximated the Company’s cost of debt. The fair value of amounts due to affiliates approximated $165,919 and $123,497 as of June 30, 2014 and December 31, 2013, respectively, based on a discount rate of 10.0%. </t>
  </si>
  <si>
    <t>Due from affiliates:</t>
  </si>
  <si>
    <t>Loans</t>
  </si>
  <si>
    <t>Amounts due from non-consolidated funds</t>
  </si>
  <si>
    <t>Payments made on behalf of non-consolidated entities</t>
  </si>
  <si>
    <t>Non-interest bearing advances made to certain non-controlling interest holders and employees</t>
  </si>
  <si>
    <t>Total due from affiliates</t>
  </si>
  <si>
    <t>Due to affiliates:</t>
  </si>
  <si>
    <t>Due to OCGH unitholders in connection with the tax receivable agreement (please see note 11)</t>
  </si>
  <si>
    <t>Amounts due to Principals, certain non-controlling interest holders and employees</t>
  </si>
  <si>
    <t>Total due to affiliates</t>
  </si>
  <si>
    <r>
      <t xml:space="preserve">Loans primarily consist of interest-bearing advances made to certain non-controlling interest holders, primarily the Company’s employees, to meet tax obligations related to vesting of equity awards. The notes, which are generally recourse to the borrower or secured by vested equity and other collateral, bear interest at the Company’s cost of capital and generated interest income of </t>
    </r>
    <r>
      <rPr>
        <sz val="10"/>
        <color rgb="FF000000"/>
        <rFont val="Arial"/>
        <family val="2"/>
      </rPr>
      <t>$783</t>
    </r>
    <r>
      <rPr>
        <sz val="10"/>
        <color theme="1"/>
        <rFont val="Arial"/>
        <family val="2"/>
      </rPr>
      <t xml:space="preserve"> and </t>
    </r>
    <r>
      <rPr>
        <sz val="10"/>
        <color rgb="FF000000"/>
        <rFont val="Arial"/>
        <family val="2"/>
      </rPr>
      <t>$891</t>
    </r>
    <r>
      <rPr>
        <sz val="10"/>
        <color theme="1"/>
        <rFont val="Arial"/>
        <family val="2"/>
      </rPr>
      <t xml:space="preserve"> for the six months ended June 30, 2014 and 2013, respectively. </t>
    </r>
  </si>
  <si>
    <t xml:space="preserve">Due From Oaktree Funds and Portfolio Companies </t>
  </si>
  <si>
    <t xml:space="preserve">In the normal course of business, the Company pays certain expenses on behalf of the Oaktree funds, for which it is reimbursed. Amounts advanced on behalf of consolidated funds are eliminated in consolidation. Certain expenses initially paid by the Company, primarily employee travel and other costs associated with particular portfolio company holdings, are reimbursed by the portfolio companies. </t>
  </si>
  <si>
    <t xml:space="preserve">Other Investment Transactions </t>
  </si>
  <si>
    <t>The Company’s Principal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generally reimbursed toward the end of the calendar quarter in which the capital calls occurred. Amounts temporarily advanced by the Company are included in non-interest bearing advances made to certain non-controlling interest holders and employees.</t>
  </si>
  <si>
    <t xml:space="preserve">Aircraft Services </t>
  </si>
  <si>
    <t xml:space="preserve">A subsidiary of the Company leases an airplane for business purposes. The Company’s Chairman may use this aircraft for personal travel and, pursuant to a policy adopted by such subsidiary relating to such personal use, the Company is reimbursed by the Company’s Chairman for the costs of using the aircraft for personal travel.  Additionally, the Company occasionally makes use of an airplane owned by one of its Principals for business purposes at a price to the Company that is based on market rates. </t>
  </si>
  <si>
    <t xml:space="preserve">Special Allocations </t>
  </si>
  <si>
    <t xml:space="preserve">Certain Principals receive special allocations based on a percentage of profits of the Oaktree Operating Group. These special allocations, which are recorded as compensation expense, are made on a current basis only for so long as they remain Principals of the Company. </t>
  </si>
  <si>
    <t xml:space="preserve">Transactions with Meyer Memorial Trust </t>
  </si>
  <si>
    <t>One of the Company’s directors, Mr. Pierson, was the Chief Financial and Investment Officer of Meyer Memorial Trust. Meyer Memorial Trust invests in certain Oaktree funds on the same terms as the other investors in those funds. Mr. Pierson retired as the Chief Financial and Investment Officer of Meyer Memorial Trust effective June 30, 2014.</t>
  </si>
  <si>
    <t>SEGMENT REPORTING</t>
  </si>
  <si>
    <t>Segment Reporting [Abstract]</t>
  </si>
  <si>
    <t xml:space="preserve">The Company’s business is comprised of one segment, the investment management segment. As a global investment manager, the Company provides investment management services through funds and separate accounts. Management makes operating decisions and assesses business performance based on financial and operating metrics and data that are presented without the consolidation of any funds. </t>
  </si>
  <si>
    <t xml:space="preserve">The Company conducts its investment management business primarily in the United States, where substantially all of its revenues are generated. </t>
  </si>
  <si>
    <t xml:space="preserve">Adjusted Net Income </t>
  </si>
  <si>
    <t>The Company’s chief operating decision maker uses adjusted net income (“ANI”) as a tool to help evaluate the financial performance of, and make resource allocations and other operating decisions for, the investment management segment. The components of revenues and expenses used in the determination of ANI do not give effect to the consolidation of the funds that the Company manages. In addition, ANI excludes the effect of (a) non-cash equity-based compensation charges related to unit grants made before the Company’s initial public offering, (b) income taxes, (c) expenses that Oaktree Capital Group, LLC or its Intermediate Holding Companies bear directly and (d) the adjustment for the OCGH non-controlling interest. Incentive income and incentive income compensation expense are included in ANI when the underlying fund distributions are known or knowable as of the respective quarter end, which may be later than the time at which the same revenue or expense is included in the GAAP-basis statements of operations, for which the revenue standard is fixed or determinable and the expense standard is probable and reasonably estimable. ANI is calculated at the Operating Group level.</t>
  </si>
  <si>
    <t xml:space="preserve">ANI was as follows: </t>
  </si>
  <si>
    <t>(92,638</t>
  </si>
  <si>
    <t>(90,166</t>
  </si>
  <si>
    <t>(190,832</t>
  </si>
  <si>
    <t>(183,783</t>
  </si>
  <si>
    <t>(5,111</t>
  </si>
  <si>
    <t>(924</t>
  </si>
  <si>
    <t>(9,094</t>
  </si>
  <si>
    <t>(1,576</t>
  </si>
  <si>
    <t>(30,147</t>
  </si>
  <si>
    <t>(128,953</t>
  </si>
  <si>
    <t>(167,975</t>
  </si>
  <si>
    <t>(259,224</t>
  </si>
  <si>
    <t>(31,131</t>
  </si>
  <si>
    <t>(29,512</t>
  </si>
  <si>
    <t>(61,693</t>
  </si>
  <si>
    <t>(53,500</t>
  </si>
  <si>
    <t>(1,815</t>
  </si>
  <si>
    <t>(1,732</t>
  </si>
  <si>
    <t>(3,736</t>
  </si>
  <si>
    <t>(3,475</t>
  </si>
  <si>
    <t>(160,842</t>
  </si>
  <si>
    <t>(251,287</t>
  </si>
  <si>
    <t>(433,330</t>
  </si>
  <si>
    <t>(501,558</t>
  </si>
  <si>
    <t>Adjusted net income before interest and other income (expense)</t>
  </si>
  <si>
    <r>
      <t xml:space="preserve">Interest expense, net of interest income </t>
    </r>
    <r>
      <rPr>
        <sz val="6"/>
        <color theme="1"/>
        <rFont val="Arial"/>
        <family val="2"/>
      </rPr>
      <t>(1)</t>
    </r>
  </si>
  <si>
    <t>(6,934</t>
  </si>
  <si>
    <t>(7,136</t>
  </si>
  <si>
    <t>(13,559</t>
  </si>
  <si>
    <t>(14,543</t>
  </si>
  <si>
    <t>(1,689</t>
  </si>
  <si>
    <t>Adjusted net income</t>
  </si>
  <si>
    <r>
      <t xml:space="preserve">Interest income was </t>
    </r>
    <r>
      <rPr>
        <sz val="10"/>
        <color rgb="FF000000"/>
        <rFont val="Arial"/>
        <family val="2"/>
      </rPr>
      <t>$0.7 million</t>
    </r>
    <r>
      <rPr>
        <sz val="10"/>
        <color theme="1"/>
        <rFont val="Arial"/>
        <family val="2"/>
      </rPr>
      <t xml:space="preserve"> and </t>
    </r>
    <r>
      <rPr>
        <sz val="10"/>
        <color rgb="FF000000"/>
        <rFont val="Arial"/>
        <family val="2"/>
      </rPr>
      <t>$0.9 million</t>
    </r>
    <r>
      <rPr>
        <sz val="10"/>
        <color theme="1"/>
        <rFont val="Arial"/>
        <family val="2"/>
      </rPr>
      <t xml:space="preserve"> for the three months ended June 30, 2014 and 2013, respectively, and $1.8 million and $1.5 million for the six months ended June 30, 2014 and 2013, respectively.</t>
    </r>
  </si>
  <si>
    <r>
      <t xml:space="preserve">A reconciliation of net income attributable to Oaktree Capital Group, LLC to adjusted net income of the investment management segment is presented below. </t>
    </r>
    <r>
      <rPr>
        <sz val="4"/>
        <color theme="1"/>
        <rFont val="Inherit"/>
      </rPr>
      <t> </t>
    </r>
  </si>
  <si>
    <t>Net income attributable to Oaktree Capital Group, LLC</t>
  </si>
  <si>
    <r>
      <t xml:space="preserve">Incentive income </t>
    </r>
    <r>
      <rPr>
        <sz val="6"/>
        <color theme="1"/>
        <rFont val="Arial"/>
        <family val="2"/>
      </rPr>
      <t>(1)</t>
    </r>
  </si>
  <si>
    <t>(6,102</t>
  </si>
  <si>
    <r>
      <t xml:space="preserve">Incentive income compensation </t>
    </r>
    <r>
      <rPr>
        <sz val="6"/>
        <color theme="1"/>
        <rFont val="Arial"/>
        <family val="2"/>
      </rPr>
      <t>(1)</t>
    </r>
  </si>
  <si>
    <t>(40,222</t>
  </si>
  <si>
    <r>
      <t xml:space="preserve">Equity-based compensation </t>
    </r>
    <r>
      <rPr>
        <sz val="6"/>
        <color theme="1"/>
        <rFont val="Arial"/>
        <family val="2"/>
      </rPr>
      <t>(2)</t>
    </r>
    <r>
      <rPr>
        <sz val="10"/>
        <color theme="1"/>
        <rFont val="Arial"/>
        <family val="2"/>
      </rPr>
      <t> </t>
    </r>
  </si>
  <si>
    <r>
      <t xml:space="preserve">Income taxes </t>
    </r>
    <r>
      <rPr>
        <sz val="6"/>
        <color theme="1"/>
        <rFont val="Arial"/>
        <family val="2"/>
      </rPr>
      <t>(3)</t>
    </r>
  </si>
  <si>
    <r>
      <t xml:space="preserve">Non-Operating Group expenses </t>
    </r>
    <r>
      <rPr>
        <sz val="6"/>
        <color theme="1"/>
        <rFont val="Arial"/>
        <family val="2"/>
      </rPr>
      <t>(4)</t>
    </r>
  </si>
  <si>
    <r>
      <t xml:space="preserve">OCGH non-controlling interest </t>
    </r>
    <r>
      <rPr>
        <sz val="6"/>
        <color theme="1"/>
        <rFont val="Arial"/>
        <family val="2"/>
      </rPr>
      <t>(4)</t>
    </r>
    <r>
      <rPr>
        <sz val="10"/>
        <color theme="1"/>
        <rFont val="Arial"/>
        <family val="2"/>
      </rPr>
      <t> </t>
    </r>
  </si>
  <si>
    <t>This adjustment adds back the effect of timing differences associated with the recognition of incentive income and incentive income compensation expense between adjusted net income and net income attributable to OCG. There were no adjustments attributable to timing differences for the three and six months ended June 30, 2013.</t>
  </si>
  <si>
    <t xml:space="preserve">This adjustment adds back the effect of equity-based compensation charges related to unit grants made before the Company’s initial public offering, which is excluded from adjusted net income because it is a non-cash charge that does not affect the Company’s financial position. </t>
  </si>
  <si>
    <t xml:space="preserve">Because adjusted net income is a pre-tax measure, this adjustment eliminates the effect of income tax expense from adjusted net income. </t>
  </si>
  <si>
    <t xml:space="preserve">The following tables reconcile the Company’s segment information to the condensed consolidated financial statements: </t>
  </si>
  <si>
    <t>As of or for the Three Months Ended June 30, 2014</t>
  </si>
  <si>
    <t>Segment</t>
  </si>
  <si>
    <t>Adjustments</t>
  </si>
  <si>
    <t>Consolidated</t>
  </si>
  <si>
    <r>
      <t xml:space="preserve">Management fees </t>
    </r>
    <r>
      <rPr>
        <sz val="6"/>
        <color theme="1"/>
        <rFont val="Arial"/>
        <family val="2"/>
      </rPr>
      <t>(1)</t>
    </r>
  </si>
  <si>
    <t>(137,559</t>
  </si>
  <si>
    <t>(59,198</t>
  </si>
  <si>
    <r>
      <t xml:space="preserve">Investment income </t>
    </r>
    <r>
      <rPr>
        <sz val="6"/>
        <color theme="1"/>
        <rFont val="Arial"/>
        <family val="2"/>
      </rPr>
      <t>(1)</t>
    </r>
  </si>
  <si>
    <t>(49,809</t>
  </si>
  <si>
    <r>
      <t xml:space="preserve">Total expenses </t>
    </r>
    <r>
      <rPr>
        <sz val="6"/>
        <color theme="1"/>
        <rFont val="Arial"/>
        <family val="2"/>
      </rPr>
      <t>(2)</t>
    </r>
    <r>
      <rPr>
        <sz val="10"/>
        <color theme="1"/>
        <rFont val="Arial"/>
        <family val="2"/>
      </rPr>
      <t> </t>
    </r>
  </si>
  <si>
    <t>(54,543</t>
  </si>
  <si>
    <t>(215,385</t>
  </si>
  <si>
    <r>
      <t xml:space="preserve">Interest expense, net </t>
    </r>
    <r>
      <rPr>
        <sz val="6"/>
        <color theme="1"/>
        <rFont val="Arial"/>
        <family val="2"/>
      </rPr>
      <t>(3)</t>
    </r>
  </si>
  <si>
    <t>(18,765</t>
  </si>
  <si>
    <t>(25,699</t>
  </si>
  <si>
    <t>Other income, net</t>
  </si>
  <si>
    <r>
      <t xml:space="preserve">Other income of consolidated funds </t>
    </r>
    <r>
      <rPr>
        <sz val="6"/>
        <color theme="1"/>
        <rFont val="Arial"/>
        <family val="2"/>
      </rPr>
      <t>(4)</t>
    </r>
  </si>
  <si>
    <t xml:space="preserve">Income taxes </t>
  </si>
  <si>
    <t>(5,761</t>
  </si>
  <si>
    <t xml:space="preserve">Net income attributable to non-controlling interests in consolidated funds </t>
  </si>
  <si>
    <t>(1,184,244</t>
  </si>
  <si>
    <t>(91,813</t>
  </si>
  <si>
    <t>Adjusted net income/net income attributable to Oaktree Capital Group, LLC</t>
  </si>
  <si>
    <t>(103,563</t>
  </si>
  <si>
    <r>
      <t xml:space="preserve">Corporate investments </t>
    </r>
    <r>
      <rPr>
        <sz val="6"/>
        <color theme="1"/>
        <rFont val="Arial"/>
        <family val="2"/>
      </rPr>
      <t>(5)</t>
    </r>
  </si>
  <si>
    <t>(1,300,354</t>
  </si>
  <si>
    <r>
      <t>Total assets</t>
    </r>
    <r>
      <rPr>
        <sz val="6"/>
        <color theme="1"/>
        <rFont val="Arial"/>
        <family val="2"/>
      </rPr>
      <t>(6)</t>
    </r>
    <r>
      <rPr>
        <sz val="10"/>
        <color theme="1"/>
        <rFont val="Arial"/>
        <family val="2"/>
      </rPr>
      <t> </t>
    </r>
  </si>
  <si>
    <t xml:space="preserve">The adjustment represents the elimination of amounts attributable to the consolidated funds. </t>
  </si>
  <si>
    <r>
      <t xml:space="preserve">The expense adjustment consists of (a) equity-based compensation charges of </t>
    </r>
    <r>
      <rPr>
        <sz val="10"/>
        <color rgb="FF000000"/>
        <rFont val="Arial"/>
        <family val="2"/>
      </rPr>
      <t>$5,376</t>
    </r>
    <r>
      <rPr>
        <sz val="10"/>
        <color theme="1"/>
        <rFont val="Arial"/>
        <family val="2"/>
      </rPr>
      <t xml:space="preserve"> related to unit grants made before the Company’s initial public offering, (b) consolidated fund expenses of </t>
    </r>
    <r>
      <rPr>
        <sz val="10"/>
        <color rgb="FF000000"/>
        <rFont val="Arial"/>
        <family val="2"/>
      </rPr>
      <t>$42,452</t>
    </r>
    <r>
      <rPr>
        <sz val="10"/>
        <color theme="1"/>
        <rFont val="Arial"/>
        <family val="2"/>
      </rPr>
      <t xml:space="preserve">, (c) expenses incurred by the Intermediate Holding Companies of </t>
    </r>
    <r>
      <rPr>
        <sz val="10"/>
        <color rgb="FF000000"/>
        <rFont val="Arial"/>
        <family val="2"/>
      </rPr>
      <t>$603</t>
    </r>
    <r>
      <rPr>
        <sz val="10"/>
        <color theme="1"/>
        <rFont val="Arial"/>
        <family val="2"/>
      </rPr>
      <t xml:space="preserve"> and (d) the effect of timing differences in the recognition of incentive income compensation expense between adjusted net income and net income attributable to OCG of $6,112.</t>
    </r>
  </si>
  <si>
    <t xml:space="preserve">The interest expense adjustment represents the inclusion of interest expense attributable to non-controlling interests of the consolidated funds and the exclusion of segment interest income. </t>
  </si>
  <si>
    <t xml:space="preserve">The adjustment to other income of consolidated funds primarily represents the inclusion of interest, dividend and other investment income attributable to non-controlling interests of the consolidated funds. </t>
  </si>
  <si>
    <t>The adjustment to corporate investments is to remove from segment assets the Company’s investments in the consolidated funds, including investments in its CLOs, that are treated as equity- or cost-method investments for segment reporting purposes. Of the $1.5 billion, equity-method investments accounted for $1.3 billion.</t>
  </si>
  <si>
    <t xml:space="preserve">The total assets adjustment represents the inclusion of investments and other assets of the consolidated funds, net of segment assets eliminated in consolidation, which are primarily corporate investments in funds and incentive income receivable. </t>
  </si>
  <si>
    <t>As of or for the Three Months Ended June 30, 2013</t>
  </si>
  <si>
    <r>
      <t xml:space="preserve">Management fees </t>
    </r>
    <r>
      <rPr>
        <sz val="6"/>
        <color theme="1"/>
        <rFont val="Arial"/>
        <family val="2"/>
      </rPr>
      <t>(1)</t>
    </r>
    <r>
      <rPr>
        <sz val="10"/>
        <color theme="1"/>
        <rFont val="Arial"/>
        <family val="2"/>
      </rPr>
      <t> </t>
    </r>
  </si>
  <si>
    <t>(132,390</t>
  </si>
  <si>
    <t>(335,740</t>
  </si>
  <si>
    <t>(35,687</t>
  </si>
  <si>
    <t>(1,111</t>
  </si>
  <si>
    <t>(34,253</t>
  </si>
  <si>
    <t>(285,540</t>
  </si>
  <si>
    <r>
      <t xml:space="preserve">Interest expense, net </t>
    </r>
    <r>
      <rPr>
        <sz val="6"/>
        <color theme="1"/>
        <rFont val="Arial"/>
        <family val="2"/>
      </rPr>
      <t>(3)</t>
    </r>
    <r>
      <rPr>
        <sz val="10"/>
        <color theme="1"/>
        <rFont val="Arial"/>
        <family val="2"/>
      </rPr>
      <t> </t>
    </r>
  </si>
  <si>
    <t>(6,877</t>
  </si>
  <si>
    <t>(14,013</t>
  </si>
  <si>
    <r>
      <t xml:space="preserve">Other income of consolidated funds </t>
    </r>
    <r>
      <rPr>
        <sz val="6"/>
        <color theme="1"/>
        <rFont val="Arial"/>
        <family val="2"/>
      </rPr>
      <t>(4)</t>
    </r>
    <r>
      <rPr>
        <sz val="10"/>
        <color theme="1"/>
        <rFont val="Arial"/>
        <family val="2"/>
      </rPr>
      <t> </t>
    </r>
  </si>
  <si>
    <t>(7,991</t>
  </si>
  <si>
    <t>(762,487</t>
  </si>
  <si>
    <t>(225,766</t>
  </si>
  <si>
    <t>(240,404</t>
  </si>
  <si>
    <t>(977,461</t>
  </si>
  <si>
    <r>
      <t xml:space="preserve">Total assets </t>
    </r>
    <r>
      <rPr>
        <sz val="6"/>
        <color theme="1"/>
        <rFont val="Arial"/>
        <family val="2"/>
      </rPr>
      <t>(6)</t>
    </r>
  </si>
  <si>
    <r>
      <t xml:space="preserve">The expense adjustment consists of (a) equity-based compensation charges of </t>
    </r>
    <r>
      <rPr>
        <sz val="10"/>
        <color rgb="FF000000"/>
        <rFont val="Arial"/>
        <family val="2"/>
      </rPr>
      <t>$6,181</t>
    </r>
    <r>
      <rPr>
        <sz val="10"/>
        <color theme="1"/>
        <rFont val="Arial"/>
        <family val="2"/>
      </rPr>
      <t xml:space="preserve"> related to unit grants made before the Company’s initial public offering, (b) consolidated fund expenses of </t>
    </r>
    <r>
      <rPr>
        <sz val="10"/>
        <color rgb="FF000000"/>
        <rFont val="Arial"/>
        <family val="2"/>
      </rPr>
      <t>$27,606</t>
    </r>
    <r>
      <rPr>
        <sz val="10"/>
        <color theme="1"/>
        <rFont val="Arial"/>
        <family val="2"/>
      </rPr>
      <t xml:space="preserve"> and (c) expenses incurred by the Intermediate Holding Companies of </t>
    </r>
    <r>
      <rPr>
        <sz val="10"/>
        <color rgb="FF000000"/>
        <rFont val="Arial"/>
        <family val="2"/>
      </rPr>
      <t>$466</t>
    </r>
    <r>
      <rPr>
        <sz val="10"/>
        <color theme="1"/>
        <rFont val="Arial"/>
        <family val="2"/>
      </rPr>
      <t xml:space="preserve">. </t>
    </r>
  </si>
  <si>
    <t xml:space="preserve">The adjustment to corporate investments is to remove from segment assets the Company’s investments in the consolidated funds that are treated as equity-method investments for segment reporting purposes. </t>
  </si>
  <si>
    <t>As of or for the Six Months Ended June 30, 2014</t>
  </si>
  <si>
    <t>(285,528</t>
  </si>
  <si>
    <t>(352,074</t>
  </si>
  <si>
    <t>(91,298</t>
  </si>
  <si>
    <t>(40,374</t>
  </si>
  <si>
    <t>(473,704</t>
  </si>
  <si>
    <t>(36,140</t>
  </si>
  <si>
    <t>(49,699</t>
  </si>
  <si>
    <t>(13,747</t>
  </si>
  <si>
    <t>(2,509,076</t>
  </si>
  <si>
    <t>(255,371</t>
  </si>
  <si>
    <t>(298,714</t>
  </si>
  <si>
    <t>The expense adjustment consists of (a) equity-based compensation charges of $10,575 related to unit grants made before the Company’s initial public offering, (b) consolidated fund expenses of $69,136, (c) expenses incurred by the Intermediate Holding Companies of $885 and (d) the effect of timing differences in the recognition of incentive income compensation expense between adjusted net income and net income attributable to OCG of $40,222.</t>
  </si>
  <si>
    <t>As of or for the Six Months Ended June 30, 2013</t>
  </si>
  <si>
    <t>(274,065</t>
  </si>
  <si>
    <t>(662,924</t>
  </si>
  <si>
    <t>(105,494</t>
  </si>
  <si>
    <t>(59,487</t>
  </si>
  <si>
    <t>(561,045</t>
  </si>
  <si>
    <t>(11,051</t>
  </si>
  <si>
    <t>(25,594</t>
  </si>
  <si>
    <t>(18,148</t>
  </si>
  <si>
    <t>(2,826,452</t>
  </si>
  <si>
    <t>(487,783</t>
  </si>
  <si>
    <t>(518,588</t>
  </si>
  <si>
    <t xml:space="preserve">The expense adjustment consists of (a) equity-based compensation charges of $11,981 related to unit grants made before the Company’s initial public offering, (b) consolidated fund expenses of $46,830 and (c) expenses incurred by the Intermediate Holding Companies of $676. </t>
  </si>
  <si>
    <t>SUBSEQUENT EVENTS</t>
  </si>
  <si>
    <t>Subsequent Events [Abstract]</t>
  </si>
  <si>
    <r>
      <t xml:space="preserve">On July 31, 2014, the Company declared a distribution of </t>
    </r>
    <r>
      <rPr>
        <sz val="10"/>
        <color rgb="FF000000"/>
        <rFont val="Arial"/>
        <family val="2"/>
      </rPr>
      <t>$0.55</t>
    </r>
    <r>
      <rPr>
        <sz val="10"/>
        <color theme="1"/>
        <rFont val="Arial"/>
        <family val="2"/>
      </rPr>
      <t xml:space="preserve"> per Class A unit. This distribution, which is related to the second quarter of 2014, will be paid on August 14, 2014 to Class A unitholders of record as of the close of business on August 11, 2014.</t>
    </r>
  </si>
  <si>
    <t>On June 9, 2014, the Company announced an agreement to acquire the Highstar Capital (“Highstar”) team, specialists in U.S. energy infrastructure, waste management and transportation. Highstar’s infrastructure investment strategy is complementary to Oaktree’s Power Opportunities strategy. The transaction, which is not considered material to Oaktree, closed on August 1, 2014.</t>
  </si>
  <si>
    <t>SUMMARY OF SIGNIFICANT ACCOUNTING POLICIES (Policies)</t>
  </si>
  <si>
    <t>Variable Interest Model</t>
  </si>
  <si>
    <t>Fair Value of Financial Instruments</t>
  </si>
  <si>
    <t>Investments, at Fair Value</t>
  </si>
  <si>
    <t>These valuation methodologies involve a significant degree of management judgment. Accordingly, valuations by the Company do not necessarily represent the amounts that may eventually be realized from sales or other dispositions of investments. Fair values may differ from the values that would have been used had a ready market for the investment existed, and the differences could be material to the condensed consolidated financial statements.</t>
  </si>
  <si>
    <t>INVESTMENTS, AT FAIR VALUE (Tables)</t>
  </si>
  <si>
    <t>Net Gains (Losses) from Investment Activities of Consolidated Funds</t>
  </si>
  <si>
    <t>FAIR VALUE (Tables)</t>
  </si>
  <si>
    <t>Fair Value, by Balance Sheet Grouping</t>
  </si>
  <si>
    <t xml:space="preserve">The fair value of the Company’s other financial instruments by fair-value hierarchy level is set forth below: </t>
  </si>
  <si>
    <t>Valuation of Investments and Other Financial Instruments</t>
  </si>
  <si>
    <t xml:space="preserve">The table below summarizes the valuation of investments and other financial instruments of the consolidated funds by fair-value hierarchy level: </t>
  </si>
  <si>
    <t>Summary of Changes in Fair Value of Level III Investments</t>
  </si>
  <si>
    <t>Summary of Valuation Techniques and Quantitative Information</t>
  </si>
  <si>
    <t>HEDGES AND OTHER DERIVATIVE INSTRUMENTS (Tables)</t>
  </si>
  <si>
    <t>Summary of Net Forward Currency Sell Contracts Under Freestanding Derivatives</t>
  </si>
  <si>
    <t>Schedule of Fair Values of Total Return Swaps</t>
  </si>
  <si>
    <t>Summary of Impact of Freestanding Derivative Instruments on Condensed Consolidated Statement of Operations</t>
  </si>
  <si>
    <t xml:space="preserve">ealized and unrealized gains and losses arising from freestanding derivative instruments were recorded on the condensed consolidated statements of operations as follows: </t>
  </si>
  <si>
    <t>Impact of Derivative Instruments Held by Consolidated Funds on Condensed Consolidated Statements of Operations</t>
  </si>
  <si>
    <t>Schedule of Derivative Instruments in Statement of Financial Position, Fair Value</t>
  </si>
  <si>
    <t xml:space="preserve">The table below sets forth the rights of setoff and related arrangements associated with derivative instruments held by the Company. The “gross amounts not offset in statements of financial condition” column in the table below relates to derivative instruments that are eligible to be offset in accordance with applicable accounting guidance, but for which management has elected not to offset in the condensed consolidated statements of financial condition. </t>
  </si>
  <si>
    <t>DEBT OBLIGATIONS AND CREDIT FACILITIES (Tables)</t>
  </si>
  <si>
    <t>Debt Obligations</t>
  </si>
  <si>
    <t>Future Principal Payments of Debt Obligations</t>
  </si>
  <si>
    <t>Revolving Bank Credit Facilities and Term Loans Outstanding of Consolidated Funds</t>
  </si>
  <si>
    <t>Schedule of Collateralized Loan Obligation</t>
  </si>
  <si>
    <t xml:space="preserve">The table below sets forth the loans payable of the CLOs. </t>
  </si>
  <si>
    <t>The subordinated note does not have a contractual interest rate; instead, it receives distributions from the excess cash flows generated by the CLO.</t>
  </si>
  <si>
    <t>NON-CONTROLLING REDEEMABLE INTERESTS IN CONSOLIDATED FUNDS (Tables)</t>
  </si>
  <si>
    <t>Summary of Changes in Non-controlling Redeemable Interests in Consolidated Funds</t>
  </si>
  <si>
    <t>UNITHOLDERS' CAPITAL (Tables)</t>
  </si>
  <si>
    <t>Summary of Net Income (Loss)</t>
  </si>
  <si>
    <t>Changes in Company Ownership Interest</t>
  </si>
  <si>
    <t>EARNINGS PER UNIT (Tables)</t>
  </si>
  <si>
    <t>Computations of Net Income (Loss) Per Unit</t>
  </si>
  <si>
    <t>EQUITY-BASED COMPENSATION (Tables)</t>
  </si>
  <si>
    <t>Summary of Unvested Equity-Based Awards and Changes</t>
  </si>
  <si>
    <t>Schedule of Unvested Units Expected to Vest</t>
  </si>
  <si>
    <t>RELATED-PARTY TRANSACTIONS (Tables)</t>
  </si>
  <si>
    <t>Amounts Due from and Due to Affiliates</t>
  </si>
  <si>
    <t xml:space="preserve">The fair value of amounts due to affiliates approximated $165,919 and $123,497 as of June 30, 2014 and December 31, 2013, respectively, based on a discount rate of 10.0%. </t>
  </si>
  <si>
    <t>SEGMENT REPORTING (Tables)</t>
  </si>
  <si>
    <t>Adjusted Net Income</t>
  </si>
  <si>
    <t>Reconciliation of Net Income (Loss) Attributable to Oaktree Capital Group, LLC to Adjusted Net Income</t>
  </si>
  <si>
    <t>Schedule of Reconciliation of Total Segments to Income Loss Attributable to Oaktree Capital Group, LLC and Total Assets</t>
  </si>
  <si>
    <t>ORGANIZATION AND BASIS OF PRESENTATION (Details)</t>
  </si>
  <si>
    <t>vote</t>
  </si>
  <si>
    <t>partnership_interest</t>
  </si>
  <si>
    <t>Limited Liability Company (LLC) ownership interest (as a percent)</t>
  </si>
  <si>
    <t>Number of partnership interests</t>
  </si>
  <si>
    <t>Number of votes per Class B Unit</t>
  </si>
  <si>
    <t>Number of votes Per Class A Unit</t>
  </si>
  <si>
    <t>SUMMARY OF SIGNIFICANT ACCOUNTING POLICIES (Details) (Variable Interest Entity, Primary Beneficiary, USD $)</t>
  </si>
  <si>
    <t>entity</t>
  </si>
  <si>
    <t>Variable Interest Entity [Line Items]</t>
  </si>
  <si>
    <t>Number of variable interest entities that are consolidated</t>
  </si>
  <si>
    <t>Maximum risk of loss</t>
  </si>
  <si>
    <t>Remaining Variable Interest Entities</t>
  </si>
  <si>
    <t>CLO not Priced</t>
  </si>
  <si>
    <t>INVESTMENTS, AT FAIR VALUE - Investments, at Fair Value (Detail) (USD $)</t>
  </si>
  <si>
    <t>Feb. 28, 2014</t>
  </si>
  <si>
    <t>Schedule Of Investments In Marketable Securities [Line Items]</t>
  </si>
  <si>
    <t>Total investments, at fair value, Fair Value as a Percentage of Investments of Consolidated Funds (as a percent)</t>
  </si>
  <si>
    <t>Fixed income Securities: Fair Value as a Percentage of Investments of Consolidated Funds (as a percent)</t>
  </si>
  <si>
    <t>Fixed income securities: | United States:</t>
  </si>
  <si>
    <t>Fixed income securities: | United States: | Consumer discretionary</t>
  </si>
  <si>
    <t>Fixed income securities: | United States: | Consumer staples</t>
  </si>
  <si>
    <t>Fixed income securities: | United States: | Energy</t>
  </si>
  <si>
    <t>Fixed income securities: | United States: | Financials</t>
  </si>
  <si>
    <t>Fixed income securities: | United States: | Government</t>
  </si>
  <si>
    <t>Fixed income securities: | United States: | Health care</t>
  </si>
  <si>
    <t>Fixed income securities: | United States: | Industrials</t>
  </si>
  <si>
    <t>Fixed income securities: | United States: | Information technology</t>
  </si>
  <si>
    <t>Fixed income securities: | United States: | Materials</t>
  </si>
  <si>
    <t>Fixed income securities: | United States: | Telecommunication services</t>
  </si>
  <si>
    <t>Fixed income securities: | United States: | Utilities</t>
  </si>
  <si>
    <t>Fixed income securities: | Europe:</t>
  </si>
  <si>
    <t>Fixed income securities: | Europe: | Consumer discretionary</t>
  </si>
  <si>
    <t>Fixed income securities: | Europe: | Consumer staples</t>
  </si>
  <si>
    <t>Fixed income securities: | Europe: | Energy</t>
  </si>
  <si>
    <t>Fixed income securities: | Europe: | Financials</t>
  </si>
  <si>
    <t>Fixed income securities: | Europe: | Health care</t>
  </si>
  <si>
    <t>Fixed income securities: | Europe: | Industrials</t>
  </si>
  <si>
    <t>Fixed income securities: | Europe: | Information technology</t>
  </si>
  <si>
    <t>Fixed income securities: | Europe: | Materials</t>
  </si>
  <si>
    <t>Fixed income securities: | Europe: | Telecommunication services</t>
  </si>
  <si>
    <t>Fixed income securities: | Europe: | Utilities</t>
  </si>
  <si>
    <t>Fixed income securities: | Asia and other:</t>
  </si>
  <si>
    <t>Fixed income securities: | Asia and other: | Consumer discretionary</t>
  </si>
  <si>
    <t>Fixed income securities: | Asia and other: | Consumer staples</t>
  </si>
  <si>
    <t>Fixed income securities: | Asia and other: | Energy</t>
  </si>
  <si>
    <t>Fixed income securities: | Asia and other: | Financials</t>
  </si>
  <si>
    <t>Fixed income securities: | Asia and other: | Government</t>
  </si>
  <si>
    <t>Fixed income securities: | Asia and other: | Health care</t>
  </si>
  <si>
    <t>Fixed income securities: | Asia and other: | Industrials</t>
  </si>
  <si>
    <t>Fixed income securities: | Asia and other: | Information technology</t>
  </si>
  <si>
    <t>Fixed income securities: | Asia and other: | Materials</t>
  </si>
  <si>
    <t>Fixed income securities: | Asia and other: | Telecommunication services</t>
  </si>
  <si>
    <t>Fixed income securities: | Asia and other: | Utilities</t>
  </si>
  <si>
    <t>Equity Securities: Fair Value as a Percentage of Investments of Consolidated Funds (as a percent)</t>
  </si>
  <si>
    <t>Securities sold short b_x0013_ equities</t>
  </si>
  <si>
    <t>Equity securities: | United States:</t>
  </si>
  <si>
    <t>Equity securities: | United States: | Consumer discretionary</t>
  </si>
  <si>
    <t>Equity securities: | United States: | Consumer staples</t>
  </si>
  <si>
    <t>Equity securities: | United States: | Energy</t>
  </si>
  <si>
    <t>Equity securities: | United States: | Financials</t>
  </si>
  <si>
    <t>Equity securities: | United States: | Health care</t>
  </si>
  <si>
    <t>Equity securities: | United States: | Industrials</t>
  </si>
  <si>
    <t>Equity securities: | United States: | Information technology</t>
  </si>
  <si>
    <t>Equity securities: | United States: | Materials</t>
  </si>
  <si>
    <t>Equity securities: | United States: | Telecommunication services</t>
  </si>
  <si>
    <t>Equity securities: | United States: | Utilities</t>
  </si>
  <si>
    <t>Equity securities: | Europe:</t>
  </si>
  <si>
    <t>Equity securities: | Europe: | Consumer discretionary</t>
  </si>
  <si>
    <t>Equity securities: | Europe: | Consumer staples</t>
  </si>
  <si>
    <t>Equity securities: | Europe: | Energy</t>
  </si>
  <si>
    <t>Equity securities: | Europe: | Financials</t>
  </si>
  <si>
    <t>Equity securities: | Europe: | Health care</t>
  </si>
  <si>
    <t>Equity securities: | Europe: | Industrials</t>
  </si>
  <si>
    <t>Equity securities: | Europe: | Information technology</t>
  </si>
  <si>
    <t>Equity securities: | Europe: | Materials</t>
  </si>
  <si>
    <t>Equity securities: | Europe: | Telecommunication services</t>
  </si>
  <si>
    <t>Equity securities: | Asia and other:</t>
  </si>
  <si>
    <t>Equity securities: | Asia and other: | Consumer discretionary</t>
  </si>
  <si>
    <t>Equity securities: | Asia and other: | Consumer staples</t>
  </si>
  <si>
    <t>Equity securities: | Asia and other: | Energy</t>
  </si>
  <si>
    <t>Equity securities: | Asia and other: | Financials</t>
  </si>
  <si>
    <t>Equity securities: | Asia and other: | Health care</t>
  </si>
  <si>
    <t>Equity securities: | Asia and other: | Industrials</t>
  </si>
  <si>
    <t>Equity securities: | Asia and other: | Information technology</t>
  </si>
  <si>
    <t>Equity securities: | Asia and other: | Materials</t>
  </si>
  <si>
    <t>Equity securities: | Asia and other: | Telecommunication services</t>
  </si>
  <si>
    <t>Equity securities: | Asia and other: | Utilities</t>
  </si>
  <si>
    <t>INVESTMENTS, AT FAIR VALUE - Investments, at Fair Value (Parenthetical) (Detail) (USD $)</t>
  </si>
  <si>
    <t>Proceeds</t>
  </si>
  <si>
    <t>INVESTMENTS, AT FAIR VALUE - Additional Information (Detail) (USD $)</t>
  </si>
  <si>
    <t>issuer</t>
  </si>
  <si>
    <t>Minimum</t>
  </si>
  <si>
    <t>Maximum</t>
  </si>
  <si>
    <t>Investment [Line Items]</t>
  </si>
  <si>
    <t>Number of issuers</t>
  </si>
  <si>
    <t>Percentage exceeded consolidated net assets (as a percent)</t>
  </si>
  <si>
    <t>Principal amount</t>
  </si>
  <si>
    <t>LIBOR margin (as a percent)</t>
  </si>
  <si>
    <t>INVESTMENTS, AT FAIR VALUE - Net Gains (Losses) from Investment Activities of Consolidated Funds (Detail) (Consolidated Funds, Not Designated as Hedging Instrument, USD $)</t>
  </si>
  <si>
    <t>Gain (Loss) on Investments [Line Items]</t>
  </si>
  <si>
    <t>Swaptions (2)</t>
  </si>
  <si>
    <t>Please see note 5 for additional information.</t>
  </si>
  <si>
    <t>FAIR VALUE - Financial Instruments by Fair-value Hierarchy Level (Details) (USD $)</t>
  </si>
  <si>
    <t>Fair Value, Assets and Liabilities Measured on Recurring and Nonrecurring Basis [Line Items]</t>
  </si>
  <si>
    <t>U.S. Treasury and government-agency securities</t>
  </si>
  <si>
    <t>Fair Value, Measurements, Recurring</t>
  </si>
  <si>
    <t>Fair Value, Measurements, Recurring | U.S. Treasury securities</t>
  </si>
  <si>
    <t>Fair Value, Measurements, Recurring | Forward contracts</t>
  </si>
  <si>
    <t>Derivative asset</t>
  </si>
  <si>
    <t>Derivative liabilities</t>
  </si>
  <si>
    <t>Fair Value, Measurements, Recurring | Total-return swap</t>
  </si>
  <si>
    <t>Fair Value, Measurements, Recurring | Interest-rate swaps</t>
  </si>
  <si>
    <t>Fair Value, Measurements, Recurring | Level I</t>
  </si>
  <si>
    <t>Fair Value, Measurements, Recurring | Level I | U.S. Treasury securities</t>
  </si>
  <si>
    <t>Fair Value, Measurements, Recurring | Level I | Forward contracts</t>
  </si>
  <si>
    <t>Fair Value, Measurements, Recurring | Level I | Total-return swap</t>
  </si>
  <si>
    <t>Fair Value, Measurements, Recurring | Level I | Interest-rate swaps</t>
  </si>
  <si>
    <t>Fair Value, Measurements, Recurring | Level II</t>
  </si>
  <si>
    <t>Fair Value, Measurements, Recurring | Level II | U.S. Treasury securities</t>
  </si>
  <si>
    <t>Fair Value, Measurements, Recurring | Level II | Forward contracts</t>
  </si>
  <si>
    <t>Fair Value, Measurements, Recurring | Level II | Total-return swap</t>
  </si>
  <si>
    <t>Fair Value, Measurements, Recurring | Level II | Interest-rate swaps</t>
  </si>
  <si>
    <t>Fair Value, Measurements, Recurring | Level III</t>
  </si>
  <si>
    <t>Fair Value, Measurements, Recurring | Level III | U.S. Treasury securities</t>
  </si>
  <si>
    <t>Fair Value, Measurements, Recurring | Level III | Forward contracts</t>
  </si>
  <si>
    <t>Fair Value, Measurements, Recurring | Level III | Total-return swap</t>
  </si>
  <si>
    <t>Fair Value, Measurements, Recurring | Level III | Interest-rate swaps</t>
  </si>
  <si>
    <t>FAIR VALUE - Valuation of Investments and Other Financial Instruments (Detail) (USD $)</t>
  </si>
  <si>
    <t>Fair Value Measurements, Recurring and Nonrecurring, Valuation Techniques [Line Items]</t>
  </si>
  <si>
    <t>Fair Value, Measurements, Recurring | Consolidated Funds</t>
  </si>
  <si>
    <t>Fair Value, Measurements, Recurring | Consolidated Funds | Forward contracts</t>
  </si>
  <si>
    <t>Fair Value, Measurements, Recurring | Consolidated Funds | Swaps</t>
  </si>
  <si>
    <t>Fair Value, Measurements, Recurring | Consolidated Funds | Options and futures</t>
  </si>
  <si>
    <t>Fair Value, Measurements, Recurring | Consolidated Funds | Swaptions (2)</t>
  </si>
  <si>
    <t>Fair Value, Measurements, Recurring | Consolidated Funds | Corporate debt b_x0013_ bank debt</t>
  </si>
  <si>
    <t>Fair Value, Measurements, Recurring | Consolidated Funds | Corporate debt b_x0013_ all other</t>
  </si>
  <si>
    <t>Fair Value, Measurements, Recurring | Consolidated Funds | Equities b_x0013_ common stock</t>
  </si>
  <si>
    <t>Fair Value, Measurements, Recurring | Consolidated Funds | Equities b_x0013_ preferred stock</t>
  </si>
  <si>
    <t>Fair Value, Measurements, Recurring | Consolidated Funds | Real estate</t>
  </si>
  <si>
    <t>Fair Value, Measurements, Recurring | Consolidated Funds | Real estate loan portfolios</t>
  </si>
  <si>
    <t>Fair Value, Measurements, Recurring | Consolidated Funds | Other</t>
  </si>
  <si>
    <t>Fair Value, Measurements, Recurring | Consolidated Funds | Level I</t>
  </si>
  <si>
    <t>Fair Value, Measurements, Recurring | Consolidated Funds | Level I | Forward contracts</t>
  </si>
  <si>
    <t>Fair Value, Measurements, Recurring | Consolidated Funds | Level I | Swaps</t>
  </si>
  <si>
    <t>Fair Value, Measurements, Recurring | Consolidated Funds | Level I | Options and futures</t>
  </si>
  <si>
    <t>Fair Value, Measurements, Recurring | Consolidated Funds | Level I | Swaptions (2)</t>
  </si>
  <si>
    <t>Fair Value, Measurements, Recurring | Consolidated Funds | Level I | Corporate debt b_x0013_ bank debt</t>
  </si>
  <si>
    <t>Fair Value, Measurements, Recurring | Consolidated Funds | Level I | Corporate debt b_x0013_ all other</t>
  </si>
  <si>
    <t>Fair Value, Measurements, Recurring | Consolidated Funds | Level I | Equities b_x0013_ common stock</t>
  </si>
  <si>
    <t>Fair Value, Measurements, Recurring | Consolidated Funds | Level I | Equities b_x0013_ preferred stock</t>
  </si>
  <si>
    <t>Fair Value, Measurements, Recurring | Consolidated Funds | Level I | Real estate</t>
  </si>
  <si>
    <t>Fair Value, Measurements, Recurring | Consolidated Funds | Level I | Real estate loan portfolios</t>
  </si>
  <si>
    <t>Fair Value, Measurements, Recurring | Consolidated Funds | Level I | Other</t>
  </si>
  <si>
    <t>Fair Value, Measurements, Recurring | Consolidated Funds | Level II</t>
  </si>
  <si>
    <t>Fair Value, Measurements, Recurring | Consolidated Funds | Level II | Forward contracts</t>
  </si>
  <si>
    <t>Fair Value, Measurements, Recurring | Consolidated Funds | Level II | Swaps</t>
  </si>
  <si>
    <t>Fair Value, Measurements, Recurring | Consolidated Funds | Level II | Options and futures</t>
  </si>
  <si>
    <t>Fair Value, Measurements, Recurring | Consolidated Funds | Level II | Swaptions (2)</t>
  </si>
  <si>
    <t>Fair Value, Measurements, Recurring | Consolidated Funds | Level II | Corporate debt b_x0013_ bank debt</t>
  </si>
  <si>
    <t>Fair Value, Measurements, Recurring | Consolidated Funds | Level II | Corporate debt b_x0013_ all other</t>
  </si>
  <si>
    <t>Fair Value, Measurements, Recurring | Consolidated Funds | Level II | Equities b_x0013_ common stock</t>
  </si>
  <si>
    <t>Fair Value, Measurements, Recurring | Consolidated Funds | Level II | Equities b_x0013_ preferred stock</t>
  </si>
  <si>
    <t>Fair Value, Measurements, Recurring | Consolidated Funds | Level II | Real estate</t>
  </si>
  <si>
    <t>Fair Value, Measurements, Recurring | Consolidated Funds | Level II | Real estate loan portfolios</t>
  </si>
  <si>
    <t>Fair Value, Measurements, Recurring | Consolidated Funds | Level II | Other</t>
  </si>
  <si>
    <t>Fair Value, Measurements, Recurring | Consolidated Funds | Level III</t>
  </si>
  <si>
    <t>Fair Value, Measurements, Recurring | Consolidated Funds | Level III | Forward contracts</t>
  </si>
  <si>
    <t>Fair Value, Measurements, Recurring | Consolidated Funds | Level III | Swaps</t>
  </si>
  <si>
    <t>Fair Value, Measurements, Recurring | Consolidated Funds | Level III | Options and futures</t>
  </si>
  <si>
    <t>Fair Value, Measurements, Recurring | Consolidated Funds | Level III | Swaptions (2)</t>
  </si>
  <si>
    <t>Fair Value, Measurements, Recurring | Consolidated Funds | Level III | Corporate debt b_x0013_ bank debt</t>
  </si>
  <si>
    <t>Fair Value, Measurements, Recurring | Consolidated Funds | Level III | Corporate debt b_x0013_ all other</t>
  </si>
  <si>
    <t>Fair Value, Measurements, Recurring | Consolidated Funds | Level III | Equities b_x0013_ common stock</t>
  </si>
  <si>
    <t>Fair Value, Measurements, Recurring | Consolidated Funds | Level III | Equities b_x0013_ preferred stock</t>
  </si>
  <si>
    <t>Fair Value, Measurements, Recurring | Consolidated Funds | Level III | Real estate</t>
  </si>
  <si>
    <t>Fair Value, Measurements, Recurring | Consolidated Funds | Level III | Real estate loan portfolios</t>
  </si>
  <si>
    <t>Fair Value, Measurements, Recurring | Consolidated Funds | Level III | Other</t>
  </si>
  <si>
    <t>FAIR VALUE - Summary of Changes in Fair Value of Level III Investments (Detail) (USD $)</t>
  </si>
  <si>
    <t>Fair Value, Assets Measured on Recurring Basis, Unobservable Input Reconciliation, Calculation [Roll Forward]</t>
  </si>
  <si>
    <t>Corporate debt b_x0013_ bank debt</t>
  </si>
  <si>
    <t>Corporate debt b_x0013_ all other</t>
  </si>
  <si>
    <t>Equities b_x0013_ common stock</t>
  </si>
  <si>
    <t>Equities b_x0013_ preferred stock</t>
  </si>
  <si>
    <t>FAIR VALUE - Additional Information (Details) (USD $)</t>
  </si>
  <si>
    <t>investment</t>
  </si>
  <si>
    <t>Transfers from level II to level I</t>
  </si>
  <si>
    <t>Number of exchange-traded investments</t>
  </si>
  <si>
    <t>FAIR VALUE - Summary of Valuation Techniques and Quantitative Information (Detail) (USD $)</t>
  </si>
  <si>
    <t>Real estate-oriented investments:</t>
  </si>
  <si>
    <t>Discounted cash flow</t>
  </si>
  <si>
    <t>Weighted Average</t>
  </si>
  <si>
    <t>Market approach (comparable companies)</t>
  </si>
  <si>
    <t>Recent transaction price</t>
  </si>
  <si>
    <t>Recent market information</t>
  </si>
  <si>
    <t>Market approach (value of underlying assets)</t>
  </si>
  <si>
    <t>Discounted cash flow / Sales approach</t>
  </si>
  <si>
    <t>Sales approach</t>
  </si>
  <si>
    <t>Fair Value Inputs, Assets, Quantitative Information [Line Items]</t>
  </si>
  <si>
    <t>[1],[2],[3]</t>
  </si>
  <si>
    <t>[1],[2],[3],[4]</t>
  </si>
  <si>
    <t>[1],[2],[3],[5],[6]</t>
  </si>
  <si>
    <t>[1],[2],[3],[7]</t>
  </si>
  <si>
    <t>[1],[2],[3],[8]</t>
  </si>
  <si>
    <t>[1],[2],[3],[5],[9]</t>
  </si>
  <si>
    <t>[1],[10],[2],[3],[4]</t>
  </si>
  <si>
    <t>[1],[11],[2],[3],[4]</t>
  </si>
  <si>
    <t>[1],[10],[2],[3]</t>
  </si>
  <si>
    <t>Discount rate (as a percent)</t>
  </si>
  <si>
    <t>[12]</t>
  </si>
  <si>
    <t>Earnings multiple</t>
  </si>
  <si>
    <t>Discount rate / Market transactions (as a percent)</t>
  </si>
  <si>
    <t>Terminal capitalization rate (as a percent)</t>
  </si>
  <si>
    <t>Direct capitalization rate (as a percent)</t>
  </si>
  <si>
    <t>Net operating income growth rate (as a percent)</t>
  </si>
  <si>
    <t>Absorption rate (as a percent)</t>
  </si>
  <si>
    <t>Quoted prices / discount (as a percent)</t>
  </si>
  <si>
    <t>Number of investments that changed valuation technique</t>
  </si>
  <si>
    <t>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t>
  </si>
  <si>
    <t>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t>
  </si>
  <si>
    <t>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t>
  </si>
  <si>
    <t>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t>
  </si>
  <si>
    <t>A market approach is generally used to value distressed investments and investments in which the consolidated funds have a controlling interest in the underlying issuer.</t>
  </si>
  <si>
    <t>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b_x0019_ EBITDA. However, in certain cases other earnings measures, such as pro forma EBITDA, may be utilized if deemed to be more relevant.</t>
  </si>
  <si>
    <t>Certain investments are valued based on recent transactions, generally defined as investments purchased or sold within six months of the valuation date. The fair value may also be based on a pending transaction expected to close after the valuation date.</t>
  </si>
  <si>
    <t>[8]</t>
  </si>
  <si>
    <t>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t>
  </si>
  <si>
    <t>[9]</t>
  </si>
  <si>
    <t>A market approach using the value of underlying assets utilizes a multiple, based on comparable companies, of underlying assets or the net book value of the portfolio company. The Company typically obtains the value of underlying assets from the underlying portfolio companyb_x0019_s financial statements or from pricing vendors. The Company may value the underlying assets by using prices and other relevant information from market transactions involving comparable assets.</t>
  </si>
  <si>
    <t>[10]</t>
  </si>
  <si>
    <t>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b_x0019_s assumptions regarding market trends or other relevant factors.</t>
  </si>
  <si>
    <t>[11]</t>
  </si>
  <si>
    <t>The discounted cash flow model for certain real estate-oriented investments and certain real estate loan portfolios contains a sell-out analysis. In these cases, the discounted cash flow is based on the expected timing and prices of sales of the underlying properties. The Companyb_x0019_s determination of the sales prices of these properties typically includes consideration of prices and other relevant information from market transactions involving comparable properties.</t>
  </si>
  <si>
    <t>HEDGES AND OTHER DERIVATIVE INSTRUMENTS - Additional Information (Detail) (USD $)</t>
  </si>
  <si>
    <t>1 Months Ended</t>
  </si>
  <si>
    <t>Oaktree CLO 2014-1 Ltd.</t>
  </si>
  <si>
    <t>Senior Loans</t>
  </si>
  <si>
    <t>Fair Value Hedging</t>
  </si>
  <si>
    <t>Not Designated as Hedging Instrument</t>
  </si>
  <si>
    <t>Aug. 31, 2013</t>
  </si>
  <si>
    <t>Jan. 31, 2013</t>
  </si>
  <si>
    <t>Cash Flow Hedging</t>
  </si>
  <si>
    <t>Interest Rate Swap</t>
  </si>
  <si>
    <t>Designated as Hedging Instrument</t>
  </si>
  <si>
    <t>agreement</t>
  </si>
  <si>
    <t>Derivatives And Hedging Activities [Line Items]</t>
  </si>
  <si>
    <t>Notional value of interest-rate swaps</t>
  </si>
  <si>
    <t>Number of interest-rate swaps (in agreements)</t>
  </si>
  <si>
    <t>Contract amount</t>
  </si>
  <si>
    <t>Average remaining maturity (in years)</t>
  </si>
  <si>
    <t>'2 years</t>
  </si>
  <si>
    <t>Collateral, right to reclaim cash</t>
  </si>
  <si>
    <t>Realized gains</t>
  </si>
  <si>
    <t>Cash received on closing position</t>
  </si>
  <si>
    <t>Due from counter party</t>
  </si>
  <si>
    <t>Proceeds from issuance of senior loans</t>
  </si>
  <si>
    <t>Debt issuance cost</t>
  </si>
  <si>
    <t>Interest receivable</t>
  </si>
  <si>
    <t>Cash payments</t>
  </si>
  <si>
    <t>Portion funded by the Company</t>
  </si>
  <si>
    <t>HEDGES AND OTHER DERIVATIVE INSTRUMENTS - Summary of Net Forward Currency Sell Contracts Under Freestanding Derivatives (Detail) (Not Designated as Hedging Instrument, Foreign Currency Forward Sell Contracts)</t>
  </si>
  <si>
    <t>USD ($)</t>
  </si>
  <si>
    <t>Euro</t>
  </si>
  <si>
    <t>EUR (€)</t>
  </si>
  <si>
    <t>USD</t>
  </si>
  <si>
    <t>GBP</t>
  </si>
  <si>
    <t>GBP (£)</t>
  </si>
  <si>
    <t>Japanese Yen</t>
  </si>
  <si>
    <t>JPY (¥)</t>
  </si>
  <si>
    <t>Derivative [Line Items]</t>
  </si>
  <si>
    <t>£ 3,000</t>
  </si>
  <si>
    <t>¥ 7,302,300</t>
  </si>
  <si>
    <t>¥ 6,261,700</t>
  </si>
  <si>
    <t>Market Value in U.S. Dollars</t>
  </si>
  <si>
    <t>Net Unrealized Appreciation (Depreciation)</t>
  </si>
  <si>
    <t>Expiration date</t>
  </si>
  <si>
    <t>HEDGES AND OTHER DERIVATIVE INSTRUMENTS - Fair Value of the Total-return Swap (Details) (Not Designated as Hedging Instrument, Fair Value Hedging, Total-return swaps, USD $)</t>
  </si>
  <si>
    <t>Not Designated as Hedging Instrument | Fair Value Hedging | Total-return swaps</t>
  </si>
  <si>
    <t>HEDGES AND OTHER DERIVATIVE INSTRUMENTS - Summary of Impact of Freestanding Derivative Instruments on Condensed Consolidated Statement of Operations (Detail) (Not Designated as Hedging Instrument, USD $)</t>
  </si>
  <si>
    <t>Derivative Instruments, Gain (Loss) [Line Items]</t>
  </si>
  <si>
    <t>Gains and losses from freestanding derivative instruments</t>
  </si>
  <si>
    <t>To the extent that the Companyb_x0019_s freestanding derivatives are utilized to hedge its exposure to investment income and management fees earned from consolidated funds, the related hedged items are eliminated in consolidation, with the derivative impact (a positive number reflects a reduction of expenses) reflected in consolidated general and administrative expenses.</t>
  </si>
  <si>
    <t>HEDGES AND OTHER DERIVATIVE INSTRUMENTS - Impact of Derivative Instruments Held by Consolidated Funds on Condensed Consolidated Statements of Operations (Detail) (USD $)</t>
  </si>
  <si>
    <t>Foreign Currency Contracts - Long</t>
  </si>
  <si>
    <t>Derivatives, Fair Value [Line Items]</t>
  </si>
  <si>
    <t>Derivative, Average Notional Amount</t>
  </si>
  <si>
    <t>Foreign Currency Contracts - Short</t>
  </si>
  <si>
    <t>Total Return Swaps - Long</t>
  </si>
  <si>
    <t>Total Return Swap - Short</t>
  </si>
  <si>
    <t>Not Designated as Hedging Instrument | Consolidated Funds</t>
  </si>
  <si>
    <t>Not Designated as Hedging Instrument | Consolidated Funds | Foreign currency forward contracts</t>
  </si>
  <si>
    <t>Not Designated as Hedging Instrument | Consolidated Funds | Total-return, credit-default and interest-rate swaps</t>
  </si>
  <si>
    <t>Not Designated as Hedging Instrument | Consolidated Funds | Options and futures</t>
  </si>
  <si>
    <t>Not Designated as Hedging Instrument | Consolidated Funds | Swaptions (2)</t>
  </si>
  <si>
    <t>HEDGES AND OTHER DERIVATIVE INSTRUMENTS - Balance Sheet Offsetting (Details) (USD $)</t>
  </si>
  <si>
    <t>Gross Amounts of Assets</t>
  </si>
  <si>
    <t>Gross Amounts Offset in Assets</t>
  </si>
  <si>
    <t>Derivative Assets, Net Amount</t>
  </si>
  <si>
    <t>Gross Amounts of Liabilities</t>
  </si>
  <si>
    <t>Gross Amounts Offset in Liabilities</t>
  </si>
  <si>
    <t>Derivative Liabilities, Gross Amounts Not Offset in Statements of Financial Condition</t>
  </si>
  <si>
    <t>Derivative Liabilities, Net Amount</t>
  </si>
  <si>
    <t>Derivative Assets, Net Amounts of Assets (Liabilities) Presented</t>
  </si>
  <si>
    <t>Oaktree Capital Group, LLC | Assets</t>
  </si>
  <si>
    <t>Oaktree Capital Group, LLC | Liabilities</t>
  </si>
  <si>
    <t>Oaktree Capital Group, LLC | Foreign currency forward contracts</t>
  </si>
  <si>
    <t>Oaktree Capital Group, LLC | Foreign currency forward contracts | Assets</t>
  </si>
  <si>
    <t>Oaktree Capital Group, LLC | Foreign currency forward contracts | Liabilities</t>
  </si>
  <si>
    <t>Oaktree Capital Group, LLC | Total-return swaps</t>
  </si>
  <si>
    <t>Oaktree Capital Group, LLC | Total-return swaps | Assets</t>
  </si>
  <si>
    <t>Oaktree Capital Group, LLC | Interest-rate swaps</t>
  </si>
  <si>
    <t>Oaktree Capital Group, LLC | Interest-rate swaps | Liabilities</t>
  </si>
  <si>
    <t>Consolidated Funds | Assets</t>
  </si>
  <si>
    <t>Consolidated Funds | Liabilities</t>
  </si>
  <si>
    <t>Consolidated Funds | Foreign currency forward contracts</t>
  </si>
  <si>
    <t>Consolidated Funds | Foreign currency forward contracts | Assets</t>
  </si>
  <si>
    <t>Consolidated Funds | Foreign currency forward contracts | Liabilities</t>
  </si>
  <si>
    <t>Consolidated Funds | Total-return, credit-default and interest-rate swaps</t>
  </si>
  <si>
    <t>Consolidated Funds | Total-return, credit-default and interest-rate swaps | Assets</t>
  </si>
  <si>
    <t>Consolidated Funds | Total-return, credit-default and interest-rate swaps | Liabilities</t>
  </si>
  <si>
    <t>Consolidated Funds | Options and futures</t>
  </si>
  <si>
    <t>Consolidated Funds | Options and futures | Assets</t>
  </si>
  <si>
    <t>Consolidated Funds | Options and futures | Liabilities</t>
  </si>
  <si>
    <t>Consolidated Funds | Swaptions (2)</t>
  </si>
  <si>
    <t>Consolidated Funds | Swaptions (2) | Assets</t>
  </si>
  <si>
    <t>Consolidated Funds | Swaptions (2) | Liabilities</t>
  </si>
  <si>
    <t>DEBT OBLIGATIONS AND CREDIT FACILITIES - Debt Obligations (Detail) (USD $)</t>
  </si>
  <si>
    <t>Debt Instrument [Line Items]</t>
  </si>
  <si>
    <t>Term Loan, Variable Rate</t>
  </si>
  <si>
    <t>DEBT OBLIGATIONS AND CREDIT FACILITIES - Debt Obligations (Parenthetical) (Detail) (USD $)</t>
  </si>
  <si>
    <t>installment</t>
  </si>
  <si>
    <t>Face Amount</t>
  </si>
  <si>
    <t>Stated percentage (as a percent)</t>
  </si>
  <si>
    <t>Number of installments</t>
  </si>
  <si>
    <t>Offering date</t>
  </si>
  <si>
    <t>Date of first annual installment</t>
  </si>
  <si>
    <t>Maturity date</t>
  </si>
  <si>
    <t>Loan amortization rate (as a percent)</t>
  </si>
  <si>
    <t>Final principal payment</t>
  </si>
  <si>
    <t>DEBT OBLIGATIONS AND CREDIT FACILITIES - Future Principal Payments of Debt Obligations (Detail) (USD $)</t>
  </si>
  <si>
    <t>DEBT OBLIGATIONS AND CREDIT FACILITIES - Additional Information (Detail) (USD $)</t>
  </si>
  <si>
    <t>Senior Unsecured Credit Facility</t>
  </si>
  <si>
    <t>Revolving Credit Facility</t>
  </si>
  <si>
    <t>Senior Notes</t>
  </si>
  <si>
    <t>Mar. 31, 2014</t>
  </si>
  <si>
    <t>Old Line of Credit Facility</t>
  </si>
  <si>
    <t>Senior Unsecured Credit Facilities</t>
  </si>
  <si>
    <t>LIBOR</t>
  </si>
  <si>
    <t>Jul. 31, 2014</t>
  </si>
  <si>
    <t>Subsequent Event</t>
  </si>
  <si>
    <t>3.91% Senior Notes, Series A</t>
  </si>
  <si>
    <t>Guarantor Subsidiaries</t>
  </si>
  <si>
    <t>4.01% Senior Notes, Series B</t>
  </si>
  <si>
    <t>4.21% Senior Notes, Series C</t>
  </si>
  <si>
    <t>Debt obligation, fair value</t>
  </si>
  <si>
    <t>Average borrowing rate</t>
  </si>
  <si>
    <t>Percentage increase in average borrowing rate assumption that would decrease fair value of debt obligation</t>
  </si>
  <si>
    <t>Fair value of debt obligation decrease in value due to increase in average borrowing rate</t>
  </si>
  <si>
    <t>Percentage decrease in average borrowing rate assumption that would increase fair value of debt obligation</t>
  </si>
  <si>
    <t>Fair value of debt obligation increase in value due to decrease in average borrowing rate</t>
  </si>
  <si>
    <t>Face amount</t>
  </si>
  <si>
    <t>Credit agreement</t>
  </si>
  <si>
    <t>Line of credit facility term (in years)</t>
  </si>
  <si>
    <t>'5 years</t>
  </si>
  <si>
    <t>Commitment fee payable on unused funds (as a percent)</t>
  </si>
  <si>
    <t>Fixed interest rate as a result of interest rate swap (as a percent)</t>
  </si>
  <si>
    <t>Maximum leverage ratio, numerator</t>
  </si>
  <si>
    <t>Maximum leverage ratio, denominator</t>
  </si>
  <si>
    <t>Minimum required levels of assets under management for credit facilities</t>
  </si>
  <si>
    <t>Term (in years)</t>
  </si>
  <si>
    <t>'10 years</t>
  </si>
  <si>
    <t>The facilities bear interest, at the borrowerb_x0019_s option, at (a)B an annual rate of LIBOR plus the applicable margin or (b)B an alternate base rate, as defined in the respective credit agreement.</t>
  </si>
  <si>
    <t>DEBT OBLIGATIONS AND CREDIT FACILITIES - Revolving Bank Credit Facilities and Term Loans Outstanding of Consolidated Funds (Detail) (Consolidated Funds)</t>
  </si>
  <si>
    <t>Credit Facility 1</t>
  </si>
  <si>
    <t>Variable Rate Notes</t>
  </si>
  <si>
    <t>Variable Rate Notes 1</t>
  </si>
  <si>
    <t>Variable Rate Notes 2</t>
  </si>
  <si>
    <t>Variable Rate Notes 3</t>
  </si>
  <si>
    <t>Credit Facility 2</t>
  </si>
  <si>
    <t>Revolving Credit Facility 1</t>
  </si>
  <si>
    <t>Revolving Credit Facility 2</t>
  </si>
  <si>
    <t>Revolving Credit Facility 3</t>
  </si>
  <si>
    <t>Revolving Credit Facility 4</t>
  </si>
  <si>
    <t>Euro Denominated Revolving Credit Facility 1</t>
  </si>
  <si>
    <t>Euro Denominated Revolving Credit Facility 2</t>
  </si>
  <si>
    <t>Revolving Credit Facility 5</t>
  </si>
  <si>
    <t>Revolving Credit Facility 6</t>
  </si>
  <si>
    <t>Revolving Credit Facility 7</t>
  </si>
  <si>
    <t>Revolving Credit Facility 8</t>
  </si>
  <si>
    <t>Revolving Credit Facility 9</t>
  </si>
  <si>
    <t>Revolving Credit Facility 10</t>
  </si>
  <si>
    <t>Credit facility 3</t>
  </si>
  <si>
    <t>Standby Letters of Credit</t>
  </si>
  <si>
    <t>Through April 11, 2015</t>
  </si>
  <si>
    <t>After April 11, 2015</t>
  </si>
  <si>
    <t>Line of Credit Facility [Line Items]</t>
  </si>
  <si>
    <t>Outstanding Amount</t>
  </si>
  <si>
    <t>[1],[2]</t>
  </si>
  <si>
    <t>[1],[4]</t>
  </si>
  <si>
    <t>[1],[2],[4]</t>
  </si>
  <si>
    <t>[3],[4]</t>
  </si>
  <si>
    <t>Commitment Fee Rate (as a percent)</t>
  </si>
  <si>
    <t>L/C fee</t>
  </si>
  <si>
    <t>Outstanding standby letters of credit</t>
  </si>
  <si>
    <t>The credit facility is collateralized by the portfolio investments and cash and cash-equivalents of the fund.</t>
  </si>
  <si>
    <t>Certain facilities allow for the issuance of letters of credit at an applicable annual fee. As of June 30, 2014 and December 31, 2013, outstanding standby letters of credit totaled $24,399 and $55,954, respectively.</t>
  </si>
  <si>
    <t>DEBT OBLIGATIONS AND CREDIT FACILITIES - Collateralized Loan Obligation Loans Payable (Details) (USD $)</t>
  </si>
  <si>
    <t>EURIBOR</t>
  </si>
  <si>
    <t>Senior variable rate notes 2</t>
  </si>
  <si>
    <t>Collateralized Loan Obligations</t>
  </si>
  <si>
    <t>Senior variable rate notes 1</t>
  </si>
  <si>
    <t>Senior variable rate notes 3</t>
  </si>
  <si>
    <t>Junior subordinated debt</t>
  </si>
  <si>
    <t>Collateralized loan obligation loans payable</t>
  </si>
  <si>
    <t>[1],[3]</t>
  </si>
  <si>
    <t>[1],[5]</t>
  </si>
  <si>
    <t>Weighted Average Interest Rate (as a percent)</t>
  </si>
  <si>
    <t>Weighted Average Remaining Maturity (in years)</t>
  </si>
  <si>
    <t>'10 years 9 months</t>
  </si>
  <si>
    <t>'4 years 6 months 18 days</t>
  </si>
  <si>
    <t>'13 years 2 months</t>
  </si>
  <si>
    <t>LIBOR or Euribor margin (as a percent)</t>
  </si>
  <si>
    <t>Unused commitment fee (as a percent)</t>
  </si>
  <si>
    <t>Assets backing the obligation</t>
  </si>
  <si>
    <t>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t>
  </si>
  <si>
    <t>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t>
  </si>
  <si>
    <t>The weighted average interest rate was EURIBOR plus 2.21%</t>
  </si>
  <si>
    <t>DEBT OBLIGATIONS AND CREDIT FACILITIES - Future Principal Payments with Respect to the CLO Loans Payable (Details) (USD $)</t>
  </si>
  <si>
    <t>Collateralized Loan Obligations | Consolidated Funds</t>
  </si>
  <si>
    <t>Collateralized Loan Obligations | Consolidated Funds | CLO</t>
  </si>
  <si>
    <t>NON-CONTROLLING REDEEMABLE INTERESTS IN CONSOLIDATED FUNDS - Summary of Changes in Non-controlling Redeemable Interests in Consolidated Funds (Detail) (USD $)</t>
  </si>
  <si>
    <t>Non-Controlling Redeemable Interests in Consolidated Funds [Roll Forward]</t>
  </si>
  <si>
    <t>UNITHOLDERS' CAPITAL - Additional Information (Detail) (USD $)</t>
  </si>
  <si>
    <t>Dec. 31, 2012</t>
  </si>
  <si>
    <t>Class of Stock [Line Items]</t>
  </si>
  <si>
    <t>OCGH</t>
  </si>
  <si>
    <t>Unitholders' capital (in shares)</t>
  </si>
  <si>
    <t>Oaktree Operating Group</t>
  </si>
  <si>
    <t>Total Oaktree Operating Group units (in shares)</t>
  </si>
  <si>
    <t>UNITHOLDERS' CAPITAL - Summary of Net Income (Loss) (Detail) (USD $)</t>
  </si>
  <si>
    <t>Net income (loss) attributable to Oaktree Capital Group, LLC:</t>
  </si>
  <si>
    <t>Class A Unitholders</t>
  </si>
  <si>
    <t>Oaktree Operating Group net income attributable to Class A unitholders</t>
  </si>
  <si>
    <t>UNITHOLDERS' CAPITAL - Changes in Company Ownership Interest (Detail) (USD $)</t>
  </si>
  <si>
    <t>UNITHOLDERS' CAPITAL - Offering (Details) (Class A Units, USD $)</t>
  </si>
  <si>
    <t>0 Months Ended</t>
  </si>
  <si>
    <t>Mar. 10, 2014</t>
  </si>
  <si>
    <t>Issuance of units (in shares)</t>
  </si>
  <si>
    <t>Proceeds from issuance of Class A units, net</t>
  </si>
  <si>
    <t>EARNINGS PER UNIT - Computations of Net Income (Loss) Per Unit (Detail) (USD $)</t>
  </si>
  <si>
    <t>Weighted average units outstanding: (in shares)</t>
  </si>
  <si>
    <t>Class A units outstanding</t>
  </si>
  <si>
    <t>OCGH units exchangeable into Class A units</t>
  </si>
  <si>
    <t>Net income per Class A unit:</t>
  </si>
  <si>
    <t>Vested OCGH units are potentially exchangeable on a one-for-one basis into ClassB A units. As of June 30, 2014, there were 109,197,407 OCGH units outstanding, accordingly, the Company may cumulatively issue up to 109,197,407 additional ClassB A units through MarchB 1, 2024 if all such units were exchanged. For all periods presented, OCGH units have been excluded from the calculation of diluted earnings per unit because the exchange of these units would proportionally increase Oaktree Capital Group, LLCb_x0019_s interest in the Oaktree Operating Group and could have an anti-dilutive effect on earnings per unit to the extent that tax-related or other expenses were incurred by the Company as a result of the exchange.</t>
  </si>
  <si>
    <t>EARNINGS PER UNIT - Computations of Net Income (Loss) Per Unit (Parenthetical) (Detail)</t>
  </si>
  <si>
    <t>Earnings Per Share [Line Items]</t>
  </si>
  <si>
    <t>Antidilutive securities excluded from computation of earnings per share, share exchange ratio</t>
  </si>
  <si>
    <t>OCGH Issued (in shares)</t>
  </si>
  <si>
    <t>OCGH units represented (in shares)</t>
  </si>
  <si>
    <t>EQUITY-BASED COMPENSATION - Additional Information (Detail) (USD $)</t>
  </si>
  <si>
    <t>In Millions, except Share data, unless otherwise specified</t>
  </si>
  <si>
    <t>Share-based Compensation Arrangement by Share-based Payment Award [Line Items]</t>
  </si>
  <si>
    <t>Number of units granted (in shares)</t>
  </si>
  <si>
    <t>Discount from market price (as a percent)</t>
  </si>
  <si>
    <t>Forfeiture rate (as a percent)</t>
  </si>
  <si>
    <t>Unrecognized compensation expense on non-vested equity-based awards</t>
  </si>
  <si>
    <t>Weighted average period of recognition non-vested equity-based awards (in years)</t>
  </si>
  <si>
    <t>'5 years 0 months 0 days</t>
  </si>
  <si>
    <t>Restricted Unit Awards</t>
  </si>
  <si>
    <t>Weighted average vesting period (in years)</t>
  </si>
  <si>
    <t>'5 years 1 month 7 days</t>
  </si>
  <si>
    <t>EQUITY-BASED COMPENSATION - Summary of Unvested Equity-Based Awards and Changes (Detail) (USD $)</t>
  </si>
  <si>
    <t>Number of Units (in shares)</t>
  </si>
  <si>
    <t>Weighted Average Grant Date Fair Value (in dollars per share)</t>
  </si>
  <si>
    <t>EQUITY-BASED COMPENSATION - Schedule of Unvested Units Expected to Vest (Detail)</t>
  </si>
  <si>
    <t>Weighted Average Remaining Service Term (in years)</t>
  </si>
  <si>
    <t>'3 years 4 months 0 days</t>
  </si>
  <si>
    <t>INCOME TAXES AND RELATED PAYMENTS (Details) (USD $)</t>
  </si>
  <si>
    <t>In Millions, unless otherwise specified</t>
  </si>
  <si>
    <t>Operating Loss Carryforwards [Line Items]</t>
  </si>
  <si>
    <t>Deferred Tax Asset Related to Unitholders under Tax Receivable Agreement</t>
  </si>
  <si>
    <t>Liability Payments Under Tax Receivable Agreement</t>
  </si>
  <si>
    <t>Adjustment to Unitholders' Equity Related to Tax Receivable Agreement</t>
  </si>
  <si>
    <t>Unrecognized Tax Benefits, Decreases Resulting from Settlements with Taxing Authorities</t>
  </si>
  <si>
    <t>COMMITMENTS AND CONTINGENCIES (Detail)</t>
  </si>
  <si>
    <t>Support Provided Pursuant to Contractual Agreements</t>
  </si>
  <si>
    <t>Financial Support</t>
  </si>
  <si>
    <t>Support Provided at the Discretion of the Company</t>
  </si>
  <si>
    <t>Existing Revolving Credit Facility</t>
  </si>
  <si>
    <t>Line of Credit</t>
  </si>
  <si>
    <t>Feb. 25, 2014</t>
  </si>
  <si>
    <t>Dec. 20, 2012</t>
  </si>
  <si>
    <t>Contingencies And Commitments [Line Items]</t>
  </si>
  <si>
    <t>Claims for damages</t>
  </si>
  <si>
    <t>Accrued incentives (fund level)</t>
  </si>
  <si>
    <t>Compensation expense related to accrued incentives (fund level)</t>
  </si>
  <si>
    <t>Capital commitments</t>
  </si>
  <si>
    <t>Aggregate potential credit and investment commitments</t>
  </si>
  <si>
    <t>Contractual term (in years)</t>
  </si>
  <si>
    <t>'3 years</t>
  </si>
  <si>
    <t>Euribor margin (as a percent)</t>
  </si>
  <si>
    <t>Other commitment</t>
  </si>
  <si>
    <t>RELATED-PARTY TRANSACTIONS - Amounts Due from and Due to Affiliates (Detail) (USD $)</t>
  </si>
  <si>
    <t>Due to OCGH unitholders in connection with the tax receivable agreement</t>
  </si>
  <si>
    <t>RELATED-PARTY TRANSACTIONS - Additional Information (Detail) (USD $)</t>
  </si>
  <si>
    <t>Affiliates</t>
  </si>
  <si>
    <t>Average interest rate (as a percent)</t>
  </si>
  <si>
    <t>Interest income</t>
  </si>
  <si>
    <t>SEGMENT REPORTING - Adjusted Net Income (Detail) (USD $)</t>
  </si>
  <si>
    <t>Interest expense, net of interest income</t>
  </si>
  <si>
    <t>Investment Management</t>
  </si>
  <si>
    <t>[6],[7]</t>
  </si>
  <si>
    <t>The interest expense adjustment represents the inclusion of interest expense attributable to non-controlling interests of the consolidated funds and the exclusion of segment interest income.</t>
  </si>
  <si>
    <t>Interest income was $0.7 million and $0.9 million for the three months ended June 30, 2014 and 2013, respectively, and $1.8 million and $1.5 million for the six months ended June 30, 2014 and 2013, respectively.</t>
  </si>
  <si>
    <t>SEGMENT REPORTING - Adjusted Net Income (Parenthetical) (Detail) (Investment Management, USD $)</t>
  </si>
  <si>
    <t>Segment Reporting, Asset Reconciling Item [Line Items]</t>
  </si>
  <si>
    <t>SEGMENT REPORTING - Reconciliation of Net Income Attributable to Oaktree Capital Group, LLC to Adjusted Net Income (Detail) (USD $)</t>
  </si>
  <si>
    <t>Segment Reporting Information [Line Items]</t>
  </si>
  <si>
    <t>OCGH Units Prior to Initial Public Offering in April 2012</t>
  </si>
  <si>
    <t>This adjustment adds back the effect of equity-based compensation charges related to unit grants made before the Companyb_x0019_s initial public offering, which is excluded from adjusted net income because it is a non-cash charge that does not affect the Companyb_x0019_s financial position.</t>
  </si>
  <si>
    <t>SEGMENT REPORTING - Schedule of Reconciliation of Total Segments to Income Loss Attributable to Oaktree Capital Group, LLC and Total Assets (Detail) (USD $)</t>
  </si>
  <si>
    <t>Interest expense, net</t>
  </si>
  <si>
    <t>Other Income (Loss) Of Consolidated Funds</t>
  </si>
  <si>
    <t>Corporate investments</t>
  </si>
  <si>
    <t>[13],[6]</t>
  </si>
  <si>
    <t>Income (Loss) Attributable to Noncontrolling Interest</t>
  </si>
  <si>
    <t>Non-controlling Interests in Consolidated Funds | Investment Management</t>
  </si>
  <si>
    <t>Non-controlling Interests in Consolidated Funds | Adjustments</t>
  </si>
  <si>
    <t>The adjustment to other income of consolidated funds primarily represents the inclusion of interest, dividend and other investment income attributable to non-controlling interests of the consolidated funds.</t>
  </si>
  <si>
    <t>The adjustment to corporate investments is to remove from segment assets the Companyb_x0019_s investments in the consolidated funds that are treated as equity-method investments for segment reporting purposes.</t>
  </si>
  <si>
    <t>[13]</t>
  </si>
  <si>
    <t>SEGMENT REPORTING - Schedule of Reconciliation of Total Segments to Income Loss Attributable to Oaktree Capital Group, LLC and Total Assets (Parenthetical) (Detail) (USD $)</t>
  </si>
  <si>
    <t>Expenses incurred by Intermediate Holding Companies</t>
  </si>
  <si>
    <t>Investment Management | Equity Method Investments</t>
  </si>
  <si>
    <t>Equity Method Investments</t>
  </si>
  <si>
    <t>SUBSEQUENT EVENTS - Additional Information (Detail) (Class A Units, Subsequent Event, USD $)</t>
  </si>
  <si>
    <t>Class A Units | Subsequent Event</t>
  </si>
  <si>
    <t>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i/>
      <sz val="10"/>
      <color theme="1"/>
      <name val="Arial"/>
      <family val="2"/>
    </font>
    <font>
      <b/>
      <sz val="7.5"/>
      <color theme="1"/>
      <name val="Arial"/>
      <family val="2"/>
    </font>
    <font>
      <b/>
      <u/>
      <sz val="8"/>
      <color theme="1"/>
      <name val="Arial"/>
      <family val="2"/>
    </font>
    <font>
      <sz val="9.5"/>
      <color theme="1"/>
      <name val="Arial"/>
      <family val="2"/>
    </font>
    <font>
      <sz val="9.5"/>
      <color theme="1"/>
      <name val="Inherit"/>
    </font>
    <font>
      <sz val="1"/>
      <color theme="1"/>
      <name val="Inherit"/>
    </font>
    <font>
      <b/>
      <sz val="7"/>
      <color theme="1"/>
      <name val="Arial"/>
      <family val="2"/>
    </font>
    <font>
      <sz val="4"/>
      <color theme="1"/>
      <name val="Arial"/>
      <family val="2"/>
    </font>
    <font>
      <sz val="9"/>
      <color theme="1"/>
      <name val="Arial"/>
      <family val="2"/>
    </font>
    <font>
      <sz val="6"/>
      <color theme="1"/>
      <name val="Arial"/>
      <family val="2"/>
    </font>
    <font>
      <sz val="8"/>
      <color theme="1"/>
      <name val="Arial"/>
      <family val="2"/>
    </font>
    <font>
      <sz val="5"/>
      <color theme="1"/>
      <name val="Arial"/>
      <family val="2"/>
    </font>
    <font>
      <sz val="7.5"/>
      <color theme="1"/>
      <name val="Arial"/>
      <family val="2"/>
    </font>
    <font>
      <b/>
      <u/>
      <sz val="7.5"/>
      <color theme="1"/>
      <name val="Arial"/>
      <family val="2"/>
    </font>
    <font>
      <b/>
      <u/>
      <sz val="7"/>
      <color theme="1"/>
      <name val="Arial"/>
      <family val="2"/>
    </font>
    <font>
      <b/>
      <sz val="6.5"/>
      <color theme="1"/>
      <name val="Arial"/>
      <family val="2"/>
    </font>
    <font>
      <sz val="7"/>
      <color theme="1"/>
      <name val="Arial"/>
      <family val="2"/>
    </font>
    <font>
      <b/>
      <sz val="8.5"/>
      <color theme="1"/>
      <name val="Arial"/>
      <family val="2"/>
    </font>
    <font>
      <sz val="8.5"/>
      <color theme="1"/>
      <name val="Arial"/>
      <family val="2"/>
    </font>
    <font>
      <i/>
      <sz val="8.5"/>
      <color theme="1"/>
      <name val="Arial"/>
      <family val="2"/>
    </font>
    <font>
      <sz val="4"/>
      <color theme="1"/>
      <name val="Inherit"/>
    </font>
    <font>
      <b/>
      <sz val="5"/>
      <color theme="1"/>
      <name val="Arial"/>
      <family val="2"/>
    </font>
    <font>
      <sz val="8.5"/>
      <color rgb="FF000000"/>
      <name val="Arial"/>
      <family val="2"/>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vertical="top" wrapText="1" indent="2"/>
    </xf>
    <xf numFmtId="0" fontId="23"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3"/>
    </xf>
    <xf numFmtId="0" fontId="24" fillId="0" borderId="10" xfId="0" applyFont="1" applyBorder="1" applyAlignment="1">
      <alignment wrapText="1"/>
    </xf>
    <xf numFmtId="0" fontId="28" fillId="0" borderId="0" xfId="0" applyFont="1" applyAlignment="1">
      <alignment horizontal="left" wrapText="1" indent="1"/>
    </xf>
    <xf numFmtId="0" fontId="24"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6" fillId="0" borderId="0" xfId="0" applyFont="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8" fillId="0" borderId="0" xfId="0" applyFont="1" applyAlignment="1">
      <alignment horizontal="left" wrapText="1" indent="4"/>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4" fillId="0" borderId="10" xfId="0" applyFont="1" applyBorder="1" applyAlignment="1">
      <alignment wrapText="1"/>
    </xf>
    <xf numFmtId="0" fontId="28" fillId="0" borderId="10" xfId="0" applyFont="1" applyBorder="1" applyAlignment="1">
      <alignment horizontal="right" wrapText="1"/>
    </xf>
    <xf numFmtId="0" fontId="28" fillId="0" borderId="0" xfId="0" applyFont="1" applyAlignment="1">
      <alignment horizontal="left" wrapText="1" inden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0" xfId="0" applyFont="1" applyAlignment="1">
      <alignment horizontal="left" wrapText="1" indent="3"/>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4" fillId="0" borderId="13" xfId="0" applyFont="1" applyBorder="1" applyAlignment="1">
      <alignment wrapText="1"/>
    </xf>
    <xf numFmtId="0" fontId="28" fillId="0" borderId="13" xfId="0" applyFont="1" applyBorder="1" applyAlignment="1">
      <alignment horizontal="right" wrapText="1"/>
    </xf>
    <xf numFmtId="0" fontId="24" fillId="0" borderId="14" xfId="0" applyFont="1" applyBorder="1" applyAlignment="1">
      <alignment wrapText="1"/>
    </xf>
    <xf numFmtId="0" fontId="31" fillId="0" borderId="0" xfId="0" applyFont="1" applyAlignment="1">
      <alignment horizontal="center"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3" fillId="0" borderId="0" xfId="0" applyFont="1" applyAlignment="1">
      <alignment horizontal="left" wrapText="1" indent="1"/>
    </xf>
    <xf numFmtId="0" fontId="33" fillId="0" borderId="12" xfId="0" applyFont="1" applyBorder="1" applyAlignment="1">
      <alignment horizontal="left" wrapText="1"/>
    </xf>
    <xf numFmtId="0" fontId="33" fillId="0" borderId="0" xfId="0" applyFont="1" applyBorder="1" applyAlignment="1">
      <alignment horizontal="left" wrapText="1"/>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24" fillId="0" borderId="0" xfId="0" applyFont="1" applyBorder="1" applyAlignment="1">
      <alignmen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0" borderId="0" xfId="0" applyFont="1" applyAlignment="1">
      <alignment horizontal="left" wrapText="1" indent="3"/>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3" fillId="0" borderId="0" xfId="0" applyFont="1" applyAlignment="1">
      <alignment vertical="top" wrapText="1"/>
    </xf>
    <xf numFmtId="0" fontId="33" fillId="0" borderId="0" xfId="0" applyFont="1" applyAlignment="1">
      <alignment horizontal="left" vertical="top" wrapText="1"/>
    </xf>
    <xf numFmtId="0" fontId="21" fillId="0" borderId="0" xfId="0" applyFont="1" applyAlignment="1">
      <alignment wrapText="1"/>
    </xf>
    <xf numFmtId="0" fontId="35" fillId="0" borderId="0" xfId="0" applyFont="1" applyAlignment="1">
      <alignment horizontal="left" wrapText="1"/>
    </xf>
    <xf numFmtId="0" fontId="35" fillId="0" borderId="0" xfId="0" applyFont="1" applyAlignment="1">
      <alignment horizontal="left" wrapText="1" inden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0" xfId="0" applyFont="1" applyAlignment="1">
      <alignmen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7" fillId="0" borderId="12" xfId="0" applyFont="1" applyBorder="1" applyAlignment="1">
      <alignment horizontal="left" wrapText="1"/>
    </xf>
    <xf numFmtId="0" fontId="37" fillId="0" borderId="13" xfId="0" applyFont="1" applyBorder="1" applyAlignment="1">
      <alignment horizontal="left" wrapText="1"/>
    </xf>
    <xf numFmtId="3" fontId="37" fillId="0" borderId="12" xfId="0" applyNumberFormat="1" applyFont="1" applyBorder="1" applyAlignment="1">
      <alignment horizontal="right" wrapText="1"/>
    </xf>
    <xf numFmtId="3" fontId="37" fillId="0" borderId="13" xfId="0" applyNumberFormat="1" applyFont="1" applyBorder="1" applyAlignment="1">
      <alignment horizontal="right" wrapText="1"/>
    </xf>
    <xf numFmtId="0" fontId="37" fillId="0" borderId="12" xfId="0" applyFont="1" applyBorder="1" applyAlignment="1">
      <alignment horizontal="right" wrapText="1"/>
    </xf>
    <xf numFmtId="0" fontId="37" fillId="0" borderId="13" xfId="0" applyFont="1" applyBorder="1" applyAlignment="1">
      <alignment horizontal="right" wrapText="1"/>
    </xf>
    <xf numFmtId="0" fontId="35" fillId="0" borderId="10" xfId="0" applyFont="1" applyBorder="1" applyAlignment="1">
      <alignment horizontal="left" wrapText="1"/>
    </xf>
    <xf numFmtId="0" fontId="35" fillId="0" borderId="0" xfId="0" applyFont="1" applyAlignment="1">
      <alignment vertical="top" wrapText="1"/>
    </xf>
    <xf numFmtId="0" fontId="35" fillId="0" borderId="0" xfId="0" applyFont="1" applyAlignment="1">
      <alignment horizontal="left" vertical="top" wrapText="1"/>
    </xf>
    <xf numFmtId="0" fontId="38" fillId="0" borderId="0" xfId="0" applyFont="1" applyAlignment="1">
      <alignment horizontal="left" wrapText="1"/>
    </xf>
    <xf numFmtId="0" fontId="37" fillId="0" borderId="0" xfId="0" applyFont="1" applyAlignment="1">
      <alignment horizontal="left" wrapText="1" indent="1"/>
    </xf>
    <xf numFmtId="0" fontId="37" fillId="0" borderId="0" xfId="0" applyFont="1" applyAlignment="1">
      <alignment horizontal="left" wrapText="1" indent="2"/>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3" fontId="37" fillId="0" borderId="10" xfId="0" applyNumberFormat="1" applyFont="1" applyBorder="1" applyAlignment="1">
      <alignment horizontal="right" wrapText="1"/>
    </xf>
    <xf numFmtId="0" fontId="37" fillId="0" borderId="10" xfId="0" applyFont="1" applyBorder="1" applyAlignment="1">
      <alignment horizontal="right" wrapText="1"/>
    </xf>
    <xf numFmtId="0" fontId="37" fillId="0" borderId="0" xfId="0" applyFont="1" applyAlignment="1">
      <alignment horizontal="left" wrapText="1" indent="4"/>
    </xf>
    <xf numFmtId="0" fontId="37" fillId="0" borderId="0" xfId="0" applyFont="1" applyAlignment="1">
      <alignment horizontal="left" wrapText="1" indent="1"/>
    </xf>
    <xf numFmtId="0" fontId="37" fillId="0" borderId="10" xfId="0" applyFont="1" applyBorder="1" applyAlignment="1">
      <alignment horizontal="left" wrapText="1"/>
    </xf>
    <xf numFmtId="0" fontId="31" fillId="0" borderId="0" xfId="0" applyFont="1" applyAlignment="1">
      <alignment horizontal="left" wrapText="1" indent="1"/>
    </xf>
    <xf numFmtId="0" fontId="37" fillId="0" borderId="0" xfId="0" applyFont="1" applyAlignment="1">
      <alignment horizontal="left" wrapText="1" indent="3"/>
    </xf>
    <xf numFmtId="0" fontId="37" fillId="0" borderId="14" xfId="0" applyFont="1" applyBorder="1" applyAlignment="1">
      <alignment horizontal="left" wrapText="1"/>
    </xf>
    <xf numFmtId="3" fontId="37" fillId="0" borderId="14" xfId="0" applyNumberFormat="1" applyFont="1" applyBorder="1" applyAlignment="1">
      <alignment horizontal="right" wrapText="1"/>
    </xf>
    <xf numFmtId="0" fontId="37" fillId="0" borderId="14" xfId="0" applyFont="1" applyBorder="1" applyAlignment="1">
      <alignment horizontal="right" wrapText="1"/>
    </xf>
    <xf numFmtId="0" fontId="40" fillId="0" borderId="10" xfId="0" applyFont="1" applyBorder="1" applyAlignment="1">
      <alignment horizontal="center" wrapText="1"/>
    </xf>
    <xf numFmtId="0" fontId="41" fillId="0" borderId="0" xfId="0" applyFont="1" applyAlignment="1">
      <alignment horizontal="left" vertical="top" wrapText="1" indent="1"/>
    </xf>
    <xf numFmtId="0" fontId="41" fillId="0" borderId="0" xfId="0" applyFont="1" applyAlignment="1">
      <alignment horizontal="left" vertical="top" wrapText="1"/>
    </xf>
    <xf numFmtId="0" fontId="41" fillId="0" borderId="0" xfId="0" applyFont="1" applyAlignment="1">
      <alignment vertical="top" wrapText="1"/>
    </xf>
    <xf numFmtId="0" fontId="41" fillId="0" borderId="0" xfId="0" applyFont="1" applyAlignment="1">
      <alignment horizontal="center" vertical="top" wrapText="1"/>
    </xf>
    <xf numFmtId="9" fontId="41" fillId="0" borderId="0" xfId="0" applyNumberFormat="1" applyFont="1" applyAlignment="1">
      <alignment horizontal="center" vertical="top" wrapText="1"/>
    </xf>
    <xf numFmtId="0" fontId="40" fillId="0" borderId="10" xfId="0" applyFont="1" applyBorder="1" applyAlignment="1">
      <alignment horizontal="center" wrapText="1"/>
    </xf>
    <xf numFmtId="0" fontId="41" fillId="0" borderId="0" xfId="0" applyFont="1" applyAlignment="1">
      <alignment horizontal="left" vertical="top" wrapText="1"/>
    </xf>
    <xf numFmtId="3" fontId="41" fillId="0" borderId="0" xfId="0" applyNumberFormat="1" applyFont="1" applyAlignment="1">
      <alignment horizontal="right" vertical="top" wrapText="1"/>
    </xf>
    <xf numFmtId="0" fontId="41" fillId="0" borderId="0" xfId="0" applyFont="1" applyAlignment="1">
      <alignment vertical="top" wrapText="1"/>
    </xf>
    <xf numFmtId="0" fontId="41" fillId="0" borderId="0" xfId="0" applyFont="1" applyAlignment="1">
      <alignment horizontal="center" vertical="top" wrapText="1"/>
    </xf>
    <xf numFmtId="9" fontId="41" fillId="0" borderId="0" xfId="0" applyNumberFormat="1" applyFont="1" applyAlignment="1">
      <alignment horizontal="center" vertical="top" wrapText="1"/>
    </xf>
    <xf numFmtId="0" fontId="41" fillId="0" borderId="12" xfId="0" applyFont="1" applyBorder="1" applyAlignment="1">
      <alignment horizontal="left" vertical="top" wrapText="1"/>
    </xf>
    <xf numFmtId="0" fontId="41" fillId="0" borderId="0" xfId="0" applyFont="1" applyAlignment="1">
      <alignment vertical="top" wrapText="1" indent="2"/>
    </xf>
    <xf numFmtId="0" fontId="41" fillId="0" borderId="0" xfId="0" applyFont="1" applyAlignment="1">
      <alignment horizontal="left" vertical="center" wrapText="1"/>
    </xf>
    <xf numFmtId="0" fontId="41" fillId="0" borderId="0" xfId="0" applyFont="1" applyAlignment="1">
      <alignment horizontal="right" vertical="top" wrapText="1"/>
    </xf>
    <xf numFmtId="0" fontId="41" fillId="0" borderId="0" xfId="0" applyFont="1" applyAlignment="1">
      <alignment horizontal="left" wrapText="1"/>
    </xf>
    <xf numFmtId="0" fontId="41" fillId="0" borderId="0" xfId="0" applyFont="1" applyAlignment="1">
      <alignment horizontal="left" vertical="center" wrapText="1"/>
    </xf>
    <xf numFmtId="3" fontId="41" fillId="0" borderId="0" xfId="0" applyNumberFormat="1" applyFont="1" applyAlignment="1">
      <alignment horizontal="right" wrapText="1"/>
    </xf>
    <xf numFmtId="3" fontId="41" fillId="0" borderId="10" xfId="0" applyNumberFormat="1" applyFont="1" applyBorder="1" applyAlignment="1">
      <alignment horizontal="right" wrapText="1"/>
    </xf>
    <xf numFmtId="0" fontId="41" fillId="0" borderId="12" xfId="0" applyFont="1" applyBorder="1" applyAlignment="1">
      <alignment horizontal="left" wrapText="1"/>
    </xf>
    <xf numFmtId="0" fontId="41" fillId="0" borderId="13" xfId="0" applyFont="1" applyBorder="1" applyAlignment="1">
      <alignment horizontal="left" wrapText="1"/>
    </xf>
    <xf numFmtId="3" fontId="41" fillId="0" borderId="12" xfId="0" applyNumberFormat="1" applyFont="1" applyBorder="1" applyAlignment="1">
      <alignment horizontal="right" wrapText="1"/>
    </xf>
    <xf numFmtId="3" fontId="41" fillId="0" borderId="13" xfId="0" applyNumberFormat="1" applyFont="1" applyBorder="1" applyAlignment="1">
      <alignment horizontal="right" wrapText="1"/>
    </xf>
    <xf numFmtId="0" fontId="19" fillId="0" borderId="0" xfId="0" applyFont="1" applyAlignment="1">
      <alignment horizontal="center" wrapText="1"/>
    </xf>
    <xf numFmtId="0" fontId="39" fillId="0" borderId="0" xfId="0" applyFont="1" applyAlignment="1">
      <alignment horizontal="left" wrapText="1"/>
    </xf>
    <xf numFmtId="0" fontId="39" fillId="0" borderId="0" xfId="0" applyFont="1" applyAlignment="1">
      <alignment horizontal="left" wrapText="1"/>
    </xf>
    <xf numFmtId="0" fontId="31" fillId="0" borderId="0" xfId="0" applyFont="1" applyAlignment="1">
      <alignment horizontal="center" wrapText="1"/>
    </xf>
    <xf numFmtId="3" fontId="33" fillId="0" borderId="10" xfId="0" applyNumberFormat="1" applyFont="1" applyBorder="1" applyAlignment="1">
      <alignment horizontal="right" wrapText="1"/>
    </xf>
    <xf numFmtId="0" fontId="33"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3"/>
    </xf>
    <xf numFmtId="0" fontId="26" fillId="0" borderId="11" xfId="0" applyFont="1" applyBorder="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42" fillId="0" borderId="0" xfId="0" applyFont="1" applyAlignment="1">
      <alignment horizontal="left" wrapText="1"/>
    </xf>
    <xf numFmtId="0" fontId="43" fillId="0" borderId="0" xfId="0" applyFont="1" applyAlignment="1">
      <alignment horizontal="left" wrapText="1" indent="1"/>
    </xf>
    <xf numFmtId="0" fontId="43" fillId="0" borderId="0" xfId="0" applyFont="1" applyAlignment="1">
      <alignment horizontal="left" wrapText="1"/>
    </xf>
    <xf numFmtId="0" fontId="43" fillId="0" borderId="10" xfId="0" applyFont="1" applyBorder="1" applyAlignment="1">
      <alignment horizontal="left" wrapText="1"/>
    </xf>
    <xf numFmtId="3" fontId="43" fillId="0" borderId="0" xfId="0" applyNumberFormat="1" applyFont="1" applyAlignment="1">
      <alignment horizontal="right" wrapText="1"/>
    </xf>
    <xf numFmtId="3" fontId="43" fillId="0" borderId="10" xfId="0" applyNumberFormat="1" applyFont="1" applyBorder="1" applyAlignment="1">
      <alignment horizontal="right" wrapText="1"/>
    </xf>
    <xf numFmtId="0" fontId="43" fillId="0" borderId="0" xfId="0" applyFont="1" applyAlignment="1">
      <alignment horizontal="right" wrapText="1"/>
    </xf>
    <xf numFmtId="0" fontId="43" fillId="0" borderId="10" xfId="0" applyFont="1" applyBorder="1" applyAlignment="1">
      <alignment horizontal="right" wrapText="1"/>
    </xf>
    <xf numFmtId="0" fontId="44" fillId="0" borderId="0" xfId="0" applyFont="1" applyAlignment="1">
      <alignment horizontal="left" wrapText="1" indent="1"/>
    </xf>
    <xf numFmtId="3" fontId="43" fillId="0" borderId="12" xfId="0" applyNumberFormat="1" applyFont="1" applyBorder="1" applyAlignment="1">
      <alignment horizontal="right" wrapText="1"/>
    </xf>
    <xf numFmtId="0" fontId="43" fillId="0" borderId="12" xfId="0" applyFont="1" applyBorder="1" applyAlignment="1">
      <alignment horizontal="right" wrapText="1"/>
    </xf>
    <xf numFmtId="0" fontId="43" fillId="0" borderId="12" xfId="0" applyFont="1" applyBorder="1" applyAlignment="1">
      <alignment horizontal="left" wrapText="1"/>
    </xf>
    <xf numFmtId="0" fontId="43" fillId="0" borderId="13" xfId="0" applyFont="1" applyBorder="1" applyAlignment="1">
      <alignment horizontal="left" wrapText="1"/>
    </xf>
    <xf numFmtId="3" fontId="43" fillId="0" borderId="13" xfId="0" applyNumberFormat="1" applyFont="1" applyBorder="1" applyAlignment="1">
      <alignment horizontal="right" wrapText="1"/>
    </xf>
    <xf numFmtId="0" fontId="43" fillId="0" borderId="13" xfId="0" applyFont="1" applyBorder="1" applyAlignment="1">
      <alignment horizontal="right" wrapText="1"/>
    </xf>
    <xf numFmtId="0" fontId="45" fillId="0" borderId="0" xfId="0" applyFont="1" applyAlignment="1">
      <alignment horizontal="left" wrapText="1"/>
    </xf>
    <xf numFmtId="0" fontId="45" fillId="0" borderId="0" xfId="0" applyFont="1" applyAlignment="1">
      <alignment horizontal="left" wrapText="1"/>
    </xf>
    <xf numFmtId="0" fontId="28" fillId="0" borderId="0" xfId="0" applyFont="1" applyBorder="1" applyAlignment="1">
      <alignment horizontal="left" wrapText="1"/>
    </xf>
    <xf numFmtId="0" fontId="28" fillId="0" borderId="0" xfId="0" applyFont="1" applyBorder="1" applyAlignment="1">
      <alignment horizontal="right" wrapText="1"/>
    </xf>
    <xf numFmtId="3" fontId="28" fillId="0" borderId="0" xfId="0" applyNumberFormat="1" applyFont="1" applyBorder="1" applyAlignment="1">
      <alignment horizontal="right" wrapText="1"/>
    </xf>
    <xf numFmtId="0" fontId="0" fillId="0" borderId="10" xfId="0" applyBorder="1" applyAlignment="1">
      <alignment wrapText="1"/>
    </xf>
    <xf numFmtId="0" fontId="31" fillId="0" borderId="12" xfId="0" applyFont="1" applyBorder="1" applyAlignment="1">
      <alignment horizontal="center" wrapText="1"/>
    </xf>
    <xf numFmtId="0" fontId="43" fillId="0" borderId="0" xfId="0" applyFont="1" applyAlignment="1">
      <alignment wrapText="1"/>
    </xf>
    <xf numFmtId="0" fontId="43" fillId="0" borderId="0" xfId="0" applyFont="1" applyBorder="1" applyAlignment="1">
      <alignment horizontal="left" wrapText="1"/>
    </xf>
    <xf numFmtId="3" fontId="43" fillId="0" borderId="0" xfId="0" applyNumberFormat="1" applyFont="1" applyBorder="1" applyAlignment="1">
      <alignment horizontal="right" wrapText="1"/>
    </xf>
    <xf numFmtId="10" fontId="43" fillId="0" borderId="12" xfId="0" applyNumberFormat="1" applyFont="1" applyBorder="1" applyAlignment="1">
      <alignment horizontal="center" wrapText="1"/>
    </xf>
    <xf numFmtId="10" fontId="43" fillId="0" borderId="0" xfId="0" applyNumberFormat="1" applyFont="1" applyBorder="1" applyAlignment="1">
      <alignment horizontal="center" wrapText="1"/>
    </xf>
    <xf numFmtId="14" fontId="43" fillId="0" borderId="12" xfId="0" applyNumberFormat="1" applyFont="1" applyBorder="1" applyAlignment="1">
      <alignment horizontal="right" wrapText="1"/>
    </xf>
    <xf numFmtId="14" fontId="43" fillId="0" borderId="0" xfId="0" applyNumberFormat="1" applyFont="1" applyBorder="1" applyAlignment="1">
      <alignment horizontal="right" wrapText="1"/>
    </xf>
    <xf numFmtId="0" fontId="43" fillId="0" borderId="12" xfId="0" applyFont="1" applyBorder="1" applyAlignment="1">
      <alignment horizontal="center" wrapText="1"/>
    </xf>
    <xf numFmtId="0" fontId="43" fillId="0" borderId="0" xfId="0" applyFont="1" applyBorder="1" applyAlignment="1">
      <alignment horizontal="center" wrapText="1"/>
    </xf>
    <xf numFmtId="10" fontId="43" fillId="0" borderId="0" xfId="0" applyNumberFormat="1" applyFont="1" applyAlignment="1">
      <alignment horizontal="center" wrapText="1"/>
    </xf>
    <xf numFmtId="14" fontId="43" fillId="0" borderId="0" xfId="0" applyNumberFormat="1" applyFont="1" applyAlignment="1">
      <alignment horizontal="right" wrapText="1"/>
    </xf>
    <xf numFmtId="0" fontId="43" fillId="0" borderId="0" xfId="0" applyFont="1" applyAlignment="1">
      <alignment horizontal="center" wrapText="1"/>
    </xf>
    <xf numFmtId="0" fontId="43" fillId="0" borderId="0" xfId="0" applyFont="1" applyAlignment="1">
      <alignment vertical="top" wrapText="1"/>
    </xf>
    <xf numFmtId="0" fontId="43" fillId="0" borderId="0" xfId="0" applyFont="1" applyAlignment="1">
      <alignment horizontal="left" vertical="top" wrapText="1"/>
    </xf>
    <xf numFmtId="0" fontId="28" fillId="0" borderId="0" xfId="0" applyFont="1" applyAlignment="1">
      <alignment wrapText="1"/>
    </xf>
    <xf numFmtId="10" fontId="28" fillId="0" borderId="12" xfId="0" applyNumberFormat="1" applyFont="1" applyBorder="1" applyAlignment="1">
      <alignment horizontal="center" wrapText="1"/>
    </xf>
    <xf numFmtId="10" fontId="28" fillId="0" borderId="0" xfId="0" applyNumberFormat="1" applyFont="1" applyBorder="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10" fontId="28" fillId="0" borderId="0" xfId="0" applyNumberFormat="1" applyFont="1" applyAlignment="1">
      <alignment horizontal="center" wrapText="1"/>
    </xf>
    <xf numFmtId="0" fontId="28"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wrapText="1" indent="4"/>
    </xf>
    <xf numFmtId="0" fontId="21" fillId="0" borderId="0" xfId="0" applyFont="1" applyAlignment="1">
      <alignment horizontal="left" wrapText="1" indent="4"/>
    </xf>
    <xf numFmtId="3" fontId="21" fillId="0" borderId="10" xfId="0" applyNumberFormat="1" applyFont="1" applyBorder="1" applyAlignment="1">
      <alignment horizontal="right" wrapText="1"/>
    </xf>
    <xf numFmtId="0" fontId="21" fillId="0" borderId="14" xfId="0" applyFont="1" applyBorder="1" applyAlignment="1">
      <alignment horizontal="right" wrapText="1"/>
    </xf>
    <xf numFmtId="0" fontId="26" fillId="0" borderId="0" xfId="0" applyFont="1" applyAlignment="1">
      <alignment horizontal="center" vertical="top" wrapText="1"/>
    </xf>
    <xf numFmtId="0" fontId="21" fillId="0" borderId="14" xfId="0" applyFont="1" applyBorder="1" applyAlignment="1">
      <alignment horizontal="left" wrapText="1"/>
    </xf>
    <xf numFmtId="0" fontId="32" fillId="0" borderId="0" xfId="0" applyFont="1" applyAlignment="1">
      <alignment horizontal="right" wrapText="1"/>
    </xf>
    <xf numFmtId="0" fontId="32" fillId="0" borderId="14" xfId="0"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vertical="top" wrapText="1"/>
    </xf>
    <xf numFmtId="0" fontId="0" fillId="0" borderId="10" xfId="0" applyBorder="1" applyAlignment="1">
      <alignmen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horizontal="left" wrapText="1" indent="5"/>
    </xf>
    <xf numFmtId="0" fontId="32" fillId="0" borderId="12" xfId="0" applyFont="1" applyBorder="1" applyAlignment="1">
      <alignment horizontal="left" wrapText="1"/>
    </xf>
    <xf numFmtId="0" fontId="21" fillId="0" borderId="0" xfId="0" applyFont="1" applyAlignment="1">
      <alignment horizontal="left" wrapText="1" indent="5"/>
    </xf>
    <xf numFmtId="0" fontId="21" fillId="0" borderId="11" xfId="0" applyFont="1" applyBorder="1" applyAlignment="1">
      <alignment horizontal="left" wrapText="1"/>
    </xf>
    <xf numFmtId="0" fontId="21" fillId="0" borderId="0" xfId="0" applyFont="1" applyAlignment="1">
      <alignment horizontal="left" wrapText="1" indent="2"/>
    </xf>
    <xf numFmtId="0" fontId="32" fillId="0" borderId="12" xfId="0" applyFont="1" applyBorder="1" applyAlignment="1">
      <alignment horizontal="right" wrapText="1"/>
    </xf>
    <xf numFmtId="0" fontId="21" fillId="0" borderId="11" xfId="0"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0" fontId="0" fillId="0" borderId="0" xfId="0" applyNumberFormat="1" applyAlignment="1">
      <alignment vertical="top" wrapText="1"/>
    </xf>
    <xf numFmtId="10"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5.28515625" bestFit="1" customWidth="1"/>
    <col min="3" max="4" width="12.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3479670</v>
      </c>
      <c r="D15" s="6">
        <v>10939726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0"/>
  <sheetViews>
    <sheetView showGridLines="0" workbookViewId="0"/>
  </sheetViews>
  <sheetFormatPr defaultRowHeight="15"/>
  <cols>
    <col min="1" max="1" width="28.140625" bestFit="1" customWidth="1"/>
    <col min="2" max="3" width="36.5703125" bestFit="1" customWidth="1"/>
    <col min="4" max="4" width="29.42578125" customWidth="1"/>
    <col min="5" max="5" width="4.5703125" customWidth="1"/>
    <col min="6" max="6" width="26.5703125" customWidth="1"/>
    <col min="7" max="7" width="7.85546875" customWidth="1"/>
    <col min="8" max="8" width="36.5703125" customWidth="1"/>
    <col min="9" max="9" width="6.28515625" customWidth="1"/>
    <col min="10" max="10" width="26.5703125" customWidth="1"/>
    <col min="11" max="11" width="14.42578125" customWidth="1"/>
    <col min="12" max="12" width="25.7109375" customWidth="1"/>
    <col min="13" max="13" width="4.5703125" customWidth="1"/>
    <col min="14" max="14" width="14.42578125" customWidth="1"/>
    <col min="15" max="15" width="11.5703125" customWidth="1"/>
    <col min="16" max="16" width="34.28515625" customWidth="1"/>
    <col min="17" max="17" width="6.710937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10" t="s">
        <v>7</v>
      </c>
      <c r="C3" s="10"/>
      <c r="D3" s="10"/>
      <c r="E3" s="10"/>
      <c r="F3" s="10"/>
      <c r="G3" s="10"/>
      <c r="H3" s="10"/>
      <c r="I3" s="10"/>
      <c r="J3" s="10"/>
      <c r="K3" s="10"/>
      <c r="L3" s="10"/>
      <c r="M3" s="10"/>
      <c r="N3" s="10"/>
      <c r="O3" s="10"/>
      <c r="P3" s="10"/>
      <c r="Q3" s="10"/>
    </row>
    <row r="4" spans="1:17" ht="15" customHeight="1">
      <c r="A4" s="11" t="s">
        <v>250</v>
      </c>
      <c r="B4" s="10" t="s">
        <v>7</v>
      </c>
      <c r="C4" s="10"/>
      <c r="D4" s="10"/>
      <c r="E4" s="10"/>
      <c r="F4" s="10"/>
      <c r="G4" s="10"/>
      <c r="H4" s="10"/>
      <c r="I4" s="10"/>
      <c r="J4" s="10"/>
      <c r="K4" s="10"/>
      <c r="L4" s="10"/>
      <c r="M4" s="10"/>
      <c r="N4" s="10"/>
      <c r="O4" s="10"/>
      <c r="P4" s="10"/>
      <c r="Q4" s="10"/>
    </row>
    <row r="5" spans="1:17">
      <c r="A5" s="11"/>
      <c r="B5" s="19" t="s">
        <v>252</v>
      </c>
      <c r="C5" s="19"/>
      <c r="D5" s="19"/>
      <c r="E5" s="19"/>
      <c r="F5" s="19"/>
      <c r="G5" s="19"/>
      <c r="H5" s="19"/>
      <c r="I5" s="19"/>
      <c r="J5" s="19"/>
      <c r="K5" s="19"/>
      <c r="L5" s="19"/>
      <c r="M5" s="19"/>
      <c r="N5" s="19"/>
      <c r="O5" s="19"/>
      <c r="P5" s="19"/>
      <c r="Q5" s="19"/>
    </row>
    <row r="6" spans="1:17">
      <c r="A6" s="11"/>
      <c r="B6" s="85" t="s">
        <v>253</v>
      </c>
      <c r="C6" s="85"/>
      <c r="D6" s="85"/>
      <c r="E6" s="85"/>
      <c r="F6" s="85"/>
      <c r="G6" s="85"/>
      <c r="H6" s="85"/>
      <c r="I6" s="85"/>
      <c r="J6" s="85"/>
      <c r="K6" s="85"/>
      <c r="L6" s="85"/>
      <c r="M6" s="85"/>
      <c r="N6" s="85"/>
      <c r="O6" s="85"/>
      <c r="P6" s="85"/>
      <c r="Q6" s="85"/>
    </row>
    <row r="7" spans="1:17">
      <c r="A7" s="11"/>
      <c r="B7" s="34"/>
      <c r="C7" s="34"/>
      <c r="D7" s="34"/>
      <c r="E7" s="34"/>
      <c r="F7" s="34"/>
      <c r="G7" s="34"/>
      <c r="H7" s="34"/>
      <c r="I7" s="34"/>
      <c r="J7" s="34"/>
      <c r="K7" s="34"/>
      <c r="L7" s="34"/>
      <c r="M7" s="34"/>
      <c r="N7" s="34"/>
      <c r="O7" s="34"/>
    </row>
    <row r="8" spans="1:17">
      <c r="A8" s="11"/>
      <c r="B8" s="16"/>
      <c r="C8" s="16"/>
      <c r="D8" s="16"/>
      <c r="E8" s="16"/>
      <c r="F8" s="16"/>
      <c r="G8" s="16"/>
      <c r="H8" s="16"/>
      <c r="I8" s="16"/>
      <c r="J8" s="16"/>
      <c r="K8" s="16"/>
      <c r="L8" s="16"/>
      <c r="M8" s="16"/>
      <c r="N8" s="16"/>
      <c r="O8" s="16"/>
    </row>
    <row r="9" spans="1:17" ht="15.75" thickBot="1">
      <c r="A9" s="11"/>
      <c r="B9" s="25"/>
      <c r="C9" s="35" t="s">
        <v>254</v>
      </c>
      <c r="D9" s="35"/>
      <c r="E9" s="35"/>
      <c r="F9" s="35"/>
      <c r="G9" s="35"/>
      <c r="H9" s="35"/>
      <c r="I9" s="35"/>
      <c r="J9" s="25"/>
      <c r="K9" s="35" t="s">
        <v>255</v>
      </c>
      <c r="L9" s="35"/>
      <c r="M9" s="35"/>
      <c r="N9" s="35"/>
      <c r="O9" s="35"/>
    </row>
    <row r="10" spans="1:17">
      <c r="A10" s="11"/>
      <c r="B10" s="36" t="s">
        <v>256</v>
      </c>
      <c r="C10" s="37" t="s">
        <v>257</v>
      </c>
      <c r="D10" s="37"/>
      <c r="E10" s="37"/>
      <c r="F10" s="39"/>
      <c r="G10" s="37" t="s">
        <v>258</v>
      </c>
      <c r="H10" s="37"/>
      <c r="I10" s="37"/>
      <c r="J10" s="38"/>
      <c r="K10" s="37" t="s">
        <v>259</v>
      </c>
      <c r="L10" s="37"/>
      <c r="M10" s="39"/>
      <c r="N10" s="37" t="s">
        <v>258</v>
      </c>
      <c r="O10" s="37"/>
    </row>
    <row r="11" spans="1:17" ht="15.75" thickBot="1">
      <c r="A11" s="11"/>
      <c r="B11" s="36"/>
      <c r="C11" s="35">
        <v>2014</v>
      </c>
      <c r="D11" s="35"/>
      <c r="E11" s="35"/>
      <c r="F11" s="38"/>
      <c r="G11" s="35">
        <v>2013</v>
      </c>
      <c r="H11" s="35"/>
      <c r="I11" s="35"/>
      <c r="J11" s="38"/>
      <c r="K11" s="35">
        <v>2014</v>
      </c>
      <c r="L11" s="35"/>
      <c r="M11" s="38"/>
      <c r="N11" s="35">
        <v>2013</v>
      </c>
      <c r="O11" s="35"/>
    </row>
    <row r="12" spans="1:17">
      <c r="A12" s="11"/>
      <c r="B12" s="29" t="s">
        <v>260</v>
      </c>
      <c r="C12" s="42"/>
      <c r="D12" s="42"/>
      <c r="E12" s="42"/>
      <c r="F12" s="25"/>
      <c r="G12" s="42"/>
      <c r="H12" s="42"/>
      <c r="I12" s="42"/>
      <c r="J12" s="25"/>
      <c r="K12" s="42"/>
      <c r="L12" s="42"/>
      <c r="M12" s="25"/>
      <c r="N12" s="42"/>
      <c r="O12" s="42"/>
    </row>
    <row r="13" spans="1:17">
      <c r="A13" s="11"/>
      <c r="B13" s="30" t="s">
        <v>261</v>
      </c>
      <c r="C13" s="41"/>
      <c r="D13" s="41"/>
      <c r="E13" s="41"/>
      <c r="F13" s="25"/>
      <c r="G13" s="41"/>
      <c r="H13" s="41"/>
      <c r="I13" s="41"/>
      <c r="J13" s="25"/>
      <c r="K13" s="41"/>
      <c r="L13" s="41"/>
      <c r="M13" s="25"/>
      <c r="N13" s="41"/>
      <c r="O13" s="41"/>
    </row>
    <row r="14" spans="1:17">
      <c r="A14" s="11"/>
      <c r="B14" s="43" t="s">
        <v>262</v>
      </c>
      <c r="C14" s="44" t="s">
        <v>263</v>
      </c>
      <c r="D14" s="45">
        <v>2868076</v>
      </c>
      <c r="E14" s="38"/>
      <c r="F14" s="38"/>
      <c r="G14" s="44" t="s">
        <v>263</v>
      </c>
      <c r="H14" s="45">
        <v>3017755</v>
      </c>
      <c r="I14" s="38"/>
      <c r="J14" s="38"/>
      <c r="K14" s="46">
        <v>6.3</v>
      </c>
      <c r="L14" s="44" t="s">
        <v>264</v>
      </c>
      <c r="M14" s="38"/>
      <c r="N14" s="46">
        <v>7.6</v>
      </c>
      <c r="O14" s="44" t="s">
        <v>264</v>
      </c>
    </row>
    <row r="15" spans="1:17">
      <c r="A15" s="11"/>
      <c r="B15" s="43"/>
      <c r="C15" s="44"/>
      <c r="D15" s="45"/>
      <c r="E15" s="38"/>
      <c r="F15" s="38"/>
      <c r="G15" s="44"/>
      <c r="H15" s="45"/>
      <c r="I15" s="38"/>
      <c r="J15" s="38"/>
      <c r="K15" s="46"/>
      <c r="L15" s="44"/>
      <c r="M15" s="38"/>
      <c r="N15" s="46"/>
      <c r="O15" s="44"/>
    </row>
    <row r="16" spans="1:17">
      <c r="A16" s="11"/>
      <c r="B16" s="43" t="s">
        <v>265</v>
      </c>
      <c r="C16" s="45">
        <v>566506</v>
      </c>
      <c r="D16" s="45"/>
      <c r="E16" s="38"/>
      <c r="F16" s="38"/>
      <c r="G16" s="45">
        <v>801959</v>
      </c>
      <c r="H16" s="45"/>
      <c r="I16" s="38"/>
      <c r="J16" s="38"/>
      <c r="K16" s="46">
        <v>1.2</v>
      </c>
      <c r="L16" s="38"/>
      <c r="M16" s="38"/>
      <c r="N16" s="46">
        <v>2</v>
      </c>
      <c r="O16" s="38"/>
    </row>
    <row r="17" spans="1:15">
      <c r="A17" s="11"/>
      <c r="B17" s="43"/>
      <c r="C17" s="45"/>
      <c r="D17" s="45"/>
      <c r="E17" s="38"/>
      <c r="F17" s="38"/>
      <c r="G17" s="45"/>
      <c r="H17" s="45"/>
      <c r="I17" s="38"/>
      <c r="J17" s="38"/>
      <c r="K17" s="46"/>
      <c r="L17" s="38"/>
      <c r="M17" s="38"/>
      <c r="N17" s="46"/>
      <c r="O17" s="38"/>
    </row>
    <row r="18" spans="1:15">
      <c r="A18" s="11"/>
      <c r="B18" s="43" t="s">
        <v>266</v>
      </c>
      <c r="C18" s="45">
        <v>710653</v>
      </c>
      <c r="D18" s="45"/>
      <c r="E18" s="38"/>
      <c r="F18" s="38"/>
      <c r="G18" s="45">
        <v>650336</v>
      </c>
      <c r="H18" s="45"/>
      <c r="I18" s="38"/>
      <c r="J18" s="38"/>
      <c r="K18" s="46">
        <v>1.6</v>
      </c>
      <c r="L18" s="38"/>
      <c r="M18" s="38"/>
      <c r="N18" s="46">
        <v>1.6</v>
      </c>
      <c r="O18" s="38"/>
    </row>
    <row r="19" spans="1:15">
      <c r="A19" s="11"/>
      <c r="B19" s="43"/>
      <c r="C19" s="45"/>
      <c r="D19" s="45"/>
      <c r="E19" s="38"/>
      <c r="F19" s="38"/>
      <c r="G19" s="45"/>
      <c r="H19" s="45"/>
      <c r="I19" s="38"/>
      <c r="J19" s="38"/>
      <c r="K19" s="46"/>
      <c r="L19" s="38"/>
      <c r="M19" s="38"/>
      <c r="N19" s="46"/>
      <c r="O19" s="38"/>
    </row>
    <row r="20" spans="1:15">
      <c r="A20" s="11"/>
      <c r="B20" s="43" t="s">
        <v>267</v>
      </c>
      <c r="C20" s="45">
        <v>549447</v>
      </c>
      <c r="D20" s="45"/>
      <c r="E20" s="38"/>
      <c r="F20" s="38"/>
      <c r="G20" s="45">
        <v>554115</v>
      </c>
      <c r="H20" s="45"/>
      <c r="I20" s="38"/>
      <c r="J20" s="38"/>
      <c r="K20" s="46">
        <v>1.2</v>
      </c>
      <c r="L20" s="38"/>
      <c r="M20" s="38"/>
      <c r="N20" s="46">
        <v>1.4</v>
      </c>
      <c r="O20" s="38"/>
    </row>
    <row r="21" spans="1:15">
      <c r="A21" s="11"/>
      <c r="B21" s="43"/>
      <c r="C21" s="45"/>
      <c r="D21" s="45"/>
      <c r="E21" s="38"/>
      <c r="F21" s="38"/>
      <c r="G21" s="45"/>
      <c r="H21" s="45"/>
      <c r="I21" s="38"/>
      <c r="J21" s="38"/>
      <c r="K21" s="46"/>
      <c r="L21" s="38"/>
      <c r="M21" s="38"/>
      <c r="N21" s="46"/>
      <c r="O21" s="38"/>
    </row>
    <row r="22" spans="1:15">
      <c r="A22" s="11"/>
      <c r="B22" s="43" t="s">
        <v>268</v>
      </c>
      <c r="C22" s="45">
        <v>34634</v>
      </c>
      <c r="D22" s="45"/>
      <c r="E22" s="38"/>
      <c r="F22" s="38"/>
      <c r="G22" s="46" t="s">
        <v>269</v>
      </c>
      <c r="H22" s="46"/>
      <c r="I22" s="38"/>
      <c r="J22" s="38"/>
      <c r="K22" s="46">
        <v>0.1</v>
      </c>
      <c r="L22" s="38"/>
      <c r="M22" s="38"/>
      <c r="N22" s="46" t="s">
        <v>269</v>
      </c>
      <c r="O22" s="38"/>
    </row>
    <row r="23" spans="1:15">
      <c r="A23" s="11"/>
      <c r="B23" s="43"/>
      <c r="C23" s="45"/>
      <c r="D23" s="45"/>
      <c r="E23" s="38"/>
      <c r="F23" s="38"/>
      <c r="G23" s="46"/>
      <c r="H23" s="46"/>
      <c r="I23" s="38"/>
      <c r="J23" s="38"/>
      <c r="K23" s="46"/>
      <c r="L23" s="38"/>
      <c r="M23" s="38"/>
      <c r="N23" s="46"/>
      <c r="O23" s="38"/>
    </row>
    <row r="24" spans="1:15">
      <c r="A24" s="11"/>
      <c r="B24" s="43" t="s">
        <v>270</v>
      </c>
      <c r="C24" s="45">
        <v>974462</v>
      </c>
      <c r="D24" s="45"/>
      <c r="E24" s="38"/>
      <c r="F24" s="38"/>
      <c r="G24" s="45">
        <v>600570</v>
      </c>
      <c r="H24" s="45"/>
      <c r="I24" s="38"/>
      <c r="J24" s="38"/>
      <c r="K24" s="46">
        <v>2.1</v>
      </c>
      <c r="L24" s="38"/>
      <c r="M24" s="38"/>
      <c r="N24" s="46">
        <v>1.5</v>
      </c>
      <c r="O24" s="38"/>
    </row>
    <row r="25" spans="1:15">
      <c r="A25" s="11"/>
      <c r="B25" s="43"/>
      <c r="C25" s="45"/>
      <c r="D25" s="45"/>
      <c r="E25" s="38"/>
      <c r="F25" s="38"/>
      <c r="G25" s="45"/>
      <c r="H25" s="45"/>
      <c r="I25" s="38"/>
      <c r="J25" s="38"/>
      <c r="K25" s="46"/>
      <c r="L25" s="38"/>
      <c r="M25" s="38"/>
      <c r="N25" s="46"/>
      <c r="O25" s="38"/>
    </row>
    <row r="26" spans="1:15">
      <c r="A26" s="11"/>
      <c r="B26" s="43" t="s">
        <v>271</v>
      </c>
      <c r="C26" s="45">
        <v>1996216</v>
      </c>
      <c r="D26" s="45"/>
      <c r="E26" s="38"/>
      <c r="F26" s="38"/>
      <c r="G26" s="45">
        <v>1768600</v>
      </c>
      <c r="H26" s="45"/>
      <c r="I26" s="38"/>
      <c r="J26" s="38"/>
      <c r="K26" s="46">
        <v>4.4000000000000004</v>
      </c>
      <c r="L26" s="38"/>
      <c r="M26" s="38"/>
      <c r="N26" s="46">
        <v>4.4000000000000004</v>
      </c>
      <c r="O26" s="38"/>
    </row>
    <row r="27" spans="1:15">
      <c r="A27" s="11"/>
      <c r="B27" s="43"/>
      <c r="C27" s="45"/>
      <c r="D27" s="45"/>
      <c r="E27" s="38"/>
      <c r="F27" s="38"/>
      <c r="G27" s="45"/>
      <c r="H27" s="45"/>
      <c r="I27" s="38"/>
      <c r="J27" s="38"/>
      <c r="K27" s="46"/>
      <c r="L27" s="38"/>
      <c r="M27" s="38"/>
      <c r="N27" s="46"/>
      <c r="O27" s="38"/>
    </row>
    <row r="28" spans="1:15">
      <c r="A28" s="11"/>
      <c r="B28" s="43" t="s">
        <v>272</v>
      </c>
      <c r="C28" s="45">
        <v>1120946</v>
      </c>
      <c r="D28" s="45"/>
      <c r="E28" s="38"/>
      <c r="F28" s="38"/>
      <c r="G28" s="45">
        <v>1130614</v>
      </c>
      <c r="H28" s="45"/>
      <c r="I28" s="38"/>
      <c r="J28" s="38"/>
      <c r="K28" s="46">
        <v>2.5</v>
      </c>
      <c r="L28" s="38"/>
      <c r="M28" s="38"/>
      <c r="N28" s="46">
        <v>2.8</v>
      </c>
      <c r="O28" s="38"/>
    </row>
    <row r="29" spans="1:15">
      <c r="A29" s="11"/>
      <c r="B29" s="43"/>
      <c r="C29" s="45"/>
      <c r="D29" s="45"/>
      <c r="E29" s="38"/>
      <c r="F29" s="38"/>
      <c r="G29" s="45"/>
      <c r="H29" s="45"/>
      <c r="I29" s="38"/>
      <c r="J29" s="38"/>
      <c r="K29" s="46"/>
      <c r="L29" s="38"/>
      <c r="M29" s="38"/>
      <c r="N29" s="46"/>
      <c r="O29" s="38"/>
    </row>
    <row r="30" spans="1:15">
      <c r="A30" s="11"/>
      <c r="B30" s="43" t="s">
        <v>273</v>
      </c>
      <c r="C30" s="45">
        <v>1254378</v>
      </c>
      <c r="D30" s="45"/>
      <c r="E30" s="38"/>
      <c r="F30" s="38"/>
      <c r="G30" s="45">
        <v>1094476</v>
      </c>
      <c r="H30" s="45"/>
      <c r="I30" s="38"/>
      <c r="J30" s="38"/>
      <c r="K30" s="46">
        <v>2.8</v>
      </c>
      <c r="L30" s="38"/>
      <c r="M30" s="38"/>
      <c r="N30" s="46">
        <v>2.7</v>
      </c>
      <c r="O30" s="38"/>
    </row>
    <row r="31" spans="1:15">
      <c r="A31" s="11"/>
      <c r="B31" s="43"/>
      <c r="C31" s="45"/>
      <c r="D31" s="45"/>
      <c r="E31" s="38"/>
      <c r="F31" s="38"/>
      <c r="G31" s="45"/>
      <c r="H31" s="45"/>
      <c r="I31" s="38"/>
      <c r="J31" s="38"/>
      <c r="K31" s="46"/>
      <c r="L31" s="38"/>
      <c r="M31" s="38"/>
      <c r="N31" s="46"/>
      <c r="O31" s="38"/>
    </row>
    <row r="32" spans="1:15">
      <c r="A32" s="11"/>
      <c r="B32" s="43" t="s">
        <v>274</v>
      </c>
      <c r="C32" s="45">
        <v>328724</v>
      </c>
      <c r="D32" s="45"/>
      <c r="E32" s="38"/>
      <c r="F32" s="38"/>
      <c r="G32" s="45">
        <v>289046</v>
      </c>
      <c r="H32" s="45"/>
      <c r="I32" s="38"/>
      <c r="J32" s="38"/>
      <c r="K32" s="46">
        <v>0.7</v>
      </c>
      <c r="L32" s="38"/>
      <c r="M32" s="38"/>
      <c r="N32" s="46">
        <v>0.7</v>
      </c>
      <c r="O32" s="38"/>
    </row>
    <row r="33" spans="1:15">
      <c r="A33" s="11"/>
      <c r="B33" s="43"/>
      <c r="C33" s="45"/>
      <c r="D33" s="45"/>
      <c r="E33" s="38"/>
      <c r="F33" s="38"/>
      <c r="G33" s="45"/>
      <c r="H33" s="45"/>
      <c r="I33" s="38"/>
      <c r="J33" s="38"/>
      <c r="K33" s="46"/>
      <c r="L33" s="38"/>
      <c r="M33" s="38"/>
      <c r="N33" s="46"/>
      <c r="O33" s="38"/>
    </row>
    <row r="34" spans="1:15">
      <c r="A34" s="11"/>
      <c r="B34" s="43" t="s">
        <v>275</v>
      </c>
      <c r="C34" s="45">
        <v>2755387</v>
      </c>
      <c r="D34" s="45"/>
      <c r="E34" s="38"/>
      <c r="F34" s="38"/>
      <c r="G34" s="45">
        <v>2182098</v>
      </c>
      <c r="H34" s="45"/>
      <c r="I34" s="38"/>
      <c r="J34" s="38"/>
      <c r="K34" s="46">
        <v>6.1</v>
      </c>
      <c r="L34" s="38"/>
      <c r="M34" s="38"/>
      <c r="N34" s="46">
        <v>5.6</v>
      </c>
      <c r="O34" s="38"/>
    </row>
    <row r="35" spans="1:15" ht="15.75" thickBot="1">
      <c r="A35" s="11"/>
      <c r="B35" s="43"/>
      <c r="C35" s="47"/>
      <c r="D35" s="47"/>
      <c r="E35" s="48"/>
      <c r="F35" s="38"/>
      <c r="G35" s="47"/>
      <c r="H35" s="47"/>
      <c r="I35" s="48"/>
      <c r="J35" s="38"/>
      <c r="K35" s="49"/>
      <c r="L35" s="48"/>
      <c r="M35" s="38"/>
      <c r="N35" s="49"/>
      <c r="O35" s="48"/>
    </row>
    <row r="36" spans="1:15" ht="35.25" customHeight="1">
      <c r="A36" s="11"/>
      <c r="B36" s="50" t="s">
        <v>276</v>
      </c>
      <c r="C36" s="51">
        <v>13159429</v>
      </c>
      <c r="D36" s="51"/>
      <c r="E36" s="39"/>
      <c r="F36" s="38"/>
      <c r="G36" s="51">
        <v>12089569</v>
      </c>
      <c r="H36" s="51"/>
      <c r="I36" s="39"/>
      <c r="J36" s="38"/>
      <c r="K36" s="52">
        <v>29</v>
      </c>
      <c r="L36" s="39"/>
      <c r="M36" s="38"/>
      <c r="N36" s="52">
        <v>30.3</v>
      </c>
      <c r="O36" s="39"/>
    </row>
    <row r="37" spans="1:15" ht="15.75" thickBot="1">
      <c r="A37" s="11"/>
      <c r="B37" s="50"/>
      <c r="C37" s="47"/>
      <c r="D37" s="47"/>
      <c r="E37" s="48"/>
      <c r="F37" s="38"/>
      <c r="G37" s="47"/>
      <c r="H37" s="47"/>
      <c r="I37" s="48"/>
      <c r="J37" s="38"/>
      <c r="K37" s="49"/>
      <c r="L37" s="48"/>
      <c r="M37" s="38"/>
      <c r="N37" s="49"/>
      <c r="O37" s="48"/>
    </row>
    <row r="38" spans="1:15">
      <c r="A38" s="11"/>
      <c r="B38" s="30" t="s">
        <v>277</v>
      </c>
      <c r="C38" s="39"/>
      <c r="D38" s="39"/>
      <c r="E38" s="39"/>
      <c r="F38" s="25"/>
      <c r="G38" s="39"/>
      <c r="H38" s="39"/>
      <c r="I38" s="39"/>
      <c r="J38" s="25"/>
      <c r="K38" s="39"/>
      <c r="L38" s="39"/>
      <c r="M38" s="25"/>
      <c r="N38" s="39"/>
      <c r="O38" s="39"/>
    </row>
    <row r="39" spans="1:15">
      <c r="A39" s="11"/>
      <c r="B39" s="43" t="s">
        <v>262</v>
      </c>
      <c r="C39" s="45">
        <v>3027344</v>
      </c>
      <c r="D39" s="45"/>
      <c r="E39" s="38"/>
      <c r="F39" s="38"/>
      <c r="G39" s="45">
        <v>3164000</v>
      </c>
      <c r="H39" s="45"/>
      <c r="I39" s="38"/>
      <c r="J39" s="38"/>
      <c r="K39" s="46">
        <v>6.7</v>
      </c>
      <c r="L39" s="38"/>
      <c r="M39" s="38"/>
      <c r="N39" s="46">
        <v>7.9</v>
      </c>
      <c r="O39" s="38"/>
    </row>
    <row r="40" spans="1:15">
      <c r="A40" s="11"/>
      <c r="B40" s="43"/>
      <c r="C40" s="45"/>
      <c r="D40" s="45"/>
      <c r="E40" s="38"/>
      <c r="F40" s="38"/>
      <c r="G40" s="45"/>
      <c r="H40" s="45"/>
      <c r="I40" s="38"/>
      <c r="J40" s="38"/>
      <c r="K40" s="46"/>
      <c r="L40" s="38"/>
      <c r="M40" s="38"/>
      <c r="N40" s="46"/>
      <c r="O40" s="38"/>
    </row>
    <row r="41" spans="1:15">
      <c r="A41" s="11"/>
      <c r="B41" s="43" t="s">
        <v>265</v>
      </c>
      <c r="C41" s="45">
        <v>530492</v>
      </c>
      <c r="D41" s="45"/>
      <c r="E41" s="38"/>
      <c r="F41" s="38"/>
      <c r="G41" s="45">
        <v>482521</v>
      </c>
      <c r="H41" s="45"/>
      <c r="I41" s="38"/>
      <c r="J41" s="38"/>
      <c r="K41" s="46">
        <v>1.2</v>
      </c>
      <c r="L41" s="38"/>
      <c r="M41" s="38"/>
      <c r="N41" s="46">
        <v>1.2</v>
      </c>
      <c r="O41" s="38"/>
    </row>
    <row r="42" spans="1:15">
      <c r="A42" s="11"/>
      <c r="B42" s="43"/>
      <c r="C42" s="45"/>
      <c r="D42" s="45"/>
      <c r="E42" s="38"/>
      <c r="F42" s="38"/>
      <c r="G42" s="45"/>
      <c r="H42" s="45"/>
      <c r="I42" s="38"/>
      <c r="J42" s="38"/>
      <c r="K42" s="46"/>
      <c r="L42" s="38"/>
      <c r="M42" s="38"/>
      <c r="N42" s="46"/>
      <c r="O42" s="38"/>
    </row>
    <row r="43" spans="1:15">
      <c r="A43" s="11"/>
      <c r="B43" s="43" t="s">
        <v>266</v>
      </c>
      <c r="C43" s="45">
        <v>677942</v>
      </c>
      <c r="D43" s="45"/>
      <c r="E43" s="38"/>
      <c r="F43" s="38"/>
      <c r="G43" s="45">
        <v>570839</v>
      </c>
      <c r="H43" s="45"/>
      <c r="I43" s="38"/>
      <c r="J43" s="38"/>
      <c r="K43" s="46">
        <v>1.5</v>
      </c>
      <c r="L43" s="38"/>
      <c r="M43" s="38"/>
      <c r="N43" s="46">
        <v>1.4</v>
      </c>
      <c r="O43" s="38"/>
    </row>
    <row r="44" spans="1:15">
      <c r="A44" s="11"/>
      <c r="B44" s="43"/>
      <c r="C44" s="45"/>
      <c r="D44" s="45"/>
      <c r="E44" s="38"/>
      <c r="F44" s="38"/>
      <c r="G44" s="45"/>
      <c r="H44" s="45"/>
      <c r="I44" s="38"/>
      <c r="J44" s="38"/>
      <c r="K44" s="46"/>
      <c r="L44" s="38"/>
      <c r="M44" s="38"/>
      <c r="N44" s="46"/>
      <c r="O44" s="38"/>
    </row>
    <row r="45" spans="1:15">
      <c r="A45" s="11"/>
      <c r="B45" s="43" t="s">
        <v>267</v>
      </c>
      <c r="C45" s="45">
        <v>7557945</v>
      </c>
      <c r="D45" s="45"/>
      <c r="E45" s="38"/>
      <c r="F45" s="38"/>
      <c r="G45" s="45">
        <v>6474365</v>
      </c>
      <c r="H45" s="45"/>
      <c r="I45" s="38"/>
      <c r="J45" s="38"/>
      <c r="K45" s="46">
        <v>16.7</v>
      </c>
      <c r="L45" s="38"/>
      <c r="M45" s="38"/>
      <c r="N45" s="46">
        <v>16.3</v>
      </c>
      <c r="O45" s="38"/>
    </row>
    <row r="46" spans="1:15">
      <c r="A46" s="11"/>
      <c r="B46" s="43"/>
      <c r="C46" s="45"/>
      <c r="D46" s="45"/>
      <c r="E46" s="38"/>
      <c r="F46" s="38"/>
      <c r="G46" s="45"/>
      <c r="H46" s="45"/>
      <c r="I46" s="38"/>
      <c r="J46" s="38"/>
      <c r="K46" s="46"/>
      <c r="L46" s="38"/>
      <c r="M46" s="38"/>
      <c r="N46" s="46"/>
      <c r="O46" s="38"/>
    </row>
    <row r="47" spans="1:15">
      <c r="A47" s="11"/>
      <c r="B47" s="43" t="s">
        <v>270</v>
      </c>
      <c r="C47" s="45">
        <v>293389</v>
      </c>
      <c r="D47" s="45"/>
      <c r="E47" s="38"/>
      <c r="F47" s="38"/>
      <c r="G47" s="45">
        <v>310582</v>
      </c>
      <c r="H47" s="45"/>
      <c r="I47" s="38"/>
      <c r="J47" s="38"/>
      <c r="K47" s="46">
        <v>0.7</v>
      </c>
      <c r="L47" s="38"/>
      <c r="M47" s="38"/>
      <c r="N47" s="46">
        <v>0.8</v>
      </c>
      <c r="O47" s="38"/>
    </row>
    <row r="48" spans="1:15">
      <c r="A48" s="11"/>
      <c r="B48" s="43"/>
      <c r="C48" s="45"/>
      <c r="D48" s="45"/>
      <c r="E48" s="38"/>
      <c r="F48" s="38"/>
      <c r="G48" s="45"/>
      <c r="H48" s="45"/>
      <c r="I48" s="38"/>
      <c r="J48" s="38"/>
      <c r="K48" s="46"/>
      <c r="L48" s="38"/>
      <c r="M48" s="38"/>
      <c r="N48" s="46"/>
      <c r="O48" s="38"/>
    </row>
    <row r="49" spans="1:15">
      <c r="A49" s="11"/>
      <c r="B49" s="43" t="s">
        <v>271</v>
      </c>
      <c r="C49" s="45">
        <v>2955238</v>
      </c>
      <c r="D49" s="45"/>
      <c r="E49" s="38"/>
      <c r="F49" s="38"/>
      <c r="G49" s="45">
        <v>1840900</v>
      </c>
      <c r="H49" s="45"/>
      <c r="I49" s="38"/>
      <c r="J49" s="38"/>
      <c r="K49" s="46">
        <v>6.5</v>
      </c>
      <c r="L49" s="38"/>
      <c r="M49" s="38"/>
      <c r="N49" s="46">
        <v>4.5999999999999996</v>
      </c>
      <c r="O49" s="38"/>
    </row>
    <row r="50" spans="1:15">
      <c r="A50" s="11"/>
      <c r="B50" s="43"/>
      <c r="C50" s="45"/>
      <c r="D50" s="45"/>
      <c r="E50" s="38"/>
      <c r="F50" s="38"/>
      <c r="G50" s="45"/>
      <c r="H50" s="45"/>
      <c r="I50" s="38"/>
      <c r="J50" s="38"/>
      <c r="K50" s="46"/>
      <c r="L50" s="38"/>
      <c r="M50" s="38"/>
      <c r="N50" s="46"/>
      <c r="O50" s="38"/>
    </row>
    <row r="51" spans="1:15">
      <c r="A51" s="11"/>
      <c r="B51" s="43" t="s">
        <v>272</v>
      </c>
      <c r="C51" s="45">
        <v>242783</v>
      </c>
      <c r="D51" s="45"/>
      <c r="E51" s="38"/>
      <c r="F51" s="38"/>
      <c r="G51" s="45">
        <v>227608</v>
      </c>
      <c r="H51" s="45"/>
      <c r="I51" s="38"/>
      <c r="J51" s="38"/>
      <c r="K51" s="46">
        <v>0.5</v>
      </c>
      <c r="L51" s="38"/>
      <c r="M51" s="38"/>
      <c r="N51" s="46">
        <v>0.6</v>
      </c>
      <c r="O51" s="38"/>
    </row>
    <row r="52" spans="1:15">
      <c r="A52" s="11"/>
      <c r="B52" s="43"/>
      <c r="C52" s="45"/>
      <c r="D52" s="45"/>
      <c r="E52" s="38"/>
      <c r="F52" s="38"/>
      <c r="G52" s="45"/>
      <c r="H52" s="45"/>
      <c r="I52" s="38"/>
      <c r="J52" s="38"/>
      <c r="K52" s="46"/>
      <c r="L52" s="38"/>
      <c r="M52" s="38"/>
      <c r="N52" s="46"/>
      <c r="O52" s="38"/>
    </row>
    <row r="53" spans="1:15">
      <c r="A53" s="11"/>
      <c r="B53" s="43" t="s">
        <v>273</v>
      </c>
      <c r="C53" s="45">
        <v>925428</v>
      </c>
      <c r="D53" s="45"/>
      <c r="E53" s="38"/>
      <c r="F53" s="38"/>
      <c r="G53" s="45">
        <v>923933</v>
      </c>
      <c r="H53" s="45"/>
      <c r="I53" s="38"/>
      <c r="J53" s="38"/>
      <c r="K53" s="46">
        <v>2</v>
      </c>
      <c r="L53" s="38"/>
      <c r="M53" s="38"/>
      <c r="N53" s="46">
        <v>2.2999999999999998</v>
      </c>
      <c r="O53" s="38"/>
    </row>
    <row r="54" spans="1:15">
      <c r="A54" s="11"/>
      <c r="B54" s="43"/>
      <c r="C54" s="45"/>
      <c r="D54" s="45"/>
      <c r="E54" s="38"/>
      <c r="F54" s="38"/>
      <c r="G54" s="45"/>
      <c r="H54" s="45"/>
      <c r="I54" s="38"/>
      <c r="J54" s="38"/>
      <c r="K54" s="46"/>
      <c r="L54" s="38"/>
      <c r="M54" s="38"/>
      <c r="N54" s="46"/>
      <c r="O54" s="38"/>
    </row>
    <row r="55" spans="1:15">
      <c r="A55" s="11"/>
      <c r="B55" s="43" t="s">
        <v>274</v>
      </c>
      <c r="C55" s="45">
        <v>37433</v>
      </c>
      <c r="D55" s="45"/>
      <c r="E55" s="38"/>
      <c r="F55" s="38"/>
      <c r="G55" s="45">
        <v>51881</v>
      </c>
      <c r="H55" s="45"/>
      <c r="I55" s="38"/>
      <c r="J55" s="38"/>
      <c r="K55" s="46">
        <v>0.1</v>
      </c>
      <c r="L55" s="38"/>
      <c r="M55" s="38"/>
      <c r="N55" s="46">
        <v>0.1</v>
      </c>
      <c r="O55" s="38"/>
    </row>
    <row r="56" spans="1:15">
      <c r="A56" s="11"/>
      <c r="B56" s="43"/>
      <c r="C56" s="45"/>
      <c r="D56" s="45"/>
      <c r="E56" s="38"/>
      <c r="F56" s="38"/>
      <c r="G56" s="45"/>
      <c r="H56" s="45"/>
      <c r="I56" s="38"/>
      <c r="J56" s="38"/>
      <c r="K56" s="46"/>
      <c r="L56" s="38"/>
      <c r="M56" s="38"/>
      <c r="N56" s="46"/>
      <c r="O56" s="38"/>
    </row>
    <row r="57" spans="1:15">
      <c r="A57" s="11"/>
      <c r="B57" s="43" t="s">
        <v>275</v>
      </c>
      <c r="C57" s="45">
        <v>292317</v>
      </c>
      <c r="D57" s="45"/>
      <c r="E57" s="38"/>
      <c r="F57" s="38"/>
      <c r="G57" s="45">
        <v>193984</v>
      </c>
      <c r="H57" s="45"/>
      <c r="I57" s="38"/>
      <c r="J57" s="38"/>
      <c r="K57" s="46">
        <v>0.6</v>
      </c>
      <c r="L57" s="38"/>
      <c r="M57" s="38"/>
      <c r="N57" s="46">
        <v>0.5</v>
      </c>
      <c r="O57" s="38"/>
    </row>
    <row r="58" spans="1:15" ht="15.75" thickBot="1">
      <c r="A58" s="11"/>
      <c r="B58" s="43"/>
      <c r="C58" s="47"/>
      <c r="D58" s="47"/>
      <c r="E58" s="48"/>
      <c r="F58" s="38"/>
      <c r="G58" s="47"/>
      <c r="H58" s="47"/>
      <c r="I58" s="48"/>
      <c r="J58" s="38"/>
      <c r="K58" s="49"/>
      <c r="L58" s="48"/>
      <c r="M58" s="38"/>
      <c r="N58" s="49"/>
      <c r="O58" s="48"/>
    </row>
    <row r="59" spans="1:15" ht="22.5" customHeight="1">
      <c r="A59" s="11"/>
      <c r="B59" s="50" t="s">
        <v>278</v>
      </c>
      <c r="C59" s="51">
        <v>16540311</v>
      </c>
      <c r="D59" s="51"/>
      <c r="E59" s="39"/>
      <c r="F59" s="38"/>
      <c r="G59" s="51">
        <v>14240613</v>
      </c>
      <c r="H59" s="51"/>
      <c r="I59" s="39"/>
      <c r="J59" s="38"/>
      <c r="K59" s="52">
        <v>36.5</v>
      </c>
      <c r="L59" s="39"/>
      <c r="M59" s="38"/>
      <c r="N59" s="52">
        <v>35.700000000000003</v>
      </c>
      <c r="O59" s="39"/>
    </row>
    <row r="60" spans="1:15" ht="15.75" thickBot="1">
      <c r="A60" s="11"/>
      <c r="B60" s="50"/>
      <c r="C60" s="47"/>
      <c r="D60" s="47"/>
      <c r="E60" s="48"/>
      <c r="F60" s="38"/>
      <c r="G60" s="47"/>
      <c r="H60" s="47"/>
      <c r="I60" s="48"/>
      <c r="J60" s="38"/>
      <c r="K60" s="49"/>
      <c r="L60" s="48"/>
      <c r="M60" s="38"/>
      <c r="N60" s="49"/>
      <c r="O60" s="48"/>
    </row>
    <row r="61" spans="1:15">
      <c r="A61" s="11"/>
      <c r="B61" s="34"/>
      <c r="C61" s="34"/>
      <c r="D61" s="34"/>
      <c r="E61" s="34"/>
      <c r="F61" s="34"/>
      <c r="G61" s="34"/>
      <c r="H61" s="34"/>
      <c r="I61" s="34"/>
      <c r="J61" s="34"/>
      <c r="K61" s="34"/>
      <c r="L61" s="34"/>
      <c r="M61" s="34"/>
      <c r="N61" s="34"/>
      <c r="O61" s="34"/>
    </row>
    <row r="62" spans="1:15">
      <c r="A62" s="11"/>
      <c r="B62" s="16"/>
      <c r="C62" s="16"/>
      <c r="D62" s="16"/>
      <c r="E62" s="16"/>
      <c r="F62" s="16"/>
      <c r="G62" s="16"/>
      <c r="H62" s="16"/>
      <c r="I62" s="16"/>
      <c r="J62" s="16"/>
      <c r="K62" s="16"/>
      <c r="L62" s="16"/>
      <c r="M62" s="16"/>
      <c r="N62" s="16"/>
      <c r="O62" s="16"/>
    </row>
    <row r="63" spans="1:15" ht="15.75" thickBot="1">
      <c r="A63" s="11"/>
      <c r="B63" s="25"/>
      <c r="C63" s="35" t="s">
        <v>254</v>
      </c>
      <c r="D63" s="35"/>
      <c r="E63" s="35"/>
      <c r="F63" s="35"/>
      <c r="G63" s="35"/>
      <c r="H63" s="35"/>
      <c r="I63" s="35"/>
      <c r="J63" s="25"/>
      <c r="K63" s="35" t="s">
        <v>255</v>
      </c>
      <c r="L63" s="35"/>
      <c r="M63" s="35"/>
      <c r="N63" s="35"/>
      <c r="O63" s="35"/>
    </row>
    <row r="64" spans="1:15">
      <c r="A64" s="11"/>
      <c r="B64" s="36" t="s">
        <v>256</v>
      </c>
      <c r="C64" s="37" t="s">
        <v>259</v>
      </c>
      <c r="D64" s="37"/>
      <c r="E64" s="37"/>
      <c r="F64" s="39"/>
      <c r="G64" s="37" t="s">
        <v>258</v>
      </c>
      <c r="H64" s="37"/>
      <c r="I64" s="37"/>
      <c r="J64" s="38"/>
      <c r="K64" s="37" t="s">
        <v>259</v>
      </c>
      <c r="L64" s="37"/>
      <c r="M64" s="39"/>
      <c r="N64" s="37" t="s">
        <v>258</v>
      </c>
      <c r="O64" s="37"/>
    </row>
    <row r="65" spans="1:15" ht="15.75" thickBot="1">
      <c r="A65" s="11"/>
      <c r="B65" s="36"/>
      <c r="C65" s="35">
        <v>2014</v>
      </c>
      <c r="D65" s="35"/>
      <c r="E65" s="35"/>
      <c r="F65" s="38"/>
      <c r="G65" s="35">
        <v>2013</v>
      </c>
      <c r="H65" s="35"/>
      <c r="I65" s="35"/>
      <c r="J65" s="38"/>
      <c r="K65" s="35">
        <v>2014</v>
      </c>
      <c r="L65" s="35"/>
      <c r="M65" s="38"/>
      <c r="N65" s="35">
        <v>2013</v>
      </c>
      <c r="O65" s="35"/>
    </row>
    <row r="66" spans="1:15">
      <c r="A66" s="11"/>
      <c r="B66" s="44" t="s">
        <v>279</v>
      </c>
      <c r="C66" s="39"/>
      <c r="D66" s="39"/>
      <c r="E66" s="39"/>
      <c r="F66" s="38"/>
      <c r="G66" s="52"/>
      <c r="H66" s="52"/>
      <c r="I66" s="39"/>
      <c r="J66" s="38"/>
      <c r="K66" s="39"/>
      <c r="L66" s="39"/>
      <c r="M66" s="38"/>
      <c r="N66" s="52"/>
      <c r="O66" s="39"/>
    </row>
    <row r="67" spans="1:15">
      <c r="A67" s="11"/>
      <c r="B67" s="44"/>
      <c r="C67" s="38"/>
      <c r="D67" s="38"/>
      <c r="E67" s="38"/>
      <c r="F67" s="38"/>
      <c r="G67" s="46"/>
      <c r="H67" s="46"/>
      <c r="I67" s="38"/>
      <c r="J67" s="38"/>
      <c r="K67" s="38"/>
      <c r="L67" s="38"/>
      <c r="M67" s="38"/>
      <c r="N67" s="46"/>
      <c r="O67" s="38"/>
    </row>
    <row r="68" spans="1:15">
      <c r="A68" s="11"/>
      <c r="B68" s="30" t="s">
        <v>261</v>
      </c>
      <c r="C68" s="41"/>
      <c r="D68" s="41"/>
      <c r="E68" s="41"/>
      <c r="F68" s="25"/>
      <c r="G68" s="41"/>
      <c r="H68" s="41"/>
      <c r="I68" s="41"/>
      <c r="J68" s="25"/>
      <c r="K68" s="41"/>
      <c r="L68" s="41"/>
      <c r="M68" s="25"/>
      <c r="N68" s="41"/>
      <c r="O68" s="41"/>
    </row>
    <row r="69" spans="1:15">
      <c r="A69" s="11"/>
      <c r="B69" s="43" t="s">
        <v>262</v>
      </c>
      <c r="C69" s="44" t="s">
        <v>263</v>
      </c>
      <c r="D69" s="45">
        <v>1350570</v>
      </c>
      <c r="E69" s="38"/>
      <c r="F69" s="38"/>
      <c r="G69" s="44" t="s">
        <v>263</v>
      </c>
      <c r="H69" s="45">
        <v>1519530</v>
      </c>
      <c r="I69" s="38"/>
      <c r="J69" s="38"/>
      <c r="K69" s="46">
        <v>3</v>
      </c>
      <c r="L69" s="44" t="s">
        <v>264</v>
      </c>
      <c r="M69" s="38"/>
      <c r="N69" s="46">
        <v>3.8</v>
      </c>
      <c r="O69" s="44" t="s">
        <v>264</v>
      </c>
    </row>
    <row r="70" spans="1:15">
      <c r="A70" s="11"/>
      <c r="B70" s="43"/>
      <c r="C70" s="44"/>
      <c r="D70" s="45"/>
      <c r="E70" s="38"/>
      <c r="F70" s="38"/>
      <c r="G70" s="44"/>
      <c r="H70" s="45"/>
      <c r="I70" s="38"/>
      <c r="J70" s="38"/>
      <c r="K70" s="46"/>
      <c r="L70" s="44"/>
      <c r="M70" s="38"/>
      <c r="N70" s="46"/>
      <c r="O70" s="44"/>
    </row>
    <row r="71" spans="1:15">
      <c r="A71" s="11"/>
      <c r="B71" s="43" t="s">
        <v>265</v>
      </c>
      <c r="C71" s="45">
        <v>202718</v>
      </c>
      <c r="D71" s="45"/>
      <c r="E71" s="38"/>
      <c r="F71" s="38"/>
      <c r="G71" s="45">
        <v>159489</v>
      </c>
      <c r="H71" s="45"/>
      <c r="I71" s="38"/>
      <c r="J71" s="38"/>
      <c r="K71" s="46">
        <v>0.4</v>
      </c>
      <c r="L71" s="38"/>
      <c r="M71" s="38"/>
      <c r="N71" s="46">
        <v>0.4</v>
      </c>
      <c r="O71" s="38"/>
    </row>
    <row r="72" spans="1:15">
      <c r="A72" s="11"/>
      <c r="B72" s="43"/>
      <c r="C72" s="45"/>
      <c r="D72" s="45"/>
      <c r="E72" s="38"/>
      <c r="F72" s="38"/>
      <c r="G72" s="45"/>
      <c r="H72" s="45"/>
      <c r="I72" s="38"/>
      <c r="J72" s="38"/>
      <c r="K72" s="46"/>
      <c r="L72" s="38"/>
      <c r="M72" s="38"/>
      <c r="N72" s="46"/>
      <c r="O72" s="38"/>
    </row>
    <row r="73" spans="1:15">
      <c r="A73" s="11"/>
      <c r="B73" s="43" t="s">
        <v>266</v>
      </c>
      <c r="C73" s="45">
        <v>351361</v>
      </c>
      <c r="D73" s="45"/>
      <c r="E73" s="38"/>
      <c r="F73" s="38"/>
      <c r="G73" s="45">
        <v>295942</v>
      </c>
      <c r="H73" s="45"/>
      <c r="I73" s="38"/>
      <c r="J73" s="38"/>
      <c r="K73" s="46">
        <v>0.8</v>
      </c>
      <c r="L73" s="38"/>
      <c r="M73" s="38"/>
      <c r="N73" s="46">
        <v>0.7</v>
      </c>
      <c r="O73" s="38"/>
    </row>
    <row r="74" spans="1:15">
      <c r="A74" s="11"/>
      <c r="B74" s="43"/>
      <c r="C74" s="45"/>
      <c r="D74" s="45"/>
      <c r="E74" s="38"/>
      <c r="F74" s="38"/>
      <c r="G74" s="45"/>
      <c r="H74" s="45"/>
      <c r="I74" s="38"/>
      <c r="J74" s="38"/>
      <c r="K74" s="46"/>
      <c r="L74" s="38"/>
      <c r="M74" s="38"/>
      <c r="N74" s="46"/>
      <c r="O74" s="38"/>
    </row>
    <row r="75" spans="1:15">
      <c r="A75" s="11"/>
      <c r="B75" s="43" t="s">
        <v>267</v>
      </c>
      <c r="C75" s="45">
        <v>825676</v>
      </c>
      <c r="D75" s="45"/>
      <c r="E75" s="38"/>
      <c r="F75" s="38"/>
      <c r="G75" s="45">
        <v>612123</v>
      </c>
      <c r="H75" s="45"/>
      <c r="I75" s="38"/>
      <c r="J75" s="38"/>
      <c r="K75" s="46">
        <v>1.8</v>
      </c>
      <c r="L75" s="38"/>
      <c r="M75" s="38"/>
      <c r="N75" s="46">
        <v>1.5</v>
      </c>
      <c r="O75" s="38"/>
    </row>
    <row r="76" spans="1:15">
      <c r="A76" s="11"/>
      <c r="B76" s="43"/>
      <c r="C76" s="45"/>
      <c r="D76" s="45"/>
      <c r="E76" s="38"/>
      <c r="F76" s="38"/>
      <c r="G76" s="45"/>
      <c r="H76" s="45"/>
      <c r="I76" s="38"/>
      <c r="J76" s="38"/>
      <c r="K76" s="46"/>
      <c r="L76" s="38"/>
      <c r="M76" s="38"/>
      <c r="N76" s="46"/>
      <c r="O76" s="38"/>
    </row>
    <row r="77" spans="1:15">
      <c r="A77" s="11"/>
      <c r="B77" s="43" t="s">
        <v>270</v>
      </c>
      <c r="C77" s="45">
        <v>80625</v>
      </c>
      <c r="D77" s="45"/>
      <c r="E77" s="38"/>
      <c r="F77" s="38"/>
      <c r="G77" s="45">
        <v>39189</v>
      </c>
      <c r="H77" s="45"/>
      <c r="I77" s="38"/>
      <c r="J77" s="38"/>
      <c r="K77" s="46">
        <v>0.2</v>
      </c>
      <c r="L77" s="38"/>
      <c r="M77" s="38"/>
      <c r="N77" s="46">
        <v>0.1</v>
      </c>
      <c r="O77" s="38"/>
    </row>
    <row r="78" spans="1:15">
      <c r="A78" s="11"/>
      <c r="B78" s="43"/>
      <c r="C78" s="45"/>
      <c r="D78" s="45"/>
      <c r="E78" s="38"/>
      <c r="F78" s="38"/>
      <c r="G78" s="45"/>
      <c r="H78" s="45"/>
      <c r="I78" s="38"/>
      <c r="J78" s="38"/>
      <c r="K78" s="46"/>
      <c r="L78" s="38"/>
      <c r="M78" s="38"/>
      <c r="N78" s="46"/>
      <c r="O78" s="38"/>
    </row>
    <row r="79" spans="1:15">
      <c r="A79" s="11"/>
      <c r="B79" s="43" t="s">
        <v>271</v>
      </c>
      <c r="C79" s="45">
        <v>367481</v>
      </c>
      <c r="D79" s="45"/>
      <c r="E79" s="38"/>
      <c r="F79" s="38"/>
      <c r="G79" s="45">
        <v>378797</v>
      </c>
      <c r="H79" s="45"/>
      <c r="I79" s="38"/>
      <c r="J79" s="38"/>
      <c r="K79" s="46">
        <v>0.8</v>
      </c>
      <c r="L79" s="38"/>
      <c r="M79" s="38"/>
      <c r="N79" s="46">
        <v>1</v>
      </c>
      <c r="O79" s="38"/>
    </row>
    <row r="80" spans="1:15">
      <c r="A80" s="11"/>
      <c r="B80" s="43"/>
      <c r="C80" s="45"/>
      <c r="D80" s="45"/>
      <c r="E80" s="38"/>
      <c r="F80" s="38"/>
      <c r="G80" s="45"/>
      <c r="H80" s="45"/>
      <c r="I80" s="38"/>
      <c r="J80" s="38"/>
      <c r="K80" s="46"/>
      <c r="L80" s="38"/>
      <c r="M80" s="38"/>
      <c r="N80" s="46"/>
      <c r="O80" s="38"/>
    </row>
    <row r="81" spans="1:15">
      <c r="A81" s="11"/>
      <c r="B81" s="43" t="s">
        <v>272</v>
      </c>
      <c r="C81" s="45">
        <v>38457</v>
      </c>
      <c r="D81" s="45"/>
      <c r="E81" s="38"/>
      <c r="F81" s="38"/>
      <c r="G81" s="45">
        <v>22216</v>
      </c>
      <c r="H81" s="45"/>
      <c r="I81" s="38"/>
      <c r="J81" s="38"/>
      <c r="K81" s="46">
        <v>0.1</v>
      </c>
      <c r="L81" s="38"/>
      <c r="M81" s="38"/>
      <c r="N81" s="46">
        <v>0.1</v>
      </c>
      <c r="O81" s="38"/>
    </row>
    <row r="82" spans="1:15">
      <c r="A82" s="11"/>
      <c r="B82" s="43"/>
      <c r="C82" s="45"/>
      <c r="D82" s="45"/>
      <c r="E82" s="38"/>
      <c r="F82" s="38"/>
      <c r="G82" s="45"/>
      <c r="H82" s="45"/>
      <c r="I82" s="38"/>
      <c r="J82" s="38"/>
      <c r="K82" s="46"/>
      <c r="L82" s="38"/>
      <c r="M82" s="38"/>
      <c r="N82" s="46"/>
      <c r="O82" s="38"/>
    </row>
    <row r="83" spans="1:15">
      <c r="A83" s="11"/>
      <c r="B83" s="43" t="s">
        <v>273</v>
      </c>
      <c r="C83" s="45">
        <v>402694</v>
      </c>
      <c r="D83" s="45"/>
      <c r="E83" s="38"/>
      <c r="F83" s="38"/>
      <c r="G83" s="45">
        <v>663984</v>
      </c>
      <c r="H83" s="45"/>
      <c r="I83" s="38"/>
      <c r="J83" s="38"/>
      <c r="K83" s="46">
        <v>0.9</v>
      </c>
      <c r="L83" s="38"/>
      <c r="M83" s="38"/>
      <c r="N83" s="46">
        <v>1.7</v>
      </c>
      <c r="O83" s="38"/>
    </row>
    <row r="84" spans="1:15">
      <c r="A84" s="11"/>
      <c r="B84" s="43"/>
      <c r="C84" s="45"/>
      <c r="D84" s="45"/>
      <c r="E84" s="38"/>
      <c r="F84" s="38"/>
      <c r="G84" s="45"/>
      <c r="H84" s="45"/>
      <c r="I84" s="38"/>
      <c r="J84" s="38"/>
      <c r="K84" s="46"/>
      <c r="L84" s="38"/>
      <c r="M84" s="38"/>
      <c r="N84" s="46"/>
      <c r="O84" s="38"/>
    </row>
    <row r="85" spans="1:15">
      <c r="A85" s="11"/>
      <c r="B85" s="43" t="s">
        <v>274</v>
      </c>
      <c r="C85" s="45">
        <v>134518</v>
      </c>
      <c r="D85" s="45"/>
      <c r="E85" s="38"/>
      <c r="F85" s="38"/>
      <c r="G85" s="45">
        <v>175231</v>
      </c>
      <c r="H85" s="45"/>
      <c r="I85" s="38"/>
      <c r="J85" s="38"/>
      <c r="K85" s="46">
        <v>0.3</v>
      </c>
      <c r="L85" s="38"/>
      <c r="M85" s="38"/>
      <c r="N85" s="46">
        <v>0.4</v>
      </c>
      <c r="O85" s="38"/>
    </row>
    <row r="86" spans="1:15">
      <c r="A86" s="11"/>
      <c r="B86" s="43"/>
      <c r="C86" s="45"/>
      <c r="D86" s="45"/>
      <c r="E86" s="38"/>
      <c r="F86" s="38"/>
      <c r="G86" s="45"/>
      <c r="H86" s="45"/>
      <c r="I86" s="38"/>
      <c r="J86" s="38"/>
      <c r="K86" s="46"/>
      <c r="L86" s="38"/>
      <c r="M86" s="38"/>
      <c r="N86" s="46"/>
      <c r="O86" s="38"/>
    </row>
    <row r="87" spans="1:15">
      <c r="A87" s="11"/>
      <c r="B87" s="43" t="s">
        <v>275</v>
      </c>
      <c r="C87" s="45">
        <v>18660</v>
      </c>
      <c r="D87" s="45"/>
      <c r="E87" s="38"/>
      <c r="F87" s="38"/>
      <c r="G87" s="45">
        <v>18581</v>
      </c>
      <c r="H87" s="45"/>
      <c r="I87" s="38"/>
      <c r="J87" s="38"/>
      <c r="K87" s="46">
        <v>0</v>
      </c>
      <c r="L87" s="38"/>
      <c r="M87" s="38"/>
      <c r="N87" s="46">
        <v>0</v>
      </c>
      <c r="O87" s="38"/>
    </row>
    <row r="88" spans="1:15" ht="15.75" thickBot="1">
      <c r="A88" s="11"/>
      <c r="B88" s="43"/>
      <c r="C88" s="47"/>
      <c r="D88" s="47"/>
      <c r="E88" s="48"/>
      <c r="F88" s="38"/>
      <c r="G88" s="47"/>
      <c r="H88" s="47"/>
      <c r="I88" s="48"/>
      <c r="J88" s="38"/>
      <c r="K88" s="49"/>
      <c r="L88" s="48"/>
      <c r="M88" s="38"/>
      <c r="N88" s="49"/>
      <c r="O88" s="48"/>
    </row>
    <row r="89" spans="1:15" ht="22.5" customHeight="1">
      <c r="A89" s="11"/>
      <c r="B89" s="50" t="s">
        <v>280</v>
      </c>
      <c r="C89" s="51">
        <v>3772760</v>
      </c>
      <c r="D89" s="51"/>
      <c r="E89" s="39"/>
      <c r="F89" s="38"/>
      <c r="G89" s="51">
        <v>3885082</v>
      </c>
      <c r="H89" s="51"/>
      <c r="I89" s="39"/>
      <c r="J89" s="38"/>
      <c r="K89" s="52">
        <v>8.3000000000000007</v>
      </c>
      <c r="L89" s="39"/>
      <c r="M89" s="38"/>
      <c r="N89" s="52">
        <v>9.6999999999999993</v>
      </c>
      <c r="O89" s="39"/>
    </row>
    <row r="90" spans="1:15" ht="15.75" thickBot="1">
      <c r="A90" s="11"/>
      <c r="B90" s="50"/>
      <c r="C90" s="47"/>
      <c r="D90" s="47"/>
      <c r="E90" s="48"/>
      <c r="F90" s="38"/>
      <c r="G90" s="47"/>
      <c r="H90" s="47"/>
      <c r="I90" s="48"/>
      <c r="J90" s="38"/>
      <c r="K90" s="49"/>
      <c r="L90" s="48"/>
      <c r="M90" s="38"/>
      <c r="N90" s="49"/>
      <c r="O90" s="48"/>
    </row>
    <row r="91" spans="1:15">
      <c r="A91" s="11"/>
      <c r="B91" s="30" t="s">
        <v>277</v>
      </c>
      <c r="C91" s="39"/>
      <c r="D91" s="39"/>
      <c r="E91" s="39"/>
      <c r="F91" s="25"/>
      <c r="G91" s="39"/>
      <c r="H91" s="39"/>
      <c r="I91" s="39"/>
      <c r="J91" s="25"/>
      <c r="K91" s="39"/>
      <c r="L91" s="39"/>
      <c r="M91" s="25"/>
      <c r="N91" s="39"/>
      <c r="O91" s="39"/>
    </row>
    <row r="92" spans="1:15">
      <c r="A92" s="11"/>
      <c r="B92" s="43" t="s">
        <v>262</v>
      </c>
      <c r="C92" s="45">
        <v>292604</v>
      </c>
      <c r="D92" s="45"/>
      <c r="E92" s="38"/>
      <c r="F92" s="38"/>
      <c r="G92" s="45">
        <v>198045</v>
      </c>
      <c r="H92" s="45"/>
      <c r="I92" s="38"/>
      <c r="J92" s="38"/>
      <c r="K92" s="46">
        <v>0.6</v>
      </c>
      <c r="L92" s="38"/>
      <c r="M92" s="38"/>
      <c r="N92" s="46">
        <v>0.5</v>
      </c>
      <c r="O92" s="38"/>
    </row>
    <row r="93" spans="1:15">
      <c r="A93" s="11"/>
      <c r="B93" s="43"/>
      <c r="C93" s="45"/>
      <c r="D93" s="45"/>
      <c r="E93" s="38"/>
      <c r="F93" s="38"/>
      <c r="G93" s="45"/>
      <c r="H93" s="45"/>
      <c r="I93" s="38"/>
      <c r="J93" s="38"/>
      <c r="K93" s="46"/>
      <c r="L93" s="38"/>
      <c r="M93" s="38"/>
      <c r="N93" s="46"/>
      <c r="O93" s="38"/>
    </row>
    <row r="94" spans="1:15">
      <c r="A94" s="11"/>
      <c r="B94" s="43" t="s">
        <v>265</v>
      </c>
      <c r="C94" s="45">
        <v>53328</v>
      </c>
      <c r="D94" s="45"/>
      <c r="E94" s="38"/>
      <c r="F94" s="38"/>
      <c r="G94" s="45">
        <v>385595</v>
      </c>
      <c r="H94" s="45"/>
      <c r="I94" s="38"/>
      <c r="J94" s="38"/>
      <c r="K94" s="46">
        <v>0.1</v>
      </c>
      <c r="L94" s="38"/>
      <c r="M94" s="38"/>
      <c r="N94" s="46">
        <v>1</v>
      </c>
      <c r="O94" s="38"/>
    </row>
    <row r="95" spans="1:15">
      <c r="A95" s="11"/>
      <c r="B95" s="43"/>
      <c r="C95" s="45"/>
      <c r="D95" s="45"/>
      <c r="E95" s="38"/>
      <c r="F95" s="38"/>
      <c r="G95" s="45"/>
      <c r="H95" s="45"/>
      <c r="I95" s="38"/>
      <c r="J95" s="38"/>
      <c r="K95" s="46"/>
      <c r="L95" s="38"/>
      <c r="M95" s="38"/>
      <c r="N95" s="46"/>
      <c r="O95" s="38"/>
    </row>
    <row r="96" spans="1:15">
      <c r="A96" s="11"/>
      <c r="B96" s="43" t="s">
        <v>266</v>
      </c>
      <c r="C96" s="45">
        <v>141028</v>
      </c>
      <c r="D96" s="45"/>
      <c r="E96" s="38"/>
      <c r="F96" s="38"/>
      <c r="G96" s="45">
        <v>129207</v>
      </c>
      <c r="H96" s="45"/>
      <c r="I96" s="38"/>
      <c r="J96" s="38"/>
      <c r="K96" s="46">
        <v>0.3</v>
      </c>
      <c r="L96" s="38"/>
      <c r="M96" s="38"/>
      <c r="N96" s="46">
        <v>0.3</v>
      </c>
      <c r="O96" s="38"/>
    </row>
    <row r="97" spans="1:15">
      <c r="A97" s="11"/>
      <c r="B97" s="43"/>
      <c r="C97" s="45"/>
      <c r="D97" s="45"/>
      <c r="E97" s="38"/>
      <c r="F97" s="38"/>
      <c r="G97" s="45"/>
      <c r="H97" s="45"/>
      <c r="I97" s="38"/>
      <c r="J97" s="38"/>
      <c r="K97" s="46"/>
      <c r="L97" s="38"/>
      <c r="M97" s="38"/>
      <c r="N97" s="46"/>
      <c r="O97" s="38"/>
    </row>
    <row r="98" spans="1:15">
      <c r="A98" s="11"/>
      <c r="B98" s="43" t="s">
        <v>267</v>
      </c>
      <c r="C98" s="45">
        <v>4321268</v>
      </c>
      <c r="D98" s="45"/>
      <c r="E98" s="38"/>
      <c r="F98" s="38"/>
      <c r="G98" s="45">
        <v>2763198</v>
      </c>
      <c r="H98" s="45"/>
      <c r="I98" s="38"/>
      <c r="J98" s="38"/>
      <c r="K98" s="46">
        <v>9.5</v>
      </c>
      <c r="L98" s="38"/>
      <c r="M98" s="38"/>
      <c r="N98" s="46">
        <v>6.9</v>
      </c>
      <c r="O98" s="38"/>
    </row>
    <row r="99" spans="1:15">
      <c r="A99" s="11"/>
      <c r="B99" s="43"/>
      <c r="C99" s="45"/>
      <c r="D99" s="45"/>
      <c r="E99" s="38"/>
      <c r="F99" s="38"/>
      <c r="G99" s="45"/>
      <c r="H99" s="45"/>
      <c r="I99" s="38"/>
      <c r="J99" s="38"/>
      <c r="K99" s="46"/>
      <c r="L99" s="38"/>
      <c r="M99" s="38"/>
      <c r="N99" s="46"/>
      <c r="O99" s="38"/>
    </row>
    <row r="100" spans="1:15">
      <c r="A100" s="11"/>
      <c r="B100" s="43" t="s">
        <v>270</v>
      </c>
      <c r="C100" s="45">
        <v>13033</v>
      </c>
      <c r="D100" s="45"/>
      <c r="E100" s="38"/>
      <c r="F100" s="38"/>
      <c r="G100" s="45">
        <v>13084</v>
      </c>
      <c r="H100" s="45"/>
      <c r="I100" s="38"/>
      <c r="J100" s="38"/>
      <c r="K100" s="46">
        <v>0</v>
      </c>
      <c r="L100" s="38"/>
      <c r="M100" s="38"/>
      <c r="N100" s="46">
        <v>0</v>
      </c>
      <c r="O100" s="38"/>
    </row>
    <row r="101" spans="1:15">
      <c r="A101" s="11"/>
      <c r="B101" s="43"/>
      <c r="C101" s="45"/>
      <c r="D101" s="45"/>
      <c r="E101" s="38"/>
      <c r="F101" s="38"/>
      <c r="G101" s="45"/>
      <c r="H101" s="45"/>
      <c r="I101" s="38"/>
      <c r="J101" s="38"/>
      <c r="K101" s="46"/>
      <c r="L101" s="38"/>
      <c r="M101" s="38"/>
      <c r="N101" s="46"/>
      <c r="O101" s="38"/>
    </row>
    <row r="102" spans="1:15">
      <c r="A102" s="11"/>
      <c r="B102" s="43" t="s">
        <v>271</v>
      </c>
      <c r="C102" s="45">
        <v>1348919</v>
      </c>
      <c r="D102" s="45"/>
      <c r="E102" s="38"/>
      <c r="F102" s="38"/>
      <c r="G102" s="45">
        <v>784524</v>
      </c>
      <c r="H102" s="45"/>
      <c r="I102" s="38"/>
      <c r="J102" s="38"/>
      <c r="K102" s="46">
        <v>3</v>
      </c>
      <c r="L102" s="38"/>
      <c r="M102" s="38"/>
      <c r="N102" s="46">
        <v>2</v>
      </c>
      <c r="O102" s="38"/>
    </row>
    <row r="103" spans="1:15">
      <c r="A103" s="11"/>
      <c r="B103" s="43"/>
      <c r="C103" s="45"/>
      <c r="D103" s="45"/>
      <c r="E103" s="38"/>
      <c r="F103" s="38"/>
      <c r="G103" s="45"/>
      <c r="H103" s="45"/>
      <c r="I103" s="38"/>
      <c r="J103" s="38"/>
      <c r="K103" s="46"/>
      <c r="L103" s="38"/>
      <c r="M103" s="38"/>
      <c r="N103" s="46"/>
      <c r="O103" s="38"/>
    </row>
    <row r="104" spans="1:15">
      <c r="A104" s="11"/>
      <c r="B104" s="43" t="s">
        <v>272</v>
      </c>
      <c r="C104" s="46" t="s">
        <v>269</v>
      </c>
      <c r="D104" s="46"/>
      <c r="E104" s="38"/>
      <c r="F104" s="38"/>
      <c r="G104" s="45">
        <v>1341</v>
      </c>
      <c r="H104" s="45"/>
      <c r="I104" s="38"/>
      <c r="J104" s="38"/>
      <c r="K104" s="46" t="s">
        <v>269</v>
      </c>
      <c r="L104" s="38"/>
      <c r="M104" s="38"/>
      <c r="N104" s="46">
        <v>0</v>
      </c>
      <c r="O104" s="38"/>
    </row>
    <row r="105" spans="1:15">
      <c r="A105" s="11"/>
      <c r="B105" s="43"/>
      <c r="C105" s="46"/>
      <c r="D105" s="46"/>
      <c r="E105" s="38"/>
      <c r="F105" s="38"/>
      <c r="G105" s="45"/>
      <c r="H105" s="45"/>
      <c r="I105" s="38"/>
      <c r="J105" s="38"/>
      <c r="K105" s="46"/>
      <c r="L105" s="38"/>
      <c r="M105" s="38"/>
      <c r="N105" s="46"/>
      <c r="O105" s="38"/>
    </row>
    <row r="106" spans="1:15">
      <c r="A106" s="11"/>
      <c r="B106" s="43" t="s">
        <v>273</v>
      </c>
      <c r="C106" s="45">
        <v>340311</v>
      </c>
      <c r="D106" s="45"/>
      <c r="E106" s="38"/>
      <c r="F106" s="38"/>
      <c r="G106" s="45">
        <v>249732</v>
      </c>
      <c r="H106" s="45"/>
      <c r="I106" s="38"/>
      <c r="J106" s="38"/>
      <c r="K106" s="46">
        <v>0.8</v>
      </c>
      <c r="L106" s="38"/>
      <c r="M106" s="38"/>
      <c r="N106" s="46">
        <v>0.6</v>
      </c>
      <c r="O106" s="38"/>
    </row>
    <row r="107" spans="1:15">
      <c r="A107" s="11"/>
      <c r="B107" s="43"/>
      <c r="C107" s="45"/>
      <c r="D107" s="45"/>
      <c r="E107" s="38"/>
      <c r="F107" s="38"/>
      <c r="G107" s="45"/>
      <c r="H107" s="45"/>
      <c r="I107" s="38"/>
      <c r="J107" s="38"/>
      <c r="K107" s="46"/>
      <c r="L107" s="38"/>
      <c r="M107" s="38"/>
      <c r="N107" s="46"/>
      <c r="O107" s="38"/>
    </row>
    <row r="108" spans="1:15">
      <c r="A108" s="11"/>
      <c r="B108" s="43" t="s">
        <v>274</v>
      </c>
      <c r="C108" s="46" t="s">
        <v>269</v>
      </c>
      <c r="D108" s="46"/>
      <c r="E108" s="38"/>
      <c r="F108" s="38"/>
      <c r="G108" s="45">
        <v>1382</v>
      </c>
      <c r="H108" s="45"/>
      <c r="I108" s="38"/>
      <c r="J108" s="38"/>
      <c r="K108" s="46" t="s">
        <v>269</v>
      </c>
      <c r="L108" s="38"/>
      <c r="M108" s="38"/>
      <c r="N108" s="46">
        <v>0</v>
      </c>
      <c r="O108" s="38"/>
    </row>
    <row r="109" spans="1:15" ht="15.75" thickBot="1">
      <c r="A109" s="11"/>
      <c r="B109" s="43"/>
      <c r="C109" s="49"/>
      <c r="D109" s="49"/>
      <c r="E109" s="48"/>
      <c r="F109" s="38"/>
      <c r="G109" s="47"/>
      <c r="H109" s="47"/>
      <c r="I109" s="48"/>
      <c r="J109" s="38"/>
      <c r="K109" s="49"/>
      <c r="L109" s="48"/>
      <c r="M109" s="38"/>
      <c r="N109" s="49"/>
      <c r="O109" s="48"/>
    </row>
    <row r="110" spans="1:15" ht="22.5" customHeight="1">
      <c r="A110" s="11"/>
      <c r="B110" s="50" t="s">
        <v>281</v>
      </c>
      <c r="C110" s="51">
        <v>6510491</v>
      </c>
      <c r="D110" s="51"/>
      <c r="E110" s="39"/>
      <c r="F110" s="38"/>
      <c r="G110" s="51">
        <v>4526108</v>
      </c>
      <c r="H110" s="51"/>
      <c r="I110" s="39"/>
      <c r="J110" s="38"/>
      <c r="K110" s="52">
        <v>14.3</v>
      </c>
      <c r="L110" s="39"/>
      <c r="M110" s="38"/>
      <c r="N110" s="52">
        <v>11.3</v>
      </c>
      <c r="O110" s="39"/>
    </row>
    <row r="111" spans="1:15" ht="15.75" thickBot="1">
      <c r="A111" s="11"/>
      <c r="B111" s="50"/>
      <c r="C111" s="47"/>
      <c r="D111" s="47"/>
      <c r="E111" s="48"/>
      <c r="F111" s="38"/>
      <c r="G111" s="47"/>
      <c r="H111" s="47"/>
      <c r="I111" s="48"/>
      <c r="J111" s="38"/>
      <c r="K111" s="49"/>
      <c r="L111" s="48"/>
      <c r="M111" s="38"/>
      <c r="N111" s="49"/>
      <c r="O111" s="48"/>
    </row>
    <row r="112" spans="1:15">
      <c r="A112" s="11"/>
      <c r="B112" s="29" t="s">
        <v>282</v>
      </c>
      <c r="C112" s="39"/>
      <c r="D112" s="39"/>
      <c r="E112" s="39"/>
      <c r="F112" s="25"/>
      <c r="G112" s="39"/>
      <c r="H112" s="39"/>
      <c r="I112" s="39"/>
      <c r="J112" s="25"/>
      <c r="K112" s="39"/>
      <c r="L112" s="39"/>
      <c r="M112" s="25"/>
      <c r="N112" s="39"/>
      <c r="O112" s="39"/>
    </row>
    <row r="113" spans="1:15">
      <c r="A113" s="11"/>
      <c r="B113" s="30" t="s">
        <v>261</v>
      </c>
      <c r="C113" s="38"/>
      <c r="D113" s="38"/>
      <c r="E113" s="38"/>
      <c r="F113" s="25"/>
      <c r="G113" s="38"/>
      <c r="H113" s="38"/>
      <c r="I113" s="38"/>
      <c r="J113" s="25"/>
      <c r="K113" s="38"/>
      <c r="L113" s="38"/>
      <c r="M113" s="25"/>
      <c r="N113" s="38"/>
      <c r="O113" s="38"/>
    </row>
    <row r="114" spans="1:15">
      <c r="A114" s="11"/>
      <c r="B114" s="43" t="s">
        <v>262</v>
      </c>
      <c r="C114" s="45">
        <v>124783</v>
      </c>
      <c r="D114" s="45"/>
      <c r="E114" s="38"/>
      <c r="F114" s="38"/>
      <c r="G114" s="45">
        <v>93087</v>
      </c>
      <c r="H114" s="45"/>
      <c r="I114" s="38"/>
      <c r="J114" s="38"/>
      <c r="K114" s="46">
        <v>0.3</v>
      </c>
      <c r="L114" s="38"/>
      <c r="M114" s="38"/>
      <c r="N114" s="46">
        <v>0.2</v>
      </c>
      <c r="O114" s="38"/>
    </row>
    <row r="115" spans="1:15">
      <c r="A115" s="11"/>
      <c r="B115" s="43"/>
      <c r="C115" s="45"/>
      <c r="D115" s="45"/>
      <c r="E115" s="38"/>
      <c r="F115" s="38"/>
      <c r="G115" s="45"/>
      <c r="H115" s="45"/>
      <c r="I115" s="38"/>
      <c r="J115" s="38"/>
      <c r="K115" s="46"/>
      <c r="L115" s="38"/>
      <c r="M115" s="38"/>
      <c r="N115" s="46"/>
      <c r="O115" s="38"/>
    </row>
    <row r="116" spans="1:15">
      <c r="A116" s="11"/>
      <c r="B116" s="43" t="s">
        <v>265</v>
      </c>
      <c r="C116" s="45">
        <v>64257</v>
      </c>
      <c r="D116" s="45"/>
      <c r="E116" s="38"/>
      <c r="F116" s="38"/>
      <c r="G116" s="45">
        <v>25424</v>
      </c>
      <c r="H116" s="45"/>
      <c r="I116" s="38"/>
      <c r="J116" s="38"/>
      <c r="K116" s="46">
        <v>0.1</v>
      </c>
      <c r="L116" s="38"/>
      <c r="M116" s="38"/>
      <c r="N116" s="46">
        <v>0.1</v>
      </c>
      <c r="O116" s="38"/>
    </row>
    <row r="117" spans="1:15">
      <c r="A117" s="11"/>
      <c r="B117" s="43"/>
      <c r="C117" s="45"/>
      <c r="D117" s="45"/>
      <c r="E117" s="38"/>
      <c r="F117" s="38"/>
      <c r="G117" s="45"/>
      <c r="H117" s="45"/>
      <c r="I117" s="38"/>
      <c r="J117" s="38"/>
      <c r="K117" s="46"/>
      <c r="L117" s="38"/>
      <c r="M117" s="38"/>
      <c r="N117" s="46"/>
      <c r="O117" s="38"/>
    </row>
    <row r="118" spans="1:15">
      <c r="A118" s="11"/>
      <c r="B118" s="43" t="s">
        <v>266</v>
      </c>
      <c r="C118" s="45">
        <v>117529</v>
      </c>
      <c r="D118" s="45"/>
      <c r="E118" s="38"/>
      <c r="F118" s="38"/>
      <c r="G118" s="45">
        <v>74167</v>
      </c>
      <c r="H118" s="45"/>
      <c r="I118" s="38"/>
      <c r="J118" s="38"/>
      <c r="K118" s="46">
        <v>0.3</v>
      </c>
      <c r="L118" s="38"/>
      <c r="M118" s="38"/>
      <c r="N118" s="46">
        <v>0.2</v>
      </c>
      <c r="O118" s="38"/>
    </row>
    <row r="119" spans="1:15">
      <c r="A119" s="11"/>
      <c r="B119" s="43"/>
      <c r="C119" s="45"/>
      <c r="D119" s="45"/>
      <c r="E119" s="38"/>
      <c r="F119" s="38"/>
      <c r="G119" s="45"/>
      <c r="H119" s="45"/>
      <c r="I119" s="38"/>
      <c r="J119" s="38"/>
      <c r="K119" s="46"/>
      <c r="L119" s="38"/>
      <c r="M119" s="38"/>
      <c r="N119" s="46"/>
      <c r="O119" s="38"/>
    </row>
    <row r="120" spans="1:15">
      <c r="A120" s="11"/>
      <c r="B120" s="43" t="s">
        <v>267</v>
      </c>
      <c r="C120" s="45">
        <v>175466</v>
      </c>
      <c r="D120" s="45"/>
      <c r="E120" s="38"/>
      <c r="F120" s="38"/>
      <c r="G120" s="45">
        <v>159369</v>
      </c>
      <c r="H120" s="45"/>
      <c r="I120" s="38"/>
      <c r="J120" s="38"/>
      <c r="K120" s="46">
        <v>0.4</v>
      </c>
      <c r="L120" s="38"/>
      <c r="M120" s="38"/>
      <c r="N120" s="46">
        <v>0.4</v>
      </c>
      <c r="O120" s="38"/>
    </row>
    <row r="121" spans="1:15">
      <c r="A121" s="11"/>
      <c r="B121" s="43"/>
      <c r="C121" s="45"/>
      <c r="D121" s="45"/>
      <c r="E121" s="38"/>
      <c r="F121" s="38"/>
      <c r="G121" s="45"/>
      <c r="H121" s="45"/>
      <c r="I121" s="38"/>
      <c r="J121" s="38"/>
      <c r="K121" s="46"/>
      <c r="L121" s="38"/>
      <c r="M121" s="38"/>
      <c r="N121" s="46"/>
      <c r="O121" s="38"/>
    </row>
    <row r="122" spans="1:15">
      <c r="A122" s="11"/>
      <c r="B122" s="43" t="s">
        <v>268</v>
      </c>
      <c r="C122" s="45">
        <v>48165</v>
      </c>
      <c r="D122" s="45"/>
      <c r="E122" s="38"/>
      <c r="F122" s="38"/>
      <c r="G122" s="46" t="s">
        <v>269</v>
      </c>
      <c r="H122" s="46"/>
      <c r="I122" s="38"/>
      <c r="J122" s="38"/>
      <c r="K122" s="46">
        <v>0.1</v>
      </c>
      <c r="L122" s="38"/>
      <c r="M122" s="38"/>
      <c r="N122" s="46" t="s">
        <v>269</v>
      </c>
      <c r="O122" s="38"/>
    </row>
    <row r="123" spans="1:15">
      <c r="A123" s="11"/>
      <c r="B123" s="43"/>
      <c r="C123" s="45"/>
      <c r="D123" s="45"/>
      <c r="E123" s="38"/>
      <c r="F123" s="38"/>
      <c r="G123" s="46"/>
      <c r="H123" s="46"/>
      <c r="I123" s="38"/>
      <c r="J123" s="38"/>
      <c r="K123" s="46"/>
      <c r="L123" s="38"/>
      <c r="M123" s="38"/>
      <c r="N123" s="46"/>
      <c r="O123" s="38"/>
    </row>
    <row r="124" spans="1:15">
      <c r="A124" s="11"/>
      <c r="B124" s="43" t="s">
        <v>270</v>
      </c>
      <c r="C124" s="45">
        <v>36108</v>
      </c>
      <c r="D124" s="45"/>
      <c r="E124" s="38"/>
      <c r="F124" s="38"/>
      <c r="G124" s="45">
        <v>31057</v>
      </c>
      <c r="H124" s="45"/>
      <c r="I124" s="38"/>
      <c r="J124" s="38"/>
      <c r="K124" s="46">
        <v>0.1</v>
      </c>
      <c r="L124" s="38"/>
      <c r="M124" s="38"/>
      <c r="N124" s="46">
        <v>0.1</v>
      </c>
      <c r="O124" s="38"/>
    </row>
    <row r="125" spans="1:15">
      <c r="A125" s="11"/>
      <c r="B125" s="43"/>
      <c r="C125" s="45"/>
      <c r="D125" s="45"/>
      <c r="E125" s="38"/>
      <c r="F125" s="38"/>
      <c r="G125" s="45"/>
      <c r="H125" s="45"/>
      <c r="I125" s="38"/>
      <c r="J125" s="38"/>
      <c r="K125" s="46"/>
      <c r="L125" s="38"/>
      <c r="M125" s="38"/>
      <c r="N125" s="46"/>
      <c r="O125" s="38"/>
    </row>
    <row r="126" spans="1:15">
      <c r="A126" s="11"/>
      <c r="B126" s="43" t="s">
        <v>271</v>
      </c>
      <c r="C126" s="45">
        <v>833061</v>
      </c>
      <c r="D126" s="45"/>
      <c r="E126" s="38"/>
      <c r="F126" s="38"/>
      <c r="G126" s="45">
        <v>1247793</v>
      </c>
      <c r="H126" s="45"/>
      <c r="I126" s="38"/>
      <c r="J126" s="38"/>
      <c r="K126" s="46">
        <v>1.9</v>
      </c>
      <c r="L126" s="38"/>
      <c r="M126" s="38"/>
      <c r="N126" s="46">
        <v>3.1</v>
      </c>
      <c r="O126" s="38"/>
    </row>
    <row r="127" spans="1:15">
      <c r="A127" s="11"/>
      <c r="B127" s="43"/>
      <c r="C127" s="45"/>
      <c r="D127" s="45"/>
      <c r="E127" s="38"/>
      <c r="F127" s="38"/>
      <c r="G127" s="45"/>
      <c r="H127" s="45"/>
      <c r="I127" s="38"/>
      <c r="J127" s="38"/>
      <c r="K127" s="46"/>
      <c r="L127" s="38"/>
      <c r="M127" s="38"/>
      <c r="N127" s="46"/>
      <c r="O127" s="38"/>
    </row>
    <row r="128" spans="1:15">
      <c r="A128" s="11"/>
      <c r="B128" s="43" t="s">
        <v>272</v>
      </c>
      <c r="C128" s="45">
        <v>16687</v>
      </c>
      <c r="D128" s="45"/>
      <c r="E128" s="38"/>
      <c r="F128" s="38"/>
      <c r="G128" s="45">
        <v>21842</v>
      </c>
      <c r="H128" s="45"/>
      <c r="I128" s="38"/>
      <c r="J128" s="38"/>
      <c r="K128" s="46">
        <v>0</v>
      </c>
      <c r="L128" s="38"/>
      <c r="M128" s="38"/>
      <c r="N128" s="46">
        <v>0.1</v>
      </c>
      <c r="O128" s="38"/>
    </row>
    <row r="129" spans="1:15">
      <c r="A129" s="11"/>
      <c r="B129" s="43"/>
      <c r="C129" s="45"/>
      <c r="D129" s="45"/>
      <c r="E129" s="38"/>
      <c r="F129" s="38"/>
      <c r="G129" s="45"/>
      <c r="H129" s="45"/>
      <c r="I129" s="38"/>
      <c r="J129" s="38"/>
      <c r="K129" s="46"/>
      <c r="L129" s="38"/>
      <c r="M129" s="38"/>
      <c r="N129" s="46"/>
      <c r="O129" s="38"/>
    </row>
    <row r="130" spans="1:15">
      <c r="A130" s="11"/>
      <c r="B130" s="43" t="s">
        <v>273</v>
      </c>
      <c r="C130" s="45">
        <v>201184</v>
      </c>
      <c r="D130" s="45"/>
      <c r="E130" s="38"/>
      <c r="F130" s="38"/>
      <c r="G130" s="45">
        <v>84107</v>
      </c>
      <c r="H130" s="45"/>
      <c r="I130" s="38"/>
      <c r="J130" s="38"/>
      <c r="K130" s="46">
        <v>0.4</v>
      </c>
      <c r="L130" s="38"/>
      <c r="M130" s="38"/>
      <c r="N130" s="46">
        <v>0.2</v>
      </c>
      <c r="O130" s="38"/>
    </row>
    <row r="131" spans="1:15">
      <c r="A131" s="11"/>
      <c r="B131" s="43"/>
      <c r="C131" s="45"/>
      <c r="D131" s="45"/>
      <c r="E131" s="38"/>
      <c r="F131" s="38"/>
      <c r="G131" s="45"/>
      <c r="H131" s="45"/>
      <c r="I131" s="38"/>
      <c r="J131" s="38"/>
      <c r="K131" s="46"/>
      <c r="L131" s="38"/>
      <c r="M131" s="38"/>
      <c r="N131" s="46"/>
      <c r="O131" s="38"/>
    </row>
    <row r="132" spans="1:15">
      <c r="A132" s="11"/>
      <c r="B132" s="43" t="s">
        <v>274</v>
      </c>
      <c r="C132" s="45">
        <v>1126</v>
      </c>
      <c r="D132" s="45"/>
      <c r="E132" s="38"/>
      <c r="F132" s="38"/>
      <c r="G132" s="45">
        <v>1884</v>
      </c>
      <c r="H132" s="45"/>
      <c r="I132" s="38"/>
      <c r="J132" s="38"/>
      <c r="K132" s="46">
        <v>0</v>
      </c>
      <c r="L132" s="38"/>
      <c r="M132" s="38"/>
      <c r="N132" s="46">
        <v>0</v>
      </c>
      <c r="O132" s="38"/>
    </row>
    <row r="133" spans="1:15">
      <c r="A133" s="11"/>
      <c r="B133" s="43"/>
      <c r="C133" s="45"/>
      <c r="D133" s="45"/>
      <c r="E133" s="38"/>
      <c r="F133" s="38"/>
      <c r="G133" s="45"/>
      <c r="H133" s="45"/>
      <c r="I133" s="38"/>
      <c r="J133" s="38"/>
      <c r="K133" s="46"/>
      <c r="L133" s="38"/>
      <c r="M133" s="38"/>
      <c r="N133" s="46"/>
      <c r="O133" s="38"/>
    </row>
    <row r="134" spans="1:15">
      <c r="A134" s="11"/>
      <c r="B134" s="43" t="s">
        <v>275</v>
      </c>
      <c r="C134" s="45">
        <v>9385</v>
      </c>
      <c r="D134" s="45"/>
      <c r="E134" s="38"/>
      <c r="F134" s="38"/>
      <c r="G134" s="45">
        <v>6808</v>
      </c>
      <c r="H134" s="45"/>
      <c r="I134" s="38"/>
      <c r="J134" s="38"/>
      <c r="K134" s="46">
        <v>0</v>
      </c>
      <c r="L134" s="38"/>
      <c r="M134" s="38"/>
      <c r="N134" s="46">
        <v>0</v>
      </c>
      <c r="O134" s="38"/>
    </row>
    <row r="135" spans="1:15" ht="15.75" thickBot="1">
      <c r="A135" s="11"/>
      <c r="B135" s="43"/>
      <c r="C135" s="47"/>
      <c r="D135" s="47"/>
      <c r="E135" s="48"/>
      <c r="F135" s="38"/>
      <c r="G135" s="47"/>
      <c r="H135" s="47"/>
      <c r="I135" s="48"/>
      <c r="J135" s="38"/>
      <c r="K135" s="49"/>
      <c r="L135" s="48"/>
      <c r="M135" s="38"/>
      <c r="N135" s="49"/>
      <c r="O135" s="48"/>
    </row>
    <row r="136" spans="1:15" ht="22.5" customHeight="1">
      <c r="A136" s="11"/>
      <c r="B136" s="50" t="s">
        <v>283</v>
      </c>
      <c r="C136" s="51">
        <v>1627751</v>
      </c>
      <c r="D136" s="51"/>
      <c r="E136" s="39"/>
      <c r="F136" s="38"/>
      <c r="G136" s="51">
        <v>1745538</v>
      </c>
      <c r="H136" s="51"/>
      <c r="I136" s="39"/>
      <c r="J136" s="38"/>
      <c r="K136" s="52">
        <v>3.6</v>
      </c>
      <c r="L136" s="39"/>
      <c r="M136" s="38"/>
      <c r="N136" s="52">
        <v>4.4000000000000004</v>
      </c>
      <c r="O136" s="39"/>
    </row>
    <row r="137" spans="1:15" ht="15.75" thickBot="1">
      <c r="A137" s="11"/>
      <c r="B137" s="50"/>
      <c r="C137" s="47"/>
      <c r="D137" s="47"/>
      <c r="E137" s="48"/>
      <c r="F137" s="38"/>
      <c r="G137" s="47"/>
      <c r="H137" s="47"/>
      <c r="I137" s="48"/>
      <c r="J137" s="38"/>
      <c r="K137" s="49"/>
      <c r="L137" s="48"/>
      <c r="M137" s="38"/>
      <c r="N137" s="49"/>
      <c r="O137" s="48"/>
    </row>
    <row r="138" spans="1:15">
      <c r="A138" s="11"/>
      <c r="B138" s="34"/>
      <c r="C138" s="34"/>
      <c r="D138" s="34"/>
      <c r="E138" s="34"/>
      <c r="F138" s="34"/>
      <c r="G138" s="34"/>
      <c r="H138" s="34"/>
      <c r="I138" s="34"/>
      <c r="J138" s="34"/>
      <c r="K138" s="34"/>
      <c r="L138" s="34"/>
      <c r="M138" s="34"/>
      <c r="N138" s="34"/>
      <c r="O138" s="34"/>
    </row>
    <row r="139" spans="1:15">
      <c r="A139" s="11"/>
      <c r="B139" s="16"/>
      <c r="C139" s="16"/>
      <c r="D139" s="16"/>
      <c r="E139" s="16"/>
      <c r="F139" s="16"/>
      <c r="G139" s="16"/>
      <c r="H139" s="16"/>
      <c r="I139" s="16"/>
      <c r="J139" s="16"/>
      <c r="K139" s="16"/>
      <c r="L139" s="16"/>
      <c r="M139" s="16"/>
      <c r="N139" s="16"/>
      <c r="O139" s="16"/>
    </row>
    <row r="140" spans="1:15" ht="15.75" thickBot="1">
      <c r="A140" s="11"/>
      <c r="B140" s="25"/>
      <c r="C140" s="35" t="s">
        <v>254</v>
      </c>
      <c r="D140" s="35"/>
      <c r="E140" s="35"/>
      <c r="F140" s="35"/>
      <c r="G140" s="35"/>
      <c r="H140" s="35"/>
      <c r="I140" s="35"/>
      <c r="J140" s="25"/>
      <c r="K140" s="35" t="s">
        <v>255</v>
      </c>
      <c r="L140" s="35"/>
      <c r="M140" s="35"/>
      <c r="N140" s="35"/>
      <c r="O140" s="35"/>
    </row>
    <row r="141" spans="1:15">
      <c r="A141" s="11"/>
      <c r="B141" s="36" t="s">
        <v>256</v>
      </c>
      <c r="C141" s="37" t="s">
        <v>259</v>
      </c>
      <c r="D141" s="37"/>
      <c r="E141" s="37"/>
      <c r="F141" s="39"/>
      <c r="G141" s="37" t="s">
        <v>258</v>
      </c>
      <c r="H141" s="37"/>
      <c r="I141" s="37"/>
      <c r="J141" s="38"/>
      <c r="K141" s="37" t="s">
        <v>259</v>
      </c>
      <c r="L141" s="37"/>
      <c r="M141" s="39"/>
      <c r="N141" s="37" t="s">
        <v>258</v>
      </c>
      <c r="O141" s="37"/>
    </row>
    <row r="142" spans="1:15" ht="15.75" thickBot="1">
      <c r="A142" s="11"/>
      <c r="B142" s="36"/>
      <c r="C142" s="35">
        <v>2014</v>
      </c>
      <c r="D142" s="35"/>
      <c r="E142" s="35"/>
      <c r="F142" s="38"/>
      <c r="G142" s="35">
        <v>2013</v>
      </c>
      <c r="H142" s="35"/>
      <c r="I142" s="35"/>
      <c r="J142" s="38"/>
      <c r="K142" s="35">
        <v>2014</v>
      </c>
      <c r="L142" s="35"/>
      <c r="M142" s="38"/>
      <c r="N142" s="35">
        <v>2013</v>
      </c>
      <c r="O142" s="35"/>
    </row>
    <row r="143" spans="1:15">
      <c r="A143" s="11"/>
      <c r="B143" s="29" t="s">
        <v>282</v>
      </c>
      <c r="C143" s="39"/>
      <c r="D143" s="39"/>
      <c r="E143" s="39"/>
      <c r="F143" s="25"/>
      <c r="G143" s="39"/>
      <c r="H143" s="39"/>
      <c r="I143" s="39"/>
      <c r="J143" s="25"/>
      <c r="K143" s="39"/>
      <c r="L143" s="39"/>
      <c r="M143" s="25"/>
      <c r="N143" s="39"/>
      <c r="O143" s="39"/>
    </row>
    <row r="144" spans="1:15">
      <c r="A144" s="11"/>
      <c r="B144" s="55" t="s">
        <v>277</v>
      </c>
      <c r="C144" s="44"/>
      <c r="D144" s="44"/>
      <c r="E144" s="44"/>
      <c r="F144" s="38"/>
      <c r="G144" s="44"/>
      <c r="H144" s="44"/>
      <c r="I144" s="44"/>
      <c r="J144" s="38"/>
      <c r="K144" s="44"/>
      <c r="L144" s="44"/>
      <c r="M144" s="38"/>
      <c r="N144" s="46"/>
      <c r="O144" s="38"/>
    </row>
    <row r="145" spans="1:15">
      <c r="A145" s="11"/>
      <c r="B145" s="55"/>
      <c r="C145" s="44"/>
      <c r="D145" s="44"/>
      <c r="E145" s="44"/>
      <c r="F145" s="38"/>
      <c r="G145" s="44"/>
      <c r="H145" s="44"/>
      <c r="I145" s="44"/>
      <c r="J145" s="38"/>
      <c r="K145" s="44"/>
      <c r="L145" s="44"/>
      <c r="M145" s="38"/>
      <c r="N145" s="46"/>
      <c r="O145" s="38"/>
    </row>
    <row r="146" spans="1:15">
      <c r="A146" s="11"/>
      <c r="B146" s="43" t="s">
        <v>262</v>
      </c>
      <c r="C146" s="44" t="s">
        <v>263</v>
      </c>
      <c r="D146" s="45">
        <v>651270</v>
      </c>
      <c r="E146" s="38"/>
      <c r="F146" s="38"/>
      <c r="G146" s="44" t="s">
        <v>263</v>
      </c>
      <c r="H146" s="45">
        <v>422731</v>
      </c>
      <c r="I146" s="38"/>
      <c r="J146" s="38"/>
      <c r="K146" s="46">
        <v>1.4</v>
      </c>
      <c r="L146" s="44" t="s">
        <v>264</v>
      </c>
      <c r="M146" s="38"/>
      <c r="N146" s="46">
        <v>1.1000000000000001</v>
      </c>
      <c r="O146" s="44" t="s">
        <v>264</v>
      </c>
    </row>
    <row r="147" spans="1:15">
      <c r="A147" s="11"/>
      <c r="B147" s="43"/>
      <c r="C147" s="44"/>
      <c r="D147" s="45"/>
      <c r="E147" s="38"/>
      <c r="F147" s="38"/>
      <c r="G147" s="44"/>
      <c r="H147" s="45"/>
      <c r="I147" s="38"/>
      <c r="J147" s="38"/>
      <c r="K147" s="46"/>
      <c r="L147" s="44"/>
      <c r="M147" s="38"/>
      <c r="N147" s="46"/>
      <c r="O147" s="44"/>
    </row>
    <row r="148" spans="1:15">
      <c r="A148" s="11"/>
      <c r="B148" s="43" t="s">
        <v>265</v>
      </c>
      <c r="C148" s="45">
        <v>97137</v>
      </c>
      <c r="D148" s="45"/>
      <c r="E148" s="38"/>
      <c r="F148" s="38"/>
      <c r="G148" s="45">
        <v>42937</v>
      </c>
      <c r="H148" s="45"/>
      <c r="I148" s="38"/>
      <c r="J148" s="38"/>
      <c r="K148" s="46">
        <v>0.2</v>
      </c>
      <c r="L148" s="38"/>
      <c r="M148" s="38"/>
      <c r="N148" s="46">
        <v>0.1</v>
      </c>
      <c r="O148" s="38"/>
    </row>
    <row r="149" spans="1:15">
      <c r="A149" s="11"/>
      <c r="B149" s="43"/>
      <c r="C149" s="45"/>
      <c r="D149" s="45"/>
      <c r="E149" s="38"/>
      <c r="F149" s="38"/>
      <c r="G149" s="45"/>
      <c r="H149" s="45"/>
      <c r="I149" s="38"/>
      <c r="J149" s="38"/>
      <c r="K149" s="46"/>
      <c r="L149" s="38"/>
      <c r="M149" s="38"/>
      <c r="N149" s="46"/>
      <c r="O149" s="38"/>
    </row>
    <row r="150" spans="1:15">
      <c r="A150" s="11"/>
      <c r="B150" s="43" t="s">
        <v>266</v>
      </c>
      <c r="C150" s="45">
        <v>309172</v>
      </c>
      <c r="D150" s="45"/>
      <c r="E150" s="38"/>
      <c r="F150" s="38"/>
      <c r="G150" s="45">
        <v>267494</v>
      </c>
      <c r="H150" s="45"/>
      <c r="I150" s="38"/>
      <c r="J150" s="38"/>
      <c r="K150" s="46">
        <v>0.7</v>
      </c>
      <c r="L150" s="38"/>
      <c r="M150" s="38"/>
      <c r="N150" s="46">
        <v>0.7</v>
      </c>
      <c r="O150" s="38"/>
    </row>
    <row r="151" spans="1:15">
      <c r="A151" s="11"/>
      <c r="B151" s="43"/>
      <c r="C151" s="45"/>
      <c r="D151" s="45"/>
      <c r="E151" s="38"/>
      <c r="F151" s="38"/>
      <c r="G151" s="45"/>
      <c r="H151" s="45"/>
      <c r="I151" s="38"/>
      <c r="J151" s="38"/>
      <c r="K151" s="46"/>
      <c r="L151" s="38"/>
      <c r="M151" s="38"/>
      <c r="N151" s="46"/>
      <c r="O151" s="38"/>
    </row>
    <row r="152" spans="1:15">
      <c r="A152" s="11"/>
      <c r="B152" s="43" t="s">
        <v>267</v>
      </c>
      <c r="C152" s="45">
        <v>1312753</v>
      </c>
      <c r="D152" s="45"/>
      <c r="E152" s="38"/>
      <c r="F152" s="38"/>
      <c r="G152" s="45">
        <v>1211033</v>
      </c>
      <c r="H152" s="45"/>
      <c r="I152" s="38"/>
      <c r="J152" s="38"/>
      <c r="K152" s="46">
        <v>2.9</v>
      </c>
      <c r="L152" s="38"/>
      <c r="M152" s="38"/>
      <c r="N152" s="46">
        <v>3</v>
      </c>
      <c r="O152" s="38"/>
    </row>
    <row r="153" spans="1:15">
      <c r="A153" s="11"/>
      <c r="B153" s="43"/>
      <c r="C153" s="45"/>
      <c r="D153" s="45"/>
      <c r="E153" s="38"/>
      <c r="F153" s="38"/>
      <c r="G153" s="45"/>
      <c r="H153" s="45"/>
      <c r="I153" s="38"/>
      <c r="J153" s="38"/>
      <c r="K153" s="46"/>
      <c r="L153" s="38"/>
      <c r="M153" s="38"/>
      <c r="N153" s="46"/>
      <c r="O153" s="38"/>
    </row>
    <row r="154" spans="1:15">
      <c r="A154" s="11"/>
      <c r="B154" s="43" t="s">
        <v>270</v>
      </c>
      <c r="C154" s="45">
        <v>14308</v>
      </c>
      <c r="D154" s="45"/>
      <c r="E154" s="38"/>
      <c r="F154" s="38"/>
      <c r="G154" s="45">
        <v>8124</v>
      </c>
      <c r="H154" s="45"/>
      <c r="I154" s="38"/>
      <c r="J154" s="38"/>
      <c r="K154" s="46">
        <v>0</v>
      </c>
      <c r="L154" s="38"/>
      <c r="M154" s="38"/>
      <c r="N154" s="46">
        <v>0</v>
      </c>
      <c r="O154" s="38"/>
    </row>
    <row r="155" spans="1:15">
      <c r="A155" s="11"/>
      <c r="B155" s="43"/>
      <c r="C155" s="45"/>
      <c r="D155" s="45"/>
      <c r="E155" s="38"/>
      <c r="F155" s="38"/>
      <c r="G155" s="45"/>
      <c r="H155" s="45"/>
      <c r="I155" s="38"/>
      <c r="J155" s="38"/>
      <c r="K155" s="46"/>
      <c r="L155" s="38"/>
      <c r="M155" s="38"/>
      <c r="N155" s="46"/>
      <c r="O155" s="38"/>
    </row>
    <row r="156" spans="1:15">
      <c r="A156" s="11"/>
      <c r="B156" s="43" t="s">
        <v>271</v>
      </c>
      <c r="C156" s="45">
        <v>854503</v>
      </c>
      <c r="D156" s="45"/>
      <c r="E156" s="38"/>
      <c r="F156" s="38"/>
      <c r="G156" s="45">
        <v>1136934</v>
      </c>
      <c r="H156" s="45"/>
      <c r="I156" s="38"/>
      <c r="J156" s="38"/>
      <c r="K156" s="46">
        <v>1.9</v>
      </c>
      <c r="L156" s="38"/>
      <c r="M156" s="38"/>
      <c r="N156" s="46">
        <v>2.9</v>
      </c>
      <c r="O156" s="38"/>
    </row>
    <row r="157" spans="1:15">
      <c r="A157" s="11"/>
      <c r="B157" s="43"/>
      <c r="C157" s="45"/>
      <c r="D157" s="45"/>
      <c r="E157" s="38"/>
      <c r="F157" s="38"/>
      <c r="G157" s="45"/>
      <c r="H157" s="45"/>
      <c r="I157" s="38"/>
      <c r="J157" s="38"/>
      <c r="K157" s="46"/>
      <c r="L157" s="38"/>
      <c r="M157" s="38"/>
      <c r="N157" s="46"/>
      <c r="O157" s="38"/>
    </row>
    <row r="158" spans="1:15">
      <c r="A158" s="11"/>
      <c r="B158" s="43" t="s">
        <v>272</v>
      </c>
      <c r="C158" s="45">
        <v>250404</v>
      </c>
      <c r="D158" s="45"/>
      <c r="E158" s="38"/>
      <c r="F158" s="38"/>
      <c r="G158" s="45">
        <v>130714</v>
      </c>
      <c r="H158" s="45"/>
      <c r="I158" s="38"/>
      <c r="J158" s="38"/>
      <c r="K158" s="46">
        <v>0.6</v>
      </c>
      <c r="L158" s="38"/>
      <c r="M158" s="38"/>
      <c r="N158" s="46">
        <v>0.3</v>
      </c>
      <c r="O158" s="38"/>
    </row>
    <row r="159" spans="1:15">
      <c r="A159" s="11"/>
      <c r="B159" s="43"/>
      <c r="C159" s="45"/>
      <c r="D159" s="45"/>
      <c r="E159" s="38"/>
      <c r="F159" s="38"/>
      <c r="G159" s="45"/>
      <c r="H159" s="45"/>
      <c r="I159" s="38"/>
      <c r="J159" s="38"/>
      <c r="K159" s="46"/>
      <c r="L159" s="38"/>
      <c r="M159" s="38"/>
      <c r="N159" s="46"/>
      <c r="O159" s="38"/>
    </row>
    <row r="160" spans="1:15">
      <c r="A160" s="11"/>
      <c r="B160" s="43" t="s">
        <v>273</v>
      </c>
      <c r="C160" s="45">
        <v>110166</v>
      </c>
      <c r="D160" s="45"/>
      <c r="E160" s="38"/>
      <c r="F160" s="38"/>
      <c r="G160" s="45">
        <v>63395</v>
      </c>
      <c r="H160" s="45"/>
      <c r="I160" s="38"/>
      <c r="J160" s="38"/>
      <c r="K160" s="46">
        <v>0.2</v>
      </c>
      <c r="L160" s="38"/>
      <c r="M160" s="38"/>
      <c r="N160" s="46">
        <v>0.2</v>
      </c>
      <c r="O160" s="38"/>
    </row>
    <row r="161" spans="1:17">
      <c r="A161" s="11"/>
      <c r="B161" s="43"/>
      <c r="C161" s="45"/>
      <c r="D161" s="45"/>
      <c r="E161" s="38"/>
      <c r="F161" s="38"/>
      <c r="G161" s="45"/>
      <c r="H161" s="45"/>
      <c r="I161" s="38"/>
      <c r="J161" s="38"/>
      <c r="K161" s="46"/>
      <c r="L161" s="38"/>
      <c r="M161" s="38"/>
      <c r="N161" s="46"/>
      <c r="O161" s="38"/>
    </row>
    <row r="162" spans="1:17">
      <c r="A162" s="11"/>
      <c r="B162" s="43" t="s">
        <v>274</v>
      </c>
      <c r="C162" s="46" t="s">
        <v>269</v>
      </c>
      <c r="D162" s="46"/>
      <c r="E162" s="38"/>
      <c r="F162" s="38"/>
      <c r="G162" s="45">
        <v>17719</v>
      </c>
      <c r="H162" s="45"/>
      <c r="I162" s="38"/>
      <c r="J162" s="38"/>
      <c r="K162" s="46" t="s">
        <v>269</v>
      </c>
      <c r="L162" s="38"/>
      <c r="M162" s="38"/>
      <c r="N162" s="46">
        <v>0</v>
      </c>
      <c r="O162" s="38"/>
    </row>
    <row r="163" spans="1:17">
      <c r="A163" s="11"/>
      <c r="B163" s="43"/>
      <c r="C163" s="46"/>
      <c r="D163" s="46"/>
      <c r="E163" s="38"/>
      <c r="F163" s="38"/>
      <c r="G163" s="45"/>
      <c r="H163" s="45"/>
      <c r="I163" s="38"/>
      <c r="J163" s="38"/>
      <c r="K163" s="46"/>
      <c r="L163" s="38"/>
      <c r="M163" s="38"/>
      <c r="N163" s="46"/>
      <c r="O163" s="38"/>
    </row>
    <row r="164" spans="1:17">
      <c r="A164" s="11"/>
      <c r="B164" s="43" t="s">
        <v>275</v>
      </c>
      <c r="C164" s="45">
        <v>183968</v>
      </c>
      <c r="D164" s="45"/>
      <c r="E164" s="38"/>
      <c r="F164" s="38"/>
      <c r="G164" s="45">
        <v>123897</v>
      </c>
      <c r="H164" s="45"/>
      <c r="I164" s="38"/>
      <c r="J164" s="38"/>
      <c r="K164" s="46">
        <v>0.4</v>
      </c>
      <c r="L164" s="38"/>
      <c r="M164" s="38"/>
      <c r="N164" s="46">
        <v>0.3</v>
      </c>
      <c r="O164" s="38"/>
    </row>
    <row r="165" spans="1:17" ht="15.75" thickBot="1">
      <c r="A165" s="11"/>
      <c r="B165" s="43"/>
      <c r="C165" s="47"/>
      <c r="D165" s="47"/>
      <c r="E165" s="48"/>
      <c r="F165" s="38"/>
      <c r="G165" s="47"/>
      <c r="H165" s="47"/>
      <c r="I165" s="48"/>
      <c r="J165" s="38"/>
      <c r="K165" s="49"/>
      <c r="L165" s="48"/>
      <c r="M165" s="38"/>
      <c r="N165" s="49"/>
      <c r="O165" s="48"/>
    </row>
    <row r="166" spans="1:17" ht="22.5" customHeight="1">
      <c r="A166" s="11"/>
      <c r="B166" s="50" t="s">
        <v>284</v>
      </c>
      <c r="C166" s="51">
        <v>3783681</v>
      </c>
      <c r="D166" s="51"/>
      <c r="E166" s="39"/>
      <c r="F166" s="38"/>
      <c r="G166" s="51">
        <v>3424978</v>
      </c>
      <c r="H166" s="51"/>
      <c r="I166" s="39"/>
      <c r="J166" s="38"/>
      <c r="K166" s="52">
        <v>8.3000000000000007</v>
      </c>
      <c r="L166" s="39"/>
      <c r="M166" s="38"/>
      <c r="N166" s="52">
        <v>8.6</v>
      </c>
      <c r="O166" s="39"/>
    </row>
    <row r="167" spans="1:17" ht="15.75" thickBot="1">
      <c r="A167" s="11"/>
      <c r="B167" s="50"/>
      <c r="C167" s="47"/>
      <c r="D167" s="47"/>
      <c r="E167" s="48"/>
      <c r="F167" s="38"/>
      <c r="G167" s="47"/>
      <c r="H167" s="47"/>
      <c r="I167" s="48"/>
      <c r="J167" s="38"/>
      <c r="K167" s="49"/>
      <c r="L167" s="48"/>
      <c r="M167" s="38"/>
      <c r="N167" s="49"/>
      <c r="O167" s="48"/>
    </row>
    <row r="168" spans="1:17">
      <c r="A168" s="11"/>
      <c r="B168" s="55" t="s">
        <v>285</v>
      </c>
      <c r="C168" s="51">
        <v>18559940</v>
      </c>
      <c r="D168" s="51"/>
      <c r="E168" s="39"/>
      <c r="F168" s="38"/>
      <c r="G168" s="51">
        <v>17720189</v>
      </c>
      <c r="H168" s="51"/>
      <c r="I168" s="39"/>
      <c r="J168" s="38"/>
      <c r="K168" s="52">
        <v>40.9</v>
      </c>
      <c r="L168" s="39"/>
      <c r="M168" s="38"/>
      <c r="N168" s="52">
        <v>44.4</v>
      </c>
      <c r="O168" s="39"/>
    </row>
    <row r="169" spans="1:17">
      <c r="A169" s="11"/>
      <c r="B169" s="55"/>
      <c r="C169" s="45"/>
      <c r="D169" s="45"/>
      <c r="E169" s="38"/>
      <c r="F169" s="38"/>
      <c r="G169" s="45"/>
      <c r="H169" s="45"/>
      <c r="I169" s="38"/>
      <c r="J169" s="38"/>
      <c r="K169" s="46"/>
      <c r="L169" s="38"/>
      <c r="M169" s="38"/>
      <c r="N169" s="46"/>
      <c r="O169" s="38"/>
    </row>
    <row r="170" spans="1:17">
      <c r="A170" s="11"/>
      <c r="B170" s="55" t="s">
        <v>286</v>
      </c>
      <c r="C170" s="45">
        <v>26834483</v>
      </c>
      <c r="D170" s="45"/>
      <c r="E170" s="38"/>
      <c r="F170" s="38"/>
      <c r="G170" s="45">
        <v>22191699</v>
      </c>
      <c r="H170" s="45"/>
      <c r="I170" s="38"/>
      <c r="J170" s="38"/>
      <c r="K170" s="46">
        <v>59.1</v>
      </c>
      <c r="L170" s="38"/>
      <c r="M170" s="38"/>
      <c r="N170" s="46">
        <v>55.6</v>
      </c>
      <c r="O170" s="38"/>
    </row>
    <row r="171" spans="1:17" ht="15.75" thickBot="1">
      <c r="A171" s="11"/>
      <c r="B171" s="55"/>
      <c r="C171" s="47"/>
      <c r="D171" s="47"/>
      <c r="E171" s="48"/>
      <c r="F171" s="38"/>
      <c r="G171" s="47"/>
      <c r="H171" s="47"/>
      <c r="I171" s="48"/>
      <c r="J171" s="38"/>
      <c r="K171" s="49"/>
      <c r="L171" s="48"/>
      <c r="M171" s="38"/>
      <c r="N171" s="49"/>
      <c r="O171" s="48"/>
    </row>
    <row r="172" spans="1:17">
      <c r="A172" s="11"/>
      <c r="B172" s="43" t="s">
        <v>287</v>
      </c>
      <c r="C172" s="56" t="s">
        <v>263</v>
      </c>
      <c r="D172" s="51">
        <v>45394423</v>
      </c>
      <c r="E172" s="39"/>
      <c r="F172" s="38"/>
      <c r="G172" s="56" t="s">
        <v>263</v>
      </c>
      <c r="H172" s="51">
        <v>39911888</v>
      </c>
      <c r="I172" s="39"/>
      <c r="J172" s="38"/>
      <c r="K172" s="52">
        <v>100</v>
      </c>
      <c r="L172" s="56" t="s">
        <v>264</v>
      </c>
      <c r="M172" s="38"/>
      <c r="N172" s="52">
        <v>100</v>
      </c>
      <c r="O172" s="56" t="s">
        <v>264</v>
      </c>
    </row>
    <row r="173" spans="1:17" ht="15.75" thickBot="1">
      <c r="A173" s="11"/>
      <c r="B173" s="43"/>
      <c r="C173" s="57"/>
      <c r="D173" s="58"/>
      <c r="E173" s="59"/>
      <c r="F173" s="38"/>
      <c r="G173" s="57"/>
      <c r="H173" s="58"/>
      <c r="I173" s="59"/>
      <c r="J173" s="38"/>
      <c r="K173" s="60"/>
      <c r="L173" s="57"/>
      <c r="M173" s="38"/>
      <c r="N173" s="60"/>
      <c r="O173" s="57"/>
    </row>
    <row r="174" spans="1:17" ht="15.75" thickTop="1">
      <c r="A174" s="11"/>
      <c r="B174" s="28" t="s">
        <v>288</v>
      </c>
      <c r="C174" s="61"/>
      <c r="D174" s="61"/>
      <c r="E174" s="61"/>
      <c r="F174" s="25"/>
      <c r="G174" s="61"/>
      <c r="H174" s="61"/>
      <c r="I174" s="61"/>
      <c r="J174" s="25"/>
      <c r="K174" s="61"/>
      <c r="L174" s="61"/>
      <c r="M174" s="25"/>
      <c r="N174" s="61"/>
      <c r="O174" s="61"/>
    </row>
    <row r="175" spans="1:17" ht="52.5" thickBot="1">
      <c r="A175" s="11"/>
      <c r="B175" s="32" t="s">
        <v>289</v>
      </c>
      <c r="C175" s="53" t="s">
        <v>263</v>
      </c>
      <c r="D175" s="54" t="s">
        <v>290</v>
      </c>
      <c r="E175" s="53" t="s">
        <v>291</v>
      </c>
      <c r="F175" s="25"/>
      <c r="G175" s="53" t="s">
        <v>263</v>
      </c>
      <c r="H175" s="54" t="s">
        <v>292</v>
      </c>
      <c r="I175" s="53" t="s">
        <v>291</v>
      </c>
      <c r="J175" s="25"/>
      <c r="K175" s="38"/>
      <c r="L175" s="38"/>
      <c r="M175" s="25"/>
      <c r="N175" s="38"/>
      <c r="O175" s="38"/>
    </row>
    <row r="176" spans="1:17" ht="25.5" customHeight="1" thickTop="1">
      <c r="A176" s="11"/>
      <c r="B176" s="21" t="s">
        <v>293</v>
      </c>
      <c r="C176" s="21"/>
      <c r="D176" s="21"/>
      <c r="E176" s="21"/>
      <c r="F176" s="21"/>
      <c r="G176" s="21"/>
      <c r="H176" s="21"/>
      <c r="I176" s="21"/>
      <c r="J176" s="21"/>
      <c r="K176" s="21"/>
      <c r="L176" s="21"/>
      <c r="M176" s="21"/>
      <c r="N176" s="21"/>
      <c r="O176" s="21"/>
      <c r="P176" s="21"/>
      <c r="Q176" s="21"/>
    </row>
    <row r="177" spans="1:17">
      <c r="A177" s="11"/>
      <c r="B177" s="20" t="s">
        <v>294</v>
      </c>
      <c r="C177" s="20"/>
      <c r="D177" s="20"/>
      <c r="E177" s="20"/>
      <c r="F177" s="20"/>
      <c r="G177" s="20"/>
      <c r="H177" s="20"/>
      <c r="I177" s="20"/>
      <c r="J177" s="20"/>
      <c r="K177" s="20"/>
      <c r="L177" s="20"/>
      <c r="M177" s="20"/>
      <c r="N177" s="20"/>
      <c r="O177" s="20"/>
      <c r="P177" s="20"/>
      <c r="Q177" s="20"/>
    </row>
    <row r="178" spans="1:17" ht="25.5" customHeight="1">
      <c r="A178" s="11"/>
      <c r="B178" s="21" t="s">
        <v>295</v>
      </c>
      <c r="C178" s="21"/>
      <c r="D178" s="21"/>
      <c r="E178" s="21"/>
      <c r="F178" s="21"/>
      <c r="G178" s="21"/>
      <c r="H178" s="21"/>
      <c r="I178" s="21"/>
      <c r="J178" s="21"/>
      <c r="K178" s="21"/>
      <c r="L178" s="21"/>
      <c r="M178" s="21"/>
      <c r="N178" s="21"/>
      <c r="O178" s="21"/>
      <c r="P178" s="21"/>
      <c r="Q178" s="21"/>
    </row>
    <row r="179" spans="1:17">
      <c r="A179" s="11"/>
      <c r="B179" s="21" t="s">
        <v>296</v>
      </c>
      <c r="C179" s="21"/>
      <c r="D179" s="21"/>
      <c r="E179" s="21"/>
      <c r="F179" s="21"/>
      <c r="G179" s="21"/>
      <c r="H179" s="21"/>
      <c r="I179" s="21"/>
      <c r="J179" s="21"/>
      <c r="K179" s="21"/>
      <c r="L179" s="21"/>
      <c r="M179" s="21"/>
      <c r="N179" s="21"/>
      <c r="O179" s="21"/>
      <c r="P179" s="21"/>
      <c r="Q179" s="21"/>
    </row>
    <row r="180" spans="1:17">
      <c r="A180" s="11"/>
      <c r="B180" s="34"/>
      <c r="C180" s="34"/>
      <c r="D180" s="34"/>
      <c r="E180" s="34"/>
      <c r="F180" s="34"/>
      <c r="G180" s="34"/>
      <c r="H180" s="34"/>
      <c r="I180" s="34"/>
      <c r="J180" s="34"/>
      <c r="K180" s="34"/>
      <c r="L180" s="34"/>
      <c r="M180" s="34"/>
      <c r="N180" s="34"/>
      <c r="O180" s="34"/>
      <c r="P180" s="34"/>
      <c r="Q180" s="34"/>
    </row>
    <row r="181" spans="1:17">
      <c r="A181" s="11"/>
      <c r="B181" s="16"/>
      <c r="C181" s="16"/>
      <c r="D181" s="16"/>
      <c r="E181" s="16"/>
      <c r="F181" s="16"/>
      <c r="G181" s="16"/>
      <c r="H181" s="16"/>
      <c r="I181" s="16"/>
      <c r="J181" s="16"/>
      <c r="K181" s="16"/>
      <c r="L181" s="16"/>
      <c r="M181" s="16"/>
      <c r="N181" s="16"/>
      <c r="O181" s="16"/>
      <c r="P181" s="16"/>
      <c r="Q181" s="16"/>
    </row>
    <row r="182" spans="1:17" ht="15.75" thickBot="1">
      <c r="A182" s="11"/>
      <c r="B182" s="25"/>
      <c r="C182" s="64" t="s">
        <v>297</v>
      </c>
      <c r="D182" s="64"/>
      <c r="E182" s="64"/>
      <c r="F182" s="64"/>
      <c r="G182" s="64"/>
      <c r="H182" s="64"/>
      <c r="I182" s="64"/>
      <c r="J182" s="64"/>
      <c r="K182" s="64"/>
      <c r="L182" s="64"/>
      <c r="M182" s="64"/>
      <c r="N182" s="64"/>
      <c r="O182" s="64"/>
      <c r="P182" s="64"/>
      <c r="Q182" s="64"/>
    </row>
    <row r="183" spans="1:17" ht="15.75" thickBot="1">
      <c r="A183" s="11"/>
      <c r="B183" s="63"/>
      <c r="C183" s="65">
        <v>2014</v>
      </c>
      <c r="D183" s="65"/>
      <c r="E183" s="65"/>
      <c r="F183" s="65"/>
      <c r="G183" s="65"/>
      <c r="H183" s="65"/>
      <c r="I183" s="65"/>
      <c r="J183" s="25"/>
      <c r="K183" s="65">
        <v>2013</v>
      </c>
      <c r="L183" s="65"/>
      <c r="M183" s="65"/>
      <c r="N183" s="65"/>
      <c r="O183" s="65"/>
      <c r="P183" s="65"/>
      <c r="Q183" s="65"/>
    </row>
    <row r="184" spans="1:17" ht="18" customHeight="1" thickBot="1">
      <c r="A184" s="11"/>
      <c r="B184" s="63"/>
      <c r="C184" s="65" t="s">
        <v>298</v>
      </c>
      <c r="D184" s="65"/>
      <c r="E184" s="65"/>
      <c r="F184" s="25"/>
      <c r="G184" s="65" t="s">
        <v>299</v>
      </c>
      <c r="H184" s="65"/>
      <c r="I184" s="65"/>
      <c r="J184" s="25"/>
      <c r="K184" s="65" t="s">
        <v>298</v>
      </c>
      <c r="L184" s="65"/>
      <c r="M184" s="65"/>
      <c r="N184" s="25"/>
      <c r="O184" s="65" t="s">
        <v>299</v>
      </c>
      <c r="P184" s="65"/>
      <c r="Q184" s="65"/>
    </row>
    <row r="185" spans="1:17">
      <c r="A185" s="11"/>
      <c r="B185" s="66" t="s">
        <v>300</v>
      </c>
      <c r="C185" s="67" t="s">
        <v>263</v>
      </c>
      <c r="D185" s="69">
        <v>521367</v>
      </c>
      <c r="E185" s="39"/>
      <c r="F185" s="38"/>
      <c r="G185" s="67" t="s">
        <v>263</v>
      </c>
      <c r="H185" s="69">
        <v>724377</v>
      </c>
      <c r="I185" s="39"/>
      <c r="J185" s="38"/>
      <c r="K185" s="67" t="s">
        <v>263</v>
      </c>
      <c r="L185" s="69">
        <v>775505</v>
      </c>
      <c r="M185" s="39"/>
      <c r="N185" s="38"/>
      <c r="O185" s="67" t="s">
        <v>263</v>
      </c>
      <c r="P185" s="72" t="s">
        <v>301</v>
      </c>
      <c r="Q185" s="67" t="s">
        <v>291</v>
      </c>
    </row>
    <row r="186" spans="1:17">
      <c r="A186" s="11"/>
      <c r="B186" s="66"/>
      <c r="C186" s="68"/>
      <c r="D186" s="70"/>
      <c r="E186" s="71"/>
      <c r="F186" s="38"/>
      <c r="G186" s="68"/>
      <c r="H186" s="70"/>
      <c r="I186" s="71"/>
      <c r="J186" s="38"/>
      <c r="K186" s="68"/>
      <c r="L186" s="70"/>
      <c r="M186" s="71"/>
      <c r="N186" s="38"/>
      <c r="O186" s="68"/>
      <c r="P186" s="73"/>
      <c r="Q186" s="68"/>
    </row>
    <row r="187" spans="1:17">
      <c r="A187" s="11"/>
      <c r="B187" s="66" t="s">
        <v>302</v>
      </c>
      <c r="C187" s="74" t="s">
        <v>303</v>
      </c>
      <c r="D187" s="74"/>
      <c r="E187" s="75" t="s">
        <v>291</v>
      </c>
      <c r="F187" s="38"/>
      <c r="G187" s="74" t="s">
        <v>304</v>
      </c>
      <c r="H187" s="74"/>
      <c r="I187" s="75" t="s">
        <v>291</v>
      </c>
      <c r="J187" s="38"/>
      <c r="K187" s="76">
        <v>55541</v>
      </c>
      <c r="L187" s="76"/>
      <c r="M187" s="38"/>
      <c r="N187" s="38"/>
      <c r="O187" s="76">
        <v>36102</v>
      </c>
      <c r="P187" s="76"/>
      <c r="Q187" s="38"/>
    </row>
    <row r="188" spans="1:17">
      <c r="A188" s="11"/>
      <c r="B188" s="66"/>
      <c r="C188" s="74"/>
      <c r="D188" s="74"/>
      <c r="E188" s="75"/>
      <c r="F188" s="38"/>
      <c r="G188" s="74"/>
      <c r="H188" s="74"/>
      <c r="I188" s="75"/>
      <c r="J188" s="38"/>
      <c r="K188" s="76"/>
      <c r="L188" s="76"/>
      <c r="M188" s="38"/>
      <c r="N188" s="38"/>
      <c r="O188" s="76"/>
      <c r="P188" s="76"/>
      <c r="Q188" s="38"/>
    </row>
    <row r="189" spans="1:17">
      <c r="A189" s="11"/>
      <c r="B189" s="66" t="s">
        <v>305</v>
      </c>
      <c r="C189" s="76">
        <v>44017</v>
      </c>
      <c r="D189" s="76"/>
      <c r="E189" s="38"/>
      <c r="F189" s="38"/>
      <c r="G189" s="74" t="s">
        <v>306</v>
      </c>
      <c r="H189" s="74"/>
      <c r="I189" s="75" t="s">
        <v>291</v>
      </c>
      <c r="J189" s="38"/>
      <c r="K189" s="76">
        <v>1556</v>
      </c>
      <c r="L189" s="76"/>
      <c r="M189" s="38"/>
      <c r="N189" s="38"/>
      <c r="O189" s="76">
        <v>11767</v>
      </c>
      <c r="P189" s="76"/>
      <c r="Q189" s="38"/>
    </row>
    <row r="190" spans="1:17">
      <c r="A190" s="11"/>
      <c r="B190" s="66"/>
      <c r="C190" s="76"/>
      <c r="D190" s="76"/>
      <c r="E190" s="38"/>
      <c r="F190" s="38"/>
      <c r="G190" s="74"/>
      <c r="H190" s="74"/>
      <c r="I190" s="75"/>
      <c r="J190" s="38"/>
      <c r="K190" s="76"/>
      <c r="L190" s="76"/>
      <c r="M190" s="38"/>
      <c r="N190" s="38"/>
      <c r="O190" s="76"/>
      <c r="P190" s="76"/>
      <c r="Q190" s="38"/>
    </row>
    <row r="191" spans="1:17">
      <c r="A191" s="11"/>
      <c r="B191" s="75" t="s">
        <v>307</v>
      </c>
      <c r="C191" s="74" t="s">
        <v>308</v>
      </c>
      <c r="D191" s="74"/>
      <c r="E191" s="75" t="s">
        <v>291</v>
      </c>
      <c r="F191" s="38"/>
      <c r="G191" s="76">
        <v>3865</v>
      </c>
      <c r="H191" s="76"/>
      <c r="I191" s="38"/>
      <c r="J191" s="38"/>
      <c r="K191" s="74" t="s">
        <v>309</v>
      </c>
      <c r="L191" s="74"/>
      <c r="M191" s="75" t="s">
        <v>291</v>
      </c>
      <c r="N191" s="38"/>
      <c r="O191" s="76">
        <v>3493</v>
      </c>
      <c r="P191" s="76"/>
      <c r="Q191" s="38"/>
    </row>
    <row r="192" spans="1:17">
      <c r="A192" s="11"/>
      <c r="B192" s="75"/>
      <c r="C192" s="74"/>
      <c r="D192" s="74"/>
      <c r="E192" s="75"/>
      <c r="F192" s="38"/>
      <c r="G192" s="76"/>
      <c r="H192" s="76"/>
      <c r="I192" s="38"/>
      <c r="J192" s="38"/>
      <c r="K192" s="74"/>
      <c r="L192" s="74"/>
      <c r="M192" s="75"/>
      <c r="N192" s="38"/>
      <c r="O192" s="76"/>
      <c r="P192" s="76"/>
      <c r="Q192" s="38"/>
    </row>
    <row r="193" spans="1:17">
      <c r="A193" s="11"/>
      <c r="B193" s="75" t="s">
        <v>310</v>
      </c>
      <c r="C193" s="74" t="s">
        <v>269</v>
      </c>
      <c r="D193" s="74"/>
      <c r="E193" s="38"/>
      <c r="F193" s="38"/>
      <c r="G193" s="74" t="s">
        <v>311</v>
      </c>
      <c r="H193" s="74"/>
      <c r="I193" s="75" t="s">
        <v>291</v>
      </c>
      <c r="J193" s="38"/>
      <c r="K193" s="74" t="s">
        <v>269</v>
      </c>
      <c r="L193" s="74"/>
      <c r="M193" s="38"/>
      <c r="N193" s="38"/>
      <c r="O193" s="74" t="s">
        <v>269</v>
      </c>
      <c r="P193" s="74"/>
      <c r="Q193" s="38"/>
    </row>
    <row r="194" spans="1:17" ht="15.75" thickBot="1">
      <c r="A194" s="11"/>
      <c r="B194" s="75"/>
      <c r="C194" s="77"/>
      <c r="D194" s="77"/>
      <c r="E194" s="48"/>
      <c r="F194" s="38"/>
      <c r="G194" s="77"/>
      <c r="H194" s="77"/>
      <c r="I194" s="78"/>
      <c r="J194" s="38"/>
      <c r="K194" s="77"/>
      <c r="L194" s="77"/>
      <c r="M194" s="48"/>
      <c r="N194" s="38"/>
      <c r="O194" s="77"/>
      <c r="P194" s="77"/>
      <c r="Q194" s="48"/>
    </row>
    <row r="195" spans="1:17">
      <c r="A195" s="11"/>
      <c r="B195" s="79" t="s">
        <v>312</v>
      </c>
      <c r="C195" s="67" t="s">
        <v>263</v>
      </c>
      <c r="D195" s="69">
        <v>514178</v>
      </c>
      <c r="E195" s="39"/>
      <c r="F195" s="38"/>
      <c r="G195" s="67" t="s">
        <v>263</v>
      </c>
      <c r="H195" s="69">
        <v>699890</v>
      </c>
      <c r="I195" s="39"/>
      <c r="J195" s="38"/>
      <c r="K195" s="67" t="s">
        <v>263</v>
      </c>
      <c r="L195" s="69">
        <v>831989</v>
      </c>
      <c r="M195" s="39"/>
      <c r="N195" s="38"/>
      <c r="O195" s="67" t="s">
        <v>263</v>
      </c>
      <c r="P195" s="72" t="s">
        <v>313</v>
      </c>
      <c r="Q195" s="67" t="s">
        <v>291</v>
      </c>
    </row>
    <row r="196" spans="1:17" ht="15.75" thickBot="1">
      <c r="A196" s="11"/>
      <c r="B196" s="79"/>
      <c r="C196" s="80"/>
      <c r="D196" s="81"/>
      <c r="E196" s="59"/>
      <c r="F196" s="38"/>
      <c r="G196" s="80"/>
      <c r="H196" s="81"/>
      <c r="I196" s="59"/>
      <c r="J196" s="38"/>
      <c r="K196" s="80"/>
      <c r="L196" s="81"/>
      <c r="M196" s="59"/>
      <c r="N196" s="38"/>
      <c r="O196" s="80"/>
      <c r="P196" s="82"/>
      <c r="Q196" s="80"/>
    </row>
    <row r="197" spans="1:17" ht="15.75" thickTop="1">
      <c r="A197" s="11"/>
      <c r="B197" s="34"/>
      <c r="C197" s="34"/>
      <c r="D197" s="34"/>
      <c r="E197" s="34"/>
      <c r="F197" s="34"/>
      <c r="G197" s="34"/>
      <c r="H197" s="34"/>
      <c r="I197" s="34"/>
      <c r="J197" s="34"/>
      <c r="K197" s="34"/>
      <c r="L197" s="34"/>
      <c r="M197" s="34"/>
      <c r="N197" s="34"/>
      <c r="O197" s="34"/>
      <c r="P197" s="34"/>
      <c r="Q197" s="34"/>
    </row>
    <row r="198" spans="1:17">
      <c r="A198" s="11"/>
      <c r="B198" s="16"/>
      <c r="C198" s="16"/>
      <c r="D198" s="16"/>
      <c r="E198" s="16"/>
      <c r="F198" s="16"/>
      <c r="G198" s="16"/>
      <c r="H198" s="16"/>
      <c r="I198" s="16"/>
      <c r="J198" s="16"/>
      <c r="K198" s="16"/>
      <c r="L198" s="16"/>
      <c r="M198" s="16"/>
      <c r="N198" s="16"/>
      <c r="O198" s="16"/>
      <c r="P198" s="16"/>
      <c r="Q198" s="16"/>
    </row>
    <row r="199" spans="1:17" ht="15.75" thickBot="1">
      <c r="A199" s="11"/>
      <c r="B199" s="25"/>
      <c r="C199" s="64" t="s">
        <v>314</v>
      </c>
      <c r="D199" s="64"/>
      <c r="E199" s="64"/>
      <c r="F199" s="64"/>
      <c r="G199" s="64"/>
      <c r="H199" s="64"/>
      <c r="I199" s="64"/>
      <c r="J199" s="64"/>
      <c r="K199" s="64"/>
      <c r="L199" s="64"/>
      <c r="M199" s="64"/>
      <c r="N199" s="64"/>
      <c r="O199" s="64"/>
      <c r="P199" s="64"/>
      <c r="Q199" s="64"/>
    </row>
    <row r="200" spans="1:17" ht="15.75" thickBot="1">
      <c r="A200" s="11"/>
      <c r="B200" s="63"/>
      <c r="C200" s="65">
        <v>2014</v>
      </c>
      <c r="D200" s="65"/>
      <c r="E200" s="65"/>
      <c r="F200" s="65"/>
      <c r="G200" s="65"/>
      <c r="H200" s="65"/>
      <c r="I200" s="65"/>
      <c r="J200" s="25"/>
      <c r="K200" s="65">
        <v>2013</v>
      </c>
      <c r="L200" s="65"/>
      <c r="M200" s="65"/>
      <c r="N200" s="65"/>
      <c r="O200" s="65"/>
      <c r="P200" s="65"/>
      <c r="Q200" s="65"/>
    </row>
    <row r="201" spans="1:17" ht="18" customHeight="1" thickBot="1">
      <c r="A201" s="11"/>
      <c r="B201" s="63"/>
      <c r="C201" s="65" t="s">
        <v>298</v>
      </c>
      <c r="D201" s="65"/>
      <c r="E201" s="65"/>
      <c r="F201" s="25"/>
      <c r="G201" s="65" t="s">
        <v>299</v>
      </c>
      <c r="H201" s="65"/>
      <c r="I201" s="65"/>
      <c r="J201" s="25"/>
      <c r="K201" s="65" t="s">
        <v>298</v>
      </c>
      <c r="L201" s="65"/>
      <c r="M201" s="65"/>
      <c r="N201" s="25"/>
      <c r="O201" s="65" t="s">
        <v>299</v>
      </c>
      <c r="P201" s="65"/>
      <c r="Q201" s="65"/>
    </row>
    <row r="202" spans="1:17">
      <c r="A202" s="11"/>
      <c r="B202" s="66" t="s">
        <v>300</v>
      </c>
      <c r="C202" s="67" t="s">
        <v>263</v>
      </c>
      <c r="D202" s="69">
        <v>1239490</v>
      </c>
      <c r="E202" s="39"/>
      <c r="F202" s="38"/>
      <c r="G202" s="67" t="s">
        <v>263</v>
      </c>
      <c r="H202" s="69">
        <v>1499699</v>
      </c>
      <c r="I202" s="39"/>
      <c r="J202" s="38"/>
      <c r="K202" s="67" t="s">
        <v>263</v>
      </c>
      <c r="L202" s="69">
        <v>2012624</v>
      </c>
      <c r="M202" s="39"/>
      <c r="N202" s="38"/>
      <c r="O202" s="67" t="s">
        <v>263</v>
      </c>
      <c r="P202" s="69">
        <v>692393</v>
      </c>
      <c r="Q202" s="39"/>
    </row>
    <row r="203" spans="1:17">
      <c r="A203" s="11"/>
      <c r="B203" s="66"/>
      <c r="C203" s="68"/>
      <c r="D203" s="70"/>
      <c r="E203" s="71"/>
      <c r="F203" s="38"/>
      <c r="G203" s="68"/>
      <c r="H203" s="70"/>
      <c r="I203" s="71"/>
      <c r="J203" s="38"/>
      <c r="K203" s="68"/>
      <c r="L203" s="70"/>
      <c r="M203" s="71"/>
      <c r="N203" s="38"/>
      <c r="O203" s="68"/>
      <c r="P203" s="70"/>
      <c r="Q203" s="71"/>
    </row>
    <row r="204" spans="1:17">
      <c r="A204" s="11"/>
      <c r="B204" s="66" t="s">
        <v>302</v>
      </c>
      <c r="C204" s="74" t="s">
        <v>315</v>
      </c>
      <c r="D204" s="74"/>
      <c r="E204" s="75" t="s">
        <v>291</v>
      </c>
      <c r="F204" s="38"/>
      <c r="G204" s="74" t="s">
        <v>316</v>
      </c>
      <c r="H204" s="74"/>
      <c r="I204" s="75" t="s">
        <v>291</v>
      </c>
      <c r="J204" s="38"/>
      <c r="K204" s="76">
        <v>19552</v>
      </c>
      <c r="L204" s="76"/>
      <c r="M204" s="38"/>
      <c r="N204" s="38"/>
      <c r="O204" s="76">
        <v>183991</v>
      </c>
      <c r="P204" s="76"/>
      <c r="Q204" s="38"/>
    </row>
    <row r="205" spans="1:17">
      <c r="A205" s="11"/>
      <c r="B205" s="66"/>
      <c r="C205" s="74"/>
      <c r="D205" s="74"/>
      <c r="E205" s="75"/>
      <c r="F205" s="38"/>
      <c r="G205" s="74"/>
      <c r="H205" s="74"/>
      <c r="I205" s="75"/>
      <c r="J205" s="38"/>
      <c r="K205" s="76"/>
      <c r="L205" s="76"/>
      <c r="M205" s="38"/>
      <c r="N205" s="38"/>
      <c r="O205" s="76"/>
      <c r="P205" s="76"/>
      <c r="Q205" s="38"/>
    </row>
    <row r="206" spans="1:17">
      <c r="A206" s="11"/>
      <c r="B206" s="66" t="s">
        <v>305</v>
      </c>
      <c r="C206" s="76">
        <v>43915</v>
      </c>
      <c r="D206" s="76"/>
      <c r="E206" s="38"/>
      <c r="F206" s="38"/>
      <c r="G206" s="74" t="s">
        <v>317</v>
      </c>
      <c r="H206" s="74"/>
      <c r="I206" s="75" t="s">
        <v>291</v>
      </c>
      <c r="J206" s="38"/>
      <c r="K206" s="76">
        <v>3883</v>
      </c>
      <c r="L206" s="76"/>
      <c r="M206" s="38"/>
      <c r="N206" s="38"/>
      <c r="O206" s="76">
        <v>24759</v>
      </c>
      <c r="P206" s="76"/>
      <c r="Q206" s="38"/>
    </row>
    <row r="207" spans="1:17">
      <c r="A207" s="11"/>
      <c r="B207" s="66"/>
      <c r="C207" s="76"/>
      <c r="D207" s="76"/>
      <c r="E207" s="38"/>
      <c r="F207" s="38"/>
      <c r="G207" s="74"/>
      <c r="H207" s="74"/>
      <c r="I207" s="75"/>
      <c r="J207" s="38"/>
      <c r="K207" s="76"/>
      <c r="L207" s="76"/>
      <c r="M207" s="38"/>
      <c r="N207" s="38"/>
      <c r="O207" s="76"/>
      <c r="P207" s="76"/>
      <c r="Q207" s="38"/>
    </row>
    <row r="208" spans="1:17">
      <c r="A208" s="11"/>
      <c r="B208" s="75" t="s">
        <v>307</v>
      </c>
      <c r="C208" s="74" t="s">
        <v>318</v>
      </c>
      <c r="D208" s="74"/>
      <c r="E208" s="75" t="s">
        <v>291</v>
      </c>
      <c r="F208" s="38"/>
      <c r="G208" s="74" t="s">
        <v>319</v>
      </c>
      <c r="H208" s="74"/>
      <c r="I208" s="75" t="s">
        <v>291</v>
      </c>
      <c r="J208" s="38"/>
      <c r="K208" s="74" t="s">
        <v>320</v>
      </c>
      <c r="L208" s="74"/>
      <c r="M208" s="75" t="s">
        <v>291</v>
      </c>
      <c r="N208" s="38"/>
      <c r="O208" s="76">
        <v>8579</v>
      </c>
      <c r="P208" s="76"/>
      <c r="Q208" s="38"/>
    </row>
    <row r="209" spans="1:17">
      <c r="A209" s="11"/>
      <c r="B209" s="75"/>
      <c r="C209" s="74"/>
      <c r="D209" s="74"/>
      <c r="E209" s="75"/>
      <c r="F209" s="38"/>
      <c r="G209" s="74"/>
      <c r="H209" s="74"/>
      <c r="I209" s="75"/>
      <c r="J209" s="38"/>
      <c r="K209" s="74"/>
      <c r="L209" s="74"/>
      <c r="M209" s="75"/>
      <c r="N209" s="38"/>
      <c r="O209" s="76"/>
      <c r="P209" s="76"/>
      <c r="Q209" s="38"/>
    </row>
    <row r="210" spans="1:17">
      <c r="A210" s="11"/>
      <c r="B210" s="75" t="s">
        <v>310</v>
      </c>
      <c r="C210" s="74" t="s">
        <v>269</v>
      </c>
      <c r="D210" s="74"/>
      <c r="E210" s="38"/>
      <c r="F210" s="38"/>
      <c r="G210" s="74" t="s">
        <v>321</v>
      </c>
      <c r="H210" s="74"/>
      <c r="I210" s="75" t="s">
        <v>291</v>
      </c>
      <c r="J210" s="38"/>
      <c r="K210" s="74" t="s">
        <v>269</v>
      </c>
      <c r="L210" s="74"/>
      <c r="M210" s="38"/>
      <c r="N210" s="38"/>
      <c r="O210" s="74" t="s">
        <v>269</v>
      </c>
      <c r="P210" s="74"/>
      <c r="Q210" s="38"/>
    </row>
    <row r="211" spans="1:17" ht="15.75" thickBot="1">
      <c r="A211" s="11"/>
      <c r="B211" s="75"/>
      <c r="C211" s="77"/>
      <c r="D211" s="77"/>
      <c r="E211" s="48"/>
      <c r="F211" s="38"/>
      <c r="G211" s="77"/>
      <c r="H211" s="77"/>
      <c r="I211" s="78"/>
      <c r="J211" s="38"/>
      <c r="K211" s="77"/>
      <c r="L211" s="77"/>
      <c r="M211" s="48"/>
      <c r="N211" s="38"/>
      <c r="O211" s="77"/>
      <c r="P211" s="77"/>
      <c r="Q211" s="48"/>
    </row>
    <row r="212" spans="1:17">
      <c r="A212" s="11"/>
      <c r="B212" s="79" t="s">
        <v>312</v>
      </c>
      <c r="C212" s="67" t="s">
        <v>263</v>
      </c>
      <c r="D212" s="69">
        <v>1168329</v>
      </c>
      <c r="E212" s="39"/>
      <c r="F212" s="38"/>
      <c r="G212" s="67" t="s">
        <v>263</v>
      </c>
      <c r="H212" s="69">
        <v>1470368</v>
      </c>
      <c r="I212" s="39"/>
      <c r="J212" s="38"/>
      <c r="K212" s="67" t="s">
        <v>263</v>
      </c>
      <c r="L212" s="69">
        <v>2030249</v>
      </c>
      <c r="M212" s="39"/>
      <c r="N212" s="38"/>
      <c r="O212" s="67" t="s">
        <v>263</v>
      </c>
      <c r="P212" s="69">
        <v>909722</v>
      </c>
      <c r="Q212" s="39"/>
    </row>
    <row r="213" spans="1:17" ht="15.75" thickBot="1">
      <c r="A213" s="11"/>
      <c r="B213" s="79"/>
      <c r="C213" s="80"/>
      <c r="D213" s="81"/>
      <c r="E213" s="59"/>
      <c r="F213" s="38"/>
      <c r="G213" s="80"/>
      <c r="H213" s="81"/>
      <c r="I213" s="59"/>
      <c r="J213" s="38"/>
      <c r="K213" s="80"/>
      <c r="L213" s="81"/>
      <c r="M213" s="59"/>
      <c r="N213" s="38"/>
      <c r="O213" s="80"/>
      <c r="P213" s="81"/>
      <c r="Q213" s="59"/>
    </row>
    <row r="214" spans="1:17" ht="15.75" thickTop="1">
      <c r="A214" s="11"/>
      <c r="B214" s="34"/>
      <c r="C214" s="34"/>
      <c r="D214" s="34"/>
      <c r="E214" s="34"/>
      <c r="F214" s="34"/>
    </row>
    <row r="215" spans="1:17">
      <c r="A215" s="11"/>
      <c r="B215" s="16"/>
      <c r="C215" s="16"/>
      <c r="D215" s="16"/>
      <c r="E215" s="16"/>
      <c r="F215" s="16"/>
    </row>
    <row r="216" spans="1:17" ht="15.75" thickBot="1">
      <c r="A216" s="11"/>
      <c r="B216" s="31"/>
      <c r="C216" s="25"/>
      <c r="D216" s="25"/>
      <c r="E216" s="25"/>
      <c r="F216" s="25"/>
    </row>
    <row r="217" spans="1:17">
      <c r="A217" s="11"/>
      <c r="B217" s="16"/>
      <c r="C217" s="16"/>
    </row>
    <row r="218" spans="1:17">
      <c r="A218" s="11"/>
      <c r="B218" s="83">
        <v>-1</v>
      </c>
      <c r="C218" s="84" t="s">
        <v>322</v>
      </c>
    </row>
    <row r="219" spans="1:17">
      <c r="A219" s="11"/>
      <c r="B219" s="16"/>
      <c r="C219" s="16"/>
    </row>
    <row r="220" spans="1:17" ht="36">
      <c r="A220" s="11"/>
      <c r="B220" s="83">
        <v>-2</v>
      </c>
      <c r="C220" s="84" t="s">
        <v>323</v>
      </c>
    </row>
  </sheetData>
  <mergeCells count="1139">
    <mergeCell ref="B4:Q4"/>
    <mergeCell ref="B5:Q5"/>
    <mergeCell ref="B6:Q6"/>
    <mergeCell ref="B176:Q176"/>
    <mergeCell ref="B177:Q177"/>
    <mergeCell ref="B178:Q178"/>
    <mergeCell ref="N212:N213"/>
    <mergeCell ref="O212:O213"/>
    <mergeCell ref="P212:P213"/>
    <mergeCell ref="Q212:Q213"/>
    <mergeCell ref="B214:F214"/>
    <mergeCell ref="A1:A2"/>
    <mergeCell ref="B1:Q1"/>
    <mergeCell ref="B2:Q2"/>
    <mergeCell ref="B3:Q3"/>
    <mergeCell ref="A4:A220"/>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I200"/>
    <mergeCell ref="K200:Q200"/>
    <mergeCell ref="C201:E201"/>
    <mergeCell ref="G201:I201"/>
    <mergeCell ref="K201:M201"/>
    <mergeCell ref="O201:Q201"/>
    <mergeCell ref="N195:N196"/>
    <mergeCell ref="O195:O196"/>
    <mergeCell ref="P195:P196"/>
    <mergeCell ref="Q195:Q196"/>
    <mergeCell ref="B197:Q197"/>
    <mergeCell ref="C199:Q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K175:L175"/>
    <mergeCell ref="N175:O175"/>
    <mergeCell ref="B180:Q180"/>
    <mergeCell ref="C182:Q182"/>
    <mergeCell ref="C183:I183"/>
    <mergeCell ref="K183:Q183"/>
    <mergeCell ref="B179:Q179"/>
    <mergeCell ref="K172:K173"/>
    <mergeCell ref="L172:L173"/>
    <mergeCell ref="M172:M173"/>
    <mergeCell ref="N172:N173"/>
    <mergeCell ref="O172:O173"/>
    <mergeCell ref="C174:E174"/>
    <mergeCell ref="G174:I174"/>
    <mergeCell ref="K174:L174"/>
    <mergeCell ref="N174:O174"/>
    <mergeCell ref="O170:O171"/>
    <mergeCell ref="B172:B173"/>
    <mergeCell ref="C172:C173"/>
    <mergeCell ref="D172:D173"/>
    <mergeCell ref="E172:E173"/>
    <mergeCell ref="F172:F173"/>
    <mergeCell ref="G172:G173"/>
    <mergeCell ref="H172:H173"/>
    <mergeCell ref="I172:I173"/>
    <mergeCell ref="J172:J173"/>
    <mergeCell ref="I170:I171"/>
    <mergeCell ref="J170:J171"/>
    <mergeCell ref="K170:K171"/>
    <mergeCell ref="L170:L171"/>
    <mergeCell ref="M170:M171"/>
    <mergeCell ref="N170:N171"/>
    <mergeCell ref="K168:K169"/>
    <mergeCell ref="L168:L169"/>
    <mergeCell ref="M168:M169"/>
    <mergeCell ref="N168:N169"/>
    <mergeCell ref="O168:O169"/>
    <mergeCell ref="B170:B171"/>
    <mergeCell ref="C170:D171"/>
    <mergeCell ref="E170:E171"/>
    <mergeCell ref="F170:F171"/>
    <mergeCell ref="G170:H171"/>
    <mergeCell ref="M166:M167"/>
    <mergeCell ref="N166:N167"/>
    <mergeCell ref="O166:O167"/>
    <mergeCell ref="B168:B169"/>
    <mergeCell ref="C168:D169"/>
    <mergeCell ref="E168:E169"/>
    <mergeCell ref="F168:F169"/>
    <mergeCell ref="G168:H169"/>
    <mergeCell ref="I168:I169"/>
    <mergeCell ref="J168:J169"/>
    <mergeCell ref="O164:O165"/>
    <mergeCell ref="B166:B167"/>
    <mergeCell ref="C166:D167"/>
    <mergeCell ref="E166:E167"/>
    <mergeCell ref="F166:F167"/>
    <mergeCell ref="G166:H167"/>
    <mergeCell ref="I166:I167"/>
    <mergeCell ref="J166:J167"/>
    <mergeCell ref="K166:K167"/>
    <mergeCell ref="L166:L167"/>
    <mergeCell ref="I164:I165"/>
    <mergeCell ref="J164:J165"/>
    <mergeCell ref="K164:K165"/>
    <mergeCell ref="L164:L165"/>
    <mergeCell ref="M164:M165"/>
    <mergeCell ref="N164:N165"/>
    <mergeCell ref="K162:K163"/>
    <mergeCell ref="L162:L163"/>
    <mergeCell ref="M162:M163"/>
    <mergeCell ref="N162:N163"/>
    <mergeCell ref="O162:O163"/>
    <mergeCell ref="B164:B165"/>
    <mergeCell ref="C164:D165"/>
    <mergeCell ref="E164:E165"/>
    <mergeCell ref="F164:F165"/>
    <mergeCell ref="G164:H165"/>
    <mergeCell ref="M160:M161"/>
    <mergeCell ref="N160:N161"/>
    <mergeCell ref="O160:O161"/>
    <mergeCell ref="B162:B163"/>
    <mergeCell ref="C162:D163"/>
    <mergeCell ref="E162:E163"/>
    <mergeCell ref="F162:F163"/>
    <mergeCell ref="G162:H163"/>
    <mergeCell ref="I162:I163"/>
    <mergeCell ref="J162:J163"/>
    <mergeCell ref="O158:O159"/>
    <mergeCell ref="B160:B161"/>
    <mergeCell ref="C160:D161"/>
    <mergeCell ref="E160:E161"/>
    <mergeCell ref="F160:F161"/>
    <mergeCell ref="G160:H161"/>
    <mergeCell ref="I160:I161"/>
    <mergeCell ref="J160:J161"/>
    <mergeCell ref="K160:K161"/>
    <mergeCell ref="L160:L161"/>
    <mergeCell ref="I158:I159"/>
    <mergeCell ref="J158:J159"/>
    <mergeCell ref="K158:K159"/>
    <mergeCell ref="L158:L159"/>
    <mergeCell ref="M158:M159"/>
    <mergeCell ref="N158:N159"/>
    <mergeCell ref="K156:K157"/>
    <mergeCell ref="L156:L157"/>
    <mergeCell ref="M156:M157"/>
    <mergeCell ref="N156:N157"/>
    <mergeCell ref="O156:O157"/>
    <mergeCell ref="B158:B159"/>
    <mergeCell ref="C158:D159"/>
    <mergeCell ref="E158:E159"/>
    <mergeCell ref="F158:F159"/>
    <mergeCell ref="G158:H159"/>
    <mergeCell ref="M154:M155"/>
    <mergeCell ref="N154:N155"/>
    <mergeCell ref="O154:O155"/>
    <mergeCell ref="B156:B157"/>
    <mergeCell ref="C156:D157"/>
    <mergeCell ref="E156:E157"/>
    <mergeCell ref="F156:F157"/>
    <mergeCell ref="G156:H157"/>
    <mergeCell ref="I156:I157"/>
    <mergeCell ref="J156:J157"/>
    <mergeCell ref="O152:O153"/>
    <mergeCell ref="B154:B155"/>
    <mergeCell ref="C154:D155"/>
    <mergeCell ref="E154:E155"/>
    <mergeCell ref="F154:F155"/>
    <mergeCell ref="G154:H155"/>
    <mergeCell ref="I154:I155"/>
    <mergeCell ref="J154:J155"/>
    <mergeCell ref="K154:K155"/>
    <mergeCell ref="L154:L155"/>
    <mergeCell ref="I152:I153"/>
    <mergeCell ref="J152:J153"/>
    <mergeCell ref="K152:K153"/>
    <mergeCell ref="L152:L153"/>
    <mergeCell ref="M152:M153"/>
    <mergeCell ref="N152:N153"/>
    <mergeCell ref="K150:K151"/>
    <mergeCell ref="L150:L151"/>
    <mergeCell ref="M150:M151"/>
    <mergeCell ref="N150:N151"/>
    <mergeCell ref="O150:O151"/>
    <mergeCell ref="B152:B153"/>
    <mergeCell ref="C152:D153"/>
    <mergeCell ref="E152:E153"/>
    <mergeCell ref="F152:F153"/>
    <mergeCell ref="G152:H153"/>
    <mergeCell ref="M148:M149"/>
    <mergeCell ref="N148:N149"/>
    <mergeCell ref="O148:O149"/>
    <mergeCell ref="B150:B151"/>
    <mergeCell ref="C150:D151"/>
    <mergeCell ref="E150:E151"/>
    <mergeCell ref="F150:F151"/>
    <mergeCell ref="G150:H151"/>
    <mergeCell ref="I150:I151"/>
    <mergeCell ref="J150:J151"/>
    <mergeCell ref="O146:O147"/>
    <mergeCell ref="B148:B149"/>
    <mergeCell ref="C148:D149"/>
    <mergeCell ref="E148:E149"/>
    <mergeCell ref="F148:F149"/>
    <mergeCell ref="G148:H149"/>
    <mergeCell ref="I148:I149"/>
    <mergeCell ref="J148:J149"/>
    <mergeCell ref="K148:K149"/>
    <mergeCell ref="L148:L149"/>
    <mergeCell ref="I146:I147"/>
    <mergeCell ref="J146:J147"/>
    <mergeCell ref="K146:K147"/>
    <mergeCell ref="L146:L147"/>
    <mergeCell ref="M146:M147"/>
    <mergeCell ref="N146:N147"/>
    <mergeCell ref="M144:M145"/>
    <mergeCell ref="N144:N145"/>
    <mergeCell ref="O144:O145"/>
    <mergeCell ref="B146:B147"/>
    <mergeCell ref="C146:C147"/>
    <mergeCell ref="D146:D147"/>
    <mergeCell ref="E146:E147"/>
    <mergeCell ref="F146:F147"/>
    <mergeCell ref="G146:G147"/>
    <mergeCell ref="H146:H147"/>
    <mergeCell ref="B144:B145"/>
    <mergeCell ref="C144:E145"/>
    <mergeCell ref="F144:F145"/>
    <mergeCell ref="G144:I145"/>
    <mergeCell ref="J144:J145"/>
    <mergeCell ref="K144:L145"/>
    <mergeCell ref="K141:L141"/>
    <mergeCell ref="K142:L142"/>
    <mergeCell ref="M141:M142"/>
    <mergeCell ref="N141:O141"/>
    <mergeCell ref="N142:O142"/>
    <mergeCell ref="C143:E143"/>
    <mergeCell ref="G143:I143"/>
    <mergeCell ref="K143:L143"/>
    <mergeCell ref="N143:O143"/>
    <mergeCell ref="B138:O138"/>
    <mergeCell ref="C140:I140"/>
    <mergeCell ref="K140:O140"/>
    <mergeCell ref="B141:B142"/>
    <mergeCell ref="C141:E141"/>
    <mergeCell ref="C142:E142"/>
    <mergeCell ref="F141:F142"/>
    <mergeCell ref="G141:I141"/>
    <mergeCell ref="G142:I142"/>
    <mergeCell ref="J141:J142"/>
    <mergeCell ref="J136:J137"/>
    <mergeCell ref="K136:K137"/>
    <mergeCell ref="L136:L137"/>
    <mergeCell ref="M136:M137"/>
    <mergeCell ref="N136:N137"/>
    <mergeCell ref="O136:O137"/>
    <mergeCell ref="B136:B137"/>
    <mergeCell ref="C136:D137"/>
    <mergeCell ref="E136:E137"/>
    <mergeCell ref="F136:F137"/>
    <mergeCell ref="G136:H137"/>
    <mergeCell ref="I136:I137"/>
    <mergeCell ref="J134:J135"/>
    <mergeCell ref="K134:K135"/>
    <mergeCell ref="L134:L135"/>
    <mergeCell ref="M134:M135"/>
    <mergeCell ref="N134:N135"/>
    <mergeCell ref="O134:O135"/>
    <mergeCell ref="B134:B135"/>
    <mergeCell ref="C134:D135"/>
    <mergeCell ref="E134:E135"/>
    <mergeCell ref="F134:F135"/>
    <mergeCell ref="G134:H135"/>
    <mergeCell ref="I134:I135"/>
    <mergeCell ref="J132:J133"/>
    <mergeCell ref="K132:K133"/>
    <mergeCell ref="L132:L133"/>
    <mergeCell ref="M132:M133"/>
    <mergeCell ref="N132:N133"/>
    <mergeCell ref="O132:O133"/>
    <mergeCell ref="B132:B133"/>
    <mergeCell ref="C132:D133"/>
    <mergeCell ref="E132:E133"/>
    <mergeCell ref="F132:F133"/>
    <mergeCell ref="G132:H133"/>
    <mergeCell ref="I132:I133"/>
    <mergeCell ref="J130:J131"/>
    <mergeCell ref="K130:K131"/>
    <mergeCell ref="L130:L131"/>
    <mergeCell ref="M130:M131"/>
    <mergeCell ref="N130:N131"/>
    <mergeCell ref="O130:O131"/>
    <mergeCell ref="B130:B131"/>
    <mergeCell ref="C130:D131"/>
    <mergeCell ref="E130:E131"/>
    <mergeCell ref="F130:F131"/>
    <mergeCell ref="G130:H131"/>
    <mergeCell ref="I130:I131"/>
    <mergeCell ref="J128:J129"/>
    <mergeCell ref="K128:K129"/>
    <mergeCell ref="L128:L129"/>
    <mergeCell ref="M128:M129"/>
    <mergeCell ref="N128:N129"/>
    <mergeCell ref="O128:O129"/>
    <mergeCell ref="B128:B129"/>
    <mergeCell ref="C128:D129"/>
    <mergeCell ref="E128:E129"/>
    <mergeCell ref="F128:F129"/>
    <mergeCell ref="G128:H129"/>
    <mergeCell ref="I128:I129"/>
    <mergeCell ref="J126:J127"/>
    <mergeCell ref="K126:K127"/>
    <mergeCell ref="L126:L127"/>
    <mergeCell ref="M126:M127"/>
    <mergeCell ref="N126:N127"/>
    <mergeCell ref="O126:O127"/>
    <mergeCell ref="B126:B127"/>
    <mergeCell ref="C126:D127"/>
    <mergeCell ref="E126:E127"/>
    <mergeCell ref="F126:F127"/>
    <mergeCell ref="G126:H127"/>
    <mergeCell ref="I126:I127"/>
    <mergeCell ref="J124:J125"/>
    <mergeCell ref="K124:K125"/>
    <mergeCell ref="L124:L125"/>
    <mergeCell ref="M124:M125"/>
    <mergeCell ref="N124:N125"/>
    <mergeCell ref="O124:O125"/>
    <mergeCell ref="B124:B125"/>
    <mergeCell ref="C124:D125"/>
    <mergeCell ref="E124:E125"/>
    <mergeCell ref="F124:F125"/>
    <mergeCell ref="G124:H125"/>
    <mergeCell ref="I124:I125"/>
    <mergeCell ref="J122:J123"/>
    <mergeCell ref="K122:K123"/>
    <mergeCell ref="L122:L123"/>
    <mergeCell ref="M122:M123"/>
    <mergeCell ref="N122:N123"/>
    <mergeCell ref="O122:O123"/>
    <mergeCell ref="B122:B123"/>
    <mergeCell ref="C122:D123"/>
    <mergeCell ref="E122:E123"/>
    <mergeCell ref="F122:F123"/>
    <mergeCell ref="G122:H123"/>
    <mergeCell ref="I122:I123"/>
    <mergeCell ref="J120:J121"/>
    <mergeCell ref="K120:K121"/>
    <mergeCell ref="L120:L121"/>
    <mergeCell ref="M120:M121"/>
    <mergeCell ref="N120:N121"/>
    <mergeCell ref="O120:O121"/>
    <mergeCell ref="B120:B121"/>
    <mergeCell ref="C120:D121"/>
    <mergeCell ref="E120:E121"/>
    <mergeCell ref="F120:F121"/>
    <mergeCell ref="G120:H121"/>
    <mergeCell ref="I120:I121"/>
    <mergeCell ref="J118:J119"/>
    <mergeCell ref="K118:K119"/>
    <mergeCell ref="L118:L119"/>
    <mergeCell ref="M118:M119"/>
    <mergeCell ref="N118:N119"/>
    <mergeCell ref="O118:O119"/>
    <mergeCell ref="B118:B119"/>
    <mergeCell ref="C118:D119"/>
    <mergeCell ref="E118:E119"/>
    <mergeCell ref="F118:F119"/>
    <mergeCell ref="G118:H119"/>
    <mergeCell ref="I118:I119"/>
    <mergeCell ref="J116:J117"/>
    <mergeCell ref="K116:K117"/>
    <mergeCell ref="L116:L117"/>
    <mergeCell ref="M116:M117"/>
    <mergeCell ref="N116:N117"/>
    <mergeCell ref="O116:O117"/>
    <mergeCell ref="B116:B117"/>
    <mergeCell ref="C116:D117"/>
    <mergeCell ref="E116:E117"/>
    <mergeCell ref="F116:F117"/>
    <mergeCell ref="G116:H117"/>
    <mergeCell ref="I116:I117"/>
    <mergeCell ref="J114:J115"/>
    <mergeCell ref="K114:K115"/>
    <mergeCell ref="L114:L115"/>
    <mergeCell ref="M114:M115"/>
    <mergeCell ref="N114:N115"/>
    <mergeCell ref="O114:O115"/>
    <mergeCell ref="B114:B115"/>
    <mergeCell ref="C114:D115"/>
    <mergeCell ref="E114:E115"/>
    <mergeCell ref="F114:F115"/>
    <mergeCell ref="G114:H115"/>
    <mergeCell ref="I114:I115"/>
    <mergeCell ref="C112:E112"/>
    <mergeCell ref="G112:I112"/>
    <mergeCell ref="K112:L112"/>
    <mergeCell ref="N112:O112"/>
    <mergeCell ref="C113:E113"/>
    <mergeCell ref="G113:I113"/>
    <mergeCell ref="K113:L113"/>
    <mergeCell ref="N113:O113"/>
    <mergeCell ref="J110:J111"/>
    <mergeCell ref="K110:K111"/>
    <mergeCell ref="L110:L111"/>
    <mergeCell ref="M110:M111"/>
    <mergeCell ref="N110:N111"/>
    <mergeCell ref="O110:O111"/>
    <mergeCell ref="B110:B111"/>
    <mergeCell ref="C110:D111"/>
    <mergeCell ref="E110:E111"/>
    <mergeCell ref="F110:F111"/>
    <mergeCell ref="G110:H111"/>
    <mergeCell ref="I110:I111"/>
    <mergeCell ref="J108:J109"/>
    <mergeCell ref="K108:K109"/>
    <mergeCell ref="L108:L109"/>
    <mergeCell ref="M108:M109"/>
    <mergeCell ref="N108:N109"/>
    <mergeCell ref="O108:O109"/>
    <mergeCell ref="B108:B109"/>
    <mergeCell ref="C108:D109"/>
    <mergeCell ref="E108:E109"/>
    <mergeCell ref="F108:F109"/>
    <mergeCell ref="G108:H109"/>
    <mergeCell ref="I108:I109"/>
    <mergeCell ref="J106:J107"/>
    <mergeCell ref="K106:K107"/>
    <mergeCell ref="L106:L107"/>
    <mergeCell ref="M106:M107"/>
    <mergeCell ref="N106:N107"/>
    <mergeCell ref="O106:O107"/>
    <mergeCell ref="B106:B107"/>
    <mergeCell ref="C106:D107"/>
    <mergeCell ref="E106:E107"/>
    <mergeCell ref="F106:F107"/>
    <mergeCell ref="G106:H107"/>
    <mergeCell ref="I106:I107"/>
    <mergeCell ref="J104:J105"/>
    <mergeCell ref="K104:K105"/>
    <mergeCell ref="L104:L105"/>
    <mergeCell ref="M104:M105"/>
    <mergeCell ref="N104:N105"/>
    <mergeCell ref="O104:O105"/>
    <mergeCell ref="B104:B105"/>
    <mergeCell ref="C104:D105"/>
    <mergeCell ref="E104:E105"/>
    <mergeCell ref="F104:F105"/>
    <mergeCell ref="G104:H105"/>
    <mergeCell ref="I104:I105"/>
    <mergeCell ref="J102:J103"/>
    <mergeCell ref="K102:K103"/>
    <mergeCell ref="L102:L103"/>
    <mergeCell ref="M102:M103"/>
    <mergeCell ref="N102:N103"/>
    <mergeCell ref="O102:O103"/>
    <mergeCell ref="B102:B103"/>
    <mergeCell ref="C102:D103"/>
    <mergeCell ref="E102:E103"/>
    <mergeCell ref="F102:F103"/>
    <mergeCell ref="G102:H103"/>
    <mergeCell ref="I102:I103"/>
    <mergeCell ref="J100:J101"/>
    <mergeCell ref="K100:K101"/>
    <mergeCell ref="L100:L101"/>
    <mergeCell ref="M100:M101"/>
    <mergeCell ref="N100:N101"/>
    <mergeCell ref="O100:O101"/>
    <mergeCell ref="B100:B101"/>
    <mergeCell ref="C100:D101"/>
    <mergeCell ref="E100:E101"/>
    <mergeCell ref="F100:F101"/>
    <mergeCell ref="G100:H101"/>
    <mergeCell ref="I100:I101"/>
    <mergeCell ref="J98:J99"/>
    <mergeCell ref="K98:K99"/>
    <mergeCell ref="L98:L99"/>
    <mergeCell ref="M98:M99"/>
    <mergeCell ref="N98:N99"/>
    <mergeCell ref="O98:O99"/>
    <mergeCell ref="B98:B99"/>
    <mergeCell ref="C98:D99"/>
    <mergeCell ref="E98:E99"/>
    <mergeCell ref="F98:F99"/>
    <mergeCell ref="G98:H99"/>
    <mergeCell ref="I98:I99"/>
    <mergeCell ref="J96:J97"/>
    <mergeCell ref="K96:K97"/>
    <mergeCell ref="L96:L97"/>
    <mergeCell ref="M96:M97"/>
    <mergeCell ref="N96:N97"/>
    <mergeCell ref="O96:O97"/>
    <mergeCell ref="B96:B97"/>
    <mergeCell ref="C96:D97"/>
    <mergeCell ref="E96:E97"/>
    <mergeCell ref="F96:F97"/>
    <mergeCell ref="G96:H97"/>
    <mergeCell ref="I96:I97"/>
    <mergeCell ref="J94:J95"/>
    <mergeCell ref="K94:K95"/>
    <mergeCell ref="L94:L95"/>
    <mergeCell ref="M94:M95"/>
    <mergeCell ref="N94:N95"/>
    <mergeCell ref="O94:O95"/>
    <mergeCell ref="B94:B95"/>
    <mergeCell ref="C94:D95"/>
    <mergeCell ref="E94:E95"/>
    <mergeCell ref="F94:F95"/>
    <mergeCell ref="G94:H95"/>
    <mergeCell ref="I94:I95"/>
    <mergeCell ref="J92:J93"/>
    <mergeCell ref="K92:K93"/>
    <mergeCell ref="L92:L93"/>
    <mergeCell ref="M92:M93"/>
    <mergeCell ref="N92:N93"/>
    <mergeCell ref="O92:O93"/>
    <mergeCell ref="C91:E91"/>
    <mergeCell ref="G91:I91"/>
    <mergeCell ref="K91:L91"/>
    <mergeCell ref="N91:O91"/>
    <mergeCell ref="B92:B93"/>
    <mergeCell ref="C92:D93"/>
    <mergeCell ref="E92:E93"/>
    <mergeCell ref="F92:F93"/>
    <mergeCell ref="G92:H93"/>
    <mergeCell ref="I92:I93"/>
    <mergeCell ref="J89:J90"/>
    <mergeCell ref="K89:K90"/>
    <mergeCell ref="L89:L90"/>
    <mergeCell ref="M89:M90"/>
    <mergeCell ref="N89:N90"/>
    <mergeCell ref="O89:O90"/>
    <mergeCell ref="B89:B90"/>
    <mergeCell ref="C89:D90"/>
    <mergeCell ref="E89:E90"/>
    <mergeCell ref="F89:F90"/>
    <mergeCell ref="G89:H90"/>
    <mergeCell ref="I89:I90"/>
    <mergeCell ref="J87:J88"/>
    <mergeCell ref="K87:K88"/>
    <mergeCell ref="L87:L88"/>
    <mergeCell ref="M87:M88"/>
    <mergeCell ref="N87:N88"/>
    <mergeCell ref="O87:O88"/>
    <mergeCell ref="B87:B88"/>
    <mergeCell ref="C87:D88"/>
    <mergeCell ref="E87:E88"/>
    <mergeCell ref="F87:F88"/>
    <mergeCell ref="G87:H88"/>
    <mergeCell ref="I87:I88"/>
    <mergeCell ref="J85:J86"/>
    <mergeCell ref="K85:K86"/>
    <mergeCell ref="L85:L86"/>
    <mergeCell ref="M85:M86"/>
    <mergeCell ref="N85:N86"/>
    <mergeCell ref="O85:O86"/>
    <mergeCell ref="B85:B86"/>
    <mergeCell ref="C85:D86"/>
    <mergeCell ref="E85:E86"/>
    <mergeCell ref="F85:F86"/>
    <mergeCell ref="G85:H86"/>
    <mergeCell ref="I85:I86"/>
    <mergeCell ref="J83:J84"/>
    <mergeCell ref="K83:K84"/>
    <mergeCell ref="L83:L84"/>
    <mergeCell ref="M83:M84"/>
    <mergeCell ref="N83:N84"/>
    <mergeCell ref="O83:O84"/>
    <mergeCell ref="B83:B84"/>
    <mergeCell ref="C83:D84"/>
    <mergeCell ref="E83:E84"/>
    <mergeCell ref="F83:F84"/>
    <mergeCell ref="G83:H84"/>
    <mergeCell ref="I83:I84"/>
    <mergeCell ref="J81:J82"/>
    <mergeCell ref="K81:K82"/>
    <mergeCell ref="L81:L82"/>
    <mergeCell ref="M81:M82"/>
    <mergeCell ref="N81:N82"/>
    <mergeCell ref="O81:O82"/>
    <mergeCell ref="B81:B82"/>
    <mergeCell ref="C81:D82"/>
    <mergeCell ref="E81:E82"/>
    <mergeCell ref="F81:F82"/>
    <mergeCell ref="G81:H82"/>
    <mergeCell ref="I81:I82"/>
    <mergeCell ref="J79:J80"/>
    <mergeCell ref="K79:K80"/>
    <mergeCell ref="L79:L80"/>
    <mergeCell ref="M79:M80"/>
    <mergeCell ref="N79:N80"/>
    <mergeCell ref="O79:O80"/>
    <mergeCell ref="B79:B80"/>
    <mergeCell ref="C79:D80"/>
    <mergeCell ref="E79:E80"/>
    <mergeCell ref="F79:F80"/>
    <mergeCell ref="G79:H80"/>
    <mergeCell ref="I79:I80"/>
    <mergeCell ref="J77:J78"/>
    <mergeCell ref="K77:K78"/>
    <mergeCell ref="L77:L78"/>
    <mergeCell ref="M77:M78"/>
    <mergeCell ref="N77:N78"/>
    <mergeCell ref="O77:O78"/>
    <mergeCell ref="B77:B78"/>
    <mergeCell ref="C77:D78"/>
    <mergeCell ref="E77:E78"/>
    <mergeCell ref="F77:F78"/>
    <mergeCell ref="G77:H78"/>
    <mergeCell ref="I77:I78"/>
    <mergeCell ref="J75:J76"/>
    <mergeCell ref="K75:K76"/>
    <mergeCell ref="L75:L76"/>
    <mergeCell ref="M75:M76"/>
    <mergeCell ref="N75:N76"/>
    <mergeCell ref="O75:O76"/>
    <mergeCell ref="B75:B76"/>
    <mergeCell ref="C75:D76"/>
    <mergeCell ref="E75:E76"/>
    <mergeCell ref="F75:F76"/>
    <mergeCell ref="G75:H76"/>
    <mergeCell ref="I75:I76"/>
    <mergeCell ref="J73:J74"/>
    <mergeCell ref="K73:K74"/>
    <mergeCell ref="L73:L74"/>
    <mergeCell ref="M73:M74"/>
    <mergeCell ref="N73:N74"/>
    <mergeCell ref="O73:O74"/>
    <mergeCell ref="L71:L72"/>
    <mergeCell ref="M71:M72"/>
    <mergeCell ref="N71:N72"/>
    <mergeCell ref="O71:O72"/>
    <mergeCell ref="B73:B74"/>
    <mergeCell ref="C73:D74"/>
    <mergeCell ref="E73:E74"/>
    <mergeCell ref="F73:F74"/>
    <mergeCell ref="G73:H74"/>
    <mergeCell ref="I73:I74"/>
    <mergeCell ref="N69:N70"/>
    <mergeCell ref="O69:O70"/>
    <mergeCell ref="B71:B72"/>
    <mergeCell ref="C71:D72"/>
    <mergeCell ref="E71:E72"/>
    <mergeCell ref="F71:F72"/>
    <mergeCell ref="G71:H72"/>
    <mergeCell ref="I71:I72"/>
    <mergeCell ref="J71:J72"/>
    <mergeCell ref="K71:K72"/>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N66:N67"/>
    <mergeCell ref="O66:O67"/>
    <mergeCell ref="C68:E68"/>
    <mergeCell ref="G68:I68"/>
    <mergeCell ref="K68:L68"/>
    <mergeCell ref="N68:O68"/>
    <mergeCell ref="K64:L64"/>
    <mergeCell ref="K65:L65"/>
    <mergeCell ref="M64:M65"/>
    <mergeCell ref="N64:O64"/>
    <mergeCell ref="N65:O65"/>
    <mergeCell ref="B66:B67"/>
    <mergeCell ref="C66:E67"/>
    <mergeCell ref="F66:F67"/>
    <mergeCell ref="G66:H67"/>
    <mergeCell ref="I66:I67"/>
    <mergeCell ref="B61:O61"/>
    <mergeCell ref="C63:I63"/>
    <mergeCell ref="K63:O63"/>
    <mergeCell ref="B64:B65"/>
    <mergeCell ref="C64:E64"/>
    <mergeCell ref="C65:E65"/>
    <mergeCell ref="F64:F65"/>
    <mergeCell ref="G64:I64"/>
    <mergeCell ref="G65:I65"/>
    <mergeCell ref="J64:J65"/>
    <mergeCell ref="J59:J60"/>
    <mergeCell ref="K59:K60"/>
    <mergeCell ref="L59:L60"/>
    <mergeCell ref="M59:M60"/>
    <mergeCell ref="N59:N60"/>
    <mergeCell ref="O59:O60"/>
    <mergeCell ref="B59:B60"/>
    <mergeCell ref="C59:D60"/>
    <mergeCell ref="E59:E60"/>
    <mergeCell ref="F59:F60"/>
    <mergeCell ref="G59:H60"/>
    <mergeCell ref="I59:I60"/>
    <mergeCell ref="J57:J58"/>
    <mergeCell ref="K57:K58"/>
    <mergeCell ref="L57:L58"/>
    <mergeCell ref="M57:M58"/>
    <mergeCell ref="N57:N58"/>
    <mergeCell ref="O57:O58"/>
    <mergeCell ref="B57:B58"/>
    <mergeCell ref="C57:D58"/>
    <mergeCell ref="E57:E58"/>
    <mergeCell ref="F57:F58"/>
    <mergeCell ref="G57:H58"/>
    <mergeCell ref="I57:I58"/>
    <mergeCell ref="J55:J56"/>
    <mergeCell ref="K55:K56"/>
    <mergeCell ref="L55:L56"/>
    <mergeCell ref="M55:M56"/>
    <mergeCell ref="N55:N56"/>
    <mergeCell ref="O55:O56"/>
    <mergeCell ref="B55:B56"/>
    <mergeCell ref="C55:D56"/>
    <mergeCell ref="E55:E56"/>
    <mergeCell ref="F55:F56"/>
    <mergeCell ref="G55:H56"/>
    <mergeCell ref="I55:I56"/>
    <mergeCell ref="J53:J54"/>
    <mergeCell ref="K53:K54"/>
    <mergeCell ref="L53:L54"/>
    <mergeCell ref="M53:M54"/>
    <mergeCell ref="N53:N54"/>
    <mergeCell ref="O53:O54"/>
    <mergeCell ref="B53:B54"/>
    <mergeCell ref="C53:D54"/>
    <mergeCell ref="E53:E54"/>
    <mergeCell ref="F53:F54"/>
    <mergeCell ref="G53:H54"/>
    <mergeCell ref="I53:I54"/>
    <mergeCell ref="J51:J52"/>
    <mergeCell ref="K51:K52"/>
    <mergeCell ref="L51:L52"/>
    <mergeCell ref="M51:M52"/>
    <mergeCell ref="N51:N52"/>
    <mergeCell ref="O51:O52"/>
    <mergeCell ref="B51:B52"/>
    <mergeCell ref="C51:D52"/>
    <mergeCell ref="E51:E52"/>
    <mergeCell ref="F51:F52"/>
    <mergeCell ref="G51:H52"/>
    <mergeCell ref="I51:I52"/>
    <mergeCell ref="J49:J50"/>
    <mergeCell ref="K49:K50"/>
    <mergeCell ref="L49:L50"/>
    <mergeCell ref="M49:M50"/>
    <mergeCell ref="N49:N50"/>
    <mergeCell ref="O49:O50"/>
    <mergeCell ref="B49:B50"/>
    <mergeCell ref="C49:D50"/>
    <mergeCell ref="E49:E50"/>
    <mergeCell ref="F49:F50"/>
    <mergeCell ref="G49:H50"/>
    <mergeCell ref="I49:I50"/>
    <mergeCell ref="J47:J48"/>
    <mergeCell ref="K47:K48"/>
    <mergeCell ref="L47:L48"/>
    <mergeCell ref="M47:M48"/>
    <mergeCell ref="N47:N48"/>
    <mergeCell ref="O47:O48"/>
    <mergeCell ref="B47:B48"/>
    <mergeCell ref="C47:D48"/>
    <mergeCell ref="E47:E48"/>
    <mergeCell ref="F47:F48"/>
    <mergeCell ref="G47:H48"/>
    <mergeCell ref="I47:I48"/>
    <mergeCell ref="J45:J46"/>
    <mergeCell ref="K45:K46"/>
    <mergeCell ref="L45:L46"/>
    <mergeCell ref="M45:M46"/>
    <mergeCell ref="N45:N46"/>
    <mergeCell ref="O45:O46"/>
    <mergeCell ref="B45:B46"/>
    <mergeCell ref="C45:D46"/>
    <mergeCell ref="E45:E46"/>
    <mergeCell ref="F45:F46"/>
    <mergeCell ref="G45:H46"/>
    <mergeCell ref="I45:I46"/>
    <mergeCell ref="J43:J44"/>
    <mergeCell ref="K43:K44"/>
    <mergeCell ref="L43:L44"/>
    <mergeCell ref="M43:M44"/>
    <mergeCell ref="N43:N44"/>
    <mergeCell ref="O43:O44"/>
    <mergeCell ref="B43:B44"/>
    <mergeCell ref="C43:D44"/>
    <mergeCell ref="E43:E44"/>
    <mergeCell ref="F43:F44"/>
    <mergeCell ref="G43:H44"/>
    <mergeCell ref="I43:I44"/>
    <mergeCell ref="J41:J42"/>
    <mergeCell ref="K41:K42"/>
    <mergeCell ref="L41:L42"/>
    <mergeCell ref="M41:M42"/>
    <mergeCell ref="N41:N42"/>
    <mergeCell ref="O41:O42"/>
    <mergeCell ref="B41:B42"/>
    <mergeCell ref="C41:D42"/>
    <mergeCell ref="E41:E42"/>
    <mergeCell ref="F41:F42"/>
    <mergeCell ref="G41:H42"/>
    <mergeCell ref="I41:I42"/>
    <mergeCell ref="J39:J40"/>
    <mergeCell ref="K39:K40"/>
    <mergeCell ref="L39:L40"/>
    <mergeCell ref="M39:M40"/>
    <mergeCell ref="N39:N40"/>
    <mergeCell ref="O39:O40"/>
    <mergeCell ref="C38:E38"/>
    <mergeCell ref="G38:I38"/>
    <mergeCell ref="K38:L38"/>
    <mergeCell ref="N38:O38"/>
    <mergeCell ref="B39:B40"/>
    <mergeCell ref="C39:D40"/>
    <mergeCell ref="E39:E40"/>
    <mergeCell ref="F39:F40"/>
    <mergeCell ref="G39:H40"/>
    <mergeCell ref="I39:I40"/>
    <mergeCell ref="J36:J37"/>
    <mergeCell ref="K36:K37"/>
    <mergeCell ref="L36:L37"/>
    <mergeCell ref="M36:M37"/>
    <mergeCell ref="N36:N37"/>
    <mergeCell ref="O36:O37"/>
    <mergeCell ref="B36:B37"/>
    <mergeCell ref="C36:D37"/>
    <mergeCell ref="E36:E37"/>
    <mergeCell ref="F36:F37"/>
    <mergeCell ref="G36:H37"/>
    <mergeCell ref="I36:I37"/>
    <mergeCell ref="J34:J35"/>
    <mergeCell ref="K34:K35"/>
    <mergeCell ref="L34:L35"/>
    <mergeCell ref="M34:M35"/>
    <mergeCell ref="N34:N35"/>
    <mergeCell ref="O34:O35"/>
    <mergeCell ref="B34:B35"/>
    <mergeCell ref="C34:D35"/>
    <mergeCell ref="E34:E35"/>
    <mergeCell ref="F34:F35"/>
    <mergeCell ref="G34:H35"/>
    <mergeCell ref="I34:I35"/>
    <mergeCell ref="J32:J33"/>
    <mergeCell ref="K32:K33"/>
    <mergeCell ref="L32:L33"/>
    <mergeCell ref="M32:M33"/>
    <mergeCell ref="N32:N33"/>
    <mergeCell ref="O32:O33"/>
    <mergeCell ref="B32:B33"/>
    <mergeCell ref="C32:D33"/>
    <mergeCell ref="E32:E33"/>
    <mergeCell ref="F32:F33"/>
    <mergeCell ref="G32:H33"/>
    <mergeCell ref="I32:I33"/>
    <mergeCell ref="J30:J31"/>
    <mergeCell ref="K30:K31"/>
    <mergeCell ref="L30:L31"/>
    <mergeCell ref="M30:M31"/>
    <mergeCell ref="N30:N31"/>
    <mergeCell ref="O30:O31"/>
    <mergeCell ref="B30:B31"/>
    <mergeCell ref="C30:D31"/>
    <mergeCell ref="E30:E31"/>
    <mergeCell ref="F30:F31"/>
    <mergeCell ref="G30:H31"/>
    <mergeCell ref="I30:I31"/>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L16:L17"/>
    <mergeCell ref="M16:M17"/>
    <mergeCell ref="N16:N17"/>
    <mergeCell ref="O16:O17"/>
    <mergeCell ref="B18:B19"/>
    <mergeCell ref="C18:D19"/>
    <mergeCell ref="E18:E19"/>
    <mergeCell ref="F18:F19"/>
    <mergeCell ref="G18:H19"/>
    <mergeCell ref="I18:I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C13:E13"/>
    <mergeCell ref="G13:I13"/>
    <mergeCell ref="K13:L13"/>
    <mergeCell ref="N13:O13"/>
    <mergeCell ref="B14:B15"/>
    <mergeCell ref="C14:C15"/>
    <mergeCell ref="D14:D15"/>
    <mergeCell ref="E14:E15"/>
    <mergeCell ref="F14:F15"/>
    <mergeCell ref="G14:G15"/>
    <mergeCell ref="K10:L10"/>
    <mergeCell ref="K11:L11"/>
    <mergeCell ref="M10:M11"/>
    <mergeCell ref="N10:O10"/>
    <mergeCell ref="N11:O11"/>
    <mergeCell ref="C12:E12"/>
    <mergeCell ref="G12:I12"/>
    <mergeCell ref="K12:L12"/>
    <mergeCell ref="N12:O12"/>
    <mergeCell ref="B7:O7"/>
    <mergeCell ref="C9:I9"/>
    <mergeCell ref="K9:O9"/>
    <mergeCell ref="B10:B11"/>
    <mergeCell ref="C10:E10"/>
    <mergeCell ref="C11:E11"/>
    <mergeCell ref="F10:F11"/>
    <mergeCell ref="G10:I10"/>
    <mergeCell ref="G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6"/>
  <sheetViews>
    <sheetView showGridLines="0" workbookViewId="0"/>
  </sheetViews>
  <sheetFormatPr defaultRowHeight="15"/>
  <cols>
    <col min="1" max="1" width="30.140625" bestFit="1" customWidth="1"/>
    <col min="2" max="2" width="36.5703125" customWidth="1"/>
    <col min="3" max="3" width="36.5703125" bestFit="1" customWidth="1"/>
    <col min="4" max="5" width="26.7109375" customWidth="1"/>
    <col min="6" max="6" width="4.5703125" customWidth="1"/>
    <col min="7" max="7" width="6" customWidth="1"/>
    <col min="8" max="8" width="36.5703125" customWidth="1"/>
    <col min="9" max="9" width="26.7109375" customWidth="1"/>
    <col min="10" max="10" width="36.5703125" customWidth="1"/>
    <col min="11" max="11" width="6" customWidth="1"/>
    <col min="12" max="12" width="32.42578125" customWidth="1"/>
    <col min="13" max="13" width="26.7109375" customWidth="1"/>
    <col min="14" max="14" width="36.5703125" customWidth="1"/>
    <col min="15" max="15" width="6" customWidth="1"/>
    <col min="16" max="16" width="30" customWidth="1"/>
    <col min="17" max="17" width="24.85546875" customWidth="1"/>
    <col min="18" max="18" width="4.5703125" customWidth="1"/>
    <col min="19" max="19" width="6" customWidth="1"/>
    <col min="20" max="20" width="24.85546875" customWidth="1"/>
    <col min="21" max="21" width="26.7109375" customWidth="1"/>
    <col min="22" max="22" width="4.5703125" customWidth="1"/>
    <col min="23" max="23" width="6" customWidth="1"/>
    <col min="24" max="24" width="28.5703125" customWidth="1"/>
    <col min="25" max="25" width="25.85546875" customWidth="1"/>
    <col min="26" max="26" width="4.5703125" customWidth="1"/>
    <col min="27" max="27" width="6" customWidth="1"/>
    <col min="28" max="28" width="28.5703125" customWidth="1"/>
    <col min="29" max="29" width="19.140625" customWidth="1"/>
    <col min="30" max="30" width="4.5703125" customWidth="1"/>
    <col min="31" max="31" width="6" customWidth="1"/>
    <col min="32" max="32" width="30" customWidth="1"/>
    <col min="33" max="33" width="18.28515625" customWidth="1"/>
    <col min="34" max="34" width="4.5703125" customWidth="1"/>
    <col min="35" max="35" width="31.42578125" customWidth="1"/>
    <col min="36" max="36" width="6" customWidth="1"/>
    <col min="37" max="37" width="30" customWidth="1"/>
    <col min="38" max="38" width="4.5703125" customWidth="1"/>
  </cols>
  <sheetData>
    <row r="1" spans="1:38"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25</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324</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0" t="s">
        <v>32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c r="A6" s="11"/>
      <c r="B6" s="20" t="s">
        <v>32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c r="A7" s="11"/>
      <c r="B7" s="21" t="s">
        <v>328</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c r="A8" s="11"/>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8">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8" ht="15.75" thickBot="1">
      <c r="A10" s="11"/>
      <c r="B10" s="25"/>
      <c r="C10" s="64" t="s">
        <v>329</v>
      </c>
      <c r="D10" s="64"/>
      <c r="E10" s="64"/>
      <c r="F10" s="64"/>
      <c r="G10" s="64"/>
      <c r="H10" s="64"/>
      <c r="I10" s="64"/>
      <c r="J10" s="64"/>
      <c r="K10" s="64"/>
      <c r="L10" s="64"/>
      <c r="M10" s="64"/>
      <c r="N10" s="64"/>
      <c r="O10" s="64"/>
      <c r="P10" s="64"/>
      <c r="Q10" s="64"/>
      <c r="R10" s="25"/>
      <c r="S10" s="64" t="s">
        <v>330</v>
      </c>
      <c r="T10" s="64"/>
      <c r="U10" s="64"/>
      <c r="V10" s="64"/>
      <c r="W10" s="64"/>
      <c r="X10" s="64"/>
      <c r="Y10" s="64"/>
      <c r="Z10" s="64"/>
      <c r="AA10" s="64"/>
      <c r="AB10" s="64"/>
      <c r="AC10" s="64"/>
      <c r="AD10" s="64"/>
      <c r="AE10" s="64"/>
      <c r="AF10" s="64"/>
      <c r="AG10" s="64"/>
    </row>
    <row r="11" spans="1:38" ht="15.75" thickBot="1">
      <c r="A11" s="11"/>
      <c r="B11" s="25"/>
      <c r="C11" s="65" t="s">
        <v>331</v>
      </c>
      <c r="D11" s="65"/>
      <c r="E11" s="65"/>
      <c r="F11" s="25"/>
      <c r="G11" s="65" t="s">
        <v>332</v>
      </c>
      <c r="H11" s="65"/>
      <c r="I11" s="65"/>
      <c r="J11" s="25"/>
      <c r="K11" s="65" t="s">
        <v>333</v>
      </c>
      <c r="L11" s="65"/>
      <c r="M11" s="65"/>
      <c r="N11" s="25"/>
      <c r="O11" s="65" t="s">
        <v>312</v>
      </c>
      <c r="P11" s="65"/>
      <c r="Q11" s="65"/>
      <c r="R11" s="25"/>
      <c r="S11" s="65" t="s">
        <v>331</v>
      </c>
      <c r="T11" s="65"/>
      <c r="U11" s="65"/>
      <c r="V11" s="33"/>
      <c r="W11" s="65" t="s">
        <v>332</v>
      </c>
      <c r="X11" s="65"/>
      <c r="Y11" s="65"/>
      <c r="Z11" s="33"/>
      <c r="AA11" s="65" t="s">
        <v>333</v>
      </c>
      <c r="AB11" s="65"/>
      <c r="AC11" s="65"/>
      <c r="AD11" s="33"/>
      <c r="AE11" s="65" t="s">
        <v>312</v>
      </c>
      <c r="AF11" s="65"/>
      <c r="AG11" s="65"/>
    </row>
    <row r="12" spans="1:38">
      <c r="A12" s="11"/>
      <c r="B12" s="28" t="s">
        <v>30</v>
      </c>
      <c r="C12" s="39"/>
      <c r="D12" s="39"/>
      <c r="E12" s="39"/>
      <c r="F12" s="25"/>
      <c r="G12" s="39"/>
      <c r="H12" s="39"/>
      <c r="I12" s="39"/>
      <c r="J12" s="25"/>
      <c r="K12" s="39"/>
      <c r="L12" s="39"/>
      <c r="M12" s="39"/>
      <c r="N12" s="25"/>
      <c r="O12" s="39"/>
      <c r="P12" s="39"/>
      <c r="Q12" s="39"/>
      <c r="R12" s="25"/>
      <c r="S12" s="39"/>
      <c r="T12" s="39"/>
      <c r="U12" s="39"/>
      <c r="V12" s="25"/>
      <c r="W12" s="39"/>
      <c r="X12" s="39"/>
      <c r="Y12" s="39"/>
      <c r="Z12" s="25"/>
      <c r="AA12" s="39"/>
      <c r="AB12" s="39"/>
      <c r="AC12" s="39"/>
      <c r="AD12" s="25"/>
      <c r="AE12" s="39"/>
      <c r="AF12" s="39"/>
      <c r="AG12" s="39"/>
    </row>
    <row r="13" spans="1:38">
      <c r="A13" s="11"/>
      <c r="B13" s="87" t="s">
        <v>334</v>
      </c>
      <c r="C13" s="88" t="s">
        <v>263</v>
      </c>
      <c r="D13" s="89">
        <v>405089</v>
      </c>
      <c r="E13" s="38"/>
      <c r="F13" s="38"/>
      <c r="G13" s="88" t="s">
        <v>263</v>
      </c>
      <c r="H13" s="90" t="s">
        <v>269</v>
      </c>
      <c r="I13" s="38"/>
      <c r="J13" s="38"/>
      <c r="K13" s="88" t="s">
        <v>263</v>
      </c>
      <c r="L13" s="90" t="s">
        <v>269</v>
      </c>
      <c r="M13" s="38"/>
      <c r="N13" s="38"/>
      <c r="O13" s="88" t="s">
        <v>263</v>
      </c>
      <c r="P13" s="89">
        <v>405089</v>
      </c>
      <c r="Q13" s="38"/>
      <c r="R13" s="38"/>
      <c r="S13" s="88" t="s">
        <v>263</v>
      </c>
      <c r="T13" s="89">
        <v>676600</v>
      </c>
      <c r="U13" s="38"/>
      <c r="V13" s="38"/>
      <c r="W13" s="88" t="s">
        <v>263</v>
      </c>
      <c r="X13" s="90" t="s">
        <v>269</v>
      </c>
      <c r="Y13" s="38"/>
      <c r="Z13" s="38"/>
      <c r="AA13" s="88" t="s">
        <v>263</v>
      </c>
      <c r="AB13" s="90" t="s">
        <v>269</v>
      </c>
      <c r="AC13" s="38"/>
      <c r="AD13" s="38"/>
      <c r="AE13" s="88" t="s">
        <v>263</v>
      </c>
      <c r="AF13" s="89">
        <v>676600</v>
      </c>
      <c r="AG13" s="38"/>
    </row>
    <row r="14" spans="1:38">
      <c r="A14" s="11"/>
      <c r="B14" s="87"/>
      <c r="C14" s="88"/>
      <c r="D14" s="89"/>
      <c r="E14" s="38"/>
      <c r="F14" s="38"/>
      <c r="G14" s="88"/>
      <c r="H14" s="90"/>
      <c r="I14" s="38"/>
      <c r="J14" s="38"/>
      <c r="K14" s="88"/>
      <c r="L14" s="90"/>
      <c r="M14" s="38"/>
      <c r="N14" s="38"/>
      <c r="O14" s="88"/>
      <c r="P14" s="89"/>
      <c r="Q14" s="38"/>
      <c r="R14" s="38"/>
      <c r="S14" s="88"/>
      <c r="T14" s="89"/>
      <c r="U14" s="38"/>
      <c r="V14" s="38"/>
      <c r="W14" s="88"/>
      <c r="X14" s="90"/>
      <c r="Y14" s="38"/>
      <c r="Z14" s="38"/>
      <c r="AA14" s="88"/>
      <c r="AB14" s="90"/>
      <c r="AC14" s="38"/>
      <c r="AD14" s="38"/>
      <c r="AE14" s="88"/>
      <c r="AF14" s="89"/>
      <c r="AG14" s="38"/>
    </row>
    <row r="15" spans="1:38">
      <c r="A15" s="11"/>
      <c r="B15" s="91" t="s">
        <v>335</v>
      </c>
      <c r="C15" s="90" t="s">
        <v>269</v>
      </c>
      <c r="D15" s="90"/>
      <c r="E15" s="38"/>
      <c r="F15" s="38"/>
      <c r="G15" s="89">
        <v>3641</v>
      </c>
      <c r="H15" s="89"/>
      <c r="I15" s="38"/>
      <c r="J15" s="38"/>
      <c r="K15" s="90" t="s">
        <v>269</v>
      </c>
      <c r="L15" s="90"/>
      <c r="M15" s="38"/>
      <c r="N15" s="38"/>
      <c r="O15" s="89">
        <v>3641</v>
      </c>
      <c r="P15" s="89"/>
      <c r="Q15" s="38"/>
      <c r="R15" s="38"/>
      <c r="S15" s="90" t="s">
        <v>269</v>
      </c>
      <c r="T15" s="90"/>
      <c r="U15" s="38"/>
      <c r="V15" s="38"/>
      <c r="W15" s="89">
        <v>7893</v>
      </c>
      <c r="X15" s="89"/>
      <c r="Y15" s="38"/>
      <c r="Z15" s="38"/>
      <c r="AA15" s="90" t="s">
        <v>269</v>
      </c>
      <c r="AB15" s="90"/>
      <c r="AC15" s="38"/>
      <c r="AD15" s="38"/>
      <c r="AE15" s="89">
        <v>7893</v>
      </c>
      <c r="AF15" s="89"/>
      <c r="AG15" s="38"/>
    </row>
    <row r="16" spans="1:38">
      <c r="A16" s="11"/>
      <c r="B16" s="91"/>
      <c r="C16" s="90"/>
      <c r="D16" s="90"/>
      <c r="E16" s="38"/>
      <c r="F16" s="38"/>
      <c r="G16" s="89"/>
      <c r="H16" s="89"/>
      <c r="I16" s="38"/>
      <c r="J16" s="38"/>
      <c r="K16" s="90"/>
      <c r="L16" s="90"/>
      <c r="M16" s="38"/>
      <c r="N16" s="38"/>
      <c r="O16" s="89"/>
      <c r="P16" s="89"/>
      <c r="Q16" s="38"/>
      <c r="R16" s="38"/>
      <c r="S16" s="90"/>
      <c r="T16" s="90"/>
      <c r="U16" s="38"/>
      <c r="V16" s="38"/>
      <c r="W16" s="89"/>
      <c r="X16" s="89"/>
      <c r="Y16" s="38"/>
      <c r="Z16" s="38"/>
      <c r="AA16" s="90"/>
      <c r="AB16" s="90"/>
      <c r="AC16" s="38"/>
      <c r="AD16" s="38"/>
      <c r="AE16" s="89"/>
      <c r="AF16" s="89"/>
      <c r="AG16" s="38"/>
    </row>
    <row r="17" spans="1:33">
      <c r="A17" s="11"/>
      <c r="B17" s="91" t="s">
        <v>336</v>
      </c>
      <c r="C17" s="90" t="s">
        <v>269</v>
      </c>
      <c r="D17" s="90"/>
      <c r="E17" s="38"/>
      <c r="F17" s="38"/>
      <c r="G17" s="90" t="s">
        <v>269</v>
      </c>
      <c r="H17" s="90"/>
      <c r="I17" s="38"/>
      <c r="J17" s="38"/>
      <c r="K17" s="90" t="s">
        <v>269</v>
      </c>
      <c r="L17" s="90"/>
      <c r="M17" s="38"/>
      <c r="N17" s="38"/>
      <c r="O17" s="90" t="s">
        <v>269</v>
      </c>
      <c r="P17" s="90"/>
      <c r="Q17" s="38"/>
      <c r="R17" s="38"/>
      <c r="S17" s="90" t="s">
        <v>269</v>
      </c>
      <c r="T17" s="90"/>
      <c r="U17" s="38"/>
      <c r="V17" s="38"/>
      <c r="W17" s="89">
        <v>4515</v>
      </c>
      <c r="X17" s="89"/>
      <c r="Y17" s="38"/>
      <c r="Z17" s="38"/>
      <c r="AA17" s="90" t="s">
        <v>269</v>
      </c>
      <c r="AB17" s="90"/>
      <c r="AC17" s="38"/>
      <c r="AD17" s="38"/>
      <c r="AE17" s="89">
        <v>4515</v>
      </c>
      <c r="AF17" s="89"/>
      <c r="AG17" s="38"/>
    </row>
    <row r="18" spans="1:33" ht="15.75" thickBot="1">
      <c r="A18" s="11"/>
      <c r="B18" s="91"/>
      <c r="C18" s="92"/>
      <c r="D18" s="92"/>
      <c r="E18" s="48"/>
      <c r="F18" s="38"/>
      <c r="G18" s="92"/>
      <c r="H18" s="92"/>
      <c r="I18" s="48"/>
      <c r="J18" s="38"/>
      <c r="K18" s="92"/>
      <c r="L18" s="92"/>
      <c r="M18" s="48"/>
      <c r="N18" s="38"/>
      <c r="O18" s="92"/>
      <c r="P18" s="92"/>
      <c r="Q18" s="48"/>
      <c r="R18" s="38"/>
      <c r="S18" s="92"/>
      <c r="T18" s="92"/>
      <c r="U18" s="48"/>
      <c r="V18" s="38"/>
      <c r="W18" s="93"/>
      <c r="X18" s="93"/>
      <c r="Y18" s="48"/>
      <c r="Z18" s="38"/>
      <c r="AA18" s="92"/>
      <c r="AB18" s="92"/>
      <c r="AC18" s="48"/>
      <c r="AD18" s="38"/>
      <c r="AE18" s="93"/>
      <c r="AF18" s="93"/>
      <c r="AG18" s="48"/>
    </row>
    <row r="19" spans="1:33">
      <c r="A19" s="11"/>
      <c r="B19" s="88" t="s">
        <v>39</v>
      </c>
      <c r="C19" s="94" t="s">
        <v>263</v>
      </c>
      <c r="D19" s="96">
        <v>405089</v>
      </c>
      <c r="E19" s="39"/>
      <c r="F19" s="38"/>
      <c r="G19" s="94" t="s">
        <v>263</v>
      </c>
      <c r="H19" s="96">
        <v>3641</v>
      </c>
      <c r="I19" s="39"/>
      <c r="J19" s="38"/>
      <c r="K19" s="94" t="s">
        <v>263</v>
      </c>
      <c r="L19" s="98" t="s">
        <v>269</v>
      </c>
      <c r="M19" s="39"/>
      <c r="N19" s="38"/>
      <c r="O19" s="94" t="s">
        <v>263</v>
      </c>
      <c r="P19" s="96">
        <v>408730</v>
      </c>
      <c r="Q19" s="39"/>
      <c r="R19" s="38"/>
      <c r="S19" s="94" t="s">
        <v>263</v>
      </c>
      <c r="T19" s="96">
        <v>676600</v>
      </c>
      <c r="U19" s="39"/>
      <c r="V19" s="38"/>
      <c r="W19" s="94" t="s">
        <v>263</v>
      </c>
      <c r="X19" s="96">
        <v>12408</v>
      </c>
      <c r="Y19" s="39"/>
      <c r="Z19" s="38"/>
      <c r="AA19" s="94" t="s">
        <v>263</v>
      </c>
      <c r="AB19" s="98" t="s">
        <v>269</v>
      </c>
      <c r="AC19" s="39"/>
      <c r="AD19" s="38"/>
      <c r="AE19" s="94" t="s">
        <v>263</v>
      </c>
      <c r="AF19" s="96">
        <v>689008</v>
      </c>
      <c r="AG19" s="39"/>
    </row>
    <row r="20" spans="1:33" ht="15.75" thickBot="1">
      <c r="A20" s="11"/>
      <c r="B20" s="88"/>
      <c r="C20" s="95"/>
      <c r="D20" s="97"/>
      <c r="E20" s="59"/>
      <c r="F20" s="38"/>
      <c r="G20" s="95"/>
      <c r="H20" s="97"/>
      <c r="I20" s="59"/>
      <c r="J20" s="38"/>
      <c r="K20" s="95"/>
      <c r="L20" s="99"/>
      <c r="M20" s="59"/>
      <c r="N20" s="38"/>
      <c r="O20" s="95"/>
      <c r="P20" s="97"/>
      <c r="Q20" s="59"/>
      <c r="R20" s="38"/>
      <c r="S20" s="95"/>
      <c r="T20" s="97"/>
      <c r="U20" s="59"/>
      <c r="V20" s="38"/>
      <c r="W20" s="95"/>
      <c r="X20" s="97"/>
      <c r="Y20" s="59"/>
      <c r="Z20" s="38"/>
      <c r="AA20" s="95"/>
      <c r="AB20" s="99"/>
      <c r="AC20" s="59"/>
      <c r="AD20" s="38"/>
      <c r="AE20" s="95"/>
      <c r="AF20" s="97"/>
      <c r="AG20" s="59"/>
    </row>
    <row r="21" spans="1:33" ht="15.75" thickTop="1">
      <c r="A21" s="11"/>
      <c r="B21" s="25"/>
      <c r="C21" s="61"/>
      <c r="D21" s="61"/>
      <c r="E21" s="61"/>
      <c r="F21" s="25"/>
      <c r="G21" s="61"/>
      <c r="H21" s="61"/>
      <c r="I21" s="61"/>
      <c r="J21" s="25"/>
      <c r="K21" s="61"/>
      <c r="L21" s="61"/>
      <c r="M21" s="61"/>
      <c r="N21" s="25"/>
      <c r="O21" s="61"/>
      <c r="P21" s="61"/>
      <c r="Q21" s="61"/>
      <c r="R21" s="25"/>
      <c r="S21" s="61"/>
      <c r="T21" s="61"/>
      <c r="U21" s="61"/>
      <c r="V21" s="25"/>
      <c r="W21" s="61"/>
      <c r="X21" s="61"/>
      <c r="Y21" s="61"/>
      <c r="Z21" s="25"/>
      <c r="AA21" s="61"/>
      <c r="AB21" s="61"/>
      <c r="AC21" s="61"/>
      <c r="AD21" s="25"/>
      <c r="AE21" s="61"/>
      <c r="AF21" s="61"/>
      <c r="AG21" s="61"/>
    </row>
    <row r="22" spans="1:33">
      <c r="A22" s="11"/>
      <c r="B22" s="28" t="s">
        <v>337</v>
      </c>
      <c r="C22" s="38"/>
      <c r="D22" s="38"/>
      <c r="E22" s="38"/>
      <c r="F22" s="25"/>
      <c r="G22" s="38"/>
      <c r="H22" s="38"/>
      <c r="I22" s="38"/>
      <c r="J22" s="25"/>
      <c r="K22" s="38"/>
      <c r="L22" s="38"/>
      <c r="M22" s="38"/>
      <c r="N22" s="25"/>
      <c r="O22" s="38"/>
      <c r="P22" s="38"/>
      <c r="Q22" s="38"/>
      <c r="R22" s="25"/>
      <c r="S22" s="38"/>
      <c r="T22" s="38"/>
      <c r="U22" s="38"/>
      <c r="V22" s="25"/>
      <c r="W22" s="38"/>
      <c r="X22" s="38"/>
      <c r="Y22" s="38"/>
      <c r="Z22" s="25"/>
      <c r="AA22" s="38"/>
      <c r="AB22" s="38"/>
      <c r="AC22" s="38"/>
      <c r="AD22" s="25"/>
      <c r="AE22" s="38"/>
      <c r="AF22" s="38"/>
      <c r="AG22" s="38"/>
    </row>
    <row r="23" spans="1:33">
      <c r="A23" s="11"/>
      <c r="B23" s="91" t="s">
        <v>338</v>
      </c>
      <c r="C23" s="88" t="s">
        <v>263</v>
      </c>
      <c r="D23" s="90" t="s">
        <v>269</v>
      </c>
      <c r="E23" s="38"/>
      <c r="F23" s="38"/>
      <c r="G23" s="88" t="s">
        <v>263</v>
      </c>
      <c r="H23" s="90" t="s">
        <v>339</v>
      </c>
      <c r="I23" s="88" t="s">
        <v>291</v>
      </c>
      <c r="J23" s="38"/>
      <c r="K23" s="88" t="s">
        <v>263</v>
      </c>
      <c r="L23" s="90" t="s">
        <v>269</v>
      </c>
      <c r="M23" s="38"/>
      <c r="N23" s="38"/>
      <c r="O23" s="88" t="s">
        <v>263</v>
      </c>
      <c r="P23" s="90" t="s">
        <v>339</v>
      </c>
      <c r="Q23" s="88" t="s">
        <v>291</v>
      </c>
      <c r="R23" s="38"/>
      <c r="S23" s="88" t="s">
        <v>263</v>
      </c>
      <c r="T23" s="90" t="s">
        <v>269</v>
      </c>
      <c r="U23" s="38"/>
      <c r="V23" s="38"/>
      <c r="W23" s="88" t="s">
        <v>263</v>
      </c>
      <c r="X23" s="90" t="s">
        <v>340</v>
      </c>
      <c r="Y23" s="88" t="s">
        <v>291</v>
      </c>
      <c r="Z23" s="38"/>
      <c r="AA23" s="88" t="s">
        <v>263</v>
      </c>
      <c r="AB23" s="90" t="s">
        <v>269</v>
      </c>
      <c r="AC23" s="38"/>
      <c r="AD23" s="38"/>
      <c r="AE23" s="88" t="s">
        <v>263</v>
      </c>
      <c r="AF23" s="90" t="s">
        <v>340</v>
      </c>
      <c r="AG23" s="88" t="s">
        <v>291</v>
      </c>
    </row>
    <row r="24" spans="1:33">
      <c r="A24" s="11"/>
      <c r="B24" s="91"/>
      <c r="C24" s="88"/>
      <c r="D24" s="90"/>
      <c r="E24" s="38"/>
      <c r="F24" s="38"/>
      <c r="G24" s="88"/>
      <c r="H24" s="90"/>
      <c r="I24" s="88"/>
      <c r="J24" s="38"/>
      <c r="K24" s="88"/>
      <c r="L24" s="90"/>
      <c r="M24" s="38"/>
      <c r="N24" s="38"/>
      <c r="O24" s="88"/>
      <c r="P24" s="90"/>
      <c r="Q24" s="88"/>
      <c r="R24" s="38"/>
      <c r="S24" s="88"/>
      <c r="T24" s="90"/>
      <c r="U24" s="38"/>
      <c r="V24" s="38"/>
      <c r="W24" s="88"/>
      <c r="X24" s="90"/>
      <c r="Y24" s="88"/>
      <c r="Z24" s="38"/>
      <c r="AA24" s="88"/>
      <c r="AB24" s="90"/>
      <c r="AC24" s="38"/>
      <c r="AD24" s="38"/>
      <c r="AE24" s="88"/>
      <c r="AF24" s="90"/>
      <c r="AG24" s="88"/>
    </row>
    <row r="25" spans="1:33">
      <c r="A25" s="11"/>
      <c r="B25" s="91" t="s">
        <v>341</v>
      </c>
      <c r="C25" s="90" t="s">
        <v>269</v>
      </c>
      <c r="D25" s="90"/>
      <c r="E25" s="38"/>
      <c r="F25" s="38"/>
      <c r="G25" s="90" t="s">
        <v>342</v>
      </c>
      <c r="H25" s="90"/>
      <c r="I25" s="88" t="s">
        <v>291</v>
      </c>
      <c r="J25" s="38"/>
      <c r="K25" s="90" t="s">
        <v>269</v>
      </c>
      <c r="L25" s="90"/>
      <c r="M25" s="38"/>
      <c r="N25" s="38"/>
      <c r="O25" s="90" t="s">
        <v>342</v>
      </c>
      <c r="P25" s="90"/>
      <c r="Q25" s="88" t="s">
        <v>291</v>
      </c>
      <c r="R25" s="38"/>
      <c r="S25" s="90" t="s">
        <v>269</v>
      </c>
      <c r="T25" s="90"/>
      <c r="U25" s="38"/>
      <c r="V25" s="38"/>
      <c r="W25" s="90" t="s">
        <v>343</v>
      </c>
      <c r="X25" s="90"/>
      <c r="Y25" s="88" t="s">
        <v>291</v>
      </c>
      <c r="Z25" s="38"/>
      <c r="AA25" s="90" t="s">
        <v>269</v>
      </c>
      <c r="AB25" s="90"/>
      <c r="AC25" s="38"/>
      <c r="AD25" s="38"/>
      <c r="AE25" s="90" t="s">
        <v>343</v>
      </c>
      <c r="AF25" s="90"/>
      <c r="AG25" s="88" t="s">
        <v>291</v>
      </c>
    </row>
    <row r="26" spans="1:33" ht="15.75" thickBot="1">
      <c r="A26" s="11"/>
      <c r="B26" s="91"/>
      <c r="C26" s="92"/>
      <c r="D26" s="92"/>
      <c r="E26" s="48"/>
      <c r="F26" s="38"/>
      <c r="G26" s="92"/>
      <c r="H26" s="92"/>
      <c r="I26" s="100"/>
      <c r="J26" s="38"/>
      <c r="K26" s="92"/>
      <c r="L26" s="92"/>
      <c r="M26" s="48"/>
      <c r="N26" s="38"/>
      <c r="O26" s="92"/>
      <c r="P26" s="92"/>
      <c r="Q26" s="100"/>
      <c r="R26" s="38"/>
      <c r="S26" s="92"/>
      <c r="T26" s="92"/>
      <c r="U26" s="48"/>
      <c r="V26" s="38"/>
      <c r="W26" s="92"/>
      <c r="X26" s="92"/>
      <c r="Y26" s="100"/>
      <c r="Z26" s="38"/>
      <c r="AA26" s="92"/>
      <c r="AB26" s="92"/>
      <c r="AC26" s="48"/>
      <c r="AD26" s="38"/>
      <c r="AE26" s="92"/>
      <c r="AF26" s="92"/>
      <c r="AG26" s="100"/>
    </row>
    <row r="27" spans="1:33">
      <c r="A27" s="11"/>
      <c r="B27" s="88" t="s">
        <v>46</v>
      </c>
      <c r="C27" s="94" t="s">
        <v>263</v>
      </c>
      <c r="D27" s="98" t="s">
        <v>269</v>
      </c>
      <c r="E27" s="39"/>
      <c r="F27" s="38"/>
      <c r="G27" s="94" t="s">
        <v>263</v>
      </c>
      <c r="H27" s="98" t="s">
        <v>344</v>
      </c>
      <c r="I27" s="94" t="s">
        <v>291</v>
      </c>
      <c r="J27" s="38"/>
      <c r="K27" s="94" t="s">
        <v>263</v>
      </c>
      <c r="L27" s="98" t="s">
        <v>269</v>
      </c>
      <c r="M27" s="39"/>
      <c r="N27" s="38"/>
      <c r="O27" s="94" t="s">
        <v>263</v>
      </c>
      <c r="P27" s="98" t="s">
        <v>344</v>
      </c>
      <c r="Q27" s="94" t="s">
        <v>291</v>
      </c>
      <c r="R27" s="38"/>
      <c r="S27" s="94" t="s">
        <v>263</v>
      </c>
      <c r="T27" s="98" t="s">
        <v>269</v>
      </c>
      <c r="U27" s="39"/>
      <c r="V27" s="38"/>
      <c r="W27" s="94" t="s">
        <v>263</v>
      </c>
      <c r="X27" s="98" t="s">
        <v>345</v>
      </c>
      <c r="Y27" s="94" t="s">
        <v>291</v>
      </c>
      <c r="Z27" s="38"/>
      <c r="AA27" s="94" t="s">
        <v>263</v>
      </c>
      <c r="AB27" s="98" t="s">
        <v>269</v>
      </c>
      <c r="AC27" s="39"/>
      <c r="AD27" s="38"/>
      <c r="AE27" s="94" t="s">
        <v>263</v>
      </c>
      <c r="AF27" s="98" t="s">
        <v>345</v>
      </c>
      <c r="AG27" s="94" t="s">
        <v>291</v>
      </c>
    </row>
    <row r="28" spans="1:33" ht="15.75" thickBot="1">
      <c r="A28" s="11"/>
      <c r="B28" s="88"/>
      <c r="C28" s="95"/>
      <c r="D28" s="99"/>
      <c r="E28" s="59"/>
      <c r="F28" s="38"/>
      <c r="G28" s="95"/>
      <c r="H28" s="99"/>
      <c r="I28" s="95"/>
      <c r="J28" s="38"/>
      <c r="K28" s="95"/>
      <c r="L28" s="99"/>
      <c r="M28" s="59"/>
      <c r="N28" s="38"/>
      <c r="O28" s="95"/>
      <c r="P28" s="99"/>
      <c r="Q28" s="95"/>
      <c r="R28" s="38"/>
      <c r="S28" s="95"/>
      <c r="T28" s="99"/>
      <c r="U28" s="59"/>
      <c r="V28" s="38"/>
      <c r="W28" s="95"/>
      <c r="X28" s="99"/>
      <c r="Y28" s="95"/>
      <c r="Z28" s="38"/>
      <c r="AA28" s="95"/>
      <c r="AB28" s="99"/>
      <c r="AC28" s="59"/>
      <c r="AD28" s="38"/>
      <c r="AE28" s="95"/>
      <c r="AF28" s="99"/>
      <c r="AG28" s="95"/>
    </row>
    <row r="29" spans="1:33" ht="15.75" thickTop="1">
      <c r="A29" s="11"/>
      <c r="B29" s="34"/>
      <c r="C29" s="34"/>
      <c r="D29" s="34"/>
      <c r="E29" s="34"/>
      <c r="F29" s="34"/>
    </row>
    <row r="30" spans="1:33">
      <c r="A30" s="11"/>
      <c r="B30" s="16"/>
      <c r="C30" s="16"/>
      <c r="D30" s="16"/>
      <c r="E30" s="16"/>
      <c r="F30" s="16"/>
    </row>
    <row r="31" spans="1:33" ht="15.75" thickBot="1">
      <c r="A31" s="11"/>
      <c r="B31" s="31"/>
      <c r="C31" s="25"/>
      <c r="D31" s="25"/>
      <c r="E31" s="25"/>
      <c r="F31" s="25"/>
    </row>
    <row r="32" spans="1:33">
      <c r="A32" s="11"/>
      <c r="B32" s="16"/>
      <c r="C32" s="16"/>
    </row>
    <row r="33" spans="1:38" ht="22.5">
      <c r="A33" s="11"/>
      <c r="B33" s="101">
        <v>-1</v>
      </c>
      <c r="C33" s="102" t="s">
        <v>346</v>
      </c>
    </row>
    <row r="34" spans="1:38">
      <c r="A34" s="11"/>
      <c r="B34" s="16"/>
      <c r="C34" s="16"/>
    </row>
    <row r="35" spans="1:38" ht="33.75">
      <c r="A35" s="11"/>
      <c r="B35" s="101">
        <v>-2</v>
      </c>
      <c r="C35" s="102" t="s">
        <v>347</v>
      </c>
    </row>
    <row r="36" spans="1:38">
      <c r="A36" s="11"/>
      <c r="B36" s="16"/>
      <c r="C36" s="16"/>
    </row>
    <row r="37" spans="1:38" ht="45">
      <c r="A37" s="11"/>
      <c r="B37" s="101">
        <v>-3</v>
      </c>
      <c r="C37" s="102" t="s">
        <v>348</v>
      </c>
    </row>
    <row r="38" spans="1:38">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row>
    <row r="39" spans="1:38">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row>
    <row r="40" spans="1:38">
      <c r="A40" s="11"/>
      <c r="B40" s="20" t="s">
        <v>349</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row>
    <row r="41" spans="1:38">
      <c r="A41" s="11"/>
      <c r="B41" s="21" t="s">
        <v>350</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row>
    <row r="42" spans="1:38">
      <c r="A42" s="11"/>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row>
    <row r="43" spans="1:38">
      <c r="A43" s="11"/>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row>
    <row r="44" spans="1:38" ht="15.75" thickBot="1">
      <c r="A44" s="11"/>
      <c r="B44" s="25"/>
      <c r="C44" s="64" t="s">
        <v>329</v>
      </c>
      <c r="D44" s="64"/>
      <c r="E44" s="64"/>
      <c r="F44" s="64"/>
      <c r="G44" s="64"/>
      <c r="H44" s="64"/>
      <c r="I44" s="64"/>
      <c r="J44" s="64"/>
      <c r="K44" s="64"/>
      <c r="L44" s="64"/>
      <c r="M44" s="64"/>
      <c r="N44" s="64"/>
      <c r="O44" s="64"/>
      <c r="P44" s="64"/>
      <c r="Q44" s="64"/>
      <c r="R44" s="25"/>
      <c r="S44" s="64" t="s">
        <v>330</v>
      </c>
      <c r="T44" s="64"/>
      <c r="U44" s="64"/>
      <c r="V44" s="64"/>
      <c r="W44" s="64"/>
      <c r="X44" s="64"/>
      <c r="Y44" s="64"/>
      <c r="Z44" s="64"/>
      <c r="AA44" s="64"/>
      <c r="AB44" s="64"/>
      <c r="AC44" s="64"/>
      <c r="AD44" s="64"/>
      <c r="AE44" s="64"/>
      <c r="AF44" s="64"/>
      <c r="AG44" s="64"/>
    </row>
    <row r="45" spans="1:38" ht="15.75" thickBot="1">
      <c r="A45" s="11"/>
      <c r="B45" s="25"/>
      <c r="C45" s="65" t="s">
        <v>331</v>
      </c>
      <c r="D45" s="65"/>
      <c r="E45" s="65"/>
      <c r="F45" s="25"/>
      <c r="G45" s="65" t="s">
        <v>332</v>
      </c>
      <c r="H45" s="65"/>
      <c r="I45" s="65"/>
      <c r="J45" s="25"/>
      <c r="K45" s="65" t="s">
        <v>333</v>
      </c>
      <c r="L45" s="65"/>
      <c r="M45" s="65"/>
      <c r="N45" s="25"/>
      <c r="O45" s="65" t="s">
        <v>312</v>
      </c>
      <c r="P45" s="65"/>
      <c r="Q45" s="65"/>
      <c r="R45" s="25"/>
      <c r="S45" s="65" t="s">
        <v>331</v>
      </c>
      <c r="T45" s="65"/>
      <c r="U45" s="65"/>
      <c r="V45" s="33"/>
      <c r="W45" s="65" t="s">
        <v>332</v>
      </c>
      <c r="X45" s="65"/>
      <c r="Y45" s="65"/>
      <c r="Z45" s="33"/>
      <c r="AA45" s="65" t="s">
        <v>333</v>
      </c>
      <c r="AB45" s="65"/>
      <c r="AC45" s="65"/>
      <c r="AD45" s="33"/>
      <c r="AE45" s="65" t="s">
        <v>312</v>
      </c>
      <c r="AF45" s="65"/>
      <c r="AG45" s="65"/>
    </row>
    <row r="46" spans="1:38">
      <c r="A46" s="11"/>
      <c r="B46" s="103" t="s">
        <v>30</v>
      </c>
      <c r="C46" s="39"/>
      <c r="D46" s="39"/>
      <c r="E46" s="39"/>
      <c r="F46" s="25"/>
      <c r="G46" s="39"/>
      <c r="H46" s="39"/>
      <c r="I46" s="39"/>
      <c r="J46" s="25"/>
      <c r="K46" s="39"/>
      <c r="L46" s="39"/>
      <c r="M46" s="39"/>
      <c r="N46" s="25"/>
      <c r="O46" s="39"/>
      <c r="P46" s="39"/>
      <c r="Q46" s="39"/>
      <c r="R46" s="25"/>
      <c r="S46" s="39"/>
      <c r="T46" s="39"/>
      <c r="U46" s="39"/>
      <c r="V46" s="25"/>
      <c r="W46" s="39"/>
      <c r="X46" s="39"/>
      <c r="Y46" s="39"/>
      <c r="Z46" s="25"/>
      <c r="AA46" s="39"/>
      <c r="AB46" s="39"/>
      <c r="AC46" s="39"/>
      <c r="AD46" s="25"/>
      <c r="AE46" s="39"/>
      <c r="AF46" s="39"/>
      <c r="AG46" s="39"/>
    </row>
    <row r="47" spans="1:38">
      <c r="A47" s="11"/>
      <c r="B47" s="104" t="s">
        <v>256</v>
      </c>
      <c r="C47" s="38"/>
      <c r="D47" s="38"/>
      <c r="E47" s="38"/>
      <c r="F47" s="25"/>
      <c r="G47" s="38"/>
      <c r="H47" s="38"/>
      <c r="I47" s="38"/>
      <c r="J47" s="25"/>
      <c r="K47" s="38"/>
      <c r="L47" s="38"/>
      <c r="M47" s="38"/>
      <c r="N47" s="25"/>
      <c r="O47" s="38"/>
      <c r="P47" s="38"/>
      <c r="Q47" s="38"/>
      <c r="R47" s="25"/>
      <c r="S47" s="38"/>
      <c r="T47" s="38"/>
      <c r="U47" s="38"/>
      <c r="V47" s="25"/>
      <c r="W47" s="38"/>
      <c r="X47" s="38"/>
      <c r="Y47" s="38"/>
      <c r="Z47" s="25"/>
      <c r="AA47" s="38"/>
      <c r="AB47" s="38"/>
      <c r="AC47" s="38"/>
      <c r="AD47" s="25"/>
      <c r="AE47" s="38"/>
      <c r="AF47" s="38"/>
      <c r="AG47" s="38"/>
    </row>
    <row r="48" spans="1:38">
      <c r="A48" s="11"/>
      <c r="B48" s="105" t="s">
        <v>351</v>
      </c>
      <c r="C48" s="106" t="s">
        <v>263</v>
      </c>
      <c r="D48" s="107" t="s">
        <v>269</v>
      </c>
      <c r="E48" s="38"/>
      <c r="F48" s="38"/>
      <c r="G48" s="106" t="s">
        <v>263</v>
      </c>
      <c r="H48" s="108">
        <v>8927893</v>
      </c>
      <c r="I48" s="38"/>
      <c r="J48" s="38"/>
      <c r="K48" s="106" t="s">
        <v>263</v>
      </c>
      <c r="L48" s="108">
        <v>1944391</v>
      </c>
      <c r="M48" s="38"/>
      <c r="N48" s="38"/>
      <c r="O48" s="106" t="s">
        <v>263</v>
      </c>
      <c r="P48" s="108">
        <v>10872284</v>
      </c>
      <c r="Q48" s="38"/>
      <c r="R48" s="38"/>
      <c r="S48" s="106" t="s">
        <v>263</v>
      </c>
      <c r="T48" s="107" t="s">
        <v>269</v>
      </c>
      <c r="U48" s="38"/>
      <c r="V48" s="38"/>
      <c r="W48" s="106" t="s">
        <v>263</v>
      </c>
      <c r="X48" s="108">
        <v>7352129</v>
      </c>
      <c r="Y48" s="38"/>
      <c r="Z48" s="38"/>
      <c r="AA48" s="106" t="s">
        <v>263</v>
      </c>
      <c r="AB48" s="108">
        <v>2809437</v>
      </c>
      <c r="AC48" s="38"/>
      <c r="AD48" s="38"/>
      <c r="AE48" s="106" t="s">
        <v>263</v>
      </c>
      <c r="AF48" s="108">
        <v>10161566</v>
      </c>
      <c r="AG48" s="38"/>
    </row>
    <row r="49" spans="1:33">
      <c r="A49" s="11"/>
      <c r="B49" s="105"/>
      <c r="C49" s="106"/>
      <c r="D49" s="107"/>
      <c r="E49" s="38"/>
      <c r="F49" s="38"/>
      <c r="G49" s="106"/>
      <c r="H49" s="108"/>
      <c r="I49" s="38"/>
      <c r="J49" s="38"/>
      <c r="K49" s="106"/>
      <c r="L49" s="108"/>
      <c r="M49" s="38"/>
      <c r="N49" s="38"/>
      <c r="O49" s="106"/>
      <c r="P49" s="108"/>
      <c r="Q49" s="38"/>
      <c r="R49" s="38"/>
      <c r="S49" s="106"/>
      <c r="T49" s="107"/>
      <c r="U49" s="38"/>
      <c r="V49" s="38"/>
      <c r="W49" s="106"/>
      <c r="X49" s="108"/>
      <c r="Y49" s="38"/>
      <c r="Z49" s="38"/>
      <c r="AA49" s="106"/>
      <c r="AB49" s="108"/>
      <c r="AC49" s="38"/>
      <c r="AD49" s="38"/>
      <c r="AE49" s="106"/>
      <c r="AF49" s="108"/>
      <c r="AG49" s="38"/>
    </row>
    <row r="50" spans="1:33">
      <c r="A50" s="11"/>
      <c r="B50" s="105" t="s">
        <v>352</v>
      </c>
      <c r="C50" s="108">
        <v>1409</v>
      </c>
      <c r="D50" s="108"/>
      <c r="E50" s="38"/>
      <c r="F50" s="38"/>
      <c r="G50" s="108">
        <v>5339739</v>
      </c>
      <c r="H50" s="108"/>
      <c r="I50" s="38"/>
      <c r="J50" s="38"/>
      <c r="K50" s="108">
        <v>2346508</v>
      </c>
      <c r="L50" s="108"/>
      <c r="M50" s="38"/>
      <c r="N50" s="38"/>
      <c r="O50" s="108">
        <v>7687656</v>
      </c>
      <c r="P50" s="108"/>
      <c r="Q50" s="38"/>
      <c r="R50" s="38"/>
      <c r="S50" s="107">
        <v>798</v>
      </c>
      <c r="T50" s="107"/>
      <c r="U50" s="38"/>
      <c r="V50" s="38"/>
      <c r="W50" s="108">
        <v>5125646</v>
      </c>
      <c r="X50" s="108"/>
      <c r="Y50" s="38"/>
      <c r="Z50" s="38"/>
      <c r="AA50" s="108">
        <v>2432179</v>
      </c>
      <c r="AB50" s="108"/>
      <c r="AC50" s="38"/>
      <c r="AD50" s="38"/>
      <c r="AE50" s="108">
        <v>7558623</v>
      </c>
      <c r="AF50" s="108"/>
      <c r="AG50" s="38"/>
    </row>
    <row r="51" spans="1:33">
      <c r="A51" s="11"/>
      <c r="B51" s="105"/>
      <c r="C51" s="108"/>
      <c r="D51" s="108"/>
      <c r="E51" s="38"/>
      <c r="F51" s="38"/>
      <c r="G51" s="108"/>
      <c r="H51" s="108"/>
      <c r="I51" s="38"/>
      <c r="J51" s="38"/>
      <c r="K51" s="108"/>
      <c r="L51" s="108"/>
      <c r="M51" s="38"/>
      <c r="N51" s="38"/>
      <c r="O51" s="108"/>
      <c r="P51" s="108"/>
      <c r="Q51" s="38"/>
      <c r="R51" s="38"/>
      <c r="S51" s="107"/>
      <c r="T51" s="107"/>
      <c r="U51" s="38"/>
      <c r="V51" s="38"/>
      <c r="W51" s="108"/>
      <c r="X51" s="108"/>
      <c r="Y51" s="38"/>
      <c r="Z51" s="38"/>
      <c r="AA51" s="108"/>
      <c r="AB51" s="108"/>
      <c r="AC51" s="38"/>
      <c r="AD51" s="38"/>
      <c r="AE51" s="108"/>
      <c r="AF51" s="108"/>
      <c r="AG51" s="38"/>
    </row>
    <row r="52" spans="1:33">
      <c r="A52" s="11"/>
      <c r="B52" s="105" t="s">
        <v>353</v>
      </c>
      <c r="C52" s="108">
        <v>6415791</v>
      </c>
      <c r="D52" s="108"/>
      <c r="E52" s="38"/>
      <c r="F52" s="38"/>
      <c r="G52" s="108">
        <v>308039</v>
      </c>
      <c r="H52" s="108"/>
      <c r="I52" s="38"/>
      <c r="J52" s="38"/>
      <c r="K52" s="108">
        <v>8334621</v>
      </c>
      <c r="L52" s="108"/>
      <c r="M52" s="38"/>
      <c r="N52" s="38"/>
      <c r="O52" s="108">
        <v>15058451</v>
      </c>
      <c r="P52" s="108"/>
      <c r="Q52" s="38"/>
      <c r="R52" s="38"/>
      <c r="S52" s="108">
        <v>4804068</v>
      </c>
      <c r="T52" s="108"/>
      <c r="U52" s="38"/>
      <c r="V52" s="38"/>
      <c r="W52" s="108">
        <v>1109270</v>
      </c>
      <c r="X52" s="108"/>
      <c r="Y52" s="38"/>
      <c r="Z52" s="38"/>
      <c r="AA52" s="108">
        <v>6700015</v>
      </c>
      <c r="AB52" s="108"/>
      <c r="AC52" s="38"/>
      <c r="AD52" s="38"/>
      <c r="AE52" s="108">
        <v>12613353</v>
      </c>
      <c r="AF52" s="108"/>
      <c r="AG52" s="38"/>
    </row>
    <row r="53" spans="1:33">
      <c r="A53" s="11"/>
      <c r="B53" s="105"/>
      <c r="C53" s="108"/>
      <c r="D53" s="108"/>
      <c r="E53" s="38"/>
      <c r="F53" s="38"/>
      <c r="G53" s="108"/>
      <c r="H53" s="108"/>
      <c r="I53" s="38"/>
      <c r="J53" s="38"/>
      <c r="K53" s="108"/>
      <c r="L53" s="108"/>
      <c r="M53" s="38"/>
      <c r="N53" s="38"/>
      <c r="O53" s="108"/>
      <c r="P53" s="108"/>
      <c r="Q53" s="38"/>
      <c r="R53" s="38"/>
      <c r="S53" s="108"/>
      <c r="T53" s="108"/>
      <c r="U53" s="38"/>
      <c r="V53" s="38"/>
      <c r="W53" s="108"/>
      <c r="X53" s="108"/>
      <c r="Y53" s="38"/>
      <c r="Z53" s="38"/>
      <c r="AA53" s="108"/>
      <c r="AB53" s="108"/>
      <c r="AC53" s="38"/>
      <c r="AD53" s="38"/>
      <c r="AE53" s="108"/>
      <c r="AF53" s="108"/>
      <c r="AG53" s="38"/>
    </row>
    <row r="54" spans="1:33">
      <c r="A54" s="11"/>
      <c r="B54" s="105" t="s">
        <v>354</v>
      </c>
      <c r="C54" s="108">
        <v>18468</v>
      </c>
      <c r="D54" s="108"/>
      <c r="E54" s="38"/>
      <c r="F54" s="38"/>
      <c r="G54" s="108">
        <v>2992</v>
      </c>
      <c r="H54" s="108"/>
      <c r="I54" s="38"/>
      <c r="J54" s="38"/>
      <c r="K54" s="108">
        <v>1200716</v>
      </c>
      <c r="L54" s="108"/>
      <c r="M54" s="38"/>
      <c r="N54" s="38"/>
      <c r="O54" s="108">
        <v>1222176</v>
      </c>
      <c r="P54" s="108"/>
      <c r="Q54" s="38"/>
      <c r="R54" s="38"/>
      <c r="S54" s="108">
        <v>4101</v>
      </c>
      <c r="T54" s="108"/>
      <c r="U54" s="38"/>
      <c r="V54" s="38"/>
      <c r="W54" s="108">
        <v>8483</v>
      </c>
      <c r="X54" s="108"/>
      <c r="Y54" s="38"/>
      <c r="Z54" s="38"/>
      <c r="AA54" s="108">
        <v>919771</v>
      </c>
      <c r="AB54" s="108"/>
      <c r="AC54" s="38"/>
      <c r="AD54" s="38"/>
      <c r="AE54" s="108">
        <v>932355</v>
      </c>
      <c r="AF54" s="108"/>
      <c r="AG54" s="38"/>
    </row>
    <row r="55" spans="1:33">
      <c r="A55" s="11"/>
      <c r="B55" s="105"/>
      <c r="C55" s="108"/>
      <c r="D55" s="108"/>
      <c r="E55" s="38"/>
      <c r="F55" s="38"/>
      <c r="G55" s="108"/>
      <c r="H55" s="108"/>
      <c r="I55" s="38"/>
      <c r="J55" s="38"/>
      <c r="K55" s="108"/>
      <c r="L55" s="108"/>
      <c r="M55" s="38"/>
      <c r="N55" s="38"/>
      <c r="O55" s="108"/>
      <c r="P55" s="108"/>
      <c r="Q55" s="38"/>
      <c r="R55" s="38"/>
      <c r="S55" s="108"/>
      <c r="T55" s="108"/>
      <c r="U55" s="38"/>
      <c r="V55" s="38"/>
      <c r="W55" s="108"/>
      <c r="X55" s="108"/>
      <c r="Y55" s="38"/>
      <c r="Z55" s="38"/>
      <c r="AA55" s="108"/>
      <c r="AB55" s="108"/>
      <c r="AC55" s="38"/>
      <c r="AD55" s="38"/>
      <c r="AE55" s="108"/>
      <c r="AF55" s="108"/>
      <c r="AG55" s="38"/>
    </row>
    <row r="56" spans="1:33">
      <c r="A56" s="11"/>
      <c r="B56" s="105" t="s">
        <v>355</v>
      </c>
      <c r="C56" s="107" t="s">
        <v>269</v>
      </c>
      <c r="D56" s="107"/>
      <c r="E56" s="38"/>
      <c r="F56" s="38"/>
      <c r="G56" s="107" t="s">
        <v>269</v>
      </c>
      <c r="H56" s="107"/>
      <c r="I56" s="38"/>
      <c r="J56" s="38"/>
      <c r="K56" s="108">
        <v>8020570</v>
      </c>
      <c r="L56" s="108"/>
      <c r="M56" s="38"/>
      <c r="N56" s="38"/>
      <c r="O56" s="108">
        <v>8020570</v>
      </c>
      <c r="P56" s="108"/>
      <c r="Q56" s="38"/>
      <c r="R56" s="38"/>
      <c r="S56" s="107" t="s">
        <v>269</v>
      </c>
      <c r="T56" s="107"/>
      <c r="U56" s="38"/>
      <c r="V56" s="38"/>
      <c r="W56" s="108">
        <v>37184</v>
      </c>
      <c r="X56" s="108"/>
      <c r="Y56" s="38"/>
      <c r="Z56" s="38"/>
      <c r="AA56" s="108">
        <v>6221294</v>
      </c>
      <c r="AB56" s="108"/>
      <c r="AC56" s="38"/>
      <c r="AD56" s="38"/>
      <c r="AE56" s="108">
        <v>6258478</v>
      </c>
      <c r="AF56" s="108"/>
      <c r="AG56" s="38"/>
    </row>
    <row r="57" spans="1:33">
      <c r="A57" s="11"/>
      <c r="B57" s="105"/>
      <c r="C57" s="107"/>
      <c r="D57" s="107"/>
      <c r="E57" s="38"/>
      <c r="F57" s="38"/>
      <c r="G57" s="107"/>
      <c r="H57" s="107"/>
      <c r="I57" s="38"/>
      <c r="J57" s="38"/>
      <c r="K57" s="108"/>
      <c r="L57" s="108"/>
      <c r="M57" s="38"/>
      <c r="N57" s="38"/>
      <c r="O57" s="108"/>
      <c r="P57" s="108"/>
      <c r="Q57" s="38"/>
      <c r="R57" s="38"/>
      <c r="S57" s="107"/>
      <c r="T57" s="107"/>
      <c r="U57" s="38"/>
      <c r="V57" s="38"/>
      <c r="W57" s="108"/>
      <c r="X57" s="108"/>
      <c r="Y57" s="38"/>
      <c r="Z57" s="38"/>
      <c r="AA57" s="108"/>
      <c r="AB57" s="108"/>
      <c r="AC57" s="38"/>
      <c r="AD57" s="38"/>
      <c r="AE57" s="108"/>
      <c r="AF57" s="108"/>
      <c r="AG57" s="38"/>
    </row>
    <row r="58" spans="1:33">
      <c r="A58" s="11"/>
      <c r="B58" s="105" t="s">
        <v>356</v>
      </c>
      <c r="C58" s="107" t="s">
        <v>269</v>
      </c>
      <c r="D58" s="107"/>
      <c r="E58" s="38"/>
      <c r="F58" s="38"/>
      <c r="G58" s="107" t="s">
        <v>269</v>
      </c>
      <c r="H58" s="107"/>
      <c r="I58" s="38"/>
      <c r="J58" s="38"/>
      <c r="K58" s="108">
        <v>2516827</v>
      </c>
      <c r="L58" s="108"/>
      <c r="M58" s="38"/>
      <c r="N58" s="38"/>
      <c r="O58" s="108">
        <v>2516827</v>
      </c>
      <c r="P58" s="108"/>
      <c r="Q58" s="38"/>
      <c r="R58" s="38"/>
      <c r="S58" s="107" t="s">
        <v>269</v>
      </c>
      <c r="T58" s="107"/>
      <c r="U58" s="38"/>
      <c r="V58" s="38"/>
      <c r="W58" s="107" t="s">
        <v>269</v>
      </c>
      <c r="X58" s="107"/>
      <c r="Y58" s="38"/>
      <c r="Z58" s="38"/>
      <c r="AA58" s="108">
        <v>2369441</v>
      </c>
      <c r="AB58" s="108"/>
      <c r="AC58" s="38"/>
      <c r="AD58" s="38"/>
      <c r="AE58" s="108">
        <v>2369441</v>
      </c>
      <c r="AF58" s="108"/>
      <c r="AG58" s="38"/>
    </row>
    <row r="59" spans="1:33">
      <c r="A59" s="11"/>
      <c r="B59" s="105"/>
      <c r="C59" s="107"/>
      <c r="D59" s="107"/>
      <c r="E59" s="38"/>
      <c r="F59" s="38"/>
      <c r="G59" s="107"/>
      <c r="H59" s="107"/>
      <c r="I59" s="38"/>
      <c r="J59" s="38"/>
      <c r="K59" s="108"/>
      <c r="L59" s="108"/>
      <c r="M59" s="38"/>
      <c r="N59" s="38"/>
      <c r="O59" s="108"/>
      <c r="P59" s="108"/>
      <c r="Q59" s="38"/>
      <c r="R59" s="38"/>
      <c r="S59" s="107"/>
      <c r="T59" s="107"/>
      <c r="U59" s="38"/>
      <c r="V59" s="38"/>
      <c r="W59" s="107"/>
      <c r="X59" s="107"/>
      <c r="Y59" s="38"/>
      <c r="Z59" s="38"/>
      <c r="AA59" s="108"/>
      <c r="AB59" s="108"/>
      <c r="AC59" s="38"/>
      <c r="AD59" s="38"/>
      <c r="AE59" s="108"/>
      <c r="AF59" s="108"/>
      <c r="AG59" s="38"/>
    </row>
    <row r="60" spans="1:33">
      <c r="A60" s="11"/>
      <c r="B60" s="105" t="s">
        <v>357</v>
      </c>
      <c r="C60" s="108">
        <v>1572</v>
      </c>
      <c r="D60" s="108"/>
      <c r="E60" s="38"/>
      <c r="F60" s="38"/>
      <c r="G60" s="107" t="s">
        <v>269</v>
      </c>
      <c r="H60" s="107"/>
      <c r="I60" s="38"/>
      <c r="J60" s="38"/>
      <c r="K60" s="108">
        <v>14887</v>
      </c>
      <c r="L60" s="108"/>
      <c r="M60" s="38"/>
      <c r="N60" s="38"/>
      <c r="O60" s="108">
        <v>16459</v>
      </c>
      <c r="P60" s="108"/>
      <c r="Q60" s="38"/>
      <c r="R60" s="38"/>
      <c r="S60" s="108">
        <v>2656</v>
      </c>
      <c r="T60" s="108"/>
      <c r="U60" s="38"/>
      <c r="V60" s="38"/>
      <c r="W60" s="108">
        <v>1708</v>
      </c>
      <c r="X60" s="108"/>
      <c r="Y60" s="38"/>
      <c r="Z60" s="38"/>
      <c r="AA60" s="108">
        <v>13708</v>
      </c>
      <c r="AB60" s="108"/>
      <c r="AC60" s="38"/>
      <c r="AD60" s="38"/>
      <c r="AE60" s="108">
        <v>18072</v>
      </c>
      <c r="AF60" s="108"/>
      <c r="AG60" s="38"/>
    </row>
    <row r="61" spans="1:33" ht="15.75" thickBot="1">
      <c r="A61" s="11"/>
      <c r="B61" s="105"/>
      <c r="C61" s="109"/>
      <c r="D61" s="109"/>
      <c r="E61" s="48"/>
      <c r="F61" s="38"/>
      <c r="G61" s="110"/>
      <c r="H61" s="110"/>
      <c r="I61" s="48"/>
      <c r="J61" s="38"/>
      <c r="K61" s="109"/>
      <c r="L61" s="109"/>
      <c r="M61" s="48"/>
      <c r="N61" s="38"/>
      <c r="O61" s="109"/>
      <c r="P61" s="109"/>
      <c r="Q61" s="48"/>
      <c r="R61" s="38"/>
      <c r="S61" s="109"/>
      <c r="T61" s="109"/>
      <c r="U61" s="48"/>
      <c r="V61" s="38"/>
      <c r="W61" s="109"/>
      <c r="X61" s="109"/>
      <c r="Y61" s="48"/>
      <c r="Z61" s="38"/>
      <c r="AA61" s="109"/>
      <c r="AB61" s="109"/>
      <c r="AC61" s="48"/>
      <c r="AD61" s="38"/>
      <c r="AE61" s="109"/>
      <c r="AF61" s="109"/>
      <c r="AG61" s="48"/>
    </row>
    <row r="62" spans="1:33">
      <c r="A62" s="11"/>
      <c r="B62" s="111" t="s">
        <v>358</v>
      </c>
      <c r="C62" s="96">
        <v>6437240</v>
      </c>
      <c r="D62" s="96"/>
      <c r="E62" s="39"/>
      <c r="F62" s="38"/>
      <c r="G62" s="96">
        <v>14578663</v>
      </c>
      <c r="H62" s="96"/>
      <c r="I62" s="39"/>
      <c r="J62" s="38"/>
      <c r="K62" s="96">
        <v>24378520</v>
      </c>
      <c r="L62" s="96"/>
      <c r="M62" s="39"/>
      <c r="N62" s="38"/>
      <c r="O62" s="96">
        <v>45394423</v>
      </c>
      <c r="P62" s="96"/>
      <c r="Q62" s="39"/>
      <c r="R62" s="38"/>
      <c r="S62" s="96">
        <v>4811623</v>
      </c>
      <c r="T62" s="96"/>
      <c r="U62" s="39"/>
      <c r="V62" s="38"/>
      <c r="W62" s="96">
        <v>13634420</v>
      </c>
      <c r="X62" s="96"/>
      <c r="Y62" s="39"/>
      <c r="Z62" s="38"/>
      <c r="AA62" s="96">
        <v>21465845</v>
      </c>
      <c r="AB62" s="96"/>
      <c r="AC62" s="39"/>
      <c r="AD62" s="38"/>
      <c r="AE62" s="96">
        <v>39911888</v>
      </c>
      <c r="AF62" s="96"/>
      <c r="AG62" s="39"/>
    </row>
    <row r="63" spans="1:33" ht="15.75" thickBot="1">
      <c r="A63" s="11"/>
      <c r="B63" s="111"/>
      <c r="C63" s="109"/>
      <c r="D63" s="109"/>
      <c r="E63" s="48"/>
      <c r="F63" s="38"/>
      <c r="G63" s="109"/>
      <c r="H63" s="109"/>
      <c r="I63" s="48"/>
      <c r="J63" s="38"/>
      <c r="K63" s="109"/>
      <c r="L63" s="109"/>
      <c r="M63" s="48"/>
      <c r="N63" s="38"/>
      <c r="O63" s="109"/>
      <c r="P63" s="109"/>
      <c r="Q63" s="48"/>
      <c r="R63" s="38"/>
      <c r="S63" s="109"/>
      <c r="T63" s="109"/>
      <c r="U63" s="48"/>
      <c r="V63" s="38"/>
      <c r="W63" s="109"/>
      <c r="X63" s="109"/>
      <c r="Y63" s="48"/>
      <c r="Z63" s="38"/>
      <c r="AA63" s="109"/>
      <c r="AB63" s="109"/>
      <c r="AC63" s="48"/>
      <c r="AD63" s="38"/>
      <c r="AE63" s="109"/>
      <c r="AF63" s="109"/>
      <c r="AG63" s="48"/>
    </row>
    <row r="64" spans="1:33">
      <c r="A64" s="11"/>
      <c r="B64" s="104" t="s">
        <v>359</v>
      </c>
      <c r="C64" s="39"/>
      <c r="D64" s="39"/>
      <c r="E64" s="39"/>
      <c r="F64" s="25"/>
      <c r="G64" s="39"/>
      <c r="H64" s="39"/>
      <c r="I64" s="39"/>
      <c r="J64" s="25"/>
      <c r="K64" s="39"/>
      <c r="L64" s="39"/>
      <c r="M64" s="39"/>
      <c r="N64" s="25"/>
      <c r="O64" s="39"/>
      <c r="P64" s="39"/>
      <c r="Q64" s="39"/>
      <c r="R64" s="25"/>
      <c r="S64" s="39"/>
      <c r="T64" s="39"/>
      <c r="U64" s="39"/>
      <c r="V64" s="25"/>
      <c r="W64" s="39"/>
      <c r="X64" s="39"/>
      <c r="Y64" s="39"/>
      <c r="Z64" s="25"/>
      <c r="AA64" s="39"/>
      <c r="AB64" s="39"/>
      <c r="AC64" s="39"/>
      <c r="AD64" s="25"/>
      <c r="AE64" s="39"/>
      <c r="AF64" s="39"/>
      <c r="AG64" s="39"/>
    </row>
    <row r="65" spans="1:33">
      <c r="A65" s="11"/>
      <c r="B65" s="105" t="s">
        <v>360</v>
      </c>
      <c r="C65" s="107" t="s">
        <v>269</v>
      </c>
      <c r="D65" s="107"/>
      <c r="E65" s="38"/>
      <c r="F65" s="38"/>
      <c r="G65" s="108">
        <v>13753</v>
      </c>
      <c r="H65" s="108"/>
      <c r="I65" s="38"/>
      <c r="J65" s="38"/>
      <c r="K65" s="107" t="s">
        <v>269</v>
      </c>
      <c r="L65" s="107"/>
      <c r="M65" s="38"/>
      <c r="N65" s="38"/>
      <c r="O65" s="108">
        <v>13753</v>
      </c>
      <c r="P65" s="108"/>
      <c r="Q65" s="38"/>
      <c r="R65" s="38"/>
      <c r="S65" s="107" t="s">
        <v>269</v>
      </c>
      <c r="T65" s="107"/>
      <c r="U65" s="38"/>
      <c r="V65" s="38"/>
      <c r="W65" s="108">
        <v>51765</v>
      </c>
      <c r="X65" s="108"/>
      <c r="Y65" s="38"/>
      <c r="Z65" s="38"/>
      <c r="AA65" s="107" t="s">
        <v>269</v>
      </c>
      <c r="AB65" s="107"/>
      <c r="AC65" s="38"/>
      <c r="AD65" s="38"/>
      <c r="AE65" s="108">
        <v>51765</v>
      </c>
      <c r="AF65" s="108"/>
      <c r="AG65" s="38"/>
    </row>
    <row r="66" spans="1:33">
      <c r="A66" s="11"/>
      <c r="B66" s="105"/>
      <c r="C66" s="107"/>
      <c r="D66" s="107"/>
      <c r="E66" s="38"/>
      <c r="F66" s="38"/>
      <c r="G66" s="108"/>
      <c r="H66" s="108"/>
      <c r="I66" s="38"/>
      <c r="J66" s="38"/>
      <c r="K66" s="107"/>
      <c r="L66" s="107"/>
      <c r="M66" s="38"/>
      <c r="N66" s="38"/>
      <c r="O66" s="108"/>
      <c r="P66" s="108"/>
      <c r="Q66" s="38"/>
      <c r="R66" s="38"/>
      <c r="S66" s="107"/>
      <c r="T66" s="107"/>
      <c r="U66" s="38"/>
      <c r="V66" s="38"/>
      <c r="W66" s="108"/>
      <c r="X66" s="108"/>
      <c r="Y66" s="38"/>
      <c r="Z66" s="38"/>
      <c r="AA66" s="107"/>
      <c r="AB66" s="107"/>
      <c r="AC66" s="38"/>
      <c r="AD66" s="38"/>
      <c r="AE66" s="108"/>
      <c r="AF66" s="108"/>
      <c r="AG66" s="38"/>
    </row>
    <row r="67" spans="1:33">
      <c r="A67" s="11"/>
      <c r="B67" s="105" t="s">
        <v>361</v>
      </c>
      <c r="C67" s="107" t="s">
        <v>269</v>
      </c>
      <c r="D67" s="107"/>
      <c r="E67" s="38"/>
      <c r="F67" s="38"/>
      <c r="G67" s="108">
        <v>21378</v>
      </c>
      <c r="H67" s="108"/>
      <c r="I67" s="38"/>
      <c r="J67" s="38"/>
      <c r="K67" s="107">
        <v>836</v>
      </c>
      <c r="L67" s="107"/>
      <c r="M67" s="38"/>
      <c r="N67" s="38"/>
      <c r="O67" s="108">
        <v>22214</v>
      </c>
      <c r="P67" s="108"/>
      <c r="Q67" s="38"/>
      <c r="R67" s="38"/>
      <c r="S67" s="107" t="s">
        <v>269</v>
      </c>
      <c r="T67" s="107"/>
      <c r="U67" s="38"/>
      <c r="V67" s="38"/>
      <c r="W67" s="108">
        <v>18318</v>
      </c>
      <c r="X67" s="108"/>
      <c r="Y67" s="38"/>
      <c r="Z67" s="38"/>
      <c r="AA67" s="107" t="s">
        <v>269</v>
      </c>
      <c r="AB67" s="107"/>
      <c r="AC67" s="38"/>
      <c r="AD67" s="38"/>
      <c r="AE67" s="108">
        <v>18318</v>
      </c>
      <c r="AF67" s="108"/>
      <c r="AG67" s="38"/>
    </row>
    <row r="68" spans="1:33">
      <c r="A68" s="11"/>
      <c r="B68" s="105"/>
      <c r="C68" s="107"/>
      <c r="D68" s="107"/>
      <c r="E68" s="38"/>
      <c r="F68" s="38"/>
      <c r="G68" s="108"/>
      <c r="H68" s="108"/>
      <c r="I68" s="38"/>
      <c r="J68" s="38"/>
      <c r="K68" s="107"/>
      <c r="L68" s="107"/>
      <c r="M68" s="38"/>
      <c r="N68" s="38"/>
      <c r="O68" s="108"/>
      <c r="P68" s="108"/>
      <c r="Q68" s="38"/>
      <c r="R68" s="38"/>
      <c r="S68" s="107"/>
      <c r="T68" s="107"/>
      <c r="U68" s="38"/>
      <c r="V68" s="38"/>
      <c r="W68" s="108"/>
      <c r="X68" s="108"/>
      <c r="Y68" s="38"/>
      <c r="Z68" s="38"/>
      <c r="AA68" s="107"/>
      <c r="AB68" s="107"/>
      <c r="AC68" s="38"/>
      <c r="AD68" s="38"/>
      <c r="AE68" s="108"/>
      <c r="AF68" s="108"/>
      <c r="AG68" s="38"/>
    </row>
    <row r="69" spans="1:33">
      <c r="A69" s="11"/>
      <c r="B69" s="105" t="s">
        <v>362</v>
      </c>
      <c r="C69" s="107" t="s">
        <v>269</v>
      </c>
      <c r="D69" s="107"/>
      <c r="E69" s="38"/>
      <c r="F69" s="38"/>
      <c r="G69" s="108">
        <v>18613</v>
      </c>
      <c r="H69" s="108"/>
      <c r="I69" s="38"/>
      <c r="J69" s="38"/>
      <c r="K69" s="107" t="s">
        <v>269</v>
      </c>
      <c r="L69" s="107"/>
      <c r="M69" s="38"/>
      <c r="N69" s="38"/>
      <c r="O69" s="108">
        <v>18613</v>
      </c>
      <c r="P69" s="108"/>
      <c r="Q69" s="38"/>
      <c r="R69" s="38"/>
      <c r="S69" s="107">
        <v>101</v>
      </c>
      <c r="T69" s="107"/>
      <c r="U69" s="38"/>
      <c r="V69" s="38"/>
      <c r="W69" s="108">
        <v>18037</v>
      </c>
      <c r="X69" s="108"/>
      <c r="Y69" s="38"/>
      <c r="Z69" s="38"/>
      <c r="AA69" s="107" t="s">
        <v>269</v>
      </c>
      <c r="AB69" s="107"/>
      <c r="AC69" s="38"/>
      <c r="AD69" s="38"/>
      <c r="AE69" s="108">
        <v>18138</v>
      </c>
      <c r="AF69" s="108"/>
      <c r="AG69" s="38"/>
    </row>
    <row r="70" spans="1:33">
      <c r="A70" s="11"/>
      <c r="B70" s="105"/>
      <c r="C70" s="107"/>
      <c r="D70" s="107"/>
      <c r="E70" s="38"/>
      <c r="F70" s="38"/>
      <c r="G70" s="108"/>
      <c r="H70" s="108"/>
      <c r="I70" s="38"/>
      <c r="J70" s="38"/>
      <c r="K70" s="107"/>
      <c r="L70" s="107"/>
      <c r="M70" s="38"/>
      <c r="N70" s="38"/>
      <c r="O70" s="108"/>
      <c r="P70" s="108"/>
      <c r="Q70" s="38"/>
      <c r="R70" s="38"/>
      <c r="S70" s="107"/>
      <c r="T70" s="107"/>
      <c r="U70" s="38"/>
      <c r="V70" s="38"/>
      <c r="W70" s="108"/>
      <c r="X70" s="108"/>
      <c r="Y70" s="38"/>
      <c r="Z70" s="38"/>
      <c r="AA70" s="107"/>
      <c r="AB70" s="107"/>
      <c r="AC70" s="38"/>
      <c r="AD70" s="38"/>
      <c r="AE70" s="108"/>
      <c r="AF70" s="108"/>
      <c r="AG70" s="38"/>
    </row>
    <row r="71" spans="1:33">
      <c r="A71" s="11"/>
      <c r="B71" s="105" t="s">
        <v>363</v>
      </c>
      <c r="C71" s="107" t="s">
        <v>269</v>
      </c>
      <c r="D71" s="107"/>
      <c r="E71" s="38"/>
      <c r="F71" s="38"/>
      <c r="G71" s="108">
        <v>1770</v>
      </c>
      <c r="H71" s="108"/>
      <c r="I71" s="38"/>
      <c r="J71" s="38"/>
      <c r="K71" s="107" t="s">
        <v>269</v>
      </c>
      <c r="L71" s="107"/>
      <c r="M71" s="38"/>
      <c r="N71" s="38"/>
      <c r="O71" s="108">
        <v>1770</v>
      </c>
      <c r="P71" s="108"/>
      <c r="Q71" s="38"/>
      <c r="R71" s="38"/>
      <c r="S71" s="107" t="s">
        <v>269</v>
      </c>
      <c r="T71" s="107"/>
      <c r="U71" s="38"/>
      <c r="V71" s="38"/>
      <c r="W71" s="108">
        <v>6716</v>
      </c>
      <c r="X71" s="108"/>
      <c r="Y71" s="38"/>
      <c r="Z71" s="38"/>
      <c r="AA71" s="107" t="s">
        <v>269</v>
      </c>
      <c r="AB71" s="107"/>
      <c r="AC71" s="38"/>
      <c r="AD71" s="38"/>
      <c r="AE71" s="108">
        <v>6716</v>
      </c>
      <c r="AF71" s="108"/>
      <c r="AG71" s="38"/>
    </row>
    <row r="72" spans="1:33" ht="15.75" thickBot="1">
      <c r="A72" s="11"/>
      <c r="B72" s="105"/>
      <c r="C72" s="110"/>
      <c r="D72" s="110"/>
      <c r="E72" s="48"/>
      <c r="F72" s="38"/>
      <c r="G72" s="109"/>
      <c r="H72" s="109"/>
      <c r="I72" s="48"/>
      <c r="J72" s="38"/>
      <c r="K72" s="110"/>
      <c r="L72" s="110"/>
      <c r="M72" s="48"/>
      <c r="N72" s="38"/>
      <c r="O72" s="109"/>
      <c r="P72" s="109"/>
      <c r="Q72" s="48"/>
      <c r="R72" s="38"/>
      <c r="S72" s="110"/>
      <c r="T72" s="110"/>
      <c r="U72" s="48"/>
      <c r="V72" s="38"/>
      <c r="W72" s="109"/>
      <c r="X72" s="109"/>
      <c r="Y72" s="48"/>
      <c r="Z72" s="38"/>
      <c r="AA72" s="110"/>
      <c r="AB72" s="110"/>
      <c r="AC72" s="48"/>
      <c r="AD72" s="38"/>
      <c r="AE72" s="109"/>
      <c r="AF72" s="109"/>
      <c r="AG72" s="48"/>
    </row>
    <row r="73" spans="1:33">
      <c r="A73" s="11"/>
      <c r="B73" s="111" t="s">
        <v>364</v>
      </c>
      <c r="C73" s="98" t="s">
        <v>269</v>
      </c>
      <c r="D73" s="98"/>
      <c r="E73" s="39"/>
      <c r="F73" s="38"/>
      <c r="G73" s="96">
        <v>55514</v>
      </c>
      <c r="H73" s="96"/>
      <c r="I73" s="39"/>
      <c r="J73" s="38"/>
      <c r="K73" s="98">
        <v>836</v>
      </c>
      <c r="L73" s="98"/>
      <c r="M73" s="39"/>
      <c r="N73" s="38"/>
      <c r="O73" s="96">
        <v>56350</v>
      </c>
      <c r="P73" s="96"/>
      <c r="Q73" s="39"/>
      <c r="R73" s="38"/>
      <c r="S73" s="98">
        <v>101</v>
      </c>
      <c r="T73" s="98"/>
      <c r="U73" s="39"/>
      <c r="V73" s="38"/>
      <c r="W73" s="96">
        <v>94836</v>
      </c>
      <c r="X73" s="96"/>
      <c r="Y73" s="39"/>
      <c r="Z73" s="38"/>
      <c r="AA73" s="98" t="s">
        <v>269</v>
      </c>
      <c r="AB73" s="98"/>
      <c r="AC73" s="39"/>
      <c r="AD73" s="38"/>
      <c r="AE73" s="96">
        <v>94937</v>
      </c>
      <c r="AF73" s="96"/>
      <c r="AG73" s="39"/>
    </row>
    <row r="74" spans="1:33" ht="15.75" thickBot="1">
      <c r="A74" s="11"/>
      <c r="B74" s="111"/>
      <c r="C74" s="110"/>
      <c r="D74" s="110"/>
      <c r="E74" s="48"/>
      <c r="F74" s="38"/>
      <c r="G74" s="109"/>
      <c r="H74" s="109"/>
      <c r="I74" s="48"/>
      <c r="J74" s="38"/>
      <c r="K74" s="110"/>
      <c r="L74" s="110"/>
      <c r="M74" s="48"/>
      <c r="N74" s="38"/>
      <c r="O74" s="109"/>
      <c r="P74" s="109"/>
      <c r="Q74" s="48"/>
      <c r="R74" s="38"/>
      <c r="S74" s="110"/>
      <c r="T74" s="110"/>
      <c r="U74" s="48"/>
      <c r="V74" s="38"/>
      <c r="W74" s="109"/>
      <c r="X74" s="109"/>
      <c r="Y74" s="48"/>
      <c r="Z74" s="38"/>
      <c r="AA74" s="110"/>
      <c r="AB74" s="110"/>
      <c r="AC74" s="48"/>
      <c r="AD74" s="38"/>
      <c r="AE74" s="109"/>
      <c r="AF74" s="109"/>
      <c r="AG74" s="48"/>
    </row>
    <row r="75" spans="1:33">
      <c r="A75" s="11"/>
      <c r="B75" s="106" t="s">
        <v>39</v>
      </c>
      <c r="C75" s="94" t="s">
        <v>263</v>
      </c>
      <c r="D75" s="96">
        <v>6437240</v>
      </c>
      <c r="E75" s="39"/>
      <c r="F75" s="38"/>
      <c r="G75" s="94" t="s">
        <v>263</v>
      </c>
      <c r="H75" s="96">
        <v>14634177</v>
      </c>
      <c r="I75" s="39"/>
      <c r="J75" s="38"/>
      <c r="K75" s="94" t="s">
        <v>263</v>
      </c>
      <c r="L75" s="96">
        <v>24379356</v>
      </c>
      <c r="M75" s="39"/>
      <c r="N75" s="38"/>
      <c r="O75" s="94" t="s">
        <v>263</v>
      </c>
      <c r="P75" s="96">
        <v>45450773</v>
      </c>
      <c r="Q75" s="39"/>
      <c r="R75" s="38"/>
      <c r="S75" s="94" t="s">
        <v>263</v>
      </c>
      <c r="T75" s="96">
        <v>4811724</v>
      </c>
      <c r="U75" s="39"/>
      <c r="V75" s="38"/>
      <c r="W75" s="94" t="s">
        <v>263</v>
      </c>
      <c r="X75" s="96">
        <v>13729256</v>
      </c>
      <c r="Y75" s="39"/>
      <c r="Z75" s="38"/>
      <c r="AA75" s="94" t="s">
        <v>263</v>
      </c>
      <c r="AB75" s="96">
        <v>21465845</v>
      </c>
      <c r="AC75" s="39"/>
      <c r="AD75" s="38"/>
      <c r="AE75" s="94" t="s">
        <v>263</v>
      </c>
      <c r="AF75" s="96">
        <v>40006825</v>
      </c>
      <c r="AG75" s="39"/>
    </row>
    <row r="76" spans="1:33" ht="15.75" thickBot="1">
      <c r="A76" s="11"/>
      <c r="B76" s="106"/>
      <c r="C76" s="95"/>
      <c r="D76" s="97"/>
      <c r="E76" s="59"/>
      <c r="F76" s="38"/>
      <c r="G76" s="95"/>
      <c r="H76" s="97"/>
      <c r="I76" s="59"/>
      <c r="J76" s="38"/>
      <c r="K76" s="95"/>
      <c r="L76" s="97"/>
      <c r="M76" s="59"/>
      <c r="N76" s="38"/>
      <c r="O76" s="95"/>
      <c r="P76" s="97"/>
      <c r="Q76" s="59"/>
      <c r="R76" s="38"/>
      <c r="S76" s="95"/>
      <c r="T76" s="97"/>
      <c r="U76" s="59"/>
      <c r="V76" s="38"/>
      <c r="W76" s="95"/>
      <c r="X76" s="97"/>
      <c r="Y76" s="59"/>
      <c r="Z76" s="38"/>
      <c r="AA76" s="95"/>
      <c r="AB76" s="97"/>
      <c r="AC76" s="59"/>
      <c r="AD76" s="38"/>
      <c r="AE76" s="95"/>
      <c r="AF76" s="97"/>
      <c r="AG76" s="59"/>
    </row>
    <row r="77" spans="1:33" ht="15.75" thickTop="1">
      <c r="A77" s="11"/>
      <c r="B77" s="25"/>
      <c r="C77" s="61"/>
      <c r="D77" s="61"/>
      <c r="E77" s="61"/>
      <c r="F77" s="25"/>
      <c r="G77" s="61"/>
      <c r="H77" s="61"/>
      <c r="I77" s="61"/>
      <c r="J77" s="25"/>
      <c r="K77" s="61"/>
      <c r="L77" s="61"/>
      <c r="M77" s="61"/>
      <c r="N77" s="25"/>
      <c r="O77" s="61"/>
      <c r="P77" s="61"/>
      <c r="Q77" s="61"/>
      <c r="R77" s="25"/>
      <c r="S77" s="61"/>
      <c r="T77" s="61"/>
      <c r="U77" s="61"/>
      <c r="V77" s="25"/>
      <c r="W77" s="61"/>
      <c r="X77" s="61"/>
      <c r="Y77" s="61"/>
      <c r="Z77" s="25"/>
      <c r="AA77" s="61"/>
      <c r="AB77" s="61"/>
      <c r="AC77" s="61"/>
      <c r="AD77" s="25"/>
      <c r="AE77" s="61"/>
      <c r="AF77" s="61"/>
      <c r="AG77" s="61"/>
    </row>
    <row r="78" spans="1:33">
      <c r="A78" s="11"/>
      <c r="B78" s="103" t="s">
        <v>337</v>
      </c>
      <c r="C78" s="38"/>
      <c r="D78" s="38"/>
      <c r="E78" s="38"/>
      <c r="F78" s="25"/>
      <c r="G78" s="38"/>
      <c r="H78" s="38"/>
      <c r="I78" s="38"/>
      <c r="J78" s="25"/>
      <c r="K78" s="38"/>
      <c r="L78" s="38"/>
      <c r="M78" s="38"/>
      <c r="N78" s="25"/>
      <c r="O78" s="38"/>
      <c r="P78" s="38"/>
      <c r="Q78" s="38"/>
      <c r="R78" s="25"/>
      <c r="S78" s="38"/>
      <c r="T78" s="38"/>
      <c r="U78" s="38"/>
      <c r="V78" s="25"/>
      <c r="W78" s="38"/>
      <c r="X78" s="38"/>
      <c r="Y78" s="38"/>
      <c r="Z78" s="25"/>
      <c r="AA78" s="38"/>
      <c r="AB78" s="38"/>
      <c r="AC78" s="38"/>
      <c r="AD78" s="25"/>
      <c r="AE78" s="38"/>
      <c r="AF78" s="38"/>
      <c r="AG78" s="38"/>
    </row>
    <row r="79" spans="1:33">
      <c r="A79" s="11"/>
      <c r="B79" s="112" t="s">
        <v>365</v>
      </c>
      <c r="C79" s="106" t="s">
        <v>263</v>
      </c>
      <c r="D79" s="107" t="s">
        <v>290</v>
      </c>
      <c r="E79" s="106" t="s">
        <v>291</v>
      </c>
      <c r="F79" s="38"/>
      <c r="G79" s="106" t="s">
        <v>263</v>
      </c>
      <c r="H79" s="107" t="s">
        <v>269</v>
      </c>
      <c r="I79" s="38"/>
      <c r="J79" s="38"/>
      <c r="K79" s="106" t="s">
        <v>263</v>
      </c>
      <c r="L79" s="107" t="s">
        <v>269</v>
      </c>
      <c r="M79" s="38"/>
      <c r="N79" s="38"/>
      <c r="O79" s="106" t="s">
        <v>263</v>
      </c>
      <c r="P79" s="107" t="s">
        <v>290</v>
      </c>
      <c r="Q79" s="106" t="s">
        <v>291</v>
      </c>
      <c r="R79" s="38"/>
      <c r="S79" s="106" t="s">
        <v>263</v>
      </c>
      <c r="T79" s="107" t="s">
        <v>292</v>
      </c>
      <c r="U79" s="106" t="s">
        <v>291</v>
      </c>
      <c r="V79" s="38"/>
      <c r="W79" s="106" t="s">
        <v>263</v>
      </c>
      <c r="X79" s="107" t="s">
        <v>269</v>
      </c>
      <c r="Y79" s="38"/>
      <c r="Z79" s="38"/>
      <c r="AA79" s="106" t="s">
        <v>263</v>
      </c>
      <c r="AB79" s="107" t="s">
        <v>269</v>
      </c>
      <c r="AC79" s="38"/>
      <c r="AD79" s="38"/>
      <c r="AE79" s="106" t="s">
        <v>263</v>
      </c>
      <c r="AF79" s="107" t="s">
        <v>292</v>
      </c>
      <c r="AG79" s="106" t="s">
        <v>291</v>
      </c>
    </row>
    <row r="80" spans="1:33" ht="15.75" thickBot="1">
      <c r="A80" s="11"/>
      <c r="B80" s="112"/>
      <c r="C80" s="113"/>
      <c r="D80" s="110"/>
      <c r="E80" s="113"/>
      <c r="F80" s="38"/>
      <c r="G80" s="113"/>
      <c r="H80" s="110"/>
      <c r="I80" s="48"/>
      <c r="J80" s="38"/>
      <c r="K80" s="113"/>
      <c r="L80" s="110"/>
      <c r="M80" s="48"/>
      <c r="N80" s="38"/>
      <c r="O80" s="113"/>
      <c r="P80" s="110"/>
      <c r="Q80" s="113"/>
      <c r="R80" s="38"/>
      <c r="S80" s="113"/>
      <c r="T80" s="110"/>
      <c r="U80" s="113"/>
      <c r="V80" s="38"/>
      <c r="W80" s="113"/>
      <c r="X80" s="110"/>
      <c r="Y80" s="48"/>
      <c r="Z80" s="38"/>
      <c r="AA80" s="113"/>
      <c r="AB80" s="110"/>
      <c r="AC80" s="48"/>
      <c r="AD80" s="38"/>
      <c r="AE80" s="113"/>
      <c r="AF80" s="110"/>
      <c r="AG80" s="113"/>
    </row>
    <row r="81" spans="1:38">
      <c r="A81" s="11"/>
      <c r="B81" s="104" t="s">
        <v>359</v>
      </c>
      <c r="C81" s="39"/>
      <c r="D81" s="39"/>
      <c r="E81" s="39"/>
      <c r="F81" s="25"/>
      <c r="G81" s="39"/>
      <c r="H81" s="39"/>
      <c r="I81" s="39"/>
      <c r="J81" s="25"/>
      <c r="K81" s="39"/>
      <c r="L81" s="39"/>
      <c r="M81" s="39"/>
      <c r="N81" s="25"/>
      <c r="O81" s="39"/>
      <c r="P81" s="39"/>
      <c r="Q81" s="39"/>
      <c r="R81" s="25"/>
      <c r="S81" s="39"/>
      <c r="T81" s="39"/>
      <c r="U81" s="39"/>
      <c r="V81" s="25"/>
      <c r="W81" s="39"/>
      <c r="X81" s="39"/>
      <c r="Y81" s="39"/>
      <c r="Z81" s="25"/>
      <c r="AA81" s="39"/>
      <c r="AB81" s="39"/>
      <c r="AC81" s="39"/>
      <c r="AD81" s="25"/>
      <c r="AE81" s="39"/>
      <c r="AF81" s="39"/>
      <c r="AG81" s="39"/>
    </row>
    <row r="82" spans="1:38">
      <c r="A82" s="11"/>
      <c r="B82" s="105" t="s">
        <v>360</v>
      </c>
      <c r="C82" s="107" t="s">
        <v>269</v>
      </c>
      <c r="D82" s="107"/>
      <c r="E82" s="38"/>
      <c r="F82" s="38"/>
      <c r="G82" s="107" t="s">
        <v>366</v>
      </c>
      <c r="H82" s="107"/>
      <c r="I82" s="106" t="s">
        <v>291</v>
      </c>
      <c r="J82" s="38"/>
      <c r="K82" s="107" t="s">
        <v>269</v>
      </c>
      <c r="L82" s="107"/>
      <c r="M82" s="38"/>
      <c r="N82" s="38"/>
      <c r="O82" s="107" t="s">
        <v>366</v>
      </c>
      <c r="P82" s="107"/>
      <c r="Q82" s="106" t="s">
        <v>291</v>
      </c>
      <c r="R82" s="38"/>
      <c r="S82" s="107" t="s">
        <v>269</v>
      </c>
      <c r="T82" s="107"/>
      <c r="U82" s="38"/>
      <c r="V82" s="38"/>
      <c r="W82" s="107" t="s">
        <v>367</v>
      </c>
      <c r="X82" s="107"/>
      <c r="Y82" s="106" t="s">
        <v>291</v>
      </c>
      <c r="Z82" s="38"/>
      <c r="AA82" s="107" t="s">
        <v>269</v>
      </c>
      <c r="AB82" s="107"/>
      <c r="AC82" s="38"/>
      <c r="AD82" s="38"/>
      <c r="AE82" s="107" t="s">
        <v>367</v>
      </c>
      <c r="AF82" s="107"/>
      <c r="AG82" s="106" t="s">
        <v>291</v>
      </c>
    </row>
    <row r="83" spans="1:38">
      <c r="A83" s="11"/>
      <c r="B83" s="105"/>
      <c r="C83" s="107"/>
      <c r="D83" s="107"/>
      <c r="E83" s="38"/>
      <c r="F83" s="38"/>
      <c r="G83" s="107"/>
      <c r="H83" s="107"/>
      <c r="I83" s="106"/>
      <c r="J83" s="38"/>
      <c r="K83" s="107"/>
      <c r="L83" s="107"/>
      <c r="M83" s="38"/>
      <c r="N83" s="38"/>
      <c r="O83" s="107"/>
      <c r="P83" s="107"/>
      <c r="Q83" s="106"/>
      <c r="R83" s="38"/>
      <c r="S83" s="107"/>
      <c r="T83" s="107"/>
      <c r="U83" s="38"/>
      <c r="V83" s="38"/>
      <c r="W83" s="107"/>
      <c r="X83" s="107"/>
      <c r="Y83" s="106"/>
      <c r="Z83" s="38"/>
      <c r="AA83" s="107"/>
      <c r="AB83" s="107"/>
      <c r="AC83" s="38"/>
      <c r="AD83" s="38"/>
      <c r="AE83" s="107"/>
      <c r="AF83" s="107"/>
      <c r="AG83" s="106"/>
    </row>
    <row r="84" spans="1:38">
      <c r="A84" s="11"/>
      <c r="B84" s="105" t="s">
        <v>361</v>
      </c>
      <c r="C84" s="107" t="s">
        <v>269</v>
      </c>
      <c r="D84" s="107"/>
      <c r="E84" s="38"/>
      <c r="F84" s="38"/>
      <c r="G84" s="107" t="s">
        <v>368</v>
      </c>
      <c r="H84" s="107"/>
      <c r="I84" s="106" t="s">
        <v>291</v>
      </c>
      <c r="J84" s="38"/>
      <c r="K84" s="107" t="s">
        <v>269</v>
      </c>
      <c r="L84" s="107"/>
      <c r="M84" s="38"/>
      <c r="N84" s="38"/>
      <c r="O84" s="107" t="s">
        <v>368</v>
      </c>
      <c r="P84" s="107"/>
      <c r="Q84" s="106" t="s">
        <v>291</v>
      </c>
      <c r="R84" s="38"/>
      <c r="S84" s="107" t="s">
        <v>269</v>
      </c>
      <c r="T84" s="107"/>
      <c r="U84" s="38"/>
      <c r="V84" s="38"/>
      <c r="W84" s="107" t="s">
        <v>369</v>
      </c>
      <c r="X84" s="107"/>
      <c r="Y84" s="106" t="s">
        <v>291</v>
      </c>
      <c r="Z84" s="38"/>
      <c r="AA84" s="107" t="s">
        <v>269</v>
      </c>
      <c r="AB84" s="107"/>
      <c r="AC84" s="38"/>
      <c r="AD84" s="38"/>
      <c r="AE84" s="107" t="s">
        <v>369</v>
      </c>
      <c r="AF84" s="107"/>
      <c r="AG84" s="106" t="s">
        <v>291</v>
      </c>
    </row>
    <row r="85" spans="1:38">
      <c r="A85" s="11"/>
      <c r="B85" s="105"/>
      <c r="C85" s="107"/>
      <c r="D85" s="107"/>
      <c r="E85" s="38"/>
      <c r="F85" s="38"/>
      <c r="G85" s="107"/>
      <c r="H85" s="107"/>
      <c r="I85" s="106"/>
      <c r="J85" s="38"/>
      <c r="K85" s="107"/>
      <c r="L85" s="107"/>
      <c r="M85" s="38"/>
      <c r="N85" s="38"/>
      <c r="O85" s="107"/>
      <c r="P85" s="107"/>
      <c r="Q85" s="106"/>
      <c r="R85" s="38"/>
      <c r="S85" s="107"/>
      <c r="T85" s="107"/>
      <c r="U85" s="38"/>
      <c r="V85" s="38"/>
      <c r="W85" s="107"/>
      <c r="X85" s="107"/>
      <c r="Y85" s="106"/>
      <c r="Z85" s="38"/>
      <c r="AA85" s="107"/>
      <c r="AB85" s="107"/>
      <c r="AC85" s="38"/>
      <c r="AD85" s="38"/>
      <c r="AE85" s="107"/>
      <c r="AF85" s="107"/>
      <c r="AG85" s="106"/>
    </row>
    <row r="86" spans="1:38">
      <c r="A86" s="11"/>
      <c r="B86" s="105" t="s">
        <v>362</v>
      </c>
      <c r="C86" s="107" t="s">
        <v>370</v>
      </c>
      <c r="D86" s="107"/>
      <c r="E86" s="106" t="s">
        <v>291</v>
      </c>
      <c r="F86" s="38"/>
      <c r="G86" s="107" t="s">
        <v>371</v>
      </c>
      <c r="H86" s="107"/>
      <c r="I86" s="106" t="s">
        <v>291</v>
      </c>
      <c r="J86" s="38"/>
      <c r="K86" s="107" t="s">
        <v>269</v>
      </c>
      <c r="L86" s="107"/>
      <c r="M86" s="38"/>
      <c r="N86" s="38"/>
      <c r="O86" s="107" t="s">
        <v>372</v>
      </c>
      <c r="P86" s="107"/>
      <c r="Q86" s="106" t="s">
        <v>291</v>
      </c>
      <c r="R86" s="38"/>
      <c r="S86" s="107" t="s">
        <v>373</v>
      </c>
      <c r="T86" s="107"/>
      <c r="U86" s="106" t="s">
        <v>291</v>
      </c>
      <c r="V86" s="38"/>
      <c r="W86" s="107" t="s">
        <v>374</v>
      </c>
      <c r="X86" s="107"/>
      <c r="Y86" s="106" t="s">
        <v>291</v>
      </c>
      <c r="Z86" s="38"/>
      <c r="AA86" s="107" t="s">
        <v>269</v>
      </c>
      <c r="AB86" s="107"/>
      <c r="AC86" s="38"/>
      <c r="AD86" s="38"/>
      <c r="AE86" s="107" t="s">
        <v>375</v>
      </c>
      <c r="AF86" s="107"/>
      <c r="AG86" s="106" t="s">
        <v>291</v>
      </c>
    </row>
    <row r="87" spans="1:38">
      <c r="A87" s="11"/>
      <c r="B87" s="105"/>
      <c r="C87" s="107"/>
      <c r="D87" s="107"/>
      <c r="E87" s="106"/>
      <c r="F87" s="38"/>
      <c r="G87" s="107"/>
      <c r="H87" s="107"/>
      <c r="I87" s="106"/>
      <c r="J87" s="38"/>
      <c r="K87" s="107"/>
      <c r="L87" s="107"/>
      <c r="M87" s="38"/>
      <c r="N87" s="38"/>
      <c r="O87" s="107"/>
      <c r="P87" s="107"/>
      <c r="Q87" s="106"/>
      <c r="R87" s="38"/>
      <c r="S87" s="107"/>
      <c r="T87" s="107"/>
      <c r="U87" s="106"/>
      <c r="V87" s="38"/>
      <c r="W87" s="107"/>
      <c r="X87" s="107"/>
      <c r="Y87" s="106"/>
      <c r="Z87" s="38"/>
      <c r="AA87" s="107"/>
      <c r="AB87" s="107"/>
      <c r="AC87" s="38"/>
      <c r="AD87" s="38"/>
      <c r="AE87" s="107"/>
      <c r="AF87" s="107"/>
      <c r="AG87" s="106"/>
    </row>
    <row r="88" spans="1:38">
      <c r="A88" s="11"/>
      <c r="B88" s="105" t="s">
        <v>363</v>
      </c>
      <c r="C88" s="107" t="s">
        <v>269</v>
      </c>
      <c r="D88" s="107"/>
      <c r="E88" s="38"/>
      <c r="F88" s="38"/>
      <c r="G88" s="107" t="s">
        <v>376</v>
      </c>
      <c r="H88" s="107"/>
      <c r="I88" s="106" t="s">
        <v>291</v>
      </c>
      <c r="J88" s="38"/>
      <c r="K88" s="107" t="s">
        <v>269</v>
      </c>
      <c r="L88" s="107"/>
      <c r="M88" s="38"/>
      <c r="N88" s="38"/>
      <c r="O88" s="107" t="s">
        <v>376</v>
      </c>
      <c r="P88" s="107"/>
      <c r="Q88" s="106" t="s">
        <v>291</v>
      </c>
      <c r="R88" s="38"/>
      <c r="S88" s="107" t="s">
        <v>269</v>
      </c>
      <c r="T88" s="107"/>
      <c r="U88" s="38"/>
      <c r="V88" s="38"/>
      <c r="W88" s="107" t="s">
        <v>377</v>
      </c>
      <c r="X88" s="107"/>
      <c r="Y88" s="106" t="s">
        <v>291</v>
      </c>
      <c r="Z88" s="38"/>
      <c r="AA88" s="107" t="s">
        <v>269</v>
      </c>
      <c r="AB88" s="107"/>
      <c r="AC88" s="38"/>
      <c r="AD88" s="38"/>
      <c r="AE88" s="107" t="s">
        <v>377</v>
      </c>
      <c r="AF88" s="107"/>
      <c r="AG88" s="106" t="s">
        <v>291</v>
      </c>
    </row>
    <row r="89" spans="1:38" ht="15.75" thickBot="1">
      <c r="A89" s="11"/>
      <c r="B89" s="105"/>
      <c r="C89" s="110"/>
      <c r="D89" s="110"/>
      <c r="E89" s="48"/>
      <c r="F89" s="38"/>
      <c r="G89" s="110"/>
      <c r="H89" s="110"/>
      <c r="I89" s="113"/>
      <c r="J89" s="38"/>
      <c r="K89" s="110"/>
      <c r="L89" s="110"/>
      <c r="M89" s="48"/>
      <c r="N89" s="38"/>
      <c r="O89" s="110"/>
      <c r="P89" s="110"/>
      <c r="Q89" s="113"/>
      <c r="R89" s="38"/>
      <c r="S89" s="110"/>
      <c r="T89" s="110"/>
      <c r="U89" s="48"/>
      <c r="V89" s="38"/>
      <c r="W89" s="110"/>
      <c r="X89" s="110"/>
      <c r="Y89" s="113"/>
      <c r="Z89" s="38"/>
      <c r="AA89" s="110"/>
      <c r="AB89" s="110"/>
      <c r="AC89" s="48"/>
      <c r="AD89" s="38"/>
      <c r="AE89" s="110"/>
      <c r="AF89" s="110"/>
      <c r="AG89" s="113"/>
    </row>
    <row r="90" spans="1:38">
      <c r="A90" s="11"/>
      <c r="B90" s="111" t="s">
        <v>364</v>
      </c>
      <c r="C90" s="98" t="s">
        <v>370</v>
      </c>
      <c r="D90" s="98"/>
      <c r="E90" s="94" t="s">
        <v>291</v>
      </c>
      <c r="F90" s="38"/>
      <c r="G90" s="98" t="s">
        <v>378</v>
      </c>
      <c r="H90" s="98"/>
      <c r="I90" s="94" t="s">
        <v>291</v>
      </c>
      <c r="J90" s="38"/>
      <c r="K90" s="98" t="s">
        <v>269</v>
      </c>
      <c r="L90" s="98"/>
      <c r="M90" s="39"/>
      <c r="N90" s="38"/>
      <c r="O90" s="98" t="s">
        <v>379</v>
      </c>
      <c r="P90" s="98"/>
      <c r="Q90" s="94" t="s">
        <v>291</v>
      </c>
      <c r="R90" s="38"/>
      <c r="S90" s="98" t="s">
        <v>373</v>
      </c>
      <c r="T90" s="98"/>
      <c r="U90" s="94" t="s">
        <v>291</v>
      </c>
      <c r="V90" s="38"/>
      <c r="W90" s="98" t="s">
        <v>380</v>
      </c>
      <c r="X90" s="98"/>
      <c r="Y90" s="94" t="s">
        <v>291</v>
      </c>
      <c r="Z90" s="38"/>
      <c r="AA90" s="98" t="s">
        <v>269</v>
      </c>
      <c r="AB90" s="98"/>
      <c r="AC90" s="39"/>
      <c r="AD90" s="38"/>
      <c r="AE90" s="98" t="s">
        <v>381</v>
      </c>
      <c r="AF90" s="98"/>
      <c r="AG90" s="94" t="s">
        <v>291</v>
      </c>
    </row>
    <row r="91" spans="1:38" ht="15.75" thickBot="1">
      <c r="A91" s="11"/>
      <c r="B91" s="111"/>
      <c r="C91" s="110"/>
      <c r="D91" s="110"/>
      <c r="E91" s="113"/>
      <c r="F91" s="38"/>
      <c r="G91" s="110"/>
      <c r="H91" s="110"/>
      <c r="I91" s="113"/>
      <c r="J91" s="38"/>
      <c r="K91" s="110"/>
      <c r="L91" s="110"/>
      <c r="M91" s="48"/>
      <c r="N91" s="38"/>
      <c r="O91" s="110"/>
      <c r="P91" s="110"/>
      <c r="Q91" s="113"/>
      <c r="R91" s="38"/>
      <c r="S91" s="110"/>
      <c r="T91" s="110"/>
      <c r="U91" s="113"/>
      <c r="V91" s="38"/>
      <c r="W91" s="110"/>
      <c r="X91" s="110"/>
      <c r="Y91" s="113"/>
      <c r="Z91" s="38"/>
      <c r="AA91" s="110"/>
      <c r="AB91" s="110"/>
      <c r="AC91" s="48"/>
      <c r="AD91" s="38"/>
      <c r="AE91" s="110"/>
      <c r="AF91" s="110"/>
      <c r="AG91" s="113"/>
    </row>
    <row r="92" spans="1:38">
      <c r="A92" s="11"/>
      <c r="B92" s="112" t="s">
        <v>46</v>
      </c>
      <c r="C92" s="94" t="s">
        <v>263</v>
      </c>
      <c r="D92" s="98" t="s">
        <v>382</v>
      </c>
      <c r="E92" s="94" t="s">
        <v>291</v>
      </c>
      <c r="F92" s="38"/>
      <c r="G92" s="94" t="s">
        <v>263</v>
      </c>
      <c r="H92" s="98" t="s">
        <v>378</v>
      </c>
      <c r="I92" s="94" t="s">
        <v>291</v>
      </c>
      <c r="J92" s="38"/>
      <c r="K92" s="94" t="s">
        <v>263</v>
      </c>
      <c r="L92" s="98" t="s">
        <v>269</v>
      </c>
      <c r="M92" s="39"/>
      <c r="N92" s="38"/>
      <c r="O92" s="94" t="s">
        <v>263</v>
      </c>
      <c r="P92" s="98" t="s">
        <v>383</v>
      </c>
      <c r="Q92" s="94" t="s">
        <v>291</v>
      </c>
      <c r="R92" s="38"/>
      <c r="S92" s="94" t="s">
        <v>263</v>
      </c>
      <c r="T92" s="98" t="s">
        <v>384</v>
      </c>
      <c r="U92" s="94" t="s">
        <v>291</v>
      </c>
      <c r="V92" s="38"/>
      <c r="W92" s="94" t="s">
        <v>263</v>
      </c>
      <c r="X92" s="98" t="s">
        <v>380</v>
      </c>
      <c r="Y92" s="94" t="s">
        <v>291</v>
      </c>
      <c r="Z92" s="38"/>
      <c r="AA92" s="94" t="s">
        <v>263</v>
      </c>
      <c r="AB92" s="98" t="s">
        <v>269</v>
      </c>
      <c r="AC92" s="39"/>
      <c r="AD92" s="38"/>
      <c r="AE92" s="94" t="s">
        <v>263</v>
      </c>
      <c r="AF92" s="98" t="s">
        <v>385</v>
      </c>
      <c r="AG92" s="94" t="s">
        <v>291</v>
      </c>
    </row>
    <row r="93" spans="1:38" ht="15.75" thickBot="1">
      <c r="A93" s="11"/>
      <c r="B93" s="112"/>
      <c r="C93" s="95"/>
      <c r="D93" s="99"/>
      <c r="E93" s="95"/>
      <c r="F93" s="38"/>
      <c r="G93" s="95"/>
      <c r="H93" s="99"/>
      <c r="I93" s="95"/>
      <c r="J93" s="38"/>
      <c r="K93" s="95"/>
      <c r="L93" s="99"/>
      <c r="M93" s="59"/>
      <c r="N93" s="38"/>
      <c r="O93" s="95"/>
      <c r="P93" s="99"/>
      <c r="Q93" s="95"/>
      <c r="R93" s="38"/>
      <c r="S93" s="95"/>
      <c r="T93" s="99"/>
      <c r="U93" s="95"/>
      <c r="V93" s="38"/>
      <c r="W93" s="95"/>
      <c r="X93" s="99"/>
      <c r="Y93" s="95"/>
      <c r="Z93" s="38"/>
      <c r="AA93" s="95"/>
      <c r="AB93" s="99"/>
      <c r="AC93" s="59"/>
      <c r="AD93" s="38"/>
      <c r="AE93" s="95"/>
      <c r="AF93" s="99"/>
      <c r="AG93" s="95"/>
    </row>
    <row r="94" spans="1:38"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row>
    <row r="95" spans="1:38">
      <c r="A95" s="11"/>
      <c r="B95" s="21" t="s">
        <v>386</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c r="AL95" s="21"/>
    </row>
    <row r="96" spans="1:38">
      <c r="A96" s="11"/>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c r="AI96" s="34"/>
      <c r="AJ96" s="34"/>
      <c r="AK96" s="34"/>
      <c r="AL96" s="34"/>
    </row>
    <row r="97" spans="1:38">
      <c r="A97" s="11"/>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c r="AI97" s="16"/>
      <c r="AJ97" s="16"/>
      <c r="AK97" s="16"/>
      <c r="AL97" s="16"/>
    </row>
    <row r="98" spans="1:38" ht="15.75" thickBot="1">
      <c r="A98" s="11"/>
      <c r="B98" s="25"/>
      <c r="C98" s="25"/>
      <c r="D98" s="64" t="s">
        <v>387</v>
      </c>
      <c r="E98" s="64"/>
      <c r="F98" s="64"/>
      <c r="G98" s="25"/>
      <c r="H98" s="64" t="s">
        <v>388</v>
      </c>
      <c r="I98" s="64"/>
      <c r="J98" s="64"/>
      <c r="K98" s="25"/>
      <c r="L98" s="64" t="s">
        <v>389</v>
      </c>
      <c r="M98" s="64"/>
      <c r="N98" s="64"/>
      <c r="O98" s="25"/>
      <c r="P98" s="64" t="s">
        <v>390</v>
      </c>
      <c r="Q98" s="64"/>
      <c r="R98" s="64"/>
      <c r="S98" s="25"/>
      <c r="T98" s="64" t="s">
        <v>391</v>
      </c>
      <c r="U98" s="64"/>
      <c r="V98" s="64"/>
      <c r="W98" s="25"/>
      <c r="X98" s="64" t="s">
        <v>392</v>
      </c>
      <c r="Y98" s="64"/>
      <c r="Z98" s="64"/>
      <c r="AA98" s="25"/>
      <c r="AB98" s="64" t="s">
        <v>361</v>
      </c>
      <c r="AC98" s="64"/>
      <c r="AD98" s="64"/>
      <c r="AE98" s="25"/>
      <c r="AF98" s="64" t="s">
        <v>357</v>
      </c>
      <c r="AG98" s="64"/>
      <c r="AH98" s="64"/>
      <c r="AI98" s="25"/>
      <c r="AJ98" s="64" t="s">
        <v>312</v>
      </c>
      <c r="AK98" s="64"/>
      <c r="AL98" s="64"/>
    </row>
    <row r="99" spans="1:38">
      <c r="A99" s="11"/>
      <c r="B99" s="114" t="s">
        <v>393</v>
      </c>
      <c r="C99" s="114"/>
      <c r="D99" s="94"/>
      <c r="E99" s="94"/>
      <c r="F99" s="94"/>
      <c r="G99" s="38"/>
      <c r="H99" s="94"/>
      <c r="I99" s="94"/>
      <c r="J99" s="94"/>
      <c r="K99" s="38"/>
      <c r="L99" s="94"/>
      <c r="M99" s="94"/>
      <c r="N99" s="94"/>
      <c r="O99" s="38"/>
      <c r="P99" s="94"/>
      <c r="Q99" s="94"/>
      <c r="R99" s="94"/>
      <c r="S99" s="38"/>
      <c r="T99" s="94"/>
      <c r="U99" s="94"/>
      <c r="V99" s="94"/>
      <c r="W99" s="38"/>
      <c r="X99" s="39"/>
      <c r="Y99" s="39"/>
      <c r="Z99" s="39"/>
      <c r="AA99" s="38"/>
      <c r="AB99" s="39"/>
      <c r="AC99" s="39"/>
      <c r="AD99" s="39"/>
      <c r="AE99" s="38"/>
      <c r="AF99" s="94"/>
      <c r="AG99" s="94"/>
      <c r="AH99" s="94"/>
      <c r="AI99" s="38"/>
      <c r="AJ99" s="94"/>
      <c r="AK99" s="94"/>
      <c r="AL99" s="94"/>
    </row>
    <row r="100" spans="1:38">
      <c r="A100" s="11"/>
      <c r="B100" s="114" t="s">
        <v>394</v>
      </c>
      <c r="C100" s="114"/>
      <c r="D100" s="106"/>
      <c r="E100" s="106"/>
      <c r="F100" s="106"/>
      <c r="G100" s="38"/>
      <c r="H100" s="106"/>
      <c r="I100" s="106"/>
      <c r="J100" s="106"/>
      <c r="K100" s="38"/>
      <c r="L100" s="106"/>
      <c r="M100" s="106"/>
      <c r="N100" s="106"/>
      <c r="O100" s="38"/>
      <c r="P100" s="106"/>
      <c r="Q100" s="106"/>
      <c r="R100" s="106"/>
      <c r="S100" s="38"/>
      <c r="T100" s="106"/>
      <c r="U100" s="106"/>
      <c r="V100" s="106"/>
      <c r="W100" s="38"/>
      <c r="X100" s="38"/>
      <c r="Y100" s="38"/>
      <c r="Z100" s="38"/>
      <c r="AA100" s="38"/>
      <c r="AB100" s="38"/>
      <c r="AC100" s="38"/>
      <c r="AD100" s="38"/>
      <c r="AE100" s="38"/>
      <c r="AF100" s="106"/>
      <c r="AG100" s="106"/>
      <c r="AH100" s="106"/>
      <c r="AI100" s="38"/>
      <c r="AJ100" s="106"/>
      <c r="AK100" s="106"/>
      <c r="AL100" s="106"/>
    </row>
    <row r="101" spans="1:38">
      <c r="A101" s="11"/>
      <c r="B101" s="106" t="s">
        <v>395</v>
      </c>
      <c r="C101" s="106"/>
      <c r="D101" s="106" t="s">
        <v>263</v>
      </c>
      <c r="E101" s="108">
        <v>2584354</v>
      </c>
      <c r="F101" s="38"/>
      <c r="G101" s="38"/>
      <c r="H101" s="106" t="s">
        <v>263</v>
      </c>
      <c r="I101" s="108">
        <v>2067344</v>
      </c>
      <c r="J101" s="38"/>
      <c r="K101" s="38"/>
      <c r="L101" s="106" t="s">
        <v>263</v>
      </c>
      <c r="M101" s="108">
        <v>7613726</v>
      </c>
      <c r="N101" s="38"/>
      <c r="O101" s="38"/>
      <c r="P101" s="106" t="s">
        <v>263</v>
      </c>
      <c r="Q101" s="108">
        <v>1145630</v>
      </c>
      <c r="R101" s="38"/>
      <c r="S101" s="38"/>
      <c r="T101" s="106" t="s">
        <v>263</v>
      </c>
      <c r="U101" s="108">
        <v>6976625</v>
      </c>
      <c r="V101" s="38"/>
      <c r="W101" s="38"/>
      <c r="X101" s="106" t="s">
        <v>263</v>
      </c>
      <c r="Y101" s="108">
        <v>2413412</v>
      </c>
      <c r="Z101" s="38"/>
      <c r="AA101" s="38"/>
      <c r="AB101" s="106" t="s">
        <v>263</v>
      </c>
      <c r="AC101" s="107" t="s">
        <v>396</v>
      </c>
      <c r="AD101" s="106" t="s">
        <v>291</v>
      </c>
      <c r="AE101" s="38"/>
      <c r="AF101" s="106" t="s">
        <v>263</v>
      </c>
      <c r="AG101" s="108">
        <v>14681</v>
      </c>
      <c r="AH101" s="38"/>
      <c r="AI101" s="38"/>
      <c r="AJ101" s="106" t="s">
        <v>263</v>
      </c>
      <c r="AK101" s="108">
        <v>22812870</v>
      </c>
      <c r="AL101" s="38"/>
    </row>
    <row r="102" spans="1:38">
      <c r="A102" s="11"/>
      <c r="B102" s="106"/>
      <c r="C102" s="106"/>
      <c r="D102" s="106"/>
      <c r="E102" s="108"/>
      <c r="F102" s="38"/>
      <c r="G102" s="38"/>
      <c r="H102" s="106"/>
      <c r="I102" s="108"/>
      <c r="J102" s="38"/>
      <c r="K102" s="38"/>
      <c r="L102" s="106"/>
      <c r="M102" s="108"/>
      <c r="N102" s="38"/>
      <c r="O102" s="38"/>
      <c r="P102" s="106"/>
      <c r="Q102" s="108"/>
      <c r="R102" s="38"/>
      <c r="S102" s="38"/>
      <c r="T102" s="106"/>
      <c r="U102" s="108"/>
      <c r="V102" s="38"/>
      <c r="W102" s="38"/>
      <c r="X102" s="106"/>
      <c r="Y102" s="108"/>
      <c r="Z102" s="38"/>
      <c r="AA102" s="38"/>
      <c r="AB102" s="106"/>
      <c r="AC102" s="107"/>
      <c r="AD102" s="106"/>
      <c r="AE102" s="38"/>
      <c r="AF102" s="106"/>
      <c r="AG102" s="108"/>
      <c r="AH102" s="38"/>
      <c r="AI102" s="38"/>
      <c r="AJ102" s="106"/>
      <c r="AK102" s="108"/>
      <c r="AL102" s="38"/>
    </row>
    <row r="103" spans="1:38">
      <c r="A103" s="11"/>
      <c r="B103" s="112" t="s">
        <v>397</v>
      </c>
      <c r="C103" s="112"/>
      <c r="D103" s="108">
        <v>91377</v>
      </c>
      <c r="E103" s="108"/>
      <c r="F103" s="38"/>
      <c r="G103" s="38"/>
      <c r="H103" s="108">
        <v>162396</v>
      </c>
      <c r="I103" s="108"/>
      <c r="J103" s="38"/>
      <c r="K103" s="38"/>
      <c r="L103" s="107" t="s">
        <v>269</v>
      </c>
      <c r="M103" s="107"/>
      <c r="N103" s="38"/>
      <c r="O103" s="38"/>
      <c r="P103" s="107" t="s">
        <v>269</v>
      </c>
      <c r="Q103" s="107"/>
      <c r="R103" s="38"/>
      <c r="S103" s="38"/>
      <c r="T103" s="108">
        <v>126815</v>
      </c>
      <c r="U103" s="108"/>
      <c r="V103" s="38"/>
      <c r="W103" s="38"/>
      <c r="X103" s="107" t="s">
        <v>269</v>
      </c>
      <c r="Y103" s="107"/>
      <c r="Z103" s="38"/>
      <c r="AA103" s="38"/>
      <c r="AB103" s="107" t="s">
        <v>269</v>
      </c>
      <c r="AC103" s="107"/>
      <c r="AD103" s="38"/>
      <c r="AE103" s="38"/>
      <c r="AF103" s="107" t="s">
        <v>269</v>
      </c>
      <c r="AG103" s="107"/>
      <c r="AH103" s="38"/>
      <c r="AI103" s="38"/>
      <c r="AJ103" s="108">
        <v>380588</v>
      </c>
      <c r="AK103" s="108"/>
      <c r="AL103" s="38"/>
    </row>
    <row r="104" spans="1:38">
      <c r="A104" s="11"/>
      <c r="B104" s="112"/>
      <c r="C104" s="112"/>
      <c r="D104" s="108"/>
      <c r="E104" s="108"/>
      <c r="F104" s="38"/>
      <c r="G104" s="38"/>
      <c r="H104" s="108"/>
      <c r="I104" s="108"/>
      <c r="J104" s="38"/>
      <c r="K104" s="38"/>
      <c r="L104" s="107"/>
      <c r="M104" s="107"/>
      <c r="N104" s="38"/>
      <c r="O104" s="38"/>
      <c r="P104" s="107"/>
      <c r="Q104" s="107"/>
      <c r="R104" s="38"/>
      <c r="S104" s="38"/>
      <c r="T104" s="108"/>
      <c r="U104" s="108"/>
      <c r="V104" s="38"/>
      <c r="W104" s="38"/>
      <c r="X104" s="107"/>
      <c r="Y104" s="107"/>
      <c r="Z104" s="38"/>
      <c r="AA104" s="38"/>
      <c r="AB104" s="107"/>
      <c r="AC104" s="107"/>
      <c r="AD104" s="38"/>
      <c r="AE104" s="38"/>
      <c r="AF104" s="107"/>
      <c r="AG104" s="107"/>
      <c r="AH104" s="38"/>
      <c r="AI104" s="38"/>
      <c r="AJ104" s="108"/>
      <c r="AK104" s="108"/>
      <c r="AL104" s="38"/>
    </row>
    <row r="105" spans="1:38">
      <c r="A105" s="11"/>
      <c r="B105" s="112" t="s">
        <v>398</v>
      </c>
      <c r="C105" s="112"/>
      <c r="D105" s="107" t="s">
        <v>399</v>
      </c>
      <c r="E105" s="107"/>
      <c r="F105" s="106" t="s">
        <v>291</v>
      </c>
      <c r="G105" s="38"/>
      <c r="H105" s="107" t="s">
        <v>400</v>
      </c>
      <c r="I105" s="107"/>
      <c r="J105" s="106" t="s">
        <v>291</v>
      </c>
      <c r="K105" s="38"/>
      <c r="L105" s="107" t="s">
        <v>401</v>
      </c>
      <c r="M105" s="107"/>
      <c r="N105" s="106" t="s">
        <v>291</v>
      </c>
      <c r="O105" s="38"/>
      <c r="P105" s="107" t="s">
        <v>402</v>
      </c>
      <c r="Q105" s="107"/>
      <c r="R105" s="106" t="s">
        <v>291</v>
      </c>
      <c r="S105" s="38"/>
      <c r="T105" s="107" t="s">
        <v>269</v>
      </c>
      <c r="U105" s="107"/>
      <c r="V105" s="38"/>
      <c r="W105" s="38"/>
      <c r="X105" s="107" t="s">
        <v>269</v>
      </c>
      <c r="Y105" s="107"/>
      <c r="Z105" s="38"/>
      <c r="AA105" s="38"/>
      <c r="AB105" s="107" t="s">
        <v>269</v>
      </c>
      <c r="AC105" s="107"/>
      <c r="AD105" s="38"/>
      <c r="AE105" s="38"/>
      <c r="AF105" s="107" t="s">
        <v>269</v>
      </c>
      <c r="AG105" s="107"/>
      <c r="AH105" s="38"/>
      <c r="AI105" s="38"/>
      <c r="AJ105" s="107" t="s">
        <v>403</v>
      </c>
      <c r="AK105" s="107"/>
      <c r="AL105" s="106" t="s">
        <v>291</v>
      </c>
    </row>
    <row r="106" spans="1:38">
      <c r="A106" s="11"/>
      <c r="B106" s="112"/>
      <c r="C106" s="112"/>
      <c r="D106" s="107"/>
      <c r="E106" s="107"/>
      <c r="F106" s="106"/>
      <c r="G106" s="38"/>
      <c r="H106" s="107"/>
      <c r="I106" s="107"/>
      <c r="J106" s="106"/>
      <c r="K106" s="38"/>
      <c r="L106" s="107"/>
      <c r="M106" s="107"/>
      <c r="N106" s="106"/>
      <c r="O106" s="38"/>
      <c r="P106" s="107"/>
      <c r="Q106" s="107"/>
      <c r="R106" s="106"/>
      <c r="S106" s="38"/>
      <c r="T106" s="107"/>
      <c r="U106" s="107"/>
      <c r="V106" s="38"/>
      <c r="W106" s="38"/>
      <c r="X106" s="107"/>
      <c r="Y106" s="107"/>
      <c r="Z106" s="38"/>
      <c r="AA106" s="38"/>
      <c r="AB106" s="107"/>
      <c r="AC106" s="107"/>
      <c r="AD106" s="38"/>
      <c r="AE106" s="38"/>
      <c r="AF106" s="107"/>
      <c r="AG106" s="107"/>
      <c r="AH106" s="38"/>
      <c r="AI106" s="38"/>
      <c r="AJ106" s="107"/>
      <c r="AK106" s="107"/>
      <c r="AL106" s="106"/>
    </row>
    <row r="107" spans="1:38">
      <c r="A107" s="11"/>
      <c r="B107" s="115" t="s">
        <v>404</v>
      </c>
      <c r="C107" s="115"/>
      <c r="D107" s="108">
        <v>149281</v>
      </c>
      <c r="E107" s="108"/>
      <c r="F107" s="38"/>
      <c r="G107" s="38"/>
      <c r="H107" s="108">
        <v>155312</v>
      </c>
      <c r="I107" s="108"/>
      <c r="J107" s="38"/>
      <c r="K107" s="38"/>
      <c r="L107" s="108">
        <v>721381</v>
      </c>
      <c r="M107" s="108"/>
      <c r="N107" s="38"/>
      <c r="O107" s="38"/>
      <c r="P107" s="108">
        <v>32180</v>
      </c>
      <c r="Q107" s="108"/>
      <c r="R107" s="38"/>
      <c r="S107" s="38"/>
      <c r="T107" s="108">
        <v>892583</v>
      </c>
      <c r="U107" s="108"/>
      <c r="V107" s="38"/>
      <c r="W107" s="38"/>
      <c r="X107" s="108">
        <v>413728</v>
      </c>
      <c r="Y107" s="108"/>
      <c r="Z107" s="38"/>
      <c r="AA107" s="38"/>
      <c r="AB107" s="107" t="s">
        <v>269</v>
      </c>
      <c r="AC107" s="107"/>
      <c r="AD107" s="38"/>
      <c r="AE107" s="38"/>
      <c r="AF107" s="107" t="s">
        <v>269</v>
      </c>
      <c r="AG107" s="107"/>
      <c r="AH107" s="38"/>
      <c r="AI107" s="38"/>
      <c r="AJ107" s="108">
        <v>2364465</v>
      </c>
      <c r="AK107" s="108"/>
      <c r="AL107" s="38"/>
    </row>
    <row r="108" spans="1:38">
      <c r="A108" s="11"/>
      <c r="B108" s="115"/>
      <c r="C108" s="115"/>
      <c r="D108" s="108"/>
      <c r="E108" s="108"/>
      <c r="F108" s="38"/>
      <c r="G108" s="38"/>
      <c r="H108" s="108"/>
      <c r="I108" s="108"/>
      <c r="J108" s="38"/>
      <c r="K108" s="38"/>
      <c r="L108" s="108"/>
      <c r="M108" s="108"/>
      <c r="N108" s="38"/>
      <c r="O108" s="38"/>
      <c r="P108" s="108"/>
      <c r="Q108" s="108"/>
      <c r="R108" s="38"/>
      <c r="S108" s="38"/>
      <c r="T108" s="108"/>
      <c r="U108" s="108"/>
      <c r="V108" s="38"/>
      <c r="W108" s="38"/>
      <c r="X108" s="108"/>
      <c r="Y108" s="108"/>
      <c r="Z108" s="38"/>
      <c r="AA108" s="38"/>
      <c r="AB108" s="107"/>
      <c r="AC108" s="107"/>
      <c r="AD108" s="38"/>
      <c r="AE108" s="38"/>
      <c r="AF108" s="107"/>
      <c r="AG108" s="107"/>
      <c r="AH108" s="38"/>
      <c r="AI108" s="38"/>
      <c r="AJ108" s="108"/>
      <c r="AK108" s="108"/>
      <c r="AL108" s="38"/>
    </row>
    <row r="109" spans="1:38">
      <c r="A109" s="11"/>
      <c r="B109" s="115" t="s">
        <v>405</v>
      </c>
      <c r="C109" s="115"/>
      <c r="D109" s="107" t="s">
        <v>406</v>
      </c>
      <c r="E109" s="107"/>
      <c r="F109" s="106" t="s">
        <v>291</v>
      </c>
      <c r="G109" s="38"/>
      <c r="H109" s="107" t="s">
        <v>407</v>
      </c>
      <c r="I109" s="107"/>
      <c r="J109" s="106" t="s">
        <v>291</v>
      </c>
      <c r="K109" s="38"/>
      <c r="L109" s="107" t="s">
        <v>408</v>
      </c>
      <c r="M109" s="107"/>
      <c r="N109" s="106" t="s">
        <v>291</v>
      </c>
      <c r="O109" s="38"/>
      <c r="P109" s="107" t="s">
        <v>409</v>
      </c>
      <c r="Q109" s="107"/>
      <c r="R109" s="106" t="s">
        <v>291</v>
      </c>
      <c r="S109" s="38"/>
      <c r="T109" s="107" t="s">
        <v>410</v>
      </c>
      <c r="U109" s="107"/>
      <c r="V109" s="106" t="s">
        <v>291</v>
      </c>
      <c r="W109" s="38"/>
      <c r="X109" s="107" t="s">
        <v>411</v>
      </c>
      <c r="Y109" s="107"/>
      <c r="Z109" s="106" t="s">
        <v>291</v>
      </c>
      <c r="AA109" s="38"/>
      <c r="AB109" s="107" t="s">
        <v>269</v>
      </c>
      <c r="AC109" s="107"/>
      <c r="AD109" s="38"/>
      <c r="AE109" s="38"/>
      <c r="AF109" s="107" t="s">
        <v>269</v>
      </c>
      <c r="AG109" s="107"/>
      <c r="AH109" s="38"/>
      <c r="AI109" s="38"/>
      <c r="AJ109" s="107" t="s">
        <v>412</v>
      </c>
      <c r="AK109" s="107"/>
      <c r="AL109" s="106" t="s">
        <v>291</v>
      </c>
    </row>
    <row r="110" spans="1:38">
      <c r="A110" s="11"/>
      <c r="B110" s="115"/>
      <c r="C110" s="115"/>
      <c r="D110" s="107"/>
      <c r="E110" s="107"/>
      <c r="F110" s="106"/>
      <c r="G110" s="38"/>
      <c r="H110" s="107"/>
      <c r="I110" s="107"/>
      <c r="J110" s="106"/>
      <c r="K110" s="38"/>
      <c r="L110" s="107"/>
      <c r="M110" s="107"/>
      <c r="N110" s="106"/>
      <c r="O110" s="38"/>
      <c r="P110" s="107"/>
      <c r="Q110" s="107"/>
      <c r="R110" s="106"/>
      <c r="S110" s="38"/>
      <c r="T110" s="107"/>
      <c r="U110" s="107"/>
      <c r="V110" s="106"/>
      <c r="W110" s="38"/>
      <c r="X110" s="107"/>
      <c r="Y110" s="107"/>
      <c r="Z110" s="106"/>
      <c r="AA110" s="38"/>
      <c r="AB110" s="107"/>
      <c r="AC110" s="107"/>
      <c r="AD110" s="38"/>
      <c r="AE110" s="38"/>
      <c r="AF110" s="107"/>
      <c r="AG110" s="107"/>
      <c r="AH110" s="38"/>
      <c r="AI110" s="38"/>
      <c r="AJ110" s="107"/>
      <c r="AK110" s="107"/>
      <c r="AL110" s="106"/>
    </row>
    <row r="111" spans="1:38">
      <c r="A111" s="11"/>
      <c r="B111" s="112" t="s">
        <v>413</v>
      </c>
      <c r="C111" s="112"/>
      <c r="D111" s="108">
        <v>61332</v>
      </c>
      <c r="E111" s="108"/>
      <c r="F111" s="38"/>
      <c r="G111" s="38"/>
      <c r="H111" s="108">
        <v>3536</v>
      </c>
      <c r="I111" s="108"/>
      <c r="J111" s="38"/>
      <c r="K111" s="38"/>
      <c r="L111" s="108">
        <v>6034</v>
      </c>
      <c r="M111" s="108"/>
      <c r="N111" s="38"/>
      <c r="O111" s="38"/>
      <c r="P111" s="107" t="s">
        <v>414</v>
      </c>
      <c r="Q111" s="107"/>
      <c r="R111" s="106" t="s">
        <v>291</v>
      </c>
      <c r="S111" s="38"/>
      <c r="T111" s="108">
        <v>43922</v>
      </c>
      <c r="U111" s="108"/>
      <c r="V111" s="38"/>
      <c r="W111" s="38"/>
      <c r="X111" s="108">
        <v>30579</v>
      </c>
      <c r="Y111" s="108"/>
      <c r="Z111" s="38"/>
      <c r="AA111" s="38"/>
      <c r="AB111" s="107" t="s">
        <v>269</v>
      </c>
      <c r="AC111" s="107"/>
      <c r="AD111" s="38"/>
      <c r="AE111" s="38"/>
      <c r="AF111" s="107" t="s">
        <v>269</v>
      </c>
      <c r="AG111" s="107"/>
      <c r="AH111" s="38"/>
      <c r="AI111" s="38"/>
      <c r="AJ111" s="108">
        <v>129346</v>
      </c>
      <c r="AK111" s="108"/>
      <c r="AL111" s="38"/>
    </row>
    <row r="112" spans="1:38">
      <c r="A112" s="11"/>
      <c r="B112" s="112"/>
      <c r="C112" s="112"/>
      <c r="D112" s="108"/>
      <c r="E112" s="108"/>
      <c r="F112" s="38"/>
      <c r="G112" s="38"/>
      <c r="H112" s="108"/>
      <c r="I112" s="108"/>
      <c r="J112" s="38"/>
      <c r="K112" s="38"/>
      <c r="L112" s="108"/>
      <c r="M112" s="108"/>
      <c r="N112" s="38"/>
      <c r="O112" s="38"/>
      <c r="P112" s="107"/>
      <c r="Q112" s="107"/>
      <c r="R112" s="106"/>
      <c r="S112" s="38"/>
      <c r="T112" s="108"/>
      <c r="U112" s="108"/>
      <c r="V112" s="38"/>
      <c r="W112" s="38"/>
      <c r="X112" s="108"/>
      <c r="Y112" s="108"/>
      <c r="Z112" s="38"/>
      <c r="AA112" s="38"/>
      <c r="AB112" s="107"/>
      <c r="AC112" s="107"/>
      <c r="AD112" s="38"/>
      <c r="AE112" s="38"/>
      <c r="AF112" s="107"/>
      <c r="AG112" s="107"/>
      <c r="AH112" s="38"/>
      <c r="AI112" s="38"/>
      <c r="AJ112" s="108"/>
      <c r="AK112" s="108"/>
      <c r="AL112" s="38"/>
    </row>
    <row r="113" spans="1:38">
      <c r="A113" s="11"/>
      <c r="B113" s="112" t="s">
        <v>415</v>
      </c>
      <c r="C113" s="112"/>
      <c r="D113" s="107" t="s">
        <v>416</v>
      </c>
      <c r="E113" s="107"/>
      <c r="F113" s="106" t="s">
        <v>291</v>
      </c>
      <c r="G113" s="38"/>
      <c r="H113" s="108">
        <v>42670</v>
      </c>
      <c r="I113" s="108"/>
      <c r="J113" s="38"/>
      <c r="K113" s="38"/>
      <c r="L113" s="108">
        <v>190487</v>
      </c>
      <c r="M113" s="108"/>
      <c r="N113" s="38"/>
      <c r="O113" s="38"/>
      <c r="P113" s="108">
        <v>68556</v>
      </c>
      <c r="Q113" s="108"/>
      <c r="R113" s="38"/>
      <c r="S113" s="38"/>
      <c r="T113" s="108">
        <v>256090</v>
      </c>
      <c r="U113" s="108"/>
      <c r="V113" s="38"/>
      <c r="W113" s="38"/>
      <c r="X113" s="108">
        <v>23806</v>
      </c>
      <c r="Y113" s="108"/>
      <c r="Z113" s="38"/>
      <c r="AA113" s="38"/>
      <c r="AB113" s="108">
        <v>3738</v>
      </c>
      <c r="AC113" s="108"/>
      <c r="AD113" s="38"/>
      <c r="AE113" s="38"/>
      <c r="AF113" s="107">
        <v>206</v>
      </c>
      <c r="AG113" s="107"/>
      <c r="AH113" s="38"/>
      <c r="AI113" s="38"/>
      <c r="AJ113" s="108">
        <v>552590</v>
      </c>
      <c r="AK113" s="108"/>
      <c r="AL113" s="38"/>
    </row>
    <row r="114" spans="1:38" ht="15.75" thickBot="1">
      <c r="A114" s="11"/>
      <c r="B114" s="112"/>
      <c r="C114" s="112"/>
      <c r="D114" s="110"/>
      <c r="E114" s="110"/>
      <c r="F114" s="113"/>
      <c r="G114" s="38"/>
      <c r="H114" s="109"/>
      <c r="I114" s="109"/>
      <c r="J114" s="48"/>
      <c r="K114" s="38"/>
      <c r="L114" s="109"/>
      <c r="M114" s="109"/>
      <c r="N114" s="48"/>
      <c r="O114" s="38"/>
      <c r="P114" s="109"/>
      <c r="Q114" s="109"/>
      <c r="R114" s="48"/>
      <c r="S114" s="38"/>
      <c r="T114" s="109"/>
      <c r="U114" s="109"/>
      <c r="V114" s="48"/>
      <c r="W114" s="38"/>
      <c r="X114" s="109"/>
      <c r="Y114" s="109"/>
      <c r="Z114" s="48"/>
      <c r="AA114" s="38"/>
      <c r="AB114" s="109"/>
      <c r="AC114" s="109"/>
      <c r="AD114" s="48"/>
      <c r="AE114" s="38"/>
      <c r="AF114" s="110"/>
      <c r="AG114" s="110"/>
      <c r="AH114" s="48"/>
      <c r="AI114" s="38"/>
      <c r="AJ114" s="109"/>
      <c r="AK114" s="109"/>
      <c r="AL114" s="48"/>
    </row>
    <row r="115" spans="1:38">
      <c r="A115" s="11"/>
      <c r="B115" s="106" t="s">
        <v>417</v>
      </c>
      <c r="C115" s="106"/>
      <c r="D115" s="94" t="s">
        <v>263</v>
      </c>
      <c r="E115" s="96">
        <v>1944391</v>
      </c>
      <c r="F115" s="39"/>
      <c r="G115" s="38"/>
      <c r="H115" s="94" t="s">
        <v>263</v>
      </c>
      <c r="I115" s="96">
        <v>2346508</v>
      </c>
      <c r="J115" s="39"/>
      <c r="K115" s="38"/>
      <c r="L115" s="94" t="s">
        <v>263</v>
      </c>
      <c r="M115" s="96">
        <v>8334621</v>
      </c>
      <c r="N115" s="39"/>
      <c r="O115" s="38"/>
      <c r="P115" s="94" t="s">
        <v>263</v>
      </c>
      <c r="Q115" s="96">
        <v>1200716</v>
      </c>
      <c r="R115" s="39"/>
      <c r="S115" s="38"/>
      <c r="T115" s="94" t="s">
        <v>263</v>
      </c>
      <c r="U115" s="96">
        <v>8020570</v>
      </c>
      <c r="V115" s="39"/>
      <c r="W115" s="38"/>
      <c r="X115" s="94" t="s">
        <v>263</v>
      </c>
      <c r="Y115" s="96">
        <v>2516827</v>
      </c>
      <c r="Z115" s="39"/>
      <c r="AA115" s="38"/>
      <c r="AB115" s="94" t="s">
        <v>263</v>
      </c>
      <c r="AC115" s="98">
        <v>836</v>
      </c>
      <c r="AD115" s="39"/>
      <c r="AE115" s="38"/>
      <c r="AF115" s="94" t="s">
        <v>263</v>
      </c>
      <c r="AG115" s="96">
        <v>14887</v>
      </c>
      <c r="AH115" s="39"/>
      <c r="AI115" s="38"/>
      <c r="AJ115" s="94" t="s">
        <v>263</v>
      </c>
      <c r="AK115" s="96">
        <v>24379356</v>
      </c>
      <c r="AL115" s="39"/>
    </row>
    <row r="116" spans="1:38" ht="15.75" thickBot="1">
      <c r="A116" s="11"/>
      <c r="B116" s="106"/>
      <c r="C116" s="106"/>
      <c r="D116" s="95"/>
      <c r="E116" s="97"/>
      <c r="F116" s="59"/>
      <c r="G116" s="38"/>
      <c r="H116" s="95"/>
      <c r="I116" s="97"/>
      <c r="J116" s="59"/>
      <c r="K116" s="38"/>
      <c r="L116" s="95"/>
      <c r="M116" s="97"/>
      <c r="N116" s="59"/>
      <c r="O116" s="38"/>
      <c r="P116" s="95"/>
      <c r="Q116" s="97"/>
      <c r="R116" s="59"/>
      <c r="S116" s="38"/>
      <c r="T116" s="95"/>
      <c r="U116" s="97"/>
      <c r="V116" s="59"/>
      <c r="W116" s="38"/>
      <c r="X116" s="95"/>
      <c r="Y116" s="97"/>
      <c r="Z116" s="59"/>
      <c r="AA116" s="38"/>
      <c r="AB116" s="95"/>
      <c r="AC116" s="99"/>
      <c r="AD116" s="59"/>
      <c r="AE116" s="38"/>
      <c r="AF116" s="95"/>
      <c r="AG116" s="97"/>
      <c r="AH116" s="59"/>
      <c r="AI116" s="38"/>
      <c r="AJ116" s="95"/>
      <c r="AK116" s="97"/>
      <c r="AL116" s="59"/>
    </row>
    <row r="117" spans="1:38" ht="15.75" thickTop="1">
      <c r="A117" s="11"/>
      <c r="B117" s="112" t="s">
        <v>418</v>
      </c>
      <c r="C117" s="112"/>
      <c r="D117" s="116" t="s">
        <v>263</v>
      </c>
      <c r="E117" s="117">
        <v>66167</v>
      </c>
      <c r="F117" s="61"/>
      <c r="G117" s="38"/>
      <c r="H117" s="116" t="s">
        <v>263</v>
      </c>
      <c r="I117" s="117">
        <v>30659</v>
      </c>
      <c r="J117" s="61"/>
      <c r="K117" s="38"/>
      <c r="L117" s="116" t="s">
        <v>263</v>
      </c>
      <c r="M117" s="117">
        <v>204821</v>
      </c>
      <c r="N117" s="61"/>
      <c r="O117" s="38"/>
      <c r="P117" s="116" t="s">
        <v>263</v>
      </c>
      <c r="Q117" s="117">
        <v>40813</v>
      </c>
      <c r="R117" s="61"/>
      <c r="S117" s="38"/>
      <c r="T117" s="116" t="s">
        <v>263</v>
      </c>
      <c r="U117" s="117">
        <v>300342</v>
      </c>
      <c r="V117" s="61"/>
      <c r="W117" s="38"/>
      <c r="X117" s="116" t="s">
        <v>263</v>
      </c>
      <c r="Y117" s="117">
        <v>17597</v>
      </c>
      <c r="Z117" s="61"/>
      <c r="AA117" s="38"/>
      <c r="AB117" s="116" t="s">
        <v>263</v>
      </c>
      <c r="AC117" s="118" t="s">
        <v>419</v>
      </c>
      <c r="AD117" s="116" t="s">
        <v>291</v>
      </c>
      <c r="AE117" s="38"/>
      <c r="AF117" s="116" t="s">
        <v>263</v>
      </c>
      <c r="AG117" s="118">
        <v>173</v>
      </c>
      <c r="AH117" s="61"/>
      <c r="AI117" s="38"/>
      <c r="AJ117" s="116" t="s">
        <v>263</v>
      </c>
      <c r="AK117" s="117">
        <v>659324</v>
      </c>
      <c r="AL117" s="61"/>
    </row>
    <row r="118" spans="1:38" ht="15.75" thickBot="1">
      <c r="A118" s="11"/>
      <c r="B118" s="112"/>
      <c r="C118" s="112"/>
      <c r="D118" s="95"/>
      <c r="E118" s="97"/>
      <c r="F118" s="59"/>
      <c r="G118" s="38"/>
      <c r="H118" s="95"/>
      <c r="I118" s="97"/>
      <c r="J118" s="59"/>
      <c r="K118" s="38"/>
      <c r="L118" s="95"/>
      <c r="M118" s="97"/>
      <c r="N118" s="59"/>
      <c r="O118" s="38"/>
      <c r="P118" s="95"/>
      <c r="Q118" s="97"/>
      <c r="R118" s="59"/>
      <c r="S118" s="38"/>
      <c r="T118" s="95"/>
      <c r="U118" s="97"/>
      <c r="V118" s="59"/>
      <c r="W118" s="38"/>
      <c r="X118" s="95"/>
      <c r="Y118" s="97"/>
      <c r="Z118" s="59"/>
      <c r="AA118" s="38"/>
      <c r="AB118" s="95"/>
      <c r="AC118" s="99"/>
      <c r="AD118" s="95"/>
      <c r="AE118" s="38"/>
      <c r="AF118" s="95"/>
      <c r="AG118" s="99"/>
      <c r="AH118" s="59"/>
      <c r="AI118" s="38"/>
      <c r="AJ118" s="95"/>
      <c r="AK118" s="97"/>
      <c r="AL118" s="59"/>
    </row>
    <row r="119" spans="1:38" ht="15.75" thickTop="1">
      <c r="A119" s="11"/>
      <c r="B119" s="114" t="s">
        <v>393</v>
      </c>
      <c r="C119" s="114"/>
      <c r="D119" s="116"/>
      <c r="E119" s="116"/>
      <c r="F119" s="116"/>
      <c r="G119" s="38"/>
      <c r="H119" s="116"/>
      <c r="I119" s="116"/>
      <c r="J119" s="116"/>
      <c r="K119" s="38"/>
      <c r="L119" s="116"/>
      <c r="M119" s="116"/>
      <c r="N119" s="116"/>
      <c r="O119" s="38"/>
      <c r="P119" s="116"/>
      <c r="Q119" s="116"/>
      <c r="R119" s="116"/>
      <c r="S119" s="38"/>
      <c r="T119" s="116"/>
      <c r="U119" s="116"/>
      <c r="V119" s="116"/>
      <c r="W119" s="38"/>
      <c r="X119" s="61"/>
      <c r="Y119" s="61"/>
      <c r="Z119" s="61"/>
      <c r="AA119" s="38"/>
      <c r="AB119" s="61"/>
      <c r="AC119" s="61"/>
      <c r="AD119" s="61"/>
      <c r="AE119" s="38"/>
      <c r="AF119" s="116"/>
      <c r="AG119" s="116"/>
      <c r="AH119" s="116"/>
      <c r="AI119" s="38"/>
      <c r="AJ119" s="116"/>
      <c r="AK119" s="116"/>
      <c r="AL119" s="116"/>
    </row>
    <row r="120" spans="1:38">
      <c r="A120" s="11"/>
      <c r="B120" s="114" t="s">
        <v>420</v>
      </c>
      <c r="C120" s="114"/>
      <c r="D120" s="106"/>
      <c r="E120" s="106"/>
      <c r="F120" s="106"/>
      <c r="G120" s="38"/>
      <c r="H120" s="106"/>
      <c r="I120" s="106"/>
      <c r="J120" s="106"/>
      <c r="K120" s="38"/>
      <c r="L120" s="106"/>
      <c r="M120" s="106"/>
      <c r="N120" s="106"/>
      <c r="O120" s="38"/>
      <c r="P120" s="106"/>
      <c r="Q120" s="106"/>
      <c r="R120" s="106"/>
      <c r="S120" s="38"/>
      <c r="T120" s="106"/>
      <c r="U120" s="106"/>
      <c r="V120" s="106"/>
      <c r="W120" s="38"/>
      <c r="X120" s="38"/>
      <c r="Y120" s="38"/>
      <c r="Z120" s="38"/>
      <c r="AA120" s="38"/>
      <c r="AB120" s="38"/>
      <c r="AC120" s="38"/>
      <c r="AD120" s="38"/>
      <c r="AE120" s="38"/>
      <c r="AF120" s="106"/>
      <c r="AG120" s="106"/>
      <c r="AH120" s="106"/>
      <c r="AI120" s="38"/>
      <c r="AJ120" s="106"/>
      <c r="AK120" s="106"/>
      <c r="AL120" s="106"/>
    </row>
    <row r="121" spans="1:38">
      <c r="A121" s="11"/>
      <c r="B121" s="106" t="s">
        <v>395</v>
      </c>
      <c r="C121" s="106"/>
      <c r="D121" s="106" t="s">
        <v>263</v>
      </c>
      <c r="E121" s="108">
        <v>2067438</v>
      </c>
      <c r="F121" s="38"/>
      <c r="G121" s="38"/>
      <c r="H121" s="106" t="s">
        <v>263</v>
      </c>
      <c r="I121" s="108">
        <v>2912838</v>
      </c>
      <c r="J121" s="38"/>
      <c r="K121" s="38"/>
      <c r="L121" s="106" t="s">
        <v>263</v>
      </c>
      <c r="M121" s="108">
        <v>7247846</v>
      </c>
      <c r="N121" s="38"/>
      <c r="O121" s="38"/>
      <c r="P121" s="106" t="s">
        <v>263</v>
      </c>
      <c r="Q121" s="108">
        <v>647832</v>
      </c>
      <c r="R121" s="38"/>
      <c r="S121" s="38"/>
      <c r="T121" s="106" t="s">
        <v>263</v>
      </c>
      <c r="U121" s="108">
        <v>4498926</v>
      </c>
      <c r="V121" s="38"/>
      <c r="W121" s="38"/>
      <c r="X121" s="106" t="s">
        <v>263</v>
      </c>
      <c r="Y121" s="108">
        <v>1730384</v>
      </c>
      <c r="Z121" s="38"/>
      <c r="AA121" s="38"/>
      <c r="AB121" s="106" t="s">
        <v>263</v>
      </c>
      <c r="AC121" s="108">
        <v>54674</v>
      </c>
      <c r="AD121" s="38"/>
      <c r="AE121" s="38"/>
      <c r="AF121" s="106" t="s">
        <v>263</v>
      </c>
      <c r="AG121" s="108">
        <v>15490</v>
      </c>
      <c r="AH121" s="38"/>
      <c r="AI121" s="38"/>
      <c r="AJ121" s="106" t="s">
        <v>263</v>
      </c>
      <c r="AK121" s="108">
        <v>19175428</v>
      </c>
      <c r="AL121" s="38"/>
    </row>
    <row r="122" spans="1:38">
      <c r="A122" s="11"/>
      <c r="B122" s="106"/>
      <c r="C122" s="106"/>
      <c r="D122" s="106"/>
      <c r="E122" s="108"/>
      <c r="F122" s="38"/>
      <c r="G122" s="38"/>
      <c r="H122" s="106"/>
      <c r="I122" s="108"/>
      <c r="J122" s="38"/>
      <c r="K122" s="38"/>
      <c r="L122" s="106"/>
      <c r="M122" s="108"/>
      <c r="N122" s="38"/>
      <c r="O122" s="38"/>
      <c r="P122" s="106"/>
      <c r="Q122" s="108"/>
      <c r="R122" s="38"/>
      <c r="S122" s="38"/>
      <c r="T122" s="106"/>
      <c r="U122" s="108"/>
      <c r="V122" s="38"/>
      <c r="W122" s="38"/>
      <c r="X122" s="106"/>
      <c r="Y122" s="108"/>
      <c r="Z122" s="38"/>
      <c r="AA122" s="38"/>
      <c r="AB122" s="106"/>
      <c r="AC122" s="108"/>
      <c r="AD122" s="38"/>
      <c r="AE122" s="38"/>
      <c r="AF122" s="106"/>
      <c r="AG122" s="108"/>
      <c r="AH122" s="38"/>
      <c r="AI122" s="38"/>
      <c r="AJ122" s="106"/>
      <c r="AK122" s="108"/>
      <c r="AL122" s="38"/>
    </row>
    <row r="123" spans="1:38">
      <c r="A123" s="11"/>
      <c r="B123" s="112" t="s">
        <v>397</v>
      </c>
      <c r="C123" s="112"/>
      <c r="D123" s="108">
        <v>114178</v>
      </c>
      <c r="E123" s="108"/>
      <c r="F123" s="38"/>
      <c r="G123" s="38"/>
      <c r="H123" s="108">
        <v>5289</v>
      </c>
      <c r="I123" s="108"/>
      <c r="J123" s="38"/>
      <c r="K123" s="38"/>
      <c r="L123" s="108">
        <v>64838</v>
      </c>
      <c r="M123" s="108"/>
      <c r="N123" s="38"/>
      <c r="O123" s="38"/>
      <c r="P123" s="108">
        <v>141133</v>
      </c>
      <c r="Q123" s="108"/>
      <c r="R123" s="38"/>
      <c r="S123" s="38"/>
      <c r="T123" s="108">
        <v>15055</v>
      </c>
      <c r="U123" s="108"/>
      <c r="V123" s="38"/>
      <c r="W123" s="38"/>
      <c r="X123" s="107" t="s">
        <v>269</v>
      </c>
      <c r="Y123" s="107"/>
      <c r="Z123" s="38"/>
      <c r="AA123" s="38"/>
      <c r="AB123" s="107" t="s">
        <v>269</v>
      </c>
      <c r="AC123" s="107"/>
      <c r="AD123" s="38"/>
      <c r="AE123" s="38"/>
      <c r="AF123" s="107" t="s">
        <v>269</v>
      </c>
      <c r="AG123" s="107"/>
      <c r="AH123" s="38"/>
      <c r="AI123" s="38"/>
      <c r="AJ123" s="108">
        <v>340493</v>
      </c>
      <c r="AK123" s="108"/>
      <c r="AL123" s="38"/>
    </row>
    <row r="124" spans="1:38">
      <c r="A124" s="11"/>
      <c r="B124" s="112"/>
      <c r="C124" s="112"/>
      <c r="D124" s="108"/>
      <c r="E124" s="108"/>
      <c r="F124" s="38"/>
      <c r="G124" s="38"/>
      <c r="H124" s="108"/>
      <c r="I124" s="108"/>
      <c r="J124" s="38"/>
      <c r="K124" s="38"/>
      <c r="L124" s="108"/>
      <c r="M124" s="108"/>
      <c r="N124" s="38"/>
      <c r="O124" s="38"/>
      <c r="P124" s="108"/>
      <c r="Q124" s="108"/>
      <c r="R124" s="38"/>
      <c r="S124" s="38"/>
      <c r="T124" s="108"/>
      <c r="U124" s="108"/>
      <c r="V124" s="38"/>
      <c r="W124" s="38"/>
      <c r="X124" s="107"/>
      <c r="Y124" s="107"/>
      <c r="Z124" s="38"/>
      <c r="AA124" s="38"/>
      <c r="AB124" s="107"/>
      <c r="AC124" s="107"/>
      <c r="AD124" s="38"/>
      <c r="AE124" s="38"/>
      <c r="AF124" s="107"/>
      <c r="AG124" s="107"/>
      <c r="AH124" s="38"/>
      <c r="AI124" s="38"/>
      <c r="AJ124" s="108"/>
      <c r="AK124" s="108"/>
      <c r="AL124" s="38"/>
    </row>
    <row r="125" spans="1:38">
      <c r="A125" s="11"/>
      <c r="B125" s="112" t="s">
        <v>398</v>
      </c>
      <c r="C125" s="112"/>
      <c r="D125" s="107" t="s">
        <v>421</v>
      </c>
      <c r="E125" s="107"/>
      <c r="F125" s="106" t="s">
        <v>291</v>
      </c>
      <c r="G125" s="38"/>
      <c r="H125" s="107" t="s">
        <v>422</v>
      </c>
      <c r="I125" s="107"/>
      <c r="J125" s="106" t="s">
        <v>291</v>
      </c>
      <c r="K125" s="38"/>
      <c r="L125" s="107" t="s">
        <v>423</v>
      </c>
      <c r="M125" s="107"/>
      <c r="N125" s="106" t="s">
        <v>291</v>
      </c>
      <c r="O125" s="38"/>
      <c r="P125" s="107" t="s">
        <v>269</v>
      </c>
      <c r="Q125" s="107"/>
      <c r="R125" s="38"/>
      <c r="S125" s="38"/>
      <c r="T125" s="107" t="s">
        <v>269</v>
      </c>
      <c r="U125" s="107"/>
      <c r="V125" s="38"/>
      <c r="W125" s="38"/>
      <c r="X125" s="107" t="s">
        <v>269</v>
      </c>
      <c r="Y125" s="107"/>
      <c r="Z125" s="38"/>
      <c r="AA125" s="38"/>
      <c r="AB125" s="107" t="s">
        <v>269</v>
      </c>
      <c r="AC125" s="107"/>
      <c r="AD125" s="38"/>
      <c r="AE125" s="38"/>
      <c r="AF125" s="107" t="s">
        <v>269</v>
      </c>
      <c r="AG125" s="107"/>
      <c r="AH125" s="38"/>
      <c r="AI125" s="38"/>
      <c r="AJ125" s="107" t="s">
        <v>424</v>
      </c>
      <c r="AK125" s="107"/>
      <c r="AL125" s="106" t="s">
        <v>291</v>
      </c>
    </row>
    <row r="126" spans="1:38">
      <c r="A126" s="11"/>
      <c r="B126" s="112"/>
      <c r="C126" s="112"/>
      <c r="D126" s="107"/>
      <c r="E126" s="107"/>
      <c r="F126" s="106"/>
      <c r="G126" s="38"/>
      <c r="H126" s="107"/>
      <c r="I126" s="107"/>
      <c r="J126" s="106"/>
      <c r="K126" s="38"/>
      <c r="L126" s="107"/>
      <c r="M126" s="107"/>
      <c r="N126" s="106"/>
      <c r="O126" s="38"/>
      <c r="P126" s="107"/>
      <c r="Q126" s="107"/>
      <c r="R126" s="38"/>
      <c r="S126" s="38"/>
      <c r="T126" s="107"/>
      <c r="U126" s="107"/>
      <c r="V126" s="38"/>
      <c r="W126" s="38"/>
      <c r="X126" s="107"/>
      <c r="Y126" s="107"/>
      <c r="Z126" s="38"/>
      <c r="AA126" s="38"/>
      <c r="AB126" s="107"/>
      <c r="AC126" s="107"/>
      <c r="AD126" s="38"/>
      <c r="AE126" s="38"/>
      <c r="AF126" s="107"/>
      <c r="AG126" s="107"/>
      <c r="AH126" s="38"/>
      <c r="AI126" s="38"/>
      <c r="AJ126" s="107"/>
      <c r="AK126" s="107"/>
      <c r="AL126" s="106"/>
    </row>
    <row r="127" spans="1:38">
      <c r="A127" s="11"/>
      <c r="B127" s="115" t="s">
        <v>404</v>
      </c>
      <c r="C127" s="115"/>
      <c r="D127" s="108">
        <v>160012</v>
      </c>
      <c r="E127" s="108"/>
      <c r="F127" s="38"/>
      <c r="G127" s="38"/>
      <c r="H127" s="108">
        <v>83967</v>
      </c>
      <c r="I127" s="108"/>
      <c r="J127" s="38"/>
      <c r="K127" s="38"/>
      <c r="L127" s="108">
        <v>300132</v>
      </c>
      <c r="M127" s="108"/>
      <c r="N127" s="38"/>
      <c r="O127" s="38"/>
      <c r="P127" s="108">
        <v>68094</v>
      </c>
      <c r="Q127" s="108"/>
      <c r="R127" s="38"/>
      <c r="S127" s="38"/>
      <c r="T127" s="108">
        <v>624867</v>
      </c>
      <c r="U127" s="108"/>
      <c r="V127" s="38"/>
      <c r="W127" s="38"/>
      <c r="X127" s="108">
        <v>371248</v>
      </c>
      <c r="Y127" s="108"/>
      <c r="Z127" s="38"/>
      <c r="AA127" s="38"/>
      <c r="AB127" s="107" t="s">
        <v>269</v>
      </c>
      <c r="AC127" s="107"/>
      <c r="AD127" s="38"/>
      <c r="AE127" s="38"/>
      <c r="AF127" s="107" t="s">
        <v>269</v>
      </c>
      <c r="AG127" s="107"/>
      <c r="AH127" s="38"/>
      <c r="AI127" s="38"/>
      <c r="AJ127" s="108">
        <v>1608320</v>
      </c>
      <c r="AK127" s="108"/>
      <c r="AL127" s="38"/>
    </row>
    <row r="128" spans="1:38">
      <c r="A128" s="11"/>
      <c r="B128" s="115"/>
      <c r="C128" s="115"/>
      <c r="D128" s="108"/>
      <c r="E128" s="108"/>
      <c r="F128" s="38"/>
      <c r="G128" s="38"/>
      <c r="H128" s="108"/>
      <c r="I128" s="108"/>
      <c r="J128" s="38"/>
      <c r="K128" s="38"/>
      <c r="L128" s="108"/>
      <c r="M128" s="108"/>
      <c r="N128" s="38"/>
      <c r="O128" s="38"/>
      <c r="P128" s="108"/>
      <c r="Q128" s="108"/>
      <c r="R128" s="38"/>
      <c r="S128" s="38"/>
      <c r="T128" s="108"/>
      <c r="U128" s="108"/>
      <c r="V128" s="38"/>
      <c r="W128" s="38"/>
      <c r="X128" s="108"/>
      <c r="Y128" s="108"/>
      <c r="Z128" s="38"/>
      <c r="AA128" s="38"/>
      <c r="AB128" s="107"/>
      <c r="AC128" s="107"/>
      <c r="AD128" s="38"/>
      <c r="AE128" s="38"/>
      <c r="AF128" s="107"/>
      <c r="AG128" s="107"/>
      <c r="AH128" s="38"/>
      <c r="AI128" s="38"/>
      <c r="AJ128" s="108"/>
      <c r="AK128" s="108"/>
      <c r="AL128" s="38"/>
    </row>
    <row r="129" spans="1:38">
      <c r="A129" s="11"/>
      <c r="B129" s="115" t="s">
        <v>405</v>
      </c>
      <c r="C129" s="115"/>
      <c r="D129" s="107" t="s">
        <v>425</v>
      </c>
      <c r="E129" s="107"/>
      <c r="F129" s="106" t="s">
        <v>291</v>
      </c>
      <c r="G129" s="38"/>
      <c r="H129" s="107" t="s">
        <v>426</v>
      </c>
      <c r="I129" s="107"/>
      <c r="J129" s="106" t="s">
        <v>291</v>
      </c>
      <c r="K129" s="38"/>
      <c r="L129" s="107" t="s">
        <v>427</v>
      </c>
      <c r="M129" s="107"/>
      <c r="N129" s="106" t="s">
        <v>291</v>
      </c>
      <c r="O129" s="38"/>
      <c r="P129" s="107" t="s">
        <v>428</v>
      </c>
      <c r="Q129" s="107"/>
      <c r="R129" s="106" t="s">
        <v>291</v>
      </c>
      <c r="S129" s="38"/>
      <c r="T129" s="107" t="s">
        <v>429</v>
      </c>
      <c r="U129" s="107"/>
      <c r="V129" s="106" t="s">
        <v>291</v>
      </c>
      <c r="W129" s="38"/>
      <c r="X129" s="107" t="s">
        <v>430</v>
      </c>
      <c r="Y129" s="107"/>
      <c r="Z129" s="106" t="s">
        <v>291</v>
      </c>
      <c r="AA129" s="38"/>
      <c r="AB129" s="107" t="s">
        <v>269</v>
      </c>
      <c r="AC129" s="107"/>
      <c r="AD129" s="38"/>
      <c r="AE129" s="38"/>
      <c r="AF129" s="107" t="s">
        <v>269</v>
      </c>
      <c r="AG129" s="107"/>
      <c r="AH129" s="38"/>
      <c r="AI129" s="38"/>
      <c r="AJ129" s="107" t="s">
        <v>431</v>
      </c>
      <c r="AK129" s="107"/>
      <c r="AL129" s="106" t="s">
        <v>291</v>
      </c>
    </row>
    <row r="130" spans="1:38">
      <c r="A130" s="11"/>
      <c r="B130" s="115"/>
      <c r="C130" s="115"/>
      <c r="D130" s="107"/>
      <c r="E130" s="107"/>
      <c r="F130" s="106"/>
      <c r="G130" s="38"/>
      <c r="H130" s="107"/>
      <c r="I130" s="107"/>
      <c r="J130" s="106"/>
      <c r="K130" s="38"/>
      <c r="L130" s="107"/>
      <c r="M130" s="107"/>
      <c r="N130" s="106"/>
      <c r="O130" s="38"/>
      <c r="P130" s="107"/>
      <c r="Q130" s="107"/>
      <c r="R130" s="106"/>
      <c r="S130" s="38"/>
      <c r="T130" s="107"/>
      <c r="U130" s="107"/>
      <c r="V130" s="106"/>
      <c r="W130" s="38"/>
      <c r="X130" s="107"/>
      <c r="Y130" s="107"/>
      <c r="Z130" s="106"/>
      <c r="AA130" s="38"/>
      <c r="AB130" s="107"/>
      <c r="AC130" s="107"/>
      <c r="AD130" s="38"/>
      <c r="AE130" s="38"/>
      <c r="AF130" s="107"/>
      <c r="AG130" s="107"/>
      <c r="AH130" s="38"/>
      <c r="AI130" s="38"/>
      <c r="AJ130" s="107"/>
      <c r="AK130" s="107"/>
      <c r="AL130" s="106"/>
    </row>
    <row r="131" spans="1:38">
      <c r="A131" s="11"/>
      <c r="B131" s="112" t="s">
        <v>413</v>
      </c>
      <c r="C131" s="112"/>
      <c r="D131" s="108">
        <v>16441</v>
      </c>
      <c r="E131" s="108"/>
      <c r="F131" s="38"/>
      <c r="G131" s="38"/>
      <c r="H131" s="108">
        <v>68050</v>
      </c>
      <c r="I131" s="108"/>
      <c r="J131" s="38"/>
      <c r="K131" s="38"/>
      <c r="L131" s="108">
        <v>98511</v>
      </c>
      <c r="M131" s="108"/>
      <c r="N131" s="38"/>
      <c r="O131" s="38"/>
      <c r="P131" s="108">
        <v>26787</v>
      </c>
      <c r="Q131" s="108"/>
      <c r="R131" s="38"/>
      <c r="S131" s="38"/>
      <c r="T131" s="108">
        <v>154523</v>
      </c>
      <c r="U131" s="108"/>
      <c r="V131" s="38"/>
      <c r="W131" s="38"/>
      <c r="X131" s="108">
        <v>10858</v>
      </c>
      <c r="Y131" s="108"/>
      <c r="Z131" s="38"/>
      <c r="AA131" s="38"/>
      <c r="AB131" s="107" t="s">
        <v>269</v>
      </c>
      <c r="AC131" s="107"/>
      <c r="AD131" s="38"/>
      <c r="AE131" s="38"/>
      <c r="AF131" s="107" t="s">
        <v>269</v>
      </c>
      <c r="AG131" s="107"/>
      <c r="AH131" s="38"/>
      <c r="AI131" s="38"/>
      <c r="AJ131" s="108">
        <v>375170</v>
      </c>
      <c r="AK131" s="108"/>
      <c r="AL131" s="38"/>
    </row>
    <row r="132" spans="1:38">
      <c r="A132" s="11"/>
      <c r="B132" s="112"/>
      <c r="C132" s="112"/>
      <c r="D132" s="108"/>
      <c r="E132" s="108"/>
      <c r="F132" s="38"/>
      <c r="G132" s="38"/>
      <c r="H132" s="108"/>
      <c r="I132" s="108"/>
      <c r="J132" s="38"/>
      <c r="K132" s="38"/>
      <c r="L132" s="108"/>
      <c r="M132" s="108"/>
      <c r="N132" s="38"/>
      <c r="O132" s="38"/>
      <c r="P132" s="108"/>
      <c r="Q132" s="108"/>
      <c r="R132" s="38"/>
      <c r="S132" s="38"/>
      <c r="T132" s="108"/>
      <c r="U132" s="108"/>
      <c r="V132" s="38"/>
      <c r="W132" s="38"/>
      <c r="X132" s="108"/>
      <c r="Y132" s="108"/>
      <c r="Z132" s="38"/>
      <c r="AA132" s="38"/>
      <c r="AB132" s="107"/>
      <c r="AC132" s="107"/>
      <c r="AD132" s="38"/>
      <c r="AE132" s="38"/>
      <c r="AF132" s="107"/>
      <c r="AG132" s="107"/>
      <c r="AH132" s="38"/>
      <c r="AI132" s="38"/>
      <c r="AJ132" s="108"/>
      <c r="AK132" s="108"/>
      <c r="AL132" s="38"/>
    </row>
    <row r="133" spans="1:38">
      <c r="A133" s="11"/>
      <c r="B133" s="112" t="s">
        <v>415</v>
      </c>
      <c r="C133" s="112"/>
      <c r="D133" s="108">
        <v>1170</v>
      </c>
      <c r="E133" s="108"/>
      <c r="F133" s="38"/>
      <c r="G133" s="38"/>
      <c r="H133" s="108">
        <v>13767</v>
      </c>
      <c r="I133" s="108"/>
      <c r="J133" s="38"/>
      <c r="K133" s="38"/>
      <c r="L133" s="107" t="s">
        <v>432</v>
      </c>
      <c r="M133" s="107"/>
      <c r="N133" s="106" t="s">
        <v>291</v>
      </c>
      <c r="O133" s="38"/>
      <c r="P133" s="107" t="s">
        <v>433</v>
      </c>
      <c r="Q133" s="107"/>
      <c r="R133" s="106" t="s">
        <v>291</v>
      </c>
      <c r="S133" s="38"/>
      <c r="T133" s="108">
        <v>228434</v>
      </c>
      <c r="U133" s="108"/>
      <c r="V133" s="38"/>
      <c r="W133" s="38"/>
      <c r="X133" s="108">
        <v>47265</v>
      </c>
      <c r="Y133" s="108"/>
      <c r="Z133" s="38"/>
      <c r="AA133" s="38"/>
      <c r="AB133" s="108">
        <v>1143</v>
      </c>
      <c r="AC133" s="108"/>
      <c r="AD133" s="38"/>
      <c r="AE133" s="38"/>
      <c r="AF133" s="107" t="s">
        <v>434</v>
      </c>
      <c r="AG133" s="107"/>
      <c r="AH133" s="106" t="s">
        <v>291</v>
      </c>
      <c r="AI133" s="38"/>
      <c r="AJ133" s="108">
        <v>160938</v>
      </c>
      <c r="AK133" s="108"/>
      <c r="AL133" s="38"/>
    </row>
    <row r="134" spans="1:38" ht="15.75" thickBot="1">
      <c r="A134" s="11"/>
      <c r="B134" s="112"/>
      <c r="C134" s="112"/>
      <c r="D134" s="109"/>
      <c r="E134" s="109"/>
      <c r="F134" s="48"/>
      <c r="G134" s="38"/>
      <c r="H134" s="109"/>
      <c r="I134" s="109"/>
      <c r="J134" s="48"/>
      <c r="K134" s="38"/>
      <c r="L134" s="110"/>
      <c r="M134" s="110"/>
      <c r="N134" s="113"/>
      <c r="O134" s="38"/>
      <c r="P134" s="110"/>
      <c r="Q134" s="110"/>
      <c r="R134" s="113"/>
      <c r="S134" s="38"/>
      <c r="T134" s="109"/>
      <c r="U134" s="109"/>
      <c r="V134" s="48"/>
      <c r="W134" s="38"/>
      <c r="X134" s="109"/>
      <c r="Y134" s="109"/>
      <c r="Z134" s="48"/>
      <c r="AA134" s="38"/>
      <c r="AB134" s="109"/>
      <c r="AC134" s="109"/>
      <c r="AD134" s="48"/>
      <c r="AE134" s="38"/>
      <c r="AF134" s="110"/>
      <c r="AG134" s="110"/>
      <c r="AH134" s="113"/>
      <c r="AI134" s="38"/>
      <c r="AJ134" s="109"/>
      <c r="AK134" s="109"/>
      <c r="AL134" s="48"/>
    </row>
    <row r="135" spans="1:38">
      <c r="A135" s="11"/>
      <c r="B135" s="106" t="s">
        <v>417</v>
      </c>
      <c r="C135" s="106"/>
      <c r="D135" s="94" t="s">
        <v>263</v>
      </c>
      <c r="E135" s="96">
        <v>1711680</v>
      </c>
      <c r="F135" s="39"/>
      <c r="G135" s="38"/>
      <c r="H135" s="94" t="s">
        <v>263</v>
      </c>
      <c r="I135" s="96">
        <v>2535280</v>
      </c>
      <c r="J135" s="39"/>
      <c r="K135" s="38"/>
      <c r="L135" s="94" t="s">
        <v>263</v>
      </c>
      <c r="M135" s="96">
        <v>7373118</v>
      </c>
      <c r="N135" s="39"/>
      <c r="O135" s="38"/>
      <c r="P135" s="94" t="s">
        <v>263</v>
      </c>
      <c r="Q135" s="96">
        <v>663523</v>
      </c>
      <c r="R135" s="39"/>
      <c r="S135" s="38"/>
      <c r="T135" s="94" t="s">
        <v>263</v>
      </c>
      <c r="U135" s="96">
        <v>5199534</v>
      </c>
      <c r="V135" s="39"/>
      <c r="W135" s="38"/>
      <c r="X135" s="94" t="s">
        <v>263</v>
      </c>
      <c r="Y135" s="96">
        <v>1989515</v>
      </c>
      <c r="Z135" s="39"/>
      <c r="AA135" s="38"/>
      <c r="AB135" s="94" t="s">
        <v>263</v>
      </c>
      <c r="AC135" s="96">
        <v>55817</v>
      </c>
      <c r="AD135" s="39"/>
      <c r="AE135" s="38"/>
      <c r="AF135" s="94" t="s">
        <v>263</v>
      </c>
      <c r="AG135" s="96">
        <v>14516</v>
      </c>
      <c r="AH135" s="39"/>
      <c r="AI135" s="38"/>
      <c r="AJ135" s="94" t="s">
        <v>263</v>
      </c>
      <c r="AK135" s="96">
        <v>19542983</v>
      </c>
      <c r="AL135" s="39"/>
    </row>
    <row r="136" spans="1:38" ht="15.75" thickBot="1">
      <c r="A136" s="11"/>
      <c r="B136" s="106"/>
      <c r="C136" s="106"/>
      <c r="D136" s="95"/>
      <c r="E136" s="97"/>
      <c r="F136" s="59"/>
      <c r="G136" s="38"/>
      <c r="H136" s="95"/>
      <c r="I136" s="97"/>
      <c r="J136" s="59"/>
      <c r="K136" s="38"/>
      <c r="L136" s="95"/>
      <c r="M136" s="97"/>
      <c r="N136" s="59"/>
      <c r="O136" s="38"/>
      <c r="P136" s="95"/>
      <c r="Q136" s="97"/>
      <c r="R136" s="59"/>
      <c r="S136" s="38"/>
      <c r="T136" s="95"/>
      <c r="U136" s="97"/>
      <c r="V136" s="59"/>
      <c r="W136" s="38"/>
      <c r="X136" s="95"/>
      <c r="Y136" s="97"/>
      <c r="Z136" s="59"/>
      <c r="AA136" s="38"/>
      <c r="AB136" s="95"/>
      <c r="AC136" s="97"/>
      <c r="AD136" s="59"/>
      <c r="AE136" s="38"/>
      <c r="AF136" s="95"/>
      <c r="AG136" s="97"/>
      <c r="AH136" s="59"/>
      <c r="AI136" s="38"/>
      <c r="AJ136" s="95"/>
      <c r="AK136" s="97"/>
      <c r="AL136" s="59"/>
    </row>
    <row r="137" spans="1:38" ht="15.75" thickTop="1">
      <c r="A137" s="11"/>
      <c r="B137" s="112" t="s">
        <v>418</v>
      </c>
      <c r="C137" s="112"/>
      <c r="D137" s="116" t="s">
        <v>263</v>
      </c>
      <c r="E137" s="118" t="s">
        <v>435</v>
      </c>
      <c r="F137" s="116" t="s">
        <v>291</v>
      </c>
      <c r="G137" s="38"/>
      <c r="H137" s="116" t="s">
        <v>263</v>
      </c>
      <c r="I137" s="117">
        <v>51480</v>
      </c>
      <c r="J137" s="61"/>
      <c r="K137" s="38"/>
      <c r="L137" s="116" t="s">
        <v>263</v>
      </c>
      <c r="M137" s="118" t="s">
        <v>436</v>
      </c>
      <c r="N137" s="116" t="s">
        <v>291</v>
      </c>
      <c r="O137" s="38"/>
      <c r="P137" s="116" t="s">
        <v>263</v>
      </c>
      <c r="Q137" s="118" t="s">
        <v>437</v>
      </c>
      <c r="R137" s="116" t="s">
        <v>291</v>
      </c>
      <c r="S137" s="38"/>
      <c r="T137" s="116" t="s">
        <v>263</v>
      </c>
      <c r="U137" s="117">
        <v>199652</v>
      </c>
      <c r="V137" s="61"/>
      <c r="W137" s="38"/>
      <c r="X137" s="116" t="s">
        <v>263</v>
      </c>
      <c r="Y137" s="117">
        <v>47265</v>
      </c>
      <c r="Z137" s="61"/>
      <c r="AA137" s="38"/>
      <c r="AB137" s="116" t="s">
        <v>263</v>
      </c>
      <c r="AC137" s="117">
        <v>1149</v>
      </c>
      <c r="AD137" s="61"/>
      <c r="AE137" s="38"/>
      <c r="AF137" s="116" t="s">
        <v>263</v>
      </c>
      <c r="AG137" s="118" t="s">
        <v>434</v>
      </c>
      <c r="AH137" s="116" t="s">
        <v>291</v>
      </c>
      <c r="AI137" s="38"/>
      <c r="AJ137" s="116" t="s">
        <v>263</v>
      </c>
      <c r="AK137" s="117">
        <v>127701</v>
      </c>
      <c r="AL137" s="61"/>
    </row>
    <row r="138" spans="1:38" ht="15.75" thickBot="1">
      <c r="A138" s="11"/>
      <c r="B138" s="112"/>
      <c r="C138" s="112"/>
      <c r="D138" s="95"/>
      <c r="E138" s="99"/>
      <c r="F138" s="95"/>
      <c r="G138" s="38"/>
      <c r="H138" s="95"/>
      <c r="I138" s="97"/>
      <c r="J138" s="59"/>
      <c r="K138" s="38"/>
      <c r="L138" s="95"/>
      <c r="M138" s="99"/>
      <c r="N138" s="95"/>
      <c r="O138" s="38"/>
      <c r="P138" s="95"/>
      <c r="Q138" s="99"/>
      <c r="R138" s="95"/>
      <c r="S138" s="38"/>
      <c r="T138" s="95"/>
      <c r="U138" s="97"/>
      <c r="V138" s="59"/>
      <c r="W138" s="38"/>
      <c r="X138" s="95"/>
      <c r="Y138" s="97"/>
      <c r="Z138" s="59"/>
      <c r="AA138" s="38"/>
      <c r="AB138" s="95"/>
      <c r="AC138" s="97"/>
      <c r="AD138" s="59"/>
      <c r="AE138" s="38"/>
      <c r="AF138" s="95"/>
      <c r="AG138" s="99"/>
      <c r="AH138" s="95"/>
      <c r="AI138" s="38"/>
      <c r="AJ138" s="95"/>
      <c r="AK138" s="97"/>
      <c r="AL138" s="59"/>
    </row>
    <row r="139" spans="1:38" ht="15.75" thickTop="1">
      <c r="A139" s="11"/>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c r="AI139" s="34"/>
      <c r="AJ139" s="34"/>
      <c r="AK139" s="34"/>
      <c r="AL139" s="34"/>
    </row>
    <row r="140" spans="1:38">
      <c r="A140" s="11"/>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c r="AI140" s="16"/>
      <c r="AJ140" s="16"/>
      <c r="AK140" s="16"/>
      <c r="AL140" s="16"/>
    </row>
    <row r="141" spans="1:38" ht="15.75" thickBot="1">
      <c r="A141" s="11"/>
      <c r="B141" s="25"/>
      <c r="C141" s="25"/>
      <c r="D141" s="64" t="s">
        <v>387</v>
      </c>
      <c r="E141" s="64"/>
      <c r="F141" s="64"/>
      <c r="G141" s="25"/>
      <c r="H141" s="64" t="s">
        <v>388</v>
      </c>
      <c r="I141" s="64"/>
      <c r="J141" s="64"/>
      <c r="K141" s="25"/>
      <c r="L141" s="64" t="s">
        <v>389</v>
      </c>
      <c r="M141" s="64"/>
      <c r="N141" s="64"/>
      <c r="O141" s="25"/>
      <c r="P141" s="64" t="s">
        <v>390</v>
      </c>
      <c r="Q141" s="64"/>
      <c r="R141" s="64"/>
      <c r="S141" s="25"/>
      <c r="T141" s="64" t="s">
        <v>391</v>
      </c>
      <c r="U141" s="64"/>
      <c r="V141" s="64"/>
      <c r="W141" s="25"/>
      <c r="X141" s="64" t="s">
        <v>392</v>
      </c>
      <c r="Y141" s="64"/>
      <c r="Z141" s="64"/>
      <c r="AA141" s="25"/>
      <c r="AB141" s="64" t="s">
        <v>361</v>
      </c>
      <c r="AC141" s="64"/>
      <c r="AD141" s="64"/>
      <c r="AE141" s="25"/>
      <c r="AF141" s="64" t="s">
        <v>357</v>
      </c>
      <c r="AG141" s="64"/>
      <c r="AH141" s="64"/>
      <c r="AI141" s="25"/>
      <c r="AJ141" s="64" t="s">
        <v>312</v>
      </c>
      <c r="AK141" s="64"/>
      <c r="AL141" s="64"/>
    </row>
    <row r="142" spans="1:38">
      <c r="A142" s="11"/>
      <c r="B142" s="114" t="s">
        <v>438</v>
      </c>
      <c r="C142" s="114"/>
      <c r="D142" s="94"/>
      <c r="E142" s="94"/>
      <c r="F142" s="94"/>
      <c r="G142" s="38"/>
      <c r="H142" s="94"/>
      <c r="I142" s="94"/>
      <c r="J142" s="94"/>
      <c r="K142" s="38"/>
      <c r="L142" s="94"/>
      <c r="M142" s="94"/>
      <c r="N142" s="94"/>
      <c r="O142" s="38"/>
      <c r="P142" s="94"/>
      <c r="Q142" s="94"/>
      <c r="R142" s="94"/>
      <c r="S142" s="38"/>
      <c r="T142" s="94"/>
      <c r="U142" s="94"/>
      <c r="V142" s="94"/>
      <c r="W142" s="38"/>
      <c r="X142" s="39"/>
      <c r="Y142" s="39"/>
      <c r="Z142" s="39"/>
      <c r="AA142" s="38"/>
      <c r="AB142" s="39"/>
      <c r="AC142" s="39"/>
      <c r="AD142" s="39"/>
      <c r="AE142" s="38"/>
      <c r="AF142" s="94"/>
      <c r="AG142" s="94"/>
      <c r="AH142" s="94"/>
      <c r="AI142" s="38"/>
      <c r="AJ142" s="94"/>
      <c r="AK142" s="94"/>
      <c r="AL142" s="94"/>
    </row>
    <row r="143" spans="1:38">
      <c r="A143" s="11"/>
      <c r="B143" s="114" t="s">
        <v>394</v>
      </c>
      <c r="C143" s="114"/>
      <c r="D143" s="106"/>
      <c r="E143" s="106"/>
      <c r="F143" s="106"/>
      <c r="G143" s="38"/>
      <c r="H143" s="106"/>
      <c r="I143" s="106"/>
      <c r="J143" s="106"/>
      <c r="K143" s="38"/>
      <c r="L143" s="106"/>
      <c r="M143" s="106"/>
      <c r="N143" s="106"/>
      <c r="O143" s="38"/>
      <c r="P143" s="106"/>
      <c r="Q143" s="106"/>
      <c r="R143" s="106"/>
      <c r="S143" s="38"/>
      <c r="T143" s="106"/>
      <c r="U143" s="106"/>
      <c r="V143" s="106"/>
      <c r="W143" s="38"/>
      <c r="X143" s="38"/>
      <c r="Y143" s="38"/>
      <c r="Z143" s="38"/>
      <c r="AA143" s="38"/>
      <c r="AB143" s="38"/>
      <c r="AC143" s="38"/>
      <c r="AD143" s="38"/>
      <c r="AE143" s="38"/>
      <c r="AF143" s="106"/>
      <c r="AG143" s="106"/>
      <c r="AH143" s="106"/>
      <c r="AI143" s="38"/>
      <c r="AJ143" s="106"/>
      <c r="AK143" s="106"/>
      <c r="AL143" s="106"/>
    </row>
    <row r="144" spans="1:38">
      <c r="A144" s="11"/>
      <c r="B144" s="106" t="s">
        <v>395</v>
      </c>
      <c r="C144" s="106"/>
      <c r="D144" s="106" t="s">
        <v>263</v>
      </c>
      <c r="E144" s="108">
        <v>2809437</v>
      </c>
      <c r="F144" s="38"/>
      <c r="G144" s="38"/>
      <c r="H144" s="106" t="s">
        <v>263</v>
      </c>
      <c r="I144" s="108">
        <v>2432179</v>
      </c>
      <c r="J144" s="38"/>
      <c r="K144" s="38"/>
      <c r="L144" s="106" t="s">
        <v>263</v>
      </c>
      <c r="M144" s="108">
        <v>6700015</v>
      </c>
      <c r="N144" s="38"/>
      <c r="O144" s="38"/>
      <c r="P144" s="106" t="s">
        <v>263</v>
      </c>
      <c r="Q144" s="108">
        <v>919771</v>
      </c>
      <c r="R144" s="38"/>
      <c r="S144" s="38"/>
      <c r="T144" s="106" t="s">
        <v>263</v>
      </c>
      <c r="U144" s="108">
        <v>6221294</v>
      </c>
      <c r="V144" s="38"/>
      <c r="W144" s="38"/>
      <c r="X144" s="106" t="s">
        <v>263</v>
      </c>
      <c r="Y144" s="108">
        <v>2369441</v>
      </c>
      <c r="Z144" s="38"/>
      <c r="AA144" s="38"/>
      <c r="AB144" s="106" t="s">
        <v>263</v>
      </c>
      <c r="AC144" s="107" t="s">
        <v>269</v>
      </c>
      <c r="AD144" s="38"/>
      <c r="AE144" s="38"/>
      <c r="AF144" s="106" t="s">
        <v>263</v>
      </c>
      <c r="AG144" s="108">
        <v>13708</v>
      </c>
      <c r="AH144" s="38"/>
      <c r="AI144" s="38"/>
      <c r="AJ144" s="106" t="s">
        <v>263</v>
      </c>
      <c r="AK144" s="108">
        <v>21465845</v>
      </c>
      <c r="AL144" s="38"/>
    </row>
    <row r="145" spans="1:38">
      <c r="A145" s="11"/>
      <c r="B145" s="106"/>
      <c r="C145" s="106"/>
      <c r="D145" s="106"/>
      <c r="E145" s="108"/>
      <c r="F145" s="38"/>
      <c r="G145" s="38"/>
      <c r="H145" s="106"/>
      <c r="I145" s="108"/>
      <c r="J145" s="38"/>
      <c r="K145" s="38"/>
      <c r="L145" s="106"/>
      <c r="M145" s="108"/>
      <c r="N145" s="38"/>
      <c r="O145" s="38"/>
      <c r="P145" s="106"/>
      <c r="Q145" s="108"/>
      <c r="R145" s="38"/>
      <c r="S145" s="38"/>
      <c r="T145" s="106"/>
      <c r="U145" s="108"/>
      <c r="V145" s="38"/>
      <c r="W145" s="38"/>
      <c r="X145" s="106"/>
      <c r="Y145" s="108"/>
      <c r="Z145" s="38"/>
      <c r="AA145" s="38"/>
      <c r="AB145" s="106"/>
      <c r="AC145" s="107"/>
      <c r="AD145" s="38"/>
      <c r="AE145" s="38"/>
      <c r="AF145" s="106"/>
      <c r="AG145" s="108"/>
      <c r="AH145" s="38"/>
      <c r="AI145" s="38"/>
      <c r="AJ145" s="106"/>
      <c r="AK145" s="108"/>
      <c r="AL145" s="38"/>
    </row>
    <row r="146" spans="1:38">
      <c r="A146" s="11"/>
      <c r="B146" s="112" t="s">
        <v>397</v>
      </c>
      <c r="C146" s="112"/>
      <c r="D146" s="108">
        <v>812821</v>
      </c>
      <c r="E146" s="108"/>
      <c r="F146" s="38"/>
      <c r="G146" s="38"/>
      <c r="H146" s="108">
        <v>162546</v>
      </c>
      <c r="I146" s="108"/>
      <c r="J146" s="38"/>
      <c r="K146" s="38"/>
      <c r="L146" s="108">
        <v>424682</v>
      </c>
      <c r="M146" s="108"/>
      <c r="N146" s="38"/>
      <c r="O146" s="38"/>
      <c r="P146" s="107" t="s">
        <v>269</v>
      </c>
      <c r="Q146" s="107"/>
      <c r="R146" s="38"/>
      <c r="S146" s="38"/>
      <c r="T146" s="108">
        <v>128577</v>
      </c>
      <c r="U146" s="108"/>
      <c r="V146" s="38"/>
      <c r="W146" s="38"/>
      <c r="X146" s="107" t="s">
        <v>269</v>
      </c>
      <c r="Y146" s="107"/>
      <c r="Z146" s="38"/>
      <c r="AA146" s="38"/>
      <c r="AB146" s="107" t="s">
        <v>269</v>
      </c>
      <c r="AC146" s="107"/>
      <c r="AD146" s="38"/>
      <c r="AE146" s="38"/>
      <c r="AF146" s="107" t="s">
        <v>269</v>
      </c>
      <c r="AG146" s="107"/>
      <c r="AH146" s="38"/>
      <c r="AI146" s="38"/>
      <c r="AJ146" s="108">
        <v>1528626</v>
      </c>
      <c r="AK146" s="108"/>
      <c r="AL146" s="38"/>
    </row>
    <row r="147" spans="1:38">
      <c r="A147" s="11"/>
      <c r="B147" s="112"/>
      <c r="C147" s="112"/>
      <c r="D147" s="108"/>
      <c r="E147" s="108"/>
      <c r="F147" s="38"/>
      <c r="G147" s="38"/>
      <c r="H147" s="108"/>
      <c r="I147" s="108"/>
      <c r="J147" s="38"/>
      <c r="K147" s="38"/>
      <c r="L147" s="108"/>
      <c r="M147" s="108"/>
      <c r="N147" s="38"/>
      <c r="O147" s="38"/>
      <c r="P147" s="107"/>
      <c r="Q147" s="107"/>
      <c r="R147" s="38"/>
      <c r="S147" s="38"/>
      <c r="T147" s="108"/>
      <c r="U147" s="108"/>
      <c r="V147" s="38"/>
      <c r="W147" s="38"/>
      <c r="X147" s="107"/>
      <c r="Y147" s="107"/>
      <c r="Z147" s="38"/>
      <c r="AA147" s="38"/>
      <c r="AB147" s="107"/>
      <c r="AC147" s="107"/>
      <c r="AD147" s="38"/>
      <c r="AE147" s="38"/>
      <c r="AF147" s="107"/>
      <c r="AG147" s="107"/>
      <c r="AH147" s="38"/>
      <c r="AI147" s="38"/>
      <c r="AJ147" s="108"/>
      <c r="AK147" s="108"/>
      <c r="AL147" s="38"/>
    </row>
    <row r="148" spans="1:38">
      <c r="A148" s="11"/>
      <c r="B148" s="112" t="s">
        <v>398</v>
      </c>
      <c r="C148" s="112"/>
      <c r="D148" s="107" t="s">
        <v>439</v>
      </c>
      <c r="E148" s="107"/>
      <c r="F148" s="106" t="s">
        <v>291</v>
      </c>
      <c r="G148" s="38"/>
      <c r="H148" s="107" t="s">
        <v>440</v>
      </c>
      <c r="I148" s="107"/>
      <c r="J148" s="106" t="s">
        <v>291</v>
      </c>
      <c r="K148" s="38"/>
      <c r="L148" s="107" t="s">
        <v>441</v>
      </c>
      <c r="M148" s="107"/>
      <c r="N148" s="106" t="s">
        <v>291</v>
      </c>
      <c r="O148" s="38"/>
      <c r="P148" s="107" t="s">
        <v>442</v>
      </c>
      <c r="Q148" s="107"/>
      <c r="R148" s="106" t="s">
        <v>291</v>
      </c>
      <c r="S148" s="38"/>
      <c r="T148" s="107" t="s">
        <v>443</v>
      </c>
      <c r="U148" s="107"/>
      <c r="V148" s="106" t="s">
        <v>291</v>
      </c>
      <c r="W148" s="38"/>
      <c r="X148" s="107" t="s">
        <v>269</v>
      </c>
      <c r="Y148" s="107"/>
      <c r="Z148" s="38"/>
      <c r="AA148" s="38"/>
      <c r="AB148" s="107" t="s">
        <v>269</v>
      </c>
      <c r="AC148" s="107"/>
      <c r="AD148" s="38"/>
      <c r="AE148" s="38"/>
      <c r="AF148" s="107" t="s">
        <v>269</v>
      </c>
      <c r="AG148" s="107"/>
      <c r="AH148" s="38"/>
      <c r="AI148" s="38"/>
      <c r="AJ148" s="107" t="s">
        <v>444</v>
      </c>
      <c r="AK148" s="107"/>
      <c r="AL148" s="106" t="s">
        <v>291</v>
      </c>
    </row>
    <row r="149" spans="1:38">
      <c r="A149" s="11"/>
      <c r="B149" s="112"/>
      <c r="C149" s="112"/>
      <c r="D149" s="107"/>
      <c r="E149" s="107"/>
      <c r="F149" s="106"/>
      <c r="G149" s="38"/>
      <c r="H149" s="107"/>
      <c r="I149" s="107"/>
      <c r="J149" s="106"/>
      <c r="K149" s="38"/>
      <c r="L149" s="107"/>
      <c r="M149" s="107"/>
      <c r="N149" s="106"/>
      <c r="O149" s="38"/>
      <c r="P149" s="107"/>
      <c r="Q149" s="107"/>
      <c r="R149" s="106"/>
      <c r="S149" s="38"/>
      <c r="T149" s="107"/>
      <c r="U149" s="107"/>
      <c r="V149" s="106"/>
      <c r="W149" s="38"/>
      <c r="X149" s="107"/>
      <c r="Y149" s="107"/>
      <c r="Z149" s="38"/>
      <c r="AA149" s="38"/>
      <c r="AB149" s="107"/>
      <c r="AC149" s="107"/>
      <c r="AD149" s="38"/>
      <c r="AE149" s="38"/>
      <c r="AF149" s="107"/>
      <c r="AG149" s="107"/>
      <c r="AH149" s="38"/>
      <c r="AI149" s="38"/>
      <c r="AJ149" s="107"/>
      <c r="AK149" s="107"/>
      <c r="AL149" s="106"/>
    </row>
    <row r="150" spans="1:38">
      <c r="A150" s="11"/>
      <c r="B150" s="115" t="s">
        <v>404</v>
      </c>
      <c r="C150" s="115"/>
      <c r="D150" s="108">
        <v>404224</v>
      </c>
      <c r="E150" s="108"/>
      <c r="F150" s="38"/>
      <c r="G150" s="38"/>
      <c r="H150" s="108">
        <v>279296</v>
      </c>
      <c r="I150" s="108"/>
      <c r="J150" s="38"/>
      <c r="K150" s="38"/>
      <c r="L150" s="108">
        <v>1521509</v>
      </c>
      <c r="M150" s="108"/>
      <c r="N150" s="38"/>
      <c r="O150" s="38"/>
      <c r="P150" s="108">
        <v>176697</v>
      </c>
      <c r="Q150" s="108"/>
      <c r="R150" s="38"/>
      <c r="S150" s="38"/>
      <c r="T150" s="108">
        <v>1693378</v>
      </c>
      <c r="U150" s="108"/>
      <c r="V150" s="38"/>
      <c r="W150" s="38"/>
      <c r="X150" s="108">
        <v>650412</v>
      </c>
      <c r="Y150" s="108"/>
      <c r="Z150" s="38"/>
      <c r="AA150" s="38"/>
      <c r="AB150" s="107" t="s">
        <v>269</v>
      </c>
      <c r="AC150" s="107"/>
      <c r="AD150" s="38"/>
      <c r="AE150" s="38"/>
      <c r="AF150" s="108">
        <v>1000</v>
      </c>
      <c r="AG150" s="108"/>
      <c r="AH150" s="38"/>
      <c r="AI150" s="38"/>
      <c r="AJ150" s="108">
        <v>4726516</v>
      </c>
      <c r="AK150" s="108"/>
      <c r="AL150" s="38"/>
    </row>
    <row r="151" spans="1:38">
      <c r="A151" s="11"/>
      <c r="B151" s="115"/>
      <c r="C151" s="115"/>
      <c r="D151" s="108"/>
      <c r="E151" s="108"/>
      <c r="F151" s="38"/>
      <c r="G151" s="38"/>
      <c r="H151" s="108"/>
      <c r="I151" s="108"/>
      <c r="J151" s="38"/>
      <c r="K151" s="38"/>
      <c r="L151" s="108"/>
      <c r="M151" s="108"/>
      <c r="N151" s="38"/>
      <c r="O151" s="38"/>
      <c r="P151" s="108"/>
      <c r="Q151" s="108"/>
      <c r="R151" s="38"/>
      <c r="S151" s="38"/>
      <c r="T151" s="108"/>
      <c r="U151" s="108"/>
      <c r="V151" s="38"/>
      <c r="W151" s="38"/>
      <c r="X151" s="108"/>
      <c r="Y151" s="108"/>
      <c r="Z151" s="38"/>
      <c r="AA151" s="38"/>
      <c r="AB151" s="107"/>
      <c r="AC151" s="107"/>
      <c r="AD151" s="38"/>
      <c r="AE151" s="38"/>
      <c r="AF151" s="108"/>
      <c r="AG151" s="108"/>
      <c r="AH151" s="38"/>
      <c r="AI151" s="38"/>
      <c r="AJ151" s="108"/>
      <c r="AK151" s="108"/>
      <c r="AL151" s="38"/>
    </row>
    <row r="152" spans="1:38">
      <c r="A152" s="11"/>
      <c r="B152" s="115" t="s">
        <v>405</v>
      </c>
      <c r="C152" s="115"/>
      <c r="D152" s="107" t="s">
        <v>445</v>
      </c>
      <c r="E152" s="107"/>
      <c r="F152" s="106" t="s">
        <v>291</v>
      </c>
      <c r="G152" s="38"/>
      <c r="H152" s="107" t="s">
        <v>446</v>
      </c>
      <c r="I152" s="107"/>
      <c r="J152" s="106" t="s">
        <v>291</v>
      </c>
      <c r="K152" s="38"/>
      <c r="L152" s="107" t="s">
        <v>447</v>
      </c>
      <c r="M152" s="107"/>
      <c r="N152" s="106" t="s">
        <v>291</v>
      </c>
      <c r="O152" s="38"/>
      <c r="P152" s="107" t="s">
        <v>448</v>
      </c>
      <c r="Q152" s="107"/>
      <c r="R152" s="106" t="s">
        <v>291</v>
      </c>
      <c r="S152" s="38"/>
      <c r="T152" s="107" t="s">
        <v>449</v>
      </c>
      <c r="U152" s="107"/>
      <c r="V152" s="106" t="s">
        <v>291</v>
      </c>
      <c r="W152" s="38"/>
      <c r="X152" s="107" t="s">
        <v>450</v>
      </c>
      <c r="Y152" s="107"/>
      <c r="Z152" s="106" t="s">
        <v>291</v>
      </c>
      <c r="AA152" s="38"/>
      <c r="AB152" s="107" t="s">
        <v>269</v>
      </c>
      <c r="AC152" s="107"/>
      <c r="AD152" s="38"/>
      <c r="AE152" s="38"/>
      <c r="AF152" s="107" t="s">
        <v>269</v>
      </c>
      <c r="AG152" s="107"/>
      <c r="AH152" s="38"/>
      <c r="AI152" s="38"/>
      <c r="AJ152" s="107" t="s">
        <v>451</v>
      </c>
      <c r="AK152" s="107"/>
      <c r="AL152" s="106" t="s">
        <v>291</v>
      </c>
    </row>
    <row r="153" spans="1:38">
      <c r="A153" s="11"/>
      <c r="B153" s="115"/>
      <c r="C153" s="115"/>
      <c r="D153" s="107"/>
      <c r="E153" s="107"/>
      <c r="F153" s="106"/>
      <c r="G153" s="38"/>
      <c r="H153" s="107"/>
      <c r="I153" s="107"/>
      <c r="J153" s="106"/>
      <c r="K153" s="38"/>
      <c r="L153" s="107"/>
      <c r="M153" s="107"/>
      <c r="N153" s="106"/>
      <c r="O153" s="38"/>
      <c r="P153" s="107"/>
      <c r="Q153" s="107"/>
      <c r="R153" s="106"/>
      <c r="S153" s="38"/>
      <c r="T153" s="107"/>
      <c r="U153" s="107"/>
      <c r="V153" s="106"/>
      <c r="W153" s="38"/>
      <c r="X153" s="107"/>
      <c r="Y153" s="107"/>
      <c r="Z153" s="106"/>
      <c r="AA153" s="38"/>
      <c r="AB153" s="107"/>
      <c r="AC153" s="107"/>
      <c r="AD153" s="38"/>
      <c r="AE153" s="38"/>
      <c r="AF153" s="107"/>
      <c r="AG153" s="107"/>
      <c r="AH153" s="38"/>
      <c r="AI153" s="38"/>
      <c r="AJ153" s="107"/>
      <c r="AK153" s="107"/>
      <c r="AL153" s="106"/>
    </row>
    <row r="154" spans="1:38">
      <c r="A154" s="11"/>
      <c r="B154" s="112" t="s">
        <v>413</v>
      </c>
      <c r="C154" s="112"/>
      <c r="D154" s="108">
        <v>105476</v>
      </c>
      <c r="E154" s="108"/>
      <c r="F154" s="38"/>
      <c r="G154" s="38"/>
      <c r="H154" s="108">
        <v>119038</v>
      </c>
      <c r="I154" s="108"/>
      <c r="J154" s="38"/>
      <c r="K154" s="38"/>
      <c r="L154" s="108">
        <v>65410</v>
      </c>
      <c r="M154" s="108"/>
      <c r="N154" s="38"/>
      <c r="O154" s="38"/>
      <c r="P154" s="107" t="s">
        <v>452</v>
      </c>
      <c r="Q154" s="107"/>
      <c r="R154" s="106" t="s">
        <v>291</v>
      </c>
      <c r="S154" s="38"/>
      <c r="T154" s="108">
        <v>96125</v>
      </c>
      <c r="U154" s="108"/>
      <c r="V154" s="38"/>
      <c r="W154" s="38"/>
      <c r="X154" s="108">
        <v>57439</v>
      </c>
      <c r="Y154" s="108"/>
      <c r="Z154" s="38"/>
      <c r="AA154" s="38"/>
      <c r="AB154" s="107" t="s">
        <v>269</v>
      </c>
      <c r="AC154" s="107"/>
      <c r="AD154" s="38"/>
      <c r="AE154" s="38"/>
      <c r="AF154" s="107" t="s">
        <v>269</v>
      </c>
      <c r="AG154" s="107"/>
      <c r="AH154" s="38"/>
      <c r="AI154" s="38"/>
      <c r="AJ154" s="108">
        <v>427403</v>
      </c>
      <c r="AK154" s="108"/>
      <c r="AL154" s="38"/>
    </row>
    <row r="155" spans="1:38">
      <c r="A155" s="11"/>
      <c r="B155" s="112"/>
      <c r="C155" s="112"/>
      <c r="D155" s="108"/>
      <c r="E155" s="108"/>
      <c r="F155" s="38"/>
      <c r="G155" s="38"/>
      <c r="H155" s="108"/>
      <c r="I155" s="108"/>
      <c r="J155" s="38"/>
      <c r="K155" s="38"/>
      <c r="L155" s="108"/>
      <c r="M155" s="108"/>
      <c r="N155" s="38"/>
      <c r="O155" s="38"/>
      <c r="P155" s="107"/>
      <c r="Q155" s="107"/>
      <c r="R155" s="106"/>
      <c r="S155" s="38"/>
      <c r="T155" s="108"/>
      <c r="U155" s="108"/>
      <c r="V155" s="38"/>
      <c r="W155" s="38"/>
      <c r="X155" s="108"/>
      <c r="Y155" s="108"/>
      <c r="Z155" s="38"/>
      <c r="AA155" s="38"/>
      <c r="AB155" s="107"/>
      <c r="AC155" s="107"/>
      <c r="AD155" s="38"/>
      <c r="AE155" s="38"/>
      <c r="AF155" s="107"/>
      <c r="AG155" s="107"/>
      <c r="AH155" s="38"/>
      <c r="AI155" s="38"/>
      <c r="AJ155" s="108"/>
      <c r="AK155" s="108"/>
      <c r="AL155" s="38"/>
    </row>
    <row r="156" spans="1:38">
      <c r="A156" s="11"/>
      <c r="B156" s="112" t="s">
        <v>415</v>
      </c>
      <c r="C156" s="112"/>
      <c r="D156" s="107" t="s">
        <v>453</v>
      </c>
      <c r="E156" s="107"/>
      <c r="F156" s="106" t="s">
        <v>291</v>
      </c>
      <c r="G156" s="38"/>
      <c r="H156" s="107" t="s">
        <v>454</v>
      </c>
      <c r="I156" s="107"/>
      <c r="J156" s="106" t="s">
        <v>291</v>
      </c>
      <c r="K156" s="38"/>
      <c r="L156" s="108">
        <v>433666</v>
      </c>
      <c r="M156" s="108"/>
      <c r="N156" s="38"/>
      <c r="O156" s="38"/>
      <c r="P156" s="108">
        <v>195155</v>
      </c>
      <c r="Q156" s="108"/>
      <c r="R156" s="38"/>
      <c r="S156" s="38"/>
      <c r="T156" s="108">
        <v>549892</v>
      </c>
      <c r="U156" s="108"/>
      <c r="V156" s="38"/>
      <c r="W156" s="38"/>
      <c r="X156" s="108">
        <v>89572</v>
      </c>
      <c r="Y156" s="108"/>
      <c r="Z156" s="38"/>
      <c r="AA156" s="38"/>
      <c r="AB156" s="107">
        <v>836</v>
      </c>
      <c r="AC156" s="107"/>
      <c r="AD156" s="38"/>
      <c r="AE156" s="38"/>
      <c r="AF156" s="107">
        <v>179</v>
      </c>
      <c r="AG156" s="107"/>
      <c r="AH156" s="38"/>
      <c r="AI156" s="38"/>
      <c r="AJ156" s="108">
        <v>1219041</v>
      </c>
      <c r="AK156" s="108"/>
      <c r="AL156" s="38"/>
    </row>
    <row r="157" spans="1:38" ht="15.75" thickBot="1">
      <c r="A157" s="11"/>
      <c r="B157" s="112"/>
      <c r="C157" s="112"/>
      <c r="D157" s="110"/>
      <c r="E157" s="110"/>
      <c r="F157" s="113"/>
      <c r="G157" s="38"/>
      <c r="H157" s="110"/>
      <c r="I157" s="110"/>
      <c r="J157" s="113"/>
      <c r="K157" s="38"/>
      <c r="L157" s="109"/>
      <c r="M157" s="109"/>
      <c r="N157" s="48"/>
      <c r="O157" s="38"/>
      <c r="P157" s="109"/>
      <c r="Q157" s="109"/>
      <c r="R157" s="48"/>
      <c r="S157" s="38"/>
      <c r="T157" s="109"/>
      <c r="U157" s="109"/>
      <c r="V157" s="48"/>
      <c r="W157" s="38"/>
      <c r="X157" s="109"/>
      <c r="Y157" s="109"/>
      <c r="Z157" s="48"/>
      <c r="AA157" s="38"/>
      <c r="AB157" s="110"/>
      <c r="AC157" s="110"/>
      <c r="AD157" s="48"/>
      <c r="AE157" s="38"/>
      <c r="AF157" s="110"/>
      <c r="AG157" s="110"/>
      <c r="AH157" s="48"/>
      <c r="AI157" s="38"/>
      <c r="AJ157" s="109"/>
      <c r="AK157" s="109"/>
      <c r="AL157" s="48"/>
    </row>
    <row r="158" spans="1:38">
      <c r="A158" s="11"/>
      <c r="B158" s="106" t="s">
        <v>417</v>
      </c>
      <c r="C158" s="106"/>
      <c r="D158" s="94" t="s">
        <v>263</v>
      </c>
      <c r="E158" s="96">
        <v>1944391</v>
      </c>
      <c r="F158" s="39"/>
      <c r="G158" s="38"/>
      <c r="H158" s="94" t="s">
        <v>263</v>
      </c>
      <c r="I158" s="96">
        <v>2346508</v>
      </c>
      <c r="J158" s="39"/>
      <c r="K158" s="38"/>
      <c r="L158" s="94" t="s">
        <v>263</v>
      </c>
      <c r="M158" s="96">
        <v>8334621</v>
      </c>
      <c r="N158" s="39"/>
      <c r="O158" s="38"/>
      <c r="P158" s="94" t="s">
        <v>263</v>
      </c>
      <c r="Q158" s="96">
        <v>1200716</v>
      </c>
      <c r="R158" s="39"/>
      <c r="S158" s="38"/>
      <c r="T158" s="94" t="s">
        <v>263</v>
      </c>
      <c r="U158" s="96">
        <v>8020570</v>
      </c>
      <c r="V158" s="39"/>
      <c r="W158" s="38"/>
      <c r="X158" s="94" t="s">
        <v>263</v>
      </c>
      <c r="Y158" s="96">
        <v>2516827</v>
      </c>
      <c r="Z158" s="39"/>
      <c r="AA158" s="38"/>
      <c r="AB158" s="94" t="s">
        <v>263</v>
      </c>
      <c r="AC158" s="98">
        <v>836</v>
      </c>
      <c r="AD158" s="39"/>
      <c r="AE158" s="38"/>
      <c r="AF158" s="94" t="s">
        <v>263</v>
      </c>
      <c r="AG158" s="96">
        <v>14887</v>
      </c>
      <c r="AH158" s="39"/>
      <c r="AI158" s="38"/>
      <c r="AJ158" s="94" t="s">
        <v>263</v>
      </c>
      <c r="AK158" s="96">
        <v>24379356</v>
      </c>
      <c r="AL158" s="39"/>
    </row>
    <row r="159" spans="1:38" ht="15.75" thickBot="1">
      <c r="A159" s="11"/>
      <c r="B159" s="106"/>
      <c r="C159" s="106"/>
      <c r="D159" s="95"/>
      <c r="E159" s="97"/>
      <c r="F159" s="59"/>
      <c r="G159" s="38"/>
      <c r="H159" s="95"/>
      <c r="I159" s="97"/>
      <c r="J159" s="59"/>
      <c r="K159" s="38"/>
      <c r="L159" s="95"/>
      <c r="M159" s="97"/>
      <c r="N159" s="59"/>
      <c r="O159" s="38"/>
      <c r="P159" s="95"/>
      <c r="Q159" s="97"/>
      <c r="R159" s="59"/>
      <c r="S159" s="38"/>
      <c r="T159" s="95"/>
      <c r="U159" s="97"/>
      <c r="V159" s="59"/>
      <c r="W159" s="38"/>
      <c r="X159" s="95"/>
      <c r="Y159" s="97"/>
      <c r="Z159" s="59"/>
      <c r="AA159" s="38"/>
      <c r="AB159" s="95"/>
      <c r="AC159" s="99"/>
      <c r="AD159" s="59"/>
      <c r="AE159" s="38"/>
      <c r="AF159" s="95"/>
      <c r="AG159" s="97"/>
      <c r="AH159" s="59"/>
      <c r="AI159" s="38"/>
      <c r="AJ159" s="95"/>
      <c r="AK159" s="97"/>
      <c r="AL159" s="59"/>
    </row>
    <row r="160" spans="1:38" ht="15.75" thickTop="1">
      <c r="A160" s="11"/>
      <c r="B160" s="112" t="s">
        <v>418</v>
      </c>
      <c r="C160" s="112"/>
      <c r="D160" s="116" t="s">
        <v>263</v>
      </c>
      <c r="E160" s="117">
        <v>41435</v>
      </c>
      <c r="F160" s="61"/>
      <c r="G160" s="38"/>
      <c r="H160" s="116" t="s">
        <v>263</v>
      </c>
      <c r="I160" s="117">
        <v>79614</v>
      </c>
      <c r="J160" s="61"/>
      <c r="K160" s="38"/>
      <c r="L160" s="116" t="s">
        <v>263</v>
      </c>
      <c r="M160" s="117">
        <v>559032</v>
      </c>
      <c r="N160" s="61"/>
      <c r="O160" s="38"/>
      <c r="P160" s="116" t="s">
        <v>263</v>
      </c>
      <c r="Q160" s="117">
        <v>181909</v>
      </c>
      <c r="R160" s="61"/>
      <c r="S160" s="38"/>
      <c r="T160" s="116" t="s">
        <v>263</v>
      </c>
      <c r="U160" s="117">
        <v>598517</v>
      </c>
      <c r="V160" s="61"/>
      <c r="W160" s="38"/>
      <c r="X160" s="116" t="s">
        <v>263</v>
      </c>
      <c r="Y160" s="117">
        <v>89572</v>
      </c>
      <c r="Z160" s="61"/>
      <c r="AA160" s="38"/>
      <c r="AB160" s="116" t="s">
        <v>263</v>
      </c>
      <c r="AC160" s="118">
        <v>836</v>
      </c>
      <c r="AD160" s="61"/>
      <c r="AE160" s="38"/>
      <c r="AF160" s="116" t="s">
        <v>263</v>
      </c>
      <c r="AG160" s="118">
        <v>178</v>
      </c>
      <c r="AH160" s="61"/>
      <c r="AI160" s="38"/>
      <c r="AJ160" s="116" t="s">
        <v>263</v>
      </c>
      <c r="AK160" s="117">
        <v>1551093</v>
      </c>
      <c r="AL160" s="61"/>
    </row>
    <row r="161" spans="1:38" ht="15.75" thickBot="1">
      <c r="A161" s="11"/>
      <c r="B161" s="112"/>
      <c r="C161" s="112"/>
      <c r="D161" s="95"/>
      <c r="E161" s="97"/>
      <c r="F161" s="59"/>
      <c r="G161" s="38"/>
      <c r="H161" s="95"/>
      <c r="I161" s="97"/>
      <c r="J161" s="59"/>
      <c r="K161" s="38"/>
      <c r="L161" s="95"/>
      <c r="M161" s="97"/>
      <c r="N161" s="59"/>
      <c r="O161" s="38"/>
      <c r="P161" s="95"/>
      <c r="Q161" s="97"/>
      <c r="R161" s="59"/>
      <c r="S161" s="38"/>
      <c r="T161" s="95"/>
      <c r="U161" s="97"/>
      <c r="V161" s="59"/>
      <c r="W161" s="38"/>
      <c r="X161" s="95"/>
      <c r="Y161" s="97"/>
      <c r="Z161" s="59"/>
      <c r="AA161" s="38"/>
      <c r="AB161" s="95"/>
      <c r="AC161" s="99"/>
      <c r="AD161" s="59"/>
      <c r="AE161" s="38"/>
      <c r="AF161" s="95"/>
      <c r="AG161" s="99"/>
      <c r="AH161" s="59"/>
      <c r="AI161" s="38"/>
      <c r="AJ161" s="95"/>
      <c r="AK161" s="97"/>
      <c r="AL161" s="59"/>
    </row>
    <row r="162" spans="1:38" ht="15.75" thickTop="1">
      <c r="A162" s="11"/>
      <c r="B162" s="114" t="s">
        <v>438</v>
      </c>
      <c r="C162" s="114"/>
      <c r="D162" s="116"/>
      <c r="E162" s="116"/>
      <c r="F162" s="116"/>
      <c r="G162" s="38"/>
      <c r="H162" s="116"/>
      <c r="I162" s="116"/>
      <c r="J162" s="116"/>
      <c r="K162" s="38"/>
      <c r="L162" s="116"/>
      <c r="M162" s="116"/>
      <c r="N162" s="116"/>
      <c r="O162" s="38"/>
      <c r="P162" s="116"/>
      <c r="Q162" s="116"/>
      <c r="R162" s="116"/>
      <c r="S162" s="38"/>
      <c r="T162" s="116"/>
      <c r="U162" s="116"/>
      <c r="V162" s="116"/>
      <c r="W162" s="38"/>
      <c r="X162" s="61"/>
      <c r="Y162" s="61"/>
      <c r="Z162" s="61"/>
      <c r="AA162" s="38"/>
      <c r="AB162" s="61"/>
      <c r="AC162" s="61"/>
      <c r="AD162" s="61"/>
      <c r="AE162" s="38"/>
      <c r="AF162" s="116"/>
      <c r="AG162" s="116"/>
      <c r="AH162" s="116"/>
      <c r="AI162" s="38"/>
      <c r="AJ162" s="116"/>
      <c r="AK162" s="116"/>
      <c r="AL162" s="116"/>
    </row>
    <row r="163" spans="1:38">
      <c r="A163" s="11"/>
      <c r="B163" s="114" t="s">
        <v>420</v>
      </c>
      <c r="C163" s="114"/>
      <c r="D163" s="106"/>
      <c r="E163" s="106"/>
      <c r="F163" s="106"/>
      <c r="G163" s="38"/>
      <c r="H163" s="106"/>
      <c r="I163" s="106"/>
      <c r="J163" s="106"/>
      <c r="K163" s="38"/>
      <c r="L163" s="106"/>
      <c r="M163" s="106"/>
      <c r="N163" s="106"/>
      <c r="O163" s="38"/>
      <c r="P163" s="106"/>
      <c r="Q163" s="106"/>
      <c r="R163" s="106"/>
      <c r="S163" s="38"/>
      <c r="T163" s="106"/>
      <c r="U163" s="106"/>
      <c r="V163" s="106"/>
      <c r="W163" s="38"/>
      <c r="X163" s="38"/>
      <c r="Y163" s="38"/>
      <c r="Z163" s="38"/>
      <c r="AA163" s="38"/>
      <c r="AB163" s="38"/>
      <c r="AC163" s="38"/>
      <c r="AD163" s="38"/>
      <c r="AE163" s="38"/>
      <c r="AF163" s="106"/>
      <c r="AG163" s="106"/>
      <c r="AH163" s="106"/>
      <c r="AI163" s="38"/>
      <c r="AJ163" s="106"/>
      <c r="AK163" s="106"/>
      <c r="AL163" s="106"/>
    </row>
    <row r="164" spans="1:38">
      <c r="A164" s="11"/>
      <c r="B164" s="106" t="s">
        <v>395</v>
      </c>
      <c r="C164" s="106"/>
      <c r="D164" s="106" t="s">
        <v>263</v>
      </c>
      <c r="E164" s="108">
        <v>2253476</v>
      </c>
      <c r="F164" s="38"/>
      <c r="G164" s="38"/>
      <c r="H164" s="106" t="s">
        <v>263</v>
      </c>
      <c r="I164" s="108">
        <v>3159051</v>
      </c>
      <c r="J164" s="38"/>
      <c r="K164" s="38"/>
      <c r="L164" s="106" t="s">
        <v>263</v>
      </c>
      <c r="M164" s="108">
        <v>8101051</v>
      </c>
      <c r="N164" s="38"/>
      <c r="O164" s="38"/>
      <c r="P164" s="106" t="s">
        <v>263</v>
      </c>
      <c r="Q164" s="108">
        <v>650096</v>
      </c>
      <c r="R164" s="38"/>
      <c r="S164" s="38"/>
      <c r="T164" s="106" t="s">
        <v>263</v>
      </c>
      <c r="U164" s="108">
        <v>3946142</v>
      </c>
      <c r="V164" s="38"/>
      <c r="W164" s="38"/>
      <c r="X164" s="106" t="s">
        <v>263</v>
      </c>
      <c r="Y164" s="108">
        <v>1737822</v>
      </c>
      <c r="Z164" s="38"/>
      <c r="AA164" s="38"/>
      <c r="AB164" s="106" t="s">
        <v>263</v>
      </c>
      <c r="AC164" s="108">
        <v>44705</v>
      </c>
      <c r="AD164" s="38"/>
      <c r="AE164" s="38"/>
      <c r="AF164" s="106" t="s">
        <v>263</v>
      </c>
      <c r="AG164" s="108">
        <v>15547</v>
      </c>
      <c r="AH164" s="38"/>
      <c r="AI164" s="38"/>
      <c r="AJ164" s="106" t="s">
        <v>263</v>
      </c>
      <c r="AK164" s="108">
        <v>19907890</v>
      </c>
      <c r="AL164" s="38"/>
    </row>
    <row r="165" spans="1:38">
      <c r="A165" s="11"/>
      <c r="B165" s="106"/>
      <c r="C165" s="106"/>
      <c r="D165" s="106"/>
      <c r="E165" s="108"/>
      <c r="F165" s="38"/>
      <c r="G165" s="38"/>
      <c r="H165" s="106"/>
      <c r="I165" s="108"/>
      <c r="J165" s="38"/>
      <c r="K165" s="38"/>
      <c r="L165" s="106"/>
      <c r="M165" s="108"/>
      <c r="N165" s="38"/>
      <c r="O165" s="38"/>
      <c r="P165" s="106"/>
      <c r="Q165" s="108"/>
      <c r="R165" s="38"/>
      <c r="S165" s="38"/>
      <c r="T165" s="106"/>
      <c r="U165" s="108"/>
      <c r="V165" s="38"/>
      <c r="W165" s="38"/>
      <c r="X165" s="106"/>
      <c r="Y165" s="108"/>
      <c r="Z165" s="38"/>
      <c r="AA165" s="38"/>
      <c r="AB165" s="106"/>
      <c r="AC165" s="108"/>
      <c r="AD165" s="38"/>
      <c r="AE165" s="38"/>
      <c r="AF165" s="106"/>
      <c r="AG165" s="108"/>
      <c r="AH165" s="38"/>
      <c r="AI165" s="38"/>
      <c r="AJ165" s="106"/>
      <c r="AK165" s="108"/>
      <c r="AL165" s="38"/>
    </row>
    <row r="166" spans="1:38">
      <c r="A166" s="11"/>
      <c r="B166" s="112" t="s">
        <v>397</v>
      </c>
      <c r="C166" s="112"/>
      <c r="D166" s="108">
        <v>163909</v>
      </c>
      <c r="E166" s="108"/>
      <c r="F166" s="38"/>
      <c r="G166" s="38"/>
      <c r="H166" s="108">
        <v>11420</v>
      </c>
      <c r="I166" s="108"/>
      <c r="J166" s="38"/>
      <c r="K166" s="38"/>
      <c r="L166" s="108">
        <v>593152</v>
      </c>
      <c r="M166" s="108"/>
      <c r="N166" s="38"/>
      <c r="O166" s="38"/>
      <c r="P166" s="108">
        <v>266603</v>
      </c>
      <c r="Q166" s="108"/>
      <c r="R166" s="38"/>
      <c r="S166" s="38"/>
      <c r="T166" s="108">
        <v>15055</v>
      </c>
      <c r="U166" s="108"/>
      <c r="V166" s="38"/>
      <c r="W166" s="38"/>
      <c r="X166" s="107" t="s">
        <v>269</v>
      </c>
      <c r="Y166" s="107"/>
      <c r="Z166" s="38"/>
      <c r="AA166" s="38"/>
      <c r="AB166" s="107" t="s">
        <v>269</v>
      </c>
      <c r="AC166" s="107"/>
      <c r="AD166" s="38"/>
      <c r="AE166" s="38"/>
      <c r="AF166" s="107" t="s">
        <v>269</v>
      </c>
      <c r="AG166" s="107"/>
      <c r="AH166" s="38"/>
      <c r="AI166" s="38"/>
      <c r="AJ166" s="108">
        <v>1050139</v>
      </c>
      <c r="AK166" s="108"/>
      <c r="AL166" s="38"/>
    </row>
    <row r="167" spans="1:38">
      <c r="A167" s="11"/>
      <c r="B167" s="112"/>
      <c r="C167" s="112"/>
      <c r="D167" s="108"/>
      <c r="E167" s="108"/>
      <c r="F167" s="38"/>
      <c r="G167" s="38"/>
      <c r="H167" s="108"/>
      <c r="I167" s="108"/>
      <c r="J167" s="38"/>
      <c r="K167" s="38"/>
      <c r="L167" s="108"/>
      <c r="M167" s="108"/>
      <c r="N167" s="38"/>
      <c r="O167" s="38"/>
      <c r="P167" s="108"/>
      <c r="Q167" s="108"/>
      <c r="R167" s="38"/>
      <c r="S167" s="38"/>
      <c r="T167" s="108"/>
      <c r="U167" s="108"/>
      <c r="V167" s="38"/>
      <c r="W167" s="38"/>
      <c r="X167" s="107"/>
      <c r="Y167" s="107"/>
      <c r="Z167" s="38"/>
      <c r="AA167" s="38"/>
      <c r="AB167" s="107"/>
      <c r="AC167" s="107"/>
      <c r="AD167" s="38"/>
      <c r="AE167" s="38"/>
      <c r="AF167" s="107"/>
      <c r="AG167" s="107"/>
      <c r="AH167" s="38"/>
      <c r="AI167" s="38"/>
      <c r="AJ167" s="108"/>
      <c r="AK167" s="108"/>
      <c r="AL167" s="38"/>
    </row>
    <row r="168" spans="1:38">
      <c r="A168" s="11"/>
      <c r="B168" s="112" t="s">
        <v>398</v>
      </c>
      <c r="C168" s="112"/>
      <c r="D168" s="107" t="s">
        <v>455</v>
      </c>
      <c r="E168" s="107"/>
      <c r="F168" s="106" t="s">
        <v>291</v>
      </c>
      <c r="G168" s="38"/>
      <c r="H168" s="107" t="s">
        <v>456</v>
      </c>
      <c r="I168" s="107"/>
      <c r="J168" s="106" t="s">
        <v>291</v>
      </c>
      <c r="K168" s="38"/>
      <c r="L168" s="107" t="s">
        <v>457</v>
      </c>
      <c r="M168" s="107"/>
      <c r="N168" s="106" t="s">
        <v>291</v>
      </c>
      <c r="O168" s="38"/>
      <c r="P168" s="107" t="s">
        <v>269</v>
      </c>
      <c r="Q168" s="107"/>
      <c r="R168" s="38"/>
      <c r="S168" s="38"/>
      <c r="T168" s="107" t="s">
        <v>269</v>
      </c>
      <c r="U168" s="107"/>
      <c r="V168" s="38"/>
      <c r="W168" s="38"/>
      <c r="X168" s="107" t="s">
        <v>269</v>
      </c>
      <c r="Y168" s="107"/>
      <c r="Z168" s="38"/>
      <c r="AA168" s="38"/>
      <c r="AB168" s="107" t="s">
        <v>269</v>
      </c>
      <c r="AC168" s="107"/>
      <c r="AD168" s="38"/>
      <c r="AE168" s="38"/>
      <c r="AF168" s="107" t="s">
        <v>269</v>
      </c>
      <c r="AG168" s="107"/>
      <c r="AH168" s="38"/>
      <c r="AI168" s="38"/>
      <c r="AJ168" s="107" t="s">
        <v>458</v>
      </c>
      <c r="AK168" s="107"/>
      <c r="AL168" s="106" t="s">
        <v>291</v>
      </c>
    </row>
    <row r="169" spans="1:38">
      <c r="A169" s="11"/>
      <c r="B169" s="112"/>
      <c r="C169" s="112"/>
      <c r="D169" s="107"/>
      <c r="E169" s="107"/>
      <c r="F169" s="106"/>
      <c r="G169" s="38"/>
      <c r="H169" s="107"/>
      <c r="I169" s="107"/>
      <c r="J169" s="106"/>
      <c r="K169" s="38"/>
      <c r="L169" s="107"/>
      <c r="M169" s="107"/>
      <c r="N169" s="106"/>
      <c r="O169" s="38"/>
      <c r="P169" s="107"/>
      <c r="Q169" s="107"/>
      <c r="R169" s="38"/>
      <c r="S169" s="38"/>
      <c r="T169" s="107"/>
      <c r="U169" s="107"/>
      <c r="V169" s="38"/>
      <c r="W169" s="38"/>
      <c r="X169" s="107"/>
      <c r="Y169" s="107"/>
      <c r="Z169" s="38"/>
      <c r="AA169" s="38"/>
      <c r="AB169" s="107"/>
      <c r="AC169" s="107"/>
      <c r="AD169" s="38"/>
      <c r="AE169" s="38"/>
      <c r="AF169" s="107"/>
      <c r="AG169" s="107"/>
      <c r="AH169" s="38"/>
      <c r="AI169" s="38"/>
      <c r="AJ169" s="107"/>
      <c r="AK169" s="107"/>
      <c r="AL169" s="106"/>
    </row>
    <row r="170" spans="1:38">
      <c r="A170" s="11"/>
      <c r="B170" s="115" t="s">
        <v>404</v>
      </c>
      <c r="C170" s="115"/>
      <c r="D170" s="108">
        <v>294851</v>
      </c>
      <c r="E170" s="108"/>
      <c r="F170" s="38"/>
      <c r="G170" s="38"/>
      <c r="H170" s="108">
        <v>117551</v>
      </c>
      <c r="I170" s="108"/>
      <c r="J170" s="38"/>
      <c r="K170" s="38"/>
      <c r="L170" s="108">
        <v>351171</v>
      </c>
      <c r="M170" s="108"/>
      <c r="N170" s="38"/>
      <c r="O170" s="38"/>
      <c r="P170" s="108">
        <v>97394</v>
      </c>
      <c r="Q170" s="108"/>
      <c r="R170" s="38"/>
      <c r="S170" s="38"/>
      <c r="T170" s="108">
        <v>932136</v>
      </c>
      <c r="U170" s="108"/>
      <c r="V170" s="38"/>
      <c r="W170" s="38"/>
      <c r="X170" s="108">
        <v>595673</v>
      </c>
      <c r="Y170" s="108"/>
      <c r="Z170" s="38"/>
      <c r="AA170" s="38"/>
      <c r="AB170" s="107" t="s">
        <v>269</v>
      </c>
      <c r="AC170" s="107"/>
      <c r="AD170" s="38"/>
      <c r="AE170" s="38"/>
      <c r="AF170" s="107" t="s">
        <v>269</v>
      </c>
      <c r="AG170" s="107"/>
      <c r="AH170" s="38"/>
      <c r="AI170" s="38"/>
      <c r="AJ170" s="108">
        <v>2388776</v>
      </c>
      <c r="AK170" s="108"/>
      <c r="AL170" s="38"/>
    </row>
    <row r="171" spans="1:38">
      <c r="A171" s="11"/>
      <c r="B171" s="115"/>
      <c r="C171" s="115"/>
      <c r="D171" s="108"/>
      <c r="E171" s="108"/>
      <c r="F171" s="38"/>
      <c r="G171" s="38"/>
      <c r="H171" s="108"/>
      <c r="I171" s="108"/>
      <c r="J171" s="38"/>
      <c r="K171" s="38"/>
      <c r="L171" s="108"/>
      <c r="M171" s="108"/>
      <c r="N171" s="38"/>
      <c r="O171" s="38"/>
      <c r="P171" s="108"/>
      <c r="Q171" s="108"/>
      <c r="R171" s="38"/>
      <c r="S171" s="38"/>
      <c r="T171" s="108"/>
      <c r="U171" s="108"/>
      <c r="V171" s="38"/>
      <c r="W171" s="38"/>
      <c r="X171" s="108"/>
      <c r="Y171" s="108"/>
      <c r="Z171" s="38"/>
      <c r="AA171" s="38"/>
      <c r="AB171" s="107"/>
      <c r="AC171" s="107"/>
      <c r="AD171" s="38"/>
      <c r="AE171" s="38"/>
      <c r="AF171" s="107"/>
      <c r="AG171" s="107"/>
      <c r="AH171" s="38"/>
      <c r="AI171" s="38"/>
      <c r="AJ171" s="108"/>
      <c r="AK171" s="108"/>
      <c r="AL171" s="38"/>
    </row>
    <row r="172" spans="1:38">
      <c r="A172" s="11"/>
      <c r="B172" s="115" t="s">
        <v>405</v>
      </c>
      <c r="C172" s="115"/>
      <c r="D172" s="107" t="s">
        <v>459</v>
      </c>
      <c r="E172" s="107"/>
      <c r="F172" s="106" t="s">
        <v>291</v>
      </c>
      <c r="G172" s="38"/>
      <c r="H172" s="107" t="s">
        <v>460</v>
      </c>
      <c r="I172" s="107"/>
      <c r="J172" s="106" t="s">
        <v>291</v>
      </c>
      <c r="K172" s="38"/>
      <c r="L172" s="107" t="s">
        <v>461</v>
      </c>
      <c r="M172" s="107"/>
      <c r="N172" s="106" t="s">
        <v>291</v>
      </c>
      <c r="O172" s="38"/>
      <c r="P172" s="107" t="s">
        <v>462</v>
      </c>
      <c r="Q172" s="107"/>
      <c r="R172" s="106" t="s">
        <v>291</v>
      </c>
      <c r="S172" s="38"/>
      <c r="T172" s="107" t="s">
        <v>463</v>
      </c>
      <c r="U172" s="107"/>
      <c r="V172" s="106" t="s">
        <v>291</v>
      </c>
      <c r="W172" s="38"/>
      <c r="X172" s="107" t="s">
        <v>464</v>
      </c>
      <c r="Y172" s="107"/>
      <c r="Z172" s="106" t="s">
        <v>291</v>
      </c>
      <c r="AA172" s="38"/>
      <c r="AB172" s="107" t="s">
        <v>269</v>
      </c>
      <c r="AC172" s="107"/>
      <c r="AD172" s="38"/>
      <c r="AE172" s="38"/>
      <c r="AF172" s="107" t="s">
        <v>269</v>
      </c>
      <c r="AG172" s="107"/>
      <c r="AH172" s="38"/>
      <c r="AI172" s="38"/>
      <c r="AJ172" s="107" t="s">
        <v>465</v>
      </c>
      <c r="AK172" s="107"/>
      <c r="AL172" s="106" t="s">
        <v>291</v>
      </c>
    </row>
    <row r="173" spans="1:38">
      <c r="A173" s="11"/>
      <c r="B173" s="115"/>
      <c r="C173" s="115"/>
      <c r="D173" s="107"/>
      <c r="E173" s="107"/>
      <c r="F173" s="106"/>
      <c r="G173" s="38"/>
      <c r="H173" s="107"/>
      <c r="I173" s="107"/>
      <c r="J173" s="106"/>
      <c r="K173" s="38"/>
      <c r="L173" s="107"/>
      <c r="M173" s="107"/>
      <c r="N173" s="106"/>
      <c r="O173" s="38"/>
      <c r="P173" s="107"/>
      <c r="Q173" s="107"/>
      <c r="R173" s="106"/>
      <c r="S173" s="38"/>
      <c r="T173" s="107"/>
      <c r="U173" s="107"/>
      <c r="V173" s="106"/>
      <c r="W173" s="38"/>
      <c r="X173" s="107"/>
      <c r="Y173" s="107"/>
      <c r="Z173" s="106"/>
      <c r="AA173" s="38"/>
      <c r="AB173" s="107"/>
      <c r="AC173" s="107"/>
      <c r="AD173" s="38"/>
      <c r="AE173" s="38"/>
      <c r="AF173" s="107"/>
      <c r="AG173" s="107"/>
      <c r="AH173" s="38"/>
      <c r="AI173" s="38"/>
      <c r="AJ173" s="107"/>
      <c r="AK173" s="107"/>
      <c r="AL173" s="106"/>
    </row>
    <row r="174" spans="1:38">
      <c r="A174" s="11"/>
      <c r="B174" s="112" t="s">
        <v>413</v>
      </c>
      <c r="C174" s="112"/>
      <c r="D174" s="107" t="s">
        <v>466</v>
      </c>
      <c r="E174" s="107"/>
      <c r="F174" s="106" t="s">
        <v>291</v>
      </c>
      <c r="G174" s="38"/>
      <c r="H174" s="108">
        <v>91305</v>
      </c>
      <c r="I174" s="108"/>
      <c r="J174" s="38"/>
      <c r="K174" s="38"/>
      <c r="L174" s="108">
        <v>525048</v>
      </c>
      <c r="M174" s="108"/>
      <c r="N174" s="38"/>
      <c r="O174" s="38"/>
      <c r="P174" s="108">
        <v>55821</v>
      </c>
      <c r="Q174" s="108"/>
      <c r="R174" s="38"/>
      <c r="S174" s="38"/>
      <c r="T174" s="108">
        <v>145198</v>
      </c>
      <c r="U174" s="108"/>
      <c r="V174" s="38"/>
      <c r="W174" s="38"/>
      <c r="X174" s="108">
        <v>17932</v>
      </c>
      <c r="Y174" s="108"/>
      <c r="Z174" s="38"/>
      <c r="AA174" s="38"/>
      <c r="AB174" s="107" t="s">
        <v>269</v>
      </c>
      <c r="AC174" s="107"/>
      <c r="AD174" s="38"/>
      <c r="AE174" s="38"/>
      <c r="AF174" s="107" t="s">
        <v>269</v>
      </c>
      <c r="AG174" s="107"/>
      <c r="AH174" s="38"/>
      <c r="AI174" s="38"/>
      <c r="AJ174" s="108">
        <v>834731</v>
      </c>
      <c r="AK174" s="108"/>
      <c r="AL174" s="38"/>
    </row>
    <row r="175" spans="1:38">
      <c r="A175" s="11"/>
      <c r="B175" s="112"/>
      <c r="C175" s="112"/>
      <c r="D175" s="107"/>
      <c r="E175" s="107"/>
      <c r="F175" s="106"/>
      <c r="G175" s="38"/>
      <c r="H175" s="108"/>
      <c r="I175" s="108"/>
      <c r="J175" s="38"/>
      <c r="K175" s="38"/>
      <c r="L175" s="108"/>
      <c r="M175" s="108"/>
      <c r="N175" s="38"/>
      <c r="O175" s="38"/>
      <c r="P175" s="108"/>
      <c r="Q175" s="108"/>
      <c r="R175" s="38"/>
      <c r="S175" s="38"/>
      <c r="T175" s="108"/>
      <c r="U175" s="108"/>
      <c r="V175" s="38"/>
      <c r="W175" s="38"/>
      <c r="X175" s="108"/>
      <c r="Y175" s="108"/>
      <c r="Z175" s="38"/>
      <c r="AA175" s="38"/>
      <c r="AB175" s="107"/>
      <c r="AC175" s="107"/>
      <c r="AD175" s="38"/>
      <c r="AE175" s="38"/>
      <c r="AF175" s="107"/>
      <c r="AG175" s="107"/>
      <c r="AH175" s="38"/>
      <c r="AI175" s="38"/>
      <c r="AJ175" s="108"/>
      <c r="AK175" s="108"/>
      <c r="AL175" s="38"/>
    </row>
    <row r="176" spans="1:38">
      <c r="A176" s="11"/>
      <c r="B176" s="112" t="s">
        <v>415</v>
      </c>
      <c r="C176" s="112"/>
      <c r="D176" s="108">
        <v>24622</v>
      </c>
      <c r="E176" s="108"/>
      <c r="F176" s="38"/>
      <c r="G176" s="38"/>
      <c r="H176" s="108">
        <v>1055</v>
      </c>
      <c r="I176" s="108"/>
      <c r="J176" s="38"/>
      <c r="K176" s="38"/>
      <c r="L176" s="107" t="s">
        <v>467</v>
      </c>
      <c r="M176" s="107"/>
      <c r="N176" s="106" t="s">
        <v>291</v>
      </c>
      <c r="O176" s="38"/>
      <c r="P176" s="107" t="s">
        <v>468</v>
      </c>
      <c r="Q176" s="107"/>
      <c r="R176" s="106" t="s">
        <v>291</v>
      </c>
      <c r="S176" s="38"/>
      <c r="T176" s="108">
        <v>510108</v>
      </c>
      <c r="U176" s="108"/>
      <c r="V176" s="38"/>
      <c r="W176" s="38"/>
      <c r="X176" s="108">
        <v>91510</v>
      </c>
      <c r="Y176" s="108"/>
      <c r="Z176" s="38"/>
      <c r="AA176" s="38"/>
      <c r="AB176" s="108">
        <v>11112</v>
      </c>
      <c r="AC176" s="108"/>
      <c r="AD176" s="38"/>
      <c r="AE176" s="38"/>
      <c r="AF176" s="107" t="s">
        <v>469</v>
      </c>
      <c r="AG176" s="107"/>
      <c r="AH176" s="106" t="s">
        <v>291</v>
      </c>
      <c r="AI176" s="38"/>
      <c r="AJ176" s="108">
        <v>167207</v>
      </c>
      <c r="AK176" s="108"/>
      <c r="AL176" s="38"/>
    </row>
    <row r="177" spans="1:38" ht="15.75" thickBot="1">
      <c r="A177" s="11"/>
      <c r="B177" s="112"/>
      <c r="C177" s="112"/>
      <c r="D177" s="109"/>
      <c r="E177" s="109"/>
      <c r="F177" s="48"/>
      <c r="G177" s="38"/>
      <c r="H177" s="109"/>
      <c r="I177" s="109"/>
      <c r="J177" s="48"/>
      <c r="K177" s="38"/>
      <c r="L177" s="110"/>
      <c r="M177" s="110"/>
      <c r="N177" s="113"/>
      <c r="O177" s="38"/>
      <c r="P177" s="110"/>
      <c r="Q177" s="110"/>
      <c r="R177" s="113"/>
      <c r="S177" s="38"/>
      <c r="T177" s="109"/>
      <c r="U177" s="109"/>
      <c r="V177" s="48"/>
      <c r="W177" s="38"/>
      <c r="X177" s="109"/>
      <c r="Y177" s="109"/>
      <c r="Z177" s="48"/>
      <c r="AA177" s="38"/>
      <c r="AB177" s="109"/>
      <c r="AC177" s="109"/>
      <c r="AD177" s="48"/>
      <c r="AE177" s="38"/>
      <c r="AF177" s="110"/>
      <c r="AG177" s="110"/>
      <c r="AH177" s="113"/>
      <c r="AI177" s="38"/>
      <c r="AJ177" s="109"/>
      <c r="AK177" s="109"/>
      <c r="AL177" s="48"/>
    </row>
    <row r="178" spans="1:38">
      <c r="A178" s="11"/>
      <c r="B178" s="106" t="s">
        <v>417</v>
      </c>
      <c r="C178" s="106"/>
      <c r="D178" s="94" t="s">
        <v>263</v>
      </c>
      <c r="E178" s="96">
        <v>1711680</v>
      </c>
      <c r="F178" s="39"/>
      <c r="G178" s="38"/>
      <c r="H178" s="94" t="s">
        <v>263</v>
      </c>
      <c r="I178" s="96">
        <v>2535280</v>
      </c>
      <c r="J178" s="39"/>
      <c r="K178" s="38"/>
      <c r="L178" s="94" t="s">
        <v>263</v>
      </c>
      <c r="M178" s="96">
        <v>7373118</v>
      </c>
      <c r="N178" s="39"/>
      <c r="O178" s="38"/>
      <c r="P178" s="94" t="s">
        <v>263</v>
      </c>
      <c r="Q178" s="96">
        <v>663523</v>
      </c>
      <c r="R178" s="39"/>
      <c r="S178" s="38"/>
      <c r="T178" s="94" t="s">
        <v>263</v>
      </c>
      <c r="U178" s="96">
        <v>5199534</v>
      </c>
      <c r="V178" s="39"/>
      <c r="W178" s="38"/>
      <c r="X178" s="94" t="s">
        <v>263</v>
      </c>
      <c r="Y178" s="96">
        <v>1989515</v>
      </c>
      <c r="Z178" s="39"/>
      <c r="AA178" s="38"/>
      <c r="AB178" s="94" t="s">
        <v>263</v>
      </c>
      <c r="AC178" s="96">
        <v>55817</v>
      </c>
      <c r="AD178" s="39"/>
      <c r="AE178" s="38"/>
      <c r="AF178" s="94" t="s">
        <v>263</v>
      </c>
      <c r="AG178" s="96">
        <v>14516</v>
      </c>
      <c r="AH178" s="39"/>
      <c r="AI178" s="38"/>
      <c r="AJ178" s="94" t="s">
        <v>263</v>
      </c>
      <c r="AK178" s="96">
        <v>19542983</v>
      </c>
      <c r="AL178" s="39"/>
    </row>
    <row r="179" spans="1:38" ht="15.75" thickBot="1">
      <c r="A179" s="11"/>
      <c r="B179" s="106"/>
      <c r="C179" s="106"/>
      <c r="D179" s="95"/>
      <c r="E179" s="97"/>
      <c r="F179" s="59"/>
      <c r="G179" s="38"/>
      <c r="H179" s="95"/>
      <c r="I179" s="97"/>
      <c r="J179" s="59"/>
      <c r="K179" s="38"/>
      <c r="L179" s="95"/>
      <c r="M179" s="97"/>
      <c r="N179" s="59"/>
      <c r="O179" s="38"/>
      <c r="P179" s="95"/>
      <c r="Q179" s="97"/>
      <c r="R179" s="59"/>
      <c r="S179" s="38"/>
      <c r="T179" s="95"/>
      <c r="U179" s="97"/>
      <c r="V179" s="59"/>
      <c r="W179" s="38"/>
      <c r="X179" s="95"/>
      <c r="Y179" s="97"/>
      <c r="Z179" s="59"/>
      <c r="AA179" s="38"/>
      <c r="AB179" s="95"/>
      <c r="AC179" s="97"/>
      <c r="AD179" s="59"/>
      <c r="AE179" s="38"/>
      <c r="AF179" s="95"/>
      <c r="AG179" s="97"/>
      <c r="AH179" s="59"/>
      <c r="AI179" s="38"/>
      <c r="AJ179" s="95"/>
      <c r="AK179" s="97"/>
      <c r="AL179" s="59"/>
    </row>
    <row r="180" spans="1:38" ht="15.75" thickTop="1">
      <c r="A180" s="11"/>
      <c r="B180" s="112" t="s">
        <v>418</v>
      </c>
      <c r="C180" s="112"/>
      <c r="D180" s="116" t="s">
        <v>263</v>
      </c>
      <c r="E180" s="118" t="s">
        <v>470</v>
      </c>
      <c r="F180" s="116" t="s">
        <v>291</v>
      </c>
      <c r="G180" s="38"/>
      <c r="H180" s="116" t="s">
        <v>263</v>
      </c>
      <c r="I180" s="117">
        <v>79215</v>
      </c>
      <c r="J180" s="61"/>
      <c r="K180" s="38"/>
      <c r="L180" s="116" t="s">
        <v>263</v>
      </c>
      <c r="M180" s="117">
        <v>134065</v>
      </c>
      <c r="N180" s="61"/>
      <c r="O180" s="38"/>
      <c r="P180" s="116" t="s">
        <v>263</v>
      </c>
      <c r="Q180" s="118" t="s">
        <v>471</v>
      </c>
      <c r="R180" s="116" t="s">
        <v>291</v>
      </c>
      <c r="S180" s="38"/>
      <c r="T180" s="116" t="s">
        <v>263</v>
      </c>
      <c r="U180" s="117">
        <v>478875</v>
      </c>
      <c r="V180" s="61"/>
      <c r="W180" s="38"/>
      <c r="X180" s="116" t="s">
        <v>263</v>
      </c>
      <c r="Y180" s="117">
        <v>91510</v>
      </c>
      <c r="Z180" s="61"/>
      <c r="AA180" s="38"/>
      <c r="AB180" s="116" t="s">
        <v>263</v>
      </c>
      <c r="AC180" s="117">
        <v>11119</v>
      </c>
      <c r="AD180" s="61"/>
      <c r="AE180" s="38"/>
      <c r="AF180" s="116" t="s">
        <v>263</v>
      </c>
      <c r="AG180" s="118" t="s">
        <v>472</v>
      </c>
      <c r="AH180" s="116" t="s">
        <v>291</v>
      </c>
      <c r="AI180" s="38"/>
      <c r="AJ180" s="116" t="s">
        <v>263</v>
      </c>
      <c r="AK180" s="117">
        <v>700287</v>
      </c>
      <c r="AL180" s="61"/>
    </row>
    <row r="181" spans="1:38" ht="15.75" thickBot="1">
      <c r="A181" s="11"/>
      <c r="B181" s="112"/>
      <c r="C181" s="112"/>
      <c r="D181" s="95"/>
      <c r="E181" s="99"/>
      <c r="F181" s="95"/>
      <c r="G181" s="38"/>
      <c r="H181" s="95"/>
      <c r="I181" s="97"/>
      <c r="J181" s="59"/>
      <c r="K181" s="38"/>
      <c r="L181" s="95"/>
      <c r="M181" s="97"/>
      <c r="N181" s="59"/>
      <c r="O181" s="38"/>
      <c r="P181" s="95"/>
      <c r="Q181" s="99"/>
      <c r="R181" s="95"/>
      <c r="S181" s="38"/>
      <c r="T181" s="95"/>
      <c r="U181" s="97"/>
      <c r="V181" s="59"/>
      <c r="W181" s="38"/>
      <c r="X181" s="95"/>
      <c r="Y181" s="97"/>
      <c r="Z181" s="59"/>
      <c r="AA181" s="38"/>
      <c r="AB181" s="95"/>
      <c r="AC181" s="97"/>
      <c r="AD181" s="59"/>
      <c r="AE181" s="38"/>
      <c r="AF181" s="95"/>
      <c r="AG181" s="99"/>
      <c r="AH181" s="95"/>
      <c r="AI181" s="38"/>
      <c r="AJ181" s="95"/>
      <c r="AK181" s="97"/>
      <c r="AL181" s="59"/>
    </row>
    <row r="182" spans="1:38" ht="15.75" thickTop="1">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c r="AL182" s="10"/>
    </row>
    <row r="183" spans="1:38">
      <c r="A183" s="11"/>
      <c r="B183" s="21" t="s">
        <v>473</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c r="AH183" s="21"/>
      <c r="AI183" s="21"/>
      <c r="AJ183" s="21"/>
      <c r="AK183" s="21"/>
      <c r="AL183" s="21"/>
    </row>
    <row r="184" spans="1:38">
      <c r="A184" s="11"/>
      <c r="B184" s="21" t="s">
        <v>474</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c r="AL184" s="21"/>
    </row>
    <row r="185" spans="1:38">
      <c r="A185" s="11"/>
      <c r="B185" s="21" t="s">
        <v>475</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L185" s="21"/>
    </row>
    <row r="186" spans="1:38">
      <c r="A186" s="11"/>
      <c r="B186" s="21" t="s">
        <v>476</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c r="AE186" s="21"/>
      <c r="AF186" s="21"/>
      <c r="AG186" s="21"/>
      <c r="AH186" s="21"/>
      <c r="AI186" s="21"/>
      <c r="AJ186" s="21"/>
      <c r="AK186" s="21"/>
      <c r="AL186" s="21"/>
    </row>
    <row r="187" spans="1:38">
      <c r="A187" s="11"/>
      <c r="B187" s="34"/>
      <c r="C187" s="34"/>
      <c r="D187" s="34"/>
      <c r="E187" s="34"/>
      <c r="F187" s="34"/>
      <c r="G187" s="34"/>
      <c r="H187" s="34"/>
      <c r="I187" s="34"/>
      <c r="J187" s="34"/>
      <c r="K187" s="34"/>
      <c r="L187" s="34"/>
      <c r="M187" s="34"/>
      <c r="N187" s="34"/>
    </row>
    <row r="188" spans="1:38">
      <c r="A188" s="11"/>
      <c r="B188" s="16"/>
      <c r="C188" s="16"/>
      <c r="D188" s="16"/>
      <c r="E188" s="16"/>
      <c r="F188" s="16"/>
      <c r="G188" s="16"/>
      <c r="H188" s="16"/>
      <c r="I188" s="16"/>
      <c r="J188" s="16"/>
      <c r="K188" s="16"/>
      <c r="L188" s="16"/>
      <c r="M188" s="16"/>
      <c r="N188" s="16"/>
    </row>
    <row r="189" spans="1:38" ht="15.75" thickBot="1">
      <c r="A189" s="11"/>
      <c r="B189" s="119" t="s">
        <v>477</v>
      </c>
      <c r="C189" s="25"/>
      <c r="D189" s="125" t="s">
        <v>478</v>
      </c>
      <c r="E189" s="125"/>
      <c r="F189" s="125"/>
      <c r="G189" s="25"/>
      <c r="H189" s="119" t="s">
        <v>479</v>
      </c>
      <c r="I189" s="25"/>
      <c r="J189" s="119" t="s">
        <v>480</v>
      </c>
      <c r="K189" s="25"/>
      <c r="L189" s="119" t="s">
        <v>481</v>
      </c>
      <c r="M189" s="25"/>
      <c r="N189" s="119" t="s">
        <v>482</v>
      </c>
    </row>
    <row r="190" spans="1:38">
      <c r="A190" s="11"/>
      <c r="B190" s="33"/>
      <c r="C190" s="25"/>
      <c r="D190" s="39"/>
      <c r="E190" s="39"/>
      <c r="F190" s="39"/>
      <c r="G190" s="25"/>
      <c r="H190" s="33"/>
      <c r="I190" s="25"/>
      <c r="J190" s="25"/>
      <c r="K190" s="25"/>
      <c r="L190" s="25"/>
      <c r="M190" s="25"/>
      <c r="N190" s="25"/>
    </row>
    <row r="191" spans="1:38">
      <c r="A191" s="11"/>
      <c r="B191" s="120" t="s">
        <v>483</v>
      </c>
      <c r="C191" s="25"/>
      <c r="D191" s="126"/>
      <c r="E191" s="126"/>
      <c r="F191" s="126"/>
      <c r="G191" s="25"/>
      <c r="H191" s="121"/>
      <c r="I191" s="25"/>
      <c r="J191" s="121"/>
      <c r="K191" s="25"/>
      <c r="L191" s="25"/>
      <c r="M191" s="25"/>
      <c r="N191" s="25"/>
    </row>
    <row r="192" spans="1:38">
      <c r="A192" s="11"/>
      <c r="B192" s="121" t="s">
        <v>484</v>
      </c>
      <c r="C192" s="38"/>
      <c r="D192" s="126" t="s">
        <v>263</v>
      </c>
      <c r="E192" s="127">
        <v>172773</v>
      </c>
      <c r="F192" s="38"/>
      <c r="G192" s="38"/>
      <c r="H192" s="128" t="s">
        <v>486</v>
      </c>
      <c r="I192" s="38"/>
      <c r="J192" s="126" t="s">
        <v>487</v>
      </c>
      <c r="K192" s="38"/>
      <c r="L192" s="129" t="s">
        <v>488</v>
      </c>
      <c r="M192" s="38"/>
      <c r="N192" s="130">
        <v>0.12</v>
      </c>
    </row>
    <row r="193" spans="1:14">
      <c r="A193" s="11"/>
      <c r="B193" s="121" t="s">
        <v>485</v>
      </c>
      <c r="C193" s="38"/>
      <c r="D193" s="126"/>
      <c r="E193" s="127"/>
      <c r="F193" s="38"/>
      <c r="G193" s="38"/>
      <c r="H193" s="128"/>
      <c r="I193" s="38"/>
      <c r="J193" s="126"/>
      <c r="K193" s="38"/>
      <c r="L193" s="129"/>
      <c r="M193" s="38"/>
      <c r="N193" s="130"/>
    </row>
    <row r="194" spans="1:14">
      <c r="A194" s="11"/>
      <c r="B194" s="126"/>
      <c r="C194" s="38"/>
      <c r="D194" s="127">
        <v>554748</v>
      </c>
      <c r="E194" s="127"/>
      <c r="F194" s="38"/>
      <c r="G194" s="38"/>
      <c r="H194" s="122" t="s">
        <v>489</v>
      </c>
      <c r="I194" s="38"/>
      <c r="J194" s="128" t="s">
        <v>491</v>
      </c>
      <c r="K194" s="38"/>
      <c r="L194" s="129" t="s">
        <v>492</v>
      </c>
      <c r="M194" s="38"/>
      <c r="N194" s="129" t="s">
        <v>493</v>
      </c>
    </row>
    <row r="195" spans="1:14">
      <c r="A195" s="11"/>
      <c r="B195" s="126"/>
      <c r="C195" s="38"/>
      <c r="D195" s="127"/>
      <c r="E195" s="127"/>
      <c r="F195" s="38"/>
      <c r="G195" s="38"/>
      <c r="H195" s="122" t="s">
        <v>490</v>
      </c>
      <c r="I195" s="38"/>
      <c r="J195" s="128"/>
      <c r="K195" s="38"/>
      <c r="L195" s="129"/>
      <c r="M195" s="38"/>
      <c r="N195" s="129"/>
    </row>
    <row r="196" spans="1:14">
      <c r="A196" s="11"/>
      <c r="B196" s="126"/>
      <c r="C196" s="38"/>
      <c r="D196" s="127">
        <v>106586</v>
      </c>
      <c r="E196" s="127"/>
      <c r="F196" s="38"/>
      <c r="G196" s="38"/>
      <c r="H196" s="128" t="s">
        <v>494</v>
      </c>
      <c r="I196" s="38"/>
      <c r="J196" s="126" t="s">
        <v>495</v>
      </c>
      <c r="K196" s="38"/>
      <c r="L196" s="129" t="s">
        <v>495</v>
      </c>
      <c r="M196" s="38"/>
      <c r="N196" s="129" t="s">
        <v>495</v>
      </c>
    </row>
    <row r="197" spans="1:14">
      <c r="A197" s="11"/>
      <c r="B197" s="126"/>
      <c r="C197" s="38"/>
      <c r="D197" s="127"/>
      <c r="E197" s="127"/>
      <c r="F197" s="38"/>
      <c r="G197" s="38"/>
      <c r="H197" s="128"/>
      <c r="I197" s="38"/>
      <c r="J197" s="126"/>
      <c r="K197" s="38"/>
      <c r="L197" s="129"/>
      <c r="M197" s="38"/>
      <c r="N197" s="129"/>
    </row>
    <row r="198" spans="1:14">
      <c r="A198" s="11"/>
      <c r="B198" s="126"/>
      <c r="C198" s="38"/>
      <c r="D198" s="127">
        <v>205926</v>
      </c>
      <c r="E198" s="127"/>
      <c r="F198" s="38"/>
      <c r="G198" s="38"/>
      <c r="H198" s="128" t="s">
        <v>496</v>
      </c>
      <c r="I198" s="38"/>
      <c r="J198" s="122" t="s">
        <v>497</v>
      </c>
      <c r="K198" s="38"/>
      <c r="L198" s="129" t="s">
        <v>495</v>
      </c>
      <c r="M198" s="38"/>
      <c r="N198" s="129" t="s">
        <v>495</v>
      </c>
    </row>
    <row r="199" spans="1:14">
      <c r="A199" s="11"/>
      <c r="B199" s="126"/>
      <c r="C199" s="38"/>
      <c r="D199" s="127"/>
      <c r="E199" s="127"/>
      <c r="F199" s="38"/>
      <c r="G199" s="38"/>
      <c r="H199" s="128"/>
      <c r="I199" s="38"/>
      <c r="J199" s="122" t="s">
        <v>498</v>
      </c>
      <c r="K199" s="38"/>
      <c r="L199" s="129"/>
      <c r="M199" s="38"/>
      <c r="N199" s="129"/>
    </row>
    <row r="200" spans="1:14">
      <c r="A200" s="11"/>
      <c r="B200" s="126" t="s">
        <v>499</v>
      </c>
      <c r="C200" s="38"/>
      <c r="D200" s="127">
        <v>13545</v>
      </c>
      <c r="E200" s="127"/>
      <c r="F200" s="38"/>
      <c r="G200" s="38"/>
      <c r="H200" s="128" t="s">
        <v>486</v>
      </c>
      <c r="I200" s="38"/>
      <c r="J200" s="126" t="s">
        <v>487</v>
      </c>
      <c r="K200" s="38"/>
      <c r="L200" s="129" t="s">
        <v>500</v>
      </c>
      <c r="M200" s="38"/>
      <c r="N200" s="130">
        <v>0.13</v>
      </c>
    </row>
    <row r="201" spans="1:14">
      <c r="A201" s="11"/>
      <c r="B201" s="126"/>
      <c r="C201" s="38"/>
      <c r="D201" s="127"/>
      <c r="E201" s="127"/>
      <c r="F201" s="38"/>
      <c r="G201" s="38"/>
      <c r="H201" s="128"/>
      <c r="I201" s="38"/>
      <c r="J201" s="126"/>
      <c r="K201" s="38"/>
      <c r="L201" s="129"/>
      <c r="M201" s="38"/>
      <c r="N201" s="130"/>
    </row>
    <row r="202" spans="1:14">
      <c r="A202" s="11"/>
      <c r="B202" s="38"/>
      <c r="C202" s="38"/>
      <c r="D202" s="127">
        <v>156678</v>
      </c>
      <c r="E202" s="127"/>
      <c r="F202" s="38"/>
      <c r="G202" s="38"/>
      <c r="H202" s="122" t="s">
        <v>501</v>
      </c>
      <c r="I202" s="38"/>
      <c r="J202" s="126" t="s">
        <v>487</v>
      </c>
      <c r="K202" s="38"/>
      <c r="L202" s="129" t="s">
        <v>503</v>
      </c>
      <c r="M202" s="38"/>
      <c r="N202" s="130">
        <v>7.0000000000000007E-2</v>
      </c>
    </row>
    <row r="203" spans="1:14">
      <c r="A203" s="11"/>
      <c r="B203" s="38"/>
      <c r="C203" s="38"/>
      <c r="D203" s="127"/>
      <c r="E203" s="127"/>
      <c r="F203" s="38"/>
      <c r="G203" s="38"/>
      <c r="H203" s="122" t="s">
        <v>502</v>
      </c>
      <c r="I203" s="38"/>
      <c r="J203" s="126"/>
      <c r="K203" s="38"/>
      <c r="L203" s="129"/>
      <c r="M203" s="38"/>
      <c r="N203" s="130"/>
    </row>
    <row r="204" spans="1:14">
      <c r="A204" s="11"/>
      <c r="B204" s="38"/>
      <c r="C204" s="38"/>
      <c r="D204" s="127">
        <v>263555</v>
      </c>
      <c r="E204" s="127"/>
      <c r="F204" s="38"/>
      <c r="G204" s="38"/>
      <c r="H204" s="128" t="s">
        <v>494</v>
      </c>
      <c r="I204" s="38"/>
      <c r="J204" s="126" t="s">
        <v>495</v>
      </c>
      <c r="K204" s="38"/>
      <c r="L204" s="129" t="s">
        <v>495</v>
      </c>
      <c r="M204" s="38"/>
      <c r="N204" s="129" t="s">
        <v>495</v>
      </c>
    </row>
    <row r="205" spans="1:14">
      <c r="A205" s="11"/>
      <c r="B205" s="38"/>
      <c r="C205" s="38"/>
      <c r="D205" s="127"/>
      <c r="E205" s="127"/>
      <c r="F205" s="38"/>
      <c r="G205" s="38"/>
      <c r="H205" s="128"/>
      <c r="I205" s="38"/>
      <c r="J205" s="126"/>
      <c r="K205" s="38"/>
      <c r="L205" s="129"/>
      <c r="M205" s="38"/>
      <c r="N205" s="129"/>
    </row>
    <row r="206" spans="1:14">
      <c r="A206" s="11"/>
      <c r="B206" s="38"/>
      <c r="C206" s="38"/>
      <c r="D206" s="127">
        <v>92400</v>
      </c>
      <c r="E206" s="127"/>
      <c r="F206" s="38"/>
      <c r="G206" s="38"/>
      <c r="H206" s="128" t="s">
        <v>496</v>
      </c>
      <c r="I206" s="38"/>
      <c r="J206" s="121" t="s">
        <v>497</v>
      </c>
      <c r="K206" s="38"/>
      <c r="L206" s="129" t="s">
        <v>495</v>
      </c>
      <c r="M206" s="38"/>
      <c r="N206" s="129" t="s">
        <v>495</v>
      </c>
    </row>
    <row r="207" spans="1:14">
      <c r="A207" s="11"/>
      <c r="B207" s="38"/>
      <c r="C207" s="38"/>
      <c r="D207" s="127"/>
      <c r="E207" s="127"/>
      <c r="F207" s="38"/>
      <c r="G207" s="38"/>
      <c r="H207" s="128"/>
      <c r="I207" s="38"/>
      <c r="J207" s="121" t="s">
        <v>498</v>
      </c>
      <c r="K207" s="38"/>
      <c r="L207" s="129"/>
      <c r="M207" s="38"/>
      <c r="N207" s="129"/>
    </row>
    <row r="208" spans="1:14">
      <c r="A208" s="11"/>
      <c r="B208" s="38"/>
      <c r="C208" s="38"/>
      <c r="D208" s="127">
        <v>56627</v>
      </c>
      <c r="E208" s="127"/>
      <c r="F208" s="38"/>
      <c r="G208" s="38"/>
      <c r="H208" s="122" t="s">
        <v>489</v>
      </c>
      <c r="I208" s="38"/>
      <c r="J208" s="126" t="s">
        <v>505</v>
      </c>
      <c r="K208" s="38"/>
      <c r="L208" s="129" t="s">
        <v>506</v>
      </c>
      <c r="M208" s="38"/>
      <c r="N208" s="129" t="s">
        <v>507</v>
      </c>
    </row>
    <row r="209" spans="1:14">
      <c r="A209" s="11"/>
      <c r="B209" s="38"/>
      <c r="C209" s="38"/>
      <c r="D209" s="127"/>
      <c r="E209" s="127"/>
      <c r="F209" s="38"/>
      <c r="G209" s="38"/>
      <c r="H209" s="122" t="s">
        <v>504</v>
      </c>
      <c r="I209" s="38"/>
      <c r="J209" s="126"/>
      <c r="K209" s="38"/>
      <c r="L209" s="129"/>
      <c r="M209" s="38"/>
      <c r="N209" s="129"/>
    </row>
    <row r="210" spans="1:14">
      <c r="A210" s="11"/>
      <c r="B210" s="126" t="s">
        <v>508</v>
      </c>
      <c r="C210" s="38"/>
      <c r="D210" s="127">
        <v>260795</v>
      </c>
      <c r="E210" s="127"/>
      <c r="F210" s="38"/>
      <c r="G210" s="38"/>
      <c r="H210" s="128" t="s">
        <v>486</v>
      </c>
      <c r="I210" s="38"/>
      <c r="J210" s="126" t="s">
        <v>487</v>
      </c>
      <c r="K210" s="38"/>
      <c r="L210" s="129" t="s">
        <v>488</v>
      </c>
      <c r="M210" s="38"/>
      <c r="N210" s="130">
        <v>0.13</v>
      </c>
    </row>
    <row r="211" spans="1:14">
      <c r="A211" s="11"/>
      <c r="B211" s="126"/>
      <c r="C211" s="38"/>
      <c r="D211" s="127"/>
      <c r="E211" s="127"/>
      <c r="F211" s="38"/>
      <c r="G211" s="38"/>
      <c r="H211" s="128"/>
      <c r="I211" s="38"/>
      <c r="J211" s="126"/>
      <c r="K211" s="38"/>
      <c r="L211" s="129"/>
      <c r="M211" s="38"/>
      <c r="N211" s="130"/>
    </row>
    <row r="212" spans="1:14">
      <c r="A212" s="11"/>
      <c r="B212" s="38"/>
      <c r="C212" s="38"/>
      <c r="D212" s="127">
        <v>332817</v>
      </c>
      <c r="E212" s="127"/>
      <c r="F212" s="38"/>
      <c r="G212" s="38"/>
      <c r="H212" s="122" t="s">
        <v>501</v>
      </c>
      <c r="I212" s="38"/>
      <c r="J212" s="126" t="s">
        <v>509</v>
      </c>
      <c r="K212" s="38"/>
      <c r="L212" s="129" t="s">
        <v>510</v>
      </c>
      <c r="M212" s="38"/>
      <c r="N212" s="130">
        <v>0.13</v>
      </c>
    </row>
    <row r="213" spans="1:14">
      <c r="A213" s="11"/>
      <c r="B213" s="38"/>
      <c r="C213" s="38"/>
      <c r="D213" s="127"/>
      <c r="E213" s="127"/>
      <c r="F213" s="38"/>
      <c r="G213" s="38"/>
      <c r="H213" s="122" t="s">
        <v>502</v>
      </c>
      <c r="I213" s="38"/>
      <c r="J213" s="126"/>
      <c r="K213" s="38"/>
      <c r="L213" s="129"/>
      <c r="M213" s="38"/>
      <c r="N213" s="130"/>
    </row>
    <row r="214" spans="1:14">
      <c r="A214" s="11"/>
      <c r="B214" s="126"/>
      <c r="C214" s="38"/>
      <c r="D214" s="127">
        <v>67125</v>
      </c>
      <c r="E214" s="127"/>
      <c r="F214" s="38"/>
      <c r="G214" s="38"/>
      <c r="H214" s="122" t="s">
        <v>489</v>
      </c>
      <c r="I214" s="38"/>
      <c r="J214" s="128" t="s">
        <v>491</v>
      </c>
      <c r="K214" s="38"/>
      <c r="L214" s="129" t="s">
        <v>511</v>
      </c>
      <c r="M214" s="38"/>
      <c r="N214" s="129" t="s">
        <v>493</v>
      </c>
    </row>
    <row r="215" spans="1:14">
      <c r="A215" s="11"/>
      <c r="B215" s="126"/>
      <c r="C215" s="38"/>
      <c r="D215" s="127"/>
      <c r="E215" s="127"/>
      <c r="F215" s="38"/>
      <c r="G215" s="38"/>
      <c r="H215" s="122" t="s">
        <v>490</v>
      </c>
      <c r="I215" s="38"/>
      <c r="J215" s="128"/>
      <c r="K215" s="38"/>
      <c r="L215" s="129"/>
      <c r="M215" s="38"/>
      <c r="N215" s="129"/>
    </row>
    <row r="216" spans="1:14">
      <c r="A216" s="11"/>
      <c r="B216" s="126"/>
      <c r="C216" s="38"/>
      <c r="D216" s="127">
        <v>82038</v>
      </c>
      <c r="E216" s="127"/>
      <c r="F216" s="38"/>
      <c r="G216" s="38"/>
      <c r="H216" s="122" t="s">
        <v>489</v>
      </c>
      <c r="I216" s="38"/>
      <c r="J216" s="126" t="s">
        <v>505</v>
      </c>
      <c r="K216" s="38"/>
      <c r="L216" s="129" t="s">
        <v>506</v>
      </c>
      <c r="M216" s="38"/>
      <c r="N216" s="129" t="s">
        <v>507</v>
      </c>
    </row>
    <row r="217" spans="1:14">
      <c r="A217" s="11"/>
      <c r="B217" s="126"/>
      <c r="C217" s="38"/>
      <c r="D217" s="127"/>
      <c r="E217" s="127"/>
      <c r="F217" s="38"/>
      <c r="G217" s="38"/>
      <c r="H217" s="122" t="s">
        <v>504</v>
      </c>
      <c r="I217" s="38"/>
      <c r="J217" s="126"/>
      <c r="K217" s="38"/>
      <c r="L217" s="129"/>
      <c r="M217" s="38"/>
      <c r="N217" s="129"/>
    </row>
    <row r="218" spans="1:14">
      <c r="A218" s="11"/>
      <c r="B218" s="126"/>
      <c r="C218" s="38"/>
      <c r="D218" s="127">
        <v>332037</v>
      </c>
      <c r="E218" s="127"/>
      <c r="F218" s="38"/>
      <c r="G218" s="38"/>
      <c r="H218" s="128" t="s">
        <v>494</v>
      </c>
      <c r="I218" s="38"/>
      <c r="J218" s="126" t="s">
        <v>495</v>
      </c>
      <c r="K218" s="38"/>
      <c r="L218" s="129" t="s">
        <v>495</v>
      </c>
      <c r="M218" s="38"/>
      <c r="N218" s="129" t="s">
        <v>495</v>
      </c>
    </row>
    <row r="219" spans="1:14">
      <c r="A219" s="11"/>
      <c r="B219" s="126"/>
      <c r="C219" s="38"/>
      <c r="D219" s="127"/>
      <c r="E219" s="127"/>
      <c r="F219" s="38"/>
      <c r="G219" s="38"/>
      <c r="H219" s="128"/>
      <c r="I219" s="38"/>
      <c r="J219" s="126"/>
      <c r="K219" s="38"/>
      <c r="L219" s="129"/>
      <c r="M219" s="38"/>
      <c r="N219" s="129"/>
    </row>
    <row r="220" spans="1:14">
      <c r="A220" s="11"/>
      <c r="B220" s="38"/>
      <c r="C220" s="38"/>
      <c r="D220" s="127">
        <v>192499</v>
      </c>
      <c r="E220" s="127"/>
      <c r="F220" s="38"/>
      <c r="G220" s="38"/>
      <c r="H220" s="128" t="s">
        <v>496</v>
      </c>
      <c r="I220" s="38"/>
      <c r="J220" s="122" t="s">
        <v>497</v>
      </c>
      <c r="K220" s="38"/>
      <c r="L220" s="129" t="s">
        <v>495</v>
      </c>
      <c r="M220" s="38"/>
      <c r="N220" s="129" t="s">
        <v>495</v>
      </c>
    </row>
    <row r="221" spans="1:14">
      <c r="A221" s="11"/>
      <c r="B221" s="38"/>
      <c r="C221" s="38"/>
      <c r="D221" s="127"/>
      <c r="E221" s="127"/>
      <c r="F221" s="38"/>
      <c r="G221" s="38"/>
      <c r="H221" s="128"/>
      <c r="I221" s="38"/>
      <c r="J221" s="122" t="s">
        <v>498</v>
      </c>
      <c r="K221" s="38"/>
      <c r="L221" s="129"/>
      <c r="M221" s="38"/>
      <c r="N221" s="129"/>
    </row>
    <row r="222" spans="1:14">
      <c r="A222" s="11"/>
      <c r="B222" s="126" t="s">
        <v>512</v>
      </c>
      <c r="C222" s="38"/>
      <c r="D222" s="127">
        <v>102639</v>
      </c>
      <c r="E222" s="127"/>
      <c r="F222" s="38"/>
      <c r="G222" s="38"/>
      <c r="H222" s="128" t="s">
        <v>486</v>
      </c>
      <c r="I222" s="38"/>
      <c r="J222" s="126" t="s">
        <v>487</v>
      </c>
      <c r="K222" s="38"/>
      <c r="L222" s="129" t="s">
        <v>513</v>
      </c>
      <c r="M222" s="38"/>
      <c r="N222" s="130">
        <v>0.13</v>
      </c>
    </row>
    <row r="223" spans="1:14">
      <c r="A223" s="11"/>
      <c r="B223" s="126"/>
      <c r="C223" s="38"/>
      <c r="D223" s="127"/>
      <c r="E223" s="127"/>
      <c r="F223" s="38"/>
      <c r="G223" s="38"/>
      <c r="H223" s="128"/>
      <c r="I223" s="38"/>
      <c r="J223" s="126"/>
      <c r="K223" s="38"/>
      <c r="L223" s="129"/>
      <c r="M223" s="38"/>
      <c r="N223" s="130"/>
    </row>
    <row r="224" spans="1:14">
      <c r="A224" s="11"/>
      <c r="B224" s="126"/>
      <c r="C224" s="38"/>
      <c r="D224" s="127">
        <v>217470</v>
      </c>
      <c r="E224" s="127"/>
      <c r="F224" s="38"/>
      <c r="G224" s="38"/>
      <c r="H224" s="122" t="s">
        <v>489</v>
      </c>
      <c r="I224" s="38"/>
      <c r="J224" s="128" t="s">
        <v>491</v>
      </c>
      <c r="K224" s="38"/>
      <c r="L224" s="129" t="s">
        <v>514</v>
      </c>
      <c r="M224" s="38"/>
      <c r="N224" s="129" t="s">
        <v>515</v>
      </c>
    </row>
    <row r="225" spans="1:14">
      <c r="A225" s="11"/>
      <c r="B225" s="126"/>
      <c r="C225" s="38"/>
      <c r="D225" s="127"/>
      <c r="E225" s="127"/>
      <c r="F225" s="38"/>
      <c r="G225" s="38"/>
      <c r="H225" s="122" t="s">
        <v>490</v>
      </c>
      <c r="I225" s="38"/>
      <c r="J225" s="128"/>
      <c r="K225" s="38"/>
      <c r="L225" s="129"/>
      <c r="M225" s="38"/>
      <c r="N225" s="129"/>
    </row>
    <row r="226" spans="1:14">
      <c r="A226" s="11"/>
      <c r="B226" s="38"/>
      <c r="C226" s="38"/>
      <c r="D226" s="127">
        <v>72689</v>
      </c>
      <c r="E226" s="127"/>
      <c r="F226" s="38"/>
      <c r="G226" s="38"/>
      <c r="H226" s="128" t="s">
        <v>494</v>
      </c>
      <c r="I226" s="38"/>
      <c r="J226" s="126" t="s">
        <v>495</v>
      </c>
      <c r="K226" s="38"/>
      <c r="L226" s="129" t="s">
        <v>495</v>
      </c>
      <c r="M226" s="38"/>
      <c r="N226" s="129" t="s">
        <v>495</v>
      </c>
    </row>
    <row r="227" spans="1:14">
      <c r="A227" s="11"/>
      <c r="B227" s="38"/>
      <c r="C227" s="38"/>
      <c r="D227" s="127"/>
      <c r="E227" s="127"/>
      <c r="F227" s="38"/>
      <c r="G227" s="38"/>
      <c r="H227" s="128"/>
      <c r="I227" s="38"/>
      <c r="J227" s="126"/>
      <c r="K227" s="38"/>
      <c r="L227" s="129"/>
      <c r="M227" s="38"/>
      <c r="N227" s="129"/>
    </row>
    <row r="228" spans="1:14">
      <c r="A228" s="11"/>
      <c r="B228" s="126" t="s">
        <v>516</v>
      </c>
      <c r="C228" s="38"/>
      <c r="D228" s="127">
        <v>501765</v>
      </c>
      <c r="E228" s="127"/>
      <c r="F228" s="38"/>
      <c r="G228" s="38"/>
      <c r="H228" s="128" t="s">
        <v>486</v>
      </c>
      <c r="I228" s="38"/>
      <c r="J228" s="126" t="s">
        <v>487</v>
      </c>
      <c r="K228" s="38"/>
      <c r="L228" s="129" t="s">
        <v>517</v>
      </c>
      <c r="M228" s="38"/>
      <c r="N228" s="130">
        <v>0.11</v>
      </c>
    </row>
    <row r="229" spans="1:14">
      <c r="A229" s="11"/>
      <c r="B229" s="126"/>
      <c r="C229" s="38"/>
      <c r="D229" s="127"/>
      <c r="E229" s="127"/>
      <c r="F229" s="38"/>
      <c r="G229" s="38"/>
      <c r="H229" s="128"/>
      <c r="I229" s="38"/>
      <c r="J229" s="126"/>
      <c r="K229" s="38"/>
      <c r="L229" s="129"/>
      <c r="M229" s="38"/>
      <c r="N229" s="130"/>
    </row>
    <row r="230" spans="1:14">
      <c r="A230" s="11"/>
      <c r="B230" s="38"/>
      <c r="C230" s="38"/>
      <c r="D230" s="127">
        <v>360113</v>
      </c>
      <c r="E230" s="127"/>
      <c r="F230" s="38"/>
      <c r="G230" s="38"/>
      <c r="H230" s="122" t="s">
        <v>489</v>
      </c>
      <c r="I230" s="38"/>
      <c r="J230" s="128" t="s">
        <v>491</v>
      </c>
      <c r="K230" s="38"/>
      <c r="L230" s="129" t="s">
        <v>518</v>
      </c>
      <c r="M230" s="38"/>
      <c r="N230" s="129" t="s">
        <v>519</v>
      </c>
    </row>
    <row r="231" spans="1:14">
      <c r="A231" s="11"/>
      <c r="B231" s="38"/>
      <c r="C231" s="38"/>
      <c r="D231" s="127"/>
      <c r="E231" s="127"/>
      <c r="F231" s="38"/>
      <c r="G231" s="38"/>
      <c r="H231" s="122" t="s">
        <v>490</v>
      </c>
      <c r="I231" s="38"/>
      <c r="J231" s="128"/>
      <c r="K231" s="38"/>
      <c r="L231" s="129"/>
      <c r="M231" s="38"/>
      <c r="N231" s="129"/>
    </row>
    <row r="232" spans="1:14">
      <c r="A232" s="11"/>
      <c r="B232" s="126"/>
      <c r="C232" s="38"/>
      <c r="D232" s="127">
        <v>35186</v>
      </c>
      <c r="E232" s="127"/>
      <c r="F232" s="38"/>
      <c r="G232" s="38"/>
      <c r="H232" s="128" t="s">
        <v>494</v>
      </c>
      <c r="I232" s="38"/>
      <c r="J232" s="126" t="s">
        <v>495</v>
      </c>
      <c r="K232" s="38"/>
      <c r="L232" s="129" t="s">
        <v>495</v>
      </c>
      <c r="M232" s="38"/>
      <c r="N232" s="129" t="s">
        <v>495</v>
      </c>
    </row>
    <row r="233" spans="1:14">
      <c r="A233" s="11"/>
      <c r="B233" s="126"/>
      <c r="C233" s="38"/>
      <c r="D233" s="127"/>
      <c r="E233" s="127"/>
      <c r="F233" s="38"/>
      <c r="G233" s="38"/>
      <c r="H233" s="128"/>
      <c r="I233" s="38"/>
      <c r="J233" s="126"/>
      <c r="K233" s="38"/>
      <c r="L233" s="129"/>
      <c r="M233" s="38"/>
      <c r="N233" s="129"/>
    </row>
    <row r="234" spans="1:14">
      <c r="A234" s="11"/>
      <c r="B234" s="126"/>
      <c r="C234" s="38"/>
      <c r="D234" s="127">
        <v>111724</v>
      </c>
      <c r="E234" s="127"/>
      <c r="F234" s="38"/>
      <c r="G234" s="38"/>
      <c r="H234" s="128" t="s">
        <v>496</v>
      </c>
      <c r="I234" s="38"/>
      <c r="J234" s="122" t="s">
        <v>497</v>
      </c>
      <c r="K234" s="38"/>
      <c r="L234" s="129" t="s">
        <v>495</v>
      </c>
      <c r="M234" s="38"/>
      <c r="N234" s="129" t="s">
        <v>495</v>
      </c>
    </row>
    <row r="235" spans="1:14">
      <c r="A235" s="11"/>
      <c r="B235" s="126"/>
      <c r="C235" s="38"/>
      <c r="D235" s="127"/>
      <c r="E235" s="127"/>
      <c r="F235" s="38"/>
      <c r="G235" s="38"/>
      <c r="H235" s="128"/>
      <c r="I235" s="38"/>
      <c r="J235" s="122" t="s">
        <v>498</v>
      </c>
      <c r="K235" s="38"/>
      <c r="L235" s="129"/>
      <c r="M235" s="38"/>
      <c r="N235" s="129"/>
    </row>
    <row r="236" spans="1:14">
      <c r="A236" s="11"/>
      <c r="B236" s="121" t="s">
        <v>520</v>
      </c>
      <c r="C236" s="25"/>
      <c r="D236" s="38"/>
      <c r="E236" s="38"/>
      <c r="F236" s="38"/>
      <c r="G236" s="25"/>
      <c r="H236" s="25"/>
      <c r="I236" s="25"/>
      <c r="J236" s="25"/>
      <c r="K236" s="25"/>
      <c r="L236" s="25"/>
      <c r="M236" s="25"/>
      <c r="N236" s="25"/>
    </row>
    <row r="237" spans="1:14">
      <c r="A237" s="11"/>
      <c r="B237" s="121" t="s">
        <v>484</v>
      </c>
      <c r="C237" s="38"/>
      <c r="D237" s="127">
        <v>703690</v>
      </c>
      <c r="E237" s="127"/>
      <c r="F237" s="38"/>
      <c r="G237" s="38"/>
      <c r="H237" s="122" t="s">
        <v>489</v>
      </c>
      <c r="I237" s="38"/>
      <c r="J237" s="128" t="s">
        <v>491</v>
      </c>
      <c r="K237" s="38"/>
      <c r="L237" s="129" t="s">
        <v>521</v>
      </c>
      <c r="M237" s="38"/>
      <c r="N237" s="129" t="s">
        <v>522</v>
      </c>
    </row>
    <row r="238" spans="1:14">
      <c r="A238" s="11"/>
      <c r="B238" s="121" t="s">
        <v>485</v>
      </c>
      <c r="C238" s="38"/>
      <c r="D238" s="127"/>
      <c r="E238" s="127"/>
      <c r="F238" s="38"/>
      <c r="G238" s="38"/>
      <c r="H238" s="122" t="s">
        <v>490</v>
      </c>
      <c r="I238" s="38"/>
      <c r="J238" s="128"/>
      <c r="K238" s="38"/>
      <c r="L238" s="129"/>
      <c r="M238" s="38"/>
      <c r="N238" s="129"/>
    </row>
    <row r="239" spans="1:14">
      <c r="A239" s="11"/>
      <c r="B239" s="38"/>
      <c r="C239" s="38"/>
      <c r="D239" s="127">
        <v>2940</v>
      </c>
      <c r="E239" s="127"/>
      <c r="F239" s="38"/>
      <c r="G239" s="38"/>
      <c r="H239" s="128" t="s">
        <v>494</v>
      </c>
      <c r="I239" s="38"/>
      <c r="J239" s="126" t="s">
        <v>495</v>
      </c>
      <c r="K239" s="38"/>
      <c r="L239" s="129" t="s">
        <v>495</v>
      </c>
      <c r="M239" s="38"/>
      <c r="N239" s="129" t="s">
        <v>495</v>
      </c>
    </row>
    <row r="240" spans="1:14">
      <c r="A240" s="11"/>
      <c r="B240" s="38"/>
      <c r="C240" s="38"/>
      <c r="D240" s="127"/>
      <c r="E240" s="127"/>
      <c r="F240" s="38"/>
      <c r="G240" s="38"/>
      <c r="H240" s="128"/>
      <c r="I240" s="38"/>
      <c r="J240" s="126"/>
      <c r="K240" s="38"/>
      <c r="L240" s="129"/>
      <c r="M240" s="38"/>
      <c r="N240" s="129"/>
    </row>
    <row r="241" spans="1:38">
      <c r="A241" s="11"/>
      <c r="B241" s="38"/>
      <c r="C241" s="38"/>
      <c r="D241" s="127">
        <v>177668</v>
      </c>
      <c r="E241" s="127"/>
      <c r="F241" s="38"/>
      <c r="G241" s="38"/>
      <c r="H241" s="128" t="s">
        <v>496</v>
      </c>
      <c r="I241" s="38"/>
      <c r="J241" s="121" t="s">
        <v>497</v>
      </c>
      <c r="K241" s="38"/>
      <c r="L241" s="129" t="s">
        <v>495</v>
      </c>
      <c r="M241" s="38"/>
      <c r="N241" s="129" t="s">
        <v>495</v>
      </c>
    </row>
    <row r="242" spans="1:38">
      <c r="A242" s="11"/>
      <c r="B242" s="38"/>
      <c r="C242" s="38"/>
      <c r="D242" s="127"/>
      <c r="E242" s="127"/>
      <c r="F242" s="38"/>
      <c r="G242" s="38"/>
      <c r="H242" s="128"/>
      <c r="I242" s="38"/>
      <c r="J242" s="121" t="s">
        <v>498</v>
      </c>
      <c r="K242" s="38"/>
      <c r="L242" s="129"/>
      <c r="M242" s="38"/>
      <c r="N242" s="129"/>
    </row>
    <row r="243" spans="1:38">
      <c r="A243" s="11"/>
      <c r="B243" s="143"/>
      <c r="C243" s="143"/>
      <c r="D243" s="143"/>
      <c r="E243" s="143"/>
      <c r="F243" s="143"/>
      <c r="G243" s="143"/>
      <c r="H243" s="143"/>
      <c r="I243" s="143"/>
      <c r="J243" s="143"/>
      <c r="K243" s="143"/>
      <c r="L243" s="143"/>
      <c r="M243" s="143"/>
      <c r="N243" s="143"/>
      <c r="O243" s="143"/>
      <c r="P243" s="143"/>
      <c r="Q243" s="143"/>
      <c r="R243" s="143"/>
      <c r="S243" s="143"/>
      <c r="T243" s="143"/>
      <c r="U243" s="143"/>
      <c r="V243" s="143"/>
      <c r="W243" s="143"/>
      <c r="X243" s="143"/>
      <c r="Y243" s="143"/>
      <c r="Z243" s="143"/>
      <c r="AA243" s="143"/>
      <c r="AB243" s="143"/>
      <c r="AC243" s="143"/>
      <c r="AD243" s="143"/>
      <c r="AE243" s="143"/>
      <c r="AF243" s="143"/>
      <c r="AG243" s="143"/>
      <c r="AH243" s="143"/>
      <c r="AI243" s="143"/>
      <c r="AJ243" s="143"/>
      <c r="AK243" s="143"/>
      <c r="AL243" s="143"/>
    </row>
    <row r="244" spans="1:38">
      <c r="A244" s="11"/>
      <c r="B244" s="34"/>
      <c r="C244" s="34"/>
      <c r="D244" s="34"/>
      <c r="E244" s="34"/>
      <c r="F244" s="34"/>
      <c r="G244" s="34"/>
      <c r="H244" s="34"/>
      <c r="I244" s="34"/>
      <c r="J244" s="34"/>
      <c r="K244" s="34"/>
      <c r="L244" s="34"/>
      <c r="M244" s="34"/>
      <c r="N244" s="34"/>
    </row>
    <row r="245" spans="1:38">
      <c r="A245" s="11"/>
      <c r="B245" s="16"/>
      <c r="C245" s="16"/>
      <c r="D245" s="16"/>
      <c r="E245" s="16"/>
      <c r="F245" s="16"/>
      <c r="G245" s="16"/>
      <c r="H245" s="16"/>
      <c r="I245" s="16"/>
      <c r="J245" s="16"/>
      <c r="K245" s="16"/>
      <c r="L245" s="16"/>
      <c r="M245" s="16"/>
      <c r="N245" s="16"/>
    </row>
    <row r="246" spans="1:38" ht="15.75" thickBot="1">
      <c r="A246" s="11"/>
      <c r="B246" s="119" t="s">
        <v>477</v>
      </c>
      <c r="C246" s="25"/>
      <c r="D246" s="125" t="s">
        <v>478</v>
      </c>
      <c r="E246" s="125"/>
      <c r="F246" s="125"/>
      <c r="G246" s="25"/>
      <c r="H246" s="119" t="s">
        <v>479</v>
      </c>
      <c r="I246" s="25"/>
      <c r="J246" s="119" t="s">
        <v>480</v>
      </c>
      <c r="K246" s="25"/>
      <c r="L246" s="119" t="s">
        <v>481</v>
      </c>
      <c r="M246" s="25"/>
      <c r="N246" s="119" t="s">
        <v>482</v>
      </c>
    </row>
    <row r="247" spans="1:38">
      <c r="A247" s="11"/>
      <c r="B247" s="25"/>
      <c r="C247" s="25"/>
      <c r="D247" s="39"/>
      <c r="E247" s="39"/>
      <c r="F247" s="39"/>
      <c r="G247" s="25"/>
      <c r="H247" s="131"/>
      <c r="I247" s="25"/>
      <c r="J247" s="121"/>
      <c r="K247" s="25"/>
      <c r="L247" s="25"/>
      <c r="M247" s="25"/>
      <c r="N247" s="25"/>
    </row>
    <row r="248" spans="1:38">
      <c r="A248" s="11"/>
      <c r="B248" s="126" t="s">
        <v>499</v>
      </c>
      <c r="C248" s="38"/>
      <c r="D248" s="126" t="s">
        <v>263</v>
      </c>
      <c r="E248" s="127">
        <v>128231</v>
      </c>
      <c r="F248" s="38"/>
      <c r="G248" s="38"/>
      <c r="H248" s="128" t="s">
        <v>486</v>
      </c>
      <c r="I248" s="38"/>
      <c r="J248" s="126" t="s">
        <v>487</v>
      </c>
      <c r="K248" s="38"/>
      <c r="L248" s="129" t="s">
        <v>523</v>
      </c>
      <c r="M248" s="38"/>
      <c r="N248" s="130">
        <v>0.12</v>
      </c>
    </row>
    <row r="249" spans="1:38">
      <c r="A249" s="11"/>
      <c r="B249" s="126"/>
      <c r="C249" s="38"/>
      <c r="D249" s="126"/>
      <c r="E249" s="127"/>
      <c r="F249" s="38"/>
      <c r="G249" s="38"/>
      <c r="H249" s="128"/>
      <c r="I249" s="38"/>
      <c r="J249" s="126"/>
      <c r="K249" s="38"/>
      <c r="L249" s="129"/>
      <c r="M249" s="38"/>
      <c r="N249" s="130"/>
    </row>
    <row r="250" spans="1:38">
      <c r="A250" s="11"/>
      <c r="B250" s="38"/>
      <c r="C250" s="38"/>
      <c r="D250" s="127">
        <v>741714</v>
      </c>
      <c r="E250" s="127"/>
      <c r="F250" s="38"/>
      <c r="G250" s="38"/>
      <c r="H250" s="122" t="s">
        <v>489</v>
      </c>
      <c r="I250" s="38"/>
      <c r="J250" s="126" t="s">
        <v>505</v>
      </c>
      <c r="K250" s="38"/>
      <c r="L250" s="129" t="s">
        <v>524</v>
      </c>
      <c r="M250" s="38"/>
      <c r="N250" s="129" t="s">
        <v>525</v>
      </c>
    </row>
    <row r="251" spans="1:38">
      <c r="A251" s="11"/>
      <c r="B251" s="38"/>
      <c r="C251" s="38"/>
      <c r="D251" s="127"/>
      <c r="E251" s="127"/>
      <c r="F251" s="38"/>
      <c r="G251" s="38"/>
      <c r="H251" s="122" t="s">
        <v>504</v>
      </c>
      <c r="I251" s="38"/>
      <c r="J251" s="126"/>
      <c r="K251" s="38"/>
      <c r="L251" s="129"/>
      <c r="M251" s="38"/>
      <c r="N251" s="129"/>
    </row>
    <row r="252" spans="1:38">
      <c r="A252" s="11"/>
      <c r="B252" s="38"/>
      <c r="C252" s="38"/>
      <c r="D252" s="127">
        <v>150561</v>
      </c>
      <c r="E252" s="127"/>
      <c r="F252" s="38"/>
      <c r="G252" s="38"/>
      <c r="H252" s="128" t="s">
        <v>494</v>
      </c>
      <c r="I252" s="38"/>
      <c r="J252" s="126" t="s">
        <v>495</v>
      </c>
      <c r="K252" s="38"/>
      <c r="L252" s="129" t="s">
        <v>495</v>
      </c>
      <c r="M252" s="38"/>
      <c r="N252" s="129" t="s">
        <v>495</v>
      </c>
    </row>
    <row r="253" spans="1:38">
      <c r="A253" s="11"/>
      <c r="B253" s="38"/>
      <c r="C253" s="38"/>
      <c r="D253" s="127"/>
      <c r="E253" s="127"/>
      <c r="F253" s="38"/>
      <c r="G253" s="38"/>
      <c r="H253" s="128"/>
      <c r="I253" s="38"/>
      <c r="J253" s="126"/>
      <c r="K253" s="38"/>
      <c r="L253" s="129"/>
      <c r="M253" s="38"/>
      <c r="N253" s="129"/>
    </row>
    <row r="254" spans="1:38">
      <c r="A254" s="11"/>
      <c r="B254" s="126" t="s">
        <v>508</v>
      </c>
      <c r="C254" s="38"/>
      <c r="D254" s="127">
        <v>1847981</v>
      </c>
      <c r="E254" s="127"/>
      <c r="F254" s="38"/>
      <c r="G254" s="38"/>
      <c r="H254" s="122" t="s">
        <v>489</v>
      </c>
      <c r="I254" s="38"/>
      <c r="J254" s="128" t="s">
        <v>491</v>
      </c>
      <c r="K254" s="38"/>
      <c r="L254" s="129" t="s">
        <v>526</v>
      </c>
      <c r="M254" s="38"/>
      <c r="N254" s="129" t="s">
        <v>522</v>
      </c>
    </row>
    <row r="255" spans="1:38">
      <c r="A255" s="11"/>
      <c r="B255" s="126"/>
      <c r="C255" s="38"/>
      <c r="D255" s="127"/>
      <c r="E255" s="127"/>
      <c r="F255" s="38"/>
      <c r="G255" s="38"/>
      <c r="H255" s="122" t="s">
        <v>490</v>
      </c>
      <c r="I255" s="38"/>
      <c r="J255" s="128"/>
      <c r="K255" s="38"/>
      <c r="L255" s="129"/>
      <c r="M255" s="38"/>
      <c r="N255" s="129"/>
    </row>
    <row r="256" spans="1:38">
      <c r="A256" s="11"/>
      <c r="B256" s="128"/>
      <c r="C256" s="38"/>
      <c r="D256" s="127">
        <v>2086330</v>
      </c>
      <c r="E256" s="127"/>
      <c r="F256" s="38"/>
      <c r="G256" s="38"/>
      <c r="H256" s="122" t="s">
        <v>489</v>
      </c>
      <c r="I256" s="38"/>
      <c r="J256" s="126" t="s">
        <v>505</v>
      </c>
      <c r="K256" s="38"/>
      <c r="L256" s="129" t="s">
        <v>527</v>
      </c>
      <c r="M256" s="38"/>
      <c r="N256" s="129" t="s">
        <v>507</v>
      </c>
    </row>
    <row r="257" spans="1:14">
      <c r="A257" s="11"/>
      <c r="B257" s="128"/>
      <c r="C257" s="38"/>
      <c r="D257" s="127"/>
      <c r="E257" s="127"/>
      <c r="F257" s="38"/>
      <c r="G257" s="38"/>
      <c r="H257" s="122" t="s">
        <v>504</v>
      </c>
      <c r="I257" s="38"/>
      <c r="J257" s="126"/>
      <c r="K257" s="38"/>
      <c r="L257" s="129"/>
      <c r="M257" s="38"/>
      <c r="N257" s="129"/>
    </row>
    <row r="258" spans="1:14">
      <c r="A258" s="11"/>
      <c r="B258" s="38"/>
      <c r="C258" s="38"/>
      <c r="D258" s="127">
        <v>632488</v>
      </c>
      <c r="E258" s="127"/>
      <c r="F258" s="38"/>
      <c r="G258" s="38"/>
      <c r="H258" s="128" t="s">
        <v>494</v>
      </c>
      <c r="I258" s="38"/>
      <c r="J258" s="126" t="s">
        <v>495</v>
      </c>
      <c r="K258" s="38"/>
      <c r="L258" s="129" t="s">
        <v>495</v>
      </c>
      <c r="M258" s="38"/>
      <c r="N258" s="129" t="s">
        <v>495</v>
      </c>
    </row>
    <row r="259" spans="1:14">
      <c r="A259" s="11"/>
      <c r="B259" s="38"/>
      <c r="C259" s="38"/>
      <c r="D259" s="127"/>
      <c r="E259" s="127"/>
      <c r="F259" s="38"/>
      <c r="G259" s="38"/>
      <c r="H259" s="128"/>
      <c r="I259" s="38"/>
      <c r="J259" s="126"/>
      <c r="K259" s="38"/>
      <c r="L259" s="129"/>
      <c r="M259" s="38"/>
      <c r="N259" s="129"/>
    </row>
    <row r="260" spans="1:14">
      <c r="A260" s="11"/>
      <c r="B260" s="38"/>
      <c r="C260" s="38"/>
      <c r="D260" s="127">
        <v>188458</v>
      </c>
      <c r="E260" s="127"/>
      <c r="F260" s="38"/>
      <c r="G260" s="38"/>
      <c r="H260" s="128" t="s">
        <v>496</v>
      </c>
      <c r="I260" s="38"/>
      <c r="J260" s="121" t="s">
        <v>497</v>
      </c>
      <c r="K260" s="38"/>
      <c r="L260" s="129" t="s">
        <v>495</v>
      </c>
      <c r="M260" s="38"/>
      <c r="N260" s="129" t="s">
        <v>495</v>
      </c>
    </row>
    <row r="261" spans="1:14">
      <c r="A261" s="11"/>
      <c r="B261" s="38"/>
      <c r="C261" s="38"/>
      <c r="D261" s="127"/>
      <c r="E261" s="127"/>
      <c r="F261" s="38"/>
      <c r="G261" s="38"/>
      <c r="H261" s="128"/>
      <c r="I261" s="38"/>
      <c r="J261" s="121" t="s">
        <v>498</v>
      </c>
      <c r="K261" s="38"/>
      <c r="L261" s="129"/>
      <c r="M261" s="38"/>
      <c r="N261" s="129"/>
    </row>
    <row r="262" spans="1:14">
      <c r="A262" s="11"/>
      <c r="B262" s="126" t="s">
        <v>512</v>
      </c>
      <c r="C262" s="38"/>
      <c r="D262" s="127">
        <v>1134479</v>
      </c>
      <c r="E262" s="127"/>
      <c r="F262" s="38"/>
      <c r="G262" s="38"/>
      <c r="H262" s="122" t="s">
        <v>489</v>
      </c>
      <c r="I262" s="38"/>
      <c r="J262" s="128" t="s">
        <v>491</v>
      </c>
      <c r="K262" s="38"/>
      <c r="L262" s="129" t="s">
        <v>528</v>
      </c>
      <c r="M262" s="38"/>
      <c r="N262" s="129" t="s">
        <v>522</v>
      </c>
    </row>
    <row r="263" spans="1:14">
      <c r="A263" s="11"/>
      <c r="B263" s="126"/>
      <c r="C263" s="38"/>
      <c r="D263" s="127"/>
      <c r="E263" s="127"/>
      <c r="F263" s="38"/>
      <c r="G263" s="38"/>
      <c r="H263" s="122" t="s">
        <v>490</v>
      </c>
      <c r="I263" s="38"/>
      <c r="J263" s="128"/>
      <c r="K263" s="38"/>
      <c r="L263" s="129"/>
      <c r="M263" s="38"/>
      <c r="N263" s="129"/>
    </row>
    <row r="264" spans="1:14">
      <c r="A264" s="11"/>
      <c r="B264" s="38"/>
      <c r="C264" s="38"/>
      <c r="D264" s="127">
        <v>25959</v>
      </c>
      <c r="E264" s="127"/>
      <c r="F264" s="38"/>
      <c r="G264" s="38"/>
      <c r="H264" s="128" t="s">
        <v>494</v>
      </c>
      <c r="I264" s="38"/>
      <c r="J264" s="126" t="s">
        <v>495</v>
      </c>
      <c r="K264" s="38"/>
      <c r="L264" s="129" t="s">
        <v>495</v>
      </c>
      <c r="M264" s="38"/>
      <c r="N264" s="129" t="s">
        <v>495</v>
      </c>
    </row>
    <row r="265" spans="1:14">
      <c r="A265" s="11"/>
      <c r="B265" s="38"/>
      <c r="C265" s="38"/>
      <c r="D265" s="127"/>
      <c r="E265" s="127"/>
      <c r="F265" s="38"/>
      <c r="G265" s="38"/>
      <c r="H265" s="128"/>
      <c r="I265" s="38"/>
      <c r="J265" s="126"/>
      <c r="K265" s="38"/>
      <c r="L265" s="129"/>
      <c r="M265" s="38"/>
      <c r="N265" s="129"/>
    </row>
    <row r="266" spans="1:14">
      <c r="A266" s="11"/>
      <c r="B266" s="126"/>
      <c r="C266" s="38"/>
      <c r="D266" s="127">
        <v>121790</v>
      </c>
      <c r="E266" s="127"/>
      <c r="F266" s="38"/>
      <c r="G266" s="38"/>
      <c r="H266" s="128" t="s">
        <v>496</v>
      </c>
      <c r="I266" s="38"/>
      <c r="J266" s="122" t="s">
        <v>497</v>
      </c>
      <c r="K266" s="38"/>
      <c r="L266" s="129" t="s">
        <v>495</v>
      </c>
      <c r="M266" s="38"/>
      <c r="N266" s="129" t="s">
        <v>495</v>
      </c>
    </row>
    <row r="267" spans="1:14">
      <c r="A267" s="11"/>
      <c r="B267" s="126"/>
      <c r="C267" s="38"/>
      <c r="D267" s="127"/>
      <c r="E267" s="127"/>
      <c r="F267" s="38"/>
      <c r="G267" s="38"/>
      <c r="H267" s="128"/>
      <c r="I267" s="38"/>
      <c r="J267" s="122" t="s">
        <v>498</v>
      </c>
      <c r="K267" s="38"/>
      <c r="L267" s="129"/>
      <c r="M267" s="38"/>
      <c r="N267" s="129"/>
    </row>
    <row r="268" spans="1:14">
      <c r="A268" s="11"/>
      <c r="B268" s="126" t="s">
        <v>516</v>
      </c>
      <c r="C268" s="38"/>
      <c r="D268" s="127">
        <v>63078</v>
      </c>
      <c r="E268" s="127"/>
      <c r="F268" s="38"/>
      <c r="G268" s="38"/>
      <c r="H268" s="128" t="s">
        <v>486</v>
      </c>
      <c r="I268" s="38"/>
      <c r="J268" s="126" t="s">
        <v>487</v>
      </c>
      <c r="K268" s="38"/>
      <c r="L268" s="129" t="s">
        <v>529</v>
      </c>
      <c r="M268" s="38"/>
      <c r="N268" s="130">
        <v>0.11</v>
      </c>
    </row>
    <row r="269" spans="1:14">
      <c r="A269" s="11"/>
      <c r="B269" s="126"/>
      <c r="C269" s="38"/>
      <c r="D269" s="127"/>
      <c r="E269" s="127"/>
      <c r="F269" s="38"/>
      <c r="G269" s="38"/>
      <c r="H269" s="128"/>
      <c r="I269" s="38"/>
      <c r="J269" s="126"/>
      <c r="K269" s="38"/>
      <c r="L269" s="129"/>
      <c r="M269" s="38"/>
      <c r="N269" s="130"/>
    </row>
    <row r="270" spans="1:14">
      <c r="A270" s="11"/>
      <c r="B270" s="126"/>
      <c r="C270" s="38"/>
      <c r="D270" s="127">
        <v>1277164</v>
      </c>
      <c r="E270" s="127"/>
      <c r="F270" s="38"/>
      <c r="G270" s="38"/>
      <c r="H270" s="122" t="s">
        <v>489</v>
      </c>
      <c r="I270" s="38"/>
      <c r="J270" s="128" t="s">
        <v>491</v>
      </c>
      <c r="K270" s="38"/>
      <c r="L270" s="129" t="s">
        <v>530</v>
      </c>
      <c r="M270" s="38"/>
      <c r="N270" s="129" t="s">
        <v>519</v>
      </c>
    </row>
    <row r="271" spans="1:14">
      <c r="A271" s="11"/>
      <c r="B271" s="126"/>
      <c r="C271" s="38"/>
      <c r="D271" s="127"/>
      <c r="E271" s="127"/>
      <c r="F271" s="38"/>
      <c r="G271" s="38"/>
      <c r="H271" s="122" t="s">
        <v>490</v>
      </c>
      <c r="I271" s="38"/>
      <c r="J271" s="128"/>
      <c r="K271" s="38"/>
      <c r="L271" s="129"/>
      <c r="M271" s="38"/>
      <c r="N271" s="129"/>
    </row>
    <row r="272" spans="1:14">
      <c r="A272" s="11"/>
      <c r="B272" s="38"/>
      <c r="C272" s="38"/>
      <c r="D272" s="127">
        <v>13230</v>
      </c>
      <c r="E272" s="127"/>
      <c r="F272" s="38"/>
      <c r="G272" s="38"/>
      <c r="H272" s="128" t="s">
        <v>494</v>
      </c>
      <c r="I272" s="38"/>
      <c r="J272" s="126" t="s">
        <v>495</v>
      </c>
      <c r="K272" s="38"/>
      <c r="L272" s="129" t="s">
        <v>495</v>
      </c>
      <c r="M272" s="38"/>
      <c r="N272" s="129" t="s">
        <v>495</v>
      </c>
    </row>
    <row r="273" spans="1:14">
      <c r="A273" s="11"/>
      <c r="B273" s="38"/>
      <c r="C273" s="38"/>
      <c r="D273" s="127"/>
      <c r="E273" s="127"/>
      <c r="F273" s="38"/>
      <c r="G273" s="38"/>
      <c r="H273" s="128"/>
      <c r="I273" s="38"/>
      <c r="J273" s="126"/>
      <c r="K273" s="38"/>
      <c r="L273" s="129"/>
      <c r="M273" s="38"/>
      <c r="N273" s="129"/>
    </row>
    <row r="274" spans="1:14">
      <c r="A274" s="11"/>
      <c r="B274" s="126"/>
      <c r="C274" s="38"/>
      <c r="D274" s="134">
        <v>158</v>
      </c>
      <c r="E274" s="134"/>
      <c r="F274" s="38"/>
      <c r="G274" s="38"/>
      <c r="H274" s="128" t="s">
        <v>496</v>
      </c>
      <c r="I274" s="38"/>
      <c r="J274" s="122" t="s">
        <v>497</v>
      </c>
      <c r="K274" s="38"/>
      <c r="L274" s="129" t="s">
        <v>495</v>
      </c>
      <c r="M274" s="38"/>
      <c r="N274" s="129" t="s">
        <v>495</v>
      </c>
    </row>
    <row r="275" spans="1:14">
      <c r="A275" s="11"/>
      <c r="B275" s="126"/>
      <c r="C275" s="38"/>
      <c r="D275" s="134"/>
      <c r="E275" s="134"/>
      <c r="F275" s="38"/>
      <c r="G275" s="38"/>
      <c r="H275" s="128"/>
      <c r="I275" s="38"/>
      <c r="J275" s="122" t="s">
        <v>498</v>
      </c>
      <c r="K275" s="38"/>
      <c r="L275" s="129"/>
      <c r="M275" s="38"/>
      <c r="N275" s="129"/>
    </row>
    <row r="276" spans="1:14">
      <c r="A276" s="11"/>
      <c r="B276" s="126"/>
      <c r="C276" s="38"/>
      <c r="D276" s="127">
        <v>239418</v>
      </c>
      <c r="E276" s="127"/>
      <c r="F276" s="38"/>
      <c r="G276" s="38"/>
      <c r="H276" s="126" t="s">
        <v>357</v>
      </c>
      <c r="I276" s="38"/>
      <c r="J276" s="126" t="s">
        <v>495</v>
      </c>
      <c r="K276" s="38"/>
      <c r="L276" s="129" t="s">
        <v>495</v>
      </c>
      <c r="M276" s="38"/>
      <c r="N276" s="129" t="s">
        <v>495</v>
      </c>
    </row>
    <row r="277" spans="1:14">
      <c r="A277" s="11"/>
      <c r="B277" s="126"/>
      <c r="C277" s="38"/>
      <c r="D277" s="127"/>
      <c r="E277" s="127"/>
      <c r="F277" s="38"/>
      <c r="G277" s="38"/>
      <c r="H277" s="126"/>
      <c r="I277" s="38"/>
      <c r="J277" s="126"/>
      <c r="K277" s="38"/>
      <c r="L277" s="129"/>
      <c r="M277" s="38"/>
      <c r="N277" s="129"/>
    </row>
    <row r="278" spans="1:14">
      <c r="A278" s="11"/>
      <c r="B278" s="122" t="s">
        <v>531</v>
      </c>
      <c r="C278" s="38"/>
      <c r="D278" s="38"/>
      <c r="E278" s="38"/>
      <c r="F278" s="38"/>
      <c r="G278" s="38"/>
      <c r="H278" s="38"/>
      <c r="I278" s="38"/>
      <c r="J278" s="38"/>
      <c r="K278" s="38"/>
      <c r="L278" s="38"/>
      <c r="M278" s="38"/>
      <c r="N278" s="38"/>
    </row>
    <row r="279" spans="1:14">
      <c r="A279" s="11"/>
      <c r="B279" s="132" t="s">
        <v>532</v>
      </c>
      <c r="C279" s="38"/>
      <c r="D279" s="38"/>
      <c r="E279" s="38"/>
      <c r="F279" s="38"/>
      <c r="G279" s="38"/>
      <c r="H279" s="38"/>
      <c r="I279" s="38"/>
      <c r="J279" s="38"/>
      <c r="K279" s="38"/>
      <c r="L279" s="38"/>
      <c r="M279" s="38"/>
      <c r="N279" s="38"/>
    </row>
    <row r="280" spans="1:14">
      <c r="A280" s="11"/>
      <c r="B280" s="38"/>
      <c r="C280" s="38"/>
      <c r="D280" s="127">
        <v>2627665</v>
      </c>
      <c r="E280" s="127"/>
      <c r="F280" s="38"/>
      <c r="G280" s="38"/>
      <c r="H280" s="128" t="s">
        <v>533</v>
      </c>
      <c r="I280" s="38"/>
      <c r="J280" s="126" t="s">
        <v>487</v>
      </c>
      <c r="K280" s="38"/>
      <c r="L280" s="129" t="s">
        <v>534</v>
      </c>
      <c r="M280" s="38"/>
      <c r="N280" s="130">
        <v>0.14000000000000001</v>
      </c>
    </row>
    <row r="281" spans="1:14">
      <c r="A281" s="11"/>
      <c r="B281" s="38"/>
      <c r="C281" s="38"/>
      <c r="D281" s="127"/>
      <c r="E281" s="127"/>
      <c r="F281" s="38"/>
      <c r="G281" s="38"/>
      <c r="H281" s="128"/>
      <c r="I281" s="38"/>
      <c r="J281" s="126"/>
      <c r="K281" s="38"/>
      <c r="L281" s="129"/>
      <c r="M281" s="38"/>
      <c r="N281" s="130"/>
    </row>
    <row r="282" spans="1:14">
      <c r="A282" s="11"/>
      <c r="B282" s="25"/>
      <c r="C282" s="25"/>
      <c r="D282" s="135"/>
      <c r="E282" s="135"/>
      <c r="F282" s="135"/>
      <c r="G282" s="25"/>
      <c r="H282" s="25"/>
      <c r="I282" s="25"/>
      <c r="J282" s="121" t="s">
        <v>535</v>
      </c>
      <c r="K282" s="25"/>
      <c r="L282" s="123" t="s">
        <v>536</v>
      </c>
      <c r="M282" s="25"/>
      <c r="N282" s="124">
        <v>0.08</v>
      </c>
    </row>
    <row r="283" spans="1:14">
      <c r="A283" s="11"/>
      <c r="B283" s="25"/>
      <c r="C283" s="25"/>
      <c r="D283" s="38"/>
      <c r="E283" s="38"/>
      <c r="F283" s="38"/>
      <c r="G283" s="25"/>
      <c r="H283" s="25"/>
      <c r="I283" s="25"/>
      <c r="J283" s="121" t="s">
        <v>537</v>
      </c>
      <c r="K283" s="25"/>
      <c r="L283" s="123" t="s">
        <v>538</v>
      </c>
      <c r="M283" s="25"/>
      <c r="N283" s="124">
        <v>0.08</v>
      </c>
    </row>
    <row r="284" spans="1:14">
      <c r="A284" s="11"/>
      <c r="B284" s="121"/>
      <c r="C284" s="25"/>
      <c r="D284" s="126"/>
      <c r="E284" s="126"/>
      <c r="F284" s="126"/>
      <c r="G284" s="25"/>
      <c r="H284" s="25"/>
      <c r="I284" s="25"/>
      <c r="J284" s="121" t="s">
        <v>539</v>
      </c>
      <c r="K284" s="25"/>
      <c r="L284" s="123" t="s">
        <v>540</v>
      </c>
      <c r="M284" s="25"/>
      <c r="N284" s="124">
        <v>0.08</v>
      </c>
    </row>
    <row r="285" spans="1:14">
      <c r="A285" s="11"/>
      <c r="B285" s="121"/>
      <c r="C285" s="25"/>
      <c r="D285" s="126"/>
      <c r="E285" s="126"/>
      <c r="F285" s="126"/>
      <c r="G285" s="25"/>
      <c r="H285" s="25"/>
      <c r="I285" s="25"/>
      <c r="J285" s="121" t="s">
        <v>541</v>
      </c>
      <c r="K285" s="25"/>
      <c r="L285" s="123" t="s">
        <v>542</v>
      </c>
      <c r="M285" s="25"/>
      <c r="N285" s="124">
        <v>0.38</v>
      </c>
    </row>
    <row r="286" spans="1:14">
      <c r="A286" s="11"/>
      <c r="B286" s="126"/>
      <c r="C286" s="38"/>
      <c r="D286" s="127">
        <v>1595571</v>
      </c>
      <c r="E286" s="127"/>
      <c r="F286" s="38"/>
      <c r="G286" s="38"/>
      <c r="H286" s="122" t="s">
        <v>489</v>
      </c>
      <c r="I286" s="38"/>
      <c r="J286" s="128" t="s">
        <v>491</v>
      </c>
      <c r="K286" s="38"/>
      <c r="L286" s="129" t="s">
        <v>543</v>
      </c>
      <c r="M286" s="38"/>
      <c r="N286" s="129" t="s">
        <v>544</v>
      </c>
    </row>
    <row r="287" spans="1:14">
      <c r="A287" s="11"/>
      <c r="B287" s="126"/>
      <c r="C287" s="38"/>
      <c r="D287" s="127"/>
      <c r="E287" s="127"/>
      <c r="F287" s="38"/>
      <c r="G287" s="38"/>
      <c r="H287" s="122" t="s">
        <v>490</v>
      </c>
      <c r="I287" s="38"/>
      <c r="J287" s="128"/>
      <c r="K287" s="38"/>
      <c r="L287" s="129"/>
      <c r="M287" s="38"/>
      <c r="N287" s="129"/>
    </row>
    <row r="288" spans="1:14">
      <c r="A288" s="11"/>
      <c r="B288" s="126"/>
      <c r="C288" s="38"/>
      <c r="D288" s="127">
        <v>652754</v>
      </c>
      <c r="E288" s="127"/>
      <c r="F288" s="38"/>
      <c r="G288" s="38"/>
      <c r="H288" s="122" t="s">
        <v>489</v>
      </c>
      <c r="I288" s="38"/>
      <c r="J288" s="126" t="s">
        <v>505</v>
      </c>
      <c r="K288" s="38"/>
      <c r="L288" s="129" t="s">
        <v>545</v>
      </c>
      <c r="M288" s="38"/>
      <c r="N288" s="129" t="s">
        <v>546</v>
      </c>
    </row>
    <row r="289" spans="1:14">
      <c r="A289" s="11"/>
      <c r="B289" s="126"/>
      <c r="C289" s="38"/>
      <c r="D289" s="127"/>
      <c r="E289" s="127"/>
      <c r="F289" s="38"/>
      <c r="G289" s="38"/>
      <c r="H289" s="122" t="s">
        <v>504</v>
      </c>
      <c r="I289" s="38"/>
      <c r="J289" s="126"/>
      <c r="K289" s="38"/>
      <c r="L289" s="129"/>
      <c r="M289" s="38"/>
      <c r="N289" s="129"/>
    </row>
    <row r="290" spans="1:14">
      <c r="A290" s="11"/>
      <c r="B290" s="126"/>
      <c r="C290" s="38"/>
      <c r="D290" s="127">
        <v>1077500</v>
      </c>
      <c r="E290" s="127"/>
      <c r="F290" s="38"/>
      <c r="G290" s="38"/>
      <c r="H290" s="128" t="s">
        <v>494</v>
      </c>
      <c r="I290" s="38"/>
      <c r="J290" s="126" t="s">
        <v>495</v>
      </c>
      <c r="K290" s="38"/>
      <c r="L290" s="129" t="s">
        <v>495</v>
      </c>
      <c r="M290" s="38"/>
      <c r="N290" s="129" t="s">
        <v>495</v>
      </c>
    </row>
    <row r="291" spans="1:14">
      <c r="A291" s="11"/>
      <c r="B291" s="126"/>
      <c r="C291" s="38"/>
      <c r="D291" s="127"/>
      <c r="E291" s="127"/>
      <c r="F291" s="38"/>
      <c r="G291" s="38"/>
      <c r="H291" s="128"/>
      <c r="I291" s="38"/>
      <c r="J291" s="126"/>
      <c r="K291" s="38"/>
      <c r="L291" s="129"/>
      <c r="M291" s="38"/>
      <c r="N291" s="129"/>
    </row>
    <row r="292" spans="1:14">
      <c r="A292" s="11"/>
      <c r="B292" s="126"/>
      <c r="C292" s="38"/>
      <c r="D292" s="127">
        <v>716684</v>
      </c>
      <c r="E292" s="127"/>
      <c r="F292" s="38"/>
      <c r="G292" s="38"/>
      <c r="H292" s="128" t="s">
        <v>502</v>
      </c>
      <c r="I292" s="38"/>
      <c r="J292" s="126" t="s">
        <v>547</v>
      </c>
      <c r="K292" s="38"/>
      <c r="L292" s="129" t="s">
        <v>495</v>
      </c>
      <c r="M292" s="38"/>
      <c r="N292" s="129" t="s">
        <v>495</v>
      </c>
    </row>
    <row r="293" spans="1:14">
      <c r="A293" s="11"/>
      <c r="B293" s="126"/>
      <c r="C293" s="38"/>
      <c r="D293" s="127"/>
      <c r="E293" s="127"/>
      <c r="F293" s="38"/>
      <c r="G293" s="38"/>
      <c r="H293" s="128"/>
      <c r="I293" s="38"/>
      <c r="J293" s="126"/>
      <c r="K293" s="38"/>
      <c r="L293" s="129"/>
      <c r="M293" s="38"/>
      <c r="N293" s="129"/>
    </row>
    <row r="294" spans="1:14">
      <c r="A294" s="11"/>
      <c r="B294" s="126"/>
      <c r="C294" s="38"/>
      <c r="D294" s="127">
        <v>1236261</v>
      </c>
      <c r="E294" s="127"/>
      <c r="F294" s="38"/>
      <c r="G294" s="38"/>
      <c r="H294" s="128" t="s">
        <v>496</v>
      </c>
      <c r="I294" s="38"/>
      <c r="J294" s="126" t="s">
        <v>497</v>
      </c>
      <c r="K294" s="38"/>
      <c r="L294" s="129" t="s">
        <v>548</v>
      </c>
      <c r="M294" s="38"/>
      <c r="N294" s="130">
        <v>0.04</v>
      </c>
    </row>
    <row r="295" spans="1:14">
      <c r="A295" s="11"/>
      <c r="B295" s="126"/>
      <c r="C295" s="38"/>
      <c r="D295" s="127"/>
      <c r="E295" s="127"/>
      <c r="F295" s="38"/>
      <c r="G295" s="38"/>
      <c r="H295" s="128"/>
      <c r="I295" s="38"/>
      <c r="J295" s="126"/>
      <c r="K295" s="38"/>
      <c r="L295" s="129"/>
      <c r="M295" s="38"/>
      <c r="N295" s="130"/>
    </row>
    <row r="296" spans="1:14">
      <c r="A296" s="11"/>
      <c r="B296" s="38"/>
      <c r="C296" s="38"/>
      <c r="D296" s="127">
        <v>114135</v>
      </c>
      <c r="E296" s="127"/>
      <c r="F296" s="38"/>
      <c r="G296" s="38"/>
      <c r="H296" s="126" t="s">
        <v>357</v>
      </c>
      <c r="I296" s="38"/>
      <c r="J296" s="126" t="s">
        <v>495</v>
      </c>
      <c r="K296" s="38"/>
      <c r="L296" s="129" t="s">
        <v>495</v>
      </c>
      <c r="M296" s="38"/>
      <c r="N296" s="129" t="s">
        <v>495</v>
      </c>
    </row>
    <row r="297" spans="1:14">
      <c r="A297" s="11"/>
      <c r="B297" s="38"/>
      <c r="C297" s="38"/>
      <c r="D297" s="127"/>
      <c r="E297" s="127"/>
      <c r="F297" s="38"/>
      <c r="G297" s="38"/>
      <c r="H297" s="126"/>
      <c r="I297" s="38"/>
      <c r="J297" s="126"/>
      <c r="K297" s="38"/>
      <c r="L297" s="129"/>
      <c r="M297" s="38"/>
      <c r="N297" s="129"/>
    </row>
    <row r="298" spans="1:14">
      <c r="A298" s="11"/>
      <c r="B298" s="121" t="s">
        <v>549</v>
      </c>
      <c r="C298" s="38"/>
      <c r="D298" s="38"/>
      <c r="E298" s="38"/>
      <c r="F298" s="38"/>
      <c r="G298" s="38"/>
      <c r="H298" s="38"/>
      <c r="I298" s="38"/>
      <c r="J298" s="38"/>
      <c r="K298" s="38"/>
      <c r="L298" s="38"/>
      <c r="M298" s="38"/>
      <c r="N298" s="38"/>
    </row>
    <row r="299" spans="1:14">
      <c r="A299" s="11"/>
      <c r="B299" s="121" t="s">
        <v>550</v>
      </c>
      <c r="C299" s="38"/>
      <c r="D299" s="38"/>
      <c r="E299" s="38"/>
      <c r="F299" s="38"/>
      <c r="G299" s="38"/>
      <c r="H299" s="38"/>
      <c r="I299" s="38"/>
      <c r="J299" s="38"/>
      <c r="K299" s="38"/>
      <c r="L299" s="38"/>
      <c r="M299" s="38"/>
      <c r="N299" s="38"/>
    </row>
    <row r="300" spans="1:14">
      <c r="A300" s="11"/>
      <c r="B300" s="38"/>
      <c r="C300" s="38"/>
      <c r="D300" s="127">
        <v>864052</v>
      </c>
      <c r="E300" s="127"/>
      <c r="F300" s="38"/>
      <c r="G300" s="38"/>
      <c r="H300" s="128" t="s">
        <v>494</v>
      </c>
      <c r="I300" s="38"/>
      <c r="J300" s="126" t="s">
        <v>495</v>
      </c>
      <c r="K300" s="38"/>
      <c r="L300" s="129" t="s">
        <v>495</v>
      </c>
      <c r="M300" s="38"/>
      <c r="N300" s="129" t="s">
        <v>495</v>
      </c>
    </row>
    <row r="301" spans="1:14">
      <c r="A301" s="11"/>
      <c r="B301" s="38"/>
      <c r="C301" s="38"/>
      <c r="D301" s="127"/>
      <c r="E301" s="127"/>
      <c r="F301" s="38"/>
      <c r="G301" s="38"/>
      <c r="H301" s="128"/>
      <c r="I301" s="38"/>
      <c r="J301" s="126"/>
      <c r="K301" s="38"/>
      <c r="L301" s="129"/>
      <c r="M301" s="38"/>
      <c r="N301" s="129"/>
    </row>
    <row r="302" spans="1:14">
      <c r="A302" s="11"/>
      <c r="B302" s="38"/>
      <c r="C302" s="38"/>
      <c r="D302" s="127">
        <v>1652775</v>
      </c>
      <c r="E302" s="127"/>
      <c r="F302" s="38"/>
      <c r="G302" s="38"/>
      <c r="H302" s="128" t="s">
        <v>533</v>
      </c>
      <c r="I302" s="38"/>
      <c r="J302" s="126" t="s">
        <v>487</v>
      </c>
      <c r="K302" s="38"/>
      <c r="L302" s="129" t="s">
        <v>551</v>
      </c>
      <c r="M302" s="38"/>
      <c r="N302" s="130">
        <v>0.15</v>
      </c>
    </row>
    <row r="303" spans="1:14">
      <c r="A303" s="11"/>
      <c r="B303" s="38"/>
      <c r="C303" s="38"/>
      <c r="D303" s="127"/>
      <c r="E303" s="127"/>
      <c r="F303" s="38"/>
      <c r="G303" s="38"/>
      <c r="H303" s="128"/>
      <c r="I303" s="38"/>
      <c r="J303" s="126"/>
      <c r="K303" s="38"/>
      <c r="L303" s="129"/>
      <c r="M303" s="38"/>
      <c r="N303" s="130"/>
    </row>
    <row r="304" spans="1:14">
      <c r="A304" s="11"/>
      <c r="B304" s="136" t="s">
        <v>357</v>
      </c>
      <c r="C304" s="38"/>
      <c r="D304" s="137">
        <v>14887</v>
      </c>
      <c r="E304" s="137"/>
      <c r="F304" s="38"/>
      <c r="G304" s="38"/>
      <c r="H304" s="38"/>
      <c r="I304" s="38"/>
      <c r="J304" s="38"/>
      <c r="K304" s="38"/>
      <c r="L304" s="38"/>
      <c r="M304" s="38"/>
      <c r="N304" s="38"/>
    </row>
    <row r="305" spans="1:38" ht="15.75" thickBot="1">
      <c r="A305" s="11"/>
      <c r="B305" s="136"/>
      <c r="C305" s="38"/>
      <c r="D305" s="138"/>
      <c r="E305" s="138"/>
      <c r="F305" s="48"/>
      <c r="G305" s="38"/>
      <c r="H305" s="38"/>
      <c r="I305" s="38"/>
      <c r="J305" s="38"/>
      <c r="K305" s="38"/>
      <c r="L305" s="38"/>
      <c r="M305" s="38"/>
      <c r="N305" s="38"/>
    </row>
    <row r="306" spans="1:38">
      <c r="A306" s="11"/>
      <c r="B306" s="133" t="s">
        <v>552</v>
      </c>
      <c r="C306" s="38"/>
      <c r="D306" s="139" t="s">
        <v>263</v>
      </c>
      <c r="E306" s="141">
        <v>24379356</v>
      </c>
      <c r="F306" s="39"/>
      <c r="G306" s="38"/>
      <c r="H306" s="38"/>
      <c r="I306" s="38"/>
      <c r="J306" s="38"/>
      <c r="K306" s="38"/>
      <c r="L306" s="38"/>
      <c r="M306" s="38"/>
      <c r="N306" s="38"/>
    </row>
    <row r="307" spans="1:38" ht="15.75" thickBot="1">
      <c r="A307" s="11"/>
      <c r="B307" s="133" t="s">
        <v>553</v>
      </c>
      <c r="C307" s="38"/>
      <c r="D307" s="140"/>
      <c r="E307" s="142"/>
      <c r="F307" s="59"/>
      <c r="G307" s="38"/>
      <c r="H307" s="38"/>
      <c r="I307" s="38"/>
      <c r="J307" s="38"/>
      <c r="K307" s="38"/>
      <c r="L307" s="38"/>
      <c r="M307" s="38"/>
      <c r="N307" s="38"/>
    </row>
    <row r="308" spans="1:38" ht="15.75" thickTop="1">
      <c r="A308" s="11"/>
      <c r="B308" s="21" t="s">
        <v>554</v>
      </c>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c r="AA308" s="21"/>
      <c r="AB308" s="21"/>
      <c r="AC308" s="21"/>
      <c r="AD308" s="21"/>
      <c r="AE308" s="21"/>
      <c r="AF308" s="21"/>
      <c r="AG308" s="21"/>
      <c r="AH308" s="21"/>
      <c r="AI308" s="21"/>
      <c r="AJ308" s="21"/>
      <c r="AK308" s="21"/>
      <c r="AL308" s="21"/>
    </row>
    <row r="309" spans="1:38">
      <c r="A309" s="11"/>
      <c r="B309" s="34"/>
      <c r="C309" s="34"/>
      <c r="D309" s="34"/>
      <c r="E309" s="34"/>
      <c r="F309" s="34"/>
      <c r="G309" s="34"/>
      <c r="H309" s="34"/>
      <c r="I309" s="34"/>
      <c r="J309" s="34"/>
      <c r="K309" s="34"/>
      <c r="L309" s="34"/>
      <c r="M309" s="34"/>
      <c r="N309" s="34"/>
    </row>
    <row r="310" spans="1:38">
      <c r="A310" s="11"/>
      <c r="B310" s="16"/>
      <c r="C310" s="16"/>
      <c r="D310" s="16"/>
      <c r="E310" s="16"/>
      <c r="F310" s="16"/>
      <c r="G310" s="16"/>
      <c r="H310" s="16"/>
      <c r="I310" s="16"/>
      <c r="J310" s="16"/>
      <c r="K310" s="16"/>
      <c r="L310" s="16"/>
      <c r="M310" s="16"/>
      <c r="N310" s="16"/>
    </row>
    <row r="311" spans="1:38" ht="15.75" thickBot="1">
      <c r="A311" s="11"/>
      <c r="B311" s="119" t="s">
        <v>477</v>
      </c>
      <c r="C311" s="25"/>
      <c r="D311" s="125" t="s">
        <v>478</v>
      </c>
      <c r="E311" s="125"/>
      <c r="F311" s="125"/>
      <c r="G311" s="25"/>
      <c r="H311" s="119" t="s">
        <v>479</v>
      </c>
      <c r="I311" s="25"/>
      <c r="J311" s="119" t="s">
        <v>480</v>
      </c>
      <c r="K311" s="25"/>
      <c r="L311" s="119" t="s">
        <v>481</v>
      </c>
      <c r="M311" s="25"/>
      <c r="N311" s="119" t="s">
        <v>482</v>
      </c>
    </row>
    <row r="312" spans="1:38">
      <c r="A312" s="11"/>
      <c r="B312" s="33"/>
      <c r="C312" s="25"/>
      <c r="D312" s="39"/>
      <c r="E312" s="39"/>
      <c r="F312" s="39"/>
      <c r="G312" s="25"/>
      <c r="H312" s="33"/>
      <c r="I312" s="25"/>
      <c r="J312" s="25"/>
      <c r="K312" s="25"/>
      <c r="L312" s="25"/>
      <c r="M312" s="25"/>
      <c r="N312" s="25"/>
    </row>
    <row r="313" spans="1:38">
      <c r="A313" s="11"/>
      <c r="B313" s="120" t="s">
        <v>483</v>
      </c>
      <c r="C313" s="25"/>
      <c r="D313" s="126"/>
      <c r="E313" s="126"/>
      <c r="F313" s="126"/>
      <c r="G313" s="25"/>
      <c r="H313" s="121"/>
      <c r="I313" s="25"/>
      <c r="J313" s="121"/>
      <c r="K313" s="25"/>
      <c r="L313" s="25"/>
      <c r="M313" s="25"/>
      <c r="N313" s="25"/>
    </row>
    <row r="314" spans="1:38">
      <c r="A314" s="11"/>
      <c r="B314" s="121" t="s">
        <v>484</v>
      </c>
      <c r="C314" s="38"/>
      <c r="D314" s="126" t="s">
        <v>263</v>
      </c>
      <c r="E314" s="127">
        <v>40998</v>
      </c>
      <c r="F314" s="38"/>
      <c r="G314" s="38"/>
      <c r="H314" s="128" t="s">
        <v>486</v>
      </c>
      <c r="I314" s="38"/>
      <c r="J314" s="126" t="s">
        <v>487</v>
      </c>
      <c r="K314" s="38"/>
      <c r="L314" s="129" t="s">
        <v>555</v>
      </c>
      <c r="M314" s="38"/>
      <c r="N314" s="130">
        <v>0.14000000000000001</v>
      </c>
    </row>
    <row r="315" spans="1:38">
      <c r="A315" s="11"/>
      <c r="B315" s="121" t="s">
        <v>485</v>
      </c>
      <c r="C315" s="38"/>
      <c r="D315" s="126"/>
      <c r="E315" s="127"/>
      <c r="F315" s="38"/>
      <c r="G315" s="38"/>
      <c r="H315" s="128"/>
      <c r="I315" s="38"/>
      <c r="J315" s="126"/>
      <c r="K315" s="38"/>
      <c r="L315" s="129"/>
      <c r="M315" s="38"/>
      <c r="N315" s="130"/>
    </row>
    <row r="316" spans="1:38">
      <c r="A316" s="11"/>
      <c r="B316" s="126"/>
      <c r="C316" s="38"/>
      <c r="D316" s="127">
        <v>571865</v>
      </c>
      <c r="E316" s="127"/>
      <c r="F316" s="38"/>
      <c r="G316" s="38"/>
      <c r="H316" s="122" t="s">
        <v>489</v>
      </c>
      <c r="I316" s="38"/>
      <c r="J316" s="128" t="s">
        <v>491</v>
      </c>
      <c r="K316" s="38"/>
      <c r="L316" s="129" t="s">
        <v>521</v>
      </c>
      <c r="M316" s="38"/>
      <c r="N316" s="129" t="s">
        <v>556</v>
      </c>
    </row>
    <row r="317" spans="1:38">
      <c r="A317" s="11"/>
      <c r="B317" s="126"/>
      <c r="C317" s="38"/>
      <c r="D317" s="127"/>
      <c r="E317" s="127"/>
      <c r="F317" s="38"/>
      <c r="G317" s="38"/>
      <c r="H317" s="122" t="s">
        <v>490</v>
      </c>
      <c r="I317" s="38"/>
      <c r="J317" s="128"/>
      <c r="K317" s="38"/>
      <c r="L317" s="129"/>
      <c r="M317" s="38"/>
      <c r="N317" s="129"/>
    </row>
    <row r="318" spans="1:38">
      <c r="A318" s="11"/>
      <c r="B318" s="126"/>
      <c r="C318" s="38"/>
      <c r="D318" s="127">
        <v>321619</v>
      </c>
      <c r="E318" s="127"/>
      <c r="F318" s="38"/>
      <c r="G318" s="38"/>
      <c r="H318" s="128" t="s">
        <v>494</v>
      </c>
      <c r="I318" s="38"/>
      <c r="J318" s="126" t="s">
        <v>495</v>
      </c>
      <c r="K318" s="38"/>
      <c r="L318" s="129" t="s">
        <v>495</v>
      </c>
      <c r="M318" s="38"/>
      <c r="N318" s="129" t="s">
        <v>495</v>
      </c>
    </row>
    <row r="319" spans="1:38">
      <c r="A319" s="11"/>
      <c r="B319" s="126"/>
      <c r="C319" s="38"/>
      <c r="D319" s="127"/>
      <c r="E319" s="127"/>
      <c r="F319" s="38"/>
      <c r="G319" s="38"/>
      <c r="H319" s="128"/>
      <c r="I319" s="38"/>
      <c r="J319" s="126"/>
      <c r="K319" s="38"/>
      <c r="L319" s="129"/>
      <c r="M319" s="38"/>
      <c r="N319" s="129"/>
    </row>
    <row r="320" spans="1:38">
      <c r="A320" s="11"/>
      <c r="B320" s="126"/>
      <c r="C320" s="38"/>
      <c r="D320" s="127">
        <v>139002</v>
      </c>
      <c r="E320" s="127"/>
      <c r="F320" s="38"/>
      <c r="G320" s="38"/>
      <c r="H320" s="128" t="s">
        <v>496</v>
      </c>
      <c r="I320" s="38"/>
      <c r="J320" s="122" t="s">
        <v>497</v>
      </c>
      <c r="K320" s="38"/>
      <c r="L320" s="129" t="s">
        <v>495</v>
      </c>
      <c r="M320" s="38"/>
      <c r="N320" s="129" t="s">
        <v>495</v>
      </c>
    </row>
    <row r="321" spans="1:14">
      <c r="A321" s="11"/>
      <c r="B321" s="126"/>
      <c r="C321" s="38"/>
      <c r="D321" s="127"/>
      <c r="E321" s="127"/>
      <c r="F321" s="38"/>
      <c r="G321" s="38"/>
      <c r="H321" s="128"/>
      <c r="I321" s="38"/>
      <c r="J321" s="122" t="s">
        <v>498</v>
      </c>
      <c r="K321" s="38"/>
      <c r="L321" s="129"/>
      <c r="M321" s="38"/>
      <c r="N321" s="129"/>
    </row>
    <row r="322" spans="1:14">
      <c r="A322" s="11"/>
      <c r="B322" s="126" t="s">
        <v>508</v>
      </c>
      <c r="C322" s="38"/>
      <c r="D322" s="127">
        <v>328712</v>
      </c>
      <c r="E322" s="127"/>
      <c r="F322" s="38"/>
      <c r="G322" s="38"/>
      <c r="H322" s="128" t="s">
        <v>486</v>
      </c>
      <c r="I322" s="38"/>
      <c r="J322" s="126" t="s">
        <v>487</v>
      </c>
      <c r="K322" s="38"/>
      <c r="L322" s="129" t="s">
        <v>557</v>
      </c>
      <c r="M322" s="38"/>
      <c r="N322" s="130">
        <v>0.14000000000000001</v>
      </c>
    </row>
    <row r="323" spans="1:14">
      <c r="A323" s="11"/>
      <c r="B323" s="126"/>
      <c r="C323" s="38"/>
      <c r="D323" s="127"/>
      <c r="E323" s="127"/>
      <c r="F323" s="38"/>
      <c r="G323" s="38"/>
      <c r="H323" s="128"/>
      <c r="I323" s="38"/>
      <c r="J323" s="126"/>
      <c r="K323" s="38"/>
      <c r="L323" s="129"/>
      <c r="M323" s="38"/>
      <c r="N323" s="130"/>
    </row>
    <row r="324" spans="1:14">
      <c r="A324" s="11"/>
      <c r="B324" s="38"/>
      <c r="C324" s="38"/>
      <c r="D324" s="127">
        <v>335270</v>
      </c>
      <c r="E324" s="127"/>
      <c r="F324" s="38"/>
      <c r="G324" s="38"/>
      <c r="H324" s="122" t="s">
        <v>501</v>
      </c>
      <c r="I324" s="38"/>
      <c r="J324" s="126" t="s">
        <v>509</v>
      </c>
      <c r="K324" s="38"/>
      <c r="L324" s="129" t="s">
        <v>558</v>
      </c>
      <c r="M324" s="38"/>
      <c r="N324" s="130">
        <v>0.14000000000000001</v>
      </c>
    </row>
    <row r="325" spans="1:14">
      <c r="A325" s="11"/>
      <c r="B325" s="38"/>
      <c r="C325" s="38"/>
      <c r="D325" s="127"/>
      <c r="E325" s="127"/>
      <c r="F325" s="38"/>
      <c r="G325" s="38"/>
      <c r="H325" s="122" t="s">
        <v>502</v>
      </c>
      <c r="I325" s="38"/>
      <c r="J325" s="126"/>
      <c r="K325" s="38"/>
      <c r="L325" s="129"/>
      <c r="M325" s="38"/>
      <c r="N325" s="130"/>
    </row>
    <row r="326" spans="1:14">
      <c r="A326" s="11"/>
      <c r="B326" s="126"/>
      <c r="C326" s="38"/>
      <c r="D326" s="127">
        <v>59349</v>
      </c>
      <c r="E326" s="127"/>
      <c r="F326" s="38"/>
      <c r="G326" s="38"/>
      <c r="H326" s="122" t="s">
        <v>489</v>
      </c>
      <c r="I326" s="38"/>
      <c r="J326" s="128" t="s">
        <v>491</v>
      </c>
      <c r="K326" s="38"/>
      <c r="L326" s="129" t="s">
        <v>559</v>
      </c>
      <c r="M326" s="38"/>
      <c r="N326" s="129" t="s">
        <v>493</v>
      </c>
    </row>
    <row r="327" spans="1:14">
      <c r="A327" s="11"/>
      <c r="B327" s="126"/>
      <c r="C327" s="38"/>
      <c r="D327" s="127"/>
      <c r="E327" s="127"/>
      <c r="F327" s="38"/>
      <c r="G327" s="38"/>
      <c r="H327" s="122" t="s">
        <v>490</v>
      </c>
      <c r="I327" s="38"/>
      <c r="J327" s="128"/>
      <c r="K327" s="38"/>
      <c r="L327" s="129"/>
      <c r="M327" s="38"/>
      <c r="N327" s="129"/>
    </row>
    <row r="328" spans="1:14">
      <c r="A328" s="11"/>
      <c r="B328" s="126"/>
      <c r="C328" s="38"/>
      <c r="D328" s="127">
        <v>77550</v>
      </c>
      <c r="E328" s="127"/>
      <c r="F328" s="38"/>
      <c r="G328" s="38"/>
      <c r="H328" s="122" t="s">
        <v>489</v>
      </c>
      <c r="I328" s="38"/>
      <c r="J328" s="126" t="s">
        <v>505</v>
      </c>
      <c r="K328" s="38"/>
      <c r="L328" s="129" t="s">
        <v>506</v>
      </c>
      <c r="M328" s="38"/>
      <c r="N328" s="129" t="s">
        <v>507</v>
      </c>
    </row>
    <row r="329" spans="1:14">
      <c r="A329" s="11"/>
      <c r="B329" s="126"/>
      <c r="C329" s="38"/>
      <c r="D329" s="127"/>
      <c r="E329" s="127"/>
      <c r="F329" s="38"/>
      <c r="G329" s="38"/>
      <c r="H329" s="122" t="s">
        <v>504</v>
      </c>
      <c r="I329" s="38"/>
      <c r="J329" s="126"/>
      <c r="K329" s="38"/>
      <c r="L329" s="129"/>
      <c r="M329" s="38"/>
      <c r="N329" s="129"/>
    </row>
    <row r="330" spans="1:14">
      <c r="A330" s="11"/>
      <c r="B330" s="126"/>
      <c r="C330" s="38"/>
      <c r="D330" s="127">
        <v>208436</v>
      </c>
      <c r="E330" s="127"/>
      <c r="F330" s="38"/>
      <c r="G330" s="38"/>
      <c r="H330" s="128" t="s">
        <v>494</v>
      </c>
      <c r="I330" s="38"/>
      <c r="J330" s="126" t="s">
        <v>495</v>
      </c>
      <c r="K330" s="38"/>
      <c r="L330" s="129" t="s">
        <v>495</v>
      </c>
      <c r="M330" s="38"/>
      <c r="N330" s="129" t="s">
        <v>495</v>
      </c>
    </row>
    <row r="331" spans="1:14">
      <c r="A331" s="11"/>
      <c r="B331" s="126"/>
      <c r="C331" s="38"/>
      <c r="D331" s="127"/>
      <c r="E331" s="127"/>
      <c r="F331" s="38"/>
      <c r="G331" s="38"/>
      <c r="H331" s="128"/>
      <c r="I331" s="38"/>
      <c r="J331" s="126"/>
      <c r="K331" s="38"/>
      <c r="L331" s="129"/>
      <c r="M331" s="38"/>
      <c r="N331" s="129"/>
    </row>
    <row r="332" spans="1:14">
      <c r="A332" s="11"/>
      <c r="B332" s="38"/>
      <c r="C332" s="38"/>
      <c r="D332" s="127">
        <v>840871</v>
      </c>
      <c r="E332" s="127"/>
      <c r="F332" s="38"/>
      <c r="G332" s="38"/>
      <c r="H332" s="128" t="s">
        <v>496</v>
      </c>
      <c r="I332" s="38"/>
      <c r="J332" s="122" t="s">
        <v>497</v>
      </c>
      <c r="K332" s="38"/>
      <c r="L332" s="129" t="s">
        <v>495</v>
      </c>
      <c r="M332" s="38"/>
      <c r="N332" s="129" t="s">
        <v>495</v>
      </c>
    </row>
    <row r="333" spans="1:14">
      <c r="A333" s="11"/>
      <c r="B333" s="38"/>
      <c r="C333" s="38"/>
      <c r="D333" s="127"/>
      <c r="E333" s="127"/>
      <c r="F333" s="38"/>
      <c r="G333" s="38"/>
      <c r="H333" s="128"/>
      <c r="I333" s="38"/>
      <c r="J333" s="122" t="s">
        <v>498</v>
      </c>
      <c r="K333" s="38"/>
      <c r="L333" s="129"/>
      <c r="M333" s="38"/>
      <c r="N333" s="129"/>
    </row>
    <row r="334" spans="1:14">
      <c r="A334" s="11"/>
      <c r="B334" s="126" t="s">
        <v>512</v>
      </c>
      <c r="C334" s="38"/>
      <c r="D334" s="127">
        <v>67280</v>
      </c>
      <c r="E334" s="127"/>
      <c r="F334" s="38"/>
      <c r="G334" s="38"/>
      <c r="H334" s="128" t="s">
        <v>486</v>
      </c>
      <c r="I334" s="38"/>
      <c r="J334" s="126" t="s">
        <v>487</v>
      </c>
      <c r="K334" s="38"/>
      <c r="L334" s="129" t="s">
        <v>560</v>
      </c>
      <c r="M334" s="38"/>
      <c r="N334" s="130">
        <v>0.13</v>
      </c>
    </row>
    <row r="335" spans="1:14">
      <c r="A335" s="11"/>
      <c r="B335" s="126"/>
      <c r="C335" s="38"/>
      <c r="D335" s="127"/>
      <c r="E335" s="127"/>
      <c r="F335" s="38"/>
      <c r="G335" s="38"/>
      <c r="H335" s="128"/>
      <c r="I335" s="38"/>
      <c r="J335" s="126"/>
      <c r="K335" s="38"/>
      <c r="L335" s="129"/>
      <c r="M335" s="38"/>
      <c r="N335" s="130"/>
    </row>
    <row r="336" spans="1:14">
      <c r="A336" s="11"/>
      <c r="B336" s="126"/>
      <c r="C336" s="38"/>
      <c r="D336" s="127">
        <v>437522</v>
      </c>
      <c r="E336" s="127"/>
      <c r="F336" s="38"/>
      <c r="G336" s="38"/>
      <c r="H336" s="122" t="s">
        <v>489</v>
      </c>
      <c r="I336" s="38"/>
      <c r="J336" s="128" t="s">
        <v>491</v>
      </c>
      <c r="K336" s="38"/>
      <c r="L336" s="129" t="s">
        <v>561</v>
      </c>
      <c r="M336" s="38"/>
      <c r="N336" s="129" t="s">
        <v>493</v>
      </c>
    </row>
    <row r="337" spans="1:14">
      <c r="A337" s="11"/>
      <c r="B337" s="126"/>
      <c r="C337" s="38"/>
      <c r="D337" s="127"/>
      <c r="E337" s="127"/>
      <c r="F337" s="38"/>
      <c r="G337" s="38"/>
      <c r="H337" s="122" t="s">
        <v>490</v>
      </c>
      <c r="I337" s="38"/>
      <c r="J337" s="128"/>
      <c r="K337" s="38"/>
      <c r="L337" s="129"/>
      <c r="M337" s="38"/>
      <c r="N337" s="129"/>
    </row>
    <row r="338" spans="1:14">
      <c r="A338" s="11"/>
      <c r="B338" s="38"/>
      <c r="C338" s="38"/>
      <c r="D338" s="127">
        <v>79020</v>
      </c>
      <c r="E338" s="127"/>
      <c r="F338" s="38"/>
      <c r="G338" s="38"/>
      <c r="H338" s="128" t="s">
        <v>494</v>
      </c>
      <c r="I338" s="38"/>
      <c r="J338" s="126" t="s">
        <v>495</v>
      </c>
      <c r="K338" s="38"/>
      <c r="L338" s="129" t="s">
        <v>495</v>
      </c>
      <c r="M338" s="38"/>
      <c r="N338" s="129" t="s">
        <v>495</v>
      </c>
    </row>
    <row r="339" spans="1:14">
      <c r="A339" s="11"/>
      <c r="B339" s="38"/>
      <c r="C339" s="38"/>
      <c r="D339" s="127"/>
      <c r="E339" s="127"/>
      <c r="F339" s="38"/>
      <c r="G339" s="38"/>
      <c r="H339" s="128"/>
      <c r="I339" s="38"/>
      <c r="J339" s="126"/>
      <c r="K339" s="38"/>
      <c r="L339" s="129"/>
      <c r="M339" s="38"/>
      <c r="N339" s="129"/>
    </row>
    <row r="340" spans="1:14">
      <c r="A340" s="11"/>
      <c r="B340" s="126" t="s">
        <v>516</v>
      </c>
      <c r="C340" s="38"/>
      <c r="D340" s="127">
        <v>704430</v>
      </c>
      <c r="E340" s="127"/>
      <c r="F340" s="38"/>
      <c r="G340" s="38"/>
      <c r="H340" s="128" t="s">
        <v>486</v>
      </c>
      <c r="I340" s="38"/>
      <c r="J340" s="126" t="s">
        <v>487</v>
      </c>
      <c r="K340" s="38"/>
      <c r="L340" s="129" t="s">
        <v>562</v>
      </c>
      <c r="M340" s="38"/>
      <c r="N340" s="130">
        <v>0.11</v>
      </c>
    </row>
    <row r="341" spans="1:14">
      <c r="A341" s="11"/>
      <c r="B341" s="126"/>
      <c r="C341" s="38"/>
      <c r="D341" s="127"/>
      <c r="E341" s="127"/>
      <c r="F341" s="38"/>
      <c r="G341" s="38"/>
      <c r="H341" s="128"/>
      <c r="I341" s="38"/>
      <c r="J341" s="126"/>
      <c r="K341" s="38"/>
      <c r="L341" s="129"/>
      <c r="M341" s="38"/>
      <c r="N341" s="130"/>
    </row>
    <row r="342" spans="1:14">
      <c r="A342" s="11"/>
      <c r="B342" s="38"/>
      <c r="C342" s="38"/>
      <c r="D342" s="127">
        <v>337406</v>
      </c>
      <c r="E342" s="127"/>
      <c r="F342" s="38"/>
      <c r="G342" s="38"/>
      <c r="H342" s="122" t="s">
        <v>489</v>
      </c>
      <c r="I342" s="38"/>
      <c r="J342" s="128" t="s">
        <v>491</v>
      </c>
      <c r="K342" s="38"/>
      <c r="L342" s="129" t="s">
        <v>561</v>
      </c>
      <c r="M342" s="38"/>
      <c r="N342" s="129" t="s">
        <v>515</v>
      </c>
    </row>
    <row r="343" spans="1:14">
      <c r="A343" s="11"/>
      <c r="B343" s="38"/>
      <c r="C343" s="38"/>
      <c r="D343" s="127"/>
      <c r="E343" s="127"/>
      <c r="F343" s="38"/>
      <c r="G343" s="38"/>
      <c r="H343" s="122" t="s">
        <v>490</v>
      </c>
      <c r="I343" s="38"/>
      <c r="J343" s="128"/>
      <c r="K343" s="38"/>
      <c r="L343" s="129"/>
      <c r="M343" s="38"/>
      <c r="N343" s="129"/>
    </row>
    <row r="344" spans="1:14">
      <c r="A344" s="11"/>
      <c r="B344" s="126"/>
      <c r="C344" s="38"/>
      <c r="D344" s="127">
        <v>291925</v>
      </c>
      <c r="E344" s="127"/>
      <c r="F344" s="38"/>
      <c r="G344" s="38"/>
      <c r="H344" s="128" t="s">
        <v>494</v>
      </c>
      <c r="I344" s="38"/>
      <c r="J344" s="126" t="s">
        <v>495</v>
      </c>
      <c r="K344" s="38"/>
      <c r="L344" s="129" t="s">
        <v>495</v>
      </c>
      <c r="M344" s="38"/>
      <c r="N344" s="129" t="s">
        <v>495</v>
      </c>
    </row>
    <row r="345" spans="1:14">
      <c r="A345" s="11"/>
      <c r="B345" s="126"/>
      <c r="C345" s="38"/>
      <c r="D345" s="127"/>
      <c r="E345" s="127"/>
      <c r="F345" s="38"/>
      <c r="G345" s="38"/>
      <c r="H345" s="128"/>
      <c r="I345" s="38"/>
      <c r="J345" s="126"/>
      <c r="K345" s="38"/>
      <c r="L345" s="129"/>
      <c r="M345" s="38"/>
      <c r="N345" s="129"/>
    </row>
    <row r="346" spans="1:14">
      <c r="A346" s="11"/>
      <c r="B346" s="126"/>
      <c r="C346" s="38"/>
      <c r="D346" s="127">
        <v>400361</v>
      </c>
      <c r="E346" s="127"/>
      <c r="F346" s="38"/>
      <c r="G346" s="38"/>
      <c r="H346" s="128" t="s">
        <v>496</v>
      </c>
      <c r="I346" s="38"/>
      <c r="J346" s="122" t="s">
        <v>497</v>
      </c>
      <c r="K346" s="38"/>
      <c r="L346" s="129" t="s">
        <v>495</v>
      </c>
      <c r="M346" s="38"/>
      <c r="N346" s="129" t="s">
        <v>495</v>
      </c>
    </row>
    <row r="347" spans="1:14">
      <c r="A347" s="11"/>
      <c r="B347" s="126"/>
      <c r="C347" s="38"/>
      <c r="D347" s="127"/>
      <c r="E347" s="127"/>
      <c r="F347" s="38"/>
      <c r="G347" s="38"/>
      <c r="H347" s="128"/>
      <c r="I347" s="38"/>
      <c r="J347" s="122" t="s">
        <v>498</v>
      </c>
      <c r="K347" s="38"/>
      <c r="L347" s="129"/>
      <c r="M347" s="38"/>
      <c r="N347" s="129"/>
    </row>
    <row r="348" spans="1:14">
      <c r="A348" s="11"/>
      <c r="B348" s="121" t="s">
        <v>520</v>
      </c>
      <c r="C348" s="25"/>
      <c r="D348" s="38"/>
      <c r="E348" s="38"/>
      <c r="F348" s="38"/>
      <c r="G348" s="25"/>
      <c r="H348" s="25"/>
      <c r="I348" s="25"/>
      <c r="J348" s="25"/>
      <c r="K348" s="25"/>
      <c r="L348" s="25"/>
      <c r="M348" s="25"/>
      <c r="N348" s="25"/>
    </row>
    <row r="349" spans="1:14">
      <c r="A349" s="11"/>
      <c r="B349" s="121" t="s">
        <v>484</v>
      </c>
      <c r="C349" s="38"/>
      <c r="D349" s="127">
        <v>57560</v>
      </c>
      <c r="E349" s="127"/>
      <c r="F349" s="38"/>
      <c r="G349" s="38"/>
      <c r="H349" s="128" t="s">
        <v>486</v>
      </c>
      <c r="I349" s="38"/>
      <c r="J349" s="126" t="s">
        <v>487</v>
      </c>
      <c r="K349" s="38"/>
      <c r="L349" s="129" t="s">
        <v>563</v>
      </c>
      <c r="M349" s="38"/>
      <c r="N349" s="130">
        <v>0.13</v>
      </c>
    </row>
    <row r="350" spans="1:14">
      <c r="A350" s="11"/>
      <c r="B350" s="121" t="s">
        <v>485</v>
      </c>
      <c r="C350" s="38"/>
      <c r="D350" s="127"/>
      <c r="E350" s="127"/>
      <c r="F350" s="38"/>
      <c r="G350" s="38"/>
      <c r="H350" s="128"/>
      <c r="I350" s="38"/>
      <c r="J350" s="126"/>
      <c r="K350" s="38"/>
      <c r="L350" s="129"/>
      <c r="M350" s="38"/>
      <c r="N350" s="130"/>
    </row>
    <row r="351" spans="1:14">
      <c r="A351" s="11"/>
      <c r="B351" s="38"/>
      <c r="C351" s="38"/>
      <c r="D351" s="127">
        <v>504550</v>
      </c>
      <c r="E351" s="127"/>
      <c r="F351" s="38"/>
      <c r="G351" s="38"/>
      <c r="H351" s="122" t="s">
        <v>489</v>
      </c>
      <c r="I351" s="38"/>
      <c r="J351" s="128" t="s">
        <v>491</v>
      </c>
      <c r="K351" s="38"/>
      <c r="L351" s="129" t="s">
        <v>521</v>
      </c>
      <c r="M351" s="38"/>
      <c r="N351" s="129" t="s">
        <v>519</v>
      </c>
    </row>
    <row r="352" spans="1:14">
      <c r="A352" s="11"/>
      <c r="B352" s="38"/>
      <c r="C352" s="38"/>
      <c r="D352" s="127"/>
      <c r="E352" s="127"/>
      <c r="F352" s="38"/>
      <c r="G352" s="38"/>
      <c r="H352" s="122" t="s">
        <v>490</v>
      </c>
      <c r="I352" s="38"/>
      <c r="J352" s="128"/>
      <c r="K352" s="38"/>
      <c r="L352" s="129"/>
      <c r="M352" s="38"/>
      <c r="N352" s="129"/>
    </row>
    <row r="353" spans="1:14">
      <c r="A353" s="11"/>
      <c r="B353" s="38"/>
      <c r="C353" s="38"/>
      <c r="D353" s="127">
        <v>97834</v>
      </c>
      <c r="E353" s="127"/>
      <c r="F353" s="38"/>
      <c r="G353" s="38"/>
      <c r="H353" s="128" t="s">
        <v>494</v>
      </c>
      <c r="I353" s="38"/>
      <c r="J353" s="126" t="s">
        <v>495</v>
      </c>
      <c r="K353" s="38"/>
      <c r="L353" s="129" t="s">
        <v>495</v>
      </c>
      <c r="M353" s="38"/>
      <c r="N353" s="129" t="s">
        <v>495</v>
      </c>
    </row>
    <row r="354" spans="1:14">
      <c r="A354" s="11"/>
      <c r="B354" s="38"/>
      <c r="C354" s="38"/>
      <c r="D354" s="127"/>
      <c r="E354" s="127"/>
      <c r="F354" s="38"/>
      <c r="G354" s="38"/>
      <c r="H354" s="128"/>
      <c r="I354" s="38"/>
      <c r="J354" s="126"/>
      <c r="K354" s="38"/>
      <c r="L354" s="129"/>
      <c r="M354" s="38"/>
      <c r="N354" s="129"/>
    </row>
    <row r="355" spans="1:14">
      <c r="A355" s="11"/>
      <c r="B355" s="38"/>
      <c r="C355" s="38"/>
      <c r="D355" s="127">
        <v>140705</v>
      </c>
      <c r="E355" s="127"/>
      <c r="F355" s="38"/>
      <c r="G355" s="38"/>
      <c r="H355" s="128" t="s">
        <v>496</v>
      </c>
      <c r="I355" s="38"/>
      <c r="J355" s="122" t="s">
        <v>497</v>
      </c>
      <c r="K355" s="38"/>
      <c r="L355" s="129" t="s">
        <v>495</v>
      </c>
      <c r="M355" s="38"/>
      <c r="N355" s="129" t="s">
        <v>495</v>
      </c>
    </row>
    <row r="356" spans="1:14">
      <c r="A356" s="11"/>
      <c r="B356" s="38"/>
      <c r="C356" s="38"/>
      <c r="D356" s="127"/>
      <c r="E356" s="127"/>
      <c r="F356" s="38"/>
      <c r="G356" s="38"/>
      <c r="H356" s="128"/>
      <c r="I356" s="38"/>
      <c r="J356" s="122" t="s">
        <v>498</v>
      </c>
      <c r="K356" s="38"/>
      <c r="L356" s="129"/>
      <c r="M356" s="38"/>
      <c r="N356" s="129"/>
    </row>
    <row r="357" spans="1:14">
      <c r="A357" s="11"/>
      <c r="B357" s="126" t="s">
        <v>499</v>
      </c>
      <c r="C357" s="38"/>
      <c r="D357" s="127">
        <v>344636</v>
      </c>
      <c r="E357" s="127"/>
      <c r="F357" s="38"/>
      <c r="G357" s="38"/>
      <c r="H357" s="122" t="s">
        <v>489</v>
      </c>
      <c r="I357" s="38"/>
      <c r="J357" s="128" t="s">
        <v>491</v>
      </c>
      <c r="K357" s="38"/>
      <c r="L357" s="129" t="s">
        <v>564</v>
      </c>
      <c r="M357" s="38"/>
      <c r="N357" s="129" t="s">
        <v>544</v>
      </c>
    </row>
    <row r="358" spans="1:14">
      <c r="A358" s="11"/>
      <c r="B358" s="126"/>
      <c r="C358" s="38"/>
      <c r="D358" s="127"/>
      <c r="E358" s="127"/>
      <c r="F358" s="38"/>
      <c r="G358" s="38"/>
      <c r="H358" s="122" t="s">
        <v>490</v>
      </c>
      <c r="I358" s="38"/>
      <c r="J358" s="128"/>
      <c r="K358" s="38"/>
      <c r="L358" s="129"/>
      <c r="M358" s="38"/>
      <c r="N358" s="129"/>
    </row>
    <row r="359" spans="1:14">
      <c r="A359" s="11"/>
      <c r="B359" s="38"/>
      <c r="C359" s="38"/>
      <c r="D359" s="127">
        <v>407823</v>
      </c>
      <c r="E359" s="127"/>
      <c r="F359" s="38"/>
      <c r="G359" s="38"/>
      <c r="H359" s="122" t="s">
        <v>489</v>
      </c>
      <c r="I359" s="38"/>
      <c r="J359" s="126" t="s">
        <v>505</v>
      </c>
      <c r="K359" s="38"/>
      <c r="L359" s="129" t="s">
        <v>527</v>
      </c>
      <c r="M359" s="38"/>
      <c r="N359" s="129" t="s">
        <v>525</v>
      </c>
    </row>
    <row r="360" spans="1:14">
      <c r="A360" s="11"/>
      <c r="B360" s="38"/>
      <c r="C360" s="38"/>
      <c r="D360" s="127"/>
      <c r="E360" s="127"/>
      <c r="F360" s="38"/>
      <c r="G360" s="38"/>
      <c r="H360" s="122" t="s">
        <v>504</v>
      </c>
      <c r="I360" s="38"/>
      <c r="J360" s="126"/>
      <c r="K360" s="38"/>
      <c r="L360" s="129"/>
      <c r="M360" s="38"/>
      <c r="N360" s="129"/>
    </row>
    <row r="361" spans="1:14">
      <c r="A361" s="11"/>
      <c r="B361" s="38"/>
      <c r="C361" s="38"/>
      <c r="D361" s="127">
        <v>185140</v>
      </c>
      <c r="E361" s="127"/>
      <c r="F361" s="38"/>
      <c r="G361" s="38"/>
      <c r="H361" s="128" t="s">
        <v>494</v>
      </c>
      <c r="I361" s="38"/>
      <c r="J361" s="126" t="s">
        <v>495</v>
      </c>
      <c r="K361" s="38"/>
      <c r="L361" s="129" t="s">
        <v>495</v>
      </c>
      <c r="M361" s="38"/>
      <c r="N361" s="129" t="s">
        <v>495</v>
      </c>
    </row>
    <row r="362" spans="1:14">
      <c r="A362" s="11"/>
      <c r="B362" s="38"/>
      <c r="C362" s="38"/>
      <c r="D362" s="127"/>
      <c r="E362" s="127"/>
      <c r="F362" s="38"/>
      <c r="G362" s="38"/>
      <c r="H362" s="128"/>
      <c r="I362" s="38"/>
      <c r="J362" s="126"/>
      <c r="K362" s="38"/>
      <c r="L362" s="129"/>
      <c r="M362" s="38"/>
      <c r="N362" s="129"/>
    </row>
    <row r="363" spans="1:14">
      <c r="A363" s="11"/>
      <c r="B363" s="126" t="s">
        <v>508</v>
      </c>
      <c r="C363" s="38"/>
      <c r="D363" s="127">
        <v>1511811</v>
      </c>
      <c r="E363" s="127"/>
      <c r="F363" s="38"/>
      <c r="G363" s="38"/>
      <c r="H363" s="122" t="s">
        <v>489</v>
      </c>
      <c r="I363" s="38"/>
      <c r="J363" s="128" t="s">
        <v>491</v>
      </c>
      <c r="K363" s="38"/>
      <c r="L363" s="129" t="s">
        <v>565</v>
      </c>
      <c r="M363" s="38"/>
      <c r="N363" s="129" t="s">
        <v>522</v>
      </c>
    </row>
    <row r="364" spans="1:14">
      <c r="A364" s="11"/>
      <c r="B364" s="126"/>
      <c r="C364" s="38"/>
      <c r="D364" s="127"/>
      <c r="E364" s="127"/>
      <c r="F364" s="38"/>
      <c r="G364" s="38"/>
      <c r="H364" s="122" t="s">
        <v>490</v>
      </c>
      <c r="I364" s="38"/>
      <c r="J364" s="128"/>
      <c r="K364" s="38"/>
      <c r="L364" s="129"/>
      <c r="M364" s="38"/>
      <c r="N364" s="129"/>
    </row>
    <row r="365" spans="1:14">
      <c r="A365" s="11"/>
      <c r="B365" s="38"/>
      <c r="C365" s="38"/>
      <c r="D365" s="127">
        <v>1064686</v>
      </c>
      <c r="E365" s="127"/>
      <c r="F365" s="38"/>
      <c r="G365" s="38"/>
      <c r="H365" s="122" t="s">
        <v>489</v>
      </c>
      <c r="I365" s="38"/>
      <c r="J365" s="126" t="s">
        <v>505</v>
      </c>
      <c r="K365" s="38"/>
      <c r="L365" s="129" t="s">
        <v>524</v>
      </c>
      <c r="M365" s="38"/>
      <c r="N365" s="129" t="s">
        <v>525</v>
      </c>
    </row>
    <row r="366" spans="1:14">
      <c r="A366" s="11"/>
      <c r="B366" s="38"/>
      <c r="C366" s="38"/>
      <c r="D366" s="127"/>
      <c r="E366" s="127"/>
      <c r="F366" s="38"/>
      <c r="G366" s="38"/>
      <c r="H366" s="122" t="s">
        <v>504</v>
      </c>
      <c r="I366" s="38"/>
      <c r="J366" s="126"/>
      <c r="K366" s="38"/>
      <c r="L366" s="129"/>
      <c r="M366" s="38"/>
      <c r="N366" s="129"/>
    </row>
    <row r="367" spans="1:14">
      <c r="A367" s="11"/>
      <c r="B367" s="38"/>
      <c r="C367" s="38"/>
      <c r="D367" s="127">
        <v>745519</v>
      </c>
      <c r="E367" s="127"/>
      <c r="F367" s="38"/>
      <c r="G367" s="38"/>
      <c r="H367" s="128" t="s">
        <v>494</v>
      </c>
      <c r="I367" s="38"/>
      <c r="J367" s="126" t="s">
        <v>495</v>
      </c>
      <c r="K367" s="38"/>
      <c r="L367" s="129" t="s">
        <v>495</v>
      </c>
      <c r="M367" s="38"/>
      <c r="N367" s="129" t="s">
        <v>495</v>
      </c>
    </row>
    <row r="368" spans="1:14">
      <c r="A368" s="11"/>
      <c r="B368" s="38"/>
      <c r="C368" s="38"/>
      <c r="D368" s="127"/>
      <c r="E368" s="127"/>
      <c r="F368" s="38"/>
      <c r="G368" s="38"/>
      <c r="H368" s="128"/>
      <c r="I368" s="38"/>
      <c r="J368" s="126"/>
      <c r="K368" s="38"/>
      <c r="L368" s="129"/>
      <c r="M368" s="38"/>
      <c r="N368" s="129"/>
    </row>
    <row r="369" spans="1:38">
      <c r="A369" s="11"/>
      <c r="B369" s="143"/>
      <c r="C369" s="143"/>
      <c r="D369" s="143"/>
      <c r="E369" s="143"/>
      <c r="F369" s="143"/>
      <c r="G369" s="143"/>
      <c r="H369" s="143"/>
      <c r="I369" s="143"/>
      <c r="J369" s="143"/>
      <c r="K369" s="143"/>
      <c r="L369" s="143"/>
      <c r="M369" s="143"/>
      <c r="N369" s="143"/>
      <c r="O369" s="143"/>
      <c r="P369" s="143"/>
      <c r="Q369" s="143"/>
      <c r="R369" s="143"/>
      <c r="S369" s="143"/>
      <c r="T369" s="143"/>
      <c r="U369" s="143"/>
      <c r="V369" s="143"/>
      <c r="W369" s="143"/>
      <c r="X369" s="143"/>
      <c r="Y369" s="143"/>
      <c r="Z369" s="143"/>
      <c r="AA369" s="143"/>
      <c r="AB369" s="143"/>
      <c r="AC369" s="143"/>
      <c r="AD369" s="143"/>
      <c r="AE369" s="143"/>
      <c r="AF369" s="143"/>
      <c r="AG369" s="143"/>
      <c r="AH369" s="143"/>
      <c r="AI369" s="143"/>
      <c r="AJ369" s="143"/>
      <c r="AK369" s="143"/>
      <c r="AL369" s="143"/>
    </row>
    <row r="370" spans="1:38">
      <c r="A370" s="11"/>
      <c r="B370" s="34"/>
      <c r="C370" s="34"/>
      <c r="D370" s="34"/>
      <c r="E370" s="34"/>
      <c r="F370" s="34"/>
      <c r="G370" s="34"/>
      <c r="H370" s="34"/>
      <c r="I370" s="34"/>
      <c r="J370" s="34"/>
      <c r="K370" s="34"/>
      <c r="L370" s="34"/>
      <c r="M370" s="34"/>
      <c r="N370" s="34"/>
    </row>
    <row r="371" spans="1:38">
      <c r="A371" s="11"/>
      <c r="B371" s="16"/>
      <c r="C371" s="16"/>
      <c r="D371" s="16"/>
      <c r="E371" s="16"/>
      <c r="F371" s="16"/>
      <c r="G371" s="16"/>
      <c r="H371" s="16"/>
      <c r="I371" s="16"/>
      <c r="J371" s="16"/>
      <c r="K371" s="16"/>
      <c r="L371" s="16"/>
      <c r="M371" s="16"/>
      <c r="N371" s="16"/>
    </row>
    <row r="372" spans="1:38" ht="15.75" thickBot="1">
      <c r="A372" s="11"/>
      <c r="B372" s="119" t="s">
        <v>477</v>
      </c>
      <c r="C372" s="25"/>
      <c r="D372" s="125" t="s">
        <v>478</v>
      </c>
      <c r="E372" s="125"/>
      <c r="F372" s="125"/>
      <c r="G372" s="25"/>
      <c r="H372" s="119" t="s">
        <v>479</v>
      </c>
      <c r="I372" s="25"/>
      <c r="J372" s="119" t="s">
        <v>480</v>
      </c>
      <c r="K372" s="25"/>
      <c r="L372" s="119" t="s">
        <v>481</v>
      </c>
      <c r="M372" s="25"/>
      <c r="N372" s="119" t="s">
        <v>482</v>
      </c>
    </row>
    <row r="373" spans="1:38">
      <c r="A373" s="11"/>
      <c r="B373" s="25"/>
      <c r="C373" s="25"/>
      <c r="D373" s="39"/>
      <c r="E373" s="39"/>
      <c r="F373" s="39"/>
      <c r="G373" s="25"/>
      <c r="H373" s="131"/>
      <c r="I373" s="25"/>
      <c r="J373" s="121"/>
      <c r="K373" s="25"/>
      <c r="L373" s="25"/>
      <c r="M373" s="25"/>
      <c r="N373" s="25"/>
    </row>
    <row r="374" spans="1:38">
      <c r="A374" s="11"/>
      <c r="B374" s="126" t="s">
        <v>512</v>
      </c>
      <c r="C374" s="38"/>
      <c r="D374" s="126" t="s">
        <v>263</v>
      </c>
      <c r="E374" s="127">
        <v>1014930</v>
      </c>
      <c r="F374" s="38"/>
      <c r="G374" s="38"/>
      <c r="H374" s="122" t="s">
        <v>489</v>
      </c>
      <c r="I374" s="38"/>
      <c r="J374" s="128" t="s">
        <v>491</v>
      </c>
      <c r="K374" s="38"/>
      <c r="L374" s="129" t="s">
        <v>514</v>
      </c>
      <c r="M374" s="38"/>
      <c r="N374" s="129" t="s">
        <v>515</v>
      </c>
    </row>
    <row r="375" spans="1:38">
      <c r="A375" s="11"/>
      <c r="B375" s="126"/>
      <c r="C375" s="38"/>
      <c r="D375" s="126"/>
      <c r="E375" s="127"/>
      <c r="F375" s="38"/>
      <c r="G375" s="38"/>
      <c r="H375" s="122" t="s">
        <v>490</v>
      </c>
      <c r="I375" s="38"/>
      <c r="J375" s="128"/>
      <c r="K375" s="38"/>
      <c r="L375" s="129"/>
      <c r="M375" s="38"/>
      <c r="N375" s="129"/>
    </row>
    <row r="376" spans="1:38">
      <c r="A376" s="11"/>
      <c r="B376" s="126"/>
      <c r="C376" s="38"/>
      <c r="D376" s="127">
        <v>1604</v>
      </c>
      <c r="E376" s="127"/>
      <c r="F376" s="38"/>
      <c r="G376" s="38"/>
      <c r="H376" s="128" t="s">
        <v>496</v>
      </c>
      <c r="I376" s="38"/>
      <c r="J376" s="122" t="s">
        <v>497</v>
      </c>
      <c r="K376" s="38"/>
      <c r="L376" s="129" t="s">
        <v>495</v>
      </c>
      <c r="M376" s="38"/>
      <c r="N376" s="129" t="s">
        <v>495</v>
      </c>
    </row>
    <row r="377" spans="1:38">
      <c r="A377" s="11"/>
      <c r="B377" s="126"/>
      <c r="C377" s="38"/>
      <c r="D377" s="127"/>
      <c r="E377" s="127"/>
      <c r="F377" s="38"/>
      <c r="G377" s="38"/>
      <c r="H377" s="128"/>
      <c r="I377" s="38"/>
      <c r="J377" s="122" t="s">
        <v>498</v>
      </c>
      <c r="K377" s="38"/>
      <c r="L377" s="129"/>
      <c r="M377" s="38"/>
      <c r="N377" s="129"/>
    </row>
    <row r="378" spans="1:38">
      <c r="A378" s="11"/>
      <c r="B378" s="126"/>
      <c r="C378" s="38"/>
      <c r="D378" s="127">
        <v>56064</v>
      </c>
      <c r="E378" s="127"/>
      <c r="F378" s="38"/>
      <c r="G378" s="38"/>
      <c r="H378" s="128" t="s">
        <v>494</v>
      </c>
      <c r="I378" s="38"/>
      <c r="J378" s="126" t="s">
        <v>495</v>
      </c>
      <c r="K378" s="38"/>
      <c r="L378" s="129" t="s">
        <v>495</v>
      </c>
      <c r="M378" s="38"/>
      <c r="N378" s="129" t="s">
        <v>495</v>
      </c>
    </row>
    <row r="379" spans="1:38">
      <c r="A379" s="11"/>
      <c r="B379" s="126"/>
      <c r="C379" s="38"/>
      <c r="D379" s="127"/>
      <c r="E379" s="127"/>
      <c r="F379" s="38"/>
      <c r="G379" s="38"/>
      <c r="H379" s="128"/>
      <c r="I379" s="38"/>
      <c r="J379" s="126"/>
      <c r="K379" s="38"/>
      <c r="L379" s="129"/>
      <c r="M379" s="38"/>
      <c r="N379" s="129"/>
    </row>
    <row r="380" spans="1:38">
      <c r="A380" s="11"/>
      <c r="B380" s="126" t="s">
        <v>516</v>
      </c>
      <c r="C380" s="38"/>
      <c r="D380" s="127">
        <v>60451</v>
      </c>
      <c r="E380" s="127"/>
      <c r="F380" s="38"/>
      <c r="G380" s="38"/>
      <c r="H380" s="128" t="s">
        <v>486</v>
      </c>
      <c r="I380" s="38"/>
      <c r="J380" s="126" t="s">
        <v>487</v>
      </c>
      <c r="K380" s="38"/>
      <c r="L380" s="129" t="s">
        <v>529</v>
      </c>
      <c r="M380" s="38"/>
      <c r="N380" s="130">
        <v>0.11</v>
      </c>
    </row>
    <row r="381" spans="1:38">
      <c r="A381" s="11"/>
      <c r="B381" s="126"/>
      <c r="C381" s="38"/>
      <c r="D381" s="127"/>
      <c r="E381" s="127"/>
      <c r="F381" s="38"/>
      <c r="G381" s="38"/>
      <c r="H381" s="128"/>
      <c r="I381" s="38"/>
      <c r="J381" s="126"/>
      <c r="K381" s="38"/>
      <c r="L381" s="129"/>
      <c r="M381" s="38"/>
      <c r="N381" s="130"/>
    </row>
    <row r="382" spans="1:38">
      <c r="A382" s="11"/>
      <c r="B382" s="126"/>
      <c r="C382" s="38"/>
      <c r="D382" s="127">
        <v>1052158</v>
      </c>
      <c r="E382" s="127"/>
      <c r="F382" s="38"/>
      <c r="G382" s="38"/>
      <c r="H382" s="122" t="s">
        <v>489</v>
      </c>
      <c r="I382" s="38"/>
      <c r="J382" s="128" t="s">
        <v>491</v>
      </c>
      <c r="K382" s="38"/>
      <c r="L382" s="129" t="s">
        <v>566</v>
      </c>
      <c r="M382" s="38"/>
      <c r="N382" s="129" t="s">
        <v>519</v>
      </c>
    </row>
    <row r="383" spans="1:38">
      <c r="A383" s="11"/>
      <c r="B383" s="126"/>
      <c r="C383" s="38"/>
      <c r="D383" s="127"/>
      <c r="E383" s="127"/>
      <c r="F383" s="38"/>
      <c r="G383" s="38"/>
      <c r="H383" s="122" t="s">
        <v>490</v>
      </c>
      <c r="I383" s="38"/>
      <c r="J383" s="128"/>
      <c r="K383" s="38"/>
      <c r="L383" s="129"/>
      <c r="M383" s="38"/>
      <c r="N383" s="129"/>
    </row>
    <row r="384" spans="1:38">
      <c r="A384" s="11"/>
      <c r="B384" s="38"/>
      <c r="C384" s="38"/>
      <c r="D384" s="127">
        <v>21790</v>
      </c>
      <c r="E384" s="127"/>
      <c r="F384" s="38"/>
      <c r="G384" s="38"/>
      <c r="H384" s="128" t="s">
        <v>494</v>
      </c>
      <c r="I384" s="38"/>
      <c r="J384" s="126" t="s">
        <v>495</v>
      </c>
      <c r="K384" s="38"/>
      <c r="L384" s="129" t="s">
        <v>495</v>
      </c>
      <c r="M384" s="38"/>
      <c r="N384" s="129" t="s">
        <v>495</v>
      </c>
    </row>
    <row r="385" spans="1:14">
      <c r="A385" s="11"/>
      <c r="B385" s="38"/>
      <c r="C385" s="38"/>
      <c r="D385" s="127"/>
      <c r="E385" s="127"/>
      <c r="F385" s="38"/>
      <c r="G385" s="38"/>
      <c r="H385" s="128"/>
      <c r="I385" s="38"/>
      <c r="J385" s="126"/>
      <c r="K385" s="38"/>
      <c r="L385" s="129"/>
      <c r="M385" s="38"/>
      <c r="N385" s="129"/>
    </row>
    <row r="386" spans="1:14">
      <c r="A386" s="11"/>
      <c r="B386" s="126"/>
      <c r="C386" s="38"/>
      <c r="D386" s="127">
        <v>107361</v>
      </c>
      <c r="E386" s="127"/>
      <c r="F386" s="38"/>
      <c r="G386" s="38"/>
      <c r="H386" s="128" t="s">
        <v>496</v>
      </c>
      <c r="I386" s="38"/>
      <c r="J386" s="122" t="s">
        <v>497</v>
      </c>
      <c r="K386" s="38"/>
      <c r="L386" s="129" t="s">
        <v>495</v>
      </c>
      <c r="M386" s="38"/>
      <c r="N386" s="129" t="s">
        <v>495</v>
      </c>
    </row>
    <row r="387" spans="1:14">
      <c r="A387" s="11"/>
      <c r="B387" s="126"/>
      <c r="C387" s="38"/>
      <c r="D387" s="127"/>
      <c r="E387" s="127"/>
      <c r="F387" s="38"/>
      <c r="G387" s="38"/>
      <c r="H387" s="128"/>
      <c r="I387" s="38"/>
      <c r="J387" s="122" t="s">
        <v>498</v>
      </c>
      <c r="K387" s="38"/>
      <c r="L387" s="129"/>
      <c r="M387" s="38"/>
      <c r="N387" s="129"/>
    </row>
    <row r="388" spans="1:14">
      <c r="A388" s="11"/>
      <c r="B388" s="126"/>
      <c r="C388" s="38"/>
      <c r="D388" s="127">
        <v>245164</v>
      </c>
      <c r="E388" s="127"/>
      <c r="F388" s="38"/>
      <c r="G388" s="38"/>
      <c r="H388" s="126" t="s">
        <v>357</v>
      </c>
      <c r="I388" s="38"/>
      <c r="J388" s="126" t="s">
        <v>495</v>
      </c>
      <c r="K388" s="38"/>
      <c r="L388" s="129" t="s">
        <v>495</v>
      </c>
      <c r="M388" s="38"/>
      <c r="N388" s="129" t="s">
        <v>495</v>
      </c>
    </row>
    <row r="389" spans="1:14">
      <c r="A389" s="11"/>
      <c r="B389" s="126"/>
      <c r="C389" s="38"/>
      <c r="D389" s="127"/>
      <c r="E389" s="127"/>
      <c r="F389" s="38"/>
      <c r="G389" s="38"/>
      <c r="H389" s="126"/>
      <c r="I389" s="38"/>
      <c r="J389" s="126"/>
      <c r="K389" s="38"/>
      <c r="L389" s="129"/>
      <c r="M389" s="38"/>
      <c r="N389" s="129"/>
    </row>
    <row r="390" spans="1:14">
      <c r="A390" s="11"/>
      <c r="B390" s="122" t="s">
        <v>531</v>
      </c>
      <c r="C390" s="38"/>
      <c r="D390" s="38"/>
      <c r="E390" s="38"/>
      <c r="F390" s="38"/>
      <c r="G390" s="38"/>
      <c r="H390" s="38"/>
      <c r="I390" s="38"/>
      <c r="J390" s="38"/>
      <c r="K390" s="38"/>
      <c r="L390" s="38"/>
      <c r="M390" s="38"/>
      <c r="N390" s="38"/>
    </row>
    <row r="391" spans="1:14">
      <c r="A391" s="11"/>
      <c r="B391" s="132" t="s">
        <v>532</v>
      </c>
      <c r="C391" s="38"/>
      <c r="D391" s="38"/>
      <c r="E391" s="38"/>
      <c r="F391" s="38"/>
      <c r="G391" s="38"/>
      <c r="H391" s="38"/>
      <c r="I391" s="38"/>
      <c r="J391" s="38"/>
      <c r="K391" s="38"/>
      <c r="L391" s="38"/>
      <c r="M391" s="38"/>
      <c r="N391" s="38"/>
    </row>
    <row r="392" spans="1:14">
      <c r="A392" s="11"/>
      <c r="B392" s="38"/>
      <c r="C392" s="38"/>
      <c r="D392" s="127">
        <v>1997927</v>
      </c>
      <c r="E392" s="127"/>
      <c r="F392" s="38"/>
      <c r="G392" s="38"/>
      <c r="H392" s="128" t="s">
        <v>533</v>
      </c>
      <c r="I392" s="38"/>
      <c r="J392" s="126" t="s">
        <v>487</v>
      </c>
      <c r="K392" s="38"/>
      <c r="L392" s="129" t="s">
        <v>567</v>
      </c>
      <c r="M392" s="38"/>
      <c r="N392" s="130">
        <v>0.14000000000000001</v>
      </c>
    </row>
    <row r="393" spans="1:14">
      <c r="A393" s="11"/>
      <c r="B393" s="38"/>
      <c r="C393" s="38"/>
      <c r="D393" s="127"/>
      <c r="E393" s="127"/>
      <c r="F393" s="38"/>
      <c r="G393" s="38"/>
      <c r="H393" s="128"/>
      <c r="I393" s="38"/>
      <c r="J393" s="126"/>
      <c r="K393" s="38"/>
      <c r="L393" s="129"/>
      <c r="M393" s="38"/>
      <c r="N393" s="130"/>
    </row>
    <row r="394" spans="1:14">
      <c r="A394" s="11"/>
      <c r="B394" s="25"/>
      <c r="C394" s="25"/>
      <c r="D394" s="135"/>
      <c r="E394" s="135"/>
      <c r="F394" s="135"/>
      <c r="G394" s="25"/>
      <c r="H394" s="25"/>
      <c r="I394" s="25"/>
      <c r="J394" s="121" t="s">
        <v>535</v>
      </c>
      <c r="K394" s="25"/>
      <c r="L394" s="123" t="s">
        <v>568</v>
      </c>
      <c r="M394" s="25"/>
      <c r="N394" s="124">
        <v>0.08</v>
      </c>
    </row>
    <row r="395" spans="1:14">
      <c r="A395" s="11"/>
      <c r="B395" s="25"/>
      <c r="C395" s="25"/>
      <c r="D395" s="38"/>
      <c r="E395" s="38"/>
      <c r="F395" s="38"/>
      <c r="G395" s="25"/>
      <c r="H395" s="25"/>
      <c r="I395" s="25"/>
      <c r="J395" s="121" t="s">
        <v>537</v>
      </c>
      <c r="K395" s="25"/>
      <c r="L395" s="123" t="s">
        <v>538</v>
      </c>
      <c r="M395" s="25"/>
      <c r="N395" s="124">
        <v>0.08</v>
      </c>
    </row>
    <row r="396" spans="1:14">
      <c r="A396" s="11"/>
      <c r="B396" s="121"/>
      <c r="C396" s="25"/>
      <c r="D396" s="126"/>
      <c r="E396" s="126"/>
      <c r="F396" s="126"/>
      <c r="G396" s="25"/>
      <c r="H396" s="25"/>
      <c r="I396" s="25"/>
      <c r="J396" s="121" t="s">
        <v>539</v>
      </c>
      <c r="K396" s="25"/>
      <c r="L396" s="123" t="s">
        <v>569</v>
      </c>
      <c r="M396" s="25"/>
      <c r="N396" s="124">
        <v>0.09</v>
      </c>
    </row>
    <row r="397" spans="1:14">
      <c r="A397" s="11"/>
      <c r="B397" s="121"/>
      <c r="C397" s="25"/>
      <c r="D397" s="126"/>
      <c r="E397" s="126"/>
      <c r="F397" s="126"/>
      <c r="G397" s="25"/>
      <c r="H397" s="25"/>
      <c r="I397" s="25"/>
      <c r="J397" s="121" t="s">
        <v>541</v>
      </c>
      <c r="K397" s="25"/>
      <c r="L397" s="123" t="s">
        <v>570</v>
      </c>
      <c r="M397" s="25"/>
      <c r="N397" s="124">
        <v>0.32</v>
      </c>
    </row>
    <row r="398" spans="1:14">
      <c r="A398" s="11"/>
      <c r="B398" s="126"/>
      <c r="C398" s="38"/>
      <c r="D398" s="127">
        <v>1230234</v>
      </c>
      <c r="E398" s="127"/>
      <c r="F398" s="38"/>
      <c r="G398" s="38"/>
      <c r="H398" s="122" t="s">
        <v>489</v>
      </c>
      <c r="I398" s="38"/>
      <c r="J398" s="128" t="s">
        <v>491</v>
      </c>
      <c r="K398" s="38"/>
      <c r="L398" s="129" t="s">
        <v>530</v>
      </c>
      <c r="M398" s="38"/>
      <c r="N398" s="129" t="s">
        <v>571</v>
      </c>
    </row>
    <row r="399" spans="1:14">
      <c r="A399" s="11"/>
      <c r="B399" s="126"/>
      <c r="C399" s="38"/>
      <c r="D399" s="127"/>
      <c r="E399" s="127"/>
      <c r="F399" s="38"/>
      <c r="G399" s="38"/>
      <c r="H399" s="122" t="s">
        <v>490</v>
      </c>
      <c r="I399" s="38"/>
      <c r="J399" s="128"/>
      <c r="K399" s="38"/>
      <c r="L399" s="129"/>
      <c r="M399" s="38"/>
      <c r="N399" s="129"/>
    </row>
    <row r="400" spans="1:14">
      <c r="A400" s="11"/>
      <c r="B400" s="126"/>
      <c r="C400" s="38"/>
      <c r="D400" s="127">
        <v>427452</v>
      </c>
      <c r="E400" s="127"/>
      <c r="F400" s="38"/>
      <c r="G400" s="38"/>
      <c r="H400" s="122" t="s">
        <v>489</v>
      </c>
      <c r="I400" s="38"/>
      <c r="J400" s="126" t="s">
        <v>505</v>
      </c>
      <c r="K400" s="38"/>
      <c r="L400" s="129" t="s">
        <v>545</v>
      </c>
      <c r="M400" s="38"/>
      <c r="N400" s="129" t="s">
        <v>546</v>
      </c>
    </row>
    <row r="401" spans="1:14">
      <c r="A401" s="11"/>
      <c r="B401" s="126"/>
      <c r="C401" s="38"/>
      <c r="D401" s="127"/>
      <c r="E401" s="127"/>
      <c r="F401" s="38"/>
      <c r="G401" s="38"/>
      <c r="H401" s="122" t="s">
        <v>504</v>
      </c>
      <c r="I401" s="38"/>
      <c r="J401" s="126"/>
      <c r="K401" s="38"/>
      <c r="L401" s="129"/>
      <c r="M401" s="38"/>
      <c r="N401" s="129"/>
    </row>
    <row r="402" spans="1:14">
      <c r="A402" s="11"/>
      <c r="B402" s="126"/>
      <c r="C402" s="38"/>
      <c r="D402" s="127">
        <v>710888</v>
      </c>
      <c r="E402" s="127"/>
      <c r="F402" s="38"/>
      <c r="G402" s="38"/>
      <c r="H402" s="128" t="s">
        <v>494</v>
      </c>
      <c r="I402" s="38"/>
      <c r="J402" s="126" t="s">
        <v>495</v>
      </c>
      <c r="K402" s="38"/>
      <c r="L402" s="129" t="s">
        <v>495</v>
      </c>
      <c r="M402" s="38"/>
      <c r="N402" s="129" t="s">
        <v>495</v>
      </c>
    </row>
    <row r="403" spans="1:14">
      <c r="A403" s="11"/>
      <c r="B403" s="126"/>
      <c r="C403" s="38"/>
      <c r="D403" s="127"/>
      <c r="E403" s="127"/>
      <c r="F403" s="38"/>
      <c r="G403" s="38"/>
      <c r="H403" s="128"/>
      <c r="I403" s="38"/>
      <c r="J403" s="126"/>
      <c r="K403" s="38"/>
      <c r="L403" s="129"/>
      <c r="M403" s="38"/>
      <c r="N403" s="129"/>
    </row>
    <row r="404" spans="1:14">
      <c r="A404" s="11"/>
      <c r="B404" s="126"/>
      <c r="C404" s="38"/>
      <c r="D404" s="127">
        <v>684802</v>
      </c>
      <c r="E404" s="127"/>
      <c r="F404" s="38"/>
      <c r="G404" s="38"/>
      <c r="H404" s="128" t="s">
        <v>502</v>
      </c>
      <c r="I404" s="38"/>
      <c r="J404" s="126" t="s">
        <v>547</v>
      </c>
      <c r="K404" s="38"/>
      <c r="L404" s="129" t="s">
        <v>495</v>
      </c>
      <c r="M404" s="38"/>
      <c r="N404" s="129" t="s">
        <v>495</v>
      </c>
    </row>
    <row r="405" spans="1:14">
      <c r="A405" s="11"/>
      <c r="B405" s="126"/>
      <c r="C405" s="38"/>
      <c r="D405" s="127"/>
      <c r="E405" s="127"/>
      <c r="F405" s="38"/>
      <c r="G405" s="38"/>
      <c r="H405" s="128"/>
      <c r="I405" s="38"/>
      <c r="J405" s="126"/>
      <c r="K405" s="38"/>
      <c r="L405" s="129"/>
      <c r="M405" s="38"/>
      <c r="N405" s="129"/>
    </row>
    <row r="406" spans="1:14">
      <c r="A406" s="11"/>
      <c r="B406" s="126"/>
      <c r="C406" s="38"/>
      <c r="D406" s="127">
        <v>1169991</v>
      </c>
      <c r="E406" s="127"/>
      <c r="F406" s="38"/>
      <c r="G406" s="38"/>
      <c r="H406" s="128" t="s">
        <v>496</v>
      </c>
      <c r="I406" s="38"/>
      <c r="J406" s="126" t="s">
        <v>497</v>
      </c>
      <c r="K406" s="38"/>
      <c r="L406" s="129" t="s">
        <v>548</v>
      </c>
      <c r="M406" s="38"/>
      <c r="N406" s="130">
        <v>0.05</v>
      </c>
    </row>
    <row r="407" spans="1:14">
      <c r="A407" s="11"/>
      <c r="B407" s="126"/>
      <c r="C407" s="38"/>
      <c r="D407" s="127"/>
      <c r="E407" s="127"/>
      <c r="F407" s="38"/>
      <c r="G407" s="38"/>
      <c r="H407" s="128"/>
      <c r="I407" s="38"/>
      <c r="J407" s="126"/>
      <c r="K407" s="38"/>
      <c r="L407" s="129"/>
      <c r="M407" s="38"/>
      <c r="N407" s="130"/>
    </row>
    <row r="408" spans="1:14">
      <c r="A408" s="11"/>
      <c r="B408" s="121" t="s">
        <v>549</v>
      </c>
      <c r="C408" s="38"/>
      <c r="D408" s="38"/>
      <c r="E408" s="38"/>
      <c r="F408" s="38"/>
      <c r="G408" s="38"/>
      <c r="H408" s="38"/>
      <c r="I408" s="38"/>
      <c r="J408" s="38"/>
      <c r="K408" s="38"/>
      <c r="L408" s="38"/>
      <c r="M408" s="38"/>
      <c r="N408" s="38"/>
    </row>
    <row r="409" spans="1:14">
      <c r="A409" s="11"/>
      <c r="B409" s="121" t="s">
        <v>550</v>
      </c>
      <c r="C409" s="38"/>
      <c r="D409" s="38"/>
      <c r="E409" s="38"/>
      <c r="F409" s="38"/>
      <c r="G409" s="38"/>
      <c r="H409" s="38"/>
      <c r="I409" s="38"/>
      <c r="J409" s="38"/>
      <c r="K409" s="38"/>
      <c r="L409" s="38"/>
      <c r="M409" s="38"/>
      <c r="N409" s="38"/>
    </row>
    <row r="410" spans="1:14">
      <c r="A410" s="11"/>
      <c r="B410" s="38"/>
      <c r="C410" s="38"/>
      <c r="D410" s="127">
        <v>593986</v>
      </c>
      <c r="E410" s="127"/>
      <c r="F410" s="38"/>
      <c r="G410" s="38"/>
      <c r="H410" s="128" t="s">
        <v>494</v>
      </c>
      <c r="I410" s="38"/>
      <c r="J410" s="126" t="s">
        <v>495</v>
      </c>
      <c r="K410" s="38"/>
      <c r="L410" s="129" t="s">
        <v>495</v>
      </c>
      <c r="M410" s="38"/>
      <c r="N410" s="129" t="s">
        <v>495</v>
      </c>
    </row>
    <row r="411" spans="1:14">
      <c r="A411" s="11"/>
      <c r="B411" s="38"/>
      <c r="C411" s="38"/>
      <c r="D411" s="127"/>
      <c r="E411" s="127"/>
      <c r="F411" s="38"/>
      <c r="G411" s="38"/>
      <c r="H411" s="128"/>
      <c r="I411" s="38"/>
      <c r="J411" s="126"/>
      <c r="K411" s="38"/>
      <c r="L411" s="129"/>
      <c r="M411" s="38"/>
      <c r="N411" s="129"/>
    </row>
    <row r="412" spans="1:14">
      <c r="A412" s="11"/>
      <c r="B412" s="38"/>
      <c r="C412" s="38"/>
      <c r="D412" s="127">
        <v>1775455</v>
      </c>
      <c r="E412" s="127"/>
      <c r="F412" s="38"/>
      <c r="G412" s="38"/>
      <c r="H412" s="128" t="s">
        <v>533</v>
      </c>
      <c r="I412" s="38"/>
      <c r="J412" s="126" t="s">
        <v>487</v>
      </c>
      <c r="K412" s="38"/>
      <c r="L412" s="129" t="s">
        <v>572</v>
      </c>
      <c r="M412" s="38"/>
      <c r="N412" s="130">
        <v>0.15</v>
      </c>
    </row>
    <row r="413" spans="1:14">
      <c r="A413" s="11"/>
      <c r="B413" s="38"/>
      <c r="C413" s="38"/>
      <c r="D413" s="127"/>
      <c r="E413" s="127"/>
      <c r="F413" s="38"/>
      <c r="G413" s="38"/>
      <c r="H413" s="128"/>
      <c r="I413" s="38"/>
      <c r="J413" s="126"/>
      <c r="K413" s="38"/>
      <c r="L413" s="129"/>
      <c r="M413" s="38"/>
      <c r="N413" s="130"/>
    </row>
    <row r="414" spans="1:14">
      <c r="A414" s="11"/>
      <c r="B414" s="136" t="s">
        <v>357</v>
      </c>
      <c r="C414" s="38"/>
      <c r="D414" s="137">
        <v>13708</v>
      </c>
      <c r="E414" s="137"/>
      <c r="F414" s="38"/>
      <c r="G414" s="38"/>
      <c r="H414" s="38"/>
      <c r="I414" s="38"/>
      <c r="J414" s="38"/>
      <c r="K414" s="38"/>
      <c r="L414" s="38"/>
      <c r="M414" s="38"/>
      <c r="N414" s="38"/>
    </row>
    <row r="415" spans="1:14" ht="15.75" thickBot="1">
      <c r="A415" s="11"/>
      <c r="B415" s="136"/>
      <c r="C415" s="38"/>
      <c r="D415" s="138"/>
      <c r="E415" s="138"/>
      <c r="F415" s="48"/>
      <c r="G415" s="38"/>
      <c r="H415" s="38"/>
      <c r="I415" s="38"/>
      <c r="J415" s="38"/>
      <c r="K415" s="38"/>
      <c r="L415" s="38"/>
      <c r="M415" s="38"/>
      <c r="N415" s="38"/>
    </row>
    <row r="416" spans="1:14">
      <c r="A416" s="11"/>
      <c r="B416" s="133" t="s">
        <v>552</v>
      </c>
      <c r="C416" s="38"/>
      <c r="D416" s="139" t="s">
        <v>263</v>
      </c>
      <c r="E416" s="141">
        <v>21465845</v>
      </c>
      <c r="F416" s="39"/>
      <c r="G416" s="38"/>
      <c r="H416" s="38"/>
      <c r="I416" s="38"/>
      <c r="J416" s="38"/>
      <c r="K416" s="38"/>
      <c r="L416" s="38"/>
      <c r="M416" s="38"/>
      <c r="N416" s="38"/>
    </row>
    <row r="417" spans="1:14" ht="15.75" thickBot="1">
      <c r="A417" s="11"/>
      <c r="B417" s="133" t="s">
        <v>553</v>
      </c>
      <c r="C417" s="38"/>
      <c r="D417" s="140"/>
      <c r="E417" s="142"/>
      <c r="F417" s="59"/>
      <c r="G417" s="38"/>
      <c r="H417" s="38"/>
      <c r="I417" s="38"/>
      <c r="J417" s="38"/>
      <c r="K417" s="38"/>
      <c r="L417" s="38"/>
      <c r="M417" s="38"/>
      <c r="N417" s="38"/>
    </row>
    <row r="418" spans="1:14" ht="15.75" thickTop="1">
      <c r="A418" s="11"/>
      <c r="B418" s="34"/>
      <c r="C418" s="34"/>
      <c r="D418" s="34"/>
      <c r="E418" s="34"/>
      <c r="F418" s="34"/>
    </row>
    <row r="419" spans="1:14">
      <c r="A419" s="11"/>
      <c r="B419" s="16"/>
      <c r="C419" s="16"/>
      <c r="D419" s="16"/>
      <c r="E419" s="16"/>
      <c r="F419" s="16"/>
    </row>
    <row r="420" spans="1:14" ht="15.75" thickBot="1">
      <c r="A420" s="11"/>
      <c r="B420" s="31"/>
      <c r="C420" s="25"/>
      <c r="D420" s="25"/>
      <c r="E420" s="25"/>
      <c r="F420" s="25"/>
    </row>
    <row r="421" spans="1:14">
      <c r="A421" s="11"/>
      <c r="B421" s="16"/>
      <c r="C421" s="16"/>
    </row>
    <row r="422" spans="1:14" ht="78.75">
      <c r="A422" s="11"/>
      <c r="B422" s="101">
        <v>-1</v>
      </c>
      <c r="C422" s="102" t="s">
        <v>573</v>
      </c>
    </row>
    <row r="423" spans="1:14">
      <c r="A423" s="11"/>
      <c r="B423" s="16"/>
      <c r="C423" s="16"/>
    </row>
    <row r="424" spans="1:14" ht="45">
      <c r="A424" s="11"/>
      <c r="B424" s="101">
        <v>-2</v>
      </c>
      <c r="C424" s="102" t="s">
        <v>574</v>
      </c>
    </row>
    <row r="425" spans="1:14">
      <c r="A425" s="11"/>
      <c r="B425" s="16"/>
      <c r="C425" s="16"/>
    </row>
    <row r="426" spans="1:14" ht="123.75">
      <c r="A426" s="11"/>
      <c r="B426" s="101">
        <v>-3</v>
      </c>
      <c r="C426" s="102" t="s">
        <v>575</v>
      </c>
    </row>
    <row r="427" spans="1:14">
      <c r="A427" s="11"/>
      <c r="B427" s="16"/>
      <c r="C427" s="16"/>
    </row>
    <row r="428" spans="1:14" ht="112.5">
      <c r="A428" s="11"/>
      <c r="B428" s="101">
        <v>-4</v>
      </c>
      <c r="C428" s="102" t="s">
        <v>576</v>
      </c>
    </row>
    <row r="429" spans="1:14">
      <c r="A429" s="11"/>
      <c r="B429" s="16"/>
      <c r="C429" s="16"/>
    </row>
    <row r="430" spans="1:14" ht="67.5">
      <c r="A430" s="11"/>
      <c r="B430" s="101">
        <v>-5</v>
      </c>
      <c r="C430" s="102" t="s">
        <v>577</v>
      </c>
    </row>
    <row r="431" spans="1:14">
      <c r="A431" s="11"/>
      <c r="B431" s="16"/>
      <c r="C431" s="16"/>
    </row>
    <row r="432" spans="1:14" ht="90">
      <c r="A432" s="11"/>
      <c r="B432" s="101">
        <v>-6</v>
      </c>
      <c r="C432" s="102" t="s">
        <v>578</v>
      </c>
    </row>
    <row r="433" spans="1:38">
      <c r="A433" s="11"/>
      <c r="B433" s="16"/>
      <c r="C433" s="16"/>
    </row>
    <row r="434" spans="1:38" ht="112.5">
      <c r="A434" s="11"/>
      <c r="B434" s="101">
        <v>-7</v>
      </c>
      <c r="C434" s="102" t="s">
        <v>579</v>
      </c>
    </row>
    <row r="435" spans="1:38">
      <c r="A435" s="11"/>
      <c r="B435" s="16"/>
      <c r="C435" s="16"/>
    </row>
    <row r="436" spans="1:38" ht="112.5">
      <c r="A436" s="11"/>
      <c r="B436" s="101">
        <v>-8</v>
      </c>
      <c r="C436" s="102" t="s">
        <v>580</v>
      </c>
    </row>
    <row r="437" spans="1:38">
      <c r="A437" s="11"/>
      <c r="B437" s="16"/>
      <c r="C437" s="16"/>
    </row>
    <row r="438" spans="1:38" ht="101.25">
      <c r="A438" s="11"/>
      <c r="B438" s="101">
        <v>-9</v>
      </c>
      <c r="C438" s="102" t="s">
        <v>581</v>
      </c>
    </row>
    <row r="439" spans="1:38">
      <c r="A439" s="11"/>
      <c r="B439" s="16"/>
      <c r="C439" s="16"/>
    </row>
    <row r="440" spans="1:38" ht="112.5">
      <c r="A440" s="11"/>
      <c r="B440" s="101">
        <v>-10</v>
      </c>
      <c r="C440" s="102" t="s">
        <v>582</v>
      </c>
    </row>
    <row r="441" spans="1:38">
      <c r="A441" s="11"/>
      <c r="B441" s="16"/>
      <c r="C441" s="16"/>
    </row>
    <row r="442" spans="1:38" ht="180">
      <c r="A442" s="11"/>
      <c r="B442" s="101">
        <v>-11</v>
      </c>
      <c r="C442" s="102" t="s">
        <v>583</v>
      </c>
    </row>
    <row r="443" spans="1:38">
      <c r="A443" s="11"/>
      <c r="B443" s="16"/>
      <c r="C443" s="16"/>
    </row>
    <row r="444" spans="1:38" ht="22.5">
      <c r="A444" s="11"/>
      <c r="B444" s="101">
        <v>-12</v>
      </c>
      <c r="C444" s="102" t="s">
        <v>584</v>
      </c>
    </row>
    <row r="445" spans="1:38">
      <c r="A445" s="11"/>
      <c r="B445" s="21" t="s">
        <v>585</v>
      </c>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c r="AA445" s="21"/>
      <c r="AB445" s="21"/>
      <c r="AC445" s="21"/>
      <c r="AD445" s="21"/>
      <c r="AE445" s="21"/>
      <c r="AF445" s="21"/>
      <c r="AG445" s="21"/>
      <c r="AH445" s="21"/>
      <c r="AI445" s="21"/>
      <c r="AJ445" s="21"/>
      <c r="AK445" s="21"/>
      <c r="AL445" s="21"/>
    </row>
    <row r="446" spans="1:38" ht="25.5" customHeight="1">
      <c r="A446" s="11"/>
      <c r="B446" s="21" t="s">
        <v>586</v>
      </c>
      <c r="C446" s="21"/>
      <c r="D446" s="21"/>
      <c r="E446" s="21"/>
      <c r="F446" s="21"/>
      <c r="G446" s="21"/>
      <c r="H446" s="21"/>
      <c r="I446" s="21"/>
      <c r="J446" s="21"/>
      <c r="K446" s="21"/>
      <c r="L446" s="21"/>
      <c r="M446" s="21"/>
      <c r="N446" s="21"/>
      <c r="O446" s="21"/>
      <c r="P446" s="21"/>
      <c r="Q446" s="21"/>
      <c r="R446" s="21"/>
      <c r="S446" s="21"/>
      <c r="T446" s="21"/>
      <c r="U446" s="21"/>
      <c r="V446" s="21"/>
      <c r="W446" s="21"/>
      <c r="X446" s="21"/>
      <c r="Y446" s="21"/>
      <c r="Z446" s="21"/>
      <c r="AA446" s="21"/>
      <c r="AB446" s="21"/>
      <c r="AC446" s="21"/>
      <c r="AD446" s="21"/>
      <c r="AE446" s="21"/>
      <c r="AF446" s="21"/>
      <c r="AG446" s="21"/>
      <c r="AH446" s="21"/>
      <c r="AI446" s="21"/>
      <c r="AJ446" s="21"/>
      <c r="AK446" s="21"/>
      <c r="AL446" s="21"/>
    </row>
  </sheetData>
  <mergeCells count="3204">
    <mergeCell ref="B186:AL186"/>
    <mergeCell ref="B243:AL243"/>
    <mergeCell ref="B308:AL308"/>
    <mergeCell ref="B369:AL369"/>
    <mergeCell ref="B445:AL445"/>
    <mergeCell ref="B446:AL446"/>
    <mergeCell ref="B94:AL94"/>
    <mergeCell ref="B95:AL95"/>
    <mergeCell ref="B182:AL182"/>
    <mergeCell ref="B183:AL183"/>
    <mergeCell ref="B184:AL184"/>
    <mergeCell ref="B185:AL185"/>
    <mergeCell ref="B418:F418"/>
    <mergeCell ref="A1:A2"/>
    <mergeCell ref="B1:AL1"/>
    <mergeCell ref="B2:AL2"/>
    <mergeCell ref="B3:AL3"/>
    <mergeCell ref="A4:A446"/>
    <mergeCell ref="B4:AL4"/>
    <mergeCell ref="B5:AL5"/>
    <mergeCell ref="B6:AL6"/>
    <mergeCell ref="B7:AL7"/>
    <mergeCell ref="I416:I417"/>
    <mergeCell ref="J416:J417"/>
    <mergeCell ref="K416:K417"/>
    <mergeCell ref="L416:L417"/>
    <mergeCell ref="M416:M417"/>
    <mergeCell ref="N416:N417"/>
    <mergeCell ref="C416:C417"/>
    <mergeCell ref="D416:D417"/>
    <mergeCell ref="E416:E417"/>
    <mergeCell ref="F416:F417"/>
    <mergeCell ref="G416:G417"/>
    <mergeCell ref="H416:H417"/>
    <mergeCell ref="I414:I415"/>
    <mergeCell ref="J414:J415"/>
    <mergeCell ref="K414:K415"/>
    <mergeCell ref="L414:L415"/>
    <mergeCell ref="M414:M415"/>
    <mergeCell ref="N414:N415"/>
    <mergeCell ref="B414:B415"/>
    <mergeCell ref="C414:C415"/>
    <mergeCell ref="D414:E415"/>
    <mergeCell ref="F414:F415"/>
    <mergeCell ref="G414:G415"/>
    <mergeCell ref="H414:H415"/>
    <mergeCell ref="I412:I413"/>
    <mergeCell ref="J412:J413"/>
    <mergeCell ref="K412:K413"/>
    <mergeCell ref="L412:L413"/>
    <mergeCell ref="M412:M413"/>
    <mergeCell ref="N412:N413"/>
    <mergeCell ref="B412:B413"/>
    <mergeCell ref="C412:C413"/>
    <mergeCell ref="D412:E413"/>
    <mergeCell ref="F412:F413"/>
    <mergeCell ref="G412:G413"/>
    <mergeCell ref="H412:H413"/>
    <mergeCell ref="I410:I411"/>
    <mergeCell ref="J410:J411"/>
    <mergeCell ref="K410:K411"/>
    <mergeCell ref="L410:L411"/>
    <mergeCell ref="M410:M411"/>
    <mergeCell ref="N410:N411"/>
    <mergeCell ref="K408:K409"/>
    <mergeCell ref="L408:L409"/>
    <mergeCell ref="M408:M409"/>
    <mergeCell ref="N408:N409"/>
    <mergeCell ref="B410:B411"/>
    <mergeCell ref="C410:C411"/>
    <mergeCell ref="D410:E411"/>
    <mergeCell ref="F410:F411"/>
    <mergeCell ref="G410:G411"/>
    <mergeCell ref="H410:H411"/>
    <mergeCell ref="C408:C409"/>
    <mergeCell ref="D408:F409"/>
    <mergeCell ref="G408:G409"/>
    <mergeCell ref="H408:H409"/>
    <mergeCell ref="I408:I409"/>
    <mergeCell ref="J408:J409"/>
    <mergeCell ref="I406:I407"/>
    <mergeCell ref="J406:J407"/>
    <mergeCell ref="K406:K407"/>
    <mergeCell ref="L406:L407"/>
    <mergeCell ref="M406:M407"/>
    <mergeCell ref="N406:N407"/>
    <mergeCell ref="B406:B407"/>
    <mergeCell ref="C406:C407"/>
    <mergeCell ref="D406:E407"/>
    <mergeCell ref="F406:F407"/>
    <mergeCell ref="G406:G407"/>
    <mergeCell ref="H406:H407"/>
    <mergeCell ref="I404:I405"/>
    <mergeCell ref="J404:J405"/>
    <mergeCell ref="K404:K405"/>
    <mergeCell ref="L404:L405"/>
    <mergeCell ref="M404:M405"/>
    <mergeCell ref="N404:N405"/>
    <mergeCell ref="K402:K403"/>
    <mergeCell ref="L402:L403"/>
    <mergeCell ref="M402:M403"/>
    <mergeCell ref="N402:N403"/>
    <mergeCell ref="B404:B405"/>
    <mergeCell ref="C404:C405"/>
    <mergeCell ref="D404:E405"/>
    <mergeCell ref="F404:F405"/>
    <mergeCell ref="G404:G405"/>
    <mergeCell ref="H404:H405"/>
    <mergeCell ref="M400:M401"/>
    <mergeCell ref="N400:N401"/>
    <mergeCell ref="B402:B403"/>
    <mergeCell ref="C402:C403"/>
    <mergeCell ref="D402:E403"/>
    <mergeCell ref="F402:F403"/>
    <mergeCell ref="G402:G403"/>
    <mergeCell ref="H402:H403"/>
    <mergeCell ref="I402:I403"/>
    <mergeCell ref="J402:J403"/>
    <mergeCell ref="N398:N399"/>
    <mergeCell ref="B400:B401"/>
    <mergeCell ref="C400:C401"/>
    <mergeCell ref="D400:E401"/>
    <mergeCell ref="F400:F401"/>
    <mergeCell ref="G400:G401"/>
    <mergeCell ref="I400:I401"/>
    <mergeCell ref="J400:J401"/>
    <mergeCell ref="K400:K401"/>
    <mergeCell ref="L400:L401"/>
    <mergeCell ref="G398:G399"/>
    <mergeCell ref="I398:I399"/>
    <mergeCell ref="J398:J399"/>
    <mergeCell ref="K398:K399"/>
    <mergeCell ref="L398:L399"/>
    <mergeCell ref="M398:M399"/>
    <mergeCell ref="D394:F394"/>
    <mergeCell ref="D395:F395"/>
    <mergeCell ref="D396:F396"/>
    <mergeCell ref="D397:F397"/>
    <mergeCell ref="B398:B399"/>
    <mergeCell ref="C398:C399"/>
    <mergeCell ref="D398:E399"/>
    <mergeCell ref="F398:F399"/>
    <mergeCell ref="I392:I393"/>
    <mergeCell ref="J392:J393"/>
    <mergeCell ref="K392:K393"/>
    <mergeCell ref="L392:L393"/>
    <mergeCell ref="M392:M393"/>
    <mergeCell ref="N392:N393"/>
    <mergeCell ref="K390:K391"/>
    <mergeCell ref="L390:L391"/>
    <mergeCell ref="M390:M391"/>
    <mergeCell ref="N390:N391"/>
    <mergeCell ref="B392:B393"/>
    <mergeCell ref="C392:C393"/>
    <mergeCell ref="D392:E393"/>
    <mergeCell ref="F392:F393"/>
    <mergeCell ref="G392:G393"/>
    <mergeCell ref="H392:H393"/>
    <mergeCell ref="K388:K389"/>
    <mergeCell ref="L388:L389"/>
    <mergeCell ref="M388:M389"/>
    <mergeCell ref="N388:N389"/>
    <mergeCell ref="C390:C391"/>
    <mergeCell ref="D390:F391"/>
    <mergeCell ref="G390:G391"/>
    <mergeCell ref="H390:H391"/>
    <mergeCell ref="I390:I391"/>
    <mergeCell ref="J390:J391"/>
    <mergeCell ref="M386:M387"/>
    <mergeCell ref="N386:N387"/>
    <mergeCell ref="B388:B389"/>
    <mergeCell ref="C388:C389"/>
    <mergeCell ref="D388:E389"/>
    <mergeCell ref="F388:F389"/>
    <mergeCell ref="G388:G389"/>
    <mergeCell ref="H388:H389"/>
    <mergeCell ref="I388:I389"/>
    <mergeCell ref="J388:J389"/>
    <mergeCell ref="N384:N385"/>
    <mergeCell ref="B386:B387"/>
    <mergeCell ref="C386:C387"/>
    <mergeCell ref="D386:E387"/>
    <mergeCell ref="F386:F387"/>
    <mergeCell ref="G386:G387"/>
    <mergeCell ref="H386:H387"/>
    <mergeCell ref="I386:I387"/>
    <mergeCell ref="K386:K387"/>
    <mergeCell ref="L386:L387"/>
    <mergeCell ref="H384:H385"/>
    <mergeCell ref="I384:I385"/>
    <mergeCell ref="J384:J385"/>
    <mergeCell ref="K384:K385"/>
    <mergeCell ref="L384:L385"/>
    <mergeCell ref="M384:M385"/>
    <mergeCell ref="J382:J383"/>
    <mergeCell ref="K382:K383"/>
    <mergeCell ref="L382:L383"/>
    <mergeCell ref="M382:M383"/>
    <mergeCell ref="N382:N383"/>
    <mergeCell ref="B384:B385"/>
    <mergeCell ref="C384:C385"/>
    <mergeCell ref="D384:E385"/>
    <mergeCell ref="F384:F385"/>
    <mergeCell ref="G384:G385"/>
    <mergeCell ref="B382:B383"/>
    <mergeCell ref="C382:C383"/>
    <mergeCell ref="D382:E383"/>
    <mergeCell ref="F382:F383"/>
    <mergeCell ref="G382:G383"/>
    <mergeCell ref="I382:I383"/>
    <mergeCell ref="I380:I381"/>
    <mergeCell ref="J380:J381"/>
    <mergeCell ref="K380:K381"/>
    <mergeCell ref="L380:L381"/>
    <mergeCell ref="M380:M381"/>
    <mergeCell ref="N380:N381"/>
    <mergeCell ref="K378:K379"/>
    <mergeCell ref="L378:L379"/>
    <mergeCell ref="M378:M379"/>
    <mergeCell ref="N378:N379"/>
    <mergeCell ref="B380:B381"/>
    <mergeCell ref="C380:C381"/>
    <mergeCell ref="D380:E381"/>
    <mergeCell ref="F380:F381"/>
    <mergeCell ref="G380:G381"/>
    <mergeCell ref="H380:H381"/>
    <mergeCell ref="M376:M377"/>
    <mergeCell ref="N376:N377"/>
    <mergeCell ref="B378:B379"/>
    <mergeCell ref="C378:C379"/>
    <mergeCell ref="D378:E379"/>
    <mergeCell ref="F378:F379"/>
    <mergeCell ref="G378:G379"/>
    <mergeCell ref="H378:H379"/>
    <mergeCell ref="I378:I379"/>
    <mergeCell ref="J378:J379"/>
    <mergeCell ref="N374:N375"/>
    <mergeCell ref="B376:B377"/>
    <mergeCell ref="C376:C377"/>
    <mergeCell ref="D376:E377"/>
    <mergeCell ref="F376:F377"/>
    <mergeCell ref="G376:G377"/>
    <mergeCell ref="H376:H377"/>
    <mergeCell ref="I376:I377"/>
    <mergeCell ref="K376:K377"/>
    <mergeCell ref="L376:L377"/>
    <mergeCell ref="G374:G375"/>
    <mergeCell ref="I374:I375"/>
    <mergeCell ref="J374:J375"/>
    <mergeCell ref="K374:K375"/>
    <mergeCell ref="L374:L375"/>
    <mergeCell ref="M374:M375"/>
    <mergeCell ref="D372:F372"/>
    <mergeCell ref="D373:F373"/>
    <mergeCell ref="B374:B375"/>
    <mergeCell ref="C374:C375"/>
    <mergeCell ref="D374:D375"/>
    <mergeCell ref="E374:E375"/>
    <mergeCell ref="F374:F375"/>
    <mergeCell ref="J367:J368"/>
    <mergeCell ref="K367:K368"/>
    <mergeCell ref="L367:L368"/>
    <mergeCell ref="M367:M368"/>
    <mergeCell ref="N367:N368"/>
    <mergeCell ref="B370:N370"/>
    <mergeCell ref="L365:L366"/>
    <mergeCell ref="M365:M366"/>
    <mergeCell ref="N365:N366"/>
    <mergeCell ref="B367:B368"/>
    <mergeCell ref="C367:C368"/>
    <mergeCell ref="D367:E368"/>
    <mergeCell ref="F367:F368"/>
    <mergeCell ref="G367:G368"/>
    <mergeCell ref="H367:H368"/>
    <mergeCell ref="I367:I368"/>
    <mergeCell ref="M363:M364"/>
    <mergeCell ref="N363:N364"/>
    <mergeCell ref="B365:B366"/>
    <mergeCell ref="C365:C366"/>
    <mergeCell ref="D365:E366"/>
    <mergeCell ref="F365:F366"/>
    <mergeCell ref="G365:G366"/>
    <mergeCell ref="I365:I366"/>
    <mergeCell ref="J365:J366"/>
    <mergeCell ref="K365:K366"/>
    <mergeCell ref="N361:N362"/>
    <mergeCell ref="B363:B364"/>
    <mergeCell ref="C363:C364"/>
    <mergeCell ref="D363:E364"/>
    <mergeCell ref="F363:F364"/>
    <mergeCell ref="G363:G364"/>
    <mergeCell ref="I363:I364"/>
    <mergeCell ref="J363:J364"/>
    <mergeCell ref="K363:K364"/>
    <mergeCell ref="L363:L364"/>
    <mergeCell ref="H361:H362"/>
    <mergeCell ref="I361:I362"/>
    <mergeCell ref="J361:J362"/>
    <mergeCell ref="K361:K362"/>
    <mergeCell ref="L361:L362"/>
    <mergeCell ref="M361:M362"/>
    <mergeCell ref="J359:J360"/>
    <mergeCell ref="K359:K360"/>
    <mergeCell ref="L359:L360"/>
    <mergeCell ref="M359:M360"/>
    <mergeCell ref="N359:N360"/>
    <mergeCell ref="B361:B362"/>
    <mergeCell ref="C361:C362"/>
    <mergeCell ref="D361:E362"/>
    <mergeCell ref="F361:F362"/>
    <mergeCell ref="G361:G362"/>
    <mergeCell ref="B359:B360"/>
    <mergeCell ref="C359:C360"/>
    <mergeCell ref="D359:E360"/>
    <mergeCell ref="F359:F360"/>
    <mergeCell ref="G359:G360"/>
    <mergeCell ref="I359:I360"/>
    <mergeCell ref="I357:I358"/>
    <mergeCell ref="J357:J358"/>
    <mergeCell ref="K357:K358"/>
    <mergeCell ref="L357:L358"/>
    <mergeCell ref="M357:M358"/>
    <mergeCell ref="N357:N358"/>
    <mergeCell ref="I355:I356"/>
    <mergeCell ref="K355:K356"/>
    <mergeCell ref="L355:L356"/>
    <mergeCell ref="M355:M356"/>
    <mergeCell ref="N355:N356"/>
    <mergeCell ref="B357:B358"/>
    <mergeCell ref="C357:C358"/>
    <mergeCell ref="D357:E358"/>
    <mergeCell ref="F357:F358"/>
    <mergeCell ref="G357:G358"/>
    <mergeCell ref="B355:B356"/>
    <mergeCell ref="C355:C356"/>
    <mergeCell ref="D355:E356"/>
    <mergeCell ref="F355:F356"/>
    <mergeCell ref="G355:G356"/>
    <mergeCell ref="H355:H356"/>
    <mergeCell ref="I353:I354"/>
    <mergeCell ref="J353:J354"/>
    <mergeCell ref="K353:K354"/>
    <mergeCell ref="L353:L354"/>
    <mergeCell ref="M353:M354"/>
    <mergeCell ref="N353:N354"/>
    <mergeCell ref="B353:B354"/>
    <mergeCell ref="C353:C354"/>
    <mergeCell ref="D353:E354"/>
    <mergeCell ref="F353:F354"/>
    <mergeCell ref="G353:G354"/>
    <mergeCell ref="H353:H354"/>
    <mergeCell ref="I351:I352"/>
    <mergeCell ref="J351:J352"/>
    <mergeCell ref="K351:K352"/>
    <mergeCell ref="L351:L352"/>
    <mergeCell ref="M351:M352"/>
    <mergeCell ref="N351:N352"/>
    <mergeCell ref="J349:J350"/>
    <mergeCell ref="K349:K350"/>
    <mergeCell ref="L349:L350"/>
    <mergeCell ref="M349:M350"/>
    <mergeCell ref="N349:N350"/>
    <mergeCell ref="B351:B352"/>
    <mergeCell ref="C351:C352"/>
    <mergeCell ref="D351:E352"/>
    <mergeCell ref="F351:F352"/>
    <mergeCell ref="G351:G352"/>
    <mergeCell ref="C349:C350"/>
    <mergeCell ref="D349:E350"/>
    <mergeCell ref="F349:F350"/>
    <mergeCell ref="G349:G350"/>
    <mergeCell ref="H349:H350"/>
    <mergeCell ref="I349:I350"/>
    <mergeCell ref="I346:I347"/>
    <mergeCell ref="K346:K347"/>
    <mergeCell ref="L346:L347"/>
    <mergeCell ref="M346:M347"/>
    <mergeCell ref="N346:N347"/>
    <mergeCell ref="D348:F348"/>
    <mergeCell ref="B346:B347"/>
    <mergeCell ref="C346:C347"/>
    <mergeCell ref="D346:E347"/>
    <mergeCell ref="F346:F347"/>
    <mergeCell ref="G346:G347"/>
    <mergeCell ref="H346:H347"/>
    <mergeCell ref="I344:I345"/>
    <mergeCell ref="J344:J345"/>
    <mergeCell ref="K344:K345"/>
    <mergeCell ref="L344:L345"/>
    <mergeCell ref="M344:M345"/>
    <mergeCell ref="N344:N345"/>
    <mergeCell ref="K342:K343"/>
    <mergeCell ref="L342:L343"/>
    <mergeCell ref="M342:M343"/>
    <mergeCell ref="N342:N343"/>
    <mergeCell ref="B344:B345"/>
    <mergeCell ref="C344:C345"/>
    <mergeCell ref="D344:E345"/>
    <mergeCell ref="F344:F345"/>
    <mergeCell ref="G344:G345"/>
    <mergeCell ref="H344:H345"/>
    <mergeCell ref="L340:L341"/>
    <mergeCell ref="M340:M341"/>
    <mergeCell ref="N340:N341"/>
    <mergeCell ref="B342:B343"/>
    <mergeCell ref="C342:C343"/>
    <mergeCell ref="D342:E343"/>
    <mergeCell ref="F342:F343"/>
    <mergeCell ref="G342:G343"/>
    <mergeCell ref="I342:I343"/>
    <mergeCell ref="J342:J343"/>
    <mergeCell ref="N338:N339"/>
    <mergeCell ref="B340:B341"/>
    <mergeCell ref="C340:C341"/>
    <mergeCell ref="D340:E341"/>
    <mergeCell ref="F340:F341"/>
    <mergeCell ref="G340:G341"/>
    <mergeCell ref="H340:H341"/>
    <mergeCell ref="I340:I341"/>
    <mergeCell ref="J340:J341"/>
    <mergeCell ref="K340:K341"/>
    <mergeCell ref="H338:H339"/>
    <mergeCell ref="I338:I339"/>
    <mergeCell ref="J338:J339"/>
    <mergeCell ref="K338:K339"/>
    <mergeCell ref="L338:L339"/>
    <mergeCell ref="M338:M339"/>
    <mergeCell ref="J336:J337"/>
    <mergeCell ref="K336:K337"/>
    <mergeCell ref="L336:L337"/>
    <mergeCell ref="M336:M337"/>
    <mergeCell ref="N336:N337"/>
    <mergeCell ref="B338:B339"/>
    <mergeCell ref="C338:C339"/>
    <mergeCell ref="D338:E339"/>
    <mergeCell ref="F338:F339"/>
    <mergeCell ref="G338:G339"/>
    <mergeCell ref="K334:K335"/>
    <mergeCell ref="L334:L335"/>
    <mergeCell ref="M334:M335"/>
    <mergeCell ref="N334:N335"/>
    <mergeCell ref="B336:B337"/>
    <mergeCell ref="C336:C337"/>
    <mergeCell ref="D336:E337"/>
    <mergeCell ref="F336:F337"/>
    <mergeCell ref="G336:G337"/>
    <mergeCell ref="I336:I337"/>
    <mergeCell ref="M332:M333"/>
    <mergeCell ref="N332:N333"/>
    <mergeCell ref="B334:B335"/>
    <mergeCell ref="C334:C335"/>
    <mergeCell ref="D334:E335"/>
    <mergeCell ref="F334:F335"/>
    <mergeCell ref="G334:G335"/>
    <mergeCell ref="H334:H335"/>
    <mergeCell ref="I334:I335"/>
    <mergeCell ref="J334:J335"/>
    <mergeCell ref="N330:N331"/>
    <mergeCell ref="B332:B333"/>
    <mergeCell ref="C332:C333"/>
    <mergeCell ref="D332:E333"/>
    <mergeCell ref="F332:F333"/>
    <mergeCell ref="G332:G333"/>
    <mergeCell ref="H332:H333"/>
    <mergeCell ref="I332:I333"/>
    <mergeCell ref="K332:K333"/>
    <mergeCell ref="L332:L333"/>
    <mergeCell ref="H330:H331"/>
    <mergeCell ref="I330:I331"/>
    <mergeCell ref="J330:J331"/>
    <mergeCell ref="K330:K331"/>
    <mergeCell ref="L330:L331"/>
    <mergeCell ref="M330:M331"/>
    <mergeCell ref="J328:J329"/>
    <mergeCell ref="K328:K329"/>
    <mergeCell ref="L328:L329"/>
    <mergeCell ref="M328:M329"/>
    <mergeCell ref="N328:N329"/>
    <mergeCell ref="B330:B331"/>
    <mergeCell ref="C330:C331"/>
    <mergeCell ref="D330:E331"/>
    <mergeCell ref="F330:F331"/>
    <mergeCell ref="G330:G331"/>
    <mergeCell ref="B328:B329"/>
    <mergeCell ref="C328:C329"/>
    <mergeCell ref="D328:E329"/>
    <mergeCell ref="F328:F329"/>
    <mergeCell ref="G328:G329"/>
    <mergeCell ref="I328:I329"/>
    <mergeCell ref="I326:I327"/>
    <mergeCell ref="J326:J327"/>
    <mergeCell ref="K326:K327"/>
    <mergeCell ref="L326:L327"/>
    <mergeCell ref="M326:M327"/>
    <mergeCell ref="N326:N327"/>
    <mergeCell ref="J324:J325"/>
    <mergeCell ref="K324:K325"/>
    <mergeCell ref="L324:L325"/>
    <mergeCell ref="M324:M325"/>
    <mergeCell ref="N324:N325"/>
    <mergeCell ref="B326:B327"/>
    <mergeCell ref="C326:C327"/>
    <mergeCell ref="D326:E327"/>
    <mergeCell ref="F326:F327"/>
    <mergeCell ref="G326:G327"/>
    <mergeCell ref="K322:K323"/>
    <mergeCell ref="L322:L323"/>
    <mergeCell ref="M322:M323"/>
    <mergeCell ref="N322:N323"/>
    <mergeCell ref="B324:B325"/>
    <mergeCell ref="C324:C325"/>
    <mergeCell ref="D324:E325"/>
    <mergeCell ref="F324:F325"/>
    <mergeCell ref="G324:G325"/>
    <mergeCell ref="I324:I325"/>
    <mergeCell ref="M320:M321"/>
    <mergeCell ref="N320:N321"/>
    <mergeCell ref="B322:B323"/>
    <mergeCell ref="C322:C323"/>
    <mergeCell ref="D322:E323"/>
    <mergeCell ref="F322:F323"/>
    <mergeCell ref="G322:G323"/>
    <mergeCell ref="H322:H323"/>
    <mergeCell ref="I322:I323"/>
    <mergeCell ref="J322:J323"/>
    <mergeCell ref="N318:N319"/>
    <mergeCell ref="B320:B321"/>
    <mergeCell ref="C320:C321"/>
    <mergeCell ref="D320:E321"/>
    <mergeCell ref="F320:F321"/>
    <mergeCell ref="G320:G321"/>
    <mergeCell ref="H320:H321"/>
    <mergeCell ref="I320:I321"/>
    <mergeCell ref="K320:K321"/>
    <mergeCell ref="L320:L321"/>
    <mergeCell ref="H318:H319"/>
    <mergeCell ref="I318:I319"/>
    <mergeCell ref="J318:J319"/>
    <mergeCell ref="K318:K319"/>
    <mergeCell ref="L318:L319"/>
    <mergeCell ref="M318:M319"/>
    <mergeCell ref="J316:J317"/>
    <mergeCell ref="K316:K317"/>
    <mergeCell ref="L316:L317"/>
    <mergeCell ref="M316:M317"/>
    <mergeCell ref="N316:N317"/>
    <mergeCell ref="B318:B319"/>
    <mergeCell ref="C318:C319"/>
    <mergeCell ref="D318:E319"/>
    <mergeCell ref="F318:F319"/>
    <mergeCell ref="G318:G319"/>
    <mergeCell ref="B316:B317"/>
    <mergeCell ref="C316:C317"/>
    <mergeCell ref="D316:E317"/>
    <mergeCell ref="F316:F317"/>
    <mergeCell ref="G316:G317"/>
    <mergeCell ref="I316:I317"/>
    <mergeCell ref="I314:I315"/>
    <mergeCell ref="J314:J315"/>
    <mergeCell ref="K314:K315"/>
    <mergeCell ref="L314:L315"/>
    <mergeCell ref="M314:M315"/>
    <mergeCell ref="N314:N315"/>
    <mergeCell ref="B309:N309"/>
    <mergeCell ref="D311:F311"/>
    <mergeCell ref="D312:F312"/>
    <mergeCell ref="D313:F313"/>
    <mergeCell ref="C314:C315"/>
    <mergeCell ref="D314:D315"/>
    <mergeCell ref="E314:E315"/>
    <mergeCell ref="F314:F315"/>
    <mergeCell ref="G314:G315"/>
    <mergeCell ref="H314:H315"/>
    <mergeCell ref="I306:I307"/>
    <mergeCell ref="J306:J307"/>
    <mergeCell ref="K306:K307"/>
    <mergeCell ref="L306:L307"/>
    <mergeCell ref="M306:M307"/>
    <mergeCell ref="N306:N307"/>
    <mergeCell ref="C306:C307"/>
    <mergeCell ref="D306:D307"/>
    <mergeCell ref="E306:E307"/>
    <mergeCell ref="F306:F307"/>
    <mergeCell ref="G306:G307"/>
    <mergeCell ref="H306:H307"/>
    <mergeCell ref="I304:I305"/>
    <mergeCell ref="J304:J305"/>
    <mergeCell ref="K304:K305"/>
    <mergeCell ref="L304:L305"/>
    <mergeCell ref="M304:M305"/>
    <mergeCell ref="N304:N305"/>
    <mergeCell ref="B304:B305"/>
    <mergeCell ref="C304:C305"/>
    <mergeCell ref="D304:E305"/>
    <mergeCell ref="F304:F305"/>
    <mergeCell ref="G304:G305"/>
    <mergeCell ref="H304:H305"/>
    <mergeCell ref="I302:I303"/>
    <mergeCell ref="J302:J303"/>
    <mergeCell ref="K302:K303"/>
    <mergeCell ref="L302:L303"/>
    <mergeCell ref="M302:M303"/>
    <mergeCell ref="N302:N303"/>
    <mergeCell ref="B302:B303"/>
    <mergeCell ref="C302:C303"/>
    <mergeCell ref="D302:E303"/>
    <mergeCell ref="F302:F303"/>
    <mergeCell ref="G302:G303"/>
    <mergeCell ref="H302:H303"/>
    <mergeCell ref="I300:I301"/>
    <mergeCell ref="J300:J301"/>
    <mergeCell ref="K300:K301"/>
    <mergeCell ref="L300:L301"/>
    <mergeCell ref="M300:M301"/>
    <mergeCell ref="N300:N301"/>
    <mergeCell ref="K298:K299"/>
    <mergeCell ref="L298:L299"/>
    <mergeCell ref="M298:M299"/>
    <mergeCell ref="N298:N299"/>
    <mergeCell ref="B300:B301"/>
    <mergeCell ref="C300:C301"/>
    <mergeCell ref="D300:E301"/>
    <mergeCell ref="F300:F301"/>
    <mergeCell ref="G300:G301"/>
    <mergeCell ref="H300:H301"/>
    <mergeCell ref="C298:C299"/>
    <mergeCell ref="D298:F299"/>
    <mergeCell ref="G298:G299"/>
    <mergeCell ref="H298:H299"/>
    <mergeCell ref="I298:I299"/>
    <mergeCell ref="J298:J299"/>
    <mergeCell ref="I296:I297"/>
    <mergeCell ref="J296:J297"/>
    <mergeCell ref="K296:K297"/>
    <mergeCell ref="L296:L297"/>
    <mergeCell ref="M296:M297"/>
    <mergeCell ref="N296:N297"/>
    <mergeCell ref="B296:B297"/>
    <mergeCell ref="C296:C297"/>
    <mergeCell ref="D296:E297"/>
    <mergeCell ref="F296:F297"/>
    <mergeCell ref="G296:G297"/>
    <mergeCell ref="H296:H297"/>
    <mergeCell ref="I294:I295"/>
    <mergeCell ref="J294:J295"/>
    <mergeCell ref="K294:K295"/>
    <mergeCell ref="L294:L295"/>
    <mergeCell ref="M294:M295"/>
    <mergeCell ref="N294:N295"/>
    <mergeCell ref="B294:B295"/>
    <mergeCell ref="C294:C295"/>
    <mergeCell ref="D294:E295"/>
    <mergeCell ref="F294:F295"/>
    <mergeCell ref="G294:G295"/>
    <mergeCell ref="H294:H295"/>
    <mergeCell ref="I292:I293"/>
    <mergeCell ref="J292:J293"/>
    <mergeCell ref="K292:K293"/>
    <mergeCell ref="L292:L293"/>
    <mergeCell ref="M292:M293"/>
    <mergeCell ref="N292:N293"/>
    <mergeCell ref="K290:K291"/>
    <mergeCell ref="L290:L291"/>
    <mergeCell ref="M290:M291"/>
    <mergeCell ref="N290:N291"/>
    <mergeCell ref="B292:B293"/>
    <mergeCell ref="C292:C293"/>
    <mergeCell ref="D292:E293"/>
    <mergeCell ref="F292:F293"/>
    <mergeCell ref="G292:G293"/>
    <mergeCell ref="H292:H293"/>
    <mergeCell ref="M288:M289"/>
    <mergeCell ref="N288:N289"/>
    <mergeCell ref="B290:B291"/>
    <mergeCell ref="C290:C291"/>
    <mergeCell ref="D290:E291"/>
    <mergeCell ref="F290:F291"/>
    <mergeCell ref="G290:G291"/>
    <mergeCell ref="H290:H291"/>
    <mergeCell ref="I290:I291"/>
    <mergeCell ref="J290:J291"/>
    <mergeCell ref="N286:N287"/>
    <mergeCell ref="B288:B289"/>
    <mergeCell ref="C288:C289"/>
    <mergeCell ref="D288:E289"/>
    <mergeCell ref="F288:F289"/>
    <mergeCell ref="G288:G289"/>
    <mergeCell ref="I288:I289"/>
    <mergeCell ref="J288:J289"/>
    <mergeCell ref="K288:K289"/>
    <mergeCell ref="L288:L289"/>
    <mergeCell ref="G286:G287"/>
    <mergeCell ref="I286:I287"/>
    <mergeCell ref="J286:J287"/>
    <mergeCell ref="K286:K287"/>
    <mergeCell ref="L286:L287"/>
    <mergeCell ref="M286:M287"/>
    <mergeCell ref="D282:F282"/>
    <mergeCell ref="D283:F283"/>
    <mergeCell ref="D284:F284"/>
    <mergeCell ref="D285:F285"/>
    <mergeCell ref="B286:B287"/>
    <mergeCell ref="C286:C287"/>
    <mergeCell ref="D286:E287"/>
    <mergeCell ref="F286:F287"/>
    <mergeCell ref="I280:I281"/>
    <mergeCell ref="J280:J281"/>
    <mergeCell ref="K280:K281"/>
    <mergeCell ref="L280:L281"/>
    <mergeCell ref="M280:M281"/>
    <mergeCell ref="N280:N281"/>
    <mergeCell ref="K278:K279"/>
    <mergeCell ref="L278:L279"/>
    <mergeCell ref="M278:M279"/>
    <mergeCell ref="N278:N279"/>
    <mergeCell ref="B280:B281"/>
    <mergeCell ref="C280:C281"/>
    <mergeCell ref="D280:E281"/>
    <mergeCell ref="F280:F281"/>
    <mergeCell ref="G280:G281"/>
    <mergeCell ref="H280:H281"/>
    <mergeCell ref="K276:K277"/>
    <mergeCell ref="L276:L277"/>
    <mergeCell ref="M276:M277"/>
    <mergeCell ref="N276:N277"/>
    <mergeCell ref="C278:C279"/>
    <mergeCell ref="D278:F279"/>
    <mergeCell ref="G278:G279"/>
    <mergeCell ref="H278:H279"/>
    <mergeCell ref="I278:I279"/>
    <mergeCell ref="J278:J279"/>
    <mergeCell ref="M274:M275"/>
    <mergeCell ref="N274:N275"/>
    <mergeCell ref="B276:B277"/>
    <mergeCell ref="C276:C277"/>
    <mergeCell ref="D276:E277"/>
    <mergeCell ref="F276:F277"/>
    <mergeCell ref="G276:G277"/>
    <mergeCell ref="H276:H277"/>
    <mergeCell ref="I276:I277"/>
    <mergeCell ref="J276:J277"/>
    <mergeCell ref="N272:N273"/>
    <mergeCell ref="B274:B275"/>
    <mergeCell ref="C274:C275"/>
    <mergeCell ref="D274:E275"/>
    <mergeCell ref="F274:F275"/>
    <mergeCell ref="G274:G275"/>
    <mergeCell ref="H274:H275"/>
    <mergeCell ref="I274:I275"/>
    <mergeCell ref="K274:K275"/>
    <mergeCell ref="L274:L275"/>
    <mergeCell ref="H272:H273"/>
    <mergeCell ref="I272:I273"/>
    <mergeCell ref="J272:J273"/>
    <mergeCell ref="K272:K273"/>
    <mergeCell ref="L272:L273"/>
    <mergeCell ref="M272:M273"/>
    <mergeCell ref="J270:J271"/>
    <mergeCell ref="K270:K271"/>
    <mergeCell ref="L270:L271"/>
    <mergeCell ref="M270:M271"/>
    <mergeCell ref="N270:N271"/>
    <mergeCell ref="B272:B273"/>
    <mergeCell ref="C272:C273"/>
    <mergeCell ref="D272:E273"/>
    <mergeCell ref="F272:F273"/>
    <mergeCell ref="G272:G273"/>
    <mergeCell ref="K268:K269"/>
    <mergeCell ref="L268:L269"/>
    <mergeCell ref="M268:M269"/>
    <mergeCell ref="N268:N269"/>
    <mergeCell ref="B270:B271"/>
    <mergeCell ref="C270:C271"/>
    <mergeCell ref="D270:E271"/>
    <mergeCell ref="F270:F271"/>
    <mergeCell ref="G270:G271"/>
    <mergeCell ref="I270:I271"/>
    <mergeCell ref="M266:M267"/>
    <mergeCell ref="N266:N267"/>
    <mergeCell ref="B268:B269"/>
    <mergeCell ref="C268:C269"/>
    <mergeCell ref="D268:E269"/>
    <mergeCell ref="F268:F269"/>
    <mergeCell ref="G268:G269"/>
    <mergeCell ref="H268:H269"/>
    <mergeCell ref="I268:I269"/>
    <mergeCell ref="J268:J269"/>
    <mergeCell ref="N264:N265"/>
    <mergeCell ref="B266:B267"/>
    <mergeCell ref="C266:C267"/>
    <mergeCell ref="D266:E267"/>
    <mergeCell ref="F266:F267"/>
    <mergeCell ref="G266:G267"/>
    <mergeCell ref="H266:H267"/>
    <mergeCell ref="I266:I267"/>
    <mergeCell ref="K266:K267"/>
    <mergeCell ref="L266:L267"/>
    <mergeCell ref="H264:H265"/>
    <mergeCell ref="I264:I265"/>
    <mergeCell ref="J264:J265"/>
    <mergeCell ref="K264:K265"/>
    <mergeCell ref="L264:L265"/>
    <mergeCell ref="M264:M265"/>
    <mergeCell ref="J262:J263"/>
    <mergeCell ref="K262:K263"/>
    <mergeCell ref="L262:L263"/>
    <mergeCell ref="M262:M263"/>
    <mergeCell ref="N262:N263"/>
    <mergeCell ref="B264:B265"/>
    <mergeCell ref="C264:C265"/>
    <mergeCell ref="D264:E265"/>
    <mergeCell ref="F264:F265"/>
    <mergeCell ref="G264:G265"/>
    <mergeCell ref="B262:B263"/>
    <mergeCell ref="C262:C263"/>
    <mergeCell ref="D262:E263"/>
    <mergeCell ref="F262:F263"/>
    <mergeCell ref="G262:G263"/>
    <mergeCell ref="I262:I263"/>
    <mergeCell ref="H260:H261"/>
    <mergeCell ref="I260:I261"/>
    <mergeCell ref="K260:K261"/>
    <mergeCell ref="L260:L261"/>
    <mergeCell ref="M260:M261"/>
    <mergeCell ref="N260:N261"/>
    <mergeCell ref="J258:J259"/>
    <mergeCell ref="K258:K259"/>
    <mergeCell ref="L258:L259"/>
    <mergeCell ref="M258:M259"/>
    <mergeCell ref="N258:N259"/>
    <mergeCell ref="B260:B261"/>
    <mergeCell ref="C260:C261"/>
    <mergeCell ref="D260:E261"/>
    <mergeCell ref="F260:F261"/>
    <mergeCell ref="G260:G261"/>
    <mergeCell ref="L256:L257"/>
    <mergeCell ref="M256:M257"/>
    <mergeCell ref="N256:N257"/>
    <mergeCell ref="B258:B259"/>
    <mergeCell ref="C258:C259"/>
    <mergeCell ref="D258:E259"/>
    <mergeCell ref="F258:F259"/>
    <mergeCell ref="G258:G259"/>
    <mergeCell ref="H258:H259"/>
    <mergeCell ref="I258:I259"/>
    <mergeCell ref="M254:M255"/>
    <mergeCell ref="N254:N255"/>
    <mergeCell ref="B256:B257"/>
    <mergeCell ref="C256:C257"/>
    <mergeCell ref="D256:E257"/>
    <mergeCell ref="F256:F257"/>
    <mergeCell ref="G256:G257"/>
    <mergeCell ref="I256:I257"/>
    <mergeCell ref="J256:J257"/>
    <mergeCell ref="K256:K257"/>
    <mergeCell ref="N252:N253"/>
    <mergeCell ref="B254:B255"/>
    <mergeCell ref="C254:C255"/>
    <mergeCell ref="D254:E255"/>
    <mergeCell ref="F254:F255"/>
    <mergeCell ref="G254:G255"/>
    <mergeCell ref="I254:I255"/>
    <mergeCell ref="J254:J255"/>
    <mergeCell ref="K254:K255"/>
    <mergeCell ref="L254:L255"/>
    <mergeCell ref="H252:H253"/>
    <mergeCell ref="I252:I253"/>
    <mergeCell ref="J252:J253"/>
    <mergeCell ref="K252:K253"/>
    <mergeCell ref="L252:L253"/>
    <mergeCell ref="M252:M253"/>
    <mergeCell ref="J250:J251"/>
    <mergeCell ref="K250:K251"/>
    <mergeCell ref="L250:L251"/>
    <mergeCell ref="M250:M251"/>
    <mergeCell ref="N250:N251"/>
    <mergeCell ref="B252:B253"/>
    <mergeCell ref="C252:C253"/>
    <mergeCell ref="D252:E253"/>
    <mergeCell ref="F252:F253"/>
    <mergeCell ref="G252:G253"/>
    <mergeCell ref="B250:B251"/>
    <mergeCell ref="C250:C251"/>
    <mergeCell ref="D250:E251"/>
    <mergeCell ref="F250:F251"/>
    <mergeCell ref="G250:G251"/>
    <mergeCell ref="I250:I251"/>
    <mergeCell ref="I248:I249"/>
    <mergeCell ref="J248:J249"/>
    <mergeCell ref="K248:K249"/>
    <mergeCell ref="L248:L249"/>
    <mergeCell ref="M248:M249"/>
    <mergeCell ref="N248:N249"/>
    <mergeCell ref="B244:N244"/>
    <mergeCell ref="D246:F246"/>
    <mergeCell ref="D247:F247"/>
    <mergeCell ref="B248:B249"/>
    <mergeCell ref="C248:C249"/>
    <mergeCell ref="D248:D249"/>
    <mergeCell ref="E248:E249"/>
    <mergeCell ref="F248:F249"/>
    <mergeCell ref="G248:G249"/>
    <mergeCell ref="H248:H249"/>
    <mergeCell ref="H241:H242"/>
    <mergeCell ref="I241:I242"/>
    <mergeCell ref="K241:K242"/>
    <mergeCell ref="L241:L242"/>
    <mergeCell ref="M241:M242"/>
    <mergeCell ref="N241:N242"/>
    <mergeCell ref="J239:J240"/>
    <mergeCell ref="K239:K240"/>
    <mergeCell ref="L239:L240"/>
    <mergeCell ref="M239:M240"/>
    <mergeCell ref="N239:N240"/>
    <mergeCell ref="B241:B242"/>
    <mergeCell ref="C241:C242"/>
    <mergeCell ref="D241:E242"/>
    <mergeCell ref="F241:F242"/>
    <mergeCell ref="G241:G242"/>
    <mergeCell ref="L237:L238"/>
    <mergeCell ref="M237:M238"/>
    <mergeCell ref="N237:N238"/>
    <mergeCell ref="B239:B240"/>
    <mergeCell ref="C239:C240"/>
    <mergeCell ref="D239:E240"/>
    <mergeCell ref="F239:F240"/>
    <mergeCell ref="G239:G240"/>
    <mergeCell ref="H239:H240"/>
    <mergeCell ref="I239:I240"/>
    <mergeCell ref="M234:M235"/>
    <mergeCell ref="N234:N235"/>
    <mergeCell ref="D236:F236"/>
    <mergeCell ref="C237:C238"/>
    <mergeCell ref="D237:E238"/>
    <mergeCell ref="F237:F238"/>
    <mergeCell ref="G237:G238"/>
    <mergeCell ref="I237:I238"/>
    <mergeCell ref="J237:J238"/>
    <mergeCell ref="K237:K238"/>
    <mergeCell ref="N232:N233"/>
    <mergeCell ref="B234:B235"/>
    <mergeCell ref="C234:C235"/>
    <mergeCell ref="D234:E235"/>
    <mergeCell ref="F234:F235"/>
    <mergeCell ref="G234:G235"/>
    <mergeCell ref="H234:H235"/>
    <mergeCell ref="I234:I235"/>
    <mergeCell ref="K234:K235"/>
    <mergeCell ref="L234:L235"/>
    <mergeCell ref="H232:H233"/>
    <mergeCell ref="I232:I233"/>
    <mergeCell ref="J232:J233"/>
    <mergeCell ref="K232:K233"/>
    <mergeCell ref="L232:L233"/>
    <mergeCell ref="M232:M233"/>
    <mergeCell ref="J230:J231"/>
    <mergeCell ref="K230:K231"/>
    <mergeCell ref="L230:L231"/>
    <mergeCell ref="M230:M231"/>
    <mergeCell ref="N230:N231"/>
    <mergeCell ref="B232:B233"/>
    <mergeCell ref="C232:C233"/>
    <mergeCell ref="D232:E233"/>
    <mergeCell ref="F232:F233"/>
    <mergeCell ref="G232:G233"/>
    <mergeCell ref="B230:B231"/>
    <mergeCell ref="C230:C231"/>
    <mergeCell ref="D230:E231"/>
    <mergeCell ref="F230:F231"/>
    <mergeCell ref="G230:G231"/>
    <mergeCell ref="I230:I231"/>
    <mergeCell ref="I228:I229"/>
    <mergeCell ref="J228:J229"/>
    <mergeCell ref="K228:K229"/>
    <mergeCell ref="L228:L229"/>
    <mergeCell ref="M228:M229"/>
    <mergeCell ref="N228:N229"/>
    <mergeCell ref="K226:K227"/>
    <mergeCell ref="L226:L227"/>
    <mergeCell ref="M226:M227"/>
    <mergeCell ref="N226:N227"/>
    <mergeCell ref="B228:B229"/>
    <mergeCell ref="C228:C229"/>
    <mergeCell ref="D228:E229"/>
    <mergeCell ref="F228:F229"/>
    <mergeCell ref="G228:G229"/>
    <mergeCell ref="H228:H229"/>
    <mergeCell ref="M224:M225"/>
    <mergeCell ref="N224:N225"/>
    <mergeCell ref="B226:B227"/>
    <mergeCell ref="C226:C227"/>
    <mergeCell ref="D226:E227"/>
    <mergeCell ref="F226:F227"/>
    <mergeCell ref="G226:G227"/>
    <mergeCell ref="H226:H227"/>
    <mergeCell ref="I226:I227"/>
    <mergeCell ref="J226:J227"/>
    <mergeCell ref="N222:N223"/>
    <mergeCell ref="B224:B225"/>
    <mergeCell ref="C224:C225"/>
    <mergeCell ref="D224:E225"/>
    <mergeCell ref="F224:F225"/>
    <mergeCell ref="G224:G225"/>
    <mergeCell ref="I224:I225"/>
    <mergeCell ref="J224:J225"/>
    <mergeCell ref="K224:K225"/>
    <mergeCell ref="L224:L225"/>
    <mergeCell ref="H222:H223"/>
    <mergeCell ref="I222:I223"/>
    <mergeCell ref="J222:J223"/>
    <mergeCell ref="K222:K223"/>
    <mergeCell ref="L222:L223"/>
    <mergeCell ref="M222:M223"/>
    <mergeCell ref="I220:I221"/>
    <mergeCell ref="K220:K221"/>
    <mergeCell ref="L220:L221"/>
    <mergeCell ref="M220:M221"/>
    <mergeCell ref="N220:N221"/>
    <mergeCell ref="B222:B223"/>
    <mergeCell ref="C222:C223"/>
    <mergeCell ref="D222:E223"/>
    <mergeCell ref="F222:F223"/>
    <mergeCell ref="G222:G223"/>
    <mergeCell ref="B220:B221"/>
    <mergeCell ref="C220:C221"/>
    <mergeCell ref="D220:E221"/>
    <mergeCell ref="F220:F221"/>
    <mergeCell ref="G220:G221"/>
    <mergeCell ref="H220:H221"/>
    <mergeCell ref="I218:I219"/>
    <mergeCell ref="J218:J219"/>
    <mergeCell ref="K218:K219"/>
    <mergeCell ref="L218:L219"/>
    <mergeCell ref="M218:M219"/>
    <mergeCell ref="N218:N219"/>
    <mergeCell ref="B218:B219"/>
    <mergeCell ref="C218:C219"/>
    <mergeCell ref="D218:E219"/>
    <mergeCell ref="F218:F219"/>
    <mergeCell ref="G218:G219"/>
    <mergeCell ref="H218:H219"/>
    <mergeCell ref="I216:I217"/>
    <mergeCell ref="J216:J217"/>
    <mergeCell ref="K216:K217"/>
    <mergeCell ref="L216:L217"/>
    <mergeCell ref="M216:M217"/>
    <mergeCell ref="N216:N217"/>
    <mergeCell ref="J214:J215"/>
    <mergeCell ref="K214:K215"/>
    <mergeCell ref="L214:L215"/>
    <mergeCell ref="M214:M215"/>
    <mergeCell ref="N214:N215"/>
    <mergeCell ref="B216:B217"/>
    <mergeCell ref="C216:C217"/>
    <mergeCell ref="D216:E217"/>
    <mergeCell ref="F216:F217"/>
    <mergeCell ref="G216:G217"/>
    <mergeCell ref="B214:B215"/>
    <mergeCell ref="C214:C215"/>
    <mergeCell ref="D214:E215"/>
    <mergeCell ref="F214:F215"/>
    <mergeCell ref="G214:G215"/>
    <mergeCell ref="I214:I215"/>
    <mergeCell ref="I212:I213"/>
    <mergeCell ref="J212:J213"/>
    <mergeCell ref="K212:K213"/>
    <mergeCell ref="L212:L213"/>
    <mergeCell ref="M212:M213"/>
    <mergeCell ref="N212:N213"/>
    <mergeCell ref="J210:J211"/>
    <mergeCell ref="K210:K211"/>
    <mergeCell ref="L210:L211"/>
    <mergeCell ref="M210:M211"/>
    <mergeCell ref="N210:N211"/>
    <mergeCell ref="B212:B213"/>
    <mergeCell ref="C212:C213"/>
    <mergeCell ref="D212:E213"/>
    <mergeCell ref="F212:F213"/>
    <mergeCell ref="G212:G213"/>
    <mergeCell ref="L208:L209"/>
    <mergeCell ref="M208:M209"/>
    <mergeCell ref="N208:N209"/>
    <mergeCell ref="B210:B211"/>
    <mergeCell ref="C210:C211"/>
    <mergeCell ref="D210:E211"/>
    <mergeCell ref="F210:F211"/>
    <mergeCell ref="G210:G211"/>
    <mergeCell ref="H210:H211"/>
    <mergeCell ref="I210:I211"/>
    <mergeCell ref="M206:M207"/>
    <mergeCell ref="N206:N207"/>
    <mergeCell ref="B208:B209"/>
    <mergeCell ref="C208:C209"/>
    <mergeCell ref="D208:E209"/>
    <mergeCell ref="F208:F209"/>
    <mergeCell ref="G208:G209"/>
    <mergeCell ref="I208:I209"/>
    <mergeCell ref="J208:J209"/>
    <mergeCell ref="K208:K209"/>
    <mergeCell ref="N204:N205"/>
    <mergeCell ref="B206:B207"/>
    <mergeCell ref="C206:C207"/>
    <mergeCell ref="D206:E207"/>
    <mergeCell ref="F206:F207"/>
    <mergeCell ref="G206:G207"/>
    <mergeCell ref="H206:H207"/>
    <mergeCell ref="I206:I207"/>
    <mergeCell ref="K206:K207"/>
    <mergeCell ref="L206:L207"/>
    <mergeCell ref="H204:H205"/>
    <mergeCell ref="I204:I205"/>
    <mergeCell ref="J204:J205"/>
    <mergeCell ref="K204:K205"/>
    <mergeCell ref="L204:L205"/>
    <mergeCell ref="M204:M205"/>
    <mergeCell ref="J202:J203"/>
    <mergeCell ref="K202:K203"/>
    <mergeCell ref="L202:L203"/>
    <mergeCell ref="M202:M203"/>
    <mergeCell ref="N202:N203"/>
    <mergeCell ref="B204:B205"/>
    <mergeCell ref="C204:C205"/>
    <mergeCell ref="D204:E205"/>
    <mergeCell ref="F204:F205"/>
    <mergeCell ref="G204:G205"/>
    <mergeCell ref="K200:K201"/>
    <mergeCell ref="L200:L201"/>
    <mergeCell ref="M200:M201"/>
    <mergeCell ref="N200:N201"/>
    <mergeCell ref="B202:B203"/>
    <mergeCell ref="C202:C203"/>
    <mergeCell ref="D202:E203"/>
    <mergeCell ref="F202:F203"/>
    <mergeCell ref="G202:G203"/>
    <mergeCell ref="I202:I203"/>
    <mergeCell ref="M198:M199"/>
    <mergeCell ref="N198:N199"/>
    <mergeCell ref="B200:B201"/>
    <mergeCell ref="C200:C201"/>
    <mergeCell ref="D200:E201"/>
    <mergeCell ref="F200:F201"/>
    <mergeCell ref="G200:G201"/>
    <mergeCell ref="H200:H201"/>
    <mergeCell ref="I200:I201"/>
    <mergeCell ref="J200:J201"/>
    <mergeCell ref="N196:N197"/>
    <mergeCell ref="B198:B199"/>
    <mergeCell ref="C198:C199"/>
    <mergeCell ref="D198:E199"/>
    <mergeCell ref="F198:F199"/>
    <mergeCell ref="G198:G199"/>
    <mergeCell ref="H198:H199"/>
    <mergeCell ref="I198:I199"/>
    <mergeCell ref="K198:K199"/>
    <mergeCell ref="L198:L199"/>
    <mergeCell ref="H196:H197"/>
    <mergeCell ref="I196:I197"/>
    <mergeCell ref="J196:J197"/>
    <mergeCell ref="K196:K197"/>
    <mergeCell ref="L196:L197"/>
    <mergeCell ref="M196:M197"/>
    <mergeCell ref="J194:J195"/>
    <mergeCell ref="K194:K195"/>
    <mergeCell ref="L194:L195"/>
    <mergeCell ref="M194:M195"/>
    <mergeCell ref="N194:N195"/>
    <mergeCell ref="B196:B197"/>
    <mergeCell ref="C196:C197"/>
    <mergeCell ref="D196:E197"/>
    <mergeCell ref="F196:F197"/>
    <mergeCell ref="G196:G197"/>
    <mergeCell ref="B194:B195"/>
    <mergeCell ref="C194:C195"/>
    <mergeCell ref="D194:E195"/>
    <mergeCell ref="F194:F195"/>
    <mergeCell ref="G194:G195"/>
    <mergeCell ref="I194:I195"/>
    <mergeCell ref="I192:I193"/>
    <mergeCell ref="J192:J193"/>
    <mergeCell ref="K192:K193"/>
    <mergeCell ref="L192:L193"/>
    <mergeCell ref="M192:M193"/>
    <mergeCell ref="N192:N193"/>
    <mergeCell ref="B187:N187"/>
    <mergeCell ref="D189:F189"/>
    <mergeCell ref="D190:F190"/>
    <mergeCell ref="D191:F191"/>
    <mergeCell ref="C192:C193"/>
    <mergeCell ref="D192:D193"/>
    <mergeCell ref="E192:E193"/>
    <mergeCell ref="F192:F193"/>
    <mergeCell ref="G192:G193"/>
    <mergeCell ref="H192:H193"/>
    <mergeCell ref="AG180:AG181"/>
    <mergeCell ref="AH180:AH181"/>
    <mergeCell ref="AI180:AI181"/>
    <mergeCell ref="AJ180:AJ181"/>
    <mergeCell ref="AK180:AK181"/>
    <mergeCell ref="AL180:AL181"/>
    <mergeCell ref="AA180:AA181"/>
    <mergeCell ref="AB180:AB181"/>
    <mergeCell ref="AC180:AC181"/>
    <mergeCell ref="AD180:AD181"/>
    <mergeCell ref="AE180:AE181"/>
    <mergeCell ref="AF180:AF181"/>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AI178:AI179"/>
    <mergeCell ref="AJ178:AJ179"/>
    <mergeCell ref="AK178:AK179"/>
    <mergeCell ref="AL178:AL179"/>
    <mergeCell ref="B180:C181"/>
    <mergeCell ref="D180:D181"/>
    <mergeCell ref="E180:E181"/>
    <mergeCell ref="F180:F181"/>
    <mergeCell ref="G180:G181"/>
    <mergeCell ref="H180:H181"/>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J176:AK177"/>
    <mergeCell ref="AL176:AL177"/>
    <mergeCell ref="B178:C179"/>
    <mergeCell ref="D178:D179"/>
    <mergeCell ref="E178:E179"/>
    <mergeCell ref="F178:F179"/>
    <mergeCell ref="G178:G179"/>
    <mergeCell ref="H178:H179"/>
    <mergeCell ref="I178:I179"/>
    <mergeCell ref="J178:J179"/>
    <mergeCell ref="AB176:AC177"/>
    <mergeCell ref="AD176:AD177"/>
    <mergeCell ref="AE176:AE177"/>
    <mergeCell ref="AF176:AG177"/>
    <mergeCell ref="AH176:AH177"/>
    <mergeCell ref="AI176:AI177"/>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I174:AI175"/>
    <mergeCell ref="AJ174:AK175"/>
    <mergeCell ref="AL174:AL175"/>
    <mergeCell ref="B176:C177"/>
    <mergeCell ref="D176:E177"/>
    <mergeCell ref="F176:F177"/>
    <mergeCell ref="G176:G177"/>
    <mergeCell ref="H176:I177"/>
    <mergeCell ref="J176:J177"/>
    <mergeCell ref="K176:K177"/>
    <mergeCell ref="AA174:AA175"/>
    <mergeCell ref="AB174:AC175"/>
    <mergeCell ref="AD174:AD175"/>
    <mergeCell ref="AE174:AE175"/>
    <mergeCell ref="AF174:AG175"/>
    <mergeCell ref="AH174:AH175"/>
    <mergeCell ref="S174:S175"/>
    <mergeCell ref="T174:U175"/>
    <mergeCell ref="V174:V175"/>
    <mergeCell ref="W174:W175"/>
    <mergeCell ref="X174:Y175"/>
    <mergeCell ref="Z174:Z175"/>
    <mergeCell ref="K174:K175"/>
    <mergeCell ref="L174:M175"/>
    <mergeCell ref="N174:N175"/>
    <mergeCell ref="O174:O175"/>
    <mergeCell ref="P174:Q175"/>
    <mergeCell ref="R174:R175"/>
    <mergeCell ref="B174:C175"/>
    <mergeCell ref="D174:E175"/>
    <mergeCell ref="F174:F175"/>
    <mergeCell ref="G174:G175"/>
    <mergeCell ref="H174:I175"/>
    <mergeCell ref="J174:J175"/>
    <mergeCell ref="AE172:AE173"/>
    <mergeCell ref="AF172:AG173"/>
    <mergeCell ref="AH172:AH173"/>
    <mergeCell ref="AI172:AI173"/>
    <mergeCell ref="AJ172:AK173"/>
    <mergeCell ref="AL172:AL173"/>
    <mergeCell ref="W172:W173"/>
    <mergeCell ref="X172:Y173"/>
    <mergeCell ref="Z172:Z173"/>
    <mergeCell ref="AA172:AA173"/>
    <mergeCell ref="AB172:AC173"/>
    <mergeCell ref="AD172:AD173"/>
    <mergeCell ref="O172:O173"/>
    <mergeCell ref="P172:Q173"/>
    <mergeCell ref="R172:R173"/>
    <mergeCell ref="S172:S173"/>
    <mergeCell ref="T172:U173"/>
    <mergeCell ref="V172:V173"/>
    <mergeCell ref="AL170:AL171"/>
    <mergeCell ref="B172:C173"/>
    <mergeCell ref="D172:E173"/>
    <mergeCell ref="F172:F173"/>
    <mergeCell ref="G172:G173"/>
    <mergeCell ref="H172:I173"/>
    <mergeCell ref="J172:J173"/>
    <mergeCell ref="K172:K173"/>
    <mergeCell ref="L172:M173"/>
    <mergeCell ref="N172:N173"/>
    <mergeCell ref="AD170:AD171"/>
    <mergeCell ref="AE170:AE171"/>
    <mergeCell ref="AF170:AG171"/>
    <mergeCell ref="AH170:AH171"/>
    <mergeCell ref="AI170:AI171"/>
    <mergeCell ref="AJ170:AK171"/>
    <mergeCell ref="V170:V171"/>
    <mergeCell ref="W170:W171"/>
    <mergeCell ref="X170:Y171"/>
    <mergeCell ref="Z170:Z171"/>
    <mergeCell ref="AA170:AA171"/>
    <mergeCell ref="AB170:AC171"/>
    <mergeCell ref="N170:N171"/>
    <mergeCell ref="O170:O171"/>
    <mergeCell ref="P170:Q171"/>
    <mergeCell ref="R170:R171"/>
    <mergeCell ref="S170:S171"/>
    <mergeCell ref="T170:U171"/>
    <mergeCell ref="AJ168:AK169"/>
    <mergeCell ref="AL168:AL169"/>
    <mergeCell ref="B170:C171"/>
    <mergeCell ref="D170:E171"/>
    <mergeCell ref="F170:F171"/>
    <mergeCell ref="G170:G171"/>
    <mergeCell ref="H170:I171"/>
    <mergeCell ref="J170:J171"/>
    <mergeCell ref="K170:K171"/>
    <mergeCell ref="L170:M171"/>
    <mergeCell ref="AB168:AC169"/>
    <mergeCell ref="AD168:AD169"/>
    <mergeCell ref="AE168:AE169"/>
    <mergeCell ref="AF168:AG169"/>
    <mergeCell ref="AH168:AH169"/>
    <mergeCell ref="AI168:AI169"/>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I166:AI167"/>
    <mergeCell ref="AJ166:AK167"/>
    <mergeCell ref="AL166:AL167"/>
    <mergeCell ref="B168:C169"/>
    <mergeCell ref="D168:E169"/>
    <mergeCell ref="F168:F169"/>
    <mergeCell ref="G168:G169"/>
    <mergeCell ref="H168:I169"/>
    <mergeCell ref="J168:J169"/>
    <mergeCell ref="K168:K169"/>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AI164:AI165"/>
    <mergeCell ref="AJ164:AJ165"/>
    <mergeCell ref="AK164:AK165"/>
    <mergeCell ref="AL164:AL165"/>
    <mergeCell ref="B166:C167"/>
    <mergeCell ref="D166:E167"/>
    <mergeCell ref="F166:F167"/>
    <mergeCell ref="G166:G167"/>
    <mergeCell ref="H166:I167"/>
    <mergeCell ref="J166:J167"/>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I162:AI163"/>
    <mergeCell ref="AJ162:AL163"/>
    <mergeCell ref="B164:C165"/>
    <mergeCell ref="D164:D165"/>
    <mergeCell ref="E164:E165"/>
    <mergeCell ref="F164:F165"/>
    <mergeCell ref="G164:G165"/>
    <mergeCell ref="H164:H165"/>
    <mergeCell ref="I164:I165"/>
    <mergeCell ref="J164:J165"/>
    <mergeCell ref="W162:W163"/>
    <mergeCell ref="X162:Z163"/>
    <mergeCell ref="AA162:AA163"/>
    <mergeCell ref="AB162:AD163"/>
    <mergeCell ref="AE162:AE163"/>
    <mergeCell ref="AF162:AH163"/>
    <mergeCell ref="B163:C163"/>
    <mergeCell ref="D162:F163"/>
    <mergeCell ref="G162:G163"/>
    <mergeCell ref="H162:J163"/>
    <mergeCell ref="K162:K163"/>
    <mergeCell ref="L162:N163"/>
    <mergeCell ref="AH160:AH161"/>
    <mergeCell ref="AI160:AI161"/>
    <mergeCell ref="AJ160:AJ161"/>
    <mergeCell ref="AK160:AK161"/>
    <mergeCell ref="AL160:AL161"/>
    <mergeCell ref="B162:C162"/>
    <mergeCell ref="O162:O163"/>
    <mergeCell ref="P162:R163"/>
    <mergeCell ref="S162:S163"/>
    <mergeCell ref="T162:V163"/>
    <mergeCell ref="AB160:AB161"/>
    <mergeCell ref="AC160:AC161"/>
    <mergeCell ref="AD160:AD161"/>
    <mergeCell ref="AE160:AE161"/>
    <mergeCell ref="AF160:AF161"/>
    <mergeCell ref="AG160:AG161"/>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J158:AJ159"/>
    <mergeCell ref="AK158:AK159"/>
    <mergeCell ref="AL158:AL159"/>
    <mergeCell ref="B160:C161"/>
    <mergeCell ref="D160:D161"/>
    <mergeCell ref="E160:E161"/>
    <mergeCell ref="F160:F161"/>
    <mergeCell ref="G160:G161"/>
    <mergeCell ref="H160:H161"/>
    <mergeCell ref="I160:I161"/>
    <mergeCell ref="AD158:AD159"/>
    <mergeCell ref="AE158:AE159"/>
    <mergeCell ref="AF158:AF159"/>
    <mergeCell ref="AG158:AG159"/>
    <mergeCell ref="AH158:AH159"/>
    <mergeCell ref="AI158:AI159"/>
    <mergeCell ref="X158:X159"/>
    <mergeCell ref="Y158:Y159"/>
    <mergeCell ref="Z158:Z159"/>
    <mergeCell ref="AA158:AA159"/>
    <mergeCell ref="AB158:AB159"/>
    <mergeCell ref="AC158:AC159"/>
    <mergeCell ref="R158:R159"/>
    <mergeCell ref="S158:S159"/>
    <mergeCell ref="T158:T159"/>
    <mergeCell ref="U158:U159"/>
    <mergeCell ref="V158:V159"/>
    <mergeCell ref="W158:W159"/>
    <mergeCell ref="L158:L159"/>
    <mergeCell ref="M158:M159"/>
    <mergeCell ref="N158:N159"/>
    <mergeCell ref="O158:O159"/>
    <mergeCell ref="P158:P159"/>
    <mergeCell ref="Q158:Q159"/>
    <mergeCell ref="AL156:AL157"/>
    <mergeCell ref="B158:C159"/>
    <mergeCell ref="D158:D159"/>
    <mergeCell ref="E158:E159"/>
    <mergeCell ref="F158:F159"/>
    <mergeCell ref="G158:G159"/>
    <mergeCell ref="H158:H159"/>
    <mergeCell ref="I158:I159"/>
    <mergeCell ref="J158:J159"/>
    <mergeCell ref="K158:K159"/>
    <mergeCell ref="AD156:AD157"/>
    <mergeCell ref="AE156:AE157"/>
    <mergeCell ref="AF156:AG157"/>
    <mergeCell ref="AH156:AH157"/>
    <mergeCell ref="AI156:AI157"/>
    <mergeCell ref="AJ156:AK157"/>
    <mergeCell ref="V156:V157"/>
    <mergeCell ref="W156:W157"/>
    <mergeCell ref="X156:Y157"/>
    <mergeCell ref="Z156:Z157"/>
    <mergeCell ref="AA156:AA157"/>
    <mergeCell ref="AB156:AC157"/>
    <mergeCell ref="N156:N157"/>
    <mergeCell ref="O156:O157"/>
    <mergeCell ref="P156:Q157"/>
    <mergeCell ref="R156:R157"/>
    <mergeCell ref="S156:S157"/>
    <mergeCell ref="T156:U157"/>
    <mergeCell ref="AJ154:AK155"/>
    <mergeCell ref="AL154:AL155"/>
    <mergeCell ref="B156:C157"/>
    <mergeCell ref="D156:E157"/>
    <mergeCell ref="F156:F157"/>
    <mergeCell ref="G156:G157"/>
    <mergeCell ref="H156:I157"/>
    <mergeCell ref="J156:J157"/>
    <mergeCell ref="K156:K157"/>
    <mergeCell ref="L156:M157"/>
    <mergeCell ref="AB154:AC155"/>
    <mergeCell ref="AD154:AD155"/>
    <mergeCell ref="AE154:AE155"/>
    <mergeCell ref="AF154:AG155"/>
    <mergeCell ref="AH154:AH155"/>
    <mergeCell ref="AI154:AI155"/>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I152:AI153"/>
    <mergeCell ref="AJ152:AK153"/>
    <mergeCell ref="AL152:AL153"/>
    <mergeCell ref="B154:C155"/>
    <mergeCell ref="D154:E155"/>
    <mergeCell ref="F154:F155"/>
    <mergeCell ref="G154:G155"/>
    <mergeCell ref="H154:I155"/>
    <mergeCell ref="J154:J155"/>
    <mergeCell ref="K154:K155"/>
    <mergeCell ref="AA152:AA153"/>
    <mergeCell ref="AB152:AC153"/>
    <mergeCell ref="AD152:AD153"/>
    <mergeCell ref="AE152:AE153"/>
    <mergeCell ref="AF152:AG153"/>
    <mergeCell ref="AH152:AH153"/>
    <mergeCell ref="S152:S153"/>
    <mergeCell ref="T152:U153"/>
    <mergeCell ref="V152:V153"/>
    <mergeCell ref="W152:W153"/>
    <mergeCell ref="X152:Y153"/>
    <mergeCell ref="Z152:Z153"/>
    <mergeCell ref="K152:K153"/>
    <mergeCell ref="L152:M153"/>
    <mergeCell ref="N152:N153"/>
    <mergeCell ref="O152:O153"/>
    <mergeCell ref="P152:Q153"/>
    <mergeCell ref="R152:R153"/>
    <mergeCell ref="B152:C153"/>
    <mergeCell ref="D152:E153"/>
    <mergeCell ref="F152:F153"/>
    <mergeCell ref="G152:G153"/>
    <mergeCell ref="H152:I153"/>
    <mergeCell ref="J152:J153"/>
    <mergeCell ref="AE150:AE151"/>
    <mergeCell ref="AF150:AG151"/>
    <mergeCell ref="AH150:AH151"/>
    <mergeCell ref="AI150:AI151"/>
    <mergeCell ref="AJ150:AK151"/>
    <mergeCell ref="AL150:AL151"/>
    <mergeCell ref="W150:W151"/>
    <mergeCell ref="X150:Y151"/>
    <mergeCell ref="Z150:Z151"/>
    <mergeCell ref="AA150:AA151"/>
    <mergeCell ref="AB150:AC151"/>
    <mergeCell ref="AD150:AD151"/>
    <mergeCell ref="O150:O151"/>
    <mergeCell ref="P150:Q151"/>
    <mergeCell ref="R150:R151"/>
    <mergeCell ref="S150:S151"/>
    <mergeCell ref="T150:U151"/>
    <mergeCell ref="V150:V151"/>
    <mergeCell ref="AL148:AL149"/>
    <mergeCell ref="B150:C151"/>
    <mergeCell ref="D150:E151"/>
    <mergeCell ref="F150:F151"/>
    <mergeCell ref="G150:G151"/>
    <mergeCell ref="H150:I151"/>
    <mergeCell ref="J150:J151"/>
    <mergeCell ref="K150:K151"/>
    <mergeCell ref="L150:M151"/>
    <mergeCell ref="N150:N151"/>
    <mergeCell ref="AD148:AD149"/>
    <mergeCell ref="AE148:AE149"/>
    <mergeCell ref="AF148:AG149"/>
    <mergeCell ref="AH148:AH149"/>
    <mergeCell ref="AI148:AI149"/>
    <mergeCell ref="AJ148:AK149"/>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J146:AK147"/>
    <mergeCell ref="AL146:AL147"/>
    <mergeCell ref="B148:C149"/>
    <mergeCell ref="D148:E149"/>
    <mergeCell ref="F148:F149"/>
    <mergeCell ref="G148:G149"/>
    <mergeCell ref="H148:I149"/>
    <mergeCell ref="J148:J149"/>
    <mergeCell ref="K148:K149"/>
    <mergeCell ref="L148:M149"/>
    <mergeCell ref="AB146:AC147"/>
    <mergeCell ref="AD146:AD147"/>
    <mergeCell ref="AE146:AE147"/>
    <mergeCell ref="AF146:AG147"/>
    <mergeCell ref="AH146:AH147"/>
    <mergeCell ref="AI146:AI147"/>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J144:AJ145"/>
    <mergeCell ref="AK144:AK145"/>
    <mergeCell ref="AL144:AL145"/>
    <mergeCell ref="B146:C147"/>
    <mergeCell ref="D146:E147"/>
    <mergeCell ref="F146:F147"/>
    <mergeCell ref="G146:G147"/>
    <mergeCell ref="H146:I147"/>
    <mergeCell ref="J146:J147"/>
    <mergeCell ref="K146:K147"/>
    <mergeCell ref="AD144:AD145"/>
    <mergeCell ref="AE144:AE145"/>
    <mergeCell ref="AF144:AF145"/>
    <mergeCell ref="AG144:AG145"/>
    <mergeCell ref="AH144:AH145"/>
    <mergeCell ref="AI144:AI145"/>
    <mergeCell ref="X144:X145"/>
    <mergeCell ref="Y144:Y145"/>
    <mergeCell ref="Z144:Z145"/>
    <mergeCell ref="AA144:AA145"/>
    <mergeCell ref="AB144:AB145"/>
    <mergeCell ref="AC144:AC145"/>
    <mergeCell ref="R144:R145"/>
    <mergeCell ref="S144:S145"/>
    <mergeCell ref="T144:T145"/>
    <mergeCell ref="U144:U145"/>
    <mergeCell ref="V144:V145"/>
    <mergeCell ref="W144:W145"/>
    <mergeCell ref="L144:L145"/>
    <mergeCell ref="M144:M145"/>
    <mergeCell ref="N144:N145"/>
    <mergeCell ref="O144:O145"/>
    <mergeCell ref="P144:P145"/>
    <mergeCell ref="Q144:Q145"/>
    <mergeCell ref="AJ142:AL143"/>
    <mergeCell ref="B144:C145"/>
    <mergeCell ref="D144:D145"/>
    <mergeCell ref="E144:E145"/>
    <mergeCell ref="F144:F145"/>
    <mergeCell ref="G144:G145"/>
    <mergeCell ref="H144:H145"/>
    <mergeCell ref="I144:I145"/>
    <mergeCell ref="J144:J145"/>
    <mergeCell ref="K144:K145"/>
    <mergeCell ref="X142:Z143"/>
    <mergeCell ref="AA142:AA143"/>
    <mergeCell ref="AB142:AD143"/>
    <mergeCell ref="AE142:AE143"/>
    <mergeCell ref="AF142:AH143"/>
    <mergeCell ref="AI142:AI143"/>
    <mergeCell ref="L142:N143"/>
    <mergeCell ref="O142:O143"/>
    <mergeCell ref="P142:R143"/>
    <mergeCell ref="S142:S143"/>
    <mergeCell ref="T142:V143"/>
    <mergeCell ref="W142:W143"/>
    <mergeCell ref="B142:C142"/>
    <mergeCell ref="B143:C143"/>
    <mergeCell ref="D142:F143"/>
    <mergeCell ref="G142:G143"/>
    <mergeCell ref="H142:J143"/>
    <mergeCell ref="K142:K143"/>
    <mergeCell ref="B139:AL139"/>
    <mergeCell ref="D141:F141"/>
    <mergeCell ref="H141:J141"/>
    <mergeCell ref="L141:N141"/>
    <mergeCell ref="P141:R141"/>
    <mergeCell ref="T141:V141"/>
    <mergeCell ref="X141:Z141"/>
    <mergeCell ref="AB141:AD141"/>
    <mergeCell ref="AF141:AH141"/>
    <mergeCell ref="AJ141:AL141"/>
    <mergeCell ref="AG137:AG138"/>
    <mergeCell ref="AH137:AH138"/>
    <mergeCell ref="AI137:AI138"/>
    <mergeCell ref="AJ137:AJ138"/>
    <mergeCell ref="AK137:AK138"/>
    <mergeCell ref="AL137:AL138"/>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I135:AI136"/>
    <mergeCell ref="AJ135:AJ136"/>
    <mergeCell ref="AK135:AK136"/>
    <mergeCell ref="AL135:AL136"/>
    <mergeCell ref="B137:C138"/>
    <mergeCell ref="D137:D138"/>
    <mergeCell ref="E137:E138"/>
    <mergeCell ref="F137:F138"/>
    <mergeCell ref="G137:G138"/>
    <mergeCell ref="H137:H138"/>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J133:AK134"/>
    <mergeCell ref="AL133:AL134"/>
    <mergeCell ref="B135:C136"/>
    <mergeCell ref="D135:D136"/>
    <mergeCell ref="E135:E136"/>
    <mergeCell ref="F135:F136"/>
    <mergeCell ref="G135:G136"/>
    <mergeCell ref="H135:H136"/>
    <mergeCell ref="I135:I136"/>
    <mergeCell ref="J135:J136"/>
    <mergeCell ref="AB133:AC134"/>
    <mergeCell ref="AD133:AD134"/>
    <mergeCell ref="AE133:AE134"/>
    <mergeCell ref="AF133:AG134"/>
    <mergeCell ref="AH133:AH134"/>
    <mergeCell ref="AI133:AI134"/>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I131:AI132"/>
    <mergeCell ref="AJ131:AK132"/>
    <mergeCell ref="AL131:AL132"/>
    <mergeCell ref="B133:C134"/>
    <mergeCell ref="D133:E134"/>
    <mergeCell ref="F133:F134"/>
    <mergeCell ref="G133:G134"/>
    <mergeCell ref="H133:I134"/>
    <mergeCell ref="J133:J134"/>
    <mergeCell ref="K133:K134"/>
    <mergeCell ref="AA131:AA132"/>
    <mergeCell ref="AB131:AC132"/>
    <mergeCell ref="AD131:AD132"/>
    <mergeCell ref="AE131:AE132"/>
    <mergeCell ref="AF131:AG132"/>
    <mergeCell ref="AH131:AH132"/>
    <mergeCell ref="S131:S132"/>
    <mergeCell ref="T131:U132"/>
    <mergeCell ref="V131:V132"/>
    <mergeCell ref="W131:W132"/>
    <mergeCell ref="X131:Y132"/>
    <mergeCell ref="Z131:Z132"/>
    <mergeCell ref="K131:K132"/>
    <mergeCell ref="L131:M132"/>
    <mergeCell ref="N131:N132"/>
    <mergeCell ref="O131:O132"/>
    <mergeCell ref="P131:Q132"/>
    <mergeCell ref="R131:R132"/>
    <mergeCell ref="B131:C132"/>
    <mergeCell ref="D131:E132"/>
    <mergeCell ref="F131:F132"/>
    <mergeCell ref="G131:G132"/>
    <mergeCell ref="H131:I132"/>
    <mergeCell ref="J131:J132"/>
    <mergeCell ref="AE129:AE130"/>
    <mergeCell ref="AF129:AG130"/>
    <mergeCell ref="AH129:AH130"/>
    <mergeCell ref="AI129:AI130"/>
    <mergeCell ref="AJ129:AK130"/>
    <mergeCell ref="AL129:AL130"/>
    <mergeCell ref="W129:W130"/>
    <mergeCell ref="X129:Y130"/>
    <mergeCell ref="Z129:Z130"/>
    <mergeCell ref="AA129:AA130"/>
    <mergeCell ref="AB129:AC130"/>
    <mergeCell ref="AD129:AD130"/>
    <mergeCell ref="O129:O130"/>
    <mergeCell ref="P129:Q130"/>
    <mergeCell ref="R129:R130"/>
    <mergeCell ref="S129:S130"/>
    <mergeCell ref="T129:U130"/>
    <mergeCell ref="V129:V130"/>
    <mergeCell ref="AL127:AL128"/>
    <mergeCell ref="B129:C130"/>
    <mergeCell ref="D129:E130"/>
    <mergeCell ref="F129:F130"/>
    <mergeCell ref="G129:G130"/>
    <mergeCell ref="H129:I130"/>
    <mergeCell ref="J129:J130"/>
    <mergeCell ref="K129:K130"/>
    <mergeCell ref="L129:M130"/>
    <mergeCell ref="N129:N130"/>
    <mergeCell ref="AD127:AD128"/>
    <mergeCell ref="AE127:AE128"/>
    <mergeCell ref="AF127:AG128"/>
    <mergeCell ref="AH127:AH128"/>
    <mergeCell ref="AI127:AI128"/>
    <mergeCell ref="AJ127:AK128"/>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J125:AK126"/>
    <mergeCell ref="AL125:AL126"/>
    <mergeCell ref="B127:C128"/>
    <mergeCell ref="D127:E128"/>
    <mergeCell ref="F127:F128"/>
    <mergeCell ref="G127:G128"/>
    <mergeCell ref="H127:I128"/>
    <mergeCell ref="J127:J128"/>
    <mergeCell ref="K127:K128"/>
    <mergeCell ref="L127:M128"/>
    <mergeCell ref="AB125:AC126"/>
    <mergeCell ref="AD125:AD126"/>
    <mergeCell ref="AE125:AE126"/>
    <mergeCell ref="AF125:AG126"/>
    <mergeCell ref="AH125:AH126"/>
    <mergeCell ref="AI125:AI126"/>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I123:AI124"/>
    <mergeCell ref="AJ123:AK124"/>
    <mergeCell ref="AL123:AL124"/>
    <mergeCell ref="B125:C126"/>
    <mergeCell ref="D125:E126"/>
    <mergeCell ref="F125:F126"/>
    <mergeCell ref="G125:G126"/>
    <mergeCell ref="H125:I126"/>
    <mergeCell ref="J125:J126"/>
    <mergeCell ref="K125:K126"/>
    <mergeCell ref="AA123:AA124"/>
    <mergeCell ref="AB123:AC124"/>
    <mergeCell ref="AD123:AD124"/>
    <mergeCell ref="AE123:AE124"/>
    <mergeCell ref="AF123:AG124"/>
    <mergeCell ref="AH123:AH124"/>
    <mergeCell ref="S123:S124"/>
    <mergeCell ref="T123:U124"/>
    <mergeCell ref="V123:V124"/>
    <mergeCell ref="W123:W124"/>
    <mergeCell ref="X123:Y124"/>
    <mergeCell ref="Z123:Z124"/>
    <mergeCell ref="K123:K124"/>
    <mergeCell ref="L123:M124"/>
    <mergeCell ref="N123:N124"/>
    <mergeCell ref="O123:O124"/>
    <mergeCell ref="P123:Q124"/>
    <mergeCell ref="R123:R124"/>
    <mergeCell ref="B123:C124"/>
    <mergeCell ref="D123:E124"/>
    <mergeCell ref="F123:F124"/>
    <mergeCell ref="G123:G124"/>
    <mergeCell ref="H123:I124"/>
    <mergeCell ref="J123:J124"/>
    <mergeCell ref="AG121:AG122"/>
    <mergeCell ref="AH121:AH122"/>
    <mergeCell ref="AI121:AI122"/>
    <mergeCell ref="AJ121:AJ122"/>
    <mergeCell ref="AK121:AK122"/>
    <mergeCell ref="AL121:AL122"/>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E119:AE120"/>
    <mergeCell ref="AF119:AH120"/>
    <mergeCell ref="AI119:AI120"/>
    <mergeCell ref="AJ119:AL120"/>
    <mergeCell ref="B121:C122"/>
    <mergeCell ref="D121:D122"/>
    <mergeCell ref="E121:E122"/>
    <mergeCell ref="F121:F122"/>
    <mergeCell ref="G121:G122"/>
    <mergeCell ref="H121:H122"/>
    <mergeCell ref="S119:S120"/>
    <mergeCell ref="T119:V120"/>
    <mergeCell ref="W119:W120"/>
    <mergeCell ref="X119:Z120"/>
    <mergeCell ref="AA119:AA120"/>
    <mergeCell ref="AB119:AD120"/>
    <mergeCell ref="AL117:AL118"/>
    <mergeCell ref="B119:C119"/>
    <mergeCell ref="B120:C120"/>
    <mergeCell ref="D119:F120"/>
    <mergeCell ref="G119:G120"/>
    <mergeCell ref="H119:J120"/>
    <mergeCell ref="K119:K120"/>
    <mergeCell ref="L119:N120"/>
    <mergeCell ref="O119:O120"/>
    <mergeCell ref="P119:R120"/>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H115:AH116"/>
    <mergeCell ref="AI115:AI116"/>
    <mergeCell ref="AJ115:AJ116"/>
    <mergeCell ref="AK115:AK116"/>
    <mergeCell ref="AL115:AL116"/>
    <mergeCell ref="B117:C118"/>
    <mergeCell ref="D117:D118"/>
    <mergeCell ref="E117:E118"/>
    <mergeCell ref="F117:F118"/>
    <mergeCell ref="G117:G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I113:AI114"/>
    <mergeCell ref="AJ113:AK114"/>
    <mergeCell ref="AL113:AL114"/>
    <mergeCell ref="B115:C116"/>
    <mergeCell ref="D115:D116"/>
    <mergeCell ref="E115:E116"/>
    <mergeCell ref="F115:F116"/>
    <mergeCell ref="G115:G116"/>
    <mergeCell ref="H115:H116"/>
    <mergeCell ref="I115:I116"/>
    <mergeCell ref="AA113:AA114"/>
    <mergeCell ref="AB113:AC114"/>
    <mergeCell ref="AD113:AD114"/>
    <mergeCell ref="AE113:AE114"/>
    <mergeCell ref="AF113:AG114"/>
    <mergeCell ref="AH113:AH114"/>
    <mergeCell ref="S113:S114"/>
    <mergeCell ref="T113:U114"/>
    <mergeCell ref="V113:V114"/>
    <mergeCell ref="W113:W114"/>
    <mergeCell ref="X113:Y114"/>
    <mergeCell ref="Z113:Z114"/>
    <mergeCell ref="K113:K114"/>
    <mergeCell ref="L113:M114"/>
    <mergeCell ref="N113:N114"/>
    <mergeCell ref="O113:O114"/>
    <mergeCell ref="P113:Q114"/>
    <mergeCell ref="R113:R114"/>
    <mergeCell ref="B113:C114"/>
    <mergeCell ref="D113:E114"/>
    <mergeCell ref="F113:F114"/>
    <mergeCell ref="G113:G114"/>
    <mergeCell ref="H113:I114"/>
    <mergeCell ref="J113:J114"/>
    <mergeCell ref="AE111:AE112"/>
    <mergeCell ref="AF111:AG112"/>
    <mergeCell ref="AH111:AH112"/>
    <mergeCell ref="AI111:AI112"/>
    <mergeCell ref="AJ111:AK112"/>
    <mergeCell ref="AL111:AL112"/>
    <mergeCell ref="W111:W112"/>
    <mergeCell ref="X111:Y112"/>
    <mergeCell ref="Z111:Z112"/>
    <mergeCell ref="AA111:AA112"/>
    <mergeCell ref="AB111:AC112"/>
    <mergeCell ref="AD111:AD112"/>
    <mergeCell ref="O111:O112"/>
    <mergeCell ref="P111:Q112"/>
    <mergeCell ref="R111:R112"/>
    <mergeCell ref="S111:S112"/>
    <mergeCell ref="T111:U112"/>
    <mergeCell ref="V111:V112"/>
    <mergeCell ref="AL109:AL110"/>
    <mergeCell ref="B111:C112"/>
    <mergeCell ref="D111:E112"/>
    <mergeCell ref="F111:F112"/>
    <mergeCell ref="G111:G112"/>
    <mergeCell ref="H111:I112"/>
    <mergeCell ref="J111:J112"/>
    <mergeCell ref="K111:K112"/>
    <mergeCell ref="L111:M112"/>
    <mergeCell ref="N111:N112"/>
    <mergeCell ref="AD109:AD110"/>
    <mergeCell ref="AE109:AE110"/>
    <mergeCell ref="AF109:AG110"/>
    <mergeCell ref="AH109:AH110"/>
    <mergeCell ref="AI109:AI110"/>
    <mergeCell ref="AJ109:AK110"/>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J107:AK108"/>
    <mergeCell ref="AL107:AL108"/>
    <mergeCell ref="B109:C110"/>
    <mergeCell ref="D109:E110"/>
    <mergeCell ref="F109:F110"/>
    <mergeCell ref="G109:G110"/>
    <mergeCell ref="H109:I110"/>
    <mergeCell ref="J109:J110"/>
    <mergeCell ref="K109:K110"/>
    <mergeCell ref="L109:M110"/>
    <mergeCell ref="AB107:AC108"/>
    <mergeCell ref="AD107:AD108"/>
    <mergeCell ref="AE107:AE108"/>
    <mergeCell ref="AF107:AG108"/>
    <mergeCell ref="AH107:AH108"/>
    <mergeCell ref="AI107:AI108"/>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I105:AI106"/>
    <mergeCell ref="AJ105:AK106"/>
    <mergeCell ref="AL105:AL106"/>
    <mergeCell ref="B107:C108"/>
    <mergeCell ref="D107:E108"/>
    <mergeCell ref="F107:F108"/>
    <mergeCell ref="G107:G108"/>
    <mergeCell ref="H107:I108"/>
    <mergeCell ref="J107:J108"/>
    <mergeCell ref="K107:K108"/>
    <mergeCell ref="AA105:AA106"/>
    <mergeCell ref="AB105:AC106"/>
    <mergeCell ref="AD105:AD106"/>
    <mergeCell ref="AE105:AE106"/>
    <mergeCell ref="AF105:AG106"/>
    <mergeCell ref="AH105:AH106"/>
    <mergeCell ref="S105:S106"/>
    <mergeCell ref="T105:U106"/>
    <mergeCell ref="V105:V106"/>
    <mergeCell ref="W105:W106"/>
    <mergeCell ref="X105:Y106"/>
    <mergeCell ref="Z105:Z106"/>
    <mergeCell ref="K105:K106"/>
    <mergeCell ref="L105:M106"/>
    <mergeCell ref="N105:N106"/>
    <mergeCell ref="O105:O106"/>
    <mergeCell ref="P105:Q106"/>
    <mergeCell ref="R105:R106"/>
    <mergeCell ref="B105:C106"/>
    <mergeCell ref="D105:E106"/>
    <mergeCell ref="F105:F106"/>
    <mergeCell ref="G105:G106"/>
    <mergeCell ref="H105:I106"/>
    <mergeCell ref="J105:J106"/>
    <mergeCell ref="AE103:AE104"/>
    <mergeCell ref="AF103:AG104"/>
    <mergeCell ref="AH103:AH104"/>
    <mergeCell ref="AI103:AI104"/>
    <mergeCell ref="AJ103:AK104"/>
    <mergeCell ref="AL103:AL104"/>
    <mergeCell ref="W103:W104"/>
    <mergeCell ref="X103:Y104"/>
    <mergeCell ref="Z103:Z104"/>
    <mergeCell ref="AA103:AA104"/>
    <mergeCell ref="AB103:AC104"/>
    <mergeCell ref="AD103:AD104"/>
    <mergeCell ref="O103:O104"/>
    <mergeCell ref="P103:Q104"/>
    <mergeCell ref="R103:R104"/>
    <mergeCell ref="S103:S104"/>
    <mergeCell ref="T103:U104"/>
    <mergeCell ref="V103:V104"/>
    <mergeCell ref="AL101:AL102"/>
    <mergeCell ref="B103:C104"/>
    <mergeCell ref="D103:E104"/>
    <mergeCell ref="F103:F104"/>
    <mergeCell ref="G103:G104"/>
    <mergeCell ref="H103:I104"/>
    <mergeCell ref="J103:J104"/>
    <mergeCell ref="K103:K104"/>
    <mergeCell ref="L103:M104"/>
    <mergeCell ref="N103:N104"/>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B99:AD100"/>
    <mergeCell ref="AE99:AE100"/>
    <mergeCell ref="AF99:AH100"/>
    <mergeCell ref="AI99:AI100"/>
    <mergeCell ref="AJ99:AL100"/>
    <mergeCell ref="B101:C102"/>
    <mergeCell ref="D101:D102"/>
    <mergeCell ref="E101:E102"/>
    <mergeCell ref="F101:F102"/>
    <mergeCell ref="G101:G102"/>
    <mergeCell ref="P99:R100"/>
    <mergeCell ref="S99:S100"/>
    <mergeCell ref="T99:V100"/>
    <mergeCell ref="W99:W100"/>
    <mergeCell ref="X99:Z100"/>
    <mergeCell ref="AA99:AA100"/>
    <mergeCell ref="AF98:AH98"/>
    <mergeCell ref="AJ98:AL98"/>
    <mergeCell ref="B99:C99"/>
    <mergeCell ref="B100:C100"/>
    <mergeCell ref="D99:F100"/>
    <mergeCell ref="G99:G100"/>
    <mergeCell ref="H99:J100"/>
    <mergeCell ref="K99:K100"/>
    <mergeCell ref="L99:N100"/>
    <mergeCell ref="O99:O100"/>
    <mergeCell ref="AF92:AF93"/>
    <mergeCell ref="AG92:AG93"/>
    <mergeCell ref="B96:AL96"/>
    <mergeCell ref="D98:F98"/>
    <mergeCell ref="H98:J98"/>
    <mergeCell ref="L98:N98"/>
    <mergeCell ref="P98:R98"/>
    <mergeCell ref="T98:V98"/>
    <mergeCell ref="X98:Z98"/>
    <mergeCell ref="AB98:AD98"/>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C81:E81"/>
    <mergeCell ref="G81:I81"/>
    <mergeCell ref="K81:M81"/>
    <mergeCell ref="O81:Q81"/>
    <mergeCell ref="S81:U81"/>
    <mergeCell ref="W81:Y81"/>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8:AC78"/>
    <mergeCell ref="AE78:AG78"/>
    <mergeCell ref="B79:B80"/>
    <mergeCell ref="C79:C80"/>
    <mergeCell ref="D79:D80"/>
    <mergeCell ref="E79:E80"/>
    <mergeCell ref="F79:F80"/>
    <mergeCell ref="G79:G80"/>
    <mergeCell ref="H79:H80"/>
    <mergeCell ref="I79:I80"/>
    <mergeCell ref="C78:E78"/>
    <mergeCell ref="G78:I78"/>
    <mergeCell ref="K78:M78"/>
    <mergeCell ref="O78:Q78"/>
    <mergeCell ref="S78:U78"/>
    <mergeCell ref="W78:Y78"/>
    <mergeCell ref="AF75:AF76"/>
    <mergeCell ref="AG75:AG76"/>
    <mergeCell ref="C77:E77"/>
    <mergeCell ref="G77:I77"/>
    <mergeCell ref="K77:M77"/>
    <mergeCell ref="O77:Q77"/>
    <mergeCell ref="S77:U77"/>
    <mergeCell ref="W77:Y77"/>
    <mergeCell ref="AA77:AC77"/>
    <mergeCell ref="AE77:AG77"/>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C65:AC66"/>
    <mergeCell ref="AD65:AD66"/>
    <mergeCell ref="AE65:AF66"/>
    <mergeCell ref="AG65:AG66"/>
    <mergeCell ref="B67:B68"/>
    <mergeCell ref="C67:D68"/>
    <mergeCell ref="E67:E68"/>
    <mergeCell ref="F67:F68"/>
    <mergeCell ref="G67:H68"/>
    <mergeCell ref="I67:I68"/>
    <mergeCell ref="U65:U66"/>
    <mergeCell ref="V65:V66"/>
    <mergeCell ref="W65:X66"/>
    <mergeCell ref="Y65:Y66"/>
    <mergeCell ref="Z65:Z66"/>
    <mergeCell ref="AA65:AB66"/>
    <mergeCell ref="M65:M66"/>
    <mergeCell ref="N65:N66"/>
    <mergeCell ref="O65:P66"/>
    <mergeCell ref="Q65:Q66"/>
    <mergeCell ref="R65:R66"/>
    <mergeCell ref="S65:T66"/>
    <mergeCell ref="AA64:AC64"/>
    <mergeCell ref="AE64:AG64"/>
    <mergeCell ref="B65:B66"/>
    <mergeCell ref="C65:D66"/>
    <mergeCell ref="E65:E66"/>
    <mergeCell ref="F65:F66"/>
    <mergeCell ref="G65:H66"/>
    <mergeCell ref="I65:I66"/>
    <mergeCell ref="J65:J66"/>
    <mergeCell ref="K65:L66"/>
    <mergeCell ref="C64:E64"/>
    <mergeCell ref="G64:I64"/>
    <mergeCell ref="K64:M64"/>
    <mergeCell ref="O64:Q64"/>
    <mergeCell ref="S64:U64"/>
    <mergeCell ref="W64:Y64"/>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7:AC47"/>
    <mergeCell ref="AE47:AG47"/>
    <mergeCell ref="B48:B49"/>
    <mergeCell ref="C48:C49"/>
    <mergeCell ref="D48:D49"/>
    <mergeCell ref="E48:E49"/>
    <mergeCell ref="F48:F49"/>
    <mergeCell ref="G48:G49"/>
    <mergeCell ref="H48:H49"/>
    <mergeCell ref="I48:I49"/>
    <mergeCell ref="C47:E47"/>
    <mergeCell ref="G47:I47"/>
    <mergeCell ref="K47:M47"/>
    <mergeCell ref="O47:Q47"/>
    <mergeCell ref="S47:U47"/>
    <mergeCell ref="W47:Y47"/>
    <mergeCell ref="AA45:AC45"/>
    <mergeCell ref="AE45:AG45"/>
    <mergeCell ref="C46:E46"/>
    <mergeCell ref="G46:I46"/>
    <mergeCell ref="K46:M46"/>
    <mergeCell ref="O46:Q46"/>
    <mergeCell ref="S46:U46"/>
    <mergeCell ref="W46:Y46"/>
    <mergeCell ref="AA46:AC46"/>
    <mergeCell ref="AE46:AG46"/>
    <mergeCell ref="C45:E45"/>
    <mergeCell ref="G45:I45"/>
    <mergeCell ref="K45:M45"/>
    <mergeCell ref="O45:Q45"/>
    <mergeCell ref="S45:U45"/>
    <mergeCell ref="W45:Y45"/>
    <mergeCell ref="AF27:AF28"/>
    <mergeCell ref="AG27:AG28"/>
    <mergeCell ref="B29:F29"/>
    <mergeCell ref="B42:AG42"/>
    <mergeCell ref="C44:Q44"/>
    <mergeCell ref="S44:AG44"/>
    <mergeCell ref="B38:AL38"/>
    <mergeCell ref="B39:AL39"/>
    <mergeCell ref="B40:AL40"/>
    <mergeCell ref="B41:AL41"/>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cols>
    <col min="1" max="3" width="36.5703125" bestFit="1" customWidth="1"/>
    <col min="4" max="4" width="30" customWidth="1"/>
    <col min="5" max="5" width="6.28515625" customWidth="1"/>
    <col min="6" max="6" width="8" customWidth="1"/>
    <col min="7" max="7" width="30" customWidth="1"/>
    <col min="8" max="8" width="28.85546875" customWidth="1"/>
    <col min="9" max="9" width="6.28515625" customWidth="1"/>
    <col min="10" max="10" width="8" customWidth="1"/>
    <col min="11" max="11" width="30" customWidth="1"/>
    <col min="12" max="12" width="28.85546875" customWidth="1"/>
    <col min="13" max="13" width="6.28515625" customWidth="1"/>
    <col min="14" max="14" width="8" customWidth="1"/>
    <col min="15" max="15" width="24.140625" customWidth="1"/>
    <col min="16" max="16" width="30.5703125" customWidth="1"/>
    <col min="17" max="17" width="6.28515625" customWidth="1"/>
    <col min="18" max="18" width="36.5703125" customWidth="1"/>
    <col min="19" max="19" width="7.42578125" customWidth="1"/>
    <col min="20" max="20" width="25.28515625" customWidth="1"/>
    <col min="21" max="21" width="6.28515625" customWidth="1"/>
    <col min="22" max="22" width="36.5703125" customWidth="1"/>
    <col min="23" max="23" width="7.42578125" customWidth="1"/>
    <col min="24" max="24" width="28.85546875" customWidth="1"/>
    <col min="25" max="25" width="6.28515625" customWidth="1"/>
  </cols>
  <sheetData>
    <row r="1" spans="1:25" ht="15" customHeight="1">
      <c r="A1" s="7" t="s">
        <v>5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8</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87</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0" t="s">
        <v>589</v>
      </c>
      <c r="C5" s="20"/>
      <c r="D5" s="20"/>
      <c r="E5" s="20"/>
      <c r="F5" s="20"/>
      <c r="G5" s="20"/>
      <c r="H5" s="20"/>
      <c r="I5" s="20"/>
      <c r="J5" s="20"/>
      <c r="K5" s="20"/>
      <c r="L5" s="20"/>
      <c r="M5" s="20"/>
      <c r="N5" s="20"/>
      <c r="O5" s="20"/>
      <c r="P5" s="20"/>
      <c r="Q5" s="20"/>
      <c r="R5" s="20"/>
      <c r="S5" s="20"/>
      <c r="T5" s="20"/>
      <c r="U5" s="20"/>
      <c r="V5" s="20"/>
      <c r="W5" s="20"/>
      <c r="X5" s="20"/>
      <c r="Y5" s="20"/>
    </row>
    <row r="6" spans="1:25" ht="38.25" customHeight="1">
      <c r="A6" s="11"/>
      <c r="B6" s="21" t="s">
        <v>590</v>
      </c>
      <c r="C6" s="21"/>
      <c r="D6" s="21"/>
      <c r="E6" s="21"/>
      <c r="F6" s="21"/>
      <c r="G6" s="21"/>
      <c r="H6" s="21"/>
      <c r="I6" s="21"/>
      <c r="J6" s="21"/>
      <c r="K6" s="21"/>
      <c r="L6" s="21"/>
      <c r="M6" s="21"/>
      <c r="N6" s="21"/>
      <c r="O6" s="21"/>
      <c r="P6" s="21"/>
      <c r="Q6" s="21"/>
      <c r="R6" s="21"/>
      <c r="S6" s="21"/>
      <c r="T6" s="21"/>
      <c r="U6" s="21"/>
      <c r="V6" s="21"/>
      <c r="W6" s="21"/>
      <c r="X6" s="21"/>
      <c r="Y6" s="21"/>
    </row>
    <row r="7" spans="1:25">
      <c r="A7" s="11"/>
      <c r="B7" s="21" t="s">
        <v>591</v>
      </c>
      <c r="C7" s="21"/>
      <c r="D7" s="21"/>
      <c r="E7" s="21"/>
      <c r="F7" s="21"/>
      <c r="G7" s="21"/>
      <c r="H7" s="21"/>
      <c r="I7" s="21"/>
      <c r="J7" s="21"/>
      <c r="K7" s="21"/>
      <c r="L7" s="21"/>
      <c r="M7" s="21"/>
      <c r="N7" s="21"/>
      <c r="O7" s="21"/>
      <c r="P7" s="21"/>
      <c r="Q7" s="21"/>
      <c r="R7" s="21"/>
      <c r="S7" s="21"/>
      <c r="T7" s="21"/>
      <c r="U7" s="21"/>
      <c r="V7" s="21"/>
      <c r="W7" s="21"/>
      <c r="X7" s="21"/>
      <c r="Y7" s="21"/>
    </row>
    <row r="8" spans="1:25">
      <c r="A8" s="11"/>
      <c r="B8" s="21" t="s">
        <v>592</v>
      </c>
      <c r="C8" s="21"/>
      <c r="D8" s="21"/>
      <c r="E8" s="21"/>
      <c r="F8" s="21"/>
      <c r="G8" s="21"/>
      <c r="H8" s="21"/>
      <c r="I8" s="21"/>
      <c r="J8" s="21"/>
      <c r="K8" s="21"/>
      <c r="L8" s="21"/>
      <c r="M8" s="21"/>
      <c r="N8" s="21"/>
      <c r="O8" s="21"/>
      <c r="P8" s="21"/>
      <c r="Q8" s="21"/>
      <c r="R8" s="21"/>
      <c r="S8" s="21"/>
      <c r="T8" s="21"/>
      <c r="U8" s="21"/>
      <c r="V8" s="21"/>
      <c r="W8" s="21"/>
      <c r="X8" s="21"/>
      <c r="Y8" s="21"/>
    </row>
    <row r="9" spans="1:25" ht="25.5" customHeight="1">
      <c r="A9" s="11"/>
      <c r="B9" s="21" t="s">
        <v>593</v>
      </c>
      <c r="C9" s="21"/>
      <c r="D9" s="21"/>
      <c r="E9" s="21"/>
      <c r="F9" s="21"/>
      <c r="G9" s="21"/>
      <c r="H9" s="21"/>
      <c r="I9" s="21"/>
      <c r="J9" s="21"/>
      <c r="K9" s="21"/>
      <c r="L9" s="21"/>
      <c r="M9" s="21"/>
      <c r="N9" s="21"/>
      <c r="O9" s="21"/>
      <c r="P9" s="21"/>
      <c r="Q9" s="21"/>
      <c r="R9" s="21"/>
      <c r="S9" s="21"/>
      <c r="T9" s="21"/>
      <c r="U9" s="21"/>
      <c r="V9" s="21"/>
      <c r="W9" s="21"/>
      <c r="X9" s="21"/>
      <c r="Y9" s="21"/>
    </row>
    <row r="10" spans="1:25">
      <c r="A10" s="11"/>
      <c r="B10" s="21" t="s">
        <v>594</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1"/>
      <c r="B11" s="21" t="s">
        <v>595</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1"/>
      <c r="B12" s="34"/>
      <c r="C12" s="34"/>
      <c r="D12" s="34"/>
      <c r="E12" s="34"/>
      <c r="F12" s="34"/>
      <c r="G12" s="34"/>
      <c r="H12" s="34"/>
      <c r="I12" s="34"/>
      <c r="J12" s="34"/>
      <c r="K12" s="34"/>
      <c r="L12" s="34"/>
      <c r="M12" s="34"/>
      <c r="N12" s="34"/>
      <c r="O12" s="34"/>
      <c r="P12" s="34"/>
    </row>
    <row r="13" spans="1:25">
      <c r="A13" s="11"/>
      <c r="B13" s="16"/>
      <c r="C13" s="16"/>
      <c r="D13" s="16"/>
      <c r="E13" s="16"/>
      <c r="F13" s="16"/>
      <c r="G13" s="16"/>
      <c r="H13" s="16"/>
      <c r="I13" s="16"/>
      <c r="J13" s="16"/>
      <c r="K13" s="16"/>
      <c r="L13" s="16"/>
      <c r="M13" s="16"/>
      <c r="N13" s="16"/>
      <c r="O13" s="16"/>
      <c r="P13" s="16"/>
    </row>
    <row r="14" spans="1:25">
      <c r="A14" s="11"/>
      <c r="B14" s="145" t="s">
        <v>596</v>
      </c>
      <c r="C14" s="146" t="s">
        <v>597</v>
      </c>
      <c r="D14" s="146"/>
      <c r="E14" s="38"/>
      <c r="F14" s="146" t="s">
        <v>597</v>
      </c>
      <c r="G14" s="146"/>
      <c r="H14" s="146"/>
      <c r="I14" s="38"/>
      <c r="J14" s="146" t="s">
        <v>601</v>
      </c>
      <c r="K14" s="146"/>
      <c r="L14" s="146"/>
      <c r="M14" s="38"/>
      <c r="N14" s="146" t="s">
        <v>603</v>
      </c>
      <c r="O14" s="146"/>
      <c r="P14" s="146"/>
    </row>
    <row r="15" spans="1:25">
      <c r="A15" s="11"/>
      <c r="B15" s="145"/>
      <c r="C15" s="146" t="s">
        <v>598</v>
      </c>
      <c r="D15" s="146"/>
      <c r="E15" s="38"/>
      <c r="F15" s="146" t="s">
        <v>598</v>
      </c>
      <c r="G15" s="146"/>
      <c r="H15" s="146"/>
      <c r="I15" s="38"/>
      <c r="J15" s="146" t="s">
        <v>602</v>
      </c>
      <c r="K15" s="146"/>
      <c r="L15" s="146"/>
      <c r="M15" s="38"/>
      <c r="N15" s="146" t="s">
        <v>604</v>
      </c>
      <c r="O15" s="146"/>
      <c r="P15" s="146"/>
    </row>
    <row r="16" spans="1:25" ht="15.75" thickBot="1">
      <c r="A16" s="11"/>
      <c r="B16" s="145"/>
      <c r="C16" s="64" t="s">
        <v>599</v>
      </c>
      <c r="D16" s="64"/>
      <c r="E16" s="38"/>
      <c r="F16" s="64" t="s">
        <v>600</v>
      </c>
      <c r="G16" s="64"/>
      <c r="H16" s="64"/>
      <c r="I16" s="38"/>
      <c r="J16" s="64" t="s">
        <v>600</v>
      </c>
      <c r="K16" s="64"/>
      <c r="L16" s="64"/>
      <c r="M16" s="38"/>
      <c r="N16" s="64" t="s">
        <v>605</v>
      </c>
      <c r="O16" s="64"/>
      <c r="P16" s="64"/>
    </row>
    <row r="17" spans="1:16">
      <c r="A17" s="11"/>
      <c r="B17" s="75" t="s">
        <v>606</v>
      </c>
      <c r="C17" s="69">
        <v>140955</v>
      </c>
      <c r="D17" s="39"/>
      <c r="E17" s="38"/>
      <c r="F17" s="67" t="s">
        <v>263</v>
      </c>
      <c r="G17" s="69">
        <v>191397</v>
      </c>
      <c r="H17" s="39"/>
      <c r="I17" s="38"/>
      <c r="J17" s="67" t="s">
        <v>263</v>
      </c>
      <c r="K17" s="69">
        <v>193177</v>
      </c>
      <c r="L17" s="39"/>
      <c r="M17" s="38"/>
      <c r="N17" s="67" t="s">
        <v>263</v>
      </c>
      <c r="O17" s="72" t="s">
        <v>607</v>
      </c>
      <c r="P17" s="67" t="s">
        <v>291</v>
      </c>
    </row>
    <row r="18" spans="1:16">
      <c r="A18" s="11"/>
      <c r="B18" s="75"/>
      <c r="C18" s="70"/>
      <c r="D18" s="71"/>
      <c r="E18" s="38"/>
      <c r="F18" s="68"/>
      <c r="G18" s="70"/>
      <c r="H18" s="71"/>
      <c r="I18" s="38"/>
      <c r="J18" s="68"/>
      <c r="K18" s="70"/>
      <c r="L18" s="71"/>
      <c r="M18" s="38"/>
      <c r="N18" s="68"/>
      <c r="O18" s="73"/>
      <c r="P18" s="68"/>
    </row>
    <row r="19" spans="1:16">
      <c r="A19" s="11"/>
      <c r="B19" s="75" t="s">
        <v>608</v>
      </c>
      <c r="C19" s="76">
        <v>77385</v>
      </c>
      <c r="D19" s="38"/>
      <c r="E19" s="38"/>
      <c r="F19" s="76">
        <v>77385</v>
      </c>
      <c r="G19" s="76"/>
      <c r="H19" s="38"/>
      <c r="I19" s="38"/>
      <c r="J19" s="76">
        <v>74707</v>
      </c>
      <c r="K19" s="76"/>
      <c r="L19" s="38"/>
      <c r="M19" s="38"/>
      <c r="N19" s="76">
        <v>2678</v>
      </c>
      <c r="O19" s="76"/>
      <c r="P19" s="38"/>
    </row>
    <row r="20" spans="1:16">
      <c r="A20" s="11"/>
      <c r="B20" s="75"/>
      <c r="C20" s="76"/>
      <c r="D20" s="38"/>
      <c r="E20" s="38"/>
      <c r="F20" s="76"/>
      <c r="G20" s="76"/>
      <c r="H20" s="38"/>
      <c r="I20" s="38"/>
      <c r="J20" s="76"/>
      <c r="K20" s="76"/>
      <c r="L20" s="38"/>
      <c r="M20" s="38"/>
      <c r="N20" s="76"/>
      <c r="O20" s="76"/>
      <c r="P20" s="38"/>
    </row>
    <row r="21" spans="1:16">
      <c r="A21" s="11"/>
      <c r="B21" s="75" t="s">
        <v>609</v>
      </c>
      <c r="C21" s="76">
        <v>7302300</v>
      </c>
      <c r="D21" s="38"/>
      <c r="E21" s="38"/>
      <c r="F21" s="76">
        <v>72279</v>
      </c>
      <c r="G21" s="76"/>
      <c r="H21" s="38"/>
      <c r="I21" s="38"/>
      <c r="J21" s="76">
        <v>72206</v>
      </c>
      <c r="K21" s="76"/>
      <c r="L21" s="38"/>
      <c r="M21" s="38"/>
      <c r="N21" s="74">
        <v>73</v>
      </c>
      <c r="O21" s="74"/>
      <c r="P21" s="38"/>
    </row>
    <row r="22" spans="1:16" ht="15.75" thickBot="1">
      <c r="A22" s="11"/>
      <c r="B22" s="75"/>
      <c r="C22" s="76"/>
      <c r="D22" s="38"/>
      <c r="E22" s="38"/>
      <c r="F22" s="147"/>
      <c r="G22" s="147"/>
      <c r="H22" s="48"/>
      <c r="I22" s="38"/>
      <c r="J22" s="147"/>
      <c r="K22" s="147"/>
      <c r="L22" s="48"/>
      <c r="M22" s="38"/>
      <c r="N22" s="77"/>
      <c r="O22" s="77"/>
      <c r="P22" s="48"/>
    </row>
    <row r="23" spans="1:16">
      <c r="A23" s="11"/>
      <c r="B23" s="79" t="s">
        <v>312</v>
      </c>
      <c r="C23" s="38"/>
      <c r="D23" s="38"/>
      <c r="E23" s="38"/>
      <c r="F23" s="67" t="s">
        <v>263</v>
      </c>
      <c r="G23" s="69">
        <v>341061</v>
      </c>
      <c r="H23" s="39"/>
      <c r="I23" s="38"/>
      <c r="J23" s="67" t="s">
        <v>263</v>
      </c>
      <c r="K23" s="69">
        <v>340090</v>
      </c>
      <c r="L23" s="39"/>
      <c r="M23" s="38"/>
      <c r="N23" s="67" t="s">
        <v>263</v>
      </c>
      <c r="O23" s="72">
        <v>971</v>
      </c>
      <c r="P23" s="39"/>
    </row>
    <row r="24" spans="1:16" ht="15.75" thickBot="1">
      <c r="A24" s="11"/>
      <c r="B24" s="79"/>
      <c r="C24" s="38"/>
      <c r="D24" s="38"/>
      <c r="E24" s="38"/>
      <c r="F24" s="80"/>
      <c r="G24" s="81"/>
      <c r="H24" s="59"/>
      <c r="I24" s="38"/>
      <c r="J24" s="80"/>
      <c r="K24" s="81"/>
      <c r="L24" s="59"/>
      <c r="M24" s="38"/>
      <c r="N24" s="80"/>
      <c r="O24" s="82"/>
      <c r="P24" s="59"/>
    </row>
    <row r="25" spans="1:16" ht="15.75" thickTop="1">
      <c r="A25" s="11"/>
      <c r="B25" s="25"/>
      <c r="C25" s="38"/>
      <c r="D25" s="38"/>
      <c r="E25" s="25"/>
      <c r="F25" s="61"/>
      <c r="G25" s="61"/>
      <c r="H25" s="61"/>
      <c r="I25" s="25"/>
      <c r="J25" s="61"/>
      <c r="K25" s="61"/>
      <c r="L25" s="61"/>
      <c r="M25" s="25"/>
      <c r="N25" s="61"/>
      <c r="O25" s="61"/>
      <c r="P25" s="61"/>
    </row>
    <row r="26" spans="1:16">
      <c r="A26" s="11"/>
      <c r="B26" s="145" t="s">
        <v>610</v>
      </c>
      <c r="C26" s="74"/>
      <c r="D26" s="38"/>
      <c r="E26" s="38"/>
      <c r="F26" s="74"/>
      <c r="G26" s="74"/>
      <c r="H26" s="38"/>
      <c r="I26" s="38"/>
      <c r="J26" s="74"/>
      <c r="K26" s="74"/>
      <c r="L26" s="38"/>
      <c r="M26" s="38"/>
      <c r="N26" s="74"/>
      <c r="O26" s="74"/>
      <c r="P26" s="38"/>
    </row>
    <row r="27" spans="1:16">
      <c r="A27" s="11"/>
      <c r="B27" s="145"/>
      <c r="C27" s="74"/>
      <c r="D27" s="38"/>
      <c r="E27" s="38"/>
      <c r="F27" s="74"/>
      <c r="G27" s="74"/>
      <c r="H27" s="38"/>
      <c r="I27" s="38"/>
      <c r="J27" s="74"/>
      <c r="K27" s="74"/>
      <c r="L27" s="38"/>
      <c r="M27" s="38"/>
      <c r="N27" s="74"/>
      <c r="O27" s="74"/>
      <c r="P27" s="38"/>
    </row>
    <row r="28" spans="1:16">
      <c r="A28" s="11"/>
      <c r="B28" s="75" t="s">
        <v>611</v>
      </c>
      <c r="C28" s="76">
        <v>115685</v>
      </c>
      <c r="D28" s="38"/>
      <c r="E28" s="38"/>
      <c r="F28" s="75" t="s">
        <v>263</v>
      </c>
      <c r="G28" s="76">
        <v>153959</v>
      </c>
      <c r="H28" s="38"/>
      <c r="I28" s="38"/>
      <c r="J28" s="75" t="s">
        <v>263</v>
      </c>
      <c r="K28" s="76">
        <v>159485</v>
      </c>
      <c r="L28" s="38"/>
      <c r="M28" s="38"/>
      <c r="N28" s="75" t="s">
        <v>263</v>
      </c>
      <c r="O28" s="74" t="s">
        <v>612</v>
      </c>
      <c r="P28" s="75" t="s">
        <v>291</v>
      </c>
    </row>
    <row r="29" spans="1:16">
      <c r="A29" s="11"/>
      <c r="B29" s="75"/>
      <c r="C29" s="76"/>
      <c r="D29" s="38"/>
      <c r="E29" s="38"/>
      <c r="F29" s="75"/>
      <c r="G29" s="76"/>
      <c r="H29" s="38"/>
      <c r="I29" s="38"/>
      <c r="J29" s="75"/>
      <c r="K29" s="76"/>
      <c r="L29" s="38"/>
      <c r="M29" s="38"/>
      <c r="N29" s="75"/>
      <c r="O29" s="74"/>
      <c r="P29" s="75"/>
    </row>
    <row r="30" spans="1:16">
      <c r="A30" s="11"/>
      <c r="B30" s="75" t="s">
        <v>613</v>
      </c>
      <c r="C30" s="76">
        <v>54361</v>
      </c>
      <c r="D30" s="38"/>
      <c r="E30" s="38"/>
      <c r="F30" s="76">
        <v>54361</v>
      </c>
      <c r="G30" s="76"/>
      <c r="H30" s="38"/>
      <c r="I30" s="38"/>
      <c r="J30" s="76">
        <v>50286</v>
      </c>
      <c r="K30" s="76"/>
      <c r="L30" s="38"/>
      <c r="M30" s="38"/>
      <c r="N30" s="76">
        <v>4075</v>
      </c>
      <c r="O30" s="76"/>
      <c r="P30" s="38"/>
    </row>
    <row r="31" spans="1:16">
      <c r="A31" s="11"/>
      <c r="B31" s="75"/>
      <c r="C31" s="76"/>
      <c r="D31" s="38"/>
      <c r="E31" s="38"/>
      <c r="F31" s="76"/>
      <c r="G31" s="76"/>
      <c r="H31" s="38"/>
      <c r="I31" s="38"/>
      <c r="J31" s="76"/>
      <c r="K31" s="76"/>
      <c r="L31" s="38"/>
      <c r="M31" s="38"/>
      <c r="N31" s="76"/>
      <c r="O31" s="76"/>
      <c r="P31" s="38"/>
    </row>
    <row r="32" spans="1:16">
      <c r="A32" s="11"/>
      <c r="B32" s="75" t="s">
        <v>614</v>
      </c>
      <c r="C32" s="76">
        <v>3000</v>
      </c>
      <c r="D32" s="38"/>
      <c r="E32" s="38"/>
      <c r="F32" s="76">
        <v>4643</v>
      </c>
      <c r="G32" s="76"/>
      <c r="H32" s="38"/>
      <c r="I32" s="38"/>
      <c r="J32" s="76">
        <v>4966</v>
      </c>
      <c r="K32" s="76"/>
      <c r="L32" s="38"/>
      <c r="M32" s="38"/>
      <c r="N32" s="74" t="s">
        <v>615</v>
      </c>
      <c r="O32" s="74"/>
      <c r="P32" s="75" t="s">
        <v>291</v>
      </c>
    </row>
    <row r="33" spans="1:25">
      <c r="A33" s="11"/>
      <c r="B33" s="75"/>
      <c r="C33" s="76"/>
      <c r="D33" s="38"/>
      <c r="E33" s="38"/>
      <c r="F33" s="76"/>
      <c r="G33" s="76"/>
      <c r="H33" s="38"/>
      <c r="I33" s="38"/>
      <c r="J33" s="76"/>
      <c r="K33" s="76"/>
      <c r="L33" s="38"/>
      <c r="M33" s="38"/>
      <c r="N33" s="74"/>
      <c r="O33" s="74"/>
      <c r="P33" s="75"/>
    </row>
    <row r="34" spans="1:25">
      <c r="A34" s="11"/>
      <c r="B34" s="75" t="s">
        <v>616</v>
      </c>
      <c r="C34" s="76">
        <v>6261700</v>
      </c>
      <c r="D34" s="38"/>
      <c r="E34" s="38"/>
      <c r="F34" s="76">
        <v>63107</v>
      </c>
      <c r="G34" s="76"/>
      <c r="H34" s="38"/>
      <c r="I34" s="38"/>
      <c r="J34" s="76">
        <v>59581</v>
      </c>
      <c r="K34" s="76"/>
      <c r="L34" s="38"/>
      <c r="M34" s="38"/>
      <c r="N34" s="76">
        <v>3526</v>
      </c>
      <c r="O34" s="76"/>
      <c r="P34" s="38"/>
    </row>
    <row r="35" spans="1:25" ht="15.75" thickBot="1">
      <c r="A35" s="11"/>
      <c r="B35" s="75"/>
      <c r="C35" s="76"/>
      <c r="D35" s="38"/>
      <c r="E35" s="38"/>
      <c r="F35" s="147"/>
      <c r="G35" s="147"/>
      <c r="H35" s="48"/>
      <c r="I35" s="38"/>
      <c r="J35" s="147"/>
      <c r="K35" s="147"/>
      <c r="L35" s="48"/>
      <c r="M35" s="38"/>
      <c r="N35" s="147"/>
      <c r="O35" s="147"/>
      <c r="P35" s="48"/>
    </row>
    <row r="36" spans="1:25">
      <c r="A36" s="11"/>
      <c r="B36" s="79" t="s">
        <v>312</v>
      </c>
      <c r="C36" s="38"/>
      <c r="D36" s="38"/>
      <c r="E36" s="38"/>
      <c r="F36" s="67" t="s">
        <v>263</v>
      </c>
      <c r="G36" s="69">
        <v>276070</v>
      </c>
      <c r="H36" s="39"/>
      <c r="I36" s="38"/>
      <c r="J36" s="67" t="s">
        <v>263</v>
      </c>
      <c r="K36" s="69">
        <v>274318</v>
      </c>
      <c r="L36" s="39"/>
      <c r="M36" s="38"/>
      <c r="N36" s="67" t="s">
        <v>263</v>
      </c>
      <c r="O36" s="69">
        <v>1752</v>
      </c>
      <c r="P36" s="39"/>
    </row>
    <row r="37" spans="1:25" ht="15.75" thickBot="1">
      <c r="A37" s="11"/>
      <c r="B37" s="79"/>
      <c r="C37" s="38"/>
      <c r="D37" s="38"/>
      <c r="E37" s="38"/>
      <c r="F37" s="80"/>
      <c r="G37" s="81"/>
      <c r="H37" s="59"/>
      <c r="I37" s="38"/>
      <c r="J37" s="80"/>
      <c r="K37" s="81"/>
      <c r="L37" s="59"/>
      <c r="M37" s="38"/>
      <c r="N37" s="80"/>
      <c r="O37" s="81"/>
      <c r="P37" s="59"/>
    </row>
    <row r="38" spans="1:25" ht="15.75" thickTop="1">
      <c r="A38" s="11"/>
      <c r="B38" s="21" t="s">
        <v>617</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1"/>
      <c r="B39" s="34"/>
      <c r="C39" s="34"/>
      <c r="D39" s="34"/>
      <c r="E39" s="34"/>
      <c r="F39" s="34"/>
      <c r="G39" s="34"/>
      <c r="H39" s="34"/>
      <c r="I39" s="34"/>
    </row>
    <row r="40" spans="1:25">
      <c r="A40" s="11"/>
      <c r="B40" s="16"/>
      <c r="C40" s="16"/>
      <c r="D40" s="16"/>
      <c r="E40" s="16"/>
      <c r="F40" s="16"/>
      <c r="G40" s="16"/>
      <c r="H40" s="16"/>
      <c r="I40" s="16"/>
    </row>
    <row r="41" spans="1:25" ht="15.75" thickBot="1">
      <c r="A41" s="11"/>
      <c r="B41" s="25"/>
      <c r="C41" s="64" t="s">
        <v>330</v>
      </c>
      <c r="D41" s="64"/>
      <c r="E41" s="64"/>
      <c r="F41" s="64"/>
      <c r="G41" s="64"/>
      <c r="H41" s="64"/>
      <c r="I41" s="64"/>
    </row>
    <row r="42" spans="1:25" ht="15.75" thickBot="1">
      <c r="A42" s="11"/>
      <c r="B42" s="25"/>
      <c r="C42" s="65" t="s">
        <v>618</v>
      </c>
      <c r="D42" s="65"/>
      <c r="E42" s="65"/>
      <c r="F42" s="25"/>
      <c r="G42" s="65" t="s">
        <v>478</v>
      </c>
      <c r="H42" s="65"/>
      <c r="I42" s="65"/>
    </row>
    <row r="43" spans="1:25">
      <c r="A43" s="11"/>
      <c r="B43" s="75" t="s">
        <v>619</v>
      </c>
      <c r="C43" s="67" t="s">
        <v>263</v>
      </c>
      <c r="D43" s="69">
        <v>189089</v>
      </c>
      <c r="E43" s="39"/>
      <c r="F43" s="38"/>
      <c r="G43" s="67" t="s">
        <v>263</v>
      </c>
      <c r="H43" s="69">
        <v>4515</v>
      </c>
      <c r="I43" s="39"/>
    </row>
    <row r="44" spans="1:25" ht="15.75" thickBot="1">
      <c r="A44" s="11"/>
      <c r="B44" s="75"/>
      <c r="C44" s="80"/>
      <c r="D44" s="81"/>
      <c r="E44" s="59"/>
      <c r="F44" s="38"/>
      <c r="G44" s="80"/>
      <c r="H44" s="81"/>
      <c r="I44" s="59"/>
    </row>
    <row r="45" spans="1:25" ht="15.75" thickTop="1">
      <c r="A45" s="11"/>
      <c r="B45" s="21" t="s">
        <v>620</v>
      </c>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1"/>
      <c r="B46" s="34"/>
      <c r="C46" s="34"/>
      <c r="D46" s="34"/>
      <c r="E46" s="34"/>
      <c r="F46" s="34"/>
      <c r="G46" s="34"/>
      <c r="H46" s="34"/>
      <c r="I46" s="34"/>
      <c r="J46" s="34"/>
      <c r="K46" s="34"/>
      <c r="L46" s="34"/>
      <c r="M46" s="34"/>
      <c r="N46" s="34"/>
      <c r="O46" s="34"/>
      <c r="P46" s="34"/>
      <c r="Q46" s="34"/>
    </row>
    <row r="47" spans="1:25">
      <c r="A47" s="11"/>
      <c r="B47" s="16"/>
      <c r="C47" s="16"/>
      <c r="D47" s="16"/>
      <c r="E47" s="16"/>
      <c r="F47" s="16"/>
      <c r="G47" s="16"/>
      <c r="H47" s="16"/>
      <c r="I47" s="16"/>
      <c r="J47" s="16"/>
      <c r="K47" s="16"/>
      <c r="L47" s="16"/>
      <c r="M47" s="16"/>
      <c r="N47" s="16"/>
      <c r="O47" s="16"/>
      <c r="P47" s="16"/>
      <c r="Q47" s="16"/>
    </row>
    <row r="48" spans="1:25">
      <c r="A48" s="11"/>
      <c r="B48" s="38"/>
      <c r="C48" s="146" t="s">
        <v>621</v>
      </c>
      <c r="D48" s="146"/>
      <c r="E48" s="146"/>
      <c r="F48" s="146"/>
      <c r="G48" s="146"/>
      <c r="H48" s="146"/>
      <c r="I48" s="146"/>
      <c r="J48" s="38"/>
      <c r="K48" s="146" t="s">
        <v>623</v>
      </c>
      <c r="L48" s="146"/>
      <c r="M48" s="146"/>
      <c r="N48" s="146"/>
      <c r="O48" s="146"/>
      <c r="P48" s="146"/>
      <c r="Q48" s="146"/>
    </row>
    <row r="49" spans="1:25" ht="15.75" thickBot="1">
      <c r="A49" s="11"/>
      <c r="B49" s="38"/>
      <c r="C49" s="64" t="s">
        <v>622</v>
      </c>
      <c r="D49" s="64"/>
      <c r="E49" s="64"/>
      <c r="F49" s="64"/>
      <c r="G49" s="64"/>
      <c r="H49" s="64"/>
      <c r="I49" s="64"/>
      <c r="J49" s="38"/>
      <c r="K49" s="64" t="s">
        <v>622</v>
      </c>
      <c r="L49" s="64"/>
      <c r="M49" s="64"/>
      <c r="N49" s="64"/>
      <c r="O49" s="64"/>
      <c r="P49" s="64"/>
      <c r="Q49" s="64"/>
    </row>
    <row r="50" spans="1:25" ht="15.75" thickBot="1">
      <c r="A50" s="11"/>
      <c r="B50" s="28" t="s">
        <v>624</v>
      </c>
      <c r="C50" s="65">
        <v>2014</v>
      </c>
      <c r="D50" s="65"/>
      <c r="E50" s="65"/>
      <c r="F50" s="25"/>
      <c r="G50" s="65">
        <v>2013</v>
      </c>
      <c r="H50" s="65"/>
      <c r="I50" s="65"/>
      <c r="J50" s="25"/>
      <c r="K50" s="65">
        <v>2014</v>
      </c>
      <c r="L50" s="65"/>
      <c r="M50" s="65"/>
      <c r="N50" s="25"/>
      <c r="O50" s="65">
        <v>2013</v>
      </c>
      <c r="P50" s="65"/>
      <c r="Q50" s="65"/>
    </row>
    <row r="51" spans="1:25">
      <c r="A51" s="11"/>
      <c r="B51" s="148" t="s">
        <v>625</v>
      </c>
      <c r="C51" s="67" t="s">
        <v>263</v>
      </c>
      <c r="D51" s="69">
        <v>2142</v>
      </c>
      <c r="E51" s="39"/>
      <c r="F51" s="38"/>
      <c r="G51" s="67" t="s">
        <v>263</v>
      </c>
      <c r="H51" s="72">
        <v>490</v>
      </c>
      <c r="I51" s="39"/>
      <c r="J51" s="38"/>
      <c r="K51" s="67" t="s">
        <v>263</v>
      </c>
      <c r="L51" s="69">
        <v>1094</v>
      </c>
      <c r="M51" s="39"/>
      <c r="N51" s="38"/>
      <c r="O51" s="67" t="s">
        <v>263</v>
      </c>
      <c r="P51" s="69">
        <v>4849</v>
      </c>
      <c r="Q51" s="39"/>
    </row>
    <row r="52" spans="1:25" ht="15.75" thickBot="1">
      <c r="A52" s="11"/>
      <c r="B52" s="148"/>
      <c r="C52" s="80"/>
      <c r="D52" s="81"/>
      <c r="E52" s="59"/>
      <c r="F52" s="38"/>
      <c r="G52" s="80"/>
      <c r="H52" s="82"/>
      <c r="I52" s="59"/>
      <c r="J52" s="38"/>
      <c r="K52" s="80"/>
      <c r="L52" s="81"/>
      <c r="M52" s="59"/>
      <c r="N52" s="38"/>
      <c r="O52" s="80"/>
      <c r="P52" s="81"/>
      <c r="Q52" s="59"/>
    </row>
    <row r="53" spans="1:25" ht="15.75" thickTop="1">
      <c r="A53" s="11"/>
      <c r="B53" s="25"/>
      <c r="C53" s="61"/>
      <c r="D53" s="61"/>
      <c r="E53" s="61"/>
      <c r="F53" s="25"/>
      <c r="G53" s="61"/>
      <c r="H53" s="61"/>
      <c r="I53" s="61"/>
      <c r="J53" s="25"/>
      <c r="K53" s="61"/>
      <c r="L53" s="61"/>
      <c r="M53" s="61"/>
      <c r="N53" s="25"/>
      <c r="O53" s="61"/>
      <c r="P53" s="61"/>
      <c r="Q53" s="61"/>
    </row>
    <row r="54" spans="1:25">
      <c r="A54" s="11"/>
      <c r="B54" s="28" t="s">
        <v>626</v>
      </c>
      <c r="C54" s="38"/>
      <c r="D54" s="38"/>
      <c r="E54" s="38"/>
      <c r="F54" s="25"/>
      <c r="G54" s="38"/>
      <c r="H54" s="38"/>
      <c r="I54" s="38"/>
      <c r="J54" s="25"/>
      <c r="K54" s="38"/>
      <c r="L54" s="38"/>
      <c r="M54" s="38"/>
      <c r="N54" s="25"/>
      <c r="O54" s="38"/>
      <c r="P54" s="38"/>
      <c r="Q54" s="38"/>
    </row>
    <row r="55" spans="1:25">
      <c r="A55" s="11"/>
      <c r="B55" s="75" t="s">
        <v>142</v>
      </c>
      <c r="C55" s="75" t="s">
        <v>263</v>
      </c>
      <c r="D55" s="74" t="s">
        <v>269</v>
      </c>
      <c r="E55" s="38"/>
      <c r="F55" s="38"/>
      <c r="G55" s="75" t="s">
        <v>263</v>
      </c>
      <c r="H55" s="74" t="s">
        <v>269</v>
      </c>
      <c r="I55" s="38"/>
      <c r="J55" s="38"/>
      <c r="K55" s="75" t="s">
        <v>263</v>
      </c>
      <c r="L55" s="76">
        <v>2554</v>
      </c>
      <c r="M55" s="38"/>
      <c r="N55" s="38"/>
      <c r="O55" s="75" t="s">
        <v>263</v>
      </c>
      <c r="P55" s="74" t="s">
        <v>269</v>
      </c>
      <c r="Q55" s="38"/>
    </row>
    <row r="56" spans="1:25" ht="15.75" thickBot="1">
      <c r="A56" s="11"/>
      <c r="B56" s="75"/>
      <c r="C56" s="80"/>
      <c r="D56" s="82"/>
      <c r="E56" s="59"/>
      <c r="F56" s="38"/>
      <c r="G56" s="80"/>
      <c r="H56" s="82"/>
      <c r="I56" s="59"/>
      <c r="J56" s="38"/>
      <c r="K56" s="80"/>
      <c r="L56" s="81"/>
      <c r="M56" s="59"/>
      <c r="N56" s="38"/>
      <c r="O56" s="80"/>
      <c r="P56" s="82"/>
      <c r="Q56" s="59"/>
    </row>
    <row r="57" spans="1:25" ht="15.75" thickTop="1">
      <c r="A57" s="11"/>
      <c r="B57" s="34"/>
      <c r="C57" s="34"/>
      <c r="D57" s="34"/>
      <c r="E57" s="34"/>
      <c r="F57" s="34"/>
    </row>
    <row r="58" spans="1:25">
      <c r="A58" s="11"/>
      <c r="B58" s="16"/>
      <c r="C58" s="16"/>
      <c r="D58" s="16"/>
      <c r="E58" s="16"/>
      <c r="F58" s="16"/>
    </row>
    <row r="59" spans="1:25" ht="15.75" thickBot="1">
      <c r="A59" s="11"/>
      <c r="B59" s="31"/>
      <c r="C59" s="25"/>
      <c r="D59" s="25"/>
      <c r="E59" s="25"/>
      <c r="F59" s="25"/>
    </row>
    <row r="60" spans="1:25">
      <c r="A60" s="11"/>
      <c r="B60" s="16"/>
      <c r="C60" s="16"/>
    </row>
    <row r="61" spans="1:25" ht="120">
      <c r="A61" s="11"/>
      <c r="B61" s="83">
        <v>-1</v>
      </c>
      <c r="C61" s="84" t="s">
        <v>627</v>
      </c>
    </row>
    <row r="62" spans="1:25">
      <c r="A62" s="11"/>
      <c r="B62" s="21" t="s">
        <v>628</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1"/>
      <c r="B63" s="20" t="s">
        <v>629</v>
      </c>
      <c r="C63" s="20"/>
      <c r="D63" s="20"/>
      <c r="E63" s="20"/>
      <c r="F63" s="20"/>
      <c r="G63" s="20"/>
      <c r="H63" s="20"/>
      <c r="I63" s="20"/>
      <c r="J63" s="20"/>
      <c r="K63" s="20"/>
      <c r="L63" s="20"/>
      <c r="M63" s="20"/>
      <c r="N63" s="20"/>
      <c r="O63" s="20"/>
      <c r="P63" s="20"/>
      <c r="Q63" s="20"/>
      <c r="R63" s="20"/>
      <c r="S63" s="20"/>
      <c r="T63" s="20"/>
      <c r="U63" s="20"/>
      <c r="V63" s="20"/>
      <c r="W63" s="20"/>
      <c r="X63" s="20"/>
      <c r="Y63" s="20"/>
    </row>
    <row r="64" spans="1:25" ht="25.5" customHeight="1">
      <c r="A64" s="11"/>
      <c r="B64" s="21" t="s">
        <v>630</v>
      </c>
      <c r="C64" s="21"/>
      <c r="D64" s="21"/>
      <c r="E64" s="21"/>
      <c r="F64" s="21"/>
      <c r="G64" s="21"/>
      <c r="H64" s="21"/>
      <c r="I64" s="21"/>
      <c r="J64" s="21"/>
      <c r="K64" s="21"/>
      <c r="L64" s="21"/>
      <c r="M64" s="21"/>
      <c r="N64" s="21"/>
      <c r="O64" s="21"/>
      <c r="P64" s="21"/>
      <c r="Q64" s="21"/>
      <c r="R64" s="21"/>
      <c r="S64" s="21"/>
      <c r="T64" s="21"/>
      <c r="U64" s="21"/>
      <c r="V64" s="21"/>
      <c r="W64" s="21"/>
      <c r="X64" s="21"/>
      <c r="Y64" s="21"/>
    </row>
    <row r="65" spans="1:25">
      <c r="A65" s="11"/>
      <c r="B65" s="21" t="s">
        <v>631</v>
      </c>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1"/>
      <c r="B66" s="21" t="s">
        <v>632</v>
      </c>
      <c r="C66" s="21"/>
      <c r="D66" s="21"/>
      <c r="E66" s="21"/>
      <c r="F66" s="21"/>
      <c r="G66" s="21"/>
      <c r="H66" s="21"/>
      <c r="I66" s="21"/>
      <c r="J66" s="21"/>
      <c r="K66" s="21"/>
      <c r="L66" s="21"/>
      <c r="M66" s="21"/>
      <c r="N66" s="21"/>
      <c r="O66" s="21"/>
      <c r="P66" s="21"/>
      <c r="Q66" s="21"/>
      <c r="R66" s="21"/>
      <c r="S66" s="21"/>
      <c r="T66" s="21"/>
      <c r="U66" s="21"/>
      <c r="V66" s="21"/>
      <c r="W66" s="21"/>
      <c r="X66" s="21"/>
      <c r="Y66" s="21"/>
    </row>
    <row r="67" spans="1:25">
      <c r="A67" s="11"/>
      <c r="B67" s="34"/>
      <c r="C67" s="34"/>
      <c r="D67" s="34"/>
      <c r="E67" s="34"/>
      <c r="F67" s="34"/>
      <c r="G67" s="34"/>
      <c r="H67" s="34"/>
      <c r="I67" s="34"/>
      <c r="J67" s="34"/>
      <c r="K67" s="34"/>
      <c r="L67" s="34"/>
      <c r="M67" s="34"/>
      <c r="N67" s="34"/>
      <c r="O67" s="34"/>
      <c r="P67" s="34"/>
      <c r="Q67" s="34"/>
    </row>
    <row r="68" spans="1:25">
      <c r="A68" s="11"/>
      <c r="B68" s="16"/>
      <c r="C68" s="16"/>
      <c r="D68" s="16"/>
      <c r="E68" s="16"/>
      <c r="F68" s="16"/>
      <c r="G68" s="16"/>
      <c r="H68" s="16"/>
      <c r="I68" s="16"/>
      <c r="J68" s="16"/>
      <c r="K68" s="16"/>
      <c r="L68" s="16"/>
      <c r="M68" s="16"/>
      <c r="N68" s="16"/>
      <c r="O68" s="16"/>
      <c r="P68" s="16"/>
      <c r="Q68" s="16"/>
    </row>
    <row r="69" spans="1:25" ht="15.75" thickBot="1">
      <c r="A69" s="11"/>
      <c r="B69" s="25"/>
      <c r="C69" s="35" t="s">
        <v>297</v>
      </c>
      <c r="D69" s="35"/>
      <c r="E69" s="35"/>
      <c r="F69" s="35"/>
      <c r="G69" s="35"/>
      <c r="H69" s="35"/>
      <c r="I69" s="35"/>
      <c r="J69" s="35"/>
      <c r="K69" s="35"/>
      <c r="L69" s="35"/>
      <c r="M69" s="35"/>
      <c r="N69" s="35"/>
      <c r="O69" s="35"/>
      <c r="P69" s="35"/>
      <c r="Q69" s="35"/>
    </row>
    <row r="70" spans="1:25" ht="15.75" thickBot="1">
      <c r="A70" s="11"/>
      <c r="B70" s="63"/>
      <c r="C70" s="151">
        <v>2014</v>
      </c>
      <c r="D70" s="151"/>
      <c r="E70" s="151"/>
      <c r="F70" s="151"/>
      <c r="G70" s="151"/>
      <c r="H70" s="151"/>
      <c r="I70" s="151"/>
      <c r="J70" s="25"/>
      <c r="K70" s="151">
        <v>2013</v>
      </c>
      <c r="L70" s="151"/>
      <c r="M70" s="151"/>
      <c r="N70" s="151"/>
      <c r="O70" s="151"/>
      <c r="P70" s="151"/>
      <c r="Q70" s="151"/>
    </row>
    <row r="71" spans="1:25" ht="15.75" thickBot="1">
      <c r="A71" s="11"/>
      <c r="B71" s="63"/>
      <c r="C71" s="151" t="s">
        <v>298</v>
      </c>
      <c r="D71" s="151"/>
      <c r="E71" s="151"/>
      <c r="F71" s="25"/>
      <c r="G71" s="151" t="s">
        <v>299</v>
      </c>
      <c r="H71" s="151"/>
      <c r="I71" s="151"/>
      <c r="J71" s="25"/>
      <c r="K71" s="151" t="s">
        <v>298</v>
      </c>
      <c r="L71" s="151"/>
      <c r="M71" s="151"/>
      <c r="N71" s="33"/>
      <c r="O71" s="151" t="s">
        <v>299</v>
      </c>
      <c r="P71" s="151"/>
      <c r="Q71" s="151"/>
    </row>
    <row r="72" spans="1:25">
      <c r="A72" s="11"/>
      <c r="B72" s="152" t="s">
        <v>633</v>
      </c>
      <c r="C72" s="153" t="s">
        <v>263</v>
      </c>
      <c r="D72" s="155" t="s">
        <v>303</v>
      </c>
      <c r="E72" s="153" t="s">
        <v>291</v>
      </c>
      <c r="F72" s="38"/>
      <c r="G72" s="153" t="s">
        <v>263</v>
      </c>
      <c r="H72" s="155" t="s">
        <v>304</v>
      </c>
      <c r="I72" s="153" t="s">
        <v>291</v>
      </c>
      <c r="J72" s="38"/>
      <c r="K72" s="153" t="s">
        <v>263</v>
      </c>
      <c r="L72" s="157">
        <v>55541</v>
      </c>
      <c r="M72" s="39"/>
      <c r="N72" s="38"/>
      <c r="O72" s="153" t="s">
        <v>263</v>
      </c>
      <c r="P72" s="157">
        <v>36102</v>
      </c>
      <c r="Q72" s="39"/>
    </row>
    <row r="73" spans="1:25">
      <c r="A73" s="11"/>
      <c r="B73" s="152"/>
      <c r="C73" s="154"/>
      <c r="D73" s="156"/>
      <c r="E73" s="154"/>
      <c r="F73" s="38"/>
      <c r="G73" s="154"/>
      <c r="H73" s="156"/>
      <c r="I73" s="154"/>
      <c r="J73" s="38"/>
      <c r="K73" s="154"/>
      <c r="L73" s="158"/>
      <c r="M73" s="71"/>
      <c r="N73" s="38"/>
      <c r="O73" s="154"/>
      <c r="P73" s="158"/>
      <c r="Q73" s="71"/>
    </row>
    <row r="74" spans="1:25">
      <c r="A74" s="11"/>
      <c r="B74" s="152" t="s">
        <v>634</v>
      </c>
      <c r="C74" s="159">
        <v>44017</v>
      </c>
      <c r="D74" s="159"/>
      <c r="E74" s="38"/>
      <c r="F74" s="38"/>
      <c r="G74" s="160" t="s">
        <v>306</v>
      </c>
      <c r="H74" s="160"/>
      <c r="I74" s="21" t="s">
        <v>291</v>
      </c>
      <c r="J74" s="38"/>
      <c r="K74" s="159">
        <v>1556</v>
      </c>
      <c r="L74" s="159"/>
      <c r="M74" s="38"/>
      <c r="N74" s="38"/>
      <c r="O74" s="159">
        <v>11767</v>
      </c>
      <c r="P74" s="159"/>
      <c r="Q74" s="38"/>
    </row>
    <row r="75" spans="1:25">
      <c r="A75" s="11"/>
      <c r="B75" s="152"/>
      <c r="C75" s="159"/>
      <c r="D75" s="159"/>
      <c r="E75" s="38"/>
      <c r="F75" s="38"/>
      <c r="G75" s="160"/>
      <c r="H75" s="160"/>
      <c r="I75" s="21"/>
      <c r="J75" s="38"/>
      <c r="K75" s="159"/>
      <c r="L75" s="159"/>
      <c r="M75" s="38"/>
      <c r="N75" s="38"/>
      <c r="O75" s="159"/>
      <c r="P75" s="159"/>
      <c r="Q75" s="38"/>
    </row>
    <row r="76" spans="1:25">
      <c r="A76" s="11"/>
      <c r="B76" s="21" t="s">
        <v>362</v>
      </c>
      <c r="C76" s="160" t="s">
        <v>308</v>
      </c>
      <c r="D76" s="160"/>
      <c r="E76" s="21" t="s">
        <v>291</v>
      </c>
      <c r="F76" s="38"/>
      <c r="G76" s="159">
        <v>3865</v>
      </c>
      <c r="H76" s="159"/>
      <c r="I76" s="38"/>
      <c r="J76" s="38"/>
      <c r="K76" s="160" t="s">
        <v>309</v>
      </c>
      <c r="L76" s="160"/>
      <c r="M76" s="21" t="s">
        <v>291</v>
      </c>
      <c r="N76" s="38"/>
      <c r="O76" s="159">
        <v>3493</v>
      </c>
      <c r="P76" s="159"/>
      <c r="Q76" s="38"/>
    </row>
    <row r="77" spans="1:25">
      <c r="A77" s="11"/>
      <c r="B77" s="21"/>
      <c r="C77" s="160"/>
      <c r="D77" s="160"/>
      <c r="E77" s="21"/>
      <c r="F77" s="38"/>
      <c r="G77" s="159"/>
      <c r="H77" s="159"/>
      <c r="I77" s="38"/>
      <c r="J77" s="38"/>
      <c r="K77" s="160"/>
      <c r="L77" s="160"/>
      <c r="M77" s="21"/>
      <c r="N77" s="38"/>
      <c r="O77" s="159"/>
      <c r="P77" s="159"/>
      <c r="Q77" s="38"/>
    </row>
    <row r="78" spans="1:25">
      <c r="A78" s="11"/>
      <c r="B78" s="21" t="s">
        <v>363</v>
      </c>
      <c r="C78" s="160" t="s">
        <v>269</v>
      </c>
      <c r="D78" s="160"/>
      <c r="E78" s="38"/>
      <c r="F78" s="38"/>
      <c r="G78" s="160" t="s">
        <v>311</v>
      </c>
      <c r="H78" s="160"/>
      <c r="I78" s="21" t="s">
        <v>291</v>
      </c>
      <c r="J78" s="38"/>
      <c r="K78" s="160" t="s">
        <v>269</v>
      </c>
      <c r="L78" s="160"/>
      <c r="M78" s="38"/>
      <c r="N78" s="38"/>
      <c r="O78" s="160" t="s">
        <v>269</v>
      </c>
      <c r="P78" s="160"/>
      <c r="Q78" s="38"/>
    </row>
    <row r="79" spans="1:25" ht="15.75" thickBot="1">
      <c r="A79" s="11"/>
      <c r="B79" s="21"/>
      <c r="C79" s="161"/>
      <c r="D79" s="161"/>
      <c r="E79" s="48"/>
      <c r="F79" s="38"/>
      <c r="G79" s="161"/>
      <c r="H79" s="161"/>
      <c r="I79" s="162"/>
      <c r="J79" s="38"/>
      <c r="K79" s="161"/>
      <c r="L79" s="161"/>
      <c r="M79" s="48"/>
      <c r="N79" s="38"/>
      <c r="O79" s="161"/>
      <c r="P79" s="161"/>
      <c r="Q79" s="48"/>
    </row>
    <row r="80" spans="1:25">
      <c r="A80" s="11"/>
      <c r="B80" s="163" t="s">
        <v>312</v>
      </c>
      <c r="C80" s="153" t="s">
        <v>263</v>
      </c>
      <c r="D80" s="155" t="s">
        <v>635</v>
      </c>
      <c r="E80" s="153" t="s">
        <v>291</v>
      </c>
      <c r="F80" s="38"/>
      <c r="G80" s="153" t="s">
        <v>263</v>
      </c>
      <c r="H80" s="155" t="s">
        <v>636</v>
      </c>
      <c r="I80" s="153" t="s">
        <v>291</v>
      </c>
      <c r="J80" s="38"/>
      <c r="K80" s="153" t="s">
        <v>263</v>
      </c>
      <c r="L80" s="157">
        <v>56484</v>
      </c>
      <c r="M80" s="39"/>
      <c r="N80" s="38"/>
      <c r="O80" s="153" t="s">
        <v>263</v>
      </c>
      <c r="P80" s="157">
        <v>51362</v>
      </c>
      <c r="Q80" s="39"/>
    </row>
    <row r="81" spans="1:17" ht="15.75" thickBot="1">
      <c r="A81" s="11"/>
      <c r="B81" s="163"/>
      <c r="C81" s="164"/>
      <c r="D81" s="165"/>
      <c r="E81" s="164"/>
      <c r="F81" s="38"/>
      <c r="G81" s="164"/>
      <c r="H81" s="165"/>
      <c r="I81" s="164"/>
      <c r="J81" s="38"/>
      <c r="K81" s="164"/>
      <c r="L81" s="166"/>
      <c r="M81" s="59"/>
      <c r="N81" s="38"/>
      <c r="O81" s="164"/>
      <c r="P81" s="166"/>
      <c r="Q81" s="59"/>
    </row>
    <row r="82" spans="1:17" ht="15.75" thickTop="1">
      <c r="A82" s="11"/>
      <c r="B82" s="34"/>
      <c r="C82" s="34"/>
      <c r="D82" s="34"/>
      <c r="E82" s="34"/>
      <c r="F82" s="34"/>
      <c r="G82" s="34"/>
      <c r="H82" s="34"/>
      <c r="I82" s="34"/>
      <c r="J82" s="34"/>
      <c r="K82" s="34"/>
      <c r="L82" s="34"/>
      <c r="M82" s="34"/>
      <c r="N82" s="34"/>
      <c r="O82" s="34"/>
      <c r="P82" s="34"/>
      <c r="Q82" s="34"/>
    </row>
    <row r="83" spans="1:17">
      <c r="A83" s="11"/>
      <c r="B83" s="16"/>
      <c r="C83" s="16"/>
      <c r="D83" s="16"/>
      <c r="E83" s="16"/>
      <c r="F83" s="16"/>
      <c r="G83" s="16"/>
      <c r="H83" s="16"/>
      <c r="I83" s="16"/>
      <c r="J83" s="16"/>
      <c r="K83" s="16"/>
      <c r="L83" s="16"/>
      <c r="M83" s="16"/>
      <c r="N83" s="16"/>
      <c r="O83" s="16"/>
      <c r="P83" s="16"/>
      <c r="Q83" s="16"/>
    </row>
    <row r="84" spans="1:17" ht="15.75" thickBot="1">
      <c r="A84" s="11"/>
      <c r="B84" s="25"/>
      <c r="C84" s="35" t="s">
        <v>314</v>
      </c>
      <c r="D84" s="35"/>
      <c r="E84" s="35"/>
      <c r="F84" s="35"/>
      <c r="G84" s="35"/>
      <c r="H84" s="35"/>
      <c r="I84" s="35"/>
      <c r="J84" s="35"/>
      <c r="K84" s="35"/>
      <c r="L84" s="35"/>
      <c r="M84" s="35"/>
      <c r="N84" s="35"/>
      <c r="O84" s="35"/>
      <c r="P84" s="35"/>
      <c r="Q84" s="35"/>
    </row>
    <row r="85" spans="1:17" ht="15.75" thickBot="1">
      <c r="A85" s="11"/>
      <c r="B85" s="63"/>
      <c r="C85" s="151">
        <v>2014</v>
      </c>
      <c r="D85" s="151"/>
      <c r="E85" s="151"/>
      <c r="F85" s="151"/>
      <c r="G85" s="151"/>
      <c r="H85" s="151"/>
      <c r="I85" s="151"/>
      <c r="J85" s="25"/>
      <c r="K85" s="151">
        <v>2013</v>
      </c>
      <c r="L85" s="151"/>
      <c r="M85" s="151"/>
      <c r="N85" s="151"/>
      <c r="O85" s="151"/>
      <c r="P85" s="151"/>
      <c r="Q85" s="151"/>
    </row>
    <row r="86" spans="1:17" ht="15.75" thickBot="1">
      <c r="A86" s="11"/>
      <c r="B86" s="63"/>
      <c r="C86" s="151" t="s">
        <v>298</v>
      </c>
      <c r="D86" s="151"/>
      <c r="E86" s="151"/>
      <c r="F86" s="25"/>
      <c r="G86" s="151" t="s">
        <v>299</v>
      </c>
      <c r="H86" s="151"/>
      <c r="I86" s="151"/>
      <c r="J86" s="25"/>
      <c r="K86" s="151" t="s">
        <v>298</v>
      </c>
      <c r="L86" s="151"/>
      <c r="M86" s="151"/>
      <c r="N86" s="33"/>
      <c r="O86" s="151" t="s">
        <v>299</v>
      </c>
      <c r="P86" s="151"/>
      <c r="Q86" s="151"/>
    </row>
    <row r="87" spans="1:17">
      <c r="A87" s="11"/>
      <c r="B87" s="152" t="s">
        <v>633</v>
      </c>
      <c r="C87" s="153" t="s">
        <v>263</v>
      </c>
      <c r="D87" s="155" t="s">
        <v>315</v>
      </c>
      <c r="E87" s="153" t="s">
        <v>291</v>
      </c>
      <c r="F87" s="38"/>
      <c r="G87" s="153" t="s">
        <v>263</v>
      </c>
      <c r="H87" s="155" t="s">
        <v>316</v>
      </c>
      <c r="I87" s="153" t="s">
        <v>291</v>
      </c>
      <c r="J87" s="38"/>
      <c r="K87" s="153" t="s">
        <v>263</v>
      </c>
      <c r="L87" s="157">
        <v>19552</v>
      </c>
      <c r="M87" s="39"/>
      <c r="N87" s="38"/>
      <c r="O87" s="153" t="s">
        <v>263</v>
      </c>
      <c r="P87" s="157">
        <v>183991</v>
      </c>
      <c r="Q87" s="39"/>
    </row>
    <row r="88" spans="1:17">
      <c r="A88" s="11"/>
      <c r="B88" s="152"/>
      <c r="C88" s="154"/>
      <c r="D88" s="156"/>
      <c r="E88" s="154"/>
      <c r="F88" s="38"/>
      <c r="G88" s="154"/>
      <c r="H88" s="156"/>
      <c r="I88" s="154"/>
      <c r="J88" s="38"/>
      <c r="K88" s="154"/>
      <c r="L88" s="158"/>
      <c r="M88" s="71"/>
      <c r="N88" s="38"/>
      <c r="O88" s="154"/>
      <c r="P88" s="158"/>
      <c r="Q88" s="71"/>
    </row>
    <row r="89" spans="1:17">
      <c r="A89" s="11"/>
      <c r="B89" s="152" t="s">
        <v>634</v>
      </c>
      <c r="C89" s="159">
        <v>43915</v>
      </c>
      <c r="D89" s="159"/>
      <c r="E89" s="38"/>
      <c r="F89" s="38"/>
      <c r="G89" s="160" t="s">
        <v>317</v>
      </c>
      <c r="H89" s="160"/>
      <c r="I89" s="21" t="s">
        <v>291</v>
      </c>
      <c r="J89" s="38"/>
      <c r="K89" s="159">
        <v>3883</v>
      </c>
      <c r="L89" s="159"/>
      <c r="M89" s="38"/>
      <c r="N89" s="38"/>
      <c r="O89" s="159">
        <v>24759</v>
      </c>
      <c r="P89" s="159"/>
      <c r="Q89" s="38"/>
    </row>
    <row r="90" spans="1:17">
      <c r="A90" s="11"/>
      <c r="B90" s="152"/>
      <c r="C90" s="159"/>
      <c r="D90" s="159"/>
      <c r="E90" s="38"/>
      <c r="F90" s="38"/>
      <c r="G90" s="160"/>
      <c r="H90" s="160"/>
      <c r="I90" s="21"/>
      <c r="J90" s="38"/>
      <c r="K90" s="159"/>
      <c r="L90" s="159"/>
      <c r="M90" s="38"/>
      <c r="N90" s="38"/>
      <c r="O90" s="159"/>
      <c r="P90" s="159"/>
      <c r="Q90" s="38"/>
    </row>
    <row r="91" spans="1:17">
      <c r="A91" s="11"/>
      <c r="B91" s="21" t="s">
        <v>362</v>
      </c>
      <c r="C91" s="160" t="s">
        <v>318</v>
      </c>
      <c r="D91" s="160"/>
      <c r="E91" s="21" t="s">
        <v>291</v>
      </c>
      <c r="F91" s="38"/>
      <c r="G91" s="160" t="s">
        <v>319</v>
      </c>
      <c r="H91" s="160"/>
      <c r="I91" s="21" t="s">
        <v>291</v>
      </c>
      <c r="J91" s="38"/>
      <c r="K91" s="160" t="s">
        <v>320</v>
      </c>
      <c r="L91" s="160"/>
      <c r="M91" s="21" t="s">
        <v>291</v>
      </c>
      <c r="N91" s="38"/>
      <c r="O91" s="159">
        <v>8579</v>
      </c>
      <c r="P91" s="159"/>
      <c r="Q91" s="38"/>
    </row>
    <row r="92" spans="1:17">
      <c r="A92" s="11"/>
      <c r="B92" s="21"/>
      <c r="C92" s="160"/>
      <c r="D92" s="160"/>
      <c r="E92" s="21"/>
      <c r="F92" s="38"/>
      <c r="G92" s="160"/>
      <c r="H92" s="160"/>
      <c r="I92" s="21"/>
      <c r="J92" s="38"/>
      <c r="K92" s="160"/>
      <c r="L92" s="160"/>
      <c r="M92" s="21"/>
      <c r="N92" s="38"/>
      <c r="O92" s="159"/>
      <c r="P92" s="159"/>
      <c r="Q92" s="38"/>
    </row>
    <row r="93" spans="1:17">
      <c r="A93" s="11"/>
      <c r="B93" s="21" t="s">
        <v>363</v>
      </c>
      <c r="C93" s="160" t="s">
        <v>269</v>
      </c>
      <c r="D93" s="160"/>
      <c r="E93" s="38"/>
      <c r="F93" s="38"/>
      <c r="G93" s="160" t="s">
        <v>321</v>
      </c>
      <c r="H93" s="160"/>
      <c r="I93" s="21" t="s">
        <v>291</v>
      </c>
      <c r="J93" s="38"/>
      <c r="K93" s="160" t="s">
        <v>269</v>
      </c>
      <c r="L93" s="160"/>
      <c r="M93" s="38"/>
      <c r="N93" s="38"/>
      <c r="O93" s="160" t="s">
        <v>269</v>
      </c>
      <c r="P93" s="160"/>
      <c r="Q93" s="38"/>
    </row>
    <row r="94" spans="1:17" ht="15.75" thickBot="1">
      <c r="A94" s="11"/>
      <c r="B94" s="21"/>
      <c r="C94" s="161"/>
      <c r="D94" s="161"/>
      <c r="E94" s="48"/>
      <c r="F94" s="38"/>
      <c r="G94" s="161"/>
      <c r="H94" s="161"/>
      <c r="I94" s="162"/>
      <c r="J94" s="38"/>
      <c r="K94" s="161"/>
      <c r="L94" s="161"/>
      <c r="M94" s="48"/>
      <c r="N94" s="38"/>
      <c r="O94" s="161"/>
      <c r="P94" s="161"/>
      <c r="Q94" s="48"/>
    </row>
    <row r="95" spans="1:17">
      <c r="A95" s="11"/>
      <c r="B95" s="163" t="s">
        <v>312</v>
      </c>
      <c r="C95" s="153" t="s">
        <v>263</v>
      </c>
      <c r="D95" s="155" t="s">
        <v>637</v>
      </c>
      <c r="E95" s="153" t="s">
        <v>291</v>
      </c>
      <c r="F95" s="38"/>
      <c r="G95" s="153" t="s">
        <v>263</v>
      </c>
      <c r="H95" s="155" t="s">
        <v>638</v>
      </c>
      <c r="I95" s="153" t="s">
        <v>291</v>
      </c>
      <c r="J95" s="38"/>
      <c r="K95" s="153" t="s">
        <v>263</v>
      </c>
      <c r="L95" s="157">
        <v>17625</v>
      </c>
      <c r="M95" s="39"/>
      <c r="N95" s="38"/>
      <c r="O95" s="153" t="s">
        <v>263</v>
      </c>
      <c r="P95" s="157">
        <v>217329</v>
      </c>
      <c r="Q95" s="39"/>
    </row>
    <row r="96" spans="1:17" ht="15.75" thickBot="1">
      <c r="A96" s="11"/>
      <c r="B96" s="163"/>
      <c r="C96" s="164"/>
      <c r="D96" s="165"/>
      <c r="E96" s="164"/>
      <c r="F96" s="38"/>
      <c r="G96" s="164"/>
      <c r="H96" s="165"/>
      <c r="I96" s="164"/>
      <c r="J96" s="38"/>
      <c r="K96" s="164"/>
      <c r="L96" s="166"/>
      <c r="M96" s="59"/>
      <c r="N96" s="38"/>
      <c r="O96" s="164"/>
      <c r="P96" s="166"/>
      <c r="Q96" s="59"/>
    </row>
    <row r="97" spans="1:25" ht="15.75" thickTop="1">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20" t="s">
        <v>639</v>
      </c>
      <c r="C98" s="20"/>
      <c r="D98" s="20"/>
      <c r="E98" s="20"/>
      <c r="F98" s="20"/>
      <c r="G98" s="20"/>
      <c r="H98" s="20"/>
      <c r="I98" s="20"/>
      <c r="J98" s="20"/>
      <c r="K98" s="20"/>
      <c r="L98" s="20"/>
      <c r="M98" s="20"/>
      <c r="N98" s="20"/>
      <c r="O98" s="20"/>
      <c r="P98" s="20"/>
      <c r="Q98" s="20"/>
      <c r="R98" s="20"/>
      <c r="S98" s="20"/>
      <c r="T98" s="20"/>
      <c r="U98" s="20"/>
      <c r="V98" s="20"/>
      <c r="W98" s="20"/>
      <c r="X98" s="20"/>
      <c r="Y98" s="20"/>
    </row>
    <row r="99" spans="1:25" ht="25.5" customHeight="1">
      <c r="A99" s="11"/>
      <c r="B99" s="21" t="s">
        <v>640</v>
      </c>
      <c r="C99" s="21"/>
      <c r="D99" s="21"/>
      <c r="E99" s="21"/>
      <c r="F99" s="21"/>
      <c r="G99" s="21"/>
      <c r="H99" s="21"/>
      <c r="I99" s="21"/>
      <c r="J99" s="21"/>
      <c r="K99" s="21"/>
      <c r="L99" s="21"/>
      <c r="M99" s="21"/>
      <c r="N99" s="21"/>
      <c r="O99" s="21"/>
      <c r="P99" s="21"/>
      <c r="Q99" s="21"/>
      <c r="R99" s="21"/>
      <c r="S99" s="21"/>
      <c r="T99" s="21"/>
      <c r="U99" s="21"/>
      <c r="V99" s="21"/>
      <c r="W99" s="21"/>
      <c r="X99" s="21"/>
      <c r="Y99" s="21"/>
    </row>
    <row r="100" spans="1:25">
      <c r="A100" s="11"/>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row>
    <row r="101" spans="1:25">
      <c r="A101" s="11"/>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ht="15.75" thickBot="1">
      <c r="A102" s="11"/>
      <c r="B102" s="25"/>
      <c r="C102" s="146" t="s">
        <v>641</v>
      </c>
      <c r="D102" s="146"/>
      <c r="E102" s="146"/>
      <c r="F102" s="25"/>
      <c r="G102" s="146" t="s">
        <v>642</v>
      </c>
      <c r="H102" s="146"/>
      <c r="I102" s="146"/>
      <c r="J102" s="25"/>
      <c r="K102" s="146" t="s">
        <v>643</v>
      </c>
      <c r="L102" s="146"/>
      <c r="M102" s="146"/>
      <c r="N102" s="25"/>
      <c r="O102" s="64" t="s">
        <v>644</v>
      </c>
      <c r="P102" s="64"/>
      <c r="Q102" s="64"/>
      <c r="R102" s="64"/>
      <c r="S102" s="64"/>
      <c r="T102" s="64"/>
      <c r="U102" s="64"/>
      <c r="V102" s="25"/>
      <c r="W102" s="146" t="s">
        <v>645</v>
      </c>
      <c r="X102" s="146"/>
      <c r="Y102" s="146"/>
    </row>
    <row r="103" spans="1:25" ht="15.75" thickBot="1">
      <c r="A103" s="11"/>
      <c r="B103" s="144" t="s">
        <v>329</v>
      </c>
      <c r="C103" s="64"/>
      <c r="D103" s="64"/>
      <c r="E103" s="64"/>
      <c r="F103" s="25"/>
      <c r="G103" s="64"/>
      <c r="H103" s="64"/>
      <c r="I103" s="64"/>
      <c r="J103" s="25"/>
      <c r="K103" s="64"/>
      <c r="L103" s="64"/>
      <c r="M103" s="64"/>
      <c r="N103" s="25"/>
      <c r="O103" s="65" t="s">
        <v>646</v>
      </c>
      <c r="P103" s="65"/>
      <c r="Q103" s="65"/>
      <c r="R103" s="25"/>
      <c r="S103" s="65" t="s">
        <v>647</v>
      </c>
      <c r="T103" s="65"/>
      <c r="U103" s="65"/>
      <c r="V103" s="25"/>
      <c r="W103" s="64"/>
      <c r="X103" s="64"/>
      <c r="Y103" s="64"/>
    </row>
    <row r="104" spans="1:25">
      <c r="A104" s="11"/>
      <c r="B104" s="167" t="s">
        <v>648</v>
      </c>
      <c r="C104" s="39"/>
      <c r="D104" s="39"/>
      <c r="E104" s="39"/>
      <c r="F104" s="25"/>
      <c r="G104" s="39"/>
      <c r="H104" s="39"/>
      <c r="I104" s="39"/>
      <c r="J104" s="25"/>
      <c r="K104" s="39"/>
      <c r="L104" s="39"/>
      <c r="M104" s="39"/>
      <c r="N104" s="25"/>
      <c r="O104" s="39"/>
      <c r="P104" s="39"/>
      <c r="Q104" s="39"/>
      <c r="R104" s="25"/>
      <c r="S104" s="39"/>
      <c r="T104" s="39"/>
      <c r="U104" s="39"/>
      <c r="V104" s="25"/>
      <c r="W104" s="39"/>
      <c r="X104" s="39"/>
      <c r="Y104" s="39"/>
    </row>
    <row r="105" spans="1:25">
      <c r="A105" s="11"/>
      <c r="B105" s="168" t="s">
        <v>633</v>
      </c>
      <c r="C105" s="169" t="s">
        <v>263</v>
      </c>
      <c r="D105" s="171">
        <v>3641</v>
      </c>
      <c r="E105" s="38"/>
      <c r="F105" s="38"/>
      <c r="G105" s="169" t="s">
        <v>263</v>
      </c>
      <c r="H105" s="173" t="s">
        <v>269</v>
      </c>
      <c r="I105" s="38"/>
      <c r="J105" s="38"/>
      <c r="K105" s="169" t="s">
        <v>263</v>
      </c>
      <c r="L105" s="171">
        <v>3641</v>
      </c>
      <c r="M105" s="38"/>
      <c r="N105" s="38"/>
      <c r="O105" s="169" t="s">
        <v>263</v>
      </c>
      <c r="P105" s="171">
        <v>1769</v>
      </c>
      <c r="Q105" s="38"/>
      <c r="R105" s="38"/>
      <c r="S105" s="169" t="s">
        <v>263</v>
      </c>
      <c r="T105" s="173" t="s">
        <v>269</v>
      </c>
      <c r="U105" s="38"/>
      <c r="V105" s="38"/>
      <c r="W105" s="169" t="s">
        <v>263</v>
      </c>
      <c r="X105" s="171">
        <v>1872</v>
      </c>
      <c r="Y105" s="38"/>
    </row>
    <row r="106" spans="1:25" ht="15.75" thickBot="1">
      <c r="A106" s="11"/>
      <c r="B106" s="168"/>
      <c r="C106" s="170"/>
      <c r="D106" s="172"/>
      <c r="E106" s="48"/>
      <c r="F106" s="38"/>
      <c r="G106" s="170"/>
      <c r="H106" s="174"/>
      <c r="I106" s="48"/>
      <c r="J106" s="38"/>
      <c r="K106" s="170"/>
      <c r="L106" s="172"/>
      <c r="M106" s="48"/>
      <c r="N106" s="38"/>
      <c r="O106" s="170"/>
      <c r="P106" s="172"/>
      <c r="Q106" s="48"/>
      <c r="R106" s="38"/>
      <c r="S106" s="170"/>
      <c r="T106" s="174"/>
      <c r="U106" s="48"/>
      <c r="V106" s="38"/>
      <c r="W106" s="170"/>
      <c r="X106" s="172"/>
      <c r="Y106" s="48"/>
    </row>
    <row r="107" spans="1:25">
      <c r="A107" s="11"/>
      <c r="B107" s="175" t="s">
        <v>649</v>
      </c>
      <c r="C107" s="175"/>
      <c r="D107" s="175"/>
      <c r="E107" s="175"/>
      <c r="F107" s="25"/>
      <c r="G107" s="39"/>
      <c r="H107" s="39"/>
      <c r="I107" s="39"/>
      <c r="J107" s="25"/>
      <c r="K107" s="39"/>
      <c r="L107" s="39"/>
      <c r="M107" s="39"/>
      <c r="N107" s="25"/>
      <c r="O107" s="39"/>
      <c r="P107" s="39"/>
      <c r="Q107" s="39"/>
      <c r="R107" s="25"/>
      <c r="S107" s="39"/>
      <c r="T107" s="39"/>
      <c r="U107" s="39"/>
      <c r="V107" s="25"/>
      <c r="W107" s="39"/>
      <c r="X107" s="39"/>
      <c r="Y107" s="39"/>
    </row>
    <row r="108" spans="1:25">
      <c r="A108" s="11"/>
      <c r="B108" s="168" t="s">
        <v>633</v>
      </c>
      <c r="C108" s="171">
        <v>13753</v>
      </c>
      <c r="D108" s="171"/>
      <c r="E108" s="38"/>
      <c r="F108" s="38"/>
      <c r="G108" s="173" t="s">
        <v>269</v>
      </c>
      <c r="H108" s="173"/>
      <c r="I108" s="38"/>
      <c r="J108" s="38"/>
      <c r="K108" s="171">
        <v>13753</v>
      </c>
      <c r="L108" s="171"/>
      <c r="M108" s="38"/>
      <c r="N108" s="38"/>
      <c r="O108" s="171">
        <v>13095</v>
      </c>
      <c r="P108" s="171"/>
      <c r="Q108" s="38"/>
      <c r="R108" s="38"/>
      <c r="S108" s="173" t="s">
        <v>269</v>
      </c>
      <c r="T108" s="173"/>
      <c r="U108" s="38"/>
      <c r="V108" s="38"/>
      <c r="W108" s="173">
        <v>658</v>
      </c>
      <c r="X108" s="173"/>
      <c r="Y108" s="38"/>
    </row>
    <row r="109" spans="1:25">
      <c r="A109" s="11"/>
      <c r="B109" s="168"/>
      <c r="C109" s="171"/>
      <c r="D109" s="171"/>
      <c r="E109" s="38"/>
      <c r="F109" s="38"/>
      <c r="G109" s="173"/>
      <c r="H109" s="173"/>
      <c r="I109" s="38"/>
      <c r="J109" s="38"/>
      <c r="K109" s="171"/>
      <c r="L109" s="171"/>
      <c r="M109" s="38"/>
      <c r="N109" s="38"/>
      <c r="O109" s="171"/>
      <c r="P109" s="171"/>
      <c r="Q109" s="38"/>
      <c r="R109" s="38"/>
      <c r="S109" s="173"/>
      <c r="T109" s="173"/>
      <c r="U109" s="38"/>
      <c r="V109" s="38"/>
      <c r="W109" s="173"/>
      <c r="X109" s="173"/>
      <c r="Y109" s="38"/>
    </row>
    <row r="110" spans="1:25">
      <c r="A110" s="11"/>
      <c r="B110" s="168" t="s">
        <v>634</v>
      </c>
      <c r="C110" s="171">
        <v>22214</v>
      </c>
      <c r="D110" s="171"/>
      <c r="E110" s="38"/>
      <c r="F110" s="38"/>
      <c r="G110" s="173" t="s">
        <v>269</v>
      </c>
      <c r="H110" s="173"/>
      <c r="I110" s="38"/>
      <c r="J110" s="38"/>
      <c r="K110" s="171">
        <v>22214</v>
      </c>
      <c r="L110" s="171"/>
      <c r="M110" s="38"/>
      <c r="N110" s="38"/>
      <c r="O110" s="171">
        <v>7431</v>
      </c>
      <c r="P110" s="171"/>
      <c r="Q110" s="38"/>
      <c r="R110" s="38"/>
      <c r="S110" s="173" t="s">
        <v>269</v>
      </c>
      <c r="T110" s="173"/>
      <c r="U110" s="38"/>
      <c r="V110" s="38"/>
      <c r="W110" s="171">
        <v>14783</v>
      </c>
      <c r="X110" s="171"/>
      <c r="Y110" s="38"/>
    </row>
    <row r="111" spans="1:25">
      <c r="A111" s="11"/>
      <c r="B111" s="168"/>
      <c r="C111" s="171"/>
      <c r="D111" s="171"/>
      <c r="E111" s="38"/>
      <c r="F111" s="38"/>
      <c r="G111" s="173"/>
      <c r="H111" s="173"/>
      <c r="I111" s="38"/>
      <c r="J111" s="38"/>
      <c r="K111" s="171"/>
      <c r="L111" s="171"/>
      <c r="M111" s="38"/>
      <c r="N111" s="38"/>
      <c r="O111" s="171"/>
      <c r="P111" s="171"/>
      <c r="Q111" s="38"/>
      <c r="R111" s="38"/>
      <c r="S111" s="173"/>
      <c r="T111" s="173"/>
      <c r="U111" s="38"/>
      <c r="V111" s="38"/>
      <c r="W111" s="171"/>
      <c r="X111" s="171"/>
      <c r="Y111" s="38"/>
    </row>
    <row r="112" spans="1:25">
      <c r="A112" s="11"/>
      <c r="B112" s="168" t="s">
        <v>362</v>
      </c>
      <c r="C112" s="171">
        <v>18613</v>
      </c>
      <c r="D112" s="171"/>
      <c r="E112" s="38"/>
      <c r="F112" s="38"/>
      <c r="G112" s="173" t="s">
        <v>269</v>
      </c>
      <c r="H112" s="173"/>
      <c r="I112" s="38"/>
      <c r="J112" s="38"/>
      <c r="K112" s="171">
        <v>18613</v>
      </c>
      <c r="L112" s="171"/>
      <c r="M112" s="38"/>
      <c r="N112" s="38"/>
      <c r="O112" s="171">
        <v>11130</v>
      </c>
      <c r="P112" s="171"/>
      <c r="Q112" s="38"/>
      <c r="R112" s="38"/>
      <c r="S112" s="173" t="s">
        <v>269</v>
      </c>
      <c r="T112" s="173"/>
      <c r="U112" s="38"/>
      <c r="V112" s="38"/>
      <c r="W112" s="171">
        <v>7483</v>
      </c>
      <c r="X112" s="171"/>
      <c r="Y112" s="38"/>
    </row>
    <row r="113" spans="1:25">
      <c r="A113" s="11"/>
      <c r="B113" s="168"/>
      <c r="C113" s="171"/>
      <c r="D113" s="171"/>
      <c r="E113" s="38"/>
      <c r="F113" s="38"/>
      <c r="G113" s="173"/>
      <c r="H113" s="173"/>
      <c r="I113" s="38"/>
      <c r="J113" s="38"/>
      <c r="K113" s="171"/>
      <c r="L113" s="171"/>
      <c r="M113" s="38"/>
      <c r="N113" s="38"/>
      <c r="O113" s="171"/>
      <c r="P113" s="171"/>
      <c r="Q113" s="38"/>
      <c r="R113" s="38"/>
      <c r="S113" s="173"/>
      <c r="T113" s="173"/>
      <c r="U113" s="38"/>
      <c r="V113" s="38"/>
      <c r="W113" s="171"/>
      <c r="X113" s="171"/>
      <c r="Y113" s="38"/>
    </row>
    <row r="114" spans="1:25">
      <c r="A114" s="11"/>
      <c r="B114" s="169" t="s">
        <v>363</v>
      </c>
      <c r="C114" s="171">
        <v>1770</v>
      </c>
      <c r="D114" s="171"/>
      <c r="E114" s="38"/>
      <c r="F114" s="38"/>
      <c r="G114" s="173" t="s">
        <v>269</v>
      </c>
      <c r="H114" s="173"/>
      <c r="I114" s="38"/>
      <c r="J114" s="38"/>
      <c r="K114" s="171">
        <v>1770</v>
      </c>
      <c r="L114" s="171"/>
      <c r="M114" s="38"/>
      <c r="N114" s="38"/>
      <c r="O114" s="171">
        <v>1770</v>
      </c>
      <c r="P114" s="171"/>
      <c r="Q114" s="38"/>
      <c r="R114" s="38"/>
      <c r="S114" s="173" t="s">
        <v>269</v>
      </c>
      <c r="T114" s="173"/>
      <c r="U114" s="38"/>
      <c r="V114" s="38"/>
      <c r="W114" s="173" t="s">
        <v>269</v>
      </c>
      <c r="X114" s="173"/>
      <c r="Y114" s="38"/>
    </row>
    <row r="115" spans="1:25" ht="15.75" thickBot="1">
      <c r="A115" s="11"/>
      <c r="B115" s="169"/>
      <c r="C115" s="172"/>
      <c r="D115" s="172"/>
      <c r="E115" s="48"/>
      <c r="F115" s="38"/>
      <c r="G115" s="174"/>
      <c r="H115" s="174"/>
      <c r="I115" s="48"/>
      <c r="J115" s="38"/>
      <c r="K115" s="172"/>
      <c r="L115" s="172"/>
      <c r="M115" s="48"/>
      <c r="N115" s="38"/>
      <c r="O115" s="172"/>
      <c r="P115" s="172"/>
      <c r="Q115" s="48"/>
      <c r="R115" s="38"/>
      <c r="S115" s="174"/>
      <c r="T115" s="174"/>
      <c r="U115" s="48"/>
      <c r="V115" s="38"/>
      <c r="W115" s="174"/>
      <c r="X115" s="174"/>
      <c r="Y115" s="48"/>
    </row>
    <row r="116" spans="1:25">
      <c r="A116" s="11"/>
      <c r="B116" s="168" t="s">
        <v>650</v>
      </c>
      <c r="C116" s="176">
        <v>56350</v>
      </c>
      <c r="D116" s="176"/>
      <c r="E116" s="39"/>
      <c r="F116" s="38"/>
      <c r="G116" s="177" t="s">
        <v>269</v>
      </c>
      <c r="H116" s="177"/>
      <c r="I116" s="39"/>
      <c r="J116" s="38"/>
      <c r="K116" s="176">
        <v>56350</v>
      </c>
      <c r="L116" s="176"/>
      <c r="M116" s="39"/>
      <c r="N116" s="38"/>
      <c r="O116" s="176">
        <v>33426</v>
      </c>
      <c r="P116" s="176"/>
      <c r="Q116" s="39"/>
      <c r="R116" s="38"/>
      <c r="S116" s="177" t="s">
        <v>269</v>
      </c>
      <c r="T116" s="177"/>
      <c r="U116" s="39"/>
      <c r="V116" s="38"/>
      <c r="W116" s="176">
        <v>22924</v>
      </c>
      <c r="X116" s="176"/>
      <c r="Y116" s="39"/>
    </row>
    <row r="117" spans="1:25" ht="15.75" thickBot="1">
      <c r="A117" s="11"/>
      <c r="B117" s="168"/>
      <c r="C117" s="172"/>
      <c r="D117" s="172"/>
      <c r="E117" s="48"/>
      <c r="F117" s="38"/>
      <c r="G117" s="174"/>
      <c r="H117" s="174"/>
      <c r="I117" s="48"/>
      <c r="J117" s="38"/>
      <c r="K117" s="172"/>
      <c r="L117" s="172"/>
      <c r="M117" s="48"/>
      <c r="N117" s="38"/>
      <c r="O117" s="172"/>
      <c r="P117" s="172"/>
      <c r="Q117" s="48"/>
      <c r="R117" s="38"/>
      <c r="S117" s="174"/>
      <c r="T117" s="174"/>
      <c r="U117" s="48"/>
      <c r="V117" s="38"/>
      <c r="W117" s="172"/>
      <c r="X117" s="172"/>
      <c r="Y117" s="48"/>
    </row>
    <row r="118" spans="1:25">
      <c r="A118" s="11"/>
      <c r="B118" s="169" t="s">
        <v>312</v>
      </c>
      <c r="C118" s="178" t="s">
        <v>263</v>
      </c>
      <c r="D118" s="176">
        <v>59991</v>
      </c>
      <c r="E118" s="39"/>
      <c r="F118" s="38"/>
      <c r="G118" s="178" t="s">
        <v>263</v>
      </c>
      <c r="H118" s="177" t="s">
        <v>269</v>
      </c>
      <c r="I118" s="39"/>
      <c r="J118" s="38"/>
      <c r="K118" s="178" t="s">
        <v>263</v>
      </c>
      <c r="L118" s="176">
        <v>59991</v>
      </c>
      <c r="M118" s="39"/>
      <c r="N118" s="38"/>
      <c r="O118" s="178" t="s">
        <v>263</v>
      </c>
      <c r="P118" s="176">
        <v>35195</v>
      </c>
      <c r="Q118" s="39"/>
      <c r="R118" s="38"/>
      <c r="S118" s="178" t="s">
        <v>263</v>
      </c>
      <c r="T118" s="177" t="s">
        <v>269</v>
      </c>
      <c r="U118" s="39"/>
      <c r="V118" s="38"/>
      <c r="W118" s="178" t="s">
        <v>263</v>
      </c>
      <c r="X118" s="176">
        <v>24796</v>
      </c>
      <c r="Y118" s="39"/>
    </row>
    <row r="119" spans="1:25" ht="15.75" thickBot="1">
      <c r="A119" s="11"/>
      <c r="B119" s="169"/>
      <c r="C119" s="179"/>
      <c r="D119" s="180"/>
      <c r="E119" s="59"/>
      <c r="F119" s="38"/>
      <c r="G119" s="179"/>
      <c r="H119" s="181"/>
      <c r="I119" s="59"/>
      <c r="J119" s="38"/>
      <c r="K119" s="179"/>
      <c r="L119" s="180"/>
      <c r="M119" s="59"/>
      <c r="N119" s="38"/>
      <c r="O119" s="179"/>
      <c r="P119" s="180"/>
      <c r="Q119" s="59"/>
      <c r="R119" s="38"/>
      <c r="S119" s="179"/>
      <c r="T119" s="181"/>
      <c r="U119" s="59"/>
      <c r="V119" s="38"/>
      <c r="W119" s="179"/>
      <c r="X119" s="180"/>
      <c r="Y119" s="59"/>
    </row>
    <row r="120" spans="1:25" ht="15.75" thickTop="1">
      <c r="A120" s="11"/>
      <c r="B120" s="25"/>
      <c r="C120" s="61"/>
      <c r="D120" s="61"/>
      <c r="E120" s="61"/>
      <c r="F120" s="25"/>
      <c r="G120" s="61"/>
      <c r="H120" s="61"/>
      <c r="I120" s="61"/>
      <c r="J120" s="25"/>
      <c r="K120" s="61"/>
      <c r="L120" s="61"/>
      <c r="M120" s="61"/>
      <c r="N120" s="25"/>
      <c r="O120" s="61"/>
      <c r="P120" s="61"/>
      <c r="Q120" s="61"/>
      <c r="R120" s="25"/>
      <c r="S120" s="61"/>
      <c r="T120" s="61"/>
      <c r="U120" s="61"/>
      <c r="V120" s="25"/>
      <c r="W120" s="61"/>
      <c r="X120" s="61"/>
      <c r="Y120" s="61"/>
    </row>
    <row r="121" spans="1:25">
      <c r="A121" s="11"/>
      <c r="B121" s="167" t="s">
        <v>651</v>
      </c>
      <c r="C121" s="38"/>
      <c r="D121" s="38"/>
      <c r="E121" s="38"/>
      <c r="F121" s="25"/>
      <c r="G121" s="38"/>
      <c r="H121" s="38"/>
      <c r="I121" s="38"/>
      <c r="J121" s="25"/>
      <c r="K121" s="38"/>
      <c r="L121" s="38"/>
      <c r="M121" s="38"/>
      <c r="N121" s="25"/>
      <c r="O121" s="38"/>
      <c r="P121" s="38"/>
      <c r="Q121" s="38"/>
      <c r="R121" s="25"/>
      <c r="S121" s="38"/>
      <c r="T121" s="38"/>
      <c r="U121" s="38"/>
      <c r="V121" s="25"/>
      <c r="W121" s="38"/>
      <c r="X121" s="38"/>
      <c r="Y121" s="38"/>
    </row>
    <row r="122" spans="1:25">
      <c r="A122" s="11"/>
      <c r="B122" s="168" t="s">
        <v>633</v>
      </c>
      <c r="C122" s="169" t="s">
        <v>263</v>
      </c>
      <c r="D122" s="173" t="s">
        <v>339</v>
      </c>
      <c r="E122" s="169" t="s">
        <v>291</v>
      </c>
      <c r="F122" s="38"/>
      <c r="G122" s="169" t="s">
        <v>263</v>
      </c>
      <c r="H122" s="173" t="s">
        <v>269</v>
      </c>
      <c r="I122" s="38"/>
      <c r="J122" s="38"/>
      <c r="K122" s="169" t="s">
        <v>263</v>
      </c>
      <c r="L122" s="173" t="s">
        <v>339</v>
      </c>
      <c r="M122" s="169" t="s">
        <v>291</v>
      </c>
      <c r="N122" s="38"/>
      <c r="O122" s="169" t="s">
        <v>263</v>
      </c>
      <c r="P122" s="173" t="s">
        <v>339</v>
      </c>
      <c r="Q122" s="169" t="s">
        <v>291</v>
      </c>
      <c r="R122" s="38"/>
      <c r="S122" s="169" t="s">
        <v>263</v>
      </c>
      <c r="T122" s="173" t="s">
        <v>269</v>
      </c>
      <c r="U122" s="38"/>
      <c r="V122" s="38"/>
      <c r="W122" s="169" t="s">
        <v>263</v>
      </c>
      <c r="X122" s="173" t="s">
        <v>269</v>
      </c>
      <c r="Y122" s="38"/>
    </row>
    <row r="123" spans="1:25">
      <c r="A123" s="11"/>
      <c r="B123" s="168"/>
      <c r="C123" s="169"/>
      <c r="D123" s="173"/>
      <c r="E123" s="169"/>
      <c r="F123" s="38"/>
      <c r="G123" s="169"/>
      <c r="H123" s="173"/>
      <c r="I123" s="38"/>
      <c r="J123" s="38"/>
      <c r="K123" s="169"/>
      <c r="L123" s="173"/>
      <c r="M123" s="169"/>
      <c r="N123" s="38"/>
      <c r="O123" s="169"/>
      <c r="P123" s="173"/>
      <c r="Q123" s="169"/>
      <c r="R123" s="38"/>
      <c r="S123" s="169"/>
      <c r="T123" s="173"/>
      <c r="U123" s="38"/>
      <c r="V123" s="38"/>
      <c r="W123" s="169"/>
      <c r="X123" s="173"/>
      <c r="Y123" s="38"/>
    </row>
    <row r="124" spans="1:25">
      <c r="A124" s="11"/>
      <c r="B124" s="169" t="s">
        <v>652</v>
      </c>
      <c r="C124" s="173" t="s">
        <v>342</v>
      </c>
      <c r="D124" s="173"/>
      <c r="E124" s="169" t="s">
        <v>291</v>
      </c>
      <c r="F124" s="38"/>
      <c r="G124" s="173" t="s">
        <v>269</v>
      </c>
      <c r="H124" s="173"/>
      <c r="I124" s="38"/>
      <c r="J124" s="38"/>
      <c r="K124" s="173" t="s">
        <v>342</v>
      </c>
      <c r="L124" s="173"/>
      <c r="M124" s="169" t="s">
        <v>291</v>
      </c>
      <c r="N124" s="38"/>
      <c r="O124" s="173">
        <v>901</v>
      </c>
      <c r="P124" s="173"/>
      <c r="Q124" s="38"/>
      <c r="R124" s="38"/>
      <c r="S124" s="173" t="s">
        <v>269</v>
      </c>
      <c r="T124" s="173"/>
      <c r="U124" s="38"/>
      <c r="V124" s="38"/>
      <c r="W124" s="173" t="s">
        <v>653</v>
      </c>
      <c r="X124" s="173"/>
      <c r="Y124" s="169" t="s">
        <v>291</v>
      </c>
    </row>
    <row r="125" spans="1:25" ht="15.75" thickBot="1">
      <c r="A125" s="11"/>
      <c r="B125" s="169"/>
      <c r="C125" s="174"/>
      <c r="D125" s="174"/>
      <c r="E125" s="170"/>
      <c r="F125" s="38"/>
      <c r="G125" s="174"/>
      <c r="H125" s="174"/>
      <c r="I125" s="48"/>
      <c r="J125" s="38"/>
      <c r="K125" s="174"/>
      <c r="L125" s="174"/>
      <c r="M125" s="170"/>
      <c r="N125" s="38"/>
      <c r="O125" s="174"/>
      <c r="P125" s="174"/>
      <c r="Q125" s="48"/>
      <c r="R125" s="38"/>
      <c r="S125" s="174"/>
      <c r="T125" s="174"/>
      <c r="U125" s="48"/>
      <c r="V125" s="38"/>
      <c r="W125" s="174"/>
      <c r="X125" s="174"/>
      <c r="Y125" s="170"/>
    </row>
    <row r="126" spans="1:25">
      <c r="A126" s="11"/>
      <c r="B126" s="168" t="s">
        <v>650</v>
      </c>
      <c r="C126" s="177" t="s">
        <v>344</v>
      </c>
      <c r="D126" s="177"/>
      <c r="E126" s="178" t="s">
        <v>291</v>
      </c>
      <c r="F126" s="38"/>
      <c r="G126" s="177" t="s">
        <v>269</v>
      </c>
      <c r="H126" s="177"/>
      <c r="I126" s="39"/>
      <c r="J126" s="38"/>
      <c r="K126" s="177" t="s">
        <v>344</v>
      </c>
      <c r="L126" s="177"/>
      <c r="M126" s="178" t="s">
        <v>291</v>
      </c>
      <c r="N126" s="38"/>
      <c r="O126" s="177" t="s">
        <v>654</v>
      </c>
      <c r="P126" s="177"/>
      <c r="Q126" s="178" t="s">
        <v>291</v>
      </c>
      <c r="R126" s="38"/>
      <c r="S126" s="177" t="s">
        <v>269</v>
      </c>
      <c r="T126" s="177"/>
      <c r="U126" s="39"/>
      <c r="V126" s="38"/>
      <c r="W126" s="177" t="s">
        <v>653</v>
      </c>
      <c r="X126" s="177"/>
      <c r="Y126" s="178" t="s">
        <v>291</v>
      </c>
    </row>
    <row r="127" spans="1:25" ht="15.75" thickBot="1">
      <c r="A127" s="11"/>
      <c r="B127" s="168"/>
      <c r="C127" s="174"/>
      <c r="D127" s="174"/>
      <c r="E127" s="170"/>
      <c r="F127" s="38"/>
      <c r="G127" s="174"/>
      <c r="H127" s="174"/>
      <c r="I127" s="48"/>
      <c r="J127" s="38"/>
      <c r="K127" s="174"/>
      <c r="L127" s="174"/>
      <c r="M127" s="170"/>
      <c r="N127" s="38"/>
      <c r="O127" s="174"/>
      <c r="P127" s="174"/>
      <c r="Q127" s="170"/>
      <c r="R127" s="38"/>
      <c r="S127" s="174"/>
      <c r="T127" s="174"/>
      <c r="U127" s="48"/>
      <c r="V127" s="38"/>
      <c r="W127" s="174"/>
      <c r="X127" s="174"/>
      <c r="Y127" s="170"/>
    </row>
    <row r="128" spans="1:25">
      <c r="A128" s="11"/>
      <c r="B128" s="175" t="s">
        <v>655</v>
      </c>
      <c r="C128" s="175"/>
      <c r="D128" s="175"/>
      <c r="E128" s="175"/>
      <c r="F128" s="25"/>
      <c r="G128" s="39"/>
      <c r="H128" s="39"/>
      <c r="I128" s="39"/>
      <c r="J128" s="25"/>
      <c r="K128" s="39"/>
      <c r="L128" s="39"/>
      <c r="M128" s="39"/>
      <c r="N128" s="25"/>
      <c r="O128" s="39"/>
      <c r="P128" s="39"/>
      <c r="Q128" s="39"/>
      <c r="R128" s="25"/>
      <c r="S128" s="39"/>
      <c r="T128" s="39"/>
      <c r="U128" s="39"/>
      <c r="V128" s="25"/>
      <c r="W128" s="39"/>
      <c r="X128" s="39"/>
      <c r="Y128" s="39"/>
    </row>
    <row r="129" spans="1:25">
      <c r="A129" s="11"/>
      <c r="B129" s="168" t="s">
        <v>633</v>
      </c>
      <c r="C129" s="173" t="s">
        <v>366</v>
      </c>
      <c r="D129" s="173"/>
      <c r="E129" s="169" t="s">
        <v>291</v>
      </c>
      <c r="F129" s="38"/>
      <c r="G129" s="173" t="s">
        <v>269</v>
      </c>
      <c r="H129" s="173"/>
      <c r="I129" s="38"/>
      <c r="J129" s="38"/>
      <c r="K129" s="173" t="s">
        <v>366</v>
      </c>
      <c r="L129" s="173"/>
      <c r="M129" s="169" t="s">
        <v>291</v>
      </c>
      <c r="N129" s="38"/>
      <c r="O129" s="173" t="s">
        <v>656</v>
      </c>
      <c r="P129" s="173"/>
      <c r="Q129" s="169" t="s">
        <v>291</v>
      </c>
      <c r="R129" s="38"/>
      <c r="S129" s="173" t="s">
        <v>657</v>
      </c>
      <c r="T129" s="173"/>
      <c r="U129" s="169" t="s">
        <v>291</v>
      </c>
      <c r="V129" s="38"/>
      <c r="W129" s="173" t="s">
        <v>658</v>
      </c>
      <c r="X129" s="173"/>
      <c r="Y129" s="169" t="s">
        <v>291</v>
      </c>
    </row>
    <row r="130" spans="1:25">
      <c r="A130" s="11"/>
      <c r="B130" s="168"/>
      <c r="C130" s="173"/>
      <c r="D130" s="173"/>
      <c r="E130" s="169"/>
      <c r="F130" s="38"/>
      <c r="G130" s="173"/>
      <c r="H130" s="173"/>
      <c r="I130" s="38"/>
      <c r="J130" s="38"/>
      <c r="K130" s="173"/>
      <c r="L130" s="173"/>
      <c r="M130" s="169"/>
      <c r="N130" s="38"/>
      <c r="O130" s="173"/>
      <c r="P130" s="173"/>
      <c r="Q130" s="169"/>
      <c r="R130" s="38"/>
      <c r="S130" s="173"/>
      <c r="T130" s="173"/>
      <c r="U130" s="169"/>
      <c r="V130" s="38"/>
      <c r="W130" s="173"/>
      <c r="X130" s="173"/>
      <c r="Y130" s="169"/>
    </row>
    <row r="131" spans="1:25">
      <c r="A131" s="11"/>
      <c r="B131" s="168" t="s">
        <v>634</v>
      </c>
      <c r="C131" s="173" t="s">
        <v>368</v>
      </c>
      <c r="D131" s="173"/>
      <c r="E131" s="169" t="s">
        <v>291</v>
      </c>
      <c r="F131" s="38"/>
      <c r="G131" s="173" t="s">
        <v>269</v>
      </c>
      <c r="H131" s="173"/>
      <c r="I131" s="38"/>
      <c r="J131" s="38"/>
      <c r="K131" s="173" t="s">
        <v>368</v>
      </c>
      <c r="L131" s="173"/>
      <c r="M131" s="169" t="s">
        <v>291</v>
      </c>
      <c r="N131" s="38"/>
      <c r="O131" s="173" t="s">
        <v>659</v>
      </c>
      <c r="P131" s="173"/>
      <c r="Q131" s="169" t="s">
        <v>291</v>
      </c>
      <c r="R131" s="38"/>
      <c r="S131" s="173" t="s">
        <v>660</v>
      </c>
      <c r="T131" s="173"/>
      <c r="U131" s="169" t="s">
        <v>291</v>
      </c>
      <c r="V131" s="38"/>
      <c r="W131" s="173" t="s">
        <v>661</v>
      </c>
      <c r="X131" s="173"/>
      <c r="Y131" s="169" t="s">
        <v>291</v>
      </c>
    </row>
    <row r="132" spans="1:25">
      <c r="A132" s="11"/>
      <c r="B132" s="168"/>
      <c r="C132" s="173"/>
      <c r="D132" s="173"/>
      <c r="E132" s="169"/>
      <c r="F132" s="38"/>
      <c r="G132" s="173"/>
      <c r="H132" s="173"/>
      <c r="I132" s="38"/>
      <c r="J132" s="38"/>
      <c r="K132" s="173"/>
      <c r="L132" s="173"/>
      <c r="M132" s="169"/>
      <c r="N132" s="38"/>
      <c r="O132" s="173"/>
      <c r="P132" s="173"/>
      <c r="Q132" s="169"/>
      <c r="R132" s="38"/>
      <c r="S132" s="173"/>
      <c r="T132" s="173"/>
      <c r="U132" s="169"/>
      <c r="V132" s="38"/>
      <c r="W132" s="173"/>
      <c r="X132" s="173"/>
      <c r="Y132" s="169"/>
    </row>
    <row r="133" spans="1:25">
      <c r="A133" s="11"/>
      <c r="B133" s="168" t="s">
        <v>362</v>
      </c>
      <c r="C133" s="173" t="s">
        <v>372</v>
      </c>
      <c r="D133" s="173"/>
      <c r="E133" s="169" t="s">
        <v>291</v>
      </c>
      <c r="F133" s="38"/>
      <c r="G133" s="173" t="s">
        <v>269</v>
      </c>
      <c r="H133" s="173"/>
      <c r="I133" s="38"/>
      <c r="J133" s="38"/>
      <c r="K133" s="173" t="s">
        <v>372</v>
      </c>
      <c r="L133" s="173"/>
      <c r="M133" s="169" t="s">
        <v>291</v>
      </c>
      <c r="N133" s="38"/>
      <c r="O133" s="173" t="s">
        <v>371</v>
      </c>
      <c r="P133" s="173"/>
      <c r="Q133" s="169" t="s">
        <v>291</v>
      </c>
      <c r="R133" s="38"/>
      <c r="S133" s="173" t="s">
        <v>370</v>
      </c>
      <c r="T133" s="173"/>
      <c r="U133" s="169" t="s">
        <v>291</v>
      </c>
      <c r="V133" s="38"/>
      <c r="W133" s="173" t="s">
        <v>269</v>
      </c>
      <c r="X133" s="173"/>
      <c r="Y133" s="38"/>
    </row>
    <row r="134" spans="1:25">
      <c r="A134" s="11"/>
      <c r="B134" s="168"/>
      <c r="C134" s="173"/>
      <c r="D134" s="173"/>
      <c r="E134" s="169"/>
      <c r="F134" s="38"/>
      <c r="G134" s="173"/>
      <c r="H134" s="173"/>
      <c r="I134" s="38"/>
      <c r="J134" s="38"/>
      <c r="K134" s="173"/>
      <c r="L134" s="173"/>
      <c r="M134" s="169"/>
      <c r="N134" s="38"/>
      <c r="O134" s="173"/>
      <c r="P134" s="173"/>
      <c r="Q134" s="169"/>
      <c r="R134" s="38"/>
      <c r="S134" s="173"/>
      <c r="T134" s="173"/>
      <c r="U134" s="169"/>
      <c r="V134" s="38"/>
      <c r="W134" s="173"/>
      <c r="X134" s="173"/>
      <c r="Y134" s="38"/>
    </row>
    <row r="135" spans="1:25">
      <c r="A135" s="11"/>
      <c r="B135" s="169" t="s">
        <v>363</v>
      </c>
      <c r="C135" s="173" t="s">
        <v>376</v>
      </c>
      <c r="D135" s="173"/>
      <c r="E135" s="169" t="s">
        <v>291</v>
      </c>
      <c r="F135" s="38"/>
      <c r="G135" s="173" t="s">
        <v>269</v>
      </c>
      <c r="H135" s="173"/>
      <c r="I135" s="38"/>
      <c r="J135" s="38"/>
      <c r="K135" s="173" t="s">
        <v>376</v>
      </c>
      <c r="L135" s="173"/>
      <c r="M135" s="169" t="s">
        <v>291</v>
      </c>
      <c r="N135" s="38"/>
      <c r="O135" s="173" t="s">
        <v>376</v>
      </c>
      <c r="P135" s="173"/>
      <c r="Q135" s="169" t="s">
        <v>291</v>
      </c>
      <c r="R135" s="38"/>
      <c r="S135" s="173" t="s">
        <v>269</v>
      </c>
      <c r="T135" s="173"/>
      <c r="U135" s="38"/>
      <c r="V135" s="38"/>
      <c r="W135" s="173" t="s">
        <v>269</v>
      </c>
      <c r="X135" s="173"/>
      <c r="Y135" s="38"/>
    </row>
    <row r="136" spans="1:25" ht="15.75" thickBot="1">
      <c r="A136" s="11"/>
      <c r="B136" s="169"/>
      <c r="C136" s="174"/>
      <c r="D136" s="174"/>
      <c r="E136" s="170"/>
      <c r="F136" s="38"/>
      <c r="G136" s="174"/>
      <c r="H136" s="174"/>
      <c r="I136" s="48"/>
      <c r="J136" s="38"/>
      <c r="K136" s="174"/>
      <c r="L136" s="174"/>
      <c r="M136" s="170"/>
      <c r="N136" s="38"/>
      <c r="O136" s="174"/>
      <c r="P136" s="174"/>
      <c r="Q136" s="170"/>
      <c r="R136" s="38"/>
      <c r="S136" s="174"/>
      <c r="T136" s="174"/>
      <c r="U136" s="48"/>
      <c r="V136" s="38"/>
      <c r="W136" s="174"/>
      <c r="X136" s="174"/>
      <c r="Y136" s="48"/>
    </row>
    <row r="137" spans="1:25">
      <c r="A137" s="11"/>
      <c r="B137" s="168" t="s">
        <v>650</v>
      </c>
      <c r="C137" s="177" t="s">
        <v>379</v>
      </c>
      <c r="D137" s="177"/>
      <c r="E137" s="178" t="s">
        <v>291</v>
      </c>
      <c r="F137" s="38"/>
      <c r="G137" s="177" t="s">
        <v>269</v>
      </c>
      <c r="H137" s="177"/>
      <c r="I137" s="39"/>
      <c r="J137" s="38"/>
      <c r="K137" s="177" t="s">
        <v>379</v>
      </c>
      <c r="L137" s="177"/>
      <c r="M137" s="178" t="s">
        <v>291</v>
      </c>
      <c r="N137" s="38"/>
      <c r="O137" s="177" t="s">
        <v>662</v>
      </c>
      <c r="P137" s="177"/>
      <c r="Q137" s="178" t="s">
        <v>291</v>
      </c>
      <c r="R137" s="38"/>
      <c r="S137" s="177" t="s">
        <v>663</v>
      </c>
      <c r="T137" s="177"/>
      <c r="U137" s="178" t="s">
        <v>291</v>
      </c>
      <c r="V137" s="38"/>
      <c r="W137" s="177" t="s">
        <v>664</v>
      </c>
      <c r="X137" s="177"/>
      <c r="Y137" s="178" t="s">
        <v>291</v>
      </c>
    </row>
    <row r="138" spans="1:25" ht="15.75" thickBot="1">
      <c r="A138" s="11"/>
      <c r="B138" s="168"/>
      <c r="C138" s="174"/>
      <c r="D138" s="174"/>
      <c r="E138" s="170"/>
      <c r="F138" s="38"/>
      <c r="G138" s="174"/>
      <c r="H138" s="174"/>
      <c r="I138" s="48"/>
      <c r="J138" s="38"/>
      <c r="K138" s="174"/>
      <c r="L138" s="174"/>
      <c r="M138" s="170"/>
      <c r="N138" s="38"/>
      <c r="O138" s="174"/>
      <c r="P138" s="174"/>
      <c r="Q138" s="170"/>
      <c r="R138" s="38"/>
      <c r="S138" s="174"/>
      <c r="T138" s="174"/>
      <c r="U138" s="170"/>
      <c r="V138" s="38"/>
      <c r="W138" s="174"/>
      <c r="X138" s="174"/>
      <c r="Y138" s="170"/>
    </row>
    <row r="139" spans="1:25">
      <c r="A139" s="11"/>
      <c r="B139" s="169" t="s">
        <v>312</v>
      </c>
      <c r="C139" s="178" t="s">
        <v>263</v>
      </c>
      <c r="D139" s="177" t="s">
        <v>665</v>
      </c>
      <c r="E139" s="178" t="s">
        <v>291</v>
      </c>
      <c r="F139" s="38"/>
      <c r="G139" s="178" t="s">
        <v>263</v>
      </c>
      <c r="H139" s="177" t="s">
        <v>269</v>
      </c>
      <c r="I139" s="39"/>
      <c r="J139" s="38"/>
      <c r="K139" s="178" t="s">
        <v>263</v>
      </c>
      <c r="L139" s="177" t="s">
        <v>665</v>
      </c>
      <c r="M139" s="178" t="s">
        <v>291</v>
      </c>
      <c r="N139" s="38"/>
      <c r="O139" s="178" t="s">
        <v>263</v>
      </c>
      <c r="P139" s="177" t="s">
        <v>666</v>
      </c>
      <c r="Q139" s="178" t="s">
        <v>291</v>
      </c>
      <c r="R139" s="38"/>
      <c r="S139" s="178" t="s">
        <v>263</v>
      </c>
      <c r="T139" s="177" t="s">
        <v>663</v>
      </c>
      <c r="U139" s="178" t="s">
        <v>291</v>
      </c>
      <c r="V139" s="38"/>
      <c r="W139" s="178" t="s">
        <v>263</v>
      </c>
      <c r="X139" s="177" t="s">
        <v>667</v>
      </c>
      <c r="Y139" s="178" t="s">
        <v>291</v>
      </c>
    </row>
    <row r="140" spans="1:25" ht="15.75" thickBot="1">
      <c r="A140" s="11"/>
      <c r="B140" s="169"/>
      <c r="C140" s="179"/>
      <c r="D140" s="181"/>
      <c r="E140" s="179"/>
      <c r="F140" s="38"/>
      <c r="G140" s="179"/>
      <c r="H140" s="181"/>
      <c r="I140" s="59"/>
      <c r="J140" s="38"/>
      <c r="K140" s="179"/>
      <c r="L140" s="181"/>
      <c r="M140" s="179"/>
      <c r="N140" s="38"/>
      <c r="O140" s="179"/>
      <c r="P140" s="181"/>
      <c r="Q140" s="179"/>
      <c r="R140" s="38"/>
      <c r="S140" s="179"/>
      <c r="T140" s="181"/>
      <c r="U140" s="179"/>
      <c r="V140" s="38"/>
      <c r="W140" s="179"/>
      <c r="X140" s="181"/>
      <c r="Y140" s="179"/>
    </row>
    <row r="141" spans="1:25" ht="15.75" thickTop="1">
      <c r="A141" s="11"/>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row>
    <row r="142" spans="1:25">
      <c r="A142" s="11"/>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row>
    <row r="143" spans="1:25" ht="15.75" thickBot="1">
      <c r="A143" s="11"/>
      <c r="B143" s="25"/>
      <c r="C143" s="146" t="s">
        <v>641</v>
      </c>
      <c r="D143" s="146"/>
      <c r="E143" s="146"/>
      <c r="F143" s="25"/>
      <c r="G143" s="146" t="s">
        <v>642</v>
      </c>
      <c r="H143" s="146"/>
      <c r="I143" s="146"/>
      <c r="J143" s="25"/>
      <c r="K143" s="146" t="s">
        <v>643</v>
      </c>
      <c r="L143" s="146"/>
      <c r="M143" s="146"/>
      <c r="N143" s="25"/>
      <c r="O143" s="64" t="s">
        <v>644</v>
      </c>
      <c r="P143" s="64"/>
      <c r="Q143" s="64"/>
      <c r="R143" s="64"/>
      <c r="S143" s="64"/>
      <c r="T143" s="64"/>
      <c r="U143" s="64"/>
      <c r="V143" s="25"/>
      <c r="W143" s="146" t="s">
        <v>645</v>
      </c>
      <c r="X143" s="146"/>
      <c r="Y143" s="146"/>
    </row>
    <row r="144" spans="1:25" ht="15.75" thickBot="1">
      <c r="A144" s="11"/>
      <c r="B144" s="144" t="s">
        <v>330</v>
      </c>
      <c r="C144" s="64"/>
      <c r="D144" s="64"/>
      <c r="E144" s="64"/>
      <c r="F144" s="25"/>
      <c r="G144" s="64"/>
      <c r="H144" s="64"/>
      <c r="I144" s="64"/>
      <c r="J144" s="25"/>
      <c r="K144" s="64"/>
      <c r="L144" s="64"/>
      <c r="M144" s="64"/>
      <c r="N144" s="25"/>
      <c r="O144" s="65" t="s">
        <v>646</v>
      </c>
      <c r="P144" s="65"/>
      <c r="Q144" s="65"/>
      <c r="R144" s="25"/>
      <c r="S144" s="65" t="s">
        <v>647</v>
      </c>
      <c r="T144" s="65"/>
      <c r="U144" s="65"/>
      <c r="V144" s="25"/>
      <c r="W144" s="64"/>
      <c r="X144" s="64"/>
      <c r="Y144" s="64"/>
    </row>
    <row r="145" spans="1:25">
      <c r="A145" s="11"/>
      <c r="B145" s="167" t="s">
        <v>648</v>
      </c>
      <c r="C145" s="39"/>
      <c r="D145" s="39"/>
      <c r="E145" s="39"/>
      <c r="F145" s="25"/>
      <c r="G145" s="39"/>
      <c r="H145" s="39"/>
      <c r="I145" s="39"/>
      <c r="J145" s="25"/>
      <c r="K145" s="39"/>
      <c r="L145" s="39"/>
      <c r="M145" s="39"/>
      <c r="N145" s="25"/>
      <c r="O145" s="39"/>
      <c r="P145" s="39"/>
      <c r="Q145" s="39"/>
      <c r="R145" s="25"/>
      <c r="S145" s="39"/>
      <c r="T145" s="39"/>
      <c r="U145" s="39"/>
      <c r="V145" s="25"/>
      <c r="W145" s="39"/>
      <c r="X145" s="39"/>
      <c r="Y145" s="39"/>
    </row>
    <row r="146" spans="1:25">
      <c r="A146" s="11"/>
      <c r="B146" s="168" t="s">
        <v>633</v>
      </c>
      <c r="C146" s="169" t="s">
        <v>263</v>
      </c>
      <c r="D146" s="171">
        <v>7893</v>
      </c>
      <c r="E146" s="38"/>
      <c r="F146" s="38"/>
      <c r="G146" s="169" t="s">
        <v>263</v>
      </c>
      <c r="H146" s="173" t="s">
        <v>269</v>
      </c>
      <c r="I146" s="38"/>
      <c r="J146" s="38"/>
      <c r="K146" s="169" t="s">
        <v>263</v>
      </c>
      <c r="L146" s="171">
        <v>7893</v>
      </c>
      <c r="M146" s="38"/>
      <c r="N146" s="38"/>
      <c r="O146" s="169" t="s">
        <v>263</v>
      </c>
      <c r="P146" s="171">
        <v>5951</v>
      </c>
      <c r="Q146" s="38"/>
      <c r="R146" s="38"/>
      <c r="S146" s="169" t="s">
        <v>263</v>
      </c>
      <c r="T146" s="173" t="s">
        <v>269</v>
      </c>
      <c r="U146" s="38"/>
      <c r="V146" s="38"/>
      <c r="W146" s="169" t="s">
        <v>263</v>
      </c>
      <c r="X146" s="171">
        <v>1942</v>
      </c>
      <c r="Y146" s="38"/>
    </row>
    <row r="147" spans="1:25">
      <c r="A147" s="11"/>
      <c r="B147" s="168"/>
      <c r="C147" s="169"/>
      <c r="D147" s="171"/>
      <c r="E147" s="38"/>
      <c r="F147" s="38"/>
      <c r="G147" s="169"/>
      <c r="H147" s="173"/>
      <c r="I147" s="38"/>
      <c r="J147" s="38"/>
      <c r="K147" s="169"/>
      <c r="L147" s="171"/>
      <c r="M147" s="38"/>
      <c r="N147" s="38"/>
      <c r="O147" s="169"/>
      <c r="P147" s="171"/>
      <c r="Q147" s="38"/>
      <c r="R147" s="38"/>
      <c r="S147" s="169"/>
      <c r="T147" s="173"/>
      <c r="U147" s="38"/>
      <c r="V147" s="38"/>
      <c r="W147" s="169"/>
      <c r="X147" s="171"/>
      <c r="Y147" s="38"/>
    </row>
    <row r="148" spans="1:25">
      <c r="A148" s="11"/>
      <c r="B148" s="168" t="s">
        <v>668</v>
      </c>
      <c r="C148" s="171">
        <v>4515</v>
      </c>
      <c r="D148" s="171"/>
      <c r="E148" s="38"/>
      <c r="F148" s="38"/>
      <c r="G148" s="173" t="s">
        <v>269</v>
      </c>
      <c r="H148" s="173"/>
      <c r="I148" s="38"/>
      <c r="J148" s="38"/>
      <c r="K148" s="171">
        <v>4515</v>
      </c>
      <c r="L148" s="171"/>
      <c r="M148" s="38"/>
      <c r="N148" s="38"/>
      <c r="O148" s="173" t="s">
        <v>269</v>
      </c>
      <c r="P148" s="173"/>
      <c r="Q148" s="38"/>
      <c r="R148" s="38"/>
      <c r="S148" s="173" t="s">
        <v>269</v>
      </c>
      <c r="T148" s="173"/>
      <c r="U148" s="38"/>
      <c r="V148" s="38"/>
      <c r="W148" s="171">
        <v>4515</v>
      </c>
      <c r="X148" s="171"/>
      <c r="Y148" s="38"/>
    </row>
    <row r="149" spans="1:25" ht="15.75" thickBot="1">
      <c r="A149" s="11"/>
      <c r="B149" s="168"/>
      <c r="C149" s="172"/>
      <c r="D149" s="172"/>
      <c r="E149" s="48"/>
      <c r="F149" s="38"/>
      <c r="G149" s="174"/>
      <c r="H149" s="174"/>
      <c r="I149" s="48"/>
      <c r="J149" s="38"/>
      <c r="K149" s="172"/>
      <c r="L149" s="172"/>
      <c r="M149" s="48"/>
      <c r="N149" s="38"/>
      <c r="O149" s="174"/>
      <c r="P149" s="174"/>
      <c r="Q149" s="48"/>
      <c r="R149" s="38"/>
      <c r="S149" s="174"/>
      <c r="T149" s="174"/>
      <c r="U149" s="48"/>
      <c r="V149" s="38"/>
      <c r="W149" s="172"/>
      <c r="X149" s="172"/>
      <c r="Y149" s="48"/>
    </row>
    <row r="150" spans="1:25">
      <c r="A150" s="11"/>
      <c r="B150" s="168" t="s">
        <v>650</v>
      </c>
      <c r="C150" s="176">
        <v>12408</v>
      </c>
      <c r="D150" s="176"/>
      <c r="E150" s="39"/>
      <c r="F150" s="38"/>
      <c r="G150" s="177" t="s">
        <v>269</v>
      </c>
      <c r="H150" s="177"/>
      <c r="I150" s="39"/>
      <c r="J150" s="38"/>
      <c r="K150" s="176">
        <v>12408</v>
      </c>
      <c r="L150" s="176"/>
      <c r="M150" s="39"/>
      <c r="N150" s="38"/>
      <c r="O150" s="176">
        <v>5951</v>
      </c>
      <c r="P150" s="176"/>
      <c r="Q150" s="39"/>
      <c r="R150" s="38"/>
      <c r="S150" s="177" t="s">
        <v>269</v>
      </c>
      <c r="T150" s="177"/>
      <c r="U150" s="39"/>
      <c r="V150" s="38"/>
      <c r="W150" s="176">
        <v>6457</v>
      </c>
      <c r="X150" s="176"/>
      <c r="Y150" s="39"/>
    </row>
    <row r="151" spans="1:25" ht="15.75" thickBot="1">
      <c r="A151" s="11"/>
      <c r="B151" s="168"/>
      <c r="C151" s="172"/>
      <c r="D151" s="172"/>
      <c r="E151" s="48"/>
      <c r="F151" s="38"/>
      <c r="G151" s="174"/>
      <c r="H151" s="174"/>
      <c r="I151" s="48"/>
      <c r="J151" s="38"/>
      <c r="K151" s="172"/>
      <c r="L151" s="172"/>
      <c r="M151" s="48"/>
      <c r="N151" s="38"/>
      <c r="O151" s="172"/>
      <c r="P151" s="172"/>
      <c r="Q151" s="48"/>
      <c r="R151" s="38"/>
      <c r="S151" s="174"/>
      <c r="T151" s="174"/>
      <c r="U151" s="48"/>
      <c r="V151" s="38"/>
      <c r="W151" s="172"/>
      <c r="X151" s="172"/>
      <c r="Y151" s="48"/>
    </row>
    <row r="152" spans="1:25">
      <c r="A152" s="11"/>
      <c r="B152" s="175" t="s">
        <v>649</v>
      </c>
      <c r="C152" s="175"/>
      <c r="D152" s="175"/>
      <c r="E152" s="175"/>
      <c r="F152" s="25"/>
      <c r="G152" s="39"/>
      <c r="H152" s="39"/>
      <c r="I152" s="39"/>
      <c r="J152" s="25"/>
      <c r="K152" s="39"/>
      <c r="L152" s="39"/>
      <c r="M152" s="39"/>
      <c r="N152" s="25"/>
      <c r="O152" s="39"/>
      <c r="P152" s="39"/>
      <c r="Q152" s="39"/>
      <c r="R152" s="25"/>
      <c r="S152" s="39"/>
      <c r="T152" s="39"/>
      <c r="U152" s="39"/>
      <c r="V152" s="25"/>
      <c r="W152" s="39"/>
      <c r="X152" s="39"/>
      <c r="Y152" s="39"/>
    </row>
    <row r="153" spans="1:25">
      <c r="A153" s="11"/>
      <c r="B153" s="168" t="s">
        <v>633</v>
      </c>
      <c r="C153" s="171">
        <v>51765</v>
      </c>
      <c r="D153" s="171"/>
      <c r="E153" s="38"/>
      <c r="F153" s="38"/>
      <c r="G153" s="173" t="s">
        <v>269</v>
      </c>
      <c r="H153" s="173"/>
      <c r="I153" s="38"/>
      <c r="J153" s="38"/>
      <c r="K153" s="171">
        <v>51765</v>
      </c>
      <c r="L153" s="171"/>
      <c r="M153" s="38"/>
      <c r="N153" s="38"/>
      <c r="O153" s="171">
        <v>31223</v>
      </c>
      <c r="P153" s="171"/>
      <c r="Q153" s="38"/>
      <c r="R153" s="38"/>
      <c r="S153" s="173" t="s">
        <v>269</v>
      </c>
      <c r="T153" s="173"/>
      <c r="U153" s="38"/>
      <c r="V153" s="38"/>
      <c r="W153" s="171">
        <v>20542</v>
      </c>
      <c r="X153" s="171"/>
      <c r="Y153" s="38"/>
    </row>
    <row r="154" spans="1:25">
      <c r="A154" s="11"/>
      <c r="B154" s="168"/>
      <c r="C154" s="171"/>
      <c r="D154" s="171"/>
      <c r="E154" s="38"/>
      <c r="F154" s="38"/>
      <c r="G154" s="173"/>
      <c r="H154" s="173"/>
      <c r="I154" s="38"/>
      <c r="J154" s="38"/>
      <c r="K154" s="171"/>
      <c r="L154" s="171"/>
      <c r="M154" s="38"/>
      <c r="N154" s="38"/>
      <c r="O154" s="171"/>
      <c r="P154" s="171"/>
      <c r="Q154" s="38"/>
      <c r="R154" s="38"/>
      <c r="S154" s="173"/>
      <c r="T154" s="173"/>
      <c r="U154" s="38"/>
      <c r="V154" s="38"/>
      <c r="W154" s="171"/>
      <c r="X154" s="171"/>
      <c r="Y154" s="38"/>
    </row>
    <row r="155" spans="1:25">
      <c r="A155" s="11"/>
      <c r="B155" s="168" t="s">
        <v>634</v>
      </c>
      <c r="C155" s="171">
        <v>18318</v>
      </c>
      <c r="D155" s="171"/>
      <c r="E155" s="38"/>
      <c r="F155" s="38"/>
      <c r="G155" s="173" t="s">
        <v>269</v>
      </c>
      <c r="H155" s="173"/>
      <c r="I155" s="38"/>
      <c r="J155" s="38"/>
      <c r="K155" s="171">
        <v>18318</v>
      </c>
      <c r="L155" s="171"/>
      <c r="M155" s="38"/>
      <c r="N155" s="38"/>
      <c r="O155" s="173">
        <v>483</v>
      </c>
      <c r="P155" s="173"/>
      <c r="Q155" s="38"/>
      <c r="R155" s="38"/>
      <c r="S155" s="173" t="s">
        <v>269</v>
      </c>
      <c r="T155" s="173"/>
      <c r="U155" s="38"/>
      <c r="V155" s="38"/>
      <c r="W155" s="171">
        <v>17835</v>
      </c>
      <c r="X155" s="171"/>
      <c r="Y155" s="38"/>
    </row>
    <row r="156" spans="1:25">
      <c r="A156" s="11"/>
      <c r="B156" s="168"/>
      <c r="C156" s="171"/>
      <c r="D156" s="171"/>
      <c r="E156" s="38"/>
      <c r="F156" s="38"/>
      <c r="G156" s="173"/>
      <c r="H156" s="173"/>
      <c r="I156" s="38"/>
      <c r="J156" s="38"/>
      <c r="K156" s="171"/>
      <c r="L156" s="171"/>
      <c r="M156" s="38"/>
      <c r="N156" s="38"/>
      <c r="O156" s="173"/>
      <c r="P156" s="173"/>
      <c r="Q156" s="38"/>
      <c r="R156" s="38"/>
      <c r="S156" s="173"/>
      <c r="T156" s="173"/>
      <c r="U156" s="38"/>
      <c r="V156" s="38"/>
      <c r="W156" s="171"/>
      <c r="X156" s="171"/>
      <c r="Y156" s="38"/>
    </row>
    <row r="157" spans="1:25">
      <c r="A157" s="11"/>
      <c r="B157" s="168" t="s">
        <v>362</v>
      </c>
      <c r="C157" s="171">
        <v>18138</v>
      </c>
      <c r="D157" s="171"/>
      <c r="E157" s="38"/>
      <c r="F157" s="38"/>
      <c r="G157" s="173" t="s">
        <v>269</v>
      </c>
      <c r="H157" s="173"/>
      <c r="I157" s="38"/>
      <c r="J157" s="38"/>
      <c r="K157" s="171">
        <v>18138</v>
      </c>
      <c r="L157" s="171"/>
      <c r="M157" s="38"/>
      <c r="N157" s="38"/>
      <c r="O157" s="173" t="s">
        <v>269</v>
      </c>
      <c r="P157" s="173"/>
      <c r="Q157" s="38"/>
      <c r="R157" s="38"/>
      <c r="S157" s="173" t="s">
        <v>269</v>
      </c>
      <c r="T157" s="173"/>
      <c r="U157" s="38"/>
      <c r="V157" s="38"/>
      <c r="W157" s="171">
        <v>18138</v>
      </c>
      <c r="X157" s="171"/>
      <c r="Y157" s="38"/>
    </row>
    <row r="158" spans="1:25">
      <c r="A158" s="11"/>
      <c r="B158" s="168"/>
      <c r="C158" s="171"/>
      <c r="D158" s="171"/>
      <c r="E158" s="38"/>
      <c r="F158" s="38"/>
      <c r="G158" s="173"/>
      <c r="H158" s="173"/>
      <c r="I158" s="38"/>
      <c r="J158" s="38"/>
      <c r="K158" s="171"/>
      <c r="L158" s="171"/>
      <c r="M158" s="38"/>
      <c r="N158" s="38"/>
      <c r="O158" s="173"/>
      <c r="P158" s="173"/>
      <c r="Q158" s="38"/>
      <c r="R158" s="38"/>
      <c r="S158" s="173"/>
      <c r="T158" s="173"/>
      <c r="U158" s="38"/>
      <c r="V158" s="38"/>
      <c r="W158" s="171"/>
      <c r="X158" s="171"/>
      <c r="Y158" s="38"/>
    </row>
    <row r="159" spans="1:25">
      <c r="A159" s="11"/>
      <c r="B159" s="169" t="s">
        <v>363</v>
      </c>
      <c r="C159" s="171">
        <v>6716</v>
      </c>
      <c r="D159" s="171"/>
      <c r="E159" s="38"/>
      <c r="F159" s="38"/>
      <c r="G159" s="173" t="s">
        <v>269</v>
      </c>
      <c r="H159" s="173"/>
      <c r="I159" s="38"/>
      <c r="J159" s="38"/>
      <c r="K159" s="171">
        <v>6716</v>
      </c>
      <c r="L159" s="171"/>
      <c r="M159" s="38"/>
      <c r="N159" s="38"/>
      <c r="O159" s="171">
        <v>1324</v>
      </c>
      <c r="P159" s="171"/>
      <c r="Q159" s="38"/>
      <c r="R159" s="38"/>
      <c r="S159" s="173" t="s">
        <v>269</v>
      </c>
      <c r="T159" s="173"/>
      <c r="U159" s="38"/>
      <c r="V159" s="38"/>
      <c r="W159" s="171">
        <v>5392</v>
      </c>
      <c r="X159" s="171"/>
      <c r="Y159" s="38"/>
    </row>
    <row r="160" spans="1:25" ht="15.75" thickBot="1">
      <c r="A160" s="11"/>
      <c r="B160" s="169"/>
      <c r="C160" s="172"/>
      <c r="D160" s="172"/>
      <c r="E160" s="48"/>
      <c r="F160" s="38"/>
      <c r="G160" s="174"/>
      <c r="H160" s="174"/>
      <c r="I160" s="48"/>
      <c r="J160" s="38"/>
      <c r="K160" s="172"/>
      <c r="L160" s="172"/>
      <c r="M160" s="48"/>
      <c r="N160" s="38"/>
      <c r="O160" s="172"/>
      <c r="P160" s="172"/>
      <c r="Q160" s="48"/>
      <c r="R160" s="38"/>
      <c r="S160" s="174"/>
      <c r="T160" s="174"/>
      <c r="U160" s="48"/>
      <c r="V160" s="38"/>
      <c r="W160" s="172"/>
      <c r="X160" s="172"/>
      <c r="Y160" s="48"/>
    </row>
    <row r="161" spans="1:25">
      <c r="A161" s="11"/>
      <c r="B161" s="168" t="s">
        <v>650</v>
      </c>
      <c r="C161" s="176">
        <v>94937</v>
      </c>
      <c r="D161" s="176"/>
      <c r="E161" s="39"/>
      <c r="F161" s="38"/>
      <c r="G161" s="177" t="s">
        <v>269</v>
      </c>
      <c r="H161" s="177"/>
      <c r="I161" s="39"/>
      <c r="J161" s="38"/>
      <c r="K161" s="176">
        <v>94937</v>
      </c>
      <c r="L161" s="176"/>
      <c r="M161" s="39"/>
      <c r="N161" s="38"/>
      <c r="O161" s="176">
        <v>33030</v>
      </c>
      <c r="P161" s="176"/>
      <c r="Q161" s="39"/>
      <c r="R161" s="38"/>
      <c r="S161" s="177" t="s">
        <v>269</v>
      </c>
      <c r="T161" s="177"/>
      <c r="U161" s="39"/>
      <c r="V161" s="38"/>
      <c r="W161" s="176">
        <v>61907</v>
      </c>
      <c r="X161" s="176"/>
      <c r="Y161" s="39"/>
    </row>
    <row r="162" spans="1:25" ht="15.75" thickBot="1">
      <c r="A162" s="11"/>
      <c r="B162" s="168"/>
      <c r="C162" s="172"/>
      <c r="D162" s="172"/>
      <c r="E162" s="48"/>
      <c r="F162" s="38"/>
      <c r="G162" s="174"/>
      <c r="H162" s="174"/>
      <c r="I162" s="48"/>
      <c r="J162" s="38"/>
      <c r="K162" s="172"/>
      <c r="L162" s="172"/>
      <c r="M162" s="48"/>
      <c r="N162" s="38"/>
      <c r="O162" s="172"/>
      <c r="P162" s="172"/>
      <c r="Q162" s="48"/>
      <c r="R162" s="38"/>
      <c r="S162" s="174"/>
      <c r="T162" s="174"/>
      <c r="U162" s="48"/>
      <c r="V162" s="38"/>
      <c r="W162" s="172"/>
      <c r="X162" s="172"/>
      <c r="Y162" s="48"/>
    </row>
    <row r="163" spans="1:25">
      <c r="A163" s="11"/>
      <c r="B163" s="169" t="s">
        <v>312</v>
      </c>
      <c r="C163" s="178" t="s">
        <v>263</v>
      </c>
      <c r="D163" s="176">
        <v>107345</v>
      </c>
      <c r="E163" s="39"/>
      <c r="F163" s="38"/>
      <c r="G163" s="178" t="s">
        <v>263</v>
      </c>
      <c r="H163" s="177" t="s">
        <v>269</v>
      </c>
      <c r="I163" s="39"/>
      <c r="J163" s="38"/>
      <c r="K163" s="178" t="s">
        <v>263</v>
      </c>
      <c r="L163" s="176">
        <v>107345</v>
      </c>
      <c r="M163" s="39"/>
      <c r="N163" s="38"/>
      <c r="O163" s="178" t="s">
        <v>263</v>
      </c>
      <c r="P163" s="176">
        <v>38981</v>
      </c>
      <c r="Q163" s="39"/>
      <c r="R163" s="38"/>
      <c r="S163" s="178" t="s">
        <v>263</v>
      </c>
      <c r="T163" s="177" t="s">
        <v>269</v>
      </c>
      <c r="U163" s="39"/>
      <c r="V163" s="38"/>
      <c r="W163" s="178" t="s">
        <v>263</v>
      </c>
      <c r="X163" s="176">
        <v>68364</v>
      </c>
      <c r="Y163" s="39"/>
    </row>
    <row r="164" spans="1:25" ht="15.75" thickBot="1">
      <c r="A164" s="11"/>
      <c r="B164" s="169"/>
      <c r="C164" s="179"/>
      <c r="D164" s="180"/>
      <c r="E164" s="59"/>
      <c r="F164" s="38"/>
      <c r="G164" s="179"/>
      <c r="H164" s="181"/>
      <c r="I164" s="59"/>
      <c r="J164" s="38"/>
      <c r="K164" s="179"/>
      <c r="L164" s="180"/>
      <c r="M164" s="59"/>
      <c r="N164" s="38"/>
      <c r="O164" s="179"/>
      <c r="P164" s="180"/>
      <c r="Q164" s="59"/>
      <c r="R164" s="38"/>
      <c r="S164" s="179"/>
      <c r="T164" s="181"/>
      <c r="U164" s="59"/>
      <c r="V164" s="38"/>
      <c r="W164" s="179"/>
      <c r="X164" s="180"/>
      <c r="Y164" s="59"/>
    </row>
    <row r="165" spans="1:25" ht="15.75" thickTop="1">
      <c r="A165" s="11"/>
      <c r="B165" s="25"/>
      <c r="C165" s="61"/>
      <c r="D165" s="61"/>
      <c r="E165" s="61"/>
      <c r="F165" s="25"/>
      <c r="G165" s="61"/>
      <c r="H165" s="61"/>
      <c r="I165" s="61"/>
      <c r="J165" s="25"/>
      <c r="K165" s="61"/>
      <c r="L165" s="61"/>
      <c r="M165" s="61"/>
      <c r="N165" s="25"/>
      <c r="O165" s="61"/>
      <c r="P165" s="61"/>
      <c r="Q165" s="61"/>
      <c r="R165" s="25"/>
      <c r="S165" s="61"/>
      <c r="T165" s="61"/>
      <c r="U165" s="61"/>
      <c r="V165" s="25"/>
      <c r="W165" s="61"/>
      <c r="X165" s="61"/>
      <c r="Y165" s="61"/>
    </row>
    <row r="166" spans="1:25">
      <c r="A166" s="11"/>
      <c r="B166" s="167" t="s">
        <v>651</v>
      </c>
      <c r="C166" s="38"/>
      <c r="D166" s="38"/>
      <c r="E166" s="38"/>
      <c r="F166" s="25"/>
      <c r="G166" s="38"/>
      <c r="H166" s="38"/>
      <c r="I166" s="38"/>
      <c r="J166" s="25"/>
      <c r="K166" s="38"/>
      <c r="L166" s="38"/>
      <c r="M166" s="38"/>
      <c r="N166" s="25"/>
      <c r="O166" s="38"/>
      <c r="P166" s="38"/>
      <c r="Q166" s="38"/>
      <c r="R166" s="25"/>
      <c r="S166" s="38"/>
      <c r="T166" s="38"/>
      <c r="U166" s="38"/>
      <c r="V166" s="25"/>
      <c r="W166" s="38"/>
      <c r="X166" s="38"/>
      <c r="Y166" s="38"/>
    </row>
    <row r="167" spans="1:25">
      <c r="A167" s="11"/>
      <c r="B167" s="168" t="s">
        <v>633</v>
      </c>
      <c r="C167" s="169" t="s">
        <v>263</v>
      </c>
      <c r="D167" s="173" t="s">
        <v>340</v>
      </c>
      <c r="E167" s="169" t="s">
        <v>291</v>
      </c>
      <c r="F167" s="38"/>
      <c r="G167" s="169" t="s">
        <v>263</v>
      </c>
      <c r="H167" s="173" t="s">
        <v>269</v>
      </c>
      <c r="I167" s="38"/>
      <c r="J167" s="38"/>
      <c r="K167" s="169" t="s">
        <v>263</v>
      </c>
      <c r="L167" s="173" t="s">
        <v>340</v>
      </c>
      <c r="M167" s="169" t="s">
        <v>291</v>
      </c>
      <c r="N167" s="38"/>
      <c r="O167" s="169" t="s">
        <v>263</v>
      </c>
      <c r="P167" s="173" t="s">
        <v>669</v>
      </c>
      <c r="Q167" s="169" t="s">
        <v>291</v>
      </c>
      <c r="R167" s="38"/>
      <c r="S167" s="169" t="s">
        <v>263</v>
      </c>
      <c r="T167" s="173" t="s">
        <v>269</v>
      </c>
      <c r="U167" s="38"/>
      <c r="V167" s="38"/>
      <c r="W167" s="169" t="s">
        <v>263</v>
      </c>
      <c r="X167" s="173" t="s">
        <v>670</v>
      </c>
      <c r="Y167" s="169" t="s">
        <v>291</v>
      </c>
    </row>
    <row r="168" spans="1:25">
      <c r="A168" s="11"/>
      <c r="B168" s="168"/>
      <c r="C168" s="169"/>
      <c r="D168" s="173"/>
      <c r="E168" s="169"/>
      <c r="F168" s="38"/>
      <c r="G168" s="169"/>
      <c r="H168" s="173"/>
      <c r="I168" s="38"/>
      <c r="J168" s="38"/>
      <c r="K168" s="169"/>
      <c r="L168" s="173"/>
      <c r="M168" s="169"/>
      <c r="N168" s="38"/>
      <c r="O168" s="169"/>
      <c r="P168" s="173"/>
      <c r="Q168" s="169"/>
      <c r="R168" s="38"/>
      <c r="S168" s="169"/>
      <c r="T168" s="173"/>
      <c r="U168" s="38"/>
      <c r="V168" s="38"/>
      <c r="W168" s="169"/>
      <c r="X168" s="173"/>
      <c r="Y168" s="169"/>
    </row>
    <row r="169" spans="1:25">
      <c r="A169" s="11"/>
      <c r="B169" s="169" t="s">
        <v>652</v>
      </c>
      <c r="C169" s="173" t="s">
        <v>343</v>
      </c>
      <c r="D169" s="173"/>
      <c r="E169" s="169" t="s">
        <v>291</v>
      </c>
      <c r="F169" s="38"/>
      <c r="G169" s="173" t="s">
        <v>269</v>
      </c>
      <c r="H169" s="173"/>
      <c r="I169" s="38"/>
      <c r="J169" s="38"/>
      <c r="K169" s="173" t="s">
        <v>343</v>
      </c>
      <c r="L169" s="173"/>
      <c r="M169" s="169" t="s">
        <v>291</v>
      </c>
      <c r="N169" s="38"/>
      <c r="O169" s="173" t="s">
        <v>671</v>
      </c>
      <c r="P169" s="173"/>
      <c r="Q169" s="169" t="s">
        <v>291</v>
      </c>
      <c r="R169" s="38"/>
      <c r="S169" s="173" t="s">
        <v>269</v>
      </c>
      <c r="T169" s="173"/>
      <c r="U169" s="38"/>
      <c r="V169" s="38"/>
      <c r="W169" s="173" t="s">
        <v>672</v>
      </c>
      <c r="X169" s="173"/>
      <c r="Y169" s="169" t="s">
        <v>291</v>
      </c>
    </row>
    <row r="170" spans="1:25" ht="15.75" thickBot="1">
      <c r="A170" s="11"/>
      <c r="B170" s="169"/>
      <c r="C170" s="174"/>
      <c r="D170" s="174"/>
      <c r="E170" s="170"/>
      <c r="F170" s="38"/>
      <c r="G170" s="174"/>
      <c r="H170" s="174"/>
      <c r="I170" s="48"/>
      <c r="J170" s="38"/>
      <c r="K170" s="174"/>
      <c r="L170" s="174"/>
      <c r="M170" s="170"/>
      <c r="N170" s="38"/>
      <c r="O170" s="174"/>
      <c r="P170" s="174"/>
      <c r="Q170" s="170"/>
      <c r="R170" s="38"/>
      <c r="S170" s="174"/>
      <c r="T170" s="174"/>
      <c r="U170" s="48"/>
      <c r="V170" s="38"/>
      <c r="W170" s="174"/>
      <c r="X170" s="174"/>
      <c r="Y170" s="170"/>
    </row>
    <row r="171" spans="1:25">
      <c r="A171" s="11"/>
      <c r="B171" s="168" t="s">
        <v>650</v>
      </c>
      <c r="C171" s="177" t="s">
        <v>345</v>
      </c>
      <c r="D171" s="177"/>
      <c r="E171" s="178" t="s">
        <v>291</v>
      </c>
      <c r="F171" s="38"/>
      <c r="G171" s="177" t="s">
        <v>269</v>
      </c>
      <c r="H171" s="177"/>
      <c r="I171" s="39"/>
      <c r="J171" s="38"/>
      <c r="K171" s="177" t="s">
        <v>345</v>
      </c>
      <c r="L171" s="177"/>
      <c r="M171" s="178" t="s">
        <v>291</v>
      </c>
      <c r="N171" s="38"/>
      <c r="O171" s="177" t="s">
        <v>673</v>
      </c>
      <c r="P171" s="177"/>
      <c r="Q171" s="178" t="s">
        <v>291</v>
      </c>
      <c r="R171" s="38"/>
      <c r="S171" s="177" t="s">
        <v>269</v>
      </c>
      <c r="T171" s="177"/>
      <c r="U171" s="39"/>
      <c r="V171" s="38"/>
      <c r="W171" s="177" t="s">
        <v>674</v>
      </c>
      <c r="X171" s="177"/>
      <c r="Y171" s="178" t="s">
        <v>291</v>
      </c>
    </row>
    <row r="172" spans="1:25" ht="15.75" thickBot="1">
      <c r="A172" s="11"/>
      <c r="B172" s="168"/>
      <c r="C172" s="174"/>
      <c r="D172" s="174"/>
      <c r="E172" s="170"/>
      <c r="F172" s="38"/>
      <c r="G172" s="174"/>
      <c r="H172" s="174"/>
      <c r="I172" s="48"/>
      <c r="J172" s="38"/>
      <c r="K172" s="174"/>
      <c r="L172" s="174"/>
      <c r="M172" s="170"/>
      <c r="N172" s="38"/>
      <c r="O172" s="174"/>
      <c r="P172" s="174"/>
      <c r="Q172" s="170"/>
      <c r="R172" s="38"/>
      <c r="S172" s="174"/>
      <c r="T172" s="174"/>
      <c r="U172" s="48"/>
      <c r="V172" s="38"/>
      <c r="W172" s="174"/>
      <c r="X172" s="174"/>
      <c r="Y172" s="170"/>
    </row>
    <row r="173" spans="1:25">
      <c r="A173" s="11"/>
      <c r="B173" s="175" t="s">
        <v>655</v>
      </c>
      <c r="C173" s="175"/>
      <c r="D173" s="175"/>
      <c r="E173" s="175"/>
      <c r="F173" s="25"/>
      <c r="G173" s="39"/>
      <c r="H173" s="39"/>
      <c r="I173" s="39"/>
      <c r="J173" s="25"/>
      <c r="K173" s="39"/>
      <c r="L173" s="39"/>
      <c r="M173" s="39"/>
      <c r="N173" s="25"/>
      <c r="O173" s="39"/>
      <c r="P173" s="39"/>
      <c r="Q173" s="39"/>
      <c r="R173" s="25"/>
      <c r="S173" s="39"/>
      <c r="T173" s="39"/>
      <c r="U173" s="39"/>
      <c r="V173" s="25"/>
      <c r="W173" s="39"/>
      <c r="X173" s="39"/>
      <c r="Y173" s="39"/>
    </row>
    <row r="174" spans="1:25">
      <c r="A174" s="11"/>
      <c r="B174" s="168" t="s">
        <v>633</v>
      </c>
      <c r="C174" s="173" t="s">
        <v>367</v>
      </c>
      <c r="D174" s="173"/>
      <c r="E174" s="169" t="s">
        <v>291</v>
      </c>
      <c r="F174" s="38"/>
      <c r="G174" s="173" t="s">
        <v>269</v>
      </c>
      <c r="H174" s="173"/>
      <c r="I174" s="38"/>
      <c r="J174" s="38"/>
      <c r="K174" s="173" t="s">
        <v>367</v>
      </c>
      <c r="L174" s="173"/>
      <c r="M174" s="169" t="s">
        <v>291</v>
      </c>
      <c r="N174" s="38"/>
      <c r="O174" s="173" t="s">
        <v>675</v>
      </c>
      <c r="P174" s="173"/>
      <c r="Q174" s="169" t="s">
        <v>291</v>
      </c>
      <c r="R174" s="38"/>
      <c r="S174" s="173" t="s">
        <v>676</v>
      </c>
      <c r="T174" s="173"/>
      <c r="U174" s="169" t="s">
        <v>291</v>
      </c>
      <c r="V174" s="38"/>
      <c r="W174" s="173" t="s">
        <v>677</v>
      </c>
      <c r="X174" s="173"/>
      <c r="Y174" s="169" t="s">
        <v>291</v>
      </c>
    </row>
    <row r="175" spans="1:25">
      <c r="A175" s="11"/>
      <c r="B175" s="168"/>
      <c r="C175" s="173"/>
      <c r="D175" s="173"/>
      <c r="E175" s="169"/>
      <c r="F175" s="38"/>
      <c r="G175" s="173"/>
      <c r="H175" s="173"/>
      <c r="I175" s="38"/>
      <c r="J175" s="38"/>
      <c r="K175" s="173"/>
      <c r="L175" s="173"/>
      <c r="M175" s="169"/>
      <c r="N175" s="38"/>
      <c r="O175" s="173"/>
      <c r="P175" s="173"/>
      <c r="Q175" s="169"/>
      <c r="R175" s="38"/>
      <c r="S175" s="173"/>
      <c r="T175" s="173"/>
      <c r="U175" s="169"/>
      <c r="V175" s="38"/>
      <c r="W175" s="173"/>
      <c r="X175" s="173"/>
      <c r="Y175" s="169"/>
    </row>
    <row r="176" spans="1:25">
      <c r="A176" s="11"/>
      <c r="B176" s="168" t="s">
        <v>634</v>
      </c>
      <c r="C176" s="173" t="s">
        <v>369</v>
      </c>
      <c r="D176" s="173"/>
      <c r="E176" s="169" t="s">
        <v>291</v>
      </c>
      <c r="F176" s="38"/>
      <c r="G176" s="173" t="s">
        <v>269</v>
      </c>
      <c r="H176" s="173"/>
      <c r="I176" s="38"/>
      <c r="J176" s="38"/>
      <c r="K176" s="173" t="s">
        <v>369</v>
      </c>
      <c r="L176" s="173"/>
      <c r="M176" s="169" t="s">
        <v>291</v>
      </c>
      <c r="N176" s="38"/>
      <c r="O176" s="173" t="s">
        <v>678</v>
      </c>
      <c r="P176" s="173"/>
      <c r="Q176" s="169" t="s">
        <v>291</v>
      </c>
      <c r="R176" s="38"/>
      <c r="S176" s="173" t="s">
        <v>679</v>
      </c>
      <c r="T176" s="173"/>
      <c r="U176" s="169" t="s">
        <v>291</v>
      </c>
      <c r="V176" s="38"/>
      <c r="W176" s="173" t="s">
        <v>680</v>
      </c>
      <c r="X176" s="173"/>
      <c r="Y176" s="169" t="s">
        <v>291</v>
      </c>
    </row>
    <row r="177" spans="1:25">
      <c r="A177" s="11"/>
      <c r="B177" s="168"/>
      <c r="C177" s="173"/>
      <c r="D177" s="173"/>
      <c r="E177" s="169"/>
      <c r="F177" s="38"/>
      <c r="G177" s="173"/>
      <c r="H177" s="173"/>
      <c r="I177" s="38"/>
      <c r="J177" s="38"/>
      <c r="K177" s="173"/>
      <c r="L177" s="173"/>
      <c r="M177" s="169"/>
      <c r="N177" s="38"/>
      <c r="O177" s="173"/>
      <c r="P177" s="173"/>
      <c r="Q177" s="169"/>
      <c r="R177" s="38"/>
      <c r="S177" s="173"/>
      <c r="T177" s="173"/>
      <c r="U177" s="169"/>
      <c r="V177" s="38"/>
      <c r="W177" s="173"/>
      <c r="X177" s="173"/>
      <c r="Y177" s="169"/>
    </row>
    <row r="178" spans="1:25">
      <c r="A178" s="11"/>
      <c r="B178" s="168" t="s">
        <v>362</v>
      </c>
      <c r="C178" s="173" t="s">
        <v>375</v>
      </c>
      <c r="D178" s="173"/>
      <c r="E178" s="169" t="s">
        <v>291</v>
      </c>
      <c r="F178" s="38"/>
      <c r="G178" s="173" t="s">
        <v>269</v>
      </c>
      <c r="H178" s="173"/>
      <c r="I178" s="38"/>
      <c r="J178" s="38"/>
      <c r="K178" s="173" t="s">
        <v>375</v>
      </c>
      <c r="L178" s="173"/>
      <c r="M178" s="169" t="s">
        <v>291</v>
      </c>
      <c r="N178" s="38"/>
      <c r="O178" s="173" t="s">
        <v>269</v>
      </c>
      <c r="P178" s="173"/>
      <c r="Q178" s="38"/>
      <c r="R178" s="38"/>
      <c r="S178" s="173" t="s">
        <v>681</v>
      </c>
      <c r="T178" s="173"/>
      <c r="U178" s="169" t="s">
        <v>291</v>
      </c>
      <c r="V178" s="38"/>
      <c r="W178" s="173" t="s">
        <v>682</v>
      </c>
      <c r="X178" s="173"/>
      <c r="Y178" s="169" t="s">
        <v>291</v>
      </c>
    </row>
    <row r="179" spans="1:25">
      <c r="A179" s="11"/>
      <c r="B179" s="168"/>
      <c r="C179" s="173"/>
      <c r="D179" s="173"/>
      <c r="E179" s="169"/>
      <c r="F179" s="38"/>
      <c r="G179" s="173"/>
      <c r="H179" s="173"/>
      <c r="I179" s="38"/>
      <c r="J179" s="38"/>
      <c r="K179" s="173"/>
      <c r="L179" s="173"/>
      <c r="M179" s="169"/>
      <c r="N179" s="38"/>
      <c r="O179" s="173"/>
      <c r="P179" s="173"/>
      <c r="Q179" s="38"/>
      <c r="R179" s="38"/>
      <c r="S179" s="173"/>
      <c r="T179" s="173"/>
      <c r="U179" s="169"/>
      <c r="V179" s="38"/>
      <c r="W179" s="173"/>
      <c r="X179" s="173"/>
      <c r="Y179" s="169"/>
    </row>
    <row r="180" spans="1:25">
      <c r="A180" s="11"/>
      <c r="B180" s="169" t="s">
        <v>363</v>
      </c>
      <c r="C180" s="173" t="s">
        <v>377</v>
      </c>
      <c r="D180" s="173"/>
      <c r="E180" s="169" t="s">
        <v>291</v>
      </c>
      <c r="F180" s="38"/>
      <c r="G180" s="173" t="s">
        <v>269</v>
      </c>
      <c r="H180" s="173"/>
      <c r="I180" s="38"/>
      <c r="J180" s="38"/>
      <c r="K180" s="173" t="s">
        <v>377</v>
      </c>
      <c r="L180" s="173"/>
      <c r="M180" s="169" t="s">
        <v>291</v>
      </c>
      <c r="N180" s="38"/>
      <c r="O180" s="173" t="s">
        <v>377</v>
      </c>
      <c r="P180" s="173"/>
      <c r="Q180" s="169" t="s">
        <v>291</v>
      </c>
      <c r="R180" s="38"/>
      <c r="S180" s="173" t="s">
        <v>269</v>
      </c>
      <c r="T180" s="173"/>
      <c r="U180" s="38"/>
      <c r="V180" s="38"/>
      <c r="W180" s="173" t="s">
        <v>269</v>
      </c>
      <c r="X180" s="173"/>
      <c r="Y180" s="38"/>
    </row>
    <row r="181" spans="1:25" ht="15.75" thickBot="1">
      <c r="A181" s="11"/>
      <c r="B181" s="169"/>
      <c r="C181" s="174"/>
      <c r="D181" s="174"/>
      <c r="E181" s="170"/>
      <c r="F181" s="38"/>
      <c r="G181" s="174"/>
      <c r="H181" s="174"/>
      <c r="I181" s="48"/>
      <c r="J181" s="38"/>
      <c r="K181" s="174"/>
      <c r="L181" s="174"/>
      <c r="M181" s="170"/>
      <c r="N181" s="38"/>
      <c r="O181" s="174"/>
      <c r="P181" s="174"/>
      <c r="Q181" s="170"/>
      <c r="R181" s="38"/>
      <c r="S181" s="174"/>
      <c r="T181" s="174"/>
      <c r="U181" s="48"/>
      <c r="V181" s="38"/>
      <c r="W181" s="174"/>
      <c r="X181" s="174"/>
      <c r="Y181" s="48"/>
    </row>
    <row r="182" spans="1:25">
      <c r="A182" s="11"/>
      <c r="B182" s="168" t="s">
        <v>650</v>
      </c>
      <c r="C182" s="177" t="s">
        <v>381</v>
      </c>
      <c r="D182" s="177"/>
      <c r="E182" s="178" t="s">
        <v>291</v>
      </c>
      <c r="F182" s="38"/>
      <c r="G182" s="177" t="s">
        <v>269</v>
      </c>
      <c r="H182" s="177"/>
      <c r="I182" s="39"/>
      <c r="J182" s="38"/>
      <c r="K182" s="177" t="s">
        <v>381</v>
      </c>
      <c r="L182" s="177"/>
      <c r="M182" s="178" t="s">
        <v>291</v>
      </c>
      <c r="N182" s="38"/>
      <c r="O182" s="177" t="s">
        <v>683</v>
      </c>
      <c r="P182" s="177"/>
      <c r="Q182" s="178" t="s">
        <v>291</v>
      </c>
      <c r="R182" s="38"/>
      <c r="S182" s="177" t="s">
        <v>684</v>
      </c>
      <c r="T182" s="177"/>
      <c r="U182" s="178" t="s">
        <v>291</v>
      </c>
      <c r="V182" s="38"/>
      <c r="W182" s="177" t="s">
        <v>685</v>
      </c>
      <c r="X182" s="177"/>
      <c r="Y182" s="178" t="s">
        <v>291</v>
      </c>
    </row>
    <row r="183" spans="1:25" ht="15.75" thickBot="1">
      <c r="A183" s="11"/>
      <c r="B183" s="168"/>
      <c r="C183" s="174"/>
      <c r="D183" s="174"/>
      <c r="E183" s="170"/>
      <c r="F183" s="38"/>
      <c r="G183" s="174"/>
      <c r="H183" s="174"/>
      <c r="I183" s="48"/>
      <c r="J183" s="38"/>
      <c r="K183" s="174"/>
      <c r="L183" s="174"/>
      <c r="M183" s="170"/>
      <c r="N183" s="38"/>
      <c r="O183" s="174"/>
      <c r="P183" s="174"/>
      <c r="Q183" s="170"/>
      <c r="R183" s="38"/>
      <c r="S183" s="174"/>
      <c r="T183" s="174"/>
      <c r="U183" s="170"/>
      <c r="V183" s="38"/>
      <c r="W183" s="174"/>
      <c r="X183" s="174"/>
      <c r="Y183" s="170"/>
    </row>
    <row r="184" spans="1:25">
      <c r="A184" s="11"/>
      <c r="B184" s="169" t="s">
        <v>312</v>
      </c>
      <c r="C184" s="178" t="s">
        <v>263</v>
      </c>
      <c r="D184" s="177" t="s">
        <v>686</v>
      </c>
      <c r="E184" s="178" t="s">
        <v>291</v>
      </c>
      <c r="F184" s="38"/>
      <c r="G184" s="178" t="s">
        <v>263</v>
      </c>
      <c r="H184" s="177" t="s">
        <v>269</v>
      </c>
      <c r="I184" s="39"/>
      <c r="J184" s="38"/>
      <c r="K184" s="178" t="s">
        <v>263</v>
      </c>
      <c r="L184" s="177" t="s">
        <v>686</v>
      </c>
      <c r="M184" s="178" t="s">
        <v>291</v>
      </c>
      <c r="N184" s="38"/>
      <c r="O184" s="178" t="s">
        <v>263</v>
      </c>
      <c r="P184" s="177" t="s">
        <v>687</v>
      </c>
      <c r="Q184" s="178" t="s">
        <v>291</v>
      </c>
      <c r="R184" s="38"/>
      <c r="S184" s="178" t="s">
        <v>263</v>
      </c>
      <c r="T184" s="177" t="s">
        <v>684</v>
      </c>
      <c r="U184" s="178" t="s">
        <v>291</v>
      </c>
      <c r="V184" s="38"/>
      <c r="W184" s="178" t="s">
        <v>263</v>
      </c>
      <c r="X184" s="177" t="s">
        <v>688</v>
      </c>
      <c r="Y184" s="178" t="s">
        <v>291</v>
      </c>
    </row>
    <row r="185" spans="1:25" ht="15.75" thickBot="1">
      <c r="A185" s="11"/>
      <c r="B185" s="169"/>
      <c r="C185" s="179"/>
      <c r="D185" s="181"/>
      <c r="E185" s="179"/>
      <c r="F185" s="38"/>
      <c r="G185" s="179"/>
      <c r="H185" s="181"/>
      <c r="I185" s="59"/>
      <c r="J185" s="38"/>
      <c r="K185" s="179"/>
      <c r="L185" s="181"/>
      <c r="M185" s="179"/>
      <c r="N185" s="38"/>
      <c r="O185" s="179"/>
      <c r="P185" s="181"/>
      <c r="Q185" s="179"/>
      <c r="R185" s="38"/>
      <c r="S185" s="179"/>
      <c r="T185" s="181"/>
      <c r="U185" s="179"/>
      <c r="V185" s="38"/>
      <c r="W185" s="179"/>
      <c r="X185" s="181"/>
      <c r="Y185" s="179"/>
    </row>
    <row r="186" spans="1:25" ht="15.75" thickTop="1"/>
  </sheetData>
  <mergeCells count="1126">
    <mergeCell ref="B97:Y97"/>
    <mergeCell ref="B98:Y98"/>
    <mergeCell ref="B99:Y99"/>
    <mergeCell ref="B9:Y9"/>
    <mergeCell ref="B10:Y10"/>
    <mergeCell ref="B11:Y11"/>
    <mergeCell ref="B38:Y38"/>
    <mergeCell ref="B45:Y45"/>
    <mergeCell ref="B62:Y62"/>
    <mergeCell ref="A1:A2"/>
    <mergeCell ref="B1:Y1"/>
    <mergeCell ref="B2:Y2"/>
    <mergeCell ref="B3:Y3"/>
    <mergeCell ref="A4:A185"/>
    <mergeCell ref="B4:Y4"/>
    <mergeCell ref="B5:Y5"/>
    <mergeCell ref="B6:Y6"/>
    <mergeCell ref="B7:Y7"/>
    <mergeCell ref="B8:Y8"/>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B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B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B141:Y141"/>
    <mergeCell ref="C143:E144"/>
    <mergeCell ref="G143:I144"/>
    <mergeCell ref="K143:M144"/>
    <mergeCell ref="O143:U143"/>
    <mergeCell ref="W143:Y144"/>
    <mergeCell ref="O144:Q144"/>
    <mergeCell ref="S144:U144"/>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B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W105:W106"/>
    <mergeCell ref="X105:X106"/>
    <mergeCell ref="Y105:Y106"/>
    <mergeCell ref="B107:E107"/>
    <mergeCell ref="G107:I107"/>
    <mergeCell ref="K107:M107"/>
    <mergeCell ref="O107:Q107"/>
    <mergeCell ref="S107:U107"/>
    <mergeCell ref="W107:Y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4:Y104"/>
    <mergeCell ref="B105:B106"/>
    <mergeCell ref="C105:C106"/>
    <mergeCell ref="D105:D106"/>
    <mergeCell ref="E105:E106"/>
    <mergeCell ref="F105:F106"/>
    <mergeCell ref="G105:G106"/>
    <mergeCell ref="H105:H106"/>
    <mergeCell ref="I105:I106"/>
    <mergeCell ref="J105:J106"/>
    <mergeCell ref="O103:Q103"/>
    <mergeCell ref="S103:U103"/>
    <mergeCell ref="C104:E104"/>
    <mergeCell ref="G104:I104"/>
    <mergeCell ref="K104:M104"/>
    <mergeCell ref="O104:Q104"/>
    <mergeCell ref="S104:U104"/>
    <mergeCell ref="N95:N96"/>
    <mergeCell ref="O95:O96"/>
    <mergeCell ref="P95:P96"/>
    <mergeCell ref="Q95:Q96"/>
    <mergeCell ref="B100:Y100"/>
    <mergeCell ref="C102:E103"/>
    <mergeCell ref="G102:I103"/>
    <mergeCell ref="K102:M103"/>
    <mergeCell ref="O102:U102"/>
    <mergeCell ref="W102:Y103"/>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I85"/>
    <mergeCell ref="K85:Q85"/>
    <mergeCell ref="C86:E86"/>
    <mergeCell ref="G86:I86"/>
    <mergeCell ref="K86:M86"/>
    <mergeCell ref="O86:Q86"/>
    <mergeCell ref="N80:N81"/>
    <mergeCell ref="O80:O81"/>
    <mergeCell ref="P80:P81"/>
    <mergeCell ref="Q80:Q81"/>
    <mergeCell ref="B82:Q82"/>
    <mergeCell ref="C84:Q8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Q69"/>
    <mergeCell ref="C70:I70"/>
    <mergeCell ref="K70:Q70"/>
    <mergeCell ref="C71:E71"/>
    <mergeCell ref="G71:I71"/>
    <mergeCell ref="K71:M71"/>
    <mergeCell ref="O71:Q71"/>
    <mergeCell ref="N55:N56"/>
    <mergeCell ref="O55:O56"/>
    <mergeCell ref="P55:P56"/>
    <mergeCell ref="Q55:Q56"/>
    <mergeCell ref="B57:F57"/>
    <mergeCell ref="B67:Q67"/>
    <mergeCell ref="B63:Y63"/>
    <mergeCell ref="B64:Y64"/>
    <mergeCell ref="B65:Y65"/>
    <mergeCell ref="B66:Y66"/>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G43:G44"/>
    <mergeCell ref="H43:H44"/>
    <mergeCell ref="I43:I44"/>
    <mergeCell ref="B46:Q46"/>
    <mergeCell ref="B48:B49"/>
    <mergeCell ref="C48:I48"/>
    <mergeCell ref="C49:I49"/>
    <mergeCell ref="J48:J49"/>
    <mergeCell ref="K48:Q48"/>
    <mergeCell ref="K49:Q49"/>
    <mergeCell ref="P36:P37"/>
    <mergeCell ref="B39:I39"/>
    <mergeCell ref="C41:I41"/>
    <mergeCell ref="C42:E42"/>
    <mergeCell ref="G42:I42"/>
    <mergeCell ref="B43:B44"/>
    <mergeCell ref="C43:C44"/>
    <mergeCell ref="D43:D44"/>
    <mergeCell ref="E43:E44"/>
    <mergeCell ref="F43:F44"/>
    <mergeCell ref="J36:J37"/>
    <mergeCell ref="K36:K37"/>
    <mergeCell ref="L36:L37"/>
    <mergeCell ref="M36:M37"/>
    <mergeCell ref="N36:N37"/>
    <mergeCell ref="O36:O37"/>
    <mergeCell ref="M34:M35"/>
    <mergeCell ref="N34:O35"/>
    <mergeCell ref="P34:P35"/>
    <mergeCell ref="B36:B37"/>
    <mergeCell ref="C36:D37"/>
    <mergeCell ref="E36:E37"/>
    <mergeCell ref="F36:F37"/>
    <mergeCell ref="G36:G37"/>
    <mergeCell ref="H36:H37"/>
    <mergeCell ref="I36:I37"/>
    <mergeCell ref="P32:P33"/>
    <mergeCell ref="B34:B35"/>
    <mergeCell ref="C34:C35"/>
    <mergeCell ref="D34:D35"/>
    <mergeCell ref="E34:E35"/>
    <mergeCell ref="F34:G35"/>
    <mergeCell ref="H34:H35"/>
    <mergeCell ref="I34:I35"/>
    <mergeCell ref="J34:K35"/>
    <mergeCell ref="L34:L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N28:N29"/>
    <mergeCell ref="O28:O29"/>
    <mergeCell ref="P28:P29"/>
    <mergeCell ref="B30:B31"/>
    <mergeCell ref="C30:C31"/>
    <mergeCell ref="D30:D31"/>
    <mergeCell ref="E30:E31"/>
    <mergeCell ref="F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O27"/>
    <mergeCell ref="P26:P27"/>
    <mergeCell ref="B26:B27"/>
    <mergeCell ref="C26:C27"/>
    <mergeCell ref="D26:D27"/>
    <mergeCell ref="E26:E27"/>
    <mergeCell ref="F26:G27"/>
    <mergeCell ref="H26:H27"/>
    <mergeCell ref="L23:L24"/>
    <mergeCell ref="M23:M24"/>
    <mergeCell ref="N23:N24"/>
    <mergeCell ref="O23:O24"/>
    <mergeCell ref="P23:P24"/>
    <mergeCell ref="C25:D25"/>
    <mergeCell ref="F25:H25"/>
    <mergeCell ref="J25:L25"/>
    <mergeCell ref="N25:P25"/>
    <mergeCell ref="P21:P22"/>
    <mergeCell ref="B23:B24"/>
    <mergeCell ref="C23:D24"/>
    <mergeCell ref="E23:E24"/>
    <mergeCell ref="F23:F24"/>
    <mergeCell ref="G23:G24"/>
    <mergeCell ref="H23:H24"/>
    <mergeCell ref="I23:I24"/>
    <mergeCell ref="J23:J24"/>
    <mergeCell ref="K23:K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N17:N18"/>
    <mergeCell ref="O17:O18"/>
    <mergeCell ref="P17:P18"/>
    <mergeCell ref="B19:B20"/>
    <mergeCell ref="C19:C20"/>
    <mergeCell ref="D19:D20"/>
    <mergeCell ref="E19:E20"/>
    <mergeCell ref="F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L14"/>
    <mergeCell ref="J15:L15"/>
    <mergeCell ref="J16:L16"/>
    <mergeCell ref="M14:M16"/>
    <mergeCell ref="N14:P14"/>
    <mergeCell ref="N15:P15"/>
    <mergeCell ref="N16:P16"/>
    <mergeCell ref="B12:P12"/>
    <mergeCell ref="B14:B16"/>
    <mergeCell ref="C14:D14"/>
    <mergeCell ref="C15:D15"/>
    <mergeCell ref="C16:D16"/>
    <mergeCell ref="E14:E16"/>
    <mergeCell ref="F14:H14"/>
    <mergeCell ref="F15:H15"/>
    <mergeCell ref="F16:H16"/>
    <mergeCell ref="I14: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3" width="36.5703125" bestFit="1" customWidth="1"/>
    <col min="4" max="4" width="12.7109375" customWidth="1"/>
    <col min="5" max="6" width="14.85546875" customWidth="1"/>
    <col min="7" max="7" width="3.140625" customWidth="1"/>
    <col min="8" max="8" width="12.7109375" customWidth="1"/>
    <col min="9" max="10" width="14.85546875" customWidth="1"/>
    <col min="11" max="11" width="36.5703125" customWidth="1"/>
    <col min="12" max="12" width="10.5703125" customWidth="1"/>
    <col min="13" max="13" width="36.5703125" bestFit="1" customWidth="1"/>
    <col min="14" max="14" width="14.85546875" customWidth="1"/>
    <col min="15" max="15" width="13.85546875" customWidth="1"/>
    <col min="16" max="16" width="14.85546875" customWidth="1"/>
    <col min="17" max="17" width="14.140625" customWidth="1"/>
    <col min="18" max="18" width="14.85546875" customWidth="1"/>
    <col min="19" max="19" width="29" customWidth="1"/>
    <col min="20" max="20" width="14.85546875" customWidth="1"/>
    <col min="21" max="21" width="15.28515625" customWidth="1"/>
  </cols>
  <sheetData>
    <row r="1" spans="1:21" ht="15" customHeight="1">
      <c r="A1" s="7" t="s">
        <v>6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90</v>
      </c>
      <c r="B3" s="10" t="s">
        <v>7</v>
      </c>
      <c r="C3" s="10"/>
      <c r="D3" s="10"/>
      <c r="E3" s="10"/>
      <c r="F3" s="10"/>
      <c r="G3" s="10"/>
      <c r="H3" s="10"/>
      <c r="I3" s="10"/>
      <c r="J3" s="10"/>
      <c r="K3" s="10"/>
      <c r="L3" s="10"/>
      <c r="M3" s="10"/>
      <c r="N3" s="10"/>
      <c r="O3" s="10"/>
      <c r="P3" s="10"/>
      <c r="Q3" s="10"/>
      <c r="R3" s="10"/>
      <c r="S3" s="10"/>
      <c r="T3" s="10"/>
      <c r="U3" s="10"/>
    </row>
    <row r="4" spans="1:21" ht="15" customHeight="1">
      <c r="A4" s="11" t="s">
        <v>689</v>
      </c>
      <c r="B4" s="10" t="s">
        <v>7</v>
      </c>
      <c r="C4" s="10"/>
      <c r="D4" s="10"/>
      <c r="E4" s="10"/>
      <c r="F4" s="10"/>
      <c r="G4" s="10"/>
      <c r="H4" s="10"/>
      <c r="I4" s="10"/>
      <c r="J4" s="10"/>
      <c r="K4" s="10"/>
      <c r="L4" s="10"/>
      <c r="M4" s="10"/>
      <c r="N4" s="10"/>
      <c r="O4" s="10"/>
      <c r="P4" s="10"/>
      <c r="Q4" s="10"/>
      <c r="R4" s="10"/>
      <c r="S4" s="10"/>
      <c r="T4" s="10"/>
      <c r="U4" s="10"/>
    </row>
    <row r="5" spans="1:21">
      <c r="A5" s="11"/>
      <c r="B5" s="20" t="s">
        <v>691</v>
      </c>
      <c r="C5" s="20"/>
      <c r="D5" s="20"/>
      <c r="E5" s="20"/>
      <c r="F5" s="20"/>
      <c r="G5" s="20"/>
      <c r="H5" s="20"/>
      <c r="I5" s="20"/>
      <c r="J5" s="20"/>
      <c r="K5" s="20"/>
      <c r="L5" s="20"/>
      <c r="M5" s="20"/>
      <c r="N5" s="20"/>
      <c r="O5" s="20"/>
      <c r="P5" s="20"/>
      <c r="Q5" s="20"/>
      <c r="R5" s="20"/>
      <c r="S5" s="20"/>
      <c r="T5" s="20"/>
      <c r="U5" s="20"/>
    </row>
    <row r="6" spans="1:21">
      <c r="A6" s="11"/>
      <c r="B6" s="21" t="s">
        <v>692</v>
      </c>
      <c r="C6" s="21"/>
      <c r="D6" s="21"/>
      <c r="E6" s="21"/>
      <c r="F6" s="21"/>
      <c r="G6" s="21"/>
      <c r="H6" s="21"/>
      <c r="I6" s="21"/>
      <c r="J6" s="21"/>
      <c r="K6" s="21"/>
      <c r="L6" s="21"/>
      <c r="M6" s="21"/>
      <c r="N6" s="21"/>
      <c r="O6" s="21"/>
      <c r="P6" s="21"/>
      <c r="Q6" s="21"/>
      <c r="R6" s="21"/>
      <c r="S6" s="21"/>
      <c r="T6" s="21"/>
      <c r="U6" s="21"/>
    </row>
    <row r="7" spans="1:21">
      <c r="A7" s="11"/>
      <c r="B7" s="34"/>
      <c r="C7" s="34"/>
      <c r="D7" s="34"/>
      <c r="E7" s="34"/>
      <c r="F7" s="34"/>
      <c r="G7" s="34"/>
      <c r="H7" s="34"/>
      <c r="I7" s="34"/>
    </row>
    <row r="8" spans="1:21">
      <c r="A8" s="11"/>
      <c r="B8" s="16"/>
      <c r="C8" s="16"/>
      <c r="D8" s="16"/>
      <c r="E8" s="16"/>
      <c r="F8" s="16"/>
      <c r="G8" s="16"/>
      <c r="H8" s="16"/>
      <c r="I8" s="16"/>
    </row>
    <row r="9" spans="1:21" ht="15.75" thickBot="1">
      <c r="A9" s="11"/>
      <c r="B9" s="25"/>
      <c r="C9" s="35" t="s">
        <v>693</v>
      </c>
      <c r="D9" s="35"/>
      <c r="E9" s="35"/>
      <c r="F9" s="35"/>
      <c r="G9" s="35"/>
      <c r="H9" s="35"/>
      <c r="I9" s="35"/>
    </row>
    <row r="10" spans="1:21">
      <c r="A10" s="11"/>
      <c r="B10" s="183"/>
      <c r="C10" s="37" t="s">
        <v>257</v>
      </c>
      <c r="D10" s="37"/>
      <c r="E10" s="37"/>
      <c r="F10" s="39"/>
      <c r="G10" s="37" t="s">
        <v>258</v>
      </c>
      <c r="H10" s="37"/>
      <c r="I10" s="37"/>
    </row>
    <row r="11" spans="1:21" ht="15.75" thickBot="1">
      <c r="A11" s="11"/>
      <c r="B11" s="183"/>
      <c r="C11" s="35">
        <v>2014</v>
      </c>
      <c r="D11" s="35"/>
      <c r="E11" s="35"/>
      <c r="F11" s="38"/>
      <c r="G11" s="35">
        <v>2013</v>
      </c>
      <c r="H11" s="35"/>
      <c r="I11" s="35"/>
    </row>
    <row r="12" spans="1:21" ht="23.25" customHeight="1">
      <c r="A12" s="11"/>
      <c r="B12" s="50" t="s">
        <v>694</v>
      </c>
      <c r="C12" s="56" t="s">
        <v>263</v>
      </c>
      <c r="D12" s="52" t="s">
        <v>269</v>
      </c>
      <c r="E12" s="39"/>
      <c r="F12" s="38"/>
      <c r="G12" s="56" t="s">
        <v>263</v>
      </c>
      <c r="H12" s="51">
        <v>10714</v>
      </c>
      <c r="I12" s="39"/>
    </row>
    <row r="13" spans="1:21">
      <c r="A13" s="11"/>
      <c r="B13" s="50"/>
      <c r="C13" s="184"/>
      <c r="D13" s="185"/>
      <c r="E13" s="71"/>
      <c r="F13" s="38"/>
      <c r="G13" s="184"/>
      <c r="H13" s="186"/>
      <c r="I13" s="71"/>
    </row>
    <row r="14" spans="1:21">
      <c r="A14" s="11"/>
      <c r="B14" s="44" t="s">
        <v>695</v>
      </c>
      <c r="C14" s="45">
        <v>50000</v>
      </c>
      <c r="D14" s="45"/>
      <c r="E14" s="38"/>
      <c r="F14" s="38"/>
      <c r="G14" s="45">
        <v>50000</v>
      </c>
      <c r="H14" s="45"/>
      <c r="I14" s="38"/>
    </row>
    <row r="15" spans="1:21">
      <c r="A15" s="11"/>
      <c r="B15" s="44"/>
      <c r="C15" s="45"/>
      <c r="D15" s="45"/>
      <c r="E15" s="38"/>
      <c r="F15" s="38"/>
      <c r="G15" s="45"/>
      <c r="H15" s="45"/>
      <c r="I15" s="38"/>
    </row>
    <row r="16" spans="1:21">
      <c r="A16" s="11"/>
      <c r="B16" s="44" t="s">
        <v>696</v>
      </c>
      <c r="C16" s="45">
        <v>50000</v>
      </c>
      <c r="D16" s="45"/>
      <c r="E16" s="38"/>
      <c r="F16" s="38"/>
      <c r="G16" s="45">
        <v>50000</v>
      </c>
      <c r="H16" s="45"/>
      <c r="I16" s="38"/>
    </row>
    <row r="17" spans="1:21">
      <c r="A17" s="11"/>
      <c r="B17" s="44"/>
      <c r="C17" s="45"/>
      <c r="D17" s="45"/>
      <c r="E17" s="38"/>
      <c r="F17" s="38"/>
      <c r="G17" s="45"/>
      <c r="H17" s="45"/>
      <c r="I17" s="38"/>
    </row>
    <row r="18" spans="1:21">
      <c r="A18" s="11"/>
      <c r="B18" s="44" t="s">
        <v>697</v>
      </c>
      <c r="C18" s="45">
        <v>250000</v>
      </c>
      <c r="D18" s="45"/>
      <c r="E18" s="38"/>
      <c r="F18" s="38"/>
      <c r="G18" s="45">
        <v>250000</v>
      </c>
      <c r="H18" s="45"/>
      <c r="I18" s="38"/>
    </row>
    <row r="19" spans="1:21">
      <c r="A19" s="11"/>
      <c r="B19" s="44"/>
      <c r="C19" s="45"/>
      <c r="D19" s="45"/>
      <c r="E19" s="38"/>
      <c r="F19" s="38"/>
      <c r="G19" s="45"/>
      <c r="H19" s="45"/>
      <c r="I19" s="38"/>
    </row>
    <row r="20" spans="1:21" ht="48.75" customHeight="1">
      <c r="A20" s="11"/>
      <c r="B20" s="50" t="s">
        <v>698</v>
      </c>
      <c r="C20" s="46" t="s">
        <v>269</v>
      </c>
      <c r="D20" s="46"/>
      <c r="E20" s="38"/>
      <c r="F20" s="38"/>
      <c r="G20" s="45">
        <v>218750</v>
      </c>
      <c r="H20" s="45"/>
      <c r="I20" s="38"/>
    </row>
    <row r="21" spans="1:21">
      <c r="A21" s="11"/>
      <c r="B21" s="50"/>
      <c r="C21" s="46"/>
      <c r="D21" s="46"/>
      <c r="E21" s="38"/>
      <c r="F21" s="38"/>
      <c r="G21" s="45"/>
      <c r="H21" s="45"/>
      <c r="I21" s="38"/>
    </row>
    <row r="22" spans="1:21" ht="22.5" customHeight="1">
      <c r="A22" s="11"/>
      <c r="B22" s="50" t="s">
        <v>699</v>
      </c>
      <c r="C22" s="45">
        <v>250000</v>
      </c>
      <c r="D22" s="45"/>
      <c r="E22" s="38"/>
      <c r="F22" s="38"/>
      <c r="G22" s="46" t="s">
        <v>269</v>
      </c>
      <c r="H22" s="46"/>
      <c r="I22" s="38"/>
    </row>
    <row r="23" spans="1:21" ht="15.75" thickBot="1">
      <c r="A23" s="11"/>
      <c r="B23" s="50"/>
      <c r="C23" s="47"/>
      <c r="D23" s="47"/>
      <c r="E23" s="48"/>
      <c r="F23" s="38"/>
      <c r="G23" s="49"/>
      <c r="H23" s="49"/>
      <c r="I23" s="48"/>
    </row>
    <row r="24" spans="1:21">
      <c r="A24" s="11"/>
      <c r="B24" s="44" t="s">
        <v>700</v>
      </c>
      <c r="C24" s="56" t="s">
        <v>263</v>
      </c>
      <c r="D24" s="51">
        <v>600000</v>
      </c>
      <c r="E24" s="39"/>
      <c r="F24" s="38"/>
      <c r="G24" s="56" t="s">
        <v>263</v>
      </c>
      <c r="H24" s="51">
        <v>579464</v>
      </c>
      <c r="I24" s="39"/>
    </row>
    <row r="25" spans="1:21" ht="15.75" thickBot="1">
      <c r="A25" s="11"/>
      <c r="B25" s="44"/>
      <c r="C25" s="57"/>
      <c r="D25" s="58"/>
      <c r="E25" s="59"/>
      <c r="F25" s="38"/>
      <c r="G25" s="57"/>
      <c r="H25" s="58"/>
      <c r="I25" s="59"/>
    </row>
    <row r="26" spans="1:21" ht="15.75" thickTop="1">
      <c r="A26" s="11"/>
      <c r="B26" s="21" t="s">
        <v>701</v>
      </c>
      <c r="C26" s="21"/>
      <c r="D26" s="21"/>
      <c r="E26" s="21"/>
      <c r="F26" s="21"/>
      <c r="G26" s="21"/>
      <c r="H26" s="21"/>
      <c r="I26" s="21"/>
      <c r="J26" s="21"/>
      <c r="K26" s="21"/>
      <c r="L26" s="21"/>
      <c r="M26" s="21"/>
      <c r="N26" s="21"/>
      <c r="O26" s="21"/>
      <c r="P26" s="21"/>
      <c r="Q26" s="21"/>
      <c r="R26" s="21"/>
      <c r="S26" s="21"/>
      <c r="T26" s="21"/>
      <c r="U26" s="21"/>
    </row>
    <row r="27" spans="1:21">
      <c r="A27" s="11"/>
      <c r="B27" s="34"/>
      <c r="C27" s="34"/>
      <c r="D27" s="34"/>
      <c r="E27" s="34"/>
    </row>
    <row r="28" spans="1:21">
      <c r="A28" s="11"/>
      <c r="B28" s="16"/>
      <c r="C28" s="16"/>
      <c r="D28" s="16"/>
      <c r="E28" s="16"/>
    </row>
    <row r="29" spans="1:21">
      <c r="A29" s="11"/>
      <c r="B29" s="44" t="s">
        <v>702</v>
      </c>
      <c r="C29" s="44" t="s">
        <v>263</v>
      </c>
      <c r="D29" s="46" t="s">
        <v>269</v>
      </c>
      <c r="E29" s="38"/>
    </row>
    <row r="30" spans="1:21">
      <c r="A30" s="11"/>
      <c r="B30" s="44"/>
      <c r="C30" s="44"/>
      <c r="D30" s="46"/>
      <c r="E30" s="38"/>
    </row>
    <row r="31" spans="1:21">
      <c r="A31" s="11"/>
      <c r="B31" s="44">
        <v>2015</v>
      </c>
      <c r="C31" s="46" t="s">
        <v>269</v>
      </c>
      <c r="D31" s="46"/>
      <c r="E31" s="38"/>
    </row>
    <row r="32" spans="1:21">
      <c r="A32" s="11"/>
      <c r="B32" s="44"/>
      <c r="C32" s="46"/>
      <c r="D32" s="46"/>
      <c r="E32" s="38"/>
    </row>
    <row r="33" spans="1:21">
      <c r="A33" s="11"/>
      <c r="B33" s="44">
        <v>2016</v>
      </c>
      <c r="C33" s="45">
        <v>100000</v>
      </c>
      <c r="D33" s="45"/>
      <c r="E33" s="38"/>
    </row>
    <row r="34" spans="1:21">
      <c r="A34" s="11"/>
      <c r="B34" s="44"/>
      <c r="C34" s="45"/>
      <c r="D34" s="45"/>
      <c r="E34" s="38"/>
    </row>
    <row r="35" spans="1:21">
      <c r="A35" s="11"/>
      <c r="B35" s="44">
        <v>2017</v>
      </c>
      <c r="C35" s="46" t="s">
        <v>269</v>
      </c>
      <c r="D35" s="46"/>
      <c r="E35" s="38"/>
    </row>
    <row r="36" spans="1:21">
      <c r="A36" s="11"/>
      <c r="B36" s="44"/>
      <c r="C36" s="46"/>
      <c r="D36" s="46"/>
      <c r="E36" s="38"/>
    </row>
    <row r="37" spans="1:21">
      <c r="A37" s="11"/>
      <c r="B37" s="44">
        <v>2018</v>
      </c>
      <c r="C37" s="46" t="s">
        <v>269</v>
      </c>
      <c r="D37" s="46"/>
      <c r="E37" s="38"/>
    </row>
    <row r="38" spans="1:21">
      <c r="A38" s="11"/>
      <c r="B38" s="44"/>
      <c r="C38" s="46"/>
      <c r="D38" s="46"/>
      <c r="E38" s="38"/>
    </row>
    <row r="39" spans="1:21">
      <c r="A39" s="11"/>
      <c r="B39" s="44" t="s">
        <v>703</v>
      </c>
      <c r="C39" s="45">
        <v>500000</v>
      </c>
      <c r="D39" s="45"/>
      <c r="E39" s="38"/>
    </row>
    <row r="40" spans="1:21" ht="15.75" thickBot="1">
      <c r="A40" s="11"/>
      <c r="B40" s="44"/>
      <c r="C40" s="47"/>
      <c r="D40" s="47"/>
      <c r="E40" s="48"/>
    </row>
    <row r="41" spans="1:21">
      <c r="A41" s="11"/>
      <c r="B41" s="44" t="s">
        <v>312</v>
      </c>
      <c r="C41" s="56" t="s">
        <v>263</v>
      </c>
      <c r="D41" s="51">
        <v>600000</v>
      </c>
      <c r="E41" s="39"/>
    </row>
    <row r="42" spans="1:21" ht="15.75" thickBot="1">
      <c r="A42" s="11"/>
      <c r="B42" s="44"/>
      <c r="C42" s="57"/>
      <c r="D42" s="58"/>
      <c r="E42" s="59"/>
    </row>
    <row r="43" spans="1:21" ht="15.75" thickTop="1">
      <c r="A43" s="11"/>
      <c r="B43" s="21" t="s">
        <v>704</v>
      </c>
      <c r="C43" s="21"/>
      <c r="D43" s="21"/>
      <c r="E43" s="21"/>
      <c r="F43" s="21"/>
      <c r="G43" s="21"/>
      <c r="H43" s="21"/>
      <c r="I43" s="21"/>
      <c r="J43" s="21"/>
      <c r="K43" s="21"/>
      <c r="L43" s="21"/>
      <c r="M43" s="21"/>
      <c r="N43" s="21"/>
      <c r="O43" s="21"/>
      <c r="P43" s="21"/>
      <c r="Q43" s="21"/>
      <c r="R43" s="21"/>
      <c r="S43" s="21"/>
      <c r="T43" s="21"/>
      <c r="U43" s="21"/>
    </row>
    <row r="44" spans="1:21" ht="25.5" customHeight="1">
      <c r="A44" s="11"/>
      <c r="B44" s="21" t="s">
        <v>705</v>
      </c>
      <c r="C44" s="21"/>
      <c r="D44" s="21"/>
      <c r="E44" s="21"/>
      <c r="F44" s="21"/>
      <c r="G44" s="21"/>
      <c r="H44" s="21"/>
      <c r="I44" s="21"/>
      <c r="J44" s="21"/>
      <c r="K44" s="21"/>
      <c r="L44" s="21"/>
      <c r="M44" s="21"/>
      <c r="N44" s="21"/>
      <c r="O44" s="21"/>
      <c r="P44" s="21"/>
      <c r="Q44" s="21"/>
      <c r="R44" s="21"/>
      <c r="S44" s="21"/>
      <c r="T44" s="21"/>
      <c r="U44" s="21"/>
    </row>
    <row r="45" spans="1:21" ht="38.25" customHeight="1">
      <c r="A45" s="11"/>
      <c r="B45" s="21" t="s">
        <v>706</v>
      </c>
      <c r="C45" s="21"/>
      <c r="D45" s="21"/>
      <c r="E45" s="21"/>
      <c r="F45" s="21"/>
      <c r="G45" s="21"/>
      <c r="H45" s="21"/>
      <c r="I45" s="21"/>
      <c r="J45" s="21"/>
      <c r="K45" s="21"/>
      <c r="L45" s="21"/>
      <c r="M45" s="21"/>
      <c r="N45" s="21"/>
      <c r="O45" s="21"/>
      <c r="P45" s="21"/>
      <c r="Q45" s="21"/>
      <c r="R45" s="21"/>
      <c r="S45" s="21"/>
      <c r="T45" s="21"/>
      <c r="U45" s="21"/>
    </row>
    <row r="46" spans="1:21" ht="25.5" customHeight="1">
      <c r="A46" s="11"/>
      <c r="B46" s="21" t="s">
        <v>707</v>
      </c>
      <c r="C46" s="21"/>
      <c r="D46" s="21"/>
      <c r="E46" s="21"/>
      <c r="F46" s="21"/>
      <c r="G46" s="21"/>
      <c r="H46" s="21"/>
      <c r="I46" s="21"/>
      <c r="J46" s="21"/>
      <c r="K46" s="21"/>
      <c r="L46" s="21"/>
      <c r="M46" s="21"/>
      <c r="N46" s="21"/>
      <c r="O46" s="21"/>
      <c r="P46" s="21"/>
      <c r="Q46" s="21"/>
      <c r="R46" s="21"/>
      <c r="S46" s="21"/>
      <c r="T46" s="21"/>
      <c r="U46" s="21"/>
    </row>
    <row r="47" spans="1:21" ht="51" customHeight="1">
      <c r="A47" s="11"/>
      <c r="B47" s="21" t="s">
        <v>708</v>
      </c>
      <c r="C47" s="21"/>
      <c r="D47" s="21"/>
      <c r="E47" s="21"/>
      <c r="F47" s="21"/>
      <c r="G47" s="21"/>
      <c r="H47" s="21"/>
      <c r="I47" s="21"/>
      <c r="J47" s="21"/>
      <c r="K47" s="21"/>
      <c r="L47" s="21"/>
      <c r="M47" s="21"/>
      <c r="N47" s="21"/>
      <c r="O47" s="21"/>
      <c r="P47" s="21"/>
      <c r="Q47" s="21"/>
      <c r="R47" s="21"/>
      <c r="S47" s="21"/>
      <c r="T47" s="21"/>
      <c r="U47" s="21"/>
    </row>
    <row r="48" spans="1:21">
      <c r="A48" s="11"/>
      <c r="B48" s="20" t="s">
        <v>709</v>
      </c>
      <c r="C48" s="20"/>
      <c r="D48" s="20"/>
      <c r="E48" s="20"/>
      <c r="F48" s="20"/>
      <c r="G48" s="20"/>
      <c r="H48" s="20"/>
      <c r="I48" s="20"/>
      <c r="J48" s="20"/>
      <c r="K48" s="20"/>
      <c r="L48" s="20"/>
      <c r="M48" s="20"/>
      <c r="N48" s="20"/>
      <c r="O48" s="20"/>
      <c r="P48" s="20"/>
      <c r="Q48" s="20"/>
      <c r="R48" s="20"/>
      <c r="S48" s="20"/>
      <c r="T48" s="20"/>
      <c r="U48" s="20"/>
    </row>
    <row r="49" spans="1:21" ht="51" customHeight="1">
      <c r="A49" s="11"/>
      <c r="B49" s="21" t="s">
        <v>710</v>
      </c>
      <c r="C49" s="21"/>
      <c r="D49" s="21"/>
      <c r="E49" s="21"/>
      <c r="F49" s="21"/>
      <c r="G49" s="21"/>
      <c r="H49" s="21"/>
      <c r="I49" s="21"/>
      <c r="J49" s="21"/>
      <c r="K49" s="21"/>
      <c r="L49" s="21"/>
      <c r="M49" s="21"/>
      <c r="N49" s="21"/>
      <c r="O49" s="21"/>
      <c r="P49" s="21"/>
      <c r="Q49" s="21"/>
      <c r="R49" s="21"/>
      <c r="S49" s="21"/>
      <c r="T49" s="21"/>
      <c r="U49" s="21"/>
    </row>
    <row r="50" spans="1:21">
      <c r="A50" s="11"/>
      <c r="B50" s="21" t="s">
        <v>711</v>
      </c>
      <c r="C50" s="21"/>
      <c r="D50" s="21"/>
      <c r="E50" s="21"/>
      <c r="F50" s="21"/>
      <c r="G50" s="21"/>
      <c r="H50" s="21"/>
      <c r="I50" s="21"/>
      <c r="J50" s="21"/>
      <c r="K50" s="21"/>
      <c r="L50" s="21"/>
      <c r="M50" s="21"/>
      <c r="N50" s="21"/>
      <c r="O50" s="21"/>
      <c r="P50" s="21"/>
      <c r="Q50" s="21"/>
      <c r="R50" s="21"/>
      <c r="S50" s="21"/>
      <c r="T50" s="21"/>
      <c r="U50" s="21"/>
    </row>
    <row r="51" spans="1:21">
      <c r="A51" s="11"/>
      <c r="B51" s="34"/>
      <c r="C51" s="34"/>
      <c r="D51" s="34"/>
      <c r="E51" s="34"/>
      <c r="F51" s="34"/>
      <c r="G51" s="34"/>
      <c r="H51" s="34"/>
      <c r="I51" s="34"/>
      <c r="J51" s="34"/>
      <c r="K51" s="34"/>
      <c r="L51" s="34"/>
      <c r="M51" s="34"/>
      <c r="N51" s="34"/>
      <c r="O51" s="34"/>
      <c r="P51" s="34"/>
      <c r="Q51" s="34"/>
      <c r="R51" s="34"/>
      <c r="S51" s="34"/>
      <c r="T51" s="34"/>
      <c r="U51" s="34"/>
    </row>
    <row r="52" spans="1:21">
      <c r="A52" s="11"/>
      <c r="B52" s="16"/>
      <c r="C52" s="16"/>
      <c r="D52" s="16"/>
      <c r="E52" s="16"/>
      <c r="F52" s="16"/>
      <c r="G52" s="16"/>
      <c r="H52" s="16"/>
      <c r="I52" s="16"/>
      <c r="J52" s="16"/>
      <c r="K52" s="16"/>
      <c r="L52" s="16"/>
      <c r="M52" s="16"/>
      <c r="N52" s="16"/>
      <c r="O52" s="16"/>
      <c r="P52" s="16"/>
      <c r="Q52" s="16"/>
      <c r="R52" s="16"/>
      <c r="S52" s="16"/>
      <c r="T52" s="16"/>
      <c r="U52" s="16"/>
    </row>
    <row r="53" spans="1:21" ht="15.75" thickBot="1">
      <c r="A53" s="11"/>
      <c r="B53" s="145" t="s">
        <v>712</v>
      </c>
      <c r="C53" s="64" t="s">
        <v>713</v>
      </c>
      <c r="D53" s="64"/>
      <c r="E53" s="64"/>
      <c r="F53" s="64"/>
      <c r="G53" s="64"/>
      <c r="H53" s="64"/>
      <c r="I53" s="64"/>
      <c r="J53" s="38"/>
      <c r="K53" s="146" t="s">
        <v>714</v>
      </c>
      <c r="L53" s="146"/>
      <c r="M53" s="146"/>
      <c r="N53" s="38"/>
      <c r="O53" s="62" t="s">
        <v>715</v>
      </c>
      <c r="P53" s="38"/>
      <c r="Q53" s="146" t="s">
        <v>717</v>
      </c>
      <c r="R53" s="38"/>
      <c r="S53" s="146" t="s">
        <v>718</v>
      </c>
      <c r="T53" s="38"/>
      <c r="U53" s="146" t="s">
        <v>719</v>
      </c>
    </row>
    <row r="54" spans="1:21">
      <c r="A54" s="11"/>
      <c r="B54" s="145"/>
      <c r="C54" s="188" t="s">
        <v>257</v>
      </c>
      <c r="D54" s="188"/>
      <c r="E54" s="188"/>
      <c r="F54" s="39"/>
      <c r="G54" s="188" t="s">
        <v>258</v>
      </c>
      <c r="H54" s="188"/>
      <c r="I54" s="188"/>
      <c r="J54" s="38"/>
      <c r="K54" s="146"/>
      <c r="L54" s="146"/>
      <c r="M54" s="146"/>
      <c r="N54" s="38"/>
      <c r="O54" s="62" t="s">
        <v>716</v>
      </c>
      <c r="P54" s="38"/>
      <c r="Q54" s="146"/>
      <c r="R54" s="38"/>
      <c r="S54" s="146"/>
      <c r="T54" s="38"/>
      <c r="U54" s="146"/>
    </row>
    <row r="55" spans="1:21" ht="15.75" thickBot="1">
      <c r="A55" s="11"/>
      <c r="B55" s="145"/>
      <c r="C55" s="64">
        <v>2014</v>
      </c>
      <c r="D55" s="64"/>
      <c r="E55" s="64"/>
      <c r="F55" s="38"/>
      <c r="G55" s="64">
        <v>2013</v>
      </c>
      <c r="H55" s="64"/>
      <c r="I55" s="64"/>
      <c r="J55" s="38"/>
      <c r="K55" s="64"/>
      <c r="L55" s="64"/>
      <c r="M55" s="64"/>
      <c r="N55" s="38"/>
      <c r="O55" s="187"/>
      <c r="P55" s="38"/>
      <c r="Q55" s="64"/>
      <c r="R55" s="38"/>
      <c r="S55" s="64"/>
      <c r="T55" s="38"/>
      <c r="U55" s="64"/>
    </row>
    <row r="56" spans="1:21">
      <c r="A56" s="11"/>
      <c r="B56" s="189" t="s">
        <v>720</v>
      </c>
      <c r="C56" s="178" t="s">
        <v>263</v>
      </c>
      <c r="D56" s="176">
        <v>434000</v>
      </c>
      <c r="E56" s="39"/>
      <c r="F56" s="38"/>
      <c r="G56" s="178" t="s">
        <v>263</v>
      </c>
      <c r="H56" s="176">
        <v>434000</v>
      </c>
      <c r="I56" s="39"/>
      <c r="J56" s="38"/>
      <c r="K56" s="178" t="s">
        <v>263</v>
      </c>
      <c r="L56" s="176">
        <v>435000</v>
      </c>
      <c r="M56" s="39"/>
      <c r="N56" s="38"/>
      <c r="O56" s="192">
        <v>1.4500000000000001E-2</v>
      </c>
      <c r="P56" s="38"/>
      <c r="Q56" s="194">
        <v>43418</v>
      </c>
      <c r="R56" s="38"/>
      <c r="S56" s="196" t="s">
        <v>721</v>
      </c>
      <c r="T56" s="38"/>
      <c r="U56" s="196" t="s">
        <v>721</v>
      </c>
    </row>
    <row r="57" spans="1:21">
      <c r="A57" s="11"/>
      <c r="B57" s="189"/>
      <c r="C57" s="190"/>
      <c r="D57" s="191"/>
      <c r="E57" s="71"/>
      <c r="F57" s="38"/>
      <c r="G57" s="190"/>
      <c r="H57" s="191"/>
      <c r="I57" s="71"/>
      <c r="J57" s="38"/>
      <c r="K57" s="190"/>
      <c r="L57" s="191"/>
      <c r="M57" s="71"/>
      <c r="N57" s="38"/>
      <c r="O57" s="193"/>
      <c r="P57" s="38"/>
      <c r="Q57" s="195"/>
      <c r="R57" s="38"/>
      <c r="S57" s="197"/>
      <c r="T57" s="38"/>
      <c r="U57" s="197"/>
    </row>
    <row r="58" spans="1:21">
      <c r="A58" s="11"/>
      <c r="B58" s="168" t="s">
        <v>722</v>
      </c>
      <c r="C58" s="171">
        <v>249500</v>
      </c>
      <c r="D58" s="171"/>
      <c r="E58" s="38"/>
      <c r="F58" s="38"/>
      <c r="G58" s="171">
        <v>249500</v>
      </c>
      <c r="H58" s="171"/>
      <c r="I58" s="38"/>
      <c r="J58" s="38"/>
      <c r="K58" s="169" t="s">
        <v>263</v>
      </c>
      <c r="L58" s="171">
        <v>249500</v>
      </c>
      <c r="M58" s="38"/>
      <c r="N58" s="38"/>
      <c r="O58" s="198">
        <v>1.55E-2</v>
      </c>
      <c r="P58" s="38"/>
      <c r="Q58" s="199">
        <v>44854</v>
      </c>
      <c r="R58" s="38"/>
      <c r="S58" s="200" t="s">
        <v>721</v>
      </c>
      <c r="T58" s="38"/>
      <c r="U58" s="200" t="s">
        <v>721</v>
      </c>
    </row>
    <row r="59" spans="1:21">
      <c r="A59" s="11"/>
      <c r="B59" s="168"/>
      <c r="C59" s="171"/>
      <c r="D59" s="171"/>
      <c r="E59" s="38"/>
      <c r="F59" s="38"/>
      <c r="G59" s="171"/>
      <c r="H59" s="171"/>
      <c r="I59" s="38"/>
      <c r="J59" s="38"/>
      <c r="K59" s="169"/>
      <c r="L59" s="171"/>
      <c r="M59" s="38"/>
      <c r="N59" s="38"/>
      <c r="O59" s="198"/>
      <c r="P59" s="38"/>
      <c r="Q59" s="199"/>
      <c r="R59" s="38"/>
      <c r="S59" s="200"/>
      <c r="T59" s="38"/>
      <c r="U59" s="200"/>
    </row>
    <row r="60" spans="1:21">
      <c r="A60" s="11"/>
      <c r="B60" s="168" t="s">
        <v>722</v>
      </c>
      <c r="C60" s="171">
        <v>499119</v>
      </c>
      <c r="D60" s="171"/>
      <c r="E60" s="38"/>
      <c r="F60" s="38"/>
      <c r="G60" s="171">
        <v>498916</v>
      </c>
      <c r="H60" s="171"/>
      <c r="I60" s="38"/>
      <c r="J60" s="38"/>
      <c r="K60" s="169" t="s">
        <v>263</v>
      </c>
      <c r="L60" s="171">
        <v>500000</v>
      </c>
      <c r="M60" s="38"/>
      <c r="N60" s="38"/>
      <c r="O60" s="198">
        <v>1.2E-2</v>
      </c>
      <c r="P60" s="38"/>
      <c r="Q60" s="199">
        <v>45036</v>
      </c>
      <c r="R60" s="38"/>
      <c r="S60" s="200" t="s">
        <v>721</v>
      </c>
      <c r="T60" s="38"/>
      <c r="U60" s="200" t="s">
        <v>721</v>
      </c>
    </row>
    <row r="61" spans="1:21">
      <c r="A61" s="11"/>
      <c r="B61" s="168"/>
      <c r="C61" s="171"/>
      <c r="D61" s="171"/>
      <c r="E61" s="38"/>
      <c r="F61" s="38"/>
      <c r="G61" s="171"/>
      <c r="H61" s="171"/>
      <c r="I61" s="38"/>
      <c r="J61" s="38"/>
      <c r="K61" s="169"/>
      <c r="L61" s="171"/>
      <c r="M61" s="38"/>
      <c r="N61" s="38"/>
      <c r="O61" s="198"/>
      <c r="P61" s="38"/>
      <c r="Q61" s="199"/>
      <c r="R61" s="38"/>
      <c r="S61" s="200"/>
      <c r="T61" s="38"/>
      <c r="U61" s="200"/>
    </row>
    <row r="62" spans="1:21">
      <c r="A62" s="11"/>
      <c r="B62" s="168" t="s">
        <v>722</v>
      </c>
      <c r="C62" s="171">
        <v>402399</v>
      </c>
      <c r="D62" s="171"/>
      <c r="E62" s="38"/>
      <c r="F62" s="38"/>
      <c r="G62" s="171">
        <v>402375</v>
      </c>
      <c r="H62" s="171"/>
      <c r="I62" s="38"/>
      <c r="J62" s="38"/>
      <c r="K62" s="169" t="s">
        <v>263</v>
      </c>
      <c r="L62" s="171">
        <v>402500</v>
      </c>
      <c r="M62" s="38"/>
      <c r="N62" s="38"/>
      <c r="O62" s="198">
        <v>1.2E-2</v>
      </c>
      <c r="P62" s="38"/>
      <c r="Q62" s="199">
        <v>45127</v>
      </c>
      <c r="R62" s="38"/>
      <c r="S62" s="200" t="s">
        <v>721</v>
      </c>
      <c r="T62" s="38"/>
      <c r="U62" s="200" t="s">
        <v>721</v>
      </c>
    </row>
    <row r="63" spans="1:21">
      <c r="A63" s="11"/>
      <c r="B63" s="168"/>
      <c r="C63" s="171"/>
      <c r="D63" s="171"/>
      <c r="E63" s="38"/>
      <c r="F63" s="38"/>
      <c r="G63" s="171"/>
      <c r="H63" s="171"/>
      <c r="I63" s="38"/>
      <c r="J63" s="38"/>
      <c r="K63" s="169"/>
      <c r="L63" s="171"/>
      <c r="M63" s="38"/>
      <c r="N63" s="38"/>
      <c r="O63" s="198"/>
      <c r="P63" s="38"/>
      <c r="Q63" s="199"/>
      <c r="R63" s="38"/>
      <c r="S63" s="200"/>
      <c r="T63" s="38"/>
      <c r="U63" s="200"/>
    </row>
    <row r="64" spans="1:21">
      <c r="A64" s="11"/>
      <c r="B64" s="168" t="s">
        <v>722</v>
      </c>
      <c r="C64" s="171">
        <v>64500</v>
      </c>
      <c r="D64" s="171"/>
      <c r="E64" s="38"/>
      <c r="F64" s="38"/>
      <c r="G64" s="171">
        <v>64500</v>
      </c>
      <c r="H64" s="171"/>
      <c r="I64" s="38"/>
      <c r="J64" s="38"/>
      <c r="K64" s="169" t="s">
        <v>263</v>
      </c>
      <c r="L64" s="171">
        <v>64500</v>
      </c>
      <c r="M64" s="38"/>
      <c r="N64" s="38"/>
      <c r="O64" s="198">
        <v>1.6500000000000001E-2</v>
      </c>
      <c r="P64" s="38"/>
      <c r="Q64" s="199">
        <v>45127</v>
      </c>
      <c r="R64" s="38"/>
      <c r="S64" s="200" t="s">
        <v>721</v>
      </c>
      <c r="T64" s="38"/>
      <c r="U64" s="200" t="s">
        <v>721</v>
      </c>
    </row>
    <row r="65" spans="1:21">
      <c r="A65" s="11"/>
      <c r="B65" s="168"/>
      <c r="C65" s="171"/>
      <c r="D65" s="171"/>
      <c r="E65" s="38"/>
      <c r="F65" s="38"/>
      <c r="G65" s="171"/>
      <c r="H65" s="171"/>
      <c r="I65" s="38"/>
      <c r="J65" s="38"/>
      <c r="K65" s="169"/>
      <c r="L65" s="171"/>
      <c r="M65" s="38"/>
      <c r="N65" s="38"/>
      <c r="O65" s="198"/>
      <c r="P65" s="38"/>
      <c r="Q65" s="199"/>
      <c r="R65" s="38"/>
      <c r="S65" s="200"/>
      <c r="T65" s="38"/>
      <c r="U65" s="200"/>
    </row>
    <row r="66" spans="1:21">
      <c r="A66" s="11"/>
      <c r="B66" s="168" t="s">
        <v>723</v>
      </c>
      <c r="C66" s="171">
        <v>157000</v>
      </c>
      <c r="D66" s="171"/>
      <c r="E66" s="38"/>
      <c r="F66" s="38"/>
      <c r="G66" s="173" t="s">
        <v>269</v>
      </c>
      <c r="H66" s="173"/>
      <c r="I66" s="38"/>
      <c r="J66" s="38"/>
      <c r="K66" s="169" t="s">
        <v>263</v>
      </c>
      <c r="L66" s="171">
        <v>650000</v>
      </c>
      <c r="M66" s="38"/>
      <c r="N66" s="38"/>
      <c r="O66" s="198">
        <v>1.2500000000000001E-2</v>
      </c>
      <c r="P66" s="38"/>
      <c r="Q66" s="199">
        <v>42836</v>
      </c>
      <c r="R66" s="38"/>
      <c r="S66" s="200" t="s">
        <v>721</v>
      </c>
      <c r="T66" s="38"/>
      <c r="U66" s="200" t="s">
        <v>721</v>
      </c>
    </row>
    <row r="67" spans="1:21">
      <c r="A67" s="11"/>
      <c r="B67" s="168"/>
      <c r="C67" s="171"/>
      <c r="D67" s="171"/>
      <c r="E67" s="38"/>
      <c r="F67" s="38"/>
      <c r="G67" s="173"/>
      <c r="H67" s="173"/>
      <c r="I67" s="38"/>
      <c r="J67" s="38"/>
      <c r="K67" s="169"/>
      <c r="L67" s="171"/>
      <c r="M67" s="38"/>
      <c r="N67" s="38"/>
      <c r="O67" s="198"/>
      <c r="P67" s="38"/>
      <c r="Q67" s="199"/>
      <c r="R67" s="38"/>
      <c r="S67" s="200"/>
      <c r="T67" s="38"/>
      <c r="U67" s="200"/>
    </row>
    <row r="68" spans="1:21">
      <c r="A68" s="11"/>
      <c r="B68" s="169" t="s">
        <v>724</v>
      </c>
      <c r="C68" s="171">
        <v>250000</v>
      </c>
      <c r="D68" s="171"/>
      <c r="E68" s="38"/>
      <c r="F68" s="38"/>
      <c r="G68" s="171">
        <v>400000</v>
      </c>
      <c r="H68" s="171"/>
      <c r="I68" s="38"/>
      <c r="J68" s="38"/>
      <c r="K68" s="169" t="s">
        <v>263</v>
      </c>
      <c r="L68" s="171">
        <v>500000</v>
      </c>
      <c r="M68" s="38"/>
      <c r="N68" s="38"/>
      <c r="O68" s="198">
        <v>1.6E-2</v>
      </c>
      <c r="P68" s="38"/>
      <c r="Q68" s="199">
        <v>42181</v>
      </c>
      <c r="R68" s="38"/>
      <c r="S68" s="198">
        <v>2.5000000000000001E-3</v>
      </c>
      <c r="T68" s="38"/>
      <c r="U68" s="200" t="s">
        <v>721</v>
      </c>
    </row>
    <row r="69" spans="1:21">
      <c r="A69" s="11"/>
      <c r="B69" s="169"/>
      <c r="C69" s="171"/>
      <c r="D69" s="171"/>
      <c r="E69" s="38"/>
      <c r="F69" s="38"/>
      <c r="G69" s="171"/>
      <c r="H69" s="171"/>
      <c r="I69" s="38"/>
      <c r="J69" s="38"/>
      <c r="K69" s="169"/>
      <c r="L69" s="171"/>
      <c r="M69" s="38"/>
      <c r="N69" s="38"/>
      <c r="O69" s="198"/>
      <c r="P69" s="38"/>
      <c r="Q69" s="199"/>
      <c r="R69" s="38"/>
      <c r="S69" s="198"/>
      <c r="T69" s="38"/>
      <c r="U69" s="200"/>
    </row>
    <row r="70" spans="1:21">
      <c r="A70" s="11"/>
      <c r="B70" s="169" t="s">
        <v>724</v>
      </c>
      <c r="C70" s="173" t="s">
        <v>269</v>
      </c>
      <c r="D70" s="173"/>
      <c r="E70" s="38"/>
      <c r="F70" s="38"/>
      <c r="G70" s="171">
        <v>67000</v>
      </c>
      <c r="H70" s="171"/>
      <c r="I70" s="38"/>
      <c r="J70" s="38"/>
      <c r="K70" s="169" t="s">
        <v>263</v>
      </c>
      <c r="L70" s="171">
        <v>150000</v>
      </c>
      <c r="M70" s="38"/>
      <c r="N70" s="38"/>
      <c r="O70" s="198">
        <v>1.7500000000000002E-2</v>
      </c>
      <c r="P70" s="38"/>
      <c r="Q70" s="199">
        <v>41988</v>
      </c>
      <c r="R70" s="38"/>
      <c r="S70" s="198">
        <v>3.5000000000000001E-3</v>
      </c>
      <c r="T70" s="38"/>
      <c r="U70" s="200" t="s">
        <v>721</v>
      </c>
    </row>
    <row r="71" spans="1:21">
      <c r="A71" s="11"/>
      <c r="B71" s="169"/>
      <c r="C71" s="173"/>
      <c r="D71" s="173"/>
      <c r="E71" s="38"/>
      <c r="F71" s="38"/>
      <c r="G71" s="171"/>
      <c r="H71" s="171"/>
      <c r="I71" s="38"/>
      <c r="J71" s="38"/>
      <c r="K71" s="169"/>
      <c r="L71" s="171"/>
      <c r="M71" s="38"/>
      <c r="N71" s="38"/>
      <c r="O71" s="198"/>
      <c r="P71" s="38"/>
      <c r="Q71" s="199"/>
      <c r="R71" s="38"/>
      <c r="S71" s="198"/>
      <c r="T71" s="38"/>
      <c r="U71" s="200"/>
    </row>
    <row r="72" spans="1:21">
      <c r="A72" s="11"/>
      <c r="B72" s="169" t="s">
        <v>724</v>
      </c>
      <c r="C72" s="171">
        <v>1600</v>
      </c>
      <c r="D72" s="171"/>
      <c r="E72" s="38"/>
      <c r="F72" s="38"/>
      <c r="G72" s="173" t="s">
        <v>269</v>
      </c>
      <c r="H72" s="173"/>
      <c r="I72" s="38"/>
      <c r="J72" s="38"/>
      <c r="K72" s="169" t="s">
        <v>263</v>
      </c>
      <c r="L72" s="171">
        <v>125000</v>
      </c>
      <c r="M72" s="38"/>
      <c r="N72" s="38"/>
      <c r="O72" s="198">
        <v>1.7500000000000002E-2</v>
      </c>
      <c r="P72" s="38"/>
      <c r="Q72" s="199">
        <v>42144</v>
      </c>
      <c r="R72" s="38"/>
      <c r="S72" s="198">
        <v>3.5000000000000001E-3</v>
      </c>
      <c r="T72" s="38"/>
      <c r="U72" s="200" t="s">
        <v>721</v>
      </c>
    </row>
    <row r="73" spans="1:21">
      <c r="A73" s="11"/>
      <c r="B73" s="169"/>
      <c r="C73" s="171"/>
      <c r="D73" s="171"/>
      <c r="E73" s="38"/>
      <c r="F73" s="38"/>
      <c r="G73" s="173"/>
      <c r="H73" s="173"/>
      <c r="I73" s="38"/>
      <c r="J73" s="38"/>
      <c r="K73" s="169"/>
      <c r="L73" s="171"/>
      <c r="M73" s="38"/>
      <c r="N73" s="38"/>
      <c r="O73" s="198"/>
      <c r="P73" s="38"/>
      <c r="Q73" s="199"/>
      <c r="R73" s="38"/>
      <c r="S73" s="198"/>
      <c r="T73" s="38"/>
      <c r="U73" s="200"/>
    </row>
    <row r="74" spans="1:21">
      <c r="A74" s="11"/>
      <c r="B74" s="169" t="s">
        <v>724</v>
      </c>
      <c r="C74" s="173" t="s">
        <v>269</v>
      </c>
      <c r="D74" s="173"/>
      <c r="E74" s="38"/>
      <c r="F74" s="38"/>
      <c r="G74" s="173" t="s">
        <v>269</v>
      </c>
      <c r="H74" s="173"/>
      <c r="I74" s="38"/>
      <c r="J74" s="38"/>
      <c r="K74" s="169" t="s">
        <v>263</v>
      </c>
      <c r="L74" s="171">
        <v>55000</v>
      </c>
      <c r="M74" s="38"/>
      <c r="N74" s="38"/>
      <c r="O74" s="198">
        <v>0.02</v>
      </c>
      <c r="P74" s="38"/>
      <c r="Q74" s="199">
        <v>42353</v>
      </c>
      <c r="R74" s="38"/>
      <c r="S74" s="198">
        <v>3.5000000000000001E-3</v>
      </c>
      <c r="T74" s="38"/>
      <c r="U74" s="198">
        <v>0.02</v>
      </c>
    </row>
    <row r="75" spans="1:21">
      <c r="A75" s="11"/>
      <c r="B75" s="169"/>
      <c r="C75" s="173"/>
      <c r="D75" s="173"/>
      <c r="E75" s="38"/>
      <c r="F75" s="38"/>
      <c r="G75" s="173"/>
      <c r="H75" s="173"/>
      <c r="I75" s="38"/>
      <c r="J75" s="38"/>
      <c r="K75" s="169"/>
      <c r="L75" s="171"/>
      <c r="M75" s="38"/>
      <c r="N75" s="38"/>
      <c r="O75" s="198"/>
      <c r="P75" s="38"/>
      <c r="Q75" s="199"/>
      <c r="R75" s="38"/>
      <c r="S75" s="198"/>
      <c r="T75" s="38"/>
      <c r="U75" s="198"/>
    </row>
    <row r="76" spans="1:21">
      <c r="A76" s="11"/>
      <c r="B76" s="169" t="s">
        <v>724</v>
      </c>
      <c r="C76" s="173" t="s">
        <v>269</v>
      </c>
      <c r="D76" s="173"/>
      <c r="E76" s="38"/>
      <c r="F76" s="38"/>
      <c r="G76" s="173" t="s">
        <v>269</v>
      </c>
      <c r="H76" s="173"/>
      <c r="I76" s="38"/>
      <c r="J76" s="38"/>
      <c r="K76" s="169" t="s">
        <v>263</v>
      </c>
      <c r="L76" s="171">
        <v>40000</v>
      </c>
      <c r="M76" s="38"/>
      <c r="N76" s="38"/>
      <c r="O76" s="198">
        <v>1.4999999999999999E-2</v>
      </c>
      <c r="P76" s="38"/>
      <c r="Q76" s="199">
        <v>41978</v>
      </c>
      <c r="R76" s="38"/>
      <c r="S76" s="198">
        <v>3.0000000000000001E-3</v>
      </c>
      <c r="T76" s="38"/>
      <c r="U76" s="198">
        <v>1.4999999999999999E-2</v>
      </c>
    </row>
    <row r="77" spans="1:21">
      <c r="A77" s="11"/>
      <c r="B77" s="169"/>
      <c r="C77" s="173"/>
      <c r="D77" s="173"/>
      <c r="E77" s="38"/>
      <c r="F77" s="38"/>
      <c r="G77" s="173"/>
      <c r="H77" s="173"/>
      <c r="I77" s="38"/>
      <c r="J77" s="38"/>
      <c r="K77" s="169"/>
      <c r="L77" s="171"/>
      <c r="M77" s="38"/>
      <c r="N77" s="38"/>
      <c r="O77" s="198"/>
      <c r="P77" s="38"/>
      <c r="Q77" s="199"/>
      <c r="R77" s="38"/>
      <c r="S77" s="198"/>
      <c r="T77" s="38"/>
      <c r="U77" s="198"/>
    </row>
    <row r="78" spans="1:21">
      <c r="A78" s="11"/>
      <c r="B78" s="168" t="s">
        <v>725</v>
      </c>
      <c r="C78" s="171">
        <v>725914</v>
      </c>
      <c r="D78" s="171"/>
      <c r="E78" s="38"/>
      <c r="F78" s="38"/>
      <c r="G78" s="171">
        <v>13090</v>
      </c>
      <c r="H78" s="171"/>
      <c r="I78" s="38"/>
      <c r="J78" s="38"/>
      <c r="K78" s="169" t="s">
        <v>726</v>
      </c>
      <c r="L78" s="171">
        <v>550000</v>
      </c>
      <c r="M78" s="38"/>
      <c r="N78" s="38"/>
      <c r="O78" s="198">
        <v>1.6500000000000001E-2</v>
      </c>
      <c r="P78" s="38"/>
      <c r="Q78" s="199">
        <v>42425</v>
      </c>
      <c r="R78" s="38"/>
      <c r="S78" s="198">
        <v>2.5000000000000001E-3</v>
      </c>
      <c r="T78" s="38"/>
      <c r="U78" s="198">
        <v>1.6500000000000001E-2</v>
      </c>
    </row>
    <row r="79" spans="1:21">
      <c r="A79" s="11"/>
      <c r="B79" s="168"/>
      <c r="C79" s="171"/>
      <c r="D79" s="171"/>
      <c r="E79" s="38"/>
      <c r="F79" s="38"/>
      <c r="G79" s="171"/>
      <c r="H79" s="171"/>
      <c r="I79" s="38"/>
      <c r="J79" s="38"/>
      <c r="K79" s="169"/>
      <c r="L79" s="171"/>
      <c r="M79" s="38"/>
      <c r="N79" s="38"/>
      <c r="O79" s="198"/>
      <c r="P79" s="38"/>
      <c r="Q79" s="199"/>
      <c r="R79" s="38"/>
      <c r="S79" s="198"/>
      <c r="T79" s="38"/>
      <c r="U79" s="198"/>
    </row>
    <row r="80" spans="1:21">
      <c r="A80" s="11"/>
      <c r="B80" s="168" t="s">
        <v>725</v>
      </c>
      <c r="C80" s="171">
        <v>68812</v>
      </c>
      <c r="D80" s="171"/>
      <c r="E80" s="38"/>
      <c r="F80" s="38"/>
      <c r="G80" s="173" t="s">
        <v>269</v>
      </c>
      <c r="H80" s="173"/>
      <c r="I80" s="38"/>
      <c r="J80" s="38"/>
      <c r="K80" s="169" t="s">
        <v>726</v>
      </c>
      <c r="L80" s="171">
        <v>100000</v>
      </c>
      <c r="M80" s="38"/>
      <c r="N80" s="38"/>
      <c r="O80" s="198">
        <v>1.95E-2</v>
      </c>
      <c r="P80" s="38"/>
      <c r="Q80" s="199">
        <v>42402</v>
      </c>
      <c r="R80" s="38"/>
      <c r="S80" s="198">
        <v>4.0000000000000001E-3</v>
      </c>
      <c r="T80" s="38"/>
      <c r="U80" s="198">
        <v>1.95E-2</v>
      </c>
    </row>
    <row r="81" spans="1:21">
      <c r="A81" s="11"/>
      <c r="B81" s="168"/>
      <c r="C81" s="171"/>
      <c r="D81" s="171"/>
      <c r="E81" s="38"/>
      <c r="F81" s="38"/>
      <c r="G81" s="173"/>
      <c r="H81" s="173"/>
      <c r="I81" s="38"/>
      <c r="J81" s="38"/>
      <c r="K81" s="169"/>
      <c r="L81" s="171"/>
      <c r="M81" s="38"/>
      <c r="N81" s="38"/>
      <c r="O81" s="198"/>
      <c r="P81" s="38"/>
      <c r="Q81" s="199"/>
      <c r="R81" s="38"/>
      <c r="S81" s="198"/>
      <c r="T81" s="38"/>
      <c r="U81" s="198"/>
    </row>
    <row r="82" spans="1:21">
      <c r="A82" s="11"/>
      <c r="B82" s="169" t="s">
        <v>724</v>
      </c>
      <c r="C82" s="173" t="s">
        <v>269</v>
      </c>
      <c r="D82" s="173"/>
      <c r="E82" s="38"/>
      <c r="F82" s="38"/>
      <c r="G82" s="171">
        <v>2800</v>
      </c>
      <c r="H82" s="171"/>
      <c r="I82" s="38"/>
      <c r="J82" s="38"/>
      <c r="K82" s="169" t="s">
        <v>263</v>
      </c>
      <c r="L82" s="171">
        <v>10000</v>
      </c>
      <c r="M82" s="38"/>
      <c r="N82" s="38"/>
      <c r="O82" s="198">
        <v>2.2499999999999999E-2</v>
      </c>
      <c r="P82" s="38"/>
      <c r="Q82" s="199">
        <v>41883</v>
      </c>
      <c r="R82" s="38"/>
      <c r="S82" s="198">
        <v>3.8E-3</v>
      </c>
      <c r="T82" s="38"/>
      <c r="U82" s="200" t="s">
        <v>721</v>
      </c>
    </row>
    <row r="83" spans="1:21">
      <c r="A83" s="11"/>
      <c r="B83" s="169"/>
      <c r="C83" s="173"/>
      <c r="D83" s="173"/>
      <c r="E83" s="38"/>
      <c r="F83" s="38"/>
      <c r="G83" s="171"/>
      <c r="H83" s="171"/>
      <c r="I83" s="38"/>
      <c r="J83" s="38"/>
      <c r="K83" s="169"/>
      <c r="L83" s="171"/>
      <c r="M83" s="38"/>
      <c r="N83" s="38"/>
      <c r="O83" s="198"/>
      <c r="P83" s="38"/>
      <c r="Q83" s="199"/>
      <c r="R83" s="38"/>
      <c r="S83" s="198"/>
      <c r="T83" s="38"/>
      <c r="U83" s="200"/>
    </row>
    <row r="84" spans="1:21">
      <c r="A84" s="11"/>
      <c r="B84" s="169" t="s">
        <v>724</v>
      </c>
      <c r="C84" s="171">
        <v>145000</v>
      </c>
      <c r="D84" s="171"/>
      <c r="E84" s="38"/>
      <c r="F84" s="38"/>
      <c r="G84" s="171">
        <v>165000</v>
      </c>
      <c r="H84" s="171"/>
      <c r="I84" s="38"/>
      <c r="J84" s="38"/>
      <c r="K84" s="169" t="s">
        <v>263</v>
      </c>
      <c r="L84" s="171">
        <v>350000</v>
      </c>
      <c r="M84" s="38"/>
      <c r="N84" s="38"/>
      <c r="O84" s="198">
        <v>1.6500000000000001E-2</v>
      </c>
      <c r="P84" s="38"/>
      <c r="Q84" s="199">
        <v>42085</v>
      </c>
      <c r="R84" s="38"/>
      <c r="S84" s="198">
        <v>2.5000000000000001E-3</v>
      </c>
      <c r="T84" s="38"/>
      <c r="U84" s="200" t="s">
        <v>721</v>
      </c>
    </row>
    <row r="85" spans="1:21">
      <c r="A85" s="11"/>
      <c r="B85" s="169"/>
      <c r="C85" s="171"/>
      <c r="D85" s="171"/>
      <c r="E85" s="38"/>
      <c r="F85" s="38"/>
      <c r="G85" s="171"/>
      <c r="H85" s="171"/>
      <c r="I85" s="38"/>
      <c r="J85" s="38"/>
      <c r="K85" s="169"/>
      <c r="L85" s="171"/>
      <c r="M85" s="38"/>
      <c r="N85" s="38"/>
      <c r="O85" s="198"/>
      <c r="P85" s="38"/>
      <c r="Q85" s="199"/>
      <c r="R85" s="38"/>
      <c r="S85" s="198"/>
      <c r="T85" s="38"/>
      <c r="U85" s="200"/>
    </row>
    <row r="86" spans="1:21">
      <c r="A86" s="11"/>
      <c r="B86" s="169" t="s">
        <v>724</v>
      </c>
      <c r="C86" s="171">
        <v>83310</v>
      </c>
      <c r="D86" s="171"/>
      <c r="E86" s="38"/>
      <c r="F86" s="38"/>
      <c r="G86" s="173" t="s">
        <v>269</v>
      </c>
      <c r="H86" s="173"/>
      <c r="I86" s="38"/>
      <c r="J86" s="38"/>
      <c r="K86" s="169" t="s">
        <v>263</v>
      </c>
      <c r="L86" s="171">
        <v>150000</v>
      </c>
      <c r="M86" s="38"/>
      <c r="N86" s="38"/>
      <c r="O86" s="198">
        <v>1.6E-2</v>
      </c>
      <c r="P86" s="38"/>
      <c r="Q86" s="199">
        <v>42751</v>
      </c>
      <c r="R86" s="38"/>
      <c r="S86" s="198">
        <v>2.5000000000000001E-3</v>
      </c>
      <c r="T86" s="38"/>
      <c r="U86" s="198">
        <v>1.6E-2</v>
      </c>
    </row>
    <row r="87" spans="1:21">
      <c r="A87" s="11"/>
      <c r="B87" s="169"/>
      <c r="C87" s="171"/>
      <c r="D87" s="171"/>
      <c r="E87" s="38"/>
      <c r="F87" s="38"/>
      <c r="G87" s="173"/>
      <c r="H87" s="173"/>
      <c r="I87" s="38"/>
      <c r="J87" s="38"/>
      <c r="K87" s="169"/>
      <c r="L87" s="171"/>
      <c r="M87" s="38"/>
      <c r="N87" s="38"/>
      <c r="O87" s="198"/>
      <c r="P87" s="38"/>
      <c r="Q87" s="199"/>
      <c r="R87" s="38"/>
      <c r="S87" s="198"/>
      <c r="T87" s="38"/>
      <c r="U87" s="198"/>
    </row>
    <row r="88" spans="1:21">
      <c r="A88" s="11"/>
      <c r="B88" s="169" t="s">
        <v>724</v>
      </c>
      <c r="C88" s="171">
        <v>4000</v>
      </c>
      <c r="D88" s="171"/>
      <c r="E88" s="38"/>
      <c r="F88" s="38"/>
      <c r="G88" s="173" t="s">
        <v>269</v>
      </c>
      <c r="H88" s="173"/>
      <c r="I88" s="38"/>
      <c r="J88" s="38"/>
      <c r="K88" s="169" t="s">
        <v>263</v>
      </c>
      <c r="L88" s="171">
        <v>35000</v>
      </c>
      <c r="M88" s="38"/>
      <c r="N88" s="38"/>
      <c r="O88" s="198">
        <v>1.4999999999999999E-2</v>
      </c>
      <c r="P88" s="38"/>
      <c r="Q88" s="199">
        <v>42349</v>
      </c>
      <c r="R88" s="38"/>
      <c r="S88" s="198">
        <v>2E-3</v>
      </c>
      <c r="T88" s="38"/>
      <c r="U88" s="200" t="s">
        <v>721</v>
      </c>
    </row>
    <row r="89" spans="1:21">
      <c r="A89" s="11"/>
      <c r="B89" s="169"/>
      <c r="C89" s="171"/>
      <c r="D89" s="171"/>
      <c r="E89" s="38"/>
      <c r="F89" s="38"/>
      <c r="G89" s="173"/>
      <c r="H89" s="173"/>
      <c r="I89" s="38"/>
      <c r="J89" s="38"/>
      <c r="K89" s="169"/>
      <c r="L89" s="171"/>
      <c r="M89" s="38"/>
      <c r="N89" s="38"/>
      <c r="O89" s="198"/>
      <c r="P89" s="38"/>
      <c r="Q89" s="199"/>
      <c r="R89" s="38"/>
      <c r="S89" s="198"/>
      <c r="T89" s="38"/>
      <c r="U89" s="200"/>
    </row>
    <row r="90" spans="1:21">
      <c r="A90" s="11"/>
      <c r="B90" s="169" t="s">
        <v>724</v>
      </c>
      <c r="C90" s="171">
        <v>61000</v>
      </c>
      <c r="D90" s="171"/>
      <c r="E90" s="38"/>
      <c r="F90" s="38"/>
      <c r="G90" s="173" t="s">
        <v>269</v>
      </c>
      <c r="H90" s="173"/>
      <c r="I90" s="38"/>
      <c r="J90" s="38"/>
      <c r="K90" s="169" t="s">
        <v>263</v>
      </c>
      <c r="L90" s="171">
        <v>61000</v>
      </c>
      <c r="M90" s="38"/>
      <c r="N90" s="38"/>
      <c r="O90" s="198">
        <v>2.9499999999999998E-2</v>
      </c>
      <c r="P90" s="38"/>
      <c r="Q90" s="199">
        <v>43539</v>
      </c>
      <c r="R90" s="38"/>
      <c r="S90" s="200" t="s">
        <v>721</v>
      </c>
      <c r="T90" s="38"/>
      <c r="U90" s="200" t="s">
        <v>721</v>
      </c>
    </row>
    <row r="91" spans="1:21">
      <c r="A91" s="11"/>
      <c r="B91" s="169"/>
      <c r="C91" s="171"/>
      <c r="D91" s="171"/>
      <c r="E91" s="38"/>
      <c r="F91" s="38"/>
      <c r="G91" s="173"/>
      <c r="H91" s="173"/>
      <c r="I91" s="38"/>
      <c r="J91" s="38"/>
      <c r="K91" s="169"/>
      <c r="L91" s="171"/>
      <c r="M91" s="38"/>
      <c r="N91" s="38"/>
      <c r="O91" s="198"/>
      <c r="P91" s="38"/>
      <c r="Q91" s="199"/>
      <c r="R91" s="38"/>
      <c r="S91" s="200"/>
      <c r="T91" s="38"/>
      <c r="U91" s="200"/>
    </row>
    <row r="92" spans="1:21">
      <c r="A92" s="11"/>
      <c r="B92" s="169" t="s">
        <v>724</v>
      </c>
      <c r="C92" s="171">
        <v>65000</v>
      </c>
      <c r="D92" s="171"/>
      <c r="E92" s="38"/>
      <c r="F92" s="38"/>
      <c r="G92" s="173" t="s">
        <v>269</v>
      </c>
      <c r="H92" s="173"/>
      <c r="I92" s="38"/>
      <c r="J92" s="38"/>
      <c r="K92" s="169" t="s">
        <v>263</v>
      </c>
      <c r="L92" s="171">
        <v>70000</v>
      </c>
      <c r="M92" s="38"/>
      <c r="N92" s="38"/>
      <c r="O92" s="198">
        <v>3.5799999999999998E-2</v>
      </c>
      <c r="P92" s="38"/>
      <c r="Q92" s="199">
        <v>42174</v>
      </c>
      <c r="R92" s="38"/>
      <c r="S92" s="200" t="s">
        <v>721</v>
      </c>
      <c r="T92" s="38"/>
      <c r="U92" s="200" t="s">
        <v>721</v>
      </c>
    </row>
    <row r="93" spans="1:21">
      <c r="A93" s="11"/>
      <c r="B93" s="169"/>
      <c r="C93" s="171"/>
      <c r="D93" s="171"/>
      <c r="E93" s="38"/>
      <c r="F93" s="38"/>
      <c r="G93" s="173"/>
      <c r="H93" s="173"/>
      <c r="I93" s="38"/>
      <c r="J93" s="38"/>
      <c r="K93" s="169"/>
      <c r="L93" s="171"/>
      <c r="M93" s="38"/>
      <c r="N93" s="38"/>
      <c r="O93" s="198"/>
      <c r="P93" s="38"/>
      <c r="Q93" s="199"/>
      <c r="R93" s="38"/>
      <c r="S93" s="200"/>
      <c r="T93" s="38"/>
      <c r="U93" s="200"/>
    </row>
    <row r="94" spans="1:21">
      <c r="A94" s="11"/>
      <c r="B94" s="168" t="s">
        <v>727</v>
      </c>
      <c r="C94" s="171">
        <v>205569</v>
      </c>
      <c r="D94" s="171"/>
      <c r="E94" s="38"/>
      <c r="F94" s="38"/>
      <c r="G94" s="173" t="s">
        <v>269</v>
      </c>
      <c r="H94" s="173"/>
      <c r="I94" s="38"/>
      <c r="J94" s="38"/>
      <c r="K94" s="169" t="s">
        <v>263</v>
      </c>
      <c r="L94" s="171">
        <v>205569</v>
      </c>
      <c r="M94" s="38"/>
      <c r="N94" s="38"/>
      <c r="O94" s="198">
        <v>2.0400000000000001E-2</v>
      </c>
      <c r="P94" s="38"/>
      <c r="Q94" s="200" t="s">
        <v>728</v>
      </c>
      <c r="R94" s="38"/>
      <c r="S94" s="200" t="s">
        <v>721</v>
      </c>
      <c r="T94" s="38"/>
      <c r="U94" s="200" t="s">
        <v>721</v>
      </c>
    </row>
    <row r="95" spans="1:21" ht="15.75" thickBot="1">
      <c r="A95" s="11"/>
      <c r="B95" s="168"/>
      <c r="C95" s="172"/>
      <c r="D95" s="172"/>
      <c r="E95" s="48"/>
      <c r="F95" s="38"/>
      <c r="G95" s="174"/>
      <c r="H95" s="174"/>
      <c r="I95" s="48"/>
      <c r="J95" s="38"/>
      <c r="K95" s="169"/>
      <c r="L95" s="171"/>
      <c r="M95" s="38"/>
      <c r="N95" s="38"/>
      <c r="O95" s="198"/>
      <c r="P95" s="38"/>
      <c r="Q95" s="200"/>
      <c r="R95" s="38"/>
      <c r="S95" s="200"/>
      <c r="T95" s="38"/>
      <c r="U95" s="200"/>
    </row>
    <row r="96" spans="1:21">
      <c r="A96" s="11"/>
      <c r="B96" s="169"/>
      <c r="C96" s="178" t="s">
        <v>263</v>
      </c>
      <c r="D96" s="176">
        <v>3416723</v>
      </c>
      <c r="E96" s="39"/>
      <c r="F96" s="38"/>
      <c r="G96" s="178" t="s">
        <v>263</v>
      </c>
      <c r="H96" s="176">
        <v>2297181</v>
      </c>
      <c r="I96" s="39"/>
      <c r="J96" s="38"/>
      <c r="K96" s="173"/>
      <c r="L96" s="173"/>
      <c r="M96" s="38"/>
      <c r="N96" s="38"/>
      <c r="O96" s="173"/>
      <c r="P96" s="38"/>
      <c r="Q96" s="173"/>
      <c r="R96" s="38"/>
      <c r="S96" s="173"/>
      <c r="T96" s="38"/>
      <c r="U96" s="173"/>
    </row>
    <row r="97" spans="1:21" ht="15.75" thickBot="1">
      <c r="A97" s="11"/>
      <c r="B97" s="169"/>
      <c r="C97" s="179"/>
      <c r="D97" s="180"/>
      <c r="E97" s="59"/>
      <c r="F97" s="38"/>
      <c r="G97" s="179"/>
      <c r="H97" s="180"/>
      <c r="I97" s="59"/>
      <c r="J97" s="38"/>
      <c r="K97" s="173"/>
      <c r="L97" s="173"/>
      <c r="M97" s="38"/>
      <c r="N97" s="38"/>
      <c r="O97" s="173"/>
      <c r="P97" s="38"/>
      <c r="Q97" s="173"/>
      <c r="R97" s="38"/>
      <c r="S97" s="173"/>
      <c r="T97" s="38"/>
      <c r="U97" s="173"/>
    </row>
    <row r="98" spans="1:21" ht="15.75" thickTop="1">
      <c r="A98" s="11"/>
      <c r="B98" s="34"/>
      <c r="C98" s="34"/>
      <c r="D98" s="34"/>
      <c r="E98" s="34"/>
      <c r="F98" s="34"/>
    </row>
    <row r="99" spans="1:21">
      <c r="A99" s="11"/>
      <c r="B99" s="16"/>
      <c r="C99" s="16"/>
      <c r="D99" s="16"/>
      <c r="E99" s="16"/>
      <c r="F99" s="16"/>
    </row>
    <row r="100" spans="1:21" ht="15.75" thickBot="1">
      <c r="A100" s="11"/>
      <c r="B100" s="31"/>
      <c r="C100" s="25"/>
      <c r="D100" s="25"/>
      <c r="E100" s="25"/>
      <c r="F100" s="25"/>
    </row>
    <row r="101" spans="1:21">
      <c r="A101" s="11"/>
      <c r="B101" s="16"/>
      <c r="C101" s="16"/>
    </row>
    <row r="102" spans="1:21" ht="45">
      <c r="A102" s="11"/>
      <c r="B102" s="201">
        <v>-1</v>
      </c>
      <c r="C102" s="202" t="s">
        <v>729</v>
      </c>
    </row>
    <row r="103" spans="1:21">
      <c r="A103" s="11"/>
      <c r="B103" s="16"/>
      <c r="C103" s="16"/>
    </row>
    <row r="104" spans="1:21" ht="56.25">
      <c r="A104" s="11"/>
      <c r="B104" s="201">
        <v>-2</v>
      </c>
      <c r="C104" s="202" t="s">
        <v>730</v>
      </c>
    </row>
    <row r="105" spans="1:21">
      <c r="A105" s="11"/>
      <c r="B105" s="16"/>
      <c r="C105" s="16"/>
    </row>
    <row r="106" spans="1:21" ht="33.75">
      <c r="A106" s="11"/>
      <c r="B106" s="201">
        <v>-3</v>
      </c>
      <c r="C106" s="202" t="s">
        <v>731</v>
      </c>
    </row>
    <row r="107" spans="1:21">
      <c r="A107" s="11"/>
      <c r="B107" s="16"/>
      <c r="C107" s="16"/>
    </row>
    <row r="108" spans="1:21" ht="22.5">
      <c r="A108" s="11"/>
      <c r="B108" s="201">
        <v>-4</v>
      </c>
      <c r="C108" s="202" t="s">
        <v>732</v>
      </c>
    </row>
    <row r="109" spans="1:21">
      <c r="A109" s="11"/>
      <c r="B109" s="16"/>
      <c r="C109" s="16"/>
    </row>
    <row r="110" spans="1:21" ht="56.25">
      <c r="A110" s="11"/>
      <c r="B110" s="201">
        <v>-5</v>
      </c>
      <c r="C110" s="202" t="s">
        <v>733</v>
      </c>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20" t="s">
        <v>734</v>
      </c>
      <c r="C112" s="20"/>
      <c r="D112" s="20"/>
      <c r="E112" s="20"/>
      <c r="F112" s="20"/>
      <c r="G112" s="20"/>
      <c r="H112" s="20"/>
      <c r="I112" s="20"/>
      <c r="J112" s="20"/>
      <c r="K112" s="20"/>
      <c r="L112" s="20"/>
      <c r="M112" s="20"/>
      <c r="N112" s="20"/>
      <c r="O112" s="20"/>
      <c r="P112" s="20"/>
      <c r="Q112" s="20"/>
      <c r="R112" s="20"/>
      <c r="S112" s="20"/>
      <c r="T112" s="20"/>
      <c r="U112" s="20"/>
    </row>
    <row r="113" spans="1:21">
      <c r="A113" s="11"/>
      <c r="B113" s="21" t="s">
        <v>735</v>
      </c>
      <c r="C113" s="21"/>
      <c r="D113" s="21"/>
      <c r="E113" s="21"/>
      <c r="F113" s="21"/>
      <c r="G113" s="21"/>
      <c r="H113" s="21"/>
      <c r="I113" s="21"/>
      <c r="J113" s="21"/>
      <c r="K113" s="21"/>
      <c r="L113" s="21"/>
      <c r="M113" s="21"/>
      <c r="N113" s="21"/>
      <c r="O113" s="21"/>
      <c r="P113" s="21"/>
      <c r="Q113" s="21"/>
      <c r="R113" s="21"/>
      <c r="S113" s="21"/>
      <c r="T113" s="21"/>
      <c r="U113" s="21"/>
    </row>
    <row r="114" spans="1:21">
      <c r="A114" s="11"/>
      <c r="B114" s="34"/>
      <c r="C114" s="34"/>
      <c r="D114" s="34"/>
      <c r="E114" s="34"/>
      <c r="F114" s="34"/>
      <c r="G114" s="34"/>
      <c r="H114" s="34"/>
      <c r="I114" s="34"/>
      <c r="J114" s="34"/>
      <c r="K114" s="34"/>
      <c r="L114" s="34"/>
      <c r="M114" s="34"/>
    </row>
    <row r="115" spans="1:21">
      <c r="A115" s="11"/>
      <c r="B115" s="16"/>
      <c r="C115" s="16"/>
      <c r="D115" s="16"/>
      <c r="E115" s="16"/>
      <c r="F115" s="16"/>
      <c r="G115" s="16"/>
      <c r="H115" s="16"/>
      <c r="I115" s="16"/>
      <c r="J115" s="16"/>
      <c r="K115" s="16"/>
      <c r="L115" s="16"/>
      <c r="M115" s="16"/>
    </row>
    <row r="116" spans="1:21" ht="15.75" thickBot="1">
      <c r="A116" s="11"/>
      <c r="B116" s="25"/>
      <c r="C116" s="35" t="s">
        <v>329</v>
      </c>
      <c r="D116" s="35"/>
      <c r="E116" s="35"/>
      <c r="F116" s="35"/>
      <c r="G116" s="35"/>
      <c r="H116" s="35"/>
      <c r="I116" s="35"/>
      <c r="J116" s="35"/>
      <c r="K116" s="35"/>
      <c r="L116" s="35"/>
      <c r="M116" s="35"/>
    </row>
    <row r="117" spans="1:21" ht="21.75" thickBot="1">
      <c r="A117" s="11"/>
      <c r="B117" s="25"/>
      <c r="C117" s="151" t="s">
        <v>736</v>
      </c>
      <c r="D117" s="151"/>
      <c r="E117" s="151"/>
      <c r="F117" s="25"/>
      <c r="G117" s="151" t="s">
        <v>737</v>
      </c>
      <c r="H117" s="151"/>
      <c r="I117" s="151"/>
      <c r="J117" s="25"/>
      <c r="K117" s="27" t="s">
        <v>738</v>
      </c>
      <c r="L117" s="25"/>
      <c r="M117" s="27" t="s">
        <v>739</v>
      </c>
    </row>
    <row r="118" spans="1:21">
      <c r="A118" s="11"/>
      <c r="B118" s="203" t="s">
        <v>740</v>
      </c>
      <c r="C118" s="56" t="s">
        <v>263</v>
      </c>
      <c r="D118" s="51">
        <v>456195</v>
      </c>
      <c r="E118" s="39"/>
      <c r="F118" s="38"/>
      <c r="G118" s="56" t="s">
        <v>263</v>
      </c>
      <c r="H118" s="51">
        <v>460163</v>
      </c>
      <c r="I118" s="39"/>
      <c r="J118" s="38"/>
      <c r="K118" s="204">
        <v>2.24E-2</v>
      </c>
      <c r="L118" s="38"/>
      <c r="M118" s="206">
        <v>10.8</v>
      </c>
    </row>
    <row r="119" spans="1:21">
      <c r="A119" s="11"/>
      <c r="B119" s="203"/>
      <c r="C119" s="184"/>
      <c r="D119" s="186"/>
      <c r="E119" s="71"/>
      <c r="F119" s="38"/>
      <c r="G119" s="184"/>
      <c r="H119" s="186"/>
      <c r="I119" s="71"/>
      <c r="J119" s="38"/>
      <c r="K119" s="205"/>
      <c r="L119" s="38"/>
      <c r="M119" s="207"/>
    </row>
    <row r="120" spans="1:21">
      <c r="A120" s="11"/>
      <c r="B120" s="203" t="s">
        <v>741</v>
      </c>
      <c r="C120" s="45">
        <v>52508</v>
      </c>
      <c r="D120" s="45"/>
      <c r="E120" s="38"/>
      <c r="F120" s="38"/>
      <c r="G120" s="45">
        <v>52508</v>
      </c>
      <c r="H120" s="45"/>
      <c r="I120" s="38"/>
      <c r="J120" s="38"/>
      <c r="K120" s="208">
        <v>2.5600000000000001E-2</v>
      </c>
      <c r="L120" s="38"/>
      <c r="M120" s="209">
        <v>4.5</v>
      </c>
    </row>
    <row r="121" spans="1:21">
      <c r="A121" s="11"/>
      <c r="B121" s="203"/>
      <c r="C121" s="45"/>
      <c r="D121" s="45"/>
      <c r="E121" s="38"/>
      <c r="F121" s="38"/>
      <c r="G121" s="45"/>
      <c r="H121" s="45"/>
      <c r="I121" s="38"/>
      <c r="J121" s="38"/>
      <c r="K121" s="208"/>
      <c r="L121" s="38"/>
      <c r="M121" s="209"/>
    </row>
    <row r="122" spans="1:21">
      <c r="A122" s="11"/>
      <c r="B122" s="203" t="s">
        <v>742</v>
      </c>
      <c r="C122" s="45">
        <v>461224</v>
      </c>
      <c r="D122" s="45"/>
      <c r="E122" s="38"/>
      <c r="F122" s="38"/>
      <c r="G122" s="45">
        <v>453795</v>
      </c>
      <c r="H122" s="45"/>
      <c r="I122" s="38"/>
      <c r="J122" s="38"/>
      <c r="K122" s="208">
        <v>2.58E-2</v>
      </c>
      <c r="L122" s="38"/>
      <c r="M122" s="209">
        <v>13.2</v>
      </c>
    </row>
    <row r="123" spans="1:21">
      <c r="A123" s="11"/>
      <c r="B123" s="203"/>
      <c r="C123" s="45"/>
      <c r="D123" s="45"/>
      <c r="E123" s="38"/>
      <c r="F123" s="38"/>
      <c r="G123" s="45"/>
      <c r="H123" s="45"/>
      <c r="I123" s="38"/>
      <c r="J123" s="38"/>
      <c r="K123" s="208"/>
      <c r="L123" s="38"/>
      <c r="M123" s="209"/>
    </row>
    <row r="124" spans="1:21">
      <c r="A124" s="11"/>
      <c r="B124" s="203" t="s">
        <v>743</v>
      </c>
      <c r="C124" s="45">
        <v>26875</v>
      </c>
      <c r="D124" s="45"/>
      <c r="E124" s="38"/>
      <c r="F124" s="38"/>
      <c r="G124" s="45">
        <v>26875</v>
      </c>
      <c r="H124" s="45"/>
      <c r="I124" s="38"/>
      <c r="J124" s="38"/>
      <c r="K124" s="209" t="s">
        <v>721</v>
      </c>
      <c r="L124" s="38"/>
      <c r="M124" s="209">
        <v>13.2</v>
      </c>
    </row>
    <row r="125" spans="1:21" ht="15.75" thickBot="1">
      <c r="A125" s="11"/>
      <c r="B125" s="203"/>
      <c r="C125" s="47"/>
      <c r="D125" s="47"/>
      <c r="E125" s="48"/>
      <c r="F125" s="38"/>
      <c r="G125" s="47"/>
      <c r="H125" s="47"/>
      <c r="I125" s="48"/>
      <c r="J125" s="38"/>
      <c r="K125" s="209"/>
      <c r="L125" s="38"/>
      <c r="M125" s="209"/>
    </row>
    <row r="126" spans="1:21">
      <c r="A126" s="11"/>
      <c r="B126" s="38"/>
      <c r="C126" s="56" t="s">
        <v>263</v>
      </c>
      <c r="D126" s="51">
        <v>996802</v>
      </c>
      <c r="E126" s="39"/>
      <c r="F126" s="38"/>
      <c r="G126" s="56" t="s">
        <v>263</v>
      </c>
      <c r="H126" s="51">
        <v>993341</v>
      </c>
      <c r="I126" s="39"/>
      <c r="J126" s="38"/>
      <c r="K126" s="38"/>
      <c r="L126" s="38"/>
      <c r="M126" s="38"/>
    </row>
    <row r="127" spans="1:21" ht="15.75" thickBot="1">
      <c r="A127" s="11"/>
      <c r="B127" s="38"/>
      <c r="C127" s="57"/>
      <c r="D127" s="58"/>
      <c r="E127" s="59"/>
      <c r="F127" s="38"/>
      <c r="G127" s="57"/>
      <c r="H127" s="58"/>
      <c r="I127" s="59"/>
      <c r="J127" s="38"/>
      <c r="K127" s="38"/>
      <c r="L127" s="38"/>
      <c r="M127" s="38"/>
    </row>
    <row r="128" spans="1:21" ht="15.75" thickTop="1">
      <c r="A128" s="11"/>
      <c r="B128" s="34"/>
      <c r="C128" s="34"/>
      <c r="D128" s="34"/>
      <c r="E128" s="34"/>
      <c r="F128" s="34"/>
    </row>
    <row r="129" spans="1:21">
      <c r="A129" s="11"/>
      <c r="B129" s="16"/>
      <c r="C129" s="16"/>
      <c r="D129" s="16"/>
      <c r="E129" s="16"/>
      <c r="F129" s="16"/>
    </row>
    <row r="130" spans="1:21" ht="15.75" thickBot="1">
      <c r="A130" s="11"/>
      <c r="B130" s="31"/>
      <c r="C130" s="25"/>
      <c r="D130" s="25"/>
      <c r="E130" s="25"/>
      <c r="F130" s="25"/>
    </row>
    <row r="131" spans="1:21">
      <c r="A131" s="11"/>
      <c r="B131" s="16"/>
      <c r="C131" s="16"/>
    </row>
    <row r="132" spans="1:21" ht="180">
      <c r="A132" s="11"/>
      <c r="B132" s="201">
        <v>-1</v>
      </c>
      <c r="C132" s="202" t="s">
        <v>744</v>
      </c>
    </row>
    <row r="133" spans="1:21">
      <c r="A133" s="11"/>
      <c r="B133" s="16"/>
      <c r="C133" s="16"/>
    </row>
    <row r="134" spans="1:21" ht="22.5">
      <c r="A134" s="11"/>
      <c r="B134" s="201">
        <v>-2</v>
      </c>
      <c r="C134" s="202" t="s">
        <v>745</v>
      </c>
    </row>
    <row r="135" spans="1:21">
      <c r="A135" s="11"/>
      <c r="B135" s="16"/>
      <c r="C135" s="16"/>
    </row>
    <row r="136" spans="1:21" ht="78.75">
      <c r="A136" s="11"/>
      <c r="B136" s="201">
        <v>-3</v>
      </c>
      <c r="C136" s="202" t="s">
        <v>746</v>
      </c>
    </row>
    <row r="137" spans="1:21">
      <c r="A137" s="11"/>
      <c r="B137" s="16"/>
      <c r="C137" s="16"/>
    </row>
    <row r="138" spans="1:21" ht="22.5">
      <c r="A138" s="11"/>
      <c r="B138" s="201">
        <v>-4</v>
      </c>
      <c r="C138" s="202" t="s">
        <v>747</v>
      </c>
    </row>
    <row r="139" spans="1:21">
      <c r="A139" s="11"/>
      <c r="B139" s="16"/>
      <c r="C139" s="16"/>
    </row>
    <row r="140" spans="1:21" ht="67.5">
      <c r="A140" s="11"/>
      <c r="B140" s="201">
        <v>-5</v>
      </c>
      <c r="C140" s="202" t="s">
        <v>748</v>
      </c>
    </row>
    <row r="141" spans="1:21" ht="25.5" customHeight="1">
      <c r="A141" s="11"/>
      <c r="B141" s="21" t="s">
        <v>749</v>
      </c>
      <c r="C141" s="21"/>
      <c r="D141" s="21"/>
      <c r="E141" s="21"/>
      <c r="F141" s="21"/>
      <c r="G141" s="21"/>
      <c r="H141" s="21"/>
      <c r="I141" s="21"/>
      <c r="J141" s="21"/>
      <c r="K141" s="21"/>
      <c r="L141" s="21"/>
      <c r="M141" s="21"/>
      <c r="N141" s="21"/>
      <c r="O141" s="21"/>
      <c r="P141" s="21"/>
      <c r="Q141" s="21"/>
      <c r="R141" s="21"/>
      <c r="S141" s="21"/>
      <c r="T141" s="21"/>
      <c r="U141" s="21"/>
    </row>
    <row r="142" spans="1:21">
      <c r="A142" s="11"/>
      <c r="B142" s="21" t="s">
        <v>750</v>
      </c>
      <c r="C142" s="21"/>
      <c r="D142" s="21"/>
      <c r="E142" s="21"/>
      <c r="F142" s="21"/>
      <c r="G142" s="21"/>
      <c r="H142" s="21"/>
      <c r="I142" s="21"/>
      <c r="J142" s="21"/>
      <c r="K142" s="21"/>
      <c r="L142" s="21"/>
      <c r="M142" s="21"/>
      <c r="N142" s="21"/>
      <c r="O142" s="21"/>
      <c r="P142" s="21"/>
      <c r="Q142" s="21"/>
      <c r="R142" s="21"/>
      <c r="S142" s="21"/>
      <c r="T142" s="21"/>
      <c r="U142" s="21"/>
    </row>
    <row r="143" spans="1:21">
      <c r="A143" s="11"/>
      <c r="B143" s="34"/>
      <c r="C143" s="34"/>
      <c r="D143" s="34"/>
      <c r="E143" s="34"/>
    </row>
    <row r="144" spans="1:21">
      <c r="A144" s="11"/>
      <c r="B144" s="16"/>
      <c r="C144" s="16"/>
      <c r="D144" s="16"/>
      <c r="E144" s="16"/>
    </row>
    <row r="145" spans="1:5">
      <c r="A145" s="11"/>
      <c r="B145" s="44" t="s">
        <v>702</v>
      </c>
      <c r="C145" s="44" t="s">
        <v>263</v>
      </c>
      <c r="D145" s="46" t="s">
        <v>269</v>
      </c>
      <c r="E145" s="38"/>
    </row>
    <row r="146" spans="1:5">
      <c r="A146" s="11"/>
      <c r="B146" s="44"/>
      <c r="C146" s="44"/>
      <c r="D146" s="46"/>
      <c r="E146" s="38"/>
    </row>
    <row r="147" spans="1:5">
      <c r="A147" s="11"/>
      <c r="B147" s="44">
        <v>2015</v>
      </c>
      <c r="C147" s="46" t="s">
        <v>269</v>
      </c>
      <c r="D147" s="46"/>
      <c r="E147" s="38"/>
    </row>
    <row r="148" spans="1:5">
      <c r="A148" s="11"/>
      <c r="B148" s="44"/>
      <c r="C148" s="46"/>
      <c r="D148" s="46"/>
      <c r="E148" s="38"/>
    </row>
    <row r="149" spans="1:5">
      <c r="A149" s="11"/>
      <c r="B149" s="44">
        <v>2016</v>
      </c>
      <c r="C149" s="46" t="s">
        <v>269</v>
      </c>
      <c r="D149" s="46"/>
      <c r="E149" s="38"/>
    </row>
    <row r="150" spans="1:5">
      <c r="A150" s="11"/>
      <c r="B150" s="44"/>
      <c r="C150" s="46"/>
      <c r="D150" s="46"/>
      <c r="E150" s="38"/>
    </row>
    <row r="151" spans="1:5">
      <c r="A151" s="11"/>
      <c r="B151" s="44">
        <v>2017</v>
      </c>
      <c r="C151" s="46" t="s">
        <v>269</v>
      </c>
      <c r="D151" s="46"/>
      <c r="E151" s="38"/>
    </row>
    <row r="152" spans="1:5">
      <c r="A152" s="11"/>
      <c r="B152" s="44"/>
      <c r="C152" s="46"/>
      <c r="D152" s="46"/>
      <c r="E152" s="38"/>
    </row>
    <row r="153" spans="1:5">
      <c r="A153" s="11"/>
      <c r="B153" s="44">
        <v>2018</v>
      </c>
      <c r="C153" s="45">
        <v>52508</v>
      </c>
      <c r="D153" s="45"/>
      <c r="E153" s="38"/>
    </row>
    <row r="154" spans="1:5">
      <c r="A154" s="11"/>
      <c r="B154" s="44"/>
      <c r="C154" s="45"/>
      <c r="D154" s="45"/>
      <c r="E154" s="38"/>
    </row>
    <row r="155" spans="1:5">
      <c r="A155" s="11"/>
      <c r="B155" s="44" t="s">
        <v>703</v>
      </c>
      <c r="C155" s="45">
        <v>944294</v>
      </c>
      <c r="D155" s="45"/>
      <c r="E155" s="38"/>
    </row>
    <row r="156" spans="1:5" ht="15.75" thickBot="1">
      <c r="A156" s="11"/>
      <c r="B156" s="44"/>
      <c r="C156" s="47"/>
      <c r="D156" s="47"/>
      <c r="E156" s="48"/>
    </row>
    <row r="157" spans="1:5">
      <c r="A157" s="11"/>
      <c r="B157" s="44" t="s">
        <v>312</v>
      </c>
      <c r="C157" s="56" t="s">
        <v>263</v>
      </c>
      <c r="D157" s="51">
        <v>996802</v>
      </c>
      <c r="E157" s="39"/>
    </row>
    <row r="158" spans="1:5" ht="15.75" thickBot="1">
      <c r="A158" s="11"/>
      <c r="B158" s="44"/>
      <c r="C158" s="57"/>
      <c r="D158" s="58"/>
      <c r="E158" s="59"/>
    </row>
    <row r="159" spans="1:5" ht="15.75" thickTop="1"/>
  </sheetData>
  <mergeCells count="582">
    <mergeCell ref="B50:U50"/>
    <mergeCell ref="B111:U111"/>
    <mergeCell ref="B112:U112"/>
    <mergeCell ref="B113:U113"/>
    <mergeCell ref="B141:U141"/>
    <mergeCell ref="B142:U142"/>
    <mergeCell ref="B44:U44"/>
    <mergeCell ref="B45:U45"/>
    <mergeCell ref="B46:U46"/>
    <mergeCell ref="B47:U47"/>
    <mergeCell ref="B48:U48"/>
    <mergeCell ref="B49:U49"/>
    <mergeCell ref="A1:A2"/>
    <mergeCell ref="B1:U1"/>
    <mergeCell ref="B2:U2"/>
    <mergeCell ref="B3:U3"/>
    <mergeCell ref="A4:A158"/>
    <mergeCell ref="B4:U4"/>
    <mergeCell ref="B5:U5"/>
    <mergeCell ref="B6:U6"/>
    <mergeCell ref="B26:U26"/>
    <mergeCell ref="B43:U43"/>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28:F128"/>
    <mergeCell ref="B143:E143"/>
    <mergeCell ref="B145:B146"/>
    <mergeCell ref="C145:C146"/>
    <mergeCell ref="D145:D146"/>
    <mergeCell ref="E145:E146"/>
    <mergeCell ref="H126:H127"/>
    <mergeCell ref="I126:I127"/>
    <mergeCell ref="J126:J127"/>
    <mergeCell ref="K126:K127"/>
    <mergeCell ref="L126:L127"/>
    <mergeCell ref="M126:M127"/>
    <mergeCell ref="J124:J125"/>
    <mergeCell ref="K124:K125"/>
    <mergeCell ref="L124:L125"/>
    <mergeCell ref="M124:M125"/>
    <mergeCell ref="B126:B127"/>
    <mergeCell ref="C126:C127"/>
    <mergeCell ref="D126:D127"/>
    <mergeCell ref="E126:E127"/>
    <mergeCell ref="F126:F127"/>
    <mergeCell ref="G126:G127"/>
    <mergeCell ref="J122:J123"/>
    <mergeCell ref="K122:K123"/>
    <mergeCell ref="L122:L123"/>
    <mergeCell ref="M122:M123"/>
    <mergeCell ref="B124:B125"/>
    <mergeCell ref="C124:D125"/>
    <mergeCell ref="E124:E125"/>
    <mergeCell ref="F124:F125"/>
    <mergeCell ref="G124:H125"/>
    <mergeCell ref="I124:I125"/>
    <mergeCell ref="J120:J121"/>
    <mergeCell ref="K120:K121"/>
    <mergeCell ref="L120:L121"/>
    <mergeCell ref="M120:M121"/>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U96:U97"/>
    <mergeCell ref="B98:F98"/>
    <mergeCell ref="B114:M114"/>
    <mergeCell ref="C116:M116"/>
    <mergeCell ref="C117:E117"/>
    <mergeCell ref="G117:I117"/>
    <mergeCell ref="O96:O97"/>
    <mergeCell ref="P96:P97"/>
    <mergeCell ref="Q96:Q97"/>
    <mergeCell ref="R96:R97"/>
    <mergeCell ref="S96:S97"/>
    <mergeCell ref="T96:T97"/>
    <mergeCell ref="H96:H97"/>
    <mergeCell ref="I96:I97"/>
    <mergeCell ref="J96:J97"/>
    <mergeCell ref="K96:L97"/>
    <mergeCell ref="M96:M97"/>
    <mergeCell ref="N96:N97"/>
    <mergeCell ref="B96:B97"/>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B92:B93"/>
    <mergeCell ref="C92:D93"/>
    <mergeCell ref="E92:E93"/>
    <mergeCell ref="F92:F93"/>
    <mergeCell ref="G92:H93"/>
    <mergeCell ref="I92:I93"/>
    <mergeCell ref="P90:P91"/>
    <mergeCell ref="Q90:Q91"/>
    <mergeCell ref="R90:R91"/>
    <mergeCell ref="S90:S91"/>
    <mergeCell ref="T90:T91"/>
    <mergeCell ref="U90:U91"/>
    <mergeCell ref="J90:J91"/>
    <mergeCell ref="K90:K91"/>
    <mergeCell ref="L90:L91"/>
    <mergeCell ref="M90:M91"/>
    <mergeCell ref="N90:N91"/>
    <mergeCell ref="O90:O91"/>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B84:B85"/>
    <mergeCell ref="C84:D85"/>
    <mergeCell ref="E84:E85"/>
    <mergeCell ref="F84:F85"/>
    <mergeCell ref="G84:H85"/>
    <mergeCell ref="I84:I85"/>
    <mergeCell ref="P82:P83"/>
    <mergeCell ref="Q82:Q83"/>
    <mergeCell ref="R82:R83"/>
    <mergeCell ref="S82:S83"/>
    <mergeCell ref="T82:T83"/>
    <mergeCell ref="U82:U83"/>
    <mergeCell ref="J82:J83"/>
    <mergeCell ref="K82:K83"/>
    <mergeCell ref="L82:L83"/>
    <mergeCell ref="M82:M83"/>
    <mergeCell ref="N82:N83"/>
    <mergeCell ref="O82:O83"/>
    <mergeCell ref="B82:B83"/>
    <mergeCell ref="C82:D83"/>
    <mergeCell ref="E82:E83"/>
    <mergeCell ref="F82:F83"/>
    <mergeCell ref="G82:H83"/>
    <mergeCell ref="I82:I83"/>
    <mergeCell ref="P80:P81"/>
    <mergeCell ref="Q80:Q81"/>
    <mergeCell ref="R80:R81"/>
    <mergeCell ref="S80:S81"/>
    <mergeCell ref="T80:T81"/>
    <mergeCell ref="U80:U81"/>
    <mergeCell ref="J80:J81"/>
    <mergeCell ref="K80:K81"/>
    <mergeCell ref="L80:L81"/>
    <mergeCell ref="M80:M81"/>
    <mergeCell ref="N80:N81"/>
    <mergeCell ref="O80:O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B74:B75"/>
    <mergeCell ref="C74:D75"/>
    <mergeCell ref="E74:E75"/>
    <mergeCell ref="F74:F75"/>
    <mergeCell ref="G74:H75"/>
    <mergeCell ref="I74:I75"/>
    <mergeCell ref="P72:P73"/>
    <mergeCell ref="Q72:Q73"/>
    <mergeCell ref="R72:R73"/>
    <mergeCell ref="S72:S73"/>
    <mergeCell ref="T72:T73"/>
    <mergeCell ref="U72:U73"/>
    <mergeCell ref="J72:J73"/>
    <mergeCell ref="K72:K73"/>
    <mergeCell ref="L72:L73"/>
    <mergeCell ref="M72:M73"/>
    <mergeCell ref="N72:N73"/>
    <mergeCell ref="O72:O73"/>
    <mergeCell ref="B72:B73"/>
    <mergeCell ref="C72:D73"/>
    <mergeCell ref="E72:E73"/>
    <mergeCell ref="F72:F73"/>
    <mergeCell ref="G72:H73"/>
    <mergeCell ref="I72:I73"/>
    <mergeCell ref="P70:P71"/>
    <mergeCell ref="Q70:Q71"/>
    <mergeCell ref="R70:R71"/>
    <mergeCell ref="S70:S71"/>
    <mergeCell ref="T70:T71"/>
    <mergeCell ref="U70:U71"/>
    <mergeCell ref="J70:J71"/>
    <mergeCell ref="K70:K71"/>
    <mergeCell ref="L70:L71"/>
    <mergeCell ref="M70:M71"/>
    <mergeCell ref="N70:N71"/>
    <mergeCell ref="O70:O71"/>
    <mergeCell ref="B70:B71"/>
    <mergeCell ref="C70:D71"/>
    <mergeCell ref="E70:E71"/>
    <mergeCell ref="F70:F71"/>
    <mergeCell ref="G70:H71"/>
    <mergeCell ref="I70:I71"/>
    <mergeCell ref="P68:P69"/>
    <mergeCell ref="Q68:Q69"/>
    <mergeCell ref="R68:R69"/>
    <mergeCell ref="S68:S69"/>
    <mergeCell ref="T68:T69"/>
    <mergeCell ref="U68:U69"/>
    <mergeCell ref="J68:J69"/>
    <mergeCell ref="K68:K69"/>
    <mergeCell ref="L68:L69"/>
    <mergeCell ref="M68:M69"/>
    <mergeCell ref="N68:N69"/>
    <mergeCell ref="O68:O69"/>
    <mergeCell ref="B68:B69"/>
    <mergeCell ref="C68:D69"/>
    <mergeCell ref="E68:E69"/>
    <mergeCell ref="F68:F69"/>
    <mergeCell ref="G68:H69"/>
    <mergeCell ref="I68:I69"/>
    <mergeCell ref="P66:P67"/>
    <mergeCell ref="Q66:Q67"/>
    <mergeCell ref="R66:R67"/>
    <mergeCell ref="S66:S67"/>
    <mergeCell ref="T66:T67"/>
    <mergeCell ref="U66:U67"/>
    <mergeCell ref="J66:J67"/>
    <mergeCell ref="K66:K67"/>
    <mergeCell ref="L66:L67"/>
    <mergeCell ref="M66:M67"/>
    <mergeCell ref="N66:N67"/>
    <mergeCell ref="O66:O67"/>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B64:B65"/>
    <mergeCell ref="C64:D65"/>
    <mergeCell ref="E64:E65"/>
    <mergeCell ref="F64:F65"/>
    <mergeCell ref="G64:H65"/>
    <mergeCell ref="I64:I65"/>
    <mergeCell ref="P62:P63"/>
    <mergeCell ref="Q62:Q63"/>
    <mergeCell ref="R62:R63"/>
    <mergeCell ref="S62:S63"/>
    <mergeCell ref="T62:T63"/>
    <mergeCell ref="U62:U63"/>
    <mergeCell ref="J62:J63"/>
    <mergeCell ref="K62:K63"/>
    <mergeCell ref="L62:L63"/>
    <mergeCell ref="M62:M63"/>
    <mergeCell ref="N62:N63"/>
    <mergeCell ref="O62:O63"/>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R58:R59"/>
    <mergeCell ref="S58:S59"/>
    <mergeCell ref="T58:T59"/>
    <mergeCell ref="U58:U59"/>
    <mergeCell ref="B60:B61"/>
    <mergeCell ref="C60:D61"/>
    <mergeCell ref="E60:E61"/>
    <mergeCell ref="F60:F61"/>
    <mergeCell ref="G60:H61"/>
    <mergeCell ref="I60:I61"/>
    <mergeCell ref="L58:L59"/>
    <mergeCell ref="M58:M59"/>
    <mergeCell ref="N58:N59"/>
    <mergeCell ref="O58:O59"/>
    <mergeCell ref="P58:P59"/>
    <mergeCell ref="Q58:Q59"/>
    <mergeCell ref="T56:T57"/>
    <mergeCell ref="U56:U57"/>
    <mergeCell ref="B58:B59"/>
    <mergeCell ref="C58:D59"/>
    <mergeCell ref="E58:E59"/>
    <mergeCell ref="F58:F59"/>
    <mergeCell ref="G58:H59"/>
    <mergeCell ref="I58:I59"/>
    <mergeCell ref="J58:J59"/>
    <mergeCell ref="K58:K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5"/>
    <mergeCell ref="U53:U55"/>
    <mergeCell ref="C54:E54"/>
    <mergeCell ref="C55:E55"/>
    <mergeCell ref="F54:F55"/>
    <mergeCell ref="G54:I54"/>
    <mergeCell ref="G55:I55"/>
    <mergeCell ref="B51:U51"/>
    <mergeCell ref="B53:B55"/>
    <mergeCell ref="C53:I53"/>
    <mergeCell ref="J53:J55"/>
    <mergeCell ref="K53:M55"/>
    <mergeCell ref="N53:N55"/>
    <mergeCell ref="P53:P55"/>
    <mergeCell ref="Q53:Q55"/>
    <mergeCell ref="R53:R55"/>
    <mergeCell ref="S53:S5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4:H25"/>
    <mergeCell ref="I24:I25"/>
    <mergeCell ref="B27:E27"/>
    <mergeCell ref="B29:B30"/>
    <mergeCell ref="C29:C30"/>
    <mergeCell ref="D29:D30"/>
    <mergeCell ref="E29:E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7109375" customWidth="1"/>
    <col min="4" max="4" width="14.42578125" customWidth="1"/>
    <col min="5" max="5" width="2.140625" customWidth="1"/>
    <col min="6" max="6" width="13" customWidth="1"/>
    <col min="7" max="7" width="2.7109375" customWidth="1"/>
    <col min="8" max="8" width="14.42578125" customWidth="1"/>
    <col min="9" max="9" width="2.140625" customWidth="1"/>
  </cols>
  <sheetData>
    <row r="1" spans="1:9" ht="15" customHeight="1">
      <c r="A1" s="7" t="s">
        <v>751</v>
      </c>
      <c r="B1" s="7" t="s">
        <v>1</v>
      </c>
      <c r="C1" s="7"/>
      <c r="D1" s="7"/>
      <c r="E1" s="7"/>
      <c r="F1" s="7"/>
      <c r="G1" s="7"/>
      <c r="H1" s="7"/>
      <c r="I1" s="7"/>
    </row>
    <row r="2" spans="1:9" ht="15" customHeight="1">
      <c r="A2" s="7"/>
      <c r="B2" s="7" t="s">
        <v>2</v>
      </c>
      <c r="C2" s="7"/>
      <c r="D2" s="7"/>
      <c r="E2" s="7"/>
      <c r="F2" s="7"/>
      <c r="G2" s="7"/>
      <c r="H2" s="7"/>
      <c r="I2" s="7"/>
    </row>
    <row r="3" spans="1:9" ht="30">
      <c r="A3" s="3" t="s">
        <v>752</v>
      </c>
      <c r="B3" s="10" t="s">
        <v>7</v>
      </c>
      <c r="C3" s="10"/>
      <c r="D3" s="10"/>
      <c r="E3" s="10"/>
      <c r="F3" s="10"/>
      <c r="G3" s="10"/>
      <c r="H3" s="10"/>
      <c r="I3" s="10"/>
    </row>
    <row r="4" spans="1:9" ht="15" customHeight="1">
      <c r="A4" s="11" t="s">
        <v>751</v>
      </c>
      <c r="B4" s="10" t="s">
        <v>7</v>
      </c>
      <c r="C4" s="10"/>
      <c r="D4" s="10"/>
      <c r="E4" s="10"/>
      <c r="F4" s="10"/>
      <c r="G4" s="10"/>
      <c r="H4" s="10"/>
      <c r="I4" s="10"/>
    </row>
    <row r="5" spans="1:9">
      <c r="A5" s="11"/>
      <c r="B5" s="19" t="s">
        <v>751</v>
      </c>
      <c r="C5" s="19"/>
      <c r="D5" s="19"/>
      <c r="E5" s="19"/>
      <c r="F5" s="19"/>
      <c r="G5" s="19"/>
      <c r="H5" s="19"/>
      <c r="I5" s="19"/>
    </row>
    <row r="6" spans="1:9" ht="25.5" customHeight="1">
      <c r="A6" s="11"/>
      <c r="B6" s="85" t="s">
        <v>753</v>
      </c>
      <c r="C6" s="85"/>
      <c r="D6" s="85"/>
      <c r="E6" s="85"/>
      <c r="F6" s="85"/>
      <c r="G6" s="85"/>
      <c r="H6" s="85"/>
      <c r="I6" s="85"/>
    </row>
    <row r="7" spans="1:9">
      <c r="A7" s="11"/>
      <c r="B7" s="34"/>
      <c r="C7" s="34"/>
      <c r="D7" s="34"/>
      <c r="E7" s="34"/>
      <c r="F7" s="34"/>
      <c r="G7" s="34"/>
      <c r="H7" s="34"/>
      <c r="I7" s="34"/>
    </row>
    <row r="8" spans="1:9">
      <c r="A8" s="11"/>
      <c r="B8" s="16"/>
      <c r="C8" s="16"/>
      <c r="D8" s="16"/>
      <c r="E8" s="16"/>
      <c r="F8" s="16"/>
      <c r="G8" s="16"/>
      <c r="H8" s="16"/>
      <c r="I8" s="16"/>
    </row>
    <row r="9" spans="1:9" ht="15.75" thickBot="1">
      <c r="A9" s="11"/>
      <c r="B9" s="86"/>
      <c r="C9" s="35" t="s">
        <v>314</v>
      </c>
      <c r="D9" s="35"/>
      <c r="E9" s="35"/>
      <c r="F9" s="35"/>
      <c r="G9" s="35"/>
      <c r="H9" s="35"/>
      <c r="I9" s="35"/>
    </row>
    <row r="10" spans="1:9" ht="15.75" thickBot="1">
      <c r="A10" s="11"/>
      <c r="B10" s="86"/>
      <c r="C10" s="151">
        <v>2014</v>
      </c>
      <c r="D10" s="151"/>
      <c r="E10" s="151"/>
      <c r="F10" s="25"/>
      <c r="G10" s="151">
        <v>2013</v>
      </c>
      <c r="H10" s="151"/>
      <c r="I10" s="151"/>
    </row>
    <row r="11" spans="1:9">
      <c r="A11" s="11"/>
      <c r="B11" s="213" t="s">
        <v>395</v>
      </c>
      <c r="C11" s="153" t="s">
        <v>263</v>
      </c>
      <c r="D11" s="157">
        <v>38834831</v>
      </c>
      <c r="E11" s="39"/>
      <c r="F11" s="38"/>
      <c r="G11" s="153" t="s">
        <v>263</v>
      </c>
      <c r="H11" s="157">
        <v>39670831</v>
      </c>
      <c r="I11" s="39"/>
    </row>
    <row r="12" spans="1:9">
      <c r="A12" s="11"/>
      <c r="B12" s="213"/>
      <c r="C12" s="21"/>
      <c r="D12" s="159"/>
      <c r="E12" s="38"/>
      <c r="F12" s="38"/>
      <c r="G12" s="21"/>
      <c r="H12" s="159"/>
      <c r="I12" s="38"/>
    </row>
    <row r="13" spans="1:9">
      <c r="A13" s="11"/>
      <c r="B13" s="214" t="s">
        <v>754</v>
      </c>
      <c r="C13" s="159">
        <v>4418500</v>
      </c>
      <c r="D13" s="159"/>
      <c r="E13" s="38"/>
      <c r="F13" s="38"/>
      <c r="G13" s="159">
        <v>3069748</v>
      </c>
      <c r="H13" s="159"/>
      <c r="I13" s="38"/>
    </row>
    <row r="14" spans="1:9">
      <c r="A14" s="11"/>
      <c r="B14" s="214"/>
      <c r="C14" s="159"/>
      <c r="D14" s="159"/>
      <c r="E14" s="38"/>
      <c r="F14" s="38"/>
      <c r="G14" s="159"/>
      <c r="H14" s="159"/>
      <c r="I14" s="38"/>
    </row>
    <row r="15" spans="1:9">
      <c r="A15" s="11"/>
      <c r="B15" s="211" t="s">
        <v>755</v>
      </c>
      <c r="C15" s="160" t="s">
        <v>756</v>
      </c>
      <c r="D15" s="160"/>
      <c r="E15" s="14" t="s">
        <v>291</v>
      </c>
      <c r="F15" s="25"/>
      <c r="G15" s="160" t="s">
        <v>757</v>
      </c>
      <c r="H15" s="160"/>
      <c r="I15" s="14" t="s">
        <v>291</v>
      </c>
    </row>
    <row r="16" spans="1:9">
      <c r="A16" s="11"/>
      <c r="B16" s="214" t="s">
        <v>109</v>
      </c>
      <c r="C16" s="159">
        <v>2508145</v>
      </c>
      <c r="D16" s="159"/>
      <c r="E16" s="38"/>
      <c r="F16" s="38"/>
      <c r="G16" s="159">
        <v>2826452</v>
      </c>
      <c r="H16" s="159"/>
      <c r="I16" s="38"/>
    </row>
    <row r="17" spans="1:9">
      <c r="A17" s="11"/>
      <c r="B17" s="214"/>
      <c r="C17" s="159"/>
      <c r="D17" s="159"/>
      <c r="E17" s="38"/>
      <c r="F17" s="38"/>
      <c r="G17" s="159"/>
      <c r="H17" s="159"/>
      <c r="I17" s="38"/>
    </row>
    <row r="18" spans="1:9">
      <c r="A18" s="11"/>
      <c r="B18" s="214" t="s">
        <v>758</v>
      </c>
      <c r="C18" s="159">
        <v>2673</v>
      </c>
      <c r="D18" s="159"/>
      <c r="E18" s="38"/>
      <c r="F18" s="38"/>
      <c r="G18" s="159">
        <v>72070</v>
      </c>
      <c r="H18" s="159"/>
      <c r="I18" s="38"/>
    </row>
    <row r="19" spans="1:9">
      <c r="A19" s="11"/>
      <c r="B19" s="214"/>
      <c r="C19" s="159"/>
      <c r="D19" s="159"/>
      <c r="E19" s="38"/>
      <c r="F19" s="38"/>
      <c r="G19" s="159"/>
      <c r="H19" s="159"/>
      <c r="I19" s="38"/>
    </row>
    <row r="20" spans="1:9">
      <c r="A20" s="11"/>
      <c r="B20" s="214" t="s">
        <v>759</v>
      </c>
      <c r="C20" s="160" t="s">
        <v>269</v>
      </c>
      <c r="D20" s="160"/>
      <c r="E20" s="38"/>
      <c r="F20" s="38"/>
      <c r="G20" s="159">
        <v>98105</v>
      </c>
      <c r="H20" s="159"/>
      <c r="I20" s="38"/>
    </row>
    <row r="21" spans="1:9">
      <c r="A21" s="11"/>
      <c r="B21" s="214"/>
      <c r="C21" s="160"/>
      <c r="D21" s="160"/>
      <c r="E21" s="38"/>
      <c r="F21" s="38"/>
      <c r="G21" s="159"/>
      <c r="H21" s="159"/>
      <c r="I21" s="38"/>
    </row>
    <row r="22" spans="1:9" ht="27" thickBot="1">
      <c r="A22" s="11"/>
      <c r="B22" s="211" t="s">
        <v>760</v>
      </c>
      <c r="C22" s="161" t="s">
        <v>761</v>
      </c>
      <c r="D22" s="161"/>
      <c r="E22" s="212" t="s">
        <v>291</v>
      </c>
      <c r="F22" s="25"/>
      <c r="G22" s="161" t="s">
        <v>762</v>
      </c>
      <c r="H22" s="161"/>
      <c r="I22" s="212" t="s">
        <v>291</v>
      </c>
    </row>
    <row r="23" spans="1:9">
      <c r="A23" s="11"/>
      <c r="B23" s="213" t="s">
        <v>417</v>
      </c>
      <c r="C23" s="153" t="s">
        <v>263</v>
      </c>
      <c r="D23" s="157">
        <v>42376658</v>
      </c>
      <c r="E23" s="39"/>
      <c r="F23" s="38"/>
      <c r="G23" s="153" t="s">
        <v>263</v>
      </c>
      <c r="H23" s="157">
        <v>38105196</v>
      </c>
      <c r="I23" s="39"/>
    </row>
    <row r="24" spans="1:9" ht="15.75" thickBot="1">
      <c r="A24" s="11"/>
      <c r="B24" s="213"/>
      <c r="C24" s="164"/>
      <c r="D24" s="166"/>
      <c r="E24" s="59"/>
      <c r="F24" s="38"/>
      <c r="G24" s="164"/>
      <c r="H24" s="166"/>
      <c r="I24" s="59"/>
    </row>
    <row r="25" spans="1:9" ht="15.75" thickTop="1"/>
  </sheetData>
  <mergeCells count="56">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3.855468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4</v>
      </c>
      <c r="B3" s="10" t="s">
        <v>7</v>
      </c>
      <c r="C3" s="10"/>
      <c r="D3" s="10"/>
      <c r="E3" s="10"/>
      <c r="F3" s="10"/>
      <c r="G3" s="10"/>
      <c r="H3" s="10"/>
      <c r="I3" s="10"/>
      <c r="J3" s="10"/>
      <c r="K3" s="10"/>
      <c r="L3" s="10"/>
      <c r="M3" s="10"/>
      <c r="N3" s="10"/>
      <c r="O3" s="10"/>
      <c r="P3" s="10"/>
      <c r="Q3" s="10"/>
    </row>
    <row r="4" spans="1:17" ht="15" customHeight="1">
      <c r="A4" s="11" t="s">
        <v>763</v>
      </c>
      <c r="B4" s="10" t="s">
        <v>7</v>
      </c>
      <c r="C4" s="10"/>
      <c r="D4" s="10"/>
      <c r="E4" s="10"/>
      <c r="F4" s="10"/>
      <c r="G4" s="10"/>
      <c r="H4" s="10"/>
      <c r="I4" s="10"/>
      <c r="J4" s="10"/>
      <c r="K4" s="10"/>
      <c r="L4" s="10"/>
      <c r="M4" s="10"/>
      <c r="N4" s="10"/>
      <c r="O4" s="10"/>
      <c r="P4" s="10"/>
      <c r="Q4" s="10"/>
    </row>
    <row r="5" spans="1:17">
      <c r="A5" s="11"/>
      <c r="B5" s="19" t="s">
        <v>765</v>
      </c>
      <c r="C5" s="19"/>
      <c r="D5" s="19"/>
      <c r="E5" s="19"/>
      <c r="F5" s="19"/>
      <c r="G5" s="19"/>
      <c r="H5" s="19"/>
      <c r="I5" s="19"/>
      <c r="J5" s="19"/>
      <c r="K5" s="19"/>
      <c r="L5" s="19"/>
      <c r="M5" s="19"/>
      <c r="N5" s="19"/>
      <c r="O5" s="19"/>
      <c r="P5" s="19"/>
      <c r="Q5" s="19"/>
    </row>
    <row r="6" spans="1:17" ht="38.25" customHeight="1">
      <c r="A6" s="11"/>
      <c r="B6" s="85" t="s">
        <v>766</v>
      </c>
      <c r="C6" s="85"/>
      <c r="D6" s="85"/>
      <c r="E6" s="85"/>
      <c r="F6" s="85"/>
      <c r="G6" s="85"/>
      <c r="H6" s="85"/>
      <c r="I6" s="85"/>
      <c r="J6" s="85"/>
      <c r="K6" s="85"/>
      <c r="L6" s="85"/>
      <c r="M6" s="85"/>
      <c r="N6" s="85"/>
      <c r="O6" s="85"/>
      <c r="P6" s="85"/>
      <c r="Q6" s="85"/>
    </row>
    <row r="7" spans="1:17">
      <c r="A7" s="11"/>
      <c r="B7" s="10"/>
      <c r="C7" s="10"/>
      <c r="D7" s="10"/>
      <c r="E7" s="10"/>
      <c r="F7" s="10"/>
      <c r="G7" s="10"/>
      <c r="H7" s="10"/>
      <c r="I7" s="10"/>
      <c r="J7" s="10"/>
      <c r="K7" s="10"/>
      <c r="L7" s="10"/>
      <c r="M7" s="10"/>
      <c r="N7" s="10"/>
      <c r="O7" s="10"/>
      <c r="P7" s="10"/>
      <c r="Q7" s="10"/>
    </row>
    <row r="8" spans="1:17">
      <c r="A8" s="11"/>
      <c r="B8" s="85" t="s">
        <v>767</v>
      </c>
      <c r="C8" s="85"/>
      <c r="D8" s="85"/>
      <c r="E8" s="85"/>
      <c r="F8" s="85"/>
      <c r="G8" s="85"/>
      <c r="H8" s="85"/>
      <c r="I8" s="85"/>
      <c r="J8" s="85"/>
      <c r="K8" s="85"/>
      <c r="L8" s="85"/>
      <c r="M8" s="85"/>
      <c r="N8" s="85"/>
      <c r="O8" s="85"/>
      <c r="P8" s="85"/>
      <c r="Q8" s="85"/>
    </row>
    <row r="9" spans="1:17">
      <c r="A9" s="11"/>
      <c r="B9" s="34"/>
      <c r="C9" s="34"/>
      <c r="D9" s="34"/>
      <c r="E9" s="34"/>
      <c r="F9" s="34"/>
      <c r="G9" s="34"/>
      <c r="H9" s="34"/>
      <c r="I9" s="34"/>
      <c r="J9" s="34"/>
      <c r="K9" s="34"/>
      <c r="L9" s="34"/>
      <c r="M9" s="34"/>
      <c r="N9" s="34"/>
      <c r="O9" s="34"/>
      <c r="P9" s="34"/>
      <c r="Q9" s="34"/>
    </row>
    <row r="10" spans="1:17">
      <c r="A10" s="11"/>
      <c r="B10" s="16"/>
      <c r="C10" s="16"/>
      <c r="D10" s="16"/>
      <c r="E10" s="16"/>
      <c r="F10" s="16"/>
      <c r="G10" s="16"/>
      <c r="H10" s="16"/>
      <c r="I10" s="16"/>
      <c r="J10" s="16"/>
      <c r="K10" s="16"/>
      <c r="L10" s="16"/>
      <c r="M10" s="16"/>
      <c r="N10" s="16"/>
      <c r="O10" s="16"/>
      <c r="P10" s="16"/>
      <c r="Q10" s="16"/>
    </row>
    <row r="11" spans="1:17" ht="15.75" thickBot="1">
      <c r="A11" s="11"/>
      <c r="B11" s="182"/>
      <c r="C11" s="35" t="s">
        <v>297</v>
      </c>
      <c r="D11" s="35"/>
      <c r="E11" s="35"/>
      <c r="F11" s="35"/>
      <c r="G11" s="35"/>
      <c r="H11" s="35"/>
      <c r="I11" s="35"/>
      <c r="J11" s="25"/>
      <c r="K11" s="35" t="s">
        <v>314</v>
      </c>
      <c r="L11" s="35"/>
      <c r="M11" s="35"/>
      <c r="N11" s="35"/>
      <c r="O11" s="35"/>
      <c r="P11" s="35"/>
      <c r="Q11" s="35"/>
    </row>
    <row r="12" spans="1:17" ht="15.75" thickBot="1">
      <c r="A12" s="11"/>
      <c r="B12" s="182"/>
      <c r="C12" s="151">
        <v>2014</v>
      </c>
      <c r="D12" s="151"/>
      <c r="E12" s="151"/>
      <c r="F12" s="33"/>
      <c r="G12" s="151">
        <v>2013</v>
      </c>
      <c r="H12" s="151"/>
      <c r="I12" s="151"/>
      <c r="J12" s="25"/>
      <c r="K12" s="151">
        <v>2014</v>
      </c>
      <c r="L12" s="151"/>
      <c r="M12" s="151"/>
      <c r="N12" s="33"/>
      <c r="O12" s="151">
        <v>2013</v>
      </c>
      <c r="P12" s="151"/>
      <c r="Q12" s="151"/>
    </row>
    <row r="13" spans="1:17" ht="26.25">
      <c r="A13" s="11"/>
      <c r="B13" s="149" t="s">
        <v>768</v>
      </c>
      <c r="C13" s="153"/>
      <c r="D13" s="153"/>
      <c r="E13" s="153"/>
      <c r="F13" s="25"/>
      <c r="G13" s="153"/>
      <c r="H13" s="153"/>
      <c r="I13" s="153"/>
      <c r="J13" s="25"/>
      <c r="K13" s="153"/>
      <c r="L13" s="153"/>
      <c r="M13" s="153"/>
      <c r="N13" s="25"/>
      <c r="O13" s="153"/>
      <c r="P13" s="153"/>
      <c r="Q13" s="153"/>
    </row>
    <row r="14" spans="1:17">
      <c r="A14" s="11"/>
      <c r="B14" s="216" t="s">
        <v>769</v>
      </c>
      <c r="C14" s="159">
        <v>109221</v>
      </c>
      <c r="D14" s="159"/>
      <c r="E14" s="38"/>
      <c r="F14" s="38"/>
      <c r="G14" s="159">
        <v>117977</v>
      </c>
      <c r="H14" s="159"/>
      <c r="I14" s="38"/>
      <c r="J14" s="38"/>
      <c r="K14" s="159">
        <v>110887</v>
      </c>
      <c r="L14" s="159"/>
      <c r="M14" s="38"/>
      <c r="N14" s="38"/>
      <c r="O14" s="159">
        <v>119295</v>
      </c>
      <c r="P14" s="159"/>
      <c r="Q14" s="38"/>
    </row>
    <row r="15" spans="1:17">
      <c r="A15" s="11"/>
      <c r="B15" s="216"/>
      <c r="C15" s="159"/>
      <c r="D15" s="159"/>
      <c r="E15" s="38"/>
      <c r="F15" s="38"/>
      <c r="G15" s="159"/>
      <c r="H15" s="159"/>
      <c r="I15" s="38"/>
      <c r="J15" s="38"/>
      <c r="K15" s="159"/>
      <c r="L15" s="159"/>
      <c r="M15" s="38"/>
      <c r="N15" s="38"/>
      <c r="O15" s="159"/>
      <c r="P15" s="159"/>
      <c r="Q15" s="38"/>
    </row>
    <row r="16" spans="1:17">
      <c r="A16" s="11"/>
      <c r="B16" s="216" t="s">
        <v>770</v>
      </c>
      <c r="C16" s="159">
        <v>43480</v>
      </c>
      <c r="D16" s="159"/>
      <c r="E16" s="38"/>
      <c r="F16" s="38"/>
      <c r="G16" s="159">
        <v>33020</v>
      </c>
      <c r="H16" s="159"/>
      <c r="I16" s="38"/>
      <c r="J16" s="38"/>
      <c r="K16" s="159">
        <v>41600</v>
      </c>
      <c r="L16" s="159"/>
      <c r="M16" s="38"/>
      <c r="N16" s="38"/>
      <c r="O16" s="159">
        <v>31611</v>
      </c>
      <c r="P16" s="159"/>
      <c r="Q16" s="38"/>
    </row>
    <row r="17" spans="1:17" ht="15.75" thickBot="1">
      <c r="A17" s="11"/>
      <c r="B17" s="216"/>
      <c r="C17" s="217"/>
      <c r="D17" s="217"/>
      <c r="E17" s="48"/>
      <c r="F17" s="38"/>
      <c r="G17" s="217"/>
      <c r="H17" s="217"/>
      <c r="I17" s="48"/>
      <c r="J17" s="38"/>
      <c r="K17" s="217"/>
      <c r="L17" s="217"/>
      <c r="M17" s="48"/>
      <c r="N17" s="38"/>
      <c r="O17" s="217"/>
      <c r="P17" s="217"/>
      <c r="Q17" s="48"/>
    </row>
    <row r="18" spans="1:17">
      <c r="A18" s="11"/>
      <c r="B18" s="216" t="s">
        <v>771</v>
      </c>
      <c r="C18" s="157">
        <v>152701</v>
      </c>
      <c r="D18" s="157"/>
      <c r="E18" s="39"/>
      <c r="F18" s="38"/>
      <c r="G18" s="157">
        <v>150997</v>
      </c>
      <c r="H18" s="157"/>
      <c r="I18" s="39"/>
      <c r="J18" s="38"/>
      <c r="K18" s="157">
        <v>152487</v>
      </c>
      <c r="L18" s="157"/>
      <c r="M18" s="39"/>
      <c r="N18" s="38"/>
      <c r="O18" s="157">
        <v>150906</v>
      </c>
      <c r="P18" s="157"/>
      <c r="Q18" s="39"/>
    </row>
    <row r="19" spans="1:17" ht="15.75" thickBot="1">
      <c r="A19" s="11"/>
      <c r="B19" s="216"/>
      <c r="C19" s="166"/>
      <c r="D19" s="166"/>
      <c r="E19" s="59"/>
      <c r="F19" s="38"/>
      <c r="G19" s="166"/>
      <c r="H19" s="166"/>
      <c r="I19" s="59"/>
      <c r="J19" s="38"/>
      <c r="K19" s="166"/>
      <c r="L19" s="166"/>
      <c r="M19" s="59"/>
      <c r="N19" s="38"/>
      <c r="O19" s="166"/>
      <c r="P19" s="166"/>
      <c r="Q19" s="59"/>
    </row>
    <row r="20" spans="1:17" ht="15.75" thickTop="1">
      <c r="A20" s="11"/>
      <c r="B20" s="21" t="s">
        <v>772</v>
      </c>
      <c r="C20" s="61"/>
      <c r="D20" s="61"/>
      <c r="E20" s="61"/>
      <c r="F20" s="38"/>
      <c r="G20" s="218"/>
      <c r="H20" s="218"/>
      <c r="I20" s="61"/>
      <c r="J20" s="38"/>
      <c r="K20" s="61"/>
      <c r="L20" s="61"/>
      <c r="M20" s="61"/>
      <c r="N20" s="38"/>
      <c r="O20" s="218"/>
      <c r="P20" s="218"/>
      <c r="Q20" s="61"/>
    </row>
    <row r="21" spans="1:17">
      <c r="A21" s="11"/>
      <c r="B21" s="21"/>
      <c r="C21" s="38"/>
      <c r="D21" s="38"/>
      <c r="E21" s="38"/>
      <c r="F21" s="38"/>
      <c r="G21" s="160"/>
      <c r="H21" s="160"/>
      <c r="I21" s="38"/>
      <c r="J21" s="38"/>
      <c r="K21" s="38"/>
      <c r="L21" s="38"/>
      <c r="M21" s="38"/>
      <c r="N21" s="38"/>
      <c r="O21" s="160"/>
      <c r="P21" s="160"/>
      <c r="Q21" s="38"/>
    </row>
    <row r="22" spans="1:17">
      <c r="A22" s="11"/>
      <c r="B22" s="152" t="s">
        <v>773</v>
      </c>
      <c r="C22" s="21" t="s">
        <v>263</v>
      </c>
      <c r="D22" s="159">
        <v>91813</v>
      </c>
      <c r="E22" s="38"/>
      <c r="F22" s="38"/>
      <c r="G22" s="21" t="s">
        <v>263</v>
      </c>
      <c r="H22" s="159">
        <v>225766</v>
      </c>
      <c r="I22" s="38"/>
      <c r="J22" s="38"/>
      <c r="K22" s="21" t="s">
        <v>263</v>
      </c>
      <c r="L22" s="159">
        <v>255371</v>
      </c>
      <c r="M22" s="38"/>
      <c r="N22" s="38"/>
      <c r="O22" s="21" t="s">
        <v>263</v>
      </c>
      <c r="P22" s="159">
        <v>487783</v>
      </c>
      <c r="Q22" s="38"/>
    </row>
    <row r="23" spans="1:17">
      <c r="A23" s="11"/>
      <c r="B23" s="152"/>
      <c r="C23" s="21"/>
      <c r="D23" s="159"/>
      <c r="E23" s="38"/>
      <c r="F23" s="38"/>
      <c r="G23" s="21"/>
      <c r="H23" s="159"/>
      <c r="I23" s="38"/>
      <c r="J23" s="38"/>
      <c r="K23" s="21"/>
      <c r="L23" s="159"/>
      <c r="M23" s="38"/>
      <c r="N23" s="38"/>
      <c r="O23" s="21"/>
      <c r="P23" s="159"/>
      <c r="Q23" s="38"/>
    </row>
    <row r="24" spans="1:17">
      <c r="A24" s="11"/>
      <c r="B24" s="152" t="s">
        <v>774</v>
      </c>
      <c r="C24" s="159">
        <v>36550</v>
      </c>
      <c r="D24" s="159"/>
      <c r="E24" s="38"/>
      <c r="F24" s="38"/>
      <c r="G24" s="159">
        <v>63187</v>
      </c>
      <c r="H24" s="159"/>
      <c r="I24" s="38"/>
      <c r="J24" s="38"/>
      <c r="K24" s="159">
        <v>94232</v>
      </c>
      <c r="L24" s="159"/>
      <c r="M24" s="38"/>
      <c r="N24" s="38"/>
      <c r="O24" s="159">
        <v>128756</v>
      </c>
      <c r="P24" s="159"/>
      <c r="Q24" s="38"/>
    </row>
    <row r="25" spans="1:17" ht="15.75" thickBot="1">
      <c r="A25" s="11"/>
      <c r="B25" s="152"/>
      <c r="C25" s="217"/>
      <c r="D25" s="217"/>
      <c r="E25" s="48"/>
      <c r="F25" s="38"/>
      <c r="G25" s="217"/>
      <c r="H25" s="217"/>
      <c r="I25" s="48"/>
      <c r="J25" s="38"/>
      <c r="K25" s="217"/>
      <c r="L25" s="217"/>
      <c r="M25" s="48"/>
      <c r="N25" s="38"/>
      <c r="O25" s="217"/>
      <c r="P25" s="217"/>
      <c r="Q25" s="48"/>
    </row>
    <row r="26" spans="1:17">
      <c r="A26" s="11"/>
      <c r="B26" s="216" t="s">
        <v>775</v>
      </c>
      <c r="C26" s="153" t="s">
        <v>263</v>
      </c>
      <c r="D26" s="157">
        <v>128363</v>
      </c>
      <c r="E26" s="39"/>
      <c r="F26" s="38"/>
      <c r="G26" s="153" t="s">
        <v>263</v>
      </c>
      <c r="H26" s="157">
        <v>288953</v>
      </c>
      <c r="I26" s="39"/>
      <c r="J26" s="38"/>
      <c r="K26" s="153" t="s">
        <v>263</v>
      </c>
      <c r="L26" s="157">
        <v>349603</v>
      </c>
      <c r="M26" s="39"/>
      <c r="N26" s="38"/>
      <c r="O26" s="153" t="s">
        <v>263</v>
      </c>
      <c r="P26" s="157">
        <v>616539</v>
      </c>
      <c r="Q26" s="39"/>
    </row>
    <row r="27" spans="1:17" ht="15.75" thickBot="1">
      <c r="A27" s="11"/>
      <c r="B27" s="216"/>
      <c r="C27" s="164"/>
      <c r="D27" s="166"/>
      <c r="E27" s="59"/>
      <c r="F27" s="38"/>
      <c r="G27" s="164"/>
      <c r="H27" s="166"/>
      <c r="I27" s="59"/>
      <c r="J27" s="38"/>
      <c r="K27" s="164"/>
      <c r="L27" s="166"/>
      <c r="M27" s="59"/>
      <c r="N27" s="38"/>
      <c r="O27" s="164"/>
      <c r="P27" s="166"/>
      <c r="Q27" s="59"/>
    </row>
    <row r="28" spans="1:17" ht="15.75" thickTop="1">
      <c r="A28" s="11"/>
      <c r="B28" s="21" t="s">
        <v>776</v>
      </c>
      <c r="C28" s="61"/>
      <c r="D28" s="61"/>
      <c r="E28" s="61"/>
      <c r="F28" s="38"/>
      <c r="G28" s="218"/>
      <c r="H28" s="218"/>
      <c r="I28" s="61"/>
      <c r="J28" s="38"/>
      <c r="K28" s="61"/>
      <c r="L28" s="61"/>
      <c r="M28" s="61"/>
      <c r="N28" s="38"/>
      <c r="O28" s="218"/>
      <c r="P28" s="218"/>
      <c r="Q28" s="61"/>
    </row>
    <row r="29" spans="1:17">
      <c r="A29" s="11"/>
      <c r="B29" s="21"/>
      <c r="C29" s="38"/>
      <c r="D29" s="38"/>
      <c r="E29" s="38"/>
      <c r="F29" s="38"/>
      <c r="G29" s="160"/>
      <c r="H29" s="160"/>
      <c r="I29" s="38"/>
      <c r="J29" s="38"/>
      <c r="K29" s="38"/>
      <c r="L29" s="38"/>
      <c r="M29" s="38"/>
      <c r="N29" s="38"/>
      <c r="O29" s="160"/>
      <c r="P29" s="160"/>
      <c r="Q29" s="38"/>
    </row>
    <row r="30" spans="1:17">
      <c r="A30" s="11"/>
      <c r="B30" s="152" t="s">
        <v>777</v>
      </c>
      <c r="C30" s="21" t="s">
        <v>263</v>
      </c>
      <c r="D30" s="159">
        <v>36550</v>
      </c>
      <c r="E30" s="38"/>
      <c r="F30" s="38"/>
      <c r="G30" s="21" t="s">
        <v>263</v>
      </c>
      <c r="H30" s="159">
        <v>63187</v>
      </c>
      <c r="I30" s="38"/>
      <c r="J30" s="38"/>
      <c r="K30" s="21" t="s">
        <v>263</v>
      </c>
      <c r="L30" s="159">
        <v>94232</v>
      </c>
      <c r="M30" s="38"/>
      <c r="N30" s="38"/>
      <c r="O30" s="21" t="s">
        <v>263</v>
      </c>
      <c r="P30" s="159">
        <v>128756</v>
      </c>
      <c r="Q30" s="38"/>
    </row>
    <row r="31" spans="1:17">
      <c r="A31" s="11"/>
      <c r="B31" s="152"/>
      <c r="C31" s="21"/>
      <c r="D31" s="159"/>
      <c r="E31" s="38"/>
      <c r="F31" s="38"/>
      <c r="G31" s="21"/>
      <c r="H31" s="159"/>
      <c r="I31" s="38"/>
      <c r="J31" s="38"/>
      <c r="K31" s="21"/>
      <c r="L31" s="159"/>
      <c r="M31" s="38"/>
      <c r="N31" s="38"/>
      <c r="O31" s="21"/>
      <c r="P31" s="159"/>
      <c r="Q31" s="38"/>
    </row>
    <row r="32" spans="1:17">
      <c r="A32" s="11"/>
      <c r="B32" s="215" t="s">
        <v>778</v>
      </c>
      <c r="C32" s="160" t="s">
        <v>779</v>
      </c>
      <c r="D32" s="160"/>
      <c r="E32" s="14" t="s">
        <v>291</v>
      </c>
      <c r="F32" s="25"/>
      <c r="G32" s="160" t="s">
        <v>780</v>
      </c>
      <c r="H32" s="160"/>
      <c r="I32" s="14" t="s">
        <v>291</v>
      </c>
      <c r="J32" s="25"/>
      <c r="K32" s="160" t="s">
        <v>781</v>
      </c>
      <c r="L32" s="160"/>
      <c r="M32" s="14" t="s">
        <v>291</v>
      </c>
      <c r="N32" s="25"/>
      <c r="O32" s="160" t="s">
        <v>782</v>
      </c>
      <c r="P32" s="160"/>
      <c r="Q32" s="14" t="s">
        <v>291</v>
      </c>
    </row>
    <row r="33" spans="1:17" ht="27" thickBot="1">
      <c r="A33" s="11"/>
      <c r="B33" s="149" t="s">
        <v>783</v>
      </c>
      <c r="C33" s="161" t="s">
        <v>784</v>
      </c>
      <c r="D33" s="161"/>
      <c r="E33" s="14" t="s">
        <v>291</v>
      </c>
      <c r="F33" s="25"/>
      <c r="G33" s="161" t="s">
        <v>785</v>
      </c>
      <c r="H33" s="161"/>
      <c r="I33" s="14" t="s">
        <v>291</v>
      </c>
      <c r="J33" s="25"/>
      <c r="K33" s="161" t="s">
        <v>786</v>
      </c>
      <c r="L33" s="161"/>
      <c r="M33" s="14" t="s">
        <v>291</v>
      </c>
      <c r="N33" s="25"/>
      <c r="O33" s="161" t="s">
        <v>787</v>
      </c>
      <c r="P33" s="161"/>
      <c r="Q33" s="14" t="s">
        <v>291</v>
      </c>
    </row>
    <row r="34" spans="1:17">
      <c r="A34" s="11"/>
      <c r="B34" s="152" t="s">
        <v>788</v>
      </c>
      <c r="C34" s="153" t="s">
        <v>263</v>
      </c>
      <c r="D34" s="157">
        <v>31186</v>
      </c>
      <c r="E34" s="39"/>
      <c r="F34" s="38"/>
      <c r="G34" s="153" t="s">
        <v>263</v>
      </c>
      <c r="H34" s="157">
        <v>56577</v>
      </c>
      <c r="I34" s="39"/>
      <c r="J34" s="38"/>
      <c r="K34" s="153" t="s">
        <v>263</v>
      </c>
      <c r="L34" s="157">
        <v>82980</v>
      </c>
      <c r="M34" s="39"/>
      <c r="N34" s="38"/>
      <c r="O34" s="153" t="s">
        <v>263</v>
      </c>
      <c r="P34" s="157">
        <v>114143</v>
      </c>
      <c r="Q34" s="39"/>
    </row>
    <row r="35" spans="1:17" ht="15.75" thickBot="1">
      <c r="A35" s="11"/>
      <c r="B35" s="152"/>
      <c r="C35" s="164"/>
      <c r="D35" s="166"/>
      <c r="E35" s="59"/>
      <c r="F35" s="38"/>
      <c r="G35" s="164"/>
      <c r="H35" s="166"/>
      <c r="I35" s="59"/>
      <c r="J35" s="38"/>
      <c r="K35" s="164"/>
      <c r="L35" s="166"/>
      <c r="M35" s="59"/>
      <c r="N35" s="38"/>
      <c r="O35" s="164"/>
      <c r="P35" s="166"/>
      <c r="Q35" s="59"/>
    </row>
    <row r="36" spans="1:17" ht="15.75" thickTop="1">
      <c r="A36" s="11"/>
      <c r="B36" s="10"/>
      <c r="C36" s="10"/>
      <c r="D36" s="10"/>
      <c r="E36" s="10"/>
      <c r="F36" s="10"/>
      <c r="G36" s="10"/>
      <c r="H36" s="10"/>
      <c r="I36" s="10"/>
      <c r="J36" s="10"/>
      <c r="K36" s="10"/>
      <c r="L36" s="10"/>
      <c r="M36" s="10"/>
      <c r="N36" s="10"/>
      <c r="O36" s="10"/>
      <c r="P36" s="10"/>
      <c r="Q36" s="10"/>
    </row>
    <row r="37" spans="1:17">
      <c r="A37" s="11"/>
      <c r="B37" s="85" t="s">
        <v>789</v>
      </c>
      <c r="C37" s="85"/>
      <c r="D37" s="85"/>
      <c r="E37" s="85"/>
      <c r="F37" s="85"/>
      <c r="G37" s="85"/>
      <c r="H37" s="85"/>
      <c r="I37" s="85"/>
      <c r="J37" s="85"/>
      <c r="K37" s="85"/>
      <c r="L37" s="85"/>
      <c r="M37" s="85"/>
      <c r="N37" s="85"/>
      <c r="O37" s="85"/>
      <c r="P37" s="85"/>
      <c r="Q37" s="85"/>
    </row>
    <row r="38" spans="1:17">
      <c r="A38" s="11"/>
      <c r="B38" s="34"/>
      <c r="C38" s="34"/>
      <c r="D38" s="34"/>
      <c r="E38" s="34"/>
      <c r="F38" s="34"/>
      <c r="G38" s="34"/>
      <c r="H38" s="34"/>
      <c r="I38" s="34"/>
      <c r="J38" s="34"/>
      <c r="K38" s="34"/>
      <c r="L38" s="34"/>
      <c r="M38" s="34"/>
      <c r="N38" s="34"/>
      <c r="O38" s="34"/>
      <c r="P38" s="34"/>
      <c r="Q38" s="34"/>
    </row>
    <row r="39" spans="1:17">
      <c r="A39" s="11"/>
      <c r="B39" s="16"/>
      <c r="C39" s="16"/>
      <c r="D39" s="16"/>
      <c r="E39" s="16"/>
      <c r="F39" s="16"/>
      <c r="G39" s="16"/>
      <c r="H39" s="16"/>
      <c r="I39" s="16"/>
      <c r="J39" s="16"/>
      <c r="K39" s="16"/>
      <c r="L39" s="16"/>
      <c r="M39" s="16"/>
      <c r="N39" s="16"/>
      <c r="O39" s="16"/>
      <c r="P39" s="16"/>
      <c r="Q39" s="16"/>
    </row>
    <row r="40" spans="1:17" ht="15.75" thickBot="1">
      <c r="A40" s="11"/>
      <c r="B40" s="182"/>
      <c r="C40" s="35" t="s">
        <v>297</v>
      </c>
      <c r="D40" s="35"/>
      <c r="E40" s="35"/>
      <c r="F40" s="35"/>
      <c r="G40" s="35"/>
      <c r="H40" s="35"/>
      <c r="I40" s="35"/>
      <c r="J40" s="25"/>
      <c r="K40" s="35" t="s">
        <v>314</v>
      </c>
      <c r="L40" s="35"/>
      <c r="M40" s="35"/>
      <c r="N40" s="35"/>
      <c r="O40" s="35"/>
      <c r="P40" s="35"/>
      <c r="Q40" s="35"/>
    </row>
    <row r="41" spans="1:17" ht="15.75" thickBot="1">
      <c r="A41" s="11"/>
      <c r="B41" s="182"/>
      <c r="C41" s="151">
        <v>2014</v>
      </c>
      <c r="D41" s="151"/>
      <c r="E41" s="151"/>
      <c r="F41" s="33"/>
      <c r="G41" s="151">
        <v>2013</v>
      </c>
      <c r="H41" s="151"/>
      <c r="I41" s="151"/>
      <c r="J41" s="25"/>
      <c r="K41" s="151">
        <v>2014</v>
      </c>
      <c r="L41" s="151"/>
      <c r="M41" s="151"/>
      <c r="N41" s="33"/>
      <c r="O41" s="151">
        <v>2013</v>
      </c>
      <c r="P41" s="151"/>
      <c r="Q41" s="151"/>
    </row>
    <row r="42" spans="1:17">
      <c r="A42" s="11"/>
      <c r="B42" s="25"/>
      <c r="C42" s="39"/>
      <c r="D42" s="39"/>
      <c r="E42" s="39"/>
      <c r="F42" s="25"/>
      <c r="G42" s="39"/>
      <c r="H42" s="39"/>
      <c r="I42" s="39"/>
      <c r="J42" s="25"/>
      <c r="K42" s="39"/>
      <c r="L42" s="39"/>
      <c r="M42" s="39"/>
      <c r="N42" s="25"/>
      <c r="O42" s="39"/>
      <c r="P42" s="39"/>
      <c r="Q42" s="39"/>
    </row>
    <row r="43" spans="1:17">
      <c r="A43" s="11"/>
      <c r="B43" s="21" t="s">
        <v>113</v>
      </c>
      <c r="C43" s="21" t="s">
        <v>263</v>
      </c>
      <c r="D43" s="159">
        <v>31186</v>
      </c>
      <c r="E43" s="38"/>
      <c r="F43" s="38"/>
      <c r="G43" s="21" t="s">
        <v>263</v>
      </c>
      <c r="H43" s="159">
        <v>56577</v>
      </c>
      <c r="I43" s="38"/>
      <c r="J43" s="38"/>
      <c r="K43" s="21" t="s">
        <v>263</v>
      </c>
      <c r="L43" s="159">
        <v>82980</v>
      </c>
      <c r="M43" s="38"/>
      <c r="N43" s="38"/>
      <c r="O43" s="21" t="s">
        <v>263</v>
      </c>
      <c r="P43" s="159">
        <v>114143</v>
      </c>
      <c r="Q43" s="38"/>
    </row>
    <row r="44" spans="1:17">
      <c r="A44" s="11"/>
      <c r="B44" s="21"/>
      <c r="C44" s="21"/>
      <c r="D44" s="159"/>
      <c r="E44" s="38"/>
      <c r="F44" s="38"/>
      <c r="G44" s="21"/>
      <c r="H44" s="159"/>
      <c r="I44" s="38"/>
      <c r="J44" s="38"/>
      <c r="K44" s="21"/>
      <c r="L44" s="159"/>
      <c r="M44" s="38"/>
      <c r="N44" s="38"/>
      <c r="O44" s="21"/>
      <c r="P44" s="159"/>
      <c r="Q44" s="38"/>
    </row>
    <row r="45" spans="1:17">
      <c r="A45" s="11"/>
      <c r="B45" s="152" t="s">
        <v>196</v>
      </c>
      <c r="C45" s="160">
        <v>18</v>
      </c>
      <c r="D45" s="160"/>
      <c r="E45" s="38"/>
      <c r="F45" s="38"/>
      <c r="G45" s="159">
        <v>77732</v>
      </c>
      <c r="H45" s="159"/>
      <c r="I45" s="38"/>
      <c r="J45" s="38"/>
      <c r="K45" s="159">
        <v>49116</v>
      </c>
      <c r="L45" s="159"/>
      <c r="M45" s="38"/>
      <c r="N45" s="38"/>
      <c r="O45" s="159">
        <v>76845</v>
      </c>
      <c r="P45" s="159"/>
      <c r="Q45" s="38"/>
    </row>
    <row r="46" spans="1:17" ht="15.75" thickBot="1">
      <c r="A46" s="11"/>
      <c r="B46" s="152"/>
      <c r="C46" s="161"/>
      <c r="D46" s="161"/>
      <c r="E46" s="48"/>
      <c r="F46" s="38"/>
      <c r="G46" s="217"/>
      <c r="H46" s="217"/>
      <c r="I46" s="48"/>
      <c r="J46" s="38"/>
      <c r="K46" s="217"/>
      <c r="L46" s="217"/>
      <c r="M46" s="48"/>
      <c r="N46" s="38"/>
      <c r="O46" s="217"/>
      <c r="P46" s="217"/>
      <c r="Q46" s="48"/>
    </row>
    <row r="47" spans="1:17" ht="22.5" customHeight="1">
      <c r="A47" s="11"/>
      <c r="B47" s="152" t="s">
        <v>790</v>
      </c>
      <c r="C47" s="153" t="s">
        <v>263</v>
      </c>
      <c r="D47" s="157">
        <v>31204</v>
      </c>
      <c r="E47" s="39"/>
      <c r="F47" s="38"/>
      <c r="G47" s="153" t="s">
        <v>263</v>
      </c>
      <c r="H47" s="157">
        <v>134309</v>
      </c>
      <c r="I47" s="39"/>
      <c r="J47" s="38"/>
      <c r="K47" s="153" t="s">
        <v>263</v>
      </c>
      <c r="L47" s="157">
        <v>132096</v>
      </c>
      <c r="M47" s="39"/>
      <c r="N47" s="38"/>
      <c r="O47" s="153" t="s">
        <v>263</v>
      </c>
      <c r="P47" s="157">
        <v>190988</v>
      </c>
      <c r="Q47" s="39"/>
    </row>
    <row r="48" spans="1:17" ht="15.75" thickBot="1">
      <c r="A48" s="11"/>
      <c r="B48" s="152"/>
      <c r="C48" s="164"/>
      <c r="D48" s="166"/>
      <c r="E48" s="59"/>
      <c r="F48" s="38"/>
      <c r="G48" s="164"/>
      <c r="H48" s="166"/>
      <c r="I48" s="59"/>
      <c r="J48" s="38"/>
      <c r="K48" s="164"/>
      <c r="L48" s="166"/>
      <c r="M48" s="59"/>
      <c r="N48" s="38"/>
      <c r="O48" s="164"/>
      <c r="P48" s="166"/>
      <c r="Q48" s="59"/>
    </row>
    <row r="49" spans="1:17" ht="15.75" thickTop="1">
      <c r="A49" s="11"/>
      <c r="B49" s="91"/>
      <c r="C49" s="91"/>
      <c r="D49" s="91"/>
      <c r="E49" s="91"/>
      <c r="F49" s="91"/>
      <c r="G49" s="91"/>
      <c r="H49" s="91"/>
      <c r="I49" s="91"/>
      <c r="J49" s="91"/>
      <c r="K49" s="91"/>
      <c r="L49" s="91"/>
      <c r="M49" s="91"/>
      <c r="N49" s="91"/>
      <c r="O49" s="91"/>
      <c r="P49" s="91"/>
      <c r="Q49" s="91"/>
    </row>
    <row r="50" spans="1:17" ht="25.5" customHeight="1">
      <c r="A50" s="11"/>
      <c r="B50" s="85" t="s">
        <v>791</v>
      </c>
      <c r="C50" s="85"/>
      <c r="D50" s="85"/>
      <c r="E50" s="85"/>
      <c r="F50" s="85"/>
      <c r="G50" s="85"/>
      <c r="H50" s="85"/>
      <c r="I50" s="85"/>
      <c r="J50" s="85"/>
      <c r="K50" s="85"/>
      <c r="L50" s="85"/>
      <c r="M50" s="85"/>
      <c r="N50" s="85"/>
      <c r="O50" s="85"/>
      <c r="P50" s="85"/>
      <c r="Q50" s="85"/>
    </row>
    <row r="51" spans="1:17">
      <c r="A51" s="11"/>
      <c r="B51" s="85" t="s">
        <v>792</v>
      </c>
      <c r="C51" s="85"/>
      <c r="D51" s="85"/>
      <c r="E51" s="85"/>
      <c r="F51" s="85"/>
      <c r="G51" s="85"/>
      <c r="H51" s="85"/>
      <c r="I51" s="85"/>
      <c r="J51" s="85"/>
      <c r="K51" s="85"/>
      <c r="L51" s="85"/>
      <c r="M51" s="85"/>
      <c r="N51" s="85"/>
      <c r="O51" s="85"/>
      <c r="P51" s="85"/>
      <c r="Q51" s="85"/>
    </row>
  </sheetData>
  <mergeCells count="221">
    <mergeCell ref="B49:Q49"/>
    <mergeCell ref="B50:Q50"/>
    <mergeCell ref="B51:Q51"/>
    <mergeCell ref="B5:Q5"/>
    <mergeCell ref="B6:Q6"/>
    <mergeCell ref="B7:Q7"/>
    <mergeCell ref="B8:Q8"/>
    <mergeCell ref="B36:Q36"/>
    <mergeCell ref="B37:Q37"/>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4:N35"/>
    <mergeCell ref="O34:O35"/>
    <mergeCell ref="P34:P35"/>
    <mergeCell ref="Q34:Q35"/>
    <mergeCell ref="B38:Q38"/>
    <mergeCell ref="C40:I40"/>
    <mergeCell ref="K40:Q40"/>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K28:M29"/>
    <mergeCell ref="N28:N29"/>
    <mergeCell ref="O28:P29"/>
    <mergeCell ref="Q28:Q29"/>
    <mergeCell ref="B30:B31"/>
    <mergeCell ref="C30:C31"/>
    <mergeCell ref="D30:D31"/>
    <mergeCell ref="E30:E31"/>
    <mergeCell ref="F30:F31"/>
    <mergeCell ref="G30:G31"/>
    <mergeCell ref="N26:N27"/>
    <mergeCell ref="O26:O27"/>
    <mergeCell ref="P26:P27"/>
    <mergeCell ref="Q26:Q27"/>
    <mergeCell ref="B28:B29"/>
    <mergeCell ref="C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1"/>
    <mergeCell ref="N20:N21"/>
    <mergeCell ref="O20:P21"/>
    <mergeCell ref="Q20:Q21"/>
    <mergeCell ref="B22:B23"/>
    <mergeCell ref="C22:C23"/>
    <mergeCell ref="D22:D23"/>
    <mergeCell ref="E22:E23"/>
    <mergeCell ref="F22:F23"/>
    <mergeCell ref="G22:G23"/>
    <mergeCell ref="B20:B21"/>
    <mergeCell ref="C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7" t="s">
        <v>7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4</v>
      </c>
      <c r="B3" s="10" t="s">
        <v>7</v>
      </c>
      <c r="C3" s="10"/>
      <c r="D3" s="10"/>
      <c r="E3" s="10"/>
      <c r="F3" s="10"/>
      <c r="G3" s="10"/>
      <c r="H3" s="10"/>
      <c r="I3" s="10"/>
      <c r="J3" s="10"/>
      <c r="K3" s="10"/>
      <c r="L3" s="10"/>
      <c r="M3" s="10"/>
      <c r="N3" s="10"/>
      <c r="O3" s="10"/>
      <c r="P3" s="10"/>
      <c r="Q3" s="10"/>
    </row>
    <row r="4" spans="1:17" ht="15" customHeight="1">
      <c r="A4" s="11" t="s">
        <v>793</v>
      </c>
      <c r="B4" s="10" t="s">
        <v>7</v>
      </c>
      <c r="C4" s="10"/>
      <c r="D4" s="10"/>
      <c r="E4" s="10"/>
      <c r="F4" s="10"/>
      <c r="G4" s="10"/>
      <c r="H4" s="10"/>
      <c r="I4" s="10"/>
      <c r="J4" s="10"/>
      <c r="K4" s="10"/>
      <c r="L4" s="10"/>
      <c r="M4" s="10"/>
      <c r="N4" s="10"/>
      <c r="O4" s="10"/>
      <c r="P4" s="10"/>
      <c r="Q4" s="10"/>
    </row>
    <row r="5" spans="1:17">
      <c r="A5" s="11"/>
      <c r="B5" s="19" t="s">
        <v>793</v>
      </c>
      <c r="C5" s="19"/>
      <c r="D5" s="19"/>
      <c r="E5" s="19"/>
      <c r="F5" s="19"/>
      <c r="G5" s="19"/>
      <c r="H5" s="19"/>
      <c r="I5" s="19"/>
      <c r="J5" s="19"/>
      <c r="K5" s="19"/>
      <c r="L5" s="19"/>
      <c r="M5" s="19"/>
      <c r="N5" s="19"/>
      <c r="O5" s="19"/>
      <c r="P5" s="19"/>
      <c r="Q5" s="19"/>
    </row>
    <row r="6" spans="1:17">
      <c r="A6" s="11"/>
      <c r="B6" s="21" t="s">
        <v>795</v>
      </c>
      <c r="C6" s="21"/>
      <c r="D6" s="21"/>
      <c r="E6" s="21"/>
      <c r="F6" s="21"/>
      <c r="G6" s="21"/>
      <c r="H6" s="21"/>
      <c r="I6" s="21"/>
      <c r="J6" s="21"/>
      <c r="K6" s="21"/>
      <c r="L6" s="21"/>
      <c r="M6" s="21"/>
      <c r="N6" s="21"/>
      <c r="O6" s="21"/>
      <c r="P6" s="21"/>
      <c r="Q6" s="21"/>
    </row>
    <row r="7" spans="1:17">
      <c r="A7" s="11"/>
      <c r="B7" s="34"/>
      <c r="C7" s="34"/>
      <c r="D7" s="34"/>
      <c r="E7" s="34"/>
      <c r="F7" s="34"/>
      <c r="G7" s="34"/>
      <c r="H7" s="34"/>
      <c r="I7" s="34"/>
      <c r="J7" s="34"/>
      <c r="K7" s="34"/>
      <c r="L7" s="34"/>
      <c r="M7" s="34"/>
      <c r="N7" s="34"/>
      <c r="O7" s="34"/>
      <c r="P7" s="34"/>
      <c r="Q7" s="34"/>
    </row>
    <row r="8" spans="1:17">
      <c r="A8" s="11"/>
      <c r="B8" s="16"/>
      <c r="C8" s="16"/>
      <c r="D8" s="16"/>
      <c r="E8" s="16"/>
      <c r="F8" s="16"/>
      <c r="G8" s="16"/>
      <c r="H8" s="16"/>
      <c r="I8" s="16"/>
      <c r="J8" s="16"/>
      <c r="K8" s="16"/>
      <c r="L8" s="16"/>
      <c r="M8" s="16"/>
      <c r="N8" s="16"/>
      <c r="O8" s="16"/>
      <c r="P8" s="16"/>
      <c r="Q8" s="16"/>
    </row>
    <row r="9" spans="1:17" ht="15.75" thickBot="1">
      <c r="A9" s="11"/>
      <c r="B9" s="182"/>
      <c r="C9" s="35" t="s">
        <v>297</v>
      </c>
      <c r="D9" s="35"/>
      <c r="E9" s="35"/>
      <c r="F9" s="35"/>
      <c r="G9" s="35"/>
      <c r="H9" s="35"/>
      <c r="I9" s="35"/>
      <c r="J9" s="25"/>
      <c r="K9" s="35" t="s">
        <v>314</v>
      </c>
      <c r="L9" s="35"/>
      <c r="M9" s="35"/>
      <c r="N9" s="35"/>
      <c r="O9" s="35"/>
      <c r="P9" s="35"/>
      <c r="Q9" s="35"/>
    </row>
    <row r="10" spans="1:17" ht="15.75" thickBot="1">
      <c r="A10" s="11"/>
      <c r="B10" s="182"/>
      <c r="C10" s="151">
        <v>2014</v>
      </c>
      <c r="D10" s="151"/>
      <c r="E10" s="151"/>
      <c r="F10" s="25"/>
      <c r="G10" s="151">
        <v>2013</v>
      </c>
      <c r="H10" s="151"/>
      <c r="I10" s="151"/>
      <c r="J10" s="25"/>
      <c r="K10" s="151">
        <v>2014</v>
      </c>
      <c r="L10" s="151"/>
      <c r="M10" s="151"/>
      <c r="N10" s="25"/>
      <c r="O10" s="151">
        <v>2013</v>
      </c>
      <c r="P10" s="151"/>
      <c r="Q10" s="151"/>
    </row>
    <row r="11" spans="1:17">
      <c r="A11" s="11"/>
      <c r="B11" s="14" t="s">
        <v>796</v>
      </c>
      <c r="C11" s="219" t="s">
        <v>797</v>
      </c>
      <c r="D11" s="219"/>
      <c r="E11" s="219"/>
      <c r="F11" s="219"/>
      <c r="G11" s="219"/>
      <c r="H11" s="219"/>
      <c r="I11" s="219"/>
      <c r="J11" s="219"/>
      <c r="K11" s="219"/>
      <c r="L11" s="219"/>
      <c r="M11" s="219"/>
      <c r="N11" s="219"/>
      <c r="O11" s="219"/>
      <c r="P11" s="219"/>
      <c r="Q11" s="219"/>
    </row>
    <row r="12" spans="1:17">
      <c r="A12" s="11"/>
      <c r="B12" s="163" t="s">
        <v>798</v>
      </c>
      <c r="C12" s="159">
        <v>43480</v>
      </c>
      <c r="D12" s="159"/>
      <c r="E12" s="38"/>
      <c r="F12" s="38"/>
      <c r="G12" s="159">
        <v>33020</v>
      </c>
      <c r="H12" s="159"/>
      <c r="I12" s="38"/>
      <c r="J12" s="38"/>
      <c r="K12" s="159">
        <v>41600</v>
      </c>
      <c r="L12" s="159"/>
      <c r="M12" s="38"/>
      <c r="N12" s="38"/>
      <c r="O12" s="159">
        <v>31611</v>
      </c>
      <c r="P12" s="159"/>
      <c r="Q12" s="38"/>
    </row>
    <row r="13" spans="1:17">
      <c r="A13" s="11"/>
      <c r="B13" s="163"/>
      <c r="C13" s="159"/>
      <c r="D13" s="159"/>
      <c r="E13" s="38"/>
      <c r="F13" s="38"/>
      <c r="G13" s="159"/>
      <c r="H13" s="159"/>
      <c r="I13" s="38"/>
      <c r="J13" s="38"/>
      <c r="K13" s="159"/>
      <c r="L13" s="159"/>
      <c r="M13" s="38"/>
      <c r="N13" s="38"/>
      <c r="O13" s="159"/>
      <c r="P13" s="159"/>
      <c r="Q13" s="38"/>
    </row>
    <row r="14" spans="1:17">
      <c r="A14" s="11"/>
      <c r="B14" s="163" t="s">
        <v>799</v>
      </c>
      <c r="C14" s="160" t="s">
        <v>269</v>
      </c>
      <c r="D14" s="160"/>
      <c r="E14" s="38"/>
      <c r="F14" s="38"/>
      <c r="G14" s="160" t="s">
        <v>269</v>
      </c>
      <c r="H14" s="160"/>
      <c r="I14" s="38"/>
      <c r="J14" s="38"/>
      <c r="K14" s="160" t="s">
        <v>269</v>
      </c>
      <c r="L14" s="160"/>
      <c r="M14" s="38"/>
      <c r="N14" s="38"/>
      <c r="O14" s="160" t="s">
        <v>269</v>
      </c>
      <c r="P14" s="160"/>
      <c r="Q14" s="38"/>
    </row>
    <row r="15" spans="1:17" ht="15.75" thickBot="1">
      <c r="A15" s="11"/>
      <c r="B15" s="163"/>
      <c r="C15" s="161"/>
      <c r="D15" s="161"/>
      <c r="E15" s="48"/>
      <c r="F15" s="38"/>
      <c r="G15" s="161"/>
      <c r="H15" s="161"/>
      <c r="I15" s="48"/>
      <c r="J15" s="38"/>
      <c r="K15" s="161"/>
      <c r="L15" s="161"/>
      <c r="M15" s="48"/>
      <c r="N15" s="38"/>
      <c r="O15" s="161"/>
      <c r="P15" s="161"/>
      <c r="Q15" s="48"/>
    </row>
    <row r="16" spans="1:17">
      <c r="A16" s="11"/>
      <c r="B16" s="163" t="s">
        <v>771</v>
      </c>
      <c r="C16" s="157">
        <v>43480</v>
      </c>
      <c r="D16" s="157"/>
      <c r="E16" s="39"/>
      <c r="F16" s="38"/>
      <c r="G16" s="157">
        <v>33020</v>
      </c>
      <c r="H16" s="157"/>
      <c r="I16" s="39"/>
      <c r="J16" s="38"/>
      <c r="K16" s="157">
        <v>41600</v>
      </c>
      <c r="L16" s="157"/>
      <c r="M16" s="39"/>
      <c r="N16" s="38"/>
      <c r="O16" s="157">
        <v>31611</v>
      </c>
      <c r="P16" s="157"/>
      <c r="Q16" s="39"/>
    </row>
    <row r="17" spans="1:17" ht="15.75" thickBot="1">
      <c r="A17" s="11"/>
      <c r="B17" s="163"/>
      <c r="C17" s="166"/>
      <c r="D17" s="166"/>
      <c r="E17" s="59"/>
      <c r="F17" s="38"/>
      <c r="G17" s="166"/>
      <c r="H17" s="166"/>
      <c r="I17" s="59"/>
      <c r="J17" s="38"/>
      <c r="K17" s="166"/>
      <c r="L17" s="166"/>
      <c r="M17" s="59"/>
      <c r="N17" s="38"/>
      <c r="O17" s="166"/>
      <c r="P17" s="166"/>
      <c r="Q17" s="59"/>
    </row>
    <row r="18" spans="1:17" ht="15.75" thickTop="1">
      <c r="A18" s="11"/>
      <c r="B18" s="21" t="s">
        <v>800</v>
      </c>
      <c r="C18" s="220"/>
      <c r="D18" s="220"/>
      <c r="E18" s="220"/>
      <c r="F18" s="38"/>
      <c r="G18" s="222"/>
      <c r="H18" s="222"/>
      <c r="I18" s="61"/>
      <c r="J18" s="38"/>
      <c r="K18" s="220"/>
      <c r="L18" s="220"/>
      <c r="M18" s="220"/>
      <c r="N18" s="38"/>
      <c r="O18" s="222"/>
      <c r="P18" s="222"/>
      <c r="Q18" s="61"/>
    </row>
    <row r="19" spans="1:17">
      <c r="A19" s="11"/>
      <c r="B19" s="21"/>
      <c r="C19" s="21"/>
      <c r="D19" s="21"/>
      <c r="E19" s="21"/>
      <c r="F19" s="38"/>
      <c r="G19" s="221"/>
      <c r="H19" s="221"/>
      <c r="I19" s="38"/>
      <c r="J19" s="38"/>
      <c r="K19" s="21"/>
      <c r="L19" s="21"/>
      <c r="M19" s="21"/>
      <c r="N19" s="38"/>
      <c r="O19" s="221"/>
      <c r="P19" s="221"/>
      <c r="Q19" s="38"/>
    </row>
    <row r="20" spans="1:17">
      <c r="A20" s="11"/>
      <c r="B20" s="163" t="s">
        <v>109</v>
      </c>
      <c r="C20" s="21" t="s">
        <v>263</v>
      </c>
      <c r="D20" s="159">
        <v>31186</v>
      </c>
      <c r="E20" s="38"/>
      <c r="F20" s="38"/>
      <c r="G20" s="21" t="s">
        <v>263</v>
      </c>
      <c r="H20" s="159">
        <v>56577</v>
      </c>
      <c r="I20" s="38"/>
      <c r="J20" s="38"/>
      <c r="K20" s="21" t="s">
        <v>263</v>
      </c>
      <c r="L20" s="159">
        <v>82980</v>
      </c>
      <c r="M20" s="38"/>
      <c r="N20" s="38"/>
      <c r="O20" s="21" t="s">
        <v>263</v>
      </c>
      <c r="P20" s="159">
        <v>114143</v>
      </c>
      <c r="Q20" s="38"/>
    </row>
    <row r="21" spans="1:17" ht="15.75" thickBot="1">
      <c r="A21" s="11"/>
      <c r="B21" s="163"/>
      <c r="C21" s="164"/>
      <c r="D21" s="166"/>
      <c r="E21" s="59"/>
      <c r="F21" s="38"/>
      <c r="G21" s="164"/>
      <c r="H21" s="166"/>
      <c r="I21" s="59"/>
      <c r="J21" s="38"/>
      <c r="K21" s="164"/>
      <c r="L21" s="166"/>
      <c r="M21" s="59"/>
      <c r="N21" s="38"/>
      <c r="O21" s="164"/>
      <c r="P21" s="166"/>
      <c r="Q21" s="59"/>
    </row>
    <row r="22" spans="1:17" ht="15.75" thickTop="1">
      <c r="A22" s="11"/>
      <c r="B22" s="163" t="s">
        <v>801</v>
      </c>
      <c r="C22" s="223">
        <v>43480</v>
      </c>
      <c r="D22" s="223"/>
      <c r="E22" s="61"/>
      <c r="F22" s="38"/>
      <c r="G22" s="223">
        <v>33020</v>
      </c>
      <c r="H22" s="223"/>
      <c r="I22" s="61"/>
      <c r="J22" s="38"/>
      <c r="K22" s="223">
        <v>41600</v>
      </c>
      <c r="L22" s="223"/>
      <c r="M22" s="61"/>
      <c r="N22" s="38"/>
      <c r="O22" s="223">
        <v>31611</v>
      </c>
      <c r="P22" s="223"/>
      <c r="Q22" s="61"/>
    </row>
    <row r="23" spans="1:17" ht="15.75" thickBot="1">
      <c r="A23" s="11"/>
      <c r="B23" s="163"/>
      <c r="C23" s="166"/>
      <c r="D23" s="166"/>
      <c r="E23" s="59"/>
      <c r="F23" s="38"/>
      <c r="G23" s="166"/>
      <c r="H23" s="166"/>
      <c r="I23" s="59"/>
      <c r="J23" s="38"/>
      <c r="K23" s="166"/>
      <c r="L23" s="166"/>
      <c r="M23" s="59"/>
      <c r="N23" s="38"/>
      <c r="O23" s="166"/>
      <c r="P23" s="166"/>
      <c r="Q23" s="59"/>
    </row>
    <row r="24" spans="1:17" ht="15.75" thickTop="1">
      <c r="A24" s="11"/>
      <c r="B24" s="163" t="s">
        <v>802</v>
      </c>
      <c r="C24" s="220" t="s">
        <v>263</v>
      </c>
      <c r="D24" s="218">
        <v>0.72</v>
      </c>
      <c r="E24" s="61"/>
      <c r="F24" s="38"/>
      <c r="G24" s="220" t="s">
        <v>263</v>
      </c>
      <c r="H24" s="218">
        <v>1.71</v>
      </c>
      <c r="I24" s="61"/>
      <c r="J24" s="38"/>
      <c r="K24" s="220" t="s">
        <v>263</v>
      </c>
      <c r="L24" s="218">
        <v>1.99</v>
      </c>
      <c r="M24" s="61"/>
      <c r="N24" s="38"/>
      <c r="O24" s="220" t="s">
        <v>263</v>
      </c>
      <c r="P24" s="218">
        <v>3.61</v>
      </c>
      <c r="Q24" s="61"/>
    </row>
    <row r="25" spans="1:17" ht="15.75" thickBot="1">
      <c r="A25" s="11"/>
      <c r="B25" s="163"/>
      <c r="C25" s="164"/>
      <c r="D25" s="165"/>
      <c r="E25" s="59"/>
      <c r="F25" s="38"/>
      <c r="G25" s="164"/>
      <c r="H25" s="165"/>
      <c r="I25" s="59"/>
      <c r="J25" s="38"/>
      <c r="K25" s="164"/>
      <c r="L25" s="165"/>
      <c r="M25" s="59"/>
      <c r="N25" s="38"/>
      <c r="O25" s="164"/>
      <c r="P25" s="165"/>
      <c r="Q25" s="59"/>
    </row>
    <row r="26" spans="1:17" ht="15.75" thickTop="1">
      <c r="A26" s="11"/>
      <c r="B26" s="34"/>
      <c r="C26" s="34"/>
      <c r="D26" s="34"/>
      <c r="E26" s="34"/>
      <c r="F26" s="34"/>
    </row>
    <row r="27" spans="1:17">
      <c r="A27" s="11"/>
      <c r="B27" s="16"/>
      <c r="C27" s="16"/>
      <c r="D27" s="16"/>
      <c r="E27" s="16"/>
      <c r="F27" s="16"/>
    </row>
    <row r="28" spans="1:17" ht="15.75" thickBot="1">
      <c r="A28" s="11"/>
      <c r="B28" s="31"/>
      <c r="C28" s="25"/>
      <c r="D28" s="25"/>
      <c r="E28" s="25"/>
      <c r="F28" s="25"/>
    </row>
    <row r="29" spans="1:17">
      <c r="A29" s="11"/>
      <c r="B29" s="16"/>
      <c r="C29" s="16"/>
    </row>
    <row r="30" spans="1:17" ht="242.25">
      <c r="A30" s="11"/>
      <c r="B30" s="224">
        <v>-1</v>
      </c>
      <c r="C30" s="210" t="s">
        <v>803</v>
      </c>
    </row>
  </sheetData>
  <mergeCells count="107">
    <mergeCell ref="B5:Q5"/>
    <mergeCell ref="B6:Q6"/>
    <mergeCell ref="O24:O25"/>
    <mergeCell ref="P24:P25"/>
    <mergeCell ref="Q24:Q25"/>
    <mergeCell ref="B26:F26"/>
    <mergeCell ref="A1:A2"/>
    <mergeCell ref="B1:Q1"/>
    <mergeCell ref="B2:Q2"/>
    <mergeCell ref="B3:Q3"/>
    <mergeCell ref="A4:A30"/>
    <mergeCell ref="B4:Q4"/>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Q16:Q17"/>
    <mergeCell ref="B18:B19"/>
    <mergeCell ref="C18:E19"/>
    <mergeCell ref="F18:F19"/>
    <mergeCell ref="G18:H19"/>
    <mergeCell ref="I18:I19"/>
    <mergeCell ref="J18:J19"/>
    <mergeCell ref="K18:M19"/>
    <mergeCell ref="N18:N19"/>
    <mergeCell ref="O18:P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C11:Q11"/>
    <mergeCell ref="B12:B13"/>
    <mergeCell ref="C12:D13"/>
    <mergeCell ref="E12:E13"/>
    <mergeCell ref="F12:F13"/>
    <mergeCell ref="G12:H13"/>
    <mergeCell ref="I12:I13"/>
    <mergeCell ref="J12:J13"/>
    <mergeCell ref="K12:L13"/>
    <mergeCell ref="M12:M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5.28515625" bestFit="1" customWidth="1"/>
    <col min="2" max="2" width="36.5703125" customWidth="1"/>
    <col min="3" max="3" width="30.28515625" customWidth="1"/>
    <col min="4" max="4" width="5.140625" customWidth="1"/>
    <col min="5" max="5" width="30.28515625" customWidth="1"/>
    <col min="6" max="6" width="36.5703125" customWidth="1"/>
    <col min="7" max="7" width="19.85546875" customWidth="1"/>
    <col min="8" max="9" width="30.28515625" customWidth="1"/>
    <col min="10" max="10" width="32.140625" customWidth="1"/>
    <col min="11" max="11" width="5.140625" customWidth="1"/>
    <col min="12" max="12" width="30.28515625" customWidth="1"/>
    <col min="13" max="13" width="6.5703125" customWidth="1"/>
    <col min="14" max="14" width="19.85546875" customWidth="1"/>
    <col min="15" max="15" width="30.28515625" customWidth="1"/>
  </cols>
  <sheetData>
    <row r="1" spans="1:15" ht="15" customHeight="1">
      <c r="A1" s="7" t="s">
        <v>8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05</v>
      </c>
      <c r="B3" s="10" t="s">
        <v>7</v>
      </c>
      <c r="C3" s="10"/>
      <c r="D3" s="10"/>
      <c r="E3" s="10"/>
      <c r="F3" s="10"/>
      <c r="G3" s="10"/>
      <c r="H3" s="10"/>
      <c r="I3" s="10"/>
      <c r="J3" s="10"/>
      <c r="K3" s="10"/>
      <c r="L3" s="10"/>
      <c r="M3" s="10"/>
      <c r="N3" s="10"/>
      <c r="O3" s="10"/>
    </row>
    <row r="4" spans="1:15" ht="15" customHeight="1">
      <c r="A4" s="11" t="s">
        <v>804</v>
      </c>
      <c r="B4" s="10" t="s">
        <v>7</v>
      </c>
      <c r="C4" s="10"/>
      <c r="D4" s="10"/>
      <c r="E4" s="10"/>
      <c r="F4" s="10"/>
      <c r="G4" s="10"/>
      <c r="H4" s="10"/>
      <c r="I4" s="10"/>
      <c r="J4" s="10"/>
      <c r="K4" s="10"/>
      <c r="L4" s="10"/>
      <c r="M4" s="10"/>
      <c r="N4" s="10"/>
      <c r="O4" s="10"/>
    </row>
    <row r="5" spans="1:15">
      <c r="A5" s="11"/>
      <c r="B5" s="19" t="s">
        <v>804</v>
      </c>
      <c r="C5" s="19"/>
      <c r="D5" s="19"/>
      <c r="E5" s="19"/>
      <c r="F5" s="19"/>
      <c r="G5" s="19"/>
      <c r="H5" s="19"/>
      <c r="I5" s="19"/>
      <c r="J5" s="19"/>
      <c r="K5" s="19"/>
      <c r="L5" s="19"/>
      <c r="M5" s="19"/>
      <c r="N5" s="19"/>
      <c r="O5" s="19"/>
    </row>
    <row r="6" spans="1:15" ht="25.5" customHeight="1">
      <c r="A6" s="11"/>
      <c r="B6" s="21" t="s">
        <v>806</v>
      </c>
      <c r="C6" s="21"/>
      <c r="D6" s="21"/>
      <c r="E6" s="21"/>
      <c r="F6" s="21"/>
      <c r="G6" s="21"/>
      <c r="H6" s="21"/>
      <c r="I6" s="21"/>
      <c r="J6" s="21"/>
      <c r="K6" s="21"/>
      <c r="L6" s="21"/>
      <c r="M6" s="21"/>
      <c r="N6" s="21"/>
      <c r="O6" s="21"/>
    </row>
    <row r="7" spans="1:15">
      <c r="A7" s="11"/>
      <c r="B7" s="21" t="s">
        <v>807</v>
      </c>
      <c r="C7" s="21"/>
      <c r="D7" s="21"/>
      <c r="E7" s="21"/>
      <c r="F7" s="21"/>
      <c r="G7" s="21"/>
      <c r="H7" s="21"/>
      <c r="I7" s="21"/>
      <c r="J7" s="21"/>
      <c r="K7" s="21"/>
      <c r="L7" s="21"/>
      <c r="M7" s="21"/>
      <c r="N7" s="21"/>
      <c r="O7" s="21"/>
    </row>
    <row r="8" spans="1:15">
      <c r="A8" s="11"/>
      <c r="B8" s="21" t="s">
        <v>808</v>
      </c>
      <c r="C8" s="21"/>
      <c r="D8" s="21"/>
      <c r="E8" s="21"/>
      <c r="F8" s="21"/>
      <c r="G8" s="21"/>
      <c r="H8" s="21"/>
      <c r="I8" s="21"/>
      <c r="J8" s="21"/>
      <c r="K8" s="21"/>
      <c r="L8" s="21"/>
      <c r="M8" s="21"/>
      <c r="N8" s="21"/>
      <c r="O8" s="21"/>
    </row>
    <row r="9" spans="1:15">
      <c r="A9" s="11"/>
      <c r="B9" s="34"/>
      <c r="C9" s="34"/>
      <c r="D9" s="34"/>
      <c r="E9" s="34"/>
      <c r="F9" s="34"/>
      <c r="G9" s="34"/>
      <c r="H9" s="34"/>
      <c r="I9" s="34"/>
      <c r="J9" s="34"/>
      <c r="K9" s="34"/>
      <c r="L9" s="34"/>
      <c r="M9" s="34"/>
      <c r="N9" s="34"/>
      <c r="O9" s="34"/>
    </row>
    <row r="10" spans="1:15">
      <c r="A10" s="11"/>
      <c r="B10" s="16"/>
      <c r="C10" s="16"/>
      <c r="D10" s="16"/>
      <c r="E10" s="16"/>
      <c r="F10" s="16"/>
      <c r="G10" s="16"/>
      <c r="H10" s="16"/>
      <c r="I10" s="16"/>
      <c r="J10" s="16"/>
      <c r="K10" s="16"/>
      <c r="L10" s="16"/>
      <c r="M10" s="16"/>
      <c r="N10" s="16"/>
      <c r="O10" s="16"/>
    </row>
    <row r="11" spans="1:15" ht="15.75" thickBot="1">
      <c r="A11" s="11"/>
      <c r="B11" s="25"/>
      <c r="C11" s="35" t="s">
        <v>4</v>
      </c>
      <c r="D11" s="35"/>
      <c r="E11" s="35"/>
      <c r="F11" s="35"/>
      <c r="G11" s="35"/>
      <c r="H11" s="35"/>
      <c r="I11" s="25"/>
      <c r="J11" s="35" t="s">
        <v>809</v>
      </c>
      <c r="K11" s="35"/>
      <c r="L11" s="35"/>
      <c r="M11" s="35"/>
      <c r="N11" s="35"/>
      <c r="O11" s="35"/>
    </row>
    <row r="12" spans="1:15" ht="15.75" thickBot="1">
      <c r="A12" s="11"/>
      <c r="B12" s="63"/>
      <c r="C12" s="151" t="s">
        <v>810</v>
      </c>
      <c r="D12" s="151"/>
      <c r="E12" s="25"/>
      <c r="F12" s="151" t="s">
        <v>811</v>
      </c>
      <c r="G12" s="151"/>
      <c r="H12" s="151"/>
      <c r="I12" s="25"/>
      <c r="J12" s="151" t="s">
        <v>810</v>
      </c>
      <c r="K12" s="151"/>
      <c r="L12" s="25"/>
      <c r="M12" s="151" t="s">
        <v>811</v>
      </c>
      <c r="N12" s="151"/>
      <c r="O12" s="151"/>
    </row>
    <row r="13" spans="1:15">
      <c r="A13" s="11"/>
      <c r="B13" s="21" t="s">
        <v>812</v>
      </c>
      <c r="C13" s="157">
        <v>16582</v>
      </c>
      <c r="D13" s="39"/>
      <c r="E13" s="38"/>
      <c r="F13" s="153" t="s">
        <v>263</v>
      </c>
      <c r="G13" s="155">
        <v>45.34</v>
      </c>
      <c r="H13" s="39"/>
      <c r="I13" s="38"/>
      <c r="J13" s="157">
        <v>4465722</v>
      </c>
      <c r="K13" s="39"/>
      <c r="L13" s="38"/>
      <c r="M13" s="153" t="s">
        <v>263</v>
      </c>
      <c r="N13" s="155">
        <v>30.3</v>
      </c>
      <c r="O13" s="39"/>
    </row>
    <row r="14" spans="1:15">
      <c r="A14" s="11"/>
      <c r="B14" s="21"/>
      <c r="C14" s="158"/>
      <c r="D14" s="71"/>
      <c r="E14" s="38"/>
      <c r="F14" s="154"/>
      <c r="G14" s="156"/>
      <c r="H14" s="71"/>
      <c r="I14" s="38"/>
      <c r="J14" s="158"/>
      <c r="K14" s="71"/>
      <c r="L14" s="38"/>
      <c r="M14" s="154"/>
      <c r="N14" s="156"/>
      <c r="O14" s="71"/>
    </row>
    <row r="15" spans="1:15">
      <c r="A15" s="11"/>
      <c r="B15" s="163" t="s">
        <v>813</v>
      </c>
      <c r="C15" s="159">
        <v>7164</v>
      </c>
      <c r="D15" s="38"/>
      <c r="E15" s="38"/>
      <c r="F15" s="160">
        <v>58.88</v>
      </c>
      <c r="G15" s="160"/>
      <c r="H15" s="38"/>
      <c r="I15" s="38"/>
      <c r="J15" s="159">
        <v>1690418</v>
      </c>
      <c r="K15" s="38"/>
      <c r="L15" s="38"/>
      <c r="M15" s="160">
        <v>44.16</v>
      </c>
      <c r="N15" s="160"/>
      <c r="O15" s="38"/>
    </row>
    <row r="16" spans="1:15">
      <c r="A16" s="11"/>
      <c r="B16" s="163"/>
      <c r="C16" s="159"/>
      <c r="D16" s="38"/>
      <c r="E16" s="38"/>
      <c r="F16" s="160"/>
      <c r="G16" s="160"/>
      <c r="H16" s="38"/>
      <c r="I16" s="38"/>
      <c r="J16" s="159"/>
      <c r="K16" s="38"/>
      <c r="L16" s="38"/>
      <c r="M16" s="160"/>
      <c r="N16" s="160"/>
      <c r="O16" s="38"/>
    </row>
    <row r="17" spans="1:15">
      <c r="A17" s="11"/>
      <c r="B17" s="163" t="s">
        <v>814</v>
      </c>
      <c r="C17" s="160" t="s">
        <v>815</v>
      </c>
      <c r="D17" s="21" t="s">
        <v>291</v>
      </c>
      <c r="E17" s="38"/>
      <c r="F17" s="160">
        <v>45.16</v>
      </c>
      <c r="G17" s="160"/>
      <c r="H17" s="38"/>
      <c r="I17" s="38"/>
      <c r="J17" s="160" t="s">
        <v>816</v>
      </c>
      <c r="K17" s="21" t="s">
        <v>291</v>
      </c>
      <c r="L17" s="38"/>
      <c r="M17" s="160">
        <v>24.35</v>
      </c>
      <c r="N17" s="160"/>
      <c r="O17" s="38"/>
    </row>
    <row r="18" spans="1:15">
      <c r="A18" s="11"/>
      <c r="B18" s="163"/>
      <c r="C18" s="160"/>
      <c r="D18" s="21"/>
      <c r="E18" s="38"/>
      <c r="F18" s="160"/>
      <c r="G18" s="160"/>
      <c r="H18" s="38"/>
      <c r="I18" s="38"/>
      <c r="J18" s="160"/>
      <c r="K18" s="21"/>
      <c r="L18" s="38"/>
      <c r="M18" s="160"/>
      <c r="N18" s="160"/>
      <c r="O18" s="38"/>
    </row>
    <row r="19" spans="1:15">
      <c r="A19" s="11"/>
      <c r="B19" s="163" t="s">
        <v>817</v>
      </c>
      <c r="C19" s="160" t="s">
        <v>269</v>
      </c>
      <c r="D19" s="38"/>
      <c r="E19" s="38"/>
      <c r="F19" s="160" t="s">
        <v>269</v>
      </c>
      <c r="G19" s="160"/>
      <c r="H19" s="38"/>
      <c r="I19" s="38"/>
      <c r="J19" s="160" t="s">
        <v>818</v>
      </c>
      <c r="K19" s="21" t="s">
        <v>291</v>
      </c>
      <c r="L19" s="38"/>
      <c r="M19" s="160">
        <v>35.409999999999997</v>
      </c>
      <c r="N19" s="160"/>
      <c r="O19" s="38"/>
    </row>
    <row r="20" spans="1:15" ht="15.75" thickBot="1">
      <c r="A20" s="11"/>
      <c r="B20" s="163"/>
      <c r="C20" s="161"/>
      <c r="D20" s="48"/>
      <c r="E20" s="38"/>
      <c r="F20" s="160"/>
      <c r="G20" s="160"/>
      <c r="H20" s="38"/>
      <c r="I20" s="38"/>
      <c r="J20" s="161"/>
      <c r="K20" s="162"/>
      <c r="L20" s="38"/>
      <c r="M20" s="160"/>
      <c r="N20" s="160"/>
      <c r="O20" s="38"/>
    </row>
    <row r="21" spans="1:15">
      <c r="A21" s="11"/>
      <c r="B21" s="21" t="s">
        <v>819</v>
      </c>
      <c r="C21" s="157">
        <v>19334</v>
      </c>
      <c r="D21" s="39"/>
      <c r="E21" s="38"/>
      <c r="F21" s="21" t="s">
        <v>263</v>
      </c>
      <c r="G21" s="160">
        <v>50.4</v>
      </c>
      <c r="H21" s="38"/>
      <c r="I21" s="38"/>
      <c r="J21" s="157">
        <v>5108738</v>
      </c>
      <c r="K21" s="39"/>
      <c r="L21" s="38"/>
      <c r="M21" s="21" t="s">
        <v>263</v>
      </c>
      <c r="N21" s="160">
        <v>36.04</v>
      </c>
      <c r="O21" s="38"/>
    </row>
    <row r="22" spans="1:15" ht="15.75" thickBot="1">
      <c r="A22" s="11"/>
      <c r="B22" s="21"/>
      <c r="C22" s="166"/>
      <c r="D22" s="59"/>
      <c r="E22" s="38"/>
      <c r="F22" s="21"/>
      <c r="G22" s="160"/>
      <c r="H22" s="38"/>
      <c r="I22" s="38"/>
      <c r="J22" s="166"/>
      <c r="K22" s="59"/>
      <c r="L22" s="38"/>
      <c r="M22" s="21"/>
      <c r="N22" s="160"/>
      <c r="O22" s="38"/>
    </row>
    <row r="23" spans="1:15" ht="15.75" thickTop="1">
      <c r="A23" s="11"/>
      <c r="B23" s="21" t="s">
        <v>820</v>
      </c>
      <c r="C23" s="21"/>
      <c r="D23" s="21"/>
      <c r="E23" s="21"/>
      <c r="F23" s="21"/>
      <c r="G23" s="21"/>
      <c r="H23" s="21"/>
      <c r="I23" s="21"/>
      <c r="J23" s="21"/>
      <c r="K23" s="21"/>
      <c r="L23" s="21"/>
      <c r="M23" s="21"/>
      <c r="N23" s="21"/>
      <c r="O23" s="21"/>
    </row>
    <row r="24" spans="1:15">
      <c r="A24" s="11"/>
      <c r="B24" s="34"/>
      <c r="C24" s="34"/>
      <c r="D24" s="34"/>
      <c r="E24" s="34"/>
      <c r="F24" s="34"/>
    </row>
    <row r="25" spans="1:15">
      <c r="A25" s="11"/>
      <c r="B25" s="16"/>
      <c r="C25" s="16"/>
      <c r="D25" s="16"/>
      <c r="E25" s="16"/>
      <c r="F25" s="16"/>
    </row>
    <row r="26" spans="1:15">
      <c r="A26" s="11"/>
      <c r="B26" s="38"/>
      <c r="C26" s="40" t="s">
        <v>821</v>
      </c>
      <c r="D26" s="40"/>
      <c r="E26" s="38"/>
      <c r="F26" s="26" t="s">
        <v>823</v>
      </c>
    </row>
    <row r="27" spans="1:15">
      <c r="A27" s="11"/>
      <c r="B27" s="38"/>
      <c r="C27" s="40" t="s">
        <v>822</v>
      </c>
      <c r="D27" s="40"/>
      <c r="E27" s="38"/>
      <c r="F27" s="26" t="s">
        <v>824</v>
      </c>
    </row>
    <row r="28" spans="1:15">
      <c r="A28" s="11"/>
      <c r="B28" s="38"/>
      <c r="C28" s="10"/>
      <c r="D28" s="10"/>
      <c r="E28" s="38"/>
      <c r="F28" s="26" t="s">
        <v>825</v>
      </c>
    </row>
    <row r="29" spans="1:15">
      <c r="A29" s="11"/>
      <c r="B29" s="38"/>
      <c r="C29" s="10"/>
      <c r="D29" s="10"/>
      <c r="E29" s="38"/>
      <c r="F29" s="26" t="s">
        <v>826</v>
      </c>
    </row>
    <row r="30" spans="1:15" ht="15.75" thickBot="1">
      <c r="A30" s="11"/>
      <c r="B30" s="38"/>
      <c r="C30" s="225"/>
      <c r="D30" s="225"/>
      <c r="E30" s="38"/>
      <c r="F30" s="27" t="s">
        <v>827</v>
      </c>
    </row>
    <row r="31" spans="1:15">
      <c r="A31" s="11"/>
      <c r="B31" s="21" t="s">
        <v>828</v>
      </c>
      <c r="C31" s="157">
        <v>19334</v>
      </c>
      <c r="D31" s="39"/>
      <c r="E31" s="38"/>
      <c r="F31" s="226">
        <v>3.3</v>
      </c>
    </row>
    <row r="32" spans="1:15">
      <c r="A32" s="11"/>
      <c r="B32" s="21"/>
      <c r="C32" s="158"/>
      <c r="D32" s="71"/>
      <c r="E32" s="38"/>
      <c r="F32" s="227"/>
    </row>
    <row r="33" spans="1:6">
      <c r="A33" s="11"/>
      <c r="B33" s="21" t="s">
        <v>829</v>
      </c>
      <c r="C33" s="159">
        <v>5108738</v>
      </c>
      <c r="D33" s="38"/>
      <c r="E33" s="38"/>
      <c r="F33" s="228">
        <v>5</v>
      </c>
    </row>
    <row r="34" spans="1:6">
      <c r="A34" s="11"/>
      <c r="B34" s="21"/>
      <c r="C34" s="159"/>
      <c r="D34" s="38"/>
      <c r="E34" s="38"/>
      <c r="F34" s="228"/>
    </row>
  </sheetData>
  <mergeCells count="100">
    <mergeCell ref="B23:O23"/>
    <mergeCell ref="A1:A2"/>
    <mergeCell ref="B1:O1"/>
    <mergeCell ref="B2:O2"/>
    <mergeCell ref="B3:O3"/>
    <mergeCell ref="A4:A34"/>
    <mergeCell ref="B4:O4"/>
    <mergeCell ref="B5:O5"/>
    <mergeCell ref="B6:O6"/>
    <mergeCell ref="B7:O7"/>
    <mergeCell ref="B8:O8"/>
    <mergeCell ref="B31:B32"/>
    <mergeCell ref="C31:C32"/>
    <mergeCell ref="D31:D32"/>
    <mergeCell ref="E31:E32"/>
    <mergeCell ref="F31:F32"/>
    <mergeCell ref="B33:B34"/>
    <mergeCell ref="C33:C34"/>
    <mergeCell ref="D33:D34"/>
    <mergeCell ref="E33:E34"/>
    <mergeCell ref="F33:F34"/>
    <mergeCell ref="N21:N22"/>
    <mergeCell ref="O21:O22"/>
    <mergeCell ref="B24:F24"/>
    <mergeCell ref="B26:B30"/>
    <mergeCell ref="C26:D26"/>
    <mergeCell ref="C27:D27"/>
    <mergeCell ref="C28:D28"/>
    <mergeCell ref="C29:D29"/>
    <mergeCell ref="C30:D30"/>
    <mergeCell ref="E26:E30"/>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D12"/>
    <mergeCell ref="F12:H12"/>
    <mergeCell ref="J12:K12"/>
    <mergeCell ref="M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830</v>
      </c>
      <c r="B1" s="1" t="s">
        <v>1</v>
      </c>
    </row>
    <row r="2" spans="1:2">
      <c r="A2" s="7"/>
      <c r="B2" s="1" t="s">
        <v>2</v>
      </c>
    </row>
    <row r="3" spans="1:2">
      <c r="A3" s="3" t="s">
        <v>831</v>
      </c>
      <c r="B3" s="4" t="s">
        <v>7</v>
      </c>
    </row>
    <row r="4" spans="1:2">
      <c r="A4" s="11" t="s">
        <v>830</v>
      </c>
      <c r="B4" s="4" t="s">
        <v>7</v>
      </c>
    </row>
    <row r="5" spans="1:2" ht="26.25">
      <c r="A5" s="11"/>
      <c r="B5" s="13" t="s">
        <v>830</v>
      </c>
    </row>
    <row r="6" spans="1:2" ht="306.75">
      <c r="A6" s="11"/>
      <c r="B6" s="14" t="s">
        <v>832</v>
      </c>
    </row>
    <row r="7" spans="1:2" ht="268.5">
      <c r="A7" s="11"/>
      <c r="B7" s="14" t="s">
        <v>833</v>
      </c>
    </row>
    <row r="8" spans="1:2">
      <c r="A8" s="11"/>
      <c r="B8" s="15" t="s">
        <v>834</v>
      </c>
    </row>
    <row r="9" spans="1:2" ht="166.5">
      <c r="A9" s="11"/>
      <c r="B9" s="14" t="s">
        <v>835</v>
      </c>
    </row>
    <row r="10" spans="1:2" ht="39">
      <c r="A10" s="11"/>
      <c r="B10" s="229" t="s">
        <v>83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837</v>
      </c>
      <c r="B1" s="1" t="s">
        <v>1</v>
      </c>
    </row>
    <row r="2" spans="1:2">
      <c r="A2" s="7"/>
      <c r="B2" s="1" t="s">
        <v>2</v>
      </c>
    </row>
    <row r="3" spans="1:2" ht="30">
      <c r="A3" s="3" t="s">
        <v>838</v>
      </c>
      <c r="B3" s="4" t="s">
        <v>7</v>
      </c>
    </row>
    <row r="4" spans="1:2">
      <c r="A4" s="11" t="s">
        <v>837</v>
      </c>
      <c r="B4" s="4" t="s">
        <v>7</v>
      </c>
    </row>
    <row r="5" spans="1:2">
      <c r="A5" s="11"/>
      <c r="B5" s="13" t="s">
        <v>837</v>
      </c>
    </row>
    <row r="6" spans="1:2" ht="141">
      <c r="A6" s="11"/>
      <c r="B6" s="14" t="s">
        <v>839</v>
      </c>
    </row>
    <row r="7" spans="1:2">
      <c r="A7" s="11"/>
      <c r="B7" s="15" t="s">
        <v>840</v>
      </c>
    </row>
    <row r="8" spans="1:2" ht="102.75">
      <c r="A8" s="11"/>
      <c r="B8" s="14" t="s">
        <v>841</v>
      </c>
    </row>
    <row r="9" spans="1:2" ht="409.6">
      <c r="A9" s="11"/>
      <c r="B9" s="14" t="s">
        <v>842</v>
      </c>
    </row>
    <row r="10" spans="1:2">
      <c r="A10" s="11"/>
      <c r="B10" s="15" t="s">
        <v>843</v>
      </c>
    </row>
    <row r="11" spans="1:2" ht="243">
      <c r="A11" s="11"/>
      <c r="B11" s="14" t="s">
        <v>844</v>
      </c>
    </row>
    <row r="12" spans="1:2">
      <c r="A12" s="11"/>
      <c r="B12" s="15" t="s">
        <v>845</v>
      </c>
    </row>
    <row r="13" spans="1:2" ht="90">
      <c r="A13" s="11"/>
      <c r="B13" s="14" t="s">
        <v>846</v>
      </c>
    </row>
    <row r="14" spans="1:2" ht="26.25">
      <c r="A14" s="11"/>
      <c r="B14" s="15" t="s">
        <v>847</v>
      </c>
    </row>
    <row r="15" spans="1:2" ht="332.25">
      <c r="A15" s="11"/>
      <c r="B15" s="14" t="s">
        <v>848</v>
      </c>
    </row>
    <row r="16" spans="1:2" ht="319.5">
      <c r="A16" s="11"/>
      <c r="B16" s="14" t="s">
        <v>849</v>
      </c>
    </row>
    <row r="17" spans="1:2" ht="64.5">
      <c r="A17" s="11"/>
      <c r="B17" s="14" t="s">
        <v>850</v>
      </c>
    </row>
    <row r="18" spans="1:2" ht="409.6">
      <c r="A18" s="11"/>
      <c r="B18" s="14" t="s">
        <v>851</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28515625" customWidth="1"/>
    <col min="3" max="3" width="6.7109375" customWidth="1"/>
    <col min="4" max="4" width="36.28515625" customWidth="1"/>
  </cols>
  <sheetData>
    <row r="1" spans="1:4" ht="15" customHeight="1">
      <c r="A1" s="1" t="s">
        <v>28</v>
      </c>
      <c r="B1" s="7" t="s">
        <v>2</v>
      </c>
      <c r="C1" s="7"/>
      <c r="D1" s="1" t="s">
        <v>29</v>
      </c>
    </row>
    <row r="2" spans="1:4">
      <c r="A2" s="3" t="s">
        <v>30</v>
      </c>
      <c r="B2" s="4" t="s">
        <v>7</v>
      </c>
      <c r="C2" s="4"/>
      <c r="D2" s="4" t="s">
        <v>7</v>
      </c>
    </row>
    <row r="3" spans="1:4">
      <c r="A3" s="2" t="s">
        <v>31</v>
      </c>
      <c r="B3" s="8">
        <v>413864000</v>
      </c>
      <c r="C3" s="4"/>
      <c r="D3" s="8">
        <v>390721000</v>
      </c>
    </row>
    <row r="4" spans="1:4">
      <c r="A4" s="2" t="s">
        <v>32</v>
      </c>
      <c r="B4" s="6">
        <v>405089000</v>
      </c>
      <c r="C4" s="4"/>
      <c r="D4" s="6">
        <v>676600000</v>
      </c>
    </row>
    <row r="5" spans="1:4" ht="60">
      <c r="A5" s="2" t="s">
        <v>33</v>
      </c>
      <c r="B5" s="6">
        <v>168163000</v>
      </c>
      <c r="C5" s="9" t="s">
        <v>34</v>
      </c>
      <c r="D5" s="6">
        <v>169927000</v>
      </c>
    </row>
    <row r="6" spans="1:4">
      <c r="A6" s="2" t="s">
        <v>35</v>
      </c>
      <c r="B6" s="6">
        <v>41235000</v>
      </c>
      <c r="C6" s="4"/>
      <c r="D6" s="6">
        <v>47774000</v>
      </c>
    </row>
    <row r="7" spans="1:4">
      <c r="A7" s="2" t="s">
        <v>36</v>
      </c>
      <c r="B7" s="6">
        <v>373037000</v>
      </c>
      <c r="C7" s="4"/>
      <c r="D7" s="6">
        <v>278885000</v>
      </c>
    </row>
    <row r="8" spans="1:4">
      <c r="A8" s="2" t="s">
        <v>37</v>
      </c>
      <c r="B8" s="6">
        <v>45394423000</v>
      </c>
      <c r="C8" s="4"/>
      <c r="D8" s="6">
        <v>39911888000</v>
      </c>
    </row>
    <row r="9" spans="1:4">
      <c r="A9" s="2" t="s">
        <v>38</v>
      </c>
      <c r="B9" s="6">
        <v>150448000</v>
      </c>
      <c r="C9" s="4"/>
      <c r="D9" s="6">
        <v>208929000</v>
      </c>
    </row>
    <row r="10" spans="1:4" ht="17.25">
      <c r="A10" s="2" t="s">
        <v>39</v>
      </c>
      <c r="B10" s="6">
        <v>51249837000</v>
      </c>
      <c r="C10" s="9" t="s">
        <v>40</v>
      </c>
      <c r="D10" s="6">
        <v>45263254000</v>
      </c>
    </row>
    <row r="11" spans="1:4">
      <c r="A11" s="3" t="s">
        <v>41</v>
      </c>
      <c r="B11" s="4" t="s">
        <v>7</v>
      </c>
      <c r="C11" s="4"/>
      <c r="D11" s="4" t="s">
        <v>7</v>
      </c>
    </row>
    <row r="12" spans="1:4">
      <c r="A12" s="2" t="s">
        <v>42</v>
      </c>
      <c r="B12" s="6">
        <v>174851000</v>
      </c>
      <c r="C12" s="4"/>
      <c r="D12" s="6">
        <v>278655000</v>
      </c>
    </row>
    <row r="13" spans="1:4" ht="30">
      <c r="A13" s="2" t="s">
        <v>43</v>
      </c>
      <c r="B13" s="6">
        <v>86253000</v>
      </c>
      <c r="C13" s="4"/>
      <c r="D13" s="6">
        <v>79999000</v>
      </c>
    </row>
    <row r="14" spans="1:4">
      <c r="A14" s="2" t="s">
        <v>44</v>
      </c>
      <c r="B14" s="6">
        <v>322949000</v>
      </c>
      <c r="C14" s="4"/>
      <c r="D14" s="6">
        <v>242986000</v>
      </c>
    </row>
    <row r="15" spans="1:4">
      <c r="A15" s="2" t="s">
        <v>45</v>
      </c>
      <c r="B15" s="6">
        <v>600000000</v>
      </c>
      <c r="C15" s="4"/>
      <c r="D15" s="6">
        <v>579464000</v>
      </c>
    </row>
    <row r="16" spans="1:4">
      <c r="A16" s="2" t="s">
        <v>46</v>
      </c>
      <c r="B16" s="6">
        <v>7100367000</v>
      </c>
      <c r="C16" s="4"/>
      <c r="D16" s="6">
        <v>4720045000</v>
      </c>
    </row>
    <row r="17" spans="1:4" ht="30">
      <c r="A17" s="2" t="s">
        <v>47</v>
      </c>
      <c r="B17" s="4" t="s">
        <v>48</v>
      </c>
      <c r="C17" s="4"/>
      <c r="D17" s="4" t="s">
        <v>48</v>
      </c>
    </row>
    <row r="18" spans="1:4" ht="30">
      <c r="A18" s="2" t="s">
        <v>49</v>
      </c>
      <c r="B18" s="6">
        <v>42376658000</v>
      </c>
      <c r="C18" s="4"/>
      <c r="D18" s="6">
        <v>38834831000</v>
      </c>
    </row>
    <row r="19" spans="1:4">
      <c r="A19" s="3" t="s">
        <v>50</v>
      </c>
      <c r="B19" s="4" t="s">
        <v>7</v>
      </c>
      <c r="C19" s="4"/>
      <c r="D19" s="4" t="s">
        <v>7</v>
      </c>
    </row>
    <row r="20" spans="1:4">
      <c r="A20" s="2" t="s">
        <v>51</v>
      </c>
      <c r="B20" s="6">
        <v>578021000</v>
      </c>
      <c r="C20" s="4"/>
      <c r="D20" s="6">
        <v>590236000</v>
      </c>
    </row>
    <row r="21" spans="1:4">
      <c r="A21" s="2" t="s">
        <v>52</v>
      </c>
      <c r="B21" s="6">
        <v>-31925000</v>
      </c>
      <c r="C21" s="4"/>
      <c r="D21" s="6">
        <v>-114905000</v>
      </c>
    </row>
    <row r="22" spans="1:4" ht="30">
      <c r="A22" s="2" t="s">
        <v>53</v>
      </c>
      <c r="B22" s="6">
        <v>-944000</v>
      </c>
      <c r="C22" s="4"/>
      <c r="D22" s="6">
        <v>-1122000</v>
      </c>
    </row>
    <row r="23" spans="1:4">
      <c r="A23" s="2" t="s">
        <v>54</v>
      </c>
      <c r="B23" s="6">
        <v>545152000</v>
      </c>
      <c r="C23" s="4"/>
      <c r="D23" s="6">
        <v>474209000</v>
      </c>
    </row>
    <row r="24" spans="1:4" ht="30">
      <c r="A24" s="2" t="s">
        <v>55</v>
      </c>
      <c r="B24" s="6">
        <v>1180620000</v>
      </c>
      <c r="C24" s="4"/>
      <c r="D24" s="6">
        <v>1234169000</v>
      </c>
    </row>
    <row r="25" spans="1:4">
      <c r="A25" s="2" t="s">
        <v>56</v>
      </c>
      <c r="B25" s="6">
        <v>1772812000</v>
      </c>
      <c r="C25" s="4"/>
      <c r="D25" s="6">
        <v>1708378000</v>
      </c>
    </row>
    <row r="26" spans="1:4" ht="30">
      <c r="A26" s="2" t="s">
        <v>57</v>
      </c>
      <c r="B26" s="6">
        <v>51249837000</v>
      </c>
      <c r="C26" s="4"/>
      <c r="D26" s="6">
        <v>45263254000</v>
      </c>
    </row>
    <row r="27" spans="1:4">
      <c r="A27" s="2" t="s">
        <v>4</v>
      </c>
      <c r="B27" s="4" t="s">
        <v>7</v>
      </c>
      <c r="C27" s="4"/>
      <c r="D27" s="4" t="s">
        <v>7</v>
      </c>
    </row>
    <row r="28" spans="1:4">
      <c r="A28" s="3" t="s">
        <v>50</v>
      </c>
      <c r="B28" s="4" t="s">
        <v>7</v>
      </c>
      <c r="C28" s="4"/>
      <c r="D28" s="4" t="s">
        <v>7</v>
      </c>
    </row>
    <row r="29" spans="1:4">
      <c r="A29" s="2" t="s">
        <v>58</v>
      </c>
      <c r="B29" s="4">
        <v>0</v>
      </c>
      <c r="C29" s="4"/>
      <c r="D29" s="4">
        <v>0</v>
      </c>
    </row>
    <row r="30" spans="1:4">
      <c r="A30" s="2" t="s">
        <v>5</v>
      </c>
      <c r="B30" s="4" t="s">
        <v>7</v>
      </c>
      <c r="C30" s="4"/>
      <c r="D30" s="4" t="s">
        <v>7</v>
      </c>
    </row>
    <row r="31" spans="1:4">
      <c r="A31" s="3" t="s">
        <v>50</v>
      </c>
      <c r="B31" s="4" t="s">
        <v>7</v>
      </c>
      <c r="C31" s="4"/>
      <c r="D31" s="4" t="s">
        <v>7</v>
      </c>
    </row>
    <row r="32" spans="1:4">
      <c r="A32" s="2" t="s">
        <v>58</v>
      </c>
      <c r="B32" s="4">
        <v>0</v>
      </c>
      <c r="C32" s="4"/>
      <c r="D32" s="4">
        <v>0</v>
      </c>
    </row>
    <row r="33" spans="1:4">
      <c r="A33" s="2" t="s">
        <v>59</v>
      </c>
      <c r="B33" s="4" t="s">
        <v>7</v>
      </c>
      <c r="C33" s="4"/>
      <c r="D33" s="4" t="s">
        <v>7</v>
      </c>
    </row>
    <row r="34" spans="1:4">
      <c r="A34" s="3" t="s">
        <v>30</v>
      </c>
      <c r="B34" s="4" t="s">
        <v>7</v>
      </c>
      <c r="C34" s="4"/>
      <c r="D34" s="4" t="s">
        <v>7</v>
      </c>
    </row>
    <row r="35" spans="1:4">
      <c r="A35" s="2" t="s">
        <v>31</v>
      </c>
      <c r="B35" s="6">
        <v>2963816000</v>
      </c>
      <c r="C35" s="4"/>
      <c r="D35" s="6">
        <v>2246944000</v>
      </c>
    </row>
    <row r="36" spans="1:4">
      <c r="A36" s="2" t="s">
        <v>37</v>
      </c>
      <c r="B36" s="6">
        <v>45394423000</v>
      </c>
      <c r="C36" s="4"/>
      <c r="D36" s="6">
        <v>39911888000</v>
      </c>
    </row>
    <row r="37" spans="1:4">
      <c r="A37" s="2" t="s">
        <v>60</v>
      </c>
      <c r="B37" s="6">
        <v>141751000</v>
      </c>
      <c r="C37" s="4"/>
      <c r="D37" s="6">
        <v>159215000</v>
      </c>
    </row>
    <row r="38" spans="1:4">
      <c r="A38" s="2" t="s">
        <v>61</v>
      </c>
      <c r="B38" s="6">
        <v>304642000</v>
      </c>
      <c r="C38" s="4"/>
      <c r="D38" s="6">
        <v>283764000</v>
      </c>
    </row>
    <row r="39" spans="1:4">
      <c r="A39" s="2" t="s">
        <v>62</v>
      </c>
      <c r="B39" s="6">
        <v>327955000</v>
      </c>
      <c r="C39" s="4"/>
      <c r="D39" s="6">
        <v>324213000</v>
      </c>
    </row>
    <row r="40" spans="1:4">
      <c r="A40" s="2" t="s">
        <v>63</v>
      </c>
      <c r="B40" s="6">
        <v>56350000</v>
      </c>
      <c r="C40" s="4"/>
      <c r="D40" s="6">
        <v>94937000</v>
      </c>
    </row>
    <row r="41" spans="1:4">
      <c r="A41" s="2" t="s">
        <v>38</v>
      </c>
      <c r="B41" s="6">
        <v>509064000</v>
      </c>
      <c r="C41" s="4"/>
      <c r="D41" s="6">
        <v>469457000</v>
      </c>
    </row>
    <row r="42" spans="1:4">
      <c r="A42" s="3" t="s">
        <v>41</v>
      </c>
      <c r="B42" s="4" t="s">
        <v>7</v>
      </c>
      <c r="C42" s="4"/>
      <c r="D42" s="4" t="s">
        <v>7</v>
      </c>
    </row>
    <row r="43" spans="1:4" ht="30">
      <c r="A43" s="2" t="s">
        <v>43</v>
      </c>
      <c r="B43" s="6">
        <v>52824000</v>
      </c>
      <c r="C43" s="4"/>
      <c r="D43" s="6">
        <v>29213000</v>
      </c>
    </row>
    <row r="44" spans="1:4">
      <c r="A44" s="2" t="s">
        <v>45</v>
      </c>
      <c r="B44" s="6">
        <v>996802000</v>
      </c>
      <c r="C44" s="4"/>
      <c r="D44" s="4">
        <v>0</v>
      </c>
    </row>
    <row r="45" spans="1:4">
      <c r="A45" s="2" t="s">
        <v>64</v>
      </c>
      <c r="B45" s="6">
        <v>1011421000</v>
      </c>
      <c r="C45" s="4"/>
      <c r="D45" s="6">
        <v>697705000</v>
      </c>
    </row>
    <row r="46" spans="1:4">
      <c r="A46" s="2" t="s">
        <v>65</v>
      </c>
      <c r="B46" s="6">
        <v>86114000</v>
      </c>
      <c r="C46" s="4"/>
      <c r="D46" s="6">
        <v>140251000</v>
      </c>
    </row>
    <row r="47" spans="1:4">
      <c r="A47" s="2" t="s">
        <v>66</v>
      </c>
      <c r="B47" s="6">
        <v>130392000</v>
      </c>
      <c r="C47" s="4"/>
      <c r="D47" s="6">
        <v>149880000</v>
      </c>
    </row>
    <row r="48" spans="1:4">
      <c r="A48" s="2" t="s">
        <v>67</v>
      </c>
      <c r="B48" s="6">
        <v>222038000</v>
      </c>
      <c r="C48" s="4"/>
      <c r="D48" s="6">
        <v>224711000</v>
      </c>
    </row>
    <row r="49" spans="1:4">
      <c r="A49" s="2" t="s">
        <v>68</v>
      </c>
      <c r="B49" s="6">
        <v>3416723000</v>
      </c>
      <c r="C49" s="4"/>
      <c r="D49" s="6">
        <v>2297181000</v>
      </c>
    </row>
    <row r="50" spans="1:4" ht="30">
      <c r="A50" s="2" t="s">
        <v>69</v>
      </c>
      <c r="B50" s="4" t="s">
        <v>7</v>
      </c>
      <c r="C50" s="4"/>
      <c r="D50" s="4" t="s">
        <v>7</v>
      </c>
    </row>
    <row r="51" spans="1:4">
      <c r="A51" s="3" t="s">
        <v>50</v>
      </c>
      <c r="B51" s="4" t="s">
        <v>7</v>
      </c>
      <c r="C51" s="4"/>
      <c r="D51" s="4" t="s">
        <v>7</v>
      </c>
    </row>
    <row r="52" spans="1:4" ht="30">
      <c r="A52" s="2" t="s">
        <v>55</v>
      </c>
      <c r="B52" s="8">
        <v>47040000</v>
      </c>
      <c r="C52" s="4"/>
      <c r="D52" s="8">
        <v>0</v>
      </c>
    </row>
    <row r="53" spans="1:4">
      <c r="A53" s="10"/>
      <c r="B53" s="10"/>
      <c r="C53" s="10"/>
      <c r="D53" s="10"/>
    </row>
    <row r="54" spans="1:4" ht="60" customHeight="1">
      <c r="A54" s="2" t="s">
        <v>34</v>
      </c>
      <c r="B54" s="11" t="s">
        <v>70</v>
      </c>
      <c r="C54" s="11"/>
      <c r="D54" s="11"/>
    </row>
    <row r="55" spans="1:4" ht="45" customHeight="1">
      <c r="A55" s="2" t="s">
        <v>40</v>
      </c>
      <c r="B55" s="11" t="s">
        <v>71</v>
      </c>
      <c r="C55" s="11"/>
      <c r="D55" s="11"/>
    </row>
  </sheetData>
  <mergeCells count="4">
    <mergeCell ref="B1:C1"/>
    <mergeCell ref="A53:D53"/>
    <mergeCell ref="B54:D54"/>
    <mergeCell ref="B55:D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4.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15" customHeight="1">
      <c r="A3" s="3" t="s">
        <v>853</v>
      </c>
      <c r="B3" s="10" t="s">
        <v>7</v>
      </c>
      <c r="C3" s="10"/>
      <c r="D3" s="10"/>
      <c r="E3" s="10"/>
      <c r="F3" s="10"/>
      <c r="G3" s="10"/>
      <c r="H3" s="10"/>
      <c r="I3" s="10"/>
    </row>
    <row r="4" spans="1:9" ht="15" customHeight="1">
      <c r="A4" s="11" t="s">
        <v>852</v>
      </c>
      <c r="B4" s="10" t="s">
        <v>7</v>
      </c>
      <c r="C4" s="10"/>
      <c r="D4" s="10"/>
      <c r="E4" s="10"/>
      <c r="F4" s="10"/>
      <c r="G4" s="10"/>
      <c r="H4" s="10"/>
      <c r="I4" s="10"/>
    </row>
    <row r="5" spans="1:9">
      <c r="A5" s="11"/>
      <c r="B5" s="19" t="s">
        <v>854</v>
      </c>
      <c r="C5" s="19"/>
      <c r="D5" s="19"/>
      <c r="E5" s="19"/>
      <c r="F5" s="19"/>
      <c r="G5" s="19"/>
      <c r="H5" s="19"/>
      <c r="I5" s="19"/>
    </row>
    <row r="6" spans="1:9" ht="51" customHeight="1">
      <c r="A6" s="11"/>
      <c r="B6" s="21" t="s">
        <v>855</v>
      </c>
      <c r="C6" s="21"/>
      <c r="D6" s="21"/>
      <c r="E6" s="21"/>
      <c r="F6" s="21"/>
      <c r="G6" s="21"/>
      <c r="H6" s="21"/>
      <c r="I6" s="21"/>
    </row>
    <row r="7" spans="1:9">
      <c r="A7" s="11"/>
      <c r="B7" s="34"/>
      <c r="C7" s="34"/>
      <c r="D7" s="34"/>
      <c r="E7" s="34"/>
      <c r="F7" s="34"/>
      <c r="G7" s="34"/>
      <c r="H7" s="34"/>
      <c r="I7" s="34"/>
    </row>
    <row r="8" spans="1:9">
      <c r="A8" s="11"/>
      <c r="B8" s="16"/>
      <c r="C8" s="16"/>
      <c r="D8" s="16"/>
      <c r="E8" s="16"/>
      <c r="F8" s="16"/>
      <c r="G8" s="16"/>
      <c r="H8" s="16"/>
      <c r="I8" s="16"/>
    </row>
    <row r="9" spans="1:9" ht="15.75" thickBot="1">
      <c r="A9" s="11"/>
      <c r="B9" s="25"/>
      <c r="C9" s="35" t="s">
        <v>693</v>
      </c>
      <c r="D9" s="35"/>
      <c r="E9" s="35"/>
      <c r="F9" s="35"/>
      <c r="G9" s="35"/>
      <c r="H9" s="35"/>
      <c r="I9" s="35"/>
    </row>
    <row r="10" spans="1:9">
      <c r="A10" s="11"/>
      <c r="B10" s="183"/>
      <c r="C10" s="37" t="s">
        <v>257</v>
      </c>
      <c r="D10" s="37"/>
      <c r="E10" s="37"/>
      <c r="F10" s="39"/>
      <c r="G10" s="37" t="s">
        <v>258</v>
      </c>
      <c r="H10" s="37"/>
      <c r="I10" s="37"/>
    </row>
    <row r="11" spans="1:9" ht="15.75" thickBot="1">
      <c r="A11" s="11"/>
      <c r="B11" s="183"/>
      <c r="C11" s="35">
        <v>2014</v>
      </c>
      <c r="D11" s="35"/>
      <c r="E11" s="35"/>
      <c r="F11" s="38"/>
      <c r="G11" s="35">
        <v>2013</v>
      </c>
      <c r="H11" s="35"/>
      <c r="I11" s="35"/>
    </row>
    <row r="12" spans="1:9">
      <c r="A12" s="11"/>
      <c r="B12" s="14" t="s">
        <v>856</v>
      </c>
      <c r="C12" s="231"/>
      <c r="D12" s="231"/>
      <c r="E12" s="231"/>
      <c r="F12" s="25"/>
      <c r="G12" s="231"/>
      <c r="H12" s="231"/>
      <c r="I12" s="231"/>
    </row>
    <row r="13" spans="1:9">
      <c r="A13" s="11"/>
      <c r="B13" s="163" t="s">
        <v>857</v>
      </c>
      <c r="C13" s="21" t="s">
        <v>263</v>
      </c>
      <c r="D13" s="159">
        <v>33642</v>
      </c>
      <c r="E13" s="38"/>
      <c r="F13" s="38"/>
      <c r="G13" s="21" t="s">
        <v>263</v>
      </c>
      <c r="H13" s="159">
        <v>41095</v>
      </c>
      <c r="I13" s="38"/>
    </row>
    <row r="14" spans="1:9">
      <c r="A14" s="11"/>
      <c r="B14" s="163"/>
      <c r="C14" s="21"/>
      <c r="D14" s="159"/>
      <c r="E14" s="38"/>
      <c r="F14" s="38"/>
      <c r="G14" s="21"/>
      <c r="H14" s="159"/>
      <c r="I14" s="38"/>
    </row>
    <row r="15" spans="1:9">
      <c r="A15" s="11"/>
      <c r="B15" s="163" t="s">
        <v>858</v>
      </c>
      <c r="C15" s="159">
        <v>1162</v>
      </c>
      <c r="D15" s="159"/>
      <c r="E15" s="38"/>
      <c r="F15" s="38"/>
      <c r="G15" s="159">
        <v>1220</v>
      </c>
      <c r="H15" s="159"/>
      <c r="I15" s="38"/>
    </row>
    <row r="16" spans="1:9">
      <c r="A16" s="11"/>
      <c r="B16" s="163"/>
      <c r="C16" s="159"/>
      <c r="D16" s="159"/>
      <c r="E16" s="38"/>
      <c r="F16" s="38"/>
      <c r="G16" s="159"/>
      <c r="H16" s="159"/>
      <c r="I16" s="38"/>
    </row>
    <row r="17" spans="1:9">
      <c r="A17" s="11"/>
      <c r="B17" s="163" t="s">
        <v>859</v>
      </c>
      <c r="C17" s="159">
        <v>4636</v>
      </c>
      <c r="D17" s="159"/>
      <c r="E17" s="38"/>
      <c r="F17" s="38"/>
      <c r="G17" s="159">
        <v>3272</v>
      </c>
      <c r="H17" s="159"/>
      <c r="I17" s="38"/>
    </row>
    <row r="18" spans="1:9">
      <c r="A18" s="11"/>
      <c r="B18" s="163"/>
      <c r="C18" s="159"/>
      <c r="D18" s="159"/>
      <c r="E18" s="38"/>
      <c r="F18" s="38"/>
      <c r="G18" s="159"/>
      <c r="H18" s="159"/>
      <c r="I18" s="38"/>
    </row>
    <row r="19" spans="1:9" ht="22.5" customHeight="1">
      <c r="A19" s="11"/>
      <c r="B19" s="152" t="s">
        <v>860</v>
      </c>
      <c r="C19" s="159">
        <v>1795</v>
      </c>
      <c r="D19" s="159"/>
      <c r="E19" s="38"/>
      <c r="F19" s="38"/>
      <c r="G19" s="159">
        <v>2187</v>
      </c>
      <c r="H19" s="159"/>
      <c r="I19" s="38"/>
    </row>
    <row r="20" spans="1:9" ht="15.75" thickBot="1">
      <c r="A20" s="11"/>
      <c r="B20" s="152"/>
      <c r="C20" s="217"/>
      <c r="D20" s="217"/>
      <c r="E20" s="48"/>
      <c r="F20" s="38"/>
      <c r="G20" s="217"/>
      <c r="H20" s="217"/>
      <c r="I20" s="48"/>
    </row>
    <row r="21" spans="1:9">
      <c r="A21" s="11"/>
      <c r="B21" s="232" t="s">
        <v>861</v>
      </c>
      <c r="C21" s="153" t="s">
        <v>263</v>
      </c>
      <c r="D21" s="157">
        <v>41235</v>
      </c>
      <c r="E21" s="39"/>
      <c r="F21" s="38"/>
      <c r="G21" s="153" t="s">
        <v>263</v>
      </c>
      <c r="H21" s="157">
        <v>47774</v>
      </c>
      <c r="I21" s="39"/>
    </row>
    <row r="22" spans="1:9" ht="15.75" thickBot="1">
      <c r="A22" s="11"/>
      <c r="B22" s="232"/>
      <c r="C22" s="164"/>
      <c r="D22" s="166"/>
      <c r="E22" s="59"/>
      <c r="F22" s="38"/>
      <c r="G22" s="164"/>
      <c r="H22" s="166"/>
      <c r="I22" s="59"/>
    </row>
    <row r="23" spans="1:9" ht="15.75" thickTop="1">
      <c r="A23" s="11"/>
      <c r="B23" s="21" t="s">
        <v>862</v>
      </c>
      <c r="C23" s="220"/>
      <c r="D23" s="220"/>
      <c r="E23" s="220"/>
      <c r="F23" s="38"/>
      <c r="G23" s="222"/>
      <c r="H23" s="222"/>
      <c r="I23" s="61"/>
    </row>
    <row r="24" spans="1:9">
      <c r="A24" s="11"/>
      <c r="B24" s="21"/>
      <c r="C24" s="21"/>
      <c r="D24" s="21"/>
      <c r="E24" s="21"/>
      <c r="F24" s="38"/>
      <c r="G24" s="221"/>
      <c r="H24" s="221"/>
      <c r="I24" s="38"/>
    </row>
    <row r="25" spans="1:9" ht="23.25" customHeight="1">
      <c r="A25" s="11"/>
      <c r="B25" s="152" t="s">
        <v>863</v>
      </c>
      <c r="C25" s="21" t="s">
        <v>263</v>
      </c>
      <c r="D25" s="159">
        <v>320940</v>
      </c>
      <c r="E25" s="38"/>
      <c r="F25" s="38"/>
      <c r="G25" s="21" t="s">
        <v>263</v>
      </c>
      <c r="H25" s="159">
        <v>240911</v>
      </c>
      <c r="I25" s="38"/>
    </row>
    <row r="26" spans="1:9">
      <c r="A26" s="11"/>
      <c r="B26" s="152"/>
      <c r="C26" s="21"/>
      <c r="D26" s="159"/>
      <c r="E26" s="38"/>
      <c r="F26" s="38"/>
      <c r="G26" s="21"/>
      <c r="H26" s="159"/>
      <c r="I26" s="38"/>
    </row>
    <row r="27" spans="1:9">
      <c r="A27" s="11"/>
      <c r="B27" s="163" t="s">
        <v>864</v>
      </c>
      <c r="C27" s="159">
        <v>2009</v>
      </c>
      <c r="D27" s="159"/>
      <c r="E27" s="38"/>
      <c r="F27" s="38"/>
      <c r="G27" s="159">
        <v>2075</v>
      </c>
      <c r="H27" s="159"/>
      <c r="I27" s="38"/>
    </row>
    <row r="28" spans="1:9" ht="15.75" thickBot="1">
      <c r="A28" s="11"/>
      <c r="B28" s="163"/>
      <c r="C28" s="217"/>
      <c r="D28" s="217"/>
      <c r="E28" s="48"/>
      <c r="F28" s="38"/>
      <c r="G28" s="217"/>
      <c r="H28" s="217"/>
      <c r="I28" s="48"/>
    </row>
    <row r="29" spans="1:9">
      <c r="A29" s="11"/>
      <c r="B29" s="232" t="s">
        <v>865</v>
      </c>
      <c r="C29" s="153" t="s">
        <v>263</v>
      </c>
      <c r="D29" s="157">
        <v>322949</v>
      </c>
      <c r="E29" s="39"/>
      <c r="F29" s="38"/>
      <c r="G29" s="153" t="s">
        <v>263</v>
      </c>
      <c r="H29" s="157">
        <v>242986</v>
      </c>
      <c r="I29" s="39"/>
    </row>
    <row r="30" spans="1:9" ht="15.75" thickBot="1">
      <c r="A30" s="11"/>
      <c r="B30" s="232"/>
      <c r="C30" s="164"/>
      <c r="D30" s="166"/>
      <c r="E30" s="59"/>
      <c r="F30" s="38"/>
      <c r="G30" s="164"/>
      <c r="H30" s="166"/>
      <c r="I30" s="59"/>
    </row>
    <row r="31" spans="1:9" ht="15.75" thickTop="1">
      <c r="A31" s="11"/>
      <c r="B31" s="20" t="s">
        <v>857</v>
      </c>
      <c r="C31" s="20"/>
      <c r="D31" s="20"/>
      <c r="E31" s="20"/>
      <c r="F31" s="20"/>
      <c r="G31" s="20"/>
      <c r="H31" s="20"/>
      <c r="I31" s="20"/>
    </row>
    <row r="32" spans="1:9" ht="38.25" customHeight="1">
      <c r="A32" s="11"/>
      <c r="B32" s="21" t="s">
        <v>866</v>
      </c>
      <c r="C32" s="21"/>
      <c r="D32" s="21"/>
      <c r="E32" s="21"/>
      <c r="F32" s="21"/>
      <c r="G32" s="21"/>
      <c r="H32" s="21"/>
      <c r="I32" s="21"/>
    </row>
    <row r="33" spans="1:9">
      <c r="A33" s="11"/>
      <c r="B33" s="20" t="s">
        <v>867</v>
      </c>
      <c r="C33" s="20"/>
      <c r="D33" s="20"/>
      <c r="E33" s="20"/>
      <c r="F33" s="20"/>
      <c r="G33" s="20"/>
      <c r="H33" s="20"/>
      <c r="I33" s="20"/>
    </row>
    <row r="34" spans="1:9" ht="38.25" customHeight="1">
      <c r="A34" s="11"/>
      <c r="B34" s="21" t="s">
        <v>868</v>
      </c>
      <c r="C34" s="21"/>
      <c r="D34" s="21"/>
      <c r="E34" s="21"/>
      <c r="F34" s="21"/>
      <c r="G34" s="21"/>
      <c r="H34" s="21"/>
      <c r="I34" s="21"/>
    </row>
    <row r="35" spans="1:9">
      <c r="A35" s="11"/>
      <c r="B35" s="20" t="s">
        <v>869</v>
      </c>
      <c r="C35" s="20"/>
      <c r="D35" s="20"/>
      <c r="E35" s="20"/>
      <c r="F35" s="20"/>
      <c r="G35" s="20"/>
      <c r="H35" s="20"/>
      <c r="I35" s="20"/>
    </row>
    <row r="36" spans="1:9" ht="63.75" customHeight="1">
      <c r="A36" s="11"/>
      <c r="B36" s="21" t="s">
        <v>870</v>
      </c>
      <c r="C36" s="21"/>
      <c r="D36" s="21"/>
      <c r="E36" s="21"/>
      <c r="F36" s="21"/>
      <c r="G36" s="21"/>
      <c r="H36" s="21"/>
      <c r="I36" s="21"/>
    </row>
    <row r="37" spans="1:9">
      <c r="A37" s="11"/>
      <c r="B37" s="20" t="s">
        <v>871</v>
      </c>
      <c r="C37" s="20"/>
      <c r="D37" s="20"/>
      <c r="E37" s="20"/>
      <c r="F37" s="20"/>
      <c r="G37" s="20"/>
      <c r="H37" s="20"/>
      <c r="I37" s="20"/>
    </row>
    <row r="38" spans="1:9" ht="38.25" customHeight="1">
      <c r="A38" s="11"/>
      <c r="B38" s="21" t="s">
        <v>872</v>
      </c>
      <c r="C38" s="21"/>
      <c r="D38" s="21"/>
      <c r="E38" s="21"/>
      <c r="F38" s="21"/>
      <c r="G38" s="21"/>
      <c r="H38" s="21"/>
      <c r="I38" s="21"/>
    </row>
    <row r="39" spans="1:9">
      <c r="A39" s="11"/>
      <c r="B39" s="20" t="s">
        <v>873</v>
      </c>
      <c r="C39" s="20"/>
      <c r="D39" s="20"/>
      <c r="E39" s="20"/>
      <c r="F39" s="20"/>
      <c r="G39" s="20"/>
      <c r="H39" s="20"/>
      <c r="I39" s="20"/>
    </row>
    <row r="40" spans="1:9" ht="25.5" customHeight="1">
      <c r="A40" s="11"/>
      <c r="B40" s="21" t="s">
        <v>874</v>
      </c>
      <c r="C40" s="21"/>
      <c r="D40" s="21"/>
      <c r="E40" s="21"/>
      <c r="F40" s="21"/>
      <c r="G40" s="21"/>
      <c r="H40" s="21"/>
      <c r="I40" s="21"/>
    </row>
    <row r="41" spans="1:9">
      <c r="A41" s="11"/>
      <c r="B41" s="20" t="s">
        <v>875</v>
      </c>
      <c r="C41" s="20"/>
      <c r="D41" s="20"/>
      <c r="E41" s="20"/>
      <c r="F41" s="20"/>
      <c r="G41" s="20"/>
      <c r="H41" s="20"/>
      <c r="I41" s="20"/>
    </row>
    <row r="42" spans="1:9" ht="25.5" customHeight="1">
      <c r="A42" s="11"/>
      <c r="B42" s="21" t="s">
        <v>876</v>
      </c>
      <c r="C42" s="21"/>
      <c r="D42" s="21"/>
      <c r="E42" s="21"/>
      <c r="F42" s="21"/>
      <c r="G42" s="21"/>
      <c r="H42" s="21"/>
      <c r="I42" s="21"/>
    </row>
  </sheetData>
  <mergeCells count="91">
    <mergeCell ref="B37:I37"/>
    <mergeCell ref="B38:I38"/>
    <mergeCell ref="B39:I39"/>
    <mergeCell ref="B40:I40"/>
    <mergeCell ref="B41:I41"/>
    <mergeCell ref="B42:I42"/>
    <mergeCell ref="B31:I31"/>
    <mergeCell ref="B32:I32"/>
    <mergeCell ref="B33:I33"/>
    <mergeCell ref="B34:I34"/>
    <mergeCell ref="B35:I35"/>
    <mergeCell ref="B36:I36"/>
    <mergeCell ref="H29:H30"/>
    <mergeCell ref="I29:I30"/>
    <mergeCell ref="A1:A2"/>
    <mergeCell ref="B1:I1"/>
    <mergeCell ref="B2:I2"/>
    <mergeCell ref="B3:I3"/>
    <mergeCell ref="A4:A42"/>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cols>
    <col min="1" max="1" width="27.7109375" bestFit="1" customWidth="1"/>
    <col min="2" max="3" width="36.5703125" bestFit="1" customWidth="1"/>
    <col min="4" max="4" width="28.28515625" customWidth="1"/>
    <col min="5" max="5" width="4.7109375" customWidth="1"/>
    <col min="6" max="6" width="28.28515625" customWidth="1"/>
    <col min="7" max="7" width="6" customWidth="1"/>
    <col min="8" max="8" width="31.28515625" customWidth="1"/>
    <col min="9" max="9" width="4.7109375" customWidth="1"/>
    <col min="10" max="10" width="28.28515625" customWidth="1"/>
    <col min="11" max="11" width="6" customWidth="1"/>
    <col min="12" max="12" width="31.28515625" customWidth="1"/>
    <col min="13" max="13" width="4.7109375" customWidth="1"/>
    <col min="14" max="14" width="28.28515625" customWidth="1"/>
    <col min="15" max="15" width="6" customWidth="1"/>
    <col min="16" max="16" width="23.28515625" customWidth="1"/>
    <col min="17" max="17" width="4.7109375" customWidth="1"/>
  </cols>
  <sheetData>
    <row r="1" spans="1:17" ht="15" customHeight="1">
      <c r="A1" s="7" t="s">
        <v>8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78</v>
      </c>
      <c r="B3" s="10" t="s">
        <v>7</v>
      </c>
      <c r="C3" s="10"/>
      <c r="D3" s="10"/>
      <c r="E3" s="10"/>
      <c r="F3" s="10"/>
      <c r="G3" s="10"/>
      <c r="H3" s="10"/>
      <c r="I3" s="10"/>
      <c r="J3" s="10"/>
      <c r="K3" s="10"/>
      <c r="L3" s="10"/>
      <c r="M3" s="10"/>
      <c r="N3" s="10"/>
      <c r="O3" s="10"/>
      <c r="P3" s="10"/>
      <c r="Q3" s="10"/>
    </row>
    <row r="4" spans="1:17" ht="15" customHeight="1">
      <c r="A4" s="11" t="s">
        <v>877</v>
      </c>
      <c r="B4" s="10" t="s">
        <v>7</v>
      </c>
      <c r="C4" s="10"/>
      <c r="D4" s="10"/>
      <c r="E4" s="10"/>
      <c r="F4" s="10"/>
      <c r="G4" s="10"/>
      <c r="H4" s="10"/>
      <c r="I4" s="10"/>
      <c r="J4" s="10"/>
      <c r="K4" s="10"/>
      <c r="L4" s="10"/>
      <c r="M4" s="10"/>
      <c r="N4" s="10"/>
      <c r="O4" s="10"/>
      <c r="P4" s="10"/>
      <c r="Q4" s="10"/>
    </row>
    <row r="5" spans="1:17">
      <c r="A5" s="11"/>
      <c r="B5" s="19" t="s">
        <v>877</v>
      </c>
      <c r="C5" s="19"/>
      <c r="D5" s="19"/>
      <c r="E5" s="19"/>
      <c r="F5" s="19"/>
      <c r="G5" s="19"/>
      <c r="H5" s="19"/>
      <c r="I5" s="19"/>
      <c r="J5" s="19"/>
      <c r="K5" s="19"/>
      <c r="L5" s="19"/>
      <c r="M5" s="19"/>
      <c r="N5" s="19"/>
      <c r="O5" s="19"/>
      <c r="P5" s="19"/>
      <c r="Q5" s="19"/>
    </row>
    <row r="6" spans="1:17" ht="25.5" customHeight="1">
      <c r="A6" s="11"/>
      <c r="B6" s="21" t="s">
        <v>879</v>
      </c>
      <c r="C6" s="21"/>
      <c r="D6" s="21"/>
      <c r="E6" s="21"/>
      <c r="F6" s="21"/>
      <c r="G6" s="21"/>
      <c r="H6" s="21"/>
      <c r="I6" s="21"/>
      <c r="J6" s="21"/>
      <c r="K6" s="21"/>
      <c r="L6" s="21"/>
      <c r="M6" s="21"/>
      <c r="N6" s="21"/>
      <c r="O6" s="21"/>
      <c r="P6" s="21"/>
      <c r="Q6" s="21"/>
    </row>
    <row r="7" spans="1:17">
      <c r="A7" s="11"/>
      <c r="B7" s="21" t="s">
        <v>880</v>
      </c>
      <c r="C7" s="21"/>
      <c r="D7" s="21"/>
      <c r="E7" s="21"/>
      <c r="F7" s="21"/>
      <c r="G7" s="21"/>
      <c r="H7" s="21"/>
      <c r="I7" s="21"/>
      <c r="J7" s="21"/>
      <c r="K7" s="21"/>
      <c r="L7" s="21"/>
      <c r="M7" s="21"/>
      <c r="N7" s="21"/>
      <c r="O7" s="21"/>
      <c r="P7" s="21"/>
      <c r="Q7" s="21"/>
    </row>
    <row r="8" spans="1:17">
      <c r="A8" s="11"/>
      <c r="B8" s="20" t="s">
        <v>881</v>
      </c>
      <c r="C8" s="20"/>
      <c r="D8" s="20"/>
      <c r="E8" s="20"/>
      <c r="F8" s="20"/>
      <c r="G8" s="20"/>
      <c r="H8" s="20"/>
      <c r="I8" s="20"/>
      <c r="J8" s="20"/>
      <c r="K8" s="20"/>
      <c r="L8" s="20"/>
      <c r="M8" s="20"/>
      <c r="N8" s="20"/>
      <c r="O8" s="20"/>
      <c r="P8" s="20"/>
      <c r="Q8" s="20"/>
    </row>
    <row r="9" spans="1:17" ht="51" customHeight="1">
      <c r="A9" s="11"/>
      <c r="B9" s="21" t="s">
        <v>882</v>
      </c>
      <c r="C9" s="21"/>
      <c r="D9" s="21"/>
      <c r="E9" s="21"/>
      <c r="F9" s="21"/>
      <c r="G9" s="21"/>
      <c r="H9" s="21"/>
      <c r="I9" s="21"/>
      <c r="J9" s="21"/>
      <c r="K9" s="21"/>
      <c r="L9" s="21"/>
      <c r="M9" s="21"/>
      <c r="N9" s="21"/>
      <c r="O9" s="21"/>
      <c r="P9" s="21"/>
      <c r="Q9" s="21"/>
    </row>
    <row r="10" spans="1:17">
      <c r="A10" s="11"/>
      <c r="B10" s="21" t="s">
        <v>883</v>
      </c>
      <c r="C10" s="21"/>
      <c r="D10" s="21"/>
      <c r="E10" s="21"/>
      <c r="F10" s="21"/>
      <c r="G10" s="21"/>
      <c r="H10" s="21"/>
      <c r="I10" s="21"/>
      <c r="J10" s="21"/>
      <c r="K10" s="21"/>
      <c r="L10" s="21"/>
      <c r="M10" s="21"/>
      <c r="N10" s="21"/>
      <c r="O10" s="21"/>
      <c r="P10" s="21"/>
      <c r="Q10" s="21"/>
    </row>
    <row r="11" spans="1:17">
      <c r="A11" s="11"/>
      <c r="B11" s="34"/>
      <c r="C11" s="34"/>
      <c r="D11" s="34"/>
      <c r="E11" s="34"/>
      <c r="F11" s="34"/>
      <c r="G11" s="34"/>
      <c r="H11" s="34"/>
      <c r="I11" s="34"/>
      <c r="J11" s="34"/>
      <c r="K11" s="34"/>
      <c r="L11" s="34"/>
      <c r="M11" s="34"/>
      <c r="N11" s="34"/>
      <c r="O11" s="34"/>
      <c r="P11" s="34"/>
      <c r="Q11" s="34"/>
    </row>
    <row r="12" spans="1:17">
      <c r="A12" s="11"/>
      <c r="B12" s="16"/>
      <c r="C12" s="16"/>
      <c r="D12" s="16"/>
      <c r="E12" s="16"/>
      <c r="F12" s="16"/>
      <c r="G12" s="16"/>
      <c r="H12" s="16"/>
      <c r="I12" s="16"/>
      <c r="J12" s="16"/>
      <c r="K12" s="16"/>
      <c r="L12" s="16"/>
      <c r="M12" s="16"/>
      <c r="N12" s="16"/>
      <c r="O12" s="16"/>
      <c r="P12" s="16"/>
      <c r="Q12" s="16"/>
    </row>
    <row r="13" spans="1:17" ht="15.75" thickBot="1">
      <c r="A13" s="11"/>
      <c r="B13" s="182"/>
      <c r="C13" s="35" t="s">
        <v>297</v>
      </c>
      <c r="D13" s="35"/>
      <c r="E13" s="35"/>
      <c r="F13" s="35"/>
      <c r="G13" s="35"/>
      <c r="H13" s="35"/>
      <c r="I13" s="35"/>
      <c r="J13" s="25"/>
      <c r="K13" s="35" t="s">
        <v>314</v>
      </c>
      <c r="L13" s="35"/>
      <c r="M13" s="35"/>
      <c r="N13" s="35"/>
      <c r="O13" s="35"/>
      <c r="P13" s="35"/>
      <c r="Q13" s="35"/>
    </row>
    <row r="14" spans="1:17" ht="15.75" thickBot="1">
      <c r="A14" s="11"/>
      <c r="B14" s="182"/>
      <c r="C14" s="151">
        <v>2014</v>
      </c>
      <c r="D14" s="151"/>
      <c r="E14" s="151"/>
      <c r="F14" s="33"/>
      <c r="G14" s="151">
        <v>2013</v>
      </c>
      <c r="H14" s="151"/>
      <c r="I14" s="151"/>
      <c r="J14" s="25"/>
      <c r="K14" s="151">
        <v>2014</v>
      </c>
      <c r="L14" s="151"/>
      <c r="M14" s="151"/>
      <c r="N14" s="33"/>
      <c r="O14" s="151">
        <v>2013</v>
      </c>
      <c r="P14" s="151"/>
      <c r="Q14" s="151"/>
    </row>
    <row r="15" spans="1:17">
      <c r="A15" s="11"/>
      <c r="B15" s="21" t="s">
        <v>85</v>
      </c>
      <c r="C15" s="235"/>
      <c r="D15" s="235"/>
      <c r="E15" s="39"/>
      <c r="F15" s="38"/>
      <c r="G15" s="235"/>
      <c r="H15" s="235"/>
      <c r="I15" s="39"/>
      <c r="J15" s="38"/>
      <c r="K15" s="235"/>
      <c r="L15" s="235"/>
      <c r="M15" s="39"/>
      <c r="N15" s="38"/>
      <c r="O15" s="235"/>
      <c r="P15" s="235"/>
      <c r="Q15" s="39"/>
    </row>
    <row r="16" spans="1:17">
      <c r="A16" s="11"/>
      <c r="B16" s="21"/>
      <c r="C16" s="221"/>
      <c r="D16" s="221"/>
      <c r="E16" s="38"/>
      <c r="F16" s="38"/>
      <c r="G16" s="221"/>
      <c r="H16" s="221"/>
      <c r="I16" s="38"/>
      <c r="J16" s="38"/>
      <c r="K16" s="221"/>
      <c r="L16" s="221"/>
      <c r="M16" s="38"/>
      <c r="N16" s="38"/>
      <c r="O16" s="221"/>
      <c r="P16" s="221"/>
      <c r="Q16" s="38"/>
    </row>
    <row r="17" spans="1:17">
      <c r="A17" s="11"/>
      <c r="B17" s="163" t="s">
        <v>86</v>
      </c>
      <c r="C17" s="21" t="s">
        <v>263</v>
      </c>
      <c r="D17" s="159">
        <v>189119</v>
      </c>
      <c r="E17" s="38"/>
      <c r="F17" s="38"/>
      <c r="G17" s="21" t="s">
        <v>263</v>
      </c>
      <c r="H17" s="159">
        <v>182487</v>
      </c>
      <c r="I17" s="38"/>
      <c r="J17" s="38"/>
      <c r="K17" s="21" t="s">
        <v>263</v>
      </c>
      <c r="L17" s="159">
        <v>377519</v>
      </c>
      <c r="M17" s="38"/>
      <c r="N17" s="38"/>
      <c r="O17" s="21" t="s">
        <v>263</v>
      </c>
      <c r="P17" s="159">
        <v>366701</v>
      </c>
      <c r="Q17" s="38"/>
    </row>
    <row r="18" spans="1:17">
      <c r="A18" s="11"/>
      <c r="B18" s="163"/>
      <c r="C18" s="21"/>
      <c r="D18" s="159"/>
      <c r="E18" s="38"/>
      <c r="F18" s="38"/>
      <c r="G18" s="21"/>
      <c r="H18" s="159"/>
      <c r="I18" s="38"/>
      <c r="J18" s="38"/>
      <c r="K18" s="21"/>
      <c r="L18" s="159"/>
      <c r="M18" s="38"/>
      <c r="N18" s="38"/>
      <c r="O18" s="21"/>
      <c r="P18" s="159"/>
      <c r="Q18" s="38"/>
    </row>
    <row r="19" spans="1:17">
      <c r="A19" s="11"/>
      <c r="B19" s="163" t="s">
        <v>87</v>
      </c>
      <c r="C19" s="159">
        <v>59198</v>
      </c>
      <c r="D19" s="159"/>
      <c r="E19" s="38"/>
      <c r="F19" s="38"/>
      <c r="G19" s="159">
        <v>338057</v>
      </c>
      <c r="H19" s="159"/>
      <c r="I19" s="38"/>
      <c r="J19" s="38"/>
      <c r="K19" s="159">
        <v>352074</v>
      </c>
      <c r="L19" s="159"/>
      <c r="M19" s="38"/>
      <c r="N19" s="38"/>
      <c r="O19" s="159">
        <v>665241</v>
      </c>
      <c r="P19" s="159"/>
      <c r="Q19" s="38"/>
    </row>
    <row r="20" spans="1:17">
      <c r="A20" s="11"/>
      <c r="B20" s="163"/>
      <c r="C20" s="159"/>
      <c r="D20" s="159"/>
      <c r="E20" s="38"/>
      <c r="F20" s="38"/>
      <c r="G20" s="159"/>
      <c r="H20" s="159"/>
      <c r="I20" s="38"/>
      <c r="J20" s="38"/>
      <c r="K20" s="159"/>
      <c r="L20" s="159"/>
      <c r="M20" s="38"/>
      <c r="N20" s="38"/>
      <c r="O20" s="159"/>
      <c r="P20" s="159"/>
      <c r="Q20" s="38"/>
    </row>
    <row r="21" spans="1:17">
      <c r="A21" s="11"/>
      <c r="B21" s="163" t="s">
        <v>142</v>
      </c>
      <c r="C21" s="159">
        <v>54199</v>
      </c>
      <c r="D21" s="159"/>
      <c r="E21" s="38"/>
      <c r="F21" s="38"/>
      <c r="G21" s="159">
        <v>34576</v>
      </c>
      <c r="H21" s="159"/>
      <c r="I21" s="38"/>
      <c r="J21" s="38"/>
      <c r="K21" s="159">
        <v>100679</v>
      </c>
      <c r="L21" s="159"/>
      <c r="M21" s="38"/>
      <c r="N21" s="38"/>
      <c r="O21" s="159">
        <v>116626</v>
      </c>
      <c r="P21" s="159"/>
      <c r="Q21" s="38"/>
    </row>
    <row r="22" spans="1:17" ht="15.75" thickBot="1">
      <c r="A22" s="11"/>
      <c r="B22" s="163"/>
      <c r="C22" s="217"/>
      <c r="D22" s="217"/>
      <c r="E22" s="48"/>
      <c r="F22" s="38"/>
      <c r="G22" s="217"/>
      <c r="H22" s="217"/>
      <c r="I22" s="48"/>
      <c r="J22" s="38"/>
      <c r="K22" s="217"/>
      <c r="L22" s="217"/>
      <c r="M22" s="48"/>
      <c r="N22" s="38"/>
      <c r="O22" s="217"/>
      <c r="P22" s="217"/>
      <c r="Q22" s="48"/>
    </row>
    <row r="23" spans="1:17">
      <c r="A23" s="11"/>
      <c r="B23" s="232" t="s">
        <v>88</v>
      </c>
      <c r="C23" s="157">
        <v>302516</v>
      </c>
      <c r="D23" s="157"/>
      <c r="E23" s="39"/>
      <c r="F23" s="38"/>
      <c r="G23" s="157">
        <v>555120</v>
      </c>
      <c r="H23" s="157"/>
      <c r="I23" s="39"/>
      <c r="J23" s="38"/>
      <c r="K23" s="157">
        <v>830272</v>
      </c>
      <c r="L23" s="157"/>
      <c r="M23" s="39"/>
      <c r="N23" s="38"/>
      <c r="O23" s="157">
        <v>1148568</v>
      </c>
      <c r="P23" s="157"/>
      <c r="Q23" s="39"/>
    </row>
    <row r="24" spans="1:17" ht="15.75" thickBot="1">
      <c r="A24" s="11"/>
      <c r="B24" s="232"/>
      <c r="C24" s="217"/>
      <c r="D24" s="217"/>
      <c r="E24" s="48"/>
      <c r="F24" s="38"/>
      <c r="G24" s="217"/>
      <c r="H24" s="217"/>
      <c r="I24" s="48"/>
      <c r="J24" s="38"/>
      <c r="K24" s="217"/>
      <c r="L24" s="217"/>
      <c r="M24" s="48"/>
      <c r="N24" s="38"/>
      <c r="O24" s="217"/>
      <c r="P24" s="217"/>
      <c r="Q24" s="48"/>
    </row>
    <row r="25" spans="1:17">
      <c r="A25" s="11"/>
      <c r="B25" s="21" t="s">
        <v>89</v>
      </c>
      <c r="C25" s="153"/>
      <c r="D25" s="153"/>
      <c r="E25" s="153"/>
      <c r="F25" s="38"/>
      <c r="G25" s="235"/>
      <c r="H25" s="235"/>
      <c r="I25" s="39"/>
      <c r="J25" s="38"/>
      <c r="K25" s="153"/>
      <c r="L25" s="153"/>
      <c r="M25" s="153"/>
      <c r="N25" s="38"/>
      <c r="O25" s="235"/>
      <c r="P25" s="235"/>
      <c r="Q25" s="39"/>
    </row>
    <row r="26" spans="1:17">
      <c r="A26" s="11"/>
      <c r="B26" s="21"/>
      <c r="C26" s="21"/>
      <c r="D26" s="21"/>
      <c r="E26" s="21"/>
      <c r="F26" s="38"/>
      <c r="G26" s="221"/>
      <c r="H26" s="221"/>
      <c r="I26" s="38"/>
      <c r="J26" s="38"/>
      <c r="K26" s="21"/>
      <c r="L26" s="21"/>
      <c r="M26" s="21"/>
      <c r="N26" s="38"/>
      <c r="O26" s="221"/>
      <c r="P26" s="221"/>
      <c r="Q26" s="38"/>
    </row>
    <row r="27" spans="1:17">
      <c r="A27" s="11"/>
      <c r="B27" s="150" t="s">
        <v>90</v>
      </c>
      <c r="C27" s="160" t="s">
        <v>884</v>
      </c>
      <c r="D27" s="160"/>
      <c r="E27" s="14" t="s">
        <v>291</v>
      </c>
      <c r="F27" s="25"/>
      <c r="G27" s="160" t="s">
        <v>885</v>
      </c>
      <c r="H27" s="160"/>
      <c r="I27" s="14" t="s">
        <v>291</v>
      </c>
      <c r="J27" s="25"/>
      <c r="K27" s="160" t="s">
        <v>886</v>
      </c>
      <c r="L27" s="160"/>
      <c r="M27" s="14" t="s">
        <v>291</v>
      </c>
      <c r="N27" s="25"/>
      <c r="O27" s="160" t="s">
        <v>887</v>
      </c>
      <c r="P27" s="160"/>
      <c r="Q27" s="14" t="s">
        <v>291</v>
      </c>
    </row>
    <row r="28" spans="1:17">
      <c r="A28" s="11"/>
      <c r="B28" s="150" t="s">
        <v>91</v>
      </c>
      <c r="C28" s="160" t="s">
        <v>888</v>
      </c>
      <c r="D28" s="160"/>
      <c r="E28" s="14" t="s">
        <v>291</v>
      </c>
      <c r="F28" s="25"/>
      <c r="G28" s="160" t="s">
        <v>889</v>
      </c>
      <c r="H28" s="160"/>
      <c r="I28" s="14" t="s">
        <v>291</v>
      </c>
      <c r="J28" s="25"/>
      <c r="K28" s="160" t="s">
        <v>890</v>
      </c>
      <c r="L28" s="160"/>
      <c r="M28" s="14" t="s">
        <v>291</v>
      </c>
      <c r="N28" s="25"/>
      <c r="O28" s="160" t="s">
        <v>891</v>
      </c>
      <c r="P28" s="160"/>
      <c r="Q28" s="14" t="s">
        <v>291</v>
      </c>
    </row>
    <row r="29" spans="1:17">
      <c r="A29" s="11"/>
      <c r="B29" s="150" t="s">
        <v>92</v>
      </c>
      <c r="C29" s="160" t="s">
        <v>892</v>
      </c>
      <c r="D29" s="160"/>
      <c r="E29" s="14" t="s">
        <v>291</v>
      </c>
      <c r="F29" s="25"/>
      <c r="G29" s="160" t="s">
        <v>893</v>
      </c>
      <c r="H29" s="160"/>
      <c r="I29" s="14" t="s">
        <v>291</v>
      </c>
      <c r="J29" s="25"/>
      <c r="K29" s="160" t="s">
        <v>894</v>
      </c>
      <c r="L29" s="160"/>
      <c r="M29" s="14" t="s">
        <v>291</v>
      </c>
      <c r="N29" s="25"/>
      <c r="O29" s="160" t="s">
        <v>895</v>
      </c>
      <c r="P29" s="160"/>
      <c r="Q29" s="14" t="s">
        <v>291</v>
      </c>
    </row>
    <row r="30" spans="1:17">
      <c r="A30" s="11"/>
      <c r="B30" s="150" t="s">
        <v>94</v>
      </c>
      <c r="C30" s="160" t="s">
        <v>896</v>
      </c>
      <c r="D30" s="160"/>
      <c r="E30" s="14" t="s">
        <v>291</v>
      </c>
      <c r="F30" s="25"/>
      <c r="G30" s="160" t="s">
        <v>897</v>
      </c>
      <c r="H30" s="160"/>
      <c r="I30" s="14" t="s">
        <v>291</v>
      </c>
      <c r="J30" s="25"/>
      <c r="K30" s="160" t="s">
        <v>898</v>
      </c>
      <c r="L30" s="160"/>
      <c r="M30" s="14" t="s">
        <v>291</v>
      </c>
      <c r="N30" s="25"/>
      <c r="O30" s="160" t="s">
        <v>899</v>
      </c>
      <c r="P30" s="160"/>
      <c r="Q30" s="14" t="s">
        <v>291</v>
      </c>
    </row>
    <row r="31" spans="1:17" ht="15.75" thickBot="1">
      <c r="A31" s="11"/>
      <c r="B31" s="150" t="s">
        <v>95</v>
      </c>
      <c r="C31" s="161" t="s">
        <v>900</v>
      </c>
      <c r="D31" s="161"/>
      <c r="E31" s="14" t="s">
        <v>291</v>
      </c>
      <c r="F31" s="25"/>
      <c r="G31" s="161" t="s">
        <v>901</v>
      </c>
      <c r="H31" s="161"/>
      <c r="I31" s="14" t="s">
        <v>291</v>
      </c>
      <c r="J31" s="25"/>
      <c r="K31" s="161" t="s">
        <v>902</v>
      </c>
      <c r="L31" s="161"/>
      <c r="M31" s="14" t="s">
        <v>291</v>
      </c>
      <c r="N31" s="25"/>
      <c r="O31" s="161" t="s">
        <v>903</v>
      </c>
      <c r="P31" s="161"/>
      <c r="Q31" s="14" t="s">
        <v>291</v>
      </c>
    </row>
    <row r="32" spans="1:17" ht="15.75" thickBot="1">
      <c r="A32" s="11"/>
      <c r="B32" s="230" t="s">
        <v>97</v>
      </c>
      <c r="C32" s="236" t="s">
        <v>904</v>
      </c>
      <c r="D32" s="236"/>
      <c r="E32" s="233" t="s">
        <v>291</v>
      </c>
      <c r="F32" s="25"/>
      <c r="G32" s="236" t="s">
        <v>905</v>
      </c>
      <c r="H32" s="236"/>
      <c r="I32" s="233" t="s">
        <v>291</v>
      </c>
      <c r="J32" s="25"/>
      <c r="K32" s="236" t="s">
        <v>906</v>
      </c>
      <c r="L32" s="236"/>
      <c r="M32" s="233" t="s">
        <v>291</v>
      </c>
      <c r="N32" s="25"/>
      <c r="O32" s="236" t="s">
        <v>907</v>
      </c>
      <c r="P32" s="236"/>
      <c r="Q32" s="233" t="s">
        <v>291</v>
      </c>
    </row>
    <row r="33" spans="1:17">
      <c r="A33" s="11"/>
      <c r="B33" s="152" t="s">
        <v>908</v>
      </c>
      <c r="C33" s="157">
        <v>141674</v>
      </c>
      <c r="D33" s="157"/>
      <c r="E33" s="39"/>
      <c r="F33" s="38"/>
      <c r="G33" s="157">
        <v>303833</v>
      </c>
      <c r="H33" s="157"/>
      <c r="I33" s="39"/>
      <c r="J33" s="38"/>
      <c r="K33" s="157">
        <v>396942</v>
      </c>
      <c r="L33" s="157"/>
      <c r="M33" s="39"/>
      <c r="N33" s="38"/>
      <c r="O33" s="157">
        <v>647010</v>
      </c>
      <c r="P33" s="157"/>
      <c r="Q33" s="39"/>
    </row>
    <row r="34" spans="1:17">
      <c r="A34" s="11"/>
      <c r="B34" s="152"/>
      <c r="C34" s="159"/>
      <c r="D34" s="159"/>
      <c r="E34" s="38"/>
      <c r="F34" s="38"/>
      <c r="G34" s="159"/>
      <c r="H34" s="159"/>
      <c r="I34" s="38"/>
      <c r="J34" s="38"/>
      <c r="K34" s="159"/>
      <c r="L34" s="159"/>
      <c r="M34" s="38"/>
      <c r="N34" s="38"/>
      <c r="O34" s="159"/>
      <c r="P34" s="159"/>
      <c r="Q34" s="38"/>
    </row>
    <row r="35" spans="1:17" ht="26.25">
      <c r="A35" s="11"/>
      <c r="B35" s="234" t="s">
        <v>909</v>
      </c>
      <c r="C35" s="160" t="s">
        <v>910</v>
      </c>
      <c r="D35" s="160"/>
      <c r="E35" s="14" t="s">
        <v>291</v>
      </c>
      <c r="F35" s="25"/>
      <c r="G35" s="160" t="s">
        <v>911</v>
      </c>
      <c r="H35" s="160"/>
      <c r="I35" s="14" t="s">
        <v>291</v>
      </c>
      <c r="J35" s="25"/>
      <c r="K35" s="160" t="s">
        <v>912</v>
      </c>
      <c r="L35" s="160"/>
      <c r="M35" s="14" t="s">
        <v>291</v>
      </c>
      <c r="N35" s="25"/>
      <c r="O35" s="160" t="s">
        <v>913</v>
      </c>
      <c r="P35" s="160"/>
      <c r="Q35" s="14" t="s">
        <v>291</v>
      </c>
    </row>
    <row r="36" spans="1:17">
      <c r="A36" s="11"/>
      <c r="B36" s="163" t="s">
        <v>104</v>
      </c>
      <c r="C36" s="160">
        <v>9</v>
      </c>
      <c r="D36" s="160"/>
      <c r="E36" s="38"/>
      <c r="F36" s="38"/>
      <c r="G36" s="160">
        <v>284</v>
      </c>
      <c r="H36" s="160"/>
      <c r="I36" s="38"/>
      <c r="J36" s="38"/>
      <c r="K36" s="160" t="s">
        <v>914</v>
      </c>
      <c r="L36" s="160"/>
      <c r="M36" s="21" t="s">
        <v>291</v>
      </c>
      <c r="N36" s="38"/>
      <c r="O36" s="160">
        <v>264</v>
      </c>
      <c r="P36" s="160"/>
      <c r="Q36" s="38"/>
    </row>
    <row r="37" spans="1:17" ht="15.75" thickBot="1">
      <c r="A37" s="11"/>
      <c r="B37" s="163"/>
      <c r="C37" s="161"/>
      <c r="D37" s="161"/>
      <c r="E37" s="48"/>
      <c r="F37" s="38"/>
      <c r="G37" s="161"/>
      <c r="H37" s="161"/>
      <c r="I37" s="48"/>
      <c r="J37" s="38"/>
      <c r="K37" s="161"/>
      <c r="L37" s="161"/>
      <c r="M37" s="162"/>
      <c r="N37" s="38"/>
      <c r="O37" s="161"/>
      <c r="P37" s="161"/>
      <c r="Q37" s="48"/>
    </row>
    <row r="38" spans="1:17">
      <c r="A38" s="11"/>
      <c r="B38" s="21" t="s">
        <v>915</v>
      </c>
      <c r="C38" s="153" t="s">
        <v>263</v>
      </c>
      <c r="D38" s="157">
        <v>134749</v>
      </c>
      <c r="E38" s="39"/>
      <c r="F38" s="38"/>
      <c r="G38" s="153" t="s">
        <v>263</v>
      </c>
      <c r="H38" s="157">
        <v>296981</v>
      </c>
      <c r="I38" s="39"/>
      <c r="J38" s="38"/>
      <c r="K38" s="153" t="s">
        <v>263</v>
      </c>
      <c r="L38" s="157">
        <v>381694</v>
      </c>
      <c r="M38" s="39"/>
      <c r="N38" s="38"/>
      <c r="O38" s="153" t="s">
        <v>263</v>
      </c>
      <c r="P38" s="157">
        <v>632731</v>
      </c>
      <c r="Q38" s="39"/>
    </row>
    <row r="39" spans="1:17" ht="15.75" thickBot="1">
      <c r="A39" s="11"/>
      <c r="B39" s="21"/>
      <c r="C39" s="164"/>
      <c r="D39" s="166"/>
      <c r="E39" s="59"/>
      <c r="F39" s="38"/>
      <c r="G39" s="164"/>
      <c r="H39" s="166"/>
      <c r="I39" s="59"/>
      <c r="J39" s="38"/>
      <c r="K39" s="164"/>
      <c r="L39" s="166"/>
      <c r="M39" s="59"/>
      <c r="N39" s="38"/>
      <c r="O39" s="164"/>
      <c r="P39" s="166"/>
      <c r="Q39" s="59"/>
    </row>
    <row r="40" spans="1:17" ht="15.75" thickTop="1">
      <c r="A40" s="11"/>
      <c r="B40" s="34"/>
      <c r="C40" s="34"/>
      <c r="D40" s="34"/>
      <c r="E40" s="34"/>
      <c r="F40" s="34"/>
    </row>
    <row r="41" spans="1:17">
      <c r="A41" s="11"/>
      <c r="B41" s="16"/>
      <c r="C41" s="16"/>
      <c r="D41" s="16"/>
      <c r="E41" s="16"/>
      <c r="F41" s="16"/>
    </row>
    <row r="42" spans="1:17" ht="15.75" thickBot="1">
      <c r="A42" s="11"/>
      <c r="B42" s="31"/>
      <c r="C42" s="25"/>
      <c r="D42" s="25"/>
      <c r="E42" s="25"/>
      <c r="F42" s="25"/>
    </row>
    <row r="43" spans="1:17">
      <c r="A43" s="11"/>
      <c r="B43" s="16"/>
      <c r="C43" s="16"/>
    </row>
    <row r="44" spans="1:17" ht="76.5">
      <c r="A44" s="11"/>
      <c r="B44" s="224">
        <v>-1</v>
      </c>
      <c r="C44" s="210" t="s">
        <v>916</v>
      </c>
    </row>
    <row r="45" spans="1:17">
      <c r="A45" s="11"/>
      <c r="B45" s="21" t="s">
        <v>917</v>
      </c>
      <c r="C45" s="21"/>
      <c r="D45" s="21"/>
      <c r="E45" s="21"/>
      <c r="F45" s="21"/>
      <c r="G45" s="21"/>
      <c r="H45" s="21"/>
      <c r="I45" s="21"/>
      <c r="J45" s="21"/>
      <c r="K45" s="21"/>
      <c r="L45" s="21"/>
      <c r="M45" s="21"/>
      <c r="N45" s="21"/>
      <c r="O45" s="21"/>
      <c r="P45" s="21"/>
      <c r="Q45" s="21"/>
    </row>
    <row r="46" spans="1:17">
      <c r="A46" s="11"/>
      <c r="B46" s="34"/>
      <c r="C46" s="34"/>
      <c r="D46" s="34"/>
      <c r="E46" s="34"/>
      <c r="F46" s="34"/>
      <c r="G46" s="34"/>
      <c r="H46" s="34"/>
      <c r="I46" s="34"/>
      <c r="J46" s="34"/>
      <c r="K46" s="34"/>
      <c r="L46" s="34"/>
      <c r="M46" s="34"/>
      <c r="N46" s="34"/>
      <c r="O46" s="34"/>
      <c r="P46" s="34"/>
      <c r="Q46" s="34"/>
    </row>
    <row r="47" spans="1:17">
      <c r="A47" s="11"/>
      <c r="B47" s="16"/>
      <c r="C47" s="16"/>
      <c r="D47" s="16"/>
      <c r="E47" s="16"/>
      <c r="F47" s="16"/>
      <c r="G47" s="16"/>
      <c r="H47" s="16"/>
      <c r="I47" s="16"/>
      <c r="J47" s="16"/>
      <c r="K47" s="16"/>
      <c r="L47" s="16"/>
      <c r="M47" s="16"/>
      <c r="N47" s="16"/>
      <c r="O47" s="16"/>
      <c r="P47" s="16"/>
      <c r="Q47" s="16"/>
    </row>
    <row r="48" spans="1:17" ht="15.75" thickBot="1">
      <c r="A48" s="11"/>
      <c r="B48" s="182"/>
      <c r="C48" s="35" t="s">
        <v>297</v>
      </c>
      <c r="D48" s="35"/>
      <c r="E48" s="35"/>
      <c r="F48" s="35"/>
      <c r="G48" s="35"/>
      <c r="H48" s="35"/>
      <c r="I48" s="35"/>
      <c r="J48" s="25"/>
      <c r="K48" s="35" t="s">
        <v>314</v>
      </c>
      <c r="L48" s="35"/>
      <c r="M48" s="35"/>
      <c r="N48" s="35"/>
      <c r="O48" s="35"/>
      <c r="P48" s="35"/>
      <c r="Q48" s="35"/>
    </row>
    <row r="49" spans="1:17" ht="15.75" thickBot="1">
      <c r="A49" s="11"/>
      <c r="B49" s="182"/>
      <c r="C49" s="151">
        <v>2014</v>
      </c>
      <c r="D49" s="151"/>
      <c r="E49" s="151"/>
      <c r="F49" s="33"/>
      <c r="G49" s="151">
        <v>2013</v>
      </c>
      <c r="H49" s="151"/>
      <c r="I49" s="151"/>
      <c r="J49" s="25"/>
      <c r="K49" s="151">
        <v>2014</v>
      </c>
      <c r="L49" s="151"/>
      <c r="M49" s="151"/>
      <c r="N49" s="33"/>
      <c r="O49" s="151">
        <v>2013</v>
      </c>
      <c r="P49" s="151"/>
      <c r="Q49" s="151"/>
    </row>
    <row r="50" spans="1:17">
      <c r="A50" s="11"/>
      <c r="B50" s="21" t="s">
        <v>918</v>
      </c>
      <c r="C50" s="153" t="s">
        <v>263</v>
      </c>
      <c r="D50" s="157">
        <v>31186</v>
      </c>
      <c r="E50" s="39"/>
      <c r="F50" s="38"/>
      <c r="G50" s="153" t="s">
        <v>263</v>
      </c>
      <c r="H50" s="157">
        <v>56577</v>
      </c>
      <c r="I50" s="39"/>
      <c r="J50" s="38"/>
      <c r="K50" s="153" t="s">
        <v>263</v>
      </c>
      <c r="L50" s="157">
        <v>82980</v>
      </c>
      <c r="M50" s="39"/>
      <c r="N50" s="38"/>
      <c r="O50" s="153" t="s">
        <v>263</v>
      </c>
      <c r="P50" s="157">
        <v>114143</v>
      </c>
      <c r="Q50" s="39"/>
    </row>
    <row r="51" spans="1:17">
      <c r="A51" s="11"/>
      <c r="B51" s="21"/>
      <c r="C51" s="154"/>
      <c r="D51" s="158"/>
      <c r="E51" s="71"/>
      <c r="F51" s="38"/>
      <c r="G51" s="154"/>
      <c r="H51" s="158"/>
      <c r="I51" s="71"/>
      <c r="J51" s="38"/>
      <c r="K51" s="154"/>
      <c r="L51" s="158"/>
      <c r="M51" s="71"/>
      <c r="N51" s="38"/>
      <c r="O51" s="154"/>
      <c r="P51" s="158"/>
      <c r="Q51" s="71"/>
    </row>
    <row r="52" spans="1:17">
      <c r="A52" s="11"/>
      <c r="B52" s="163" t="s">
        <v>919</v>
      </c>
      <c r="C52" s="160" t="s">
        <v>920</v>
      </c>
      <c r="D52" s="160"/>
      <c r="E52" s="21" t="s">
        <v>291</v>
      </c>
      <c r="F52" s="38"/>
      <c r="G52" s="160" t="s">
        <v>269</v>
      </c>
      <c r="H52" s="160"/>
      <c r="I52" s="38"/>
      <c r="J52" s="38"/>
      <c r="K52" s="159">
        <v>58358</v>
      </c>
      <c r="L52" s="159"/>
      <c r="M52" s="38"/>
      <c r="N52" s="38"/>
      <c r="O52" s="160" t="s">
        <v>269</v>
      </c>
      <c r="P52" s="160"/>
      <c r="Q52" s="38"/>
    </row>
    <row r="53" spans="1:17">
      <c r="A53" s="11"/>
      <c r="B53" s="163"/>
      <c r="C53" s="160"/>
      <c r="D53" s="160"/>
      <c r="E53" s="21"/>
      <c r="F53" s="38"/>
      <c r="G53" s="160"/>
      <c r="H53" s="160"/>
      <c r="I53" s="38"/>
      <c r="J53" s="38"/>
      <c r="K53" s="159"/>
      <c r="L53" s="159"/>
      <c r="M53" s="38"/>
      <c r="N53" s="38"/>
      <c r="O53" s="160"/>
      <c r="P53" s="160"/>
      <c r="Q53" s="38"/>
    </row>
    <row r="54" spans="1:17">
      <c r="A54" s="11"/>
      <c r="B54" s="163" t="s">
        <v>921</v>
      </c>
      <c r="C54" s="159">
        <v>6112</v>
      </c>
      <c r="D54" s="159"/>
      <c r="E54" s="38"/>
      <c r="F54" s="38"/>
      <c r="G54" s="160" t="s">
        <v>269</v>
      </c>
      <c r="H54" s="160"/>
      <c r="I54" s="38"/>
      <c r="J54" s="38"/>
      <c r="K54" s="160" t="s">
        <v>922</v>
      </c>
      <c r="L54" s="160"/>
      <c r="M54" s="21" t="s">
        <v>291</v>
      </c>
      <c r="N54" s="38"/>
      <c r="O54" s="160" t="s">
        <v>269</v>
      </c>
      <c r="P54" s="160"/>
      <c r="Q54" s="38"/>
    </row>
    <row r="55" spans="1:17">
      <c r="A55" s="11"/>
      <c r="B55" s="163"/>
      <c r="C55" s="159"/>
      <c r="D55" s="159"/>
      <c r="E55" s="38"/>
      <c r="F55" s="38"/>
      <c r="G55" s="160"/>
      <c r="H55" s="160"/>
      <c r="I55" s="38"/>
      <c r="J55" s="38"/>
      <c r="K55" s="160"/>
      <c r="L55" s="160"/>
      <c r="M55" s="21"/>
      <c r="N55" s="38"/>
      <c r="O55" s="160"/>
      <c r="P55" s="160"/>
      <c r="Q55" s="38"/>
    </row>
    <row r="56" spans="1:17">
      <c r="A56" s="11"/>
      <c r="B56" s="163" t="s">
        <v>923</v>
      </c>
      <c r="C56" s="159">
        <v>5376</v>
      </c>
      <c r="D56" s="159"/>
      <c r="E56" s="38"/>
      <c r="F56" s="38"/>
      <c r="G56" s="159">
        <v>6181</v>
      </c>
      <c r="H56" s="159"/>
      <c r="I56" s="38"/>
      <c r="J56" s="38"/>
      <c r="K56" s="159">
        <v>10575</v>
      </c>
      <c r="L56" s="159"/>
      <c r="M56" s="38"/>
      <c r="N56" s="38"/>
      <c r="O56" s="159">
        <v>11981</v>
      </c>
      <c r="P56" s="159"/>
      <c r="Q56" s="38"/>
    </row>
    <row r="57" spans="1:17">
      <c r="A57" s="11"/>
      <c r="B57" s="163"/>
      <c r="C57" s="159"/>
      <c r="D57" s="159"/>
      <c r="E57" s="38"/>
      <c r="F57" s="38"/>
      <c r="G57" s="159"/>
      <c r="H57" s="159"/>
      <c r="I57" s="38"/>
      <c r="J57" s="38"/>
      <c r="K57" s="159"/>
      <c r="L57" s="159"/>
      <c r="M57" s="38"/>
      <c r="N57" s="38"/>
      <c r="O57" s="159"/>
      <c r="P57" s="159"/>
      <c r="Q57" s="38"/>
    </row>
    <row r="58" spans="1:17">
      <c r="A58" s="11"/>
      <c r="B58" s="163" t="s">
        <v>924</v>
      </c>
      <c r="C58" s="159">
        <v>5761</v>
      </c>
      <c r="D58" s="159"/>
      <c r="E58" s="38"/>
      <c r="F58" s="38"/>
      <c r="G58" s="159">
        <v>7991</v>
      </c>
      <c r="H58" s="159"/>
      <c r="I58" s="38"/>
      <c r="J58" s="38"/>
      <c r="K58" s="159">
        <v>13747</v>
      </c>
      <c r="L58" s="159"/>
      <c r="M58" s="38"/>
      <c r="N58" s="38"/>
      <c r="O58" s="159">
        <v>18148</v>
      </c>
      <c r="P58" s="159"/>
      <c r="Q58" s="38"/>
    </row>
    <row r="59" spans="1:17">
      <c r="A59" s="11"/>
      <c r="B59" s="163"/>
      <c r="C59" s="159"/>
      <c r="D59" s="159"/>
      <c r="E59" s="38"/>
      <c r="F59" s="38"/>
      <c r="G59" s="159"/>
      <c r="H59" s="159"/>
      <c r="I59" s="38"/>
      <c r="J59" s="38"/>
      <c r="K59" s="159"/>
      <c r="L59" s="159"/>
      <c r="M59" s="38"/>
      <c r="N59" s="38"/>
      <c r="O59" s="159"/>
      <c r="P59" s="159"/>
      <c r="Q59" s="38"/>
    </row>
    <row r="60" spans="1:17">
      <c r="A60" s="11"/>
      <c r="B60" s="163" t="s">
        <v>925</v>
      </c>
      <c r="C60" s="160">
        <v>603</v>
      </c>
      <c r="D60" s="160"/>
      <c r="E60" s="38"/>
      <c r="F60" s="38"/>
      <c r="G60" s="160">
        <v>466</v>
      </c>
      <c r="H60" s="160"/>
      <c r="I60" s="38"/>
      <c r="J60" s="38"/>
      <c r="K60" s="160">
        <v>885</v>
      </c>
      <c r="L60" s="160"/>
      <c r="M60" s="38"/>
      <c r="N60" s="38"/>
      <c r="O60" s="160">
        <v>676</v>
      </c>
      <c r="P60" s="160"/>
      <c r="Q60" s="38"/>
    </row>
    <row r="61" spans="1:17">
      <c r="A61" s="11"/>
      <c r="B61" s="163"/>
      <c r="C61" s="160"/>
      <c r="D61" s="160"/>
      <c r="E61" s="38"/>
      <c r="F61" s="38"/>
      <c r="G61" s="160"/>
      <c r="H61" s="160"/>
      <c r="I61" s="38"/>
      <c r="J61" s="38"/>
      <c r="K61" s="160"/>
      <c r="L61" s="160"/>
      <c r="M61" s="38"/>
      <c r="N61" s="38"/>
      <c r="O61" s="160"/>
      <c r="P61" s="160"/>
      <c r="Q61" s="38"/>
    </row>
    <row r="62" spans="1:17">
      <c r="A62" s="11"/>
      <c r="B62" s="163" t="s">
        <v>926</v>
      </c>
      <c r="C62" s="159">
        <v>91813</v>
      </c>
      <c r="D62" s="159"/>
      <c r="E62" s="38"/>
      <c r="F62" s="38"/>
      <c r="G62" s="159">
        <v>225766</v>
      </c>
      <c r="H62" s="159"/>
      <c r="I62" s="38"/>
      <c r="J62" s="38"/>
      <c r="K62" s="159">
        <v>255371</v>
      </c>
      <c r="L62" s="159"/>
      <c r="M62" s="38"/>
      <c r="N62" s="38"/>
      <c r="O62" s="159">
        <v>487783</v>
      </c>
      <c r="P62" s="159"/>
      <c r="Q62" s="38"/>
    </row>
    <row r="63" spans="1:17" ht="15.75" thickBot="1">
      <c r="A63" s="11"/>
      <c r="B63" s="163"/>
      <c r="C63" s="217"/>
      <c r="D63" s="217"/>
      <c r="E63" s="48"/>
      <c r="F63" s="38"/>
      <c r="G63" s="217"/>
      <c r="H63" s="217"/>
      <c r="I63" s="48"/>
      <c r="J63" s="38"/>
      <c r="K63" s="217"/>
      <c r="L63" s="217"/>
      <c r="M63" s="48"/>
      <c r="N63" s="38"/>
      <c r="O63" s="217"/>
      <c r="P63" s="217"/>
      <c r="Q63" s="48"/>
    </row>
    <row r="64" spans="1:17">
      <c r="A64" s="11"/>
      <c r="B64" s="21" t="s">
        <v>915</v>
      </c>
      <c r="C64" s="153" t="s">
        <v>263</v>
      </c>
      <c r="D64" s="157">
        <v>134749</v>
      </c>
      <c r="E64" s="39"/>
      <c r="F64" s="38"/>
      <c r="G64" s="153" t="s">
        <v>263</v>
      </c>
      <c r="H64" s="157">
        <v>296981</v>
      </c>
      <c r="I64" s="39"/>
      <c r="J64" s="38"/>
      <c r="K64" s="153" t="s">
        <v>263</v>
      </c>
      <c r="L64" s="157">
        <v>381694</v>
      </c>
      <c r="M64" s="39"/>
      <c r="N64" s="38"/>
      <c r="O64" s="153" t="s">
        <v>263</v>
      </c>
      <c r="P64" s="157">
        <v>632731</v>
      </c>
      <c r="Q64" s="39"/>
    </row>
    <row r="65" spans="1:17" ht="15.75" thickBot="1">
      <c r="A65" s="11"/>
      <c r="B65" s="21"/>
      <c r="C65" s="164"/>
      <c r="D65" s="166"/>
      <c r="E65" s="59"/>
      <c r="F65" s="38"/>
      <c r="G65" s="164"/>
      <c r="H65" s="166"/>
      <c r="I65" s="59"/>
      <c r="J65" s="38"/>
      <c r="K65" s="164"/>
      <c r="L65" s="166"/>
      <c r="M65" s="59"/>
      <c r="N65" s="38"/>
      <c r="O65" s="164"/>
      <c r="P65" s="166"/>
      <c r="Q65" s="59"/>
    </row>
    <row r="66" spans="1:17" ht="15.75" thickTop="1">
      <c r="A66" s="11"/>
      <c r="B66" s="34"/>
      <c r="C66" s="34"/>
      <c r="D66" s="34"/>
      <c r="E66" s="34"/>
      <c r="F66" s="34"/>
    </row>
    <row r="67" spans="1:17">
      <c r="A67" s="11"/>
      <c r="B67" s="16"/>
      <c r="C67" s="16"/>
      <c r="D67" s="16"/>
      <c r="E67" s="16"/>
      <c r="F67" s="16"/>
    </row>
    <row r="68" spans="1:17" ht="15.75" thickBot="1">
      <c r="A68" s="11"/>
      <c r="B68" s="31"/>
      <c r="C68" s="25"/>
      <c r="D68" s="25"/>
      <c r="E68" s="25"/>
      <c r="F68" s="25"/>
    </row>
    <row r="69" spans="1:17">
      <c r="A69" s="11"/>
      <c r="B69" s="16"/>
      <c r="C69" s="16"/>
    </row>
    <row r="70" spans="1:17" ht="114.75">
      <c r="A70" s="11"/>
      <c r="B70" s="224">
        <v>-1</v>
      </c>
      <c r="C70" s="210" t="s">
        <v>927</v>
      </c>
    </row>
    <row r="71" spans="1:17">
      <c r="A71" s="11"/>
      <c r="B71" s="16"/>
      <c r="C71" s="16"/>
    </row>
    <row r="72" spans="1:17" ht="102">
      <c r="A72" s="11"/>
      <c r="B72" s="224">
        <v>-2</v>
      </c>
      <c r="C72" s="210" t="s">
        <v>928</v>
      </c>
    </row>
    <row r="73" spans="1:17">
      <c r="A73" s="11"/>
      <c r="B73" s="16"/>
      <c r="C73" s="16"/>
    </row>
    <row r="74" spans="1:17" ht="51">
      <c r="A74" s="11"/>
      <c r="B74" s="224">
        <v>-3</v>
      </c>
      <c r="C74" s="210" t="s">
        <v>929</v>
      </c>
    </row>
    <row r="75" spans="1:17">
      <c r="A75" s="11"/>
      <c r="B75" s="16"/>
      <c r="C75" s="16"/>
    </row>
    <row r="76" spans="1:17" ht="76.5">
      <c r="A76" s="11"/>
      <c r="B76" s="224">
        <v>-4</v>
      </c>
      <c r="C76" s="210" t="s">
        <v>127</v>
      </c>
    </row>
    <row r="77" spans="1:17">
      <c r="A77" s="11"/>
      <c r="B77" s="10"/>
      <c r="C77" s="10"/>
      <c r="D77" s="10"/>
      <c r="E77" s="10"/>
      <c r="F77" s="10"/>
      <c r="G77" s="10"/>
      <c r="H77" s="10"/>
      <c r="I77" s="10"/>
      <c r="J77" s="10"/>
      <c r="K77" s="10"/>
      <c r="L77" s="10"/>
      <c r="M77" s="10"/>
      <c r="N77" s="10"/>
      <c r="O77" s="10"/>
      <c r="P77" s="10"/>
      <c r="Q77" s="10"/>
    </row>
    <row r="78" spans="1:17">
      <c r="A78" s="11"/>
      <c r="B78" s="21" t="s">
        <v>930</v>
      </c>
      <c r="C78" s="21"/>
      <c r="D78" s="21"/>
      <c r="E78" s="21"/>
      <c r="F78" s="21"/>
      <c r="G78" s="21"/>
      <c r="H78" s="21"/>
      <c r="I78" s="21"/>
      <c r="J78" s="21"/>
      <c r="K78" s="21"/>
      <c r="L78" s="21"/>
      <c r="M78" s="21"/>
      <c r="N78" s="21"/>
      <c r="O78" s="21"/>
      <c r="P78" s="21"/>
      <c r="Q78" s="21"/>
    </row>
    <row r="79" spans="1:17">
      <c r="A79" s="11"/>
      <c r="B79" s="34"/>
      <c r="C79" s="34"/>
      <c r="D79" s="34"/>
      <c r="E79" s="34"/>
      <c r="F79" s="34"/>
      <c r="G79" s="34"/>
      <c r="H79" s="34"/>
      <c r="I79" s="34"/>
      <c r="J79" s="34"/>
      <c r="K79" s="34"/>
      <c r="L79" s="34"/>
      <c r="M79" s="34"/>
    </row>
    <row r="80" spans="1:17">
      <c r="A80" s="11"/>
      <c r="B80" s="16"/>
      <c r="C80" s="16"/>
      <c r="D80" s="16"/>
      <c r="E80" s="16"/>
      <c r="F80" s="16"/>
      <c r="G80" s="16"/>
      <c r="H80" s="16"/>
      <c r="I80" s="16"/>
      <c r="J80" s="16"/>
      <c r="K80" s="16"/>
      <c r="L80" s="16"/>
      <c r="M80" s="16"/>
    </row>
    <row r="81" spans="1:13" ht="15.75" thickBot="1">
      <c r="A81" s="11"/>
      <c r="B81" s="182"/>
      <c r="C81" s="35" t="s">
        <v>931</v>
      </c>
      <c r="D81" s="35"/>
      <c r="E81" s="35"/>
      <c r="F81" s="35"/>
      <c r="G81" s="35"/>
      <c r="H81" s="35"/>
      <c r="I81" s="35"/>
      <c r="J81" s="35"/>
      <c r="K81" s="35"/>
      <c r="L81" s="35"/>
      <c r="M81" s="35"/>
    </row>
    <row r="82" spans="1:13" ht="15.75" thickBot="1">
      <c r="A82" s="11"/>
      <c r="B82" s="182"/>
      <c r="C82" s="151" t="s">
        <v>932</v>
      </c>
      <c r="D82" s="151"/>
      <c r="E82" s="151"/>
      <c r="F82" s="25"/>
      <c r="G82" s="151" t="s">
        <v>933</v>
      </c>
      <c r="H82" s="151"/>
      <c r="I82" s="151"/>
      <c r="J82" s="25"/>
      <c r="K82" s="151" t="s">
        <v>934</v>
      </c>
      <c r="L82" s="151"/>
      <c r="M82" s="151"/>
    </row>
    <row r="83" spans="1:13">
      <c r="A83" s="11"/>
      <c r="B83" s="85" t="s">
        <v>935</v>
      </c>
      <c r="C83" s="153" t="s">
        <v>263</v>
      </c>
      <c r="D83" s="157">
        <v>189119</v>
      </c>
      <c r="E83" s="39"/>
      <c r="F83" s="38"/>
      <c r="G83" s="153" t="s">
        <v>263</v>
      </c>
      <c r="H83" s="155" t="s">
        <v>936</v>
      </c>
      <c r="I83" s="153" t="s">
        <v>291</v>
      </c>
      <c r="J83" s="38"/>
      <c r="K83" s="153" t="s">
        <v>263</v>
      </c>
      <c r="L83" s="157">
        <v>51560</v>
      </c>
      <c r="M83" s="39"/>
    </row>
    <row r="84" spans="1:13">
      <c r="A84" s="11"/>
      <c r="B84" s="85"/>
      <c r="C84" s="154"/>
      <c r="D84" s="158"/>
      <c r="E84" s="71"/>
      <c r="F84" s="38"/>
      <c r="G84" s="154"/>
      <c r="H84" s="156"/>
      <c r="I84" s="154"/>
      <c r="J84" s="38"/>
      <c r="K84" s="154"/>
      <c r="L84" s="158"/>
      <c r="M84" s="71"/>
    </row>
    <row r="85" spans="1:13">
      <c r="A85" s="11"/>
      <c r="B85" s="85" t="s">
        <v>919</v>
      </c>
      <c r="C85" s="159">
        <v>59198</v>
      </c>
      <c r="D85" s="159"/>
      <c r="E85" s="38"/>
      <c r="F85" s="38"/>
      <c r="G85" s="160" t="s">
        <v>937</v>
      </c>
      <c r="H85" s="160"/>
      <c r="I85" s="21" t="s">
        <v>291</v>
      </c>
      <c r="J85" s="38"/>
      <c r="K85" s="160" t="s">
        <v>269</v>
      </c>
      <c r="L85" s="160"/>
      <c r="M85" s="38"/>
    </row>
    <row r="86" spans="1:13">
      <c r="A86" s="11"/>
      <c r="B86" s="85"/>
      <c r="C86" s="159"/>
      <c r="D86" s="159"/>
      <c r="E86" s="38"/>
      <c r="F86" s="38"/>
      <c r="G86" s="160"/>
      <c r="H86" s="160"/>
      <c r="I86" s="21"/>
      <c r="J86" s="38"/>
      <c r="K86" s="160"/>
      <c r="L86" s="160"/>
      <c r="M86" s="38"/>
    </row>
    <row r="87" spans="1:13">
      <c r="A87" s="11"/>
      <c r="B87" s="85" t="s">
        <v>938</v>
      </c>
      <c r="C87" s="159">
        <v>54199</v>
      </c>
      <c r="D87" s="159"/>
      <c r="E87" s="38"/>
      <c r="F87" s="38"/>
      <c r="G87" s="160" t="s">
        <v>939</v>
      </c>
      <c r="H87" s="160"/>
      <c r="I87" s="21" t="s">
        <v>291</v>
      </c>
      <c r="J87" s="38"/>
      <c r="K87" s="159">
        <v>4390</v>
      </c>
      <c r="L87" s="159"/>
      <c r="M87" s="38"/>
    </row>
    <row r="88" spans="1:13">
      <c r="A88" s="11"/>
      <c r="B88" s="85"/>
      <c r="C88" s="159"/>
      <c r="D88" s="159"/>
      <c r="E88" s="38"/>
      <c r="F88" s="38"/>
      <c r="G88" s="160"/>
      <c r="H88" s="160"/>
      <c r="I88" s="21"/>
      <c r="J88" s="38"/>
      <c r="K88" s="159"/>
      <c r="L88" s="159"/>
      <c r="M88" s="38"/>
    </row>
    <row r="89" spans="1:13">
      <c r="A89" s="11"/>
      <c r="B89" s="24" t="s">
        <v>940</v>
      </c>
      <c r="C89" s="160" t="s">
        <v>904</v>
      </c>
      <c r="D89" s="160"/>
      <c r="E89" s="14" t="s">
        <v>291</v>
      </c>
      <c r="F89" s="25"/>
      <c r="G89" s="160" t="s">
        <v>941</v>
      </c>
      <c r="H89" s="160"/>
      <c r="I89" s="14" t="s">
        <v>291</v>
      </c>
      <c r="J89" s="25"/>
      <c r="K89" s="160" t="s">
        <v>942</v>
      </c>
      <c r="L89" s="160"/>
      <c r="M89" s="14" t="s">
        <v>291</v>
      </c>
    </row>
    <row r="90" spans="1:13">
      <c r="A90" s="11"/>
      <c r="B90" s="24" t="s">
        <v>943</v>
      </c>
      <c r="C90" s="160" t="s">
        <v>910</v>
      </c>
      <c r="D90" s="160"/>
      <c r="E90" s="14" t="s">
        <v>291</v>
      </c>
      <c r="F90" s="25"/>
      <c r="G90" s="160" t="s">
        <v>944</v>
      </c>
      <c r="H90" s="160"/>
      <c r="I90" s="14" t="s">
        <v>291</v>
      </c>
      <c r="J90" s="25"/>
      <c r="K90" s="160" t="s">
        <v>945</v>
      </c>
      <c r="L90" s="160"/>
      <c r="M90" s="14" t="s">
        <v>291</v>
      </c>
    </row>
    <row r="91" spans="1:13">
      <c r="A91" s="11"/>
      <c r="B91" s="21" t="s">
        <v>946</v>
      </c>
      <c r="C91" s="160">
        <v>9</v>
      </c>
      <c r="D91" s="160"/>
      <c r="E91" s="38"/>
      <c r="F91" s="38"/>
      <c r="G91" s="160" t="s">
        <v>269</v>
      </c>
      <c r="H91" s="160"/>
      <c r="I91" s="38"/>
      <c r="J91" s="38"/>
      <c r="K91" s="160">
        <v>9</v>
      </c>
      <c r="L91" s="160"/>
      <c r="M91" s="38"/>
    </row>
    <row r="92" spans="1:13">
      <c r="A92" s="11"/>
      <c r="B92" s="21"/>
      <c r="C92" s="160"/>
      <c r="D92" s="160"/>
      <c r="E92" s="38"/>
      <c r="F92" s="38"/>
      <c r="G92" s="160"/>
      <c r="H92" s="160"/>
      <c r="I92" s="38"/>
      <c r="J92" s="38"/>
      <c r="K92" s="160"/>
      <c r="L92" s="160"/>
      <c r="M92" s="38"/>
    </row>
    <row r="93" spans="1:13">
      <c r="A93" s="11"/>
      <c r="B93" s="85" t="s">
        <v>947</v>
      </c>
      <c r="C93" s="160" t="s">
        <v>269</v>
      </c>
      <c r="D93" s="160"/>
      <c r="E93" s="38"/>
      <c r="F93" s="38"/>
      <c r="G93" s="159">
        <v>1498129</v>
      </c>
      <c r="H93" s="159"/>
      <c r="I93" s="38"/>
      <c r="J93" s="38"/>
      <c r="K93" s="159">
        <v>1498129</v>
      </c>
      <c r="L93" s="159"/>
      <c r="M93" s="38"/>
    </row>
    <row r="94" spans="1:13">
      <c r="A94" s="11"/>
      <c r="B94" s="85"/>
      <c r="C94" s="160"/>
      <c r="D94" s="160"/>
      <c r="E94" s="38"/>
      <c r="F94" s="38"/>
      <c r="G94" s="159"/>
      <c r="H94" s="159"/>
      <c r="I94" s="38"/>
      <c r="J94" s="38"/>
      <c r="K94" s="159"/>
      <c r="L94" s="159"/>
      <c r="M94" s="38"/>
    </row>
    <row r="95" spans="1:13">
      <c r="A95" s="11"/>
      <c r="B95" s="21" t="s">
        <v>948</v>
      </c>
      <c r="C95" s="160" t="s">
        <v>269</v>
      </c>
      <c r="D95" s="160"/>
      <c r="E95" s="38"/>
      <c r="F95" s="38"/>
      <c r="G95" s="160" t="s">
        <v>949</v>
      </c>
      <c r="H95" s="160"/>
      <c r="I95" s="21" t="s">
        <v>291</v>
      </c>
      <c r="J95" s="38"/>
      <c r="K95" s="160" t="s">
        <v>949</v>
      </c>
      <c r="L95" s="160"/>
      <c r="M95" s="21" t="s">
        <v>291</v>
      </c>
    </row>
    <row r="96" spans="1:13">
      <c r="A96" s="11"/>
      <c r="B96" s="21"/>
      <c r="C96" s="160"/>
      <c r="D96" s="160"/>
      <c r="E96" s="38"/>
      <c r="F96" s="38"/>
      <c r="G96" s="160"/>
      <c r="H96" s="160"/>
      <c r="I96" s="21"/>
      <c r="J96" s="38"/>
      <c r="K96" s="160"/>
      <c r="L96" s="160"/>
      <c r="M96" s="21"/>
    </row>
    <row r="97" spans="1:13">
      <c r="A97" s="11"/>
      <c r="B97" s="152" t="s">
        <v>950</v>
      </c>
      <c r="C97" s="160" t="s">
        <v>269</v>
      </c>
      <c r="D97" s="160"/>
      <c r="E97" s="38"/>
      <c r="F97" s="38"/>
      <c r="G97" s="160" t="s">
        <v>951</v>
      </c>
      <c r="H97" s="160"/>
      <c r="I97" s="21" t="s">
        <v>291</v>
      </c>
      <c r="J97" s="38"/>
      <c r="K97" s="160" t="s">
        <v>951</v>
      </c>
      <c r="L97" s="160"/>
      <c r="M97" s="21" t="s">
        <v>291</v>
      </c>
    </row>
    <row r="98" spans="1:13">
      <c r="A98" s="11"/>
      <c r="B98" s="152"/>
      <c r="C98" s="160"/>
      <c r="D98" s="160"/>
      <c r="E98" s="38"/>
      <c r="F98" s="38"/>
      <c r="G98" s="160"/>
      <c r="H98" s="160"/>
      <c r="I98" s="21"/>
      <c r="J98" s="38"/>
      <c r="K98" s="160"/>
      <c r="L98" s="160"/>
      <c r="M98" s="21"/>
    </row>
    <row r="99" spans="1:13" ht="22.5" customHeight="1">
      <c r="A99" s="11"/>
      <c r="B99" s="152" t="s">
        <v>111</v>
      </c>
      <c r="C99" s="160" t="s">
        <v>269</v>
      </c>
      <c r="D99" s="160"/>
      <c r="E99" s="38"/>
      <c r="F99" s="38"/>
      <c r="G99" s="160" t="s">
        <v>952</v>
      </c>
      <c r="H99" s="160"/>
      <c r="I99" s="21" t="s">
        <v>291</v>
      </c>
      <c r="J99" s="38"/>
      <c r="K99" s="160" t="s">
        <v>952</v>
      </c>
      <c r="L99" s="160"/>
      <c r="M99" s="21" t="s">
        <v>291</v>
      </c>
    </row>
    <row r="100" spans="1:13" ht="15.75" thickBot="1">
      <c r="A100" s="11"/>
      <c r="B100" s="152"/>
      <c r="C100" s="161"/>
      <c r="D100" s="161"/>
      <c r="E100" s="48"/>
      <c r="F100" s="38"/>
      <c r="G100" s="161"/>
      <c r="H100" s="161"/>
      <c r="I100" s="162"/>
      <c r="J100" s="38"/>
      <c r="K100" s="161"/>
      <c r="L100" s="161"/>
      <c r="M100" s="162"/>
    </row>
    <row r="101" spans="1:13">
      <c r="A101" s="11"/>
      <c r="B101" s="152" t="s">
        <v>953</v>
      </c>
      <c r="C101" s="153" t="s">
        <v>263</v>
      </c>
      <c r="D101" s="157">
        <v>134749</v>
      </c>
      <c r="E101" s="39"/>
      <c r="F101" s="38"/>
      <c r="G101" s="153" t="s">
        <v>263</v>
      </c>
      <c r="H101" s="155" t="s">
        <v>954</v>
      </c>
      <c r="I101" s="153" t="s">
        <v>291</v>
      </c>
      <c r="J101" s="38"/>
      <c r="K101" s="153" t="s">
        <v>263</v>
      </c>
      <c r="L101" s="157">
        <v>31186</v>
      </c>
      <c r="M101" s="39"/>
    </row>
    <row r="102" spans="1:13" ht="15.75" thickBot="1">
      <c r="A102" s="11"/>
      <c r="B102" s="152"/>
      <c r="C102" s="164"/>
      <c r="D102" s="166"/>
      <c r="E102" s="59"/>
      <c r="F102" s="38"/>
      <c r="G102" s="164"/>
      <c r="H102" s="165"/>
      <c r="I102" s="164"/>
      <c r="J102" s="38"/>
      <c r="K102" s="164"/>
      <c r="L102" s="166"/>
      <c r="M102" s="59"/>
    </row>
    <row r="103" spans="1:13" ht="15.75" thickTop="1">
      <c r="A103" s="11"/>
      <c r="B103" s="85" t="s">
        <v>955</v>
      </c>
      <c r="C103" s="220" t="s">
        <v>263</v>
      </c>
      <c r="D103" s="223">
        <v>1468517</v>
      </c>
      <c r="E103" s="61"/>
      <c r="F103" s="38"/>
      <c r="G103" s="220" t="s">
        <v>263</v>
      </c>
      <c r="H103" s="218" t="s">
        <v>956</v>
      </c>
      <c r="I103" s="220" t="s">
        <v>291</v>
      </c>
      <c r="J103" s="38"/>
      <c r="K103" s="220" t="s">
        <v>263</v>
      </c>
      <c r="L103" s="223">
        <v>168163</v>
      </c>
      <c r="M103" s="61"/>
    </row>
    <row r="104" spans="1:13" ht="15.75" thickBot="1">
      <c r="A104" s="11"/>
      <c r="B104" s="85"/>
      <c r="C104" s="164"/>
      <c r="D104" s="166"/>
      <c r="E104" s="59"/>
      <c r="F104" s="38"/>
      <c r="G104" s="164"/>
      <c r="H104" s="165"/>
      <c r="I104" s="164"/>
      <c r="J104" s="38"/>
      <c r="K104" s="164"/>
      <c r="L104" s="166"/>
      <c r="M104" s="59"/>
    </row>
    <row r="105" spans="1:13" ht="15.75" thickTop="1">
      <c r="A105" s="11"/>
      <c r="B105" s="85" t="s">
        <v>957</v>
      </c>
      <c r="C105" s="220" t="s">
        <v>263</v>
      </c>
      <c r="D105" s="223">
        <v>2909825</v>
      </c>
      <c r="E105" s="61"/>
      <c r="F105" s="38"/>
      <c r="G105" s="220" t="s">
        <v>263</v>
      </c>
      <c r="H105" s="223">
        <v>48340012</v>
      </c>
      <c r="I105" s="61"/>
      <c r="J105" s="38"/>
      <c r="K105" s="220" t="s">
        <v>263</v>
      </c>
      <c r="L105" s="223">
        <v>51249837</v>
      </c>
      <c r="M105" s="61"/>
    </row>
    <row r="106" spans="1:13" ht="15.75" thickBot="1">
      <c r="A106" s="11"/>
      <c r="B106" s="85"/>
      <c r="C106" s="164"/>
      <c r="D106" s="166"/>
      <c r="E106" s="59"/>
      <c r="F106" s="38"/>
      <c r="G106" s="164"/>
      <c r="H106" s="166"/>
      <c r="I106" s="59"/>
      <c r="J106" s="38"/>
      <c r="K106" s="164"/>
      <c r="L106" s="166"/>
      <c r="M106" s="59"/>
    </row>
    <row r="107" spans="1:13" ht="15.75" thickTop="1">
      <c r="A107" s="11"/>
      <c r="B107" s="34"/>
      <c r="C107" s="34"/>
      <c r="D107" s="34"/>
      <c r="E107" s="34"/>
      <c r="F107" s="34"/>
    </row>
    <row r="108" spans="1:13">
      <c r="A108" s="11"/>
      <c r="B108" s="16"/>
      <c r="C108" s="16"/>
      <c r="D108" s="16"/>
      <c r="E108" s="16"/>
      <c r="F108" s="16"/>
    </row>
    <row r="109" spans="1:13" ht="15.75" thickBot="1">
      <c r="A109" s="11"/>
      <c r="B109" s="31"/>
      <c r="C109" s="25"/>
      <c r="D109" s="25"/>
      <c r="E109" s="25"/>
      <c r="F109" s="25"/>
    </row>
    <row r="110" spans="1:13">
      <c r="A110" s="11"/>
      <c r="B110" s="16"/>
      <c r="C110" s="16"/>
    </row>
    <row r="111" spans="1:13" ht="38.25">
      <c r="A111" s="11"/>
      <c r="B111" s="224">
        <v>-1</v>
      </c>
      <c r="C111" s="210" t="s">
        <v>958</v>
      </c>
    </row>
    <row r="112" spans="1:13">
      <c r="A112" s="11"/>
      <c r="B112" s="16"/>
      <c r="C112" s="16"/>
    </row>
    <row r="113" spans="1:13" ht="153">
      <c r="A113" s="11"/>
      <c r="B113" s="224">
        <v>-2</v>
      </c>
      <c r="C113" s="210" t="s">
        <v>959</v>
      </c>
    </row>
    <row r="114" spans="1:13">
      <c r="A114" s="11"/>
      <c r="B114" s="16"/>
      <c r="C114" s="16"/>
    </row>
    <row r="115" spans="1:13" ht="63.75">
      <c r="A115" s="11"/>
      <c r="B115" s="224">
        <v>-3</v>
      </c>
      <c r="C115" s="210" t="s">
        <v>960</v>
      </c>
    </row>
    <row r="116" spans="1:13">
      <c r="A116" s="11"/>
      <c r="B116" s="16"/>
      <c r="C116" s="16"/>
    </row>
    <row r="117" spans="1:13" ht="76.5">
      <c r="A117" s="11"/>
      <c r="B117" s="224">
        <v>-4</v>
      </c>
      <c r="C117" s="210" t="s">
        <v>961</v>
      </c>
    </row>
    <row r="118" spans="1:13">
      <c r="A118" s="11"/>
      <c r="B118" s="16"/>
      <c r="C118" s="16"/>
    </row>
    <row r="119" spans="1:13" ht="114.75">
      <c r="A119" s="11"/>
      <c r="B119" s="224">
        <v>-5</v>
      </c>
      <c r="C119" s="210" t="s">
        <v>962</v>
      </c>
    </row>
    <row r="120" spans="1:13">
      <c r="A120" s="11"/>
      <c r="B120" s="16"/>
      <c r="C120" s="16"/>
    </row>
    <row r="121" spans="1:13" ht="89.25">
      <c r="A121" s="11"/>
      <c r="B121" s="224">
        <v>-6</v>
      </c>
      <c r="C121" s="210" t="s">
        <v>963</v>
      </c>
    </row>
    <row r="122" spans="1:13">
      <c r="A122" s="11"/>
      <c r="B122" s="34"/>
      <c r="C122" s="34"/>
      <c r="D122" s="34"/>
      <c r="E122" s="34"/>
      <c r="F122" s="34"/>
      <c r="G122" s="34"/>
      <c r="H122" s="34"/>
      <c r="I122" s="34"/>
      <c r="J122" s="34"/>
      <c r="K122" s="34"/>
      <c r="L122" s="34"/>
      <c r="M122" s="34"/>
    </row>
    <row r="123" spans="1:13">
      <c r="A123" s="11"/>
      <c r="B123" s="16"/>
      <c r="C123" s="16"/>
      <c r="D123" s="16"/>
      <c r="E123" s="16"/>
      <c r="F123" s="16"/>
      <c r="G123" s="16"/>
      <c r="H123" s="16"/>
      <c r="I123" s="16"/>
      <c r="J123" s="16"/>
      <c r="K123" s="16"/>
      <c r="L123" s="16"/>
      <c r="M123" s="16"/>
    </row>
    <row r="124" spans="1:13" ht="15.75" thickBot="1">
      <c r="A124" s="11"/>
      <c r="B124" s="182"/>
      <c r="C124" s="35" t="s">
        <v>964</v>
      </c>
      <c r="D124" s="35"/>
      <c r="E124" s="35"/>
      <c r="F124" s="35"/>
      <c r="G124" s="35"/>
      <c r="H124" s="35"/>
      <c r="I124" s="35"/>
      <c r="J124" s="35"/>
      <c r="K124" s="35"/>
      <c r="L124" s="35"/>
      <c r="M124" s="35"/>
    </row>
    <row r="125" spans="1:13" ht="15.75" thickBot="1">
      <c r="A125" s="11"/>
      <c r="B125" s="182"/>
      <c r="C125" s="151" t="s">
        <v>932</v>
      </c>
      <c r="D125" s="151"/>
      <c r="E125" s="151"/>
      <c r="F125" s="25"/>
      <c r="G125" s="151" t="s">
        <v>933</v>
      </c>
      <c r="H125" s="151"/>
      <c r="I125" s="151"/>
      <c r="J125" s="25"/>
      <c r="K125" s="151" t="s">
        <v>934</v>
      </c>
      <c r="L125" s="151"/>
      <c r="M125" s="151"/>
    </row>
    <row r="126" spans="1:13">
      <c r="A126" s="11"/>
      <c r="B126" s="85" t="s">
        <v>965</v>
      </c>
      <c r="C126" s="153" t="s">
        <v>263</v>
      </c>
      <c r="D126" s="157">
        <v>182487</v>
      </c>
      <c r="E126" s="39"/>
      <c r="F126" s="38"/>
      <c r="G126" s="153" t="s">
        <v>263</v>
      </c>
      <c r="H126" s="155" t="s">
        <v>966</v>
      </c>
      <c r="I126" s="153" t="s">
        <v>291</v>
      </c>
      <c r="J126" s="38"/>
      <c r="K126" s="153" t="s">
        <v>263</v>
      </c>
      <c r="L126" s="157">
        <v>50097</v>
      </c>
      <c r="M126" s="39"/>
    </row>
    <row r="127" spans="1:13">
      <c r="A127" s="11"/>
      <c r="B127" s="85"/>
      <c r="C127" s="154"/>
      <c r="D127" s="158"/>
      <c r="E127" s="71"/>
      <c r="F127" s="38"/>
      <c r="G127" s="154"/>
      <c r="H127" s="156"/>
      <c r="I127" s="154"/>
      <c r="J127" s="38"/>
      <c r="K127" s="154"/>
      <c r="L127" s="158"/>
      <c r="M127" s="71"/>
    </row>
    <row r="128" spans="1:13">
      <c r="A128" s="11"/>
      <c r="B128" s="85" t="s">
        <v>919</v>
      </c>
      <c r="C128" s="159">
        <v>338057</v>
      </c>
      <c r="D128" s="159"/>
      <c r="E128" s="38"/>
      <c r="F128" s="38"/>
      <c r="G128" s="160" t="s">
        <v>967</v>
      </c>
      <c r="H128" s="160"/>
      <c r="I128" s="21" t="s">
        <v>291</v>
      </c>
      <c r="J128" s="38"/>
      <c r="K128" s="159">
        <v>2317</v>
      </c>
      <c r="L128" s="159"/>
      <c r="M128" s="38"/>
    </row>
    <row r="129" spans="1:13">
      <c r="A129" s="11"/>
      <c r="B129" s="85"/>
      <c r="C129" s="159"/>
      <c r="D129" s="159"/>
      <c r="E129" s="38"/>
      <c r="F129" s="38"/>
      <c r="G129" s="160"/>
      <c r="H129" s="160"/>
      <c r="I129" s="21"/>
      <c r="J129" s="38"/>
      <c r="K129" s="159"/>
      <c r="L129" s="159"/>
      <c r="M129" s="38"/>
    </row>
    <row r="130" spans="1:13">
      <c r="A130" s="11"/>
      <c r="B130" s="85" t="s">
        <v>938</v>
      </c>
      <c r="C130" s="159">
        <v>34576</v>
      </c>
      <c r="D130" s="159"/>
      <c r="E130" s="38"/>
      <c r="F130" s="38"/>
      <c r="G130" s="160" t="s">
        <v>968</v>
      </c>
      <c r="H130" s="160"/>
      <c r="I130" s="21" t="s">
        <v>291</v>
      </c>
      <c r="J130" s="38"/>
      <c r="K130" s="160" t="s">
        <v>969</v>
      </c>
      <c r="L130" s="160"/>
      <c r="M130" s="21" t="s">
        <v>291</v>
      </c>
    </row>
    <row r="131" spans="1:13">
      <c r="A131" s="11"/>
      <c r="B131" s="85"/>
      <c r="C131" s="159"/>
      <c r="D131" s="159"/>
      <c r="E131" s="38"/>
      <c r="F131" s="38"/>
      <c r="G131" s="160"/>
      <c r="H131" s="160"/>
      <c r="I131" s="21"/>
      <c r="J131" s="38"/>
      <c r="K131" s="160"/>
      <c r="L131" s="160"/>
      <c r="M131" s="21"/>
    </row>
    <row r="132" spans="1:13">
      <c r="A132" s="11"/>
      <c r="B132" s="24" t="s">
        <v>940</v>
      </c>
      <c r="C132" s="160" t="s">
        <v>905</v>
      </c>
      <c r="D132" s="160"/>
      <c r="E132" s="14" t="s">
        <v>291</v>
      </c>
      <c r="F132" s="25"/>
      <c r="G132" s="160" t="s">
        <v>970</v>
      </c>
      <c r="H132" s="160"/>
      <c r="I132" s="14" t="s">
        <v>291</v>
      </c>
      <c r="J132" s="25"/>
      <c r="K132" s="160" t="s">
        <v>971</v>
      </c>
      <c r="L132" s="160"/>
      <c r="M132" s="14" t="s">
        <v>291</v>
      </c>
    </row>
    <row r="133" spans="1:13">
      <c r="A133" s="11"/>
      <c r="B133" s="24" t="s">
        <v>972</v>
      </c>
      <c r="C133" s="160" t="s">
        <v>911</v>
      </c>
      <c r="D133" s="160"/>
      <c r="E133" s="14" t="s">
        <v>291</v>
      </c>
      <c r="F133" s="25"/>
      <c r="G133" s="160" t="s">
        <v>973</v>
      </c>
      <c r="H133" s="160"/>
      <c r="I133" s="14" t="s">
        <v>291</v>
      </c>
      <c r="J133" s="25"/>
      <c r="K133" s="160" t="s">
        <v>974</v>
      </c>
      <c r="L133" s="160"/>
      <c r="M133" s="14" t="s">
        <v>291</v>
      </c>
    </row>
    <row r="134" spans="1:13">
      <c r="A134" s="11"/>
      <c r="B134" s="21" t="s">
        <v>946</v>
      </c>
      <c r="C134" s="160">
        <v>284</v>
      </c>
      <c r="D134" s="160"/>
      <c r="E134" s="38"/>
      <c r="F134" s="38"/>
      <c r="G134" s="160" t="s">
        <v>269</v>
      </c>
      <c r="H134" s="160"/>
      <c r="I134" s="38"/>
      <c r="J134" s="38"/>
      <c r="K134" s="160">
        <v>284</v>
      </c>
      <c r="L134" s="160"/>
      <c r="M134" s="38"/>
    </row>
    <row r="135" spans="1:13">
      <c r="A135" s="11"/>
      <c r="B135" s="21"/>
      <c r="C135" s="160"/>
      <c r="D135" s="160"/>
      <c r="E135" s="38"/>
      <c r="F135" s="38"/>
      <c r="G135" s="160"/>
      <c r="H135" s="160"/>
      <c r="I135" s="38"/>
      <c r="J135" s="38"/>
      <c r="K135" s="160"/>
      <c r="L135" s="160"/>
      <c r="M135" s="38"/>
    </row>
    <row r="136" spans="1:13">
      <c r="A136" s="11"/>
      <c r="B136" s="85" t="s">
        <v>975</v>
      </c>
      <c r="C136" s="160" t="s">
        <v>269</v>
      </c>
      <c r="D136" s="160"/>
      <c r="E136" s="38"/>
      <c r="F136" s="38"/>
      <c r="G136" s="159">
        <v>1300787</v>
      </c>
      <c r="H136" s="159"/>
      <c r="I136" s="38"/>
      <c r="J136" s="38"/>
      <c r="K136" s="159">
        <v>1300787</v>
      </c>
      <c r="L136" s="159"/>
      <c r="M136" s="38"/>
    </row>
    <row r="137" spans="1:13">
      <c r="A137" s="11"/>
      <c r="B137" s="85"/>
      <c r="C137" s="160"/>
      <c r="D137" s="160"/>
      <c r="E137" s="38"/>
      <c r="F137" s="38"/>
      <c r="G137" s="159"/>
      <c r="H137" s="159"/>
      <c r="I137" s="38"/>
      <c r="J137" s="38"/>
      <c r="K137" s="159"/>
      <c r="L137" s="159"/>
      <c r="M137" s="38"/>
    </row>
    <row r="138" spans="1:13">
      <c r="A138" s="11"/>
      <c r="B138" s="21" t="s">
        <v>107</v>
      </c>
      <c r="C138" s="160" t="s">
        <v>269</v>
      </c>
      <c r="D138" s="160"/>
      <c r="E138" s="38"/>
      <c r="F138" s="38"/>
      <c r="G138" s="160" t="s">
        <v>976</v>
      </c>
      <c r="H138" s="160"/>
      <c r="I138" s="21" t="s">
        <v>291</v>
      </c>
      <c r="J138" s="38"/>
      <c r="K138" s="160" t="s">
        <v>976</v>
      </c>
      <c r="L138" s="160"/>
      <c r="M138" s="21" t="s">
        <v>291</v>
      </c>
    </row>
    <row r="139" spans="1:13">
      <c r="A139" s="11"/>
      <c r="B139" s="21"/>
      <c r="C139" s="160"/>
      <c r="D139" s="160"/>
      <c r="E139" s="38"/>
      <c r="F139" s="38"/>
      <c r="G139" s="160"/>
      <c r="H139" s="160"/>
      <c r="I139" s="21"/>
      <c r="J139" s="38"/>
      <c r="K139" s="160"/>
      <c r="L139" s="160"/>
      <c r="M139" s="21"/>
    </row>
    <row r="140" spans="1:13">
      <c r="A140" s="11"/>
      <c r="B140" s="152" t="s">
        <v>950</v>
      </c>
      <c r="C140" s="160" t="s">
        <v>269</v>
      </c>
      <c r="D140" s="160"/>
      <c r="E140" s="38"/>
      <c r="F140" s="38"/>
      <c r="G140" s="160" t="s">
        <v>977</v>
      </c>
      <c r="H140" s="160"/>
      <c r="I140" s="21" t="s">
        <v>291</v>
      </c>
      <c r="J140" s="38"/>
      <c r="K140" s="160" t="s">
        <v>977</v>
      </c>
      <c r="L140" s="160"/>
      <c r="M140" s="21" t="s">
        <v>291</v>
      </c>
    </row>
    <row r="141" spans="1:13">
      <c r="A141" s="11"/>
      <c r="B141" s="152"/>
      <c r="C141" s="160"/>
      <c r="D141" s="160"/>
      <c r="E141" s="38"/>
      <c r="F141" s="38"/>
      <c r="G141" s="160"/>
      <c r="H141" s="160"/>
      <c r="I141" s="21"/>
      <c r="J141" s="38"/>
      <c r="K141" s="160"/>
      <c r="L141" s="160"/>
      <c r="M141" s="21"/>
    </row>
    <row r="142" spans="1:13" ht="22.5" customHeight="1">
      <c r="A142" s="11"/>
      <c r="B142" s="152" t="s">
        <v>111</v>
      </c>
      <c r="C142" s="160" t="s">
        <v>269</v>
      </c>
      <c r="D142" s="160"/>
      <c r="E142" s="38"/>
      <c r="F142" s="38"/>
      <c r="G142" s="160" t="s">
        <v>978</v>
      </c>
      <c r="H142" s="160"/>
      <c r="I142" s="21" t="s">
        <v>291</v>
      </c>
      <c r="J142" s="38"/>
      <c r="K142" s="160" t="s">
        <v>978</v>
      </c>
      <c r="L142" s="160"/>
      <c r="M142" s="21" t="s">
        <v>291</v>
      </c>
    </row>
    <row r="143" spans="1:13" ht="15.75" thickBot="1">
      <c r="A143" s="11"/>
      <c r="B143" s="152"/>
      <c r="C143" s="161"/>
      <c r="D143" s="161"/>
      <c r="E143" s="48"/>
      <c r="F143" s="38"/>
      <c r="G143" s="161"/>
      <c r="H143" s="161"/>
      <c r="I143" s="162"/>
      <c r="J143" s="38"/>
      <c r="K143" s="161"/>
      <c r="L143" s="161"/>
      <c r="M143" s="162"/>
    </row>
    <row r="144" spans="1:13">
      <c r="A144" s="11"/>
      <c r="B144" s="152" t="s">
        <v>953</v>
      </c>
      <c r="C144" s="153" t="s">
        <v>263</v>
      </c>
      <c r="D144" s="157">
        <v>296981</v>
      </c>
      <c r="E144" s="39"/>
      <c r="F144" s="38"/>
      <c r="G144" s="153" t="s">
        <v>263</v>
      </c>
      <c r="H144" s="155" t="s">
        <v>979</v>
      </c>
      <c r="I144" s="153" t="s">
        <v>291</v>
      </c>
      <c r="J144" s="38"/>
      <c r="K144" s="153" t="s">
        <v>263</v>
      </c>
      <c r="L144" s="157">
        <v>56577</v>
      </c>
      <c r="M144" s="39"/>
    </row>
    <row r="145" spans="1:13" ht="15.75" thickBot="1">
      <c r="A145" s="11"/>
      <c r="B145" s="152"/>
      <c r="C145" s="164"/>
      <c r="D145" s="166"/>
      <c r="E145" s="59"/>
      <c r="F145" s="38"/>
      <c r="G145" s="164"/>
      <c r="H145" s="165"/>
      <c r="I145" s="164"/>
      <c r="J145" s="38"/>
      <c r="K145" s="164"/>
      <c r="L145" s="166"/>
      <c r="M145" s="59"/>
    </row>
    <row r="146" spans="1:13" ht="15.75" thickTop="1">
      <c r="A146" s="11"/>
      <c r="B146" s="85" t="s">
        <v>955</v>
      </c>
      <c r="C146" s="220" t="s">
        <v>263</v>
      </c>
      <c r="D146" s="223">
        <v>1061793</v>
      </c>
      <c r="E146" s="61"/>
      <c r="F146" s="38"/>
      <c r="G146" s="220" t="s">
        <v>263</v>
      </c>
      <c r="H146" s="218" t="s">
        <v>980</v>
      </c>
      <c r="I146" s="220" t="s">
        <v>291</v>
      </c>
      <c r="J146" s="38"/>
      <c r="K146" s="220" t="s">
        <v>263</v>
      </c>
      <c r="L146" s="223">
        <v>84332</v>
      </c>
      <c r="M146" s="61"/>
    </row>
    <row r="147" spans="1:13" ht="15.75" thickBot="1">
      <c r="A147" s="11"/>
      <c r="B147" s="85"/>
      <c r="C147" s="164"/>
      <c r="D147" s="166"/>
      <c r="E147" s="59"/>
      <c r="F147" s="38"/>
      <c r="G147" s="164"/>
      <c r="H147" s="165"/>
      <c r="I147" s="164"/>
      <c r="J147" s="38"/>
      <c r="K147" s="164"/>
      <c r="L147" s="166"/>
      <c r="M147" s="59"/>
    </row>
    <row r="148" spans="1:13" ht="15.75" thickTop="1">
      <c r="A148" s="11"/>
      <c r="B148" s="85" t="s">
        <v>981</v>
      </c>
      <c r="C148" s="220" t="s">
        <v>263</v>
      </c>
      <c r="D148" s="223">
        <v>2678187</v>
      </c>
      <c r="E148" s="61"/>
      <c r="F148" s="38"/>
      <c r="G148" s="220" t="s">
        <v>263</v>
      </c>
      <c r="H148" s="223">
        <v>41217230</v>
      </c>
      <c r="I148" s="61"/>
      <c r="J148" s="38"/>
      <c r="K148" s="220" t="s">
        <v>263</v>
      </c>
      <c r="L148" s="223">
        <v>43895417</v>
      </c>
      <c r="M148" s="61"/>
    </row>
    <row r="149" spans="1:13" ht="15.75" thickBot="1">
      <c r="A149" s="11"/>
      <c r="B149" s="85"/>
      <c r="C149" s="164"/>
      <c r="D149" s="166"/>
      <c r="E149" s="59"/>
      <c r="F149" s="38"/>
      <c r="G149" s="164"/>
      <c r="H149" s="166"/>
      <c r="I149" s="59"/>
      <c r="J149" s="38"/>
      <c r="K149" s="164"/>
      <c r="L149" s="166"/>
      <c r="M149" s="59"/>
    </row>
    <row r="150" spans="1:13" ht="15.75" thickTop="1">
      <c r="A150" s="11"/>
      <c r="B150" s="34"/>
      <c r="C150" s="34"/>
      <c r="D150" s="34"/>
      <c r="E150" s="34"/>
      <c r="F150" s="34"/>
    </row>
    <row r="151" spans="1:13">
      <c r="A151" s="11"/>
      <c r="B151" s="16"/>
      <c r="C151" s="16"/>
      <c r="D151" s="16"/>
      <c r="E151" s="16"/>
      <c r="F151" s="16"/>
    </row>
    <row r="152" spans="1:13" ht="15.75" thickBot="1">
      <c r="A152" s="11"/>
      <c r="B152" s="31"/>
      <c r="C152" s="25"/>
      <c r="D152" s="25"/>
      <c r="E152" s="25"/>
      <c r="F152" s="25"/>
    </row>
    <row r="153" spans="1:13">
      <c r="A153" s="11"/>
      <c r="B153" s="16"/>
      <c r="C153" s="16"/>
    </row>
    <row r="154" spans="1:13" ht="38.25">
      <c r="A154" s="11"/>
      <c r="B154" s="224">
        <v>-1</v>
      </c>
      <c r="C154" s="210" t="s">
        <v>958</v>
      </c>
    </row>
    <row r="155" spans="1:13">
      <c r="A155" s="11"/>
      <c r="B155" s="16"/>
      <c r="C155" s="16"/>
    </row>
    <row r="156" spans="1:13" ht="89.25">
      <c r="A156" s="11"/>
      <c r="B156" s="224">
        <v>-2</v>
      </c>
      <c r="C156" s="210" t="s">
        <v>982</v>
      </c>
    </row>
    <row r="157" spans="1:13">
      <c r="A157" s="11"/>
      <c r="B157" s="16"/>
      <c r="C157" s="16"/>
    </row>
    <row r="158" spans="1:13" ht="63.75">
      <c r="A158" s="11"/>
      <c r="B158" s="224">
        <v>-3</v>
      </c>
      <c r="C158" s="210" t="s">
        <v>960</v>
      </c>
    </row>
    <row r="159" spans="1:13">
      <c r="A159" s="11"/>
      <c r="B159" s="16"/>
      <c r="C159" s="16"/>
    </row>
    <row r="160" spans="1:13" ht="76.5">
      <c r="A160" s="11"/>
      <c r="B160" s="224">
        <v>-4</v>
      </c>
      <c r="C160" s="210" t="s">
        <v>961</v>
      </c>
    </row>
    <row r="161" spans="1:17">
      <c r="A161" s="11"/>
      <c r="B161" s="16"/>
      <c r="C161" s="16"/>
    </row>
    <row r="162" spans="1:17" ht="76.5">
      <c r="A162" s="11"/>
      <c r="B162" s="224">
        <v>-5</v>
      </c>
      <c r="C162" s="210" t="s">
        <v>983</v>
      </c>
    </row>
    <row r="163" spans="1:17">
      <c r="A163" s="11"/>
      <c r="B163" s="16"/>
      <c r="C163" s="16"/>
    </row>
    <row r="164" spans="1:17" ht="89.25">
      <c r="A164" s="11"/>
      <c r="B164" s="224">
        <v>-6</v>
      </c>
      <c r="C164" s="210" t="s">
        <v>963</v>
      </c>
    </row>
    <row r="165" spans="1:17">
      <c r="A165" s="11"/>
      <c r="B165" s="237"/>
      <c r="C165" s="237"/>
      <c r="D165" s="237"/>
      <c r="E165" s="237"/>
      <c r="F165" s="237"/>
      <c r="G165" s="237"/>
      <c r="H165" s="237"/>
      <c r="I165" s="237"/>
      <c r="J165" s="237"/>
      <c r="K165" s="237"/>
      <c r="L165" s="237"/>
      <c r="M165" s="237"/>
      <c r="N165" s="237"/>
      <c r="O165" s="237"/>
      <c r="P165" s="237"/>
      <c r="Q165" s="237"/>
    </row>
    <row r="166" spans="1:17">
      <c r="A166" s="11"/>
      <c r="B166" s="237"/>
      <c r="C166" s="237"/>
      <c r="D166" s="237"/>
      <c r="E166" s="237"/>
      <c r="F166" s="237"/>
      <c r="G166" s="237"/>
      <c r="H166" s="237"/>
      <c r="I166" s="237"/>
      <c r="J166" s="237"/>
      <c r="K166" s="237"/>
      <c r="L166" s="237"/>
      <c r="M166" s="237"/>
      <c r="N166" s="237"/>
      <c r="O166" s="237"/>
      <c r="P166" s="237"/>
      <c r="Q166" s="237"/>
    </row>
    <row r="167" spans="1:17">
      <c r="A167" s="11"/>
      <c r="B167" s="237"/>
      <c r="C167" s="237"/>
      <c r="D167" s="237"/>
      <c r="E167" s="237"/>
      <c r="F167" s="237"/>
      <c r="G167" s="237"/>
      <c r="H167" s="237"/>
      <c r="I167" s="237"/>
      <c r="J167" s="237"/>
      <c r="K167" s="237"/>
      <c r="L167" s="237"/>
      <c r="M167" s="237"/>
      <c r="N167" s="237"/>
      <c r="O167" s="237"/>
      <c r="P167" s="237"/>
      <c r="Q167" s="237"/>
    </row>
    <row r="168" spans="1:17">
      <c r="A168" s="11"/>
      <c r="B168" s="237"/>
      <c r="C168" s="237"/>
      <c r="D168" s="237"/>
      <c r="E168" s="237"/>
      <c r="F168" s="237"/>
      <c r="G168" s="237"/>
      <c r="H168" s="237"/>
      <c r="I168" s="237"/>
      <c r="J168" s="237"/>
      <c r="K168" s="237"/>
      <c r="L168" s="237"/>
      <c r="M168" s="237"/>
      <c r="N168" s="237"/>
      <c r="O168" s="237"/>
      <c r="P168" s="237"/>
      <c r="Q168" s="237"/>
    </row>
    <row r="169" spans="1:17">
      <c r="A169" s="11"/>
      <c r="B169" s="34"/>
      <c r="C169" s="34"/>
      <c r="D169" s="34"/>
      <c r="E169" s="34"/>
      <c r="F169" s="34"/>
      <c r="G169" s="34"/>
      <c r="H169" s="34"/>
      <c r="I169" s="34"/>
      <c r="J169" s="34"/>
      <c r="K169" s="34"/>
      <c r="L169" s="34"/>
      <c r="M169" s="34"/>
    </row>
    <row r="170" spans="1:17">
      <c r="A170" s="11"/>
      <c r="B170" s="16"/>
      <c r="C170" s="16"/>
      <c r="D170" s="16"/>
      <c r="E170" s="16"/>
      <c r="F170" s="16"/>
      <c r="G170" s="16"/>
      <c r="H170" s="16"/>
      <c r="I170" s="16"/>
      <c r="J170" s="16"/>
      <c r="K170" s="16"/>
      <c r="L170" s="16"/>
      <c r="M170" s="16"/>
    </row>
    <row r="171" spans="1:17" ht="15.75" thickBot="1">
      <c r="A171" s="11"/>
      <c r="B171" s="182"/>
      <c r="C171" s="35" t="s">
        <v>984</v>
      </c>
      <c r="D171" s="35"/>
      <c r="E171" s="35"/>
      <c r="F171" s="35"/>
      <c r="G171" s="35"/>
      <c r="H171" s="35"/>
      <c r="I171" s="35"/>
      <c r="J171" s="35"/>
      <c r="K171" s="35"/>
      <c r="L171" s="35"/>
      <c r="M171" s="35"/>
    </row>
    <row r="172" spans="1:17" ht="15.75" thickBot="1">
      <c r="A172" s="11"/>
      <c r="B172" s="182"/>
      <c r="C172" s="151" t="s">
        <v>932</v>
      </c>
      <c r="D172" s="151"/>
      <c r="E172" s="151"/>
      <c r="F172" s="25"/>
      <c r="G172" s="151" t="s">
        <v>933</v>
      </c>
      <c r="H172" s="151"/>
      <c r="I172" s="151"/>
      <c r="J172" s="25"/>
      <c r="K172" s="151" t="s">
        <v>934</v>
      </c>
      <c r="L172" s="151"/>
      <c r="M172" s="151"/>
    </row>
    <row r="173" spans="1:17">
      <c r="A173" s="11"/>
      <c r="B173" s="85" t="s">
        <v>935</v>
      </c>
      <c r="C173" s="153" t="s">
        <v>263</v>
      </c>
      <c r="D173" s="157">
        <v>377519</v>
      </c>
      <c r="E173" s="39"/>
      <c r="F173" s="38"/>
      <c r="G173" s="153" t="s">
        <v>263</v>
      </c>
      <c r="H173" s="155" t="s">
        <v>985</v>
      </c>
      <c r="I173" s="153" t="s">
        <v>291</v>
      </c>
      <c r="J173" s="38"/>
      <c r="K173" s="153" t="s">
        <v>263</v>
      </c>
      <c r="L173" s="157">
        <v>91991</v>
      </c>
      <c r="M173" s="39"/>
    </row>
    <row r="174" spans="1:17">
      <c r="A174" s="11"/>
      <c r="B174" s="85"/>
      <c r="C174" s="154"/>
      <c r="D174" s="158"/>
      <c r="E174" s="71"/>
      <c r="F174" s="38"/>
      <c r="G174" s="154"/>
      <c r="H174" s="156"/>
      <c r="I174" s="154"/>
      <c r="J174" s="38"/>
      <c r="K174" s="154"/>
      <c r="L174" s="158"/>
      <c r="M174" s="71"/>
    </row>
    <row r="175" spans="1:17">
      <c r="A175" s="11"/>
      <c r="B175" s="85" t="s">
        <v>919</v>
      </c>
      <c r="C175" s="159">
        <v>352074</v>
      </c>
      <c r="D175" s="159"/>
      <c r="E175" s="38"/>
      <c r="F175" s="38"/>
      <c r="G175" s="160" t="s">
        <v>986</v>
      </c>
      <c r="H175" s="160"/>
      <c r="I175" s="21" t="s">
        <v>291</v>
      </c>
      <c r="J175" s="38"/>
      <c r="K175" s="160" t="s">
        <v>269</v>
      </c>
      <c r="L175" s="160"/>
      <c r="M175" s="38"/>
    </row>
    <row r="176" spans="1:17">
      <c r="A176" s="11"/>
      <c r="B176" s="85"/>
      <c r="C176" s="159"/>
      <c r="D176" s="159"/>
      <c r="E176" s="38"/>
      <c r="F176" s="38"/>
      <c r="G176" s="160"/>
      <c r="H176" s="160"/>
      <c r="I176" s="21"/>
      <c r="J176" s="38"/>
      <c r="K176" s="160"/>
      <c r="L176" s="160"/>
      <c r="M176" s="38"/>
    </row>
    <row r="177" spans="1:13">
      <c r="A177" s="11"/>
      <c r="B177" s="85" t="s">
        <v>938</v>
      </c>
      <c r="C177" s="159">
        <v>100679</v>
      </c>
      <c r="D177" s="159"/>
      <c r="E177" s="38"/>
      <c r="F177" s="38"/>
      <c r="G177" s="160" t="s">
        <v>987</v>
      </c>
      <c r="H177" s="160"/>
      <c r="I177" s="21" t="s">
        <v>291</v>
      </c>
      <c r="J177" s="38"/>
      <c r="K177" s="159">
        <v>9381</v>
      </c>
      <c r="L177" s="159"/>
      <c r="M177" s="38"/>
    </row>
    <row r="178" spans="1:13">
      <c r="A178" s="11"/>
      <c r="B178" s="85"/>
      <c r="C178" s="159"/>
      <c r="D178" s="159"/>
      <c r="E178" s="38"/>
      <c r="F178" s="38"/>
      <c r="G178" s="160"/>
      <c r="H178" s="160"/>
      <c r="I178" s="21"/>
      <c r="J178" s="38"/>
      <c r="K178" s="159"/>
      <c r="L178" s="159"/>
      <c r="M178" s="38"/>
    </row>
    <row r="179" spans="1:13">
      <c r="A179" s="11"/>
      <c r="B179" s="24" t="s">
        <v>940</v>
      </c>
      <c r="C179" s="160" t="s">
        <v>906</v>
      </c>
      <c r="D179" s="160"/>
      <c r="E179" s="14" t="s">
        <v>291</v>
      </c>
      <c r="F179" s="25"/>
      <c r="G179" s="160" t="s">
        <v>988</v>
      </c>
      <c r="H179" s="160"/>
      <c r="I179" s="14" t="s">
        <v>291</v>
      </c>
      <c r="J179" s="25"/>
      <c r="K179" s="160" t="s">
        <v>989</v>
      </c>
      <c r="L179" s="160"/>
      <c r="M179" s="14" t="s">
        <v>291</v>
      </c>
    </row>
    <row r="180" spans="1:13">
      <c r="A180" s="11"/>
      <c r="B180" s="24" t="s">
        <v>943</v>
      </c>
      <c r="C180" s="160" t="s">
        <v>912</v>
      </c>
      <c r="D180" s="160"/>
      <c r="E180" s="14" t="s">
        <v>291</v>
      </c>
      <c r="F180" s="25"/>
      <c r="G180" s="160" t="s">
        <v>990</v>
      </c>
      <c r="H180" s="160"/>
      <c r="I180" s="14" t="s">
        <v>291</v>
      </c>
      <c r="J180" s="25"/>
      <c r="K180" s="160" t="s">
        <v>991</v>
      </c>
      <c r="L180" s="160"/>
      <c r="M180" s="14" t="s">
        <v>291</v>
      </c>
    </row>
    <row r="181" spans="1:13">
      <c r="A181" s="11"/>
      <c r="B181" s="21" t="s">
        <v>946</v>
      </c>
      <c r="C181" s="160" t="s">
        <v>914</v>
      </c>
      <c r="D181" s="160"/>
      <c r="E181" s="21" t="s">
        <v>291</v>
      </c>
      <c r="F181" s="38"/>
      <c r="G181" s="160" t="s">
        <v>269</v>
      </c>
      <c r="H181" s="160"/>
      <c r="I181" s="38"/>
      <c r="J181" s="38"/>
      <c r="K181" s="160" t="s">
        <v>914</v>
      </c>
      <c r="L181" s="160"/>
      <c r="M181" s="21" t="s">
        <v>291</v>
      </c>
    </row>
    <row r="182" spans="1:13">
      <c r="A182" s="11"/>
      <c r="B182" s="21"/>
      <c r="C182" s="160"/>
      <c r="D182" s="160"/>
      <c r="E182" s="21"/>
      <c r="F182" s="38"/>
      <c r="G182" s="160"/>
      <c r="H182" s="160"/>
      <c r="I182" s="38"/>
      <c r="J182" s="38"/>
      <c r="K182" s="160"/>
      <c r="L182" s="160"/>
      <c r="M182" s="21"/>
    </row>
    <row r="183" spans="1:13">
      <c r="A183" s="11"/>
      <c r="B183" s="85" t="s">
        <v>947</v>
      </c>
      <c r="C183" s="160" t="s">
        <v>269</v>
      </c>
      <c r="D183" s="160"/>
      <c r="E183" s="38"/>
      <c r="F183" s="38"/>
      <c r="G183" s="159">
        <v>3284894</v>
      </c>
      <c r="H183" s="159"/>
      <c r="I183" s="38"/>
      <c r="J183" s="38"/>
      <c r="K183" s="159">
        <v>3284894</v>
      </c>
      <c r="L183" s="159"/>
      <c r="M183" s="38"/>
    </row>
    <row r="184" spans="1:13">
      <c r="A184" s="11"/>
      <c r="B184" s="85"/>
      <c r="C184" s="160"/>
      <c r="D184" s="160"/>
      <c r="E184" s="38"/>
      <c r="F184" s="38"/>
      <c r="G184" s="159"/>
      <c r="H184" s="159"/>
      <c r="I184" s="38"/>
      <c r="J184" s="38"/>
      <c r="K184" s="159"/>
      <c r="L184" s="159"/>
      <c r="M184" s="38"/>
    </row>
    <row r="185" spans="1:13">
      <c r="A185" s="11"/>
      <c r="B185" s="21" t="s">
        <v>948</v>
      </c>
      <c r="C185" s="160" t="s">
        <v>269</v>
      </c>
      <c r="D185" s="160"/>
      <c r="E185" s="38"/>
      <c r="F185" s="38"/>
      <c r="G185" s="160" t="s">
        <v>992</v>
      </c>
      <c r="H185" s="160"/>
      <c r="I185" s="21" t="s">
        <v>291</v>
      </c>
      <c r="J185" s="38"/>
      <c r="K185" s="160" t="s">
        <v>992</v>
      </c>
      <c r="L185" s="160"/>
      <c r="M185" s="21" t="s">
        <v>291</v>
      </c>
    </row>
    <row r="186" spans="1:13">
      <c r="A186" s="11"/>
      <c r="B186" s="21"/>
      <c r="C186" s="160"/>
      <c r="D186" s="160"/>
      <c r="E186" s="38"/>
      <c r="F186" s="38"/>
      <c r="G186" s="160"/>
      <c r="H186" s="160"/>
      <c r="I186" s="21"/>
      <c r="J186" s="38"/>
      <c r="K186" s="160"/>
      <c r="L186" s="160"/>
      <c r="M186" s="21"/>
    </row>
    <row r="187" spans="1:13">
      <c r="A187" s="11"/>
      <c r="B187" s="152" t="s">
        <v>950</v>
      </c>
      <c r="C187" s="160" t="s">
        <v>269</v>
      </c>
      <c r="D187" s="160"/>
      <c r="E187" s="38"/>
      <c r="F187" s="38"/>
      <c r="G187" s="160" t="s">
        <v>993</v>
      </c>
      <c r="H187" s="160"/>
      <c r="I187" s="21" t="s">
        <v>291</v>
      </c>
      <c r="J187" s="38"/>
      <c r="K187" s="160" t="s">
        <v>993</v>
      </c>
      <c r="L187" s="160"/>
      <c r="M187" s="21" t="s">
        <v>291</v>
      </c>
    </row>
    <row r="188" spans="1:13">
      <c r="A188" s="11"/>
      <c r="B188" s="152"/>
      <c r="C188" s="160"/>
      <c r="D188" s="160"/>
      <c r="E188" s="38"/>
      <c r="F188" s="38"/>
      <c r="G188" s="160"/>
      <c r="H188" s="160"/>
      <c r="I188" s="21"/>
      <c r="J188" s="38"/>
      <c r="K188" s="160"/>
      <c r="L188" s="160"/>
      <c r="M188" s="21"/>
    </row>
    <row r="189" spans="1:13" ht="22.5" customHeight="1">
      <c r="A189" s="11"/>
      <c r="B189" s="152" t="s">
        <v>111</v>
      </c>
      <c r="C189" s="160" t="s">
        <v>269</v>
      </c>
      <c r="D189" s="160"/>
      <c r="E189" s="38"/>
      <c r="F189" s="38"/>
      <c r="G189" s="160" t="s">
        <v>994</v>
      </c>
      <c r="H189" s="160"/>
      <c r="I189" s="21" t="s">
        <v>291</v>
      </c>
      <c r="J189" s="38"/>
      <c r="K189" s="160" t="s">
        <v>994</v>
      </c>
      <c r="L189" s="160"/>
      <c r="M189" s="21" t="s">
        <v>291</v>
      </c>
    </row>
    <row r="190" spans="1:13" ht="15.75" thickBot="1">
      <c r="A190" s="11"/>
      <c r="B190" s="152"/>
      <c r="C190" s="161"/>
      <c r="D190" s="161"/>
      <c r="E190" s="48"/>
      <c r="F190" s="38"/>
      <c r="G190" s="161"/>
      <c r="H190" s="161"/>
      <c r="I190" s="162"/>
      <c r="J190" s="38"/>
      <c r="K190" s="161"/>
      <c r="L190" s="161"/>
      <c r="M190" s="162"/>
    </row>
    <row r="191" spans="1:13">
      <c r="A191" s="11"/>
      <c r="B191" s="152" t="s">
        <v>953</v>
      </c>
      <c r="C191" s="153" t="s">
        <v>263</v>
      </c>
      <c r="D191" s="157">
        <v>381694</v>
      </c>
      <c r="E191" s="39"/>
      <c r="F191" s="38"/>
      <c r="G191" s="153" t="s">
        <v>263</v>
      </c>
      <c r="H191" s="155" t="s">
        <v>995</v>
      </c>
      <c r="I191" s="153" t="s">
        <v>291</v>
      </c>
      <c r="J191" s="38"/>
      <c r="K191" s="153" t="s">
        <v>263</v>
      </c>
      <c r="L191" s="157">
        <v>82980</v>
      </c>
      <c r="M191" s="39"/>
    </row>
    <row r="192" spans="1:13" ht="15.75" thickBot="1">
      <c r="A192" s="11"/>
      <c r="B192" s="152"/>
      <c r="C192" s="164"/>
      <c r="D192" s="166"/>
      <c r="E192" s="59"/>
      <c r="F192" s="38"/>
      <c r="G192" s="164"/>
      <c r="H192" s="165"/>
      <c r="I192" s="164"/>
      <c r="J192" s="38"/>
      <c r="K192" s="164"/>
      <c r="L192" s="166"/>
      <c r="M192" s="59"/>
    </row>
    <row r="193" spans="1:13" ht="15.75" thickTop="1">
      <c r="A193" s="11"/>
      <c r="B193" s="85" t="s">
        <v>955</v>
      </c>
      <c r="C193" s="220" t="s">
        <v>263</v>
      </c>
      <c r="D193" s="223">
        <v>1468517</v>
      </c>
      <c r="E193" s="61"/>
      <c r="F193" s="38"/>
      <c r="G193" s="220" t="s">
        <v>263</v>
      </c>
      <c r="H193" s="218" t="s">
        <v>956</v>
      </c>
      <c r="I193" s="220" t="s">
        <v>291</v>
      </c>
      <c r="J193" s="38"/>
      <c r="K193" s="220" t="s">
        <v>263</v>
      </c>
      <c r="L193" s="223">
        <v>168163</v>
      </c>
      <c r="M193" s="61"/>
    </row>
    <row r="194" spans="1:13" ht="15.75" thickBot="1">
      <c r="A194" s="11"/>
      <c r="B194" s="85"/>
      <c r="C194" s="164"/>
      <c r="D194" s="166"/>
      <c r="E194" s="59"/>
      <c r="F194" s="38"/>
      <c r="G194" s="164"/>
      <c r="H194" s="165"/>
      <c r="I194" s="164"/>
      <c r="J194" s="38"/>
      <c r="K194" s="164"/>
      <c r="L194" s="166"/>
      <c r="M194" s="59"/>
    </row>
    <row r="195" spans="1:13" ht="15.75" thickTop="1">
      <c r="A195" s="11"/>
      <c r="B195" s="85" t="s">
        <v>957</v>
      </c>
      <c r="C195" s="220" t="s">
        <v>263</v>
      </c>
      <c r="D195" s="223">
        <v>2909825</v>
      </c>
      <c r="E195" s="61"/>
      <c r="F195" s="38"/>
      <c r="G195" s="220" t="s">
        <v>263</v>
      </c>
      <c r="H195" s="223">
        <v>48340012</v>
      </c>
      <c r="I195" s="61"/>
      <c r="J195" s="38"/>
      <c r="K195" s="220" t="s">
        <v>263</v>
      </c>
      <c r="L195" s="223">
        <v>51249837</v>
      </c>
      <c r="M195" s="61"/>
    </row>
    <row r="196" spans="1:13" ht="15.75" thickBot="1">
      <c r="A196" s="11"/>
      <c r="B196" s="85"/>
      <c r="C196" s="164"/>
      <c r="D196" s="166"/>
      <c r="E196" s="59"/>
      <c r="F196" s="38"/>
      <c r="G196" s="164"/>
      <c r="H196" s="166"/>
      <c r="I196" s="59"/>
      <c r="J196" s="38"/>
      <c r="K196" s="164"/>
      <c r="L196" s="166"/>
      <c r="M196" s="59"/>
    </row>
    <row r="197" spans="1:13" ht="15.75" thickTop="1">
      <c r="A197" s="11"/>
      <c r="B197" s="34"/>
      <c r="C197" s="34"/>
      <c r="D197" s="34"/>
      <c r="E197" s="34"/>
      <c r="F197" s="34"/>
    </row>
    <row r="198" spans="1:13">
      <c r="A198" s="11"/>
      <c r="B198" s="16"/>
      <c r="C198" s="16"/>
      <c r="D198" s="16"/>
      <c r="E198" s="16"/>
      <c r="F198" s="16"/>
    </row>
    <row r="199" spans="1:13" ht="15.75" thickBot="1">
      <c r="A199" s="11"/>
      <c r="B199" s="31"/>
      <c r="C199" s="25"/>
      <c r="D199" s="25"/>
      <c r="E199" s="25"/>
      <c r="F199" s="25"/>
    </row>
    <row r="200" spans="1:13">
      <c r="A200" s="11"/>
      <c r="B200" s="16"/>
      <c r="C200" s="16"/>
    </row>
    <row r="201" spans="1:13" ht="38.25">
      <c r="A201" s="11"/>
      <c r="B201" s="224">
        <v>-1</v>
      </c>
      <c r="C201" s="210" t="s">
        <v>958</v>
      </c>
    </row>
    <row r="202" spans="1:13">
      <c r="A202" s="11"/>
      <c r="B202" s="16"/>
      <c r="C202" s="16"/>
    </row>
    <row r="203" spans="1:13" ht="153">
      <c r="A203" s="11"/>
      <c r="B203" s="224">
        <v>-2</v>
      </c>
      <c r="C203" s="210" t="s">
        <v>996</v>
      </c>
    </row>
    <row r="204" spans="1:13">
      <c r="A204" s="11"/>
      <c r="B204" s="16"/>
      <c r="C204" s="16"/>
    </row>
    <row r="205" spans="1:13" ht="63.75">
      <c r="A205" s="11"/>
      <c r="B205" s="224">
        <v>-3</v>
      </c>
      <c r="C205" s="210" t="s">
        <v>960</v>
      </c>
    </row>
    <row r="206" spans="1:13">
      <c r="A206" s="11"/>
      <c r="B206" s="16"/>
      <c r="C206" s="16"/>
    </row>
    <row r="207" spans="1:13" ht="76.5">
      <c r="A207" s="11"/>
      <c r="B207" s="224">
        <v>-4</v>
      </c>
      <c r="C207" s="210" t="s">
        <v>961</v>
      </c>
    </row>
    <row r="208" spans="1:13">
      <c r="A208" s="11"/>
      <c r="B208" s="16"/>
      <c r="C208" s="16"/>
    </row>
    <row r="209" spans="1:13" ht="114.75">
      <c r="A209" s="11"/>
      <c r="B209" s="224">
        <v>-5</v>
      </c>
      <c r="C209" s="210" t="s">
        <v>962</v>
      </c>
    </row>
    <row r="210" spans="1:13">
      <c r="A210" s="11"/>
      <c r="B210" s="16"/>
      <c r="C210" s="16"/>
    </row>
    <row r="211" spans="1:13" ht="89.25">
      <c r="A211" s="11"/>
      <c r="B211" s="224">
        <v>-6</v>
      </c>
      <c r="C211" s="210" t="s">
        <v>963</v>
      </c>
    </row>
    <row r="212" spans="1:13">
      <c r="A212" s="11"/>
      <c r="B212" s="34"/>
      <c r="C212" s="34"/>
      <c r="D212" s="34"/>
      <c r="E212" s="34"/>
      <c r="F212" s="34"/>
      <c r="G212" s="34"/>
      <c r="H212" s="34"/>
      <c r="I212" s="34"/>
      <c r="J212" s="34"/>
      <c r="K212" s="34"/>
      <c r="L212" s="34"/>
      <c r="M212" s="34"/>
    </row>
    <row r="213" spans="1:13">
      <c r="A213" s="11"/>
      <c r="B213" s="16"/>
      <c r="C213" s="16"/>
      <c r="D213" s="16"/>
      <c r="E213" s="16"/>
      <c r="F213" s="16"/>
      <c r="G213" s="16"/>
      <c r="H213" s="16"/>
      <c r="I213" s="16"/>
      <c r="J213" s="16"/>
      <c r="K213" s="16"/>
      <c r="L213" s="16"/>
      <c r="M213" s="16"/>
    </row>
    <row r="214" spans="1:13" ht="15.75" thickBot="1">
      <c r="A214" s="11"/>
      <c r="B214" s="182"/>
      <c r="C214" s="35" t="s">
        <v>997</v>
      </c>
      <c r="D214" s="35"/>
      <c r="E214" s="35"/>
      <c r="F214" s="35"/>
      <c r="G214" s="35"/>
      <c r="H214" s="35"/>
      <c r="I214" s="35"/>
      <c r="J214" s="35"/>
      <c r="K214" s="35"/>
      <c r="L214" s="35"/>
      <c r="M214" s="35"/>
    </row>
    <row r="215" spans="1:13" ht="15.75" thickBot="1">
      <c r="A215" s="11"/>
      <c r="B215" s="182"/>
      <c r="C215" s="151" t="s">
        <v>932</v>
      </c>
      <c r="D215" s="151"/>
      <c r="E215" s="151"/>
      <c r="F215" s="25"/>
      <c r="G215" s="151" t="s">
        <v>933</v>
      </c>
      <c r="H215" s="151"/>
      <c r="I215" s="151"/>
      <c r="J215" s="25"/>
      <c r="K215" s="151" t="s">
        <v>934</v>
      </c>
      <c r="L215" s="151"/>
      <c r="M215" s="151"/>
    </row>
    <row r="216" spans="1:13">
      <c r="A216" s="11"/>
      <c r="B216" s="85" t="s">
        <v>965</v>
      </c>
      <c r="C216" s="153" t="s">
        <v>263</v>
      </c>
      <c r="D216" s="157">
        <v>366701</v>
      </c>
      <c r="E216" s="39"/>
      <c r="F216" s="38"/>
      <c r="G216" s="153" t="s">
        <v>263</v>
      </c>
      <c r="H216" s="155" t="s">
        <v>998</v>
      </c>
      <c r="I216" s="153" t="s">
        <v>291</v>
      </c>
      <c r="J216" s="38"/>
      <c r="K216" s="153" t="s">
        <v>263</v>
      </c>
      <c r="L216" s="157">
        <v>92636</v>
      </c>
      <c r="M216" s="39"/>
    </row>
    <row r="217" spans="1:13">
      <c r="A217" s="11"/>
      <c r="B217" s="85"/>
      <c r="C217" s="154"/>
      <c r="D217" s="158"/>
      <c r="E217" s="71"/>
      <c r="F217" s="38"/>
      <c r="G217" s="154"/>
      <c r="H217" s="156"/>
      <c r="I217" s="154"/>
      <c r="J217" s="38"/>
      <c r="K217" s="154"/>
      <c r="L217" s="158"/>
      <c r="M217" s="71"/>
    </row>
    <row r="218" spans="1:13">
      <c r="A218" s="11"/>
      <c r="B218" s="85" t="s">
        <v>919</v>
      </c>
      <c r="C218" s="159">
        <v>665241</v>
      </c>
      <c r="D218" s="159"/>
      <c r="E218" s="38"/>
      <c r="F218" s="38"/>
      <c r="G218" s="160" t="s">
        <v>999</v>
      </c>
      <c r="H218" s="160"/>
      <c r="I218" s="21" t="s">
        <v>291</v>
      </c>
      <c r="J218" s="38"/>
      <c r="K218" s="159">
        <v>2317</v>
      </c>
      <c r="L218" s="159"/>
      <c r="M218" s="38"/>
    </row>
    <row r="219" spans="1:13">
      <c r="A219" s="11"/>
      <c r="B219" s="85"/>
      <c r="C219" s="159"/>
      <c r="D219" s="159"/>
      <c r="E219" s="38"/>
      <c r="F219" s="38"/>
      <c r="G219" s="160"/>
      <c r="H219" s="160"/>
      <c r="I219" s="21"/>
      <c r="J219" s="38"/>
      <c r="K219" s="159"/>
      <c r="L219" s="159"/>
      <c r="M219" s="38"/>
    </row>
    <row r="220" spans="1:13">
      <c r="A220" s="11"/>
      <c r="B220" s="85" t="s">
        <v>938</v>
      </c>
      <c r="C220" s="159">
        <v>116626</v>
      </c>
      <c r="D220" s="159"/>
      <c r="E220" s="38"/>
      <c r="F220" s="38"/>
      <c r="G220" s="160" t="s">
        <v>1000</v>
      </c>
      <c r="H220" s="160"/>
      <c r="I220" s="21" t="s">
        <v>291</v>
      </c>
      <c r="J220" s="38"/>
      <c r="K220" s="159">
        <v>11132</v>
      </c>
      <c r="L220" s="159"/>
      <c r="M220" s="38"/>
    </row>
    <row r="221" spans="1:13">
      <c r="A221" s="11"/>
      <c r="B221" s="85"/>
      <c r="C221" s="159"/>
      <c r="D221" s="159"/>
      <c r="E221" s="38"/>
      <c r="F221" s="38"/>
      <c r="G221" s="160"/>
      <c r="H221" s="160"/>
      <c r="I221" s="21"/>
      <c r="J221" s="38"/>
      <c r="K221" s="159"/>
      <c r="L221" s="159"/>
      <c r="M221" s="38"/>
    </row>
    <row r="222" spans="1:13">
      <c r="A222" s="11"/>
      <c r="B222" s="24" t="s">
        <v>940</v>
      </c>
      <c r="C222" s="160" t="s">
        <v>907</v>
      </c>
      <c r="D222" s="160"/>
      <c r="E222" s="14" t="s">
        <v>291</v>
      </c>
      <c r="F222" s="25"/>
      <c r="G222" s="160" t="s">
        <v>1001</v>
      </c>
      <c r="H222" s="160"/>
      <c r="I222" s="14" t="s">
        <v>291</v>
      </c>
      <c r="J222" s="25"/>
      <c r="K222" s="160" t="s">
        <v>1002</v>
      </c>
      <c r="L222" s="160"/>
      <c r="M222" s="14" t="s">
        <v>291</v>
      </c>
    </row>
    <row r="223" spans="1:13">
      <c r="A223" s="11"/>
      <c r="B223" s="24" t="s">
        <v>972</v>
      </c>
      <c r="C223" s="160" t="s">
        <v>913</v>
      </c>
      <c r="D223" s="160"/>
      <c r="E223" s="14" t="s">
        <v>291</v>
      </c>
      <c r="F223" s="25"/>
      <c r="G223" s="160" t="s">
        <v>1003</v>
      </c>
      <c r="H223" s="160"/>
      <c r="I223" s="14" t="s">
        <v>291</v>
      </c>
      <c r="J223" s="25"/>
      <c r="K223" s="160" t="s">
        <v>1004</v>
      </c>
      <c r="L223" s="160"/>
      <c r="M223" s="14" t="s">
        <v>291</v>
      </c>
    </row>
    <row r="224" spans="1:13">
      <c r="A224" s="11"/>
      <c r="B224" s="21" t="s">
        <v>946</v>
      </c>
      <c r="C224" s="160">
        <v>264</v>
      </c>
      <c r="D224" s="160"/>
      <c r="E224" s="38"/>
      <c r="F224" s="38"/>
      <c r="G224" s="160" t="s">
        <v>269</v>
      </c>
      <c r="H224" s="160"/>
      <c r="I224" s="38"/>
      <c r="J224" s="38"/>
      <c r="K224" s="160">
        <v>264</v>
      </c>
      <c r="L224" s="160"/>
      <c r="M224" s="38"/>
    </row>
    <row r="225" spans="1:13">
      <c r="A225" s="11"/>
      <c r="B225" s="21"/>
      <c r="C225" s="160"/>
      <c r="D225" s="160"/>
      <c r="E225" s="38"/>
      <c r="F225" s="38"/>
      <c r="G225" s="160"/>
      <c r="H225" s="160"/>
      <c r="I225" s="38"/>
      <c r="J225" s="38"/>
      <c r="K225" s="160"/>
      <c r="L225" s="160"/>
      <c r="M225" s="38"/>
    </row>
    <row r="226" spans="1:13">
      <c r="A226" s="11"/>
      <c r="B226" s="85" t="s">
        <v>975</v>
      </c>
      <c r="C226" s="160" t="s">
        <v>269</v>
      </c>
      <c r="D226" s="160"/>
      <c r="E226" s="38"/>
      <c r="F226" s="38"/>
      <c r="G226" s="159">
        <v>3926816</v>
      </c>
      <c r="H226" s="159"/>
      <c r="I226" s="38"/>
      <c r="J226" s="38"/>
      <c r="K226" s="159">
        <v>3926816</v>
      </c>
      <c r="L226" s="159"/>
      <c r="M226" s="38"/>
    </row>
    <row r="227" spans="1:13">
      <c r="A227" s="11"/>
      <c r="B227" s="85"/>
      <c r="C227" s="160"/>
      <c r="D227" s="160"/>
      <c r="E227" s="38"/>
      <c r="F227" s="38"/>
      <c r="G227" s="159"/>
      <c r="H227" s="159"/>
      <c r="I227" s="38"/>
      <c r="J227" s="38"/>
      <c r="K227" s="159"/>
      <c r="L227" s="159"/>
      <c r="M227" s="38"/>
    </row>
    <row r="228" spans="1:13">
      <c r="A228" s="11"/>
      <c r="B228" s="21" t="s">
        <v>107</v>
      </c>
      <c r="C228" s="160" t="s">
        <v>269</v>
      </c>
      <c r="D228" s="160"/>
      <c r="E228" s="38"/>
      <c r="F228" s="38"/>
      <c r="G228" s="160" t="s">
        <v>1005</v>
      </c>
      <c r="H228" s="160"/>
      <c r="I228" s="21" t="s">
        <v>291</v>
      </c>
      <c r="J228" s="38"/>
      <c r="K228" s="160" t="s">
        <v>1005</v>
      </c>
      <c r="L228" s="160"/>
      <c r="M228" s="21" t="s">
        <v>291</v>
      </c>
    </row>
    <row r="229" spans="1:13">
      <c r="A229" s="11"/>
      <c r="B229" s="21"/>
      <c r="C229" s="160"/>
      <c r="D229" s="160"/>
      <c r="E229" s="38"/>
      <c r="F229" s="38"/>
      <c r="G229" s="160"/>
      <c r="H229" s="160"/>
      <c r="I229" s="21"/>
      <c r="J229" s="38"/>
      <c r="K229" s="160"/>
      <c r="L229" s="160"/>
      <c r="M229" s="21"/>
    </row>
    <row r="230" spans="1:13">
      <c r="A230" s="11"/>
      <c r="B230" s="152" t="s">
        <v>950</v>
      </c>
      <c r="C230" s="160" t="s">
        <v>269</v>
      </c>
      <c r="D230" s="160"/>
      <c r="E230" s="38"/>
      <c r="F230" s="38"/>
      <c r="G230" s="160" t="s">
        <v>1006</v>
      </c>
      <c r="H230" s="160"/>
      <c r="I230" s="21" t="s">
        <v>291</v>
      </c>
      <c r="J230" s="38"/>
      <c r="K230" s="160" t="s">
        <v>1006</v>
      </c>
      <c r="L230" s="160"/>
      <c r="M230" s="21" t="s">
        <v>291</v>
      </c>
    </row>
    <row r="231" spans="1:13">
      <c r="A231" s="11"/>
      <c r="B231" s="152"/>
      <c r="C231" s="160"/>
      <c r="D231" s="160"/>
      <c r="E231" s="38"/>
      <c r="F231" s="38"/>
      <c r="G231" s="160"/>
      <c r="H231" s="160"/>
      <c r="I231" s="21"/>
      <c r="J231" s="38"/>
      <c r="K231" s="160"/>
      <c r="L231" s="160"/>
      <c r="M231" s="21"/>
    </row>
    <row r="232" spans="1:13" ht="22.5" customHeight="1">
      <c r="A232" s="11"/>
      <c r="B232" s="152" t="s">
        <v>111</v>
      </c>
      <c r="C232" s="160" t="s">
        <v>269</v>
      </c>
      <c r="D232" s="160"/>
      <c r="E232" s="38"/>
      <c r="F232" s="38"/>
      <c r="G232" s="160" t="s">
        <v>1007</v>
      </c>
      <c r="H232" s="160"/>
      <c r="I232" s="21" t="s">
        <v>291</v>
      </c>
      <c r="J232" s="38"/>
      <c r="K232" s="160" t="s">
        <v>1007</v>
      </c>
      <c r="L232" s="160"/>
      <c r="M232" s="21" t="s">
        <v>291</v>
      </c>
    </row>
    <row r="233" spans="1:13" ht="15.75" thickBot="1">
      <c r="A233" s="11"/>
      <c r="B233" s="152"/>
      <c r="C233" s="161"/>
      <c r="D233" s="161"/>
      <c r="E233" s="48"/>
      <c r="F233" s="38"/>
      <c r="G233" s="161"/>
      <c r="H233" s="161"/>
      <c r="I233" s="162"/>
      <c r="J233" s="38"/>
      <c r="K233" s="161"/>
      <c r="L233" s="161"/>
      <c r="M233" s="162"/>
    </row>
    <row r="234" spans="1:13">
      <c r="A234" s="11"/>
      <c r="B234" s="152" t="s">
        <v>953</v>
      </c>
      <c r="C234" s="153" t="s">
        <v>263</v>
      </c>
      <c r="D234" s="157">
        <v>632731</v>
      </c>
      <c r="E234" s="39"/>
      <c r="F234" s="38"/>
      <c r="G234" s="153" t="s">
        <v>263</v>
      </c>
      <c r="H234" s="155" t="s">
        <v>1008</v>
      </c>
      <c r="I234" s="153" t="s">
        <v>291</v>
      </c>
      <c r="J234" s="38"/>
      <c r="K234" s="153" t="s">
        <v>263</v>
      </c>
      <c r="L234" s="157">
        <v>114143</v>
      </c>
      <c r="M234" s="39"/>
    </row>
    <row r="235" spans="1:13" ht="15.75" thickBot="1">
      <c r="A235" s="11"/>
      <c r="B235" s="152"/>
      <c r="C235" s="164"/>
      <c r="D235" s="166"/>
      <c r="E235" s="59"/>
      <c r="F235" s="38"/>
      <c r="G235" s="164"/>
      <c r="H235" s="165"/>
      <c r="I235" s="164"/>
      <c r="J235" s="38"/>
      <c r="K235" s="164"/>
      <c r="L235" s="166"/>
      <c r="M235" s="59"/>
    </row>
    <row r="236" spans="1:13" ht="15.75" thickTop="1">
      <c r="A236" s="11"/>
      <c r="B236" s="85" t="s">
        <v>955</v>
      </c>
      <c r="C236" s="220" t="s">
        <v>263</v>
      </c>
      <c r="D236" s="223">
        <v>1061793</v>
      </c>
      <c r="E236" s="61"/>
      <c r="F236" s="38"/>
      <c r="G236" s="220" t="s">
        <v>263</v>
      </c>
      <c r="H236" s="218" t="s">
        <v>980</v>
      </c>
      <c r="I236" s="220" t="s">
        <v>291</v>
      </c>
      <c r="J236" s="38"/>
      <c r="K236" s="220" t="s">
        <v>263</v>
      </c>
      <c r="L236" s="223">
        <v>84332</v>
      </c>
      <c r="M236" s="61"/>
    </row>
    <row r="237" spans="1:13" ht="15.75" thickBot="1">
      <c r="A237" s="11"/>
      <c r="B237" s="85"/>
      <c r="C237" s="164"/>
      <c r="D237" s="166"/>
      <c r="E237" s="59"/>
      <c r="F237" s="38"/>
      <c r="G237" s="164"/>
      <c r="H237" s="165"/>
      <c r="I237" s="164"/>
      <c r="J237" s="38"/>
      <c r="K237" s="164"/>
      <c r="L237" s="166"/>
      <c r="M237" s="59"/>
    </row>
    <row r="238" spans="1:13" ht="15.75" thickTop="1">
      <c r="A238" s="11"/>
      <c r="B238" s="85" t="s">
        <v>981</v>
      </c>
      <c r="C238" s="220" t="s">
        <v>263</v>
      </c>
      <c r="D238" s="223">
        <v>2678187</v>
      </c>
      <c r="E238" s="61"/>
      <c r="F238" s="38"/>
      <c r="G238" s="220" t="s">
        <v>263</v>
      </c>
      <c r="H238" s="223">
        <v>41217230</v>
      </c>
      <c r="I238" s="61"/>
      <c r="J238" s="38"/>
      <c r="K238" s="220" t="s">
        <v>263</v>
      </c>
      <c r="L238" s="223">
        <v>43895417</v>
      </c>
      <c r="M238" s="61"/>
    </row>
    <row r="239" spans="1:13" ht="15.75" thickBot="1">
      <c r="A239" s="11"/>
      <c r="B239" s="85"/>
      <c r="C239" s="164"/>
      <c r="D239" s="166"/>
      <c r="E239" s="59"/>
      <c r="F239" s="38"/>
      <c r="G239" s="164"/>
      <c r="H239" s="166"/>
      <c r="I239" s="59"/>
      <c r="J239" s="38"/>
      <c r="K239" s="164"/>
      <c r="L239" s="166"/>
      <c r="M239" s="59"/>
    </row>
    <row r="240" spans="1:13" ht="15.75" thickTop="1">
      <c r="A240" s="11"/>
      <c r="B240" s="34"/>
      <c r="C240" s="34"/>
      <c r="D240" s="34"/>
      <c r="E240" s="34"/>
      <c r="F240" s="34"/>
    </row>
    <row r="241" spans="1:6">
      <c r="A241" s="11"/>
      <c r="B241" s="16"/>
      <c r="C241" s="16"/>
      <c r="D241" s="16"/>
      <c r="E241" s="16"/>
      <c r="F241" s="16"/>
    </row>
    <row r="242" spans="1:6" ht="15.75" thickBot="1">
      <c r="A242" s="11"/>
      <c r="B242" s="31"/>
      <c r="C242" s="25"/>
      <c r="D242" s="25"/>
      <c r="E242" s="25"/>
      <c r="F242" s="25"/>
    </row>
    <row r="243" spans="1:6">
      <c r="A243" s="11"/>
      <c r="B243" s="16"/>
      <c r="C243" s="16"/>
    </row>
    <row r="244" spans="1:6" ht="38.25">
      <c r="A244" s="11"/>
      <c r="B244" s="224">
        <v>-1</v>
      </c>
      <c r="C244" s="210" t="s">
        <v>958</v>
      </c>
    </row>
    <row r="245" spans="1:6">
      <c r="A245" s="11"/>
      <c r="B245" s="16"/>
      <c r="C245" s="16"/>
    </row>
    <row r="246" spans="1:6" ht="89.25">
      <c r="A246" s="11"/>
      <c r="B246" s="224">
        <v>-2</v>
      </c>
      <c r="C246" s="210" t="s">
        <v>1009</v>
      </c>
    </row>
    <row r="247" spans="1:6">
      <c r="A247" s="11"/>
      <c r="B247" s="16"/>
      <c r="C247" s="16"/>
    </row>
    <row r="248" spans="1:6" ht="63.75">
      <c r="A248" s="11"/>
      <c r="B248" s="224">
        <v>-3</v>
      </c>
      <c r="C248" s="210" t="s">
        <v>960</v>
      </c>
    </row>
    <row r="249" spans="1:6">
      <c r="A249" s="11"/>
      <c r="B249" s="16"/>
      <c r="C249" s="16"/>
    </row>
    <row r="250" spans="1:6" ht="76.5">
      <c r="A250" s="11"/>
      <c r="B250" s="224">
        <v>-4</v>
      </c>
      <c r="C250" s="210" t="s">
        <v>961</v>
      </c>
    </row>
    <row r="251" spans="1:6">
      <c r="A251" s="11"/>
      <c r="B251" s="16"/>
      <c r="C251" s="16"/>
    </row>
    <row r="252" spans="1:6" ht="76.5">
      <c r="A252" s="11"/>
      <c r="B252" s="224">
        <v>-5</v>
      </c>
      <c r="C252" s="210" t="s">
        <v>983</v>
      </c>
    </row>
    <row r="253" spans="1:6">
      <c r="A253" s="11"/>
      <c r="B253" s="16"/>
      <c r="C253" s="16"/>
    </row>
    <row r="254" spans="1:6" ht="89.25">
      <c r="A254" s="11"/>
      <c r="B254" s="224">
        <v>-6</v>
      </c>
      <c r="C254" s="210" t="s">
        <v>71</v>
      </c>
    </row>
  </sheetData>
  <mergeCells count="773">
    <mergeCell ref="B8:Q8"/>
    <mergeCell ref="B9:Q9"/>
    <mergeCell ref="B10:Q10"/>
    <mergeCell ref="B45:Q45"/>
    <mergeCell ref="B77:Q77"/>
    <mergeCell ref="B78:Q78"/>
    <mergeCell ref="B240:F240"/>
    <mergeCell ref="A1:A2"/>
    <mergeCell ref="B1:Q1"/>
    <mergeCell ref="B2:Q2"/>
    <mergeCell ref="B3:Q3"/>
    <mergeCell ref="A4:A254"/>
    <mergeCell ref="B4:Q4"/>
    <mergeCell ref="B5:Q5"/>
    <mergeCell ref="B6:Q6"/>
    <mergeCell ref="B7:Q7"/>
    <mergeCell ref="H238:H239"/>
    <mergeCell ref="I238:I239"/>
    <mergeCell ref="J238:J239"/>
    <mergeCell ref="K238:K239"/>
    <mergeCell ref="L238:L239"/>
    <mergeCell ref="M238:M239"/>
    <mergeCell ref="B238:B239"/>
    <mergeCell ref="C238:C239"/>
    <mergeCell ref="D238:D239"/>
    <mergeCell ref="E238:E239"/>
    <mergeCell ref="F238:F239"/>
    <mergeCell ref="G238:G239"/>
    <mergeCell ref="H236:H237"/>
    <mergeCell ref="I236:I237"/>
    <mergeCell ref="J236:J237"/>
    <mergeCell ref="K236:K237"/>
    <mergeCell ref="L236:L237"/>
    <mergeCell ref="M236:M237"/>
    <mergeCell ref="J234:J235"/>
    <mergeCell ref="K234:K235"/>
    <mergeCell ref="L234:L235"/>
    <mergeCell ref="M234:M235"/>
    <mergeCell ref="B236:B237"/>
    <mergeCell ref="C236:C237"/>
    <mergeCell ref="D236:D237"/>
    <mergeCell ref="E236:E237"/>
    <mergeCell ref="F236:F237"/>
    <mergeCell ref="G236:G237"/>
    <mergeCell ref="K232:L233"/>
    <mergeCell ref="M232:M233"/>
    <mergeCell ref="B234:B235"/>
    <mergeCell ref="C234:C235"/>
    <mergeCell ref="D234:D235"/>
    <mergeCell ref="E234:E235"/>
    <mergeCell ref="F234:F235"/>
    <mergeCell ref="G234:G235"/>
    <mergeCell ref="H234:H235"/>
    <mergeCell ref="I234:I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K224:L225"/>
    <mergeCell ref="M224:M225"/>
    <mergeCell ref="B226:B227"/>
    <mergeCell ref="C226:D227"/>
    <mergeCell ref="E226:E227"/>
    <mergeCell ref="F226:F227"/>
    <mergeCell ref="G226:H227"/>
    <mergeCell ref="I226:I227"/>
    <mergeCell ref="J226:J227"/>
    <mergeCell ref="K226:L227"/>
    <mergeCell ref="C223:D223"/>
    <mergeCell ref="G223:H223"/>
    <mergeCell ref="K223:L223"/>
    <mergeCell ref="B224:B225"/>
    <mergeCell ref="C224:D225"/>
    <mergeCell ref="E224:E225"/>
    <mergeCell ref="F224:F225"/>
    <mergeCell ref="G224:H225"/>
    <mergeCell ref="I224:I225"/>
    <mergeCell ref="J224:J225"/>
    <mergeCell ref="J220:J221"/>
    <mergeCell ref="K220:L221"/>
    <mergeCell ref="M220:M221"/>
    <mergeCell ref="C222:D222"/>
    <mergeCell ref="G222:H222"/>
    <mergeCell ref="K222:L222"/>
    <mergeCell ref="I218:I219"/>
    <mergeCell ref="J218:J219"/>
    <mergeCell ref="K218:L219"/>
    <mergeCell ref="M218:M219"/>
    <mergeCell ref="B220:B221"/>
    <mergeCell ref="C220:D221"/>
    <mergeCell ref="E220:E221"/>
    <mergeCell ref="F220:F221"/>
    <mergeCell ref="G220:H221"/>
    <mergeCell ref="I220:I221"/>
    <mergeCell ref="I216:I217"/>
    <mergeCell ref="J216:J217"/>
    <mergeCell ref="K216:K217"/>
    <mergeCell ref="L216:L217"/>
    <mergeCell ref="M216:M217"/>
    <mergeCell ref="B218:B219"/>
    <mergeCell ref="C218:D219"/>
    <mergeCell ref="E218:E219"/>
    <mergeCell ref="F218:F219"/>
    <mergeCell ref="G218:H219"/>
    <mergeCell ref="C215:E215"/>
    <mergeCell ref="G215:I215"/>
    <mergeCell ref="K215:M215"/>
    <mergeCell ref="B216:B217"/>
    <mergeCell ref="C216:C217"/>
    <mergeCell ref="D216:D217"/>
    <mergeCell ref="E216:E217"/>
    <mergeCell ref="F216:F217"/>
    <mergeCell ref="G216:G217"/>
    <mergeCell ref="H216:H217"/>
    <mergeCell ref="K195:K196"/>
    <mergeCell ref="L195:L196"/>
    <mergeCell ref="M195:M196"/>
    <mergeCell ref="B197:F197"/>
    <mergeCell ref="B212:M212"/>
    <mergeCell ref="C214:M214"/>
    <mergeCell ref="M193:M194"/>
    <mergeCell ref="B195:B196"/>
    <mergeCell ref="C195:C196"/>
    <mergeCell ref="D195:D196"/>
    <mergeCell ref="E195:E196"/>
    <mergeCell ref="F195:F196"/>
    <mergeCell ref="G195:G196"/>
    <mergeCell ref="H195:H196"/>
    <mergeCell ref="I195:I196"/>
    <mergeCell ref="J195:J196"/>
    <mergeCell ref="G193:G194"/>
    <mergeCell ref="H193:H194"/>
    <mergeCell ref="I193:I194"/>
    <mergeCell ref="J193:J194"/>
    <mergeCell ref="K193:K194"/>
    <mergeCell ref="L193:L194"/>
    <mergeCell ref="I191:I192"/>
    <mergeCell ref="J191:J192"/>
    <mergeCell ref="K191:K192"/>
    <mergeCell ref="L191:L192"/>
    <mergeCell ref="M191:M192"/>
    <mergeCell ref="B193:B194"/>
    <mergeCell ref="C193:C194"/>
    <mergeCell ref="D193:D194"/>
    <mergeCell ref="E193:E194"/>
    <mergeCell ref="F193:F194"/>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K177:L178"/>
    <mergeCell ref="M177:M178"/>
    <mergeCell ref="C179:D179"/>
    <mergeCell ref="G179:H179"/>
    <mergeCell ref="K179:L179"/>
    <mergeCell ref="C180:D180"/>
    <mergeCell ref="G180:H180"/>
    <mergeCell ref="K180: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50:F150"/>
    <mergeCell ref="B169:M169"/>
    <mergeCell ref="C171:M171"/>
    <mergeCell ref="C172:E172"/>
    <mergeCell ref="G172:I172"/>
    <mergeCell ref="K172:M172"/>
    <mergeCell ref="B165:Q165"/>
    <mergeCell ref="B166:Q166"/>
    <mergeCell ref="B167:Q167"/>
    <mergeCell ref="B168:Q168"/>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J144:J145"/>
    <mergeCell ref="K144:K145"/>
    <mergeCell ref="L144:L145"/>
    <mergeCell ref="M144:M145"/>
    <mergeCell ref="B146:B147"/>
    <mergeCell ref="C146:C147"/>
    <mergeCell ref="D146:D147"/>
    <mergeCell ref="E146:E147"/>
    <mergeCell ref="F146:F147"/>
    <mergeCell ref="G146:G147"/>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C133:D133"/>
    <mergeCell ref="G133:H133"/>
    <mergeCell ref="K133:L133"/>
    <mergeCell ref="B134:B135"/>
    <mergeCell ref="C134:D135"/>
    <mergeCell ref="E134:E135"/>
    <mergeCell ref="F134:F135"/>
    <mergeCell ref="G134:H135"/>
    <mergeCell ref="I134:I135"/>
    <mergeCell ref="J134:J135"/>
    <mergeCell ref="J130:J131"/>
    <mergeCell ref="K130:L131"/>
    <mergeCell ref="M130:M131"/>
    <mergeCell ref="C132:D132"/>
    <mergeCell ref="G132:H132"/>
    <mergeCell ref="K132:L132"/>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K105:K106"/>
    <mergeCell ref="L105:L106"/>
    <mergeCell ref="M105:M106"/>
    <mergeCell ref="B107:F107"/>
    <mergeCell ref="B122:M122"/>
    <mergeCell ref="C124:M124"/>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K87:L88"/>
    <mergeCell ref="M87:M88"/>
    <mergeCell ref="C89:D89"/>
    <mergeCell ref="G89:H89"/>
    <mergeCell ref="K89:L89"/>
    <mergeCell ref="C90:D90"/>
    <mergeCell ref="G90:H90"/>
    <mergeCell ref="K90: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C81:M81"/>
    <mergeCell ref="C82:E82"/>
    <mergeCell ref="G82:I82"/>
    <mergeCell ref="K82:M82"/>
    <mergeCell ref="B83:B84"/>
    <mergeCell ref="C83:C84"/>
    <mergeCell ref="D83:D84"/>
    <mergeCell ref="E83:E84"/>
    <mergeCell ref="F83:F84"/>
    <mergeCell ref="G83:G84"/>
    <mergeCell ref="N64:N65"/>
    <mergeCell ref="O64:O65"/>
    <mergeCell ref="P64:P65"/>
    <mergeCell ref="Q64:Q65"/>
    <mergeCell ref="B66:F66"/>
    <mergeCell ref="B79:M7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C49:E49"/>
    <mergeCell ref="G49:I49"/>
    <mergeCell ref="K49:M49"/>
    <mergeCell ref="O49:Q49"/>
    <mergeCell ref="N38:N39"/>
    <mergeCell ref="O38:O39"/>
    <mergeCell ref="P38:P39"/>
    <mergeCell ref="Q38:Q39"/>
    <mergeCell ref="B40:F40"/>
    <mergeCell ref="B46:Q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C30:D30"/>
    <mergeCell ref="G30:H30"/>
    <mergeCell ref="K30:L30"/>
    <mergeCell ref="O30:P30"/>
    <mergeCell ref="C31:D31"/>
    <mergeCell ref="G31:H31"/>
    <mergeCell ref="K31:L31"/>
    <mergeCell ref="O31:P31"/>
    <mergeCell ref="C28:D28"/>
    <mergeCell ref="G28:H28"/>
    <mergeCell ref="K28:L28"/>
    <mergeCell ref="O28:P28"/>
    <mergeCell ref="C29:D29"/>
    <mergeCell ref="G29:H29"/>
    <mergeCell ref="K29:L29"/>
    <mergeCell ref="O29:P29"/>
    <mergeCell ref="K25:M26"/>
    <mergeCell ref="N25:N26"/>
    <mergeCell ref="O25:P26"/>
    <mergeCell ref="Q25:Q26"/>
    <mergeCell ref="C27:D27"/>
    <mergeCell ref="G27:H27"/>
    <mergeCell ref="K27:L27"/>
    <mergeCell ref="O27:P27"/>
    <mergeCell ref="B25:B26"/>
    <mergeCell ref="C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B11:Q11"/>
    <mergeCell ref="C13:I13"/>
    <mergeCell ref="K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010</v>
      </c>
      <c r="B1" s="1" t="s">
        <v>1</v>
      </c>
    </row>
    <row r="2" spans="1:2">
      <c r="A2" s="7"/>
      <c r="B2" s="1" t="s">
        <v>2</v>
      </c>
    </row>
    <row r="3" spans="1:2">
      <c r="A3" s="3" t="s">
        <v>1011</v>
      </c>
      <c r="B3" s="4" t="s">
        <v>7</v>
      </c>
    </row>
    <row r="4" spans="1:2">
      <c r="A4" s="11" t="s">
        <v>1010</v>
      </c>
      <c r="B4" s="4" t="s">
        <v>7</v>
      </c>
    </row>
    <row r="5" spans="1:2">
      <c r="A5" s="11"/>
      <c r="B5" s="13" t="s">
        <v>1010</v>
      </c>
    </row>
    <row r="6" spans="1:2" ht="90">
      <c r="A6" s="11"/>
      <c r="B6" s="24" t="s">
        <v>1012</v>
      </c>
    </row>
    <row r="7" spans="1:2" ht="141">
      <c r="A7" s="11"/>
      <c r="B7" s="24" t="s">
        <v>101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014</v>
      </c>
      <c r="B1" s="7" t="s">
        <v>1</v>
      </c>
      <c r="C1" s="7"/>
    </row>
    <row r="2" spans="1:3" ht="15" customHeight="1">
      <c r="A2" s="7"/>
      <c r="B2" s="7" t="s">
        <v>2</v>
      </c>
      <c r="C2" s="7"/>
    </row>
    <row r="3" spans="1:3" ht="15" customHeight="1">
      <c r="A3" s="3" t="s">
        <v>208</v>
      </c>
      <c r="B3" s="10" t="s">
        <v>7</v>
      </c>
      <c r="C3" s="10"/>
    </row>
    <row r="4" spans="1:3" ht="15" customHeight="1">
      <c r="A4" s="11" t="s">
        <v>209</v>
      </c>
      <c r="B4" s="10" t="s">
        <v>7</v>
      </c>
      <c r="C4" s="10"/>
    </row>
    <row r="5" spans="1:3">
      <c r="A5" s="11"/>
      <c r="B5" s="20" t="s">
        <v>209</v>
      </c>
      <c r="C5" s="20"/>
    </row>
    <row r="6" spans="1:3" ht="140.25" customHeight="1">
      <c r="A6" s="11"/>
      <c r="B6" s="21" t="s">
        <v>210</v>
      </c>
      <c r="C6" s="21"/>
    </row>
    <row r="7" spans="1:3" ht="15" customHeight="1">
      <c r="A7" s="11" t="s">
        <v>1015</v>
      </c>
      <c r="B7" s="10" t="s">
        <v>7</v>
      </c>
      <c r="C7" s="10"/>
    </row>
    <row r="8" spans="1:3" ht="409.6" customHeight="1">
      <c r="A8" s="11"/>
      <c r="B8" s="22" t="s">
        <v>211</v>
      </c>
      <c r="C8" s="22"/>
    </row>
    <row r="9" spans="1:3" ht="204" customHeight="1">
      <c r="A9" s="11"/>
      <c r="B9" s="21" t="s">
        <v>212</v>
      </c>
      <c r="C9" s="21"/>
    </row>
    <row r="10" spans="1:3" ht="293.25" customHeight="1">
      <c r="A10" s="11"/>
      <c r="B10" s="21" t="s">
        <v>213</v>
      </c>
      <c r="C10" s="21"/>
    </row>
    <row r="11" spans="1:3" ht="178.5" customHeight="1">
      <c r="A11" s="11"/>
      <c r="B11" s="22" t="s">
        <v>214</v>
      </c>
      <c r="C11" s="22"/>
    </row>
    <row r="12" spans="1:3" ht="255" customHeight="1">
      <c r="A12" s="11"/>
      <c r="B12" s="21" t="s">
        <v>215</v>
      </c>
      <c r="C12" s="21"/>
    </row>
    <row r="13" spans="1:3" ht="76.5" customHeight="1">
      <c r="A13" s="11"/>
      <c r="B13" s="21" t="s">
        <v>216</v>
      </c>
      <c r="C13" s="21"/>
    </row>
    <row r="14" spans="1:3" ht="15" customHeight="1">
      <c r="A14" s="11" t="s">
        <v>69</v>
      </c>
      <c r="B14" s="10" t="s">
        <v>7</v>
      </c>
      <c r="C14" s="10"/>
    </row>
    <row r="15" spans="1:3" ht="25.5" customHeight="1">
      <c r="A15" s="11"/>
      <c r="B15" s="20" t="s">
        <v>217</v>
      </c>
      <c r="C15" s="20"/>
    </row>
    <row r="16" spans="1:3" ht="255" customHeight="1">
      <c r="A16" s="11"/>
      <c r="B16" s="21" t="s">
        <v>218</v>
      </c>
      <c r="C16" s="21"/>
    </row>
    <row r="17" spans="1:3" ht="153" customHeight="1">
      <c r="A17" s="11"/>
      <c r="B17" s="21" t="s">
        <v>219</v>
      </c>
      <c r="C17" s="21"/>
    </row>
    <row r="18" spans="1:3" ht="25.5" customHeight="1">
      <c r="A18" s="11"/>
      <c r="B18" s="20" t="s">
        <v>69</v>
      </c>
      <c r="C18" s="20"/>
    </row>
    <row r="19" spans="1:3" ht="153" customHeight="1">
      <c r="A19" s="11"/>
      <c r="B19" s="21" t="s">
        <v>220</v>
      </c>
      <c r="C19" s="21"/>
    </row>
    <row r="20" spans="1:3" ht="15" customHeight="1">
      <c r="A20" s="11" t="s">
        <v>1016</v>
      </c>
      <c r="B20" s="10" t="s">
        <v>7</v>
      </c>
      <c r="C20" s="10"/>
    </row>
    <row r="21" spans="1:3">
      <c r="A21" s="11"/>
      <c r="B21" s="20" t="s">
        <v>221</v>
      </c>
      <c r="C21" s="20"/>
    </row>
    <row r="22" spans="1:3" ht="178.5" customHeight="1">
      <c r="A22" s="11"/>
      <c r="B22" s="21" t="s">
        <v>222</v>
      </c>
      <c r="C22" s="21"/>
    </row>
    <row r="23" spans="1:3" ht="25.5" customHeight="1">
      <c r="A23" s="11"/>
      <c r="B23" s="21" t="s">
        <v>223</v>
      </c>
      <c r="C23" s="21"/>
    </row>
    <row r="24" spans="1:3">
      <c r="A24" s="11"/>
      <c r="B24" s="16"/>
      <c r="C24" s="16"/>
    </row>
    <row r="25" spans="1:3" ht="89.25">
      <c r="A25" s="11"/>
      <c r="B25" s="17" t="s">
        <v>224</v>
      </c>
      <c r="C25" s="18" t="s">
        <v>225</v>
      </c>
    </row>
    <row r="26" spans="1:3">
      <c r="A26" s="11"/>
      <c r="B26" s="16"/>
      <c r="C26" s="16"/>
    </row>
    <row r="27" spans="1:3" ht="216.75">
      <c r="A27" s="11"/>
      <c r="B27" s="17" t="s">
        <v>224</v>
      </c>
      <c r="C27" s="18" t="s">
        <v>226</v>
      </c>
    </row>
    <row r="28" spans="1:3">
      <c r="A28" s="11"/>
      <c r="B28" s="16"/>
      <c r="C28" s="16"/>
    </row>
    <row r="29" spans="1:3" ht="178.5">
      <c r="A29" s="11"/>
      <c r="B29" s="17" t="s">
        <v>224</v>
      </c>
      <c r="C29" s="18" t="s">
        <v>227</v>
      </c>
    </row>
    <row r="30" spans="1:3" ht="153" customHeight="1">
      <c r="A30" s="11"/>
      <c r="B30" s="21" t="s">
        <v>228</v>
      </c>
      <c r="C30" s="21"/>
    </row>
    <row r="31" spans="1:3" ht="395.25" customHeight="1">
      <c r="A31" s="11"/>
      <c r="B31" s="21" t="s">
        <v>229</v>
      </c>
      <c r="C31" s="21"/>
    </row>
    <row r="32" spans="1:3" ht="382.5" customHeight="1">
      <c r="A32" s="11"/>
      <c r="B32" s="21" t="s">
        <v>230</v>
      </c>
      <c r="C32" s="21"/>
    </row>
    <row r="33" spans="1:3">
      <c r="A33" s="11"/>
      <c r="B33" s="20" t="s">
        <v>231</v>
      </c>
      <c r="C33" s="20"/>
    </row>
    <row r="34" spans="1:3" ht="191.25" customHeight="1">
      <c r="A34" s="11"/>
      <c r="B34" s="21" t="s">
        <v>232</v>
      </c>
      <c r="C34" s="21"/>
    </row>
    <row r="35" spans="1:3" ht="306" customHeight="1">
      <c r="A35" s="11"/>
      <c r="B35" s="21" t="s">
        <v>233</v>
      </c>
      <c r="C35" s="21"/>
    </row>
    <row r="36" spans="1:3" ht="15" customHeight="1">
      <c r="A36" s="11" t="s">
        <v>1017</v>
      </c>
      <c r="B36" s="10" t="s">
        <v>7</v>
      </c>
      <c r="C36" s="10"/>
    </row>
    <row r="37" spans="1:3">
      <c r="A37" s="11"/>
      <c r="B37" s="20" t="s">
        <v>234</v>
      </c>
      <c r="C37" s="20"/>
    </row>
    <row r="38" spans="1:3" ht="255" customHeight="1">
      <c r="A38" s="11"/>
      <c r="B38" s="21" t="s">
        <v>235</v>
      </c>
      <c r="C38" s="21"/>
    </row>
    <row r="39" spans="1:3" ht="267.75" customHeight="1">
      <c r="A39" s="11"/>
      <c r="B39" s="21" t="s">
        <v>236</v>
      </c>
      <c r="C39" s="21"/>
    </row>
    <row r="40" spans="1:3">
      <c r="A40" s="11"/>
      <c r="B40" s="23" t="s">
        <v>237</v>
      </c>
      <c r="C40" s="23"/>
    </row>
    <row r="41" spans="1:3" ht="357" customHeight="1">
      <c r="A41" s="11"/>
      <c r="B41" s="21" t="s">
        <v>238</v>
      </c>
      <c r="C41" s="21"/>
    </row>
    <row r="42" spans="1:3" ht="25.5" customHeight="1">
      <c r="A42" s="11"/>
      <c r="B42" s="23" t="s">
        <v>239</v>
      </c>
      <c r="C42" s="23"/>
    </row>
    <row r="43" spans="1:3" ht="89.25" customHeight="1">
      <c r="A43" s="11"/>
      <c r="B43" s="21" t="s">
        <v>240</v>
      </c>
      <c r="C43" s="21"/>
    </row>
    <row r="44" spans="1:3" ht="178.5" customHeight="1">
      <c r="A44" s="11"/>
      <c r="B44" s="21" t="s">
        <v>241</v>
      </c>
      <c r="C44" s="21"/>
    </row>
    <row r="45" spans="1:3" ht="25.5" customHeight="1">
      <c r="A45" s="11"/>
      <c r="B45" s="23" t="s">
        <v>242</v>
      </c>
      <c r="C45" s="23"/>
    </row>
    <row r="46" spans="1:3" ht="409.6" customHeight="1">
      <c r="A46" s="11"/>
      <c r="B46" s="21" t="s">
        <v>243</v>
      </c>
      <c r="C46" s="21"/>
    </row>
    <row r="47" spans="1:3" ht="140.25" customHeight="1">
      <c r="A47" s="11"/>
      <c r="B47" s="21" t="s">
        <v>244</v>
      </c>
      <c r="C47" s="21"/>
    </row>
    <row r="48" spans="1:3" ht="127.5" customHeight="1">
      <c r="A48" s="11"/>
      <c r="B48" s="21" t="s">
        <v>1018</v>
      </c>
      <c r="C48" s="21"/>
    </row>
    <row r="49" spans="1:3" ht="15" customHeight="1">
      <c r="A49" s="11" t="s">
        <v>246</v>
      </c>
      <c r="B49" s="10" t="s">
        <v>7</v>
      </c>
      <c r="C49" s="10"/>
    </row>
    <row r="50" spans="1:3">
      <c r="A50" s="11"/>
      <c r="B50" s="20" t="s">
        <v>246</v>
      </c>
      <c r="C50" s="20"/>
    </row>
    <row r="51" spans="1:3" ht="306" customHeight="1">
      <c r="A51" s="11"/>
      <c r="B51" s="21" t="s">
        <v>247</v>
      </c>
      <c r="C51" s="21"/>
    </row>
    <row r="52" spans="1:3" ht="318.75" customHeight="1">
      <c r="A52" s="11"/>
      <c r="B52" s="21" t="s">
        <v>248</v>
      </c>
      <c r="C52" s="21"/>
    </row>
    <row r="53" spans="1:3" ht="153" customHeight="1">
      <c r="A53" s="11"/>
      <c r="B53" s="21" t="s">
        <v>249</v>
      </c>
      <c r="C53" s="21"/>
    </row>
  </sheetData>
  <mergeCells count="54">
    <mergeCell ref="B53:C53"/>
    <mergeCell ref="B44:C44"/>
    <mergeCell ref="B45:C45"/>
    <mergeCell ref="B46:C46"/>
    <mergeCell ref="B47:C47"/>
    <mergeCell ref="B48:C48"/>
    <mergeCell ref="A49:A53"/>
    <mergeCell ref="B49:C49"/>
    <mergeCell ref="B50:C50"/>
    <mergeCell ref="B51:C51"/>
    <mergeCell ref="B52:C52"/>
    <mergeCell ref="B35:C35"/>
    <mergeCell ref="A36:A48"/>
    <mergeCell ref="B36:C36"/>
    <mergeCell ref="B37:C37"/>
    <mergeCell ref="B38:C38"/>
    <mergeCell ref="B39:C39"/>
    <mergeCell ref="B40:C40"/>
    <mergeCell ref="B41:C41"/>
    <mergeCell ref="B42:C42"/>
    <mergeCell ref="B43:C43"/>
    <mergeCell ref="A20:A35"/>
    <mergeCell ref="B20:C20"/>
    <mergeCell ref="B21:C21"/>
    <mergeCell ref="B22:C22"/>
    <mergeCell ref="B23:C23"/>
    <mergeCell ref="B30:C30"/>
    <mergeCell ref="B31:C31"/>
    <mergeCell ref="B32:C32"/>
    <mergeCell ref="B33:C33"/>
    <mergeCell ref="B34:C34"/>
    <mergeCell ref="A14:A19"/>
    <mergeCell ref="B14:C14"/>
    <mergeCell ref="B15:C15"/>
    <mergeCell ref="B16:C16"/>
    <mergeCell ref="B17:C17"/>
    <mergeCell ref="B18:C18"/>
    <mergeCell ref="B19:C19"/>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3" width="36.5703125" bestFit="1" customWidth="1"/>
    <col min="4" max="4" width="10.140625" bestFit="1" customWidth="1"/>
    <col min="5" max="5" width="1.5703125" bestFit="1" customWidth="1"/>
    <col min="7" max="7" width="7.85546875" customWidth="1"/>
    <col min="8" max="8" width="36.5703125" customWidth="1"/>
    <col min="9" max="9" width="6.28515625" customWidth="1"/>
    <col min="11" max="11" width="12.5703125" customWidth="1"/>
    <col min="12" max="12" width="22.42578125" customWidth="1"/>
    <col min="13" max="13" width="3.85546875" customWidth="1"/>
    <col min="14" max="14" width="12.5703125" customWidth="1"/>
    <col min="15" max="15" width="21.7109375" customWidth="1"/>
    <col min="16" max="16" width="25.85546875" customWidth="1"/>
    <col min="17" max="17" width="5" customWidth="1"/>
  </cols>
  <sheetData>
    <row r="1" spans="1:17" ht="15" customHeight="1">
      <c r="A1" s="7" t="s">
        <v>10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10" t="s">
        <v>7</v>
      </c>
      <c r="C3" s="10"/>
      <c r="D3" s="10"/>
      <c r="E3" s="10"/>
      <c r="F3" s="10"/>
      <c r="G3" s="10"/>
      <c r="H3" s="10"/>
      <c r="I3" s="10"/>
      <c r="J3" s="10"/>
      <c r="K3" s="10"/>
      <c r="L3" s="10"/>
      <c r="M3" s="10"/>
      <c r="N3" s="10"/>
      <c r="O3" s="10"/>
      <c r="P3" s="10"/>
      <c r="Q3" s="10"/>
    </row>
    <row r="4" spans="1:17" ht="15" customHeight="1">
      <c r="A4" s="11" t="s">
        <v>1017</v>
      </c>
      <c r="B4" s="10" t="s">
        <v>7</v>
      </c>
      <c r="C4" s="10"/>
      <c r="D4" s="10"/>
      <c r="E4" s="10"/>
      <c r="F4" s="10"/>
      <c r="G4" s="10"/>
      <c r="H4" s="10"/>
      <c r="I4" s="10"/>
      <c r="J4" s="10"/>
      <c r="K4" s="10"/>
      <c r="L4" s="10"/>
      <c r="M4" s="10"/>
      <c r="N4" s="10"/>
      <c r="O4" s="10"/>
      <c r="P4" s="10"/>
      <c r="Q4" s="10"/>
    </row>
    <row r="5" spans="1:17">
      <c r="A5" s="11"/>
      <c r="B5" s="85" t="s">
        <v>253</v>
      </c>
      <c r="C5" s="85"/>
      <c r="D5" s="85"/>
      <c r="E5" s="85"/>
      <c r="F5" s="85"/>
      <c r="G5" s="85"/>
      <c r="H5" s="85"/>
      <c r="I5" s="85"/>
      <c r="J5" s="85"/>
      <c r="K5" s="85"/>
      <c r="L5" s="85"/>
      <c r="M5" s="85"/>
      <c r="N5" s="85"/>
      <c r="O5" s="85"/>
      <c r="P5" s="85"/>
      <c r="Q5" s="85"/>
    </row>
    <row r="6" spans="1:17">
      <c r="A6" s="11"/>
      <c r="B6" s="34"/>
      <c r="C6" s="34"/>
      <c r="D6" s="34"/>
      <c r="E6" s="34"/>
      <c r="F6" s="34"/>
      <c r="G6" s="34"/>
      <c r="H6" s="34"/>
      <c r="I6" s="34"/>
      <c r="J6" s="34"/>
      <c r="K6" s="34"/>
      <c r="L6" s="34"/>
      <c r="M6" s="34"/>
      <c r="N6" s="34"/>
      <c r="O6" s="34"/>
    </row>
    <row r="7" spans="1:17">
      <c r="A7" s="11"/>
      <c r="B7" s="16"/>
      <c r="C7" s="16"/>
      <c r="D7" s="16"/>
      <c r="E7" s="16"/>
      <c r="F7" s="16"/>
      <c r="G7" s="16"/>
      <c r="H7" s="16"/>
      <c r="I7" s="16"/>
      <c r="J7" s="16"/>
      <c r="K7" s="16"/>
      <c r="L7" s="16"/>
      <c r="M7" s="16"/>
      <c r="N7" s="16"/>
      <c r="O7" s="16"/>
    </row>
    <row r="8" spans="1:17" ht="15.75" thickBot="1">
      <c r="A8" s="11"/>
      <c r="B8" s="25"/>
      <c r="C8" s="35" t="s">
        <v>254</v>
      </c>
      <c r="D8" s="35"/>
      <c r="E8" s="35"/>
      <c r="F8" s="35"/>
      <c r="G8" s="35"/>
      <c r="H8" s="35"/>
      <c r="I8" s="35"/>
      <c r="J8" s="25"/>
      <c r="K8" s="35" t="s">
        <v>255</v>
      </c>
      <c r="L8" s="35"/>
      <c r="M8" s="35"/>
      <c r="N8" s="35"/>
      <c r="O8" s="35"/>
    </row>
    <row r="9" spans="1:17">
      <c r="A9" s="11"/>
      <c r="B9" s="36" t="s">
        <v>256</v>
      </c>
      <c r="C9" s="37" t="s">
        <v>257</v>
      </c>
      <c r="D9" s="37"/>
      <c r="E9" s="37"/>
      <c r="F9" s="39"/>
      <c r="G9" s="37" t="s">
        <v>258</v>
      </c>
      <c r="H9" s="37"/>
      <c r="I9" s="37"/>
      <c r="J9" s="38"/>
      <c r="K9" s="37" t="s">
        <v>259</v>
      </c>
      <c r="L9" s="37"/>
      <c r="M9" s="39"/>
      <c r="N9" s="37" t="s">
        <v>258</v>
      </c>
      <c r="O9" s="37"/>
    </row>
    <row r="10" spans="1:17" ht="15.75" thickBot="1">
      <c r="A10" s="11"/>
      <c r="B10" s="36"/>
      <c r="C10" s="35">
        <v>2014</v>
      </c>
      <c r="D10" s="35"/>
      <c r="E10" s="35"/>
      <c r="F10" s="38"/>
      <c r="G10" s="35">
        <v>2013</v>
      </c>
      <c r="H10" s="35"/>
      <c r="I10" s="35"/>
      <c r="J10" s="38"/>
      <c r="K10" s="35">
        <v>2014</v>
      </c>
      <c r="L10" s="35"/>
      <c r="M10" s="38"/>
      <c r="N10" s="35">
        <v>2013</v>
      </c>
      <c r="O10" s="35"/>
    </row>
    <row r="11" spans="1:17">
      <c r="A11" s="11"/>
      <c r="B11" s="29" t="s">
        <v>260</v>
      </c>
      <c r="C11" s="42"/>
      <c r="D11" s="42"/>
      <c r="E11" s="42"/>
      <c r="F11" s="25"/>
      <c r="G11" s="42"/>
      <c r="H11" s="42"/>
      <c r="I11" s="42"/>
      <c r="J11" s="25"/>
      <c r="K11" s="42"/>
      <c r="L11" s="42"/>
      <c r="M11" s="25"/>
      <c r="N11" s="42"/>
      <c r="O11" s="42"/>
    </row>
    <row r="12" spans="1:17">
      <c r="A12" s="11"/>
      <c r="B12" s="30" t="s">
        <v>261</v>
      </c>
      <c r="C12" s="41"/>
      <c r="D12" s="41"/>
      <c r="E12" s="41"/>
      <c r="F12" s="25"/>
      <c r="G12" s="41"/>
      <c r="H12" s="41"/>
      <c r="I12" s="41"/>
      <c r="J12" s="25"/>
      <c r="K12" s="41"/>
      <c r="L12" s="41"/>
      <c r="M12" s="25"/>
      <c r="N12" s="41"/>
      <c r="O12" s="41"/>
    </row>
    <row r="13" spans="1:17">
      <c r="A13" s="11"/>
      <c r="B13" s="43" t="s">
        <v>262</v>
      </c>
      <c r="C13" s="44" t="s">
        <v>263</v>
      </c>
      <c r="D13" s="45">
        <v>2868076</v>
      </c>
      <c r="E13" s="38"/>
      <c r="F13" s="38"/>
      <c r="G13" s="44" t="s">
        <v>263</v>
      </c>
      <c r="H13" s="45">
        <v>3017755</v>
      </c>
      <c r="I13" s="38"/>
      <c r="J13" s="38"/>
      <c r="K13" s="46">
        <v>6.3</v>
      </c>
      <c r="L13" s="44" t="s">
        <v>264</v>
      </c>
      <c r="M13" s="38"/>
      <c r="N13" s="46">
        <v>7.6</v>
      </c>
      <c r="O13" s="44" t="s">
        <v>264</v>
      </c>
    </row>
    <row r="14" spans="1:17">
      <c r="A14" s="11"/>
      <c r="B14" s="43"/>
      <c r="C14" s="44"/>
      <c r="D14" s="45"/>
      <c r="E14" s="38"/>
      <c r="F14" s="38"/>
      <c r="G14" s="44"/>
      <c r="H14" s="45"/>
      <c r="I14" s="38"/>
      <c r="J14" s="38"/>
      <c r="K14" s="46"/>
      <c r="L14" s="44"/>
      <c r="M14" s="38"/>
      <c r="N14" s="46"/>
      <c r="O14" s="44"/>
    </row>
    <row r="15" spans="1:17">
      <c r="A15" s="11"/>
      <c r="B15" s="43" t="s">
        <v>265</v>
      </c>
      <c r="C15" s="45">
        <v>566506</v>
      </c>
      <c r="D15" s="45"/>
      <c r="E15" s="38"/>
      <c r="F15" s="38"/>
      <c r="G15" s="45">
        <v>801959</v>
      </c>
      <c r="H15" s="45"/>
      <c r="I15" s="38"/>
      <c r="J15" s="38"/>
      <c r="K15" s="46">
        <v>1.2</v>
      </c>
      <c r="L15" s="38"/>
      <c r="M15" s="38"/>
      <c r="N15" s="46">
        <v>2</v>
      </c>
      <c r="O15" s="38"/>
    </row>
    <row r="16" spans="1:17">
      <c r="A16" s="11"/>
      <c r="B16" s="43"/>
      <c r="C16" s="45"/>
      <c r="D16" s="45"/>
      <c r="E16" s="38"/>
      <c r="F16" s="38"/>
      <c r="G16" s="45"/>
      <c r="H16" s="45"/>
      <c r="I16" s="38"/>
      <c r="J16" s="38"/>
      <c r="K16" s="46"/>
      <c r="L16" s="38"/>
      <c r="M16" s="38"/>
      <c r="N16" s="46"/>
      <c r="O16" s="38"/>
    </row>
    <row r="17" spans="1:15">
      <c r="A17" s="11"/>
      <c r="B17" s="43" t="s">
        <v>266</v>
      </c>
      <c r="C17" s="45">
        <v>710653</v>
      </c>
      <c r="D17" s="45"/>
      <c r="E17" s="38"/>
      <c r="F17" s="38"/>
      <c r="G17" s="45">
        <v>650336</v>
      </c>
      <c r="H17" s="45"/>
      <c r="I17" s="38"/>
      <c r="J17" s="38"/>
      <c r="K17" s="46">
        <v>1.6</v>
      </c>
      <c r="L17" s="38"/>
      <c r="M17" s="38"/>
      <c r="N17" s="46">
        <v>1.6</v>
      </c>
      <c r="O17" s="38"/>
    </row>
    <row r="18" spans="1:15">
      <c r="A18" s="11"/>
      <c r="B18" s="43"/>
      <c r="C18" s="45"/>
      <c r="D18" s="45"/>
      <c r="E18" s="38"/>
      <c r="F18" s="38"/>
      <c r="G18" s="45"/>
      <c r="H18" s="45"/>
      <c r="I18" s="38"/>
      <c r="J18" s="38"/>
      <c r="K18" s="46"/>
      <c r="L18" s="38"/>
      <c r="M18" s="38"/>
      <c r="N18" s="46"/>
      <c r="O18" s="38"/>
    </row>
    <row r="19" spans="1:15">
      <c r="A19" s="11"/>
      <c r="B19" s="43" t="s">
        <v>267</v>
      </c>
      <c r="C19" s="45">
        <v>549447</v>
      </c>
      <c r="D19" s="45"/>
      <c r="E19" s="38"/>
      <c r="F19" s="38"/>
      <c r="G19" s="45">
        <v>554115</v>
      </c>
      <c r="H19" s="45"/>
      <c r="I19" s="38"/>
      <c r="J19" s="38"/>
      <c r="K19" s="46">
        <v>1.2</v>
      </c>
      <c r="L19" s="38"/>
      <c r="M19" s="38"/>
      <c r="N19" s="46">
        <v>1.4</v>
      </c>
      <c r="O19" s="38"/>
    </row>
    <row r="20" spans="1:15">
      <c r="A20" s="11"/>
      <c r="B20" s="43"/>
      <c r="C20" s="45"/>
      <c r="D20" s="45"/>
      <c r="E20" s="38"/>
      <c r="F20" s="38"/>
      <c r="G20" s="45"/>
      <c r="H20" s="45"/>
      <c r="I20" s="38"/>
      <c r="J20" s="38"/>
      <c r="K20" s="46"/>
      <c r="L20" s="38"/>
      <c r="M20" s="38"/>
      <c r="N20" s="46"/>
      <c r="O20" s="38"/>
    </row>
    <row r="21" spans="1:15">
      <c r="A21" s="11"/>
      <c r="B21" s="43" t="s">
        <v>268</v>
      </c>
      <c r="C21" s="45">
        <v>34634</v>
      </c>
      <c r="D21" s="45"/>
      <c r="E21" s="38"/>
      <c r="F21" s="38"/>
      <c r="G21" s="46" t="s">
        <v>269</v>
      </c>
      <c r="H21" s="46"/>
      <c r="I21" s="38"/>
      <c r="J21" s="38"/>
      <c r="K21" s="46">
        <v>0.1</v>
      </c>
      <c r="L21" s="38"/>
      <c r="M21" s="38"/>
      <c r="N21" s="46" t="s">
        <v>269</v>
      </c>
      <c r="O21" s="38"/>
    </row>
    <row r="22" spans="1:15">
      <c r="A22" s="11"/>
      <c r="B22" s="43"/>
      <c r="C22" s="45"/>
      <c r="D22" s="45"/>
      <c r="E22" s="38"/>
      <c r="F22" s="38"/>
      <c r="G22" s="46"/>
      <c r="H22" s="46"/>
      <c r="I22" s="38"/>
      <c r="J22" s="38"/>
      <c r="K22" s="46"/>
      <c r="L22" s="38"/>
      <c r="M22" s="38"/>
      <c r="N22" s="46"/>
      <c r="O22" s="38"/>
    </row>
    <row r="23" spans="1:15">
      <c r="A23" s="11"/>
      <c r="B23" s="43" t="s">
        <v>270</v>
      </c>
      <c r="C23" s="45">
        <v>974462</v>
      </c>
      <c r="D23" s="45"/>
      <c r="E23" s="38"/>
      <c r="F23" s="38"/>
      <c r="G23" s="45">
        <v>600570</v>
      </c>
      <c r="H23" s="45"/>
      <c r="I23" s="38"/>
      <c r="J23" s="38"/>
      <c r="K23" s="46">
        <v>2.1</v>
      </c>
      <c r="L23" s="38"/>
      <c r="M23" s="38"/>
      <c r="N23" s="46">
        <v>1.5</v>
      </c>
      <c r="O23" s="38"/>
    </row>
    <row r="24" spans="1:15">
      <c r="A24" s="11"/>
      <c r="B24" s="43"/>
      <c r="C24" s="45"/>
      <c r="D24" s="45"/>
      <c r="E24" s="38"/>
      <c r="F24" s="38"/>
      <c r="G24" s="45"/>
      <c r="H24" s="45"/>
      <c r="I24" s="38"/>
      <c r="J24" s="38"/>
      <c r="K24" s="46"/>
      <c r="L24" s="38"/>
      <c r="M24" s="38"/>
      <c r="N24" s="46"/>
      <c r="O24" s="38"/>
    </row>
    <row r="25" spans="1:15">
      <c r="A25" s="11"/>
      <c r="B25" s="43" t="s">
        <v>271</v>
      </c>
      <c r="C25" s="45">
        <v>1996216</v>
      </c>
      <c r="D25" s="45"/>
      <c r="E25" s="38"/>
      <c r="F25" s="38"/>
      <c r="G25" s="45">
        <v>1768600</v>
      </c>
      <c r="H25" s="45"/>
      <c r="I25" s="38"/>
      <c r="J25" s="38"/>
      <c r="K25" s="46">
        <v>4.4000000000000004</v>
      </c>
      <c r="L25" s="38"/>
      <c r="M25" s="38"/>
      <c r="N25" s="46">
        <v>4.4000000000000004</v>
      </c>
      <c r="O25" s="38"/>
    </row>
    <row r="26" spans="1:15">
      <c r="A26" s="11"/>
      <c r="B26" s="43"/>
      <c r="C26" s="45"/>
      <c r="D26" s="45"/>
      <c r="E26" s="38"/>
      <c r="F26" s="38"/>
      <c r="G26" s="45"/>
      <c r="H26" s="45"/>
      <c r="I26" s="38"/>
      <c r="J26" s="38"/>
      <c r="K26" s="46"/>
      <c r="L26" s="38"/>
      <c r="M26" s="38"/>
      <c r="N26" s="46"/>
      <c r="O26" s="38"/>
    </row>
    <row r="27" spans="1:15">
      <c r="A27" s="11"/>
      <c r="B27" s="43" t="s">
        <v>272</v>
      </c>
      <c r="C27" s="45">
        <v>1120946</v>
      </c>
      <c r="D27" s="45"/>
      <c r="E27" s="38"/>
      <c r="F27" s="38"/>
      <c r="G27" s="45">
        <v>1130614</v>
      </c>
      <c r="H27" s="45"/>
      <c r="I27" s="38"/>
      <c r="J27" s="38"/>
      <c r="K27" s="46">
        <v>2.5</v>
      </c>
      <c r="L27" s="38"/>
      <c r="M27" s="38"/>
      <c r="N27" s="46">
        <v>2.8</v>
      </c>
      <c r="O27" s="38"/>
    </row>
    <row r="28" spans="1:15">
      <c r="A28" s="11"/>
      <c r="B28" s="43"/>
      <c r="C28" s="45"/>
      <c r="D28" s="45"/>
      <c r="E28" s="38"/>
      <c r="F28" s="38"/>
      <c r="G28" s="45"/>
      <c r="H28" s="45"/>
      <c r="I28" s="38"/>
      <c r="J28" s="38"/>
      <c r="K28" s="46"/>
      <c r="L28" s="38"/>
      <c r="M28" s="38"/>
      <c r="N28" s="46"/>
      <c r="O28" s="38"/>
    </row>
    <row r="29" spans="1:15">
      <c r="A29" s="11"/>
      <c r="B29" s="43" t="s">
        <v>273</v>
      </c>
      <c r="C29" s="45">
        <v>1254378</v>
      </c>
      <c r="D29" s="45"/>
      <c r="E29" s="38"/>
      <c r="F29" s="38"/>
      <c r="G29" s="45">
        <v>1094476</v>
      </c>
      <c r="H29" s="45"/>
      <c r="I29" s="38"/>
      <c r="J29" s="38"/>
      <c r="K29" s="46">
        <v>2.8</v>
      </c>
      <c r="L29" s="38"/>
      <c r="M29" s="38"/>
      <c r="N29" s="46">
        <v>2.7</v>
      </c>
      <c r="O29" s="38"/>
    </row>
    <row r="30" spans="1:15">
      <c r="A30" s="11"/>
      <c r="B30" s="43"/>
      <c r="C30" s="45"/>
      <c r="D30" s="45"/>
      <c r="E30" s="38"/>
      <c r="F30" s="38"/>
      <c r="G30" s="45"/>
      <c r="H30" s="45"/>
      <c r="I30" s="38"/>
      <c r="J30" s="38"/>
      <c r="K30" s="46"/>
      <c r="L30" s="38"/>
      <c r="M30" s="38"/>
      <c r="N30" s="46"/>
      <c r="O30" s="38"/>
    </row>
    <row r="31" spans="1:15">
      <c r="A31" s="11"/>
      <c r="B31" s="43" t="s">
        <v>274</v>
      </c>
      <c r="C31" s="45">
        <v>328724</v>
      </c>
      <c r="D31" s="45"/>
      <c r="E31" s="38"/>
      <c r="F31" s="38"/>
      <c r="G31" s="45">
        <v>289046</v>
      </c>
      <c r="H31" s="45"/>
      <c r="I31" s="38"/>
      <c r="J31" s="38"/>
      <c r="K31" s="46">
        <v>0.7</v>
      </c>
      <c r="L31" s="38"/>
      <c r="M31" s="38"/>
      <c r="N31" s="46">
        <v>0.7</v>
      </c>
      <c r="O31" s="38"/>
    </row>
    <row r="32" spans="1:15">
      <c r="A32" s="11"/>
      <c r="B32" s="43"/>
      <c r="C32" s="45"/>
      <c r="D32" s="45"/>
      <c r="E32" s="38"/>
      <c r="F32" s="38"/>
      <c r="G32" s="45"/>
      <c r="H32" s="45"/>
      <c r="I32" s="38"/>
      <c r="J32" s="38"/>
      <c r="K32" s="46"/>
      <c r="L32" s="38"/>
      <c r="M32" s="38"/>
      <c r="N32" s="46"/>
      <c r="O32" s="38"/>
    </row>
    <row r="33" spans="1:15">
      <c r="A33" s="11"/>
      <c r="B33" s="43" t="s">
        <v>275</v>
      </c>
      <c r="C33" s="45">
        <v>2755387</v>
      </c>
      <c r="D33" s="45"/>
      <c r="E33" s="38"/>
      <c r="F33" s="38"/>
      <c r="G33" s="45">
        <v>2182098</v>
      </c>
      <c r="H33" s="45"/>
      <c r="I33" s="38"/>
      <c r="J33" s="38"/>
      <c r="K33" s="46">
        <v>6.1</v>
      </c>
      <c r="L33" s="38"/>
      <c r="M33" s="38"/>
      <c r="N33" s="46">
        <v>5.6</v>
      </c>
      <c r="O33" s="38"/>
    </row>
    <row r="34" spans="1:15" ht="15.75" thickBot="1">
      <c r="A34" s="11"/>
      <c r="B34" s="43"/>
      <c r="C34" s="47"/>
      <c r="D34" s="47"/>
      <c r="E34" s="48"/>
      <c r="F34" s="38"/>
      <c r="G34" s="47"/>
      <c r="H34" s="47"/>
      <c r="I34" s="48"/>
      <c r="J34" s="38"/>
      <c r="K34" s="49"/>
      <c r="L34" s="48"/>
      <c r="M34" s="38"/>
      <c r="N34" s="49"/>
      <c r="O34" s="48"/>
    </row>
    <row r="35" spans="1:15" ht="35.25" customHeight="1">
      <c r="A35" s="11"/>
      <c r="B35" s="50" t="s">
        <v>276</v>
      </c>
      <c r="C35" s="51">
        <v>13159429</v>
      </c>
      <c r="D35" s="51"/>
      <c r="E35" s="39"/>
      <c r="F35" s="38"/>
      <c r="G35" s="51">
        <v>12089569</v>
      </c>
      <c r="H35" s="51"/>
      <c r="I35" s="39"/>
      <c r="J35" s="38"/>
      <c r="K35" s="52">
        <v>29</v>
      </c>
      <c r="L35" s="39"/>
      <c r="M35" s="38"/>
      <c r="N35" s="52">
        <v>30.3</v>
      </c>
      <c r="O35" s="39"/>
    </row>
    <row r="36" spans="1:15" ht="15.75" thickBot="1">
      <c r="A36" s="11"/>
      <c r="B36" s="50"/>
      <c r="C36" s="47"/>
      <c r="D36" s="47"/>
      <c r="E36" s="48"/>
      <c r="F36" s="38"/>
      <c r="G36" s="47"/>
      <c r="H36" s="47"/>
      <c r="I36" s="48"/>
      <c r="J36" s="38"/>
      <c r="K36" s="49"/>
      <c r="L36" s="48"/>
      <c r="M36" s="38"/>
      <c r="N36" s="49"/>
      <c r="O36" s="48"/>
    </row>
    <row r="37" spans="1:15">
      <c r="A37" s="11"/>
      <c r="B37" s="30" t="s">
        <v>277</v>
      </c>
      <c r="C37" s="39"/>
      <c r="D37" s="39"/>
      <c r="E37" s="39"/>
      <c r="F37" s="25"/>
      <c r="G37" s="39"/>
      <c r="H37" s="39"/>
      <c r="I37" s="39"/>
      <c r="J37" s="25"/>
      <c r="K37" s="39"/>
      <c r="L37" s="39"/>
      <c r="M37" s="25"/>
      <c r="N37" s="39"/>
      <c r="O37" s="39"/>
    </row>
    <row r="38" spans="1:15">
      <c r="A38" s="11"/>
      <c r="B38" s="43" t="s">
        <v>262</v>
      </c>
      <c r="C38" s="45">
        <v>3027344</v>
      </c>
      <c r="D38" s="45"/>
      <c r="E38" s="38"/>
      <c r="F38" s="38"/>
      <c r="G38" s="45">
        <v>3164000</v>
      </c>
      <c r="H38" s="45"/>
      <c r="I38" s="38"/>
      <c r="J38" s="38"/>
      <c r="K38" s="46">
        <v>6.7</v>
      </c>
      <c r="L38" s="38"/>
      <c r="M38" s="38"/>
      <c r="N38" s="46">
        <v>7.9</v>
      </c>
      <c r="O38" s="38"/>
    </row>
    <row r="39" spans="1:15">
      <c r="A39" s="11"/>
      <c r="B39" s="43"/>
      <c r="C39" s="45"/>
      <c r="D39" s="45"/>
      <c r="E39" s="38"/>
      <c r="F39" s="38"/>
      <c r="G39" s="45"/>
      <c r="H39" s="45"/>
      <c r="I39" s="38"/>
      <c r="J39" s="38"/>
      <c r="K39" s="46"/>
      <c r="L39" s="38"/>
      <c r="M39" s="38"/>
      <c r="N39" s="46"/>
      <c r="O39" s="38"/>
    </row>
    <row r="40" spans="1:15">
      <c r="A40" s="11"/>
      <c r="B40" s="43" t="s">
        <v>265</v>
      </c>
      <c r="C40" s="45">
        <v>530492</v>
      </c>
      <c r="D40" s="45"/>
      <c r="E40" s="38"/>
      <c r="F40" s="38"/>
      <c r="G40" s="45">
        <v>482521</v>
      </c>
      <c r="H40" s="45"/>
      <c r="I40" s="38"/>
      <c r="J40" s="38"/>
      <c r="K40" s="46">
        <v>1.2</v>
      </c>
      <c r="L40" s="38"/>
      <c r="M40" s="38"/>
      <c r="N40" s="46">
        <v>1.2</v>
      </c>
      <c r="O40" s="38"/>
    </row>
    <row r="41" spans="1:15">
      <c r="A41" s="11"/>
      <c r="B41" s="43"/>
      <c r="C41" s="45"/>
      <c r="D41" s="45"/>
      <c r="E41" s="38"/>
      <c r="F41" s="38"/>
      <c r="G41" s="45"/>
      <c r="H41" s="45"/>
      <c r="I41" s="38"/>
      <c r="J41" s="38"/>
      <c r="K41" s="46"/>
      <c r="L41" s="38"/>
      <c r="M41" s="38"/>
      <c r="N41" s="46"/>
      <c r="O41" s="38"/>
    </row>
    <row r="42" spans="1:15">
      <c r="A42" s="11"/>
      <c r="B42" s="43" t="s">
        <v>266</v>
      </c>
      <c r="C42" s="45">
        <v>677942</v>
      </c>
      <c r="D42" s="45"/>
      <c r="E42" s="38"/>
      <c r="F42" s="38"/>
      <c r="G42" s="45">
        <v>570839</v>
      </c>
      <c r="H42" s="45"/>
      <c r="I42" s="38"/>
      <c r="J42" s="38"/>
      <c r="K42" s="46">
        <v>1.5</v>
      </c>
      <c r="L42" s="38"/>
      <c r="M42" s="38"/>
      <c r="N42" s="46">
        <v>1.4</v>
      </c>
      <c r="O42" s="38"/>
    </row>
    <row r="43" spans="1:15">
      <c r="A43" s="11"/>
      <c r="B43" s="43"/>
      <c r="C43" s="45"/>
      <c r="D43" s="45"/>
      <c r="E43" s="38"/>
      <c r="F43" s="38"/>
      <c r="G43" s="45"/>
      <c r="H43" s="45"/>
      <c r="I43" s="38"/>
      <c r="J43" s="38"/>
      <c r="K43" s="46"/>
      <c r="L43" s="38"/>
      <c r="M43" s="38"/>
      <c r="N43" s="46"/>
      <c r="O43" s="38"/>
    </row>
    <row r="44" spans="1:15">
      <c r="A44" s="11"/>
      <c r="B44" s="43" t="s">
        <v>267</v>
      </c>
      <c r="C44" s="45">
        <v>7557945</v>
      </c>
      <c r="D44" s="45"/>
      <c r="E44" s="38"/>
      <c r="F44" s="38"/>
      <c r="G44" s="45">
        <v>6474365</v>
      </c>
      <c r="H44" s="45"/>
      <c r="I44" s="38"/>
      <c r="J44" s="38"/>
      <c r="K44" s="46">
        <v>16.7</v>
      </c>
      <c r="L44" s="38"/>
      <c r="M44" s="38"/>
      <c r="N44" s="46">
        <v>16.3</v>
      </c>
      <c r="O44" s="38"/>
    </row>
    <row r="45" spans="1:15">
      <c r="A45" s="11"/>
      <c r="B45" s="43"/>
      <c r="C45" s="45"/>
      <c r="D45" s="45"/>
      <c r="E45" s="38"/>
      <c r="F45" s="38"/>
      <c r="G45" s="45"/>
      <c r="H45" s="45"/>
      <c r="I45" s="38"/>
      <c r="J45" s="38"/>
      <c r="K45" s="46"/>
      <c r="L45" s="38"/>
      <c r="M45" s="38"/>
      <c r="N45" s="46"/>
      <c r="O45" s="38"/>
    </row>
    <row r="46" spans="1:15">
      <c r="A46" s="11"/>
      <c r="B46" s="43" t="s">
        <v>270</v>
      </c>
      <c r="C46" s="45">
        <v>293389</v>
      </c>
      <c r="D46" s="45"/>
      <c r="E46" s="38"/>
      <c r="F46" s="38"/>
      <c r="G46" s="45">
        <v>310582</v>
      </c>
      <c r="H46" s="45"/>
      <c r="I46" s="38"/>
      <c r="J46" s="38"/>
      <c r="K46" s="46">
        <v>0.7</v>
      </c>
      <c r="L46" s="38"/>
      <c r="M46" s="38"/>
      <c r="N46" s="46">
        <v>0.8</v>
      </c>
      <c r="O46" s="38"/>
    </row>
    <row r="47" spans="1:15">
      <c r="A47" s="11"/>
      <c r="B47" s="43"/>
      <c r="C47" s="45"/>
      <c r="D47" s="45"/>
      <c r="E47" s="38"/>
      <c r="F47" s="38"/>
      <c r="G47" s="45"/>
      <c r="H47" s="45"/>
      <c r="I47" s="38"/>
      <c r="J47" s="38"/>
      <c r="K47" s="46"/>
      <c r="L47" s="38"/>
      <c r="M47" s="38"/>
      <c r="N47" s="46"/>
      <c r="O47" s="38"/>
    </row>
    <row r="48" spans="1:15">
      <c r="A48" s="11"/>
      <c r="B48" s="43" t="s">
        <v>271</v>
      </c>
      <c r="C48" s="45">
        <v>2955238</v>
      </c>
      <c r="D48" s="45"/>
      <c r="E48" s="38"/>
      <c r="F48" s="38"/>
      <c r="G48" s="45">
        <v>1840900</v>
      </c>
      <c r="H48" s="45"/>
      <c r="I48" s="38"/>
      <c r="J48" s="38"/>
      <c r="K48" s="46">
        <v>6.5</v>
      </c>
      <c r="L48" s="38"/>
      <c r="M48" s="38"/>
      <c r="N48" s="46">
        <v>4.5999999999999996</v>
      </c>
      <c r="O48" s="38"/>
    </row>
    <row r="49" spans="1:15">
      <c r="A49" s="11"/>
      <c r="B49" s="43"/>
      <c r="C49" s="45"/>
      <c r="D49" s="45"/>
      <c r="E49" s="38"/>
      <c r="F49" s="38"/>
      <c r="G49" s="45"/>
      <c r="H49" s="45"/>
      <c r="I49" s="38"/>
      <c r="J49" s="38"/>
      <c r="K49" s="46"/>
      <c r="L49" s="38"/>
      <c r="M49" s="38"/>
      <c r="N49" s="46"/>
      <c r="O49" s="38"/>
    </row>
    <row r="50" spans="1:15">
      <c r="A50" s="11"/>
      <c r="B50" s="43" t="s">
        <v>272</v>
      </c>
      <c r="C50" s="45">
        <v>242783</v>
      </c>
      <c r="D50" s="45"/>
      <c r="E50" s="38"/>
      <c r="F50" s="38"/>
      <c r="G50" s="45">
        <v>227608</v>
      </c>
      <c r="H50" s="45"/>
      <c r="I50" s="38"/>
      <c r="J50" s="38"/>
      <c r="K50" s="46">
        <v>0.5</v>
      </c>
      <c r="L50" s="38"/>
      <c r="M50" s="38"/>
      <c r="N50" s="46">
        <v>0.6</v>
      </c>
      <c r="O50" s="38"/>
    </row>
    <row r="51" spans="1:15">
      <c r="A51" s="11"/>
      <c r="B51" s="43"/>
      <c r="C51" s="45"/>
      <c r="D51" s="45"/>
      <c r="E51" s="38"/>
      <c r="F51" s="38"/>
      <c r="G51" s="45"/>
      <c r="H51" s="45"/>
      <c r="I51" s="38"/>
      <c r="J51" s="38"/>
      <c r="K51" s="46"/>
      <c r="L51" s="38"/>
      <c r="M51" s="38"/>
      <c r="N51" s="46"/>
      <c r="O51" s="38"/>
    </row>
    <row r="52" spans="1:15">
      <c r="A52" s="11"/>
      <c r="B52" s="43" t="s">
        <v>273</v>
      </c>
      <c r="C52" s="45">
        <v>925428</v>
      </c>
      <c r="D52" s="45"/>
      <c r="E52" s="38"/>
      <c r="F52" s="38"/>
      <c r="G52" s="45">
        <v>923933</v>
      </c>
      <c r="H52" s="45"/>
      <c r="I52" s="38"/>
      <c r="J52" s="38"/>
      <c r="K52" s="46">
        <v>2</v>
      </c>
      <c r="L52" s="38"/>
      <c r="M52" s="38"/>
      <c r="N52" s="46">
        <v>2.2999999999999998</v>
      </c>
      <c r="O52" s="38"/>
    </row>
    <row r="53" spans="1:15">
      <c r="A53" s="11"/>
      <c r="B53" s="43"/>
      <c r="C53" s="45"/>
      <c r="D53" s="45"/>
      <c r="E53" s="38"/>
      <c r="F53" s="38"/>
      <c r="G53" s="45"/>
      <c r="H53" s="45"/>
      <c r="I53" s="38"/>
      <c r="J53" s="38"/>
      <c r="K53" s="46"/>
      <c r="L53" s="38"/>
      <c r="M53" s="38"/>
      <c r="N53" s="46"/>
      <c r="O53" s="38"/>
    </row>
    <row r="54" spans="1:15">
      <c r="A54" s="11"/>
      <c r="B54" s="43" t="s">
        <v>274</v>
      </c>
      <c r="C54" s="45">
        <v>37433</v>
      </c>
      <c r="D54" s="45"/>
      <c r="E54" s="38"/>
      <c r="F54" s="38"/>
      <c r="G54" s="45">
        <v>51881</v>
      </c>
      <c r="H54" s="45"/>
      <c r="I54" s="38"/>
      <c r="J54" s="38"/>
      <c r="K54" s="46">
        <v>0.1</v>
      </c>
      <c r="L54" s="38"/>
      <c r="M54" s="38"/>
      <c r="N54" s="46">
        <v>0.1</v>
      </c>
      <c r="O54" s="38"/>
    </row>
    <row r="55" spans="1:15">
      <c r="A55" s="11"/>
      <c r="B55" s="43"/>
      <c r="C55" s="45"/>
      <c r="D55" s="45"/>
      <c r="E55" s="38"/>
      <c r="F55" s="38"/>
      <c r="G55" s="45"/>
      <c r="H55" s="45"/>
      <c r="I55" s="38"/>
      <c r="J55" s="38"/>
      <c r="K55" s="46"/>
      <c r="L55" s="38"/>
      <c r="M55" s="38"/>
      <c r="N55" s="46"/>
      <c r="O55" s="38"/>
    </row>
    <row r="56" spans="1:15">
      <c r="A56" s="11"/>
      <c r="B56" s="43" t="s">
        <v>275</v>
      </c>
      <c r="C56" s="45">
        <v>292317</v>
      </c>
      <c r="D56" s="45"/>
      <c r="E56" s="38"/>
      <c r="F56" s="38"/>
      <c r="G56" s="45">
        <v>193984</v>
      </c>
      <c r="H56" s="45"/>
      <c r="I56" s="38"/>
      <c r="J56" s="38"/>
      <c r="K56" s="46">
        <v>0.6</v>
      </c>
      <c r="L56" s="38"/>
      <c r="M56" s="38"/>
      <c r="N56" s="46">
        <v>0.5</v>
      </c>
      <c r="O56" s="38"/>
    </row>
    <row r="57" spans="1:15" ht="15.75" thickBot="1">
      <c r="A57" s="11"/>
      <c r="B57" s="43"/>
      <c r="C57" s="47"/>
      <c r="D57" s="47"/>
      <c r="E57" s="48"/>
      <c r="F57" s="38"/>
      <c r="G57" s="47"/>
      <c r="H57" s="47"/>
      <c r="I57" s="48"/>
      <c r="J57" s="38"/>
      <c r="K57" s="49"/>
      <c r="L57" s="48"/>
      <c r="M57" s="38"/>
      <c r="N57" s="49"/>
      <c r="O57" s="48"/>
    </row>
    <row r="58" spans="1:15" ht="22.5" customHeight="1">
      <c r="A58" s="11"/>
      <c r="B58" s="50" t="s">
        <v>278</v>
      </c>
      <c r="C58" s="51">
        <v>16540311</v>
      </c>
      <c r="D58" s="51"/>
      <c r="E58" s="39"/>
      <c r="F58" s="38"/>
      <c r="G58" s="51">
        <v>14240613</v>
      </c>
      <c r="H58" s="51"/>
      <c r="I58" s="39"/>
      <c r="J58" s="38"/>
      <c r="K58" s="52">
        <v>36.5</v>
      </c>
      <c r="L58" s="39"/>
      <c r="M58" s="38"/>
      <c r="N58" s="52">
        <v>35.700000000000003</v>
      </c>
      <c r="O58" s="39"/>
    </row>
    <row r="59" spans="1:15" ht="15.75" thickBot="1">
      <c r="A59" s="11"/>
      <c r="B59" s="50"/>
      <c r="C59" s="47"/>
      <c r="D59" s="47"/>
      <c r="E59" s="48"/>
      <c r="F59" s="38"/>
      <c r="G59" s="47"/>
      <c r="H59" s="47"/>
      <c r="I59" s="48"/>
      <c r="J59" s="38"/>
      <c r="K59" s="49"/>
      <c r="L59" s="48"/>
      <c r="M59" s="38"/>
      <c r="N59" s="49"/>
      <c r="O59" s="48"/>
    </row>
    <row r="60" spans="1:15">
      <c r="A60" s="11"/>
      <c r="B60" s="34"/>
      <c r="C60" s="34"/>
      <c r="D60" s="34"/>
      <c r="E60" s="34"/>
      <c r="F60" s="34"/>
      <c r="G60" s="34"/>
      <c r="H60" s="34"/>
      <c r="I60" s="34"/>
      <c r="J60" s="34"/>
      <c r="K60" s="34"/>
      <c r="L60" s="34"/>
      <c r="M60" s="34"/>
      <c r="N60" s="34"/>
      <c r="O60" s="34"/>
    </row>
    <row r="61" spans="1:15">
      <c r="A61" s="11"/>
      <c r="B61" s="16"/>
      <c r="C61" s="16"/>
      <c r="D61" s="16"/>
      <c r="E61" s="16"/>
      <c r="F61" s="16"/>
      <c r="G61" s="16"/>
      <c r="H61" s="16"/>
      <c r="I61" s="16"/>
      <c r="J61" s="16"/>
      <c r="K61" s="16"/>
      <c r="L61" s="16"/>
      <c r="M61" s="16"/>
      <c r="N61" s="16"/>
      <c r="O61" s="16"/>
    </row>
    <row r="62" spans="1:15" ht="15.75" thickBot="1">
      <c r="A62" s="11"/>
      <c r="B62" s="25"/>
      <c r="C62" s="35" t="s">
        <v>254</v>
      </c>
      <c r="D62" s="35"/>
      <c r="E62" s="35"/>
      <c r="F62" s="35"/>
      <c r="G62" s="35"/>
      <c r="H62" s="35"/>
      <c r="I62" s="35"/>
      <c r="J62" s="25"/>
      <c r="K62" s="35" t="s">
        <v>255</v>
      </c>
      <c r="L62" s="35"/>
      <c r="M62" s="35"/>
      <c r="N62" s="35"/>
      <c r="O62" s="35"/>
    </row>
    <row r="63" spans="1:15">
      <c r="A63" s="11"/>
      <c r="B63" s="36" t="s">
        <v>256</v>
      </c>
      <c r="C63" s="37" t="s">
        <v>259</v>
      </c>
      <c r="D63" s="37"/>
      <c r="E63" s="37"/>
      <c r="F63" s="39"/>
      <c r="G63" s="37" t="s">
        <v>258</v>
      </c>
      <c r="H63" s="37"/>
      <c r="I63" s="37"/>
      <c r="J63" s="38"/>
      <c r="K63" s="37" t="s">
        <v>259</v>
      </c>
      <c r="L63" s="37"/>
      <c r="M63" s="39"/>
      <c r="N63" s="37" t="s">
        <v>258</v>
      </c>
      <c r="O63" s="37"/>
    </row>
    <row r="64" spans="1:15" ht="15.75" thickBot="1">
      <c r="A64" s="11"/>
      <c r="B64" s="36"/>
      <c r="C64" s="35">
        <v>2014</v>
      </c>
      <c r="D64" s="35"/>
      <c r="E64" s="35"/>
      <c r="F64" s="38"/>
      <c r="G64" s="35">
        <v>2013</v>
      </c>
      <c r="H64" s="35"/>
      <c r="I64" s="35"/>
      <c r="J64" s="38"/>
      <c r="K64" s="35">
        <v>2014</v>
      </c>
      <c r="L64" s="35"/>
      <c r="M64" s="38"/>
      <c r="N64" s="35">
        <v>2013</v>
      </c>
      <c r="O64" s="35"/>
    </row>
    <row r="65" spans="1:15">
      <c r="A65" s="11"/>
      <c r="B65" s="44" t="s">
        <v>279</v>
      </c>
      <c r="C65" s="39"/>
      <c r="D65" s="39"/>
      <c r="E65" s="39"/>
      <c r="F65" s="38"/>
      <c r="G65" s="52"/>
      <c r="H65" s="52"/>
      <c r="I65" s="39"/>
      <c r="J65" s="38"/>
      <c r="K65" s="39"/>
      <c r="L65" s="39"/>
      <c r="M65" s="38"/>
      <c r="N65" s="52"/>
      <c r="O65" s="39"/>
    </row>
    <row r="66" spans="1:15">
      <c r="A66" s="11"/>
      <c r="B66" s="44"/>
      <c r="C66" s="38"/>
      <c r="D66" s="38"/>
      <c r="E66" s="38"/>
      <c r="F66" s="38"/>
      <c r="G66" s="46"/>
      <c r="H66" s="46"/>
      <c r="I66" s="38"/>
      <c r="J66" s="38"/>
      <c r="K66" s="38"/>
      <c r="L66" s="38"/>
      <c r="M66" s="38"/>
      <c r="N66" s="46"/>
      <c r="O66" s="38"/>
    </row>
    <row r="67" spans="1:15">
      <c r="A67" s="11"/>
      <c r="B67" s="30" t="s">
        <v>261</v>
      </c>
      <c r="C67" s="41"/>
      <c r="D67" s="41"/>
      <c r="E67" s="41"/>
      <c r="F67" s="25"/>
      <c r="G67" s="41"/>
      <c r="H67" s="41"/>
      <c r="I67" s="41"/>
      <c r="J67" s="25"/>
      <c r="K67" s="41"/>
      <c r="L67" s="41"/>
      <c r="M67" s="25"/>
      <c r="N67" s="41"/>
      <c r="O67" s="41"/>
    </row>
    <row r="68" spans="1:15">
      <c r="A68" s="11"/>
      <c r="B68" s="43" t="s">
        <v>262</v>
      </c>
      <c r="C68" s="44" t="s">
        <v>263</v>
      </c>
      <c r="D68" s="45">
        <v>1350570</v>
      </c>
      <c r="E68" s="38"/>
      <c r="F68" s="38"/>
      <c r="G68" s="44" t="s">
        <v>263</v>
      </c>
      <c r="H68" s="45">
        <v>1519530</v>
      </c>
      <c r="I68" s="38"/>
      <c r="J68" s="38"/>
      <c r="K68" s="46">
        <v>3</v>
      </c>
      <c r="L68" s="44" t="s">
        <v>264</v>
      </c>
      <c r="M68" s="38"/>
      <c r="N68" s="46">
        <v>3.8</v>
      </c>
      <c r="O68" s="44" t="s">
        <v>264</v>
      </c>
    </row>
    <row r="69" spans="1:15">
      <c r="A69" s="11"/>
      <c r="B69" s="43"/>
      <c r="C69" s="44"/>
      <c r="D69" s="45"/>
      <c r="E69" s="38"/>
      <c r="F69" s="38"/>
      <c r="G69" s="44"/>
      <c r="H69" s="45"/>
      <c r="I69" s="38"/>
      <c r="J69" s="38"/>
      <c r="K69" s="46"/>
      <c r="L69" s="44"/>
      <c r="M69" s="38"/>
      <c r="N69" s="46"/>
      <c r="O69" s="44"/>
    </row>
    <row r="70" spans="1:15">
      <c r="A70" s="11"/>
      <c r="B70" s="43" t="s">
        <v>265</v>
      </c>
      <c r="C70" s="45">
        <v>202718</v>
      </c>
      <c r="D70" s="45"/>
      <c r="E70" s="38"/>
      <c r="F70" s="38"/>
      <c r="G70" s="45">
        <v>159489</v>
      </c>
      <c r="H70" s="45"/>
      <c r="I70" s="38"/>
      <c r="J70" s="38"/>
      <c r="K70" s="46">
        <v>0.4</v>
      </c>
      <c r="L70" s="38"/>
      <c r="M70" s="38"/>
      <c r="N70" s="46">
        <v>0.4</v>
      </c>
      <c r="O70" s="38"/>
    </row>
    <row r="71" spans="1:15">
      <c r="A71" s="11"/>
      <c r="B71" s="43"/>
      <c r="C71" s="45"/>
      <c r="D71" s="45"/>
      <c r="E71" s="38"/>
      <c r="F71" s="38"/>
      <c r="G71" s="45"/>
      <c r="H71" s="45"/>
      <c r="I71" s="38"/>
      <c r="J71" s="38"/>
      <c r="K71" s="46"/>
      <c r="L71" s="38"/>
      <c r="M71" s="38"/>
      <c r="N71" s="46"/>
      <c r="O71" s="38"/>
    </row>
    <row r="72" spans="1:15">
      <c r="A72" s="11"/>
      <c r="B72" s="43" t="s">
        <v>266</v>
      </c>
      <c r="C72" s="45">
        <v>351361</v>
      </c>
      <c r="D72" s="45"/>
      <c r="E72" s="38"/>
      <c r="F72" s="38"/>
      <c r="G72" s="45">
        <v>295942</v>
      </c>
      <c r="H72" s="45"/>
      <c r="I72" s="38"/>
      <c r="J72" s="38"/>
      <c r="K72" s="46">
        <v>0.8</v>
      </c>
      <c r="L72" s="38"/>
      <c r="M72" s="38"/>
      <c r="N72" s="46">
        <v>0.7</v>
      </c>
      <c r="O72" s="38"/>
    </row>
    <row r="73" spans="1:15">
      <c r="A73" s="11"/>
      <c r="B73" s="43"/>
      <c r="C73" s="45"/>
      <c r="D73" s="45"/>
      <c r="E73" s="38"/>
      <c r="F73" s="38"/>
      <c r="G73" s="45"/>
      <c r="H73" s="45"/>
      <c r="I73" s="38"/>
      <c r="J73" s="38"/>
      <c r="K73" s="46"/>
      <c r="L73" s="38"/>
      <c r="M73" s="38"/>
      <c r="N73" s="46"/>
      <c r="O73" s="38"/>
    </row>
    <row r="74" spans="1:15">
      <c r="A74" s="11"/>
      <c r="B74" s="43" t="s">
        <v>267</v>
      </c>
      <c r="C74" s="45">
        <v>825676</v>
      </c>
      <c r="D74" s="45"/>
      <c r="E74" s="38"/>
      <c r="F74" s="38"/>
      <c r="G74" s="45">
        <v>612123</v>
      </c>
      <c r="H74" s="45"/>
      <c r="I74" s="38"/>
      <c r="J74" s="38"/>
      <c r="K74" s="46">
        <v>1.8</v>
      </c>
      <c r="L74" s="38"/>
      <c r="M74" s="38"/>
      <c r="N74" s="46">
        <v>1.5</v>
      </c>
      <c r="O74" s="38"/>
    </row>
    <row r="75" spans="1:15">
      <c r="A75" s="11"/>
      <c r="B75" s="43"/>
      <c r="C75" s="45"/>
      <c r="D75" s="45"/>
      <c r="E75" s="38"/>
      <c r="F75" s="38"/>
      <c r="G75" s="45"/>
      <c r="H75" s="45"/>
      <c r="I75" s="38"/>
      <c r="J75" s="38"/>
      <c r="K75" s="46"/>
      <c r="L75" s="38"/>
      <c r="M75" s="38"/>
      <c r="N75" s="46"/>
      <c r="O75" s="38"/>
    </row>
    <row r="76" spans="1:15">
      <c r="A76" s="11"/>
      <c r="B76" s="43" t="s">
        <v>270</v>
      </c>
      <c r="C76" s="45">
        <v>80625</v>
      </c>
      <c r="D76" s="45"/>
      <c r="E76" s="38"/>
      <c r="F76" s="38"/>
      <c r="G76" s="45">
        <v>39189</v>
      </c>
      <c r="H76" s="45"/>
      <c r="I76" s="38"/>
      <c r="J76" s="38"/>
      <c r="K76" s="46">
        <v>0.2</v>
      </c>
      <c r="L76" s="38"/>
      <c r="M76" s="38"/>
      <c r="N76" s="46">
        <v>0.1</v>
      </c>
      <c r="O76" s="38"/>
    </row>
    <row r="77" spans="1:15">
      <c r="A77" s="11"/>
      <c r="B77" s="43"/>
      <c r="C77" s="45"/>
      <c r="D77" s="45"/>
      <c r="E77" s="38"/>
      <c r="F77" s="38"/>
      <c r="G77" s="45"/>
      <c r="H77" s="45"/>
      <c r="I77" s="38"/>
      <c r="J77" s="38"/>
      <c r="K77" s="46"/>
      <c r="L77" s="38"/>
      <c r="M77" s="38"/>
      <c r="N77" s="46"/>
      <c r="O77" s="38"/>
    </row>
    <row r="78" spans="1:15">
      <c r="A78" s="11"/>
      <c r="B78" s="43" t="s">
        <v>271</v>
      </c>
      <c r="C78" s="45">
        <v>367481</v>
      </c>
      <c r="D78" s="45"/>
      <c r="E78" s="38"/>
      <c r="F78" s="38"/>
      <c r="G78" s="45">
        <v>378797</v>
      </c>
      <c r="H78" s="45"/>
      <c r="I78" s="38"/>
      <c r="J78" s="38"/>
      <c r="K78" s="46">
        <v>0.8</v>
      </c>
      <c r="L78" s="38"/>
      <c r="M78" s="38"/>
      <c r="N78" s="46">
        <v>1</v>
      </c>
      <c r="O78" s="38"/>
    </row>
    <row r="79" spans="1:15">
      <c r="A79" s="11"/>
      <c r="B79" s="43"/>
      <c r="C79" s="45"/>
      <c r="D79" s="45"/>
      <c r="E79" s="38"/>
      <c r="F79" s="38"/>
      <c r="G79" s="45"/>
      <c r="H79" s="45"/>
      <c r="I79" s="38"/>
      <c r="J79" s="38"/>
      <c r="K79" s="46"/>
      <c r="L79" s="38"/>
      <c r="M79" s="38"/>
      <c r="N79" s="46"/>
      <c r="O79" s="38"/>
    </row>
    <row r="80" spans="1:15">
      <c r="A80" s="11"/>
      <c r="B80" s="43" t="s">
        <v>272</v>
      </c>
      <c r="C80" s="45">
        <v>38457</v>
      </c>
      <c r="D80" s="45"/>
      <c r="E80" s="38"/>
      <c r="F80" s="38"/>
      <c r="G80" s="45">
        <v>22216</v>
      </c>
      <c r="H80" s="45"/>
      <c r="I80" s="38"/>
      <c r="J80" s="38"/>
      <c r="K80" s="46">
        <v>0.1</v>
      </c>
      <c r="L80" s="38"/>
      <c r="M80" s="38"/>
      <c r="N80" s="46">
        <v>0.1</v>
      </c>
      <c r="O80" s="38"/>
    </row>
    <row r="81" spans="1:15">
      <c r="A81" s="11"/>
      <c r="B81" s="43"/>
      <c r="C81" s="45"/>
      <c r="D81" s="45"/>
      <c r="E81" s="38"/>
      <c r="F81" s="38"/>
      <c r="G81" s="45"/>
      <c r="H81" s="45"/>
      <c r="I81" s="38"/>
      <c r="J81" s="38"/>
      <c r="K81" s="46"/>
      <c r="L81" s="38"/>
      <c r="M81" s="38"/>
      <c r="N81" s="46"/>
      <c r="O81" s="38"/>
    </row>
    <row r="82" spans="1:15">
      <c r="A82" s="11"/>
      <c r="B82" s="43" t="s">
        <v>273</v>
      </c>
      <c r="C82" s="45">
        <v>402694</v>
      </c>
      <c r="D82" s="45"/>
      <c r="E82" s="38"/>
      <c r="F82" s="38"/>
      <c r="G82" s="45">
        <v>663984</v>
      </c>
      <c r="H82" s="45"/>
      <c r="I82" s="38"/>
      <c r="J82" s="38"/>
      <c r="K82" s="46">
        <v>0.9</v>
      </c>
      <c r="L82" s="38"/>
      <c r="M82" s="38"/>
      <c r="N82" s="46">
        <v>1.7</v>
      </c>
      <c r="O82" s="38"/>
    </row>
    <row r="83" spans="1:15">
      <c r="A83" s="11"/>
      <c r="B83" s="43"/>
      <c r="C83" s="45"/>
      <c r="D83" s="45"/>
      <c r="E83" s="38"/>
      <c r="F83" s="38"/>
      <c r="G83" s="45"/>
      <c r="H83" s="45"/>
      <c r="I83" s="38"/>
      <c r="J83" s="38"/>
      <c r="K83" s="46"/>
      <c r="L83" s="38"/>
      <c r="M83" s="38"/>
      <c r="N83" s="46"/>
      <c r="O83" s="38"/>
    </row>
    <row r="84" spans="1:15">
      <c r="A84" s="11"/>
      <c r="B84" s="43" t="s">
        <v>274</v>
      </c>
      <c r="C84" s="45">
        <v>134518</v>
      </c>
      <c r="D84" s="45"/>
      <c r="E84" s="38"/>
      <c r="F84" s="38"/>
      <c r="G84" s="45">
        <v>175231</v>
      </c>
      <c r="H84" s="45"/>
      <c r="I84" s="38"/>
      <c r="J84" s="38"/>
      <c r="K84" s="46">
        <v>0.3</v>
      </c>
      <c r="L84" s="38"/>
      <c r="M84" s="38"/>
      <c r="N84" s="46">
        <v>0.4</v>
      </c>
      <c r="O84" s="38"/>
    </row>
    <row r="85" spans="1:15">
      <c r="A85" s="11"/>
      <c r="B85" s="43"/>
      <c r="C85" s="45"/>
      <c r="D85" s="45"/>
      <c r="E85" s="38"/>
      <c r="F85" s="38"/>
      <c r="G85" s="45"/>
      <c r="H85" s="45"/>
      <c r="I85" s="38"/>
      <c r="J85" s="38"/>
      <c r="K85" s="46"/>
      <c r="L85" s="38"/>
      <c r="M85" s="38"/>
      <c r="N85" s="46"/>
      <c r="O85" s="38"/>
    </row>
    <row r="86" spans="1:15">
      <c r="A86" s="11"/>
      <c r="B86" s="43" t="s">
        <v>275</v>
      </c>
      <c r="C86" s="45">
        <v>18660</v>
      </c>
      <c r="D86" s="45"/>
      <c r="E86" s="38"/>
      <c r="F86" s="38"/>
      <c r="G86" s="45">
        <v>18581</v>
      </c>
      <c r="H86" s="45"/>
      <c r="I86" s="38"/>
      <c r="J86" s="38"/>
      <c r="K86" s="46">
        <v>0</v>
      </c>
      <c r="L86" s="38"/>
      <c r="M86" s="38"/>
      <c r="N86" s="46">
        <v>0</v>
      </c>
      <c r="O86" s="38"/>
    </row>
    <row r="87" spans="1:15" ht="15.75" thickBot="1">
      <c r="A87" s="11"/>
      <c r="B87" s="43"/>
      <c r="C87" s="47"/>
      <c r="D87" s="47"/>
      <c r="E87" s="48"/>
      <c r="F87" s="38"/>
      <c r="G87" s="47"/>
      <c r="H87" s="47"/>
      <c r="I87" s="48"/>
      <c r="J87" s="38"/>
      <c r="K87" s="49"/>
      <c r="L87" s="48"/>
      <c r="M87" s="38"/>
      <c r="N87" s="49"/>
      <c r="O87" s="48"/>
    </row>
    <row r="88" spans="1:15" ht="22.5" customHeight="1">
      <c r="A88" s="11"/>
      <c r="B88" s="50" t="s">
        <v>280</v>
      </c>
      <c r="C88" s="51">
        <v>3772760</v>
      </c>
      <c r="D88" s="51"/>
      <c r="E88" s="39"/>
      <c r="F88" s="38"/>
      <c r="G88" s="51">
        <v>3885082</v>
      </c>
      <c r="H88" s="51"/>
      <c r="I88" s="39"/>
      <c r="J88" s="38"/>
      <c r="K88" s="52">
        <v>8.3000000000000007</v>
      </c>
      <c r="L88" s="39"/>
      <c r="M88" s="38"/>
      <c r="N88" s="52">
        <v>9.6999999999999993</v>
      </c>
      <c r="O88" s="39"/>
    </row>
    <row r="89" spans="1:15" ht="15.75" thickBot="1">
      <c r="A89" s="11"/>
      <c r="B89" s="50"/>
      <c r="C89" s="47"/>
      <c r="D89" s="47"/>
      <c r="E89" s="48"/>
      <c r="F89" s="38"/>
      <c r="G89" s="47"/>
      <c r="H89" s="47"/>
      <c r="I89" s="48"/>
      <c r="J89" s="38"/>
      <c r="K89" s="49"/>
      <c r="L89" s="48"/>
      <c r="M89" s="38"/>
      <c r="N89" s="49"/>
      <c r="O89" s="48"/>
    </row>
    <row r="90" spans="1:15">
      <c r="A90" s="11"/>
      <c r="B90" s="30" t="s">
        <v>277</v>
      </c>
      <c r="C90" s="39"/>
      <c r="D90" s="39"/>
      <c r="E90" s="39"/>
      <c r="F90" s="25"/>
      <c r="G90" s="39"/>
      <c r="H90" s="39"/>
      <c r="I90" s="39"/>
      <c r="J90" s="25"/>
      <c r="K90" s="39"/>
      <c r="L90" s="39"/>
      <c r="M90" s="25"/>
      <c r="N90" s="39"/>
      <c r="O90" s="39"/>
    </row>
    <row r="91" spans="1:15">
      <c r="A91" s="11"/>
      <c r="B91" s="43" t="s">
        <v>262</v>
      </c>
      <c r="C91" s="45">
        <v>292604</v>
      </c>
      <c r="D91" s="45"/>
      <c r="E91" s="38"/>
      <c r="F91" s="38"/>
      <c r="G91" s="45">
        <v>198045</v>
      </c>
      <c r="H91" s="45"/>
      <c r="I91" s="38"/>
      <c r="J91" s="38"/>
      <c r="K91" s="46">
        <v>0.6</v>
      </c>
      <c r="L91" s="38"/>
      <c r="M91" s="38"/>
      <c r="N91" s="46">
        <v>0.5</v>
      </c>
      <c r="O91" s="38"/>
    </row>
    <row r="92" spans="1:15">
      <c r="A92" s="11"/>
      <c r="B92" s="43"/>
      <c r="C92" s="45"/>
      <c r="D92" s="45"/>
      <c r="E92" s="38"/>
      <c r="F92" s="38"/>
      <c r="G92" s="45"/>
      <c r="H92" s="45"/>
      <c r="I92" s="38"/>
      <c r="J92" s="38"/>
      <c r="K92" s="46"/>
      <c r="L92" s="38"/>
      <c r="M92" s="38"/>
      <c r="N92" s="46"/>
      <c r="O92" s="38"/>
    </row>
    <row r="93" spans="1:15">
      <c r="A93" s="11"/>
      <c r="B93" s="43" t="s">
        <v>265</v>
      </c>
      <c r="C93" s="45">
        <v>53328</v>
      </c>
      <c r="D93" s="45"/>
      <c r="E93" s="38"/>
      <c r="F93" s="38"/>
      <c r="G93" s="45">
        <v>385595</v>
      </c>
      <c r="H93" s="45"/>
      <c r="I93" s="38"/>
      <c r="J93" s="38"/>
      <c r="K93" s="46">
        <v>0.1</v>
      </c>
      <c r="L93" s="38"/>
      <c r="M93" s="38"/>
      <c r="N93" s="46">
        <v>1</v>
      </c>
      <c r="O93" s="38"/>
    </row>
    <row r="94" spans="1:15">
      <c r="A94" s="11"/>
      <c r="B94" s="43"/>
      <c r="C94" s="45"/>
      <c r="D94" s="45"/>
      <c r="E94" s="38"/>
      <c r="F94" s="38"/>
      <c r="G94" s="45"/>
      <c r="H94" s="45"/>
      <c r="I94" s="38"/>
      <c r="J94" s="38"/>
      <c r="K94" s="46"/>
      <c r="L94" s="38"/>
      <c r="M94" s="38"/>
      <c r="N94" s="46"/>
      <c r="O94" s="38"/>
    </row>
    <row r="95" spans="1:15">
      <c r="A95" s="11"/>
      <c r="B95" s="43" t="s">
        <v>266</v>
      </c>
      <c r="C95" s="45">
        <v>141028</v>
      </c>
      <c r="D95" s="45"/>
      <c r="E95" s="38"/>
      <c r="F95" s="38"/>
      <c r="G95" s="45">
        <v>129207</v>
      </c>
      <c r="H95" s="45"/>
      <c r="I95" s="38"/>
      <c r="J95" s="38"/>
      <c r="K95" s="46">
        <v>0.3</v>
      </c>
      <c r="L95" s="38"/>
      <c r="M95" s="38"/>
      <c r="N95" s="46">
        <v>0.3</v>
      </c>
      <c r="O95" s="38"/>
    </row>
    <row r="96" spans="1:15">
      <c r="A96" s="11"/>
      <c r="B96" s="43"/>
      <c r="C96" s="45"/>
      <c r="D96" s="45"/>
      <c r="E96" s="38"/>
      <c r="F96" s="38"/>
      <c r="G96" s="45"/>
      <c r="H96" s="45"/>
      <c r="I96" s="38"/>
      <c r="J96" s="38"/>
      <c r="K96" s="46"/>
      <c r="L96" s="38"/>
      <c r="M96" s="38"/>
      <c r="N96" s="46"/>
      <c r="O96" s="38"/>
    </row>
    <row r="97" spans="1:15">
      <c r="A97" s="11"/>
      <c r="B97" s="43" t="s">
        <v>267</v>
      </c>
      <c r="C97" s="45">
        <v>4321268</v>
      </c>
      <c r="D97" s="45"/>
      <c r="E97" s="38"/>
      <c r="F97" s="38"/>
      <c r="G97" s="45">
        <v>2763198</v>
      </c>
      <c r="H97" s="45"/>
      <c r="I97" s="38"/>
      <c r="J97" s="38"/>
      <c r="K97" s="46">
        <v>9.5</v>
      </c>
      <c r="L97" s="38"/>
      <c r="M97" s="38"/>
      <c r="N97" s="46">
        <v>6.9</v>
      </c>
      <c r="O97" s="38"/>
    </row>
    <row r="98" spans="1:15">
      <c r="A98" s="11"/>
      <c r="B98" s="43"/>
      <c r="C98" s="45"/>
      <c r="D98" s="45"/>
      <c r="E98" s="38"/>
      <c r="F98" s="38"/>
      <c r="G98" s="45"/>
      <c r="H98" s="45"/>
      <c r="I98" s="38"/>
      <c r="J98" s="38"/>
      <c r="K98" s="46"/>
      <c r="L98" s="38"/>
      <c r="M98" s="38"/>
      <c r="N98" s="46"/>
      <c r="O98" s="38"/>
    </row>
    <row r="99" spans="1:15">
      <c r="A99" s="11"/>
      <c r="B99" s="43" t="s">
        <v>270</v>
      </c>
      <c r="C99" s="45">
        <v>13033</v>
      </c>
      <c r="D99" s="45"/>
      <c r="E99" s="38"/>
      <c r="F99" s="38"/>
      <c r="G99" s="45">
        <v>13084</v>
      </c>
      <c r="H99" s="45"/>
      <c r="I99" s="38"/>
      <c r="J99" s="38"/>
      <c r="K99" s="46">
        <v>0</v>
      </c>
      <c r="L99" s="38"/>
      <c r="M99" s="38"/>
      <c r="N99" s="46">
        <v>0</v>
      </c>
      <c r="O99" s="38"/>
    </row>
    <row r="100" spans="1:15">
      <c r="A100" s="11"/>
      <c r="B100" s="43"/>
      <c r="C100" s="45"/>
      <c r="D100" s="45"/>
      <c r="E100" s="38"/>
      <c r="F100" s="38"/>
      <c r="G100" s="45"/>
      <c r="H100" s="45"/>
      <c r="I100" s="38"/>
      <c r="J100" s="38"/>
      <c r="K100" s="46"/>
      <c r="L100" s="38"/>
      <c r="M100" s="38"/>
      <c r="N100" s="46"/>
      <c r="O100" s="38"/>
    </row>
    <row r="101" spans="1:15">
      <c r="A101" s="11"/>
      <c r="B101" s="43" t="s">
        <v>271</v>
      </c>
      <c r="C101" s="45">
        <v>1348919</v>
      </c>
      <c r="D101" s="45"/>
      <c r="E101" s="38"/>
      <c r="F101" s="38"/>
      <c r="G101" s="45">
        <v>784524</v>
      </c>
      <c r="H101" s="45"/>
      <c r="I101" s="38"/>
      <c r="J101" s="38"/>
      <c r="K101" s="46">
        <v>3</v>
      </c>
      <c r="L101" s="38"/>
      <c r="M101" s="38"/>
      <c r="N101" s="46">
        <v>2</v>
      </c>
      <c r="O101" s="38"/>
    </row>
    <row r="102" spans="1:15">
      <c r="A102" s="11"/>
      <c r="B102" s="43"/>
      <c r="C102" s="45"/>
      <c r="D102" s="45"/>
      <c r="E102" s="38"/>
      <c r="F102" s="38"/>
      <c r="G102" s="45"/>
      <c r="H102" s="45"/>
      <c r="I102" s="38"/>
      <c r="J102" s="38"/>
      <c r="K102" s="46"/>
      <c r="L102" s="38"/>
      <c r="M102" s="38"/>
      <c r="N102" s="46"/>
      <c r="O102" s="38"/>
    </row>
    <row r="103" spans="1:15">
      <c r="A103" s="11"/>
      <c r="B103" s="43" t="s">
        <v>272</v>
      </c>
      <c r="C103" s="46" t="s">
        <v>269</v>
      </c>
      <c r="D103" s="46"/>
      <c r="E103" s="38"/>
      <c r="F103" s="38"/>
      <c r="G103" s="45">
        <v>1341</v>
      </c>
      <c r="H103" s="45"/>
      <c r="I103" s="38"/>
      <c r="J103" s="38"/>
      <c r="K103" s="46" t="s">
        <v>269</v>
      </c>
      <c r="L103" s="38"/>
      <c r="M103" s="38"/>
      <c r="N103" s="46">
        <v>0</v>
      </c>
      <c r="O103" s="38"/>
    </row>
    <row r="104" spans="1:15">
      <c r="A104" s="11"/>
      <c r="B104" s="43"/>
      <c r="C104" s="46"/>
      <c r="D104" s="46"/>
      <c r="E104" s="38"/>
      <c r="F104" s="38"/>
      <c r="G104" s="45"/>
      <c r="H104" s="45"/>
      <c r="I104" s="38"/>
      <c r="J104" s="38"/>
      <c r="K104" s="46"/>
      <c r="L104" s="38"/>
      <c r="M104" s="38"/>
      <c r="N104" s="46"/>
      <c r="O104" s="38"/>
    </row>
    <row r="105" spans="1:15">
      <c r="A105" s="11"/>
      <c r="B105" s="43" t="s">
        <v>273</v>
      </c>
      <c r="C105" s="45">
        <v>340311</v>
      </c>
      <c r="D105" s="45"/>
      <c r="E105" s="38"/>
      <c r="F105" s="38"/>
      <c r="G105" s="45">
        <v>249732</v>
      </c>
      <c r="H105" s="45"/>
      <c r="I105" s="38"/>
      <c r="J105" s="38"/>
      <c r="K105" s="46">
        <v>0.8</v>
      </c>
      <c r="L105" s="38"/>
      <c r="M105" s="38"/>
      <c r="N105" s="46">
        <v>0.6</v>
      </c>
      <c r="O105" s="38"/>
    </row>
    <row r="106" spans="1:15">
      <c r="A106" s="11"/>
      <c r="B106" s="43"/>
      <c r="C106" s="45"/>
      <c r="D106" s="45"/>
      <c r="E106" s="38"/>
      <c r="F106" s="38"/>
      <c r="G106" s="45"/>
      <c r="H106" s="45"/>
      <c r="I106" s="38"/>
      <c r="J106" s="38"/>
      <c r="K106" s="46"/>
      <c r="L106" s="38"/>
      <c r="M106" s="38"/>
      <c r="N106" s="46"/>
      <c r="O106" s="38"/>
    </row>
    <row r="107" spans="1:15">
      <c r="A107" s="11"/>
      <c r="B107" s="43" t="s">
        <v>274</v>
      </c>
      <c r="C107" s="46" t="s">
        <v>269</v>
      </c>
      <c r="D107" s="46"/>
      <c r="E107" s="38"/>
      <c r="F107" s="38"/>
      <c r="G107" s="45">
        <v>1382</v>
      </c>
      <c r="H107" s="45"/>
      <c r="I107" s="38"/>
      <c r="J107" s="38"/>
      <c r="K107" s="46" t="s">
        <v>269</v>
      </c>
      <c r="L107" s="38"/>
      <c r="M107" s="38"/>
      <c r="N107" s="46">
        <v>0</v>
      </c>
      <c r="O107" s="38"/>
    </row>
    <row r="108" spans="1:15" ht="15.75" thickBot="1">
      <c r="A108" s="11"/>
      <c r="B108" s="43"/>
      <c r="C108" s="49"/>
      <c r="D108" s="49"/>
      <c r="E108" s="48"/>
      <c r="F108" s="38"/>
      <c r="G108" s="47"/>
      <c r="H108" s="47"/>
      <c r="I108" s="48"/>
      <c r="J108" s="38"/>
      <c r="K108" s="49"/>
      <c r="L108" s="48"/>
      <c r="M108" s="38"/>
      <c r="N108" s="49"/>
      <c r="O108" s="48"/>
    </row>
    <row r="109" spans="1:15" ht="22.5" customHeight="1">
      <c r="A109" s="11"/>
      <c r="B109" s="50" t="s">
        <v>281</v>
      </c>
      <c r="C109" s="51">
        <v>6510491</v>
      </c>
      <c r="D109" s="51"/>
      <c r="E109" s="39"/>
      <c r="F109" s="38"/>
      <c r="G109" s="51">
        <v>4526108</v>
      </c>
      <c r="H109" s="51"/>
      <c r="I109" s="39"/>
      <c r="J109" s="38"/>
      <c r="K109" s="52">
        <v>14.3</v>
      </c>
      <c r="L109" s="39"/>
      <c r="M109" s="38"/>
      <c r="N109" s="52">
        <v>11.3</v>
      </c>
      <c r="O109" s="39"/>
    </row>
    <row r="110" spans="1:15" ht="15.75" thickBot="1">
      <c r="A110" s="11"/>
      <c r="B110" s="50"/>
      <c r="C110" s="47"/>
      <c r="D110" s="47"/>
      <c r="E110" s="48"/>
      <c r="F110" s="38"/>
      <c r="G110" s="47"/>
      <c r="H110" s="47"/>
      <c r="I110" s="48"/>
      <c r="J110" s="38"/>
      <c r="K110" s="49"/>
      <c r="L110" s="48"/>
      <c r="M110" s="38"/>
      <c r="N110" s="49"/>
      <c r="O110" s="48"/>
    </row>
    <row r="111" spans="1:15">
      <c r="A111" s="11"/>
      <c r="B111" s="29" t="s">
        <v>282</v>
      </c>
      <c r="C111" s="39"/>
      <c r="D111" s="39"/>
      <c r="E111" s="39"/>
      <c r="F111" s="25"/>
      <c r="G111" s="39"/>
      <c r="H111" s="39"/>
      <c r="I111" s="39"/>
      <c r="J111" s="25"/>
      <c r="K111" s="39"/>
      <c r="L111" s="39"/>
      <c r="M111" s="25"/>
      <c r="N111" s="39"/>
      <c r="O111" s="39"/>
    </row>
    <row r="112" spans="1:15">
      <c r="A112" s="11"/>
      <c r="B112" s="30" t="s">
        <v>261</v>
      </c>
      <c r="C112" s="38"/>
      <c r="D112" s="38"/>
      <c r="E112" s="38"/>
      <c r="F112" s="25"/>
      <c r="G112" s="38"/>
      <c r="H112" s="38"/>
      <c r="I112" s="38"/>
      <c r="J112" s="25"/>
      <c r="K112" s="38"/>
      <c r="L112" s="38"/>
      <c r="M112" s="25"/>
      <c r="N112" s="38"/>
      <c r="O112" s="38"/>
    </row>
    <row r="113" spans="1:15">
      <c r="A113" s="11"/>
      <c r="B113" s="43" t="s">
        <v>262</v>
      </c>
      <c r="C113" s="45">
        <v>124783</v>
      </c>
      <c r="D113" s="45"/>
      <c r="E113" s="38"/>
      <c r="F113" s="38"/>
      <c r="G113" s="45">
        <v>93087</v>
      </c>
      <c r="H113" s="45"/>
      <c r="I113" s="38"/>
      <c r="J113" s="38"/>
      <c r="K113" s="46">
        <v>0.3</v>
      </c>
      <c r="L113" s="38"/>
      <c r="M113" s="38"/>
      <c r="N113" s="46">
        <v>0.2</v>
      </c>
      <c r="O113" s="38"/>
    </row>
    <row r="114" spans="1:15">
      <c r="A114" s="11"/>
      <c r="B114" s="43"/>
      <c r="C114" s="45"/>
      <c r="D114" s="45"/>
      <c r="E114" s="38"/>
      <c r="F114" s="38"/>
      <c r="G114" s="45"/>
      <c r="H114" s="45"/>
      <c r="I114" s="38"/>
      <c r="J114" s="38"/>
      <c r="K114" s="46"/>
      <c r="L114" s="38"/>
      <c r="M114" s="38"/>
      <c r="N114" s="46"/>
      <c r="O114" s="38"/>
    </row>
    <row r="115" spans="1:15">
      <c r="A115" s="11"/>
      <c r="B115" s="43" t="s">
        <v>265</v>
      </c>
      <c r="C115" s="45">
        <v>64257</v>
      </c>
      <c r="D115" s="45"/>
      <c r="E115" s="38"/>
      <c r="F115" s="38"/>
      <c r="G115" s="45">
        <v>25424</v>
      </c>
      <c r="H115" s="45"/>
      <c r="I115" s="38"/>
      <c r="J115" s="38"/>
      <c r="K115" s="46">
        <v>0.1</v>
      </c>
      <c r="L115" s="38"/>
      <c r="M115" s="38"/>
      <c r="N115" s="46">
        <v>0.1</v>
      </c>
      <c r="O115" s="38"/>
    </row>
    <row r="116" spans="1:15">
      <c r="A116" s="11"/>
      <c r="B116" s="43"/>
      <c r="C116" s="45"/>
      <c r="D116" s="45"/>
      <c r="E116" s="38"/>
      <c r="F116" s="38"/>
      <c r="G116" s="45"/>
      <c r="H116" s="45"/>
      <c r="I116" s="38"/>
      <c r="J116" s="38"/>
      <c r="K116" s="46"/>
      <c r="L116" s="38"/>
      <c r="M116" s="38"/>
      <c r="N116" s="46"/>
      <c r="O116" s="38"/>
    </row>
    <row r="117" spans="1:15">
      <c r="A117" s="11"/>
      <c r="B117" s="43" t="s">
        <v>266</v>
      </c>
      <c r="C117" s="45">
        <v>117529</v>
      </c>
      <c r="D117" s="45"/>
      <c r="E117" s="38"/>
      <c r="F117" s="38"/>
      <c r="G117" s="45">
        <v>74167</v>
      </c>
      <c r="H117" s="45"/>
      <c r="I117" s="38"/>
      <c r="J117" s="38"/>
      <c r="K117" s="46">
        <v>0.3</v>
      </c>
      <c r="L117" s="38"/>
      <c r="M117" s="38"/>
      <c r="N117" s="46">
        <v>0.2</v>
      </c>
      <c r="O117" s="38"/>
    </row>
    <row r="118" spans="1:15">
      <c r="A118" s="11"/>
      <c r="B118" s="43"/>
      <c r="C118" s="45"/>
      <c r="D118" s="45"/>
      <c r="E118" s="38"/>
      <c r="F118" s="38"/>
      <c r="G118" s="45"/>
      <c r="H118" s="45"/>
      <c r="I118" s="38"/>
      <c r="J118" s="38"/>
      <c r="K118" s="46"/>
      <c r="L118" s="38"/>
      <c r="M118" s="38"/>
      <c r="N118" s="46"/>
      <c r="O118" s="38"/>
    </row>
    <row r="119" spans="1:15">
      <c r="A119" s="11"/>
      <c r="B119" s="43" t="s">
        <v>267</v>
      </c>
      <c r="C119" s="45">
        <v>175466</v>
      </c>
      <c r="D119" s="45"/>
      <c r="E119" s="38"/>
      <c r="F119" s="38"/>
      <c r="G119" s="45">
        <v>159369</v>
      </c>
      <c r="H119" s="45"/>
      <c r="I119" s="38"/>
      <c r="J119" s="38"/>
      <c r="K119" s="46">
        <v>0.4</v>
      </c>
      <c r="L119" s="38"/>
      <c r="M119" s="38"/>
      <c r="N119" s="46">
        <v>0.4</v>
      </c>
      <c r="O119" s="38"/>
    </row>
    <row r="120" spans="1:15">
      <c r="A120" s="11"/>
      <c r="B120" s="43"/>
      <c r="C120" s="45"/>
      <c r="D120" s="45"/>
      <c r="E120" s="38"/>
      <c r="F120" s="38"/>
      <c r="G120" s="45"/>
      <c r="H120" s="45"/>
      <c r="I120" s="38"/>
      <c r="J120" s="38"/>
      <c r="K120" s="46"/>
      <c r="L120" s="38"/>
      <c r="M120" s="38"/>
      <c r="N120" s="46"/>
      <c r="O120" s="38"/>
    </row>
    <row r="121" spans="1:15">
      <c r="A121" s="11"/>
      <c r="B121" s="43" t="s">
        <v>268</v>
      </c>
      <c r="C121" s="45">
        <v>48165</v>
      </c>
      <c r="D121" s="45"/>
      <c r="E121" s="38"/>
      <c r="F121" s="38"/>
      <c r="G121" s="46" t="s">
        <v>269</v>
      </c>
      <c r="H121" s="46"/>
      <c r="I121" s="38"/>
      <c r="J121" s="38"/>
      <c r="K121" s="46">
        <v>0.1</v>
      </c>
      <c r="L121" s="38"/>
      <c r="M121" s="38"/>
      <c r="N121" s="46" t="s">
        <v>269</v>
      </c>
      <c r="O121" s="38"/>
    </row>
    <row r="122" spans="1:15">
      <c r="A122" s="11"/>
      <c r="B122" s="43"/>
      <c r="C122" s="45"/>
      <c r="D122" s="45"/>
      <c r="E122" s="38"/>
      <c r="F122" s="38"/>
      <c r="G122" s="46"/>
      <c r="H122" s="46"/>
      <c r="I122" s="38"/>
      <c r="J122" s="38"/>
      <c r="K122" s="46"/>
      <c r="L122" s="38"/>
      <c r="M122" s="38"/>
      <c r="N122" s="46"/>
      <c r="O122" s="38"/>
    </row>
    <row r="123" spans="1:15">
      <c r="A123" s="11"/>
      <c r="B123" s="43" t="s">
        <v>270</v>
      </c>
      <c r="C123" s="45">
        <v>36108</v>
      </c>
      <c r="D123" s="45"/>
      <c r="E123" s="38"/>
      <c r="F123" s="38"/>
      <c r="G123" s="45">
        <v>31057</v>
      </c>
      <c r="H123" s="45"/>
      <c r="I123" s="38"/>
      <c r="J123" s="38"/>
      <c r="K123" s="46">
        <v>0.1</v>
      </c>
      <c r="L123" s="38"/>
      <c r="M123" s="38"/>
      <c r="N123" s="46">
        <v>0.1</v>
      </c>
      <c r="O123" s="38"/>
    </row>
    <row r="124" spans="1:15">
      <c r="A124" s="11"/>
      <c r="B124" s="43"/>
      <c r="C124" s="45"/>
      <c r="D124" s="45"/>
      <c r="E124" s="38"/>
      <c r="F124" s="38"/>
      <c r="G124" s="45"/>
      <c r="H124" s="45"/>
      <c r="I124" s="38"/>
      <c r="J124" s="38"/>
      <c r="K124" s="46"/>
      <c r="L124" s="38"/>
      <c r="M124" s="38"/>
      <c r="N124" s="46"/>
      <c r="O124" s="38"/>
    </row>
    <row r="125" spans="1:15">
      <c r="A125" s="11"/>
      <c r="B125" s="43" t="s">
        <v>271</v>
      </c>
      <c r="C125" s="45">
        <v>833061</v>
      </c>
      <c r="D125" s="45"/>
      <c r="E125" s="38"/>
      <c r="F125" s="38"/>
      <c r="G125" s="45">
        <v>1247793</v>
      </c>
      <c r="H125" s="45"/>
      <c r="I125" s="38"/>
      <c r="J125" s="38"/>
      <c r="K125" s="46">
        <v>1.9</v>
      </c>
      <c r="L125" s="38"/>
      <c r="M125" s="38"/>
      <c r="N125" s="46">
        <v>3.1</v>
      </c>
      <c r="O125" s="38"/>
    </row>
    <row r="126" spans="1:15">
      <c r="A126" s="11"/>
      <c r="B126" s="43"/>
      <c r="C126" s="45"/>
      <c r="D126" s="45"/>
      <c r="E126" s="38"/>
      <c r="F126" s="38"/>
      <c r="G126" s="45"/>
      <c r="H126" s="45"/>
      <c r="I126" s="38"/>
      <c r="J126" s="38"/>
      <c r="K126" s="46"/>
      <c r="L126" s="38"/>
      <c r="M126" s="38"/>
      <c r="N126" s="46"/>
      <c r="O126" s="38"/>
    </row>
    <row r="127" spans="1:15">
      <c r="A127" s="11"/>
      <c r="B127" s="43" t="s">
        <v>272</v>
      </c>
      <c r="C127" s="45">
        <v>16687</v>
      </c>
      <c r="D127" s="45"/>
      <c r="E127" s="38"/>
      <c r="F127" s="38"/>
      <c r="G127" s="45">
        <v>21842</v>
      </c>
      <c r="H127" s="45"/>
      <c r="I127" s="38"/>
      <c r="J127" s="38"/>
      <c r="K127" s="46">
        <v>0</v>
      </c>
      <c r="L127" s="38"/>
      <c r="M127" s="38"/>
      <c r="N127" s="46">
        <v>0.1</v>
      </c>
      <c r="O127" s="38"/>
    </row>
    <row r="128" spans="1:15">
      <c r="A128" s="11"/>
      <c r="B128" s="43"/>
      <c r="C128" s="45"/>
      <c r="D128" s="45"/>
      <c r="E128" s="38"/>
      <c r="F128" s="38"/>
      <c r="G128" s="45"/>
      <c r="H128" s="45"/>
      <c r="I128" s="38"/>
      <c r="J128" s="38"/>
      <c r="K128" s="46"/>
      <c r="L128" s="38"/>
      <c r="M128" s="38"/>
      <c r="N128" s="46"/>
      <c r="O128" s="38"/>
    </row>
    <row r="129" spans="1:15">
      <c r="A129" s="11"/>
      <c r="B129" s="43" t="s">
        <v>273</v>
      </c>
      <c r="C129" s="45">
        <v>201184</v>
      </c>
      <c r="D129" s="45"/>
      <c r="E129" s="38"/>
      <c r="F129" s="38"/>
      <c r="G129" s="45">
        <v>84107</v>
      </c>
      <c r="H129" s="45"/>
      <c r="I129" s="38"/>
      <c r="J129" s="38"/>
      <c r="K129" s="46">
        <v>0.4</v>
      </c>
      <c r="L129" s="38"/>
      <c r="M129" s="38"/>
      <c r="N129" s="46">
        <v>0.2</v>
      </c>
      <c r="O129" s="38"/>
    </row>
    <row r="130" spans="1:15">
      <c r="A130" s="11"/>
      <c r="B130" s="43"/>
      <c r="C130" s="45"/>
      <c r="D130" s="45"/>
      <c r="E130" s="38"/>
      <c r="F130" s="38"/>
      <c r="G130" s="45"/>
      <c r="H130" s="45"/>
      <c r="I130" s="38"/>
      <c r="J130" s="38"/>
      <c r="K130" s="46"/>
      <c r="L130" s="38"/>
      <c r="M130" s="38"/>
      <c r="N130" s="46"/>
      <c r="O130" s="38"/>
    </row>
    <row r="131" spans="1:15">
      <c r="A131" s="11"/>
      <c r="B131" s="43" t="s">
        <v>274</v>
      </c>
      <c r="C131" s="45">
        <v>1126</v>
      </c>
      <c r="D131" s="45"/>
      <c r="E131" s="38"/>
      <c r="F131" s="38"/>
      <c r="G131" s="45">
        <v>1884</v>
      </c>
      <c r="H131" s="45"/>
      <c r="I131" s="38"/>
      <c r="J131" s="38"/>
      <c r="K131" s="46">
        <v>0</v>
      </c>
      <c r="L131" s="38"/>
      <c r="M131" s="38"/>
      <c r="N131" s="46">
        <v>0</v>
      </c>
      <c r="O131" s="38"/>
    </row>
    <row r="132" spans="1:15">
      <c r="A132" s="11"/>
      <c r="B132" s="43"/>
      <c r="C132" s="45"/>
      <c r="D132" s="45"/>
      <c r="E132" s="38"/>
      <c r="F132" s="38"/>
      <c r="G132" s="45"/>
      <c r="H132" s="45"/>
      <c r="I132" s="38"/>
      <c r="J132" s="38"/>
      <c r="K132" s="46"/>
      <c r="L132" s="38"/>
      <c r="M132" s="38"/>
      <c r="N132" s="46"/>
      <c r="O132" s="38"/>
    </row>
    <row r="133" spans="1:15">
      <c r="A133" s="11"/>
      <c r="B133" s="43" t="s">
        <v>275</v>
      </c>
      <c r="C133" s="45">
        <v>9385</v>
      </c>
      <c r="D133" s="45"/>
      <c r="E133" s="38"/>
      <c r="F133" s="38"/>
      <c r="G133" s="45">
        <v>6808</v>
      </c>
      <c r="H133" s="45"/>
      <c r="I133" s="38"/>
      <c r="J133" s="38"/>
      <c r="K133" s="46">
        <v>0</v>
      </c>
      <c r="L133" s="38"/>
      <c r="M133" s="38"/>
      <c r="N133" s="46">
        <v>0</v>
      </c>
      <c r="O133" s="38"/>
    </row>
    <row r="134" spans="1:15" ht="15.75" thickBot="1">
      <c r="A134" s="11"/>
      <c r="B134" s="43"/>
      <c r="C134" s="47"/>
      <c r="D134" s="47"/>
      <c r="E134" s="48"/>
      <c r="F134" s="38"/>
      <c r="G134" s="47"/>
      <c r="H134" s="47"/>
      <c r="I134" s="48"/>
      <c r="J134" s="38"/>
      <c r="K134" s="49"/>
      <c r="L134" s="48"/>
      <c r="M134" s="38"/>
      <c r="N134" s="49"/>
      <c r="O134" s="48"/>
    </row>
    <row r="135" spans="1:15" ht="22.5" customHeight="1">
      <c r="A135" s="11"/>
      <c r="B135" s="50" t="s">
        <v>283</v>
      </c>
      <c r="C135" s="51">
        <v>1627751</v>
      </c>
      <c r="D135" s="51"/>
      <c r="E135" s="39"/>
      <c r="F135" s="38"/>
      <c r="G135" s="51">
        <v>1745538</v>
      </c>
      <c r="H135" s="51"/>
      <c r="I135" s="39"/>
      <c r="J135" s="38"/>
      <c r="K135" s="52">
        <v>3.6</v>
      </c>
      <c r="L135" s="39"/>
      <c r="M135" s="38"/>
      <c r="N135" s="52">
        <v>4.4000000000000004</v>
      </c>
      <c r="O135" s="39"/>
    </row>
    <row r="136" spans="1:15" ht="15.75" thickBot="1">
      <c r="A136" s="11"/>
      <c r="B136" s="50"/>
      <c r="C136" s="47"/>
      <c r="D136" s="47"/>
      <c r="E136" s="48"/>
      <c r="F136" s="38"/>
      <c r="G136" s="47"/>
      <c r="H136" s="47"/>
      <c r="I136" s="48"/>
      <c r="J136" s="38"/>
      <c r="K136" s="49"/>
      <c r="L136" s="48"/>
      <c r="M136" s="38"/>
      <c r="N136" s="49"/>
      <c r="O136" s="48"/>
    </row>
    <row r="137" spans="1:15">
      <c r="A137" s="11"/>
      <c r="B137" s="34"/>
      <c r="C137" s="34"/>
      <c r="D137" s="34"/>
      <c r="E137" s="34"/>
      <c r="F137" s="34"/>
      <c r="G137" s="34"/>
      <c r="H137" s="34"/>
      <c r="I137" s="34"/>
      <c r="J137" s="34"/>
      <c r="K137" s="34"/>
      <c r="L137" s="34"/>
      <c r="M137" s="34"/>
      <c r="N137" s="34"/>
      <c r="O137" s="34"/>
    </row>
    <row r="138" spans="1:15">
      <c r="A138" s="11"/>
      <c r="B138" s="16"/>
      <c r="C138" s="16"/>
      <c r="D138" s="16"/>
      <c r="E138" s="16"/>
      <c r="F138" s="16"/>
      <c r="G138" s="16"/>
      <c r="H138" s="16"/>
      <c r="I138" s="16"/>
      <c r="J138" s="16"/>
      <c r="K138" s="16"/>
      <c r="L138" s="16"/>
      <c r="M138" s="16"/>
      <c r="N138" s="16"/>
      <c r="O138" s="16"/>
    </row>
    <row r="139" spans="1:15" ht="15.75" thickBot="1">
      <c r="A139" s="11"/>
      <c r="B139" s="25"/>
      <c r="C139" s="35" t="s">
        <v>254</v>
      </c>
      <c r="D139" s="35"/>
      <c r="E139" s="35"/>
      <c r="F139" s="35"/>
      <c r="G139" s="35"/>
      <c r="H139" s="35"/>
      <c r="I139" s="35"/>
      <c r="J139" s="25"/>
      <c r="K139" s="35" t="s">
        <v>255</v>
      </c>
      <c r="L139" s="35"/>
      <c r="M139" s="35"/>
      <c r="N139" s="35"/>
      <c r="O139" s="35"/>
    </row>
    <row r="140" spans="1:15">
      <c r="A140" s="11"/>
      <c r="B140" s="36" t="s">
        <v>256</v>
      </c>
      <c r="C140" s="37" t="s">
        <v>259</v>
      </c>
      <c r="D140" s="37"/>
      <c r="E140" s="37"/>
      <c r="F140" s="39"/>
      <c r="G140" s="37" t="s">
        <v>258</v>
      </c>
      <c r="H140" s="37"/>
      <c r="I140" s="37"/>
      <c r="J140" s="38"/>
      <c r="K140" s="37" t="s">
        <v>259</v>
      </c>
      <c r="L140" s="37"/>
      <c r="M140" s="39"/>
      <c r="N140" s="37" t="s">
        <v>258</v>
      </c>
      <c r="O140" s="37"/>
    </row>
    <row r="141" spans="1:15" ht="15.75" thickBot="1">
      <c r="A141" s="11"/>
      <c r="B141" s="36"/>
      <c r="C141" s="35">
        <v>2014</v>
      </c>
      <c r="D141" s="35"/>
      <c r="E141" s="35"/>
      <c r="F141" s="38"/>
      <c r="G141" s="35">
        <v>2013</v>
      </c>
      <c r="H141" s="35"/>
      <c r="I141" s="35"/>
      <c r="J141" s="38"/>
      <c r="K141" s="35">
        <v>2014</v>
      </c>
      <c r="L141" s="35"/>
      <c r="M141" s="38"/>
      <c r="N141" s="35">
        <v>2013</v>
      </c>
      <c r="O141" s="35"/>
    </row>
    <row r="142" spans="1:15">
      <c r="A142" s="11"/>
      <c r="B142" s="29" t="s">
        <v>282</v>
      </c>
      <c r="C142" s="39"/>
      <c r="D142" s="39"/>
      <c r="E142" s="39"/>
      <c r="F142" s="25"/>
      <c r="G142" s="39"/>
      <c r="H142" s="39"/>
      <c r="I142" s="39"/>
      <c r="J142" s="25"/>
      <c r="K142" s="39"/>
      <c r="L142" s="39"/>
      <c r="M142" s="25"/>
      <c r="N142" s="39"/>
      <c r="O142" s="39"/>
    </row>
    <row r="143" spans="1:15">
      <c r="A143" s="11"/>
      <c r="B143" s="55" t="s">
        <v>277</v>
      </c>
      <c r="C143" s="44"/>
      <c r="D143" s="44"/>
      <c r="E143" s="44"/>
      <c r="F143" s="38"/>
      <c r="G143" s="44"/>
      <c r="H143" s="44"/>
      <c r="I143" s="44"/>
      <c r="J143" s="38"/>
      <c r="K143" s="44"/>
      <c r="L143" s="44"/>
      <c r="M143" s="38"/>
      <c r="N143" s="46"/>
      <c r="O143" s="38"/>
    </row>
    <row r="144" spans="1:15">
      <c r="A144" s="11"/>
      <c r="B144" s="55"/>
      <c r="C144" s="44"/>
      <c r="D144" s="44"/>
      <c r="E144" s="44"/>
      <c r="F144" s="38"/>
      <c r="G144" s="44"/>
      <c r="H144" s="44"/>
      <c r="I144" s="44"/>
      <c r="J144" s="38"/>
      <c r="K144" s="44"/>
      <c r="L144" s="44"/>
      <c r="M144" s="38"/>
      <c r="N144" s="46"/>
      <c r="O144" s="38"/>
    </row>
    <row r="145" spans="1:15">
      <c r="A145" s="11"/>
      <c r="B145" s="43" t="s">
        <v>262</v>
      </c>
      <c r="C145" s="44" t="s">
        <v>263</v>
      </c>
      <c r="D145" s="45">
        <v>651270</v>
      </c>
      <c r="E145" s="38"/>
      <c r="F145" s="38"/>
      <c r="G145" s="44" t="s">
        <v>263</v>
      </c>
      <c r="H145" s="45">
        <v>422731</v>
      </c>
      <c r="I145" s="38"/>
      <c r="J145" s="38"/>
      <c r="K145" s="46">
        <v>1.4</v>
      </c>
      <c r="L145" s="44" t="s">
        <v>264</v>
      </c>
      <c r="M145" s="38"/>
      <c r="N145" s="46">
        <v>1.1000000000000001</v>
      </c>
      <c r="O145" s="44" t="s">
        <v>264</v>
      </c>
    </row>
    <row r="146" spans="1:15">
      <c r="A146" s="11"/>
      <c r="B146" s="43"/>
      <c r="C146" s="44"/>
      <c r="D146" s="45"/>
      <c r="E146" s="38"/>
      <c r="F146" s="38"/>
      <c r="G146" s="44"/>
      <c r="H146" s="45"/>
      <c r="I146" s="38"/>
      <c r="J146" s="38"/>
      <c r="K146" s="46"/>
      <c r="L146" s="44"/>
      <c r="M146" s="38"/>
      <c r="N146" s="46"/>
      <c r="O146" s="44"/>
    </row>
    <row r="147" spans="1:15">
      <c r="A147" s="11"/>
      <c r="B147" s="43" t="s">
        <v>265</v>
      </c>
      <c r="C147" s="45">
        <v>97137</v>
      </c>
      <c r="D147" s="45"/>
      <c r="E147" s="38"/>
      <c r="F147" s="38"/>
      <c r="G147" s="45">
        <v>42937</v>
      </c>
      <c r="H147" s="45"/>
      <c r="I147" s="38"/>
      <c r="J147" s="38"/>
      <c r="K147" s="46">
        <v>0.2</v>
      </c>
      <c r="L147" s="38"/>
      <c r="M147" s="38"/>
      <c r="N147" s="46">
        <v>0.1</v>
      </c>
      <c r="O147" s="38"/>
    </row>
    <row r="148" spans="1:15">
      <c r="A148" s="11"/>
      <c r="B148" s="43"/>
      <c r="C148" s="45"/>
      <c r="D148" s="45"/>
      <c r="E148" s="38"/>
      <c r="F148" s="38"/>
      <c r="G148" s="45"/>
      <c r="H148" s="45"/>
      <c r="I148" s="38"/>
      <c r="J148" s="38"/>
      <c r="K148" s="46"/>
      <c r="L148" s="38"/>
      <c r="M148" s="38"/>
      <c r="N148" s="46"/>
      <c r="O148" s="38"/>
    </row>
    <row r="149" spans="1:15">
      <c r="A149" s="11"/>
      <c r="B149" s="43" t="s">
        <v>266</v>
      </c>
      <c r="C149" s="45">
        <v>309172</v>
      </c>
      <c r="D149" s="45"/>
      <c r="E149" s="38"/>
      <c r="F149" s="38"/>
      <c r="G149" s="45">
        <v>267494</v>
      </c>
      <c r="H149" s="45"/>
      <c r="I149" s="38"/>
      <c r="J149" s="38"/>
      <c r="K149" s="46">
        <v>0.7</v>
      </c>
      <c r="L149" s="38"/>
      <c r="M149" s="38"/>
      <c r="N149" s="46">
        <v>0.7</v>
      </c>
      <c r="O149" s="38"/>
    </row>
    <row r="150" spans="1:15">
      <c r="A150" s="11"/>
      <c r="B150" s="43"/>
      <c r="C150" s="45"/>
      <c r="D150" s="45"/>
      <c r="E150" s="38"/>
      <c r="F150" s="38"/>
      <c r="G150" s="45"/>
      <c r="H150" s="45"/>
      <c r="I150" s="38"/>
      <c r="J150" s="38"/>
      <c r="K150" s="46"/>
      <c r="L150" s="38"/>
      <c r="M150" s="38"/>
      <c r="N150" s="46"/>
      <c r="O150" s="38"/>
    </row>
    <row r="151" spans="1:15">
      <c r="A151" s="11"/>
      <c r="B151" s="43" t="s">
        <v>267</v>
      </c>
      <c r="C151" s="45">
        <v>1312753</v>
      </c>
      <c r="D151" s="45"/>
      <c r="E151" s="38"/>
      <c r="F151" s="38"/>
      <c r="G151" s="45">
        <v>1211033</v>
      </c>
      <c r="H151" s="45"/>
      <c r="I151" s="38"/>
      <c r="J151" s="38"/>
      <c r="K151" s="46">
        <v>2.9</v>
      </c>
      <c r="L151" s="38"/>
      <c r="M151" s="38"/>
      <c r="N151" s="46">
        <v>3</v>
      </c>
      <c r="O151" s="38"/>
    </row>
    <row r="152" spans="1:15">
      <c r="A152" s="11"/>
      <c r="B152" s="43"/>
      <c r="C152" s="45"/>
      <c r="D152" s="45"/>
      <c r="E152" s="38"/>
      <c r="F152" s="38"/>
      <c r="G152" s="45"/>
      <c r="H152" s="45"/>
      <c r="I152" s="38"/>
      <c r="J152" s="38"/>
      <c r="K152" s="46"/>
      <c r="L152" s="38"/>
      <c r="M152" s="38"/>
      <c r="N152" s="46"/>
      <c r="O152" s="38"/>
    </row>
    <row r="153" spans="1:15">
      <c r="A153" s="11"/>
      <c r="B153" s="43" t="s">
        <v>270</v>
      </c>
      <c r="C153" s="45">
        <v>14308</v>
      </c>
      <c r="D153" s="45"/>
      <c r="E153" s="38"/>
      <c r="F153" s="38"/>
      <c r="G153" s="45">
        <v>8124</v>
      </c>
      <c r="H153" s="45"/>
      <c r="I153" s="38"/>
      <c r="J153" s="38"/>
      <c r="K153" s="46">
        <v>0</v>
      </c>
      <c r="L153" s="38"/>
      <c r="M153" s="38"/>
      <c r="N153" s="46">
        <v>0</v>
      </c>
      <c r="O153" s="38"/>
    </row>
    <row r="154" spans="1:15">
      <c r="A154" s="11"/>
      <c r="B154" s="43"/>
      <c r="C154" s="45"/>
      <c r="D154" s="45"/>
      <c r="E154" s="38"/>
      <c r="F154" s="38"/>
      <c r="G154" s="45"/>
      <c r="H154" s="45"/>
      <c r="I154" s="38"/>
      <c r="J154" s="38"/>
      <c r="K154" s="46"/>
      <c r="L154" s="38"/>
      <c r="M154" s="38"/>
      <c r="N154" s="46"/>
      <c r="O154" s="38"/>
    </row>
    <row r="155" spans="1:15">
      <c r="A155" s="11"/>
      <c r="B155" s="43" t="s">
        <v>271</v>
      </c>
      <c r="C155" s="45">
        <v>854503</v>
      </c>
      <c r="D155" s="45"/>
      <c r="E155" s="38"/>
      <c r="F155" s="38"/>
      <c r="G155" s="45">
        <v>1136934</v>
      </c>
      <c r="H155" s="45"/>
      <c r="I155" s="38"/>
      <c r="J155" s="38"/>
      <c r="K155" s="46">
        <v>1.9</v>
      </c>
      <c r="L155" s="38"/>
      <c r="M155" s="38"/>
      <c r="N155" s="46">
        <v>2.9</v>
      </c>
      <c r="O155" s="38"/>
    </row>
    <row r="156" spans="1:15">
      <c r="A156" s="11"/>
      <c r="B156" s="43"/>
      <c r="C156" s="45"/>
      <c r="D156" s="45"/>
      <c r="E156" s="38"/>
      <c r="F156" s="38"/>
      <c r="G156" s="45"/>
      <c r="H156" s="45"/>
      <c r="I156" s="38"/>
      <c r="J156" s="38"/>
      <c r="K156" s="46"/>
      <c r="L156" s="38"/>
      <c r="M156" s="38"/>
      <c r="N156" s="46"/>
      <c r="O156" s="38"/>
    </row>
    <row r="157" spans="1:15">
      <c r="A157" s="11"/>
      <c r="B157" s="43" t="s">
        <v>272</v>
      </c>
      <c r="C157" s="45">
        <v>250404</v>
      </c>
      <c r="D157" s="45"/>
      <c r="E157" s="38"/>
      <c r="F157" s="38"/>
      <c r="G157" s="45">
        <v>130714</v>
      </c>
      <c r="H157" s="45"/>
      <c r="I157" s="38"/>
      <c r="J157" s="38"/>
      <c r="K157" s="46">
        <v>0.6</v>
      </c>
      <c r="L157" s="38"/>
      <c r="M157" s="38"/>
      <c r="N157" s="46">
        <v>0.3</v>
      </c>
      <c r="O157" s="38"/>
    </row>
    <row r="158" spans="1:15">
      <c r="A158" s="11"/>
      <c r="B158" s="43"/>
      <c r="C158" s="45"/>
      <c r="D158" s="45"/>
      <c r="E158" s="38"/>
      <c r="F158" s="38"/>
      <c r="G158" s="45"/>
      <c r="H158" s="45"/>
      <c r="I158" s="38"/>
      <c r="J158" s="38"/>
      <c r="K158" s="46"/>
      <c r="L158" s="38"/>
      <c r="M158" s="38"/>
      <c r="N158" s="46"/>
      <c r="O158" s="38"/>
    </row>
    <row r="159" spans="1:15">
      <c r="A159" s="11"/>
      <c r="B159" s="43" t="s">
        <v>273</v>
      </c>
      <c r="C159" s="45">
        <v>110166</v>
      </c>
      <c r="D159" s="45"/>
      <c r="E159" s="38"/>
      <c r="F159" s="38"/>
      <c r="G159" s="45">
        <v>63395</v>
      </c>
      <c r="H159" s="45"/>
      <c r="I159" s="38"/>
      <c r="J159" s="38"/>
      <c r="K159" s="46">
        <v>0.2</v>
      </c>
      <c r="L159" s="38"/>
      <c r="M159" s="38"/>
      <c r="N159" s="46">
        <v>0.2</v>
      </c>
      <c r="O159" s="38"/>
    </row>
    <row r="160" spans="1:15">
      <c r="A160" s="11"/>
      <c r="B160" s="43"/>
      <c r="C160" s="45"/>
      <c r="D160" s="45"/>
      <c r="E160" s="38"/>
      <c r="F160" s="38"/>
      <c r="G160" s="45"/>
      <c r="H160" s="45"/>
      <c r="I160" s="38"/>
      <c r="J160" s="38"/>
      <c r="K160" s="46"/>
      <c r="L160" s="38"/>
      <c r="M160" s="38"/>
      <c r="N160" s="46"/>
      <c r="O160" s="38"/>
    </row>
    <row r="161" spans="1:17">
      <c r="A161" s="11"/>
      <c r="B161" s="43" t="s">
        <v>274</v>
      </c>
      <c r="C161" s="46" t="s">
        <v>269</v>
      </c>
      <c r="D161" s="46"/>
      <c r="E161" s="38"/>
      <c r="F161" s="38"/>
      <c r="G161" s="45">
        <v>17719</v>
      </c>
      <c r="H161" s="45"/>
      <c r="I161" s="38"/>
      <c r="J161" s="38"/>
      <c r="K161" s="46" t="s">
        <v>269</v>
      </c>
      <c r="L161" s="38"/>
      <c r="M161" s="38"/>
      <c r="N161" s="46">
        <v>0</v>
      </c>
      <c r="O161" s="38"/>
    </row>
    <row r="162" spans="1:17">
      <c r="A162" s="11"/>
      <c r="B162" s="43"/>
      <c r="C162" s="46"/>
      <c r="D162" s="46"/>
      <c r="E162" s="38"/>
      <c r="F162" s="38"/>
      <c r="G162" s="45"/>
      <c r="H162" s="45"/>
      <c r="I162" s="38"/>
      <c r="J162" s="38"/>
      <c r="K162" s="46"/>
      <c r="L162" s="38"/>
      <c r="M162" s="38"/>
      <c r="N162" s="46"/>
      <c r="O162" s="38"/>
    </row>
    <row r="163" spans="1:17">
      <c r="A163" s="11"/>
      <c r="B163" s="43" t="s">
        <v>275</v>
      </c>
      <c r="C163" s="45">
        <v>183968</v>
      </c>
      <c r="D163" s="45"/>
      <c r="E163" s="38"/>
      <c r="F163" s="38"/>
      <c r="G163" s="45">
        <v>123897</v>
      </c>
      <c r="H163" s="45"/>
      <c r="I163" s="38"/>
      <c r="J163" s="38"/>
      <c r="K163" s="46">
        <v>0.4</v>
      </c>
      <c r="L163" s="38"/>
      <c r="M163" s="38"/>
      <c r="N163" s="46">
        <v>0.3</v>
      </c>
      <c r="O163" s="38"/>
    </row>
    <row r="164" spans="1:17" ht="15.75" thickBot="1">
      <c r="A164" s="11"/>
      <c r="B164" s="43"/>
      <c r="C164" s="47"/>
      <c r="D164" s="47"/>
      <c r="E164" s="48"/>
      <c r="F164" s="38"/>
      <c r="G164" s="47"/>
      <c r="H164" s="47"/>
      <c r="I164" s="48"/>
      <c r="J164" s="38"/>
      <c r="K164" s="49"/>
      <c r="L164" s="48"/>
      <c r="M164" s="38"/>
      <c r="N164" s="49"/>
      <c r="O164" s="48"/>
    </row>
    <row r="165" spans="1:17" ht="22.5" customHeight="1">
      <c r="A165" s="11"/>
      <c r="B165" s="50" t="s">
        <v>284</v>
      </c>
      <c r="C165" s="51">
        <v>3783681</v>
      </c>
      <c r="D165" s="51"/>
      <c r="E165" s="39"/>
      <c r="F165" s="38"/>
      <c r="G165" s="51">
        <v>3424978</v>
      </c>
      <c r="H165" s="51"/>
      <c r="I165" s="39"/>
      <c r="J165" s="38"/>
      <c r="K165" s="52">
        <v>8.3000000000000007</v>
      </c>
      <c r="L165" s="39"/>
      <c r="M165" s="38"/>
      <c r="N165" s="52">
        <v>8.6</v>
      </c>
      <c r="O165" s="39"/>
    </row>
    <row r="166" spans="1:17" ht="15.75" thickBot="1">
      <c r="A166" s="11"/>
      <c r="B166" s="50"/>
      <c r="C166" s="47"/>
      <c r="D166" s="47"/>
      <c r="E166" s="48"/>
      <c r="F166" s="38"/>
      <c r="G166" s="47"/>
      <c r="H166" s="47"/>
      <c r="I166" s="48"/>
      <c r="J166" s="38"/>
      <c r="K166" s="49"/>
      <c r="L166" s="48"/>
      <c r="M166" s="38"/>
      <c r="N166" s="49"/>
      <c r="O166" s="48"/>
    </row>
    <row r="167" spans="1:17">
      <c r="A167" s="11"/>
      <c r="B167" s="55" t="s">
        <v>285</v>
      </c>
      <c r="C167" s="51">
        <v>18559940</v>
      </c>
      <c r="D167" s="51"/>
      <c r="E167" s="39"/>
      <c r="F167" s="38"/>
      <c r="G167" s="51">
        <v>17720189</v>
      </c>
      <c r="H167" s="51"/>
      <c r="I167" s="39"/>
      <c r="J167" s="38"/>
      <c r="K167" s="52">
        <v>40.9</v>
      </c>
      <c r="L167" s="39"/>
      <c r="M167" s="38"/>
      <c r="N167" s="52">
        <v>44.4</v>
      </c>
      <c r="O167" s="39"/>
    </row>
    <row r="168" spans="1:17">
      <c r="A168" s="11"/>
      <c r="B168" s="55"/>
      <c r="C168" s="45"/>
      <c r="D168" s="45"/>
      <c r="E168" s="38"/>
      <c r="F168" s="38"/>
      <c r="G168" s="45"/>
      <c r="H168" s="45"/>
      <c r="I168" s="38"/>
      <c r="J168" s="38"/>
      <c r="K168" s="46"/>
      <c r="L168" s="38"/>
      <c r="M168" s="38"/>
      <c r="N168" s="46"/>
      <c r="O168" s="38"/>
    </row>
    <row r="169" spans="1:17">
      <c r="A169" s="11"/>
      <c r="B169" s="55" t="s">
        <v>286</v>
      </c>
      <c r="C169" s="45">
        <v>26834483</v>
      </c>
      <c r="D169" s="45"/>
      <c r="E169" s="38"/>
      <c r="F169" s="38"/>
      <c r="G169" s="45">
        <v>22191699</v>
      </c>
      <c r="H169" s="45"/>
      <c r="I169" s="38"/>
      <c r="J169" s="38"/>
      <c r="K169" s="46">
        <v>59.1</v>
      </c>
      <c r="L169" s="38"/>
      <c r="M169" s="38"/>
      <c r="N169" s="46">
        <v>55.6</v>
      </c>
      <c r="O169" s="38"/>
    </row>
    <row r="170" spans="1:17" ht="15.75" thickBot="1">
      <c r="A170" s="11"/>
      <c r="B170" s="55"/>
      <c r="C170" s="47"/>
      <c r="D170" s="47"/>
      <c r="E170" s="48"/>
      <c r="F170" s="38"/>
      <c r="G170" s="47"/>
      <c r="H170" s="47"/>
      <c r="I170" s="48"/>
      <c r="J170" s="38"/>
      <c r="K170" s="49"/>
      <c r="L170" s="48"/>
      <c r="M170" s="38"/>
      <c r="N170" s="49"/>
      <c r="O170" s="48"/>
    </row>
    <row r="171" spans="1:17">
      <c r="A171" s="11"/>
      <c r="B171" s="43" t="s">
        <v>287</v>
      </c>
      <c r="C171" s="56" t="s">
        <v>263</v>
      </c>
      <c r="D171" s="51">
        <v>45394423</v>
      </c>
      <c r="E171" s="39"/>
      <c r="F171" s="38"/>
      <c r="G171" s="56" t="s">
        <v>263</v>
      </c>
      <c r="H171" s="51">
        <v>39911888</v>
      </c>
      <c r="I171" s="39"/>
      <c r="J171" s="38"/>
      <c r="K171" s="52">
        <v>100</v>
      </c>
      <c r="L171" s="56" t="s">
        <v>264</v>
      </c>
      <c r="M171" s="38"/>
      <c r="N171" s="52">
        <v>100</v>
      </c>
      <c r="O171" s="56" t="s">
        <v>264</v>
      </c>
    </row>
    <row r="172" spans="1:17" ht="15.75" thickBot="1">
      <c r="A172" s="11"/>
      <c r="B172" s="43"/>
      <c r="C172" s="57"/>
      <c r="D172" s="58"/>
      <c r="E172" s="59"/>
      <c r="F172" s="38"/>
      <c r="G172" s="57"/>
      <c r="H172" s="58"/>
      <c r="I172" s="59"/>
      <c r="J172" s="38"/>
      <c r="K172" s="60"/>
      <c r="L172" s="57"/>
      <c r="M172" s="38"/>
      <c r="N172" s="60"/>
      <c r="O172" s="57"/>
    </row>
    <row r="173" spans="1:17" ht="15.75" thickTop="1">
      <c r="A173" s="11"/>
      <c r="B173" s="28" t="s">
        <v>288</v>
      </c>
      <c r="C173" s="61"/>
      <c r="D173" s="61"/>
      <c r="E173" s="61"/>
      <c r="F173" s="25"/>
      <c r="G173" s="61"/>
      <c r="H173" s="61"/>
      <c r="I173" s="61"/>
      <c r="J173" s="25"/>
      <c r="K173" s="61"/>
      <c r="L173" s="61"/>
      <c r="M173" s="25"/>
      <c r="N173" s="61"/>
      <c r="O173" s="61"/>
    </row>
    <row r="174" spans="1:17" ht="52.5" thickBot="1">
      <c r="A174" s="11"/>
      <c r="B174" s="32" t="s">
        <v>289</v>
      </c>
      <c r="C174" s="53" t="s">
        <v>263</v>
      </c>
      <c r="D174" s="54" t="s">
        <v>290</v>
      </c>
      <c r="E174" s="53" t="s">
        <v>291</v>
      </c>
      <c r="F174" s="25"/>
      <c r="G174" s="53" t="s">
        <v>263</v>
      </c>
      <c r="H174" s="54" t="s">
        <v>292</v>
      </c>
      <c r="I174" s="53" t="s">
        <v>291</v>
      </c>
      <c r="J174" s="25"/>
      <c r="K174" s="38"/>
      <c r="L174" s="38"/>
      <c r="M174" s="25"/>
      <c r="N174" s="38"/>
      <c r="O174" s="38"/>
    </row>
    <row r="175" spans="1:17" ht="15.75" thickTop="1">
      <c r="A175" s="11" t="s">
        <v>1020</v>
      </c>
      <c r="B175" s="10" t="s">
        <v>7</v>
      </c>
      <c r="C175" s="10"/>
      <c r="D175" s="10"/>
      <c r="E175" s="10"/>
      <c r="F175" s="10"/>
      <c r="G175" s="10"/>
      <c r="H175" s="10"/>
      <c r="I175" s="10"/>
      <c r="J175" s="10"/>
      <c r="K175" s="10"/>
      <c r="L175" s="10"/>
      <c r="M175" s="10"/>
      <c r="N175" s="10"/>
      <c r="O175" s="10"/>
      <c r="P175" s="10"/>
      <c r="Q175" s="10"/>
    </row>
    <row r="176" spans="1:17">
      <c r="A176" s="11"/>
      <c r="B176" s="21" t="s">
        <v>296</v>
      </c>
      <c r="C176" s="21"/>
      <c r="D176" s="21"/>
      <c r="E176" s="21"/>
      <c r="F176" s="21"/>
      <c r="G176" s="21"/>
      <c r="H176" s="21"/>
      <c r="I176" s="21"/>
      <c r="J176" s="21"/>
      <c r="K176" s="21"/>
      <c r="L176" s="21"/>
      <c r="M176" s="21"/>
      <c r="N176" s="21"/>
      <c r="O176" s="21"/>
      <c r="P176" s="21"/>
      <c r="Q176" s="21"/>
    </row>
    <row r="177" spans="1:17">
      <c r="A177" s="11"/>
      <c r="B177" s="34"/>
      <c r="C177" s="34"/>
      <c r="D177" s="34"/>
      <c r="E177" s="34"/>
      <c r="F177" s="34"/>
      <c r="G177" s="34"/>
      <c r="H177" s="34"/>
      <c r="I177" s="34"/>
      <c r="J177" s="34"/>
      <c r="K177" s="34"/>
      <c r="L177" s="34"/>
      <c r="M177" s="34"/>
      <c r="N177" s="34"/>
      <c r="O177" s="34"/>
      <c r="P177" s="34"/>
      <c r="Q177" s="34"/>
    </row>
    <row r="178" spans="1:17">
      <c r="A178" s="11"/>
      <c r="B178" s="16"/>
      <c r="C178" s="16"/>
      <c r="D178" s="16"/>
      <c r="E178" s="16"/>
      <c r="F178" s="16"/>
      <c r="G178" s="16"/>
      <c r="H178" s="16"/>
      <c r="I178" s="16"/>
      <c r="J178" s="16"/>
      <c r="K178" s="16"/>
      <c r="L178" s="16"/>
      <c r="M178" s="16"/>
      <c r="N178" s="16"/>
      <c r="O178" s="16"/>
      <c r="P178" s="16"/>
      <c r="Q178" s="16"/>
    </row>
    <row r="179" spans="1:17" ht="15.75" thickBot="1">
      <c r="A179" s="11"/>
      <c r="B179" s="25"/>
      <c r="C179" s="64" t="s">
        <v>297</v>
      </c>
      <c r="D179" s="64"/>
      <c r="E179" s="64"/>
      <c r="F179" s="64"/>
      <c r="G179" s="64"/>
      <c r="H179" s="64"/>
      <c r="I179" s="64"/>
      <c r="J179" s="64"/>
      <c r="K179" s="64"/>
      <c r="L179" s="64"/>
      <c r="M179" s="64"/>
      <c r="N179" s="64"/>
      <c r="O179" s="64"/>
      <c r="P179" s="64"/>
      <c r="Q179" s="64"/>
    </row>
    <row r="180" spans="1:17" ht="15.75" thickBot="1">
      <c r="A180" s="11"/>
      <c r="B180" s="63"/>
      <c r="C180" s="65">
        <v>2014</v>
      </c>
      <c r="D180" s="65"/>
      <c r="E180" s="65"/>
      <c r="F180" s="65"/>
      <c r="G180" s="65"/>
      <c r="H180" s="65"/>
      <c r="I180" s="65"/>
      <c r="J180" s="25"/>
      <c r="K180" s="65">
        <v>2013</v>
      </c>
      <c r="L180" s="65"/>
      <c r="M180" s="65"/>
      <c r="N180" s="65"/>
      <c r="O180" s="65"/>
      <c r="P180" s="65"/>
      <c r="Q180" s="65"/>
    </row>
    <row r="181" spans="1:17" ht="18" customHeight="1" thickBot="1">
      <c r="A181" s="11"/>
      <c r="B181" s="63"/>
      <c r="C181" s="65" t="s">
        <v>298</v>
      </c>
      <c r="D181" s="65"/>
      <c r="E181" s="65"/>
      <c r="F181" s="25"/>
      <c r="G181" s="65" t="s">
        <v>299</v>
      </c>
      <c r="H181" s="65"/>
      <c r="I181" s="65"/>
      <c r="J181" s="25"/>
      <c r="K181" s="65" t="s">
        <v>298</v>
      </c>
      <c r="L181" s="65"/>
      <c r="M181" s="65"/>
      <c r="N181" s="25"/>
      <c r="O181" s="65" t="s">
        <v>299</v>
      </c>
      <c r="P181" s="65"/>
      <c r="Q181" s="65"/>
    </row>
    <row r="182" spans="1:17">
      <c r="A182" s="11"/>
      <c r="B182" s="66" t="s">
        <v>300</v>
      </c>
      <c r="C182" s="67" t="s">
        <v>263</v>
      </c>
      <c r="D182" s="69">
        <v>521367</v>
      </c>
      <c r="E182" s="39"/>
      <c r="F182" s="38"/>
      <c r="G182" s="67" t="s">
        <v>263</v>
      </c>
      <c r="H182" s="69">
        <v>724377</v>
      </c>
      <c r="I182" s="39"/>
      <c r="J182" s="38"/>
      <c r="K182" s="67" t="s">
        <v>263</v>
      </c>
      <c r="L182" s="69">
        <v>775505</v>
      </c>
      <c r="M182" s="39"/>
      <c r="N182" s="38"/>
      <c r="O182" s="67" t="s">
        <v>263</v>
      </c>
      <c r="P182" s="72" t="s">
        <v>301</v>
      </c>
      <c r="Q182" s="67" t="s">
        <v>291</v>
      </c>
    </row>
    <row r="183" spans="1:17">
      <c r="A183" s="11"/>
      <c r="B183" s="66"/>
      <c r="C183" s="68"/>
      <c r="D183" s="70"/>
      <c r="E183" s="71"/>
      <c r="F183" s="38"/>
      <c r="G183" s="68"/>
      <c r="H183" s="70"/>
      <c r="I183" s="71"/>
      <c r="J183" s="38"/>
      <c r="K183" s="68"/>
      <c r="L183" s="70"/>
      <c r="M183" s="71"/>
      <c r="N183" s="38"/>
      <c r="O183" s="68"/>
      <c r="P183" s="73"/>
      <c r="Q183" s="68"/>
    </row>
    <row r="184" spans="1:17">
      <c r="A184" s="11"/>
      <c r="B184" s="66" t="s">
        <v>302</v>
      </c>
      <c r="C184" s="74" t="s">
        <v>303</v>
      </c>
      <c r="D184" s="74"/>
      <c r="E184" s="75" t="s">
        <v>291</v>
      </c>
      <c r="F184" s="38"/>
      <c r="G184" s="74" t="s">
        <v>304</v>
      </c>
      <c r="H184" s="74"/>
      <c r="I184" s="75" t="s">
        <v>291</v>
      </c>
      <c r="J184" s="38"/>
      <c r="K184" s="76">
        <v>55541</v>
      </c>
      <c r="L184" s="76"/>
      <c r="M184" s="38"/>
      <c r="N184" s="38"/>
      <c r="O184" s="76">
        <v>36102</v>
      </c>
      <c r="P184" s="76"/>
      <c r="Q184" s="38"/>
    </row>
    <row r="185" spans="1:17">
      <c r="A185" s="11"/>
      <c r="B185" s="66"/>
      <c r="C185" s="74"/>
      <c r="D185" s="74"/>
      <c r="E185" s="75"/>
      <c r="F185" s="38"/>
      <c r="G185" s="74"/>
      <c r="H185" s="74"/>
      <c r="I185" s="75"/>
      <c r="J185" s="38"/>
      <c r="K185" s="76"/>
      <c r="L185" s="76"/>
      <c r="M185" s="38"/>
      <c r="N185" s="38"/>
      <c r="O185" s="76"/>
      <c r="P185" s="76"/>
      <c r="Q185" s="38"/>
    </row>
    <row r="186" spans="1:17">
      <c r="A186" s="11"/>
      <c r="B186" s="66" t="s">
        <v>305</v>
      </c>
      <c r="C186" s="76">
        <v>44017</v>
      </c>
      <c r="D186" s="76"/>
      <c r="E186" s="38"/>
      <c r="F186" s="38"/>
      <c r="G186" s="74" t="s">
        <v>306</v>
      </c>
      <c r="H186" s="74"/>
      <c r="I186" s="75" t="s">
        <v>291</v>
      </c>
      <c r="J186" s="38"/>
      <c r="K186" s="76">
        <v>1556</v>
      </c>
      <c r="L186" s="76"/>
      <c r="M186" s="38"/>
      <c r="N186" s="38"/>
      <c r="O186" s="76">
        <v>11767</v>
      </c>
      <c r="P186" s="76"/>
      <c r="Q186" s="38"/>
    </row>
    <row r="187" spans="1:17">
      <c r="A187" s="11"/>
      <c r="B187" s="66"/>
      <c r="C187" s="76"/>
      <c r="D187" s="76"/>
      <c r="E187" s="38"/>
      <c r="F187" s="38"/>
      <c r="G187" s="74"/>
      <c r="H187" s="74"/>
      <c r="I187" s="75"/>
      <c r="J187" s="38"/>
      <c r="K187" s="76"/>
      <c r="L187" s="76"/>
      <c r="M187" s="38"/>
      <c r="N187" s="38"/>
      <c r="O187" s="76"/>
      <c r="P187" s="76"/>
      <c r="Q187" s="38"/>
    </row>
    <row r="188" spans="1:17">
      <c r="A188" s="11"/>
      <c r="B188" s="75" t="s">
        <v>307</v>
      </c>
      <c r="C188" s="74" t="s">
        <v>308</v>
      </c>
      <c r="D188" s="74"/>
      <c r="E188" s="75" t="s">
        <v>291</v>
      </c>
      <c r="F188" s="38"/>
      <c r="G188" s="76">
        <v>3865</v>
      </c>
      <c r="H188" s="76"/>
      <c r="I188" s="38"/>
      <c r="J188" s="38"/>
      <c r="K188" s="74" t="s">
        <v>309</v>
      </c>
      <c r="L188" s="74"/>
      <c r="M188" s="75" t="s">
        <v>291</v>
      </c>
      <c r="N188" s="38"/>
      <c r="O188" s="76">
        <v>3493</v>
      </c>
      <c r="P188" s="76"/>
      <c r="Q188" s="38"/>
    </row>
    <row r="189" spans="1:17">
      <c r="A189" s="11"/>
      <c r="B189" s="75"/>
      <c r="C189" s="74"/>
      <c r="D189" s="74"/>
      <c r="E189" s="75"/>
      <c r="F189" s="38"/>
      <c r="G189" s="76"/>
      <c r="H189" s="76"/>
      <c r="I189" s="38"/>
      <c r="J189" s="38"/>
      <c r="K189" s="74"/>
      <c r="L189" s="74"/>
      <c r="M189" s="75"/>
      <c r="N189" s="38"/>
      <c r="O189" s="76"/>
      <c r="P189" s="76"/>
      <c r="Q189" s="38"/>
    </row>
    <row r="190" spans="1:17">
      <c r="A190" s="11"/>
      <c r="B190" s="75" t="s">
        <v>310</v>
      </c>
      <c r="C190" s="74" t="s">
        <v>269</v>
      </c>
      <c r="D190" s="74"/>
      <c r="E190" s="38"/>
      <c r="F190" s="38"/>
      <c r="G190" s="74" t="s">
        <v>311</v>
      </c>
      <c r="H190" s="74"/>
      <c r="I190" s="75" t="s">
        <v>291</v>
      </c>
      <c r="J190" s="38"/>
      <c r="K190" s="74" t="s">
        <v>269</v>
      </c>
      <c r="L190" s="74"/>
      <c r="M190" s="38"/>
      <c r="N190" s="38"/>
      <c r="O190" s="74" t="s">
        <v>269</v>
      </c>
      <c r="P190" s="74"/>
      <c r="Q190" s="38"/>
    </row>
    <row r="191" spans="1:17" ht="15.75" thickBot="1">
      <c r="A191" s="11"/>
      <c r="B191" s="75"/>
      <c r="C191" s="77"/>
      <c r="D191" s="77"/>
      <c r="E191" s="48"/>
      <c r="F191" s="38"/>
      <c r="G191" s="77"/>
      <c r="H191" s="77"/>
      <c r="I191" s="78"/>
      <c r="J191" s="38"/>
      <c r="K191" s="77"/>
      <c r="L191" s="77"/>
      <c r="M191" s="48"/>
      <c r="N191" s="38"/>
      <c r="O191" s="77"/>
      <c r="P191" s="77"/>
      <c r="Q191" s="48"/>
    </row>
    <row r="192" spans="1:17">
      <c r="A192" s="11"/>
      <c r="B192" s="79" t="s">
        <v>312</v>
      </c>
      <c r="C192" s="67" t="s">
        <v>263</v>
      </c>
      <c r="D192" s="69">
        <v>514178</v>
      </c>
      <c r="E192" s="39"/>
      <c r="F192" s="38"/>
      <c r="G192" s="67" t="s">
        <v>263</v>
      </c>
      <c r="H192" s="69">
        <v>699890</v>
      </c>
      <c r="I192" s="39"/>
      <c r="J192" s="38"/>
      <c r="K192" s="67" t="s">
        <v>263</v>
      </c>
      <c r="L192" s="69">
        <v>831989</v>
      </c>
      <c r="M192" s="39"/>
      <c r="N192" s="38"/>
      <c r="O192" s="67" t="s">
        <v>263</v>
      </c>
      <c r="P192" s="72" t="s">
        <v>313</v>
      </c>
      <c r="Q192" s="67" t="s">
        <v>291</v>
      </c>
    </row>
    <row r="193" spans="1:17" ht="15.75" thickBot="1">
      <c r="A193" s="11"/>
      <c r="B193" s="79"/>
      <c r="C193" s="80"/>
      <c r="D193" s="81"/>
      <c r="E193" s="59"/>
      <c r="F193" s="38"/>
      <c r="G193" s="80"/>
      <c r="H193" s="81"/>
      <c r="I193" s="59"/>
      <c r="J193" s="38"/>
      <c r="K193" s="80"/>
      <c r="L193" s="81"/>
      <c r="M193" s="59"/>
      <c r="N193" s="38"/>
      <c r="O193" s="80"/>
      <c r="P193" s="82"/>
      <c r="Q193" s="80"/>
    </row>
    <row r="194" spans="1:17" ht="15.75" thickTop="1">
      <c r="A194" s="11"/>
      <c r="B194" s="34"/>
      <c r="C194" s="34"/>
      <c r="D194" s="34"/>
      <c r="E194" s="34"/>
      <c r="F194" s="34"/>
      <c r="G194" s="34"/>
      <c r="H194" s="34"/>
      <c r="I194" s="34"/>
      <c r="J194" s="34"/>
      <c r="K194" s="34"/>
      <c r="L194" s="34"/>
      <c r="M194" s="34"/>
      <c r="N194" s="34"/>
      <c r="O194" s="34"/>
      <c r="P194" s="34"/>
      <c r="Q194" s="34"/>
    </row>
    <row r="195" spans="1:17">
      <c r="A195" s="11"/>
      <c r="B195" s="16"/>
      <c r="C195" s="16"/>
      <c r="D195" s="16"/>
      <c r="E195" s="16"/>
      <c r="F195" s="16"/>
      <c r="G195" s="16"/>
      <c r="H195" s="16"/>
      <c r="I195" s="16"/>
      <c r="J195" s="16"/>
      <c r="K195" s="16"/>
      <c r="L195" s="16"/>
      <c r="M195" s="16"/>
      <c r="N195" s="16"/>
      <c r="O195" s="16"/>
      <c r="P195" s="16"/>
      <c r="Q195" s="16"/>
    </row>
    <row r="196" spans="1:17" ht="15.75" thickBot="1">
      <c r="A196" s="11"/>
      <c r="B196" s="25"/>
      <c r="C196" s="64" t="s">
        <v>314</v>
      </c>
      <c r="D196" s="64"/>
      <c r="E196" s="64"/>
      <c r="F196" s="64"/>
      <c r="G196" s="64"/>
      <c r="H196" s="64"/>
      <c r="I196" s="64"/>
      <c r="J196" s="64"/>
      <c r="K196" s="64"/>
      <c r="L196" s="64"/>
      <c r="M196" s="64"/>
      <c r="N196" s="64"/>
      <c r="O196" s="64"/>
      <c r="P196" s="64"/>
      <c r="Q196" s="64"/>
    </row>
    <row r="197" spans="1:17" ht="15.75" thickBot="1">
      <c r="A197" s="11"/>
      <c r="B197" s="63"/>
      <c r="C197" s="65">
        <v>2014</v>
      </c>
      <c r="D197" s="65"/>
      <c r="E197" s="65"/>
      <c r="F197" s="65"/>
      <c r="G197" s="65"/>
      <c r="H197" s="65"/>
      <c r="I197" s="65"/>
      <c r="J197" s="25"/>
      <c r="K197" s="65">
        <v>2013</v>
      </c>
      <c r="L197" s="65"/>
      <c r="M197" s="65"/>
      <c r="N197" s="65"/>
      <c r="O197" s="65"/>
      <c r="P197" s="65"/>
      <c r="Q197" s="65"/>
    </row>
    <row r="198" spans="1:17" ht="18" customHeight="1" thickBot="1">
      <c r="A198" s="11"/>
      <c r="B198" s="63"/>
      <c r="C198" s="65" t="s">
        <v>298</v>
      </c>
      <c r="D198" s="65"/>
      <c r="E198" s="65"/>
      <c r="F198" s="25"/>
      <c r="G198" s="65" t="s">
        <v>299</v>
      </c>
      <c r="H198" s="65"/>
      <c r="I198" s="65"/>
      <c r="J198" s="25"/>
      <c r="K198" s="65" t="s">
        <v>298</v>
      </c>
      <c r="L198" s="65"/>
      <c r="M198" s="65"/>
      <c r="N198" s="25"/>
      <c r="O198" s="65" t="s">
        <v>299</v>
      </c>
      <c r="P198" s="65"/>
      <c r="Q198" s="65"/>
    </row>
    <row r="199" spans="1:17">
      <c r="A199" s="11"/>
      <c r="B199" s="66" t="s">
        <v>300</v>
      </c>
      <c r="C199" s="67" t="s">
        <v>263</v>
      </c>
      <c r="D199" s="69">
        <v>1239490</v>
      </c>
      <c r="E199" s="39"/>
      <c r="F199" s="38"/>
      <c r="G199" s="67" t="s">
        <v>263</v>
      </c>
      <c r="H199" s="69">
        <v>1499699</v>
      </c>
      <c r="I199" s="39"/>
      <c r="J199" s="38"/>
      <c r="K199" s="67" t="s">
        <v>263</v>
      </c>
      <c r="L199" s="69">
        <v>2012624</v>
      </c>
      <c r="M199" s="39"/>
      <c r="N199" s="38"/>
      <c r="O199" s="67" t="s">
        <v>263</v>
      </c>
      <c r="P199" s="69">
        <v>692393</v>
      </c>
      <c r="Q199" s="39"/>
    </row>
    <row r="200" spans="1:17">
      <c r="A200" s="11"/>
      <c r="B200" s="66"/>
      <c r="C200" s="68"/>
      <c r="D200" s="70"/>
      <c r="E200" s="71"/>
      <c r="F200" s="38"/>
      <c r="G200" s="68"/>
      <c r="H200" s="70"/>
      <c r="I200" s="71"/>
      <c r="J200" s="38"/>
      <c r="K200" s="68"/>
      <c r="L200" s="70"/>
      <c r="M200" s="71"/>
      <c r="N200" s="38"/>
      <c r="O200" s="68"/>
      <c r="P200" s="70"/>
      <c r="Q200" s="71"/>
    </row>
    <row r="201" spans="1:17">
      <c r="A201" s="11"/>
      <c r="B201" s="66" t="s">
        <v>302</v>
      </c>
      <c r="C201" s="74" t="s">
        <v>315</v>
      </c>
      <c r="D201" s="74"/>
      <c r="E201" s="75" t="s">
        <v>291</v>
      </c>
      <c r="F201" s="38"/>
      <c r="G201" s="74" t="s">
        <v>316</v>
      </c>
      <c r="H201" s="74"/>
      <c r="I201" s="75" t="s">
        <v>291</v>
      </c>
      <c r="J201" s="38"/>
      <c r="K201" s="76">
        <v>19552</v>
      </c>
      <c r="L201" s="76"/>
      <c r="M201" s="38"/>
      <c r="N201" s="38"/>
      <c r="O201" s="76">
        <v>183991</v>
      </c>
      <c r="P201" s="76"/>
      <c r="Q201" s="38"/>
    </row>
    <row r="202" spans="1:17">
      <c r="A202" s="11"/>
      <c r="B202" s="66"/>
      <c r="C202" s="74"/>
      <c r="D202" s="74"/>
      <c r="E202" s="75"/>
      <c r="F202" s="38"/>
      <c r="G202" s="74"/>
      <c r="H202" s="74"/>
      <c r="I202" s="75"/>
      <c r="J202" s="38"/>
      <c r="K202" s="76"/>
      <c r="L202" s="76"/>
      <c r="M202" s="38"/>
      <c r="N202" s="38"/>
      <c r="O202" s="76"/>
      <c r="P202" s="76"/>
      <c r="Q202" s="38"/>
    </row>
    <row r="203" spans="1:17">
      <c r="A203" s="11"/>
      <c r="B203" s="66" t="s">
        <v>305</v>
      </c>
      <c r="C203" s="76">
        <v>43915</v>
      </c>
      <c r="D203" s="76"/>
      <c r="E203" s="38"/>
      <c r="F203" s="38"/>
      <c r="G203" s="74" t="s">
        <v>317</v>
      </c>
      <c r="H203" s="74"/>
      <c r="I203" s="75" t="s">
        <v>291</v>
      </c>
      <c r="J203" s="38"/>
      <c r="K203" s="76">
        <v>3883</v>
      </c>
      <c r="L203" s="76"/>
      <c r="M203" s="38"/>
      <c r="N203" s="38"/>
      <c r="O203" s="76">
        <v>24759</v>
      </c>
      <c r="P203" s="76"/>
      <c r="Q203" s="38"/>
    </row>
    <row r="204" spans="1:17">
      <c r="A204" s="11"/>
      <c r="B204" s="66"/>
      <c r="C204" s="76"/>
      <c r="D204" s="76"/>
      <c r="E204" s="38"/>
      <c r="F204" s="38"/>
      <c r="G204" s="74"/>
      <c r="H204" s="74"/>
      <c r="I204" s="75"/>
      <c r="J204" s="38"/>
      <c r="K204" s="76"/>
      <c r="L204" s="76"/>
      <c r="M204" s="38"/>
      <c r="N204" s="38"/>
      <c r="O204" s="76"/>
      <c r="P204" s="76"/>
      <c r="Q204" s="38"/>
    </row>
    <row r="205" spans="1:17">
      <c r="A205" s="11"/>
      <c r="B205" s="75" t="s">
        <v>307</v>
      </c>
      <c r="C205" s="74" t="s">
        <v>318</v>
      </c>
      <c r="D205" s="74"/>
      <c r="E205" s="75" t="s">
        <v>291</v>
      </c>
      <c r="F205" s="38"/>
      <c r="G205" s="74" t="s">
        <v>319</v>
      </c>
      <c r="H205" s="74"/>
      <c r="I205" s="75" t="s">
        <v>291</v>
      </c>
      <c r="J205" s="38"/>
      <c r="K205" s="74" t="s">
        <v>320</v>
      </c>
      <c r="L205" s="74"/>
      <c r="M205" s="75" t="s">
        <v>291</v>
      </c>
      <c r="N205" s="38"/>
      <c r="O205" s="76">
        <v>8579</v>
      </c>
      <c r="P205" s="76"/>
      <c r="Q205" s="38"/>
    </row>
    <row r="206" spans="1:17">
      <c r="A206" s="11"/>
      <c r="B206" s="75"/>
      <c r="C206" s="74"/>
      <c r="D206" s="74"/>
      <c r="E206" s="75"/>
      <c r="F206" s="38"/>
      <c r="G206" s="74"/>
      <c r="H206" s="74"/>
      <c r="I206" s="75"/>
      <c r="J206" s="38"/>
      <c r="K206" s="74"/>
      <c r="L206" s="74"/>
      <c r="M206" s="75"/>
      <c r="N206" s="38"/>
      <c r="O206" s="76"/>
      <c r="P206" s="76"/>
      <c r="Q206" s="38"/>
    </row>
    <row r="207" spans="1:17">
      <c r="A207" s="11"/>
      <c r="B207" s="75" t="s">
        <v>310</v>
      </c>
      <c r="C207" s="74" t="s">
        <v>269</v>
      </c>
      <c r="D207" s="74"/>
      <c r="E207" s="38"/>
      <c r="F207" s="38"/>
      <c r="G207" s="74" t="s">
        <v>321</v>
      </c>
      <c r="H207" s="74"/>
      <c r="I207" s="75" t="s">
        <v>291</v>
      </c>
      <c r="J207" s="38"/>
      <c r="K207" s="74" t="s">
        <v>269</v>
      </c>
      <c r="L207" s="74"/>
      <c r="M207" s="38"/>
      <c r="N207" s="38"/>
      <c r="O207" s="74" t="s">
        <v>269</v>
      </c>
      <c r="P207" s="74"/>
      <c r="Q207" s="38"/>
    </row>
    <row r="208" spans="1:17" ht="15.75" thickBot="1">
      <c r="A208" s="11"/>
      <c r="B208" s="75"/>
      <c r="C208" s="77"/>
      <c r="D208" s="77"/>
      <c r="E208" s="48"/>
      <c r="F208" s="38"/>
      <c r="G208" s="77"/>
      <c r="H208" s="77"/>
      <c r="I208" s="78"/>
      <c r="J208" s="38"/>
      <c r="K208" s="77"/>
      <c r="L208" s="77"/>
      <c r="M208" s="48"/>
      <c r="N208" s="38"/>
      <c r="O208" s="77"/>
      <c r="P208" s="77"/>
      <c r="Q208" s="48"/>
    </row>
    <row r="209" spans="1:17">
      <c r="A209" s="11"/>
      <c r="B209" s="79" t="s">
        <v>312</v>
      </c>
      <c r="C209" s="67" t="s">
        <v>263</v>
      </c>
      <c r="D209" s="69">
        <v>1168329</v>
      </c>
      <c r="E209" s="39"/>
      <c r="F209" s="38"/>
      <c r="G209" s="67" t="s">
        <v>263</v>
      </c>
      <c r="H209" s="69">
        <v>1470368</v>
      </c>
      <c r="I209" s="39"/>
      <c r="J209" s="38"/>
      <c r="K209" s="67" t="s">
        <v>263</v>
      </c>
      <c r="L209" s="69">
        <v>2030249</v>
      </c>
      <c r="M209" s="39"/>
      <c r="N209" s="38"/>
      <c r="O209" s="67" t="s">
        <v>263</v>
      </c>
      <c r="P209" s="69">
        <v>909722</v>
      </c>
      <c r="Q209" s="39"/>
    </row>
    <row r="210" spans="1:17" ht="15.75" thickBot="1">
      <c r="A210" s="11"/>
      <c r="B210" s="79"/>
      <c r="C210" s="80"/>
      <c r="D210" s="81"/>
      <c r="E210" s="59"/>
      <c r="F210" s="38"/>
      <c r="G210" s="80"/>
      <c r="H210" s="81"/>
      <c r="I210" s="59"/>
      <c r="J210" s="38"/>
      <c r="K210" s="80"/>
      <c r="L210" s="81"/>
      <c r="M210" s="59"/>
      <c r="N210" s="38"/>
      <c r="O210" s="80"/>
      <c r="P210" s="81"/>
      <c r="Q210" s="59"/>
    </row>
    <row r="211" spans="1:17" ht="15.75" thickTop="1">
      <c r="A211" s="11"/>
      <c r="B211" s="34"/>
      <c r="C211" s="34"/>
      <c r="D211" s="34"/>
      <c r="E211" s="34"/>
      <c r="F211" s="34"/>
    </row>
    <row r="212" spans="1:17">
      <c r="A212" s="11"/>
      <c r="B212" s="16"/>
      <c r="C212" s="16"/>
      <c r="D212" s="16"/>
      <c r="E212" s="16"/>
      <c r="F212" s="16"/>
    </row>
    <row r="213" spans="1:17" ht="15.75" thickBot="1">
      <c r="A213" s="11"/>
      <c r="B213" s="31"/>
      <c r="C213" s="25"/>
      <c r="D213" s="25"/>
      <c r="E213" s="25"/>
      <c r="F213" s="25"/>
    </row>
    <row r="214" spans="1:17">
      <c r="A214" s="11"/>
      <c r="B214" s="16"/>
      <c r="C214" s="16"/>
    </row>
    <row r="215" spans="1:17">
      <c r="A215" s="11"/>
      <c r="B215" s="83">
        <v>-1</v>
      </c>
      <c r="C215" s="84" t="s">
        <v>322</v>
      </c>
    </row>
    <row r="216" spans="1:17">
      <c r="A216" s="11"/>
      <c r="B216" s="16"/>
      <c r="C216" s="16"/>
    </row>
    <row r="217" spans="1:17" ht="36">
      <c r="A217" s="11"/>
      <c r="B217" s="83">
        <v>-2</v>
      </c>
      <c r="C217" s="84" t="s">
        <v>323</v>
      </c>
    </row>
  </sheetData>
  <mergeCells count="1137">
    <mergeCell ref="B4:Q4"/>
    <mergeCell ref="B5:Q5"/>
    <mergeCell ref="A175:A217"/>
    <mergeCell ref="B175:Q175"/>
    <mergeCell ref="B176:Q176"/>
    <mergeCell ref="N209:N210"/>
    <mergeCell ref="O209:O210"/>
    <mergeCell ref="P209:P210"/>
    <mergeCell ref="Q209:Q210"/>
    <mergeCell ref="B211:F211"/>
    <mergeCell ref="A1:A2"/>
    <mergeCell ref="B1:Q1"/>
    <mergeCell ref="B2:Q2"/>
    <mergeCell ref="B3:Q3"/>
    <mergeCell ref="A4:A174"/>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I197"/>
    <mergeCell ref="K197:Q197"/>
    <mergeCell ref="C198:E198"/>
    <mergeCell ref="G198:I198"/>
    <mergeCell ref="K198:M198"/>
    <mergeCell ref="O198:Q198"/>
    <mergeCell ref="N192:N193"/>
    <mergeCell ref="O192:O193"/>
    <mergeCell ref="P192:P193"/>
    <mergeCell ref="Q192:Q193"/>
    <mergeCell ref="B194:Q194"/>
    <mergeCell ref="C196:Q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C181:E181"/>
    <mergeCell ref="G181:I181"/>
    <mergeCell ref="K181:M181"/>
    <mergeCell ref="O181:Q181"/>
    <mergeCell ref="B182:B183"/>
    <mergeCell ref="C182:C183"/>
    <mergeCell ref="D182:D183"/>
    <mergeCell ref="E182:E183"/>
    <mergeCell ref="F182:F183"/>
    <mergeCell ref="G182:G183"/>
    <mergeCell ref="K174:L174"/>
    <mergeCell ref="N174:O174"/>
    <mergeCell ref="B177:Q177"/>
    <mergeCell ref="C179:Q179"/>
    <mergeCell ref="C180:I180"/>
    <mergeCell ref="K180:Q180"/>
    <mergeCell ref="K171:K172"/>
    <mergeCell ref="L171:L172"/>
    <mergeCell ref="M171:M172"/>
    <mergeCell ref="N171:N172"/>
    <mergeCell ref="O171:O172"/>
    <mergeCell ref="C173:E173"/>
    <mergeCell ref="G173:I173"/>
    <mergeCell ref="K173:L173"/>
    <mergeCell ref="N173:O173"/>
    <mergeCell ref="O169:O170"/>
    <mergeCell ref="B171:B172"/>
    <mergeCell ref="C171:C172"/>
    <mergeCell ref="D171:D172"/>
    <mergeCell ref="E171:E172"/>
    <mergeCell ref="F171:F172"/>
    <mergeCell ref="G171:G172"/>
    <mergeCell ref="H171:H172"/>
    <mergeCell ref="I171:I172"/>
    <mergeCell ref="J171:J172"/>
    <mergeCell ref="I169:I170"/>
    <mergeCell ref="J169:J170"/>
    <mergeCell ref="K169:K170"/>
    <mergeCell ref="L169:L170"/>
    <mergeCell ref="M169:M170"/>
    <mergeCell ref="N169:N170"/>
    <mergeCell ref="K167:K168"/>
    <mergeCell ref="L167:L168"/>
    <mergeCell ref="M167:M168"/>
    <mergeCell ref="N167:N168"/>
    <mergeCell ref="O167:O168"/>
    <mergeCell ref="B169:B170"/>
    <mergeCell ref="C169:D170"/>
    <mergeCell ref="E169:E170"/>
    <mergeCell ref="F169:F170"/>
    <mergeCell ref="G169:H170"/>
    <mergeCell ref="M165:M166"/>
    <mergeCell ref="N165:N166"/>
    <mergeCell ref="O165:O166"/>
    <mergeCell ref="B167:B168"/>
    <mergeCell ref="C167:D168"/>
    <mergeCell ref="E167:E168"/>
    <mergeCell ref="F167:F168"/>
    <mergeCell ref="G167:H168"/>
    <mergeCell ref="I167:I168"/>
    <mergeCell ref="J167:J168"/>
    <mergeCell ref="O163:O164"/>
    <mergeCell ref="B165:B166"/>
    <mergeCell ref="C165:D166"/>
    <mergeCell ref="E165:E166"/>
    <mergeCell ref="F165:F166"/>
    <mergeCell ref="G165:H166"/>
    <mergeCell ref="I165:I166"/>
    <mergeCell ref="J165:J166"/>
    <mergeCell ref="K165:K166"/>
    <mergeCell ref="L165:L166"/>
    <mergeCell ref="I163:I164"/>
    <mergeCell ref="J163:J164"/>
    <mergeCell ref="K163:K164"/>
    <mergeCell ref="L163:L164"/>
    <mergeCell ref="M163:M164"/>
    <mergeCell ref="N163:N164"/>
    <mergeCell ref="K161:K162"/>
    <mergeCell ref="L161:L162"/>
    <mergeCell ref="M161:M162"/>
    <mergeCell ref="N161:N162"/>
    <mergeCell ref="O161:O162"/>
    <mergeCell ref="B163:B164"/>
    <mergeCell ref="C163:D164"/>
    <mergeCell ref="E163:E164"/>
    <mergeCell ref="F163:F164"/>
    <mergeCell ref="G163:H164"/>
    <mergeCell ref="M159:M160"/>
    <mergeCell ref="N159:N160"/>
    <mergeCell ref="O159:O160"/>
    <mergeCell ref="B161:B162"/>
    <mergeCell ref="C161:D162"/>
    <mergeCell ref="E161:E162"/>
    <mergeCell ref="F161:F162"/>
    <mergeCell ref="G161:H162"/>
    <mergeCell ref="I161:I162"/>
    <mergeCell ref="J161:J162"/>
    <mergeCell ref="O157:O158"/>
    <mergeCell ref="B159:B160"/>
    <mergeCell ref="C159:D160"/>
    <mergeCell ref="E159:E160"/>
    <mergeCell ref="F159:F160"/>
    <mergeCell ref="G159:H160"/>
    <mergeCell ref="I159:I160"/>
    <mergeCell ref="J159:J160"/>
    <mergeCell ref="K159:K160"/>
    <mergeCell ref="L159:L160"/>
    <mergeCell ref="I157:I158"/>
    <mergeCell ref="J157:J158"/>
    <mergeCell ref="K157:K158"/>
    <mergeCell ref="L157:L158"/>
    <mergeCell ref="M157:M158"/>
    <mergeCell ref="N157:N158"/>
    <mergeCell ref="K155:K156"/>
    <mergeCell ref="L155:L156"/>
    <mergeCell ref="M155:M156"/>
    <mergeCell ref="N155:N156"/>
    <mergeCell ref="O155:O156"/>
    <mergeCell ref="B157:B158"/>
    <mergeCell ref="C157:D158"/>
    <mergeCell ref="E157:E158"/>
    <mergeCell ref="F157:F158"/>
    <mergeCell ref="G157:H158"/>
    <mergeCell ref="M153:M154"/>
    <mergeCell ref="N153:N154"/>
    <mergeCell ref="O153:O154"/>
    <mergeCell ref="B155:B156"/>
    <mergeCell ref="C155:D156"/>
    <mergeCell ref="E155:E156"/>
    <mergeCell ref="F155:F156"/>
    <mergeCell ref="G155:H156"/>
    <mergeCell ref="I155:I156"/>
    <mergeCell ref="J155:J156"/>
    <mergeCell ref="O151:O152"/>
    <mergeCell ref="B153:B154"/>
    <mergeCell ref="C153:D154"/>
    <mergeCell ref="E153:E154"/>
    <mergeCell ref="F153:F154"/>
    <mergeCell ref="G153:H154"/>
    <mergeCell ref="I153:I154"/>
    <mergeCell ref="J153:J154"/>
    <mergeCell ref="K153:K154"/>
    <mergeCell ref="L153:L154"/>
    <mergeCell ref="I151:I152"/>
    <mergeCell ref="J151:J152"/>
    <mergeCell ref="K151:K152"/>
    <mergeCell ref="L151:L152"/>
    <mergeCell ref="M151:M152"/>
    <mergeCell ref="N151:N152"/>
    <mergeCell ref="K149:K150"/>
    <mergeCell ref="L149:L150"/>
    <mergeCell ref="M149:M150"/>
    <mergeCell ref="N149:N150"/>
    <mergeCell ref="O149:O150"/>
    <mergeCell ref="B151:B152"/>
    <mergeCell ref="C151:D152"/>
    <mergeCell ref="E151:E152"/>
    <mergeCell ref="F151:F152"/>
    <mergeCell ref="G151:H152"/>
    <mergeCell ref="M147:M148"/>
    <mergeCell ref="N147:N148"/>
    <mergeCell ref="O147:O148"/>
    <mergeCell ref="B149:B150"/>
    <mergeCell ref="C149:D150"/>
    <mergeCell ref="E149:E150"/>
    <mergeCell ref="F149:F150"/>
    <mergeCell ref="G149:H150"/>
    <mergeCell ref="I149:I150"/>
    <mergeCell ref="J149:J150"/>
    <mergeCell ref="O145:O146"/>
    <mergeCell ref="B147:B148"/>
    <mergeCell ref="C147:D148"/>
    <mergeCell ref="E147:E148"/>
    <mergeCell ref="F147:F148"/>
    <mergeCell ref="G147:H148"/>
    <mergeCell ref="I147:I148"/>
    <mergeCell ref="J147:J148"/>
    <mergeCell ref="K147:K148"/>
    <mergeCell ref="L147:L148"/>
    <mergeCell ref="I145:I146"/>
    <mergeCell ref="J145:J146"/>
    <mergeCell ref="K145:K146"/>
    <mergeCell ref="L145:L146"/>
    <mergeCell ref="M145:M146"/>
    <mergeCell ref="N145:N146"/>
    <mergeCell ref="M143:M144"/>
    <mergeCell ref="N143:N144"/>
    <mergeCell ref="O143:O144"/>
    <mergeCell ref="B145:B146"/>
    <mergeCell ref="C145:C146"/>
    <mergeCell ref="D145:D146"/>
    <mergeCell ref="E145:E146"/>
    <mergeCell ref="F145:F146"/>
    <mergeCell ref="G145:G146"/>
    <mergeCell ref="H145:H146"/>
    <mergeCell ref="B143:B144"/>
    <mergeCell ref="C143:E144"/>
    <mergeCell ref="F143:F144"/>
    <mergeCell ref="G143:I144"/>
    <mergeCell ref="J143:J144"/>
    <mergeCell ref="K143:L144"/>
    <mergeCell ref="K140:L140"/>
    <mergeCell ref="K141:L141"/>
    <mergeCell ref="M140:M141"/>
    <mergeCell ref="N140:O140"/>
    <mergeCell ref="N141:O141"/>
    <mergeCell ref="C142:E142"/>
    <mergeCell ref="G142:I142"/>
    <mergeCell ref="K142:L142"/>
    <mergeCell ref="N142:O142"/>
    <mergeCell ref="B137:O137"/>
    <mergeCell ref="C139:I139"/>
    <mergeCell ref="K139:O139"/>
    <mergeCell ref="B140:B141"/>
    <mergeCell ref="C140:E140"/>
    <mergeCell ref="C141:E141"/>
    <mergeCell ref="F140:F141"/>
    <mergeCell ref="G140:I140"/>
    <mergeCell ref="G141:I141"/>
    <mergeCell ref="J140:J141"/>
    <mergeCell ref="J135:J136"/>
    <mergeCell ref="K135:K136"/>
    <mergeCell ref="L135:L136"/>
    <mergeCell ref="M135:M136"/>
    <mergeCell ref="N135:N136"/>
    <mergeCell ref="O135:O136"/>
    <mergeCell ref="B135:B136"/>
    <mergeCell ref="C135:D136"/>
    <mergeCell ref="E135:E136"/>
    <mergeCell ref="F135:F136"/>
    <mergeCell ref="G135:H136"/>
    <mergeCell ref="I135:I136"/>
    <mergeCell ref="J133:J134"/>
    <mergeCell ref="K133:K134"/>
    <mergeCell ref="L133:L134"/>
    <mergeCell ref="M133:M134"/>
    <mergeCell ref="N133:N134"/>
    <mergeCell ref="O133:O134"/>
    <mergeCell ref="B133:B134"/>
    <mergeCell ref="C133:D134"/>
    <mergeCell ref="E133:E134"/>
    <mergeCell ref="F133:F134"/>
    <mergeCell ref="G133:H134"/>
    <mergeCell ref="I133:I134"/>
    <mergeCell ref="J131:J132"/>
    <mergeCell ref="K131:K132"/>
    <mergeCell ref="L131:L132"/>
    <mergeCell ref="M131:M132"/>
    <mergeCell ref="N131:N132"/>
    <mergeCell ref="O131:O132"/>
    <mergeCell ref="B131:B132"/>
    <mergeCell ref="C131:D132"/>
    <mergeCell ref="E131:E132"/>
    <mergeCell ref="F131:F132"/>
    <mergeCell ref="G131:H132"/>
    <mergeCell ref="I131:I132"/>
    <mergeCell ref="J129:J130"/>
    <mergeCell ref="K129:K130"/>
    <mergeCell ref="L129:L130"/>
    <mergeCell ref="M129:M130"/>
    <mergeCell ref="N129:N130"/>
    <mergeCell ref="O129:O130"/>
    <mergeCell ref="B129:B130"/>
    <mergeCell ref="C129:D130"/>
    <mergeCell ref="E129:E130"/>
    <mergeCell ref="F129:F130"/>
    <mergeCell ref="G129:H130"/>
    <mergeCell ref="I129:I130"/>
    <mergeCell ref="J127:J128"/>
    <mergeCell ref="K127:K128"/>
    <mergeCell ref="L127:L128"/>
    <mergeCell ref="M127:M128"/>
    <mergeCell ref="N127:N128"/>
    <mergeCell ref="O127:O128"/>
    <mergeCell ref="B127:B128"/>
    <mergeCell ref="C127:D128"/>
    <mergeCell ref="E127:E128"/>
    <mergeCell ref="F127:F128"/>
    <mergeCell ref="G127:H128"/>
    <mergeCell ref="I127:I128"/>
    <mergeCell ref="J125:J126"/>
    <mergeCell ref="K125:K126"/>
    <mergeCell ref="L125:L126"/>
    <mergeCell ref="M125:M126"/>
    <mergeCell ref="N125:N126"/>
    <mergeCell ref="O125:O126"/>
    <mergeCell ref="B125:B126"/>
    <mergeCell ref="C125:D126"/>
    <mergeCell ref="E125:E126"/>
    <mergeCell ref="F125:F126"/>
    <mergeCell ref="G125:H126"/>
    <mergeCell ref="I125:I126"/>
    <mergeCell ref="J123:J124"/>
    <mergeCell ref="K123:K124"/>
    <mergeCell ref="L123:L124"/>
    <mergeCell ref="M123:M124"/>
    <mergeCell ref="N123:N124"/>
    <mergeCell ref="O123:O124"/>
    <mergeCell ref="B123:B124"/>
    <mergeCell ref="C123:D124"/>
    <mergeCell ref="E123:E124"/>
    <mergeCell ref="F123:F124"/>
    <mergeCell ref="G123:H124"/>
    <mergeCell ref="I123:I124"/>
    <mergeCell ref="J121:J122"/>
    <mergeCell ref="K121:K122"/>
    <mergeCell ref="L121:L122"/>
    <mergeCell ref="M121:M122"/>
    <mergeCell ref="N121:N122"/>
    <mergeCell ref="O121:O122"/>
    <mergeCell ref="B121:B122"/>
    <mergeCell ref="C121:D122"/>
    <mergeCell ref="E121:E122"/>
    <mergeCell ref="F121:F122"/>
    <mergeCell ref="G121:H122"/>
    <mergeCell ref="I121:I122"/>
    <mergeCell ref="J119:J120"/>
    <mergeCell ref="K119:K120"/>
    <mergeCell ref="L119:L120"/>
    <mergeCell ref="M119:M120"/>
    <mergeCell ref="N119:N120"/>
    <mergeCell ref="O119:O120"/>
    <mergeCell ref="B119:B120"/>
    <mergeCell ref="C119:D120"/>
    <mergeCell ref="E119:E120"/>
    <mergeCell ref="F119:F120"/>
    <mergeCell ref="G119:H120"/>
    <mergeCell ref="I119:I120"/>
    <mergeCell ref="J117:J118"/>
    <mergeCell ref="K117:K118"/>
    <mergeCell ref="L117:L118"/>
    <mergeCell ref="M117:M118"/>
    <mergeCell ref="N117:N118"/>
    <mergeCell ref="O117:O118"/>
    <mergeCell ref="B117:B118"/>
    <mergeCell ref="C117:D118"/>
    <mergeCell ref="E117:E118"/>
    <mergeCell ref="F117:F118"/>
    <mergeCell ref="G117:H118"/>
    <mergeCell ref="I117:I118"/>
    <mergeCell ref="J115:J116"/>
    <mergeCell ref="K115:K116"/>
    <mergeCell ref="L115:L116"/>
    <mergeCell ref="M115:M116"/>
    <mergeCell ref="N115:N116"/>
    <mergeCell ref="O115:O116"/>
    <mergeCell ref="B115:B116"/>
    <mergeCell ref="C115:D116"/>
    <mergeCell ref="E115:E116"/>
    <mergeCell ref="F115:F116"/>
    <mergeCell ref="G115:H116"/>
    <mergeCell ref="I115:I116"/>
    <mergeCell ref="J113:J114"/>
    <mergeCell ref="K113:K114"/>
    <mergeCell ref="L113:L114"/>
    <mergeCell ref="M113:M114"/>
    <mergeCell ref="N113:N114"/>
    <mergeCell ref="O113:O114"/>
    <mergeCell ref="B113:B114"/>
    <mergeCell ref="C113:D114"/>
    <mergeCell ref="E113:E114"/>
    <mergeCell ref="F113:F114"/>
    <mergeCell ref="G113:H114"/>
    <mergeCell ref="I113:I114"/>
    <mergeCell ref="C111:E111"/>
    <mergeCell ref="G111:I111"/>
    <mergeCell ref="K111:L111"/>
    <mergeCell ref="N111:O111"/>
    <mergeCell ref="C112:E112"/>
    <mergeCell ref="G112:I112"/>
    <mergeCell ref="K112:L112"/>
    <mergeCell ref="N112:O112"/>
    <mergeCell ref="J109:J110"/>
    <mergeCell ref="K109:K110"/>
    <mergeCell ref="L109:L110"/>
    <mergeCell ref="M109:M110"/>
    <mergeCell ref="N109:N110"/>
    <mergeCell ref="O109:O110"/>
    <mergeCell ref="B109:B110"/>
    <mergeCell ref="C109:D110"/>
    <mergeCell ref="E109:E110"/>
    <mergeCell ref="F109:F110"/>
    <mergeCell ref="G109:H110"/>
    <mergeCell ref="I109:I110"/>
    <mergeCell ref="J107:J108"/>
    <mergeCell ref="K107:K108"/>
    <mergeCell ref="L107:L108"/>
    <mergeCell ref="M107:M108"/>
    <mergeCell ref="N107:N108"/>
    <mergeCell ref="O107:O108"/>
    <mergeCell ref="B107:B108"/>
    <mergeCell ref="C107:D108"/>
    <mergeCell ref="E107:E108"/>
    <mergeCell ref="F107:F108"/>
    <mergeCell ref="G107:H108"/>
    <mergeCell ref="I107:I108"/>
    <mergeCell ref="J105:J106"/>
    <mergeCell ref="K105:K106"/>
    <mergeCell ref="L105:L106"/>
    <mergeCell ref="M105:M106"/>
    <mergeCell ref="N105:N106"/>
    <mergeCell ref="O105:O106"/>
    <mergeCell ref="B105:B106"/>
    <mergeCell ref="C105:D106"/>
    <mergeCell ref="E105:E106"/>
    <mergeCell ref="F105:F106"/>
    <mergeCell ref="G105:H106"/>
    <mergeCell ref="I105:I106"/>
    <mergeCell ref="J103:J104"/>
    <mergeCell ref="K103:K104"/>
    <mergeCell ref="L103:L104"/>
    <mergeCell ref="M103:M104"/>
    <mergeCell ref="N103:N104"/>
    <mergeCell ref="O103:O104"/>
    <mergeCell ref="B103:B104"/>
    <mergeCell ref="C103:D104"/>
    <mergeCell ref="E103:E104"/>
    <mergeCell ref="F103:F104"/>
    <mergeCell ref="G103:H104"/>
    <mergeCell ref="I103:I104"/>
    <mergeCell ref="J101:J102"/>
    <mergeCell ref="K101:K102"/>
    <mergeCell ref="L101:L102"/>
    <mergeCell ref="M101:M102"/>
    <mergeCell ref="N101:N102"/>
    <mergeCell ref="O101:O102"/>
    <mergeCell ref="B101:B102"/>
    <mergeCell ref="C101:D102"/>
    <mergeCell ref="E101:E102"/>
    <mergeCell ref="F101:F102"/>
    <mergeCell ref="G101:H102"/>
    <mergeCell ref="I101:I102"/>
    <mergeCell ref="J99:J100"/>
    <mergeCell ref="K99:K100"/>
    <mergeCell ref="L99:L100"/>
    <mergeCell ref="M99:M100"/>
    <mergeCell ref="N99:N100"/>
    <mergeCell ref="O99:O100"/>
    <mergeCell ref="B99:B100"/>
    <mergeCell ref="C99:D100"/>
    <mergeCell ref="E99:E100"/>
    <mergeCell ref="F99:F100"/>
    <mergeCell ref="G99:H100"/>
    <mergeCell ref="I99:I100"/>
    <mergeCell ref="J97:J98"/>
    <mergeCell ref="K97:K98"/>
    <mergeCell ref="L97:L98"/>
    <mergeCell ref="M97:M98"/>
    <mergeCell ref="N97:N98"/>
    <mergeCell ref="O97:O98"/>
    <mergeCell ref="B97:B98"/>
    <mergeCell ref="C97:D98"/>
    <mergeCell ref="E97:E98"/>
    <mergeCell ref="F97:F98"/>
    <mergeCell ref="G97:H98"/>
    <mergeCell ref="I97:I98"/>
    <mergeCell ref="J95:J96"/>
    <mergeCell ref="K95:K96"/>
    <mergeCell ref="L95:L96"/>
    <mergeCell ref="M95:M96"/>
    <mergeCell ref="N95:N96"/>
    <mergeCell ref="O95:O96"/>
    <mergeCell ref="B95:B96"/>
    <mergeCell ref="C95:D96"/>
    <mergeCell ref="E95:E96"/>
    <mergeCell ref="F95:F96"/>
    <mergeCell ref="G95:H96"/>
    <mergeCell ref="I95:I96"/>
    <mergeCell ref="J93:J94"/>
    <mergeCell ref="K93:K94"/>
    <mergeCell ref="L93:L94"/>
    <mergeCell ref="M93:M94"/>
    <mergeCell ref="N93:N94"/>
    <mergeCell ref="O93:O94"/>
    <mergeCell ref="B93:B94"/>
    <mergeCell ref="C93:D94"/>
    <mergeCell ref="E93:E94"/>
    <mergeCell ref="F93:F94"/>
    <mergeCell ref="G93:H94"/>
    <mergeCell ref="I93:I94"/>
    <mergeCell ref="J91:J92"/>
    <mergeCell ref="K91:K92"/>
    <mergeCell ref="L91:L92"/>
    <mergeCell ref="M91:M92"/>
    <mergeCell ref="N91:N92"/>
    <mergeCell ref="O91:O92"/>
    <mergeCell ref="C90:E90"/>
    <mergeCell ref="G90:I90"/>
    <mergeCell ref="K90:L90"/>
    <mergeCell ref="N90:O90"/>
    <mergeCell ref="B91:B92"/>
    <mergeCell ref="C91:D92"/>
    <mergeCell ref="E91:E92"/>
    <mergeCell ref="F91:F92"/>
    <mergeCell ref="G91:H92"/>
    <mergeCell ref="I91:I92"/>
    <mergeCell ref="J88:J89"/>
    <mergeCell ref="K88:K89"/>
    <mergeCell ref="L88:L89"/>
    <mergeCell ref="M88:M89"/>
    <mergeCell ref="N88:N89"/>
    <mergeCell ref="O88:O89"/>
    <mergeCell ref="B88:B89"/>
    <mergeCell ref="C88:D89"/>
    <mergeCell ref="E88:E89"/>
    <mergeCell ref="F88:F89"/>
    <mergeCell ref="G88:H89"/>
    <mergeCell ref="I88:I89"/>
    <mergeCell ref="J86:J87"/>
    <mergeCell ref="K86:K87"/>
    <mergeCell ref="L86:L87"/>
    <mergeCell ref="M86:M87"/>
    <mergeCell ref="N86:N87"/>
    <mergeCell ref="O86:O87"/>
    <mergeCell ref="B86:B87"/>
    <mergeCell ref="C86:D87"/>
    <mergeCell ref="E86:E87"/>
    <mergeCell ref="F86:F87"/>
    <mergeCell ref="G86:H87"/>
    <mergeCell ref="I86:I87"/>
    <mergeCell ref="J84:J85"/>
    <mergeCell ref="K84:K85"/>
    <mergeCell ref="L84:L85"/>
    <mergeCell ref="M84:M85"/>
    <mergeCell ref="N84:N85"/>
    <mergeCell ref="O84:O85"/>
    <mergeCell ref="B84:B85"/>
    <mergeCell ref="C84:D85"/>
    <mergeCell ref="E84:E85"/>
    <mergeCell ref="F84:F85"/>
    <mergeCell ref="G84:H85"/>
    <mergeCell ref="I84:I85"/>
    <mergeCell ref="J82:J83"/>
    <mergeCell ref="K82:K83"/>
    <mergeCell ref="L82:L83"/>
    <mergeCell ref="M82:M83"/>
    <mergeCell ref="N82:N83"/>
    <mergeCell ref="O82:O83"/>
    <mergeCell ref="B82:B83"/>
    <mergeCell ref="C82:D83"/>
    <mergeCell ref="E82:E83"/>
    <mergeCell ref="F82:F83"/>
    <mergeCell ref="G82:H83"/>
    <mergeCell ref="I82:I83"/>
    <mergeCell ref="J80:J81"/>
    <mergeCell ref="K80:K81"/>
    <mergeCell ref="L80:L81"/>
    <mergeCell ref="M80:M81"/>
    <mergeCell ref="N80:N81"/>
    <mergeCell ref="O80:O81"/>
    <mergeCell ref="B80:B81"/>
    <mergeCell ref="C80:D81"/>
    <mergeCell ref="E80:E81"/>
    <mergeCell ref="F80:F81"/>
    <mergeCell ref="G80:H81"/>
    <mergeCell ref="I80:I81"/>
    <mergeCell ref="J78:J79"/>
    <mergeCell ref="K78:K79"/>
    <mergeCell ref="L78:L79"/>
    <mergeCell ref="M78:M79"/>
    <mergeCell ref="N78:N79"/>
    <mergeCell ref="O78:O79"/>
    <mergeCell ref="B78:B79"/>
    <mergeCell ref="C78:D79"/>
    <mergeCell ref="E78:E79"/>
    <mergeCell ref="F78:F79"/>
    <mergeCell ref="G78:H79"/>
    <mergeCell ref="I78:I79"/>
    <mergeCell ref="J76:J77"/>
    <mergeCell ref="K76:K77"/>
    <mergeCell ref="L76:L77"/>
    <mergeCell ref="M76:M77"/>
    <mergeCell ref="N76:N77"/>
    <mergeCell ref="O76:O77"/>
    <mergeCell ref="B76:B77"/>
    <mergeCell ref="C76:D77"/>
    <mergeCell ref="E76:E77"/>
    <mergeCell ref="F76:F77"/>
    <mergeCell ref="G76:H77"/>
    <mergeCell ref="I76:I77"/>
    <mergeCell ref="J74:J75"/>
    <mergeCell ref="K74:K75"/>
    <mergeCell ref="L74:L75"/>
    <mergeCell ref="M74:M75"/>
    <mergeCell ref="N74:N75"/>
    <mergeCell ref="O74:O75"/>
    <mergeCell ref="B74:B75"/>
    <mergeCell ref="C74:D75"/>
    <mergeCell ref="E74:E75"/>
    <mergeCell ref="F74:F75"/>
    <mergeCell ref="G74:H75"/>
    <mergeCell ref="I74:I75"/>
    <mergeCell ref="J72:J73"/>
    <mergeCell ref="K72:K73"/>
    <mergeCell ref="L72:L73"/>
    <mergeCell ref="M72:M73"/>
    <mergeCell ref="N72:N73"/>
    <mergeCell ref="O72:O73"/>
    <mergeCell ref="L70:L71"/>
    <mergeCell ref="M70:M71"/>
    <mergeCell ref="N70:N71"/>
    <mergeCell ref="O70:O71"/>
    <mergeCell ref="B72:B73"/>
    <mergeCell ref="C72:D73"/>
    <mergeCell ref="E72:E73"/>
    <mergeCell ref="F72:F73"/>
    <mergeCell ref="G72:H73"/>
    <mergeCell ref="I72:I73"/>
    <mergeCell ref="N68:N69"/>
    <mergeCell ref="O68:O69"/>
    <mergeCell ref="B70:B71"/>
    <mergeCell ref="C70:D71"/>
    <mergeCell ref="E70:E71"/>
    <mergeCell ref="F70:F71"/>
    <mergeCell ref="G70:H71"/>
    <mergeCell ref="I70:I71"/>
    <mergeCell ref="J70:J71"/>
    <mergeCell ref="K70:K71"/>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N65:N66"/>
    <mergeCell ref="O65:O66"/>
    <mergeCell ref="C67:E67"/>
    <mergeCell ref="G67:I67"/>
    <mergeCell ref="K67:L67"/>
    <mergeCell ref="N67:O67"/>
    <mergeCell ref="K63:L63"/>
    <mergeCell ref="K64:L64"/>
    <mergeCell ref="M63:M64"/>
    <mergeCell ref="N63:O63"/>
    <mergeCell ref="N64:O64"/>
    <mergeCell ref="B65:B66"/>
    <mergeCell ref="C65:E66"/>
    <mergeCell ref="F65:F66"/>
    <mergeCell ref="G65:H66"/>
    <mergeCell ref="I65:I66"/>
    <mergeCell ref="B60:O60"/>
    <mergeCell ref="C62:I62"/>
    <mergeCell ref="K62:O62"/>
    <mergeCell ref="B63:B64"/>
    <mergeCell ref="C63:E63"/>
    <mergeCell ref="C64:E64"/>
    <mergeCell ref="F63:F64"/>
    <mergeCell ref="G63:I63"/>
    <mergeCell ref="G64:I64"/>
    <mergeCell ref="J63:J64"/>
    <mergeCell ref="J58:J59"/>
    <mergeCell ref="K58:K59"/>
    <mergeCell ref="L58:L59"/>
    <mergeCell ref="M58:M59"/>
    <mergeCell ref="N58:N59"/>
    <mergeCell ref="O58:O59"/>
    <mergeCell ref="B58:B59"/>
    <mergeCell ref="C58:D59"/>
    <mergeCell ref="E58:E59"/>
    <mergeCell ref="F58:F59"/>
    <mergeCell ref="G58:H59"/>
    <mergeCell ref="I58:I59"/>
    <mergeCell ref="J56:J57"/>
    <mergeCell ref="K56:K57"/>
    <mergeCell ref="L56:L57"/>
    <mergeCell ref="M56:M57"/>
    <mergeCell ref="N56:N57"/>
    <mergeCell ref="O56:O57"/>
    <mergeCell ref="B56:B57"/>
    <mergeCell ref="C56:D57"/>
    <mergeCell ref="E56:E57"/>
    <mergeCell ref="F56:F57"/>
    <mergeCell ref="G56:H57"/>
    <mergeCell ref="I56:I57"/>
    <mergeCell ref="J54:J55"/>
    <mergeCell ref="K54:K55"/>
    <mergeCell ref="L54:L55"/>
    <mergeCell ref="M54:M55"/>
    <mergeCell ref="N54:N55"/>
    <mergeCell ref="O54:O55"/>
    <mergeCell ref="B54:B55"/>
    <mergeCell ref="C54:D55"/>
    <mergeCell ref="E54:E55"/>
    <mergeCell ref="F54:F55"/>
    <mergeCell ref="G54:H55"/>
    <mergeCell ref="I54:I55"/>
    <mergeCell ref="J52:J53"/>
    <mergeCell ref="K52:K53"/>
    <mergeCell ref="L52:L53"/>
    <mergeCell ref="M52:M53"/>
    <mergeCell ref="N52:N53"/>
    <mergeCell ref="O52:O53"/>
    <mergeCell ref="B52:B53"/>
    <mergeCell ref="C52:D53"/>
    <mergeCell ref="E52:E53"/>
    <mergeCell ref="F52:F53"/>
    <mergeCell ref="G52:H53"/>
    <mergeCell ref="I52:I53"/>
    <mergeCell ref="J50:J51"/>
    <mergeCell ref="K50:K51"/>
    <mergeCell ref="L50:L51"/>
    <mergeCell ref="M50:M51"/>
    <mergeCell ref="N50:N51"/>
    <mergeCell ref="O50:O51"/>
    <mergeCell ref="B50:B51"/>
    <mergeCell ref="C50:D51"/>
    <mergeCell ref="E50:E51"/>
    <mergeCell ref="F50:F51"/>
    <mergeCell ref="G50:H51"/>
    <mergeCell ref="I50:I51"/>
    <mergeCell ref="J48:J49"/>
    <mergeCell ref="K48:K49"/>
    <mergeCell ref="L48:L49"/>
    <mergeCell ref="M48:M49"/>
    <mergeCell ref="N48:N49"/>
    <mergeCell ref="O48:O49"/>
    <mergeCell ref="B48:B49"/>
    <mergeCell ref="C48:D49"/>
    <mergeCell ref="E48:E49"/>
    <mergeCell ref="F48:F49"/>
    <mergeCell ref="G48:H49"/>
    <mergeCell ref="I48:I49"/>
    <mergeCell ref="J46:J47"/>
    <mergeCell ref="K46:K47"/>
    <mergeCell ref="L46:L47"/>
    <mergeCell ref="M46:M47"/>
    <mergeCell ref="N46:N47"/>
    <mergeCell ref="O46:O47"/>
    <mergeCell ref="B46:B47"/>
    <mergeCell ref="C46:D47"/>
    <mergeCell ref="E46:E47"/>
    <mergeCell ref="F46:F47"/>
    <mergeCell ref="G46:H47"/>
    <mergeCell ref="I46:I47"/>
    <mergeCell ref="J44:J45"/>
    <mergeCell ref="K44:K45"/>
    <mergeCell ref="L44:L45"/>
    <mergeCell ref="M44:M45"/>
    <mergeCell ref="N44:N45"/>
    <mergeCell ref="O44:O45"/>
    <mergeCell ref="B44:B45"/>
    <mergeCell ref="C44:D45"/>
    <mergeCell ref="E44:E45"/>
    <mergeCell ref="F44:F45"/>
    <mergeCell ref="G44:H45"/>
    <mergeCell ref="I44:I45"/>
    <mergeCell ref="J42:J43"/>
    <mergeCell ref="K42:K43"/>
    <mergeCell ref="L42:L43"/>
    <mergeCell ref="M42:M43"/>
    <mergeCell ref="N42:N43"/>
    <mergeCell ref="O42:O43"/>
    <mergeCell ref="B42:B43"/>
    <mergeCell ref="C42:D43"/>
    <mergeCell ref="E42:E43"/>
    <mergeCell ref="F42:F43"/>
    <mergeCell ref="G42:H43"/>
    <mergeCell ref="I42:I43"/>
    <mergeCell ref="J40:J41"/>
    <mergeCell ref="K40:K41"/>
    <mergeCell ref="L40:L41"/>
    <mergeCell ref="M40:M41"/>
    <mergeCell ref="N40:N41"/>
    <mergeCell ref="O40:O41"/>
    <mergeCell ref="B40:B41"/>
    <mergeCell ref="C40:D41"/>
    <mergeCell ref="E40:E41"/>
    <mergeCell ref="F40:F41"/>
    <mergeCell ref="G40:H41"/>
    <mergeCell ref="I40:I41"/>
    <mergeCell ref="J38:J39"/>
    <mergeCell ref="K38:K39"/>
    <mergeCell ref="L38:L39"/>
    <mergeCell ref="M38:M39"/>
    <mergeCell ref="N38:N39"/>
    <mergeCell ref="O38:O39"/>
    <mergeCell ref="C37:E37"/>
    <mergeCell ref="G37:I37"/>
    <mergeCell ref="K37:L37"/>
    <mergeCell ref="N37:O37"/>
    <mergeCell ref="B38:B39"/>
    <mergeCell ref="C38:D39"/>
    <mergeCell ref="E38:E39"/>
    <mergeCell ref="F38:F39"/>
    <mergeCell ref="G38:H39"/>
    <mergeCell ref="I38:I39"/>
    <mergeCell ref="J35:J36"/>
    <mergeCell ref="K35:K36"/>
    <mergeCell ref="L35:L36"/>
    <mergeCell ref="M35:M36"/>
    <mergeCell ref="N35:N36"/>
    <mergeCell ref="O35:O36"/>
    <mergeCell ref="B35:B36"/>
    <mergeCell ref="C35:D36"/>
    <mergeCell ref="E35:E36"/>
    <mergeCell ref="F35:F36"/>
    <mergeCell ref="G35:H36"/>
    <mergeCell ref="I35:I36"/>
    <mergeCell ref="J33:J34"/>
    <mergeCell ref="K33:K34"/>
    <mergeCell ref="L33:L34"/>
    <mergeCell ref="M33:M34"/>
    <mergeCell ref="N33:N34"/>
    <mergeCell ref="O33:O34"/>
    <mergeCell ref="B33:B34"/>
    <mergeCell ref="C33:D34"/>
    <mergeCell ref="E33:E34"/>
    <mergeCell ref="F33:F34"/>
    <mergeCell ref="G33:H34"/>
    <mergeCell ref="I33:I34"/>
    <mergeCell ref="J31:J32"/>
    <mergeCell ref="K31:K32"/>
    <mergeCell ref="L31:L32"/>
    <mergeCell ref="M31:M32"/>
    <mergeCell ref="N31:N32"/>
    <mergeCell ref="O31:O32"/>
    <mergeCell ref="B31:B32"/>
    <mergeCell ref="C31:D32"/>
    <mergeCell ref="E31:E32"/>
    <mergeCell ref="F31:F32"/>
    <mergeCell ref="G31:H32"/>
    <mergeCell ref="I31:I32"/>
    <mergeCell ref="J29:J30"/>
    <mergeCell ref="K29:K30"/>
    <mergeCell ref="L29:L30"/>
    <mergeCell ref="M29:M30"/>
    <mergeCell ref="N29:N30"/>
    <mergeCell ref="O29:O30"/>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L15:L16"/>
    <mergeCell ref="M15:M16"/>
    <mergeCell ref="N15:N16"/>
    <mergeCell ref="O15:O16"/>
    <mergeCell ref="B17:B18"/>
    <mergeCell ref="C17:D18"/>
    <mergeCell ref="E17:E18"/>
    <mergeCell ref="F17:F18"/>
    <mergeCell ref="G17:H18"/>
    <mergeCell ref="I17:I18"/>
    <mergeCell ref="N13:N14"/>
    <mergeCell ref="O13:O14"/>
    <mergeCell ref="B15:B16"/>
    <mergeCell ref="C15:D16"/>
    <mergeCell ref="E15:E16"/>
    <mergeCell ref="F15:F16"/>
    <mergeCell ref="G15:H16"/>
    <mergeCell ref="I15:I16"/>
    <mergeCell ref="J15:J16"/>
    <mergeCell ref="K15:K16"/>
    <mergeCell ref="H13:H14"/>
    <mergeCell ref="I13:I14"/>
    <mergeCell ref="J13:J14"/>
    <mergeCell ref="K13:K14"/>
    <mergeCell ref="L13:L14"/>
    <mergeCell ref="M13:M14"/>
    <mergeCell ref="C12:E12"/>
    <mergeCell ref="G12:I12"/>
    <mergeCell ref="K12:L12"/>
    <mergeCell ref="N12:O12"/>
    <mergeCell ref="B13:B14"/>
    <mergeCell ref="C13:C14"/>
    <mergeCell ref="D13:D14"/>
    <mergeCell ref="E13:E14"/>
    <mergeCell ref="F13:F14"/>
    <mergeCell ref="G13:G14"/>
    <mergeCell ref="K9:L9"/>
    <mergeCell ref="K10:L10"/>
    <mergeCell ref="M9:M10"/>
    <mergeCell ref="N9:O9"/>
    <mergeCell ref="N10:O10"/>
    <mergeCell ref="C11:E11"/>
    <mergeCell ref="G11:I11"/>
    <mergeCell ref="K11:L11"/>
    <mergeCell ref="N11:O11"/>
    <mergeCell ref="B6:O6"/>
    <mergeCell ref="C8:I8"/>
    <mergeCell ref="K8:O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9"/>
  <sheetViews>
    <sheetView showGridLines="0" workbookViewId="0"/>
  </sheetViews>
  <sheetFormatPr defaultRowHeight="15"/>
  <cols>
    <col min="1" max="1" width="36.5703125" bestFit="1" customWidth="1"/>
    <col min="2" max="2" width="22.28515625" customWidth="1"/>
    <col min="3" max="3" width="36.5703125" bestFit="1" customWidth="1"/>
    <col min="4" max="5" width="10" customWidth="1"/>
    <col min="6" max="6" width="1.7109375" customWidth="1"/>
    <col min="7" max="7" width="1.85546875" bestFit="1" customWidth="1"/>
    <col min="8" max="8" width="20.42578125" bestFit="1" customWidth="1"/>
    <col min="9" max="9" width="7.85546875" bestFit="1" customWidth="1"/>
    <col min="10" max="10" width="32.140625" bestFit="1" customWidth="1"/>
    <col min="11" max="11" width="1.85546875" bestFit="1" customWidth="1"/>
    <col min="12" max="12" width="9.42578125" bestFit="1" customWidth="1"/>
    <col min="13" max="13" width="7.85546875" bestFit="1" customWidth="1"/>
    <col min="14" max="14" width="17.5703125" bestFit="1" customWidth="1"/>
    <col min="15" max="15" width="1.85546875" bestFit="1" customWidth="1"/>
    <col min="16" max="16" width="10.28515625" customWidth="1"/>
    <col min="17" max="17" width="8.42578125" customWidth="1"/>
    <col min="18" max="18" width="1.5703125" customWidth="1"/>
    <col min="19" max="19" width="1.85546875" bestFit="1" customWidth="1"/>
    <col min="20" max="20" width="7.28515625" bestFit="1" customWidth="1"/>
    <col min="21" max="21" width="7.85546875" bestFit="1" customWidth="1"/>
    <col min="22" max="22" width="1.42578125" bestFit="1" customWidth="1"/>
    <col min="23" max="23" width="1.85546875" bestFit="1" customWidth="1"/>
    <col min="24" max="24" width="10.5703125" customWidth="1"/>
    <col min="25" max="25" width="9.42578125" customWidth="1"/>
    <col min="26" max="26" width="1.7109375" customWidth="1"/>
    <col min="27" max="27" width="1.85546875" bestFit="1" customWidth="1"/>
    <col min="28" max="28" width="8.42578125" bestFit="1" customWidth="1"/>
    <col min="29" max="29" width="5.7109375" bestFit="1" customWidth="1"/>
    <col min="30" max="30" width="1.42578125" bestFit="1" customWidth="1"/>
    <col min="31" max="31" width="1.85546875" bestFit="1" customWidth="1"/>
    <col min="32" max="32" width="8.7109375" bestFit="1" customWidth="1"/>
    <col min="33" max="33" width="5.42578125" bestFit="1" customWidth="1"/>
    <col min="34" max="34" width="1.42578125" bestFit="1" customWidth="1"/>
    <col min="36" max="36" width="1.85546875" bestFit="1" customWidth="1"/>
    <col min="37" max="37" width="8.7109375" bestFit="1" customWidth="1"/>
    <col min="38" max="38" width="1.42578125" bestFit="1" customWidth="1"/>
  </cols>
  <sheetData>
    <row r="1" spans="1:38" ht="15" customHeight="1">
      <c r="A1" s="7" t="s">
        <v>10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25</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022</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1" t="s">
        <v>102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8">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8" ht="15.75" thickBot="1">
      <c r="A8" s="11"/>
      <c r="B8" s="25"/>
      <c r="C8" s="64" t="s">
        <v>329</v>
      </c>
      <c r="D8" s="64"/>
      <c r="E8" s="64"/>
      <c r="F8" s="64"/>
      <c r="G8" s="64"/>
      <c r="H8" s="64"/>
      <c r="I8" s="64"/>
      <c r="J8" s="64"/>
      <c r="K8" s="64"/>
      <c r="L8" s="64"/>
      <c r="M8" s="64"/>
      <c r="N8" s="64"/>
      <c r="O8" s="64"/>
      <c r="P8" s="64"/>
      <c r="Q8" s="64"/>
      <c r="R8" s="25"/>
      <c r="S8" s="64" t="s">
        <v>330</v>
      </c>
      <c r="T8" s="64"/>
      <c r="U8" s="64"/>
      <c r="V8" s="64"/>
      <c r="W8" s="64"/>
      <c r="X8" s="64"/>
      <c r="Y8" s="64"/>
      <c r="Z8" s="64"/>
      <c r="AA8" s="64"/>
      <c r="AB8" s="64"/>
      <c r="AC8" s="64"/>
      <c r="AD8" s="64"/>
      <c r="AE8" s="64"/>
      <c r="AF8" s="64"/>
      <c r="AG8" s="64"/>
    </row>
    <row r="9" spans="1:38" ht="15.75" thickBot="1">
      <c r="A9" s="11"/>
      <c r="B9" s="25"/>
      <c r="C9" s="65" t="s">
        <v>331</v>
      </c>
      <c r="D9" s="65"/>
      <c r="E9" s="65"/>
      <c r="F9" s="25"/>
      <c r="G9" s="65" t="s">
        <v>332</v>
      </c>
      <c r="H9" s="65"/>
      <c r="I9" s="65"/>
      <c r="J9" s="25"/>
      <c r="K9" s="65" t="s">
        <v>333</v>
      </c>
      <c r="L9" s="65"/>
      <c r="M9" s="65"/>
      <c r="N9" s="25"/>
      <c r="O9" s="65" t="s">
        <v>312</v>
      </c>
      <c r="P9" s="65"/>
      <c r="Q9" s="65"/>
      <c r="R9" s="25"/>
      <c r="S9" s="65" t="s">
        <v>331</v>
      </c>
      <c r="T9" s="65"/>
      <c r="U9" s="65"/>
      <c r="V9" s="33"/>
      <c r="W9" s="65" t="s">
        <v>332</v>
      </c>
      <c r="X9" s="65"/>
      <c r="Y9" s="65"/>
      <c r="Z9" s="33"/>
      <c r="AA9" s="65" t="s">
        <v>333</v>
      </c>
      <c r="AB9" s="65"/>
      <c r="AC9" s="65"/>
      <c r="AD9" s="33"/>
      <c r="AE9" s="65" t="s">
        <v>312</v>
      </c>
      <c r="AF9" s="65"/>
      <c r="AG9" s="65"/>
    </row>
    <row r="10" spans="1:38">
      <c r="A10" s="11"/>
      <c r="B10" s="28" t="s">
        <v>30</v>
      </c>
      <c r="C10" s="39"/>
      <c r="D10" s="39"/>
      <c r="E10" s="39"/>
      <c r="F10" s="25"/>
      <c r="G10" s="39"/>
      <c r="H10" s="39"/>
      <c r="I10" s="39"/>
      <c r="J10" s="25"/>
      <c r="K10" s="39"/>
      <c r="L10" s="39"/>
      <c r="M10" s="39"/>
      <c r="N10" s="25"/>
      <c r="O10" s="39"/>
      <c r="P10" s="39"/>
      <c r="Q10" s="39"/>
      <c r="R10" s="25"/>
      <c r="S10" s="39"/>
      <c r="T10" s="39"/>
      <c r="U10" s="39"/>
      <c r="V10" s="25"/>
      <c r="W10" s="39"/>
      <c r="X10" s="39"/>
      <c r="Y10" s="39"/>
      <c r="Z10" s="25"/>
      <c r="AA10" s="39"/>
      <c r="AB10" s="39"/>
      <c r="AC10" s="39"/>
      <c r="AD10" s="25"/>
      <c r="AE10" s="39"/>
      <c r="AF10" s="39"/>
      <c r="AG10" s="39"/>
    </row>
    <row r="11" spans="1:38">
      <c r="A11" s="11"/>
      <c r="B11" s="87" t="s">
        <v>334</v>
      </c>
      <c r="C11" s="88" t="s">
        <v>263</v>
      </c>
      <c r="D11" s="89">
        <v>405089</v>
      </c>
      <c r="E11" s="38"/>
      <c r="F11" s="38"/>
      <c r="G11" s="88" t="s">
        <v>263</v>
      </c>
      <c r="H11" s="90" t="s">
        <v>269</v>
      </c>
      <c r="I11" s="38"/>
      <c r="J11" s="38"/>
      <c r="K11" s="88" t="s">
        <v>263</v>
      </c>
      <c r="L11" s="90" t="s">
        <v>269</v>
      </c>
      <c r="M11" s="38"/>
      <c r="N11" s="38"/>
      <c r="O11" s="88" t="s">
        <v>263</v>
      </c>
      <c r="P11" s="89">
        <v>405089</v>
      </c>
      <c r="Q11" s="38"/>
      <c r="R11" s="38"/>
      <c r="S11" s="88" t="s">
        <v>263</v>
      </c>
      <c r="T11" s="89">
        <v>676600</v>
      </c>
      <c r="U11" s="38"/>
      <c r="V11" s="38"/>
      <c r="W11" s="88" t="s">
        <v>263</v>
      </c>
      <c r="X11" s="90" t="s">
        <v>269</v>
      </c>
      <c r="Y11" s="38"/>
      <c r="Z11" s="38"/>
      <c r="AA11" s="88" t="s">
        <v>263</v>
      </c>
      <c r="AB11" s="90" t="s">
        <v>269</v>
      </c>
      <c r="AC11" s="38"/>
      <c r="AD11" s="38"/>
      <c r="AE11" s="88" t="s">
        <v>263</v>
      </c>
      <c r="AF11" s="89">
        <v>676600</v>
      </c>
      <c r="AG11" s="38"/>
    </row>
    <row r="12" spans="1:38">
      <c r="A12" s="11"/>
      <c r="B12" s="87"/>
      <c r="C12" s="88"/>
      <c r="D12" s="89"/>
      <c r="E12" s="38"/>
      <c r="F12" s="38"/>
      <c r="G12" s="88"/>
      <c r="H12" s="90"/>
      <c r="I12" s="38"/>
      <c r="J12" s="38"/>
      <c r="K12" s="88"/>
      <c r="L12" s="90"/>
      <c r="M12" s="38"/>
      <c r="N12" s="38"/>
      <c r="O12" s="88"/>
      <c r="P12" s="89"/>
      <c r="Q12" s="38"/>
      <c r="R12" s="38"/>
      <c r="S12" s="88"/>
      <c r="T12" s="89"/>
      <c r="U12" s="38"/>
      <c r="V12" s="38"/>
      <c r="W12" s="88"/>
      <c r="X12" s="90"/>
      <c r="Y12" s="38"/>
      <c r="Z12" s="38"/>
      <c r="AA12" s="88"/>
      <c r="AB12" s="90"/>
      <c r="AC12" s="38"/>
      <c r="AD12" s="38"/>
      <c r="AE12" s="88"/>
      <c r="AF12" s="89"/>
      <c r="AG12" s="38"/>
    </row>
    <row r="13" spans="1:38">
      <c r="A13" s="11"/>
      <c r="B13" s="91" t="s">
        <v>335</v>
      </c>
      <c r="C13" s="90" t="s">
        <v>269</v>
      </c>
      <c r="D13" s="90"/>
      <c r="E13" s="38"/>
      <c r="F13" s="38"/>
      <c r="G13" s="89">
        <v>3641</v>
      </c>
      <c r="H13" s="89"/>
      <c r="I13" s="38"/>
      <c r="J13" s="38"/>
      <c r="K13" s="90" t="s">
        <v>269</v>
      </c>
      <c r="L13" s="90"/>
      <c r="M13" s="38"/>
      <c r="N13" s="38"/>
      <c r="O13" s="89">
        <v>3641</v>
      </c>
      <c r="P13" s="89"/>
      <c r="Q13" s="38"/>
      <c r="R13" s="38"/>
      <c r="S13" s="90" t="s">
        <v>269</v>
      </c>
      <c r="T13" s="90"/>
      <c r="U13" s="38"/>
      <c r="V13" s="38"/>
      <c r="W13" s="89">
        <v>7893</v>
      </c>
      <c r="X13" s="89"/>
      <c r="Y13" s="38"/>
      <c r="Z13" s="38"/>
      <c r="AA13" s="90" t="s">
        <v>269</v>
      </c>
      <c r="AB13" s="90"/>
      <c r="AC13" s="38"/>
      <c r="AD13" s="38"/>
      <c r="AE13" s="89">
        <v>7893</v>
      </c>
      <c r="AF13" s="89"/>
      <c r="AG13" s="38"/>
    </row>
    <row r="14" spans="1:38">
      <c r="A14" s="11"/>
      <c r="B14" s="91"/>
      <c r="C14" s="90"/>
      <c r="D14" s="90"/>
      <c r="E14" s="38"/>
      <c r="F14" s="38"/>
      <c r="G14" s="89"/>
      <c r="H14" s="89"/>
      <c r="I14" s="38"/>
      <c r="J14" s="38"/>
      <c r="K14" s="90"/>
      <c r="L14" s="90"/>
      <c r="M14" s="38"/>
      <c r="N14" s="38"/>
      <c r="O14" s="89"/>
      <c r="P14" s="89"/>
      <c r="Q14" s="38"/>
      <c r="R14" s="38"/>
      <c r="S14" s="90"/>
      <c r="T14" s="90"/>
      <c r="U14" s="38"/>
      <c r="V14" s="38"/>
      <c r="W14" s="89"/>
      <c r="X14" s="89"/>
      <c r="Y14" s="38"/>
      <c r="Z14" s="38"/>
      <c r="AA14" s="90"/>
      <c r="AB14" s="90"/>
      <c r="AC14" s="38"/>
      <c r="AD14" s="38"/>
      <c r="AE14" s="89"/>
      <c r="AF14" s="89"/>
      <c r="AG14" s="38"/>
    </row>
    <row r="15" spans="1:38">
      <c r="A15" s="11"/>
      <c r="B15" s="91" t="s">
        <v>336</v>
      </c>
      <c r="C15" s="90" t="s">
        <v>269</v>
      </c>
      <c r="D15" s="90"/>
      <c r="E15" s="38"/>
      <c r="F15" s="38"/>
      <c r="G15" s="90" t="s">
        <v>269</v>
      </c>
      <c r="H15" s="90"/>
      <c r="I15" s="38"/>
      <c r="J15" s="38"/>
      <c r="K15" s="90" t="s">
        <v>269</v>
      </c>
      <c r="L15" s="90"/>
      <c r="M15" s="38"/>
      <c r="N15" s="38"/>
      <c r="O15" s="90" t="s">
        <v>269</v>
      </c>
      <c r="P15" s="90"/>
      <c r="Q15" s="38"/>
      <c r="R15" s="38"/>
      <c r="S15" s="90" t="s">
        <v>269</v>
      </c>
      <c r="T15" s="90"/>
      <c r="U15" s="38"/>
      <c r="V15" s="38"/>
      <c r="W15" s="89">
        <v>4515</v>
      </c>
      <c r="X15" s="89"/>
      <c r="Y15" s="38"/>
      <c r="Z15" s="38"/>
      <c r="AA15" s="90" t="s">
        <v>269</v>
      </c>
      <c r="AB15" s="90"/>
      <c r="AC15" s="38"/>
      <c r="AD15" s="38"/>
      <c r="AE15" s="89">
        <v>4515</v>
      </c>
      <c r="AF15" s="89"/>
      <c r="AG15" s="38"/>
    </row>
    <row r="16" spans="1:38" ht="15.75" thickBot="1">
      <c r="A16" s="11"/>
      <c r="B16" s="91"/>
      <c r="C16" s="92"/>
      <c r="D16" s="92"/>
      <c r="E16" s="48"/>
      <c r="F16" s="38"/>
      <c r="G16" s="92"/>
      <c r="H16" s="92"/>
      <c r="I16" s="48"/>
      <c r="J16" s="38"/>
      <c r="K16" s="92"/>
      <c r="L16" s="92"/>
      <c r="M16" s="48"/>
      <c r="N16" s="38"/>
      <c r="O16" s="92"/>
      <c r="P16" s="92"/>
      <c r="Q16" s="48"/>
      <c r="R16" s="38"/>
      <c r="S16" s="92"/>
      <c r="T16" s="92"/>
      <c r="U16" s="48"/>
      <c r="V16" s="38"/>
      <c r="W16" s="93"/>
      <c r="X16" s="93"/>
      <c r="Y16" s="48"/>
      <c r="Z16" s="38"/>
      <c r="AA16" s="92"/>
      <c r="AB16" s="92"/>
      <c r="AC16" s="48"/>
      <c r="AD16" s="38"/>
      <c r="AE16" s="93"/>
      <c r="AF16" s="93"/>
      <c r="AG16" s="48"/>
    </row>
    <row r="17" spans="1:33">
      <c r="A17" s="11"/>
      <c r="B17" s="88" t="s">
        <v>39</v>
      </c>
      <c r="C17" s="94" t="s">
        <v>263</v>
      </c>
      <c r="D17" s="96">
        <v>405089</v>
      </c>
      <c r="E17" s="39"/>
      <c r="F17" s="38"/>
      <c r="G17" s="94" t="s">
        <v>263</v>
      </c>
      <c r="H17" s="96">
        <v>3641</v>
      </c>
      <c r="I17" s="39"/>
      <c r="J17" s="38"/>
      <c r="K17" s="94" t="s">
        <v>263</v>
      </c>
      <c r="L17" s="98" t="s">
        <v>269</v>
      </c>
      <c r="M17" s="39"/>
      <c r="N17" s="38"/>
      <c r="O17" s="94" t="s">
        <v>263</v>
      </c>
      <c r="P17" s="96">
        <v>408730</v>
      </c>
      <c r="Q17" s="39"/>
      <c r="R17" s="38"/>
      <c r="S17" s="94" t="s">
        <v>263</v>
      </c>
      <c r="T17" s="96">
        <v>676600</v>
      </c>
      <c r="U17" s="39"/>
      <c r="V17" s="38"/>
      <c r="W17" s="94" t="s">
        <v>263</v>
      </c>
      <c r="X17" s="96">
        <v>12408</v>
      </c>
      <c r="Y17" s="39"/>
      <c r="Z17" s="38"/>
      <c r="AA17" s="94" t="s">
        <v>263</v>
      </c>
      <c r="AB17" s="98" t="s">
        <v>269</v>
      </c>
      <c r="AC17" s="39"/>
      <c r="AD17" s="38"/>
      <c r="AE17" s="94" t="s">
        <v>263</v>
      </c>
      <c r="AF17" s="96">
        <v>689008</v>
      </c>
      <c r="AG17" s="39"/>
    </row>
    <row r="18" spans="1:33" ht="15.75" thickBot="1">
      <c r="A18" s="11"/>
      <c r="B18" s="88"/>
      <c r="C18" s="95"/>
      <c r="D18" s="97"/>
      <c r="E18" s="59"/>
      <c r="F18" s="38"/>
      <c r="G18" s="95"/>
      <c r="H18" s="97"/>
      <c r="I18" s="59"/>
      <c r="J18" s="38"/>
      <c r="K18" s="95"/>
      <c r="L18" s="99"/>
      <c r="M18" s="59"/>
      <c r="N18" s="38"/>
      <c r="O18" s="95"/>
      <c r="P18" s="97"/>
      <c r="Q18" s="59"/>
      <c r="R18" s="38"/>
      <c r="S18" s="95"/>
      <c r="T18" s="97"/>
      <c r="U18" s="59"/>
      <c r="V18" s="38"/>
      <c r="W18" s="95"/>
      <c r="X18" s="97"/>
      <c r="Y18" s="59"/>
      <c r="Z18" s="38"/>
      <c r="AA18" s="95"/>
      <c r="AB18" s="99"/>
      <c r="AC18" s="59"/>
      <c r="AD18" s="38"/>
      <c r="AE18" s="95"/>
      <c r="AF18" s="97"/>
      <c r="AG18" s="59"/>
    </row>
    <row r="19" spans="1:33" ht="15.75" thickTop="1">
      <c r="A19" s="11"/>
      <c r="B19" s="25"/>
      <c r="C19" s="61"/>
      <c r="D19" s="61"/>
      <c r="E19" s="61"/>
      <c r="F19" s="25"/>
      <c r="G19" s="61"/>
      <c r="H19" s="61"/>
      <c r="I19" s="61"/>
      <c r="J19" s="25"/>
      <c r="K19" s="61"/>
      <c r="L19" s="61"/>
      <c r="M19" s="61"/>
      <c r="N19" s="25"/>
      <c r="O19" s="61"/>
      <c r="P19" s="61"/>
      <c r="Q19" s="61"/>
      <c r="R19" s="25"/>
      <c r="S19" s="61"/>
      <c r="T19" s="61"/>
      <c r="U19" s="61"/>
      <c r="V19" s="25"/>
      <c r="W19" s="61"/>
      <c r="X19" s="61"/>
      <c r="Y19" s="61"/>
      <c r="Z19" s="25"/>
      <c r="AA19" s="61"/>
      <c r="AB19" s="61"/>
      <c r="AC19" s="61"/>
      <c r="AD19" s="25"/>
      <c r="AE19" s="61"/>
      <c r="AF19" s="61"/>
      <c r="AG19" s="61"/>
    </row>
    <row r="20" spans="1:33">
      <c r="A20" s="11"/>
      <c r="B20" s="28" t="s">
        <v>337</v>
      </c>
      <c r="C20" s="38"/>
      <c r="D20" s="38"/>
      <c r="E20" s="38"/>
      <c r="F20" s="25"/>
      <c r="G20" s="38"/>
      <c r="H20" s="38"/>
      <c r="I20" s="38"/>
      <c r="J20" s="25"/>
      <c r="K20" s="38"/>
      <c r="L20" s="38"/>
      <c r="M20" s="38"/>
      <c r="N20" s="25"/>
      <c r="O20" s="38"/>
      <c r="P20" s="38"/>
      <c r="Q20" s="38"/>
      <c r="R20" s="25"/>
      <c r="S20" s="38"/>
      <c r="T20" s="38"/>
      <c r="U20" s="38"/>
      <c r="V20" s="25"/>
      <c r="W20" s="38"/>
      <c r="X20" s="38"/>
      <c r="Y20" s="38"/>
      <c r="Z20" s="25"/>
      <c r="AA20" s="38"/>
      <c r="AB20" s="38"/>
      <c r="AC20" s="38"/>
      <c r="AD20" s="25"/>
      <c r="AE20" s="38"/>
      <c r="AF20" s="38"/>
      <c r="AG20" s="38"/>
    </row>
    <row r="21" spans="1:33">
      <c r="A21" s="11"/>
      <c r="B21" s="91" t="s">
        <v>338</v>
      </c>
      <c r="C21" s="88" t="s">
        <v>263</v>
      </c>
      <c r="D21" s="90" t="s">
        <v>269</v>
      </c>
      <c r="E21" s="38"/>
      <c r="F21" s="38"/>
      <c r="G21" s="88" t="s">
        <v>263</v>
      </c>
      <c r="H21" s="90" t="s">
        <v>339</v>
      </c>
      <c r="I21" s="88" t="s">
        <v>291</v>
      </c>
      <c r="J21" s="38"/>
      <c r="K21" s="88" t="s">
        <v>263</v>
      </c>
      <c r="L21" s="90" t="s">
        <v>269</v>
      </c>
      <c r="M21" s="38"/>
      <c r="N21" s="38"/>
      <c r="O21" s="88" t="s">
        <v>263</v>
      </c>
      <c r="P21" s="90" t="s">
        <v>339</v>
      </c>
      <c r="Q21" s="88" t="s">
        <v>291</v>
      </c>
      <c r="R21" s="38"/>
      <c r="S21" s="88" t="s">
        <v>263</v>
      </c>
      <c r="T21" s="90" t="s">
        <v>269</v>
      </c>
      <c r="U21" s="38"/>
      <c r="V21" s="38"/>
      <c r="W21" s="88" t="s">
        <v>263</v>
      </c>
      <c r="X21" s="90" t="s">
        <v>340</v>
      </c>
      <c r="Y21" s="88" t="s">
        <v>291</v>
      </c>
      <c r="Z21" s="38"/>
      <c r="AA21" s="88" t="s">
        <v>263</v>
      </c>
      <c r="AB21" s="90" t="s">
        <v>269</v>
      </c>
      <c r="AC21" s="38"/>
      <c r="AD21" s="38"/>
      <c r="AE21" s="88" t="s">
        <v>263</v>
      </c>
      <c r="AF21" s="90" t="s">
        <v>340</v>
      </c>
      <c r="AG21" s="88" t="s">
        <v>291</v>
      </c>
    </row>
    <row r="22" spans="1:33">
      <c r="A22" s="11"/>
      <c r="B22" s="91"/>
      <c r="C22" s="88"/>
      <c r="D22" s="90"/>
      <c r="E22" s="38"/>
      <c r="F22" s="38"/>
      <c r="G22" s="88"/>
      <c r="H22" s="90"/>
      <c r="I22" s="88"/>
      <c r="J22" s="38"/>
      <c r="K22" s="88"/>
      <c r="L22" s="90"/>
      <c r="M22" s="38"/>
      <c r="N22" s="38"/>
      <c r="O22" s="88"/>
      <c r="P22" s="90"/>
      <c r="Q22" s="88"/>
      <c r="R22" s="38"/>
      <c r="S22" s="88"/>
      <c r="T22" s="90"/>
      <c r="U22" s="38"/>
      <c r="V22" s="38"/>
      <c r="W22" s="88"/>
      <c r="X22" s="90"/>
      <c r="Y22" s="88"/>
      <c r="Z22" s="38"/>
      <c r="AA22" s="88"/>
      <c r="AB22" s="90"/>
      <c r="AC22" s="38"/>
      <c r="AD22" s="38"/>
      <c r="AE22" s="88"/>
      <c r="AF22" s="90"/>
      <c r="AG22" s="88"/>
    </row>
    <row r="23" spans="1:33">
      <c r="A23" s="11"/>
      <c r="B23" s="91" t="s">
        <v>341</v>
      </c>
      <c r="C23" s="90" t="s">
        <v>269</v>
      </c>
      <c r="D23" s="90"/>
      <c r="E23" s="38"/>
      <c r="F23" s="38"/>
      <c r="G23" s="90" t="s">
        <v>342</v>
      </c>
      <c r="H23" s="90"/>
      <c r="I23" s="88" t="s">
        <v>291</v>
      </c>
      <c r="J23" s="38"/>
      <c r="K23" s="90" t="s">
        <v>269</v>
      </c>
      <c r="L23" s="90"/>
      <c r="M23" s="38"/>
      <c r="N23" s="38"/>
      <c r="O23" s="90" t="s">
        <v>342</v>
      </c>
      <c r="P23" s="90"/>
      <c r="Q23" s="88" t="s">
        <v>291</v>
      </c>
      <c r="R23" s="38"/>
      <c r="S23" s="90" t="s">
        <v>269</v>
      </c>
      <c r="T23" s="90"/>
      <c r="U23" s="38"/>
      <c r="V23" s="38"/>
      <c r="W23" s="90" t="s">
        <v>343</v>
      </c>
      <c r="X23" s="90"/>
      <c r="Y23" s="88" t="s">
        <v>291</v>
      </c>
      <c r="Z23" s="38"/>
      <c r="AA23" s="90" t="s">
        <v>269</v>
      </c>
      <c r="AB23" s="90"/>
      <c r="AC23" s="38"/>
      <c r="AD23" s="38"/>
      <c r="AE23" s="90" t="s">
        <v>343</v>
      </c>
      <c r="AF23" s="90"/>
      <c r="AG23" s="88" t="s">
        <v>291</v>
      </c>
    </row>
    <row r="24" spans="1:33" ht="15.75" thickBot="1">
      <c r="A24" s="11"/>
      <c r="B24" s="91"/>
      <c r="C24" s="92"/>
      <c r="D24" s="92"/>
      <c r="E24" s="48"/>
      <c r="F24" s="38"/>
      <c r="G24" s="92"/>
      <c r="H24" s="92"/>
      <c r="I24" s="100"/>
      <c r="J24" s="38"/>
      <c r="K24" s="92"/>
      <c r="L24" s="92"/>
      <c r="M24" s="48"/>
      <c r="N24" s="38"/>
      <c r="O24" s="92"/>
      <c r="P24" s="92"/>
      <c r="Q24" s="100"/>
      <c r="R24" s="38"/>
      <c r="S24" s="92"/>
      <c r="T24" s="92"/>
      <c r="U24" s="48"/>
      <c r="V24" s="38"/>
      <c r="W24" s="92"/>
      <c r="X24" s="92"/>
      <c r="Y24" s="100"/>
      <c r="Z24" s="38"/>
      <c r="AA24" s="92"/>
      <c r="AB24" s="92"/>
      <c r="AC24" s="48"/>
      <c r="AD24" s="38"/>
      <c r="AE24" s="92"/>
      <c r="AF24" s="92"/>
      <c r="AG24" s="100"/>
    </row>
    <row r="25" spans="1:33">
      <c r="A25" s="11"/>
      <c r="B25" s="88" t="s">
        <v>46</v>
      </c>
      <c r="C25" s="94" t="s">
        <v>263</v>
      </c>
      <c r="D25" s="98" t="s">
        <v>269</v>
      </c>
      <c r="E25" s="39"/>
      <c r="F25" s="38"/>
      <c r="G25" s="94" t="s">
        <v>263</v>
      </c>
      <c r="H25" s="98" t="s">
        <v>344</v>
      </c>
      <c r="I25" s="94" t="s">
        <v>291</v>
      </c>
      <c r="J25" s="38"/>
      <c r="K25" s="94" t="s">
        <v>263</v>
      </c>
      <c r="L25" s="98" t="s">
        <v>269</v>
      </c>
      <c r="M25" s="39"/>
      <c r="N25" s="38"/>
      <c r="O25" s="94" t="s">
        <v>263</v>
      </c>
      <c r="P25" s="98" t="s">
        <v>344</v>
      </c>
      <c r="Q25" s="94" t="s">
        <v>291</v>
      </c>
      <c r="R25" s="38"/>
      <c r="S25" s="94" t="s">
        <v>263</v>
      </c>
      <c r="T25" s="98" t="s">
        <v>269</v>
      </c>
      <c r="U25" s="39"/>
      <c r="V25" s="38"/>
      <c r="W25" s="94" t="s">
        <v>263</v>
      </c>
      <c r="X25" s="98" t="s">
        <v>345</v>
      </c>
      <c r="Y25" s="94" t="s">
        <v>291</v>
      </c>
      <c r="Z25" s="38"/>
      <c r="AA25" s="94" t="s">
        <v>263</v>
      </c>
      <c r="AB25" s="98" t="s">
        <v>269</v>
      </c>
      <c r="AC25" s="39"/>
      <c r="AD25" s="38"/>
      <c r="AE25" s="94" t="s">
        <v>263</v>
      </c>
      <c r="AF25" s="98" t="s">
        <v>345</v>
      </c>
      <c r="AG25" s="94" t="s">
        <v>291</v>
      </c>
    </row>
    <row r="26" spans="1:33" ht="15.75" thickBot="1">
      <c r="A26" s="11"/>
      <c r="B26" s="88"/>
      <c r="C26" s="95"/>
      <c r="D26" s="99"/>
      <c r="E26" s="59"/>
      <c r="F26" s="38"/>
      <c r="G26" s="95"/>
      <c r="H26" s="99"/>
      <c r="I26" s="95"/>
      <c r="J26" s="38"/>
      <c r="K26" s="95"/>
      <c r="L26" s="99"/>
      <c r="M26" s="59"/>
      <c r="N26" s="38"/>
      <c r="O26" s="95"/>
      <c r="P26" s="99"/>
      <c r="Q26" s="95"/>
      <c r="R26" s="38"/>
      <c r="S26" s="95"/>
      <c r="T26" s="99"/>
      <c r="U26" s="59"/>
      <c r="V26" s="38"/>
      <c r="W26" s="95"/>
      <c r="X26" s="99"/>
      <c r="Y26" s="95"/>
      <c r="Z26" s="38"/>
      <c r="AA26" s="95"/>
      <c r="AB26" s="99"/>
      <c r="AC26" s="59"/>
      <c r="AD26" s="38"/>
      <c r="AE26" s="95"/>
      <c r="AF26" s="99"/>
      <c r="AG26" s="95"/>
    </row>
    <row r="27" spans="1:33" ht="15.75" thickTop="1">
      <c r="A27" s="11"/>
      <c r="B27" s="34"/>
      <c r="C27" s="34"/>
      <c r="D27" s="34"/>
      <c r="E27" s="34"/>
      <c r="F27" s="34"/>
    </row>
    <row r="28" spans="1:33">
      <c r="A28" s="11"/>
      <c r="B28" s="16"/>
      <c r="C28" s="16"/>
      <c r="D28" s="16"/>
      <c r="E28" s="16"/>
      <c r="F28" s="16"/>
    </row>
    <row r="29" spans="1:33" ht="15.75" thickBot="1">
      <c r="A29" s="11"/>
      <c r="B29" s="31"/>
      <c r="C29" s="25"/>
      <c r="D29" s="25"/>
      <c r="E29" s="25"/>
      <c r="F29" s="25"/>
    </row>
    <row r="30" spans="1:33">
      <c r="A30" s="11"/>
      <c r="B30" s="16"/>
      <c r="C30" s="16"/>
    </row>
    <row r="31" spans="1:33" ht="22.5">
      <c r="A31" s="11"/>
      <c r="B31" s="101">
        <v>-1</v>
      </c>
      <c r="C31" s="102" t="s">
        <v>346</v>
      </c>
    </row>
    <row r="32" spans="1:33">
      <c r="A32" s="11"/>
      <c r="B32" s="16"/>
      <c r="C32" s="16"/>
    </row>
    <row r="33" spans="1:38" ht="33.75">
      <c r="A33" s="11"/>
      <c r="B33" s="101">
        <v>-2</v>
      </c>
      <c r="C33" s="102" t="s">
        <v>347</v>
      </c>
    </row>
    <row r="34" spans="1:38">
      <c r="A34" s="11"/>
      <c r="B34" s="16"/>
      <c r="C34" s="16"/>
    </row>
    <row r="35" spans="1:38" ht="45">
      <c r="A35" s="11"/>
      <c r="B35" s="101">
        <v>-3</v>
      </c>
      <c r="C35" s="102" t="s">
        <v>348</v>
      </c>
    </row>
    <row r="36" spans="1:38" ht="15" customHeight="1">
      <c r="A36" s="11" t="s">
        <v>1024</v>
      </c>
      <c r="B36" s="10" t="s">
        <v>7</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row>
    <row r="37" spans="1:38">
      <c r="A37" s="11"/>
      <c r="B37" s="21" t="s">
        <v>1025</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row>
    <row r="38" spans="1:38">
      <c r="A38" s="11"/>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8">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row>
    <row r="40" spans="1:38" ht="15.75" thickBot="1">
      <c r="A40" s="11"/>
      <c r="B40" s="25"/>
      <c r="C40" s="64" t="s">
        <v>329</v>
      </c>
      <c r="D40" s="64"/>
      <c r="E40" s="64"/>
      <c r="F40" s="64"/>
      <c r="G40" s="64"/>
      <c r="H40" s="64"/>
      <c r="I40" s="64"/>
      <c r="J40" s="64"/>
      <c r="K40" s="64"/>
      <c r="L40" s="64"/>
      <c r="M40" s="64"/>
      <c r="N40" s="64"/>
      <c r="O40" s="64"/>
      <c r="P40" s="64"/>
      <c r="Q40" s="64"/>
      <c r="R40" s="25"/>
      <c r="S40" s="64" t="s">
        <v>330</v>
      </c>
      <c r="T40" s="64"/>
      <c r="U40" s="64"/>
      <c r="V40" s="64"/>
      <c r="W40" s="64"/>
      <c r="X40" s="64"/>
      <c r="Y40" s="64"/>
      <c r="Z40" s="64"/>
      <c r="AA40" s="64"/>
      <c r="AB40" s="64"/>
      <c r="AC40" s="64"/>
      <c r="AD40" s="64"/>
      <c r="AE40" s="64"/>
      <c r="AF40" s="64"/>
      <c r="AG40" s="64"/>
    </row>
    <row r="41" spans="1:38" ht="15.75" thickBot="1">
      <c r="A41" s="11"/>
      <c r="B41" s="25"/>
      <c r="C41" s="65" t="s">
        <v>331</v>
      </c>
      <c r="D41" s="65"/>
      <c r="E41" s="65"/>
      <c r="F41" s="25"/>
      <c r="G41" s="65" t="s">
        <v>332</v>
      </c>
      <c r="H41" s="65"/>
      <c r="I41" s="65"/>
      <c r="J41" s="25"/>
      <c r="K41" s="65" t="s">
        <v>333</v>
      </c>
      <c r="L41" s="65"/>
      <c r="M41" s="65"/>
      <c r="N41" s="25"/>
      <c r="O41" s="65" t="s">
        <v>312</v>
      </c>
      <c r="P41" s="65"/>
      <c r="Q41" s="65"/>
      <c r="R41" s="25"/>
      <c r="S41" s="65" t="s">
        <v>331</v>
      </c>
      <c r="T41" s="65"/>
      <c r="U41" s="65"/>
      <c r="V41" s="33"/>
      <c r="W41" s="65" t="s">
        <v>332</v>
      </c>
      <c r="X41" s="65"/>
      <c r="Y41" s="65"/>
      <c r="Z41" s="33"/>
      <c r="AA41" s="65" t="s">
        <v>333</v>
      </c>
      <c r="AB41" s="65"/>
      <c r="AC41" s="65"/>
      <c r="AD41" s="33"/>
      <c r="AE41" s="65" t="s">
        <v>312</v>
      </c>
      <c r="AF41" s="65"/>
      <c r="AG41" s="65"/>
    </row>
    <row r="42" spans="1:38">
      <c r="A42" s="11"/>
      <c r="B42" s="103" t="s">
        <v>30</v>
      </c>
      <c r="C42" s="39"/>
      <c r="D42" s="39"/>
      <c r="E42" s="39"/>
      <c r="F42" s="25"/>
      <c r="G42" s="39"/>
      <c r="H42" s="39"/>
      <c r="I42" s="39"/>
      <c r="J42" s="25"/>
      <c r="K42" s="39"/>
      <c r="L42" s="39"/>
      <c r="M42" s="39"/>
      <c r="N42" s="25"/>
      <c r="O42" s="39"/>
      <c r="P42" s="39"/>
      <c r="Q42" s="39"/>
      <c r="R42" s="25"/>
      <c r="S42" s="39"/>
      <c r="T42" s="39"/>
      <c r="U42" s="39"/>
      <c r="V42" s="25"/>
      <c r="W42" s="39"/>
      <c r="X42" s="39"/>
      <c r="Y42" s="39"/>
      <c r="Z42" s="25"/>
      <c r="AA42" s="39"/>
      <c r="AB42" s="39"/>
      <c r="AC42" s="39"/>
      <c r="AD42" s="25"/>
      <c r="AE42" s="39"/>
      <c r="AF42" s="39"/>
      <c r="AG42" s="39"/>
    </row>
    <row r="43" spans="1:38">
      <c r="A43" s="11"/>
      <c r="B43" s="104" t="s">
        <v>256</v>
      </c>
      <c r="C43" s="38"/>
      <c r="D43" s="38"/>
      <c r="E43" s="38"/>
      <c r="F43" s="25"/>
      <c r="G43" s="38"/>
      <c r="H43" s="38"/>
      <c r="I43" s="38"/>
      <c r="J43" s="25"/>
      <c r="K43" s="38"/>
      <c r="L43" s="38"/>
      <c r="M43" s="38"/>
      <c r="N43" s="25"/>
      <c r="O43" s="38"/>
      <c r="P43" s="38"/>
      <c r="Q43" s="38"/>
      <c r="R43" s="25"/>
      <c r="S43" s="38"/>
      <c r="T43" s="38"/>
      <c r="U43" s="38"/>
      <c r="V43" s="25"/>
      <c r="W43" s="38"/>
      <c r="X43" s="38"/>
      <c r="Y43" s="38"/>
      <c r="Z43" s="25"/>
      <c r="AA43" s="38"/>
      <c r="AB43" s="38"/>
      <c r="AC43" s="38"/>
      <c r="AD43" s="25"/>
      <c r="AE43" s="38"/>
      <c r="AF43" s="38"/>
      <c r="AG43" s="38"/>
    </row>
    <row r="44" spans="1:38">
      <c r="A44" s="11"/>
      <c r="B44" s="105" t="s">
        <v>351</v>
      </c>
      <c r="C44" s="106" t="s">
        <v>263</v>
      </c>
      <c r="D44" s="107" t="s">
        <v>269</v>
      </c>
      <c r="E44" s="38"/>
      <c r="F44" s="38"/>
      <c r="G44" s="106" t="s">
        <v>263</v>
      </c>
      <c r="H44" s="108">
        <v>8927893</v>
      </c>
      <c r="I44" s="38"/>
      <c r="J44" s="38"/>
      <c r="K44" s="106" t="s">
        <v>263</v>
      </c>
      <c r="L44" s="108">
        <v>1944391</v>
      </c>
      <c r="M44" s="38"/>
      <c r="N44" s="38"/>
      <c r="O44" s="106" t="s">
        <v>263</v>
      </c>
      <c r="P44" s="108">
        <v>10872284</v>
      </c>
      <c r="Q44" s="38"/>
      <c r="R44" s="38"/>
      <c r="S44" s="106" t="s">
        <v>263</v>
      </c>
      <c r="T44" s="107" t="s">
        <v>269</v>
      </c>
      <c r="U44" s="38"/>
      <c r="V44" s="38"/>
      <c r="W44" s="106" t="s">
        <v>263</v>
      </c>
      <c r="X44" s="108">
        <v>7352129</v>
      </c>
      <c r="Y44" s="38"/>
      <c r="Z44" s="38"/>
      <c r="AA44" s="106" t="s">
        <v>263</v>
      </c>
      <c r="AB44" s="108">
        <v>2809437</v>
      </c>
      <c r="AC44" s="38"/>
      <c r="AD44" s="38"/>
      <c r="AE44" s="106" t="s">
        <v>263</v>
      </c>
      <c r="AF44" s="108">
        <v>10161566</v>
      </c>
      <c r="AG44" s="38"/>
    </row>
    <row r="45" spans="1:38">
      <c r="A45" s="11"/>
      <c r="B45" s="105"/>
      <c r="C45" s="106"/>
      <c r="D45" s="107"/>
      <c r="E45" s="38"/>
      <c r="F45" s="38"/>
      <c r="G45" s="106"/>
      <c r="H45" s="108"/>
      <c r="I45" s="38"/>
      <c r="J45" s="38"/>
      <c r="K45" s="106"/>
      <c r="L45" s="108"/>
      <c r="M45" s="38"/>
      <c r="N45" s="38"/>
      <c r="O45" s="106"/>
      <c r="P45" s="108"/>
      <c r="Q45" s="38"/>
      <c r="R45" s="38"/>
      <c r="S45" s="106"/>
      <c r="T45" s="107"/>
      <c r="U45" s="38"/>
      <c r="V45" s="38"/>
      <c r="W45" s="106"/>
      <c r="X45" s="108"/>
      <c r="Y45" s="38"/>
      <c r="Z45" s="38"/>
      <c r="AA45" s="106"/>
      <c r="AB45" s="108"/>
      <c r="AC45" s="38"/>
      <c r="AD45" s="38"/>
      <c r="AE45" s="106"/>
      <c r="AF45" s="108"/>
      <c r="AG45" s="38"/>
    </row>
    <row r="46" spans="1:38">
      <c r="A46" s="11"/>
      <c r="B46" s="105" t="s">
        <v>352</v>
      </c>
      <c r="C46" s="108">
        <v>1409</v>
      </c>
      <c r="D46" s="108"/>
      <c r="E46" s="38"/>
      <c r="F46" s="38"/>
      <c r="G46" s="108">
        <v>5339739</v>
      </c>
      <c r="H46" s="108"/>
      <c r="I46" s="38"/>
      <c r="J46" s="38"/>
      <c r="K46" s="108">
        <v>2346508</v>
      </c>
      <c r="L46" s="108"/>
      <c r="M46" s="38"/>
      <c r="N46" s="38"/>
      <c r="O46" s="108">
        <v>7687656</v>
      </c>
      <c r="P46" s="108"/>
      <c r="Q46" s="38"/>
      <c r="R46" s="38"/>
      <c r="S46" s="107">
        <v>798</v>
      </c>
      <c r="T46" s="107"/>
      <c r="U46" s="38"/>
      <c r="V46" s="38"/>
      <c r="W46" s="108">
        <v>5125646</v>
      </c>
      <c r="X46" s="108"/>
      <c r="Y46" s="38"/>
      <c r="Z46" s="38"/>
      <c r="AA46" s="108">
        <v>2432179</v>
      </c>
      <c r="AB46" s="108"/>
      <c r="AC46" s="38"/>
      <c r="AD46" s="38"/>
      <c r="AE46" s="108">
        <v>7558623</v>
      </c>
      <c r="AF46" s="108"/>
      <c r="AG46" s="38"/>
    </row>
    <row r="47" spans="1:38">
      <c r="A47" s="11"/>
      <c r="B47" s="105"/>
      <c r="C47" s="108"/>
      <c r="D47" s="108"/>
      <c r="E47" s="38"/>
      <c r="F47" s="38"/>
      <c r="G47" s="108"/>
      <c r="H47" s="108"/>
      <c r="I47" s="38"/>
      <c r="J47" s="38"/>
      <c r="K47" s="108"/>
      <c r="L47" s="108"/>
      <c r="M47" s="38"/>
      <c r="N47" s="38"/>
      <c r="O47" s="108"/>
      <c r="P47" s="108"/>
      <c r="Q47" s="38"/>
      <c r="R47" s="38"/>
      <c r="S47" s="107"/>
      <c r="T47" s="107"/>
      <c r="U47" s="38"/>
      <c r="V47" s="38"/>
      <c r="W47" s="108"/>
      <c r="X47" s="108"/>
      <c r="Y47" s="38"/>
      <c r="Z47" s="38"/>
      <c r="AA47" s="108"/>
      <c r="AB47" s="108"/>
      <c r="AC47" s="38"/>
      <c r="AD47" s="38"/>
      <c r="AE47" s="108"/>
      <c r="AF47" s="108"/>
      <c r="AG47" s="38"/>
    </row>
    <row r="48" spans="1:38">
      <c r="A48" s="11"/>
      <c r="B48" s="105" t="s">
        <v>353</v>
      </c>
      <c r="C48" s="108">
        <v>6415791</v>
      </c>
      <c r="D48" s="108"/>
      <c r="E48" s="38"/>
      <c r="F48" s="38"/>
      <c r="G48" s="108">
        <v>308039</v>
      </c>
      <c r="H48" s="108"/>
      <c r="I48" s="38"/>
      <c r="J48" s="38"/>
      <c r="K48" s="108">
        <v>8334621</v>
      </c>
      <c r="L48" s="108"/>
      <c r="M48" s="38"/>
      <c r="N48" s="38"/>
      <c r="O48" s="108">
        <v>15058451</v>
      </c>
      <c r="P48" s="108"/>
      <c r="Q48" s="38"/>
      <c r="R48" s="38"/>
      <c r="S48" s="108">
        <v>4804068</v>
      </c>
      <c r="T48" s="108"/>
      <c r="U48" s="38"/>
      <c r="V48" s="38"/>
      <c r="W48" s="108">
        <v>1109270</v>
      </c>
      <c r="X48" s="108"/>
      <c r="Y48" s="38"/>
      <c r="Z48" s="38"/>
      <c r="AA48" s="108">
        <v>6700015</v>
      </c>
      <c r="AB48" s="108"/>
      <c r="AC48" s="38"/>
      <c r="AD48" s="38"/>
      <c r="AE48" s="108">
        <v>12613353</v>
      </c>
      <c r="AF48" s="108"/>
      <c r="AG48" s="38"/>
    </row>
    <row r="49" spans="1:33">
      <c r="A49" s="11"/>
      <c r="B49" s="105"/>
      <c r="C49" s="108"/>
      <c r="D49" s="108"/>
      <c r="E49" s="38"/>
      <c r="F49" s="38"/>
      <c r="G49" s="108"/>
      <c r="H49" s="108"/>
      <c r="I49" s="38"/>
      <c r="J49" s="38"/>
      <c r="K49" s="108"/>
      <c r="L49" s="108"/>
      <c r="M49" s="38"/>
      <c r="N49" s="38"/>
      <c r="O49" s="108"/>
      <c r="P49" s="108"/>
      <c r="Q49" s="38"/>
      <c r="R49" s="38"/>
      <c r="S49" s="108"/>
      <c r="T49" s="108"/>
      <c r="U49" s="38"/>
      <c r="V49" s="38"/>
      <c r="W49" s="108"/>
      <c r="X49" s="108"/>
      <c r="Y49" s="38"/>
      <c r="Z49" s="38"/>
      <c r="AA49" s="108"/>
      <c r="AB49" s="108"/>
      <c r="AC49" s="38"/>
      <c r="AD49" s="38"/>
      <c r="AE49" s="108"/>
      <c r="AF49" s="108"/>
      <c r="AG49" s="38"/>
    </row>
    <row r="50" spans="1:33">
      <c r="A50" s="11"/>
      <c r="B50" s="105" t="s">
        <v>354</v>
      </c>
      <c r="C50" s="108">
        <v>18468</v>
      </c>
      <c r="D50" s="108"/>
      <c r="E50" s="38"/>
      <c r="F50" s="38"/>
      <c r="G50" s="108">
        <v>2992</v>
      </c>
      <c r="H50" s="108"/>
      <c r="I50" s="38"/>
      <c r="J50" s="38"/>
      <c r="K50" s="108">
        <v>1200716</v>
      </c>
      <c r="L50" s="108"/>
      <c r="M50" s="38"/>
      <c r="N50" s="38"/>
      <c r="O50" s="108">
        <v>1222176</v>
      </c>
      <c r="P50" s="108"/>
      <c r="Q50" s="38"/>
      <c r="R50" s="38"/>
      <c r="S50" s="108">
        <v>4101</v>
      </c>
      <c r="T50" s="108"/>
      <c r="U50" s="38"/>
      <c r="V50" s="38"/>
      <c r="W50" s="108">
        <v>8483</v>
      </c>
      <c r="X50" s="108"/>
      <c r="Y50" s="38"/>
      <c r="Z50" s="38"/>
      <c r="AA50" s="108">
        <v>919771</v>
      </c>
      <c r="AB50" s="108"/>
      <c r="AC50" s="38"/>
      <c r="AD50" s="38"/>
      <c r="AE50" s="108">
        <v>932355</v>
      </c>
      <c r="AF50" s="108"/>
      <c r="AG50" s="38"/>
    </row>
    <row r="51" spans="1:33">
      <c r="A51" s="11"/>
      <c r="B51" s="105"/>
      <c r="C51" s="108"/>
      <c r="D51" s="108"/>
      <c r="E51" s="38"/>
      <c r="F51" s="38"/>
      <c r="G51" s="108"/>
      <c r="H51" s="108"/>
      <c r="I51" s="38"/>
      <c r="J51" s="38"/>
      <c r="K51" s="108"/>
      <c r="L51" s="108"/>
      <c r="M51" s="38"/>
      <c r="N51" s="38"/>
      <c r="O51" s="108"/>
      <c r="P51" s="108"/>
      <c r="Q51" s="38"/>
      <c r="R51" s="38"/>
      <c r="S51" s="108"/>
      <c r="T51" s="108"/>
      <c r="U51" s="38"/>
      <c r="V51" s="38"/>
      <c r="W51" s="108"/>
      <c r="X51" s="108"/>
      <c r="Y51" s="38"/>
      <c r="Z51" s="38"/>
      <c r="AA51" s="108"/>
      <c r="AB51" s="108"/>
      <c r="AC51" s="38"/>
      <c r="AD51" s="38"/>
      <c r="AE51" s="108"/>
      <c r="AF51" s="108"/>
      <c r="AG51" s="38"/>
    </row>
    <row r="52" spans="1:33">
      <c r="A52" s="11"/>
      <c r="B52" s="105" t="s">
        <v>355</v>
      </c>
      <c r="C52" s="107" t="s">
        <v>269</v>
      </c>
      <c r="D52" s="107"/>
      <c r="E52" s="38"/>
      <c r="F52" s="38"/>
      <c r="G52" s="107" t="s">
        <v>269</v>
      </c>
      <c r="H52" s="107"/>
      <c r="I52" s="38"/>
      <c r="J52" s="38"/>
      <c r="K52" s="108">
        <v>8020570</v>
      </c>
      <c r="L52" s="108"/>
      <c r="M52" s="38"/>
      <c r="N52" s="38"/>
      <c r="O52" s="108">
        <v>8020570</v>
      </c>
      <c r="P52" s="108"/>
      <c r="Q52" s="38"/>
      <c r="R52" s="38"/>
      <c r="S52" s="107" t="s">
        <v>269</v>
      </c>
      <c r="T52" s="107"/>
      <c r="U52" s="38"/>
      <c r="V52" s="38"/>
      <c r="W52" s="108">
        <v>37184</v>
      </c>
      <c r="X52" s="108"/>
      <c r="Y52" s="38"/>
      <c r="Z52" s="38"/>
      <c r="AA52" s="108">
        <v>6221294</v>
      </c>
      <c r="AB52" s="108"/>
      <c r="AC52" s="38"/>
      <c r="AD52" s="38"/>
      <c r="AE52" s="108">
        <v>6258478</v>
      </c>
      <c r="AF52" s="108"/>
      <c r="AG52" s="38"/>
    </row>
    <row r="53" spans="1:33">
      <c r="A53" s="11"/>
      <c r="B53" s="105"/>
      <c r="C53" s="107"/>
      <c r="D53" s="107"/>
      <c r="E53" s="38"/>
      <c r="F53" s="38"/>
      <c r="G53" s="107"/>
      <c r="H53" s="107"/>
      <c r="I53" s="38"/>
      <c r="J53" s="38"/>
      <c r="K53" s="108"/>
      <c r="L53" s="108"/>
      <c r="M53" s="38"/>
      <c r="N53" s="38"/>
      <c r="O53" s="108"/>
      <c r="P53" s="108"/>
      <c r="Q53" s="38"/>
      <c r="R53" s="38"/>
      <c r="S53" s="107"/>
      <c r="T53" s="107"/>
      <c r="U53" s="38"/>
      <c r="V53" s="38"/>
      <c r="W53" s="108"/>
      <c r="X53" s="108"/>
      <c r="Y53" s="38"/>
      <c r="Z53" s="38"/>
      <c r="AA53" s="108"/>
      <c r="AB53" s="108"/>
      <c r="AC53" s="38"/>
      <c r="AD53" s="38"/>
      <c r="AE53" s="108"/>
      <c r="AF53" s="108"/>
      <c r="AG53" s="38"/>
    </row>
    <row r="54" spans="1:33">
      <c r="A54" s="11"/>
      <c r="B54" s="105" t="s">
        <v>356</v>
      </c>
      <c r="C54" s="107" t="s">
        <v>269</v>
      </c>
      <c r="D54" s="107"/>
      <c r="E54" s="38"/>
      <c r="F54" s="38"/>
      <c r="G54" s="107" t="s">
        <v>269</v>
      </c>
      <c r="H54" s="107"/>
      <c r="I54" s="38"/>
      <c r="J54" s="38"/>
      <c r="K54" s="108">
        <v>2516827</v>
      </c>
      <c r="L54" s="108"/>
      <c r="M54" s="38"/>
      <c r="N54" s="38"/>
      <c r="O54" s="108">
        <v>2516827</v>
      </c>
      <c r="P54" s="108"/>
      <c r="Q54" s="38"/>
      <c r="R54" s="38"/>
      <c r="S54" s="107" t="s">
        <v>269</v>
      </c>
      <c r="T54" s="107"/>
      <c r="U54" s="38"/>
      <c r="V54" s="38"/>
      <c r="W54" s="107" t="s">
        <v>269</v>
      </c>
      <c r="X54" s="107"/>
      <c r="Y54" s="38"/>
      <c r="Z54" s="38"/>
      <c r="AA54" s="108">
        <v>2369441</v>
      </c>
      <c r="AB54" s="108"/>
      <c r="AC54" s="38"/>
      <c r="AD54" s="38"/>
      <c r="AE54" s="108">
        <v>2369441</v>
      </c>
      <c r="AF54" s="108"/>
      <c r="AG54" s="38"/>
    </row>
    <row r="55" spans="1:33">
      <c r="A55" s="11"/>
      <c r="B55" s="105"/>
      <c r="C55" s="107"/>
      <c r="D55" s="107"/>
      <c r="E55" s="38"/>
      <c r="F55" s="38"/>
      <c r="G55" s="107"/>
      <c r="H55" s="107"/>
      <c r="I55" s="38"/>
      <c r="J55" s="38"/>
      <c r="K55" s="108"/>
      <c r="L55" s="108"/>
      <c r="M55" s="38"/>
      <c r="N55" s="38"/>
      <c r="O55" s="108"/>
      <c r="P55" s="108"/>
      <c r="Q55" s="38"/>
      <c r="R55" s="38"/>
      <c r="S55" s="107"/>
      <c r="T55" s="107"/>
      <c r="U55" s="38"/>
      <c r="V55" s="38"/>
      <c r="W55" s="107"/>
      <c r="X55" s="107"/>
      <c r="Y55" s="38"/>
      <c r="Z55" s="38"/>
      <c r="AA55" s="108"/>
      <c r="AB55" s="108"/>
      <c r="AC55" s="38"/>
      <c r="AD55" s="38"/>
      <c r="AE55" s="108"/>
      <c r="AF55" s="108"/>
      <c r="AG55" s="38"/>
    </row>
    <row r="56" spans="1:33">
      <c r="A56" s="11"/>
      <c r="B56" s="105" t="s">
        <v>357</v>
      </c>
      <c r="C56" s="108">
        <v>1572</v>
      </c>
      <c r="D56" s="108"/>
      <c r="E56" s="38"/>
      <c r="F56" s="38"/>
      <c r="G56" s="107" t="s">
        <v>269</v>
      </c>
      <c r="H56" s="107"/>
      <c r="I56" s="38"/>
      <c r="J56" s="38"/>
      <c r="K56" s="108">
        <v>14887</v>
      </c>
      <c r="L56" s="108"/>
      <c r="M56" s="38"/>
      <c r="N56" s="38"/>
      <c r="O56" s="108">
        <v>16459</v>
      </c>
      <c r="P56" s="108"/>
      <c r="Q56" s="38"/>
      <c r="R56" s="38"/>
      <c r="S56" s="108">
        <v>2656</v>
      </c>
      <c r="T56" s="108"/>
      <c r="U56" s="38"/>
      <c r="V56" s="38"/>
      <c r="W56" s="108">
        <v>1708</v>
      </c>
      <c r="X56" s="108"/>
      <c r="Y56" s="38"/>
      <c r="Z56" s="38"/>
      <c r="AA56" s="108">
        <v>13708</v>
      </c>
      <c r="AB56" s="108"/>
      <c r="AC56" s="38"/>
      <c r="AD56" s="38"/>
      <c r="AE56" s="108">
        <v>18072</v>
      </c>
      <c r="AF56" s="108"/>
      <c r="AG56" s="38"/>
    </row>
    <row r="57" spans="1:33" ht="15.75" thickBot="1">
      <c r="A57" s="11"/>
      <c r="B57" s="105"/>
      <c r="C57" s="109"/>
      <c r="D57" s="109"/>
      <c r="E57" s="48"/>
      <c r="F57" s="38"/>
      <c r="G57" s="110"/>
      <c r="H57" s="110"/>
      <c r="I57" s="48"/>
      <c r="J57" s="38"/>
      <c r="K57" s="109"/>
      <c r="L57" s="109"/>
      <c r="M57" s="48"/>
      <c r="N57" s="38"/>
      <c r="O57" s="109"/>
      <c r="P57" s="109"/>
      <c r="Q57" s="48"/>
      <c r="R57" s="38"/>
      <c r="S57" s="109"/>
      <c r="T57" s="109"/>
      <c r="U57" s="48"/>
      <c r="V57" s="38"/>
      <c r="W57" s="109"/>
      <c r="X57" s="109"/>
      <c r="Y57" s="48"/>
      <c r="Z57" s="38"/>
      <c r="AA57" s="109"/>
      <c r="AB57" s="109"/>
      <c r="AC57" s="48"/>
      <c r="AD57" s="38"/>
      <c r="AE57" s="109"/>
      <c r="AF57" s="109"/>
      <c r="AG57" s="48"/>
    </row>
    <row r="58" spans="1:33">
      <c r="A58" s="11"/>
      <c r="B58" s="111" t="s">
        <v>358</v>
      </c>
      <c r="C58" s="96">
        <v>6437240</v>
      </c>
      <c r="D58" s="96"/>
      <c r="E58" s="39"/>
      <c r="F58" s="38"/>
      <c r="G58" s="96">
        <v>14578663</v>
      </c>
      <c r="H58" s="96"/>
      <c r="I58" s="39"/>
      <c r="J58" s="38"/>
      <c r="K58" s="96">
        <v>24378520</v>
      </c>
      <c r="L58" s="96"/>
      <c r="M58" s="39"/>
      <c r="N58" s="38"/>
      <c r="O58" s="96">
        <v>45394423</v>
      </c>
      <c r="P58" s="96"/>
      <c r="Q58" s="39"/>
      <c r="R58" s="38"/>
      <c r="S58" s="96">
        <v>4811623</v>
      </c>
      <c r="T58" s="96"/>
      <c r="U58" s="39"/>
      <c r="V58" s="38"/>
      <c r="W58" s="96">
        <v>13634420</v>
      </c>
      <c r="X58" s="96"/>
      <c r="Y58" s="39"/>
      <c r="Z58" s="38"/>
      <c r="AA58" s="96">
        <v>21465845</v>
      </c>
      <c r="AB58" s="96"/>
      <c r="AC58" s="39"/>
      <c r="AD58" s="38"/>
      <c r="AE58" s="96">
        <v>39911888</v>
      </c>
      <c r="AF58" s="96"/>
      <c r="AG58" s="39"/>
    </row>
    <row r="59" spans="1:33" ht="15.75" thickBot="1">
      <c r="A59" s="11"/>
      <c r="B59" s="111"/>
      <c r="C59" s="109"/>
      <c r="D59" s="109"/>
      <c r="E59" s="48"/>
      <c r="F59" s="38"/>
      <c r="G59" s="109"/>
      <c r="H59" s="109"/>
      <c r="I59" s="48"/>
      <c r="J59" s="38"/>
      <c r="K59" s="109"/>
      <c r="L59" s="109"/>
      <c r="M59" s="48"/>
      <c r="N59" s="38"/>
      <c r="O59" s="109"/>
      <c r="P59" s="109"/>
      <c r="Q59" s="48"/>
      <c r="R59" s="38"/>
      <c r="S59" s="109"/>
      <c r="T59" s="109"/>
      <c r="U59" s="48"/>
      <c r="V59" s="38"/>
      <c r="W59" s="109"/>
      <c r="X59" s="109"/>
      <c r="Y59" s="48"/>
      <c r="Z59" s="38"/>
      <c r="AA59" s="109"/>
      <c r="AB59" s="109"/>
      <c r="AC59" s="48"/>
      <c r="AD59" s="38"/>
      <c r="AE59" s="109"/>
      <c r="AF59" s="109"/>
      <c r="AG59" s="48"/>
    </row>
    <row r="60" spans="1:33">
      <c r="A60" s="11"/>
      <c r="B60" s="104" t="s">
        <v>359</v>
      </c>
      <c r="C60" s="39"/>
      <c r="D60" s="39"/>
      <c r="E60" s="39"/>
      <c r="F60" s="25"/>
      <c r="G60" s="39"/>
      <c r="H60" s="39"/>
      <c r="I60" s="39"/>
      <c r="J60" s="25"/>
      <c r="K60" s="39"/>
      <c r="L60" s="39"/>
      <c r="M60" s="39"/>
      <c r="N60" s="25"/>
      <c r="O60" s="39"/>
      <c r="P60" s="39"/>
      <c r="Q60" s="39"/>
      <c r="R60" s="25"/>
      <c r="S60" s="39"/>
      <c r="T60" s="39"/>
      <c r="U60" s="39"/>
      <c r="V60" s="25"/>
      <c r="W60" s="39"/>
      <c r="X60" s="39"/>
      <c r="Y60" s="39"/>
      <c r="Z60" s="25"/>
      <c r="AA60" s="39"/>
      <c r="AB60" s="39"/>
      <c r="AC60" s="39"/>
      <c r="AD60" s="25"/>
      <c r="AE60" s="39"/>
      <c r="AF60" s="39"/>
      <c r="AG60" s="39"/>
    </row>
    <row r="61" spans="1:33">
      <c r="A61" s="11"/>
      <c r="B61" s="105" t="s">
        <v>360</v>
      </c>
      <c r="C61" s="107" t="s">
        <v>269</v>
      </c>
      <c r="D61" s="107"/>
      <c r="E61" s="38"/>
      <c r="F61" s="38"/>
      <c r="G61" s="108">
        <v>13753</v>
      </c>
      <c r="H61" s="108"/>
      <c r="I61" s="38"/>
      <c r="J61" s="38"/>
      <c r="K61" s="107" t="s">
        <v>269</v>
      </c>
      <c r="L61" s="107"/>
      <c r="M61" s="38"/>
      <c r="N61" s="38"/>
      <c r="O61" s="108">
        <v>13753</v>
      </c>
      <c r="P61" s="108"/>
      <c r="Q61" s="38"/>
      <c r="R61" s="38"/>
      <c r="S61" s="107" t="s">
        <v>269</v>
      </c>
      <c r="T61" s="107"/>
      <c r="U61" s="38"/>
      <c r="V61" s="38"/>
      <c r="W61" s="108">
        <v>51765</v>
      </c>
      <c r="X61" s="108"/>
      <c r="Y61" s="38"/>
      <c r="Z61" s="38"/>
      <c r="AA61" s="107" t="s">
        <v>269</v>
      </c>
      <c r="AB61" s="107"/>
      <c r="AC61" s="38"/>
      <c r="AD61" s="38"/>
      <c r="AE61" s="108">
        <v>51765</v>
      </c>
      <c r="AF61" s="108"/>
      <c r="AG61" s="38"/>
    </row>
    <row r="62" spans="1:33">
      <c r="A62" s="11"/>
      <c r="B62" s="105"/>
      <c r="C62" s="107"/>
      <c r="D62" s="107"/>
      <c r="E62" s="38"/>
      <c r="F62" s="38"/>
      <c r="G62" s="108"/>
      <c r="H62" s="108"/>
      <c r="I62" s="38"/>
      <c r="J62" s="38"/>
      <c r="K62" s="107"/>
      <c r="L62" s="107"/>
      <c r="M62" s="38"/>
      <c r="N62" s="38"/>
      <c r="O62" s="108"/>
      <c r="P62" s="108"/>
      <c r="Q62" s="38"/>
      <c r="R62" s="38"/>
      <c r="S62" s="107"/>
      <c r="T62" s="107"/>
      <c r="U62" s="38"/>
      <c r="V62" s="38"/>
      <c r="W62" s="108"/>
      <c r="X62" s="108"/>
      <c r="Y62" s="38"/>
      <c r="Z62" s="38"/>
      <c r="AA62" s="107"/>
      <c r="AB62" s="107"/>
      <c r="AC62" s="38"/>
      <c r="AD62" s="38"/>
      <c r="AE62" s="108"/>
      <c r="AF62" s="108"/>
      <c r="AG62" s="38"/>
    </row>
    <row r="63" spans="1:33">
      <c r="A63" s="11"/>
      <c r="B63" s="105" t="s">
        <v>361</v>
      </c>
      <c r="C63" s="107" t="s">
        <v>269</v>
      </c>
      <c r="D63" s="107"/>
      <c r="E63" s="38"/>
      <c r="F63" s="38"/>
      <c r="G63" s="108">
        <v>21378</v>
      </c>
      <c r="H63" s="108"/>
      <c r="I63" s="38"/>
      <c r="J63" s="38"/>
      <c r="K63" s="107">
        <v>836</v>
      </c>
      <c r="L63" s="107"/>
      <c r="M63" s="38"/>
      <c r="N63" s="38"/>
      <c r="O63" s="108">
        <v>22214</v>
      </c>
      <c r="P63" s="108"/>
      <c r="Q63" s="38"/>
      <c r="R63" s="38"/>
      <c r="S63" s="107" t="s">
        <v>269</v>
      </c>
      <c r="T63" s="107"/>
      <c r="U63" s="38"/>
      <c r="V63" s="38"/>
      <c r="W63" s="108">
        <v>18318</v>
      </c>
      <c r="X63" s="108"/>
      <c r="Y63" s="38"/>
      <c r="Z63" s="38"/>
      <c r="AA63" s="107" t="s">
        <v>269</v>
      </c>
      <c r="AB63" s="107"/>
      <c r="AC63" s="38"/>
      <c r="AD63" s="38"/>
      <c r="AE63" s="108">
        <v>18318</v>
      </c>
      <c r="AF63" s="108"/>
      <c r="AG63" s="38"/>
    </row>
    <row r="64" spans="1:33">
      <c r="A64" s="11"/>
      <c r="B64" s="105"/>
      <c r="C64" s="107"/>
      <c r="D64" s="107"/>
      <c r="E64" s="38"/>
      <c r="F64" s="38"/>
      <c r="G64" s="108"/>
      <c r="H64" s="108"/>
      <c r="I64" s="38"/>
      <c r="J64" s="38"/>
      <c r="K64" s="107"/>
      <c r="L64" s="107"/>
      <c r="M64" s="38"/>
      <c r="N64" s="38"/>
      <c r="O64" s="108"/>
      <c r="P64" s="108"/>
      <c r="Q64" s="38"/>
      <c r="R64" s="38"/>
      <c r="S64" s="107"/>
      <c r="T64" s="107"/>
      <c r="U64" s="38"/>
      <c r="V64" s="38"/>
      <c r="W64" s="108"/>
      <c r="X64" s="108"/>
      <c r="Y64" s="38"/>
      <c r="Z64" s="38"/>
      <c r="AA64" s="107"/>
      <c r="AB64" s="107"/>
      <c r="AC64" s="38"/>
      <c r="AD64" s="38"/>
      <c r="AE64" s="108"/>
      <c r="AF64" s="108"/>
      <c r="AG64" s="38"/>
    </row>
    <row r="65" spans="1:33">
      <c r="A65" s="11"/>
      <c r="B65" s="105" t="s">
        <v>362</v>
      </c>
      <c r="C65" s="107" t="s">
        <v>269</v>
      </c>
      <c r="D65" s="107"/>
      <c r="E65" s="38"/>
      <c r="F65" s="38"/>
      <c r="G65" s="108">
        <v>18613</v>
      </c>
      <c r="H65" s="108"/>
      <c r="I65" s="38"/>
      <c r="J65" s="38"/>
      <c r="K65" s="107" t="s">
        <v>269</v>
      </c>
      <c r="L65" s="107"/>
      <c r="M65" s="38"/>
      <c r="N65" s="38"/>
      <c r="O65" s="108">
        <v>18613</v>
      </c>
      <c r="P65" s="108"/>
      <c r="Q65" s="38"/>
      <c r="R65" s="38"/>
      <c r="S65" s="107">
        <v>101</v>
      </c>
      <c r="T65" s="107"/>
      <c r="U65" s="38"/>
      <c r="V65" s="38"/>
      <c r="W65" s="108">
        <v>18037</v>
      </c>
      <c r="X65" s="108"/>
      <c r="Y65" s="38"/>
      <c r="Z65" s="38"/>
      <c r="AA65" s="107" t="s">
        <v>269</v>
      </c>
      <c r="AB65" s="107"/>
      <c r="AC65" s="38"/>
      <c r="AD65" s="38"/>
      <c r="AE65" s="108">
        <v>18138</v>
      </c>
      <c r="AF65" s="108"/>
      <c r="AG65" s="38"/>
    </row>
    <row r="66" spans="1:33">
      <c r="A66" s="11"/>
      <c r="B66" s="105"/>
      <c r="C66" s="107"/>
      <c r="D66" s="107"/>
      <c r="E66" s="38"/>
      <c r="F66" s="38"/>
      <c r="G66" s="108"/>
      <c r="H66" s="108"/>
      <c r="I66" s="38"/>
      <c r="J66" s="38"/>
      <c r="K66" s="107"/>
      <c r="L66" s="107"/>
      <c r="M66" s="38"/>
      <c r="N66" s="38"/>
      <c r="O66" s="108"/>
      <c r="P66" s="108"/>
      <c r="Q66" s="38"/>
      <c r="R66" s="38"/>
      <c r="S66" s="107"/>
      <c r="T66" s="107"/>
      <c r="U66" s="38"/>
      <c r="V66" s="38"/>
      <c r="W66" s="108"/>
      <c r="X66" s="108"/>
      <c r="Y66" s="38"/>
      <c r="Z66" s="38"/>
      <c r="AA66" s="107"/>
      <c r="AB66" s="107"/>
      <c r="AC66" s="38"/>
      <c r="AD66" s="38"/>
      <c r="AE66" s="108"/>
      <c r="AF66" s="108"/>
      <c r="AG66" s="38"/>
    </row>
    <row r="67" spans="1:33">
      <c r="A67" s="11"/>
      <c r="B67" s="105" t="s">
        <v>363</v>
      </c>
      <c r="C67" s="107" t="s">
        <v>269</v>
      </c>
      <c r="D67" s="107"/>
      <c r="E67" s="38"/>
      <c r="F67" s="38"/>
      <c r="G67" s="108">
        <v>1770</v>
      </c>
      <c r="H67" s="108"/>
      <c r="I67" s="38"/>
      <c r="J67" s="38"/>
      <c r="K67" s="107" t="s">
        <v>269</v>
      </c>
      <c r="L67" s="107"/>
      <c r="M67" s="38"/>
      <c r="N67" s="38"/>
      <c r="O67" s="108">
        <v>1770</v>
      </c>
      <c r="P67" s="108"/>
      <c r="Q67" s="38"/>
      <c r="R67" s="38"/>
      <c r="S67" s="107" t="s">
        <v>269</v>
      </c>
      <c r="T67" s="107"/>
      <c r="U67" s="38"/>
      <c r="V67" s="38"/>
      <c r="W67" s="108">
        <v>6716</v>
      </c>
      <c r="X67" s="108"/>
      <c r="Y67" s="38"/>
      <c r="Z67" s="38"/>
      <c r="AA67" s="107" t="s">
        <v>269</v>
      </c>
      <c r="AB67" s="107"/>
      <c r="AC67" s="38"/>
      <c r="AD67" s="38"/>
      <c r="AE67" s="108">
        <v>6716</v>
      </c>
      <c r="AF67" s="108"/>
      <c r="AG67" s="38"/>
    </row>
    <row r="68" spans="1:33" ht="15.75" thickBot="1">
      <c r="A68" s="11"/>
      <c r="B68" s="105"/>
      <c r="C68" s="110"/>
      <c r="D68" s="110"/>
      <c r="E68" s="48"/>
      <c r="F68" s="38"/>
      <c r="G68" s="109"/>
      <c r="H68" s="109"/>
      <c r="I68" s="48"/>
      <c r="J68" s="38"/>
      <c r="K68" s="110"/>
      <c r="L68" s="110"/>
      <c r="M68" s="48"/>
      <c r="N68" s="38"/>
      <c r="O68" s="109"/>
      <c r="P68" s="109"/>
      <c r="Q68" s="48"/>
      <c r="R68" s="38"/>
      <c r="S68" s="110"/>
      <c r="T68" s="110"/>
      <c r="U68" s="48"/>
      <c r="V68" s="38"/>
      <c r="W68" s="109"/>
      <c r="X68" s="109"/>
      <c r="Y68" s="48"/>
      <c r="Z68" s="38"/>
      <c r="AA68" s="110"/>
      <c r="AB68" s="110"/>
      <c r="AC68" s="48"/>
      <c r="AD68" s="38"/>
      <c r="AE68" s="109"/>
      <c r="AF68" s="109"/>
      <c r="AG68" s="48"/>
    </row>
    <row r="69" spans="1:33">
      <c r="A69" s="11"/>
      <c r="B69" s="111" t="s">
        <v>364</v>
      </c>
      <c r="C69" s="98" t="s">
        <v>269</v>
      </c>
      <c r="D69" s="98"/>
      <c r="E69" s="39"/>
      <c r="F69" s="38"/>
      <c r="G69" s="96">
        <v>55514</v>
      </c>
      <c r="H69" s="96"/>
      <c r="I69" s="39"/>
      <c r="J69" s="38"/>
      <c r="K69" s="98">
        <v>836</v>
      </c>
      <c r="L69" s="98"/>
      <c r="M69" s="39"/>
      <c r="N69" s="38"/>
      <c r="O69" s="96">
        <v>56350</v>
      </c>
      <c r="P69" s="96"/>
      <c r="Q69" s="39"/>
      <c r="R69" s="38"/>
      <c r="S69" s="98">
        <v>101</v>
      </c>
      <c r="T69" s="98"/>
      <c r="U69" s="39"/>
      <c r="V69" s="38"/>
      <c r="W69" s="96">
        <v>94836</v>
      </c>
      <c r="X69" s="96"/>
      <c r="Y69" s="39"/>
      <c r="Z69" s="38"/>
      <c r="AA69" s="98" t="s">
        <v>269</v>
      </c>
      <c r="AB69" s="98"/>
      <c r="AC69" s="39"/>
      <c r="AD69" s="38"/>
      <c r="AE69" s="96">
        <v>94937</v>
      </c>
      <c r="AF69" s="96"/>
      <c r="AG69" s="39"/>
    </row>
    <row r="70" spans="1:33" ht="15.75" thickBot="1">
      <c r="A70" s="11"/>
      <c r="B70" s="111"/>
      <c r="C70" s="110"/>
      <c r="D70" s="110"/>
      <c r="E70" s="48"/>
      <c r="F70" s="38"/>
      <c r="G70" s="109"/>
      <c r="H70" s="109"/>
      <c r="I70" s="48"/>
      <c r="J70" s="38"/>
      <c r="K70" s="110"/>
      <c r="L70" s="110"/>
      <c r="M70" s="48"/>
      <c r="N70" s="38"/>
      <c r="O70" s="109"/>
      <c r="P70" s="109"/>
      <c r="Q70" s="48"/>
      <c r="R70" s="38"/>
      <c r="S70" s="110"/>
      <c r="T70" s="110"/>
      <c r="U70" s="48"/>
      <c r="V70" s="38"/>
      <c r="W70" s="109"/>
      <c r="X70" s="109"/>
      <c r="Y70" s="48"/>
      <c r="Z70" s="38"/>
      <c r="AA70" s="110"/>
      <c r="AB70" s="110"/>
      <c r="AC70" s="48"/>
      <c r="AD70" s="38"/>
      <c r="AE70" s="109"/>
      <c r="AF70" s="109"/>
      <c r="AG70" s="48"/>
    </row>
    <row r="71" spans="1:33">
      <c r="A71" s="11"/>
      <c r="B71" s="106" t="s">
        <v>39</v>
      </c>
      <c r="C71" s="94" t="s">
        <v>263</v>
      </c>
      <c r="D71" s="96">
        <v>6437240</v>
      </c>
      <c r="E71" s="39"/>
      <c r="F71" s="38"/>
      <c r="G71" s="94" t="s">
        <v>263</v>
      </c>
      <c r="H71" s="96">
        <v>14634177</v>
      </c>
      <c r="I71" s="39"/>
      <c r="J71" s="38"/>
      <c r="K71" s="94" t="s">
        <v>263</v>
      </c>
      <c r="L71" s="96">
        <v>24379356</v>
      </c>
      <c r="M71" s="39"/>
      <c r="N71" s="38"/>
      <c r="O71" s="94" t="s">
        <v>263</v>
      </c>
      <c r="P71" s="96">
        <v>45450773</v>
      </c>
      <c r="Q71" s="39"/>
      <c r="R71" s="38"/>
      <c r="S71" s="94" t="s">
        <v>263</v>
      </c>
      <c r="T71" s="96">
        <v>4811724</v>
      </c>
      <c r="U71" s="39"/>
      <c r="V71" s="38"/>
      <c r="W71" s="94" t="s">
        <v>263</v>
      </c>
      <c r="X71" s="96">
        <v>13729256</v>
      </c>
      <c r="Y71" s="39"/>
      <c r="Z71" s="38"/>
      <c r="AA71" s="94" t="s">
        <v>263</v>
      </c>
      <c r="AB71" s="96">
        <v>21465845</v>
      </c>
      <c r="AC71" s="39"/>
      <c r="AD71" s="38"/>
      <c r="AE71" s="94" t="s">
        <v>263</v>
      </c>
      <c r="AF71" s="96">
        <v>40006825</v>
      </c>
      <c r="AG71" s="39"/>
    </row>
    <row r="72" spans="1:33" ht="15.75" thickBot="1">
      <c r="A72" s="11"/>
      <c r="B72" s="106"/>
      <c r="C72" s="95"/>
      <c r="D72" s="97"/>
      <c r="E72" s="59"/>
      <c r="F72" s="38"/>
      <c r="G72" s="95"/>
      <c r="H72" s="97"/>
      <c r="I72" s="59"/>
      <c r="J72" s="38"/>
      <c r="K72" s="95"/>
      <c r="L72" s="97"/>
      <c r="M72" s="59"/>
      <c r="N72" s="38"/>
      <c r="O72" s="95"/>
      <c r="P72" s="97"/>
      <c r="Q72" s="59"/>
      <c r="R72" s="38"/>
      <c r="S72" s="95"/>
      <c r="T72" s="97"/>
      <c r="U72" s="59"/>
      <c r="V72" s="38"/>
      <c r="W72" s="95"/>
      <c r="X72" s="97"/>
      <c r="Y72" s="59"/>
      <c r="Z72" s="38"/>
      <c r="AA72" s="95"/>
      <c r="AB72" s="97"/>
      <c r="AC72" s="59"/>
      <c r="AD72" s="38"/>
      <c r="AE72" s="95"/>
      <c r="AF72" s="97"/>
      <c r="AG72" s="59"/>
    </row>
    <row r="73" spans="1:33" ht="15.75" thickTop="1">
      <c r="A73" s="11"/>
      <c r="B73" s="25"/>
      <c r="C73" s="61"/>
      <c r="D73" s="61"/>
      <c r="E73" s="61"/>
      <c r="F73" s="25"/>
      <c r="G73" s="61"/>
      <c r="H73" s="61"/>
      <c r="I73" s="61"/>
      <c r="J73" s="25"/>
      <c r="K73" s="61"/>
      <c r="L73" s="61"/>
      <c r="M73" s="61"/>
      <c r="N73" s="25"/>
      <c r="O73" s="61"/>
      <c r="P73" s="61"/>
      <c r="Q73" s="61"/>
      <c r="R73" s="25"/>
      <c r="S73" s="61"/>
      <c r="T73" s="61"/>
      <c r="U73" s="61"/>
      <c r="V73" s="25"/>
      <c r="W73" s="61"/>
      <c r="X73" s="61"/>
      <c r="Y73" s="61"/>
      <c r="Z73" s="25"/>
      <c r="AA73" s="61"/>
      <c r="AB73" s="61"/>
      <c r="AC73" s="61"/>
      <c r="AD73" s="25"/>
      <c r="AE73" s="61"/>
      <c r="AF73" s="61"/>
      <c r="AG73" s="61"/>
    </row>
    <row r="74" spans="1:33">
      <c r="A74" s="11"/>
      <c r="B74" s="103" t="s">
        <v>337</v>
      </c>
      <c r="C74" s="38"/>
      <c r="D74" s="38"/>
      <c r="E74" s="38"/>
      <c r="F74" s="25"/>
      <c r="G74" s="38"/>
      <c r="H74" s="38"/>
      <c r="I74" s="38"/>
      <c r="J74" s="25"/>
      <c r="K74" s="38"/>
      <c r="L74" s="38"/>
      <c r="M74" s="38"/>
      <c r="N74" s="25"/>
      <c r="O74" s="38"/>
      <c r="P74" s="38"/>
      <c r="Q74" s="38"/>
      <c r="R74" s="25"/>
      <c r="S74" s="38"/>
      <c r="T74" s="38"/>
      <c r="U74" s="38"/>
      <c r="V74" s="25"/>
      <c r="W74" s="38"/>
      <c r="X74" s="38"/>
      <c r="Y74" s="38"/>
      <c r="Z74" s="25"/>
      <c r="AA74" s="38"/>
      <c r="AB74" s="38"/>
      <c r="AC74" s="38"/>
      <c r="AD74" s="25"/>
      <c r="AE74" s="38"/>
      <c r="AF74" s="38"/>
      <c r="AG74" s="38"/>
    </row>
    <row r="75" spans="1:33">
      <c r="A75" s="11"/>
      <c r="B75" s="112" t="s">
        <v>365</v>
      </c>
      <c r="C75" s="106" t="s">
        <v>263</v>
      </c>
      <c r="D75" s="107" t="s">
        <v>290</v>
      </c>
      <c r="E75" s="106" t="s">
        <v>291</v>
      </c>
      <c r="F75" s="38"/>
      <c r="G75" s="106" t="s">
        <v>263</v>
      </c>
      <c r="H75" s="107" t="s">
        <v>269</v>
      </c>
      <c r="I75" s="38"/>
      <c r="J75" s="38"/>
      <c r="K75" s="106" t="s">
        <v>263</v>
      </c>
      <c r="L75" s="107" t="s">
        <v>269</v>
      </c>
      <c r="M75" s="38"/>
      <c r="N75" s="38"/>
      <c r="O75" s="106" t="s">
        <v>263</v>
      </c>
      <c r="P75" s="107" t="s">
        <v>290</v>
      </c>
      <c r="Q75" s="106" t="s">
        <v>291</v>
      </c>
      <c r="R75" s="38"/>
      <c r="S75" s="106" t="s">
        <v>263</v>
      </c>
      <c r="T75" s="107" t="s">
        <v>292</v>
      </c>
      <c r="U75" s="106" t="s">
        <v>291</v>
      </c>
      <c r="V75" s="38"/>
      <c r="W75" s="106" t="s">
        <v>263</v>
      </c>
      <c r="X75" s="107" t="s">
        <v>269</v>
      </c>
      <c r="Y75" s="38"/>
      <c r="Z75" s="38"/>
      <c r="AA75" s="106" t="s">
        <v>263</v>
      </c>
      <c r="AB75" s="107" t="s">
        <v>269</v>
      </c>
      <c r="AC75" s="38"/>
      <c r="AD75" s="38"/>
      <c r="AE75" s="106" t="s">
        <v>263</v>
      </c>
      <c r="AF75" s="107" t="s">
        <v>292</v>
      </c>
      <c r="AG75" s="106" t="s">
        <v>291</v>
      </c>
    </row>
    <row r="76" spans="1:33" ht="15.75" thickBot="1">
      <c r="A76" s="11"/>
      <c r="B76" s="112"/>
      <c r="C76" s="113"/>
      <c r="D76" s="110"/>
      <c r="E76" s="113"/>
      <c r="F76" s="38"/>
      <c r="G76" s="113"/>
      <c r="H76" s="110"/>
      <c r="I76" s="48"/>
      <c r="J76" s="38"/>
      <c r="K76" s="113"/>
      <c r="L76" s="110"/>
      <c r="M76" s="48"/>
      <c r="N76" s="38"/>
      <c r="O76" s="113"/>
      <c r="P76" s="110"/>
      <c r="Q76" s="113"/>
      <c r="R76" s="38"/>
      <c r="S76" s="113"/>
      <c r="T76" s="110"/>
      <c r="U76" s="113"/>
      <c r="V76" s="38"/>
      <c r="W76" s="113"/>
      <c r="X76" s="110"/>
      <c r="Y76" s="48"/>
      <c r="Z76" s="38"/>
      <c r="AA76" s="113"/>
      <c r="AB76" s="110"/>
      <c r="AC76" s="48"/>
      <c r="AD76" s="38"/>
      <c r="AE76" s="113"/>
      <c r="AF76" s="110"/>
      <c r="AG76" s="113"/>
    </row>
    <row r="77" spans="1:33">
      <c r="A77" s="11"/>
      <c r="B77" s="104" t="s">
        <v>359</v>
      </c>
      <c r="C77" s="39"/>
      <c r="D77" s="39"/>
      <c r="E77" s="39"/>
      <c r="F77" s="25"/>
      <c r="G77" s="39"/>
      <c r="H77" s="39"/>
      <c r="I77" s="39"/>
      <c r="J77" s="25"/>
      <c r="K77" s="39"/>
      <c r="L77" s="39"/>
      <c r="M77" s="39"/>
      <c r="N77" s="25"/>
      <c r="O77" s="39"/>
      <c r="P77" s="39"/>
      <c r="Q77" s="39"/>
      <c r="R77" s="25"/>
      <c r="S77" s="39"/>
      <c r="T77" s="39"/>
      <c r="U77" s="39"/>
      <c r="V77" s="25"/>
      <c r="W77" s="39"/>
      <c r="X77" s="39"/>
      <c r="Y77" s="39"/>
      <c r="Z77" s="25"/>
      <c r="AA77" s="39"/>
      <c r="AB77" s="39"/>
      <c r="AC77" s="39"/>
      <c r="AD77" s="25"/>
      <c r="AE77" s="39"/>
      <c r="AF77" s="39"/>
      <c r="AG77" s="39"/>
    </row>
    <row r="78" spans="1:33">
      <c r="A78" s="11"/>
      <c r="B78" s="105" t="s">
        <v>360</v>
      </c>
      <c r="C78" s="107" t="s">
        <v>269</v>
      </c>
      <c r="D78" s="107"/>
      <c r="E78" s="38"/>
      <c r="F78" s="38"/>
      <c r="G78" s="107" t="s">
        <v>366</v>
      </c>
      <c r="H78" s="107"/>
      <c r="I78" s="106" t="s">
        <v>291</v>
      </c>
      <c r="J78" s="38"/>
      <c r="K78" s="107" t="s">
        <v>269</v>
      </c>
      <c r="L78" s="107"/>
      <c r="M78" s="38"/>
      <c r="N78" s="38"/>
      <c r="O78" s="107" t="s">
        <v>366</v>
      </c>
      <c r="P78" s="107"/>
      <c r="Q78" s="106" t="s">
        <v>291</v>
      </c>
      <c r="R78" s="38"/>
      <c r="S78" s="107" t="s">
        <v>269</v>
      </c>
      <c r="T78" s="107"/>
      <c r="U78" s="38"/>
      <c r="V78" s="38"/>
      <c r="W78" s="107" t="s">
        <v>367</v>
      </c>
      <c r="X78" s="107"/>
      <c r="Y78" s="106" t="s">
        <v>291</v>
      </c>
      <c r="Z78" s="38"/>
      <c r="AA78" s="107" t="s">
        <v>269</v>
      </c>
      <c r="AB78" s="107"/>
      <c r="AC78" s="38"/>
      <c r="AD78" s="38"/>
      <c r="AE78" s="107" t="s">
        <v>367</v>
      </c>
      <c r="AF78" s="107"/>
      <c r="AG78" s="106" t="s">
        <v>291</v>
      </c>
    </row>
    <row r="79" spans="1:33">
      <c r="A79" s="11"/>
      <c r="B79" s="105"/>
      <c r="C79" s="107"/>
      <c r="D79" s="107"/>
      <c r="E79" s="38"/>
      <c r="F79" s="38"/>
      <c r="G79" s="107"/>
      <c r="H79" s="107"/>
      <c r="I79" s="106"/>
      <c r="J79" s="38"/>
      <c r="K79" s="107"/>
      <c r="L79" s="107"/>
      <c r="M79" s="38"/>
      <c r="N79" s="38"/>
      <c r="O79" s="107"/>
      <c r="P79" s="107"/>
      <c r="Q79" s="106"/>
      <c r="R79" s="38"/>
      <c r="S79" s="107"/>
      <c r="T79" s="107"/>
      <c r="U79" s="38"/>
      <c r="V79" s="38"/>
      <c r="W79" s="107"/>
      <c r="X79" s="107"/>
      <c r="Y79" s="106"/>
      <c r="Z79" s="38"/>
      <c r="AA79" s="107"/>
      <c r="AB79" s="107"/>
      <c r="AC79" s="38"/>
      <c r="AD79" s="38"/>
      <c r="AE79" s="107"/>
      <c r="AF79" s="107"/>
      <c r="AG79" s="106"/>
    </row>
    <row r="80" spans="1:33">
      <c r="A80" s="11"/>
      <c r="B80" s="105" t="s">
        <v>361</v>
      </c>
      <c r="C80" s="107" t="s">
        <v>269</v>
      </c>
      <c r="D80" s="107"/>
      <c r="E80" s="38"/>
      <c r="F80" s="38"/>
      <c r="G80" s="107" t="s">
        <v>368</v>
      </c>
      <c r="H80" s="107"/>
      <c r="I80" s="106" t="s">
        <v>291</v>
      </c>
      <c r="J80" s="38"/>
      <c r="K80" s="107" t="s">
        <v>269</v>
      </c>
      <c r="L80" s="107"/>
      <c r="M80" s="38"/>
      <c r="N80" s="38"/>
      <c r="O80" s="107" t="s">
        <v>368</v>
      </c>
      <c r="P80" s="107"/>
      <c r="Q80" s="106" t="s">
        <v>291</v>
      </c>
      <c r="R80" s="38"/>
      <c r="S80" s="107" t="s">
        <v>269</v>
      </c>
      <c r="T80" s="107"/>
      <c r="U80" s="38"/>
      <c r="V80" s="38"/>
      <c r="W80" s="107" t="s">
        <v>369</v>
      </c>
      <c r="X80" s="107"/>
      <c r="Y80" s="106" t="s">
        <v>291</v>
      </c>
      <c r="Z80" s="38"/>
      <c r="AA80" s="107" t="s">
        <v>269</v>
      </c>
      <c r="AB80" s="107"/>
      <c r="AC80" s="38"/>
      <c r="AD80" s="38"/>
      <c r="AE80" s="107" t="s">
        <v>369</v>
      </c>
      <c r="AF80" s="107"/>
      <c r="AG80" s="106" t="s">
        <v>291</v>
      </c>
    </row>
    <row r="81" spans="1:38">
      <c r="A81" s="11"/>
      <c r="B81" s="105"/>
      <c r="C81" s="107"/>
      <c r="D81" s="107"/>
      <c r="E81" s="38"/>
      <c r="F81" s="38"/>
      <c r="G81" s="107"/>
      <c r="H81" s="107"/>
      <c r="I81" s="106"/>
      <c r="J81" s="38"/>
      <c r="K81" s="107"/>
      <c r="L81" s="107"/>
      <c r="M81" s="38"/>
      <c r="N81" s="38"/>
      <c r="O81" s="107"/>
      <c r="P81" s="107"/>
      <c r="Q81" s="106"/>
      <c r="R81" s="38"/>
      <c r="S81" s="107"/>
      <c r="T81" s="107"/>
      <c r="U81" s="38"/>
      <c r="V81" s="38"/>
      <c r="W81" s="107"/>
      <c r="X81" s="107"/>
      <c r="Y81" s="106"/>
      <c r="Z81" s="38"/>
      <c r="AA81" s="107"/>
      <c r="AB81" s="107"/>
      <c r="AC81" s="38"/>
      <c r="AD81" s="38"/>
      <c r="AE81" s="107"/>
      <c r="AF81" s="107"/>
      <c r="AG81" s="106"/>
    </row>
    <row r="82" spans="1:38">
      <c r="A82" s="11"/>
      <c r="B82" s="105" t="s">
        <v>362</v>
      </c>
      <c r="C82" s="107" t="s">
        <v>370</v>
      </c>
      <c r="D82" s="107"/>
      <c r="E82" s="106" t="s">
        <v>291</v>
      </c>
      <c r="F82" s="38"/>
      <c r="G82" s="107" t="s">
        <v>371</v>
      </c>
      <c r="H82" s="107"/>
      <c r="I82" s="106" t="s">
        <v>291</v>
      </c>
      <c r="J82" s="38"/>
      <c r="K82" s="107" t="s">
        <v>269</v>
      </c>
      <c r="L82" s="107"/>
      <c r="M82" s="38"/>
      <c r="N82" s="38"/>
      <c r="O82" s="107" t="s">
        <v>372</v>
      </c>
      <c r="P82" s="107"/>
      <c r="Q82" s="106" t="s">
        <v>291</v>
      </c>
      <c r="R82" s="38"/>
      <c r="S82" s="107" t="s">
        <v>373</v>
      </c>
      <c r="T82" s="107"/>
      <c r="U82" s="106" t="s">
        <v>291</v>
      </c>
      <c r="V82" s="38"/>
      <c r="W82" s="107" t="s">
        <v>374</v>
      </c>
      <c r="X82" s="107"/>
      <c r="Y82" s="106" t="s">
        <v>291</v>
      </c>
      <c r="Z82" s="38"/>
      <c r="AA82" s="107" t="s">
        <v>269</v>
      </c>
      <c r="AB82" s="107"/>
      <c r="AC82" s="38"/>
      <c r="AD82" s="38"/>
      <c r="AE82" s="107" t="s">
        <v>375</v>
      </c>
      <c r="AF82" s="107"/>
      <c r="AG82" s="106" t="s">
        <v>291</v>
      </c>
    </row>
    <row r="83" spans="1:38">
      <c r="A83" s="11"/>
      <c r="B83" s="105"/>
      <c r="C83" s="107"/>
      <c r="D83" s="107"/>
      <c r="E83" s="106"/>
      <c r="F83" s="38"/>
      <c r="G83" s="107"/>
      <c r="H83" s="107"/>
      <c r="I83" s="106"/>
      <c r="J83" s="38"/>
      <c r="K83" s="107"/>
      <c r="L83" s="107"/>
      <c r="M83" s="38"/>
      <c r="N83" s="38"/>
      <c r="O83" s="107"/>
      <c r="P83" s="107"/>
      <c r="Q83" s="106"/>
      <c r="R83" s="38"/>
      <c r="S83" s="107"/>
      <c r="T83" s="107"/>
      <c r="U83" s="106"/>
      <c r="V83" s="38"/>
      <c r="W83" s="107"/>
      <c r="X83" s="107"/>
      <c r="Y83" s="106"/>
      <c r="Z83" s="38"/>
      <c r="AA83" s="107"/>
      <c r="AB83" s="107"/>
      <c r="AC83" s="38"/>
      <c r="AD83" s="38"/>
      <c r="AE83" s="107"/>
      <c r="AF83" s="107"/>
      <c r="AG83" s="106"/>
    </row>
    <row r="84" spans="1:38">
      <c r="A84" s="11"/>
      <c r="B84" s="105" t="s">
        <v>363</v>
      </c>
      <c r="C84" s="107" t="s">
        <v>269</v>
      </c>
      <c r="D84" s="107"/>
      <c r="E84" s="38"/>
      <c r="F84" s="38"/>
      <c r="G84" s="107" t="s">
        <v>376</v>
      </c>
      <c r="H84" s="107"/>
      <c r="I84" s="106" t="s">
        <v>291</v>
      </c>
      <c r="J84" s="38"/>
      <c r="K84" s="107" t="s">
        <v>269</v>
      </c>
      <c r="L84" s="107"/>
      <c r="M84" s="38"/>
      <c r="N84" s="38"/>
      <c r="O84" s="107" t="s">
        <v>376</v>
      </c>
      <c r="P84" s="107"/>
      <c r="Q84" s="106" t="s">
        <v>291</v>
      </c>
      <c r="R84" s="38"/>
      <c r="S84" s="107" t="s">
        <v>269</v>
      </c>
      <c r="T84" s="107"/>
      <c r="U84" s="38"/>
      <c r="V84" s="38"/>
      <c r="W84" s="107" t="s">
        <v>377</v>
      </c>
      <c r="X84" s="107"/>
      <c r="Y84" s="106" t="s">
        <v>291</v>
      </c>
      <c r="Z84" s="38"/>
      <c r="AA84" s="107" t="s">
        <v>269</v>
      </c>
      <c r="AB84" s="107"/>
      <c r="AC84" s="38"/>
      <c r="AD84" s="38"/>
      <c r="AE84" s="107" t="s">
        <v>377</v>
      </c>
      <c r="AF84" s="107"/>
      <c r="AG84" s="106" t="s">
        <v>291</v>
      </c>
    </row>
    <row r="85" spans="1:38" ht="15.75" thickBot="1">
      <c r="A85" s="11"/>
      <c r="B85" s="105"/>
      <c r="C85" s="110"/>
      <c r="D85" s="110"/>
      <c r="E85" s="48"/>
      <c r="F85" s="38"/>
      <c r="G85" s="110"/>
      <c r="H85" s="110"/>
      <c r="I85" s="113"/>
      <c r="J85" s="38"/>
      <c r="K85" s="110"/>
      <c r="L85" s="110"/>
      <c r="M85" s="48"/>
      <c r="N85" s="38"/>
      <c r="O85" s="110"/>
      <c r="P85" s="110"/>
      <c r="Q85" s="113"/>
      <c r="R85" s="38"/>
      <c r="S85" s="110"/>
      <c r="T85" s="110"/>
      <c r="U85" s="48"/>
      <c r="V85" s="38"/>
      <c r="W85" s="110"/>
      <c r="X85" s="110"/>
      <c r="Y85" s="113"/>
      <c r="Z85" s="38"/>
      <c r="AA85" s="110"/>
      <c r="AB85" s="110"/>
      <c r="AC85" s="48"/>
      <c r="AD85" s="38"/>
      <c r="AE85" s="110"/>
      <c r="AF85" s="110"/>
      <c r="AG85" s="113"/>
    </row>
    <row r="86" spans="1:38">
      <c r="A86" s="11"/>
      <c r="B86" s="111" t="s">
        <v>364</v>
      </c>
      <c r="C86" s="98" t="s">
        <v>370</v>
      </c>
      <c r="D86" s="98"/>
      <c r="E86" s="94" t="s">
        <v>291</v>
      </c>
      <c r="F86" s="38"/>
      <c r="G86" s="98" t="s">
        <v>378</v>
      </c>
      <c r="H86" s="98"/>
      <c r="I86" s="94" t="s">
        <v>291</v>
      </c>
      <c r="J86" s="38"/>
      <c r="K86" s="98" t="s">
        <v>269</v>
      </c>
      <c r="L86" s="98"/>
      <c r="M86" s="39"/>
      <c r="N86" s="38"/>
      <c r="O86" s="98" t="s">
        <v>379</v>
      </c>
      <c r="P86" s="98"/>
      <c r="Q86" s="94" t="s">
        <v>291</v>
      </c>
      <c r="R86" s="38"/>
      <c r="S86" s="98" t="s">
        <v>373</v>
      </c>
      <c r="T86" s="98"/>
      <c r="U86" s="94" t="s">
        <v>291</v>
      </c>
      <c r="V86" s="38"/>
      <c r="W86" s="98" t="s">
        <v>380</v>
      </c>
      <c r="X86" s="98"/>
      <c r="Y86" s="94" t="s">
        <v>291</v>
      </c>
      <c r="Z86" s="38"/>
      <c r="AA86" s="98" t="s">
        <v>269</v>
      </c>
      <c r="AB86" s="98"/>
      <c r="AC86" s="39"/>
      <c r="AD86" s="38"/>
      <c r="AE86" s="98" t="s">
        <v>381</v>
      </c>
      <c r="AF86" s="98"/>
      <c r="AG86" s="94" t="s">
        <v>291</v>
      </c>
    </row>
    <row r="87" spans="1:38" ht="15.75" thickBot="1">
      <c r="A87" s="11"/>
      <c r="B87" s="111"/>
      <c r="C87" s="110"/>
      <c r="D87" s="110"/>
      <c r="E87" s="113"/>
      <c r="F87" s="38"/>
      <c r="G87" s="110"/>
      <c r="H87" s="110"/>
      <c r="I87" s="113"/>
      <c r="J87" s="38"/>
      <c r="K87" s="110"/>
      <c r="L87" s="110"/>
      <c r="M87" s="48"/>
      <c r="N87" s="38"/>
      <c r="O87" s="110"/>
      <c r="P87" s="110"/>
      <c r="Q87" s="113"/>
      <c r="R87" s="38"/>
      <c r="S87" s="110"/>
      <c r="T87" s="110"/>
      <c r="U87" s="113"/>
      <c r="V87" s="38"/>
      <c r="W87" s="110"/>
      <c r="X87" s="110"/>
      <c r="Y87" s="113"/>
      <c r="Z87" s="38"/>
      <c r="AA87" s="110"/>
      <c r="AB87" s="110"/>
      <c r="AC87" s="48"/>
      <c r="AD87" s="38"/>
      <c r="AE87" s="110"/>
      <c r="AF87" s="110"/>
      <c r="AG87" s="113"/>
    </row>
    <row r="88" spans="1:38">
      <c r="A88" s="11"/>
      <c r="B88" s="112" t="s">
        <v>46</v>
      </c>
      <c r="C88" s="94" t="s">
        <v>263</v>
      </c>
      <c r="D88" s="98" t="s">
        <v>382</v>
      </c>
      <c r="E88" s="94" t="s">
        <v>291</v>
      </c>
      <c r="F88" s="38"/>
      <c r="G88" s="94" t="s">
        <v>263</v>
      </c>
      <c r="H88" s="98" t="s">
        <v>378</v>
      </c>
      <c r="I88" s="94" t="s">
        <v>291</v>
      </c>
      <c r="J88" s="38"/>
      <c r="K88" s="94" t="s">
        <v>263</v>
      </c>
      <c r="L88" s="98" t="s">
        <v>269</v>
      </c>
      <c r="M88" s="39"/>
      <c r="N88" s="38"/>
      <c r="O88" s="94" t="s">
        <v>263</v>
      </c>
      <c r="P88" s="98" t="s">
        <v>383</v>
      </c>
      <c r="Q88" s="94" t="s">
        <v>291</v>
      </c>
      <c r="R88" s="38"/>
      <c r="S88" s="94" t="s">
        <v>263</v>
      </c>
      <c r="T88" s="98" t="s">
        <v>384</v>
      </c>
      <c r="U88" s="94" t="s">
        <v>291</v>
      </c>
      <c r="V88" s="38"/>
      <c r="W88" s="94" t="s">
        <v>263</v>
      </c>
      <c r="X88" s="98" t="s">
        <v>380</v>
      </c>
      <c r="Y88" s="94" t="s">
        <v>291</v>
      </c>
      <c r="Z88" s="38"/>
      <c r="AA88" s="94" t="s">
        <v>263</v>
      </c>
      <c r="AB88" s="98" t="s">
        <v>269</v>
      </c>
      <c r="AC88" s="39"/>
      <c r="AD88" s="38"/>
      <c r="AE88" s="94" t="s">
        <v>263</v>
      </c>
      <c r="AF88" s="98" t="s">
        <v>385</v>
      </c>
      <c r="AG88" s="94" t="s">
        <v>291</v>
      </c>
    </row>
    <row r="89" spans="1:38" ht="15.75" thickBot="1">
      <c r="A89" s="11"/>
      <c r="B89" s="112"/>
      <c r="C89" s="95"/>
      <c r="D89" s="99"/>
      <c r="E89" s="95"/>
      <c r="F89" s="38"/>
      <c r="G89" s="95"/>
      <c r="H89" s="99"/>
      <c r="I89" s="95"/>
      <c r="J89" s="38"/>
      <c r="K89" s="95"/>
      <c r="L89" s="99"/>
      <c r="M89" s="59"/>
      <c r="N89" s="38"/>
      <c r="O89" s="95"/>
      <c r="P89" s="99"/>
      <c r="Q89" s="95"/>
      <c r="R89" s="38"/>
      <c r="S89" s="95"/>
      <c r="T89" s="99"/>
      <c r="U89" s="95"/>
      <c r="V89" s="38"/>
      <c r="W89" s="95"/>
      <c r="X89" s="99"/>
      <c r="Y89" s="95"/>
      <c r="Z89" s="38"/>
      <c r="AA89" s="95"/>
      <c r="AB89" s="99"/>
      <c r="AC89" s="59"/>
      <c r="AD89" s="38"/>
      <c r="AE89" s="95"/>
      <c r="AF89" s="99"/>
      <c r="AG89" s="95"/>
    </row>
    <row r="90" spans="1:38" ht="15.75" thickTop="1">
      <c r="A90" s="11"/>
      <c r="B90" s="85"/>
      <c r="C90" s="85"/>
      <c r="D90" s="85"/>
      <c r="E90" s="85"/>
      <c r="F90" s="85"/>
      <c r="G90" s="85"/>
      <c r="H90" s="85"/>
      <c r="I90" s="85"/>
      <c r="J90" s="85"/>
      <c r="K90" s="85"/>
      <c r="L90" s="85"/>
      <c r="M90" s="85"/>
      <c r="N90" s="85"/>
      <c r="O90" s="85"/>
      <c r="P90" s="85"/>
      <c r="Q90" s="85"/>
      <c r="R90" s="85"/>
      <c r="S90" s="85"/>
      <c r="T90" s="85"/>
      <c r="U90" s="85"/>
      <c r="V90" s="85"/>
      <c r="W90" s="85"/>
      <c r="X90" s="85"/>
      <c r="Y90" s="85"/>
      <c r="Z90" s="85"/>
      <c r="AA90" s="85"/>
      <c r="AB90" s="85"/>
      <c r="AC90" s="85"/>
      <c r="AD90" s="85"/>
      <c r="AE90" s="85"/>
      <c r="AF90" s="85"/>
      <c r="AG90" s="85"/>
      <c r="AH90" s="85"/>
      <c r="AI90" s="85"/>
      <c r="AJ90" s="85"/>
      <c r="AK90" s="85"/>
      <c r="AL90" s="85"/>
    </row>
    <row r="91" spans="1:38" ht="15" customHeight="1">
      <c r="A91" s="11" t="s">
        <v>1026</v>
      </c>
      <c r="B91" s="10" t="s">
        <v>7</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row>
    <row r="92" spans="1:38">
      <c r="A92" s="11"/>
      <c r="B92" s="21" t="s">
        <v>386</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row>
    <row r="93" spans="1:38">
      <c r="A93" s="11"/>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c r="AH93" s="34"/>
      <c r="AI93" s="34"/>
      <c r="AJ93" s="34"/>
      <c r="AK93" s="34"/>
      <c r="AL93" s="34"/>
    </row>
    <row r="94" spans="1:38">
      <c r="A94" s="11"/>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c r="AI94" s="16"/>
      <c r="AJ94" s="16"/>
      <c r="AK94" s="16"/>
      <c r="AL94" s="16"/>
    </row>
    <row r="95" spans="1:38" ht="15.75" thickBot="1">
      <c r="A95" s="11"/>
      <c r="B95" s="25"/>
      <c r="C95" s="25"/>
      <c r="D95" s="64" t="s">
        <v>387</v>
      </c>
      <c r="E95" s="64"/>
      <c r="F95" s="64"/>
      <c r="G95" s="25"/>
      <c r="H95" s="64" t="s">
        <v>388</v>
      </c>
      <c r="I95" s="64"/>
      <c r="J95" s="64"/>
      <c r="K95" s="25"/>
      <c r="L95" s="64" t="s">
        <v>389</v>
      </c>
      <c r="M95" s="64"/>
      <c r="N95" s="64"/>
      <c r="O95" s="25"/>
      <c r="P95" s="64" t="s">
        <v>390</v>
      </c>
      <c r="Q95" s="64"/>
      <c r="R95" s="64"/>
      <c r="S95" s="25"/>
      <c r="T95" s="64" t="s">
        <v>391</v>
      </c>
      <c r="U95" s="64"/>
      <c r="V95" s="64"/>
      <c r="W95" s="25"/>
      <c r="X95" s="64" t="s">
        <v>392</v>
      </c>
      <c r="Y95" s="64"/>
      <c r="Z95" s="64"/>
      <c r="AA95" s="25"/>
      <c r="AB95" s="64" t="s">
        <v>361</v>
      </c>
      <c r="AC95" s="64"/>
      <c r="AD95" s="64"/>
      <c r="AE95" s="25"/>
      <c r="AF95" s="64" t="s">
        <v>357</v>
      </c>
      <c r="AG95" s="64"/>
      <c r="AH95" s="64"/>
      <c r="AI95" s="25"/>
      <c r="AJ95" s="64" t="s">
        <v>312</v>
      </c>
      <c r="AK95" s="64"/>
      <c r="AL95" s="64"/>
    </row>
    <row r="96" spans="1:38">
      <c r="A96" s="11"/>
      <c r="B96" s="114" t="s">
        <v>393</v>
      </c>
      <c r="C96" s="114"/>
      <c r="D96" s="94"/>
      <c r="E96" s="94"/>
      <c r="F96" s="94"/>
      <c r="G96" s="38"/>
      <c r="H96" s="94"/>
      <c r="I96" s="94"/>
      <c r="J96" s="94"/>
      <c r="K96" s="38"/>
      <c r="L96" s="94"/>
      <c r="M96" s="94"/>
      <c r="N96" s="94"/>
      <c r="O96" s="38"/>
      <c r="P96" s="94"/>
      <c r="Q96" s="94"/>
      <c r="R96" s="94"/>
      <c r="S96" s="38"/>
      <c r="T96" s="94"/>
      <c r="U96" s="94"/>
      <c r="V96" s="94"/>
      <c r="W96" s="38"/>
      <c r="X96" s="39"/>
      <c r="Y96" s="39"/>
      <c r="Z96" s="39"/>
      <c r="AA96" s="38"/>
      <c r="AB96" s="39"/>
      <c r="AC96" s="39"/>
      <c r="AD96" s="39"/>
      <c r="AE96" s="38"/>
      <c r="AF96" s="94"/>
      <c r="AG96" s="94"/>
      <c r="AH96" s="94"/>
      <c r="AI96" s="38"/>
      <c r="AJ96" s="94"/>
      <c r="AK96" s="94"/>
      <c r="AL96" s="94"/>
    </row>
    <row r="97" spans="1:38">
      <c r="A97" s="11"/>
      <c r="B97" s="114" t="s">
        <v>394</v>
      </c>
      <c r="C97" s="114"/>
      <c r="D97" s="106"/>
      <c r="E97" s="106"/>
      <c r="F97" s="106"/>
      <c r="G97" s="38"/>
      <c r="H97" s="106"/>
      <c r="I97" s="106"/>
      <c r="J97" s="106"/>
      <c r="K97" s="38"/>
      <c r="L97" s="106"/>
      <c r="M97" s="106"/>
      <c r="N97" s="106"/>
      <c r="O97" s="38"/>
      <c r="P97" s="106"/>
      <c r="Q97" s="106"/>
      <c r="R97" s="106"/>
      <c r="S97" s="38"/>
      <c r="T97" s="106"/>
      <c r="U97" s="106"/>
      <c r="V97" s="106"/>
      <c r="W97" s="38"/>
      <c r="X97" s="38"/>
      <c r="Y97" s="38"/>
      <c r="Z97" s="38"/>
      <c r="AA97" s="38"/>
      <c r="AB97" s="38"/>
      <c r="AC97" s="38"/>
      <c r="AD97" s="38"/>
      <c r="AE97" s="38"/>
      <c r="AF97" s="106"/>
      <c r="AG97" s="106"/>
      <c r="AH97" s="106"/>
      <c r="AI97" s="38"/>
      <c r="AJ97" s="106"/>
      <c r="AK97" s="106"/>
      <c r="AL97" s="106"/>
    </row>
    <row r="98" spans="1:38">
      <c r="A98" s="11"/>
      <c r="B98" s="106" t="s">
        <v>395</v>
      </c>
      <c r="C98" s="106"/>
      <c r="D98" s="106" t="s">
        <v>263</v>
      </c>
      <c r="E98" s="108">
        <v>2584354</v>
      </c>
      <c r="F98" s="38"/>
      <c r="G98" s="38"/>
      <c r="H98" s="106" t="s">
        <v>263</v>
      </c>
      <c r="I98" s="108">
        <v>2067344</v>
      </c>
      <c r="J98" s="38"/>
      <c r="K98" s="38"/>
      <c r="L98" s="106" t="s">
        <v>263</v>
      </c>
      <c r="M98" s="108">
        <v>7613726</v>
      </c>
      <c r="N98" s="38"/>
      <c r="O98" s="38"/>
      <c r="P98" s="106" t="s">
        <v>263</v>
      </c>
      <c r="Q98" s="108">
        <v>1145630</v>
      </c>
      <c r="R98" s="38"/>
      <c r="S98" s="38"/>
      <c r="T98" s="106" t="s">
        <v>263</v>
      </c>
      <c r="U98" s="108">
        <v>6976625</v>
      </c>
      <c r="V98" s="38"/>
      <c r="W98" s="38"/>
      <c r="X98" s="106" t="s">
        <v>263</v>
      </c>
      <c r="Y98" s="108">
        <v>2413412</v>
      </c>
      <c r="Z98" s="38"/>
      <c r="AA98" s="38"/>
      <c r="AB98" s="106" t="s">
        <v>263</v>
      </c>
      <c r="AC98" s="107" t="s">
        <v>396</v>
      </c>
      <c r="AD98" s="106" t="s">
        <v>291</v>
      </c>
      <c r="AE98" s="38"/>
      <c r="AF98" s="106" t="s">
        <v>263</v>
      </c>
      <c r="AG98" s="108">
        <v>14681</v>
      </c>
      <c r="AH98" s="38"/>
      <c r="AI98" s="38"/>
      <c r="AJ98" s="106" t="s">
        <v>263</v>
      </c>
      <c r="AK98" s="108">
        <v>22812870</v>
      </c>
      <c r="AL98" s="38"/>
    </row>
    <row r="99" spans="1:38">
      <c r="A99" s="11"/>
      <c r="B99" s="106"/>
      <c r="C99" s="106"/>
      <c r="D99" s="106"/>
      <c r="E99" s="108"/>
      <c r="F99" s="38"/>
      <c r="G99" s="38"/>
      <c r="H99" s="106"/>
      <c r="I99" s="108"/>
      <c r="J99" s="38"/>
      <c r="K99" s="38"/>
      <c r="L99" s="106"/>
      <c r="M99" s="108"/>
      <c r="N99" s="38"/>
      <c r="O99" s="38"/>
      <c r="P99" s="106"/>
      <c r="Q99" s="108"/>
      <c r="R99" s="38"/>
      <c r="S99" s="38"/>
      <c r="T99" s="106"/>
      <c r="U99" s="108"/>
      <c r="V99" s="38"/>
      <c r="W99" s="38"/>
      <c r="X99" s="106"/>
      <c r="Y99" s="108"/>
      <c r="Z99" s="38"/>
      <c r="AA99" s="38"/>
      <c r="AB99" s="106"/>
      <c r="AC99" s="107"/>
      <c r="AD99" s="106"/>
      <c r="AE99" s="38"/>
      <c r="AF99" s="106"/>
      <c r="AG99" s="108"/>
      <c r="AH99" s="38"/>
      <c r="AI99" s="38"/>
      <c r="AJ99" s="106"/>
      <c r="AK99" s="108"/>
      <c r="AL99" s="38"/>
    </row>
    <row r="100" spans="1:38">
      <c r="A100" s="11"/>
      <c r="B100" s="112" t="s">
        <v>397</v>
      </c>
      <c r="C100" s="112"/>
      <c r="D100" s="108">
        <v>91377</v>
      </c>
      <c r="E100" s="108"/>
      <c r="F100" s="38"/>
      <c r="G100" s="38"/>
      <c r="H100" s="108">
        <v>162396</v>
      </c>
      <c r="I100" s="108"/>
      <c r="J100" s="38"/>
      <c r="K100" s="38"/>
      <c r="L100" s="107" t="s">
        <v>269</v>
      </c>
      <c r="M100" s="107"/>
      <c r="N100" s="38"/>
      <c r="O100" s="38"/>
      <c r="P100" s="107" t="s">
        <v>269</v>
      </c>
      <c r="Q100" s="107"/>
      <c r="R100" s="38"/>
      <c r="S100" s="38"/>
      <c r="T100" s="108">
        <v>126815</v>
      </c>
      <c r="U100" s="108"/>
      <c r="V100" s="38"/>
      <c r="W100" s="38"/>
      <c r="X100" s="107" t="s">
        <v>269</v>
      </c>
      <c r="Y100" s="107"/>
      <c r="Z100" s="38"/>
      <c r="AA100" s="38"/>
      <c r="AB100" s="107" t="s">
        <v>269</v>
      </c>
      <c r="AC100" s="107"/>
      <c r="AD100" s="38"/>
      <c r="AE100" s="38"/>
      <c r="AF100" s="107" t="s">
        <v>269</v>
      </c>
      <c r="AG100" s="107"/>
      <c r="AH100" s="38"/>
      <c r="AI100" s="38"/>
      <c r="AJ100" s="108">
        <v>380588</v>
      </c>
      <c r="AK100" s="108"/>
      <c r="AL100" s="38"/>
    </row>
    <row r="101" spans="1:38">
      <c r="A101" s="11"/>
      <c r="B101" s="112"/>
      <c r="C101" s="112"/>
      <c r="D101" s="108"/>
      <c r="E101" s="108"/>
      <c r="F101" s="38"/>
      <c r="G101" s="38"/>
      <c r="H101" s="108"/>
      <c r="I101" s="108"/>
      <c r="J101" s="38"/>
      <c r="K101" s="38"/>
      <c r="L101" s="107"/>
      <c r="M101" s="107"/>
      <c r="N101" s="38"/>
      <c r="O101" s="38"/>
      <c r="P101" s="107"/>
      <c r="Q101" s="107"/>
      <c r="R101" s="38"/>
      <c r="S101" s="38"/>
      <c r="T101" s="108"/>
      <c r="U101" s="108"/>
      <c r="V101" s="38"/>
      <c r="W101" s="38"/>
      <c r="X101" s="107"/>
      <c r="Y101" s="107"/>
      <c r="Z101" s="38"/>
      <c r="AA101" s="38"/>
      <c r="AB101" s="107"/>
      <c r="AC101" s="107"/>
      <c r="AD101" s="38"/>
      <c r="AE101" s="38"/>
      <c r="AF101" s="107"/>
      <c r="AG101" s="107"/>
      <c r="AH101" s="38"/>
      <c r="AI101" s="38"/>
      <c r="AJ101" s="108"/>
      <c r="AK101" s="108"/>
      <c r="AL101" s="38"/>
    </row>
    <row r="102" spans="1:38">
      <c r="A102" s="11"/>
      <c r="B102" s="112" t="s">
        <v>398</v>
      </c>
      <c r="C102" s="112"/>
      <c r="D102" s="107" t="s">
        <v>399</v>
      </c>
      <c r="E102" s="107"/>
      <c r="F102" s="106" t="s">
        <v>291</v>
      </c>
      <c r="G102" s="38"/>
      <c r="H102" s="107" t="s">
        <v>400</v>
      </c>
      <c r="I102" s="107"/>
      <c r="J102" s="106" t="s">
        <v>291</v>
      </c>
      <c r="K102" s="38"/>
      <c r="L102" s="107" t="s">
        <v>401</v>
      </c>
      <c r="M102" s="107"/>
      <c r="N102" s="106" t="s">
        <v>291</v>
      </c>
      <c r="O102" s="38"/>
      <c r="P102" s="107" t="s">
        <v>402</v>
      </c>
      <c r="Q102" s="107"/>
      <c r="R102" s="106" t="s">
        <v>291</v>
      </c>
      <c r="S102" s="38"/>
      <c r="T102" s="107" t="s">
        <v>269</v>
      </c>
      <c r="U102" s="107"/>
      <c r="V102" s="38"/>
      <c r="W102" s="38"/>
      <c r="X102" s="107" t="s">
        <v>269</v>
      </c>
      <c r="Y102" s="107"/>
      <c r="Z102" s="38"/>
      <c r="AA102" s="38"/>
      <c r="AB102" s="107" t="s">
        <v>269</v>
      </c>
      <c r="AC102" s="107"/>
      <c r="AD102" s="38"/>
      <c r="AE102" s="38"/>
      <c r="AF102" s="107" t="s">
        <v>269</v>
      </c>
      <c r="AG102" s="107"/>
      <c r="AH102" s="38"/>
      <c r="AI102" s="38"/>
      <c r="AJ102" s="107" t="s">
        <v>403</v>
      </c>
      <c r="AK102" s="107"/>
      <c r="AL102" s="106" t="s">
        <v>291</v>
      </c>
    </row>
    <row r="103" spans="1:38">
      <c r="A103" s="11"/>
      <c r="B103" s="112"/>
      <c r="C103" s="112"/>
      <c r="D103" s="107"/>
      <c r="E103" s="107"/>
      <c r="F103" s="106"/>
      <c r="G103" s="38"/>
      <c r="H103" s="107"/>
      <c r="I103" s="107"/>
      <c r="J103" s="106"/>
      <c r="K103" s="38"/>
      <c r="L103" s="107"/>
      <c r="M103" s="107"/>
      <c r="N103" s="106"/>
      <c r="O103" s="38"/>
      <c r="P103" s="107"/>
      <c r="Q103" s="107"/>
      <c r="R103" s="106"/>
      <c r="S103" s="38"/>
      <c r="T103" s="107"/>
      <c r="U103" s="107"/>
      <c r="V103" s="38"/>
      <c r="W103" s="38"/>
      <c r="X103" s="107"/>
      <c r="Y103" s="107"/>
      <c r="Z103" s="38"/>
      <c r="AA103" s="38"/>
      <c r="AB103" s="107"/>
      <c r="AC103" s="107"/>
      <c r="AD103" s="38"/>
      <c r="AE103" s="38"/>
      <c r="AF103" s="107"/>
      <c r="AG103" s="107"/>
      <c r="AH103" s="38"/>
      <c r="AI103" s="38"/>
      <c r="AJ103" s="107"/>
      <c r="AK103" s="107"/>
      <c r="AL103" s="106"/>
    </row>
    <row r="104" spans="1:38">
      <c r="A104" s="11"/>
      <c r="B104" s="115" t="s">
        <v>404</v>
      </c>
      <c r="C104" s="115"/>
      <c r="D104" s="108">
        <v>149281</v>
      </c>
      <c r="E104" s="108"/>
      <c r="F104" s="38"/>
      <c r="G104" s="38"/>
      <c r="H104" s="108">
        <v>155312</v>
      </c>
      <c r="I104" s="108"/>
      <c r="J104" s="38"/>
      <c r="K104" s="38"/>
      <c r="L104" s="108">
        <v>721381</v>
      </c>
      <c r="M104" s="108"/>
      <c r="N104" s="38"/>
      <c r="O104" s="38"/>
      <c r="P104" s="108">
        <v>32180</v>
      </c>
      <c r="Q104" s="108"/>
      <c r="R104" s="38"/>
      <c r="S104" s="38"/>
      <c r="T104" s="108">
        <v>892583</v>
      </c>
      <c r="U104" s="108"/>
      <c r="V104" s="38"/>
      <c r="W104" s="38"/>
      <c r="X104" s="108">
        <v>413728</v>
      </c>
      <c r="Y104" s="108"/>
      <c r="Z104" s="38"/>
      <c r="AA104" s="38"/>
      <c r="AB104" s="107" t="s">
        <v>269</v>
      </c>
      <c r="AC104" s="107"/>
      <c r="AD104" s="38"/>
      <c r="AE104" s="38"/>
      <c r="AF104" s="107" t="s">
        <v>269</v>
      </c>
      <c r="AG104" s="107"/>
      <c r="AH104" s="38"/>
      <c r="AI104" s="38"/>
      <c r="AJ104" s="108">
        <v>2364465</v>
      </c>
      <c r="AK104" s="108"/>
      <c r="AL104" s="38"/>
    </row>
    <row r="105" spans="1:38">
      <c r="A105" s="11"/>
      <c r="B105" s="115"/>
      <c r="C105" s="115"/>
      <c r="D105" s="108"/>
      <c r="E105" s="108"/>
      <c r="F105" s="38"/>
      <c r="G105" s="38"/>
      <c r="H105" s="108"/>
      <c r="I105" s="108"/>
      <c r="J105" s="38"/>
      <c r="K105" s="38"/>
      <c r="L105" s="108"/>
      <c r="M105" s="108"/>
      <c r="N105" s="38"/>
      <c r="O105" s="38"/>
      <c r="P105" s="108"/>
      <c r="Q105" s="108"/>
      <c r="R105" s="38"/>
      <c r="S105" s="38"/>
      <c r="T105" s="108"/>
      <c r="U105" s="108"/>
      <c r="V105" s="38"/>
      <c r="W105" s="38"/>
      <c r="X105" s="108"/>
      <c r="Y105" s="108"/>
      <c r="Z105" s="38"/>
      <c r="AA105" s="38"/>
      <c r="AB105" s="107"/>
      <c r="AC105" s="107"/>
      <c r="AD105" s="38"/>
      <c r="AE105" s="38"/>
      <c r="AF105" s="107"/>
      <c r="AG105" s="107"/>
      <c r="AH105" s="38"/>
      <c r="AI105" s="38"/>
      <c r="AJ105" s="108"/>
      <c r="AK105" s="108"/>
      <c r="AL105" s="38"/>
    </row>
    <row r="106" spans="1:38">
      <c r="A106" s="11"/>
      <c r="B106" s="115" t="s">
        <v>405</v>
      </c>
      <c r="C106" s="115"/>
      <c r="D106" s="107" t="s">
        <v>406</v>
      </c>
      <c r="E106" s="107"/>
      <c r="F106" s="106" t="s">
        <v>291</v>
      </c>
      <c r="G106" s="38"/>
      <c r="H106" s="107" t="s">
        <v>407</v>
      </c>
      <c r="I106" s="107"/>
      <c r="J106" s="106" t="s">
        <v>291</v>
      </c>
      <c r="K106" s="38"/>
      <c r="L106" s="107" t="s">
        <v>408</v>
      </c>
      <c r="M106" s="107"/>
      <c r="N106" s="106" t="s">
        <v>291</v>
      </c>
      <c r="O106" s="38"/>
      <c r="P106" s="107" t="s">
        <v>409</v>
      </c>
      <c r="Q106" s="107"/>
      <c r="R106" s="106" t="s">
        <v>291</v>
      </c>
      <c r="S106" s="38"/>
      <c r="T106" s="107" t="s">
        <v>410</v>
      </c>
      <c r="U106" s="107"/>
      <c r="V106" s="106" t="s">
        <v>291</v>
      </c>
      <c r="W106" s="38"/>
      <c r="X106" s="107" t="s">
        <v>411</v>
      </c>
      <c r="Y106" s="107"/>
      <c r="Z106" s="106" t="s">
        <v>291</v>
      </c>
      <c r="AA106" s="38"/>
      <c r="AB106" s="107" t="s">
        <v>269</v>
      </c>
      <c r="AC106" s="107"/>
      <c r="AD106" s="38"/>
      <c r="AE106" s="38"/>
      <c r="AF106" s="107" t="s">
        <v>269</v>
      </c>
      <c r="AG106" s="107"/>
      <c r="AH106" s="38"/>
      <c r="AI106" s="38"/>
      <c r="AJ106" s="107" t="s">
        <v>412</v>
      </c>
      <c r="AK106" s="107"/>
      <c r="AL106" s="106" t="s">
        <v>291</v>
      </c>
    </row>
    <row r="107" spans="1:38">
      <c r="A107" s="11"/>
      <c r="B107" s="115"/>
      <c r="C107" s="115"/>
      <c r="D107" s="107"/>
      <c r="E107" s="107"/>
      <c r="F107" s="106"/>
      <c r="G107" s="38"/>
      <c r="H107" s="107"/>
      <c r="I107" s="107"/>
      <c r="J107" s="106"/>
      <c r="K107" s="38"/>
      <c r="L107" s="107"/>
      <c r="M107" s="107"/>
      <c r="N107" s="106"/>
      <c r="O107" s="38"/>
      <c r="P107" s="107"/>
      <c r="Q107" s="107"/>
      <c r="R107" s="106"/>
      <c r="S107" s="38"/>
      <c r="T107" s="107"/>
      <c r="U107" s="107"/>
      <c r="V107" s="106"/>
      <c r="W107" s="38"/>
      <c r="X107" s="107"/>
      <c r="Y107" s="107"/>
      <c r="Z107" s="106"/>
      <c r="AA107" s="38"/>
      <c r="AB107" s="107"/>
      <c r="AC107" s="107"/>
      <c r="AD107" s="38"/>
      <c r="AE107" s="38"/>
      <c r="AF107" s="107"/>
      <c r="AG107" s="107"/>
      <c r="AH107" s="38"/>
      <c r="AI107" s="38"/>
      <c r="AJ107" s="107"/>
      <c r="AK107" s="107"/>
      <c r="AL107" s="106"/>
    </row>
    <row r="108" spans="1:38">
      <c r="A108" s="11"/>
      <c r="B108" s="112" t="s">
        <v>413</v>
      </c>
      <c r="C108" s="112"/>
      <c r="D108" s="108">
        <v>61332</v>
      </c>
      <c r="E108" s="108"/>
      <c r="F108" s="38"/>
      <c r="G108" s="38"/>
      <c r="H108" s="108">
        <v>3536</v>
      </c>
      <c r="I108" s="108"/>
      <c r="J108" s="38"/>
      <c r="K108" s="38"/>
      <c r="L108" s="108">
        <v>6034</v>
      </c>
      <c r="M108" s="108"/>
      <c r="N108" s="38"/>
      <c r="O108" s="38"/>
      <c r="P108" s="107" t="s">
        <v>414</v>
      </c>
      <c r="Q108" s="107"/>
      <c r="R108" s="106" t="s">
        <v>291</v>
      </c>
      <c r="S108" s="38"/>
      <c r="T108" s="108">
        <v>43922</v>
      </c>
      <c r="U108" s="108"/>
      <c r="V108" s="38"/>
      <c r="W108" s="38"/>
      <c r="X108" s="108">
        <v>30579</v>
      </c>
      <c r="Y108" s="108"/>
      <c r="Z108" s="38"/>
      <c r="AA108" s="38"/>
      <c r="AB108" s="107" t="s">
        <v>269</v>
      </c>
      <c r="AC108" s="107"/>
      <c r="AD108" s="38"/>
      <c r="AE108" s="38"/>
      <c r="AF108" s="107" t="s">
        <v>269</v>
      </c>
      <c r="AG108" s="107"/>
      <c r="AH108" s="38"/>
      <c r="AI108" s="38"/>
      <c r="AJ108" s="108">
        <v>129346</v>
      </c>
      <c r="AK108" s="108"/>
      <c r="AL108" s="38"/>
    </row>
    <row r="109" spans="1:38">
      <c r="A109" s="11"/>
      <c r="B109" s="112"/>
      <c r="C109" s="112"/>
      <c r="D109" s="108"/>
      <c r="E109" s="108"/>
      <c r="F109" s="38"/>
      <c r="G109" s="38"/>
      <c r="H109" s="108"/>
      <c r="I109" s="108"/>
      <c r="J109" s="38"/>
      <c r="K109" s="38"/>
      <c r="L109" s="108"/>
      <c r="M109" s="108"/>
      <c r="N109" s="38"/>
      <c r="O109" s="38"/>
      <c r="P109" s="107"/>
      <c r="Q109" s="107"/>
      <c r="R109" s="106"/>
      <c r="S109" s="38"/>
      <c r="T109" s="108"/>
      <c r="U109" s="108"/>
      <c r="V109" s="38"/>
      <c r="W109" s="38"/>
      <c r="X109" s="108"/>
      <c r="Y109" s="108"/>
      <c r="Z109" s="38"/>
      <c r="AA109" s="38"/>
      <c r="AB109" s="107"/>
      <c r="AC109" s="107"/>
      <c r="AD109" s="38"/>
      <c r="AE109" s="38"/>
      <c r="AF109" s="107"/>
      <c r="AG109" s="107"/>
      <c r="AH109" s="38"/>
      <c r="AI109" s="38"/>
      <c r="AJ109" s="108"/>
      <c r="AK109" s="108"/>
      <c r="AL109" s="38"/>
    </row>
    <row r="110" spans="1:38">
      <c r="A110" s="11"/>
      <c r="B110" s="112" t="s">
        <v>415</v>
      </c>
      <c r="C110" s="112"/>
      <c r="D110" s="107" t="s">
        <v>416</v>
      </c>
      <c r="E110" s="107"/>
      <c r="F110" s="106" t="s">
        <v>291</v>
      </c>
      <c r="G110" s="38"/>
      <c r="H110" s="108">
        <v>42670</v>
      </c>
      <c r="I110" s="108"/>
      <c r="J110" s="38"/>
      <c r="K110" s="38"/>
      <c r="L110" s="108">
        <v>190487</v>
      </c>
      <c r="M110" s="108"/>
      <c r="N110" s="38"/>
      <c r="O110" s="38"/>
      <c r="P110" s="108">
        <v>68556</v>
      </c>
      <c r="Q110" s="108"/>
      <c r="R110" s="38"/>
      <c r="S110" s="38"/>
      <c r="T110" s="108">
        <v>256090</v>
      </c>
      <c r="U110" s="108"/>
      <c r="V110" s="38"/>
      <c r="W110" s="38"/>
      <c r="X110" s="108">
        <v>23806</v>
      </c>
      <c r="Y110" s="108"/>
      <c r="Z110" s="38"/>
      <c r="AA110" s="38"/>
      <c r="AB110" s="108">
        <v>3738</v>
      </c>
      <c r="AC110" s="108"/>
      <c r="AD110" s="38"/>
      <c r="AE110" s="38"/>
      <c r="AF110" s="107">
        <v>206</v>
      </c>
      <c r="AG110" s="107"/>
      <c r="AH110" s="38"/>
      <c r="AI110" s="38"/>
      <c r="AJ110" s="108">
        <v>552590</v>
      </c>
      <c r="AK110" s="108"/>
      <c r="AL110" s="38"/>
    </row>
    <row r="111" spans="1:38" ht="15.75" thickBot="1">
      <c r="A111" s="11"/>
      <c r="B111" s="112"/>
      <c r="C111" s="112"/>
      <c r="D111" s="110"/>
      <c r="E111" s="110"/>
      <c r="F111" s="113"/>
      <c r="G111" s="38"/>
      <c r="H111" s="109"/>
      <c r="I111" s="109"/>
      <c r="J111" s="48"/>
      <c r="K111" s="38"/>
      <c r="L111" s="109"/>
      <c r="M111" s="109"/>
      <c r="N111" s="48"/>
      <c r="O111" s="38"/>
      <c r="P111" s="109"/>
      <c r="Q111" s="109"/>
      <c r="R111" s="48"/>
      <c r="S111" s="38"/>
      <c r="T111" s="109"/>
      <c r="U111" s="109"/>
      <c r="V111" s="48"/>
      <c r="W111" s="38"/>
      <c r="X111" s="109"/>
      <c r="Y111" s="109"/>
      <c r="Z111" s="48"/>
      <c r="AA111" s="38"/>
      <c r="AB111" s="109"/>
      <c r="AC111" s="109"/>
      <c r="AD111" s="48"/>
      <c r="AE111" s="38"/>
      <c r="AF111" s="110"/>
      <c r="AG111" s="110"/>
      <c r="AH111" s="48"/>
      <c r="AI111" s="38"/>
      <c r="AJ111" s="109"/>
      <c r="AK111" s="109"/>
      <c r="AL111" s="48"/>
    </row>
    <row r="112" spans="1:38">
      <c r="A112" s="11"/>
      <c r="B112" s="106" t="s">
        <v>417</v>
      </c>
      <c r="C112" s="106"/>
      <c r="D112" s="94" t="s">
        <v>263</v>
      </c>
      <c r="E112" s="96">
        <v>1944391</v>
      </c>
      <c r="F112" s="39"/>
      <c r="G112" s="38"/>
      <c r="H112" s="94" t="s">
        <v>263</v>
      </c>
      <c r="I112" s="96">
        <v>2346508</v>
      </c>
      <c r="J112" s="39"/>
      <c r="K112" s="38"/>
      <c r="L112" s="94" t="s">
        <v>263</v>
      </c>
      <c r="M112" s="96">
        <v>8334621</v>
      </c>
      <c r="N112" s="39"/>
      <c r="O112" s="38"/>
      <c r="P112" s="94" t="s">
        <v>263</v>
      </c>
      <c r="Q112" s="96">
        <v>1200716</v>
      </c>
      <c r="R112" s="39"/>
      <c r="S112" s="38"/>
      <c r="T112" s="94" t="s">
        <v>263</v>
      </c>
      <c r="U112" s="96">
        <v>8020570</v>
      </c>
      <c r="V112" s="39"/>
      <c r="W112" s="38"/>
      <c r="X112" s="94" t="s">
        <v>263</v>
      </c>
      <c r="Y112" s="96">
        <v>2516827</v>
      </c>
      <c r="Z112" s="39"/>
      <c r="AA112" s="38"/>
      <c r="AB112" s="94" t="s">
        <v>263</v>
      </c>
      <c r="AC112" s="98">
        <v>836</v>
      </c>
      <c r="AD112" s="39"/>
      <c r="AE112" s="38"/>
      <c r="AF112" s="94" t="s">
        <v>263</v>
      </c>
      <c r="AG112" s="96">
        <v>14887</v>
      </c>
      <c r="AH112" s="39"/>
      <c r="AI112" s="38"/>
      <c r="AJ112" s="94" t="s">
        <v>263</v>
      </c>
      <c r="AK112" s="96">
        <v>24379356</v>
      </c>
      <c r="AL112" s="39"/>
    </row>
    <row r="113" spans="1:38" ht="15.75" thickBot="1">
      <c r="A113" s="11"/>
      <c r="B113" s="106"/>
      <c r="C113" s="106"/>
      <c r="D113" s="95"/>
      <c r="E113" s="97"/>
      <c r="F113" s="59"/>
      <c r="G113" s="38"/>
      <c r="H113" s="95"/>
      <c r="I113" s="97"/>
      <c r="J113" s="59"/>
      <c r="K113" s="38"/>
      <c r="L113" s="95"/>
      <c r="M113" s="97"/>
      <c r="N113" s="59"/>
      <c r="O113" s="38"/>
      <c r="P113" s="95"/>
      <c r="Q113" s="97"/>
      <c r="R113" s="59"/>
      <c r="S113" s="38"/>
      <c r="T113" s="95"/>
      <c r="U113" s="97"/>
      <c r="V113" s="59"/>
      <c r="W113" s="38"/>
      <c r="X113" s="95"/>
      <c r="Y113" s="97"/>
      <c r="Z113" s="59"/>
      <c r="AA113" s="38"/>
      <c r="AB113" s="95"/>
      <c r="AC113" s="99"/>
      <c r="AD113" s="59"/>
      <c r="AE113" s="38"/>
      <c r="AF113" s="95"/>
      <c r="AG113" s="97"/>
      <c r="AH113" s="59"/>
      <c r="AI113" s="38"/>
      <c r="AJ113" s="95"/>
      <c r="AK113" s="97"/>
      <c r="AL113" s="59"/>
    </row>
    <row r="114" spans="1:38" ht="15.75" thickTop="1">
      <c r="A114" s="11"/>
      <c r="B114" s="112" t="s">
        <v>418</v>
      </c>
      <c r="C114" s="112"/>
      <c r="D114" s="116" t="s">
        <v>263</v>
      </c>
      <c r="E114" s="117">
        <v>66167</v>
      </c>
      <c r="F114" s="61"/>
      <c r="G114" s="38"/>
      <c r="H114" s="116" t="s">
        <v>263</v>
      </c>
      <c r="I114" s="117">
        <v>30659</v>
      </c>
      <c r="J114" s="61"/>
      <c r="K114" s="38"/>
      <c r="L114" s="116" t="s">
        <v>263</v>
      </c>
      <c r="M114" s="117">
        <v>204821</v>
      </c>
      <c r="N114" s="61"/>
      <c r="O114" s="38"/>
      <c r="P114" s="116" t="s">
        <v>263</v>
      </c>
      <c r="Q114" s="117">
        <v>40813</v>
      </c>
      <c r="R114" s="61"/>
      <c r="S114" s="38"/>
      <c r="T114" s="116" t="s">
        <v>263</v>
      </c>
      <c r="U114" s="117">
        <v>300342</v>
      </c>
      <c r="V114" s="61"/>
      <c r="W114" s="38"/>
      <c r="X114" s="116" t="s">
        <v>263</v>
      </c>
      <c r="Y114" s="117">
        <v>17597</v>
      </c>
      <c r="Z114" s="61"/>
      <c r="AA114" s="38"/>
      <c r="AB114" s="116" t="s">
        <v>263</v>
      </c>
      <c r="AC114" s="118" t="s">
        <v>419</v>
      </c>
      <c r="AD114" s="116" t="s">
        <v>291</v>
      </c>
      <c r="AE114" s="38"/>
      <c r="AF114" s="116" t="s">
        <v>263</v>
      </c>
      <c r="AG114" s="118">
        <v>173</v>
      </c>
      <c r="AH114" s="61"/>
      <c r="AI114" s="38"/>
      <c r="AJ114" s="116" t="s">
        <v>263</v>
      </c>
      <c r="AK114" s="117">
        <v>659324</v>
      </c>
      <c r="AL114" s="61"/>
    </row>
    <row r="115" spans="1:38" ht="15.75" thickBot="1">
      <c r="A115" s="11"/>
      <c r="B115" s="112"/>
      <c r="C115" s="112"/>
      <c r="D115" s="95"/>
      <c r="E115" s="97"/>
      <c r="F115" s="59"/>
      <c r="G115" s="38"/>
      <c r="H115" s="95"/>
      <c r="I115" s="97"/>
      <c r="J115" s="59"/>
      <c r="K115" s="38"/>
      <c r="L115" s="95"/>
      <c r="M115" s="97"/>
      <c r="N115" s="59"/>
      <c r="O115" s="38"/>
      <c r="P115" s="95"/>
      <c r="Q115" s="97"/>
      <c r="R115" s="59"/>
      <c r="S115" s="38"/>
      <c r="T115" s="95"/>
      <c r="U115" s="97"/>
      <c r="V115" s="59"/>
      <c r="W115" s="38"/>
      <c r="X115" s="95"/>
      <c r="Y115" s="97"/>
      <c r="Z115" s="59"/>
      <c r="AA115" s="38"/>
      <c r="AB115" s="95"/>
      <c r="AC115" s="99"/>
      <c r="AD115" s="95"/>
      <c r="AE115" s="38"/>
      <c r="AF115" s="95"/>
      <c r="AG115" s="99"/>
      <c r="AH115" s="59"/>
      <c r="AI115" s="38"/>
      <c r="AJ115" s="95"/>
      <c r="AK115" s="97"/>
      <c r="AL115" s="59"/>
    </row>
    <row r="116" spans="1:38" ht="15.75" thickTop="1">
      <c r="A116" s="11"/>
      <c r="B116" s="114" t="s">
        <v>393</v>
      </c>
      <c r="C116" s="114"/>
      <c r="D116" s="116"/>
      <c r="E116" s="116"/>
      <c r="F116" s="116"/>
      <c r="G116" s="38"/>
      <c r="H116" s="116"/>
      <c r="I116" s="116"/>
      <c r="J116" s="116"/>
      <c r="K116" s="38"/>
      <c r="L116" s="116"/>
      <c r="M116" s="116"/>
      <c r="N116" s="116"/>
      <c r="O116" s="38"/>
      <c r="P116" s="116"/>
      <c r="Q116" s="116"/>
      <c r="R116" s="116"/>
      <c r="S116" s="38"/>
      <c r="T116" s="116"/>
      <c r="U116" s="116"/>
      <c r="V116" s="116"/>
      <c r="W116" s="38"/>
      <c r="X116" s="61"/>
      <c r="Y116" s="61"/>
      <c r="Z116" s="61"/>
      <c r="AA116" s="38"/>
      <c r="AB116" s="61"/>
      <c r="AC116" s="61"/>
      <c r="AD116" s="61"/>
      <c r="AE116" s="38"/>
      <c r="AF116" s="116"/>
      <c r="AG116" s="116"/>
      <c r="AH116" s="116"/>
      <c r="AI116" s="38"/>
      <c r="AJ116" s="116"/>
      <c r="AK116" s="116"/>
      <c r="AL116" s="116"/>
    </row>
    <row r="117" spans="1:38">
      <c r="A117" s="11"/>
      <c r="B117" s="114" t="s">
        <v>420</v>
      </c>
      <c r="C117" s="114"/>
      <c r="D117" s="106"/>
      <c r="E117" s="106"/>
      <c r="F117" s="106"/>
      <c r="G117" s="38"/>
      <c r="H117" s="106"/>
      <c r="I117" s="106"/>
      <c r="J117" s="106"/>
      <c r="K117" s="38"/>
      <c r="L117" s="106"/>
      <c r="M117" s="106"/>
      <c r="N117" s="106"/>
      <c r="O117" s="38"/>
      <c r="P117" s="106"/>
      <c r="Q117" s="106"/>
      <c r="R117" s="106"/>
      <c r="S117" s="38"/>
      <c r="T117" s="106"/>
      <c r="U117" s="106"/>
      <c r="V117" s="106"/>
      <c r="W117" s="38"/>
      <c r="X117" s="38"/>
      <c r="Y117" s="38"/>
      <c r="Z117" s="38"/>
      <c r="AA117" s="38"/>
      <c r="AB117" s="38"/>
      <c r="AC117" s="38"/>
      <c r="AD117" s="38"/>
      <c r="AE117" s="38"/>
      <c r="AF117" s="106"/>
      <c r="AG117" s="106"/>
      <c r="AH117" s="106"/>
      <c r="AI117" s="38"/>
      <c r="AJ117" s="106"/>
      <c r="AK117" s="106"/>
      <c r="AL117" s="106"/>
    </row>
    <row r="118" spans="1:38">
      <c r="A118" s="11"/>
      <c r="B118" s="106" t="s">
        <v>395</v>
      </c>
      <c r="C118" s="106"/>
      <c r="D118" s="106" t="s">
        <v>263</v>
      </c>
      <c r="E118" s="108">
        <v>2067438</v>
      </c>
      <c r="F118" s="38"/>
      <c r="G118" s="38"/>
      <c r="H118" s="106" t="s">
        <v>263</v>
      </c>
      <c r="I118" s="108">
        <v>2912838</v>
      </c>
      <c r="J118" s="38"/>
      <c r="K118" s="38"/>
      <c r="L118" s="106" t="s">
        <v>263</v>
      </c>
      <c r="M118" s="108">
        <v>7247846</v>
      </c>
      <c r="N118" s="38"/>
      <c r="O118" s="38"/>
      <c r="P118" s="106" t="s">
        <v>263</v>
      </c>
      <c r="Q118" s="108">
        <v>647832</v>
      </c>
      <c r="R118" s="38"/>
      <c r="S118" s="38"/>
      <c r="T118" s="106" t="s">
        <v>263</v>
      </c>
      <c r="U118" s="108">
        <v>4498926</v>
      </c>
      <c r="V118" s="38"/>
      <c r="W118" s="38"/>
      <c r="X118" s="106" t="s">
        <v>263</v>
      </c>
      <c r="Y118" s="108">
        <v>1730384</v>
      </c>
      <c r="Z118" s="38"/>
      <c r="AA118" s="38"/>
      <c r="AB118" s="106" t="s">
        <v>263</v>
      </c>
      <c r="AC118" s="108">
        <v>54674</v>
      </c>
      <c r="AD118" s="38"/>
      <c r="AE118" s="38"/>
      <c r="AF118" s="106" t="s">
        <v>263</v>
      </c>
      <c r="AG118" s="108">
        <v>15490</v>
      </c>
      <c r="AH118" s="38"/>
      <c r="AI118" s="38"/>
      <c r="AJ118" s="106" t="s">
        <v>263</v>
      </c>
      <c r="AK118" s="108">
        <v>19175428</v>
      </c>
      <c r="AL118" s="38"/>
    </row>
    <row r="119" spans="1:38">
      <c r="A119" s="11"/>
      <c r="B119" s="106"/>
      <c r="C119" s="106"/>
      <c r="D119" s="106"/>
      <c r="E119" s="108"/>
      <c r="F119" s="38"/>
      <c r="G119" s="38"/>
      <c r="H119" s="106"/>
      <c r="I119" s="108"/>
      <c r="J119" s="38"/>
      <c r="K119" s="38"/>
      <c r="L119" s="106"/>
      <c r="M119" s="108"/>
      <c r="N119" s="38"/>
      <c r="O119" s="38"/>
      <c r="P119" s="106"/>
      <c r="Q119" s="108"/>
      <c r="R119" s="38"/>
      <c r="S119" s="38"/>
      <c r="T119" s="106"/>
      <c r="U119" s="108"/>
      <c r="V119" s="38"/>
      <c r="W119" s="38"/>
      <c r="X119" s="106"/>
      <c r="Y119" s="108"/>
      <c r="Z119" s="38"/>
      <c r="AA119" s="38"/>
      <c r="AB119" s="106"/>
      <c r="AC119" s="108"/>
      <c r="AD119" s="38"/>
      <c r="AE119" s="38"/>
      <c r="AF119" s="106"/>
      <c r="AG119" s="108"/>
      <c r="AH119" s="38"/>
      <c r="AI119" s="38"/>
      <c r="AJ119" s="106"/>
      <c r="AK119" s="108"/>
      <c r="AL119" s="38"/>
    </row>
    <row r="120" spans="1:38">
      <c r="A120" s="11"/>
      <c r="B120" s="112" t="s">
        <v>397</v>
      </c>
      <c r="C120" s="112"/>
      <c r="D120" s="108">
        <v>114178</v>
      </c>
      <c r="E120" s="108"/>
      <c r="F120" s="38"/>
      <c r="G120" s="38"/>
      <c r="H120" s="108">
        <v>5289</v>
      </c>
      <c r="I120" s="108"/>
      <c r="J120" s="38"/>
      <c r="K120" s="38"/>
      <c r="L120" s="108">
        <v>64838</v>
      </c>
      <c r="M120" s="108"/>
      <c r="N120" s="38"/>
      <c r="O120" s="38"/>
      <c r="P120" s="108">
        <v>141133</v>
      </c>
      <c r="Q120" s="108"/>
      <c r="R120" s="38"/>
      <c r="S120" s="38"/>
      <c r="T120" s="108">
        <v>15055</v>
      </c>
      <c r="U120" s="108"/>
      <c r="V120" s="38"/>
      <c r="W120" s="38"/>
      <c r="X120" s="107" t="s">
        <v>269</v>
      </c>
      <c r="Y120" s="107"/>
      <c r="Z120" s="38"/>
      <c r="AA120" s="38"/>
      <c r="AB120" s="107" t="s">
        <v>269</v>
      </c>
      <c r="AC120" s="107"/>
      <c r="AD120" s="38"/>
      <c r="AE120" s="38"/>
      <c r="AF120" s="107" t="s">
        <v>269</v>
      </c>
      <c r="AG120" s="107"/>
      <c r="AH120" s="38"/>
      <c r="AI120" s="38"/>
      <c r="AJ120" s="108">
        <v>340493</v>
      </c>
      <c r="AK120" s="108"/>
      <c r="AL120" s="38"/>
    </row>
    <row r="121" spans="1:38">
      <c r="A121" s="11"/>
      <c r="B121" s="112"/>
      <c r="C121" s="112"/>
      <c r="D121" s="108"/>
      <c r="E121" s="108"/>
      <c r="F121" s="38"/>
      <c r="G121" s="38"/>
      <c r="H121" s="108"/>
      <c r="I121" s="108"/>
      <c r="J121" s="38"/>
      <c r="K121" s="38"/>
      <c r="L121" s="108"/>
      <c r="M121" s="108"/>
      <c r="N121" s="38"/>
      <c r="O121" s="38"/>
      <c r="P121" s="108"/>
      <c r="Q121" s="108"/>
      <c r="R121" s="38"/>
      <c r="S121" s="38"/>
      <c r="T121" s="108"/>
      <c r="U121" s="108"/>
      <c r="V121" s="38"/>
      <c r="W121" s="38"/>
      <c r="X121" s="107"/>
      <c r="Y121" s="107"/>
      <c r="Z121" s="38"/>
      <c r="AA121" s="38"/>
      <c r="AB121" s="107"/>
      <c r="AC121" s="107"/>
      <c r="AD121" s="38"/>
      <c r="AE121" s="38"/>
      <c r="AF121" s="107"/>
      <c r="AG121" s="107"/>
      <c r="AH121" s="38"/>
      <c r="AI121" s="38"/>
      <c r="AJ121" s="108"/>
      <c r="AK121" s="108"/>
      <c r="AL121" s="38"/>
    </row>
    <row r="122" spans="1:38">
      <c r="A122" s="11"/>
      <c r="B122" s="112" t="s">
        <v>398</v>
      </c>
      <c r="C122" s="112"/>
      <c r="D122" s="107" t="s">
        <v>421</v>
      </c>
      <c r="E122" s="107"/>
      <c r="F122" s="106" t="s">
        <v>291</v>
      </c>
      <c r="G122" s="38"/>
      <c r="H122" s="107" t="s">
        <v>422</v>
      </c>
      <c r="I122" s="107"/>
      <c r="J122" s="106" t="s">
        <v>291</v>
      </c>
      <c r="K122" s="38"/>
      <c r="L122" s="107" t="s">
        <v>423</v>
      </c>
      <c r="M122" s="107"/>
      <c r="N122" s="106" t="s">
        <v>291</v>
      </c>
      <c r="O122" s="38"/>
      <c r="P122" s="107" t="s">
        <v>269</v>
      </c>
      <c r="Q122" s="107"/>
      <c r="R122" s="38"/>
      <c r="S122" s="38"/>
      <c r="T122" s="107" t="s">
        <v>269</v>
      </c>
      <c r="U122" s="107"/>
      <c r="V122" s="38"/>
      <c r="W122" s="38"/>
      <c r="X122" s="107" t="s">
        <v>269</v>
      </c>
      <c r="Y122" s="107"/>
      <c r="Z122" s="38"/>
      <c r="AA122" s="38"/>
      <c r="AB122" s="107" t="s">
        <v>269</v>
      </c>
      <c r="AC122" s="107"/>
      <c r="AD122" s="38"/>
      <c r="AE122" s="38"/>
      <c r="AF122" s="107" t="s">
        <v>269</v>
      </c>
      <c r="AG122" s="107"/>
      <c r="AH122" s="38"/>
      <c r="AI122" s="38"/>
      <c r="AJ122" s="107" t="s">
        <v>424</v>
      </c>
      <c r="AK122" s="107"/>
      <c r="AL122" s="106" t="s">
        <v>291</v>
      </c>
    </row>
    <row r="123" spans="1:38">
      <c r="A123" s="11"/>
      <c r="B123" s="112"/>
      <c r="C123" s="112"/>
      <c r="D123" s="107"/>
      <c r="E123" s="107"/>
      <c r="F123" s="106"/>
      <c r="G123" s="38"/>
      <c r="H123" s="107"/>
      <c r="I123" s="107"/>
      <c r="J123" s="106"/>
      <c r="K123" s="38"/>
      <c r="L123" s="107"/>
      <c r="M123" s="107"/>
      <c r="N123" s="106"/>
      <c r="O123" s="38"/>
      <c r="P123" s="107"/>
      <c r="Q123" s="107"/>
      <c r="R123" s="38"/>
      <c r="S123" s="38"/>
      <c r="T123" s="107"/>
      <c r="U123" s="107"/>
      <c r="V123" s="38"/>
      <c r="W123" s="38"/>
      <c r="X123" s="107"/>
      <c r="Y123" s="107"/>
      <c r="Z123" s="38"/>
      <c r="AA123" s="38"/>
      <c r="AB123" s="107"/>
      <c r="AC123" s="107"/>
      <c r="AD123" s="38"/>
      <c r="AE123" s="38"/>
      <c r="AF123" s="107"/>
      <c r="AG123" s="107"/>
      <c r="AH123" s="38"/>
      <c r="AI123" s="38"/>
      <c r="AJ123" s="107"/>
      <c r="AK123" s="107"/>
      <c r="AL123" s="106"/>
    </row>
    <row r="124" spans="1:38">
      <c r="A124" s="11"/>
      <c r="B124" s="115" t="s">
        <v>404</v>
      </c>
      <c r="C124" s="115"/>
      <c r="D124" s="108">
        <v>160012</v>
      </c>
      <c r="E124" s="108"/>
      <c r="F124" s="38"/>
      <c r="G124" s="38"/>
      <c r="H124" s="108">
        <v>83967</v>
      </c>
      <c r="I124" s="108"/>
      <c r="J124" s="38"/>
      <c r="K124" s="38"/>
      <c r="L124" s="108">
        <v>300132</v>
      </c>
      <c r="M124" s="108"/>
      <c r="N124" s="38"/>
      <c r="O124" s="38"/>
      <c r="P124" s="108">
        <v>68094</v>
      </c>
      <c r="Q124" s="108"/>
      <c r="R124" s="38"/>
      <c r="S124" s="38"/>
      <c r="T124" s="108">
        <v>624867</v>
      </c>
      <c r="U124" s="108"/>
      <c r="V124" s="38"/>
      <c r="W124" s="38"/>
      <c r="X124" s="108">
        <v>371248</v>
      </c>
      <c r="Y124" s="108"/>
      <c r="Z124" s="38"/>
      <c r="AA124" s="38"/>
      <c r="AB124" s="107" t="s">
        <v>269</v>
      </c>
      <c r="AC124" s="107"/>
      <c r="AD124" s="38"/>
      <c r="AE124" s="38"/>
      <c r="AF124" s="107" t="s">
        <v>269</v>
      </c>
      <c r="AG124" s="107"/>
      <c r="AH124" s="38"/>
      <c r="AI124" s="38"/>
      <c r="AJ124" s="108">
        <v>1608320</v>
      </c>
      <c r="AK124" s="108"/>
      <c r="AL124" s="38"/>
    </row>
    <row r="125" spans="1:38">
      <c r="A125" s="11"/>
      <c r="B125" s="115"/>
      <c r="C125" s="115"/>
      <c r="D125" s="108"/>
      <c r="E125" s="108"/>
      <c r="F125" s="38"/>
      <c r="G125" s="38"/>
      <c r="H125" s="108"/>
      <c r="I125" s="108"/>
      <c r="J125" s="38"/>
      <c r="K125" s="38"/>
      <c r="L125" s="108"/>
      <c r="M125" s="108"/>
      <c r="N125" s="38"/>
      <c r="O125" s="38"/>
      <c r="P125" s="108"/>
      <c r="Q125" s="108"/>
      <c r="R125" s="38"/>
      <c r="S125" s="38"/>
      <c r="T125" s="108"/>
      <c r="U125" s="108"/>
      <c r="V125" s="38"/>
      <c r="W125" s="38"/>
      <c r="X125" s="108"/>
      <c r="Y125" s="108"/>
      <c r="Z125" s="38"/>
      <c r="AA125" s="38"/>
      <c r="AB125" s="107"/>
      <c r="AC125" s="107"/>
      <c r="AD125" s="38"/>
      <c r="AE125" s="38"/>
      <c r="AF125" s="107"/>
      <c r="AG125" s="107"/>
      <c r="AH125" s="38"/>
      <c r="AI125" s="38"/>
      <c r="AJ125" s="108"/>
      <c r="AK125" s="108"/>
      <c r="AL125" s="38"/>
    </row>
    <row r="126" spans="1:38">
      <c r="A126" s="11"/>
      <c r="B126" s="115" t="s">
        <v>405</v>
      </c>
      <c r="C126" s="115"/>
      <c r="D126" s="107" t="s">
        <v>425</v>
      </c>
      <c r="E126" s="107"/>
      <c r="F126" s="106" t="s">
        <v>291</v>
      </c>
      <c r="G126" s="38"/>
      <c r="H126" s="107" t="s">
        <v>426</v>
      </c>
      <c r="I126" s="107"/>
      <c r="J126" s="106" t="s">
        <v>291</v>
      </c>
      <c r="K126" s="38"/>
      <c r="L126" s="107" t="s">
        <v>427</v>
      </c>
      <c r="M126" s="107"/>
      <c r="N126" s="106" t="s">
        <v>291</v>
      </c>
      <c r="O126" s="38"/>
      <c r="P126" s="107" t="s">
        <v>428</v>
      </c>
      <c r="Q126" s="107"/>
      <c r="R126" s="106" t="s">
        <v>291</v>
      </c>
      <c r="S126" s="38"/>
      <c r="T126" s="107" t="s">
        <v>429</v>
      </c>
      <c r="U126" s="107"/>
      <c r="V126" s="106" t="s">
        <v>291</v>
      </c>
      <c r="W126" s="38"/>
      <c r="X126" s="107" t="s">
        <v>430</v>
      </c>
      <c r="Y126" s="107"/>
      <c r="Z126" s="106" t="s">
        <v>291</v>
      </c>
      <c r="AA126" s="38"/>
      <c r="AB126" s="107" t="s">
        <v>269</v>
      </c>
      <c r="AC126" s="107"/>
      <c r="AD126" s="38"/>
      <c r="AE126" s="38"/>
      <c r="AF126" s="107" t="s">
        <v>269</v>
      </c>
      <c r="AG126" s="107"/>
      <c r="AH126" s="38"/>
      <c r="AI126" s="38"/>
      <c r="AJ126" s="107" t="s">
        <v>431</v>
      </c>
      <c r="AK126" s="107"/>
      <c r="AL126" s="106" t="s">
        <v>291</v>
      </c>
    </row>
    <row r="127" spans="1:38">
      <c r="A127" s="11"/>
      <c r="B127" s="115"/>
      <c r="C127" s="115"/>
      <c r="D127" s="107"/>
      <c r="E127" s="107"/>
      <c r="F127" s="106"/>
      <c r="G127" s="38"/>
      <c r="H127" s="107"/>
      <c r="I127" s="107"/>
      <c r="J127" s="106"/>
      <c r="K127" s="38"/>
      <c r="L127" s="107"/>
      <c r="M127" s="107"/>
      <c r="N127" s="106"/>
      <c r="O127" s="38"/>
      <c r="P127" s="107"/>
      <c r="Q127" s="107"/>
      <c r="R127" s="106"/>
      <c r="S127" s="38"/>
      <c r="T127" s="107"/>
      <c r="U127" s="107"/>
      <c r="V127" s="106"/>
      <c r="W127" s="38"/>
      <c r="X127" s="107"/>
      <c r="Y127" s="107"/>
      <c r="Z127" s="106"/>
      <c r="AA127" s="38"/>
      <c r="AB127" s="107"/>
      <c r="AC127" s="107"/>
      <c r="AD127" s="38"/>
      <c r="AE127" s="38"/>
      <c r="AF127" s="107"/>
      <c r="AG127" s="107"/>
      <c r="AH127" s="38"/>
      <c r="AI127" s="38"/>
      <c r="AJ127" s="107"/>
      <c r="AK127" s="107"/>
      <c r="AL127" s="106"/>
    </row>
    <row r="128" spans="1:38">
      <c r="A128" s="11"/>
      <c r="B128" s="112" t="s">
        <v>413</v>
      </c>
      <c r="C128" s="112"/>
      <c r="D128" s="108">
        <v>16441</v>
      </c>
      <c r="E128" s="108"/>
      <c r="F128" s="38"/>
      <c r="G128" s="38"/>
      <c r="H128" s="108">
        <v>68050</v>
      </c>
      <c r="I128" s="108"/>
      <c r="J128" s="38"/>
      <c r="K128" s="38"/>
      <c r="L128" s="108">
        <v>98511</v>
      </c>
      <c r="M128" s="108"/>
      <c r="N128" s="38"/>
      <c r="O128" s="38"/>
      <c r="P128" s="108">
        <v>26787</v>
      </c>
      <c r="Q128" s="108"/>
      <c r="R128" s="38"/>
      <c r="S128" s="38"/>
      <c r="T128" s="108">
        <v>154523</v>
      </c>
      <c r="U128" s="108"/>
      <c r="V128" s="38"/>
      <c r="W128" s="38"/>
      <c r="X128" s="108">
        <v>10858</v>
      </c>
      <c r="Y128" s="108"/>
      <c r="Z128" s="38"/>
      <c r="AA128" s="38"/>
      <c r="AB128" s="107" t="s">
        <v>269</v>
      </c>
      <c r="AC128" s="107"/>
      <c r="AD128" s="38"/>
      <c r="AE128" s="38"/>
      <c r="AF128" s="107" t="s">
        <v>269</v>
      </c>
      <c r="AG128" s="107"/>
      <c r="AH128" s="38"/>
      <c r="AI128" s="38"/>
      <c r="AJ128" s="108">
        <v>375170</v>
      </c>
      <c r="AK128" s="108"/>
      <c r="AL128" s="38"/>
    </row>
    <row r="129" spans="1:38">
      <c r="A129" s="11"/>
      <c r="B129" s="112"/>
      <c r="C129" s="112"/>
      <c r="D129" s="108"/>
      <c r="E129" s="108"/>
      <c r="F129" s="38"/>
      <c r="G129" s="38"/>
      <c r="H129" s="108"/>
      <c r="I129" s="108"/>
      <c r="J129" s="38"/>
      <c r="K129" s="38"/>
      <c r="L129" s="108"/>
      <c r="M129" s="108"/>
      <c r="N129" s="38"/>
      <c r="O129" s="38"/>
      <c r="P129" s="108"/>
      <c r="Q129" s="108"/>
      <c r="R129" s="38"/>
      <c r="S129" s="38"/>
      <c r="T129" s="108"/>
      <c r="U129" s="108"/>
      <c r="V129" s="38"/>
      <c r="W129" s="38"/>
      <c r="X129" s="108"/>
      <c r="Y129" s="108"/>
      <c r="Z129" s="38"/>
      <c r="AA129" s="38"/>
      <c r="AB129" s="107"/>
      <c r="AC129" s="107"/>
      <c r="AD129" s="38"/>
      <c r="AE129" s="38"/>
      <c r="AF129" s="107"/>
      <c r="AG129" s="107"/>
      <c r="AH129" s="38"/>
      <c r="AI129" s="38"/>
      <c r="AJ129" s="108"/>
      <c r="AK129" s="108"/>
      <c r="AL129" s="38"/>
    </row>
    <row r="130" spans="1:38">
      <c r="A130" s="11"/>
      <c r="B130" s="112" t="s">
        <v>415</v>
      </c>
      <c r="C130" s="112"/>
      <c r="D130" s="108">
        <v>1170</v>
      </c>
      <c r="E130" s="108"/>
      <c r="F130" s="38"/>
      <c r="G130" s="38"/>
      <c r="H130" s="108">
        <v>13767</v>
      </c>
      <c r="I130" s="108"/>
      <c r="J130" s="38"/>
      <c r="K130" s="38"/>
      <c r="L130" s="107" t="s">
        <v>432</v>
      </c>
      <c r="M130" s="107"/>
      <c r="N130" s="106" t="s">
        <v>291</v>
      </c>
      <c r="O130" s="38"/>
      <c r="P130" s="107" t="s">
        <v>433</v>
      </c>
      <c r="Q130" s="107"/>
      <c r="R130" s="106" t="s">
        <v>291</v>
      </c>
      <c r="S130" s="38"/>
      <c r="T130" s="108">
        <v>228434</v>
      </c>
      <c r="U130" s="108"/>
      <c r="V130" s="38"/>
      <c r="W130" s="38"/>
      <c r="X130" s="108">
        <v>47265</v>
      </c>
      <c r="Y130" s="108"/>
      <c r="Z130" s="38"/>
      <c r="AA130" s="38"/>
      <c r="AB130" s="108">
        <v>1143</v>
      </c>
      <c r="AC130" s="108"/>
      <c r="AD130" s="38"/>
      <c r="AE130" s="38"/>
      <c r="AF130" s="107" t="s">
        <v>434</v>
      </c>
      <c r="AG130" s="107"/>
      <c r="AH130" s="106" t="s">
        <v>291</v>
      </c>
      <c r="AI130" s="38"/>
      <c r="AJ130" s="108">
        <v>160938</v>
      </c>
      <c r="AK130" s="108"/>
      <c r="AL130" s="38"/>
    </row>
    <row r="131" spans="1:38" ht="15.75" thickBot="1">
      <c r="A131" s="11"/>
      <c r="B131" s="112"/>
      <c r="C131" s="112"/>
      <c r="D131" s="109"/>
      <c r="E131" s="109"/>
      <c r="F131" s="48"/>
      <c r="G131" s="38"/>
      <c r="H131" s="109"/>
      <c r="I131" s="109"/>
      <c r="J131" s="48"/>
      <c r="K131" s="38"/>
      <c r="L131" s="110"/>
      <c r="M131" s="110"/>
      <c r="N131" s="113"/>
      <c r="O131" s="38"/>
      <c r="P131" s="110"/>
      <c r="Q131" s="110"/>
      <c r="R131" s="113"/>
      <c r="S131" s="38"/>
      <c r="T131" s="109"/>
      <c r="U131" s="109"/>
      <c r="V131" s="48"/>
      <c r="W131" s="38"/>
      <c r="X131" s="109"/>
      <c r="Y131" s="109"/>
      <c r="Z131" s="48"/>
      <c r="AA131" s="38"/>
      <c r="AB131" s="109"/>
      <c r="AC131" s="109"/>
      <c r="AD131" s="48"/>
      <c r="AE131" s="38"/>
      <c r="AF131" s="110"/>
      <c r="AG131" s="110"/>
      <c r="AH131" s="113"/>
      <c r="AI131" s="38"/>
      <c r="AJ131" s="109"/>
      <c r="AK131" s="109"/>
      <c r="AL131" s="48"/>
    </row>
    <row r="132" spans="1:38">
      <c r="A132" s="11"/>
      <c r="B132" s="106" t="s">
        <v>417</v>
      </c>
      <c r="C132" s="106"/>
      <c r="D132" s="94" t="s">
        <v>263</v>
      </c>
      <c r="E132" s="96">
        <v>1711680</v>
      </c>
      <c r="F132" s="39"/>
      <c r="G132" s="38"/>
      <c r="H132" s="94" t="s">
        <v>263</v>
      </c>
      <c r="I132" s="96">
        <v>2535280</v>
      </c>
      <c r="J132" s="39"/>
      <c r="K132" s="38"/>
      <c r="L132" s="94" t="s">
        <v>263</v>
      </c>
      <c r="M132" s="96">
        <v>7373118</v>
      </c>
      <c r="N132" s="39"/>
      <c r="O132" s="38"/>
      <c r="P132" s="94" t="s">
        <v>263</v>
      </c>
      <c r="Q132" s="96">
        <v>663523</v>
      </c>
      <c r="R132" s="39"/>
      <c r="S132" s="38"/>
      <c r="T132" s="94" t="s">
        <v>263</v>
      </c>
      <c r="U132" s="96">
        <v>5199534</v>
      </c>
      <c r="V132" s="39"/>
      <c r="W132" s="38"/>
      <c r="X132" s="94" t="s">
        <v>263</v>
      </c>
      <c r="Y132" s="96">
        <v>1989515</v>
      </c>
      <c r="Z132" s="39"/>
      <c r="AA132" s="38"/>
      <c r="AB132" s="94" t="s">
        <v>263</v>
      </c>
      <c r="AC132" s="96">
        <v>55817</v>
      </c>
      <c r="AD132" s="39"/>
      <c r="AE132" s="38"/>
      <c r="AF132" s="94" t="s">
        <v>263</v>
      </c>
      <c r="AG132" s="96">
        <v>14516</v>
      </c>
      <c r="AH132" s="39"/>
      <c r="AI132" s="38"/>
      <c r="AJ132" s="94" t="s">
        <v>263</v>
      </c>
      <c r="AK132" s="96">
        <v>19542983</v>
      </c>
      <c r="AL132" s="39"/>
    </row>
    <row r="133" spans="1:38" ht="15.75" thickBot="1">
      <c r="A133" s="11"/>
      <c r="B133" s="106"/>
      <c r="C133" s="106"/>
      <c r="D133" s="95"/>
      <c r="E133" s="97"/>
      <c r="F133" s="59"/>
      <c r="G133" s="38"/>
      <c r="H133" s="95"/>
      <c r="I133" s="97"/>
      <c r="J133" s="59"/>
      <c r="K133" s="38"/>
      <c r="L133" s="95"/>
      <c r="M133" s="97"/>
      <c r="N133" s="59"/>
      <c r="O133" s="38"/>
      <c r="P133" s="95"/>
      <c r="Q133" s="97"/>
      <c r="R133" s="59"/>
      <c r="S133" s="38"/>
      <c r="T133" s="95"/>
      <c r="U133" s="97"/>
      <c r="V133" s="59"/>
      <c r="W133" s="38"/>
      <c r="X133" s="95"/>
      <c r="Y133" s="97"/>
      <c r="Z133" s="59"/>
      <c r="AA133" s="38"/>
      <c r="AB133" s="95"/>
      <c r="AC133" s="97"/>
      <c r="AD133" s="59"/>
      <c r="AE133" s="38"/>
      <c r="AF133" s="95"/>
      <c r="AG133" s="97"/>
      <c r="AH133" s="59"/>
      <c r="AI133" s="38"/>
      <c r="AJ133" s="95"/>
      <c r="AK133" s="97"/>
      <c r="AL133" s="59"/>
    </row>
    <row r="134" spans="1:38" ht="15.75" thickTop="1">
      <c r="A134" s="11"/>
      <c r="B134" s="112" t="s">
        <v>418</v>
      </c>
      <c r="C134" s="112"/>
      <c r="D134" s="116" t="s">
        <v>263</v>
      </c>
      <c r="E134" s="118" t="s">
        <v>435</v>
      </c>
      <c r="F134" s="116" t="s">
        <v>291</v>
      </c>
      <c r="G134" s="38"/>
      <c r="H134" s="116" t="s">
        <v>263</v>
      </c>
      <c r="I134" s="117">
        <v>51480</v>
      </c>
      <c r="J134" s="61"/>
      <c r="K134" s="38"/>
      <c r="L134" s="116" t="s">
        <v>263</v>
      </c>
      <c r="M134" s="118" t="s">
        <v>436</v>
      </c>
      <c r="N134" s="116" t="s">
        <v>291</v>
      </c>
      <c r="O134" s="38"/>
      <c r="P134" s="116" t="s">
        <v>263</v>
      </c>
      <c r="Q134" s="118" t="s">
        <v>437</v>
      </c>
      <c r="R134" s="116" t="s">
        <v>291</v>
      </c>
      <c r="S134" s="38"/>
      <c r="T134" s="116" t="s">
        <v>263</v>
      </c>
      <c r="U134" s="117">
        <v>199652</v>
      </c>
      <c r="V134" s="61"/>
      <c r="W134" s="38"/>
      <c r="X134" s="116" t="s">
        <v>263</v>
      </c>
      <c r="Y134" s="117">
        <v>47265</v>
      </c>
      <c r="Z134" s="61"/>
      <c r="AA134" s="38"/>
      <c r="AB134" s="116" t="s">
        <v>263</v>
      </c>
      <c r="AC134" s="117">
        <v>1149</v>
      </c>
      <c r="AD134" s="61"/>
      <c r="AE134" s="38"/>
      <c r="AF134" s="116" t="s">
        <v>263</v>
      </c>
      <c r="AG134" s="118" t="s">
        <v>434</v>
      </c>
      <c r="AH134" s="116" t="s">
        <v>291</v>
      </c>
      <c r="AI134" s="38"/>
      <c r="AJ134" s="116" t="s">
        <v>263</v>
      </c>
      <c r="AK134" s="117">
        <v>127701</v>
      </c>
      <c r="AL134" s="61"/>
    </row>
    <row r="135" spans="1:38" ht="15.75" thickBot="1">
      <c r="A135" s="11"/>
      <c r="B135" s="112"/>
      <c r="C135" s="112"/>
      <c r="D135" s="95"/>
      <c r="E135" s="99"/>
      <c r="F135" s="95"/>
      <c r="G135" s="38"/>
      <c r="H135" s="95"/>
      <c r="I135" s="97"/>
      <c r="J135" s="59"/>
      <c r="K135" s="38"/>
      <c r="L135" s="95"/>
      <c r="M135" s="99"/>
      <c r="N135" s="95"/>
      <c r="O135" s="38"/>
      <c r="P135" s="95"/>
      <c r="Q135" s="99"/>
      <c r="R135" s="95"/>
      <c r="S135" s="38"/>
      <c r="T135" s="95"/>
      <c r="U135" s="97"/>
      <c r="V135" s="59"/>
      <c r="W135" s="38"/>
      <c r="X135" s="95"/>
      <c r="Y135" s="97"/>
      <c r="Z135" s="59"/>
      <c r="AA135" s="38"/>
      <c r="AB135" s="95"/>
      <c r="AC135" s="97"/>
      <c r="AD135" s="59"/>
      <c r="AE135" s="38"/>
      <c r="AF135" s="95"/>
      <c r="AG135" s="99"/>
      <c r="AH135" s="95"/>
      <c r="AI135" s="38"/>
      <c r="AJ135" s="95"/>
      <c r="AK135" s="97"/>
      <c r="AL135" s="59"/>
    </row>
    <row r="136" spans="1:38" ht="15.75" thickTop="1">
      <c r="A136" s="11"/>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c r="AI136" s="34"/>
      <c r="AJ136" s="34"/>
      <c r="AK136" s="34"/>
      <c r="AL136" s="34"/>
    </row>
    <row r="137" spans="1:38">
      <c r="A137" s="11"/>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c r="AH137" s="16"/>
      <c r="AI137" s="16"/>
      <c r="AJ137" s="16"/>
      <c r="AK137" s="16"/>
      <c r="AL137" s="16"/>
    </row>
    <row r="138" spans="1:38" ht="15.75" thickBot="1">
      <c r="A138" s="11"/>
      <c r="B138" s="25"/>
      <c r="C138" s="25"/>
      <c r="D138" s="64" t="s">
        <v>387</v>
      </c>
      <c r="E138" s="64"/>
      <c r="F138" s="64"/>
      <c r="G138" s="25"/>
      <c r="H138" s="64" t="s">
        <v>388</v>
      </c>
      <c r="I138" s="64"/>
      <c r="J138" s="64"/>
      <c r="K138" s="25"/>
      <c r="L138" s="64" t="s">
        <v>389</v>
      </c>
      <c r="M138" s="64"/>
      <c r="N138" s="64"/>
      <c r="O138" s="25"/>
      <c r="P138" s="64" t="s">
        <v>390</v>
      </c>
      <c r="Q138" s="64"/>
      <c r="R138" s="64"/>
      <c r="S138" s="25"/>
      <c r="T138" s="64" t="s">
        <v>391</v>
      </c>
      <c r="U138" s="64"/>
      <c r="V138" s="64"/>
      <c r="W138" s="25"/>
      <c r="X138" s="64" t="s">
        <v>392</v>
      </c>
      <c r="Y138" s="64"/>
      <c r="Z138" s="64"/>
      <c r="AA138" s="25"/>
      <c r="AB138" s="64" t="s">
        <v>361</v>
      </c>
      <c r="AC138" s="64"/>
      <c r="AD138" s="64"/>
      <c r="AE138" s="25"/>
      <c r="AF138" s="64" t="s">
        <v>357</v>
      </c>
      <c r="AG138" s="64"/>
      <c r="AH138" s="64"/>
      <c r="AI138" s="25"/>
      <c r="AJ138" s="64" t="s">
        <v>312</v>
      </c>
      <c r="AK138" s="64"/>
      <c r="AL138" s="64"/>
    </row>
    <row r="139" spans="1:38">
      <c r="A139" s="11"/>
      <c r="B139" s="114" t="s">
        <v>438</v>
      </c>
      <c r="C139" s="114"/>
      <c r="D139" s="94"/>
      <c r="E139" s="94"/>
      <c r="F139" s="94"/>
      <c r="G139" s="38"/>
      <c r="H139" s="94"/>
      <c r="I139" s="94"/>
      <c r="J139" s="94"/>
      <c r="K139" s="38"/>
      <c r="L139" s="94"/>
      <c r="M139" s="94"/>
      <c r="N139" s="94"/>
      <c r="O139" s="38"/>
      <c r="P139" s="94"/>
      <c r="Q139" s="94"/>
      <c r="R139" s="94"/>
      <c r="S139" s="38"/>
      <c r="T139" s="94"/>
      <c r="U139" s="94"/>
      <c r="V139" s="94"/>
      <c r="W139" s="38"/>
      <c r="X139" s="39"/>
      <c r="Y139" s="39"/>
      <c r="Z139" s="39"/>
      <c r="AA139" s="38"/>
      <c r="AB139" s="39"/>
      <c r="AC139" s="39"/>
      <c r="AD139" s="39"/>
      <c r="AE139" s="38"/>
      <c r="AF139" s="94"/>
      <c r="AG139" s="94"/>
      <c r="AH139" s="94"/>
      <c r="AI139" s="38"/>
      <c r="AJ139" s="94"/>
      <c r="AK139" s="94"/>
      <c r="AL139" s="94"/>
    </row>
    <row r="140" spans="1:38">
      <c r="A140" s="11"/>
      <c r="B140" s="114" t="s">
        <v>394</v>
      </c>
      <c r="C140" s="114"/>
      <c r="D140" s="106"/>
      <c r="E140" s="106"/>
      <c r="F140" s="106"/>
      <c r="G140" s="38"/>
      <c r="H140" s="106"/>
      <c r="I140" s="106"/>
      <c r="J140" s="106"/>
      <c r="K140" s="38"/>
      <c r="L140" s="106"/>
      <c r="M140" s="106"/>
      <c r="N140" s="106"/>
      <c r="O140" s="38"/>
      <c r="P140" s="106"/>
      <c r="Q140" s="106"/>
      <c r="R140" s="106"/>
      <c r="S140" s="38"/>
      <c r="T140" s="106"/>
      <c r="U140" s="106"/>
      <c r="V140" s="106"/>
      <c r="W140" s="38"/>
      <c r="X140" s="38"/>
      <c r="Y140" s="38"/>
      <c r="Z140" s="38"/>
      <c r="AA140" s="38"/>
      <c r="AB140" s="38"/>
      <c r="AC140" s="38"/>
      <c r="AD140" s="38"/>
      <c r="AE140" s="38"/>
      <c r="AF140" s="106"/>
      <c r="AG140" s="106"/>
      <c r="AH140" s="106"/>
      <c r="AI140" s="38"/>
      <c r="AJ140" s="106"/>
      <c r="AK140" s="106"/>
      <c r="AL140" s="106"/>
    </row>
    <row r="141" spans="1:38">
      <c r="A141" s="11"/>
      <c r="B141" s="106" t="s">
        <v>395</v>
      </c>
      <c r="C141" s="106"/>
      <c r="D141" s="106" t="s">
        <v>263</v>
      </c>
      <c r="E141" s="108">
        <v>2809437</v>
      </c>
      <c r="F141" s="38"/>
      <c r="G141" s="38"/>
      <c r="H141" s="106" t="s">
        <v>263</v>
      </c>
      <c r="I141" s="108">
        <v>2432179</v>
      </c>
      <c r="J141" s="38"/>
      <c r="K141" s="38"/>
      <c r="L141" s="106" t="s">
        <v>263</v>
      </c>
      <c r="M141" s="108">
        <v>6700015</v>
      </c>
      <c r="N141" s="38"/>
      <c r="O141" s="38"/>
      <c r="P141" s="106" t="s">
        <v>263</v>
      </c>
      <c r="Q141" s="108">
        <v>919771</v>
      </c>
      <c r="R141" s="38"/>
      <c r="S141" s="38"/>
      <c r="T141" s="106" t="s">
        <v>263</v>
      </c>
      <c r="U141" s="108">
        <v>6221294</v>
      </c>
      <c r="V141" s="38"/>
      <c r="W141" s="38"/>
      <c r="X141" s="106" t="s">
        <v>263</v>
      </c>
      <c r="Y141" s="108">
        <v>2369441</v>
      </c>
      <c r="Z141" s="38"/>
      <c r="AA141" s="38"/>
      <c r="AB141" s="106" t="s">
        <v>263</v>
      </c>
      <c r="AC141" s="107" t="s">
        <v>269</v>
      </c>
      <c r="AD141" s="38"/>
      <c r="AE141" s="38"/>
      <c r="AF141" s="106" t="s">
        <v>263</v>
      </c>
      <c r="AG141" s="108">
        <v>13708</v>
      </c>
      <c r="AH141" s="38"/>
      <c r="AI141" s="38"/>
      <c r="AJ141" s="106" t="s">
        <v>263</v>
      </c>
      <c r="AK141" s="108">
        <v>21465845</v>
      </c>
      <c r="AL141" s="38"/>
    </row>
    <row r="142" spans="1:38">
      <c r="A142" s="11"/>
      <c r="B142" s="106"/>
      <c r="C142" s="106"/>
      <c r="D142" s="106"/>
      <c r="E142" s="108"/>
      <c r="F142" s="38"/>
      <c r="G142" s="38"/>
      <c r="H142" s="106"/>
      <c r="I142" s="108"/>
      <c r="J142" s="38"/>
      <c r="K142" s="38"/>
      <c r="L142" s="106"/>
      <c r="M142" s="108"/>
      <c r="N142" s="38"/>
      <c r="O142" s="38"/>
      <c r="P142" s="106"/>
      <c r="Q142" s="108"/>
      <c r="R142" s="38"/>
      <c r="S142" s="38"/>
      <c r="T142" s="106"/>
      <c r="U142" s="108"/>
      <c r="V142" s="38"/>
      <c r="W142" s="38"/>
      <c r="X142" s="106"/>
      <c r="Y142" s="108"/>
      <c r="Z142" s="38"/>
      <c r="AA142" s="38"/>
      <c r="AB142" s="106"/>
      <c r="AC142" s="107"/>
      <c r="AD142" s="38"/>
      <c r="AE142" s="38"/>
      <c r="AF142" s="106"/>
      <c r="AG142" s="108"/>
      <c r="AH142" s="38"/>
      <c r="AI142" s="38"/>
      <c r="AJ142" s="106"/>
      <c r="AK142" s="108"/>
      <c r="AL142" s="38"/>
    </row>
    <row r="143" spans="1:38">
      <c r="A143" s="11"/>
      <c r="B143" s="112" t="s">
        <v>397</v>
      </c>
      <c r="C143" s="112"/>
      <c r="D143" s="108">
        <v>812821</v>
      </c>
      <c r="E143" s="108"/>
      <c r="F143" s="38"/>
      <c r="G143" s="38"/>
      <c r="H143" s="108">
        <v>162546</v>
      </c>
      <c r="I143" s="108"/>
      <c r="J143" s="38"/>
      <c r="K143" s="38"/>
      <c r="L143" s="108">
        <v>424682</v>
      </c>
      <c r="M143" s="108"/>
      <c r="N143" s="38"/>
      <c r="O143" s="38"/>
      <c r="P143" s="107" t="s">
        <v>269</v>
      </c>
      <c r="Q143" s="107"/>
      <c r="R143" s="38"/>
      <c r="S143" s="38"/>
      <c r="T143" s="108">
        <v>128577</v>
      </c>
      <c r="U143" s="108"/>
      <c r="V143" s="38"/>
      <c r="W143" s="38"/>
      <c r="X143" s="107" t="s">
        <v>269</v>
      </c>
      <c r="Y143" s="107"/>
      <c r="Z143" s="38"/>
      <c r="AA143" s="38"/>
      <c r="AB143" s="107" t="s">
        <v>269</v>
      </c>
      <c r="AC143" s="107"/>
      <c r="AD143" s="38"/>
      <c r="AE143" s="38"/>
      <c r="AF143" s="107" t="s">
        <v>269</v>
      </c>
      <c r="AG143" s="107"/>
      <c r="AH143" s="38"/>
      <c r="AI143" s="38"/>
      <c r="AJ143" s="108">
        <v>1528626</v>
      </c>
      <c r="AK143" s="108"/>
      <c r="AL143" s="38"/>
    </row>
    <row r="144" spans="1:38">
      <c r="A144" s="11"/>
      <c r="B144" s="112"/>
      <c r="C144" s="112"/>
      <c r="D144" s="108"/>
      <c r="E144" s="108"/>
      <c r="F144" s="38"/>
      <c r="G144" s="38"/>
      <c r="H144" s="108"/>
      <c r="I144" s="108"/>
      <c r="J144" s="38"/>
      <c r="K144" s="38"/>
      <c r="L144" s="108"/>
      <c r="M144" s="108"/>
      <c r="N144" s="38"/>
      <c r="O144" s="38"/>
      <c r="P144" s="107"/>
      <c r="Q144" s="107"/>
      <c r="R144" s="38"/>
      <c r="S144" s="38"/>
      <c r="T144" s="108"/>
      <c r="U144" s="108"/>
      <c r="V144" s="38"/>
      <c r="W144" s="38"/>
      <c r="X144" s="107"/>
      <c r="Y144" s="107"/>
      <c r="Z144" s="38"/>
      <c r="AA144" s="38"/>
      <c r="AB144" s="107"/>
      <c r="AC144" s="107"/>
      <c r="AD144" s="38"/>
      <c r="AE144" s="38"/>
      <c r="AF144" s="107"/>
      <c r="AG144" s="107"/>
      <c r="AH144" s="38"/>
      <c r="AI144" s="38"/>
      <c r="AJ144" s="108"/>
      <c r="AK144" s="108"/>
      <c r="AL144" s="38"/>
    </row>
    <row r="145" spans="1:38">
      <c r="A145" s="11"/>
      <c r="B145" s="112" t="s">
        <v>398</v>
      </c>
      <c r="C145" s="112"/>
      <c r="D145" s="107" t="s">
        <v>439</v>
      </c>
      <c r="E145" s="107"/>
      <c r="F145" s="106" t="s">
        <v>291</v>
      </c>
      <c r="G145" s="38"/>
      <c r="H145" s="107" t="s">
        <v>440</v>
      </c>
      <c r="I145" s="107"/>
      <c r="J145" s="106" t="s">
        <v>291</v>
      </c>
      <c r="K145" s="38"/>
      <c r="L145" s="107" t="s">
        <v>441</v>
      </c>
      <c r="M145" s="107"/>
      <c r="N145" s="106" t="s">
        <v>291</v>
      </c>
      <c r="O145" s="38"/>
      <c r="P145" s="107" t="s">
        <v>442</v>
      </c>
      <c r="Q145" s="107"/>
      <c r="R145" s="106" t="s">
        <v>291</v>
      </c>
      <c r="S145" s="38"/>
      <c r="T145" s="107" t="s">
        <v>443</v>
      </c>
      <c r="U145" s="107"/>
      <c r="V145" s="106" t="s">
        <v>291</v>
      </c>
      <c r="W145" s="38"/>
      <c r="X145" s="107" t="s">
        <v>269</v>
      </c>
      <c r="Y145" s="107"/>
      <c r="Z145" s="38"/>
      <c r="AA145" s="38"/>
      <c r="AB145" s="107" t="s">
        <v>269</v>
      </c>
      <c r="AC145" s="107"/>
      <c r="AD145" s="38"/>
      <c r="AE145" s="38"/>
      <c r="AF145" s="107" t="s">
        <v>269</v>
      </c>
      <c r="AG145" s="107"/>
      <c r="AH145" s="38"/>
      <c r="AI145" s="38"/>
      <c r="AJ145" s="107" t="s">
        <v>444</v>
      </c>
      <c r="AK145" s="107"/>
      <c r="AL145" s="106" t="s">
        <v>291</v>
      </c>
    </row>
    <row r="146" spans="1:38">
      <c r="A146" s="11"/>
      <c r="B146" s="112"/>
      <c r="C146" s="112"/>
      <c r="D146" s="107"/>
      <c r="E146" s="107"/>
      <c r="F146" s="106"/>
      <c r="G146" s="38"/>
      <c r="H146" s="107"/>
      <c r="I146" s="107"/>
      <c r="J146" s="106"/>
      <c r="K146" s="38"/>
      <c r="L146" s="107"/>
      <c r="M146" s="107"/>
      <c r="N146" s="106"/>
      <c r="O146" s="38"/>
      <c r="P146" s="107"/>
      <c r="Q146" s="107"/>
      <c r="R146" s="106"/>
      <c r="S146" s="38"/>
      <c r="T146" s="107"/>
      <c r="U146" s="107"/>
      <c r="V146" s="106"/>
      <c r="W146" s="38"/>
      <c r="X146" s="107"/>
      <c r="Y146" s="107"/>
      <c r="Z146" s="38"/>
      <c r="AA146" s="38"/>
      <c r="AB146" s="107"/>
      <c r="AC146" s="107"/>
      <c r="AD146" s="38"/>
      <c r="AE146" s="38"/>
      <c r="AF146" s="107"/>
      <c r="AG146" s="107"/>
      <c r="AH146" s="38"/>
      <c r="AI146" s="38"/>
      <c r="AJ146" s="107"/>
      <c r="AK146" s="107"/>
      <c r="AL146" s="106"/>
    </row>
    <row r="147" spans="1:38">
      <c r="A147" s="11"/>
      <c r="B147" s="115" t="s">
        <v>404</v>
      </c>
      <c r="C147" s="115"/>
      <c r="D147" s="108">
        <v>404224</v>
      </c>
      <c r="E147" s="108"/>
      <c r="F147" s="38"/>
      <c r="G147" s="38"/>
      <c r="H147" s="108">
        <v>279296</v>
      </c>
      <c r="I147" s="108"/>
      <c r="J147" s="38"/>
      <c r="K147" s="38"/>
      <c r="L147" s="108">
        <v>1521509</v>
      </c>
      <c r="M147" s="108"/>
      <c r="N147" s="38"/>
      <c r="O147" s="38"/>
      <c r="P147" s="108">
        <v>176697</v>
      </c>
      <c r="Q147" s="108"/>
      <c r="R147" s="38"/>
      <c r="S147" s="38"/>
      <c r="T147" s="108">
        <v>1693378</v>
      </c>
      <c r="U147" s="108"/>
      <c r="V147" s="38"/>
      <c r="W147" s="38"/>
      <c r="X147" s="108">
        <v>650412</v>
      </c>
      <c r="Y147" s="108"/>
      <c r="Z147" s="38"/>
      <c r="AA147" s="38"/>
      <c r="AB147" s="107" t="s">
        <v>269</v>
      </c>
      <c r="AC147" s="107"/>
      <c r="AD147" s="38"/>
      <c r="AE147" s="38"/>
      <c r="AF147" s="108">
        <v>1000</v>
      </c>
      <c r="AG147" s="108"/>
      <c r="AH147" s="38"/>
      <c r="AI147" s="38"/>
      <c r="AJ147" s="108">
        <v>4726516</v>
      </c>
      <c r="AK147" s="108"/>
      <c r="AL147" s="38"/>
    </row>
    <row r="148" spans="1:38">
      <c r="A148" s="11"/>
      <c r="B148" s="115"/>
      <c r="C148" s="115"/>
      <c r="D148" s="108"/>
      <c r="E148" s="108"/>
      <c r="F148" s="38"/>
      <c r="G148" s="38"/>
      <c r="H148" s="108"/>
      <c r="I148" s="108"/>
      <c r="J148" s="38"/>
      <c r="K148" s="38"/>
      <c r="L148" s="108"/>
      <c r="M148" s="108"/>
      <c r="N148" s="38"/>
      <c r="O148" s="38"/>
      <c r="P148" s="108"/>
      <c r="Q148" s="108"/>
      <c r="R148" s="38"/>
      <c r="S148" s="38"/>
      <c r="T148" s="108"/>
      <c r="U148" s="108"/>
      <c r="V148" s="38"/>
      <c r="W148" s="38"/>
      <c r="X148" s="108"/>
      <c r="Y148" s="108"/>
      <c r="Z148" s="38"/>
      <c r="AA148" s="38"/>
      <c r="AB148" s="107"/>
      <c r="AC148" s="107"/>
      <c r="AD148" s="38"/>
      <c r="AE148" s="38"/>
      <c r="AF148" s="108"/>
      <c r="AG148" s="108"/>
      <c r="AH148" s="38"/>
      <c r="AI148" s="38"/>
      <c r="AJ148" s="108"/>
      <c r="AK148" s="108"/>
      <c r="AL148" s="38"/>
    </row>
    <row r="149" spans="1:38">
      <c r="A149" s="11"/>
      <c r="B149" s="115" t="s">
        <v>405</v>
      </c>
      <c r="C149" s="115"/>
      <c r="D149" s="107" t="s">
        <v>445</v>
      </c>
      <c r="E149" s="107"/>
      <c r="F149" s="106" t="s">
        <v>291</v>
      </c>
      <c r="G149" s="38"/>
      <c r="H149" s="107" t="s">
        <v>446</v>
      </c>
      <c r="I149" s="107"/>
      <c r="J149" s="106" t="s">
        <v>291</v>
      </c>
      <c r="K149" s="38"/>
      <c r="L149" s="107" t="s">
        <v>447</v>
      </c>
      <c r="M149" s="107"/>
      <c r="N149" s="106" t="s">
        <v>291</v>
      </c>
      <c r="O149" s="38"/>
      <c r="P149" s="107" t="s">
        <v>448</v>
      </c>
      <c r="Q149" s="107"/>
      <c r="R149" s="106" t="s">
        <v>291</v>
      </c>
      <c r="S149" s="38"/>
      <c r="T149" s="107" t="s">
        <v>449</v>
      </c>
      <c r="U149" s="107"/>
      <c r="V149" s="106" t="s">
        <v>291</v>
      </c>
      <c r="W149" s="38"/>
      <c r="X149" s="107" t="s">
        <v>450</v>
      </c>
      <c r="Y149" s="107"/>
      <c r="Z149" s="106" t="s">
        <v>291</v>
      </c>
      <c r="AA149" s="38"/>
      <c r="AB149" s="107" t="s">
        <v>269</v>
      </c>
      <c r="AC149" s="107"/>
      <c r="AD149" s="38"/>
      <c r="AE149" s="38"/>
      <c r="AF149" s="107" t="s">
        <v>269</v>
      </c>
      <c r="AG149" s="107"/>
      <c r="AH149" s="38"/>
      <c r="AI149" s="38"/>
      <c r="AJ149" s="107" t="s">
        <v>451</v>
      </c>
      <c r="AK149" s="107"/>
      <c r="AL149" s="106" t="s">
        <v>291</v>
      </c>
    </row>
    <row r="150" spans="1:38">
      <c r="A150" s="11"/>
      <c r="B150" s="115"/>
      <c r="C150" s="115"/>
      <c r="D150" s="107"/>
      <c r="E150" s="107"/>
      <c r="F150" s="106"/>
      <c r="G150" s="38"/>
      <c r="H150" s="107"/>
      <c r="I150" s="107"/>
      <c r="J150" s="106"/>
      <c r="K150" s="38"/>
      <c r="L150" s="107"/>
      <c r="M150" s="107"/>
      <c r="N150" s="106"/>
      <c r="O150" s="38"/>
      <c r="P150" s="107"/>
      <c r="Q150" s="107"/>
      <c r="R150" s="106"/>
      <c r="S150" s="38"/>
      <c r="T150" s="107"/>
      <c r="U150" s="107"/>
      <c r="V150" s="106"/>
      <c r="W150" s="38"/>
      <c r="X150" s="107"/>
      <c r="Y150" s="107"/>
      <c r="Z150" s="106"/>
      <c r="AA150" s="38"/>
      <c r="AB150" s="107"/>
      <c r="AC150" s="107"/>
      <c r="AD150" s="38"/>
      <c r="AE150" s="38"/>
      <c r="AF150" s="107"/>
      <c r="AG150" s="107"/>
      <c r="AH150" s="38"/>
      <c r="AI150" s="38"/>
      <c r="AJ150" s="107"/>
      <c r="AK150" s="107"/>
      <c r="AL150" s="106"/>
    </row>
    <row r="151" spans="1:38">
      <c r="A151" s="11"/>
      <c r="B151" s="112" t="s">
        <v>413</v>
      </c>
      <c r="C151" s="112"/>
      <c r="D151" s="108">
        <v>105476</v>
      </c>
      <c r="E151" s="108"/>
      <c r="F151" s="38"/>
      <c r="G151" s="38"/>
      <c r="H151" s="108">
        <v>119038</v>
      </c>
      <c r="I151" s="108"/>
      <c r="J151" s="38"/>
      <c r="K151" s="38"/>
      <c r="L151" s="108">
        <v>65410</v>
      </c>
      <c r="M151" s="108"/>
      <c r="N151" s="38"/>
      <c r="O151" s="38"/>
      <c r="P151" s="107" t="s">
        <v>452</v>
      </c>
      <c r="Q151" s="107"/>
      <c r="R151" s="106" t="s">
        <v>291</v>
      </c>
      <c r="S151" s="38"/>
      <c r="T151" s="108">
        <v>96125</v>
      </c>
      <c r="U151" s="108"/>
      <c r="V151" s="38"/>
      <c r="W151" s="38"/>
      <c r="X151" s="108">
        <v>57439</v>
      </c>
      <c r="Y151" s="108"/>
      <c r="Z151" s="38"/>
      <c r="AA151" s="38"/>
      <c r="AB151" s="107" t="s">
        <v>269</v>
      </c>
      <c r="AC151" s="107"/>
      <c r="AD151" s="38"/>
      <c r="AE151" s="38"/>
      <c r="AF151" s="107" t="s">
        <v>269</v>
      </c>
      <c r="AG151" s="107"/>
      <c r="AH151" s="38"/>
      <c r="AI151" s="38"/>
      <c r="AJ151" s="108">
        <v>427403</v>
      </c>
      <c r="AK151" s="108"/>
      <c r="AL151" s="38"/>
    </row>
    <row r="152" spans="1:38">
      <c r="A152" s="11"/>
      <c r="B152" s="112"/>
      <c r="C152" s="112"/>
      <c r="D152" s="108"/>
      <c r="E152" s="108"/>
      <c r="F152" s="38"/>
      <c r="G152" s="38"/>
      <c r="H152" s="108"/>
      <c r="I152" s="108"/>
      <c r="J152" s="38"/>
      <c r="K152" s="38"/>
      <c r="L152" s="108"/>
      <c r="M152" s="108"/>
      <c r="N152" s="38"/>
      <c r="O152" s="38"/>
      <c r="P152" s="107"/>
      <c r="Q152" s="107"/>
      <c r="R152" s="106"/>
      <c r="S152" s="38"/>
      <c r="T152" s="108"/>
      <c r="U152" s="108"/>
      <c r="V152" s="38"/>
      <c r="W152" s="38"/>
      <c r="X152" s="108"/>
      <c r="Y152" s="108"/>
      <c r="Z152" s="38"/>
      <c r="AA152" s="38"/>
      <c r="AB152" s="107"/>
      <c r="AC152" s="107"/>
      <c r="AD152" s="38"/>
      <c r="AE152" s="38"/>
      <c r="AF152" s="107"/>
      <c r="AG152" s="107"/>
      <c r="AH152" s="38"/>
      <c r="AI152" s="38"/>
      <c r="AJ152" s="108"/>
      <c r="AK152" s="108"/>
      <c r="AL152" s="38"/>
    </row>
    <row r="153" spans="1:38">
      <c r="A153" s="11"/>
      <c r="B153" s="112" t="s">
        <v>415</v>
      </c>
      <c r="C153" s="112"/>
      <c r="D153" s="107" t="s">
        <v>453</v>
      </c>
      <c r="E153" s="107"/>
      <c r="F153" s="106" t="s">
        <v>291</v>
      </c>
      <c r="G153" s="38"/>
      <c r="H153" s="107" t="s">
        <v>454</v>
      </c>
      <c r="I153" s="107"/>
      <c r="J153" s="106" t="s">
        <v>291</v>
      </c>
      <c r="K153" s="38"/>
      <c r="L153" s="108">
        <v>433666</v>
      </c>
      <c r="M153" s="108"/>
      <c r="N153" s="38"/>
      <c r="O153" s="38"/>
      <c r="P153" s="108">
        <v>195155</v>
      </c>
      <c r="Q153" s="108"/>
      <c r="R153" s="38"/>
      <c r="S153" s="38"/>
      <c r="T153" s="108">
        <v>549892</v>
      </c>
      <c r="U153" s="108"/>
      <c r="V153" s="38"/>
      <c r="W153" s="38"/>
      <c r="X153" s="108">
        <v>89572</v>
      </c>
      <c r="Y153" s="108"/>
      <c r="Z153" s="38"/>
      <c r="AA153" s="38"/>
      <c r="AB153" s="107">
        <v>836</v>
      </c>
      <c r="AC153" s="107"/>
      <c r="AD153" s="38"/>
      <c r="AE153" s="38"/>
      <c r="AF153" s="107">
        <v>179</v>
      </c>
      <c r="AG153" s="107"/>
      <c r="AH153" s="38"/>
      <c r="AI153" s="38"/>
      <c r="AJ153" s="108">
        <v>1219041</v>
      </c>
      <c r="AK153" s="108"/>
      <c r="AL153" s="38"/>
    </row>
    <row r="154" spans="1:38" ht="15.75" thickBot="1">
      <c r="A154" s="11"/>
      <c r="B154" s="112"/>
      <c r="C154" s="112"/>
      <c r="D154" s="110"/>
      <c r="E154" s="110"/>
      <c r="F154" s="113"/>
      <c r="G154" s="38"/>
      <c r="H154" s="110"/>
      <c r="I154" s="110"/>
      <c r="J154" s="113"/>
      <c r="K154" s="38"/>
      <c r="L154" s="109"/>
      <c r="M154" s="109"/>
      <c r="N154" s="48"/>
      <c r="O154" s="38"/>
      <c r="P154" s="109"/>
      <c r="Q154" s="109"/>
      <c r="R154" s="48"/>
      <c r="S154" s="38"/>
      <c r="T154" s="109"/>
      <c r="U154" s="109"/>
      <c r="V154" s="48"/>
      <c r="W154" s="38"/>
      <c r="X154" s="109"/>
      <c r="Y154" s="109"/>
      <c r="Z154" s="48"/>
      <c r="AA154" s="38"/>
      <c r="AB154" s="110"/>
      <c r="AC154" s="110"/>
      <c r="AD154" s="48"/>
      <c r="AE154" s="38"/>
      <c r="AF154" s="110"/>
      <c r="AG154" s="110"/>
      <c r="AH154" s="48"/>
      <c r="AI154" s="38"/>
      <c r="AJ154" s="109"/>
      <c r="AK154" s="109"/>
      <c r="AL154" s="48"/>
    </row>
    <row r="155" spans="1:38">
      <c r="A155" s="11"/>
      <c r="B155" s="106" t="s">
        <v>417</v>
      </c>
      <c r="C155" s="106"/>
      <c r="D155" s="94" t="s">
        <v>263</v>
      </c>
      <c r="E155" s="96">
        <v>1944391</v>
      </c>
      <c r="F155" s="39"/>
      <c r="G155" s="38"/>
      <c r="H155" s="94" t="s">
        <v>263</v>
      </c>
      <c r="I155" s="96">
        <v>2346508</v>
      </c>
      <c r="J155" s="39"/>
      <c r="K155" s="38"/>
      <c r="L155" s="94" t="s">
        <v>263</v>
      </c>
      <c r="M155" s="96">
        <v>8334621</v>
      </c>
      <c r="N155" s="39"/>
      <c r="O155" s="38"/>
      <c r="P155" s="94" t="s">
        <v>263</v>
      </c>
      <c r="Q155" s="96">
        <v>1200716</v>
      </c>
      <c r="R155" s="39"/>
      <c r="S155" s="38"/>
      <c r="T155" s="94" t="s">
        <v>263</v>
      </c>
      <c r="U155" s="96">
        <v>8020570</v>
      </c>
      <c r="V155" s="39"/>
      <c r="W155" s="38"/>
      <c r="X155" s="94" t="s">
        <v>263</v>
      </c>
      <c r="Y155" s="96">
        <v>2516827</v>
      </c>
      <c r="Z155" s="39"/>
      <c r="AA155" s="38"/>
      <c r="AB155" s="94" t="s">
        <v>263</v>
      </c>
      <c r="AC155" s="98">
        <v>836</v>
      </c>
      <c r="AD155" s="39"/>
      <c r="AE155" s="38"/>
      <c r="AF155" s="94" t="s">
        <v>263</v>
      </c>
      <c r="AG155" s="96">
        <v>14887</v>
      </c>
      <c r="AH155" s="39"/>
      <c r="AI155" s="38"/>
      <c r="AJ155" s="94" t="s">
        <v>263</v>
      </c>
      <c r="AK155" s="96">
        <v>24379356</v>
      </c>
      <c r="AL155" s="39"/>
    </row>
    <row r="156" spans="1:38" ht="15.75" thickBot="1">
      <c r="A156" s="11"/>
      <c r="B156" s="106"/>
      <c r="C156" s="106"/>
      <c r="D156" s="95"/>
      <c r="E156" s="97"/>
      <c r="F156" s="59"/>
      <c r="G156" s="38"/>
      <c r="H156" s="95"/>
      <c r="I156" s="97"/>
      <c r="J156" s="59"/>
      <c r="K156" s="38"/>
      <c r="L156" s="95"/>
      <c r="M156" s="97"/>
      <c r="N156" s="59"/>
      <c r="O156" s="38"/>
      <c r="P156" s="95"/>
      <c r="Q156" s="97"/>
      <c r="R156" s="59"/>
      <c r="S156" s="38"/>
      <c r="T156" s="95"/>
      <c r="U156" s="97"/>
      <c r="V156" s="59"/>
      <c r="W156" s="38"/>
      <c r="X156" s="95"/>
      <c r="Y156" s="97"/>
      <c r="Z156" s="59"/>
      <c r="AA156" s="38"/>
      <c r="AB156" s="95"/>
      <c r="AC156" s="99"/>
      <c r="AD156" s="59"/>
      <c r="AE156" s="38"/>
      <c r="AF156" s="95"/>
      <c r="AG156" s="97"/>
      <c r="AH156" s="59"/>
      <c r="AI156" s="38"/>
      <c r="AJ156" s="95"/>
      <c r="AK156" s="97"/>
      <c r="AL156" s="59"/>
    </row>
    <row r="157" spans="1:38" ht="15.75" thickTop="1">
      <c r="A157" s="11"/>
      <c r="B157" s="112" t="s">
        <v>418</v>
      </c>
      <c r="C157" s="112"/>
      <c r="D157" s="116" t="s">
        <v>263</v>
      </c>
      <c r="E157" s="117">
        <v>41435</v>
      </c>
      <c r="F157" s="61"/>
      <c r="G157" s="38"/>
      <c r="H157" s="116" t="s">
        <v>263</v>
      </c>
      <c r="I157" s="117">
        <v>79614</v>
      </c>
      <c r="J157" s="61"/>
      <c r="K157" s="38"/>
      <c r="L157" s="116" t="s">
        <v>263</v>
      </c>
      <c r="M157" s="117">
        <v>559032</v>
      </c>
      <c r="N157" s="61"/>
      <c r="O157" s="38"/>
      <c r="P157" s="116" t="s">
        <v>263</v>
      </c>
      <c r="Q157" s="117">
        <v>181909</v>
      </c>
      <c r="R157" s="61"/>
      <c r="S157" s="38"/>
      <c r="T157" s="116" t="s">
        <v>263</v>
      </c>
      <c r="U157" s="117">
        <v>598517</v>
      </c>
      <c r="V157" s="61"/>
      <c r="W157" s="38"/>
      <c r="X157" s="116" t="s">
        <v>263</v>
      </c>
      <c r="Y157" s="117">
        <v>89572</v>
      </c>
      <c r="Z157" s="61"/>
      <c r="AA157" s="38"/>
      <c r="AB157" s="116" t="s">
        <v>263</v>
      </c>
      <c r="AC157" s="118">
        <v>836</v>
      </c>
      <c r="AD157" s="61"/>
      <c r="AE157" s="38"/>
      <c r="AF157" s="116" t="s">
        <v>263</v>
      </c>
      <c r="AG157" s="118">
        <v>178</v>
      </c>
      <c r="AH157" s="61"/>
      <c r="AI157" s="38"/>
      <c r="AJ157" s="116" t="s">
        <v>263</v>
      </c>
      <c r="AK157" s="117">
        <v>1551093</v>
      </c>
      <c r="AL157" s="61"/>
    </row>
    <row r="158" spans="1:38" ht="15.75" thickBot="1">
      <c r="A158" s="11"/>
      <c r="B158" s="112"/>
      <c r="C158" s="112"/>
      <c r="D158" s="95"/>
      <c r="E158" s="97"/>
      <c r="F158" s="59"/>
      <c r="G158" s="38"/>
      <c r="H158" s="95"/>
      <c r="I158" s="97"/>
      <c r="J158" s="59"/>
      <c r="K158" s="38"/>
      <c r="L158" s="95"/>
      <c r="M158" s="97"/>
      <c r="N158" s="59"/>
      <c r="O158" s="38"/>
      <c r="P158" s="95"/>
      <c r="Q158" s="97"/>
      <c r="R158" s="59"/>
      <c r="S158" s="38"/>
      <c r="T158" s="95"/>
      <c r="U158" s="97"/>
      <c r="V158" s="59"/>
      <c r="W158" s="38"/>
      <c r="X158" s="95"/>
      <c r="Y158" s="97"/>
      <c r="Z158" s="59"/>
      <c r="AA158" s="38"/>
      <c r="AB158" s="95"/>
      <c r="AC158" s="99"/>
      <c r="AD158" s="59"/>
      <c r="AE158" s="38"/>
      <c r="AF158" s="95"/>
      <c r="AG158" s="99"/>
      <c r="AH158" s="59"/>
      <c r="AI158" s="38"/>
      <c r="AJ158" s="95"/>
      <c r="AK158" s="97"/>
      <c r="AL158" s="59"/>
    </row>
    <row r="159" spans="1:38" ht="15.75" thickTop="1">
      <c r="A159" s="11"/>
      <c r="B159" s="114" t="s">
        <v>438</v>
      </c>
      <c r="C159" s="114"/>
      <c r="D159" s="116"/>
      <c r="E159" s="116"/>
      <c r="F159" s="116"/>
      <c r="G159" s="38"/>
      <c r="H159" s="116"/>
      <c r="I159" s="116"/>
      <c r="J159" s="116"/>
      <c r="K159" s="38"/>
      <c r="L159" s="116"/>
      <c r="M159" s="116"/>
      <c r="N159" s="116"/>
      <c r="O159" s="38"/>
      <c r="P159" s="116"/>
      <c r="Q159" s="116"/>
      <c r="R159" s="116"/>
      <c r="S159" s="38"/>
      <c r="T159" s="116"/>
      <c r="U159" s="116"/>
      <c r="V159" s="116"/>
      <c r="W159" s="38"/>
      <c r="X159" s="61"/>
      <c r="Y159" s="61"/>
      <c r="Z159" s="61"/>
      <c r="AA159" s="38"/>
      <c r="AB159" s="61"/>
      <c r="AC159" s="61"/>
      <c r="AD159" s="61"/>
      <c r="AE159" s="38"/>
      <c r="AF159" s="116"/>
      <c r="AG159" s="116"/>
      <c r="AH159" s="116"/>
      <c r="AI159" s="38"/>
      <c r="AJ159" s="116"/>
      <c r="AK159" s="116"/>
      <c r="AL159" s="116"/>
    </row>
    <row r="160" spans="1:38">
      <c r="A160" s="11"/>
      <c r="B160" s="114" t="s">
        <v>420</v>
      </c>
      <c r="C160" s="114"/>
      <c r="D160" s="106"/>
      <c r="E160" s="106"/>
      <c r="F160" s="106"/>
      <c r="G160" s="38"/>
      <c r="H160" s="106"/>
      <c r="I160" s="106"/>
      <c r="J160" s="106"/>
      <c r="K160" s="38"/>
      <c r="L160" s="106"/>
      <c r="M160" s="106"/>
      <c r="N160" s="106"/>
      <c r="O160" s="38"/>
      <c r="P160" s="106"/>
      <c r="Q160" s="106"/>
      <c r="R160" s="106"/>
      <c r="S160" s="38"/>
      <c r="T160" s="106"/>
      <c r="U160" s="106"/>
      <c r="V160" s="106"/>
      <c r="W160" s="38"/>
      <c r="X160" s="38"/>
      <c r="Y160" s="38"/>
      <c r="Z160" s="38"/>
      <c r="AA160" s="38"/>
      <c r="AB160" s="38"/>
      <c r="AC160" s="38"/>
      <c r="AD160" s="38"/>
      <c r="AE160" s="38"/>
      <c r="AF160" s="106"/>
      <c r="AG160" s="106"/>
      <c r="AH160" s="106"/>
      <c r="AI160" s="38"/>
      <c r="AJ160" s="106"/>
      <c r="AK160" s="106"/>
      <c r="AL160" s="106"/>
    </row>
    <row r="161" spans="1:38">
      <c r="A161" s="11"/>
      <c r="B161" s="106" t="s">
        <v>395</v>
      </c>
      <c r="C161" s="106"/>
      <c r="D161" s="106" t="s">
        <v>263</v>
      </c>
      <c r="E161" s="108">
        <v>2253476</v>
      </c>
      <c r="F161" s="38"/>
      <c r="G161" s="38"/>
      <c r="H161" s="106" t="s">
        <v>263</v>
      </c>
      <c r="I161" s="108">
        <v>3159051</v>
      </c>
      <c r="J161" s="38"/>
      <c r="K161" s="38"/>
      <c r="L161" s="106" t="s">
        <v>263</v>
      </c>
      <c r="M161" s="108">
        <v>8101051</v>
      </c>
      <c r="N161" s="38"/>
      <c r="O161" s="38"/>
      <c r="P161" s="106" t="s">
        <v>263</v>
      </c>
      <c r="Q161" s="108">
        <v>650096</v>
      </c>
      <c r="R161" s="38"/>
      <c r="S161" s="38"/>
      <c r="T161" s="106" t="s">
        <v>263</v>
      </c>
      <c r="U161" s="108">
        <v>3946142</v>
      </c>
      <c r="V161" s="38"/>
      <c r="W161" s="38"/>
      <c r="X161" s="106" t="s">
        <v>263</v>
      </c>
      <c r="Y161" s="108">
        <v>1737822</v>
      </c>
      <c r="Z161" s="38"/>
      <c r="AA161" s="38"/>
      <c r="AB161" s="106" t="s">
        <v>263</v>
      </c>
      <c r="AC161" s="108">
        <v>44705</v>
      </c>
      <c r="AD161" s="38"/>
      <c r="AE161" s="38"/>
      <c r="AF161" s="106" t="s">
        <v>263</v>
      </c>
      <c r="AG161" s="108">
        <v>15547</v>
      </c>
      <c r="AH161" s="38"/>
      <c r="AI161" s="38"/>
      <c r="AJ161" s="106" t="s">
        <v>263</v>
      </c>
      <c r="AK161" s="108">
        <v>19907890</v>
      </c>
      <c r="AL161" s="38"/>
    </row>
    <row r="162" spans="1:38">
      <c r="A162" s="11"/>
      <c r="B162" s="106"/>
      <c r="C162" s="106"/>
      <c r="D162" s="106"/>
      <c r="E162" s="108"/>
      <c r="F162" s="38"/>
      <c r="G162" s="38"/>
      <c r="H162" s="106"/>
      <c r="I162" s="108"/>
      <c r="J162" s="38"/>
      <c r="K162" s="38"/>
      <c r="L162" s="106"/>
      <c r="M162" s="108"/>
      <c r="N162" s="38"/>
      <c r="O162" s="38"/>
      <c r="P162" s="106"/>
      <c r="Q162" s="108"/>
      <c r="R162" s="38"/>
      <c r="S162" s="38"/>
      <c r="T162" s="106"/>
      <c r="U162" s="108"/>
      <c r="V162" s="38"/>
      <c r="W162" s="38"/>
      <c r="X162" s="106"/>
      <c r="Y162" s="108"/>
      <c r="Z162" s="38"/>
      <c r="AA162" s="38"/>
      <c r="AB162" s="106"/>
      <c r="AC162" s="108"/>
      <c r="AD162" s="38"/>
      <c r="AE162" s="38"/>
      <c r="AF162" s="106"/>
      <c r="AG162" s="108"/>
      <c r="AH162" s="38"/>
      <c r="AI162" s="38"/>
      <c r="AJ162" s="106"/>
      <c r="AK162" s="108"/>
      <c r="AL162" s="38"/>
    </row>
    <row r="163" spans="1:38">
      <c r="A163" s="11"/>
      <c r="B163" s="112" t="s">
        <v>397</v>
      </c>
      <c r="C163" s="112"/>
      <c r="D163" s="108">
        <v>163909</v>
      </c>
      <c r="E163" s="108"/>
      <c r="F163" s="38"/>
      <c r="G163" s="38"/>
      <c r="H163" s="108">
        <v>11420</v>
      </c>
      <c r="I163" s="108"/>
      <c r="J163" s="38"/>
      <c r="K163" s="38"/>
      <c r="L163" s="108">
        <v>593152</v>
      </c>
      <c r="M163" s="108"/>
      <c r="N163" s="38"/>
      <c r="O163" s="38"/>
      <c r="P163" s="108">
        <v>266603</v>
      </c>
      <c r="Q163" s="108"/>
      <c r="R163" s="38"/>
      <c r="S163" s="38"/>
      <c r="T163" s="108">
        <v>15055</v>
      </c>
      <c r="U163" s="108"/>
      <c r="V163" s="38"/>
      <c r="W163" s="38"/>
      <c r="X163" s="107" t="s">
        <v>269</v>
      </c>
      <c r="Y163" s="107"/>
      <c r="Z163" s="38"/>
      <c r="AA163" s="38"/>
      <c r="AB163" s="107" t="s">
        <v>269</v>
      </c>
      <c r="AC163" s="107"/>
      <c r="AD163" s="38"/>
      <c r="AE163" s="38"/>
      <c r="AF163" s="107" t="s">
        <v>269</v>
      </c>
      <c r="AG163" s="107"/>
      <c r="AH163" s="38"/>
      <c r="AI163" s="38"/>
      <c r="AJ163" s="108">
        <v>1050139</v>
      </c>
      <c r="AK163" s="108"/>
      <c r="AL163" s="38"/>
    </row>
    <row r="164" spans="1:38">
      <c r="A164" s="11"/>
      <c r="B164" s="112"/>
      <c r="C164" s="112"/>
      <c r="D164" s="108"/>
      <c r="E164" s="108"/>
      <c r="F164" s="38"/>
      <c r="G164" s="38"/>
      <c r="H164" s="108"/>
      <c r="I164" s="108"/>
      <c r="J164" s="38"/>
      <c r="K164" s="38"/>
      <c r="L164" s="108"/>
      <c r="M164" s="108"/>
      <c r="N164" s="38"/>
      <c r="O164" s="38"/>
      <c r="P164" s="108"/>
      <c r="Q164" s="108"/>
      <c r="R164" s="38"/>
      <c r="S164" s="38"/>
      <c r="T164" s="108"/>
      <c r="U164" s="108"/>
      <c r="V164" s="38"/>
      <c r="W164" s="38"/>
      <c r="X164" s="107"/>
      <c r="Y164" s="107"/>
      <c r="Z164" s="38"/>
      <c r="AA164" s="38"/>
      <c r="AB164" s="107"/>
      <c r="AC164" s="107"/>
      <c r="AD164" s="38"/>
      <c r="AE164" s="38"/>
      <c r="AF164" s="107"/>
      <c r="AG164" s="107"/>
      <c r="AH164" s="38"/>
      <c r="AI164" s="38"/>
      <c r="AJ164" s="108"/>
      <c r="AK164" s="108"/>
      <c r="AL164" s="38"/>
    </row>
    <row r="165" spans="1:38">
      <c r="A165" s="11"/>
      <c r="B165" s="112" t="s">
        <v>398</v>
      </c>
      <c r="C165" s="112"/>
      <c r="D165" s="107" t="s">
        <v>455</v>
      </c>
      <c r="E165" s="107"/>
      <c r="F165" s="106" t="s">
        <v>291</v>
      </c>
      <c r="G165" s="38"/>
      <c r="H165" s="107" t="s">
        <v>456</v>
      </c>
      <c r="I165" s="107"/>
      <c r="J165" s="106" t="s">
        <v>291</v>
      </c>
      <c r="K165" s="38"/>
      <c r="L165" s="107" t="s">
        <v>457</v>
      </c>
      <c r="M165" s="107"/>
      <c r="N165" s="106" t="s">
        <v>291</v>
      </c>
      <c r="O165" s="38"/>
      <c r="P165" s="107" t="s">
        <v>269</v>
      </c>
      <c r="Q165" s="107"/>
      <c r="R165" s="38"/>
      <c r="S165" s="38"/>
      <c r="T165" s="107" t="s">
        <v>269</v>
      </c>
      <c r="U165" s="107"/>
      <c r="V165" s="38"/>
      <c r="W165" s="38"/>
      <c r="X165" s="107" t="s">
        <v>269</v>
      </c>
      <c r="Y165" s="107"/>
      <c r="Z165" s="38"/>
      <c r="AA165" s="38"/>
      <c r="AB165" s="107" t="s">
        <v>269</v>
      </c>
      <c r="AC165" s="107"/>
      <c r="AD165" s="38"/>
      <c r="AE165" s="38"/>
      <c r="AF165" s="107" t="s">
        <v>269</v>
      </c>
      <c r="AG165" s="107"/>
      <c r="AH165" s="38"/>
      <c r="AI165" s="38"/>
      <c r="AJ165" s="107" t="s">
        <v>458</v>
      </c>
      <c r="AK165" s="107"/>
      <c r="AL165" s="106" t="s">
        <v>291</v>
      </c>
    </row>
    <row r="166" spans="1:38">
      <c r="A166" s="11"/>
      <c r="B166" s="112"/>
      <c r="C166" s="112"/>
      <c r="D166" s="107"/>
      <c r="E166" s="107"/>
      <c r="F166" s="106"/>
      <c r="G166" s="38"/>
      <c r="H166" s="107"/>
      <c r="I166" s="107"/>
      <c r="J166" s="106"/>
      <c r="K166" s="38"/>
      <c r="L166" s="107"/>
      <c r="M166" s="107"/>
      <c r="N166" s="106"/>
      <c r="O166" s="38"/>
      <c r="P166" s="107"/>
      <c r="Q166" s="107"/>
      <c r="R166" s="38"/>
      <c r="S166" s="38"/>
      <c r="T166" s="107"/>
      <c r="U166" s="107"/>
      <c r="V166" s="38"/>
      <c r="W166" s="38"/>
      <c r="X166" s="107"/>
      <c r="Y166" s="107"/>
      <c r="Z166" s="38"/>
      <c r="AA166" s="38"/>
      <c r="AB166" s="107"/>
      <c r="AC166" s="107"/>
      <c r="AD166" s="38"/>
      <c r="AE166" s="38"/>
      <c r="AF166" s="107"/>
      <c r="AG166" s="107"/>
      <c r="AH166" s="38"/>
      <c r="AI166" s="38"/>
      <c r="AJ166" s="107"/>
      <c r="AK166" s="107"/>
      <c r="AL166" s="106"/>
    </row>
    <row r="167" spans="1:38">
      <c r="A167" s="11"/>
      <c r="B167" s="115" t="s">
        <v>404</v>
      </c>
      <c r="C167" s="115"/>
      <c r="D167" s="108">
        <v>294851</v>
      </c>
      <c r="E167" s="108"/>
      <c r="F167" s="38"/>
      <c r="G167" s="38"/>
      <c r="H167" s="108">
        <v>117551</v>
      </c>
      <c r="I167" s="108"/>
      <c r="J167" s="38"/>
      <c r="K167" s="38"/>
      <c r="L167" s="108">
        <v>351171</v>
      </c>
      <c r="M167" s="108"/>
      <c r="N167" s="38"/>
      <c r="O167" s="38"/>
      <c r="P167" s="108">
        <v>97394</v>
      </c>
      <c r="Q167" s="108"/>
      <c r="R167" s="38"/>
      <c r="S167" s="38"/>
      <c r="T167" s="108">
        <v>932136</v>
      </c>
      <c r="U167" s="108"/>
      <c r="V167" s="38"/>
      <c r="W167" s="38"/>
      <c r="X167" s="108">
        <v>595673</v>
      </c>
      <c r="Y167" s="108"/>
      <c r="Z167" s="38"/>
      <c r="AA167" s="38"/>
      <c r="AB167" s="107" t="s">
        <v>269</v>
      </c>
      <c r="AC167" s="107"/>
      <c r="AD167" s="38"/>
      <c r="AE167" s="38"/>
      <c r="AF167" s="107" t="s">
        <v>269</v>
      </c>
      <c r="AG167" s="107"/>
      <c r="AH167" s="38"/>
      <c r="AI167" s="38"/>
      <c r="AJ167" s="108">
        <v>2388776</v>
      </c>
      <c r="AK167" s="108"/>
      <c r="AL167" s="38"/>
    </row>
    <row r="168" spans="1:38">
      <c r="A168" s="11"/>
      <c r="B168" s="115"/>
      <c r="C168" s="115"/>
      <c r="D168" s="108"/>
      <c r="E168" s="108"/>
      <c r="F168" s="38"/>
      <c r="G168" s="38"/>
      <c r="H168" s="108"/>
      <c r="I168" s="108"/>
      <c r="J168" s="38"/>
      <c r="K168" s="38"/>
      <c r="L168" s="108"/>
      <c r="M168" s="108"/>
      <c r="N168" s="38"/>
      <c r="O168" s="38"/>
      <c r="P168" s="108"/>
      <c r="Q168" s="108"/>
      <c r="R168" s="38"/>
      <c r="S168" s="38"/>
      <c r="T168" s="108"/>
      <c r="U168" s="108"/>
      <c r="V168" s="38"/>
      <c r="W168" s="38"/>
      <c r="X168" s="108"/>
      <c r="Y168" s="108"/>
      <c r="Z168" s="38"/>
      <c r="AA168" s="38"/>
      <c r="AB168" s="107"/>
      <c r="AC168" s="107"/>
      <c r="AD168" s="38"/>
      <c r="AE168" s="38"/>
      <c r="AF168" s="107"/>
      <c r="AG168" s="107"/>
      <c r="AH168" s="38"/>
      <c r="AI168" s="38"/>
      <c r="AJ168" s="108"/>
      <c r="AK168" s="108"/>
      <c r="AL168" s="38"/>
    </row>
    <row r="169" spans="1:38">
      <c r="A169" s="11"/>
      <c r="B169" s="115" t="s">
        <v>405</v>
      </c>
      <c r="C169" s="115"/>
      <c r="D169" s="107" t="s">
        <v>459</v>
      </c>
      <c r="E169" s="107"/>
      <c r="F169" s="106" t="s">
        <v>291</v>
      </c>
      <c r="G169" s="38"/>
      <c r="H169" s="107" t="s">
        <v>460</v>
      </c>
      <c r="I169" s="107"/>
      <c r="J169" s="106" t="s">
        <v>291</v>
      </c>
      <c r="K169" s="38"/>
      <c r="L169" s="107" t="s">
        <v>461</v>
      </c>
      <c r="M169" s="107"/>
      <c r="N169" s="106" t="s">
        <v>291</v>
      </c>
      <c r="O169" s="38"/>
      <c r="P169" s="107" t="s">
        <v>462</v>
      </c>
      <c r="Q169" s="107"/>
      <c r="R169" s="106" t="s">
        <v>291</v>
      </c>
      <c r="S169" s="38"/>
      <c r="T169" s="107" t="s">
        <v>463</v>
      </c>
      <c r="U169" s="107"/>
      <c r="V169" s="106" t="s">
        <v>291</v>
      </c>
      <c r="W169" s="38"/>
      <c r="X169" s="107" t="s">
        <v>464</v>
      </c>
      <c r="Y169" s="107"/>
      <c r="Z169" s="106" t="s">
        <v>291</v>
      </c>
      <c r="AA169" s="38"/>
      <c r="AB169" s="107" t="s">
        <v>269</v>
      </c>
      <c r="AC169" s="107"/>
      <c r="AD169" s="38"/>
      <c r="AE169" s="38"/>
      <c r="AF169" s="107" t="s">
        <v>269</v>
      </c>
      <c r="AG169" s="107"/>
      <c r="AH169" s="38"/>
      <c r="AI169" s="38"/>
      <c r="AJ169" s="107" t="s">
        <v>465</v>
      </c>
      <c r="AK169" s="107"/>
      <c r="AL169" s="106" t="s">
        <v>291</v>
      </c>
    </row>
    <row r="170" spans="1:38">
      <c r="A170" s="11"/>
      <c r="B170" s="115"/>
      <c r="C170" s="115"/>
      <c r="D170" s="107"/>
      <c r="E170" s="107"/>
      <c r="F170" s="106"/>
      <c r="G170" s="38"/>
      <c r="H170" s="107"/>
      <c r="I170" s="107"/>
      <c r="J170" s="106"/>
      <c r="K170" s="38"/>
      <c r="L170" s="107"/>
      <c r="M170" s="107"/>
      <c r="N170" s="106"/>
      <c r="O170" s="38"/>
      <c r="P170" s="107"/>
      <c r="Q170" s="107"/>
      <c r="R170" s="106"/>
      <c r="S170" s="38"/>
      <c r="T170" s="107"/>
      <c r="U170" s="107"/>
      <c r="V170" s="106"/>
      <c r="W170" s="38"/>
      <c r="X170" s="107"/>
      <c r="Y170" s="107"/>
      <c r="Z170" s="106"/>
      <c r="AA170" s="38"/>
      <c r="AB170" s="107"/>
      <c r="AC170" s="107"/>
      <c r="AD170" s="38"/>
      <c r="AE170" s="38"/>
      <c r="AF170" s="107"/>
      <c r="AG170" s="107"/>
      <c r="AH170" s="38"/>
      <c r="AI170" s="38"/>
      <c r="AJ170" s="107"/>
      <c r="AK170" s="107"/>
      <c r="AL170" s="106"/>
    </row>
    <row r="171" spans="1:38">
      <c r="A171" s="11"/>
      <c r="B171" s="112" t="s">
        <v>413</v>
      </c>
      <c r="C171" s="112"/>
      <c r="D171" s="107" t="s">
        <v>466</v>
      </c>
      <c r="E171" s="107"/>
      <c r="F171" s="106" t="s">
        <v>291</v>
      </c>
      <c r="G171" s="38"/>
      <c r="H171" s="108">
        <v>91305</v>
      </c>
      <c r="I171" s="108"/>
      <c r="J171" s="38"/>
      <c r="K171" s="38"/>
      <c r="L171" s="108">
        <v>525048</v>
      </c>
      <c r="M171" s="108"/>
      <c r="N171" s="38"/>
      <c r="O171" s="38"/>
      <c r="P171" s="108">
        <v>55821</v>
      </c>
      <c r="Q171" s="108"/>
      <c r="R171" s="38"/>
      <c r="S171" s="38"/>
      <c r="T171" s="108">
        <v>145198</v>
      </c>
      <c r="U171" s="108"/>
      <c r="V171" s="38"/>
      <c r="W171" s="38"/>
      <c r="X171" s="108">
        <v>17932</v>
      </c>
      <c r="Y171" s="108"/>
      <c r="Z171" s="38"/>
      <c r="AA171" s="38"/>
      <c r="AB171" s="107" t="s">
        <v>269</v>
      </c>
      <c r="AC171" s="107"/>
      <c r="AD171" s="38"/>
      <c r="AE171" s="38"/>
      <c r="AF171" s="107" t="s">
        <v>269</v>
      </c>
      <c r="AG171" s="107"/>
      <c r="AH171" s="38"/>
      <c r="AI171" s="38"/>
      <c r="AJ171" s="108">
        <v>834731</v>
      </c>
      <c r="AK171" s="108"/>
      <c r="AL171" s="38"/>
    </row>
    <row r="172" spans="1:38">
      <c r="A172" s="11"/>
      <c r="B172" s="112"/>
      <c r="C172" s="112"/>
      <c r="D172" s="107"/>
      <c r="E172" s="107"/>
      <c r="F172" s="106"/>
      <c r="G172" s="38"/>
      <c r="H172" s="108"/>
      <c r="I172" s="108"/>
      <c r="J172" s="38"/>
      <c r="K172" s="38"/>
      <c r="L172" s="108"/>
      <c r="M172" s="108"/>
      <c r="N172" s="38"/>
      <c r="O172" s="38"/>
      <c r="P172" s="108"/>
      <c r="Q172" s="108"/>
      <c r="R172" s="38"/>
      <c r="S172" s="38"/>
      <c r="T172" s="108"/>
      <c r="U172" s="108"/>
      <c r="V172" s="38"/>
      <c r="W172" s="38"/>
      <c r="X172" s="108"/>
      <c r="Y172" s="108"/>
      <c r="Z172" s="38"/>
      <c r="AA172" s="38"/>
      <c r="AB172" s="107"/>
      <c r="AC172" s="107"/>
      <c r="AD172" s="38"/>
      <c r="AE172" s="38"/>
      <c r="AF172" s="107"/>
      <c r="AG172" s="107"/>
      <c r="AH172" s="38"/>
      <c r="AI172" s="38"/>
      <c r="AJ172" s="108"/>
      <c r="AK172" s="108"/>
      <c r="AL172" s="38"/>
    </row>
    <row r="173" spans="1:38">
      <c r="A173" s="11"/>
      <c r="B173" s="112" t="s">
        <v>415</v>
      </c>
      <c r="C173" s="112"/>
      <c r="D173" s="108">
        <v>24622</v>
      </c>
      <c r="E173" s="108"/>
      <c r="F173" s="38"/>
      <c r="G173" s="38"/>
      <c r="H173" s="108">
        <v>1055</v>
      </c>
      <c r="I173" s="108"/>
      <c r="J173" s="38"/>
      <c r="K173" s="38"/>
      <c r="L173" s="107" t="s">
        <v>467</v>
      </c>
      <c r="M173" s="107"/>
      <c r="N173" s="106" t="s">
        <v>291</v>
      </c>
      <c r="O173" s="38"/>
      <c r="P173" s="107" t="s">
        <v>468</v>
      </c>
      <c r="Q173" s="107"/>
      <c r="R173" s="106" t="s">
        <v>291</v>
      </c>
      <c r="S173" s="38"/>
      <c r="T173" s="108">
        <v>510108</v>
      </c>
      <c r="U173" s="108"/>
      <c r="V173" s="38"/>
      <c r="W173" s="38"/>
      <c r="X173" s="108">
        <v>91510</v>
      </c>
      <c r="Y173" s="108"/>
      <c r="Z173" s="38"/>
      <c r="AA173" s="38"/>
      <c r="AB173" s="108">
        <v>11112</v>
      </c>
      <c r="AC173" s="108"/>
      <c r="AD173" s="38"/>
      <c r="AE173" s="38"/>
      <c r="AF173" s="107" t="s">
        <v>469</v>
      </c>
      <c r="AG173" s="107"/>
      <c r="AH173" s="106" t="s">
        <v>291</v>
      </c>
      <c r="AI173" s="38"/>
      <c r="AJ173" s="108">
        <v>167207</v>
      </c>
      <c r="AK173" s="108"/>
      <c r="AL173" s="38"/>
    </row>
    <row r="174" spans="1:38" ht="15.75" thickBot="1">
      <c r="A174" s="11"/>
      <c r="B174" s="112"/>
      <c r="C174" s="112"/>
      <c r="D174" s="109"/>
      <c r="E174" s="109"/>
      <c r="F174" s="48"/>
      <c r="G174" s="38"/>
      <c r="H174" s="109"/>
      <c r="I174" s="109"/>
      <c r="J174" s="48"/>
      <c r="K174" s="38"/>
      <c r="L174" s="110"/>
      <c r="M174" s="110"/>
      <c r="N174" s="113"/>
      <c r="O174" s="38"/>
      <c r="P174" s="110"/>
      <c r="Q174" s="110"/>
      <c r="R174" s="113"/>
      <c r="S174" s="38"/>
      <c r="T174" s="109"/>
      <c r="U174" s="109"/>
      <c r="V174" s="48"/>
      <c r="W174" s="38"/>
      <c r="X174" s="109"/>
      <c r="Y174" s="109"/>
      <c r="Z174" s="48"/>
      <c r="AA174" s="38"/>
      <c r="AB174" s="109"/>
      <c r="AC174" s="109"/>
      <c r="AD174" s="48"/>
      <c r="AE174" s="38"/>
      <c r="AF174" s="110"/>
      <c r="AG174" s="110"/>
      <c r="AH174" s="113"/>
      <c r="AI174" s="38"/>
      <c r="AJ174" s="109"/>
      <c r="AK174" s="109"/>
      <c r="AL174" s="48"/>
    </row>
    <row r="175" spans="1:38">
      <c r="A175" s="11"/>
      <c r="B175" s="106" t="s">
        <v>417</v>
      </c>
      <c r="C175" s="106"/>
      <c r="D175" s="94" t="s">
        <v>263</v>
      </c>
      <c r="E175" s="96">
        <v>1711680</v>
      </c>
      <c r="F175" s="39"/>
      <c r="G175" s="38"/>
      <c r="H175" s="94" t="s">
        <v>263</v>
      </c>
      <c r="I175" s="96">
        <v>2535280</v>
      </c>
      <c r="J175" s="39"/>
      <c r="K175" s="38"/>
      <c r="L175" s="94" t="s">
        <v>263</v>
      </c>
      <c r="M175" s="96">
        <v>7373118</v>
      </c>
      <c r="N175" s="39"/>
      <c r="O175" s="38"/>
      <c r="P175" s="94" t="s">
        <v>263</v>
      </c>
      <c r="Q175" s="96">
        <v>663523</v>
      </c>
      <c r="R175" s="39"/>
      <c r="S175" s="38"/>
      <c r="T175" s="94" t="s">
        <v>263</v>
      </c>
      <c r="U175" s="96">
        <v>5199534</v>
      </c>
      <c r="V175" s="39"/>
      <c r="W175" s="38"/>
      <c r="X175" s="94" t="s">
        <v>263</v>
      </c>
      <c r="Y175" s="96">
        <v>1989515</v>
      </c>
      <c r="Z175" s="39"/>
      <c r="AA175" s="38"/>
      <c r="AB175" s="94" t="s">
        <v>263</v>
      </c>
      <c r="AC175" s="96">
        <v>55817</v>
      </c>
      <c r="AD175" s="39"/>
      <c r="AE175" s="38"/>
      <c r="AF175" s="94" t="s">
        <v>263</v>
      </c>
      <c r="AG175" s="96">
        <v>14516</v>
      </c>
      <c r="AH175" s="39"/>
      <c r="AI175" s="38"/>
      <c r="AJ175" s="94" t="s">
        <v>263</v>
      </c>
      <c r="AK175" s="96">
        <v>19542983</v>
      </c>
      <c r="AL175" s="39"/>
    </row>
    <row r="176" spans="1:38" ht="15.75" thickBot="1">
      <c r="A176" s="11"/>
      <c r="B176" s="106"/>
      <c r="C176" s="106"/>
      <c r="D176" s="95"/>
      <c r="E176" s="97"/>
      <c r="F176" s="59"/>
      <c r="G176" s="38"/>
      <c r="H176" s="95"/>
      <c r="I176" s="97"/>
      <c r="J176" s="59"/>
      <c r="K176" s="38"/>
      <c r="L176" s="95"/>
      <c r="M176" s="97"/>
      <c r="N176" s="59"/>
      <c r="O176" s="38"/>
      <c r="P176" s="95"/>
      <c r="Q176" s="97"/>
      <c r="R176" s="59"/>
      <c r="S176" s="38"/>
      <c r="T176" s="95"/>
      <c r="U176" s="97"/>
      <c r="V176" s="59"/>
      <c r="W176" s="38"/>
      <c r="X176" s="95"/>
      <c r="Y176" s="97"/>
      <c r="Z176" s="59"/>
      <c r="AA176" s="38"/>
      <c r="AB176" s="95"/>
      <c r="AC176" s="97"/>
      <c r="AD176" s="59"/>
      <c r="AE176" s="38"/>
      <c r="AF176" s="95"/>
      <c r="AG176" s="97"/>
      <c r="AH176" s="59"/>
      <c r="AI176" s="38"/>
      <c r="AJ176" s="95"/>
      <c r="AK176" s="97"/>
      <c r="AL176" s="59"/>
    </row>
    <row r="177" spans="1:38" ht="15.75" thickTop="1">
      <c r="A177" s="11"/>
      <c r="B177" s="112" t="s">
        <v>418</v>
      </c>
      <c r="C177" s="112"/>
      <c r="D177" s="116" t="s">
        <v>263</v>
      </c>
      <c r="E177" s="118" t="s">
        <v>470</v>
      </c>
      <c r="F177" s="116" t="s">
        <v>291</v>
      </c>
      <c r="G177" s="38"/>
      <c r="H177" s="116" t="s">
        <v>263</v>
      </c>
      <c r="I177" s="117">
        <v>79215</v>
      </c>
      <c r="J177" s="61"/>
      <c r="K177" s="38"/>
      <c r="L177" s="116" t="s">
        <v>263</v>
      </c>
      <c r="M177" s="117">
        <v>134065</v>
      </c>
      <c r="N177" s="61"/>
      <c r="O177" s="38"/>
      <c r="P177" s="116" t="s">
        <v>263</v>
      </c>
      <c r="Q177" s="118" t="s">
        <v>471</v>
      </c>
      <c r="R177" s="116" t="s">
        <v>291</v>
      </c>
      <c r="S177" s="38"/>
      <c r="T177" s="116" t="s">
        <v>263</v>
      </c>
      <c r="U177" s="117">
        <v>478875</v>
      </c>
      <c r="V177" s="61"/>
      <c r="W177" s="38"/>
      <c r="X177" s="116" t="s">
        <v>263</v>
      </c>
      <c r="Y177" s="117">
        <v>91510</v>
      </c>
      <c r="Z177" s="61"/>
      <c r="AA177" s="38"/>
      <c r="AB177" s="116" t="s">
        <v>263</v>
      </c>
      <c r="AC177" s="117">
        <v>11119</v>
      </c>
      <c r="AD177" s="61"/>
      <c r="AE177" s="38"/>
      <c r="AF177" s="116" t="s">
        <v>263</v>
      </c>
      <c r="AG177" s="118" t="s">
        <v>472</v>
      </c>
      <c r="AH177" s="116" t="s">
        <v>291</v>
      </c>
      <c r="AI177" s="38"/>
      <c r="AJ177" s="116" t="s">
        <v>263</v>
      </c>
      <c r="AK177" s="117">
        <v>700287</v>
      </c>
      <c r="AL177" s="61"/>
    </row>
    <row r="178" spans="1:38" ht="15.75" thickBot="1">
      <c r="A178" s="11"/>
      <c r="B178" s="112"/>
      <c r="C178" s="112"/>
      <c r="D178" s="95"/>
      <c r="E178" s="99"/>
      <c r="F178" s="95"/>
      <c r="G178" s="38"/>
      <c r="H178" s="95"/>
      <c r="I178" s="97"/>
      <c r="J178" s="59"/>
      <c r="K178" s="38"/>
      <c r="L178" s="95"/>
      <c r="M178" s="97"/>
      <c r="N178" s="59"/>
      <c r="O178" s="38"/>
      <c r="P178" s="95"/>
      <c r="Q178" s="99"/>
      <c r="R178" s="95"/>
      <c r="S178" s="38"/>
      <c r="T178" s="95"/>
      <c r="U178" s="97"/>
      <c r="V178" s="59"/>
      <c r="W178" s="38"/>
      <c r="X178" s="95"/>
      <c r="Y178" s="97"/>
      <c r="Z178" s="59"/>
      <c r="AA178" s="38"/>
      <c r="AB178" s="95"/>
      <c r="AC178" s="97"/>
      <c r="AD178" s="59"/>
      <c r="AE178" s="38"/>
      <c r="AF178" s="95"/>
      <c r="AG178" s="99"/>
      <c r="AH178" s="95"/>
      <c r="AI178" s="38"/>
      <c r="AJ178" s="95"/>
      <c r="AK178" s="97"/>
      <c r="AL178" s="59"/>
    </row>
    <row r="179" spans="1:38" ht="15.75" thickTop="1">
      <c r="A179" s="11"/>
      <c r="B179" s="85"/>
      <c r="C179" s="85"/>
      <c r="D179" s="85"/>
      <c r="E179" s="85"/>
      <c r="F179" s="85"/>
      <c r="G179" s="85"/>
      <c r="H179" s="85"/>
      <c r="I179" s="85"/>
      <c r="J179" s="85"/>
      <c r="K179" s="85"/>
      <c r="L179" s="85"/>
      <c r="M179" s="85"/>
      <c r="N179" s="85"/>
      <c r="O179" s="85"/>
      <c r="P179" s="85"/>
      <c r="Q179" s="85"/>
      <c r="R179" s="85"/>
      <c r="S179" s="85"/>
      <c r="T179" s="85"/>
      <c r="U179" s="85"/>
      <c r="V179" s="85"/>
      <c r="W179" s="85"/>
      <c r="X179" s="85"/>
      <c r="Y179" s="85"/>
      <c r="Z179" s="85"/>
      <c r="AA179" s="85"/>
      <c r="AB179" s="85"/>
      <c r="AC179" s="85"/>
      <c r="AD179" s="85"/>
      <c r="AE179" s="85"/>
      <c r="AF179" s="85"/>
      <c r="AG179" s="85"/>
      <c r="AH179" s="85"/>
      <c r="AI179" s="85"/>
      <c r="AJ179" s="85"/>
      <c r="AK179" s="85"/>
      <c r="AL179" s="85"/>
    </row>
    <row r="180" spans="1:38" ht="15" customHeight="1">
      <c r="A180" s="11" t="s">
        <v>1027</v>
      </c>
      <c r="B180" s="10" t="s">
        <v>7</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row>
    <row r="181" spans="1:38">
      <c r="A181" s="11"/>
      <c r="B181" s="21" t="s">
        <v>476</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c r="AI181" s="21"/>
      <c r="AJ181" s="21"/>
      <c r="AK181" s="21"/>
      <c r="AL181" s="21"/>
    </row>
    <row r="182" spans="1:38">
      <c r="A182" s="11"/>
      <c r="B182" s="34"/>
      <c r="C182" s="34"/>
      <c r="D182" s="34"/>
      <c r="E182" s="34"/>
      <c r="F182" s="34"/>
      <c r="G182" s="34"/>
      <c r="H182" s="34"/>
      <c r="I182" s="34"/>
      <c r="J182" s="34"/>
      <c r="K182" s="34"/>
      <c r="L182" s="34"/>
      <c r="M182" s="34"/>
      <c r="N182" s="34"/>
    </row>
    <row r="183" spans="1:38">
      <c r="A183" s="11"/>
      <c r="B183" s="16"/>
      <c r="C183" s="16"/>
      <c r="D183" s="16"/>
      <c r="E183" s="16"/>
      <c r="F183" s="16"/>
      <c r="G183" s="16"/>
      <c r="H183" s="16"/>
      <c r="I183" s="16"/>
      <c r="J183" s="16"/>
      <c r="K183" s="16"/>
      <c r="L183" s="16"/>
      <c r="M183" s="16"/>
      <c r="N183" s="16"/>
    </row>
    <row r="184" spans="1:38" ht="15.75" thickBot="1">
      <c r="A184" s="11"/>
      <c r="B184" s="119" t="s">
        <v>477</v>
      </c>
      <c r="C184" s="25"/>
      <c r="D184" s="125" t="s">
        <v>478</v>
      </c>
      <c r="E184" s="125"/>
      <c r="F184" s="125"/>
      <c r="G184" s="25"/>
      <c r="H184" s="119" t="s">
        <v>479</v>
      </c>
      <c r="I184" s="25"/>
      <c r="J184" s="119" t="s">
        <v>480</v>
      </c>
      <c r="K184" s="25"/>
      <c r="L184" s="119" t="s">
        <v>481</v>
      </c>
      <c r="M184" s="25"/>
      <c r="N184" s="119" t="s">
        <v>482</v>
      </c>
    </row>
    <row r="185" spans="1:38">
      <c r="A185" s="11"/>
      <c r="B185" s="33"/>
      <c r="C185" s="25"/>
      <c r="D185" s="39"/>
      <c r="E185" s="39"/>
      <c r="F185" s="39"/>
      <c r="G185" s="25"/>
      <c r="H185" s="33"/>
      <c r="I185" s="25"/>
      <c r="J185" s="25"/>
      <c r="K185" s="25"/>
      <c r="L185" s="25"/>
      <c r="M185" s="25"/>
      <c r="N185" s="25"/>
    </row>
    <row r="186" spans="1:38">
      <c r="A186" s="11"/>
      <c r="B186" s="120" t="s">
        <v>483</v>
      </c>
      <c r="C186" s="25"/>
      <c r="D186" s="126"/>
      <c r="E186" s="126"/>
      <c r="F186" s="126"/>
      <c r="G186" s="25"/>
      <c r="H186" s="121"/>
      <c r="I186" s="25"/>
      <c r="J186" s="121"/>
      <c r="K186" s="25"/>
      <c r="L186" s="25"/>
      <c r="M186" s="25"/>
      <c r="N186" s="25"/>
    </row>
    <row r="187" spans="1:38">
      <c r="A187" s="11"/>
      <c r="B187" s="121" t="s">
        <v>484</v>
      </c>
      <c r="C187" s="38"/>
      <c r="D187" s="126" t="s">
        <v>263</v>
      </c>
      <c r="E187" s="127">
        <v>172773</v>
      </c>
      <c r="F187" s="38"/>
      <c r="G187" s="38"/>
      <c r="H187" s="128" t="s">
        <v>486</v>
      </c>
      <c r="I187" s="38"/>
      <c r="J187" s="126" t="s">
        <v>487</v>
      </c>
      <c r="K187" s="38"/>
      <c r="L187" s="129" t="s">
        <v>488</v>
      </c>
      <c r="M187" s="38"/>
      <c r="N187" s="130">
        <v>0.12</v>
      </c>
    </row>
    <row r="188" spans="1:38">
      <c r="A188" s="11"/>
      <c r="B188" s="121" t="s">
        <v>485</v>
      </c>
      <c r="C188" s="38"/>
      <c r="D188" s="126"/>
      <c r="E188" s="127"/>
      <c r="F188" s="38"/>
      <c r="G188" s="38"/>
      <c r="H188" s="128"/>
      <c r="I188" s="38"/>
      <c r="J188" s="126"/>
      <c r="K188" s="38"/>
      <c r="L188" s="129"/>
      <c r="M188" s="38"/>
      <c r="N188" s="130"/>
    </row>
    <row r="189" spans="1:38">
      <c r="A189" s="11"/>
      <c r="B189" s="126"/>
      <c r="C189" s="38"/>
      <c r="D189" s="127">
        <v>554748</v>
      </c>
      <c r="E189" s="127"/>
      <c r="F189" s="38"/>
      <c r="G189" s="38"/>
      <c r="H189" s="122" t="s">
        <v>489</v>
      </c>
      <c r="I189" s="38"/>
      <c r="J189" s="128" t="s">
        <v>491</v>
      </c>
      <c r="K189" s="38"/>
      <c r="L189" s="129" t="s">
        <v>492</v>
      </c>
      <c r="M189" s="38"/>
      <c r="N189" s="129" t="s">
        <v>493</v>
      </c>
    </row>
    <row r="190" spans="1:38">
      <c r="A190" s="11"/>
      <c r="B190" s="126"/>
      <c r="C190" s="38"/>
      <c r="D190" s="127"/>
      <c r="E190" s="127"/>
      <c r="F190" s="38"/>
      <c r="G190" s="38"/>
      <c r="H190" s="122" t="s">
        <v>490</v>
      </c>
      <c r="I190" s="38"/>
      <c r="J190" s="128"/>
      <c r="K190" s="38"/>
      <c r="L190" s="129"/>
      <c r="M190" s="38"/>
      <c r="N190" s="129"/>
    </row>
    <row r="191" spans="1:38">
      <c r="A191" s="11"/>
      <c r="B191" s="126"/>
      <c r="C191" s="38"/>
      <c r="D191" s="127">
        <v>106586</v>
      </c>
      <c r="E191" s="127"/>
      <c r="F191" s="38"/>
      <c r="G191" s="38"/>
      <c r="H191" s="128" t="s">
        <v>494</v>
      </c>
      <c r="I191" s="38"/>
      <c r="J191" s="126" t="s">
        <v>495</v>
      </c>
      <c r="K191" s="38"/>
      <c r="L191" s="129" t="s">
        <v>495</v>
      </c>
      <c r="M191" s="38"/>
      <c r="N191" s="129" t="s">
        <v>495</v>
      </c>
    </row>
    <row r="192" spans="1:38">
      <c r="A192" s="11"/>
      <c r="B192" s="126"/>
      <c r="C192" s="38"/>
      <c r="D192" s="127"/>
      <c r="E192" s="127"/>
      <c r="F192" s="38"/>
      <c r="G192" s="38"/>
      <c r="H192" s="128"/>
      <c r="I192" s="38"/>
      <c r="J192" s="126"/>
      <c r="K192" s="38"/>
      <c r="L192" s="129"/>
      <c r="M192" s="38"/>
      <c r="N192" s="129"/>
    </row>
    <row r="193" spans="1:14">
      <c r="A193" s="11"/>
      <c r="B193" s="126"/>
      <c r="C193" s="38"/>
      <c r="D193" s="127">
        <v>205926</v>
      </c>
      <c r="E193" s="127"/>
      <c r="F193" s="38"/>
      <c r="G193" s="38"/>
      <c r="H193" s="128" t="s">
        <v>496</v>
      </c>
      <c r="I193" s="38"/>
      <c r="J193" s="122" t="s">
        <v>497</v>
      </c>
      <c r="K193" s="38"/>
      <c r="L193" s="129" t="s">
        <v>495</v>
      </c>
      <c r="M193" s="38"/>
      <c r="N193" s="129" t="s">
        <v>495</v>
      </c>
    </row>
    <row r="194" spans="1:14">
      <c r="A194" s="11"/>
      <c r="B194" s="126"/>
      <c r="C194" s="38"/>
      <c r="D194" s="127"/>
      <c r="E194" s="127"/>
      <c r="F194" s="38"/>
      <c r="G194" s="38"/>
      <c r="H194" s="128"/>
      <c r="I194" s="38"/>
      <c r="J194" s="122" t="s">
        <v>498</v>
      </c>
      <c r="K194" s="38"/>
      <c r="L194" s="129"/>
      <c r="M194" s="38"/>
      <c r="N194" s="129"/>
    </row>
    <row r="195" spans="1:14">
      <c r="A195" s="11"/>
      <c r="B195" s="126" t="s">
        <v>499</v>
      </c>
      <c r="C195" s="38"/>
      <c r="D195" s="127">
        <v>13545</v>
      </c>
      <c r="E195" s="127"/>
      <c r="F195" s="38"/>
      <c r="G195" s="38"/>
      <c r="H195" s="128" t="s">
        <v>486</v>
      </c>
      <c r="I195" s="38"/>
      <c r="J195" s="126" t="s">
        <v>487</v>
      </c>
      <c r="K195" s="38"/>
      <c r="L195" s="129" t="s">
        <v>500</v>
      </c>
      <c r="M195" s="38"/>
      <c r="N195" s="130">
        <v>0.13</v>
      </c>
    </row>
    <row r="196" spans="1:14">
      <c r="A196" s="11"/>
      <c r="B196" s="126"/>
      <c r="C196" s="38"/>
      <c r="D196" s="127"/>
      <c r="E196" s="127"/>
      <c r="F196" s="38"/>
      <c r="G196" s="38"/>
      <c r="H196" s="128"/>
      <c r="I196" s="38"/>
      <c r="J196" s="126"/>
      <c r="K196" s="38"/>
      <c r="L196" s="129"/>
      <c r="M196" s="38"/>
      <c r="N196" s="130"/>
    </row>
    <row r="197" spans="1:14">
      <c r="A197" s="11"/>
      <c r="B197" s="38"/>
      <c r="C197" s="38"/>
      <c r="D197" s="127">
        <v>156678</v>
      </c>
      <c r="E197" s="127"/>
      <c r="F197" s="38"/>
      <c r="G197" s="38"/>
      <c r="H197" s="122" t="s">
        <v>501</v>
      </c>
      <c r="I197" s="38"/>
      <c r="J197" s="126" t="s">
        <v>487</v>
      </c>
      <c r="K197" s="38"/>
      <c r="L197" s="129" t="s">
        <v>503</v>
      </c>
      <c r="M197" s="38"/>
      <c r="N197" s="130">
        <v>7.0000000000000007E-2</v>
      </c>
    </row>
    <row r="198" spans="1:14">
      <c r="A198" s="11"/>
      <c r="B198" s="38"/>
      <c r="C198" s="38"/>
      <c r="D198" s="127"/>
      <c r="E198" s="127"/>
      <c r="F198" s="38"/>
      <c r="G198" s="38"/>
      <c r="H198" s="122" t="s">
        <v>502</v>
      </c>
      <c r="I198" s="38"/>
      <c r="J198" s="126"/>
      <c r="K198" s="38"/>
      <c r="L198" s="129"/>
      <c r="M198" s="38"/>
      <c r="N198" s="130"/>
    </row>
    <row r="199" spans="1:14">
      <c r="A199" s="11"/>
      <c r="B199" s="38"/>
      <c r="C199" s="38"/>
      <c r="D199" s="127">
        <v>263555</v>
      </c>
      <c r="E199" s="127"/>
      <c r="F199" s="38"/>
      <c r="G199" s="38"/>
      <c r="H199" s="128" t="s">
        <v>494</v>
      </c>
      <c r="I199" s="38"/>
      <c r="J199" s="126" t="s">
        <v>495</v>
      </c>
      <c r="K199" s="38"/>
      <c r="L199" s="129" t="s">
        <v>495</v>
      </c>
      <c r="M199" s="38"/>
      <c r="N199" s="129" t="s">
        <v>495</v>
      </c>
    </row>
    <row r="200" spans="1:14">
      <c r="A200" s="11"/>
      <c r="B200" s="38"/>
      <c r="C200" s="38"/>
      <c r="D200" s="127"/>
      <c r="E200" s="127"/>
      <c r="F200" s="38"/>
      <c r="G200" s="38"/>
      <c r="H200" s="128"/>
      <c r="I200" s="38"/>
      <c r="J200" s="126"/>
      <c r="K200" s="38"/>
      <c r="L200" s="129"/>
      <c r="M200" s="38"/>
      <c r="N200" s="129"/>
    </row>
    <row r="201" spans="1:14">
      <c r="A201" s="11"/>
      <c r="B201" s="38"/>
      <c r="C201" s="38"/>
      <c r="D201" s="127">
        <v>92400</v>
      </c>
      <c r="E201" s="127"/>
      <c r="F201" s="38"/>
      <c r="G201" s="38"/>
      <c r="H201" s="128" t="s">
        <v>496</v>
      </c>
      <c r="I201" s="38"/>
      <c r="J201" s="121" t="s">
        <v>497</v>
      </c>
      <c r="K201" s="38"/>
      <c r="L201" s="129" t="s">
        <v>495</v>
      </c>
      <c r="M201" s="38"/>
      <c r="N201" s="129" t="s">
        <v>495</v>
      </c>
    </row>
    <row r="202" spans="1:14">
      <c r="A202" s="11"/>
      <c r="B202" s="38"/>
      <c r="C202" s="38"/>
      <c r="D202" s="127"/>
      <c r="E202" s="127"/>
      <c r="F202" s="38"/>
      <c r="G202" s="38"/>
      <c r="H202" s="128"/>
      <c r="I202" s="38"/>
      <c r="J202" s="121" t="s">
        <v>498</v>
      </c>
      <c r="K202" s="38"/>
      <c r="L202" s="129"/>
      <c r="M202" s="38"/>
      <c r="N202" s="129"/>
    </row>
    <row r="203" spans="1:14">
      <c r="A203" s="11"/>
      <c r="B203" s="38"/>
      <c r="C203" s="38"/>
      <c r="D203" s="127">
        <v>56627</v>
      </c>
      <c r="E203" s="127"/>
      <c r="F203" s="38"/>
      <c r="G203" s="38"/>
      <c r="H203" s="122" t="s">
        <v>489</v>
      </c>
      <c r="I203" s="38"/>
      <c r="J203" s="126" t="s">
        <v>505</v>
      </c>
      <c r="K203" s="38"/>
      <c r="L203" s="129" t="s">
        <v>506</v>
      </c>
      <c r="M203" s="38"/>
      <c r="N203" s="129" t="s">
        <v>507</v>
      </c>
    </row>
    <row r="204" spans="1:14">
      <c r="A204" s="11"/>
      <c r="B204" s="38"/>
      <c r="C204" s="38"/>
      <c r="D204" s="127"/>
      <c r="E204" s="127"/>
      <c r="F204" s="38"/>
      <c r="G204" s="38"/>
      <c r="H204" s="122" t="s">
        <v>504</v>
      </c>
      <c r="I204" s="38"/>
      <c r="J204" s="126"/>
      <c r="K204" s="38"/>
      <c r="L204" s="129"/>
      <c r="M204" s="38"/>
      <c r="N204" s="129"/>
    </row>
    <row r="205" spans="1:14">
      <c r="A205" s="11"/>
      <c r="B205" s="126" t="s">
        <v>508</v>
      </c>
      <c r="C205" s="38"/>
      <c r="D205" s="127">
        <v>260795</v>
      </c>
      <c r="E205" s="127"/>
      <c r="F205" s="38"/>
      <c r="G205" s="38"/>
      <c r="H205" s="128" t="s">
        <v>486</v>
      </c>
      <c r="I205" s="38"/>
      <c r="J205" s="126" t="s">
        <v>487</v>
      </c>
      <c r="K205" s="38"/>
      <c r="L205" s="129" t="s">
        <v>488</v>
      </c>
      <c r="M205" s="38"/>
      <c r="N205" s="130">
        <v>0.13</v>
      </c>
    </row>
    <row r="206" spans="1:14">
      <c r="A206" s="11"/>
      <c r="B206" s="126"/>
      <c r="C206" s="38"/>
      <c r="D206" s="127"/>
      <c r="E206" s="127"/>
      <c r="F206" s="38"/>
      <c r="G206" s="38"/>
      <c r="H206" s="128"/>
      <c r="I206" s="38"/>
      <c r="J206" s="126"/>
      <c r="K206" s="38"/>
      <c r="L206" s="129"/>
      <c r="M206" s="38"/>
      <c r="N206" s="130"/>
    </row>
    <row r="207" spans="1:14">
      <c r="A207" s="11"/>
      <c r="B207" s="38"/>
      <c r="C207" s="38"/>
      <c r="D207" s="127">
        <v>332817</v>
      </c>
      <c r="E207" s="127"/>
      <c r="F207" s="38"/>
      <c r="G207" s="38"/>
      <c r="H207" s="122" t="s">
        <v>501</v>
      </c>
      <c r="I207" s="38"/>
      <c r="J207" s="126" t="s">
        <v>509</v>
      </c>
      <c r="K207" s="38"/>
      <c r="L207" s="129" t="s">
        <v>510</v>
      </c>
      <c r="M207" s="38"/>
      <c r="N207" s="130">
        <v>0.13</v>
      </c>
    </row>
    <row r="208" spans="1:14">
      <c r="A208" s="11"/>
      <c r="B208" s="38"/>
      <c r="C208" s="38"/>
      <c r="D208" s="127"/>
      <c r="E208" s="127"/>
      <c r="F208" s="38"/>
      <c r="G208" s="38"/>
      <c r="H208" s="122" t="s">
        <v>502</v>
      </c>
      <c r="I208" s="38"/>
      <c r="J208" s="126"/>
      <c r="K208" s="38"/>
      <c r="L208" s="129"/>
      <c r="M208" s="38"/>
      <c r="N208" s="130"/>
    </row>
    <row r="209" spans="1:14">
      <c r="A209" s="11"/>
      <c r="B209" s="126"/>
      <c r="C209" s="38"/>
      <c r="D209" s="127">
        <v>67125</v>
      </c>
      <c r="E209" s="127"/>
      <c r="F209" s="38"/>
      <c r="G209" s="38"/>
      <c r="H209" s="122" t="s">
        <v>489</v>
      </c>
      <c r="I209" s="38"/>
      <c r="J209" s="128" t="s">
        <v>491</v>
      </c>
      <c r="K209" s="38"/>
      <c r="L209" s="129" t="s">
        <v>511</v>
      </c>
      <c r="M209" s="38"/>
      <c r="N209" s="129" t="s">
        <v>493</v>
      </c>
    </row>
    <row r="210" spans="1:14">
      <c r="A210" s="11"/>
      <c r="B210" s="126"/>
      <c r="C210" s="38"/>
      <c r="D210" s="127"/>
      <c r="E210" s="127"/>
      <c r="F210" s="38"/>
      <c r="G210" s="38"/>
      <c r="H210" s="122" t="s">
        <v>490</v>
      </c>
      <c r="I210" s="38"/>
      <c r="J210" s="128"/>
      <c r="K210" s="38"/>
      <c r="L210" s="129"/>
      <c r="M210" s="38"/>
      <c r="N210" s="129"/>
    </row>
    <row r="211" spans="1:14">
      <c r="A211" s="11"/>
      <c r="B211" s="126"/>
      <c r="C211" s="38"/>
      <c r="D211" s="127">
        <v>82038</v>
      </c>
      <c r="E211" s="127"/>
      <c r="F211" s="38"/>
      <c r="G211" s="38"/>
      <c r="H211" s="122" t="s">
        <v>489</v>
      </c>
      <c r="I211" s="38"/>
      <c r="J211" s="126" t="s">
        <v>505</v>
      </c>
      <c r="K211" s="38"/>
      <c r="L211" s="129" t="s">
        <v>506</v>
      </c>
      <c r="M211" s="38"/>
      <c r="N211" s="129" t="s">
        <v>507</v>
      </c>
    </row>
    <row r="212" spans="1:14">
      <c r="A212" s="11"/>
      <c r="B212" s="126"/>
      <c r="C212" s="38"/>
      <c r="D212" s="127"/>
      <c r="E212" s="127"/>
      <c r="F212" s="38"/>
      <c r="G212" s="38"/>
      <c r="H212" s="122" t="s">
        <v>504</v>
      </c>
      <c r="I212" s="38"/>
      <c r="J212" s="126"/>
      <c r="K212" s="38"/>
      <c r="L212" s="129"/>
      <c r="M212" s="38"/>
      <c r="N212" s="129"/>
    </row>
    <row r="213" spans="1:14">
      <c r="A213" s="11"/>
      <c r="B213" s="126"/>
      <c r="C213" s="38"/>
      <c r="D213" s="127">
        <v>332037</v>
      </c>
      <c r="E213" s="127"/>
      <c r="F213" s="38"/>
      <c r="G213" s="38"/>
      <c r="H213" s="128" t="s">
        <v>494</v>
      </c>
      <c r="I213" s="38"/>
      <c r="J213" s="126" t="s">
        <v>495</v>
      </c>
      <c r="K213" s="38"/>
      <c r="L213" s="129" t="s">
        <v>495</v>
      </c>
      <c r="M213" s="38"/>
      <c r="N213" s="129" t="s">
        <v>495</v>
      </c>
    </row>
    <row r="214" spans="1:14">
      <c r="A214" s="11"/>
      <c r="B214" s="126"/>
      <c r="C214" s="38"/>
      <c r="D214" s="127"/>
      <c r="E214" s="127"/>
      <c r="F214" s="38"/>
      <c r="G214" s="38"/>
      <c r="H214" s="128"/>
      <c r="I214" s="38"/>
      <c r="J214" s="126"/>
      <c r="K214" s="38"/>
      <c r="L214" s="129"/>
      <c r="M214" s="38"/>
      <c r="N214" s="129"/>
    </row>
    <row r="215" spans="1:14">
      <c r="A215" s="11"/>
      <c r="B215" s="38"/>
      <c r="C215" s="38"/>
      <c r="D215" s="127">
        <v>192499</v>
      </c>
      <c r="E215" s="127"/>
      <c r="F215" s="38"/>
      <c r="G215" s="38"/>
      <c r="H215" s="128" t="s">
        <v>496</v>
      </c>
      <c r="I215" s="38"/>
      <c r="J215" s="122" t="s">
        <v>497</v>
      </c>
      <c r="K215" s="38"/>
      <c r="L215" s="129" t="s">
        <v>495</v>
      </c>
      <c r="M215" s="38"/>
      <c r="N215" s="129" t="s">
        <v>495</v>
      </c>
    </row>
    <row r="216" spans="1:14">
      <c r="A216" s="11"/>
      <c r="B216" s="38"/>
      <c r="C216" s="38"/>
      <c r="D216" s="127"/>
      <c r="E216" s="127"/>
      <c r="F216" s="38"/>
      <c r="G216" s="38"/>
      <c r="H216" s="128"/>
      <c r="I216" s="38"/>
      <c r="J216" s="122" t="s">
        <v>498</v>
      </c>
      <c r="K216" s="38"/>
      <c r="L216" s="129"/>
      <c r="M216" s="38"/>
      <c r="N216" s="129"/>
    </row>
    <row r="217" spans="1:14">
      <c r="A217" s="11"/>
      <c r="B217" s="126" t="s">
        <v>512</v>
      </c>
      <c r="C217" s="38"/>
      <c r="D217" s="127">
        <v>102639</v>
      </c>
      <c r="E217" s="127"/>
      <c r="F217" s="38"/>
      <c r="G217" s="38"/>
      <c r="H217" s="128" t="s">
        <v>486</v>
      </c>
      <c r="I217" s="38"/>
      <c r="J217" s="126" t="s">
        <v>487</v>
      </c>
      <c r="K217" s="38"/>
      <c r="L217" s="129" t="s">
        <v>513</v>
      </c>
      <c r="M217" s="38"/>
      <c r="N217" s="130">
        <v>0.13</v>
      </c>
    </row>
    <row r="218" spans="1:14">
      <c r="A218" s="11"/>
      <c r="B218" s="126"/>
      <c r="C218" s="38"/>
      <c r="D218" s="127"/>
      <c r="E218" s="127"/>
      <c r="F218" s="38"/>
      <c r="G218" s="38"/>
      <c r="H218" s="128"/>
      <c r="I218" s="38"/>
      <c r="J218" s="126"/>
      <c r="K218" s="38"/>
      <c r="L218" s="129"/>
      <c r="M218" s="38"/>
      <c r="N218" s="130"/>
    </row>
    <row r="219" spans="1:14">
      <c r="A219" s="11"/>
      <c r="B219" s="126"/>
      <c r="C219" s="38"/>
      <c r="D219" s="127">
        <v>217470</v>
      </c>
      <c r="E219" s="127"/>
      <c r="F219" s="38"/>
      <c r="G219" s="38"/>
      <c r="H219" s="122" t="s">
        <v>489</v>
      </c>
      <c r="I219" s="38"/>
      <c r="J219" s="128" t="s">
        <v>491</v>
      </c>
      <c r="K219" s="38"/>
      <c r="L219" s="129" t="s">
        <v>514</v>
      </c>
      <c r="M219" s="38"/>
      <c r="N219" s="129" t="s">
        <v>515</v>
      </c>
    </row>
    <row r="220" spans="1:14">
      <c r="A220" s="11"/>
      <c r="B220" s="126"/>
      <c r="C220" s="38"/>
      <c r="D220" s="127"/>
      <c r="E220" s="127"/>
      <c r="F220" s="38"/>
      <c r="G220" s="38"/>
      <c r="H220" s="122" t="s">
        <v>490</v>
      </c>
      <c r="I220" s="38"/>
      <c r="J220" s="128"/>
      <c r="K220" s="38"/>
      <c r="L220" s="129"/>
      <c r="M220" s="38"/>
      <c r="N220" s="129"/>
    </row>
    <row r="221" spans="1:14">
      <c r="A221" s="11"/>
      <c r="B221" s="38"/>
      <c r="C221" s="38"/>
      <c r="D221" s="127">
        <v>72689</v>
      </c>
      <c r="E221" s="127"/>
      <c r="F221" s="38"/>
      <c r="G221" s="38"/>
      <c r="H221" s="128" t="s">
        <v>494</v>
      </c>
      <c r="I221" s="38"/>
      <c r="J221" s="126" t="s">
        <v>495</v>
      </c>
      <c r="K221" s="38"/>
      <c r="L221" s="129" t="s">
        <v>495</v>
      </c>
      <c r="M221" s="38"/>
      <c r="N221" s="129" t="s">
        <v>495</v>
      </c>
    </row>
    <row r="222" spans="1:14">
      <c r="A222" s="11"/>
      <c r="B222" s="38"/>
      <c r="C222" s="38"/>
      <c r="D222" s="127"/>
      <c r="E222" s="127"/>
      <c r="F222" s="38"/>
      <c r="G222" s="38"/>
      <c r="H222" s="128"/>
      <c r="I222" s="38"/>
      <c r="J222" s="126"/>
      <c r="K222" s="38"/>
      <c r="L222" s="129"/>
      <c r="M222" s="38"/>
      <c r="N222" s="129"/>
    </row>
    <row r="223" spans="1:14">
      <c r="A223" s="11"/>
      <c r="B223" s="126" t="s">
        <v>516</v>
      </c>
      <c r="C223" s="38"/>
      <c r="D223" s="127">
        <v>501765</v>
      </c>
      <c r="E223" s="127"/>
      <c r="F223" s="38"/>
      <c r="G223" s="38"/>
      <c r="H223" s="128" t="s">
        <v>486</v>
      </c>
      <c r="I223" s="38"/>
      <c r="J223" s="126" t="s">
        <v>487</v>
      </c>
      <c r="K223" s="38"/>
      <c r="L223" s="129" t="s">
        <v>517</v>
      </c>
      <c r="M223" s="38"/>
      <c r="N223" s="130">
        <v>0.11</v>
      </c>
    </row>
    <row r="224" spans="1:14">
      <c r="A224" s="11"/>
      <c r="B224" s="126"/>
      <c r="C224" s="38"/>
      <c r="D224" s="127"/>
      <c r="E224" s="127"/>
      <c r="F224" s="38"/>
      <c r="G224" s="38"/>
      <c r="H224" s="128"/>
      <c r="I224" s="38"/>
      <c r="J224" s="126"/>
      <c r="K224" s="38"/>
      <c r="L224" s="129"/>
      <c r="M224" s="38"/>
      <c r="N224" s="130"/>
    </row>
    <row r="225" spans="1:38">
      <c r="A225" s="11"/>
      <c r="B225" s="38"/>
      <c r="C225" s="38"/>
      <c r="D225" s="127">
        <v>360113</v>
      </c>
      <c r="E225" s="127"/>
      <c r="F225" s="38"/>
      <c r="G225" s="38"/>
      <c r="H225" s="122" t="s">
        <v>489</v>
      </c>
      <c r="I225" s="38"/>
      <c r="J225" s="128" t="s">
        <v>491</v>
      </c>
      <c r="K225" s="38"/>
      <c r="L225" s="129" t="s">
        <v>518</v>
      </c>
      <c r="M225" s="38"/>
      <c r="N225" s="129" t="s">
        <v>519</v>
      </c>
    </row>
    <row r="226" spans="1:38">
      <c r="A226" s="11"/>
      <c r="B226" s="38"/>
      <c r="C226" s="38"/>
      <c r="D226" s="127"/>
      <c r="E226" s="127"/>
      <c r="F226" s="38"/>
      <c r="G226" s="38"/>
      <c r="H226" s="122" t="s">
        <v>490</v>
      </c>
      <c r="I226" s="38"/>
      <c r="J226" s="128"/>
      <c r="K226" s="38"/>
      <c r="L226" s="129"/>
      <c r="M226" s="38"/>
      <c r="N226" s="129"/>
    </row>
    <row r="227" spans="1:38">
      <c r="A227" s="11"/>
      <c r="B227" s="126"/>
      <c r="C227" s="38"/>
      <c r="D227" s="127">
        <v>35186</v>
      </c>
      <c r="E227" s="127"/>
      <c r="F227" s="38"/>
      <c r="G227" s="38"/>
      <c r="H227" s="128" t="s">
        <v>494</v>
      </c>
      <c r="I227" s="38"/>
      <c r="J227" s="126" t="s">
        <v>495</v>
      </c>
      <c r="K227" s="38"/>
      <c r="L227" s="129" t="s">
        <v>495</v>
      </c>
      <c r="M227" s="38"/>
      <c r="N227" s="129" t="s">
        <v>495</v>
      </c>
    </row>
    <row r="228" spans="1:38">
      <c r="A228" s="11"/>
      <c r="B228" s="126"/>
      <c r="C228" s="38"/>
      <c r="D228" s="127"/>
      <c r="E228" s="127"/>
      <c r="F228" s="38"/>
      <c r="G228" s="38"/>
      <c r="H228" s="128"/>
      <c r="I228" s="38"/>
      <c r="J228" s="126"/>
      <c r="K228" s="38"/>
      <c r="L228" s="129"/>
      <c r="M228" s="38"/>
      <c r="N228" s="129"/>
    </row>
    <row r="229" spans="1:38">
      <c r="A229" s="11"/>
      <c r="B229" s="126"/>
      <c r="C229" s="38"/>
      <c r="D229" s="127">
        <v>111724</v>
      </c>
      <c r="E229" s="127"/>
      <c r="F229" s="38"/>
      <c r="G229" s="38"/>
      <c r="H229" s="128" t="s">
        <v>496</v>
      </c>
      <c r="I229" s="38"/>
      <c r="J229" s="122" t="s">
        <v>497</v>
      </c>
      <c r="K229" s="38"/>
      <c r="L229" s="129" t="s">
        <v>495</v>
      </c>
      <c r="M229" s="38"/>
      <c r="N229" s="129" t="s">
        <v>495</v>
      </c>
    </row>
    <row r="230" spans="1:38">
      <c r="A230" s="11"/>
      <c r="B230" s="126"/>
      <c r="C230" s="38"/>
      <c r="D230" s="127"/>
      <c r="E230" s="127"/>
      <c r="F230" s="38"/>
      <c r="G230" s="38"/>
      <c r="H230" s="128"/>
      <c r="I230" s="38"/>
      <c r="J230" s="122" t="s">
        <v>498</v>
      </c>
      <c r="K230" s="38"/>
      <c r="L230" s="129"/>
      <c r="M230" s="38"/>
      <c r="N230" s="129"/>
    </row>
    <row r="231" spans="1:38">
      <c r="A231" s="11"/>
      <c r="B231" s="121" t="s">
        <v>520</v>
      </c>
      <c r="C231" s="25"/>
      <c r="D231" s="38"/>
      <c r="E231" s="38"/>
      <c r="F231" s="38"/>
      <c r="G231" s="25"/>
      <c r="H231" s="25"/>
      <c r="I231" s="25"/>
      <c r="J231" s="25"/>
      <c r="K231" s="25"/>
      <c r="L231" s="25"/>
      <c r="M231" s="25"/>
      <c r="N231" s="25"/>
    </row>
    <row r="232" spans="1:38">
      <c r="A232" s="11"/>
      <c r="B232" s="121" t="s">
        <v>484</v>
      </c>
      <c r="C232" s="38"/>
      <c r="D232" s="127">
        <v>703690</v>
      </c>
      <c r="E232" s="127"/>
      <c r="F232" s="38"/>
      <c r="G232" s="38"/>
      <c r="H232" s="122" t="s">
        <v>489</v>
      </c>
      <c r="I232" s="38"/>
      <c r="J232" s="128" t="s">
        <v>491</v>
      </c>
      <c r="K232" s="38"/>
      <c r="L232" s="129" t="s">
        <v>521</v>
      </c>
      <c r="M232" s="38"/>
      <c r="N232" s="129" t="s">
        <v>522</v>
      </c>
    </row>
    <row r="233" spans="1:38">
      <c r="A233" s="11"/>
      <c r="B233" s="121" t="s">
        <v>485</v>
      </c>
      <c r="C233" s="38"/>
      <c r="D233" s="127"/>
      <c r="E233" s="127"/>
      <c r="F233" s="38"/>
      <c r="G233" s="38"/>
      <c r="H233" s="122" t="s">
        <v>490</v>
      </c>
      <c r="I233" s="38"/>
      <c r="J233" s="128"/>
      <c r="K233" s="38"/>
      <c r="L233" s="129"/>
      <c r="M233" s="38"/>
      <c r="N233" s="129"/>
    </row>
    <row r="234" spans="1:38">
      <c r="A234" s="11"/>
      <c r="B234" s="38"/>
      <c r="C234" s="38"/>
      <c r="D234" s="127">
        <v>2940</v>
      </c>
      <c r="E234" s="127"/>
      <c r="F234" s="38"/>
      <c r="G234" s="38"/>
      <c r="H234" s="128" t="s">
        <v>494</v>
      </c>
      <c r="I234" s="38"/>
      <c r="J234" s="126" t="s">
        <v>495</v>
      </c>
      <c r="K234" s="38"/>
      <c r="L234" s="129" t="s">
        <v>495</v>
      </c>
      <c r="M234" s="38"/>
      <c r="N234" s="129" t="s">
        <v>495</v>
      </c>
    </row>
    <row r="235" spans="1:38">
      <c r="A235" s="11"/>
      <c r="B235" s="38"/>
      <c r="C235" s="38"/>
      <c r="D235" s="127"/>
      <c r="E235" s="127"/>
      <c r="F235" s="38"/>
      <c r="G235" s="38"/>
      <c r="H235" s="128"/>
      <c r="I235" s="38"/>
      <c r="J235" s="126"/>
      <c r="K235" s="38"/>
      <c r="L235" s="129"/>
      <c r="M235" s="38"/>
      <c r="N235" s="129"/>
    </row>
    <row r="236" spans="1:38">
      <c r="A236" s="11"/>
      <c r="B236" s="38"/>
      <c r="C236" s="38"/>
      <c r="D236" s="127">
        <v>177668</v>
      </c>
      <c r="E236" s="127"/>
      <c r="F236" s="38"/>
      <c r="G236" s="38"/>
      <c r="H236" s="128" t="s">
        <v>496</v>
      </c>
      <c r="I236" s="38"/>
      <c r="J236" s="121" t="s">
        <v>497</v>
      </c>
      <c r="K236" s="38"/>
      <c r="L236" s="129" t="s">
        <v>495</v>
      </c>
      <c r="M236" s="38"/>
      <c r="N236" s="129" t="s">
        <v>495</v>
      </c>
    </row>
    <row r="237" spans="1:38">
      <c r="A237" s="11"/>
      <c r="B237" s="38"/>
      <c r="C237" s="38"/>
      <c r="D237" s="127"/>
      <c r="E237" s="127"/>
      <c r="F237" s="38"/>
      <c r="G237" s="38"/>
      <c r="H237" s="128"/>
      <c r="I237" s="38"/>
      <c r="J237" s="121" t="s">
        <v>498</v>
      </c>
      <c r="K237" s="38"/>
      <c r="L237" s="129"/>
      <c r="M237" s="38"/>
      <c r="N237" s="129"/>
    </row>
    <row r="238" spans="1:38">
      <c r="A238" s="11"/>
      <c r="B238" s="143"/>
      <c r="C238" s="143"/>
      <c r="D238" s="143"/>
      <c r="E238" s="143"/>
      <c r="F238" s="143"/>
      <c r="G238" s="143"/>
      <c r="H238" s="143"/>
      <c r="I238" s="143"/>
      <c r="J238" s="143"/>
      <c r="K238" s="143"/>
      <c r="L238" s="143"/>
      <c r="M238" s="143"/>
      <c r="N238" s="143"/>
      <c r="O238" s="143"/>
      <c r="P238" s="143"/>
      <c r="Q238" s="143"/>
      <c r="R238" s="143"/>
      <c r="S238" s="143"/>
      <c r="T238" s="143"/>
      <c r="U238" s="143"/>
      <c r="V238" s="143"/>
      <c r="W238" s="143"/>
      <c r="X238" s="143"/>
      <c r="Y238" s="143"/>
      <c r="Z238" s="143"/>
      <c r="AA238" s="143"/>
      <c r="AB238" s="143"/>
      <c r="AC238" s="143"/>
      <c r="AD238" s="143"/>
      <c r="AE238" s="143"/>
      <c r="AF238" s="143"/>
      <c r="AG238" s="143"/>
      <c r="AH238" s="143"/>
      <c r="AI238" s="143"/>
      <c r="AJ238" s="143"/>
      <c r="AK238" s="143"/>
      <c r="AL238" s="143"/>
    </row>
    <row r="239" spans="1:38">
      <c r="A239" s="11"/>
      <c r="B239" s="34"/>
      <c r="C239" s="34"/>
      <c r="D239" s="34"/>
      <c r="E239" s="34"/>
      <c r="F239" s="34"/>
      <c r="G239" s="34"/>
      <c r="H239" s="34"/>
      <c r="I239" s="34"/>
      <c r="J239" s="34"/>
      <c r="K239" s="34"/>
      <c r="L239" s="34"/>
      <c r="M239" s="34"/>
      <c r="N239" s="34"/>
    </row>
    <row r="240" spans="1:38">
      <c r="A240" s="11"/>
      <c r="B240" s="16"/>
      <c r="C240" s="16"/>
      <c r="D240" s="16"/>
      <c r="E240" s="16"/>
      <c r="F240" s="16"/>
      <c r="G240" s="16"/>
      <c r="H240" s="16"/>
      <c r="I240" s="16"/>
      <c r="J240" s="16"/>
      <c r="K240" s="16"/>
      <c r="L240" s="16"/>
      <c r="M240" s="16"/>
      <c r="N240" s="16"/>
    </row>
    <row r="241" spans="1:14" ht="15.75" thickBot="1">
      <c r="A241" s="11"/>
      <c r="B241" s="119" t="s">
        <v>477</v>
      </c>
      <c r="C241" s="25"/>
      <c r="D241" s="125" t="s">
        <v>478</v>
      </c>
      <c r="E241" s="125"/>
      <c r="F241" s="125"/>
      <c r="G241" s="25"/>
      <c r="H241" s="119" t="s">
        <v>479</v>
      </c>
      <c r="I241" s="25"/>
      <c r="J241" s="119" t="s">
        <v>480</v>
      </c>
      <c r="K241" s="25"/>
      <c r="L241" s="119" t="s">
        <v>481</v>
      </c>
      <c r="M241" s="25"/>
      <c r="N241" s="119" t="s">
        <v>482</v>
      </c>
    </row>
    <row r="242" spans="1:14">
      <c r="A242" s="11"/>
      <c r="B242" s="25"/>
      <c r="C242" s="25"/>
      <c r="D242" s="39"/>
      <c r="E242" s="39"/>
      <c r="F242" s="39"/>
      <c r="G242" s="25"/>
      <c r="H242" s="131"/>
      <c r="I242" s="25"/>
      <c r="J242" s="121"/>
      <c r="K242" s="25"/>
      <c r="L242" s="25"/>
      <c r="M242" s="25"/>
      <c r="N242" s="25"/>
    </row>
    <row r="243" spans="1:14">
      <c r="A243" s="11"/>
      <c r="B243" s="126" t="s">
        <v>499</v>
      </c>
      <c r="C243" s="38"/>
      <c r="D243" s="126" t="s">
        <v>263</v>
      </c>
      <c r="E243" s="127">
        <v>128231</v>
      </c>
      <c r="F243" s="38"/>
      <c r="G243" s="38"/>
      <c r="H243" s="128" t="s">
        <v>486</v>
      </c>
      <c r="I243" s="38"/>
      <c r="J243" s="126" t="s">
        <v>487</v>
      </c>
      <c r="K243" s="38"/>
      <c r="L243" s="129" t="s">
        <v>523</v>
      </c>
      <c r="M243" s="38"/>
      <c r="N243" s="130">
        <v>0.12</v>
      </c>
    </row>
    <row r="244" spans="1:14">
      <c r="A244" s="11"/>
      <c r="B244" s="126"/>
      <c r="C244" s="38"/>
      <c r="D244" s="126"/>
      <c r="E244" s="127"/>
      <c r="F244" s="38"/>
      <c r="G244" s="38"/>
      <c r="H244" s="128"/>
      <c r="I244" s="38"/>
      <c r="J244" s="126"/>
      <c r="K244" s="38"/>
      <c r="L244" s="129"/>
      <c r="M244" s="38"/>
      <c r="N244" s="130"/>
    </row>
    <row r="245" spans="1:14">
      <c r="A245" s="11"/>
      <c r="B245" s="38"/>
      <c r="C245" s="38"/>
      <c r="D245" s="127">
        <v>741714</v>
      </c>
      <c r="E245" s="127"/>
      <c r="F245" s="38"/>
      <c r="G245" s="38"/>
      <c r="H245" s="122" t="s">
        <v>489</v>
      </c>
      <c r="I245" s="38"/>
      <c r="J245" s="126" t="s">
        <v>505</v>
      </c>
      <c r="K245" s="38"/>
      <c r="L245" s="129" t="s">
        <v>524</v>
      </c>
      <c r="M245" s="38"/>
      <c r="N245" s="129" t="s">
        <v>525</v>
      </c>
    </row>
    <row r="246" spans="1:14">
      <c r="A246" s="11"/>
      <c r="B246" s="38"/>
      <c r="C246" s="38"/>
      <c r="D246" s="127"/>
      <c r="E246" s="127"/>
      <c r="F246" s="38"/>
      <c r="G246" s="38"/>
      <c r="H246" s="122" t="s">
        <v>504</v>
      </c>
      <c r="I246" s="38"/>
      <c r="J246" s="126"/>
      <c r="K246" s="38"/>
      <c r="L246" s="129"/>
      <c r="M246" s="38"/>
      <c r="N246" s="129"/>
    </row>
    <row r="247" spans="1:14">
      <c r="A247" s="11"/>
      <c r="B247" s="38"/>
      <c r="C247" s="38"/>
      <c r="D247" s="127">
        <v>150561</v>
      </c>
      <c r="E247" s="127"/>
      <c r="F247" s="38"/>
      <c r="G247" s="38"/>
      <c r="H247" s="128" t="s">
        <v>494</v>
      </c>
      <c r="I247" s="38"/>
      <c r="J247" s="126" t="s">
        <v>495</v>
      </c>
      <c r="K247" s="38"/>
      <c r="L247" s="129" t="s">
        <v>495</v>
      </c>
      <c r="M247" s="38"/>
      <c r="N247" s="129" t="s">
        <v>495</v>
      </c>
    </row>
    <row r="248" spans="1:14">
      <c r="A248" s="11"/>
      <c r="B248" s="38"/>
      <c r="C248" s="38"/>
      <c r="D248" s="127"/>
      <c r="E248" s="127"/>
      <c r="F248" s="38"/>
      <c r="G248" s="38"/>
      <c r="H248" s="128"/>
      <c r="I248" s="38"/>
      <c r="J248" s="126"/>
      <c r="K248" s="38"/>
      <c r="L248" s="129"/>
      <c r="M248" s="38"/>
      <c r="N248" s="129"/>
    </row>
    <row r="249" spans="1:14">
      <c r="A249" s="11"/>
      <c r="B249" s="126" t="s">
        <v>508</v>
      </c>
      <c r="C249" s="38"/>
      <c r="D249" s="127">
        <v>1847981</v>
      </c>
      <c r="E249" s="127"/>
      <c r="F249" s="38"/>
      <c r="G249" s="38"/>
      <c r="H249" s="122" t="s">
        <v>489</v>
      </c>
      <c r="I249" s="38"/>
      <c r="J249" s="128" t="s">
        <v>491</v>
      </c>
      <c r="K249" s="38"/>
      <c r="L249" s="129" t="s">
        <v>526</v>
      </c>
      <c r="M249" s="38"/>
      <c r="N249" s="129" t="s">
        <v>522</v>
      </c>
    </row>
    <row r="250" spans="1:14">
      <c r="A250" s="11"/>
      <c r="B250" s="126"/>
      <c r="C250" s="38"/>
      <c r="D250" s="127"/>
      <c r="E250" s="127"/>
      <c r="F250" s="38"/>
      <c r="G250" s="38"/>
      <c r="H250" s="122" t="s">
        <v>490</v>
      </c>
      <c r="I250" s="38"/>
      <c r="J250" s="128"/>
      <c r="K250" s="38"/>
      <c r="L250" s="129"/>
      <c r="M250" s="38"/>
      <c r="N250" s="129"/>
    </row>
    <row r="251" spans="1:14">
      <c r="A251" s="11"/>
      <c r="B251" s="128"/>
      <c r="C251" s="38"/>
      <c r="D251" s="127">
        <v>2086330</v>
      </c>
      <c r="E251" s="127"/>
      <c r="F251" s="38"/>
      <c r="G251" s="38"/>
      <c r="H251" s="122" t="s">
        <v>489</v>
      </c>
      <c r="I251" s="38"/>
      <c r="J251" s="126" t="s">
        <v>505</v>
      </c>
      <c r="K251" s="38"/>
      <c r="L251" s="129" t="s">
        <v>527</v>
      </c>
      <c r="M251" s="38"/>
      <c r="N251" s="129" t="s">
        <v>507</v>
      </c>
    </row>
    <row r="252" spans="1:14">
      <c r="A252" s="11"/>
      <c r="B252" s="128"/>
      <c r="C252" s="38"/>
      <c r="D252" s="127"/>
      <c r="E252" s="127"/>
      <c r="F252" s="38"/>
      <c r="G252" s="38"/>
      <c r="H252" s="122" t="s">
        <v>504</v>
      </c>
      <c r="I252" s="38"/>
      <c r="J252" s="126"/>
      <c r="K252" s="38"/>
      <c r="L252" s="129"/>
      <c r="M252" s="38"/>
      <c r="N252" s="129"/>
    </row>
    <row r="253" spans="1:14">
      <c r="A253" s="11"/>
      <c r="B253" s="38"/>
      <c r="C253" s="38"/>
      <c r="D253" s="127">
        <v>632488</v>
      </c>
      <c r="E253" s="127"/>
      <c r="F253" s="38"/>
      <c r="G253" s="38"/>
      <c r="H253" s="128" t="s">
        <v>494</v>
      </c>
      <c r="I253" s="38"/>
      <c r="J253" s="126" t="s">
        <v>495</v>
      </c>
      <c r="K253" s="38"/>
      <c r="L253" s="129" t="s">
        <v>495</v>
      </c>
      <c r="M253" s="38"/>
      <c r="N253" s="129" t="s">
        <v>495</v>
      </c>
    </row>
    <row r="254" spans="1:14">
      <c r="A254" s="11"/>
      <c r="B254" s="38"/>
      <c r="C254" s="38"/>
      <c r="D254" s="127"/>
      <c r="E254" s="127"/>
      <c r="F254" s="38"/>
      <c r="G254" s="38"/>
      <c r="H254" s="128"/>
      <c r="I254" s="38"/>
      <c r="J254" s="126"/>
      <c r="K254" s="38"/>
      <c r="L254" s="129"/>
      <c r="M254" s="38"/>
      <c r="N254" s="129"/>
    </row>
    <row r="255" spans="1:14">
      <c r="A255" s="11"/>
      <c r="B255" s="38"/>
      <c r="C255" s="38"/>
      <c r="D255" s="127">
        <v>188458</v>
      </c>
      <c r="E255" s="127"/>
      <c r="F255" s="38"/>
      <c r="G255" s="38"/>
      <c r="H255" s="128" t="s">
        <v>496</v>
      </c>
      <c r="I255" s="38"/>
      <c r="J255" s="121" t="s">
        <v>497</v>
      </c>
      <c r="K255" s="38"/>
      <c r="L255" s="129" t="s">
        <v>495</v>
      </c>
      <c r="M255" s="38"/>
      <c r="N255" s="129" t="s">
        <v>495</v>
      </c>
    </row>
    <row r="256" spans="1:14">
      <c r="A256" s="11"/>
      <c r="B256" s="38"/>
      <c r="C256" s="38"/>
      <c r="D256" s="127"/>
      <c r="E256" s="127"/>
      <c r="F256" s="38"/>
      <c r="G256" s="38"/>
      <c r="H256" s="128"/>
      <c r="I256" s="38"/>
      <c r="J256" s="121" t="s">
        <v>498</v>
      </c>
      <c r="K256" s="38"/>
      <c r="L256" s="129"/>
      <c r="M256" s="38"/>
      <c r="N256" s="129"/>
    </row>
    <row r="257" spans="1:14">
      <c r="A257" s="11"/>
      <c r="B257" s="126" t="s">
        <v>512</v>
      </c>
      <c r="C257" s="38"/>
      <c r="D257" s="127">
        <v>1134479</v>
      </c>
      <c r="E257" s="127"/>
      <c r="F257" s="38"/>
      <c r="G257" s="38"/>
      <c r="H257" s="122" t="s">
        <v>489</v>
      </c>
      <c r="I257" s="38"/>
      <c r="J257" s="128" t="s">
        <v>491</v>
      </c>
      <c r="K257" s="38"/>
      <c r="L257" s="129" t="s">
        <v>528</v>
      </c>
      <c r="M257" s="38"/>
      <c r="N257" s="129" t="s">
        <v>522</v>
      </c>
    </row>
    <row r="258" spans="1:14">
      <c r="A258" s="11"/>
      <c r="B258" s="126"/>
      <c r="C258" s="38"/>
      <c r="D258" s="127"/>
      <c r="E258" s="127"/>
      <c r="F258" s="38"/>
      <c r="G258" s="38"/>
      <c r="H258" s="122" t="s">
        <v>490</v>
      </c>
      <c r="I258" s="38"/>
      <c r="J258" s="128"/>
      <c r="K258" s="38"/>
      <c r="L258" s="129"/>
      <c r="M258" s="38"/>
      <c r="N258" s="129"/>
    </row>
    <row r="259" spans="1:14">
      <c r="A259" s="11"/>
      <c r="B259" s="38"/>
      <c r="C259" s="38"/>
      <c r="D259" s="127">
        <v>25959</v>
      </c>
      <c r="E259" s="127"/>
      <c r="F259" s="38"/>
      <c r="G259" s="38"/>
      <c r="H259" s="128" t="s">
        <v>494</v>
      </c>
      <c r="I259" s="38"/>
      <c r="J259" s="126" t="s">
        <v>495</v>
      </c>
      <c r="K259" s="38"/>
      <c r="L259" s="129" t="s">
        <v>495</v>
      </c>
      <c r="M259" s="38"/>
      <c r="N259" s="129" t="s">
        <v>495</v>
      </c>
    </row>
    <row r="260" spans="1:14">
      <c r="A260" s="11"/>
      <c r="B260" s="38"/>
      <c r="C260" s="38"/>
      <c r="D260" s="127"/>
      <c r="E260" s="127"/>
      <c r="F260" s="38"/>
      <c r="G260" s="38"/>
      <c r="H260" s="128"/>
      <c r="I260" s="38"/>
      <c r="J260" s="126"/>
      <c r="K260" s="38"/>
      <c r="L260" s="129"/>
      <c r="M260" s="38"/>
      <c r="N260" s="129"/>
    </row>
    <row r="261" spans="1:14">
      <c r="A261" s="11"/>
      <c r="B261" s="126"/>
      <c r="C261" s="38"/>
      <c r="D261" s="127">
        <v>121790</v>
      </c>
      <c r="E261" s="127"/>
      <c r="F261" s="38"/>
      <c r="G261" s="38"/>
      <c r="H261" s="128" t="s">
        <v>496</v>
      </c>
      <c r="I261" s="38"/>
      <c r="J261" s="122" t="s">
        <v>497</v>
      </c>
      <c r="K261" s="38"/>
      <c r="L261" s="129" t="s">
        <v>495</v>
      </c>
      <c r="M261" s="38"/>
      <c r="N261" s="129" t="s">
        <v>495</v>
      </c>
    </row>
    <row r="262" spans="1:14">
      <c r="A262" s="11"/>
      <c r="B262" s="126"/>
      <c r="C262" s="38"/>
      <c r="D262" s="127"/>
      <c r="E262" s="127"/>
      <c r="F262" s="38"/>
      <c r="G262" s="38"/>
      <c r="H262" s="128"/>
      <c r="I262" s="38"/>
      <c r="J262" s="122" t="s">
        <v>498</v>
      </c>
      <c r="K262" s="38"/>
      <c r="L262" s="129"/>
      <c r="M262" s="38"/>
      <c r="N262" s="129"/>
    </row>
    <row r="263" spans="1:14">
      <c r="A263" s="11"/>
      <c r="B263" s="126" t="s">
        <v>516</v>
      </c>
      <c r="C263" s="38"/>
      <c r="D263" s="127">
        <v>63078</v>
      </c>
      <c r="E263" s="127"/>
      <c r="F263" s="38"/>
      <c r="G263" s="38"/>
      <c r="H263" s="128" t="s">
        <v>486</v>
      </c>
      <c r="I263" s="38"/>
      <c r="J263" s="126" t="s">
        <v>487</v>
      </c>
      <c r="K263" s="38"/>
      <c r="L263" s="129" t="s">
        <v>529</v>
      </c>
      <c r="M263" s="38"/>
      <c r="N263" s="130">
        <v>0.11</v>
      </c>
    </row>
    <row r="264" spans="1:14">
      <c r="A264" s="11"/>
      <c r="B264" s="126"/>
      <c r="C264" s="38"/>
      <c r="D264" s="127"/>
      <c r="E264" s="127"/>
      <c r="F264" s="38"/>
      <c r="G264" s="38"/>
      <c r="H264" s="128"/>
      <c r="I264" s="38"/>
      <c r="J264" s="126"/>
      <c r="K264" s="38"/>
      <c r="L264" s="129"/>
      <c r="M264" s="38"/>
      <c r="N264" s="130"/>
    </row>
    <row r="265" spans="1:14">
      <c r="A265" s="11"/>
      <c r="B265" s="126"/>
      <c r="C265" s="38"/>
      <c r="D265" s="127">
        <v>1277164</v>
      </c>
      <c r="E265" s="127"/>
      <c r="F265" s="38"/>
      <c r="G265" s="38"/>
      <c r="H265" s="122" t="s">
        <v>489</v>
      </c>
      <c r="I265" s="38"/>
      <c r="J265" s="128" t="s">
        <v>491</v>
      </c>
      <c r="K265" s="38"/>
      <c r="L265" s="129" t="s">
        <v>530</v>
      </c>
      <c r="M265" s="38"/>
      <c r="N265" s="129" t="s">
        <v>519</v>
      </c>
    </row>
    <row r="266" spans="1:14">
      <c r="A266" s="11"/>
      <c r="B266" s="126"/>
      <c r="C266" s="38"/>
      <c r="D266" s="127"/>
      <c r="E266" s="127"/>
      <c r="F266" s="38"/>
      <c r="G266" s="38"/>
      <c r="H266" s="122" t="s">
        <v>490</v>
      </c>
      <c r="I266" s="38"/>
      <c r="J266" s="128"/>
      <c r="K266" s="38"/>
      <c r="L266" s="129"/>
      <c r="M266" s="38"/>
      <c r="N266" s="129"/>
    </row>
    <row r="267" spans="1:14">
      <c r="A267" s="11"/>
      <c r="B267" s="38"/>
      <c r="C267" s="38"/>
      <c r="D267" s="127">
        <v>13230</v>
      </c>
      <c r="E267" s="127"/>
      <c r="F267" s="38"/>
      <c r="G267" s="38"/>
      <c r="H267" s="128" t="s">
        <v>494</v>
      </c>
      <c r="I267" s="38"/>
      <c r="J267" s="126" t="s">
        <v>495</v>
      </c>
      <c r="K267" s="38"/>
      <c r="L267" s="129" t="s">
        <v>495</v>
      </c>
      <c r="M267" s="38"/>
      <c r="N267" s="129" t="s">
        <v>495</v>
      </c>
    </row>
    <row r="268" spans="1:14">
      <c r="A268" s="11"/>
      <c r="B268" s="38"/>
      <c r="C268" s="38"/>
      <c r="D268" s="127"/>
      <c r="E268" s="127"/>
      <c r="F268" s="38"/>
      <c r="G268" s="38"/>
      <c r="H268" s="128"/>
      <c r="I268" s="38"/>
      <c r="J268" s="126"/>
      <c r="K268" s="38"/>
      <c r="L268" s="129"/>
      <c r="M268" s="38"/>
      <c r="N268" s="129"/>
    </row>
    <row r="269" spans="1:14">
      <c r="A269" s="11"/>
      <c r="B269" s="126"/>
      <c r="C269" s="38"/>
      <c r="D269" s="134">
        <v>158</v>
      </c>
      <c r="E269" s="134"/>
      <c r="F269" s="38"/>
      <c r="G269" s="38"/>
      <c r="H269" s="128" t="s">
        <v>496</v>
      </c>
      <c r="I269" s="38"/>
      <c r="J269" s="122" t="s">
        <v>497</v>
      </c>
      <c r="K269" s="38"/>
      <c r="L269" s="129" t="s">
        <v>495</v>
      </c>
      <c r="M269" s="38"/>
      <c r="N269" s="129" t="s">
        <v>495</v>
      </c>
    </row>
    <row r="270" spans="1:14">
      <c r="A270" s="11"/>
      <c r="B270" s="126"/>
      <c r="C270" s="38"/>
      <c r="D270" s="134"/>
      <c r="E270" s="134"/>
      <c r="F270" s="38"/>
      <c r="G270" s="38"/>
      <c r="H270" s="128"/>
      <c r="I270" s="38"/>
      <c r="J270" s="122" t="s">
        <v>498</v>
      </c>
      <c r="K270" s="38"/>
      <c r="L270" s="129"/>
      <c r="M270" s="38"/>
      <c r="N270" s="129"/>
    </row>
    <row r="271" spans="1:14">
      <c r="A271" s="11"/>
      <c r="B271" s="126"/>
      <c r="C271" s="38"/>
      <c r="D271" s="127">
        <v>239418</v>
      </c>
      <c r="E271" s="127"/>
      <c r="F271" s="38"/>
      <c r="G271" s="38"/>
      <c r="H271" s="126" t="s">
        <v>357</v>
      </c>
      <c r="I271" s="38"/>
      <c r="J271" s="126" t="s">
        <v>495</v>
      </c>
      <c r="K271" s="38"/>
      <c r="L271" s="129" t="s">
        <v>495</v>
      </c>
      <c r="M271" s="38"/>
      <c r="N271" s="129" t="s">
        <v>495</v>
      </c>
    </row>
    <row r="272" spans="1:14">
      <c r="A272" s="11"/>
      <c r="B272" s="126"/>
      <c r="C272" s="38"/>
      <c r="D272" s="127"/>
      <c r="E272" s="127"/>
      <c r="F272" s="38"/>
      <c r="G272" s="38"/>
      <c r="H272" s="126"/>
      <c r="I272" s="38"/>
      <c r="J272" s="126"/>
      <c r="K272" s="38"/>
      <c r="L272" s="129"/>
      <c r="M272" s="38"/>
      <c r="N272" s="129"/>
    </row>
    <row r="273" spans="1:14">
      <c r="A273" s="11"/>
      <c r="B273" s="122" t="s">
        <v>531</v>
      </c>
      <c r="C273" s="38"/>
      <c r="D273" s="38"/>
      <c r="E273" s="38"/>
      <c r="F273" s="38"/>
      <c r="G273" s="38"/>
      <c r="H273" s="38"/>
      <c r="I273" s="38"/>
      <c r="J273" s="38"/>
      <c r="K273" s="38"/>
      <c r="L273" s="38"/>
      <c r="M273" s="38"/>
      <c r="N273" s="38"/>
    </row>
    <row r="274" spans="1:14">
      <c r="A274" s="11"/>
      <c r="B274" s="132" t="s">
        <v>532</v>
      </c>
      <c r="C274" s="38"/>
      <c r="D274" s="38"/>
      <c r="E274" s="38"/>
      <c r="F274" s="38"/>
      <c r="G274" s="38"/>
      <c r="H274" s="38"/>
      <c r="I274" s="38"/>
      <c r="J274" s="38"/>
      <c r="K274" s="38"/>
      <c r="L274" s="38"/>
      <c r="M274" s="38"/>
      <c r="N274" s="38"/>
    </row>
    <row r="275" spans="1:14">
      <c r="A275" s="11"/>
      <c r="B275" s="38"/>
      <c r="C275" s="38"/>
      <c r="D275" s="127">
        <v>2627665</v>
      </c>
      <c r="E275" s="127"/>
      <c r="F275" s="38"/>
      <c r="G275" s="38"/>
      <c r="H275" s="128" t="s">
        <v>533</v>
      </c>
      <c r="I275" s="38"/>
      <c r="J275" s="126" t="s">
        <v>487</v>
      </c>
      <c r="K275" s="38"/>
      <c r="L275" s="129" t="s">
        <v>534</v>
      </c>
      <c r="M275" s="38"/>
      <c r="N275" s="130">
        <v>0.14000000000000001</v>
      </c>
    </row>
    <row r="276" spans="1:14">
      <c r="A276" s="11"/>
      <c r="B276" s="38"/>
      <c r="C276" s="38"/>
      <c r="D276" s="127"/>
      <c r="E276" s="127"/>
      <c r="F276" s="38"/>
      <c r="G276" s="38"/>
      <c r="H276" s="128"/>
      <c r="I276" s="38"/>
      <c r="J276" s="126"/>
      <c r="K276" s="38"/>
      <c r="L276" s="129"/>
      <c r="M276" s="38"/>
      <c r="N276" s="130"/>
    </row>
    <row r="277" spans="1:14">
      <c r="A277" s="11"/>
      <c r="B277" s="25"/>
      <c r="C277" s="25"/>
      <c r="D277" s="135"/>
      <c r="E277" s="135"/>
      <c r="F277" s="135"/>
      <c r="G277" s="25"/>
      <c r="H277" s="25"/>
      <c r="I277" s="25"/>
      <c r="J277" s="121" t="s">
        <v>535</v>
      </c>
      <c r="K277" s="25"/>
      <c r="L277" s="123" t="s">
        <v>536</v>
      </c>
      <c r="M277" s="25"/>
      <c r="N277" s="124">
        <v>0.08</v>
      </c>
    </row>
    <row r="278" spans="1:14">
      <c r="A278" s="11"/>
      <c r="B278" s="25"/>
      <c r="C278" s="25"/>
      <c r="D278" s="38"/>
      <c r="E278" s="38"/>
      <c r="F278" s="38"/>
      <c r="G278" s="25"/>
      <c r="H278" s="25"/>
      <c r="I278" s="25"/>
      <c r="J278" s="121" t="s">
        <v>537</v>
      </c>
      <c r="K278" s="25"/>
      <c r="L278" s="123" t="s">
        <v>538</v>
      </c>
      <c r="M278" s="25"/>
      <c r="N278" s="124">
        <v>0.08</v>
      </c>
    </row>
    <row r="279" spans="1:14">
      <c r="A279" s="11"/>
      <c r="B279" s="121"/>
      <c r="C279" s="25"/>
      <c r="D279" s="126"/>
      <c r="E279" s="126"/>
      <c r="F279" s="126"/>
      <c r="G279" s="25"/>
      <c r="H279" s="25"/>
      <c r="I279" s="25"/>
      <c r="J279" s="121" t="s">
        <v>539</v>
      </c>
      <c r="K279" s="25"/>
      <c r="L279" s="123" t="s">
        <v>540</v>
      </c>
      <c r="M279" s="25"/>
      <c r="N279" s="124">
        <v>0.08</v>
      </c>
    </row>
    <row r="280" spans="1:14">
      <c r="A280" s="11"/>
      <c r="B280" s="121"/>
      <c r="C280" s="25"/>
      <c r="D280" s="126"/>
      <c r="E280" s="126"/>
      <c r="F280" s="126"/>
      <c r="G280" s="25"/>
      <c r="H280" s="25"/>
      <c r="I280" s="25"/>
      <c r="J280" s="121" t="s">
        <v>541</v>
      </c>
      <c r="K280" s="25"/>
      <c r="L280" s="123" t="s">
        <v>542</v>
      </c>
      <c r="M280" s="25"/>
      <c r="N280" s="124">
        <v>0.38</v>
      </c>
    </row>
    <row r="281" spans="1:14">
      <c r="A281" s="11"/>
      <c r="B281" s="126"/>
      <c r="C281" s="38"/>
      <c r="D281" s="127">
        <v>1595571</v>
      </c>
      <c r="E281" s="127"/>
      <c r="F281" s="38"/>
      <c r="G281" s="38"/>
      <c r="H281" s="122" t="s">
        <v>489</v>
      </c>
      <c r="I281" s="38"/>
      <c r="J281" s="128" t="s">
        <v>491</v>
      </c>
      <c r="K281" s="38"/>
      <c r="L281" s="129" t="s">
        <v>543</v>
      </c>
      <c r="M281" s="38"/>
      <c r="N281" s="129" t="s">
        <v>544</v>
      </c>
    </row>
    <row r="282" spans="1:14">
      <c r="A282" s="11"/>
      <c r="B282" s="126"/>
      <c r="C282" s="38"/>
      <c r="D282" s="127"/>
      <c r="E282" s="127"/>
      <c r="F282" s="38"/>
      <c r="G282" s="38"/>
      <c r="H282" s="122" t="s">
        <v>490</v>
      </c>
      <c r="I282" s="38"/>
      <c r="J282" s="128"/>
      <c r="K282" s="38"/>
      <c r="L282" s="129"/>
      <c r="M282" s="38"/>
      <c r="N282" s="129"/>
    </row>
    <row r="283" spans="1:14">
      <c r="A283" s="11"/>
      <c r="B283" s="126"/>
      <c r="C283" s="38"/>
      <c r="D283" s="127">
        <v>652754</v>
      </c>
      <c r="E283" s="127"/>
      <c r="F283" s="38"/>
      <c r="G283" s="38"/>
      <c r="H283" s="122" t="s">
        <v>489</v>
      </c>
      <c r="I283" s="38"/>
      <c r="J283" s="126" t="s">
        <v>505</v>
      </c>
      <c r="K283" s="38"/>
      <c r="L283" s="129" t="s">
        <v>545</v>
      </c>
      <c r="M283" s="38"/>
      <c r="N283" s="129" t="s">
        <v>546</v>
      </c>
    </row>
    <row r="284" spans="1:14">
      <c r="A284" s="11"/>
      <c r="B284" s="126"/>
      <c r="C284" s="38"/>
      <c r="D284" s="127"/>
      <c r="E284" s="127"/>
      <c r="F284" s="38"/>
      <c r="G284" s="38"/>
      <c r="H284" s="122" t="s">
        <v>504</v>
      </c>
      <c r="I284" s="38"/>
      <c r="J284" s="126"/>
      <c r="K284" s="38"/>
      <c r="L284" s="129"/>
      <c r="M284" s="38"/>
      <c r="N284" s="129"/>
    </row>
    <row r="285" spans="1:14">
      <c r="A285" s="11"/>
      <c r="B285" s="126"/>
      <c r="C285" s="38"/>
      <c r="D285" s="127">
        <v>1077500</v>
      </c>
      <c r="E285" s="127"/>
      <c r="F285" s="38"/>
      <c r="G285" s="38"/>
      <c r="H285" s="128" t="s">
        <v>494</v>
      </c>
      <c r="I285" s="38"/>
      <c r="J285" s="126" t="s">
        <v>495</v>
      </c>
      <c r="K285" s="38"/>
      <c r="L285" s="129" t="s">
        <v>495</v>
      </c>
      <c r="M285" s="38"/>
      <c r="N285" s="129" t="s">
        <v>495</v>
      </c>
    </row>
    <row r="286" spans="1:14">
      <c r="A286" s="11"/>
      <c r="B286" s="126"/>
      <c r="C286" s="38"/>
      <c r="D286" s="127"/>
      <c r="E286" s="127"/>
      <c r="F286" s="38"/>
      <c r="G286" s="38"/>
      <c r="H286" s="128"/>
      <c r="I286" s="38"/>
      <c r="J286" s="126"/>
      <c r="K286" s="38"/>
      <c r="L286" s="129"/>
      <c r="M286" s="38"/>
      <c r="N286" s="129"/>
    </row>
    <row r="287" spans="1:14">
      <c r="A287" s="11"/>
      <c r="B287" s="126"/>
      <c r="C287" s="38"/>
      <c r="D287" s="127">
        <v>716684</v>
      </c>
      <c r="E287" s="127"/>
      <c r="F287" s="38"/>
      <c r="G287" s="38"/>
      <c r="H287" s="128" t="s">
        <v>502</v>
      </c>
      <c r="I287" s="38"/>
      <c r="J287" s="126" t="s">
        <v>547</v>
      </c>
      <c r="K287" s="38"/>
      <c r="L287" s="129" t="s">
        <v>495</v>
      </c>
      <c r="M287" s="38"/>
      <c r="N287" s="129" t="s">
        <v>495</v>
      </c>
    </row>
    <row r="288" spans="1:14">
      <c r="A288" s="11"/>
      <c r="B288" s="126"/>
      <c r="C288" s="38"/>
      <c r="D288" s="127"/>
      <c r="E288" s="127"/>
      <c r="F288" s="38"/>
      <c r="G288" s="38"/>
      <c r="H288" s="128"/>
      <c r="I288" s="38"/>
      <c r="J288" s="126"/>
      <c r="K288" s="38"/>
      <c r="L288" s="129"/>
      <c r="M288" s="38"/>
      <c r="N288" s="129"/>
    </row>
    <row r="289" spans="1:38">
      <c r="A289" s="11"/>
      <c r="B289" s="126"/>
      <c r="C289" s="38"/>
      <c r="D289" s="127">
        <v>1236261</v>
      </c>
      <c r="E289" s="127"/>
      <c r="F289" s="38"/>
      <c r="G289" s="38"/>
      <c r="H289" s="128" t="s">
        <v>496</v>
      </c>
      <c r="I289" s="38"/>
      <c r="J289" s="126" t="s">
        <v>497</v>
      </c>
      <c r="K289" s="38"/>
      <c r="L289" s="129" t="s">
        <v>548</v>
      </c>
      <c r="M289" s="38"/>
      <c r="N289" s="130">
        <v>0.04</v>
      </c>
    </row>
    <row r="290" spans="1:38">
      <c r="A290" s="11"/>
      <c r="B290" s="126"/>
      <c r="C290" s="38"/>
      <c r="D290" s="127"/>
      <c r="E290" s="127"/>
      <c r="F290" s="38"/>
      <c r="G290" s="38"/>
      <c r="H290" s="128"/>
      <c r="I290" s="38"/>
      <c r="J290" s="126"/>
      <c r="K290" s="38"/>
      <c r="L290" s="129"/>
      <c r="M290" s="38"/>
      <c r="N290" s="130"/>
    </row>
    <row r="291" spans="1:38">
      <c r="A291" s="11"/>
      <c r="B291" s="38"/>
      <c r="C291" s="38"/>
      <c r="D291" s="127">
        <v>114135</v>
      </c>
      <c r="E291" s="127"/>
      <c r="F291" s="38"/>
      <c r="G291" s="38"/>
      <c r="H291" s="126" t="s">
        <v>357</v>
      </c>
      <c r="I291" s="38"/>
      <c r="J291" s="126" t="s">
        <v>495</v>
      </c>
      <c r="K291" s="38"/>
      <c r="L291" s="129" t="s">
        <v>495</v>
      </c>
      <c r="M291" s="38"/>
      <c r="N291" s="129" t="s">
        <v>495</v>
      </c>
    </row>
    <row r="292" spans="1:38">
      <c r="A292" s="11"/>
      <c r="B292" s="38"/>
      <c r="C292" s="38"/>
      <c r="D292" s="127"/>
      <c r="E292" s="127"/>
      <c r="F292" s="38"/>
      <c r="G292" s="38"/>
      <c r="H292" s="126"/>
      <c r="I292" s="38"/>
      <c r="J292" s="126"/>
      <c r="K292" s="38"/>
      <c r="L292" s="129"/>
      <c r="M292" s="38"/>
      <c r="N292" s="129"/>
    </row>
    <row r="293" spans="1:38">
      <c r="A293" s="11"/>
      <c r="B293" s="121" t="s">
        <v>549</v>
      </c>
      <c r="C293" s="38"/>
      <c r="D293" s="38"/>
      <c r="E293" s="38"/>
      <c r="F293" s="38"/>
      <c r="G293" s="38"/>
      <c r="H293" s="38"/>
      <c r="I293" s="38"/>
      <c r="J293" s="38"/>
      <c r="K293" s="38"/>
      <c r="L293" s="38"/>
      <c r="M293" s="38"/>
      <c r="N293" s="38"/>
    </row>
    <row r="294" spans="1:38">
      <c r="A294" s="11"/>
      <c r="B294" s="121" t="s">
        <v>550</v>
      </c>
      <c r="C294" s="38"/>
      <c r="D294" s="38"/>
      <c r="E294" s="38"/>
      <c r="F294" s="38"/>
      <c r="G294" s="38"/>
      <c r="H294" s="38"/>
      <c r="I294" s="38"/>
      <c r="J294" s="38"/>
      <c r="K294" s="38"/>
      <c r="L294" s="38"/>
      <c r="M294" s="38"/>
      <c r="N294" s="38"/>
    </row>
    <row r="295" spans="1:38">
      <c r="A295" s="11"/>
      <c r="B295" s="38"/>
      <c r="C295" s="38"/>
      <c r="D295" s="127">
        <v>864052</v>
      </c>
      <c r="E295" s="127"/>
      <c r="F295" s="38"/>
      <c r="G295" s="38"/>
      <c r="H295" s="128" t="s">
        <v>494</v>
      </c>
      <c r="I295" s="38"/>
      <c r="J295" s="126" t="s">
        <v>495</v>
      </c>
      <c r="K295" s="38"/>
      <c r="L295" s="129" t="s">
        <v>495</v>
      </c>
      <c r="M295" s="38"/>
      <c r="N295" s="129" t="s">
        <v>495</v>
      </c>
    </row>
    <row r="296" spans="1:38">
      <c r="A296" s="11"/>
      <c r="B296" s="38"/>
      <c r="C296" s="38"/>
      <c r="D296" s="127"/>
      <c r="E296" s="127"/>
      <c r="F296" s="38"/>
      <c r="G296" s="38"/>
      <c r="H296" s="128"/>
      <c r="I296" s="38"/>
      <c r="J296" s="126"/>
      <c r="K296" s="38"/>
      <c r="L296" s="129"/>
      <c r="M296" s="38"/>
      <c r="N296" s="129"/>
    </row>
    <row r="297" spans="1:38">
      <c r="A297" s="11"/>
      <c r="B297" s="38"/>
      <c r="C297" s="38"/>
      <c r="D297" s="127">
        <v>1652775</v>
      </c>
      <c r="E297" s="127"/>
      <c r="F297" s="38"/>
      <c r="G297" s="38"/>
      <c r="H297" s="128" t="s">
        <v>533</v>
      </c>
      <c r="I297" s="38"/>
      <c r="J297" s="126" t="s">
        <v>487</v>
      </c>
      <c r="K297" s="38"/>
      <c r="L297" s="129" t="s">
        <v>551</v>
      </c>
      <c r="M297" s="38"/>
      <c r="N297" s="130">
        <v>0.15</v>
      </c>
    </row>
    <row r="298" spans="1:38">
      <c r="A298" s="11"/>
      <c r="B298" s="38"/>
      <c r="C298" s="38"/>
      <c r="D298" s="127"/>
      <c r="E298" s="127"/>
      <c r="F298" s="38"/>
      <c r="G298" s="38"/>
      <c r="H298" s="128"/>
      <c r="I298" s="38"/>
      <c r="J298" s="126"/>
      <c r="K298" s="38"/>
      <c r="L298" s="129"/>
      <c r="M298" s="38"/>
      <c r="N298" s="130"/>
    </row>
    <row r="299" spans="1:38">
      <c r="A299" s="11"/>
      <c r="B299" s="136" t="s">
        <v>357</v>
      </c>
      <c r="C299" s="38"/>
      <c r="D299" s="137">
        <v>14887</v>
      </c>
      <c r="E299" s="137"/>
      <c r="F299" s="38"/>
      <c r="G299" s="38"/>
      <c r="H299" s="38"/>
      <c r="I299" s="38"/>
      <c r="J299" s="38"/>
      <c r="K299" s="38"/>
      <c r="L299" s="38"/>
      <c r="M299" s="38"/>
      <c r="N299" s="38"/>
    </row>
    <row r="300" spans="1:38" ht="15.75" thickBot="1">
      <c r="A300" s="11"/>
      <c r="B300" s="136"/>
      <c r="C300" s="38"/>
      <c r="D300" s="138"/>
      <c r="E300" s="138"/>
      <c r="F300" s="48"/>
      <c r="G300" s="38"/>
      <c r="H300" s="38"/>
      <c r="I300" s="38"/>
      <c r="J300" s="38"/>
      <c r="K300" s="38"/>
      <c r="L300" s="38"/>
      <c r="M300" s="38"/>
      <c r="N300" s="38"/>
    </row>
    <row r="301" spans="1:38">
      <c r="A301" s="11"/>
      <c r="B301" s="133" t="s">
        <v>552</v>
      </c>
      <c r="C301" s="38"/>
      <c r="D301" s="139" t="s">
        <v>263</v>
      </c>
      <c r="E301" s="141">
        <v>24379356</v>
      </c>
      <c r="F301" s="39"/>
      <c r="G301" s="38"/>
      <c r="H301" s="38"/>
      <c r="I301" s="38"/>
      <c r="J301" s="38"/>
      <c r="K301" s="38"/>
      <c r="L301" s="38"/>
      <c r="M301" s="38"/>
      <c r="N301" s="38"/>
    </row>
    <row r="302" spans="1:38" ht="15.75" thickBot="1">
      <c r="A302" s="11"/>
      <c r="B302" s="133" t="s">
        <v>553</v>
      </c>
      <c r="C302" s="38"/>
      <c r="D302" s="140"/>
      <c r="E302" s="142"/>
      <c r="F302" s="59"/>
      <c r="G302" s="38"/>
      <c r="H302" s="38"/>
      <c r="I302" s="38"/>
      <c r="J302" s="38"/>
      <c r="K302" s="38"/>
      <c r="L302" s="38"/>
      <c r="M302" s="38"/>
      <c r="N302" s="38"/>
    </row>
    <row r="303" spans="1:38" ht="15.75" thickTop="1">
      <c r="A303" s="11"/>
      <c r="B303" s="21" t="s">
        <v>554</v>
      </c>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c r="AA303" s="21"/>
      <c r="AB303" s="21"/>
      <c r="AC303" s="21"/>
      <c r="AD303" s="21"/>
      <c r="AE303" s="21"/>
      <c r="AF303" s="21"/>
      <c r="AG303" s="21"/>
      <c r="AH303" s="21"/>
      <c r="AI303" s="21"/>
      <c r="AJ303" s="21"/>
      <c r="AK303" s="21"/>
      <c r="AL303" s="21"/>
    </row>
    <row r="304" spans="1:38">
      <c r="A304" s="11"/>
      <c r="B304" s="34"/>
      <c r="C304" s="34"/>
      <c r="D304" s="34"/>
      <c r="E304" s="34"/>
      <c r="F304" s="34"/>
      <c r="G304" s="34"/>
      <c r="H304" s="34"/>
      <c r="I304" s="34"/>
      <c r="J304" s="34"/>
      <c r="K304" s="34"/>
      <c r="L304" s="34"/>
      <c r="M304" s="34"/>
      <c r="N304" s="34"/>
    </row>
    <row r="305" spans="1:14">
      <c r="A305" s="11"/>
      <c r="B305" s="16"/>
      <c r="C305" s="16"/>
      <c r="D305" s="16"/>
      <c r="E305" s="16"/>
      <c r="F305" s="16"/>
      <c r="G305" s="16"/>
      <c r="H305" s="16"/>
      <c r="I305" s="16"/>
      <c r="J305" s="16"/>
      <c r="K305" s="16"/>
      <c r="L305" s="16"/>
      <c r="M305" s="16"/>
      <c r="N305" s="16"/>
    </row>
    <row r="306" spans="1:14" ht="15.75" thickBot="1">
      <c r="A306" s="11"/>
      <c r="B306" s="119" t="s">
        <v>477</v>
      </c>
      <c r="C306" s="25"/>
      <c r="D306" s="125" t="s">
        <v>478</v>
      </c>
      <c r="E306" s="125"/>
      <c r="F306" s="125"/>
      <c r="G306" s="25"/>
      <c r="H306" s="119" t="s">
        <v>479</v>
      </c>
      <c r="I306" s="25"/>
      <c r="J306" s="119" t="s">
        <v>480</v>
      </c>
      <c r="K306" s="25"/>
      <c r="L306" s="119" t="s">
        <v>481</v>
      </c>
      <c r="M306" s="25"/>
      <c r="N306" s="119" t="s">
        <v>482</v>
      </c>
    </row>
    <row r="307" spans="1:14">
      <c r="A307" s="11"/>
      <c r="B307" s="33"/>
      <c r="C307" s="25"/>
      <c r="D307" s="39"/>
      <c r="E307" s="39"/>
      <c r="F307" s="39"/>
      <c r="G307" s="25"/>
      <c r="H307" s="33"/>
      <c r="I307" s="25"/>
      <c r="J307" s="25"/>
      <c r="K307" s="25"/>
      <c r="L307" s="25"/>
      <c r="M307" s="25"/>
      <c r="N307" s="25"/>
    </row>
    <row r="308" spans="1:14">
      <c r="A308" s="11"/>
      <c r="B308" s="120" t="s">
        <v>483</v>
      </c>
      <c r="C308" s="25"/>
      <c r="D308" s="126"/>
      <c r="E308" s="126"/>
      <c r="F308" s="126"/>
      <c r="G308" s="25"/>
      <c r="H308" s="121"/>
      <c r="I308" s="25"/>
      <c r="J308" s="121"/>
      <c r="K308" s="25"/>
      <c r="L308" s="25"/>
      <c r="M308" s="25"/>
      <c r="N308" s="25"/>
    </row>
    <row r="309" spans="1:14">
      <c r="A309" s="11"/>
      <c r="B309" s="121" t="s">
        <v>484</v>
      </c>
      <c r="C309" s="38"/>
      <c r="D309" s="126" t="s">
        <v>263</v>
      </c>
      <c r="E309" s="127">
        <v>40998</v>
      </c>
      <c r="F309" s="38"/>
      <c r="G309" s="38"/>
      <c r="H309" s="128" t="s">
        <v>486</v>
      </c>
      <c r="I309" s="38"/>
      <c r="J309" s="126" t="s">
        <v>487</v>
      </c>
      <c r="K309" s="38"/>
      <c r="L309" s="129" t="s">
        <v>555</v>
      </c>
      <c r="M309" s="38"/>
      <c r="N309" s="130">
        <v>0.14000000000000001</v>
      </c>
    </row>
    <row r="310" spans="1:14">
      <c r="A310" s="11"/>
      <c r="B310" s="121" t="s">
        <v>485</v>
      </c>
      <c r="C310" s="38"/>
      <c r="D310" s="126"/>
      <c r="E310" s="127"/>
      <c r="F310" s="38"/>
      <c r="G310" s="38"/>
      <c r="H310" s="128"/>
      <c r="I310" s="38"/>
      <c r="J310" s="126"/>
      <c r="K310" s="38"/>
      <c r="L310" s="129"/>
      <c r="M310" s="38"/>
      <c r="N310" s="130"/>
    </row>
    <row r="311" spans="1:14">
      <c r="A311" s="11"/>
      <c r="B311" s="126"/>
      <c r="C311" s="38"/>
      <c r="D311" s="127">
        <v>571865</v>
      </c>
      <c r="E311" s="127"/>
      <c r="F311" s="38"/>
      <c r="G311" s="38"/>
      <c r="H311" s="122" t="s">
        <v>489</v>
      </c>
      <c r="I311" s="38"/>
      <c r="J311" s="128" t="s">
        <v>491</v>
      </c>
      <c r="K311" s="38"/>
      <c r="L311" s="129" t="s">
        <v>521</v>
      </c>
      <c r="M311" s="38"/>
      <c r="N311" s="129" t="s">
        <v>556</v>
      </c>
    </row>
    <row r="312" spans="1:14">
      <c r="A312" s="11"/>
      <c r="B312" s="126"/>
      <c r="C312" s="38"/>
      <c r="D312" s="127"/>
      <c r="E312" s="127"/>
      <c r="F312" s="38"/>
      <c r="G312" s="38"/>
      <c r="H312" s="122" t="s">
        <v>490</v>
      </c>
      <c r="I312" s="38"/>
      <c r="J312" s="128"/>
      <c r="K312" s="38"/>
      <c r="L312" s="129"/>
      <c r="M312" s="38"/>
      <c r="N312" s="129"/>
    </row>
    <row r="313" spans="1:14">
      <c r="A313" s="11"/>
      <c r="B313" s="126"/>
      <c r="C313" s="38"/>
      <c r="D313" s="127">
        <v>321619</v>
      </c>
      <c r="E313" s="127"/>
      <c r="F313" s="38"/>
      <c r="G313" s="38"/>
      <c r="H313" s="128" t="s">
        <v>494</v>
      </c>
      <c r="I313" s="38"/>
      <c r="J313" s="126" t="s">
        <v>495</v>
      </c>
      <c r="K313" s="38"/>
      <c r="L313" s="129" t="s">
        <v>495</v>
      </c>
      <c r="M313" s="38"/>
      <c r="N313" s="129" t="s">
        <v>495</v>
      </c>
    </row>
    <row r="314" spans="1:14">
      <c r="A314" s="11"/>
      <c r="B314" s="126"/>
      <c r="C314" s="38"/>
      <c r="D314" s="127"/>
      <c r="E314" s="127"/>
      <c r="F314" s="38"/>
      <c r="G314" s="38"/>
      <c r="H314" s="128"/>
      <c r="I314" s="38"/>
      <c r="J314" s="126"/>
      <c r="K314" s="38"/>
      <c r="L314" s="129"/>
      <c r="M314" s="38"/>
      <c r="N314" s="129"/>
    </row>
    <row r="315" spans="1:14">
      <c r="A315" s="11"/>
      <c r="B315" s="126"/>
      <c r="C315" s="38"/>
      <c r="D315" s="127">
        <v>139002</v>
      </c>
      <c r="E315" s="127"/>
      <c r="F315" s="38"/>
      <c r="G315" s="38"/>
      <c r="H315" s="128" t="s">
        <v>496</v>
      </c>
      <c r="I315" s="38"/>
      <c r="J315" s="122" t="s">
        <v>497</v>
      </c>
      <c r="K315" s="38"/>
      <c r="L315" s="129" t="s">
        <v>495</v>
      </c>
      <c r="M315" s="38"/>
      <c r="N315" s="129" t="s">
        <v>495</v>
      </c>
    </row>
    <row r="316" spans="1:14">
      <c r="A316" s="11"/>
      <c r="B316" s="126"/>
      <c r="C316" s="38"/>
      <c r="D316" s="127"/>
      <c r="E316" s="127"/>
      <c r="F316" s="38"/>
      <c r="G316" s="38"/>
      <c r="H316" s="128"/>
      <c r="I316" s="38"/>
      <c r="J316" s="122" t="s">
        <v>498</v>
      </c>
      <c r="K316" s="38"/>
      <c r="L316" s="129"/>
      <c r="M316" s="38"/>
      <c r="N316" s="129"/>
    </row>
    <row r="317" spans="1:14">
      <c r="A317" s="11"/>
      <c r="B317" s="126" t="s">
        <v>508</v>
      </c>
      <c r="C317" s="38"/>
      <c r="D317" s="127">
        <v>328712</v>
      </c>
      <c r="E317" s="127"/>
      <c r="F317" s="38"/>
      <c r="G317" s="38"/>
      <c r="H317" s="128" t="s">
        <v>486</v>
      </c>
      <c r="I317" s="38"/>
      <c r="J317" s="126" t="s">
        <v>487</v>
      </c>
      <c r="K317" s="38"/>
      <c r="L317" s="129" t="s">
        <v>557</v>
      </c>
      <c r="M317" s="38"/>
      <c r="N317" s="130">
        <v>0.14000000000000001</v>
      </c>
    </row>
    <row r="318" spans="1:14">
      <c r="A318" s="11"/>
      <c r="B318" s="126"/>
      <c r="C318" s="38"/>
      <c r="D318" s="127"/>
      <c r="E318" s="127"/>
      <c r="F318" s="38"/>
      <c r="G318" s="38"/>
      <c r="H318" s="128"/>
      <c r="I318" s="38"/>
      <c r="J318" s="126"/>
      <c r="K318" s="38"/>
      <c r="L318" s="129"/>
      <c r="M318" s="38"/>
      <c r="N318" s="130"/>
    </row>
    <row r="319" spans="1:14">
      <c r="A319" s="11"/>
      <c r="B319" s="38"/>
      <c r="C319" s="38"/>
      <c r="D319" s="127">
        <v>335270</v>
      </c>
      <c r="E319" s="127"/>
      <c r="F319" s="38"/>
      <c r="G319" s="38"/>
      <c r="H319" s="122" t="s">
        <v>501</v>
      </c>
      <c r="I319" s="38"/>
      <c r="J319" s="126" t="s">
        <v>509</v>
      </c>
      <c r="K319" s="38"/>
      <c r="L319" s="129" t="s">
        <v>558</v>
      </c>
      <c r="M319" s="38"/>
      <c r="N319" s="130">
        <v>0.14000000000000001</v>
      </c>
    </row>
    <row r="320" spans="1:14">
      <c r="A320" s="11"/>
      <c r="B320" s="38"/>
      <c r="C320" s="38"/>
      <c r="D320" s="127"/>
      <c r="E320" s="127"/>
      <c r="F320" s="38"/>
      <c r="G320" s="38"/>
      <c r="H320" s="122" t="s">
        <v>502</v>
      </c>
      <c r="I320" s="38"/>
      <c r="J320" s="126"/>
      <c r="K320" s="38"/>
      <c r="L320" s="129"/>
      <c r="M320" s="38"/>
      <c r="N320" s="130"/>
    </row>
    <row r="321" spans="1:14">
      <c r="A321" s="11"/>
      <c r="B321" s="126"/>
      <c r="C321" s="38"/>
      <c r="D321" s="127">
        <v>59349</v>
      </c>
      <c r="E321" s="127"/>
      <c r="F321" s="38"/>
      <c r="G321" s="38"/>
      <c r="H321" s="122" t="s">
        <v>489</v>
      </c>
      <c r="I321" s="38"/>
      <c r="J321" s="128" t="s">
        <v>491</v>
      </c>
      <c r="K321" s="38"/>
      <c r="L321" s="129" t="s">
        <v>559</v>
      </c>
      <c r="M321" s="38"/>
      <c r="N321" s="129" t="s">
        <v>493</v>
      </c>
    </row>
    <row r="322" spans="1:14">
      <c r="A322" s="11"/>
      <c r="B322" s="126"/>
      <c r="C322" s="38"/>
      <c r="D322" s="127"/>
      <c r="E322" s="127"/>
      <c r="F322" s="38"/>
      <c r="G322" s="38"/>
      <c r="H322" s="122" t="s">
        <v>490</v>
      </c>
      <c r="I322" s="38"/>
      <c r="J322" s="128"/>
      <c r="K322" s="38"/>
      <c r="L322" s="129"/>
      <c r="M322" s="38"/>
      <c r="N322" s="129"/>
    </row>
    <row r="323" spans="1:14">
      <c r="A323" s="11"/>
      <c r="B323" s="126"/>
      <c r="C323" s="38"/>
      <c r="D323" s="127">
        <v>77550</v>
      </c>
      <c r="E323" s="127"/>
      <c r="F323" s="38"/>
      <c r="G323" s="38"/>
      <c r="H323" s="122" t="s">
        <v>489</v>
      </c>
      <c r="I323" s="38"/>
      <c r="J323" s="126" t="s">
        <v>505</v>
      </c>
      <c r="K323" s="38"/>
      <c r="L323" s="129" t="s">
        <v>506</v>
      </c>
      <c r="M323" s="38"/>
      <c r="N323" s="129" t="s">
        <v>507</v>
      </c>
    </row>
    <row r="324" spans="1:14">
      <c r="A324" s="11"/>
      <c r="B324" s="126"/>
      <c r="C324" s="38"/>
      <c r="D324" s="127"/>
      <c r="E324" s="127"/>
      <c r="F324" s="38"/>
      <c r="G324" s="38"/>
      <c r="H324" s="122" t="s">
        <v>504</v>
      </c>
      <c r="I324" s="38"/>
      <c r="J324" s="126"/>
      <c r="K324" s="38"/>
      <c r="L324" s="129"/>
      <c r="M324" s="38"/>
      <c r="N324" s="129"/>
    </row>
    <row r="325" spans="1:14">
      <c r="A325" s="11"/>
      <c r="B325" s="126"/>
      <c r="C325" s="38"/>
      <c r="D325" s="127">
        <v>208436</v>
      </c>
      <c r="E325" s="127"/>
      <c r="F325" s="38"/>
      <c r="G325" s="38"/>
      <c r="H325" s="128" t="s">
        <v>494</v>
      </c>
      <c r="I325" s="38"/>
      <c r="J325" s="126" t="s">
        <v>495</v>
      </c>
      <c r="K325" s="38"/>
      <c r="L325" s="129" t="s">
        <v>495</v>
      </c>
      <c r="M325" s="38"/>
      <c r="N325" s="129" t="s">
        <v>495</v>
      </c>
    </row>
    <row r="326" spans="1:14">
      <c r="A326" s="11"/>
      <c r="B326" s="126"/>
      <c r="C326" s="38"/>
      <c r="D326" s="127"/>
      <c r="E326" s="127"/>
      <c r="F326" s="38"/>
      <c r="G326" s="38"/>
      <c r="H326" s="128"/>
      <c r="I326" s="38"/>
      <c r="J326" s="126"/>
      <c r="K326" s="38"/>
      <c r="L326" s="129"/>
      <c r="M326" s="38"/>
      <c r="N326" s="129"/>
    </row>
    <row r="327" spans="1:14">
      <c r="A327" s="11"/>
      <c r="B327" s="38"/>
      <c r="C327" s="38"/>
      <c r="D327" s="127">
        <v>840871</v>
      </c>
      <c r="E327" s="127"/>
      <c r="F327" s="38"/>
      <c r="G327" s="38"/>
      <c r="H327" s="128" t="s">
        <v>496</v>
      </c>
      <c r="I327" s="38"/>
      <c r="J327" s="122" t="s">
        <v>497</v>
      </c>
      <c r="K327" s="38"/>
      <c r="L327" s="129" t="s">
        <v>495</v>
      </c>
      <c r="M327" s="38"/>
      <c r="N327" s="129" t="s">
        <v>495</v>
      </c>
    </row>
    <row r="328" spans="1:14">
      <c r="A328" s="11"/>
      <c r="B328" s="38"/>
      <c r="C328" s="38"/>
      <c r="D328" s="127"/>
      <c r="E328" s="127"/>
      <c r="F328" s="38"/>
      <c r="G328" s="38"/>
      <c r="H328" s="128"/>
      <c r="I328" s="38"/>
      <c r="J328" s="122" t="s">
        <v>498</v>
      </c>
      <c r="K328" s="38"/>
      <c r="L328" s="129"/>
      <c r="M328" s="38"/>
      <c r="N328" s="129"/>
    </row>
    <row r="329" spans="1:14">
      <c r="A329" s="11"/>
      <c r="B329" s="126" t="s">
        <v>512</v>
      </c>
      <c r="C329" s="38"/>
      <c r="D329" s="127">
        <v>67280</v>
      </c>
      <c r="E329" s="127"/>
      <c r="F329" s="38"/>
      <c r="G329" s="38"/>
      <c r="H329" s="128" t="s">
        <v>486</v>
      </c>
      <c r="I329" s="38"/>
      <c r="J329" s="126" t="s">
        <v>487</v>
      </c>
      <c r="K329" s="38"/>
      <c r="L329" s="129" t="s">
        <v>560</v>
      </c>
      <c r="M329" s="38"/>
      <c r="N329" s="130">
        <v>0.13</v>
      </c>
    </row>
    <row r="330" spans="1:14">
      <c r="A330" s="11"/>
      <c r="B330" s="126"/>
      <c r="C330" s="38"/>
      <c r="D330" s="127"/>
      <c r="E330" s="127"/>
      <c r="F330" s="38"/>
      <c r="G330" s="38"/>
      <c r="H330" s="128"/>
      <c r="I330" s="38"/>
      <c r="J330" s="126"/>
      <c r="K330" s="38"/>
      <c r="L330" s="129"/>
      <c r="M330" s="38"/>
      <c r="N330" s="130"/>
    </row>
    <row r="331" spans="1:14">
      <c r="A331" s="11"/>
      <c r="B331" s="126"/>
      <c r="C331" s="38"/>
      <c r="D331" s="127">
        <v>437522</v>
      </c>
      <c r="E331" s="127"/>
      <c r="F331" s="38"/>
      <c r="G331" s="38"/>
      <c r="H331" s="122" t="s">
        <v>489</v>
      </c>
      <c r="I331" s="38"/>
      <c r="J331" s="128" t="s">
        <v>491</v>
      </c>
      <c r="K331" s="38"/>
      <c r="L331" s="129" t="s">
        <v>561</v>
      </c>
      <c r="M331" s="38"/>
      <c r="N331" s="129" t="s">
        <v>493</v>
      </c>
    </row>
    <row r="332" spans="1:14">
      <c r="A332" s="11"/>
      <c r="B332" s="126"/>
      <c r="C332" s="38"/>
      <c r="D332" s="127"/>
      <c r="E332" s="127"/>
      <c r="F332" s="38"/>
      <c r="G332" s="38"/>
      <c r="H332" s="122" t="s">
        <v>490</v>
      </c>
      <c r="I332" s="38"/>
      <c r="J332" s="128"/>
      <c r="K332" s="38"/>
      <c r="L332" s="129"/>
      <c r="M332" s="38"/>
      <c r="N332" s="129"/>
    </row>
    <row r="333" spans="1:14">
      <c r="A333" s="11"/>
      <c r="B333" s="38"/>
      <c r="C333" s="38"/>
      <c r="D333" s="127">
        <v>79020</v>
      </c>
      <c r="E333" s="127"/>
      <c r="F333" s="38"/>
      <c r="G333" s="38"/>
      <c r="H333" s="128" t="s">
        <v>494</v>
      </c>
      <c r="I333" s="38"/>
      <c r="J333" s="126" t="s">
        <v>495</v>
      </c>
      <c r="K333" s="38"/>
      <c r="L333" s="129" t="s">
        <v>495</v>
      </c>
      <c r="M333" s="38"/>
      <c r="N333" s="129" t="s">
        <v>495</v>
      </c>
    </row>
    <row r="334" spans="1:14">
      <c r="A334" s="11"/>
      <c r="B334" s="38"/>
      <c r="C334" s="38"/>
      <c r="D334" s="127"/>
      <c r="E334" s="127"/>
      <c r="F334" s="38"/>
      <c r="G334" s="38"/>
      <c r="H334" s="128"/>
      <c r="I334" s="38"/>
      <c r="J334" s="126"/>
      <c r="K334" s="38"/>
      <c r="L334" s="129"/>
      <c r="M334" s="38"/>
      <c r="N334" s="129"/>
    </row>
    <row r="335" spans="1:14">
      <c r="A335" s="11"/>
      <c r="B335" s="126" t="s">
        <v>516</v>
      </c>
      <c r="C335" s="38"/>
      <c r="D335" s="127">
        <v>704430</v>
      </c>
      <c r="E335" s="127"/>
      <c r="F335" s="38"/>
      <c r="G335" s="38"/>
      <c r="H335" s="128" t="s">
        <v>486</v>
      </c>
      <c r="I335" s="38"/>
      <c r="J335" s="126" t="s">
        <v>487</v>
      </c>
      <c r="K335" s="38"/>
      <c r="L335" s="129" t="s">
        <v>562</v>
      </c>
      <c r="M335" s="38"/>
      <c r="N335" s="130">
        <v>0.11</v>
      </c>
    </row>
    <row r="336" spans="1:14">
      <c r="A336" s="11"/>
      <c r="B336" s="126"/>
      <c r="C336" s="38"/>
      <c r="D336" s="127"/>
      <c r="E336" s="127"/>
      <c r="F336" s="38"/>
      <c r="G336" s="38"/>
      <c r="H336" s="128"/>
      <c r="I336" s="38"/>
      <c r="J336" s="126"/>
      <c r="K336" s="38"/>
      <c r="L336" s="129"/>
      <c r="M336" s="38"/>
      <c r="N336" s="130"/>
    </row>
    <row r="337" spans="1:14">
      <c r="A337" s="11"/>
      <c r="B337" s="38"/>
      <c r="C337" s="38"/>
      <c r="D337" s="127">
        <v>337406</v>
      </c>
      <c r="E337" s="127"/>
      <c r="F337" s="38"/>
      <c r="G337" s="38"/>
      <c r="H337" s="122" t="s">
        <v>489</v>
      </c>
      <c r="I337" s="38"/>
      <c r="J337" s="128" t="s">
        <v>491</v>
      </c>
      <c r="K337" s="38"/>
      <c r="L337" s="129" t="s">
        <v>561</v>
      </c>
      <c r="M337" s="38"/>
      <c r="N337" s="129" t="s">
        <v>515</v>
      </c>
    </row>
    <row r="338" spans="1:14">
      <c r="A338" s="11"/>
      <c r="B338" s="38"/>
      <c r="C338" s="38"/>
      <c r="D338" s="127"/>
      <c r="E338" s="127"/>
      <c r="F338" s="38"/>
      <c r="G338" s="38"/>
      <c r="H338" s="122" t="s">
        <v>490</v>
      </c>
      <c r="I338" s="38"/>
      <c r="J338" s="128"/>
      <c r="K338" s="38"/>
      <c r="L338" s="129"/>
      <c r="M338" s="38"/>
      <c r="N338" s="129"/>
    </row>
    <row r="339" spans="1:14">
      <c r="A339" s="11"/>
      <c r="B339" s="126"/>
      <c r="C339" s="38"/>
      <c r="D339" s="127">
        <v>291925</v>
      </c>
      <c r="E339" s="127"/>
      <c r="F339" s="38"/>
      <c r="G339" s="38"/>
      <c r="H339" s="128" t="s">
        <v>494</v>
      </c>
      <c r="I339" s="38"/>
      <c r="J339" s="126" t="s">
        <v>495</v>
      </c>
      <c r="K339" s="38"/>
      <c r="L339" s="129" t="s">
        <v>495</v>
      </c>
      <c r="M339" s="38"/>
      <c r="N339" s="129" t="s">
        <v>495</v>
      </c>
    </row>
    <row r="340" spans="1:14">
      <c r="A340" s="11"/>
      <c r="B340" s="126"/>
      <c r="C340" s="38"/>
      <c r="D340" s="127"/>
      <c r="E340" s="127"/>
      <c r="F340" s="38"/>
      <c r="G340" s="38"/>
      <c r="H340" s="128"/>
      <c r="I340" s="38"/>
      <c r="J340" s="126"/>
      <c r="K340" s="38"/>
      <c r="L340" s="129"/>
      <c r="M340" s="38"/>
      <c r="N340" s="129"/>
    </row>
    <row r="341" spans="1:14">
      <c r="A341" s="11"/>
      <c r="B341" s="126"/>
      <c r="C341" s="38"/>
      <c r="D341" s="127">
        <v>400361</v>
      </c>
      <c r="E341" s="127"/>
      <c r="F341" s="38"/>
      <c r="G341" s="38"/>
      <c r="H341" s="128" t="s">
        <v>496</v>
      </c>
      <c r="I341" s="38"/>
      <c r="J341" s="122" t="s">
        <v>497</v>
      </c>
      <c r="K341" s="38"/>
      <c r="L341" s="129" t="s">
        <v>495</v>
      </c>
      <c r="M341" s="38"/>
      <c r="N341" s="129" t="s">
        <v>495</v>
      </c>
    </row>
    <row r="342" spans="1:14">
      <c r="A342" s="11"/>
      <c r="B342" s="126"/>
      <c r="C342" s="38"/>
      <c r="D342" s="127"/>
      <c r="E342" s="127"/>
      <c r="F342" s="38"/>
      <c r="G342" s="38"/>
      <c r="H342" s="128"/>
      <c r="I342" s="38"/>
      <c r="J342" s="122" t="s">
        <v>498</v>
      </c>
      <c r="K342" s="38"/>
      <c r="L342" s="129"/>
      <c r="M342" s="38"/>
      <c r="N342" s="129"/>
    </row>
    <row r="343" spans="1:14">
      <c r="A343" s="11"/>
      <c r="B343" s="121" t="s">
        <v>520</v>
      </c>
      <c r="C343" s="25"/>
      <c r="D343" s="38"/>
      <c r="E343" s="38"/>
      <c r="F343" s="38"/>
      <c r="G343" s="25"/>
      <c r="H343" s="25"/>
      <c r="I343" s="25"/>
      <c r="J343" s="25"/>
      <c r="K343" s="25"/>
      <c r="L343" s="25"/>
      <c r="M343" s="25"/>
      <c r="N343" s="25"/>
    </row>
    <row r="344" spans="1:14">
      <c r="A344" s="11"/>
      <c r="B344" s="121" t="s">
        <v>484</v>
      </c>
      <c r="C344" s="38"/>
      <c r="D344" s="127">
        <v>57560</v>
      </c>
      <c r="E344" s="127"/>
      <c r="F344" s="38"/>
      <c r="G344" s="38"/>
      <c r="H344" s="128" t="s">
        <v>486</v>
      </c>
      <c r="I344" s="38"/>
      <c r="J344" s="126" t="s">
        <v>487</v>
      </c>
      <c r="K344" s="38"/>
      <c r="L344" s="129" t="s">
        <v>563</v>
      </c>
      <c r="M344" s="38"/>
      <c r="N344" s="130">
        <v>0.13</v>
      </c>
    </row>
    <row r="345" spans="1:14">
      <c r="A345" s="11"/>
      <c r="B345" s="121" t="s">
        <v>485</v>
      </c>
      <c r="C345" s="38"/>
      <c r="D345" s="127"/>
      <c r="E345" s="127"/>
      <c r="F345" s="38"/>
      <c r="G345" s="38"/>
      <c r="H345" s="128"/>
      <c r="I345" s="38"/>
      <c r="J345" s="126"/>
      <c r="K345" s="38"/>
      <c r="L345" s="129"/>
      <c r="M345" s="38"/>
      <c r="N345" s="130"/>
    </row>
    <row r="346" spans="1:14">
      <c r="A346" s="11"/>
      <c r="B346" s="38"/>
      <c r="C346" s="38"/>
      <c r="D346" s="127">
        <v>504550</v>
      </c>
      <c r="E346" s="127"/>
      <c r="F346" s="38"/>
      <c r="G346" s="38"/>
      <c r="H346" s="122" t="s">
        <v>489</v>
      </c>
      <c r="I346" s="38"/>
      <c r="J346" s="128" t="s">
        <v>491</v>
      </c>
      <c r="K346" s="38"/>
      <c r="L346" s="129" t="s">
        <v>521</v>
      </c>
      <c r="M346" s="38"/>
      <c r="N346" s="129" t="s">
        <v>519</v>
      </c>
    </row>
    <row r="347" spans="1:14">
      <c r="A347" s="11"/>
      <c r="B347" s="38"/>
      <c r="C347" s="38"/>
      <c r="D347" s="127"/>
      <c r="E347" s="127"/>
      <c r="F347" s="38"/>
      <c r="G347" s="38"/>
      <c r="H347" s="122" t="s">
        <v>490</v>
      </c>
      <c r="I347" s="38"/>
      <c r="J347" s="128"/>
      <c r="K347" s="38"/>
      <c r="L347" s="129"/>
      <c r="M347" s="38"/>
      <c r="N347" s="129"/>
    </row>
    <row r="348" spans="1:14">
      <c r="A348" s="11"/>
      <c r="B348" s="38"/>
      <c r="C348" s="38"/>
      <c r="D348" s="127">
        <v>97834</v>
      </c>
      <c r="E348" s="127"/>
      <c r="F348" s="38"/>
      <c r="G348" s="38"/>
      <c r="H348" s="128" t="s">
        <v>494</v>
      </c>
      <c r="I348" s="38"/>
      <c r="J348" s="126" t="s">
        <v>495</v>
      </c>
      <c r="K348" s="38"/>
      <c r="L348" s="129" t="s">
        <v>495</v>
      </c>
      <c r="M348" s="38"/>
      <c r="N348" s="129" t="s">
        <v>495</v>
      </c>
    </row>
    <row r="349" spans="1:14">
      <c r="A349" s="11"/>
      <c r="B349" s="38"/>
      <c r="C349" s="38"/>
      <c r="D349" s="127"/>
      <c r="E349" s="127"/>
      <c r="F349" s="38"/>
      <c r="G349" s="38"/>
      <c r="H349" s="128"/>
      <c r="I349" s="38"/>
      <c r="J349" s="126"/>
      <c r="K349" s="38"/>
      <c r="L349" s="129"/>
      <c r="M349" s="38"/>
      <c r="N349" s="129"/>
    </row>
    <row r="350" spans="1:14">
      <c r="A350" s="11"/>
      <c r="B350" s="38"/>
      <c r="C350" s="38"/>
      <c r="D350" s="127">
        <v>140705</v>
      </c>
      <c r="E350" s="127"/>
      <c r="F350" s="38"/>
      <c r="G350" s="38"/>
      <c r="H350" s="128" t="s">
        <v>496</v>
      </c>
      <c r="I350" s="38"/>
      <c r="J350" s="122" t="s">
        <v>497</v>
      </c>
      <c r="K350" s="38"/>
      <c r="L350" s="129" t="s">
        <v>495</v>
      </c>
      <c r="M350" s="38"/>
      <c r="N350" s="129" t="s">
        <v>495</v>
      </c>
    </row>
    <row r="351" spans="1:14">
      <c r="A351" s="11"/>
      <c r="B351" s="38"/>
      <c r="C351" s="38"/>
      <c r="D351" s="127"/>
      <c r="E351" s="127"/>
      <c r="F351" s="38"/>
      <c r="G351" s="38"/>
      <c r="H351" s="128"/>
      <c r="I351" s="38"/>
      <c r="J351" s="122" t="s">
        <v>498</v>
      </c>
      <c r="K351" s="38"/>
      <c r="L351" s="129"/>
      <c r="M351" s="38"/>
      <c r="N351" s="129"/>
    </row>
    <row r="352" spans="1:14">
      <c r="A352" s="11"/>
      <c r="B352" s="126" t="s">
        <v>499</v>
      </c>
      <c r="C352" s="38"/>
      <c r="D352" s="127">
        <v>344636</v>
      </c>
      <c r="E352" s="127"/>
      <c r="F352" s="38"/>
      <c r="G352" s="38"/>
      <c r="H352" s="122" t="s">
        <v>489</v>
      </c>
      <c r="I352" s="38"/>
      <c r="J352" s="128" t="s">
        <v>491</v>
      </c>
      <c r="K352" s="38"/>
      <c r="L352" s="129" t="s">
        <v>564</v>
      </c>
      <c r="M352" s="38"/>
      <c r="N352" s="129" t="s">
        <v>544</v>
      </c>
    </row>
    <row r="353" spans="1:38">
      <c r="A353" s="11"/>
      <c r="B353" s="126"/>
      <c r="C353" s="38"/>
      <c r="D353" s="127"/>
      <c r="E353" s="127"/>
      <c r="F353" s="38"/>
      <c r="G353" s="38"/>
      <c r="H353" s="122" t="s">
        <v>490</v>
      </c>
      <c r="I353" s="38"/>
      <c r="J353" s="128"/>
      <c r="K353" s="38"/>
      <c r="L353" s="129"/>
      <c r="M353" s="38"/>
      <c r="N353" s="129"/>
    </row>
    <row r="354" spans="1:38">
      <c r="A354" s="11"/>
      <c r="B354" s="38"/>
      <c r="C354" s="38"/>
      <c r="D354" s="127">
        <v>407823</v>
      </c>
      <c r="E354" s="127"/>
      <c r="F354" s="38"/>
      <c r="G354" s="38"/>
      <c r="H354" s="122" t="s">
        <v>489</v>
      </c>
      <c r="I354" s="38"/>
      <c r="J354" s="126" t="s">
        <v>505</v>
      </c>
      <c r="K354" s="38"/>
      <c r="L354" s="129" t="s">
        <v>527</v>
      </c>
      <c r="M354" s="38"/>
      <c r="N354" s="129" t="s">
        <v>525</v>
      </c>
    </row>
    <row r="355" spans="1:38">
      <c r="A355" s="11"/>
      <c r="B355" s="38"/>
      <c r="C355" s="38"/>
      <c r="D355" s="127"/>
      <c r="E355" s="127"/>
      <c r="F355" s="38"/>
      <c r="G355" s="38"/>
      <c r="H355" s="122" t="s">
        <v>504</v>
      </c>
      <c r="I355" s="38"/>
      <c r="J355" s="126"/>
      <c r="K355" s="38"/>
      <c r="L355" s="129"/>
      <c r="M355" s="38"/>
      <c r="N355" s="129"/>
    </row>
    <row r="356" spans="1:38">
      <c r="A356" s="11"/>
      <c r="B356" s="38"/>
      <c r="C356" s="38"/>
      <c r="D356" s="127">
        <v>185140</v>
      </c>
      <c r="E356" s="127"/>
      <c r="F356" s="38"/>
      <c r="G356" s="38"/>
      <c r="H356" s="128" t="s">
        <v>494</v>
      </c>
      <c r="I356" s="38"/>
      <c r="J356" s="126" t="s">
        <v>495</v>
      </c>
      <c r="K356" s="38"/>
      <c r="L356" s="129" t="s">
        <v>495</v>
      </c>
      <c r="M356" s="38"/>
      <c r="N356" s="129" t="s">
        <v>495</v>
      </c>
    </row>
    <row r="357" spans="1:38">
      <c r="A357" s="11"/>
      <c r="B357" s="38"/>
      <c r="C357" s="38"/>
      <c r="D357" s="127"/>
      <c r="E357" s="127"/>
      <c r="F357" s="38"/>
      <c r="G357" s="38"/>
      <c r="H357" s="128"/>
      <c r="I357" s="38"/>
      <c r="J357" s="126"/>
      <c r="K357" s="38"/>
      <c r="L357" s="129"/>
      <c r="M357" s="38"/>
      <c r="N357" s="129"/>
    </row>
    <row r="358" spans="1:38">
      <c r="A358" s="11"/>
      <c r="B358" s="126" t="s">
        <v>508</v>
      </c>
      <c r="C358" s="38"/>
      <c r="D358" s="127">
        <v>1511811</v>
      </c>
      <c r="E358" s="127"/>
      <c r="F358" s="38"/>
      <c r="G358" s="38"/>
      <c r="H358" s="122" t="s">
        <v>489</v>
      </c>
      <c r="I358" s="38"/>
      <c r="J358" s="128" t="s">
        <v>491</v>
      </c>
      <c r="K358" s="38"/>
      <c r="L358" s="129" t="s">
        <v>565</v>
      </c>
      <c r="M358" s="38"/>
      <c r="N358" s="129" t="s">
        <v>522</v>
      </c>
    </row>
    <row r="359" spans="1:38">
      <c r="A359" s="11"/>
      <c r="B359" s="126"/>
      <c r="C359" s="38"/>
      <c r="D359" s="127"/>
      <c r="E359" s="127"/>
      <c r="F359" s="38"/>
      <c r="G359" s="38"/>
      <c r="H359" s="122" t="s">
        <v>490</v>
      </c>
      <c r="I359" s="38"/>
      <c r="J359" s="128"/>
      <c r="K359" s="38"/>
      <c r="L359" s="129"/>
      <c r="M359" s="38"/>
      <c r="N359" s="129"/>
    </row>
    <row r="360" spans="1:38">
      <c r="A360" s="11"/>
      <c r="B360" s="38"/>
      <c r="C360" s="38"/>
      <c r="D360" s="127">
        <v>1064686</v>
      </c>
      <c r="E360" s="127"/>
      <c r="F360" s="38"/>
      <c r="G360" s="38"/>
      <c r="H360" s="122" t="s">
        <v>489</v>
      </c>
      <c r="I360" s="38"/>
      <c r="J360" s="126" t="s">
        <v>505</v>
      </c>
      <c r="K360" s="38"/>
      <c r="L360" s="129" t="s">
        <v>524</v>
      </c>
      <c r="M360" s="38"/>
      <c r="N360" s="129" t="s">
        <v>525</v>
      </c>
    </row>
    <row r="361" spans="1:38">
      <c r="A361" s="11"/>
      <c r="B361" s="38"/>
      <c r="C361" s="38"/>
      <c r="D361" s="127"/>
      <c r="E361" s="127"/>
      <c r="F361" s="38"/>
      <c r="G361" s="38"/>
      <c r="H361" s="122" t="s">
        <v>504</v>
      </c>
      <c r="I361" s="38"/>
      <c r="J361" s="126"/>
      <c r="K361" s="38"/>
      <c r="L361" s="129"/>
      <c r="M361" s="38"/>
      <c r="N361" s="129"/>
    </row>
    <row r="362" spans="1:38">
      <c r="A362" s="11"/>
      <c r="B362" s="38"/>
      <c r="C362" s="38"/>
      <c r="D362" s="127">
        <v>745519</v>
      </c>
      <c r="E362" s="127"/>
      <c r="F362" s="38"/>
      <c r="G362" s="38"/>
      <c r="H362" s="128" t="s">
        <v>494</v>
      </c>
      <c r="I362" s="38"/>
      <c r="J362" s="126" t="s">
        <v>495</v>
      </c>
      <c r="K362" s="38"/>
      <c r="L362" s="129" t="s">
        <v>495</v>
      </c>
      <c r="M362" s="38"/>
      <c r="N362" s="129" t="s">
        <v>495</v>
      </c>
    </row>
    <row r="363" spans="1:38">
      <c r="A363" s="11"/>
      <c r="B363" s="38"/>
      <c r="C363" s="38"/>
      <c r="D363" s="127"/>
      <c r="E363" s="127"/>
      <c r="F363" s="38"/>
      <c r="G363" s="38"/>
      <c r="H363" s="128"/>
      <c r="I363" s="38"/>
      <c r="J363" s="126"/>
      <c r="K363" s="38"/>
      <c r="L363" s="129"/>
      <c r="M363" s="38"/>
      <c r="N363" s="129"/>
    </row>
    <row r="364" spans="1:38">
      <c r="A364" s="11"/>
      <c r="B364" s="143"/>
      <c r="C364" s="143"/>
      <c r="D364" s="143"/>
      <c r="E364" s="143"/>
      <c r="F364" s="143"/>
      <c r="G364" s="143"/>
      <c r="H364" s="143"/>
      <c r="I364" s="143"/>
      <c r="J364" s="143"/>
      <c r="K364" s="143"/>
      <c r="L364" s="143"/>
      <c r="M364" s="143"/>
      <c r="N364" s="143"/>
      <c r="O364" s="143"/>
      <c r="P364" s="143"/>
      <c r="Q364" s="143"/>
      <c r="R364" s="143"/>
      <c r="S364" s="143"/>
      <c r="T364" s="143"/>
      <c r="U364" s="143"/>
      <c r="V364" s="143"/>
      <c r="W364" s="143"/>
      <c r="X364" s="143"/>
      <c r="Y364" s="143"/>
      <c r="Z364" s="143"/>
      <c r="AA364" s="143"/>
      <c r="AB364" s="143"/>
      <c r="AC364" s="143"/>
      <c r="AD364" s="143"/>
      <c r="AE364" s="143"/>
      <c r="AF364" s="143"/>
      <c r="AG364" s="143"/>
      <c r="AH364" s="143"/>
      <c r="AI364" s="143"/>
      <c r="AJ364" s="143"/>
      <c r="AK364" s="143"/>
      <c r="AL364" s="143"/>
    </row>
    <row r="365" spans="1:38">
      <c r="A365" s="11"/>
      <c r="B365" s="34"/>
      <c r="C365" s="34"/>
      <c r="D365" s="34"/>
      <c r="E365" s="34"/>
      <c r="F365" s="34"/>
      <c r="G365" s="34"/>
      <c r="H365" s="34"/>
      <c r="I365" s="34"/>
      <c r="J365" s="34"/>
      <c r="K365" s="34"/>
      <c r="L365" s="34"/>
      <c r="M365" s="34"/>
      <c r="N365" s="34"/>
    </row>
    <row r="366" spans="1:38">
      <c r="A366" s="11"/>
      <c r="B366" s="16"/>
      <c r="C366" s="16"/>
      <c r="D366" s="16"/>
      <c r="E366" s="16"/>
      <c r="F366" s="16"/>
      <c r="G366" s="16"/>
      <c r="H366" s="16"/>
      <c r="I366" s="16"/>
      <c r="J366" s="16"/>
      <c r="K366" s="16"/>
      <c r="L366" s="16"/>
      <c r="M366" s="16"/>
      <c r="N366" s="16"/>
    </row>
    <row r="367" spans="1:38" ht="15.75" thickBot="1">
      <c r="A367" s="11"/>
      <c r="B367" s="119" t="s">
        <v>477</v>
      </c>
      <c r="C367" s="25"/>
      <c r="D367" s="125" t="s">
        <v>478</v>
      </c>
      <c r="E367" s="125"/>
      <c r="F367" s="125"/>
      <c r="G367" s="25"/>
      <c r="H367" s="119" t="s">
        <v>479</v>
      </c>
      <c r="I367" s="25"/>
      <c r="J367" s="119" t="s">
        <v>480</v>
      </c>
      <c r="K367" s="25"/>
      <c r="L367" s="119" t="s">
        <v>481</v>
      </c>
      <c r="M367" s="25"/>
      <c r="N367" s="119" t="s">
        <v>482</v>
      </c>
    </row>
    <row r="368" spans="1:38">
      <c r="A368" s="11"/>
      <c r="B368" s="25"/>
      <c r="C368" s="25"/>
      <c r="D368" s="39"/>
      <c r="E368" s="39"/>
      <c r="F368" s="39"/>
      <c r="G368" s="25"/>
      <c r="H368" s="131"/>
      <c r="I368" s="25"/>
      <c r="J368" s="121"/>
      <c r="K368" s="25"/>
      <c r="L368" s="25"/>
      <c r="M368" s="25"/>
      <c r="N368" s="25"/>
    </row>
    <row r="369" spans="1:14">
      <c r="A369" s="11"/>
      <c r="B369" s="126" t="s">
        <v>512</v>
      </c>
      <c r="C369" s="38"/>
      <c r="D369" s="126" t="s">
        <v>263</v>
      </c>
      <c r="E369" s="127">
        <v>1014930</v>
      </c>
      <c r="F369" s="38"/>
      <c r="G369" s="38"/>
      <c r="H369" s="122" t="s">
        <v>489</v>
      </c>
      <c r="I369" s="38"/>
      <c r="J369" s="128" t="s">
        <v>491</v>
      </c>
      <c r="K369" s="38"/>
      <c r="L369" s="129" t="s">
        <v>514</v>
      </c>
      <c r="M369" s="38"/>
      <c r="N369" s="129" t="s">
        <v>515</v>
      </c>
    </row>
    <row r="370" spans="1:14">
      <c r="A370" s="11"/>
      <c r="B370" s="126"/>
      <c r="C370" s="38"/>
      <c r="D370" s="126"/>
      <c r="E370" s="127"/>
      <c r="F370" s="38"/>
      <c r="G370" s="38"/>
      <c r="H370" s="122" t="s">
        <v>490</v>
      </c>
      <c r="I370" s="38"/>
      <c r="J370" s="128"/>
      <c r="K370" s="38"/>
      <c r="L370" s="129"/>
      <c r="M370" s="38"/>
      <c r="N370" s="129"/>
    </row>
    <row r="371" spans="1:14">
      <c r="A371" s="11"/>
      <c r="B371" s="126"/>
      <c r="C371" s="38"/>
      <c r="D371" s="127">
        <v>1604</v>
      </c>
      <c r="E371" s="127"/>
      <c r="F371" s="38"/>
      <c r="G371" s="38"/>
      <c r="H371" s="128" t="s">
        <v>496</v>
      </c>
      <c r="I371" s="38"/>
      <c r="J371" s="122" t="s">
        <v>497</v>
      </c>
      <c r="K371" s="38"/>
      <c r="L371" s="129" t="s">
        <v>495</v>
      </c>
      <c r="M371" s="38"/>
      <c r="N371" s="129" t="s">
        <v>495</v>
      </c>
    </row>
    <row r="372" spans="1:14">
      <c r="A372" s="11"/>
      <c r="B372" s="126"/>
      <c r="C372" s="38"/>
      <c r="D372" s="127"/>
      <c r="E372" s="127"/>
      <c r="F372" s="38"/>
      <c r="G372" s="38"/>
      <c r="H372" s="128"/>
      <c r="I372" s="38"/>
      <c r="J372" s="122" t="s">
        <v>498</v>
      </c>
      <c r="K372" s="38"/>
      <c r="L372" s="129"/>
      <c r="M372" s="38"/>
      <c r="N372" s="129"/>
    </row>
    <row r="373" spans="1:14">
      <c r="A373" s="11"/>
      <c r="B373" s="126"/>
      <c r="C373" s="38"/>
      <c r="D373" s="127">
        <v>56064</v>
      </c>
      <c r="E373" s="127"/>
      <c r="F373" s="38"/>
      <c r="G373" s="38"/>
      <c r="H373" s="128" t="s">
        <v>494</v>
      </c>
      <c r="I373" s="38"/>
      <c r="J373" s="126" t="s">
        <v>495</v>
      </c>
      <c r="K373" s="38"/>
      <c r="L373" s="129" t="s">
        <v>495</v>
      </c>
      <c r="M373" s="38"/>
      <c r="N373" s="129" t="s">
        <v>495</v>
      </c>
    </row>
    <row r="374" spans="1:14">
      <c r="A374" s="11"/>
      <c r="B374" s="126"/>
      <c r="C374" s="38"/>
      <c r="D374" s="127"/>
      <c r="E374" s="127"/>
      <c r="F374" s="38"/>
      <c r="G374" s="38"/>
      <c r="H374" s="128"/>
      <c r="I374" s="38"/>
      <c r="J374" s="126"/>
      <c r="K374" s="38"/>
      <c r="L374" s="129"/>
      <c r="M374" s="38"/>
      <c r="N374" s="129"/>
    </row>
    <row r="375" spans="1:14">
      <c r="A375" s="11"/>
      <c r="B375" s="126" t="s">
        <v>516</v>
      </c>
      <c r="C375" s="38"/>
      <c r="D375" s="127">
        <v>60451</v>
      </c>
      <c r="E375" s="127"/>
      <c r="F375" s="38"/>
      <c r="G375" s="38"/>
      <c r="H375" s="128" t="s">
        <v>486</v>
      </c>
      <c r="I375" s="38"/>
      <c r="J375" s="126" t="s">
        <v>487</v>
      </c>
      <c r="K375" s="38"/>
      <c r="L375" s="129" t="s">
        <v>529</v>
      </c>
      <c r="M375" s="38"/>
      <c r="N375" s="130">
        <v>0.11</v>
      </c>
    </row>
    <row r="376" spans="1:14">
      <c r="A376" s="11"/>
      <c r="B376" s="126"/>
      <c r="C376" s="38"/>
      <c r="D376" s="127"/>
      <c r="E376" s="127"/>
      <c r="F376" s="38"/>
      <c r="G376" s="38"/>
      <c r="H376" s="128"/>
      <c r="I376" s="38"/>
      <c r="J376" s="126"/>
      <c r="K376" s="38"/>
      <c r="L376" s="129"/>
      <c r="M376" s="38"/>
      <c r="N376" s="130"/>
    </row>
    <row r="377" spans="1:14">
      <c r="A377" s="11"/>
      <c r="B377" s="126"/>
      <c r="C377" s="38"/>
      <c r="D377" s="127">
        <v>1052158</v>
      </c>
      <c r="E377" s="127"/>
      <c r="F377" s="38"/>
      <c r="G377" s="38"/>
      <c r="H377" s="122" t="s">
        <v>489</v>
      </c>
      <c r="I377" s="38"/>
      <c r="J377" s="128" t="s">
        <v>491</v>
      </c>
      <c r="K377" s="38"/>
      <c r="L377" s="129" t="s">
        <v>566</v>
      </c>
      <c r="M377" s="38"/>
      <c r="N377" s="129" t="s">
        <v>519</v>
      </c>
    </row>
    <row r="378" spans="1:14">
      <c r="A378" s="11"/>
      <c r="B378" s="126"/>
      <c r="C378" s="38"/>
      <c r="D378" s="127"/>
      <c r="E378" s="127"/>
      <c r="F378" s="38"/>
      <c r="G378" s="38"/>
      <c r="H378" s="122" t="s">
        <v>490</v>
      </c>
      <c r="I378" s="38"/>
      <c r="J378" s="128"/>
      <c r="K378" s="38"/>
      <c r="L378" s="129"/>
      <c r="M378" s="38"/>
      <c r="N378" s="129"/>
    </row>
    <row r="379" spans="1:14">
      <c r="A379" s="11"/>
      <c r="B379" s="38"/>
      <c r="C379" s="38"/>
      <c r="D379" s="127">
        <v>21790</v>
      </c>
      <c r="E379" s="127"/>
      <c r="F379" s="38"/>
      <c r="G379" s="38"/>
      <c r="H379" s="128" t="s">
        <v>494</v>
      </c>
      <c r="I379" s="38"/>
      <c r="J379" s="126" t="s">
        <v>495</v>
      </c>
      <c r="K379" s="38"/>
      <c r="L379" s="129" t="s">
        <v>495</v>
      </c>
      <c r="M379" s="38"/>
      <c r="N379" s="129" t="s">
        <v>495</v>
      </c>
    </row>
    <row r="380" spans="1:14">
      <c r="A380" s="11"/>
      <c r="B380" s="38"/>
      <c r="C380" s="38"/>
      <c r="D380" s="127"/>
      <c r="E380" s="127"/>
      <c r="F380" s="38"/>
      <c r="G380" s="38"/>
      <c r="H380" s="128"/>
      <c r="I380" s="38"/>
      <c r="J380" s="126"/>
      <c r="K380" s="38"/>
      <c r="L380" s="129"/>
      <c r="M380" s="38"/>
      <c r="N380" s="129"/>
    </row>
    <row r="381" spans="1:14">
      <c r="A381" s="11"/>
      <c r="B381" s="126"/>
      <c r="C381" s="38"/>
      <c r="D381" s="127">
        <v>107361</v>
      </c>
      <c r="E381" s="127"/>
      <c r="F381" s="38"/>
      <c r="G381" s="38"/>
      <c r="H381" s="128" t="s">
        <v>496</v>
      </c>
      <c r="I381" s="38"/>
      <c r="J381" s="122" t="s">
        <v>497</v>
      </c>
      <c r="K381" s="38"/>
      <c r="L381" s="129" t="s">
        <v>495</v>
      </c>
      <c r="M381" s="38"/>
      <c r="N381" s="129" t="s">
        <v>495</v>
      </c>
    </row>
    <row r="382" spans="1:14">
      <c r="A382" s="11"/>
      <c r="B382" s="126"/>
      <c r="C382" s="38"/>
      <c r="D382" s="127"/>
      <c r="E382" s="127"/>
      <c r="F382" s="38"/>
      <c r="G382" s="38"/>
      <c r="H382" s="128"/>
      <c r="I382" s="38"/>
      <c r="J382" s="122" t="s">
        <v>498</v>
      </c>
      <c r="K382" s="38"/>
      <c r="L382" s="129"/>
      <c r="M382" s="38"/>
      <c r="N382" s="129"/>
    </row>
    <row r="383" spans="1:14">
      <c r="A383" s="11"/>
      <c r="B383" s="126"/>
      <c r="C383" s="38"/>
      <c r="D383" s="127">
        <v>245164</v>
      </c>
      <c r="E383" s="127"/>
      <c r="F383" s="38"/>
      <c r="G383" s="38"/>
      <c r="H383" s="126" t="s">
        <v>357</v>
      </c>
      <c r="I383" s="38"/>
      <c r="J383" s="126" t="s">
        <v>495</v>
      </c>
      <c r="K383" s="38"/>
      <c r="L383" s="129" t="s">
        <v>495</v>
      </c>
      <c r="M383" s="38"/>
      <c r="N383" s="129" t="s">
        <v>495</v>
      </c>
    </row>
    <row r="384" spans="1:14">
      <c r="A384" s="11"/>
      <c r="B384" s="126"/>
      <c r="C384" s="38"/>
      <c r="D384" s="127"/>
      <c r="E384" s="127"/>
      <c r="F384" s="38"/>
      <c r="G384" s="38"/>
      <c r="H384" s="126"/>
      <c r="I384" s="38"/>
      <c r="J384" s="126"/>
      <c r="K384" s="38"/>
      <c r="L384" s="129"/>
      <c r="M384" s="38"/>
      <c r="N384" s="129"/>
    </row>
    <row r="385" spans="1:14">
      <c r="A385" s="11"/>
      <c r="B385" s="122" t="s">
        <v>531</v>
      </c>
      <c r="C385" s="38"/>
      <c r="D385" s="38"/>
      <c r="E385" s="38"/>
      <c r="F385" s="38"/>
      <c r="G385" s="38"/>
      <c r="H385" s="38"/>
      <c r="I385" s="38"/>
      <c r="J385" s="38"/>
      <c r="K385" s="38"/>
      <c r="L385" s="38"/>
      <c r="M385" s="38"/>
      <c r="N385" s="38"/>
    </row>
    <row r="386" spans="1:14">
      <c r="A386" s="11"/>
      <c r="B386" s="132" t="s">
        <v>532</v>
      </c>
      <c r="C386" s="38"/>
      <c r="D386" s="38"/>
      <c r="E386" s="38"/>
      <c r="F386" s="38"/>
      <c r="G386" s="38"/>
      <c r="H386" s="38"/>
      <c r="I386" s="38"/>
      <c r="J386" s="38"/>
      <c r="K386" s="38"/>
      <c r="L386" s="38"/>
      <c r="M386" s="38"/>
      <c r="N386" s="38"/>
    </row>
    <row r="387" spans="1:14">
      <c r="A387" s="11"/>
      <c r="B387" s="38"/>
      <c r="C387" s="38"/>
      <c r="D387" s="127">
        <v>1997927</v>
      </c>
      <c r="E387" s="127"/>
      <c r="F387" s="38"/>
      <c r="G387" s="38"/>
      <c r="H387" s="128" t="s">
        <v>533</v>
      </c>
      <c r="I387" s="38"/>
      <c r="J387" s="126" t="s">
        <v>487</v>
      </c>
      <c r="K387" s="38"/>
      <c r="L387" s="129" t="s">
        <v>567</v>
      </c>
      <c r="M387" s="38"/>
      <c r="N387" s="130">
        <v>0.14000000000000001</v>
      </c>
    </row>
    <row r="388" spans="1:14">
      <c r="A388" s="11"/>
      <c r="B388" s="38"/>
      <c r="C388" s="38"/>
      <c r="D388" s="127"/>
      <c r="E388" s="127"/>
      <c r="F388" s="38"/>
      <c r="G388" s="38"/>
      <c r="H388" s="128"/>
      <c r="I388" s="38"/>
      <c r="J388" s="126"/>
      <c r="K388" s="38"/>
      <c r="L388" s="129"/>
      <c r="M388" s="38"/>
      <c r="N388" s="130"/>
    </row>
    <row r="389" spans="1:14">
      <c r="A389" s="11"/>
      <c r="B389" s="25"/>
      <c r="C389" s="25"/>
      <c r="D389" s="135"/>
      <c r="E389" s="135"/>
      <c r="F389" s="135"/>
      <c r="G389" s="25"/>
      <c r="H389" s="25"/>
      <c r="I389" s="25"/>
      <c r="J389" s="121" t="s">
        <v>535</v>
      </c>
      <c r="K389" s="25"/>
      <c r="L389" s="123" t="s">
        <v>568</v>
      </c>
      <c r="M389" s="25"/>
      <c r="N389" s="124">
        <v>0.08</v>
      </c>
    </row>
    <row r="390" spans="1:14">
      <c r="A390" s="11"/>
      <c r="B390" s="25"/>
      <c r="C390" s="25"/>
      <c r="D390" s="38"/>
      <c r="E390" s="38"/>
      <c r="F390" s="38"/>
      <c r="G390" s="25"/>
      <c r="H390" s="25"/>
      <c r="I390" s="25"/>
      <c r="J390" s="121" t="s">
        <v>537</v>
      </c>
      <c r="K390" s="25"/>
      <c r="L390" s="123" t="s">
        <v>538</v>
      </c>
      <c r="M390" s="25"/>
      <c r="N390" s="124">
        <v>0.08</v>
      </c>
    </row>
    <row r="391" spans="1:14">
      <c r="A391" s="11"/>
      <c r="B391" s="121"/>
      <c r="C391" s="25"/>
      <c r="D391" s="126"/>
      <c r="E391" s="126"/>
      <c r="F391" s="126"/>
      <c r="G391" s="25"/>
      <c r="H391" s="25"/>
      <c r="I391" s="25"/>
      <c r="J391" s="121" t="s">
        <v>539</v>
      </c>
      <c r="K391" s="25"/>
      <c r="L391" s="123" t="s">
        <v>569</v>
      </c>
      <c r="M391" s="25"/>
      <c r="N391" s="124">
        <v>0.09</v>
      </c>
    </row>
    <row r="392" spans="1:14">
      <c r="A392" s="11"/>
      <c r="B392" s="121"/>
      <c r="C392" s="25"/>
      <c r="D392" s="126"/>
      <c r="E392" s="126"/>
      <c r="F392" s="126"/>
      <c r="G392" s="25"/>
      <c r="H392" s="25"/>
      <c r="I392" s="25"/>
      <c r="J392" s="121" t="s">
        <v>541</v>
      </c>
      <c r="K392" s="25"/>
      <c r="L392" s="123" t="s">
        <v>570</v>
      </c>
      <c r="M392" s="25"/>
      <c r="N392" s="124">
        <v>0.32</v>
      </c>
    </row>
    <row r="393" spans="1:14">
      <c r="A393" s="11"/>
      <c r="B393" s="126"/>
      <c r="C393" s="38"/>
      <c r="D393" s="127">
        <v>1230234</v>
      </c>
      <c r="E393" s="127"/>
      <c r="F393" s="38"/>
      <c r="G393" s="38"/>
      <c r="H393" s="122" t="s">
        <v>489</v>
      </c>
      <c r="I393" s="38"/>
      <c r="J393" s="128" t="s">
        <v>491</v>
      </c>
      <c r="K393" s="38"/>
      <c r="L393" s="129" t="s">
        <v>530</v>
      </c>
      <c r="M393" s="38"/>
      <c r="N393" s="129" t="s">
        <v>571</v>
      </c>
    </row>
    <row r="394" spans="1:14">
      <c r="A394" s="11"/>
      <c r="B394" s="126"/>
      <c r="C394" s="38"/>
      <c r="D394" s="127"/>
      <c r="E394" s="127"/>
      <c r="F394" s="38"/>
      <c r="G394" s="38"/>
      <c r="H394" s="122" t="s">
        <v>490</v>
      </c>
      <c r="I394" s="38"/>
      <c r="J394" s="128"/>
      <c r="K394" s="38"/>
      <c r="L394" s="129"/>
      <c r="M394" s="38"/>
      <c r="N394" s="129"/>
    </row>
    <row r="395" spans="1:14">
      <c r="A395" s="11"/>
      <c r="B395" s="126"/>
      <c r="C395" s="38"/>
      <c r="D395" s="127">
        <v>427452</v>
      </c>
      <c r="E395" s="127"/>
      <c r="F395" s="38"/>
      <c r="G395" s="38"/>
      <c r="H395" s="122" t="s">
        <v>489</v>
      </c>
      <c r="I395" s="38"/>
      <c r="J395" s="126" t="s">
        <v>505</v>
      </c>
      <c r="K395" s="38"/>
      <c r="L395" s="129" t="s">
        <v>545</v>
      </c>
      <c r="M395" s="38"/>
      <c r="N395" s="129" t="s">
        <v>546</v>
      </c>
    </row>
    <row r="396" spans="1:14">
      <c r="A396" s="11"/>
      <c r="B396" s="126"/>
      <c r="C396" s="38"/>
      <c r="D396" s="127"/>
      <c r="E396" s="127"/>
      <c r="F396" s="38"/>
      <c r="G396" s="38"/>
      <c r="H396" s="122" t="s">
        <v>504</v>
      </c>
      <c r="I396" s="38"/>
      <c r="J396" s="126"/>
      <c r="K396" s="38"/>
      <c r="L396" s="129"/>
      <c r="M396" s="38"/>
      <c r="N396" s="129"/>
    </row>
    <row r="397" spans="1:14">
      <c r="A397" s="11"/>
      <c r="B397" s="126"/>
      <c r="C397" s="38"/>
      <c r="D397" s="127">
        <v>710888</v>
      </c>
      <c r="E397" s="127"/>
      <c r="F397" s="38"/>
      <c r="G397" s="38"/>
      <c r="H397" s="128" t="s">
        <v>494</v>
      </c>
      <c r="I397" s="38"/>
      <c r="J397" s="126" t="s">
        <v>495</v>
      </c>
      <c r="K397" s="38"/>
      <c r="L397" s="129" t="s">
        <v>495</v>
      </c>
      <c r="M397" s="38"/>
      <c r="N397" s="129" t="s">
        <v>495</v>
      </c>
    </row>
    <row r="398" spans="1:14">
      <c r="A398" s="11"/>
      <c r="B398" s="126"/>
      <c r="C398" s="38"/>
      <c r="D398" s="127"/>
      <c r="E398" s="127"/>
      <c r="F398" s="38"/>
      <c r="G398" s="38"/>
      <c r="H398" s="128"/>
      <c r="I398" s="38"/>
      <c r="J398" s="126"/>
      <c r="K398" s="38"/>
      <c r="L398" s="129"/>
      <c r="M398" s="38"/>
      <c r="N398" s="129"/>
    </row>
    <row r="399" spans="1:14">
      <c r="A399" s="11"/>
      <c r="B399" s="126"/>
      <c r="C399" s="38"/>
      <c r="D399" s="127">
        <v>684802</v>
      </c>
      <c r="E399" s="127"/>
      <c r="F399" s="38"/>
      <c r="G399" s="38"/>
      <c r="H399" s="128" t="s">
        <v>502</v>
      </c>
      <c r="I399" s="38"/>
      <c r="J399" s="126" t="s">
        <v>547</v>
      </c>
      <c r="K399" s="38"/>
      <c r="L399" s="129" t="s">
        <v>495</v>
      </c>
      <c r="M399" s="38"/>
      <c r="N399" s="129" t="s">
        <v>495</v>
      </c>
    </row>
    <row r="400" spans="1:14">
      <c r="A400" s="11"/>
      <c r="B400" s="126"/>
      <c r="C400" s="38"/>
      <c r="D400" s="127"/>
      <c r="E400" s="127"/>
      <c r="F400" s="38"/>
      <c r="G400" s="38"/>
      <c r="H400" s="128"/>
      <c r="I400" s="38"/>
      <c r="J400" s="126"/>
      <c r="K400" s="38"/>
      <c r="L400" s="129"/>
      <c r="M400" s="38"/>
      <c r="N400" s="129"/>
    </row>
    <row r="401" spans="1:14">
      <c r="A401" s="11"/>
      <c r="B401" s="126"/>
      <c r="C401" s="38"/>
      <c r="D401" s="127">
        <v>1169991</v>
      </c>
      <c r="E401" s="127"/>
      <c r="F401" s="38"/>
      <c r="G401" s="38"/>
      <c r="H401" s="128" t="s">
        <v>496</v>
      </c>
      <c r="I401" s="38"/>
      <c r="J401" s="126" t="s">
        <v>497</v>
      </c>
      <c r="K401" s="38"/>
      <c r="L401" s="129" t="s">
        <v>548</v>
      </c>
      <c r="M401" s="38"/>
      <c r="N401" s="130">
        <v>0.05</v>
      </c>
    </row>
    <row r="402" spans="1:14">
      <c r="A402" s="11"/>
      <c r="B402" s="126"/>
      <c r="C402" s="38"/>
      <c r="D402" s="127"/>
      <c r="E402" s="127"/>
      <c r="F402" s="38"/>
      <c r="G402" s="38"/>
      <c r="H402" s="128"/>
      <c r="I402" s="38"/>
      <c r="J402" s="126"/>
      <c r="K402" s="38"/>
      <c r="L402" s="129"/>
      <c r="M402" s="38"/>
      <c r="N402" s="130"/>
    </row>
    <row r="403" spans="1:14">
      <c r="A403" s="11"/>
      <c r="B403" s="121" t="s">
        <v>549</v>
      </c>
      <c r="C403" s="38"/>
      <c r="D403" s="38"/>
      <c r="E403" s="38"/>
      <c r="F403" s="38"/>
      <c r="G403" s="38"/>
      <c r="H403" s="38"/>
      <c r="I403" s="38"/>
      <c r="J403" s="38"/>
      <c r="K403" s="38"/>
      <c r="L403" s="38"/>
      <c r="M403" s="38"/>
      <c r="N403" s="38"/>
    </row>
    <row r="404" spans="1:14">
      <c r="A404" s="11"/>
      <c r="B404" s="121" t="s">
        <v>550</v>
      </c>
      <c r="C404" s="38"/>
      <c r="D404" s="38"/>
      <c r="E404" s="38"/>
      <c r="F404" s="38"/>
      <c r="G404" s="38"/>
      <c r="H404" s="38"/>
      <c r="I404" s="38"/>
      <c r="J404" s="38"/>
      <c r="K404" s="38"/>
      <c r="L404" s="38"/>
      <c r="M404" s="38"/>
      <c r="N404" s="38"/>
    </row>
    <row r="405" spans="1:14">
      <c r="A405" s="11"/>
      <c r="B405" s="38"/>
      <c r="C405" s="38"/>
      <c r="D405" s="127">
        <v>593986</v>
      </c>
      <c r="E405" s="127"/>
      <c r="F405" s="38"/>
      <c r="G405" s="38"/>
      <c r="H405" s="128" t="s">
        <v>494</v>
      </c>
      <c r="I405" s="38"/>
      <c r="J405" s="126" t="s">
        <v>495</v>
      </c>
      <c r="K405" s="38"/>
      <c r="L405" s="129" t="s">
        <v>495</v>
      </c>
      <c r="M405" s="38"/>
      <c r="N405" s="129" t="s">
        <v>495</v>
      </c>
    </row>
    <row r="406" spans="1:14">
      <c r="A406" s="11"/>
      <c r="B406" s="38"/>
      <c r="C406" s="38"/>
      <c r="D406" s="127"/>
      <c r="E406" s="127"/>
      <c r="F406" s="38"/>
      <c r="G406" s="38"/>
      <c r="H406" s="128"/>
      <c r="I406" s="38"/>
      <c r="J406" s="126"/>
      <c r="K406" s="38"/>
      <c r="L406" s="129"/>
      <c r="M406" s="38"/>
      <c r="N406" s="129"/>
    </row>
    <row r="407" spans="1:14">
      <c r="A407" s="11"/>
      <c r="B407" s="38"/>
      <c r="C407" s="38"/>
      <c r="D407" s="127">
        <v>1775455</v>
      </c>
      <c r="E407" s="127"/>
      <c r="F407" s="38"/>
      <c r="G407" s="38"/>
      <c r="H407" s="128" t="s">
        <v>533</v>
      </c>
      <c r="I407" s="38"/>
      <c r="J407" s="126" t="s">
        <v>487</v>
      </c>
      <c r="K407" s="38"/>
      <c r="L407" s="129" t="s">
        <v>572</v>
      </c>
      <c r="M407" s="38"/>
      <c r="N407" s="130">
        <v>0.15</v>
      </c>
    </row>
    <row r="408" spans="1:14">
      <c r="A408" s="11"/>
      <c r="B408" s="38"/>
      <c r="C408" s="38"/>
      <c r="D408" s="127"/>
      <c r="E408" s="127"/>
      <c r="F408" s="38"/>
      <c r="G408" s="38"/>
      <c r="H408" s="128"/>
      <c r="I408" s="38"/>
      <c r="J408" s="126"/>
      <c r="K408" s="38"/>
      <c r="L408" s="129"/>
      <c r="M408" s="38"/>
      <c r="N408" s="130"/>
    </row>
    <row r="409" spans="1:14">
      <c r="A409" s="11"/>
      <c r="B409" s="136" t="s">
        <v>357</v>
      </c>
      <c r="C409" s="38"/>
      <c r="D409" s="137">
        <v>13708</v>
      </c>
      <c r="E409" s="137"/>
      <c r="F409" s="38"/>
      <c r="G409" s="38"/>
      <c r="H409" s="38"/>
      <c r="I409" s="38"/>
      <c r="J409" s="38"/>
      <c r="K409" s="38"/>
      <c r="L409" s="38"/>
      <c r="M409" s="38"/>
      <c r="N409" s="38"/>
    </row>
    <row r="410" spans="1:14" ht="15.75" thickBot="1">
      <c r="A410" s="11"/>
      <c r="B410" s="136"/>
      <c r="C410" s="38"/>
      <c r="D410" s="138"/>
      <c r="E410" s="138"/>
      <c r="F410" s="48"/>
      <c r="G410" s="38"/>
      <c r="H410" s="38"/>
      <c r="I410" s="38"/>
      <c r="J410" s="38"/>
      <c r="K410" s="38"/>
      <c r="L410" s="38"/>
      <c r="M410" s="38"/>
      <c r="N410" s="38"/>
    </row>
    <row r="411" spans="1:14">
      <c r="A411" s="11"/>
      <c r="B411" s="133" t="s">
        <v>552</v>
      </c>
      <c r="C411" s="38"/>
      <c r="D411" s="139" t="s">
        <v>263</v>
      </c>
      <c r="E411" s="141">
        <v>21465845</v>
      </c>
      <c r="F411" s="39"/>
      <c r="G411" s="38"/>
      <c r="H411" s="38"/>
      <c r="I411" s="38"/>
      <c r="J411" s="38"/>
      <c r="K411" s="38"/>
      <c r="L411" s="38"/>
      <c r="M411" s="38"/>
      <c r="N411" s="38"/>
    </row>
    <row r="412" spans="1:14" ht="15.75" thickBot="1">
      <c r="A412" s="11"/>
      <c r="B412" s="133" t="s">
        <v>553</v>
      </c>
      <c r="C412" s="38"/>
      <c r="D412" s="140"/>
      <c r="E412" s="142"/>
      <c r="F412" s="59"/>
      <c r="G412" s="38"/>
      <c r="H412" s="38"/>
      <c r="I412" s="38"/>
      <c r="J412" s="38"/>
      <c r="K412" s="38"/>
      <c r="L412" s="38"/>
      <c r="M412" s="38"/>
      <c r="N412" s="38"/>
    </row>
    <row r="413" spans="1:14" ht="15.75" thickTop="1">
      <c r="A413" s="11"/>
      <c r="B413" s="34"/>
      <c r="C413" s="34"/>
      <c r="D413" s="34"/>
      <c r="E413" s="34"/>
      <c r="F413" s="34"/>
    </row>
    <row r="414" spans="1:14">
      <c r="A414" s="11"/>
      <c r="B414" s="16"/>
      <c r="C414" s="16"/>
      <c r="D414" s="16"/>
      <c r="E414" s="16"/>
      <c r="F414" s="16"/>
    </row>
    <row r="415" spans="1:14" ht="15.75" thickBot="1">
      <c r="A415" s="11"/>
      <c r="B415" s="31"/>
      <c r="C415" s="25"/>
      <c r="D415" s="25"/>
      <c r="E415" s="25"/>
      <c r="F415" s="25"/>
    </row>
    <row r="416" spans="1:14">
      <c r="A416" s="11"/>
      <c r="B416" s="16"/>
      <c r="C416" s="16"/>
    </row>
    <row r="417" spans="1:3" ht="78.75">
      <c r="A417" s="11"/>
      <c r="B417" s="101">
        <v>-1</v>
      </c>
      <c r="C417" s="102" t="s">
        <v>573</v>
      </c>
    </row>
    <row r="418" spans="1:3">
      <c r="A418" s="11"/>
      <c r="B418" s="16"/>
      <c r="C418" s="16"/>
    </row>
    <row r="419" spans="1:3" ht="45">
      <c r="A419" s="11"/>
      <c r="B419" s="101">
        <v>-2</v>
      </c>
      <c r="C419" s="102" t="s">
        <v>574</v>
      </c>
    </row>
    <row r="420" spans="1:3">
      <c r="A420" s="11"/>
      <c r="B420" s="16"/>
      <c r="C420" s="16"/>
    </row>
    <row r="421" spans="1:3" ht="123.75">
      <c r="A421" s="11"/>
      <c r="B421" s="101">
        <v>-3</v>
      </c>
      <c r="C421" s="102" t="s">
        <v>575</v>
      </c>
    </row>
    <row r="422" spans="1:3">
      <c r="A422" s="11"/>
      <c r="B422" s="16"/>
      <c r="C422" s="16"/>
    </row>
    <row r="423" spans="1:3" ht="112.5">
      <c r="A423" s="11"/>
      <c r="B423" s="101">
        <v>-4</v>
      </c>
      <c r="C423" s="102" t="s">
        <v>576</v>
      </c>
    </row>
    <row r="424" spans="1:3">
      <c r="A424" s="11"/>
      <c r="B424" s="16"/>
      <c r="C424" s="16"/>
    </row>
    <row r="425" spans="1:3" ht="67.5">
      <c r="A425" s="11"/>
      <c r="B425" s="101">
        <v>-5</v>
      </c>
      <c r="C425" s="102" t="s">
        <v>577</v>
      </c>
    </row>
    <row r="426" spans="1:3">
      <c r="A426" s="11"/>
      <c r="B426" s="16"/>
      <c r="C426" s="16"/>
    </row>
    <row r="427" spans="1:3" ht="90">
      <c r="A427" s="11"/>
      <c r="B427" s="101">
        <v>-6</v>
      </c>
      <c r="C427" s="102" t="s">
        <v>578</v>
      </c>
    </row>
    <row r="428" spans="1:3">
      <c r="A428" s="11"/>
      <c r="B428" s="16"/>
      <c r="C428" s="16"/>
    </row>
    <row r="429" spans="1:3" ht="112.5">
      <c r="A429" s="11"/>
      <c r="B429" s="101">
        <v>-7</v>
      </c>
      <c r="C429" s="102" t="s">
        <v>579</v>
      </c>
    </row>
    <row r="430" spans="1:3">
      <c r="A430" s="11"/>
      <c r="B430" s="16"/>
      <c r="C430" s="16"/>
    </row>
    <row r="431" spans="1:3" ht="112.5">
      <c r="A431" s="11"/>
      <c r="B431" s="101">
        <v>-8</v>
      </c>
      <c r="C431" s="102" t="s">
        <v>580</v>
      </c>
    </row>
    <row r="432" spans="1:3">
      <c r="A432" s="11"/>
      <c r="B432" s="16"/>
      <c r="C432" s="16"/>
    </row>
    <row r="433" spans="1:3" ht="101.25">
      <c r="A433" s="11"/>
      <c r="B433" s="101">
        <v>-9</v>
      </c>
      <c r="C433" s="102" t="s">
        <v>581</v>
      </c>
    </row>
    <row r="434" spans="1:3">
      <c r="A434" s="11"/>
      <c r="B434" s="16"/>
      <c r="C434" s="16"/>
    </row>
    <row r="435" spans="1:3" ht="112.5">
      <c r="A435" s="11"/>
      <c r="B435" s="101">
        <v>-10</v>
      </c>
      <c r="C435" s="102" t="s">
        <v>582</v>
      </c>
    </row>
    <row r="436" spans="1:3">
      <c r="A436" s="11"/>
      <c r="B436" s="16"/>
      <c r="C436" s="16"/>
    </row>
    <row r="437" spans="1:3" ht="180">
      <c r="A437" s="11"/>
      <c r="B437" s="101">
        <v>-11</v>
      </c>
      <c r="C437" s="102" t="s">
        <v>583</v>
      </c>
    </row>
    <row r="438" spans="1:3">
      <c r="A438" s="11"/>
      <c r="B438" s="16"/>
      <c r="C438" s="16"/>
    </row>
    <row r="439" spans="1:3" ht="22.5">
      <c r="A439" s="11"/>
      <c r="B439" s="101">
        <v>-12</v>
      </c>
      <c r="C439" s="102" t="s">
        <v>584</v>
      </c>
    </row>
  </sheetData>
  <mergeCells count="3200">
    <mergeCell ref="B90:AL90"/>
    <mergeCell ref="A91:A179"/>
    <mergeCell ref="B91:AL91"/>
    <mergeCell ref="B92:AL92"/>
    <mergeCell ref="B179:AL179"/>
    <mergeCell ref="A180:A439"/>
    <mergeCell ref="B180:AL180"/>
    <mergeCell ref="B181:AL181"/>
    <mergeCell ref="B238:AL238"/>
    <mergeCell ref="B303:AL303"/>
    <mergeCell ref="B413:F413"/>
    <mergeCell ref="A1:A2"/>
    <mergeCell ref="B1:AL1"/>
    <mergeCell ref="B2:AL2"/>
    <mergeCell ref="B3:AL3"/>
    <mergeCell ref="A4:A35"/>
    <mergeCell ref="B4:AL4"/>
    <mergeCell ref="B5:AL5"/>
    <mergeCell ref="A36:A90"/>
    <mergeCell ref="B36:AL36"/>
    <mergeCell ref="I411:I412"/>
    <mergeCell ref="J411:J412"/>
    <mergeCell ref="K411:K412"/>
    <mergeCell ref="L411:L412"/>
    <mergeCell ref="M411:M412"/>
    <mergeCell ref="N411:N412"/>
    <mergeCell ref="C411:C412"/>
    <mergeCell ref="D411:D412"/>
    <mergeCell ref="E411:E412"/>
    <mergeCell ref="F411:F412"/>
    <mergeCell ref="G411:G412"/>
    <mergeCell ref="H411:H412"/>
    <mergeCell ref="I409:I410"/>
    <mergeCell ref="J409:J410"/>
    <mergeCell ref="K409:K410"/>
    <mergeCell ref="L409:L410"/>
    <mergeCell ref="M409:M410"/>
    <mergeCell ref="N409:N410"/>
    <mergeCell ref="B409:B410"/>
    <mergeCell ref="C409:C410"/>
    <mergeCell ref="D409:E410"/>
    <mergeCell ref="F409:F410"/>
    <mergeCell ref="G409:G410"/>
    <mergeCell ref="H409:H410"/>
    <mergeCell ref="I407:I408"/>
    <mergeCell ref="J407:J408"/>
    <mergeCell ref="K407:K408"/>
    <mergeCell ref="L407:L408"/>
    <mergeCell ref="M407:M408"/>
    <mergeCell ref="N407:N408"/>
    <mergeCell ref="B407:B408"/>
    <mergeCell ref="C407:C408"/>
    <mergeCell ref="D407:E408"/>
    <mergeCell ref="F407:F408"/>
    <mergeCell ref="G407:G408"/>
    <mergeCell ref="H407:H408"/>
    <mergeCell ref="I405:I406"/>
    <mergeCell ref="J405:J406"/>
    <mergeCell ref="K405:K406"/>
    <mergeCell ref="L405:L406"/>
    <mergeCell ref="M405:M406"/>
    <mergeCell ref="N405:N406"/>
    <mergeCell ref="K403:K404"/>
    <mergeCell ref="L403:L404"/>
    <mergeCell ref="M403:M404"/>
    <mergeCell ref="N403:N404"/>
    <mergeCell ref="B405:B406"/>
    <mergeCell ref="C405:C406"/>
    <mergeCell ref="D405:E406"/>
    <mergeCell ref="F405:F406"/>
    <mergeCell ref="G405:G406"/>
    <mergeCell ref="H405:H406"/>
    <mergeCell ref="C403:C404"/>
    <mergeCell ref="D403:F404"/>
    <mergeCell ref="G403:G404"/>
    <mergeCell ref="H403:H404"/>
    <mergeCell ref="I403:I404"/>
    <mergeCell ref="J403:J404"/>
    <mergeCell ref="I401:I402"/>
    <mergeCell ref="J401:J402"/>
    <mergeCell ref="K401:K402"/>
    <mergeCell ref="L401:L402"/>
    <mergeCell ref="M401:M402"/>
    <mergeCell ref="N401:N402"/>
    <mergeCell ref="B401:B402"/>
    <mergeCell ref="C401:C402"/>
    <mergeCell ref="D401:E402"/>
    <mergeCell ref="F401:F402"/>
    <mergeCell ref="G401:G402"/>
    <mergeCell ref="H401:H402"/>
    <mergeCell ref="I399:I400"/>
    <mergeCell ref="J399:J400"/>
    <mergeCell ref="K399:K400"/>
    <mergeCell ref="L399:L400"/>
    <mergeCell ref="M399:M400"/>
    <mergeCell ref="N399:N400"/>
    <mergeCell ref="K397:K398"/>
    <mergeCell ref="L397:L398"/>
    <mergeCell ref="M397:M398"/>
    <mergeCell ref="N397:N398"/>
    <mergeCell ref="B399:B400"/>
    <mergeCell ref="C399:C400"/>
    <mergeCell ref="D399:E400"/>
    <mergeCell ref="F399:F400"/>
    <mergeCell ref="G399:G400"/>
    <mergeCell ref="H399:H400"/>
    <mergeCell ref="M395:M396"/>
    <mergeCell ref="N395:N396"/>
    <mergeCell ref="B397:B398"/>
    <mergeCell ref="C397:C398"/>
    <mergeCell ref="D397:E398"/>
    <mergeCell ref="F397:F398"/>
    <mergeCell ref="G397:G398"/>
    <mergeCell ref="H397:H398"/>
    <mergeCell ref="I397:I398"/>
    <mergeCell ref="J397:J398"/>
    <mergeCell ref="N393:N394"/>
    <mergeCell ref="B395:B396"/>
    <mergeCell ref="C395:C396"/>
    <mergeCell ref="D395:E396"/>
    <mergeCell ref="F395:F396"/>
    <mergeCell ref="G395:G396"/>
    <mergeCell ref="I395:I396"/>
    <mergeCell ref="J395:J396"/>
    <mergeCell ref="K395:K396"/>
    <mergeCell ref="L395:L396"/>
    <mergeCell ref="G393:G394"/>
    <mergeCell ref="I393:I394"/>
    <mergeCell ref="J393:J394"/>
    <mergeCell ref="K393:K394"/>
    <mergeCell ref="L393:L394"/>
    <mergeCell ref="M393:M394"/>
    <mergeCell ref="D389:F389"/>
    <mergeCell ref="D390:F390"/>
    <mergeCell ref="D391:F391"/>
    <mergeCell ref="D392:F392"/>
    <mergeCell ref="B393:B394"/>
    <mergeCell ref="C393:C394"/>
    <mergeCell ref="D393:E394"/>
    <mergeCell ref="F393:F394"/>
    <mergeCell ref="I387:I388"/>
    <mergeCell ref="J387:J388"/>
    <mergeCell ref="K387:K388"/>
    <mergeCell ref="L387:L388"/>
    <mergeCell ref="M387:M388"/>
    <mergeCell ref="N387:N388"/>
    <mergeCell ref="K385:K386"/>
    <mergeCell ref="L385:L386"/>
    <mergeCell ref="M385:M386"/>
    <mergeCell ref="N385:N386"/>
    <mergeCell ref="B387:B388"/>
    <mergeCell ref="C387:C388"/>
    <mergeCell ref="D387:E388"/>
    <mergeCell ref="F387:F388"/>
    <mergeCell ref="G387:G388"/>
    <mergeCell ref="H387:H388"/>
    <mergeCell ref="K383:K384"/>
    <mergeCell ref="L383:L384"/>
    <mergeCell ref="M383:M384"/>
    <mergeCell ref="N383:N384"/>
    <mergeCell ref="C385:C386"/>
    <mergeCell ref="D385:F386"/>
    <mergeCell ref="G385:G386"/>
    <mergeCell ref="H385:H386"/>
    <mergeCell ref="I385:I386"/>
    <mergeCell ref="J385:J386"/>
    <mergeCell ref="M381:M382"/>
    <mergeCell ref="N381:N382"/>
    <mergeCell ref="B383:B384"/>
    <mergeCell ref="C383:C384"/>
    <mergeCell ref="D383:E384"/>
    <mergeCell ref="F383:F384"/>
    <mergeCell ref="G383:G384"/>
    <mergeCell ref="H383:H384"/>
    <mergeCell ref="I383:I384"/>
    <mergeCell ref="J383:J384"/>
    <mergeCell ref="N379:N380"/>
    <mergeCell ref="B381:B382"/>
    <mergeCell ref="C381:C382"/>
    <mergeCell ref="D381:E382"/>
    <mergeCell ref="F381:F382"/>
    <mergeCell ref="G381:G382"/>
    <mergeCell ref="H381:H382"/>
    <mergeCell ref="I381:I382"/>
    <mergeCell ref="K381:K382"/>
    <mergeCell ref="L381:L382"/>
    <mergeCell ref="H379:H380"/>
    <mergeCell ref="I379:I380"/>
    <mergeCell ref="J379:J380"/>
    <mergeCell ref="K379:K380"/>
    <mergeCell ref="L379:L380"/>
    <mergeCell ref="M379:M380"/>
    <mergeCell ref="J377:J378"/>
    <mergeCell ref="K377:K378"/>
    <mergeCell ref="L377:L378"/>
    <mergeCell ref="M377:M378"/>
    <mergeCell ref="N377:N378"/>
    <mergeCell ref="B379:B380"/>
    <mergeCell ref="C379:C380"/>
    <mergeCell ref="D379:E380"/>
    <mergeCell ref="F379:F380"/>
    <mergeCell ref="G379:G380"/>
    <mergeCell ref="B377:B378"/>
    <mergeCell ref="C377:C378"/>
    <mergeCell ref="D377:E378"/>
    <mergeCell ref="F377:F378"/>
    <mergeCell ref="G377:G378"/>
    <mergeCell ref="I377:I378"/>
    <mergeCell ref="I375:I376"/>
    <mergeCell ref="J375:J376"/>
    <mergeCell ref="K375:K376"/>
    <mergeCell ref="L375:L376"/>
    <mergeCell ref="M375:M376"/>
    <mergeCell ref="N375:N376"/>
    <mergeCell ref="K373:K374"/>
    <mergeCell ref="L373:L374"/>
    <mergeCell ref="M373:M374"/>
    <mergeCell ref="N373:N374"/>
    <mergeCell ref="B375:B376"/>
    <mergeCell ref="C375:C376"/>
    <mergeCell ref="D375:E376"/>
    <mergeCell ref="F375:F376"/>
    <mergeCell ref="G375:G376"/>
    <mergeCell ref="H375:H376"/>
    <mergeCell ref="M371:M372"/>
    <mergeCell ref="N371:N372"/>
    <mergeCell ref="B373:B374"/>
    <mergeCell ref="C373:C374"/>
    <mergeCell ref="D373:E374"/>
    <mergeCell ref="F373:F374"/>
    <mergeCell ref="G373:G374"/>
    <mergeCell ref="H373:H374"/>
    <mergeCell ref="I373:I374"/>
    <mergeCell ref="J373:J374"/>
    <mergeCell ref="N369:N370"/>
    <mergeCell ref="B371:B372"/>
    <mergeCell ref="C371:C372"/>
    <mergeCell ref="D371:E372"/>
    <mergeCell ref="F371:F372"/>
    <mergeCell ref="G371:G372"/>
    <mergeCell ref="H371:H372"/>
    <mergeCell ref="I371:I372"/>
    <mergeCell ref="K371:K372"/>
    <mergeCell ref="L371:L372"/>
    <mergeCell ref="G369:G370"/>
    <mergeCell ref="I369:I370"/>
    <mergeCell ref="J369:J370"/>
    <mergeCell ref="K369:K370"/>
    <mergeCell ref="L369:L370"/>
    <mergeCell ref="M369:M370"/>
    <mergeCell ref="D367:F367"/>
    <mergeCell ref="D368:F368"/>
    <mergeCell ref="B369:B370"/>
    <mergeCell ref="C369:C370"/>
    <mergeCell ref="D369:D370"/>
    <mergeCell ref="E369:E370"/>
    <mergeCell ref="F369:F370"/>
    <mergeCell ref="J362:J363"/>
    <mergeCell ref="K362:K363"/>
    <mergeCell ref="L362:L363"/>
    <mergeCell ref="M362:M363"/>
    <mergeCell ref="N362:N363"/>
    <mergeCell ref="B365:N365"/>
    <mergeCell ref="B364:AL364"/>
    <mergeCell ref="L360:L361"/>
    <mergeCell ref="M360:M361"/>
    <mergeCell ref="N360:N361"/>
    <mergeCell ref="B362:B363"/>
    <mergeCell ref="C362:C363"/>
    <mergeCell ref="D362:E363"/>
    <mergeCell ref="F362:F363"/>
    <mergeCell ref="G362:G363"/>
    <mergeCell ref="H362:H363"/>
    <mergeCell ref="I362:I363"/>
    <mergeCell ref="M358:M359"/>
    <mergeCell ref="N358:N359"/>
    <mergeCell ref="B360:B361"/>
    <mergeCell ref="C360:C361"/>
    <mergeCell ref="D360:E361"/>
    <mergeCell ref="F360:F361"/>
    <mergeCell ref="G360:G361"/>
    <mergeCell ref="I360:I361"/>
    <mergeCell ref="J360:J361"/>
    <mergeCell ref="K360:K361"/>
    <mergeCell ref="N356:N357"/>
    <mergeCell ref="B358:B359"/>
    <mergeCell ref="C358:C359"/>
    <mergeCell ref="D358:E359"/>
    <mergeCell ref="F358:F359"/>
    <mergeCell ref="G358:G359"/>
    <mergeCell ref="I358:I359"/>
    <mergeCell ref="J358:J359"/>
    <mergeCell ref="K358:K359"/>
    <mergeCell ref="L358:L359"/>
    <mergeCell ref="H356:H357"/>
    <mergeCell ref="I356:I357"/>
    <mergeCell ref="J356:J357"/>
    <mergeCell ref="K356:K357"/>
    <mergeCell ref="L356:L357"/>
    <mergeCell ref="M356:M357"/>
    <mergeCell ref="J354:J355"/>
    <mergeCell ref="K354:K355"/>
    <mergeCell ref="L354:L355"/>
    <mergeCell ref="M354:M355"/>
    <mergeCell ref="N354:N355"/>
    <mergeCell ref="B356:B357"/>
    <mergeCell ref="C356:C357"/>
    <mergeCell ref="D356:E357"/>
    <mergeCell ref="F356:F357"/>
    <mergeCell ref="G356:G357"/>
    <mergeCell ref="B354:B355"/>
    <mergeCell ref="C354:C355"/>
    <mergeCell ref="D354:E355"/>
    <mergeCell ref="F354:F355"/>
    <mergeCell ref="G354:G355"/>
    <mergeCell ref="I354:I355"/>
    <mergeCell ref="I352:I353"/>
    <mergeCell ref="J352:J353"/>
    <mergeCell ref="K352:K353"/>
    <mergeCell ref="L352:L353"/>
    <mergeCell ref="M352:M353"/>
    <mergeCell ref="N352:N353"/>
    <mergeCell ref="I350:I351"/>
    <mergeCell ref="K350:K351"/>
    <mergeCell ref="L350:L351"/>
    <mergeCell ref="M350:M351"/>
    <mergeCell ref="N350:N351"/>
    <mergeCell ref="B352:B353"/>
    <mergeCell ref="C352:C353"/>
    <mergeCell ref="D352:E353"/>
    <mergeCell ref="F352:F353"/>
    <mergeCell ref="G352:G353"/>
    <mergeCell ref="B350:B351"/>
    <mergeCell ref="C350:C351"/>
    <mergeCell ref="D350:E351"/>
    <mergeCell ref="F350:F351"/>
    <mergeCell ref="G350:G351"/>
    <mergeCell ref="H350:H351"/>
    <mergeCell ref="I348:I349"/>
    <mergeCell ref="J348:J349"/>
    <mergeCell ref="K348:K349"/>
    <mergeCell ref="L348:L349"/>
    <mergeCell ref="M348:M349"/>
    <mergeCell ref="N348:N349"/>
    <mergeCell ref="B348:B349"/>
    <mergeCell ref="C348:C349"/>
    <mergeCell ref="D348:E349"/>
    <mergeCell ref="F348:F349"/>
    <mergeCell ref="G348:G349"/>
    <mergeCell ref="H348:H349"/>
    <mergeCell ref="I346:I347"/>
    <mergeCell ref="J346:J347"/>
    <mergeCell ref="K346:K347"/>
    <mergeCell ref="L346:L347"/>
    <mergeCell ref="M346:M347"/>
    <mergeCell ref="N346:N347"/>
    <mergeCell ref="J344:J345"/>
    <mergeCell ref="K344:K345"/>
    <mergeCell ref="L344:L345"/>
    <mergeCell ref="M344:M345"/>
    <mergeCell ref="N344:N345"/>
    <mergeCell ref="B346:B347"/>
    <mergeCell ref="C346:C347"/>
    <mergeCell ref="D346:E347"/>
    <mergeCell ref="F346:F347"/>
    <mergeCell ref="G346:G347"/>
    <mergeCell ref="C344:C345"/>
    <mergeCell ref="D344:E345"/>
    <mergeCell ref="F344:F345"/>
    <mergeCell ref="G344:G345"/>
    <mergeCell ref="H344:H345"/>
    <mergeCell ref="I344:I345"/>
    <mergeCell ref="I341:I342"/>
    <mergeCell ref="K341:K342"/>
    <mergeCell ref="L341:L342"/>
    <mergeCell ref="M341:M342"/>
    <mergeCell ref="N341:N342"/>
    <mergeCell ref="D343:F343"/>
    <mergeCell ref="B341:B342"/>
    <mergeCell ref="C341:C342"/>
    <mergeCell ref="D341:E342"/>
    <mergeCell ref="F341:F342"/>
    <mergeCell ref="G341:G342"/>
    <mergeCell ref="H341:H342"/>
    <mergeCell ref="I339:I340"/>
    <mergeCell ref="J339:J340"/>
    <mergeCell ref="K339:K340"/>
    <mergeCell ref="L339:L340"/>
    <mergeCell ref="M339:M340"/>
    <mergeCell ref="N339:N340"/>
    <mergeCell ref="K337:K338"/>
    <mergeCell ref="L337:L338"/>
    <mergeCell ref="M337:M338"/>
    <mergeCell ref="N337:N338"/>
    <mergeCell ref="B339:B340"/>
    <mergeCell ref="C339:C340"/>
    <mergeCell ref="D339:E340"/>
    <mergeCell ref="F339:F340"/>
    <mergeCell ref="G339:G340"/>
    <mergeCell ref="H339:H340"/>
    <mergeCell ref="L335:L336"/>
    <mergeCell ref="M335:M336"/>
    <mergeCell ref="N335:N336"/>
    <mergeCell ref="B337:B338"/>
    <mergeCell ref="C337:C338"/>
    <mergeCell ref="D337:E338"/>
    <mergeCell ref="F337:F338"/>
    <mergeCell ref="G337:G338"/>
    <mergeCell ref="I337:I338"/>
    <mergeCell ref="J337:J338"/>
    <mergeCell ref="N333:N334"/>
    <mergeCell ref="B335:B336"/>
    <mergeCell ref="C335:C336"/>
    <mergeCell ref="D335:E336"/>
    <mergeCell ref="F335:F336"/>
    <mergeCell ref="G335:G336"/>
    <mergeCell ref="H335:H336"/>
    <mergeCell ref="I335:I336"/>
    <mergeCell ref="J335:J336"/>
    <mergeCell ref="K335:K336"/>
    <mergeCell ref="H333:H334"/>
    <mergeCell ref="I333:I334"/>
    <mergeCell ref="J333:J334"/>
    <mergeCell ref="K333:K334"/>
    <mergeCell ref="L333:L334"/>
    <mergeCell ref="M333:M334"/>
    <mergeCell ref="J331:J332"/>
    <mergeCell ref="K331:K332"/>
    <mergeCell ref="L331:L332"/>
    <mergeCell ref="M331:M332"/>
    <mergeCell ref="N331:N332"/>
    <mergeCell ref="B333:B334"/>
    <mergeCell ref="C333:C334"/>
    <mergeCell ref="D333:E334"/>
    <mergeCell ref="F333:F334"/>
    <mergeCell ref="G333:G334"/>
    <mergeCell ref="K329:K330"/>
    <mergeCell ref="L329:L330"/>
    <mergeCell ref="M329:M330"/>
    <mergeCell ref="N329:N330"/>
    <mergeCell ref="B331:B332"/>
    <mergeCell ref="C331:C332"/>
    <mergeCell ref="D331:E332"/>
    <mergeCell ref="F331:F332"/>
    <mergeCell ref="G331:G332"/>
    <mergeCell ref="I331:I332"/>
    <mergeCell ref="M327:M328"/>
    <mergeCell ref="N327:N328"/>
    <mergeCell ref="B329:B330"/>
    <mergeCell ref="C329:C330"/>
    <mergeCell ref="D329:E330"/>
    <mergeCell ref="F329:F330"/>
    <mergeCell ref="G329:G330"/>
    <mergeCell ref="H329:H330"/>
    <mergeCell ref="I329:I330"/>
    <mergeCell ref="J329:J330"/>
    <mergeCell ref="N325:N326"/>
    <mergeCell ref="B327:B328"/>
    <mergeCell ref="C327:C328"/>
    <mergeCell ref="D327:E328"/>
    <mergeCell ref="F327:F328"/>
    <mergeCell ref="G327:G328"/>
    <mergeCell ref="H327:H328"/>
    <mergeCell ref="I327:I328"/>
    <mergeCell ref="K327:K328"/>
    <mergeCell ref="L327:L328"/>
    <mergeCell ref="H325:H326"/>
    <mergeCell ref="I325:I326"/>
    <mergeCell ref="J325:J326"/>
    <mergeCell ref="K325:K326"/>
    <mergeCell ref="L325:L326"/>
    <mergeCell ref="M325:M326"/>
    <mergeCell ref="J323:J324"/>
    <mergeCell ref="K323:K324"/>
    <mergeCell ref="L323:L324"/>
    <mergeCell ref="M323:M324"/>
    <mergeCell ref="N323:N324"/>
    <mergeCell ref="B325:B326"/>
    <mergeCell ref="C325:C326"/>
    <mergeCell ref="D325:E326"/>
    <mergeCell ref="F325:F326"/>
    <mergeCell ref="G325:G326"/>
    <mergeCell ref="B323:B324"/>
    <mergeCell ref="C323:C324"/>
    <mergeCell ref="D323:E324"/>
    <mergeCell ref="F323:F324"/>
    <mergeCell ref="G323:G324"/>
    <mergeCell ref="I323:I324"/>
    <mergeCell ref="I321:I322"/>
    <mergeCell ref="J321:J322"/>
    <mergeCell ref="K321:K322"/>
    <mergeCell ref="L321:L322"/>
    <mergeCell ref="M321:M322"/>
    <mergeCell ref="N321:N322"/>
    <mergeCell ref="J319:J320"/>
    <mergeCell ref="K319:K320"/>
    <mergeCell ref="L319:L320"/>
    <mergeCell ref="M319:M320"/>
    <mergeCell ref="N319:N320"/>
    <mergeCell ref="B321:B322"/>
    <mergeCell ref="C321:C322"/>
    <mergeCell ref="D321:E322"/>
    <mergeCell ref="F321:F322"/>
    <mergeCell ref="G321:G322"/>
    <mergeCell ref="K317:K318"/>
    <mergeCell ref="L317:L318"/>
    <mergeCell ref="M317:M318"/>
    <mergeCell ref="N317:N318"/>
    <mergeCell ref="B319:B320"/>
    <mergeCell ref="C319:C320"/>
    <mergeCell ref="D319:E320"/>
    <mergeCell ref="F319:F320"/>
    <mergeCell ref="G319:G320"/>
    <mergeCell ref="I319:I320"/>
    <mergeCell ref="M315:M316"/>
    <mergeCell ref="N315:N316"/>
    <mergeCell ref="B317:B318"/>
    <mergeCell ref="C317:C318"/>
    <mergeCell ref="D317:E318"/>
    <mergeCell ref="F317:F318"/>
    <mergeCell ref="G317:G318"/>
    <mergeCell ref="H317:H318"/>
    <mergeCell ref="I317:I318"/>
    <mergeCell ref="J317:J318"/>
    <mergeCell ref="N313:N314"/>
    <mergeCell ref="B315:B316"/>
    <mergeCell ref="C315:C316"/>
    <mergeCell ref="D315:E316"/>
    <mergeCell ref="F315:F316"/>
    <mergeCell ref="G315:G316"/>
    <mergeCell ref="H315:H316"/>
    <mergeCell ref="I315:I316"/>
    <mergeCell ref="K315:K316"/>
    <mergeCell ref="L315:L316"/>
    <mergeCell ref="H313:H314"/>
    <mergeCell ref="I313:I314"/>
    <mergeCell ref="J313:J314"/>
    <mergeCell ref="K313:K314"/>
    <mergeCell ref="L313:L314"/>
    <mergeCell ref="M313:M314"/>
    <mergeCell ref="J311:J312"/>
    <mergeCell ref="K311:K312"/>
    <mergeCell ref="L311:L312"/>
    <mergeCell ref="M311:M312"/>
    <mergeCell ref="N311:N312"/>
    <mergeCell ref="B313:B314"/>
    <mergeCell ref="C313:C314"/>
    <mergeCell ref="D313:E314"/>
    <mergeCell ref="F313:F314"/>
    <mergeCell ref="G313:G314"/>
    <mergeCell ref="B311:B312"/>
    <mergeCell ref="C311:C312"/>
    <mergeCell ref="D311:E312"/>
    <mergeCell ref="F311:F312"/>
    <mergeCell ref="G311:G312"/>
    <mergeCell ref="I311:I312"/>
    <mergeCell ref="I309:I310"/>
    <mergeCell ref="J309:J310"/>
    <mergeCell ref="K309:K310"/>
    <mergeCell ref="L309:L310"/>
    <mergeCell ref="M309:M310"/>
    <mergeCell ref="N309:N310"/>
    <mergeCell ref="B304:N304"/>
    <mergeCell ref="D306:F306"/>
    <mergeCell ref="D307:F307"/>
    <mergeCell ref="D308:F308"/>
    <mergeCell ref="C309:C310"/>
    <mergeCell ref="D309:D310"/>
    <mergeCell ref="E309:E310"/>
    <mergeCell ref="F309:F310"/>
    <mergeCell ref="G309:G310"/>
    <mergeCell ref="H309:H310"/>
    <mergeCell ref="I301:I302"/>
    <mergeCell ref="J301:J302"/>
    <mergeCell ref="K301:K302"/>
    <mergeCell ref="L301:L302"/>
    <mergeCell ref="M301:M302"/>
    <mergeCell ref="N301:N302"/>
    <mergeCell ref="C301:C302"/>
    <mergeCell ref="D301:D302"/>
    <mergeCell ref="E301:E302"/>
    <mergeCell ref="F301:F302"/>
    <mergeCell ref="G301:G302"/>
    <mergeCell ref="H301:H302"/>
    <mergeCell ref="I299:I300"/>
    <mergeCell ref="J299:J300"/>
    <mergeCell ref="K299:K300"/>
    <mergeCell ref="L299:L300"/>
    <mergeCell ref="M299:M300"/>
    <mergeCell ref="N299:N300"/>
    <mergeCell ref="B299:B300"/>
    <mergeCell ref="C299:C300"/>
    <mergeCell ref="D299:E300"/>
    <mergeCell ref="F299:F300"/>
    <mergeCell ref="G299:G300"/>
    <mergeCell ref="H299:H300"/>
    <mergeCell ref="I297:I298"/>
    <mergeCell ref="J297:J298"/>
    <mergeCell ref="K297:K298"/>
    <mergeCell ref="L297:L298"/>
    <mergeCell ref="M297:M298"/>
    <mergeCell ref="N297:N298"/>
    <mergeCell ref="B297:B298"/>
    <mergeCell ref="C297:C298"/>
    <mergeCell ref="D297:E298"/>
    <mergeCell ref="F297:F298"/>
    <mergeCell ref="G297:G298"/>
    <mergeCell ref="H297:H298"/>
    <mergeCell ref="I295:I296"/>
    <mergeCell ref="J295:J296"/>
    <mergeCell ref="K295:K296"/>
    <mergeCell ref="L295:L296"/>
    <mergeCell ref="M295:M296"/>
    <mergeCell ref="N295:N296"/>
    <mergeCell ref="K293:K294"/>
    <mergeCell ref="L293:L294"/>
    <mergeCell ref="M293:M294"/>
    <mergeCell ref="N293:N294"/>
    <mergeCell ref="B295:B296"/>
    <mergeCell ref="C295:C296"/>
    <mergeCell ref="D295:E296"/>
    <mergeCell ref="F295:F296"/>
    <mergeCell ref="G295:G296"/>
    <mergeCell ref="H295:H296"/>
    <mergeCell ref="C293:C294"/>
    <mergeCell ref="D293:F294"/>
    <mergeCell ref="G293:G294"/>
    <mergeCell ref="H293:H294"/>
    <mergeCell ref="I293:I294"/>
    <mergeCell ref="J293:J294"/>
    <mergeCell ref="I291:I292"/>
    <mergeCell ref="J291:J292"/>
    <mergeCell ref="K291:K292"/>
    <mergeCell ref="L291:L292"/>
    <mergeCell ref="M291:M292"/>
    <mergeCell ref="N291:N292"/>
    <mergeCell ref="B291:B292"/>
    <mergeCell ref="C291:C292"/>
    <mergeCell ref="D291:E292"/>
    <mergeCell ref="F291:F292"/>
    <mergeCell ref="G291:G292"/>
    <mergeCell ref="H291:H292"/>
    <mergeCell ref="I289:I290"/>
    <mergeCell ref="J289:J290"/>
    <mergeCell ref="K289:K290"/>
    <mergeCell ref="L289:L290"/>
    <mergeCell ref="M289:M290"/>
    <mergeCell ref="N289:N290"/>
    <mergeCell ref="B289:B290"/>
    <mergeCell ref="C289:C290"/>
    <mergeCell ref="D289:E290"/>
    <mergeCell ref="F289:F290"/>
    <mergeCell ref="G289:G290"/>
    <mergeCell ref="H289:H290"/>
    <mergeCell ref="I287:I288"/>
    <mergeCell ref="J287:J288"/>
    <mergeCell ref="K287:K288"/>
    <mergeCell ref="L287:L288"/>
    <mergeCell ref="M287:M288"/>
    <mergeCell ref="N287:N288"/>
    <mergeCell ref="K285:K286"/>
    <mergeCell ref="L285:L286"/>
    <mergeCell ref="M285:M286"/>
    <mergeCell ref="N285:N286"/>
    <mergeCell ref="B287:B288"/>
    <mergeCell ref="C287:C288"/>
    <mergeCell ref="D287:E288"/>
    <mergeCell ref="F287:F288"/>
    <mergeCell ref="G287:G288"/>
    <mergeCell ref="H287:H288"/>
    <mergeCell ref="M283:M284"/>
    <mergeCell ref="N283:N284"/>
    <mergeCell ref="B285:B286"/>
    <mergeCell ref="C285:C286"/>
    <mergeCell ref="D285:E286"/>
    <mergeCell ref="F285:F286"/>
    <mergeCell ref="G285:G286"/>
    <mergeCell ref="H285:H286"/>
    <mergeCell ref="I285:I286"/>
    <mergeCell ref="J285:J286"/>
    <mergeCell ref="N281:N282"/>
    <mergeCell ref="B283:B284"/>
    <mergeCell ref="C283:C284"/>
    <mergeCell ref="D283:E284"/>
    <mergeCell ref="F283:F284"/>
    <mergeCell ref="G283:G284"/>
    <mergeCell ref="I283:I284"/>
    <mergeCell ref="J283:J284"/>
    <mergeCell ref="K283:K284"/>
    <mergeCell ref="L283:L284"/>
    <mergeCell ref="G281:G282"/>
    <mergeCell ref="I281:I282"/>
    <mergeCell ref="J281:J282"/>
    <mergeCell ref="K281:K282"/>
    <mergeCell ref="L281:L282"/>
    <mergeCell ref="M281:M282"/>
    <mergeCell ref="D277:F277"/>
    <mergeCell ref="D278:F278"/>
    <mergeCell ref="D279:F279"/>
    <mergeCell ref="D280:F280"/>
    <mergeCell ref="B281:B282"/>
    <mergeCell ref="C281:C282"/>
    <mergeCell ref="D281:E282"/>
    <mergeCell ref="F281:F282"/>
    <mergeCell ref="I275:I276"/>
    <mergeCell ref="J275:J276"/>
    <mergeCell ref="K275:K276"/>
    <mergeCell ref="L275:L276"/>
    <mergeCell ref="M275:M276"/>
    <mergeCell ref="N275:N276"/>
    <mergeCell ref="K273:K274"/>
    <mergeCell ref="L273:L274"/>
    <mergeCell ref="M273:M274"/>
    <mergeCell ref="N273:N274"/>
    <mergeCell ref="B275:B276"/>
    <mergeCell ref="C275:C276"/>
    <mergeCell ref="D275:E276"/>
    <mergeCell ref="F275:F276"/>
    <mergeCell ref="G275:G276"/>
    <mergeCell ref="H275:H276"/>
    <mergeCell ref="K271:K272"/>
    <mergeCell ref="L271:L272"/>
    <mergeCell ref="M271:M272"/>
    <mergeCell ref="N271:N272"/>
    <mergeCell ref="C273:C274"/>
    <mergeCell ref="D273:F274"/>
    <mergeCell ref="G273:G274"/>
    <mergeCell ref="H273:H274"/>
    <mergeCell ref="I273:I274"/>
    <mergeCell ref="J273:J274"/>
    <mergeCell ref="M269:M270"/>
    <mergeCell ref="N269:N270"/>
    <mergeCell ref="B271:B272"/>
    <mergeCell ref="C271:C272"/>
    <mergeCell ref="D271:E272"/>
    <mergeCell ref="F271:F272"/>
    <mergeCell ref="G271:G272"/>
    <mergeCell ref="H271:H272"/>
    <mergeCell ref="I271:I272"/>
    <mergeCell ref="J271:J272"/>
    <mergeCell ref="N267:N268"/>
    <mergeCell ref="B269:B270"/>
    <mergeCell ref="C269:C270"/>
    <mergeCell ref="D269:E270"/>
    <mergeCell ref="F269:F270"/>
    <mergeCell ref="G269:G270"/>
    <mergeCell ref="H269:H270"/>
    <mergeCell ref="I269:I270"/>
    <mergeCell ref="K269:K270"/>
    <mergeCell ref="L269:L270"/>
    <mergeCell ref="H267:H268"/>
    <mergeCell ref="I267:I268"/>
    <mergeCell ref="J267:J268"/>
    <mergeCell ref="K267:K268"/>
    <mergeCell ref="L267:L268"/>
    <mergeCell ref="M267:M268"/>
    <mergeCell ref="J265:J266"/>
    <mergeCell ref="K265:K266"/>
    <mergeCell ref="L265:L266"/>
    <mergeCell ref="M265:M266"/>
    <mergeCell ref="N265:N266"/>
    <mergeCell ref="B267:B268"/>
    <mergeCell ref="C267:C268"/>
    <mergeCell ref="D267:E268"/>
    <mergeCell ref="F267:F268"/>
    <mergeCell ref="G267:G268"/>
    <mergeCell ref="K263:K264"/>
    <mergeCell ref="L263:L264"/>
    <mergeCell ref="M263:M264"/>
    <mergeCell ref="N263:N264"/>
    <mergeCell ref="B265:B266"/>
    <mergeCell ref="C265:C266"/>
    <mergeCell ref="D265:E266"/>
    <mergeCell ref="F265:F266"/>
    <mergeCell ref="G265:G266"/>
    <mergeCell ref="I265:I266"/>
    <mergeCell ref="M261:M262"/>
    <mergeCell ref="N261:N262"/>
    <mergeCell ref="B263:B264"/>
    <mergeCell ref="C263:C264"/>
    <mergeCell ref="D263:E264"/>
    <mergeCell ref="F263:F264"/>
    <mergeCell ref="G263:G264"/>
    <mergeCell ref="H263:H264"/>
    <mergeCell ref="I263:I264"/>
    <mergeCell ref="J263:J264"/>
    <mergeCell ref="N259:N260"/>
    <mergeCell ref="B261:B262"/>
    <mergeCell ref="C261:C262"/>
    <mergeCell ref="D261:E262"/>
    <mergeCell ref="F261:F262"/>
    <mergeCell ref="G261:G262"/>
    <mergeCell ref="H261:H262"/>
    <mergeCell ref="I261:I262"/>
    <mergeCell ref="K261:K262"/>
    <mergeCell ref="L261:L262"/>
    <mergeCell ref="H259:H260"/>
    <mergeCell ref="I259:I260"/>
    <mergeCell ref="J259:J260"/>
    <mergeCell ref="K259:K260"/>
    <mergeCell ref="L259:L260"/>
    <mergeCell ref="M259:M260"/>
    <mergeCell ref="J257:J258"/>
    <mergeCell ref="K257:K258"/>
    <mergeCell ref="L257:L258"/>
    <mergeCell ref="M257:M258"/>
    <mergeCell ref="N257:N258"/>
    <mergeCell ref="B259:B260"/>
    <mergeCell ref="C259:C260"/>
    <mergeCell ref="D259:E260"/>
    <mergeCell ref="F259:F260"/>
    <mergeCell ref="G259:G260"/>
    <mergeCell ref="B257:B258"/>
    <mergeCell ref="C257:C258"/>
    <mergeCell ref="D257:E258"/>
    <mergeCell ref="F257:F258"/>
    <mergeCell ref="G257:G258"/>
    <mergeCell ref="I257:I258"/>
    <mergeCell ref="H255:H256"/>
    <mergeCell ref="I255:I256"/>
    <mergeCell ref="K255:K256"/>
    <mergeCell ref="L255:L256"/>
    <mergeCell ref="M255:M256"/>
    <mergeCell ref="N255:N256"/>
    <mergeCell ref="J253:J254"/>
    <mergeCell ref="K253:K254"/>
    <mergeCell ref="L253:L254"/>
    <mergeCell ref="M253:M254"/>
    <mergeCell ref="N253:N254"/>
    <mergeCell ref="B255:B256"/>
    <mergeCell ref="C255:C256"/>
    <mergeCell ref="D255:E256"/>
    <mergeCell ref="F255:F256"/>
    <mergeCell ref="G255:G256"/>
    <mergeCell ref="L251:L252"/>
    <mergeCell ref="M251:M252"/>
    <mergeCell ref="N251:N252"/>
    <mergeCell ref="B253:B254"/>
    <mergeCell ref="C253:C254"/>
    <mergeCell ref="D253:E254"/>
    <mergeCell ref="F253:F254"/>
    <mergeCell ref="G253:G254"/>
    <mergeCell ref="H253:H254"/>
    <mergeCell ref="I253:I254"/>
    <mergeCell ref="M249:M250"/>
    <mergeCell ref="N249:N250"/>
    <mergeCell ref="B251:B252"/>
    <mergeCell ref="C251:C252"/>
    <mergeCell ref="D251:E252"/>
    <mergeCell ref="F251:F252"/>
    <mergeCell ref="G251:G252"/>
    <mergeCell ref="I251:I252"/>
    <mergeCell ref="J251:J252"/>
    <mergeCell ref="K251:K252"/>
    <mergeCell ref="N247:N248"/>
    <mergeCell ref="B249:B250"/>
    <mergeCell ref="C249:C250"/>
    <mergeCell ref="D249:E250"/>
    <mergeCell ref="F249:F250"/>
    <mergeCell ref="G249:G250"/>
    <mergeCell ref="I249:I250"/>
    <mergeCell ref="J249:J250"/>
    <mergeCell ref="K249:K250"/>
    <mergeCell ref="L249:L250"/>
    <mergeCell ref="H247:H248"/>
    <mergeCell ref="I247:I248"/>
    <mergeCell ref="J247:J248"/>
    <mergeCell ref="K247:K248"/>
    <mergeCell ref="L247:L248"/>
    <mergeCell ref="M247:M248"/>
    <mergeCell ref="J245:J246"/>
    <mergeCell ref="K245:K246"/>
    <mergeCell ref="L245:L246"/>
    <mergeCell ref="M245:M246"/>
    <mergeCell ref="N245:N246"/>
    <mergeCell ref="B247:B248"/>
    <mergeCell ref="C247:C248"/>
    <mergeCell ref="D247:E248"/>
    <mergeCell ref="F247:F248"/>
    <mergeCell ref="G247:G248"/>
    <mergeCell ref="B245:B246"/>
    <mergeCell ref="C245:C246"/>
    <mergeCell ref="D245:E246"/>
    <mergeCell ref="F245:F246"/>
    <mergeCell ref="G245:G246"/>
    <mergeCell ref="I245:I246"/>
    <mergeCell ref="I243:I244"/>
    <mergeCell ref="J243:J244"/>
    <mergeCell ref="K243:K244"/>
    <mergeCell ref="L243:L244"/>
    <mergeCell ref="M243:M244"/>
    <mergeCell ref="N243:N244"/>
    <mergeCell ref="B239:N239"/>
    <mergeCell ref="D241:F241"/>
    <mergeCell ref="D242:F242"/>
    <mergeCell ref="B243:B244"/>
    <mergeCell ref="C243:C244"/>
    <mergeCell ref="D243:D244"/>
    <mergeCell ref="E243:E244"/>
    <mergeCell ref="F243:F244"/>
    <mergeCell ref="G243:G244"/>
    <mergeCell ref="H243:H244"/>
    <mergeCell ref="H236:H237"/>
    <mergeCell ref="I236:I237"/>
    <mergeCell ref="K236:K237"/>
    <mergeCell ref="L236:L237"/>
    <mergeCell ref="M236:M237"/>
    <mergeCell ref="N236:N237"/>
    <mergeCell ref="J234:J235"/>
    <mergeCell ref="K234:K235"/>
    <mergeCell ref="L234:L235"/>
    <mergeCell ref="M234:M235"/>
    <mergeCell ref="N234:N235"/>
    <mergeCell ref="B236:B237"/>
    <mergeCell ref="C236:C237"/>
    <mergeCell ref="D236:E237"/>
    <mergeCell ref="F236:F237"/>
    <mergeCell ref="G236:G237"/>
    <mergeCell ref="L232:L233"/>
    <mergeCell ref="M232:M233"/>
    <mergeCell ref="N232:N233"/>
    <mergeCell ref="B234:B235"/>
    <mergeCell ref="C234:C235"/>
    <mergeCell ref="D234:E235"/>
    <mergeCell ref="F234:F235"/>
    <mergeCell ref="G234:G235"/>
    <mergeCell ref="H234:H235"/>
    <mergeCell ref="I234:I235"/>
    <mergeCell ref="M229:M230"/>
    <mergeCell ref="N229:N230"/>
    <mergeCell ref="D231:F231"/>
    <mergeCell ref="C232:C233"/>
    <mergeCell ref="D232:E233"/>
    <mergeCell ref="F232:F233"/>
    <mergeCell ref="G232:G233"/>
    <mergeCell ref="I232:I233"/>
    <mergeCell ref="J232:J233"/>
    <mergeCell ref="K232:K233"/>
    <mergeCell ref="N227:N228"/>
    <mergeCell ref="B229:B230"/>
    <mergeCell ref="C229:C230"/>
    <mergeCell ref="D229:E230"/>
    <mergeCell ref="F229:F230"/>
    <mergeCell ref="G229:G230"/>
    <mergeCell ref="H229:H230"/>
    <mergeCell ref="I229:I230"/>
    <mergeCell ref="K229:K230"/>
    <mergeCell ref="L229:L230"/>
    <mergeCell ref="H227:H228"/>
    <mergeCell ref="I227:I228"/>
    <mergeCell ref="J227:J228"/>
    <mergeCell ref="K227:K228"/>
    <mergeCell ref="L227:L228"/>
    <mergeCell ref="M227:M228"/>
    <mergeCell ref="J225:J226"/>
    <mergeCell ref="K225:K226"/>
    <mergeCell ref="L225:L226"/>
    <mergeCell ref="M225:M226"/>
    <mergeCell ref="N225:N226"/>
    <mergeCell ref="B227:B228"/>
    <mergeCell ref="C227:C228"/>
    <mergeCell ref="D227:E228"/>
    <mergeCell ref="F227:F228"/>
    <mergeCell ref="G227:G228"/>
    <mergeCell ref="B225:B226"/>
    <mergeCell ref="C225:C226"/>
    <mergeCell ref="D225:E226"/>
    <mergeCell ref="F225:F226"/>
    <mergeCell ref="G225:G226"/>
    <mergeCell ref="I225:I226"/>
    <mergeCell ref="I223:I224"/>
    <mergeCell ref="J223:J224"/>
    <mergeCell ref="K223:K224"/>
    <mergeCell ref="L223:L224"/>
    <mergeCell ref="M223:M224"/>
    <mergeCell ref="N223:N224"/>
    <mergeCell ref="K221:K222"/>
    <mergeCell ref="L221:L222"/>
    <mergeCell ref="M221:M222"/>
    <mergeCell ref="N221:N222"/>
    <mergeCell ref="B223:B224"/>
    <mergeCell ref="C223:C224"/>
    <mergeCell ref="D223:E224"/>
    <mergeCell ref="F223:F224"/>
    <mergeCell ref="G223:G224"/>
    <mergeCell ref="H223:H224"/>
    <mergeCell ref="M219:M220"/>
    <mergeCell ref="N219:N220"/>
    <mergeCell ref="B221:B222"/>
    <mergeCell ref="C221:C222"/>
    <mergeCell ref="D221:E222"/>
    <mergeCell ref="F221:F222"/>
    <mergeCell ref="G221:G222"/>
    <mergeCell ref="H221:H222"/>
    <mergeCell ref="I221:I222"/>
    <mergeCell ref="J221:J222"/>
    <mergeCell ref="N217:N218"/>
    <mergeCell ref="B219:B220"/>
    <mergeCell ref="C219:C220"/>
    <mergeCell ref="D219:E220"/>
    <mergeCell ref="F219:F220"/>
    <mergeCell ref="G219:G220"/>
    <mergeCell ref="I219:I220"/>
    <mergeCell ref="J219:J220"/>
    <mergeCell ref="K219:K220"/>
    <mergeCell ref="L219:L220"/>
    <mergeCell ref="H217:H218"/>
    <mergeCell ref="I217:I218"/>
    <mergeCell ref="J217:J218"/>
    <mergeCell ref="K217:K218"/>
    <mergeCell ref="L217:L218"/>
    <mergeCell ref="M217:M218"/>
    <mergeCell ref="I215:I216"/>
    <mergeCell ref="K215:K216"/>
    <mergeCell ref="L215:L216"/>
    <mergeCell ref="M215:M216"/>
    <mergeCell ref="N215:N216"/>
    <mergeCell ref="B217:B218"/>
    <mergeCell ref="C217:C218"/>
    <mergeCell ref="D217:E218"/>
    <mergeCell ref="F217:F218"/>
    <mergeCell ref="G217:G218"/>
    <mergeCell ref="B215:B216"/>
    <mergeCell ref="C215:C216"/>
    <mergeCell ref="D215:E216"/>
    <mergeCell ref="F215:F216"/>
    <mergeCell ref="G215:G216"/>
    <mergeCell ref="H215:H216"/>
    <mergeCell ref="I213:I214"/>
    <mergeCell ref="J213:J214"/>
    <mergeCell ref="K213:K214"/>
    <mergeCell ref="L213:L214"/>
    <mergeCell ref="M213:M214"/>
    <mergeCell ref="N213:N214"/>
    <mergeCell ref="B213:B214"/>
    <mergeCell ref="C213:C214"/>
    <mergeCell ref="D213:E214"/>
    <mergeCell ref="F213:F214"/>
    <mergeCell ref="G213:G214"/>
    <mergeCell ref="H213:H214"/>
    <mergeCell ref="I211:I212"/>
    <mergeCell ref="J211:J212"/>
    <mergeCell ref="K211:K212"/>
    <mergeCell ref="L211:L212"/>
    <mergeCell ref="M211:M212"/>
    <mergeCell ref="N211:N212"/>
    <mergeCell ref="J209:J210"/>
    <mergeCell ref="K209:K210"/>
    <mergeCell ref="L209:L210"/>
    <mergeCell ref="M209:M210"/>
    <mergeCell ref="N209:N210"/>
    <mergeCell ref="B211:B212"/>
    <mergeCell ref="C211:C212"/>
    <mergeCell ref="D211:E212"/>
    <mergeCell ref="F211:F212"/>
    <mergeCell ref="G211:G212"/>
    <mergeCell ref="B209:B210"/>
    <mergeCell ref="C209:C210"/>
    <mergeCell ref="D209:E210"/>
    <mergeCell ref="F209:F210"/>
    <mergeCell ref="G209:G210"/>
    <mergeCell ref="I209:I210"/>
    <mergeCell ref="I207:I208"/>
    <mergeCell ref="J207:J208"/>
    <mergeCell ref="K207:K208"/>
    <mergeCell ref="L207:L208"/>
    <mergeCell ref="M207:M208"/>
    <mergeCell ref="N207:N208"/>
    <mergeCell ref="J205:J206"/>
    <mergeCell ref="K205:K206"/>
    <mergeCell ref="L205:L206"/>
    <mergeCell ref="M205:M206"/>
    <mergeCell ref="N205:N206"/>
    <mergeCell ref="B207:B208"/>
    <mergeCell ref="C207:C208"/>
    <mergeCell ref="D207:E208"/>
    <mergeCell ref="F207:F208"/>
    <mergeCell ref="G207:G208"/>
    <mergeCell ref="L203:L204"/>
    <mergeCell ref="M203:M204"/>
    <mergeCell ref="N203:N204"/>
    <mergeCell ref="B205:B206"/>
    <mergeCell ref="C205:C206"/>
    <mergeCell ref="D205:E206"/>
    <mergeCell ref="F205:F206"/>
    <mergeCell ref="G205:G206"/>
    <mergeCell ref="H205:H206"/>
    <mergeCell ref="I205:I206"/>
    <mergeCell ref="M201:M202"/>
    <mergeCell ref="N201:N202"/>
    <mergeCell ref="B203:B204"/>
    <mergeCell ref="C203:C204"/>
    <mergeCell ref="D203:E204"/>
    <mergeCell ref="F203:F204"/>
    <mergeCell ref="G203:G204"/>
    <mergeCell ref="I203:I204"/>
    <mergeCell ref="J203:J204"/>
    <mergeCell ref="K203:K204"/>
    <mergeCell ref="N199:N200"/>
    <mergeCell ref="B201:B202"/>
    <mergeCell ref="C201:C202"/>
    <mergeCell ref="D201:E202"/>
    <mergeCell ref="F201:F202"/>
    <mergeCell ref="G201:G202"/>
    <mergeCell ref="H201:H202"/>
    <mergeCell ref="I201:I202"/>
    <mergeCell ref="K201:K202"/>
    <mergeCell ref="L201:L202"/>
    <mergeCell ref="H199:H200"/>
    <mergeCell ref="I199:I200"/>
    <mergeCell ref="J199:J200"/>
    <mergeCell ref="K199:K200"/>
    <mergeCell ref="L199:L200"/>
    <mergeCell ref="M199:M200"/>
    <mergeCell ref="J197:J198"/>
    <mergeCell ref="K197:K198"/>
    <mergeCell ref="L197:L198"/>
    <mergeCell ref="M197:M198"/>
    <mergeCell ref="N197:N198"/>
    <mergeCell ref="B199:B200"/>
    <mergeCell ref="C199:C200"/>
    <mergeCell ref="D199:E200"/>
    <mergeCell ref="F199:F200"/>
    <mergeCell ref="G199:G200"/>
    <mergeCell ref="K195:K196"/>
    <mergeCell ref="L195:L196"/>
    <mergeCell ref="M195:M196"/>
    <mergeCell ref="N195:N196"/>
    <mergeCell ref="B197:B198"/>
    <mergeCell ref="C197:C198"/>
    <mergeCell ref="D197:E198"/>
    <mergeCell ref="F197:F198"/>
    <mergeCell ref="G197:G198"/>
    <mergeCell ref="I197:I198"/>
    <mergeCell ref="M193:M194"/>
    <mergeCell ref="N193:N194"/>
    <mergeCell ref="B195:B196"/>
    <mergeCell ref="C195:C196"/>
    <mergeCell ref="D195:E196"/>
    <mergeCell ref="F195:F196"/>
    <mergeCell ref="G195:G196"/>
    <mergeCell ref="H195:H196"/>
    <mergeCell ref="I195:I196"/>
    <mergeCell ref="J195:J196"/>
    <mergeCell ref="N191:N192"/>
    <mergeCell ref="B193:B194"/>
    <mergeCell ref="C193:C194"/>
    <mergeCell ref="D193:E194"/>
    <mergeCell ref="F193:F194"/>
    <mergeCell ref="G193:G194"/>
    <mergeCell ref="H193:H194"/>
    <mergeCell ref="I193:I194"/>
    <mergeCell ref="K193:K194"/>
    <mergeCell ref="L193:L194"/>
    <mergeCell ref="H191:H192"/>
    <mergeCell ref="I191:I192"/>
    <mergeCell ref="J191:J192"/>
    <mergeCell ref="K191:K192"/>
    <mergeCell ref="L191:L192"/>
    <mergeCell ref="M191:M192"/>
    <mergeCell ref="J189:J190"/>
    <mergeCell ref="K189:K190"/>
    <mergeCell ref="L189:L190"/>
    <mergeCell ref="M189:M190"/>
    <mergeCell ref="N189:N190"/>
    <mergeCell ref="B191:B192"/>
    <mergeCell ref="C191:C192"/>
    <mergeCell ref="D191:E192"/>
    <mergeCell ref="F191:F192"/>
    <mergeCell ref="G191:G192"/>
    <mergeCell ref="B189:B190"/>
    <mergeCell ref="C189:C190"/>
    <mergeCell ref="D189:E190"/>
    <mergeCell ref="F189:F190"/>
    <mergeCell ref="G189:G190"/>
    <mergeCell ref="I189:I190"/>
    <mergeCell ref="I187:I188"/>
    <mergeCell ref="J187:J188"/>
    <mergeCell ref="K187:K188"/>
    <mergeCell ref="L187:L188"/>
    <mergeCell ref="M187:M188"/>
    <mergeCell ref="N187:N188"/>
    <mergeCell ref="B182:N182"/>
    <mergeCell ref="D184:F184"/>
    <mergeCell ref="D185:F185"/>
    <mergeCell ref="D186:F186"/>
    <mergeCell ref="C187:C188"/>
    <mergeCell ref="D187:D188"/>
    <mergeCell ref="E187:E188"/>
    <mergeCell ref="F187:F188"/>
    <mergeCell ref="G187:G188"/>
    <mergeCell ref="H187:H188"/>
    <mergeCell ref="AG177:AG178"/>
    <mergeCell ref="AH177:AH178"/>
    <mergeCell ref="AI177:AI178"/>
    <mergeCell ref="AJ177:AJ178"/>
    <mergeCell ref="AK177:AK178"/>
    <mergeCell ref="AL177:AL178"/>
    <mergeCell ref="AA177:AA178"/>
    <mergeCell ref="AB177:AB178"/>
    <mergeCell ref="AC177:AC178"/>
    <mergeCell ref="AD177:AD178"/>
    <mergeCell ref="AE177:AE178"/>
    <mergeCell ref="AF177:AF178"/>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I175:AI176"/>
    <mergeCell ref="AJ175:AJ176"/>
    <mergeCell ref="AK175:AK176"/>
    <mergeCell ref="AL175:AL176"/>
    <mergeCell ref="B177:C178"/>
    <mergeCell ref="D177:D178"/>
    <mergeCell ref="E177:E178"/>
    <mergeCell ref="F177:F178"/>
    <mergeCell ref="G177:G178"/>
    <mergeCell ref="H177:H178"/>
    <mergeCell ref="AC175:AC176"/>
    <mergeCell ref="AD175:AD176"/>
    <mergeCell ref="AE175:AE176"/>
    <mergeCell ref="AF175:AF176"/>
    <mergeCell ref="AG175:AG176"/>
    <mergeCell ref="AH175:AH176"/>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J173:AK174"/>
    <mergeCell ref="AL173:AL174"/>
    <mergeCell ref="B175:C176"/>
    <mergeCell ref="D175:D176"/>
    <mergeCell ref="E175:E176"/>
    <mergeCell ref="F175:F176"/>
    <mergeCell ref="G175:G176"/>
    <mergeCell ref="H175:H176"/>
    <mergeCell ref="I175:I176"/>
    <mergeCell ref="J175:J176"/>
    <mergeCell ref="AB173:AC174"/>
    <mergeCell ref="AD173:AD174"/>
    <mergeCell ref="AE173:AE174"/>
    <mergeCell ref="AF173:AG174"/>
    <mergeCell ref="AH173:AH174"/>
    <mergeCell ref="AI173:AI174"/>
    <mergeCell ref="T173:U174"/>
    <mergeCell ref="V173:V174"/>
    <mergeCell ref="W173:W174"/>
    <mergeCell ref="X173:Y174"/>
    <mergeCell ref="Z173:Z174"/>
    <mergeCell ref="AA173:AA174"/>
    <mergeCell ref="L173:M174"/>
    <mergeCell ref="N173:N174"/>
    <mergeCell ref="O173:O174"/>
    <mergeCell ref="P173:Q174"/>
    <mergeCell ref="R173:R174"/>
    <mergeCell ref="S173:S174"/>
    <mergeCell ref="AI171:AI172"/>
    <mergeCell ref="AJ171:AK172"/>
    <mergeCell ref="AL171:AL172"/>
    <mergeCell ref="B173:C174"/>
    <mergeCell ref="D173:E174"/>
    <mergeCell ref="F173:F174"/>
    <mergeCell ref="G173:G174"/>
    <mergeCell ref="H173:I174"/>
    <mergeCell ref="J173:J174"/>
    <mergeCell ref="K173:K174"/>
    <mergeCell ref="AA171:AA172"/>
    <mergeCell ref="AB171:AC172"/>
    <mergeCell ref="AD171:AD172"/>
    <mergeCell ref="AE171:AE172"/>
    <mergeCell ref="AF171:AG172"/>
    <mergeCell ref="AH171:AH172"/>
    <mergeCell ref="S171:S172"/>
    <mergeCell ref="T171:U172"/>
    <mergeCell ref="V171:V172"/>
    <mergeCell ref="W171:W172"/>
    <mergeCell ref="X171:Y172"/>
    <mergeCell ref="Z171:Z172"/>
    <mergeCell ref="K171:K172"/>
    <mergeCell ref="L171:M172"/>
    <mergeCell ref="N171:N172"/>
    <mergeCell ref="O171:O172"/>
    <mergeCell ref="P171:Q172"/>
    <mergeCell ref="R171:R172"/>
    <mergeCell ref="B171:C172"/>
    <mergeCell ref="D171:E172"/>
    <mergeCell ref="F171:F172"/>
    <mergeCell ref="G171:G172"/>
    <mergeCell ref="H171:I172"/>
    <mergeCell ref="J171:J172"/>
    <mergeCell ref="AE169:AE170"/>
    <mergeCell ref="AF169:AG170"/>
    <mergeCell ref="AH169:AH170"/>
    <mergeCell ref="AI169:AI170"/>
    <mergeCell ref="AJ169:AK170"/>
    <mergeCell ref="AL169:AL170"/>
    <mergeCell ref="W169:W170"/>
    <mergeCell ref="X169:Y170"/>
    <mergeCell ref="Z169:Z170"/>
    <mergeCell ref="AA169:AA170"/>
    <mergeCell ref="AB169:AC170"/>
    <mergeCell ref="AD169:AD170"/>
    <mergeCell ref="O169:O170"/>
    <mergeCell ref="P169:Q170"/>
    <mergeCell ref="R169:R170"/>
    <mergeCell ref="S169:S170"/>
    <mergeCell ref="T169:U170"/>
    <mergeCell ref="V169:V170"/>
    <mergeCell ref="AL167:AL168"/>
    <mergeCell ref="B169:C170"/>
    <mergeCell ref="D169:E170"/>
    <mergeCell ref="F169:F170"/>
    <mergeCell ref="G169:G170"/>
    <mergeCell ref="H169:I170"/>
    <mergeCell ref="J169:J170"/>
    <mergeCell ref="K169:K170"/>
    <mergeCell ref="L169:M170"/>
    <mergeCell ref="N169:N170"/>
    <mergeCell ref="AD167:AD168"/>
    <mergeCell ref="AE167:AE168"/>
    <mergeCell ref="AF167:AG168"/>
    <mergeCell ref="AH167:AH168"/>
    <mergeCell ref="AI167:AI168"/>
    <mergeCell ref="AJ167:AK168"/>
    <mergeCell ref="V167:V168"/>
    <mergeCell ref="W167:W168"/>
    <mergeCell ref="X167:Y168"/>
    <mergeCell ref="Z167:Z168"/>
    <mergeCell ref="AA167:AA168"/>
    <mergeCell ref="AB167:AC168"/>
    <mergeCell ref="N167:N168"/>
    <mergeCell ref="O167:O168"/>
    <mergeCell ref="P167:Q168"/>
    <mergeCell ref="R167:R168"/>
    <mergeCell ref="S167:S168"/>
    <mergeCell ref="T167:U168"/>
    <mergeCell ref="AJ165:AK166"/>
    <mergeCell ref="AL165:AL166"/>
    <mergeCell ref="B167:C168"/>
    <mergeCell ref="D167:E168"/>
    <mergeCell ref="F167:F168"/>
    <mergeCell ref="G167:G168"/>
    <mergeCell ref="H167:I168"/>
    <mergeCell ref="J167:J168"/>
    <mergeCell ref="K167:K168"/>
    <mergeCell ref="L167:M168"/>
    <mergeCell ref="AB165:AC166"/>
    <mergeCell ref="AD165:AD166"/>
    <mergeCell ref="AE165:AE166"/>
    <mergeCell ref="AF165:AG166"/>
    <mergeCell ref="AH165:AH166"/>
    <mergeCell ref="AI165:AI166"/>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I163:AI164"/>
    <mergeCell ref="AJ163:AK164"/>
    <mergeCell ref="AL163:AL164"/>
    <mergeCell ref="B165:C166"/>
    <mergeCell ref="D165:E166"/>
    <mergeCell ref="F165:F166"/>
    <mergeCell ref="G165:G166"/>
    <mergeCell ref="H165:I166"/>
    <mergeCell ref="J165:J166"/>
    <mergeCell ref="K165:K166"/>
    <mergeCell ref="AA163:AA164"/>
    <mergeCell ref="AB163:AC164"/>
    <mergeCell ref="AD163:AD164"/>
    <mergeCell ref="AE163:AE164"/>
    <mergeCell ref="AF163:AG164"/>
    <mergeCell ref="AH163:AH164"/>
    <mergeCell ref="S163:S164"/>
    <mergeCell ref="T163:U164"/>
    <mergeCell ref="V163:V164"/>
    <mergeCell ref="W163:W164"/>
    <mergeCell ref="X163:Y164"/>
    <mergeCell ref="Z163:Z164"/>
    <mergeCell ref="K163:K164"/>
    <mergeCell ref="L163:M164"/>
    <mergeCell ref="N163:N164"/>
    <mergeCell ref="O163:O164"/>
    <mergeCell ref="P163:Q164"/>
    <mergeCell ref="R163:R164"/>
    <mergeCell ref="AI161:AI162"/>
    <mergeCell ref="AJ161:AJ162"/>
    <mergeCell ref="AK161:AK162"/>
    <mergeCell ref="AL161:AL162"/>
    <mergeCell ref="B163:C164"/>
    <mergeCell ref="D163:E164"/>
    <mergeCell ref="F163:F164"/>
    <mergeCell ref="G163:G164"/>
    <mergeCell ref="H163:I164"/>
    <mergeCell ref="J163:J164"/>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I159:AI160"/>
    <mergeCell ref="AJ159:AL160"/>
    <mergeCell ref="B161:C162"/>
    <mergeCell ref="D161:D162"/>
    <mergeCell ref="E161:E162"/>
    <mergeCell ref="F161:F162"/>
    <mergeCell ref="G161:G162"/>
    <mergeCell ref="H161:H162"/>
    <mergeCell ref="I161:I162"/>
    <mergeCell ref="J161:J162"/>
    <mergeCell ref="W159:W160"/>
    <mergeCell ref="X159:Z160"/>
    <mergeCell ref="AA159:AA160"/>
    <mergeCell ref="AB159:AD160"/>
    <mergeCell ref="AE159:AE160"/>
    <mergeCell ref="AF159:AH160"/>
    <mergeCell ref="B160:C160"/>
    <mergeCell ref="D159:F160"/>
    <mergeCell ref="G159:G160"/>
    <mergeCell ref="H159:J160"/>
    <mergeCell ref="K159:K160"/>
    <mergeCell ref="L159:N160"/>
    <mergeCell ref="AH157:AH158"/>
    <mergeCell ref="AI157:AI158"/>
    <mergeCell ref="AJ157:AJ158"/>
    <mergeCell ref="AK157:AK158"/>
    <mergeCell ref="AL157:AL158"/>
    <mergeCell ref="B159:C159"/>
    <mergeCell ref="O159:O160"/>
    <mergeCell ref="P159:R160"/>
    <mergeCell ref="S159:S160"/>
    <mergeCell ref="T159:V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J155:AJ156"/>
    <mergeCell ref="AK155:AK156"/>
    <mergeCell ref="AL155:AL156"/>
    <mergeCell ref="B157:C158"/>
    <mergeCell ref="D157:D158"/>
    <mergeCell ref="E157:E158"/>
    <mergeCell ref="F157:F158"/>
    <mergeCell ref="G157:G158"/>
    <mergeCell ref="H157:H158"/>
    <mergeCell ref="I157:I158"/>
    <mergeCell ref="AD155:AD156"/>
    <mergeCell ref="AE155:AE156"/>
    <mergeCell ref="AF155:AF156"/>
    <mergeCell ref="AG155:AG156"/>
    <mergeCell ref="AH155:AH156"/>
    <mergeCell ref="AI155:AI156"/>
    <mergeCell ref="X155:X156"/>
    <mergeCell ref="Y155:Y156"/>
    <mergeCell ref="Z155:Z156"/>
    <mergeCell ref="AA155:AA156"/>
    <mergeCell ref="AB155:AB156"/>
    <mergeCell ref="AC155:AC156"/>
    <mergeCell ref="R155:R156"/>
    <mergeCell ref="S155:S156"/>
    <mergeCell ref="T155:T156"/>
    <mergeCell ref="U155:U156"/>
    <mergeCell ref="V155:V156"/>
    <mergeCell ref="W155:W156"/>
    <mergeCell ref="L155:L156"/>
    <mergeCell ref="M155:M156"/>
    <mergeCell ref="N155:N156"/>
    <mergeCell ref="O155:O156"/>
    <mergeCell ref="P155:P156"/>
    <mergeCell ref="Q155:Q156"/>
    <mergeCell ref="AL153:AL154"/>
    <mergeCell ref="B155:C156"/>
    <mergeCell ref="D155:D156"/>
    <mergeCell ref="E155:E156"/>
    <mergeCell ref="F155:F156"/>
    <mergeCell ref="G155:G156"/>
    <mergeCell ref="H155:H156"/>
    <mergeCell ref="I155:I156"/>
    <mergeCell ref="J155:J156"/>
    <mergeCell ref="K155:K156"/>
    <mergeCell ref="AD153:AD154"/>
    <mergeCell ref="AE153:AE154"/>
    <mergeCell ref="AF153:AG154"/>
    <mergeCell ref="AH153:AH154"/>
    <mergeCell ref="AI153:AI154"/>
    <mergeCell ref="AJ153:AK154"/>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J151:AK152"/>
    <mergeCell ref="AL151:AL152"/>
    <mergeCell ref="B153:C154"/>
    <mergeCell ref="D153:E154"/>
    <mergeCell ref="F153:F154"/>
    <mergeCell ref="G153:G154"/>
    <mergeCell ref="H153:I154"/>
    <mergeCell ref="J153:J154"/>
    <mergeCell ref="K153:K154"/>
    <mergeCell ref="L153:M154"/>
    <mergeCell ref="AB151:AC152"/>
    <mergeCell ref="AD151:AD152"/>
    <mergeCell ref="AE151:AE152"/>
    <mergeCell ref="AF151:AG152"/>
    <mergeCell ref="AH151:AH152"/>
    <mergeCell ref="AI151:AI152"/>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I149:AI150"/>
    <mergeCell ref="AJ149:AK150"/>
    <mergeCell ref="AL149:AL150"/>
    <mergeCell ref="B151:C152"/>
    <mergeCell ref="D151:E152"/>
    <mergeCell ref="F151:F152"/>
    <mergeCell ref="G151:G152"/>
    <mergeCell ref="H151:I152"/>
    <mergeCell ref="J151:J152"/>
    <mergeCell ref="K151:K152"/>
    <mergeCell ref="AA149:AA150"/>
    <mergeCell ref="AB149:AC150"/>
    <mergeCell ref="AD149:AD150"/>
    <mergeCell ref="AE149:AE150"/>
    <mergeCell ref="AF149:AG150"/>
    <mergeCell ref="AH149:AH150"/>
    <mergeCell ref="S149:S150"/>
    <mergeCell ref="T149:U150"/>
    <mergeCell ref="V149:V150"/>
    <mergeCell ref="W149:W150"/>
    <mergeCell ref="X149:Y150"/>
    <mergeCell ref="Z149:Z150"/>
    <mergeCell ref="K149:K150"/>
    <mergeCell ref="L149:M150"/>
    <mergeCell ref="N149:N150"/>
    <mergeCell ref="O149:O150"/>
    <mergeCell ref="P149:Q150"/>
    <mergeCell ref="R149:R150"/>
    <mergeCell ref="B149:C150"/>
    <mergeCell ref="D149:E150"/>
    <mergeCell ref="F149:F150"/>
    <mergeCell ref="G149:G150"/>
    <mergeCell ref="H149:I150"/>
    <mergeCell ref="J149:J150"/>
    <mergeCell ref="AE147:AE148"/>
    <mergeCell ref="AF147:AG148"/>
    <mergeCell ref="AH147:AH148"/>
    <mergeCell ref="AI147:AI148"/>
    <mergeCell ref="AJ147:AK148"/>
    <mergeCell ref="AL147:AL148"/>
    <mergeCell ref="W147:W148"/>
    <mergeCell ref="X147:Y148"/>
    <mergeCell ref="Z147:Z148"/>
    <mergeCell ref="AA147:AA148"/>
    <mergeCell ref="AB147:AC148"/>
    <mergeCell ref="AD147:AD148"/>
    <mergeCell ref="O147:O148"/>
    <mergeCell ref="P147:Q148"/>
    <mergeCell ref="R147:R148"/>
    <mergeCell ref="S147:S148"/>
    <mergeCell ref="T147:U148"/>
    <mergeCell ref="V147:V148"/>
    <mergeCell ref="AL145:AL146"/>
    <mergeCell ref="B147:C148"/>
    <mergeCell ref="D147:E148"/>
    <mergeCell ref="F147:F148"/>
    <mergeCell ref="G147:G148"/>
    <mergeCell ref="H147:I148"/>
    <mergeCell ref="J147:J148"/>
    <mergeCell ref="K147:K148"/>
    <mergeCell ref="L147:M148"/>
    <mergeCell ref="N147:N148"/>
    <mergeCell ref="AD145:AD146"/>
    <mergeCell ref="AE145:AE146"/>
    <mergeCell ref="AF145:AG146"/>
    <mergeCell ref="AH145:AH146"/>
    <mergeCell ref="AI145:AI146"/>
    <mergeCell ref="AJ145:AK146"/>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J143:AK144"/>
    <mergeCell ref="AL143:AL144"/>
    <mergeCell ref="B145:C146"/>
    <mergeCell ref="D145:E146"/>
    <mergeCell ref="F145:F146"/>
    <mergeCell ref="G145:G146"/>
    <mergeCell ref="H145:I146"/>
    <mergeCell ref="J145:J146"/>
    <mergeCell ref="K145:K146"/>
    <mergeCell ref="L145:M146"/>
    <mergeCell ref="AB143:AC144"/>
    <mergeCell ref="AD143:AD144"/>
    <mergeCell ref="AE143:AE144"/>
    <mergeCell ref="AF143:AG144"/>
    <mergeCell ref="AH143:AH144"/>
    <mergeCell ref="AI143:AI144"/>
    <mergeCell ref="T143:U144"/>
    <mergeCell ref="V143:V144"/>
    <mergeCell ref="W143:W144"/>
    <mergeCell ref="X143:Y144"/>
    <mergeCell ref="Z143:Z144"/>
    <mergeCell ref="AA143:AA144"/>
    <mergeCell ref="L143:M144"/>
    <mergeCell ref="N143:N144"/>
    <mergeCell ref="O143:O144"/>
    <mergeCell ref="P143:Q144"/>
    <mergeCell ref="R143:R144"/>
    <mergeCell ref="S143:S144"/>
    <mergeCell ref="AJ141:AJ142"/>
    <mergeCell ref="AK141:AK142"/>
    <mergeCell ref="AL141:AL142"/>
    <mergeCell ref="B143:C144"/>
    <mergeCell ref="D143:E144"/>
    <mergeCell ref="F143:F144"/>
    <mergeCell ref="G143:G144"/>
    <mergeCell ref="H143:I144"/>
    <mergeCell ref="J143:J144"/>
    <mergeCell ref="K143:K144"/>
    <mergeCell ref="AD141:AD142"/>
    <mergeCell ref="AE141:AE142"/>
    <mergeCell ref="AF141:AF142"/>
    <mergeCell ref="AG141:AG142"/>
    <mergeCell ref="AH141:AH142"/>
    <mergeCell ref="AI141:AI142"/>
    <mergeCell ref="X141:X142"/>
    <mergeCell ref="Y141:Y142"/>
    <mergeCell ref="Z141:Z142"/>
    <mergeCell ref="AA141:AA142"/>
    <mergeCell ref="AB141:AB142"/>
    <mergeCell ref="AC141:AC142"/>
    <mergeCell ref="R141:R142"/>
    <mergeCell ref="S141:S142"/>
    <mergeCell ref="T141:T142"/>
    <mergeCell ref="U141:U142"/>
    <mergeCell ref="V141:V142"/>
    <mergeCell ref="W141:W142"/>
    <mergeCell ref="L141:L142"/>
    <mergeCell ref="M141:M142"/>
    <mergeCell ref="N141:N142"/>
    <mergeCell ref="O141:O142"/>
    <mergeCell ref="P141:P142"/>
    <mergeCell ref="Q141:Q142"/>
    <mergeCell ref="AJ139:AL140"/>
    <mergeCell ref="B141:C142"/>
    <mergeCell ref="D141:D142"/>
    <mergeCell ref="E141:E142"/>
    <mergeCell ref="F141:F142"/>
    <mergeCell ref="G141:G142"/>
    <mergeCell ref="H141:H142"/>
    <mergeCell ref="I141:I142"/>
    <mergeCell ref="J141:J142"/>
    <mergeCell ref="K141:K142"/>
    <mergeCell ref="X139:Z140"/>
    <mergeCell ref="AA139:AA140"/>
    <mergeCell ref="AB139:AD140"/>
    <mergeCell ref="AE139:AE140"/>
    <mergeCell ref="AF139:AH140"/>
    <mergeCell ref="AI139:AI140"/>
    <mergeCell ref="L139:N140"/>
    <mergeCell ref="O139:O140"/>
    <mergeCell ref="P139:R140"/>
    <mergeCell ref="S139:S140"/>
    <mergeCell ref="T139:V140"/>
    <mergeCell ref="W139:W140"/>
    <mergeCell ref="B139:C139"/>
    <mergeCell ref="B140:C140"/>
    <mergeCell ref="D139:F140"/>
    <mergeCell ref="G139:G140"/>
    <mergeCell ref="H139:J140"/>
    <mergeCell ref="K139:K140"/>
    <mergeCell ref="B136:AL136"/>
    <mergeCell ref="D138:F138"/>
    <mergeCell ref="H138:J138"/>
    <mergeCell ref="L138:N138"/>
    <mergeCell ref="P138:R138"/>
    <mergeCell ref="T138:V138"/>
    <mergeCell ref="X138:Z138"/>
    <mergeCell ref="AB138:AD138"/>
    <mergeCell ref="AF138:AH138"/>
    <mergeCell ref="AJ138:AL138"/>
    <mergeCell ref="AG134:AG135"/>
    <mergeCell ref="AH134:AH135"/>
    <mergeCell ref="AI134:AI135"/>
    <mergeCell ref="AJ134:AJ135"/>
    <mergeCell ref="AK134:AK135"/>
    <mergeCell ref="AL134:AL135"/>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I132:AI133"/>
    <mergeCell ref="AJ132:AJ133"/>
    <mergeCell ref="AK132:AK133"/>
    <mergeCell ref="AL132:AL133"/>
    <mergeCell ref="B134:C135"/>
    <mergeCell ref="D134:D135"/>
    <mergeCell ref="E134:E135"/>
    <mergeCell ref="F134:F135"/>
    <mergeCell ref="G134:G135"/>
    <mergeCell ref="H134:H135"/>
    <mergeCell ref="AC132:AC133"/>
    <mergeCell ref="AD132:AD133"/>
    <mergeCell ref="AE132:AE133"/>
    <mergeCell ref="AF132:AF133"/>
    <mergeCell ref="AG132:AG133"/>
    <mergeCell ref="AH132:AH13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J130:AK131"/>
    <mergeCell ref="AL130:AL131"/>
    <mergeCell ref="B132:C133"/>
    <mergeCell ref="D132:D133"/>
    <mergeCell ref="E132:E133"/>
    <mergeCell ref="F132:F133"/>
    <mergeCell ref="G132:G133"/>
    <mergeCell ref="H132:H133"/>
    <mergeCell ref="I132:I133"/>
    <mergeCell ref="J132:J133"/>
    <mergeCell ref="AB130:AC131"/>
    <mergeCell ref="AD130:AD131"/>
    <mergeCell ref="AE130:AE131"/>
    <mergeCell ref="AF130:AG131"/>
    <mergeCell ref="AH130:AH131"/>
    <mergeCell ref="AI130:AI131"/>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I128:AI129"/>
    <mergeCell ref="AJ128:AK129"/>
    <mergeCell ref="AL128:AL129"/>
    <mergeCell ref="B130:C131"/>
    <mergeCell ref="D130:E131"/>
    <mergeCell ref="F130:F131"/>
    <mergeCell ref="G130:G131"/>
    <mergeCell ref="H130:I131"/>
    <mergeCell ref="J130:J131"/>
    <mergeCell ref="K130:K131"/>
    <mergeCell ref="AA128:AA129"/>
    <mergeCell ref="AB128:AC129"/>
    <mergeCell ref="AD128:AD129"/>
    <mergeCell ref="AE128:AE129"/>
    <mergeCell ref="AF128:AG129"/>
    <mergeCell ref="AH128:AH129"/>
    <mergeCell ref="S128:S129"/>
    <mergeCell ref="T128:U129"/>
    <mergeCell ref="V128:V129"/>
    <mergeCell ref="W128:W129"/>
    <mergeCell ref="X128:Y129"/>
    <mergeCell ref="Z128:Z129"/>
    <mergeCell ref="K128:K129"/>
    <mergeCell ref="L128:M129"/>
    <mergeCell ref="N128:N129"/>
    <mergeCell ref="O128:O129"/>
    <mergeCell ref="P128:Q129"/>
    <mergeCell ref="R128:R129"/>
    <mergeCell ref="B128:C129"/>
    <mergeCell ref="D128:E129"/>
    <mergeCell ref="F128:F129"/>
    <mergeCell ref="G128:G129"/>
    <mergeCell ref="H128:I129"/>
    <mergeCell ref="J128:J129"/>
    <mergeCell ref="AE126:AE127"/>
    <mergeCell ref="AF126:AG127"/>
    <mergeCell ref="AH126:AH127"/>
    <mergeCell ref="AI126:AI127"/>
    <mergeCell ref="AJ126:AK127"/>
    <mergeCell ref="AL126:AL127"/>
    <mergeCell ref="W126:W127"/>
    <mergeCell ref="X126:Y127"/>
    <mergeCell ref="Z126:Z127"/>
    <mergeCell ref="AA126:AA127"/>
    <mergeCell ref="AB126:AC127"/>
    <mergeCell ref="AD126:AD127"/>
    <mergeCell ref="O126:O127"/>
    <mergeCell ref="P126:Q127"/>
    <mergeCell ref="R126:R127"/>
    <mergeCell ref="S126:S127"/>
    <mergeCell ref="T126:U127"/>
    <mergeCell ref="V126:V127"/>
    <mergeCell ref="AL124:AL125"/>
    <mergeCell ref="B126:C127"/>
    <mergeCell ref="D126:E127"/>
    <mergeCell ref="F126:F127"/>
    <mergeCell ref="G126:G127"/>
    <mergeCell ref="H126:I127"/>
    <mergeCell ref="J126:J127"/>
    <mergeCell ref="K126:K127"/>
    <mergeCell ref="L126:M127"/>
    <mergeCell ref="N126:N127"/>
    <mergeCell ref="AD124:AD125"/>
    <mergeCell ref="AE124:AE125"/>
    <mergeCell ref="AF124:AG125"/>
    <mergeCell ref="AH124:AH125"/>
    <mergeCell ref="AI124:AI125"/>
    <mergeCell ref="AJ124:AK125"/>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J122:AK123"/>
    <mergeCell ref="AL122:AL123"/>
    <mergeCell ref="B124:C125"/>
    <mergeCell ref="D124:E125"/>
    <mergeCell ref="F124:F125"/>
    <mergeCell ref="G124:G125"/>
    <mergeCell ref="H124:I125"/>
    <mergeCell ref="J124:J125"/>
    <mergeCell ref="K124:K125"/>
    <mergeCell ref="L124:M125"/>
    <mergeCell ref="AB122:AC123"/>
    <mergeCell ref="AD122:AD123"/>
    <mergeCell ref="AE122:AE123"/>
    <mergeCell ref="AF122:AG123"/>
    <mergeCell ref="AH122:AH123"/>
    <mergeCell ref="AI122:AI123"/>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I120:AI121"/>
    <mergeCell ref="AJ120:AK121"/>
    <mergeCell ref="AL120:AL121"/>
    <mergeCell ref="B122:C123"/>
    <mergeCell ref="D122:E123"/>
    <mergeCell ref="F122:F123"/>
    <mergeCell ref="G122:G123"/>
    <mergeCell ref="H122:I123"/>
    <mergeCell ref="J122:J123"/>
    <mergeCell ref="K122:K123"/>
    <mergeCell ref="AA120:AA121"/>
    <mergeCell ref="AB120:AC121"/>
    <mergeCell ref="AD120:AD121"/>
    <mergeCell ref="AE120:AE121"/>
    <mergeCell ref="AF120:AG121"/>
    <mergeCell ref="AH120:AH121"/>
    <mergeCell ref="S120:S121"/>
    <mergeCell ref="T120:U121"/>
    <mergeCell ref="V120:V121"/>
    <mergeCell ref="W120:W121"/>
    <mergeCell ref="X120:Y121"/>
    <mergeCell ref="Z120:Z121"/>
    <mergeCell ref="K120:K121"/>
    <mergeCell ref="L120:M121"/>
    <mergeCell ref="N120:N121"/>
    <mergeCell ref="O120:O121"/>
    <mergeCell ref="P120:Q121"/>
    <mergeCell ref="R120:R121"/>
    <mergeCell ref="B120:C121"/>
    <mergeCell ref="D120:E121"/>
    <mergeCell ref="F120:F121"/>
    <mergeCell ref="G120:G121"/>
    <mergeCell ref="H120:I121"/>
    <mergeCell ref="J120:J121"/>
    <mergeCell ref="AG118:AG119"/>
    <mergeCell ref="AH118:AH119"/>
    <mergeCell ref="AI118:AI119"/>
    <mergeCell ref="AJ118:AJ119"/>
    <mergeCell ref="AK118:AK119"/>
    <mergeCell ref="AL118:AL119"/>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E116:AE117"/>
    <mergeCell ref="AF116:AH117"/>
    <mergeCell ref="AI116:AI117"/>
    <mergeCell ref="AJ116:AL117"/>
    <mergeCell ref="B118:C119"/>
    <mergeCell ref="D118:D119"/>
    <mergeCell ref="E118:E119"/>
    <mergeCell ref="F118:F119"/>
    <mergeCell ref="G118:G119"/>
    <mergeCell ref="H118:H119"/>
    <mergeCell ref="S116:S117"/>
    <mergeCell ref="T116:V117"/>
    <mergeCell ref="W116:W117"/>
    <mergeCell ref="X116:Z117"/>
    <mergeCell ref="AA116:AA117"/>
    <mergeCell ref="AB116:AD117"/>
    <mergeCell ref="AL114:AL115"/>
    <mergeCell ref="B116:C116"/>
    <mergeCell ref="B117:C117"/>
    <mergeCell ref="D116:F117"/>
    <mergeCell ref="G116:G117"/>
    <mergeCell ref="H116:J117"/>
    <mergeCell ref="K116:K117"/>
    <mergeCell ref="L116:N117"/>
    <mergeCell ref="O116:O117"/>
    <mergeCell ref="P116:R117"/>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H112:AH113"/>
    <mergeCell ref="AI112:AI113"/>
    <mergeCell ref="AJ112:AJ113"/>
    <mergeCell ref="AK112:AK113"/>
    <mergeCell ref="AL112:AL113"/>
    <mergeCell ref="B114:C115"/>
    <mergeCell ref="D114:D115"/>
    <mergeCell ref="E114:E115"/>
    <mergeCell ref="F114:F115"/>
    <mergeCell ref="G114:G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I110:AI111"/>
    <mergeCell ref="AJ110:AK111"/>
    <mergeCell ref="AL110:AL111"/>
    <mergeCell ref="B112:C113"/>
    <mergeCell ref="D112:D113"/>
    <mergeCell ref="E112:E113"/>
    <mergeCell ref="F112:F113"/>
    <mergeCell ref="G112:G113"/>
    <mergeCell ref="H112:H113"/>
    <mergeCell ref="I112:I113"/>
    <mergeCell ref="AA110:AA111"/>
    <mergeCell ref="AB110:AC111"/>
    <mergeCell ref="AD110:AD111"/>
    <mergeCell ref="AE110:AE111"/>
    <mergeCell ref="AF110:AG111"/>
    <mergeCell ref="AH110:AH111"/>
    <mergeCell ref="S110:S111"/>
    <mergeCell ref="T110:U111"/>
    <mergeCell ref="V110:V111"/>
    <mergeCell ref="W110:W111"/>
    <mergeCell ref="X110:Y111"/>
    <mergeCell ref="Z110:Z111"/>
    <mergeCell ref="K110:K111"/>
    <mergeCell ref="L110:M111"/>
    <mergeCell ref="N110:N111"/>
    <mergeCell ref="O110:O111"/>
    <mergeCell ref="P110:Q111"/>
    <mergeCell ref="R110:R111"/>
    <mergeCell ref="B110:C111"/>
    <mergeCell ref="D110:E111"/>
    <mergeCell ref="F110:F111"/>
    <mergeCell ref="G110:G111"/>
    <mergeCell ref="H110:I111"/>
    <mergeCell ref="J110:J111"/>
    <mergeCell ref="AE108:AE109"/>
    <mergeCell ref="AF108:AG109"/>
    <mergeCell ref="AH108:AH109"/>
    <mergeCell ref="AI108:AI109"/>
    <mergeCell ref="AJ108:AK109"/>
    <mergeCell ref="AL108:AL109"/>
    <mergeCell ref="W108:W109"/>
    <mergeCell ref="X108:Y109"/>
    <mergeCell ref="Z108:Z109"/>
    <mergeCell ref="AA108:AA109"/>
    <mergeCell ref="AB108:AC109"/>
    <mergeCell ref="AD108:AD109"/>
    <mergeCell ref="O108:O109"/>
    <mergeCell ref="P108:Q109"/>
    <mergeCell ref="R108:R109"/>
    <mergeCell ref="S108:S109"/>
    <mergeCell ref="T108:U109"/>
    <mergeCell ref="V108:V109"/>
    <mergeCell ref="AL106:AL107"/>
    <mergeCell ref="B108:C109"/>
    <mergeCell ref="D108:E109"/>
    <mergeCell ref="F108:F109"/>
    <mergeCell ref="G108:G109"/>
    <mergeCell ref="H108:I109"/>
    <mergeCell ref="J108:J109"/>
    <mergeCell ref="K108:K109"/>
    <mergeCell ref="L108:M109"/>
    <mergeCell ref="N108:N109"/>
    <mergeCell ref="AD106:AD107"/>
    <mergeCell ref="AE106:AE107"/>
    <mergeCell ref="AF106:AG107"/>
    <mergeCell ref="AH106:AH107"/>
    <mergeCell ref="AI106:AI107"/>
    <mergeCell ref="AJ106:AK107"/>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J104:AK105"/>
    <mergeCell ref="AL104:AL105"/>
    <mergeCell ref="B106:C107"/>
    <mergeCell ref="D106:E107"/>
    <mergeCell ref="F106:F107"/>
    <mergeCell ref="G106:G107"/>
    <mergeCell ref="H106:I107"/>
    <mergeCell ref="J106:J107"/>
    <mergeCell ref="K106:K107"/>
    <mergeCell ref="L106:M107"/>
    <mergeCell ref="AB104:AC105"/>
    <mergeCell ref="AD104:AD105"/>
    <mergeCell ref="AE104:AE105"/>
    <mergeCell ref="AF104:AG105"/>
    <mergeCell ref="AH104:AH105"/>
    <mergeCell ref="AI104:AI105"/>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I102:AI103"/>
    <mergeCell ref="AJ102:AK103"/>
    <mergeCell ref="AL102:AL103"/>
    <mergeCell ref="B104:C105"/>
    <mergeCell ref="D104:E105"/>
    <mergeCell ref="F104:F105"/>
    <mergeCell ref="G104:G105"/>
    <mergeCell ref="H104:I105"/>
    <mergeCell ref="J104:J105"/>
    <mergeCell ref="K104:K105"/>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K102:K103"/>
    <mergeCell ref="L102:M103"/>
    <mergeCell ref="N102:N103"/>
    <mergeCell ref="O102:O103"/>
    <mergeCell ref="P102:Q103"/>
    <mergeCell ref="R102:R103"/>
    <mergeCell ref="B102:C103"/>
    <mergeCell ref="D102:E103"/>
    <mergeCell ref="F102:F103"/>
    <mergeCell ref="G102:G103"/>
    <mergeCell ref="H102:I103"/>
    <mergeCell ref="J102:J103"/>
    <mergeCell ref="AE100:AE101"/>
    <mergeCell ref="AF100:AG101"/>
    <mergeCell ref="AH100:AH101"/>
    <mergeCell ref="AI100:AI101"/>
    <mergeCell ref="AJ100:AK101"/>
    <mergeCell ref="AL100:AL101"/>
    <mergeCell ref="W100:W101"/>
    <mergeCell ref="X100:Y101"/>
    <mergeCell ref="Z100:Z101"/>
    <mergeCell ref="AA100:AA101"/>
    <mergeCell ref="AB100:AC101"/>
    <mergeCell ref="AD100:AD101"/>
    <mergeCell ref="O100:O101"/>
    <mergeCell ref="P100:Q101"/>
    <mergeCell ref="R100:R101"/>
    <mergeCell ref="S100:S101"/>
    <mergeCell ref="T100:U101"/>
    <mergeCell ref="V100:V101"/>
    <mergeCell ref="AL98:AL99"/>
    <mergeCell ref="B100:C101"/>
    <mergeCell ref="D100:E101"/>
    <mergeCell ref="F100:F101"/>
    <mergeCell ref="G100:G101"/>
    <mergeCell ref="H100:I101"/>
    <mergeCell ref="J100:J101"/>
    <mergeCell ref="K100:K101"/>
    <mergeCell ref="L100:M101"/>
    <mergeCell ref="N100:N101"/>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B96:AD97"/>
    <mergeCell ref="AE96:AE97"/>
    <mergeCell ref="AF96:AH97"/>
    <mergeCell ref="AI96:AI97"/>
    <mergeCell ref="AJ96:AL97"/>
    <mergeCell ref="B98:C99"/>
    <mergeCell ref="D98:D99"/>
    <mergeCell ref="E98:E99"/>
    <mergeCell ref="F98:F99"/>
    <mergeCell ref="G98:G99"/>
    <mergeCell ref="P96:R97"/>
    <mergeCell ref="S96:S97"/>
    <mergeCell ref="T96:V97"/>
    <mergeCell ref="W96:W97"/>
    <mergeCell ref="X96:Z97"/>
    <mergeCell ref="AA96:AA97"/>
    <mergeCell ref="AF95:AH95"/>
    <mergeCell ref="AJ95:AL95"/>
    <mergeCell ref="B96:C96"/>
    <mergeCell ref="B97:C97"/>
    <mergeCell ref="D96:F97"/>
    <mergeCell ref="G96:G97"/>
    <mergeCell ref="H96:J97"/>
    <mergeCell ref="K96:K97"/>
    <mergeCell ref="L96:N97"/>
    <mergeCell ref="O96:O97"/>
    <mergeCell ref="AF88:AF89"/>
    <mergeCell ref="AG88:AG89"/>
    <mergeCell ref="B93:AL93"/>
    <mergeCell ref="D95:F95"/>
    <mergeCell ref="H95:J95"/>
    <mergeCell ref="L95:N95"/>
    <mergeCell ref="P95:R95"/>
    <mergeCell ref="T95:V95"/>
    <mergeCell ref="X95:Z95"/>
    <mergeCell ref="AB95:AD95"/>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A77:AC77"/>
    <mergeCell ref="AE77:AG77"/>
    <mergeCell ref="B78:B79"/>
    <mergeCell ref="C78:D79"/>
    <mergeCell ref="E78:E79"/>
    <mergeCell ref="F78:F79"/>
    <mergeCell ref="G78:H79"/>
    <mergeCell ref="I78:I79"/>
    <mergeCell ref="J78:J79"/>
    <mergeCell ref="K78:L79"/>
    <mergeCell ref="C77:E77"/>
    <mergeCell ref="G77:I77"/>
    <mergeCell ref="K77:M77"/>
    <mergeCell ref="O77:Q77"/>
    <mergeCell ref="S77:U77"/>
    <mergeCell ref="W77:Y77"/>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4:AC74"/>
    <mergeCell ref="AE74:AG74"/>
    <mergeCell ref="B75:B76"/>
    <mergeCell ref="C75:C76"/>
    <mergeCell ref="D75:D76"/>
    <mergeCell ref="E75:E76"/>
    <mergeCell ref="F75:F76"/>
    <mergeCell ref="G75:G76"/>
    <mergeCell ref="H75:H76"/>
    <mergeCell ref="I75:I76"/>
    <mergeCell ref="C74:E74"/>
    <mergeCell ref="G74:I74"/>
    <mergeCell ref="K74:M74"/>
    <mergeCell ref="O74:Q74"/>
    <mergeCell ref="S74:U74"/>
    <mergeCell ref="W74:Y74"/>
    <mergeCell ref="AF71:AF72"/>
    <mergeCell ref="AG71:AG72"/>
    <mergeCell ref="C73:E73"/>
    <mergeCell ref="G73:I73"/>
    <mergeCell ref="K73:M73"/>
    <mergeCell ref="O73:Q73"/>
    <mergeCell ref="S73:U73"/>
    <mergeCell ref="W73:Y73"/>
    <mergeCell ref="AA73:AC73"/>
    <mergeCell ref="AE73:AG73"/>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C61:AC62"/>
    <mergeCell ref="AD61:AD62"/>
    <mergeCell ref="AE61:AF62"/>
    <mergeCell ref="AG61:AG62"/>
    <mergeCell ref="B63:B64"/>
    <mergeCell ref="C63:D64"/>
    <mergeCell ref="E63:E64"/>
    <mergeCell ref="F63:F64"/>
    <mergeCell ref="G63:H64"/>
    <mergeCell ref="I63:I64"/>
    <mergeCell ref="U61:U62"/>
    <mergeCell ref="V61:V62"/>
    <mergeCell ref="W61:X62"/>
    <mergeCell ref="Y61:Y62"/>
    <mergeCell ref="Z61:Z62"/>
    <mergeCell ref="AA61:AB62"/>
    <mergeCell ref="M61:M62"/>
    <mergeCell ref="N61:N62"/>
    <mergeCell ref="O61:P62"/>
    <mergeCell ref="Q61:Q62"/>
    <mergeCell ref="R61:R62"/>
    <mergeCell ref="S61:T62"/>
    <mergeCell ref="AA60:AC60"/>
    <mergeCell ref="AE60:AG60"/>
    <mergeCell ref="B61:B62"/>
    <mergeCell ref="C61:D62"/>
    <mergeCell ref="E61:E62"/>
    <mergeCell ref="F61:F62"/>
    <mergeCell ref="G61:H62"/>
    <mergeCell ref="I61:I62"/>
    <mergeCell ref="J61:J62"/>
    <mergeCell ref="K61:L62"/>
    <mergeCell ref="C60:E60"/>
    <mergeCell ref="G60:I60"/>
    <mergeCell ref="K60:M60"/>
    <mergeCell ref="O60:Q60"/>
    <mergeCell ref="S60:U60"/>
    <mergeCell ref="W60:Y60"/>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AA41:AC41"/>
    <mergeCell ref="AE41:AG41"/>
    <mergeCell ref="C42:E42"/>
    <mergeCell ref="G42:I42"/>
    <mergeCell ref="K42:M42"/>
    <mergeCell ref="O42:Q42"/>
    <mergeCell ref="S42:U42"/>
    <mergeCell ref="W42:Y42"/>
    <mergeCell ref="AA42:AC42"/>
    <mergeCell ref="AE42:AG42"/>
    <mergeCell ref="C41:E41"/>
    <mergeCell ref="G41:I41"/>
    <mergeCell ref="K41:M41"/>
    <mergeCell ref="O41:Q41"/>
    <mergeCell ref="S41:U41"/>
    <mergeCell ref="W41:Y41"/>
    <mergeCell ref="AF25:AF26"/>
    <mergeCell ref="AG25:AG26"/>
    <mergeCell ref="B27:F27"/>
    <mergeCell ref="B38:AG38"/>
    <mergeCell ref="C40:Q40"/>
    <mergeCell ref="S40:AG40"/>
    <mergeCell ref="B37:AL3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3" width="36.5703125" bestFit="1" customWidth="1"/>
    <col min="4" max="4" width="17.28515625" customWidth="1"/>
    <col min="5" max="5" width="3.42578125" customWidth="1"/>
    <col min="6" max="6" width="4.7109375" customWidth="1"/>
    <col min="7" max="7" width="26.42578125" customWidth="1"/>
    <col min="8" max="8" width="25.5703125" customWidth="1"/>
    <col min="9" max="9" width="5.140625" customWidth="1"/>
    <col min="10" max="10" width="4.7109375" customWidth="1"/>
    <col min="11" max="11" width="17.28515625" customWidth="1"/>
    <col min="12" max="12" width="16.7109375" customWidth="1"/>
    <col min="13" max="13" width="3.42578125" customWidth="1"/>
    <col min="14" max="14" width="4.7109375" customWidth="1"/>
    <col min="15" max="15" width="22.7109375" customWidth="1"/>
    <col min="16" max="16" width="28.85546875" customWidth="1"/>
    <col min="17" max="17" width="5.42578125" customWidth="1"/>
    <col min="18" max="18" width="21.42578125" customWidth="1"/>
    <col min="19" max="19" width="4.85546875" customWidth="1"/>
    <col min="20" max="20" width="18.42578125" customWidth="1"/>
    <col min="21" max="21" width="4.140625" customWidth="1"/>
    <col min="22" max="22" width="21.42578125" customWidth="1"/>
    <col min="23" max="23" width="4" customWidth="1"/>
    <col min="24" max="24" width="16.7109375" customWidth="1"/>
    <col min="25" max="25" width="3.42578125" customWidth="1"/>
  </cols>
  <sheetData>
    <row r="1" spans="1:25" ht="15" customHeight="1">
      <c r="A1" s="7" t="s">
        <v>10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8</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29</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1" t="s">
        <v>595</v>
      </c>
      <c r="C5" s="21"/>
      <c r="D5" s="21"/>
      <c r="E5" s="21"/>
      <c r="F5" s="21"/>
      <c r="G5" s="21"/>
      <c r="H5" s="21"/>
      <c r="I5" s="21"/>
      <c r="J5" s="21"/>
      <c r="K5" s="21"/>
      <c r="L5" s="21"/>
      <c r="M5" s="21"/>
      <c r="N5" s="21"/>
      <c r="O5" s="21"/>
      <c r="P5" s="21"/>
      <c r="Q5" s="21"/>
      <c r="R5" s="21"/>
      <c r="S5" s="21"/>
      <c r="T5" s="21"/>
      <c r="U5" s="21"/>
      <c r="V5" s="21"/>
      <c r="W5" s="21"/>
      <c r="X5" s="21"/>
      <c r="Y5" s="21"/>
    </row>
    <row r="6" spans="1:25">
      <c r="A6" s="11"/>
      <c r="B6" s="34"/>
      <c r="C6" s="34"/>
      <c r="D6" s="34"/>
      <c r="E6" s="34"/>
      <c r="F6" s="34"/>
      <c r="G6" s="34"/>
      <c r="H6" s="34"/>
      <c r="I6" s="34"/>
      <c r="J6" s="34"/>
      <c r="K6" s="34"/>
      <c r="L6" s="34"/>
      <c r="M6" s="34"/>
      <c r="N6" s="34"/>
      <c r="O6" s="34"/>
      <c r="P6" s="34"/>
    </row>
    <row r="7" spans="1:25">
      <c r="A7" s="11"/>
      <c r="B7" s="16"/>
      <c r="C7" s="16"/>
      <c r="D7" s="16"/>
      <c r="E7" s="16"/>
      <c r="F7" s="16"/>
      <c r="G7" s="16"/>
      <c r="H7" s="16"/>
      <c r="I7" s="16"/>
      <c r="J7" s="16"/>
      <c r="K7" s="16"/>
      <c r="L7" s="16"/>
      <c r="M7" s="16"/>
      <c r="N7" s="16"/>
      <c r="O7" s="16"/>
      <c r="P7" s="16"/>
    </row>
    <row r="8" spans="1:25">
      <c r="A8" s="11"/>
      <c r="B8" s="145" t="s">
        <v>596</v>
      </c>
      <c r="C8" s="146" t="s">
        <v>597</v>
      </c>
      <c r="D8" s="146"/>
      <c r="E8" s="38"/>
      <c r="F8" s="146" t="s">
        <v>597</v>
      </c>
      <c r="G8" s="146"/>
      <c r="H8" s="146"/>
      <c r="I8" s="38"/>
      <c r="J8" s="146" t="s">
        <v>601</v>
      </c>
      <c r="K8" s="146"/>
      <c r="L8" s="146"/>
      <c r="M8" s="38"/>
      <c r="N8" s="146" t="s">
        <v>603</v>
      </c>
      <c r="O8" s="146"/>
      <c r="P8" s="146"/>
    </row>
    <row r="9" spans="1:25">
      <c r="A9" s="11"/>
      <c r="B9" s="145"/>
      <c r="C9" s="146" t="s">
        <v>598</v>
      </c>
      <c r="D9" s="146"/>
      <c r="E9" s="38"/>
      <c r="F9" s="146" t="s">
        <v>598</v>
      </c>
      <c r="G9" s="146"/>
      <c r="H9" s="146"/>
      <c r="I9" s="38"/>
      <c r="J9" s="146" t="s">
        <v>602</v>
      </c>
      <c r="K9" s="146"/>
      <c r="L9" s="146"/>
      <c r="M9" s="38"/>
      <c r="N9" s="146" t="s">
        <v>604</v>
      </c>
      <c r="O9" s="146"/>
      <c r="P9" s="146"/>
    </row>
    <row r="10" spans="1:25" ht="15.75" thickBot="1">
      <c r="A10" s="11"/>
      <c r="B10" s="145"/>
      <c r="C10" s="64" t="s">
        <v>599</v>
      </c>
      <c r="D10" s="64"/>
      <c r="E10" s="38"/>
      <c r="F10" s="64" t="s">
        <v>600</v>
      </c>
      <c r="G10" s="64"/>
      <c r="H10" s="64"/>
      <c r="I10" s="38"/>
      <c r="J10" s="64" t="s">
        <v>600</v>
      </c>
      <c r="K10" s="64"/>
      <c r="L10" s="64"/>
      <c r="M10" s="38"/>
      <c r="N10" s="64" t="s">
        <v>605</v>
      </c>
      <c r="O10" s="64"/>
      <c r="P10" s="64"/>
    </row>
    <row r="11" spans="1:25">
      <c r="A11" s="11"/>
      <c r="B11" s="75" t="s">
        <v>606</v>
      </c>
      <c r="C11" s="69">
        <v>140955</v>
      </c>
      <c r="D11" s="39"/>
      <c r="E11" s="38"/>
      <c r="F11" s="67" t="s">
        <v>263</v>
      </c>
      <c r="G11" s="69">
        <v>191397</v>
      </c>
      <c r="H11" s="39"/>
      <c r="I11" s="38"/>
      <c r="J11" s="67" t="s">
        <v>263</v>
      </c>
      <c r="K11" s="69">
        <v>193177</v>
      </c>
      <c r="L11" s="39"/>
      <c r="M11" s="38"/>
      <c r="N11" s="67" t="s">
        <v>263</v>
      </c>
      <c r="O11" s="72" t="s">
        <v>607</v>
      </c>
      <c r="P11" s="67" t="s">
        <v>291</v>
      </c>
    </row>
    <row r="12" spans="1:25">
      <c r="A12" s="11"/>
      <c r="B12" s="75"/>
      <c r="C12" s="70"/>
      <c r="D12" s="71"/>
      <c r="E12" s="38"/>
      <c r="F12" s="68"/>
      <c r="G12" s="70"/>
      <c r="H12" s="71"/>
      <c r="I12" s="38"/>
      <c r="J12" s="68"/>
      <c r="K12" s="70"/>
      <c r="L12" s="71"/>
      <c r="M12" s="38"/>
      <c r="N12" s="68"/>
      <c r="O12" s="73"/>
      <c r="P12" s="68"/>
    </row>
    <row r="13" spans="1:25">
      <c r="A13" s="11"/>
      <c r="B13" s="75" t="s">
        <v>608</v>
      </c>
      <c r="C13" s="76">
        <v>77385</v>
      </c>
      <c r="D13" s="38"/>
      <c r="E13" s="38"/>
      <c r="F13" s="76">
        <v>77385</v>
      </c>
      <c r="G13" s="76"/>
      <c r="H13" s="38"/>
      <c r="I13" s="38"/>
      <c r="J13" s="76">
        <v>74707</v>
      </c>
      <c r="K13" s="76"/>
      <c r="L13" s="38"/>
      <c r="M13" s="38"/>
      <c r="N13" s="76">
        <v>2678</v>
      </c>
      <c r="O13" s="76"/>
      <c r="P13" s="38"/>
    </row>
    <row r="14" spans="1:25">
      <c r="A14" s="11"/>
      <c r="B14" s="75"/>
      <c r="C14" s="76"/>
      <c r="D14" s="38"/>
      <c r="E14" s="38"/>
      <c r="F14" s="76"/>
      <c r="G14" s="76"/>
      <c r="H14" s="38"/>
      <c r="I14" s="38"/>
      <c r="J14" s="76"/>
      <c r="K14" s="76"/>
      <c r="L14" s="38"/>
      <c r="M14" s="38"/>
      <c r="N14" s="76"/>
      <c r="O14" s="76"/>
      <c r="P14" s="38"/>
    </row>
    <row r="15" spans="1:25">
      <c r="A15" s="11"/>
      <c r="B15" s="75" t="s">
        <v>609</v>
      </c>
      <c r="C15" s="76">
        <v>7302300</v>
      </c>
      <c r="D15" s="38"/>
      <c r="E15" s="38"/>
      <c r="F15" s="76">
        <v>72279</v>
      </c>
      <c r="G15" s="76"/>
      <c r="H15" s="38"/>
      <c r="I15" s="38"/>
      <c r="J15" s="76">
        <v>72206</v>
      </c>
      <c r="K15" s="76"/>
      <c r="L15" s="38"/>
      <c r="M15" s="38"/>
      <c r="N15" s="74">
        <v>73</v>
      </c>
      <c r="O15" s="74"/>
      <c r="P15" s="38"/>
    </row>
    <row r="16" spans="1:25" ht="15.75" thickBot="1">
      <c r="A16" s="11"/>
      <c r="B16" s="75"/>
      <c r="C16" s="76"/>
      <c r="D16" s="38"/>
      <c r="E16" s="38"/>
      <c r="F16" s="147"/>
      <c r="G16" s="147"/>
      <c r="H16" s="48"/>
      <c r="I16" s="38"/>
      <c r="J16" s="147"/>
      <c r="K16" s="147"/>
      <c r="L16" s="48"/>
      <c r="M16" s="38"/>
      <c r="N16" s="77"/>
      <c r="O16" s="77"/>
      <c r="P16" s="48"/>
    </row>
    <row r="17" spans="1:25">
      <c r="A17" s="11"/>
      <c r="B17" s="79" t="s">
        <v>312</v>
      </c>
      <c r="C17" s="38"/>
      <c r="D17" s="38"/>
      <c r="E17" s="38"/>
      <c r="F17" s="67" t="s">
        <v>263</v>
      </c>
      <c r="G17" s="69">
        <v>341061</v>
      </c>
      <c r="H17" s="39"/>
      <c r="I17" s="38"/>
      <c r="J17" s="67" t="s">
        <v>263</v>
      </c>
      <c r="K17" s="69">
        <v>340090</v>
      </c>
      <c r="L17" s="39"/>
      <c r="M17" s="38"/>
      <c r="N17" s="67" t="s">
        <v>263</v>
      </c>
      <c r="O17" s="72">
        <v>971</v>
      </c>
      <c r="P17" s="39"/>
    </row>
    <row r="18" spans="1:25" ht="15.75" thickBot="1">
      <c r="A18" s="11"/>
      <c r="B18" s="79"/>
      <c r="C18" s="38"/>
      <c r="D18" s="38"/>
      <c r="E18" s="38"/>
      <c r="F18" s="80"/>
      <c r="G18" s="81"/>
      <c r="H18" s="59"/>
      <c r="I18" s="38"/>
      <c r="J18" s="80"/>
      <c r="K18" s="81"/>
      <c r="L18" s="59"/>
      <c r="M18" s="38"/>
      <c r="N18" s="80"/>
      <c r="O18" s="82"/>
      <c r="P18" s="59"/>
    </row>
    <row r="19" spans="1:25" ht="15.75" thickTop="1">
      <c r="A19" s="11"/>
      <c r="B19" s="25"/>
      <c r="C19" s="38"/>
      <c r="D19" s="38"/>
      <c r="E19" s="25"/>
      <c r="F19" s="61"/>
      <c r="G19" s="61"/>
      <c r="H19" s="61"/>
      <c r="I19" s="25"/>
      <c r="J19" s="61"/>
      <c r="K19" s="61"/>
      <c r="L19" s="61"/>
      <c r="M19" s="25"/>
      <c r="N19" s="61"/>
      <c r="O19" s="61"/>
      <c r="P19" s="61"/>
    </row>
    <row r="20" spans="1:25">
      <c r="A20" s="11"/>
      <c r="B20" s="145" t="s">
        <v>610</v>
      </c>
      <c r="C20" s="74"/>
      <c r="D20" s="38"/>
      <c r="E20" s="38"/>
      <c r="F20" s="74"/>
      <c r="G20" s="74"/>
      <c r="H20" s="38"/>
      <c r="I20" s="38"/>
      <c r="J20" s="74"/>
      <c r="K20" s="74"/>
      <c r="L20" s="38"/>
      <c r="M20" s="38"/>
      <c r="N20" s="74"/>
      <c r="O20" s="74"/>
      <c r="P20" s="38"/>
    </row>
    <row r="21" spans="1:25">
      <c r="A21" s="11"/>
      <c r="B21" s="145"/>
      <c r="C21" s="74"/>
      <c r="D21" s="38"/>
      <c r="E21" s="38"/>
      <c r="F21" s="74"/>
      <c r="G21" s="74"/>
      <c r="H21" s="38"/>
      <c r="I21" s="38"/>
      <c r="J21" s="74"/>
      <c r="K21" s="74"/>
      <c r="L21" s="38"/>
      <c r="M21" s="38"/>
      <c r="N21" s="74"/>
      <c r="O21" s="74"/>
      <c r="P21" s="38"/>
    </row>
    <row r="22" spans="1:25">
      <c r="A22" s="11"/>
      <c r="B22" s="75" t="s">
        <v>611</v>
      </c>
      <c r="C22" s="76">
        <v>115685</v>
      </c>
      <c r="D22" s="38"/>
      <c r="E22" s="38"/>
      <c r="F22" s="75" t="s">
        <v>263</v>
      </c>
      <c r="G22" s="76">
        <v>153959</v>
      </c>
      <c r="H22" s="38"/>
      <c r="I22" s="38"/>
      <c r="J22" s="75" t="s">
        <v>263</v>
      </c>
      <c r="K22" s="76">
        <v>159485</v>
      </c>
      <c r="L22" s="38"/>
      <c r="M22" s="38"/>
      <c r="N22" s="75" t="s">
        <v>263</v>
      </c>
      <c r="O22" s="74" t="s">
        <v>612</v>
      </c>
      <c r="P22" s="75" t="s">
        <v>291</v>
      </c>
    </row>
    <row r="23" spans="1:25">
      <c r="A23" s="11"/>
      <c r="B23" s="75"/>
      <c r="C23" s="76"/>
      <c r="D23" s="38"/>
      <c r="E23" s="38"/>
      <c r="F23" s="75"/>
      <c r="G23" s="76"/>
      <c r="H23" s="38"/>
      <c r="I23" s="38"/>
      <c r="J23" s="75"/>
      <c r="K23" s="76"/>
      <c r="L23" s="38"/>
      <c r="M23" s="38"/>
      <c r="N23" s="75"/>
      <c r="O23" s="74"/>
      <c r="P23" s="75"/>
    </row>
    <row r="24" spans="1:25">
      <c r="A24" s="11"/>
      <c r="B24" s="75" t="s">
        <v>613</v>
      </c>
      <c r="C24" s="76">
        <v>54361</v>
      </c>
      <c r="D24" s="38"/>
      <c r="E24" s="38"/>
      <c r="F24" s="76">
        <v>54361</v>
      </c>
      <c r="G24" s="76"/>
      <c r="H24" s="38"/>
      <c r="I24" s="38"/>
      <c r="J24" s="76">
        <v>50286</v>
      </c>
      <c r="K24" s="76"/>
      <c r="L24" s="38"/>
      <c r="M24" s="38"/>
      <c r="N24" s="76">
        <v>4075</v>
      </c>
      <c r="O24" s="76"/>
      <c r="P24" s="38"/>
    </row>
    <row r="25" spans="1:25">
      <c r="A25" s="11"/>
      <c r="B25" s="75"/>
      <c r="C25" s="76"/>
      <c r="D25" s="38"/>
      <c r="E25" s="38"/>
      <c r="F25" s="76"/>
      <c r="G25" s="76"/>
      <c r="H25" s="38"/>
      <c r="I25" s="38"/>
      <c r="J25" s="76"/>
      <c r="K25" s="76"/>
      <c r="L25" s="38"/>
      <c r="M25" s="38"/>
      <c r="N25" s="76"/>
      <c r="O25" s="76"/>
      <c r="P25" s="38"/>
    </row>
    <row r="26" spans="1:25">
      <c r="A26" s="11"/>
      <c r="B26" s="75" t="s">
        <v>614</v>
      </c>
      <c r="C26" s="76">
        <v>3000</v>
      </c>
      <c r="D26" s="38"/>
      <c r="E26" s="38"/>
      <c r="F26" s="76">
        <v>4643</v>
      </c>
      <c r="G26" s="76"/>
      <c r="H26" s="38"/>
      <c r="I26" s="38"/>
      <c r="J26" s="76">
        <v>4966</v>
      </c>
      <c r="K26" s="76"/>
      <c r="L26" s="38"/>
      <c r="M26" s="38"/>
      <c r="N26" s="74" t="s">
        <v>615</v>
      </c>
      <c r="O26" s="74"/>
      <c r="P26" s="75" t="s">
        <v>291</v>
      </c>
    </row>
    <row r="27" spans="1:25">
      <c r="A27" s="11"/>
      <c r="B27" s="75"/>
      <c r="C27" s="76"/>
      <c r="D27" s="38"/>
      <c r="E27" s="38"/>
      <c r="F27" s="76"/>
      <c r="G27" s="76"/>
      <c r="H27" s="38"/>
      <c r="I27" s="38"/>
      <c r="J27" s="76"/>
      <c r="K27" s="76"/>
      <c r="L27" s="38"/>
      <c r="M27" s="38"/>
      <c r="N27" s="74"/>
      <c r="O27" s="74"/>
      <c r="P27" s="75"/>
    </row>
    <row r="28" spans="1:25">
      <c r="A28" s="11"/>
      <c r="B28" s="75" t="s">
        <v>616</v>
      </c>
      <c r="C28" s="76">
        <v>6261700</v>
      </c>
      <c r="D28" s="38"/>
      <c r="E28" s="38"/>
      <c r="F28" s="76">
        <v>63107</v>
      </c>
      <c r="G28" s="76"/>
      <c r="H28" s="38"/>
      <c r="I28" s="38"/>
      <c r="J28" s="76">
        <v>59581</v>
      </c>
      <c r="K28" s="76"/>
      <c r="L28" s="38"/>
      <c r="M28" s="38"/>
      <c r="N28" s="76">
        <v>3526</v>
      </c>
      <c r="O28" s="76"/>
      <c r="P28" s="38"/>
    </row>
    <row r="29" spans="1:25" ht="15.75" thickBot="1">
      <c r="A29" s="11"/>
      <c r="B29" s="75"/>
      <c r="C29" s="76"/>
      <c r="D29" s="38"/>
      <c r="E29" s="38"/>
      <c r="F29" s="147"/>
      <c r="G29" s="147"/>
      <c r="H29" s="48"/>
      <c r="I29" s="38"/>
      <c r="J29" s="147"/>
      <c r="K29" s="147"/>
      <c r="L29" s="48"/>
      <c r="M29" s="38"/>
      <c r="N29" s="147"/>
      <c r="O29" s="147"/>
      <c r="P29" s="48"/>
    </row>
    <row r="30" spans="1:25">
      <c r="A30" s="11"/>
      <c r="B30" s="79" t="s">
        <v>312</v>
      </c>
      <c r="C30" s="38"/>
      <c r="D30" s="38"/>
      <c r="E30" s="38"/>
      <c r="F30" s="67" t="s">
        <v>263</v>
      </c>
      <c r="G30" s="69">
        <v>276070</v>
      </c>
      <c r="H30" s="39"/>
      <c r="I30" s="38"/>
      <c r="J30" s="67" t="s">
        <v>263</v>
      </c>
      <c r="K30" s="69">
        <v>274318</v>
      </c>
      <c r="L30" s="39"/>
      <c r="M30" s="38"/>
      <c r="N30" s="67" t="s">
        <v>263</v>
      </c>
      <c r="O30" s="69">
        <v>1752</v>
      </c>
      <c r="P30" s="39"/>
    </row>
    <row r="31" spans="1:25" ht="15.75" thickBot="1">
      <c r="A31" s="11"/>
      <c r="B31" s="79"/>
      <c r="C31" s="38"/>
      <c r="D31" s="38"/>
      <c r="E31" s="38"/>
      <c r="F31" s="80"/>
      <c r="G31" s="81"/>
      <c r="H31" s="59"/>
      <c r="I31" s="38"/>
      <c r="J31" s="80"/>
      <c r="K31" s="81"/>
      <c r="L31" s="59"/>
      <c r="M31" s="38"/>
      <c r="N31" s="80"/>
      <c r="O31" s="81"/>
      <c r="P31" s="59"/>
    </row>
    <row r="32" spans="1:25" ht="15.75" thickTop="1">
      <c r="A32" s="11" t="s">
        <v>1030</v>
      </c>
      <c r="B32" s="10" t="s">
        <v>7</v>
      </c>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21" t="s">
        <v>617</v>
      </c>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11"/>
      <c r="B34" s="34"/>
      <c r="C34" s="34"/>
      <c r="D34" s="34"/>
      <c r="E34" s="34"/>
      <c r="F34" s="34"/>
      <c r="G34" s="34"/>
      <c r="H34" s="34"/>
      <c r="I34" s="34"/>
    </row>
    <row r="35" spans="1:25">
      <c r="A35" s="11"/>
      <c r="B35" s="16"/>
      <c r="C35" s="16"/>
      <c r="D35" s="16"/>
      <c r="E35" s="16"/>
      <c r="F35" s="16"/>
      <c r="G35" s="16"/>
      <c r="H35" s="16"/>
      <c r="I35" s="16"/>
    </row>
    <row r="36" spans="1:25" ht="15.75" thickBot="1">
      <c r="A36" s="11"/>
      <c r="B36" s="25"/>
      <c r="C36" s="64" t="s">
        <v>330</v>
      </c>
      <c r="D36" s="64"/>
      <c r="E36" s="64"/>
      <c r="F36" s="64"/>
      <c r="G36" s="64"/>
      <c r="H36" s="64"/>
      <c r="I36" s="64"/>
    </row>
    <row r="37" spans="1:25" ht="15.75" thickBot="1">
      <c r="A37" s="11"/>
      <c r="B37" s="25"/>
      <c r="C37" s="65" t="s">
        <v>618</v>
      </c>
      <c r="D37" s="65"/>
      <c r="E37" s="65"/>
      <c r="F37" s="25"/>
      <c r="G37" s="65" t="s">
        <v>478</v>
      </c>
      <c r="H37" s="65"/>
      <c r="I37" s="65"/>
    </row>
    <row r="38" spans="1:25">
      <c r="A38" s="11"/>
      <c r="B38" s="75" t="s">
        <v>619</v>
      </c>
      <c r="C38" s="67" t="s">
        <v>263</v>
      </c>
      <c r="D38" s="69">
        <v>189089</v>
      </c>
      <c r="E38" s="39"/>
      <c r="F38" s="38"/>
      <c r="G38" s="67" t="s">
        <v>263</v>
      </c>
      <c r="H38" s="69">
        <v>4515</v>
      </c>
      <c r="I38" s="39"/>
    </row>
    <row r="39" spans="1:25" ht="15.75" thickBot="1">
      <c r="A39" s="11"/>
      <c r="B39" s="75"/>
      <c r="C39" s="80"/>
      <c r="D39" s="81"/>
      <c r="E39" s="59"/>
      <c r="F39" s="38"/>
      <c r="G39" s="80"/>
      <c r="H39" s="81"/>
      <c r="I39" s="59"/>
    </row>
    <row r="40" spans="1:25" ht="15.75" thickTop="1">
      <c r="A40" s="11" t="s">
        <v>1031</v>
      </c>
      <c r="B40" s="10" t="s">
        <v>7</v>
      </c>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21" t="s">
        <v>1032</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1"/>
      <c r="B42" s="34"/>
      <c r="C42" s="34"/>
      <c r="D42" s="34"/>
      <c r="E42" s="34"/>
      <c r="F42" s="34"/>
      <c r="G42" s="34"/>
      <c r="H42" s="34"/>
      <c r="I42" s="34"/>
      <c r="J42" s="34"/>
      <c r="K42" s="34"/>
      <c r="L42" s="34"/>
      <c r="M42" s="34"/>
      <c r="N42" s="34"/>
      <c r="O42" s="34"/>
      <c r="P42" s="34"/>
      <c r="Q42" s="34"/>
    </row>
    <row r="43" spans="1:25">
      <c r="A43" s="11"/>
      <c r="B43" s="16"/>
      <c r="C43" s="16"/>
      <c r="D43" s="16"/>
      <c r="E43" s="16"/>
      <c r="F43" s="16"/>
      <c r="G43" s="16"/>
      <c r="H43" s="16"/>
      <c r="I43" s="16"/>
      <c r="J43" s="16"/>
      <c r="K43" s="16"/>
      <c r="L43" s="16"/>
      <c r="M43" s="16"/>
      <c r="N43" s="16"/>
      <c r="O43" s="16"/>
      <c r="P43" s="16"/>
      <c r="Q43" s="16"/>
    </row>
    <row r="44" spans="1:25">
      <c r="A44" s="11"/>
      <c r="B44" s="38"/>
      <c r="C44" s="146" t="s">
        <v>621</v>
      </c>
      <c r="D44" s="146"/>
      <c r="E44" s="146"/>
      <c r="F44" s="146"/>
      <c r="G44" s="146"/>
      <c r="H44" s="146"/>
      <c r="I44" s="146"/>
      <c r="J44" s="38"/>
      <c r="K44" s="146" t="s">
        <v>623</v>
      </c>
      <c r="L44" s="146"/>
      <c r="M44" s="146"/>
      <c r="N44" s="146"/>
      <c r="O44" s="146"/>
      <c r="P44" s="146"/>
      <c r="Q44" s="146"/>
    </row>
    <row r="45" spans="1:25" ht="15.75" thickBot="1">
      <c r="A45" s="11"/>
      <c r="B45" s="38"/>
      <c r="C45" s="64" t="s">
        <v>622</v>
      </c>
      <c r="D45" s="64"/>
      <c r="E45" s="64"/>
      <c r="F45" s="64"/>
      <c r="G45" s="64"/>
      <c r="H45" s="64"/>
      <c r="I45" s="64"/>
      <c r="J45" s="38"/>
      <c r="K45" s="64" t="s">
        <v>622</v>
      </c>
      <c r="L45" s="64"/>
      <c r="M45" s="64"/>
      <c r="N45" s="64"/>
      <c r="O45" s="64"/>
      <c r="P45" s="64"/>
      <c r="Q45" s="64"/>
    </row>
    <row r="46" spans="1:25" ht="15.75" thickBot="1">
      <c r="A46" s="11"/>
      <c r="B46" s="28" t="s">
        <v>624</v>
      </c>
      <c r="C46" s="65">
        <v>2014</v>
      </c>
      <c r="D46" s="65"/>
      <c r="E46" s="65"/>
      <c r="F46" s="25"/>
      <c r="G46" s="65">
        <v>2013</v>
      </c>
      <c r="H46" s="65"/>
      <c r="I46" s="65"/>
      <c r="J46" s="25"/>
      <c r="K46" s="65">
        <v>2014</v>
      </c>
      <c r="L46" s="65"/>
      <c r="M46" s="65"/>
      <c r="N46" s="25"/>
      <c r="O46" s="65">
        <v>2013</v>
      </c>
      <c r="P46" s="65"/>
      <c r="Q46" s="65"/>
    </row>
    <row r="47" spans="1:25">
      <c r="A47" s="11"/>
      <c r="B47" s="148" t="s">
        <v>625</v>
      </c>
      <c r="C47" s="67" t="s">
        <v>263</v>
      </c>
      <c r="D47" s="69">
        <v>2142</v>
      </c>
      <c r="E47" s="39"/>
      <c r="F47" s="38"/>
      <c r="G47" s="67" t="s">
        <v>263</v>
      </c>
      <c r="H47" s="72">
        <v>490</v>
      </c>
      <c r="I47" s="39"/>
      <c r="J47" s="38"/>
      <c r="K47" s="67" t="s">
        <v>263</v>
      </c>
      <c r="L47" s="69">
        <v>1094</v>
      </c>
      <c r="M47" s="39"/>
      <c r="N47" s="38"/>
      <c r="O47" s="67" t="s">
        <v>263</v>
      </c>
      <c r="P47" s="69">
        <v>4849</v>
      </c>
      <c r="Q47" s="39"/>
    </row>
    <row r="48" spans="1:25" ht="15.75" thickBot="1">
      <c r="A48" s="11"/>
      <c r="B48" s="148"/>
      <c r="C48" s="80"/>
      <c r="D48" s="81"/>
      <c r="E48" s="59"/>
      <c r="F48" s="38"/>
      <c r="G48" s="80"/>
      <c r="H48" s="82"/>
      <c r="I48" s="59"/>
      <c r="J48" s="38"/>
      <c r="K48" s="80"/>
      <c r="L48" s="81"/>
      <c r="M48" s="59"/>
      <c r="N48" s="38"/>
      <c r="O48" s="80"/>
      <c r="P48" s="81"/>
      <c r="Q48" s="59"/>
    </row>
    <row r="49" spans="1:25" ht="15.75" thickTop="1">
      <c r="A49" s="11"/>
      <c r="B49" s="25"/>
      <c r="C49" s="61"/>
      <c r="D49" s="61"/>
      <c r="E49" s="61"/>
      <c r="F49" s="25"/>
      <c r="G49" s="61"/>
      <c r="H49" s="61"/>
      <c r="I49" s="61"/>
      <c r="J49" s="25"/>
      <c r="K49" s="61"/>
      <c r="L49" s="61"/>
      <c r="M49" s="61"/>
      <c r="N49" s="25"/>
      <c r="O49" s="61"/>
      <c r="P49" s="61"/>
      <c r="Q49" s="61"/>
    </row>
    <row r="50" spans="1:25">
      <c r="A50" s="11"/>
      <c r="B50" s="28" t="s">
        <v>626</v>
      </c>
      <c r="C50" s="38"/>
      <c r="D50" s="38"/>
      <c r="E50" s="38"/>
      <c r="F50" s="25"/>
      <c r="G50" s="38"/>
      <c r="H50" s="38"/>
      <c r="I50" s="38"/>
      <c r="J50" s="25"/>
      <c r="K50" s="38"/>
      <c r="L50" s="38"/>
      <c r="M50" s="38"/>
      <c r="N50" s="25"/>
      <c r="O50" s="38"/>
      <c r="P50" s="38"/>
      <c r="Q50" s="38"/>
    </row>
    <row r="51" spans="1:25">
      <c r="A51" s="11"/>
      <c r="B51" s="75" t="s">
        <v>142</v>
      </c>
      <c r="C51" s="75" t="s">
        <v>263</v>
      </c>
      <c r="D51" s="74" t="s">
        <v>269</v>
      </c>
      <c r="E51" s="38"/>
      <c r="F51" s="38"/>
      <c r="G51" s="75" t="s">
        <v>263</v>
      </c>
      <c r="H51" s="74" t="s">
        <v>269</v>
      </c>
      <c r="I51" s="38"/>
      <c r="J51" s="38"/>
      <c r="K51" s="75" t="s">
        <v>263</v>
      </c>
      <c r="L51" s="76">
        <v>2554</v>
      </c>
      <c r="M51" s="38"/>
      <c r="N51" s="38"/>
      <c r="O51" s="75" t="s">
        <v>263</v>
      </c>
      <c r="P51" s="74" t="s">
        <v>269</v>
      </c>
      <c r="Q51" s="38"/>
    </row>
    <row r="52" spans="1:25" ht="15.75" thickBot="1">
      <c r="A52" s="11"/>
      <c r="B52" s="75"/>
      <c r="C52" s="80"/>
      <c r="D52" s="82"/>
      <c r="E52" s="59"/>
      <c r="F52" s="38"/>
      <c r="G52" s="80"/>
      <c r="H52" s="82"/>
      <c r="I52" s="59"/>
      <c r="J52" s="38"/>
      <c r="K52" s="80"/>
      <c r="L52" s="81"/>
      <c r="M52" s="59"/>
      <c r="N52" s="38"/>
      <c r="O52" s="80"/>
      <c r="P52" s="82"/>
      <c r="Q52" s="59"/>
    </row>
    <row r="53" spans="1:25" ht="15.75" thickTop="1">
      <c r="A53" s="11"/>
      <c r="B53" s="34"/>
      <c r="C53" s="34"/>
      <c r="D53" s="34"/>
      <c r="E53" s="34"/>
      <c r="F53" s="34"/>
    </row>
    <row r="54" spans="1:25">
      <c r="A54" s="11"/>
      <c r="B54" s="16"/>
      <c r="C54" s="16"/>
      <c r="D54" s="16"/>
      <c r="E54" s="16"/>
      <c r="F54" s="16"/>
    </row>
    <row r="55" spans="1:25" ht="15.75" thickBot="1">
      <c r="A55" s="11"/>
      <c r="B55" s="31"/>
      <c r="C55" s="25"/>
      <c r="D55" s="25"/>
      <c r="E55" s="25"/>
      <c r="F55" s="25"/>
    </row>
    <row r="56" spans="1:25">
      <c r="A56" s="11"/>
      <c r="B56" s="16"/>
      <c r="C56" s="16"/>
    </row>
    <row r="57" spans="1:25" ht="120">
      <c r="A57" s="11"/>
      <c r="B57" s="83">
        <v>-1</v>
      </c>
      <c r="C57" s="84" t="s">
        <v>627</v>
      </c>
    </row>
    <row r="58" spans="1:25" ht="15" customHeight="1">
      <c r="A58" s="11" t="s">
        <v>1033</v>
      </c>
      <c r="B58" s="10" t="s">
        <v>7</v>
      </c>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21" t="s">
        <v>632</v>
      </c>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1"/>
      <c r="B60" s="34"/>
      <c r="C60" s="34"/>
      <c r="D60" s="34"/>
      <c r="E60" s="34"/>
      <c r="F60" s="34"/>
      <c r="G60" s="34"/>
      <c r="H60" s="34"/>
      <c r="I60" s="34"/>
      <c r="J60" s="34"/>
      <c r="K60" s="34"/>
      <c r="L60" s="34"/>
      <c r="M60" s="34"/>
      <c r="N60" s="34"/>
      <c r="O60" s="34"/>
      <c r="P60" s="34"/>
      <c r="Q60" s="34"/>
    </row>
    <row r="61" spans="1:25">
      <c r="A61" s="11"/>
      <c r="B61" s="16"/>
      <c r="C61" s="16"/>
      <c r="D61" s="16"/>
      <c r="E61" s="16"/>
      <c r="F61" s="16"/>
      <c r="G61" s="16"/>
      <c r="H61" s="16"/>
      <c r="I61" s="16"/>
      <c r="J61" s="16"/>
      <c r="K61" s="16"/>
      <c r="L61" s="16"/>
      <c r="M61" s="16"/>
      <c r="N61" s="16"/>
      <c r="O61" s="16"/>
      <c r="P61" s="16"/>
      <c r="Q61" s="16"/>
    </row>
    <row r="62" spans="1:25" ht="15.75" thickBot="1">
      <c r="A62" s="11"/>
      <c r="B62" s="25"/>
      <c r="C62" s="35" t="s">
        <v>297</v>
      </c>
      <c r="D62" s="35"/>
      <c r="E62" s="35"/>
      <c r="F62" s="35"/>
      <c r="G62" s="35"/>
      <c r="H62" s="35"/>
      <c r="I62" s="35"/>
      <c r="J62" s="35"/>
      <c r="K62" s="35"/>
      <c r="L62" s="35"/>
      <c r="M62" s="35"/>
      <c r="N62" s="35"/>
      <c r="O62" s="35"/>
      <c r="P62" s="35"/>
      <c r="Q62" s="35"/>
    </row>
    <row r="63" spans="1:25" ht="15.75" thickBot="1">
      <c r="A63" s="11"/>
      <c r="B63" s="63"/>
      <c r="C63" s="151">
        <v>2014</v>
      </c>
      <c r="D63" s="151"/>
      <c r="E63" s="151"/>
      <c r="F63" s="151"/>
      <c r="G63" s="151"/>
      <c r="H63" s="151"/>
      <c r="I63" s="151"/>
      <c r="J63" s="25"/>
      <c r="K63" s="151">
        <v>2013</v>
      </c>
      <c r="L63" s="151"/>
      <c r="M63" s="151"/>
      <c r="N63" s="151"/>
      <c r="O63" s="151"/>
      <c r="P63" s="151"/>
      <c r="Q63" s="151"/>
    </row>
    <row r="64" spans="1:25" ht="15.75" thickBot="1">
      <c r="A64" s="11"/>
      <c r="B64" s="63"/>
      <c r="C64" s="151" t="s">
        <v>298</v>
      </c>
      <c r="D64" s="151"/>
      <c r="E64" s="151"/>
      <c r="F64" s="25"/>
      <c r="G64" s="151" t="s">
        <v>299</v>
      </c>
      <c r="H64" s="151"/>
      <c r="I64" s="151"/>
      <c r="J64" s="25"/>
      <c r="K64" s="151" t="s">
        <v>298</v>
      </c>
      <c r="L64" s="151"/>
      <c r="M64" s="151"/>
      <c r="N64" s="33"/>
      <c r="O64" s="151" t="s">
        <v>299</v>
      </c>
      <c r="P64" s="151"/>
      <c r="Q64" s="151"/>
    </row>
    <row r="65" spans="1:17">
      <c r="A65" s="11"/>
      <c r="B65" s="152" t="s">
        <v>633</v>
      </c>
      <c r="C65" s="153" t="s">
        <v>263</v>
      </c>
      <c r="D65" s="155" t="s">
        <v>303</v>
      </c>
      <c r="E65" s="153" t="s">
        <v>291</v>
      </c>
      <c r="F65" s="38"/>
      <c r="G65" s="153" t="s">
        <v>263</v>
      </c>
      <c r="H65" s="155" t="s">
        <v>304</v>
      </c>
      <c r="I65" s="153" t="s">
        <v>291</v>
      </c>
      <c r="J65" s="38"/>
      <c r="K65" s="153" t="s">
        <v>263</v>
      </c>
      <c r="L65" s="157">
        <v>55541</v>
      </c>
      <c r="M65" s="39"/>
      <c r="N65" s="38"/>
      <c r="O65" s="153" t="s">
        <v>263</v>
      </c>
      <c r="P65" s="157">
        <v>36102</v>
      </c>
      <c r="Q65" s="39"/>
    </row>
    <row r="66" spans="1:17">
      <c r="A66" s="11"/>
      <c r="B66" s="152"/>
      <c r="C66" s="154"/>
      <c r="D66" s="156"/>
      <c r="E66" s="154"/>
      <c r="F66" s="38"/>
      <c r="G66" s="154"/>
      <c r="H66" s="156"/>
      <c r="I66" s="154"/>
      <c r="J66" s="38"/>
      <c r="K66" s="154"/>
      <c r="L66" s="158"/>
      <c r="M66" s="71"/>
      <c r="N66" s="38"/>
      <c r="O66" s="154"/>
      <c r="P66" s="158"/>
      <c r="Q66" s="71"/>
    </row>
    <row r="67" spans="1:17">
      <c r="A67" s="11"/>
      <c r="B67" s="152" t="s">
        <v>634</v>
      </c>
      <c r="C67" s="159">
        <v>44017</v>
      </c>
      <c r="D67" s="159"/>
      <c r="E67" s="38"/>
      <c r="F67" s="38"/>
      <c r="G67" s="160" t="s">
        <v>306</v>
      </c>
      <c r="H67" s="160"/>
      <c r="I67" s="21" t="s">
        <v>291</v>
      </c>
      <c r="J67" s="38"/>
      <c r="K67" s="159">
        <v>1556</v>
      </c>
      <c r="L67" s="159"/>
      <c r="M67" s="38"/>
      <c r="N67" s="38"/>
      <c r="O67" s="159">
        <v>11767</v>
      </c>
      <c r="P67" s="159"/>
      <c r="Q67" s="38"/>
    </row>
    <row r="68" spans="1:17">
      <c r="A68" s="11"/>
      <c r="B68" s="152"/>
      <c r="C68" s="159"/>
      <c r="D68" s="159"/>
      <c r="E68" s="38"/>
      <c r="F68" s="38"/>
      <c r="G68" s="160"/>
      <c r="H68" s="160"/>
      <c r="I68" s="21"/>
      <c r="J68" s="38"/>
      <c r="K68" s="159"/>
      <c r="L68" s="159"/>
      <c r="M68" s="38"/>
      <c r="N68" s="38"/>
      <c r="O68" s="159"/>
      <c r="P68" s="159"/>
      <c r="Q68" s="38"/>
    </row>
    <row r="69" spans="1:17">
      <c r="A69" s="11"/>
      <c r="B69" s="21" t="s">
        <v>362</v>
      </c>
      <c r="C69" s="160" t="s">
        <v>308</v>
      </c>
      <c r="D69" s="160"/>
      <c r="E69" s="21" t="s">
        <v>291</v>
      </c>
      <c r="F69" s="38"/>
      <c r="G69" s="159">
        <v>3865</v>
      </c>
      <c r="H69" s="159"/>
      <c r="I69" s="38"/>
      <c r="J69" s="38"/>
      <c r="K69" s="160" t="s">
        <v>309</v>
      </c>
      <c r="L69" s="160"/>
      <c r="M69" s="21" t="s">
        <v>291</v>
      </c>
      <c r="N69" s="38"/>
      <c r="O69" s="159">
        <v>3493</v>
      </c>
      <c r="P69" s="159"/>
      <c r="Q69" s="38"/>
    </row>
    <row r="70" spans="1:17">
      <c r="A70" s="11"/>
      <c r="B70" s="21"/>
      <c r="C70" s="160"/>
      <c r="D70" s="160"/>
      <c r="E70" s="21"/>
      <c r="F70" s="38"/>
      <c r="G70" s="159"/>
      <c r="H70" s="159"/>
      <c r="I70" s="38"/>
      <c r="J70" s="38"/>
      <c r="K70" s="160"/>
      <c r="L70" s="160"/>
      <c r="M70" s="21"/>
      <c r="N70" s="38"/>
      <c r="O70" s="159"/>
      <c r="P70" s="159"/>
      <c r="Q70" s="38"/>
    </row>
    <row r="71" spans="1:17">
      <c r="A71" s="11"/>
      <c r="B71" s="21" t="s">
        <v>363</v>
      </c>
      <c r="C71" s="160" t="s">
        <v>269</v>
      </c>
      <c r="D71" s="160"/>
      <c r="E71" s="38"/>
      <c r="F71" s="38"/>
      <c r="G71" s="160" t="s">
        <v>311</v>
      </c>
      <c r="H71" s="160"/>
      <c r="I71" s="21" t="s">
        <v>291</v>
      </c>
      <c r="J71" s="38"/>
      <c r="K71" s="160" t="s">
        <v>269</v>
      </c>
      <c r="L71" s="160"/>
      <c r="M71" s="38"/>
      <c r="N71" s="38"/>
      <c r="O71" s="160" t="s">
        <v>269</v>
      </c>
      <c r="P71" s="160"/>
      <c r="Q71" s="38"/>
    </row>
    <row r="72" spans="1:17" ht="15.75" thickBot="1">
      <c r="A72" s="11"/>
      <c r="B72" s="21"/>
      <c r="C72" s="161"/>
      <c r="D72" s="161"/>
      <c r="E72" s="48"/>
      <c r="F72" s="38"/>
      <c r="G72" s="161"/>
      <c r="H72" s="161"/>
      <c r="I72" s="162"/>
      <c r="J72" s="38"/>
      <c r="K72" s="161"/>
      <c r="L72" s="161"/>
      <c r="M72" s="48"/>
      <c r="N72" s="38"/>
      <c r="O72" s="161"/>
      <c r="P72" s="161"/>
      <c r="Q72" s="48"/>
    </row>
    <row r="73" spans="1:17">
      <c r="A73" s="11"/>
      <c r="B73" s="163" t="s">
        <v>312</v>
      </c>
      <c r="C73" s="153" t="s">
        <v>263</v>
      </c>
      <c r="D73" s="155" t="s">
        <v>635</v>
      </c>
      <c r="E73" s="153" t="s">
        <v>291</v>
      </c>
      <c r="F73" s="38"/>
      <c r="G73" s="153" t="s">
        <v>263</v>
      </c>
      <c r="H73" s="155" t="s">
        <v>636</v>
      </c>
      <c r="I73" s="153" t="s">
        <v>291</v>
      </c>
      <c r="J73" s="38"/>
      <c r="K73" s="153" t="s">
        <v>263</v>
      </c>
      <c r="L73" s="157">
        <v>56484</v>
      </c>
      <c r="M73" s="39"/>
      <c r="N73" s="38"/>
      <c r="O73" s="153" t="s">
        <v>263</v>
      </c>
      <c r="P73" s="157">
        <v>51362</v>
      </c>
      <c r="Q73" s="39"/>
    </row>
    <row r="74" spans="1:17" ht="15.75" thickBot="1">
      <c r="A74" s="11"/>
      <c r="B74" s="163"/>
      <c r="C74" s="164"/>
      <c r="D74" s="165"/>
      <c r="E74" s="164"/>
      <c r="F74" s="38"/>
      <c r="G74" s="164"/>
      <c r="H74" s="165"/>
      <c r="I74" s="164"/>
      <c r="J74" s="38"/>
      <c r="K74" s="164"/>
      <c r="L74" s="166"/>
      <c r="M74" s="59"/>
      <c r="N74" s="38"/>
      <c r="O74" s="164"/>
      <c r="P74" s="166"/>
      <c r="Q74" s="59"/>
    </row>
    <row r="75" spans="1:17" ht="15.75" thickTop="1">
      <c r="A75" s="11"/>
      <c r="B75" s="34"/>
      <c r="C75" s="34"/>
      <c r="D75" s="34"/>
      <c r="E75" s="34"/>
      <c r="F75" s="34"/>
      <c r="G75" s="34"/>
      <c r="H75" s="34"/>
      <c r="I75" s="34"/>
      <c r="J75" s="34"/>
      <c r="K75" s="34"/>
      <c r="L75" s="34"/>
      <c r="M75" s="34"/>
      <c r="N75" s="34"/>
      <c r="O75" s="34"/>
      <c r="P75" s="34"/>
      <c r="Q75" s="34"/>
    </row>
    <row r="76" spans="1:17">
      <c r="A76" s="11"/>
      <c r="B76" s="16"/>
      <c r="C76" s="16"/>
      <c r="D76" s="16"/>
      <c r="E76" s="16"/>
      <c r="F76" s="16"/>
      <c r="G76" s="16"/>
      <c r="H76" s="16"/>
      <c r="I76" s="16"/>
      <c r="J76" s="16"/>
      <c r="K76" s="16"/>
      <c r="L76" s="16"/>
      <c r="M76" s="16"/>
      <c r="N76" s="16"/>
      <c r="O76" s="16"/>
      <c r="P76" s="16"/>
      <c r="Q76" s="16"/>
    </row>
    <row r="77" spans="1:17" ht="15.75" thickBot="1">
      <c r="A77" s="11"/>
      <c r="B77" s="25"/>
      <c r="C77" s="35" t="s">
        <v>314</v>
      </c>
      <c r="D77" s="35"/>
      <c r="E77" s="35"/>
      <c r="F77" s="35"/>
      <c r="G77" s="35"/>
      <c r="H77" s="35"/>
      <c r="I77" s="35"/>
      <c r="J77" s="35"/>
      <c r="K77" s="35"/>
      <c r="L77" s="35"/>
      <c r="M77" s="35"/>
      <c r="N77" s="35"/>
      <c r="O77" s="35"/>
      <c r="P77" s="35"/>
      <c r="Q77" s="35"/>
    </row>
    <row r="78" spans="1:17" ht="15.75" thickBot="1">
      <c r="A78" s="11"/>
      <c r="B78" s="63"/>
      <c r="C78" s="151">
        <v>2014</v>
      </c>
      <c r="D78" s="151"/>
      <c r="E78" s="151"/>
      <c r="F78" s="151"/>
      <c r="G78" s="151"/>
      <c r="H78" s="151"/>
      <c r="I78" s="151"/>
      <c r="J78" s="25"/>
      <c r="K78" s="151">
        <v>2013</v>
      </c>
      <c r="L78" s="151"/>
      <c r="M78" s="151"/>
      <c r="N78" s="151"/>
      <c r="O78" s="151"/>
      <c r="P78" s="151"/>
      <c r="Q78" s="151"/>
    </row>
    <row r="79" spans="1:17" ht="15.75" thickBot="1">
      <c r="A79" s="11"/>
      <c r="B79" s="63"/>
      <c r="C79" s="151" t="s">
        <v>298</v>
      </c>
      <c r="D79" s="151"/>
      <c r="E79" s="151"/>
      <c r="F79" s="25"/>
      <c r="G79" s="151" t="s">
        <v>299</v>
      </c>
      <c r="H79" s="151"/>
      <c r="I79" s="151"/>
      <c r="J79" s="25"/>
      <c r="K79" s="151" t="s">
        <v>298</v>
      </c>
      <c r="L79" s="151"/>
      <c r="M79" s="151"/>
      <c r="N79" s="33"/>
      <c r="O79" s="151" t="s">
        <v>299</v>
      </c>
      <c r="P79" s="151"/>
      <c r="Q79" s="151"/>
    </row>
    <row r="80" spans="1:17">
      <c r="A80" s="11"/>
      <c r="B80" s="152" t="s">
        <v>633</v>
      </c>
      <c r="C80" s="153" t="s">
        <v>263</v>
      </c>
      <c r="D80" s="155" t="s">
        <v>315</v>
      </c>
      <c r="E80" s="153" t="s">
        <v>291</v>
      </c>
      <c r="F80" s="38"/>
      <c r="G80" s="153" t="s">
        <v>263</v>
      </c>
      <c r="H80" s="155" t="s">
        <v>316</v>
      </c>
      <c r="I80" s="153" t="s">
        <v>291</v>
      </c>
      <c r="J80" s="38"/>
      <c r="K80" s="153" t="s">
        <v>263</v>
      </c>
      <c r="L80" s="157">
        <v>19552</v>
      </c>
      <c r="M80" s="39"/>
      <c r="N80" s="38"/>
      <c r="O80" s="153" t="s">
        <v>263</v>
      </c>
      <c r="P80" s="157">
        <v>183991</v>
      </c>
      <c r="Q80" s="39"/>
    </row>
    <row r="81" spans="1:25">
      <c r="A81" s="11"/>
      <c r="B81" s="152"/>
      <c r="C81" s="154"/>
      <c r="D81" s="156"/>
      <c r="E81" s="154"/>
      <c r="F81" s="38"/>
      <c r="G81" s="154"/>
      <c r="H81" s="156"/>
      <c r="I81" s="154"/>
      <c r="J81" s="38"/>
      <c r="K81" s="154"/>
      <c r="L81" s="158"/>
      <c r="M81" s="71"/>
      <c r="N81" s="38"/>
      <c r="O81" s="154"/>
      <c r="P81" s="158"/>
      <c r="Q81" s="71"/>
    </row>
    <row r="82" spans="1:25">
      <c r="A82" s="11"/>
      <c r="B82" s="152" t="s">
        <v>634</v>
      </c>
      <c r="C82" s="159">
        <v>43915</v>
      </c>
      <c r="D82" s="159"/>
      <c r="E82" s="38"/>
      <c r="F82" s="38"/>
      <c r="G82" s="160" t="s">
        <v>317</v>
      </c>
      <c r="H82" s="160"/>
      <c r="I82" s="21" t="s">
        <v>291</v>
      </c>
      <c r="J82" s="38"/>
      <c r="K82" s="159">
        <v>3883</v>
      </c>
      <c r="L82" s="159"/>
      <c r="M82" s="38"/>
      <c r="N82" s="38"/>
      <c r="O82" s="159">
        <v>24759</v>
      </c>
      <c r="P82" s="159"/>
      <c r="Q82" s="38"/>
    </row>
    <row r="83" spans="1:25">
      <c r="A83" s="11"/>
      <c r="B83" s="152"/>
      <c r="C83" s="159"/>
      <c r="D83" s="159"/>
      <c r="E83" s="38"/>
      <c r="F83" s="38"/>
      <c r="G83" s="160"/>
      <c r="H83" s="160"/>
      <c r="I83" s="21"/>
      <c r="J83" s="38"/>
      <c r="K83" s="159"/>
      <c r="L83" s="159"/>
      <c r="M83" s="38"/>
      <c r="N83" s="38"/>
      <c r="O83" s="159"/>
      <c r="P83" s="159"/>
      <c r="Q83" s="38"/>
    </row>
    <row r="84" spans="1:25">
      <c r="A84" s="11"/>
      <c r="B84" s="21" t="s">
        <v>362</v>
      </c>
      <c r="C84" s="160" t="s">
        <v>318</v>
      </c>
      <c r="D84" s="160"/>
      <c r="E84" s="21" t="s">
        <v>291</v>
      </c>
      <c r="F84" s="38"/>
      <c r="G84" s="160" t="s">
        <v>319</v>
      </c>
      <c r="H84" s="160"/>
      <c r="I84" s="21" t="s">
        <v>291</v>
      </c>
      <c r="J84" s="38"/>
      <c r="K84" s="160" t="s">
        <v>320</v>
      </c>
      <c r="L84" s="160"/>
      <c r="M84" s="21" t="s">
        <v>291</v>
      </c>
      <c r="N84" s="38"/>
      <c r="O84" s="159">
        <v>8579</v>
      </c>
      <c r="P84" s="159"/>
      <c r="Q84" s="38"/>
    </row>
    <row r="85" spans="1:25">
      <c r="A85" s="11"/>
      <c r="B85" s="21"/>
      <c r="C85" s="160"/>
      <c r="D85" s="160"/>
      <c r="E85" s="21"/>
      <c r="F85" s="38"/>
      <c r="G85" s="160"/>
      <c r="H85" s="160"/>
      <c r="I85" s="21"/>
      <c r="J85" s="38"/>
      <c r="K85" s="160"/>
      <c r="L85" s="160"/>
      <c r="M85" s="21"/>
      <c r="N85" s="38"/>
      <c r="O85" s="159"/>
      <c r="P85" s="159"/>
      <c r="Q85" s="38"/>
    </row>
    <row r="86" spans="1:25">
      <c r="A86" s="11"/>
      <c r="B86" s="21" t="s">
        <v>363</v>
      </c>
      <c r="C86" s="160" t="s">
        <v>269</v>
      </c>
      <c r="D86" s="160"/>
      <c r="E86" s="38"/>
      <c r="F86" s="38"/>
      <c r="G86" s="160" t="s">
        <v>321</v>
      </c>
      <c r="H86" s="160"/>
      <c r="I86" s="21" t="s">
        <v>291</v>
      </c>
      <c r="J86" s="38"/>
      <c r="K86" s="160" t="s">
        <v>269</v>
      </c>
      <c r="L86" s="160"/>
      <c r="M86" s="38"/>
      <c r="N86" s="38"/>
      <c r="O86" s="160" t="s">
        <v>269</v>
      </c>
      <c r="P86" s="160"/>
      <c r="Q86" s="38"/>
    </row>
    <row r="87" spans="1:25" ht="15.75" thickBot="1">
      <c r="A87" s="11"/>
      <c r="B87" s="21"/>
      <c r="C87" s="161"/>
      <c r="D87" s="161"/>
      <c r="E87" s="48"/>
      <c r="F87" s="38"/>
      <c r="G87" s="161"/>
      <c r="H87" s="161"/>
      <c r="I87" s="162"/>
      <c r="J87" s="38"/>
      <c r="K87" s="161"/>
      <c r="L87" s="161"/>
      <c r="M87" s="48"/>
      <c r="N87" s="38"/>
      <c r="O87" s="161"/>
      <c r="P87" s="161"/>
      <c r="Q87" s="48"/>
    </row>
    <row r="88" spans="1:25">
      <c r="A88" s="11"/>
      <c r="B88" s="163" t="s">
        <v>312</v>
      </c>
      <c r="C88" s="153" t="s">
        <v>263</v>
      </c>
      <c r="D88" s="155" t="s">
        <v>637</v>
      </c>
      <c r="E88" s="153" t="s">
        <v>291</v>
      </c>
      <c r="F88" s="38"/>
      <c r="G88" s="153" t="s">
        <v>263</v>
      </c>
      <c r="H88" s="155" t="s">
        <v>638</v>
      </c>
      <c r="I88" s="153" t="s">
        <v>291</v>
      </c>
      <c r="J88" s="38"/>
      <c r="K88" s="153" t="s">
        <v>263</v>
      </c>
      <c r="L88" s="157">
        <v>17625</v>
      </c>
      <c r="M88" s="39"/>
      <c r="N88" s="38"/>
      <c r="O88" s="153" t="s">
        <v>263</v>
      </c>
      <c r="P88" s="157">
        <v>217329</v>
      </c>
      <c r="Q88" s="39"/>
    </row>
    <row r="89" spans="1:25" ht="15.75" thickBot="1">
      <c r="A89" s="11"/>
      <c r="B89" s="163"/>
      <c r="C89" s="164"/>
      <c r="D89" s="165"/>
      <c r="E89" s="164"/>
      <c r="F89" s="38"/>
      <c r="G89" s="164"/>
      <c r="H89" s="165"/>
      <c r="I89" s="164"/>
      <c r="J89" s="38"/>
      <c r="K89" s="164"/>
      <c r="L89" s="166"/>
      <c r="M89" s="59"/>
      <c r="N89" s="38"/>
      <c r="O89" s="164"/>
      <c r="P89" s="166"/>
      <c r="Q89" s="59"/>
    </row>
    <row r="90" spans="1:25" ht="15.75" thickTop="1">
      <c r="A90" s="11"/>
      <c r="B90" s="19"/>
      <c r="C90" s="19"/>
      <c r="D90" s="19"/>
      <c r="E90" s="19"/>
      <c r="F90" s="19"/>
      <c r="G90" s="19"/>
      <c r="H90" s="19"/>
      <c r="I90" s="19"/>
      <c r="J90" s="19"/>
      <c r="K90" s="19"/>
      <c r="L90" s="19"/>
      <c r="M90" s="19"/>
      <c r="N90" s="19"/>
      <c r="O90" s="19"/>
      <c r="P90" s="19"/>
      <c r="Q90" s="19"/>
      <c r="R90" s="19"/>
      <c r="S90" s="19"/>
      <c r="T90" s="19"/>
      <c r="U90" s="19"/>
      <c r="V90" s="19"/>
      <c r="W90" s="19"/>
      <c r="X90" s="19"/>
      <c r="Y90" s="19"/>
    </row>
    <row r="91" spans="1:25" ht="15" customHeight="1">
      <c r="A91" s="11" t="s">
        <v>1034</v>
      </c>
      <c r="B91" s="10" t="s">
        <v>7</v>
      </c>
      <c r="C91" s="10"/>
      <c r="D91" s="10"/>
      <c r="E91" s="10"/>
      <c r="F91" s="10"/>
      <c r="G91" s="10"/>
      <c r="H91" s="10"/>
      <c r="I91" s="10"/>
      <c r="J91" s="10"/>
      <c r="K91" s="10"/>
      <c r="L91" s="10"/>
      <c r="M91" s="10"/>
      <c r="N91" s="10"/>
      <c r="O91" s="10"/>
      <c r="P91" s="10"/>
      <c r="Q91" s="10"/>
      <c r="R91" s="10"/>
      <c r="S91" s="10"/>
      <c r="T91" s="10"/>
      <c r="U91" s="10"/>
      <c r="V91" s="10"/>
      <c r="W91" s="10"/>
      <c r="X91" s="10"/>
      <c r="Y91" s="10"/>
    </row>
    <row r="92" spans="1:25" ht="25.5" customHeight="1">
      <c r="A92" s="11"/>
      <c r="B92" s="21" t="s">
        <v>1035</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1"/>
      <c r="B93" s="34"/>
      <c r="C93" s="34"/>
      <c r="D93" s="34"/>
      <c r="E93" s="34"/>
      <c r="F93" s="34"/>
      <c r="G93" s="34"/>
      <c r="H93" s="34"/>
      <c r="I93" s="34"/>
      <c r="J93" s="34"/>
      <c r="K93" s="34"/>
      <c r="L93" s="34"/>
      <c r="M93" s="34"/>
      <c r="N93" s="34"/>
      <c r="O93" s="34"/>
      <c r="P93" s="34"/>
      <c r="Q93" s="34"/>
      <c r="R93" s="34"/>
      <c r="S93" s="34"/>
      <c r="T93" s="34"/>
      <c r="U93" s="34"/>
      <c r="V93" s="34"/>
      <c r="W93" s="34"/>
      <c r="X93" s="34"/>
      <c r="Y93" s="34"/>
    </row>
    <row r="94" spans="1:25">
      <c r="A94" s="11"/>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ht="15.75" thickBot="1">
      <c r="A95" s="11"/>
      <c r="B95" s="25"/>
      <c r="C95" s="146" t="s">
        <v>641</v>
      </c>
      <c r="D95" s="146"/>
      <c r="E95" s="146"/>
      <c r="F95" s="25"/>
      <c r="G95" s="146" t="s">
        <v>642</v>
      </c>
      <c r="H95" s="146"/>
      <c r="I95" s="146"/>
      <c r="J95" s="25"/>
      <c r="K95" s="146" t="s">
        <v>643</v>
      </c>
      <c r="L95" s="146"/>
      <c r="M95" s="146"/>
      <c r="N95" s="25"/>
      <c r="O95" s="64" t="s">
        <v>644</v>
      </c>
      <c r="P95" s="64"/>
      <c r="Q95" s="64"/>
      <c r="R95" s="64"/>
      <c r="S95" s="64"/>
      <c r="T95" s="64"/>
      <c r="U95" s="64"/>
      <c r="V95" s="25"/>
      <c r="W95" s="146" t="s">
        <v>645</v>
      </c>
      <c r="X95" s="146"/>
      <c r="Y95" s="146"/>
    </row>
    <row r="96" spans="1:25" ht="15.75" thickBot="1">
      <c r="A96" s="11"/>
      <c r="B96" s="144" t="s">
        <v>329</v>
      </c>
      <c r="C96" s="64"/>
      <c r="D96" s="64"/>
      <c r="E96" s="64"/>
      <c r="F96" s="25"/>
      <c r="G96" s="64"/>
      <c r="H96" s="64"/>
      <c r="I96" s="64"/>
      <c r="J96" s="25"/>
      <c r="K96" s="64"/>
      <c r="L96" s="64"/>
      <c r="M96" s="64"/>
      <c r="N96" s="25"/>
      <c r="O96" s="65" t="s">
        <v>646</v>
      </c>
      <c r="P96" s="65"/>
      <c r="Q96" s="65"/>
      <c r="R96" s="25"/>
      <c r="S96" s="65" t="s">
        <v>647</v>
      </c>
      <c r="T96" s="65"/>
      <c r="U96" s="65"/>
      <c r="V96" s="25"/>
      <c r="W96" s="64"/>
      <c r="X96" s="64"/>
      <c r="Y96" s="64"/>
    </row>
    <row r="97" spans="1:25">
      <c r="A97" s="11"/>
      <c r="B97" s="167" t="s">
        <v>648</v>
      </c>
      <c r="C97" s="39"/>
      <c r="D97" s="39"/>
      <c r="E97" s="39"/>
      <c r="F97" s="25"/>
      <c r="G97" s="39"/>
      <c r="H97" s="39"/>
      <c r="I97" s="39"/>
      <c r="J97" s="25"/>
      <c r="K97" s="39"/>
      <c r="L97" s="39"/>
      <c r="M97" s="39"/>
      <c r="N97" s="25"/>
      <c r="O97" s="39"/>
      <c r="P97" s="39"/>
      <c r="Q97" s="39"/>
      <c r="R97" s="25"/>
      <c r="S97" s="39"/>
      <c r="T97" s="39"/>
      <c r="U97" s="39"/>
      <c r="V97" s="25"/>
      <c r="W97" s="39"/>
      <c r="X97" s="39"/>
      <c r="Y97" s="39"/>
    </row>
    <row r="98" spans="1:25">
      <c r="A98" s="11"/>
      <c r="B98" s="168" t="s">
        <v>633</v>
      </c>
      <c r="C98" s="169" t="s">
        <v>263</v>
      </c>
      <c r="D98" s="171">
        <v>3641</v>
      </c>
      <c r="E98" s="38"/>
      <c r="F98" s="38"/>
      <c r="G98" s="169" t="s">
        <v>263</v>
      </c>
      <c r="H98" s="173" t="s">
        <v>269</v>
      </c>
      <c r="I98" s="38"/>
      <c r="J98" s="38"/>
      <c r="K98" s="169" t="s">
        <v>263</v>
      </c>
      <c r="L98" s="171">
        <v>3641</v>
      </c>
      <c r="M98" s="38"/>
      <c r="N98" s="38"/>
      <c r="O98" s="169" t="s">
        <v>263</v>
      </c>
      <c r="P98" s="171">
        <v>1769</v>
      </c>
      <c r="Q98" s="38"/>
      <c r="R98" s="38"/>
      <c r="S98" s="169" t="s">
        <v>263</v>
      </c>
      <c r="T98" s="173" t="s">
        <v>269</v>
      </c>
      <c r="U98" s="38"/>
      <c r="V98" s="38"/>
      <c r="W98" s="169" t="s">
        <v>263</v>
      </c>
      <c r="X98" s="171">
        <v>1872</v>
      </c>
      <c r="Y98" s="38"/>
    </row>
    <row r="99" spans="1:25" ht="15.75" thickBot="1">
      <c r="A99" s="11"/>
      <c r="B99" s="168"/>
      <c r="C99" s="170"/>
      <c r="D99" s="172"/>
      <c r="E99" s="48"/>
      <c r="F99" s="38"/>
      <c r="G99" s="170"/>
      <c r="H99" s="174"/>
      <c r="I99" s="48"/>
      <c r="J99" s="38"/>
      <c r="K99" s="170"/>
      <c r="L99" s="172"/>
      <c r="M99" s="48"/>
      <c r="N99" s="38"/>
      <c r="O99" s="170"/>
      <c r="P99" s="172"/>
      <c r="Q99" s="48"/>
      <c r="R99" s="38"/>
      <c r="S99" s="170"/>
      <c r="T99" s="174"/>
      <c r="U99" s="48"/>
      <c r="V99" s="38"/>
      <c r="W99" s="170"/>
      <c r="X99" s="172"/>
      <c r="Y99" s="48"/>
    </row>
    <row r="100" spans="1:25">
      <c r="A100" s="11"/>
      <c r="B100" s="175" t="s">
        <v>649</v>
      </c>
      <c r="C100" s="175"/>
      <c r="D100" s="175"/>
      <c r="E100" s="175"/>
      <c r="F100" s="25"/>
      <c r="G100" s="39"/>
      <c r="H100" s="39"/>
      <c r="I100" s="39"/>
      <c r="J100" s="25"/>
      <c r="K100" s="39"/>
      <c r="L100" s="39"/>
      <c r="M100" s="39"/>
      <c r="N100" s="25"/>
      <c r="O100" s="39"/>
      <c r="P100" s="39"/>
      <c r="Q100" s="39"/>
      <c r="R100" s="25"/>
      <c r="S100" s="39"/>
      <c r="T100" s="39"/>
      <c r="U100" s="39"/>
      <c r="V100" s="25"/>
      <c r="W100" s="39"/>
      <c r="X100" s="39"/>
      <c r="Y100" s="39"/>
    </row>
    <row r="101" spans="1:25">
      <c r="A101" s="11"/>
      <c r="B101" s="168" t="s">
        <v>633</v>
      </c>
      <c r="C101" s="171">
        <v>13753</v>
      </c>
      <c r="D101" s="171"/>
      <c r="E101" s="38"/>
      <c r="F101" s="38"/>
      <c r="G101" s="173" t="s">
        <v>269</v>
      </c>
      <c r="H101" s="173"/>
      <c r="I101" s="38"/>
      <c r="J101" s="38"/>
      <c r="K101" s="171">
        <v>13753</v>
      </c>
      <c r="L101" s="171"/>
      <c r="M101" s="38"/>
      <c r="N101" s="38"/>
      <c r="O101" s="171">
        <v>13095</v>
      </c>
      <c r="P101" s="171"/>
      <c r="Q101" s="38"/>
      <c r="R101" s="38"/>
      <c r="S101" s="173" t="s">
        <v>269</v>
      </c>
      <c r="T101" s="173"/>
      <c r="U101" s="38"/>
      <c r="V101" s="38"/>
      <c r="W101" s="173">
        <v>658</v>
      </c>
      <c r="X101" s="173"/>
      <c r="Y101" s="38"/>
    </row>
    <row r="102" spans="1:25">
      <c r="A102" s="11"/>
      <c r="B102" s="168"/>
      <c r="C102" s="171"/>
      <c r="D102" s="171"/>
      <c r="E102" s="38"/>
      <c r="F102" s="38"/>
      <c r="G102" s="173"/>
      <c r="H102" s="173"/>
      <c r="I102" s="38"/>
      <c r="J102" s="38"/>
      <c r="K102" s="171"/>
      <c r="L102" s="171"/>
      <c r="M102" s="38"/>
      <c r="N102" s="38"/>
      <c r="O102" s="171"/>
      <c r="P102" s="171"/>
      <c r="Q102" s="38"/>
      <c r="R102" s="38"/>
      <c r="S102" s="173"/>
      <c r="T102" s="173"/>
      <c r="U102" s="38"/>
      <c r="V102" s="38"/>
      <c r="W102" s="173"/>
      <c r="X102" s="173"/>
      <c r="Y102" s="38"/>
    </row>
    <row r="103" spans="1:25">
      <c r="A103" s="11"/>
      <c r="B103" s="168" t="s">
        <v>634</v>
      </c>
      <c r="C103" s="171">
        <v>22214</v>
      </c>
      <c r="D103" s="171"/>
      <c r="E103" s="38"/>
      <c r="F103" s="38"/>
      <c r="G103" s="173" t="s">
        <v>269</v>
      </c>
      <c r="H103" s="173"/>
      <c r="I103" s="38"/>
      <c r="J103" s="38"/>
      <c r="K103" s="171">
        <v>22214</v>
      </c>
      <c r="L103" s="171"/>
      <c r="M103" s="38"/>
      <c r="N103" s="38"/>
      <c r="O103" s="171">
        <v>7431</v>
      </c>
      <c r="P103" s="171"/>
      <c r="Q103" s="38"/>
      <c r="R103" s="38"/>
      <c r="S103" s="173" t="s">
        <v>269</v>
      </c>
      <c r="T103" s="173"/>
      <c r="U103" s="38"/>
      <c r="V103" s="38"/>
      <c r="W103" s="171">
        <v>14783</v>
      </c>
      <c r="X103" s="171"/>
      <c r="Y103" s="38"/>
    </row>
    <row r="104" spans="1:25">
      <c r="A104" s="11"/>
      <c r="B104" s="168"/>
      <c r="C104" s="171"/>
      <c r="D104" s="171"/>
      <c r="E104" s="38"/>
      <c r="F104" s="38"/>
      <c r="G104" s="173"/>
      <c r="H104" s="173"/>
      <c r="I104" s="38"/>
      <c r="J104" s="38"/>
      <c r="K104" s="171"/>
      <c r="L104" s="171"/>
      <c r="M104" s="38"/>
      <c r="N104" s="38"/>
      <c r="O104" s="171"/>
      <c r="P104" s="171"/>
      <c r="Q104" s="38"/>
      <c r="R104" s="38"/>
      <c r="S104" s="173"/>
      <c r="T104" s="173"/>
      <c r="U104" s="38"/>
      <c r="V104" s="38"/>
      <c r="W104" s="171"/>
      <c r="X104" s="171"/>
      <c r="Y104" s="38"/>
    </row>
    <row r="105" spans="1:25">
      <c r="A105" s="11"/>
      <c r="B105" s="168" t="s">
        <v>362</v>
      </c>
      <c r="C105" s="171">
        <v>18613</v>
      </c>
      <c r="D105" s="171"/>
      <c r="E105" s="38"/>
      <c r="F105" s="38"/>
      <c r="G105" s="173" t="s">
        <v>269</v>
      </c>
      <c r="H105" s="173"/>
      <c r="I105" s="38"/>
      <c r="J105" s="38"/>
      <c r="K105" s="171">
        <v>18613</v>
      </c>
      <c r="L105" s="171"/>
      <c r="M105" s="38"/>
      <c r="N105" s="38"/>
      <c r="O105" s="171">
        <v>11130</v>
      </c>
      <c r="P105" s="171"/>
      <c r="Q105" s="38"/>
      <c r="R105" s="38"/>
      <c r="S105" s="173" t="s">
        <v>269</v>
      </c>
      <c r="T105" s="173"/>
      <c r="U105" s="38"/>
      <c r="V105" s="38"/>
      <c r="W105" s="171">
        <v>7483</v>
      </c>
      <c r="X105" s="171"/>
      <c r="Y105" s="38"/>
    </row>
    <row r="106" spans="1:25">
      <c r="A106" s="11"/>
      <c r="B106" s="168"/>
      <c r="C106" s="171"/>
      <c r="D106" s="171"/>
      <c r="E106" s="38"/>
      <c r="F106" s="38"/>
      <c r="G106" s="173"/>
      <c r="H106" s="173"/>
      <c r="I106" s="38"/>
      <c r="J106" s="38"/>
      <c r="K106" s="171"/>
      <c r="L106" s="171"/>
      <c r="M106" s="38"/>
      <c r="N106" s="38"/>
      <c r="O106" s="171"/>
      <c r="P106" s="171"/>
      <c r="Q106" s="38"/>
      <c r="R106" s="38"/>
      <c r="S106" s="173"/>
      <c r="T106" s="173"/>
      <c r="U106" s="38"/>
      <c r="V106" s="38"/>
      <c r="W106" s="171"/>
      <c r="X106" s="171"/>
      <c r="Y106" s="38"/>
    </row>
    <row r="107" spans="1:25">
      <c r="A107" s="11"/>
      <c r="B107" s="169" t="s">
        <v>363</v>
      </c>
      <c r="C107" s="171">
        <v>1770</v>
      </c>
      <c r="D107" s="171"/>
      <c r="E107" s="38"/>
      <c r="F107" s="38"/>
      <c r="G107" s="173" t="s">
        <v>269</v>
      </c>
      <c r="H107" s="173"/>
      <c r="I107" s="38"/>
      <c r="J107" s="38"/>
      <c r="K107" s="171">
        <v>1770</v>
      </c>
      <c r="L107" s="171"/>
      <c r="M107" s="38"/>
      <c r="N107" s="38"/>
      <c r="O107" s="171">
        <v>1770</v>
      </c>
      <c r="P107" s="171"/>
      <c r="Q107" s="38"/>
      <c r="R107" s="38"/>
      <c r="S107" s="173" t="s">
        <v>269</v>
      </c>
      <c r="T107" s="173"/>
      <c r="U107" s="38"/>
      <c r="V107" s="38"/>
      <c r="W107" s="173" t="s">
        <v>269</v>
      </c>
      <c r="X107" s="173"/>
      <c r="Y107" s="38"/>
    </row>
    <row r="108" spans="1:25" ht="15.75" thickBot="1">
      <c r="A108" s="11"/>
      <c r="B108" s="169"/>
      <c r="C108" s="172"/>
      <c r="D108" s="172"/>
      <c r="E108" s="48"/>
      <c r="F108" s="38"/>
      <c r="G108" s="174"/>
      <c r="H108" s="174"/>
      <c r="I108" s="48"/>
      <c r="J108" s="38"/>
      <c r="K108" s="172"/>
      <c r="L108" s="172"/>
      <c r="M108" s="48"/>
      <c r="N108" s="38"/>
      <c r="O108" s="172"/>
      <c r="P108" s="172"/>
      <c r="Q108" s="48"/>
      <c r="R108" s="38"/>
      <c r="S108" s="174"/>
      <c r="T108" s="174"/>
      <c r="U108" s="48"/>
      <c r="V108" s="38"/>
      <c r="W108" s="174"/>
      <c r="X108" s="174"/>
      <c r="Y108" s="48"/>
    </row>
    <row r="109" spans="1:25">
      <c r="A109" s="11"/>
      <c r="B109" s="168" t="s">
        <v>650</v>
      </c>
      <c r="C109" s="176">
        <v>56350</v>
      </c>
      <c r="D109" s="176"/>
      <c r="E109" s="39"/>
      <c r="F109" s="38"/>
      <c r="G109" s="177" t="s">
        <v>269</v>
      </c>
      <c r="H109" s="177"/>
      <c r="I109" s="39"/>
      <c r="J109" s="38"/>
      <c r="K109" s="176">
        <v>56350</v>
      </c>
      <c r="L109" s="176"/>
      <c r="M109" s="39"/>
      <c r="N109" s="38"/>
      <c r="O109" s="176">
        <v>33426</v>
      </c>
      <c r="P109" s="176"/>
      <c r="Q109" s="39"/>
      <c r="R109" s="38"/>
      <c r="S109" s="177" t="s">
        <v>269</v>
      </c>
      <c r="T109" s="177"/>
      <c r="U109" s="39"/>
      <c r="V109" s="38"/>
      <c r="W109" s="176">
        <v>22924</v>
      </c>
      <c r="X109" s="176"/>
      <c r="Y109" s="39"/>
    </row>
    <row r="110" spans="1:25" ht="15.75" thickBot="1">
      <c r="A110" s="11"/>
      <c r="B110" s="168"/>
      <c r="C110" s="172"/>
      <c r="D110" s="172"/>
      <c r="E110" s="48"/>
      <c r="F110" s="38"/>
      <c r="G110" s="174"/>
      <c r="H110" s="174"/>
      <c r="I110" s="48"/>
      <c r="J110" s="38"/>
      <c r="K110" s="172"/>
      <c r="L110" s="172"/>
      <c r="M110" s="48"/>
      <c r="N110" s="38"/>
      <c r="O110" s="172"/>
      <c r="P110" s="172"/>
      <c r="Q110" s="48"/>
      <c r="R110" s="38"/>
      <c r="S110" s="174"/>
      <c r="T110" s="174"/>
      <c r="U110" s="48"/>
      <c r="V110" s="38"/>
      <c r="W110" s="172"/>
      <c r="X110" s="172"/>
      <c r="Y110" s="48"/>
    </row>
    <row r="111" spans="1:25">
      <c r="A111" s="11"/>
      <c r="B111" s="169" t="s">
        <v>312</v>
      </c>
      <c r="C111" s="178" t="s">
        <v>263</v>
      </c>
      <c r="D111" s="176">
        <v>59991</v>
      </c>
      <c r="E111" s="39"/>
      <c r="F111" s="38"/>
      <c r="G111" s="178" t="s">
        <v>263</v>
      </c>
      <c r="H111" s="177" t="s">
        <v>269</v>
      </c>
      <c r="I111" s="39"/>
      <c r="J111" s="38"/>
      <c r="K111" s="178" t="s">
        <v>263</v>
      </c>
      <c r="L111" s="176">
        <v>59991</v>
      </c>
      <c r="M111" s="39"/>
      <c r="N111" s="38"/>
      <c r="O111" s="178" t="s">
        <v>263</v>
      </c>
      <c r="P111" s="176">
        <v>35195</v>
      </c>
      <c r="Q111" s="39"/>
      <c r="R111" s="38"/>
      <c r="S111" s="178" t="s">
        <v>263</v>
      </c>
      <c r="T111" s="177" t="s">
        <v>269</v>
      </c>
      <c r="U111" s="39"/>
      <c r="V111" s="38"/>
      <c r="W111" s="178" t="s">
        <v>263</v>
      </c>
      <c r="X111" s="176">
        <v>24796</v>
      </c>
      <c r="Y111" s="39"/>
    </row>
    <row r="112" spans="1:25" ht="15.75" thickBot="1">
      <c r="A112" s="11"/>
      <c r="B112" s="169"/>
      <c r="C112" s="179"/>
      <c r="D112" s="180"/>
      <c r="E112" s="59"/>
      <c r="F112" s="38"/>
      <c r="G112" s="179"/>
      <c r="H112" s="181"/>
      <c r="I112" s="59"/>
      <c r="J112" s="38"/>
      <c r="K112" s="179"/>
      <c r="L112" s="180"/>
      <c r="M112" s="59"/>
      <c r="N112" s="38"/>
      <c r="O112" s="179"/>
      <c r="P112" s="180"/>
      <c r="Q112" s="59"/>
      <c r="R112" s="38"/>
      <c r="S112" s="179"/>
      <c r="T112" s="181"/>
      <c r="U112" s="59"/>
      <c r="V112" s="38"/>
      <c r="W112" s="179"/>
      <c r="X112" s="180"/>
      <c r="Y112" s="59"/>
    </row>
    <row r="113" spans="1:25" ht="15.75" thickTop="1">
      <c r="A113" s="11"/>
      <c r="B113" s="25"/>
      <c r="C113" s="61"/>
      <c r="D113" s="61"/>
      <c r="E113" s="61"/>
      <c r="F113" s="25"/>
      <c r="G113" s="61"/>
      <c r="H113" s="61"/>
      <c r="I113" s="61"/>
      <c r="J113" s="25"/>
      <c r="K113" s="61"/>
      <c r="L113" s="61"/>
      <c r="M113" s="61"/>
      <c r="N113" s="25"/>
      <c r="O113" s="61"/>
      <c r="P113" s="61"/>
      <c r="Q113" s="61"/>
      <c r="R113" s="25"/>
      <c r="S113" s="61"/>
      <c r="T113" s="61"/>
      <c r="U113" s="61"/>
      <c r="V113" s="25"/>
      <c r="W113" s="61"/>
      <c r="X113" s="61"/>
      <c r="Y113" s="61"/>
    </row>
    <row r="114" spans="1:25">
      <c r="A114" s="11"/>
      <c r="B114" s="167" t="s">
        <v>651</v>
      </c>
      <c r="C114" s="38"/>
      <c r="D114" s="38"/>
      <c r="E114" s="38"/>
      <c r="F114" s="25"/>
      <c r="G114" s="38"/>
      <c r="H114" s="38"/>
      <c r="I114" s="38"/>
      <c r="J114" s="25"/>
      <c r="K114" s="38"/>
      <c r="L114" s="38"/>
      <c r="M114" s="38"/>
      <c r="N114" s="25"/>
      <c r="O114" s="38"/>
      <c r="P114" s="38"/>
      <c r="Q114" s="38"/>
      <c r="R114" s="25"/>
      <c r="S114" s="38"/>
      <c r="T114" s="38"/>
      <c r="U114" s="38"/>
      <c r="V114" s="25"/>
      <c r="W114" s="38"/>
      <c r="X114" s="38"/>
      <c r="Y114" s="38"/>
    </row>
    <row r="115" spans="1:25">
      <c r="A115" s="11"/>
      <c r="B115" s="168" t="s">
        <v>633</v>
      </c>
      <c r="C115" s="169" t="s">
        <v>263</v>
      </c>
      <c r="D115" s="173" t="s">
        <v>339</v>
      </c>
      <c r="E115" s="169" t="s">
        <v>291</v>
      </c>
      <c r="F115" s="38"/>
      <c r="G115" s="169" t="s">
        <v>263</v>
      </c>
      <c r="H115" s="173" t="s">
        <v>269</v>
      </c>
      <c r="I115" s="38"/>
      <c r="J115" s="38"/>
      <c r="K115" s="169" t="s">
        <v>263</v>
      </c>
      <c r="L115" s="173" t="s">
        <v>339</v>
      </c>
      <c r="M115" s="169" t="s">
        <v>291</v>
      </c>
      <c r="N115" s="38"/>
      <c r="O115" s="169" t="s">
        <v>263</v>
      </c>
      <c r="P115" s="173" t="s">
        <v>339</v>
      </c>
      <c r="Q115" s="169" t="s">
        <v>291</v>
      </c>
      <c r="R115" s="38"/>
      <c r="S115" s="169" t="s">
        <v>263</v>
      </c>
      <c r="T115" s="173" t="s">
        <v>269</v>
      </c>
      <c r="U115" s="38"/>
      <c r="V115" s="38"/>
      <c r="W115" s="169" t="s">
        <v>263</v>
      </c>
      <c r="X115" s="173" t="s">
        <v>269</v>
      </c>
      <c r="Y115" s="38"/>
    </row>
    <row r="116" spans="1:25">
      <c r="A116" s="11"/>
      <c r="B116" s="168"/>
      <c r="C116" s="169"/>
      <c r="D116" s="173"/>
      <c r="E116" s="169"/>
      <c r="F116" s="38"/>
      <c r="G116" s="169"/>
      <c r="H116" s="173"/>
      <c r="I116" s="38"/>
      <c r="J116" s="38"/>
      <c r="K116" s="169"/>
      <c r="L116" s="173"/>
      <c r="M116" s="169"/>
      <c r="N116" s="38"/>
      <c r="O116" s="169"/>
      <c r="P116" s="173"/>
      <c r="Q116" s="169"/>
      <c r="R116" s="38"/>
      <c r="S116" s="169"/>
      <c r="T116" s="173"/>
      <c r="U116" s="38"/>
      <c r="V116" s="38"/>
      <c r="W116" s="169"/>
      <c r="X116" s="173"/>
      <c r="Y116" s="38"/>
    </row>
    <row r="117" spans="1:25">
      <c r="A117" s="11"/>
      <c r="B117" s="169" t="s">
        <v>652</v>
      </c>
      <c r="C117" s="173" t="s">
        <v>342</v>
      </c>
      <c r="D117" s="173"/>
      <c r="E117" s="169" t="s">
        <v>291</v>
      </c>
      <c r="F117" s="38"/>
      <c r="G117" s="173" t="s">
        <v>269</v>
      </c>
      <c r="H117" s="173"/>
      <c r="I117" s="38"/>
      <c r="J117" s="38"/>
      <c r="K117" s="173" t="s">
        <v>342</v>
      </c>
      <c r="L117" s="173"/>
      <c r="M117" s="169" t="s">
        <v>291</v>
      </c>
      <c r="N117" s="38"/>
      <c r="O117" s="173">
        <v>901</v>
      </c>
      <c r="P117" s="173"/>
      <c r="Q117" s="38"/>
      <c r="R117" s="38"/>
      <c r="S117" s="173" t="s">
        <v>269</v>
      </c>
      <c r="T117" s="173"/>
      <c r="U117" s="38"/>
      <c r="V117" s="38"/>
      <c r="W117" s="173" t="s">
        <v>653</v>
      </c>
      <c r="X117" s="173"/>
      <c r="Y117" s="169" t="s">
        <v>291</v>
      </c>
    </row>
    <row r="118" spans="1:25" ht="15.75" thickBot="1">
      <c r="A118" s="11"/>
      <c r="B118" s="169"/>
      <c r="C118" s="174"/>
      <c r="D118" s="174"/>
      <c r="E118" s="170"/>
      <c r="F118" s="38"/>
      <c r="G118" s="174"/>
      <c r="H118" s="174"/>
      <c r="I118" s="48"/>
      <c r="J118" s="38"/>
      <c r="K118" s="174"/>
      <c r="L118" s="174"/>
      <c r="M118" s="170"/>
      <c r="N118" s="38"/>
      <c r="O118" s="174"/>
      <c r="P118" s="174"/>
      <c r="Q118" s="48"/>
      <c r="R118" s="38"/>
      <c r="S118" s="174"/>
      <c r="T118" s="174"/>
      <c r="U118" s="48"/>
      <c r="V118" s="38"/>
      <c r="W118" s="174"/>
      <c r="X118" s="174"/>
      <c r="Y118" s="170"/>
    </row>
    <row r="119" spans="1:25">
      <c r="A119" s="11"/>
      <c r="B119" s="168" t="s">
        <v>650</v>
      </c>
      <c r="C119" s="177" t="s">
        <v>344</v>
      </c>
      <c r="D119" s="177"/>
      <c r="E119" s="178" t="s">
        <v>291</v>
      </c>
      <c r="F119" s="38"/>
      <c r="G119" s="177" t="s">
        <v>269</v>
      </c>
      <c r="H119" s="177"/>
      <c r="I119" s="39"/>
      <c r="J119" s="38"/>
      <c r="K119" s="177" t="s">
        <v>344</v>
      </c>
      <c r="L119" s="177"/>
      <c r="M119" s="178" t="s">
        <v>291</v>
      </c>
      <c r="N119" s="38"/>
      <c r="O119" s="177" t="s">
        <v>654</v>
      </c>
      <c r="P119" s="177"/>
      <c r="Q119" s="178" t="s">
        <v>291</v>
      </c>
      <c r="R119" s="38"/>
      <c r="S119" s="177" t="s">
        <v>269</v>
      </c>
      <c r="T119" s="177"/>
      <c r="U119" s="39"/>
      <c r="V119" s="38"/>
      <c r="W119" s="177" t="s">
        <v>653</v>
      </c>
      <c r="X119" s="177"/>
      <c r="Y119" s="178" t="s">
        <v>291</v>
      </c>
    </row>
    <row r="120" spans="1:25" ht="15.75" thickBot="1">
      <c r="A120" s="11"/>
      <c r="B120" s="168"/>
      <c r="C120" s="174"/>
      <c r="D120" s="174"/>
      <c r="E120" s="170"/>
      <c r="F120" s="38"/>
      <c r="G120" s="174"/>
      <c r="H120" s="174"/>
      <c r="I120" s="48"/>
      <c r="J120" s="38"/>
      <c r="K120" s="174"/>
      <c r="L120" s="174"/>
      <c r="M120" s="170"/>
      <c r="N120" s="38"/>
      <c r="O120" s="174"/>
      <c r="P120" s="174"/>
      <c r="Q120" s="170"/>
      <c r="R120" s="38"/>
      <c r="S120" s="174"/>
      <c r="T120" s="174"/>
      <c r="U120" s="48"/>
      <c r="V120" s="38"/>
      <c r="W120" s="174"/>
      <c r="X120" s="174"/>
      <c r="Y120" s="170"/>
    </row>
    <row r="121" spans="1:25">
      <c r="A121" s="11"/>
      <c r="B121" s="175" t="s">
        <v>655</v>
      </c>
      <c r="C121" s="175"/>
      <c r="D121" s="175"/>
      <c r="E121" s="175"/>
      <c r="F121" s="25"/>
      <c r="G121" s="39"/>
      <c r="H121" s="39"/>
      <c r="I121" s="39"/>
      <c r="J121" s="25"/>
      <c r="K121" s="39"/>
      <c r="L121" s="39"/>
      <c r="M121" s="39"/>
      <c r="N121" s="25"/>
      <c r="O121" s="39"/>
      <c r="P121" s="39"/>
      <c r="Q121" s="39"/>
      <c r="R121" s="25"/>
      <c r="S121" s="39"/>
      <c r="T121" s="39"/>
      <c r="U121" s="39"/>
      <c r="V121" s="25"/>
      <c r="W121" s="39"/>
      <c r="X121" s="39"/>
      <c r="Y121" s="39"/>
    </row>
    <row r="122" spans="1:25">
      <c r="A122" s="11"/>
      <c r="B122" s="168" t="s">
        <v>633</v>
      </c>
      <c r="C122" s="173" t="s">
        <v>366</v>
      </c>
      <c r="D122" s="173"/>
      <c r="E122" s="169" t="s">
        <v>291</v>
      </c>
      <c r="F122" s="38"/>
      <c r="G122" s="173" t="s">
        <v>269</v>
      </c>
      <c r="H122" s="173"/>
      <c r="I122" s="38"/>
      <c r="J122" s="38"/>
      <c r="K122" s="173" t="s">
        <v>366</v>
      </c>
      <c r="L122" s="173"/>
      <c r="M122" s="169" t="s">
        <v>291</v>
      </c>
      <c r="N122" s="38"/>
      <c r="O122" s="173" t="s">
        <v>656</v>
      </c>
      <c r="P122" s="173"/>
      <c r="Q122" s="169" t="s">
        <v>291</v>
      </c>
      <c r="R122" s="38"/>
      <c r="S122" s="173" t="s">
        <v>657</v>
      </c>
      <c r="T122" s="173"/>
      <c r="U122" s="169" t="s">
        <v>291</v>
      </c>
      <c r="V122" s="38"/>
      <c r="W122" s="173" t="s">
        <v>658</v>
      </c>
      <c r="X122" s="173"/>
      <c r="Y122" s="169" t="s">
        <v>291</v>
      </c>
    </row>
    <row r="123" spans="1:25">
      <c r="A123" s="11"/>
      <c r="B123" s="168"/>
      <c r="C123" s="173"/>
      <c r="D123" s="173"/>
      <c r="E123" s="169"/>
      <c r="F123" s="38"/>
      <c r="G123" s="173"/>
      <c r="H123" s="173"/>
      <c r="I123" s="38"/>
      <c r="J123" s="38"/>
      <c r="K123" s="173"/>
      <c r="L123" s="173"/>
      <c r="M123" s="169"/>
      <c r="N123" s="38"/>
      <c r="O123" s="173"/>
      <c r="P123" s="173"/>
      <c r="Q123" s="169"/>
      <c r="R123" s="38"/>
      <c r="S123" s="173"/>
      <c r="T123" s="173"/>
      <c r="U123" s="169"/>
      <c r="V123" s="38"/>
      <c r="W123" s="173"/>
      <c r="X123" s="173"/>
      <c r="Y123" s="169"/>
    </row>
    <row r="124" spans="1:25">
      <c r="A124" s="11"/>
      <c r="B124" s="168" t="s">
        <v>634</v>
      </c>
      <c r="C124" s="173" t="s">
        <v>368</v>
      </c>
      <c r="D124" s="173"/>
      <c r="E124" s="169" t="s">
        <v>291</v>
      </c>
      <c r="F124" s="38"/>
      <c r="G124" s="173" t="s">
        <v>269</v>
      </c>
      <c r="H124" s="173"/>
      <c r="I124" s="38"/>
      <c r="J124" s="38"/>
      <c r="K124" s="173" t="s">
        <v>368</v>
      </c>
      <c r="L124" s="173"/>
      <c r="M124" s="169" t="s">
        <v>291</v>
      </c>
      <c r="N124" s="38"/>
      <c r="O124" s="173" t="s">
        <v>659</v>
      </c>
      <c r="P124" s="173"/>
      <c r="Q124" s="169" t="s">
        <v>291</v>
      </c>
      <c r="R124" s="38"/>
      <c r="S124" s="173" t="s">
        <v>660</v>
      </c>
      <c r="T124" s="173"/>
      <c r="U124" s="169" t="s">
        <v>291</v>
      </c>
      <c r="V124" s="38"/>
      <c r="W124" s="173" t="s">
        <v>661</v>
      </c>
      <c r="X124" s="173"/>
      <c r="Y124" s="169" t="s">
        <v>291</v>
      </c>
    </row>
    <row r="125" spans="1:25">
      <c r="A125" s="11"/>
      <c r="B125" s="168"/>
      <c r="C125" s="173"/>
      <c r="D125" s="173"/>
      <c r="E125" s="169"/>
      <c r="F125" s="38"/>
      <c r="G125" s="173"/>
      <c r="H125" s="173"/>
      <c r="I125" s="38"/>
      <c r="J125" s="38"/>
      <c r="K125" s="173"/>
      <c r="L125" s="173"/>
      <c r="M125" s="169"/>
      <c r="N125" s="38"/>
      <c r="O125" s="173"/>
      <c r="P125" s="173"/>
      <c r="Q125" s="169"/>
      <c r="R125" s="38"/>
      <c r="S125" s="173"/>
      <c r="T125" s="173"/>
      <c r="U125" s="169"/>
      <c r="V125" s="38"/>
      <c r="W125" s="173"/>
      <c r="X125" s="173"/>
      <c r="Y125" s="169"/>
    </row>
    <row r="126" spans="1:25">
      <c r="A126" s="11"/>
      <c r="B126" s="168" t="s">
        <v>362</v>
      </c>
      <c r="C126" s="173" t="s">
        <v>372</v>
      </c>
      <c r="D126" s="173"/>
      <c r="E126" s="169" t="s">
        <v>291</v>
      </c>
      <c r="F126" s="38"/>
      <c r="G126" s="173" t="s">
        <v>269</v>
      </c>
      <c r="H126" s="173"/>
      <c r="I126" s="38"/>
      <c r="J126" s="38"/>
      <c r="K126" s="173" t="s">
        <v>372</v>
      </c>
      <c r="L126" s="173"/>
      <c r="M126" s="169" t="s">
        <v>291</v>
      </c>
      <c r="N126" s="38"/>
      <c r="O126" s="173" t="s">
        <v>371</v>
      </c>
      <c r="P126" s="173"/>
      <c r="Q126" s="169" t="s">
        <v>291</v>
      </c>
      <c r="R126" s="38"/>
      <c r="S126" s="173" t="s">
        <v>370</v>
      </c>
      <c r="T126" s="173"/>
      <c r="U126" s="169" t="s">
        <v>291</v>
      </c>
      <c r="V126" s="38"/>
      <c r="W126" s="173" t="s">
        <v>269</v>
      </c>
      <c r="X126" s="173"/>
      <c r="Y126" s="38"/>
    </row>
    <row r="127" spans="1:25">
      <c r="A127" s="11"/>
      <c r="B127" s="168"/>
      <c r="C127" s="173"/>
      <c r="D127" s="173"/>
      <c r="E127" s="169"/>
      <c r="F127" s="38"/>
      <c r="G127" s="173"/>
      <c r="H127" s="173"/>
      <c r="I127" s="38"/>
      <c r="J127" s="38"/>
      <c r="K127" s="173"/>
      <c r="L127" s="173"/>
      <c r="M127" s="169"/>
      <c r="N127" s="38"/>
      <c r="O127" s="173"/>
      <c r="P127" s="173"/>
      <c r="Q127" s="169"/>
      <c r="R127" s="38"/>
      <c r="S127" s="173"/>
      <c r="T127" s="173"/>
      <c r="U127" s="169"/>
      <c r="V127" s="38"/>
      <c r="W127" s="173"/>
      <c r="X127" s="173"/>
      <c r="Y127" s="38"/>
    </row>
    <row r="128" spans="1:25">
      <c r="A128" s="11"/>
      <c r="B128" s="169" t="s">
        <v>363</v>
      </c>
      <c r="C128" s="173" t="s">
        <v>376</v>
      </c>
      <c r="D128" s="173"/>
      <c r="E128" s="169" t="s">
        <v>291</v>
      </c>
      <c r="F128" s="38"/>
      <c r="G128" s="173" t="s">
        <v>269</v>
      </c>
      <c r="H128" s="173"/>
      <c r="I128" s="38"/>
      <c r="J128" s="38"/>
      <c r="K128" s="173" t="s">
        <v>376</v>
      </c>
      <c r="L128" s="173"/>
      <c r="M128" s="169" t="s">
        <v>291</v>
      </c>
      <c r="N128" s="38"/>
      <c r="O128" s="173" t="s">
        <v>376</v>
      </c>
      <c r="P128" s="173"/>
      <c r="Q128" s="169" t="s">
        <v>291</v>
      </c>
      <c r="R128" s="38"/>
      <c r="S128" s="173" t="s">
        <v>269</v>
      </c>
      <c r="T128" s="173"/>
      <c r="U128" s="38"/>
      <c r="V128" s="38"/>
      <c r="W128" s="173" t="s">
        <v>269</v>
      </c>
      <c r="X128" s="173"/>
      <c r="Y128" s="38"/>
    </row>
    <row r="129" spans="1:25" ht="15.75" thickBot="1">
      <c r="A129" s="11"/>
      <c r="B129" s="169"/>
      <c r="C129" s="174"/>
      <c r="D129" s="174"/>
      <c r="E129" s="170"/>
      <c r="F129" s="38"/>
      <c r="G129" s="174"/>
      <c r="H129" s="174"/>
      <c r="I129" s="48"/>
      <c r="J129" s="38"/>
      <c r="K129" s="174"/>
      <c r="L129" s="174"/>
      <c r="M129" s="170"/>
      <c r="N129" s="38"/>
      <c r="O129" s="174"/>
      <c r="P129" s="174"/>
      <c r="Q129" s="170"/>
      <c r="R129" s="38"/>
      <c r="S129" s="174"/>
      <c r="T129" s="174"/>
      <c r="U129" s="48"/>
      <c r="V129" s="38"/>
      <c r="W129" s="174"/>
      <c r="X129" s="174"/>
      <c r="Y129" s="48"/>
    </row>
    <row r="130" spans="1:25">
      <c r="A130" s="11"/>
      <c r="B130" s="168" t="s">
        <v>650</v>
      </c>
      <c r="C130" s="177" t="s">
        <v>379</v>
      </c>
      <c r="D130" s="177"/>
      <c r="E130" s="178" t="s">
        <v>291</v>
      </c>
      <c r="F130" s="38"/>
      <c r="G130" s="177" t="s">
        <v>269</v>
      </c>
      <c r="H130" s="177"/>
      <c r="I130" s="39"/>
      <c r="J130" s="38"/>
      <c r="K130" s="177" t="s">
        <v>379</v>
      </c>
      <c r="L130" s="177"/>
      <c r="M130" s="178" t="s">
        <v>291</v>
      </c>
      <c r="N130" s="38"/>
      <c r="O130" s="177" t="s">
        <v>662</v>
      </c>
      <c r="P130" s="177"/>
      <c r="Q130" s="178" t="s">
        <v>291</v>
      </c>
      <c r="R130" s="38"/>
      <c r="S130" s="177" t="s">
        <v>663</v>
      </c>
      <c r="T130" s="177"/>
      <c r="U130" s="178" t="s">
        <v>291</v>
      </c>
      <c r="V130" s="38"/>
      <c r="W130" s="177" t="s">
        <v>664</v>
      </c>
      <c r="X130" s="177"/>
      <c r="Y130" s="178" t="s">
        <v>291</v>
      </c>
    </row>
    <row r="131" spans="1:25" ht="15.75" thickBot="1">
      <c r="A131" s="11"/>
      <c r="B131" s="168"/>
      <c r="C131" s="174"/>
      <c r="D131" s="174"/>
      <c r="E131" s="170"/>
      <c r="F131" s="38"/>
      <c r="G131" s="174"/>
      <c r="H131" s="174"/>
      <c r="I131" s="48"/>
      <c r="J131" s="38"/>
      <c r="K131" s="174"/>
      <c r="L131" s="174"/>
      <c r="M131" s="170"/>
      <c r="N131" s="38"/>
      <c r="O131" s="174"/>
      <c r="P131" s="174"/>
      <c r="Q131" s="170"/>
      <c r="R131" s="38"/>
      <c r="S131" s="174"/>
      <c r="T131" s="174"/>
      <c r="U131" s="170"/>
      <c r="V131" s="38"/>
      <c r="W131" s="174"/>
      <c r="X131" s="174"/>
      <c r="Y131" s="170"/>
    </row>
    <row r="132" spans="1:25">
      <c r="A132" s="11"/>
      <c r="B132" s="169" t="s">
        <v>312</v>
      </c>
      <c r="C132" s="178" t="s">
        <v>263</v>
      </c>
      <c r="D132" s="177" t="s">
        <v>665</v>
      </c>
      <c r="E132" s="178" t="s">
        <v>291</v>
      </c>
      <c r="F132" s="38"/>
      <c r="G132" s="178" t="s">
        <v>263</v>
      </c>
      <c r="H132" s="177" t="s">
        <v>269</v>
      </c>
      <c r="I132" s="39"/>
      <c r="J132" s="38"/>
      <c r="K132" s="178" t="s">
        <v>263</v>
      </c>
      <c r="L132" s="177" t="s">
        <v>665</v>
      </c>
      <c r="M132" s="178" t="s">
        <v>291</v>
      </c>
      <c r="N132" s="38"/>
      <c r="O132" s="178" t="s">
        <v>263</v>
      </c>
      <c r="P132" s="177" t="s">
        <v>666</v>
      </c>
      <c r="Q132" s="178" t="s">
        <v>291</v>
      </c>
      <c r="R132" s="38"/>
      <c r="S132" s="178" t="s">
        <v>263</v>
      </c>
      <c r="T132" s="177" t="s">
        <v>663</v>
      </c>
      <c r="U132" s="178" t="s">
        <v>291</v>
      </c>
      <c r="V132" s="38"/>
      <c r="W132" s="178" t="s">
        <v>263</v>
      </c>
      <c r="X132" s="177" t="s">
        <v>667</v>
      </c>
      <c r="Y132" s="178" t="s">
        <v>291</v>
      </c>
    </row>
    <row r="133" spans="1:25" ht="15.75" thickBot="1">
      <c r="A133" s="11"/>
      <c r="B133" s="169"/>
      <c r="C133" s="179"/>
      <c r="D133" s="181"/>
      <c r="E133" s="179"/>
      <c r="F133" s="38"/>
      <c r="G133" s="179"/>
      <c r="H133" s="181"/>
      <c r="I133" s="59"/>
      <c r="J133" s="38"/>
      <c r="K133" s="179"/>
      <c r="L133" s="181"/>
      <c r="M133" s="179"/>
      <c r="N133" s="38"/>
      <c r="O133" s="179"/>
      <c r="P133" s="181"/>
      <c r="Q133" s="179"/>
      <c r="R133" s="38"/>
      <c r="S133" s="179"/>
      <c r="T133" s="181"/>
      <c r="U133" s="179"/>
      <c r="V133" s="38"/>
      <c r="W133" s="179"/>
      <c r="X133" s="181"/>
      <c r="Y133" s="179"/>
    </row>
    <row r="134" spans="1:25" ht="15.75" thickTop="1">
      <c r="A134" s="11"/>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row>
    <row r="135" spans="1:25">
      <c r="A135" s="11"/>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row>
    <row r="136" spans="1:25" ht="15.75" thickBot="1">
      <c r="A136" s="11"/>
      <c r="B136" s="25"/>
      <c r="C136" s="146" t="s">
        <v>641</v>
      </c>
      <c r="D136" s="146"/>
      <c r="E136" s="146"/>
      <c r="F136" s="25"/>
      <c r="G136" s="146" t="s">
        <v>642</v>
      </c>
      <c r="H136" s="146"/>
      <c r="I136" s="146"/>
      <c r="J136" s="25"/>
      <c r="K136" s="146" t="s">
        <v>643</v>
      </c>
      <c r="L136" s="146"/>
      <c r="M136" s="146"/>
      <c r="N136" s="25"/>
      <c r="O136" s="64" t="s">
        <v>644</v>
      </c>
      <c r="P136" s="64"/>
      <c r="Q136" s="64"/>
      <c r="R136" s="64"/>
      <c r="S136" s="64"/>
      <c r="T136" s="64"/>
      <c r="U136" s="64"/>
      <c r="V136" s="25"/>
      <c r="W136" s="146" t="s">
        <v>645</v>
      </c>
      <c r="X136" s="146"/>
      <c r="Y136" s="146"/>
    </row>
    <row r="137" spans="1:25" ht="15.75" thickBot="1">
      <c r="A137" s="11"/>
      <c r="B137" s="144" t="s">
        <v>330</v>
      </c>
      <c r="C137" s="64"/>
      <c r="D137" s="64"/>
      <c r="E137" s="64"/>
      <c r="F137" s="25"/>
      <c r="G137" s="64"/>
      <c r="H137" s="64"/>
      <c r="I137" s="64"/>
      <c r="J137" s="25"/>
      <c r="K137" s="64"/>
      <c r="L137" s="64"/>
      <c r="M137" s="64"/>
      <c r="N137" s="25"/>
      <c r="O137" s="65" t="s">
        <v>646</v>
      </c>
      <c r="P137" s="65"/>
      <c r="Q137" s="65"/>
      <c r="R137" s="25"/>
      <c r="S137" s="65" t="s">
        <v>647</v>
      </c>
      <c r="T137" s="65"/>
      <c r="U137" s="65"/>
      <c r="V137" s="25"/>
      <c r="W137" s="64"/>
      <c r="X137" s="64"/>
      <c r="Y137" s="64"/>
    </row>
    <row r="138" spans="1:25">
      <c r="A138" s="11"/>
      <c r="B138" s="167" t="s">
        <v>648</v>
      </c>
      <c r="C138" s="39"/>
      <c r="D138" s="39"/>
      <c r="E138" s="39"/>
      <c r="F138" s="25"/>
      <c r="G138" s="39"/>
      <c r="H138" s="39"/>
      <c r="I138" s="39"/>
      <c r="J138" s="25"/>
      <c r="K138" s="39"/>
      <c r="L138" s="39"/>
      <c r="M138" s="39"/>
      <c r="N138" s="25"/>
      <c r="O138" s="39"/>
      <c r="P138" s="39"/>
      <c r="Q138" s="39"/>
      <c r="R138" s="25"/>
      <c r="S138" s="39"/>
      <c r="T138" s="39"/>
      <c r="U138" s="39"/>
      <c r="V138" s="25"/>
      <c r="W138" s="39"/>
      <c r="X138" s="39"/>
      <c r="Y138" s="39"/>
    </row>
    <row r="139" spans="1:25">
      <c r="A139" s="11"/>
      <c r="B139" s="168" t="s">
        <v>633</v>
      </c>
      <c r="C139" s="169" t="s">
        <v>263</v>
      </c>
      <c r="D139" s="171">
        <v>7893</v>
      </c>
      <c r="E139" s="38"/>
      <c r="F139" s="38"/>
      <c r="G139" s="169" t="s">
        <v>263</v>
      </c>
      <c r="H139" s="173" t="s">
        <v>269</v>
      </c>
      <c r="I139" s="38"/>
      <c r="J139" s="38"/>
      <c r="K139" s="169" t="s">
        <v>263</v>
      </c>
      <c r="L139" s="171">
        <v>7893</v>
      </c>
      <c r="M139" s="38"/>
      <c r="N139" s="38"/>
      <c r="O139" s="169" t="s">
        <v>263</v>
      </c>
      <c r="P139" s="171">
        <v>5951</v>
      </c>
      <c r="Q139" s="38"/>
      <c r="R139" s="38"/>
      <c r="S139" s="169" t="s">
        <v>263</v>
      </c>
      <c r="T139" s="173" t="s">
        <v>269</v>
      </c>
      <c r="U139" s="38"/>
      <c r="V139" s="38"/>
      <c r="W139" s="169" t="s">
        <v>263</v>
      </c>
      <c r="X139" s="171">
        <v>1942</v>
      </c>
      <c r="Y139" s="38"/>
    </row>
    <row r="140" spans="1:25">
      <c r="A140" s="11"/>
      <c r="B140" s="168"/>
      <c r="C140" s="169"/>
      <c r="D140" s="171"/>
      <c r="E140" s="38"/>
      <c r="F140" s="38"/>
      <c r="G140" s="169"/>
      <c r="H140" s="173"/>
      <c r="I140" s="38"/>
      <c r="J140" s="38"/>
      <c r="K140" s="169"/>
      <c r="L140" s="171"/>
      <c r="M140" s="38"/>
      <c r="N140" s="38"/>
      <c r="O140" s="169"/>
      <c r="P140" s="171"/>
      <c r="Q140" s="38"/>
      <c r="R140" s="38"/>
      <c r="S140" s="169"/>
      <c r="T140" s="173"/>
      <c r="U140" s="38"/>
      <c r="V140" s="38"/>
      <c r="W140" s="169"/>
      <c r="X140" s="171"/>
      <c r="Y140" s="38"/>
    </row>
    <row r="141" spans="1:25">
      <c r="A141" s="11"/>
      <c r="B141" s="168" t="s">
        <v>668</v>
      </c>
      <c r="C141" s="171">
        <v>4515</v>
      </c>
      <c r="D141" s="171"/>
      <c r="E141" s="38"/>
      <c r="F141" s="38"/>
      <c r="G141" s="173" t="s">
        <v>269</v>
      </c>
      <c r="H141" s="173"/>
      <c r="I141" s="38"/>
      <c r="J141" s="38"/>
      <c r="K141" s="171">
        <v>4515</v>
      </c>
      <c r="L141" s="171"/>
      <c r="M141" s="38"/>
      <c r="N141" s="38"/>
      <c r="O141" s="173" t="s">
        <v>269</v>
      </c>
      <c r="P141" s="173"/>
      <c r="Q141" s="38"/>
      <c r="R141" s="38"/>
      <c r="S141" s="173" t="s">
        <v>269</v>
      </c>
      <c r="T141" s="173"/>
      <c r="U141" s="38"/>
      <c r="V141" s="38"/>
      <c r="W141" s="171">
        <v>4515</v>
      </c>
      <c r="X141" s="171"/>
      <c r="Y141" s="38"/>
    </row>
    <row r="142" spans="1:25" ht="15.75" thickBot="1">
      <c r="A142" s="11"/>
      <c r="B142" s="168"/>
      <c r="C142" s="172"/>
      <c r="D142" s="172"/>
      <c r="E142" s="48"/>
      <c r="F142" s="38"/>
      <c r="G142" s="174"/>
      <c r="H142" s="174"/>
      <c r="I142" s="48"/>
      <c r="J142" s="38"/>
      <c r="K142" s="172"/>
      <c r="L142" s="172"/>
      <c r="M142" s="48"/>
      <c r="N142" s="38"/>
      <c r="O142" s="174"/>
      <c r="P142" s="174"/>
      <c r="Q142" s="48"/>
      <c r="R142" s="38"/>
      <c r="S142" s="174"/>
      <c r="T142" s="174"/>
      <c r="U142" s="48"/>
      <c r="V142" s="38"/>
      <c r="W142" s="172"/>
      <c r="X142" s="172"/>
      <c r="Y142" s="48"/>
    </row>
    <row r="143" spans="1:25">
      <c r="A143" s="11"/>
      <c r="B143" s="168" t="s">
        <v>650</v>
      </c>
      <c r="C143" s="176">
        <v>12408</v>
      </c>
      <c r="D143" s="176"/>
      <c r="E143" s="39"/>
      <c r="F143" s="38"/>
      <c r="G143" s="177" t="s">
        <v>269</v>
      </c>
      <c r="H143" s="177"/>
      <c r="I143" s="39"/>
      <c r="J143" s="38"/>
      <c r="K143" s="176">
        <v>12408</v>
      </c>
      <c r="L143" s="176"/>
      <c r="M143" s="39"/>
      <c r="N143" s="38"/>
      <c r="O143" s="176">
        <v>5951</v>
      </c>
      <c r="P143" s="176"/>
      <c r="Q143" s="39"/>
      <c r="R143" s="38"/>
      <c r="S143" s="177" t="s">
        <v>269</v>
      </c>
      <c r="T143" s="177"/>
      <c r="U143" s="39"/>
      <c r="V143" s="38"/>
      <c r="W143" s="176">
        <v>6457</v>
      </c>
      <c r="X143" s="176"/>
      <c r="Y143" s="39"/>
    </row>
    <row r="144" spans="1:25" ht="15.75" thickBot="1">
      <c r="A144" s="11"/>
      <c r="B144" s="168"/>
      <c r="C144" s="172"/>
      <c r="D144" s="172"/>
      <c r="E144" s="48"/>
      <c r="F144" s="38"/>
      <c r="G144" s="174"/>
      <c r="H144" s="174"/>
      <c r="I144" s="48"/>
      <c r="J144" s="38"/>
      <c r="K144" s="172"/>
      <c r="L144" s="172"/>
      <c r="M144" s="48"/>
      <c r="N144" s="38"/>
      <c r="O144" s="172"/>
      <c r="P144" s="172"/>
      <c r="Q144" s="48"/>
      <c r="R144" s="38"/>
      <c r="S144" s="174"/>
      <c r="T144" s="174"/>
      <c r="U144" s="48"/>
      <c r="V144" s="38"/>
      <c r="W144" s="172"/>
      <c r="X144" s="172"/>
      <c r="Y144" s="48"/>
    </row>
    <row r="145" spans="1:25">
      <c r="A145" s="11"/>
      <c r="B145" s="175" t="s">
        <v>649</v>
      </c>
      <c r="C145" s="175"/>
      <c r="D145" s="175"/>
      <c r="E145" s="175"/>
      <c r="F145" s="25"/>
      <c r="G145" s="39"/>
      <c r="H145" s="39"/>
      <c r="I145" s="39"/>
      <c r="J145" s="25"/>
      <c r="K145" s="39"/>
      <c r="L145" s="39"/>
      <c r="M145" s="39"/>
      <c r="N145" s="25"/>
      <c r="O145" s="39"/>
      <c r="P145" s="39"/>
      <c r="Q145" s="39"/>
      <c r="R145" s="25"/>
      <c r="S145" s="39"/>
      <c r="T145" s="39"/>
      <c r="U145" s="39"/>
      <c r="V145" s="25"/>
      <c r="W145" s="39"/>
      <c r="X145" s="39"/>
      <c r="Y145" s="39"/>
    </row>
    <row r="146" spans="1:25">
      <c r="A146" s="11"/>
      <c r="B146" s="168" t="s">
        <v>633</v>
      </c>
      <c r="C146" s="171">
        <v>51765</v>
      </c>
      <c r="D146" s="171"/>
      <c r="E146" s="38"/>
      <c r="F146" s="38"/>
      <c r="G146" s="173" t="s">
        <v>269</v>
      </c>
      <c r="H146" s="173"/>
      <c r="I146" s="38"/>
      <c r="J146" s="38"/>
      <c r="K146" s="171">
        <v>51765</v>
      </c>
      <c r="L146" s="171"/>
      <c r="M146" s="38"/>
      <c r="N146" s="38"/>
      <c r="O146" s="171">
        <v>31223</v>
      </c>
      <c r="P146" s="171"/>
      <c r="Q146" s="38"/>
      <c r="R146" s="38"/>
      <c r="S146" s="173" t="s">
        <v>269</v>
      </c>
      <c r="T146" s="173"/>
      <c r="U146" s="38"/>
      <c r="V146" s="38"/>
      <c r="W146" s="171">
        <v>20542</v>
      </c>
      <c r="X146" s="171"/>
      <c r="Y146" s="38"/>
    </row>
    <row r="147" spans="1:25">
      <c r="A147" s="11"/>
      <c r="B147" s="168"/>
      <c r="C147" s="171"/>
      <c r="D147" s="171"/>
      <c r="E147" s="38"/>
      <c r="F147" s="38"/>
      <c r="G147" s="173"/>
      <c r="H147" s="173"/>
      <c r="I147" s="38"/>
      <c r="J147" s="38"/>
      <c r="K147" s="171"/>
      <c r="L147" s="171"/>
      <c r="M147" s="38"/>
      <c r="N147" s="38"/>
      <c r="O147" s="171"/>
      <c r="P147" s="171"/>
      <c r="Q147" s="38"/>
      <c r="R147" s="38"/>
      <c r="S147" s="173"/>
      <c r="T147" s="173"/>
      <c r="U147" s="38"/>
      <c r="V147" s="38"/>
      <c r="W147" s="171"/>
      <c r="X147" s="171"/>
      <c r="Y147" s="38"/>
    </row>
    <row r="148" spans="1:25">
      <c r="A148" s="11"/>
      <c r="B148" s="168" t="s">
        <v>634</v>
      </c>
      <c r="C148" s="171">
        <v>18318</v>
      </c>
      <c r="D148" s="171"/>
      <c r="E148" s="38"/>
      <c r="F148" s="38"/>
      <c r="G148" s="173" t="s">
        <v>269</v>
      </c>
      <c r="H148" s="173"/>
      <c r="I148" s="38"/>
      <c r="J148" s="38"/>
      <c r="K148" s="171">
        <v>18318</v>
      </c>
      <c r="L148" s="171"/>
      <c r="M148" s="38"/>
      <c r="N148" s="38"/>
      <c r="O148" s="173">
        <v>483</v>
      </c>
      <c r="P148" s="173"/>
      <c r="Q148" s="38"/>
      <c r="R148" s="38"/>
      <c r="S148" s="173" t="s">
        <v>269</v>
      </c>
      <c r="T148" s="173"/>
      <c r="U148" s="38"/>
      <c r="V148" s="38"/>
      <c r="W148" s="171">
        <v>17835</v>
      </c>
      <c r="X148" s="171"/>
      <c r="Y148" s="38"/>
    </row>
    <row r="149" spans="1:25">
      <c r="A149" s="11"/>
      <c r="B149" s="168"/>
      <c r="C149" s="171"/>
      <c r="D149" s="171"/>
      <c r="E149" s="38"/>
      <c r="F149" s="38"/>
      <c r="G149" s="173"/>
      <c r="H149" s="173"/>
      <c r="I149" s="38"/>
      <c r="J149" s="38"/>
      <c r="K149" s="171"/>
      <c r="L149" s="171"/>
      <c r="M149" s="38"/>
      <c r="N149" s="38"/>
      <c r="O149" s="173"/>
      <c r="P149" s="173"/>
      <c r="Q149" s="38"/>
      <c r="R149" s="38"/>
      <c r="S149" s="173"/>
      <c r="T149" s="173"/>
      <c r="U149" s="38"/>
      <c r="V149" s="38"/>
      <c r="W149" s="171"/>
      <c r="X149" s="171"/>
      <c r="Y149" s="38"/>
    </row>
    <row r="150" spans="1:25">
      <c r="A150" s="11"/>
      <c r="B150" s="168" t="s">
        <v>362</v>
      </c>
      <c r="C150" s="171">
        <v>18138</v>
      </c>
      <c r="D150" s="171"/>
      <c r="E150" s="38"/>
      <c r="F150" s="38"/>
      <c r="G150" s="173" t="s">
        <v>269</v>
      </c>
      <c r="H150" s="173"/>
      <c r="I150" s="38"/>
      <c r="J150" s="38"/>
      <c r="K150" s="171">
        <v>18138</v>
      </c>
      <c r="L150" s="171"/>
      <c r="M150" s="38"/>
      <c r="N150" s="38"/>
      <c r="O150" s="173" t="s">
        <v>269</v>
      </c>
      <c r="P150" s="173"/>
      <c r="Q150" s="38"/>
      <c r="R150" s="38"/>
      <c r="S150" s="173" t="s">
        <v>269</v>
      </c>
      <c r="T150" s="173"/>
      <c r="U150" s="38"/>
      <c r="V150" s="38"/>
      <c r="W150" s="171">
        <v>18138</v>
      </c>
      <c r="X150" s="171"/>
      <c r="Y150" s="38"/>
    </row>
    <row r="151" spans="1:25">
      <c r="A151" s="11"/>
      <c r="B151" s="168"/>
      <c r="C151" s="171"/>
      <c r="D151" s="171"/>
      <c r="E151" s="38"/>
      <c r="F151" s="38"/>
      <c r="G151" s="173"/>
      <c r="H151" s="173"/>
      <c r="I151" s="38"/>
      <c r="J151" s="38"/>
      <c r="K151" s="171"/>
      <c r="L151" s="171"/>
      <c r="M151" s="38"/>
      <c r="N151" s="38"/>
      <c r="O151" s="173"/>
      <c r="P151" s="173"/>
      <c r="Q151" s="38"/>
      <c r="R151" s="38"/>
      <c r="S151" s="173"/>
      <c r="T151" s="173"/>
      <c r="U151" s="38"/>
      <c r="V151" s="38"/>
      <c r="W151" s="171"/>
      <c r="X151" s="171"/>
      <c r="Y151" s="38"/>
    </row>
    <row r="152" spans="1:25">
      <c r="A152" s="11"/>
      <c r="B152" s="169" t="s">
        <v>363</v>
      </c>
      <c r="C152" s="171">
        <v>6716</v>
      </c>
      <c r="D152" s="171"/>
      <c r="E152" s="38"/>
      <c r="F152" s="38"/>
      <c r="G152" s="173" t="s">
        <v>269</v>
      </c>
      <c r="H152" s="173"/>
      <c r="I152" s="38"/>
      <c r="J152" s="38"/>
      <c r="K152" s="171">
        <v>6716</v>
      </c>
      <c r="L152" s="171"/>
      <c r="M152" s="38"/>
      <c r="N152" s="38"/>
      <c r="O152" s="171">
        <v>1324</v>
      </c>
      <c r="P152" s="171"/>
      <c r="Q152" s="38"/>
      <c r="R152" s="38"/>
      <c r="S152" s="173" t="s">
        <v>269</v>
      </c>
      <c r="T152" s="173"/>
      <c r="U152" s="38"/>
      <c r="V152" s="38"/>
      <c r="W152" s="171">
        <v>5392</v>
      </c>
      <c r="X152" s="171"/>
      <c r="Y152" s="38"/>
    </row>
    <row r="153" spans="1:25" ht="15.75" thickBot="1">
      <c r="A153" s="11"/>
      <c r="B153" s="169"/>
      <c r="C153" s="172"/>
      <c r="D153" s="172"/>
      <c r="E153" s="48"/>
      <c r="F153" s="38"/>
      <c r="G153" s="174"/>
      <c r="H153" s="174"/>
      <c r="I153" s="48"/>
      <c r="J153" s="38"/>
      <c r="K153" s="172"/>
      <c r="L153" s="172"/>
      <c r="M153" s="48"/>
      <c r="N153" s="38"/>
      <c r="O153" s="172"/>
      <c r="P153" s="172"/>
      <c r="Q153" s="48"/>
      <c r="R153" s="38"/>
      <c r="S153" s="174"/>
      <c r="T153" s="174"/>
      <c r="U153" s="48"/>
      <c r="V153" s="38"/>
      <c r="W153" s="172"/>
      <c r="X153" s="172"/>
      <c r="Y153" s="48"/>
    </row>
    <row r="154" spans="1:25">
      <c r="A154" s="11"/>
      <c r="B154" s="168" t="s">
        <v>650</v>
      </c>
      <c r="C154" s="176">
        <v>94937</v>
      </c>
      <c r="D154" s="176"/>
      <c r="E154" s="39"/>
      <c r="F154" s="38"/>
      <c r="G154" s="177" t="s">
        <v>269</v>
      </c>
      <c r="H154" s="177"/>
      <c r="I154" s="39"/>
      <c r="J154" s="38"/>
      <c r="K154" s="176">
        <v>94937</v>
      </c>
      <c r="L154" s="176"/>
      <c r="M154" s="39"/>
      <c r="N154" s="38"/>
      <c r="O154" s="176">
        <v>33030</v>
      </c>
      <c r="P154" s="176"/>
      <c r="Q154" s="39"/>
      <c r="R154" s="38"/>
      <c r="S154" s="177" t="s">
        <v>269</v>
      </c>
      <c r="T154" s="177"/>
      <c r="U154" s="39"/>
      <c r="V154" s="38"/>
      <c r="W154" s="176">
        <v>61907</v>
      </c>
      <c r="X154" s="176"/>
      <c r="Y154" s="39"/>
    </row>
    <row r="155" spans="1:25" ht="15.75" thickBot="1">
      <c r="A155" s="11"/>
      <c r="B155" s="168"/>
      <c r="C155" s="172"/>
      <c r="D155" s="172"/>
      <c r="E155" s="48"/>
      <c r="F155" s="38"/>
      <c r="G155" s="174"/>
      <c r="H155" s="174"/>
      <c r="I155" s="48"/>
      <c r="J155" s="38"/>
      <c r="K155" s="172"/>
      <c r="L155" s="172"/>
      <c r="M155" s="48"/>
      <c r="N155" s="38"/>
      <c r="O155" s="172"/>
      <c r="P155" s="172"/>
      <c r="Q155" s="48"/>
      <c r="R155" s="38"/>
      <c r="S155" s="174"/>
      <c r="T155" s="174"/>
      <c r="U155" s="48"/>
      <c r="V155" s="38"/>
      <c r="W155" s="172"/>
      <c r="X155" s="172"/>
      <c r="Y155" s="48"/>
    </row>
    <row r="156" spans="1:25">
      <c r="A156" s="11"/>
      <c r="B156" s="169" t="s">
        <v>312</v>
      </c>
      <c r="C156" s="178" t="s">
        <v>263</v>
      </c>
      <c r="D156" s="176">
        <v>107345</v>
      </c>
      <c r="E156" s="39"/>
      <c r="F156" s="38"/>
      <c r="G156" s="178" t="s">
        <v>263</v>
      </c>
      <c r="H156" s="177" t="s">
        <v>269</v>
      </c>
      <c r="I156" s="39"/>
      <c r="J156" s="38"/>
      <c r="K156" s="178" t="s">
        <v>263</v>
      </c>
      <c r="L156" s="176">
        <v>107345</v>
      </c>
      <c r="M156" s="39"/>
      <c r="N156" s="38"/>
      <c r="O156" s="178" t="s">
        <v>263</v>
      </c>
      <c r="P156" s="176">
        <v>38981</v>
      </c>
      <c r="Q156" s="39"/>
      <c r="R156" s="38"/>
      <c r="S156" s="178" t="s">
        <v>263</v>
      </c>
      <c r="T156" s="177" t="s">
        <v>269</v>
      </c>
      <c r="U156" s="39"/>
      <c r="V156" s="38"/>
      <c r="W156" s="178" t="s">
        <v>263</v>
      </c>
      <c r="X156" s="176">
        <v>68364</v>
      </c>
      <c r="Y156" s="39"/>
    </row>
    <row r="157" spans="1:25" ht="15.75" thickBot="1">
      <c r="A157" s="11"/>
      <c r="B157" s="169"/>
      <c r="C157" s="179"/>
      <c r="D157" s="180"/>
      <c r="E157" s="59"/>
      <c r="F157" s="38"/>
      <c r="G157" s="179"/>
      <c r="H157" s="181"/>
      <c r="I157" s="59"/>
      <c r="J157" s="38"/>
      <c r="K157" s="179"/>
      <c r="L157" s="180"/>
      <c r="M157" s="59"/>
      <c r="N157" s="38"/>
      <c r="O157" s="179"/>
      <c r="P157" s="180"/>
      <c r="Q157" s="59"/>
      <c r="R157" s="38"/>
      <c r="S157" s="179"/>
      <c r="T157" s="181"/>
      <c r="U157" s="59"/>
      <c r="V157" s="38"/>
      <c r="W157" s="179"/>
      <c r="X157" s="180"/>
      <c r="Y157" s="59"/>
    </row>
    <row r="158" spans="1:25" ht="15.75" thickTop="1">
      <c r="A158" s="11"/>
      <c r="B158" s="25"/>
      <c r="C158" s="61"/>
      <c r="D158" s="61"/>
      <c r="E158" s="61"/>
      <c r="F158" s="25"/>
      <c r="G158" s="61"/>
      <c r="H158" s="61"/>
      <c r="I158" s="61"/>
      <c r="J158" s="25"/>
      <c r="K158" s="61"/>
      <c r="L158" s="61"/>
      <c r="M158" s="61"/>
      <c r="N158" s="25"/>
      <c r="O158" s="61"/>
      <c r="P158" s="61"/>
      <c r="Q158" s="61"/>
      <c r="R158" s="25"/>
      <c r="S158" s="61"/>
      <c r="T158" s="61"/>
      <c r="U158" s="61"/>
      <c r="V158" s="25"/>
      <c r="W158" s="61"/>
      <c r="X158" s="61"/>
      <c r="Y158" s="61"/>
    </row>
    <row r="159" spans="1:25">
      <c r="A159" s="11"/>
      <c r="B159" s="167" t="s">
        <v>651</v>
      </c>
      <c r="C159" s="38"/>
      <c r="D159" s="38"/>
      <c r="E159" s="38"/>
      <c r="F159" s="25"/>
      <c r="G159" s="38"/>
      <c r="H159" s="38"/>
      <c r="I159" s="38"/>
      <c r="J159" s="25"/>
      <c r="K159" s="38"/>
      <c r="L159" s="38"/>
      <c r="M159" s="38"/>
      <c r="N159" s="25"/>
      <c r="O159" s="38"/>
      <c r="P159" s="38"/>
      <c r="Q159" s="38"/>
      <c r="R159" s="25"/>
      <c r="S159" s="38"/>
      <c r="T159" s="38"/>
      <c r="U159" s="38"/>
      <c r="V159" s="25"/>
      <c r="W159" s="38"/>
      <c r="X159" s="38"/>
      <c r="Y159" s="38"/>
    </row>
    <row r="160" spans="1:25">
      <c r="A160" s="11"/>
      <c r="B160" s="168" t="s">
        <v>633</v>
      </c>
      <c r="C160" s="169" t="s">
        <v>263</v>
      </c>
      <c r="D160" s="173" t="s">
        <v>340</v>
      </c>
      <c r="E160" s="169" t="s">
        <v>291</v>
      </c>
      <c r="F160" s="38"/>
      <c r="G160" s="169" t="s">
        <v>263</v>
      </c>
      <c r="H160" s="173" t="s">
        <v>269</v>
      </c>
      <c r="I160" s="38"/>
      <c r="J160" s="38"/>
      <c r="K160" s="169" t="s">
        <v>263</v>
      </c>
      <c r="L160" s="173" t="s">
        <v>340</v>
      </c>
      <c r="M160" s="169" t="s">
        <v>291</v>
      </c>
      <c r="N160" s="38"/>
      <c r="O160" s="169" t="s">
        <v>263</v>
      </c>
      <c r="P160" s="173" t="s">
        <v>669</v>
      </c>
      <c r="Q160" s="169" t="s">
        <v>291</v>
      </c>
      <c r="R160" s="38"/>
      <c r="S160" s="169" t="s">
        <v>263</v>
      </c>
      <c r="T160" s="173" t="s">
        <v>269</v>
      </c>
      <c r="U160" s="38"/>
      <c r="V160" s="38"/>
      <c r="W160" s="169" t="s">
        <v>263</v>
      </c>
      <c r="X160" s="173" t="s">
        <v>670</v>
      </c>
      <c r="Y160" s="169" t="s">
        <v>291</v>
      </c>
    </row>
    <row r="161" spans="1:25">
      <c r="A161" s="11"/>
      <c r="B161" s="168"/>
      <c r="C161" s="169"/>
      <c r="D161" s="173"/>
      <c r="E161" s="169"/>
      <c r="F161" s="38"/>
      <c r="G161" s="169"/>
      <c r="H161" s="173"/>
      <c r="I161" s="38"/>
      <c r="J161" s="38"/>
      <c r="K161" s="169"/>
      <c r="L161" s="173"/>
      <c r="M161" s="169"/>
      <c r="N161" s="38"/>
      <c r="O161" s="169"/>
      <c r="P161" s="173"/>
      <c r="Q161" s="169"/>
      <c r="R161" s="38"/>
      <c r="S161" s="169"/>
      <c r="T161" s="173"/>
      <c r="U161" s="38"/>
      <c r="V161" s="38"/>
      <c r="W161" s="169"/>
      <c r="X161" s="173"/>
      <c r="Y161" s="169"/>
    </row>
    <row r="162" spans="1:25">
      <c r="A162" s="11"/>
      <c r="B162" s="169" t="s">
        <v>652</v>
      </c>
      <c r="C162" s="173" t="s">
        <v>343</v>
      </c>
      <c r="D162" s="173"/>
      <c r="E162" s="169" t="s">
        <v>291</v>
      </c>
      <c r="F162" s="38"/>
      <c r="G162" s="173" t="s">
        <v>269</v>
      </c>
      <c r="H162" s="173"/>
      <c r="I162" s="38"/>
      <c r="J162" s="38"/>
      <c r="K162" s="173" t="s">
        <v>343</v>
      </c>
      <c r="L162" s="173"/>
      <c r="M162" s="169" t="s">
        <v>291</v>
      </c>
      <c r="N162" s="38"/>
      <c r="O162" s="173" t="s">
        <v>671</v>
      </c>
      <c r="P162" s="173"/>
      <c r="Q162" s="169" t="s">
        <v>291</v>
      </c>
      <c r="R162" s="38"/>
      <c r="S162" s="173" t="s">
        <v>269</v>
      </c>
      <c r="T162" s="173"/>
      <c r="U162" s="38"/>
      <c r="V162" s="38"/>
      <c r="W162" s="173" t="s">
        <v>672</v>
      </c>
      <c r="X162" s="173"/>
      <c r="Y162" s="169" t="s">
        <v>291</v>
      </c>
    </row>
    <row r="163" spans="1:25" ht="15.75" thickBot="1">
      <c r="A163" s="11"/>
      <c r="B163" s="169"/>
      <c r="C163" s="174"/>
      <c r="D163" s="174"/>
      <c r="E163" s="170"/>
      <c r="F163" s="38"/>
      <c r="G163" s="174"/>
      <c r="H163" s="174"/>
      <c r="I163" s="48"/>
      <c r="J163" s="38"/>
      <c r="K163" s="174"/>
      <c r="L163" s="174"/>
      <c r="M163" s="170"/>
      <c r="N163" s="38"/>
      <c r="O163" s="174"/>
      <c r="P163" s="174"/>
      <c r="Q163" s="170"/>
      <c r="R163" s="38"/>
      <c r="S163" s="174"/>
      <c r="T163" s="174"/>
      <c r="U163" s="48"/>
      <c r="V163" s="38"/>
      <c r="W163" s="174"/>
      <c r="X163" s="174"/>
      <c r="Y163" s="170"/>
    </row>
    <row r="164" spans="1:25">
      <c r="A164" s="11"/>
      <c r="B164" s="168" t="s">
        <v>650</v>
      </c>
      <c r="C164" s="177" t="s">
        <v>345</v>
      </c>
      <c r="D164" s="177"/>
      <c r="E164" s="178" t="s">
        <v>291</v>
      </c>
      <c r="F164" s="38"/>
      <c r="G164" s="177" t="s">
        <v>269</v>
      </c>
      <c r="H164" s="177"/>
      <c r="I164" s="39"/>
      <c r="J164" s="38"/>
      <c r="K164" s="177" t="s">
        <v>345</v>
      </c>
      <c r="L164" s="177"/>
      <c r="M164" s="178" t="s">
        <v>291</v>
      </c>
      <c r="N164" s="38"/>
      <c r="O164" s="177" t="s">
        <v>673</v>
      </c>
      <c r="P164" s="177"/>
      <c r="Q164" s="178" t="s">
        <v>291</v>
      </c>
      <c r="R164" s="38"/>
      <c r="S164" s="177" t="s">
        <v>269</v>
      </c>
      <c r="T164" s="177"/>
      <c r="U164" s="39"/>
      <c r="V164" s="38"/>
      <c r="W164" s="177" t="s">
        <v>674</v>
      </c>
      <c r="X164" s="177"/>
      <c r="Y164" s="178" t="s">
        <v>291</v>
      </c>
    </row>
    <row r="165" spans="1:25" ht="15.75" thickBot="1">
      <c r="A165" s="11"/>
      <c r="B165" s="168"/>
      <c r="C165" s="174"/>
      <c r="D165" s="174"/>
      <c r="E165" s="170"/>
      <c r="F165" s="38"/>
      <c r="G165" s="174"/>
      <c r="H165" s="174"/>
      <c r="I165" s="48"/>
      <c r="J165" s="38"/>
      <c r="K165" s="174"/>
      <c r="L165" s="174"/>
      <c r="M165" s="170"/>
      <c r="N165" s="38"/>
      <c r="O165" s="174"/>
      <c r="P165" s="174"/>
      <c r="Q165" s="170"/>
      <c r="R165" s="38"/>
      <c r="S165" s="174"/>
      <c r="T165" s="174"/>
      <c r="U165" s="48"/>
      <c r="V165" s="38"/>
      <c r="W165" s="174"/>
      <c r="X165" s="174"/>
      <c r="Y165" s="170"/>
    </row>
    <row r="166" spans="1:25">
      <c r="A166" s="11"/>
      <c r="B166" s="175" t="s">
        <v>655</v>
      </c>
      <c r="C166" s="175"/>
      <c r="D166" s="175"/>
      <c r="E166" s="175"/>
      <c r="F166" s="25"/>
      <c r="G166" s="39"/>
      <c r="H166" s="39"/>
      <c r="I166" s="39"/>
      <c r="J166" s="25"/>
      <c r="K166" s="39"/>
      <c r="L166" s="39"/>
      <c r="M166" s="39"/>
      <c r="N166" s="25"/>
      <c r="O166" s="39"/>
      <c r="P166" s="39"/>
      <c r="Q166" s="39"/>
      <c r="R166" s="25"/>
      <c r="S166" s="39"/>
      <c r="T166" s="39"/>
      <c r="U166" s="39"/>
      <c r="V166" s="25"/>
      <c r="W166" s="39"/>
      <c r="X166" s="39"/>
      <c r="Y166" s="39"/>
    </row>
    <row r="167" spans="1:25">
      <c r="A167" s="11"/>
      <c r="B167" s="168" t="s">
        <v>633</v>
      </c>
      <c r="C167" s="173" t="s">
        <v>367</v>
      </c>
      <c r="D167" s="173"/>
      <c r="E167" s="169" t="s">
        <v>291</v>
      </c>
      <c r="F167" s="38"/>
      <c r="G167" s="173" t="s">
        <v>269</v>
      </c>
      <c r="H167" s="173"/>
      <c r="I167" s="38"/>
      <c r="J167" s="38"/>
      <c r="K167" s="173" t="s">
        <v>367</v>
      </c>
      <c r="L167" s="173"/>
      <c r="M167" s="169" t="s">
        <v>291</v>
      </c>
      <c r="N167" s="38"/>
      <c r="O167" s="173" t="s">
        <v>675</v>
      </c>
      <c r="P167" s="173"/>
      <c r="Q167" s="169" t="s">
        <v>291</v>
      </c>
      <c r="R167" s="38"/>
      <c r="S167" s="173" t="s">
        <v>676</v>
      </c>
      <c r="T167" s="173"/>
      <c r="U167" s="169" t="s">
        <v>291</v>
      </c>
      <c r="V167" s="38"/>
      <c r="W167" s="173" t="s">
        <v>677</v>
      </c>
      <c r="X167" s="173"/>
      <c r="Y167" s="169" t="s">
        <v>291</v>
      </c>
    </row>
    <row r="168" spans="1:25">
      <c r="A168" s="11"/>
      <c r="B168" s="168"/>
      <c r="C168" s="173"/>
      <c r="D168" s="173"/>
      <c r="E168" s="169"/>
      <c r="F168" s="38"/>
      <c r="G168" s="173"/>
      <c r="H168" s="173"/>
      <c r="I168" s="38"/>
      <c r="J168" s="38"/>
      <c r="K168" s="173"/>
      <c r="L168" s="173"/>
      <c r="M168" s="169"/>
      <c r="N168" s="38"/>
      <c r="O168" s="173"/>
      <c r="P168" s="173"/>
      <c r="Q168" s="169"/>
      <c r="R168" s="38"/>
      <c r="S168" s="173"/>
      <c r="T168" s="173"/>
      <c r="U168" s="169"/>
      <c r="V168" s="38"/>
      <c r="W168" s="173"/>
      <c r="X168" s="173"/>
      <c r="Y168" s="169"/>
    </row>
    <row r="169" spans="1:25">
      <c r="A169" s="11"/>
      <c r="B169" s="168" t="s">
        <v>634</v>
      </c>
      <c r="C169" s="173" t="s">
        <v>369</v>
      </c>
      <c r="D169" s="173"/>
      <c r="E169" s="169" t="s">
        <v>291</v>
      </c>
      <c r="F169" s="38"/>
      <c r="G169" s="173" t="s">
        <v>269</v>
      </c>
      <c r="H169" s="173"/>
      <c r="I169" s="38"/>
      <c r="J169" s="38"/>
      <c r="K169" s="173" t="s">
        <v>369</v>
      </c>
      <c r="L169" s="173"/>
      <c r="M169" s="169" t="s">
        <v>291</v>
      </c>
      <c r="N169" s="38"/>
      <c r="O169" s="173" t="s">
        <v>678</v>
      </c>
      <c r="P169" s="173"/>
      <c r="Q169" s="169" t="s">
        <v>291</v>
      </c>
      <c r="R169" s="38"/>
      <c r="S169" s="173" t="s">
        <v>679</v>
      </c>
      <c r="T169" s="173"/>
      <c r="U169" s="169" t="s">
        <v>291</v>
      </c>
      <c r="V169" s="38"/>
      <c r="W169" s="173" t="s">
        <v>680</v>
      </c>
      <c r="X169" s="173"/>
      <c r="Y169" s="169" t="s">
        <v>291</v>
      </c>
    </row>
    <row r="170" spans="1:25">
      <c r="A170" s="11"/>
      <c r="B170" s="168"/>
      <c r="C170" s="173"/>
      <c r="D170" s="173"/>
      <c r="E170" s="169"/>
      <c r="F170" s="38"/>
      <c r="G170" s="173"/>
      <c r="H170" s="173"/>
      <c r="I170" s="38"/>
      <c r="J170" s="38"/>
      <c r="K170" s="173"/>
      <c r="L170" s="173"/>
      <c r="M170" s="169"/>
      <c r="N170" s="38"/>
      <c r="O170" s="173"/>
      <c r="P170" s="173"/>
      <c r="Q170" s="169"/>
      <c r="R170" s="38"/>
      <c r="S170" s="173"/>
      <c r="T170" s="173"/>
      <c r="U170" s="169"/>
      <c r="V170" s="38"/>
      <c r="W170" s="173"/>
      <c r="X170" s="173"/>
      <c r="Y170" s="169"/>
    </row>
    <row r="171" spans="1:25">
      <c r="A171" s="11"/>
      <c r="B171" s="168" t="s">
        <v>362</v>
      </c>
      <c r="C171" s="173" t="s">
        <v>375</v>
      </c>
      <c r="D171" s="173"/>
      <c r="E171" s="169" t="s">
        <v>291</v>
      </c>
      <c r="F171" s="38"/>
      <c r="G171" s="173" t="s">
        <v>269</v>
      </c>
      <c r="H171" s="173"/>
      <c r="I171" s="38"/>
      <c r="J171" s="38"/>
      <c r="K171" s="173" t="s">
        <v>375</v>
      </c>
      <c r="L171" s="173"/>
      <c r="M171" s="169" t="s">
        <v>291</v>
      </c>
      <c r="N171" s="38"/>
      <c r="O171" s="173" t="s">
        <v>269</v>
      </c>
      <c r="P171" s="173"/>
      <c r="Q171" s="38"/>
      <c r="R171" s="38"/>
      <c r="S171" s="173" t="s">
        <v>681</v>
      </c>
      <c r="T171" s="173"/>
      <c r="U171" s="169" t="s">
        <v>291</v>
      </c>
      <c r="V171" s="38"/>
      <c r="W171" s="173" t="s">
        <v>682</v>
      </c>
      <c r="X171" s="173"/>
      <c r="Y171" s="169" t="s">
        <v>291</v>
      </c>
    </row>
    <row r="172" spans="1:25">
      <c r="A172" s="11"/>
      <c r="B172" s="168"/>
      <c r="C172" s="173"/>
      <c r="D172" s="173"/>
      <c r="E172" s="169"/>
      <c r="F172" s="38"/>
      <c r="G172" s="173"/>
      <c r="H172" s="173"/>
      <c r="I172" s="38"/>
      <c r="J172" s="38"/>
      <c r="K172" s="173"/>
      <c r="L172" s="173"/>
      <c r="M172" s="169"/>
      <c r="N172" s="38"/>
      <c r="O172" s="173"/>
      <c r="P172" s="173"/>
      <c r="Q172" s="38"/>
      <c r="R172" s="38"/>
      <c r="S172" s="173"/>
      <c r="T172" s="173"/>
      <c r="U172" s="169"/>
      <c r="V172" s="38"/>
      <c r="W172" s="173"/>
      <c r="X172" s="173"/>
      <c r="Y172" s="169"/>
    </row>
    <row r="173" spans="1:25">
      <c r="A173" s="11"/>
      <c r="B173" s="169" t="s">
        <v>363</v>
      </c>
      <c r="C173" s="173" t="s">
        <v>377</v>
      </c>
      <c r="D173" s="173"/>
      <c r="E173" s="169" t="s">
        <v>291</v>
      </c>
      <c r="F173" s="38"/>
      <c r="G173" s="173" t="s">
        <v>269</v>
      </c>
      <c r="H173" s="173"/>
      <c r="I173" s="38"/>
      <c r="J173" s="38"/>
      <c r="K173" s="173" t="s">
        <v>377</v>
      </c>
      <c r="L173" s="173"/>
      <c r="M173" s="169" t="s">
        <v>291</v>
      </c>
      <c r="N173" s="38"/>
      <c r="O173" s="173" t="s">
        <v>377</v>
      </c>
      <c r="P173" s="173"/>
      <c r="Q173" s="169" t="s">
        <v>291</v>
      </c>
      <c r="R173" s="38"/>
      <c r="S173" s="173" t="s">
        <v>269</v>
      </c>
      <c r="T173" s="173"/>
      <c r="U173" s="38"/>
      <c r="V173" s="38"/>
      <c r="W173" s="173" t="s">
        <v>269</v>
      </c>
      <c r="X173" s="173"/>
      <c r="Y173" s="38"/>
    </row>
    <row r="174" spans="1:25" ht="15.75" thickBot="1">
      <c r="A174" s="11"/>
      <c r="B174" s="169"/>
      <c r="C174" s="174"/>
      <c r="D174" s="174"/>
      <c r="E174" s="170"/>
      <c r="F174" s="38"/>
      <c r="G174" s="174"/>
      <c r="H174" s="174"/>
      <c r="I174" s="48"/>
      <c r="J174" s="38"/>
      <c r="K174" s="174"/>
      <c r="L174" s="174"/>
      <c r="M174" s="170"/>
      <c r="N174" s="38"/>
      <c r="O174" s="174"/>
      <c r="P174" s="174"/>
      <c r="Q174" s="170"/>
      <c r="R174" s="38"/>
      <c r="S174" s="174"/>
      <c r="T174" s="174"/>
      <c r="U174" s="48"/>
      <c r="V174" s="38"/>
      <c r="W174" s="174"/>
      <c r="X174" s="174"/>
      <c r="Y174" s="48"/>
    </row>
    <row r="175" spans="1:25">
      <c r="A175" s="11"/>
      <c r="B175" s="168" t="s">
        <v>650</v>
      </c>
      <c r="C175" s="177" t="s">
        <v>381</v>
      </c>
      <c r="D175" s="177"/>
      <c r="E175" s="178" t="s">
        <v>291</v>
      </c>
      <c r="F175" s="38"/>
      <c r="G175" s="177" t="s">
        <v>269</v>
      </c>
      <c r="H175" s="177"/>
      <c r="I175" s="39"/>
      <c r="J175" s="38"/>
      <c r="K175" s="177" t="s">
        <v>381</v>
      </c>
      <c r="L175" s="177"/>
      <c r="M175" s="178" t="s">
        <v>291</v>
      </c>
      <c r="N175" s="38"/>
      <c r="O175" s="177" t="s">
        <v>683</v>
      </c>
      <c r="P175" s="177"/>
      <c r="Q175" s="178" t="s">
        <v>291</v>
      </c>
      <c r="R175" s="38"/>
      <c r="S175" s="177" t="s">
        <v>684</v>
      </c>
      <c r="T175" s="177"/>
      <c r="U175" s="178" t="s">
        <v>291</v>
      </c>
      <c r="V175" s="38"/>
      <c r="W175" s="177" t="s">
        <v>685</v>
      </c>
      <c r="X175" s="177"/>
      <c r="Y175" s="178" t="s">
        <v>291</v>
      </c>
    </row>
    <row r="176" spans="1:25" ht="15.75" thickBot="1">
      <c r="A176" s="11"/>
      <c r="B176" s="168"/>
      <c r="C176" s="174"/>
      <c r="D176" s="174"/>
      <c r="E176" s="170"/>
      <c r="F176" s="38"/>
      <c r="G176" s="174"/>
      <c r="H176" s="174"/>
      <c r="I176" s="48"/>
      <c r="J176" s="38"/>
      <c r="K176" s="174"/>
      <c r="L176" s="174"/>
      <c r="M176" s="170"/>
      <c r="N176" s="38"/>
      <c r="O176" s="174"/>
      <c r="P176" s="174"/>
      <c r="Q176" s="170"/>
      <c r="R176" s="38"/>
      <c r="S176" s="174"/>
      <c r="T176" s="174"/>
      <c r="U176" s="170"/>
      <c r="V176" s="38"/>
      <c r="W176" s="174"/>
      <c r="X176" s="174"/>
      <c r="Y176" s="170"/>
    </row>
    <row r="177" spans="1:25">
      <c r="A177" s="11"/>
      <c r="B177" s="169" t="s">
        <v>312</v>
      </c>
      <c r="C177" s="178" t="s">
        <v>263</v>
      </c>
      <c r="D177" s="177" t="s">
        <v>686</v>
      </c>
      <c r="E177" s="178" t="s">
        <v>291</v>
      </c>
      <c r="F177" s="38"/>
      <c r="G177" s="178" t="s">
        <v>263</v>
      </c>
      <c r="H177" s="177" t="s">
        <v>269</v>
      </c>
      <c r="I177" s="39"/>
      <c r="J177" s="38"/>
      <c r="K177" s="178" t="s">
        <v>263</v>
      </c>
      <c r="L177" s="177" t="s">
        <v>686</v>
      </c>
      <c r="M177" s="178" t="s">
        <v>291</v>
      </c>
      <c r="N177" s="38"/>
      <c r="O177" s="178" t="s">
        <v>263</v>
      </c>
      <c r="P177" s="177" t="s">
        <v>687</v>
      </c>
      <c r="Q177" s="178" t="s">
        <v>291</v>
      </c>
      <c r="R177" s="38"/>
      <c r="S177" s="178" t="s">
        <v>263</v>
      </c>
      <c r="T177" s="177" t="s">
        <v>684</v>
      </c>
      <c r="U177" s="178" t="s">
        <v>291</v>
      </c>
      <c r="V177" s="38"/>
      <c r="W177" s="178" t="s">
        <v>263</v>
      </c>
      <c r="X177" s="177" t="s">
        <v>688</v>
      </c>
      <c r="Y177" s="178" t="s">
        <v>291</v>
      </c>
    </row>
    <row r="178" spans="1:25" ht="15.75" thickBot="1">
      <c r="A178" s="11"/>
      <c r="B178" s="169"/>
      <c r="C178" s="179"/>
      <c r="D178" s="181"/>
      <c r="E178" s="179"/>
      <c r="F178" s="38"/>
      <c r="G178" s="179"/>
      <c r="H178" s="181"/>
      <c r="I178" s="59"/>
      <c r="J178" s="38"/>
      <c r="K178" s="179"/>
      <c r="L178" s="181"/>
      <c r="M178" s="179"/>
      <c r="N178" s="38"/>
      <c r="O178" s="179"/>
      <c r="P178" s="181"/>
      <c r="Q178" s="179"/>
      <c r="R178" s="38"/>
      <c r="S178" s="179"/>
      <c r="T178" s="181"/>
      <c r="U178" s="179"/>
      <c r="V178" s="38"/>
      <c r="W178" s="179"/>
      <c r="X178" s="181"/>
      <c r="Y178" s="179"/>
    </row>
    <row r="179" spans="1:25" ht="15.75" thickTop="1"/>
  </sheetData>
  <mergeCells count="1123">
    <mergeCell ref="A58:A90"/>
    <mergeCell ref="B58:Y58"/>
    <mergeCell ref="B59:Y59"/>
    <mergeCell ref="B90:Y90"/>
    <mergeCell ref="A91:A178"/>
    <mergeCell ref="B91:Y91"/>
    <mergeCell ref="B92:Y92"/>
    <mergeCell ref="A32:A39"/>
    <mergeCell ref="B32:Y32"/>
    <mergeCell ref="B33:Y33"/>
    <mergeCell ref="A40:A57"/>
    <mergeCell ref="B40:Y40"/>
    <mergeCell ref="B41:Y41"/>
    <mergeCell ref="A1:A2"/>
    <mergeCell ref="B1:Y1"/>
    <mergeCell ref="B2:Y2"/>
    <mergeCell ref="B3:Y3"/>
    <mergeCell ref="A4:A31"/>
    <mergeCell ref="B4:Y4"/>
    <mergeCell ref="B5:Y5"/>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B166:E166"/>
    <mergeCell ref="G166:I166"/>
    <mergeCell ref="K166:M166"/>
    <mergeCell ref="O166:Q166"/>
    <mergeCell ref="S166:U166"/>
    <mergeCell ref="W166:Y166"/>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B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B134:Y134"/>
    <mergeCell ref="C136:E137"/>
    <mergeCell ref="G136:I137"/>
    <mergeCell ref="K136:M137"/>
    <mergeCell ref="O136:U136"/>
    <mergeCell ref="W136:Y137"/>
    <mergeCell ref="O137:Q137"/>
    <mergeCell ref="S137:U137"/>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B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W98:W99"/>
    <mergeCell ref="X98:X99"/>
    <mergeCell ref="Y98:Y99"/>
    <mergeCell ref="B100:E100"/>
    <mergeCell ref="G100:I100"/>
    <mergeCell ref="K100:M100"/>
    <mergeCell ref="O100:Q100"/>
    <mergeCell ref="S100:U100"/>
    <mergeCell ref="W100:Y100"/>
    <mergeCell ref="Q98:Q99"/>
    <mergeCell ref="R98:R99"/>
    <mergeCell ref="S98:S99"/>
    <mergeCell ref="T98:T99"/>
    <mergeCell ref="U98:U99"/>
    <mergeCell ref="V98:V99"/>
    <mergeCell ref="K98:K99"/>
    <mergeCell ref="L98:L99"/>
    <mergeCell ref="M98:M99"/>
    <mergeCell ref="N98:N99"/>
    <mergeCell ref="O98:O99"/>
    <mergeCell ref="P98:P99"/>
    <mergeCell ref="W97:Y97"/>
    <mergeCell ref="B98:B99"/>
    <mergeCell ref="C98:C99"/>
    <mergeCell ref="D98:D99"/>
    <mergeCell ref="E98:E99"/>
    <mergeCell ref="F98:F99"/>
    <mergeCell ref="G98:G99"/>
    <mergeCell ref="H98:H99"/>
    <mergeCell ref="I98:I99"/>
    <mergeCell ref="J98:J99"/>
    <mergeCell ref="O96:Q96"/>
    <mergeCell ref="S96:U96"/>
    <mergeCell ref="C97:E97"/>
    <mergeCell ref="G97:I97"/>
    <mergeCell ref="K97:M97"/>
    <mergeCell ref="O97:Q97"/>
    <mergeCell ref="S97:U97"/>
    <mergeCell ref="N88:N89"/>
    <mergeCell ref="O88:O89"/>
    <mergeCell ref="P88:P89"/>
    <mergeCell ref="Q88:Q89"/>
    <mergeCell ref="B93:Y93"/>
    <mergeCell ref="C95:E96"/>
    <mergeCell ref="G95:I96"/>
    <mergeCell ref="K95:M96"/>
    <mergeCell ref="O95:U95"/>
    <mergeCell ref="W95:Y96"/>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I78"/>
    <mergeCell ref="K78:Q78"/>
    <mergeCell ref="C79:E79"/>
    <mergeCell ref="G79:I79"/>
    <mergeCell ref="K79:M79"/>
    <mergeCell ref="O79:Q79"/>
    <mergeCell ref="N73:N74"/>
    <mergeCell ref="O73:O74"/>
    <mergeCell ref="P73:P74"/>
    <mergeCell ref="Q73:Q74"/>
    <mergeCell ref="B75:Q75"/>
    <mergeCell ref="C77:Q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Q62"/>
    <mergeCell ref="C63:I63"/>
    <mergeCell ref="K63:Q63"/>
    <mergeCell ref="C64:E64"/>
    <mergeCell ref="G64:I64"/>
    <mergeCell ref="K64:M64"/>
    <mergeCell ref="O64:Q64"/>
    <mergeCell ref="N51:N52"/>
    <mergeCell ref="O51:O52"/>
    <mergeCell ref="P51:P52"/>
    <mergeCell ref="Q51:Q52"/>
    <mergeCell ref="B53:F53"/>
    <mergeCell ref="B60:Q60"/>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G38:G39"/>
    <mergeCell ref="H38:H39"/>
    <mergeCell ref="I38:I39"/>
    <mergeCell ref="B42:Q42"/>
    <mergeCell ref="B44:B45"/>
    <mergeCell ref="C44:I44"/>
    <mergeCell ref="C45:I45"/>
    <mergeCell ref="J44:J45"/>
    <mergeCell ref="K44:Q44"/>
    <mergeCell ref="K45:Q45"/>
    <mergeCell ref="P30:P31"/>
    <mergeCell ref="B34:I34"/>
    <mergeCell ref="C36:I36"/>
    <mergeCell ref="C37:E37"/>
    <mergeCell ref="G37:I37"/>
    <mergeCell ref="B38:B39"/>
    <mergeCell ref="C38:C39"/>
    <mergeCell ref="D38:D39"/>
    <mergeCell ref="E38:E39"/>
    <mergeCell ref="F38:F39"/>
    <mergeCell ref="J30:J31"/>
    <mergeCell ref="K30:K31"/>
    <mergeCell ref="L30:L31"/>
    <mergeCell ref="M30:M31"/>
    <mergeCell ref="N30:N31"/>
    <mergeCell ref="O30:O31"/>
    <mergeCell ref="M28:M29"/>
    <mergeCell ref="N28:O29"/>
    <mergeCell ref="P28:P29"/>
    <mergeCell ref="B30:B31"/>
    <mergeCell ref="C30:D31"/>
    <mergeCell ref="E30:E31"/>
    <mergeCell ref="F30:F31"/>
    <mergeCell ref="G30:G31"/>
    <mergeCell ref="H30:H31"/>
    <mergeCell ref="I30:I31"/>
    <mergeCell ref="P26:P27"/>
    <mergeCell ref="B28:B29"/>
    <mergeCell ref="C28:C29"/>
    <mergeCell ref="D28:D29"/>
    <mergeCell ref="E28:E29"/>
    <mergeCell ref="F28:G29"/>
    <mergeCell ref="H28:H29"/>
    <mergeCell ref="I28:I29"/>
    <mergeCell ref="J28:K29"/>
    <mergeCell ref="L28:L29"/>
    <mergeCell ref="H26:H27"/>
    <mergeCell ref="I26:I27"/>
    <mergeCell ref="J26:K27"/>
    <mergeCell ref="L26:L27"/>
    <mergeCell ref="M26:M27"/>
    <mergeCell ref="N26:O27"/>
    <mergeCell ref="J24:K25"/>
    <mergeCell ref="L24:L25"/>
    <mergeCell ref="M24:M25"/>
    <mergeCell ref="N24:O25"/>
    <mergeCell ref="P24:P25"/>
    <mergeCell ref="B26:B27"/>
    <mergeCell ref="C26:C27"/>
    <mergeCell ref="D26:D27"/>
    <mergeCell ref="E26:E27"/>
    <mergeCell ref="F26:G27"/>
    <mergeCell ref="N22:N23"/>
    <mergeCell ref="O22:O23"/>
    <mergeCell ref="P22:P23"/>
    <mergeCell ref="B24:B25"/>
    <mergeCell ref="C24:C25"/>
    <mergeCell ref="D24:D25"/>
    <mergeCell ref="E24:E25"/>
    <mergeCell ref="F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D21"/>
    <mergeCell ref="E20:E21"/>
    <mergeCell ref="F20:G21"/>
    <mergeCell ref="H20:H21"/>
    <mergeCell ref="L17:L18"/>
    <mergeCell ref="M17:M18"/>
    <mergeCell ref="N17:N18"/>
    <mergeCell ref="O17:O18"/>
    <mergeCell ref="P17:P18"/>
    <mergeCell ref="C19:D19"/>
    <mergeCell ref="F19:H19"/>
    <mergeCell ref="J19:L19"/>
    <mergeCell ref="N19:P19"/>
    <mergeCell ref="P15:P16"/>
    <mergeCell ref="B17:B18"/>
    <mergeCell ref="C17:D18"/>
    <mergeCell ref="E17:E18"/>
    <mergeCell ref="F17:F18"/>
    <mergeCell ref="G17:G18"/>
    <mergeCell ref="H17:H18"/>
    <mergeCell ref="I17:I18"/>
    <mergeCell ref="J17:J18"/>
    <mergeCell ref="K17:K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L8"/>
    <mergeCell ref="J9:L9"/>
    <mergeCell ref="J10:L10"/>
    <mergeCell ref="M8:M10"/>
    <mergeCell ref="N8:P8"/>
    <mergeCell ref="N9:P9"/>
    <mergeCell ref="N10:P10"/>
    <mergeCell ref="B6:P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3" width="36.5703125" bestFit="1" customWidth="1"/>
    <col min="4" max="4" width="7.85546875" bestFit="1" customWidth="1"/>
    <col min="7" max="7" width="2" bestFit="1" customWidth="1"/>
    <col min="8" max="8" width="7.85546875" bestFit="1" customWidth="1"/>
    <col min="11" max="11" width="26.85546875" bestFit="1" customWidth="1"/>
    <col min="12" max="12" width="6.5703125" bestFit="1" customWidth="1"/>
    <col min="13" max="13" width="36.5703125" bestFit="1" customWidth="1"/>
    <col min="15" max="15" width="8.5703125" bestFit="1" customWidth="1"/>
    <col min="17" max="17" width="8.7109375" bestFit="1" customWidth="1"/>
    <col min="19" max="19" width="17.85546875" bestFit="1" customWidth="1"/>
    <col min="21" max="21" width="9.42578125" bestFit="1" customWidth="1"/>
  </cols>
  <sheetData>
    <row r="1" spans="1:21" ht="15" customHeight="1">
      <c r="A1" s="7" t="s">
        <v>10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90</v>
      </c>
      <c r="B3" s="10" t="s">
        <v>7</v>
      </c>
      <c r="C3" s="10"/>
      <c r="D3" s="10"/>
      <c r="E3" s="10"/>
      <c r="F3" s="10"/>
      <c r="G3" s="10"/>
      <c r="H3" s="10"/>
      <c r="I3" s="10"/>
      <c r="J3" s="10"/>
      <c r="K3" s="10"/>
      <c r="L3" s="10"/>
      <c r="M3" s="10"/>
      <c r="N3" s="10"/>
      <c r="O3" s="10"/>
      <c r="P3" s="10"/>
      <c r="Q3" s="10"/>
      <c r="R3" s="10"/>
      <c r="S3" s="10"/>
      <c r="T3" s="10"/>
      <c r="U3" s="10"/>
    </row>
    <row r="4" spans="1:21" ht="15" customHeight="1">
      <c r="A4" s="11" t="s">
        <v>1037</v>
      </c>
      <c r="B4" s="10" t="s">
        <v>7</v>
      </c>
      <c r="C4" s="10"/>
      <c r="D4" s="10"/>
      <c r="E4" s="10"/>
      <c r="F4" s="10"/>
      <c r="G4" s="10"/>
      <c r="H4" s="10"/>
      <c r="I4" s="10"/>
      <c r="J4" s="10"/>
      <c r="K4" s="10"/>
      <c r="L4" s="10"/>
      <c r="M4" s="10"/>
      <c r="N4" s="10"/>
      <c r="O4" s="10"/>
      <c r="P4" s="10"/>
      <c r="Q4" s="10"/>
      <c r="R4" s="10"/>
      <c r="S4" s="10"/>
      <c r="T4" s="10"/>
      <c r="U4" s="10"/>
    </row>
    <row r="5" spans="1:21">
      <c r="A5" s="11"/>
      <c r="B5" s="21" t="s">
        <v>692</v>
      </c>
      <c r="C5" s="21"/>
      <c r="D5" s="21"/>
      <c r="E5" s="21"/>
      <c r="F5" s="21"/>
      <c r="G5" s="21"/>
      <c r="H5" s="21"/>
      <c r="I5" s="21"/>
      <c r="J5" s="21"/>
      <c r="K5" s="21"/>
      <c r="L5" s="21"/>
      <c r="M5" s="21"/>
      <c r="N5" s="21"/>
      <c r="O5" s="21"/>
      <c r="P5" s="21"/>
      <c r="Q5" s="21"/>
      <c r="R5" s="21"/>
      <c r="S5" s="21"/>
      <c r="T5" s="21"/>
      <c r="U5" s="21"/>
    </row>
    <row r="6" spans="1:21">
      <c r="A6" s="11"/>
      <c r="B6" s="34"/>
      <c r="C6" s="34"/>
      <c r="D6" s="34"/>
      <c r="E6" s="34"/>
      <c r="F6" s="34"/>
      <c r="G6" s="34"/>
      <c r="H6" s="34"/>
      <c r="I6" s="34"/>
    </row>
    <row r="7" spans="1:21">
      <c r="A7" s="11"/>
      <c r="B7" s="16"/>
      <c r="C7" s="16"/>
      <c r="D7" s="16"/>
      <c r="E7" s="16"/>
      <c r="F7" s="16"/>
      <c r="G7" s="16"/>
      <c r="H7" s="16"/>
      <c r="I7" s="16"/>
    </row>
    <row r="8" spans="1:21" ht="15.75" thickBot="1">
      <c r="A8" s="11"/>
      <c r="B8" s="25"/>
      <c r="C8" s="35" t="s">
        <v>693</v>
      </c>
      <c r="D8" s="35"/>
      <c r="E8" s="35"/>
      <c r="F8" s="35"/>
      <c r="G8" s="35"/>
      <c r="H8" s="35"/>
      <c r="I8" s="35"/>
    </row>
    <row r="9" spans="1:21">
      <c r="A9" s="11"/>
      <c r="B9" s="183"/>
      <c r="C9" s="37" t="s">
        <v>257</v>
      </c>
      <c r="D9" s="37"/>
      <c r="E9" s="37"/>
      <c r="F9" s="39"/>
      <c r="G9" s="37" t="s">
        <v>258</v>
      </c>
      <c r="H9" s="37"/>
      <c r="I9" s="37"/>
    </row>
    <row r="10" spans="1:21" ht="15.75" thickBot="1">
      <c r="A10" s="11"/>
      <c r="B10" s="183"/>
      <c r="C10" s="35">
        <v>2014</v>
      </c>
      <c r="D10" s="35"/>
      <c r="E10" s="35"/>
      <c r="F10" s="38"/>
      <c r="G10" s="35">
        <v>2013</v>
      </c>
      <c r="H10" s="35"/>
      <c r="I10" s="35"/>
    </row>
    <row r="11" spans="1:21" ht="23.25" customHeight="1">
      <c r="A11" s="11"/>
      <c r="B11" s="50" t="s">
        <v>694</v>
      </c>
      <c r="C11" s="56" t="s">
        <v>263</v>
      </c>
      <c r="D11" s="52" t="s">
        <v>269</v>
      </c>
      <c r="E11" s="39"/>
      <c r="F11" s="38"/>
      <c r="G11" s="56" t="s">
        <v>263</v>
      </c>
      <c r="H11" s="51">
        <v>10714</v>
      </c>
      <c r="I11" s="39"/>
    </row>
    <row r="12" spans="1:21">
      <c r="A12" s="11"/>
      <c r="B12" s="50"/>
      <c r="C12" s="184"/>
      <c r="D12" s="185"/>
      <c r="E12" s="71"/>
      <c r="F12" s="38"/>
      <c r="G12" s="184"/>
      <c r="H12" s="186"/>
      <c r="I12" s="71"/>
    </row>
    <row r="13" spans="1:21">
      <c r="A13" s="11"/>
      <c r="B13" s="44" t="s">
        <v>695</v>
      </c>
      <c r="C13" s="45">
        <v>50000</v>
      </c>
      <c r="D13" s="45"/>
      <c r="E13" s="38"/>
      <c r="F13" s="38"/>
      <c r="G13" s="45">
        <v>50000</v>
      </c>
      <c r="H13" s="45"/>
      <c r="I13" s="38"/>
    </row>
    <row r="14" spans="1:21">
      <c r="A14" s="11"/>
      <c r="B14" s="44"/>
      <c r="C14" s="45"/>
      <c r="D14" s="45"/>
      <c r="E14" s="38"/>
      <c r="F14" s="38"/>
      <c r="G14" s="45"/>
      <c r="H14" s="45"/>
      <c r="I14" s="38"/>
    </row>
    <row r="15" spans="1:21">
      <c r="A15" s="11"/>
      <c r="B15" s="44" t="s">
        <v>696</v>
      </c>
      <c r="C15" s="45">
        <v>50000</v>
      </c>
      <c r="D15" s="45"/>
      <c r="E15" s="38"/>
      <c r="F15" s="38"/>
      <c r="G15" s="45">
        <v>50000</v>
      </c>
      <c r="H15" s="45"/>
      <c r="I15" s="38"/>
    </row>
    <row r="16" spans="1:21">
      <c r="A16" s="11"/>
      <c r="B16" s="44"/>
      <c r="C16" s="45"/>
      <c r="D16" s="45"/>
      <c r="E16" s="38"/>
      <c r="F16" s="38"/>
      <c r="G16" s="45"/>
      <c r="H16" s="45"/>
      <c r="I16" s="38"/>
    </row>
    <row r="17" spans="1:21">
      <c r="A17" s="11"/>
      <c r="B17" s="44" t="s">
        <v>697</v>
      </c>
      <c r="C17" s="45">
        <v>250000</v>
      </c>
      <c r="D17" s="45"/>
      <c r="E17" s="38"/>
      <c r="F17" s="38"/>
      <c r="G17" s="45">
        <v>250000</v>
      </c>
      <c r="H17" s="45"/>
      <c r="I17" s="38"/>
    </row>
    <row r="18" spans="1:21">
      <c r="A18" s="11"/>
      <c r="B18" s="44"/>
      <c r="C18" s="45"/>
      <c r="D18" s="45"/>
      <c r="E18" s="38"/>
      <c r="F18" s="38"/>
      <c r="G18" s="45"/>
      <c r="H18" s="45"/>
      <c r="I18" s="38"/>
    </row>
    <row r="19" spans="1:21" ht="48.75" customHeight="1">
      <c r="A19" s="11"/>
      <c r="B19" s="50" t="s">
        <v>698</v>
      </c>
      <c r="C19" s="46" t="s">
        <v>269</v>
      </c>
      <c r="D19" s="46"/>
      <c r="E19" s="38"/>
      <c r="F19" s="38"/>
      <c r="G19" s="45">
        <v>218750</v>
      </c>
      <c r="H19" s="45"/>
      <c r="I19" s="38"/>
    </row>
    <row r="20" spans="1:21">
      <c r="A20" s="11"/>
      <c r="B20" s="50"/>
      <c r="C20" s="46"/>
      <c r="D20" s="46"/>
      <c r="E20" s="38"/>
      <c r="F20" s="38"/>
      <c r="G20" s="45"/>
      <c r="H20" s="45"/>
      <c r="I20" s="38"/>
    </row>
    <row r="21" spans="1:21" ht="22.5" customHeight="1">
      <c r="A21" s="11"/>
      <c r="B21" s="50" t="s">
        <v>699</v>
      </c>
      <c r="C21" s="45">
        <v>250000</v>
      </c>
      <c r="D21" s="45"/>
      <c r="E21" s="38"/>
      <c r="F21" s="38"/>
      <c r="G21" s="46" t="s">
        <v>269</v>
      </c>
      <c r="H21" s="46"/>
      <c r="I21" s="38"/>
    </row>
    <row r="22" spans="1:21" ht="15.75" thickBot="1">
      <c r="A22" s="11"/>
      <c r="B22" s="50"/>
      <c r="C22" s="47"/>
      <c r="D22" s="47"/>
      <c r="E22" s="48"/>
      <c r="F22" s="38"/>
      <c r="G22" s="49"/>
      <c r="H22" s="49"/>
      <c r="I22" s="48"/>
    </row>
    <row r="23" spans="1:21">
      <c r="A23" s="11"/>
      <c r="B23" s="44" t="s">
        <v>700</v>
      </c>
      <c r="C23" s="56" t="s">
        <v>263</v>
      </c>
      <c r="D23" s="51">
        <v>600000</v>
      </c>
      <c r="E23" s="39"/>
      <c r="F23" s="38"/>
      <c r="G23" s="56" t="s">
        <v>263</v>
      </c>
      <c r="H23" s="51">
        <v>579464</v>
      </c>
      <c r="I23" s="39"/>
    </row>
    <row r="24" spans="1:21" ht="15.75" thickBot="1">
      <c r="A24" s="11"/>
      <c r="B24" s="44"/>
      <c r="C24" s="57"/>
      <c r="D24" s="58"/>
      <c r="E24" s="59"/>
      <c r="F24" s="38"/>
      <c r="G24" s="57"/>
      <c r="H24" s="58"/>
      <c r="I24" s="59"/>
    </row>
    <row r="25" spans="1:21" ht="15.75" thickTop="1">
      <c r="A25" s="11" t="s">
        <v>1038</v>
      </c>
      <c r="B25" s="10" t="s">
        <v>7</v>
      </c>
      <c r="C25" s="10"/>
      <c r="D25" s="10"/>
      <c r="E25" s="10"/>
      <c r="F25" s="10"/>
      <c r="G25" s="10"/>
      <c r="H25" s="10"/>
      <c r="I25" s="10"/>
      <c r="J25" s="10"/>
      <c r="K25" s="10"/>
      <c r="L25" s="10"/>
      <c r="M25" s="10"/>
      <c r="N25" s="10"/>
      <c r="O25" s="10"/>
      <c r="P25" s="10"/>
      <c r="Q25" s="10"/>
      <c r="R25" s="10"/>
      <c r="S25" s="10"/>
      <c r="T25" s="10"/>
      <c r="U25" s="10"/>
    </row>
    <row r="26" spans="1:21">
      <c r="A26" s="11"/>
      <c r="B26" s="21" t="s">
        <v>701</v>
      </c>
      <c r="C26" s="21"/>
      <c r="D26" s="21"/>
      <c r="E26" s="21"/>
      <c r="F26" s="21"/>
      <c r="G26" s="21"/>
      <c r="H26" s="21"/>
      <c r="I26" s="21"/>
      <c r="J26" s="21"/>
      <c r="K26" s="21"/>
      <c r="L26" s="21"/>
      <c r="M26" s="21"/>
      <c r="N26" s="21"/>
      <c r="O26" s="21"/>
      <c r="P26" s="21"/>
      <c r="Q26" s="21"/>
      <c r="R26" s="21"/>
      <c r="S26" s="21"/>
      <c r="T26" s="21"/>
      <c r="U26" s="21"/>
    </row>
    <row r="27" spans="1:21">
      <c r="A27" s="11"/>
      <c r="B27" s="34"/>
      <c r="C27" s="34"/>
      <c r="D27" s="34"/>
      <c r="E27" s="34"/>
    </row>
    <row r="28" spans="1:21">
      <c r="A28" s="11"/>
      <c r="B28" s="16"/>
      <c r="C28" s="16"/>
      <c r="D28" s="16"/>
      <c r="E28" s="16"/>
    </row>
    <row r="29" spans="1:21">
      <c r="A29" s="11"/>
      <c r="B29" s="44" t="s">
        <v>702</v>
      </c>
      <c r="C29" s="44" t="s">
        <v>263</v>
      </c>
      <c r="D29" s="46" t="s">
        <v>269</v>
      </c>
      <c r="E29" s="38"/>
    </row>
    <row r="30" spans="1:21">
      <c r="A30" s="11"/>
      <c r="B30" s="44"/>
      <c r="C30" s="44"/>
      <c r="D30" s="46"/>
      <c r="E30" s="38"/>
    </row>
    <row r="31" spans="1:21">
      <c r="A31" s="11"/>
      <c r="B31" s="44">
        <v>2015</v>
      </c>
      <c r="C31" s="46" t="s">
        <v>269</v>
      </c>
      <c r="D31" s="46"/>
      <c r="E31" s="38"/>
    </row>
    <row r="32" spans="1:21">
      <c r="A32" s="11"/>
      <c r="B32" s="44"/>
      <c r="C32" s="46"/>
      <c r="D32" s="46"/>
      <c r="E32" s="38"/>
    </row>
    <row r="33" spans="1:21">
      <c r="A33" s="11"/>
      <c r="B33" s="44">
        <v>2016</v>
      </c>
      <c r="C33" s="45">
        <v>100000</v>
      </c>
      <c r="D33" s="45"/>
      <c r="E33" s="38"/>
    </row>
    <row r="34" spans="1:21">
      <c r="A34" s="11"/>
      <c r="B34" s="44"/>
      <c r="C34" s="45"/>
      <c r="D34" s="45"/>
      <c r="E34" s="38"/>
    </row>
    <row r="35" spans="1:21">
      <c r="A35" s="11"/>
      <c r="B35" s="44">
        <v>2017</v>
      </c>
      <c r="C35" s="46" t="s">
        <v>269</v>
      </c>
      <c r="D35" s="46"/>
      <c r="E35" s="38"/>
    </row>
    <row r="36" spans="1:21">
      <c r="A36" s="11"/>
      <c r="B36" s="44"/>
      <c r="C36" s="46"/>
      <c r="D36" s="46"/>
      <c r="E36" s="38"/>
    </row>
    <row r="37" spans="1:21">
      <c r="A37" s="11"/>
      <c r="B37" s="44">
        <v>2018</v>
      </c>
      <c r="C37" s="46" t="s">
        <v>269</v>
      </c>
      <c r="D37" s="46"/>
      <c r="E37" s="38"/>
    </row>
    <row r="38" spans="1:21">
      <c r="A38" s="11"/>
      <c r="B38" s="44"/>
      <c r="C38" s="46"/>
      <c r="D38" s="46"/>
      <c r="E38" s="38"/>
    </row>
    <row r="39" spans="1:21">
      <c r="A39" s="11"/>
      <c r="B39" s="44" t="s">
        <v>703</v>
      </c>
      <c r="C39" s="45">
        <v>500000</v>
      </c>
      <c r="D39" s="45"/>
      <c r="E39" s="38"/>
    </row>
    <row r="40" spans="1:21" ht="15.75" thickBot="1">
      <c r="A40" s="11"/>
      <c r="B40" s="44"/>
      <c r="C40" s="47"/>
      <c r="D40" s="47"/>
      <c r="E40" s="48"/>
    </row>
    <row r="41" spans="1:21">
      <c r="A41" s="11"/>
      <c r="B41" s="44" t="s">
        <v>312</v>
      </c>
      <c r="C41" s="56" t="s">
        <v>263</v>
      </c>
      <c r="D41" s="51">
        <v>600000</v>
      </c>
      <c r="E41" s="39"/>
    </row>
    <row r="42" spans="1:21" ht="15.75" thickBot="1">
      <c r="A42" s="11"/>
      <c r="B42" s="44"/>
      <c r="C42" s="57"/>
      <c r="D42" s="58"/>
      <c r="E42" s="59"/>
    </row>
    <row r="43" spans="1:21" ht="15.75" thickTop="1">
      <c r="A43" s="11"/>
      <c r="B43" s="21" t="s">
        <v>750</v>
      </c>
      <c r="C43" s="21"/>
      <c r="D43" s="21"/>
      <c r="E43" s="21"/>
      <c r="F43" s="21"/>
      <c r="G43" s="21"/>
      <c r="H43" s="21"/>
      <c r="I43" s="21"/>
      <c r="J43" s="21"/>
      <c r="K43" s="21"/>
      <c r="L43" s="21"/>
      <c r="M43" s="21"/>
      <c r="N43" s="21"/>
      <c r="O43" s="21"/>
      <c r="P43" s="21"/>
      <c r="Q43" s="21"/>
      <c r="R43" s="21"/>
      <c r="S43" s="21"/>
      <c r="T43" s="21"/>
      <c r="U43" s="21"/>
    </row>
    <row r="44" spans="1:21">
      <c r="A44" s="11"/>
      <c r="B44" s="34"/>
      <c r="C44" s="34"/>
      <c r="D44" s="34"/>
      <c r="E44" s="34"/>
    </row>
    <row r="45" spans="1:21">
      <c r="A45" s="11"/>
      <c r="B45" s="16"/>
      <c r="C45" s="16"/>
      <c r="D45" s="16"/>
      <c r="E45" s="16"/>
    </row>
    <row r="46" spans="1:21">
      <c r="A46" s="11"/>
      <c r="B46" s="44" t="s">
        <v>702</v>
      </c>
      <c r="C46" s="44" t="s">
        <v>263</v>
      </c>
      <c r="D46" s="46" t="s">
        <v>269</v>
      </c>
      <c r="E46" s="38"/>
    </row>
    <row r="47" spans="1:21">
      <c r="A47" s="11"/>
      <c r="B47" s="44"/>
      <c r="C47" s="44"/>
      <c r="D47" s="46"/>
      <c r="E47" s="38"/>
    </row>
    <row r="48" spans="1:21">
      <c r="A48" s="11"/>
      <c r="B48" s="44">
        <v>2015</v>
      </c>
      <c r="C48" s="46" t="s">
        <v>269</v>
      </c>
      <c r="D48" s="46"/>
      <c r="E48" s="38"/>
    </row>
    <row r="49" spans="1:21">
      <c r="A49" s="11"/>
      <c r="B49" s="44"/>
      <c r="C49" s="46"/>
      <c r="D49" s="46"/>
      <c r="E49" s="38"/>
    </row>
    <row r="50" spans="1:21">
      <c r="A50" s="11"/>
      <c r="B50" s="44">
        <v>2016</v>
      </c>
      <c r="C50" s="46" t="s">
        <v>269</v>
      </c>
      <c r="D50" s="46"/>
      <c r="E50" s="38"/>
    </row>
    <row r="51" spans="1:21">
      <c r="A51" s="11"/>
      <c r="B51" s="44"/>
      <c r="C51" s="46"/>
      <c r="D51" s="46"/>
      <c r="E51" s="38"/>
    </row>
    <row r="52" spans="1:21">
      <c r="A52" s="11"/>
      <c r="B52" s="44">
        <v>2017</v>
      </c>
      <c r="C52" s="46" t="s">
        <v>269</v>
      </c>
      <c r="D52" s="46"/>
      <c r="E52" s="38"/>
    </row>
    <row r="53" spans="1:21">
      <c r="A53" s="11"/>
      <c r="B53" s="44"/>
      <c r="C53" s="46"/>
      <c r="D53" s="46"/>
      <c r="E53" s="38"/>
    </row>
    <row r="54" spans="1:21">
      <c r="A54" s="11"/>
      <c r="B54" s="44">
        <v>2018</v>
      </c>
      <c r="C54" s="45">
        <v>52508</v>
      </c>
      <c r="D54" s="45"/>
      <c r="E54" s="38"/>
    </row>
    <row r="55" spans="1:21">
      <c r="A55" s="11"/>
      <c r="B55" s="44"/>
      <c r="C55" s="45"/>
      <c r="D55" s="45"/>
      <c r="E55" s="38"/>
    </row>
    <row r="56" spans="1:21">
      <c r="A56" s="11"/>
      <c r="B56" s="44" t="s">
        <v>703</v>
      </c>
      <c r="C56" s="45">
        <v>944294</v>
      </c>
      <c r="D56" s="45"/>
      <c r="E56" s="38"/>
    </row>
    <row r="57" spans="1:21" ht="15.75" thickBot="1">
      <c r="A57" s="11"/>
      <c r="B57" s="44"/>
      <c r="C57" s="47"/>
      <c r="D57" s="47"/>
      <c r="E57" s="48"/>
    </row>
    <row r="58" spans="1:21">
      <c r="A58" s="11"/>
      <c r="B58" s="44" t="s">
        <v>312</v>
      </c>
      <c r="C58" s="56" t="s">
        <v>263</v>
      </c>
      <c r="D58" s="51">
        <v>996802</v>
      </c>
      <c r="E58" s="39"/>
    </row>
    <row r="59" spans="1:21" ht="15.75" thickBot="1">
      <c r="A59" s="11"/>
      <c r="B59" s="44"/>
      <c r="C59" s="57"/>
      <c r="D59" s="58"/>
      <c r="E59" s="59"/>
    </row>
    <row r="60" spans="1:21" ht="15.75" thickTop="1">
      <c r="A60" s="11" t="s">
        <v>1039</v>
      </c>
      <c r="B60" s="10" t="s">
        <v>7</v>
      </c>
      <c r="C60" s="10"/>
      <c r="D60" s="10"/>
      <c r="E60" s="10"/>
      <c r="F60" s="10"/>
      <c r="G60" s="10"/>
      <c r="H60" s="10"/>
      <c r="I60" s="10"/>
      <c r="J60" s="10"/>
      <c r="K60" s="10"/>
      <c r="L60" s="10"/>
      <c r="M60" s="10"/>
      <c r="N60" s="10"/>
      <c r="O60" s="10"/>
      <c r="P60" s="10"/>
      <c r="Q60" s="10"/>
      <c r="R60" s="10"/>
      <c r="S60" s="10"/>
      <c r="T60" s="10"/>
      <c r="U60" s="10"/>
    </row>
    <row r="61" spans="1:21">
      <c r="A61" s="11"/>
      <c r="B61" s="21" t="s">
        <v>711</v>
      </c>
      <c r="C61" s="21"/>
      <c r="D61" s="21"/>
      <c r="E61" s="21"/>
      <c r="F61" s="21"/>
      <c r="G61" s="21"/>
      <c r="H61" s="21"/>
      <c r="I61" s="21"/>
      <c r="J61" s="21"/>
      <c r="K61" s="21"/>
      <c r="L61" s="21"/>
      <c r="M61" s="21"/>
      <c r="N61" s="21"/>
      <c r="O61" s="21"/>
      <c r="P61" s="21"/>
      <c r="Q61" s="21"/>
      <c r="R61" s="21"/>
      <c r="S61" s="21"/>
      <c r="T61" s="21"/>
      <c r="U61" s="21"/>
    </row>
    <row r="62" spans="1:21">
      <c r="A62" s="11"/>
      <c r="B62" s="34"/>
      <c r="C62" s="34"/>
      <c r="D62" s="34"/>
      <c r="E62" s="34"/>
      <c r="F62" s="34"/>
      <c r="G62" s="34"/>
      <c r="H62" s="34"/>
      <c r="I62" s="34"/>
      <c r="J62" s="34"/>
      <c r="K62" s="34"/>
      <c r="L62" s="34"/>
      <c r="M62" s="34"/>
      <c r="N62" s="34"/>
      <c r="O62" s="34"/>
      <c r="P62" s="34"/>
      <c r="Q62" s="34"/>
      <c r="R62" s="34"/>
      <c r="S62" s="34"/>
      <c r="T62" s="34"/>
      <c r="U62" s="34"/>
    </row>
    <row r="63" spans="1:21">
      <c r="A63" s="11"/>
      <c r="B63" s="16"/>
      <c r="C63" s="16"/>
      <c r="D63" s="16"/>
      <c r="E63" s="16"/>
      <c r="F63" s="16"/>
      <c r="G63" s="16"/>
      <c r="H63" s="16"/>
      <c r="I63" s="16"/>
      <c r="J63" s="16"/>
      <c r="K63" s="16"/>
      <c r="L63" s="16"/>
      <c r="M63" s="16"/>
      <c r="N63" s="16"/>
      <c r="O63" s="16"/>
      <c r="P63" s="16"/>
      <c r="Q63" s="16"/>
      <c r="R63" s="16"/>
      <c r="S63" s="16"/>
      <c r="T63" s="16"/>
      <c r="U63" s="16"/>
    </row>
    <row r="64" spans="1:21" ht="15.75" thickBot="1">
      <c r="A64" s="11"/>
      <c r="B64" s="145" t="s">
        <v>712</v>
      </c>
      <c r="C64" s="64" t="s">
        <v>713</v>
      </c>
      <c r="D64" s="64"/>
      <c r="E64" s="64"/>
      <c r="F64" s="64"/>
      <c r="G64" s="64"/>
      <c r="H64" s="64"/>
      <c r="I64" s="64"/>
      <c r="J64" s="38"/>
      <c r="K64" s="146" t="s">
        <v>714</v>
      </c>
      <c r="L64" s="146"/>
      <c r="M64" s="146"/>
      <c r="N64" s="38"/>
      <c r="O64" s="62" t="s">
        <v>715</v>
      </c>
      <c r="P64" s="38"/>
      <c r="Q64" s="146" t="s">
        <v>717</v>
      </c>
      <c r="R64" s="38"/>
      <c r="S64" s="146" t="s">
        <v>718</v>
      </c>
      <c r="T64" s="38"/>
      <c r="U64" s="146" t="s">
        <v>719</v>
      </c>
    </row>
    <row r="65" spans="1:21">
      <c r="A65" s="11"/>
      <c r="B65" s="145"/>
      <c r="C65" s="188" t="s">
        <v>257</v>
      </c>
      <c r="D65" s="188"/>
      <c r="E65" s="188"/>
      <c r="F65" s="39"/>
      <c r="G65" s="188" t="s">
        <v>258</v>
      </c>
      <c r="H65" s="188"/>
      <c r="I65" s="188"/>
      <c r="J65" s="38"/>
      <c r="K65" s="146"/>
      <c r="L65" s="146"/>
      <c r="M65" s="146"/>
      <c r="N65" s="38"/>
      <c r="O65" s="62" t="s">
        <v>716</v>
      </c>
      <c r="P65" s="38"/>
      <c r="Q65" s="146"/>
      <c r="R65" s="38"/>
      <c r="S65" s="146"/>
      <c r="T65" s="38"/>
      <c r="U65" s="146"/>
    </row>
    <row r="66" spans="1:21" ht="15.75" thickBot="1">
      <c r="A66" s="11"/>
      <c r="B66" s="145"/>
      <c r="C66" s="64">
        <v>2014</v>
      </c>
      <c r="D66" s="64"/>
      <c r="E66" s="64"/>
      <c r="F66" s="38"/>
      <c r="G66" s="64">
        <v>2013</v>
      </c>
      <c r="H66" s="64"/>
      <c r="I66" s="64"/>
      <c r="J66" s="38"/>
      <c r="K66" s="64"/>
      <c r="L66" s="64"/>
      <c r="M66" s="64"/>
      <c r="N66" s="38"/>
      <c r="O66" s="187"/>
      <c r="P66" s="38"/>
      <c r="Q66" s="64"/>
      <c r="R66" s="38"/>
      <c r="S66" s="64"/>
      <c r="T66" s="38"/>
      <c r="U66" s="64"/>
    </row>
    <row r="67" spans="1:21">
      <c r="A67" s="11"/>
      <c r="B67" s="189" t="s">
        <v>720</v>
      </c>
      <c r="C67" s="178" t="s">
        <v>263</v>
      </c>
      <c r="D67" s="176">
        <v>434000</v>
      </c>
      <c r="E67" s="39"/>
      <c r="F67" s="38"/>
      <c r="G67" s="178" t="s">
        <v>263</v>
      </c>
      <c r="H67" s="176">
        <v>434000</v>
      </c>
      <c r="I67" s="39"/>
      <c r="J67" s="38"/>
      <c r="K67" s="178" t="s">
        <v>263</v>
      </c>
      <c r="L67" s="176">
        <v>435000</v>
      </c>
      <c r="M67" s="39"/>
      <c r="N67" s="38"/>
      <c r="O67" s="192">
        <v>1.4500000000000001E-2</v>
      </c>
      <c r="P67" s="38"/>
      <c r="Q67" s="194">
        <v>43418</v>
      </c>
      <c r="R67" s="38"/>
      <c r="S67" s="196" t="s">
        <v>721</v>
      </c>
      <c r="T67" s="38"/>
      <c r="U67" s="196" t="s">
        <v>721</v>
      </c>
    </row>
    <row r="68" spans="1:21">
      <c r="A68" s="11"/>
      <c r="B68" s="189"/>
      <c r="C68" s="190"/>
      <c r="D68" s="191"/>
      <c r="E68" s="71"/>
      <c r="F68" s="38"/>
      <c r="G68" s="190"/>
      <c r="H68" s="191"/>
      <c r="I68" s="71"/>
      <c r="J68" s="38"/>
      <c r="K68" s="190"/>
      <c r="L68" s="191"/>
      <c r="M68" s="71"/>
      <c r="N68" s="38"/>
      <c r="O68" s="193"/>
      <c r="P68" s="38"/>
      <c r="Q68" s="195"/>
      <c r="R68" s="38"/>
      <c r="S68" s="197"/>
      <c r="T68" s="38"/>
      <c r="U68" s="197"/>
    </row>
    <row r="69" spans="1:21">
      <c r="A69" s="11"/>
      <c r="B69" s="168" t="s">
        <v>722</v>
      </c>
      <c r="C69" s="171">
        <v>249500</v>
      </c>
      <c r="D69" s="171"/>
      <c r="E69" s="38"/>
      <c r="F69" s="38"/>
      <c r="G69" s="171">
        <v>249500</v>
      </c>
      <c r="H69" s="171"/>
      <c r="I69" s="38"/>
      <c r="J69" s="38"/>
      <c r="K69" s="169" t="s">
        <v>263</v>
      </c>
      <c r="L69" s="171">
        <v>249500</v>
      </c>
      <c r="M69" s="38"/>
      <c r="N69" s="38"/>
      <c r="O69" s="198">
        <v>1.55E-2</v>
      </c>
      <c r="P69" s="38"/>
      <c r="Q69" s="199">
        <v>44854</v>
      </c>
      <c r="R69" s="38"/>
      <c r="S69" s="200" t="s">
        <v>721</v>
      </c>
      <c r="T69" s="38"/>
      <c r="U69" s="200" t="s">
        <v>721</v>
      </c>
    </row>
    <row r="70" spans="1:21">
      <c r="A70" s="11"/>
      <c r="B70" s="168"/>
      <c r="C70" s="171"/>
      <c r="D70" s="171"/>
      <c r="E70" s="38"/>
      <c r="F70" s="38"/>
      <c r="G70" s="171"/>
      <c r="H70" s="171"/>
      <c r="I70" s="38"/>
      <c r="J70" s="38"/>
      <c r="K70" s="169"/>
      <c r="L70" s="171"/>
      <c r="M70" s="38"/>
      <c r="N70" s="38"/>
      <c r="O70" s="198"/>
      <c r="P70" s="38"/>
      <c r="Q70" s="199"/>
      <c r="R70" s="38"/>
      <c r="S70" s="200"/>
      <c r="T70" s="38"/>
      <c r="U70" s="200"/>
    </row>
    <row r="71" spans="1:21">
      <c r="A71" s="11"/>
      <c r="B71" s="168" t="s">
        <v>722</v>
      </c>
      <c r="C71" s="171">
        <v>499119</v>
      </c>
      <c r="D71" s="171"/>
      <c r="E71" s="38"/>
      <c r="F71" s="38"/>
      <c r="G71" s="171">
        <v>498916</v>
      </c>
      <c r="H71" s="171"/>
      <c r="I71" s="38"/>
      <c r="J71" s="38"/>
      <c r="K71" s="169" t="s">
        <v>263</v>
      </c>
      <c r="L71" s="171">
        <v>500000</v>
      </c>
      <c r="M71" s="38"/>
      <c r="N71" s="38"/>
      <c r="O71" s="198">
        <v>1.2E-2</v>
      </c>
      <c r="P71" s="38"/>
      <c r="Q71" s="199">
        <v>45036</v>
      </c>
      <c r="R71" s="38"/>
      <c r="S71" s="200" t="s">
        <v>721</v>
      </c>
      <c r="T71" s="38"/>
      <c r="U71" s="200" t="s">
        <v>721</v>
      </c>
    </row>
    <row r="72" spans="1:21">
      <c r="A72" s="11"/>
      <c r="B72" s="168"/>
      <c r="C72" s="171"/>
      <c r="D72" s="171"/>
      <c r="E72" s="38"/>
      <c r="F72" s="38"/>
      <c r="G72" s="171"/>
      <c r="H72" s="171"/>
      <c r="I72" s="38"/>
      <c r="J72" s="38"/>
      <c r="K72" s="169"/>
      <c r="L72" s="171"/>
      <c r="M72" s="38"/>
      <c r="N72" s="38"/>
      <c r="O72" s="198"/>
      <c r="P72" s="38"/>
      <c r="Q72" s="199"/>
      <c r="R72" s="38"/>
      <c r="S72" s="200"/>
      <c r="T72" s="38"/>
      <c r="U72" s="200"/>
    </row>
    <row r="73" spans="1:21">
      <c r="A73" s="11"/>
      <c r="B73" s="168" t="s">
        <v>722</v>
      </c>
      <c r="C73" s="171">
        <v>402399</v>
      </c>
      <c r="D73" s="171"/>
      <c r="E73" s="38"/>
      <c r="F73" s="38"/>
      <c r="G73" s="171">
        <v>402375</v>
      </c>
      <c r="H73" s="171"/>
      <c r="I73" s="38"/>
      <c r="J73" s="38"/>
      <c r="K73" s="169" t="s">
        <v>263</v>
      </c>
      <c r="L73" s="171">
        <v>402500</v>
      </c>
      <c r="M73" s="38"/>
      <c r="N73" s="38"/>
      <c r="O73" s="198">
        <v>1.2E-2</v>
      </c>
      <c r="P73" s="38"/>
      <c r="Q73" s="199">
        <v>45127</v>
      </c>
      <c r="R73" s="38"/>
      <c r="S73" s="200" t="s">
        <v>721</v>
      </c>
      <c r="T73" s="38"/>
      <c r="U73" s="200" t="s">
        <v>721</v>
      </c>
    </row>
    <row r="74" spans="1:21">
      <c r="A74" s="11"/>
      <c r="B74" s="168"/>
      <c r="C74" s="171"/>
      <c r="D74" s="171"/>
      <c r="E74" s="38"/>
      <c r="F74" s="38"/>
      <c r="G74" s="171"/>
      <c r="H74" s="171"/>
      <c r="I74" s="38"/>
      <c r="J74" s="38"/>
      <c r="K74" s="169"/>
      <c r="L74" s="171"/>
      <c r="M74" s="38"/>
      <c r="N74" s="38"/>
      <c r="O74" s="198"/>
      <c r="P74" s="38"/>
      <c r="Q74" s="199"/>
      <c r="R74" s="38"/>
      <c r="S74" s="200"/>
      <c r="T74" s="38"/>
      <c r="U74" s="200"/>
    </row>
    <row r="75" spans="1:21">
      <c r="A75" s="11"/>
      <c r="B75" s="168" t="s">
        <v>722</v>
      </c>
      <c r="C75" s="171">
        <v>64500</v>
      </c>
      <c r="D75" s="171"/>
      <c r="E75" s="38"/>
      <c r="F75" s="38"/>
      <c r="G75" s="171">
        <v>64500</v>
      </c>
      <c r="H75" s="171"/>
      <c r="I75" s="38"/>
      <c r="J75" s="38"/>
      <c r="K75" s="169" t="s">
        <v>263</v>
      </c>
      <c r="L75" s="171">
        <v>64500</v>
      </c>
      <c r="M75" s="38"/>
      <c r="N75" s="38"/>
      <c r="O75" s="198">
        <v>1.6500000000000001E-2</v>
      </c>
      <c r="P75" s="38"/>
      <c r="Q75" s="199">
        <v>45127</v>
      </c>
      <c r="R75" s="38"/>
      <c r="S75" s="200" t="s">
        <v>721</v>
      </c>
      <c r="T75" s="38"/>
      <c r="U75" s="200" t="s">
        <v>721</v>
      </c>
    </row>
    <row r="76" spans="1:21">
      <c r="A76" s="11"/>
      <c r="B76" s="168"/>
      <c r="C76" s="171"/>
      <c r="D76" s="171"/>
      <c r="E76" s="38"/>
      <c r="F76" s="38"/>
      <c r="G76" s="171"/>
      <c r="H76" s="171"/>
      <c r="I76" s="38"/>
      <c r="J76" s="38"/>
      <c r="K76" s="169"/>
      <c r="L76" s="171"/>
      <c r="M76" s="38"/>
      <c r="N76" s="38"/>
      <c r="O76" s="198"/>
      <c r="P76" s="38"/>
      <c r="Q76" s="199"/>
      <c r="R76" s="38"/>
      <c r="S76" s="200"/>
      <c r="T76" s="38"/>
      <c r="U76" s="200"/>
    </row>
    <row r="77" spans="1:21">
      <c r="A77" s="11"/>
      <c r="B77" s="168" t="s">
        <v>723</v>
      </c>
      <c r="C77" s="171">
        <v>157000</v>
      </c>
      <c r="D77" s="171"/>
      <c r="E77" s="38"/>
      <c r="F77" s="38"/>
      <c r="G77" s="173" t="s">
        <v>269</v>
      </c>
      <c r="H77" s="173"/>
      <c r="I77" s="38"/>
      <c r="J77" s="38"/>
      <c r="K77" s="169" t="s">
        <v>263</v>
      </c>
      <c r="L77" s="171">
        <v>650000</v>
      </c>
      <c r="M77" s="38"/>
      <c r="N77" s="38"/>
      <c r="O77" s="198">
        <v>1.2500000000000001E-2</v>
      </c>
      <c r="P77" s="38"/>
      <c r="Q77" s="199">
        <v>42836</v>
      </c>
      <c r="R77" s="38"/>
      <c r="S77" s="200" t="s">
        <v>721</v>
      </c>
      <c r="T77" s="38"/>
      <c r="U77" s="200" t="s">
        <v>721</v>
      </c>
    </row>
    <row r="78" spans="1:21">
      <c r="A78" s="11"/>
      <c r="B78" s="168"/>
      <c r="C78" s="171"/>
      <c r="D78" s="171"/>
      <c r="E78" s="38"/>
      <c r="F78" s="38"/>
      <c r="G78" s="173"/>
      <c r="H78" s="173"/>
      <c r="I78" s="38"/>
      <c r="J78" s="38"/>
      <c r="K78" s="169"/>
      <c r="L78" s="171"/>
      <c r="M78" s="38"/>
      <c r="N78" s="38"/>
      <c r="O78" s="198"/>
      <c r="P78" s="38"/>
      <c r="Q78" s="199"/>
      <c r="R78" s="38"/>
      <c r="S78" s="200"/>
      <c r="T78" s="38"/>
      <c r="U78" s="200"/>
    </row>
    <row r="79" spans="1:21">
      <c r="A79" s="11"/>
      <c r="B79" s="169" t="s">
        <v>724</v>
      </c>
      <c r="C79" s="171">
        <v>250000</v>
      </c>
      <c r="D79" s="171"/>
      <c r="E79" s="38"/>
      <c r="F79" s="38"/>
      <c r="G79" s="171">
        <v>400000</v>
      </c>
      <c r="H79" s="171"/>
      <c r="I79" s="38"/>
      <c r="J79" s="38"/>
      <c r="K79" s="169" t="s">
        <v>263</v>
      </c>
      <c r="L79" s="171">
        <v>500000</v>
      </c>
      <c r="M79" s="38"/>
      <c r="N79" s="38"/>
      <c r="O79" s="198">
        <v>1.6E-2</v>
      </c>
      <c r="P79" s="38"/>
      <c r="Q79" s="199">
        <v>42181</v>
      </c>
      <c r="R79" s="38"/>
      <c r="S79" s="198">
        <v>2.5000000000000001E-3</v>
      </c>
      <c r="T79" s="38"/>
      <c r="U79" s="200" t="s">
        <v>721</v>
      </c>
    </row>
    <row r="80" spans="1:21">
      <c r="A80" s="11"/>
      <c r="B80" s="169"/>
      <c r="C80" s="171"/>
      <c r="D80" s="171"/>
      <c r="E80" s="38"/>
      <c r="F80" s="38"/>
      <c r="G80" s="171"/>
      <c r="H80" s="171"/>
      <c r="I80" s="38"/>
      <c r="J80" s="38"/>
      <c r="K80" s="169"/>
      <c r="L80" s="171"/>
      <c r="M80" s="38"/>
      <c r="N80" s="38"/>
      <c r="O80" s="198"/>
      <c r="P80" s="38"/>
      <c r="Q80" s="199"/>
      <c r="R80" s="38"/>
      <c r="S80" s="198"/>
      <c r="T80" s="38"/>
      <c r="U80" s="200"/>
    </row>
    <row r="81" spans="1:21">
      <c r="A81" s="11"/>
      <c r="B81" s="169" t="s">
        <v>724</v>
      </c>
      <c r="C81" s="173" t="s">
        <v>269</v>
      </c>
      <c r="D81" s="173"/>
      <c r="E81" s="38"/>
      <c r="F81" s="38"/>
      <c r="G81" s="171">
        <v>67000</v>
      </c>
      <c r="H81" s="171"/>
      <c r="I81" s="38"/>
      <c r="J81" s="38"/>
      <c r="K81" s="169" t="s">
        <v>263</v>
      </c>
      <c r="L81" s="171">
        <v>150000</v>
      </c>
      <c r="M81" s="38"/>
      <c r="N81" s="38"/>
      <c r="O81" s="198">
        <v>1.7500000000000002E-2</v>
      </c>
      <c r="P81" s="38"/>
      <c r="Q81" s="199">
        <v>41988</v>
      </c>
      <c r="R81" s="38"/>
      <c r="S81" s="198">
        <v>3.5000000000000001E-3</v>
      </c>
      <c r="T81" s="38"/>
      <c r="U81" s="200" t="s">
        <v>721</v>
      </c>
    </row>
    <row r="82" spans="1:21">
      <c r="A82" s="11"/>
      <c r="B82" s="169"/>
      <c r="C82" s="173"/>
      <c r="D82" s="173"/>
      <c r="E82" s="38"/>
      <c r="F82" s="38"/>
      <c r="G82" s="171"/>
      <c r="H82" s="171"/>
      <c r="I82" s="38"/>
      <c r="J82" s="38"/>
      <c r="K82" s="169"/>
      <c r="L82" s="171"/>
      <c r="M82" s="38"/>
      <c r="N82" s="38"/>
      <c r="O82" s="198"/>
      <c r="P82" s="38"/>
      <c r="Q82" s="199"/>
      <c r="R82" s="38"/>
      <c r="S82" s="198"/>
      <c r="T82" s="38"/>
      <c r="U82" s="200"/>
    </row>
    <row r="83" spans="1:21">
      <c r="A83" s="11"/>
      <c r="B83" s="169" t="s">
        <v>724</v>
      </c>
      <c r="C83" s="171">
        <v>1600</v>
      </c>
      <c r="D83" s="171"/>
      <c r="E83" s="38"/>
      <c r="F83" s="38"/>
      <c r="G83" s="173" t="s">
        <v>269</v>
      </c>
      <c r="H83" s="173"/>
      <c r="I83" s="38"/>
      <c r="J83" s="38"/>
      <c r="K83" s="169" t="s">
        <v>263</v>
      </c>
      <c r="L83" s="171">
        <v>125000</v>
      </c>
      <c r="M83" s="38"/>
      <c r="N83" s="38"/>
      <c r="O83" s="198">
        <v>1.7500000000000002E-2</v>
      </c>
      <c r="P83" s="38"/>
      <c r="Q83" s="199">
        <v>42144</v>
      </c>
      <c r="R83" s="38"/>
      <c r="S83" s="198">
        <v>3.5000000000000001E-3</v>
      </c>
      <c r="T83" s="38"/>
      <c r="U83" s="200" t="s">
        <v>721</v>
      </c>
    </row>
    <row r="84" spans="1:21">
      <c r="A84" s="11"/>
      <c r="B84" s="169"/>
      <c r="C84" s="171"/>
      <c r="D84" s="171"/>
      <c r="E84" s="38"/>
      <c r="F84" s="38"/>
      <c r="G84" s="173"/>
      <c r="H84" s="173"/>
      <c r="I84" s="38"/>
      <c r="J84" s="38"/>
      <c r="K84" s="169"/>
      <c r="L84" s="171"/>
      <c r="M84" s="38"/>
      <c r="N84" s="38"/>
      <c r="O84" s="198"/>
      <c r="P84" s="38"/>
      <c r="Q84" s="199"/>
      <c r="R84" s="38"/>
      <c r="S84" s="198"/>
      <c r="T84" s="38"/>
      <c r="U84" s="200"/>
    </row>
    <row r="85" spans="1:21">
      <c r="A85" s="11"/>
      <c r="B85" s="169" t="s">
        <v>724</v>
      </c>
      <c r="C85" s="173" t="s">
        <v>269</v>
      </c>
      <c r="D85" s="173"/>
      <c r="E85" s="38"/>
      <c r="F85" s="38"/>
      <c r="G85" s="173" t="s">
        <v>269</v>
      </c>
      <c r="H85" s="173"/>
      <c r="I85" s="38"/>
      <c r="J85" s="38"/>
      <c r="K85" s="169" t="s">
        <v>263</v>
      </c>
      <c r="L85" s="171">
        <v>55000</v>
      </c>
      <c r="M85" s="38"/>
      <c r="N85" s="38"/>
      <c r="O85" s="198">
        <v>0.02</v>
      </c>
      <c r="P85" s="38"/>
      <c r="Q85" s="199">
        <v>42353</v>
      </c>
      <c r="R85" s="38"/>
      <c r="S85" s="198">
        <v>3.5000000000000001E-3</v>
      </c>
      <c r="T85" s="38"/>
      <c r="U85" s="198">
        <v>0.02</v>
      </c>
    </row>
    <row r="86" spans="1:21">
      <c r="A86" s="11"/>
      <c r="B86" s="169"/>
      <c r="C86" s="173"/>
      <c r="D86" s="173"/>
      <c r="E86" s="38"/>
      <c r="F86" s="38"/>
      <c r="G86" s="173"/>
      <c r="H86" s="173"/>
      <c r="I86" s="38"/>
      <c r="J86" s="38"/>
      <c r="K86" s="169"/>
      <c r="L86" s="171"/>
      <c r="M86" s="38"/>
      <c r="N86" s="38"/>
      <c r="O86" s="198"/>
      <c r="P86" s="38"/>
      <c r="Q86" s="199"/>
      <c r="R86" s="38"/>
      <c r="S86" s="198"/>
      <c r="T86" s="38"/>
      <c r="U86" s="198"/>
    </row>
    <row r="87" spans="1:21">
      <c r="A87" s="11"/>
      <c r="B87" s="169" t="s">
        <v>724</v>
      </c>
      <c r="C87" s="173" t="s">
        <v>269</v>
      </c>
      <c r="D87" s="173"/>
      <c r="E87" s="38"/>
      <c r="F87" s="38"/>
      <c r="G87" s="173" t="s">
        <v>269</v>
      </c>
      <c r="H87" s="173"/>
      <c r="I87" s="38"/>
      <c r="J87" s="38"/>
      <c r="K87" s="169" t="s">
        <v>263</v>
      </c>
      <c r="L87" s="171">
        <v>40000</v>
      </c>
      <c r="M87" s="38"/>
      <c r="N87" s="38"/>
      <c r="O87" s="198">
        <v>1.4999999999999999E-2</v>
      </c>
      <c r="P87" s="38"/>
      <c r="Q87" s="199">
        <v>41978</v>
      </c>
      <c r="R87" s="38"/>
      <c r="S87" s="198">
        <v>3.0000000000000001E-3</v>
      </c>
      <c r="T87" s="38"/>
      <c r="U87" s="198">
        <v>1.4999999999999999E-2</v>
      </c>
    </row>
    <row r="88" spans="1:21">
      <c r="A88" s="11"/>
      <c r="B88" s="169"/>
      <c r="C88" s="173"/>
      <c r="D88" s="173"/>
      <c r="E88" s="38"/>
      <c r="F88" s="38"/>
      <c r="G88" s="173"/>
      <c r="H88" s="173"/>
      <c r="I88" s="38"/>
      <c r="J88" s="38"/>
      <c r="K88" s="169"/>
      <c r="L88" s="171"/>
      <c r="M88" s="38"/>
      <c r="N88" s="38"/>
      <c r="O88" s="198"/>
      <c r="P88" s="38"/>
      <c r="Q88" s="199"/>
      <c r="R88" s="38"/>
      <c r="S88" s="198"/>
      <c r="T88" s="38"/>
      <c r="U88" s="198"/>
    </row>
    <row r="89" spans="1:21">
      <c r="A89" s="11"/>
      <c r="B89" s="168" t="s">
        <v>725</v>
      </c>
      <c r="C89" s="171">
        <v>725914</v>
      </c>
      <c r="D89" s="171"/>
      <c r="E89" s="38"/>
      <c r="F89" s="38"/>
      <c r="G89" s="171">
        <v>13090</v>
      </c>
      <c r="H89" s="171"/>
      <c r="I89" s="38"/>
      <c r="J89" s="38"/>
      <c r="K89" s="169" t="s">
        <v>726</v>
      </c>
      <c r="L89" s="171">
        <v>550000</v>
      </c>
      <c r="M89" s="38"/>
      <c r="N89" s="38"/>
      <c r="O89" s="198">
        <v>1.6500000000000001E-2</v>
      </c>
      <c r="P89" s="38"/>
      <c r="Q89" s="199">
        <v>42425</v>
      </c>
      <c r="R89" s="38"/>
      <c r="S89" s="198">
        <v>2.5000000000000001E-3</v>
      </c>
      <c r="T89" s="38"/>
      <c r="U89" s="198">
        <v>1.6500000000000001E-2</v>
      </c>
    </row>
    <row r="90" spans="1:21">
      <c r="A90" s="11"/>
      <c r="B90" s="168"/>
      <c r="C90" s="171"/>
      <c r="D90" s="171"/>
      <c r="E90" s="38"/>
      <c r="F90" s="38"/>
      <c r="G90" s="171"/>
      <c r="H90" s="171"/>
      <c r="I90" s="38"/>
      <c r="J90" s="38"/>
      <c r="K90" s="169"/>
      <c r="L90" s="171"/>
      <c r="M90" s="38"/>
      <c r="N90" s="38"/>
      <c r="O90" s="198"/>
      <c r="P90" s="38"/>
      <c r="Q90" s="199"/>
      <c r="R90" s="38"/>
      <c r="S90" s="198"/>
      <c r="T90" s="38"/>
      <c r="U90" s="198"/>
    </row>
    <row r="91" spans="1:21">
      <c r="A91" s="11"/>
      <c r="B91" s="168" t="s">
        <v>725</v>
      </c>
      <c r="C91" s="171">
        <v>68812</v>
      </c>
      <c r="D91" s="171"/>
      <c r="E91" s="38"/>
      <c r="F91" s="38"/>
      <c r="G91" s="173" t="s">
        <v>269</v>
      </c>
      <c r="H91" s="173"/>
      <c r="I91" s="38"/>
      <c r="J91" s="38"/>
      <c r="K91" s="169" t="s">
        <v>726</v>
      </c>
      <c r="L91" s="171">
        <v>100000</v>
      </c>
      <c r="M91" s="38"/>
      <c r="N91" s="38"/>
      <c r="O91" s="198">
        <v>1.95E-2</v>
      </c>
      <c r="P91" s="38"/>
      <c r="Q91" s="199">
        <v>42402</v>
      </c>
      <c r="R91" s="38"/>
      <c r="S91" s="198">
        <v>4.0000000000000001E-3</v>
      </c>
      <c r="T91" s="38"/>
      <c r="U91" s="198">
        <v>1.95E-2</v>
      </c>
    </row>
    <row r="92" spans="1:21">
      <c r="A92" s="11"/>
      <c r="B92" s="168"/>
      <c r="C92" s="171"/>
      <c r="D92" s="171"/>
      <c r="E92" s="38"/>
      <c r="F92" s="38"/>
      <c r="G92" s="173"/>
      <c r="H92" s="173"/>
      <c r="I92" s="38"/>
      <c r="J92" s="38"/>
      <c r="K92" s="169"/>
      <c r="L92" s="171"/>
      <c r="M92" s="38"/>
      <c r="N92" s="38"/>
      <c r="O92" s="198"/>
      <c r="P92" s="38"/>
      <c r="Q92" s="199"/>
      <c r="R92" s="38"/>
      <c r="S92" s="198"/>
      <c r="T92" s="38"/>
      <c r="U92" s="198"/>
    </row>
    <row r="93" spans="1:21">
      <c r="A93" s="11"/>
      <c r="B93" s="169" t="s">
        <v>724</v>
      </c>
      <c r="C93" s="173" t="s">
        <v>269</v>
      </c>
      <c r="D93" s="173"/>
      <c r="E93" s="38"/>
      <c r="F93" s="38"/>
      <c r="G93" s="171">
        <v>2800</v>
      </c>
      <c r="H93" s="171"/>
      <c r="I93" s="38"/>
      <c r="J93" s="38"/>
      <c r="K93" s="169" t="s">
        <v>263</v>
      </c>
      <c r="L93" s="171">
        <v>10000</v>
      </c>
      <c r="M93" s="38"/>
      <c r="N93" s="38"/>
      <c r="O93" s="198">
        <v>2.2499999999999999E-2</v>
      </c>
      <c r="P93" s="38"/>
      <c r="Q93" s="199">
        <v>41883</v>
      </c>
      <c r="R93" s="38"/>
      <c r="S93" s="198">
        <v>3.8E-3</v>
      </c>
      <c r="T93" s="38"/>
      <c r="U93" s="200" t="s">
        <v>721</v>
      </c>
    </row>
    <row r="94" spans="1:21">
      <c r="A94" s="11"/>
      <c r="B94" s="169"/>
      <c r="C94" s="173"/>
      <c r="D94" s="173"/>
      <c r="E94" s="38"/>
      <c r="F94" s="38"/>
      <c r="G94" s="171"/>
      <c r="H94" s="171"/>
      <c r="I94" s="38"/>
      <c r="J94" s="38"/>
      <c r="K94" s="169"/>
      <c r="L94" s="171"/>
      <c r="M94" s="38"/>
      <c r="N94" s="38"/>
      <c r="O94" s="198"/>
      <c r="P94" s="38"/>
      <c r="Q94" s="199"/>
      <c r="R94" s="38"/>
      <c r="S94" s="198"/>
      <c r="T94" s="38"/>
      <c r="U94" s="200"/>
    </row>
    <row r="95" spans="1:21">
      <c r="A95" s="11"/>
      <c r="B95" s="169" t="s">
        <v>724</v>
      </c>
      <c r="C95" s="171">
        <v>145000</v>
      </c>
      <c r="D95" s="171"/>
      <c r="E95" s="38"/>
      <c r="F95" s="38"/>
      <c r="G95" s="171">
        <v>165000</v>
      </c>
      <c r="H95" s="171"/>
      <c r="I95" s="38"/>
      <c r="J95" s="38"/>
      <c r="K95" s="169" t="s">
        <v>263</v>
      </c>
      <c r="L95" s="171">
        <v>350000</v>
      </c>
      <c r="M95" s="38"/>
      <c r="N95" s="38"/>
      <c r="O95" s="198">
        <v>1.6500000000000001E-2</v>
      </c>
      <c r="P95" s="38"/>
      <c r="Q95" s="199">
        <v>42085</v>
      </c>
      <c r="R95" s="38"/>
      <c r="S95" s="198">
        <v>2.5000000000000001E-3</v>
      </c>
      <c r="T95" s="38"/>
      <c r="U95" s="200" t="s">
        <v>721</v>
      </c>
    </row>
    <row r="96" spans="1:21">
      <c r="A96" s="11"/>
      <c r="B96" s="169"/>
      <c r="C96" s="171"/>
      <c r="D96" s="171"/>
      <c r="E96" s="38"/>
      <c r="F96" s="38"/>
      <c r="G96" s="171"/>
      <c r="H96" s="171"/>
      <c r="I96" s="38"/>
      <c r="J96" s="38"/>
      <c r="K96" s="169"/>
      <c r="L96" s="171"/>
      <c r="M96" s="38"/>
      <c r="N96" s="38"/>
      <c r="O96" s="198"/>
      <c r="P96" s="38"/>
      <c r="Q96" s="199"/>
      <c r="R96" s="38"/>
      <c r="S96" s="198"/>
      <c r="T96" s="38"/>
      <c r="U96" s="200"/>
    </row>
    <row r="97" spans="1:21">
      <c r="A97" s="11"/>
      <c r="B97" s="169" t="s">
        <v>724</v>
      </c>
      <c r="C97" s="171">
        <v>83310</v>
      </c>
      <c r="D97" s="171"/>
      <c r="E97" s="38"/>
      <c r="F97" s="38"/>
      <c r="G97" s="173" t="s">
        <v>269</v>
      </c>
      <c r="H97" s="173"/>
      <c r="I97" s="38"/>
      <c r="J97" s="38"/>
      <c r="K97" s="169" t="s">
        <v>263</v>
      </c>
      <c r="L97" s="171">
        <v>150000</v>
      </c>
      <c r="M97" s="38"/>
      <c r="N97" s="38"/>
      <c r="O97" s="198">
        <v>1.6E-2</v>
      </c>
      <c r="P97" s="38"/>
      <c r="Q97" s="199">
        <v>42751</v>
      </c>
      <c r="R97" s="38"/>
      <c r="S97" s="198">
        <v>2.5000000000000001E-3</v>
      </c>
      <c r="T97" s="38"/>
      <c r="U97" s="198">
        <v>1.6E-2</v>
      </c>
    </row>
    <row r="98" spans="1:21">
      <c r="A98" s="11"/>
      <c r="B98" s="169"/>
      <c r="C98" s="171"/>
      <c r="D98" s="171"/>
      <c r="E98" s="38"/>
      <c r="F98" s="38"/>
      <c r="G98" s="173"/>
      <c r="H98" s="173"/>
      <c r="I98" s="38"/>
      <c r="J98" s="38"/>
      <c r="K98" s="169"/>
      <c r="L98" s="171"/>
      <c r="M98" s="38"/>
      <c r="N98" s="38"/>
      <c r="O98" s="198"/>
      <c r="P98" s="38"/>
      <c r="Q98" s="199"/>
      <c r="R98" s="38"/>
      <c r="S98" s="198"/>
      <c r="T98" s="38"/>
      <c r="U98" s="198"/>
    </row>
    <row r="99" spans="1:21">
      <c r="A99" s="11"/>
      <c r="B99" s="169" t="s">
        <v>724</v>
      </c>
      <c r="C99" s="171">
        <v>4000</v>
      </c>
      <c r="D99" s="171"/>
      <c r="E99" s="38"/>
      <c r="F99" s="38"/>
      <c r="G99" s="173" t="s">
        <v>269</v>
      </c>
      <c r="H99" s="173"/>
      <c r="I99" s="38"/>
      <c r="J99" s="38"/>
      <c r="K99" s="169" t="s">
        <v>263</v>
      </c>
      <c r="L99" s="171">
        <v>35000</v>
      </c>
      <c r="M99" s="38"/>
      <c r="N99" s="38"/>
      <c r="O99" s="198">
        <v>1.4999999999999999E-2</v>
      </c>
      <c r="P99" s="38"/>
      <c r="Q99" s="199">
        <v>42349</v>
      </c>
      <c r="R99" s="38"/>
      <c r="S99" s="198">
        <v>2E-3</v>
      </c>
      <c r="T99" s="38"/>
      <c r="U99" s="200" t="s">
        <v>721</v>
      </c>
    </row>
    <row r="100" spans="1:21">
      <c r="A100" s="11"/>
      <c r="B100" s="169"/>
      <c r="C100" s="171"/>
      <c r="D100" s="171"/>
      <c r="E100" s="38"/>
      <c r="F100" s="38"/>
      <c r="G100" s="173"/>
      <c r="H100" s="173"/>
      <c r="I100" s="38"/>
      <c r="J100" s="38"/>
      <c r="K100" s="169"/>
      <c r="L100" s="171"/>
      <c r="M100" s="38"/>
      <c r="N100" s="38"/>
      <c r="O100" s="198"/>
      <c r="P100" s="38"/>
      <c r="Q100" s="199"/>
      <c r="R100" s="38"/>
      <c r="S100" s="198"/>
      <c r="T100" s="38"/>
      <c r="U100" s="200"/>
    </row>
    <row r="101" spans="1:21">
      <c r="A101" s="11"/>
      <c r="B101" s="169" t="s">
        <v>724</v>
      </c>
      <c r="C101" s="171">
        <v>61000</v>
      </c>
      <c r="D101" s="171"/>
      <c r="E101" s="38"/>
      <c r="F101" s="38"/>
      <c r="G101" s="173" t="s">
        <v>269</v>
      </c>
      <c r="H101" s="173"/>
      <c r="I101" s="38"/>
      <c r="J101" s="38"/>
      <c r="K101" s="169" t="s">
        <v>263</v>
      </c>
      <c r="L101" s="171">
        <v>61000</v>
      </c>
      <c r="M101" s="38"/>
      <c r="N101" s="38"/>
      <c r="O101" s="198">
        <v>2.9499999999999998E-2</v>
      </c>
      <c r="P101" s="38"/>
      <c r="Q101" s="199">
        <v>43539</v>
      </c>
      <c r="R101" s="38"/>
      <c r="S101" s="200" t="s">
        <v>721</v>
      </c>
      <c r="T101" s="38"/>
      <c r="U101" s="200" t="s">
        <v>721</v>
      </c>
    </row>
    <row r="102" spans="1:21">
      <c r="A102" s="11"/>
      <c r="B102" s="169"/>
      <c r="C102" s="171"/>
      <c r="D102" s="171"/>
      <c r="E102" s="38"/>
      <c r="F102" s="38"/>
      <c r="G102" s="173"/>
      <c r="H102" s="173"/>
      <c r="I102" s="38"/>
      <c r="J102" s="38"/>
      <c r="K102" s="169"/>
      <c r="L102" s="171"/>
      <c r="M102" s="38"/>
      <c r="N102" s="38"/>
      <c r="O102" s="198"/>
      <c r="P102" s="38"/>
      <c r="Q102" s="199"/>
      <c r="R102" s="38"/>
      <c r="S102" s="200"/>
      <c r="T102" s="38"/>
      <c r="U102" s="200"/>
    </row>
    <row r="103" spans="1:21">
      <c r="A103" s="11"/>
      <c r="B103" s="169" t="s">
        <v>724</v>
      </c>
      <c r="C103" s="171">
        <v>65000</v>
      </c>
      <c r="D103" s="171"/>
      <c r="E103" s="38"/>
      <c r="F103" s="38"/>
      <c r="G103" s="173" t="s">
        <v>269</v>
      </c>
      <c r="H103" s="173"/>
      <c r="I103" s="38"/>
      <c r="J103" s="38"/>
      <c r="K103" s="169" t="s">
        <v>263</v>
      </c>
      <c r="L103" s="171">
        <v>70000</v>
      </c>
      <c r="M103" s="38"/>
      <c r="N103" s="38"/>
      <c r="O103" s="198">
        <v>3.5799999999999998E-2</v>
      </c>
      <c r="P103" s="38"/>
      <c r="Q103" s="199">
        <v>42174</v>
      </c>
      <c r="R103" s="38"/>
      <c r="S103" s="200" t="s">
        <v>721</v>
      </c>
      <c r="T103" s="38"/>
      <c r="U103" s="200" t="s">
        <v>721</v>
      </c>
    </row>
    <row r="104" spans="1:21">
      <c r="A104" s="11"/>
      <c r="B104" s="169"/>
      <c r="C104" s="171"/>
      <c r="D104" s="171"/>
      <c r="E104" s="38"/>
      <c r="F104" s="38"/>
      <c r="G104" s="173"/>
      <c r="H104" s="173"/>
      <c r="I104" s="38"/>
      <c r="J104" s="38"/>
      <c r="K104" s="169"/>
      <c r="L104" s="171"/>
      <c r="M104" s="38"/>
      <c r="N104" s="38"/>
      <c r="O104" s="198"/>
      <c r="P104" s="38"/>
      <c r="Q104" s="199"/>
      <c r="R104" s="38"/>
      <c r="S104" s="200"/>
      <c r="T104" s="38"/>
      <c r="U104" s="200"/>
    </row>
    <row r="105" spans="1:21">
      <c r="A105" s="11"/>
      <c r="B105" s="168" t="s">
        <v>727</v>
      </c>
      <c r="C105" s="171">
        <v>205569</v>
      </c>
      <c r="D105" s="171"/>
      <c r="E105" s="38"/>
      <c r="F105" s="38"/>
      <c r="G105" s="173" t="s">
        <v>269</v>
      </c>
      <c r="H105" s="173"/>
      <c r="I105" s="38"/>
      <c r="J105" s="38"/>
      <c r="K105" s="169" t="s">
        <v>263</v>
      </c>
      <c r="L105" s="171">
        <v>205569</v>
      </c>
      <c r="M105" s="38"/>
      <c r="N105" s="38"/>
      <c r="O105" s="198">
        <v>2.0400000000000001E-2</v>
      </c>
      <c r="P105" s="38"/>
      <c r="Q105" s="200" t="s">
        <v>728</v>
      </c>
      <c r="R105" s="38"/>
      <c r="S105" s="200" t="s">
        <v>721</v>
      </c>
      <c r="T105" s="38"/>
      <c r="U105" s="200" t="s">
        <v>721</v>
      </c>
    </row>
    <row r="106" spans="1:21" ht="15.75" thickBot="1">
      <c r="A106" s="11"/>
      <c r="B106" s="168"/>
      <c r="C106" s="172"/>
      <c r="D106" s="172"/>
      <c r="E106" s="48"/>
      <c r="F106" s="38"/>
      <c r="G106" s="174"/>
      <c r="H106" s="174"/>
      <c r="I106" s="48"/>
      <c r="J106" s="38"/>
      <c r="K106" s="169"/>
      <c r="L106" s="171"/>
      <c r="M106" s="38"/>
      <c r="N106" s="38"/>
      <c r="O106" s="198"/>
      <c r="P106" s="38"/>
      <c r="Q106" s="200"/>
      <c r="R106" s="38"/>
      <c r="S106" s="200"/>
      <c r="T106" s="38"/>
      <c r="U106" s="200"/>
    </row>
    <row r="107" spans="1:21">
      <c r="A107" s="11"/>
      <c r="B107" s="169"/>
      <c r="C107" s="178" t="s">
        <v>263</v>
      </c>
      <c r="D107" s="176">
        <v>3416723</v>
      </c>
      <c r="E107" s="39"/>
      <c r="F107" s="38"/>
      <c r="G107" s="178" t="s">
        <v>263</v>
      </c>
      <c r="H107" s="176">
        <v>2297181</v>
      </c>
      <c r="I107" s="39"/>
      <c r="J107" s="38"/>
      <c r="K107" s="173"/>
      <c r="L107" s="173"/>
      <c r="M107" s="38"/>
      <c r="N107" s="38"/>
      <c r="O107" s="173"/>
      <c r="P107" s="38"/>
      <c r="Q107" s="173"/>
      <c r="R107" s="38"/>
      <c r="S107" s="173"/>
      <c r="T107" s="38"/>
      <c r="U107" s="173"/>
    </row>
    <row r="108" spans="1:21" ht="15.75" thickBot="1">
      <c r="A108" s="11"/>
      <c r="B108" s="169"/>
      <c r="C108" s="179"/>
      <c r="D108" s="180"/>
      <c r="E108" s="59"/>
      <c r="F108" s="38"/>
      <c r="G108" s="179"/>
      <c r="H108" s="180"/>
      <c r="I108" s="59"/>
      <c r="J108" s="38"/>
      <c r="K108" s="173"/>
      <c r="L108" s="173"/>
      <c r="M108" s="38"/>
      <c r="N108" s="38"/>
      <c r="O108" s="173"/>
      <c r="P108" s="38"/>
      <c r="Q108" s="173"/>
      <c r="R108" s="38"/>
      <c r="S108" s="173"/>
      <c r="T108" s="38"/>
      <c r="U108" s="173"/>
    </row>
    <row r="109" spans="1:21" ht="15.75" thickTop="1">
      <c r="A109" s="11"/>
      <c r="B109" s="34"/>
      <c r="C109" s="34"/>
      <c r="D109" s="34"/>
      <c r="E109" s="34"/>
      <c r="F109" s="34"/>
    </row>
    <row r="110" spans="1:21">
      <c r="A110" s="11"/>
      <c r="B110" s="16"/>
      <c r="C110" s="16"/>
      <c r="D110" s="16"/>
      <c r="E110" s="16"/>
      <c r="F110" s="16"/>
    </row>
    <row r="111" spans="1:21" ht="15.75" thickBot="1">
      <c r="A111" s="11"/>
      <c r="B111" s="31"/>
      <c r="C111" s="25"/>
      <c r="D111" s="25"/>
      <c r="E111" s="25"/>
      <c r="F111" s="25"/>
    </row>
    <row r="112" spans="1:21">
      <c r="A112" s="11"/>
      <c r="B112" s="16"/>
      <c r="C112" s="16"/>
    </row>
    <row r="113" spans="1:21" ht="45">
      <c r="A113" s="11"/>
      <c r="B113" s="201">
        <v>-1</v>
      </c>
      <c r="C113" s="202" t="s">
        <v>729</v>
      </c>
    </row>
    <row r="114" spans="1:21">
      <c r="A114" s="11"/>
      <c r="B114" s="16"/>
      <c r="C114" s="16"/>
    </row>
    <row r="115" spans="1:21" ht="56.25">
      <c r="A115" s="11"/>
      <c r="B115" s="201">
        <v>-2</v>
      </c>
      <c r="C115" s="202" t="s">
        <v>730</v>
      </c>
    </row>
    <row r="116" spans="1:21">
      <c r="A116" s="11"/>
      <c r="B116" s="16"/>
      <c r="C116" s="16"/>
    </row>
    <row r="117" spans="1:21" ht="33.75">
      <c r="A117" s="11"/>
      <c r="B117" s="201">
        <v>-3</v>
      </c>
      <c r="C117" s="202" t="s">
        <v>731</v>
      </c>
    </row>
    <row r="118" spans="1:21">
      <c r="A118" s="11"/>
      <c r="B118" s="16"/>
      <c r="C118" s="16"/>
    </row>
    <row r="119" spans="1:21" ht="22.5">
      <c r="A119" s="11"/>
      <c r="B119" s="201">
        <v>-4</v>
      </c>
      <c r="C119" s="202" t="s">
        <v>732</v>
      </c>
    </row>
    <row r="120" spans="1:21">
      <c r="A120" s="11"/>
      <c r="B120" s="16"/>
      <c r="C120" s="16"/>
    </row>
    <row r="121" spans="1:21" ht="56.25">
      <c r="A121" s="11"/>
      <c r="B121" s="201">
        <v>-5</v>
      </c>
      <c r="C121" s="202" t="s">
        <v>733</v>
      </c>
    </row>
    <row r="122" spans="1:21" ht="15" customHeight="1">
      <c r="A122" s="11" t="s">
        <v>1040</v>
      </c>
      <c r="B122" s="10" t="s">
        <v>7</v>
      </c>
      <c r="C122" s="10"/>
      <c r="D122" s="10"/>
      <c r="E122" s="10"/>
      <c r="F122" s="10"/>
      <c r="G122" s="10"/>
      <c r="H122" s="10"/>
      <c r="I122" s="10"/>
      <c r="J122" s="10"/>
      <c r="K122" s="10"/>
      <c r="L122" s="10"/>
      <c r="M122" s="10"/>
      <c r="N122" s="10"/>
      <c r="O122" s="10"/>
      <c r="P122" s="10"/>
      <c r="Q122" s="10"/>
      <c r="R122" s="10"/>
      <c r="S122" s="10"/>
      <c r="T122" s="10"/>
      <c r="U122" s="10"/>
    </row>
    <row r="123" spans="1:21">
      <c r="A123" s="11"/>
      <c r="B123" s="21" t="s">
        <v>1041</v>
      </c>
      <c r="C123" s="21"/>
      <c r="D123" s="21"/>
      <c r="E123" s="21"/>
      <c r="F123" s="21"/>
      <c r="G123" s="21"/>
      <c r="H123" s="21"/>
      <c r="I123" s="21"/>
      <c r="J123" s="21"/>
      <c r="K123" s="21"/>
      <c r="L123" s="21"/>
      <c r="M123" s="21"/>
      <c r="N123" s="21"/>
      <c r="O123" s="21"/>
      <c r="P123" s="21"/>
      <c r="Q123" s="21"/>
      <c r="R123" s="21"/>
      <c r="S123" s="21"/>
      <c r="T123" s="21"/>
      <c r="U123" s="21"/>
    </row>
    <row r="124" spans="1:21">
      <c r="A124" s="11"/>
      <c r="B124" s="34"/>
      <c r="C124" s="34"/>
      <c r="D124" s="34"/>
      <c r="E124" s="34"/>
      <c r="F124" s="34"/>
      <c r="G124" s="34"/>
      <c r="H124" s="34"/>
      <c r="I124" s="34"/>
      <c r="J124" s="34"/>
      <c r="K124" s="34"/>
      <c r="L124" s="34"/>
      <c r="M124" s="34"/>
    </row>
    <row r="125" spans="1:21">
      <c r="A125" s="11"/>
      <c r="B125" s="16"/>
      <c r="C125" s="16"/>
      <c r="D125" s="16"/>
      <c r="E125" s="16"/>
      <c r="F125" s="16"/>
      <c r="G125" s="16"/>
      <c r="H125" s="16"/>
      <c r="I125" s="16"/>
      <c r="J125" s="16"/>
      <c r="K125" s="16"/>
      <c r="L125" s="16"/>
      <c r="M125" s="16"/>
    </row>
    <row r="126" spans="1:21" ht="15.75" thickBot="1">
      <c r="A126" s="11"/>
      <c r="B126" s="25"/>
      <c r="C126" s="35" t="s">
        <v>329</v>
      </c>
      <c r="D126" s="35"/>
      <c r="E126" s="35"/>
      <c r="F126" s="35"/>
      <c r="G126" s="35"/>
      <c r="H126" s="35"/>
      <c r="I126" s="35"/>
      <c r="J126" s="35"/>
      <c r="K126" s="35"/>
      <c r="L126" s="35"/>
      <c r="M126" s="35"/>
    </row>
    <row r="127" spans="1:21" ht="21.75" thickBot="1">
      <c r="A127" s="11"/>
      <c r="B127" s="25"/>
      <c r="C127" s="151" t="s">
        <v>736</v>
      </c>
      <c r="D127" s="151"/>
      <c r="E127" s="151"/>
      <c r="F127" s="25"/>
      <c r="G127" s="151" t="s">
        <v>737</v>
      </c>
      <c r="H127" s="151"/>
      <c r="I127" s="151"/>
      <c r="J127" s="25"/>
      <c r="K127" s="27" t="s">
        <v>738</v>
      </c>
      <c r="L127" s="25"/>
      <c r="M127" s="27" t="s">
        <v>739</v>
      </c>
    </row>
    <row r="128" spans="1:21">
      <c r="A128" s="11"/>
      <c r="B128" s="203" t="s">
        <v>740</v>
      </c>
      <c r="C128" s="56" t="s">
        <v>263</v>
      </c>
      <c r="D128" s="51">
        <v>456195</v>
      </c>
      <c r="E128" s="39"/>
      <c r="F128" s="38"/>
      <c r="G128" s="56" t="s">
        <v>263</v>
      </c>
      <c r="H128" s="51">
        <v>460163</v>
      </c>
      <c r="I128" s="39"/>
      <c r="J128" s="38"/>
      <c r="K128" s="204">
        <v>2.24E-2</v>
      </c>
      <c r="L128" s="38"/>
      <c r="M128" s="206">
        <v>10.8</v>
      </c>
    </row>
    <row r="129" spans="1:13">
      <c r="A129" s="11"/>
      <c r="B129" s="203"/>
      <c r="C129" s="184"/>
      <c r="D129" s="186"/>
      <c r="E129" s="71"/>
      <c r="F129" s="38"/>
      <c r="G129" s="184"/>
      <c r="H129" s="186"/>
      <c r="I129" s="71"/>
      <c r="J129" s="38"/>
      <c r="K129" s="205"/>
      <c r="L129" s="38"/>
      <c r="M129" s="207"/>
    </row>
    <row r="130" spans="1:13">
      <c r="A130" s="11"/>
      <c r="B130" s="203" t="s">
        <v>741</v>
      </c>
      <c r="C130" s="45">
        <v>52508</v>
      </c>
      <c r="D130" s="45"/>
      <c r="E130" s="38"/>
      <c r="F130" s="38"/>
      <c r="G130" s="45">
        <v>52508</v>
      </c>
      <c r="H130" s="45"/>
      <c r="I130" s="38"/>
      <c r="J130" s="38"/>
      <c r="K130" s="208">
        <v>2.5600000000000001E-2</v>
      </c>
      <c r="L130" s="38"/>
      <c r="M130" s="209">
        <v>4.5</v>
      </c>
    </row>
    <row r="131" spans="1:13">
      <c r="A131" s="11"/>
      <c r="B131" s="203"/>
      <c r="C131" s="45"/>
      <c r="D131" s="45"/>
      <c r="E131" s="38"/>
      <c r="F131" s="38"/>
      <c r="G131" s="45"/>
      <c r="H131" s="45"/>
      <c r="I131" s="38"/>
      <c r="J131" s="38"/>
      <c r="K131" s="208"/>
      <c r="L131" s="38"/>
      <c r="M131" s="209"/>
    </row>
    <row r="132" spans="1:13">
      <c r="A132" s="11"/>
      <c r="B132" s="203" t="s">
        <v>742</v>
      </c>
      <c r="C132" s="45">
        <v>461224</v>
      </c>
      <c r="D132" s="45"/>
      <c r="E132" s="38"/>
      <c r="F132" s="38"/>
      <c r="G132" s="45">
        <v>453795</v>
      </c>
      <c r="H132" s="45"/>
      <c r="I132" s="38"/>
      <c r="J132" s="38"/>
      <c r="K132" s="208">
        <v>2.58E-2</v>
      </c>
      <c r="L132" s="38"/>
      <c r="M132" s="209">
        <v>13.2</v>
      </c>
    </row>
    <row r="133" spans="1:13">
      <c r="A133" s="11"/>
      <c r="B133" s="203"/>
      <c r="C133" s="45"/>
      <c r="D133" s="45"/>
      <c r="E133" s="38"/>
      <c r="F133" s="38"/>
      <c r="G133" s="45"/>
      <c r="H133" s="45"/>
      <c r="I133" s="38"/>
      <c r="J133" s="38"/>
      <c r="K133" s="208"/>
      <c r="L133" s="38"/>
      <c r="M133" s="209"/>
    </row>
    <row r="134" spans="1:13">
      <c r="A134" s="11"/>
      <c r="B134" s="203" t="s">
        <v>743</v>
      </c>
      <c r="C134" s="45">
        <v>26875</v>
      </c>
      <c r="D134" s="45"/>
      <c r="E134" s="38"/>
      <c r="F134" s="38"/>
      <c r="G134" s="45">
        <v>26875</v>
      </c>
      <c r="H134" s="45"/>
      <c r="I134" s="38"/>
      <c r="J134" s="38"/>
      <c r="K134" s="209" t="s">
        <v>721</v>
      </c>
      <c r="L134" s="38"/>
      <c r="M134" s="209">
        <v>13.2</v>
      </c>
    </row>
    <row r="135" spans="1:13" ht="15.75" thickBot="1">
      <c r="A135" s="11"/>
      <c r="B135" s="203"/>
      <c r="C135" s="47"/>
      <c r="D135" s="47"/>
      <c r="E135" s="48"/>
      <c r="F135" s="38"/>
      <c r="G135" s="47"/>
      <c r="H135" s="47"/>
      <c r="I135" s="48"/>
      <c r="J135" s="38"/>
      <c r="K135" s="209"/>
      <c r="L135" s="38"/>
      <c r="M135" s="209"/>
    </row>
    <row r="136" spans="1:13">
      <c r="A136" s="11"/>
      <c r="B136" s="38"/>
      <c r="C136" s="56" t="s">
        <v>263</v>
      </c>
      <c r="D136" s="51">
        <v>996802</v>
      </c>
      <c r="E136" s="39"/>
      <c r="F136" s="38"/>
      <c r="G136" s="56" t="s">
        <v>263</v>
      </c>
      <c r="H136" s="51">
        <v>993341</v>
      </c>
      <c r="I136" s="39"/>
      <c r="J136" s="38"/>
      <c r="K136" s="38"/>
      <c r="L136" s="38"/>
      <c r="M136" s="38"/>
    </row>
    <row r="137" spans="1:13" ht="15.75" thickBot="1">
      <c r="A137" s="11"/>
      <c r="B137" s="38"/>
      <c r="C137" s="57"/>
      <c r="D137" s="58"/>
      <c r="E137" s="59"/>
      <c r="F137" s="38"/>
      <c r="G137" s="57"/>
      <c r="H137" s="58"/>
      <c r="I137" s="59"/>
      <c r="J137" s="38"/>
      <c r="K137" s="38"/>
      <c r="L137" s="38"/>
      <c r="M137" s="38"/>
    </row>
    <row r="138" spans="1:13" ht="15.75" thickTop="1">
      <c r="A138" s="11"/>
      <c r="B138" s="34"/>
      <c r="C138" s="34"/>
      <c r="D138" s="34"/>
      <c r="E138" s="34"/>
      <c r="F138" s="34"/>
    </row>
    <row r="139" spans="1:13">
      <c r="A139" s="11"/>
      <c r="B139" s="16"/>
      <c r="C139" s="16"/>
      <c r="D139" s="16"/>
      <c r="E139" s="16"/>
      <c r="F139" s="16"/>
    </row>
    <row r="140" spans="1:13" ht="15.75" thickBot="1">
      <c r="A140" s="11"/>
      <c r="B140" s="31"/>
      <c r="C140" s="25"/>
      <c r="D140" s="25"/>
      <c r="E140" s="25"/>
      <c r="F140" s="25"/>
    </row>
    <row r="141" spans="1:13">
      <c r="A141" s="11"/>
      <c r="B141" s="16"/>
      <c r="C141" s="16"/>
    </row>
    <row r="142" spans="1:13" ht="180">
      <c r="A142" s="11"/>
      <c r="B142" s="201">
        <v>-1</v>
      </c>
      <c r="C142" s="202" t="s">
        <v>744</v>
      </c>
    </row>
    <row r="143" spans="1:13">
      <c r="A143" s="11"/>
      <c r="B143" s="16"/>
      <c r="C143" s="16"/>
    </row>
    <row r="144" spans="1:13" ht="22.5">
      <c r="A144" s="11"/>
      <c r="B144" s="201">
        <v>-2</v>
      </c>
      <c r="C144" s="202" t="s">
        <v>745</v>
      </c>
    </row>
    <row r="145" spans="1:3">
      <c r="A145" s="11"/>
      <c r="B145" s="16"/>
      <c r="C145" s="16"/>
    </row>
    <row r="146" spans="1:3" ht="78.75">
      <c r="A146" s="11"/>
      <c r="B146" s="201">
        <v>-3</v>
      </c>
      <c r="C146" s="202" t="s">
        <v>746</v>
      </c>
    </row>
    <row r="147" spans="1:3">
      <c r="A147" s="11"/>
      <c r="B147" s="16"/>
      <c r="C147" s="16"/>
    </row>
    <row r="148" spans="1:3" ht="22.5">
      <c r="A148" s="11"/>
      <c r="B148" s="201">
        <v>-4</v>
      </c>
      <c r="C148" s="202" t="s">
        <v>747</v>
      </c>
    </row>
    <row r="149" spans="1:3">
      <c r="A149" s="11"/>
      <c r="B149" s="16"/>
      <c r="C149" s="16"/>
    </row>
    <row r="150" spans="1:3" ht="45">
      <c r="A150" s="11"/>
      <c r="B150" s="201">
        <v>-5</v>
      </c>
      <c r="C150" s="202" t="s">
        <v>1042</v>
      </c>
    </row>
  </sheetData>
  <mergeCells count="577">
    <mergeCell ref="B43:U43"/>
    <mergeCell ref="A60:A121"/>
    <mergeCell ref="B60:U60"/>
    <mergeCell ref="B61:U61"/>
    <mergeCell ref="A122:A150"/>
    <mergeCell ref="B122:U122"/>
    <mergeCell ref="B123:U123"/>
    <mergeCell ref="B138:F138"/>
    <mergeCell ref="A1:A2"/>
    <mergeCell ref="B1:U1"/>
    <mergeCell ref="B2:U2"/>
    <mergeCell ref="B3:U3"/>
    <mergeCell ref="A4:A24"/>
    <mergeCell ref="B4:U4"/>
    <mergeCell ref="B5:U5"/>
    <mergeCell ref="A25:A59"/>
    <mergeCell ref="B25:U25"/>
    <mergeCell ref="H136:H137"/>
    <mergeCell ref="I136:I137"/>
    <mergeCell ref="J136:J137"/>
    <mergeCell ref="K136:K137"/>
    <mergeCell ref="L136:L137"/>
    <mergeCell ref="M136:M137"/>
    <mergeCell ref="J134:J135"/>
    <mergeCell ref="K134:K135"/>
    <mergeCell ref="L134:L135"/>
    <mergeCell ref="M134:M135"/>
    <mergeCell ref="B136:B137"/>
    <mergeCell ref="C136:C137"/>
    <mergeCell ref="D136:D137"/>
    <mergeCell ref="E136:E137"/>
    <mergeCell ref="F136:F137"/>
    <mergeCell ref="G136:G137"/>
    <mergeCell ref="J132:J133"/>
    <mergeCell ref="K132:K133"/>
    <mergeCell ref="L132:L133"/>
    <mergeCell ref="M132:M133"/>
    <mergeCell ref="B134:B135"/>
    <mergeCell ref="C134:D135"/>
    <mergeCell ref="E134:E135"/>
    <mergeCell ref="F134:F135"/>
    <mergeCell ref="G134:H135"/>
    <mergeCell ref="I134:I135"/>
    <mergeCell ref="J130:J131"/>
    <mergeCell ref="K130:K131"/>
    <mergeCell ref="L130:L131"/>
    <mergeCell ref="M130:M131"/>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07:T108"/>
    <mergeCell ref="U107:U108"/>
    <mergeCell ref="B109:F109"/>
    <mergeCell ref="B124:M124"/>
    <mergeCell ref="C126:M126"/>
    <mergeCell ref="C127:E127"/>
    <mergeCell ref="G127:I127"/>
    <mergeCell ref="N107:N108"/>
    <mergeCell ref="O107:O108"/>
    <mergeCell ref="P107:P108"/>
    <mergeCell ref="Q107:Q108"/>
    <mergeCell ref="R107:R108"/>
    <mergeCell ref="S107:S108"/>
    <mergeCell ref="G107:G108"/>
    <mergeCell ref="H107:H108"/>
    <mergeCell ref="I107:I108"/>
    <mergeCell ref="J107:J108"/>
    <mergeCell ref="K107:L108"/>
    <mergeCell ref="M107:M108"/>
    <mergeCell ref="Q105:Q106"/>
    <mergeCell ref="R105:R106"/>
    <mergeCell ref="S105:S106"/>
    <mergeCell ref="T105:T106"/>
    <mergeCell ref="U105:U106"/>
    <mergeCell ref="B107:B108"/>
    <mergeCell ref="C107:C108"/>
    <mergeCell ref="D107:D108"/>
    <mergeCell ref="E107:E108"/>
    <mergeCell ref="F107:F108"/>
    <mergeCell ref="K105:K106"/>
    <mergeCell ref="L105:L106"/>
    <mergeCell ref="M105:M106"/>
    <mergeCell ref="N105:N106"/>
    <mergeCell ref="O105:O106"/>
    <mergeCell ref="P105:P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U101:U102"/>
    <mergeCell ref="B103:B104"/>
    <mergeCell ref="C103:D104"/>
    <mergeCell ref="E103:E104"/>
    <mergeCell ref="F103:F104"/>
    <mergeCell ref="G103:H104"/>
    <mergeCell ref="I103:I104"/>
    <mergeCell ref="J103:J104"/>
    <mergeCell ref="K103:K104"/>
    <mergeCell ref="L103:L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Q99:Q100"/>
    <mergeCell ref="R99:R100"/>
    <mergeCell ref="S99:S100"/>
    <mergeCell ref="T99:T100"/>
    <mergeCell ref="U99:U100"/>
    <mergeCell ref="B101:B102"/>
    <mergeCell ref="C101:D102"/>
    <mergeCell ref="E101:E102"/>
    <mergeCell ref="F101:F102"/>
    <mergeCell ref="G101:H102"/>
    <mergeCell ref="K99:K100"/>
    <mergeCell ref="L99:L100"/>
    <mergeCell ref="M99:M100"/>
    <mergeCell ref="N99:N100"/>
    <mergeCell ref="O99:O100"/>
    <mergeCell ref="P99:P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U95:U96"/>
    <mergeCell ref="B97:B98"/>
    <mergeCell ref="C97:D98"/>
    <mergeCell ref="E97:E98"/>
    <mergeCell ref="F97:F98"/>
    <mergeCell ref="G97:H98"/>
    <mergeCell ref="I97:I98"/>
    <mergeCell ref="J97:J98"/>
    <mergeCell ref="K97:K98"/>
    <mergeCell ref="L97:L98"/>
    <mergeCell ref="O95:O96"/>
    <mergeCell ref="P95:P96"/>
    <mergeCell ref="Q95:Q96"/>
    <mergeCell ref="R95:R96"/>
    <mergeCell ref="S95:S96"/>
    <mergeCell ref="T95:T96"/>
    <mergeCell ref="I95:I96"/>
    <mergeCell ref="J95:J96"/>
    <mergeCell ref="K95:K96"/>
    <mergeCell ref="L95:L96"/>
    <mergeCell ref="M95:M96"/>
    <mergeCell ref="N95:N96"/>
    <mergeCell ref="Q93:Q94"/>
    <mergeCell ref="R93:R94"/>
    <mergeCell ref="S93:S94"/>
    <mergeCell ref="T93:T94"/>
    <mergeCell ref="U93:U94"/>
    <mergeCell ref="B95:B96"/>
    <mergeCell ref="C95:D96"/>
    <mergeCell ref="E95:E96"/>
    <mergeCell ref="F95:F96"/>
    <mergeCell ref="G95:H96"/>
    <mergeCell ref="K93:K94"/>
    <mergeCell ref="L93:L94"/>
    <mergeCell ref="M93:M94"/>
    <mergeCell ref="N93:N94"/>
    <mergeCell ref="O93:O94"/>
    <mergeCell ref="P93:P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U89:U90"/>
    <mergeCell ref="B91:B92"/>
    <mergeCell ref="C91:D92"/>
    <mergeCell ref="E91:E92"/>
    <mergeCell ref="F91:F92"/>
    <mergeCell ref="G91:H92"/>
    <mergeCell ref="I91:I92"/>
    <mergeCell ref="J91:J92"/>
    <mergeCell ref="K91:K92"/>
    <mergeCell ref="L91:L92"/>
    <mergeCell ref="O89:O90"/>
    <mergeCell ref="P89:P90"/>
    <mergeCell ref="Q89:Q90"/>
    <mergeCell ref="R89:R90"/>
    <mergeCell ref="S89:S90"/>
    <mergeCell ref="T89:T90"/>
    <mergeCell ref="I89:I90"/>
    <mergeCell ref="J89:J90"/>
    <mergeCell ref="K89:K90"/>
    <mergeCell ref="L89:L90"/>
    <mergeCell ref="M89:M90"/>
    <mergeCell ref="N89:N90"/>
    <mergeCell ref="Q87:Q88"/>
    <mergeCell ref="R87:R88"/>
    <mergeCell ref="S87:S88"/>
    <mergeCell ref="T87:T88"/>
    <mergeCell ref="U87:U88"/>
    <mergeCell ref="B89:B90"/>
    <mergeCell ref="C89:D90"/>
    <mergeCell ref="E89:E90"/>
    <mergeCell ref="F89:F90"/>
    <mergeCell ref="G89:H90"/>
    <mergeCell ref="K87:K88"/>
    <mergeCell ref="L87:L88"/>
    <mergeCell ref="M87:M88"/>
    <mergeCell ref="N87:N88"/>
    <mergeCell ref="O87:O88"/>
    <mergeCell ref="P87:P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U83:U84"/>
    <mergeCell ref="B85:B86"/>
    <mergeCell ref="C85:D86"/>
    <mergeCell ref="E85:E86"/>
    <mergeCell ref="F85:F86"/>
    <mergeCell ref="G85:H86"/>
    <mergeCell ref="I85:I86"/>
    <mergeCell ref="J85:J86"/>
    <mergeCell ref="K85:K86"/>
    <mergeCell ref="L85:L86"/>
    <mergeCell ref="O83:O84"/>
    <mergeCell ref="P83:P84"/>
    <mergeCell ref="Q83:Q84"/>
    <mergeCell ref="R83:R84"/>
    <mergeCell ref="S83:S84"/>
    <mergeCell ref="T83:T84"/>
    <mergeCell ref="I83:I84"/>
    <mergeCell ref="J83:J84"/>
    <mergeCell ref="K83:K84"/>
    <mergeCell ref="L83:L84"/>
    <mergeCell ref="M83:M84"/>
    <mergeCell ref="N83:N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U77:U78"/>
    <mergeCell ref="B79:B80"/>
    <mergeCell ref="C79:D80"/>
    <mergeCell ref="E79:E80"/>
    <mergeCell ref="F79:F80"/>
    <mergeCell ref="G79:H80"/>
    <mergeCell ref="I79:I80"/>
    <mergeCell ref="J79:J80"/>
    <mergeCell ref="K79:K80"/>
    <mergeCell ref="L79:L80"/>
    <mergeCell ref="O77:O78"/>
    <mergeCell ref="P77:P78"/>
    <mergeCell ref="Q77:Q78"/>
    <mergeCell ref="R77:R78"/>
    <mergeCell ref="S77:S78"/>
    <mergeCell ref="T77:T78"/>
    <mergeCell ref="I77:I78"/>
    <mergeCell ref="J77:J78"/>
    <mergeCell ref="K77:K78"/>
    <mergeCell ref="L77:L78"/>
    <mergeCell ref="M77:M78"/>
    <mergeCell ref="N77:N78"/>
    <mergeCell ref="Q75:Q76"/>
    <mergeCell ref="R75:R76"/>
    <mergeCell ref="S75:S76"/>
    <mergeCell ref="T75:T76"/>
    <mergeCell ref="U75:U76"/>
    <mergeCell ref="B77:B78"/>
    <mergeCell ref="C77:D78"/>
    <mergeCell ref="E77:E78"/>
    <mergeCell ref="F77:F78"/>
    <mergeCell ref="G77:H78"/>
    <mergeCell ref="K75:K76"/>
    <mergeCell ref="L75:L76"/>
    <mergeCell ref="M75:M76"/>
    <mergeCell ref="N75:N76"/>
    <mergeCell ref="O75:O76"/>
    <mergeCell ref="P75:P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U71:U72"/>
    <mergeCell ref="B73:B74"/>
    <mergeCell ref="C73:D74"/>
    <mergeCell ref="E73:E74"/>
    <mergeCell ref="F73:F74"/>
    <mergeCell ref="G73:H74"/>
    <mergeCell ref="I73:I74"/>
    <mergeCell ref="J73:J74"/>
    <mergeCell ref="K73:K74"/>
    <mergeCell ref="L73:L74"/>
    <mergeCell ref="O71:O72"/>
    <mergeCell ref="P71:P72"/>
    <mergeCell ref="Q71:Q72"/>
    <mergeCell ref="R71:R72"/>
    <mergeCell ref="S71:S72"/>
    <mergeCell ref="T71:T72"/>
    <mergeCell ref="I71:I72"/>
    <mergeCell ref="J71:J72"/>
    <mergeCell ref="K71:K72"/>
    <mergeCell ref="L71:L72"/>
    <mergeCell ref="M71:M72"/>
    <mergeCell ref="N71:N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5:E65"/>
    <mergeCell ref="C66:E66"/>
    <mergeCell ref="F65:F66"/>
    <mergeCell ref="G65:I65"/>
    <mergeCell ref="G66:I66"/>
    <mergeCell ref="B67:B68"/>
    <mergeCell ref="C67:C68"/>
    <mergeCell ref="D67:D68"/>
    <mergeCell ref="E67:E68"/>
    <mergeCell ref="F67:F68"/>
    <mergeCell ref="P64:P66"/>
    <mergeCell ref="Q64:Q66"/>
    <mergeCell ref="R64:R66"/>
    <mergeCell ref="S64:S66"/>
    <mergeCell ref="T64:T66"/>
    <mergeCell ref="U64:U66"/>
    <mergeCell ref="B58:B59"/>
    <mergeCell ref="C58:C59"/>
    <mergeCell ref="D58:D59"/>
    <mergeCell ref="E58:E59"/>
    <mergeCell ref="B62:U62"/>
    <mergeCell ref="B64:B66"/>
    <mergeCell ref="C64:I64"/>
    <mergeCell ref="J64:J66"/>
    <mergeCell ref="K64:M66"/>
    <mergeCell ref="N64:N66"/>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3:H24"/>
    <mergeCell ref="I23:I24"/>
    <mergeCell ref="B27:E27"/>
    <mergeCell ref="B29:B30"/>
    <mergeCell ref="C29:C30"/>
    <mergeCell ref="D29:D30"/>
    <mergeCell ref="E29:E30"/>
    <mergeCell ref="B26:U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14.42578125" customWidth="1"/>
    <col min="5" max="5" width="2.140625" customWidth="1"/>
    <col min="6" max="6" width="13" customWidth="1"/>
    <col min="7" max="7" width="2.7109375" customWidth="1"/>
    <col min="8" max="8" width="14.42578125" customWidth="1"/>
    <col min="9" max="9" width="2.140625" customWidth="1"/>
  </cols>
  <sheetData>
    <row r="1" spans="1:9" ht="30" customHeight="1">
      <c r="A1" s="7" t="s">
        <v>1043</v>
      </c>
      <c r="B1" s="7" t="s">
        <v>1</v>
      </c>
      <c r="C1" s="7"/>
      <c r="D1" s="7"/>
      <c r="E1" s="7"/>
      <c r="F1" s="7"/>
      <c r="G1" s="7"/>
      <c r="H1" s="7"/>
      <c r="I1" s="7"/>
    </row>
    <row r="2" spans="1:9" ht="15" customHeight="1">
      <c r="A2" s="7"/>
      <c r="B2" s="7" t="s">
        <v>2</v>
      </c>
      <c r="C2" s="7"/>
      <c r="D2" s="7"/>
      <c r="E2" s="7"/>
      <c r="F2" s="7"/>
      <c r="G2" s="7"/>
      <c r="H2" s="7"/>
      <c r="I2" s="7"/>
    </row>
    <row r="3" spans="1:9" ht="30">
      <c r="A3" s="3" t="s">
        <v>752</v>
      </c>
      <c r="B3" s="10" t="s">
        <v>7</v>
      </c>
      <c r="C3" s="10"/>
      <c r="D3" s="10"/>
      <c r="E3" s="10"/>
      <c r="F3" s="10"/>
      <c r="G3" s="10"/>
      <c r="H3" s="10"/>
      <c r="I3" s="10"/>
    </row>
    <row r="4" spans="1:9" ht="15" customHeight="1">
      <c r="A4" s="11" t="s">
        <v>1044</v>
      </c>
      <c r="B4" s="10" t="s">
        <v>7</v>
      </c>
      <c r="C4" s="10"/>
      <c r="D4" s="10"/>
      <c r="E4" s="10"/>
      <c r="F4" s="10"/>
      <c r="G4" s="10"/>
      <c r="H4" s="10"/>
      <c r="I4" s="10"/>
    </row>
    <row r="5" spans="1:9" ht="25.5" customHeight="1">
      <c r="A5" s="11"/>
      <c r="B5" s="85" t="s">
        <v>753</v>
      </c>
      <c r="C5" s="85"/>
      <c r="D5" s="85"/>
      <c r="E5" s="85"/>
      <c r="F5" s="85"/>
      <c r="G5" s="85"/>
      <c r="H5" s="85"/>
      <c r="I5" s="85"/>
    </row>
    <row r="6" spans="1:9">
      <c r="A6" s="11"/>
      <c r="B6" s="34"/>
      <c r="C6" s="34"/>
      <c r="D6" s="34"/>
      <c r="E6" s="34"/>
      <c r="F6" s="34"/>
      <c r="G6" s="34"/>
      <c r="H6" s="34"/>
      <c r="I6" s="34"/>
    </row>
    <row r="7" spans="1:9">
      <c r="A7" s="11"/>
      <c r="B7" s="16"/>
      <c r="C7" s="16"/>
      <c r="D7" s="16"/>
      <c r="E7" s="16"/>
      <c r="F7" s="16"/>
      <c r="G7" s="16"/>
      <c r="H7" s="16"/>
      <c r="I7" s="16"/>
    </row>
    <row r="8" spans="1:9" ht="15.75" thickBot="1">
      <c r="A8" s="11"/>
      <c r="B8" s="86"/>
      <c r="C8" s="35" t="s">
        <v>314</v>
      </c>
      <c r="D8" s="35"/>
      <c r="E8" s="35"/>
      <c r="F8" s="35"/>
      <c r="G8" s="35"/>
      <c r="H8" s="35"/>
      <c r="I8" s="35"/>
    </row>
    <row r="9" spans="1:9" ht="15.75" thickBot="1">
      <c r="A9" s="11"/>
      <c r="B9" s="86"/>
      <c r="C9" s="151">
        <v>2014</v>
      </c>
      <c r="D9" s="151"/>
      <c r="E9" s="151"/>
      <c r="F9" s="25"/>
      <c r="G9" s="151">
        <v>2013</v>
      </c>
      <c r="H9" s="151"/>
      <c r="I9" s="151"/>
    </row>
    <row r="10" spans="1:9">
      <c r="A10" s="11"/>
      <c r="B10" s="213" t="s">
        <v>395</v>
      </c>
      <c r="C10" s="153" t="s">
        <v>263</v>
      </c>
      <c r="D10" s="157">
        <v>38834831</v>
      </c>
      <c r="E10" s="39"/>
      <c r="F10" s="38"/>
      <c r="G10" s="153" t="s">
        <v>263</v>
      </c>
      <c r="H10" s="157">
        <v>39670831</v>
      </c>
      <c r="I10" s="39"/>
    </row>
    <row r="11" spans="1:9">
      <c r="A11" s="11"/>
      <c r="B11" s="213"/>
      <c r="C11" s="21"/>
      <c r="D11" s="159"/>
      <c r="E11" s="38"/>
      <c r="F11" s="38"/>
      <c r="G11" s="21"/>
      <c r="H11" s="159"/>
      <c r="I11" s="38"/>
    </row>
    <row r="12" spans="1:9">
      <c r="A12" s="11"/>
      <c r="B12" s="214" t="s">
        <v>754</v>
      </c>
      <c r="C12" s="159">
        <v>4418500</v>
      </c>
      <c r="D12" s="159"/>
      <c r="E12" s="38"/>
      <c r="F12" s="38"/>
      <c r="G12" s="159">
        <v>3069748</v>
      </c>
      <c r="H12" s="159"/>
      <c r="I12" s="38"/>
    </row>
    <row r="13" spans="1:9">
      <c r="A13" s="11"/>
      <c r="B13" s="214"/>
      <c r="C13" s="159"/>
      <c r="D13" s="159"/>
      <c r="E13" s="38"/>
      <c r="F13" s="38"/>
      <c r="G13" s="159"/>
      <c r="H13" s="159"/>
      <c r="I13" s="38"/>
    </row>
    <row r="14" spans="1:9">
      <c r="A14" s="11"/>
      <c r="B14" s="211" t="s">
        <v>755</v>
      </c>
      <c r="C14" s="160" t="s">
        <v>756</v>
      </c>
      <c r="D14" s="160"/>
      <c r="E14" s="14" t="s">
        <v>291</v>
      </c>
      <c r="F14" s="25"/>
      <c r="G14" s="160" t="s">
        <v>757</v>
      </c>
      <c r="H14" s="160"/>
      <c r="I14" s="14" t="s">
        <v>291</v>
      </c>
    </row>
    <row r="15" spans="1:9">
      <c r="A15" s="11"/>
      <c r="B15" s="214" t="s">
        <v>109</v>
      </c>
      <c r="C15" s="159">
        <v>2508145</v>
      </c>
      <c r="D15" s="159"/>
      <c r="E15" s="38"/>
      <c r="F15" s="38"/>
      <c r="G15" s="159">
        <v>2826452</v>
      </c>
      <c r="H15" s="159"/>
      <c r="I15" s="38"/>
    </row>
    <row r="16" spans="1:9">
      <c r="A16" s="11"/>
      <c r="B16" s="214"/>
      <c r="C16" s="159"/>
      <c r="D16" s="159"/>
      <c r="E16" s="38"/>
      <c r="F16" s="38"/>
      <c r="G16" s="159"/>
      <c r="H16" s="159"/>
      <c r="I16" s="38"/>
    </row>
    <row r="17" spans="1:9">
      <c r="A17" s="11"/>
      <c r="B17" s="214" t="s">
        <v>758</v>
      </c>
      <c r="C17" s="159">
        <v>2673</v>
      </c>
      <c r="D17" s="159"/>
      <c r="E17" s="38"/>
      <c r="F17" s="38"/>
      <c r="G17" s="159">
        <v>72070</v>
      </c>
      <c r="H17" s="159"/>
      <c r="I17" s="38"/>
    </row>
    <row r="18" spans="1:9">
      <c r="A18" s="11"/>
      <c r="B18" s="214"/>
      <c r="C18" s="159"/>
      <c r="D18" s="159"/>
      <c r="E18" s="38"/>
      <c r="F18" s="38"/>
      <c r="G18" s="159"/>
      <c r="H18" s="159"/>
      <c r="I18" s="38"/>
    </row>
    <row r="19" spans="1:9">
      <c r="A19" s="11"/>
      <c r="B19" s="214" t="s">
        <v>759</v>
      </c>
      <c r="C19" s="160" t="s">
        <v>269</v>
      </c>
      <c r="D19" s="160"/>
      <c r="E19" s="38"/>
      <c r="F19" s="38"/>
      <c r="G19" s="159">
        <v>98105</v>
      </c>
      <c r="H19" s="159"/>
      <c r="I19" s="38"/>
    </row>
    <row r="20" spans="1:9">
      <c r="A20" s="11"/>
      <c r="B20" s="214"/>
      <c r="C20" s="160"/>
      <c r="D20" s="160"/>
      <c r="E20" s="38"/>
      <c r="F20" s="38"/>
      <c r="G20" s="159"/>
      <c r="H20" s="159"/>
      <c r="I20" s="38"/>
    </row>
    <row r="21" spans="1:9" ht="27" thickBot="1">
      <c r="A21" s="11"/>
      <c r="B21" s="211" t="s">
        <v>760</v>
      </c>
      <c r="C21" s="161" t="s">
        <v>761</v>
      </c>
      <c r="D21" s="161"/>
      <c r="E21" s="212" t="s">
        <v>291</v>
      </c>
      <c r="F21" s="25"/>
      <c r="G21" s="161" t="s">
        <v>762</v>
      </c>
      <c r="H21" s="161"/>
      <c r="I21" s="212" t="s">
        <v>291</v>
      </c>
    </row>
    <row r="22" spans="1:9">
      <c r="A22" s="11"/>
      <c r="B22" s="213" t="s">
        <v>417</v>
      </c>
      <c r="C22" s="153" t="s">
        <v>263</v>
      </c>
      <c r="D22" s="157">
        <v>42376658</v>
      </c>
      <c r="E22" s="39"/>
      <c r="F22" s="38"/>
      <c r="G22" s="153" t="s">
        <v>263</v>
      </c>
      <c r="H22" s="157">
        <v>38105196</v>
      </c>
      <c r="I22" s="39"/>
    </row>
    <row r="23" spans="1:9" ht="15.75" thickBot="1">
      <c r="A23" s="11"/>
      <c r="B23" s="213"/>
      <c r="C23" s="164"/>
      <c r="D23" s="166"/>
      <c r="E23" s="59"/>
      <c r="F23" s="38"/>
      <c r="G23" s="164"/>
      <c r="H23" s="166"/>
      <c r="I23" s="59"/>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 min="14" max="14" width="10" customWidth="1"/>
    <col min="15" max="15" width="2.140625" customWidth="1"/>
    <col min="16" max="16" width="8.28515625" customWidth="1"/>
    <col min="17" max="17" width="1.7109375" customWidth="1"/>
  </cols>
  <sheetData>
    <row r="1" spans="1:17" ht="15" customHeight="1">
      <c r="A1" s="7" t="s">
        <v>10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4</v>
      </c>
      <c r="B3" s="10" t="s">
        <v>7</v>
      </c>
      <c r="C3" s="10"/>
      <c r="D3" s="10"/>
      <c r="E3" s="10"/>
      <c r="F3" s="10"/>
      <c r="G3" s="10"/>
      <c r="H3" s="10"/>
      <c r="I3" s="10"/>
      <c r="J3" s="10"/>
      <c r="K3" s="10"/>
      <c r="L3" s="10"/>
      <c r="M3" s="10"/>
      <c r="N3" s="10"/>
      <c r="O3" s="10"/>
      <c r="P3" s="10"/>
      <c r="Q3" s="10"/>
    </row>
    <row r="4" spans="1:17" ht="15" customHeight="1">
      <c r="A4" s="11" t="s">
        <v>1046</v>
      </c>
      <c r="B4" s="10" t="s">
        <v>7</v>
      </c>
      <c r="C4" s="10"/>
      <c r="D4" s="10"/>
      <c r="E4" s="10"/>
      <c r="F4" s="10"/>
      <c r="G4" s="10"/>
      <c r="H4" s="10"/>
      <c r="I4" s="10"/>
      <c r="J4" s="10"/>
      <c r="K4" s="10"/>
      <c r="L4" s="10"/>
      <c r="M4" s="10"/>
      <c r="N4" s="10"/>
      <c r="O4" s="10"/>
      <c r="P4" s="10"/>
      <c r="Q4" s="10"/>
    </row>
    <row r="5" spans="1:17" ht="25.5" customHeight="1">
      <c r="A5" s="11"/>
      <c r="B5" s="85" t="s">
        <v>767</v>
      </c>
      <c r="C5" s="85"/>
      <c r="D5" s="85"/>
      <c r="E5" s="85"/>
      <c r="F5" s="85"/>
      <c r="G5" s="85"/>
      <c r="H5" s="85"/>
      <c r="I5" s="85"/>
      <c r="J5" s="85"/>
      <c r="K5" s="85"/>
      <c r="L5" s="85"/>
      <c r="M5" s="85"/>
      <c r="N5" s="85"/>
      <c r="O5" s="85"/>
      <c r="P5" s="85"/>
      <c r="Q5" s="85"/>
    </row>
    <row r="6" spans="1:17">
      <c r="A6" s="11"/>
      <c r="B6" s="34"/>
      <c r="C6" s="34"/>
      <c r="D6" s="34"/>
      <c r="E6" s="34"/>
      <c r="F6" s="34"/>
      <c r="G6" s="34"/>
      <c r="H6" s="34"/>
      <c r="I6" s="34"/>
      <c r="J6" s="34"/>
      <c r="K6" s="34"/>
      <c r="L6" s="34"/>
      <c r="M6" s="34"/>
      <c r="N6" s="34"/>
      <c r="O6" s="34"/>
      <c r="P6" s="34"/>
      <c r="Q6" s="34"/>
    </row>
    <row r="7" spans="1:17">
      <c r="A7" s="11"/>
      <c r="B7" s="16"/>
      <c r="C7" s="16"/>
      <c r="D7" s="16"/>
      <c r="E7" s="16"/>
      <c r="F7" s="16"/>
      <c r="G7" s="16"/>
      <c r="H7" s="16"/>
      <c r="I7" s="16"/>
      <c r="J7" s="16"/>
      <c r="K7" s="16"/>
      <c r="L7" s="16"/>
      <c r="M7" s="16"/>
      <c r="N7" s="16"/>
      <c r="O7" s="16"/>
      <c r="P7" s="16"/>
      <c r="Q7" s="16"/>
    </row>
    <row r="8" spans="1:17" ht="15.75" thickBot="1">
      <c r="A8" s="11"/>
      <c r="B8" s="182"/>
      <c r="C8" s="35" t="s">
        <v>297</v>
      </c>
      <c r="D8" s="35"/>
      <c r="E8" s="35"/>
      <c r="F8" s="35"/>
      <c r="G8" s="35"/>
      <c r="H8" s="35"/>
      <c r="I8" s="35"/>
      <c r="J8" s="25"/>
      <c r="K8" s="35" t="s">
        <v>314</v>
      </c>
      <c r="L8" s="35"/>
      <c r="M8" s="35"/>
      <c r="N8" s="35"/>
      <c r="O8" s="35"/>
      <c r="P8" s="35"/>
      <c r="Q8" s="35"/>
    </row>
    <row r="9" spans="1:17" ht="15.75" thickBot="1">
      <c r="A9" s="11"/>
      <c r="B9" s="182"/>
      <c r="C9" s="151">
        <v>2014</v>
      </c>
      <c r="D9" s="151"/>
      <c r="E9" s="151"/>
      <c r="F9" s="33"/>
      <c r="G9" s="151">
        <v>2013</v>
      </c>
      <c r="H9" s="151"/>
      <c r="I9" s="151"/>
      <c r="J9" s="25"/>
      <c r="K9" s="151">
        <v>2014</v>
      </c>
      <c r="L9" s="151"/>
      <c r="M9" s="151"/>
      <c r="N9" s="33"/>
      <c r="O9" s="151">
        <v>2013</v>
      </c>
      <c r="P9" s="151"/>
      <c r="Q9" s="151"/>
    </row>
    <row r="10" spans="1:17" ht="26.25">
      <c r="A10" s="11"/>
      <c r="B10" s="149" t="s">
        <v>768</v>
      </c>
      <c r="C10" s="153"/>
      <c r="D10" s="153"/>
      <c r="E10" s="153"/>
      <c r="F10" s="25"/>
      <c r="G10" s="153"/>
      <c r="H10" s="153"/>
      <c r="I10" s="153"/>
      <c r="J10" s="25"/>
      <c r="K10" s="153"/>
      <c r="L10" s="153"/>
      <c r="M10" s="153"/>
      <c r="N10" s="25"/>
      <c r="O10" s="153"/>
      <c r="P10" s="153"/>
      <c r="Q10" s="153"/>
    </row>
    <row r="11" spans="1:17">
      <c r="A11" s="11"/>
      <c r="B11" s="216" t="s">
        <v>769</v>
      </c>
      <c r="C11" s="159">
        <v>109221</v>
      </c>
      <c r="D11" s="159"/>
      <c r="E11" s="38"/>
      <c r="F11" s="38"/>
      <c r="G11" s="159">
        <v>117977</v>
      </c>
      <c r="H11" s="159"/>
      <c r="I11" s="38"/>
      <c r="J11" s="38"/>
      <c r="K11" s="159">
        <v>110887</v>
      </c>
      <c r="L11" s="159"/>
      <c r="M11" s="38"/>
      <c r="N11" s="38"/>
      <c r="O11" s="159">
        <v>119295</v>
      </c>
      <c r="P11" s="159"/>
      <c r="Q11" s="38"/>
    </row>
    <row r="12" spans="1:17">
      <c r="A12" s="11"/>
      <c r="B12" s="216"/>
      <c r="C12" s="159"/>
      <c r="D12" s="159"/>
      <c r="E12" s="38"/>
      <c r="F12" s="38"/>
      <c r="G12" s="159"/>
      <c r="H12" s="159"/>
      <c r="I12" s="38"/>
      <c r="J12" s="38"/>
      <c r="K12" s="159"/>
      <c r="L12" s="159"/>
      <c r="M12" s="38"/>
      <c r="N12" s="38"/>
      <c r="O12" s="159"/>
      <c r="P12" s="159"/>
      <c r="Q12" s="38"/>
    </row>
    <row r="13" spans="1:17">
      <c r="A13" s="11"/>
      <c r="B13" s="216" t="s">
        <v>770</v>
      </c>
      <c r="C13" s="159">
        <v>43480</v>
      </c>
      <c r="D13" s="159"/>
      <c r="E13" s="38"/>
      <c r="F13" s="38"/>
      <c r="G13" s="159">
        <v>33020</v>
      </c>
      <c r="H13" s="159"/>
      <c r="I13" s="38"/>
      <c r="J13" s="38"/>
      <c r="K13" s="159">
        <v>41600</v>
      </c>
      <c r="L13" s="159"/>
      <c r="M13" s="38"/>
      <c r="N13" s="38"/>
      <c r="O13" s="159">
        <v>31611</v>
      </c>
      <c r="P13" s="159"/>
      <c r="Q13" s="38"/>
    </row>
    <row r="14" spans="1:17" ht="15.75" thickBot="1">
      <c r="A14" s="11"/>
      <c r="B14" s="216"/>
      <c r="C14" s="217"/>
      <c r="D14" s="217"/>
      <c r="E14" s="48"/>
      <c r="F14" s="38"/>
      <c r="G14" s="217"/>
      <c r="H14" s="217"/>
      <c r="I14" s="48"/>
      <c r="J14" s="38"/>
      <c r="K14" s="217"/>
      <c r="L14" s="217"/>
      <c r="M14" s="48"/>
      <c r="N14" s="38"/>
      <c r="O14" s="217"/>
      <c r="P14" s="217"/>
      <c r="Q14" s="48"/>
    </row>
    <row r="15" spans="1:17">
      <c r="A15" s="11"/>
      <c r="B15" s="216" t="s">
        <v>771</v>
      </c>
      <c r="C15" s="157">
        <v>152701</v>
      </c>
      <c r="D15" s="157"/>
      <c r="E15" s="39"/>
      <c r="F15" s="38"/>
      <c r="G15" s="157">
        <v>150997</v>
      </c>
      <c r="H15" s="157"/>
      <c r="I15" s="39"/>
      <c r="J15" s="38"/>
      <c r="K15" s="157">
        <v>152487</v>
      </c>
      <c r="L15" s="157"/>
      <c r="M15" s="39"/>
      <c r="N15" s="38"/>
      <c r="O15" s="157">
        <v>150906</v>
      </c>
      <c r="P15" s="157"/>
      <c r="Q15" s="39"/>
    </row>
    <row r="16" spans="1:17" ht="15.75" thickBot="1">
      <c r="A16" s="11"/>
      <c r="B16" s="216"/>
      <c r="C16" s="166"/>
      <c r="D16" s="166"/>
      <c r="E16" s="59"/>
      <c r="F16" s="38"/>
      <c r="G16" s="166"/>
      <c r="H16" s="166"/>
      <c r="I16" s="59"/>
      <c r="J16" s="38"/>
      <c r="K16" s="166"/>
      <c r="L16" s="166"/>
      <c r="M16" s="59"/>
      <c r="N16" s="38"/>
      <c r="O16" s="166"/>
      <c r="P16" s="166"/>
      <c r="Q16" s="59"/>
    </row>
    <row r="17" spans="1:17" ht="15.75" thickTop="1">
      <c r="A17" s="11"/>
      <c r="B17" s="21" t="s">
        <v>772</v>
      </c>
      <c r="C17" s="61"/>
      <c r="D17" s="61"/>
      <c r="E17" s="61"/>
      <c r="F17" s="38"/>
      <c r="G17" s="218"/>
      <c r="H17" s="218"/>
      <c r="I17" s="61"/>
      <c r="J17" s="38"/>
      <c r="K17" s="61"/>
      <c r="L17" s="61"/>
      <c r="M17" s="61"/>
      <c r="N17" s="38"/>
      <c r="O17" s="218"/>
      <c r="P17" s="218"/>
      <c r="Q17" s="61"/>
    </row>
    <row r="18" spans="1:17">
      <c r="A18" s="11"/>
      <c r="B18" s="21"/>
      <c r="C18" s="38"/>
      <c r="D18" s="38"/>
      <c r="E18" s="38"/>
      <c r="F18" s="38"/>
      <c r="G18" s="160"/>
      <c r="H18" s="160"/>
      <c r="I18" s="38"/>
      <c r="J18" s="38"/>
      <c r="K18" s="38"/>
      <c r="L18" s="38"/>
      <c r="M18" s="38"/>
      <c r="N18" s="38"/>
      <c r="O18" s="160"/>
      <c r="P18" s="160"/>
      <c r="Q18" s="38"/>
    </row>
    <row r="19" spans="1:17">
      <c r="A19" s="11"/>
      <c r="B19" s="152" t="s">
        <v>773</v>
      </c>
      <c r="C19" s="21" t="s">
        <v>263</v>
      </c>
      <c r="D19" s="159">
        <v>91813</v>
      </c>
      <c r="E19" s="38"/>
      <c r="F19" s="38"/>
      <c r="G19" s="21" t="s">
        <v>263</v>
      </c>
      <c r="H19" s="159">
        <v>225766</v>
      </c>
      <c r="I19" s="38"/>
      <c r="J19" s="38"/>
      <c r="K19" s="21" t="s">
        <v>263</v>
      </c>
      <c r="L19" s="159">
        <v>255371</v>
      </c>
      <c r="M19" s="38"/>
      <c r="N19" s="38"/>
      <c r="O19" s="21" t="s">
        <v>263</v>
      </c>
      <c r="P19" s="159">
        <v>487783</v>
      </c>
      <c r="Q19" s="38"/>
    </row>
    <row r="20" spans="1:17">
      <c r="A20" s="11"/>
      <c r="B20" s="152"/>
      <c r="C20" s="21"/>
      <c r="D20" s="159"/>
      <c r="E20" s="38"/>
      <c r="F20" s="38"/>
      <c r="G20" s="21"/>
      <c r="H20" s="159"/>
      <c r="I20" s="38"/>
      <c r="J20" s="38"/>
      <c r="K20" s="21"/>
      <c r="L20" s="159"/>
      <c r="M20" s="38"/>
      <c r="N20" s="38"/>
      <c r="O20" s="21"/>
      <c r="P20" s="159"/>
      <c r="Q20" s="38"/>
    </row>
    <row r="21" spans="1:17">
      <c r="A21" s="11"/>
      <c r="B21" s="152" t="s">
        <v>774</v>
      </c>
      <c r="C21" s="159">
        <v>36550</v>
      </c>
      <c r="D21" s="159"/>
      <c r="E21" s="38"/>
      <c r="F21" s="38"/>
      <c r="G21" s="159">
        <v>63187</v>
      </c>
      <c r="H21" s="159"/>
      <c r="I21" s="38"/>
      <c r="J21" s="38"/>
      <c r="K21" s="159">
        <v>94232</v>
      </c>
      <c r="L21" s="159"/>
      <c r="M21" s="38"/>
      <c r="N21" s="38"/>
      <c r="O21" s="159">
        <v>128756</v>
      </c>
      <c r="P21" s="159"/>
      <c r="Q21" s="38"/>
    </row>
    <row r="22" spans="1:17" ht="15.75" thickBot="1">
      <c r="A22" s="11"/>
      <c r="B22" s="152"/>
      <c r="C22" s="217"/>
      <c r="D22" s="217"/>
      <c r="E22" s="48"/>
      <c r="F22" s="38"/>
      <c r="G22" s="217"/>
      <c r="H22" s="217"/>
      <c r="I22" s="48"/>
      <c r="J22" s="38"/>
      <c r="K22" s="217"/>
      <c r="L22" s="217"/>
      <c r="M22" s="48"/>
      <c r="N22" s="38"/>
      <c r="O22" s="217"/>
      <c r="P22" s="217"/>
      <c r="Q22" s="48"/>
    </row>
    <row r="23" spans="1:17">
      <c r="A23" s="11"/>
      <c r="B23" s="216" t="s">
        <v>775</v>
      </c>
      <c r="C23" s="153" t="s">
        <v>263</v>
      </c>
      <c r="D23" s="157">
        <v>128363</v>
      </c>
      <c r="E23" s="39"/>
      <c r="F23" s="38"/>
      <c r="G23" s="153" t="s">
        <v>263</v>
      </c>
      <c r="H23" s="157">
        <v>288953</v>
      </c>
      <c r="I23" s="39"/>
      <c r="J23" s="38"/>
      <c r="K23" s="153" t="s">
        <v>263</v>
      </c>
      <c r="L23" s="157">
        <v>349603</v>
      </c>
      <c r="M23" s="39"/>
      <c r="N23" s="38"/>
      <c r="O23" s="153" t="s">
        <v>263</v>
      </c>
      <c r="P23" s="157">
        <v>616539</v>
      </c>
      <c r="Q23" s="39"/>
    </row>
    <row r="24" spans="1:17" ht="15.75" thickBot="1">
      <c r="A24" s="11"/>
      <c r="B24" s="216"/>
      <c r="C24" s="164"/>
      <c r="D24" s="166"/>
      <c r="E24" s="59"/>
      <c r="F24" s="38"/>
      <c r="G24" s="164"/>
      <c r="H24" s="166"/>
      <c r="I24" s="59"/>
      <c r="J24" s="38"/>
      <c r="K24" s="164"/>
      <c r="L24" s="166"/>
      <c r="M24" s="59"/>
      <c r="N24" s="38"/>
      <c r="O24" s="164"/>
      <c r="P24" s="166"/>
      <c r="Q24" s="59"/>
    </row>
    <row r="25" spans="1:17" ht="15.75" thickTop="1">
      <c r="A25" s="11"/>
      <c r="B25" s="21" t="s">
        <v>776</v>
      </c>
      <c r="C25" s="61"/>
      <c r="D25" s="61"/>
      <c r="E25" s="61"/>
      <c r="F25" s="38"/>
      <c r="G25" s="218"/>
      <c r="H25" s="218"/>
      <c r="I25" s="61"/>
      <c r="J25" s="38"/>
      <c r="K25" s="61"/>
      <c r="L25" s="61"/>
      <c r="M25" s="61"/>
      <c r="N25" s="38"/>
      <c r="O25" s="218"/>
      <c r="P25" s="218"/>
      <c r="Q25" s="61"/>
    </row>
    <row r="26" spans="1:17">
      <c r="A26" s="11"/>
      <c r="B26" s="21"/>
      <c r="C26" s="38"/>
      <c r="D26" s="38"/>
      <c r="E26" s="38"/>
      <c r="F26" s="38"/>
      <c r="G26" s="160"/>
      <c r="H26" s="160"/>
      <c r="I26" s="38"/>
      <c r="J26" s="38"/>
      <c r="K26" s="38"/>
      <c r="L26" s="38"/>
      <c r="M26" s="38"/>
      <c r="N26" s="38"/>
      <c r="O26" s="160"/>
      <c r="P26" s="160"/>
      <c r="Q26" s="38"/>
    </row>
    <row r="27" spans="1:17">
      <c r="A27" s="11"/>
      <c r="B27" s="152" t="s">
        <v>777</v>
      </c>
      <c r="C27" s="21" t="s">
        <v>263</v>
      </c>
      <c r="D27" s="159">
        <v>36550</v>
      </c>
      <c r="E27" s="38"/>
      <c r="F27" s="38"/>
      <c r="G27" s="21" t="s">
        <v>263</v>
      </c>
      <c r="H27" s="159">
        <v>63187</v>
      </c>
      <c r="I27" s="38"/>
      <c r="J27" s="38"/>
      <c r="K27" s="21" t="s">
        <v>263</v>
      </c>
      <c r="L27" s="159">
        <v>94232</v>
      </c>
      <c r="M27" s="38"/>
      <c r="N27" s="38"/>
      <c r="O27" s="21" t="s">
        <v>263</v>
      </c>
      <c r="P27" s="159">
        <v>128756</v>
      </c>
      <c r="Q27" s="38"/>
    </row>
    <row r="28" spans="1:17">
      <c r="A28" s="11"/>
      <c r="B28" s="152"/>
      <c r="C28" s="21"/>
      <c r="D28" s="159"/>
      <c r="E28" s="38"/>
      <c r="F28" s="38"/>
      <c r="G28" s="21"/>
      <c r="H28" s="159"/>
      <c r="I28" s="38"/>
      <c r="J28" s="38"/>
      <c r="K28" s="21"/>
      <c r="L28" s="159"/>
      <c r="M28" s="38"/>
      <c r="N28" s="38"/>
      <c r="O28" s="21"/>
      <c r="P28" s="159"/>
      <c r="Q28" s="38"/>
    </row>
    <row r="29" spans="1:17">
      <c r="A29" s="11"/>
      <c r="B29" s="215" t="s">
        <v>778</v>
      </c>
      <c r="C29" s="160" t="s">
        <v>779</v>
      </c>
      <c r="D29" s="160"/>
      <c r="E29" s="14" t="s">
        <v>291</v>
      </c>
      <c r="F29" s="25"/>
      <c r="G29" s="160" t="s">
        <v>780</v>
      </c>
      <c r="H29" s="160"/>
      <c r="I29" s="14" t="s">
        <v>291</v>
      </c>
      <c r="J29" s="25"/>
      <c r="K29" s="160" t="s">
        <v>781</v>
      </c>
      <c r="L29" s="160"/>
      <c r="M29" s="14" t="s">
        <v>291</v>
      </c>
      <c r="N29" s="25"/>
      <c r="O29" s="160" t="s">
        <v>782</v>
      </c>
      <c r="P29" s="160"/>
      <c r="Q29" s="14" t="s">
        <v>291</v>
      </c>
    </row>
    <row r="30" spans="1:17" ht="27" thickBot="1">
      <c r="A30" s="11"/>
      <c r="B30" s="149" t="s">
        <v>783</v>
      </c>
      <c r="C30" s="161" t="s">
        <v>784</v>
      </c>
      <c r="D30" s="161"/>
      <c r="E30" s="14" t="s">
        <v>291</v>
      </c>
      <c r="F30" s="25"/>
      <c r="G30" s="161" t="s">
        <v>785</v>
      </c>
      <c r="H30" s="161"/>
      <c r="I30" s="14" t="s">
        <v>291</v>
      </c>
      <c r="J30" s="25"/>
      <c r="K30" s="161" t="s">
        <v>786</v>
      </c>
      <c r="L30" s="161"/>
      <c r="M30" s="14" t="s">
        <v>291</v>
      </c>
      <c r="N30" s="25"/>
      <c r="O30" s="161" t="s">
        <v>787</v>
      </c>
      <c r="P30" s="161"/>
      <c r="Q30" s="14" t="s">
        <v>291</v>
      </c>
    </row>
    <row r="31" spans="1:17">
      <c r="A31" s="11"/>
      <c r="B31" s="152" t="s">
        <v>788</v>
      </c>
      <c r="C31" s="153" t="s">
        <v>263</v>
      </c>
      <c r="D31" s="157">
        <v>31186</v>
      </c>
      <c r="E31" s="39"/>
      <c r="F31" s="38"/>
      <c r="G31" s="153" t="s">
        <v>263</v>
      </c>
      <c r="H31" s="157">
        <v>56577</v>
      </c>
      <c r="I31" s="39"/>
      <c r="J31" s="38"/>
      <c r="K31" s="153" t="s">
        <v>263</v>
      </c>
      <c r="L31" s="157">
        <v>82980</v>
      </c>
      <c r="M31" s="39"/>
      <c r="N31" s="38"/>
      <c r="O31" s="153" t="s">
        <v>263</v>
      </c>
      <c r="P31" s="157">
        <v>114143</v>
      </c>
      <c r="Q31" s="39"/>
    </row>
    <row r="32" spans="1:17" ht="15.75" thickBot="1">
      <c r="A32" s="11"/>
      <c r="B32" s="152"/>
      <c r="C32" s="164"/>
      <c r="D32" s="166"/>
      <c r="E32" s="59"/>
      <c r="F32" s="38"/>
      <c r="G32" s="164"/>
      <c r="H32" s="166"/>
      <c r="I32" s="59"/>
      <c r="J32" s="38"/>
      <c r="K32" s="164"/>
      <c r="L32" s="166"/>
      <c r="M32" s="59"/>
      <c r="N32" s="38"/>
      <c r="O32" s="164"/>
      <c r="P32" s="166"/>
      <c r="Q32" s="59"/>
    </row>
    <row r="33" spans="1:17" ht="15.75" thickTop="1">
      <c r="A33" s="11" t="s">
        <v>1047</v>
      </c>
      <c r="B33" s="10" t="s">
        <v>7</v>
      </c>
      <c r="C33" s="10"/>
      <c r="D33" s="10"/>
      <c r="E33" s="10"/>
      <c r="F33" s="10"/>
      <c r="G33" s="10"/>
      <c r="H33" s="10"/>
      <c r="I33" s="10"/>
      <c r="J33" s="10"/>
      <c r="K33" s="10"/>
      <c r="L33" s="10"/>
      <c r="M33" s="10"/>
      <c r="N33" s="10"/>
      <c r="O33" s="10"/>
      <c r="P33" s="10"/>
      <c r="Q33" s="10"/>
    </row>
    <row r="34" spans="1:17">
      <c r="A34" s="11"/>
      <c r="B34" s="85" t="s">
        <v>789</v>
      </c>
      <c r="C34" s="85"/>
      <c r="D34" s="85"/>
      <c r="E34" s="85"/>
      <c r="F34" s="85"/>
      <c r="G34" s="85"/>
      <c r="H34" s="85"/>
      <c r="I34" s="85"/>
      <c r="J34" s="85"/>
      <c r="K34" s="85"/>
      <c r="L34" s="85"/>
      <c r="M34" s="85"/>
      <c r="N34" s="85"/>
      <c r="O34" s="85"/>
      <c r="P34" s="85"/>
      <c r="Q34" s="85"/>
    </row>
    <row r="35" spans="1:17">
      <c r="A35" s="11"/>
      <c r="B35" s="34"/>
      <c r="C35" s="34"/>
      <c r="D35" s="34"/>
      <c r="E35" s="34"/>
      <c r="F35" s="34"/>
      <c r="G35" s="34"/>
      <c r="H35" s="34"/>
      <c r="I35" s="34"/>
      <c r="J35" s="34"/>
      <c r="K35" s="34"/>
      <c r="L35" s="34"/>
      <c r="M35" s="34"/>
      <c r="N35" s="34"/>
      <c r="O35" s="34"/>
      <c r="P35" s="34"/>
      <c r="Q35" s="34"/>
    </row>
    <row r="36" spans="1:17">
      <c r="A36" s="11"/>
      <c r="B36" s="16"/>
      <c r="C36" s="16"/>
      <c r="D36" s="16"/>
      <c r="E36" s="16"/>
      <c r="F36" s="16"/>
      <c r="G36" s="16"/>
      <c r="H36" s="16"/>
      <c r="I36" s="16"/>
      <c r="J36" s="16"/>
      <c r="K36" s="16"/>
      <c r="L36" s="16"/>
      <c r="M36" s="16"/>
      <c r="N36" s="16"/>
      <c r="O36" s="16"/>
      <c r="P36" s="16"/>
      <c r="Q36" s="16"/>
    </row>
    <row r="37" spans="1:17" ht="15.75" thickBot="1">
      <c r="A37" s="11"/>
      <c r="B37" s="182"/>
      <c r="C37" s="35" t="s">
        <v>297</v>
      </c>
      <c r="D37" s="35"/>
      <c r="E37" s="35"/>
      <c r="F37" s="35"/>
      <c r="G37" s="35"/>
      <c r="H37" s="35"/>
      <c r="I37" s="35"/>
      <c r="J37" s="25"/>
      <c r="K37" s="35" t="s">
        <v>314</v>
      </c>
      <c r="L37" s="35"/>
      <c r="M37" s="35"/>
      <c r="N37" s="35"/>
      <c r="O37" s="35"/>
      <c r="P37" s="35"/>
      <c r="Q37" s="35"/>
    </row>
    <row r="38" spans="1:17" ht="15.75" thickBot="1">
      <c r="A38" s="11"/>
      <c r="B38" s="182"/>
      <c r="C38" s="151">
        <v>2014</v>
      </c>
      <c r="D38" s="151"/>
      <c r="E38" s="151"/>
      <c r="F38" s="33"/>
      <c r="G38" s="151">
        <v>2013</v>
      </c>
      <c r="H38" s="151"/>
      <c r="I38" s="151"/>
      <c r="J38" s="25"/>
      <c r="K38" s="151">
        <v>2014</v>
      </c>
      <c r="L38" s="151"/>
      <c r="M38" s="151"/>
      <c r="N38" s="33"/>
      <c r="O38" s="151">
        <v>2013</v>
      </c>
      <c r="P38" s="151"/>
      <c r="Q38" s="151"/>
    </row>
    <row r="39" spans="1:17">
      <c r="A39" s="11"/>
      <c r="B39" s="25"/>
      <c r="C39" s="39"/>
      <c r="D39" s="39"/>
      <c r="E39" s="39"/>
      <c r="F39" s="25"/>
      <c r="G39" s="39"/>
      <c r="H39" s="39"/>
      <c r="I39" s="39"/>
      <c r="J39" s="25"/>
      <c r="K39" s="39"/>
      <c r="L39" s="39"/>
      <c r="M39" s="39"/>
      <c r="N39" s="25"/>
      <c r="O39" s="39"/>
      <c r="P39" s="39"/>
      <c r="Q39" s="39"/>
    </row>
    <row r="40" spans="1:17">
      <c r="A40" s="11"/>
      <c r="B40" s="21" t="s">
        <v>113</v>
      </c>
      <c r="C40" s="21" t="s">
        <v>263</v>
      </c>
      <c r="D40" s="159">
        <v>31186</v>
      </c>
      <c r="E40" s="38"/>
      <c r="F40" s="38"/>
      <c r="G40" s="21" t="s">
        <v>263</v>
      </c>
      <c r="H40" s="159">
        <v>56577</v>
      </c>
      <c r="I40" s="38"/>
      <c r="J40" s="38"/>
      <c r="K40" s="21" t="s">
        <v>263</v>
      </c>
      <c r="L40" s="159">
        <v>82980</v>
      </c>
      <c r="M40" s="38"/>
      <c r="N40" s="38"/>
      <c r="O40" s="21" t="s">
        <v>263</v>
      </c>
      <c r="P40" s="159">
        <v>114143</v>
      </c>
      <c r="Q40" s="38"/>
    </row>
    <row r="41" spans="1:17">
      <c r="A41" s="11"/>
      <c r="B41" s="21"/>
      <c r="C41" s="21"/>
      <c r="D41" s="159"/>
      <c r="E41" s="38"/>
      <c r="F41" s="38"/>
      <c r="G41" s="21"/>
      <c r="H41" s="159"/>
      <c r="I41" s="38"/>
      <c r="J41" s="38"/>
      <c r="K41" s="21"/>
      <c r="L41" s="159"/>
      <c r="M41" s="38"/>
      <c r="N41" s="38"/>
      <c r="O41" s="21"/>
      <c r="P41" s="159"/>
      <c r="Q41" s="38"/>
    </row>
    <row r="42" spans="1:17">
      <c r="A42" s="11"/>
      <c r="B42" s="152" t="s">
        <v>196</v>
      </c>
      <c r="C42" s="160">
        <v>18</v>
      </c>
      <c r="D42" s="160"/>
      <c r="E42" s="38"/>
      <c r="F42" s="38"/>
      <c r="G42" s="159">
        <v>77732</v>
      </c>
      <c r="H42" s="159"/>
      <c r="I42" s="38"/>
      <c r="J42" s="38"/>
      <c r="K42" s="159">
        <v>49116</v>
      </c>
      <c r="L42" s="159"/>
      <c r="M42" s="38"/>
      <c r="N42" s="38"/>
      <c r="O42" s="159">
        <v>76845</v>
      </c>
      <c r="P42" s="159"/>
      <c r="Q42" s="38"/>
    </row>
    <row r="43" spans="1:17" ht="15.75" thickBot="1">
      <c r="A43" s="11"/>
      <c r="B43" s="152"/>
      <c r="C43" s="161"/>
      <c r="D43" s="161"/>
      <c r="E43" s="48"/>
      <c r="F43" s="38"/>
      <c r="G43" s="217"/>
      <c r="H43" s="217"/>
      <c r="I43" s="48"/>
      <c r="J43" s="38"/>
      <c r="K43" s="217"/>
      <c r="L43" s="217"/>
      <c r="M43" s="48"/>
      <c r="N43" s="38"/>
      <c r="O43" s="217"/>
      <c r="P43" s="217"/>
      <c r="Q43" s="48"/>
    </row>
    <row r="44" spans="1:17" ht="22.5" customHeight="1">
      <c r="A44" s="11"/>
      <c r="B44" s="152" t="s">
        <v>790</v>
      </c>
      <c r="C44" s="153" t="s">
        <v>263</v>
      </c>
      <c r="D44" s="157">
        <v>31204</v>
      </c>
      <c r="E44" s="39"/>
      <c r="F44" s="38"/>
      <c r="G44" s="153" t="s">
        <v>263</v>
      </c>
      <c r="H44" s="157">
        <v>134309</v>
      </c>
      <c r="I44" s="39"/>
      <c r="J44" s="38"/>
      <c r="K44" s="153" t="s">
        <v>263</v>
      </c>
      <c r="L44" s="157">
        <v>132096</v>
      </c>
      <c r="M44" s="39"/>
      <c r="N44" s="38"/>
      <c r="O44" s="153" t="s">
        <v>263</v>
      </c>
      <c r="P44" s="157">
        <v>190988</v>
      </c>
      <c r="Q44" s="39"/>
    </row>
    <row r="45" spans="1:17" ht="15.75" thickBot="1">
      <c r="A45" s="11"/>
      <c r="B45" s="152"/>
      <c r="C45" s="164"/>
      <c r="D45" s="166"/>
      <c r="E45" s="59"/>
      <c r="F45" s="38"/>
      <c r="G45" s="164"/>
      <c r="H45" s="166"/>
      <c r="I45" s="59"/>
      <c r="J45" s="38"/>
      <c r="K45" s="164"/>
      <c r="L45" s="166"/>
      <c r="M45" s="59"/>
      <c r="N45" s="38"/>
      <c r="O45" s="164"/>
      <c r="P45" s="166"/>
      <c r="Q45" s="59"/>
    </row>
    <row r="46" spans="1:17" ht="15.75" thickTop="1"/>
  </sheetData>
  <mergeCells count="216">
    <mergeCell ref="B5:Q5"/>
    <mergeCell ref="A33:A45"/>
    <mergeCell ref="B33:Q33"/>
    <mergeCell ref="B34:Q34"/>
    <mergeCell ref="N44:N45"/>
    <mergeCell ref="O44:O45"/>
    <mergeCell ref="P44:P45"/>
    <mergeCell ref="Q44:Q45"/>
    <mergeCell ref="A1:A2"/>
    <mergeCell ref="B1:Q1"/>
    <mergeCell ref="B2:Q2"/>
    <mergeCell ref="B3:Q3"/>
    <mergeCell ref="A4:A32"/>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1:N32"/>
    <mergeCell ref="O31:O32"/>
    <mergeCell ref="P31:P32"/>
    <mergeCell ref="Q31:Q32"/>
    <mergeCell ref="B35:Q35"/>
    <mergeCell ref="C37:I37"/>
    <mergeCell ref="K37:Q37"/>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K25:M26"/>
    <mergeCell ref="N25:N26"/>
    <mergeCell ref="O25:P26"/>
    <mergeCell ref="Q25:Q26"/>
    <mergeCell ref="B27:B28"/>
    <mergeCell ref="C27:C28"/>
    <mergeCell ref="D27:D28"/>
    <mergeCell ref="E27:E28"/>
    <mergeCell ref="F27:F28"/>
    <mergeCell ref="G27:G28"/>
    <mergeCell ref="N23:N24"/>
    <mergeCell ref="O23:O24"/>
    <mergeCell ref="P23:P24"/>
    <mergeCell ref="Q23:Q24"/>
    <mergeCell ref="B25:B26"/>
    <mergeCell ref="C25:E26"/>
    <mergeCell ref="F25:F26"/>
    <mergeCell ref="G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K17:M18"/>
    <mergeCell ref="N17:N18"/>
    <mergeCell ref="O17:P18"/>
    <mergeCell ref="Q17:Q18"/>
    <mergeCell ref="B19:B20"/>
    <mergeCell ref="C19:C20"/>
    <mergeCell ref="D19:D20"/>
    <mergeCell ref="E19:E20"/>
    <mergeCell ref="F19:F20"/>
    <mergeCell ref="G19:G20"/>
    <mergeCell ref="B17:B18"/>
    <mergeCell ref="C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2</v>
      </c>
      <c r="B1" s="1" t="s">
        <v>1</v>
      </c>
      <c r="C1" s="1" t="s">
        <v>74</v>
      </c>
    </row>
    <row r="2" spans="1:3" ht="30">
      <c r="A2" s="1" t="s">
        <v>73</v>
      </c>
      <c r="B2" s="1" t="s">
        <v>2</v>
      </c>
      <c r="C2" s="1" t="s">
        <v>29</v>
      </c>
    </row>
    <row r="3" spans="1:3">
      <c r="A3" s="2" t="s">
        <v>75</v>
      </c>
      <c r="B3" s="8">
        <v>53793</v>
      </c>
      <c r="C3" s="8">
        <v>67596</v>
      </c>
    </row>
    <row r="4" spans="1:3">
      <c r="A4" s="2" t="s">
        <v>4</v>
      </c>
      <c r="B4" s="4" t="s">
        <v>7</v>
      </c>
      <c r="C4" s="4" t="s">
        <v>7</v>
      </c>
    </row>
    <row r="5" spans="1:3">
      <c r="A5" s="2" t="s">
        <v>76</v>
      </c>
      <c r="B5" s="8">
        <v>0</v>
      </c>
      <c r="C5" s="8">
        <v>0</v>
      </c>
    </row>
    <row r="6" spans="1:3">
      <c r="A6" s="2" t="s">
        <v>77</v>
      </c>
      <c r="B6" s="4" t="s">
        <v>78</v>
      </c>
      <c r="C6" s="4" t="s">
        <v>78</v>
      </c>
    </row>
    <row r="7" spans="1:3">
      <c r="A7" s="2" t="s">
        <v>79</v>
      </c>
      <c r="B7" s="6">
        <v>43479670</v>
      </c>
      <c r="C7" s="6">
        <v>38472506</v>
      </c>
    </row>
    <row r="8" spans="1:3">
      <c r="A8" s="2" t="s">
        <v>80</v>
      </c>
      <c r="B8" s="6">
        <v>43479670</v>
      </c>
      <c r="C8" s="6">
        <v>38472506</v>
      </c>
    </row>
    <row r="9" spans="1:3">
      <c r="A9" s="2" t="s">
        <v>5</v>
      </c>
      <c r="B9" s="4" t="s">
        <v>7</v>
      </c>
      <c r="C9" s="4" t="s">
        <v>7</v>
      </c>
    </row>
    <row r="10" spans="1:3">
      <c r="A10" s="2" t="s">
        <v>76</v>
      </c>
      <c r="B10" s="8">
        <v>0</v>
      </c>
      <c r="C10" s="8">
        <v>0</v>
      </c>
    </row>
    <row r="11" spans="1:3">
      <c r="A11" s="2" t="s">
        <v>77</v>
      </c>
      <c r="B11" s="4" t="s">
        <v>78</v>
      </c>
      <c r="C11" s="4" t="s">
        <v>78</v>
      </c>
    </row>
    <row r="12" spans="1:3">
      <c r="A12" s="2" t="s">
        <v>79</v>
      </c>
      <c r="B12" s="6">
        <v>109197407</v>
      </c>
      <c r="C12" s="6">
        <v>112584211</v>
      </c>
    </row>
    <row r="13" spans="1:3">
      <c r="A13" s="2" t="s">
        <v>80</v>
      </c>
      <c r="B13" s="6">
        <v>109197407</v>
      </c>
      <c r="C13" s="6">
        <v>1125842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7" t="s">
        <v>10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4</v>
      </c>
      <c r="B3" s="10" t="s">
        <v>7</v>
      </c>
      <c r="C3" s="10"/>
      <c r="D3" s="10"/>
      <c r="E3" s="10"/>
      <c r="F3" s="10"/>
      <c r="G3" s="10"/>
      <c r="H3" s="10"/>
      <c r="I3" s="10"/>
      <c r="J3" s="10"/>
      <c r="K3" s="10"/>
      <c r="L3" s="10"/>
      <c r="M3" s="10"/>
      <c r="N3" s="10"/>
      <c r="O3" s="10"/>
      <c r="P3" s="10"/>
      <c r="Q3" s="10"/>
    </row>
    <row r="4" spans="1:17" ht="15" customHeight="1">
      <c r="A4" s="11" t="s">
        <v>1049</v>
      </c>
      <c r="B4" s="10" t="s">
        <v>7</v>
      </c>
      <c r="C4" s="10"/>
      <c r="D4" s="10"/>
      <c r="E4" s="10"/>
      <c r="F4" s="10"/>
      <c r="G4" s="10"/>
      <c r="H4" s="10"/>
      <c r="I4" s="10"/>
      <c r="J4" s="10"/>
      <c r="K4" s="10"/>
      <c r="L4" s="10"/>
      <c r="M4" s="10"/>
      <c r="N4" s="10"/>
      <c r="O4" s="10"/>
      <c r="P4" s="10"/>
      <c r="Q4" s="10"/>
    </row>
    <row r="5" spans="1:17">
      <c r="A5" s="11"/>
      <c r="B5" s="21" t="s">
        <v>795</v>
      </c>
      <c r="C5" s="21"/>
      <c r="D5" s="21"/>
      <c r="E5" s="21"/>
      <c r="F5" s="21"/>
      <c r="G5" s="21"/>
      <c r="H5" s="21"/>
      <c r="I5" s="21"/>
      <c r="J5" s="21"/>
      <c r="K5" s="21"/>
      <c r="L5" s="21"/>
      <c r="M5" s="21"/>
      <c r="N5" s="21"/>
      <c r="O5" s="21"/>
      <c r="P5" s="21"/>
      <c r="Q5" s="21"/>
    </row>
    <row r="6" spans="1:17">
      <c r="A6" s="11"/>
      <c r="B6" s="34"/>
      <c r="C6" s="34"/>
      <c r="D6" s="34"/>
      <c r="E6" s="34"/>
      <c r="F6" s="34"/>
      <c r="G6" s="34"/>
      <c r="H6" s="34"/>
      <c r="I6" s="34"/>
      <c r="J6" s="34"/>
      <c r="K6" s="34"/>
      <c r="L6" s="34"/>
      <c r="M6" s="34"/>
      <c r="N6" s="34"/>
      <c r="O6" s="34"/>
      <c r="P6" s="34"/>
      <c r="Q6" s="34"/>
    </row>
    <row r="7" spans="1:17">
      <c r="A7" s="11"/>
      <c r="B7" s="16"/>
      <c r="C7" s="16"/>
      <c r="D7" s="16"/>
      <c r="E7" s="16"/>
      <c r="F7" s="16"/>
      <c r="G7" s="16"/>
      <c r="H7" s="16"/>
      <c r="I7" s="16"/>
      <c r="J7" s="16"/>
      <c r="K7" s="16"/>
      <c r="L7" s="16"/>
      <c r="M7" s="16"/>
      <c r="N7" s="16"/>
      <c r="O7" s="16"/>
      <c r="P7" s="16"/>
      <c r="Q7" s="16"/>
    </row>
    <row r="8" spans="1:17" ht="15.75" thickBot="1">
      <c r="A8" s="11"/>
      <c r="B8" s="182"/>
      <c r="C8" s="35" t="s">
        <v>297</v>
      </c>
      <c r="D8" s="35"/>
      <c r="E8" s="35"/>
      <c r="F8" s="35"/>
      <c r="G8" s="35"/>
      <c r="H8" s="35"/>
      <c r="I8" s="35"/>
      <c r="J8" s="25"/>
      <c r="K8" s="35" t="s">
        <v>314</v>
      </c>
      <c r="L8" s="35"/>
      <c r="M8" s="35"/>
      <c r="N8" s="35"/>
      <c r="O8" s="35"/>
      <c r="P8" s="35"/>
      <c r="Q8" s="35"/>
    </row>
    <row r="9" spans="1:17" ht="15.75" thickBot="1">
      <c r="A9" s="11"/>
      <c r="B9" s="182"/>
      <c r="C9" s="151">
        <v>2014</v>
      </c>
      <c r="D9" s="151"/>
      <c r="E9" s="151"/>
      <c r="F9" s="25"/>
      <c r="G9" s="151">
        <v>2013</v>
      </c>
      <c r="H9" s="151"/>
      <c r="I9" s="151"/>
      <c r="J9" s="25"/>
      <c r="K9" s="151">
        <v>2014</v>
      </c>
      <c r="L9" s="151"/>
      <c r="M9" s="151"/>
      <c r="N9" s="25"/>
      <c r="O9" s="151">
        <v>2013</v>
      </c>
      <c r="P9" s="151"/>
      <c r="Q9" s="151"/>
    </row>
    <row r="10" spans="1:17">
      <c r="A10" s="11"/>
      <c r="B10" s="14" t="s">
        <v>796</v>
      </c>
      <c r="C10" s="219" t="s">
        <v>797</v>
      </c>
      <c r="D10" s="219"/>
      <c r="E10" s="219"/>
      <c r="F10" s="219"/>
      <c r="G10" s="219"/>
      <c r="H10" s="219"/>
      <c r="I10" s="219"/>
      <c r="J10" s="219"/>
      <c r="K10" s="219"/>
      <c r="L10" s="219"/>
      <c r="M10" s="219"/>
      <c r="N10" s="219"/>
      <c r="O10" s="219"/>
      <c r="P10" s="219"/>
      <c r="Q10" s="219"/>
    </row>
    <row r="11" spans="1:17">
      <c r="A11" s="11"/>
      <c r="B11" s="163" t="s">
        <v>798</v>
      </c>
      <c r="C11" s="159">
        <v>43480</v>
      </c>
      <c r="D11" s="159"/>
      <c r="E11" s="38"/>
      <c r="F11" s="38"/>
      <c r="G11" s="159">
        <v>33020</v>
      </c>
      <c r="H11" s="159"/>
      <c r="I11" s="38"/>
      <c r="J11" s="38"/>
      <c r="K11" s="159">
        <v>41600</v>
      </c>
      <c r="L11" s="159"/>
      <c r="M11" s="38"/>
      <c r="N11" s="38"/>
      <c r="O11" s="159">
        <v>31611</v>
      </c>
      <c r="P11" s="159"/>
      <c r="Q11" s="38"/>
    </row>
    <row r="12" spans="1:17">
      <c r="A12" s="11"/>
      <c r="B12" s="163"/>
      <c r="C12" s="159"/>
      <c r="D12" s="159"/>
      <c r="E12" s="38"/>
      <c r="F12" s="38"/>
      <c r="G12" s="159"/>
      <c r="H12" s="159"/>
      <c r="I12" s="38"/>
      <c r="J12" s="38"/>
      <c r="K12" s="159"/>
      <c r="L12" s="159"/>
      <c r="M12" s="38"/>
      <c r="N12" s="38"/>
      <c r="O12" s="159"/>
      <c r="P12" s="159"/>
      <c r="Q12" s="38"/>
    </row>
    <row r="13" spans="1:17">
      <c r="A13" s="11"/>
      <c r="B13" s="163" t="s">
        <v>799</v>
      </c>
      <c r="C13" s="160" t="s">
        <v>269</v>
      </c>
      <c r="D13" s="160"/>
      <c r="E13" s="38"/>
      <c r="F13" s="38"/>
      <c r="G13" s="160" t="s">
        <v>269</v>
      </c>
      <c r="H13" s="160"/>
      <c r="I13" s="38"/>
      <c r="J13" s="38"/>
      <c r="K13" s="160" t="s">
        <v>269</v>
      </c>
      <c r="L13" s="160"/>
      <c r="M13" s="38"/>
      <c r="N13" s="38"/>
      <c r="O13" s="160" t="s">
        <v>269</v>
      </c>
      <c r="P13" s="160"/>
      <c r="Q13" s="38"/>
    </row>
    <row r="14" spans="1:17" ht="15.75" thickBot="1">
      <c r="A14" s="11"/>
      <c r="B14" s="163"/>
      <c r="C14" s="161"/>
      <c r="D14" s="161"/>
      <c r="E14" s="48"/>
      <c r="F14" s="38"/>
      <c r="G14" s="161"/>
      <c r="H14" s="161"/>
      <c r="I14" s="48"/>
      <c r="J14" s="38"/>
      <c r="K14" s="161"/>
      <c r="L14" s="161"/>
      <c r="M14" s="48"/>
      <c r="N14" s="38"/>
      <c r="O14" s="161"/>
      <c r="P14" s="161"/>
      <c r="Q14" s="48"/>
    </row>
    <row r="15" spans="1:17">
      <c r="A15" s="11"/>
      <c r="B15" s="163" t="s">
        <v>771</v>
      </c>
      <c r="C15" s="157">
        <v>43480</v>
      </c>
      <c r="D15" s="157"/>
      <c r="E15" s="39"/>
      <c r="F15" s="38"/>
      <c r="G15" s="157">
        <v>33020</v>
      </c>
      <c r="H15" s="157"/>
      <c r="I15" s="39"/>
      <c r="J15" s="38"/>
      <c r="K15" s="157">
        <v>41600</v>
      </c>
      <c r="L15" s="157"/>
      <c r="M15" s="39"/>
      <c r="N15" s="38"/>
      <c r="O15" s="157">
        <v>31611</v>
      </c>
      <c r="P15" s="157"/>
      <c r="Q15" s="39"/>
    </row>
    <row r="16" spans="1:17" ht="15.75" thickBot="1">
      <c r="A16" s="11"/>
      <c r="B16" s="163"/>
      <c r="C16" s="166"/>
      <c r="D16" s="166"/>
      <c r="E16" s="59"/>
      <c r="F16" s="38"/>
      <c r="G16" s="166"/>
      <c r="H16" s="166"/>
      <c r="I16" s="59"/>
      <c r="J16" s="38"/>
      <c r="K16" s="166"/>
      <c r="L16" s="166"/>
      <c r="M16" s="59"/>
      <c r="N16" s="38"/>
      <c r="O16" s="166"/>
      <c r="P16" s="166"/>
      <c r="Q16" s="59"/>
    </row>
    <row r="17" spans="1:17" ht="15.75" thickTop="1">
      <c r="A17" s="11"/>
      <c r="B17" s="21" t="s">
        <v>800</v>
      </c>
      <c r="C17" s="220"/>
      <c r="D17" s="220"/>
      <c r="E17" s="220"/>
      <c r="F17" s="38"/>
      <c r="G17" s="222"/>
      <c r="H17" s="222"/>
      <c r="I17" s="61"/>
      <c r="J17" s="38"/>
      <c r="K17" s="220"/>
      <c r="L17" s="220"/>
      <c r="M17" s="220"/>
      <c r="N17" s="38"/>
      <c r="O17" s="222"/>
      <c r="P17" s="222"/>
      <c r="Q17" s="61"/>
    </row>
    <row r="18" spans="1:17">
      <c r="A18" s="11"/>
      <c r="B18" s="21"/>
      <c r="C18" s="21"/>
      <c r="D18" s="21"/>
      <c r="E18" s="21"/>
      <c r="F18" s="38"/>
      <c r="G18" s="221"/>
      <c r="H18" s="221"/>
      <c r="I18" s="38"/>
      <c r="J18" s="38"/>
      <c r="K18" s="21"/>
      <c r="L18" s="21"/>
      <c r="M18" s="21"/>
      <c r="N18" s="38"/>
      <c r="O18" s="221"/>
      <c r="P18" s="221"/>
      <c r="Q18" s="38"/>
    </row>
    <row r="19" spans="1:17">
      <c r="A19" s="11"/>
      <c r="B19" s="163" t="s">
        <v>109</v>
      </c>
      <c r="C19" s="21" t="s">
        <v>263</v>
      </c>
      <c r="D19" s="159">
        <v>31186</v>
      </c>
      <c r="E19" s="38"/>
      <c r="F19" s="38"/>
      <c r="G19" s="21" t="s">
        <v>263</v>
      </c>
      <c r="H19" s="159">
        <v>56577</v>
      </c>
      <c r="I19" s="38"/>
      <c r="J19" s="38"/>
      <c r="K19" s="21" t="s">
        <v>263</v>
      </c>
      <c r="L19" s="159">
        <v>82980</v>
      </c>
      <c r="M19" s="38"/>
      <c r="N19" s="38"/>
      <c r="O19" s="21" t="s">
        <v>263</v>
      </c>
      <c r="P19" s="159">
        <v>114143</v>
      </c>
      <c r="Q19" s="38"/>
    </row>
    <row r="20" spans="1:17" ht="15.75" thickBot="1">
      <c r="A20" s="11"/>
      <c r="B20" s="163"/>
      <c r="C20" s="164"/>
      <c r="D20" s="166"/>
      <c r="E20" s="59"/>
      <c r="F20" s="38"/>
      <c r="G20" s="164"/>
      <c r="H20" s="166"/>
      <c r="I20" s="59"/>
      <c r="J20" s="38"/>
      <c r="K20" s="164"/>
      <c r="L20" s="166"/>
      <c r="M20" s="59"/>
      <c r="N20" s="38"/>
      <c r="O20" s="164"/>
      <c r="P20" s="166"/>
      <c r="Q20" s="59"/>
    </row>
    <row r="21" spans="1:17" ht="15.75" thickTop="1">
      <c r="A21" s="11"/>
      <c r="B21" s="163" t="s">
        <v>801</v>
      </c>
      <c r="C21" s="223">
        <v>43480</v>
      </c>
      <c r="D21" s="223"/>
      <c r="E21" s="61"/>
      <c r="F21" s="38"/>
      <c r="G21" s="223">
        <v>33020</v>
      </c>
      <c r="H21" s="223"/>
      <c r="I21" s="61"/>
      <c r="J21" s="38"/>
      <c r="K21" s="223">
        <v>41600</v>
      </c>
      <c r="L21" s="223"/>
      <c r="M21" s="61"/>
      <c r="N21" s="38"/>
      <c r="O21" s="223">
        <v>31611</v>
      </c>
      <c r="P21" s="223"/>
      <c r="Q21" s="61"/>
    </row>
    <row r="22" spans="1:17" ht="15.75" thickBot="1">
      <c r="A22" s="11"/>
      <c r="B22" s="163"/>
      <c r="C22" s="166"/>
      <c r="D22" s="166"/>
      <c r="E22" s="59"/>
      <c r="F22" s="38"/>
      <c r="G22" s="166"/>
      <c r="H22" s="166"/>
      <c r="I22" s="59"/>
      <c r="J22" s="38"/>
      <c r="K22" s="166"/>
      <c r="L22" s="166"/>
      <c r="M22" s="59"/>
      <c r="N22" s="38"/>
      <c r="O22" s="166"/>
      <c r="P22" s="166"/>
      <c r="Q22" s="59"/>
    </row>
    <row r="23" spans="1:17" ht="15.75" thickTop="1">
      <c r="A23" s="11"/>
      <c r="B23" s="163" t="s">
        <v>802</v>
      </c>
      <c r="C23" s="220" t="s">
        <v>263</v>
      </c>
      <c r="D23" s="218">
        <v>0.72</v>
      </c>
      <c r="E23" s="61"/>
      <c r="F23" s="38"/>
      <c r="G23" s="220" t="s">
        <v>263</v>
      </c>
      <c r="H23" s="218">
        <v>1.71</v>
      </c>
      <c r="I23" s="61"/>
      <c r="J23" s="38"/>
      <c r="K23" s="220" t="s">
        <v>263</v>
      </c>
      <c r="L23" s="218">
        <v>1.99</v>
      </c>
      <c r="M23" s="61"/>
      <c r="N23" s="38"/>
      <c r="O23" s="220" t="s">
        <v>263</v>
      </c>
      <c r="P23" s="218">
        <v>3.61</v>
      </c>
      <c r="Q23" s="61"/>
    </row>
    <row r="24" spans="1:17" ht="15.75" thickBot="1">
      <c r="A24" s="11"/>
      <c r="B24" s="163"/>
      <c r="C24" s="164"/>
      <c r="D24" s="165"/>
      <c r="E24" s="59"/>
      <c r="F24" s="38"/>
      <c r="G24" s="164"/>
      <c r="H24" s="165"/>
      <c r="I24" s="59"/>
      <c r="J24" s="38"/>
      <c r="K24" s="164"/>
      <c r="L24" s="165"/>
      <c r="M24" s="59"/>
      <c r="N24" s="38"/>
      <c r="O24" s="164"/>
      <c r="P24" s="165"/>
      <c r="Q24" s="59"/>
    </row>
    <row r="25" spans="1:17" ht="15.75" thickTop="1">
      <c r="A25" s="11"/>
      <c r="B25" s="34"/>
      <c r="C25" s="34"/>
      <c r="D25" s="34"/>
      <c r="E25" s="34"/>
      <c r="F25" s="34"/>
    </row>
    <row r="26" spans="1:17">
      <c r="A26" s="11"/>
      <c r="B26" s="16"/>
      <c r="C26" s="16"/>
      <c r="D26" s="16"/>
      <c r="E26" s="16"/>
      <c r="F26" s="16"/>
    </row>
    <row r="27" spans="1:17" ht="15.75" thickBot="1">
      <c r="A27" s="11"/>
      <c r="B27" s="31"/>
      <c r="C27" s="25"/>
      <c r="D27" s="25"/>
      <c r="E27" s="25"/>
      <c r="F27" s="25"/>
    </row>
    <row r="28" spans="1:17">
      <c r="A28" s="11"/>
      <c r="B28" s="16"/>
      <c r="C28" s="16"/>
    </row>
    <row r="29" spans="1:17" ht="242.25">
      <c r="A29" s="11"/>
      <c r="B29" s="224">
        <v>-1</v>
      </c>
      <c r="C29" s="210" t="s">
        <v>803</v>
      </c>
    </row>
  </sheetData>
  <mergeCells count="106">
    <mergeCell ref="B5:Q5"/>
    <mergeCell ref="O23:O24"/>
    <mergeCell ref="P23:P24"/>
    <mergeCell ref="Q23:Q24"/>
    <mergeCell ref="B25:F25"/>
    <mergeCell ref="A1:A2"/>
    <mergeCell ref="B1:Q1"/>
    <mergeCell ref="B2:Q2"/>
    <mergeCell ref="B3:Q3"/>
    <mergeCell ref="A4:A29"/>
    <mergeCell ref="B4:Q4"/>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Q15:Q16"/>
    <mergeCell ref="B17:B18"/>
    <mergeCell ref="C17:E18"/>
    <mergeCell ref="F17:F18"/>
    <mergeCell ref="G17:H18"/>
    <mergeCell ref="I17:I18"/>
    <mergeCell ref="J17:J18"/>
    <mergeCell ref="K17:M18"/>
    <mergeCell ref="N17:N18"/>
    <mergeCell ref="O17:P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C10:Q10"/>
    <mergeCell ref="B11:B12"/>
    <mergeCell ref="C11:D12"/>
    <mergeCell ref="E11:E12"/>
    <mergeCell ref="F11:F12"/>
    <mergeCell ref="G11:H12"/>
    <mergeCell ref="I11:I12"/>
    <mergeCell ref="J11:J12"/>
    <mergeCell ref="K11:L12"/>
    <mergeCell ref="M11:M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42578125" customWidth="1"/>
    <col min="3" max="3" width="13" customWidth="1"/>
    <col min="4" max="4" width="2.140625" customWidth="1"/>
    <col min="5" max="5" width="13" customWidth="1"/>
    <col min="6" max="6" width="16.28515625" customWidth="1"/>
    <col min="7" max="7" width="8.5703125" customWidth="1"/>
    <col min="8" max="9" width="13" customWidth="1"/>
    <col min="10" max="10" width="13.85546875" customWidth="1"/>
    <col min="11" max="11" width="2.140625" customWidth="1"/>
    <col min="12" max="12" width="13" customWidth="1"/>
    <col min="13" max="13" width="3.85546875" customWidth="1"/>
    <col min="14" max="14" width="11.85546875" customWidth="1"/>
    <col min="15" max="15" width="18" customWidth="1"/>
  </cols>
  <sheetData>
    <row r="1" spans="1:15" ht="15" customHeight="1">
      <c r="A1" s="7" t="s">
        <v>10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05</v>
      </c>
      <c r="B3" s="10" t="s">
        <v>7</v>
      </c>
      <c r="C3" s="10"/>
      <c r="D3" s="10"/>
      <c r="E3" s="10"/>
      <c r="F3" s="10"/>
      <c r="G3" s="10"/>
      <c r="H3" s="10"/>
      <c r="I3" s="10"/>
      <c r="J3" s="10"/>
      <c r="K3" s="10"/>
      <c r="L3" s="10"/>
      <c r="M3" s="10"/>
      <c r="N3" s="10"/>
      <c r="O3" s="10"/>
    </row>
    <row r="4" spans="1:15" ht="15" customHeight="1">
      <c r="A4" s="11" t="s">
        <v>1051</v>
      </c>
      <c r="B4" s="10" t="s">
        <v>7</v>
      </c>
      <c r="C4" s="10"/>
      <c r="D4" s="10"/>
      <c r="E4" s="10"/>
      <c r="F4" s="10"/>
      <c r="G4" s="10"/>
      <c r="H4" s="10"/>
      <c r="I4" s="10"/>
      <c r="J4" s="10"/>
      <c r="K4" s="10"/>
      <c r="L4" s="10"/>
      <c r="M4" s="10"/>
      <c r="N4" s="10"/>
      <c r="O4" s="10"/>
    </row>
    <row r="5" spans="1:15">
      <c r="A5" s="11"/>
      <c r="B5" s="21" t="s">
        <v>808</v>
      </c>
      <c r="C5" s="21"/>
      <c r="D5" s="21"/>
      <c r="E5" s="21"/>
      <c r="F5" s="21"/>
      <c r="G5" s="21"/>
      <c r="H5" s="21"/>
      <c r="I5" s="21"/>
      <c r="J5" s="21"/>
      <c r="K5" s="21"/>
      <c r="L5" s="21"/>
      <c r="M5" s="21"/>
      <c r="N5" s="21"/>
      <c r="O5" s="21"/>
    </row>
    <row r="6" spans="1:15">
      <c r="A6" s="11"/>
      <c r="B6" s="34"/>
      <c r="C6" s="34"/>
      <c r="D6" s="34"/>
      <c r="E6" s="34"/>
      <c r="F6" s="34"/>
      <c r="G6" s="34"/>
      <c r="H6" s="34"/>
      <c r="I6" s="34"/>
      <c r="J6" s="34"/>
      <c r="K6" s="34"/>
      <c r="L6" s="34"/>
      <c r="M6" s="34"/>
      <c r="N6" s="34"/>
      <c r="O6" s="34"/>
    </row>
    <row r="7" spans="1:15">
      <c r="A7" s="11"/>
      <c r="B7" s="16"/>
      <c r="C7" s="16"/>
      <c r="D7" s="16"/>
      <c r="E7" s="16"/>
      <c r="F7" s="16"/>
      <c r="G7" s="16"/>
      <c r="H7" s="16"/>
      <c r="I7" s="16"/>
      <c r="J7" s="16"/>
      <c r="K7" s="16"/>
      <c r="L7" s="16"/>
      <c r="M7" s="16"/>
      <c r="N7" s="16"/>
      <c r="O7" s="16"/>
    </row>
    <row r="8" spans="1:15" ht="15.75" thickBot="1">
      <c r="A8" s="11"/>
      <c r="B8" s="25"/>
      <c r="C8" s="35" t="s">
        <v>4</v>
      </c>
      <c r="D8" s="35"/>
      <c r="E8" s="35"/>
      <c r="F8" s="35"/>
      <c r="G8" s="35"/>
      <c r="H8" s="35"/>
      <c r="I8" s="25"/>
      <c r="J8" s="35" t="s">
        <v>809</v>
      </c>
      <c r="K8" s="35"/>
      <c r="L8" s="35"/>
      <c r="M8" s="35"/>
      <c r="N8" s="35"/>
      <c r="O8" s="35"/>
    </row>
    <row r="9" spans="1:15" ht="15.75" thickBot="1">
      <c r="A9" s="11"/>
      <c r="B9" s="63"/>
      <c r="C9" s="151" t="s">
        <v>810</v>
      </c>
      <c r="D9" s="151"/>
      <c r="E9" s="25"/>
      <c r="F9" s="151" t="s">
        <v>811</v>
      </c>
      <c r="G9" s="151"/>
      <c r="H9" s="151"/>
      <c r="I9" s="25"/>
      <c r="J9" s="151" t="s">
        <v>810</v>
      </c>
      <c r="K9" s="151"/>
      <c r="L9" s="25"/>
      <c r="M9" s="151" t="s">
        <v>811</v>
      </c>
      <c r="N9" s="151"/>
      <c r="O9" s="151"/>
    </row>
    <row r="10" spans="1:15">
      <c r="A10" s="11"/>
      <c r="B10" s="21" t="s">
        <v>812</v>
      </c>
      <c r="C10" s="157">
        <v>16582</v>
      </c>
      <c r="D10" s="39"/>
      <c r="E10" s="38"/>
      <c r="F10" s="153" t="s">
        <v>263</v>
      </c>
      <c r="G10" s="155">
        <v>45.34</v>
      </c>
      <c r="H10" s="39"/>
      <c r="I10" s="38"/>
      <c r="J10" s="157">
        <v>4465722</v>
      </c>
      <c r="K10" s="39"/>
      <c r="L10" s="38"/>
      <c r="M10" s="153" t="s">
        <v>263</v>
      </c>
      <c r="N10" s="155">
        <v>30.3</v>
      </c>
      <c r="O10" s="39"/>
    </row>
    <row r="11" spans="1:15">
      <c r="A11" s="11"/>
      <c r="B11" s="21"/>
      <c r="C11" s="158"/>
      <c r="D11" s="71"/>
      <c r="E11" s="38"/>
      <c r="F11" s="154"/>
      <c r="G11" s="156"/>
      <c r="H11" s="71"/>
      <c r="I11" s="38"/>
      <c r="J11" s="158"/>
      <c r="K11" s="71"/>
      <c r="L11" s="38"/>
      <c r="M11" s="154"/>
      <c r="N11" s="156"/>
      <c r="O11" s="71"/>
    </row>
    <row r="12" spans="1:15">
      <c r="A12" s="11"/>
      <c r="B12" s="163" t="s">
        <v>813</v>
      </c>
      <c r="C12" s="159">
        <v>7164</v>
      </c>
      <c r="D12" s="38"/>
      <c r="E12" s="38"/>
      <c r="F12" s="160">
        <v>58.88</v>
      </c>
      <c r="G12" s="160"/>
      <c r="H12" s="38"/>
      <c r="I12" s="38"/>
      <c r="J12" s="159">
        <v>1690418</v>
      </c>
      <c r="K12" s="38"/>
      <c r="L12" s="38"/>
      <c r="M12" s="160">
        <v>44.16</v>
      </c>
      <c r="N12" s="160"/>
      <c r="O12" s="38"/>
    </row>
    <row r="13" spans="1:15">
      <c r="A13" s="11"/>
      <c r="B13" s="163"/>
      <c r="C13" s="159"/>
      <c r="D13" s="38"/>
      <c r="E13" s="38"/>
      <c r="F13" s="160"/>
      <c r="G13" s="160"/>
      <c r="H13" s="38"/>
      <c r="I13" s="38"/>
      <c r="J13" s="159"/>
      <c r="K13" s="38"/>
      <c r="L13" s="38"/>
      <c r="M13" s="160"/>
      <c r="N13" s="160"/>
      <c r="O13" s="38"/>
    </row>
    <row r="14" spans="1:15">
      <c r="A14" s="11"/>
      <c r="B14" s="163" t="s">
        <v>814</v>
      </c>
      <c r="C14" s="160" t="s">
        <v>815</v>
      </c>
      <c r="D14" s="21" t="s">
        <v>291</v>
      </c>
      <c r="E14" s="38"/>
      <c r="F14" s="160">
        <v>45.16</v>
      </c>
      <c r="G14" s="160"/>
      <c r="H14" s="38"/>
      <c r="I14" s="38"/>
      <c r="J14" s="160" t="s">
        <v>816</v>
      </c>
      <c r="K14" s="21" t="s">
        <v>291</v>
      </c>
      <c r="L14" s="38"/>
      <c r="M14" s="160">
        <v>24.35</v>
      </c>
      <c r="N14" s="160"/>
      <c r="O14" s="38"/>
    </row>
    <row r="15" spans="1:15">
      <c r="A15" s="11"/>
      <c r="B15" s="163"/>
      <c r="C15" s="160"/>
      <c r="D15" s="21"/>
      <c r="E15" s="38"/>
      <c r="F15" s="160"/>
      <c r="G15" s="160"/>
      <c r="H15" s="38"/>
      <c r="I15" s="38"/>
      <c r="J15" s="160"/>
      <c r="K15" s="21"/>
      <c r="L15" s="38"/>
      <c r="M15" s="160"/>
      <c r="N15" s="160"/>
      <c r="O15" s="38"/>
    </row>
    <row r="16" spans="1:15">
      <c r="A16" s="11"/>
      <c r="B16" s="163" t="s">
        <v>817</v>
      </c>
      <c r="C16" s="160" t="s">
        <v>269</v>
      </c>
      <c r="D16" s="38"/>
      <c r="E16" s="38"/>
      <c r="F16" s="160" t="s">
        <v>269</v>
      </c>
      <c r="G16" s="160"/>
      <c r="H16" s="38"/>
      <c r="I16" s="38"/>
      <c r="J16" s="160" t="s">
        <v>818</v>
      </c>
      <c r="K16" s="21" t="s">
        <v>291</v>
      </c>
      <c r="L16" s="38"/>
      <c r="M16" s="160">
        <v>35.409999999999997</v>
      </c>
      <c r="N16" s="160"/>
      <c r="O16" s="38"/>
    </row>
    <row r="17" spans="1:15" ht="15.75" thickBot="1">
      <c r="A17" s="11"/>
      <c r="B17" s="163"/>
      <c r="C17" s="161"/>
      <c r="D17" s="48"/>
      <c r="E17" s="38"/>
      <c r="F17" s="160"/>
      <c r="G17" s="160"/>
      <c r="H17" s="38"/>
      <c r="I17" s="38"/>
      <c r="J17" s="161"/>
      <c r="K17" s="162"/>
      <c r="L17" s="38"/>
      <c r="M17" s="160"/>
      <c r="N17" s="160"/>
      <c r="O17" s="38"/>
    </row>
    <row r="18" spans="1:15">
      <c r="A18" s="11"/>
      <c r="B18" s="21" t="s">
        <v>819</v>
      </c>
      <c r="C18" s="157">
        <v>19334</v>
      </c>
      <c r="D18" s="39"/>
      <c r="E18" s="38"/>
      <c r="F18" s="21" t="s">
        <v>263</v>
      </c>
      <c r="G18" s="160">
        <v>50.4</v>
      </c>
      <c r="H18" s="38"/>
      <c r="I18" s="38"/>
      <c r="J18" s="157">
        <v>5108738</v>
      </c>
      <c r="K18" s="39"/>
      <c r="L18" s="38"/>
      <c r="M18" s="21" t="s">
        <v>263</v>
      </c>
      <c r="N18" s="160">
        <v>36.04</v>
      </c>
      <c r="O18" s="38"/>
    </row>
    <row r="19" spans="1:15" ht="15.75" thickBot="1">
      <c r="A19" s="11"/>
      <c r="B19" s="21"/>
      <c r="C19" s="166"/>
      <c r="D19" s="59"/>
      <c r="E19" s="38"/>
      <c r="F19" s="21"/>
      <c r="G19" s="160"/>
      <c r="H19" s="38"/>
      <c r="I19" s="38"/>
      <c r="J19" s="166"/>
      <c r="K19" s="59"/>
      <c r="L19" s="38"/>
      <c r="M19" s="21"/>
      <c r="N19" s="160"/>
      <c r="O19" s="38"/>
    </row>
    <row r="20" spans="1:15" ht="15.75" thickTop="1">
      <c r="A20" s="11" t="s">
        <v>1052</v>
      </c>
      <c r="B20" s="10" t="s">
        <v>7</v>
      </c>
      <c r="C20" s="10"/>
      <c r="D20" s="10"/>
      <c r="E20" s="10"/>
      <c r="F20" s="10"/>
      <c r="G20" s="10"/>
      <c r="H20" s="10"/>
      <c r="I20" s="10"/>
      <c r="J20" s="10"/>
      <c r="K20" s="10"/>
      <c r="L20" s="10"/>
      <c r="M20" s="10"/>
      <c r="N20" s="10"/>
      <c r="O20" s="10"/>
    </row>
    <row r="21" spans="1:15">
      <c r="A21" s="11"/>
      <c r="B21" s="21" t="s">
        <v>820</v>
      </c>
      <c r="C21" s="21"/>
      <c r="D21" s="21"/>
      <c r="E21" s="21"/>
      <c r="F21" s="21"/>
      <c r="G21" s="21"/>
      <c r="H21" s="21"/>
      <c r="I21" s="21"/>
      <c r="J21" s="21"/>
      <c r="K21" s="21"/>
      <c r="L21" s="21"/>
      <c r="M21" s="21"/>
      <c r="N21" s="21"/>
      <c r="O21" s="21"/>
    </row>
    <row r="22" spans="1:15">
      <c r="A22" s="11"/>
      <c r="B22" s="34"/>
      <c r="C22" s="34"/>
      <c r="D22" s="34"/>
      <c r="E22" s="34"/>
      <c r="F22" s="34"/>
    </row>
    <row r="23" spans="1:15">
      <c r="A23" s="11"/>
      <c r="B23" s="16"/>
      <c r="C23" s="16"/>
      <c r="D23" s="16"/>
      <c r="E23" s="16"/>
      <c r="F23" s="16"/>
    </row>
    <row r="24" spans="1:15">
      <c r="A24" s="11"/>
      <c r="B24" s="38"/>
      <c r="C24" s="40" t="s">
        <v>821</v>
      </c>
      <c r="D24" s="40"/>
      <c r="E24" s="38"/>
      <c r="F24" s="26" t="s">
        <v>823</v>
      </c>
    </row>
    <row r="25" spans="1:15">
      <c r="A25" s="11"/>
      <c r="B25" s="38"/>
      <c r="C25" s="40" t="s">
        <v>822</v>
      </c>
      <c r="D25" s="40"/>
      <c r="E25" s="38"/>
      <c r="F25" s="26" t="s">
        <v>824</v>
      </c>
    </row>
    <row r="26" spans="1:15">
      <c r="A26" s="11"/>
      <c r="B26" s="38"/>
      <c r="C26" s="10"/>
      <c r="D26" s="10"/>
      <c r="E26" s="38"/>
      <c r="F26" s="26" t="s">
        <v>825</v>
      </c>
    </row>
    <row r="27" spans="1:15">
      <c r="A27" s="11"/>
      <c r="B27" s="38"/>
      <c r="C27" s="10"/>
      <c r="D27" s="10"/>
      <c r="E27" s="38"/>
      <c r="F27" s="26" t="s">
        <v>826</v>
      </c>
    </row>
    <row r="28" spans="1:15" ht="15.75" thickBot="1">
      <c r="A28" s="11"/>
      <c r="B28" s="38"/>
      <c r="C28" s="225"/>
      <c r="D28" s="225"/>
      <c r="E28" s="38"/>
      <c r="F28" s="27" t="s">
        <v>827</v>
      </c>
    </row>
    <row r="29" spans="1:15">
      <c r="A29" s="11"/>
      <c r="B29" s="21" t="s">
        <v>828</v>
      </c>
      <c r="C29" s="157">
        <v>19334</v>
      </c>
      <c r="D29" s="39"/>
      <c r="E29" s="38"/>
      <c r="F29" s="226">
        <v>3.3</v>
      </c>
    </row>
    <row r="30" spans="1:15">
      <c r="A30" s="11"/>
      <c r="B30" s="21"/>
      <c r="C30" s="158"/>
      <c r="D30" s="71"/>
      <c r="E30" s="38"/>
      <c r="F30" s="227"/>
    </row>
    <row r="31" spans="1:15">
      <c r="A31" s="11"/>
      <c r="B31" s="21" t="s">
        <v>829</v>
      </c>
      <c r="C31" s="159">
        <v>5108738</v>
      </c>
      <c r="D31" s="38"/>
      <c r="E31" s="38"/>
      <c r="F31" s="228">
        <v>5</v>
      </c>
    </row>
    <row r="32" spans="1:15">
      <c r="A32" s="11"/>
      <c r="B32" s="21"/>
      <c r="C32" s="159"/>
      <c r="D32" s="38"/>
      <c r="E32" s="38"/>
      <c r="F32" s="228"/>
    </row>
  </sheetData>
  <mergeCells count="99">
    <mergeCell ref="A20:A32"/>
    <mergeCell ref="B20:O20"/>
    <mergeCell ref="B21:O21"/>
    <mergeCell ref="A1:A2"/>
    <mergeCell ref="B1:O1"/>
    <mergeCell ref="B2:O2"/>
    <mergeCell ref="B3:O3"/>
    <mergeCell ref="A4:A19"/>
    <mergeCell ref="B4:O4"/>
    <mergeCell ref="B5:O5"/>
    <mergeCell ref="B29:B30"/>
    <mergeCell ref="C29:C30"/>
    <mergeCell ref="D29:D30"/>
    <mergeCell ref="E29:E30"/>
    <mergeCell ref="F29:F30"/>
    <mergeCell ref="B31:B32"/>
    <mergeCell ref="C31:C32"/>
    <mergeCell ref="D31:D32"/>
    <mergeCell ref="E31:E32"/>
    <mergeCell ref="F31:F32"/>
    <mergeCell ref="N18:N19"/>
    <mergeCell ref="O18:O19"/>
    <mergeCell ref="B22:F22"/>
    <mergeCell ref="B24:B28"/>
    <mergeCell ref="C24:D24"/>
    <mergeCell ref="C25:D25"/>
    <mergeCell ref="C26:D26"/>
    <mergeCell ref="C27:D27"/>
    <mergeCell ref="C28:D28"/>
    <mergeCell ref="E24:E28"/>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5703125" customWidth="1"/>
    <col min="4" max="4" width="13.42578125" customWidth="1"/>
    <col min="5" max="6" width="16.28515625" customWidth="1"/>
    <col min="7" max="7" width="3.5703125" customWidth="1"/>
    <col min="8" max="8" width="13.42578125" customWidth="1"/>
    <col min="9" max="9" width="16.28515625" customWidth="1"/>
  </cols>
  <sheetData>
    <row r="1" spans="1:9" ht="15" customHeight="1">
      <c r="A1" s="7" t="s">
        <v>1053</v>
      </c>
      <c r="B1" s="7" t="s">
        <v>1</v>
      </c>
      <c r="C1" s="7"/>
      <c r="D1" s="7"/>
      <c r="E1" s="7"/>
      <c r="F1" s="7"/>
      <c r="G1" s="7"/>
      <c r="H1" s="7"/>
      <c r="I1" s="7"/>
    </row>
    <row r="2" spans="1:9" ht="15" customHeight="1">
      <c r="A2" s="7"/>
      <c r="B2" s="7" t="s">
        <v>2</v>
      </c>
      <c r="C2" s="7"/>
      <c r="D2" s="7"/>
      <c r="E2" s="7"/>
      <c r="F2" s="7"/>
      <c r="G2" s="7"/>
      <c r="H2" s="7"/>
      <c r="I2" s="7"/>
    </row>
    <row r="3" spans="1:9" ht="15" customHeight="1">
      <c r="A3" s="3" t="s">
        <v>853</v>
      </c>
      <c r="B3" s="10" t="s">
        <v>7</v>
      </c>
      <c r="C3" s="10"/>
      <c r="D3" s="10"/>
      <c r="E3" s="10"/>
      <c r="F3" s="10"/>
      <c r="G3" s="10"/>
      <c r="H3" s="10"/>
      <c r="I3" s="10"/>
    </row>
    <row r="4" spans="1:9" ht="15" customHeight="1">
      <c r="A4" s="11" t="s">
        <v>1054</v>
      </c>
      <c r="B4" s="10" t="s">
        <v>7</v>
      </c>
      <c r="C4" s="10"/>
      <c r="D4" s="10"/>
      <c r="E4" s="10"/>
      <c r="F4" s="10"/>
      <c r="G4" s="10"/>
      <c r="H4" s="10"/>
      <c r="I4" s="10"/>
    </row>
    <row r="5" spans="1:9" ht="25.5" customHeight="1">
      <c r="A5" s="11"/>
      <c r="B5" s="21" t="s">
        <v>1055</v>
      </c>
      <c r="C5" s="21"/>
      <c r="D5" s="21"/>
      <c r="E5" s="21"/>
      <c r="F5" s="21"/>
      <c r="G5" s="21"/>
      <c r="H5" s="21"/>
      <c r="I5" s="21"/>
    </row>
    <row r="6" spans="1:9">
      <c r="A6" s="11"/>
      <c r="B6" s="34"/>
      <c r="C6" s="34"/>
      <c r="D6" s="34"/>
      <c r="E6" s="34"/>
      <c r="F6" s="34"/>
      <c r="G6" s="34"/>
      <c r="H6" s="34"/>
      <c r="I6" s="34"/>
    </row>
    <row r="7" spans="1:9">
      <c r="A7" s="11"/>
      <c r="B7" s="16"/>
      <c r="C7" s="16"/>
      <c r="D7" s="16"/>
      <c r="E7" s="16"/>
      <c r="F7" s="16"/>
      <c r="G7" s="16"/>
      <c r="H7" s="16"/>
      <c r="I7" s="16"/>
    </row>
    <row r="8" spans="1:9" ht="15.75" thickBot="1">
      <c r="A8" s="11"/>
      <c r="B8" s="25"/>
      <c r="C8" s="35" t="s">
        <v>693</v>
      </c>
      <c r="D8" s="35"/>
      <c r="E8" s="35"/>
      <c r="F8" s="35"/>
      <c r="G8" s="35"/>
      <c r="H8" s="35"/>
      <c r="I8" s="35"/>
    </row>
    <row r="9" spans="1:9">
      <c r="A9" s="11"/>
      <c r="B9" s="183"/>
      <c r="C9" s="37" t="s">
        <v>257</v>
      </c>
      <c r="D9" s="37"/>
      <c r="E9" s="37"/>
      <c r="F9" s="39"/>
      <c r="G9" s="37" t="s">
        <v>258</v>
      </c>
      <c r="H9" s="37"/>
      <c r="I9" s="37"/>
    </row>
    <row r="10" spans="1:9" ht="15.75" thickBot="1">
      <c r="A10" s="11"/>
      <c r="B10" s="183"/>
      <c r="C10" s="35">
        <v>2014</v>
      </c>
      <c r="D10" s="35"/>
      <c r="E10" s="35"/>
      <c r="F10" s="38"/>
      <c r="G10" s="35">
        <v>2013</v>
      </c>
      <c r="H10" s="35"/>
      <c r="I10" s="35"/>
    </row>
    <row r="11" spans="1:9">
      <c r="A11" s="11"/>
      <c r="B11" s="14" t="s">
        <v>856</v>
      </c>
      <c r="C11" s="231"/>
      <c r="D11" s="231"/>
      <c r="E11" s="231"/>
      <c r="F11" s="25"/>
      <c r="G11" s="231"/>
      <c r="H11" s="231"/>
      <c r="I11" s="231"/>
    </row>
    <row r="12" spans="1:9">
      <c r="A12" s="11"/>
      <c r="B12" s="163" t="s">
        <v>857</v>
      </c>
      <c r="C12" s="21" t="s">
        <v>263</v>
      </c>
      <c r="D12" s="159">
        <v>33642</v>
      </c>
      <c r="E12" s="38"/>
      <c r="F12" s="38"/>
      <c r="G12" s="21" t="s">
        <v>263</v>
      </c>
      <c r="H12" s="159">
        <v>41095</v>
      </c>
      <c r="I12" s="38"/>
    </row>
    <row r="13" spans="1:9">
      <c r="A13" s="11"/>
      <c r="B13" s="163"/>
      <c r="C13" s="21"/>
      <c r="D13" s="159"/>
      <c r="E13" s="38"/>
      <c r="F13" s="38"/>
      <c r="G13" s="21"/>
      <c r="H13" s="159"/>
      <c r="I13" s="38"/>
    </row>
    <row r="14" spans="1:9">
      <c r="A14" s="11"/>
      <c r="B14" s="163" t="s">
        <v>858</v>
      </c>
      <c r="C14" s="159">
        <v>1162</v>
      </c>
      <c r="D14" s="159"/>
      <c r="E14" s="38"/>
      <c r="F14" s="38"/>
      <c r="G14" s="159">
        <v>1220</v>
      </c>
      <c r="H14" s="159"/>
      <c r="I14" s="38"/>
    </row>
    <row r="15" spans="1:9">
      <c r="A15" s="11"/>
      <c r="B15" s="163"/>
      <c r="C15" s="159"/>
      <c r="D15" s="159"/>
      <c r="E15" s="38"/>
      <c r="F15" s="38"/>
      <c r="G15" s="159"/>
      <c r="H15" s="159"/>
      <c r="I15" s="38"/>
    </row>
    <row r="16" spans="1:9">
      <c r="A16" s="11"/>
      <c r="B16" s="163" t="s">
        <v>859</v>
      </c>
      <c r="C16" s="159">
        <v>4636</v>
      </c>
      <c r="D16" s="159"/>
      <c r="E16" s="38"/>
      <c r="F16" s="38"/>
      <c r="G16" s="159">
        <v>3272</v>
      </c>
      <c r="H16" s="159"/>
      <c r="I16" s="38"/>
    </row>
    <row r="17" spans="1:9">
      <c r="A17" s="11"/>
      <c r="B17" s="163"/>
      <c r="C17" s="159"/>
      <c r="D17" s="159"/>
      <c r="E17" s="38"/>
      <c r="F17" s="38"/>
      <c r="G17" s="159"/>
      <c r="H17" s="159"/>
      <c r="I17" s="38"/>
    </row>
    <row r="18" spans="1:9" ht="22.5" customHeight="1">
      <c r="A18" s="11"/>
      <c r="B18" s="152" t="s">
        <v>860</v>
      </c>
      <c r="C18" s="159">
        <v>1795</v>
      </c>
      <c r="D18" s="159"/>
      <c r="E18" s="38"/>
      <c r="F18" s="38"/>
      <c r="G18" s="159">
        <v>2187</v>
      </c>
      <c r="H18" s="159"/>
      <c r="I18" s="38"/>
    </row>
    <row r="19" spans="1:9" ht="15.75" thickBot="1">
      <c r="A19" s="11"/>
      <c r="B19" s="152"/>
      <c r="C19" s="217"/>
      <c r="D19" s="217"/>
      <c r="E19" s="48"/>
      <c r="F19" s="38"/>
      <c r="G19" s="217"/>
      <c r="H19" s="217"/>
      <c r="I19" s="48"/>
    </row>
    <row r="20" spans="1:9">
      <c r="A20" s="11"/>
      <c r="B20" s="232" t="s">
        <v>861</v>
      </c>
      <c r="C20" s="153" t="s">
        <v>263</v>
      </c>
      <c r="D20" s="157">
        <v>41235</v>
      </c>
      <c r="E20" s="39"/>
      <c r="F20" s="38"/>
      <c r="G20" s="153" t="s">
        <v>263</v>
      </c>
      <c r="H20" s="157">
        <v>47774</v>
      </c>
      <c r="I20" s="39"/>
    </row>
    <row r="21" spans="1:9" ht="15.75" thickBot="1">
      <c r="A21" s="11"/>
      <c r="B21" s="232"/>
      <c r="C21" s="164"/>
      <c r="D21" s="166"/>
      <c r="E21" s="59"/>
      <c r="F21" s="38"/>
      <c r="G21" s="164"/>
      <c r="H21" s="166"/>
      <c r="I21" s="59"/>
    </row>
    <row r="22" spans="1:9" ht="15.75" thickTop="1">
      <c r="A22" s="11"/>
      <c r="B22" s="21" t="s">
        <v>862</v>
      </c>
      <c r="C22" s="220"/>
      <c r="D22" s="220"/>
      <c r="E22" s="220"/>
      <c r="F22" s="38"/>
      <c r="G22" s="222"/>
      <c r="H22" s="222"/>
      <c r="I22" s="61"/>
    </row>
    <row r="23" spans="1:9">
      <c r="A23" s="11"/>
      <c r="B23" s="21"/>
      <c r="C23" s="21"/>
      <c r="D23" s="21"/>
      <c r="E23" s="21"/>
      <c r="F23" s="38"/>
      <c r="G23" s="221"/>
      <c r="H23" s="221"/>
      <c r="I23" s="38"/>
    </row>
    <row r="24" spans="1:9" ht="23.25" customHeight="1">
      <c r="A24" s="11"/>
      <c r="B24" s="152" t="s">
        <v>863</v>
      </c>
      <c r="C24" s="21" t="s">
        <v>263</v>
      </c>
      <c r="D24" s="159">
        <v>320940</v>
      </c>
      <c r="E24" s="38"/>
      <c r="F24" s="38"/>
      <c r="G24" s="21" t="s">
        <v>263</v>
      </c>
      <c r="H24" s="159">
        <v>240911</v>
      </c>
      <c r="I24" s="38"/>
    </row>
    <row r="25" spans="1:9">
      <c r="A25" s="11"/>
      <c r="B25" s="152"/>
      <c r="C25" s="21"/>
      <c r="D25" s="159"/>
      <c r="E25" s="38"/>
      <c r="F25" s="38"/>
      <c r="G25" s="21"/>
      <c r="H25" s="159"/>
      <c r="I25" s="38"/>
    </row>
    <row r="26" spans="1:9">
      <c r="A26" s="11"/>
      <c r="B26" s="163" t="s">
        <v>864</v>
      </c>
      <c r="C26" s="159">
        <v>2009</v>
      </c>
      <c r="D26" s="159"/>
      <c r="E26" s="38"/>
      <c r="F26" s="38"/>
      <c r="G26" s="159">
        <v>2075</v>
      </c>
      <c r="H26" s="159"/>
      <c r="I26" s="38"/>
    </row>
    <row r="27" spans="1:9" ht="15.75" thickBot="1">
      <c r="A27" s="11"/>
      <c r="B27" s="163"/>
      <c r="C27" s="217"/>
      <c r="D27" s="217"/>
      <c r="E27" s="48"/>
      <c r="F27" s="38"/>
      <c r="G27" s="217"/>
      <c r="H27" s="217"/>
      <c r="I27" s="48"/>
    </row>
    <row r="28" spans="1:9">
      <c r="A28" s="11"/>
      <c r="B28" s="232" t="s">
        <v>865</v>
      </c>
      <c r="C28" s="153" t="s">
        <v>263</v>
      </c>
      <c r="D28" s="157">
        <v>322949</v>
      </c>
      <c r="E28" s="39"/>
      <c r="F28" s="38"/>
      <c r="G28" s="153" t="s">
        <v>263</v>
      </c>
      <c r="H28" s="157">
        <v>242986</v>
      </c>
      <c r="I28" s="39"/>
    </row>
    <row r="29" spans="1:9" ht="15.75" thickBot="1">
      <c r="A29" s="11"/>
      <c r="B29" s="232"/>
      <c r="C29" s="164"/>
      <c r="D29" s="166"/>
      <c r="E29" s="59"/>
      <c r="F29" s="38"/>
      <c r="G29" s="164"/>
      <c r="H29" s="166"/>
      <c r="I29" s="59"/>
    </row>
    <row r="30" spans="1:9" ht="15.75" thickTop="1"/>
  </sheetData>
  <mergeCells count="78">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0"/>
  <sheetViews>
    <sheetView showGridLines="0" workbookViewId="0"/>
  </sheetViews>
  <sheetFormatPr defaultRowHeight="15"/>
  <cols>
    <col min="1" max="3" width="36.57031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10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78</v>
      </c>
      <c r="B3" s="10" t="s">
        <v>7</v>
      </c>
      <c r="C3" s="10"/>
      <c r="D3" s="10"/>
      <c r="E3" s="10"/>
      <c r="F3" s="10"/>
      <c r="G3" s="10"/>
      <c r="H3" s="10"/>
      <c r="I3" s="10"/>
      <c r="J3" s="10"/>
      <c r="K3" s="10"/>
      <c r="L3" s="10"/>
      <c r="M3" s="10"/>
      <c r="N3" s="10"/>
      <c r="O3" s="10"/>
      <c r="P3" s="10"/>
      <c r="Q3" s="10"/>
    </row>
    <row r="4" spans="1:17" ht="15" customHeight="1">
      <c r="A4" s="11" t="s">
        <v>1057</v>
      </c>
      <c r="B4" s="10" t="s">
        <v>7</v>
      </c>
      <c r="C4" s="10"/>
      <c r="D4" s="10"/>
      <c r="E4" s="10"/>
      <c r="F4" s="10"/>
      <c r="G4" s="10"/>
      <c r="H4" s="10"/>
      <c r="I4" s="10"/>
      <c r="J4" s="10"/>
      <c r="K4" s="10"/>
      <c r="L4" s="10"/>
      <c r="M4" s="10"/>
      <c r="N4" s="10"/>
      <c r="O4" s="10"/>
      <c r="P4" s="10"/>
      <c r="Q4" s="10"/>
    </row>
    <row r="5" spans="1:17">
      <c r="A5" s="11"/>
      <c r="B5" s="21" t="s">
        <v>883</v>
      </c>
      <c r="C5" s="21"/>
      <c r="D5" s="21"/>
      <c r="E5" s="21"/>
      <c r="F5" s="21"/>
      <c r="G5" s="21"/>
      <c r="H5" s="21"/>
      <c r="I5" s="21"/>
      <c r="J5" s="21"/>
      <c r="K5" s="21"/>
      <c r="L5" s="21"/>
      <c r="M5" s="21"/>
      <c r="N5" s="21"/>
      <c r="O5" s="21"/>
      <c r="P5" s="21"/>
      <c r="Q5" s="21"/>
    </row>
    <row r="6" spans="1:17">
      <c r="A6" s="11"/>
      <c r="B6" s="34"/>
      <c r="C6" s="34"/>
      <c r="D6" s="34"/>
      <c r="E6" s="34"/>
      <c r="F6" s="34"/>
      <c r="G6" s="34"/>
      <c r="H6" s="34"/>
      <c r="I6" s="34"/>
      <c r="J6" s="34"/>
      <c r="K6" s="34"/>
      <c r="L6" s="34"/>
      <c r="M6" s="34"/>
      <c r="N6" s="34"/>
      <c r="O6" s="34"/>
      <c r="P6" s="34"/>
      <c r="Q6" s="34"/>
    </row>
    <row r="7" spans="1:17">
      <c r="A7" s="11"/>
      <c r="B7" s="16"/>
      <c r="C7" s="16"/>
      <c r="D7" s="16"/>
      <c r="E7" s="16"/>
      <c r="F7" s="16"/>
      <c r="G7" s="16"/>
      <c r="H7" s="16"/>
      <c r="I7" s="16"/>
      <c r="J7" s="16"/>
      <c r="K7" s="16"/>
      <c r="L7" s="16"/>
      <c r="M7" s="16"/>
      <c r="N7" s="16"/>
      <c r="O7" s="16"/>
      <c r="P7" s="16"/>
      <c r="Q7" s="16"/>
    </row>
    <row r="8" spans="1:17" ht="15.75" thickBot="1">
      <c r="A8" s="11"/>
      <c r="B8" s="182"/>
      <c r="C8" s="35" t="s">
        <v>297</v>
      </c>
      <c r="D8" s="35"/>
      <c r="E8" s="35"/>
      <c r="F8" s="35"/>
      <c r="G8" s="35"/>
      <c r="H8" s="35"/>
      <c r="I8" s="35"/>
      <c r="J8" s="25"/>
      <c r="K8" s="35" t="s">
        <v>314</v>
      </c>
      <c r="L8" s="35"/>
      <c r="M8" s="35"/>
      <c r="N8" s="35"/>
      <c r="O8" s="35"/>
      <c r="P8" s="35"/>
      <c r="Q8" s="35"/>
    </row>
    <row r="9" spans="1:17" ht="15.75" thickBot="1">
      <c r="A9" s="11"/>
      <c r="B9" s="182"/>
      <c r="C9" s="151">
        <v>2014</v>
      </c>
      <c r="D9" s="151"/>
      <c r="E9" s="151"/>
      <c r="F9" s="33"/>
      <c r="G9" s="151">
        <v>2013</v>
      </c>
      <c r="H9" s="151"/>
      <c r="I9" s="151"/>
      <c r="J9" s="25"/>
      <c r="K9" s="151">
        <v>2014</v>
      </c>
      <c r="L9" s="151"/>
      <c r="M9" s="151"/>
      <c r="N9" s="33"/>
      <c r="O9" s="151">
        <v>2013</v>
      </c>
      <c r="P9" s="151"/>
      <c r="Q9" s="151"/>
    </row>
    <row r="10" spans="1:17">
      <c r="A10" s="11"/>
      <c r="B10" s="21" t="s">
        <v>85</v>
      </c>
      <c r="C10" s="235"/>
      <c r="D10" s="235"/>
      <c r="E10" s="39"/>
      <c r="F10" s="38"/>
      <c r="G10" s="235"/>
      <c r="H10" s="235"/>
      <c r="I10" s="39"/>
      <c r="J10" s="38"/>
      <c r="K10" s="235"/>
      <c r="L10" s="235"/>
      <c r="M10" s="39"/>
      <c r="N10" s="38"/>
      <c r="O10" s="235"/>
      <c r="P10" s="235"/>
      <c r="Q10" s="39"/>
    </row>
    <row r="11" spans="1:17">
      <c r="A11" s="11"/>
      <c r="B11" s="21"/>
      <c r="C11" s="221"/>
      <c r="D11" s="221"/>
      <c r="E11" s="38"/>
      <c r="F11" s="38"/>
      <c r="G11" s="221"/>
      <c r="H11" s="221"/>
      <c r="I11" s="38"/>
      <c r="J11" s="38"/>
      <c r="K11" s="221"/>
      <c r="L11" s="221"/>
      <c r="M11" s="38"/>
      <c r="N11" s="38"/>
      <c r="O11" s="221"/>
      <c r="P11" s="221"/>
      <c r="Q11" s="38"/>
    </row>
    <row r="12" spans="1:17">
      <c r="A12" s="11"/>
      <c r="B12" s="163" t="s">
        <v>86</v>
      </c>
      <c r="C12" s="21" t="s">
        <v>263</v>
      </c>
      <c r="D12" s="159">
        <v>189119</v>
      </c>
      <c r="E12" s="38"/>
      <c r="F12" s="38"/>
      <c r="G12" s="21" t="s">
        <v>263</v>
      </c>
      <c r="H12" s="159">
        <v>182487</v>
      </c>
      <c r="I12" s="38"/>
      <c r="J12" s="38"/>
      <c r="K12" s="21" t="s">
        <v>263</v>
      </c>
      <c r="L12" s="159">
        <v>377519</v>
      </c>
      <c r="M12" s="38"/>
      <c r="N12" s="38"/>
      <c r="O12" s="21" t="s">
        <v>263</v>
      </c>
      <c r="P12" s="159">
        <v>366701</v>
      </c>
      <c r="Q12" s="38"/>
    </row>
    <row r="13" spans="1:17">
      <c r="A13" s="11"/>
      <c r="B13" s="163"/>
      <c r="C13" s="21"/>
      <c r="D13" s="159"/>
      <c r="E13" s="38"/>
      <c r="F13" s="38"/>
      <c r="G13" s="21"/>
      <c r="H13" s="159"/>
      <c r="I13" s="38"/>
      <c r="J13" s="38"/>
      <c r="K13" s="21"/>
      <c r="L13" s="159"/>
      <c r="M13" s="38"/>
      <c r="N13" s="38"/>
      <c r="O13" s="21"/>
      <c r="P13" s="159"/>
      <c r="Q13" s="38"/>
    </row>
    <row r="14" spans="1:17">
      <c r="A14" s="11"/>
      <c r="B14" s="163" t="s">
        <v>87</v>
      </c>
      <c r="C14" s="159">
        <v>59198</v>
      </c>
      <c r="D14" s="159"/>
      <c r="E14" s="38"/>
      <c r="F14" s="38"/>
      <c r="G14" s="159">
        <v>338057</v>
      </c>
      <c r="H14" s="159"/>
      <c r="I14" s="38"/>
      <c r="J14" s="38"/>
      <c r="K14" s="159">
        <v>352074</v>
      </c>
      <c r="L14" s="159"/>
      <c r="M14" s="38"/>
      <c r="N14" s="38"/>
      <c r="O14" s="159">
        <v>665241</v>
      </c>
      <c r="P14" s="159"/>
      <c r="Q14" s="38"/>
    </row>
    <row r="15" spans="1:17">
      <c r="A15" s="11"/>
      <c r="B15" s="163"/>
      <c r="C15" s="159"/>
      <c r="D15" s="159"/>
      <c r="E15" s="38"/>
      <c r="F15" s="38"/>
      <c r="G15" s="159"/>
      <c r="H15" s="159"/>
      <c r="I15" s="38"/>
      <c r="J15" s="38"/>
      <c r="K15" s="159"/>
      <c r="L15" s="159"/>
      <c r="M15" s="38"/>
      <c r="N15" s="38"/>
      <c r="O15" s="159"/>
      <c r="P15" s="159"/>
      <c r="Q15" s="38"/>
    </row>
    <row r="16" spans="1:17">
      <c r="A16" s="11"/>
      <c r="B16" s="163" t="s">
        <v>142</v>
      </c>
      <c r="C16" s="159">
        <v>54199</v>
      </c>
      <c r="D16" s="159"/>
      <c r="E16" s="38"/>
      <c r="F16" s="38"/>
      <c r="G16" s="159">
        <v>34576</v>
      </c>
      <c r="H16" s="159"/>
      <c r="I16" s="38"/>
      <c r="J16" s="38"/>
      <c r="K16" s="159">
        <v>100679</v>
      </c>
      <c r="L16" s="159"/>
      <c r="M16" s="38"/>
      <c r="N16" s="38"/>
      <c r="O16" s="159">
        <v>116626</v>
      </c>
      <c r="P16" s="159"/>
      <c r="Q16" s="38"/>
    </row>
    <row r="17" spans="1:17" ht="15.75" thickBot="1">
      <c r="A17" s="11"/>
      <c r="B17" s="163"/>
      <c r="C17" s="217"/>
      <c r="D17" s="217"/>
      <c r="E17" s="48"/>
      <c r="F17" s="38"/>
      <c r="G17" s="217"/>
      <c r="H17" s="217"/>
      <c r="I17" s="48"/>
      <c r="J17" s="38"/>
      <c r="K17" s="217"/>
      <c r="L17" s="217"/>
      <c r="M17" s="48"/>
      <c r="N17" s="38"/>
      <c r="O17" s="217"/>
      <c r="P17" s="217"/>
      <c r="Q17" s="48"/>
    </row>
    <row r="18" spans="1:17">
      <c r="A18" s="11"/>
      <c r="B18" s="232" t="s">
        <v>88</v>
      </c>
      <c r="C18" s="157">
        <v>302516</v>
      </c>
      <c r="D18" s="157"/>
      <c r="E18" s="39"/>
      <c r="F18" s="38"/>
      <c r="G18" s="157">
        <v>555120</v>
      </c>
      <c r="H18" s="157"/>
      <c r="I18" s="39"/>
      <c r="J18" s="38"/>
      <c r="K18" s="157">
        <v>830272</v>
      </c>
      <c r="L18" s="157"/>
      <c r="M18" s="39"/>
      <c r="N18" s="38"/>
      <c r="O18" s="157">
        <v>1148568</v>
      </c>
      <c r="P18" s="157"/>
      <c r="Q18" s="39"/>
    </row>
    <row r="19" spans="1:17" ht="15.75" thickBot="1">
      <c r="A19" s="11"/>
      <c r="B19" s="232"/>
      <c r="C19" s="217"/>
      <c r="D19" s="217"/>
      <c r="E19" s="48"/>
      <c r="F19" s="38"/>
      <c r="G19" s="217"/>
      <c r="H19" s="217"/>
      <c r="I19" s="48"/>
      <c r="J19" s="38"/>
      <c r="K19" s="217"/>
      <c r="L19" s="217"/>
      <c r="M19" s="48"/>
      <c r="N19" s="38"/>
      <c r="O19" s="217"/>
      <c r="P19" s="217"/>
      <c r="Q19" s="48"/>
    </row>
    <row r="20" spans="1:17">
      <c r="A20" s="11"/>
      <c r="B20" s="21" t="s">
        <v>89</v>
      </c>
      <c r="C20" s="153"/>
      <c r="D20" s="153"/>
      <c r="E20" s="153"/>
      <c r="F20" s="38"/>
      <c r="G20" s="235"/>
      <c r="H20" s="235"/>
      <c r="I20" s="39"/>
      <c r="J20" s="38"/>
      <c r="K20" s="153"/>
      <c r="L20" s="153"/>
      <c r="M20" s="153"/>
      <c r="N20" s="38"/>
      <c r="O20" s="235"/>
      <c r="P20" s="235"/>
      <c r="Q20" s="39"/>
    </row>
    <row r="21" spans="1:17">
      <c r="A21" s="11"/>
      <c r="B21" s="21"/>
      <c r="C21" s="21"/>
      <c r="D21" s="21"/>
      <c r="E21" s="21"/>
      <c r="F21" s="38"/>
      <c r="G21" s="221"/>
      <c r="H21" s="221"/>
      <c r="I21" s="38"/>
      <c r="J21" s="38"/>
      <c r="K21" s="21"/>
      <c r="L21" s="21"/>
      <c r="M21" s="21"/>
      <c r="N21" s="38"/>
      <c r="O21" s="221"/>
      <c r="P21" s="221"/>
      <c r="Q21" s="38"/>
    </row>
    <row r="22" spans="1:17">
      <c r="A22" s="11"/>
      <c r="B22" s="150" t="s">
        <v>90</v>
      </c>
      <c r="C22" s="160" t="s">
        <v>884</v>
      </c>
      <c r="D22" s="160"/>
      <c r="E22" s="14" t="s">
        <v>291</v>
      </c>
      <c r="F22" s="25"/>
      <c r="G22" s="160" t="s">
        <v>885</v>
      </c>
      <c r="H22" s="160"/>
      <c r="I22" s="14" t="s">
        <v>291</v>
      </c>
      <c r="J22" s="25"/>
      <c r="K22" s="160" t="s">
        <v>886</v>
      </c>
      <c r="L22" s="160"/>
      <c r="M22" s="14" t="s">
        <v>291</v>
      </c>
      <c r="N22" s="25"/>
      <c r="O22" s="160" t="s">
        <v>887</v>
      </c>
      <c r="P22" s="160"/>
      <c r="Q22" s="14" t="s">
        <v>291</v>
      </c>
    </row>
    <row r="23" spans="1:17">
      <c r="A23" s="11"/>
      <c r="B23" s="150" t="s">
        <v>91</v>
      </c>
      <c r="C23" s="160" t="s">
        <v>888</v>
      </c>
      <c r="D23" s="160"/>
      <c r="E23" s="14" t="s">
        <v>291</v>
      </c>
      <c r="F23" s="25"/>
      <c r="G23" s="160" t="s">
        <v>889</v>
      </c>
      <c r="H23" s="160"/>
      <c r="I23" s="14" t="s">
        <v>291</v>
      </c>
      <c r="J23" s="25"/>
      <c r="K23" s="160" t="s">
        <v>890</v>
      </c>
      <c r="L23" s="160"/>
      <c r="M23" s="14" t="s">
        <v>291</v>
      </c>
      <c r="N23" s="25"/>
      <c r="O23" s="160" t="s">
        <v>891</v>
      </c>
      <c r="P23" s="160"/>
      <c r="Q23" s="14" t="s">
        <v>291</v>
      </c>
    </row>
    <row r="24" spans="1:17">
      <c r="A24" s="11"/>
      <c r="B24" s="150" t="s">
        <v>92</v>
      </c>
      <c r="C24" s="160" t="s">
        <v>892</v>
      </c>
      <c r="D24" s="160"/>
      <c r="E24" s="14" t="s">
        <v>291</v>
      </c>
      <c r="F24" s="25"/>
      <c r="G24" s="160" t="s">
        <v>893</v>
      </c>
      <c r="H24" s="160"/>
      <c r="I24" s="14" t="s">
        <v>291</v>
      </c>
      <c r="J24" s="25"/>
      <c r="K24" s="160" t="s">
        <v>894</v>
      </c>
      <c r="L24" s="160"/>
      <c r="M24" s="14" t="s">
        <v>291</v>
      </c>
      <c r="N24" s="25"/>
      <c r="O24" s="160" t="s">
        <v>895</v>
      </c>
      <c r="P24" s="160"/>
      <c r="Q24" s="14" t="s">
        <v>291</v>
      </c>
    </row>
    <row r="25" spans="1:17">
      <c r="A25" s="11"/>
      <c r="B25" s="150" t="s">
        <v>94</v>
      </c>
      <c r="C25" s="160" t="s">
        <v>896</v>
      </c>
      <c r="D25" s="160"/>
      <c r="E25" s="14" t="s">
        <v>291</v>
      </c>
      <c r="F25" s="25"/>
      <c r="G25" s="160" t="s">
        <v>897</v>
      </c>
      <c r="H25" s="160"/>
      <c r="I25" s="14" t="s">
        <v>291</v>
      </c>
      <c r="J25" s="25"/>
      <c r="K25" s="160" t="s">
        <v>898</v>
      </c>
      <c r="L25" s="160"/>
      <c r="M25" s="14" t="s">
        <v>291</v>
      </c>
      <c r="N25" s="25"/>
      <c r="O25" s="160" t="s">
        <v>899</v>
      </c>
      <c r="P25" s="160"/>
      <c r="Q25" s="14" t="s">
        <v>291</v>
      </c>
    </row>
    <row r="26" spans="1:17" ht="15.75" thickBot="1">
      <c r="A26" s="11"/>
      <c r="B26" s="150" t="s">
        <v>95</v>
      </c>
      <c r="C26" s="161" t="s">
        <v>900</v>
      </c>
      <c r="D26" s="161"/>
      <c r="E26" s="14" t="s">
        <v>291</v>
      </c>
      <c r="F26" s="25"/>
      <c r="G26" s="161" t="s">
        <v>901</v>
      </c>
      <c r="H26" s="161"/>
      <c r="I26" s="14" t="s">
        <v>291</v>
      </c>
      <c r="J26" s="25"/>
      <c r="K26" s="161" t="s">
        <v>902</v>
      </c>
      <c r="L26" s="161"/>
      <c r="M26" s="14" t="s">
        <v>291</v>
      </c>
      <c r="N26" s="25"/>
      <c r="O26" s="161" t="s">
        <v>903</v>
      </c>
      <c r="P26" s="161"/>
      <c r="Q26" s="14" t="s">
        <v>291</v>
      </c>
    </row>
    <row r="27" spans="1:17" ht="15.75" thickBot="1">
      <c r="A27" s="11"/>
      <c r="B27" s="230" t="s">
        <v>97</v>
      </c>
      <c r="C27" s="236" t="s">
        <v>904</v>
      </c>
      <c r="D27" s="236"/>
      <c r="E27" s="233" t="s">
        <v>291</v>
      </c>
      <c r="F27" s="25"/>
      <c r="G27" s="236" t="s">
        <v>905</v>
      </c>
      <c r="H27" s="236"/>
      <c r="I27" s="233" t="s">
        <v>291</v>
      </c>
      <c r="J27" s="25"/>
      <c r="K27" s="236" t="s">
        <v>906</v>
      </c>
      <c r="L27" s="236"/>
      <c r="M27" s="233" t="s">
        <v>291</v>
      </c>
      <c r="N27" s="25"/>
      <c r="O27" s="236" t="s">
        <v>907</v>
      </c>
      <c r="P27" s="236"/>
      <c r="Q27" s="233" t="s">
        <v>291</v>
      </c>
    </row>
    <row r="28" spans="1:17">
      <c r="A28" s="11"/>
      <c r="B28" s="152" t="s">
        <v>908</v>
      </c>
      <c r="C28" s="157">
        <v>141674</v>
      </c>
      <c r="D28" s="157"/>
      <c r="E28" s="39"/>
      <c r="F28" s="38"/>
      <c r="G28" s="157">
        <v>303833</v>
      </c>
      <c r="H28" s="157"/>
      <c r="I28" s="39"/>
      <c r="J28" s="38"/>
      <c r="K28" s="157">
        <v>396942</v>
      </c>
      <c r="L28" s="157"/>
      <c r="M28" s="39"/>
      <c r="N28" s="38"/>
      <c r="O28" s="157">
        <v>647010</v>
      </c>
      <c r="P28" s="157"/>
      <c r="Q28" s="39"/>
    </row>
    <row r="29" spans="1:17">
      <c r="A29" s="11"/>
      <c r="B29" s="152"/>
      <c r="C29" s="159"/>
      <c r="D29" s="159"/>
      <c r="E29" s="38"/>
      <c r="F29" s="38"/>
      <c r="G29" s="159"/>
      <c r="H29" s="159"/>
      <c r="I29" s="38"/>
      <c r="J29" s="38"/>
      <c r="K29" s="159"/>
      <c r="L29" s="159"/>
      <c r="M29" s="38"/>
      <c r="N29" s="38"/>
      <c r="O29" s="159"/>
      <c r="P29" s="159"/>
      <c r="Q29" s="38"/>
    </row>
    <row r="30" spans="1:17" ht="26.25">
      <c r="A30" s="11"/>
      <c r="B30" s="234" t="s">
        <v>909</v>
      </c>
      <c r="C30" s="160" t="s">
        <v>910</v>
      </c>
      <c r="D30" s="160"/>
      <c r="E30" s="14" t="s">
        <v>291</v>
      </c>
      <c r="F30" s="25"/>
      <c r="G30" s="160" t="s">
        <v>911</v>
      </c>
      <c r="H30" s="160"/>
      <c r="I30" s="14" t="s">
        <v>291</v>
      </c>
      <c r="J30" s="25"/>
      <c r="K30" s="160" t="s">
        <v>912</v>
      </c>
      <c r="L30" s="160"/>
      <c r="M30" s="14" t="s">
        <v>291</v>
      </c>
      <c r="N30" s="25"/>
      <c r="O30" s="160" t="s">
        <v>913</v>
      </c>
      <c r="P30" s="160"/>
      <c r="Q30" s="14" t="s">
        <v>291</v>
      </c>
    </row>
    <row r="31" spans="1:17">
      <c r="A31" s="11"/>
      <c r="B31" s="163" t="s">
        <v>104</v>
      </c>
      <c r="C31" s="160">
        <v>9</v>
      </c>
      <c r="D31" s="160"/>
      <c r="E31" s="38"/>
      <c r="F31" s="38"/>
      <c r="G31" s="160">
        <v>284</v>
      </c>
      <c r="H31" s="160"/>
      <c r="I31" s="38"/>
      <c r="J31" s="38"/>
      <c r="K31" s="160" t="s">
        <v>914</v>
      </c>
      <c r="L31" s="160"/>
      <c r="M31" s="21" t="s">
        <v>291</v>
      </c>
      <c r="N31" s="38"/>
      <c r="O31" s="160">
        <v>264</v>
      </c>
      <c r="P31" s="160"/>
      <c r="Q31" s="38"/>
    </row>
    <row r="32" spans="1:17" ht="15.75" thickBot="1">
      <c r="A32" s="11"/>
      <c r="B32" s="163"/>
      <c r="C32" s="161"/>
      <c r="D32" s="161"/>
      <c r="E32" s="48"/>
      <c r="F32" s="38"/>
      <c r="G32" s="161"/>
      <c r="H32" s="161"/>
      <c r="I32" s="48"/>
      <c r="J32" s="38"/>
      <c r="K32" s="161"/>
      <c r="L32" s="161"/>
      <c r="M32" s="162"/>
      <c r="N32" s="38"/>
      <c r="O32" s="161"/>
      <c r="P32" s="161"/>
      <c r="Q32" s="48"/>
    </row>
    <row r="33" spans="1:17">
      <c r="A33" s="11"/>
      <c r="B33" s="21" t="s">
        <v>915</v>
      </c>
      <c r="C33" s="153" t="s">
        <v>263</v>
      </c>
      <c r="D33" s="157">
        <v>134749</v>
      </c>
      <c r="E33" s="39"/>
      <c r="F33" s="38"/>
      <c r="G33" s="153" t="s">
        <v>263</v>
      </c>
      <c r="H33" s="157">
        <v>296981</v>
      </c>
      <c r="I33" s="39"/>
      <c r="J33" s="38"/>
      <c r="K33" s="153" t="s">
        <v>263</v>
      </c>
      <c r="L33" s="157">
        <v>381694</v>
      </c>
      <c r="M33" s="39"/>
      <c r="N33" s="38"/>
      <c r="O33" s="153" t="s">
        <v>263</v>
      </c>
      <c r="P33" s="157">
        <v>632731</v>
      </c>
      <c r="Q33" s="39"/>
    </row>
    <row r="34" spans="1:17" ht="15.75" thickBot="1">
      <c r="A34" s="11"/>
      <c r="B34" s="21"/>
      <c r="C34" s="164"/>
      <c r="D34" s="166"/>
      <c r="E34" s="59"/>
      <c r="F34" s="38"/>
      <c r="G34" s="164"/>
      <c r="H34" s="166"/>
      <c r="I34" s="59"/>
      <c r="J34" s="38"/>
      <c r="K34" s="164"/>
      <c r="L34" s="166"/>
      <c r="M34" s="59"/>
      <c r="N34" s="38"/>
      <c r="O34" s="164"/>
      <c r="P34" s="166"/>
      <c r="Q34" s="59"/>
    </row>
    <row r="35" spans="1:17" ht="15.75" thickTop="1">
      <c r="A35" s="11"/>
      <c r="B35" s="34"/>
      <c r="C35" s="34"/>
      <c r="D35" s="34"/>
      <c r="E35" s="34"/>
      <c r="F35" s="34"/>
    </row>
    <row r="36" spans="1:17">
      <c r="A36" s="11"/>
      <c r="B36" s="16"/>
      <c r="C36" s="16"/>
      <c r="D36" s="16"/>
      <c r="E36" s="16"/>
      <c r="F36" s="16"/>
    </row>
    <row r="37" spans="1:17" ht="15.75" thickBot="1">
      <c r="A37" s="11"/>
      <c r="B37" s="31"/>
      <c r="C37" s="25"/>
      <c r="D37" s="25"/>
      <c r="E37" s="25"/>
      <c r="F37" s="25"/>
    </row>
    <row r="38" spans="1:17">
      <c r="A38" s="11"/>
      <c r="B38" s="16"/>
      <c r="C38" s="16"/>
    </row>
    <row r="39" spans="1:17" ht="76.5">
      <c r="A39" s="11"/>
      <c r="B39" s="224">
        <v>-1</v>
      </c>
      <c r="C39" s="210" t="s">
        <v>916</v>
      </c>
    </row>
    <row r="40" spans="1:17" ht="15" customHeight="1">
      <c r="A40" s="11" t="s">
        <v>1058</v>
      </c>
      <c r="B40" s="10" t="s">
        <v>7</v>
      </c>
      <c r="C40" s="10"/>
      <c r="D40" s="10"/>
      <c r="E40" s="10"/>
      <c r="F40" s="10"/>
      <c r="G40" s="10"/>
      <c r="H40" s="10"/>
      <c r="I40" s="10"/>
      <c r="J40" s="10"/>
      <c r="K40" s="10"/>
      <c r="L40" s="10"/>
      <c r="M40" s="10"/>
      <c r="N40" s="10"/>
      <c r="O40" s="10"/>
      <c r="P40" s="10"/>
      <c r="Q40" s="10"/>
    </row>
    <row r="41" spans="1:17">
      <c r="A41" s="11"/>
      <c r="B41" s="21" t="s">
        <v>917</v>
      </c>
      <c r="C41" s="21"/>
      <c r="D41" s="21"/>
      <c r="E41" s="21"/>
      <c r="F41" s="21"/>
      <c r="G41" s="21"/>
      <c r="H41" s="21"/>
      <c r="I41" s="21"/>
      <c r="J41" s="21"/>
      <c r="K41" s="21"/>
      <c r="L41" s="21"/>
      <c r="M41" s="21"/>
      <c r="N41" s="21"/>
      <c r="O41" s="21"/>
      <c r="P41" s="21"/>
      <c r="Q41" s="21"/>
    </row>
    <row r="42" spans="1:17">
      <c r="A42" s="11"/>
      <c r="B42" s="34"/>
      <c r="C42" s="34"/>
      <c r="D42" s="34"/>
      <c r="E42" s="34"/>
      <c r="F42" s="34"/>
      <c r="G42" s="34"/>
      <c r="H42" s="34"/>
      <c r="I42" s="34"/>
      <c r="J42" s="34"/>
      <c r="K42" s="34"/>
      <c r="L42" s="34"/>
      <c r="M42" s="34"/>
      <c r="N42" s="34"/>
      <c r="O42" s="34"/>
      <c r="P42" s="34"/>
      <c r="Q42" s="34"/>
    </row>
    <row r="43" spans="1:17">
      <c r="A43" s="11"/>
      <c r="B43" s="16"/>
      <c r="C43" s="16"/>
      <c r="D43" s="16"/>
      <c r="E43" s="16"/>
      <c r="F43" s="16"/>
      <c r="G43" s="16"/>
      <c r="H43" s="16"/>
      <c r="I43" s="16"/>
      <c r="J43" s="16"/>
      <c r="K43" s="16"/>
      <c r="L43" s="16"/>
      <c r="M43" s="16"/>
      <c r="N43" s="16"/>
      <c r="O43" s="16"/>
      <c r="P43" s="16"/>
      <c r="Q43" s="16"/>
    </row>
    <row r="44" spans="1:17" ht="15.75" thickBot="1">
      <c r="A44" s="11"/>
      <c r="B44" s="182"/>
      <c r="C44" s="35" t="s">
        <v>297</v>
      </c>
      <c r="D44" s="35"/>
      <c r="E44" s="35"/>
      <c r="F44" s="35"/>
      <c r="G44" s="35"/>
      <c r="H44" s="35"/>
      <c r="I44" s="35"/>
      <c r="J44" s="25"/>
      <c r="K44" s="35" t="s">
        <v>314</v>
      </c>
      <c r="L44" s="35"/>
      <c r="M44" s="35"/>
      <c r="N44" s="35"/>
      <c r="O44" s="35"/>
      <c r="P44" s="35"/>
      <c r="Q44" s="35"/>
    </row>
    <row r="45" spans="1:17" ht="15.75" thickBot="1">
      <c r="A45" s="11"/>
      <c r="B45" s="182"/>
      <c r="C45" s="151">
        <v>2014</v>
      </c>
      <c r="D45" s="151"/>
      <c r="E45" s="151"/>
      <c r="F45" s="33"/>
      <c r="G45" s="151">
        <v>2013</v>
      </c>
      <c r="H45" s="151"/>
      <c r="I45" s="151"/>
      <c r="J45" s="25"/>
      <c r="K45" s="151">
        <v>2014</v>
      </c>
      <c r="L45" s="151"/>
      <c r="M45" s="151"/>
      <c r="N45" s="33"/>
      <c r="O45" s="151">
        <v>2013</v>
      </c>
      <c r="P45" s="151"/>
      <c r="Q45" s="151"/>
    </row>
    <row r="46" spans="1:17">
      <c r="A46" s="11"/>
      <c r="B46" s="21" t="s">
        <v>918</v>
      </c>
      <c r="C46" s="153" t="s">
        <v>263</v>
      </c>
      <c r="D46" s="157">
        <v>31186</v>
      </c>
      <c r="E46" s="39"/>
      <c r="F46" s="38"/>
      <c r="G46" s="153" t="s">
        <v>263</v>
      </c>
      <c r="H46" s="157">
        <v>56577</v>
      </c>
      <c r="I46" s="39"/>
      <c r="J46" s="38"/>
      <c r="K46" s="153" t="s">
        <v>263</v>
      </c>
      <c r="L46" s="157">
        <v>82980</v>
      </c>
      <c r="M46" s="39"/>
      <c r="N46" s="38"/>
      <c r="O46" s="153" t="s">
        <v>263</v>
      </c>
      <c r="P46" s="157">
        <v>114143</v>
      </c>
      <c r="Q46" s="39"/>
    </row>
    <row r="47" spans="1:17">
      <c r="A47" s="11"/>
      <c r="B47" s="21"/>
      <c r="C47" s="154"/>
      <c r="D47" s="158"/>
      <c r="E47" s="71"/>
      <c r="F47" s="38"/>
      <c r="G47" s="154"/>
      <c r="H47" s="158"/>
      <c r="I47" s="71"/>
      <c r="J47" s="38"/>
      <c r="K47" s="154"/>
      <c r="L47" s="158"/>
      <c r="M47" s="71"/>
      <c r="N47" s="38"/>
      <c r="O47" s="154"/>
      <c r="P47" s="158"/>
      <c r="Q47" s="71"/>
    </row>
    <row r="48" spans="1:17">
      <c r="A48" s="11"/>
      <c r="B48" s="163" t="s">
        <v>919</v>
      </c>
      <c r="C48" s="160" t="s">
        <v>920</v>
      </c>
      <c r="D48" s="160"/>
      <c r="E48" s="21" t="s">
        <v>291</v>
      </c>
      <c r="F48" s="38"/>
      <c r="G48" s="160" t="s">
        <v>269</v>
      </c>
      <c r="H48" s="160"/>
      <c r="I48" s="38"/>
      <c r="J48" s="38"/>
      <c r="K48" s="159">
        <v>58358</v>
      </c>
      <c r="L48" s="159"/>
      <c r="M48" s="38"/>
      <c r="N48" s="38"/>
      <c r="O48" s="160" t="s">
        <v>269</v>
      </c>
      <c r="P48" s="160"/>
      <c r="Q48" s="38"/>
    </row>
    <row r="49" spans="1:17">
      <c r="A49" s="11"/>
      <c r="B49" s="163"/>
      <c r="C49" s="160"/>
      <c r="D49" s="160"/>
      <c r="E49" s="21"/>
      <c r="F49" s="38"/>
      <c r="G49" s="160"/>
      <c r="H49" s="160"/>
      <c r="I49" s="38"/>
      <c r="J49" s="38"/>
      <c r="K49" s="159"/>
      <c r="L49" s="159"/>
      <c r="M49" s="38"/>
      <c r="N49" s="38"/>
      <c r="O49" s="160"/>
      <c r="P49" s="160"/>
      <c r="Q49" s="38"/>
    </row>
    <row r="50" spans="1:17">
      <c r="A50" s="11"/>
      <c r="B50" s="163" t="s">
        <v>921</v>
      </c>
      <c r="C50" s="159">
        <v>6112</v>
      </c>
      <c r="D50" s="159"/>
      <c r="E50" s="38"/>
      <c r="F50" s="38"/>
      <c r="G50" s="160" t="s">
        <v>269</v>
      </c>
      <c r="H50" s="160"/>
      <c r="I50" s="38"/>
      <c r="J50" s="38"/>
      <c r="K50" s="160" t="s">
        <v>922</v>
      </c>
      <c r="L50" s="160"/>
      <c r="M50" s="21" t="s">
        <v>291</v>
      </c>
      <c r="N50" s="38"/>
      <c r="O50" s="160" t="s">
        <v>269</v>
      </c>
      <c r="P50" s="160"/>
      <c r="Q50" s="38"/>
    </row>
    <row r="51" spans="1:17">
      <c r="A51" s="11"/>
      <c r="B51" s="163"/>
      <c r="C51" s="159"/>
      <c r="D51" s="159"/>
      <c r="E51" s="38"/>
      <c r="F51" s="38"/>
      <c r="G51" s="160"/>
      <c r="H51" s="160"/>
      <c r="I51" s="38"/>
      <c r="J51" s="38"/>
      <c r="K51" s="160"/>
      <c r="L51" s="160"/>
      <c r="M51" s="21"/>
      <c r="N51" s="38"/>
      <c r="O51" s="160"/>
      <c r="P51" s="160"/>
      <c r="Q51" s="38"/>
    </row>
    <row r="52" spans="1:17">
      <c r="A52" s="11"/>
      <c r="B52" s="163" t="s">
        <v>923</v>
      </c>
      <c r="C52" s="159">
        <v>5376</v>
      </c>
      <c r="D52" s="159"/>
      <c r="E52" s="38"/>
      <c r="F52" s="38"/>
      <c r="G52" s="159">
        <v>6181</v>
      </c>
      <c r="H52" s="159"/>
      <c r="I52" s="38"/>
      <c r="J52" s="38"/>
      <c r="K52" s="159">
        <v>10575</v>
      </c>
      <c r="L52" s="159"/>
      <c r="M52" s="38"/>
      <c r="N52" s="38"/>
      <c r="O52" s="159">
        <v>11981</v>
      </c>
      <c r="P52" s="159"/>
      <c r="Q52" s="38"/>
    </row>
    <row r="53" spans="1:17">
      <c r="A53" s="11"/>
      <c r="B53" s="163"/>
      <c r="C53" s="159"/>
      <c r="D53" s="159"/>
      <c r="E53" s="38"/>
      <c r="F53" s="38"/>
      <c r="G53" s="159"/>
      <c r="H53" s="159"/>
      <c r="I53" s="38"/>
      <c r="J53" s="38"/>
      <c r="K53" s="159"/>
      <c r="L53" s="159"/>
      <c r="M53" s="38"/>
      <c r="N53" s="38"/>
      <c r="O53" s="159"/>
      <c r="P53" s="159"/>
      <c r="Q53" s="38"/>
    </row>
    <row r="54" spans="1:17">
      <c r="A54" s="11"/>
      <c r="B54" s="163" t="s">
        <v>924</v>
      </c>
      <c r="C54" s="159">
        <v>5761</v>
      </c>
      <c r="D54" s="159"/>
      <c r="E54" s="38"/>
      <c r="F54" s="38"/>
      <c r="G54" s="159">
        <v>7991</v>
      </c>
      <c r="H54" s="159"/>
      <c r="I54" s="38"/>
      <c r="J54" s="38"/>
      <c r="K54" s="159">
        <v>13747</v>
      </c>
      <c r="L54" s="159"/>
      <c r="M54" s="38"/>
      <c r="N54" s="38"/>
      <c r="O54" s="159">
        <v>18148</v>
      </c>
      <c r="P54" s="159"/>
      <c r="Q54" s="38"/>
    </row>
    <row r="55" spans="1:17">
      <c r="A55" s="11"/>
      <c r="B55" s="163"/>
      <c r="C55" s="159"/>
      <c r="D55" s="159"/>
      <c r="E55" s="38"/>
      <c r="F55" s="38"/>
      <c r="G55" s="159"/>
      <c r="H55" s="159"/>
      <c r="I55" s="38"/>
      <c r="J55" s="38"/>
      <c r="K55" s="159"/>
      <c r="L55" s="159"/>
      <c r="M55" s="38"/>
      <c r="N55" s="38"/>
      <c r="O55" s="159"/>
      <c r="P55" s="159"/>
      <c r="Q55" s="38"/>
    </row>
    <row r="56" spans="1:17">
      <c r="A56" s="11"/>
      <c r="B56" s="163" t="s">
        <v>925</v>
      </c>
      <c r="C56" s="160">
        <v>603</v>
      </c>
      <c r="D56" s="160"/>
      <c r="E56" s="38"/>
      <c r="F56" s="38"/>
      <c r="G56" s="160">
        <v>466</v>
      </c>
      <c r="H56" s="160"/>
      <c r="I56" s="38"/>
      <c r="J56" s="38"/>
      <c r="K56" s="160">
        <v>885</v>
      </c>
      <c r="L56" s="160"/>
      <c r="M56" s="38"/>
      <c r="N56" s="38"/>
      <c r="O56" s="160">
        <v>676</v>
      </c>
      <c r="P56" s="160"/>
      <c r="Q56" s="38"/>
    </row>
    <row r="57" spans="1:17">
      <c r="A57" s="11"/>
      <c r="B57" s="163"/>
      <c r="C57" s="160"/>
      <c r="D57" s="160"/>
      <c r="E57" s="38"/>
      <c r="F57" s="38"/>
      <c r="G57" s="160"/>
      <c r="H57" s="160"/>
      <c r="I57" s="38"/>
      <c r="J57" s="38"/>
      <c r="K57" s="160"/>
      <c r="L57" s="160"/>
      <c r="M57" s="38"/>
      <c r="N57" s="38"/>
      <c r="O57" s="160"/>
      <c r="P57" s="160"/>
      <c r="Q57" s="38"/>
    </row>
    <row r="58" spans="1:17">
      <c r="A58" s="11"/>
      <c r="B58" s="163" t="s">
        <v>926</v>
      </c>
      <c r="C58" s="159">
        <v>91813</v>
      </c>
      <c r="D58" s="159"/>
      <c r="E58" s="38"/>
      <c r="F58" s="38"/>
      <c r="G58" s="159">
        <v>225766</v>
      </c>
      <c r="H58" s="159"/>
      <c r="I58" s="38"/>
      <c r="J58" s="38"/>
      <c r="K58" s="159">
        <v>255371</v>
      </c>
      <c r="L58" s="159"/>
      <c r="M58" s="38"/>
      <c r="N58" s="38"/>
      <c r="O58" s="159">
        <v>487783</v>
      </c>
      <c r="P58" s="159"/>
      <c r="Q58" s="38"/>
    </row>
    <row r="59" spans="1:17" ht="15.75" thickBot="1">
      <c r="A59" s="11"/>
      <c r="B59" s="163"/>
      <c r="C59" s="217"/>
      <c r="D59" s="217"/>
      <c r="E59" s="48"/>
      <c r="F59" s="38"/>
      <c r="G59" s="217"/>
      <c r="H59" s="217"/>
      <c r="I59" s="48"/>
      <c r="J59" s="38"/>
      <c r="K59" s="217"/>
      <c r="L59" s="217"/>
      <c r="M59" s="48"/>
      <c r="N59" s="38"/>
      <c r="O59" s="217"/>
      <c r="P59" s="217"/>
      <c r="Q59" s="48"/>
    </row>
    <row r="60" spans="1:17">
      <c r="A60" s="11"/>
      <c r="B60" s="21" t="s">
        <v>915</v>
      </c>
      <c r="C60" s="153" t="s">
        <v>263</v>
      </c>
      <c r="D60" s="157">
        <v>134749</v>
      </c>
      <c r="E60" s="39"/>
      <c r="F60" s="38"/>
      <c r="G60" s="153" t="s">
        <v>263</v>
      </c>
      <c r="H60" s="157">
        <v>296981</v>
      </c>
      <c r="I60" s="39"/>
      <c r="J60" s="38"/>
      <c r="K60" s="153" t="s">
        <v>263</v>
      </c>
      <c r="L60" s="157">
        <v>381694</v>
      </c>
      <c r="M60" s="39"/>
      <c r="N60" s="38"/>
      <c r="O60" s="153" t="s">
        <v>263</v>
      </c>
      <c r="P60" s="157">
        <v>632731</v>
      </c>
      <c r="Q60" s="39"/>
    </row>
    <row r="61" spans="1:17" ht="15.75" thickBot="1">
      <c r="A61" s="11"/>
      <c r="B61" s="21"/>
      <c r="C61" s="164"/>
      <c r="D61" s="166"/>
      <c r="E61" s="59"/>
      <c r="F61" s="38"/>
      <c r="G61" s="164"/>
      <c r="H61" s="166"/>
      <c r="I61" s="59"/>
      <c r="J61" s="38"/>
      <c r="K61" s="164"/>
      <c r="L61" s="166"/>
      <c r="M61" s="59"/>
      <c r="N61" s="38"/>
      <c r="O61" s="164"/>
      <c r="P61" s="166"/>
      <c r="Q61" s="59"/>
    </row>
    <row r="62" spans="1:17" ht="15.75" thickTop="1">
      <c r="A62" s="11"/>
      <c r="B62" s="34"/>
      <c r="C62" s="34"/>
      <c r="D62" s="34"/>
      <c r="E62" s="34"/>
      <c r="F62" s="34"/>
    </row>
    <row r="63" spans="1:17">
      <c r="A63" s="11"/>
      <c r="B63" s="16"/>
      <c r="C63" s="16"/>
      <c r="D63" s="16"/>
      <c r="E63" s="16"/>
      <c r="F63" s="16"/>
    </row>
    <row r="64" spans="1:17" ht="15.75" thickBot="1">
      <c r="A64" s="11"/>
      <c r="B64" s="31"/>
      <c r="C64" s="25"/>
      <c r="D64" s="25"/>
      <c r="E64" s="25"/>
      <c r="F64" s="25"/>
    </row>
    <row r="65" spans="1:17">
      <c r="A65" s="11"/>
      <c r="B65" s="16"/>
      <c r="C65" s="16"/>
    </row>
    <row r="66" spans="1:17" ht="114.75">
      <c r="A66" s="11"/>
      <c r="B66" s="224">
        <v>-1</v>
      </c>
      <c r="C66" s="210" t="s">
        <v>927</v>
      </c>
    </row>
    <row r="67" spans="1:17">
      <c r="A67" s="11"/>
      <c r="B67" s="16"/>
      <c r="C67" s="16"/>
    </row>
    <row r="68" spans="1:17" ht="102">
      <c r="A68" s="11"/>
      <c r="B68" s="224">
        <v>-2</v>
      </c>
      <c r="C68" s="210" t="s">
        <v>928</v>
      </c>
    </row>
    <row r="69" spans="1:17">
      <c r="A69" s="11"/>
      <c r="B69" s="16"/>
      <c r="C69" s="16"/>
    </row>
    <row r="70" spans="1:17" ht="51">
      <c r="A70" s="11"/>
      <c r="B70" s="224">
        <v>-3</v>
      </c>
      <c r="C70" s="210" t="s">
        <v>929</v>
      </c>
    </row>
    <row r="71" spans="1:17">
      <c r="A71" s="11"/>
      <c r="B71" s="16"/>
      <c r="C71" s="16"/>
    </row>
    <row r="72" spans="1:17" ht="76.5">
      <c r="A72" s="11"/>
      <c r="B72" s="224">
        <v>-4</v>
      </c>
      <c r="C72" s="210" t="s">
        <v>127</v>
      </c>
    </row>
    <row r="73" spans="1:17" ht="15" customHeight="1">
      <c r="A73" s="11" t="s">
        <v>1059</v>
      </c>
      <c r="B73" s="10" t="s">
        <v>7</v>
      </c>
      <c r="C73" s="10"/>
      <c r="D73" s="10"/>
      <c r="E73" s="10"/>
      <c r="F73" s="10"/>
      <c r="G73" s="10"/>
      <c r="H73" s="10"/>
      <c r="I73" s="10"/>
      <c r="J73" s="10"/>
      <c r="K73" s="10"/>
      <c r="L73" s="10"/>
      <c r="M73" s="10"/>
      <c r="N73" s="10"/>
      <c r="O73" s="10"/>
      <c r="P73" s="10"/>
      <c r="Q73" s="10"/>
    </row>
    <row r="74" spans="1:17">
      <c r="A74" s="11"/>
      <c r="B74" s="21" t="s">
        <v>930</v>
      </c>
      <c r="C74" s="21"/>
      <c r="D74" s="21"/>
      <c r="E74" s="21"/>
      <c r="F74" s="21"/>
      <c r="G74" s="21"/>
      <c r="H74" s="21"/>
      <c r="I74" s="21"/>
      <c r="J74" s="21"/>
      <c r="K74" s="21"/>
      <c r="L74" s="21"/>
      <c r="M74" s="21"/>
      <c r="N74" s="21"/>
      <c r="O74" s="21"/>
      <c r="P74" s="21"/>
      <c r="Q74" s="21"/>
    </row>
    <row r="75" spans="1:17">
      <c r="A75" s="11"/>
      <c r="B75" s="34"/>
      <c r="C75" s="34"/>
      <c r="D75" s="34"/>
      <c r="E75" s="34"/>
      <c r="F75" s="34"/>
      <c r="G75" s="34"/>
      <c r="H75" s="34"/>
      <c r="I75" s="34"/>
      <c r="J75" s="34"/>
      <c r="K75" s="34"/>
      <c r="L75" s="34"/>
      <c r="M75" s="34"/>
    </row>
    <row r="76" spans="1:17">
      <c r="A76" s="11"/>
      <c r="B76" s="16"/>
      <c r="C76" s="16"/>
      <c r="D76" s="16"/>
      <c r="E76" s="16"/>
      <c r="F76" s="16"/>
      <c r="G76" s="16"/>
      <c r="H76" s="16"/>
      <c r="I76" s="16"/>
      <c r="J76" s="16"/>
      <c r="K76" s="16"/>
      <c r="L76" s="16"/>
      <c r="M76" s="16"/>
    </row>
    <row r="77" spans="1:17" ht="15.75" thickBot="1">
      <c r="A77" s="11"/>
      <c r="B77" s="182"/>
      <c r="C77" s="35" t="s">
        <v>931</v>
      </c>
      <c r="D77" s="35"/>
      <c r="E77" s="35"/>
      <c r="F77" s="35"/>
      <c r="G77" s="35"/>
      <c r="H77" s="35"/>
      <c r="I77" s="35"/>
      <c r="J77" s="35"/>
      <c r="K77" s="35"/>
      <c r="L77" s="35"/>
      <c r="M77" s="35"/>
    </row>
    <row r="78" spans="1:17" ht="15.75" thickBot="1">
      <c r="A78" s="11"/>
      <c r="B78" s="182"/>
      <c r="C78" s="151" t="s">
        <v>932</v>
      </c>
      <c r="D78" s="151"/>
      <c r="E78" s="151"/>
      <c r="F78" s="25"/>
      <c r="G78" s="151" t="s">
        <v>933</v>
      </c>
      <c r="H78" s="151"/>
      <c r="I78" s="151"/>
      <c r="J78" s="25"/>
      <c r="K78" s="151" t="s">
        <v>934</v>
      </c>
      <c r="L78" s="151"/>
      <c r="M78" s="151"/>
    </row>
    <row r="79" spans="1:17">
      <c r="A79" s="11"/>
      <c r="B79" s="85" t="s">
        <v>935</v>
      </c>
      <c r="C79" s="153" t="s">
        <v>263</v>
      </c>
      <c r="D79" s="157">
        <v>189119</v>
      </c>
      <c r="E79" s="39"/>
      <c r="F79" s="38"/>
      <c r="G79" s="153" t="s">
        <v>263</v>
      </c>
      <c r="H79" s="155" t="s">
        <v>936</v>
      </c>
      <c r="I79" s="153" t="s">
        <v>291</v>
      </c>
      <c r="J79" s="38"/>
      <c r="K79" s="153" t="s">
        <v>263</v>
      </c>
      <c r="L79" s="157">
        <v>51560</v>
      </c>
      <c r="M79" s="39"/>
    </row>
    <row r="80" spans="1:17">
      <c r="A80" s="11"/>
      <c r="B80" s="85"/>
      <c r="C80" s="154"/>
      <c r="D80" s="158"/>
      <c r="E80" s="71"/>
      <c r="F80" s="38"/>
      <c r="G80" s="154"/>
      <c r="H80" s="156"/>
      <c r="I80" s="154"/>
      <c r="J80" s="38"/>
      <c r="K80" s="154"/>
      <c r="L80" s="158"/>
      <c r="M80" s="71"/>
    </row>
    <row r="81" spans="1:13">
      <c r="A81" s="11"/>
      <c r="B81" s="85" t="s">
        <v>919</v>
      </c>
      <c r="C81" s="159">
        <v>59198</v>
      </c>
      <c r="D81" s="159"/>
      <c r="E81" s="38"/>
      <c r="F81" s="38"/>
      <c r="G81" s="160" t="s">
        <v>937</v>
      </c>
      <c r="H81" s="160"/>
      <c r="I81" s="21" t="s">
        <v>291</v>
      </c>
      <c r="J81" s="38"/>
      <c r="K81" s="160" t="s">
        <v>269</v>
      </c>
      <c r="L81" s="160"/>
      <c r="M81" s="38"/>
    </row>
    <row r="82" spans="1:13">
      <c r="A82" s="11"/>
      <c r="B82" s="85"/>
      <c r="C82" s="159"/>
      <c r="D82" s="159"/>
      <c r="E82" s="38"/>
      <c r="F82" s="38"/>
      <c r="G82" s="160"/>
      <c r="H82" s="160"/>
      <c r="I82" s="21"/>
      <c r="J82" s="38"/>
      <c r="K82" s="160"/>
      <c r="L82" s="160"/>
      <c r="M82" s="38"/>
    </row>
    <row r="83" spans="1:13">
      <c r="A83" s="11"/>
      <c r="B83" s="85" t="s">
        <v>938</v>
      </c>
      <c r="C83" s="159">
        <v>54199</v>
      </c>
      <c r="D83" s="159"/>
      <c r="E83" s="38"/>
      <c r="F83" s="38"/>
      <c r="G83" s="160" t="s">
        <v>939</v>
      </c>
      <c r="H83" s="160"/>
      <c r="I83" s="21" t="s">
        <v>291</v>
      </c>
      <c r="J83" s="38"/>
      <c r="K83" s="159">
        <v>4390</v>
      </c>
      <c r="L83" s="159"/>
      <c r="M83" s="38"/>
    </row>
    <row r="84" spans="1:13">
      <c r="A84" s="11"/>
      <c r="B84" s="85"/>
      <c r="C84" s="159"/>
      <c r="D84" s="159"/>
      <c r="E84" s="38"/>
      <c r="F84" s="38"/>
      <c r="G84" s="160"/>
      <c r="H84" s="160"/>
      <c r="I84" s="21"/>
      <c r="J84" s="38"/>
      <c r="K84" s="159"/>
      <c r="L84" s="159"/>
      <c r="M84" s="38"/>
    </row>
    <row r="85" spans="1:13">
      <c r="A85" s="11"/>
      <c r="B85" s="24" t="s">
        <v>940</v>
      </c>
      <c r="C85" s="160" t="s">
        <v>904</v>
      </c>
      <c r="D85" s="160"/>
      <c r="E85" s="14" t="s">
        <v>291</v>
      </c>
      <c r="F85" s="25"/>
      <c r="G85" s="160" t="s">
        <v>941</v>
      </c>
      <c r="H85" s="160"/>
      <c r="I85" s="14" t="s">
        <v>291</v>
      </c>
      <c r="J85" s="25"/>
      <c r="K85" s="160" t="s">
        <v>942</v>
      </c>
      <c r="L85" s="160"/>
      <c r="M85" s="14" t="s">
        <v>291</v>
      </c>
    </row>
    <row r="86" spans="1:13">
      <c r="A86" s="11"/>
      <c r="B86" s="24" t="s">
        <v>943</v>
      </c>
      <c r="C86" s="160" t="s">
        <v>910</v>
      </c>
      <c r="D86" s="160"/>
      <c r="E86" s="14" t="s">
        <v>291</v>
      </c>
      <c r="F86" s="25"/>
      <c r="G86" s="160" t="s">
        <v>944</v>
      </c>
      <c r="H86" s="160"/>
      <c r="I86" s="14" t="s">
        <v>291</v>
      </c>
      <c r="J86" s="25"/>
      <c r="K86" s="160" t="s">
        <v>945</v>
      </c>
      <c r="L86" s="160"/>
      <c r="M86" s="14" t="s">
        <v>291</v>
      </c>
    </row>
    <row r="87" spans="1:13">
      <c r="A87" s="11"/>
      <c r="B87" s="21" t="s">
        <v>946</v>
      </c>
      <c r="C87" s="160">
        <v>9</v>
      </c>
      <c r="D87" s="160"/>
      <c r="E87" s="38"/>
      <c r="F87" s="38"/>
      <c r="G87" s="160" t="s">
        <v>269</v>
      </c>
      <c r="H87" s="160"/>
      <c r="I87" s="38"/>
      <c r="J87" s="38"/>
      <c r="K87" s="160">
        <v>9</v>
      </c>
      <c r="L87" s="160"/>
      <c r="M87" s="38"/>
    </row>
    <row r="88" spans="1:13">
      <c r="A88" s="11"/>
      <c r="B88" s="21"/>
      <c r="C88" s="160"/>
      <c r="D88" s="160"/>
      <c r="E88" s="38"/>
      <c r="F88" s="38"/>
      <c r="G88" s="160"/>
      <c r="H88" s="160"/>
      <c r="I88" s="38"/>
      <c r="J88" s="38"/>
      <c r="K88" s="160"/>
      <c r="L88" s="160"/>
      <c r="M88" s="38"/>
    </row>
    <row r="89" spans="1:13">
      <c r="A89" s="11"/>
      <c r="B89" s="85" t="s">
        <v>947</v>
      </c>
      <c r="C89" s="160" t="s">
        <v>269</v>
      </c>
      <c r="D89" s="160"/>
      <c r="E89" s="38"/>
      <c r="F89" s="38"/>
      <c r="G89" s="159">
        <v>1498129</v>
      </c>
      <c r="H89" s="159"/>
      <c r="I89" s="38"/>
      <c r="J89" s="38"/>
      <c r="K89" s="159">
        <v>1498129</v>
      </c>
      <c r="L89" s="159"/>
      <c r="M89" s="38"/>
    </row>
    <row r="90" spans="1:13">
      <c r="A90" s="11"/>
      <c r="B90" s="85"/>
      <c r="C90" s="160"/>
      <c r="D90" s="160"/>
      <c r="E90" s="38"/>
      <c r="F90" s="38"/>
      <c r="G90" s="159"/>
      <c r="H90" s="159"/>
      <c r="I90" s="38"/>
      <c r="J90" s="38"/>
      <c r="K90" s="159"/>
      <c r="L90" s="159"/>
      <c r="M90" s="38"/>
    </row>
    <row r="91" spans="1:13">
      <c r="A91" s="11"/>
      <c r="B91" s="21" t="s">
        <v>948</v>
      </c>
      <c r="C91" s="160" t="s">
        <v>269</v>
      </c>
      <c r="D91" s="160"/>
      <c r="E91" s="38"/>
      <c r="F91" s="38"/>
      <c r="G91" s="160" t="s">
        <v>949</v>
      </c>
      <c r="H91" s="160"/>
      <c r="I91" s="21" t="s">
        <v>291</v>
      </c>
      <c r="J91" s="38"/>
      <c r="K91" s="160" t="s">
        <v>949</v>
      </c>
      <c r="L91" s="160"/>
      <c r="M91" s="21" t="s">
        <v>291</v>
      </c>
    </row>
    <row r="92" spans="1:13">
      <c r="A92" s="11"/>
      <c r="B92" s="21"/>
      <c r="C92" s="160"/>
      <c r="D92" s="160"/>
      <c r="E92" s="38"/>
      <c r="F92" s="38"/>
      <c r="G92" s="160"/>
      <c r="H92" s="160"/>
      <c r="I92" s="21"/>
      <c r="J92" s="38"/>
      <c r="K92" s="160"/>
      <c r="L92" s="160"/>
      <c r="M92" s="21"/>
    </row>
    <row r="93" spans="1:13">
      <c r="A93" s="11"/>
      <c r="B93" s="152" t="s">
        <v>950</v>
      </c>
      <c r="C93" s="160" t="s">
        <v>269</v>
      </c>
      <c r="D93" s="160"/>
      <c r="E93" s="38"/>
      <c r="F93" s="38"/>
      <c r="G93" s="160" t="s">
        <v>951</v>
      </c>
      <c r="H93" s="160"/>
      <c r="I93" s="21" t="s">
        <v>291</v>
      </c>
      <c r="J93" s="38"/>
      <c r="K93" s="160" t="s">
        <v>951</v>
      </c>
      <c r="L93" s="160"/>
      <c r="M93" s="21" t="s">
        <v>291</v>
      </c>
    </row>
    <row r="94" spans="1:13">
      <c r="A94" s="11"/>
      <c r="B94" s="152"/>
      <c r="C94" s="160"/>
      <c r="D94" s="160"/>
      <c r="E94" s="38"/>
      <c r="F94" s="38"/>
      <c r="G94" s="160"/>
      <c r="H94" s="160"/>
      <c r="I94" s="21"/>
      <c r="J94" s="38"/>
      <c r="K94" s="160"/>
      <c r="L94" s="160"/>
      <c r="M94" s="21"/>
    </row>
    <row r="95" spans="1:13" ht="22.5" customHeight="1">
      <c r="A95" s="11"/>
      <c r="B95" s="152" t="s">
        <v>111</v>
      </c>
      <c r="C95" s="160" t="s">
        <v>269</v>
      </c>
      <c r="D95" s="160"/>
      <c r="E95" s="38"/>
      <c r="F95" s="38"/>
      <c r="G95" s="160" t="s">
        <v>952</v>
      </c>
      <c r="H95" s="160"/>
      <c r="I95" s="21" t="s">
        <v>291</v>
      </c>
      <c r="J95" s="38"/>
      <c r="K95" s="160" t="s">
        <v>952</v>
      </c>
      <c r="L95" s="160"/>
      <c r="M95" s="21" t="s">
        <v>291</v>
      </c>
    </row>
    <row r="96" spans="1:13" ht="15.75" thickBot="1">
      <c r="A96" s="11"/>
      <c r="B96" s="152"/>
      <c r="C96" s="161"/>
      <c r="D96" s="161"/>
      <c r="E96" s="48"/>
      <c r="F96" s="38"/>
      <c r="G96" s="161"/>
      <c r="H96" s="161"/>
      <c r="I96" s="162"/>
      <c r="J96" s="38"/>
      <c r="K96" s="161"/>
      <c r="L96" s="161"/>
      <c r="M96" s="162"/>
    </row>
    <row r="97" spans="1:13">
      <c r="A97" s="11"/>
      <c r="B97" s="152" t="s">
        <v>953</v>
      </c>
      <c r="C97" s="153" t="s">
        <v>263</v>
      </c>
      <c r="D97" s="157">
        <v>134749</v>
      </c>
      <c r="E97" s="39"/>
      <c r="F97" s="38"/>
      <c r="G97" s="153" t="s">
        <v>263</v>
      </c>
      <c r="H97" s="155" t="s">
        <v>954</v>
      </c>
      <c r="I97" s="153" t="s">
        <v>291</v>
      </c>
      <c r="J97" s="38"/>
      <c r="K97" s="153" t="s">
        <v>263</v>
      </c>
      <c r="L97" s="157">
        <v>31186</v>
      </c>
      <c r="M97" s="39"/>
    </row>
    <row r="98" spans="1:13" ht="15.75" thickBot="1">
      <c r="A98" s="11"/>
      <c r="B98" s="152"/>
      <c r="C98" s="164"/>
      <c r="D98" s="166"/>
      <c r="E98" s="59"/>
      <c r="F98" s="38"/>
      <c r="G98" s="164"/>
      <c r="H98" s="165"/>
      <c r="I98" s="164"/>
      <c r="J98" s="38"/>
      <c r="K98" s="164"/>
      <c r="L98" s="166"/>
      <c r="M98" s="59"/>
    </row>
    <row r="99" spans="1:13" ht="15.75" thickTop="1">
      <c r="A99" s="11"/>
      <c r="B99" s="85" t="s">
        <v>955</v>
      </c>
      <c r="C99" s="220" t="s">
        <v>263</v>
      </c>
      <c r="D99" s="223">
        <v>1468517</v>
      </c>
      <c r="E99" s="61"/>
      <c r="F99" s="38"/>
      <c r="G99" s="220" t="s">
        <v>263</v>
      </c>
      <c r="H99" s="218" t="s">
        <v>956</v>
      </c>
      <c r="I99" s="220" t="s">
        <v>291</v>
      </c>
      <c r="J99" s="38"/>
      <c r="K99" s="220" t="s">
        <v>263</v>
      </c>
      <c r="L99" s="223">
        <v>168163</v>
      </c>
      <c r="M99" s="61"/>
    </row>
    <row r="100" spans="1:13" ht="15.75" thickBot="1">
      <c r="A100" s="11"/>
      <c r="B100" s="85"/>
      <c r="C100" s="164"/>
      <c r="D100" s="166"/>
      <c r="E100" s="59"/>
      <c r="F100" s="38"/>
      <c r="G100" s="164"/>
      <c r="H100" s="165"/>
      <c r="I100" s="164"/>
      <c r="J100" s="38"/>
      <c r="K100" s="164"/>
      <c r="L100" s="166"/>
      <c r="M100" s="59"/>
    </row>
    <row r="101" spans="1:13" ht="15.75" thickTop="1">
      <c r="A101" s="11"/>
      <c r="B101" s="85" t="s">
        <v>957</v>
      </c>
      <c r="C101" s="220" t="s">
        <v>263</v>
      </c>
      <c r="D101" s="223">
        <v>2909825</v>
      </c>
      <c r="E101" s="61"/>
      <c r="F101" s="38"/>
      <c r="G101" s="220" t="s">
        <v>263</v>
      </c>
      <c r="H101" s="223">
        <v>48340012</v>
      </c>
      <c r="I101" s="61"/>
      <c r="J101" s="38"/>
      <c r="K101" s="220" t="s">
        <v>263</v>
      </c>
      <c r="L101" s="223">
        <v>51249837</v>
      </c>
      <c r="M101" s="61"/>
    </row>
    <row r="102" spans="1:13" ht="15.75" thickBot="1">
      <c r="A102" s="11"/>
      <c r="B102" s="85"/>
      <c r="C102" s="164"/>
      <c r="D102" s="166"/>
      <c r="E102" s="59"/>
      <c r="F102" s="38"/>
      <c r="G102" s="164"/>
      <c r="H102" s="166"/>
      <c r="I102" s="59"/>
      <c r="J102" s="38"/>
      <c r="K102" s="164"/>
      <c r="L102" s="166"/>
      <c r="M102" s="59"/>
    </row>
    <row r="103" spans="1:13" ht="15.75" thickTop="1">
      <c r="A103" s="11"/>
      <c r="B103" s="34"/>
      <c r="C103" s="34"/>
      <c r="D103" s="34"/>
      <c r="E103" s="34"/>
      <c r="F103" s="34"/>
    </row>
    <row r="104" spans="1:13">
      <c r="A104" s="11"/>
      <c r="B104" s="16"/>
      <c r="C104" s="16"/>
      <c r="D104" s="16"/>
      <c r="E104" s="16"/>
      <c r="F104" s="16"/>
    </row>
    <row r="105" spans="1:13" ht="15.75" thickBot="1">
      <c r="A105" s="11"/>
      <c r="B105" s="31"/>
      <c r="C105" s="25"/>
      <c r="D105" s="25"/>
      <c r="E105" s="25"/>
      <c r="F105" s="25"/>
    </row>
    <row r="106" spans="1:13">
      <c r="A106" s="11"/>
      <c r="B106" s="16"/>
      <c r="C106" s="16"/>
    </row>
    <row r="107" spans="1:13" ht="38.25">
      <c r="A107" s="11"/>
      <c r="B107" s="224">
        <v>-1</v>
      </c>
      <c r="C107" s="210" t="s">
        <v>958</v>
      </c>
    </row>
    <row r="108" spans="1:13">
      <c r="A108" s="11"/>
      <c r="B108" s="16"/>
      <c r="C108" s="16"/>
    </row>
    <row r="109" spans="1:13" ht="153">
      <c r="A109" s="11"/>
      <c r="B109" s="224">
        <v>-2</v>
      </c>
      <c r="C109" s="210" t="s">
        <v>959</v>
      </c>
    </row>
    <row r="110" spans="1:13">
      <c r="A110" s="11"/>
      <c r="B110" s="16"/>
      <c r="C110" s="16"/>
    </row>
    <row r="111" spans="1:13" ht="63.75">
      <c r="A111" s="11"/>
      <c r="B111" s="224">
        <v>-3</v>
      </c>
      <c r="C111" s="210" t="s">
        <v>960</v>
      </c>
    </row>
    <row r="112" spans="1:13">
      <c r="A112" s="11"/>
      <c r="B112" s="16"/>
      <c r="C112" s="16"/>
    </row>
    <row r="113" spans="1:13" ht="76.5">
      <c r="A113" s="11"/>
      <c r="B113" s="224">
        <v>-4</v>
      </c>
      <c r="C113" s="210" t="s">
        <v>961</v>
      </c>
    </row>
    <row r="114" spans="1:13">
      <c r="A114" s="11"/>
      <c r="B114" s="16"/>
      <c r="C114" s="16"/>
    </row>
    <row r="115" spans="1:13" ht="114.75">
      <c r="A115" s="11"/>
      <c r="B115" s="224">
        <v>-5</v>
      </c>
      <c r="C115" s="210" t="s">
        <v>962</v>
      </c>
    </row>
    <row r="116" spans="1:13">
      <c r="A116" s="11"/>
      <c r="B116" s="16"/>
      <c r="C116" s="16"/>
    </row>
    <row r="117" spans="1:13" ht="89.25">
      <c r="A117" s="11"/>
      <c r="B117" s="224">
        <v>-6</v>
      </c>
      <c r="C117" s="210" t="s">
        <v>963</v>
      </c>
    </row>
    <row r="118" spans="1:13">
      <c r="A118" s="11"/>
      <c r="B118" s="34"/>
      <c r="C118" s="34"/>
      <c r="D118" s="34"/>
      <c r="E118" s="34"/>
      <c r="F118" s="34"/>
      <c r="G118" s="34"/>
      <c r="H118" s="34"/>
      <c r="I118" s="34"/>
      <c r="J118" s="34"/>
      <c r="K118" s="34"/>
      <c r="L118" s="34"/>
      <c r="M118" s="34"/>
    </row>
    <row r="119" spans="1:13">
      <c r="A119" s="11"/>
      <c r="B119" s="16"/>
      <c r="C119" s="16"/>
      <c r="D119" s="16"/>
      <c r="E119" s="16"/>
      <c r="F119" s="16"/>
      <c r="G119" s="16"/>
      <c r="H119" s="16"/>
      <c r="I119" s="16"/>
      <c r="J119" s="16"/>
      <c r="K119" s="16"/>
      <c r="L119" s="16"/>
      <c r="M119" s="16"/>
    </row>
    <row r="120" spans="1:13" ht="15.75" thickBot="1">
      <c r="A120" s="11"/>
      <c r="B120" s="182"/>
      <c r="C120" s="35" t="s">
        <v>964</v>
      </c>
      <c r="D120" s="35"/>
      <c r="E120" s="35"/>
      <c r="F120" s="35"/>
      <c r="G120" s="35"/>
      <c r="H120" s="35"/>
      <c r="I120" s="35"/>
      <c r="J120" s="35"/>
      <c r="K120" s="35"/>
      <c r="L120" s="35"/>
      <c r="M120" s="35"/>
    </row>
    <row r="121" spans="1:13" ht="15.75" thickBot="1">
      <c r="A121" s="11"/>
      <c r="B121" s="182"/>
      <c r="C121" s="151" t="s">
        <v>932</v>
      </c>
      <c r="D121" s="151"/>
      <c r="E121" s="151"/>
      <c r="F121" s="25"/>
      <c r="G121" s="151" t="s">
        <v>933</v>
      </c>
      <c r="H121" s="151"/>
      <c r="I121" s="151"/>
      <c r="J121" s="25"/>
      <c r="K121" s="151" t="s">
        <v>934</v>
      </c>
      <c r="L121" s="151"/>
      <c r="M121" s="151"/>
    </row>
    <row r="122" spans="1:13">
      <c r="A122" s="11"/>
      <c r="B122" s="85" t="s">
        <v>965</v>
      </c>
      <c r="C122" s="153" t="s">
        <v>263</v>
      </c>
      <c r="D122" s="157">
        <v>182487</v>
      </c>
      <c r="E122" s="39"/>
      <c r="F122" s="38"/>
      <c r="G122" s="153" t="s">
        <v>263</v>
      </c>
      <c r="H122" s="155" t="s">
        <v>966</v>
      </c>
      <c r="I122" s="153" t="s">
        <v>291</v>
      </c>
      <c r="J122" s="38"/>
      <c r="K122" s="153" t="s">
        <v>263</v>
      </c>
      <c r="L122" s="157">
        <v>50097</v>
      </c>
      <c r="M122" s="39"/>
    </row>
    <row r="123" spans="1:13">
      <c r="A123" s="11"/>
      <c r="B123" s="85"/>
      <c r="C123" s="154"/>
      <c r="D123" s="158"/>
      <c r="E123" s="71"/>
      <c r="F123" s="38"/>
      <c r="G123" s="154"/>
      <c r="H123" s="156"/>
      <c r="I123" s="154"/>
      <c r="J123" s="38"/>
      <c r="K123" s="154"/>
      <c r="L123" s="158"/>
      <c r="M123" s="71"/>
    </row>
    <row r="124" spans="1:13">
      <c r="A124" s="11"/>
      <c r="B124" s="85" t="s">
        <v>919</v>
      </c>
      <c r="C124" s="159">
        <v>338057</v>
      </c>
      <c r="D124" s="159"/>
      <c r="E124" s="38"/>
      <c r="F124" s="38"/>
      <c r="G124" s="160" t="s">
        <v>967</v>
      </c>
      <c r="H124" s="160"/>
      <c r="I124" s="21" t="s">
        <v>291</v>
      </c>
      <c r="J124" s="38"/>
      <c r="K124" s="159">
        <v>2317</v>
      </c>
      <c r="L124" s="159"/>
      <c r="M124" s="38"/>
    </row>
    <row r="125" spans="1:13">
      <c r="A125" s="11"/>
      <c r="B125" s="85"/>
      <c r="C125" s="159"/>
      <c r="D125" s="159"/>
      <c r="E125" s="38"/>
      <c r="F125" s="38"/>
      <c r="G125" s="160"/>
      <c r="H125" s="160"/>
      <c r="I125" s="21"/>
      <c r="J125" s="38"/>
      <c r="K125" s="159"/>
      <c r="L125" s="159"/>
      <c r="M125" s="38"/>
    </row>
    <row r="126" spans="1:13">
      <c r="A126" s="11"/>
      <c r="B126" s="85" t="s">
        <v>938</v>
      </c>
      <c r="C126" s="159">
        <v>34576</v>
      </c>
      <c r="D126" s="159"/>
      <c r="E126" s="38"/>
      <c r="F126" s="38"/>
      <c r="G126" s="160" t="s">
        <v>968</v>
      </c>
      <c r="H126" s="160"/>
      <c r="I126" s="21" t="s">
        <v>291</v>
      </c>
      <c r="J126" s="38"/>
      <c r="K126" s="160" t="s">
        <v>969</v>
      </c>
      <c r="L126" s="160"/>
      <c r="M126" s="21" t="s">
        <v>291</v>
      </c>
    </row>
    <row r="127" spans="1:13">
      <c r="A127" s="11"/>
      <c r="B127" s="85"/>
      <c r="C127" s="159"/>
      <c r="D127" s="159"/>
      <c r="E127" s="38"/>
      <c r="F127" s="38"/>
      <c r="G127" s="160"/>
      <c r="H127" s="160"/>
      <c r="I127" s="21"/>
      <c r="J127" s="38"/>
      <c r="K127" s="160"/>
      <c r="L127" s="160"/>
      <c r="M127" s="21"/>
    </row>
    <row r="128" spans="1:13">
      <c r="A128" s="11"/>
      <c r="B128" s="24" t="s">
        <v>940</v>
      </c>
      <c r="C128" s="160" t="s">
        <v>905</v>
      </c>
      <c r="D128" s="160"/>
      <c r="E128" s="14" t="s">
        <v>291</v>
      </c>
      <c r="F128" s="25"/>
      <c r="G128" s="160" t="s">
        <v>970</v>
      </c>
      <c r="H128" s="160"/>
      <c r="I128" s="14" t="s">
        <v>291</v>
      </c>
      <c r="J128" s="25"/>
      <c r="K128" s="160" t="s">
        <v>971</v>
      </c>
      <c r="L128" s="160"/>
      <c r="M128" s="14" t="s">
        <v>291</v>
      </c>
    </row>
    <row r="129" spans="1:13">
      <c r="A129" s="11"/>
      <c r="B129" s="24" t="s">
        <v>972</v>
      </c>
      <c r="C129" s="160" t="s">
        <v>911</v>
      </c>
      <c r="D129" s="160"/>
      <c r="E129" s="14" t="s">
        <v>291</v>
      </c>
      <c r="F129" s="25"/>
      <c r="G129" s="160" t="s">
        <v>973</v>
      </c>
      <c r="H129" s="160"/>
      <c r="I129" s="14" t="s">
        <v>291</v>
      </c>
      <c r="J129" s="25"/>
      <c r="K129" s="160" t="s">
        <v>974</v>
      </c>
      <c r="L129" s="160"/>
      <c r="M129" s="14" t="s">
        <v>291</v>
      </c>
    </row>
    <row r="130" spans="1:13">
      <c r="A130" s="11"/>
      <c r="B130" s="21" t="s">
        <v>946</v>
      </c>
      <c r="C130" s="160">
        <v>284</v>
      </c>
      <c r="D130" s="160"/>
      <c r="E130" s="38"/>
      <c r="F130" s="38"/>
      <c r="G130" s="160" t="s">
        <v>269</v>
      </c>
      <c r="H130" s="160"/>
      <c r="I130" s="38"/>
      <c r="J130" s="38"/>
      <c r="K130" s="160">
        <v>284</v>
      </c>
      <c r="L130" s="160"/>
      <c r="M130" s="38"/>
    </row>
    <row r="131" spans="1:13">
      <c r="A131" s="11"/>
      <c r="B131" s="21"/>
      <c r="C131" s="160"/>
      <c r="D131" s="160"/>
      <c r="E131" s="38"/>
      <c r="F131" s="38"/>
      <c r="G131" s="160"/>
      <c r="H131" s="160"/>
      <c r="I131" s="38"/>
      <c r="J131" s="38"/>
      <c r="K131" s="160"/>
      <c r="L131" s="160"/>
      <c r="M131" s="38"/>
    </row>
    <row r="132" spans="1:13">
      <c r="A132" s="11"/>
      <c r="B132" s="85" t="s">
        <v>975</v>
      </c>
      <c r="C132" s="160" t="s">
        <v>269</v>
      </c>
      <c r="D132" s="160"/>
      <c r="E132" s="38"/>
      <c r="F132" s="38"/>
      <c r="G132" s="159">
        <v>1300787</v>
      </c>
      <c r="H132" s="159"/>
      <c r="I132" s="38"/>
      <c r="J132" s="38"/>
      <c r="K132" s="159">
        <v>1300787</v>
      </c>
      <c r="L132" s="159"/>
      <c r="M132" s="38"/>
    </row>
    <row r="133" spans="1:13">
      <c r="A133" s="11"/>
      <c r="B133" s="85"/>
      <c r="C133" s="160"/>
      <c r="D133" s="160"/>
      <c r="E133" s="38"/>
      <c r="F133" s="38"/>
      <c r="G133" s="159"/>
      <c r="H133" s="159"/>
      <c r="I133" s="38"/>
      <c r="J133" s="38"/>
      <c r="K133" s="159"/>
      <c r="L133" s="159"/>
      <c r="M133" s="38"/>
    </row>
    <row r="134" spans="1:13">
      <c r="A134" s="11"/>
      <c r="B134" s="21" t="s">
        <v>107</v>
      </c>
      <c r="C134" s="160" t="s">
        <v>269</v>
      </c>
      <c r="D134" s="160"/>
      <c r="E134" s="38"/>
      <c r="F134" s="38"/>
      <c r="G134" s="160" t="s">
        <v>976</v>
      </c>
      <c r="H134" s="160"/>
      <c r="I134" s="21" t="s">
        <v>291</v>
      </c>
      <c r="J134" s="38"/>
      <c r="K134" s="160" t="s">
        <v>976</v>
      </c>
      <c r="L134" s="160"/>
      <c r="M134" s="21" t="s">
        <v>291</v>
      </c>
    </row>
    <row r="135" spans="1:13">
      <c r="A135" s="11"/>
      <c r="B135" s="21"/>
      <c r="C135" s="160"/>
      <c r="D135" s="160"/>
      <c r="E135" s="38"/>
      <c r="F135" s="38"/>
      <c r="G135" s="160"/>
      <c r="H135" s="160"/>
      <c r="I135" s="21"/>
      <c r="J135" s="38"/>
      <c r="K135" s="160"/>
      <c r="L135" s="160"/>
      <c r="M135" s="21"/>
    </row>
    <row r="136" spans="1:13">
      <c r="A136" s="11"/>
      <c r="B136" s="152" t="s">
        <v>950</v>
      </c>
      <c r="C136" s="160" t="s">
        <v>269</v>
      </c>
      <c r="D136" s="160"/>
      <c r="E136" s="38"/>
      <c r="F136" s="38"/>
      <c r="G136" s="160" t="s">
        <v>977</v>
      </c>
      <c r="H136" s="160"/>
      <c r="I136" s="21" t="s">
        <v>291</v>
      </c>
      <c r="J136" s="38"/>
      <c r="K136" s="160" t="s">
        <v>977</v>
      </c>
      <c r="L136" s="160"/>
      <c r="M136" s="21" t="s">
        <v>291</v>
      </c>
    </row>
    <row r="137" spans="1:13">
      <c r="A137" s="11"/>
      <c r="B137" s="152"/>
      <c r="C137" s="160"/>
      <c r="D137" s="160"/>
      <c r="E137" s="38"/>
      <c r="F137" s="38"/>
      <c r="G137" s="160"/>
      <c r="H137" s="160"/>
      <c r="I137" s="21"/>
      <c r="J137" s="38"/>
      <c r="K137" s="160"/>
      <c r="L137" s="160"/>
      <c r="M137" s="21"/>
    </row>
    <row r="138" spans="1:13" ht="22.5" customHeight="1">
      <c r="A138" s="11"/>
      <c r="B138" s="152" t="s">
        <v>111</v>
      </c>
      <c r="C138" s="160" t="s">
        <v>269</v>
      </c>
      <c r="D138" s="160"/>
      <c r="E138" s="38"/>
      <c r="F138" s="38"/>
      <c r="G138" s="160" t="s">
        <v>978</v>
      </c>
      <c r="H138" s="160"/>
      <c r="I138" s="21" t="s">
        <v>291</v>
      </c>
      <c r="J138" s="38"/>
      <c r="K138" s="160" t="s">
        <v>978</v>
      </c>
      <c r="L138" s="160"/>
      <c r="M138" s="21" t="s">
        <v>291</v>
      </c>
    </row>
    <row r="139" spans="1:13" ht="15.75" thickBot="1">
      <c r="A139" s="11"/>
      <c r="B139" s="152"/>
      <c r="C139" s="161"/>
      <c r="D139" s="161"/>
      <c r="E139" s="48"/>
      <c r="F139" s="38"/>
      <c r="G139" s="161"/>
      <c r="H139" s="161"/>
      <c r="I139" s="162"/>
      <c r="J139" s="38"/>
      <c r="K139" s="161"/>
      <c r="L139" s="161"/>
      <c r="M139" s="162"/>
    </row>
    <row r="140" spans="1:13">
      <c r="A140" s="11"/>
      <c r="B140" s="152" t="s">
        <v>953</v>
      </c>
      <c r="C140" s="153" t="s">
        <v>263</v>
      </c>
      <c r="D140" s="157">
        <v>296981</v>
      </c>
      <c r="E140" s="39"/>
      <c r="F140" s="38"/>
      <c r="G140" s="153" t="s">
        <v>263</v>
      </c>
      <c r="H140" s="155" t="s">
        <v>979</v>
      </c>
      <c r="I140" s="153" t="s">
        <v>291</v>
      </c>
      <c r="J140" s="38"/>
      <c r="K140" s="153" t="s">
        <v>263</v>
      </c>
      <c r="L140" s="157">
        <v>56577</v>
      </c>
      <c r="M140" s="39"/>
    </row>
    <row r="141" spans="1:13" ht="15.75" thickBot="1">
      <c r="A141" s="11"/>
      <c r="B141" s="152"/>
      <c r="C141" s="164"/>
      <c r="D141" s="166"/>
      <c r="E141" s="59"/>
      <c r="F141" s="38"/>
      <c r="G141" s="164"/>
      <c r="H141" s="165"/>
      <c r="I141" s="164"/>
      <c r="J141" s="38"/>
      <c r="K141" s="164"/>
      <c r="L141" s="166"/>
      <c r="M141" s="59"/>
    </row>
    <row r="142" spans="1:13" ht="15.75" thickTop="1">
      <c r="A142" s="11"/>
      <c r="B142" s="85" t="s">
        <v>955</v>
      </c>
      <c r="C142" s="220" t="s">
        <v>263</v>
      </c>
      <c r="D142" s="223">
        <v>1061793</v>
      </c>
      <c r="E142" s="61"/>
      <c r="F142" s="38"/>
      <c r="G142" s="220" t="s">
        <v>263</v>
      </c>
      <c r="H142" s="218" t="s">
        <v>980</v>
      </c>
      <c r="I142" s="220" t="s">
        <v>291</v>
      </c>
      <c r="J142" s="38"/>
      <c r="K142" s="220" t="s">
        <v>263</v>
      </c>
      <c r="L142" s="223">
        <v>84332</v>
      </c>
      <c r="M142" s="61"/>
    </row>
    <row r="143" spans="1:13" ht="15.75" thickBot="1">
      <c r="A143" s="11"/>
      <c r="B143" s="85"/>
      <c r="C143" s="164"/>
      <c r="D143" s="166"/>
      <c r="E143" s="59"/>
      <c r="F143" s="38"/>
      <c r="G143" s="164"/>
      <c r="H143" s="165"/>
      <c r="I143" s="164"/>
      <c r="J143" s="38"/>
      <c r="K143" s="164"/>
      <c r="L143" s="166"/>
      <c r="M143" s="59"/>
    </row>
    <row r="144" spans="1:13" ht="15.75" thickTop="1">
      <c r="A144" s="11"/>
      <c r="B144" s="85" t="s">
        <v>981</v>
      </c>
      <c r="C144" s="220" t="s">
        <v>263</v>
      </c>
      <c r="D144" s="223">
        <v>2678187</v>
      </c>
      <c r="E144" s="61"/>
      <c r="F144" s="38"/>
      <c r="G144" s="220" t="s">
        <v>263</v>
      </c>
      <c r="H144" s="223">
        <v>41217230</v>
      </c>
      <c r="I144" s="61"/>
      <c r="J144" s="38"/>
      <c r="K144" s="220" t="s">
        <v>263</v>
      </c>
      <c r="L144" s="223">
        <v>43895417</v>
      </c>
      <c r="M144" s="61"/>
    </row>
    <row r="145" spans="1:13" ht="15.75" thickBot="1">
      <c r="A145" s="11"/>
      <c r="B145" s="85"/>
      <c r="C145" s="164"/>
      <c r="D145" s="166"/>
      <c r="E145" s="59"/>
      <c r="F145" s="38"/>
      <c r="G145" s="164"/>
      <c r="H145" s="166"/>
      <c r="I145" s="59"/>
      <c r="J145" s="38"/>
      <c r="K145" s="164"/>
      <c r="L145" s="166"/>
      <c r="M145" s="59"/>
    </row>
    <row r="146" spans="1:13" ht="15.75" thickTop="1">
      <c r="A146" s="11"/>
      <c r="B146" s="34"/>
      <c r="C146" s="34"/>
      <c r="D146" s="34"/>
      <c r="E146" s="34"/>
      <c r="F146" s="34"/>
    </row>
    <row r="147" spans="1:13">
      <c r="A147" s="11"/>
      <c r="B147" s="16"/>
      <c r="C147" s="16"/>
      <c r="D147" s="16"/>
      <c r="E147" s="16"/>
      <c r="F147" s="16"/>
    </row>
    <row r="148" spans="1:13" ht="15.75" thickBot="1">
      <c r="A148" s="11"/>
      <c r="B148" s="31"/>
      <c r="C148" s="25"/>
      <c r="D148" s="25"/>
      <c r="E148" s="25"/>
      <c r="F148" s="25"/>
    </row>
    <row r="149" spans="1:13">
      <c r="A149" s="11"/>
      <c r="B149" s="16"/>
      <c r="C149" s="16"/>
    </row>
    <row r="150" spans="1:13" ht="38.25">
      <c r="A150" s="11"/>
      <c r="B150" s="224">
        <v>-1</v>
      </c>
      <c r="C150" s="210" t="s">
        <v>958</v>
      </c>
    </row>
    <row r="151" spans="1:13">
      <c r="A151" s="11"/>
      <c r="B151" s="16"/>
      <c r="C151" s="16"/>
    </row>
    <row r="152" spans="1:13" ht="89.25">
      <c r="A152" s="11"/>
      <c r="B152" s="224">
        <v>-2</v>
      </c>
      <c r="C152" s="210" t="s">
        <v>982</v>
      </c>
    </row>
    <row r="153" spans="1:13">
      <c r="A153" s="11"/>
      <c r="B153" s="16"/>
      <c r="C153" s="16"/>
    </row>
    <row r="154" spans="1:13" ht="63.75">
      <c r="A154" s="11"/>
      <c r="B154" s="224">
        <v>-3</v>
      </c>
      <c r="C154" s="210" t="s">
        <v>960</v>
      </c>
    </row>
    <row r="155" spans="1:13">
      <c r="A155" s="11"/>
      <c r="B155" s="16"/>
      <c r="C155" s="16"/>
    </row>
    <row r="156" spans="1:13" ht="76.5">
      <c r="A156" s="11"/>
      <c r="B156" s="224">
        <v>-4</v>
      </c>
      <c r="C156" s="210" t="s">
        <v>961</v>
      </c>
    </row>
    <row r="157" spans="1:13">
      <c r="A157" s="11"/>
      <c r="B157" s="16"/>
      <c r="C157" s="16"/>
    </row>
    <row r="158" spans="1:13" ht="76.5">
      <c r="A158" s="11"/>
      <c r="B158" s="224">
        <v>-5</v>
      </c>
      <c r="C158" s="210" t="s">
        <v>983</v>
      </c>
    </row>
    <row r="159" spans="1:13">
      <c r="A159" s="11"/>
      <c r="B159" s="16"/>
      <c r="C159" s="16"/>
    </row>
    <row r="160" spans="1:13" ht="89.25">
      <c r="A160" s="11"/>
      <c r="B160" s="224">
        <v>-6</v>
      </c>
      <c r="C160" s="210" t="s">
        <v>963</v>
      </c>
    </row>
    <row r="161" spans="1:17">
      <c r="A161" s="11"/>
      <c r="B161" s="237"/>
      <c r="C161" s="237"/>
      <c r="D161" s="237"/>
      <c r="E161" s="237"/>
      <c r="F161" s="237"/>
      <c r="G161" s="237"/>
      <c r="H161" s="237"/>
      <c r="I161" s="237"/>
      <c r="J161" s="237"/>
      <c r="K161" s="237"/>
      <c r="L161" s="237"/>
      <c r="M161" s="237"/>
      <c r="N161" s="237"/>
      <c r="O161" s="237"/>
      <c r="P161" s="237"/>
      <c r="Q161" s="237"/>
    </row>
    <row r="162" spans="1:17">
      <c r="A162" s="11"/>
      <c r="B162" s="237"/>
      <c r="C162" s="237"/>
      <c r="D162" s="237"/>
      <c r="E162" s="237"/>
      <c r="F162" s="237"/>
      <c r="G162" s="237"/>
      <c r="H162" s="237"/>
      <c r="I162" s="237"/>
      <c r="J162" s="237"/>
      <c r="K162" s="237"/>
      <c r="L162" s="237"/>
      <c r="M162" s="237"/>
      <c r="N162" s="237"/>
      <c r="O162" s="237"/>
      <c r="P162" s="237"/>
      <c r="Q162" s="237"/>
    </row>
    <row r="163" spans="1:17">
      <c r="A163" s="11"/>
      <c r="B163" s="237"/>
      <c r="C163" s="237"/>
      <c r="D163" s="237"/>
      <c r="E163" s="237"/>
      <c r="F163" s="237"/>
      <c r="G163" s="237"/>
      <c r="H163" s="237"/>
      <c r="I163" s="237"/>
      <c r="J163" s="237"/>
      <c r="K163" s="237"/>
      <c r="L163" s="237"/>
      <c r="M163" s="237"/>
      <c r="N163" s="237"/>
      <c r="O163" s="237"/>
      <c r="P163" s="237"/>
      <c r="Q163" s="237"/>
    </row>
    <row r="164" spans="1:17">
      <c r="A164" s="11"/>
      <c r="B164" s="237"/>
      <c r="C164" s="237"/>
      <c r="D164" s="237"/>
      <c r="E164" s="237"/>
      <c r="F164" s="237"/>
      <c r="G164" s="237"/>
      <c r="H164" s="237"/>
      <c r="I164" s="237"/>
      <c r="J164" s="237"/>
      <c r="K164" s="237"/>
      <c r="L164" s="237"/>
      <c r="M164" s="237"/>
      <c r="N164" s="237"/>
      <c r="O164" s="237"/>
      <c r="P164" s="237"/>
      <c r="Q164" s="237"/>
    </row>
    <row r="165" spans="1:17">
      <c r="A165" s="11"/>
      <c r="B165" s="34"/>
      <c r="C165" s="34"/>
      <c r="D165" s="34"/>
      <c r="E165" s="34"/>
      <c r="F165" s="34"/>
      <c r="G165" s="34"/>
      <c r="H165" s="34"/>
      <c r="I165" s="34"/>
      <c r="J165" s="34"/>
      <c r="K165" s="34"/>
      <c r="L165" s="34"/>
      <c r="M165" s="34"/>
    </row>
    <row r="166" spans="1:17">
      <c r="A166" s="11"/>
      <c r="B166" s="16"/>
      <c r="C166" s="16"/>
      <c r="D166" s="16"/>
      <c r="E166" s="16"/>
      <c r="F166" s="16"/>
      <c r="G166" s="16"/>
      <c r="H166" s="16"/>
      <c r="I166" s="16"/>
      <c r="J166" s="16"/>
      <c r="K166" s="16"/>
      <c r="L166" s="16"/>
      <c r="M166" s="16"/>
    </row>
    <row r="167" spans="1:17" ht="15.75" thickBot="1">
      <c r="A167" s="11"/>
      <c r="B167" s="182"/>
      <c r="C167" s="35" t="s">
        <v>984</v>
      </c>
      <c r="D167" s="35"/>
      <c r="E167" s="35"/>
      <c r="F167" s="35"/>
      <c r="G167" s="35"/>
      <c r="H167" s="35"/>
      <c r="I167" s="35"/>
      <c r="J167" s="35"/>
      <c r="K167" s="35"/>
      <c r="L167" s="35"/>
      <c r="M167" s="35"/>
    </row>
    <row r="168" spans="1:17" ht="15.75" thickBot="1">
      <c r="A168" s="11"/>
      <c r="B168" s="182"/>
      <c r="C168" s="151" t="s">
        <v>932</v>
      </c>
      <c r="D168" s="151"/>
      <c r="E168" s="151"/>
      <c r="F168" s="25"/>
      <c r="G168" s="151" t="s">
        <v>933</v>
      </c>
      <c r="H168" s="151"/>
      <c r="I168" s="151"/>
      <c r="J168" s="25"/>
      <c r="K168" s="151" t="s">
        <v>934</v>
      </c>
      <c r="L168" s="151"/>
      <c r="M168" s="151"/>
    </row>
    <row r="169" spans="1:17">
      <c r="A169" s="11"/>
      <c r="B169" s="85" t="s">
        <v>935</v>
      </c>
      <c r="C169" s="153" t="s">
        <v>263</v>
      </c>
      <c r="D169" s="157">
        <v>377519</v>
      </c>
      <c r="E169" s="39"/>
      <c r="F169" s="38"/>
      <c r="G169" s="153" t="s">
        <v>263</v>
      </c>
      <c r="H169" s="155" t="s">
        <v>985</v>
      </c>
      <c r="I169" s="153" t="s">
        <v>291</v>
      </c>
      <c r="J169" s="38"/>
      <c r="K169" s="153" t="s">
        <v>263</v>
      </c>
      <c r="L169" s="157">
        <v>91991</v>
      </c>
      <c r="M169" s="39"/>
    </row>
    <row r="170" spans="1:17">
      <c r="A170" s="11"/>
      <c r="B170" s="85"/>
      <c r="C170" s="154"/>
      <c r="D170" s="158"/>
      <c r="E170" s="71"/>
      <c r="F170" s="38"/>
      <c r="G170" s="154"/>
      <c r="H170" s="156"/>
      <c r="I170" s="154"/>
      <c r="J170" s="38"/>
      <c r="K170" s="154"/>
      <c r="L170" s="158"/>
      <c r="M170" s="71"/>
    </row>
    <row r="171" spans="1:17">
      <c r="A171" s="11"/>
      <c r="B171" s="85" t="s">
        <v>919</v>
      </c>
      <c r="C171" s="159">
        <v>352074</v>
      </c>
      <c r="D171" s="159"/>
      <c r="E171" s="38"/>
      <c r="F171" s="38"/>
      <c r="G171" s="160" t="s">
        <v>986</v>
      </c>
      <c r="H171" s="160"/>
      <c r="I171" s="21" t="s">
        <v>291</v>
      </c>
      <c r="J171" s="38"/>
      <c r="K171" s="160" t="s">
        <v>269</v>
      </c>
      <c r="L171" s="160"/>
      <c r="M171" s="38"/>
    </row>
    <row r="172" spans="1:17">
      <c r="A172" s="11"/>
      <c r="B172" s="85"/>
      <c r="C172" s="159"/>
      <c r="D172" s="159"/>
      <c r="E172" s="38"/>
      <c r="F172" s="38"/>
      <c r="G172" s="160"/>
      <c r="H172" s="160"/>
      <c r="I172" s="21"/>
      <c r="J172" s="38"/>
      <c r="K172" s="160"/>
      <c r="L172" s="160"/>
      <c r="M172" s="38"/>
    </row>
    <row r="173" spans="1:17">
      <c r="A173" s="11"/>
      <c r="B173" s="85" t="s">
        <v>938</v>
      </c>
      <c r="C173" s="159">
        <v>100679</v>
      </c>
      <c r="D173" s="159"/>
      <c r="E173" s="38"/>
      <c r="F173" s="38"/>
      <c r="G173" s="160" t="s">
        <v>987</v>
      </c>
      <c r="H173" s="160"/>
      <c r="I173" s="21" t="s">
        <v>291</v>
      </c>
      <c r="J173" s="38"/>
      <c r="K173" s="159">
        <v>9381</v>
      </c>
      <c r="L173" s="159"/>
      <c r="M173" s="38"/>
    </row>
    <row r="174" spans="1:17">
      <c r="A174" s="11"/>
      <c r="B174" s="85"/>
      <c r="C174" s="159"/>
      <c r="D174" s="159"/>
      <c r="E174" s="38"/>
      <c r="F174" s="38"/>
      <c r="G174" s="160"/>
      <c r="H174" s="160"/>
      <c r="I174" s="21"/>
      <c r="J174" s="38"/>
      <c r="K174" s="159"/>
      <c r="L174" s="159"/>
      <c r="M174" s="38"/>
    </row>
    <row r="175" spans="1:17">
      <c r="A175" s="11"/>
      <c r="B175" s="24" t="s">
        <v>940</v>
      </c>
      <c r="C175" s="160" t="s">
        <v>906</v>
      </c>
      <c r="D175" s="160"/>
      <c r="E175" s="14" t="s">
        <v>291</v>
      </c>
      <c r="F175" s="25"/>
      <c r="G175" s="160" t="s">
        <v>988</v>
      </c>
      <c r="H175" s="160"/>
      <c r="I175" s="14" t="s">
        <v>291</v>
      </c>
      <c r="J175" s="25"/>
      <c r="K175" s="160" t="s">
        <v>989</v>
      </c>
      <c r="L175" s="160"/>
      <c r="M175" s="14" t="s">
        <v>291</v>
      </c>
    </row>
    <row r="176" spans="1:17">
      <c r="A176" s="11"/>
      <c r="B176" s="24" t="s">
        <v>943</v>
      </c>
      <c r="C176" s="160" t="s">
        <v>912</v>
      </c>
      <c r="D176" s="160"/>
      <c r="E176" s="14" t="s">
        <v>291</v>
      </c>
      <c r="F176" s="25"/>
      <c r="G176" s="160" t="s">
        <v>990</v>
      </c>
      <c r="H176" s="160"/>
      <c r="I176" s="14" t="s">
        <v>291</v>
      </c>
      <c r="J176" s="25"/>
      <c r="K176" s="160" t="s">
        <v>991</v>
      </c>
      <c r="L176" s="160"/>
      <c r="M176" s="14" t="s">
        <v>291</v>
      </c>
    </row>
    <row r="177" spans="1:13">
      <c r="A177" s="11"/>
      <c r="B177" s="21" t="s">
        <v>946</v>
      </c>
      <c r="C177" s="160" t="s">
        <v>914</v>
      </c>
      <c r="D177" s="160"/>
      <c r="E177" s="21" t="s">
        <v>291</v>
      </c>
      <c r="F177" s="38"/>
      <c r="G177" s="160" t="s">
        <v>269</v>
      </c>
      <c r="H177" s="160"/>
      <c r="I177" s="38"/>
      <c r="J177" s="38"/>
      <c r="K177" s="160" t="s">
        <v>914</v>
      </c>
      <c r="L177" s="160"/>
      <c r="M177" s="21" t="s">
        <v>291</v>
      </c>
    </row>
    <row r="178" spans="1:13">
      <c r="A178" s="11"/>
      <c r="B178" s="21"/>
      <c r="C178" s="160"/>
      <c r="D178" s="160"/>
      <c r="E178" s="21"/>
      <c r="F178" s="38"/>
      <c r="G178" s="160"/>
      <c r="H178" s="160"/>
      <c r="I178" s="38"/>
      <c r="J178" s="38"/>
      <c r="K178" s="160"/>
      <c r="L178" s="160"/>
      <c r="M178" s="21"/>
    </row>
    <row r="179" spans="1:13">
      <c r="A179" s="11"/>
      <c r="B179" s="85" t="s">
        <v>947</v>
      </c>
      <c r="C179" s="160" t="s">
        <v>269</v>
      </c>
      <c r="D179" s="160"/>
      <c r="E179" s="38"/>
      <c r="F179" s="38"/>
      <c r="G179" s="159">
        <v>3284894</v>
      </c>
      <c r="H179" s="159"/>
      <c r="I179" s="38"/>
      <c r="J179" s="38"/>
      <c r="K179" s="159">
        <v>3284894</v>
      </c>
      <c r="L179" s="159"/>
      <c r="M179" s="38"/>
    </row>
    <row r="180" spans="1:13">
      <c r="A180" s="11"/>
      <c r="B180" s="85"/>
      <c r="C180" s="160"/>
      <c r="D180" s="160"/>
      <c r="E180" s="38"/>
      <c r="F180" s="38"/>
      <c r="G180" s="159"/>
      <c r="H180" s="159"/>
      <c r="I180" s="38"/>
      <c r="J180" s="38"/>
      <c r="K180" s="159"/>
      <c r="L180" s="159"/>
      <c r="M180" s="38"/>
    </row>
    <row r="181" spans="1:13">
      <c r="A181" s="11"/>
      <c r="B181" s="21" t="s">
        <v>948</v>
      </c>
      <c r="C181" s="160" t="s">
        <v>269</v>
      </c>
      <c r="D181" s="160"/>
      <c r="E181" s="38"/>
      <c r="F181" s="38"/>
      <c r="G181" s="160" t="s">
        <v>992</v>
      </c>
      <c r="H181" s="160"/>
      <c r="I181" s="21" t="s">
        <v>291</v>
      </c>
      <c r="J181" s="38"/>
      <c r="K181" s="160" t="s">
        <v>992</v>
      </c>
      <c r="L181" s="160"/>
      <c r="M181" s="21" t="s">
        <v>291</v>
      </c>
    </row>
    <row r="182" spans="1:13">
      <c r="A182" s="11"/>
      <c r="B182" s="21"/>
      <c r="C182" s="160"/>
      <c r="D182" s="160"/>
      <c r="E182" s="38"/>
      <c r="F182" s="38"/>
      <c r="G182" s="160"/>
      <c r="H182" s="160"/>
      <c r="I182" s="21"/>
      <c r="J182" s="38"/>
      <c r="K182" s="160"/>
      <c r="L182" s="160"/>
      <c r="M182" s="21"/>
    </row>
    <row r="183" spans="1:13">
      <c r="A183" s="11"/>
      <c r="B183" s="152" t="s">
        <v>950</v>
      </c>
      <c r="C183" s="160" t="s">
        <v>269</v>
      </c>
      <c r="D183" s="160"/>
      <c r="E183" s="38"/>
      <c r="F183" s="38"/>
      <c r="G183" s="160" t="s">
        <v>993</v>
      </c>
      <c r="H183" s="160"/>
      <c r="I183" s="21" t="s">
        <v>291</v>
      </c>
      <c r="J183" s="38"/>
      <c r="K183" s="160" t="s">
        <v>993</v>
      </c>
      <c r="L183" s="160"/>
      <c r="M183" s="21" t="s">
        <v>291</v>
      </c>
    </row>
    <row r="184" spans="1:13">
      <c r="A184" s="11"/>
      <c r="B184" s="152"/>
      <c r="C184" s="160"/>
      <c r="D184" s="160"/>
      <c r="E184" s="38"/>
      <c r="F184" s="38"/>
      <c r="G184" s="160"/>
      <c r="H184" s="160"/>
      <c r="I184" s="21"/>
      <c r="J184" s="38"/>
      <c r="K184" s="160"/>
      <c r="L184" s="160"/>
      <c r="M184" s="21"/>
    </row>
    <row r="185" spans="1:13" ht="22.5" customHeight="1">
      <c r="A185" s="11"/>
      <c r="B185" s="152" t="s">
        <v>111</v>
      </c>
      <c r="C185" s="160" t="s">
        <v>269</v>
      </c>
      <c r="D185" s="160"/>
      <c r="E185" s="38"/>
      <c r="F185" s="38"/>
      <c r="G185" s="160" t="s">
        <v>994</v>
      </c>
      <c r="H185" s="160"/>
      <c r="I185" s="21" t="s">
        <v>291</v>
      </c>
      <c r="J185" s="38"/>
      <c r="K185" s="160" t="s">
        <v>994</v>
      </c>
      <c r="L185" s="160"/>
      <c r="M185" s="21" t="s">
        <v>291</v>
      </c>
    </row>
    <row r="186" spans="1:13" ht="15.75" thickBot="1">
      <c r="A186" s="11"/>
      <c r="B186" s="152"/>
      <c r="C186" s="161"/>
      <c r="D186" s="161"/>
      <c r="E186" s="48"/>
      <c r="F186" s="38"/>
      <c r="G186" s="161"/>
      <c r="H186" s="161"/>
      <c r="I186" s="162"/>
      <c r="J186" s="38"/>
      <c r="K186" s="161"/>
      <c r="L186" s="161"/>
      <c r="M186" s="162"/>
    </row>
    <row r="187" spans="1:13">
      <c r="A187" s="11"/>
      <c r="B187" s="152" t="s">
        <v>953</v>
      </c>
      <c r="C187" s="153" t="s">
        <v>263</v>
      </c>
      <c r="D187" s="157">
        <v>381694</v>
      </c>
      <c r="E187" s="39"/>
      <c r="F187" s="38"/>
      <c r="G187" s="153" t="s">
        <v>263</v>
      </c>
      <c r="H187" s="155" t="s">
        <v>995</v>
      </c>
      <c r="I187" s="153" t="s">
        <v>291</v>
      </c>
      <c r="J187" s="38"/>
      <c r="K187" s="153" t="s">
        <v>263</v>
      </c>
      <c r="L187" s="157">
        <v>82980</v>
      </c>
      <c r="M187" s="39"/>
    </row>
    <row r="188" spans="1:13" ht="15.75" thickBot="1">
      <c r="A188" s="11"/>
      <c r="B188" s="152"/>
      <c r="C188" s="164"/>
      <c r="D188" s="166"/>
      <c r="E188" s="59"/>
      <c r="F188" s="38"/>
      <c r="G188" s="164"/>
      <c r="H188" s="165"/>
      <c r="I188" s="164"/>
      <c r="J188" s="38"/>
      <c r="K188" s="164"/>
      <c r="L188" s="166"/>
      <c r="M188" s="59"/>
    </row>
    <row r="189" spans="1:13" ht="15.75" thickTop="1">
      <c r="A189" s="11"/>
      <c r="B189" s="85" t="s">
        <v>955</v>
      </c>
      <c r="C189" s="220" t="s">
        <v>263</v>
      </c>
      <c r="D189" s="223">
        <v>1468517</v>
      </c>
      <c r="E189" s="61"/>
      <c r="F189" s="38"/>
      <c r="G189" s="220" t="s">
        <v>263</v>
      </c>
      <c r="H189" s="218" t="s">
        <v>956</v>
      </c>
      <c r="I189" s="220" t="s">
        <v>291</v>
      </c>
      <c r="J189" s="38"/>
      <c r="K189" s="220" t="s">
        <v>263</v>
      </c>
      <c r="L189" s="223">
        <v>168163</v>
      </c>
      <c r="M189" s="61"/>
    </row>
    <row r="190" spans="1:13" ht="15.75" thickBot="1">
      <c r="A190" s="11"/>
      <c r="B190" s="85"/>
      <c r="C190" s="164"/>
      <c r="D190" s="166"/>
      <c r="E190" s="59"/>
      <c r="F190" s="38"/>
      <c r="G190" s="164"/>
      <c r="H190" s="165"/>
      <c r="I190" s="164"/>
      <c r="J190" s="38"/>
      <c r="K190" s="164"/>
      <c r="L190" s="166"/>
      <c r="M190" s="59"/>
    </row>
    <row r="191" spans="1:13" ht="15.75" thickTop="1">
      <c r="A191" s="11"/>
      <c r="B191" s="85" t="s">
        <v>957</v>
      </c>
      <c r="C191" s="220" t="s">
        <v>263</v>
      </c>
      <c r="D191" s="223">
        <v>2909825</v>
      </c>
      <c r="E191" s="61"/>
      <c r="F191" s="38"/>
      <c r="G191" s="220" t="s">
        <v>263</v>
      </c>
      <c r="H191" s="223">
        <v>48340012</v>
      </c>
      <c r="I191" s="61"/>
      <c r="J191" s="38"/>
      <c r="K191" s="220" t="s">
        <v>263</v>
      </c>
      <c r="L191" s="223">
        <v>51249837</v>
      </c>
      <c r="M191" s="61"/>
    </row>
    <row r="192" spans="1:13" ht="15.75" thickBot="1">
      <c r="A192" s="11"/>
      <c r="B192" s="85"/>
      <c r="C192" s="164"/>
      <c r="D192" s="166"/>
      <c r="E192" s="59"/>
      <c r="F192" s="38"/>
      <c r="G192" s="164"/>
      <c r="H192" s="166"/>
      <c r="I192" s="59"/>
      <c r="J192" s="38"/>
      <c r="K192" s="164"/>
      <c r="L192" s="166"/>
      <c r="M192" s="59"/>
    </row>
    <row r="193" spans="1:13" ht="15.75" thickTop="1">
      <c r="A193" s="11"/>
      <c r="B193" s="34"/>
      <c r="C193" s="34"/>
      <c r="D193" s="34"/>
      <c r="E193" s="34"/>
      <c r="F193" s="34"/>
    </row>
    <row r="194" spans="1:13">
      <c r="A194" s="11"/>
      <c r="B194" s="16"/>
      <c r="C194" s="16"/>
      <c r="D194" s="16"/>
      <c r="E194" s="16"/>
      <c r="F194" s="16"/>
    </row>
    <row r="195" spans="1:13" ht="15.75" thickBot="1">
      <c r="A195" s="11"/>
      <c r="B195" s="31"/>
      <c r="C195" s="25"/>
      <c r="D195" s="25"/>
      <c r="E195" s="25"/>
      <c r="F195" s="25"/>
    </row>
    <row r="196" spans="1:13">
      <c r="A196" s="11"/>
      <c r="B196" s="16"/>
      <c r="C196" s="16"/>
    </row>
    <row r="197" spans="1:13" ht="38.25">
      <c r="A197" s="11"/>
      <c r="B197" s="224">
        <v>-1</v>
      </c>
      <c r="C197" s="210" t="s">
        <v>958</v>
      </c>
    </row>
    <row r="198" spans="1:13">
      <c r="A198" s="11"/>
      <c r="B198" s="16"/>
      <c r="C198" s="16"/>
    </row>
    <row r="199" spans="1:13" ht="153">
      <c r="A199" s="11"/>
      <c r="B199" s="224">
        <v>-2</v>
      </c>
      <c r="C199" s="210" t="s">
        <v>996</v>
      </c>
    </row>
    <row r="200" spans="1:13">
      <c r="A200" s="11"/>
      <c r="B200" s="16"/>
      <c r="C200" s="16"/>
    </row>
    <row r="201" spans="1:13" ht="63.75">
      <c r="A201" s="11"/>
      <c r="B201" s="224">
        <v>-3</v>
      </c>
      <c r="C201" s="210" t="s">
        <v>960</v>
      </c>
    </row>
    <row r="202" spans="1:13">
      <c r="A202" s="11"/>
      <c r="B202" s="16"/>
      <c r="C202" s="16"/>
    </row>
    <row r="203" spans="1:13" ht="76.5">
      <c r="A203" s="11"/>
      <c r="B203" s="224">
        <v>-4</v>
      </c>
      <c r="C203" s="210" t="s">
        <v>961</v>
      </c>
    </row>
    <row r="204" spans="1:13">
      <c r="A204" s="11"/>
      <c r="B204" s="16"/>
      <c r="C204" s="16"/>
    </row>
    <row r="205" spans="1:13" ht="114.75">
      <c r="A205" s="11"/>
      <c r="B205" s="224">
        <v>-5</v>
      </c>
      <c r="C205" s="210" t="s">
        <v>962</v>
      </c>
    </row>
    <row r="206" spans="1:13">
      <c r="A206" s="11"/>
      <c r="B206" s="16"/>
      <c r="C206" s="16"/>
    </row>
    <row r="207" spans="1:13" ht="89.25">
      <c r="A207" s="11"/>
      <c r="B207" s="224">
        <v>-6</v>
      </c>
      <c r="C207" s="210" t="s">
        <v>963</v>
      </c>
    </row>
    <row r="208" spans="1:13">
      <c r="A208" s="11"/>
      <c r="B208" s="34"/>
      <c r="C208" s="34"/>
      <c r="D208" s="34"/>
      <c r="E208" s="34"/>
      <c r="F208" s="34"/>
      <c r="G208" s="34"/>
      <c r="H208" s="34"/>
      <c r="I208" s="34"/>
      <c r="J208" s="34"/>
      <c r="K208" s="34"/>
      <c r="L208" s="34"/>
      <c r="M208" s="34"/>
    </row>
    <row r="209" spans="1:13">
      <c r="A209" s="11"/>
      <c r="B209" s="16"/>
      <c r="C209" s="16"/>
      <c r="D209" s="16"/>
      <c r="E209" s="16"/>
      <c r="F209" s="16"/>
      <c r="G209" s="16"/>
      <c r="H209" s="16"/>
      <c r="I209" s="16"/>
      <c r="J209" s="16"/>
      <c r="K209" s="16"/>
      <c r="L209" s="16"/>
      <c r="M209" s="16"/>
    </row>
    <row r="210" spans="1:13" ht="15.75" thickBot="1">
      <c r="A210" s="11"/>
      <c r="B210" s="182"/>
      <c r="C210" s="35" t="s">
        <v>997</v>
      </c>
      <c r="D210" s="35"/>
      <c r="E210" s="35"/>
      <c r="F210" s="35"/>
      <c r="G210" s="35"/>
      <c r="H210" s="35"/>
      <c r="I210" s="35"/>
      <c r="J210" s="35"/>
      <c r="K210" s="35"/>
      <c r="L210" s="35"/>
      <c r="M210" s="35"/>
    </row>
    <row r="211" spans="1:13" ht="15.75" thickBot="1">
      <c r="A211" s="11"/>
      <c r="B211" s="182"/>
      <c r="C211" s="151" t="s">
        <v>932</v>
      </c>
      <c r="D211" s="151"/>
      <c r="E211" s="151"/>
      <c r="F211" s="25"/>
      <c r="G211" s="151" t="s">
        <v>933</v>
      </c>
      <c r="H211" s="151"/>
      <c r="I211" s="151"/>
      <c r="J211" s="25"/>
      <c r="K211" s="151" t="s">
        <v>934</v>
      </c>
      <c r="L211" s="151"/>
      <c r="M211" s="151"/>
    </row>
    <row r="212" spans="1:13">
      <c r="A212" s="11"/>
      <c r="B212" s="85" t="s">
        <v>965</v>
      </c>
      <c r="C212" s="153" t="s">
        <v>263</v>
      </c>
      <c r="D212" s="157">
        <v>366701</v>
      </c>
      <c r="E212" s="39"/>
      <c r="F212" s="38"/>
      <c r="G212" s="153" t="s">
        <v>263</v>
      </c>
      <c r="H212" s="155" t="s">
        <v>998</v>
      </c>
      <c r="I212" s="153" t="s">
        <v>291</v>
      </c>
      <c r="J212" s="38"/>
      <c r="K212" s="153" t="s">
        <v>263</v>
      </c>
      <c r="L212" s="157">
        <v>92636</v>
      </c>
      <c r="M212" s="39"/>
    </row>
    <row r="213" spans="1:13">
      <c r="A213" s="11"/>
      <c r="B213" s="85"/>
      <c r="C213" s="154"/>
      <c r="D213" s="158"/>
      <c r="E213" s="71"/>
      <c r="F213" s="38"/>
      <c r="G213" s="154"/>
      <c r="H213" s="156"/>
      <c r="I213" s="154"/>
      <c r="J213" s="38"/>
      <c r="K213" s="154"/>
      <c r="L213" s="158"/>
      <c r="M213" s="71"/>
    </row>
    <row r="214" spans="1:13">
      <c r="A214" s="11"/>
      <c r="B214" s="85" t="s">
        <v>919</v>
      </c>
      <c r="C214" s="159">
        <v>665241</v>
      </c>
      <c r="D214" s="159"/>
      <c r="E214" s="38"/>
      <c r="F214" s="38"/>
      <c r="G214" s="160" t="s">
        <v>999</v>
      </c>
      <c r="H214" s="160"/>
      <c r="I214" s="21" t="s">
        <v>291</v>
      </c>
      <c r="J214" s="38"/>
      <c r="K214" s="159">
        <v>2317</v>
      </c>
      <c r="L214" s="159"/>
      <c r="M214" s="38"/>
    </row>
    <row r="215" spans="1:13">
      <c r="A215" s="11"/>
      <c r="B215" s="85"/>
      <c r="C215" s="159"/>
      <c r="D215" s="159"/>
      <c r="E215" s="38"/>
      <c r="F215" s="38"/>
      <c r="G215" s="160"/>
      <c r="H215" s="160"/>
      <c r="I215" s="21"/>
      <c r="J215" s="38"/>
      <c r="K215" s="159"/>
      <c r="L215" s="159"/>
      <c r="M215" s="38"/>
    </row>
    <row r="216" spans="1:13">
      <c r="A216" s="11"/>
      <c r="B216" s="85" t="s">
        <v>938</v>
      </c>
      <c r="C216" s="159">
        <v>116626</v>
      </c>
      <c r="D216" s="159"/>
      <c r="E216" s="38"/>
      <c r="F216" s="38"/>
      <c r="G216" s="160" t="s">
        <v>1000</v>
      </c>
      <c r="H216" s="160"/>
      <c r="I216" s="21" t="s">
        <v>291</v>
      </c>
      <c r="J216" s="38"/>
      <c r="K216" s="159">
        <v>11132</v>
      </c>
      <c r="L216" s="159"/>
      <c r="M216" s="38"/>
    </row>
    <row r="217" spans="1:13">
      <c r="A217" s="11"/>
      <c r="B217" s="85"/>
      <c r="C217" s="159"/>
      <c r="D217" s="159"/>
      <c r="E217" s="38"/>
      <c r="F217" s="38"/>
      <c r="G217" s="160"/>
      <c r="H217" s="160"/>
      <c r="I217" s="21"/>
      <c r="J217" s="38"/>
      <c r="K217" s="159"/>
      <c r="L217" s="159"/>
      <c r="M217" s="38"/>
    </row>
    <row r="218" spans="1:13">
      <c r="A218" s="11"/>
      <c r="B218" s="24" t="s">
        <v>940</v>
      </c>
      <c r="C218" s="160" t="s">
        <v>907</v>
      </c>
      <c r="D218" s="160"/>
      <c r="E218" s="14" t="s">
        <v>291</v>
      </c>
      <c r="F218" s="25"/>
      <c r="G218" s="160" t="s">
        <v>1001</v>
      </c>
      <c r="H218" s="160"/>
      <c r="I218" s="14" t="s">
        <v>291</v>
      </c>
      <c r="J218" s="25"/>
      <c r="K218" s="160" t="s">
        <v>1002</v>
      </c>
      <c r="L218" s="160"/>
      <c r="M218" s="14" t="s">
        <v>291</v>
      </c>
    </row>
    <row r="219" spans="1:13">
      <c r="A219" s="11"/>
      <c r="B219" s="24" t="s">
        <v>972</v>
      </c>
      <c r="C219" s="160" t="s">
        <v>913</v>
      </c>
      <c r="D219" s="160"/>
      <c r="E219" s="14" t="s">
        <v>291</v>
      </c>
      <c r="F219" s="25"/>
      <c r="G219" s="160" t="s">
        <v>1003</v>
      </c>
      <c r="H219" s="160"/>
      <c r="I219" s="14" t="s">
        <v>291</v>
      </c>
      <c r="J219" s="25"/>
      <c r="K219" s="160" t="s">
        <v>1004</v>
      </c>
      <c r="L219" s="160"/>
      <c r="M219" s="14" t="s">
        <v>291</v>
      </c>
    </row>
    <row r="220" spans="1:13">
      <c r="A220" s="11"/>
      <c r="B220" s="21" t="s">
        <v>946</v>
      </c>
      <c r="C220" s="160">
        <v>264</v>
      </c>
      <c r="D220" s="160"/>
      <c r="E220" s="38"/>
      <c r="F220" s="38"/>
      <c r="G220" s="160" t="s">
        <v>269</v>
      </c>
      <c r="H220" s="160"/>
      <c r="I220" s="38"/>
      <c r="J220" s="38"/>
      <c r="K220" s="160">
        <v>264</v>
      </c>
      <c r="L220" s="160"/>
      <c r="M220" s="38"/>
    </row>
    <row r="221" spans="1:13">
      <c r="A221" s="11"/>
      <c r="B221" s="21"/>
      <c r="C221" s="160"/>
      <c r="D221" s="160"/>
      <c r="E221" s="38"/>
      <c r="F221" s="38"/>
      <c r="G221" s="160"/>
      <c r="H221" s="160"/>
      <c r="I221" s="38"/>
      <c r="J221" s="38"/>
      <c r="K221" s="160"/>
      <c r="L221" s="160"/>
      <c r="M221" s="38"/>
    </row>
    <row r="222" spans="1:13">
      <c r="A222" s="11"/>
      <c r="B222" s="85" t="s">
        <v>975</v>
      </c>
      <c r="C222" s="160" t="s">
        <v>269</v>
      </c>
      <c r="D222" s="160"/>
      <c r="E222" s="38"/>
      <c r="F222" s="38"/>
      <c r="G222" s="159">
        <v>3926816</v>
      </c>
      <c r="H222" s="159"/>
      <c r="I222" s="38"/>
      <c r="J222" s="38"/>
      <c r="K222" s="159">
        <v>3926816</v>
      </c>
      <c r="L222" s="159"/>
      <c r="M222" s="38"/>
    </row>
    <row r="223" spans="1:13">
      <c r="A223" s="11"/>
      <c r="B223" s="85"/>
      <c r="C223" s="160"/>
      <c r="D223" s="160"/>
      <c r="E223" s="38"/>
      <c r="F223" s="38"/>
      <c r="G223" s="159"/>
      <c r="H223" s="159"/>
      <c r="I223" s="38"/>
      <c r="J223" s="38"/>
      <c r="K223" s="159"/>
      <c r="L223" s="159"/>
      <c r="M223" s="38"/>
    </row>
    <row r="224" spans="1:13">
      <c r="A224" s="11"/>
      <c r="B224" s="21" t="s">
        <v>107</v>
      </c>
      <c r="C224" s="160" t="s">
        <v>269</v>
      </c>
      <c r="D224" s="160"/>
      <c r="E224" s="38"/>
      <c r="F224" s="38"/>
      <c r="G224" s="160" t="s">
        <v>1005</v>
      </c>
      <c r="H224" s="160"/>
      <c r="I224" s="21" t="s">
        <v>291</v>
      </c>
      <c r="J224" s="38"/>
      <c r="K224" s="160" t="s">
        <v>1005</v>
      </c>
      <c r="L224" s="160"/>
      <c r="M224" s="21" t="s">
        <v>291</v>
      </c>
    </row>
    <row r="225" spans="1:13">
      <c r="A225" s="11"/>
      <c r="B225" s="21"/>
      <c r="C225" s="160"/>
      <c r="D225" s="160"/>
      <c r="E225" s="38"/>
      <c r="F225" s="38"/>
      <c r="G225" s="160"/>
      <c r="H225" s="160"/>
      <c r="I225" s="21"/>
      <c r="J225" s="38"/>
      <c r="K225" s="160"/>
      <c r="L225" s="160"/>
      <c r="M225" s="21"/>
    </row>
    <row r="226" spans="1:13">
      <c r="A226" s="11"/>
      <c r="B226" s="152" t="s">
        <v>950</v>
      </c>
      <c r="C226" s="160" t="s">
        <v>269</v>
      </c>
      <c r="D226" s="160"/>
      <c r="E226" s="38"/>
      <c r="F226" s="38"/>
      <c r="G226" s="160" t="s">
        <v>1006</v>
      </c>
      <c r="H226" s="160"/>
      <c r="I226" s="21" t="s">
        <v>291</v>
      </c>
      <c r="J226" s="38"/>
      <c r="K226" s="160" t="s">
        <v>1006</v>
      </c>
      <c r="L226" s="160"/>
      <c r="M226" s="21" t="s">
        <v>291</v>
      </c>
    </row>
    <row r="227" spans="1:13">
      <c r="A227" s="11"/>
      <c r="B227" s="152"/>
      <c r="C227" s="160"/>
      <c r="D227" s="160"/>
      <c r="E227" s="38"/>
      <c r="F227" s="38"/>
      <c r="G227" s="160"/>
      <c r="H227" s="160"/>
      <c r="I227" s="21"/>
      <c r="J227" s="38"/>
      <c r="K227" s="160"/>
      <c r="L227" s="160"/>
      <c r="M227" s="21"/>
    </row>
    <row r="228" spans="1:13" ht="22.5" customHeight="1">
      <c r="A228" s="11"/>
      <c r="B228" s="152" t="s">
        <v>111</v>
      </c>
      <c r="C228" s="160" t="s">
        <v>269</v>
      </c>
      <c r="D228" s="160"/>
      <c r="E228" s="38"/>
      <c r="F228" s="38"/>
      <c r="G228" s="160" t="s">
        <v>1007</v>
      </c>
      <c r="H228" s="160"/>
      <c r="I228" s="21" t="s">
        <v>291</v>
      </c>
      <c r="J228" s="38"/>
      <c r="K228" s="160" t="s">
        <v>1007</v>
      </c>
      <c r="L228" s="160"/>
      <c r="M228" s="21" t="s">
        <v>291</v>
      </c>
    </row>
    <row r="229" spans="1:13" ht="15.75" thickBot="1">
      <c r="A229" s="11"/>
      <c r="B229" s="152"/>
      <c r="C229" s="161"/>
      <c r="D229" s="161"/>
      <c r="E229" s="48"/>
      <c r="F229" s="38"/>
      <c r="G229" s="161"/>
      <c r="H229" s="161"/>
      <c r="I229" s="162"/>
      <c r="J229" s="38"/>
      <c r="K229" s="161"/>
      <c r="L229" s="161"/>
      <c r="M229" s="162"/>
    </row>
    <row r="230" spans="1:13">
      <c r="A230" s="11"/>
      <c r="B230" s="152" t="s">
        <v>953</v>
      </c>
      <c r="C230" s="153" t="s">
        <v>263</v>
      </c>
      <c r="D230" s="157">
        <v>632731</v>
      </c>
      <c r="E230" s="39"/>
      <c r="F230" s="38"/>
      <c r="G230" s="153" t="s">
        <v>263</v>
      </c>
      <c r="H230" s="155" t="s">
        <v>1008</v>
      </c>
      <c r="I230" s="153" t="s">
        <v>291</v>
      </c>
      <c r="J230" s="38"/>
      <c r="K230" s="153" t="s">
        <v>263</v>
      </c>
      <c r="L230" s="157">
        <v>114143</v>
      </c>
      <c r="M230" s="39"/>
    </row>
    <row r="231" spans="1:13" ht="15.75" thickBot="1">
      <c r="A231" s="11"/>
      <c r="B231" s="152"/>
      <c r="C231" s="164"/>
      <c r="D231" s="166"/>
      <c r="E231" s="59"/>
      <c r="F231" s="38"/>
      <c r="G231" s="164"/>
      <c r="H231" s="165"/>
      <c r="I231" s="164"/>
      <c r="J231" s="38"/>
      <c r="K231" s="164"/>
      <c r="L231" s="166"/>
      <c r="M231" s="59"/>
    </row>
    <row r="232" spans="1:13" ht="15.75" thickTop="1">
      <c r="A232" s="11"/>
      <c r="B232" s="85" t="s">
        <v>955</v>
      </c>
      <c r="C232" s="220" t="s">
        <v>263</v>
      </c>
      <c r="D232" s="223">
        <v>1061793</v>
      </c>
      <c r="E232" s="61"/>
      <c r="F232" s="38"/>
      <c r="G232" s="220" t="s">
        <v>263</v>
      </c>
      <c r="H232" s="218" t="s">
        <v>980</v>
      </c>
      <c r="I232" s="220" t="s">
        <v>291</v>
      </c>
      <c r="J232" s="38"/>
      <c r="K232" s="220" t="s">
        <v>263</v>
      </c>
      <c r="L232" s="223">
        <v>84332</v>
      </c>
      <c r="M232" s="61"/>
    </row>
    <row r="233" spans="1:13" ht="15.75" thickBot="1">
      <c r="A233" s="11"/>
      <c r="B233" s="85"/>
      <c r="C233" s="164"/>
      <c r="D233" s="166"/>
      <c r="E233" s="59"/>
      <c r="F233" s="38"/>
      <c r="G233" s="164"/>
      <c r="H233" s="165"/>
      <c r="I233" s="164"/>
      <c r="J233" s="38"/>
      <c r="K233" s="164"/>
      <c r="L233" s="166"/>
      <c r="M233" s="59"/>
    </row>
    <row r="234" spans="1:13" ht="15.75" thickTop="1">
      <c r="A234" s="11"/>
      <c r="B234" s="85" t="s">
        <v>981</v>
      </c>
      <c r="C234" s="220" t="s">
        <v>263</v>
      </c>
      <c r="D234" s="223">
        <v>2678187</v>
      </c>
      <c r="E234" s="61"/>
      <c r="F234" s="38"/>
      <c r="G234" s="220" t="s">
        <v>263</v>
      </c>
      <c r="H234" s="223">
        <v>41217230</v>
      </c>
      <c r="I234" s="61"/>
      <c r="J234" s="38"/>
      <c r="K234" s="220" t="s">
        <v>263</v>
      </c>
      <c r="L234" s="223">
        <v>43895417</v>
      </c>
      <c r="M234" s="61"/>
    </row>
    <row r="235" spans="1:13" ht="15.75" thickBot="1">
      <c r="A235" s="11"/>
      <c r="B235" s="85"/>
      <c r="C235" s="164"/>
      <c r="D235" s="166"/>
      <c r="E235" s="59"/>
      <c r="F235" s="38"/>
      <c r="G235" s="164"/>
      <c r="H235" s="166"/>
      <c r="I235" s="59"/>
      <c r="J235" s="38"/>
      <c r="K235" s="164"/>
      <c r="L235" s="166"/>
      <c r="M235" s="59"/>
    </row>
    <row r="236" spans="1:13" ht="15.75" thickTop="1">
      <c r="A236" s="11"/>
      <c r="B236" s="34"/>
      <c r="C236" s="34"/>
      <c r="D236" s="34"/>
      <c r="E236" s="34"/>
      <c r="F236" s="34"/>
    </row>
    <row r="237" spans="1:13">
      <c r="A237" s="11"/>
      <c r="B237" s="16"/>
      <c r="C237" s="16"/>
      <c r="D237" s="16"/>
      <c r="E237" s="16"/>
      <c r="F237" s="16"/>
    </row>
    <row r="238" spans="1:13" ht="15.75" thickBot="1">
      <c r="A238" s="11"/>
      <c r="B238" s="31"/>
      <c r="C238" s="25"/>
      <c r="D238" s="25"/>
      <c r="E238" s="25"/>
      <c r="F238" s="25"/>
    </row>
    <row r="239" spans="1:13">
      <c r="A239" s="11"/>
      <c r="B239" s="16"/>
      <c r="C239" s="16"/>
    </row>
    <row r="240" spans="1:13" ht="38.25">
      <c r="A240" s="11"/>
      <c r="B240" s="224">
        <v>-1</v>
      </c>
      <c r="C240" s="210" t="s">
        <v>958</v>
      </c>
    </row>
    <row r="241" spans="1:3">
      <c r="A241" s="11"/>
      <c r="B241" s="16"/>
      <c r="C241" s="16"/>
    </row>
    <row r="242" spans="1:3" ht="89.25">
      <c r="A242" s="11"/>
      <c r="B242" s="224">
        <v>-2</v>
      </c>
      <c r="C242" s="210" t="s">
        <v>1009</v>
      </c>
    </row>
    <row r="243" spans="1:3">
      <c r="A243" s="11"/>
      <c r="B243" s="16"/>
      <c r="C243" s="16"/>
    </row>
    <row r="244" spans="1:3" ht="63.75">
      <c r="A244" s="11"/>
      <c r="B244" s="224">
        <v>-3</v>
      </c>
      <c r="C244" s="210" t="s">
        <v>960</v>
      </c>
    </row>
    <row r="245" spans="1:3">
      <c r="A245" s="11"/>
      <c r="B245" s="16"/>
      <c r="C245" s="16"/>
    </row>
    <row r="246" spans="1:3" ht="76.5">
      <c r="A246" s="11"/>
      <c r="B246" s="224">
        <v>-4</v>
      </c>
      <c r="C246" s="210" t="s">
        <v>961</v>
      </c>
    </row>
    <row r="247" spans="1:3">
      <c r="A247" s="11"/>
      <c r="B247" s="16"/>
      <c r="C247" s="16"/>
    </row>
    <row r="248" spans="1:3" ht="76.5">
      <c r="A248" s="11"/>
      <c r="B248" s="224">
        <v>-5</v>
      </c>
      <c r="C248" s="210" t="s">
        <v>983</v>
      </c>
    </row>
    <row r="249" spans="1:3">
      <c r="A249" s="11"/>
      <c r="B249" s="16"/>
      <c r="C249" s="16"/>
    </row>
    <row r="250" spans="1:3" ht="89.25">
      <c r="A250" s="11"/>
      <c r="B250" s="224">
        <v>-6</v>
      </c>
      <c r="C250" s="210" t="s">
        <v>71</v>
      </c>
    </row>
  </sheetData>
  <mergeCells count="771">
    <mergeCell ref="A73:A250"/>
    <mergeCell ref="B73:Q73"/>
    <mergeCell ref="B74:Q74"/>
    <mergeCell ref="B161:Q161"/>
    <mergeCell ref="B162:Q162"/>
    <mergeCell ref="B163:Q163"/>
    <mergeCell ref="B164:Q164"/>
    <mergeCell ref="B236:F236"/>
    <mergeCell ref="A1:A2"/>
    <mergeCell ref="B1:Q1"/>
    <mergeCell ref="B2:Q2"/>
    <mergeCell ref="B3:Q3"/>
    <mergeCell ref="A4:A39"/>
    <mergeCell ref="B4:Q4"/>
    <mergeCell ref="B5:Q5"/>
    <mergeCell ref="A40:A72"/>
    <mergeCell ref="B40:Q40"/>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M233"/>
    <mergeCell ref="J230:J231"/>
    <mergeCell ref="K230:K231"/>
    <mergeCell ref="L230:L231"/>
    <mergeCell ref="M230:M231"/>
    <mergeCell ref="B232:B233"/>
    <mergeCell ref="C232:C233"/>
    <mergeCell ref="D232:D233"/>
    <mergeCell ref="E232:E233"/>
    <mergeCell ref="F232:F233"/>
    <mergeCell ref="G232:G233"/>
    <mergeCell ref="K228:L229"/>
    <mergeCell ref="M228:M229"/>
    <mergeCell ref="B230:B231"/>
    <mergeCell ref="C230:C231"/>
    <mergeCell ref="D230:D231"/>
    <mergeCell ref="E230:E231"/>
    <mergeCell ref="F230:F231"/>
    <mergeCell ref="G230:G231"/>
    <mergeCell ref="H230:H231"/>
    <mergeCell ref="I230:I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C219:D219"/>
    <mergeCell ref="G219:H219"/>
    <mergeCell ref="K219:L219"/>
    <mergeCell ref="B220:B221"/>
    <mergeCell ref="C220:D221"/>
    <mergeCell ref="E220:E221"/>
    <mergeCell ref="F220:F221"/>
    <mergeCell ref="G220:H221"/>
    <mergeCell ref="I220:I221"/>
    <mergeCell ref="J220:J221"/>
    <mergeCell ref="J216:J217"/>
    <mergeCell ref="K216:L217"/>
    <mergeCell ref="M216:M217"/>
    <mergeCell ref="C218:D218"/>
    <mergeCell ref="G218:H218"/>
    <mergeCell ref="K218:L218"/>
    <mergeCell ref="I214:I215"/>
    <mergeCell ref="J214:J215"/>
    <mergeCell ref="K214:L215"/>
    <mergeCell ref="M214:M215"/>
    <mergeCell ref="B216:B217"/>
    <mergeCell ref="C216:D217"/>
    <mergeCell ref="E216:E217"/>
    <mergeCell ref="F216:F217"/>
    <mergeCell ref="G216:H217"/>
    <mergeCell ref="I216:I217"/>
    <mergeCell ref="I212:I213"/>
    <mergeCell ref="J212:J213"/>
    <mergeCell ref="K212:K213"/>
    <mergeCell ref="L212:L213"/>
    <mergeCell ref="M212:M213"/>
    <mergeCell ref="B214:B215"/>
    <mergeCell ref="C214:D215"/>
    <mergeCell ref="E214:E215"/>
    <mergeCell ref="F214:F215"/>
    <mergeCell ref="G214:H215"/>
    <mergeCell ref="C211:E211"/>
    <mergeCell ref="G211:I211"/>
    <mergeCell ref="K211:M211"/>
    <mergeCell ref="B212:B213"/>
    <mergeCell ref="C212:C213"/>
    <mergeCell ref="D212:D213"/>
    <mergeCell ref="E212:E213"/>
    <mergeCell ref="F212:F213"/>
    <mergeCell ref="G212:G213"/>
    <mergeCell ref="H212:H213"/>
    <mergeCell ref="K191:K192"/>
    <mergeCell ref="L191:L192"/>
    <mergeCell ref="M191:M192"/>
    <mergeCell ref="B193:F193"/>
    <mergeCell ref="B208:M208"/>
    <mergeCell ref="C210:M210"/>
    <mergeCell ref="M189:M190"/>
    <mergeCell ref="B191:B192"/>
    <mergeCell ref="C191:C192"/>
    <mergeCell ref="D191:D192"/>
    <mergeCell ref="E191:E192"/>
    <mergeCell ref="F191:F192"/>
    <mergeCell ref="G191:G192"/>
    <mergeCell ref="H191:H192"/>
    <mergeCell ref="I191:I192"/>
    <mergeCell ref="J191:J192"/>
    <mergeCell ref="G189:G190"/>
    <mergeCell ref="H189:H190"/>
    <mergeCell ref="I189:I190"/>
    <mergeCell ref="J189:J190"/>
    <mergeCell ref="K189:K190"/>
    <mergeCell ref="L189:L190"/>
    <mergeCell ref="I187:I188"/>
    <mergeCell ref="J187:J188"/>
    <mergeCell ref="K187:K188"/>
    <mergeCell ref="L187:L188"/>
    <mergeCell ref="M187:M188"/>
    <mergeCell ref="B189:B190"/>
    <mergeCell ref="C189:C190"/>
    <mergeCell ref="D189:D190"/>
    <mergeCell ref="E189:E190"/>
    <mergeCell ref="F189:F190"/>
    <mergeCell ref="J185:J186"/>
    <mergeCell ref="K185:L186"/>
    <mergeCell ref="M185:M186"/>
    <mergeCell ref="B187:B188"/>
    <mergeCell ref="C187:C188"/>
    <mergeCell ref="D187:D188"/>
    <mergeCell ref="E187:E188"/>
    <mergeCell ref="F187:F188"/>
    <mergeCell ref="G187:G188"/>
    <mergeCell ref="H187:H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K173:L174"/>
    <mergeCell ref="M173:M174"/>
    <mergeCell ref="C175:D175"/>
    <mergeCell ref="G175:H175"/>
    <mergeCell ref="K175:L175"/>
    <mergeCell ref="C176:D176"/>
    <mergeCell ref="G176:H176"/>
    <mergeCell ref="K176: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46:F146"/>
    <mergeCell ref="B165:M165"/>
    <mergeCell ref="C167:M167"/>
    <mergeCell ref="C168:E168"/>
    <mergeCell ref="G168:I168"/>
    <mergeCell ref="K168:M168"/>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J140:J141"/>
    <mergeCell ref="K140:K141"/>
    <mergeCell ref="L140:L141"/>
    <mergeCell ref="M140:M141"/>
    <mergeCell ref="B142:B143"/>
    <mergeCell ref="C142:C143"/>
    <mergeCell ref="D142:D143"/>
    <mergeCell ref="E142:E143"/>
    <mergeCell ref="F142:F143"/>
    <mergeCell ref="G142:G143"/>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D129"/>
    <mergeCell ref="G129:H129"/>
    <mergeCell ref="K129:L129"/>
    <mergeCell ref="B130:B131"/>
    <mergeCell ref="C130:D131"/>
    <mergeCell ref="E130:E131"/>
    <mergeCell ref="F130:F131"/>
    <mergeCell ref="G130:H131"/>
    <mergeCell ref="I130:I131"/>
    <mergeCell ref="J130:J131"/>
    <mergeCell ref="J126:J127"/>
    <mergeCell ref="K126:L127"/>
    <mergeCell ref="M126:M127"/>
    <mergeCell ref="C128:D128"/>
    <mergeCell ref="G128:H128"/>
    <mergeCell ref="K128:L128"/>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K101:K102"/>
    <mergeCell ref="L101:L102"/>
    <mergeCell ref="M101:M102"/>
    <mergeCell ref="B103:F103"/>
    <mergeCell ref="B118:M118"/>
    <mergeCell ref="C120:M120"/>
    <mergeCell ref="M99:M100"/>
    <mergeCell ref="B101:B102"/>
    <mergeCell ref="C101:C102"/>
    <mergeCell ref="D101:D102"/>
    <mergeCell ref="E101:E102"/>
    <mergeCell ref="F101:F102"/>
    <mergeCell ref="G101:G102"/>
    <mergeCell ref="H101:H102"/>
    <mergeCell ref="I101:I102"/>
    <mergeCell ref="J101:J102"/>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K83:L84"/>
    <mergeCell ref="M83:M84"/>
    <mergeCell ref="C85:D85"/>
    <mergeCell ref="G85:H85"/>
    <mergeCell ref="K85:L85"/>
    <mergeCell ref="C86:D86"/>
    <mergeCell ref="G86:H86"/>
    <mergeCell ref="K86: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N60:N61"/>
    <mergeCell ref="O60:O61"/>
    <mergeCell ref="P60:P61"/>
    <mergeCell ref="Q60:Q61"/>
    <mergeCell ref="B62:F62"/>
    <mergeCell ref="B75:M7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I44"/>
    <mergeCell ref="K44:Q44"/>
    <mergeCell ref="C45:E45"/>
    <mergeCell ref="G45:I45"/>
    <mergeCell ref="K45:M45"/>
    <mergeCell ref="O45:Q45"/>
    <mergeCell ref="N33:N34"/>
    <mergeCell ref="O33:O34"/>
    <mergeCell ref="P33:P34"/>
    <mergeCell ref="Q33:Q34"/>
    <mergeCell ref="B35:F35"/>
    <mergeCell ref="B42:Q42"/>
    <mergeCell ref="B41:Q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C25:D25"/>
    <mergeCell ref="G25:H25"/>
    <mergeCell ref="K25:L25"/>
    <mergeCell ref="O25:P25"/>
    <mergeCell ref="C26:D26"/>
    <mergeCell ref="G26:H26"/>
    <mergeCell ref="K26:L26"/>
    <mergeCell ref="O26:P26"/>
    <mergeCell ref="C23:D23"/>
    <mergeCell ref="G23:H23"/>
    <mergeCell ref="K23:L23"/>
    <mergeCell ref="O23:P23"/>
    <mergeCell ref="C24:D24"/>
    <mergeCell ref="G24:H24"/>
    <mergeCell ref="K24:L24"/>
    <mergeCell ref="O24:P24"/>
    <mergeCell ref="K20:M21"/>
    <mergeCell ref="N20:N21"/>
    <mergeCell ref="O20:P21"/>
    <mergeCell ref="Q20:Q21"/>
    <mergeCell ref="C22:D22"/>
    <mergeCell ref="G22:H22"/>
    <mergeCell ref="K22:L22"/>
    <mergeCell ref="O22:P22"/>
    <mergeCell ref="B20:B21"/>
    <mergeCell ref="C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9.5703125" bestFit="1" customWidth="1"/>
  </cols>
  <sheetData>
    <row r="1" spans="1:2">
      <c r="A1" s="7" t="s">
        <v>1060</v>
      </c>
      <c r="B1" s="1" t="s">
        <v>1</v>
      </c>
    </row>
    <row r="2" spans="1:2">
      <c r="A2" s="7"/>
      <c r="B2" s="1" t="s">
        <v>2</v>
      </c>
    </row>
    <row r="3" spans="1:2">
      <c r="A3" s="7"/>
      <c r="B3" s="1" t="s">
        <v>1061</v>
      </c>
    </row>
    <row r="4" spans="1:2">
      <c r="A4" s="7"/>
      <c r="B4" s="1" t="s">
        <v>1062</v>
      </c>
    </row>
    <row r="5" spans="1:2" ht="45">
      <c r="A5" s="3" t="s">
        <v>202</v>
      </c>
      <c r="B5" s="4" t="s">
        <v>7</v>
      </c>
    </row>
    <row r="6" spans="1:2" ht="30">
      <c r="A6" s="2" t="s">
        <v>1063</v>
      </c>
      <c r="B6" s="238">
        <v>1</v>
      </c>
    </row>
    <row r="7" spans="1:2">
      <c r="A7" s="2" t="s">
        <v>1064</v>
      </c>
      <c r="B7" s="4">
        <v>1</v>
      </c>
    </row>
    <row r="8" spans="1:2">
      <c r="A8" s="2" t="s">
        <v>1065</v>
      </c>
      <c r="B8" s="4">
        <v>10</v>
      </c>
    </row>
    <row r="9" spans="1:2">
      <c r="A9" s="2" t="s">
        <v>1066</v>
      </c>
      <c r="B9" s="4">
        <v>1</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67</v>
      </c>
      <c r="B1" s="1" t="s">
        <v>1</v>
      </c>
      <c r="C1" s="1" t="s">
        <v>74</v>
      </c>
    </row>
    <row r="2" spans="1:3">
      <c r="A2" s="7"/>
      <c r="B2" s="1" t="s">
        <v>2</v>
      </c>
      <c r="C2" s="1" t="s">
        <v>29</v>
      </c>
    </row>
    <row r="3" spans="1:3">
      <c r="A3" s="7"/>
      <c r="B3" s="1" t="s">
        <v>1068</v>
      </c>
      <c r="C3" s="1" t="s">
        <v>1068</v>
      </c>
    </row>
    <row r="4" spans="1:3">
      <c r="A4" s="3" t="s">
        <v>1069</v>
      </c>
      <c r="B4" s="4" t="s">
        <v>7</v>
      </c>
      <c r="C4" s="4" t="s">
        <v>7</v>
      </c>
    </row>
    <row r="5" spans="1:3" ht="30">
      <c r="A5" s="2" t="s">
        <v>1070</v>
      </c>
      <c r="B5" s="4">
        <v>5</v>
      </c>
      <c r="C5" s="4">
        <v>2</v>
      </c>
    </row>
    <row r="6" spans="1:3">
      <c r="A6" s="2" t="s">
        <v>30</v>
      </c>
      <c r="B6" s="8">
        <v>1400000000</v>
      </c>
      <c r="C6" s="4" t="s">
        <v>7</v>
      </c>
    </row>
    <row r="7" spans="1:3">
      <c r="A7" s="2" t="s">
        <v>337</v>
      </c>
      <c r="B7" s="6">
        <v>1200000000</v>
      </c>
      <c r="C7" s="4" t="s">
        <v>7</v>
      </c>
    </row>
    <row r="8" spans="1:3">
      <c r="A8" s="2" t="s">
        <v>1071</v>
      </c>
      <c r="B8" s="8">
        <v>127000000</v>
      </c>
      <c r="C8" s="4" t="s">
        <v>7</v>
      </c>
    </row>
    <row r="9" spans="1:3">
      <c r="A9" s="2" t="s">
        <v>1072</v>
      </c>
      <c r="B9" s="4" t="s">
        <v>7</v>
      </c>
      <c r="C9" s="4" t="s">
        <v>7</v>
      </c>
    </row>
    <row r="10" spans="1:3">
      <c r="A10" s="3" t="s">
        <v>1069</v>
      </c>
      <c r="B10" s="4" t="s">
        <v>7</v>
      </c>
      <c r="C10" s="4" t="s">
        <v>7</v>
      </c>
    </row>
    <row r="11" spans="1:3" ht="30">
      <c r="A11" s="2" t="s">
        <v>1070</v>
      </c>
      <c r="B11" s="4">
        <v>4</v>
      </c>
      <c r="C11" s="4" t="s">
        <v>7</v>
      </c>
    </row>
    <row r="12" spans="1:3">
      <c r="A12" s="2" t="s">
        <v>1073</v>
      </c>
      <c r="B12" s="4" t="s">
        <v>7</v>
      </c>
      <c r="C12" s="4" t="s">
        <v>7</v>
      </c>
    </row>
    <row r="13" spans="1:3">
      <c r="A13" s="3" t="s">
        <v>1069</v>
      </c>
      <c r="B13" s="4" t="s">
        <v>7</v>
      </c>
      <c r="C13" s="4" t="s">
        <v>7</v>
      </c>
    </row>
    <row r="14" spans="1:3" ht="30">
      <c r="A14" s="2" t="s">
        <v>1070</v>
      </c>
      <c r="B14" s="4">
        <v>2</v>
      </c>
      <c r="C14" s="4" t="s">
        <v>7</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074</v>
      </c>
      <c r="B1" s="7" t="s">
        <v>2</v>
      </c>
      <c r="C1" s="7" t="s">
        <v>1075</v>
      </c>
      <c r="D1" s="7" t="s">
        <v>29</v>
      </c>
    </row>
    <row r="2" spans="1:4" ht="30">
      <c r="A2" s="1" t="s">
        <v>129</v>
      </c>
      <c r="B2" s="7"/>
      <c r="C2" s="7"/>
      <c r="D2" s="7"/>
    </row>
    <row r="3" spans="1:4" ht="30">
      <c r="A3" s="3" t="s">
        <v>1076</v>
      </c>
      <c r="B3" s="4" t="s">
        <v>7</v>
      </c>
      <c r="C3" s="4" t="s">
        <v>7</v>
      </c>
      <c r="D3" s="4" t="s">
        <v>7</v>
      </c>
    </row>
    <row r="4" spans="1:4">
      <c r="A4" s="2" t="s">
        <v>287</v>
      </c>
      <c r="B4" s="8">
        <v>45394423</v>
      </c>
      <c r="C4" s="8">
        <v>312900</v>
      </c>
      <c r="D4" s="8">
        <v>39911888</v>
      </c>
    </row>
    <row r="5" spans="1:4" ht="45">
      <c r="A5" s="2" t="s">
        <v>1077</v>
      </c>
      <c r="B5" s="238">
        <v>1</v>
      </c>
      <c r="C5" s="4" t="s">
        <v>7</v>
      </c>
      <c r="D5" s="238">
        <v>1</v>
      </c>
    </row>
    <row r="6" spans="1:4">
      <c r="A6" s="2" t="s">
        <v>261</v>
      </c>
      <c r="B6" s="4" t="s">
        <v>7</v>
      </c>
      <c r="C6" s="4" t="s">
        <v>7</v>
      </c>
      <c r="D6" s="4" t="s">
        <v>7</v>
      </c>
    </row>
    <row r="7" spans="1:4" ht="30">
      <c r="A7" s="3" t="s">
        <v>1076</v>
      </c>
      <c r="B7" s="4" t="s">
        <v>7</v>
      </c>
      <c r="C7" s="4" t="s">
        <v>7</v>
      </c>
      <c r="D7" s="4" t="s">
        <v>7</v>
      </c>
    </row>
    <row r="8" spans="1:4">
      <c r="A8" s="2" t="s">
        <v>261</v>
      </c>
      <c r="B8" s="6">
        <v>18559940</v>
      </c>
      <c r="C8" s="4" t="s">
        <v>7</v>
      </c>
      <c r="D8" s="6">
        <v>17720189</v>
      </c>
    </row>
    <row r="9" spans="1:4" ht="45">
      <c r="A9" s="2" t="s">
        <v>1078</v>
      </c>
      <c r="B9" s="238">
        <v>0.40899999999999997</v>
      </c>
      <c r="C9" s="4" t="s">
        <v>7</v>
      </c>
      <c r="D9" s="238">
        <v>0.44400000000000001</v>
      </c>
    </row>
    <row r="10" spans="1:4" ht="30">
      <c r="A10" s="2" t="s">
        <v>1079</v>
      </c>
      <c r="B10" s="4" t="s">
        <v>7</v>
      </c>
      <c r="C10" s="4" t="s">
        <v>7</v>
      </c>
      <c r="D10" s="4" t="s">
        <v>7</v>
      </c>
    </row>
    <row r="11" spans="1:4" ht="30">
      <c r="A11" s="3" t="s">
        <v>1076</v>
      </c>
      <c r="B11" s="4" t="s">
        <v>7</v>
      </c>
      <c r="C11" s="4" t="s">
        <v>7</v>
      </c>
      <c r="D11" s="4" t="s">
        <v>7</v>
      </c>
    </row>
    <row r="12" spans="1:4">
      <c r="A12" s="2" t="s">
        <v>261</v>
      </c>
      <c r="B12" s="6">
        <v>13159429</v>
      </c>
      <c r="C12" s="4" t="s">
        <v>7</v>
      </c>
      <c r="D12" s="6">
        <v>12089569</v>
      </c>
    </row>
    <row r="13" spans="1:4" ht="45">
      <c r="A13" s="2" t="s">
        <v>1078</v>
      </c>
      <c r="B13" s="238">
        <v>0.28999999999999998</v>
      </c>
      <c r="C13" s="4" t="s">
        <v>7</v>
      </c>
      <c r="D13" s="238">
        <v>0.30299999999999999</v>
      </c>
    </row>
    <row r="14" spans="1:4" ht="30">
      <c r="A14" s="2" t="s">
        <v>1080</v>
      </c>
      <c r="B14" s="4" t="s">
        <v>7</v>
      </c>
      <c r="C14" s="4" t="s">
        <v>7</v>
      </c>
      <c r="D14" s="4" t="s">
        <v>7</v>
      </c>
    </row>
    <row r="15" spans="1:4" ht="30">
      <c r="A15" s="3" t="s">
        <v>1076</v>
      </c>
      <c r="B15" s="4" t="s">
        <v>7</v>
      </c>
      <c r="C15" s="4" t="s">
        <v>7</v>
      </c>
      <c r="D15" s="4" t="s">
        <v>7</v>
      </c>
    </row>
    <row r="16" spans="1:4">
      <c r="A16" s="2" t="s">
        <v>261</v>
      </c>
      <c r="B16" s="6">
        <v>2868076</v>
      </c>
      <c r="C16" s="4" t="s">
        <v>7</v>
      </c>
      <c r="D16" s="6">
        <v>3017755</v>
      </c>
    </row>
    <row r="17" spans="1:4" ht="45">
      <c r="A17" s="2" t="s">
        <v>1078</v>
      </c>
      <c r="B17" s="238">
        <v>6.3E-2</v>
      </c>
      <c r="C17" s="4" t="s">
        <v>7</v>
      </c>
      <c r="D17" s="238">
        <v>7.5999999999999998E-2</v>
      </c>
    </row>
    <row r="18" spans="1:4" ht="30">
      <c r="A18" s="2" t="s">
        <v>1081</v>
      </c>
      <c r="B18" s="4" t="s">
        <v>7</v>
      </c>
      <c r="C18" s="4" t="s">
        <v>7</v>
      </c>
      <c r="D18" s="4" t="s">
        <v>7</v>
      </c>
    </row>
    <row r="19" spans="1:4" ht="30">
      <c r="A19" s="3" t="s">
        <v>1076</v>
      </c>
      <c r="B19" s="4" t="s">
        <v>7</v>
      </c>
      <c r="C19" s="4" t="s">
        <v>7</v>
      </c>
      <c r="D19" s="4" t="s">
        <v>7</v>
      </c>
    </row>
    <row r="20" spans="1:4">
      <c r="A20" s="2" t="s">
        <v>261</v>
      </c>
      <c r="B20" s="6">
        <v>566506</v>
      </c>
      <c r="C20" s="4" t="s">
        <v>7</v>
      </c>
      <c r="D20" s="6">
        <v>801959</v>
      </c>
    </row>
    <row r="21" spans="1:4" ht="45">
      <c r="A21" s="2" t="s">
        <v>1078</v>
      </c>
      <c r="B21" s="238">
        <v>1.2E-2</v>
      </c>
      <c r="C21" s="4" t="s">
        <v>7</v>
      </c>
      <c r="D21" s="238">
        <v>0.02</v>
      </c>
    </row>
    <row r="22" spans="1:4" ht="30">
      <c r="A22" s="2" t="s">
        <v>1082</v>
      </c>
      <c r="B22" s="4" t="s">
        <v>7</v>
      </c>
      <c r="C22" s="4" t="s">
        <v>7</v>
      </c>
      <c r="D22" s="4" t="s">
        <v>7</v>
      </c>
    </row>
    <row r="23" spans="1:4" ht="30">
      <c r="A23" s="3" t="s">
        <v>1076</v>
      </c>
      <c r="B23" s="4" t="s">
        <v>7</v>
      </c>
      <c r="C23" s="4" t="s">
        <v>7</v>
      </c>
      <c r="D23" s="4" t="s">
        <v>7</v>
      </c>
    </row>
    <row r="24" spans="1:4">
      <c r="A24" s="2" t="s">
        <v>261</v>
      </c>
      <c r="B24" s="6">
        <v>710653</v>
      </c>
      <c r="C24" s="4" t="s">
        <v>7</v>
      </c>
      <c r="D24" s="6">
        <v>650336</v>
      </c>
    </row>
    <row r="25" spans="1:4" ht="45">
      <c r="A25" s="2" t="s">
        <v>1078</v>
      </c>
      <c r="B25" s="238">
        <v>1.6E-2</v>
      </c>
      <c r="C25" s="4" t="s">
        <v>7</v>
      </c>
      <c r="D25" s="238">
        <v>1.6E-2</v>
      </c>
    </row>
    <row r="26" spans="1:4" ht="30">
      <c r="A26" s="2" t="s">
        <v>1083</v>
      </c>
      <c r="B26" s="4" t="s">
        <v>7</v>
      </c>
      <c r="C26" s="4" t="s">
        <v>7</v>
      </c>
      <c r="D26" s="4" t="s">
        <v>7</v>
      </c>
    </row>
    <row r="27" spans="1:4" ht="30">
      <c r="A27" s="3" t="s">
        <v>1076</v>
      </c>
      <c r="B27" s="4" t="s">
        <v>7</v>
      </c>
      <c r="C27" s="4" t="s">
        <v>7</v>
      </c>
      <c r="D27" s="4" t="s">
        <v>7</v>
      </c>
    </row>
    <row r="28" spans="1:4">
      <c r="A28" s="2" t="s">
        <v>261</v>
      </c>
      <c r="B28" s="6">
        <v>549447</v>
      </c>
      <c r="C28" s="4" t="s">
        <v>7</v>
      </c>
      <c r="D28" s="6">
        <v>554115</v>
      </c>
    </row>
    <row r="29" spans="1:4" ht="45">
      <c r="A29" s="2" t="s">
        <v>1078</v>
      </c>
      <c r="B29" s="238">
        <v>1.2E-2</v>
      </c>
      <c r="C29" s="4" t="s">
        <v>7</v>
      </c>
      <c r="D29" s="238">
        <v>1.4E-2</v>
      </c>
    </row>
    <row r="30" spans="1:4" ht="30">
      <c r="A30" s="2" t="s">
        <v>1084</v>
      </c>
      <c r="B30" s="4" t="s">
        <v>7</v>
      </c>
      <c r="C30" s="4" t="s">
        <v>7</v>
      </c>
      <c r="D30" s="4" t="s">
        <v>7</v>
      </c>
    </row>
    <row r="31" spans="1:4" ht="30">
      <c r="A31" s="3" t="s">
        <v>1076</v>
      </c>
      <c r="B31" s="4" t="s">
        <v>7</v>
      </c>
      <c r="C31" s="4" t="s">
        <v>7</v>
      </c>
      <c r="D31" s="4" t="s">
        <v>7</v>
      </c>
    </row>
    <row r="32" spans="1:4">
      <c r="A32" s="2" t="s">
        <v>261</v>
      </c>
      <c r="B32" s="6">
        <v>34634</v>
      </c>
      <c r="C32" s="4" t="s">
        <v>7</v>
      </c>
      <c r="D32" s="4">
        <v>0</v>
      </c>
    </row>
    <row r="33" spans="1:4" ht="45">
      <c r="A33" s="2" t="s">
        <v>1078</v>
      </c>
      <c r="B33" s="238">
        <v>1E-3</v>
      </c>
      <c r="C33" s="4" t="s">
        <v>7</v>
      </c>
      <c r="D33" s="238">
        <v>0</v>
      </c>
    </row>
    <row r="34" spans="1:4" ht="30">
      <c r="A34" s="2" t="s">
        <v>1085</v>
      </c>
      <c r="B34" s="4" t="s">
        <v>7</v>
      </c>
      <c r="C34" s="4" t="s">
        <v>7</v>
      </c>
      <c r="D34" s="4" t="s">
        <v>7</v>
      </c>
    </row>
    <row r="35" spans="1:4" ht="30">
      <c r="A35" s="3" t="s">
        <v>1076</v>
      </c>
      <c r="B35" s="4" t="s">
        <v>7</v>
      </c>
      <c r="C35" s="4" t="s">
        <v>7</v>
      </c>
      <c r="D35" s="4" t="s">
        <v>7</v>
      </c>
    </row>
    <row r="36" spans="1:4">
      <c r="A36" s="2" t="s">
        <v>261</v>
      </c>
      <c r="B36" s="6">
        <v>974462</v>
      </c>
      <c r="C36" s="4" t="s">
        <v>7</v>
      </c>
      <c r="D36" s="6">
        <v>600570</v>
      </c>
    </row>
    <row r="37" spans="1:4" ht="45">
      <c r="A37" s="2" t="s">
        <v>1078</v>
      </c>
      <c r="B37" s="238">
        <v>2.1000000000000001E-2</v>
      </c>
      <c r="C37" s="4" t="s">
        <v>7</v>
      </c>
      <c r="D37" s="238">
        <v>1.4999999999999999E-2</v>
      </c>
    </row>
    <row r="38" spans="1:4" ht="30">
      <c r="A38" s="2" t="s">
        <v>1086</v>
      </c>
      <c r="B38" s="4" t="s">
        <v>7</v>
      </c>
      <c r="C38" s="4" t="s">
        <v>7</v>
      </c>
      <c r="D38" s="4" t="s">
        <v>7</v>
      </c>
    </row>
    <row r="39" spans="1:4" ht="30">
      <c r="A39" s="3" t="s">
        <v>1076</v>
      </c>
      <c r="B39" s="4" t="s">
        <v>7</v>
      </c>
      <c r="C39" s="4" t="s">
        <v>7</v>
      </c>
      <c r="D39" s="4" t="s">
        <v>7</v>
      </c>
    </row>
    <row r="40" spans="1:4">
      <c r="A40" s="2" t="s">
        <v>261</v>
      </c>
      <c r="B40" s="6">
        <v>1996216</v>
      </c>
      <c r="C40" s="4" t="s">
        <v>7</v>
      </c>
      <c r="D40" s="6">
        <v>1768600</v>
      </c>
    </row>
    <row r="41" spans="1:4" ht="45">
      <c r="A41" s="2" t="s">
        <v>1078</v>
      </c>
      <c r="B41" s="238">
        <v>4.3999999999999997E-2</v>
      </c>
      <c r="C41" s="4" t="s">
        <v>7</v>
      </c>
      <c r="D41" s="238">
        <v>4.3999999999999997E-2</v>
      </c>
    </row>
    <row r="42" spans="1:4" ht="30">
      <c r="A42" s="2" t="s">
        <v>1087</v>
      </c>
      <c r="B42" s="4" t="s">
        <v>7</v>
      </c>
      <c r="C42" s="4" t="s">
        <v>7</v>
      </c>
      <c r="D42" s="4" t="s">
        <v>7</v>
      </c>
    </row>
    <row r="43" spans="1:4" ht="30">
      <c r="A43" s="3" t="s">
        <v>1076</v>
      </c>
      <c r="B43" s="4" t="s">
        <v>7</v>
      </c>
      <c r="C43" s="4" t="s">
        <v>7</v>
      </c>
      <c r="D43" s="4" t="s">
        <v>7</v>
      </c>
    </row>
    <row r="44" spans="1:4">
      <c r="A44" s="2" t="s">
        <v>261</v>
      </c>
      <c r="B44" s="6">
        <v>1120946</v>
      </c>
      <c r="C44" s="4" t="s">
        <v>7</v>
      </c>
      <c r="D44" s="6">
        <v>1130614</v>
      </c>
    </row>
    <row r="45" spans="1:4" ht="45">
      <c r="A45" s="2" t="s">
        <v>1078</v>
      </c>
      <c r="B45" s="238">
        <v>2.5000000000000001E-2</v>
      </c>
      <c r="C45" s="4" t="s">
        <v>7</v>
      </c>
      <c r="D45" s="238">
        <v>2.8000000000000001E-2</v>
      </c>
    </row>
    <row r="46" spans="1:4" ht="30">
      <c r="A46" s="2" t="s">
        <v>1088</v>
      </c>
      <c r="B46" s="4" t="s">
        <v>7</v>
      </c>
      <c r="C46" s="4" t="s">
        <v>7</v>
      </c>
      <c r="D46" s="4" t="s">
        <v>7</v>
      </c>
    </row>
    <row r="47" spans="1:4" ht="30">
      <c r="A47" s="3" t="s">
        <v>1076</v>
      </c>
      <c r="B47" s="4" t="s">
        <v>7</v>
      </c>
      <c r="C47" s="4" t="s">
        <v>7</v>
      </c>
      <c r="D47" s="4" t="s">
        <v>7</v>
      </c>
    </row>
    <row r="48" spans="1:4">
      <c r="A48" s="2" t="s">
        <v>261</v>
      </c>
      <c r="B48" s="6">
        <v>1254378</v>
      </c>
      <c r="C48" s="4" t="s">
        <v>7</v>
      </c>
      <c r="D48" s="6">
        <v>1094476</v>
      </c>
    </row>
    <row r="49" spans="1:4" ht="45">
      <c r="A49" s="2" t="s">
        <v>1078</v>
      </c>
      <c r="B49" s="238">
        <v>2.8000000000000001E-2</v>
      </c>
      <c r="C49" s="4" t="s">
        <v>7</v>
      </c>
      <c r="D49" s="238">
        <v>2.7E-2</v>
      </c>
    </row>
    <row r="50" spans="1:4" ht="30">
      <c r="A50" s="2" t="s">
        <v>1089</v>
      </c>
      <c r="B50" s="4" t="s">
        <v>7</v>
      </c>
      <c r="C50" s="4" t="s">
        <v>7</v>
      </c>
      <c r="D50" s="4" t="s">
        <v>7</v>
      </c>
    </row>
    <row r="51" spans="1:4" ht="30">
      <c r="A51" s="3" t="s">
        <v>1076</v>
      </c>
      <c r="B51" s="4" t="s">
        <v>7</v>
      </c>
      <c r="C51" s="4" t="s">
        <v>7</v>
      </c>
      <c r="D51" s="4" t="s">
        <v>7</v>
      </c>
    </row>
    <row r="52" spans="1:4">
      <c r="A52" s="2" t="s">
        <v>261</v>
      </c>
      <c r="B52" s="6">
        <v>328724</v>
      </c>
      <c r="C52" s="4" t="s">
        <v>7</v>
      </c>
      <c r="D52" s="6">
        <v>289046</v>
      </c>
    </row>
    <row r="53" spans="1:4" ht="45">
      <c r="A53" s="2" t="s">
        <v>1078</v>
      </c>
      <c r="B53" s="238">
        <v>7.0000000000000001E-3</v>
      </c>
      <c r="C53" s="4" t="s">
        <v>7</v>
      </c>
      <c r="D53" s="238">
        <v>7.0000000000000001E-3</v>
      </c>
    </row>
    <row r="54" spans="1:4" ht="30">
      <c r="A54" s="2" t="s">
        <v>1090</v>
      </c>
      <c r="B54" s="4" t="s">
        <v>7</v>
      </c>
      <c r="C54" s="4" t="s">
        <v>7</v>
      </c>
      <c r="D54" s="4" t="s">
        <v>7</v>
      </c>
    </row>
    <row r="55" spans="1:4" ht="30">
      <c r="A55" s="3" t="s">
        <v>1076</v>
      </c>
      <c r="B55" s="4" t="s">
        <v>7</v>
      </c>
      <c r="C55" s="4" t="s">
        <v>7</v>
      </c>
      <c r="D55" s="4" t="s">
        <v>7</v>
      </c>
    </row>
    <row r="56" spans="1:4">
      <c r="A56" s="2" t="s">
        <v>261</v>
      </c>
      <c r="B56" s="6">
        <v>2755387</v>
      </c>
      <c r="C56" s="4" t="s">
        <v>7</v>
      </c>
      <c r="D56" s="6">
        <v>2182098</v>
      </c>
    </row>
    <row r="57" spans="1:4" ht="45">
      <c r="A57" s="2" t="s">
        <v>1078</v>
      </c>
      <c r="B57" s="238">
        <v>6.0999999999999999E-2</v>
      </c>
      <c r="C57" s="4" t="s">
        <v>7</v>
      </c>
      <c r="D57" s="238">
        <v>5.6000000000000001E-2</v>
      </c>
    </row>
    <row r="58" spans="1:4">
      <c r="A58" s="2" t="s">
        <v>287</v>
      </c>
      <c r="B58" s="6">
        <v>2400000</v>
      </c>
      <c r="C58" s="4" t="s">
        <v>7</v>
      </c>
      <c r="D58" s="4" t="s">
        <v>7</v>
      </c>
    </row>
    <row r="59" spans="1:4">
      <c r="A59" s="2" t="s">
        <v>1091</v>
      </c>
      <c r="B59" s="4" t="s">
        <v>7</v>
      </c>
      <c r="C59" s="4" t="s">
        <v>7</v>
      </c>
      <c r="D59" s="4" t="s">
        <v>7</v>
      </c>
    </row>
    <row r="60" spans="1:4" ht="30">
      <c r="A60" s="3" t="s">
        <v>1076</v>
      </c>
      <c r="B60" s="4" t="s">
        <v>7</v>
      </c>
      <c r="C60" s="4" t="s">
        <v>7</v>
      </c>
      <c r="D60" s="4" t="s">
        <v>7</v>
      </c>
    </row>
    <row r="61" spans="1:4">
      <c r="A61" s="2" t="s">
        <v>261</v>
      </c>
      <c r="B61" s="6">
        <v>3772760</v>
      </c>
      <c r="C61" s="4" t="s">
        <v>7</v>
      </c>
      <c r="D61" s="6">
        <v>3885082</v>
      </c>
    </row>
    <row r="62" spans="1:4" ht="45">
      <c r="A62" s="2" t="s">
        <v>1078</v>
      </c>
      <c r="B62" s="238">
        <v>8.3000000000000004E-2</v>
      </c>
      <c r="C62" s="4" t="s">
        <v>7</v>
      </c>
      <c r="D62" s="238">
        <v>9.7000000000000003E-2</v>
      </c>
    </row>
    <row r="63" spans="1:4" ht="30">
      <c r="A63" s="2" t="s">
        <v>1092</v>
      </c>
      <c r="B63" s="4" t="s">
        <v>7</v>
      </c>
      <c r="C63" s="4" t="s">
        <v>7</v>
      </c>
      <c r="D63" s="4" t="s">
        <v>7</v>
      </c>
    </row>
    <row r="64" spans="1:4" ht="30">
      <c r="A64" s="3" t="s">
        <v>1076</v>
      </c>
      <c r="B64" s="4" t="s">
        <v>7</v>
      </c>
      <c r="C64" s="4" t="s">
        <v>7</v>
      </c>
      <c r="D64" s="4" t="s">
        <v>7</v>
      </c>
    </row>
    <row r="65" spans="1:4">
      <c r="A65" s="2" t="s">
        <v>261</v>
      </c>
      <c r="B65" s="6">
        <v>1350570</v>
      </c>
      <c r="C65" s="4" t="s">
        <v>7</v>
      </c>
      <c r="D65" s="6">
        <v>1519530</v>
      </c>
    </row>
    <row r="66" spans="1:4" ht="45">
      <c r="A66" s="2" t="s">
        <v>1078</v>
      </c>
      <c r="B66" s="238">
        <v>0.03</v>
      </c>
      <c r="C66" s="4" t="s">
        <v>7</v>
      </c>
      <c r="D66" s="238">
        <v>3.7999999999999999E-2</v>
      </c>
    </row>
    <row r="67" spans="1:4" ht="30">
      <c r="A67" s="2" t="s">
        <v>1093</v>
      </c>
      <c r="B67" s="4" t="s">
        <v>7</v>
      </c>
      <c r="C67" s="4" t="s">
        <v>7</v>
      </c>
      <c r="D67" s="4" t="s">
        <v>7</v>
      </c>
    </row>
    <row r="68" spans="1:4" ht="30">
      <c r="A68" s="3" t="s">
        <v>1076</v>
      </c>
      <c r="B68" s="4" t="s">
        <v>7</v>
      </c>
      <c r="C68" s="4" t="s">
        <v>7</v>
      </c>
      <c r="D68" s="4" t="s">
        <v>7</v>
      </c>
    </row>
    <row r="69" spans="1:4">
      <c r="A69" s="2" t="s">
        <v>261</v>
      </c>
      <c r="B69" s="6">
        <v>202718</v>
      </c>
      <c r="C69" s="4" t="s">
        <v>7</v>
      </c>
      <c r="D69" s="6">
        <v>159489</v>
      </c>
    </row>
    <row r="70" spans="1:4" ht="45">
      <c r="A70" s="2" t="s">
        <v>1078</v>
      </c>
      <c r="B70" s="238">
        <v>4.0000000000000001E-3</v>
      </c>
      <c r="C70" s="4" t="s">
        <v>7</v>
      </c>
      <c r="D70" s="238">
        <v>4.0000000000000001E-3</v>
      </c>
    </row>
    <row r="71" spans="1:4" ht="30">
      <c r="A71" s="2" t="s">
        <v>1094</v>
      </c>
      <c r="B71" s="4" t="s">
        <v>7</v>
      </c>
      <c r="C71" s="4" t="s">
        <v>7</v>
      </c>
      <c r="D71" s="4" t="s">
        <v>7</v>
      </c>
    </row>
    <row r="72" spans="1:4" ht="30">
      <c r="A72" s="3" t="s">
        <v>1076</v>
      </c>
      <c r="B72" s="4" t="s">
        <v>7</v>
      </c>
      <c r="C72" s="4" t="s">
        <v>7</v>
      </c>
      <c r="D72" s="4" t="s">
        <v>7</v>
      </c>
    </row>
    <row r="73" spans="1:4">
      <c r="A73" s="2" t="s">
        <v>261</v>
      </c>
      <c r="B73" s="6">
        <v>351361</v>
      </c>
      <c r="C73" s="4" t="s">
        <v>7</v>
      </c>
      <c r="D73" s="6">
        <v>295942</v>
      </c>
    </row>
    <row r="74" spans="1:4" ht="45">
      <c r="A74" s="2" t="s">
        <v>1078</v>
      </c>
      <c r="B74" s="238">
        <v>8.0000000000000002E-3</v>
      </c>
      <c r="C74" s="4" t="s">
        <v>7</v>
      </c>
      <c r="D74" s="238">
        <v>7.0000000000000001E-3</v>
      </c>
    </row>
    <row r="75" spans="1:4" ht="30">
      <c r="A75" s="2" t="s">
        <v>1095</v>
      </c>
      <c r="B75" s="4" t="s">
        <v>7</v>
      </c>
      <c r="C75" s="4" t="s">
        <v>7</v>
      </c>
      <c r="D75" s="4" t="s">
        <v>7</v>
      </c>
    </row>
    <row r="76" spans="1:4" ht="30">
      <c r="A76" s="3" t="s">
        <v>1076</v>
      </c>
      <c r="B76" s="4" t="s">
        <v>7</v>
      </c>
      <c r="C76" s="4" t="s">
        <v>7</v>
      </c>
      <c r="D76" s="4" t="s">
        <v>7</v>
      </c>
    </row>
    <row r="77" spans="1:4">
      <c r="A77" s="2" t="s">
        <v>261</v>
      </c>
      <c r="B77" s="6">
        <v>825676</v>
      </c>
      <c r="C77" s="4" t="s">
        <v>7</v>
      </c>
      <c r="D77" s="6">
        <v>612123</v>
      </c>
    </row>
    <row r="78" spans="1:4" ht="45">
      <c r="A78" s="2" t="s">
        <v>1078</v>
      </c>
      <c r="B78" s="238">
        <v>1.7999999999999999E-2</v>
      </c>
      <c r="C78" s="4" t="s">
        <v>7</v>
      </c>
      <c r="D78" s="238">
        <v>1.4999999999999999E-2</v>
      </c>
    </row>
    <row r="79" spans="1:4" ht="30">
      <c r="A79" s="2" t="s">
        <v>1096</v>
      </c>
      <c r="B79" s="4" t="s">
        <v>7</v>
      </c>
      <c r="C79" s="4" t="s">
        <v>7</v>
      </c>
      <c r="D79" s="4" t="s">
        <v>7</v>
      </c>
    </row>
    <row r="80" spans="1:4" ht="30">
      <c r="A80" s="3" t="s">
        <v>1076</v>
      </c>
      <c r="B80" s="4" t="s">
        <v>7</v>
      </c>
      <c r="C80" s="4" t="s">
        <v>7</v>
      </c>
      <c r="D80" s="4" t="s">
        <v>7</v>
      </c>
    </row>
    <row r="81" spans="1:4">
      <c r="A81" s="2" t="s">
        <v>261</v>
      </c>
      <c r="B81" s="6">
        <v>80625</v>
      </c>
      <c r="C81" s="4" t="s">
        <v>7</v>
      </c>
      <c r="D81" s="6">
        <v>39189</v>
      </c>
    </row>
    <row r="82" spans="1:4" ht="45">
      <c r="A82" s="2" t="s">
        <v>1078</v>
      </c>
      <c r="B82" s="238">
        <v>2E-3</v>
      </c>
      <c r="C82" s="4" t="s">
        <v>7</v>
      </c>
      <c r="D82" s="238">
        <v>1E-3</v>
      </c>
    </row>
    <row r="83" spans="1:4" ht="30">
      <c r="A83" s="2" t="s">
        <v>1097</v>
      </c>
      <c r="B83" s="4" t="s">
        <v>7</v>
      </c>
      <c r="C83" s="4" t="s">
        <v>7</v>
      </c>
      <c r="D83" s="4" t="s">
        <v>7</v>
      </c>
    </row>
    <row r="84" spans="1:4" ht="30">
      <c r="A84" s="3" t="s">
        <v>1076</v>
      </c>
      <c r="B84" s="4" t="s">
        <v>7</v>
      </c>
      <c r="C84" s="4" t="s">
        <v>7</v>
      </c>
      <c r="D84" s="4" t="s">
        <v>7</v>
      </c>
    </row>
    <row r="85" spans="1:4">
      <c r="A85" s="2" t="s">
        <v>261</v>
      </c>
      <c r="B85" s="6">
        <v>367481</v>
      </c>
      <c r="C85" s="4" t="s">
        <v>7</v>
      </c>
      <c r="D85" s="6">
        <v>378797</v>
      </c>
    </row>
    <row r="86" spans="1:4" ht="45">
      <c r="A86" s="2" t="s">
        <v>1078</v>
      </c>
      <c r="B86" s="238">
        <v>8.0000000000000002E-3</v>
      </c>
      <c r="C86" s="4" t="s">
        <v>7</v>
      </c>
      <c r="D86" s="238">
        <v>0.01</v>
      </c>
    </row>
    <row r="87" spans="1:4" ht="30">
      <c r="A87" s="2" t="s">
        <v>1098</v>
      </c>
      <c r="B87" s="4" t="s">
        <v>7</v>
      </c>
      <c r="C87" s="4" t="s">
        <v>7</v>
      </c>
      <c r="D87" s="4" t="s">
        <v>7</v>
      </c>
    </row>
    <row r="88" spans="1:4" ht="30">
      <c r="A88" s="3" t="s">
        <v>1076</v>
      </c>
      <c r="B88" s="4" t="s">
        <v>7</v>
      </c>
      <c r="C88" s="4" t="s">
        <v>7</v>
      </c>
      <c r="D88" s="4" t="s">
        <v>7</v>
      </c>
    </row>
    <row r="89" spans="1:4">
      <c r="A89" s="2" t="s">
        <v>261</v>
      </c>
      <c r="B89" s="6">
        <v>38457</v>
      </c>
      <c r="C89" s="4" t="s">
        <v>7</v>
      </c>
      <c r="D89" s="6">
        <v>22216</v>
      </c>
    </row>
    <row r="90" spans="1:4" ht="45">
      <c r="A90" s="2" t="s">
        <v>1078</v>
      </c>
      <c r="B90" s="238">
        <v>1E-3</v>
      </c>
      <c r="C90" s="4" t="s">
        <v>7</v>
      </c>
      <c r="D90" s="238">
        <v>1E-3</v>
      </c>
    </row>
    <row r="91" spans="1:4" ht="30">
      <c r="A91" s="2" t="s">
        <v>1099</v>
      </c>
      <c r="B91" s="4" t="s">
        <v>7</v>
      </c>
      <c r="C91" s="4" t="s">
        <v>7</v>
      </c>
      <c r="D91" s="4" t="s">
        <v>7</v>
      </c>
    </row>
    <row r="92" spans="1:4" ht="30">
      <c r="A92" s="3" t="s">
        <v>1076</v>
      </c>
      <c r="B92" s="4" t="s">
        <v>7</v>
      </c>
      <c r="C92" s="4" t="s">
        <v>7</v>
      </c>
      <c r="D92" s="4" t="s">
        <v>7</v>
      </c>
    </row>
    <row r="93" spans="1:4">
      <c r="A93" s="2" t="s">
        <v>261</v>
      </c>
      <c r="B93" s="6">
        <v>402694</v>
      </c>
      <c r="C93" s="4" t="s">
        <v>7</v>
      </c>
      <c r="D93" s="6">
        <v>663984</v>
      </c>
    </row>
    <row r="94" spans="1:4" ht="45">
      <c r="A94" s="2" t="s">
        <v>1078</v>
      </c>
      <c r="B94" s="238">
        <v>8.9999999999999993E-3</v>
      </c>
      <c r="C94" s="4" t="s">
        <v>7</v>
      </c>
      <c r="D94" s="238">
        <v>1.7000000000000001E-2</v>
      </c>
    </row>
    <row r="95" spans="1:4" ht="30">
      <c r="A95" s="2" t="s">
        <v>1100</v>
      </c>
      <c r="B95" s="4" t="s">
        <v>7</v>
      </c>
      <c r="C95" s="4" t="s">
        <v>7</v>
      </c>
      <c r="D95" s="4" t="s">
        <v>7</v>
      </c>
    </row>
    <row r="96" spans="1:4" ht="30">
      <c r="A96" s="3" t="s">
        <v>1076</v>
      </c>
      <c r="B96" s="4" t="s">
        <v>7</v>
      </c>
      <c r="C96" s="4" t="s">
        <v>7</v>
      </c>
      <c r="D96" s="4" t="s">
        <v>7</v>
      </c>
    </row>
    <row r="97" spans="1:4">
      <c r="A97" s="2" t="s">
        <v>261</v>
      </c>
      <c r="B97" s="6">
        <v>134518</v>
      </c>
      <c r="C97" s="4" t="s">
        <v>7</v>
      </c>
      <c r="D97" s="6">
        <v>175231</v>
      </c>
    </row>
    <row r="98" spans="1:4" ht="45">
      <c r="A98" s="2" t="s">
        <v>1078</v>
      </c>
      <c r="B98" s="238">
        <v>3.0000000000000001E-3</v>
      </c>
      <c r="C98" s="4" t="s">
        <v>7</v>
      </c>
      <c r="D98" s="238">
        <v>4.0000000000000001E-3</v>
      </c>
    </row>
    <row r="99" spans="1:4" ht="30">
      <c r="A99" s="2" t="s">
        <v>1101</v>
      </c>
      <c r="B99" s="4" t="s">
        <v>7</v>
      </c>
      <c r="C99" s="4" t="s">
        <v>7</v>
      </c>
      <c r="D99" s="4" t="s">
        <v>7</v>
      </c>
    </row>
    <row r="100" spans="1:4" ht="30">
      <c r="A100" s="3" t="s">
        <v>1076</v>
      </c>
      <c r="B100" s="4" t="s">
        <v>7</v>
      </c>
      <c r="C100" s="4" t="s">
        <v>7</v>
      </c>
      <c r="D100" s="4" t="s">
        <v>7</v>
      </c>
    </row>
    <row r="101" spans="1:4">
      <c r="A101" s="2" t="s">
        <v>261</v>
      </c>
      <c r="B101" s="6">
        <v>18660</v>
      </c>
      <c r="C101" s="4" t="s">
        <v>7</v>
      </c>
      <c r="D101" s="6">
        <v>18581</v>
      </c>
    </row>
    <row r="102" spans="1:4" ht="45">
      <c r="A102" s="2" t="s">
        <v>1078</v>
      </c>
      <c r="B102" s="238">
        <v>0</v>
      </c>
      <c r="C102" s="4" t="s">
        <v>7</v>
      </c>
      <c r="D102" s="238">
        <v>0</v>
      </c>
    </row>
    <row r="103" spans="1:4" ht="30">
      <c r="A103" s="2" t="s">
        <v>1102</v>
      </c>
      <c r="B103" s="4" t="s">
        <v>7</v>
      </c>
      <c r="C103" s="4" t="s">
        <v>7</v>
      </c>
      <c r="D103" s="4" t="s">
        <v>7</v>
      </c>
    </row>
    <row r="104" spans="1:4" ht="30">
      <c r="A104" s="3" t="s">
        <v>1076</v>
      </c>
      <c r="B104" s="4" t="s">
        <v>7</v>
      </c>
      <c r="C104" s="4" t="s">
        <v>7</v>
      </c>
      <c r="D104" s="4" t="s">
        <v>7</v>
      </c>
    </row>
    <row r="105" spans="1:4">
      <c r="A105" s="2" t="s">
        <v>261</v>
      </c>
      <c r="B105" s="6">
        <v>1627751</v>
      </c>
      <c r="C105" s="4" t="s">
        <v>7</v>
      </c>
      <c r="D105" s="6">
        <v>1745538</v>
      </c>
    </row>
    <row r="106" spans="1:4" ht="45">
      <c r="A106" s="2" t="s">
        <v>1078</v>
      </c>
      <c r="B106" s="238">
        <v>3.5999999999999997E-2</v>
      </c>
      <c r="C106" s="4" t="s">
        <v>7</v>
      </c>
      <c r="D106" s="238">
        <v>4.3999999999999997E-2</v>
      </c>
    </row>
    <row r="107" spans="1:4" ht="30">
      <c r="A107" s="2" t="s">
        <v>1103</v>
      </c>
      <c r="B107" s="4" t="s">
        <v>7</v>
      </c>
      <c r="C107" s="4" t="s">
        <v>7</v>
      </c>
      <c r="D107" s="4" t="s">
        <v>7</v>
      </c>
    </row>
    <row r="108" spans="1:4" ht="30">
      <c r="A108" s="3" t="s">
        <v>1076</v>
      </c>
      <c r="B108" s="4" t="s">
        <v>7</v>
      </c>
      <c r="C108" s="4" t="s">
        <v>7</v>
      </c>
      <c r="D108" s="4" t="s">
        <v>7</v>
      </c>
    </row>
    <row r="109" spans="1:4">
      <c r="A109" s="2" t="s">
        <v>261</v>
      </c>
      <c r="B109" s="6">
        <v>124783</v>
      </c>
      <c r="C109" s="4" t="s">
        <v>7</v>
      </c>
      <c r="D109" s="6">
        <v>93087</v>
      </c>
    </row>
    <row r="110" spans="1:4" ht="45">
      <c r="A110" s="2" t="s">
        <v>1078</v>
      </c>
      <c r="B110" s="238">
        <v>3.0000000000000001E-3</v>
      </c>
      <c r="C110" s="4" t="s">
        <v>7</v>
      </c>
      <c r="D110" s="238">
        <v>2E-3</v>
      </c>
    </row>
    <row r="111" spans="1:4" ht="30">
      <c r="A111" s="2" t="s">
        <v>1104</v>
      </c>
      <c r="B111" s="4" t="s">
        <v>7</v>
      </c>
      <c r="C111" s="4" t="s">
        <v>7</v>
      </c>
      <c r="D111" s="4" t="s">
        <v>7</v>
      </c>
    </row>
    <row r="112" spans="1:4" ht="30">
      <c r="A112" s="3" t="s">
        <v>1076</v>
      </c>
      <c r="B112" s="4" t="s">
        <v>7</v>
      </c>
      <c r="C112" s="4" t="s">
        <v>7</v>
      </c>
      <c r="D112" s="4" t="s">
        <v>7</v>
      </c>
    </row>
    <row r="113" spans="1:4">
      <c r="A113" s="2" t="s">
        <v>261</v>
      </c>
      <c r="B113" s="6">
        <v>64257</v>
      </c>
      <c r="C113" s="4" t="s">
        <v>7</v>
      </c>
      <c r="D113" s="6">
        <v>25424</v>
      </c>
    </row>
    <row r="114" spans="1:4" ht="45">
      <c r="A114" s="2" t="s">
        <v>1078</v>
      </c>
      <c r="B114" s="238">
        <v>1E-3</v>
      </c>
      <c r="C114" s="4" t="s">
        <v>7</v>
      </c>
      <c r="D114" s="238">
        <v>1E-3</v>
      </c>
    </row>
    <row r="115" spans="1:4" ht="30">
      <c r="A115" s="2" t="s">
        <v>1105</v>
      </c>
      <c r="B115" s="4" t="s">
        <v>7</v>
      </c>
      <c r="C115" s="4" t="s">
        <v>7</v>
      </c>
      <c r="D115" s="4" t="s">
        <v>7</v>
      </c>
    </row>
    <row r="116" spans="1:4" ht="30">
      <c r="A116" s="3" t="s">
        <v>1076</v>
      </c>
      <c r="B116" s="4" t="s">
        <v>7</v>
      </c>
      <c r="C116" s="4" t="s">
        <v>7</v>
      </c>
      <c r="D116" s="4" t="s">
        <v>7</v>
      </c>
    </row>
    <row r="117" spans="1:4">
      <c r="A117" s="2" t="s">
        <v>261</v>
      </c>
      <c r="B117" s="6">
        <v>117529</v>
      </c>
      <c r="C117" s="4" t="s">
        <v>7</v>
      </c>
      <c r="D117" s="6">
        <v>74167</v>
      </c>
    </row>
    <row r="118" spans="1:4" ht="45">
      <c r="A118" s="2" t="s">
        <v>1078</v>
      </c>
      <c r="B118" s="238">
        <v>3.0000000000000001E-3</v>
      </c>
      <c r="C118" s="4" t="s">
        <v>7</v>
      </c>
      <c r="D118" s="238">
        <v>2E-3</v>
      </c>
    </row>
    <row r="119" spans="1:4" ht="30">
      <c r="A119" s="2" t="s">
        <v>1106</v>
      </c>
      <c r="B119" s="4" t="s">
        <v>7</v>
      </c>
      <c r="C119" s="4" t="s">
        <v>7</v>
      </c>
      <c r="D119" s="4" t="s">
        <v>7</v>
      </c>
    </row>
    <row r="120" spans="1:4" ht="30">
      <c r="A120" s="3" t="s">
        <v>1076</v>
      </c>
      <c r="B120" s="4" t="s">
        <v>7</v>
      </c>
      <c r="C120" s="4" t="s">
        <v>7</v>
      </c>
      <c r="D120" s="4" t="s">
        <v>7</v>
      </c>
    </row>
    <row r="121" spans="1:4">
      <c r="A121" s="2" t="s">
        <v>261</v>
      </c>
      <c r="B121" s="6">
        <v>175466</v>
      </c>
      <c r="C121" s="4" t="s">
        <v>7</v>
      </c>
      <c r="D121" s="6">
        <v>159369</v>
      </c>
    </row>
    <row r="122" spans="1:4" ht="45">
      <c r="A122" s="2" t="s">
        <v>1078</v>
      </c>
      <c r="B122" s="238">
        <v>4.0000000000000001E-3</v>
      </c>
      <c r="C122" s="4" t="s">
        <v>7</v>
      </c>
      <c r="D122" s="238">
        <v>4.0000000000000001E-3</v>
      </c>
    </row>
    <row r="123" spans="1:4" ht="30">
      <c r="A123" s="2" t="s">
        <v>1107</v>
      </c>
      <c r="B123" s="4" t="s">
        <v>7</v>
      </c>
      <c r="C123" s="4" t="s">
        <v>7</v>
      </c>
      <c r="D123" s="4" t="s">
        <v>7</v>
      </c>
    </row>
    <row r="124" spans="1:4" ht="30">
      <c r="A124" s="3" t="s">
        <v>1076</v>
      </c>
      <c r="B124" s="4" t="s">
        <v>7</v>
      </c>
      <c r="C124" s="4" t="s">
        <v>7</v>
      </c>
      <c r="D124" s="4" t="s">
        <v>7</v>
      </c>
    </row>
    <row r="125" spans="1:4">
      <c r="A125" s="2" t="s">
        <v>261</v>
      </c>
      <c r="B125" s="6">
        <v>48165</v>
      </c>
      <c r="C125" s="4" t="s">
        <v>7</v>
      </c>
      <c r="D125" s="4">
        <v>0</v>
      </c>
    </row>
    <row r="126" spans="1:4" ht="45">
      <c r="A126" s="2" t="s">
        <v>1078</v>
      </c>
      <c r="B126" s="238">
        <v>1E-3</v>
      </c>
      <c r="C126" s="4" t="s">
        <v>7</v>
      </c>
      <c r="D126" s="238">
        <v>0</v>
      </c>
    </row>
    <row r="127" spans="1:4" ht="30">
      <c r="A127" s="2" t="s">
        <v>1108</v>
      </c>
      <c r="B127" s="4" t="s">
        <v>7</v>
      </c>
      <c r="C127" s="4" t="s">
        <v>7</v>
      </c>
      <c r="D127" s="4" t="s">
        <v>7</v>
      </c>
    </row>
    <row r="128" spans="1:4" ht="30">
      <c r="A128" s="3" t="s">
        <v>1076</v>
      </c>
      <c r="B128" s="4" t="s">
        <v>7</v>
      </c>
      <c r="C128" s="4" t="s">
        <v>7</v>
      </c>
      <c r="D128" s="4" t="s">
        <v>7</v>
      </c>
    </row>
    <row r="129" spans="1:4">
      <c r="A129" s="2" t="s">
        <v>261</v>
      </c>
      <c r="B129" s="6">
        <v>36108</v>
      </c>
      <c r="C129" s="4" t="s">
        <v>7</v>
      </c>
      <c r="D129" s="6">
        <v>31057</v>
      </c>
    </row>
    <row r="130" spans="1:4" ht="45">
      <c r="A130" s="2" t="s">
        <v>1078</v>
      </c>
      <c r="B130" s="238">
        <v>1E-3</v>
      </c>
      <c r="C130" s="4" t="s">
        <v>7</v>
      </c>
      <c r="D130" s="238">
        <v>1E-3</v>
      </c>
    </row>
    <row r="131" spans="1:4" ht="30">
      <c r="A131" s="2" t="s">
        <v>1109</v>
      </c>
      <c r="B131" s="4" t="s">
        <v>7</v>
      </c>
      <c r="C131" s="4" t="s">
        <v>7</v>
      </c>
      <c r="D131" s="4" t="s">
        <v>7</v>
      </c>
    </row>
    <row r="132" spans="1:4" ht="30">
      <c r="A132" s="3" t="s">
        <v>1076</v>
      </c>
      <c r="B132" s="4" t="s">
        <v>7</v>
      </c>
      <c r="C132" s="4" t="s">
        <v>7</v>
      </c>
      <c r="D132" s="4" t="s">
        <v>7</v>
      </c>
    </row>
    <row r="133" spans="1:4">
      <c r="A133" s="2" t="s">
        <v>261</v>
      </c>
      <c r="B133" s="6">
        <v>833061</v>
      </c>
      <c r="C133" s="4" t="s">
        <v>7</v>
      </c>
      <c r="D133" s="6">
        <v>1247793</v>
      </c>
    </row>
    <row r="134" spans="1:4" ht="45">
      <c r="A134" s="2" t="s">
        <v>1078</v>
      </c>
      <c r="B134" s="238">
        <v>1.9E-2</v>
      </c>
      <c r="C134" s="4" t="s">
        <v>7</v>
      </c>
      <c r="D134" s="238">
        <v>3.1E-2</v>
      </c>
    </row>
    <row r="135" spans="1:4" ht="30">
      <c r="A135" s="2" t="s">
        <v>1110</v>
      </c>
      <c r="B135" s="4" t="s">
        <v>7</v>
      </c>
      <c r="C135" s="4" t="s">
        <v>7</v>
      </c>
      <c r="D135" s="4" t="s">
        <v>7</v>
      </c>
    </row>
    <row r="136" spans="1:4" ht="30">
      <c r="A136" s="3" t="s">
        <v>1076</v>
      </c>
      <c r="B136" s="4" t="s">
        <v>7</v>
      </c>
      <c r="C136" s="4" t="s">
        <v>7</v>
      </c>
      <c r="D136" s="4" t="s">
        <v>7</v>
      </c>
    </row>
    <row r="137" spans="1:4">
      <c r="A137" s="2" t="s">
        <v>261</v>
      </c>
      <c r="B137" s="6">
        <v>16687</v>
      </c>
      <c r="C137" s="4" t="s">
        <v>7</v>
      </c>
      <c r="D137" s="6">
        <v>21842</v>
      </c>
    </row>
    <row r="138" spans="1:4" ht="45">
      <c r="A138" s="2" t="s">
        <v>1078</v>
      </c>
      <c r="B138" s="238">
        <v>0</v>
      </c>
      <c r="C138" s="4" t="s">
        <v>7</v>
      </c>
      <c r="D138" s="238">
        <v>1E-3</v>
      </c>
    </row>
    <row r="139" spans="1:4" ht="30">
      <c r="A139" s="2" t="s">
        <v>1111</v>
      </c>
      <c r="B139" s="4" t="s">
        <v>7</v>
      </c>
      <c r="C139" s="4" t="s">
        <v>7</v>
      </c>
      <c r="D139" s="4" t="s">
        <v>7</v>
      </c>
    </row>
    <row r="140" spans="1:4" ht="30">
      <c r="A140" s="3" t="s">
        <v>1076</v>
      </c>
      <c r="B140" s="4" t="s">
        <v>7</v>
      </c>
      <c r="C140" s="4" t="s">
        <v>7</v>
      </c>
      <c r="D140" s="4" t="s">
        <v>7</v>
      </c>
    </row>
    <row r="141" spans="1:4">
      <c r="A141" s="2" t="s">
        <v>261</v>
      </c>
      <c r="B141" s="6">
        <v>201184</v>
      </c>
      <c r="C141" s="4" t="s">
        <v>7</v>
      </c>
      <c r="D141" s="6">
        <v>84107</v>
      </c>
    </row>
    <row r="142" spans="1:4" ht="45">
      <c r="A142" s="2" t="s">
        <v>1078</v>
      </c>
      <c r="B142" s="238">
        <v>4.0000000000000001E-3</v>
      </c>
      <c r="C142" s="4" t="s">
        <v>7</v>
      </c>
      <c r="D142" s="238">
        <v>2E-3</v>
      </c>
    </row>
    <row r="143" spans="1:4" ht="30">
      <c r="A143" s="2" t="s">
        <v>1112</v>
      </c>
      <c r="B143" s="4" t="s">
        <v>7</v>
      </c>
      <c r="C143" s="4" t="s">
        <v>7</v>
      </c>
      <c r="D143" s="4" t="s">
        <v>7</v>
      </c>
    </row>
    <row r="144" spans="1:4" ht="30">
      <c r="A144" s="3" t="s">
        <v>1076</v>
      </c>
      <c r="B144" s="4" t="s">
        <v>7</v>
      </c>
      <c r="C144" s="4" t="s">
        <v>7</v>
      </c>
      <c r="D144" s="4" t="s">
        <v>7</v>
      </c>
    </row>
    <row r="145" spans="1:4">
      <c r="A145" s="2" t="s">
        <v>261</v>
      </c>
      <c r="B145" s="6">
        <v>1126</v>
      </c>
      <c r="C145" s="4" t="s">
        <v>7</v>
      </c>
      <c r="D145" s="6">
        <v>1884</v>
      </c>
    </row>
    <row r="146" spans="1:4" ht="45">
      <c r="A146" s="2" t="s">
        <v>1078</v>
      </c>
      <c r="B146" s="238">
        <v>0</v>
      </c>
      <c r="C146" s="4" t="s">
        <v>7</v>
      </c>
      <c r="D146" s="238">
        <v>0</v>
      </c>
    </row>
    <row r="147" spans="1:4" ht="30">
      <c r="A147" s="2" t="s">
        <v>1113</v>
      </c>
      <c r="B147" s="4" t="s">
        <v>7</v>
      </c>
      <c r="C147" s="4" t="s">
        <v>7</v>
      </c>
      <c r="D147" s="4" t="s">
        <v>7</v>
      </c>
    </row>
    <row r="148" spans="1:4" ht="30">
      <c r="A148" s="3" t="s">
        <v>1076</v>
      </c>
      <c r="B148" s="4" t="s">
        <v>7</v>
      </c>
      <c r="C148" s="4" t="s">
        <v>7</v>
      </c>
      <c r="D148" s="4" t="s">
        <v>7</v>
      </c>
    </row>
    <row r="149" spans="1:4">
      <c r="A149" s="2" t="s">
        <v>261</v>
      </c>
      <c r="B149" s="6">
        <v>9385</v>
      </c>
      <c r="C149" s="4" t="s">
        <v>7</v>
      </c>
      <c r="D149" s="6">
        <v>6808</v>
      </c>
    </row>
    <row r="150" spans="1:4" ht="45">
      <c r="A150" s="2" t="s">
        <v>1078</v>
      </c>
      <c r="B150" s="238">
        <v>0</v>
      </c>
      <c r="C150" s="4" t="s">
        <v>7</v>
      </c>
      <c r="D150" s="238">
        <v>0</v>
      </c>
    </row>
    <row r="151" spans="1:4">
      <c r="A151" s="2" t="s">
        <v>277</v>
      </c>
      <c r="B151" s="4" t="s">
        <v>7</v>
      </c>
      <c r="C151" s="4" t="s">
        <v>7</v>
      </c>
      <c r="D151" s="4" t="s">
        <v>7</v>
      </c>
    </row>
    <row r="152" spans="1:4" ht="30">
      <c r="A152" s="3" t="s">
        <v>1076</v>
      </c>
      <c r="B152" s="4" t="s">
        <v>7</v>
      </c>
      <c r="C152" s="4" t="s">
        <v>7</v>
      </c>
      <c r="D152" s="4" t="s">
        <v>7</v>
      </c>
    </row>
    <row r="153" spans="1:4">
      <c r="A153" s="2" t="s">
        <v>277</v>
      </c>
      <c r="B153" s="6">
        <v>26834483</v>
      </c>
      <c r="C153" s="4" t="s">
        <v>7</v>
      </c>
      <c r="D153" s="6">
        <v>22191699</v>
      </c>
    </row>
    <row r="154" spans="1:4" ht="45">
      <c r="A154" s="2" t="s">
        <v>1114</v>
      </c>
      <c r="B154" s="238">
        <v>0.59099999999999997</v>
      </c>
      <c r="C154" s="4" t="s">
        <v>7</v>
      </c>
      <c r="D154" s="238">
        <v>0.55600000000000005</v>
      </c>
    </row>
    <row r="155" spans="1:4">
      <c r="A155" s="2" t="s">
        <v>1115</v>
      </c>
      <c r="B155" s="6">
        <v>-86114</v>
      </c>
      <c r="C155" s="4" t="s">
        <v>7</v>
      </c>
      <c r="D155" s="6">
        <v>-140251</v>
      </c>
    </row>
    <row r="156" spans="1:4">
      <c r="A156" s="2" t="s">
        <v>1116</v>
      </c>
      <c r="B156" s="4" t="s">
        <v>7</v>
      </c>
      <c r="C156" s="4" t="s">
        <v>7</v>
      </c>
      <c r="D156" s="4" t="s">
        <v>7</v>
      </c>
    </row>
    <row r="157" spans="1:4" ht="30">
      <c r="A157" s="3" t="s">
        <v>1076</v>
      </c>
      <c r="B157" s="4" t="s">
        <v>7</v>
      </c>
      <c r="C157" s="4" t="s">
        <v>7</v>
      </c>
      <c r="D157" s="4" t="s">
        <v>7</v>
      </c>
    </row>
    <row r="158" spans="1:4">
      <c r="A158" s="2" t="s">
        <v>277</v>
      </c>
      <c r="B158" s="6">
        <v>16540311</v>
      </c>
      <c r="C158" s="4" t="s">
        <v>7</v>
      </c>
      <c r="D158" s="6">
        <v>14240613</v>
      </c>
    </row>
    <row r="159" spans="1:4" ht="45">
      <c r="A159" s="2" t="s">
        <v>1114</v>
      </c>
      <c r="B159" s="238">
        <v>0.36499999999999999</v>
      </c>
      <c r="C159" s="4" t="s">
        <v>7</v>
      </c>
      <c r="D159" s="238">
        <v>0.35699999999999998</v>
      </c>
    </row>
    <row r="160" spans="1:4" ht="30">
      <c r="A160" s="2" t="s">
        <v>1117</v>
      </c>
      <c r="B160" s="4" t="s">
        <v>7</v>
      </c>
      <c r="C160" s="4" t="s">
        <v>7</v>
      </c>
      <c r="D160" s="4" t="s">
        <v>7</v>
      </c>
    </row>
    <row r="161" spans="1:4" ht="30">
      <c r="A161" s="3" t="s">
        <v>1076</v>
      </c>
      <c r="B161" s="4" t="s">
        <v>7</v>
      </c>
      <c r="C161" s="4" t="s">
        <v>7</v>
      </c>
      <c r="D161" s="4" t="s">
        <v>7</v>
      </c>
    </row>
    <row r="162" spans="1:4">
      <c r="A162" s="2" t="s">
        <v>277</v>
      </c>
      <c r="B162" s="6">
        <v>3027344</v>
      </c>
      <c r="C162" s="4" t="s">
        <v>7</v>
      </c>
      <c r="D162" s="6">
        <v>3164000</v>
      </c>
    </row>
    <row r="163" spans="1:4" ht="45">
      <c r="A163" s="2" t="s">
        <v>1114</v>
      </c>
      <c r="B163" s="238">
        <v>6.7000000000000004E-2</v>
      </c>
      <c r="C163" s="4" t="s">
        <v>7</v>
      </c>
      <c r="D163" s="238">
        <v>7.9000000000000001E-2</v>
      </c>
    </row>
    <row r="164" spans="1:4" ht="30">
      <c r="A164" s="2" t="s">
        <v>1118</v>
      </c>
      <c r="B164" s="4" t="s">
        <v>7</v>
      </c>
      <c r="C164" s="4" t="s">
        <v>7</v>
      </c>
      <c r="D164" s="4" t="s">
        <v>7</v>
      </c>
    </row>
    <row r="165" spans="1:4" ht="30">
      <c r="A165" s="3" t="s">
        <v>1076</v>
      </c>
      <c r="B165" s="4" t="s">
        <v>7</v>
      </c>
      <c r="C165" s="4" t="s">
        <v>7</v>
      </c>
      <c r="D165" s="4" t="s">
        <v>7</v>
      </c>
    </row>
    <row r="166" spans="1:4">
      <c r="A166" s="2" t="s">
        <v>277</v>
      </c>
      <c r="B166" s="6">
        <v>530492</v>
      </c>
      <c r="C166" s="4" t="s">
        <v>7</v>
      </c>
      <c r="D166" s="6">
        <v>482521</v>
      </c>
    </row>
    <row r="167" spans="1:4" ht="45">
      <c r="A167" s="2" t="s">
        <v>1114</v>
      </c>
      <c r="B167" s="238">
        <v>1.2E-2</v>
      </c>
      <c r="C167" s="4" t="s">
        <v>7</v>
      </c>
      <c r="D167" s="238">
        <v>1.2E-2</v>
      </c>
    </row>
    <row r="168" spans="1:4" ht="30">
      <c r="A168" s="2" t="s">
        <v>1119</v>
      </c>
      <c r="B168" s="4" t="s">
        <v>7</v>
      </c>
      <c r="C168" s="4" t="s">
        <v>7</v>
      </c>
      <c r="D168" s="4" t="s">
        <v>7</v>
      </c>
    </row>
    <row r="169" spans="1:4" ht="30">
      <c r="A169" s="3" t="s">
        <v>1076</v>
      </c>
      <c r="B169" s="4" t="s">
        <v>7</v>
      </c>
      <c r="C169" s="4" t="s">
        <v>7</v>
      </c>
      <c r="D169" s="4" t="s">
        <v>7</v>
      </c>
    </row>
    <row r="170" spans="1:4">
      <c r="A170" s="2" t="s">
        <v>277</v>
      </c>
      <c r="B170" s="6">
        <v>677942</v>
      </c>
      <c r="C170" s="4" t="s">
        <v>7</v>
      </c>
      <c r="D170" s="6">
        <v>570839</v>
      </c>
    </row>
    <row r="171" spans="1:4" ht="45">
      <c r="A171" s="2" t="s">
        <v>1114</v>
      </c>
      <c r="B171" s="238">
        <v>1.4999999999999999E-2</v>
      </c>
      <c r="C171" s="4" t="s">
        <v>7</v>
      </c>
      <c r="D171" s="238">
        <v>1.4E-2</v>
      </c>
    </row>
    <row r="172" spans="1:4" ht="30">
      <c r="A172" s="2" t="s">
        <v>1120</v>
      </c>
      <c r="B172" s="4" t="s">
        <v>7</v>
      </c>
      <c r="C172" s="4" t="s">
        <v>7</v>
      </c>
      <c r="D172" s="4" t="s">
        <v>7</v>
      </c>
    </row>
    <row r="173" spans="1:4" ht="30">
      <c r="A173" s="3" t="s">
        <v>1076</v>
      </c>
      <c r="B173" s="4" t="s">
        <v>7</v>
      </c>
      <c r="C173" s="4" t="s">
        <v>7</v>
      </c>
      <c r="D173" s="4" t="s">
        <v>7</v>
      </c>
    </row>
    <row r="174" spans="1:4">
      <c r="A174" s="2" t="s">
        <v>277</v>
      </c>
      <c r="B174" s="6">
        <v>7557945</v>
      </c>
      <c r="C174" s="4" t="s">
        <v>7</v>
      </c>
      <c r="D174" s="6">
        <v>6474365</v>
      </c>
    </row>
    <row r="175" spans="1:4" ht="45">
      <c r="A175" s="2" t="s">
        <v>1114</v>
      </c>
      <c r="B175" s="238">
        <v>0.16700000000000001</v>
      </c>
      <c r="C175" s="4" t="s">
        <v>7</v>
      </c>
      <c r="D175" s="238">
        <v>0.16300000000000001</v>
      </c>
    </row>
    <row r="176" spans="1:4" ht="30">
      <c r="A176" s="2" t="s">
        <v>1121</v>
      </c>
      <c r="B176" s="4" t="s">
        <v>7</v>
      </c>
      <c r="C176" s="4" t="s">
        <v>7</v>
      </c>
      <c r="D176" s="4" t="s">
        <v>7</v>
      </c>
    </row>
    <row r="177" spans="1:4" ht="30">
      <c r="A177" s="3" t="s">
        <v>1076</v>
      </c>
      <c r="B177" s="4" t="s">
        <v>7</v>
      </c>
      <c r="C177" s="4" t="s">
        <v>7</v>
      </c>
      <c r="D177" s="4" t="s">
        <v>7</v>
      </c>
    </row>
    <row r="178" spans="1:4">
      <c r="A178" s="2" t="s">
        <v>277</v>
      </c>
      <c r="B178" s="6">
        <v>293389</v>
      </c>
      <c r="C178" s="4" t="s">
        <v>7</v>
      </c>
      <c r="D178" s="6">
        <v>310582</v>
      </c>
    </row>
    <row r="179" spans="1:4" ht="45">
      <c r="A179" s="2" t="s">
        <v>1114</v>
      </c>
      <c r="B179" s="238">
        <v>7.0000000000000001E-3</v>
      </c>
      <c r="C179" s="4" t="s">
        <v>7</v>
      </c>
      <c r="D179" s="238">
        <v>8.0000000000000002E-3</v>
      </c>
    </row>
    <row r="180" spans="1:4" ht="30">
      <c r="A180" s="2" t="s">
        <v>1122</v>
      </c>
      <c r="B180" s="4" t="s">
        <v>7</v>
      </c>
      <c r="C180" s="4" t="s">
        <v>7</v>
      </c>
      <c r="D180" s="4" t="s">
        <v>7</v>
      </c>
    </row>
    <row r="181" spans="1:4" ht="30">
      <c r="A181" s="3" t="s">
        <v>1076</v>
      </c>
      <c r="B181" s="4" t="s">
        <v>7</v>
      </c>
      <c r="C181" s="4" t="s">
        <v>7</v>
      </c>
      <c r="D181" s="4" t="s">
        <v>7</v>
      </c>
    </row>
    <row r="182" spans="1:4">
      <c r="A182" s="2" t="s">
        <v>277</v>
      </c>
      <c r="B182" s="6">
        <v>2955238</v>
      </c>
      <c r="C182" s="4" t="s">
        <v>7</v>
      </c>
      <c r="D182" s="6">
        <v>1840900</v>
      </c>
    </row>
    <row r="183" spans="1:4" ht="45">
      <c r="A183" s="2" t="s">
        <v>1114</v>
      </c>
      <c r="B183" s="238">
        <v>6.5000000000000002E-2</v>
      </c>
      <c r="C183" s="4" t="s">
        <v>7</v>
      </c>
      <c r="D183" s="238">
        <v>4.5999999999999999E-2</v>
      </c>
    </row>
    <row r="184" spans="1:4" ht="30">
      <c r="A184" s="2" t="s">
        <v>1123</v>
      </c>
      <c r="B184" s="4" t="s">
        <v>7</v>
      </c>
      <c r="C184" s="4" t="s">
        <v>7</v>
      </c>
      <c r="D184" s="4" t="s">
        <v>7</v>
      </c>
    </row>
    <row r="185" spans="1:4" ht="30">
      <c r="A185" s="3" t="s">
        <v>1076</v>
      </c>
      <c r="B185" s="4" t="s">
        <v>7</v>
      </c>
      <c r="C185" s="4" t="s">
        <v>7</v>
      </c>
      <c r="D185" s="4" t="s">
        <v>7</v>
      </c>
    </row>
    <row r="186" spans="1:4">
      <c r="A186" s="2" t="s">
        <v>277</v>
      </c>
      <c r="B186" s="6">
        <v>242783</v>
      </c>
      <c r="C186" s="4" t="s">
        <v>7</v>
      </c>
      <c r="D186" s="6">
        <v>227608</v>
      </c>
    </row>
    <row r="187" spans="1:4" ht="45">
      <c r="A187" s="2" t="s">
        <v>1114</v>
      </c>
      <c r="B187" s="238">
        <v>5.0000000000000001E-3</v>
      </c>
      <c r="C187" s="4" t="s">
        <v>7</v>
      </c>
      <c r="D187" s="238">
        <v>6.0000000000000001E-3</v>
      </c>
    </row>
    <row r="188" spans="1:4" ht="30">
      <c r="A188" s="2" t="s">
        <v>1124</v>
      </c>
      <c r="B188" s="4" t="s">
        <v>7</v>
      </c>
      <c r="C188" s="4" t="s">
        <v>7</v>
      </c>
      <c r="D188" s="4" t="s">
        <v>7</v>
      </c>
    </row>
    <row r="189" spans="1:4" ht="30">
      <c r="A189" s="3" t="s">
        <v>1076</v>
      </c>
      <c r="B189" s="4" t="s">
        <v>7</v>
      </c>
      <c r="C189" s="4" t="s">
        <v>7</v>
      </c>
      <c r="D189" s="4" t="s">
        <v>7</v>
      </c>
    </row>
    <row r="190" spans="1:4">
      <c r="A190" s="2" t="s">
        <v>277</v>
      </c>
      <c r="B190" s="6">
        <v>925428</v>
      </c>
      <c r="C190" s="4" t="s">
        <v>7</v>
      </c>
      <c r="D190" s="6">
        <v>923933</v>
      </c>
    </row>
    <row r="191" spans="1:4" ht="45">
      <c r="A191" s="2" t="s">
        <v>1114</v>
      </c>
      <c r="B191" s="238">
        <v>0.02</v>
      </c>
      <c r="C191" s="4" t="s">
        <v>7</v>
      </c>
      <c r="D191" s="238">
        <v>2.3E-2</v>
      </c>
    </row>
    <row r="192" spans="1:4" ht="30">
      <c r="A192" s="2" t="s">
        <v>1125</v>
      </c>
      <c r="B192" s="4" t="s">
        <v>7</v>
      </c>
      <c r="C192" s="4" t="s">
        <v>7</v>
      </c>
      <c r="D192" s="4" t="s">
        <v>7</v>
      </c>
    </row>
    <row r="193" spans="1:4" ht="30">
      <c r="A193" s="3" t="s">
        <v>1076</v>
      </c>
      <c r="B193" s="4" t="s">
        <v>7</v>
      </c>
      <c r="C193" s="4" t="s">
        <v>7</v>
      </c>
      <c r="D193" s="4" t="s">
        <v>7</v>
      </c>
    </row>
    <row r="194" spans="1:4">
      <c r="A194" s="2" t="s">
        <v>277</v>
      </c>
      <c r="B194" s="6">
        <v>37433</v>
      </c>
      <c r="C194" s="4" t="s">
        <v>7</v>
      </c>
      <c r="D194" s="6">
        <v>51881</v>
      </c>
    </row>
    <row r="195" spans="1:4" ht="45">
      <c r="A195" s="2" t="s">
        <v>1114</v>
      </c>
      <c r="B195" s="238">
        <v>1E-3</v>
      </c>
      <c r="C195" s="4" t="s">
        <v>7</v>
      </c>
      <c r="D195" s="238">
        <v>1E-3</v>
      </c>
    </row>
    <row r="196" spans="1:4" ht="30">
      <c r="A196" s="2" t="s">
        <v>1126</v>
      </c>
      <c r="B196" s="4" t="s">
        <v>7</v>
      </c>
      <c r="C196" s="4" t="s">
        <v>7</v>
      </c>
      <c r="D196" s="4" t="s">
        <v>7</v>
      </c>
    </row>
    <row r="197" spans="1:4" ht="30">
      <c r="A197" s="3" t="s">
        <v>1076</v>
      </c>
      <c r="B197" s="4" t="s">
        <v>7</v>
      </c>
      <c r="C197" s="4" t="s">
        <v>7</v>
      </c>
      <c r="D197" s="4" t="s">
        <v>7</v>
      </c>
    </row>
    <row r="198" spans="1:4">
      <c r="A198" s="2" t="s">
        <v>277</v>
      </c>
      <c r="B198" s="6">
        <v>292317</v>
      </c>
      <c r="C198" s="4" t="s">
        <v>7</v>
      </c>
      <c r="D198" s="6">
        <v>193984</v>
      </c>
    </row>
    <row r="199" spans="1:4" ht="45">
      <c r="A199" s="2" t="s">
        <v>1114</v>
      </c>
      <c r="B199" s="238">
        <v>6.0000000000000001E-3</v>
      </c>
      <c r="C199" s="4" t="s">
        <v>7</v>
      </c>
      <c r="D199" s="238">
        <v>5.0000000000000001E-3</v>
      </c>
    </row>
    <row r="200" spans="1:4">
      <c r="A200" s="2" t="s">
        <v>1127</v>
      </c>
      <c r="B200" s="4" t="s">
        <v>7</v>
      </c>
      <c r="C200" s="4" t="s">
        <v>7</v>
      </c>
      <c r="D200" s="4" t="s">
        <v>7</v>
      </c>
    </row>
    <row r="201" spans="1:4" ht="30">
      <c r="A201" s="3" t="s">
        <v>1076</v>
      </c>
      <c r="B201" s="4" t="s">
        <v>7</v>
      </c>
      <c r="C201" s="4" t="s">
        <v>7</v>
      </c>
      <c r="D201" s="4" t="s">
        <v>7</v>
      </c>
    </row>
    <row r="202" spans="1:4">
      <c r="A202" s="2" t="s">
        <v>277</v>
      </c>
      <c r="B202" s="6">
        <v>6510491</v>
      </c>
      <c r="C202" s="4" t="s">
        <v>7</v>
      </c>
      <c r="D202" s="6">
        <v>4526108</v>
      </c>
    </row>
    <row r="203" spans="1:4" ht="45">
      <c r="A203" s="2" t="s">
        <v>1114</v>
      </c>
      <c r="B203" s="238">
        <v>0.14299999999999999</v>
      </c>
      <c r="C203" s="4" t="s">
        <v>7</v>
      </c>
      <c r="D203" s="238">
        <v>0.113</v>
      </c>
    </row>
    <row r="204" spans="1:4" ht="30">
      <c r="A204" s="2" t="s">
        <v>1128</v>
      </c>
      <c r="B204" s="4" t="s">
        <v>7</v>
      </c>
      <c r="C204" s="4" t="s">
        <v>7</v>
      </c>
      <c r="D204" s="4" t="s">
        <v>7</v>
      </c>
    </row>
    <row r="205" spans="1:4" ht="30">
      <c r="A205" s="3" t="s">
        <v>1076</v>
      </c>
      <c r="B205" s="4" t="s">
        <v>7</v>
      </c>
      <c r="C205" s="4" t="s">
        <v>7</v>
      </c>
      <c r="D205" s="4" t="s">
        <v>7</v>
      </c>
    </row>
    <row r="206" spans="1:4">
      <c r="A206" s="2" t="s">
        <v>277</v>
      </c>
      <c r="B206" s="6">
        <v>292604</v>
      </c>
      <c r="C206" s="4" t="s">
        <v>7</v>
      </c>
      <c r="D206" s="6">
        <v>198045</v>
      </c>
    </row>
    <row r="207" spans="1:4" ht="45">
      <c r="A207" s="2" t="s">
        <v>1114</v>
      </c>
      <c r="B207" s="238">
        <v>6.0000000000000001E-3</v>
      </c>
      <c r="C207" s="4" t="s">
        <v>7</v>
      </c>
      <c r="D207" s="238">
        <v>5.0000000000000001E-3</v>
      </c>
    </row>
    <row r="208" spans="1:4" ht="30">
      <c r="A208" s="2" t="s">
        <v>1129</v>
      </c>
      <c r="B208" s="4" t="s">
        <v>7</v>
      </c>
      <c r="C208" s="4" t="s">
        <v>7</v>
      </c>
      <c r="D208" s="4" t="s">
        <v>7</v>
      </c>
    </row>
    <row r="209" spans="1:4" ht="30">
      <c r="A209" s="3" t="s">
        <v>1076</v>
      </c>
      <c r="B209" s="4" t="s">
        <v>7</v>
      </c>
      <c r="C209" s="4" t="s">
        <v>7</v>
      </c>
      <c r="D209" s="4" t="s">
        <v>7</v>
      </c>
    </row>
    <row r="210" spans="1:4">
      <c r="A210" s="2" t="s">
        <v>277</v>
      </c>
      <c r="B210" s="6">
        <v>53328</v>
      </c>
      <c r="C210" s="4" t="s">
        <v>7</v>
      </c>
      <c r="D210" s="6">
        <v>385595</v>
      </c>
    </row>
    <row r="211" spans="1:4" ht="45">
      <c r="A211" s="2" t="s">
        <v>1114</v>
      </c>
      <c r="B211" s="238">
        <v>1E-3</v>
      </c>
      <c r="C211" s="4" t="s">
        <v>7</v>
      </c>
      <c r="D211" s="238">
        <v>0.01</v>
      </c>
    </row>
    <row r="212" spans="1:4">
      <c r="A212" s="2" t="s">
        <v>1130</v>
      </c>
      <c r="B212" s="4" t="s">
        <v>7</v>
      </c>
      <c r="C212" s="4" t="s">
        <v>7</v>
      </c>
      <c r="D212" s="4" t="s">
        <v>7</v>
      </c>
    </row>
    <row r="213" spans="1:4" ht="30">
      <c r="A213" s="3" t="s">
        <v>1076</v>
      </c>
      <c r="B213" s="4" t="s">
        <v>7</v>
      </c>
      <c r="C213" s="4" t="s">
        <v>7</v>
      </c>
      <c r="D213" s="4" t="s">
        <v>7</v>
      </c>
    </row>
    <row r="214" spans="1:4">
      <c r="A214" s="2" t="s">
        <v>277</v>
      </c>
      <c r="B214" s="6">
        <v>141028</v>
      </c>
      <c r="C214" s="4" t="s">
        <v>7</v>
      </c>
      <c r="D214" s="6">
        <v>129207</v>
      </c>
    </row>
    <row r="215" spans="1:4" ht="45">
      <c r="A215" s="2" t="s">
        <v>1114</v>
      </c>
      <c r="B215" s="238">
        <v>3.0000000000000001E-3</v>
      </c>
      <c r="C215" s="4" t="s">
        <v>7</v>
      </c>
      <c r="D215" s="238">
        <v>3.0000000000000001E-3</v>
      </c>
    </row>
    <row r="216" spans="1:4">
      <c r="A216" s="2" t="s">
        <v>1131</v>
      </c>
      <c r="B216" s="4" t="s">
        <v>7</v>
      </c>
      <c r="C216" s="4" t="s">
        <v>7</v>
      </c>
      <c r="D216" s="4" t="s">
        <v>7</v>
      </c>
    </row>
    <row r="217" spans="1:4" ht="30">
      <c r="A217" s="3" t="s">
        <v>1076</v>
      </c>
      <c r="B217" s="4" t="s">
        <v>7</v>
      </c>
      <c r="C217" s="4" t="s">
        <v>7</v>
      </c>
      <c r="D217" s="4" t="s">
        <v>7</v>
      </c>
    </row>
    <row r="218" spans="1:4">
      <c r="A218" s="2" t="s">
        <v>277</v>
      </c>
      <c r="B218" s="6">
        <v>4321268</v>
      </c>
      <c r="C218" s="4" t="s">
        <v>7</v>
      </c>
      <c r="D218" s="6">
        <v>2763198</v>
      </c>
    </row>
    <row r="219" spans="1:4" ht="45">
      <c r="A219" s="2" t="s">
        <v>1114</v>
      </c>
      <c r="B219" s="238">
        <v>9.5000000000000001E-2</v>
      </c>
      <c r="C219" s="4" t="s">
        <v>7</v>
      </c>
      <c r="D219" s="238">
        <v>6.9000000000000006E-2</v>
      </c>
    </row>
    <row r="220" spans="1:4" ht="30">
      <c r="A220" s="2" t="s">
        <v>1132</v>
      </c>
      <c r="B220" s="4" t="s">
        <v>7</v>
      </c>
      <c r="C220" s="4" t="s">
        <v>7</v>
      </c>
      <c r="D220" s="4" t="s">
        <v>7</v>
      </c>
    </row>
    <row r="221" spans="1:4" ht="30">
      <c r="A221" s="3" t="s">
        <v>1076</v>
      </c>
      <c r="B221" s="4" t="s">
        <v>7</v>
      </c>
      <c r="C221" s="4" t="s">
        <v>7</v>
      </c>
      <c r="D221" s="4" t="s">
        <v>7</v>
      </c>
    </row>
    <row r="222" spans="1:4">
      <c r="A222" s="2" t="s">
        <v>277</v>
      </c>
      <c r="B222" s="6">
        <v>13033</v>
      </c>
      <c r="C222" s="4" t="s">
        <v>7</v>
      </c>
      <c r="D222" s="6">
        <v>13084</v>
      </c>
    </row>
    <row r="223" spans="1:4" ht="45">
      <c r="A223" s="2" t="s">
        <v>1114</v>
      </c>
      <c r="B223" s="238">
        <v>0</v>
      </c>
      <c r="C223" s="4" t="s">
        <v>7</v>
      </c>
      <c r="D223" s="238">
        <v>0</v>
      </c>
    </row>
    <row r="224" spans="1:4" ht="30">
      <c r="A224" s="2" t="s">
        <v>1133</v>
      </c>
      <c r="B224" s="4" t="s">
        <v>7</v>
      </c>
      <c r="C224" s="4" t="s">
        <v>7</v>
      </c>
      <c r="D224" s="4" t="s">
        <v>7</v>
      </c>
    </row>
    <row r="225" spans="1:4" ht="30">
      <c r="A225" s="3" t="s">
        <v>1076</v>
      </c>
      <c r="B225" s="4" t="s">
        <v>7</v>
      </c>
      <c r="C225" s="4" t="s">
        <v>7</v>
      </c>
      <c r="D225" s="4" t="s">
        <v>7</v>
      </c>
    </row>
    <row r="226" spans="1:4">
      <c r="A226" s="2" t="s">
        <v>277</v>
      </c>
      <c r="B226" s="6">
        <v>1348919</v>
      </c>
      <c r="C226" s="4" t="s">
        <v>7</v>
      </c>
      <c r="D226" s="6">
        <v>784524</v>
      </c>
    </row>
    <row r="227" spans="1:4" ht="45">
      <c r="A227" s="2" t="s">
        <v>1114</v>
      </c>
      <c r="B227" s="238">
        <v>0.03</v>
      </c>
      <c r="C227" s="4" t="s">
        <v>7</v>
      </c>
      <c r="D227" s="238">
        <v>0.02</v>
      </c>
    </row>
    <row r="228" spans="1:4" ht="30">
      <c r="A228" s="2" t="s">
        <v>1134</v>
      </c>
      <c r="B228" s="4" t="s">
        <v>7</v>
      </c>
      <c r="C228" s="4" t="s">
        <v>7</v>
      </c>
      <c r="D228" s="4" t="s">
        <v>7</v>
      </c>
    </row>
    <row r="229" spans="1:4" ht="30">
      <c r="A229" s="3" t="s">
        <v>1076</v>
      </c>
      <c r="B229" s="4" t="s">
        <v>7</v>
      </c>
      <c r="C229" s="4" t="s">
        <v>7</v>
      </c>
      <c r="D229" s="4" t="s">
        <v>7</v>
      </c>
    </row>
    <row r="230" spans="1:4">
      <c r="A230" s="2" t="s">
        <v>277</v>
      </c>
      <c r="B230" s="4">
        <v>0</v>
      </c>
      <c r="C230" s="4" t="s">
        <v>7</v>
      </c>
      <c r="D230" s="6">
        <v>1341</v>
      </c>
    </row>
    <row r="231" spans="1:4" ht="45">
      <c r="A231" s="2" t="s">
        <v>1114</v>
      </c>
      <c r="B231" s="238">
        <v>0</v>
      </c>
      <c r="C231" s="4" t="s">
        <v>7</v>
      </c>
      <c r="D231" s="238">
        <v>0</v>
      </c>
    </row>
    <row r="232" spans="1:4">
      <c r="A232" s="2" t="s">
        <v>1135</v>
      </c>
      <c r="B232" s="4" t="s">
        <v>7</v>
      </c>
      <c r="C232" s="4" t="s">
        <v>7</v>
      </c>
      <c r="D232" s="4" t="s">
        <v>7</v>
      </c>
    </row>
    <row r="233" spans="1:4" ht="30">
      <c r="A233" s="3" t="s">
        <v>1076</v>
      </c>
      <c r="B233" s="4" t="s">
        <v>7</v>
      </c>
      <c r="C233" s="4" t="s">
        <v>7</v>
      </c>
      <c r="D233" s="4" t="s">
        <v>7</v>
      </c>
    </row>
    <row r="234" spans="1:4">
      <c r="A234" s="2" t="s">
        <v>277</v>
      </c>
      <c r="B234" s="6">
        <v>340311</v>
      </c>
      <c r="C234" s="4" t="s">
        <v>7</v>
      </c>
      <c r="D234" s="6">
        <v>249732</v>
      </c>
    </row>
    <row r="235" spans="1:4" ht="45">
      <c r="A235" s="2" t="s">
        <v>1114</v>
      </c>
      <c r="B235" s="238">
        <v>8.0000000000000002E-3</v>
      </c>
      <c r="C235" s="4" t="s">
        <v>7</v>
      </c>
      <c r="D235" s="238">
        <v>6.0000000000000001E-3</v>
      </c>
    </row>
    <row r="236" spans="1:4" ht="30">
      <c r="A236" s="2" t="s">
        <v>1136</v>
      </c>
      <c r="B236" s="4" t="s">
        <v>7</v>
      </c>
      <c r="C236" s="4" t="s">
        <v>7</v>
      </c>
      <c r="D236" s="4" t="s">
        <v>7</v>
      </c>
    </row>
    <row r="237" spans="1:4" ht="30">
      <c r="A237" s="3" t="s">
        <v>1076</v>
      </c>
      <c r="B237" s="4" t="s">
        <v>7</v>
      </c>
      <c r="C237" s="4" t="s">
        <v>7</v>
      </c>
      <c r="D237" s="4" t="s">
        <v>7</v>
      </c>
    </row>
    <row r="238" spans="1:4">
      <c r="A238" s="2" t="s">
        <v>277</v>
      </c>
      <c r="B238" s="4">
        <v>0</v>
      </c>
      <c r="C238" s="4" t="s">
        <v>7</v>
      </c>
      <c r="D238" s="6">
        <v>1382</v>
      </c>
    </row>
    <row r="239" spans="1:4" ht="45">
      <c r="A239" s="2" t="s">
        <v>1114</v>
      </c>
      <c r="B239" s="238">
        <v>0</v>
      </c>
      <c r="C239" s="4" t="s">
        <v>7</v>
      </c>
      <c r="D239" s="238">
        <v>0</v>
      </c>
    </row>
    <row r="240" spans="1:4">
      <c r="A240" s="2" t="s">
        <v>1137</v>
      </c>
      <c r="B240" s="4" t="s">
        <v>7</v>
      </c>
      <c r="C240" s="4" t="s">
        <v>7</v>
      </c>
      <c r="D240" s="4" t="s">
        <v>7</v>
      </c>
    </row>
    <row r="241" spans="1:4" ht="30">
      <c r="A241" s="3" t="s">
        <v>1076</v>
      </c>
      <c r="B241" s="4" t="s">
        <v>7</v>
      </c>
      <c r="C241" s="4" t="s">
        <v>7</v>
      </c>
      <c r="D241" s="4" t="s">
        <v>7</v>
      </c>
    </row>
    <row r="242" spans="1:4">
      <c r="A242" s="2" t="s">
        <v>277</v>
      </c>
      <c r="B242" s="6">
        <v>3783681</v>
      </c>
      <c r="C242" s="4" t="s">
        <v>7</v>
      </c>
      <c r="D242" s="6">
        <v>3424978</v>
      </c>
    </row>
    <row r="243" spans="1:4" ht="45">
      <c r="A243" s="2" t="s">
        <v>1114</v>
      </c>
      <c r="B243" s="238">
        <v>8.3000000000000004E-2</v>
      </c>
      <c r="C243" s="4" t="s">
        <v>7</v>
      </c>
      <c r="D243" s="238">
        <v>8.5999999999999993E-2</v>
      </c>
    </row>
    <row r="244" spans="1:4" ht="30">
      <c r="A244" s="2" t="s">
        <v>1138</v>
      </c>
      <c r="B244" s="4" t="s">
        <v>7</v>
      </c>
      <c r="C244" s="4" t="s">
        <v>7</v>
      </c>
      <c r="D244" s="4" t="s">
        <v>7</v>
      </c>
    </row>
    <row r="245" spans="1:4" ht="30">
      <c r="A245" s="3" t="s">
        <v>1076</v>
      </c>
      <c r="B245" s="4" t="s">
        <v>7</v>
      </c>
      <c r="C245" s="4" t="s">
        <v>7</v>
      </c>
      <c r="D245" s="4" t="s">
        <v>7</v>
      </c>
    </row>
    <row r="246" spans="1:4">
      <c r="A246" s="2" t="s">
        <v>277</v>
      </c>
      <c r="B246" s="6">
        <v>651270</v>
      </c>
      <c r="C246" s="4" t="s">
        <v>7</v>
      </c>
      <c r="D246" s="6">
        <v>422731</v>
      </c>
    </row>
    <row r="247" spans="1:4" ht="45">
      <c r="A247" s="2" t="s">
        <v>1114</v>
      </c>
      <c r="B247" s="238">
        <v>1.4E-2</v>
      </c>
      <c r="C247" s="4" t="s">
        <v>7</v>
      </c>
      <c r="D247" s="238">
        <v>1.0999999999999999E-2</v>
      </c>
    </row>
    <row r="248" spans="1:4" ht="30">
      <c r="A248" s="2" t="s">
        <v>1139</v>
      </c>
      <c r="B248" s="4" t="s">
        <v>7</v>
      </c>
      <c r="C248" s="4" t="s">
        <v>7</v>
      </c>
      <c r="D248" s="4" t="s">
        <v>7</v>
      </c>
    </row>
    <row r="249" spans="1:4" ht="30">
      <c r="A249" s="3" t="s">
        <v>1076</v>
      </c>
      <c r="B249" s="4" t="s">
        <v>7</v>
      </c>
      <c r="C249" s="4" t="s">
        <v>7</v>
      </c>
      <c r="D249" s="4" t="s">
        <v>7</v>
      </c>
    </row>
    <row r="250" spans="1:4">
      <c r="A250" s="2" t="s">
        <v>277</v>
      </c>
      <c r="B250" s="6">
        <v>97137</v>
      </c>
      <c r="C250" s="4" t="s">
        <v>7</v>
      </c>
      <c r="D250" s="6">
        <v>42937</v>
      </c>
    </row>
    <row r="251" spans="1:4" ht="45">
      <c r="A251" s="2" t="s">
        <v>1114</v>
      </c>
      <c r="B251" s="238">
        <v>2E-3</v>
      </c>
      <c r="C251" s="4" t="s">
        <v>7</v>
      </c>
      <c r="D251" s="238">
        <v>1E-3</v>
      </c>
    </row>
    <row r="252" spans="1:4" ht="30">
      <c r="A252" s="2" t="s">
        <v>1140</v>
      </c>
      <c r="B252" s="4" t="s">
        <v>7</v>
      </c>
      <c r="C252" s="4" t="s">
        <v>7</v>
      </c>
      <c r="D252" s="4" t="s">
        <v>7</v>
      </c>
    </row>
    <row r="253" spans="1:4" ht="30">
      <c r="A253" s="3" t="s">
        <v>1076</v>
      </c>
      <c r="B253" s="4" t="s">
        <v>7</v>
      </c>
      <c r="C253" s="4" t="s">
        <v>7</v>
      </c>
      <c r="D253" s="4" t="s">
        <v>7</v>
      </c>
    </row>
    <row r="254" spans="1:4">
      <c r="A254" s="2" t="s">
        <v>277</v>
      </c>
      <c r="B254" s="6">
        <v>309172</v>
      </c>
      <c r="C254" s="4" t="s">
        <v>7</v>
      </c>
      <c r="D254" s="6">
        <v>267494</v>
      </c>
    </row>
    <row r="255" spans="1:4" ht="45">
      <c r="A255" s="2" t="s">
        <v>1114</v>
      </c>
      <c r="B255" s="238">
        <v>7.0000000000000001E-3</v>
      </c>
      <c r="C255" s="4" t="s">
        <v>7</v>
      </c>
      <c r="D255" s="238">
        <v>7.0000000000000001E-3</v>
      </c>
    </row>
    <row r="256" spans="1:4" ht="30">
      <c r="A256" s="2" t="s">
        <v>1141</v>
      </c>
      <c r="B256" s="4" t="s">
        <v>7</v>
      </c>
      <c r="C256" s="4" t="s">
        <v>7</v>
      </c>
      <c r="D256" s="4" t="s">
        <v>7</v>
      </c>
    </row>
    <row r="257" spans="1:4" ht="30">
      <c r="A257" s="3" t="s">
        <v>1076</v>
      </c>
      <c r="B257" s="4" t="s">
        <v>7</v>
      </c>
      <c r="C257" s="4" t="s">
        <v>7</v>
      </c>
      <c r="D257" s="4" t="s">
        <v>7</v>
      </c>
    </row>
    <row r="258" spans="1:4">
      <c r="A258" s="2" t="s">
        <v>277</v>
      </c>
      <c r="B258" s="6">
        <v>1312753</v>
      </c>
      <c r="C258" s="4" t="s">
        <v>7</v>
      </c>
      <c r="D258" s="6">
        <v>1211033</v>
      </c>
    </row>
    <row r="259" spans="1:4" ht="45">
      <c r="A259" s="2" t="s">
        <v>1114</v>
      </c>
      <c r="B259" s="238">
        <v>2.9000000000000001E-2</v>
      </c>
      <c r="C259" s="4" t="s">
        <v>7</v>
      </c>
      <c r="D259" s="238">
        <v>0.03</v>
      </c>
    </row>
    <row r="260" spans="1:4" ht="30">
      <c r="A260" s="2" t="s">
        <v>1142</v>
      </c>
      <c r="B260" s="4" t="s">
        <v>7</v>
      </c>
      <c r="C260" s="4" t="s">
        <v>7</v>
      </c>
      <c r="D260" s="4" t="s">
        <v>7</v>
      </c>
    </row>
    <row r="261" spans="1:4" ht="30">
      <c r="A261" s="3" t="s">
        <v>1076</v>
      </c>
      <c r="B261" s="4" t="s">
        <v>7</v>
      </c>
      <c r="C261" s="4" t="s">
        <v>7</v>
      </c>
      <c r="D261" s="4" t="s">
        <v>7</v>
      </c>
    </row>
    <row r="262" spans="1:4">
      <c r="A262" s="2" t="s">
        <v>277</v>
      </c>
      <c r="B262" s="6">
        <v>14308</v>
      </c>
      <c r="C262" s="4" t="s">
        <v>7</v>
      </c>
      <c r="D262" s="6">
        <v>8124</v>
      </c>
    </row>
    <row r="263" spans="1:4" ht="45">
      <c r="A263" s="2" t="s">
        <v>1114</v>
      </c>
      <c r="B263" s="238">
        <v>0</v>
      </c>
      <c r="C263" s="4" t="s">
        <v>7</v>
      </c>
      <c r="D263" s="238">
        <v>0</v>
      </c>
    </row>
    <row r="264" spans="1:4" ht="30">
      <c r="A264" s="2" t="s">
        <v>1143</v>
      </c>
      <c r="B264" s="4" t="s">
        <v>7</v>
      </c>
      <c r="C264" s="4" t="s">
        <v>7</v>
      </c>
      <c r="D264" s="4" t="s">
        <v>7</v>
      </c>
    </row>
    <row r="265" spans="1:4" ht="30">
      <c r="A265" s="3" t="s">
        <v>1076</v>
      </c>
      <c r="B265" s="4" t="s">
        <v>7</v>
      </c>
      <c r="C265" s="4" t="s">
        <v>7</v>
      </c>
      <c r="D265" s="4" t="s">
        <v>7</v>
      </c>
    </row>
    <row r="266" spans="1:4">
      <c r="A266" s="2" t="s">
        <v>277</v>
      </c>
      <c r="B266" s="6">
        <v>854503</v>
      </c>
      <c r="C266" s="4" t="s">
        <v>7</v>
      </c>
      <c r="D266" s="6">
        <v>1136934</v>
      </c>
    </row>
    <row r="267" spans="1:4" ht="45">
      <c r="A267" s="2" t="s">
        <v>1114</v>
      </c>
      <c r="B267" s="238">
        <v>1.9E-2</v>
      </c>
      <c r="C267" s="4" t="s">
        <v>7</v>
      </c>
      <c r="D267" s="238">
        <v>2.9000000000000001E-2</v>
      </c>
    </row>
    <row r="268" spans="1:4" ht="30">
      <c r="A268" s="2" t="s">
        <v>1144</v>
      </c>
      <c r="B268" s="4" t="s">
        <v>7</v>
      </c>
      <c r="C268" s="4" t="s">
        <v>7</v>
      </c>
      <c r="D268" s="4" t="s">
        <v>7</v>
      </c>
    </row>
    <row r="269" spans="1:4" ht="30">
      <c r="A269" s="3" t="s">
        <v>1076</v>
      </c>
      <c r="B269" s="4" t="s">
        <v>7</v>
      </c>
      <c r="C269" s="4" t="s">
        <v>7</v>
      </c>
      <c r="D269" s="4" t="s">
        <v>7</v>
      </c>
    </row>
    <row r="270" spans="1:4">
      <c r="A270" s="2" t="s">
        <v>277</v>
      </c>
      <c r="B270" s="6">
        <v>250404</v>
      </c>
      <c r="C270" s="4" t="s">
        <v>7</v>
      </c>
      <c r="D270" s="6">
        <v>130714</v>
      </c>
    </row>
    <row r="271" spans="1:4" ht="45">
      <c r="A271" s="2" t="s">
        <v>1114</v>
      </c>
      <c r="B271" s="238">
        <v>6.0000000000000001E-3</v>
      </c>
      <c r="C271" s="4" t="s">
        <v>7</v>
      </c>
      <c r="D271" s="238">
        <v>3.0000000000000001E-3</v>
      </c>
    </row>
    <row r="272" spans="1:4" ht="30">
      <c r="A272" s="2" t="s">
        <v>1145</v>
      </c>
      <c r="B272" s="4" t="s">
        <v>7</v>
      </c>
      <c r="C272" s="4" t="s">
        <v>7</v>
      </c>
      <c r="D272" s="4" t="s">
        <v>7</v>
      </c>
    </row>
    <row r="273" spans="1:4" ht="30">
      <c r="A273" s="3" t="s">
        <v>1076</v>
      </c>
      <c r="B273" s="4" t="s">
        <v>7</v>
      </c>
      <c r="C273" s="4" t="s">
        <v>7</v>
      </c>
      <c r="D273" s="4" t="s">
        <v>7</v>
      </c>
    </row>
    <row r="274" spans="1:4">
      <c r="A274" s="2" t="s">
        <v>277</v>
      </c>
      <c r="B274" s="6">
        <v>110166</v>
      </c>
      <c r="C274" s="4" t="s">
        <v>7</v>
      </c>
      <c r="D274" s="6">
        <v>63395</v>
      </c>
    </row>
    <row r="275" spans="1:4" ht="45">
      <c r="A275" s="2" t="s">
        <v>1114</v>
      </c>
      <c r="B275" s="238">
        <v>2E-3</v>
      </c>
      <c r="C275" s="4" t="s">
        <v>7</v>
      </c>
      <c r="D275" s="238">
        <v>2E-3</v>
      </c>
    </row>
    <row r="276" spans="1:4" ht="30">
      <c r="A276" s="2" t="s">
        <v>1146</v>
      </c>
      <c r="B276" s="4" t="s">
        <v>7</v>
      </c>
      <c r="C276" s="4" t="s">
        <v>7</v>
      </c>
      <c r="D276" s="4" t="s">
        <v>7</v>
      </c>
    </row>
    <row r="277" spans="1:4" ht="30">
      <c r="A277" s="3" t="s">
        <v>1076</v>
      </c>
      <c r="B277" s="4" t="s">
        <v>7</v>
      </c>
      <c r="C277" s="4" t="s">
        <v>7</v>
      </c>
      <c r="D277" s="4" t="s">
        <v>7</v>
      </c>
    </row>
    <row r="278" spans="1:4">
      <c r="A278" s="2" t="s">
        <v>277</v>
      </c>
      <c r="B278" s="4">
        <v>0</v>
      </c>
      <c r="C278" s="4" t="s">
        <v>7</v>
      </c>
      <c r="D278" s="6">
        <v>17719</v>
      </c>
    </row>
    <row r="279" spans="1:4" ht="45">
      <c r="A279" s="2" t="s">
        <v>1114</v>
      </c>
      <c r="B279" s="238">
        <v>0</v>
      </c>
      <c r="C279" s="4" t="s">
        <v>7</v>
      </c>
      <c r="D279" s="238">
        <v>0</v>
      </c>
    </row>
    <row r="280" spans="1:4" ht="30">
      <c r="A280" s="2" t="s">
        <v>1147</v>
      </c>
      <c r="B280" s="4" t="s">
        <v>7</v>
      </c>
      <c r="C280" s="4" t="s">
        <v>7</v>
      </c>
      <c r="D280" s="4" t="s">
        <v>7</v>
      </c>
    </row>
    <row r="281" spans="1:4" ht="30">
      <c r="A281" s="3" t="s">
        <v>1076</v>
      </c>
      <c r="B281" s="4" t="s">
        <v>7</v>
      </c>
      <c r="C281" s="4" t="s">
        <v>7</v>
      </c>
      <c r="D281" s="4" t="s">
        <v>7</v>
      </c>
    </row>
    <row r="282" spans="1:4">
      <c r="A282" s="2" t="s">
        <v>277</v>
      </c>
      <c r="B282" s="8">
        <v>183968</v>
      </c>
      <c r="C282" s="4" t="s">
        <v>7</v>
      </c>
      <c r="D282" s="8">
        <v>123897</v>
      </c>
    </row>
    <row r="283" spans="1:4" ht="45">
      <c r="A283" s="2" t="s">
        <v>1114</v>
      </c>
      <c r="B283" s="238">
        <v>4.0000000000000001E-3</v>
      </c>
      <c r="C283" s="4" t="s">
        <v>7</v>
      </c>
      <c r="D283" s="238">
        <v>3.0000000000000001E-3</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48</v>
      </c>
      <c r="B1" s="1" t="s">
        <v>1</v>
      </c>
      <c r="C1" s="1" t="s">
        <v>74</v>
      </c>
    </row>
    <row r="2" spans="1:3" ht="30">
      <c r="A2" s="1" t="s">
        <v>129</v>
      </c>
      <c r="B2" s="1" t="s">
        <v>2</v>
      </c>
      <c r="C2" s="1" t="s">
        <v>29</v>
      </c>
    </row>
    <row r="3" spans="1:3" ht="30">
      <c r="A3" s="3" t="s">
        <v>1076</v>
      </c>
      <c r="B3" s="4" t="s">
        <v>7</v>
      </c>
      <c r="C3" s="4" t="s">
        <v>7</v>
      </c>
    </row>
    <row r="4" spans="1:3">
      <c r="A4" s="2" t="s">
        <v>1149</v>
      </c>
      <c r="B4" s="8">
        <v>87796</v>
      </c>
      <c r="C4" s="8">
        <v>137092</v>
      </c>
    </row>
    <row r="5" spans="1:3">
      <c r="A5" s="2" t="s">
        <v>260</v>
      </c>
      <c r="B5" s="4" t="s">
        <v>7</v>
      </c>
      <c r="C5" s="4" t="s">
        <v>7</v>
      </c>
    </row>
    <row r="6" spans="1:3" ht="30">
      <c r="A6" s="3" t="s">
        <v>1076</v>
      </c>
      <c r="B6" s="4" t="s">
        <v>7</v>
      </c>
      <c r="C6" s="4" t="s">
        <v>7</v>
      </c>
    </row>
    <row r="7" spans="1:3">
      <c r="A7" s="2" t="s">
        <v>285</v>
      </c>
      <c r="B7" s="6">
        <v>12827062</v>
      </c>
      <c r="C7" s="6">
        <v>12008435</v>
      </c>
    </row>
    <row r="8" spans="1:3">
      <c r="A8" s="2" t="s">
        <v>286</v>
      </c>
      <c r="B8" s="6">
        <v>12193458</v>
      </c>
      <c r="C8" s="6">
        <v>11104484</v>
      </c>
    </row>
    <row r="9" spans="1:3">
      <c r="A9" s="2" t="s">
        <v>279</v>
      </c>
      <c r="B9" s="4" t="s">
        <v>7</v>
      </c>
      <c r="C9" s="4" t="s">
        <v>7</v>
      </c>
    </row>
    <row r="10" spans="1:3" ht="30">
      <c r="A10" s="3" t="s">
        <v>1076</v>
      </c>
      <c r="B10" s="4" t="s">
        <v>7</v>
      </c>
      <c r="C10" s="4" t="s">
        <v>7</v>
      </c>
    </row>
    <row r="11" spans="1:3">
      <c r="A11" s="2" t="s">
        <v>285</v>
      </c>
      <c r="B11" s="6">
        <v>3469056</v>
      </c>
      <c r="C11" s="6">
        <v>3349740</v>
      </c>
    </row>
    <row r="12" spans="1:3">
      <c r="A12" s="2" t="s">
        <v>286</v>
      </c>
      <c r="B12" s="6">
        <v>5915327</v>
      </c>
      <c r="C12" s="6">
        <v>4111171</v>
      </c>
    </row>
    <row r="13" spans="1:3">
      <c r="A13" s="2" t="s">
        <v>282</v>
      </c>
      <c r="B13" s="4" t="s">
        <v>7</v>
      </c>
      <c r="C13" s="4" t="s">
        <v>7</v>
      </c>
    </row>
    <row r="14" spans="1:3" ht="30">
      <c r="A14" s="3" t="s">
        <v>1076</v>
      </c>
      <c r="B14" s="4" t="s">
        <v>7</v>
      </c>
      <c r="C14" s="4" t="s">
        <v>7</v>
      </c>
    </row>
    <row r="15" spans="1:3">
      <c r="A15" s="2" t="s">
        <v>285</v>
      </c>
      <c r="B15" s="6">
        <v>1464072</v>
      </c>
      <c r="C15" s="6">
        <v>1639694</v>
      </c>
    </row>
    <row r="16" spans="1:3">
      <c r="A16" s="2" t="s">
        <v>286</v>
      </c>
      <c r="B16" s="8">
        <v>2992248</v>
      </c>
      <c r="C16" s="8">
        <v>27341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7" width="22.85546875" bestFit="1" customWidth="1"/>
  </cols>
  <sheetData>
    <row r="1" spans="1:7">
      <c r="A1" s="7" t="s">
        <v>1150</v>
      </c>
      <c r="B1" s="7" t="s">
        <v>2</v>
      </c>
      <c r="C1" s="7" t="s">
        <v>1075</v>
      </c>
      <c r="D1" s="1" t="s">
        <v>29</v>
      </c>
      <c r="E1" s="1" t="s">
        <v>2</v>
      </c>
      <c r="F1" s="1" t="s">
        <v>2</v>
      </c>
      <c r="G1" s="1" t="s">
        <v>2</v>
      </c>
    </row>
    <row r="2" spans="1:7">
      <c r="A2" s="7"/>
      <c r="B2" s="7"/>
      <c r="C2" s="7"/>
      <c r="D2" s="1" t="s">
        <v>1151</v>
      </c>
      <c r="E2" s="1" t="s">
        <v>261</v>
      </c>
      <c r="F2" s="1" t="s">
        <v>1152</v>
      </c>
      <c r="G2" s="1" t="s">
        <v>1153</v>
      </c>
    </row>
    <row r="3" spans="1:7">
      <c r="A3" s="7"/>
      <c r="B3" s="7"/>
      <c r="C3" s="7"/>
      <c r="D3" s="1"/>
      <c r="E3" s="1" t="s">
        <v>275</v>
      </c>
      <c r="F3" s="1" t="s">
        <v>261</v>
      </c>
      <c r="G3" s="1" t="s">
        <v>261</v>
      </c>
    </row>
    <row r="4" spans="1:7">
      <c r="A4" s="7"/>
      <c r="B4" s="7"/>
      <c r="C4" s="7"/>
      <c r="D4" s="1"/>
      <c r="E4" s="1" t="s">
        <v>260</v>
      </c>
      <c r="F4" s="1" t="s">
        <v>275</v>
      </c>
      <c r="G4" s="1" t="s">
        <v>275</v>
      </c>
    </row>
    <row r="5" spans="1:7">
      <c r="A5" s="7"/>
      <c r="B5" s="7"/>
      <c r="C5" s="7"/>
      <c r="D5" s="1"/>
      <c r="E5" s="1" t="s">
        <v>1151</v>
      </c>
      <c r="F5" s="1" t="s">
        <v>260</v>
      </c>
      <c r="G5" s="1" t="s">
        <v>260</v>
      </c>
    </row>
    <row r="6" spans="1:7">
      <c r="A6" s="3" t="s">
        <v>1154</v>
      </c>
      <c r="B6" s="4" t="s">
        <v>7</v>
      </c>
      <c r="C6" s="4" t="s">
        <v>7</v>
      </c>
      <c r="D6" s="4" t="s">
        <v>7</v>
      </c>
      <c r="E6" s="4" t="s">
        <v>7</v>
      </c>
      <c r="F6" s="4" t="s">
        <v>7</v>
      </c>
      <c r="G6" s="4" t="s">
        <v>7</v>
      </c>
    </row>
    <row r="7" spans="1:7">
      <c r="A7" s="2" t="s">
        <v>1155</v>
      </c>
      <c r="B7" s="4" t="s">
        <v>7</v>
      </c>
      <c r="C7" s="4" t="s">
        <v>7</v>
      </c>
      <c r="D7" s="4">
        <v>0</v>
      </c>
      <c r="E7" s="4">
        <v>1</v>
      </c>
      <c r="F7" s="4" t="s">
        <v>7</v>
      </c>
      <c r="G7" s="4" t="s">
        <v>7</v>
      </c>
    </row>
    <row r="8" spans="1:7" ht="30">
      <c r="A8" s="2" t="s">
        <v>1156</v>
      </c>
      <c r="B8" s="4" t="s">
        <v>7</v>
      </c>
      <c r="C8" s="4" t="s">
        <v>7</v>
      </c>
      <c r="D8" s="238">
        <v>0.05</v>
      </c>
      <c r="E8" s="238">
        <v>5.3999999999999999E-2</v>
      </c>
      <c r="F8" s="4" t="s">
        <v>7</v>
      </c>
      <c r="G8" s="4" t="s">
        <v>7</v>
      </c>
    </row>
    <row r="9" spans="1:7">
      <c r="A9" s="2" t="s">
        <v>287</v>
      </c>
      <c r="B9" s="8">
        <v>45394423000</v>
      </c>
      <c r="C9" s="8">
        <v>312900000</v>
      </c>
      <c r="D9" s="8">
        <v>39911888000</v>
      </c>
      <c r="E9" s="8">
        <v>2400000000</v>
      </c>
      <c r="F9" s="4" t="s">
        <v>7</v>
      </c>
      <c r="G9" s="4" t="s">
        <v>7</v>
      </c>
    </row>
    <row r="10" spans="1:7">
      <c r="A10" s="2" t="s">
        <v>1157</v>
      </c>
      <c r="B10" s="4" t="s">
        <v>7</v>
      </c>
      <c r="C10" s="4" t="s">
        <v>7</v>
      </c>
      <c r="D10" s="4" t="s">
        <v>7</v>
      </c>
      <c r="E10" s="8">
        <v>2900000000</v>
      </c>
      <c r="F10" s="4" t="s">
        <v>7</v>
      </c>
      <c r="G10" s="4" t="s">
        <v>7</v>
      </c>
    </row>
    <row r="11" spans="1:7">
      <c r="A11" s="2" t="s">
        <v>1158</v>
      </c>
      <c r="B11" s="4" t="s">
        <v>7</v>
      </c>
      <c r="C11" s="4" t="s">
        <v>7</v>
      </c>
      <c r="D11" s="4" t="s">
        <v>7</v>
      </c>
      <c r="E11" s="4" t="s">
        <v>7</v>
      </c>
      <c r="F11" s="238">
        <v>0.03</v>
      </c>
      <c r="G11" s="238">
        <v>0.15</v>
      </c>
    </row>
  </sheetData>
  <mergeCells count="3">
    <mergeCell ref="A1:A5"/>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2.28515625" customWidth="1"/>
    <col min="3" max="3" width="6.28515625" customWidth="1"/>
    <col min="4" max="4" width="22.28515625" customWidth="1"/>
    <col min="5" max="5" width="6.28515625" customWidth="1"/>
    <col min="6" max="6" width="25.7109375" customWidth="1"/>
    <col min="7" max="7" width="6.28515625" customWidth="1"/>
    <col min="8" max="8" width="25.7109375" customWidth="1"/>
    <col min="9" max="9" width="6.28515625" customWidth="1"/>
  </cols>
  <sheetData>
    <row r="1" spans="1:9" ht="15" customHeight="1">
      <c r="A1" s="1" t="s">
        <v>1159</v>
      </c>
      <c r="B1" s="7" t="s">
        <v>83</v>
      </c>
      <c r="C1" s="7"/>
      <c r="D1" s="7"/>
      <c r="E1" s="7"/>
      <c r="F1" s="7" t="s">
        <v>1</v>
      </c>
      <c r="G1" s="7"/>
      <c r="H1" s="7"/>
      <c r="I1" s="7"/>
    </row>
    <row r="2" spans="1:9" ht="30">
      <c r="A2" s="1" t="s">
        <v>129</v>
      </c>
      <c r="B2" s="7" t="s">
        <v>2</v>
      </c>
      <c r="C2" s="7"/>
      <c r="D2" s="7" t="s">
        <v>84</v>
      </c>
      <c r="E2" s="7"/>
      <c r="F2" s="7" t="s">
        <v>2</v>
      </c>
      <c r="G2" s="7"/>
      <c r="H2" s="7" t="s">
        <v>84</v>
      </c>
      <c r="I2" s="7"/>
    </row>
    <row r="3" spans="1:9" ht="30">
      <c r="A3" s="3" t="s">
        <v>1160</v>
      </c>
      <c r="B3" s="4" t="s">
        <v>7</v>
      </c>
      <c r="C3" s="4"/>
      <c r="D3" s="4" t="s">
        <v>7</v>
      </c>
      <c r="E3" s="4"/>
      <c r="F3" s="4" t="s">
        <v>7</v>
      </c>
      <c r="G3" s="4"/>
      <c r="H3" s="4" t="s">
        <v>7</v>
      </c>
      <c r="I3" s="4"/>
    </row>
    <row r="4" spans="1:9" ht="30">
      <c r="A4" s="2" t="s">
        <v>298</v>
      </c>
      <c r="B4" s="8">
        <v>514178</v>
      </c>
      <c r="C4" s="4"/>
      <c r="D4" s="8">
        <v>831989</v>
      </c>
      <c r="E4" s="4"/>
      <c r="F4" s="8">
        <v>1168329</v>
      </c>
      <c r="G4" s="4"/>
      <c r="H4" s="8">
        <v>2030249</v>
      </c>
      <c r="I4" s="4"/>
    </row>
    <row r="5" spans="1:9" ht="30">
      <c r="A5" s="2" t="s">
        <v>299</v>
      </c>
      <c r="B5" s="6">
        <v>699890</v>
      </c>
      <c r="C5" s="4"/>
      <c r="D5" s="6">
        <v>-111795</v>
      </c>
      <c r="E5" s="4"/>
      <c r="F5" s="6">
        <v>1470368</v>
      </c>
      <c r="G5" s="4"/>
      <c r="H5" s="6">
        <v>909722</v>
      </c>
      <c r="I5" s="4"/>
    </row>
    <row r="6" spans="1:9" ht="30">
      <c r="A6" s="2" t="s">
        <v>300</v>
      </c>
      <c r="B6" s="4" t="s">
        <v>7</v>
      </c>
      <c r="C6" s="4"/>
      <c r="D6" s="4" t="s">
        <v>7</v>
      </c>
      <c r="E6" s="4"/>
      <c r="F6" s="4" t="s">
        <v>7</v>
      </c>
      <c r="G6" s="4"/>
      <c r="H6" s="4" t="s">
        <v>7</v>
      </c>
      <c r="I6" s="4"/>
    </row>
    <row r="7" spans="1:9" ht="30">
      <c r="A7" s="3" t="s">
        <v>1160</v>
      </c>
      <c r="B7" s="4" t="s">
        <v>7</v>
      </c>
      <c r="C7" s="4"/>
      <c r="D7" s="4" t="s">
        <v>7</v>
      </c>
      <c r="E7" s="4"/>
      <c r="F7" s="4" t="s">
        <v>7</v>
      </c>
      <c r="G7" s="4"/>
      <c r="H7" s="4" t="s">
        <v>7</v>
      </c>
      <c r="I7" s="4"/>
    </row>
    <row r="8" spans="1:9" ht="30">
      <c r="A8" s="2" t="s">
        <v>298</v>
      </c>
      <c r="B8" s="6">
        <v>521367</v>
      </c>
      <c r="C8" s="4"/>
      <c r="D8" s="6">
        <v>775505</v>
      </c>
      <c r="E8" s="4"/>
      <c r="F8" s="6">
        <v>1239490</v>
      </c>
      <c r="G8" s="4"/>
      <c r="H8" s="6">
        <v>2012624</v>
      </c>
      <c r="I8" s="4"/>
    </row>
    <row r="9" spans="1:9" ht="30">
      <c r="A9" s="2" t="s">
        <v>299</v>
      </c>
      <c r="B9" s="6">
        <v>724377</v>
      </c>
      <c r="C9" s="4"/>
      <c r="D9" s="6">
        <v>-163157</v>
      </c>
      <c r="E9" s="4"/>
      <c r="F9" s="6">
        <v>1499699</v>
      </c>
      <c r="G9" s="4"/>
      <c r="H9" s="6">
        <v>692393</v>
      </c>
      <c r="I9" s="4"/>
    </row>
    <row r="10" spans="1:9">
      <c r="A10" s="2" t="s">
        <v>633</v>
      </c>
      <c r="B10" s="4" t="s">
        <v>7</v>
      </c>
      <c r="C10" s="4"/>
      <c r="D10" s="4" t="s">
        <v>7</v>
      </c>
      <c r="E10" s="4"/>
      <c r="F10" s="4" t="s">
        <v>7</v>
      </c>
      <c r="G10" s="4"/>
      <c r="H10" s="4" t="s">
        <v>7</v>
      </c>
      <c r="I10" s="4"/>
    </row>
    <row r="11" spans="1:9" ht="30">
      <c r="A11" s="3" t="s">
        <v>1160</v>
      </c>
      <c r="B11" s="4" t="s">
        <v>7</v>
      </c>
      <c r="C11" s="4"/>
      <c r="D11" s="4" t="s">
        <v>7</v>
      </c>
      <c r="E11" s="4"/>
      <c r="F11" s="4" t="s">
        <v>7</v>
      </c>
      <c r="G11" s="4"/>
      <c r="H11" s="4" t="s">
        <v>7</v>
      </c>
      <c r="I11" s="4"/>
    </row>
    <row r="12" spans="1:9" ht="30">
      <c r="A12" s="2" t="s">
        <v>298</v>
      </c>
      <c r="B12" s="6">
        <v>-37212</v>
      </c>
      <c r="C12" s="9" t="s">
        <v>34</v>
      </c>
      <c r="D12" s="6">
        <v>55541</v>
      </c>
      <c r="E12" s="9" t="s">
        <v>34</v>
      </c>
      <c r="F12" s="6">
        <v>-94188</v>
      </c>
      <c r="G12" s="9" t="s">
        <v>34</v>
      </c>
      <c r="H12" s="6">
        <v>19552</v>
      </c>
      <c r="I12" s="9" t="s">
        <v>34</v>
      </c>
    </row>
    <row r="13" spans="1:9" ht="30">
      <c r="A13" s="2" t="s">
        <v>299</v>
      </c>
      <c r="B13" s="6">
        <v>-4095</v>
      </c>
      <c r="C13" s="9" t="s">
        <v>34</v>
      </c>
      <c r="D13" s="6">
        <v>36102</v>
      </c>
      <c r="E13" s="9" t="s">
        <v>34</v>
      </c>
      <c r="F13" s="6">
        <v>-4263</v>
      </c>
      <c r="G13" s="9" t="s">
        <v>34</v>
      </c>
      <c r="H13" s="6">
        <v>183991</v>
      </c>
      <c r="I13" s="9" t="s">
        <v>34</v>
      </c>
    </row>
    <row r="14" spans="1:9" ht="30">
      <c r="A14" s="2" t="s">
        <v>634</v>
      </c>
      <c r="B14" s="4" t="s">
        <v>7</v>
      </c>
      <c r="C14" s="4"/>
      <c r="D14" s="4" t="s">
        <v>7</v>
      </c>
      <c r="E14" s="4"/>
      <c r="F14" s="4" t="s">
        <v>7</v>
      </c>
      <c r="G14" s="4"/>
      <c r="H14" s="4" t="s">
        <v>7</v>
      </c>
      <c r="I14" s="4"/>
    </row>
    <row r="15" spans="1:9" ht="30">
      <c r="A15" s="3" t="s">
        <v>1160</v>
      </c>
      <c r="B15" s="4" t="s">
        <v>7</v>
      </c>
      <c r="C15" s="4"/>
      <c r="D15" s="4" t="s">
        <v>7</v>
      </c>
      <c r="E15" s="4"/>
      <c r="F15" s="4" t="s">
        <v>7</v>
      </c>
      <c r="G15" s="4"/>
      <c r="H15" s="4" t="s">
        <v>7</v>
      </c>
      <c r="I15" s="4"/>
    </row>
    <row r="16" spans="1:9" ht="30">
      <c r="A16" s="2" t="s">
        <v>298</v>
      </c>
      <c r="B16" s="6">
        <v>44017</v>
      </c>
      <c r="C16" s="9" t="s">
        <v>34</v>
      </c>
      <c r="D16" s="6">
        <v>1556</v>
      </c>
      <c r="E16" s="9" t="s">
        <v>34</v>
      </c>
      <c r="F16" s="6">
        <v>43915</v>
      </c>
      <c r="G16" s="9" t="s">
        <v>34</v>
      </c>
      <c r="H16" s="6">
        <v>3883</v>
      </c>
      <c r="I16" s="9" t="s">
        <v>34</v>
      </c>
    </row>
    <row r="17" spans="1:9" ht="30">
      <c r="A17" s="2" t="s">
        <v>299</v>
      </c>
      <c r="B17" s="6">
        <v>-20983</v>
      </c>
      <c r="C17" s="9" t="s">
        <v>34</v>
      </c>
      <c r="D17" s="6">
        <v>11767</v>
      </c>
      <c r="E17" s="9" t="s">
        <v>34</v>
      </c>
      <c r="F17" s="6">
        <v>-13564</v>
      </c>
      <c r="G17" s="9" t="s">
        <v>34</v>
      </c>
      <c r="H17" s="6">
        <v>24759</v>
      </c>
      <c r="I17" s="9" t="s">
        <v>34</v>
      </c>
    </row>
    <row r="18" spans="1:9">
      <c r="A18" s="2" t="s">
        <v>362</v>
      </c>
      <c r="B18" s="4" t="s">
        <v>7</v>
      </c>
      <c r="C18" s="4"/>
      <c r="D18" s="4" t="s">
        <v>7</v>
      </c>
      <c r="E18" s="4"/>
      <c r="F18" s="4" t="s">
        <v>7</v>
      </c>
      <c r="G18" s="4"/>
      <c r="H18" s="4" t="s">
        <v>7</v>
      </c>
      <c r="I18" s="4"/>
    </row>
    <row r="19" spans="1:9" ht="30">
      <c r="A19" s="3" t="s">
        <v>1160</v>
      </c>
      <c r="B19" s="4" t="s">
        <v>7</v>
      </c>
      <c r="C19" s="4"/>
      <c r="D19" s="4" t="s">
        <v>7</v>
      </c>
      <c r="E19" s="4"/>
      <c r="F19" s="4" t="s">
        <v>7</v>
      </c>
      <c r="G19" s="4"/>
      <c r="H19" s="4" t="s">
        <v>7</v>
      </c>
      <c r="I19" s="4"/>
    </row>
    <row r="20" spans="1:9" ht="30">
      <c r="A20" s="2" t="s">
        <v>298</v>
      </c>
      <c r="B20" s="6">
        <v>-13994</v>
      </c>
      <c r="C20" s="9" t="s">
        <v>34</v>
      </c>
      <c r="D20" s="4">
        <v>-613</v>
      </c>
      <c r="E20" s="9" t="s">
        <v>34</v>
      </c>
      <c r="F20" s="6">
        <v>-20888</v>
      </c>
      <c r="G20" s="9" t="s">
        <v>34</v>
      </c>
      <c r="H20" s="6">
        <v>-5810</v>
      </c>
      <c r="I20" s="9" t="s">
        <v>34</v>
      </c>
    </row>
    <row r="21" spans="1:9" ht="30">
      <c r="A21" s="2" t="s">
        <v>299</v>
      </c>
      <c r="B21" s="6">
        <v>3865</v>
      </c>
      <c r="C21" s="9" t="s">
        <v>34</v>
      </c>
      <c r="D21" s="6">
        <v>3493</v>
      </c>
      <c r="E21" s="9" t="s">
        <v>34</v>
      </c>
      <c r="F21" s="6">
        <v>-6192</v>
      </c>
      <c r="G21" s="9" t="s">
        <v>34</v>
      </c>
      <c r="H21" s="6">
        <v>8579</v>
      </c>
      <c r="I21" s="9" t="s">
        <v>34</v>
      </c>
    </row>
    <row r="22" spans="1:9">
      <c r="A22" s="2" t="s">
        <v>1161</v>
      </c>
      <c r="B22" s="4" t="s">
        <v>7</v>
      </c>
      <c r="C22" s="4"/>
      <c r="D22" s="4" t="s">
        <v>7</v>
      </c>
      <c r="E22" s="4"/>
      <c r="F22" s="4" t="s">
        <v>7</v>
      </c>
      <c r="G22" s="4"/>
      <c r="H22" s="4" t="s">
        <v>7</v>
      </c>
      <c r="I22" s="4"/>
    </row>
    <row r="23" spans="1:9" ht="30">
      <c r="A23" s="3" t="s">
        <v>1160</v>
      </c>
      <c r="B23" s="4" t="s">
        <v>7</v>
      </c>
      <c r="C23" s="4"/>
      <c r="D23" s="4" t="s">
        <v>7</v>
      </c>
      <c r="E23" s="4"/>
      <c r="F23" s="4" t="s">
        <v>7</v>
      </c>
      <c r="G23" s="4"/>
      <c r="H23" s="4" t="s">
        <v>7</v>
      </c>
      <c r="I23" s="4"/>
    </row>
    <row r="24" spans="1:9" ht="30">
      <c r="A24" s="2" t="s">
        <v>298</v>
      </c>
      <c r="B24" s="4">
        <v>0</v>
      </c>
      <c r="C24" s="9" t="s">
        <v>40</v>
      </c>
      <c r="D24" s="4">
        <v>0</v>
      </c>
      <c r="E24" s="9" t="s">
        <v>40</v>
      </c>
      <c r="F24" s="4">
        <v>0</v>
      </c>
      <c r="G24" s="9" t="s">
        <v>40</v>
      </c>
      <c r="H24" s="4">
        <v>0</v>
      </c>
      <c r="I24" s="9" t="s">
        <v>40</v>
      </c>
    </row>
    <row r="25" spans="1:9" ht="30">
      <c r="A25" s="2" t="s">
        <v>299</v>
      </c>
      <c r="B25" s="8">
        <v>-3274</v>
      </c>
      <c r="C25" s="9" t="s">
        <v>40</v>
      </c>
      <c r="D25" s="8">
        <v>0</v>
      </c>
      <c r="E25" s="9" t="s">
        <v>40</v>
      </c>
      <c r="F25" s="8">
        <v>-5312</v>
      </c>
      <c r="G25" s="9" t="s">
        <v>40</v>
      </c>
      <c r="H25" s="8">
        <v>0</v>
      </c>
      <c r="I25" s="9" t="s">
        <v>40</v>
      </c>
    </row>
    <row r="26" spans="1:9">
      <c r="A26" s="10"/>
      <c r="B26" s="10"/>
      <c r="C26" s="10"/>
      <c r="D26" s="10"/>
      <c r="E26" s="10"/>
      <c r="F26" s="10"/>
      <c r="G26" s="10"/>
      <c r="H26" s="10"/>
      <c r="I26" s="10"/>
    </row>
    <row r="27" spans="1:9" ht="15" customHeight="1">
      <c r="A27" s="2" t="s">
        <v>34</v>
      </c>
      <c r="B27" s="11" t="s">
        <v>1162</v>
      </c>
      <c r="C27" s="11"/>
      <c r="D27" s="11"/>
      <c r="E27" s="11"/>
      <c r="F27" s="11"/>
      <c r="G27" s="11"/>
      <c r="H27" s="11"/>
      <c r="I27" s="11"/>
    </row>
    <row r="28" spans="1:9" ht="15" customHeight="1">
      <c r="A28" s="2" t="s">
        <v>40</v>
      </c>
      <c r="B28" s="11" t="s">
        <v>323</v>
      </c>
      <c r="C28" s="11"/>
      <c r="D28" s="11"/>
      <c r="E28" s="11"/>
      <c r="F28" s="11"/>
      <c r="G28" s="11"/>
      <c r="H28" s="11"/>
      <c r="I28" s="11"/>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s>
  <sheetData>
    <row r="1" spans="1:9" ht="15" customHeight="1">
      <c r="A1" s="1" t="s">
        <v>81</v>
      </c>
      <c r="B1" s="7" t="s">
        <v>83</v>
      </c>
      <c r="C1" s="7"/>
      <c r="D1" s="7"/>
      <c r="E1" s="7"/>
      <c r="F1" s="7" t="s">
        <v>1</v>
      </c>
      <c r="G1" s="7"/>
      <c r="H1" s="7"/>
      <c r="I1" s="7"/>
    </row>
    <row r="2" spans="1:9" ht="30">
      <c r="A2" s="1" t="s">
        <v>82</v>
      </c>
      <c r="B2" s="7" t="s">
        <v>2</v>
      </c>
      <c r="C2" s="7"/>
      <c r="D2" s="7" t="s">
        <v>84</v>
      </c>
      <c r="E2" s="7"/>
      <c r="F2" s="7" t="s">
        <v>2</v>
      </c>
      <c r="G2" s="7"/>
      <c r="H2" s="7" t="s">
        <v>84</v>
      </c>
      <c r="I2" s="7"/>
    </row>
    <row r="3" spans="1:9">
      <c r="A3" s="3" t="s">
        <v>85</v>
      </c>
      <c r="B3" s="4" t="s">
        <v>7</v>
      </c>
      <c r="C3" s="4"/>
      <c r="D3" s="4" t="s">
        <v>7</v>
      </c>
      <c r="E3" s="4"/>
      <c r="F3" s="4" t="s">
        <v>7</v>
      </c>
      <c r="G3" s="4"/>
      <c r="H3" s="4" t="s">
        <v>7</v>
      </c>
      <c r="I3" s="4"/>
    </row>
    <row r="4" spans="1:9" ht="17.25">
      <c r="A4" s="2" t="s">
        <v>86</v>
      </c>
      <c r="B4" s="8">
        <v>51560</v>
      </c>
      <c r="C4" s="9" t="s">
        <v>34</v>
      </c>
      <c r="D4" s="8">
        <v>50097</v>
      </c>
      <c r="E4" s="9" t="s">
        <v>34</v>
      </c>
      <c r="F4" s="8">
        <v>91991</v>
      </c>
      <c r="G4" s="9" t="s">
        <v>34</v>
      </c>
      <c r="H4" s="8">
        <v>92636</v>
      </c>
      <c r="I4" s="9" t="s">
        <v>34</v>
      </c>
    </row>
    <row r="5" spans="1:9" ht="17.25">
      <c r="A5" s="2" t="s">
        <v>87</v>
      </c>
      <c r="B5" s="4">
        <v>0</v>
      </c>
      <c r="C5" s="9" t="s">
        <v>34</v>
      </c>
      <c r="D5" s="6">
        <v>2317</v>
      </c>
      <c r="E5" s="9" t="s">
        <v>34</v>
      </c>
      <c r="F5" s="4">
        <v>0</v>
      </c>
      <c r="G5" s="9" t="s">
        <v>34</v>
      </c>
      <c r="H5" s="6">
        <v>2317</v>
      </c>
      <c r="I5" s="9" t="s">
        <v>34</v>
      </c>
    </row>
    <row r="6" spans="1:9">
      <c r="A6" s="2" t="s">
        <v>88</v>
      </c>
      <c r="B6" s="6">
        <v>51560</v>
      </c>
      <c r="C6" s="4"/>
      <c r="D6" s="6">
        <v>52414</v>
      </c>
      <c r="E6" s="4"/>
      <c r="F6" s="6">
        <v>91991</v>
      </c>
      <c r="G6" s="4"/>
      <c r="H6" s="6">
        <v>94953</v>
      </c>
      <c r="I6" s="4"/>
    </row>
    <row r="7" spans="1:9">
      <c r="A7" s="3" t="s">
        <v>89</v>
      </c>
      <c r="B7" s="4" t="s">
        <v>7</v>
      </c>
      <c r="C7" s="4"/>
      <c r="D7" s="4" t="s">
        <v>7</v>
      </c>
      <c r="E7" s="4"/>
      <c r="F7" s="4" t="s">
        <v>7</v>
      </c>
      <c r="G7" s="4"/>
      <c r="H7" s="4" t="s">
        <v>7</v>
      </c>
      <c r="I7" s="4"/>
    </row>
    <row r="8" spans="1:9">
      <c r="A8" s="2" t="s">
        <v>90</v>
      </c>
      <c r="B8" s="6">
        <v>-92735</v>
      </c>
      <c r="C8" s="4"/>
      <c r="D8" s="6">
        <v>-90263</v>
      </c>
      <c r="E8" s="4"/>
      <c r="F8" s="6">
        <v>-191027</v>
      </c>
      <c r="G8" s="4"/>
      <c r="H8" s="6">
        <v>-183978</v>
      </c>
      <c r="I8" s="4"/>
    </row>
    <row r="9" spans="1:9">
      <c r="A9" s="2" t="s">
        <v>91</v>
      </c>
      <c r="B9" s="6">
        <v>-10487</v>
      </c>
      <c r="C9" s="4"/>
      <c r="D9" s="6">
        <v>-7105</v>
      </c>
      <c r="E9" s="4"/>
      <c r="F9" s="6">
        <v>-19669</v>
      </c>
      <c r="G9" s="4"/>
      <c r="H9" s="6">
        <v>-13557</v>
      </c>
      <c r="I9" s="4"/>
    </row>
    <row r="10" spans="1:9">
      <c r="A10" s="2" t="s">
        <v>92</v>
      </c>
      <c r="B10" s="6">
        <v>-36259</v>
      </c>
      <c r="C10" s="4"/>
      <c r="D10" s="6">
        <v>-128953</v>
      </c>
      <c r="E10" s="4"/>
      <c r="F10" s="6">
        <v>-127753</v>
      </c>
      <c r="G10" s="4"/>
      <c r="H10" s="6">
        <v>-259224</v>
      </c>
      <c r="I10" s="4"/>
    </row>
    <row r="11" spans="1:9" ht="30">
      <c r="A11" s="2" t="s">
        <v>93</v>
      </c>
      <c r="B11" s="6">
        <v>-139481</v>
      </c>
      <c r="C11" s="4"/>
      <c r="D11" s="6">
        <v>-226321</v>
      </c>
      <c r="E11" s="4"/>
      <c r="F11" s="6">
        <v>-338449</v>
      </c>
      <c r="G11" s="4"/>
      <c r="H11" s="6">
        <v>-456759</v>
      </c>
      <c r="I11" s="4"/>
    </row>
    <row r="12" spans="1:9">
      <c r="A12" s="2" t="s">
        <v>94</v>
      </c>
      <c r="B12" s="6">
        <v>-31665</v>
      </c>
      <c r="C12" s="4"/>
      <c r="D12" s="6">
        <v>-29392</v>
      </c>
      <c r="E12" s="4"/>
      <c r="F12" s="6">
        <v>-63903</v>
      </c>
      <c r="G12" s="4"/>
      <c r="H12" s="6">
        <v>-49133</v>
      </c>
      <c r="I12" s="4"/>
    </row>
    <row r="13" spans="1:9">
      <c r="A13" s="2" t="s">
        <v>95</v>
      </c>
      <c r="B13" s="6">
        <v>-1815</v>
      </c>
      <c r="C13" s="4"/>
      <c r="D13" s="6">
        <v>-1732</v>
      </c>
      <c r="E13" s="4"/>
      <c r="F13" s="6">
        <v>-3736</v>
      </c>
      <c r="G13" s="4"/>
      <c r="H13" s="6">
        <v>-3475</v>
      </c>
      <c r="I13" s="4"/>
    </row>
    <row r="14" spans="1:9">
      <c r="A14" s="2" t="s">
        <v>96</v>
      </c>
      <c r="B14" s="6">
        <v>-42424</v>
      </c>
      <c r="C14" s="4"/>
      <c r="D14" s="6">
        <v>-28095</v>
      </c>
      <c r="E14" s="4"/>
      <c r="F14" s="6">
        <v>-67616</v>
      </c>
      <c r="G14" s="4"/>
      <c r="H14" s="6">
        <v>-51678</v>
      </c>
      <c r="I14" s="4"/>
    </row>
    <row r="15" spans="1:9" ht="17.25">
      <c r="A15" s="2" t="s">
        <v>97</v>
      </c>
      <c r="B15" s="6">
        <v>-215385</v>
      </c>
      <c r="C15" s="9" t="s">
        <v>40</v>
      </c>
      <c r="D15" s="6">
        <v>-285540</v>
      </c>
      <c r="E15" s="9" t="s">
        <v>98</v>
      </c>
      <c r="F15" s="6">
        <v>-473704</v>
      </c>
      <c r="G15" s="9" t="s">
        <v>99</v>
      </c>
      <c r="H15" s="6">
        <v>-561045</v>
      </c>
      <c r="I15" s="9" t="s">
        <v>100</v>
      </c>
    </row>
    <row r="16" spans="1:9">
      <c r="A16" s="3" t="s">
        <v>101</v>
      </c>
      <c r="B16" s="4" t="s">
        <v>7</v>
      </c>
      <c r="C16" s="4"/>
      <c r="D16" s="4" t="s">
        <v>7</v>
      </c>
      <c r="E16" s="4"/>
      <c r="F16" s="4" t="s">
        <v>7</v>
      </c>
      <c r="G16" s="4"/>
      <c r="H16" s="4" t="s">
        <v>7</v>
      </c>
      <c r="I16" s="4"/>
    </row>
    <row r="17" spans="1:9">
      <c r="A17" s="2" t="s">
        <v>102</v>
      </c>
      <c r="B17" s="6">
        <v>-25699</v>
      </c>
      <c r="C17" s="4"/>
      <c r="D17" s="6">
        <v>-14013</v>
      </c>
      <c r="E17" s="4"/>
      <c r="F17" s="6">
        <v>-49699</v>
      </c>
      <c r="G17" s="4"/>
      <c r="H17" s="6">
        <v>-25594</v>
      </c>
      <c r="I17" s="4"/>
    </row>
    <row r="18" spans="1:9">
      <c r="A18" s="2" t="s">
        <v>103</v>
      </c>
      <c r="B18" s="6">
        <v>4390</v>
      </c>
      <c r="C18" s="4"/>
      <c r="D18" s="6">
        <v>-1111</v>
      </c>
      <c r="E18" s="4"/>
      <c r="F18" s="6">
        <v>9381</v>
      </c>
      <c r="G18" s="4"/>
      <c r="H18" s="6">
        <v>11132</v>
      </c>
      <c r="I18" s="4"/>
    </row>
    <row r="19" spans="1:9">
      <c r="A19" s="2" t="s">
        <v>104</v>
      </c>
      <c r="B19" s="4">
        <v>9</v>
      </c>
      <c r="C19" s="4"/>
      <c r="D19" s="4">
        <v>284</v>
      </c>
      <c r="E19" s="4"/>
      <c r="F19" s="6">
        <v>-1689</v>
      </c>
      <c r="G19" s="4"/>
      <c r="H19" s="4">
        <v>264</v>
      </c>
      <c r="I19" s="4"/>
    </row>
    <row r="20" spans="1:9">
      <c r="A20" s="2" t="s">
        <v>105</v>
      </c>
      <c r="B20" s="6">
        <v>1476829</v>
      </c>
      <c r="C20" s="4"/>
      <c r="D20" s="6">
        <v>1285947</v>
      </c>
      <c r="E20" s="4"/>
      <c r="F20" s="6">
        <v>3242887</v>
      </c>
      <c r="G20" s="4"/>
      <c r="H20" s="6">
        <v>3912618</v>
      </c>
      <c r="I20" s="4"/>
    </row>
    <row r="21" spans="1:9">
      <c r="A21" s="2" t="s">
        <v>106</v>
      </c>
      <c r="B21" s="6">
        <v>1313004</v>
      </c>
      <c r="C21" s="4"/>
      <c r="D21" s="6">
        <v>1052821</v>
      </c>
      <c r="E21" s="4"/>
      <c r="F21" s="6">
        <v>2861174</v>
      </c>
      <c r="G21" s="4"/>
      <c r="H21" s="6">
        <v>3446526</v>
      </c>
      <c r="I21" s="4"/>
    </row>
    <row r="22" spans="1:9" ht="17.25">
      <c r="A22" s="2" t="s">
        <v>107</v>
      </c>
      <c r="B22" s="6">
        <v>-5761</v>
      </c>
      <c r="C22" s="9" t="s">
        <v>108</v>
      </c>
      <c r="D22" s="6">
        <v>-7991</v>
      </c>
      <c r="E22" s="9" t="s">
        <v>108</v>
      </c>
      <c r="F22" s="6">
        <v>-13747</v>
      </c>
      <c r="G22" s="9" t="s">
        <v>108</v>
      </c>
      <c r="H22" s="6">
        <v>-18148</v>
      </c>
      <c r="I22" s="9" t="s">
        <v>108</v>
      </c>
    </row>
    <row r="23" spans="1:9">
      <c r="A23" s="2" t="s">
        <v>109</v>
      </c>
      <c r="B23" s="6">
        <v>1307243</v>
      </c>
      <c r="C23" s="4"/>
      <c r="D23" s="6">
        <v>1044830</v>
      </c>
      <c r="E23" s="4"/>
      <c r="F23" s="6">
        <v>2847427</v>
      </c>
      <c r="G23" s="4"/>
      <c r="H23" s="6">
        <v>3428378</v>
      </c>
      <c r="I23" s="4"/>
    </row>
    <row r="24" spans="1:9">
      <c r="A24" s="3" t="s">
        <v>110</v>
      </c>
      <c r="B24" s="4" t="s">
        <v>7</v>
      </c>
      <c r="C24" s="4"/>
      <c r="D24" s="4" t="s">
        <v>7</v>
      </c>
      <c r="E24" s="4"/>
      <c r="F24" s="4" t="s">
        <v>7</v>
      </c>
      <c r="G24" s="4"/>
      <c r="H24" s="4" t="s">
        <v>7</v>
      </c>
      <c r="I24" s="4"/>
    </row>
    <row r="25" spans="1:9" ht="45">
      <c r="A25" s="2" t="s">
        <v>111</v>
      </c>
      <c r="B25" s="6">
        <v>-91813</v>
      </c>
      <c r="C25" s="9" t="s">
        <v>112</v>
      </c>
      <c r="D25" s="6">
        <v>-225766</v>
      </c>
      <c r="E25" s="9" t="s">
        <v>112</v>
      </c>
      <c r="F25" s="6">
        <v>-255371</v>
      </c>
      <c r="G25" s="9" t="s">
        <v>112</v>
      </c>
      <c r="H25" s="6">
        <v>-487783</v>
      </c>
      <c r="I25" s="9" t="s">
        <v>112</v>
      </c>
    </row>
    <row r="26" spans="1:9" ht="30">
      <c r="A26" s="2" t="s">
        <v>113</v>
      </c>
      <c r="B26" s="6">
        <v>31186</v>
      </c>
      <c r="C26" s="4"/>
      <c r="D26" s="6">
        <v>56577</v>
      </c>
      <c r="E26" s="4"/>
      <c r="F26" s="6">
        <v>82980</v>
      </c>
      <c r="G26" s="4"/>
      <c r="H26" s="6">
        <v>114143</v>
      </c>
      <c r="I26" s="4"/>
    </row>
    <row r="27" spans="1:9" ht="30">
      <c r="A27" s="2" t="s">
        <v>114</v>
      </c>
      <c r="B27" s="12">
        <v>0.98</v>
      </c>
      <c r="C27" s="4"/>
      <c r="D27" s="12">
        <v>1.41</v>
      </c>
      <c r="E27" s="4"/>
      <c r="F27" s="12">
        <v>1.98</v>
      </c>
      <c r="G27" s="4"/>
      <c r="H27" s="12">
        <v>2.46</v>
      </c>
      <c r="I27" s="4"/>
    </row>
    <row r="28" spans="1:9" ht="30">
      <c r="A28" s="3" t="s">
        <v>115</v>
      </c>
      <c r="B28" s="4" t="s">
        <v>7</v>
      </c>
      <c r="C28" s="4"/>
      <c r="D28" s="4" t="s">
        <v>7</v>
      </c>
      <c r="E28" s="4"/>
      <c r="F28" s="4" t="s">
        <v>7</v>
      </c>
      <c r="G28" s="4"/>
      <c r="H28" s="4" t="s">
        <v>7</v>
      </c>
      <c r="I28" s="4"/>
    </row>
    <row r="29" spans="1:9" ht="30">
      <c r="A29" s="2" t="s">
        <v>116</v>
      </c>
      <c r="B29" s="12">
        <v>0.72</v>
      </c>
      <c r="C29" s="4"/>
      <c r="D29" s="12">
        <v>1.71</v>
      </c>
      <c r="E29" s="4"/>
      <c r="F29" s="12">
        <v>1.99</v>
      </c>
      <c r="G29" s="4"/>
      <c r="H29" s="12">
        <v>3.61</v>
      </c>
      <c r="I29" s="4"/>
    </row>
    <row r="30" spans="1:9" ht="30">
      <c r="A30" s="2" t="s">
        <v>117</v>
      </c>
      <c r="B30" s="6">
        <v>43480</v>
      </c>
      <c r="C30" s="4"/>
      <c r="D30" s="6">
        <v>33020</v>
      </c>
      <c r="E30" s="4"/>
      <c r="F30" s="6">
        <v>41600</v>
      </c>
      <c r="G30" s="4"/>
      <c r="H30" s="6">
        <v>31611</v>
      </c>
      <c r="I30" s="4"/>
    </row>
    <row r="31" spans="1:9">
      <c r="A31" s="2" t="s">
        <v>59</v>
      </c>
      <c r="B31" s="4" t="s">
        <v>7</v>
      </c>
      <c r="C31" s="4"/>
      <c r="D31" s="4" t="s">
        <v>7</v>
      </c>
      <c r="E31" s="4"/>
      <c r="F31" s="4" t="s">
        <v>7</v>
      </c>
      <c r="G31" s="4"/>
      <c r="H31" s="4" t="s">
        <v>7</v>
      </c>
      <c r="I31" s="4"/>
    </row>
    <row r="32" spans="1:9">
      <c r="A32" s="3" t="s">
        <v>101</v>
      </c>
      <c r="B32" s="4" t="s">
        <v>7</v>
      </c>
      <c r="C32" s="4"/>
      <c r="D32" s="4" t="s">
        <v>7</v>
      </c>
      <c r="E32" s="4"/>
      <c r="F32" s="4" t="s">
        <v>7</v>
      </c>
      <c r="G32" s="4"/>
      <c r="H32" s="4" t="s">
        <v>7</v>
      </c>
      <c r="I32" s="4"/>
    </row>
    <row r="33" spans="1:9">
      <c r="A33" s="2" t="s">
        <v>118</v>
      </c>
      <c r="B33" s="6">
        <v>284061</v>
      </c>
      <c r="C33" s="4"/>
      <c r="D33" s="6">
        <v>580593</v>
      </c>
      <c r="E33" s="4"/>
      <c r="F33" s="6">
        <v>646197</v>
      </c>
      <c r="G33" s="4"/>
      <c r="H33" s="6">
        <v>986845</v>
      </c>
      <c r="I33" s="4"/>
    </row>
    <row r="34" spans="1:9" ht="30">
      <c r="A34" s="2" t="s">
        <v>119</v>
      </c>
      <c r="B34" s="6">
        <v>514178</v>
      </c>
      <c r="C34" s="4"/>
      <c r="D34" s="6">
        <v>831989</v>
      </c>
      <c r="E34" s="4"/>
      <c r="F34" s="6">
        <v>1168329</v>
      </c>
      <c r="G34" s="4"/>
      <c r="H34" s="6">
        <v>2030249</v>
      </c>
      <c r="I34" s="4"/>
    </row>
    <row r="35" spans="1:9" ht="45">
      <c r="A35" s="2" t="s">
        <v>120</v>
      </c>
      <c r="B35" s="6">
        <v>699890</v>
      </c>
      <c r="C35" s="4"/>
      <c r="D35" s="6">
        <v>-111795</v>
      </c>
      <c r="E35" s="4"/>
      <c r="F35" s="6">
        <v>1470368</v>
      </c>
      <c r="G35" s="4"/>
      <c r="H35" s="6">
        <v>909722</v>
      </c>
      <c r="I35" s="4"/>
    </row>
    <row r="36" spans="1:9" ht="30">
      <c r="A36" s="2" t="s">
        <v>69</v>
      </c>
      <c r="B36" s="4" t="s">
        <v>7</v>
      </c>
      <c r="C36" s="4"/>
      <c r="D36" s="4" t="s">
        <v>7</v>
      </c>
      <c r="E36" s="4"/>
      <c r="F36" s="4" t="s">
        <v>7</v>
      </c>
      <c r="G36" s="4"/>
      <c r="H36" s="4" t="s">
        <v>7</v>
      </c>
      <c r="I36" s="4"/>
    </row>
    <row r="37" spans="1:9">
      <c r="A37" s="3" t="s">
        <v>110</v>
      </c>
      <c r="B37" s="4" t="s">
        <v>7</v>
      </c>
      <c r="C37" s="4"/>
      <c r="D37" s="4" t="s">
        <v>7</v>
      </c>
      <c r="E37" s="4"/>
      <c r="F37" s="4" t="s">
        <v>7</v>
      </c>
      <c r="G37" s="4"/>
      <c r="H37" s="4" t="s">
        <v>7</v>
      </c>
      <c r="I37" s="4"/>
    </row>
    <row r="38" spans="1:9" ht="45">
      <c r="A38" s="2" t="s">
        <v>111</v>
      </c>
      <c r="B38" s="8">
        <v>-1184244</v>
      </c>
      <c r="C38" s="4"/>
      <c r="D38" s="8">
        <v>-762487</v>
      </c>
      <c r="E38" s="4"/>
      <c r="F38" s="8">
        <v>-2509076</v>
      </c>
      <c r="G38" s="4"/>
      <c r="H38" s="8">
        <v>-2826452</v>
      </c>
      <c r="I38" s="4"/>
    </row>
    <row r="39" spans="1:9">
      <c r="A39" s="10"/>
      <c r="B39" s="10"/>
      <c r="C39" s="10"/>
      <c r="D39" s="10"/>
      <c r="E39" s="10"/>
      <c r="F39" s="10"/>
      <c r="G39" s="10"/>
      <c r="H39" s="10"/>
      <c r="I39" s="10"/>
    </row>
    <row r="40" spans="1:9" ht="15" customHeight="1">
      <c r="A40" s="2" t="s">
        <v>34</v>
      </c>
      <c r="B40" s="11" t="s">
        <v>121</v>
      </c>
      <c r="C40" s="11"/>
      <c r="D40" s="11"/>
      <c r="E40" s="11"/>
      <c r="F40" s="11"/>
      <c r="G40" s="11"/>
      <c r="H40" s="11"/>
      <c r="I40" s="11"/>
    </row>
    <row r="41" spans="1:9" ht="45" customHeight="1">
      <c r="A41" s="2" t="s">
        <v>40</v>
      </c>
      <c r="B41" s="11" t="s">
        <v>122</v>
      </c>
      <c r="C41" s="11"/>
      <c r="D41" s="11"/>
      <c r="E41" s="11"/>
      <c r="F41" s="11"/>
      <c r="G41" s="11"/>
      <c r="H41" s="11"/>
      <c r="I41" s="11"/>
    </row>
    <row r="42" spans="1:9" ht="30" customHeight="1">
      <c r="A42" s="2" t="s">
        <v>98</v>
      </c>
      <c r="B42" s="11" t="s">
        <v>123</v>
      </c>
      <c r="C42" s="11"/>
      <c r="D42" s="11"/>
      <c r="E42" s="11"/>
      <c r="F42" s="11"/>
      <c r="G42" s="11"/>
      <c r="H42" s="11"/>
      <c r="I42" s="11"/>
    </row>
    <row r="43" spans="1:9" ht="45" customHeight="1">
      <c r="A43" s="2" t="s">
        <v>99</v>
      </c>
      <c r="B43" s="11" t="s">
        <v>124</v>
      </c>
      <c r="C43" s="11"/>
      <c r="D43" s="11"/>
      <c r="E43" s="11"/>
      <c r="F43" s="11"/>
      <c r="G43" s="11"/>
      <c r="H43" s="11"/>
      <c r="I43" s="11"/>
    </row>
    <row r="44" spans="1:9" ht="30" customHeight="1">
      <c r="A44" s="2" t="s">
        <v>100</v>
      </c>
      <c r="B44" s="11" t="s">
        <v>125</v>
      </c>
      <c r="C44" s="11"/>
      <c r="D44" s="11"/>
      <c r="E44" s="11"/>
      <c r="F44" s="11"/>
      <c r="G44" s="11"/>
      <c r="H44" s="11"/>
      <c r="I44" s="11"/>
    </row>
    <row r="45" spans="1:9" ht="15" customHeight="1">
      <c r="A45" s="2" t="s">
        <v>108</v>
      </c>
      <c r="B45" s="11" t="s">
        <v>126</v>
      </c>
      <c r="C45" s="11"/>
      <c r="D45" s="11"/>
      <c r="E45" s="11"/>
      <c r="F45" s="11"/>
      <c r="G45" s="11"/>
      <c r="H45" s="11"/>
      <c r="I45" s="11"/>
    </row>
    <row r="46" spans="1:9" ht="30" customHeight="1">
      <c r="A46" s="2" t="s">
        <v>112</v>
      </c>
      <c r="B46" s="11" t="s">
        <v>127</v>
      </c>
      <c r="C46" s="11"/>
      <c r="D46" s="11"/>
      <c r="E46" s="11"/>
      <c r="F46" s="11"/>
      <c r="G46" s="11"/>
      <c r="H46" s="11"/>
      <c r="I46" s="11"/>
    </row>
  </sheetData>
  <mergeCells count="14">
    <mergeCell ref="B45:I45"/>
    <mergeCell ref="B46:I46"/>
    <mergeCell ref="A39:I39"/>
    <mergeCell ref="B40:I40"/>
    <mergeCell ref="B41:I41"/>
    <mergeCell ref="B42:I42"/>
    <mergeCell ref="B43:I43"/>
    <mergeCell ref="B44:I4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0.85546875" customWidth="1"/>
    <col min="3" max="3" width="8.5703125" customWidth="1"/>
    <col min="4" max="4" width="31.7109375" customWidth="1"/>
    <col min="5" max="5" width="8.5703125" customWidth="1"/>
  </cols>
  <sheetData>
    <row r="1" spans="1:5" ht="45">
      <c r="A1" s="1" t="s">
        <v>1163</v>
      </c>
      <c r="B1" s="7" t="s">
        <v>2</v>
      </c>
      <c r="C1" s="7"/>
      <c r="D1" s="7" t="s">
        <v>29</v>
      </c>
      <c r="E1" s="7"/>
    </row>
    <row r="2" spans="1:5" ht="30">
      <c r="A2" s="1" t="s">
        <v>129</v>
      </c>
      <c r="B2" s="7"/>
      <c r="C2" s="7"/>
      <c r="D2" s="7"/>
      <c r="E2" s="7"/>
    </row>
    <row r="3" spans="1:5" ht="45">
      <c r="A3" s="3" t="s">
        <v>1164</v>
      </c>
      <c r="B3" s="4" t="s">
        <v>7</v>
      </c>
      <c r="C3" s="4"/>
      <c r="D3" s="4" t="s">
        <v>7</v>
      </c>
      <c r="E3" s="4"/>
    </row>
    <row r="4" spans="1:5" ht="30">
      <c r="A4" s="2" t="s">
        <v>1165</v>
      </c>
      <c r="B4" s="8">
        <v>405089</v>
      </c>
      <c r="C4" s="4"/>
      <c r="D4" s="8">
        <v>676600</v>
      </c>
      <c r="E4" s="4"/>
    </row>
    <row r="5" spans="1:5">
      <c r="A5" s="2" t="s">
        <v>1166</v>
      </c>
      <c r="B5" s="4" t="s">
        <v>7</v>
      </c>
      <c r="C5" s="4"/>
      <c r="D5" s="4" t="s">
        <v>7</v>
      </c>
      <c r="E5" s="4"/>
    </row>
    <row r="6" spans="1:5" ht="45">
      <c r="A6" s="3" t="s">
        <v>1164</v>
      </c>
      <c r="B6" s="4" t="s">
        <v>7</v>
      </c>
      <c r="C6" s="4"/>
      <c r="D6" s="4" t="s">
        <v>7</v>
      </c>
      <c r="E6" s="4"/>
    </row>
    <row r="7" spans="1:5">
      <c r="A7" s="2" t="s">
        <v>39</v>
      </c>
      <c r="B7" s="6">
        <v>408730</v>
      </c>
      <c r="C7" s="4"/>
      <c r="D7" s="6">
        <v>689008</v>
      </c>
      <c r="E7" s="4"/>
    </row>
    <row r="8" spans="1:5">
      <c r="A8" s="2" t="s">
        <v>46</v>
      </c>
      <c r="B8" s="6">
        <v>-6318</v>
      </c>
      <c r="C8" s="4"/>
      <c r="D8" s="6">
        <v>-10312</v>
      </c>
      <c r="E8" s="4"/>
    </row>
    <row r="9" spans="1:5" ht="30">
      <c r="A9" s="2" t="s">
        <v>1167</v>
      </c>
      <c r="B9" s="4" t="s">
        <v>7</v>
      </c>
      <c r="C9" s="4"/>
      <c r="D9" s="4" t="s">
        <v>7</v>
      </c>
      <c r="E9" s="4"/>
    </row>
    <row r="10" spans="1:5" ht="45">
      <c r="A10" s="3" t="s">
        <v>1164</v>
      </c>
      <c r="B10" s="4" t="s">
        <v>7</v>
      </c>
      <c r="C10" s="4"/>
      <c r="D10" s="4" t="s">
        <v>7</v>
      </c>
      <c r="E10" s="4"/>
    </row>
    <row r="11" spans="1:5" ht="30">
      <c r="A11" s="2" t="s">
        <v>1165</v>
      </c>
      <c r="B11" s="6">
        <v>405089</v>
      </c>
      <c r="C11" s="9" t="s">
        <v>34</v>
      </c>
      <c r="D11" s="6">
        <v>676600</v>
      </c>
      <c r="E11" s="9" t="s">
        <v>34</v>
      </c>
    </row>
    <row r="12" spans="1:5" ht="30">
      <c r="A12" s="2" t="s">
        <v>1168</v>
      </c>
      <c r="B12" s="4" t="s">
        <v>7</v>
      </c>
      <c r="C12" s="4"/>
      <c r="D12" s="4" t="s">
        <v>7</v>
      </c>
      <c r="E12" s="4"/>
    </row>
    <row r="13" spans="1:5" ht="45">
      <c r="A13" s="3" t="s">
        <v>1164</v>
      </c>
      <c r="B13" s="4" t="s">
        <v>7</v>
      </c>
      <c r="C13" s="4"/>
      <c r="D13" s="4" t="s">
        <v>7</v>
      </c>
      <c r="E13" s="4"/>
    </row>
    <row r="14" spans="1:5" ht="17.25">
      <c r="A14" s="2" t="s">
        <v>1169</v>
      </c>
      <c r="B14" s="6">
        <v>3641</v>
      </c>
      <c r="C14" s="9" t="s">
        <v>40</v>
      </c>
      <c r="D14" s="6">
        <v>7893</v>
      </c>
      <c r="E14" s="9" t="s">
        <v>40</v>
      </c>
    </row>
    <row r="15" spans="1:5" ht="17.25">
      <c r="A15" s="2" t="s">
        <v>1170</v>
      </c>
      <c r="B15" s="6">
        <v>-2670</v>
      </c>
      <c r="C15" s="9" t="s">
        <v>98</v>
      </c>
      <c r="D15" s="6">
        <v>-6141</v>
      </c>
      <c r="E15" s="9" t="s">
        <v>98</v>
      </c>
    </row>
    <row r="16" spans="1:5" ht="30">
      <c r="A16" s="2" t="s">
        <v>1171</v>
      </c>
      <c r="B16" s="4" t="s">
        <v>7</v>
      </c>
      <c r="C16" s="4"/>
      <c r="D16" s="4" t="s">
        <v>7</v>
      </c>
      <c r="E16" s="4"/>
    </row>
    <row r="17" spans="1:5" ht="45">
      <c r="A17" s="3" t="s">
        <v>1164</v>
      </c>
      <c r="B17" s="4" t="s">
        <v>7</v>
      </c>
      <c r="C17" s="4"/>
      <c r="D17" s="4" t="s">
        <v>7</v>
      </c>
      <c r="E17" s="4"/>
    </row>
    <row r="18" spans="1:5" ht="17.25">
      <c r="A18" s="2" t="s">
        <v>1169</v>
      </c>
      <c r="B18" s="4">
        <v>0</v>
      </c>
      <c r="C18" s="9" t="s">
        <v>40</v>
      </c>
      <c r="D18" s="6">
        <v>4515</v>
      </c>
      <c r="E18" s="9" t="s">
        <v>40</v>
      </c>
    </row>
    <row r="19" spans="1:5" ht="30">
      <c r="A19" s="2" t="s">
        <v>1172</v>
      </c>
      <c r="B19" s="4" t="s">
        <v>7</v>
      </c>
      <c r="C19" s="4"/>
      <c r="D19" s="4" t="s">
        <v>7</v>
      </c>
      <c r="E19" s="4"/>
    </row>
    <row r="20" spans="1:5" ht="45">
      <c r="A20" s="3" t="s">
        <v>1164</v>
      </c>
      <c r="B20" s="4" t="s">
        <v>7</v>
      </c>
      <c r="C20" s="4"/>
      <c r="D20" s="4" t="s">
        <v>7</v>
      </c>
      <c r="E20" s="4"/>
    </row>
    <row r="21" spans="1:5" ht="17.25">
      <c r="A21" s="2" t="s">
        <v>1170</v>
      </c>
      <c r="B21" s="6">
        <v>-3648</v>
      </c>
      <c r="C21" s="9" t="s">
        <v>98</v>
      </c>
      <c r="D21" s="6">
        <v>-4171</v>
      </c>
      <c r="E21" s="9" t="s">
        <v>98</v>
      </c>
    </row>
    <row r="22" spans="1:5" ht="30">
      <c r="A22" s="2" t="s">
        <v>1173</v>
      </c>
      <c r="B22" s="4" t="s">
        <v>7</v>
      </c>
      <c r="C22" s="4"/>
      <c r="D22" s="4" t="s">
        <v>7</v>
      </c>
      <c r="E22" s="4"/>
    </row>
    <row r="23" spans="1:5" ht="45">
      <c r="A23" s="3" t="s">
        <v>1164</v>
      </c>
      <c r="B23" s="4" t="s">
        <v>7</v>
      </c>
      <c r="C23" s="4"/>
      <c r="D23" s="4" t="s">
        <v>7</v>
      </c>
      <c r="E23" s="4"/>
    </row>
    <row r="24" spans="1:5">
      <c r="A24" s="2" t="s">
        <v>39</v>
      </c>
      <c r="B24" s="6">
        <v>405089</v>
      </c>
      <c r="C24" s="4"/>
      <c r="D24" s="6">
        <v>676600</v>
      </c>
      <c r="E24" s="4"/>
    </row>
    <row r="25" spans="1:5">
      <c r="A25" s="2" t="s">
        <v>46</v>
      </c>
      <c r="B25" s="4">
        <v>0</v>
      </c>
      <c r="C25" s="4"/>
      <c r="D25" s="4">
        <v>0</v>
      </c>
      <c r="E25" s="4"/>
    </row>
    <row r="26" spans="1:5" ht="30">
      <c r="A26" s="2" t="s">
        <v>1174</v>
      </c>
      <c r="B26" s="4" t="s">
        <v>7</v>
      </c>
      <c r="C26" s="4"/>
      <c r="D26" s="4" t="s">
        <v>7</v>
      </c>
      <c r="E26" s="4"/>
    </row>
    <row r="27" spans="1:5" ht="45">
      <c r="A27" s="3" t="s">
        <v>1164</v>
      </c>
      <c r="B27" s="4" t="s">
        <v>7</v>
      </c>
      <c r="C27" s="4"/>
      <c r="D27" s="4" t="s">
        <v>7</v>
      </c>
      <c r="E27" s="4"/>
    </row>
    <row r="28" spans="1:5" ht="30">
      <c r="A28" s="2" t="s">
        <v>1165</v>
      </c>
      <c r="B28" s="6">
        <v>405089</v>
      </c>
      <c r="C28" s="9" t="s">
        <v>34</v>
      </c>
      <c r="D28" s="6">
        <v>676600</v>
      </c>
      <c r="E28" s="9" t="s">
        <v>34</v>
      </c>
    </row>
    <row r="29" spans="1:5" ht="30">
      <c r="A29" s="2" t="s">
        <v>1175</v>
      </c>
      <c r="B29" s="4" t="s">
        <v>7</v>
      </c>
      <c r="C29" s="4"/>
      <c r="D29" s="4" t="s">
        <v>7</v>
      </c>
      <c r="E29" s="4"/>
    </row>
    <row r="30" spans="1:5" ht="45">
      <c r="A30" s="3" t="s">
        <v>1164</v>
      </c>
      <c r="B30" s="4" t="s">
        <v>7</v>
      </c>
      <c r="C30" s="4"/>
      <c r="D30" s="4" t="s">
        <v>7</v>
      </c>
      <c r="E30" s="4"/>
    </row>
    <row r="31" spans="1:5" ht="17.25">
      <c r="A31" s="2" t="s">
        <v>1169</v>
      </c>
      <c r="B31" s="4">
        <v>0</v>
      </c>
      <c r="C31" s="9" t="s">
        <v>40</v>
      </c>
      <c r="D31" s="4">
        <v>0</v>
      </c>
      <c r="E31" s="9" t="s">
        <v>40</v>
      </c>
    </row>
    <row r="32" spans="1:5" ht="17.25">
      <c r="A32" s="2" t="s">
        <v>1170</v>
      </c>
      <c r="B32" s="4">
        <v>0</v>
      </c>
      <c r="C32" s="9" t="s">
        <v>98</v>
      </c>
      <c r="D32" s="4">
        <v>0</v>
      </c>
      <c r="E32" s="9" t="s">
        <v>98</v>
      </c>
    </row>
    <row r="33" spans="1:5" ht="30">
      <c r="A33" s="2" t="s">
        <v>1176</v>
      </c>
      <c r="B33" s="4" t="s">
        <v>7</v>
      </c>
      <c r="C33" s="4"/>
      <c r="D33" s="4" t="s">
        <v>7</v>
      </c>
      <c r="E33" s="4"/>
    </row>
    <row r="34" spans="1:5" ht="45">
      <c r="A34" s="3" t="s">
        <v>1164</v>
      </c>
      <c r="B34" s="4" t="s">
        <v>7</v>
      </c>
      <c r="C34" s="4"/>
      <c r="D34" s="4" t="s">
        <v>7</v>
      </c>
      <c r="E34" s="4"/>
    </row>
    <row r="35" spans="1:5" ht="17.25">
      <c r="A35" s="2" t="s">
        <v>1169</v>
      </c>
      <c r="B35" s="4">
        <v>0</v>
      </c>
      <c r="C35" s="9" t="s">
        <v>40</v>
      </c>
      <c r="D35" s="4">
        <v>0</v>
      </c>
      <c r="E35" s="9" t="s">
        <v>40</v>
      </c>
    </row>
    <row r="36" spans="1:5" ht="30">
      <c r="A36" s="2" t="s">
        <v>1177</v>
      </c>
      <c r="B36" s="4" t="s">
        <v>7</v>
      </c>
      <c r="C36" s="4"/>
      <c r="D36" s="4" t="s">
        <v>7</v>
      </c>
      <c r="E36" s="4"/>
    </row>
    <row r="37" spans="1:5" ht="45">
      <c r="A37" s="3" t="s">
        <v>1164</v>
      </c>
      <c r="B37" s="4" t="s">
        <v>7</v>
      </c>
      <c r="C37" s="4"/>
      <c r="D37" s="4" t="s">
        <v>7</v>
      </c>
      <c r="E37" s="4"/>
    </row>
    <row r="38" spans="1:5" ht="17.25">
      <c r="A38" s="2" t="s">
        <v>1170</v>
      </c>
      <c r="B38" s="4">
        <v>0</v>
      </c>
      <c r="C38" s="9" t="s">
        <v>98</v>
      </c>
      <c r="D38" s="4">
        <v>0</v>
      </c>
      <c r="E38" s="9" t="s">
        <v>98</v>
      </c>
    </row>
    <row r="39" spans="1:5" ht="30">
      <c r="A39" s="2" t="s">
        <v>1178</v>
      </c>
      <c r="B39" s="4" t="s">
        <v>7</v>
      </c>
      <c r="C39" s="4"/>
      <c r="D39" s="4" t="s">
        <v>7</v>
      </c>
      <c r="E39" s="4"/>
    </row>
    <row r="40" spans="1:5" ht="45">
      <c r="A40" s="3" t="s">
        <v>1164</v>
      </c>
      <c r="B40" s="4" t="s">
        <v>7</v>
      </c>
      <c r="C40" s="4"/>
      <c r="D40" s="4" t="s">
        <v>7</v>
      </c>
      <c r="E40" s="4"/>
    </row>
    <row r="41" spans="1:5">
      <c r="A41" s="2" t="s">
        <v>39</v>
      </c>
      <c r="B41" s="6">
        <v>3641</v>
      </c>
      <c r="C41" s="4"/>
      <c r="D41" s="6">
        <v>12408</v>
      </c>
      <c r="E41" s="4"/>
    </row>
    <row r="42" spans="1:5">
      <c r="A42" s="2" t="s">
        <v>46</v>
      </c>
      <c r="B42" s="6">
        <v>-6318</v>
      </c>
      <c r="C42" s="4"/>
      <c r="D42" s="6">
        <v>-10312</v>
      </c>
      <c r="E42" s="4"/>
    </row>
    <row r="43" spans="1:5" ht="30">
      <c r="A43" s="2" t="s">
        <v>1179</v>
      </c>
      <c r="B43" s="4" t="s">
        <v>7</v>
      </c>
      <c r="C43" s="4"/>
      <c r="D43" s="4" t="s">
        <v>7</v>
      </c>
      <c r="E43" s="4"/>
    </row>
    <row r="44" spans="1:5" ht="45">
      <c r="A44" s="3" t="s">
        <v>1164</v>
      </c>
      <c r="B44" s="4" t="s">
        <v>7</v>
      </c>
      <c r="C44" s="4"/>
      <c r="D44" s="4" t="s">
        <v>7</v>
      </c>
      <c r="E44" s="4"/>
    </row>
    <row r="45" spans="1:5" ht="30">
      <c r="A45" s="2" t="s">
        <v>1165</v>
      </c>
      <c r="B45" s="4">
        <v>0</v>
      </c>
      <c r="C45" s="9" t="s">
        <v>34</v>
      </c>
      <c r="D45" s="4">
        <v>0</v>
      </c>
      <c r="E45" s="9" t="s">
        <v>34</v>
      </c>
    </row>
    <row r="46" spans="1:5" ht="30">
      <c r="A46" s="2" t="s">
        <v>1180</v>
      </c>
      <c r="B46" s="4" t="s">
        <v>7</v>
      </c>
      <c r="C46" s="4"/>
      <c r="D46" s="4" t="s">
        <v>7</v>
      </c>
      <c r="E46" s="4"/>
    </row>
    <row r="47" spans="1:5" ht="45">
      <c r="A47" s="3" t="s">
        <v>1164</v>
      </c>
      <c r="B47" s="4" t="s">
        <v>7</v>
      </c>
      <c r="C47" s="4"/>
      <c r="D47" s="4" t="s">
        <v>7</v>
      </c>
      <c r="E47" s="4"/>
    </row>
    <row r="48" spans="1:5" ht="17.25">
      <c r="A48" s="2" t="s">
        <v>1169</v>
      </c>
      <c r="B48" s="6">
        <v>3641</v>
      </c>
      <c r="C48" s="9" t="s">
        <v>40</v>
      </c>
      <c r="D48" s="6">
        <v>7893</v>
      </c>
      <c r="E48" s="9" t="s">
        <v>40</v>
      </c>
    </row>
    <row r="49" spans="1:5" ht="17.25">
      <c r="A49" s="2" t="s">
        <v>1170</v>
      </c>
      <c r="B49" s="6">
        <v>-2670</v>
      </c>
      <c r="C49" s="9" t="s">
        <v>98</v>
      </c>
      <c r="D49" s="6">
        <v>-6141</v>
      </c>
      <c r="E49" s="9" t="s">
        <v>98</v>
      </c>
    </row>
    <row r="50" spans="1:5" ht="30">
      <c r="A50" s="2" t="s">
        <v>1181</v>
      </c>
      <c r="B50" s="4" t="s">
        <v>7</v>
      </c>
      <c r="C50" s="4"/>
      <c r="D50" s="4" t="s">
        <v>7</v>
      </c>
      <c r="E50" s="4"/>
    </row>
    <row r="51" spans="1:5" ht="45">
      <c r="A51" s="3" t="s">
        <v>1164</v>
      </c>
      <c r="B51" s="4" t="s">
        <v>7</v>
      </c>
      <c r="C51" s="4"/>
      <c r="D51" s="4" t="s">
        <v>7</v>
      </c>
      <c r="E51" s="4"/>
    </row>
    <row r="52" spans="1:5" ht="17.25">
      <c r="A52" s="2" t="s">
        <v>1169</v>
      </c>
      <c r="B52" s="4">
        <v>0</v>
      </c>
      <c r="C52" s="9" t="s">
        <v>40</v>
      </c>
      <c r="D52" s="6">
        <v>4515</v>
      </c>
      <c r="E52" s="9" t="s">
        <v>40</v>
      </c>
    </row>
    <row r="53" spans="1:5" ht="30">
      <c r="A53" s="2" t="s">
        <v>1182</v>
      </c>
      <c r="B53" s="4" t="s">
        <v>7</v>
      </c>
      <c r="C53" s="4"/>
      <c r="D53" s="4" t="s">
        <v>7</v>
      </c>
      <c r="E53" s="4"/>
    </row>
    <row r="54" spans="1:5" ht="45">
      <c r="A54" s="3" t="s">
        <v>1164</v>
      </c>
      <c r="B54" s="4" t="s">
        <v>7</v>
      </c>
      <c r="C54" s="4"/>
      <c r="D54" s="4" t="s">
        <v>7</v>
      </c>
      <c r="E54" s="4"/>
    </row>
    <row r="55" spans="1:5" ht="17.25">
      <c r="A55" s="2" t="s">
        <v>1170</v>
      </c>
      <c r="B55" s="6">
        <v>-3648</v>
      </c>
      <c r="C55" s="9" t="s">
        <v>98</v>
      </c>
      <c r="D55" s="6">
        <v>-4171</v>
      </c>
      <c r="E55" s="9" t="s">
        <v>98</v>
      </c>
    </row>
    <row r="56" spans="1:5" ht="30">
      <c r="A56" s="2" t="s">
        <v>1183</v>
      </c>
      <c r="B56" s="4" t="s">
        <v>7</v>
      </c>
      <c r="C56" s="4"/>
      <c r="D56" s="4" t="s">
        <v>7</v>
      </c>
      <c r="E56" s="4"/>
    </row>
    <row r="57" spans="1:5" ht="45">
      <c r="A57" s="3" t="s">
        <v>1164</v>
      </c>
      <c r="B57" s="4" t="s">
        <v>7</v>
      </c>
      <c r="C57" s="4"/>
      <c r="D57" s="4" t="s">
        <v>7</v>
      </c>
      <c r="E57" s="4"/>
    </row>
    <row r="58" spans="1:5">
      <c r="A58" s="2" t="s">
        <v>39</v>
      </c>
      <c r="B58" s="4">
        <v>0</v>
      </c>
      <c r="C58" s="4"/>
      <c r="D58" s="4">
        <v>0</v>
      </c>
      <c r="E58" s="4"/>
    </row>
    <row r="59" spans="1:5">
      <c r="A59" s="2" t="s">
        <v>46</v>
      </c>
      <c r="B59" s="4">
        <v>0</v>
      </c>
      <c r="C59" s="4"/>
      <c r="D59" s="4">
        <v>0</v>
      </c>
      <c r="E59" s="4"/>
    </row>
    <row r="60" spans="1:5" ht="30">
      <c r="A60" s="2" t="s">
        <v>1184</v>
      </c>
      <c r="B60" s="4" t="s">
        <v>7</v>
      </c>
      <c r="C60" s="4"/>
      <c r="D60" s="4" t="s">
        <v>7</v>
      </c>
      <c r="E60" s="4"/>
    </row>
    <row r="61" spans="1:5" ht="45">
      <c r="A61" s="3" t="s">
        <v>1164</v>
      </c>
      <c r="B61" s="4" t="s">
        <v>7</v>
      </c>
      <c r="C61" s="4"/>
      <c r="D61" s="4" t="s">
        <v>7</v>
      </c>
      <c r="E61" s="4"/>
    </row>
    <row r="62" spans="1:5" ht="30">
      <c r="A62" s="2" t="s">
        <v>1165</v>
      </c>
      <c r="B62" s="4">
        <v>0</v>
      </c>
      <c r="C62" s="9" t="s">
        <v>34</v>
      </c>
      <c r="D62" s="4">
        <v>0</v>
      </c>
      <c r="E62" s="9" t="s">
        <v>34</v>
      </c>
    </row>
    <row r="63" spans="1:5" ht="30">
      <c r="A63" s="2" t="s">
        <v>1185</v>
      </c>
      <c r="B63" s="4" t="s">
        <v>7</v>
      </c>
      <c r="C63" s="4"/>
      <c r="D63" s="4" t="s">
        <v>7</v>
      </c>
      <c r="E63" s="4"/>
    </row>
    <row r="64" spans="1:5" ht="45">
      <c r="A64" s="3" t="s">
        <v>1164</v>
      </c>
      <c r="B64" s="4" t="s">
        <v>7</v>
      </c>
      <c r="C64" s="4"/>
      <c r="D64" s="4" t="s">
        <v>7</v>
      </c>
      <c r="E64" s="4"/>
    </row>
    <row r="65" spans="1:5" ht="17.25">
      <c r="A65" s="2" t="s">
        <v>1169</v>
      </c>
      <c r="B65" s="4">
        <v>0</v>
      </c>
      <c r="C65" s="9" t="s">
        <v>40</v>
      </c>
      <c r="D65" s="4">
        <v>0</v>
      </c>
      <c r="E65" s="9" t="s">
        <v>40</v>
      </c>
    </row>
    <row r="66" spans="1:5" ht="17.25">
      <c r="A66" s="2" t="s">
        <v>1170</v>
      </c>
      <c r="B66" s="4">
        <v>0</v>
      </c>
      <c r="C66" s="9" t="s">
        <v>98</v>
      </c>
      <c r="D66" s="4">
        <v>0</v>
      </c>
      <c r="E66" s="9" t="s">
        <v>98</v>
      </c>
    </row>
    <row r="67" spans="1:5" ht="30">
      <c r="A67" s="2" t="s">
        <v>1186</v>
      </c>
      <c r="B67" s="4" t="s">
        <v>7</v>
      </c>
      <c r="C67" s="4"/>
      <c r="D67" s="4" t="s">
        <v>7</v>
      </c>
      <c r="E67" s="4"/>
    </row>
    <row r="68" spans="1:5" ht="45">
      <c r="A68" s="3" t="s">
        <v>1164</v>
      </c>
      <c r="B68" s="4" t="s">
        <v>7</v>
      </c>
      <c r="C68" s="4"/>
      <c r="D68" s="4" t="s">
        <v>7</v>
      </c>
      <c r="E68" s="4"/>
    </row>
    <row r="69" spans="1:5" ht="17.25">
      <c r="A69" s="2" t="s">
        <v>1169</v>
      </c>
      <c r="B69" s="4">
        <v>0</v>
      </c>
      <c r="C69" s="9" t="s">
        <v>40</v>
      </c>
      <c r="D69" s="4">
        <v>0</v>
      </c>
      <c r="E69" s="9" t="s">
        <v>40</v>
      </c>
    </row>
    <row r="70" spans="1:5" ht="30">
      <c r="A70" s="2" t="s">
        <v>1187</v>
      </c>
      <c r="B70" s="4" t="s">
        <v>7</v>
      </c>
      <c r="C70" s="4"/>
      <c r="D70" s="4" t="s">
        <v>7</v>
      </c>
      <c r="E70" s="4"/>
    </row>
    <row r="71" spans="1:5" ht="45">
      <c r="A71" s="3" t="s">
        <v>1164</v>
      </c>
      <c r="B71" s="4" t="s">
        <v>7</v>
      </c>
      <c r="C71" s="4"/>
      <c r="D71" s="4" t="s">
        <v>7</v>
      </c>
      <c r="E71" s="4"/>
    </row>
    <row r="72" spans="1:5" ht="17.25">
      <c r="A72" s="2" t="s">
        <v>1170</v>
      </c>
      <c r="B72" s="8">
        <v>0</v>
      </c>
      <c r="C72" s="9" t="s">
        <v>98</v>
      </c>
      <c r="D72" s="8">
        <v>0</v>
      </c>
      <c r="E72" s="9" t="s">
        <v>98</v>
      </c>
    </row>
    <row r="73" spans="1:5">
      <c r="A73" s="10"/>
      <c r="B73" s="10"/>
      <c r="C73" s="10"/>
      <c r="D73" s="10"/>
      <c r="E73" s="10"/>
    </row>
    <row r="74" spans="1:5" ht="15" customHeight="1">
      <c r="A74" s="2" t="s">
        <v>34</v>
      </c>
      <c r="B74" s="11" t="s">
        <v>346</v>
      </c>
      <c r="C74" s="11"/>
      <c r="D74" s="11"/>
      <c r="E74" s="11"/>
    </row>
    <row r="75" spans="1:5" ht="30" customHeight="1">
      <c r="A75" s="2" t="s">
        <v>40</v>
      </c>
      <c r="B75" s="11" t="s">
        <v>347</v>
      </c>
      <c r="C75" s="11"/>
      <c r="D75" s="11"/>
      <c r="E75" s="11"/>
    </row>
    <row r="76" spans="1:5" ht="30" customHeight="1">
      <c r="A76" s="2" t="s">
        <v>98</v>
      </c>
      <c r="B76" s="11" t="s">
        <v>348</v>
      </c>
      <c r="C76" s="11"/>
      <c r="D76" s="11"/>
      <c r="E76" s="11"/>
    </row>
  </sheetData>
  <mergeCells count="6">
    <mergeCell ref="B1:C2"/>
    <mergeCell ref="D1:E2"/>
    <mergeCell ref="A73:E73"/>
    <mergeCell ref="B74:E74"/>
    <mergeCell ref="B75:E75"/>
    <mergeCell ref="B76:E7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cols>
    <col min="1" max="1" width="36.5703125" bestFit="1" customWidth="1"/>
    <col min="2" max="2" width="26.7109375" customWidth="1"/>
    <col min="3" max="3" width="5.85546875" customWidth="1"/>
    <col min="4" max="4" width="28.42578125" customWidth="1"/>
    <col min="5" max="5" width="26.7109375" customWidth="1"/>
    <col min="6" max="6" width="5.85546875" customWidth="1"/>
  </cols>
  <sheetData>
    <row r="1" spans="1:6" ht="45">
      <c r="A1" s="1" t="s">
        <v>1188</v>
      </c>
      <c r="B1" s="7" t="s">
        <v>2</v>
      </c>
      <c r="C1" s="7"/>
      <c r="D1" s="7" t="s">
        <v>1075</v>
      </c>
      <c r="E1" s="7" t="s">
        <v>29</v>
      </c>
      <c r="F1" s="7"/>
    </row>
    <row r="2" spans="1:6" ht="30">
      <c r="A2" s="1" t="s">
        <v>129</v>
      </c>
      <c r="B2" s="7"/>
      <c r="C2" s="7"/>
      <c r="D2" s="7"/>
      <c r="E2" s="7"/>
      <c r="F2" s="7"/>
    </row>
    <row r="3" spans="1:6" ht="45">
      <c r="A3" s="3" t="s">
        <v>1189</v>
      </c>
      <c r="B3" s="4" t="s">
        <v>7</v>
      </c>
      <c r="C3" s="4"/>
      <c r="D3" s="4" t="s">
        <v>7</v>
      </c>
      <c r="E3" s="4" t="s">
        <v>7</v>
      </c>
      <c r="F3" s="4"/>
    </row>
    <row r="4" spans="1:6">
      <c r="A4" s="2" t="s">
        <v>358</v>
      </c>
      <c r="B4" s="8">
        <v>45394423</v>
      </c>
      <c r="C4" s="4"/>
      <c r="D4" s="8">
        <v>312900</v>
      </c>
      <c r="E4" s="8">
        <v>39911888</v>
      </c>
      <c r="F4" s="4"/>
    </row>
    <row r="5" spans="1:6">
      <c r="A5" s="2" t="s">
        <v>59</v>
      </c>
      <c r="B5" s="4" t="s">
        <v>7</v>
      </c>
      <c r="C5" s="4"/>
      <c r="D5" s="4" t="s">
        <v>7</v>
      </c>
      <c r="E5" s="4" t="s">
        <v>7</v>
      </c>
      <c r="F5" s="4"/>
    </row>
    <row r="6" spans="1:6" ht="45">
      <c r="A6" s="3" t="s">
        <v>1189</v>
      </c>
      <c r="B6" s="4" t="s">
        <v>7</v>
      </c>
      <c r="C6" s="4"/>
      <c r="D6" s="4" t="s">
        <v>7</v>
      </c>
      <c r="E6" s="4" t="s">
        <v>7</v>
      </c>
      <c r="F6" s="4"/>
    </row>
    <row r="7" spans="1:6">
      <c r="A7" s="2" t="s">
        <v>358</v>
      </c>
      <c r="B7" s="6">
        <v>45394423</v>
      </c>
      <c r="C7" s="4"/>
      <c r="D7" s="4" t="s">
        <v>7</v>
      </c>
      <c r="E7" s="6">
        <v>39911888</v>
      </c>
      <c r="F7" s="4"/>
    </row>
    <row r="8" spans="1:6">
      <c r="A8" s="2" t="s">
        <v>364</v>
      </c>
      <c r="B8" s="6">
        <v>56350</v>
      </c>
      <c r="C8" s="4"/>
      <c r="D8" s="4" t="s">
        <v>7</v>
      </c>
      <c r="E8" s="6">
        <v>94937</v>
      </c>
      <c r="F8" s="4"/>
    </row>
    <row r="9" spans="1:6">
      <c r="A9" s="2" t="s">
        <v>1115</v>
      </c>
      <c r="B9" s="6">
        <v>-86114</v>
      </c>
      <c r="C9" s="4"/>
      <c r="D9" s="4" t="s">
        <v>7</v>
      </c>
      <c r="E9" s="6">
        <v>-140251</v>
      </c>
      <c r="F9" s="4"/>
    </row>
    <row r="10" spans="1:6">
      <c r="A10" s="2" t="s">
        <v>364</v>
      </c>
      <c r="B10" s="6">
        <v>-130392</v>
      </c>
      <c r="C10" s="4"/>
      <c r="D10" s="4" t="s">
        <v>7</v>
      </c>
      <c r="E10" s="6">
        <v>-149880</v>
      </c>
      <c r="F10" s="4"/>
    </row>
    <row r="11" spans="1:6">
      <c r="A11" s="2" t="s">
        <v>1166</v>
      </c>
      <c r="B11" s="4" t="s">
        <v>7</v>
      </c>
      <c r="C11" s="4"/>
      <c r="D11" s="4" t="s">
        <v>7</v>
      </c>
      <c r="E11" s="4" t="s">
        <v>7</v>
      </c>
      <c r="F11" s="4"/>
    </row>
    <row r="12" spans="1:6" ht="45">
      <c r="A12" s="3" t="s">
        <v>1189</v>
      </c>
      <c r="B12" s="4" t="s">
        <v>7</v>
      </c>
      <c r="C12" s="4"/>
      <c r="D12" s="4" t="s">
        <v>7</v>
      </c>
      <c r="E12" s="4" t="s">
        <v>7</v>
      </c>
      <c r="F12" s="4"/>
    </row>
    <row r="13" spans="1:6">
      <c r="A13" s="2" t="s">
        <v>39</v>
      </c>
      <c r="B13" s="6">
        <v>408730</v>
      </c>
      <c r="C13" s="4"/>
      <c r="D13" s="4" t="s">
        <v>7</v>
      </c>
      <c r="E13" s="6">
        <v>689008</v>
      </c>
      <c r="F13" s="4"/>
    </row>
    <row r="14" spans="1:6">
      <c r="A14" s="2" t="s">
        <v>46</v>
      </c>
      <c r="B14" s="6">
        <v>-6318</v>
      </c>
      <c r="C14" s="4"/>
      <c r="D14" s="4" t="s">
        <v>7</v>
      </c>
      <c r="E14" s="6">
        <v>-10312</v>
      </c>
      <c r="F14" s="4"/>
    </row>
    <row r="15" spans="1:6" ht="30">
      <c r="A15" s="2" t="s">
        <v>1168</v>
      </c>
      <c r="B15" s="4" t="s">
        <v>7</v>
      </c>
      <c r="C15" s="4"/>
      <c r="D15" s="4" t="s">
        <v>7</v>
      </c>
      <c r="E15" s="4" t="s">
        <v>7</v>
      </c>
      <c r="F15" s="4"/>
    </row>
    <row r="16" spans="1:6" ht="45">
      <c r="A16" s="3" t="s">
        <v>1189</v>
      </c>
      <c r="B16" s="4" t="s">
        <v>7</v>
      </c>
      <c r="C16" s="4"/>
      <c r="D16" s="4" t="s">
        <v>7</v>
      </c>
      <c r="E16" s="4" t="s">
        <v>7</v>
      </c>
      <c r="F16" s="4"/>
    </row>
    <row r="17" spans="1:6" ht="17.25">
      <c r="A17" s="2" t="s">
        <v>364</v>
      </c>
      <c r="B17" s="6">
        <v>3641</v>
      </c>
      <c r="C17" s="9" t="s">
        <v>34</v>
      </c>
      <c r="D17" s="4" t="s">
        <v>7</v>
      </c>
      <c r="E17" s="6">
        <v>7893</v>
      </c>
      <c r="F17" s="9" t="s">
        <v>34</v>
      </c>
    </row>
    <row r="18" spans="1:6" ht="17.25">
      <c r="A18" s="2" t="s">
        <v>364</v>
      </c>
      <c r="B18" s="6">
        <v>-2670</v>
      </c>
      <c r="C18" s="9" t="s">
        <v>40</v>
      </c>
      <c r="D18" s="4" t="s">
        <v>7</v>
      </c>
      <c r="E18" s="6">
        <v>-6141</v>
      </c>
      <c r="F18" s="9" t="s">
        <v>40</v>
      </c>
    </row>
    <row r="19" spans="1:6" ht="30">
      <c r="A19" s="2" t="s">
        <v>1173</v>
      </c>
      <c r="B19" s="4" t="s">
        <v>7</v>
      </c>
      <c r="C19" s="4"/>
      <c r="D19" s="4" t="s">
        <v>7</v>
      </c>
      <c r="E19" s="4" t="s">
        <v>7</v>
      </c>
      <c r="F19" s="4"/>
    </row>
    <row r="20" spans="1:6" ht="45">
      <c r="A20" s="3" t="s">
        <v>1189</v>
      </c>
      <c r="B20" s="4" t="s">
        <v>7</v>
      </c>
      <c r="C20" s="4"/>
      <c r="D20" s="4" t="s">
        <v>7</v>
      </c>
      <c r="E20" s="4" t="s">
        <v>7</v>
      </c>
      <c r="F20" s="4"/>
    </row>
    <row r="21" spans="1:6">
      <c r="A21" s="2" t="s">
        <v>39</v>
      </c>
      <c r="B21" s="6">
        <v>405089</v>
      </c>
      <c r="C21" s="4"/>
      <c r="D21" s="4" t="s">
        <v>7</v>
      </c>
      <c r="E21" s="6">
        <v>676600</v>
      </c>
      <c r="F21" s="4"/>
    </row>
    <row r="22" spans="1:6">
      <c r="A22" s="2" t="s">
        <v>46</v>
      </c>
      <c r="B22" s="4">
        <v>0</v>
      </c>
      <c r="C22" s="4"/>
      <c r="D22" s="4" t="s">
        <v>7</v>
      </c>
      <c r="E22" s="4">
        <v>0</v>
      </c>
      <c r="F22" s="4"/>
    </row>
    <row r="23" spans="1:6" ht="30">
      <c r="A23" s="2" t="s">
        <v>1175</v>
      </c>
      <c r="B23" s="4" t="s">
        <v>7</v>
      </c>
      <c r="C23" s="4"/>
      <c r="D23" s="4" t="s">
        <v>7</v>
      </c>
      <c r="E23" s="4" t="s">
        <v>7</v>
      </c>
      <c r="F23" s="4"/>
    </row>
    <row r="24" spans="1:6" ht="45">
      <c r="A24" s="3" t="s">
        <v>1189</v>
      </c>
      <c r="B24" s="4" t="s">
        <v>7</v>
      </c>
      <c r="C24" s="4"/>
      <c r="D24" s="4" t="s">
        <v>7</v>
      </c>
      <c r="E24" s="4" t="s">
        <v>7</v>
      </c>
      <c r="F24" s="4"/>
    </row>
    <row r="25" spans="1:6" ht="17.25">
      <c r="A25" s="2" t="s">
        <v>364</v>
      </c>
      <c r="B25" s="4">
        <v>0</v>
      </c>
      <c r="C25" s="9" t="s">
        <v>34</v>
      </c>
      <c r="D25" s="4" t="s">
        <v>7</v>
      </c>
      <c r="E25" s="4">
        <v>0</v>
      </c>
      <c r="F25" s="9" t="s">
        <v>34</v>
      </c>
    </row>
    <row r="26" spans="1:6" ht="17.25">
      <c r="A26" s="2" t="s">
        <v>364</v>
      </c>
      <c r="B26" s="4">
        <v>0</v>
      </c>
      <c r="C26" s="9" t="s">
        <v>40</v>
      </c>
      <c r="D26" s="4" t="s">
        <v>7</v>
      </c>
      <c r="E26" s="4">
        <v>0</v>
      </c>
      <c r="F26" s="9" t="s">
        <v>40</v>
      </c>
    </row>
    <row r="27" spans="1:6" ht="30">
      <c r="A27" s="2" t="s">
        <v>1178</v>
      </c>
      <c r="B27" s="4" t="s">
        <v>7</v>
      </c>
      <c r="C27" s="4"/>
      <c r="D27" s="4" t="s">
        <v>7</v>
      </c>
      <c r="E27" s="4" t="s">
        <v>7</v>
      </c>
      <c r="F27" s="4"/>
    </row>
    <row r="28" spans="1:6" ht="45">
      <c r="A28" s="3" t="s">
        <v>1189</v>
      </c>
      <c r="B28" s="4" t="s">
        <v>7</v>
      </c>
      <c r="C28" s="4"/>
      <c r="D28" s="4" t="s">
        <v>7</v>
      </c>
      <c r="E28" s="4" t="s">
        <v>7</v>
      </c>
      <c r="F28" s="4"/>
    </row>
    <row r="29" spans="1:6">
      <c r="A29" s="2" t="s">
        <v>39</v>
      </c>
      <c r="B29" s="6">
        <v>3641</v>
      </c>
      <c r="C29" s="4"/>
      <c r="D29" s="4" t="s">
        <v>7</v>
      </c>
      <c r="E29" s="6">
        <v>12408</v>
      </c>
      <c r="F29" s="4"/>
    </row>
    <row r="30" spans="1:6">
      <c r="A30" s="2" t="s">
        <v>46</v>
      </c>
      <c r="B30" s="6">
        <v>-6318</v>
      </c>
      <c r="C30" s="4"/>
      <c r="D30" s="4" t="s">
        <v>7</v>
      </c>
      <c r="E30" s="6">
        <v>-10312</v>
      </c>
      <c r="F30" s="4"/>
    </row>
    <row r="31" spans="1:6" ht="30">
      <c r="A31" s="2" t="s">
        <v>1180</v>
      </c>
      <c r="B31" s="4" t="s">
        <v>7</v>
      </c>
      <c r="C31" s="4"/>
      <c r="D31" s="4" t="s">
        <v>7</v>
      </c>
      <c r="E31" s="4" t="s">
        <v>7</v>
      </c>
      <c r="F31" s="4"/>
    </row>
    <row r="32" spans="1:6" ht="45">
      <c r="A32" s="3" t="s">
        <v>1189</v>
      </c>
      <c r="B32" s="4" t="s">
        <v>7</v>
      </c>
      <c r="C32" s="4"/>
      <c r="D32" s="4" t="s">
        <v>7</v>
      </c>
      <c r="E32" s="4" t="s">
        <v>7</v>
      </c>
      <c r="F32" s="4"/>
    </row>
    <row r="33" spans="1:6" ht="17.25">
      <c r="A33" s="2" t="s">
        <v>364</v>
      </c>
      <c r="B33" s="6">
        <v>3641</v>
      </c>
      <c r="C33" s="9" t="s">
        <v>34</v>
      </c>
      <c r="D33" s="4" t="s">
        <v>7</v>
      </c>
      <c r="E33" s="6">
        <v>7893</v>
      </c>
      <c r="F33" s="9" t="s">
        <v>34</v>
      </c>
    </row>
    <row r="34" spans="1:6" ht="17.25">
      <c r="A34" s="2" t="s">
        <v>364</v>
      </c>
      <c r="B34" s="6">
        <v>-2670</v>
      </c>
      <c r="C34" s="9" t="s">
        <v>40</v>
      </c>
      <c r="D34" s="4" t="s">
        <v>7</v>
      </c>
      <c r="E34" s="6">
        <v>-6141</v>
      </c>
      <c r="F34" s="9" t="s">
        <v>40</v>
      </c>
    </row>
    <row r="35" spans="1:6" ht="30">
      <c r="A35" s="2" t="s">
        <v>1183</v>
      </c>
      <c r="B35" s="4" t="s">
        <v>7</v>
      </c>
      <c r="C35" s="4"/>
      <c r="D35" s="4" t="s">
        <v>7</v>
      </c>
      <c r="E35" s="4" t="s">
        <v>7</v>
      </c>
      <c r="F35" s="4"/>
    </row>
    <row r="36" spans="1:6" ht="45">
      <c r="A36" s="3" t="s">
        <v>1189</v>
      </c>
      <c r="B36" s="4" t="s">
        <v>7</v>
      </c>
      <c r="C36" s="4"/>
      <c r="D36" s="4" t="s">
        <v>7</v>
      </c>
      <c r="E36" s="4" t="s">
        <v>7</v>
      </c>
      <c r="F36" s="4"/>
    </row>
    <row r="37" spans="1:6">
      <c r="A37" s="2" t="s">
        <v>39</v>
      </c>
      <c r="B37" s="4">
        <v>0</v>
      </c>
      <c r="C37" s="4"/>
      <c r="D37" s="4" t="s">
        <v>7</v>
      </c>
      <c r="E37" s="4">
        <v>0</v>
      </c>
      <c r="F37" s="4"/>
    </row>
    <row r="38" spans="1:6">
      <c r="A38" s="2" t="s">
        <v>46</v>
      </c>
      <c r="B38" s="4">
        <v>0</v>
      </c>
      <c r="C38" s="4"/>
      <c r="D38" s="4" t="s">
        <v>7</v>
      </c>
      <c r="E38" s="4">
        <v>0</v>
      </c>
      <c r="F38" s="4"/>
    </row>
    <row r="39" spans="1:6" ht="30">
      <c r="A39" s="2" t="s">
        <v>1185</v>
      </c>
      <c r="B39" s="4" t="s">
        <v>7</v>
      </c>
      <c r="C39" s="4"/>
      <c r="D39" s="4" t="s">
        <v>7</v>
      </c>
      <c r="E39" s="4" t="s">
        <v>7</v>
      </c>
      <c r="F39" s="4"/>
    </row>
    <row r="40" spans="1:6" ht="45">
      <c r="A40" s="3" t="s">
        <v>1189</v>
      </c>
      <c r="B40" s="4" t="s">
        <v>7</v>
      </c>
      <c r="C40" s="4"/>
      <c r="D40" s="4" t="s">
        <v>7</v>
      </c>
      <c r="E40" s="4" t="s">
        <v>7</v>
      </c>
      <c r="F40" s="4"/>
    </row>
    <row r="41" spans="1:6" ht="17.25">
      <c r="A41" s="2" t="s">
        <v>364</v>
      </c>
      <c r="B41" s="4">
        <v>0</v>
      </c>
      <c r="C41" s="9" t="s">
        <v>34</v>
      </c>
      <c r="D41" s="4" t="s">
        <v>7</v>
      </c>
      <c r="E41" s="4">
        <v>0</v>
      </c>
      <c r="F41" s="9" t="s">
        <v>34</v>
      </c>
    </row>
    <row r="42" spans="1:6" ht="17.25">
      <c r="A42" s="2" t="s">
        <v>364</v>
      </c>
      <c r="B42" s="4">
        <v>0</v>
      </c>
      <c r="C42" s="9" t="s">
        <v>40</v>
      </c>
      <c r="D42" s="4" t="s">
        <v>7</v>
      </c>
      <c r="E42" s="4">
        <v>0</v>
      </c>
      <c r="F42" s="9" t="s">
        <v>40</v>
      </c>
    </row>
    <row r="43" spans="1:6" ht="30">
      <c r="A43" s="2" t="s">
        <v>1190</v>
      </c>
      <c r="B43" s="4" t="s">
        <v>7</v>
      </c>
      <c r="C43" s="4"/>
      <c r="D43" s="4" t="s">
        <v>7</v>
      </c>
      <c r="E43" s="4" t="s">
        <v>7</v>
      </c>
      <c r="F43" s="4"/>
    </row>
    <row r="44" spans="1:6" ht="45">
      <c r="A44" s="3" t="s">
        <v>1189</v>
      </c>
      <c r="B44" s="4" t="s">
        <v>7</v>
      </c>
      <c r="C44" s="4"/>
      <c r="D44" s="4" t="s">
        <v>7</v>
      </c>
      <c r="E44" s="4" t="s">
        <v>7</v>
      </c>
      <c r="F44" s="4"/>
    </row>
    <row r="45" spans="1:6">
      <c r="A45" s="2" t="s">
        <v>358</v>
      </c>
      <c r="B45" s="6">
        <v>45394423</v>
      </c>
      <c r="C45" s="4"/>
      <c r="D45" s="4" t="s">
        <v>7</v>
      </c>
      <c r="E45" s="6">
        <v>39911888</v>
      </c>
      <c r="F45" s="4"/>
    </row>
    <row r="46" spans="1:6">
      <c r="A46" s="2" t="s">
        <v>364</v>
      </c>
      <c r="B46" s="6">
        <v>56350</v>
      </c>
      <c r="C46" s="4"/>
      <c r="D46" s="4" t="s">
        <v>7</v>
      </c>
      <c r="E46" s="6">
        <v>94937</v>
      </c>
      <c r="F46" s="4"/>
    </row>
    <row r="47" spans="1:6">
      <c r="A47" s="2" t="s">
        <v>39</v>
      </c>
      <c r="B47" s="6">
        <v>45450773</v>
      </c>
      <c r="C47" s="4"/>
      <c r="D47" s="4" t="s">
        <v>7</v>
      </c>
      <c r="E47" s="6">
        <v>40006825</v>
      </c>
      <c r="F47" s="4"/>
    </row>
    <row r="48" spans="1:6">
      <c r="A48" s="2" t="s">
        <v>1115</v>
      </c>
      <c r="B48" s="6">
        <v>-86114</v>
      </c>
      <c r="C48" s="4"/>
      <c r="D48" s="4" t="s">
        <v>7</v>
      </c>
      <c r="E48" s="6">
        <v>-140251</v>
      </c>
      <c r="F48" s="4"/>
    </row>
    <row r="49" spans="1:6">
      <c r="A49" s="2" t="s">
        <v>364</v>
      </c>
      <c r="B49" s="6">
        <v>-130392</v>
      </c>
      <c r="C49" s="4"/>
      <c r="D49" s="4" t="s">
        <v>7</v>
      </c>
      <c r="E49" s="6">
        <v>-149880</v>
      </c>
      <c r="F49" s="4"/>
    </row>
    <row r="50" spans="1:6">
      <c r="A50" s="2" t="s">
        <v>46</v>
      </c>
      <c r="B50" s="6">
        <v>-216506</v>
      </c>
      <c r="C50" s="4"/>
      <c r="D50" s="4" t="s">
        <v>7</v>
      </c>
      <c r="E50" s="6">
        <v>-290131</v>
      </c>
      <c r="F50" s="4"/>
    </row>
    <row r="51" spans="1:6" ht="45">
      <c r="A51" s="2" t="s">
        <v>1191</v>
      </c>
      <c r="B51" s="4" t="s">
        <v>7</v>
      </c>
      <c r="C51" s="4"/>
      <c r="D51" s="4" t="s">
        <v>7</v>
      </c>
      <c r="E51" s="4" t="s">
        <v>7</v>
      </c>
      <c r="F51" s="4"/>
    </row>
    <row r="52" spans="1:6" ht="45">
      <c r="A52" s="3" t="s">
        <v>1189</v>
      </c>
      <c r="B52" s="4" t="s">
        <v>7</v>
      </c>
      <c r="C52" s="4"/>
      <c r="D52" s="4" t="s">
        <v>7</v>
      </c>
      <c r="E52" s="4" t="s">
        <v>7</v>
      </c>
      <c r="F52" s="4"/>
    </row>
    <row r="53" spans="1:6">
      <c r="A53" s="2" t="s">
        <v>364</v>
      </c>
      <c r="B53" s="6">
        <v>13753</v>
      </c>
      <c r="C53" s="4"/>
      <c r="D53" s="4" t="s">
        <v>7</v>
      </c>
      <c r="E53" s="6">
        <v>51765</v>
      </c>
      <c r="F53" s="4"/>
    </row>
    <row r="54" spans="1:6">
      <c r="A54" s="2" t="s">
        <v>364</v>
      </c>
      <c r="B54" s="6">
        <v>-96974</v>
      </c>
      <c r="C54" s="4"/>
      <c r="D54" s="4" t="s">
        <v>7</v>
      </c>
      <c r="E54" s="6">
        <v>-135246</v>
      </c>
      <c r="F54" s="4"/>
    </row>
    <row r="55" spans="1:6" ht="30">
      <c r="A55" s="2" t="s">
        <v>1192</v>
      </c>
      <c r="B55" s="4" t="s">
        <v>7</v>
      </c>
      <c r="C55" s="4"/>
      <c r="D55" s="4" t="s">
        <v>7</v>
      </c>
      <c r="E55" s="4" t="s">
        <v>7</v>
      </c>
      <c r="F55" s="4"/>
    </row>
    <row r="56" spans="1:6" ht="45">
      <c r="A56" s="3" t="s">
        <v>1189</v>
      </c>
      <c r="B56" s="4" t="s">
        <v>7</v>
      </c>
      <c r="C56" s="4"/>
      <c r="D56" s="4" t="s">
        <v>7</v>
      </c>
      <c r="E56" s="4" t="s">
        <v>7</v>
      </c>
      <c r="F56" s="4"/>
    </row>
    <row r="57" spans="1:6">
      <c r="A57" s="2" t="s">
        <v>364</v>
      </c>
      <c r="B57" s="6">
        <v>22214</v>
      </c>
      <c r="C57" s="4"/>
      <c r="D57" s="4" t="s">
        <v>7</v>
      </c>
      <c r="E57" s="6">
        <v>18318</v>
      </c>
      <c r="F57" s="4"/>
    </row>
    <row r="58" spans="1:6">
      <c r="A58" s="2" t="s">
        <v>364</v>
      </c>
      <c r="B58" s="6">
        <v>-22139</v>
      </c>
      <c r="C58" s="4"/>
      <c r="D58" s="4" t="s">
        <v>7</v>
      </c>
      <c r="E58" s="6">
        <v>-7096</v>
      </c>
      <c r="F58" s="4"/>
    </row>
    <row r="59" spans="1:6" ht="45">
      <c r="A59" s="2" t="s">
        <v>1193</v>
      </c>
      <c r="B59" s="4" t="s">
        <v>7</v>
      </c>
      <c r="C59" s="4"/>
      <c r="D59" s="4" t="s">
        <v>7</v>
      </c>
      <c r="E59" s="4" t="s">
        <v>7</v>
      </c>
      <c r="F59" s="4"/>
    </row>
    <row r="60" spans="1:6" ht="45">
      <c r="A60" s="3" t="s">
        <v>1189</v>
      </c>
      <c r="B60" s="4" t="s">
        <v>7</v>
      </c>
      <c r="C60" s="4"/>
      <c r="D60" s="4" t="s">
        <v>7</v>
      </c>
      <c r="E60" s="4" t="s">
        <v>7</v>
      </c>
      <c r="F60" s="4"/>
    </row>
    <row r="61" spans="1:6">
      <c r="A61" s="2" t="s">
        <v>364</v>
      </c>
      <c r="B61" s="6">
        <v>18613</v>
      </c>
      <c r="C61" s="4"/>
      <c r="D61" s="4" t="s">
        <v>7</v>
      </c>
      <c r="E61" s="6">
        <v>18138</v>
      </c>
      <c r="F61" s="4"/>
    </row>
    <row r="62" spans="1:6">
      <c r="A62" s="2" t="s">
        <v>364</v>
      </c>
      <c r="B62" s="6">
        <v>-9553</v>
      </c>
      <c r="C62" s="4"/>
      <c r="D62" s="4" t="s">
        <v>7</v>
      </c>
      <c r="E62" s="6">
        <v>-6214</v>
      </c>
      <c r="F62" s="4"/>
    </row>
    <row r="63" spans="1:6" ht="30">
      <c r="A63" s="2" t="s">
        <v>1194</v>
      </c>
      <c r="B63" s="4" t="s">
        <v>7</v>
      </c>
      <c r="C63" s="4"/>
      <c r="D63" s="4" t="s">
        <v>7</v>
      </c>
      <c r="E63" s="4" t="s">
        <v>7</v>
      </c>
      <c r="F63" s="4"/>
    </row>
    <row r="64" spans="1:6" ht="45">
      <c r="A64" s="3" t="s">
        <v>1189</v>
      </c>
      <c r="B64" s="4" t="s">
        <v>7</v>
      </c>
      <c r="C64" s="4"/>
      <c r="D64" s="4" t="s">
        <v>7</v>
      </c>
      <c r="E64" s="4" t="s">
        <v>7</v>
      </c>
      <c r="F64" s="4"/>
    </row>
    <row r="65" spans="1:6">
      <c r="A65" s="2" t="s">
        <v>364</v>
      </c>
      <c r="B65" s="6">
        <v>1770</v>
      </c>
      <c r="C65" s="4"/>
      <c r="D65" s="4" t="s">
        <v>7</v>
      </c>
      <c r="E65" s="6">
        <v>6716</v>
      </c>
      <c r="F65" s="4"/>
    </row>
    <row r="66" spans="1:6">
      <c r="A66" s="2" t="s">
        <v>364</v>
      </c>
      <c r="B66" s="6">
        <v>-1726</v>
      </c>
      <c r="C66" s="4"/>
      <c r="D66" s="4" t="s">
        <v>7</v>
      </c>
      <c r="E66" s="6">
        <v>-1324</v>
      </c>
      <c r="F66" s="4"/>
    </row>
    <row r="67" spans="1:6" ht="45">
      <c r="A67" s="2" t="s">
        <v>1195</v>
      </c>
      <c r="B67" s="4" t="s">
        <v>7</v>
      </c>
      <c r="C67" s="4"/>
      <c r="D67" s="4" t="s">
        <v>7</v>
      </c>
      <c r="E67" s="4" t="s">
        <v>7</v>
      </c>
      <c r="F67" s="4"/>
    </row>
    <row r="68" spans="1:6" ht="45">
      <c r="A68" s="3" t="s">
        <v>1189</v>
      </c>
      <c r="B68" s="4" t="s">
        <v>7</v>
      </c>
      <c r="C68" s="4"/>
      <c r="D68" s="4" t="s">
        <v>7</v>
      </c>
      <c r="E68" s="4" t="s">
        <v>7</v>
      </c>
      <c r="F68" s="4"/>
    </row>
    <row r="69" spans="1:6">
      <c r="A69" s="2" t="s">
        <v>358</v>
      </c>
      <c r="B69" s="6">
        <v>10872284</v>
      </c>
      <c r="C69" s="4"/>
      <c r="D69" s="4" t="s">
        <v>7</v>
      </c>
      <c r="E69" s="6">
        <v>10161566</v>
      </c>
      <c r="F69" s="4"/>
    </row>
    <row r="70" spans="1:6" ht="45">
      <c r="A70" s="2" t="s">
        <v>1196</v>
      </c>
      <c r="B70" s="4" t="s">
        <v>7</v>
      </c>
      <c r="C70" s="4"/>
      <c r="D70" s="4" t="s">
        <v>7</v>
      </c>
      <c r="E70" s="4" t="s">
        <v>7</v>
      </c>
      <c r="F70" s="4"/>
    </row>
    <row r="71" spans="1:6" ht="45">
      <c r="A71" s="3" t="s">
        <v>1189</v>
      </c>
      <c r="B71" s="4" t="s">
        <v>7</v>
      </c>
      <c r="C71" s="4"/>
      <c r="D71" s="4" t="s">
        <v>7</v>
      </c>
      <c r="E71" s="4" t="s">
        <v>7</v>
      </c>
      <c r="F71" s="4"/>
    </row>
    <row r="72" spans="1:6">
      <c r="A72" s="2" t="s">
        <v>358</v>
      </c>
      <c r="B72" s="6">
        <v>7687656</v>
      </c>
      <c r="C72" s="4"/>
      <c r="D72" s="4" t="s">
        <v>7</v>
      </c>
      <c r="E72" s="6">
        <v>7558623</v>
      </c>
      <c r="F72" s="4"/>
    </row>
    <row r="73" spans="1:6" ht="45">
      <c r="A73" s="2" t="s">
        <v>1197</v>
      </c>
      <c r="B73" s="4" t="s">
        <v>7</v>
      </c>
      <c r="C73" s="4"/>
      <c r="D73" s="4" t="s">
        <v>7</v>
      </c>
      <c r="E73" s="4" t="s">
        <v>7</v>
      </c>
      <c r="F73" s="4"/>
    </row>
    <row r="74" spans="1:6" ht="45">
      <c r="A74" s="3" t="s">
        <v>1189</v>
      </c>
      <c r="B74" s="4" t="s">
        <v>7</v>
      </c>
      <c r="C74" s="4"/>
      <c r="D74" s="4" t="s">
        <v>7</v>
      </c>
      <c r="E74" s="4" t="s">
        <v>7</v>
      </c>
      <c r="F74" s="4"/>
    </row>
    <row r="75" spans="1:6">
      <c r="A75" s="2" t="s">
        <v>358</v>
      </c>
      <c r="B75" s="6">
        <v>15058451</v>
      </c>
      <c r="C75" s="4"/>
      <c r="D75" s="4" t="s">
        <v>7</v>
      </c>
      <c r="E75" s="6">
        <v>12613353</v>
      </c>
      <c r="F75" s="4"/>
    </row>
    <row r="76" spans="1:6" ht="45">
      <c r="A76" s="2" t="s">
        <v>1198</v>
      </c>
      <c r="B76" s="4" t="s">
        <v>7</v>
      </c>
      <c r="C76" s="4"/>
      <c r="D76" s="4" t="s">
        <v>7</v>
      </c>
      <c r="E76" s="4" t="s">
        <v>7</v>
      </c>
      <c r="F76" s="4"/>
    </row>
    <row r="77" spans="1:6" ht="45">
      <c r="A77" s="3" t="s">
        <v>1189</v>
      </c>
      <c r="B77" s="4" t="s">
        <v>7</v>
      </c>
      <c r="C77" s="4"/>
      <c r="D77" s="4" t="s">
        <v>7</v>
      </c>
      <c r="E77" s="4" t="s">
        <v>7</v>
      </c>
      <c r="F77" s="4"/>
    </row>
    <row r="78" spans="1:6">
      <c r="A78" s="2" t="s">
        <v>358</v>
      </c>
      <c r="B78" s="6">
        <v>1222176</v>
      </c>
      <c r="C78" s="4"/>
      <c r="D78" s="4" t="s">
        <v>7</v>
      </c>
      <c r="E78" s="6">
        <v>932355</v>
      </c>
      <c r="F78" s="4"/>
    </row>
    <row r="79" spans="1:6" ht="30">
      <c r="A79" s="2" t="s">
        <v>1199</v>
      </c>
      <c r="B79" s="4" t="s">
        <v>7</v>
      </c>
      <c r="C79" s="4"/>
      <c r="D79" s="4" t="s">
        <v>7</v>
      </c>
      <c r="E79" s="4" t="s">
        <v>7</v>
      </c>
      <c r="F79" s="4"/>
    </row>
    <row r="80" spans="1:6" ht="45">
      <c r="A80" s="3" t="s">
        <v>1189</v>
      </c>
      <c r="B80" s="4" t="s">
        <v>7</v>
      </c>
      <c r="C80" s="4"/>
      <c r="D80" s="4" t="s">
        <v>7</v>
      </c>
      <c r="E80" s="4" t="s">
        <v>7</v>
      </c>
      <c r="F80" s="4"/>
    </row>
    <row r="81" spans="1:6">
      <c r="A81" s="2" t="s">
        <v>358</v>
      </c>
      <c r="B81" s="6">
        <v>8020570</v>
      </c>
      <c r="C81" s="4"/>
      <c r="D81" s="4" t="s">
        <v>7</v>
      </c>
      <c r="E81" s="6">
        <v>6258478</v>
      </c>
      <c r="F81" s="4"/>
    </row>
    <row r="82" spans="1:6" ht="45">
      <c r="A82" s="2" t="s">
        <v>1200</v>
      </c>
      <c r="B82" s="4" t="s">
        <v>7</v>
      </c>
      <c r="C82" s="4"/>
      <c r="D82" s="4" t="s">
        <v>7</v>
      </c>
      <c r="E82" s="4" t="s">
        <v>7</v>
      </c>
      <c r="F82" s="4"/>
    </row>
    <row r="83" spans="1:6" ht="45">
      <c r="A83" s="3" t="s">
        <v>1189</v>
      </c>
      <c r="B83" s="4" t="s">
        <v>7</v>
      </c>
      <c r="C83" s="4"/>
      <c r="D83" s="4" t="s">
        <v>7</v>
      </c>
      <c r="E83" s="4" t="s">
        <v>7</v>
      </c>
      <c r="F83" s="4"/>
    </row>
    <row r="84" spans="1:6">
      <c r="A84" s="2" t="s">
        <v>358</v>
      </c>
      <c r="B84" s="6">
        <v>2516827</v>
      </c>
      <c r="C84" s="4"/>
      <c r="D84" s="4" t="s">
        <v>7</v>
      </c>
      <c r="E84" s="6">
        <v>2369441</v>
      </c>
      <c r="F84" s="4"/>
    </row>
    <row r="85" spans="1:6" ht="30">
      <c r="A85" s="2" t="s">
        <v>1201</v>
      </c>
      <c r="B85" s="4" t="s">
        <v>7</v>
      </c>
      <c r="C85" s="4"/>
      <c r="D85" s="4" t="s">
        <v>7</v>
      </c>
      <c r="E85" s="4" t="s">
        <v>7</v>
      </c>
      <c r="F85" s="4"/>
    </row>
    <row r="86" spans="1:6" ht="45">
      <c r="A86" s="3" t="s">
        <v>1189</v>
      </c>
      <c r="B86" s="4" t="s">
        <v>7</v>
      </c>
      <c r="C86" s="4"/>
      <c r="D86" s="4" t="s">
        <v>7</v>
      </c>
      <c r="E86" s="4" t="s">
        <v>7</v>
      </c>
      <c r="F86" s="4"/>
    </row>
    <row r="87" spans="1:6">
      <c r="A87" s="2" t="s">
        <v>358</v>
      </c>
      <c r="B87" s="6">
        <v>16459</v>
      </c>
      <c r="C87" s="4"/>
      <c r="D87" s="4" t="s">
        <v>7</v>
      </c>
      <c r="E87" s="6">
        <v>18072</v>
      </c>
      <c r="F87" s="4"/>
    </row>
    <row r="88" spans="1:6" ht="30">
      <c r="A88" s="2" t="s">
        <v>1202</v>
      </c>
      <c r="B88" s="4" t="s">
        <v>7</v>
      </c>
      <c r="C88" s="4"/>
      <c r="D88" s="4" t="s">
        <v>7</v>
      </c>
      <c r="E88" s="4" t="s">
        <v>7</v>
      </c>
      <c r="F88" s="4"/>
    </row>
    <row r="89" spans="1:6" ht="45">
      <c r="A89" s="3" t="s">
        <v>1189</v>
      </c>
      <c r="B89" s="4" t="s">
        <v>7</v>
      </c>
      <c r="C89" s="4"/>
      <c r="D89" s="4" t="s">
        <v>7</v>
      </c>
      <c r="E89" s="4" t="s">
        <v>7</v>
      </c>
      <c r="F89" s="4"/>
    </row>
    <row r="90" spans="1:6">
      <c r="A90" s="2" t="s">
        <v>358</v>
      </c>
      <c r="B90" s="6">
        <v>6437240</v>
      </c>
      <c r="C90" s="4"/>
      <c r="D90" s="4" t="s">
        <v>7</v>
      </c>
      <c r="E90" s="6">
        <v>4811623</v>
      </c>
      <c r="F90" s="4"/>
    </row>
    <row r="91" spans="1:6">
      <c r="A91" s="2" t="s">
        <v>364</v>
      </c>
      <c r="B91" s="4">
        <v>0</v>
      </c>
      <c r="C91" s="4"/>
      <c r="D91" s="4" t="s">
        <v>7</v>
      </c>
      <c r="E91" s="4">
        <v>101</v>
      </c>
      <c r="F91" s="4"/>
    </row>
    <row r="92" spans="1:6">
      <c r="A92" s="2" t="s">
        <v>39</v>
      </c>
      <c r="B92" s="6">
        <v>6437240</v>
      </c>
      <c r="C92" s="4"/>
      <c r="D92" s="4" t="s">
        <v>7</v>
      </c>
      <c r="E92" s="6">
        <v>4811724</v>
      </c>
      <c r="F92" s="4"/>
    </row>
    <row r="93" spans="1:6">
      <c r="A93" s="2" t="s">
        <v>1115</v>
      </c>
      <c r="B93" s="6">
        <v>-86114</v>
      </c>
      <c r="C93" s="4"/>
      <c r="D93" s="4" t="s">
        <v>7</v>
      </c>
      <c r="E93" s="6">
        <v>-140251</v>
      </c>
      <c r="F93" s="4"/>
    </row>
    <row r="94" spans="1:6">
      <c r="A94" s="2" t="s">
        <v>364</v>
      </c>
      <c r="B94" s="6">
        <v>-2789</v>
      </c>
      <c r="C94" s="4"/>
      <c r="D94" s="4" t="s">
        <v>7</v>
      </c>
      <c r="E94" s="6">
        <v>-5030</v>
      </c>
      <c r="F94" s="4"/>
    </row>
    <row r="95" spans="1:6">
      <c r="A95" s="2" t="s">
        <v>46</v>
      </c>
      <c r="B95" s="6">
        <v>-88903</v>
      </c>
      <c r="C95" s="4"/>
      <c r="D95" s="4" t="s">
        <v>7</v>
      </c>
      <c r="E95" s="6">
        <v>-145281</v>
      </c>
      <c r="F95" s="4"/>
    </row>
    <row r="96" spans="1:6" ht="45">
      <c r="A96" s="2" t="s">
        <v>1203</v>
      </c>
      <c r="B96" s="4" t="s">
        <v>7</v>
      </c>
      <c r="C96" s="4"/>
      <c r="D96" s="4" t="s">
        <v>7</v>
      </c>
      <c r="E96" s="4" t="s">
        <v>7</v>
      </c>
      <c r="F96" s="4"/>
    </row>
    <row r="97" spans="1:6" ht="45">
      <c r="A97" s="3" t="s">
        <v>1189</v>
      </c>
      <c r="B97" s="4" t="s">
        <v>7</v>
      </c>
      <c r="C97" s="4"/>
      <c r="D97" s="4" t="s">
        <v>7</v>
      </c>
      <c r="E97" s="4" t="s">
        <v>7</v>
      </c>
      <c r="F97" s="4"/>
    </row>
    <row r="98" spans="1:6">
      <c r="A98" s="2" t="s">
        <v>364</v>
      </c>
      <c r="B98" s="4">
        <v>0</v>
      </c>
      <c r="C98" s="4"/>
      <c r="D98" s="4" t="s">
        <v>7</v>
      </c>
      <c r="E98" s="4">
        <v>0</v>
      </c>
      <c r="F98" s="4"/>
    </row>
    <row r="99" spans="1:6">
      <c r="A99" s="2" t="s">
        <v>364</v>
      </c>
      <c r="B99" s="4">
        <v>0</v>
      </c>
      <c r="C99" s="4"/>
      <c r="D99" s="4" t="s">
        <v>7</v>
      </c>
      <c r="E99" s="4">
        <v>0</v>
      </c>
      <c r="F99" s="4"/>
    </row>
    <row r="100" spans="1:6" ht="30">
      <c r="A100" s="2" t="s">
        <v>1204</v>
      </c>
      <c r="B100" s="4" t="s">
        <v>7</v>
      </c>
      <c r="C100" s="4"/>
      <c r="D100" s="4" t="s">
        <v>7</v>
      </c>
      <c r="E100" s="4" t="s">
        <v>7</v>
      </c>
      <c r="F100" s="4"/>
    </row>
    <row r="101" spans="1:6" ht="45">
      <c r="A101" s="3" t="s">
        <v>1189</v>
      </c>
      <c r="B101" s="4" t="s">
        <v>7</v>
      </c>
      <c r="C101" s="4"/>
      <c r="D101" s="4" t="s">
        <v>7</v>
      </c>
      <c r="E101" s="4" t="s">
        <v>7</v>
      </c>
      <c r="F101" s="4"/>
    </row>
    <row r="102" spans="1:6">
      <c r="A102" s="2" t="s">
        <v>364</v>
      </c>
      <c r="B102" s="4">
        <v>0</v>
      </c>
      <c r="C102" s="4"/>
      <c r="D102" s="4" t="s">
        <v>7</v>
      </c>
      <c r="E102" s="4">
        <v>0</v>
      </c>
      <c r="F102" s="4"/>
    </row>
    <row r="103" spans="1:6">
      <c r="A103" s="2" t="s">
        <v>364</v>
      </c>
      <c r="B103" s="4">
        <v>0</v>
      </c>
      <c r="C103" s="4"/>
      <c r="D103" s="4" t="s">
        <v>7</v>
      </c>
      <c r="E103" s="4">
        <v>0</v>
      </c>
      <c r="F103" s="4"/>
    </row>
    <row r="104" spans="1:6" ht="45">
      <c r="A104" s="2" t="s">
        <v>1205</v>
      </c>
      <c r="B104" s="4" t="s">
        <v>7</v>
      </c>
      <c r="C104" s="4"/>
      <c r="D104" s="4" t="s">
        <v>7</v>
      </c>
      <c r="E104" s="4" t="s">
        <v>7</v>
      </c>
      <c r="F104" s="4"/>
    </row>
    <row r="105" spans="1:6" ht="45">
      <c r="A105" s="3" t="s">
        <v>1189</v>
      </c>
      <c r="B105" s="4" t="s">
        <v>7</v>
      </c>
      <c r="C105" s="4"/>
      <c r="D105" s="4" t="s">
        <v>7</v>
      </c>
      <c r="E105" s="4" t="s">
        <v>7</v>
      </c>
      <c r="F105" s="4"/>
    </row>
    <row r="106" spans="1:6">
      <c r="A106" s="2" t="s">
        <v>364</v>
      </c>
      <c r="B106" s="4">
        <v>0</v>
      </c>
      <c r="C106" s="4"/>
      <c r="D106" s="4" t="s">
        <v>7</v>
      </c>
      <c r="E106" s="4">
        <v>101</v>
      </c>
      <c r="F106" s="4"/>
    </row>
    <row r="107" spans="1:6">
      <c r="A107" s="2" t="s">
        <v>364</v>
      </c>
      <c r="B107" s="6">
        <v>-2789</v>
      </c>
      <c r="C107" s="4"/>
      <c r="D107" s="4" t="s">
        <v>7</v>
      </c>
      <c r="E107" s="6">
        <v>-5030</v>
      </c>
      <c r="F107" s="4"/>
    </row>
    <row r="108" spans="1:6" ht="45">
      <c r="A108" s="2" t="s">
        <v>1206</v>
      </c>
      <c r="B108" s="4" t="s">
        <v>7</v>
      </c>
      <c r="C108" s="4"/>
      <c r="D108" s="4" t="s">
        <v>7</v>
      </c>
      <c r="E108" s="4" t="s">
        <v>7</v>
      </c>
      <c r="F108" s="4"/>
    </row>
    <row r="109" spans="1:6" ht="45">
      <c r="A109" s="3" t="s">
        <v>1189</v>
      </c>
      <c r="B109" s="4" t="s">
        <v>7</v>
      </c>
      <c r="C109" s="4"/>
      <c r="D109" s="4" t="s">
        <v>7</v>
      </c>
      <c r="E109" s="4" t="s">
        <v>7</v>
      </c>
      <c r="F109" s="4"/>
    </row>
    <row r="110" spans="1:6">
      <c r="A110" s="2" t="s">
        <v>364</v>
      </c>
      <c r="B110" s="4">
        <v>0</v>
      </c>
      <c r="C110" s="4"/>
      <c r="D110" s="4" t="s">
        <v>7</v>
      </c>
      <c r="E110" s="4">
        <v>0</v>
      </c>
      <c r="F110" s="4"/>
    </row>
    <row r="111" spans="1:6">
      <c r="A111" s="2" t="s">
        <v>364</v>
      </c>
      <c r="B111" s="4">
        <v>0</v>
      </c>
      <c r="C111" s="4"/>
      <c r="D111" s="4" t="s">
        <v>7</v>
      </c>
      <c r="E111" s="4">
        <v>0</v>
      </c>
      <c r="F111" s="4"/>
    </row>
    <row r="112" spans="1:6" ht="45">
      <c r="A112" s="2" t="s">
        <v>1207</v>
      </c>
      <c r="B112" s="4" t="s">
        <v>7</v>
      </c>
      <c r="C112" s="4"/>
      <c r="D112" s="4" t="s">
        <v>7</v>
      </c>
      <c r="E112" s="4" t="s">
        <v>7</v>
      </c>
      <c r="F112" s="4"/>
    </row>
    <row r="113" spans="1:6" ht="45">
      <c r="A113" s="3" t="s">
        <v>1189</v>
      </c>
      <c r="B113" s="4" t="s">
        <v>7</v>
      </c>
      <c r="C113" s="4"/>
      <c r="D113" s="4" t="s">
        <v>7</v>
      </c>
      <c r="E113" s="4" t="s">
        <v>7</v>
      </c>
      <c r="F113" s="4"/>
    </row>
    <row r="114" spans="1:6">
      <c r="A114" s="2" t="s">
        <v>358</v>
      </c>
      <c r="B114" s="4">
        <v>0</v>
      </c>
      <c r="C114" s="4"/>
      <c r="D114" s="4" t="s">
        <v>7</v>
      </c>
      <c r="E114" s="4">
        <v>0</v>
      </c>
      <c r="F114" s="4"/>
    </row>
    <row r="115" spans="1:6" ht="45">
      <c r="A115" s="2" t="s">
        <v>1208</v>
      </c>
      <c r="B115" s="4" t="s">
        <v>7</v>
      </c>
      <c r="C115" s="4"/>
      <c r="D115" s="4" t="s">
        <v>7</v>
      </c>
      <c r="E115" s="4" t="s">
        <v>7</v>
      </c>
      <c r="F115" s="4"/>
    </row>
    <row r="116" spans="1:6" ht="45">
      <c r="A116" s="3" t="s">
        <v>1189</v>
      </c>
      <c r="B116" s="4" t="s">
        <v>7</v>
      </c>
      <c r="C116" s="4"/>
      <c r="D116" s="4" t="s">
        <v>7</v>
      </c>
      <c r="E116" s="4" t="s">
        <v>7</v>
      </c>
      <c r="F116" s="4"/>
    </row>
    <row r="117" spans="1:6">
      <c r="A117" s="2" t="s">
        <v>358</v>
      </c>
      <c r="B117" s="6">
        <v>1409</v>
      </c>
      <c r="C117" s="4"/>
      <c r="D117" s="4" t="s">
        <v>7</v>
      </c>
      <c r="E117" s="4">
        <v>798</v>
      </c>
      <c r="F117" s="4"/>
    </row>
    <row r="118" spans="1:6" ht="45">
      <c r="A118" s="2" t="s">
        <v>1209</v>
      </c>
      <c r="B118" s="4" t="s">
        <v>7</v>
      </c>
      <c r="C118" s="4"/>
      <c r="D118" s="4" t="s">
        <v>7</v>
      </c>
      <c r="E118" s="4" t="s">
        <v>7</v>
      </c>
      <c r="F118" s="4"/>
    </row>
    <row r="119" spans="1:6" ht="45">
      <c r="A119" s="3" t="s">
        <v>1189</v>
      </c>
      <c r="B119" s="4" t="s">
        <v>7</v>
      </c>
      <c r="C119" s="4"/>
      <c r="D119" s="4" t="s">
        <v>7</v>
      </c>
      <c r="E119" s="4" t="s">
        <v>7</v>
      </c>
      <c r="F119" s="4"/>
    </row>
    <row r="120" spans="1:6">
      <c r="A120" s="2" t="s">
        <v>358</v>
      </c>
      <c r="B120" s="6">
        <v>6415791</v>
      </c>
      <c r="C120" s="4"/>
      <c r="D120" s="4" t="s">
        <v>7</v>
      </c>
      <c r="E120" s="6">
        <v>4804068</v>
      </c>
      <c r="F120" s="4"/>
    </row>
    <row r="121" spans="1:6" ht="45">
      <c r="A121" s="2" t="s">
        <v>1210</v>
      </c>
      <c r="B121" s="4" t="s">
        <v>7</v>
      </c>
      <c r="C121" s="4"/>
      <c r="D121" s="4" t="s">
        <v>7</v>
      </c>
      <c r="E121" s="4" t="s">
        <v>7</v>
      </c>
      <c r="F121" s="4"/>
    </row>
    <row r="122" spans="1:6" ht="45">
      <c r="A122" s="3" t="s">
        <v>1189</v>
      </c>
      <c r="B122" s="4" t="s">
        <v>7</v>
      </c>
      <c r="C122" s="4"/>
      <c r="D122" s="4" t="s">
        <v>7</v>
      </c>
      <c r="E122" s="4" t="s">
        <v>7</v>
      </c>
      <c r="F122" s="4"/>
    </row>
    <row r="123" spans="1:6">
      <c r="A123" s="2" t="s">
        <v>358</v>
      </c>
      <c r="B123" s="6">
        <v>18468</v>
      </c>
      <c r="C123" s="4"/>
      <c r="D123" s="4" t="s">
        <v>7</v>
      </c>
      <c r="E123" s="6">
        <v>4101</v>
      </c>
      <c r="F123" s="4"/>
    </row>
    <row r="124" spans="1:6" ht="45">
      <c r="A124" s="2" t="s">
        <v>1211</v>
      </c>
      <c r="B124" s="4" t="s">
        <v>7</v>
      </c>
      <c r="C124" s="4"/>
      <c r="D124" s="4" t="s">
        <v>7</v>
      </c>
      <c r="E124" s="4" t="s">
        <v>7</v>
      </c>
      <c r="F124" s="4"/>
    </row>
    <row r="125" spans="1:6" ht="45">
      <c r="A125" s="3" t="s">
        <v>1189</v>
      </c>
      <c r="B125" s="4" t="s">
        <v>7</v>
      </c>
      <c r="C125" s="4"/>
      <c r="D125" s="4" t="s">
        <v>7</v>
      </c>
      <c r="E125" s="4" t="s">
        <v>7</v>
      </c>
      <c r="F125" s="4"/>
    </row>
    <row r="126" spans="1:6">
      <c r="A126" s="2" t="s">
        <v>358</v>
      </c>
      <c r="B126" s="4">
        <v>0</v>
      </c>
      <c r="C126" s="4"/>
      <c r="D126" s="4" t="s">
        <v>7</v>
      </c>
      <c r="E126" s="4">
        <v>0</v>
      </c>
      <c r="F126" s="4"/>
    </row>
    <row r="127" spans="1:6" ht="45">
      <c r="A127" s="2" t="s">
        <v>1212</v>
      </c>
      <c r="B127" s="4" t="s">
        <v>7</v>
      </c>
      <c r="C127" s="4"/>
      <c r="D127" s="4" t="s">
        <v>7</v>
      </c>
      <c r="E127" s="4" t="s">
        <v>7</v>
      </c>
      <c r="F127" s="4"/>
    </row>
    <row r="128" spans="1:6" ht="45">
      <c r="A128" s="3" t="s">
        <v>1189</v>
      </c>
      <c r="B128" s="4" t="s">
        <v>7</v>
      </c>
      <c r="C128" s="4"/>
      <c r="D128" s="4" t="s">
        <v>7</v>
      </c>
      <c r="E128" s="4" t="s">
        <v>7</v>
      </c>
      <c r="F128" s="4"/>
    </row>
    <row r="129" spans="1:6">
      <c r="A129" s="2" t="s">
        <v>358</v>
      </c>
      <c r="B129" s="4">
        <v>0</v>
      </c>
      <c r="C129" s="4"/>
      <c r="D129" s="4" t="s">
        <v>7</v>
      </c>
      <c r="E129" s="4">
        <v>0</v>
      </c>
      <c r="F129" s="4"/>
    </row>
    <row r="130" spans="1:6" ht="30">
      <c r="A130" s="2" t="s">
        <v>1213</v>
      </c>
      <c r="B130" s="4" t="s">
        <v>7</v>
      </c>
      <c r="C130" s="4"/>
      <c r="D130" s="4" t="s">
        <v>7</v>
      </c>
      <c r="E130" s="4" t="s">
        <v>7</v>
      </c>
      <c r="F130" s="4"/>
    </row>
    <row r="131" spans="1:6" ht="45">
      <c r="A131" s="3" t="s">
        <v>1189</v>
      </c>
      <c r="B131" s="4" t="s">
        <v>7</v>
      </c>
      <c r="C131" s="4"/>
      <c r="D131" s="4" t="s">
        <v>7</v>
      </c>
      <c r="E131" s="4" t="s">
        <v>7</v>
      </c>
      <c r="F131" s="4"/>
    </row>
    <row r="132" spans="1:6">
      <c r="A132" s="2" t="s">
        <v>358</v>
      </c>
      <c r="B132" s="6">
        <v>1572</v>
      </c>
      <c r="C132" s="4"/>
      <c r="D132" s="4" t="s">
        <v>7</v>
      </c>
      <c r="E132" s="6">
        <v>2656</v>
      </c>
      <c r="F132" s="4"/>
    </row>
    <row r="133" spans="1:6" ht="30">
      <c r="A133" s="2" t="s">
        <v>1214</v>
      </c>
      <c r="B133" s="4" t="s">
        <v>7</v>
      </c>
      <c r="C133" s="4"/>
      <c r="D133" s="4" t="s">
        <v>7</v>
      </c>
      <c r="E133" s="4" t="s">
        <v>7</v>
      </c>
      <c r="F133" s="4"/>
    </row>
    <row r="134" spans="1:6" ht="45">
      <c r="A134" s="3" t="s">
        <v>1189</v>
      </c>
      <c r="B134" s="4" t="s">
        <v>7</v>
      </c>
      <c r="C134" s="4"/>
      <c r="D134" s="4" t="s">
        <v>7</v>
      </c>
      <c r="E134" s="4" t="s">
        <v>7</v>
      </c>
      <c r="F134" s="4"/>
    </row>
    <row r="135" spans="1:6">
      <c r="A135" s="2" t="s">
        <v>358</v>
      </c>
      <c r="B135" s="6">
        <v>14578663</v>
      </c>
      <c r="C135" s="4"/>
      <c r="D135" s="4" t="s">
        <v>7</v>
      </c>
      <c r="E135" s="6">
        <v>13634420</v>
      </c>
      <c r="F135" s="4"/>
    </row>
    <row r="136" spans="1:6">
      <c r="A136" s="2" t="s">
        <v>364</v>
      </c>
      <c r="B136" s="6">
        <v>55514</v>
      </c>
      <c r="C136" s="4"/>
      <c r="D136" s="4" t="s">
        <v>7</v>
      </c>
      <c r="E136" s="6">
        <v>94836</v>
      </c>
      <c r="F136" s="4"/>
    </row>
    <row r="137" spans="1:6">
      <c r="A137" s="2" t="s">
        <v>39</v>
      </c>
      <c r="B137" s="6">
        <v>14634177</v>
      </c>
      <c r="C137" s="4"/>
      <c r="D137" s="4" t="s">
        <v>7</v>
      </c>
      <c r="E137" s="6">
        <v>13729256</v>
      </c>
      <c r="F137" s="4"/>
    </row>
    <row r="138" spans="1:6">
      <c r="A138" s="2" t="s">
        <v>1115</v>
      </c>
      <c r="B138" s="4">
        <v>0</v>
      </c>
      <c r="C138" s="4"/>
      <c r="D138" s="4" t="s">
        <v>7</v>
      </c>
      <c r="E138" s="4">
        <v>0</v>
      </c>
      <c r="F138" s="4"/>
    </row>
    <row r="139" spans="1:6">
      <c r="A139" s="2" t="s">
        <v>364</v>
      </c>
      <c r="B139" s="6">
        <v>-127603</v>
      </c>
      <c r="C139" s="4"/>
      <c r="D139" s="4" t="s">
        <v>7</v>
      </c>
      <c r="E139" s="6">
        <v>-144850</v>
      </c>
      <c r="F139" s="4"/>
    </row>
    <row r="140" spans="1:6">
      <c r="A140" s="2" t="s">
        <v>46</v>
      </c>
      <c r="B140" s="6">
        <v>-127603</v>
      </c>
      <c r="C140" s="4"/>
      <c r="D140" s="4" t="s">
        <v>7</v>
      </c>
      <c r="E140" s="6">
        <v>-144850</v>
      </c>
      <c r="F140" s="4"/>
    </row>
    <row r="141" spans="1:6" ht="45">
      <c r="A141" s="2" t="s">
        <v>1215</v>
      </c>
      <c r="B141" s="4" t="s">
        <v>7</v>
      </c>
      <c r="C141" s="4"/>
      <c r="D141" s="4" t="s">
        <v>7</v>
      </c>
      <c r="E141" s="4" t="s">
        <v>7</v>
      </c>
      <c r="F141" s="4"/>
    </row>
    <row r="142" spans="1:6" ht="45">
      <c r="A142" s="3" t="s">
        <v>1189</v>
      </c>
      <c r="B142" s="4" t="s">
        <v>7</v>
      </c>
      <c r="C142" s="4"/>
      <c r="D142" s="4" t="s">
        <v>7</v>
      </c>
      <c r="E142" s="4" t="s">
        <v>7</v>
      </c>
      <c r="F142" s="4"/>
    </row>
    <row r="143" spans="1:6">
      <c r="A143" s="2" t="s">
        <v>364</v>
      </c>
      <c r="B143" s="6">
        <v>13753</v>
      </c>
      <c r="C143" s="4"/>
      <c r="D143" s="4" t="s">
        <v>7</v>
      </c>
      <c r="E143" s="6">
        <v>51765</v>
      </c>
      <c r="F143" s="4"/>
    </row>
    <row r="144" spans="1:6">
      <c r="A144" s="2" t="s">
        <v>364</v>
      </c>
      <c r="B144" s="6">
        <v>-96974</v>
      </c>
      <c r="C144" s="4"/>
      <c r="D144" s="4" t="s">
        <v>7</v>
      </c>
      <c r="E144" s="6">
        <v>-135246</v>
      </c>
      <c r="F144" s="4"/>
    </row>
    <row r="145" spans="1:6" ht="30">
      <c r="A145" s="2" t="s">
        <v>1216</v>
      </c>
      <c r="B145" s="4" t="s">
        <v>7</v>
      </c>
      <c r="C145" s="4"/>
      <c r="D145" s="4" t="s">
        <v>7</v>
      </c>
      <c r="E145" s="4" t="s">
        <v>7</v>
      </c>
      <c r="F145" s="4"/>
    </row>
    <row r="146" spans="1:6" ht="45">
      <c r="A146" s="3" t="s">
        <v>1189</v>
      </c>
      <c r="B146" s="4" t="s">
        <v>7</v>
      </c>
      <c r="C146" s="4"/>
      <c r="D146" s="4" t="s">
        <v>7</v>
      </c>
      <c r="E146" s="4" t="s">
        <v>7</v>
      </c>
      <c r="F146" s="4"/>
    </row>
    <row r="147" spans="1:6">
      <c r="A147" s="2" t="s">
        <v>364</v>
      </c>
      <c r="B147" s="6">
        <v>21378</v>
      </c>
      <c r="C147" s="4"/>
      <c r="D147" s="4" t="s">
        <v>7</v>
      </c>
      <c r="E147" s="6">
        <v>18318</v>
      </c>
      <c r="F147" s="4"/>
    </row>
    <row r="148" spans="1:6">
      <c r="A148" s="2" t="s">
        <v>364</v>
      </c>
      <c r="B148" s="6">
        <v>-22139</v>
      </c>
      <c r="C148" s="4"/>
      <c r="D148" s="4" t="s">
        <v>7</v>
      </c>
      <c r="E148" s="6">
        <v>-7096</v>
      </c>
      <c r="F148" s="4"/>
    </row>
    <row r="149" spans="1:6" ht="45">
      <c r="A149" s="2" t="s">
        <v>1217</v>
      </c>
      <c r="B149" s="4" t="s">
        <v>7</v>
      </c>
      <c r="C149" s="4"/>
      <c r="D149" s="4" t="s">
        <v>7</v>
      </c>
      <c r="E149" s="4" t="s">
        <v>7</v>
      </c>
      <c r="F149" s="4"/>
    </row>
    <row r="150" spans="1:6" ht="45">
      <c r="A150" s="3" t="s">
        <v>1189</v>
      </c>
      <c r="B150" s="4" t="s">
        <v>7</v>
      </c>
      <c r="C150" s="4"/>
      <c r="D150" s="4" t="s">
        <v>7</v>
      </c>
      <c r="E150" s="4" t="s">
        <v>7</v>
      </c>
      <c r="F150" s="4"/>
    </row>
    <row r="151" spans="1:6">
      <c r="A151" s="2" t="s">
        <v>364</v>
      </c>
      <c r="B151" s="6">
        <v>18613</v>
      </c>
      <c r="C151" s="4"/>
      <c r="D151" s="4" t="s">
        <v>7</v>
      </c>
      <c r="E151" s="6">
        <v>18037</v>
      </c>
      <c r="F151" s="4"/>
    </row>
    <row r="152" spans="1:6">
      <c r="A152" s="2" t="s">
        <v>364</v>
      </c>
      <c r="B152" s="6">
        <v>-6764</v>
      </c>
      <c r="C152" s="4"/>
      <c r="D152" s="4" t="s">
        <v>7</v>
      </c>
      <c r="E152" s="6">
        <v>-1184</v>
      </c>
      <c r="F152" s="4"/>
    </row>
    <row r="153" spans="1:6" ht="45">
      <c r="A153" s="2" t="s">
        <v>1218</v>
      </c>
      <c r="B153" s="4" t="s">
        <v>7</v>
      </c>
      <c r="C153" s="4"/>
      <c r="D153" s="4" t="s">
        <v>7</v>
      </c>
      <c r="E153" s="4" t="s">
        <v>7</v>
      </c>
      <c r="F153" s="4"/>
    </row>
    <row r="154" spans="1:6" ht="45">
      <c r="A154" s="3" t="s">
        <v>1189</v>
      </c>
      <c r="B154" s="4" t="s">
        <v>7</v>
      </c>
      <c r="C154" s="4"/>
      <c r="D154" s="4" t="s">
        <v>7</v>
      </c>
      <c r="E154" s="4" t="s">
        <v>7</v>
      </c>
      <c r="F154" s="4"/>
    </row>
    <row r="155" spans="1:6">
      <c r="A155" s="2" t="s">
        <v>364</v>
      </c>
      <c r="B155" s="6">
        <v>1770</v>
      </c>
      <c r="C155" s="4"/>
      <c r="D155" s="4" t="s">
        <v>7</v>
      </c>
      <c r="E155" s="6">
        <v>6716</v>
      </c>
      <c r="F155" s="4"/>
    </row>
    <row r="156" spans="1:6">
      <c r="A156" s="2" t="s">
        <v>364</v>
      </c>
      <c r="B156" s="6">
        <v>-1726</v>
      </c>
      <c r="C156" s="4"/>
      <c r="D156" s="4" t="s">
        <v>7</v>
      </c>
      <c r="E156" s="6">
        <v>-1324</v>
      </c>
      <c r="F156" s="4"/>
    </row>
    <row r="157" spans="1:6" ht="45">
      <c r="A157" s="2" t="s">
        <v>1219</v>
      </c>
      <c r="B157" s="4" t="s">
        <v>7</v>
      </c>
      <c r="C157" s="4"/>
      <c r="D157" s="4" t="s">
        <v>7</v>
      </c>
      <c r="E157" s="4" t="s">
        <v>7</v>
      </c>
      <c r="F157" s="4"/>
    </row>
    <row r="158" spans="1:6" ht="45">
      <c r="A158" s="3" t="s">
        <v>1189</v>
      </c>
      <c r="B158" s="4" t="s">
        <v>7</v>
      </c>
      <c r="C158" s="4"/>
      <c r="D158" s="4" t="s">
        <v>7</v>
      </c>
      <c r="E158" s="4" t="s">
        <v>7</v>
      </c>
      <c r="F158" s="4"/>
    </row>
    <row r="159" spans="1:6">
      <c r="A159" s="2" t="s">
        <v>358</v>
      </c>
      <c r="B159" s="6">
        <v>8927893</v>
      </c>
      <c r="C159" s="4"/>
      <c r="D159" s="4" t="s">
        <v>7</v>
      </c>
      <c r="E159" s="6">
        <v>7352129</v>
      </c>
      <c r="F159" s="4"/>
    </row>
    <row r="160" spans="1:6" ht="45">
      <c r="A160" s="2" t="s">
        <v>1220</v>
      </c>
      <c r="B160" s="4" t="s">
        <v>7</v>
      </c>
      <c r="C160" s="4"/>
      <c r="D160" s="4" t="s">
        <v>7</v>
      </c>
      <c r="E160" s="4" t="s">
        <v>7</v>
      </c>
      <c r="F160" s="4"/>
    </row>
    <row r="161" spans="1:6" ht="45">
      <c r="A161" s="3" t="s">
        <v>1189</v>
      </c>
      <c r="B161" s="4" t="s">
        <v>7</v>
      </c>
      <c r="C161" s="4"/>
      <c r="D161" s="4" t="s">
        <v>7</v>
      </c>
      <c r="E161" s="4" t="s">
        <v>7</v>
      </c>
      <c r="F161" s="4"/>
    </row>
    <row r="162" spans="1:6">
      <c r="A162" s="2" t="s">
        <v>358</v>
      </c>
      <c r="B162" s="6">
        <v>5339739</v>
      </c>
      <c r="C162" s="4"/>
      <c r="D162" s="4" t="s">
        <v>7</v>
      </c>
      <c r="E162" s="6">
        <v>5125646</v>
      </c>
      <c r="F162" s="4"/>
    </row>
    <row r="163" spans="1:6" ht="45">
      <c r="A163" s="2" t="s">
        <v>1221</v>
      </c>
      <c r="B163" s="4" t="s">
        <v>7</v>
      </c>
      <c r="C163" s="4"/>
      <c r="D163" s="4" t="s">
        <v>7</v>
      </c>
      <c r="E163" s="4" t="s">
        <v>7</v>
      </c>
      <c r="F163" s="4"/>
    </row>
    <row r="164" spans="1:6" ht="45">
      <c r="A164" s="3" t="s">
        <v>1189</v>
      </c>
      <c r="B164" s="4" t="s">
        <v>7</v>
      </c>
      <c r="C164" s="4"/>
      <c r="D164" s="4" t="s">
        <v>7</v>
      </c>
      <c r="E164" s="4" t="s">
        <v>7</v>
      </c>
      <c r="F164" s="4"/>
    </row>
    <row r="165" spans="1:6">
      <c r="A165" s="2" t="s">
        <v>358</v>
      </c>
      <c r="B165" s="6">
        <v>308039</v>
      </c>
      <c r="C165" s="4"/>
      <c r="D165" s="4" t="s">
        <v>7</v>
      </c>
      <c r="E165" s="6">
        <v>1109270</v>
      </c>
      <c r="F165" s="4"/>
    </row>
    <row r="166" spans="1:6" ht="45">
      <c r="A166" s="2" t="s">
        <v>1222</v>
      </c>
      <c r="B166" s="4" t="s">
        <v>7</v>
      </c>
      <c r="C166" s="4"/>
      <c r="D166" s="4" t="s">
        <v>7</v>
      </c>
      <c r="E166" s="4" t="s">
        <v>7</v>
      </c>
      <c r="F166" s="4"/>
    </row>
    <row r="167" spans="1:6" ht="45">
      <c r="A167" s="3" t="s">
        <v>1189</v>
      </c>
      <c r="B167" s="4" t="s">
        <v>7</v>
      </c>
      <c r="C167" s="4"/>
      <c r="D167" s="4" t="s">
        <v>7</v>
      </c>
      <c r="E167" s="4" t="s">
        <v>7</v>
      </c>
      <c r="F167" s="4"/>
    </row>
    <row r="168" spans="1:6">
      <c r="A168" s="2" t="s">
        <v>358</v>
      </c>
      <c r="B168" s="6">
        <v>2992</v>
      </c>
      <c r="C168" s="4"/>
      <c r="D168" s="4" t="s">
        <v>7</v>
      </c>
      <c r="E168" s="6">
        <v>8483</v>
      </c>
      <c r="F168" s="4"/>
    </row>
    <row r="169" spans="1:6" ht="45">
      <c r="A169" s="2" t="s">
        <v>1223</v>
      </c>
      <c r="B169" s="4" t="s">
        <v>7</v>
      </c>
      <c r="C169" s="4"/>
      <c r="D169" s="4" t="s">
        <v>7</v>
      </c>
      <c r="E169" s="4" t="s">
        <v>7</v>
      </c>
      <c r="F169" s="4"/>
    </row>
    <row r="170" spans="1:6" ht="45">
      <c r="A170" s="3" t="s">
        <v>1189</v>
      </c>
      <c r="B170" s="4" t="s">
        <v>7</v>
      </c>
      <c r="C170" s="4"/>
      <c r="D170" s="4" t="s">
        <v>7</v>
      </c>
      <c r="E170" s="4" t="s">
        <v>7</v>
      </c>
      <c r="F170" s="4"/>
    </row>
    <row r="171" spans="1:6">
      <c r="A171" s="2" t="s">
        <v>358</v>
      </c>
      <c r="B171" s="4">
        <v>0</v>
      </c>
      <c r="C171" s="4"/>
      <c r="D171" s="4" t="s">
        <v>7</v>
      </c>
      <c r="E171" s="6">
        <v>37184</v>
      </c>
      <c r="F171" s="4"/>
    </row>
    <row r="172" spans="1:6" ht="45">
      <c r="A172" s="2" t="s">
        <v>1224</v>
      </c>
      <c r="B172" s="4" t="s">
        <v>7</v>
      </c>
      <c r="C172" s="4"/>
      <c r="D172" s="4" t="s">
        <v>7</v>
      </c>
      <c r="E172" s="4" t="s">
        <v>7</v>
      </c>
      <c r="F172" s="4"/>
    </row>
    <row r="173" spans="1:6" ht="45">
      <c r="A173" s="3" t="s">
        <v>1189</v>
      </c>
      <c r="B173" s="4" t="s">
        <v>7</v>
      </c>
      <c r="C173" s="4"/>
      <c r="D173" s="4" t="s">
        <v>7</v>
      </c>
      <c r="E173" s="4" t="s">
        <v>7</v>
      </c>
      <c r="F173" s="4"/>
    </row>
    <row r="174" spans="1:6">
      <c r="A174" s="2" t="s">
        <v>358</v>
      </c>
      <c r="B174" s="4">
        <v>0</v>
      </c>
      <c r="C174" s="4"/>
      <c r="D174" s="4" t="s">
        <v>7</v>
      </c>
      <c r="E174" s="4">
        <v>0</v>
      </c>
      <c r="F174" s="4"/>
    </row>
    <row r="175" spans="1:6" ht="30">
      <c r="A175" s="2" t="s">
        <v>1225</v>
      </c>
      <c r="B175" s="4" t="s">
        <v>7</v>
      </c>
      <c r="C175" s="4"/>
      <c r="D175" s="4" t="s">
        <v>7</v>
      </c>
      <c r="E175" s="4" t="s">
        <v>7</v>
      </c>
      <c r="F175" s="4"/>
    </row>
    <row r="176" spans="1:6" ht="45">
      <c r="A176" s="3" t="s">
        <v>1189</v>
      </c>
      <c r="B176" s="4" t="s">
        <v>7</v>
      </c>
      <c r="C176" s="4"/>
      <c r="D176" s="4" t="s">
        <v>7</v>
      </c>
      <c r="E176" s="4" t="s">
        <v>7</v>
      </c>
      <c r="F176" s="4"/>
    </row>
    <row r="177" spans="1:6">
      <c r="A177" s="2" t="s">
        <v>358</v>
      </c>
      <c r="B177" s="4">
        <v>0</v>
      </c>
      <c r="C177" s="4"/>
      <c r="D177" s="4" t="s">
        <v>7</v>
      </c>
      <c r="E177" s="6">
        <v>1708</v>
      </c>
      <c r="F177" s="4"/>
    </row>
    <row r="178" spans="1:6" ht="30">
      <c r="A178" s="2" t="s">
        <v>1226</v>
      </c>
      <c r="B178" s="4" t="s">
        <v>7</v>
      </c>
      <c r="C178" s="4"/>
      <c r="D178" s="4" t="s">
        <v>7</v>
      </c>
      <c r="E178" s="4" t="s">
        <v>7</v>
      </c>
      <c r="F178" s="4"/>
    </row>
    <row r="179" spans="1:6" ht="45">
      <c r="A179" s="3" t="s">
        <v>1189</v>
      </c>
      <c r="B179" s="4" t="s">
        <v>7</v>
      </c>
      <c r="C179" s="4"/>
      <c r="D179" s="4" t="s">
        <v>7</v>
      </c>
      <c r="E179" s="4" t="s">
        <v>7</v>
      </c>
      <c r="F179" s="4"/>
    </row>
    <row r="180" spans="1:6">
      <c r="A180" s="2" t="s">
        <v>358</v>
      </c>
      <c r="B180" s="6">
        <v>24378520</v>
      </c>
      <c r="C180" s="4"/>
      <c r="D180" s="4" t="s">
        <v>7</v>
      </c>
      <c r="E180" s="6">
        <v>21465845</v>
      </c>
      <c r="F180" s="4"/>
    </row>
    <row r="181" spans="1:6">
      <c r="A181" s="2" t="s">
        <v>364</v>
      </c>
      <c r="B181" s="4">
        <v>836</v>
      </c>
      <c r="C181" s="4"/>
      <c r="D181" s="4" t="s">
        <v>7</v>
      </c>
      <c r="E181" s="4">
        <v>0</v>
      </c>
      <c r="F181" s="4"/>
    </row>
    <row r="182" spans="1:6">
      <c r="A182" s="2" t="s">
        <v>39</v>
      </c>
      <c r="B182" s="6">
        <v>24379356</v>
      </c>
      <c r="C182" s="4"/>
      <c r="D182" s="4" t="s">
        <v>7</v>
      </c>
      <c r="E182" s="6">
        <v>21465845</v>
      </c>
      <c r="F182" s="4"/>
    </row>
    <row r="183" spans="1:6">
      <c r="A183" s="2" t="s">
        <v>1115</v>
      </c>
      <c r="B183" s="4">
        <v>0</v>
      </c>
      <c r="C183" s="4"/>
      <c r="D183" s="4" t="s">
        <v>7</v>
      </c>
      <c r="E183" s="4">
        <v>0</v>
      </c>
      <c r="F183" s="4"/>
    </row>
    <row r="184" spans="1:6">
      <c r="A184" s="2" t="s">
        <v>364</v>
      </c>
      <c r="B184" s="4">
        <v>0</v>
      </c>
      <c r="C184" s="4"/>
      <c r="D184" s="4" t="s">
        <v>7</v>
      </c>
      <c r="E184" s="4">
        <v>0</v>
      </c>
      <c r="F184" s="4"/>
    </row>
    <row r="185" spans="1:6">
      <c r="A185" s="2" t="s">
        <v>46</v>
      </c>
      <c r="B185" s="4">
        <v>0</v>
      </c>
      <c r="C185" s="4"/>
      <c r="D185" s="4" t="s">
        <v>7</v>
      </c>
      <c r="E185" s="4">
        <v>0</v>
      </c>
      <c r="F185" s="4"/>
    </row>
    <row r="186" spans="1:6" ht="45">
      <c r="A186" s="2" t="s">
        <v>1227</v>
      </c>
      <c r="B186" s="4" t="s">
        <v>7</v>
      </c>
      <c r="C186" s="4"/>
      <c r="D186" s="4" t="s">
        <v>7</v>
      </c>
      <c r="E186" s="4" t="s">
        <v>7</v>
      </c>
      <c r="F186" s="4"/>
    </row>
    <row r="187" spans="1:6" ht="45">
      <c r="A187" s="3" t="s">
        <v>1189</v>
      </c>
      <c r="B187" s="4" t="s">
        <v>7</v>
      </c>
      <c r="C187" s="4"/>
      <c r="D187" s="4" t="s">
        <v>7</v>
      </c>
      <c r="E187" s="4" t="s">
        <v>7</v>
      </c>
      <c r="F187" s="4"/>
    </row>
    <row r="188" spans="1:6">
      <c r="A188" s="2" t="s">
        <v>364</v>
      </c>
      <c r="B188" s="4">
        <v>0</v>
      </c>
      <c r="C188" s="4"/>
      <c r="D188" s="4" t="s">
        <v>7</v>
      </c>
      <c r="E188" s="4">
        <v>0</v>
      </c>
      <c r="F188" s="4"/>
    </row>
    <row r="189" spans="1:6">
      <c r="A189" s="2" t="s">
        <v>364</v>
      </c>
      <c r="B189" s="4">
        <v>0</v>
      </c>
      <c r="C189" s="4"/>
      <c r="D189" s="4" t="s">
        <v>7</v>
      </c>
      <c r="E189" s="4">
        <v>0</v>
      </c>
      <c r="F189" s="4"/>
    </row>
    <row r="190" spans="1:6" ht="30">
      <c r="A190" s="2" t="s">
        <v>1228</v>
      </c>
      <c r="B190" s="4" t="s">
        <v>7</v>
      </c>
      <c r="C190" s="4"/>
      <c r="D190" s="4" t="s">
        <v>7</v>
      </c>
      <c r="E190" s="4" t="s">
        <v>7</v>
      </c>
      <c r="F190" s="4"/>
    </row>
    <row r="191" spans="1:6" ht="45">
      <c r="A191" s="3" t="s">
        <v>1189</v>
      </c>
      <c r="B191" s="4" t="s">
        <v>7</v>
      </c>
      <c r="C191" s="4"/>
      <c r="D191" s="4" t="s">
        <v>7</v>
      </c>
      <c r="E191" s="4" t="s">
        <v>7</v>
      </c>
      <c r="F191" s="4"/>
    </row>
    <row r="192" spans="1:6">
      <c r="A192" s="2" t="s">
        <v>364</v>
      </c>
      <c r="B192" s="4">
        <v>836</v>
      </c>
      <c r="C192" s="4"/>
      <c r="D192" s="4" t="s">
        <v>7</v>
      </c>
      <c r="E192" s="4">
        <v>0</v>
      </c>
      <c r="F192" s="4"/>
    </row>
    <row r="193" spans="1:6">
      <c r="A193" s="2" t="s">
        <v>364</v>
      </c>
      <c r="B193" s="4">
        <v>0</v>
      </c>
      <c r="C193" s="4"/>
      <c r="D193" s="4" t="s">
        <v>7</v>
      </c>
      <c r="E193" s="4">
        <v>0</v>
      </c>
      <c r="F193" s="4"/>
    </row>
    <row r="194" spans="1:6" ht="45">
      <c r="A194" s="2" t="s">
        <v>1229</v>
      </c>
      <c r="B194" s="4" t="s">
        <v>7</v>
      </c>
      <c r="C194" s="4"/>
      <c r="D194" s="4" t="s">
        <v>7</v>
      </c>
      <c r="E194" s="4" t="s">
        <v>7</v>
      </c>
      <c r="F194" s="4"/>
    </row>
    <row r="195" spans="1:6" ht="45">
      <c r="A195" s="3" t="s">
        <v>1189</v>
      </c>
      <c r="B195" s="4" t="s">
        <v>7</v>
      </c>
      <c r="C195" s="4"/>
      <c r="D195" s="4" t="s">
        <v>7</v>
      </c>
      <c r="E195" s="4" t="s">
        <v>7</v>
      </c>
      <c r="F195" s="4"/>
    </row>
    <row r="196" spans="1:6">
      <c r="A196" s="2" t="s">
        <v>364</v>
      </c>
      <c r="B196" s="4">
        <v>0</v>
      </c>
      <c r="C196" s="4"/>
      <c r="D196" s="4" t="s">
        <v>7</v>
      </c>
      <c r="E196" s="4">
        <v>0</v>
      </c>
      <c r="F196" s="4"/>
    </row>
    <row r="197" spans="1:6">
      <c r="A197" s="2" t="s">
        <v>364</v>
      </c>
      <c r="B197" s="4">
        <v>0</v>
      </c>
      <c r="C197" s="4"/>
      <c r="D197" s="4" t="s">
        <v>7</v>
      </c>
      <c r="E197" s="4">
        <v>0</v>
      </c>
      <c r="F197" s="4"/>
    </row>
    <row r="198" spans="1:6" ht="45">
      <c r="A198" s="2" t="s">
        <v>1230</v>
      </c>
      <c r="B198" s="4" t="s">
        <v>7</v>
      </c>
      <c r="C198" s="4"/>
      <c r="D198" s="4" t="s">
        <v>7</v>
      </c>
      <c r="E198" s="4" t="s">
        <v>7</v>
      </c>
      <c r="F198" s="4"/>
    </row>
    <row r="199" spans="1:6" ht="45">
      <c r="A199" s="3" t="s">
        <v>1189</v>
      </c>
      <c r="B199" s="4" t="s">
        <v>7</v>
      </c>
      <c r="C199" s="4"/>
      <c r="D199" s="4" t="s">
        <v>7</v>
      </c>
      <c r="E199" s="4" t="s">
        <v>7</v>
      </c>
      <c r="F199" s="4"/>
    </row>
    <row r="200" spans="1:6">
      <c r="A200" s="2" t="s">
        <v>364</v>
      </c>
      <c r="B200" s="4">
        <v>0</v>
      </c>
      <c r="C200" s="4"/>
      <c r="D200" s="4" t="s">
        <v>7</v>
      </c>
      <c r="E200" s="4">
        <v>0</v>
      </c>
      <c r="F200" s="4"/>
    </row>
    <row r="201" spans="1:6">
      <c r="A201" s="2" t="s">
        <v>364</v>
      </c>
      <c r="B201" s="4">
        <v>0</v>
      </c>
      <c r="C201" s="4"/>
      <c r="D201" s="4" t="s">
        <v>7</v>
      </c>
      <c r="E201" s="4">
        <v>0</v>
      </c>
      <c r="F201" s="4"/>
    </row>
    <row r="202" spans="1:6" ht="45">
      <c r="A202" s="2" t="s">
        <v>1231</v>
      </c>
      <c r="B202" s="4" t="s">
        <v>7</v>
      </c>
      <c r="C202" s="4"/>
      <c r="D202" s="4" t="s">
        <v>7</v>
      </c>
      <c r="E202" s="4" t="s">
        <v>7</v>
      </c>
      <c r="F202" s="4"/>
    </row>
    <row r="203" spans="1:6" ht="45">
      <c r="A203" s="3" t="s">
        <v>1189</v>
      </c>
      <c r="B203" s="4" t="s">
        <v>7</v>
      </c>
      <c r="C203" s="4"/>
      <c r="D203" s="4" t="s">
        <v>7</v>
      </c>
      <c r="E203" s="4" t="s">
        <v>7</v>
      </c>
      <c r="F203" s="4"/>
    </row>
    <row r="204" spans="1:6">
      <c r="A204" s="2" t="s">
        <v>358</v>
      </c>
      <c r="B204" s="6">
        <v>1944391</v>
      </c>
      <c r="C204" s="4"/>
      <c r="D204" s="4" t="s">
        <v>7</v>
      </c>
      <c r="E204" s="6">
        <v>2809437</v>
      </c>
      <c r="F204" s="4"/>
    </row>
    <row r="205" spans="1:6" ht="45">
      <c r="A205" s="2" t="s">
        <v>1232</v>
      </c>
      <c r="B205" s="4" t="s">
        <v>7</v>
      </c>
      <c r="C205" s="4"/>
      <c r="D205" s="4" t="s">
        <v>7</v>
      </c>
      <c r="E205" s="4" t="s">
        <v>7</v>
      </c>
      <c r="F205" s="4"/>
    </row>
    <row r="206" spans="1:6" ht="45">
      <c r="A206" s="3" t="s">
        <v>1189</v>
      </c>
      <c r="B206" s="4" t="s">
        <v>7</v>
      </c>
      <c r="C206" s="4"/>
      <c r="D206" s="4" t="s">
        <v>7</v>
      </c>
      <c r="E206" s="4" t="s">
        <v>7</v>
      </c>
      <c r="F206" s="4"/>
    </row>
    <row r="207" spans="1:6">
      <c r="A207" s="2" t="s">
        <v>358</v>
      </c>
      <c r="B207" s="6">
        <v>2346508</v>
      </c>
      <c r="C207" s="4"/>
      <c r="D207" s="4" t="s">
        <v>7</v>
      </c>
      <c r="E207" s="6">
        <v>2432179</v>
      </c>
      <c r="F207" s="4"/>
    </row>
    <row r="208" spans="1:6" ht="45">
      <c r="A208" s="2" t="s">
        <v>1233</v>
      </c>
      <c r="B208" s="4" t="s">
        <v>7</v>
      </c>
      <c r="C208" s="4"/>
      <c r="D208" s="4" t="s">
        <v>7</v>
      </c>
      <c r="E208" s="4" t="s">
        <v>7</v>
      </c>
      <c r="F208" s="4"/>
    </row>
    <row r="209" spans="1:6" ht="45">
      <c r="A209" s="3" t="s">
        <v>1189</v>
      </c>
      <c r="B209" s="4" t="s">
        <v>7</v>
      </c>
      <c r="C209" s="4"/>
      <c r="D209" s="4" t="s">
        <v>7</v>
      </c>
      <c r="E209" s="4" t="s">
        <v>7</v>
      </c>
      <c r="F209" s="4"/>
    </row>
    <row r="210" spans="1:6">
      <c r="A210" s="2" t="s">
        <v>358</v>
      </c>
      <c r="B210" s="6">
        <v>8334621</v>
      </c>
      <c r="C210" s="4"/>
      <c r="D210" s="4" t="s">
        <v>7</v>
      </c>
      <c r="E210" s="6">
        <v>6700015</v>
      </c>
      <c r="F210" s="4"/>
    </row>
    <row r="211" spans="1:6" ht="45">
      <c r="A211" s="2" t="s">
        <v>1234</v>
      </c>
      <c r="B211" s="4" t="s">
        <v>7</v>
      </c>
      <c r="C211" s="4"/>
      <c r="D211" s="4" t="s">
        <v>7</v>
      </c>
      <c r="E211" s="4" t="s">
        <v>7</v>
      </c>
      <c r="F211" s="4"/>
    </row>
    <row r="212" spans="1:6" ht="45">
      <c r="A212" s="3" t="s">
        <v>1189</v>
      </c>
      <c r="B212" s="4" t="s">
        <v>7</v>
      </c>
      <c r="C212" s="4"/>
      <c r="D212" s="4" t="s">
        <v>7</v>
      </c>
      <c r="E212" s="4" t="s">
        <v>7</v>
      </c>
      <c r="F212" s="4"/>
    </row>
    <row r="213" spans="1:6">
      <c r="A213" s="2" t="s">
        <v>358</v>
      </c>
      <c r="B213" s="6">
        <v>1200716</v>
      </c>
      <c r="C213" s="4"/>
      <c r="D213" s="4" t="s">
        <v>7</v>
      </c>
      <c r="E213" s="6">
        <v>919771</v>
      </c>
      <c r="F213" s="4"/>
    </row>
    <row r="214" spans="1:6" ht="45">
      <c r="A214" s="2" t="s">
        <v>1235</v>
      </c>
      <c r="B214" s="4" t="s">
        <v>7</v>
      </c>
      <c r="C214" s="4"/>
      <c r="D214" s="4" t="s">
        <v>7</v>
      </c>
      <c r="E214" s="4" t="s">
        <v>7</v>
      </c>
      <c r="F214" s="4"/>
    </row>
    <row r="215" spans="1:6" ht="45">
      <c r="A215" s="3" t="s">
        <v>1189</v>
      </c>
      <c r="B215" s="4" t="s">
        <v>7</v>
      </c>
      <c r="C215" s="4"/>
      <c r="D215" s="4" t="s">
        <v>7</v>
      </c>
      <c r="E215" s="4" t="s">
        <v>7</v>
      </c>
      <c r="F215" s="4"/>
    </row>
    <row r="216" spans="1:6">
      <c r="A216" s="2" t="s">
        <v>358</v>
      </c>
      <c r="B216" s="6">
        <v>8020570</v>
      </c>
      <c r="C216" s="4"/>
      <c r="D216" s="4" t="s">
        <v>7</v>
      </c>
      <c r="E216" s="6">
        <v>6221294</v>
      </c>
      <c r="F216" s="4"/>
    </row>
    <row r="217" spans="1:6" ht="45">
      <c r="A217" s="2" t="s">
        <v>1236</v>
      </c>
      <c r="B217" s="4" t="s">
        <v>7</v>
      </c>
      <c r="C217" s="4"/>
      <c r="D217" s="4" t="s">
        <v>7</v>
      </c>
      <c r="E217" s="4" t="s">
        <v>7</v>
      </c>
      <c r="F217" s="4"/>
    </row>
    <row r="218" spans="1:6" ht="45">
      <c r="A218" s="3" t="s">
        <v>1189</v>
      </c>
      <c r="B218" s="4" t="s">
        <v>7</v>
      </c>
      <c r="C218" s="4"/>
      <c r="D218" s="4" t="s">
        <v>7</v>
      </c>
      <c r="E218" s="4" t="s">
        <v>7</v>
      </c>
      <c r="F218" s="4"/>
    </row>
    <row r="219" spans="1:6">
      <c r="A219" s="2" t="s">
        <v>358</v>
      </c>
      <c r="B219" s="6">
        <v>2516827</v>
      </c>
      <c r="C219" s="4"/>
      <c r="D219" s="4" t="s">
        <v>7</v>
      </c>
      <c r="E219" s="6">
        <v>2369441</v>
      </c>
      <c r="F219" s="4"/>
    </row>
    <row r="220" spans="1:6" ht="30">
      <c r="A220" s="2" t="s">
        <v>1237</v>
      </c>
      <c r="B220" s="4" t="s">
        <v>7</v>
      </c>
      <c r="C220" s="4"/>
      <c r="D220" s="4" t="s">
        <v>7</v>
      </c>
      <c r="E220" s="4" t="s">
        <v>7</v>
      </c>
      <c r="F220" s="4"/>
    </row>
    <row r="221" spans="1:6" ht="45">
      <c r="A221" s="3" t="s">
        <v>1189</v>
      </c>
      <c r="B221" s="4" t="s">
        <v>7</v>
      </c>
      <c r="C221" s="4"/>
      <c r="D221" s="4" t="s">
        <v>7</v>
      </c>
      <c r="E221" s="4" t="s">
        <v>7</v>
      </c>
      <c r="F221" s="4"/>
    </row>
    <row r="222" spans="1:6">
      <c r="A222" s="2" t="s">
        <v>358</v>
      </c>
      <c r="B222" s="8">
        <v>14887</v>
      </c>
      <c r="C222" s="4"/>
      <c r="D222" s="4" t="s">
        <v>7</v>
      </c>
      <c r="E222" s="8">
        <v>13708</v>
      </c>
      <c r="F222" s="4"/>
    </row>
    <row r="223" spans="1:6">
      <c r="A223" s="10"/>
      <c r="B223" s="10"/>
      <c r="C223" s="10"/>
      <c r="D223" s="10"/>
      <c r="E223" s="10"/>
      <c r="F223" s="10"/>
    </row>
    <row r="224" spans="1:6" ht="15" customHeight="1">
      <c r="A224" s="2" t="s">
        <v>34</v>
      </c>
      <c r="B224" s="11" t="s">
        <v>347</v>
      </c>
      <c r="C224" s="11"/>
      <c r="D224" s="11"/>
      <c r="E224" s="11"/>
      <c r="F224" s="11"/>
    </row>
    <row r="225" spans="1:6" ht="30" customHeight="1">
      <c r="A225" s="2" t="s">
        <v>40</v>
      </c>
      <c r="B225" s="11" t="s">
        <v>348</v>
      </c>
      <c r="C225" s="11"/>
      <c r="D225" s="11"/>
      <c r="E225" s="11"/>
      <c r="F225" s="11"/>
    </row>
  </sheetData>
  <mergeCells count="6">
    <mergeCell ref="B1:C2"/>
    <mergeCell ref="D1:D2"/>
    <mergeCell ref="E1:F2"/>
    <mergeCell ref="A223:F223"/>
    <mergeCell ref="B224:F224"/>
    <mergeCell ref="B225:F2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 bestFit="1" customWidth="1"/>
  </cols>
  <sheetData>
    <row r="1" spans="1:5" ht="15" customHeight="1">
      <c r="A1" s="1" t="s">
        <v>1238</v>
      </c>
      <c r="B1" s="7" t="s">
        <v>83</v>
      </c>
      <c r="C1" s="7"/>
      <c r="D1" s="7" t="s">
        <v>1</v>
      </c>
      <c r="E1" s="7"/>
    </row>
    <row r="2" spans="1:5" ht="30">
      <c r="A2" s="1" t="s">
        <v>129</v>
      </c>
      <c r="B2" s="1" t="s">
        <v>2</v>
      </c>
      <c r="C2" s="1" t="s">
        <v>84</v>
      </c>
      <c r="D2" s="1" t="s">
        <v>2</v>
      </c>
      <c r="E2" s="1" t="s">
        <v>84</v>
      </c>
    </row>
    <row r="3" spans="1:5" ht="60">
      <c r="A3" s="3" t="s">
        <v>1239</v>
      </c>
      <c r="B3" s="4" t="s">
        <v>7</v>
      </c>
      <c r="C3" s="4" t="s">
        <v>7</v>
      </c>
      <c r="D3" s="4" t="s">
        <v>7</v>
      </c>
      <c r="E3" s="4" t="s">
        <v>7</v>
      </c>
    </row>
    <row r="4" spans="1:5">
      <c r="A4" s="2" t="s">
        <v>395</v>
      </c>
      <c r="B4" s="8">
        <v>22812870</v>
      </c>
      <c r="C4" s="8">
        <v>19175428</v>
      </c>
      <c r="D4" s="8">
        <v>21465845</v>
      </c>
      <c r="E4" s="8">
        <v>19907890</v>
      </c>
    </row>
    <row r="5" spans="1:5">
      <c r="A5" s="2" t="s">
        <v>397</v>
      </c>
      <c r="B5" s="6">
        <v>380588</v>
      </c>
      <c r="C5" s="6">
        <v>340493</v>
      </c>
      <c r="D5" s="6">
        <v>1528626</v>
      </c>
      <c r="E5" s="6">
        <v>1050139</v>
      </c>
    </row>
    <row r="6" spans="1:5">
      <c r="A6" s="2" t="s">
        <v>398</v>
      </c>
      <c r="B6" s="6">
        <v>-745209</v>
      </c>
      <c r="C6" s="6">
        <v>-512836</v>
      </c>
      <c r="D6" s="6">
        <v>-2158406</v>
      </c>
      <c r="E6" s="6">
        <v>-1203299</v>
      </c>
    </row>
    <row r="7" spans="1:5">
      <c r="A7" s="2" t="s">
        <v>404</v>
      </c>
      <c r="B7" s="6">
        <v>2364465</v>
      </c>
      <c r="C7" s="6">
        <v>1608320</v>
      </c>
      <c r="D7" s="6">
        <v>4726516</v>
      </c>
      <c r="E7" s="6">
        <v>2388776</v>
      </c>
    </row>
    <row r="8" spans="1:5">
      <c r="A8" s="2" t="s">
        <v>405</v>
      </c>
      <c r="B8" s="6">
        <v>-1115294</v>
      </c>
      <c r="C8" s="6">
        <v>-1604530</v>
      </c>
      <c r="D8" s="6">
        <v>-2829669</v>
      </c>
      <c r="E8" s="6">
        <v>-3602461</v>
      </c>
    </row>
    <row r="9" spans="1:5">
      <c r="A9" s="2" t="s">
        <v>413</v>
      </c>
      <c r="B9" s="6">
        <v>129346</v>
      </c>
      <c r="C9" s="6">
        <v>375170</v>
      </c>
      <c r="D9" s="6">
        <v>427403</v>
      </c>
      <c r="E9" s="6">
        <v>834731</v>
      </c>
    </row>
    <row r="10" spans="1:5" ht="30">
      <c r="A10" s="2" t="s">
        <v>415</v>
      </c>
      <c r="B10" s="6">
        <v>552590</v>
      </c>
      <c r="C10" s="6">
        <v>160938</v>
      </c>
      <c r="D10" s="6">
        <v>1219041</v>
      </c>
      <c r="E10" s="6">
        <v>167207</v>
      </c>
    </row>
    <row r="11" spans="1:5">
      <c r="A11" s="2" t="s">
        <v>417</v>
      </c>
      <c r="B11" s="6">
        <v>24379356</v>
      </c>
      <c r="C11" s="6">
        <v>19542983</v>
      </c>
      <c r="D11" s="6">
        <v>24379356</v>
      </c>
      <c r="E11" s="6">
        <v>19542983</v>
      </c>
    </row>
    <row r="12" spans="1:5" ht="45">
      <c r="A12" s="2" t="s">
        <v>418</v>
      </c>
      <c r="B12" s="6">
        <v>659324</v>
      </c>
      <c r="C12" s="6">
        <v>127701</v>
      </c>
      <c r="D12" s="6">
        <v>1551093</v>
      </c>
      <c r="E12" s="6">
        <v>700287</v>
      </c>
    </row>
    <row r="13" spans="1:5">
      <c r="A13" s="2" t="s">
        <v>1240</v>
      </c>
      <c r="B13" s="4" t="s">
        <v>7</v>
      </c>
      <c r="C13" s="4" t="s">
        <v>7</v>
      </c>
      <c r="D13" s="4" t="s">
        <v>7</v>
      </c>
      <c r="E13" s="4" t="s">
        <v>7</v>
      </c>
    </row>
    <row r="14" spans="1:5" ht="60">
      <c r="A14" s="3" t="s">
        <v>1239</v>
      </c>
      <c r="B14" s="4" t="s">
        <v>7</v>
      </c>
      <c r="C14" s="4" t="s">
        <v>7</v>
      </c>
      <c r="D14" s="4" t="s">
        <v>7</v>
      </c>
      <c r="E14" s="4" t="s">
        <v>7</v>
      </c>
    </row>
    <row r="15" spans="1:5">
      <c r="A15" s="2" t="s">
        <v>395</v>
      </c>
      <c r="B15" s="6">
        <v>2584354</v>
      </c>
      <c r="C15" s="6">
        <v>2067438</v>
      </c>
      <c r="D15" s="6">
        <v>2809437</v>
      </c>
      <c r="E15" s="6">
        <v>2253476</v>
      </c>
    </row>
    <row r="16" spans="1:5">
      <c r="A16" s="2" t="s">
        <v>397</v>
      </c>
      <c r="B16" s="6">
        <v>91377</v>
      </c>
      <c r="C16" s="6">
        <v>114178</v>
      </c>
      <c r="D16" s="6">
        <v>812821</v>
      </c>
      <c r="E16" s="6">
        <v>163909</v>
      </c>
    </row>
    <row r="17" spans="1:5">
      <c r="A17" s="2" t="s">
        <v>398</v>
      </c>
      <c r="B17" s="6">
        <v>-576732</v>
      </c>
      <c r="C17" s="6">
        <v>-403319</v>
      </c>
      <c r="D17" s="6">
        <v>-1548747</v>
      </c>
      <c r="E17" s="6">
        <v>-597129</v>
      </c>
    </row>
    <row r="18" spans="1:5">
      <c r="A18" s="2" t="s">
        <v>404</v>
      </c>
      <c r="B18" s="6">
        <v>149281</v>
      </c>
      <c r="C18" s="6">
        <v>160012</v>
      </c>
      <c r="D18" s="6">
        <v>404224</v>
      </c>
      <c r="E18" s="6">
        <v>294851</v>
      </c>
    </row>
    <row r="19" spans="1:5">
      <c r="A19" s="2" t="s">
        <v>405</v>
      </c>
      <c r="B19" s="6">
        <v>-332258</v>
      </c>
      <c r="C19" s="6">
        <v>-244240</v>
      </c>
      <c r="D19" s="6">
        <v>-607003</v>
      </c>
      <c r="E19" s="6">
        <v>-427476</v>
      </c>
    </row>
    <row r="20" spans="1:5">
      <c r="A20" s="2" t="s">
        <v>413</v>
      </c>
      <c r="B20" s="6">
        <v>61332</v>
      </c>
      <c r="C20" s="6">
        <v>16441</v>
      </c>
      <c r="D20" s="6">
        <v>105476</v>
      </c>
      <c r="E20" s="4">
        <v>-573</v>
      </c>
    </row>
    <row r="21" spans="1:5" ht="30">
      <c r="A21" s="2" t="s">
        <v>415</v>
      </c>
      <c r="B21" s="6">
        <v>-32963</v>
      </c>
      <c r="C21" s="6">
        <v>1170</v>
      </c>
      <c r="D21" s="6">
        <v>-31817</v>
      </c>
      <c r="E21" s="6">
        <v>24622</v>
      </c>
    </row>
    <row r="22" spans="1:5">
      <c r="A22" s="2" t="s">
        <v>417</v>
      </c>
      <c r="B22" s="6">
        <v>1944391</v>
      </c>
      <c r="C22" s="6">
        <v>1711680</v>
      </c>
      <c r="D22" s="6">
        <v>1944391</v>
      </c>
      <c r="E22" s="6">
        <v>1711680</v>
      </c>
    </row>
    <row r="23" spans="1:5" ht="45">
      <c r="A23" s="2" t="s">
        <v>418</v>
      </c>
      <c r="B23" s="6">
        <v>66167</v>
      </c>
      <c r="C23" s="6">
        <v>-45765</v>
      </c>
      <c r="D23" s="6">
        <v>41435</v>
      </c>
      <c r="E23" s="6">
        <v>-12406</v>
      </c>
    </row>
    <row r="24" spans="1:5">
      <c r="A24" s="2" t="s">
        <v>1241</v>
      </c>
      <c r="B24" s="4" t="s">
        <v>7</v>
      </c>
      <c r="C24" s="4" t="s">
        <v>7</v>
      </c>
      <c r="D24" s="4" t="s">
        <v>7</v>
      </c>
      <c r="E24" s="4" t="s">
        <v>7</v>
      </c>
    </row>
    <row r="25" spans="1:5" ht="60">
      <c r="A25" s="3" t="s">
        <v>1239</v>
      </c>
      <c r="B25" s="4" t="s">
        <v>7</v>
      </c>
      <c r="C25" s="4" t="s">
        <v>7</v>
      </c>
      <c r="D25" s="4" t="s">
        <v>7</v>
      </c>
      <c r="E25" s="4" t="s">
        <v>7</v>
      </c>
    </row>
    <row r="26" spans="1:5">
      <c r="A26" s="2" t="s">
        <v>395</v>
      </c>
      <c r="B26" s="6">
        <v>2067344</v>
      </c>
      <c r="C26" s="6">
        <v>2912838</v>
      </c>
      <c r="D26" s="6">
        <v>2432179</v>
      </c>
      <c r="E26" s="6">
        <v>3159051</v>
      </c>
    </row>
    <row r="27" spans="1:5">
      <c r="A27" s="2" t="s">
        <v>397</v>
      </c>
      <c r="B27" s="6">
        <v>162396</v>
      </c>
      <c r="C27" s="6">
        <v>5289</v>
      </c>
      <c r="D27" s="6">
        <v>162546</v>
      </c>
      <c r="E27" s="6">
        <v>11420</v>
      </c>
    </row>
    <row r="28" spans="1:5">
      <c r="A28" s="2" t="s">
        <v>398</v>
      </c>
      <c r="B28" s="6">
        <v>-12505</v>
      </c>
      <c r="C28" s="6">
        <v>-103319</v>
      </c>
      <c r="D28" s="6">
        <v>-18871</v>
      </c>
      <c r="E28" s="6">
        <v>-201194</v>
      </c>
    </row>
    <row r="29" spans="1:5">
      <c r="A29" s="2" t="s">
        <v>404</v>
      </c>
      <c r="B29" s="6">
        <v>155312</v>
      </c>
      <c r="C29" s="6">
        <v>83967</v>
      </c>
      <c r="D29" s="6">
        <v>279296</v>
      </c>
      <c r="E29" s="6">
        <v>117551</v>
      </c>
    </row>
    <row r="30" spans="1:5">
      <c r="A30" s="2" t="s">
        <v>405</v>
      </c>
      <c r="B30" s="6">
        <v>-72245</v>
      </c>
      <c r="C30" s="6">
        <v>-445312</v>
      </c>
      <c r="D30" s="6">
        <v>-609238</v>
      </c>
      <c r="E30" s="6">
        <v>-643908</v>
      </c>
    </row>
    <row r="31" spans="1:5">
      <c r="A31" s="2" t="s">
        <v>413</v>
      </c>
      <c r="B31" s="6">
        <v>3536</v>
      </c>
      <c r="C31" s="6">
        <v>68050</v>
      </c>
      <c r="D31" s="6">
        <v>119038</v>
      </c>
      <c r="E31" s="6">
        <v>91305</v>
      </c>
    </row>
    <row r="32" spans="1:5" ht="30">
      <c r="A32" s="2" t="s">
        <v>415</v>
      </c>
      <c r="B32" s="6">
        <v>42670</v>
      </c>
      <c r="C32" s="6">
        <v>13767</v>
      </c>
      <c r="D32" s="6">
        <v>-18442</v>
      </c>
      <c r="E32" s="6">
        <v>1055</v>
      </c>
    </row>
    <row r="33" spans="1:5">
      <c r="A33" s="2" t="s">
        <v>417</v>
      </c>
      <c r="B33" s="6">
        <v>2346508</v>
      </c>
      <c r="C33" s="6">
        <v>2535280</v>
      </c>
      <c r="D33" s="6">
        <v>2346508</v>
      </c>
      <c r="E33" s="6">
        <v>2535280</v>
      </c>
    </row>
    <row r="34" spans="1:5" ht="45">
      <c r="A34" s="2" t="s">
        <v>418</v>
      </c>
      <c r="B34" s="6">
        <v>30659</v>
      </c>
      <c r="C34" s="6">
        <v>51480</v>
      </c>
      <c r="D34" s="6">
        <v>79614</v>
      </c>
      <c r="E34" s="6">
        <v>79215</v>
      </c>
    </row>
    <row r="35" spans="1:5">
      <c r="A35" s="2" t="s">
        <v>1242</v>
      </c>
      <c r="B35" s="4" t="s">
        <v>7</v>
      </c>
      <c r="C35" s="4" t="s">
        <v>7</v>
      </c>
      <c r="D35" s="4" t="s">
        <v>7</v>
      </c>
      <c r="E35" s="4" t="s">
        <v>7</v>
      </c>
    </row>
    <row r="36" spans="1:5" ht="60">
      <c r="A36" s="3" t="s">
        <v>1239</v>
      </c>
      <c r="B36" s="4" t="s">
        <v>7</v>
      </c>
      <c r="C36" s="4" t="s">
        <v>7</v>
      </c>
      <c r="D36" s="4" t="s">
        <v>7</v>
      </c>
      <c r="E36" s="4" t="s">
        <v>7</v>
      </c>
    </row>
    <row r="37" spans="1:5">
      <c r="A37" s="2" t="s">
        <v>395</v>
      </c>
      <c r="B37" s="6">
        <v>7613726</v>
      </c>
      <c r="C37" s="6">
        <v>7247846</v>
      </c>
      <c r="D37" s="6">
        <v>6700015</v>
      </c>
      <c r="E37" s="6">
        <v>8101051</v>
      </c>
    </row>
    <row r="38" spans="1:5">
      <c r="A38" s="2" t="s">
        <v>397</v>
      </c>
      <c r="B38" s="4">
        <v>0</v>
      </c>
      <c r="C38" s="6">
        <v>64838</v>
      </c>
      <c r="D38" s="6">
        <v>424682</v>
      </c>
      <c r="E38" s="6">
        <v>593152</v>
      </c>
    </row>
    <row r="39" spans="1:5">
      <c r="A39" s="2" t="s">
        <v>398</v>
      </c>
      <c r="B39" s="6">
        <v>-153277</v>
      </c>
      <c r="C39" s="6">
        <v>-6198</v>
      </c>
      <c r="D39" s="6">
        <v>-493348</v>
      </c>
      <c r="E39" s="6">
        <v>-404976</v>
      </c>
    </row>
    <row r="40" spans="1:5">
      <c r="A40" s="2" t="s">
        <v>404</v>
      </c>
      <c r="B40" s="6">
        <v>721381</v>
      </c>
      <c r="C40" s="6">
        <v>300132</v>
      </c>
      <c r="D40" s="6">
        <v>1521509</v>
      </c>
      <c r="E40" s="6">
        <v>351171</v>
      </c>
    </row>
    <row r="41" spans="1:5">
      <c r="A41" s="2" t="s">
        <v>405</v>
      </c>
      <c r="B41" s="6">
        <v>-43730</v>
      </c>
      <c r="C41" s="6">
        <v>-288841</v>
      </c>
      <c r="D41" s="6">
        <v>-317313</v>
      </c>
      <c r="E41" s="6">
        <v>-1416604</v>
      </c>
    </row>
    <row r="42" spans="1:5">
      <c r="A42" s="2" t="s">
        <v>413</v>
      </c>
      <c r="B42" s="6">
        <v>6034</v>
      </c>
      <c r="C42" s="6">
        <v>98511</v>
      </c>
      <c r="D42" s="6">
        <v>65410</v>
      </c>
      <c r="E42" s="6">
        <v>525048</v>
      </c>
    </row>
    <row r="43" spans="1:5" ht="30">
      <c r="A43" s="2" t="s">
        <v>415</v>
      </c>
      <c r="B43" s="6">
        <v>190487</v>
      </c>
      <c r="C43" s="6">
        <v>-43170</v>
      </c>
      <c r="D43" s="6">
        <v>433666</v>
      </c>
      <c r="E43" s="6">
        <v>-375724</v>
      </c>
    </row>
    <row r="44" spans="1:5">
      <c r="A44" s="2" t="s">
        <v>417</v>
      </c>
      <c r="B44" s="6">
        <v>8334621</v>
      </c>
      <c r="C44" s="6">
        <v>7373118</v>
      </c>
      <c r="D44" s="6">
        <v>8334621</v>
      </c>
      <c r="E44" s="6">
        <v>7373118</v>
      </c>
    </row>
    <row r="45" spans="1:5" ht="45">
      <c r="A45" s="2" t="s">
        <v>418</v>
      </c>
      <c r="B45" s="6">
        <v>204821</v>
      </c>
      <c r="C45" s="6">
        <v>-11556</v>
      </c>
      <c r="D45" s="6">
        <v>559032</v>
      </c>
      <c r="E45" s="6">
        <v>134065</v>
      </c>
    </row>
    <row r="46" spans="1:5">
      <c r="A46" s="2" t="s">
        <v>1243</v>
      </c>
      <c r="B46" s="4" t="s">
        <v>7</v>
      </c>
      <c r="C46" s="4" t="s">
        <v>7</v>
      </c>
      <c r="D46" s="4" t="s">
        <v>7</v>
      </c>
      <c r="E46" s="4" t="s">
        <v>7</v>
      </c>
    </row>
    <row r="47" spans="1:5" ht="60">
      <c r="A47" s="3" t="s">
        <v>1239</v>
      </c>
      <c r="B47" s="4" t="s">
        <v>7</v>
      </c>
      <c r="C47" s="4" t="s">
        <v>7</v>
      </c>
      <c r="D47" s="4" t="s">
        <v>7</v>
      </c>
      <c r="E47" s="4" t="s">
        <v>7</v>
      </c>
    </row>
    <row r="48" spans="1:5">
      <c r="A48" s="2" t="s">
        <v>395</v>
      </c>
      <c r="B48" s="6">
        <v>1145630</v>
      </c>
      <c r="C48" s="6">
        <v>647832</v>
      </c>
      <c r="D48" s="6">
        <v>919771</v>
      </c>
      <c r="E48" s="6">
        <v>650096</v>
      </c>
    </row>
    <row r="49" spans="1:5">
      <c r="A49" s="2" t="s">
        <v>397</v>
      </c>
      <c r="B49" s="4">
        <v>0</v>
      </c>
      <c r="C49" s="6">
        <v>141133</v>
      </c>
      <c r="D49" s="4">
        <v>0</v>
      </c>
      <c r="E49" s="6">
        <v>266603</v>
      </c>
    </row>
    <row r="50" spans="1:5">
      <c r="A50" s="2" t="s">
        <v>398</v>
      </c>
      <c r="B50" s="6">
        <v>-2695</v>
      </c>
      <c r="C50" s="4">
        <v>0</v>
      </c>
      <c r="D50" s="6">
        <v>-6544</v>
      </c>
      <c r="E50" s="4">
        <v>0</v>
      </c>
    </row>
    <row r="51" spans="1:5">
      <c r="A51" s="2" t="s">
        <v>404</v>
      </c>
      <c r="B51" s="6">
        <v>32180</v>
      </c>
      <c r="C51" s="6">
        <v>68094</v>
      </c>
      <c r="D51" s="6">
        <v>176697</v>
      </c>
      <c r="E51" s="6">
        <v>97394</v>
      </c>
    </row>
    <row r="52" spans="1:5">
      <c r="A52" s="2" t="s">
        <v>405</v>
      </c>
      <c r="B52" s="6">
        <v>-26898</v>
      </c>
      <c r="C52" s="6">
        <v>-133626</v>
      </c>
      <c r="D52" s="6">
        <v>-68278</v>
      </c>
      <c r="E52" s="6">
        <v>-311946</v>
      </c>
    </row>
    <row r="53" spans="1:5">
      <c r="A53" s="2" t="s">
        <v>413</v>
      </c>
      <c r="B53" s="6">
        <v>-16057</v>
      </c>
      <c r="C53" s="6">
        <v>26787</v>
      </c>
      <c r="D53" s="6">
        <v>-16085</v>
      </c>
      <c r="E53" s="6">
        <v>55821</v>
      </c>
    </row>
    <row r="54" spans="1:5" ht="30">
      <c r="A54" s="2" t="s">
        <v>415</v>
      </c>
      <c r="B54" s="6">
        <v>68556</v>
      </c>
      <c r="C54" s="6">
        <v>-86697</v>
      </c>
      <c r="D54" s="6">
        <v>195155</v>
      </c>
      <c r="E54" s="6">
        <v>-94445</v>
      </c>
    </row>
    <row r="55" spans="1:5">
      <c r="A55" s="2" t="s">
        <v>417</v>
      </c>
      <c r="B55" s="6">
        <v>1200716</v>
      </c>
      <c r="C55" s="6">
        <v>663523</v>
      </c>
      <c r="D55" s="6">
        <v>1200716</v>
      </c>
      <c r="E55" s="6">
        <v>663523</v>
      </c>
    </row>
    <row r="56" spans="1:5" ht="45">
      <c r="A56" s="2" t="s">
        <v>418</v>
      </c>
      <c r="B56" s="6">
        <v>40813</v>
      </c>
      <c r="C56" s="6">
        <v>-113550</v>
      </c>
      <c r="D56" s="6">
        <v>181909</v>
      </c>
      <c r="E56" s="6">
        <v>-81059</v>
      </c>
    </row>
    <row r="57" spans="1:5">
      <c r="A57" s="2" t="s">
        <v>355</v>
      </c>
      <c r="B57" s="4" t="s">
        <v>7</v>
      </c>
      <c r="C57" s="4" t="s">
        <v>7</v>
      </c>
      <c r="D57" s="4" t="s">
        <v>7</v>
      </c>
      <c r="E57" s="4" t="s">
        <v>7</v>
      </c>
    </row>
    <row r="58" spans="1:5" ht="60">
      <c r="A58" s="3" t="s">
        <v>1239</v>
      </c>
      <c r="B58" s="4" t="s">
        <v>7</v>
      </c>
      <c r="C58" s="4" t="s">
        <v>7</v>
      </c>
      <c r="D58" s="4" t="s">
        <v>7</v>
      </c>
      <c r="E58" s="4" t="s">
        <v>7</v>
      </c>
    </row>
    <row r="59" spans="1:5">
      <c r="A59" s="2" t="s">
        <v>395</v>
      </c>
      <c r="B59" s="6">
        <v>6976625</v>
      </c>
      <c r="C59" s="6">
        <v>4498926</v>
      </c>
      <c r="D59" s="6">
        <v>6221294</v>
      </c>
      <c r="E59" s="6">
        <v>3946142</v>
      </c>
    </row>
    <row r="60" spans="1:5">
      <c r="A60" s="2" t="s">
        <v>397</v>
      </c>
      <c r="B60" s="6">
        <v>126815</v>
      </c>
      <c r="C60" s="6">
        <v>15055</v>
      </c>
      <c r="D60" s="6">
        <v>128577</v>
      </c>
      <c r="E60" s="6">
        <v>15055</v>
      </c>
    </row>
    <row r="61" spans="1:5">
      <c r="A61" s="2" t="s">
        <v>398</v>
      </c>
      <c r="B61" s="4" t="s">
        <v>48</v>
      </c>
      <c r="C61" s="4">
        <v>0</v>
      </c>
      <c r="D61" s="6">
        <v>-90896</v>
      </c>
      <c r="E61" s="4">
        <v>0</v>
      </c>
    </row>
    <row r="62" spans="1:5">
      <c r="A62" s="2" t="s">
        <v>404</v>
      </c>
      <c r="B62" s="6">
        <v>892583</v>
      </c>
      <c r="C62" s="6">
        <v>624867</v>
      </c>
      <c r="D62" s="6">
        <v>1693378</v>
      </c>
      <c r="E62" s="6">
        <v>932136</v>
      </c>
    </row>
    <row r="63" spans="1:5">
      <c r="A63" s="2" t="s">
        <v>405</v>
      </c>
      <c r="B63" s="6">
        <v>-275465</v>
      </c>
      <c r="C63" s="6">
        <v>-322271</v>
      </c>
      <c r="D63" s="6">
        <v>-577800</v>
      </c>
      <c r="E63" s="6">
        <v>-349105</v>
      </c>
    </row>
    <row r="64" spans="1:5">
      <c r="A64" s="2" t="s">
        <v>413</v>
      </c>
      <c r="B64" s="6">
        <v>43922</v>
      </c>
      <c r="C64" s="6">
        <v>154523</v>
      </c>
      <c r="D64" s="6">
        <v>96125</v>
      </c>
      <c r="E64" s="6">
        <v>145198</v>
      </c>
    </row>
    <row r="65" spans="1:5" ht="30">
      <c r="A65" s="2" t="s">
        <v>415</v>
      </c>
      <c r="B65" s="6">
        <v>256090</v>
      </c>
      <c r="C65" s="6">
        <v>228434</v>
      </c>
      <c r="D65" s="6">
        <v>549892</v>
      </c>
      <c r="E65" s="6">
        <v>510108</v>
      </c>
    </row>
    <row r="66" spans="1:5">
      <c r="A66" s="2" t="s">
        <v>417</v>
      </c>
      <c r="B66" s="6">
        <v>8020570</v>
      </c>
      <c r="C66" s="6">
        <v>5199534</v>
      </c>
      <c r="D66" s="6">
        <v>8020570</v>
      </c>
      <c r="E66" s="6">
        <v>5199534</v>
      </c>
    </row>
    <row r="67" spans="1:5" ht="45">
      <c r="A67" s="2" t="s">
        <v>418</v>
      </c>
      <c r="B67" s="6">
        <v>300342</v>
      </c>
      <c r="C67" s="6">
        <v>199652</v>
      </c>
      <c r="D67" s="6">
        <v>598517</v>
      </c>
      <c r="E67" s="6">
        <v>478875</v>
      </c>
    </row>
    <row r="68" spans="1:5">
      <c r="A68" s="2" t="s">
        <v>356</v>
      </c>
      <c r="B68" s="4" t="s">
        <v>7</v>
      </c>
      <c r="C68" s="4" t="s">
        <v>7</v>
      </c>
      <c r="D68" s="4" t="s">
        <v>7</v>
      </c>
      <c r="E68" s="4" t="s">
        <v>7</v>
      </c>
    </row>
    <row r="69" spans="1:5" ht="60">
      <c r="A69" s="3" t="s">
        <v>1239</v>
      </c>
      <c r="B69" s="4" t="s">
        <v>7</v>
      </c>
      <c r="C69" s="4" t="s">
        <v>7</v>
      </c>
      <c r="D69" s="4" t="s">
        <v>7</v>
      </c>
      <c r="E69" s="4" t="s">
        <v>7</v>
      </c>
    </row>
    <row r="70" spans="1:5">
      <c r="A70" s="2" t="s">
        <v>395</v>
      </c>
      <c r="B70" s="6">
        <v>2413412</v>
      </c>
      <c r="C70" s="6">
        <v>1730384</v>
      </c>
      <c r="D70" s="6">
        <v>2369441</v>
      </c>
      <c r="E70" s="6">
        <v>1737822</v>
      </c>
    </row>
    <row r="71" spans="1:5">
      <c r="A71" s="2" t="s">
        <v>397</v>
      </c>
      <c r="B71" s="4">
        <v>0</v>
      </c>
      <c r="C71" s="4">
        <v>0</v>
      </c>
      <c r="D71" s="4">
        <v>0</v>
      </c>
      <c r="E71" s="4">
        <v>0</v>
      </c>
    </row>
    <row r="72" spans="1:5">
      <c r="A72" s="2" t="s">
        <v>398</v>
      </c>
      <c r="B72" s="4" t="s">
        <v>48</v>
      </c>
      <c r="C72" s="4">
        <v>0</v>
      </c>
      <c r="D72" s="4" t="s">
        <v>48</v>
      </c>
      <c r="E72" s="4">
        <v>0</v>
      </c>
    </row>
    <row r="73" spans="1:5">
      <c r="A73" s="2" t="s">
        <v>404</v>
      </c>
      <c r="B73" s="6">
        <v>413728</v>
      </c>
      <c r="C73" s="6">
        <v>371248</v>
      </c>
      <c r="D73" s="6">
        <v>650412</v>
      </c>
      <c r="E73" s="6">
        <v>595673</v>
      </c>
    </row>
    <row r="74" spans="1:5">
      <c r="A74" s="2" t="s">
        <v>405</v>
      </c>
      <c r="B74" s="6">
        <v>-364698</v>
      </c>
      <c r="C74" s="6">
        <v>-170240</v>
      </c>
      <c r="D74" s="6">
        <v>-650037</v>
      </c>
      <c r="E74" s="6">
        <v>-453422</v>
      </c>
    </row>
    <row r="75" spans="1:5">
      <c r="A75" s="2" t="s">
        <v>413</v>
      </c>
      <c r="B75" s="6">
        <v>30579</v>
      </c>
      <c r="C75" s="6">
        <v>10858</v>
      </c>
      <c r="D75" s="6">
        <v>57439</v>
      </c>
      <c r="E75" s="6">
        <v>17932</v>
      </c>
    </row>
    <row r="76" spans="1:5" ht="30">
      <c r="A76" s="2" t="s">
        <v>415</v>
      </c>
      <c r="B76" s="6">
        <v>23806</v>
      </c>
      <c r="C76" s="6">
        <v>47265</v>
      </c>
      <c r="D76" s="6">
        <v>89572</v>
      </c>
      <c r="E76" s="6">
        <v>91510</v>
      </c>
    </row>
    <row r="77" spans="1:5">
      <c r="A77" s="2" t="s">
        <v>417</v>
      </c>
      <c r="B77" s="6">
        <v>2516827</v>
      </c>
      <c r="C77" s="6">
        <v>1989515</v>
      </c>
      <c r="D77" s="6">
        <v>2516827</v>
      </c>
      <c r="E77" s="6">
        <v>1989515</v>
      </c>
    </row>
    <row r="78" spans="1:5" ht="45">
      <c r="A78" s="2" t="s">
        <v>418</v>
      </c>
      <c r="B78" s="6">
        <v>17597</v>
      </c>
      <c r="C78" s="6">
        <v>47265</v>
      </c>
      <c r="D78" s="6">
        <v>89572</v>
      </c>
      <c r="E78" s="6">
        <v>91510</v>
      </c>
    </row>
    <row r="79" spans="1:5">
      <c r="A79" s="2" t="s">
        <v>361</v>
      </c>
      <c r="B79" s="4" t="s">
        <v>7</v>
      </c>
      <c r="C79" s="4" t="s">
        <v>7</v>
      </c>
      <c r="D79" s="4" t="s">
        <v>7</v>
      </c>
      <c r="E79" s="4" t="s">
        <v>7</v>
      </c>
    </row>
    <row r="80" spans="1:5" ht="60">
      <c r="A80" s="3" t="s">
        <v>1239</v>
      </c>
      <c r="B80" s="4" t="s">
        <v>7</v>
      </c>
      <c r="C80" s="4" t="s">
        <v>7</v>
      </c>
      <c r="D80" s="4" t="s">
        <v>7</v>
      </c>
      <c r="E80" s="4" t="s">
        <v>7</v>
      </c>
    </row>
    <row r="81" spans="1:5">
      <c r="A81" s="2" t="s">
        <v>395</v>
      </c>
      <c r="B81" s="6">
        <v>-2902</v>
      </c>
      <c r="C81" s="6">
        <v>54674</v>
      </c>
      <c r="D81" s="4">
        <v>0</v>
      </c>
      <c r="E81" s="6">
        <v>44705</v>
      </c>
    </row>
    <row r="82" spans="1:5">
      <c r="A82" s="2" t="s">
        <v>397</v>
      </c>
      <c r="B82" s="4">
        <v>0</v>
      </c>
      <c r="C82" s="4">
        <v>0</v>
      </c>
      <c r="D82" s="4">
        <v>0</v>
      </c>
      <c r="E82" s="4">
        <v>0</v>
      </c>
    </row>
    <row r="83" spans="1:5">
      <c r="A83" s="2" t="s">
        <v>398</v>
      </c>
      <c r="B83" s="4" t="s">
        <v>48</v>
      </c>
      <c r="C83" s="4">
        <v>0</v>
      </c>
      <c r="D83" s="4" t="s">
        <v>48</v>
      </c>
      <c r="E83" s="4">
        <v>0</v>
      </c>
    </row>
    <row r="84" spans="1:5">
      <c r="A84" s="2" t="s">
        <v>404</v>
      </c>
      <c r="B84" s="4" t="s">
        <v>48</v>
      </c>
      <c r="C84" s="4">
        <v>0</v>
      </c>
      <c r="D84" s="4" t="s">
        <v>48</v>
      </c>
      <c r="E84" s="4">
        <v>0</v>
      </c>
    </row>
    <row r="85" spans="1:5">
      <c r="A85" s="2" t="s">
        <v>405</v>
      </c>
      <c r="B85" s="4" t="s">
        <v>48</v>
      </c>
      <c r="C85" s="4">
        <v>0</v>
      </c>
      <c r="D85" s="4" t="s">
        <v>48</v>
      </c>
      <c r="E85" s="4">
        <v>0</v>
      </c>
    </row>
    <row r="86" spans="1:5">
      <c r="A86" s="2" t="s">
        <v>413</v>
      </c>
      <c r="B86" s="4" t="s">
        <v>48</v>
      </c>
      <c r="C86" s="4">
        <v>0</v>
      </c>
      <c r="D86" s="4" t="s">
        <v>48</v>
      </c>
      <c r="E86" s="4">
        <v>0</v>
      </c>
    </row>
    <row r="87" spans="1:5" ht="30">
      <c r="A87" s="2" t="s">
        <v>415</v>
      </c>
      <c r="B87" s="6">
        <v>3738</v>
      </c>
      <c r="C87" s="6">
        <v>1143</v>
      </c>
      <c r="D87" s="4">
        <v>836</v>
      </c>
      <c r="E87" s="6">
        <v>11112</v>
      </c>
    </row>
    <row r="88" spans="1:5">
      <c r="A88" s="2" t="s">
        <v>417</v>
      </c>
      <c r="B88" s="4">
        <v>836</v>
      </c>
      <c r="C88" s="6">
        <v>55817</v>
      </c>
      <c r="D88" s="4">
        <v>836</v>
      </c>
      <c r="E88" s="6">
        <v>55817</v>
      </c>
    </row>
    <row r="89" spans="1:5" ht="45">
      <c r="A89" s="2" t="s">
        <v>418</v>
      </c>
      <c r="B89" s="6">
        <v>-1248</v>
      </c>
      <c r="C89" s="6">
        <v>1149</v>
      </c>
      <c r="D89" s="4">
        <v>836</v>
      </c>
      <c r="E89" s="6">
        <v>11119</v>
      </c>
    </row>
    <row r="90" spans="1:5">
      <c r="A90" s="2" t="s">
        <v>516</v>
      </c>
      <c r="B90" s="4" t="s">
        <v>7</v>
      </c>
      <c r="C90" s="4" t="s">
        <v>7</v>
      </c>
      <c r="D90" s="4" t="s">
        <v>7</v>
      </c>
      <c r="E90" s="4" t="s">
        <v>7</v>
      </c>
    </row>
    <row r="91" spans="1:5" ht="60">
      <c r="A91" s="3" t="s">
        <v>1239</v>
      </c>
      <c r="B91" s="4" t="s">
        <v>7</v>
      </c>
      <c r="C91" s="4" t="s">
        <v>7</v>
      </c>
      <c r="D91" s="4" t="s">
        <v>7</v>
      </c>
      <c r="E91" s="4" t="s">
        <v>7</v>
      </c>
    </row>
    <row r="92" spans="1:5">
      <c r="A92" s="2" t="s">
        <v>395</v>
      </c>
      <c r="B92" s="6">
        <v>14681</v>
      </c>
      <c r="C92" s="6">
        <v>15490</v>
      </c>
      <c r="D92" s="6">
        <v>13708</v>
      </c>
      <c r="E92" s="6">
        <v>15547</v>
      </c>
    </row>
    <row r="93" spans="1:5">
      <c r="A93" s="2" t="s">
        <v>397</v>
      </c>
      <c r="B93" s="4">
        <v>0</v>
      </c>
      <c r="C93" s="4">
        <v>0</v>
      </c>
      <c r="D93" s="4">
        <v>0</v>
      </c>
      <c r="E93" s="4">
        <v>0</v>
      </c>
    </row>
    <row r="94" spans="1:5">
      <c r="A94" s="2" t="s">
        <v>398</v>
      </c>
      <c r="B94" s="4" t="s">
        <v>48</v>
      </c>
      <c r="C94" s="4">
        <v>0</v>
      </c>
      <c r="D94" s="4" t="s">
        <v>48</v>
      </c>
      <c r="E94" s="4">
        <v>0</v>
      </c>
    </row>
    <row r="95" spans="1:5">
      <c r="A95" s="2" t="s">
        <v>404</v>
      </c>
      <c r="B95" s="4" t="s">
        <v>48</v>
      </c>
      <c r="C95" s="4">
        <v>0</v>
      </c>
      <c r="D95" s="6">
        <v>1000</v>
      </c>
      <c r="E95" s="4">
        <v>0</v>
      </c>
    </row>
    <row r="96" spans="1:5">
      <c r="A96" s="2" t="s">
        <v>405</v>
      </c>
      <c r="B96" s="4" t="s">
        <v>48</v>
      </c>
      <c r="C96" s="4">
        <v>0</v>
      </c>
      <c r="D96" s="4" t="s">
        <v>48</v>
      </c>
      <c r="E96" s="4">
        <v>0</v>
      </c>
    </row>
    <row r="97" spans="1:5">
      <c r="A97" s="2" t="s">
        <v>413</v>
      </c>
      <c r="B97" s="4" t="s">
        <v>48</v>
      </c>
      <c r="C97" s="4">
        <v>0</v>
      </c>
      <c r="D97" s="4" t="s">
        <v>48</v>
      </c>
      <c r="E97" s="4">
        <v>0</v>
      </c>
    </row>
    <row r="98" spans="1:5" ht="30">
      <c r="A98" s="2" t="s">
        <v>415</v>
      </c>
      <c r="B98" s="4">
        <v>206</v>
      </c>
      <c r="C98" s="4">
        <v>-974</v>
      </c>
      <c r="D98" s="4">
        <v>179</v>
      </c>
      <c r="E98" s="6">
        <v>-1031</v>
      </c>
    </row>
    <row r="99" spans="1:5">
      <c r="A99" s="2" t="s">
        <v>417</v>
      </c>
      <c r="B99" s="6">
        <v>14887</v>
      </c>
      <c r="C99" s="6">
        <v>14516</v>
      </c>
      <c r="D99" s="6">
        <v>14887</v>
      </c>
      <c r="E99" s="6">
        <v>14516</v>
      </c>
    </row>
    <row r="100" spans="1:5" ht="45">
      <c r="A100" s="2" t="s">
        <v>418</v>
      </c>
      <c r="B100" s="8">
        <v>173</v>
      </c>
      <c r="C100" s="8">
        <v>-974</v>
      </c>
      <c r="D100" s="8">
        <v>178</v>
      </c>
      <c r="E100" s="8">
        <v>-10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4.28515625" bestFit="1" customWidth="1"/>
  </cols>
  <sheetData>
    <row r="1" spans="1:5" ht="15" customHeight="1">
      <c r="A1" s="7" t="s">
        <v>1244</v>
      </c>
      <c r="B1" s="7" t="s">
        <v>83</v>
      </c>
      <c r="C1" s="7"/>
      <c r="D1" s="7" t="s">
        <v>1</v>
      </c>
      <c r="E1" s="7"/>
    </row>
    <row r="2" spans="1:5">
      <c r="A2" s="7"/>
      <c r="B2" s="1" t="s">
        <v>2</v>
      </c>
      <c r="C2" s="7" t="s">
        <v>84</v>
      </c>
      <c r="D2" s="1" t="s">
        <v>2</v>
      </c>
      <c r="E2" s="7" t="s">
        <v>84</v>
      </c>
    </row>
    <row r="3" spans="1:5">
      <c r="A3" s="7"/>
      <c r="B3" s="1" t="s">
        <v>1245</v>
      </c>
      <c r="C3" s="7"/>
      <c r="D3" s="1" t="s">
        <v>1245</v>
      </c>
      <c r="E3" s="7"/>
    </row>
    <row r="4" spans="1:5">
      <c r="A4" s="3" t="s">
        <v>325</v>
      </c>
      <c r="B4" s="4" t="s">
        <v>7</v>
      </c>
      <c r="C4" s="4" t="s">
        <v>7</v>
      </c>
      <c r="D4" s="4" t="s">
        <v>7</v>
      </c>
      <c r="E4" s="4" t="s">
        <v>7</v>
      </c>
    </row>
    <row r="5" spans="1:5">
      <c r="A5" s="2" t="s">
        <v>1246</v>
      </c>
      <c r="B5" s="8">
        <v>104400000</v>
      </c>
      <c r="C5" s="8">
        <v>0</v>
      </c>
      <c r="D5" s="8">
        <v>739700000</v>
      </c>
      <c r="E5" s="8">
        <v>1100000000</v>
      </c>
    </row>
    <row r="6" spans="1:5" ht="30">
      <c r="A6" s="2" t="s">
        <v>1247</v>
      </c>
      <c r="B6" s="4">
        <v>3</v>
      </c>
      <c r="C6" s="4" t="s">
        <v>7</v>
      </c>
      <c r="D6" s="4">
        <v>3</v>
      </c>
      <c r="E6" s="4" t="s">
        <v>7</v>
      </c>
    </row>
  </sheetData>
  <mergeCells count="5">
    <mergeCell ref="A1:A3"/>
    <mergeCell ref="B1:C1"/>
    <mergeCell ref="D1:E1"/>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T31"/>
  <sheetViews>
    <sheetView showGridLines="0" workbookViewId="0"/>
  </sheetViews>
  <sheetFormatPr defaultRowHeight="15"/>
  <cols>
    <col min="1" max="1" width="36.5703125" bestFit="1" customWidth="1"/>
    <col min="2" max="2" width="12" bestFit="1" customWidth="1"/>
    <col min="3" max="4" width="12.28515625" bestFit="1" customWidth="1"/>
    <col min="5" max="5" width="27.42578125" bestFit="1" customWidth="1"/>
    <col min="6" max="6" width="18.85546875" bestFit="1" customWidth="1"/>
    <col min="7" max="7" width="32" bestFit="1" customWidth="1"/>
    <col min="8" max="8" width="12" bestFit="1" customWidth="1"/>
    <col min="9" max="9" width="11.5703125" bestFit="1" customWidth="1"/>
    <col min="10" max="10" width="6.5703125" bestFit="1" customWidth="1"/>
    <col min="11" max="11" width="27.42578125" bestFit="1" customWidth="1"/>
    <col min="12" max="12" width="13.140625" customWidth="1"/>
    <col min="13" max="13" width="14" customWidth="1"/>
    <col min="14" max="18" width="27.42578125" bestFit="1" customWidth="1"/>
    <col min="19" max="19" width="18.7109375" customWidth="1"/>
    <col min="20" max="20" width="8.42578125" customWidth="1"/>
    <col min="21" max="21" width="36.5703125" bestFit="1" customWidth="1"/>
    <col min="22" max="22" width="17.85546875" customWidth="1"/>
    <col min="23" max="23" width="21.140625" customWidth="1"/>
    <col min="24" max="28" width="36.5703125" bestFit="1" customWidth="1"/>
    <col min="29" max="29" width="14.7109375" customWidth="1"/>
    <col min="30" max="30" width="24.28515625" customWidth="1"/>
    <col min="31" max="31" width="27.42578125" bestFit="1" customWidth="1"/>
    <col min="32" max="32" width="13.85546875" customWidth="1"/>
    <col min="33" max="33" width="13.28515625" customWidth="1"/>
    <col min="34" max="34" width="27.42578125" bestFit="1" customWidth="1"/>
    <col min="35" max="35" width="13.85546875" customWidth="1"/>
    <col min="36" max="36" width="13.28515625" customWidth="1"/>
    <col min="37" max="42" width="27.42578125" bestFit="1" customWidth="1"/>
    <col min="43" max="46" width="36.5703125" bestFit="1" customWidth="1"/>
    <col min="47" max="50" width="35.42578125" bestFit="1" customWidth="1"/>
    <col min="51" max="51" width="27.42578125" bestFit="1" customWidth="1"/>
    <col min="52" max="52" width="13.85546875" customWidth="1"/>
    <col min="53" max="53" width="13.28515625" customWidth="1"/>
    <col min="54" max="58" width="27.42578125" bestFit="1" customWidth="1"/>
    <col min="59" max="59" width="18.7109375" customWidth="1"/>
    <col min="60" max="60" width="8.42578125" customWidth="1"/>
    <col min="61" max="61" width="36.5703125" bestFit="1" customWidth="1"/>
    <col min="62" max="62" width="16.85546875" customWidth="1"/>
    <col min="63" max="63" width="22.140625" customWidth="1"/>
    <col min="64" max="68" width="36.5703125" bestFit="1" customWidth="1"/>
    <col min="69" max="69" width="14.7109375" customWidth="1"/>
    <col min="70" max="70" width="24.28515625" customWidth="1"/>
    <col min="71" max="71" width="27.42578125" bestFit="1" customWidth="1"/>
    <col min="72" max="72" width="13.85546875" customWidth="1"/>
    <col min="73" max="73" width="13.28515625" customWidth="1"/>
    <col min="74" max="74" width="27.42578125" bestFit="1" customWidth="1"/>
    <col min="75" max="75" width="13.85546875" customWidth="1"/>
    <col min="76" max="76" width="13.28515625" customWidth="1"/>
    <col min="77" max="77" width="36.5703125" bestFit="1" customWidth="1"/>
    <col min="78" max="78" width="18" customWidth="1"/>
    <col min="79" max="79" width="23.5703125" customWidth="1"/>
    <col min="80" max="84" width="36.5703125" bestFit="1" customWidth="1"/>
    <col min="85" max="85" width="15.7109375" customWidth="1"/>
    <col min="86" max="86" width="25.85546875" customWidth="1"/>
    <col min="87" max="87" width="35.42578125" bestFit="1" customWidth="1"/>
    <col min="88" max="88" width="15.5703125" customWidth="1"/>
    <col min="89" max="89" width="19.5703125" customWidth="1"/>
    <col min="90" max="94" width="35.42578125" bestFit="1" customWidth="1"/>
    <col min="95" max="95" width="24.28515625" customWidth="1"/>
    <col min="96" max="96" width="10.85546875" customWidth="1"/>
    <col min="97" max="97" width="27.42578125" bestFit="1" customWidth="1"/>
    <col min="98" max="98" width="13.140625" customWidth="1"/>
    <col min="99" max="99" width="14" customWidth="1"/>
    <col min="100" max="104" width="27.42578125" bestFit="1" customWidth="1"/>
    <col min="105" max="105" width="18.7109375" customWidth="1"/>
    <col min="106" max="106" width="8.42578125" customWidth="1"/>
    <col min="107" max="107" width="36.5703125" bestFit="1" customWidth="1"/>
    <col min="108" max="108" width="17.85546875" customWidth="1"/>
    <col min="109" max="109" width="21.140625" customWidth="1"/>
    <col min="110" max="114" width="36.5703125" bestFit="1" customWidth="1"/>
    <col min="115" max="115" width="14.7109375" customWidth="1"/>
    <col min="116" max="116" width="24.28515625" customWidth="1"/>
    <col min="117" max="117" width="27.42578125" bestFit="1" customWidth="1"/>
    <col min="118" max="118" width="13.140625" customWidth="1"/>
    <col min="119" max="119" width="14" customWidth="1"/>
    <col min="120" max="120" width="27.42578125" bestFit="1" customWidth="1"/>
    <col min="121" max="121" width="13.85546875" customWidth="1"/>
    <col min="122" max="122" width="13.28515625" customWidth="1"/>
    <col min="123" max="127" width="27.42578125" bestFit="1" customWidth="1"/>
    <col min="128" max="128" width="18.7109375" customWidth="1"/>
    <col min="129" max="129" width="8.42578125" customWidth="1"/>
    <col min="130" max="130" width="36.5703125" bestFit="1" customWidth="1"/>
    <col min="131" max="131" width="17.85546875" customWidth="1"/>
    <col min="132" max="132" width="21.140625" customWidth="1"/>
    <col min="133" max="137" width="36.5703125" bestFit="1" customWidth="1"/>
    <col min="138" max="138" width="14.7109375" customWidth="1"/>
    <col min="139" max="139" width="24.28515625" customWidth="1"/>
    <col min="140" max="140" width="27.42578125" bestFit="1" customWidth="1"/>
    <col min="141" max="141" width="13.85546875" customWidth="1"/>
    <col min="142" max="142" width="13.28515625" customWidth="1"/>
    <col min="143" max="143" width="27.42578125" bestFit="1" customWidth="1"/>
    <col min="144" max="144" width="13.85546875" customWidth="1"/>
    <col min="145" max="145" width="13.28515625" customWidth="1"/>
    <col min="146" max="146" width="10.7109375" customWidth="1"/>
    <col min="147" max="147" width="11.42578125" customWidth="1"/>
    <col min="148" max="149" width="22.42578125" bestFit="1" customWidth="1"/>
    <col min="150" max="150" width="15.42578125" customWidth="1"/>
    <col min="151" max="151" width="6.85546875" customWidth="1"/>
    <col min="152" max="152" width="36.5703125" bestFit="1" customWidth="1"/>
    <col min="153" max="153" width="17.85546875" customWidth="1"/>
    <col min="154" max="154" width="21.140625" customWidth="1"/>
    <col min="155" max="159" width="36.5703125" bestFit="1" customWidth="1"/>
    <col min="160" max="160" width="14.5703125" customWidth="1"/>
    <col min="161" max="161" width="24.42578125" customWidth="1"/>
    <col min="162" max="162" width="22.7109375" bestFit="1" customWidth="1"/>
    <col min="163" max="163" width="10.85546875" customWidth="1"/>
    <col min="164" max="164" width="11.5703125" customWidth="1"/>
    <col min="165" max="165" width="25.28515625" bestFit="1" customWidth="1"/>
    <col min="166" max="166" width="12.85546875" customWidth="1"/>
    <col min="167" max="167" width="12.140625" customWidth="1"/>
    <col min="168" max="168" width="10.140625" customWidth="1"/>
    <col min="169" max="169" width="9.5703125" customWidth="1"/>
    <col min="170" max="172" width="20" bestFit="1" customWidth="1"/>
    <col min="173" max="173" width="18" customWidth="1"/>
    <col min="174" max="174" width="21.140625" customWidth="1"/>
    <col min="175" max="176" width="36.5703125" bestFit="1" customWidth="1"/>
    <col min="177" max="177" width="18.5703125" customWidth="1"/>
    <col min="178" max="178" width="20.42578125" customWidth="1"/>
    <col min="179" max="179" width="11.5703125" customWidth="1"/>
    <col min="180" max="180" width="10.85546875" customWidth="1"/>
    <col min="181" max="181" width="11.5703125" customWidth="1"/>
    <col min="182" max="182" width="10.85546875" customWidth="1"/>
    <col min="183" max="183" width="36.5703125" bestFit="1" customWidth="1"/>
    <col min="184" max="184" width="19.140625" customWidth="1"/>
    <col min="185" max="185" width="22.42578125" customWidth="1"/>
    <col min="186" max="190" width="36.5703125" bestFit="1" customWidth="1"/>
    <col min="191" max="191" width="22.7109375" customWidth="1"/>
    <col min="192" max="192" width="18.85546875" customWidth="1"/>
    <col min="193" max="193" width="21.5703125" customWidth="1"/>
    <col min="194" max="194" width="17.42578125" customWidth="1"/>
    <col min="195" max="196" width="19.5703125" customWidth="1"/>
    <col min="197" max="201" width="36.5703125" bestFit="1" customWidth="1"/>
    <col min="202" max="202" width="14.7109375" customWidth="1"/>
    <col min="203" max="203" width="24.28515625" customWidth="1"/>
    <col min="204" max="204" width="22.7109375" bestFit="1" customWidth="1"/>
    <col min="205" max="205" width="11.5703125" customWidth="1"/>
    <col min="206" max="206" width="10.85546875" customWidth="1"/>
    <col min="207" max="207" width="11.42578125" customWidth="1"/>
    <col min="208" max="208" width="13.5703125" customWidth="1"/>
    <col min="209" max="209" width="36.5703125" bestFit="1" customWidth="1"/>
    <col min="210" max="211" width="20.85546875" customWidth="1"/>
    <col min="212" max="216" width="36.5703125" bestFit="1" customWidth="1"/>
    <col min="217" max="217" width="22.7109375" customWidth="1"/>
    <col min="218" max="218" width="18.85546875" customWidth="1"/>
    <col min="219" max="222" width="19.5703125" customWidth="1"/>
    <col min="223" max="227" width="36.5703125" bestFit="1" customWidth="1"/>
    <col min="228" max="228" width="14.7109375" customWidth="1"/>
    <col min="229" max="229" width="24.28515625" customWidth="1"/>
    <col min="230" max="230" width="22.7109375" bestFit="1" customWidth="1"/>
    <col min="231" max="231" width="10.85546875" customWidth="1"/>
    <col min="232" max="232" width="11.5703125" customWidth="1"/>
    <col min="233" max="233" width="25.28515625" bestFit="1" customWidth="1"/>
    <col min="234" max="234" width="11.140625" customWidth="1"/>
    <col min="235" max="235" width="13.85546875" customWidth="1"/>
    <col min="236" max="236" width="20" bestFit="1" customWidth="1"/>
    <col min="237" max="237" width="9.5703125" customWidth="1"/>
    <col min="238" max="238" width="10.140625" customWidth="1"/>
    <col min="239" max="243" width="20" bestFit="1" customWidth="1"/>
    <col min="244" max="244" width="13.7109375" customWidth="1"/>
    <col min="245" max="245" width="6" customWidth="1"/>
    <col min="246" max="249" width="19.5703125" customWidth="1"/>
    <col min="250" max="254" width="36.5703125" bestFit="1" customWidth="1"/>
    <col min="255" max="255" width="14.7109375" customWidth="1"/>
    <col min="256" max="256" width="24.28515625" customWidth="1"/>
    <col min="257" max="257" width="22.7109375" bestFit="1" customWidth="1"/>
    <col min="258" max="258" width="10.85546875" customWidth="1"/>
    <col min="259" max="259" width="11.5703125" customWidth="1"/>
    <col min="260" max="260" width="25.28515625" bestFit="1" customWidth="1"/>
    <col min="261" max="261" width="12.85546875" customWidth="1"/>
    <col min="262" max="262" width="12.140625" customWidth="1"/>
    <col min="263" max="263" width="10.7109375" customWidth="1"/>
    <col min="264" max="264" width="7.85546875" customWidth="1"/>
    <col min="265" max="265" width="10.7109375" customWidth="1"/>
    <col min="266" max="266" width="7.85546875" customWidth="1"/>
    <col min="267" max="267" width="32" bestFit="1" customWidth="1"/>
    <col min="268" max="268" width="15.28515625" customWidth="1"/>
    <col min="269" max="269" width="16.42578125" customWidth="1"/>
    <col min="270" max="274" width="32" bestFit="1" customWidth="1"/>
    <col min="275" max="275" width="21.85546875" customWidth="1"/>
    <col min="276" max="276" width="9.85546875" customWidth="1"/>
    <col min="277" max="277" width="36.5703125" bestFit="1" customWidth="1"/>
    <col min="278" max="279" width="19.5703125" customWidth="1"/>
    <col min="280" max="284" width="36.5703125" bestFit="1" customWidth="1"/>
    <col min="285" max="285" width="18.5703125" customWidth="1"/>
    <col min="286" max="286" width="20.42578125" customWidth="1"/>
    <col min="287" max="287" width="32" bestFit="1" customWidth="1"/>
    <col min="288" max="288" width="16.28515625" customWidth="1"/>
    <col min="289" max="289" width="15.42578125" customWidth="1"/>
    <col min="290" max="290" width="32" bestFit="1" customWidth="1"/>
    <col min="291" max="291" width="15.5703125" customWidth="1"/>
    <col min="292" max="292" width="16.140625" customWidth="1"/>
    <col min="293" max="293" width="32" bestFit="1" customWidth="1"/>
    <col min="294" max="294" width="17.5703125" customWidth="1"/>
    <col min="295" max="295" width="14.140625" customWidth="1"/>
    <col min="296" max="300" width="32" bestFit="1" customWidth="1"/>
    <col min="301" max="301" width="20.85546875" customWidth="1"/>
    <col min="302" max="302" width="10.85546875" customWidth="1"/>
    <col min="303" max="303" width="36.5703125" bestFit="1" customWidth="1"/>
    <col min="304" max="304" width="19" customWidth="1"/>
    <col min="305" max="305" width="22.28515625" customWidth="1"/>
    <col min="306" max="310" width="36.5703125" bestFit="1" customWidth="1"/>
    <col min="311" max="311" width="22.7109375" customWidth="1"/>
    <col min="312" max="312" width="18.5703125" customWidth="1"/>
    <col min="313" max="313" width="16.28515625" customWidth="1"/>
    <col min="314" max="314" width="15.42578125" customWidth="1"/>
    <col min="315" max="315" width="24.7109375" bestFit="1" customWidth="1"/>
    <col min="316" max="316" width="11.85546875" customWidth="1"/>
    <col min="317" max="317" width="12.5703125" customWidth="1"/>
    <col min="318" max="322" width="24.7109375" bestFit="1" customWidth="1"/>
    <col min="323" max="323" width="16.85546875" customWidth="1"/>
    <col min="324" max="324" width="7.5703125" customWidth="1"/>
    <col min="325" max="325" width="12.5703125" customWidth="1"/>
    <col min="326" max="326" width="11.85546875" customWidth="1"/>
    <col min="327" max="327" width="12.5703125" customWidth="1"/>
    <col min="328" max="328" width="11.85546875" customWidth="1"/>
    <col min="329" max="329" width="8" bestFit="1" customWidth="1"/>
    <col min="330" max="330" width="6.5703125" bestFit="1" customWidth="1"/>
    <col min="331" max="331" width="8" bestFit="1" customWidth="1"/>
    <col min="332" max="332" width="6.5703125" bestFit="1" customWidth="1"/>
  </cols>
  <sheetData>
    <row r="1" spans="1:332" ht="15" customHeight="1">
      <c r="A1" s="1" t="s">
        <v>1248</v>
      </c>
      <c r="B1" s="7" t="s">
        <v>2</v>
      </c>
      <c r="C1" s="7" t="s">
        <v>1075</v>
      </c>
      <c r="D1" s="7" t="s">
        <v>29</v>
      </c>
      <c r="E1" s="1" t="s">
        <v>2</v>
      </c>
      <c r="F1" s="1" t="s">
        <v>2</v>
      </c>
      <c r="G1" s="1" t="s">
        <v>84</v>
      </c>
      <c r="H1" s="1" t="s">
        <v>2</v>
      </c>
      <c r="I1" s="7" t="s">
        <v>29</v>
      </c>
      <c r="J1" s="7"/>
      <c r="K1" s="1" t="s">
        <v>2</v>
      </c>
      <c r="L1" s="7" t="s">
        <v>29</v>
      </c>
      <c r="M1" s="7"/>
      <c r="N1" s="1" t="s">
        <v>2</v>
      </c>
      <c r="O1" s="1" t="s">
        <v>29</v>
      </c>
      <c r="P1" s="1" t="s">
        <v>2</v>
      </c>
      <c r="Q1" s="1" t="s">
        <v>29</v>
      </c>
      <c r="R1" s="1" t="s">
        <v>2</v>
      </c>
      <c r="S1" s="7" t="s">
        <v>29</v>
      </c>
      <c r="T1" s="7"/>
      <c r="U1" s="1" t="s">
        <v>2</v>
      </c>
      <c r="V1" s="7" t="s">
        <v>29</v>
      </c>
      <c r="W1" s="7"/>
      <c r="X1" s="1" t="s">
        <v>2</v>
      </c>
      <c r="Y1" s="1" t="s">
        <v>29</v>
      </c>
      <c r="Z1" s="1" t="s">
        <v>2</v>
      </c>
      <c r="AA1" s="1" t="s">
        <v>29</v>
      </c>
      <c r="AB1" s="1" t="s">
        <v>2</v>
      </c>
      <c r="AC1" s="7" t="s">
        <v>29</v>
      </c>
      <c r="AD1" s="7"/>
      <c r="AE1" s="1" t="s">
        <v>2</v>
      </c>
      <c r="AF1" s="7" t="s">
        <v>29</v>
      </c>
      <c r="AG1" s="7"/>
      <c r="AH1" s="1" t="s">
        <v>2</v>
      </c>
      <c r="AI1" s="7" t="s">
        <v>29</v>
      </c>
      <c r="AJ1" s="7"/>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7" t="s">
        <v>29</v>
      </c>
      <c r="BA1" s="7"/>
      <c r="BB1" s="1" t="s">
        <v>2</v>
      </c>
      <c r="BC1" s="1" t="s">
        <v>29</v>
      </c>
      <c r="BD1" s="1" t="s">
        <v>2</v>
      </c>
      <c r="BE1" s="1" t="s">
        <v>29</v>
      </c>
      <c r="BF1" s="1" t="s">
        <v>2</v>
      </c>
      <c r="BG1" s="7" t="s">
        <v>29</v>
      </c>
      <c r="BH1" s="7"/>
      <c r="BI1" s="1" t="s">
        <v>2</v>
      </c>
      <c r="BJ1" s="7" t="s">
        <v>29</v>
      </c>
      <c r="BK1" s="7"/>
      <c r="BL1" s="1" t="s">
        <v>2</v>
      </c>
      <c r="BM1" s="1" t="s">
        <v>29</v>
      </c>
      <c r="BN1" s="1" t="s">
        <v>2</v>
      </c>
      <c r="BO1" s="1" t="s">
        <v>29</v>
      </c>
      <c r="BP1" s="1" t="s">
        <v>2</v>
      </c>
      <c r="BQ1" s="7" t="s">
        <v>29</v>
      </c>
      <c r="BR1" s="7"/>
      <c r="BS1" s="1" t="s">
        <v>2</v>
      </c>
      <c r="BT1" s="7" t="s">
        <v>29</v>
      </c>
      <c r="BU1" s="7"/>
      <c r="BV1" s="1" t="s">
        <v>2</v>
      </c>
      <c r="BW1" s="7" t="s">
        <v>29</v>
      </c>
      <c r="BX1" s="7"/>
      <c r="BY1" s="1" t="s">
        <v>2</v>
      </c>
      <c r="BZ1" s="7" t="s">
        <v>29</v>
      </c>
      <c r="CA1" s="7"/>
      <c r="CB1" s="1" t="s">
        <v>2</v>
      </c>
      <c r="CC1" s="1" t="s">
        <v>29</v>
      </c>
      <c r="CD1" s="1" t="s">
        <v>2</v>
      </c>
      <c r="CE1" s="1" t="s">
        <v>29</v>
      </c>
      <c r="CF1" s="1" t="s">
        <v>2</v>
      </c>
      <c r="CG1" s="7" t="s">
        <v>29</v>
      </c>
      <c r="CH1" s="7"/>
      <c r="CI1" s="1" t="s">
        <v>2</v>
      </c>
      <c r="CJ1" s="7" t="s">
        <v>29</v>
      </c>
      <c r="CK1" s="7"/>
      <c r="CL1" s="1" t="s">
        <v>2</v>
      </c>
      <c r="CM1" s="1" t="s">
        <v>29</v>
      </c>
      <c r="CN1" s="1" t="s">
        <v>2</v>
      </c>
      <c r="CO1" s="1" t="s">
        <v>29</v>
      </c>
      <c r="CP1" s="1" t="s">
        <v>2</v>
      </c>
      <c r="CQ1" s="7" t="s">
        <v>29</v>
      </c>
      <c r="CR1" s="7"/>
      <c r="CS1" s="1" t="s">
        <v>2</v>
      </c>
      <c r="CT1" s="7" t="s">
        <v>29</v>
      </c>
      <c r="CU1" s="7"/>
      <c r="CV1" s="1" t="s">
        <v>2</v>
      </c>
      <c r="CW1" s="1" t="s">
        <v>29</v>
      </c>
      <c r="CX1" s="1" t="s">
        <v>2</v>
      </c>
      <c r="CY1" s="1" t="s">
        <v>29</v>
      </c>
      <c r="CZ1" s="1" t="s">
        <v>2</v>
      </c>
      <c r="DA1" s="7" t="s">
        <v>29</v>
      </c>
      <c r="DB1" s="7"/>
      <c r="DC1" s="1" t="s">
        <v>2</v>
      </c>
      <c r="DD1" s="7" t="s">
        <v>29</v>
      </c>
      <c r="DE1" s="7"/>
      <c r="DF1" s="1" t="s">
        <v>2</v>
      </c>
      <c r="DG1" s="1" t="s">
        <v>29</v>
      </c>
      <c r="DH1" s="1" t="s">
        <v>2</v>
      </c>
      <c r="DI1" s="1" t="s">
        <v>29</v>
      </c>
      <c r="DJ1" s="1" t="s">
        <v>2</v>
      </c>
      <c r="DK1" s="7" t="s">
        <v>29</v>
      </c>
      <c r="DL1" s="7"/>
      <c r="DM1" s="1" t="s">
        <v>2</v>
      </c>
      <c r="DN1" s="7" t="s">
        <v>29</v>
      </c>
      <c r="DO1" s="7"/>
      <c r="DP1" s="1" t="s">
        <v>2</v>
      </c>
      <c r="DQ1" s="7" t="s">
        <v>29</v>
      </c>
      <c r="DR1" s="7"/>
      <c r="DS1" s="1" t="s">
        <v>2</v>
      </c>
      <c r="DT1" s="1" t="s">
        <v>29</v>
      </c>
      <c r="DU1" s="1" t="s">
        <v>2</v>
      </c>
      <c r="DV1" s="1" t="s">
        <v>29</v>
      </c>
      <c r="DW1" s="1" t="s">
        <v>2</v>
      </c>
      <c r="DX1" s="7" t="s">
        <v>29</v>
      </c>
      <c r="DY1" s="7"/>
      <c r="DZ1" s="1" t="s">
        <v>2</v>
      </c>
      <c r="EA1" s="7" t="s">
        <v>29</v>
      </c>
      <c r="EB1" s="7"/>
      <c r="EC1" s="1" t="s">
        <v>2</v>
      </c>
      <c r="ED1" s="1" t="s">
        <v>29</v>
      </c>
      <c r="EE1" s="1" t="s">
        <v>2</v>
      </c>
      <c r="EF1" s="1" t="s">
        <v>29</v>
      </c>
      <c r="EG1" s="1" t="s">
        <v>2</v>
      </c>
      <c r="EH1" s="7" t="s">
        <v>29</v>
      </c>
      <c r="EI1" s="7"/>
      <c r="EJ1" s="1" t="s">
        <v>2</v>
      </c>
      <c r="EK1" s="7" t="s">
        <v>29</v>
      </c>
      <c r="EL1" s="7"/>
      <c r="EM1" s="1" t="s">
        <v>2</v>
      </c>
      <c r="EN1" s="7" t="s">
        <v>29</v>
      </c>
      <c r="EO1" s="7"/>
      <c r="EP1" s="7" t="s">
        <v>29</v>
      </c>
      <c r="EQ1" s="7"/>
      <c r="ER1" s="1" t="s">
        <v>29</v>
      </c>
      <c r="ES1" s="1" t="s">
        <v>29</v>
      </c>
      <c r="ET1" s="7" t="s">
        <v>29</v>
      </c>
      <c r="EU1" s="7"/>
      <c r="EV1" s="1" t="s">
        <v>2</v>
      </c>
      <c r="EW1" s="7" t="s">
        <v>29</v>
      </c>
      <c r="EX1" s="7"/>
      <c r="EY1" s="1" t="s">
        <v>2</v>
      </c>
      <c r="EZ1" s="1" t="s">
        <v>29</v>
      </c>
      <c r="FA1" s="1" t="s">
        <v>2</v>
      </c>
      <c r="FB1" s="1" t="s">
        <v>29</v>
      </c>
      <c r="FC1" s="1" t="s">
        <v>2</v>
      </c>
      <c r="FD1" s="7" t="s">
        <v>29</v>
      </c>
      <c r="FE1" s="7"/>
      <c r="FF1" s="1" t="s">
        <v>2</v>
      </c>
      <c r="FG1" s="7" t="s">
        <v>29</v>
      </c>
      <c r="FH1" s="7"/>
      <c r="FI1" s="1" t="s">
        <v>2</v>
      </c>
      <c r="FJ1" s="7" t="s">
        <v>29</v>
      </c>
      <c r="FK1" s="7"/>
      <c r="FL1" s="7" t="s">
        <v>2</v>
      </c>
      <c r="FM1" s="7"/>
      <c r="FN1" s="1" t="s">
        <v>2</v>
      </c>
      <c r="FO1" s="1" t="s">
        <v>2</v>
      </c>
      <c r="FP1" s="1" t="s">
        <v>2</v>
      </c>
      <c r="FQ1" s="7" t="s">
        <v>29</v>
      </c>
      <c r="FR1" s="7"/>
      <c r="FS1" s="1" t="s">
        <v>29</v>
      </c>
      <c r="FT1" s="1" t="s">
        <v>29</v>
      </c>
      <c r="FU1" s="7" t="s">
        <v>29</v>
      </c>
      <c r="FV1" s="7"/>
      <c r="FW1" s="7" t="s">
        <v>2</v>
      </c>
      <c r="FX1" s="7"/>
      <c r="FY1" s="7" t="s">
        <v>29</v>
      </c>
      <c r="FZ1" s="7"/>
      <c r="GA1" s="1" t="s">
        <v>2</v>
      </c>
      <c r="GB1" s="7" t="s">
        <v>29</v>
      </c>
      <c r="GC1" s="7"/>
      <c r="GD1" s="1" t="s">
        <v>2</v>
      </c>
      <c r="GE1" s="1" t="s">
        <v>29</v>
      </c>
      <c r="GF1" s="1" t="s">
        <v>2</v>
      </c>
      <c r="GG1" s="1" t="s">
        <v>29</v>
      </c>
      <c r="GH1" s="1" t="s">
        <v>2</v>
      </c>
      <c r="GI1" s="7" t="s">
        <v>29</v>
      </c>
      <c r="GJ1" s="7"/>
      <c r="GK1" s="7" t="s">
        <v>2</v>
      </c>
      <c r="GL1" s="7"/>
      <c r="GM1" s="7" t="s">
        <v>29</v>
      </c>
      <c r="GN1" s="7"/>
      <c r="GO1" s="1" t="s">
        <v>2</v>
      </c>
      <c r="GP1" s="1" t="s">
        <v>29</v>
      </c>
      <c r="GQ1" s="1" t="s">
        <v>2</v>
      </c>
      <c r="GR1" s="1" t="s">
        <v>29</v>
      </c>
      <c r="GS1" s="1" t="s">
        <v>2</v>
      </c>
      <c r="GT1" s="7" t="s">
        <v>29</v>
      </c>
      <c r="GU1" s="7"/>
      <c r="GV1" s="1" t="s">
        <v>2</v>
      </c>
      <c r="GW1" s="7" t="s">
        <v>29</v>
      </c>
      <c r="GX1" s="7"/>
      <c r="GY1" s="7" t="s">
        <v>2</v>
      </c>
      <c r="GZ1" s="7"/>
      <c r="HA1" s="1" t="s">
        <v>2</v>
      </c>
      <c r="HB1" s="7" t="s">
        <v>29</v>
      </c>
      <c r="HC1" s="7"/>
      <c r="HD1" s="1" t="s">
        <v>2</v>
      </c>
      <c r="HE1" s="1" t="s">
        <v>29</v>
      </c>
      <c r="HF1" s="1" t="s">
        <v>2</v>
      </c>
      <c r="HG1" s="1" t="s">
        <v>29</v>
      </c>
      <c r="HH1" s="1" t="s">
        <v>2</v>
      </c>
      <c r="HI1" s="7" t="s">
        <v>29</v>
      </c>
      <c r="HJ1" s="7"/>
      <c r="HK1" s="7" t="s">
        <v>2</v>
      </c>
      <c r="HL1" s="7"/>
      <c r="HM1" s="7" t="s">
        <v>29</v>
      </c>
      <c r="HN1" s="7"/>
      <c r="HO1" s="1" t="s">
        <v>2</v>
      </c>
      <c r="HP1" s="1" t="s">
        <v>29</v>
      </c>
      <c r="HQ1" s="1" t="s">
        <v>2</v>
      </c>
      <c r="HR1" s="1" t="s">
        <v>29</v>
      </c>
      <c r="HS1" s="1" t="s">
        <v>2</v>
      </c>
      <c r="HT1" s="7" t="s">
        <v>29</v>
      </c>
      <c r="HU1" s="7"/>
      <c r="HV1" s="1" t="s">
        <v>2</v>
      </c>
      <c r="HW1" s="7" t="s">
        <v>29</v>
      </c>
      <c r="HX1" s="7"/>
      <c r="HY1" s="1" t="s">
        <v>2</v>
      </c>
      <c r="HZ1" s="7" t="s">
        <v>29</v>
      </c>
      <c r="IA1" s="7"/>
      <c r="IB1" s="1" t="s">
        <v>2</v>
      </c>
      <c r="IC1" s="7" t="s">
        <v>29</v>
      </c>
      <c r="ID1" s="7"/>
      <c r="IE1" s="1" t="s">
        <v>2</v>
      </c>
      <c r="IF1" s="1" t="s">
        <v>29</v>
      </c>
      <c r="IG1" s="1" t="s">
        <v>2</v>
      </c>
      <c r="IH1" s="1" t="s">
        <v>29</v>
      </c>
      <c r="II1" s="1" t="s">
        <v>2</v>
      </c>
      <c r="IJ1" s="7" t="s">
        <v>29</v>
      </c>
      <c r="IK1" s="7"/>
      <c r="IL1" s="7" t="s">
        <v>2</v>
      </c>
      <c r="IM1" s="7"/>
      <c r="IN1" s="7" t="s">
        <v>29</v>
      </c>
      <c r="IO1" s="7"/>
      <c r="IP1" s="1" t="s">
        <v>2</v>
      </c>
      <c r="IQ1" s="1" t="s">
        <v>29</v>
      </c>
      <c r="IR1" s="1" t="s">
        <v>2</v>
      </c>
      <c r="IS1" s="1" t="s">
        <v>29</v>
      </c>
      <c r="IT1" s="1" t="s">
        <v>2</v>
      </c>
      <c r="IU1" s="7" t="s">
        <v>29</v>
      </c>
      <c r="IV1" s="7"/>
      <c r="IW1" s="1" t="s">
        <v>2</v>
      </c>
      <c r="IX1" s="7" t="s">
        <v>29</v>
      </c>
      <c r="IY1" s="7"/>
      <c r="IZ1" s="1" t="s">
        <v>2</v>
      </c>
      <c r="JA1" s="7" t="s">
        <v>29</v>
      </c>
      <c r="JB1" s="7"/>
      <c r="JC1" s="7" t="s">
        <v>2</v>
      </c>
      <c r="JD1" s="7"/>
      <c r="JE1" s="7" t="s">
        <v>29</v>
      </c>
      <c r="JF1" s="7"/>
      <c r="JG1" s="1" t="s">
        <v>2</v>
      </c>
      <c r="JH1" s="7" t="s">
        <v>29</v>
      </c>
      <c r="JI1" s="7"/>
      <c r="JJ1" s="1" t="s">
        <v>2</v>
      </c>
      <c r="JK1" s="1" t="s">
        <v>29</v>
      </c>
      <c r="JL1" s="1" t="s">
        <v>2</v>
      </c>
      <c r="JM1" s="1" t="s">
        <v>29</v>
      </c>
      <c r="JN1" s="1" t="s">
        <v>2</v>
      </c>
      <c r="JO1" s="7" t="s">
        <v>29</v>
      </c>
      <c r="JP1" s="7"/>
      <c r="JQ1" s="1" t="s">
        <v>2</v>
      </c>
      <c r="JR1" s="7" t="s">
        <v>29</v>
      </c>
      <c r="JS1" s="7"/>
      <c r="JT1" s="1" t="s">
        <v>2</v>
      </c>
      <c r="JU1" s="1" t="s">
        <v>29</v>
      </c>
      <c r="JV1" s="1" t="s">
        <v>2</v>
      </c>
      <c r="JW1" s="1" t="s">
        <v>29</v>
      </c>
      <c r="JX1" s="1" t="s">
        <v>2</v>
      </c>
      <c r="JY1" s="7" t="s">
        <v>29</v>
      </c>
      <c r="JZ1" s="7"/>
      <c r="KA1" s="1" t="s">
        <v>2</v>
      </c>
      <c r="KB1" s="7" t="s">
        <v>29</v>
      </c>
      <c r="KC1" s="7"/>
      <c r="KD1" s="1" t="s">
        <v>2</v>
      </c>
      <c r="KE1" s="7" t="s">
        <v>29</v>
      </c>
      <c r="KF1" s="7"/>
      <c r="KG1" s="1" t="s">
        <v>2</v>
      </c>
      <c r="KH1" s="7" t="s">
        <v>29</v>
      </c>
      <c r="KI1" s="7"/>
      <c r="KJ1" s="1" t="s">
        <v>2</v>
      </c>
      <c r="KK1" s="1" t="s">
        <v>29</v>
      </c>
      <c r="KL1" s="1" t="s">
        <v>2</v>
      </c>
      <c r="KM1" s="1" t="s">
        <v>29</v>
      </c>
      <c r="KN1" s="1" t="s">
        <v>2</v>
      </c>
      <c r="KO1" s="7" t="s">
        <v>29</v>
      </c>
      <c r="KP1" s="7"/>
      <c r="KQ1" s="1" t="s">
        <v>2</v>
      </c>
      <c r="KR1" s="7" t="s">
        <v>29</v>
      </c>
      <c r="KS1" s="7"/>
      <c r="KT1" s="1" t="s">
        <v>2</v>
      </c>
      <c r="KU1" s="1" t="s">
        <v>29</v>
      </c>
      <c r="KV1" s="1" t="s">
        <v>2</v>
      </c>
      <c r="KW1" s="1" t="s">
        <v>29</v>
      </c>
      <c r="KX1" s="1" t="s">
        <v>2</v>
      </c>
      <c r="KY1" s="7" t="s">
        <v>29</v>
      </c>
      <c r="KZ1" s="7"/>
      <c r="LA1" s="7" t="s">
        <v>2</v>
      </c>
      <c r="LB1" s="7"/>
      <c r="LC1" s="1" t="s">
        <v>2</v>
      </c>
      <c r="LD1" s="7" t="s">
        <v>29</v>
      </c>
      <c r="LE1" s="7"/>
      <c r="LF1" s="1" t="s">
        <v>2</v>
      </c>
      <c r="LG1" s="1" t="s">
        <v>29</v>
      </c>
      <c r="LH1" s="1" t="s">
        <v>2</v>
      </c>
      <c r="LI1" s="1" t="s">
        <v>29</v>
      </c>
      <c r="LJ1" s="1" t="s">
        <v>2</v>
      </c>
      <c r="LK1" s="7" t="s">
        <v>29</v>
      </c>
      <c r="LL1" s="7"/>
      <c r="LM1" s="7" t="s">
        <v>2</v>
      </c>
      <c r="LN1" s="7"/>
      <c r="LO1" s="7" t="s">
        <v>29</v>
      </c>
      <c r="LP1" s="7"/>
      <c r="LQ1" s="7" t="s">
        <v>2</v>
      </c>
      <c r="LR1" s="7"/>
      <c r="LS1" s="7" t="s">
        <v>29</v>
      </c>
      <c r="LT1" s="7"/>
    </row>
    <row r="2" spans="1:332" ht="30">
      <c r="A2" s="1" t="s">
        <v>129</v>
      </c>
      <c r="B2" s="7"/>
      <c r="C2" s="7"/>
      <c r="D2" s="7"/>
      <c r="E2" s="1" t="s">
        <v>483</v>
      </c>
      <c r="F2" s="1" t="s">
        <v>520</v>
      </c>
      <c r="G2" s="1" t="s">
        <v>1249</v>
      </c>
      <c r="H2" s="1" t="s">
        <v>333</v>
      </c>
      <c r="I2" s="7" t="s">
        <v>333</v>
      </c>
      <c r="J2" s="7"/>
      <c r="K2" s="1" t="s">
        <v>333</v>
      </c>
      <c r="L2" s="7" t="s">
        <v>333</v>
      </c>
      <c r="M2" s="7"/>
      <c r="N2" s="1" t="s">
        <v>333</v>
      </c>
      <c r="O2" s="1" t="s">
        <v>333</v>
      </c>
      <c r="P2" s="1" t="s">
        <v>333</v>
      </c>
      <c r="Q2" s="1" t="s">
        <v>333</v>
      </c>
      <c r="R2" s="1" t="s">
        <v>333</v>
      </c>
      <c r="S2" s="7" t="s">
        <v>333</v>
      </c>
      <c r="T2" s="7"/>
      <c r="U2" s="1" t="s">
        <v>333</v>
      </c>
      <c r="V2" s="7" t="s">
        <v>333</v>
      </c>
      <c r="W2" s="7"/>
      <c r="X2" s="1" t="s">
        <v>333</v>
      </c>
      <c r="Y2" s="1" t="s">
        <v>333</v>
      </c>
      <c r="Z2" s="1" t="s">
        <v>333</v>
      </c>
      <c r="AA2" s="1" t="s">
        <v>333</v>
      </c>
      <c r="AB2" s="1" t="s">
        <v>333</v>
      </c>
      <c r="AC2" s="7" t="s">
        <v>333</v>
      </c>
      <c r="AD2" s="7"/>
      <c r="AE2" s="1" t="s">
        <v>333</v>
      </c>
      <c r="AF2" s="7" t="s">
        <v>333</v>
      </c>
      <c r="AG2" s="7"/>
      <c r="AH2" s="1" t="s">
        <v>333</v>
      </c>
      <c r="AI2" s="7" t="s">
        <v>333</v>
      </c>
      <c r="AJ2" s="7"/>
      <c r="AK2" s="1" t="s">
        <v>333</v>
      </c>
      <c r="AL2" s="1" t="s">
        <v>333</v>
      </c>
      <c r="AM2" s="1" t="s">
        <v>333</v>
      </c>
      <c r="AN2" s="1" t="s">
        <v>333</v>
      </c>
      <c r="AO2" s="1" t="s">
        <v>333</v>
      </c>
      <c r="AP2" s="1" t="s">
        <v>333</v>
      </c>
      <c r="AQ2" s="1" t="s">
        <v>333</v>
      </c>
      <c r="AR2" s="1" t="s">
        <v>333</v>
      </c>
      <c r="AS2" s="1" t="s">
        <v>333</v>
      </c>
      <c r="AT2" s="1" t="s">
        <v>333</v>
      </c>
      <c r="AU2" s="1" t="s">
        <v>333</v>
      </c>
      <c r="AV2" s="1" t="s">
        <v>333</v>
      </c>
      <c r="AW2" s="1" t="s">
        <v>333</v>
      </c>
      <c r="AX2" s="1" t="s">
        <v>333</v>
      </c>
      <c r="AY2" s="1" t="s">
        <v>333</v>
      </c>
      <c r="AZ2" s="7" t="s">
        <v>333</v>
      </c>
      <c r="BA2" s="7"/>
      <c r="BB2" s="1" t="s">
        <v>333</v>
      </c>
      <c r="BC2" s="1" t="s">
        <v>333</v>
      </c>
      <c r="BD2" s="1" t="s">
        <v>333</v>
      </c>
      <c r="BE2" s="1" t="s">
        <v>333</v>
      </c>
      <c r="BF2" s="1" t="s">
        <v>333</v>
      </c>
      <c r="BG2" s="7" t="s">
        <v>333</v>
      </c>
      <c r="BH2" s="7"/>
      <c r="BI2" s="1" t="s">
        <v>333</v>
      </c>
      <c r="BJ2" s="7" t="s">
        <v>333</v>
      </c>
      <c r="BK2" s="7"/>
      <c r="BL2" s="1" t="s">
        <v>333</v>
      </c>
      <c r="BM2" s="1" t="s">
        <v>333</v>
      </c>
      <c r="BN2" s="1" t="s">
        <v>333</v>
      </c>
      <c r="BO2" s="1" t="s">
        <v>333</v>
      </c>
      <c r="BP2" s="1" t="s">
        <v>333</v>
      </c>
      <c r="BQ2" s="7" t="s">
        <v>333</v>
      </c>
      <c r="BR2" s="7"/>
      <c r="BS2" s="1" t="s">
        <v>333</v>
      </c>
      <c r="BT2" s="7" t="s">
        <v>333</v>
      </c>
      <c r="BU2" s="7"/>
      <c r="BV2" s="1" t="s">
        <v>333</v>
      </c>
      <c r="BW2" s="7" t="s">
        <v>333</v>
      </c>
      <c r="BX2" s="7"/>
      <c r="BY2" s="1" t="s">
        <v>333</v>
      </c>
      <c r="BZ2" s="7" t="s">
        <v>333</v>
      </c>
      <c r="CA2" s="7"/>
      <c r="CB2" s="1" t="s">
        <v>333</v>
      </c>
      <c r="CC2" s="1" t="s">
        <v>333</v>
      </c>
      <c r="CD2" s="1" t="s">
        <v>333</v>
      </c>
      <c r="CE2" s="1" t="s">
        <v>333</v>
      </c>
      <c r="CF2" s="1" t="s">
        <v>333</v>
      </c>
      <c r="CG2" s="7" t="s">
        <v>333</v>
      </c>
      <c r="CH2" s="7"/>
      <c r="CI2" s="1" t="s">
        <v>333</v>
      </c>
      <c r="CJ2" s="7" t="s">
        <v>333</v>
      </c>
      <c r="CK2" s="7"/>
      <c r="CL2" s="1" t="s">
        <v>333</v>
      </c>
      <c r="CM2" s="1" t="s">
        <v>333</v>
      </c>
      <c r="CN2" s="1" t="s">
        <v>333</v>
      </c>
      <c r="CO2" s="1" t="s">
        <v>333</v>
      </c>
      <c r="CP2" s="1" t="s">
        <v>333</v>
      </c>
      <c r="CQ2" s="7" t="s">
        <v>333</v>
      </c>
      <c r="CR2" s="7"/>
      <c r="CS2" s="1" t="s">
        <v>333</v>
      </c>
      <c r="CT2" s="7" t="s">
        <v>333</v>
      </c>
      <c r="CU2" s="7"/>
      <c r="CV2" s="1" t="s">
        <v>333</v>
      </c>
      <c r="CW2" s="1" t="s">
        <v>333</v>
      </c>
      <c r="CX2" s="1" t="s">
        <v>333</v>
      </c>
      <c r="CY2" s="1" t="s">
        <v>333</v>
      </c>
      <c r="CZ2" s="1" t="s">
        <v>333</v>
      </c>
      <c r="DA2" s="7" t="s">
        <v>333</v>
      </c>
      <c r="DB2" s="7"/>
      <c r="DC2" s="1" t="s">
        <v>333</v>
      </c>
      <c r="DD2" s="7" t="s">
        <v>333</v>
      </c>
      <c r="DE2" s="7"/>
      <c r="DF2" s="1" t="s">
        <v>333</v>
      </c>
      <c r="DG2" s="1" t="s">
        <v>333</v>
      </c>
      <c r="DH2" s="1" t="s">
        <v>333</v>
      </c>
      <c r="DI2" s="1" t="s">
        <v>333</v>
      </c>
      <c r="DJ2" s="1" t="s">
        <v>333</v>
      </c>
      <c r="DK2" s="7" t="s">
        <v>333</v>
      </c>
      <c r="DL2" s="7"/>
      <c r="DM2" s="1" t="s">
        <v>333</v>
      </c>
      <c r="DN2" s="7" t="s">
        <v>333</v>
      </c>
      <c r="DO2" s="7"/>
      <c r="DP2" s="1" t="s">
        <v>333</v>
      </c>
      <c r="DQ2" s="7" t="s">
        <v>333</v>
      </c>
      <c r="DR2" s="7"/>
      <c r="DS2" s="1" t="s">
        <v>333</v>
      </c>
      <c r="DT2" s="1" t="s">
        <v>333</v>
      </c>
      <c r="DU2" s="1" t="s">
        <v>333</v>
      </c>
      <c r="DV2" s="1" t="s">
        <v>333</v>
      </c>
      <c r="DW2" s="1" t="s">
        <v>333</v>
      </c>
      <c r="DX2" s="7" t="s">
        <v>333</v>
      </c>
      <c r="DY2" s="7"/>
      <c r="DZ2" s="1" t="s">
        <v>333</v>
      </c>
      <c r="EA2" s="7" t="s">
        <v>333</v>
      </c>
      <c r="EB2" s="7"/>
      <c r="EC2" s="1" t="s">
        <v>333</v>
      </c>
      <c r="ED2" s="1" t="s">
        <v>333</v>
      </c>
      <c r="EE2" s="1" t="s">
        <v>333</v>
      </c>
      <c r="EF2" s="1" t="s">
        <v>333</v>
      </c>
      <c r="EG2" s="1" t="s">
        <v>333</v>
      </c>
      <c r="EH2" s="7" t="s">
        <v>333</v>
      </c>
      <c r="EI2" s="7"/>
      <c r="EJ2" s="1" t="s">
        <v>333</v>
      </c>
      <c r="EK2" s="7" t="s">
        <v>333</v>
      </c>
      <c r="EL2" s="7"/>
      <c r="EM2" s="1" t="s">
        <v>333</v>
      </c>
      <c r="EN2" s="7" t="s">
        <v>333</v>
      </c>
      <c r="EO2" s="7"/>
      <c r="EP2" s="7" t="s">
        <v>333</v>
      </c>
      <c r="EQ2" s="7"/>
      <c r="ER2" s="1" t="s">
        <v>333</v>
      </c>
      <c r="ES2" s="1" t="s">
        <v>333</v>
      </c>
      <c r="ET2" s="7" t="s">
        <v>333</v>
      </c>
      <c r="EU2" s="7"/>
      <c r="EV2" s="1" t="s">
        <v>333</v>
      </c>
      <c r="EW2" s="7" t="s">
        <v>333</v>
      </c>
      <c r="EX2" s="7"/>
      <c r="EY2" s="1" t="s">
        <v>333</v>
      </c>
      <c r="EZ2" s="1" t="s">
        <v>333</v>
      </c>
      <c r="FA2" s="1" t="s">
        <v>333</v>
      </c>
      <c r="FB2" s="1" t="s">
        <v>333</v>
      </c>
      <c r="FC2" s="1" t="s">
        <v>333</v>
      </c>
      <c r="FD2" s="7" t="s">
        <v>333</v>
      </c>
      <c r="FE2" s="7"/>
      <c r="FF2" s="1" t="s">
        <v>333</v>
      </c>
      <c r="FG2" s="7" t="s">
        <v>333</v>
      </c>
      <c r="FH2" s="7"/>
      <c r="FI2" s="1" t="s">
        <v>333</v>
      </c>
      <c r="FJ2" s="7" t="s">
        <v>333</v>
      </c>
      <c r="FK2" s="7"/>
      <c r="FL2" s="7" t="s">
        <v>333</v>
      </c>
      <c r="FM2" s="7"/>
      <c r="FN2" s="1" t="s">
        <v>333</v>
      </c>
      <c r="FO2" s="1" t="s">
        <v>333</v>
      </c>
      <c r="FP2" s="1" t="s">
        <v>333</v>
      </c>
      <c r="FQ2" s="7" t="s">
        <v>333</v>
      </c>
      <c r="FR2" s="7"/>
      <c r="FS2" s="1" t="s">
        <v>333</v>
      </c>
      <c r="FT2" s="1" t="s">
        <v>333</v>
      </c>
      <c r="FU2" s="7" t="s">
        <v>333</v>
      </c>
      <c r="FV2" s="7"/>
      <c r="FW2" s="7" t="s">
        <v>333</v>
      </c>
      <c r="FX2" s="7"/>
      <c r="FY2" s="7" t="s">
        <v>333</v>
      </c>
      <c r="FZ2" s="7"/>
      <c r="GA2" s="1" t="s">
        <v>333</v>
      </c>
      <c r="GB2" s="7" t="s">
        <v>333</v>
      </c>
      <c r="GC2" s="7"/>
      <c r="GD2" s="1" t="s">
        <v>333</v>
      </c>
      <c r="GE2" s="1" t="s">
        <v>333</v>
      </c>
      <c r="GF2" s="1" t="s">
        <v>333</v>
      </c>
      <c r="GG2" s="1" t="s">
        <v>333</v>
      </c>
      <c r="GH2" s="1" t="s">
        <v>333</v>
      </c>
      <c r="GI2" s="7" t="s">
        <v>333</v>
      </c>
      <c r="GJ2" s="7"/>
      <c r="GK2" s="7" t="s">
        <v>333</v>
      </c>
      <c r="GL2" s="7"/>
      <c r="GM2" s="7" t="s">
        <v>333</v>
      </c>
      <c r="GN2" s="7"/>
      <c r="GO2" s="1" t="s">
        <v>333</v>
      </c>
      <c r="GP2" s="1" t="s">
        <v>333</v>
      </c>
      <c r="GQ2" s="1" t="s">
        <v>333</v>
      </c>
      <c r="GR2" s="1" t="s">
        <v>333</v>
      </c>
      <c r="GS2" s="1" t="s">
        <v>333</v>
      </c>
      <c r="GT2" s="7" t="s">
        <v>333</v>
      </c>
      <c r="GU2" s="7"/>
      <c r="GV2" s="1" t="s">
        <v>333</v>
      </c>
      <c r="GW2" s="7" t="s">
        <v>333</v>
      </c>
      <c r="GX2" s="7"/>
      <c r="GY2" s="7" t="s">
        <v>333</v>
      </c>
      <c r="GZ2" s="7"/>
      <c r="HA2" s="1" t="s">
        <v>333</v>
      </c>
      <c r="HB2" s="7" t="s">
        <v>333</v>
      </c>
      <c r="HC2" s="7"/>
      <c r="HD2" s="1" t="s">
        <v>333</v>
      </c>
      <c r="HE2" s="1" t="s">
        <v>333</v>
      </c>
      <c r="HF2" s="1" t="s">
        <v>333</v>
      </c>
      <c r="HG2" s="1" t="s">
        <v>333</v>
      </c>
      <c r="HH2" s="1" t="s">
        <v>333</v>
      </c>
      <c r="HI2" s="7" t="s">
        <v>333</v>
      </c>
      <c r="HJ2" s="7"/>
      <c r="HK2" s="7" t="s">
        <v>333</v>
      </c>
      <c r="HL2" s="7"/>
      <c r="HM2" s="7" t="s">
        <v>333</v>
      </c>
      <c r="HN2" s="7"/>
      <c r="HO2" s="1" t="s">
        <v>333</v>
      </c>
      <c r="HP2" s="1" t="s">
        <v>333</v>
      </c>
      <c r="HQ2" s="1" t="s">
        <v>333</v>
      </c>
      <c r="HR2" s="1" t="s">
        <v>333</v>
      </c>
      <c r="HS2" s="1" t="s">
        <v>333</v>
      </c>
      <c r="HT2" s="7" t="s">
        <v>333</v>
      </c>
      <c r="HU2" s="7"/>
      <c r="HV2" s="1" t="s">
        <v>333</v>
      </c>
      <c r="HW2" s="7" t="s">
        <v>333</v>
      </c>
      <c r="HX2" s="7"/>
      <c r="HY2" s="1" t="s">
        <v>333</v>
      </c>
      <c r="HZ2" s="7" t="s">
        <v>333</v>
      </c>
      <c r="IA2" s="7"/>
      <c r="IB2" s="1" t="s">
        <v>333</v>
      </c>
      <c r="IC2" s="7" t="s">
        <v>333</v>
      </c>
      <c r="ID2" s="7"/>
      <c r="IE2" s="1" t="s">
        <v>333</v>
      </c>
      <c r="IF2" s="1" t="s">
        <v>333</v>
      </c>
      <c r="IG2" s="1" t="s">
        <v>333</v>
      </c>
      <c r="IH2" s="1" t="s">
        <v>333</v>
      </c>
      <c r="II2" s="1" t="s">
        <v>333</v>
      </c>
      <c r="IJ2" s="7" t="s">
        <v>333</v>
      </c>
      <c r="IK2" s="7"/>
      <c r="IL2" s="7" t="s">
        <v>333</v>
      </c>
      <c r="IM2" s="7"/>
      <c r="IN2" s="7" t="s">
        <v>333</v>
      </c>
      <c r="IO2" s="7"/>
      <c r="IP2" s="1" t="s">
        <v>333</v>
      </c>
      <c r="IQ2" s="1" t="s">
        <v>333</v>
      </c>
      <c r="IR2" s="1" t="s">
        <v>333</v>
      </c>
      <c r="IS2" s="1" t="s">
        <v>333</v>
      </c>
      <c r="IT2" s="1" t="s">
        <v>333</v>
      </c>
      <c r="IU2" s="7" t="s">
        <v>333</v>
      </c>
      <c r="IV2" s="7"/>
      <c r="IW2" s="1" t="s">
        <v>333</v>
      </c>
      <c r="IX2" s="7" t="s">
        <v>333</v>
      </c>
      <c r="IY2" s="7"/>
      <c r="IZ2" s="1" t="s">
        <v>333</v>
      </c>
      <c r="JA2" s="7" t="s">
        <v>333</v>
      </c>
      <c r="JB2" s="7"/>
      <c r="JC2" s="7" t="s">
        <v>333</v>
      </c>
      <c r="JD2" s="7"/>
      <c r="JE2" s="7" t="s">
        <v>333</v>
      </c>
      <c r="JF2" s="7"/>
      <c r="JG2" s="1" t="s">
        <v>333</v>
      </c>
      <c r="JH2" s="7" t="s">
        <v>333</v>
      </c>
      <c r="JI2" s="7"/>
      <c r="JJ2" s="1" t="s">
        <v>333</v>
      </c>
      <c r="JK2" s="1" t="s">
        <v>333</v>
      </c>
      <c r="JL2" s="1" t="s">
        <v>333</v>
      </c>
      <c r="JM2" s="1" t="s">
        <v>333</v>
      </c>
      <c r="JN2" s="1" t="s">
        <v>333</v>
      </c>
      <c r="JO2" s="7" t="s">
        <v>333</v>
      </c>
      <c r="JP2" s="7"/>
      <c r="JQ2" s="1" t="s">
        <v>333</v>
      </c>
      <c r="JR2" s="7" t="s">
        <v>333</v>
      </c>
      <c r="JS2" s="7"/>
      <c r="JT2" s="1" t="s">
        <v>333</v>
      </c>
      <c r="JU2" s="1" t="s">
        <v>333</v>
      </c>
      <c r="JV2" s="1" t="s">
        <v>333</v>
      </c>
      <c r="JW2" s="1" t="s">
        <v>333</v>
      </c>
      <c r="JX2" s="1" t="s">
        <v>333</v>
      </c>
      <c r="JY2" s="7" t="s">
        <v>333</v>
      </c>
      <c r="JZ2" s="7"/>
      <c r="KA2" s="1" t="s">
        <v>333</v>
      </c>
      <c r="KB2" s="7" t="s">
        <v>333</v>
      </c>
      <c r="KC2" s="7"/>
      <c r="KD2" s="1" t="s">
        <v>333</v>
      </c>
      <c r="KE2" s="7" t="s">
        <v>333</v>
      </c>
      <c r="KF2" s="7"/>
      <c r="KG2" s="1" t="s">
        <v>333</v>
      </c>
      <c r="KH2" s="7" t="s">
        <v>333</v>
      </c>
      <c r="KI2" s="7"/>
      <c r="KJ2" s="1" t="s">
        <v>333</v>
      </c>
      <c r="KK2" s="1" t="s">
        <v>333</v>
      </c>
      <c r="KL2" s="1" t="s">
        <v>333</v>
      </c>
      <c r="KM2" s="1" t="s">
        <v>333</v>
      </c>
      <c r="KN2" s="1" t="s">
        <v>333</v>
      </c>
      <c r="KO2" s="7" t="s">
        <v>333</v>
      </c>
      <c r="KP2" s="7"/>
      <c r="KQ2" s="1" t="s">
        <v>333</v>
      </c>
      <c r="KR2" s="7" t="s">
        <v>333</v>
      </c>
      <c r="KS2" s="7"/>
      <c r="KT2" s="1" t="s">
        <v>333</v>
      </c>
      <c r="KU2" s="1" t="s">
        <v>333</v>
      </c>
      <c r="KV2" s="1" t="s">
        <v>333</v>
      </c>
      <c r="KW2" s="1" t="s">
        <v>333</v>
      </c>
      <c r="KX2" s="1" t="s">
        <v>333</v>
      </c>
      <c r="KY2" s="7" t="s">
        <v>333</v>
      </c>
      <c r="KZ2" s="7"/>
      <c r="LA2" s="7" t="s">
        <v>333</v>
      </c>
      <c r="LB2" s="7"/>
      <c r="LC2" s="1" t="s">
        <v>333</v>
      </c>
      <c r="LD2" s="7" t="s">
        <v>333</v>
      </c>
      <c r="LE2" s="7"/>
      <c r="LF2" s="1" t="s">
        <v>333</v>
      </c>
      <c r="LG2" s="1" t="s">
        <v>333</v>
      </c>
      <c r="LH2" s="1" t="s">
        <v>333</v>
      </c>
      <c r="LI2" s="1" t="s">
        <v>333</v>
      </c>
      <c r="LJ2" s="1" t="s">
        <v>333</v>
      </c>
      <c r="LK2" s="7" t="s">
        <v>333</v>
      </c>
      <c r="LL2" s="7"/>
      <c r="LM2" s="7" t="s">
        <v>333</v>
      </c>
      <c r="LN2" s="7"/>
      <c r="LO2" s="7" t="s">
        <v>333</v>
      </c>
      <c r="LP2" s="7"/>
      <c r="LQ2" s="7" t="s">
        <v>333</v>
      </c>
      <c r="LR2" s="7"/>
      <c r="LS2" s="7" t="s">
        <v>333</v>
      </c>
      <c r="LT2" s="7"/>
    </row>
    <row r="3" spans="1:332" ht="15" customHeight="1">
      <c r="A3" s="1"/>
      <c r="B3" s="7"/>
      <c r="C3" s="7"/>
      <c r="D3" s="7"/>
      <c r="E3" s="1" t="s">
        <v>1245</v>
      </c>
      <c r="F3" s="1" t="s">
        <v>1245</v>
      </c>
      <c r="G3" s="1" t="s">
        <v>1245</v>
      </c>
      <c r="H3" s="1"/>
      <c r="I3" s="7"/>
      <c r="J3" s="7"/>
      <c r="K3" s="1" t="s">
        <v>483</v>
      </c>
      <c r="L3" s="7" t="s">
        <v>483</v>
      </c>
      <c r="M3" s="7"/>
      <c r="N3" s="1" t="s">
        <v>483</v>
      </c>
      <c r="O3" s="1" t="s">
        <v>483</v>
      </c>
      <c r="P3" s="1" t="s">
        <v>483</v>
      </c>
      <c r="Q3" s="1" t="s">
        <v>483</v>
      </c>
      <c r="R3" s="1" t="s">
        <v>483</v>
      </c>
      <c r="S3" s="7" t="s">
        <v>483</v>
      </c>
      <c r="T3" s="7"/>
      <c r="U3" s="1" t="s">
        <v>483</v>
      </c>
      <c r="V3" s="7" t="s">
        <v>483</v>
      </c>
      <c r="W3" s="7"/>
      <c r="X3" s="1" t="s">
        <v>483</v>
      </c>
      <c r="Y3" s="1" t="s">
        <v>483</v>
      </c>
      <c r="Z3" s="1" t="s">
        <v>483</v>
      </c>
      <c r="AA3" s="1" t="s">
        <v>483</v>
      </c>
      <c r="AB3" s="1" t="s">
        <v>483</v>
      </c>
      <c r="AC3" s="7" t="s">
        <v>483</v>
      </c>
      <c r="AD3" s="7"/>
      <c r="AE3" s="1" t="s">
        <v>483</v>
      </c>
      <c r="AF3" s="7" t="s">
        <v>483</v>
      </c>
      <c r="AG3" s="7"/>
      <c r="AH3" s="1" t="s">
        <v>483</v>
      </c>
      <c r="AI3" s="7" t="s">
        <v>483</v>
      </c>
      <c r="AJ3" s="7"/>
      <c r="AK3" s="1" t="s">
        <v>483</v>
      </c>
      <c r="AL3" s="1" t="s">
        <v>483</v>
      </c>
      <c r="AM3" s="1" t="s">
        <v>483</v>
      </c>
      <c r="AN3" s="1" t="s">
        <v>483</v>
      </c>
      <c r="AO3" s="1" t="s">
        <v>483</v>
      </c>
      <c r="AP3" s="1" t="s">
        <v>483</v>
      </c>
      <c r="AQ3" s="1" t="s">
        <v>483</v>
      </c>
      <c r="AR3" s="1" t="s">
        <v>483</v>
      </c>
      <c r="AS3" s="1" t="s">
        <v>483</v>
      </c>
      <c r="AT3" s="1" t="s">
        <v>483</v>
      </c>
      <c r="AU3" s="1" t="s">
        <v>483</v>
      </c>
      <c r="AV3" s="1" t="s">
        <v>483</v>
      </c>
      <c r="AW3" s="1" t="s">
        <v>483</v>
      </c>
      <c r="AX3" s="1" t="s">
        <v>483</v>
      </c>
      <c r="AY3" s="1" t="s">
        <v>483</v>
      </c>
      <c r="AZ3" s="7" t="s">
        <v>483</v>
      </c>
      <c r="BA3" s="7"/>
      <c r="BB3" s="1" t="s">
        <v>483</v>
      </c>
      <c r="BC3" s="1" t="s">
        <v>483</v>
      </c>
      <c r="BD3" s="1" t="s">
        <v>483</v>
      </c>
      <c r="BE3" s="1" t="s">
        <v>483</v>
      </c>
      <c r="BF3" s="1" t="s">
        <v>483</v>
      </c>
      <c r="BG3" s="7" t="s">
        <v>483</v>
      </c>
      <c r="BH3" s="7"/>
      <c r="BI3" s="1" t="s">
        <v>483</v>
      </c>
      <c r="BJ3" s="7" t="s">
        <v>483</v>
      </c>
      <c r="BK3" s="7"/>
      <c r="BL3" s="1" t="s">
        <v>483</v>
      </c>
      <c r="BM3" s="1" t="s">
        <v>483</v>
      </c>
      <c r="BN3" s="1" t="s">
        <v>483</v>
      </c>
      <c r="BO3" s="1" t="s">
        <v>483</v>
      </c>
      <c r="BP3" s="1" t="s">
        <v>483</v>
      </c>
      <c r="BQ3" s="7" t="s">
        <v>483</v>
      </c>
      <c r="BR3" s="7"/>
      <c r="BS3" s="1" t="s">
        <v>483</v>
      </c>
      <c r="BT3" s="7" t="s">
        <v>483</v>
      </c>
      <c r="BU3" s="7"/>
      <c r="BV3" s="1" t="s">
        <v>483</v>
      </c>
      <c r="BW3" s="7" t="s">
        <v>483</v>
      </c>
      <c r="BX3" s="7"/>
      <c r="BY3" s="1" t="s">
        <v>483</v>
      </c>
      <c r="BZ3" s="7" t="s">
        <v>483</v>
      </c>
      <c r="CA3" s="7"/>
      <c r="CB3" s="1" t="s">
        <v>483</v>
      </c>
      <c r="CC3" s="1" t="s">
        <v>483</v>
      </c>
      <c r="CD3" s="1" t="s">
        <v>483</v>
      </c>
      <c r="CE3" s="1" t="s">
        <v>483</v>
      </c>
      <c r="CF3" s="1" t="s">
        <v>483</v>
      </c>
      <c r="CG3" s="7" t="s">
        <v>483</v>
      </c>
      <c r="CH3" s="7"/>
      <c r="CI3" s="1" t="s">
        <v>483</v>
      </c>
      <c r="CJ3" s="7" t="s">
        <v>483</v>
      </c>
      <c r="CK3" s="7"/>
      <c r="CL3" s="1" t="s">
        <v>483</v>
      </c>
      <c r="CM3" s="1" t="s">
        <v>483</v>
      </c>
      <c r="CN3" s="1" t="s">
        <v>483</v>
      </c>
      <c r="CO3" s="1" t="s">
        <v>483</v>
      </c>
      <c r="CP3" s="1" t="s">
        <v>483</v>
      </c>
      <c r="CQ3" s="7" t="s">
        <v>483</v>
      </c>
      <c r="CR3" s="7"/>
      <c r="CS3" s="1" t="s">
        <v>483</v>
      </c>
      <c r="CT3" s="7" t="s">
        <v>483</v>
      </c>
      <c r="CU3" s="7"/>
      <c r="CV3" s="1" t="s">
        <v>483</v>
      </c>
      <c r="CW3" s="1" t="s">
        <v>483</v>
      </c>
      <c r="CX3" s="1" t="s">
        <v>483</v>
      </c>
      <c r="CY3" s="1" t="s">
        <v>483</v>
      </c>
      <c r="CZ3" s="1" t="s">
        <v>483</v>
      </c>
      <c r="DA3" s="7" t="s">
        <v>483</v>
      </c>
      <c r="DB3" s="7"/>
      <c r="DC3" s="1" t="s">
        <v>483</v>
      </c>
      <c r="DD3" s="7" t="s">
        <v>483</v>
      </c>
      <c r="DE3" s="7"/>
      <c r="DF3" s="1" t="s">
        <v>483</v>
      </c>
      <c r="DG3" s="1" t="s">
        <v>483</v>
      </c>
      <c r="DH3" s="1" t="s">
        <v>483</v>
      </c>
      <c r="DI3" s="1" t="s">
        <v>483</v>
      </c>
      <c r="DJ3" s="1" t="s">
        <v>483</v>
      </c>
      <c r="DK3" s="7" t="s">
        <v>483</v>
      </c>
      <c r="DL3" s="7"/>
      <c r="DM3" s="1" t="s">
        <v>483</v>
      </c>
      <c r="DN3" s="7" t="s">
        <v>483</v>
      </c>
      <c r="DO3" s="7"/>
      <c r="DP3" s="1" t="s">
        <v>483</v>
      </c>
      <c r="DQ3" s="7" t="s">
        <v>483</v>
      </c>
      <c r="DR3" s="7"/>
      <c r="DS3" s="1" t="s">
        <v>483</v>
      </c>
      <c r="DT3" s="1" t="s">
        <v>483</v>
      </c>
      <c r="DU3" s="1" t="s">
        <v>483</v>
      </c>
      <c r="DV3" s="1" t="s">
        <v>483</v>
      </c>
      <c r="DW3" s="1" t="s">
        <v>483</v>
      </c>
      <c r="DX3" s="7" t="s">
        <v>483</v>
      </c>
      <c r="DY3" s="7"/>
      <c r="DZ3" s="1" t="s">
        <v>483</v>
      </c>
      <c r="EA3" s="7" t="s">
        <v>483</v>
      </c>
      <c r="EB3" s="7"/>
      <c r="EC3" s="1" t="s">
        <v>483</v>
      </c>
      <c r="ED3" s="1" t="s">
        <v>483</v>
      </c>
      <c r="EE3" s="1" t="s">
        <v>483</v>
      </c>
      <c r="EF3" s="1" t="s">
        <v>483</v>
      </c>
      <c r="EG3" s="1" t="s">
        <v>483</v>
      </c>
      <c r="EH3" s="7" t="s">
        <v>483</v>
      </c>
      <c r="EI3" s="7"/>
      <c r="EJ3" s="1" t="s">
        <v>483</v>
      </c>
      <c r="EK3" s="7" t="s">
        <v>483</v>
      </c>
      <c r="EL3" s="7"/>
      <c r="EM3" s="1" t="s">
        <v>483</v>
      </c>
      <c r="EN3" s="7" t="s">
        <v>483</v>
      </c>
      <c r="EO3" s="7"/>
      <c r="EP3" s="7" t="s">
        <v>520</v>
      </c>
      <c r="EQ3" s="7"/>
      <c r="ER3" s="1" t="s">
        <v>520</v>
      </c>
      <c r="ES3" s="1" t="s">
        <v>520</v>
      </c>
      <c r="ET3" s="7" t="s">
        <v>520</v>
      </c>
      <c r="EU3" s="7"/>
      <c r="EV3" s="1" t="s">
        <v>520</v>
      </c>
      <c r="EW3" s="7" t="s">
        <v>520</v>
      </c>
      <c r="EX3" s="7"/>
      <c r="EY3" s="1" t="s">
        <v>520</v>
      </c>
      <c r="EZ3" s="1" t="s">
        <v>520</v>
      </c>
      <c r="FA3" s="1" t="s">
        <v>520</v>
      </c>
      <c r="FB3" s="1" t="s">
        <v>520</v>
      </c>
      <c r="FC3" s="1" t="s">
        <v>520</v>
      </c>
      <c r="FD3" s="7" t="s">
        <v>520</v>
      </c>
      <c r="FE3" s="7"/>
      <c r="FF3" s="1" t="s">
        <v>520</v>
      </c>
      <c r="FG3" s="7" t="s">
        <v>520</v>
      </c>
      <c r="FH3" s="7"/>
      <c r="FI3" s="1" t="s">
        <v>520</v>
      </c>
      <c r="FJ3" s="7" t="s">
        <v>520</v>
      </c>
      <c r="FK3" s="7"/>
      <c r="FL3" s="7" t="s">
        <v>520</v>
      </c>
      <c r="FM3" s="7"/>
      <c r="FN3" s="1" t="s">
        <v>520</v>
      </c>
      <c r="FO3" s="1" t="s">
        <v>520</v>
      </c>
      <c r="FP3" s="1" t="s">
        <v>520</v>
      </c>
      <c r="FQ3" s="7" t="s">
        <v>520</v>
      </c>
      <c r="FR3" s="7"/>
      <c r="FS3" s="1" t="s">
        <v>520</v>
      </c>
      <c r="FT3" s="1" t="s">
        <v>520</v>
      </c>
      <c r="FU3" s="7" t="s">
        <v>520</v>
      </c>
      <c r="FV3" s="7"/>
      <c r="FW3" s="7" t="s">
        <v>520</v>
      </c>
      <c r="FX3" s="7"/>
      <c r="FY3" s="7" t="s">
        <v>520</v>
      </c>
      <c r="FZ3" s="7"/>
      <c r="GA3" s="1" t="s">
        <v>520</v>
      </c>
      <c r="GB3" s="7" t="s">
        <v>520</v>
      </c>
      <c r="GC3" s="7"/>
      <c r="GD3" s="1" t="s">
        <v>520</v>
      </c>
      <c r="GE3" s="1" t="s">
        <v>520</v>
      </c>
      <c r="GF3" s="1" t="s">
        <v>520</v>
      </c>
      <c r="GG3" s="1" t="s">
        <v>520</v>
      </c>
      <c r="GH3" s="1" t="s">
        <v>520</v>
      </c>
      <c r="GI3" s="7" t="s">
        <v>520</v>
      </c>
      <c r="GJ3" s="7"/>
      <c r="GK3" s="7" t="s">
        <v>520</v>
      </c>
      <c r="GL3" s="7"/>
      <c r="GM3" s="7" t="s">
        <v>520</v>
      </c>
      <c r="GN3" s="7"/>
      <c r="GO3" s="1" t="s">
        <v>520</v>
      </c>
      <c r="GP3" s="1" t="s">
        <v>520</v>
      </c>
      <c r="GQ3" s="1" t="s">
        <v>520</v>
      </c>
      <c r="GR3" s="1" t="s">
        <v>520</v>
      </c>
      <c r="GS3" s="1" t="s">
        <v>520</v>
      </c>
      <c r="GT3" s="7" t="s">
        <v>520</v>
      </c>
      <c r="GU3" s="7"/>
      <c r="GV3" s="1" t="s">
        <v>520</v>
      </c>
      <c r="GW3" s="7" t="s">
        <v>520</v>
      </c>
      <c r="GX3" s="7"/>
      <c r="GY3" s="7" t="s">
        <v>520</v>
      </c>
      <c r="GZ3" s="7"/>
      <c r="HA3" s="1" t="s">
        <v>520</v>
      </c>
      <c r="HB3" s="7" t="s">
        <v>520</v>
      </c>
      <c r="HC3" s="7"/>
      <c r="HD3" s="1" t="s">
        <v>520</v>
      </c>
      <c r="HE3" s="1" t="s">
        <v>520</v>
      </c>
      <c r="HF3" s="1" t="s">
        <v>520</v>
      </c>
      <c r="HG3" s="1" t="s">
        <v>520</v>
      </c>
      <c r="HH3" s="1" t="s">
        <v>520</v>
      </c>
      <c r="HI3" s="7" t="s">
        <v>520</v>
      </c>
      <c r="HJ3" s="7"/>
      <c r="HK3" s="7" t="s">
        <v>520</v>
      </c>
      <c r="HL3" s="7"/>
      <c r="HM3" s="7" t="s">
        <v>520</v>
      </c>
      <c r="HN3" s="7"/>
      <c r="HO3" s="1" t="s">
        <v>520</v>
      </c>
      <c r="HP3" s="1" t="s">
        <v>520</v>
      </c>
      <c r="HQ3" s="1" t="s">
        <v>520</v>
      </c>
      <c r="HR3" s="1" t="s">
        <v>520</v>
      </c>
      <c r="HS3" s="1" t="s">
        <v>520</v>
      </c>
      <c r="HT3" s="7" t="s">
        <v>520</v>
      </c>
      <c r="HU3" s="7"/>
      <c r="HV3" s="1" t="s">
        <v>520</v>
      </c>
      <c r="HW3" s="7" t="s">
        <v>520</v>
      </c>
      <c r="HX3" s="7"/>
      <c r="HY3" s="1" t="s">
        <v>520</v>
      </c>
      <c r="HZ3" s="7" t="s">
        <v>520</v>
      </c>
      <c r="IA3" s="7"/>
      <c r="IB3" s="1" t="s">
        <v>520</v>
      </c>
      <c r="IC3" s="7" t="s">
        <v>520</v>
      </c>
      <c r="ID3" s="7"/>
      <c r="IE3" s="1" t="s">
        <v>520</v>
      </c>
      <c r="IF3" s="1" t="s">
        <v>520</v>
      </c>
      <c r="IG3" s="1" t="s">
        <v>520</v>
      </c>
      <c r="IH3" s="1" t="s">
        <v>520</v>
      </c>
      <c r="II3" s="1" t="s">
        <v>520</v>
      </c>
      <c r="IJ3" s="7" t="s">
        <v>520</v>
      </c>
      <c r="IK3" s="7"/>
      <c r="IL3" s="7" t="s">
        <v>520</v>
      </c>
      <c r="IM3" s="7"/>
      <c r="IN3" s="7" t="s">
        <v>520</v>
      </c>
      <c r="IO3" s="7"/>
      <c r="IP3" s="1" t="s">
        <v>520</v>
      </c>
      <c r="IQ3" s="1" t="s">
        <v>520</v>
      </c>
      <c r="IR3" s="1" t="s">
        <v>520</v>
      </c>
      <c r="IS3" s="1" t="s">
        <v>520</v>
      </c>
      <c r="IT3" s="1" t="s">
        <v>520</v>
      </c>
      <c r="IU3" s="7" t="s">
        <v>520</v>
      </c>
      <c r="IV3" s="7"/>
      <c r="IW3" s="1" t="s">
        <v>520</v>
      </c>
      <c r="IX3" s="7" t="s">
        <v>520</v>
      </c>
      <c r="IY3" s="7"/>
      <c r="IZ3" s="1" t="s">
        <v>520</v>
      </c>
      <c r="JA3" s="7" t="s">
        <v>520</v>
      </c>
      <c r="JB3" s="7"/>
      <c r="JC3" s="7" t="s">
        <v>520</v>
      </c>
      <c r="JD3" s="7"/>
      <c r="JE3" s="7" t="s">
        <v>520</v>
      </c>
      <c r="JF3" s="7"/>
      <c r="JG3" s="1" t="s">
        <v>1249</v>
      </c>
      <c r="JH3" s="7" t="s">
        <v>1249</v>
      </c>
      <c r="JI3" s="7"/>
      <c r="JJ3" s="1" t="s">
        <v>1249</v>
      </c>
      <c r="JK3" s="1" t="s">
        <v>1249</v>
      </c>
      <c r="JL3" s="1" t="s">
        <v>1249</v>
      </c>
      <c r="JM3" s="1" t="s">
        <v>1249</v>
      </c>
      <c r="JN3" s="1" t="s">
        <v>1249</v>
      </c>
      <c r="JO3" s="7" t="s">
        <v>1249</v>
      </c>
      <c r="JP3" s="7"/>
      <c r="JQ3" s="1" t="s">
        <v>1249</v>
      </c>
      <c r="JR3" s="7" t="s">
        <v>1249</v>
      </c>
      <c r="JS3" s="7"/>
      <c r="JT3" s="1" t="s">
        <v>1249</v>
      </c>
      <c r="JU3" s="1" t="s">
        <v>1249</v>
      </c>
      <c r="JV3" s="1" t="s">
        <v>1249</v>
      </c>
      <c r="JW3" s="1" t="s">
        <v>1249</v>
      </c>
      <c r="JX3" s="1" t="s">
        <v>1249</v>
      </c>
      <c r="JY3" s="7" t="s">
        <v>1249</v>
      </c>
      <c r="JZ3" s="7"/>
      <c r="KA3" s="1" t="s">
        <v>1249</v>
      </c>
      <c r="KB3" s="7" t="s">
        <v>1249</v>
      </c>
      <c r="KC3" s="7"/>
      <c r="KD3" s="1" t="s">
        <v>1249</v>
      </c>
      <c r="KE3" s="7" t="s">
        <v>1249</v>
      </c>
      <c r="KF3" s="7"/>
      <c r="KG3" s="1" t="s">
        <v>1249</v>
      </c>
      <c r="KH3" s="7" t="s">
        <v>1249</v>
      </c>
      <c r="KI3" s="7"/>
      <c r="KJ3" s="1" t="s">
        <v>1249</v>
      </c>
      <c r="KK3" s="1" t="s">
        <v>1249</v>
      </c>
      <c r="KL3" s="1" t="s">
        <v>1249</v>
      </c>
      <c r="KM3" s="1" t="s">
        <v>1249</v>
      </c>
      <c r="KN3" s="1" t="s">
        <v>1249</v>
      </c>
      <c r="KO3" s="7" t="s">
        <v>1249</v>
      </c>
      <c r="KP3" s="7"/>
      <c r="KQ3" s="1" t="s">
        <v>1249</v>
      </c>
      <c r="KR3" s="7" t="s">
        <v>1249</v>
      </c>
      <c r="KS3" s="7"/>
      <c r="KT3" s="1" t="s">
        <v>1249</v>
      </c>
      <c r="KU3" s="1" t="s">
        <v>1249</v>
      </c>
      <c r="KV3" s="1" t="s">
        <v>1249</v>
      </c>
      <c r="KW3" s="1" t="s">
        <v>1249</v>
      </c>
      <c r="KX3" s="1" t="s">
        <v>1249</v>
      </c>
      <c r="KY3" s="7" t="s">
        <v>1249</v>
      </c>
      <c r="KZ3" s="7"/>
      <c r="LA3" s="7" t="s">
        <v>1249</v>
      </c>
      <c r="LB3" s="7"/>
      <c r="LC3" s="1" t="s">
        <v>356</v>
      </c>
      <c r="LD3" s="7" t="s">
        <v>356</v>
      </c>
      <c r="LE3" s="7"/>
      <c r="LF3" s="1" t="s">
        <v>356</v>
      </c>
      <c r="LG3" s="1" t="s">
        <v>356</v>
      </c>
      <c r="LH3" s="1" t="s">
        <v>356</v>
      </c>
      <c r="LI3" s="1" t="s">
        <v>356</v>
      </c>
      <c r="LJ3" s="1" t="s">
        <v>356</v>
      </c>
      <c r="LK3" s="7" t="s">
        <v>356</v>
      </c>
      <c r="LL3" s="7"/>
      <c r="LM3" s="7" t="s">
        <v>356</v>
      </c>
      <c r="LN3" s="7"/>
      <c r="LO3" s="7" t="s">
        <v>356</v>
      </c>
      <c r="LP3" s="7"/>
      <c r="LQ3" s="7" t="s">
        <v>357</v>
      </c>
      <c r="LR3" s="7"/>
      <c r="LS3" s="7" t="s">
        <v>357</v>
      </c>
      <c r="LT3" s="7"/>
    </row>
    <row r="4" spans="1:332" ht="30">
      <c r="A4" s="1"/>
      <c r="B4" s="7"/>
      <c r="C4" s="7"/>
      <c r="D4" s="7"/>
      <c r="E4" s="1"/>
      <c r="F4" s="1"/>
      <c r="G4" s="1"/>
      <c r="H4" s="1"/>
      <c r="I4" s="7"/>
      <c r="J4" s="7"/>
      <c r="K4" s="1" t="s">
        <v>262</v>
      </c>
      <c r="L4" s="7" t="s">
        <v>262</v>
      </c>
      <c r="M4" s="7"/>
      <c r="N4" s="1" t="s">
        <v>262</v>
      </c>
      <c r="O4" s="1" t="s">
        <v>262</v>
      </c>
      <c r="P4" s="1" t="s">
        <v>262</v>
      </c>
      <c r="Q4" s="1" t="s">
        <v>262</v>
      </c>
      <c r="R4" s="1" t="s">
        <v>262</v>
      </c>
      <c r="S4" s="7" t="s">
        <v>262</v>
      </c>
      <c r="T4" s="7"/>
      <c r="U4" s="1" t="s">
        <v>262</v>
      </c>
      <c r="V4" s="7" t="s">
        <v>262</v>
      </c>
      <c r="W4" s="7"/>
      <c r="X4" s="1" t="s">
        <v>262</v>
      </c>
      <c r="Y4" s="1" t="s">
        <v>262</v>
      </c>
      <c r="Z4" s="1" t="s">
        <v>262</v>
      </c>
      <c r="AA4" s="1" t="s">
        <v>262</v>
      </c>
      <c r="AB4" s="1" t="s">
        <v>262</v>
      </c>
      <c r="AC4" s="7" t="s">
        <v>262</v>
      </c>
      <c r="AD4" s="7"/>
      <c r="AE4" s="1" t="s">
        <v>262</v>
      </c>
      <c r="AF4" s="7" t="s">
        <v>262</v>
      </c>
      <c r="AG4" s="7"/>
      <c r="AH4" s="1" t="s">
        <v>262</v>
      </c>
      <c r="AI4" s="7" t="s">
        <v>262</v>
      </c>
      <c r="AJ4" s="7"/>
      <c r="AK4" s="1" t="s">
        <v>267</v>
      </c>
      <c r="AL4" s="1" t="s">
        <v>267</v>
      </c>
      <c r="AM4" s="1" t="s">
        <v>267</v>
      </c>
      <c r="AN4" s="1" t="s">
        <v>267</v>
      </c>
      <c r="AO4" s="1" t="s">
        <v>267</v>
      </c>
      <c r="AP4" s="1" t="s">
        <v>267</v>
      </c>
      <c r="AQ4" s="1" t="s">
        <v>267</v>
      </c>
      <c r="AR4" s="1" t="s">
        <v>267</v>
      </c>
      <c r="AS4" s="1" t="s">
        <v>267</v>
      </c>
      <c r="AT4" s="1" t="s">
        <v>267</v>
      </c>
      <c r="AU4" s="1" t="s">
        <v>267</v>
      </c>
      <c r="AV4" s="1" t="s">
        <v>267</v>
      </c>
      <c r="AW4" s="1" t="s">
        <v>267</v>
      </c>
      <c r="AX4" s="1" t="s">
        <v>267</v>
      </c>
      <c r="AY4" s="1" t="s">
        <v>271</v>
      </c>
      <c r="AZ4" s="7" t="s">
        <v>271</v>
      </c>
      <c r="BA4" s="7"/>
      <c r="BB4" s="1" t="s">
        <v>271</v>
      </c>
      <c r="BC4" s="1" t="s">
        <v>271</v>
      </c>
      <c r="BD4" s="1" t="s">
        <v>271</v>
      </c>
      <c r="BE4" s="1" t="s">
        <v>271</v>
      </c>
      <c r="BF4" s="1" t="s">
        <v>271</v>
      </c>
      <c r="BG4" s="7" t="s">
        <v>271</v>
      </c>
      <c r="BH4" s="7"/>
      <c r="BI4" s="1" t="s">
        <v>271</v>
      </c>
      <c r="BJ4" s="7" t="s">
        <v>271</v>
      </c>
      <c r="BK4" s="7"/>
      <c r="BL4" s="1" t="s">
        <v>271</v>
      </c>
      <c r="BM4" s="1" t="s">
        <v>271</v>
      </c>
      <c r="BN4" s="1" t="s">
        <v>271</v>
      </c>
      <c r="BO4" s="1" t="s">
        <v>271</v>
      </c>
      <c r="BP4" s="1" t="s">
        <v>271</v>
      </c>
      <c r="BQ4" s="7" t="s">
        <v>271</v>
      </c>
      <c r="BR4" s="7"/>
      <c r="BS4" s="1" t="s">
        <v>271</v>
      </c>
      <c r="BT4" s="7" t="s">
        <v>271</v>
      </c>
      <c r="BU4" s="7"/>
      <c r="BV4" s="1" t="s">
        <v>271</v>
      </c>
      <c r="BW4" s="7" t="s">
        <v>271</v>
      </c>
      <c r="BX4" s="7"/>
      <c r="BY4" s="1" t="s">
        <v>271</v>
      </c>
      <c r="BZ4" s="7" t="s">
        <v>271</v>
      </c>
      <c r="CA4" s="7"/>
      <c r="CB4" s="1" t="s">
        <v>271</v>
      </c>
      <c r="CC4" s="1" t="s">
        <v>271</v>
      </c>
      <c r="CD4" s="1" t="s">
        <v>271</v>
      </c>
      <c r="CE4" s="1" t="s">
        <v>271</v>
      </c>
      <c r="CF4" s="1" t="s">
        <v>271</v>
      </c>
      <c r="CG4" s="7" t="s">
        <v>271</v>
      </c>
      <c r="CH4" s="7"/>
      <c r="CI4" s="1" t="s">
        <v>271</v>
      </c>
      <c r="CJ4" s="7" t="s">
        <v>271</v>
      </c>
      <c r="CK4" s="7"/>
      <c r="CL4" s="1" t="s">
        <v>271</v>
      </c>
      <c r="CM4" s="1" t="s">
        <v>271</v>
      </c>
      <c r="CN4" s="1" t="s">
        <v>271</v>
      </c>
      <c r="CO4" s="1" t="s">
        <v>271</v>
      </c>
      <c r="CP4" s="1" t="s">
        <v>271</v>
      </c>
      <c r="CQ4" s="7" t="s">
        <v>271</v>
      </c>
      <c r="CR4" s="7"/>
      <c r="CS4" s="1" t="s">
        <v>273</v>
      </c>
      <c r="CT4" s="7" t="s">
        <v>273</v>
      </c>
      <c r="CU4" s="7"/>
      <c r="CV4" s="1" t="s">
        <v>273</v>
      </c>
      <c r="CW4" s="1" t="s">
        <v>273</v>
      </c>
      <c r="CX4" s="1" t="s">
        <v>273</v>
      </c>
      <c r="CY4" s="1" t="s">
        <v>273</v>
      </c>
      <c r="CZ4" s="1" t="s">
        <v>273</v>
      </c>
      <c r="DA4" s="7" t="s">
        <v>273</v>
      </c>
      <c r="DB4" s="7"/>
      <c r="DC4" s="1" t="s">
        <v>273</v>
      </c>
      <c r="DD4" s="7" t="s">
        <v>273</v>
      </c>
      <c r="DE4" s="7"/>
      <c r="DF4" s="1" t="s">
        <v>273</v>
      </c>
      <c r="DG4" s="1" t="s">
        <v>273</v>
      </c>
      <c r="DH4" s="1" t="s">
        <v>273</v>
      </c>
      <c r="DI4" s="1" t="s">
        <v>273</v>
      </c>
      <c r="DJ4" s="1" t="s">
        <v>273</v>
      </c>
      <c r="DK4" s="7" t="s">
        <v>273</v>
      </c>
      <c r="DL4" s="7"/>
      <c r="DM4" s="1" t="s">
        <v>273</v>
      </c>
      <c r="DN4" s="7" t="s">
        <v>273</v>
      </c>
      <c r="DO4" s="7"/>
      <c r="DP4" s="1" t="s">
        <v>516</v>
      </c>
      <c r="DQ4" s="7" t="s">
        <v>516</v>
      </c>
      <c r="DR4" s="7"/>
      <c r="DS4" s="1" t="s">
        <v>516</v>
      </c>
      <c r="DT4" s="1" t="s">
        <v>516</v>
      </c>
      <c r="DU4" s="1" t="s">
        <v>516</v>
      </c>
      <c r="DV4" s="1" t="s">
        <v>516</v>
      </c>
      <c r="DW4" s="1" t="s">
        <v>516</v>
      </c>
      <c r="DX4" s="7" t="s">
        <v>516</v>
      </c>
      <c r="DY4" s="7"/>
      <c r="DZ4" s="1" t="s">
        <v>516</v>
      </c>
      <c r="EA4" s="7" t="s">
        <v>516</v>
      </c>
      <c r="EB4" s="7"/>
      <c r="EC4" s="1" t="s">
        <v>516</v>
      </c>
      <c r="ED4" s="1" t="s">
        <v>516</v>
      </c>
      <c r="EE4" s="1" t="s">
        <v>516</v>
      </c>
      <c r="EF4" s="1" t="s">
        <v>516</v>
      </c>
      <c r="EG4" s="1" t="s">
        <v>516</v>
      </c>
      <c r="EH4" s="7" t="s">
        <v>516</v>
      </c>
      <c r="EI4" s="7"/>
      <c r="EJ4" s="1" t="s">
        <v>516</v>
      </c>
      <c r="EK4" s="7" t="s">
        <v>516</v>
      </c>
      <c r="EL4" s="7"/>
      <c r="EM4" s="1" t="s">
        <v>516</v>
      </c>
      <c r="EN4" s="7" t="s">
        <v>516</v>
      </c>
      <c r="EO4" s="7"/>
      <c r="EP4" s="7" t="s">
        <v>262</v>
      </c>
      <c r="EQ4" s="7"/>
      <c r="ER4" s="1" t="s">
        <v>262</v>
      </c>
      <c r="ES4" s="1" t="s">
        <v>262</v>
      </c>
      <c r="ET4" s="7" t="s">
        <v>262</v>
      </c>
      <c r="EU4" s="7"/>
      <c r="EV4" s="1" t="s">
        <v>262</v>
      </c>
      <c r="EW4" s="7" t="s">
        <v>262</v>
      </c>
      <c r="EX4" s="7"/>
      <c r="EY4" s="1" t="s">
        <v>262</v>
      </c>
      <c r="EZ4" s="1" t="s">
        <v>262</v>
      </c>
      <c r="FA4" s="1" t="s">
        <v>262</v>
      </c>
      <c r="FB4" s="1" t="s">
        <v>262</v>
      </c>
      <c r="FC4" s="1" t="s">
        <v>262</v>
      </c>
      <c r="FD4" s="7" t="s">
        <v>262</v>
      </c>
      <c r="FE4" s="7"/>
      <c r="FF4" s="1" t="s">
        <v>262</v>
      </c>
      <c r="FG4" s="7" t="s">
        <v>262</v>
      </c>
      <c r="FH4" s="7"/>
      <c r="FI4" s="1" t="s">
        <v>262</v>
      </c>
      <c r="FJ4" s="7" t="s">
        <v>262</v>
      </c>
      <c r="FK4" s="7"/>
      <c r="FL4" s="7" t="s">
        <v>267</v>
      </c>
      <c r="FM4" s="7"/>
      <c r="FN4" s="1" t="s">
        <v>267</v>
      </c>
      <c r="FO4" s="1" t="s">
        <v>267</v>
      </c>
      <c r="FP4" s="1" t="s">
        <v>267</v>
      </c>
      <c r="FQ4" s="7" t="s">
        <v>267</v>
      </c>
      <c r="FR4" s="7"/>
      <c r="FS4" s="1" t="s">
        <v>267</v>
      </c>
      <c r="FT4" s="1" t="s">
        <v>267</v>
      </c>
      <c r="FU4" s="7" t="s">
        <v>267</v>
      </c>
      <c r="FV4" s="7"/>
      <c r="FW4" s="7" t="s">
        <v>267</v>
      </c>
      <c r="FX4" s="7"/>
      <c r="FY4" s="7" t="s">
        <v>267</v>
      </c>
      <c r="FZ4" s="7"/>
      <c r="GA4" s="1" t="s">
        <v>267</v>
      </c>
      <c r="GB4" s="7" t="s">
        <v>267</v>
      </c>
      <c r="GC4" s="7"/>
      <c r="GD4" s="1" t="s">
        <v>267</v>
      </c>
      <c r="GE4" s="1" t="s">
        <v>267</v>
      </c>
      <c r="GF4" s="1" t="s">
        <v>267</v>
      </c>
      <c r="GG4" s="1" t="s">
        <v>267</v>
      </c>
      <c r="GH4" s="1" t="s">
        <v>267</v>
      </c>
      <c r="GI4" s="7" t="s">
        <v>267</v>
      </c>
      <c r="GJ4" s="7"/>
      <c r="GK4" s="7" t="s">
        <v>271</v>
      </c>
      <c r="GL4" s="7"/>
      <c r="GM4" s="7" t="s">
        <v>271</v>
      </c>
      <c r="GN4" s="7"/>
      <c r="GO4" s="1" t="s">
        <v>271</v>
      </c>
      <c r="GP4" s="1" t="s">
        <v>271</v>
      </c>
      <c r="GQ4" s="1" t="s">
        <v>271</v>
      </c>
      <c r="GR4" s="1" t="s">
        <v>271</v>
      </c>
      <c r="GS4" s="1" t="s">
        <v>271</v>
      </c>
      <c r="GT4" s="7" t="s">
        <v>271</v>
      </c>
      <c r="GU4" s="7"/>
      <c r="GV4" s="1" t="s">
        <v>271</v>
      </c>
      <c r="GW4" s="7" t="s">
        <v>271</v>
      </c>
      <c r="GX4" s="7"/>
      <c r="GY4" s="7" t="s">
        <v>271</v>
      </c>
      <c r="GZ4" s="7"/>
      <c r="HA4" s="1" t="s">
        <v>271</v>
      </c>
      <c r="HB4" s="7" t="s">
        <v>271</v>
      </c>
      <c r="HC4" s="7"/>
      <c r="HD4" s="1" t="s">
        <v>271</v>
      </c>
      <c r="HE4" s="1" t="s">
        <v>271</v>
      </c>
      <c r="HF4" s="1" t="s">
        <v>271</v>
      </c>
      <c r="HG4" s="1" t="s">
        <v>271</v>
      </c>
      <c r="HH4" s="1" t="s">
        <v>271</v>
      </c>
      <c r="HI4" s="7" t="s">
        <v>271</v>
      </c>
      <c r="HJ4" s="7"/>
      <c r="HK4" s="7" t="s">
        <v>273</v>
      </c>
      <c r="HL4" s="7"/>
      <c r="HM4" s="7" t="s">
        <v>273</v>
      </c>
      <c r="HN4" s="7"/>
      <c r="HO4" s="1" t="s">
        <v>273</v>
      </c>
      <c r="HP4" s="1" t="s">
        <v>273</v>
      </c>
      <c r="HQ4" s="1" t="s">
        <v>273</v>
      </c>
      <c r="HR4" s="1" t="s">
        <v>273</v>
      </c>
      <c r="HS4" s="1" t="s">
        <v>273</v>
      </c>
      <c r="HT4" s="7" t="s">
        <v>273</v>
      </c>
      <c r="HU4" s="7"/>
      <c r="HV4" s="1" t="s">
        <v>273</v>
      </c>
      <c r="HW4" s="7" t="s">
        <v>273</v>
      </c>
      <c r="HX4" s="7"/>
      <c r="HY4" s="1" t="s">
        <v>273</v>
      </c>
      <c r="HZ4" s="7" t="s">
        <v>273</v>
      </c>
      <c r="IA4" s="7"/>
      <c r="IB4" s="1" t="s">
        <v>516</v>
      </c>
      <c r="IC4" s="7" t="s">
        <v>516</v>
      </c>
      <c r="ID4" s="7"/>
      <c r="IE4" s="1" t="s">
        <v>516</v>
      </c>
      <c r="IF4" s="1" t="s">
        <v>516</v>
      </c>
      <c r="IG4" s="1" t="s">
        <v>516</v>
      </c>
      <c r="IH4" s="1" t="s">
        <v>516</v>
      </c>
      <c r="II4" s="1" t="s">
        <v>516</v>
      </c>
      <c r="IJ4" s="7" t="s">
        <v>516</v>
      </c>
      <c r="IK4" s="7"/>
      <c r="IL4" s="7" t="s">
        <v>516</v>
      </c>
      <c r="IM4" s="7"/>
      <c r="IN4" s="7" t="s">
        <v>516</v>
      </c>
      <c r="IO4" s="7"/>
      <c r="IP4" s="1" t="s">
        <v>516</v>
      </c>
      <c r="IQ4" s="1" t="s">
        <v>516</v>
      </c>
      <c r="IR4" s="1" t="s">
        <v>516</v>
      </c>
      <c r="IS4" s="1" t="s">
        <v>516</v>
      </c>
      <c r="IT4" s="1" t="s">
        <v>516</v>
      </c>
      <c r="IU4" s="7" t="s">
        <v>516</v>
      </c>
      <c r="IV4" s="7"/>
      <c r="IW4" s="1" t="s">
        <v>516</v>
      </c>
      <c r="IX4" s="7" t="s">
        <v>516</v>
      </c>
      <c r="IY4" s="7"/>
      <c r="IZ4" s="1" t="s">
        <v>516</v>
      </c>
      <c r="JA4" s="7" t="s">
        <v>516</v>
      </c>
      <c r="JB4" s="7"/>
      <c r="JC4" s="7" t="s">
        <v>516</v>
      </c>
      <c r="JD4" s="7"/>
      <c r="JE4" s="7" t="s">
        <v>516</v>
      </c>
      <c r="JF4" s="7"/>
      <c r="JG4" s="1" t="s">
        <v>1250</v>
      </c>
      <c r="JH4" s="7" t="s">
        <v>1250</v>
      </c>
      <c r="JI4" s="7"/>
      <c r="JJ4" s="1" t="s">
        <v>1250</v>
      </c>
      <c r="JK4" s="1" t="s">
        <v>1250</v>
      </c>
      <c r="JL4" s="1" t="s">
        <v>1250</v>
      </c>
      <c r="JM4" s="1" t="s">
        <v>1250</v>
      </c>
      <c r="JN4" s="1" t="s">
        <v>1250</v>
      </c>
      <c r="JO4" s="7" t="s">
        <v>1250</v>
      </c>
      <c r="JP4" s="7"/>
      <c r="JQ4" s="1" t="s">
        <v>1252</v>
      </c>
      <c r="JR4" s="7" t="s">
        <v>1252</v>
      </c>
      <c r="JS4" s="7"/>
      <c r="JT4" s="1" t="s">
        <v>1252</v>
      </c>
      <c r="JU4" s="1" t="s">
        <v>1252</v>
      </c>
      <c r="JV4" s="1" t="s">
        <v>1252</v>
      </c>
      <c r="JW4" s="1" t="s">
        <v>1252</v>
      </c>
      <c r="JX4" s="1" t="s">
        <v>1252</v>
      </c>
      <c r="JY4" s="7" t="s">
        <v>1252</v>
      </c>
      <c r="JZ4" s="7"/>
      <c r="KA4" s="1" t="s">
        <v>1253</v>
      </c>
      <c r="KB4" s="7" t="s">
        <v>1253</v>
      </c>
      <c r="KC4" s="7"/>
      <c r="KD4" s="1" t="s">
        <v>1257</v>
      </c>
      <c r="KE4" s="7" t="s">
        <v>1257</v>
      </c>
      <c r="KF4" s="7"/>
      <c r="KG4" s="1" t="s">
        <v>1254</v>
      </c>
      <c r="KH4" s="7" t="s">
        <v>1254</v>
      </c>
      <c r="KI4" s="7"/>
      <c r="KJ4" s="1" t="s">
        <v>1254</v>
      </c>
      <c r="KK4" s="1" t="s">
        <v>1254</v>
      </c>
      <c r="KL4" s="1" t="s">
        <v>1254</v>
      </c>
      <c r="KM4" s="1" t="s">
        <v>1254</v>
      </c>
      <c r="KN4" s="1" t="s">
        <v>1254</v>
      </c>
      <c r="KO4" s="7" t="s">
        <v>1254</v>
      </c>
      <c r="KP4" s="7"/>
      <c r="KQ4" s="1" t="s">
        <v>1255</v>
      </c>
      <c r="KR4" s="7" t="s">
        <v>1255</v>
      </c>
      <c r="KS4" s="7"/>
      <c r="KT4" s="1" t="s">
        <v>1255</v>
      </c>
      <c r="KU4" s="1" t="s">
        <v>1255</v>
      </c>
      <c r="KV4" s="1" t="s">
        <v>1255</v>
      </c>
      <c r="KW4" s="1" t="s">
        <v>1255</v>
      </c>
      <c r="KX4" s="1" t="s">
        <v>1255</v>
      </c>
      <c r="KY4" s="7" t="s">
        <v>1255</v>
      </c>
      <c r="KZ4" s="7"/>
      <c r="LA4" s="7" t="s">
        <v>357</v>
      </c>
      <c r="LB4" s="7"/>
      <c r="LC4" s="1" t="s">
        <v>1250</v>
      </c>
      <c r="LD4" s="7" t="s">
        <v>1250</v>
      </c>
      <c r="LE4" s="7"/>
      <c r="LF4" s="1" t="s">
        <v>1250</v>
      </c>
      <c r="LG4" s="1" t="s">
        <v>1250</v>
      </c>
      <c r="LH4" s="1" t="s">
        <v>1250</v>
      </c>
      <c r="LI4" s="1" t="s">
        <v>1250</v>
      </c>
      <c r="LJ4" s="1" t="s">
        <v>1250</v>
      </c>
      <c r="LK4" s="7" t="s">
        <v>1250</v>
      </c>
      <c r="LL4" s="7"/>
      <c r="LM4" s="7" t="s">
        <v>1253</v>
      </c>
      <c r="LN4" s="7"/>
      <c r="LO4" s="7" t="s">
        <v>1253</v>
      </c>
      <c r="LP4" s="7"/>
      <c r="LQ4" s="7"/>
      <c r="LR4" s="7"/>
      <c r="LS4" s="7"/>
      <c r="LT4" s="7"/>
    </row>
    <row r="5" spans="1:332" ht="30">
      <c r="A5" s="1"/>
      <c r="B5" s="7"/>
      <c r="C5" s="7"/>
      <c r="D5" s="7"/>
      <c r="E5" s="1"/>
      <c r="F5" s="1"/>
      <c r="G5" s="1"/>
      <c r="H5" s="1"/>
      <c r="I5" s="7"/>
      <c r="J5" s="7"/>
      <c r="K5" s="1" t="s">
        <v>1250</v>
      </c>
      <c r="L5" s="7" t="s">
        <v>1250</v>
      </c>
      <c r="M5" s="7"/>
      <c r="N5" s="1" t="s">
        <v>1250</v>
      </c>
      <c r="O5" s="1" t="s">
        <v>1250</v>
      </c>
      <c r="P5" s="1" t="s">
        <v>1250</v>
      </c>
      <c r="Q5" s="1" t="s">
        <v>1250</v>
      </c>
      <c r="R5" s="1" t="s">
        <v>1250</v>
      </c>
      <c r="S5" s="7" t="s">
        <v>1250</v>
      </c>
      <c r="T5" s="7"/>
      <c r="U5" s="1" t="s">
        <v>1252</v>
      </c>
      <c r="V5" s="7" t="s">
        <v>1252</v>
      </c>
      <c r="W5" s="7"/>
      <c r="X5" s="1" t="s">
        <v>1252</v>
      </c>
      <c r="Y5" s="1" t="s">
        <v>1252</v>
      </c>
      <c r="Z5" s="1" t="s">
        <v>1252</v>
      </c>
      <c r="AA5" s="1" t="s">
        <v>1252</v>
      </c>
      <c r="AB5" s="1" t="s">
        <v>1252</v>
      </c>
      <c r="AC5" s="7" t="s">
        <v>1252</v>
      </c>
      <c r="AD5" s="7"/>
      <c r="AE5" s="1" t="s">
        <v>1253</v>
      </c>
      <c r="AF5" s="7" t="s">
        <v>1253</v>
      </c>
      <c r="AG5" s="7"/>
      <c r="AH5" s="1" t="s">
        <v>1254</v>
      </c>
      <c r="AI5" s="7" t="s">
        <v>1254</v>
      </c>
      <c r="AJ5" s="7"/>
      <c r="AK5" s="1" t="s">
        <v>1250</v>
      </c>
      <c r="AL5" s="1" t="s">
        <v>1250</v>
      </c>
      <c r="AM5" s="1" t="s">
        <v>1250</v>
      </c>
      <c r="AN5" s="1" t="s">
        <v>1250</v>
      </c>
      <c r="AO5" s="1" t="s">
        <v>1253</v>
      </c>
      <c r="AP5" s="1" t="s">
        <v>1254</v>
      </c>
      <c r="AQ5" s="1" t="s">
        <v>1255</v>
      </c>
      <c r="AR5" s="1" t="s">
        <v>1255</v>
      </c>
      <c r="AS5" s="1" t="s">
        <v>1255</v>
      </c>
      <c r="AT5" s="1" t="s">
        <v>1255</v>
      </c>
      <c r="AU5" s="1" t="s">
        <v>1256</v>
      </c>
      <c r="AV5" s="1" t="s">
        <v>1256</v>
      </c>
      <c r="AW5" s="1" t="s">
        <v>1256</v>
      </c>
      <c r="AX5" s="1" t="s">
        <v>1256</v>
      </c>
      <c r="AY5" s="1" t="s">
        <v>1250</v>
      </c>
      <c r="AZ5" s="7" t="s">
        <v>1250</v>
      </c>
      <c r="BA5" s="7"/>
      <c r="BB5" s="1" t="s">
        <v>1250</v>
      </c>
      <c r="BC5" s="1" t="s">
        <v>1250</v>
      </c>
      <c r="BD5" s="1" t="s">
        <v>1250</v>
      </c>
      <c r="BE5" s="1" t="s">
        <v>1250</v>
      </c>
      <c r="BF5" s="1" t="s">
        <v>1250</v>
      </c>
      <c r="BG5" s="7" t="s">
        <v>1250</v>
      </c>
      <c r="BH5" s="7"/>
      <c r="BI5" s="1" t="s">
        <v>1252</v>
      </c>
      <c r="BJ5" s="7" t="s">
        <v>1252</v>
      </c>
      <c r="BK5" s="7"/>
      <c r="BL5" s="1" t="s">
        <v>1252</v>
      </c>
      <c r="BM5" s="1" t="s">
        <v>1252</v>
      </c>
      <c r="BN5" s="1" t="s">
        <v>1252</v>
      </c>
      <c r="BO5" s="1" t="s">
        <v>1252</v>
      </c>
      <c r="BP5" s="1" t="s">
        <v>1252</v>
      </c>
      <c r="BQ5" s="7" t="s">
        <v>1252</v>
      </c>
      <c r="BR5" s="7"/>
      <c r="BS5" s="1" t="s">
        <v>1253</v>
      </c>
      <c r="BT5" s="7" t="s">
        <v>1253</v>
      </c>
      <c r="BU5" s="7"/>
      <c r="BV5" s="1" t="s">
        <v>1254</v>
      </c>
      <c r="BW5" s="7" t="s">
        <v>1254</v>
      </c>
      <c r="BX5" s="7"/>
      <c r="BY5" s="1" t="s">
        <v>1255</v>
      </c>
      <c r="BZ5" s="7" t="s">
        <v>1255</v>
      </c>
      <c r="CA5" s="7"/>
      <c r="CB5" s="1" t="s">
        <v>1255</v>
      </c>
      <c r="CC5" s="1" t="s">
        <v>1255</v>
      </c>
      <c r="CD5" s="1" t="s">
        <v>1255</v>
      </c>
      <c r="CE5" s="1" t="s">
        <v>1255</v>
      </c>
      <c r="CF5" s="1" t="s">
        <v>1255</v>
      </c>
      <c r="CG5" s="7" t="s">
        <v>1255</v>
      </c>
      <c r="CH5" s="7"/>
      <c r="CI5" s="1" t="s">
        <v>1256</v>
      </c>
      <c r="CJ5" s="7" t="s">
        <v>1256</v>
      </c>
      <c r="CK5" s="7"/>
      <c r="CL5" s="1" t="s">
        <v>1256</v>
      </c>
      <c r="CM5" s="1" t="s">
        <v>1256</v>
      </c>
      <c r="CN5" s="1" t="s">
        <v>1256</v>
      </c>
      <c r="CO5" s="1" t="s">
        <v>1256</v>
      </c>
      <c r="CP5" s="1" t="s">
        <v>1256</v>
      </c>
      <c r="CQ5" s="7" t="s">
        <v>1256</v>
      </c>
      <c r="CR5" s="7"/>
      <c r="CS5" s="1" t="s">
        <v>1250</v>
      </c>
      <c r="CT5" s="7" t="s">
        <v>1250</v>
      </c>
      <c r="CU5" s="7"/>
      <c r="CV5" s="1" t="s">
        <v>1250</v>
      </c>
      <c r="CW5" s="1" t="s">
        <v>1250</v>
      </c>
      <c r="CX5" s="1" t="s">
        <v>1250</v>
      </c>
      <c r="CY5" s="1" t="s">
        <v>1250</v>
      </c>
      <c r="CZ5" s="1" t="s">
        <v>1250</v>
      </c>
      <c r="DA5" s="7" t="s">
        <v>1250</v>
      </c>
      <c r="DB5" s="7"/>
      <c r="DC5" s="1" t="s">
        <v>1252</v>
      </c>
      <c r="DD5" s="7" t="s">
        <v>1252</v>
      </c>
      <c r="DE5" s="7"/>
      <c r="DF5" s="1" t="s">
        <v>1252</v>
      </c>
      <c r="DG5" s="1" t="s">
        <v>1252</v>
      </c>
      <c r="DH5" s="1" t="s">
        <v>1252</v>
      </c>
      <c r="DI5" s="1" t="s">
        <v>1252</v>
      </c>
      <c r="DJ5" s="1" t="s">
        <v>1252</v>
      </c>
      <c r="DK5" s="7" t="s">
        <v>1252</v>
      </c>
      <c r="DL5" s="7"/>
      <c r="DM5" s="1" t="s">
        <v>1253</v>
      </c>
      <c r="DN5" s="7" t="s">
        <v>1253</v>
      </c>
      <c r="DO5" s="7"/>
      <c r="DP5" s="1" t="s">
        <v>1250</v>
      </c>
      <c r="DQ5" s="7" t="s">
        <v>1250</v>
      </c>
      <c r="DR5" s="7"/>
      <c r="DS5" s="1" t="s">
        <v>1250</v>
      </c>
      <c r="DT5" s="1" t="s">
        <v>1250</v>
      </c>
      <c r="DU5" s="1" t="s">
        <v>1250</v>
      </c>
      <c r="DV5" s="1" t="s">
        <v>1250</v>
      </c>
      <c r="DW5" s="1" t="s">
        <v>1250</v>
      </c>
      <c r="DX5" s="7" t="s">
        <v>1250</v>
      </c>
      <c r="DY5" s="7"/>
      <c r="DZ5" s="1" t="s">
        <v>1252</v>
      </c>
      <c r="EA5" s="7" t="s">
        <v>1252</v>
      </c>
      <c r="EB5" s="7"/>
      <c r="EC5" s="1" t="s">
        <v>1252</v>
      </c>
      <c r="ED5" s="1" t="s">
        <v>1252</v>
      </c>
      <c r="EE5" s="1" t="s">
        <v>1252</v>
      </c>
      <c r="EF5" s="1" t="s">
        <v>1252</v>
      </c>
      <c r="EG5" s="1" t="s">
        <v>1252</v>
      </c>
      <c r="EH5" s="7" t="s">
        <v>1252</v>
      </c>
      <c r="EI5" s="7"/>
      <c r="EJ5" s="1" t="s">
        <v>1253</v>
      </c>
      <c r="EK5" s="7" t="s">
        <v>1253</v>
      </c>
      <c r="EL5" s="7"/>
      <c r="EM5" s="1" t="s">
        <v>1254</v>
      </c>
      <c r="EN5" s="7" t="s">
        <v>1254</v>
      </c>
      <c r="EO5" s="7"/>
      <c r="EP5" s="7" t="s">
        <v>1250</v>
      </c>
      <c r="EQ5" s="7"/>
      <c r="ER5" s="1" t="s">
        <v>1250</v>
      </c>
      <c r="ES5" s="1" t="s">
        <v>1250</v>
      </c>
      <c r="ET5" s="7" t="s">
        <v>1250</v>
      </c>
      <c r="EU5" s="7"/>
      <c r="EV5" s="1" t="s">
        <v>1252</v>
      </c>
      <c r="EW5" s="7" t="s">
        <v>1252</v>
      </c>
      <c r="EX5" s="7"/>
      <c r="EY5" s="1" t="s">
        <v>1252</v>
      </c>
      <c r="EZ5" s="1" t="s">
        <v>1252</v>
      </c>
      <c r="FA5" s="1" t="s">
        <v>1252</v>
      </c>
      <c r="FB5" s="1" t="s">
        <v>1252</v>
      </c>
      <c r="FC5" s="1" t="s">
        <v>1252</v>
      </c>
      <c r="FD5" s="7" t="s">
        <v>1252</v>
      </c>
      <c r="FE5" s="7"/>
      <c r="FF5" s="1" t="s">
        <v>1253</v>
      </c>
      <c r="FG5" s="7" t="s">
        <v>1253</v>
      </c>
      <c r="FH5" s="7"/>
      <c r="FI5" s="1" t="s">
        <v>1254</v>
      </c>
      <c r="FJ5" s="7" t="s">
        <v>1254</v>
      </c>
      <c r="FK5" s="7"/>
      <c r="FL5" s="7" t="s">
        <v>1250</v>
      </c>
      <c r="FM5" s="7"/>
      <c r="FN5" s="1" t="s">
        <v>1250</v>
      </c>
      <c r="FO5" s="1" t="s">
        <v>1250</v>
      </c>
      <c r="FP5" s="1" t="s">
        <v>1250</v>
      </c>
      <c r="FQ5" s="7" t="s">
        <v>1252</v>
      </c>
      <c r="FR5" s="7"/>
      <c r="FS5" s="1" t="s">
        <v>1252</v>
      </c>
      <c r="FT5" s="1" t="s">
        <v>1252</v>
      </c>
      <c r="FU5" s="7" t="s">
        <v>1252</v>
      </c>
      <c r="FV5" s="7"/>
      <c r="FW5" s="7" t="s">
        <v>1253</v>
      </c>
      <c r="FX5" s="7"/>
      <c r="FY5" s="7" t="s">
        <v>1253</v>
      </c>
      <c r="FZ5" s="7"/>
      <c r="GA5" s="1" t="s">
        <v>1255</v>
      </c>
      <c r="GB5" s="7" t="s">
        <v>1255</v>
      </c>
      <c r="GC5" s="7"/>
      <c r="GD5" s="1" t="s">
        <v>1255</v>
      </c>
      <c r="GE5" s="1" t="s">
        <v>1255</v>
      </c>
      <c r="GF5" s="1" t="s">
        <v>1255</v>
      </c>
      <c r="GG5" s="1" t="s">
        <v>1255</v>
      </c>
      <c r="GH5" s="1" t="s">
        <v>1255</v>
      </c>
      <c r="GI5" s="7" t="s">
        <v>1255</v>
      </c>
      <c r="GJ5" s="7"/>
      <c r="GK5" s="7" t="s">
        <v>1252</v>
      </c>
      <c r="GL5" s="7"/>
      <c r="GM5" s="7" t="s">
        <v>1252</v>
      </c>
      <c r="GN5" s="7"/>
      <c r="GO5" s="1" t="s">
        <v>1252</v>
      </c>
      <c r="GP5" s="1" t="s">
        <v>1252</v>
      </c>
      <c r="GQ5" s="1" t="s">
        <v>1252</v>
      </c>
      <c r="GR5" s="1" t="s">
        <v>1252</v>
      </c>
      <c r="GS5" s="1" t="s">
        <v>1252</v>
      </c>
      <c r="GT5" s="7" t="s">
        <v>1252</v>
      </c>
      <c r="GU5" s="7"/>
      <c r="GV5" s="1" t="s">
        <v>1253</v>
      </c>
      <c r="GW5" s="7" t="s">
        <v>1253</v>
      </c>
      <c r="GX5" s="7"/>
      <c r="GY5" s="7" t="s">
        <v>1254</v>
      </c>
      <c r="GZ5" s="7"/>
      <c r="HA5" s="1" t="s">
        <v>1255</v>
      </c>
      <c r="HB5" s="7" t="s">
        <v>1255</v>
      </c>
      <c r="HC5" s="7"/>
      <c r="HD5" s="1" t="s">
        <v>1255</v>
      </c>
      <c r="HE5" s="1" t="s">
        <v>1255</v>
      </c>
      <c r="HF5" s="1" t="s">
        <v>1255</v>
      </c>
      <c r="HG5" s="1" t="s">
        <v>1255</v>
      </c>
      <c r="HH5" s="1" t="s">
        <v>1255</v>
      </c>
      <c r="HI5" s="7" t="s">
        <v>1255</v>
      </c>
      <c r="HJ5" s="7"/>
      <c r="HK5" s="7" t="s">
        <v>1252</v>
      </c>
      <c r="HL5" s="7"/>
      <c r="HM5" s="7" t="s">
        <v>1252</v>
      </c>
      <c r="HN5" s="7"/>
      <c r="HO5" s="1" t="s">
        <v>1252</v>
      </c>
      <c r="HP5" s="1" t="s">
        <v>1252</v>
      </c>
      <c r="HQ5" s="1" t="s">
        <v>1252</v>
      </c>
      <c r="HR5" s="1" t="s">
        <v>1252</v>
      </c>
      <c r="HS5" s="1" t="s">
        <v>1252</v>
      </c>
      <c r="HT5" s="7" t="s">
        <v>1252</v>
      </c>
      <c r="HU5" s="7"/>
      <c r="HV5" s="1" t="s">
        <v>1253</v>
      </c>
      <c r="HW5" s="7" t="s">
        <v>1253</v>
      </c>
      <c r="HX5" s="7"/>
      <c r="HY5" s="1" t="s">
        <v>1254</v>
      </c>
      <c r="HZ5" s="7" t="s">
        <v>1254</v>
      </c>
      <c r="IA5" s="7"/>
      <c r="IB5" s="1" t="s">
        <v>1250</v>
      </c>
      <c r="IC5" s="7" t="s">
        <v>1250</v>
      </c>
      <c r="ID5" s="7"/>
      <c r="IE5" s="1" t="s">
        <v>1250</v>
      </c>
      <c r="IF5" s="1" t="s">
        <v>1250</v>
      </c>
      <c r="IG5" s="1" t="s">
        <v>1250</v>
      </c>
      <c r="IH5" s="1" t="s">
        <v>1250</v>
      </c>
      <c r="II5" s="1" t="s">
        <v>1250</v>
      </c>
      <c r="IJ5" s="7" t="s">
        <v>1250</v>
      </c>
      <c r="IK5" s="7"/>
      <c r="IL5" s="7" t="s">
        <v>1252</v>
      </c>
      <c r="IM5" s="7"/>
      <c r="IN5" s="7" t="s">
        <v>1252</v>
      </c>
      <c r="IO5" s="7"/>
      <c r="IP5" s="1" t="s">
        <v>1252</v>
      </c>
      <c r="IQ5" s="1" t="s">
        <v>1252</v>
      </c>
      <c r="IR5" s="1" t="s">
        <v>1252</v>
      </c>
      <c r="IS5" s="1" t="s">
        <v>1252</v>
      </c>
      <c r="IT5" s="1" t="s">
        <v>1252</v>
      </c>
      <c r="IU5" s="7" t="s">
        <v>1252</v>
      </c>
      <c r="IV5" s="7"/>
      <c r="IW5" s="1" t="s">
        <v>1253</v>
      </c>
      <c r="IX5" s="7" t="s">
        <v>1253</v>
      </c>
      <c r="IY5" s="7"/>
      <c r="IZ5" s="1" t="s">
        <v>1254</v>
      </c>
      <c r="JA5" s="7" t="s">
        <v>1254</v>
      </c>
      <c r="JB5" s="7"/>
      <c r="JC5" s="7" t="s">
        <v>357</v>
      </c>
      <c r="JD5" s="7"/>
      <c r="JE5" s="7" t="s">
        <v>357</v>
      </c>
      <c r="JF5" s="7"/>
      <c r="JG5" s="1"/>
      <c r="JH5" s="7"/>
      <c r="JI5" s="7"/>
      <c r="JJ5" s="1" t="s">
        <v>1152</v>
      </c>
      <c r="JK5" s="1" t="s">
        <v>1152</v>
      </c>
      <c r="JL5" s="1" t="s">
        <v>1153</v>
      </c>
      <c r="JM5" s="1" t="s">
        <v>1153</v>
      </c>
      <c r="JN5" s="1" t="s">
        <v>1251</v>
      </c>
      <c r="JO5" s="7" t="s">
        <v>1251</v>
      </c>
      <c r="JP5" s="7"/>
      <c r="JQ5" s="1"/>
      <c r="JR5" s="7"/>
      <c r="JS5" s="7"/>
      <c r="JT5" s="1" t="s">
        <v>1152</v>
      </c>
      <c r="JU5" s="1" t="s">
        <v>1152</v>
      </c>
      <c r="JV5" s="1" t="s">
        <v>1153</v>
      </c>
      <c r="JW5" s="1" t="s">
        <v>1153</v>
      </c>
      <c r="JX5" s="1" t="s">
        <v>1251</v>
      </c>
      <c r="JY5" s="7" t="s">
        <v>1251</v>
      </c>
      <c r="JZ5" s="7"/>
      <c r="KA5" s="1"/>
      <c r="KB5" s="7"/>
      <c r="KC5" s="7"/>
      <c r="KD5" s="1"/>
      <c r="KE5" s="7"/>
      <c r="KF5" s="7"/>
      <c r="KG5" s="1"/>
      <c r="KH5" s="7"/>
      <c r="KI5" s="7"/>
      <c r="KJ5" s="1" t="s">
        <v>1152</v>
      </c>
      <c r="KK5" s="1" t="s">
        <v>1152</v>
      </c>
      <c r="KL5" s="1" t="s">
        <v>1153</v>
      </c>
      <c r="KM5" s="1" t="s">
        <v>1153</v>
      </c>
      <c r="KN5" s="1" t="s">
        <v>1251</v>
      </c>
      <c r="KO5" s="7" t="s">
        <v>1251</v>
      </c>
      <c r="KP5" s="7"/>
      <c r="KQ5" s="1"/>
      <c r="KR5" s="7"/>
      <c r="KS5" s="7"/>
      <c r="KT5" s="1" t="s">
        <v>1152</v>
      </c>
      <c r="KU5" s="1" t="s">
        <v>1152</v>
      </c>
      <c r="KV5" s="1" t="s">
        <v>1153</v>
      </c>
      <c r="KW5" s="1" t="s">
        <v>1153</v>
      </c>
      <c r="KX5" s="1" t="s">
        <v>1251</v>
      </c>
      <c r="KY5" s="7" t="s">
        <v>1251</v>
      </c>
      <c r="KZ5" s="7"/>
      <c r="LA5" s="7"/>
      <c r="LB5" s="7"/>
      <c r="LC5" s="1"/>
      <c r="LD5" s="7"/>
      <c r="LE5" s="7"/>
      <c r="LF5" s="1" t="s">
        <v>1152</v>
      </c>
      <c r="LG5" s="1" t="s">
        <v>1152</v>
      </c>
      <c r="LH5" s="1" t="s">
        <v>1153</v>
      </c>
      <c r="LI5" s="1" t="s">
        <v>1153</v>
      </c>
      <c r="LJ5" s="1" t="s">
        <v>1251</v>
      </c>
      <c r="LK5" s="7" t="s">
        <v>1251</v>
      </c>
      <c r="LL5" s="7"/>
      <c r="LM5" s="7"/>
      <c r="LN5" s="7"/>
      <c r="LO5" s="7"/>
      <c r="LP5" s="7"/>
      <c r="LQ5" s="7"/>
      <c r="LR5" s="7"/>
      <c r="LS5" s="7"/>
      <c r="LT5" s="7"/>
    </row>
    <row r="6" spans="1:332" ht="15" customHeight="1">
      <c r="A6" s="1"/>
      <c r="B6" s="7"/>
      <c r="C6" s="7"/>
      <c r="D6" s="7"/>
      <c r="E6" s="1"/>
      <c r="F6" s="1"/>
      <c r="G6" s="1"/>
      <c r="H6" s="1"/>
      <c r="I6" s="7"/>
      <c r="J6" s="7"/>
      <c r="K6" s="1"/>
      <c r="L6" s="7"/>
      <c r="M6" s="7"/>
      <c r="N6" s="1" t="s">
        <v>1152</v>
      </c>
      <c r="O6" s="1" t="s">
        <v>1152</v>
      </c>
      <c r="P6" s="1" t="s">
        <v>1153</v>
      </c>
      <c r="Q6" s="1" t="s">
        <v>1153</v>
      </c>
      <c r="R6" s="1" t="s">
        <v>1251</v>
      </c>
      <c r="S6" s="7" t="s">
        <v>1251</v>
      </c>
      <c r="T6" s="7"/>
      <c r="U6" s="1"/>
      <c r="V6" s="7"/>
      <c r="W6" s="7"/>
      <c r="X6" s="1" t="s">
        <v>1152</v>
      </c>
      <c r="Y6" s="1" t="s">
        <v>1152</v>
      </c>
      <c r="Z6" s="1" t="s">
        <v>1153</v>
      </c>
      <c r="AA6" s="1" t="s">
        <v>1153</v>
      </c>
      <c r="AB6" s="1" t="s">
        <v>1251</v>
      </c>
      <c r="AC6" s="7" t="s">
        <v>1251</v>
      </c>
      <c r="AD6" s="7"/>
      <c r="AE6" s="1"/>
      <c r="AF6" s="7"/>
      <c r="AG6" s="7"/>
      <c r="AH6" s="1"/>
      <c r="AI6" s="7"/>
      <c r="AJ6" s="7"/>
      <c r="AK6" s="1"/>
      <c r="AL6" s="1" t="s">
        <v>1152</v>
      </c>
      <c r="AM6" s="1" t="s">
        <v>1153</v>
      </c>
      <c r="AN6" s="1" t="s">
        <v>1251</v>
      </c>
      <c r="AO6" s="1"/>
      <c r="AP6" s="1"/>
      <c r="AQ6" s="1"/>
      <c r="AR6" s="1" t="s">
        <v>1152</v>
      </c>
      <c r="AS6" s="1" t="s">
        <v>1153</v>
      </c>
      <c r="AT6" s="1" t="s">
        <v>1251</v>
      </c>
      <c r="AU6" s="1"/>
      <c r="AV6" s="1" t="s">
        <v>1152</v>
      </c>
      <c r="AW6" s="1" t="s">
        <v>1153</v>
      </c>
      <c r="AX6" s="1" t="s">
        <v>1251</v>
      </c>
      <c r="AY6" s="1"/>
      <c r="AZ6" s="7"/>
      <c r="BA6" s="7"/>
      <c r="BB6" s="1" t="s">
        <v>1152</v>
      </c>
      <c r="BC6" s="1" t="s">
        <v>1152</v>
      </c>
      <c r="BD6" s="1" t="s">
        <v>1153</v>
      </c>
      <c r="BE6" s="1" t="s">
        <v>1153</v>
      </c>
      <c r="BF6" s="1" t="s">
        <v>1251</v>
      </c>
      <c r="BG6" s="7" t="s">
        <v>1251</v>
      </c>
      <c r="BH6" s="7"/>
      <c r="BI6" s="1"/>
      <c r="BJ6" s="7"/>
      <c r="BK6" s="7"/>
      <c r="BL6" s="1" t="s">
        <v>1152</v>
      </c>
      <c r="BM6" s="1" t="s">
        <v>1152</v>
      </c>
      <c r="BN6" s="1" t="s">
        <v>1153</v>
      </c>
      <c r="BO6" s="1" t="s">
        <v>1153</v>
      </c>
      <c r="BP6" s="1" t="s">
        <v>1251</v>
      </c>
      <c r="BQ6" s="7" t="s">
        <v>1251</v>
      </c>
      <c r="BR6" s="7"/>
      <c r="BS6" s="1"/>
      <c r="BT6" s="7"/>
      <c r="BU6" s="7"/>
      <c r="BV6" s="1"/>
      <c r="BW6" s="7"/>
      <c r="BX6" s="7"/>
      <c r="BY6" s="1"/>
      <c r="BZ6" s="7"/>
      <c r="CA6" s="7"/>
      <c r="CB6" s="1" t="s">
        <v>1152</v>
      </c>
      <c r="CC6" s="1" t="s">
        <v>1152</v>
      </c>
      <c r="CD6" s="1" t="s">
        <v>1153</v>
      </c>
      <c r="CE6" s="1" t="s">
        <v>1153</v>
      </c>
      <c r="CF6" s="1" t="s">
        <v>1251</v>
      </c>
      <c r="CG6" s="7" t="s">
        <v>1251</v>
      </c>
      <c r="CH6" s="7"/>
      <c r="CI6" s="1"/>
      <c r="CJ6" s="7"/>
      <c r="CK6" s="7"/>
      <c r="CL6" s="1" t="s">
        <v>1152</v>
      </c>
      <c r="CM6" s="1" t="s">
        <v>1152</v>
      </c>
      <c r="CN6" s="1" t="s">
        <v>1153</v>
      </c>
      <c r="CO6" s="1" t="s">
        <v>1153</v>
      </c>
      <c r="CP6" s="1" t="s">
        <v>1251</v>
      </c>
      <c r="CQ6" s="7" t="s">
        <v>1251</v>
      </c>
      <c r="CR6" s="7"/>
      <c r="CS6" s="1"/>
      <c r="CT6" s="7"/>
      <c r="CU6" s="7"/>
      <c r="CV6" s="1" t="s">
        <v>1152</v>
      </c>
      <c r="CW6" s="1" t="s">
        <v>1152</v>
      </c>
      <c r="CX6" s="1" t="s">
        <v>1153</v>
      </c>
      <c r="CY6" s="1" t="s">
        <v>1153</v>
      </c>
      <c r="CZ6" s="1" t="s">
        <v>1251</v>
      </c>
      <c r="DA6" s="7" t="s">
        <v>1251</v>
      </c>
      <c r="DB6" s="7"/>
      <c r="DC6" s="1"/>
      <c r="DD6" s="7"/>
      <c r="DE6" s="7"/>
      <c r="DF6" s="1" t="s">
        <v>1152</v>
      </c>
      <c r="DG6" s="1" t="s">
        <v>1152</v>
      </c>
      <c r="DH6" s="1" t="s">
        <v>1153</v>
      </c>
      <c r="DI6" s="1" t="s">
        <v>1153</v>
      </c>
      <c r="DJ6" s="1" t="s">
        <v>1251</v>
      </c>
      <c r="DK6" s="7" t="s">
        <v>1251</v>
      </c>
      <c r="DL6" s="7"/>
      <c r="DM6" s="1"/>
      <c r="DN6" s="7"/>
      <c r="DO6" s="7"/>
      <c r="DP6" s="1"/>
      <c r="DQ6" s="7"/>
      <c r="DR6" s="7"/>
      <c r="DS6" s="1" t="s">
        <v>1152</v>
      </c>
      <c r="DT6" s="1" t="s">
        <v>1152</v>
      </c>
      <c r="DU6" s="1" t="s">
        <v>1153</v>
      </c>
      <c r="DV6" s="1" t="s">
        <v>1153</v>
      </c>
      <c r="DW6" s="1" t="s">
        <v>1251</v>
      </c>
      <c r="DX6" s="7" t="s">
        <v>1251</v>
      </c>
      <c r="DY6" s="7"/>
      <c r="DZ6" s="1"/>
      <c r="EA6" s="7"/>
      <c r="EB6" s="7"/>
      <c r="EC6" s="1" t="s">
        <v>1152</v>
      </c>
      <c r="ED6" s="1" t="s">
        <v>1152</v>
      </c>
      <c r="EE6" s="1" t="s">
        <v>1153</v>
      </c>
      <c r="EF6" s="1" t="s">
        <v>1153</v>
      </c>
      <c r="EG6" s="1" t="s">
        <v>1251</v>
      </c>
      <c r="EH6" s="7" t="s">
        <v>1251</v>
      </c>
      <c r="EI6" s="7"/>
      <c r="EJ6" s="1"/>
      <c r="EK6" s="7"/>
      <c r="EL6" s="7"/>
      <c r="EM6" s="1"/>
      <c r="EN6" s="7"/>
      <c r="EO6" s="7"/>
      <c r="EP6" s="7"/>
      <c r="EQ6" s="7"/>
      <c r="ER6" s="1" t="s">
        <v>1152</v>
      </c>
      <c r="ES6" s="1" t="s">
        <v>1153</v>
      </c>
      <c r="ET6" s="7" t="s">
        <v>1251</v>
      </c>
      <c r="EU6" s="7"/>
      <c r="EV6" s="1"/>
      <c r="EW6" s="7"/>
      <c r="EX6" s="7"/>
      <c r="EY6" s="1" t="s">
        <v>1152</v>
      </c>
      <c r="EZ6" s="1" t="s">
        <v>1152</v>
      </c>
      <c r="FA6" s="1" t="s">
        <v>1153</v>
      </c>
      <c r="FB6" s="1" t="s">
        <v>1153</v>
      </c>
      <c r="FC6" s="1" t="s">
        <v>1251</v>
      </c>
      <c r="FD6" s="7" t="s">
        <v>1251</v>
      </c>
      <c r="FE6" s="7"/>
      <c r="FF6" s="1"/>
      <c r="FG6" s="7"/>
      <c r="FH6" s="7"/>
      <c r="FI6" s="1"/>
      <c r="FJ6" s="7"/>
      <c r="FK6" s="7"/>
      <c r="FL6" s="7"/>
      <c r="FM6" s="7"/>
      <c r="FN6" s="1" t="s">
        <v>1152</v>
      </c>
      <c r="FO6" s="1" t="s">
        <v>1153</v>
      </c>
      <c r="FP6" s="1" t="s">
        <v>1251</v>
      </c>
      <c r="FQ6" s="7"/>
      <c r="FR6" s="7"/>
      <c r="FS6" s="1" t="s">
        <v>1152</v>
      </c>
      <c r="FT6" s="1" t="s">
        <v>1153</v>
      </c>
      <c r="FU6" s="7" t="s">
        <v>1251</v>
      </c>
      <c r="FV6" s="7"/>
      <c r="FW6" s="7"/>
      <c r="FX6" s="7"/>
      <c r="FY6" s="7"/>
      <c r="FZ6" s="7"/>
      <c r="GA6" s="1"/>
      <c r="GB6" s="7"/>
      <c r="GC6" s="7"/>
      <c r="GD6" s="1" t="s">
        <v>1152</v>
      </c>
      <c r="GE6" s="1" t="s">
        <v>1152</v>
      </c>
      <c r="GF6" s="1" t="s">
        <v>1153</v>
      </c>
      <c r="GG6" s="1" t="s">
        <v>1153</v>
      </c>
      <c r="GH6" s="1" t="s">
        <v>1251</v>
      </c>
      <c r="GI6" s="7" t="s">
        <v>1251</v>
      </c>
      <c r="GJ6" s="7"/>
      <c r="GK6" s="7"/>
      <c r="GL6" s="7"/>
      <c r="GM6" s="7"/>
      <c r="GN6" s="7"/>
      <c r="GO6" s="1" t="s">
        <v>1152</v>
      </c>
      <c r="GP6" s="1" t="s">
        <v>1152</v>
      </c>
      <c r="GQ6" s="1" t="s">
        <v>1153</v>
      </c>
      <c r="GR6" s="1" t="s">
        <v>1153</v>
      </c>
      <c r="GS6" s="1" t="s">
        <v>1251</v>
      </c>
      <c r="GT6" s="7" t="s">
        <v>1251</v>
      </c>
      <c r="GU6" s="7"/>
      <c r="GV6" s="1"/>
      <c r="GW6" s="7"/>
      <c r="GX6" s="7"/>
      <c r="GY6" s="7"/>
      <c r="GZ6" s="7"/>
      <c r="HA6" s="1"/>
      <c r="HB6" s="7"/>
      <c r="HC6" s="7"/>
      <c r="HD6" s="1" t="s">
        <v>1152</v>
      </c>
      <c r="HE6" s="1" t="s">
        <v>1152</v>
      </c>
      <c r="HF6" s="1" t="s">
        <v>1153</v>
      </c>
      <c r="HG6" s="1" t="s">
        <v>1153</v>
      </c>
      <c r="HH6" s="1" t="s">
        <v>1251</v>
      </c>
      <c r="HI6" s="7" t="s">
        <v>1251</v>
      </c>
      <c r="HJ6" s="7"/>
      <c r="HK6" s="7"/>
      <c r="HL6" s="7"/>
      <c r="HM6" s="7"/>
      <c r="HN6" s="7"/>
      <c r="HO6" s="1" t="s">
        <v>1152</v>
      </c>
      <c r="HP6" s="1" t="s">
        <v>1152</v>
      </c>
      <c r="HQ6" s="1" t="s">
        <v>1153</v>
      </c>
      <c r="HR6" s="1" t="s">
        <v>1153</v>
      </c>
      <c r="HS6" s="1" t="s">
        <v>1251</v>
      </c>
      <c r="HT6" s="7" t="s">
        <v>1251</v>
      </c>
      <c r="HU6" s="7"/>
      <c r="HV6" s="1"/>
      <c r="HW6" s="7"/>
      <c r="HX6" s="7"/>
      <c r="HY6" s="1"/>
      <c r="HZ6" s="7"/>
      <c r="IA6" s="7"/>
      <c r="IB6" s="1"/>
      <c r="IC6" s="7"/>
      <c r="ID6" s="7"/>
      <c r="IE6" s="1" t="s">
        <v>1152</v>
      </c>
      <c r="IF6" s="1" t="s">
        <v>1152</v>
      </c>
      <c r="IG6" s="1" t="s">
        <v>1153</v>
      </c>
      <c r="IH6" s="1" t="s">
        <v>1153</v>
      </c>
      <c r="II6" s="1" t="s">
        <v>1251</v>
      </c>
      <c r="IJ6" s="7" t="s">
        <v>1251</v>
      </c>
      <c r="IK6" s="7"/>
      <c r="IL6" s="7"/>
      <c r="IM6" s="7"/>
      <c r="IN6" s="7"/>
      <c r="IO6" s="7"/>
      <c r="IP6" s="1" t="s">
        <v>1152</v>
      </c>
      <c r="IQ6" s="1" t="s">
        <v>1152</v>
      </c>
      <c r="IR6" s="1" t="s">
        <v>1153</v>
      </c>
      <c r="IS6" s="1" t="s">
        <v>1153</v>
      </c>
      <c r="IT6" s="1" t="s">
        <v>1251</v>
      </c>
      <c r="IU6" s="7" t="s">
        <v>1251</v>
      </c>
      <c r="IV6" s="7"/>
      <c r="IW6" s="1"/>
      <c r="IX6" s="7"/>
      <c r="IY6" s="7"/>
      <c r="IZ6" s="1"/>
      <c r="JA6" s="7"/>
      <c r="JB6" s="7"/>
      <c r="JC6" s="7"/>
      <c r="JD6" s="7"/>
      <c r="JE6" s="7"/>
      <c r="JF6" s="7"/>
      <c r="JG6" s="1"/>
      <c r="JH6" s="7"/>
      <c r="JI6" s="7"/>
      <c r="JJ6" s="1"/>
      <c r="JK6" s="1"/>
      <c r="JL6" s="1"/>
      <c r="JM6" s="1"/>
      <c r="JN6" s="1"/>
      <c r="JO6" s="7"/>
      <c r="JP6" s="7"/>
      <c r="JQ6" s="1"/>
      <c r="JR6" s="7"/>
      <c r="JS6" s="7"/>
      <c r="JT6" s="1"/>
      <c r="JU6" s="1"/>
      <c r="JV6" s="1"/>
      <c r="JW6" s="1"/>
      <c r="JX6" s="1"/>
      <c r="JY6" s="7"/>
      <c r="JZ6" s="7"/>
      <c r="KA6" s="1"/>
      <c r="KB6" s="7"/>
      <c r="KC6" s="7"/>
      <c r="KD6" s="1"/>
      <c r="KE6" s="7"/>
      <c r="KF6" s="7"/>
      <c r="KG6" s="1"/>
      <c r="KH6" s="7"/>
      <c r="KI6" s="7"/>
      <c r="KJ6" s="1"/>
      <c r="KK6" s="1"/>
      <c r="KL6" s="1"/>
      <c r="KM6" s="1"/>
      <c r="KN6" s="1"/>
      <c r="KO6" s="7"/>
      <c r="KP6" s="7"/>
      <c r="KQ6" s="1"/>
      <c r="KR6" s="7"/>
      <c r="KS6" s="7"/>
      <c r="KT6" s="1"/>
      <c r="KU6" s="1"/>
      <c r="KV6" s="1"/>
      <c r="KW6" s="1"/>
      <c r="KX6" s="1"/>
      <c r="KY6" s="7"/>
      <c r="KZ6" s="7"/>
      <c r="LA6" s="7"/>
      <c r="LB6" s="7"/>
      <c r="LC6" s="1"/>
      <c r="LD6" s="7"/>
      <c r="LE6" s="7"/>
      <c r="LF6" s="1"/>
      <c r="LG6" s="1"/>
      <c r="LH6" s="1"/>
      <c r="LI6" s="1"/>
      <c r="LJ6" s="1"/>
      <c r="LK6" s="7"/>
      <c r="LL6" s="7"/>
      <c r="LM6" s="7"/>
      <c r="LN6" s="7"/>
      <c r="LO6" s="7"/>
      <c r="LP6" s="7"/>
      <c r="LQ6" s="7"/>
      <c r="LR6" s="7"/>
      <c r="LS6" s="7"/>
      <c r="LT6" s="7"/>
    </row>
    <row r="7" spans="1:332" ht="30">
      <c r="A7" s="3" t="s">
        <v>1258</v>
      </c>
      <c r="B7" s="4" t="s">
        <v>7</v>
      </c>
      <c r="C7" s="4" t="s">
        <v>7</v>
      </c>
      <c r="D7" s="4" t="s">
        <v>7</v>
      </c>
      <c r="E7" s="4" t="s">
        <v>7</v>
      </c>
      <c r="F7" s="4" t="s">
        <v>7</v>
      </c>
      <c r="G7" s="4" t="s">
        <v>7</v>
      </c>
      <c r="H7" s="4" t="s">
        <v>7</v>
      </c>
      <c r="I7" s="4" t="s">
        <v>7</v>
      </c>
      <c r="J7" s="4"/>
      <c r="K7" s="4" t="s">
        <v>7</v>
      </c>
      <c r="L7" s="4" t="s">
        <v>7</v>
      </c>
      <c r="M7" s="4"/>
      <c r="N7" s="4" t="s">
        <v>7</v>
      </c>
      <c r="O7" s="4" t="s">
        <v>7</v>
      </c>
      <c r="P7" s="4" t="s">
        <v>7</v>
      </c>
      <c r="Q7" s="4" t="s">
        <v>7</v>
      </c>
      <c r="R7" s="4" t="s">
        <v>7</v>
      </c>
      <c r="S7" s="4" t="s">
        <v>7</v>
      </c>
      <c r="T7" s="4"/>
      <c r="U7" s="4" t="s">
        <v>7</v>
      </c>
      <c r="V7" s="4" t="s">
        <v>7</v>
      </c>
      <c r="W7" s="4"/>
      <c r="X7" s="4" t="s">
        <v>7</v>
      </c>
      <c r="Y7" s="4" t="s">
        <v>7</v>
      </c>
      <c r="Z7" s="4" t="s">
        <v>7</v>
      </c>
      <c r="AA7" s="4" t="s">
        <v>7</v>
      </c>
      <c r="AB7" s="4" t="s">
        <v>7</v>
      </c>
      <c r="AC7" s="4" t="s">
        <v>7</v>
      </c>
      <c r="AD7" s="4"/>
      <c r="AE7" s="4" t="s">
        <v>7</v>
      </c>
      <c r="AF7" s="4" t="s">
        <v>7</v>
      </c>
      <c r="AG7" s="4"/>
      <c r="AH7" s="4" t="s">
        <v>7</v>
      </c>
      <c r="AI7" s="4" t="s">
        <v>7</v>
      </c>
      <c r="AJ7" s="4"/>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c r="BB7" s="4" t="s">
        <v>7</v>
      </c>
      <c r="BC7" s="4" t="s">
        <v>7</v>
      </c>
      <c r="BD7" s="4" t="s">
        <v>7</v>
      </c>
      <c r="BE7" s="4" t="s">
        <v>7</v>
      </c>
      <c r="BF7" s="4" t="s">
        <v>7</v>
      </c>
      <c r="BG7" s="4" t="s">
        <v>7</v>
      </c>
      <c r="BH7" s="4"/>
      <c r="BI7" s="4" t="s">
        <v>7</v>
      </c>
      <c r="BJ7" s="4" t="s">
        <v>7</v>
      </c>
      <c r="BK7" s="4"/>
      <c r="BL7" s="4" t="s">
        <v>7</v>
      </c>
      <c r="BM7" s="4" t="s">
        <v>7</v>
      </c>
      <c r="BN7" s="4" t="s">
        <v>7</v>
      </c>
      <c r="BO7" s="4" t="s">
        <v>7</v>
      </c>
      <c r="BP7" s="4" t="s">
        <v>7</v>
      </c>
      <c r="BQ7" s="4" t="s">
        <v>7</v>
      </c>
      <c r="BR7" s="4"/>
      <c r="BS7" s="4" t="s">
        <v>7</v>
      </c>
      <c r="BT7" s="4" t="s">
        <v>7</v>
      </c>
      <c r="BU7" s="4"/>
      <c r="BV7" s="4" t="s">
        <v>7</v>
      </c>
      <c r="BW7" s="4" t="s">
        <v>7</v>
      </c>
      <c r="BX7" s="4"/>
      <c r="BY7" s="4" t="s">
        <v>7</v>
      </c>
      <c r="BZ7" s="4" t="s">
        <v>7</v>
      </c>
      <c r="CA7" s="4"/>
      <c r="CB7" s="4" t="s">
        <v>7</v>
      </c>
      <c r="CC7" s="4" t="s">
        <v>7</v>
      </c>
      <c r="CD7" s="4" t="s">
        <v>7</v>
      </c>
      <c r="CE7" s="4" t="s">
        <v>7</v>
      </c>
      <c r="CF7" s="4" t="s">
        <v>7</v>
      </c>
      <c r="CG7" s="4" t="s">
        <v>7</v>
      </c>
      <c r="CH7" s="4"/>
      <c r="CI7" s="4" t="s">
        <v>7</v>
      </c>
      <c r="CJ7" s="4" t="s">
        <v>7</v>
      </c>
      <c r="CK7" s="4"/>
      <c r="CL7" s="4" t="s">
        <v>7</v>
      </c>
      <c r="CM7" s="4" t="s">
        <v>7</v>
      </c>
      <c r="CN7" s="4" t="s">
        <v>7</v>
      </c>
      <c r="CO7" s="4" t="s">
        <v>7</v>
      </c>
      <c r="CP7" s="4" t="s">
        <v>7</v>
      </c>
      <c r="CQ7" s="4" t="s">
        <v>7</v>
      </c>
      <c r="CR7" s="4"/>
      <c r="CS7" s="4" t="s">
        <v>7</v>
      </c>
      <c r="CT7" s="4" t="s">
        <v>7</v>
      </c>
      <c r="CU7" s="4"/>
      <c r="CV7" s="4" t="s">
        <v>7</v>
      </c>
      <c r="CW7" s="4" t="s">
        <v>7</v>
      </c>
      <c r="CX7" s="4" t="s">
        <v>7</v>
      </c>
      <c r="CY7" s="4" t="s">
        <v>7</v>
      </c>
      <c r="CZ7" s="4" t="s">
        <v>7</v>
      </c>
      <c r="DA7" s="4" t="s">
        <v>7</v>
      </c>
      <c r="DB7" s="4"/>
      <c r="DC7" s="4" t="s">
        <v>7</v>
      </c>
      <c r="DD7" s="4" t="s">
        <v>7</v>
      </c>
      <c r="DE7" s="4"/>
      <c r="DF7" s="4" t="s">
        <v>7</v>
      </c>
      <c r="DG7" s="4" t="s">
        <v>7</v>
      </c>
      <c r="DH7" s="4" t="s">
        <v>7</v>
      </c>
      <c r="DI7" s="4" t="s">
        <v>7</v>
      </c>
      <c r="DJ7" s="4" t="s">
        <v>7</v>
      </c>
      <c r="DK7" s="4" t="s">
        <v>7</v>
      </c>
      <c r="DL7" s="4"/>
      <c r="DM7" s="4" t="s">
        <v>7</v>
      </c>
      <c r="DN7" s="4" t="s">
        <v>7</v>
      </c>
      <c r="DO7" s="4"/>
      <c r="DP7" s="4" t="s">
        <v>7</v>
      </c>
      <c r="DQ7" s="4" t="s">
        <v>7</v>
      </c>
      <c r="DR7" s="4"/>
      <c r="DS7" s="4" t="s">
        <v>7</v>
      </c>
      <c r="DT7" s="4" t="s">
        <v>7</v>
      </c>
      <c r="DU7" s="4" t="s">
        <v>7</v>
      </c>
      <c r="DV7" s="4" t="s">
        <v>7</v>
      </c>
      <c r="DW7" s="4" t="s">
        <v>7</v>
      </c>
      <c r="DX7" s="4" t="s">
        <v>7</v>
      </c>
      <c r="DY7" s="4"/>
      <c r="DZ7" s="4" t="s">
        <v>7</v>
      </c>
      <c r="EA7" s="4" t="s">
        <v>7</v>
      </c>
      <c r="EB7" s="4"/>
      <c r="EC7" s="4" t="s">
        <v>7</v>
      </c>
      <c r="ED7" s="4" t="s">
        <v>7</v>
      </c>
      <c r="EE7" s="4" t="s">
        <v>7</v>
      </c>
      <c r="EF7" s="4" t="s">
        <v>7</v>
      </c>
      <c r="EG7" s="4" t="s">
        <v>7</v>
      </c>
      <c r="EH7" s="4" t="s">
        <v>7</v>
      </c>
      <c r="EI7" s="4"/>
      <c r="EJ7" s="4" t="s">
        <v>7</v>
      </c>
      <c r="EK7" s="4" t="s">
        <v>7</v>
      </c>
      <c r="EL7" s="4"/>
      <c r="EM7" s="4" t="s">
        <v>7</v>
      </c>
      <c r="EN7" s="4" t="s">
        <v>7</v>
      </c>
      <c r="EO7" s="4"/>
      <c r="EP7" s="4" t="s">
        <v>7</v>
      </c>
      <c r="EQ7" s="4"/>
      <c r="ER7" s="4" t="s">
        <v>7</v>
      </c>
      <c r="ES7" s="4" t="s">
        <v>7</v>
      </c>
      <c r="ET7" s="4" t="s">
        <v>7</v>
      </c>
      <c r="EU7" s="4"/>
      <c r="EV7" s="4" t="s">
        <v>7</v>
      </c>
      <c r="EW7" s="4" t="s">
        <v>7</v>
      </c>
      <c r="EX7" s="4"/>
      <c r="EY7" s="4" t="s">
        <v>7</v>
      </c>
      <c r="EZ7" s="4" t="s">
        <v>7</v>
      </c>
      <c r="FA7" s="4" t="s">
        <v>7</v>
      </c>
      <c r="FB7" s="4" t="s">
        <v>7</v>
      </c>
      <c r="FC7" s="4" t="s">
        <v>7</v>
      </c>
      <c r="FD7" s="4" t="s">
        <v>7</v>
      </c>
      <c r="FE7" s="4"/>
      <c r="FF7" s="4" t="s">
        <v>7</v>
      </c>
      <c r="FG7" s="4" t="s">
        <v>7</v>
      </c>
      <c r="FH7" s="4"/>
      <c r="FI7" s="4" t="s">
        <v>7</v>
      </c>
      <c r="FJ7" s="4" t="s">
        <v>7</v>
      </c>
      <c r="FK7" s="4"/>
      <c r="FL7" s="4" t="s">
        <v>7</v>
      </c>
      <c r="FM7" s="4"/>
      <c r="FN7" s="4" t="s">
        <v>7</v>
      </c>
      <c r="FO7" s="4" t="s">
        <v>7</v>
      </c>
      <c r="FP7" s="4" t="s">
        <v>7</v>
      </c>
      <c r="FQ7" s="4" t="s">
        <v>7</v>
      </c>
      <c r="FR7" s="4"/>
      <c r="FS7" s="4" t="s">
        <v>7</v>
      </c>
      <c r="FT7" s="4" t="s">
        <v>7</v>
      </c>
      <c r="FU7" s="4" t="s">
        <v>7</v>
      </c>
      <c r="FV7" s="4"/>
      <c r="FW7" s="4" t="s">
        <v>7</v>
      </c>
      <c r="FX7" s="4"/>
      <c r="FY7" s="4" t="s">
        <v>7</v>
      </c>
      <c r="FZ7" s="4"/>
      <c r="GA7" s="4" t="s">
        <v>7</v>
      </c>
      <c r="GB7" s="4" t="s">
        <v>7</v>
      </c>
      <c r="GC7" s="4"/>
      <c r="GD7" s="4" t="s">
        <v>7</v>
      </c>
      <c r="GE7" s="4" t="s">
        <v>7</v>
      </c>
      <c r="GF7" s="4" t="s">
        <v>7</v>
      </c>
      <c r="GG7" s="4" t="s">
        <v>7</v>
      </c>
      <c r="GH7" s="4" t="s">
        <v>7</v>
      </c>
      <c r="GI7" s="4" t="s">
        <v>7</v>
      </c>
      <c r="GJ7" s="4"/>
      <c r="GK7" s="4" t="s">
        <v>7</v>
      </c>
      <c r="GL7" s="4"/>
      <c r="GM7" s="4" t="s">
        <v>7</v>
      </c>
      <c r="GN7" s="4"/>
      <c r="GO7" s="4" t="s">
        <v>7</v>
      </c>
      <c r="GP7" s="4" t="s">
        <v>7</v>
      </c>
      <c r="GQ7" s="4" t="s">
        <v>7</v>
      </c>
      <c r="GR7" s="4" t="s">
        <v>7</v>
      </c>
      <c r="GS7" s="4" t="s">
        <v>7</v>
      </c>
      <c r="GT7" s="4" t="s">
        <v>7</v>
      </c>
      <c r="GU7" s="4"/>
      <c r="GV7" s="4" t="s">
        <v>7</v>
      </c>
      <c r="GW7" s="4" t="s">
        <v>7</v>
      </c>
      <c r="GX7" s="4"/>
      <c r="GY7" s="4" t="s">
        <v>7</v>
      </c>
      <c r="GZ7" s="4"/>
      <c r="HA7" s="4" t="s">
        <v>7</v>
      </c>
      <c r="HB7" s="4" t="s">
        <v>7</v>
      </c>
      <c r="HC7" s="4"/>
      <c r="HD7" s="4" t="s">
        <v>7</v>
      </c>
      <c r="HE7" s="4" t="s">
        <v>7</v>
      </c>
      <c r="HF7" s="4" t="s">
        <v>7</v>
      </c>
      <c r="HG7" s="4" t="s">
        <v>7</v>
      </c>
      <c r="HH7" s="4" t="s">
        <v>7</v>
      </c>
      <c r="HI7" s="4" t="s">
        <v>7</v>
      </c>
      <c r="HJ7" s="4"/>
      <c r="HK7" s="4" t="s">
        <v>7</v>
      </c>
      <c r="HL7" s="4"/>
      <c r="HM7" s="4" t="s">
        <v>7</v>
      </c>
      <c r="HN7" s="4"/>
      <c r="HO7" s="4" t="s">
        <v>7</v>
      </c>
      <c r="HP7" s="4" t="s">
        <v>7</v>
      </c>
      <c r="HQ7" s="4" t="s">
        <v>7</v>
      </c>
      <c r="HR7" s="4" t="s">
        <v>7</v>
      </c>
      <c r="HS7" s="4" t="s">
        <v>7</v>
      </c>
      <c r="HT7" s="4" t="s">
        <v>7</v>
      </c>
      <c r="HU7" s="4"/>
      <c r="HV7" s="4" t="s">
        <v>7</v>
      </c>
      <c r="HW7" s="4" t="s">
        <v>7</v>
      </c>
      <c r="HX7" s="4"/>
      <c r="HY7" s="4" t="s">
        <v>7</v>
      </c>
      <c r="HZ7" s="4" t="s">
        <v>7</v>
      </c>
      <c r="IA7" s="4"/>
      <c r="IB7" s="4" t="s">
        <v>7</v>
      </c>
      <c r="IC7" s="4" t="s">
        <v>7</v>
      </c>
      <c r="ID7" s="4"/>
      <c r="IE7" s="4" t="s">
        <v>7</v>
      </c>
      <c r="IF7" s="4" t="s">
        <v>7</v>
      </c>
      <c r="IG7" s="4" t="s">
        <v>7</v>
      </c>
      <c r="IH7" s="4" t="s">
        <v>7</v>
      </c>
      <c r="II7" s="4" t="s">
        <v>7</v>
      </c>
      <c r="IJ7" s="4" t="s">
        <v>7</v>
      </c>
      <c r="IK7" s="4"/>
      <c r="IL7" s="4" t="s">
        <v>7</v>
      </c>
      <c r="IM7" s="4"/>
      <c r="IN7" s="4" t="s">
        <v>7</v>
      </c>
      <c r="IO7" s="4"/>
      <c r="IP7" s="4" t="s">
        <v>7</v>
      </c>
      <c r="IQ7" s="4" t="s">
        <v>7</v>
      </c>
      <c r="IR7" s="4" t="s">
        <v>7</v>
      </c>
      <c r="IS7" s="4" t="s">
        <v>7</v>
      </c>
      <c r="IT7" s="4" t="s">
        <v>7</v>
      </c>
      <c r="IU7" s="4" t="s">
        <v>7</v>
      </c>
      <c r="IV7" s="4"/>
      <c r="IW7" s="4" t="s">
        <v>7</v>
      </c>
      <c r="IX7" s="4" t="s">
        <v>7</v>
      </c>
      <c r="IY7" s="4"/>
      <c r="IZ7" s="4" t="s">
        <v>7</v>
      </c>
      <c r="JA7" s="4" t="s">
        <v>7</v>
      </c>
      <c r="JB7" s="4"/>
      <c r="JC7" s="4" t="s">
        <v>7</v>
      </c>
      <c r="JD7" s="4"/>
      <c r="JE7" s="4" t="s">
        <v>7</v>
      </c>
      <c r="JF7" s="4"/>
      <c r="JG7" s="4" t="s">
        <v>7</v>
      </c>
      <c r="JH7" s="4" t="s">
        <v>7</v>
      </c>
      <c r="JI7" s="4"/>
      <c r="JJ7" s="4" t="s">
        <v>7</v>
      </c>
      <c r="JK7" s="4" t="s">
        <v>7</v>
      </c>
      <c r="JL7" s="4" t="s">
        <v>7</v>
      </c>
      <c r="JM7" s="4" t="s">
        <v>7</v>
      </c>
      <c r="JN7" s="4" t="s">
        <v>7</v>
      </c>
      <c r="JO7" s="4" t="s">
        <v>7</v>
      </c>
      <c r="JP7" s="4"/>
      <c r="JQ7" s="4" t="s">
        <v>7</v>
      </c>
      <c r="JR7" s="4" t="s">
        <v>7</v>
      </c>
      <c r="JS7" s="4"/>
      <c r="JT7" s="4" t="s">
        <v>7</v>
      </c>
      <c r="JU7" s="4" t="s">
        <v>7</v>
      </c>
      <c r="JV7" s="4" t="s">
        <v>7</v>
      </c>
      <c r="JW7" s="4" t="s">
        <v>7</v>
      </c>
      <c r="JX7" s="4" t="s">
        <v>7</v>
      </c>
      <c r="JY7" s="4" t="s">
        <v>7</v>
      </c>
      <c r="JZ7" s="4"/>
      <c r="KA7" s="4" t="s">
        <v>7</v>
      </c>
      <c r="KB7" s="4" t="s">
        <v>7</v>
      </c>
      <c r="KC7" s="4"/>
      <c r="KD7" s="4" t="s">
        <v>7</v>
      </c>
      <c r="KE7" s="4" t="s">
        <v>7</v>
      </c>
      <c r="KF7" s="4"/>
      <c r="KG7" s="4" t="s">
        <v>7</v>
      </c>
      <c r="KH7" s="4" t="s">
        <v>7</v>
      </c>
      <c r="KI7" s="4"/>
      <c r="KJ7" s="4" t="s">
        <v>7</v>
      </c>
      <c r="KK7" s="4" t="s">
        <v>7</v>
      </c>
      <c r="KL7" s="4" t="s">
        <v>7</v>
      </c>
      <c r="KM7" s="4" t="s">
        <v>7</v>
      </c>
      <c r="KN7" s="4" t="s">
        <v>7</v>
      </c>
      <c r="KO7" s="4" t="s">
        <v>7</v>
      </c>
      <c r="KP7" s="4"/>
      <c r="KQ7" s="4" t="s">
        <v>7</v>
      </c>
      <c r="KR7" s="4" t="s">
        <v>7</v>
      </c>
      <c r="KS7" s="4"/>
      <c r="KT7" s="4" t="s">
        <v>7</v>
      </c>
      <c r="KU7" s="4" t="s">
        <v>7</v>
      </c>
      <c r="KV7" s="4" t="s">
        <v>7</v>
      </c>
      <c r="KW7" s="4" t="s">
        <v>7</v>
      </c>
      <c r="KX7" s="4" t="s">
        <v>7</v>
      </c>
      <c r="KY7" s="4" t="s">
        <v>7</v>
      </c>
      <c r="KZ7" s="4"/>
      <c r="LA7" s="4" t="s">
        <v>7</v>
      </c>
      <c r="LB7" s="4"/>
      <c r="LC7" s="4" t="s">
        <v>7</v>
      </c>
      <c r="LD7" s="4" t="s">
        <v>7</v>
      </c>
      <c r="LE7" s="4"/>
      <c r="LF7" s="4" t="s">
        <v>7</v>
      </c>
      <c r="LG7" s="4" t="s">
        <v>7</v>
      </c>
      <c r="LH7" s="4" t="s">
        <v>7</v>
      </c>
      <c r="LI7" s="4" t="s">
        <v>7</v>
      </c>
      <c r="LJ7" s="4" t="s">
        <v>7</v>
      </c>
      <c r="LK7" s="4" t="s">
        <v>7</v>
      </c>
      <c r="LL7" s="4"/>
      <c r="LM7" s="4" t="s">
        <v>7</v>
      </c>
      <c r="LN7" s="4"/>
      <c r="LO7" s="4" t="s">
        <v>7</v>
      </c>
      <c r="LP7" s="4"/>
      <c r="LQ7" s="4" t="s">
        <v>7</v>
      </c>
      <c r="LR7" s="4"/>
      <c r="LS7" s="4" t="s">
        <v>7</v>
      </c>
      <c r="LT7" s="4"/>
    </row>
    <row r="8" spans="1:332" ht="17.25">
      <c r="A8" s="2" t="s">
        <v>287</v>
      </c>
      <c r="B8" s="8">
        <v>45394423</v>
      </c>
      <c r="C8" s="8">
        <v>312900</v>
      </c>
      <c r="D8" s="8">
        <v>39911888</v>
      </c>
      <c r="E8" s="4" t="s">
        <v>7</v>
      </c>
      <c r="F8" s="4" t="s">
        <v>7</v>
      </c>
      <c r="G8" s="4" t="s">
        <v>7</v>
      </c>
      <c r="H8" s="8">
        <v>24379356</v>
      </c>
      <c r="I8" s="8">
        <v>21465845</v>
      </c>
      <c r="J8" s="9" t="s">
        <v>1259</v>
      </c>
      <c r="K8" s="8">
        <v>172773</v>
      </c>
      <c r="L8" s="8">
        <v>40998</v>
      </c>
      <c r="M8" s="9" t="s">
        <v>1260</v>
      </c>
      <c r="N8" s="4" t="s">
        <v>7</v>
      </c>
      <c r="O8" s="4" t="s">
        <v>7</v>
      </c>
      <c r="P8" s="4" t="s">
        <v>7</v>
      </c>
      <c r="Q8" s="4" t="s">
        <v>7</v>
      </c>
      <c r="R8" s="4" t="s">
        <v>7</v>
      </c>
      <c r="S8" s="4" t="s">
        <v>7</v>
      </c>
      <c r="T8" s="4"/>
      <c r="U8" s="8">
        <v>554748</v>
      </c>
      <c r="V8" s="8">
        <v>571865</v>
      </c>
      <c r="W8" s="9" t="s">
        <v>1261</v>
      </c>
      <c r="X8" s="4" t="s">
        <v>7</v>
      </c>
      <c r="Y8" s="4" t="s">
        <v>7</v>
      </c>
      <c r="Z8" s="4" t="s">
        <v>7</v>
      </c>
      <c r="AA8" s="4" t="s">
        <v>7</v>
      </c>
      <c r="AB8" s="4" t="s">
        <v>7</v>
      </c>
      <c r="AC8" s="4" t="s">
        <v>7</v>
      </c>
      <c r="AD8" s="4"/>
      <c r="AE8" s="8">
        <v>106586</v>
      </c>
      <c r="AF8" s="8">
        <v>321619</v>
      </c>
      <c r="AG8" s="9" t="s">
        <v>1262</v>
      </c>
      <c r="AH8" s="8">
        <v>205926</v>
      </c>
      <c r="AI8" s="8">
        <v>139002</v>
      </c>
      <c r="AJ8" s="9" t="s">
        <v>1263</v>
      </c>
      <c r="AK8" s="8">
        <v>13545</v>
      </c>
      <c r="AL8" s="4" t="s">
        <v>7</v>
      </c>
      <c r="AM8" s="4" t="s">
        <v>7</v>
      </c>
      <c r="AN8" s="4" t="s">
        <v>7</v>
      </c>
      <c r="AO8" s="8">
        <v>263555</v>
      </c>
      <c r="AP8" s="8">
        <v>92400</v>
      </c>
      <c r="AQ8" s="8">
        <v>56627</v>
      </c>
      <c r="AR8" s="4" t="s">
        <v>7</v>
      </c>
      <c r="AS8" s="4" t="s">
        <v>7</v>
      </c>
      <c r="AT8" s="4" t="s">
        <v>7</v>
      </c>
      <c r="AU8" s="8">
        <v>156678</v>
      </c>
      <c r="AV8" s="4" t="s">
        <v>7</v>
      </c>
      <c r="AW8" s="4" t="s">
        <v>7</v>
      </c>
      <c r="AX8" s="4" t="s">
        <v>7</v>
      </c>
      <c r="AY8" s="8">
        <v>260795</v>
      </c>
      <c r="AZ8" s="8">
        <v>328712</v>
      </c>
      <c r="BA8" s="9" t="s">
        <v>1260</v>
      </c>
      <c r="BB8" s="4" t="s">
        <v>7</v>
      </c>
      <c r="BC8" s="4" t="s">
        <v>7</v>
      </c>
      <c r="BD8" s="4" t="s">
        <v>7</v>
      </c>
      <c r="BE8" s="4" t="s">
        <v>7</v>
      </c>
      <c r="BF8" s="4" t="s">
        <v>7</v>
      </c>
      <c r="BG8" s="4" t="s">
        <v>7</v>
      </c>
      <c r="BH8" s="4"/>
      <c r="BI8" s="8">
        <v>67125</v>
      </c>
      <c r="BJ8" s="8">
        <v>59349</v>
      </c>
      <c r="BK8" s="9" t="s">
        <v>1261</v>
      </c>
      <c r="BL8" s="4" t="s">
        <v>7</v>
      </c>
      <c r="BM8" s="4" t="s">
        <v>7</v>
      </c>
      <c r="BN8" s="4" t="s">
        <v>7</v>
      </c>
      <c r="BO8" s="4" t="s">
        <v>7</v>
      </c>
      <c r="BP8" s="4" t="s">
        <v>7</v>
      </c>
      <c r="BQ8" s="4" t="s">
        <v>7</v>
      </c>
      <c r="BR8" s="4"/>
      <c r="BS8" s="8">
        <v>332037</v>
      </c>
      <c r="BT8" s="8">
        <v>208436</v>
      </c>
      <c r="BU8" s="9" t="s">
        <v>1262</v>
      </c>
      <c r="BV8" s="8">
        <v>192499</v>
      </c>
      <c r="BW8" s="8">
        <v>840871</v>
      </c>
      <c r="BX8" s="9" t="s">
        <v>1263</v>
      </c>
      <c r="BY8" s="8">
        <v>82038</v>
      </c>
      <c r="BZ8" s="8">
        <v>77550</v>
      </c>
      <c r="CA8" s="9" t="s">
        <v>1264</v>
      </c>
      <c r="CB8" s="4" t="s">
        <v>7</v>
      </c>
      <c r="CC8" s="4" t="s">
        <v>7</v>
      </c>
      <c r="CD8" s="4" t="s">
        <v>7</v>
      </c>
      <c r="CE8" s="4" t="s">
        <v>7</v>
      </c>
      <c r="CF8" s="4" t="s">
        <v>7</v>
      </c>
      <c r="CG8" s="4" t="s">
        <v>7</v>
      </c>
      <c r="CH8" s="4"/>
      <c r="CI8" s="8">
        <v>332817</v>
      </c>
      <c r="CJ8" s="8">
        <v>335270</v>
      </c>
      <c r="CK8" s="9" t="s">
        <v>1265</v>
      </c>
      <c r="CL8" s="4" t="s">
        <v>7</v>
      </c>
      <c r="CM8" s="4" t="s">
        <v>7</v>
      </c>
      <c r="CN8" s="4" t="s">
        <v>7</v>
      </c>
      <c r="CO8" s="4" t="s">
        <v>7</v>
      </c>
      <c r="CP8" s="4" t="s">
        <v>7</v>
      </c>
      <c r="CQ8" s="4" t="s">
        <v>7</v>
      </c>
      <c r="CR8" s="4"/>
      <c r="CS8" s="8">
        <v>102639</v>
      </c>
      <c r="CT8" s="8">
        <v>67280</v>
      </c>
      <c r="CU8" s="9" t="s">
        <v>1260</v>
      </c>
      <c r="CV8" s="4" t="s">
        <v>7</v>
      </c>
      <c r="CW8" s="4" t="s">
        <v>7</v>
      </c>
      <c r="CX8" s="4" t="s">
        <v>7</v>
      </c>
      <c r="CY8" s="4" t="s">
        <v>7</v>
      </c>
      <c r="CZ8" s="4" t="s">
        <v>7</v>
      </c>
      <c r="DA8" s="4" t="s">
        <v>7</v>
      </c>
      <c r="DB8" s="4"/>
      <c r="DC8" s="8">
        <v>217470</v>
      </c>
      <c r="DD8" s="8">
        <v>437522</v>
      </c>
      <c r="DE8" s="9" t="s">
        <v>1261</v>
      </c>
      <c r="DF8" s="4" t="s">
        <v>7</v>
      </c>
      <c r="DG8" s="4" t="s">
        <v>7</v>
      </c>
      <c r="DH8" s="4" t="s">
        <v>7</v>
      </c>
      <c r="DI8" s="4" t="s">
        <v>7</v>
      </c>
      <c r="DJ8" s="4" t="s">
        <v>7</v>
      </c>
      <c r="DK8" s="4" t="s">
        <v>7</v>
      </c>
      <c r="DL8" s="4"/>
      <c r="DM8" s="8">
        <v>72689</v>
      </c>
      <c r="DN8" s="8">
        <v>79020</v>
      </c>
      <c r="DO8" s="9" t="s">
        <v>1262</v>
      </c>
      <c r="DP8" s="8">
        <v>501765</v>
      </c>
      <c r="DQ8" s="8">
        <v>704430</v>
      </c>
      <c r="DR8" s="9" t="s">
        <v>1260</v>
      </c>
      <c r="DS8" s="4" t="s">
        <v>7</v>
      </c>
      <c r="DT8" s="4" t="s">
        <v>7</v>
      </c>
      <c r="DU8" s="4" t="s">
        <v>7</v>
      </c>
      <c r="DV8" s="4" t="s">
        <v>7</v>
      </c>
      <c r="DW8" s="4" t="s">
        <v>7</v>
      </c>
      <c r="DX8" s="4" t="s">
        <v>7</v>
      </c>
      <c r="DY8" s="4"/>
      <c r="DZ8" s="8">
        <v>360113</v>
      </c>
      <c r="EA8" s="8">
        <v>337406</v>
      </c>
      <c r="EB8" s="9" t="s">
        <v>1261</v>
      </c>
      <c r="EC8" s="4" t="s">
        <v>7</v>
      </c>
      <c r="ED8" s="4" t="s">
        <v>7</v>
      </c>
      <c r="EE8" s="4" t="s">
        <v>7</v>
      </c>
      <c r="EF8" s="4" t="s">
        <v>7</v>
      </c>
      <c r="EG8" s="4" t="s">
        <v>7</v>
      </c>
      <c r="EH8" s="4" t="s">
        <v>7</v>
      </c>
      <c r="EI8" s="4"/>
      <c r="EJ8" s="8">
        <v>35186</v>
      </c>
      <c r="EK8" s="8">
        <v>291925</v>
      </c>
      <c r="EL8" s="9" t="s">
        <v>1262</v>
      </c>
      <c r="EM8" s="8">
        <v>111724</v>
      </c>
      <c r="EN8" s="8">
        <v>400361</v>
      </c>
      <c r="EO8" s="9" t="s">
        <v>1263</v>
      </c>
      <c r="EP8" s="8">
        <v>57560</v>
      </c>
      <c r="EQ8" s="9" t="s">
        <v>1260</v>
      </c>
      <c r="ER8" s="4" t="s">
        <v>7</v>
      </c>
      <c r="ES8" s="4" t="s">
        <v>7</v>
      </c>
      <c r="ET8" s="4" t="s">
        <v>7</v>
      </c>
      <c r="EU8" s="4"/>
      <c r="EV8" s="8">
        <v>703690</v>
      </c>
      <c r="EW8" s="8">
        <v>504550</v>
      </c>
      <c r="EX8" s="9" t="s">
        <v>1261</v>
      </c>
      <c r="EY8" s="4" t="s">
        <v>7</v>
      </c>
      <c r="EZ8" s="4" t="s">
        <v>7</v>
      </c>
      <c r="FA8" s="4" t="s">
        <v>7</v>
      </c>
      <c r="FB8" s="4" t="s">
        <v>7</v>
      </c>
      <c r="FC8" s="4" t="s">
        <v>7</v>
      </c>
      <c r="FD8" s="4" t="s">
        <v>7</v>
      </c>
      <c r="FE8" s="4"/>
      <c r="FF8" s="8">
        <v>2940</v>
      </c>
      <c r="FG8" s="8">
        <v>97834</v>
      </c>
      <c r="FH8" s="9" t="s">
        <v>1262</v>
      </c>
      <c r="FI8" s="8">
        <v>177668</v>
      </c>
      <c r="FJ8" s="8">
        <v>140705</v>
      </c>
      <c r="FK8" s="9" t="s">
        <v>1263</v>
      </c>
      <c r="FL8" s="8">
        <v>128231</v>
      </c>
      <c r="FM8" s="9" t="s">
        <v>1260</v>
      </c>
      <c r="FN8" s="4" t="s">
        <v>7</v>
      </c>
      <c r="FO8" s="4" t="s">
        <v>7</v>
      </c>
      <c r="FP8" s="4" t="s">
        <v>7</v>
      </c>
      <c r="FQ8" s="8">
        <v>344636</v>
      </c>
      <c r="FR8" s="9" t="s">
        <v>1261</v>
      </c>
      <c r="FS8" s="4" t="s">
        <v>7</v>
      </c>
      <c r="FT8" s="4" t="s">
        <v>7</v>
      </c>
      <c r="FU8" s="4" t="s">
        <v>7</v>
      </c>
      <c r="FV8" s="4"/>
      <c r="FW8" s="8">
        <v>150561</v>
      </c>
      <c r="FX8" s="9" t="s">
        <v>1262</v>
      </c>
      <c r="FY8" s="8">
        <v>185140</v>
      </c>
      <c r="FZ8" s="9" t="s">
        <v>1262</v>
      </c>
      <c r="GA8" s="8">
        <v>741714</v>
      </c>
      <c r="GB8" s="8">
        <v>407823</v>
      </c>
      <c r="GC8" s="9" t="s">
        <v>1264</v>
      </c>
      <c r="GD8" s="4" t="s">
        <v>7</v>
      </c>
      <c r="GE8" s="4" t="s">
        <v>7</v>
      </c>
      <c r="GF8" s="4" t="s">
        <v>7</v>
      </c>
      <c r="GG8" s="4" t="s">
        <v>7</v>
      </c>
      <c r="GH8" s="4" t="s">
        <v>7</v>
      </c>
      <c r="GI8" s="4" t="s">
        <v>7</v>
      </c>
      <c r="GJ8" s="4"/>
      <c r="GK8" s="8">
        <v>1847981</v>
      </c>
      <c r="GL8" s="9" t="s">
        <v>1260</v>
      </c>
      <c r="GM8" s="8">
        <v>1511811</v>
      </c>
      <c r="GN8" s="9" t="s">
        <v>1261</v>
      </c>
      <c r="GO8" s="4" t="s">
        <v>7</v>
      </c>
      <c r="GP8" s="4" t="s">
        <v>7</v>
      </c>
      <c r="GQ8" s="4" t="s">
        <v>7</v>
      </c>
      <c r="GR8" s="4" t="s">
        <v>7</v>
      </c>
      <c r="GS8" s="4" t="s">
        <v>7</v>
      </c>
      <c r="GT8" s="4" t="s">
        <v>7</v>
      </c>
      <c r="GU8" s="4"/>
      <c r="GV8" s="8">
        <v>632488</v>
      </c>
      <c r="GW8" s="8">
        <v>745519</v>
      </c>
      <c r="GX8" s="9" t="s">
        <v>1262</v>
      </c>
      <c r="GY8" s="8">
        <v>188458</v>
      </c>
      <c r="GZ8" s="9" t="s">
        <v>1264</v>
      </c>
      <c r="HA8" s="8">
        <v>2086330</v>
      </c>
      <c r="HB8" s="8">
        <v>1064686</v>
      </c>
      <c r="HC8" s="9" t="s">
        <v>1264</v>
      </c>
      <c r="HD8" s="4" t="s">
        <v>7</v>
      </c>
      <c r="HE8" s="4" t="s">
        <v>7</v>
      </c>
      <c r="HF8" s="4" t="s">
        <v>7</v>
      </c>
      <c r="HG8" s="4" t="s">
        <v>7</v>
      </c>
      <c r="HH8" s="4" t="s">
        <v>7</v>
      </c>
      <c r="HI8" s="4" t="s">
        <v>7</v>
      </c>
      <c r="HJ8" s="4"/>
      <c r="HK8" s="8">
        <v>1134479</v>
      </c>
      <c r="HL8" s="9" t="s">
        <v>1261</v>
      </c>
      <c r="HM8" s="8">
        <v>1014930</v>
      </c>
      <c r="HN8" s="9" t="s">
        <v>1261</v>
      </c>
      <c r="HO8" s="4" t="s">
        <v>7</v>
      </c>
      <c r="HP8" s="4" t="s">
        <v>7</v>
      </c>
      <c r="HQ8" s="4" t="s">
        <v>7</v>
      </c>
      <c r="HR8" s="4" t="s">
        <v>7</v>
      </c>
      <c r="HS8" s="4" t="s">
        <v>7</v>
      </c>
      <c r="HT8" s="4" t="s">
        <v>7</v>
      </c>
      <c r="HU8" s="4"/>
      <c r="HV8" s="8">
        <v>25959</v>
      </c>
      <c r="HW8" s="8">
        <v>56064</v>
      </c>
      <c r="HX8" s="9" t="s">
        <v>1262</v>
      </c>
      <c r="HY8" s="8">
        <v>121790</v>
      </c>
      <c r="HZ8" s="8">
        <v>1604</v>
      </c>
      <c r="IA8" s="9" t="s">
        <v>1263</v>
      </c>
      <c r="IB8" s="8">
        <v>63078</v>
      </c>
      <c r="IC8" s="8">
        <v>60451</v>
      </c>
      <c r="ID8" s="9" t="s">
        <v>1260</v>
      </c>
      <c r="IE8" s="4" t="s">
        <v>7</v>
      </c>
      <c r="IF8" s="4" t="s">
        <v>7</v>
      </c>
      <c r="IG8" s="4" t="s">
        <v>7</v>
      </c>
      <c r="IH8" s="4" t="s">
        <v>7</v>
      </c>
      <c r="II8" s="4" t="s">
        <v>7</v>
      </c>
      <c r="IJ8" s="4" t="s">
        <v>7</v>
      </c>
      <c r="IK8" s="4"/>
      <c r="IL8" s="8">
        <v>1277164</v>
      </c>
      <c r="IM8" s="9" t="s">
        <v>1261</v>
      </c>
      <c r="IN8" s="8">
        <v>1052158</v>
      </c>
      <c r="IO8" s="9" t="s">
        <v>1261</v>
      </c>
      <c r="IP8" s="4" t="s">
        <v>7</v>
      </c>
      <c r="IQ8" s="4" t="s">
        <v>7</v>
      </c>
      <c r="IR8" s="4" t="s">
        <v>7</v>
      </c>
      <c r="IS8" s="4" t="s">
        <v>7</v>
      </c>
      <c r="IT8" s="4" t="s">
        <v>7</v>
      </c>
      <c r="IU8" s="4" t="s">
        <v>7</v>
      </c>
      <c r="IV8" s="4"/>
      <c r="IW8" s="8">
        <v>13230</v>
      </c>
      <c r="IX8" s="8">
        <v>21790</v>
      </c>
      <c r="IY8" s="9" t="s">
        <v>1262</v>
      </c>
      <c r="IZ8" s="8">
        <v>158</v>
      </c>
      <c r="JA8" s="8">
        <v>107361</v>
      </c>
      <c r="JB8" s="9" t="s">
        <v>1262</v>
      </c>
      <c r="JC8" s="8">
        <v>239418</v>
      </c>
      <c r="JD8" s="9" t="s">
        <v>1259</v>
      </c>
      <c r="JE8" s="8">
        <v>245164</v>
      </c>
      <c r="JF8" s="9" t="s">
        <v>1259</v>
      </c>
      <c r="JG8" s="8">
        <v>2627665</v>
      </c>
      <c r="JH8" s="8">
        <v>1997927</v>
      </c>
      <c r="JI8" s="9" t="s">
        <v>1266</v>
      </c>
      <c r="JJ8" s="4" t="s">
        <v>7</v>
      </c>
      <c r="JK8" s="4" t="s">
        <v>7</v>
      </c>
      <c r="JL8" s="4" t="s">
        <v>7</v>
      </c>
      <c r="JM8" s="4" t="s">
        <v>7</v>
      </c>
      <c r="JN8" s="4" t="s">
        <v>7</v>
      </c>
      <c r="JO8" s="4" t="s">
        <v>7</v>
      </c>
      <c r="JP8" s="4"/>
      <c r="JQ8" s="8">
        <v>1595571</v>
      </c>
      <c r="JR8" s="8">
        <v>1230234</v>
      </c>
      <c r="JS8" s="9" t="s">
        <v>1261</v>
      </c>
      <c r="JT8" s="4" t="s">
        <v>7</v>
      </c>
      <c r="JU8" s="4" t="s">
        <v>7</v>
      </c>
      <c r="JV8" s="4" t="s">
        <v>7</v>
      </c>
      <c r="JW8" s="4" t="s">
        <v>7</v>
      </c>
      <c r="JX8" s="4" t="s">
        <v>7</v>
      </c>
      <c r="JY8" s="4" t="s">
        <v>7</v>
      </c>
      <c r="JZ8" s="4"/>
      <c r="KA8" s="8">
        <v>1077500</v>
      </c>
      <c r="KB8" s="8">
        <v>710888</v>
      </c>
      <c r="KC8" s="9" t="s">
        <v>1262</v>
      </c>
      <c r="KD8" s="8">
        <v>716684</v>
      </c>
      <c r="KE8" s="8">
        <v>684802</v>
      </c>
      <c r="KF8" s="9" t="s">
        <v>1267</v>
      </c>
      <c r="KG8" s="8">
        <v>1236261</v>
      </c>
      <c r="KH8" s="8">
        <v>1169991</v>
      </c>
      <c r="KI8" s="9" t="s">
        <v>1263</v>
      </c>
      <c r="KJ8" s="4" t="s">
        <v>7</v>
      </c>
      <c r="KK8" s="4" t="s">
        <v>7</v>
      </c>
      <c r="KL8" s="4" t="s">
        <v>7</v>
      </c>
      <c r="KM8" s="4" t="s">
        <v>7</v>
      </c>
      <c r="KN8" s="4" t="s">
        <v>7</v>
      </c>
      <c r="KO8" s="4" t="s">
        <v>7</v>
      </c>
      <c r="KP8" s="4"/>
      <c r="KQ8" s="8">
        <v>652754</v>
      </c>
      <c r="KR8" s="8">
        <v>427452</v>
      </c>
      <c r="KS8" s="9" t="s">
        <v>1264</v>
      </c>
      <c r="KT8" s="4" t="s">
        <v>7</v>
      </c>
      <c r="KU8" s="4" t="s">
        <v>7</v>
      </c>
      <c r="KV8" s="4" t="s">
        <v>7</v>
      </c>
      <c r="KW8" s="4" t="s">
        <v>7</v>
      </c>
      <c r="KX8" s="4" t="s">
        <v>7</v>
      </c>
      <c r="KY8" s="4" t="s">
        <v>7</v>
      </c>
      <c r="KZ8" s="4"/>
      <c r="LA8" s="8">
        <v>114135</v>
      </c>
      <c r="LB8" s="9" t="s">
        <v>1263</v>
      </c>
      <c r="LC8" s="8">
        <v>1652775</v>
      </c>
      <c r="LD8" s="8">
        <v>1775455</v>
      </c>
      <c r="LE8" s="9" t="s">
        <v>1266</v>
      </c>
      <c r="LF8" s="4" t="s">
        <v>7</v>
      </c>
      <c r="LG8" s="4" t="s">
        <v>7</v>
      </c>
      <c r="LH8" s="4" t="s">
        <v>7</v>
      </c>
      <c r="LI8" s="4" t="s">
        <v>7</v>
      </c>
      <c r="LJ8" s="4" t="s">
        <v>7</v>
      </c>
      <c r="LK8" s="4" t="s">
        <v>7</v>
      </c>
      <c r="LL8" s="4"/>
      <c r="LM8" s="8">
        <v>864052</v>
      </c>
      <c r="LN8" s="9" t="s">
        <v>1262</v>
      </c>
      <c r="LO8" s="8">
        <v>593986</v>
      </c>
      <c r="LP8" s="9" t="s">
        <v>1262</v>
      </c>
      <c r="LQ8" s="8">
        <v>14887</v>
      </c>
      <c r="LR8" s="9" t="s">
        <v>1259</v>
      </c>
      <c r="LS8" s="8">
        <v>13708</v>
      </c>
      <c r="LT8" s="9" t="s">
        <v>1259</v>
      </c>
    </row>
    <row r="9" spans="1:332" ht="17.25">
      <c r="A9" s="2" t="s">
        <v>1268</v>
      </c>
      <c r="B9" s="4" t="s">
        <v>7</v>
      </c>
      <c r="C9" s="4" t="s">
        <v>7</v>
      </c>
      <c r="D9" s="4" t="s">
        <v>7</v>
      </c>
      <c r="E9" s="4" t="s">
        <v>7</v>
      </c>
      <c r="F9" s="4" t="s">
        <v>7</v>
      </c>
      <c r="G9" s="4" t="s">
        <v>7</v>
      </c>
      <c r="H9" s="4" t="s">
        <v>7</v>
      </c>
      <c r="I9" s="4" t="s">
        <v>7</v>
      </c>
      <c r="J9" s="4"/>
      <c r="K9" s="4" t="s">
        <v>7</v>
      </c>
      <c r="L9" s="4" t="s">
        <v>7</v>
      </c>
      <c r="M9" s="4"/>
      <c r="N9" s="238">
        <v>0.05</v>
      </c>
      <c r="O9" s="238">
        <v>0.13</v>
      </c>
      <c r="P9" s="238">
        <v>0.18</v>
      </c>
      <c r="Q9" s="238">
        <v>0.15</v>
      </c>
      <c r="R9" s="238">
        <v>0.12</v>
      </c>
      <c r="S9" s="238">
        <v>0.14000000000000001</v>
      </c>
      <c r="T9" s="9" t="s">
        <v>1269</v>
      </c>
      <c r="U9" s="4" t="s">
        <v>7</v>
      </c>
      <c r="V9" s="4" t="s">
        <v>7</v>
      </c>
      <c r="W9" s="4"/>
      <c r="X9" s="4" t="s">
        <v>7</v>
      </c>
      <c r="Y9" s="4" t="s">
        <v>7</v>
      </c>
      <c r="Z9" s="4" t="s">
        <v>7</v>
      </c>
      <c r="AA9" s="4" t="s">
        <v>7</v>
      </c>
      <c r="AB9" s="4" t="s">
        <v>7</v>
      </c>
      <c r="AC9" s="4" t="s">
        <v>7</v>
      </c>
      <c r="AD9" s="4"/>
      <c r="AE9" s="4" t="s">
        <v>7</v>
      </c>
      <c r="AF9" s="4" t="s">
        <v>7</v>
      </c>
      <c r="AG9" s="4"/>
      <c r="AH9" s="4" t="s">
        <v>7</v>
      </c>
      <c r="AI9" s="4" t="s">
        <v>7</v>
      </c>
      <c r="AJ9" s="4"/>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c r="BB9" s="238">
        <v>0.05</v>
      </c>
      <c r="BC9" s="238">
        <v>0.12</v>
      </c>
      <c r="BD9" s="238">
        <v>0.18</v>
      </c>
      <c r="BE9" s="238">
        <v>0.17</v>
      </c>
      <c r="BF9" s="238">
        <v>0.13</v>
      </c>
      <c r="BG9" s="238">
        <v>0.14000000000000001</v>
      </c>
      <c r="BH9" s="9" t="s">
        <v>1269</v>
      </c>
      <c r="BI9" s="4" t="s">
        <v>7</v>
      </c>
      <c r="BJ9" s="4" t="s">
        <v>7</v>
      </c>
      <c r="BK9" s="4"/>
      <c r="BL9" s="4" t="s">
        <v>7</v>
      </c>
      <c r="BM9" s="4" t="s">
        <v>7</v>
      </c>
      <c r="BN9" s="4" t="s">
        <v>7</v>
      </c>
      <c r="BO9" s="4" t="s">
        <v>7</v>
      </c>
      <c r="BP9" s="4" t="s">
        <v>7</v>
      </c>
      <c r="BQ9" s="4" t="s">
        <v>7</v>
      </c>
      <c r="BR9" s="4"/>
      <c r="BS9" s="4" t="s">
        <v>7</v>
      </c>
      <c r="BT9" s="4" t="s">
        <v>7</v>
      </c>
      <c r="BU9" s="4"/>
      <c r="BV9" s="4" t="s">
        <v>7</v>
      </c>
      <c r="BW9" s="4" t="s">
        <v>7</v>
      </c>
      <c r="BX9" s="4"/>
      <c r="BY9" s="4" t="s">
        <v>7</v>
      </c>
      <c r="BZ9" s="4" t="s">
        <v>7</v>
      </c>
      <c r="CA9" s="4"/>
      <c r="CB9" s="4" t="s">
        <v>7</v>
      </c>
      <c r="CC9" s="4" t="s">
        <v>7</v>
      </c>
      <c r="CD9" s="4" t="s">
        <v>7</v>
      </c>
      <c r="CE9" s="4" t="s">
        <v>7</v>
      </c>
      <c r="CF9" s="4" t="s">
        <v>7</v>
      </c>
      <c r="CG9" s="4" t="s">
        <v>7</v>
      </c>
      <c r="CH9" s="4"/>
      <c r="CI9" s="4" t="s">
        <v>7</v>
      </c>
      <c r="CJ9" s="4" t="s">
        <v>7</v>
      </c>
      <c r="CK9" s="4"/>
      <c r="CL9" s="4" t="s">
        <v>7</v>
      </c>
      <c r="CM9" s="4" t="s">
        <v>7</v>
      </c>
      <c r="CN9" s="4" t="s">
        <v>7</v>
      </c>
      <c r="CO9" s="4" t="s">
        <v>7</v>
      </c>
      <c r="CP9" s="4" t="s">
        <v>7</v>
      </c>
      <c r="CQ9" s="4" t="s">
        <v>7</v>
      </c>
      <c r="CR9" s="4"/>
      <c r="CS9" s="4" t="s">
        <v>7</v>
      </c>
      <c r="CT9" s="4" t="s">
        <v>7</v>
      </c>
      <c r="CU9" s="4"/>
      <c r="CV9" s="238">
        <v>0.11</v>
      </c>
      <c r="CW9" s="238">
        <v>0.13</v>
      </c>
      <c r="CX9" s="238">
        <v>0.14000000000000001</v>
      </c>
      <c r="CY9" s="238">
        <v>0.14000000000000001</v>
      </c>
      <c r="CZ9" s="238">
        <v>0.13</v>
      </c>
      <c r="DA9" s="238">
        <v>0.13</v>
      </c>
      <c r="DB9" s="9" t="s">
        <v>1269</v>
      </c>
      <c r="DC9" s="4" t="s">
        <v>7</v>
      </c>
      <c r="DD9" s="4" t="s">
        <v>7</v>
      </c>
      <c r="DE9" s="4"/>
      <c r="DF9" s="4" t="s">
        <v>7</v>
      </c>
      <c r="DG9" s="4" t="s">
        <v>7</v>
      </c>
      <c r="DH9" s="4" t="s">
        <v>7</v>
      </c>
      <c r="DI9" s="4" t="s">
        <v>7</v>
      </c>
      <c r="DJ9" s="4" t="s">
        <v>7</v>
      </c>
      <c r="DK9" s="4" t="s">
        <v>7</v>
      </c>
      <c r="DL9" s="4"/>
      <c r="DM9" s="4" t="s">
        <v>7</v>
      </c>
      <c r="DN9" s="4" t="s">
        <v>7</v>
      </c>
      <c r="DO9" s="4"/>
      <c r="DP9" s="4" t="s">
        <v>7</v>
      </c>
      <c r="DQ9" s="4" t="s">
        <v>7</v>
      </c>
      <c r="DR9" s="4"/>
      <c r="DS9" s="238">
        <v>0.06</v>
      </c>
      <c r="DT9" s="238">
        <v>0.08</v>
      </c>
      <c r="DU9" s="238">
        <v>0.14000000000000001</v>
      </c>
      <c r="DV9" s="238">
        <v>0.15</v>
      </c>
      <c r="DW9" s="238">
        <v>0.11</v>
      </c>
      <c r="DX9" s="238">
        <v>0.11</v>
      </c>
      <c r="DY9" s="9" t="s">
        <v>1269</v>
      </c>
      <c r="DZ9" s="4" t="s">
        <v>7</v>
      </c>
      <c r="EA9" s="4" t="s">
        <v>7</v>
      </c>
      <c r="EB9" s="4"/>
      <c r="EC9" s="4" t="s">
        <v>7</v>
      </c>
      <c r="ED9" s="4" t="s">
        <v>7</v>
      </c>
      <c r="EE9" s="4" t="s">
        <v>7</v>
      </c>
      <c r="EF9" s="4" t="s">
        <v>7</v>
      </c>
      <c r="EG9" s="4" t="s">
        <v>7</v>
      </c>
      <c r="EH9" s="4" t="s">
        <v>7</v>
      </c>
      <c r="EI9" s="4"/>
      <c r="EJ9" s="4" t="s">
        <v>7</v>
      </c>
      <c r="EK9" s="4" t="s">
        <v>7</v>
      </c>
      <c r="EL9" s="4"/>
      <c r="EM9" s="4" t="s">
        <v>7</v>
      </c>
      <c r="EN9" s="4" t="s">
        <v>7</v>
      </c>
      <c r="EO9" s="4"/>
      <c r="EP9" s="4" t="s">
        <v>7</v>
      </c>
      <c r="EQ9" s="4"/>
      <c r="ER9" s="238">
        <v>0.12</v>
      </c>
      <c r="ES9" s="238">
        <v>0.14000000000000001</v>
      </c>
      <c r="ET9" s="238">
        <v>0.13</v>
      </c>
      <c r="EU9" s="9" t="s">
        <v>1269</v>
      </c>
      <c r="EV9" s="4" t="s">
        <v>7</v>
      </c>
      <c r="EW9" s="4" t="s">
        <v>7</v>
      </c>
      <c r="EX9" s="4"/>
      <c r="EY9" s="4" t="s">
        <v>7</v>
      </c>
      <c r="EZ9" s="4" t="s">
        <v>7</v>
      </c>
      <c r="FA9" s="4" t="s">
        <v>7</v>
      </c>
      <c r="FB9" s="4" t="s">
        <v>7</v>
      </c>
      <c r="FC9" s="4" t="s">
        <v>7</v>
      </c>
      <c r="FD9" s="4" t="s">
        <v>7</v>
      </c>
      <c r="FE9" s="4"/>
      <c r="FF9" s="4" t="s">
        <v>7</v>
      </c>
      <c r="FG9" s="4" t="s">
        <v>7</v>
      </c>
      <c r="FH9" s="4"/>
      <c r="FI9" s="4" t="s">
        <v>7</v>
      </c>
      <c r="FJ9" s="4" t="s">
        <v>7</v>
      </c>
      <c r="FK9" s="4"/>
      <c r="FL9" s="4" t="s">
        <v>7</v>
      </c>
      <c r="FM9" s="4"/>
      <c r="FN9" s="238">
        <v>0.11</v>
      </c>
      <c r="FO9" s="238">
        <v>0.13</v>
      </c>
      <c r="FP9" s="238">
        <v>0.12</v>
      </c>
      <c r="FQ9" s="4" t="s">
        <v>7</v>
      </c>
      <c r="FR9" s="4"/>
      <c r="FS9" s="4" t="s">
        <v>7</v>
      </c>
      <c r="FT9" s="4" t="s">
        <v>7</v>
      </c>
      <c r="FU9" s="4" t="s">
        <v>7</v>
      </c>
      <c r="FV9" s="4"/>
      <c r="FW9" s="4" t="s">
        <v>7</v>
      </c>
      <c r="FX9" s="4"/>
      <c r="FY9" s="4" t="s">
        <v>7</v>
      </c>
      <c r="FZ9" s="4"/>
      <c r="GA9" s="4" t="s">
        <v>7</v>
      </c>
      <c r="GB9" s="4" t="s">
        <v>7</v>
      </c>
      <c r="GC9" s="4"/>
      <c r="GD9" s="4" t="s">
        <v>7</v>
      </c>
      <c r="GE9" s="4" t="s">
        <v>7</v>
      </c>
      <c r="GF9" s="4" t="s">
        <v>7</v>
      </c>
      <c r="GG9" s="4" t="s">
        <v>7</v>
      </c>
      <c r="GH9" s="4" t="s">
        <v>7</v>
      </c>
      <c r="GI9" s="4" t="s">
        <v>7</v>
      </c>
      <c r="GJ9" s="4"/>
      <c r="GK9" s="4" t="s">
        <v>7</v>
      </c>
      <c r="GL9" s="4"/>
      <c r="GM9" s="4" t="s">
        <v>7</v>
      </c>
      <c r="GN9" s="4"/>
      <c r="GO9" s="4" t="s">
        <v>7</v>
      </c>
      <c r="GP9" s="4" t="s">
        <v>7</v>
      </c>
      <c r="GQ9" s="4" t="s">
        <v>7</v>
      </c>
      <c r="GR9" s="4" t="s">
        <v>7</v>
      </c>
      <c r="GS9" s="4" t="s">
        <v>7</v>
      </c>
      <c r="GT9" s="4" t="s">
        <v>7</v>
      </c>
      <c r="GU9" s="4"/>
      <c r="GV9" s="4" t="s">
        <v>7</v>
      </c>
      <c r="GW9" s="4" t="s">
        <v>7</v>
      </c>
      <c r="GX9" s="4"/>
      <c r="GY9" s="4" t="s">
        <v>7</v>
      </c>
      <c r="GZ9" s="4"/>
      <c r="HA9" s="4" t="s">
        <v>7</v>
      </c>
      <c r="HB9" s="4" t="s">
        <v>7</v>
      </c>
      <c r="HC9" s="4"/>
      <c r="HD9" s="4" t="s">
        <v>7</v>
      </c>
      <c r="HE9" s="4" t="s">
        <v>7</v>
      </c>
      <c r="HF9" s="4" t="s">
        <v>7</v>
      </c>
      <c r="HG9" s="4" t="s">
        <v>7</v>
      </c>
      <c r="HH9" s="4" t="s">
        <v>7</v>
      </c>
      <c r="HI9" s="4" t="s">
        <v>7</v>
      </c>
      <c r="HJ9" s="4"/>
      <c r="HK9" s="4" t="s">
        <v>7</v>
      </c>
      <c r="HL9" s="4"/>
      <c r="HM9" s="4" t="s">
        <v>7</v>
      </c>
      <c r="HN9" s="4"/>
      <c r="HO9" s="4" t="s">
        <v>7</v>
      </c>
      <c r="HP9" s="4" t="s">
        <v>7</v>
      </c>
      <c r="HQ9" s="4" t="s">
        <v>7</v>
      </c>
      <c r="HR9" s="4" t="s">
        <v>7</v>
      </c>
      <c r="HS9" s="4" t="s">
        <v>7</v>
      </c>
      <c r="HT9" s="4" t="s">
        <v>7</v>
      </c>
      <c r="HU9" s="4"/>
      <c r="HV9" s="4" t="s">
        <v>7</v>
      </c>
      <c r="HW9" s="4" t="s">
        <v>7</v>
      </c>
      <c r="HX9" s="4"/>
      <c r="HY9" s="4" t="s">
        <v>7</v>
      </c>
      <c r="HZ9" s="4" t="s">
        <v>7</v>
      </c>
      <c r="IA9" s="4"/>
      <c r="IB9" s="4" t="s">
        <v>7</v>
      </c>
      <c r="IC9" s="4" t="s">
        <v>7</v>
      </c>
      <c r="ID9" s="4"/>
      <c r="IE9" s="238">
        <v>0.1</v>
      </c>
      <c r="IF9" s="238">
        <v>0.1</v>
      </c>
      <c r="IG9" s="238">
        <v>0.12</v>
      </c>
      <c r="IH9" s="238">
        <v>0.12</v>
      </c>
      <c r="II9" s="238">
        <v>0.11</v>
      </c>
      <c r="IJ9" s="238">
        <v>0.11</v>
      </c>
      <c r="IK9" s="9" t="s">
        <v>1269</v>
      </c>
      <c r="IL9" s="4" t="s">
        <v>7</v>
      </c>
      <c r="IM9" s="4"/>
      <c r="IN9" s="4" t="s">
        <v>7</v>
      </c>
      <c r="IO9" s="4"/>
      <c r="IP9" s="4" t="s">
        <v>7</v>
      </c>
      <c r="IQ9" s="4" t="s">
        <v>7</v>
      </c>
      <c r="IR9" s="4" t="s">
        <v>7</v>
      </c>
      <c r="IS9" s="4" t="s">
        <v>7</v>
      </c>
      <c r="IT9" s="4" t="s">
        <v>7</v>
      </c>
      <c r="IU9" s="4" t="s">
        <v>7</v>
      </c>
      <c r="IV9" s="4"/>
      <c r="IW9" s="4" t="s">
        <v>7</v>
      </c>
      <c r="IX9" s="4" t="s">
        <v>7</v>
      </c>
      <c r="IY9" s="4"/>
      <c r="IZ9" s="4" t="s">
        <v>7</v>
      </c>
      <c r="JA9" s="4" t="s">
        <v>7</v>
      </c>
      <c r="JB9" s="4"/>
      <c r="JC9" s="4" t="s">
        <v>7</v>
      </c>
      <c r="JD9" s="4"/>
      <c r="JE9" s="4" t="s">
        <v>7</v>
      </c>
      <c r="JF9" s="4"/>
      <c r="JG9" s="4" t="s">
        <v>7</v>
      </c>
      <c r="JH9" s="4" t="s">
        <v>7</v>
      </c>
      <c r="JI9" s="4"/>
      <c r="JJ9" s="4" t="s">
        <v>7</v>
      </c>
      <c r="JK9" s="238">
        <v>0.08</v>
      </c>
      <c r="JL9" s="4" t="s">
        <v>7</v>
      </c>
      <c r="JM9" s="238">
        <v>0.36</v>
      </c>
      <c r="JN9" s="4" t="s">
        <v>7</v>
      </c>
      <c r="JO9" s="238">
        <v>0.14000000000000001</v>
      </c>
      <c r="JP9" s="9" t="s">
        <v>1269</v>
      </c>
      <c r="JQ9" s="4" t="s">
        <v>7</v>
      </c>
      <c r="JR9" s="4" t="s">
        <v>7</v>
      </c>
      <c r="JS9" s="4"/>
      <c r="JT9" s="4" t="s">
        <v>7</v>
      </c>
      <c r="JU9" s="4" t="s">
        <v>7</v>
      </c>
      <c r="JV9" s="4" t="s">
        <v>7</v>
      </c>
      <c r="JW9" s="4" t="s">
        <v>7</v>
      </c>
      <c r="JX9" s="4" t="s">
        <v>7</v>
      </c>
      <c r="JY9" s="4" t="s">
        <v>7</v>
      </c>
      <c r="JZ9" s="4"/>
      <c r="KA9" s="4" t="s">
        <v>7</v>
      </c>
      <c r="KB9" s="4" t="s">
        <v>7</v>
      </c>
      <c r="KC9" s="4"/>
      <c r="KD9" s="4" t="s">
        <v>7</v>
      </c>
      <c r="KE9" s="4" t="s">
        <v>7</v>
      </c>
      <c r="KF9" s="4"/>
      <c r="KG9" s="4" t="s">
        <v>7</v>
      </c>
      <c r="KH9" s="4" t="s">
        <v>7</v>
      </c>
      <c r="KI9" s="4"/>
      <c r="KJ9" s="4" t="s">
        <v>7</v>
      </c>
      <c r="KK9" s="4" t="s">
        <v>7</v>
      </c>
      <c r="KL9" s="4" t="s">
        <v>7</v>
      </c>
      <c r="KM9" s="4" t="s">
        <v>7</v>
      </c>
      <c r="KN9" s="4" t="s">
        <v>7</v>
      </c>
      <c r="KO9" s="4" t="s">
        <v>7</v>
      </c>
      <c r="KP9" s="4"/>
      <c r="KQ9" s="4" t="s">
        <v>7</v>
      </c>
      <c r="KR9" s="4" t="s">
        <v>7</v>
      </c>
      <c r="KS9" s="4"/>
      <c r="KT9" s="4" t="s">
        <v>7</v>
      </c>
      <c r="KU9" s="4" t="s">
        <v>7</v>
      </c>
      <c r="KV9" s="4" t="s">
        <v>7</v>
      </c>
      <c r="KW9" s="4" t="s">
        <v>7</v>
      </c>
      <c r="KX9" s="4" t="s">
        <v>7</v>
      </c>
      <c r="KY9" s="4" t="s">
        <v>7</v>
      </c>
      <c r="KZ9" s="4"/>
      <c r="LA9" s="4" t="s">
        <v>7</v>
      </c>
      <c r="LB9" s="4"/>
      <c r="LC9" s="4" t="s">
        <v>7</v>
      </c>
      <c r="LD9" s="4" t="s">
        <v>7</v>
      </c>
      <c r="LE9" s="4"/>
      <c r="LF9" s="238">
        <v>0.11</v>
      </c>
      <c r="LG9" s="238">
        <v>0.1</v>
      </c>
      <c r="LH9" s="238">
        <v>0.23</v>
      </c>
      <c r="LI9" s="238">
        <v>0.24</v>
      </c>
      <c r="LJ9" s="238">
        <v>0.15</v>
      </c>
      <c r="LK9" s="238">
        <v>0.15</v>
      </c>
      <c r="LL9" s="9" t="s">
        <v>1269</v>
      </c>
      <c r="LM9" s="4" t="s">
        <v>7</v>
      </c>
      <c r="LN9" s="4"/>
      <c r="LO9" s="4" t="s">
        <v>7</v>
      </c>
      <c r="LP9" s="4"/>
      <c r="LQ9" s="4" t="s">
        <v>7</v>
      </c>
      <c r="LR9" s="4"/>
      <c r="LS9" s="4" t="s">
        <v>7</v>
      </c>
      <c r="LT9" s="4"/>
    </row>
    <row r="10" spans="1:332" ht="17.25">
      <c r="A10" s="2" t="s">
        <v>1270</v>
      </c>
      <c r="B10" s="4" t="s">
        <v>7</v>
      </c>
      <c r="C10" s="4" t="s">
        <v>7</v>
      </c>
      <c r="D10" s="4" t="s">
        <v>7</v>
      </c>
      <c r="E10" s="4" t="s">
        <v>7</v>
      </c>
      <c r="F10" s="4" t="s">
        <v>7</v>
      </c>
      <c r="G10" s="4" t="s">
        <v>7</v>
      </c>
      <c r="H10" s="4" t="s">
        <v>7</v>
      </c>
      <c r="I10" s="4" t="s">
        <v>7</v>
      </c>
      <c r="J10" s="4"/>
      <c r="K10" s="4" t="s">
        <v>7</v>
      </c>
      <c r="L10" s="4" t="s">
        <v>7</v>
      </c>
      <c r="M10" s="4"/>
      <c r="N10" s="4" t="s">
        <v>7</v>
      </c>
      <c r="O10" s="4" t="s">
        <v>7</v>
      </c>
      <c r="P10" s="4" t="s">
        <v>7</v>
      </c>
      <c r="Q10" s="4" t="s">
        <v>7</v>
      </c>
      <c r="R10" s="4" t="s">
        <v>7</v>
      </c>
      <c r="S10" s="4" t="s">
        <v>7</v>
      </c>
      <c r="T10" s="4"/>
      <c r="U10" s="4" t="s">
        <v>7</v>
      </c>
      <c r="V10" s="4" t="s">
        <v>7</v>
      </c>
      <c r="W10" s="4"/>
      <c r="X10" s="4">
        <v>3</v>
      </c>
      <c r="Y10" s="4">
        <v>4</v>
      </c>
      <c r="Z10" s="4">
        <v>11</v>
      </c>
      <c r="AA10" s="4">
        <v>11</v>
      </c>
      <c r="AB10" s="4">
        <v>6</v>
      </c>
      <c r="AC10" s="4">
        <v>5</v>
      </c>
      <c r="AD10" s="9" t="s">
        <v>1269</v>
      </c>
      <c r="AE10" s="4" t="s">
        <v>7</v>
      </c>
      <c r="AF10" s="4" t="s">
        <v>7</v>
      </c>
      <c r="AG10" s="4"/>
      <c r="AH10" s="4" t="s">
        <v>7</v>
      </c>
      <c r="AI10" s="4" t="s">
        <v>7</v>
      </c>
      <c r="AJ10" s="4"/>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c r="BB10" s="4" t="s">
        <v>7</v>
      </c>
      <c r="BC10" s="4" t="s">
        <v>7</v>
      </c>
      <c r="BD10" s="4" t="s">
        <v>7</v>
      </c>
      <c r="BE10" s="4" t="s">
        <v>7</v>
      </c>
      <c r="BF10" s="4" t="s">
        <v>7</v>
      </c>
      <c r="BG10" s="4" t="s">
        <v>7</v>
      </c>
      <c r="BH10" s="4"/>
      <c r="BI10" s="4" t="s">
        <v>7</v>
      </c>
      <c r="BJ10" s="4" t="s">
        <v>7</v>
      </c>
      <c r="BK10" s="4"/>
      <c r="BL10" s="4">
        <v>4</v>
      </c>
      <c r="BM10" s="4">
        <v>4</v>
      </c>
      <c r="BN10" s="4">
        <v>9</v>
      </c>
      <c r="BO10" s="4">
        <v>6</v>
      </c>
      <c r="BP10" s="4">
        <v>6</v>
      </c>
      <c r="BQ10" s="4">
        <v>6</v>
      </c>
      <c r="BR10" s="9" t="s">
        <v>1269</v>
      </c>
      <c r="BS10" s="4" t="s">
        <v>7</v>
      </c>
      <c r="BT10" s="4" t="s">
        <v>7</v>
      </c>
      <c r="BU10" s="4"/>
      <c r="BV10" s="4" t="s">
        <v>7</v>
      </c>
      <c r="BW10" s="4" t="s">
        <v>7</v>
      </c>
      <c r="BX10" s="4"/>
      <c r="BY10" s="4" t="s">
        <v>7</v>
      </c>
      <c r="BZ10" s="4" t="s">
        <v>7</v>
      </c>
      <c r="CA10" s="4"/>
      <c r="CB10" s="4" t="s">
        <v>7</v>
      </c>
      <c r="CC10" s="4" t="s">
        <v>7</v>
      </c>
      <c r="CD10" s="4" t="s">
        <v>7</v>
      </c>
      <c r="CE10" s="4" t="s">
        <v>7</v>
      </c>
      <c r="CF10" s="4" t="s">
        <v>7</v>
      </c>
      <c r="CG10" s="4" t="s">
        <v>7</v>
      </c>
      <c r="CH10" s="4"/>
      <c r="CI10" s="4" t="s">
        <v>7</v>
      </c>
      <c r="CJ10" s="4" t="s">
        <v>7</v>
      </c>
      <c r="CK10" s="4"/>
      <c r="CL10" s="4" t="s">
        <v>7</v>
      </c>
      <c r="CM10" s="4" t="s">
        <v>7</v>
      </c>
      <c r="CN10" s="4" t="s">
        <v>7</v>
      </c>
      <c r="CO10" s="4" t="s">
        <v>7</v>
      </c>
      <c r="CP10" s="4" t="s">
        <v>7</v>
      </c>
      <c r="CQ10" s="4" t="s">
        <v>7</v>
      </c>
      <c r="CR10" s="4"/>
      <c r="CS10" s="4" t="s">
        <v>7</v>
      </c>
      <c r="CT10" s="4" t="s">
        <v>7</v>
      </c>
      <c r="CU10" s="4"/>
      <c r="CV10" s="4" t="s">
        <v>7</v>
      </c>
      <c r="CW10" s="4" t="s">
        <v>7</v>
      </c>
      <c r="CX10" s="4" t="s">
        <v>7</v>
      </c>
      <c r="CY10" s="4" t="s">
        <v>7</v>
      </c>
      <c r="CZ10" s="4" t="s">
        <v>7</v>
      </c>
      <c r="DA10" s="4" t="s">
        <v>7</v>
      </c>
      <c r="DB10" s="4"/>
      <c r="DC10" s="4" t="s">
        <v>7</v>
      </c>
      <c r="DD10" s="4" t="s">
        <v>7</v>
      </c>
      <c r="DE10" s="4"/>
      <c r="DF10" s="4">
        <v>6</v>
      </c>
      <c r="DG10" s="4">
        <v>6</v>
      </c>
      <c r="DH10" s="4">
        <v>8</v>
      </c>
      <c r="DI10" s="4">
        <v>7</v>
      </c>
      <c r="DJ10" s="4">
        <v>7</v>
      </c>
      <c r="DK10" s="4">
        <v>6</v>
      </c>
      <c r="DL10" s="9" t="s">
        <v>1269</v>
      </c>
      <c r="DM10" s="4" t="s">
        <v>7</v>
      </c>
      <c r="DN10" s="4" t="s">
        <v>7</v>
      </c>
      <c r="DO10" s="4"/>
      <c r="DP10" s="4" t="s">
        <v>7</v>
      </c>
      <c r="DQ10" s="4" t="s">
        <v>7</v>
      </c>
      <c r="DR10" s="4"/>
      <c r="DS10" s="4" t="s">
        <v>7</v>
      </c>
      <c r="DT10" s="4" t="s">
        <v>7</v>
      </c>
      <c r="DU10" s="4" t="s">
        <v>7</v>
      </c>
      <c r="DV10" s="4" t="s">
        <v>7</v>
      </c>
      <c r="DW10" s="4" t="s">
        <v>7</v>
      </c>
      <c r="DX10" s="4" t="s">
        <v>7</v>
      </c>
      <c r="DY10" s="4"/>
      <c r="DZ10" s="4" t="s">
        <v>7</v>
      </c>
      <c r="EA10" s="4" t="s">
        <v>7</v>
      </c>
      <c r="EB10" s="4"/>
      <c r="EC10" s="4">
        <v>7</v>
      </c>
      <c r="ED10" s="4">
        <v>6</v>
      </c>
      <c r="EE10" s="4">
        <v>10</v>
      </c>
      <c r="EF10" s="4">
        <v>7</v>
      </c>
      <c r="EG10" s="4">
        <v>9</v>
      </c>
      <c r="EH10" s="4">
        <v>7</v>
      </c>
      <c r="EI10" s="9" t="s">
        <v>1269</v>
      </c>
      <c r="EJ10" s="4" t="s">
        <v>7</v>
      </c>
      <c r="EK10" s="4" t="s">
        <v>7</v>
      </c>
      <c r="EL10" s="4"/>
      <c r="EM10" s="4" t="s">
        <v>7</v>
      </c>
      <c r="EN10" s="4" t="s">
        <v>7</v>
      </c>
      <c r="EO10" s="4"/>
      <c r="EP10" s="4" t="s">
        <v>7</v>
      </c>
      <c r="EQ10" s="4"/>
      <c r="ER10" s="4" t="s">
        <v>7</v>
      </c>
      <c r="ES10" s="4" t="s">
        <v>7</v>
      </c>
      <c r="ET10" s="4" t="s">
        <v>7</v>
      </c>
      <c r="EU10" s="4"/>
      <c r="EV10" s="4" t="s">
        <v>7</v>
      </c>
      <c r="EW10" s="4" t="s">
        <v>7</v>
      </c>
      <c r="EX10" s="4"/>
      <c r="EY10" s="4">
        <v>4</v>
      </c>
      <c r="EZ10" s="4">
        <v>4</v>
      </c>
      <c r="FA10" s="4">
        <v>11</v>
      </c>
      <c r="FB10" s="4">
        <v>11</v>
      </c>
      <c r="FC10" s="4">
        <v>8</v>
      </c>
      <c r="FD10" s="4">
        <v>9</v>
      </c>
      <c r="FE10" s="9" t="s">
        <v>1269</v>
      </c>
      <c r="FF10" s="4" t="s">
        <v>7</v>
      </c>
      <c r="FG10" s="4" t="s">
        <v>7</v>
      </c>
      <c r="FH10" s="4"/>
      <c r="FI10" s="4" t="s">
        <v>7</v>
      </c>
      <c r="FJ10" s="4" t="s">
        <v>7</v>
      </c>
      <c r="FK10" s="4"/>
      <c r="FL10" s="4" t="s">
        <v>7</v>
      </c>
      <c r="FM10" s="4"/>
      <c r="FN10" s="4" t="s">
        <v>7</v>
      </c>
      <c r="FO10" s="4" t="s">
        <v>7</v>
      </c>
      <c r="FP10" s="4" t="s">
        <v>7</v>
      </c>
      <c r="FQ10" s="4" t="s">
        <v>7</v>
      </c>
      <c r="FR10" s="4"/>
      <c r="FS10" s="4">
        <v>12</v>
      </c>
      <c r="FT10" s="4">
        <v>14</v>
      </c>
      <c r="FU10" s="4">
        <v>13</v>
      </c>
      <c r="FV10" s="9" t="s">
        <v>1269</v>
      </c>
      <c r="FW10" s="4" t="s">
        <v>7</v>
      </c>
      <c r="FX10" s="4"/>
      <c r="FY10" s="4" t="s">
        <v>7</v>
      </c>
      <c r="FZ10" s="4"/>
      <c r="GA10" s="4" t="s">
        <v>7</v>
      </c>
      <c r="GB10" s="4" t="s">
        <v>7</v>
      </c>
      <c r="GC10" s="4"/>
      <c r="GD10" s="4" t="s">
        <v>7</v>
      </c>
      <c r="GE10" s="4" t="s">
        <v>7</v>
      </c>
      <c r="GF10" s="4" t="s">
        <v>7</v>
      </c>
      <c r="GG10" s="4" t="s">
        <v>7</v>
      </c>
      <c r="GH10" s="4" t="s">
        <v>7</v>
      </c>
      <c r="GI10" s="4" t="s">
        <v>7</v>
      </c>
      <c r="GJ10" s="4"/>
      <c r="GK10" s="4" t="s">
        <v>7</v>
      </c>
      <c r="GL10" s="4"/>
      <c r="GM10" s="4" t="s">
        <v>7</v>
      </c>
      <c r="GN10" s="4"/>
      <c r="GO10" s="4">
        <v>4</v>
      </c>
      <c r="GP10" s="4">
        <v>4</v>
      </c>
      <c r="GQ10" s="4">
        <v>14</v>
      </c>
      <c r="GR10" s="4">
        <v>12</v>
      </c>
      <c r="GS10" s="4">
        <v>8</v>
      </c>
      <c r="GT10" s="4">
        <v>8</v>
      </c>
      <c r="GU10" s="9" t="s">
        <v>1269</v>
      </c>
      <c r="GV10" s="4" t="s">
        <v>7</v>
      </c>
      <c r="GW10" s="4" t="s">
        <v>7</v>
      </c>
      <c r="GX10" s="4"/>
      <c r="GY10" s="4" t="s">
        <v>7</v>
      </c>
      <c r="GZ10" s="4"/>
      <c r="HA10" s="4" t="s">
        <v>7</v>
      </c>
      <c r="HB10" s="4" t="s">
        <v>7</v>
      </c>
      <c r="HC10" s="4"/>
      <c r="HD10" s="4" t="s">
        <v>7</v>
      </c>
      <c r="HE10" s="4" t="s">
        <v>7</v>
      </c>
      <c r="HF10" s="4" t="s">
        <v>7</v>
      </c>
      <c r="HG10" s="4" t="s">
        <v>7</v>
      </c>
      <c r="HH10" s="4" t="s">
        <v>7</v>
      </c>
      <c r="HI10" s="4" t="s">
        <v>7</v>
      </c>
      <c r="HJ10" s="4"/>
      <c r="HK10" s="4" t="s">
        <v>7</v>
      </c>
      <c r="HL10" s="4"/>
      <c r="HM10" s="4" t="s">
        <v>7</v>
      </c>
      <c r="HN10" s="4"/>
      <c r="HO10" s="4">
        <v>4</v>
      </c>
      <c r="HP10" s="4">
        <v>6</v>
      </c>
      <c r="HQ10" s="4">
        <v>10</v>
      </c>
      <c r="HR10" s="4">
        <v>8</v>
      </c>
      <c r="HS10" s="4">
        <v>8</v>
      </c>
      <c r="HT10" s="4">
        <v>7</v>
      </c>
      <c r="HU10" s="9" t="s">
        <v>1269</v>
      </c>
      <c r="HV10" s="4" t="s">
        <v>7</v>
      </c>
      <c r="HW10" s="4" t="s">
        <v>7</v>
      </c>
      <c r="HX10" s="4"/>
      <c r="HY10" s="4" t="s">
        <v>7</v>
      </c>
      <c r="HZ10" s="4" t="s">
        <v>7</v>
      </c>
      <c r="IA10" s="4"/>
      <c r="IB10" s="4" t="s">
        <v>7</v>
      </c>
      <c r="IC10" s="4" t="s">
        <v>7</v>
      </c>
      <c r="ID10" s="4"/>
      <c r="IE10" s="4" t="s">
        <v>7</v>
      </c>
      <c r="IF10" s="4" t="s">
        <v>7</v>
      </c>
      <c r="IG10" s="4" t="s">
        <v>7</v>
      </c>
      <c r="IH10" s="4" t="s">
        <v>7</v>
      </c>
      <c r="II10" s="4" t="s">
        <v>7</v>
      </c>
      <c r="IJ10" s="4" t="s">
        <v>7</v>
      </c>
      <c r="IK10" s="4"/>
      <c r="IL10" s="4" t="s">
        <v>7</v>
      </c>
      <c r="IM10" s="4"/>
      <c r="IN10" s="4" t="s">
        <v>7</v>
      </c>
      <c r="IO10" s="4"/>
      <c r="IP10" s="4">
        <v>6</v>
      </c>
      <c r="IQ10" s="4">
        <v>5</v>
      </c>
      <c r="IR10" s="4">
        <v>12</v>
      </c>
      <c r="IS10" s="4">
        <v>11</v>
      </c>
      <c r="IT10" s="4">
        <v>9</v>
      </c>
      <c r="IU10" s="4">
        <v>9</v>
      </c>
      <c r="IV10" s="9" t="s">
        <v>1269</v>
      </c>
      <c r="IW10" s="4" t="s">
        <v>7</v>
      </c>
      <c r="IX10" s="4" t="s">
        <v>7</v>
      </c>
      <c r="IY10" s="4"/>
      <c r="IZ10" s="4" t="s">
        <v>7</v>
      </c>
      <c r="JA10" s="4" t="s">
        <v>7</v>
      </c>
      <c r="JB10" s="4"/>
      <c r="JC10" s="4" t="s">
        <v>7</v>
      </c>
      <c r="JD10" s="4"/>
      <c r="JE10" s="4" t="s">
        <v>7</v>
      </c>
      <c r="JF10" s="4"/>
      <c r="JG10" s="4" t="s">
        <v>7</v>
      </c>
      <c r="JH10" s="4" t="s">
        <v>7</v>
      </c>
      <c r="JI10" s="4"/>
      <c r="JJ10" s="4" t="s">
        <v>7</v>
      </c>
      <c r="JK10" s="4" t="s">
        <v>7</v>
      </c>
      <c r="JL10" s="4" t="s">
        <v>7</v>
      </c>
      <c r="JM10" s="4" t="s">
        <v>7</v>
      </c>
      <c r="JN10" s="4" t="s">
        <v>7</v>
      </c>
      <c r="JO10" s="4" t="s">
        <v>7</v>
      </c>
      <c r="JP10" s="4"/>
      <c r="JQ10" s="4" t="s">
        <v>7</v>
      </c>
      <c r="JR10" s="4" t="s">
        <v>7</v>
      </c>
      <c r="JS10" s="4"/>
      <c r="JT10" s="4">
        <v>5</v>
      </c>
      <c r="JU10" s="4">
        <v>6</v>
      </c>
      <c r="JV10" s="4">
        <v>13</v>
      </c>
      <c r="JW10" s="4">
        <v>12</v>
      </c>
      <c r="JX10" s="4">
        <v>13</v>
      </c>
      <c r="JY10" s="4">
        <v>12</v>
      </c>
      <c r="JZ10" s="9" t="s">
        <v>1269</v>
      </c>
      <c r="KA10" s="4" t="s">
        <v>7</v>
      </c>
      <c r="KB10" s="4" t="s">
        <v>7</v>
      </c>
      <c r="KC10" s="4"/>
      <c r="KD10" s="4" t="s">
        <v>7</v>
      </c>
      <c r="KE10" s="4" t="s">
        <v>7</v>
      </c>
      <c r="KF10" s="4"/>
      <c r="KG10" s="4" t="s">
        <v>7</v>
      </c>
      <c r="KH10" s="4" t="s">
        <v>7</v>
      </c>
      <c r="KI10" s="4"/>
      <c r="KJ10" s="4" t="s">
        <v>7</v>
      </c>
      <c r="KK10" s="4" t="s">
        <v>7</v>
      </c>
      <c r="KL10" s="4" t="s">
        <v>7</v>
      </c>
      <c r="KM10" s="4" t="s">
        <v>7</v>
      </c>
      <c r="KN10" s="4" t="s">
        <v>7</v>
      </c>
      <c r="KO10" s="4" t="s">
        <v>7</v>
      </c>
      <c r="KP10" s="4"/>
      <c r="KQ10" s="4" t="s">
        <v>7</v>
      </c>
      <c r="KR10" s="4" t="s">
        <v>7</v>
      </c>
      <c r="KS10" s="4"/>
      <c r="KT10" s="4" t="s">
        <v>7</v>
      </c>
      <c r="KU10" s="4" t="s">
        <v>7</v>
      </c>
      <c r="KV10" s="4" t="s">
        <v>7</v>
      </c>
      <c r="KW10" s="4" t="s">
        <v>7</v>
      </c>
      <c r="KX10" s="4" t="s">
        <v>7</v>
      </c>
      <c r="KY10" s="4" t="s">
        <v>7</v>
      </c>
      <c r="KZ10" s="4"/>
      <c r="LA10" s="4" t="s">
        <v>7</v>
      </c>
      <c r="LB10" s="4"/>
      <c r="LC10" s="4" t="s">
        <v>7</v>
      </c>
      <c r="LD10" s="4" t="s">
        <v>7</v>
      </c>
      <c r="LE10" s="4"/>
      <c r="LF10" s="4" t="s">
        <v>7</v>
      </c>
      <c r="LG10" s="4" t="s">
        <v>7</v>
      </c>
      <c r="LH10" s="4" t="s">
        <v>7</v>
      </c>
      <c r="LI10" s="4" t="s">
        <v>7</v>
      </c>
      <c r="LJ10" s="4" t="s">
        <v>7</v>
      </c>
      <c r="LK10" s="4" t="s">
        <v>7</v>
      </c>
      <c r="LL10" s="4"/>
      <c r="LM10" s="4" t="s">
        <v>7</v>
      </c>
      <c r="LN10" s="4"/>
      <c r="LO10" s="4" t="s">
        <v>7</v>
      </c>
      <c r="LP10" s="4"/>
      <c r="LQ10" s="4" t="s">
        <v>7</v>
      </c>
      <c r="LR10" s="4"/>
      <c r="LS10" s="4" t="s">
        <v>7</v>
      </c>
      <c r="LT10" s="4"/>
    </row>
    <row r="11" spans="1:332" ht="30">
      <c r="A11" s="2" t="s">
        <v>1271</v>
      </c>
      <c r="B11" s="4" t="s">
        <v>7</v>
      </c>
      <c r="C11" s="4" t="s">
        <v>7</v>
      </c>
      <c r="D11" s="4" t="s">
        <v>7</v>
      </c>
      <c r="E11" s="4" t="s">
        <v>7</v>
      </c>
      <c r="F11" s="4" t="s">
        <v>7</v>
      </c>
      <c r="G11" s="4" t="s">
        <v>7</v>
      </c>
      <c r="H11" s="4" t="s">
        <v>7</v>
      </c>
      <c r="I11" s="4" t="s">
        <v>7</v>
      </c>
      <c r="J11" s="4"/>
      <c r="K11" s="4" t="s">
        <v>7</v>
      </c>
      <c r="L11" s="4" t="s">
        <v>7</v>
      </c>
      <c r="M11" s="4"/>
      <c r="N11" s="4" t="s">
        <v>7</v>
      </c>
      <c r="O11" s="4" t="s">
        <v>7</v>
      </c>
      <c r="P11" s="4" t="s">
        <v>7</v>
      </c>
      <c r="Q11" s="4" t="s">
        <v>7</v>
      </c>
      <c r="R11" s="4" t="s">
        <v>7</v>
      </c>
      <c r="S11" s="4" t="s">
        <v>7</v>
      </c>
      <c r="T11" s="4"/>
      <c r="U11" s="4" t="s">
        <v>7</v>
      </c>
      <c r="V11" s="4" t="s">
        <v>7</v>
      </c>
      <c r="W11" s="4"/>
      <c r="X11" s="4" t="s">
        <v>7</v>
      </c>
      <c r="Y11" s="4" t="s">
        <v>7</v>
      </c>
      <c r="Z11" s="4" t="s">
        <v>7</v>
      </c>
      <c r="AA11" s="4" t="s">
        <v>7</v>
      </c>
      <c r="AB11" s="4" t="s">
        <v>7</v>
      </c>
      <c r="AC11" s="4" t="s">
        <v>7</v>
      </c>
      <c r="AD11" s="4"/>
      <c r="AE11" s="4" t="s">
        <v>7</v>
      </c>
      <c r="AF11" s="4" t="s">
        <v>7</v>
      </c>
      <c r="AG11" s="4"/>
      <c r="AH11" s="4" t="s">
        <v>7</v>
      </c>
      <c r="AI11" s="4" t="s">
        <v>7</v>
      </c>
      <c r="AJ11" s="4"/>
      <c r="AK11" s="4" t="s">
        <v>7</v>
      </c>
      <c r="AL11" s="238">
        <v>0.05</v>
      </c>
      <c r="AM11" s="238">
        <v>0.15</v>
      </c>
      <c r="AN11" s="238">
        <v>0.13</v>
      </c>
      <c r="AO11" s="4" t="s">
        <v>7</v>
      </c>
      <c r="AP11" s="4" t="s">
        <v>7</v>
      </c>
      <c r="AQ11" s="4" t="s">
        <v>7</v>
      </c>
      <c r="AR11" s="4" t="s">
        <v>7</v>
      </c>
      <c r="AS11" s="4" t="s">
        <v>7</v>
      </c>
      <c r="AT11" s="4" t="s">
        <v>7</v>
      </c>
      <c r="AU11" s="4" t="s">
        <v>7</v>
      </c>
      <c r="AV11" s="238">
        <v>0.06</v>
      </c>
      <c r="AW11" s="238">
        <v>0.08</v>
      </c>
      <c r="AX11" s="238">
        <v>7.0000000000000007E-2</v>
      </c>
      <c r="AY11" s="4" t="s">
        <v>7</v>
      </c>
      <c r="AZ11" s="4" t="s">
        <v>7</v>
      </c>
      <c r="BA11" s="4"/>
      <c r="BB11" s="4" t="s">
        <v>7</v>
      </c>
      <c r="BC11" s="4" t="s">
        <v>7</v>
      </c>
      <c r="BD11" s="4" t="s">
        <v>7</v>
      </c>
      <c r="BE11" s="4" t="s">
        <v>7</v>
      </c>
      <c r="BF11" s="4" t="s">
        <v>7</v>
      </c>
      <c r="BG11" s="4" t="s">
        <v>7</v>
      </c>
      <c r="BH11" s="4"/>
      <c r="BI11" s="4" t="s">
        <v>7</v>
      </c>
      <c r="BJ11" s="4" t="s">
        <v>7</v>
      </c>
      <c r="BK11" s="4"/>
      <c r="BL11" s="4" t="s">
        <v>7</v>
      </c>
      <c r="BM11" s="4" t="s">
        <v>7</v>
      </c>
      <c r="BN11" s="4" t="s">
        <v>7</v>
      </c>
      <c r="BO11" s="4" t="s">
        <v>7</v>
      </c>
      <c r="BP11" s="4" t="s">
        <v>7</v>
      </c>
      <c r="BQ11" s="4" t="s">
        <v>7</v>
      </c>
      <c r="BR11" s="4"/>
      <c r="BS11" s="4" t="s">
        <v>7</v>
      </c>
      <c r="BT11" s="4" t="s">
        <v>7</v>
      </c>
      <c r="BU11" s="4"/>
      <c r="BV11" s="4" t="s">
        <v>7</v>
      </c>
      <c r="BW11" s="4" t="s">
        <v>7</v>
      </c>
      <c r="BX11" s="4"/>
      <c r="BY11" s="4" t="s">
        <v>7</v>
      </c>
      <c r="BZ11" s="4" t="s">
        <v>7</v>
      </c>
      <c r="CA11" s="4"/>
      <c r="CB11" s="4" t="s">
        <v>7</v>
      </c>
      <c r="CC11" s="4" t="s">
        <v>7</v>
      </c>
      <c r="CD11" s="4" t="s">
        <v>7</v>
      </c>
      <c r="CE11" s="4" t="s">
        <v>7</v>
      </c>
      <c r="CF11" s="4" t="s">
        <v>7</v>
      </c>
      <c r="CG11" s="4" t="s">
        <v>7</v>
      </c>
      <c r="CH11" s="4"/>
      <c r="CI11" s="4" t="s">
        <v>7</v>
      </c>
      <c r="CJ11" s="4" t="s">
        <v>7</v>
      </c>
      <c r="CK11" s="4"/>
      <c r="CL11" s="238">
        <v>0.1</v>
      </c>
      <c r="CM11" s="238">
        <v>0.11</v>
      </c>
      <c r="CN11" s="238">
        <v>0.16</v>
      </c>
      <c r="CO11" s="238">
        <v>0.2</v>
      </c>
      <c r="CP11" s="238">
        <v>0.13</v>
      </c>
      <c r="CQ11" s="238">
        <v>0.14000000000000001</v>
      </c>
      <c r="CR11" s="9" t="s">
        <v>1269</v>
      </c>
      <c r="CS11" s="4" t="s">
        <v>7</v>
      </c>
      <c r="CT11" s="4" t="s">
        <v>7</v>
      </c>
      <c r="CU11" s="4"/>
      <c r="CV11" s="4" t="s">
        <v>7</v>
      </c>
      <c r="CW11" s="4" t="s">
        <v>7</v>
      </c>
      <c r="CX11" s="4" t="s">
        <v>7</v>
      </c>
      <c r="CY11" s="4" t="s">
        <v>7</v>
      </c>
      <c r="CZ11" s="4" t="s">
        <v>7</v>
      </c>
      <c r="DA11" s="4" t="s">
        <v>7</v>
      </c>
      <c r="DB11" s="4"/>
      <c r="DC11" s="4" t="s">
        <v>7</v>
      </c>
      <c r="DD11" s="4" t="s">
        <v>7</v>
      </c>
      <c r="DE11" s="4"/>
      <c r="DF11" s="4" t="s">
        <v>7</v>
      </c>
      <c r="DG11" s="4" t="s">
        <v>7</v>
      </c>
      <c r="DH11" s="4" t="s">
        <v>7</v>
      </c>
      <c r="DI11" s="4" t="s">
        <v>7</v>
      </c>
      <c r="DJ11" s="4" t="s">
        <v>7</v>
      </c>
      <c r="DK11" s="4" t="s">
        <v>7</v>
      </c>
      <c r="DL11" s="4"/>
      <c r="DM11" s="4" t="s">
        <v>7</v>
      </c>
      <c r="DN11" s="4" t="s">
        <v>7</v>
      </c>
      <c r="DO11" s="4"/>
      <c r="DP11" s="4" t="s">
        <v>7</v>
      </c>
      <c r="DQ11" s="4" t="s">
        <v>7</v>
      </c>
      <c r="DR11" s="4"/>
      <c r="DS11" s="4" t="s">
        <v>7</v>
      </c>
      <c r="DT11" s="4" t="s">
        <v>7</v>
      </c>
      <c r="DU11" s="4" t="s">
        <v>7</v>
      </c>
      <c r="DV11" s="4" t="s">
        <v>7</v>
      </c>
      <c r="DW11" s="4" t="s">
        <v>7</v>
      </c>
      <c r="DX11" s="4" t="s">
        <v>7</v>
      </c>
      <c r="DY11" s="4"/>
      <c r="DZ11" s="4" t="s">
        <v>7</v>
      </c>
      <c r="EA11" s="4" t="s">
        <v>7</v>
      </c>
      <c r="EB11" s="4"/>
      <c r="EC11" s="4" t="s">
        <v>7</v>
      </c>
      <c r="ED11" s="4" t="s">
        <v>7</v>
      </c>
      <c r="EE11" s="4" t="s">
        <v>7</v>
      </c>
      <c r="EF11" s="4" t="s">
        <v>7</v>
      </c>
      <c r="EG11" s="4" t="s">
        <v>7</v>
      </c>
      <c r="EH11" s="4" t="s">
        <v>7</v>
      </c>
      <c r="EI11" s="4"/>
      <c r="EJ11" s="4" t="s">
        <v>7</v>
      </c>
      <c r="EK11" s="4" t="s">
        <v>7</v>
      </c>
      <c r="EL11" s="4"/>
      <c r="EM11" s="4" t="s">
        <v>7</v>
      </c>
      <c r="EN11" s="4" t="s">
        <v>7</v>
      </c>
      <c r="EO11" s="4"/>
      <c r="EP11" s="4" t="s">
        <v>7</v>
      </c>
      <c r="EQ11" s="4"/>
      <c r="ER11" s="4" t="s">
        <v>7</v>
      </c>
      <c r="ES11" s="4" t="s">
        <v>7</v>
      </c>
      <c r="ET11" s="4" t="s">
        <v>7</v>
      </c>
      <c r="EU11" s="4"/>
      <c r="EV11" s="4" t="s">
        <v>7</v>
      </c>
      <c r="EW11" s="4" t="s">
        <v>7</v>
      </c>
      <c r="EX11" s="4"/>
      <c r="EY11" s="4" t="s">
        <v>7</v>
      </c>
      <c r="EZ11" s="4" t="s">
        <v>7</v>
      </c>
      <c r="FA11" s="4" t="s">
        <v>7</v>
      </c>
      <c r="FB11" s="4" t="s">
        <v>7</v>
      </c>
      <c r="FC11" s="4" t="s">
        <v>7</v>
      </c>
      <c r="FD11" s="4" t="s">
        <v>7</v>
      </c>
      <c r="FE11" s="4"/>
      <c r="FF11" s="4" t="s">
        <v>7</v>
      </c>
      <c r="FG11" s="4" t="s">
        <v>7</v>
      </c>
      <c r="FH11" s="4"/>
      <c r="FI11" s="4" t="s">
        <v>7</v>
      </c>
      <c r="FJ11" s="4" t="s">
        <v>7</v>
      </c>
      <c r="FK11" s="4"/>
      <c r="FL11" s="4" t="s">
        <v>7</v>
      </c>
      <c r="FM11" s="4"/>
      <c r="FN11" s="4" t="s">
        <v>7</v>
      </c>
      <c r="FO11" s="4" t="s">
        <v>7</v>
      </c>
      <c r="FP11" s="4" t="s">
        <v>7</v>
      </c>
      <c r="FQ11" s="4" t="s">
        <v>7</v>
      </c>
      <c r="FR11" s="4"/>
      <c r="FS11" s="4" t="s">
        <v>7</v>
      </c>
      <c r="FT11" s="4" t="s">
        <v>7</v>
      </c>
      <c r="FU11" s="4" t="s">
        <v>7</v>
      </c>
      <c r="FV11" s="4"/>
      <c r="FW11" s="4" t="s">
        <v>7</v>
      </c>
      <c r="FX11" s="4"/>
      <c r="FY11" s="4" t="s">
        <v>7</v>
      </c>
      <c r="FZ11" s="4"/>
      <c r="GA11" s="4" t="s">
        <v>7</v>
      </c>
      <c r="GB11" s="4" t="s">
        <v>7</v>
      </c>
      <c r="GC11" s="4"/>
      <c r="GD11" s="4" t="s">
        <v>7</v>
      </c>
      <c r="GE11" s="4" t="s">
        <v>7</v>
      </c>
      <c r="GF11" s="4" t="s">
        <v>7</v>
      </c>
      <c r="GG11" s="4" t="s">
        <v>7</v>
      </c>
      <c r="GH11" s="4" t="s">
        <v>7</v>
      </c>
      <c r="GI11" s="4" t="s">
        <v>7</v>
      </c>
      <c r="GJ11" s="4"/>
      <c r="GK11" s="4" t="s">
        <v>7</v>
      </c>
      <c r="GL11" s="4"/>
      <c r="GM11" s="4" t="s">
        <v>7</v>
      </c>
      <c r="GN11" s="4"/>
      <c r="GO11" s="4" t="s">
        <v>7</v>
      </c>
      <c r="GP11" s="4" t="s">
        <v>7</v>
      </c>
      <c r="GQ11" s="4" t="s">
        <v>7</v>
      </c>
      <c r="GR11" s="4" t="s">
        <v>7</v>
      </c>
      <c r="GS11" s="4" t="s">
        <v>7</v>
      </c>
      <c r="GT11" s="4" t="s">
        <v>7</v>
      </c>
      <c r="GU11" s="4"/>
      <c r="GV11" s="4" t="s">
        <v>7</v>
      </c>
      <c r="GW11" s="4" t="s">
        <v>7</v>
      </c>
      <c r="GX11" s="4"/>
      <c r="GY11" s="4" t="s">
        <v>7</v>
      </c>
      <c r="GZ11" s="4"/>
      <c r="HA11" s="4" t="s">
        <v>7</v>
      </c>
      <c r="HB11" s="4" t="s">
        <v>7</v>
      </c>
      <c r="HC11" s="4"/>
      <c r="HD11" s="4" t="s">
        <v>7</v>
      </c>
      <c r="HE11" s="4" t="s">
        <v>7</v>
      </c>
      <c r="HF11" s="4" t="s">
        <v>7</v>
      </c>
      <c r="HG11" s="4" t="s">
        <v>7</v>
      </c>
      <c r="HH11" s="4" t="s">
        <v>7</v>
      </c>
      <c r="HI11" s="4" t="s">
        <v>7</v>
      </c>
      <c r="HJ11" s="4"/>
      <c r="HK11" s="4" t="s">
        <v>7</v>
      </c>
      <c r="HL11" s="4"/>
      <c r="HM11" s="4" t="s">
        <v>7</v>
      </c>
      <c r="HN11" s="4"/>
      <c r="HO11" s="4" t="s">
        <v>7</v>
      </c>
      <c r="HP11" s="4" t="s">
        <v>7</v>
      </c>
      <c r="HQ11" s="4" t="s">
        <v>7</v>
      </c>
      <c r="HR11" s="4" t="s">
        <v>7</v>
      </c>
      <c r="HS11" s="4" t="s">
        <v>7</v>
      </c>
      <c r="HT11" s="4" t="s">
        <v>7</v>
      </c>
      <c r="HU11" s="4"/>
      <c r="HV11" s="4" t="s">
        <v>7</v>
      </c>
      <c r="HW11" s="4" t="s">
        <v>7</v>
      </c>
      <c r="HX11" s="4"/>
      <c r="HY11" s="4" t="s">
        <v>7</v>
      </c>
      <c r="HZ11" s="4" t="s">
        <v>7</v>
      </c>
      <c r="IA11" s="4"/>
      <c r="IB11" s="4" t="s">
        <v>7</v>
      </c>
      <c r="IC11" s="4" t="s">
        <v>7</v>
      </c>
      <c r="ID11" s="4"/>
      <c r="IE11" s="4" t="s">
        <v>7</v>
      </c>
      <c r="IF11" s="4" t="s">
        <v>7</v>
      </c>
      <c r="IG11" s="4" t="s">
        <v>7</v>
      </c>
      <c r="IH11" s="4" t="s">
        <v>7</v>
      </c>
      <c r="II11" s="4" t="s">
        <v>7</v>
      </c>
      <c r="IJ11" s="4" t="s">
        <v>7</v>
      </c>
      <c r="IK11" s="4"/>
      <c r="IL11" s="4" t="s">
        <v>7</v>
      </c>
      <c r="IM11" s="4"/>
      <c r="IN11" s="4" t="s">
        <v>7</v>
      </c>
      <c r="IO11" s="4"/>
      <c r="IP11" s="4" t="s">
        <v>7</v>
      </c>
      <c r="IQ11" s="4" t="s">
        <v>7</v>
      </c>
      <c r="IR11" s="4" t="s">
        <v>7</v>
      </c>
      <c r="IS11" s="4" t="s">
        <v>7</v>
      </c>
      <c r="IT11" s="4" t="s">
        <v>7</v>
      </c>
      <c r="IU11" s="4" t="s">
        <v>7</v>
      </c>
      <c r="IV11" s="4"/>
      <c r="IW11" s="4" t="s">
        <v>7</v>
      </c>
      <c r="IX11" s="4" t="s">
        <v>7</v>
      </c>
      <c r="IY11" s="4"/>
      <c r="IZ11" s="4" t="s">
        <v>7</v>
      </c>
      <c r="JA11" s="4" t="s">
        <v>7</v>
      </c>
      <c r="JB11" s="4"/>
      <c r="JC11" s="4" t="s">
        <v>7</v>
      </c>
      <c r="JD11" s="4"/>
      <c r="JE11" s="4" t="s">
        <v>7</v>
      </c>
      <c r="JF11" s="4"/>
      <c r="JG11" s="4" t="s">
        <v>7</v>
      </c>
      <c r="JH11" s="4" t="s">
        <v>7</v>
      </c>
      <c r="JI11" s="4"/>
      <c r="JJ11" s="238">
        <v>7.0000000000000007E-2</v>
      </c>
      <c r="JK11" s="4" t="s">
        <v>7</v>
      </c>
      <c r="JL11" s="238">
        <v>0.44</v>
      </c>
      <c r="JM11" s="4" t="s">
        <v>7</v>
      </c>
      <c r="JN11" s="238">
        <v>0.14000000000000001</v>
      </c>
      <c r="JO11" s="4" t="s">
        <v>7</v>
      </c>
      <c r="JP11" s="4"/>
      <c r="JQ11" s="4" t="s">
        <v>7</v>
      </c>
      <c r="JR11" s="4" t="s">
        <v>7</v>
      </c>
      <c r="JS11" s="4"/>
      <c r="JT11" s="4" t="s">
        <v>7</v>
      </c>
      <c r="JU11" s="4" t="s">
        <v>7</v>
      </c>
      <c r="JV11" s="4" t="s">
        <v>7</v>
      </c>
      <c r="JW11" s="4" t="s">
        <v>7</v>
      </c>
      <c r="JX11" s="4" t="s">
        <v>7</v>
      </c>
      <c r="JY11" s="4" t="s">
        <v>7</v>
      </c>
      <c r="JZ11" s="4"/>
      <c r="KA11" s="4" t="s">
        <v>7</v>
      </c>
      <c r="KB11" s="4" t="s">
        <v>7</v>
      </c>
      <c r="KC11" s="4"/>
      <c r="KD11" s="4" t="s">
        <v>7</v>
      </c>
      <c r="KE11" s="4" t="s">
        <v>7</v>
      </c>
      <c r="KF11" s="4"/>
      <c r="KG11" s="4" t="s">
        <v>7</v>
      </c>
      <c r="KH11" s="4" t="s">
        <v>7</v>
      </c>
      <c r="KI11" s="4"/>
      <c r="KJ11" s="4" t="s">
        <v>7</v>
      </c>
      <c r="KK11" s="4" t="s">
        <v>7</v>
      </c>
      <c r="KL11" s="4" t="s">
        <v>7</v>
      </c>
      <c r="KM11" s="4" t="s">
        <v>7</v>
      </c>
      <c r="KN11" s="4" t="s">
        <v>7</v>
      </c>
      <c r="KO11" s="4" t="s">
        <v>7</v>
      </c>
      <c r="KP11" s="4"/>
      <c r="KQ11" s="4" t="s">
        <v>7</v>
      </c>
      <c r="KR11" s="4" t="s">
        <v>7</v>
      </c>
      <c r="KS11" s="4"/>
      <c r="KT11" s="4" t="s">
        <v>7</v>
      </c>
      <c r="KU11" s="4" t="s">
        <v>7</v>
      </c>
      <c r="KV11" s="4" t="s">
        <v>7</v>
      </c>
      <c r="KW11" s="4" t="s">
        <v>7</v>
      </c>
      <c r="KX11" s="4" t="s">
        <v>7</v>
      </c>
      <c r="KY11" s="4" t="s">
        <v>7</v>
      </c>
      <c r="KZ11" s="4"/>
      <c r="LA11" s="4" t="s">
        <v>7</v>
      </c>
      <c r="LB11" s="4"/>
      <c r="LC11" s="4" t="s">
        <v>7</v>
      </c>
      <c r="LD11" s="4" t="s">
        <v>7</v>
      </c>
      <c r="LE11" s="4"/>
      <c r="LF11" s="4" t="s">
        <v>7</v>
      </c>
      <c r="LG11" s="4" t="s">
        <v>7</v>
      </c>
      <c r="LH11" s="4" t="s">
        <v>7</v>
      </c>
      <c r="LI11" s="4" t="s">
        <v>7</v>
      </c>
      <c r="LJ11" s="4" t="s">
        <v>7</v>
      </c>
      <c r="LK11" s="4" t="s">
        <v>7</v>
      </c>
      <c r="LL11" s="4"/>
      <c r="LM11" s="4" t="s">
        <v>7</v>
      </c>
      <c r="LN11" s="4"/>
      <c r="LO11" s="4" t="s">
        <v>7</v>
      </c>
      <c r="LP11" s="4"/>
      <c r="LQ11" s="4" t="s">
        <v>7</v>
      </c>
      <c r="LR11" s="4"/>
      <c r="LS11" s="4" t="s">
        <v>7</v>
      </c>
      <c r="LT11" s="4"/>
    </row>
    <row r="12" spans="1:332" ht="17.25">
      <c r="A12" s="2" t="s">
        <v>505</v>
      </c>
      <c r="B12" s="4" t="s">
        <v>7</v>
      </c>
      <c r="C12" s="4" t="s">
        <v>7</v>
      </c>
      <c r="D12" s="4" t="s">
        <v>7</v>
      </c>
      <c r="E12" s="4" t="s">
        <v>7</v>
      </c>
      <c r="F12" s="4" t="s">
        <v>7</v>
      </c>
      <c r="G12" s="4" t="s">
        <v>7</v>
      </c>
      <c r="H12" s="4" t="s">
        <v>7</v>
      </c>
      <c r="I12" s="4" t="s">
        <v>7</v>
      </c>
      <c r="J12" s="4"/>
      <c r="K12" s="4" t="s">
        <v>7</v>
      </c>
      <c r="L12" s="4" t="s">
        <v>7</v>
      </c>
      <c r="M12" s="4"/>
      <c r="N12" s="4" t="s">
        <v>7</v>
      </c>
      <c r="O12" s="4" t="s">
        <v>7</v>
      </c>
      <c r="P12" s="4" t="s">
        <v>7</v>
      </c>
      <c r="Q12" s="4" t="s">
        <v>7</v>
      </c>
      <c r="R12" s="4" t="s">
        <v>7</v>
      </c>
      <c r="S12" s="4" t="s">
        <v>7</v>
      </c>
      <c r="T12" s="4"/>
      <c r="U12" s="4" t="s">
        <v>7</v>
      </c>
      <c r="V12" s="4" t="s">
        <v>7</v>
      </c>
      <c r="W12" s="4"/>
      <c r="X12" s="4" t="s">
        <v>7</v>
      </c>
      <c r="Y12" s="4" t="s">
        <v>7</v>
      </c>
      <c r="Z12" s="4" t="s">
        <v>7</v>
      </c>
      <c r="AA12" s="4" t="s">
        <v>7</v>
      </c>
      <c r="AB12" s="4" t="s">
        <v>7</v>
      </c>
      <c r="AC12" s="4" t="s">
        <v>7</v>
      </c>
      <c r="AD12" s="4"/>
      <c r="AE12" s="4" t="s">
        <v>7</v>
      </c>
      <c r="AF12" s="4" t="s">
        <v>7</v>
      </c>
      <c r="AG12" s="4"/>
      <c r="AH12" s="4" t="s">
        <v>7</v>
      </c>
      <c r="AI12" s="4" t="s">
        <v>7</v>
      </c>
      <c r="AJ12" s="4"/>
      <c r="AK12" s="4" t="s">
        <v>7</v>
      </c>
      <c r="AL12" s="4" t="s">
        <v>7</v>
      </c>
      <c r="AM12" s="4" t="s">
        <v>7</v>
      </c>
      <c r="AN12" s="4" t="s">
        <v>7</v>
      </c>
      <c r="AO12" s="4" t="s">
        <v>7</v>
      </c>
      <c r="AP12" s="4" t="s">
        <v>7</v>
      </c>
      <c r="AQ12" s="4" t="s">
        <v>7</v>
      </c>
      <c r="AR12" s="4">
        <v>0.9</v>
      </c>
      <c r="AS12" s="4">
        <v>1.1000000000000001</v>
      </c>
      <c r="AT12" s="4">
        <v>1</v>
      </c>
      <c r="AU12" s="4" t="s">
        <v>7</v>
      </c>
      <c r="AV12" s="4" t="s">
        <v>7</v>
      </c>
      <c r="AW12" s="4" t="s">
        <v>7</v>
      </c>
      <c r="AX12" s="4" t="s">
        <v>7</v>
      </c>
      <c r="AY12" s="4" t="s">
        <v>7</v>
      </c>
      <c r="AZ12" s="4" t="s">
        <v>7</v>
      </c>
      <c r="BA12" s="4"/>
      <c r="BB12" s="4" t="s">
        <v>7</v>
      </c>
      <c r="BC12" s="4" t="s">
        <v>7</v>
      </c>
      <c r="BD12" s="4" t="s">
        <v>7</v>
      </c>
      <c r="BE12" s="4" t="s">
        <v>7</v>
      </c>
      <c r="BF12" s="4" t="s">
        <v>7</v>
      </c>
      <c r="BG12" s="4" t="s">
        <v>7</v>
      </c>
      <c r="BH12" s="4"/>
      <c r="BI12" s="4" t="s">
        <v>7</v>
      </c>
      <c r="BJ12" s="4" t="s">
        <v>7</v>
      </c>
      <c r="BK12" s="4"/>
      <c r="BL12" s="4" t="s">
        <v>7</v>
      </c>
      <c r="BM12" s="4" t="s">
        <v>7</v>
      </c>
      <c r="BN12" s="4" t="s">
        <v>7</v>
      </c>
      <c r="BO12" s="4" t="s">
        <v>7</v>
      </c>
      <c r="BP12" s="4" t="s">
        <v>7</v>
      </c>
      <c r="BQ12" s="4" t="s">
        <v>7</v>
      </c>
      <c r="BR12" s="4"/>
      <c r="BS12" s="4" t="s">
        <v>7</v>
      </c>
      <c r="BT12" s="4" t="s">
        <v>7</v>
      </c>
      <c r="BU12" s="4"/>
      <c r="BV12" s="4" t="s">
        <v>7</v>
      </c>
      <c r="BW12" s="4" t="s">
        <v>7</v>
      </c>
      <c r="BX12" s="4"/>
      <c r="BY12" s="4" t="s">
        <v>7</v>
      </c>
      <c r="BZ12" s="4" t="s">
        <v>7</v>
      </c>
      <c r="CA12" s="4"/>
      <c r="CB12" s="4">
        <v>0.9</v>
      </c>
      <c r="CC12" s="4">
        <v>0.9</v>
      </c>
      <c r="CD12" s="4">
        <v>1.1000000000000001</v>
      </c>
      <c r="CE12" s="4">
        <v>1.1000000000000001</v>
      </c>
      <c r="CF12" s="4">
        <v>1</v>
      </c>
      <c r="CG12" s="4">
        <v>1</v>
      </c>
      <c r="CH12" s="9" t="s">
        <v>1269</v>
      </c>
      <c r="CI12" s="4" t="s">
        <v>7</v>
      </c>
      <c r="CJ12" s="4" t="s">
        <v>7</v>
      </c>
      <c r="CK12" s="4"/>
      <c r="CL12" s="4" t="s">
        <v>7</v>
      </c>
      <c r="CM12" s="4" t="s">
        <v>7</v>
      </c>
      <c r="CN12" s="4" t="s">
        <v>7</v>
      </c>
      <c r="CO12" s="4" t="s">
        <v>7</v>
      </c>
      <c r="CP12" s="4" t="s">
        <v>7</v>
      </c>
      <c r="CQ12" s="4" t="s">
        <v>7</v>
      </c>
      <c r="CR12" s="4"/>
      <c r="CS12" s="4" t="s">
        <v>7</v>
      </c>
      <c r="CT12" s="4" t="s">
        <v>7</v>
      </c>
      <c r="CU12" s="4"/>
      <c r="CV12" s="4" t="s">
        <v>7</v>
      </c>
      <c r="CW12" s="4" t="s">
        <v>7</v>
      </c>
      <c r="CX12" s="4" t="s">
        <v>7</v>
      </c>
      <c r="CY12" s="4" t="s">
        <v>7</v>
      </c>
      <c r="CZ12" s="4" t="s">
        <v>7</v>
      </c>
      <c r="DA12" s="4" t="s">
        <v>7</v>
      </c>
      <c r="DB12" s="4"/>
      <c r="DC12" s="4" t="s">
        <v>7</v>
      </c>
      <c r="DD12" s="4" t="s">
        <v>7</v>
      </c>
      <c r="DE12" s="4"/>
      <c r="DF12" s="4" t="s">
        <v>7</v>
      </c>
      <c r="DG12" s="4" t="s">
        <v>7</v>
      </c>
      <c r="DH12" s="4" t="s">
        <v>7</v>
      </c>
      <c r="DI12" s="4" t="s">
        <v>7</v>
      </c>
      <c r="DJ12" s="4" t="s">
        <v>7</v>
      </c>
      <c r="DK12" s="4" t="s">
        <v>7</v>
      </c>
      <c r="DL12" s="4"/>
      <c r="DM12" s="4" t="s">
        <v>7</v>
      </c>
      <c r="DN12" s="4" t="s">
        <v>7</v>
      </c>
      <c r="DO12" s="4"/>
      <c r="DP12" s="4" t="s">
        <v>7</v>
      </c>
      <c r="DQ12" s="4" t="s">
        <v>7</v>
      </c>
      <c r="DR12" s="4"/>
      <c r="DS12" s="4" t="s">
        <v>7</v>
      </c>
      <c r="DT12" s="4" t="s">
        <v>7</v>
      </c>
      <c r="DU12" s="4" t="s">
        <v>7</v>
      </c>
      <c r="DV12" s="4" t="s">
        <v>7</v>
      </c>
      <c r="DW12" s="4" t="s">
        <v>7</v>
      </c>
      <c r="DX12" s="4" t="s">
        <v>7</v>
      </c>
      <c r="DY12" s="4"/>
      <c r="DZ12" s="4" t="s">
        <v>7</v>
      </c>
      <c r="EA12" s="4" t="s">
        <v>7</v>
      </c>
      <c r="EB12" s="4"/>
      <c r="EC12" s="4" t="s">
        <v>7</v>
      </c>
      <c r="ED12" s="4" t="s">
        <v>7</v>
      </c>
      <c r="EE12" s="4" t="s">
        <v>7</v>
      </c>
      <c r="EF12" s="4" t="s">
        <v>7</v>
      </c>
      <c r="EG12" s="4" t="s">
        <v>7</v>
      </c>
      <c r="EH12" s="4" t="s">
        <v>7</v>
      </c>
      <c r="EI12" s="4"/>
      <c r="EJ12" s="4" t="s">
        <v>7</v>
      </c>
      <c r="EK12" s="4" t="s">
        <v>7</v>
      </c>
      <c r="EL12" s="4"/>
      <c r="EM12" s="4" t="s">
        <v>7</v>
      </c>
      <c r="EN12" s="4" t="s">
        <v>7</v>
      </c>
      <c r="EO12" s="4"/>
      <c r="EP12" s="4" t="s">
        <v>7</v>
      </c>
      <c r="EQ12" s="4"/>
      <c r="ER12" s="4" t="s">
        <v>7</v>
      </c>
      <c r="ES12" s="4" t="s">
        <v>7</v>
      </c>
      <c r="ET12" s="4" t="s">
        <v>7</v>
      </c>
      <c r="EU12" s="4"/>
      <c r="EV12" s="4" t="s">
        <v>7</v>
      </c>
      <c r="EW12" s="4" t="s">
        <v>7</v>
      </c>
      <c r="EX12" s="4"/>
      <c r="EY12" s="4" t="s">
        <v>7</v>
      </c>
      <c r="EZ12" s="4" t="s">
        <v>7</v>
      </c>
      <c r="FA12" s="4" t="s">
        <v>7</v>
      </c>
      <c r="FB12" s="4" t="s">
        <v>7</v>
      </c>
      <c r="FC12" s="4" t="s">
        <v>7</v>
      </c>
      <c r="FD12" s="4" t="s">
        <v>7</v>
      </c>
      <c r="FE12" s="4"/>
      <c r="FF12" s="4" t="s">
        <v>7</v>
      </c>
      <c r="FG12" s="4" t="s">
        <v>7</v>
      </c>
      <c r="FH12" s="4"/>
      <c r="FI12" s="4" t="s">
        <v>7</v>
      </c>
      <c r="FJ12" s="4" t="s">
        <v>7</v>
      </c>
      <c r="FK12" s="4"/>
      <c r="FL12" s="4" t="s">
        <v>7</v>
      </c>
      <c r="FM12" s="4"/>
      <c r="FN12" s="4" t="s">
        <v>7</v>
      </c>
      <c r="FO12" s="4" t="s">
        <v>7</v>
      </c>
      <c r="FP12" s="4" t="s">
        <v>7</v>
      </c>
      <c r="FQ12" s="4" t="s">
        <v>7</v>
      </c>
      <c r="FR12" s="4"/>
      <c r="FS12" s="4" t="s">
        <v>7</v>
      </c>
      <c r="FT12" s="4" t="s">
        <v>7</v>
      </c>
      <c r="FU12" s="4" t="s">
        <v>7</v>
      </c>
      <c r="FV12" s="4"/>
      <c r="FW12" s="4" t="s">
        <v>7</v>
      </c>
      <c r="FX12" s="4"/>
      <c r="FY12" s="4" t="s">
        <v>7</v>
      </c>
      <c r="FZ12" s="4"/>
      <c r="GA12" s="4" t="s">
        <v>7</v>
      </c>
      <c r="GB12" s="4" t="s">
        <v>7</v>
      </c>
      <c r="GC12" s="4"/>
      <c r="GD12" s="4">
        <v>1</v>
      </c>
      <c r="GE12" s="4">
        <v>1</v>
      </c>
      <c r="GF12" s="4">
        <v>1.4</v>
      </c>
      <c r="GG12" s="4">
        <v>1.2</v>
      </c>
      <c r="GH12" s="4">
        <v>1.1000000000000001</v>
      </c>
      <c r="GI12" s="4">
        <v>1.1000000000000001</v>
      </c>
      <c r="GJ12" s="9" t="s">
        <v>1269</v>
      </c>
      <c r="GK12" s="4" t="s">
        <v>7</v>
      </c>
      <c r="GL12" s="4"/>
      <c r="GM12" s="4" t="s">
        <v>7</v>
      </c>
      <c r="GN12" s="4"/>
      <c r="GO12" s="4" t="s">
        <v>7</v>
      </c>
      <c r="GP12" s="4" t="s">
        <v>7</v>
      </c>
      <c r="GQ12" s="4" t="s">
        <v>7</v>
      </c>
      <c r="GR12" s="4" t="s">
        <v>7</v>
      </c>
      <c r="GS12" s="4" t="s">
        <v>7</v>
      </c>
      <c r="GT12" s="4" t="s">
        <v>7</v>
      </c>
      <c r="GU12" s="4"/>
      <c r="GV12" s="4" t="s">
        <v>7</v>
      </c>
      <c r="GW12" s="4" t="s">
        <v>7</v>
      </c>
      <c r="GX12" s="4"/>
      <c r="GY12" s="4" t="s">
        <v>7</v>
      </c>
      <c r="GZ12" s="4"/>
      <c r="HA12" s="4" t="s">
        <v>7</v>
      </c>
      <c r="HB12" s="4" t="s">
        <v>7</v>
      </c>
      <c r="HC12" s="4"/>
      <c r="HD12" s="4">
        <v>1</v>
      </c>
      <c r="HE12" s="4">
        <v>1</v>
      </c>
      <c r="HF12" s="4">
        <v>1.2</v>
      </c>
      <c r="HG12" s="4">
        <v>1.4</v>
      </c>
      <c r="HH12" s="4">
        <v>1</v>
      </c>
      <c r="HI12" s="4">
        <v>1.1000000000000001</v>
      </c>
      <c r="HJ12" s="9" t="s">
        <v>1269</v>
      </c>
      <c r="HK12" s="4" t="s">
        <v>7</v>
      </c>
      <c r="HL12" s="4"/>
      <c r="HM12" s="4" t="s">
        <v>7</v>
      </c>
      <c r="HN12" s="4"/>
      <c r="HO12" s="4" t="s">
        <v>7</v>
      </c>
      <c r="HP12" s="4" t="s">
        <v>7</v>
      </c>
      <c r="HQ12" s="4" t="s">
        <v>7</v>
      </c>
      <c r="HR12" s="4" t="s">
        <v>7</v>
      </c>
      <c r="HS12" s="4" t="s">
        <v>7</v>
      </c>
      <c r="HT12" s="4" t="s">
        <v>7</v>
      </c>
      <c r="HU12" s="4"/>
      <c r="HV12" s="4" t="s">
        <v>7</v>
      </c>
      <c r="HW12" s="4" t="s">
        <v>7</v>
      </c>
      <c r="HX12" s="4"/>
      <c r="HY12" s="4" t="s">
        <v>7</v>
      </c>
      <c r="HZ12" s="4" t="s">
        <v>7</v>
      </c>
      <c r="IA12" s="4"/>
      <c r="IB12" s="4" t="s">
        <v>7</v>
      </c>
      <c r="IC12" s="4" t="s">
        <v>7</v>
      </c>
      <c r="ID12" s="4"/>
      <c r="IE12" s="4" t="s">
        <v>7</v>
      </c>
      <c r="IF12" s="4" t="s">
        <v>7</v>
      </c>
      <c r="IG12" s="4" t="s">
        <v>7</v>
      </c>
      <c r="IH12" s="4" t="s">
        <v>7</v>
      </c>
      <c r="II12" s="4" t="s">
        <v>7</v>
      </c>
      <c r="IJ12" s="4" t="s">
        <v>7</v>
      </c>
      <c r="IK12" s="4"/>
      <c r="IL12" s="4" t="s">
        <v>7</v>
      </c>
      <c r="IM12" s="4"/>
      <c r="IN12" s="4" t="s">
        <v>7</v>
      </c>
      <c r="IO12" s="4"/>
      <c r="IP12" s="4" t="s">
        <v>7</v>
      </c>
      <c r="IQ12" s="4" t="s">
        <v>7</v>
      </c>
      <c r="IR12" s="4" t="s">
        <v>7</v>
      </c>
      <c r="IS12" s="4" t="s">
        <v>7</v>
      </c>
      <c r="IT12" s="4" t="s">
        <v>7</v>
      </c>
      <c r="IU12" s="4" t="s">
        <v>7</v>
      </c>
      <c r="IV12" s="4"/>
      <c r="IW12" s="4" t="s">
        <v>7</v>
      </c>
      <c r="IX12" s="4" t="s">
        <v>7</v>
      </c>
      <c r="IY12" s="4"/>
      <c r="IZ12" s="4" t="s">
        <v>7</v>
      </c>
      <c r="JA12" s="4" t="s">
        <v>7</v>
      </c>
      <c r="JB12" s="4"/>
      <c r="JC12" s="4" t="s">
        <v>7</v>
      </c>
      <c r="JD12" s="4"/>
      <c r="JE12" s="4" t="s">
        <v>7</v>
      </c>
      <c r="JF12" s="4"/>
      <c r="JG12" s="4" t="s">
        <v>7</v>
      </c>
      <c r="JH12" s="4" t="s">
        <v>7</v>
      </c>
      <c r="JI12" s="4"/>
      <c r="JJ12" s="4" t="s">
        <v>7</v>
      </c>
      <c r="JK12" s="4" t="s">
        <v>7</v>
      </c>
      <c r="JL12" s="4" t="s">
        <v>7</v>
      </c>
      <c r="JM12" s="4" t="s">
        <v>7</v>
      </c>
      <c r="JN12" s="4" t="s">
        <v>7</v>
      </c>
      <c r="JO12" s="4" t="s">
        <v>7</v>
      </c>
      <c r="JP12" s="4"/>
      <c r="JQ12" s="4" t="s">
        <v>7</v>
      </c>
      <c r="JR12" s="4" t="s">
        <v>7</v>
      </c>
      <c r="JS12" s="4"/>
      <c r="JT12" s="4" t="s">
        <v>7</v>
      </c>
      <c r="JU12" s="4" t="s">
        <v>7</v>
      </c>
      <c r="JV12" s="4" t="s">
        <v>7</v>
      </c>
      <c r="JW12" s="4" t="s">
        <v>7</v>
      </c>
      <c r="JX12" s="4" t="s">
        <v>7</v>
      </c>
      <c r="JY12" s="4" t="s">
        <v>7</v>
      </c>
      <c r="JZ12" s="4"/>
      <c r="KA12" s="4" t="s">
        <v>7</v>
      </c>
      <c r="KB12" s="4" t="s">
        <v>7</v>
      </c>
      <c r="KC12" s="4"/>
      <c r="KD12" s="4" t="s">
        <v>7</v>
      </c>
      <c r="KE12" s="4" t="s">
        <v>7</v>
      </c>
      <c r="KF12" s="4"/>
      <c r="KG12" s="4" t="s">
        <v>7</v>
      </c>
      <c r="KH12" s="4" t="s">
        <v>7</v>
      </c>
      <c r="KI12" s="4"/>
      <c r="KJ12" s="4" t="s">
        <v>7</v>
      </c>
      <c r="KK12" s="4" t="s">
        <v>7</v>
      </c>
      <c r="KL12" s="4" t="s">
        <v>7</v>
      </c>
      <c r="KM12" s="4" t="s">
        <v>7</v>
      </c>
      <c r="KN12" s="4" t="s">
        <v>7</v>
      </c>
      <c r="KO12" s="4" t="s">
        <v>7</v>
      </c>
      <c r="KP12" s="4"/>
      <c r="KQ12" s="4" t="s">
        <v>7</v>
      </c>
      <c r="KR12" s="4" t="s">
        <v>7</v>
      </c>
      <c r="KS12" s="4"/>
      <c r="KT12" s="4">
        <v>1.3</v>
      </c>
      <c r="KU12" s="4">
        <v>1.3</v>
      </c>
      <c r="KV12" s="4">
        <v>1.5</v>
      </c>
      <c r="KW12" s="4">
        <v>1.5</v>
      </c>
      <c r="KX12" s="4">
        <v>1.4</v>
      </c>
      <c r="KY12" s="4">
        <v>1.4</v>
      </c>
      <c r="KZ12" s="9" t="s">
        <v>1269</v>
      </c>
      <c r="LA12" s="4" t="s">
        <v>7</v>
      </c>
      <c r="LB12" s="4"/>
      <c r="LC12" s="4" t="s">
        <v>7</v>
      </c>
      <c r="LD12" s="4" t="s">
        <v>7</v>
      </c>
      <c r="LE12" s="4"/>
      <c r="LF12" s="4" t="s">
        <v>7</v>
      </c>
      <c r="LG12" s="4" t="s">
        <v>7</v>
      </c>
      <c r="LH12" s="4" t="s">
        <v>7</v>
      </c>
      <c r="LI12" s="4" t="s">
        <v>7</v>
      </c>
      <c r="LJ12" s="4" t="s">
        <v>7</v>
      </c>
      <c r="LK12" s="4" t="s">
        <v>7</v>
      </c>
      <c r="LL12" s="4"/>
      <c r="LM12" s="4" t="s">
        <v>7</v>
      </c>
      <c r="LN12" s="4"/>
      <c r="LO12" s="4" t="s">
        <v>7</v>
      </c>
      <c r="LP12" s="4"/>
      <c r="LQ12" s="4" t="s">
        <v>7</v>
      </c>
      <c r="LR12" s="4"/>
      <c r="LS12" s="4" t="s">
        <v>7</v>
      </c>
      <c r="LT12" s="4"/>
    </row>
    <row r="13" spans="1:332" ht="30">
      <c r="A13" s="2" t="s">
        <v>1272</v>
      </c>
      <c r="B13" s="4" t="s">
        <v>7</v>
      </c>
      <c r="C13" s="4" t="s">
        <v>7</v>
      </c>
      <c r="D13" s="4" t="s">
        <v>7</v>
      </c>
      <c r="E13" s="4" t="s">
        <v>7</v>
      </c>
      <c r="F13" s="4" t="s">
        <v>7</v>
      </c>
      <c r="G13" s="4" t="s">
        <v>7</v>
      </c>
      <c r="H13" s="4" t="s">
        <v>7</v>
      </c>
      <c r="I13" s="4" t="s">
        <v>7</v>
      </c>
      <c r="J13" s="4"/>
      <c r="K13" s="4" t="s">
        <v>7</v>
      </c>
      <c r="L13" s="4" t="s">
        <v>7</v>
      </c>
      <c r="M13" s="4"/>
      <c r="N13" s="4" t="s">
        <v>7</v>
      </c>
      <c r="O13" s="4" t="s">
        <v>7</v>
      </c>
      <c r="P13" s="4" t="s">
        <v>7</v>
      </c>
      <c r="Q13" s="4" t="s">
        <v>7</v>
      </c>
      <c r="R13" s="4" t="s">
        <v>7</v>
      </c>
      <c r="S13" s="4" t="s">
        <v>7</v>
      </c>
      <c r="T13" s="4"/>
      <c r="U13" s="4" t="s">
        <v>7</v>
      </c>
      <c r="V13" s="4" t="s">
        <v>7</v>
      </c>
      <c r="W13" s="4"/>
      <c r="X13" s="4" t="s">
        <v>7</v>
      </c>
      <c r="Y13" s="4" t="s">
        <v>7</v>
      </c>
      <c r="Z13" s="4" t="s">
        <v>7</v>
      </c>
      <c r="AA13" s="4" t="s">
        <v>7</v>
      </c>
      <c r="AB13" s="4" t="s">
        <v>7</v>
      </c>
      <c r="AC13" s="4" t="s">
        <v>7</v>
      </c>
      <c r="AD13" s="4"/>
      <c r="AE13" s="4" t="s">
        <v>7</v>
      </c>
      <c r="AF13" s="4" t="s">
        <v>7</v>
      </c>
      <c r="AG13" s="4"/>
      <c r="AH13" s="4" t="s">
        <v>7</v>
      </c>
      <c r="AI13" s="4" t="s">
        <v>7</v>
      </c>
      <c r="AJ13" s="4"/>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c r="BB13" s="4" t="s">
        <v>7</v>
      </c>
      <c r="BC13" s="4" t="s">
        <v>7</v>
      </c>
      <c r="BD13" s="4" t="s">
        <v>7</v>
      </c>
      <c r="BE13" s="4" t="s">
        <v>7</v>
      </c>
      <c r="BF13" s="4" t="s">
        <v>7</v>
      </c>
      <c r="BG13" s="4" t="s">
        <v>7</v>
      </c>
      <c r="BH13" s="4"/>
      <c r="BI13" s="4" t="s">
        <v>7</v>
      </c>
      <c r="BJ13" s="4" t="s">
        <v>7</v>
      </c>
      <c r="BK13" s="4"/>
      <c r="BL13" s="4" t="s">
        <v>7</v>
      </c>
      <c r="BM13" s="4" t="s">
        <v>7</v>
      </c>
      <c r="BN13" s="4" t="s">
        <v>7</v>
      </c>
      <c r="BO13" s="4" t="s">
        <v>7</v>
      </c>
      <c r="BP13" s="4" t="s">
        <v>7</v>
      </c>
      <c r="BQ13" s="4" t="s">
        <v>7</v>
      </c>
      <c r="BR13" s="4"/>
      <c r="BS13" s="4" t="s">
        <v>7</v>
      </c>
      <c r="BT13" s="4" t="s">
        <v>7</v>
      </c>
      <c r="BU13" s="4"/>
      <c r="BV13" s="4" t="s">
        <v>7</v>
      </c>
      <c r="BW13" s="4" t="s">
        <v>7</v>
      </c>
      <c r="BX13" s="4"/>
      <c r="BY13" s="4" t="s">
        <v>7</v>
      </c>
      <c r="BZ13" s="4" t="s">
        <v>7</v>
      </c>
      <c r="CA13" s="4"/>
      <c r="CB13" s="4" t="s">
        <v>7</v>
      </c>
      <c r="CC13" s="4" t="s">
        <v>7</v>
      </c>
      <c r="CD13" s="4" t="s">
        <v>7</v>
      </c>
      <c r="CE13" s="4" t="s">
        <v>7</v>
      </c>
      <c r="CF13" s="4" t="s">
        <v>7</v>
      </c>
      <c r="CG13" s="4" t="s">
        <v>7</v>
      </c>
      <c r="CH13" s="4"/>
      <c r="CI13" s="4" t="s">
        <v>7</v>
      </c>
      <c r="CJ13" s="4" t="s">
        <v>7</v>
      </c>
      <c r="CK13" s="4"/>
      <c r="CL13" s="4" t="s">
        <v>7</v>
      </c>
      <c r="CM13" s="4" t="s">
        <v>7</v>
      </c>
      <c r="CN13" s="4" t="s">
        <v>7</v>
      </c>
      <c r="CO13" s="4" t="s">
        <v>7</v>
      </c>
      <c r="CP13" s="4" t="s">
        <v>7</v>
      </c>
      <c r="CQ13" s="4" t="s">
        <v>7</v>
      </c>
      <c r="CR13" s="4"/>
      <c r="CS13" s="4" t="s">
        <v>7</v>
      </c>
      <c r="CT13" s="4" t="s">
        <v>7</v>
      </c>
      <c r="CU13" s="4"/>
      <c r="CV13" s="4" t="s">
        <v>7</v>
      </c>
      <c r="CW13" s="4" t="s">
        <v>7</v>
      </c>
      <c r="CX13" s="4" t="s">
        <v>7</v>
      </c>
      <c r="CY13" s="4" t="s">
        <v>7</v>
      </c>
      <c r="CZ13" s="4" t="s">
        <v>7</v>
      </c>
      <c r="DA13" s="4" t="s">
        <v>7</v>
      </c>
      <c r="DB13" s="4"/>
      <c r="DC13" s="4" t="s">
        <v>7</v>
      </c>
      <c r="DD13" s="4" t="s">
        <v>7</v>
      </c>
      <c r="DE13" s="4"/>
      <c r="DF13" s="4" t="s">
        <v>7</v>
      </c>
      <c r="DG13" s="4" t="s">
        <v>7</v>
      </c>
      <c r="DH13" s="4" t="s">
        <v>7</v>
      </c>
      <c r="DI13" s="4" t="s">
        <v>7</v>
      </c>
      <c r="DJ13" s="4" t="s">
        <v>7</v>
      </c>
      <c r="DK13" s="4" t="s">
        <v>7</v>
      </c>
      <c r="DL13" s="4"/>
      <c r="DM13" s="4" t="s">
        <v>7</v>
      </c>
      <c r="DN13" s="4" t="s">
        <v>7</v>
      </c>
      <c r="DO13" s="4"/>
      <c r="DP13" s="4" t="s">
        <v>7</v>
      </c>
      <c r="DQ13" s="4" t="s">
        <v>7</v>
      </c>
      <c r="DR13" s="4"/>
      <c r="DS13" s="4" t="s">
        <v>7</v>
      </c>
      <c r="DT13" s="4" t="s">
        <v>7</v>
      </c>
      <c r="DU13" s="4" t="s">
        <v>7</v>
      </c>
      <c r="DV13" s="4" t="s">
        <v>7</v>
      </c>
      <c r="DW13" s="4" t="s">
        <v>7</v>
      </c>
      <c r="DX13" s="4" t="s">
        <v>7</v>
      </c>
      <c r="DY13" s="4"/>
      <c r="DZ13" s="4" t="s">
        <v>7</v>
      </c>
      <c r="EA13" s="4" t="s">
        <v>7</v>
      </c>
      <c r="EB13" s="4"/>
      <c r="EC13" s="4" t="s">
        <v>7</v>
      </c>
      <c r="ED13" s="4" t="s">
        <v>7</v>
      </c>
      <c r="EE13" s="4" t="s">
        <v>7</v>
      </c>
      <c r="EF13" s="4" t="s">
        <v>7</v>
      </c>
      <c r="EG13" s="4" t="s">
        <v>7</v>
      </c>
      <c r="EH13" s="4" t="s">
        <v>7</v>
      </c>
      <c r="EI13" s="4"/>
      <c r="EJ13" s="4" t="s">
        <v>7</v>
      </c>
      <c r="EK13" s="4" t="s">
        <v>7</v>
      </c>
      <c r="EL13" s="4"/>
      <c r="EM13" s="4" t="s">
        <v>7</v>
      </c>
      <c r="EN13" s="4" t="s">
        <v>7</v>
      </c>
      <c r="EO13" s="4"/>
      <c r="EP13" s="4" t="s">
        <v>7</v>
      </c>
      <c r="EQ13" s="4"/>
      <c r="ER13" s="4" t="s">
        <v>7</v>
      </c>
      <c r="ES13" s="4" t="s">
        <v>7</v>
      </c>
      <c r="ET13" s="4" t="s">
        <v>7</v>
      </c>
      <c r="EU13" s="4"/>
      <c r="EV13" s="4" t="s">
        <v>7</v>
      </c>
      <c r="EW13" s="4" t="s">
        <v>7</v>
      </c>
      <c r="EX13" s="4"/>
      <c r="EY13" s="4" t="s">
        <v>7</v>
      </c>
      <c r="EZ13" s="4" t="s">
        <v>7</v>
      </c>
      <c r="FA13" s="4" t="s">
        <v>7</v>
      </c>
      <c r="FB13" s="4" t="s">
        <v>7</v>
      </c>
      <c r="FC13" s="4" t="s">
        <v>7</v>
      </c>
      <c r="FD13" s="4" t="s">
        <v>7</v>
      </c>
      <c r="FE13" s="4"/>
      <c r="FF13" s="4" t="s">
        <v>7</v>
      </c>
      <c r="FG13" s="4" t="s">
        <v>7</v>
      </c>
      <c r="FH13" s="4"/>
      <c r="FI13" s="4" t="s">
        <v>7</v>
      </c>
      <c r="FJ13" s="4" t="s">
        <v>7</v>
      </c>
      <c r="FK13" s="4"/>
      <c r="FL13" s="4" t="s">
        <v>7</v>
      </c>
      <c r="FM13" s="4"/>
      <c r="FN13" s="4" t="s">
        <v>7</v>
      </c>
      <c r="FO13" s="4" t="s">
        <v>7</v>
      </c>
      <c r="FP13" s="4" t="s">
        <v>7</v>
      </c>
      <c r="FQ13" s="4" t="s">
        <v>7</v>
      </c>
      <c r="FR13" s="4"/>
      <c r="FS13" s="4" t="s">
        <v>7</v>
      </c>
      <c r="FT13" s="4" t="s">
        <v>7</v>
      </c>
      <c r="FU13" s="4" t="s">
        <v>7</v>
      </c>
      <c r="FV13" s="4"/>
      <c r="FW13" s="4" t="s">
        <v>7</v>
      </c>
      <c r="FX13" s="4"/>
      <c r="FY13" s="4" t="s">
        <v>7</v>
      </c>
      <c r="FZ13" s="4"/>
      <c r="GA13" s="4" t="s">
        <v>7</v>
      </c>
      <c r="GB13" s="4" t="s">
        <v>7</v>
      </c>
      <c r="GC13" s="4"/>
      <c r="GD13" s="4" t="s">
        <v>7</v>
      </c>
      <c r="GE13" s="4" t="s">
        <v>7</v>
      </c>
      <c r="GF13" s="4" t="s">
        <v>7</v>
      </c>
      <c r="GG13" s="4" t="s">
        <v>7</v>
      </c>
      <c r="GH13" s="4" t="s">
        <v>7</v>
      </c>
      <c r="GI13" s="4" t="s">
        <v>7</v>
      </c>
      <c r="GJ13" s="4"/>
      <c r="GK13" s="4" t="s">
        <v>7</v>
      </c>
      <c r="GL13" s="4"/>
      <c r="GM13" s="4" t="s">
        <v>7</v>
      </c>
      <c r="GN13" s="4"/>
      <c r="GO13" s="4" t="s">
        <v>7</v>
      </c>
      <c r="GP13" s="4" t="s">
        <v>7</v>
      </c>
      <c r="GQ13" s="4" t="s">
        <v>7</v>
      </c>
      <c r="GR13" s="4" t="s">
        <v>7</v>
      </c>
      <c r="GS13" s="4" t="s">
        <v>7</v>
      </c>
      <c r="GT13" s="4" t="s">
        <v>7</v>
      </c>
      <c r="GU13" s="4"/>
      <c r="GV13" s="4" t="s">
        <v>7</v>
      </c>
      <c r="GW13" s="4" t="s">
        <v>7</v>
      </c>
      <c r="GX13" s="4"/>
      <c r="GY13" s="4" t="s">
        <v>7</v>
      </c>
      <c r="GZ13" s="4"/>
      <c r="HA13" s="4" t="s">
        <v>7</v>
      </c>
      <c r="HB13" s="4" t="s">
        <v>7</v>
      </c>
      <c r="HC13" s="4"/>
      <c r="HD13" s="4" t="s">
        <v>7</v>
      </c>
      <c r="HE13" s="4" t="s">
        <v>7</v>
      </c>
      <c r="HF13" s="4" t="s">
        <v>7</v>
      </c>
      <c r="HG13" s="4" t="s">
        <v>7</v>
      </c>
      <c r="HH13" s="4" t="s">
        <v>7</v>
      </c>
      <c r="HI13" s="4" t="s">
        <v>7</v>
      </c>
      <c r="HJ13" s="4"/>
      <c r="HK13" s="4" t="s">
        <v>7</v>
      </c>
      <c r="HL13" s="4"/>
      <c r="HM13" s="4" t="s">
        <v>7</v>
      </c>
      <c r="HN13" s="4"/>
      <c r="HO13" s="4" t="s">
        <v>7</v>
      </c>
      <c r="HP13" s="4" t="s">
        <v>7</v>
      </c>
      <c r="HQ13" s="4" t="s">
        <v>7</v>
      </c>
      <c r="HR13" s="4" t="s">
        <v>7</v>
      </c>
      <c r="HS13" s="4" t="s">
        <v>7</v>
      </c>
      <c r="HT13" s="4" t="s">
        <v>7</v>
      </c>
      <c r="HU13" s="4"/>
      <c r="HV13" s="4" t="s">
        <v>7</v>
      </c>
      <c r="HW13" s="4" t="s">
        <v>7</v>
      </c>
      <c r="HX13" s="4"/>
      <c r="HY13" s="4" t="s">
        <v>7</v>
      </c>
      <c r="HZ13" s="4" t="s">
        <v>7</v>
      </c>
      <c r="IA13" s="4"/>
      <c r="IB13" s="4" t="s">
        <v>7</v>
      </c>
      <c r="IC13" s="4" t="s">
        <v>7</v>
      </c>
      <c r="ID13" s="4"/>
      <c r="IE13" s="4" t="s">
        <v>7</v>
      </c>
      <c r="IF13" s="4" t="s">
        <v>7</v>
      </c>
      <c r="IG13" s="4" t="s">
        <v>7</v>
      </c>
      <c r="IH13" s="4" t="s">
        <v>7</v>
      </c>
      <c r="II13" s="4" t="s">
        <v>7</v>
      </c>
      <c r="IJ13" s="4" t="s">
        <v>7</v>
      </c>
      <c r="IK13" s="4"/>
      <c r="IL13" s="4" t="s">
        <v>7</v>
      </c>
      <c r="IM13" s="4"/>
      <c r="IN13" s="4" t="s">
        <v>7</v>
      </c>
      <c r="IO13" s="4"/>
      <c r="IP13" s="4" t="s">
        <v>7</v>
      </c>
      <c r="IQ13" s="4" t="s">
        <v>7</v>
      </c>
      <c r="IR13" s="4" t="s">
        <v>7</v>
      </c>
      <c r="IS13" s="4" t="s">
        <v>7</v>
      </c>
      <c r="IT13" s="4" t="s">
        <v>7</v>
      </c>
      <c r="IU13" s="4" t="s">
        <v>7</v>
      </c>
      <c r="IV13" s="4"/>
      <c r="IW13" s="4" t="s">
        <v>7</v>
      </c>
      <c r="IX13" s="4" t="s">
        <v>7</v>
      </c>
      <c r="IY13" s="4"/>
      <c r="IZ13" s="4" t="s">
        <v>7</v>
      </c>
      <c r="JA13" s="4" t="s">
        <v>7</v>
      </c>
      <c r="JB13" s="4"/>
      <c r="JC13" s="4" t="s">
        <v>7</v>
      </c>
      <c r="JD13" s="4"/>
      <c r="JE13" s="4" t="s">
        <v>7</v>
      </c>
      <c r="JF13" s="4"/>
      <c r="JG13" s="4" t="s">
        <v>7</v>
      </c>
      <c r="JH13" s="4" t="s">
        <v>7</v>
      </c>
      <c r="JI13" s="4"/>
      <c r="JJ13" s="4">
        <v>0.06</v>
      </c>
      <c r="JK13" s="4">
        <v>0.06</v>
      </c>
      <c r="JL13" s="4">
        <v>0.11</v>
      </c>
      <c r="JM13" s="4">
        <v>0.15</v>
      </c>
      <c r="JN13" s="4">
        <v>0.08</v>
      </c>
      <c r="JO13" s="4">
        <v>0.08</v>
      </c>
      <c r="JP13" s="9" t="s">
        <v>1269</v>
      </c>
      <c r="JQ13" s="4" t="s">
        <v>7</v>
      </c>
      <c r="JR13" s="4" t="s">
        <v>7</v>
      </c>
      <c r="JS13" s="4"/>
      <c r="JT13" s="4" t="s">
        <v>7</v>
      </c>
      <c r="JU13" s="4" t="s">
        <v>7</v>
      </c>
      <c r="JV13" s="4" t="s">
        <v>7</v>
      </c>
      <c r="JW13" s="4" t="s">
        <v>7</v>
      </c>
      <c r="JX13" s="4" t="s">
        <v>7</v>
      </c>
      <c r="JY13" s="4" t="s">
        <v>7</v>
      </c>
      <c r="JZ13" s="4"/>
      <c r="KA13" s="4" t="s">
        <v>7</v>
      </c>
      <c r="KB13" s="4" t="s">
        <v>7</v>
      </c>
      <c r="KC13" s="4"/>
      <c r="KD13" s="4" t="s">
        <v>7</v>
      </c>
      <c r="KE13" s="4" t="s">
        <v>7</v>
      </c>
      <c r="KF13" s="4"/>
      <c r="KG13" s="4" t="s">
        <v>7</v>
      </c>
      <c r="KH13" s="4" t="s">
        <v>7</v>
      </c>
      <c r="KI13" s="4"/>
      <c r="KJ13" s="4" t="s">
        <v>7</v>
      </c>
      <c r="KK13" s="4" t="s">
        <v>7</v>
      </c>
      <c r="KL13" s="4" t="s">
        <v>7</v>
      </c>
      <c r="KM13" s="4" t="s">
        <v>7</v>
      </c>
      <c r="KN13" s="4" t="s">
        <v>7</v>
      </c>
      <c r="KO13" s="4" t="s">
        <v>7</v>
      </c>
      <c r="KP13" s="4"/>
      <c r="KQ13" s="4" t="s">
        <v>7</v>
      </c>
      <c r="KR13" s="4" t="s">
        <v>7</v>
      </c>
      <c r="KS13" s="4"/>
      <c r="KT13" s="4" t="s">
        <v>7</v>
      </c>
      <c r="KU13" s="4" t="s">
        <v>7</v>
      </c>
      <c r="KV13" s="4" t="s">
        <v>7</v>
      </c>
      <c r="KW13" s="4" t="s">
        <v>7</v>
      </c>
      <c r="KX13" s="4" t="s">
        <v>7</v>
      </c>
      <c r="KY13" s="4" t="s">
        <v>7</v>
      </c>
      <c r="KZ13" s="4"/>
      <c r="LA13" s="4" t="s">
        <v>7</v>
      </c>
      <c r="LB13" s="4"/>
      <c r="LC13" s="4" t="s">
        <v>7</v>
      </c>
      <c r="LD13" s="4" t="s">
        <v>7</v>
      </c>
      <c r="LE13" s="4"/>
      <c r="LF13" s="4" t="s">
        <v>7</v>
      </c>
      <c r="LG13" s="4" t="s">
        <v>7</v>
      </c>
      <c r="LH13" s="4" t="s">
        <v>7</v>
      </c>
      <c r="LI13" s="4" t="s">
        <v>7</v>
      </c>
      <c r="LJ13" s="4" t="s">
        <v>7</v>
      </c>
      <c r="LK13" s="4" t="s">
        <v>7</v>
      </c>
      <c r="LL13" s="4"/>
      <c r="LM13" s="4" t="s">
        <v>7</v>
      </c>
      <c r="LN13" s="4"/>
      <c r="LO13" s="4" t="s">
        <v>7</v>
      </c>
      <c r="LP13" s="4"/>
      <c r="LQ13" s="4" t="s">
        <v>7</v>
      </c>
      <c r="LR13" s="4"/>
      <c r="LS13" s="4" t="s">
        <v>7</v>
      </c>
      <c r="LT13" s="4"/>
    </row>
    <row r="14" spans="1:332" ht="17.25">
      <c r="A14" s="2" t="s">
        <v>1273</v>
      </c>
      <c r="B14" s="4" t="s">
        <v>7</v>
      </c>
      <c r="C14" s="4" t="s">
        <v>7</v>
      </c>
      <c r="D14" s="4" t="s">
        <v>7</v>
      </c>
      <c r="E14" s="4" t="s">
        <v>7</v>
      </c>
      <c r="F14" s="4" t="s">
        <v>7</v>
      </c>
      <c r="G14" s="4" t="s">
        <v>7</v>
      </c>
      <c r="H14" s="4" t="s">
        <v>7</v>
      </c>
      <c r="I14" s="4" t="s">
        <v>7</v>
      </c>
      <c r="J14" s="4"/>
      <c r="K14" s="4" t="s">
        <v>7</v>
      </c>
      <c r="L14" s="4" t="s">
        <v>7</v>
      </c>
      <c r="M14" s="4"/>
      <c r="N14" s="4" t="s">
        <v>7</v>
      </c>
      <c r="O14" s="4" t="s">
        <v>7</v>
      </c>
      <c r="P14" s="4" t="s">
        <v>7</v>
      </c>
      <c r="Q14" s="4" t="s">
        <v>7</v>
      </c>
      <c r="R14" s="4" t="s">
        <v>7</v>
      </c>
      <c r="S14" s="4" t="s">
        <v>7</v>
      </c>
      <c r="T14" s="4"/>
      <c r="U14" s="4" t="s">
        <v>7</v>
      </c>
      <c r="V14" s="4" t="s">
        <v>7</v>
      </c>
      <c r="W14" s="4"/>
      <c r="X14" s="4" t="s">
        <v>7</v>
      </c>
      <c r="Y14" s="4" t="s">
        <v>7</v>
      </c>
      <c r="Z14" s="4" t="s">
        <v>7</v>
      </c>
      <c r="AA14" s="4" t="s">
        <v>7</v>
      </c>
      <c r="AB14" s="4" t="s">
        <v>7</v>
      </c>
      <c r="AC14" s="4" t="s">
        <v>7</v>
      </c>
      <c r="AD14" s="4"/>
      <c r="AE14" s="4" t="s">
        <v>7</v>
      </c>
      <c r="AF14" s="4" t="s">
        <v>7</v>
      </c>
      <c r="AG14" s="4"/>
      <c r="AH14" s="4" t="s">
        <v>7</v>
      </c>
      <c r="AI14" s="4" t="s">
        <v>7</v>
      </c>
      <c r="AJ14" s="4"/>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c r="BB14" s="4" t="s">
        <v>7</v>
      </c>
      <c r="BC14" s="4" t="s">
        <v>7</v>
      </c>
      <c r="BD14" s="4" t="s">
        <v>7</v>
      </c>
      <c r="BE14" s="4" t="s">
        <v>7</v>
      </c>
      <c r="BF14" s="4" t="s">
        <v>7</v>
      </c>
      <c r="BG14" s="4" t="s">
        <v>7</v>
      </c>
      <c r="BH14" s="4"/>
      <c r="BI14" s="4" t="s">
        <v>7</v>
      </c>
      <c r="BJ14" s="4" t="s">
        <v>7</v>
      </c>
      <c r="BK14" s="4"/>
      <c r="BL14" s="4" t="s">
        <v>7</v>
      </c>
      <c r="BM14" s="4" t="s">
        <v>7</v>
      </c>
      <c r="BN14" s="4" t="s">
        <v>7</v>
      </c>
      <c r="BO14" s="4" t="s">
        <v>7</v>
      </c>
      <c r="BP14" s="4" t="s">
        <v>7</v>
      </c>
      <c r="BQ14" s="4" t="s">
        <v>7</v>
      </c>
      <c r="BR14" s="4"/>
      <c r="BS14" s="4" t="s">
        <v>7</v>
      </c>
      <c r="BT14" s="4" t="s">
        <v>7</v>
      </c>
      <c r="BU14" s="4"/>
      <c r="BV14" s="4" t="s">
        <v>7</v>
      </c>
      <c r="BW14" s="4" t="s">
        <v>7</v>
      </c>
      <c r="BX14" s="4"/>
      <c r="BY14" s="4" t="s">
        <v>7</v>
      </c>
      <c r="BZ14" s="4" t="s">
        <v>7</v>
      </c>
      <c r="CA14" s="4"/>
      <c r="CB14" s="4" t="s">
        <v>7</v>
      </c>
      <c r="CC14" s="4" t="s">
        <v>7</v>
      </c>
      <c r="CD14" s="4" t="s">
        <v>7</v>
      </c>
      <c r="CE14" s="4" t="s">
        <v>7</v>
      </c>
      <c r="CF14" s="4" t="s">
        <v>7</v>
      </c>
      <c r="CG14" s="4" t="s">
        <v>7</v>
      </c>
      <c r="CH14" s="4"/>
      <c r="CI14" s="4" t="s">
        <v>7</v>
      </c>
      <c r="CJ14" s="4" t="s">
        <v>7</v>
      </c>
      <c r="CK14" s="4"/>
      <c r="CL14" s="4" t="s">
        <v>7</v>
      </c>
      <c r="CM14" s="4" t="s">
        <v>7</v>
      </c>
      <c r="CN14" s="4" t="s">
        <v>7</v>
      </c>
      <c r="CO14" s="4" t="s">
        <v>7</v>
      </c>
      <c r="CP14" s="4" t="s">
        <v>7</v>
      </c>
      <c r="CQ14" s="4" t="s">
        <v>7</v>
      </c>
      <c r="CR14" s="4"/>
      <c r="CS14" s="4" t="s">
        <v>7</v>
      </c>
      <c r="CT14" s="4" t="s">
        <v>7</v>
      </c>
      <c r="CU14" s="4"/>
      <c r="CV14" s="4" t="s">
        <v>7</v>
      </c>
      <c r="CW14" s="4" t="s">
        <v>7</v>
      </c>
      <c r="CX14" s="4" t="s">
        <v>7</v>
      </c>
      <c r="CY14" s="4" t="s">
        <v>7</v>
      </c>
      <c r="CZ14" s="4" t="s">
        <v>7</v>
      </c>
      <c r="DA14" s="4" t="s">
        <v>7</v>
      </c>
      <c r="DB14" s="4"/>
      <c r="DC14" s="4" t="s">
        <v>7</v>
      </c>
      <c r="DD14" s="4" t="s">
        <v>7</v>
      </c>
      <c r="DE14" s="4"/>
      <c r="DF14" s="4" t="s">
        <v>7</v>
      </c>
      <c r="DG14" s="4" t="s">
        <v>7</v>
      </c>
      <c r="DH14" s="4" t="s">
        <v>7</v>
      </c>
      <c r="DI14" s="4" t="s">
        <v>7</v>
      </c>
      <c r="DJ14" s="4" t="s">
        <v>7</v>
      </c>
      <c r="DK14" s="4" t="s">
        <v>7</v>
      </c>
      <c r="DL14" s="4"/>
      <c r="DM14" s="4" t="s">
        <v>7</v>
      </c>
      <c r="DN14" s="4" t="s">
        <v>7</v>
      </c>
      <c r="DO14" s="4"/>
      <c r="DP14" s="4" t="s">
        <v>7</v>
      </c>
      <c r="DQ14" s="4" t="s">
        <v>7</v>
      </c>
      <c r="DR14" s="4"/>
      <c r="DS14" s="4" t="s">
        <v>7</v>
      </c>
      <c r="DT14" s="4" t="s">
        <v>7</v>
      </c>
      <c r="DU14" s="4" t="s">
        <v>7</v>
      </c>
      <c r="DV14" s="4" t="s">
        <v>7</v>
      </c>
      <c r="DW14" s="4" t="s">
        <v>7</v>
      </c>
      <c r="DX14" s="4" t="s">
        <v>7</v>
      </c>
      <c r="DY14" s="4"/>
      <c r="DZ14" s="4" t="s">
        <v>7</v>
      </c>
      <c r="EA14" s="4" t="s">
        <v>7</v>
      </c>
      <c r="EB14" s="4"/>
      <c r="EC14" s="4" t="s">
        <v>7</v>
      </c>
      <c r="ED14" s="4" t="s">
        <v>7</v>
      </c>
      <c r="EE14" s="4" t="s">
        <v>7</v>
      </c>
      <c r="EF14" s="4" t="s">
        <v>7</v>
      </c>
      <c r="EG14" s="4" t="s">
        <v>7</v>
      </c>
      <c r="EH14" s="4" t="s">
        <v>7</v>
      </c>
      <c r="EI14" s="4"/>
      <c r="EJ14" s="4" t="s">
        <v>7</v>
      </c>
      <c r="EK14" s="4" t="s">
        <v>7</v>
      </c>
      <c r="EL14" s="4"/>
      <c r="EM14" s="4" t="s">
        <v>7</v>
      </c>
      <c r="EN14" s="4" t="s">
        <v>7</v>
      </c>
      <c r="EO14" s="4"/>
      <c r="EP14" s="4" t="s">
        <v>7</v>
      </c>
      <c r="EQ14" s="4"/>
      <c r="ER14" s="4" t="s">
        <v>7</v>
      </c>
      <c r="ES14" s="4" t="s">
        <v>7</v>
      </c>
      <c r="ET14" s="4" t="s">
        <v>7</v>
      </c>
      <c r="EU14" s="4"/>
      <c r="EV14" s="4" t="s">
        <v>7</v>
      </c>
      <c r="EW14" s="4" t="s">
        <v>7</v>
      </c>
      <c r="EX14" s="4"/>
      <c r="EY14" s="4" t="s">
        <v>7</v>
      </c>
      <c r="EZ14" s="4" t="s">
        <v>7</v>
      </c>
      <c r="FA14" s="4" t="s">
        <v>7</v>
      </c>
      <c r="FB14" s="4" t="s">
        <v>7</v>
      </c>
      <c r="FC14" s="4" t="s">
        <v>7</v>
      </c>
      <c r="FD14" s="4" t="s">
        <v>7</v>
      </c>
      <c r="FE14" s="4"/>
      <c r="FF14" s="4" t="s">
        <v>7</v>
      </c>
      <c r="FG14" s="4" t="s">
        <v>7</v>
      </c>
      <c r="FH14" s="4"/>
      <c r="FI14" s="4" t="s">
        <v>7</v>
      </c>
      <c r="FJ14" s="4" t="s">
        <v>7</v>
      </c>
      <c r="FK14" s="4"/>
      <c r="FL14" s="4" t="s">
        <v>7</v>
      </c>
      <c r="FM14" s="4"/>
      <c r="FN14" s="4" t="s">
        <v>7</v>
      </c>
      <c r="FO14" s="4" t="s">
        <v>7</v>
      </c>
      <c r="FP14" s="4" t="s">
        <v>7</v>
      </c>
      <c r="FQ14" s="4" t="s">
        <v>7</v>
      </c>
      <c r="FR14" s="4"/>
      <c r="FS14" s="4" t="s">
        <v>7</v>
      </c>
      <c r="FT14" s="4" t="s">
        <v>7</v>
      </c>
      <c r="FU14" s="4" t="s">
        <v>7</v>
      </c>
      <c r="FV14" s="4"/>
      <c r="FW14" s="4" t="s">
        <v>7</v>
      </c>
      <c r="FX14" s="4"/>
      <c r="FY14" s="4" t="s">
        <v>7</v>
      </c>
      <c r="FZ14" s="4"/>
      <c r="GA14" s="4" t="s">
        <v>7</v>
      </c>
      <c r="GB14" s="4" t="s">
        <v>7</v>
      </c>
      <c r="GC14" s="4"/>
      <c r="GD14" s="4" t="s">
        <v>7</v>
      </c>
      <c r="GE14" s="4" t="s">
        <v>7</v>
      </c>
      <c r="GF14" s="4" t="s">
        <v>7</v>
      </c>
      <c r="GG14" s="4" t="s">
        <v>7</v>
      </c>
      <c r="GH14" s="4" t="s">
        <v>7</v>
      </c>
      <c r="GI14" s="4" t="s">
        <v>7</v>
      </c>
      <c r="GJ14" s="4"/>
      <c r="GK14" s="4" t="s">
        <v>7</v>
      </c>
      <c r="GL14" s="4"/>
      <c r="GM14" s="4" t="s">
        <v>7</v>
      </c>
      <c r="GN14" s="4"/>
      <c r="GO14" s="4" t="s">
        <v>7</v>
      </c>
      <c r="GP14" s="4" t="s">
        <v>7</v>
      </c>
      <c r="GQ14" s="4" t="s">
        <v>7</v>
      </c>
      <c r="GR14" s="4" t="s">
        <v>7</v>
      </c>
      <c r="GS14" s="4" t="s">
        <v>7</v>
      </c>
      <c r="GT14" s="4" t="s">
        <v>7</v>
      </c>
      <c r="GU14" s="4"/>
      <c r="GV14" s="4" t="s">
        <v>7</v>
      </c>
      <c r="GW14" s="4" t="s">
        <v>7</v>
      </c>
      <c r="GX14" s="4"/>
      <c r="GY14" s="4" t="s">
        <v>7</v>
      </c>
      <c r="GZ14" s="4"/>
      <c r="HA14" s="4" t="s">
        <v>7</v>
      </c>
      <c r="HB14" s="4" t="s">
        <v>7</v>
      </c>
      <c r="HC14" s="4"/>
      <c r="HD14" s="4" t="s">
        <v>7</v>
      </c>
      <c r="HE14" s="4" t="s">
        <v>7</v>
      </c>
      <c r="HF14" s="4" t="s">
        <v>7</v>
      </c>
      <c r="HG14" s="4" t="s">
        <v>7</v>
      </c>
      <c r="HH14" s="4" t="s">
        <v>7</v>
      </c>
      <c r="HI14" s="4" t="s">
        <v>7</v>
      </c>
      <c r="HJ14" s="4"/>
      <c r="HK14" s="4" t="s">
        <v>7</v>
      </c>
      <c r="HL14" s="4"/>
      <c r="HM14" s="4" t="s">
        <v>7</v>
      </c>
      <c r="HN14" s="4"/>
      <c r="HO14" s="4" t="s">
        <v>7</v>
      </c>
      <c r="HP14" s="4" t="s">
        <v>7</v>
      </c>
      <c r="HQ14" s="4" t="s">
        <v>7</v>
      </c>
      <c r="HR14" s="4" t="s">
        <v>7</v>
      </c>
      <c r="HS14" s="4" t="s">
        <v>7</v>
      </c>
      <c r="HT14" s="4" t="s">
        <v>7</v>
      </c>
      <c r="HU14" s="4"/>
      <c r="HV14" s="4" t="s">
        <v>7</v>
      </c>
      <c r="HW14" s="4" t="s">
        <v>7</v>
      </c>
      <c r="HX14" s="4"/>
      <c r="HY14" s="4" t="s">
        <v>7</v>
      </c>
      <c r="HZ14" s="4" t="s">
        <v>7</v>
      </c>
      <c r="IA14" s="4"/>
      <c r="IB14" s="4" t="s">
        <v>7</v>
      </c>
      <c r="IC14" s="4" t="s">
        <v>7</v>
      </c>
      <c r="ID14" s="4"/>
      <c r="IE14" s="4" t="s">
        <v>7</v>
      </c>
      <c r="IF14" s="4" t="s">
        <v>7</v>
      </c>
      <c r="IG14" s="4" t="s">
        <v>7</v>
      </c>
      <c r="IH14" s="4" t="s">
        <v>7</v>
      </c>
      <c r="II14" s="4" t="s">
        <v>7</v>
      </c>
      <c r="IJ14" s="4" t="s">
        <v>7</v>
      </c>
      <c r="IK14" s="4"/>
      <c r="IL14" s="4" t="s">
        <v>7</v>
      </c>
      <c r="IM14" s="4"/>
      <c r="IN14" s="4" t="s">
        <v>7</v>
      </c>
      <c r="IO14" s="4"/>
      <c r="IP14" s="4" t="s">
        <v>7</v>
      </c>
      <c r="IQ14" s="4" t="s">
        <v>7</v>
      </c>
      <c r="IR14" s="4" t="s">
        <v>7</v>
      </c>
      <c r="IS14" s="4" t="s">
        <v>7</v>
      </c>
      <c r="IT14" s="4" t="s">
        <v>7</v>
      </c>
      <c r="IU14" s="4" t="s">
        <v>7</v>
      </c>
      <c r="IV14" s="4"/>
      <c r="IW14" s="4" t="s">
        <v>7</v>
      </c>
      <c r="IX14" s="4" t="s">
        <v>7</v>
      </c>
      <c r="IY14" s="4"/>
      <c r="IZ14" s="4" t="s">
        <v>7</v>
      </c>
      <c r="JA14" s="4" t="s">
        <v>7</v>
      </c>
      <c r="JB14" s="4"/>
      <c r="JC14" s="4" t="s">
        <v>7</v>
      </c>
      <c r="JD14" s="4"/>
      <c r="JE14" s="4" t="s">
        <v>7</v>
      </c>
      <c r="JF14" s="4"/>
      <c r="JG14" s="4" t="s">
        <v>7</v>
      </c>
      <c r="JH14" s="4" t="s">
        <v>7</v>
      </c>
      <c r="JI14" s="4"/>
      <c r="JJ14" s="4">
        <v>7.0000000000000007E-2</v>
      </c>
      <c r="JK14" s="4">
        <v>7.0000000000000007E-2</v>
      </c>
      <c r="JL14" s="4">
        <v>0.08</v>
      </c>
      <c r="JM14" s="4">
        <v>0.08</v>
      </c>
      <c r="JN14" s="4">
        <v>0.08</v>
      </c>
      <c r="JO14" s="4">
        <v>0.08</v>
      </c>
      <c r="JP14" s="9" t="s">
        <v>1269</v>
      </c>
      <c r="JQ14" s="4" t="s">
        <v>7</v>
      </c>
      <c r="JR14" s="4" t="s">
        <v>7</v>
      </c>
      <c r="JS14" s="4"/>
      <c r="JT14" s="4" t="s">
        <v>7</v>
      </c>
      <c r="JU14" s="4" t="s">
        <v>7</v>
      </c>
      <c r="JV14" s="4" t="s">
        <v>7</v>
      </c>
      <c r="JW14" s="4" t="s">
        <v>7</v>
      </c>
      <c r="JX14" s="4" t="s">
        <v>7</v>
      </c>
      <c r="JY14" s="4" t="s">
        <v>7</v>
      </c>
      <c r="JZ14" s="4"/>
      <c r="KA14" s="4" t="s">
        <v>7</v>
      </c>
      <c r="KB14" s="4" t="s">
        <v>7</v>
      </c>
      <c r="KC14" s="4"/>
      <c r="KD14" s="4" t="s">
        <v>7</v>
      </c>
      <c r="KE14" s="4" t="s">
        <v>7</v>
      </c>
      <c r="KF14" s="4"/>
      <c r="KG14" s="4" t="s">
        <v>7</v>
      </c>
      <c r="KH14" s="4" t="s">
        <v>7</v>
      </c>
      <c r="KI14" s="4"/>
      <c r="KJ14" s="4" t="s">
        <v>7</v>
      </c>
      <c r="KK14" s="4" t="s">
        <v>7</v>
      </c>
      <c r="KL14" s="4" t="s">
        <v>7</v>
      </c>
      <c r="KM14" s="4" t="s">
        <v>7</v>
      </c>
      <c r="KN14" s="4" t="s">
        <v>7</v>
      </c>
      <c r="KO14" s="4" t="s">
        <v>7</v>
      </c>
      <c r="KP14" s="4"/>
      <c r="KQ14" s="4" t="s">
        <v>7</v>
      </c>
      <c r="KR14" s="4" t="s">
        <v>7</v>
      </c>
      <c r="KS14" s="4"/>
      <c r="KT14" s="4" t="s">
        <v>7</v>
      </c>
      <c r="KU14" s="4" t="s">
        <v>7</v>
      </c>
      <c r="KV14" s="4" t="s">
        <v>7</v>
      </c>
      <c r="KW14" s="4" t="s">
        <v>7</v>
      </c>
      <c r="KX14" s="4" t="s">
        <v>7</v>
      </c>
      <c r="KY14" s="4" t="s">
        <v>7</v>
      </c>
      <c r="KZ14" s="4"/>
      <c r="LA14" s="4" t="s">
        <v>7</v>
      </c>
      <c r="LB14" s="4"/>
      <c r="LC14" s="4" t="s">
        <v>7</v>
      </c>
      <c r="LD14" s="4" t="s">
        <v>7</v>
      </c>
      <c r="LE14" s="4"/>
      <c r="LF14" s="4" t="s">
        <v>7</v>
      </c>
      <c r="LG14" s="4" t="s">
        <v>7</v>
      </c>
      <c r="LH14" s="4" t="s">
        <v>7</v>
      </c>
      <c r="LI14" s="4" t="s">
        <v>7</v>
      </c>
      <c r="LJ14" s="4" t="s">
        <v>7</v>
      </c>
      <c r="LK14" s="4" t="s">
        <v>7</v>
      </c>
      <c r="LL14" s="4"/>
      <c r="LM14" s="4" t="s">
        <v>7</v>
      </c>
      <c r="LN14" s="4"/>
      <c r="LO14" s="4" t="s">
        <v>7</v>
      </c>
      <c r="LP14" s="4"/>
      <c r="LQ14" s="4" t="s">
        <v>7</v>
      </c>
      <c r="LR14" s="4"/>
      <c r="LS14" s="4" t="s">
        <v>7</v>
      </c>
      <c r="LT14" s="4"/>
    </row>
    <row r="15" spans="1:332" ht="30">
      <c r="A15" s="2" t="s">
        <v>1274</v>
      </c>
      <c r="B15" s="4" t="s">
        <v>7</v>
      </c>
      <c r="C15" s="4" t="s">
        <v>7</v>
      </c>
      <c r="D15" s="4" t="s">
        <v>7</v>
      </c>
      <c r="E15" s="4" t="s">
        <v>7</v>
      </c>
      <c r="F15" s="4" t="s">
        <v>7</v>
      </c>
      <c r="G15" s="4" t="s">
        <v>7</v>
      </c>
      <c r="H15" s="4" t="s">
        <v>7</v>
      </c>
      <c r="I15" s="4" t="s">
        <v>7</v>
      </c>
      <c r="J15" s="4"/>
      <c r="K15" s="4" t="s">
        <v>7</v>
      </c>
      <c r="L15" s="4" t="s">
        <v>7</v>
      </c>
      <c r="M15" s="4"/>
      <c r="N15" s="4" t="s">
        <v>7</v>
      </c>
      <c r="O15" s="4" t="s">
        <v>7</v>
      </c>
      <c r="P15" s="4" t="s">
        <v>7</v>
      </c>
      <c r="Q15" s="4" t="s">
        <v>7</v>
      </c>
      <c r="R15" s="4" t="s">
        <v>7</v>
      </c>
      <c r="S15" s="4" t="s">
        <v>7</v>
      </c>
      <c r="T15" s="4"/>
      <c r="U15" s="4" t="s">
        <v>7</v>
      </c>
      <c r="V15" s="4" t="s">
        <v>7</v>
      </c>
      <c r="W15" s="4"/>
      <c r="X15" s="4" t="s">
        <v>7</v>
      </c>
      <c r="Y15" s="4" t="s">
        <v>7</v>
      </c>
      <c r="Z15" s="4" t="s">
        <v>7</v>
      </c>
      <c r="AA15" s="4" t="s">
        <v>7</v>
      </c>
      <c r="AB15" s="4" t="s">
        <v>7</v>
      </c>
      <c r="AC15" s="4" t="s">
        <v>7</v>
      </c>
      <c r="AD15" s="4"/>
      <c r="AE15" s="4" t="s">
        <v>7</v>
      </c>
      <c r="AF15" s="4" t="s">
        <v>7</v>
      </c>
      <c r="AG15" s="4"/>
      <c r="AH15" s="4" t="s">
        <v>7</v>
      </c>
      <c r="AI15" s="4" t="s">
        <v>7</v>
      </c>
      <c r="AJ15" s="4"/>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c r="BB15" s="4" t="s">
        <v>7</v>
      </c>
      <c r="BC15" s="4" t="s">
        <v>7</v>
      </c>
      <c r="BD15" s="4" t="s">
        <v>7</v>
      </c>
      <c r="BE15" s="4" t="s">
        <v>7</v>
      </c>
      <c r="BF15" s="4" t="s">
        <v>7</v>
      </c>
      <c r="BG15" s="4" t="s">
        <v>7</v>
      </c>
      <c r="BH15" s="4"/>
      <c r="BI15" s="4" t="s">
        <v>7</v>
      </c>
      <c r="BJ15" s="4" t="s">
        <v>7</v>
      </c>
      <c r="BK15" s="4"/>
      <c r="BL15" s="4" t="s">
        <v>7</v>
      </c>
      <c r="BM15" s="4" t="s">
        <v>7</v>
      </c>
      <c r="BN15" s="4" t="s">
        <v>7</v>
      </c>
      <c r="BO15" s="4" t="s">
        <v>7</v>
      </c>
      <c r="BP15" s="4" t="s">
        <v>7</v>
      </c>
      <c r="BQ15" s="4" t="s">
        <v>7</v>
      </c>
      <c r="BR15" s="4"/>
      <c r="BS15" s="4" t="s">
        <v>7</v>
      </c>
      <c r="BT15" s="4" t="s">
        <v>7</v>
      </c>
      <c r="BU15" s="4"/>
      <c r="BV15" s="4" t="s">
        <v>7</v>
      </c>
      <c r="BW15" s="4" t="s">
        <v>7</v>
      </c>
      <c r="BX15" s="4"/>
      <c r="BY15" s="4" t="s">
        <v>7</v>
      </c>
      <c r="BZ15" s="4" t="s">
        <v>7</v>
      </c>
      <c r="CA15" s="4"/>
      <c r="CB15" s="4" t="s">
        <v>7</v>
      </c>
      <c r="CC15" s="4" t="s">
        <v>7</v>
      </c>
      <c r="CD15" s="4" t="s">
        <v>7</v>
      </c>
      <c r="CE15" s="4" t="s">
        <v>7</v>
      </c>
      <c r="CF15" s="4" t="s">
        <v>7</v>
      </c>
      <c r="CG15" s="4" t="s">
        <v>7</v>
      </c>
      <c r="CH15" s="4"/>
      <c r="CI15" s="4" t="s">
        <v>7</v>
      </c>
      <c r="CJ15" s="4" t="s">
        <v>7</v>
      </c>
      <c r="CK15" s="4"/>
      <c r="CL15" s="4" t="s">
        <v>7</v>
      </c>
      <c r="CM15" s="4" t="s">
        <v>7</v>
      </c>
      <c r="CN15" s="4" t="s">
        <v>7</v>
      </c>
      <c r="CO15" s="4" t="s">
        <v>7</v>
      </c>
      <c r="CP15" s="4" t="s">
        <v>7</v>
      </c>
      <c r="CQ15" s="4" t="s">
        <v>7</v>
      </c>
      <c r="CR15" s="4"/>
      <c r="CS15" s="4" t="s">
        <v>7</v>
      </c>
      <c r="CT15" s="4" t="s">
        <v>7</v>
      </c>
      <c r="CU15" s="4"/>
      <c r="CV15" s="4" t="s">
        <v>7</v>
      </c>
      <c r="CW15" s="4" t="s">
        <v>7</v>
      </c>
      <c r="CX15" s="4" t="s">
        <v>7</v>
      </c>
      <c r="CY15" s="4" t="s">
        <v>7</v>
      </c>
      <c r="CZ15" s="4" t="s">
        <v>7</v>
      </c>
      <c r="DA15" s="4" t="s">
        <v>7</v>
      </c>
      <c r="DB15" s="4"/>
      <c r="DC15" s="4" t="s">
        <v>7</v>
      </c>
      <c r="DD15" s="4" t="s">
        <v>7</v>
      </c>
      <c r="DE15" s="4"/>
      <c r="DF15" s="4" t="s">
        <v>7</v>
      </c>
      <c r="DG15" s="4" t="s">
        <v>7</v>
      </c>
      <c r="DH15" s="4" t="s">
        <v>7</v>
      </c>
      <c r="DI15" s="4" t="s">
        <v>7</v>
      </c>
      <c r="DJ15" s="4" t="s">
        <v>7</v>
      </c>
      <c r="DK15" s="4" t="s">
        <v>7</v>
      </c>
      <c r="DL15" s="4"/>
      <c r="DM15" s="4" t="s">
        <v>7</v>
      </c>
      <c r="DN15" s="4" t="s">
        <v>7</v>
      </c>
      <c r="DO15" s="4"/>
      <c r="DP15" s="4" t="s">
        <v>7</v>
      </c>
      <c r="DQ15" s="4" t="s">
        <v>7</v>
      </c>
      <c r="DR15" s="4"/>
      <c r="DS15" s="4" t="s">
        <v>7</v>
      </c>
      <c r="DT15" s="4" t="s">
        <v>7</v>
      </c>
      <c r="DU15" s="4" t="s">
        <v>7</v>
      </c>
      <c r="DV15" s="4" t="s">
        <v>7</v>
      </c>
      <c r="DW15" s="4" t="s">
        <v>7</v>
      </c>
      <c r="DX15" s="4" t="s">
        <v>7</v>
      </c>
      <c r="DY15" s="4"/>
      <c r="DZ15" s="4" t="s">
        <v>7</v>
      </c>
      <c r="EA15" s="4" t="s">
        <v>7</v>
      </c>
      <c r="EB15" s="4"/>
      <c r="EC15" s="4" t="s">
        <v>7</v>
      </c>
      <c r="ED15" s="4" t="s">
        <v>7</v>
      </c>
      <c r="EE15" s="4" t="s">
        <v>7</v>
      </c>
      <c r="EF15" s="4" t="s">
        <v>7</v>
      </c>
      <c r="EG15" s="4" t="s">
        <v>7</v>
      </c>
      <c r="EH15" s="4" t="s">
        <v>7</v>
      </c>
      <c r="EI15" s="4"/>
      <c r="EJ15" s="4" t="s">
        <v>7</v>
      </c>
      <c r="EK15" s="4" t="s">
        <v>7</v>
      </c>
      <c r="EL15" s="4"/>
      <c r="EM15" s="4" t="s">
        <v>7</v>
      </c>
      <c r="EN15" s="4" t="s">
        <v>7</v>
      </c>
      <c r="EO15" s="4"/>
      <c r="EP15" s="4" t="s">
        <v>7</v>
      </c>
      <c r="EQ15" s="4"/>
      <c r="ER15" s="4" t="s">
        <v>7</v>
      </c>
      <c r="ES15" s="4" t="s">
        <v>7</v>
      </c>
      <c r="ET15" s="4" t="s">
        <v>7</v>
      </c>
      <c r="EU15" s="4"/>
      <c r="EV15" s="4" t="s">
        <v>7</v>
      </c>
      <c r="EW15" s="4" t="s">
        <v>7</v>
      </c>
      <c r="EX15" s="4"/>
      <c r="EY15" s="4" t="s">
        <v>7</v>
      </c>
      <c r="EZ15" s="4" t="s">
        <v>7</v>
      </c>
      <c r="FA15" s="4" t="s">
        <v>7</v>
      </c>
      <c r="FB15" s="4" t="s">
        <v>7</v>
      </c>
      <c r="FC15" s="4" t="s">
        <v>7</v>
      </c>
      <c r="FD15" s="4" t="s">
        <v>7</v>
      </c>
      <c r="FE15" s="4"/>
      <c r="FF15" s="4" t="s">
        <v>7</v>
      </c>
      <c r="FG15" s="4" t="s">
        <v>7</v>
      </c>
      <c r="FH15" s="4"/>
      <c r="FI15" s="4" t="s">
        <v>7</v>
      </c>
      <c r="FJ15" s="4" t="s">
        <v>7</v>
      </c>
      <c r="FK15" s="4"/>
      <c r="FL15" s="4" t="s">
        <v>7</v>
      </c>
      <c r="FM15" s="4"/>
      <c r="FN15" s="4" t="s">
        <v>7</v>
      </c>
      <c r="FO15" s="4" t="s">
        <v>7</v>
      </c>
      <c r="FP15" s="4" t="s">
        <v>7</v>
      </c>
      <c r="FQ15" s="4" t="s">
        <v>7</v>
      </c>
      <c r="FR15" s="4"/>
      <c r="FS15" s="4" t="s">
        <v>7</v>
      </c>
      <c r="FT15" s="4" t="s">
        <v>7</v>
      </c>
      <c r="FU15" s="4" t="s">
        <v>7</v>
      </c>
      <c r="FV15" s="4"/>
      <c r="FW15" s="4" t="s">
        <v>7</v>
      </c>
      <c r="FX15" s="4"/>
      <c r="FY15" s="4" t="s">
        <v>7</v>
      </c>
      <c r="FZ15" s="4"/>
      <c r="GA15" s="4" t="s">
        <v>7</v>
      </c>
      <c r="GB15" s="4" t="s">
        <v>7</v>
      </c>
      <c r="GC15" s="4"/>
      <c r="GD15" s="4" t="s">
        <v>7</v>
      </c>
      <c r="GE15" s="4" t="s">
        <v>7</v>
      </c>
      <c r="GF15" s="4" t="s">
        <v>7</v>
      </c>
      <c r="GG15" s="4" t="s">
        <v>7</v>
      </c>
      <c r="GH15" s="4" t="s">
        <v>7</v>
      </c>
      <c r="GI15" s="4" t="s">
        <v>7</v>
      </c>
      <c r="GJ15" s="4"/>
      <c r="GK15" s="4" t="s">
        <v>7</v>
      </c>
      <c r="GL15" s="4"/>
      <c r="GM15" s="4" t="s">
        <v>7</v>
      </c>
      <c r="GN15" s="4"/>
      <c r="GO15" s="4" t="s">
        <v>7</v>
      </c>
      <c r="GP15" s="4" t="s">
        <v>7</v>
      </c>
      <c r="GQ15" s="4" t="s">
        <v>7</v>
      </c>
      <c r="GR15" s="4" t="s">
        <v>7</v>
      </c>
      <c r="GS15" s="4" t="s">
        <v>7</v>
      </c>
      <c r="GT15" s="4" t="s">
        <v>7</v>
      </c>
      <c r="GU15" s="4"/>
      <c r="GV15" s="4" t="s">
        <v>7</v>
      </c>
      <c r="GW15" s="4" t="s">
        <v>7</v>
      </c>
      <c r="GX15" s="4"/>
      <c r="GY15" s="4" t="s">
        <v>7</v>
      </c>
      <c r="GZ15" s="4"/>
      <c r="HA15" s="4" t="s">
        <v>7</v>
      </c>
      <c r="HB15" s="4" t="s">
        <v>7</v>
      </c>
      <c r="HC15" s="4"/>
      <c r="HD15" s="4" t="s">
        <v>7</v>
      </c>
      <c r="HE15" s="4" t="s">
        <v>7</v>
      </c>
      <c r="HF15" s="4" t="s">
        <v>7</v>
      </c>
      <c r="HG15" s="4" t="s">
        <v>7</v>
      </c>
      <c r="HH15" s="4" t="s">
        <v>7</v>
      </c>
      <c r="HI15" s="4" t="s">
        <v>7</v>
      </c>
      <c r="HJ15" s="4"/>
      <c r="HK15" s="4" t="s">
        <v>7</v>
      </c>
      <c r="HL15" s="4"/>
      <c r="HM15" s="4" t="s">
        <v>7</v>
      </c>
      <c r="HN15" s="4"/>
      <c r="HO15" s="4" t="s">
        <v>7</v>
      </c>
      <c r="HP15" s="4" t="s">
        <v>7</v>
      </c>
      <c r="HQ15" s="4" t="s">
        <v>7</v>
      </c>
      <c r="HR15" s="4" t="s">
        <v>7</v>
      </c>
      <c r="HS15" s="4" t="s">
        <v>7</v>
      </c>
      <c r="HT15" s="4" t="s">
        <v>7</v>
      </c>
      <c r="HU15" s="4"/>
      <c r="HV15" s="4" t="s">
        <v>7</v>
      </c>
      <c r="HW15" s="4" t="s">
        <v>7</v>
      </c>
      <c r="HX15" s="4"/>
      <c r="HY15" s="4" t="s">
        <v>7</v>
      </c>
      <c r="HZ15" s="4" t="s">
        <v>7</v>
      </c>
      <c r="IA15" s="4"/>
      <c r="IB15" s="4" t="s">
        <v>7</v>
      </c>
      <c r="IC15" s="4" t="s">
        <v>7</v>
      </c>
      <c r="ID15" s="4"/>
      <c r="IE15" s="4" t="s">
        <v>7</v>
      </c>
      <c r="IF15" s="4" t="s">
        <v>7</v>
      </c>
      <c r="IG15" s="4" t="s">
        <v>7</v>
      </c>
      <c r="IH15" s="4" t="s">
        <v>7</v>
      </c>
      <c r="II15" s="4" t="s">
        <v>7</v>
      </c>
      <c r="IJ15" s="4" t="s">
        <v>7</v>
      </c>
      <c r="IK15" s="4"/>
      <c r="IL15" s="4" t="s">
        <v>7</v>
      </c>
      <c r="IM15" s="4"/>
      <c r="IN15" s="4" t="s">
        <v>7</v>
      </c>
      <c r="IO15" s="4"/>
      <c r="IP15" s="4" t="s">
        <v>7</v>
      </c>
      <c r="IQ15" s="4" t="s">
        <v>7</v>
      </c>
      <c r="IR15" s="4" t="s">
        <v>7</v>
      </c>
      <c r="IS15" s="4" t="s">
        <v>7</v>
      </c>
      <c r="IT15" s="4" t="s">
        <v>7</v>
      </c>
      <c r="IU15" s="4" t="s">
        <v>7</v>
      </c>
      <c r="IV15" s="4"/>
      <c r="IW15" s="4" t="s">
        <v>7</v>
      </c>
      <c r="IX15" s="4" t="s">
        <v>7</v>
      </c>
      <c r="IY15" s="4"/>
      <c r="IZ15" s="4" t="s">
        <v>7</v>
      </c>
      <c r="JA15" s="4" t="s">
        <v>7</v>
      </c>
      <c r="JB15" s="4"/>
      <c r="JC15" s="4" t="s">
        <v>7</v>
      </c>
      <c r="JD15" s="4"/>
      <c r="JE15" s="4" t="s">
        <v>7</v>
      </c>
      <c r="JF15" s="4"/>
      <c r="JG15" s="4" t="s">
        <v>7</v>
      </c>
      <c r="JH15" s="4" t="s">
        <v>7</v>
      </c>
      <c r="JI15" s="4"/>
      <c r="JJ15" s="238">
        <v>0.01</v>
      </c>
      <c r="JK15" s="238">
        <v>0.01</v>
      </c>
      <c r="JL15" s="238">
        <v>0.25</v>
      </c>
      <c r="JM15" s="238">
        <v>0.3</v>
      </c>
      <c r="JN15" s="238">
        <v>0.08</v>
      </c>
      <c r="JO15" s="238">
        <v>0.09</v>
      </c>
      <c r="JP15" s="9" t="s">
        <v>1269</v>
      </c>
      <c r="JQ15" s="4" t="s">
        <v>7</v>
      </c>
      <c r="JR15" s="4" t="s">
        <v>7</v>
      </c>
      <c r="JS15" s="4"/>
      <c r="JT15" s="4" t="s">
        <v>7</v>
      </c>
      <c r="JU15" s="4" t="s">
        <v>7</v>
      </c>
      <c r="JV15" s="4" t="s">
        <v>7</v>
      </c>
      <c r="JW15" s="4" t="s">
        <v>7</v>
      </c>
      <c r="JX15" s="4" t="s">
        <v>7</v>
      </c>
      <c r="JY15" s="4" t="s">
        <v>7</v>
      </c>
      <c r="JZ15" s="4"/>
      <c r="KA15" s="4" t="s">
        <v>7</v>
      </c>
      <c r="KB15" s="4" t="s">
        <v>7</v>
      </c>
      <c r="KC15" s="4"/>
      <c r="KD15" s="4" t="s">
        <v>7</v>
      </c>
      <c r="KE15" s="4" t="s">
        <v>7</v>
      </c>
      <c r="KF15" s="4"/>
      <c r="KG15" s="4" t="s">
        <v>7</v>
      </c>
      <c r="KH15" s="4" t="s">
        <v>7</v>
      </c>
      <c r="KI15" s="4"/>
      <c r="KJ15" s="4" t="s">
        <v>7</v>
      </c>
      <c r="KK15" s="4" t="s">
        <v>7</v>
      </c>
      <c r="KL15" s="4" t="s">
        <v>7</v>
      </c>
      <c r="KM15" s="4" t="s">
        <v>7</v>
      </c>
      <c r="KN15" s="4" t="s">
        <v>7</v>
      </c>
      <c r="KO15" s="4" t="s">
        <v>7</v>
      </c>
      <c r="KP15" s="4"/>
      <c r="KQ15" s="4" t="s">
        <v>7</v>
      </c>
      <c r="KR15" s="4" t="s">
        <v>7</v>
      </c>
      <c r="KS15" s="4"/>
      <c r="KT15" s="4" t="s">
        <v>7</v>
      </c>
      <c r="KU15" s="4" t="s">
        <v>7</v>
      </c>
      <c r="KV15" s="4" t="s">
        <v>7</v>
      </c>
      <c r="KW15" s="4" t="s">
        <v>7</v>
      </c>
      <c r="KX15" s="4" t="s">
        <v>7</v>
      </c>
      <c r="KY15" s="4" t="s">
        <v>7</v>
      </c>
      <c r="KZ15" s="4"/>
      <c r="LA15" s="4" t="s">
        <v>7</v>
      </c>
      <c r="LB15" s="4"/>
      <c r="LC15" s="4" t="s">
        <v>7</v>
      </c>
      <c r="LD15" s="4" t="s">
        <v>7</v>
      </c>
      <c r="LE15" s="4"/>
      <c r="LF15" s="4" t="s">
        <v>7</v>
      </c>
      <c r="LG15" s="4" t="s">
        <v>7</v>
      </c>
      <c r="LH15" s="4" t="s">
        <v>7</v>
      </c>
      <c r="LI15" s="4" t="s">
        <v>7</v>
      </c>
      <c r="LJ15" s="4" t="s">
        <v>7</v>
      </c>
      <c r="LK15" s="4" t="s">
        <v>7</v>
      </c>
      <c r="LL15" s="4"/>
      <c r="LM15" s="4" t="s">
        <v>7</v>
      </c>
      <c r="LN15" s="4"/>
      <c r="LO15" s="4" t="s">
        <v>7</v>
      </c>
      <c r="LP15" s="4"/>
      <c r="LQ15" s="4" t="s">
        <v>7</v>
      </c>
      <c r="LR15" s="4"/>
      <c r="LS15" s="4" t="s">
        <v>7</v>
      </c>
      <c r="LT15" s="4"/>
    </row>
    <row r="16" spans="1:332" ht="17.25">
      <c r="A16" s="2" t="s">
        <v>1275</v>
      </c>
      <c r="B16" s="4" t="s">
        <v>7</v>
      </c>
      <c r="C16" s="4" t="s">
        <v>7</v>
      </c>
      <c r="D16" s="4" t="s">
        <v>7</v>
      </c>
      <c r="E16" s="4" t="s">
        <v>7</v>
      </c>
      <c r="F16" s="4" t="s">
        <v>7</v>
      </c>
      <c r="G16" s="4" t="s">
        <v>7</v>
      </c>
      <c r="H16" s="4" t="s">
        <v>7</v>
      </c>
      <c r="I16" s="4" t="s">
        <v>7</v>
      </c>
      <c r="J16" s="4"/>
      <c r="K16" s="4" t="s">
        <v>7</v>
      </c>
      <c r="L16" s="4" t="s">
        <v>7</v>
      </c>
      <c r="M16" s="4"/>
      <c r="N16" s="4" t="s">
        <v>7</v>
      </c>
      <c r="O16" s="4" t="s">
        <v>7</v>
      </c>
      <c r="P16" s="4" t="s">
        <v>7</v>
      </c>
      <c r="Q16" s="4" t="s">
        <v>7</v>
      </c>
      <c r="R16" s="4" t="s">
        <v>7</v>
      </c>
      <c r="S16" s="4" t="s">
        <v>7</v>
      </c>
      <c r="T16" s="4"/>
      <c r="U16" s="4" t="s">
        <v>7</v>
      </c>
      <c r="V16" s="4" t="s">
        <v>7</v>
      </c>
      <c r="W16" s="4"/>
      <c r="X16" s="4" t="s">
        <v>7</v>
      </c>
      <c r="Y16" s="4" t="s">
        <v>7</v>
      </c>
      <c r="Z16" s="4" t="s">
        <v>7</v>
      </c>
      <c r="AA16" s="4" t="s">
        <v>7</v>
      </c>
      <c r="AB16" s="4" t="s">
        <v>7</v>
      </c>
      <c r="AC16" s="4" t="s">
        <v>7</v>
      </c>
      <c r="AD16" s="4"/>
      <c r="AE16" s="4" t="s">
        <v>7</v>
      </c>
      <c r="AF16" s="4" t="s">
        <v>7</v>
      </c>
      <c r="AG16" s="4"/>
      <c r="AH16" s="4" t="s">
        <v>7</v>
      </c>
      <c r="AI16" s="4" t="s">
        <v>7</v>
      </c>
      <c r="AJ16" s="4"/>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c r="BB16" s="4" t="s">
        <v>7</v>
      </c>
      <c r="BC16" s="4" t="s">
        <v>7</v>
      </c>
      <c r="BD16" s="4" t="s">
        <v>7</v>
      </c>
      <c r="BE16" s="4" t="s">
        <v>7</v>
      </c>
      <c r="BF16" s="4" t="s">
        <v>7</v>
      </c>
      <c r="BG16" s="4" t="s">
        <v>7</v>
      </c>
      <c r="BH16" s="4"/>
      <c r="BI16" s="4" t="s">
        <v>7</v>
      </c>
      <c r="BJ16" s="4" t="s">
        <v>7</v>
      </c>
      <c r="BK16" s="4"/>
      <c r="BL16" s="4" t="s">
        <v>7</v>
      </c>
      <c r="BM16" s="4" t="s">
        <v>7</v>
      </c>
      <c r="BN16" s="4" t="s">
        <v>7</v>
      </c>
      <c r="BO16" s="4" t="s">
        <v>7</v>
      </c>
      <c r="BP16" s="4" t="s">
        <v>7</v>
      </c>
      <c r="BQ16" s="4" t="s">
        <v>7</v>
      </c>
      <c r="BR16" s="4"/>
      <c r="BS16" s="4" t="s">
        <v>7</v>
      </c>
      <c r="BT16" s="4" t="s">
        <v>7</v>
      </c>
      <c r="BU16" s="4"/>
      <c r="BV16" s="4" t="s">
        <v>7</v>
      </c>
      <c r="BW16" s="4" t="s">
        <v>7</v>
      </c>
      <c r="BX16" s="4"/>
      <c r="BY16" s="4" t="s">
        <v>7</v>
      </c>
      <c r="BZ16" s="4" t="s">
        <v>7</v>
      </c>
      <c r="CA16" s="4"/>
      <c r="CB16" s="4" t="s">
        <v>7</v>
      </c>
      <c r="CC16" s="4" t="s">
        <v>7</v>
      </c>
      <c r="CD16" s="4" t="s">
        <v>7</v>
      </c>
      <c r="CE16" s="4" t="s">
        <v>7</v>
      </c>
      <c r="CF16" s="4" t="s">
        <v>7</v>
      </c>
      <c r="CG16" s="4" t="s">
        <v>7</v>
      </c>
      <c r="CH16" s="4"/>
      <c r="CI16" s="4" t="s">
        <v>7</v>
      </c>
      <c r="CJ16" s="4" t="s">
        <v>7</v>
      </c>
      <c r="CK16" s="4"/>
      <c r="CL16" s="4" t="s">
        <v>7</v>
      </c>
      <c r="CM16" s="4" t="s">
        <v>7</v>
      </c>
      <c r="CN16" s="4" t="s">
        <v>7</v>
      </c>
      <c r="CO16" s="4" t="s">
        <v>7</v>
      </c>
      <c r="CP16" s="4" t="s">
        <v>7</v>
      </c>
      <c r="CQ16" s="4" t="s">
        <v>7</v>
      </c>
      <c r="CR16" s="4"/>
      <c r="CS16" s="4" t="s">
        <v>7</v>
      </c>
      <c r="CT16" s="4" t="s">
        <v>7</v>
      </c>
      <c r="CU16" s="4"/>
      <c r="CV16" s="4" t="s">
        <v>7</v>
      </c>
      <c r="CW16" s="4" t="s">
        <v>7</v>
      </c>
      <c r="CX16" s="4" t="s">
        <v>7</v>
      </c>
      <c r="CY16" s="4" t="s">
        <v>7</v>
      </c>
      <c r="CZ16" s="4" t="s">
        <v>7</v>
      </c>
      <c r="DA16" s="4" t="s">
        <v>7</v>
      </c>
      <c r="DB16" s="4"/>
      <c r="DC16" s="4" t="s">
        <v>7</v>
      </c>
      <c r="DD16" s="4" t="s">
        <v>7</v>
      </c>
      <c r="DE16" s="4"/>
      <c r="DF16" s="4" t="s">
        <v>7</v>
      </c>
      <c r="DG16" s="4" t="s">
        <v>7</v>
      </c>
      <c r="DH16" s="4" t="s">
        <v>7</v>
      </c>
      <c r="DI16" s="4" t="s">
        <v>7</v>
      </c>
      <c r="DJ16" s="4" t="s">
        <v>7</v>
      </c>
      <c r="DK16" s="4" t="s">
        <v>7</v>
      </c>
      <c r="DL16" s="4"/>
      <c r="DM16" s="4" t="s">
        <v>7</v>
      </c>
      <c r="DN16" s="4" t="s">
        <v>7</v>
      </c>
      <c r="DO16" s="4"/>
      <c r="DP16" s="4" t="s">
        <v>7</v>
      </c>
      <c r="DQ16" s="4" t="s">
        <v>7</v>
      </c>
      <c r="DR16" s="4"/>
      <c r="DS16" s="4" t="s">
        <v>7</v>
      </c>
      <c r="DT16" s="4" t="s">
        <v>7</v>
      </c>
      <c r="DU16" s="4" t="s">
        <v>7</v>
      </c>
      <c r="DV16" s="4" t="s">
        <v>7</v>
      </c>
      <c r="DW16" s="4" t="s">
        <v>7</v>
      </c>
      <c r="DX16" s="4" t="s">
        <v>7</v>
      </c>
      <c r="DY16" s="4"/>
      <c r="DZ16" s="4" t="s">
        <v>7</v>
      </c>
      <c r="EA16" s="4" t="s">
        <v>7</v>
      </c>
      <c r="EB16" s="4"/>
      <c r="EC16" s="4" t="s">
        <v>7</v>
      </c>
      <c r="ED16" s="4" t="s">
        <v>7</v>
      </c>
      <c r="EE16" s="4" t="s">
        <v>7</v>
      </c>
      <c r="EF16" s="4" t="s">
        <v>7</v>
      </c>
      <c r="EG16" s="4" t="s">
        <v>7</v>
      </c>
      <c r="EH16" s="4" t="s">
        <v>7</v>
      </c>
      <c r="EI16" s="4"/>
      <c r="EJ16" s="4" t="s">
        <v>7</v>
      </c>
      <c r="EK16" s="4" t="s">
        <v>7</v>
      </c>
      <c r="EL16" s="4"/>
      <c r="EM16" s="4" t="s">
        <v>7</v>
      </c>
      <c r="EN16" s="4" t="s">
        <v>7</v>
      </c>
      <c r="EO16" s="4"/>
      <c r="EP16" s="4" t="s">
        <v>7</v>
      </c>
      <c r="EQ16" s="4"/>
      <c r="ER16" s="4" t="s">
        <v>7</v>
      </c>
      <c r="ES16" s="4" t="s">
        <v>7</v>
      </c>
      <c r="ET16" s="4" t="s">
        <v>7</v>
      </c>
      <c r="EU16" s="4"/>
      <c r="EV16" s="4" t="s">
        <v>7</v>
      </c>
      <c r="EW16" s="4" t="s">
        <v>7</v>
      </c>
      <c r="EX16" s="4"/>
      <c r="EY16" s="4" t="s">
        <v>7</v>
      </c>
      <c r="EZ16" s="4" t="s">
        <v>7</v>
      </c>
      <c r="FA16" s="4" t="s">
        <v>7</v>
      </c>
      <c r="FB16" s="4" t="s">
        <v>7</v>
      </c>
      <c r="FC16" s="4" t="s">
        <v>7</v>
      </c>
      <c r="FD16" s="4" t="s">
        <v>7</v>
      </c>
      <c r="FE16" s="4"/>
      <c r="FF16" s="4" t="s">
        <v>7</v>
      </c>
      <c r="FG16" s="4" t="s">
        <v>7</v>
      </c>
      <c r="FH16" s="4"/>
      <c r="FI16" s="4" t="s">
        <v>7</v>
      </c>
      <c r="FJ16" s="4" t="s">
        <v>7</v>
      </c>
      <c r="FK16" s="4"/>
      <c r="FL16" s="4" t="s">
        <v>7</v>
      </c>
      <c r="FM16" s="4"/>
      <c r="FN16" s="4" t="s">
        <v>7</v>
      </c>
      <c r="FO16" s="4" t="s">
        <v>7</v>
      </c>
      <c r="FP16" s="4" t="s">
        <v>7</v>
      </c>
      <c r="FQ16" s="4" t="s">
        <v>7</v>
      </c>
      <c r="FR16" s="4"/>
      <c r="FS16" s="4" t="s">
        <v>7</v>
      </c>
      <c r="FT16" s="4" t="s">
        <v>7</v>
      </c>
      <c r="FU16" s="4" t="s">
        <v>7</v>
      </c>
      <c r="FV16" s="4"/>
      <c r="FW16" s="4" t="s">
        <v>7</v>
      </c>
      <c r="FX16" s="4"/>
      <c r="FY16" s="4" t="s">
        <v>7</v>
      </c>
      <c r="FZ16" s="4"/>
      <c r="GA16" s="4" t="s">
        <v>7</v>
      </c>
      <c r="GB16" s="4" t="s">
        <v>7</v>
      </c>
      <c r="GC16" s="4"/>
      <c r="GD16" s="4" t="s">
        <v>7</v>
      </c>
      <c r="GE16" s="4" t="s">
        <v>7</v>
      </c>
      <c r="GF16" s="4" t="s">
        <v>7</v>
      </c>
      <c r="GG16" s="4" t="s">
        <v>7</v>
      </c>
      <c r="GH16" s="4" t="s">
        <v>7</v>
      </c>
      <c r="GI16" s="4" t="s">
        <v>7</v>
      </c>
      <c r="GJ16" s="4"/>
      <c r="GK16" s="4" t="s">
        <v>7</v>
      </c>
      <c r="GL16" s="4"/>
      <c r="GM16" s="4" t="s">
        <v>7</v>
      </c>
      <c r="GN16" s="4"/>
      <c r="GO16" s="4" t="s">
        <v>7</v>
      </c>
      <c r="GP16" s="4" t="s">
        <v>7</v>
      </c>
      <c r="GQ16" s="4" t="s">
        <v>7</v>
      </c>
      <c r="GR16" s="4" t="s">
        <v>7</v>
      </c>
      <c r="GS16" s="4" t="s">
        <v>7</v>
      </c>
      <c r="GT16" s="4" t="s">
        <v>7</v>
      </c>
      <c r="GU16" s="4"/>
      <c r="GV16" s="4" t="s">
        <v>7</v>
      </c>
      <c r="GW16" s="4" t="s">
        <v>7</v>
      </c>
      <c r="GX16" s="4"/>
      <c r="GY16" s="4" t="s">
        <v>7</v>
      </c>
      <c r="GZ16" s="4"/>
      <c r="HA16" s="4" t="s">
        <v>7</v>
      </c>
      <c r="HB16" s="4" t="s">
        <v>7</v>
      </c>
      <c r="HC16" s="4"/>
      <c r="HD16" s="4" t="s">
        <v>7</v>
      </c>
      <c r="HE16" s="4" t="s">
        <v>7</v>
      </c>
      <c r="HF16" s="4" t="s">
        <v>7</v>
      </c>
      <c r="HG16" s="4" t="s">
        <v>7</v>
      </c>
      <c r="HH16" s="4" t="s">
        <v>7</v>
      </c>
      <c r="HI16" s="4" t="s">
        <v>7</v>
      </c>
      <c r="HJ16" s="4"/>
      <c r="HK16" s="4" t="s">
        <v>7</v>
      </c>
      <c r="HL16" s="4"/>
      <c r="HM16" s="4" t="s">
        <v>7</v>
      </c>
      <c r="HN16" s="4"/>
      <c r="HO16" s="4" t="s">
        <v>7</v>
      </c>
      <c r="HP16" s="4" t="s">
        <v>7</v>
      </c>
      <c r="HQ16" s="4" t="s">
        <v>7</v>
      </c>
      <c r="HR16" s="4" t="s">
        <v>7</v>
      </c>
      <c r="HS16" s="4" t="s">
        <v>7</v>
      </c>
      <c r="HT16" s="4" t="s">
        <v>7</v>
      </c>
      <c r="HU16" s="4"/>
      <c r="HV16" s="4" t="s">
        <v>7</v>
      </c>
      <c r="HW16" s="4" t="s">
        <v>7</v>
      </c>
      <c r="HX16" s="4"/>
      <c r="HY16" s="4" t="s">
        <v>7</v>
      </c>
      <c r="HZ16" s="4" t="s">
        <v>7</v>
      </c>
      <c r="IA16" s="4"/>
      <c r="IB16" s="4" t="s">
        <v>7</v>
      </c>
      <c r="IC16" s="4" t="s">
        <v>7</v>
      </c>
      <c r="ID16" s="4"/>
      <c r="IE16" s="4" t="s">
        <v>7</v>
      </c>
      <c r="IF16" s="4" t="s">
        <v>7</v>
      </c>
      <c r="IG16" s="4" t="s">
        <v>7</v>
      </c>
      <c r="IH16" s="4" t="s">
        <v>7</v>
      </c>
      <c r="II16" s="4" t="s">
        <v>7</v>
      </c>
      <c r="IJ16" s="4" t="s">
        <v>7</v>
      </c>
      <c r="IK16" s="4"/>
      <c r="IL16" s="4" t="s">
        <v>7</v>
      </c>
      <c r="IM16" s="4"/>
      <c r="IN16" s="4" t="s">
        <v>7</v>
      </c>
      <c r="IO16" s="4"/>
      <c r="IP16" s="4" t="s">
        <v>7</v>
      </c>
      <c r="IQ16" s="4" t="s">
        <v>7</v>
      </c>
      <c r="IR16" s="4" t="s">
        <v>7</v>
      </c>
      <c r="IS16" s="4" t="s">
        <v>7</v>
      </c>
      <c r="IT16" s="4" t="s">
        <v>7</v>
      </c>
      <c r="IU16" s="4" t="s">
        <v>7</v>
      </c>
      <c r="IV16" s="4"/>
      <c r="IW16" s="4" t="s">
        <v>7</v>
      </c>
      <c r="IX16" s="4" t="s">
        <v>7</v>
      </c>
      <c r="IY16" s="4"/>
      <c r="IZ16" s="4" t="s">
        <v>7</v>
      </c>
      <c r="JA16" s="4" t="s">
        <v>7</v>
      </c>
      <c r="JB16" s="4"/>
      <c r="JC16" s="4" t="s">
        <v>7</v>
      </c>
      <c r="JD16" s="4"/>
      <c r="JE16" s="4" t="s">
        <v>7</v>
      </c>
      <c r="JF16" s="4"/>
      <c r="JG16" s="4" t="s">
        <v>7</v>
      </c>
      <c r="JH16" s="4" t="s">
        <v>7</v>
      </c>
      <c r="JI16" s="4"/>
      <c r="JJ16" s="238">
        <v>0.15</v>
      </c>
      <c r="JK16" s="238">
        <v>0.16</v>
      </c>
      <c r="JL16" s="238">
        <v>0.92</v>
      </c>
      <c r="JM16" s="238">
        <v>0.44</v>
      </c>
      <c r="JN16" s="238">
        <v>0.38</v>
      </c>
      <c r="JO16" s="238">
        <v>0.32</v>
      </c>
      <c r="JP16" s="9" t="s">
        <v>1269</v>
      </c>
      <c r="JQ16" s="4" t="s">
        <v>7</v>
      </c>
      <c r="JR16" s="4" t="s">
        <v>7</v>
      </c>
      <c r="JS16" s="4"/>
      <c r="JT16" s="4" t="s">
        <v>7</v>
      </c>
      <c r="JU16" s="4" t="s">
        <v>7</v>
      </c>
      <c r="JV16" s="4" t="s">
        <v>7</v>
      </c>
      <c r="JW16" s="4" t="s">
        <v>7</v>
      </c>
      <c r="JX16" s="4" t="s">
        <v>7</v>
      </c>
      <c r="JY16" s="4" t="s">
        <v>7</v>
      </c>
      <c r="JZ16" s="4"/>
      <c r="KA16" s="4" t="s">
        <v>7</v>
      </c>
      <c r="KB16" s="4" t="s">
        <v>7</v>
      </c>
      <c r="KC16" s="4"/>
      <c r="KD16" s="4" t="s">
        <v>7</v>
      </c>
      <c r="KE16" s="4" t="s">
        <v>7</v>
      </c>
      <c r="KF16" s="4"/>
      <c r="KG16" s="4" t="s">
        <v>7</v>
      </c>
      <c r="KH16" s="4" t="s">
        <v>7</v>
      </c>
      <c r="KI16" s="4"/>
      <c r="KJ16" s="4" t="s">
        <v>7</v>
      </c>
      <c r="KK16" s="4" t="s">
        <v>7</v>
      </c>
      <c r="KL16" s="4" t="s">
        <v>7</v>
      </c>
      <c r="KM16" s="4" t="s">
        <v>7</v>
      </c>
      <c r="KN16" s="4" t="s">
        <v>7</v>
      </c>
      <c r="KO16" s="4" t="s">
        <v>7</v>
      </c>
      <c r="KP16" s="4"/>
      <c r="KQ16" s="4" t="s">
        <v>7</v>
      </c>
      <c r="KR16" s="4" t="s">
        <v>7</v>
      </c>
      <c r="KS16" s="4"/>
      <c r="KT16" s="4" t="s">
        <v>7</v>
      </c>
      <c r="KU16" s="4" t="s">
        <v>7</v>
      </c>
      <c r="KV16" s="4" t="s">
        <v>7</v>
      </c>
      <c r="KW16" s="4" t="s">
        <v>7</v>
      </c>
      <c r="KX16" s="4" t="s">
        <v>7</v>
      </c>
      <c r="KY16" s="4" t="s">
        <v>7</v>
      </c>
      <c r="KZ16" s="4"/>
      <c r="LA16" s="4" t="s">
        <v>7</v>
      </c>
      <c r="LB16" s="4"/>
      <c r="LC16" s="4" t="s">
        <v>7</v>
      </c>
      <c r="LD16" s="4" t="s">
        <v>7</v>
      </c>
      <c r="LE16" s="4"/>
      <c r="LF16" s="4" t="s">
        <v>7</v>
      </c>
      <c r="LG16" s="4" t="s">
        <v>7</v>
      </c>
      <c r="LH16" s="4" t="s">
        <v>7</v>
      </c>
      <c r="LI16" s="4" t="s">
        <v>7</v>
      </c>
      <c r="LJ16" s="4" t="s">
        <v>7</v>
      </c>
      <c r="LK16" s="4" t="s">
        <v>7</v>
      </c>
      <c r="LL16" s="4"/>
      <c r="LM16" s="4" t="s">
        <v>7</v>
      </c>
      <c r="LN16" s="4"/>
      <c r="LO16" s="4" t="s">
        <v>7</v>
      </c>
      <c r="LP16" s="4"/>
      <c r="LQ16" s="4" t="s">
        <v>7</v>
      </c>
      <c r="LR16" s="4"/>
      <c r="LS16" s="4" t="s">
        <v>7</v>
      </c>
      <c r="LT16" s="4"/>
    </row>
    <row r="17" spans="1:332" ht="17.25">
      <c r="A17" s="2" t="s">
        <v>1276</v>
      </c>
      <c r="B17" s="4" t="s">
        <v>7</v>
      </c>
      <c r="C17" s="4" t="s">
        <v>7</v>
      </c>
      <c r="D17" s="4" t="s">
        <v>7</v>
      </c>
      <c r="E17" s="4" t="s">
        <v>7</v>
      </c>
      <c r="F17" s="4" t="s">
        <v>7</v>
      </c>
      <c r="G17" s="4" t="s">
        <v>7</v>
      </c>
      <c r="H17" s="4" t="s">
        <v>7</v>
      </c>
      <c r="I17" s="4" t="s">
        <v>7</v>
      </c>
      <c r="J17" s="4"/>
      <c r="K17" s="4" t="s">
        <v>7</v>
      </c>
      <c r="L17" s="4" t="s">
        <v>7</v>
      </c>
      <c r="M17" s="4"/>
      <c r="N17" s="4" t="s">
        <v>7</v>
      </c>
      <c r="O17" s="4" t="s">
        <v>7</v>
      </c>
      <c r="P17" s="4" t="s">
        <v>7</v>
      </c>
      <c r="Q17" s="4" t="s">
        <v>7</v>
      </c>
      <c r="R17" s="4" t="s">
        <v>7</v>
      </c>
      <c r="S17" s="4" t="s">
        <v>7</v>
      </c>
      <c r="T17" s="4"/>
      <c r="U17" s="4" t="s">
        <v>7</v>
      </c>
      <c r="V17" s="4" t="s">
        <v>7</v>
      </c>
      <c r="W17" s="4"/>
      <c r="X17" s="4" t="s">
        <v>7</v>
      </c>
      <c r="Y17" s="4" t="s">
        <v>7</v>
      </c>
      <c r="Z17" s="4" t="s">
        <v>7</v>
      </c>
      <c r="AA17" s="4" t="s">
        <v>7</v>
      </c>
      <c r="AB17" s="4" t="s">
        <v>7</v>
      </c>
      <c r="AC17" s="4" t="s">
        <v>7</v>
      </c>
      <c r="AD17" s="4"/>
      <c r="AE17" s="4" t="s">
        <v>7</v>
      </c>
      <c r="AF17" s="4" t="s">
        <v>7</v>
      </c>
      <c r="AG17" s="4"/>
      <c r="AH17" s="4" t="s">
        <v>7</v>
      </c>
      <c r="AI17" s="4" t="s">
        <v>7</v>
      </c>
      <c r="AJ17" s="4"/>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c r="BB17" s="4" t="s">
        <v>7</v>
      </c>
      <c r="BC17" s="4" t="s">
        <v>7</v>
      </c>
      <c r="BD17" s="4" t="s">
        <v>7</v>
      </c>
      <c r="BE17" s="4" t="s">
        <v>7</v>
      </c>
      <c r="BF17" s="4" t="s">
        <v>7</v>
      </c>
      <c r="BG17" s="4" t="s">
        <v>7</v>
      </c>
      <c r="BH17" s="4"/>
      <c r="BI17" s="4" t="s">
        <v>7</v>
      </c>
      <c r="BJ17" s="4" t="s">
        <v>7</v>
      </c>
      <c r="BK17" s="4"/>
      <c r="BL17" s="4" t="s">
        <v>7</v>
      </c>
      <c r="BM17" s="4" t="s">
        <v>7</v>
      </c>
      <c r="BN17" s="4" t="s">
        <v>7</v>
      </c>
      <c r="BO17" s="4" t="s">
        <v>7</v>
      </c>
      <c r="BP17" s="4" t="s">
        <v>7</v>
      </c>
      <c r="BQ17" s="4" t="s">
        <v>7</v>
      </c>
      <c r="BR17" s="4"/>
      <c r="BS17" s="4" t="s">
        <v>7</v>
      </c>
      <c r="BT17" s="4" t="s">
        <v>7</v>
      </c>
      <c r="BU17" s="4"/>
      <c r="BV17" s="4" t="s">
        <v>7</v>
      </c>
      <c r="BW17" s="4" t="s">
        <v>7</v>
      </c>
      <c r="BX17" s="4"/>
      <c r="BY17" s="4" t="s">
        <v>7</v>
      </c>
      <c r="BZ17" s="4" t="s">
        <v>7</v>
      </c>
      <c r="CA17" s="4"/>
      <c r="CB17" s="4" t="s">
        <v>7</v>
      </c>
      <c r="CC17" s="4" t="s">
        <v>7</v>
      </c>
      <c r="CD17" s="4" t="s">
        <v>7</v>
      </c>
      <c r="CE17" s="4" t="s">
        <v>7</v>
      </c>
      <c r="CF17" s="4" t="s">
        <v>7</v>
      </c>
      <c r="CG17" s="4" t="s">
        <v>7</v>
      </c>
      <c r="CH17" s="4"/>
      <c r="CI17" s="4" t="s">
        <v>7</v>
      </c>
      <c r="CJ17" s="4" t="s">
        <v>7</v>
      </c>
      <c r="CK17" s="4"/>
      <c r="CL17" s="4" t="s">
        <v>7</v>
      </c>
      <c r="CM17" s="4" t="s">
        <v>7</v>
      </c>
      <c r="CN17" s="4" t="s">
        <v>7</v>
      </c>
      <c r="CO17" s="4" t="s">
        <v>7</v>
      </c>
      <c r="CP17" s="4" t="s">
        <v>7</v>
      </c>
      <c r="CQ17" s="4" t="s">
        <v>7</v>
      </c>
      <c r="CR17" s="4"/>
      <c r="CS17" s="4" t="s">
        <v>7</v>
      </c>
      <c r="CT17" s="4" t="s">
        <v>7</v>
      </c>
      <c r="CU17" s="4"/>
      <c r="CV17" s="4" t="s">
        <v>7</v>
      </c>
      <c r="CW17" s="4" t="s">
        <v>7</v>
      </c>
      <c r="CX17" s="4" t="s">
        <v>7</v>
      </c>
      <c r="CY17" s="4" t="s">
        <v>7</v>
      </c>
      <c r="CZ17" s="4" t="s">
        <v>7</v>
      </c>
      <c r="DA17" s="4" t="s">
        <v>7</v>
      </c>
      <c r="DB17" s="4"/>
      <c r="DC17" s="4" t="s">
        <v>7</v>
      </c>
      <c r="DD17" s="4" t="s">
        <v>7</v>
      </c>
      <c r="DE17" s="4"/>
      <c r="DF17" s="4" t="s">
        <v>7</v>
      </c>
      <c r="DG17" s="4" t="s">
        <v>7</v>
      </c>
      <c r="DH17" s="4" t="s">
        <v>7</v>
      </c>
      <c r="DI17" s="4" t="s">
        <v>7</v>
      </c>
      <c r="DJ17" s="4" t="s">
        <v>7</v>
      </c>
      <c r="DK17" s="4" t="s">
        <v>7</v>
      </c>
      <c r="DL17" s="4"/>
      <c r="DM17" s="4" t="s">
        <v>7</v>
      </c>
      <c r="DN17" s="4" t="s">
        <v>7</v>
      </c>
      <c r="DO17" s="4"/>
      <c r="DP17" s="4" t="s">
        <v>7</v>
      </c>
      <c r="DQ17" s="4" t="s">
        <v>7</v>
      </c>
      <c r="DR17" s="4"/>
      <c r="DS17" s="4" t="s">
        <v>7</v>
      </c>
      <c r="DT17" s="4" t="s">
        <v>7</v>
      </c>
      <c r="DU17" s="4" t="s">
        <v>7</v>
      </c>
      <c r="DV17" s="4" t="s">
        <v>7</v>
      </c>
      <c r="DW17" s="4" t="s">
        <v>7</v>
      </c>
      <c r="DX17" s="4" t="s">
        <v>7</v>
      </c>
      <c r="DY17" s="4"/>
      <c r="DZ17" s="4" t="s">
        <v>7</v>
      </c>
      <c r="EA17" s="4" t="s">
        <v>7</v>
      </c>
      <c r="EB17" s="4"/>
      <c r="EC17" s="4" t="s">
        <v>7</v>
      </c>
      <c r="ED17" s="4" t="s">
        <v>7</v>
      </c>
      <c r="EE17" s="4" t="s">
        <v>7</v>
      </c>
      <c r="EF17" s="4" t="s">
        <v>7</v>
      </c>
      <c r="EG17" s="4" t="s">
        <v>7</v>
      </c>
      <c r="EH17" s="4" t="s">
        <v>7</v>
      </c>
      <c r="EI17" s="4"/>
      <c r="EJ17" s="4" t="s">
        <v>7</v>
      </c>
      <c r="EK17" s="4" t="s">
        <v>7</v>
      </c>
      <c r="EL17" s="4"/>
      <c r="EM17" s="4" t="s">
        <v>7</v>
      </c>
      <c r="EN17" s="4" t="s">
        <v>7</v>
      </c>
      <c r="EO17" s="4"/>
      <c r="EP17" s="4" t="s">
        <v>7</v>
      </c>
      <c r="EQ17" s="4"/>
      <c r="ER17" s="4" t="s">
        <v>7</v>
      </c>
      <c r="ES17" s="4" t="s">
        <v>7</v>
      </c>
      <c r="ET17" s="4" t="s">
        <v>7</v>
      </c>
      <c r="EU17" s="4"/>
      <c r="EV17" s="4" t="s">
        <v>7</v>
      </c>
      <c r="EW17" s="4" t="s">
        <v>7</v>
      </c>
      <c r="EX17" s="4"/>
      <c r="EY17" s="4" t="s">
        <v>7</v>
      </c>
      <c r="EZ17" s="4" t="s">
        <v>7</v>
      </c>
      <c r="FA17" s="4" t="s">
        <v>7</v>
      </c>
      <c r="FB17" s="4" t="s">
        <v>7</v>
      </c>
      <c r="FC17" s="4" t="s">
        <v>7</v>
      </c>
      <c r="FD17" s="4" t="s">
        <v>7</v>
      </c>
      <c r="FE17" s="4"/>
      <c r="FF17" s="4" t="s">
        <v>7</v>
      </c>
      <c r="FG17" s="4" t="s">
        <v>7</v>
      </c>
      <c r="FH17" s="4"/>
      <c r="FI17" s="4" t="s">
        <v>7</v>
      </c>
      <c r="FJ17" s="4" t="s">
        <v>7</v>
      </c>
      <c r="FK17" s="4"/>
      <c r="FL17" s="4" t="s">
        <v>7</v>
      </c>
      <c r="FM17" s="4"/>
      <c r="FN17" s="4" t="s">
        <v>7</v>
      </c>
      <c r="FO17" s="4" t="s">
        <v>7</v>
      </c>
      <c r="FP17" s="4" t="s">
        <v>7</v>
      </c>
      <c r="FQ17" s="4" t="s">
        <v>7</v>
      </c>
      <c r="FR17" s="4"/>
      <c r="FS17" s="4" t="s">
        <v>7</v>
      </c>
      <c r="FT17" s="4" t="s">
        <v>7</v>
      </c>
      <c r="FU17" s="4" t="s">
        <v>7</v>
      </c>
      <c r="FV17" s="4"/>
      <c r="FW17" s="4" t="s">
        <v>7</v>
      </c>
      <c r="FX17" s="4"/>
      <c r="FY17" s="4" t="s">
        <v>7</v>
      </c>
      <c r="FZ17" s="4"/>
      <c r="GA17" s="4" t="s">
        <v>7</v>
      </c>
      <c r="GB17" s="4" t="s">
        <v>7</v>
      </c>
      <c r="GC17" s="4"/>
      <c r="GD17" s="4" t="s">
        <v>7</v>
      </c>
      <c r="GE17" s="4" t="s">
        <v>7</v>
      </c>
      <c r="GF17" s="4" t="s">
        <v>7</v>
      </c>
      <c r="GG17" s="4" t="s">
        <v>7</v>
      </c>
      <c r="GH17" s="4" t="s">
        <v>7</v>
      </c>
      <c r="GI17" s="4" t="s">
        <v>7</v>
      </c>
      <c r="GJ17" s="4"/>
      <c r="GK17" s="4" t="s">
        <v>7</v>
      </c>
      <c r="GL17" s="4"/>
      <c r="GM17" s="4" t="s">
        <v>7</v>
      </c>
      <c r="GN17" s="4"/>
      <c r="GO17" s="4" t="s">
        <v>7</v>
      </c>
      <c r="GP17" s="4" t="s">
        <v>7</v>
      </c>
      <c r="GQ17" s="4" t="s">
        <v>7</v>
      </c>
      <c r="GR17" s="4" t="s">
        <v>7</v>
      </c>
      <c r="GS17" s="4" t="s">
        <v>7</v>
      </c>
      <c r="GT17" s="4" t="s">
        <v>7</v>
      </c>
      <c r="GU17" s="4"/>
      <c r="GV17" s="4" t="s">
        <v>7</v>
      </c>
      <c r="GW17" s="4" t="s">
        <v>7</v>
      </c>
      <c r="GX17" s="4"/>
      <c r="GY17" s="4" t="s">
        <v>7</v>
      </c>
      <c r="GZ17" s="4"/>
      <c r="HA17" s="4" t="s">
        <v>7</v>
      </c>
      <c r="HB17" s="4" t="s">
        <v>7</v>
      </c>
      <c r="HC17" s="4"/>
      <c r="HD17" s="4" t="s">
        <v>7</v>
      </c>
      <c r="HE17" s="4" t="s">
        <v>7</v>
      </c>
      <c r="HF17" s="4" t="s">
        <v>7</v>
      </c>
      <c r="HG17" s="4" t="s">
        <v>7</v>
      </c>
      <c r="HH17" s="4" t="s">
        <v>7</v>
      </c>
      <c r="HI17" s="4" t="s">
        <v>7</v>
      </c>
      <c r="HJ17" s="4"/>
      <c r="HK17" s="4" t="s">
        <v>7</v>
      </c>
      <c r="HL17" s="4"/>
      <c r="HM17" s="4" t="s">
        <v>7</v>
      </c>
      <c r="HN17" s="4"/>
      <c r="HO17" s="4" t="s">
        <v>7</v>
      </c>
      <c r="HP17" s="4" t="s">
        <v>7</v>
      </c>
      <c r="HQ17" s="4" t="s">
        <v>7</v>
      </c>
      <c r="HR17" s="4" t="s">
        <v>7</v>
      </c>
      <c r="HS17" s="4" t="s">
        <v>7</v>
      </c>
      <c r="HT17" s="4" t="s">
        <v>7</v>
      </c>
      <c r="HU17" s="4"/>
      <c r="HV17" s="4" t="s">
        <v>7</v>
      </c>
      <c r="HW17" s="4" t="s">
        <v>7</v>
      </c>
      <c r="HX17" s="4"/>
      <c r="HY17" s="4" t="s">
        <v>7</v>
      </c>
      <c r="HZ17" s="4" t="s">
        <v>7</v>
      </c>
      <c r="IA17" s="4"/>
      <c r="IB17" s="4" t="s">
        <v>7</v>
      </c>
      <c r="IC17" s="4" t="s">
        <v>7</v>
      </c>
      <c r="ID17" s="4"/>
      <c r="IE17" s="4" t="s">
        <v>7</v>
      </c>
      <c r="IF17" s="4" t="s">
        <v>7</v>
      </c>
      <c r="IG17" s="4" t="s">
        <v>7</v>
      </c>
      <c r="IH17" s="4" t="s">
        <v>7</v>
      </c>
      <c r="II17" s="4" t="s">
        <v>7</v>
      </c>
      <c r="IJ17" s="4" t="s">
        <v>7</v>
      </c>
      <c r="IK17" s="4"/>
      <c r="IL17" s="4" t="s">
        <v>7</v>
      </c>
      <c r="IM17" s="4"/>
      <c r="IN17" s="4" t="s">
        <v>7</v>
      </c>
      <c r="IO17" s="4"/>
      <c r="IP17" s="4" t="s">
        <v>7</v>
      </c>
      <c r="IQ17" s="4" t="s">
        <v>7</v>
      </c>
      <c r="IR17" s="4" t="s">
        <v>7</v>
      </c>
      <c r="IS17" s="4" t="s">
        <v>7</v>
      </c>
      <c r="IT17" s="4" t="s">
        <v>7</v>
      </c>
      <c r="IU17" s="4" t="s">
        <v>7</v>
      </c>
      <c r="IV17" s="4"/>
      <c r="IW17" s="4" t="s">
        <v>7</v>
      </c>
      <c r="IX17" s="4" t="s">
        <v>7</v>
      </c>
      <c r="IY17" s="4"/>
      <c r="IZ17" s="4" t="s">
        <v>7</v>
      </c>
      <c r="JA17" s="4" t="s">
        <v>7</v>
      </c>
      <c r="JB17" s="4"/>
      <c r="JC17" s="4" t="s">
        <v>7</v>
      </c>
      <c r="JD17" s="4"/>
      <c r="JE17" s="4" t="s">
        <v>7</v>
      </c>
      <c r="JF17" s="4"/>
      <c r="JG17" s="4" t="s">
        <v>7</v>
      </c>
      <c r="JH17" s="4" t="s">
        <v>7</v>
      </c>
      <c r="JI17" s="4"/>
      <c r="JJ17" s="4" t="s">
        <v>7</v>
      </c>
      <c r="JK17" s="4" t="s">
        <v>7</v>
      </c>
      <c r="JL17" s="4" t="s">
        <v>7</v>
      </c>
      <c r="JM17" s="4" t="s">
        <v>7</v>
      </c>
      <c r="JN17" s="4" t="s">
        <v>7</v>
      </c>
      <c r="JO17" s="4" t="s">
        <v>7</v>
      </c>
      <c r="JP17" s="4"/>
      <c r="JQ17" s="4" t="s">
        <v>7</v>
      </c>
      <c r="JR17" s="4" t="s">
        <v>7</v>
      </c>
      <c r="JS17" s="4"/>
      <c r="JT17" s="4" t="s">
        <v>7</v>
      </c>
      <c r="JU17" s="4" t="s">
        <v>7</v>
      </c>
      <c r="JV17" s="4" t="s">
        <v>7</v>
      </c>
      <c r="JW17" s="4" t="s">
        <v>7</v>
      </c>
      <c r="JX17" s="4" t="s">
        <v>7</v>
      </c>
      <c r="JY17" s="4" t="s">
        <v>7</v>
      </c>
      <c r="JZ17" s="4"/>
      <c r="KA17" s="4" t="s">
        <v>7</v>
      </c>
      <c r="KB17" s="4" t="s">
        <v>7</v>
      </c>
      <c r="KC17" s="4"/>
      <c r="KD17" s="4" t="s">
        <v>7</v>
      </c>
      <c r="KE17" s="4" t="s">
        <v>7</v>
      </c>
      <c r="KF17" s="4"/>
      <c r="KG17" s="4" t="s">
        <v>7</v>
      </c>
      <c r="KH17" s="4" t="s">
        <v>7</v>
      </c>
      <c r="KI17" s="4"/>
      <c r="KJ17" s="238">
        <v>0</v>
      </c>
      <c r="KK17" s="238">
        <v>0</v>
      </c>
      <c r="KL17" s="238">
        <v>0.06</v>
      </c>
      <c r="KM17" s="238">
        <v>0.06</v>
      </c>
      <c r="KN17" s="238">
        <v>0.04</v>
      </c>
      <c r="KO17" s="238">
        <v>0.05</v>
      </c>
      <c r="KP17" s="9" t="s">
        <v>1269</v>
      </c>
      <c r="KQ17" s="4" t="s">
        <v>7</v>
      </c>
      <c r="KR17" s="4" t="s">
        <v>7</v>
      </c>
      <c r="KS17" s="4"/>
      <c r="KT17" s="4" t="s">
        <v>7</v>
      </c>
      <c r="KU17" s="4" t="s">
        <v>7</v>
      </c>
      <c r="KV17" s="4" t="s">
        <v>7</v>
      </c>
      <c r="KW17" s="4" t="s">
        <v>7</v>
      </c>
      <c r="KX17" s="4" t="s">
        <v>7</v>
      </c>
      <c r="KY17" s="4" t="s">
        <v>7</v>
      </c>
      <c r="KZ17" s="4"/>
      <c r="LA17" s="4" t="s">
        <v>7</v>
      </c>
      <c r="LB17" s="4"/>
      <c r="LC17" s="4" t="s">
        <v>7</v>
      </c>
      <c r="LD17" s="4" t="s">
        <v>7</v>
      </c>
      <c r="LE17" s="4"/>
      <c r="LF17" s="4" t="s">
        <v>7</v>
      </c>
      <c r="LG17" s="4" t="s">
        <v>7</v>
      </c>
      <c r="LH17" s="4" t="s">
        <v>7</v>
      </c>
      <c r="LI17" s="4" t="s">
        <v>7</v>
      </c>
      <c r="LJ17" s="4" t="s">
        <v>7</v>
      </c>
      <c r="LK17" s="4" t="s">
        <v>7</v>
      </c>
      <c r="LL17" s="4"/>
      <c r="LM17" s="4" t="s">
        <v>7</v>
      </c>
      <c r="LN17" s="4"/>
      <c r="LO17" s="4" t="s">
        <v>7</v>
      </c>
      <c r="LP17" s="4"/>
      <c r="LQ17" s="4" t="s">
        <v>7</v>
      </c>
      <c r="LR17" s="4"/>
      <c r="LS17" s="4" t="s">
        <v>7</v>
      </c>
      <c r="LT17" s="4"/>
    </row>
    <row r="18" spans="1:332" ht="30">
      <c r="A18" s="2" t="s">
        <v>1277</v>
      </c>
      <c r="B18" s="4" t="s">
        <v>7</v>
      </c>
      <c r="C18" s="4" t="s">
        <v>7</v>
      </c>
      <c r="D18" s="4" t="s">
        <v>7</v>
      </c>
      <c r="E18" s="4">
        <v>1</v>
      </c>
      <c r="F18" s="4">
        <v>1</v>
      </c>
      <c r="G18" s="4">
        <v>1</v>
      </c>
      <c r="H18" s="4" t="s">
        <v>7</v>
      </c>
      <c r="I18" s="4" t="s">
        <v>7</v>
      </c>
      <c r="J18" s="4"/>
      <c r="K18" s="4" t="s">
        <v>7</v>
      </c>
      <c r="L18" s="4" t="s">
        <v>7</v>
      </c>
      <c r="M18" s="4"/>
      <c r="N18" s="4" t="s">
        <v>7</v>
      </c>
      <c r="O18" s="4" t="s">
        <v>7</v>
      </c>
      <c r="P18" s="4" t="s">
        <v>7</v>
      </c>
      <c r="Q18" s="4" t="s">
        <v>7</v>
      </c>
      <c r="R18" s="4" t="s">
        <v>7</v>
      </c>
      <c r="S18" s="4" t="s">
        <v>7</v>
      </c>
      <c r="T18" s="4"/>
      <c r="U18" s="4" t="s">
        <v>7</v>
      </c>
      <c r="V18" s="4" t="s">
        <v>7</v>
      </c>
      <c r="W18" s="4"/>
      <c r="X18" s="4" t="s">
        <v>7</v>
      </c>
      <c r="Y18" s="4" t="s">
        <v>7</v>
      </c>
      <c r="Z18" s="4" t="s">
        <v>7</v>
      </c>
      <c r="AA18" s="4" t="s">
        <v>7</v>
      </c>
      <c r="AB18" s="4" t="s">
        <v>7</v>
      </c>
      <c r="AC18" s="4" t="s">
        <v>7</v>
      </c>
      <c r="AD18" s="4"/>
      <c r="AE18" s="4" t="s">
        <v>7</v>
      </c>
      <c r="AF18" s="4" t="s">
        <v>7</v>
      </c>
      <c r="AG18" s="4"/>
      <c r="AH18" s="4" t="s">
        <v>7</v>
      </c>
      <c r="AI18" s="4" t="s">
        <v>7</v>
      </c>
      <c r="AJ18" s="4"/>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c r="BB18" s="4" t="s">
        <v>7</v>
      </c>
      <c r="BC18" s="4" t="s">
        <v>7</v>
      </c>
      <c r="BD18" s="4" t="s">
        <v>7</v>
      </c>
      <c r="BE18" s="4" t="s">
        <v>7</v>
      </c>
      <c r="BF18" s="4" t="s">
        <v>7</v>
      </c>
      <c r="BG18" s="4" t="s">
        <v>7</v>
      </c>
      <c r="BH18" s="4"/>
      <c r="BI18" s="4" t="s">
        <v>7</v>
      </c>
      <c r="BJ18" s="4" t="s">
        <v>7</v>
      </c>
      <c r="BK18" s="4"/>
      <c r="BL18" s="4" t="s">
        <v>7</v>
      </c>
      <c r="BM18" s="4" t="s">
        <v>7</v>
      </c>
      <c r="BN18" s="4" t="s">
        <v>7</v>
      </c>
      <c r="BO18" s="4" t="s">
        <v>7</v>
      </c>
      <c r="BP18" s="4" t="s">
        <v>7</v>
      </c>
      <c r="BQ18" s="4" t="s">
        <v>7</v>
      </c>
      <c r="BR18" s="4"/>
      <c r="BS18" s="4" t="s">
        <v>7</v>
      </c>
      <c r="BT18" s="4" t="s">
        <v>7</v>
      </c>
      <c r="BU18" s="4"/>
      <c r="BV18" s="4" t="s">
        <v>7</v>
      </c>
      <c r="BW18" s="4" t="s">
        <v>7</v>
      </c>
      <c r="BX18" s="4"/>
      <c r="BY18" s="4" t="s">
        <v>7</v>
      </c>
      <c r="BZ18" s="4" t="s">
        <v>7</v>
      </c>
      <c r="CA18" s="4"/>
      <c r="CB18" s="4" t="s">
        <v>7</v>
      </c>
      <c r="CC18" s="4" t="s">
        <v>7</v>
      </c>
      <c r="CD18" s="4" t="s">
        <v>7</v>
      </c>
      <c r="CE18" s="4" t="s">
        <v>7</v>
      </c>
      <c r="CF18" s="4" t="s">
        <v>7</v>
      </c>
      <c r="CG18" s="4" t="s">
        <v>7</v>
      </c>
      <c r="CH18" s="4"/>
      <c r="CI18" s="4" t="s">
        <v>7</v>
      </c>
      <c r="CJ18" s="4" t="s">
        <v>7</v>
      </c>
      <c r="CK18" s="4"/>
      <c r="CL18" s="4" t="s">
        <v>7</v>
      </c>
      <c r="CM18" s="4" t="s">
        <v>7</v>
      </c>
      <c r="CN18" s="4" t="s">
        <v>7</v>
      </c>
      <c r="CO18" s="4" t="s">
        <v>7</v>
      </c>
      <c r="CP18" s="4" t="s">
        <v>7</v>
      </c>
      <c r="CQ18" s="4" t="s">
        <v>7</v>
      </c>
      <c r="CR18" s="4"/>
      <c r="CS18" s="4" t="s">
        <v>7</v>
      </c>
      <c r="CT18" s="4" t="s">
        <v>7</v>
      </c>
      <c r="CU18" s="4"/>
      <c r="CV18" s="4" t="s">
        <v>7</v>
      </c>
      <c r="CW18" s="4" t="s">
        <v>7</v>
      </c>
      <c r="CX18" s="4" t="s">
        <v>7</v>
      </c>
      <c r="CY18" s="4" t="s">
        <v>7</v>
      </c>
      <c r="CZ18" s="4" t="s">
        <v>7</v>
      </c>
      <c r="DA18" s="4" t="s">
        <v>7</v>
      </c>
      <c r="DB18" s="4"/>
      <c r="DC18" s="4" t="s">
        <v>7</v>
      </c>
      <c r="DD18" s="4" t="s">
        <v>7</v>
      </c>
      <c r="DE18" s="4"/>
      <c r="DF18" s="4" t="s">
        <v>7</v>
      </c>
      <c r="DG18" s="4" t="s">
        <v>7</v>
      </c>
      <c r="DH18" s="4" t="s">
        <v>7</v>
      </c>
      <c r="DI18" s="4" t="s">
        <v>7</v>
      </c>
      <c r="DJ18" s="4" t="s">
        <v>7</v>
      </c>
      <c r="DK18" s="4" t="s">
        <v>7</v>
      </c>
      <c r="DL18" s="4"/>
      <c r="DM18" s="4" t="s">
        <v>7</v>
      </c>
      <c r="DN18" s="4" t="s">
        <v>7</v>
      </c>
      <c r="DO18" s="4"/>
      <c r="DP18" s="4" t="s">
        <v>7</v>
      </c>
      <c r="DQ18" s="4" t="s">
        <v>7</v>
      </c>
      <c r="DR18" s="4"/>
      <c r="DS18" s="4" t="s">
        <v>7</v>
      </c>
      <c r="DT18" s="4" t="s">
        <v>7</v>
      </c>
      <c r="DU18" s="4" t="s">
        <v>7</v>
      </c>
      <c r="DV18" s="4" t="s">
        <v>7</v>
      </c>
      <c r="DW18" s="4" t="s">
        <v>7</v>
      </c>
      <c r="DX18" s="4" t="s">
        <v>7</v>
      </c>
      <c r="DY18" s="4"/>
      <c r="DZ18" s="4" t="s">
        <v>7</v>
      </c>
      <c r="EA18" s="4" t="s">
        <v>7</v>
      </c>
      <c r="EB18" s="4"/>
      <c r="EC18" s="4" t="s">
        <v>7</v>
      </c>
      <c r="ED18" s="4" t="s">
        <v>7</v>
      </c>
      <c r="EE18" s="4" t="s">
        <v>7</v>
      </c>
      <c r="EF18" s="4" t="s">
        <v>7</v>
      </c>
      <c r="EG18" s="4" t="s">
        <v>7</v>
      </c>
      <c r="EH18" s="4" t="s">
        <v>7</v>
      </c>
      <c r="EI18" s="4"/>
      <c r="EJ18" s="4" t="s">
        <v>7</v>
      </c>
      <c r="EK18" s="4" t="s">
        <v>7</v>
      </c>
      <c r="EL18" s="4"/>
      <c r="EM18" s="4" t="s">
        <v>7</v>
      </c>
      <c r="EN18" s="4" t="s">
        <v>7</v>
      </c>
      <c r="EO18" s="4"/>
      <c r="EP18" s="4" t="s">
        <v>7</v>
      </c>
      <c r="EQ18" s="4"/>
      <c r="ER18" s="4" t="s">
        <v>7</v>
      </c>
      <c r="ES18" s="4" t="s">
        <v>7</v>
      </c>
      <c r="ET18" s="4" t="s">
        <v>7</v>
      </c>
      <c r="EU18" s="4"/>
      <c r="EV18" s="4" t="s">
        <v>7</v>
      </c>
      <c r="EW18" s="4" t="s">
        <v>7</v>
      </c>
      <c r="EX18" s="4"/>
      <c r="EY18" s="4" t="s">
        <v>7</v>
      </c>
      <c r="EZ18" s="4" t="s">
        <v>7</v>
      </c>
      <c r="FA18" s="4" t="s">
        <v>7</v>
      </c>
      <c r="FB18" s="4" t="s">
        <v>7</v>
      </c>
      <c r="FC18" s="4" t="s">
        <v>7</v>
      </c>
      <c r="FD18" s="4" t="s">
        <v>7</v>
      </c>
      <c r="FE18" s="4"/>
      <c r="FF18" s="4" t="s">
        <v>7</v>
      </c>
      <c r="FG18" s="4" t="s">
        <v>7</v>
      </c>
      <c r="FH18" s="4"/>
      <c r="FI18" s="4" t="s">
        <v>7</v>
      </c>
      <c r="FJ18" s="4" t="s">
        <v>7</v>
      </c>
      <c r="FK18" s="4"/>
      <c r="FL18" s="4" t="s">
        <v>7</v>
      </c>
      <c r="FM18" s="4"/>
      <c r="FN18" s="4" t="s">
        <v>7</v>
      </c>
      <c r="FO18" s="4" t="s">
        <v>7</v>
      </c>
      <c r="FP18" s="4" t="s">
        <v>7</v>
      </c>
      <c r="FQ18" s="4" t="s">
        <v>7</v>
      </c>
      <c r="FR18" s="4"/>
      <c r="FS18" s="4" t="s">
        <v>7</v>
      </c>
      <c r="FT18" s="4" t="s">
        <v>7</v>
      </c>
      <c r="FU18" s="4" t="s">
        <v>7</v>
      </c>
      <c r="FV18" s="4"/>
      <c r="FW18" s="4" t="s">
        <v>7</v>
      </c>
      <c r="FX18" s="4"/>
      <c r="FY18" s="4" t="s">
        <v>7</v>
      </c>
      <c r="FZ18" s="4"/>
      <c r="GA18" s="4" t="s">
        <v>7</v>
      </c>
      <c r="GB18" s="4" t="s">
        <v>7</v>
      </c>
      <c r="GC18" s="4"/>
      <c r="GD18" s="4" t="s">
        <v>7</v>
      </c>
      <c r="GE18" s="4" t="s">
        <v>7</v>
      </c>
      <c r="GF18" s="4" t="s">
        <v>7</v>
      </c>
      <c r="GG18" s="4" t="s">
        <v>7</v>
      </c>
      <c r="GH18" s="4" t="s">
        <v>7</v>
      </c>
      <c r="GI18" s="4" t="s">
        <v>7</v>
      </c>
      <c r="GJ18" s="4"/>
      <c r="GK18" s="4" t="s">
        <v>7</v>
      </c>
      <c r="GL18" s="4"/>
      <c r="GM18" s="4" t="s">
        <v>7</v>
      </c>
      <c r="GN18" s="4"/>
      <c r="GO18" s="4" t="s">
        <v>7</v>
      </c>
      <c r="GP18" s="4" t="s">
        <v>7</v>
      </c>
      <c r="GQ18" s="4" t="s">
        <v>7</v>
      </c>
      <c r="GR18" s="4" t="s">
        <v>7</v>
      </c>
      <c r="GS18" s="4" t="s">
        <v>7</v>
      </c>
      <c r="GT18" s="4" t="s">
        <v>7</v>
      </c>
      <c r="GU18" s="4"/>
      <c r="GV18" s="4" t="s">
        <v>7</v>
      </c>
      <c r="GW18" s="4" t="s">
        <v>7</v>
      </c>
      <c r="GX18" s="4"/>
      <c r="GY18" s="4" t="s">
        <v>7</v>
      </c>
      <c r="GZ18" s="4"/>
      <c r="HA18" s="4" t="s">
        <v>7</v>
      </c>
      <c r="HB18" s="4" t="s">
        <v>7</v>
      </c>
      <c r="HC18" s="4"/>
      <c r="HD18" s="4" t="s">
        <v>7</v>
      </c>
      <c r="HE18" s="4" t="s">
        <v>7</v>
      </c>
      <c r="HF18" s="4" t="s">
        <v>7</v>
      </c>
      <c r="HG18" s="4" t="s">
        <v>7</v>
      </c>
      <c r="HH18" s="4" t="s">
        <v>7</v>
      </c>
      <c r="HI18" s="4" t="s">
        <v>7</v>
      </c>
      <c r="HJ18" s="4"/>
      <c r="HK18" s="4" t="s">
        <v>7</v>
      </c>
      <c r="HL18" s="4"/>
      <c r="HM18" s="4" t="s">
        <v>7</v>
      </c>
      <c r="HN18" s="4"/>
      <c r="HO18" s="4" t="s">
        <v>7</v>
      </c>
      <c r="HP18" s="4" t="s">
        <v>7</v>
      </c>
      <c r="HQ18" s="4" t="s">
        <v>7</v>
      </c>
      <c r="HR18" s="4" t="s">
        <v>7</v>
      </c>
      <c r="HS18" s="4" t="s">
        <v>7</v>
      </c>
      <c r="HT18" s="4" t="s">
        <v>7</v>
      </c>
      <c r="HU18" s="4"/>
      <c r="HV18" s="4" t="s">
        <v>7</v>
      </c>
      <c r="HW18" s="4" t="s">
        <v>7</v>
      </c>
      <c r="HX18" s="4"/>
      <c r="HY18" s="4" t="s">
        <v>7</v>
      </c>
      <c r="HZ18" s="4" t="s">
        <v>7</v>
      </c>
      <c r="IA18" s="4"/>
      <c r="IB18" s="4" t="s">
        <v>7</v>
      </c>
      <c r="IC18" s="4" t="s">
        <v>7</v>
      </c>
      <c r="ID18" s="4"/>
      <c r="IE18" s="4" t="s">
        <v>7</v>
      </c>
      <c r="IF18" s="4" t="s">
        <v>7</v>
      </c>
      <c r="IG18" s="4" t="s">
        <v>7</v>
      </c>
      <c r="IH18" s="4" t="s">
        <v>7</v>
      </c>
      <c r="II18" s="4" t="s">
        <v>7</v>
      </c>
      <c r="IJ18" s="4" t="s">
        <v>7</v>
      </c>
      <c r="IK18" s="4"/>
      <c r="IL18" s="4" t="s">
        <v>7</v>
      </c>
      <c r="IM18" s="4"/>
      <c r="IN18" s="4" t="s">
        <v>7</v>
      </c>
      <c r="IO18" s="4"/>
      <c r="IP18" s="4" t="s">
        <v>7</v>
      </c>
      <c r="IQ18" s="4" t="s">
        <v>7</v>
      </c>
      <c r="IR18" s="4" t="s">
        <v>7</v>
      </c>
      <c r="IS18" s="4" t="s">
        <v>7</v>
      </c>
      <c r="IT18" s="4" t="s">
        <v>7</v>
      </c>
      <c r="IU18" s="4" t="s">
        <v>7</v>
      </c>
      <c r="IV18" s="4"/>
      <c r="IW18" s="4" t="s">
        <v>7</v>
      </c>
      <c r="IX18" s="4" t="s">
        <v>7</v>
      </c>
      <c r="IY18" s="4"/>
      <c r="IZ18" s="4" t="s">
        <v>7</v>
      </c>
      <c r="JA18" s="4" t="s">
        <v>7</v>
      </c>
      <c r="JB18" s="4"/>
      <c r="JC18" s="4" t="s">
        <v>7</v>
      </c>
      <c r="JD18" s="4"/>
      <c r="JE18" s="4" t="s">
        <v>7</v>
      </c>
      <c r="JF18" s="4"/>
      <c r="JG18" s="4" t="s">
        <v>7</v>
      </c>
      <c r="JH18" s="4" t="s">
        <v>7</v>
      </c>
      <c r="JI18" s="4"/>
      <c r="JJ18" s="4" t="s">
        <v>7</v>
      </c>
      <c r="JK18" s="4" t="s">
        <v>7</v>
      </c>
      <c r="JL18" s="4" t="s">
        <v>7</v>
      </c>
      <c r="JM18" s="4" t="s">
        <v>7</v>
      </c>
      <c r="JN18" s="4" t="s">
        <v>7</v>
      </c>
      <c r="JO18" s="4" t="s">
        <v>7</v>
      </c>
      <c r="JP18" s="4"/>
      <c r="JQ18" s="4" t="s">
        <v>7</v>
      </c>
      <c r="JR18" s="4" t="s">
        <v>7</v>
      </c>
      <c r="JS18" s="4"/>
      <c r="JT18" s="4" t="s">
        <v>7</v>
      </c>
      <c r="JU18" s="4" t="s">
        <v>7</v>
      </c>
      <c r="JV18" s="4" t="s">
        <v>7</v>
      </c>
      <c r="JW18" s="4" t="s">
        <v>7</v>
      </c>
      <c r="JX18" s="4" t="s">
        <v>7</v>
      </c>
      <c r="JY18" s="4" t="s">
        <v>7</v>
      </c>
      <c r="JZ18" s="4"/>
      <c r="KA18" s="4" t="s">
        <v>7</v>
      </c>
      <c r="KB18" s="4" t="s">
        <v>7</v>
      </c>
      <c r="KC18" s="4"/>
      <c r="KD18" s="4" t="s">
        <v>7</v>
      </c>
      <c r="KE18" s="4" t="s">
        <v>7</v>
      </c>
      <c r="KF18" s="4"/>
      <c r="KG18" s="4" t="s">
        <v>7</v>
      </c>
      <c r="KH18" s="4" t="s">
        <v>7</v>
      </c>
      <c r="KI18" s="4"/>
      <c r="KJ18" s="4" t="s">
        <v>7</v>
      </c>
      <c r="KK18" s="4" t="s">
        <v>7</v>
      </c>
      <c r="KL18" s="4" t="s">
        <v>7</v>
      </c>
      <c r="KM18" s="4" t="s">
        <v>7</v>
      </c>
      <c r="KN18" s="4" t="s">
        <v>7</v>
      </c>
      <c r="KO18" s="4" t="s">
        <v>7</v>
      </c>
      <c r="KP18" s="4"/>
      <c r="KQ18" s="4" t="s">
        <v>7</v>
      </c>
      <c r="KR18" s="4" t="s">
        <v>7</v>
      </c>
      <c r="KS18" s="4"/>
      <c r="KT18" s="4" t="s">
        <v>7</v>
      </c>
      <c r="KU18" s="4" t="s">
        <v>7</v>
      </c>
      <c r="KV18" s="4" t="s">
        <v>7</v>
      </c>
      <c r="KW18" s="4" t="s">
        <v>7</v>
      </c>
      <c r="KX18" s="4" t="s">
        <v>7</v>
      </c>
      <c r="KY18" s="4" t="s">
        <v>7</v>
      </c>
      <c r="KZ18" s="4"/>
      <c r="LA18" s="4" t="s">
        <v>7</v>
      </c>
      <c r="LB18" s="4"/>
      <c r="LC18" s="4" t="s">
        <v>7</v>
      </c>
      <c r="LD18" s="4" t="s">
        <v>7</v>
      </c>
      <c r="LE18" s="4"/>
      <c r="LF18" s="4" t="s">
        <v>7</v>
      </c>
      <c r="LG18" s="4" t="s">
        <v>7</v>
      </c>
      <c r="LH18" s="4" t="s">
        <v>7</v>
      </c>
      <c r="LI18" s="4" t="s">
        <v>7</v>
      </c>
      <c r="LJ18" s="4" t="s">
        <v>7</v>
      </c>
      <c r="LK18" s="4" t="s">
        <v>7</v>
      </c>
      <c r="LL18" s="4"/>
      <c r="LM18" s="4" t="s">
        <v>7</v>
      </c>
      <c r="LN18" s="4"/>
      <c r="LO18" s="4" t="s">
        <v>7</v>
      </c>
      <c r="LP18" s="4"/>
      <c r="LQ18" s="4" t="s">
        <v>7</v>
      </c>
      <c r="LR18" s="4"/>
      <c r="LS18" s="4" t="s">
        <v>7</v>
      </c>
      <c r="LT18" s="4"/>
    </row>
    <row r="19" spans="1:332">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c r="BN19" s="10"/>
      <c r="BO19" s="10"/>
      <c r="BP19" s="10"/>
      <c r="BQ19" s="10"/>
      <c r="BR19" s="10"/>
      <c r="BS19" s="10"/>
      <c r="BT19" s="10"/>
      <c r="BU19" s="10"/>
      <c r="BV19" s="10"/>
      <c r="BW19" s="10"/>
      <c r="BX19" s="10"/>
      <c r="BY19" s="10"/>
      <c r="BZ19" s="10"/>
      <c r="CA19" s="10"/>
      <c r="CB19" s="10"/>
      <c r="CC19" s="10"/>
      <c r="CD19" s="10"/>
      <c r="CE19" s="10"/>
      <c r="CF19" s="10"/>
      <c r="CG19" s="10"/>
      <c r="CH19" s="10"/>
      <c r="CI19" s="10"/>
      <c r="CJ19" s="10"/>
      <c r="CK19" s="10"/>
      <c r="CL19" s="10"/>
      <c r="CM19" s="10"/>
      <c r="CN19" s="10"/>
      <c r="CO19" s="10"/>
      <c r="CP19" s="10"/>
      <c r="CQ19" s="10"/>
      <c r="CR19" s="10"/>
      <c r="CS19" s="10"/>
      <c r="CT19" s="10"/>
      <c r="CU19" s="10"/>
      <c r="CV19" s="10"/>
      <c r="CW19" s="10"/>
      <c r="CX19" s="10"/>
      <c r="CY19" s="10"/>
      <c r="CZ19" s="10"/>
      <c r="DA19" s="10"/>
      <c r="DB19" s="10"/>
      <c r="DC19" s="10"/>
      <c r="DD19" s="10"/>
      <c r="DE19" s="10"/>
      <c r="DF19" s="10"/>
      <c r="DG19" s="10"/>
      <c r="DH19" s="10"/>
      <c r="DI19" s="10"/>
      <c r="DJ19" s="10"/>
      <c r="DK19" s="10"/>
      <c r="DL19" s="10"/>
      <c r="DM19" s="10"/>
      <c r="DN19" s="10"/>
      <c r="DO19" s="10"/>
      <c r="DP19" s="10"/>
      <c r="DQ19" s="10"/>
      <c r="DR19" s="10"/>
      <c r="DS19" s="10"/>
      <c r="DT19" s="10"/>
      <c r="DU19" s="10"/>
      <c r="DV19" s="10"/>
      <c r="DW19" s="10"/>
      <c r="DX19" s="10"/>
      <c r="DY19" s="10"/>
      <c r="DZ19" s="10"/>
      <c r="EA19" s="10"/>
      <c r="EB19" s="10"/>
      <c r="EC19" s="10"/>
      <c r="ED19" s="10"/>
      <c r="EE19" s="10"/>
      <c r="EF19" s="10"/>
      <c r="EG19" s="10"/>
      <c r="EH19" s="10"/>
      <c r="EI19" s="10"/>
      <c r="EJ19" s="10"/>
      <c r="EK19" s="10"/>
      <c r="EL19" s="10"/>
      <c r="EM19" s="10"/>
      <c r="EN19" s="10"/>
      <c r="EO19" s="10"/>
      <c r="EP19" s="10"/>
      <c r="EQ19" s="10"/>
      <c r="ER19" s="10"/>
      <c r="ES19" s="10"/>
      <c r="ET19" s="10"/>
      <c r="EU19" s="10"/>
      <c r="EV19" s="10"/>
      <c r="EW19" s="10"/>
      <c r="EX19" s="10"/>
      <c r="EY19" s="10"/>
      <c r="EZ19" s="10"/>
      <c r="FA19" s="10"/>
      <c r="FB19" s="10"/>
      <c r="FC19" s="10"/>
      <c r="FD19" s="10"/>
      <c r="FE19" s="10"/>
      <c r="FF19" s="10"/>
      <c r="FG19" s="10"/>
      <c r="FH19" s="10"/>
      <c r="FI19" s="10"/>
      <c r="FJ19" s="10"/>
      <c r="FK19" s="10"/>
      <c r="FL19" s="10"/>
      <c r="FM19" s="10"/>
      <c r="FN19" s="10"/>
      <c r="FO19" s="10"/>
      <c r="FP19" s="10"/>
      <c r="FQ19" s="10"/>
      <c r="FR19" s="10"/>
      <c r="FS19" s="10"/>
      <c r="FT19" s="10"/>
      <c r="FU19" s="10"/>
      <c r="FV19" s="10"/>
      <c r="FW19" s="10"/>
      <c r="FX19" s="10"/>
      <c r="FY19" s="10"/>
      <c r="FZ19" s="10"/>
      <c r="GA19" s="10"/>
      <c r="GB19" s="10"/>
      <c r="GC19" s="10"/>
      <c r="GD19" s="10"/>
      <c r="GE19" s="10"/>
      <c r="GF19" s="10"/>
      <c r="GG19" s="10"/>
      <c r="GH19" s="10"/>
      <c r="GI19" s="10"/>
      <c r="GJ19" s="10"/>
      <c r="GK19" s="10"/>
      <c r="GL19" s="10"/>
      <c r="GM19" s="10"/>
      <c r="GN19" s="10"/>
      <c r="GO19" s="10"/>
      <c r="GP19" s="10"/>
      <c r="GQ19" s="10"/>
      <c r="GR19" s="10"/>
      <c r="GS19" s="10"/>
      <c r="GT19" s="10"/>
      <c r="GU19" s="10"/>
      <c r="GV19" s="10"/>
      <c r="GW19" s="10"/>
      <c r="GX19" s="10"/>
      <c r="GY19" s="10"/>
      <c r="GZ19" s="10"/>
      <c r="HA19" s="10"/>
      <c r="HB19" s="10"/>
      <c r="HC19" s="10"/>
      <c r="HD19" s="10"/>
      <c r="HE19" s="10"/>
      <c r="HF19" s="10"/>
      <c r="HG19" s="10"/>
      <c r="HH19" s="10"/>
      <c r="HI19" s="10"/>
      <c r="HJ19" s="10"/>
      <c r="HK19" s="10"/>
      <c r="HL19" s="10"/>
      <c r="HM19" s="10"/>
      <c r="HN19" s="10"/>
      <c r="HO19" s="10"/>
      <c r="HP19" s="10"/>
      <c r="HQ19" s="10"/>
      <c r="HR19" s="10"/>
      <c r="HS19" s="10"/>
      <c r="HT19" s="10"/>
      <c r="HU19" s="10"/>
      <c r="HV19" s="10"/>
      <c r="HW19" s="10"/>
      <c r="HX19" s="10"/>
      <c r="HY19" s="10"/>
      <c r="HZ19" s="10"/>
      <c r="IA19" s="10"/>
      <c r="IB19" s="10"/>
      <c r="IC19" s="10"/>
      <c r="ID19" s="10"/>
      <c r="IE19" s="10"/>
      <c r="IF19" s="10"/>
      <c r="IG19" s="10"/>
      <c r="IH19" s="10"/>
      <c r="II19" s="10"/>
      <c r="IJ19" s="10"/>
      <c r="IK19" s="10"/>
      <c r="IL19" s="10"/>
      <c r="IM19" s="10"/>
      <c r="IN19" s="10"/>
      <c r="IO19" s="10"/>
      <c r="IP19" s="10"/>
      <c r="IQ19" s="10"/>
      <c r="IR19" s="10"/>
      <c r="IS19" s="10"/>
      <c r="IT19" s="10"/>
      <c r="IU19" s="10"/>
      <c r="IV19" s="10"/>
      <c r="IW19" s="10"/>
      <c r="IX19" s="10"/>
      <c r="IY19" s="10"/>
      <c r="IZ19" s="10"/>
      <c r="JA19" s="10"/>
      <c r="JB19" s="10"/>
      <c r="JC19" s="10"/>
      <c r="JD19" s="10"/>
      <c r="JE19" s="10"/>
      <c r="JF19" s="10"/>
      <c r="JG19" s="10"/>
      <c r="JH19" s="10"/>
      <c r="JI19" s="10"/>
      <c r="JJ19" s="10"/>
      <c r="JK19" s="10"/>
      <c r="JL19" s="10"/>
      <c r="JM19" s="10"/>
      <c r="JN19" s="10"/>
      <c r="JO19" s="10"/>
      <c r="JP19" s="10"/>
      <c r="JQ19" s="10"/>
      <c r="JR19" s="10"/>
      <c r="JS19" s="10"/>
      <c r="JT19" s="10"/>
      <c r="JU19" s="10"/>
      <c r="JV19" s="10"/>
      <c r="JW19" s="10"/>
      <c r="JX19" s="10"/>
      <c r="JY19" s="10"/>
      <c r="JZ19" s="10"/>
      <c r="KA19" s="10"/>
      <c r="KB19" s="10"/>
      <c r="KC19" s="10"/>
      <c r="KD19" s="10"/>
      <c r="KE19" s="10"/>
      <c r="KF19" s="10"/>
      <c r="KG19" s="10"/>
      <c r="KH19" s="10"/>
      <c r="KI19" s="10"/>
      <c r="KJ19" s="10"/>
      <c r="KK19" s="10"/>
      <c r="KL19" s="10"/>
      <c r="KM19" s="10"/>
      <c r="KN19" s="10"/>
      <c r="KO19" s="10"/>
      <c r="KP19" s="10"/>
      <c r="KQ19" s="10"/>
      <c r="KR19" s="10"/>
      <c r="KS19" s="10"/>
      <c r="KT19" s="10"/>
      <c r="KU19" s="10"/>
      <c r="KV19" s="10"/>
      <c r="KW19" s="10"/>
      <c r="KX19" s="10"/>
      <c r="KY19" s="10"/>
      <c r="KZ19" s="10"/>
      <c r="LA19" s="10"/>
      <c r="LB19" s="10"/>
      <c r="LC19" s="10"/>
      <c r="LD19" s="10"/>
      <c r="LE19" s="10"/>
      <c r="LF19" s="10"/>
      <c r="LG19" s="10"/>
      <c r="LH19" s="10"/>
      <c r="LI19" s="10"/>
      <c r="LJ19" s="10"/>
      <c r="LK19" s="10"/>
      <c r="LL19" s="10"/>
      <c r="LM19" s="10"/>
      <c r="LN19" s="10"/>
      <c r="LO19" s="10"/>
      <c r="LP19" s="10"/>
      <c r="LQ19" s="10"/>
      <c r="LR19" s="10"/>
      <c r="LS19" s="10"/>
      <c r="LT19" s="10"/>
    </row>
    <row r="20" spans="1:332" ht="15" customHeight="1">
      <c r="A20" s="2" t="s">
        <v>34</v>
      </c>
      <c r="B20" s="11" t="s">
        <v>127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c r="FN20" s="11"/>
      <c r="FO20" s="11"/>
      <c r="FP20" s="11"/>
      <c r="FQ20" s="11"/>
      <c r="FR20" s="11"/>
      <c r="FS20" s="11"/>
      <c r="FT20" s="11"/>
      <c r="FU20" s="11"/>
      <c r="FV20" s="11"/>
      <c r="FW20" s="11"/>
      <c r="FX20" s="11"/>
      <c r="FY20" s="11"/>
      <c r="FZ20" s="11"/>
      <c r="GA20" s="11"/>
      <c r="GB20" s="11"/>
      <c r="GC20" s="11"/>
      <c r="GD20" s="11"/>
      <c r="GE20" s="11"/>
      <c r="GF20" s="11"/>
      <c r="GG20" s="11"/>
      <c r="GH20" s="11"/>
      <c r="GI20" s="11"/>
      <c r="GJ20" s="11"/>
      <c r="GK20" s="11"/>
      <c r="GL20" s="11"/>
      <c r="GM20" s="11"/>
      <c r="GN20" s="11"/>
      <c r="GO20" s="11"/>
      <c r="GP20" s="11"/>
      <c r="GQ20" s="11"/>
      <c r="GR20" s="11"/>
      <c r="GS20" s="11"/>
      <c r="GT20" s="11"/>
      <c r="GU20" s="11"/>
      <c r="GV20" s="11"/>
      <c r="GW20" s="11"/>
      <c r="GX20" s="11"/>
      <c r="GY20" s="11"/>
      <c r="GZ20" s="11"/>
      <c r="HA20" s="11"/>
      <c r="HB20" s="11"/>
      <c r="HC20" s="11"/>
      <c r="HD20" s="11"/>
      <c r="HE20" s="11"/>
      <c r="HF20" s="11"/>
      <c r="HG20" s="11"/>
      <c r="HH20" s="11"/>
      <c r="HI20" s="11"/>
      <c r="HJ20" s="11"/>
      <c r="HK20" s="11"/>
      <c r="HL20" s="11"/>
      <c r="HM20" s="11"/>
      <c r="HN20" s="11"/>
      <c r="HO20" s="11"/>
      <c r="HP20" s="11"/>
      <c r="HQ20" s="11"/>
      <c r="HR20" s="11"/>
      <c r="HS20" s="11"/>
      <c r="HT20" s="11"/>
      <c r="HU20" s="11"/>
      <c r="HV20" s="11"/>
      <c r="HW20" s="11"/>
      <c r="HX20" s="11"/>
      <c r="HY20" s="11"/>
      <c r="HZ20" s="11"/>
      <c r="IA20" s="11"/>
      <c r="IB20" s="11"/>
      <c r="IC20" s="11"/>
      <c r="ID20" s="11"/>
      <c r="IE20" s="11"/>
      <c r="IF20" s="11"/>
      <c r="IG20" s="11"/>
      <c r="IH20" s="11"/>
      <c r="II20" s="11"/>
      <c r="IJ20" s="11"/>
      <c r="IK20" s="11"/>
      <c r="IL20" s="11"/>
      <c r="IM20" s="11"/>
      <c r="IN20" s="11"/>
      <c r="IO20" s="11"/>
      <c r="IP20" s="11"/>
      <c r="IQ20" s="11"/>
      <c r="IR20" s="11"/>
      <c r="IS20" s="11"/>
      <c r="IT20" s="11"/>
      <c r="IU20" s="11"/>
      <c r="IV20" s="11"/>
      <c r="IW20" s="11"/>
      <c r="IX20" s="11"/>
      <c r="IY20" s="11"/>
      <c r="IZ20" s="11"/>
      <c r="JA20" s="11"/>
      <c r="JB20" s="11"/>
      <c r="JC20" s="11"/>
      <c r="JD20" s="11"/>
      <c r="JE20" s="11"/>
      <c r="JF20" s="11"/>
      <c r="JG20" s="11"/>
      <c r="JH20" s="11"/>
      <c r="JI20" s="11"/>
      <c r="JJ20" s="11"/>
      <c r="JK20" s="11"/>
      <c r="JL20" s="11"/>
      <c r="JM20" s="11"/>
      <c r="JN20" s="11"/>
      <c r="JO20" s="11"/>
      <c r="JP20" s="11"/>
      <c r="JQ20" s="11"/>
      <c r="JR20" s="11"/>
      <c r="JS20" s="11"/>
      <c r="JT20" s="11"/>
      <c r="JU20" s="11"/>
      <c r="JV20" s="11"/>
      <c r="JW20" s="11"/>
      <c r="JX20" s="11"/>
      <c r="JY20" s="11"/>
      <c r="JZ20" s="11"/>
      <c r="KA20" s="11"/>
      <c r="KB20" s="11"/>
      <c r="KC20" s="11"/>
      <c r="KD20" s="11"/>
      <c r="KE20" s="11"/>
      <c r="KF20" s="11"/>
      <c r="KG20" s="11"/>
      <c r="KH20" s="11"/>
      <c r="KI20" s="11"/>
      <c r="KJ20" s="11"/>
      <c r="KK20" s="11"/>
      <c r="KL20" s="11"/>
      <c r="KM20" s="11"/>
      <c r="KN20" s="11"/>
      <c r="KO20" s="11"/>
      <c r="KP20" s="11"/>
      <c r="KQ20" s="11"/>
      <c r="KR20" s="11"/>
      <c r="KS20" s="11"/>
      <c r="KT20" s="11"/>
      <c r="KU20" s="11"/>
      <c r="KV20" s="11"/>
      <c r="KW20" s="11"/>
      <c r="KX20" s="11"/>
      <c r="KY20" s="11"/>
      <c r="KZ20" s="11"/>
      <c r="LA20" s="11"/>
      <c r="LB20" s="11"/>
      <c r="LC20" s="11"/>
      <c r="LD20" s="11"/>
      <c r="LE20" s="11"/>
      <c r="LF20" s="11"/>
      <c r="LG20" s="11"/>
      <c r="LH20" s="11"/>
      <c r="LI20" s="11"/>
      <c r="LJ20" s="11"/>
      <c r="LK20" s="11"/>
      <c r="LL20" s="11"/>
      <c r="LM20" s="11"/>
      <c r="LN20" s="11"/>
      <c r="LO20" s="11"/>
      <c r="LP20" s="11"/>
      <c r="LQ20" s="11"/>
      <c r="LR20" s="11"/>
      <c r="LS20" s="11"/>
      <c r="LT20" s="11"/>
    </row>
    <row r="21" spans="1:332" ht="15" customHeight="1">
      <c r="A21" s="2" t="s">
        <v>40</v>
      </c>
      <c r="B21" s="11" t="s">
        <v>1279</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c r="ED21" s="11"/>
      <c r="EE21" s="11"/>
      <c r="EF21" s="11"/>
      <c r="EG21" s="11"/>
      <c r="EH21" s="11"/>
      <c r="EI21" s="11"/>
      <c r="EJ21" s="11"/>
      <c r="EK21" s="11"/>
      <c r="EL21" s="11"/>
      <c r="EM21" s="11"/>
      <c r="EN21" s="11"/>
      <c r="EO21" s="11"/>
      <c r="EP21" s="11"/>
      <c r="EQ21" s="11"/>
      <c r="ER21" s="11"/>
      <c r="ES21" s="11"/>
      <c r="ET21" s="11"/>
      <c r="EU21" s="11"/>
      <c r="EV21" s="11"/>
      <c r="EW21" s="11"/>
      <c r="EX21" s="11"/>
      <c r="EY21" s="11"/>
      <c r="EZ21" s="11"/>
      <c r="FA21" s="11"/>
      <c r="FB21" s="11"/>
      <c r="FC21" s="11"/>
      <c r="FD21" s="11"/>
      <c r="FE21" s="11"/>
      <c r="FF21" s="11"/>
      <c r="FG21" s="11"/>
      <c r="FH21" s="11"/>
      <c r="FI21" s="11"/>
      <c r="FJ21" s="11"/>
      <c r="FK21" s="11"/>
      <c r="FL21" s="11"/>
      <c r="FM21" s="11"/>
      <c r="FN21" s="11"/>
      <c r="FO21" s="11"/>
      <c r="FP21" s="11"/>
      <c r="FQ21" s="11"/>
      <c r="FR21" s="11"/>
      <c r="FS21" s="11"/>
      <c r="FT21" s="11"/>
      <c r="FU21" s="11"/>
      <c r="FV21" s="11"/>
      <c r="FW21" s="11"/>
      <c r="FX21" s="11"/>
      <c r="FY21" s="11"/>
      <c r="FZ21" s="11"/>
      <c r="GA21" s="11"/>
      <c r="GB21" s="11"/>
      <c r="GC21" s="11"/>
      <c r="GD21" s="11"/>
      <c r="GE21" s="11"/>
      <c r="GF21" s="11"/>
      <c r="GG21" s="11"/>
      <c r="GH21" s="11"/>
      <c r="GI21" s="11"/>
      <c r="GJ21" s="11"/>
      <c r="GK21" s="11"/>
      <c r="GL21" s="11"/>
      <c r="GM21" s="11"/>
      <c r="GN21" s="11"/>
      <c r="GO21" s="11"/>
      <c r="GP21" s="11"/>
      <c r="GQ21" s="11"/>
      <c r="GR21" s="11"/>
      <c r="GS21" s="11"/>
      <c r="GT21" s="11"/>
      <c r="GU21" s="11"/>
      <c r="GV21" s="11"/>
      <c r="GW21" s="11"/>
      <c r="GX21" s="11"/>
      <c r="GY21" s="11"/>
      <c r="GZ21" s="11"/>
      <c r="HA21" s="11"/>
      <c r="HB21" s="11"/>
      <c r="HC21" s="11"/>
      <c r="HD21" s="11"/>
      <c r="HE21" s="11"/>
      <c r="HF21" s="11"/>
      <c r="HG21" s="11"/>
      <c r="HH21" s="11"/>
      <c r="HI21" s="11"/>
      <c r="HJ21" s="11"/>
      <c r="HK21" s="11"/>
      <c r="HL21" s="11"/>
      <c r="HM21" s="11"/>
      <c r="HN21" s="11"/>
      <c r="HO21" s="11"/>
      <c r="HP21" s="11"/>
      <c r="HQ21" s="11"/>
      <c r="HR21" s="11"/>
      <c r="HS21" s="11"/>
      <c r="HT21" s="11"/>
      <c r="HU21" s="11"/>
      <c r="HV21" s="11"/>
      <c r="HW21" s="11"/>
      <c r="HX21" s="11"/>
      <c r="HY21" s="11"/>
      <c r="HZ21" s="11"/>
      <c r="IA21" s="11"/>
      <c r="IB21" s="11"/>
      <c r="IC21" s="11"/>
      <c r="ID21" s="11"/>
      <c r="IE21" s="11"/>
      <c r="IF21" s="11"/>
      <c r="IG21" s="11"/>
      <c r="IH21" s="11"/>
      <c r="II21" s="11"/>
      <c r="IJ21" s="11"/>
      <c r="IK21" s="11"/>
      <c r="IL21" s="11"/>
      <c r="IM21" s="11"/>
      <c r="IN21" s="11"/>
      <c r="IO21" s="11"/>
      <c r="IP21" s="11"/>
      <c r="IQ21" s="11"/>
      <c r="IR21" s="11"/>
      <c r="IS21" s="11"/>
      <c r="IT21" s="11"/>
      <c r="IU21" s="11"/>
      <c r="IV21" s="11"/>
      <c r="IW21" s="11"/>
      <c r="IX21" s="11"/>
      <c r="IY21" s="11"/>
      <c r="IZ21" s="11"/>
      <c r="JA21" s="11"/>
      <c r="JB21" s="11"/>
      <c r="JC21" s="11"/>
      <c r="JD21" s="11"/>
      <c r="JE21" s="11"/>
      <c r="JF21" s="11"/>
      <c r="JG21" s="11"/>
      <c r="JH21" s="11"/>
      <c r="JI21" s="11"/>
      <c r="JJ21" s="11"/>
      <c r="JK21" s="11"/>
      <c r="JL21" s="11"/>
      <c r="JM21" s="11"/>
      <c r="JN21" s="11"/>
      <c r="JO21" s="11"/>
      <c r="JP21" s="11"/>
      <c r="JQ21" s="11"/>
      <c r="JR21" s="11"/>
      <c r="JS21" s="11"/>
      <c r="JT21" s="11"/>
      <c r="JU21" s="11"/>
      <c r="JV21" s="11"/>
      <c r="JW21" s="11"/>
      <c r="JX21" s="11"/>
      <c r="JY21" s="11"/>
      <c r="JZ21" s="11"/>
      <c r="KA21" s="11"/>
      <c r="KB21" s="11"/>
      <c r="KC21" s="11"/>
      <c r="KD21" s="11"/>
      <c r="KE21" s="11"/>
      <c r="KF21" s="11"/>
      <c r="KG21" s="11"/>
      <c r="KH21" s="11"/>
      <c r="KI21" s="11"/>
      <c r="KJ21" s="11"/>
      <c r="KK21" s="11"/>
      <c r="KL21" s="11"/>
      <c r="KM21" s="11"/>
      <c r="KN21" s="11"/>
      <c r="KO21" s="11"/>
      <c r="KP21" s="11"/>
      <c r="KQ21" s="11"/>
      <c r="KR21" s="11"/>
      <c r="KS21" s="11"/>
      <c r="KT21" s="11"/>
      <c r="KU21" s="11"/>
      <c r="KV21" s="11"/>
      <c r="KW21" s="11"/>
      <c r="KX21" s="11"/>
      <c r="KY21" s="11"/>
      <c r="KZ21" s="11"/>
      <c r="LA21" s="11"/>
      <c r="LB21" s="11"/>
      <c r="LC21" s="11"/>
      <c r="LD21" s="11"/>
      <c r="LE21" s="11"/>
      <c r="LF21" s="11"/>
      <c r="LG21" s="11"/>
      <c r="LH21" s="11"/>
      <c r="LI21" s="11"/>
      <c r="LJ21" s="11"/>
      <c r="LK21" s="11"/>
      <c r="LL21" s="11"/>
      <c r="LM21" s="11"/>
      <c r="LN21" s="11"/>
      <c r="LO21" s="11"/>
      <c r="LP21" s="11"/>
      <c r="LQ21" s="11"/>
      <c r="LR21" s="11"/>
      <c r="LS21" s="11"/>
      <c r="LT21" s="11"/>
    </row>
    <row r="22" spans="1:332" ht="15" customHeight="1">
      <c r="A22" s="2" t="s">
        <v>98</v>
      </c>
      <c r="B22" s="11" t="s">
        <v>128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c r="EK22" s="11"/>
      <c r="EL22" s="11"/>
      <c r="EM22" s="11"/>
      <c r="EN22" s="11"/>
      <c r="EO22" s="11"/>
      <c r="EP22" s="11"/>
      <c r="EQ22" s="11"/>
      <c r="ER22" s="11"/>
      <c r="ES22" s="11"/>
      <c r="ET22" s="11"/>
      <c r="EU22" s="11"/>
      <c r="EV22" s="11"/>
      <c r="EW22" s="11"/>
      <c r="EX22" s="11"/>
      <c r="EY22" s="11"/>
      <c r="EZ22" s="11"/>
      <c r="FA22" s="11"/>
      <c r="FB22" s="11"/>
      <c r="FC22" s="11"/>
      <c r="FD22" s="11"/>
      <c r="FE22" s="11"/>
      <c r="FF22" s="11"/>
      <c r="FG22" s="11"/>
      <c r="FH22" s="11"/>
      <c r="FI22" s="11"/>
      <c r="FJ22" s="11"/>
      <c r="FK22" s="11"/>
      <c r="FL22" s="11"/>
      <c r="FM22" s="11"/>
      <c r="FN22" s="11"/>
      <c r="FO22" s="11"/>
      <c r="FP22" s="11"/>
      <c r="FQ22" s="11"/>
      <c r="FR22" s="11"/>
      <c r="FS22" s="11"/>
      <c r="FT22" s="11"/>
      <c r="FU22" s="11"/>
      <c r="FV22" s="11"/>
      <c r="FW22" s="11"/>
      <c r="FX22" s="11"/>
      <c r="FY22" s="11"/>
      <c r="FZ22" s="11"/>
      <c r="GA22" s="11"/>
      <c r="GB22" s="11"/>
      <c r="GC22" s="11"/>
      <c r="GD22" s="11"/>
      <c r="GE22" s="11"/>
      <c r="GF22" s="11"/>
      <c r="GG22" s="11"/>
      <c r="GH22" s="11"/>
      <c r="GI22" s="11"/>
      <c r="GJ22" s="11"/>
      <c r="GK22" s="11"/>
      <c r="GL22" s="11"/>
      <c r="GM22" s="11"/>
      <c r="GN22" s="11"/>
      <c r="GO22" s="11"/>
      <c r="GP22" s="11"/>
      <c r="GQ22" s="11"/>
      <c r="GR22" s="11"/>
      <c r="GS22" s="11"/>
      <c r="GT22" s="11"/>
      <c r="GU22" s="11"/>
      <c r="GV22" s="11"/>
      <c r="GW22" s="11"/>
      <c r="GX22" s="11"/>
      <c r="GY22" s="11"/>
      <c r="GZ22" s="11"/>
      <c r="HA22" s="11"/>
      <c r="HB22" s="11"/>
      <c r="HC22" s="11"/>
      <c r="HD22" s="11"/>
      <c r="HE22" s="11"/>
      <c r="HF22" s="11"/>
      <c r="HG22" s="11"/>
      <c r="HH22" s="11"/>
      <c r="HI22" s="11"/>
      <c r="HJ22" s="11"/>
      <c r="HK22" s="11"/>
      <c r="HL22" s="11"/>
      <c r="HM22" s="11"/>
      <c r="HN22" s="11"/>
      <c r="HO22" s="11"/>
      <c r="HP22" s="11"/>
      <c r="HQ22" s="11"/>
      <c r="HR22" s="11"/>
      <c r="HS22" s="11"/>
      <c r="HT22" s="11"/>
      <c r="HU22" s="11"/>
      <c r="HV22" s="11"/>
      <c r="HW22" s="11"/>
      <c r="HX22" s="11"/>
      <c r="HY22" s="11"/>
      <c r="HZ22" s="11"/>
      <c r="IA22" s="11"/>
      <c r="IB22" s="11"/>
      <c r="IC22" s="11"/>
      <c r="ID22" s="11"/>
      <c r="IE22" s="11"/>
      <c r="IF22" s="11"/>
      <c r="IG22" s="11"/>
      <c r="IH22" s="11"/>
      <c r="II22" s="11"/>
      <c r="IJ22" s="11"/>
      <c r="IK22" s="11"/>
      <c r="IL22" s="11"/>
      <c r="IM22" s="11"/>
      <c r="IN22" s="11"/>
      <c r="IO22" s="11"/>
      <c r="IP22" s="11"/>
      <c r="IQ22" s="11"/>
      <c r="IR22" s="11"/>
      <c r="IS22" s="11"/>
      <c r="IT22" s="11"/>
      <c r="IU22" s="11"/>
      <c r="IV22" s="11"/>
      <c r="IW22" s="11"/>
      <c r="IX22" s="11"/>
      <c r="IY22" s="11"/>
      <c r="IZ22" s="11"/>
      <c r="JA22" s="11"/>
      <c r="JB22" s="11"/>
      <c r="JC22" s="11"/>
      <c r="JD22" s="11"/>
      <c r="JE22" s="11"/>
      <c r="JF22" s="11"/>
      <c r="JG22" s="11"/>
      <c r="JH22" s="11"/>
      <c r="JI22" s="11"/>
      <c r="JJ22" s="11"/>
      <c r="JK22" s="11"/>
      <c r="JL22" s="11"/>
      <c r="JM22" s="11"/>
      <c r="JN22" s="11"/>
      <c r="JO22" s="11"/>
      <c r="JP22" s="11"/>
      <c r="JQ22" s="11"/>
      <c r="JR22" s="11"/>
      <c r="JS22" s="11"/>
      <c r="JT22" s="11"/>
      <c r="JU22" s="11"/>
      <c r="JV22" s="11"/>
      <c r="JW22" s="11"/>
      <c r="JX22" s="11"/>
      <c r="JY22" s="11"/>
      <c r="JZ22" s="11"/>
      <c r="KA22" s="11"/>
      <c r="KB22" s="11"/>
      <c r="KC22" s="11"/>
      <c r="KD22" s="11"/>
      <c r="KE22" s="11"/>
      <c r="KF22" s="11"/>
      <c r="KG22" s="11"/>
      <c r="KH22" s="11"/>
      <c r="KI22" s="11"/>
      <c r="KJ22" s="11"/>
      <c r="KK22" s="11"/>
      <c r="KL22" s="11"/>
      <c r="KM22" s="11"/>
      <c r="KN22" s="11"/>
      <c r="KO22" s="11"/>
      <c r="KP22" s="11"/>
      <c r="KQ22" s="11"/>
      <c r="KR22" s="11"/>
      <c r="KS22" s="11"/>
      <c r="KT22" s="11"/>
      <c r="KU22" s="11"/>
      <c r="KV22" s="11"/>
      <c r="KW22" s="11"/>
      <c r="KX22" s="11"/>
      <c r="KY22" s="11"/>
      <c r="KZ22" s="11"/>
      <c r="LA22" s="11"/>
      <c r="LB22" s="11"/>
      <c r="LC22" s="11"/>
      <c r="LD22" s="11"/>
      <c r="LE22" s="11"/>
      <c r="LF22" s="11"/>
      <c r="LG22" s="11"/>
      <c r="LH22" s="11"/>
      <c r="LI22" s="11"/>
      <c r="LJ22" s="11"/>
      <c r="LK22" s="11"/>
      <c r="LL22" s="11"/>
      <c r="LM22" s="11"/>
      <c r="LN22" s="11"/>
      <c r="LO22" s="11"/>
      <c r="LP22" s="11"/>
      <c r="LQ22" s="11"/>
      <c r="LR22" s="11"/>
      <c r="LS22" s="11"/>
      <c r="LT22" s="11"/>
    </row>
    <row r="23" spans="1:332" ht="15" customHeight="1">
      <c r="A23" s="2" t="s">
        <v>99</v>
      </c>
      <c r="B23" s="11" t="s">
        <v>128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c r="ED23" s="11"/>
      <c r="EE23" s="11"/>
      <c r="EF23" s="11"/>
      <c r="EG23" s="11"/>
      <c r="EH23" s="11"/>
      <c r="EI23" s="11"/>
      <c r="EJ23" s="11"/>
      <c r="EK23" s="11"/>
      <c r="EL23" s="11"/>
      <c r="EM23" s="11"/>
      <c r="EN23" s="11"/>
      <c r="EO23" s="11"/>
      <c r="EP23" s="11"/>
      <c r="EQ23" s="11"/>
      <c r="ER23" s="11"/>
      <c r="ES23" s="11"/>
      <c r="ET23" s="11"/>
      <c r="EU23" s="11"/>
      <c r="EV23" s="11"/>
      <c r="EW23" s="11"/>
      <c r="EX23" s="11"/>
      <c r="EY23" s="11"/>
      <c r="EZ23" s="11"/>
      <c r="FA23" s="11"/>
      <c r="FB23" s="11"/>
      <c r="FC23" s="11"/>
      <c r="FD23" s="11"/>
      <c r="FE23" s="11"/>
      <c r="FF23" s="11"/>
      <c r="FG23" s="11"/>
      <c r="FH23" s="11"/>
      <c r="FI23" s="11"/>
      <c r="FJ23" s="11"/>
      <c r="FK23" s="11"/>
      <c r="FL23" s="11"/>
      <c r="FM23" s="11"/>
      <c r="FN23" s="11"/>
      <c r="FO23" s="11"/>
      <c r="FP23" s="11"/>
      <c r="FQ23" s="11"/>
      <c r="FR23" s="11"/>
      <c r="FS23" s="11"/>
      <c r="FT23" s="11"/>
      <c r="FU23" s="11"/>
      <c r="FV23" s="11"/>
      <c r="FW23" s="11"/>
      <c r="FX23" s="11"/>
      <c r="FY23" s="11"/>
      <c r="FZ23" s="11"/>
      <c r="GA23" s="11"/>
      <c r="GB23" s="11"/>
      <c r="GC23" s="11"/>
      <c r="GD23" s="11"/>
      <c r="GE23" s="11"/>
      <c r="GF23" s="11"/>
      <c r="GG23" s="11"/>
      <c r="GH23" s="11"/>
      <c r="GI23" s="11"/>
      <c r="GJ23" s="11"/>
      <c r="GK23" s="11"/>
      <c r="GL23" s="11"/>
      <c r="GM23" s="11"/>
      <c r="GN23" s="11"/>
      <c r="GO23" s="11"/>
      <c r="GP23" s="11"/>
      <c r="GQ23" s="11"/>
      <c r="GR23" s="11"/>
      <c r="GS23" s="11"/>
      <c r="GT23" s="11"/>
      <c r="GU23" s="11"/>
      <c r="GV23" s="11"/>
      <c r="GW23" s="11"/>
      <c r="GX23" s="11"/>
      <c r="GY23" s="11"/>
      <c r="GZ23" s="11"/>
      <c r="HA23" s="11"/>
      <c r="HB23" s="11"/>
      <c r="HC23" s="11"/>
      <c r="HD23" s="11"/>
      <c r="HE23" s="11"/>
      <c r="HF23" s="11"/>
      <c r="HG23" s="11"/>
      <c r="HH23" s="11"/>
      <c r="HI23" s="11"/>
      <c r="HJ23" s="11"/>
      <c r="HK23" s="11"/>
      <c r="HL23" s="11"/>
      <c r="HM23" s="11"/>
      <c r="HN23" s="11"/>
      <c r="HO23" s="11"/>
      <c r="HP23" s="11"/>
      <c r="HQ23" s="11"/>
      <c r="HR23" s="11"/>
      <c r="HS23" s="11"/>
      <c r="HT23" s="11"/>
      <c r="HU23" s="11"/>
      <c r="HV23" s="11"/>
      <c r="HW23" s="11"/>
      <c r="HX23" s="11"/>
      <c r="HY23" s="11"/>
      <c r="HZ23" s="11"/>
      <c r="IA23" s="11"/>
      <c r="IB23" s="11"/>
      <c r="IC23" s="11"/>
      <c r="ID23" s="11"/>
      <c r="IE23" s="11"/>
      <c r="IF23" s="11"/>
      <c r="IG23" s="11"/>
      <c r="IH23" s="11"/>
      <c r="II23" s="11"/>
      <c r="IJ23" s="11"/>
      <c r="IK23" s="11"/>
      <c r="IL23" s="11"/>
      <c r="IM23" s="11"/>
      <c r="IN23" s="11"/>
      <c r="IO23" s="11"/>
      <c r="IP23" s="11"/>
      <c r="IQ23" s="11"/>
      <c r="IR23" s="11"/>
      <c r="IS23" s="11"/>
      <c r="IT23" s="11"/>
      <c r="IU23" s="11"/>
      <c r="IV23" s="11"/>
      <c r="IW23" s="11"/>
      <c r="IX23" s="11"/>
      <c r="IY23" s="11"/>
      <c r="IZ23" s="11"/>
      <c r="JA23" s="11"/>
      <c r="JB23" s="11"/>
      <c r="JC23" s="11"/>
      <c r="JD23" s="11"/>
      <c r="JE23" s="11"/>
      <c r="JF23" s="11"/>
      <c r="JG23" s="11"/>
      <c r="JH23" s="11"/>
      <c r="JI23" s="11"/>
      <c r="JJ23" s="11"/>
      <c r="JK23" s="11"/>
      <c r="JL23" s="11"/>
      <c r="JM23" s="11"/>
      <c r="JN23" s="11"/>
      <c r="JO23" s="11"/>
      <c r="JP23" s="11"/>
      <c r="JQ23" s="11"/>
      <c r="JR23" s="11"/>
      <c r="JS23" s="11"/>
      <c r="JT23" s="11"/>
      <c r="JU23" s="11"/>
      <c r="JV23" s="11"/>
      <c r="JW23" s="11"/>
      <c r="JX23" s="11"/>
      <c r="JY23" s="11"/>
      <c r="JZ23" s="11"/>
      <c r="KA23" s="11"/>
      <c r="KB23" s="11"/>
      <c r="KC23" s="11"/>
      <c r="KD23" s="11"/>
      <c r="KE23" s="11"/>
      <c r="KF23" s="11"/>
      <c r="KG23" s="11"/>
      <c r="KH23" s="11"/>
      <c r="KI23" s="11"/>
      <c r="KJ23" s="11"/>
      <c r="KK23" s="11"/>
      <c r="KL23" s="11"/>
      <c r="KM23" s="11"/>
      <c r="KN23" s="11"/>
      <c r="KO23" s="11"/>
      <c r="KP23" s="11"/>
      <c r="KQ23" s="11"/>
      <c r="KR23" s="11"/>
      <c r="KS23" s="11"/>
      <c r="KT23" s="11"/>
      <c r="KU23" s="11"/>
      <c r="KV23" s="11"/>
      <c r="KW23" s="11"/>
      <c r="KX23" s="11"/>
      <c r="KY23" s="11"/>
      <c r="KZ23" s="11"/>
      <c r="LA23" s="11"/>
      <c r="LB23" s="11"/>
      <c r="LC23" s="11"/>
      <c r="LD23" s="11"/>
      <c r="LE23" s="11"/>
      <c r="LF23" s="11"/>
      <c r="LG23" s="11"/>
      <c r="LH23" s="11"/>
      <c r="LI23" s="11"/>
      <c r="LJ23" s="11"/>
      <c r="LK23" s="11"/>
      <c r="LL23" s="11"/>
      <c r="LM23" s="11"/>
      <c r="LN23" s="11"/>
      <c r="LO23" s="11"/>
      <c r="LP23" s="11"/>
      <c r="LQ23" s="11"/>
      <c r="LR23" s="11"/>
      <c r="LS23" s="11"/>
      <c r="LT23" s="11"/>
    </row>
    <row r="24" spans="1:332" ht="15" customHeight="1">
      <c r="A24" s="2" t="s">
        <v>100</v>
      </c>
      <c r="B24" s="11" t="s">
        <v>1282</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c r="FG24" s="11"/>
      <c r="FH24" s="11"/>
      <c r="FI24" s="11"/>
      <c r="FJ24" s="11"/>
      <c r="FK24" s="11"/>
      <c r="FL24" s="11"/>
      <c r="FM24" s="11"/>
      <c r="FN24" s="11"/>
      <c r="FO24" s="11"/>
      <c r="FP24" s="11"/>
      <c r="FQ24" s="11"/>
      <c r="FR24" s="11"/>
      <c r="FS24" s="11"/>
      <c r="FT24" s="11"/>
      <c r="FU24" s="11"/>
      <c r="FV24" s="11"/>
      <c r="FW24" s="11"/>
      <c r="FX24" s="11"/>
      <c r="FY24" s="11"/>
      <c r="FZ24" s="11"/>
      <c r="GA24" s="11"/>
      <c r="GB24" s="11"/>
      <c r="GC24" s="11"/>
      <c r="GD24" s="11"/>
      <c r="GE24" s="11"/>
      <c r="GF24" s="11"/>
      <c r="GG24" s="11"/>
      <c r="GH24" s="11"/>
      <c r="GI24" s="11"/>
      <c r="GJ24" s="11"/>
      <c r="GK24" s="11"/>
      <c r="GL24" s="11"/>
      <c r="GM24" s="11"/>
      <c r="GN24" s="11"/>
      <c r="GO24" s="11"/>
      <c r="GP24" s="11"/>
      <c r="GQ24" s="11"/>
      <c r="GR24" s="11"/>
      <c r="GS24" s="11"/>
      <c r="GT24" s="11"/>
      <c r="GU24" s="11"/>
      <c r="GV24" s="11"/>
      <c r="GW24" s="11"/>
      <c r="GX24" s="11"/>
      <c r="GY24" s="11"/>
      <c r="GZ24" s="11"/>
      <c r="HA24" s="11"/>
      <c r="HB24" s="11"/>
      <c r="HC24" s="11"/>
      <c r="HD24" s="11"/>
      <c r="HE24" s="11"/>
      <c r="HF24" s="11"/>
      <c r="HG24" s="11"/>
      <c r="HH24" s="11"/>
      <c r="HI24" s="11"/>
      <c r="HJ24" s="11"/>
      <c r="HK24" s="11"/>
      <c r="HL24" s="11"/>
      <c r="HM24" s="11"/>
      <c r="HN24" s="11"/>
      <c r="HO24" s="11"/>
      <c r="HP24" s="11"/>
      <c r="HQ24" s="11"/>
      <c r="HR24" s="11"/>
      <c r="HS24" s="11"/>
      <c r="HT24" s="11"/>
      <c r="HU24" s="11"/>
      <c r="HV24" s="11"/>
      <c r="HW24" s="11"/>
      <c r="HX24" s="11"/>
      <c r="HY24" s="11"/>
      <c r="HZ24" s="11"/>
      <c r="IA24" s="11"/>
      <c r="IB24" s="11"/>
      <c r="IC24" s="11"/>
      <c r="ID24" s="11"/>
      <c r="IE24" s="11"/>
      <c r="IF24" s="11"/>
      <c r="IG24" s="11"/>
      <c r="IH24" s="11"/>
      <c r="II24" s="11"/>
      <c r="IJ24" s="11"/>
      <c r="IK24" s="11"/>
      <c r="IL24" s="11"/>
      <c r="IM24" s="11"/>
      <c r="IN24" s="11"/>
      <c r="IO24" s="11"/>
      <c r="IP24" s="11"/>
      <c r="IQ24" s="11"/>
      <c r="IR24" s="11"/>
      <c r="IS24" s="11"/>
      <c r="IT24" s="11"/>
      <c r="IU24" s="11"/>
      <c r="IV24" s="11"/>
      <c r="IW24" s="11"/>
      <c r="IX24" s="11"/>
      <c r="IY24" s="11"/>
      <c r="IZ24" s="11"/>
      <c r="JA24" s="11"/>
      <c r="JB24" s="11"/>
      <c r="JC24" s="11"/>
      <c r="JD24" s="11"/>
      <c r="JE24" s="11"/>
      <c r="JF24" s="11"/>
      <c r="JG24" s="11"/>
      <c r="JH24" s="11"/>
      <c r="JI24" s="11"/>
      <c r="JJ24" s="11"/>
      <c r="JK24" s="11"/>
      <c r="JL24" s="11"/>
      <c r="JM24" s="11"/>
      <c r="JN24" s="11"/>
      <c r="JO24" s="11"/>
      <c r="JP24" s="11"/>
      <c r="JQ24" s="11"/>
      <c r="JR24" s="11"/>
      <c r="JS24" s="11"/>
      <c r="JT24" s="11"/>
      <c r="JU24" s="11"/>
      <c r="JV24" s="11"/>
      <c r="JW24" s="11"/>
      <c r="JX24" s="11"/>
      <c r="JY24" s="11"/>
      <c r="JZ24" s="11"/>
      <c r="KA24" s="11"/>
      <c r="KB24" s="11"/>
      <c r="KC24" s="11"/>
      <c r="KD24" s="11"/>
      <c r="KE24" s="11"/>
      <c r="KF24" s="11"/>
      <c r="KG24" s="11"/>
      <c r="KH24" s="11"/>
      <c r="KI24" s="11"/>
      <c r="KJ24" s="11"/>
      <c r="KK24" s="11"/>
      <c r="KL24" s="11"/>
      <c r="KM24" s="11"/>
      <c r="KN24" s="11"/>
      <c r="KO24" s="11"/>
      <c r="KP24" s="11"/>
      <c r="KQ24" s="11"/>
      <c r="KR24" s="11"/>
      <c r="KS24" s="11"/>
      <c r="KT24" s="11"/>
      <c r="KU24" s="11"/>
      <c r="KV24" s="11"/>
      <c r="KW24" s="11"/>
      <c r="KX24" s="11"/>
      <c r="KY24" s="11"/>
      <c r="KZ24" s="11"/>
      <c r="LA24" s="11"/>
      <c r="LB24" s="11"/>
      <c r="LC24" s="11"/>
      <c r="LD24" s="11"/>
      <c r="LE24" s="11"/>
      <c r="LF24" s="11"/>
      <c r="LG24" s="11"/>
      <c r="LH24" s="11"/>
      <c r="LI24" s="11"/>
      <c r="LJ24" s="11"/>
      <c r="LK24" s="11"/>
      <c r="LL24" s="11"/>
      <c r="LM24" s="11"/>
      <c r="LN24" s="11"/>
      <c r="LO24" s="11"/>
      <c r="LP24" s="11"/>
      <c r="LQ24" s="11"/>
      <c r="LR24" s="11"/>
      <c r="LS24" s="11"/>
      <c r="LT24" s="11"/>
    </row>
    <row r="25" spans="1:332" ht="15" customHeight="1">
      <c r="A25" s="2" t="s">
        <v>108</v>
      </c>
      <c r="B25" s="11" t="s">
        <v>128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c r="EQ25" s="11"/>
      <c r="ER25" s="11"/>
      <c r="ES25" s="11"/>
      <c r="ET25" s="11"/>
      <c r="EU25" s="11"/>
      <c r="EV25" s="11"/>
      <c r="EW25" s="11"/>
      <c r="EX25" s="11"/>
      <c r="EY25" s="11"/>
      <c r="EZ25" s="11"/>
      <c r="FA25" s="11"/>
      <c r="FB25" s="11"/>
      <c r="FC25" s="11"/>
      <c r="FD25" s="11"/>
      <c r="FE25" s="11"/>
      <c r="FF25" s="11"/>
      <c r="FG25" s="11"/>
      <c r="FH25" s="11"/>
      <c r="FI25" s="11"/>
      <c r="FJ25" s="11"/>
      <c r="FK25" s="11"/>
      <c r="FL25" s="11"/>
      <c r="FM25" s="11"/>
      <c r="FN25" s="11"/>
      <c r="FO25" s="11"/>
      <c r="FP25" s="11"/>
      <c r="FQ25" s="11"/>
      <c r="FR25" s="11"/>
      <c r="FS25" s="11"/>
      <c r="FT25" s="11"/>
      <c r="FU25" s="11"/>
      <c r="FV25" s="11"/>
      <c r="FW25" s="11"/>
      <c r="FX25" s="11"/>
      <c r="FY25" s="11"/>
      <c r="FZ25" s="11"/>
      <c r="GA25" s="11"/>
      <c r="GB25" s="11"/>
      <c r="GC25" s="11"/>
      <c r="GD25" s="11"/>
      <c r="GE25" s="11"/>
      <c r="GF25" s="11"/>
      <c r="GG25" s="11"/>
      <c r="GH25" s="11"/>
      <c r="GI25" s="11"/>
      <c r="GJ25" s="11"/>
      <c r="GK25" s="11"/>
      <c r="GL25" s="11"/>
      <c r="GM25" s="11"/>
      <c r="GN25" s="11"/>
      <c r="GO25" s="11"/>
      <c r="GP25" s="11"/>
      <c r="GQ25" s="11"/>
      <c r="GR25" s="11"/>
      <c r="GS25" s="11"/>
      <c r="GT25" s="11"/>
      <c r="GU25" s="11"/>
      <c r="GV25" s="11"/>
      <c r="GW25" s="11"/>
      <c r="GX25" s="11"/>
      <c r="GY25" s="11"/>
      <c r="GZ25" s="11"/>
      <c r="HA25" s="11"/>
      <c r="HB25" s="11"/>
      <c r="HC25" s="11"/>
      <c r="HD25" s="11"/>
      <c r="HE25" s="11"/>
      <c r="HF25" s="11"/>
      <c r="HG25" s="11"/>
      <c r="HH25" s="11"/>
      <c r="HI25" s="11"/>
      <c r="HJ25" s="11"/>
      <c r="HK25" s="11"/>
      <c r="HL25" s="11"/>
      <c r="HM25" s="11"/>
      <c r="HN25" s="11"/>
      <c r="HO25" s="11"/>
      <c r="HP25" s="11"/>
      <c r="HQ25" s="11"/>
      <c r="HR25" s="11"/>
      <c r="HS25" s="11"/>
      <c r="HT25" s="11"/>
      <c r="HU25" s="11"/>
      <c r="HV25" s="11"/>
      <c r="HW25" s="11"/>
      <c r="HX25" s="11"/>
      <c r="HY25" s="11"/>
      <c r="HZ25" s="11"/>
      <c r="IA25" s="11"/>
      <c r="IB25" s="11"/>
      <c r="IC25" s="11"/>
      <c r="ID25" s="11"/>
      <c r="IE25" s="11"/>
      <c r="IF25" s="11"/>
      <c r="IG25" s="11"/>
      <c r="IH25" s="11"/>
      <c r="II25" s="11"/>
      <c r="IJ25" s="11"/>
      <c r="IK25" s="11"/>
      <c r="IL25" s="11"/>
      <c r="IM25" s="11"/>
      <c r="IN25" s="11"/>
      <c r="IO25" s="11"/>
      <c r="IP25" s="11"/>
      <c r="IQ25" s="11"/>
      <c r="IR25" s="11"/>
      <c r="IS25" s="11"/>
      <c r="IT25" s="11"/>
      <c r="IU25" s="11"/>
      <c r="IV25" s="11"/>
      <c r="IW25" s="11"/>
      <c r="IX25" s="11"/>
      <c r="IY25" s="11"/>
      <c r="IZ25" s="11"/>
      <c r="JA25" s="11"/>
      <c r="JB25" s="11"/>
      <c r="JC25" s="11"/>
      <c r="JD25" s="11"/>
      <c r="JE25" s="11"/>
      <c r="JF25" s="11"/>
      <c r="JG25" s="11"/>
      <c r="JH25" s="11"/>
      <c r="JI25" s="11"/>
      <c r="JJ25" s="11"/>
      <c r="JK25" s="11"/>
      <c r="JL25" s="11"/>
      <c r="JM25" s="11"/>
      <c r="JN25" s="11"/>
      <c r="JO25" s="11"/>
      <c r="JP25" s="11"/>
      <c r="JQ25" s="11"/>
      <c r="JR25" s="11"/>
      <c r="JS25" s="11"/>
      <c r="JT25" s="11"/>
      <c r="JU25" s="11"/>
      <c r="JV25" s="11"/>
      <c r="JW25" s="11"/>
      <c r="JX25" s="11"/>
      <c r="JY25" s="11"/>
      <c r="JZ25" s="11"/>
      <c r="KA25" s="11"/>
      <c r="KB25" s="11"/>
      <c r="KC25" s="11"/>
      <c r="KD25" s="11"/>
      <c r="KE25" s="11"/>
      <c r="KF25" s="11"/>
      <c r="KG25" s="11"/>
      <c r="KH25" s="11"/>
      <c r="KI25" s="11"/>
      <c r="KJ25" s="11"/>
      <c r="KK25" s="11"/>
      <c r="KL25" s="11"/>
      <c r="KM25" s="11"/>
      <c r="KN25" s="11"/>
      <c r="KO25" s="11"/>
      <c r="KP25" s="11"/>
      <c r="KQ25" s="11"/>
      <c r="KR25" s="11"/>
      <c r="KS25" s="11"/>
      <c r="KT25" s="11"/>
      <c r="KU25" s="11"/>
      <c r="KV25" s="11"/>
      <c r="KW25" s="11"/>
      <c r="KX25" s="11"/>
      <c r="KY25" s="11"/>
      <c r="KZ25" s="11"/>
      <c r="LA25" s="11"/>
      <c r="LB25" s="11"/>
      <c r="LC25" s="11"/>
      <c r="LD25" s="11"/>
      <c r="LE25" s="11"/>
      <c r="LF25" s="11"/>
      <c r="LG25" s="11"/>
      <c r="LH25" s="11"/>
      <c r="LI25" s="11"/>
      <c r="LJ25" s="11"/>
      <c r="LK25" s="11"/>
      <c r="LL25" s="11"/>
      <c r="LM25" s="11"/>
      <c r="LN25" s="11"/>
      <c r="LO25" s="11"/>
      <c r="LP25" s="11"/>
      <c r="LQ25" s="11"/>
      <c r="LR25" s="11"/>
      <c r="LS25" s="11"/>
      <c r="LT25" s="11"/>
    </row>
    <row r="26" spans="1:332" ht="15" customHeight="1">
      <c r="A26" s="2" t="s">
        <v>112</v>
      </c>
      <c r="B26" s="11" t="s">
        <v>128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c r="EG26" s="11"/>
      <c r="EH26" s="11"/>
      <c r="EI26" s="11"/>
      <c r="EJ26" s="11"/>
      <c r="EK26" s="11"/>
      <c r="EL26" s="11"/>
      <c r="EM26" s="11"/>
      <c r="EN26" s="11"/>
      <c r="EO26" s="11"/>
      <c r="EP26" s="11"/>
      <c r="EQ26" s="11"/>
      <c r="ER26" s="11"/>
      <c r="ES26" s="11"/>
      <c r="ET26" s="11"/>
      <c r="EU26" s="11"/>
      <c r="EV26" s="11"/>
      <c r="EW26" s="11"/>
      <c r="EX26" s="11"/>
      <c r="EY26" s="11"/>
      <c r="EZ26" s="11"/>
      <c r="FA26" s="11"/>
      <c r="FB26" s="11"/>
      <c r="FC26" s="11"/>
      <c r="FD26" s="11"/>
      <c r="FE26" s="11"/>
      <c r="FF26" s="11"/>
      <c r="FG26" s="11"/>
      <c r="FH26" s="11"/>
      <c r="FI26" s="11"/>
      <c r="FJ26" s="11"/>
      <c r="FK26" s="11"/>
      <c r="FL26" s="11"/>
      <c r="FM26" s="11"/>
      <c r="FN26" s="11"/>
      <c r="FO26" s="11"/>
      <c r="FP26" s="11"/>
      <c r="FQ26" s="11"/>
      <c r="FR26" s="11"/>
      <c r="FS26" s="11"/>
      <c r="FT26" s="11"/>
      <c r="FU26" s="11"/>
      <c r="FV26" s="11"/>
      <c r="FW26" s="11"/>
      <c r="FX26" s="11"/>
      <c r="FY26" s="11"/>
      <c r="FZ26" s="11"/>
      <c r="GA26" s="11"/>
      <c r="GB26" s="11"/>
      <c r="GC26" s="11"/>
      <c r="GD26" s="11"/>
      <c r="GE26" s="11"/>
      <c r="GF26" s="11"/>
      <c r="GG26" s="11"/>
      <c r="GH26" s="11"/>
      <c r="GI26" s="11"/>
      <c r="GJ26" s="11"/>
      <c r="GK26" s="11"/>
      <c r="GL26" s="11"/>
      <c r="GM26" s="11"/>
      <c r="GN26" s="11"/>
      <c r="GO26" s="11"/>
      <c r="GP26" s="11"/>
      <c r="GQ26" s="11"/>
      <c r="GR26" s="11"/>
      <c r="GS26" s="11"/>
      <c r="GT26" s="11"/>
      <c r="GU26" s="11"/>
      <c r="GV26" s="11"/>
      <c r="GW26" s="11"/>
      <c r="GX26" s="11"/>
      <c r="GY26" s="11"/>
      <c r="GZ26" s="11"/>
      <c r="HA26" s="11"/>
      <c r="HB26" s="11"/>
      <c r="HC26" s="11"/>
      <c r="HD26" s="11"/>
      <c r="HE26" s="11"/>
      <c r="HF26" s="11"/>
      <c r="HG26" s="11"/>
      <c r="HH26" s="11"/>
      <c r="HI26" s="11"/>
      <c r="HJ26" s="11"/>
      <c r="HK26" s="11"/>
      <c r="HL26" s="11"/>
      <c r="HM26" s="11"/>
      <c r="HN26" s="11"/>
      <c r="HO26" s="11"/>
      <c r="HP26" s="11"/>
      <c r="HQ26" s="11"/>
      <c r="HR26" s="11"/>
      <c r="HS26" s="11"/>
      <c r="HT26" s="11"/>
      <c r="HU26" s="11"/>
      <c r="HV26" s="11"/>
      <c r="HW26" s="11"/>
      <c r="HX26" s="11"/>
      <c r="HY26" s="11"/>
      <c r="HZ26" s="11"/>
      <c r="IA26" s="11"/>
      <c r="IB26" s="11"/>
      <c r="IC26" s="11"/>
      <c r="ID26" s="11"/>
      <c r="IE26" s="11"/>
      <c r="IF26" s="11"/>
      <c r="IG26" s="11"/>
      <c r="IH26" s="11"/>
      <c r="II26" s="11"/>
      <c r="IJ26" s="11"/>
      <c r="IK26" s="11"/>
      <c r="IL26" s="11"/>
      <c r="IM26" s="11"/>
      <c r="IN26" s="11"/>
      <c r="IO26" s="11"/>
      <c r="IP26" s="11"/>
      <c r="IQ26" s="11"/>
      <c r="IR26" s="11"/>
      <c r="IS26" s="11"/>
      <c r="IT26" s="11"/>
      <c r="IU26" s="11"/>
      <c r="IV26" s="11"/>
      <c r="IW26" s="11"/>
      <c r="IX26" s="11"/>
      <c r="IY26" s="11"/>
      <c r="IZ26" s="11"/>
      <c r="JA26" s="11"/>
      <c r="JB26" s="11"/>
      <c r="JC26" s="11"/>
      <c r="JD26" s="11"/>
      <c r="JE26" s="11"/>
      <c r="JF26" s="11"/>
      <c r="JG26" s="11"/>
      <c r="JH26" s="11"/>
      <c r="JI26" s="11"/>
      <c r="JJ26" s="11"/>
      <c r="JK26" s="11"/>
      <c r="JL26" s="11"/>
      <c r="JM26" s="11"/>
      <c r="JN26" s="11"/>
      <c r="JO26" s="11"/>
      <c r="JP26" s="11"/>
      <c r="JQ26" s="11"/>
      <c r="JR26" s="11"/>
      <c r="JS26" s="11"/>
      <c r="JT26" s="11"/>
      <c r="JU26" s="11"/>
      <c r="JV26" s="11"/>
      <c r="JW26" s="11"/>
      <c r="JX26" s="11"/>
      <c r="JY26" s="11"/>
      <c r="JZ26" s="11"/>
      <c r="KA26" s="11"/>
      <c r="KB26" s="11"/>
      <c r="KC26" s="11"/>
      <c r="KD26" s="11"/>
      <c r="KE26" s="11"/>
      <c r="KF26" s="11"/>
      <c r="KG26" s="11"/>
      <c r="KH26" s="11"/>
      <c r="KI26" s="11"/>
      <c r="KJ26" s="11"/>
      <c r="KK26" s="11"/>
      <c r="KL26" s="11"/>
      <c r="KM26" s="11"/>
      <c r="KN26" s="11"/>
      <c r="KO26" s="11"/>
      <c r="KP26" s="11"/>
      <c r="KQ26" s="11"/>
      <c r="KR26" s="11"/>
      <c r="KS26" s="11"/>
      <c r="KT26" s="11"/>
      <c r="KU26" s="11"/>
      <c r="KV26" s="11"/>
      <c r="KW26" s="11"/>
      <c r="KX26" s="11"/>
      <c r="KY26" s="11"/>
      <c r="KZ26" s="11"/>
      <c r="LA26" s="11"/>
      <c r="LB26" s="11"/>
      <c r="LC26" s="11"/>
      <c r="LD26" s="11"/>
      <c r="LE26" s="11"/>
      <c r="LF26" s="11"/>
      <c r="LG26" s="11"/>
      <c r="LH26" s="11"/>
      <c r="LI26" s="11"/>
      <c r="LJ26" s="11"/>
      <c r="LK26" s="11"/>
      <c r="LL26" s="11"/>
      <c r="LM26" s="11"/>
      <c r="LN26" s="11"/>
      <c r="LO26" s="11"/>
      <c r="LP26" s="11"/>
      <c r="LQ26" s="11"/>
      <c r="LR26" s="11"/>
      <c r="LS26" s="11"/>
      <c r="LT26" s="11"/>
    </row>
    <row r="27" spans="1:332" ht="15" customHeight="1">
      <c r="A27" s="2" t="s">
        <v>1285</v>
      </c>
      <c r="B27" s="11" t="s">
        <v>128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c r="EQ27" s="11"/>
      <c r="ER27" s="11"/>
      <c r="ES27" s="11"/>
      <c r="ET27" s="11"/>
      <c r="EU27" s="11"/>
      <c r="EV27" s="11"/>
      <c r="EW27" s="11"/>
      <c r="EX27" s="11"/>
      <c r="EY27" s="11"/>
      <c r="EZ27" s="11"/>
      <c r="FA27" s="11"/>
      <c r="FB27" s="11"/>
      <c r="FC27" s="11"/>
      <c r="FD27" s="11"/>
      <c r="FE27" s="11"/>
      <c r="FF27" s="11"/>
      <c r="FG27" s="11"/>
      <c r="FH27" s="11"/>
      <c r="FI27" s="11"/>
      <c r="FJ27" s="11"/>
      <c r="FK27" s="11"/>
      <c r="FL27" s="11"/>
      <c r="FM27" s="11"/>
      <c r="FN27" s="11"/>
      <c r="FO27" s="11"/>
      <c r="FP27" s="11"/>
      <c r="FQ27" s="11"/>
      <c r="FR27" s="11"/>
      <c r="FS27" s="11"/>
      <c r="FT27" s="11"/>
      <c r="FU27" s="11"/>
      <c r="FV27" s="11"/>
      <c r="FW27" s="11"/>
      <c r="FX27" s="11"/>
      <c r="FY27" s="11"/>
      <c r="FZ27" s="11"/>
      <c r="GA27" s="11"/>
      <c r="GB27" s="11"/>
      <c r="GC27" s="11"/>
      <c r="GD27" s="11"/>
      <c r="GE27" s="11"/>
      <c r="GF27" s="11"/>
      <c r="GG27" s="11"/>
      <c r="GH27" s="11"/>
      <c r="GI27" s="11"/>
      <c r="GJ27" s="11"/>
      <c r="GK27" s="11"/>
      <c r="GL27" s="11"/>
      <c r="GM27" s="11"/>
      <c r="GN27" s="11"/>
      <c r="GO27" s="11"/>
      <c r="GP27" s="11"/>
      <c r="GQ27" s="11"/>
      <c r="GR27" s="11"/>
      <c r="GS27" s="11"/>
      <c r="GT27" s="11"/>
      <c r="GU27" s="11"/>
      <c r="GV27" s="11"/>
      <c r="GW27" s="11"/>
      <c r="GX27" s="11"/>
      <c r="GY27" s="11"/>
      <c r="GZ27" s="11"/>
      <c r="HA27" s="11"/>
      <c r="HB27" s="11"/>
      <c r="HC27" s="11"/>
      <c r="HD27" s="11"/>
      <c r="HE27" s="11"/>
      <c r="HF27" s="11"/>
      <c r="HG27" s="11"/>
      <c r="HH27" s="11"/>
      <c r="HI27" s="11"/>
      <c r="HJ27" s="11"/>
      <c r="HK27" s="11"/>
      <c r="HL27" s="11"/>
      <c r="HM27" s="11"/>
      <c r="HN27" s="11"/>
      <c r="HO27" s="11"/>
      <c r="HP27" s="11"/>
      <c r="HQ27" s="11"/>
      <c r="HR27" s="11"/>
      <c r="HS27" s="11"/>
      <c r="HT27" s="11"/>
      <c r="HU27" s="11"/>
      <c r="HV27" s="11"/>
      <c r="HW27" s="11"/>
      <c r="HX27" s="11"/>
      <c r="HY27" s="11"/>
      <c r="HZ27" s="11"/>
      <c r="IA27" s="11"/>
      <c r="IB27" s="11"/>
      <c r="IC27" s="11"/>
      <c r="ID27" s="11"/>
      <c r="IE27" s="11"/>
      <c r="IF27" s="11"/>
      <c r="IG27" s="11"/>
      <c r="IH27" s="11"/>
      <c r="II27" s="11"/>
      <c r="IJ27" s="11"/>
      <c r="IK27" s="11"/>
      <c r="IL27" s="11"/>
      <c r="IM27" s="11"/>
      <c r="IN27" s="11"/>
      <c r="IO27" s="11"/>
      <c r="IP27" s="11"/>
      <c r="IQ27" s="11"/>
      <c r="IR27" s="11"/>
      <c r="IS27" s="11"/>
      <c r="IT27" s="11"/>
      <c r="IU27" s="11"/>
      <c r="IV27" s="11"/>
      <c r="IW27" s="11"/>
      <c r="IX27" s="11"/>
      <c r="IY27" s="11"/>
      <c r="IZ27" s="11"/>
      <c r="JA27" s="11"/>
      <c r="JB27" s="11"/>
      <c r="JC27" s="11"/>
      <c r="JD27" s="11"/>
      <c r="JE27" s="11"/>
      <c r="JF27" s="11"/>
      <c r="JG27" s="11"/>
      <c r="JH27" s="11"/>
      <c r="JI27" s="11"/>
      <c r="JJ27" s="11"/>
      <c r="JK27" s="11"/>
      <c r="JL27" s="11"/>
      <c r="JM27" s="11"/>
      <c r="JN27" s="11"/>
      <c r="JO27" s="11"/>
      <c r="JP27" s="11"/>
      <c r="JQ27" s="11"/>
      <c r="JR27" s="11"/>
      <c r="JS27" s="11"/>
      <c r="JT27" s="11"/>
      <c r="JU27" s="11"/>
      <c r="JV27" s="11"/>
      <c r="JW27" s="11"/>
      <c r="JX27" s="11"/>
      <c r="JY27" s="11"/>
      <c r="JZ27" s="11"/>
      <c r="KA27" s="11"/>
      <c r="KB27" s="11"/>
      <c r="KC27" s="11"/>
      <c r="KD27" s="11"/>
      <c r="KE27" s="11"/>
      <c r="KF27" s="11"/>
      <c r="KG27" s="11"/>
      <c r="KH27" s="11"/>
      <c r="KI27" s="11"/>
      <c r="KJ27" s="11"/>
      <c r="KK27" s="11"/>
      <c r="KL27" s="11"/>
      <c r="KM27" s="11"/>
      <c r="KN27" s="11"/>
      <c r="KO27" s="11"/>
      <c r="KP27" s="11"/>
      <c r="KQ27" s="11"/>
      <c r="KR27" s="11"/>
      <c r="KS27" s="11"/>
      <c r="KT27" s="11"/>
      <c r="KU27" s="11"/>
      <c r="KV27" s="11"/>
      <c r="KW27" s="11"/>
      <c r="KX27" s="11"/>
      <c r="KY27" s="11"/>
      <c r="KZ27" s="11"/>
      <c r="LA27" s="11"/>
      <c r="LB27" s="11"/>
      <c r="LC27" s="11"/>
      <c r="LD27" s="11"/>
      <c r="LE27" s="11"/>
      <c r="LF27" s="11"/>
      <c r="LG27" s="11"/>
      <c r="LH27" s="11"/>
      <c r="LI27" s="11"/>
      <c r="LJ27" s="11"/>
      <c r="LK27" s="11"/>
      <c r="LL27" s="11"/>
      <c r="LM27" s="11"/>
      <c r="LN27" s="11"/>
      <c r="LO27" s="11"/>
      <c r="LP27" s="11"/>
      <c r="LQ27" s="11"/>
      <c r="LR27" s="11"/>
      <c r="LS27" s="11"/>
      <c r="LT27" s="11"/>
    </row>
    <row r="28" spans="1:332" ht="15" customHeight="1">
      <c r="A28" s="2" t="s">
        <v>1287</v>
      </c>
      <c r="B28" s="11" t="s">
        <v>1288</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c r="ED28" s="11"/>
      <c r="EE28" s="11"/>
      <c r="EF28" s="11"/>
      <c r="EG28" s="11"/>
      <c r="EH28" s="11"/>
      <c r="EI28" s="11"/>
      <c r="EJ28" s="11"/>
      <c r="EK28" s="11"/>
      <c r="EL28" s="11"/>
      <c r="EM28" s="11"/>
      <c r="EN28" s="11"/>
      <c r="EO28" s="11"/>
      <c r="EP28" s="11"/>
      <c r="EQ28" s="11"/>
      <c r="ER28" s="11"/>
      <c r="ES28" s="11"/>
      <c r="ET28" s="11"/>
      <c r="EU28" s="11"/>
      <c r="EV28" s="11"/>
      <c r="EW28" s="11"/>
      <c r="EX28" s="11"/>
      <c r="EY28" s="11"/>
      <c r="EZ28" s="11"/>
      <c r="FA28" s="11"/>
      <c r="FB28" s="11"/>
      <c r="FC28" s="11"/>
      <c r="FD28" s="11"/>
      <c r="FE28" s="11"/>
      <c r="FF28" s="11"/>
      <c r="FG28" s="11"/>
      <c r="FH28" s="11"/>
      <c r="FI28" s="11"/>
      <c r="FJ28" s="11"/>
      <c r="FK28" s="11"/>
      <c r="FL28" s="11"/>
      <c r="FM28" s="11"/>
      <c r="FN28" s="11"/>
      <c r="FO28" s="11"/>
      <c r="FP28" s="11"/>
      <c r="FQ28" s="11"/>
      <c r="FR28" s="11"/>
      <c r="FS28" s="11"/>
      <c r="FT28" s="11"/>
      <c r="FU28" s="11"/>
      <c r="FV28" s="11"/>
      <c r="FW28" s="11"/>
      <c r="FX28" s="11"/>
      <c r="FY28" s="11"/>
      <c r="FZ28" s="11"/>
      <c r="GA28" s="11"/>
      <c r="GB28" s="11"/>
      <c r="GC28" s="11"/>
      <c r="GD28" s="11"/>
      <c r="GE28" s="11"/>
      <c r="GF28" s="11"/>
      <c r="GG28" s="11"/>
      <c r="GH28" s="11"/>
      <c r="GI28" s="11"/>
      <c r="GJ28" s="11"/>
      <c r="GK28" s="11"/>
      <c r="GL28" s="11"/>
      <c r="GM28" s="11"/>
      <c r="GN28" s="11"/>
      <c r="GO28" s="11"/>
      <c r="GP28" s="11"/>
      <c r="GQ28" s="11"/>
      <c r="GR28" s="11"/>
      <c r="GS28" s="11"/>
      <c r="GT28" s="11"/>
      <c r="GU28" s="11"/>
      <c r="GV28" s="11"/>
      <c r="GW28" s="11"/>
      <c r="GX28" s="11"/>
      <c r="GY28" s="11"/>
      <c r="GZ28" s="11"/>
      <c r="HA28" s="11"/>
      <c r="HB28" s="11"/>
      <c r="HC28" s="11"/>
      <c r="HD28" s="11"/>
      <c r="HE28" s="11"/>
      <c r="HF28" s="11"/>
      <c r="HG28" s="11"/>
      <c r="HH28" s="11"/>
      <c r="HI28" s="11"/>
      <c r="HJ28" s="11"/>
      <c r="HK28" s="11"/>
      <c r="HL28" s="11"/>
      <c r="HM28" s="11"/>
      <c r="HN28" s="11"/>
      <c r="HO28" s="11"/>
      <c r="HP28" s="11"/>
      <c r="HQ28" s="11"/>
      <c r="HR28" s="11"/>
      <c r="HS28" s="11"/>
      <c r="HT28" s="11"/>
      <c r="HU28" s="11"/>
      <c r="HV28" s="11"/>
      <c r="HW28" s="11"/>
      <c r="HX28" s="11"/>
      <c r="HY28" s="11"/>
      <c r="HZ28" s="11"/>
      <c r="IA28" s="11"/>
      <c r="IB28" s="11"/>
      <c r="IC28" s="11"/>
      <c r="ID28" s="11"/>
      <c r="IE28" s="11"/>
      <c r="IF28" s="11"/>
      <c r="IG28" s="11"/>
      <c r="IH28" s="11"/>
      <c r="II28" s="11"/>
      <c r="IJ28" s="11"/>
      <c r="IK28" s="11"/>
      <c r="IL28" s="11"/>
      <c r="IM28" s="11"/>
      <c r="IN28" s="11"/>
      <c r="IO28" s="11"/>
      <c r="IP28" s="11"/>
      <c r="IQ28" s="11"/>
      <c r="IR28" s="11"/>
      <c r="IS28" s="11"/>
      <c r="IT28" s="11"/>
      <c r="IU28" s="11"/>
      <c r="IV28" s="11"/>
      <c r="IW28" s="11"/>
      <c r="IX28" s="11"/>
      <c r="IY28" s="11"/>
      <c r="IZ28" s="11"/>
      <c r="JA28" s="11"/>
      <c r="JB28" s="11"/>
      <c r="JC28" s="11"/>
      <c r="JD28" s="11"/>
      <c r="JE28" s="11"/>
      <c r="JF28" s="11"/>
      <c r="JG28" s="11"/>
      <c r="JH28" s="11"/>
      <c r="JI28" s="11"/>
      <c r="JJ28" s="11"/>
      <c r="JK28" s="11"/>
      <c r="JL28" s="11"/>
      <c r="JM28" s="11"/>
      <c r="JN28" s="11"/>
      <c r="JO28" s="11"/>
      <c r="JP28" s="11"/>
      <c r="JQ28" s="11"/>
      <c r="JR28" s="11"/>
      <c r="JS28" s="11"/>
      <c r="JT28" s="11"/>
      <c r="JU28" s="11"/>
      <c r="JV28" s="11"/>
      <c r="JW28" s="11"/>
      <c r="JX28" s="11"/>
      <c r="JY28" s="11"/>
      <c r="JZ28" s="11"/>
      <c r="KA28" s="11"/>
      <c r="KB28" s="11"/>
      <c r="KC28" s="11"/>
      <c r="KD28" s="11"/>
      <c r="KE28" s="11"/>
      <c r="KF28" s="11"/>
      <c r="KG28" s="11"/>
      <c r="KH28" s="11"/>
      <c r="KI28" s="11"/>
      <c r="KJ28" s="11"/>
      <c r="KK28" s="11"/>
      <c r="KL28" s="11"/>
      <c r="KM28" s="11"/>
      <c r="KN28" s="11"/>
      <c r="KO28" s="11"/>
      <c r="KP28" s="11"/>
      <c r="KQ28" s="11"/>
      <c r="KR28" s="11"/>
      <c r="KS28" s="11"/>
      <c r="KT28" s="11"/>
      <c r="KU28" s="11"/>
      <c r="KV28" s="11"/>
      <c r="KW28" s="11"/>
      <c r="KX28" s="11"/>
      <c r="KY28" s="11"/>
      <c r="KZ28" s="11"/>
      <c r="LA28" s="11"/>
      <c r="LB28" s="11"/>
      <c r="LC28" s="11"/>
      <c r="LD28" s="11"/>
      <c r="LE28" s="11"/>
      <c r="LF28" s="11"/>
      <c r="LG28" s="11"/>
      <c r="LH28" s="11"/>
      <c r="LI28" s="11"/>
      <c r="LJ28" s="11"/>
      <c r="LK28" s="11"/>
      <c r="LL28" s="11"/>
      <c r="LM28" s="11"/>
      <c r="LN28" s="11"/>
      <c r="LO28" s="11"/>
      <c r="LP28" s="11"/>
      <c r="LQ28" s="11"/>
      <c r="LR28" s="11"/>
      <c r="LS28" s="11"/>
      <c r="LT28" s="11"/>
    </row>
    <row r="29" spans="1:332" ht="15" customHeight="1">
      <c r="A29" s="2" t="s">
        <v>1289</v>
      </c>
      <c r="B29" s="11" t="s">
        <v>129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c r="EY29" s="11"/>
      <c r="EZ29" s="11"/>
      <c r="FA29" s="11"/>
      <c r="FB29" s="11"/>
      <c r="FC29" s="11"/>
      <c r="FD29" s="11"/>
      <c r="FE29" s="11"/>
      <c r="FF29" s="11"/>
      <c r="FG29" s="11"/>
      <c r="FH29" s="11"/>
      <c r="FI29" s="11"/>
      <c r="FJ29" s="11"/>
      <c r="FK29" s="11"/>
      <c r="FL29" s="11"/>
      <c r="FM29" s="11"/>
      <c r="FN29" s="11"/>
      <c r="FO29" s="11"/>
      <c r="FP29" s="11"/>
      <c r="FQ29" s="11"/>
      <c r="FR29" s="11"/>
      <c r="FS29" s="11"/>
      <c r="FT29" s="11"/>
      <c r="FU29" s="11"/>
      <c r="FV29" s="11"/>
      <c r="FW29" s="11"/>
      <c r="FX29" s="11"/>
      <c r="FY29" s="11"/>
      <c r="FZ29" s="11"/>
      <c r="GA29" s="11"/>
      <c r="GB29" s="11"/>
      <c r="GC29" s="11"/>
      <c r="GD29" s="11"/>
      <c r="GE29" s="11"/>
      <c r="GF29" s="11"/>
      <c r="GG29" s="11"/>
      <c r="GH29" s="11"/>
      <c r="GI29" s="11"/>
      <c r="GJ29" s="11"/>
      <c r="GK29" s="11"/>
      <c r="GL29" s="11"/>
      <c r="GM29" s="11"/>
      <c r="GN29" s="11"/>
      <c r="GO29" s="11"/>
      <c r="GP29" s="11"/>
      <c r="GQ29" s="11"/>
      <c r="GR29" s="11"/>
      <c r="GS29" s="11"/>
      <c r="GT29" s="11"/>
      <c r="GU29" s="11"/>
      <c r="GV29" s="11"/>
      <c r="GW29" s="11"/>
      <c r="GX29" s="11"/>
      <c r="GY29" s="11"/>
      <c r="GZ29" s="11"/>
      <c r="HA29" s="11"/>
      <c r="HB29" s="11"/>
      <c r="HC29" s="11"/>
      <c r="HD29" s="11"/>
      <c r="HE29" s="11"/>
      <c r="HF29" s="11"/>
      <c r="HG29" s="11"/>
      <c r="HH29" s="11"/>
      <c r="HI29" s="11"/>
      <c r="HJ29" s="11"/>
      <c r="HK29" s="11"/>
      <c r="HL29" s="11"/>
      <c r="HM29" s="11"/>
      <c r="HN29" s="11"/>
      <c r="HO29" s="11"/>
      <c r="HP29" s="11"/>
      <c r="HQ29" s="11"/>
      <c r="HR29" s="11"/>
      <c r="HS29" s="11"/>
      <c r="HT29" s="11"/>
      <c r="HU29" s="11"/>
      <c r="HV29" s="11"/>
      <c r="HW29" s="11"/>
      <c r="HX29" s="11"/>
      <c r="HY29" s="11"/>
      <c r="HZ29" s="11"/>
      <c r="IA29" s="11"/>
      <c r="IB29" s="11"/>
      <c r="IC29" s="11"/>
      <c r="ID29" s="11"/>
      <c r="IE29" s="11"/>
      <c r="IF29" s="11"/>
      <c r="IG29" s="11"/>
      <c r="IH29" s="11"/>
      <c r="II29" s="11"/>
      <c r="IJ29" s="11"/>
      <c r="IK29" s="11"/>
      <c r="IL29" s="11"/>
      <c r="IM29" s="11"/>
      <c r="IN29" s="11"/>
      <c r="IO29" s="11"/>
      <c r="IP29" s="11"/>
      <c r="IQ29" s="11"/>
      <c r="IR29" s="11"/>
      <c r="IS29" s="11"/>
      <c r="IT29" s="11"/>
      <c r="IU29" s="11"/>
      <c r="IV29" s="11"/>
      <c r="IW29" s="11"/>
      <c r="IX29" s="11"/>
      <c r="IY29" s="11"/>
      <c r="IZ29" s="11"/>
      <c r="JA29" s="11"/>
      <c r="JB29" s="11"/>
      <c r="JC29" s="11"/>
      <c r="JD29" s="11"/>
      <c r="JE29" s="11"/>
      <c r="JF29" s="11"/>
      <c r="JG29" s="11"/>
      <c r="JH29" s="11"/>
      <c r="JI29" s="11"/>
      <c r="JJ29" s="11"/>
      <c r="JK29" s="11"/>
      <c r="JL29" s="11"/>
      <c r="JM29" s="11"/>
      <c r="JN29" s="11"/>
      <c r="JO29" s="11"/>
      <c r="JP29" s="11"/>
      <c r="JQ29" s="11"/>
      <c r="JR29" s="11"/>
      <c r="JS29" s="11"/>
      <c r="JT29" s="11"/>
      <c r="JU29" s="11"/>
      <c r="JV29" s="11"/>
      <c r="JW29" s="11"/>
      <c r="JX29" s="11"/>
      <c r="JY29" s="11"/>
      <c r="JZ29" s="11"/>
      <c r="KA29" s="11"/>
      <c r="KB29" s="11"/>
      <c r="KC29" s="11"/>
      <c r="KD29" s="11"/>
      <c r="KE29" s="11"/>
      <c r="KF29" s="11"/>
      <c r="KG29" s="11"/>
      <c r="KH29" s="11"/>
      <c r="KI29" s="11"/>
      <c r="KJ29" s="11"/>
      <c r="KK29" s="11"/>
      <c r="KL29" s="11"/>
      <c r="KM29" s="11"/>
      <c r="KN29" s="11"/>
      <c r="KO29" s="11"/>
      <c r="KP29" s="11"/>
      <c r="KQ29" s="11"/>
      <c r="KR29" s="11"/>
      <c r="KS29" s="11"/>
      <c r="KT29" s="11"/>
      <c r="KU29" s="11"/>
      <c r="KV29" s="11"/>
      <c r="KW29" s="11"/>
      <c r="KX29" s="11"/>
      <c r="KY29" s="11"/>
      <c r="KZ29" s="11"/>
      <c r="LA29" s="11"/>
      <c r="LB29" s="11"/>
      <c r="LC29" s="11"/>
      <c r="LD29" s="11"/>
      <c r="LE29" s="11"/>
      <c r="LF29" s="11"/>
      <c r="LG29" s="11"/>
      <c r="LH29" s="11"/>
      <c r="LI29" s="11"/>
      <c r="LJ29" s="11"/>
      <c r="LK29" s="11"/>
      <c r="LL29" s="11"/>
      <c r="LM29" s="11"/>
      <c r="LN29" s="11"/>
      <c r="LO29" s="11"/>
      <c r="LP29" s="11"/>
      <c r="LQ29" s="11"/>
      <c r="LR29" s="11"/>
      <c r="LS29" s="11"/>
      <c r="LT29" s="11"/>
    </row>
    <row r="30" spans="1:332" ht="15" customHeight="1">
      <c r="A30" s="2" t="s">
        <v>1291</v>
      </c>
      <c r="B30" s="11" t="s">
        <v>1292</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c r="FN30" s="11"/>
      <c r="FO30" s="11"/>
      <c r="FP30" s="11"/>
      <c r="FQ30" s="11"/>
      <c r="FR30" s="11"/>
      <c r="FS30" s="11"/>
      <c r="FT30" s="11"/>
      <c r="FU30" s="11"/>
      <c r="FV30" s="11"/>
      <c r="FW30" s="11"/>
      <c r="FX30" s="11"/>
      <c r="FY30" s="11"/>
      <c r="FZ30" s="11"/>
      <c r="GA30" s="11"/>
      <c r="GB30" s="11"/>
      <c r="GC30" s="11"/>
      <c r="GD30" s="11"/>
      <c r="GE30" s="11"/>
      <c r="GF30" s="11"/>
      <c r="GG30" s="11"/>
      <c r="GH30" s="11"/>
      <c r="GI30" s="11"/>
      <c r="GJ30" s="11"/>
      <c r="GK30" s="11"/>
      <c r="GL30" s="11"/>
      <c r="GM30" s="11"/>
      <c r="GN30" s="11"/>
      <c r="GO30" s="11"/>
      <c r="GP30" s="11"/>
      <c r="GQ30" s="11"/>
      <c r="GR30" s="11"/>
      <c r="GS30" s="11"/>
      <c r="GT30" s="11"/>
      <c r="GU30" s="11"/>
      <c r="GV30" s="11"/>
      <c r="GW30" s="11"/>
      <c r="GX30" s="11"/>
      <c r="GY30" s="11"/>
      <c r="GZ30" s="11"/>
      <c r="HA30" s="11"/>
      <c r="HB30" s="11"/>
      <c r="HC30" s="11"/>
      <c r="HD30" s="11"/>
      <c r="HE30" s="11"/>
      <c r="HF30" s="11"/>
      <c r="HG30" s="11"/>
      <c r="HH30" s="11"/>
      <c r="HI30" s="11"/>
      <c r="HJ30" s="11"/>
      <c r="HK30" s="11"/>
      <c r="HL30" s="11"/>
      <c r="HM30" s="11"/>
      <c r="HN30" s="11"/>
      <c r="HO30" s="11"/>
      <c r="HP30" s="11"/>
      <c r="HQ30" s="11"/>
      <c r="HR30" s="11"/>
      <c r="HS30" s="11"/>
      <c r="HT30" s="11"/>
      <c r="HU30" s="11"/>
      <c r="HV30" s="11"/>
      <c r="HW30" s="11"/>
      <c r="HX30" s="11"/>
      <c r="HY30" s="11"/>
      <c r="HZ30" s="11"/>
      <c r="IA30" s="11"/>
      <c r="IB30" s="11"/>
      <c r="IC30" s="11"/>
      <c r="ID30" s="11"/>
      <c r="IE30" s="11"/>
      <c r="IF30" s="11"/>
      <c r="IG30" s="11"/>
      <c r="IH30" s="11"/>
      <c r="II30" s="11"/>
      <c r="IJ30" s="11"/>
      <c r="IK30" s="11"/>
      <c r="IL30" s="11"/>
      <c r="IM30" s="11"/>
      <c r="IN30" s="11"/>
      <c r="IO30" s="11"/>
      <c r="IP30" s="11"/>
      <c r="IQ30" s="11"/>
      <c r="IR30" s="11"/>
      <c r="IS30" s="11"/>
      <c r="IT30" s="11"/>
      <c r="IU30" s="11"/>
      <c r="IV30" s="11"/>
      <c r="IW30" s="11"/>
      <c r="IX30" s="11"/>
      <c r="IY30" s="11"/>
      <c r="IZ30" s="11"/>
      <c r="JA30" s="11"/>
      <c r="JB30" s="11"/>
      <c r="JC30" s="11"/>
      <c r="JD30" s="11"/>
      <c r="JE30" s="11"/>
      <c r="JF30" s="11"/>
      <c r="JG30" s="11"/>
      <c r="JH30" s="11"/>
      <c r="JI30" s="11"/>
      <c r="JJ30" s="11"/>
      <c r="JK30" s="11"/>
      <c r="JL30" s="11"/>
      <c r="JM30" s="11"/>
      <c r="JN30" s="11"/>
      <c r="JO30" s="11"/>
      <c r="JP30" s="11"/>
      <c r="JQ30" s="11"/>
      <c r="JR30" s="11"/>
      <c r="JS30" s="11"/>
      <c r="JT30" s="11"/>
      <c r="JU30" s="11"/>
      <c r="JV30" s="11"/>
      <c r="JW30" s="11"/>
      <c r="JX30" s="11"/>
      <c r="JY30" s="11"/>
      <c r="JZ30" s="11"/>
      <c r="KA30" s="11"/>
      <c r="KB30" s="11"/>
      <c r="KC30" s="11"/>
      <c r="KD30" s="11"/>
      <c r="KE30" s="11"/>
      <c r="KF30" s="11"/>
      <c r="KG30" s="11"/>
      <c r="KH30" s="11"/>
      <c r="KI30" s="11"/>
      <c r="KJ30" s="11"/>
      <c r="KK30" s="11"/>
      <c r="KL30" s="11"/>
      <c r="KM30" s="11"/>
      <c r="KN30" s="11"/>
      <c r="KO30" s="11"/>
      <c r="KP30" s="11"/>
      <c r="KQ30" s="11"/>
      <c r="KR30" s="11"/>
      <c r="KS30" s="11"/>
      <c r="KT30" s="11"/>
      <c r="KU30" s="11"/>
      <c r="KV30" s="11"/>
      <c r="KW30" s="11"/>
      <c r="KX30" s="11"/>
      <c r="KY30" s="11"/>
      <c r="KZ30" s="11"/>
      <c r="LA30" s="11"/>
      <c r="LB30" s="11"/>
      <c r="LC30" s="11"/>
      <c r="LD30" s="11"/>
      <c r="LE30" s="11"/>
      <c r="LF30" s="11"/>
      <c r="LG30" s="11"/>
      <c r="LH30" s="11"/>
      <c r="LI30" s="11"/>
      <c r="LJ30" s="11"/>
      <c r="LK30" s="11"/>
      <c r="LL30" s="11"/>
      <c r="LM30" s="11"/>
      <c r="LN30" s="11"/>
      <c r="LO30" s="11"/>
      <c r="LP30" s="11"/>
      <c r="LQ30" s="11"/>
      <c r="LR30" s="11"/>
      <c r="LS30" s="11"/>
      <c r="LT30" s="11"/>
    </row>
    <row r="31" spans="1:332" ht="15" customHeight="1">
      <c r="A31" s="2" t="s">
        <v>1269</v>
      </c>
      <c r="B31" s="11" t="s">
        <v>58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c r="EY31" s="11"/>
      <c r="EZ31" s="11"/>
      <c r="FA31" s="11"/>
      <c r="FB31" s="11"/>
      <c r="FC31" s="11"/>
      <c r="FD31" s="11"/>
      <c r="FE31" s="11"/>
      <c r="FF31" s="11"/>
      <c r="FG31" s="11"/>
      <c r="FH31" s="11"/>
      <c r="FI31" s="11"/>
      <c r="FJ31" s="11"/>
      <c r="FK31" s="11"/>
      <c r="FL31" s="11"/>
      <c r="FM31" s="11"/>
      <c r="FN31" s="11"/>
      <c r="FO31" s="11"/>
      <c r="FP31" s="11"/>
      <c r="FQ31" s="11"/>
      <c r="FR31" s="11"/>
      <c r="FS31" s="11"/>
      <c r="FT31" s="11"/>
      <c r="FU31" s="11"/>
      <c r="FV31" s="11"/>
      <c r="FW31" s="11"/>
      <c r="FX31" s="11"/>
      <c r="FY31" s="11"/>
      <c r="FZ31" s="11"/>
      <c r="GA31" s="11"/>
      <c r="GB31" s="11"/>
      <c r="GC31" s="11"/>
      <c r="GD31" s="11"/>
      <c r="GE31" s="11"/>
      <c r="GF31" s="11"/>
      <c r="GG31" s="11"/>
      <c r="GH31" s="11"/>
      <c r="GI31" s="11"/>
      <c r="GJ31" s="11"/>
      <c r="GK31" s="11"/>
      <c r="GL31" s="11"/>
      <c r="GM31" s="11"/>
      <c r="GN31" s="11"/>
      <c r="GO31" s="11"/>
      <c r="GP31" s="11"/>
      <c r="GQ31" s="11"/>
      <c r="GR31" s="11"/>
      <c r="GS31" s="11"/>
      <c r="GT31" s="11"/>
      <c r="GU31" s="11"/>
      <c r="GV31" s="11"/>
      <c r="GW31" s="11"/>
      <c r="GX31" s="11"/>
      <c r="GY31" s="11"/>
      <c r="GZ31" s="11"/>
      <c r="HA31" s="11"/>
      <c r="HB31" s="11"/>
      <c r="HC31" s="11"/>
      <c r="HD31" s="11"/>
      <c r="HE31" s="11"/>
      <c r="HF31" s="11"/>
      <c r="HG31" s="11"/>
      <c r="HH31" s="11"/>
      <c r="HI31" s="11"/>
      <c r="HJ31" s="11"/>
      <c r="HK31" s="11"/>
      <c r="HL31" s="11"/>
      <c r="HM31" s="11"/>
      <c r="HN31" s="11"/>
      <c r="HO31" s="11"/>
      <c r="HP31" s="11"/>
      <c r="HQ31" s="11"/>
      <c r="HR31" s="11"/>
      <c r="HS31" s="11"/>
      <c r="HT31" s="11"/>
      <c r="HU31" s="11"/>
      <c r="HV31" s="11"/>
      <c r="HW31" s="11"/>
      <c r="HX31" s="11"/>
      <c r="HY31" s="11"/>
      <c r="HZ31" s="11"/>
      <c r="IA31" s="11"/>
      <c r="IB31" s="11"/>
      <c r="IC31" s="11"/>
      <c r="ID31" s="11"/>
      <c r="IE31" s="11"/>
      <c r="IF31" s="11"/>
      <c r="IG31" s="11"/>
      <c r="IH31" s="11"/>
      <c r="II31" s="11"/>
      <c r="IJ31" s="11"/>
      <c r="IK31" s="11"/>
      <c r="IL31" s="11"/>
      <c r="IM31" s="11"/>
      <c r="IN31" s="11"/>
      <c r="IO31" s="11"/>
      <c r="IP31" s="11"/>
      <c r="IQ31" s="11"/>
      <c r="IR31" s="11"/>
      <c r="IS31" s="11"/>
      <c r="IT31" s="11"/>
      <c r="IU31" s="11"/>
      <c r="IV31" s="11"/>
      <c r="IW31" s="11"/>
      <c r="IX31" s="11"/>
      <c r="IY31" s="11"/>
      <c r="IZ31" s="11"/>
      <c r="JA31" s="11"/>
      <c r="JB31" s="11"/>
      <c r="JC31" s="11"/>
      <c r="JD31" s="11"/>
      <c r="JE31" s="11"/>
      <c r="JF31" s="11"/>
      <c r="JG31" s="11"/>
      <c r="JH31" s="11"/>
      <c r="JI31" s="11"/>
      <c r="JJ31" s="11"/>
      <c r="JK31" s="11"/>
      <c r="JL31" s="11"/>
      <c r="JM31" s="11"/>
      <c r="JN31" s="11"/>
      <c r="JO31" s="11"/>
      <c r="JP31" s="11"/>
      <c r="JQ31" s="11"/>
      <c r="JR31" s="11"/>
      <c r="JS31" s="11"/>
      <c r="JT31" s="11"/>
      <c r="JU31" s="11"/>
      <c r="JV31" s="11"/>
      <c r="JW31" s="11"/>
      <c r="JX31" s="11"/>
      <c r="JY31" s="11"/>
      <c r="JZ31" s="11"/>
      <c r="KA31" s="11"/>
      <c r="KB31" s="11"/>
      <c r="KC31" s="11"/>
      <c r="KD31" s="11"/>
      <c r="KE31" s="11"/>
      <c r="KF31" s="11"/>
      <c r="KG31" s="11"/>
      <c r="KH31" s="11"/>
      <c r="KI31" s="11"/>
      <c r="KJ31" s="11"/>
      <c r="KK31" s="11"/>
      <c r="KL31" s="11"/>
      <c r="KM31" s="11"/>
      <c r="KN31" s="11"/>
      <c r="KO31" s="11"/>
      <c r="KP31" s="11"/>
      <c r="KQ31" s="11"/>
      <c r="KR31" s="11"/>
      <c r="KS31" s="11"/>
      <c r="KT31" s="11"/>
      <c r="KU31" s="11"/>
      <c r="KV31" s="11"/>
      <c r="KW31" s="11"/>
      <c r="KX31" s="11"/>
      <c r="KY31" s="11"/>
      <c r="KZ31" s="11"/>
      <c r="LA31" s="11"/>
      <c r="LB31" s="11"/>
      <c r="LC31" s="11"/>
      <c r="LD31" s="11"/>
      <c r="LE31" s="11"/>
      <c r="LF31" s="11"/>
      <c r="LG31" s="11"/>
      <c r="LH31" s="11"/>
      <c r="LI31" s="11"/>
      <c r="LJ31" s="11"/>
      <c r="LK31" s="11"/>
      <c r="LL31" s="11"/>
      <c r="LM31" s="11"/>
      <c r="LN31" s="11"/>
      <c r="LO31" s="11"/>
      <c r="LP31" s="11"/>
      <c r="LQ31" s="11"/>
      <c r="LR31" s="11"/>
      <c r="LS31" s="11"/>
      <c r="LT31" s="11"/>
    </row>
  </sheetData>
  <mergeCells count="490">
    <mergeCell ref="B31:LT31"/>
    <mergeCell ref="B25:LT25"/>
    <mergeCell ref="B26:LT26"/>
    <mergeCell ref="B27:LT27"/>
    <mergeCell ref="B28:LT28"/>
    <mergeCell ref="B29:LT29"/>
    <mergeCell ref="B30:LT30"/>
    <mergeCell ref="A19:LT19"/>
    <mergeCell ref="B20:LT20"/>
    <mergeCell ref="B21:LT21"/>
    <mergeCell ref="B22:LT22"/>
    <mergeCell ref="B23:LT23"/>
    <mergeCell ref="B24:LT24"/>
    <mergeCell ref="LS1:LT1"/>
    <mergeCell ref="LS2:LT2"/>
    <mergeCell ref="LS3:LT3"/>
    <mergeCell ref="LS4:LT4"/>
    <mergeCell ref="LS5:LT5"/>
    <mergeCell ref="LS6:LT6"/>
    <mergeCell ref="LQ1:LR1"/>
    <mergeCell ref="LQ2:LR2"/>
    <mergeCell ref="LQ3:LR3"/>
    <mergeCell ref="LQ4:LR4"/>
    <mergeCell ref="LQ5:LR5"/>
    <mergeCell ref="LQ6:LR6"/>
    <mergeCell ref="LO1:LP1"/>
    <mergeCell ref="LO2:LP2"/>
    <mergeCell ref="LO3:LP3"/>
    <mergeCell ref="LO4:LP4"/>
    <mergeCell ref="LO5:LP5"/>
    <mergeCell ref="LO6:LP6"/>
    <mergeCell ref="LM1:LN1"/>
    <mergeCell ref="LM2:LN2"/>
    <mergeCell ref="LM3:LN3"/>
    <mergeCell ref="LM4:LN4"/>
    <mergeCell ref="LM5:LN5"/>
    <mergeCell ref="LM6:LN6"/>
    <mergeCell ref="LK1:LL1"/>
    <mergeCell ref="LK2:LL2"/>
    <mergeCell ref="LK3:LL3"/>
    <mergeCell ref="LK4:LL4"/>
    <mergeCell ref="LK5:LL5"/>
    <mergeCell ref="LK6:LL6"/>
    <mergeCell ref="LD1:LE1"/>
    <mergeCell ref="LD2:LE2"/>
    <mergeCell ref="LD3:LE3"/>
    <mergeCell ref="LD4:LE4"/>
    <mergeCell ref="LD5:LE5"/>
    <mergeCell ref="LD6:LE6"/>
    <mergeCell ref="LA1:LB1"/>
    <mergeCell ref="LA2:LB2"/>
    <mergeCell ref="LA3:LB3"/>
    <mergeCell ref="LA4:LB4"/>
    <mergeCell ref="LA5:LB5"/>
    <mergeCell ref="LA6:LB6"/>
    <mergeCell ref="KY1:KZ1"/>
    <mergeCell ref="KY2:KZ2"/>
    <mergeCell ref="KY3:KZ3"/>
    <mergeCell ref="KY4:KZ4"/>
    <mergeCell ref="KY5:KZ5"/>
    <mergeCell ref="KY6:KZ6"/>
    <mergeCell ref="KR1:KS1"/>
    <mergeCell ref="KR2:KS2"/>
    <mergeCell ref="KR3:KS3"/>
    <mergeCell ref="KR4:KS4"/>
    <mergeCell ref="KR5:KS5"/>
    <mergeCell ref="KR6:KS6"/>
    <mergeCell ref="KO1:KP1"/>
    <mergeCell ref="KO2:KP2"/>
    <mergeCell ref="KO3:KP3"/>
    <mergeCell ref="KO4:KP4"/>
    <mergeCell ref="KO5:KP5"/>
    <mergeCell ref="KO6:KP6"/>
    <mergeCell ref="KH1:KI1"/>
    <mergeCell ref="KH2:KI2"/>
    <mergeCell ref="KH3:KI3"/>
    <mergeCell ref="KH4:KI4"/>
    <mergeCell ref="KH5:KI5"/>
    <mergeCell ref="KH6:KI6"/>
    <mergeCell ref="KE1:KF1"/>
    <mergeCell ref="KE2:KF2"/>
    <mergeCell ref="KE3:KF3"/>
    <mergeCell ref="KE4:KF4"/>
    <mergeCell ref="KE5:KF5"/>
    <mergeCell ref="KE6:KF6"/>
    <mergeCell ref="KB1:KC1"/>
    <mergeCell ref="KB2:KC2"/>
    <mergeCell ref="KB3:KC3"/>
    <mergeCell ref="KB4:KC4"/>
    <mergeCell ref="KB5:KC5"/>
    <mergeCell ref="KB6:KC6"/>
    <mergeCell ref="JY1:JZ1"/>
    <mergeCell ref="JY2:JZ2"/>
    <mergeCell ref="JY3:JZ3"/>
    <mergeCell ref="JY4:JZ4"/>
    <mergeCell ref="JY5:JZ5"/>
    <mergeCell ref="JY6:JZ6"/>
    <mergeCell ref="JR1:JS1"/>
    <mergeCell ref="JR2:JS2"/>
    <mergeCell ref="JR3:JS3"/>
    <mergeCell ref="JR4:JS4"/>
    <mergeCell ref="JR5:JS5"/>
    <mergeCell ref="JR6:JS6"/>
    <mergeCell ref="JO1:JP1"/>
    <mergeCell ref="JO2:JP2"/>
    <mergeCell ref="JO3:JP3"/>
    <mergeCell ref="JO4:JP4"/>
    <mergeCell ref="JO5:JP5"/>
    <mergeCell ref="JO6:JP6"/>
    <mergeCell ref="JH1:JI1"/>
    <mergeCell ref="JH2:JI2"/>
    <mergeCell ref="JH3:JI3"/>
    <mergeCell ref="JH4:JI4"/>
    <mergeCell ref="JH5:JI5"/>
    <mergeCell ref="JH6:JI6"/>
    <mergeCell ref="JE1:JF1"/>
    <mergeCell ref="JE2:JF2"/>
    <mergeCell ref="JE3:JF3"/>
    <mergeCell ref="JE4:JF4"/>
    <mergeCell ref="JE5:JF5"/>
    <mergeCell ref="JE6:JF6"/>
    <mergeCell ref="JC1:JD1"/>
    <mergeCell ref="JC2:JD2"/>
    <mergeCell ref="JC3:JD3"/>
    <mergeCell ref="JC4:JD4"/>
    <mergeCell ref="JC5:JD5"/>
    <mergeCell ref="JC6:JD6"/>
    <mergeCell ref="JA1:JB1"/>
    <mergeCell ref="JA2:JB2"/>
    <mergeCell ref="JA3:JB3"/>
    <mergeCell ref="JA4:JB4"/>
    <mergeCell ref="JA5:JB5"/>
    <mergeCell ref="JA6:JB6"/>
    <mergeCell ref="IX1:IY1"/>
    <mergeCell ref="IX2:IY2"/>
    <mergeCell ref="IX3:IY3"/>
    <mergeCell ref="IX4:IY4"/>
    <mergeCell ref="IX5:IY5"/>
    <mergeCell ref="IX6:IY6"/>
    <mergeCell ref="IU1:IV1"/>
    <mergeCell ref="IU2:IV2"/>
    <mergeCell ref="IU3:IV3"/>
    <mergeCell ref="IU4:IV4"/>
    <mergeCell ref="IU5:IV5"/>
    <mergeCell ref="IU6:IV6"/>
    <mergeCell ref="IN1:IO1"/>
    <mergeCell ref="IN2:IO2"/>
    <mergeCell ref="IN3:IO3"/>
    <mergeCell ref="IN4:IO4"/>
    <mergeCell ref="IN5:IO5"/>
    <mergeCell ref="IN6:IO6"/>
    <mergeCell ref="IL1:IM1"/>
    <mergeCell ref="IL2:IM2"/>
    <mergeCell ref="IL3:IM3"/>
    <mergeCell ref="IL4:IM4"/>
    <mergeCell ref="IL5:IM5"/>
    <mergeCell ref="IL6:IM6"/>
    <mergeCell ref="IJ1:IK1"/>
    <mergeCell ref="IJ2:IK2"/>
    <mergeCell ref="IJ3:IK3"/>
    <mergeCell ref="IJ4:IK4"/>
    <mergeCell ref="IJ5:IK5"/>
    <mergeCell ref="IJ6:IK6"/>
    <mergeCell ref="IC1:ID1"/>
    <mergeCell ref="IC2:ID2"/>
    <mergeCell ref="IC3:ID3"/>
    <mergeCell ref="IC4:ID4"/>
    <mergeCell ref="IC5:ID5"/>
    <mergeCell ref="IC6:ID6"/>
    <mergeCell ref="HZ1:IA1"/>
    <mergeCell ref="HZ2:IA2"/>
    <mergeCell ref="HZ3:IA3"/>
    <mergeCell ref="HZ4:IA4"/>
    <mergeCell ref="HZ5:IA5"/>
    <mergeCell ref="HZ6:IA6"/>
    <mergeCell ref="HW1:HX1"/>
    <mergeCell ref="HW2:HX2"/>
    <mergeCell ref="HW3:HX3"/>
    <mergeCell ref="HW4:HX4"/>
    <mergeCell ref="HW5:HX5"/>
    <mergeCell ref="HW6:HX6"/>
    <mergeCell ref="HT1:HU1"/>
    <mergeCell ref="HT2:HU2"/>
    <mergeCell ref="HT3:HU3"/>
    <mergeCell ref="HT4:HU4"/>
    <mergeCell ref="HT5:HU5"/>
    <mergeCell ref="HT6:HU6"/>
    <mergeCell ref="HM1:HN1"/>
    <mergeCell ref="HM2:HN2"/>
    <mergeCell ref="HM3:HN3"/>
    <mergeCell ref="HM4:HN4"/>
    <mergeCell ref="HM5:HN5"/>
    <mergeCell ref="HM6:HN6"/>
    <mergeCell ref="HK1:HL1"/>
    <mergeCell ref="HK2:HL2"/>
    <mergeCell ref="HK3:HL3"/>
    <mergeCell ref="HK4:HL4"/>
    <mergeCell ref="HK5:HL5"/>
    <mergeCell ref="HK6:HL6"/>
    <mergeCell ref="HI1:HJ1"/>
    <mergeCell ref="HI2:HJ2"/>
    <mergeCell ref="HI3:HJ3"/>
    <mergeCell ref="HI4:HJ4"/>
    <mergeCell ref="HI5:HJ5"/>
    <mergeCell ref="HI6:HJ6"/>
    <mergeCell ref="HB1:HC1"/>
    <mergeCell ref="HB2:HC2"/>
    <mergeCell ref="HB3:HC3"/>
    <mergeCell ref="HB4:HC4"/>
    <mergeCell ref="HB5:HC5"/>
    <mergeCell ref="HB6:HC6"/>
    <mergeCell ref="GY1:GZ1"/>
    <mergeCell ref="GY2:GZ2"/>
    <mergeCell ref="GY3:GZ3"/>
    <mergeCell ref="GY4:GZ4"/>
    <mergeCell ref="GY5:GZ5"/>
    <mergeCell ref="GY6:GZ6"/>
    <mergeCell ref="GW1:GX1"/>
    <mergeCell ref="GW2:GX2"/>
    <mergeCell ref="GW3:GX3"/>
    <mergeCell ref="GW4:GX4"/>
    <mergeCell ref="GW5:GX5"/>
    <mergeCell ref="GW6:GX6"/>
    <mergeCell ref="GT1:GU1"/>
    <mergeCell ref="GT2:GU2"/>
    <mergeCell ref="GT3:GU3"/>
    <mergeCell ref="GT4:GU4"/>
    <mergeCell ref="GT5:GU5"/>
    <mergeCell ref="GT6:GU6"/>
    <mergeCell ref="GM1:GN1"/>
    <mergeCell ref="GM2:GN2"/>
    <mergeCell ref="GM3:GN3"/>
    <mergeCell ref="GM4:GN4"/>
    <mergeCell ref="GM5:GN5"/>
    <mergeCell ref="GM6:GN6"/>
    <mergeCell ref="GK1:GL1"/>
    <mergeCell ref="GK2:GL2"/>
    <mergeCell ref="GK3:GL3"/>
    <mergeCell ref="GK4:GL4"/>
    <mergeCell ref="GK5:GL5"/>
    <mergeCell ref="GK6:GL6"/>
    <mergeCell ref="GI1:GJ1"/>
    <mergeCell ref="GI2:GJ2"/>
    <mergeCell ref="GI3:GJ3"/>
    <mergeCell ref="GI4:GJ4"/>
    <mergeCell ref="GI5:GJ5"/>
    <mergeCell ref="GI6:GJ6"/>
    <mergeCell ref="GB1:GC1"/>
    <mergeCell ref="GB2:GC2"/>
    <mergeCell ref="GB3:GC3"/>
    <mergeCell ref="GB4:GC4"/>
    <mergeCell ref="GB5:GC5"/>
    <mergeCell ref="GB6:GC6"/>
    <mergeCell ref="FY1:FZ1"/>
    <mergeCell ref="FY2:FZ2"/>
    <mergeCell ref="FY3:FZ3"/>
    <mergeCell ref="FY4:FZ4"/>
    <mergeCell ref="FY5:FZ5"/>
    <mergeCell ref="FY6:FZ6"/>
    <mergeCell ref="FW1:FX1"/>
    <mergeCell ref="FW2:FX2"/>
    <mergeCell ref="FW3:FX3"/>
    <mergeCell ref="FW4:FX4"/>
    <mergeCell ref="FW5:FX5"/>
    <mergeCell ref="FW6:FX6"/>
    <mergeCell ref="FU1:FV1"/>
    <mergeCell ref="FU2:FV2"/>
    <mergeCell ref="FU3:FV3"/>
    <mergeCell ref="FU4:FV4"/>
    <mergeCell ref="FU5:FV5"/>
    <mergeCell ref="FU6:FV6"/>
    <mergeCell ref="FQ1:FR1"/>
    <mergeCell ref="FQ2:FR2"/>
    <mergeCell ref="FQ3:FR3"/>
    <mergeCell ref="FQ4:FR4"/>
    <mergeCell ref="FQ5:FR5"/>
    <mergeCell ref="FQ6:FR6"/>
    <mergeCell ref="FL1:FM1"/>
    <mergeCell ref="FL2:FM2"/>
    <mergeCell ref="FL3:FM3"/>
    <mergeCell ref="FL4:FM4"/>
    <mergeCell ref="FL5:FM5"/>
    <mergeCell ref="FL6:FM6"/>
    <mergeCell ref="FJ1:FK1"/>
    <mergeCell ref="FJ2:FK2"/>
    <mergeCell ref="FJ3:FK3"/>
    <mergeCell ref="FJ4:FK4"/>
    <mergeCell ref="FJ5:FK5"/>
    <mergeCell ref="FJ6:FK6"/>
    <mergeCell ref="FG1:FH1"/>
    <mergeCell ref="FG2:FH2"/>
    <mergeCell ref="FG3:FH3"/>
    <mergeCell ref="FG4:FH4"/>
    <mergeCell ref="FG5:FH5"/>
    <mergeCell ref="FG6:FH6"/>
    <mergeCell ref="FD1:FE1"/>
    <mergeCell ref="FD2:FE2"/>
    <mergeCell ref="FD3:FE3"/>
    <mergeCell ref="FD4:FE4"/>
    <mergeCell ref="FD5:FE5"/>
    <mergeCell ref="FD6:FE6"/>
    <mergeCell ref="EW1:EX1"/>
    <mergeCell ref="EW2:EX2"/>
    <mergeCell ref="EW3:EX3"/>
    <mergeCell ref="EW4:EX4"/>
    <mergeCell ref="EW5:EX5"/>
    <mergeCell ref="EW6:EX6"/>
    <mergeCell ref="ET1:EU1"/>
    <mergeCell ref="ET2:EU2"/>
    <mergeCell ref="ET3:EU3"/>
    <mergeCell ref="ET4:EU4"/>
    <mergeCell ref="ET5:EU5"/>
    <mergeCell ref="ET6:EU6"/>
    <mergeCell ref="EP1:EQ1"/>
    <mergeCell ref="EP2:EQ2"/>
    <mergeCell ref="EP3:EQ3"/>
    <mergeCell ref="EP4:EQ4"/>
    <mergeCell ref="EP5:EQ5"/>
    <mergeCell ref="EP6:EQ6"/>
    <mergeCell ref="EN1:EO1"/>
    <mergeCell ref="EN2:EO2"/>
    <mergeCell ref="EN3:EO3"/>
    <mergeCell ref="EN4:EO4"/>
    <mergeCell ref="EN5:EO5"/>
    <mergeCell ref="EN6:EO6"/>
    <mergeCell ref="EK1:EL1"/>
    <mergeCell ref="EK2:EL2"/>
    <mergeCell ref="EK3:EL3"/>
    <mergeCell ref="EK4:EL4"/>
    <mergeCell ref="EK5:EL5"/>
    <mergeCell ref="EK6:EL6"/>
    <mergeCell ref="EH1:EI1"/>
    <mergeCell ref="EH2:EI2"/>
    <mergeCell ref="EH3:EI3"/>
    <mergeCell ref="EH4:EI4"/>
    <mergeCell ref="EH5:EI5"/>
    <mergeCell ref="EH6:EI6"/>
    <mergeCell ref="EA1:EB1"/>
    <mergeCell ref="EA2:EB2"/>
    <mergeCell ref="EA3:EB3"/>
    <mergeCell ref="EA4:EB4"/>
    <mergeCell ref="EA5:EB5"/>
    <mergeCell ref="EA6:EB6"/>
    <mergeCell ref="DX1:DY1"/>
    <mergeCell ref="DX2:DY2"/>
    <mergeCell ref="DX3:DY3"/>
    <mergeCell ref="DX4:DY4"/>
    <mergeCell ref="DX5:DY5"/>
    <mergeCell ref="DX6:DY6"/>
    <mergeCell ref="DQ1:DR1"/>
    <mergeCell ref="DQ2:DR2"/>
    <mergeCell ref="DQ3:DR3"/>
    <mergeCell ref="DQ4:DR4"/>
    <mergeCell ref="DQ5:DR5"/>
    <mergeCell ref="DQ6:DR6"/>
    <mergeCell ref="DN1:DO1"/>
    <mergeCell ref="DN2:DO2"/>
    <mergeCell ref="DN3:DO3"/>
    <mergeCell ref="DN4:DO4"/>
    <mergeCell ref="DN5:DO5"/>
    <mergeCell ref="DN6:DO6"/>
    <mergeCell ref="DK1:DL1"/>
    <mergeCell ref="DK2:DL2"/>
    <mergeCell ref="DK3:DL3"/>
    <mergeCell ref="DK4:DL4"/>
    <mergeCell ref="DK5:DL5"/>
    <mergeCell ref="DK6:DL6"/>
    <mergeCell ref="DD1:DE1"/>
    <mergeCell ref="DD2:DE2"/>
    <mergeCell ref="DD3:DE3"/>
    <mergeCell ref="DD4:DE4"/>
    <mergeCell ref="DD5:DE5"/>
    <mergeCell ref="DD6:DE6"/>
    <mergeCell ref="DA1:DB1"/>
    <mergeCell ref="DA2:DB2"/>
    <mergeCell ref="DA3:DB3"/>
    <mergeCell ref="DA4:DB4"/>
    <mergeCell ref="DA5:DB5"/>
    <mergeCell ref="DA6:DB6"/>
    <mergeCell ref="CT1:CU1"/>
    <mergeCell ref="CT2:CU2"/>
    <mergeCell ref="CT3:CU3"/>
    <mergeCell ref="CT4:CU4"/>
    <mergeCell ref="CT5:CU5"/>
    <mergeCell ref="CT6:CU6"/>
    <mergeCell ref="CQ1:CR1"/>
    <mergeCell ref="CQ2:CR2"/>
    <mergeCell ref="CQ3:CR3"/>
    <mergeCell ref="CQ4:CR4"/>
    <mergeCell ref="CQ5:CR5"/>
    <mergeCell ref="CQ6:CR6"/>
    <mergeCell ref="CJ1:CK1"/>
    <mergeCell ref="CJ2:CK2"/>
    <mergeCell ref="CJ3:CK3"/>
    <mergeCell ref="CJ4:CK4"/>
    <mergeCell ref="CJ5:CK5"/>
    <mergeCell ref="CJ6:CK6"/>
    <mergeCell ref="CG1:CH1"/>
    <mergeCell ref="CG2:CH2"/>
    <mergeCell ref="CG3:CH3"/>
    <mergeCell ref="CG4:CH4"/>
    <mergeCell ref="CG5:CH5"/>
    <mergeCell ref="CG6:CH6"/>
    <mergeCell ref="BZ1:CA1"/>
    <mergeCell ref="BZ2:CA2"/>
    <mergeCell ref="BZ3:CA3"/>
    <mergeCell ref="BZ4:CA4"/>
    <mergeCell ref="BZ5:CA5"/>
    <mergeCell ref="BZ6:CA6"/>
    <mergeCell ref="BW1:BX1"/>
    <mergeCell ref="BW2:BX2"/>
    <mergeCell ref="BW3:BX3"/>
    <mergeCell ref="BW4:BX4"/>
    <mergeCell ref="BW5:BX5"/>
    <mergeCell ref="BW6:BX6"/>
    <mergeCell ref="BT1:BU1"/>
    <mergeCell ref="BT2:BU2"/>
    <mergeCell ref="BT3:BU3"/>
    <mergeCell ref="BT4:BU4"/>
    <mergeCell ref="BT5:BU5"/>
    <mergeCell ref="BT6:BU6"/>
    <mergeCell ref="BQ1:BR1"/>
    <mergeCell ref="BQ2:BR2"/>
    <mergeCell ref="BQ3:BR3"/>
    <mergeCell ref="BQ4:BR4"/>
    <mergeCell ref="BQ5:BR5"/>
    <mergeCell ref="BQ6:BR6"/>
    <mergeCell ref="BJ1:BK1"/>
    <mergeCell ref="BJ2:BK2"/>
    <mergeCell ref="BJ3:BK3"/>
    <mergeCell ref="BJ4:BK4"/>
    <mergeCell ref="BJ5:BK5"/>
    <mergeCell ref="BJ6:BK6"/>
    <mergeCell ref="BG1:BH1"/>
    <mergeCell ref="BG2:BH2"/>
    <mergeCell ref="BG3:BH3"/>
    <mergeCell ref="BG4:BH4"/>
    <mergeCell ref="BG5:BH5"/>
    <mergeCell ref="BG6:BH6"/>
    <mergeCell ref="AZ1:BA1"/>
    <mergeCell ref="AZ2:BA2"/>
    <mergeCell ref="AZ3:BA3"/>
    <mergeCell ref="AZ4:BA4"/>
    <mergeCell ref="AZ5:BA5"/>
    <mergeCell ref="AZ6:BA6"/>
    <mergeCell ref="AI1:AJ1"/>
    <mergeCell ref="AI2:AJ2"/>
    <mergeCell ref="AI3:AJ3"/>
    <mergeCell ref="AI4:AJ4"/>
    <mergeCell ref="AI5:AJ5"/>
    <mergeCell ref="AI6:AJ6"/>
    <mergeCell ref="AF1:AG1"/>
    <mergeCell ref="AF2:AG2"/>
    <mergeCell ref="AF3:AG3"/>
    <mergeCell ref="AF4:AG4"/>
    <mergeCell ref="AF5:AG5"/>
    <mergeCell ref="AF6:AG6"/>
    <mergeCell ref="AC1:AD1"/>
    <mergeCell ref="AC2:AD2"/>
    <mergeCell ref="AC3:AD3"/>
    <mergeCell ref="AC4:AD4"/>
    <mergeCell ref="AC5:AD5"/>
    <mergeCell ref="AC6:AD6"/>
    <mergeCell ref="V1:W1"/>
    <mergeCell ref="V2:W2"/>
    <mergeCell ref="V3:W3"/>
    <mergeCell ref="V4:W4"/>
    <mergeCell ref="V5:W5"/>
    <mergeCell ref="V6:W6"/>
    <mergeCell ref="S1:T1"/>
    <mergeCell ref="S2:T2"/>
    <mergeCell ref="S3:T3"/>
    <mergeCell ref="S4:T4"/>
    <mergeCell ref="S5:T5"/>
    <mergeCell ref="S6:T6"/>
    <mergeCell ref="L1:M1"/>
    <mergeCell ref="L2:M2"/>
    <mergeCell ref="L3:M3"/>
    <mergeCell ref="L4:M4"/>
    <mergeCell ref="L5:M5"/>
    <mergeCell ref="L6:M6"/>
    <mergeCell ref="B1:B6"/>
    <mergeCell ref="C1:C6"/>
    <mergeCell ref="D1:D6"/>
    <mergeCell ref="I1:J1"/>
    <mergeCell ref="I2:J2"/>
    <mergeCell ref="I3:J3"/>
    <mergeCell ref="I4:J4"/>
    <mergeCell ref="I5:J5"/>
    <mergeCell ref="I6: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3" width="13.85546875" bestFit="1" customWidth="1"/>
    <col min="4" max="4" width="12" bestFit="1" customWidth="1"/>
    <col min="5" max="5" width="13.85546875" bestFit="1" customWidth="1"/>
    <col min="6" max="6" width="22.28515625" bestFit="1" customWidth="1"/>
    <col min="7" max="7" width="12.28515625" bestFit="1" customWidth="1"/>
    <col min="8" max="10" width="35.85546875" bestFit="1" customWidth="1"/>
    <col min="11" max="11" width="17.85546875" bestFit="1" customWidth="1"/>
    <col min="12" max="14" width="32" bestFit="1" customWidth="1"/>
  </cols>
  <sheetData>
    <row r="1" spans="1:14" ht="15" customHeight="1">
      <c r="A1" s="7" t="s">
        <v>1293</v>
      </c>
      <c r="B1" s="1" t="s">
        <v>1294</v>
      </c>
      <c r="C1" s="7" t="s">
        <v>1</v>
      </c>
      <c r="D1" s="7"/>
      <c r="E1" s="1"/>
      <c r="F1" s="1"/>
      <c r="G1" s="7" t="s">
        <v>1294</v>
      </c>
      <c r="H1" s="7"/>
      <c r="I1" s="7"/>
      <c r="J1" s="1"/>
      <c r="K1" s="1"/>
      <c r="L1" s="1"/>
      <c r="M1" s="1"/>
      <c r="N1" s="1"/>
    </row>
    <row r="2" spans="1:14">
      <c r="A2" s="7"/>
      <c r="B2" s="7" t="s">
        <v>1075</v>
      </c>
      <c r="C2" s="7" t="s">
        <v>2</v>
      </c>
      <c r="D2" s="7" t="s">
        <v>84</v>
      </c>
      <c r="E2" s="7" t="s">
        <v>29</v>
      </c>
      <c r="F2" s="1" t="s">
        <v>1075</v>
      </c>
      <c r="G2" s="1" t="s">
        <v>1075</v>
      </c>
      <c r="H2" s="1" t="s">
        <v>1075</v>
      </c>
      <c r="I2" s="1" t="s">
        <v>1299</v>
      </c>
      <c r="J2" s="1" t="s">
        <v>29</v>
      </c>
      <c r="K2" s="1" t="s">
        <v>1300</v>
      </c>
      <c r="L2" s="1" t="s">
        <v>2</v>
      </c>
      <c r="M2" s="1" t="s">
        <v>29</v>
      </c>
      <c r="N2" s="1" t="s">
        <v>1300</v>
      </c>
    </row>
    <row r="3" spans="1:14">
      <c r="A3" s="7"/>
      <c r="B3" s="7"/>
      <c r="C3" s="7"/>
      <c r="D3" s="7"/>
      <c r="E3" s="7"/>
      <c r="F3" s="1" t="s">
        <v>1295</v>
      </c>
      <c r="G3" s="1" t="s">
        <v>1296</v>
      </c>
      <c r="H3" s="1" t="s">
        <v>1297</v>
      </c>
      <c r="I3" s="1" t="s">
        <v>1297</v>
      </c>
      <c r="J3" s="1" t="s">
        <v>1297</v>
      </c>
      <c r="K3" s="1" t="s">
        <v>1301</v>
      </c>
      <c r="L3" s="1" t="s">
        <v>1301</v>
      </c>
      <c r="M3" s="1" t="s">
        <v>1301</v>
      </c>
      <c r="N3" s="1" t="s">
        <v>1301</v>
      </c>
    </row>
    <row r="4" spans="1:14">
      <c r="A4" s="7"/>
      <c r="B4" s="7"/>
      <c r="C4" s="7"/>
      <c r="D4" s="7"/>
      <c r="E4" s="7"/>
      <c r="F4" s="1"/>
      <c r="G4" s="1"/>
      <c r="H4" s="1" t="s">
        <v>1298</v>
      </c>
      <c r="I4" s="1" t="s">
        <v>1298</v>
      </c>
      <c r="J4" s="1" t="s">
        <v>1298</v>
      </c>
      <c r="K4" s="1" t="s">
        <v>1302</v>
      </c>
      <c r="L4" s="1" t="s">
        <v>1302</v>
      </c>
      <c r="M4" s="1" t="s">
        <v>1302</v>
      </c>
      <c r="N4" s="1" t="s">
        <v>1302</v>
      </c>
    </row>
    <row r="5" spans="1:14">
      <c r="A5" s="7"/>
      <c r="B5" s="7"/>
      <c r="C5" s="7"/>
      <c r="D5" s="7"/>
      <c r="E5" s="7"/>
      <c r="F5" s="1"/>
      <c r="G5" s="1"/>
      <c r="H5" s="1" t="s">
        <v>668</v>
      </c>
      <c r="I5" s="1" t="s">
        <v>668</v>
      </c>
      <c r="J5" s="1" t="s">
        <v>668</v>
      </c>
      <c r="K5" s="1"/>
      <c r="L5" s="1" t="s">
        <v>1303</v>
      </c>
      <c r="M5" s="1" t="s">
        <v>1303</v>
      </c>
      <c r="N5" s="1" t="s">
        <v>1303</v>
      </c>
    </row>
    <row r="6" spans="1:14">
      <c r="A6" s="7"/>
      <c r="B6" s="7"/>
      <c r="C6" s="7"/>
      <c r="D6" s="7"/>
      <c r="E6" s="7"/>
      <c r="F6" s="1"/>
      <c r="G6" s="1"/>
      <c r="H6" s="1"/>
      <c r="I6" s="1"/>
      <c r="J6" s="1"/>
      <c r="K6" s="1"/>
      <c r="L6" s="1" t="s">
        <v>1304</v>
      </c>
      <c r="M6" s="1" t="s">
        <v>1304</v>
      </c>
      <c r="N6" s="1"/>
    </row>
    <row r="7" spans="1:14" ht="30">
      <c r="A7" s="3" t="s">
        <v>1305</v>
      </c>
      <c r="B7" s="4" t="s">
        <v>7</v>
      </c>
      <c r="C7" s="4" t="s">
        <v>7</v>
      </c>
      <c r="D7" s="4" t="s">
        <v>7</v>
      </c>
      <c r="E7" s="4" t="s">
        <v>7</v>
      </c>
      <c r="F7" s="4" t="s">
        <v>7</v>
      </c>
      <c r="G7" s="4" t="s">
        <v>7</v>
      </c>
      <c r="H7" s="4" t="s">
        <v>7</v>
      </c>
      <c r="I7" s="4" t="s">
        <v>7</v>
      </c>
      <c r="J7" s="4" t="s">
        <v>7</v>
      </c>
      <c r="K7" s="4" t="s">
        <v>7</v>
      </c>
      <c r="L7" s="4" t="s">
        <v>7</v>
      </c>
      <c r="M7" s="4" t="s">
        <v>7</v>
      </c>
      <c r="N7" s="4" t="s">
        <v>7</v>
      </c>
    </row>
    <row r="8" spans="1:14">
      <c r="A8" s="2" t="s">
        <v>1306</v>
      </c>
      <c r="B8" s="4" t="s">
        <v>7</v>
      </c>
      <c r="C8" s="4" t="s">
        <v>7</v>
      </c>
      <c r="D8" s="4" t="s">
        <v>7</v>
      </c>
      <c r="E8" s="4" t="s">
        <v>7</v>
      </c>
      <c r="F8" s="4" t="s">
        <v>7</v>
      </c>
      <c r="G8" s="4" t="s">
        <v>7</v>
      </c>
      <c r="H8" s="4" t="s">
        <v>7</v>
      </c>
      <c r="I8" s="4" t="s">
        <v>7</v>
      </c>
      <c r="J8" s="4" t="s">
        <v>7</v>
      </c>
      <c r="K8" s="8">
        <v>175000000</v>
      </c>
      <c r="L8" s="4" t="s">
        <v>7</v>
      </c>
      <c r="M8" s="4" t="s">
        <v>7</v>
      </c>
      <c r="N8" s="8">
        <v>168800000</v>
      </c>
    </row>
    <row r="9" spans="1:14" ht="30">
      <c r="A9" s="2" t="s">
        <v>1307</v>
      </c>
      <c r="B9" s="4" t="s">
        <v>7</v>
      </c>
      <c r="C9" s="4" t="s">
        <v>7</v>
      </c>
      <c r="D9" s="4" t="s">
        <v>7</v>
      </c>
      <c r="E9" s="4" t="s">
        <v>7</v>
      </c>
      <c r="F9" s="4" t="s">
        <v>7</v>
      </c>
      <c r="G9" s="4" t="s">
        <v>7</v>
      </c>
      <c r="H9" s="4" t="s">
        <v>7</v>
      </c>
      <c r="I9" s="4" t="s">
        <v>7</v>
      </c>
      <c r="J9" s="4" t="s">
        <v>7</v>
      </c>
      <c r="K9" s="4" t="s">
        <v>7</v>
      </c>
      <c r="L9" s="4">
        <v>2</v>
      </c>
      <c r="M9" s="4">
        <v>2</v>
      </c>
      <c r="N9" s="4" t="s">
        <v>7</v>
      </c>
    </row>
    <row r="10" spans="1:14">
      <c r="A10" s="2" t="s">
        <v>1308</v>
      </c>
      <c r="B10" s="4" t="s">
        <v>7</v>
      </c>
      <c r="C10" s="4" t="s">
        <v>7</v>
      </c>
      <c r="D10" s="4" t="s">
        <v>7</v>
      </c>
      <c r="E10" s="4" t="s">
        <v>7</v>
      </c>
      <c r="F10" s="4" t="s">
        <v>7</v>
      </c>
      <c r="G10" s="4" t="s">
        <v>7</v>
      </c>
      <c r="H10" s="4" t="s">
        <v>7</v>
      </c>
      <c r="I10" s="6">
        <v>200000000</v>
      </c>
      <c r="J10" s="6">
        <v>189089000</v>
      </c>
      <c r="K10" s="4" t="s">
        <v>7</v>
      </c>
      <c r="L10" s="6">
        <v>363800000</v>
      </c>
      <c r="M10" s="6">
        <v>378800000</v>
      </c>
      <c r="N10" s="4" t="s">
        <v>7</v>
      </c>
    </row>
    <row r="11" spans="1:14">
      <c r="A11" s="2" t="s">
        <v>1309</v>
      </c>
      <c r="B11" s="4" t="s">
        <v>7</v>
      </c>
      <c r="C11" s="4" t="s">
        <v>7</v>
      </c>
      <c r="D11" s="4" t="s">
        <v>7</v>
      </c>
      <c r="E11" s="4" t="s">
        <v>7</v>
      </c>
      <c r="F11" s="4" t="s">
        <v>7</v>
      </c>
      <c r="G11" s="4" t="s">
        <v>7</v>
      </c>
      <c r="H11" s="4" t="s">
        <v>7</v>
      </c>
      <c r="I11" s="4" t="s">
        <v>1310</v>
      </c>
      <c r="J11" s="4" t="s">
        <v>7</v>
      </c>
      <c r="K11" s="4" t="s">
        <v>7</v>
      </c>
      <c r="L11" s="4" t="s">
        <v>7</v>
      </c>
      <c r="M11" s="4" t="s">
        <v>7</v>
      </c>
      <c r="N11" s="4" t="s">
        <v>7</v>
      </c>
    </row>
    <row r="12" spans="1:14">
      <c r="A12" s="2" t="s">
        <v>1311</v>
      </c>
      <c r="B12" s="4" t="s">
        <v>7</v>
      </c>
      <c r="C12" s="4" t="s">
        <v>7</v>
      </c>
      <c r="D12" s="4" t="s">
        <v>7</v>
      </c>
      <c r="E12" s="4" t="s">
        <v>7</v>
      </c>
      <c r="F12" s="4" t="s">
        <v>7</v>
      </c>
      <c r="G12" s="4" t="s">
        <v>7</v>
      </c>
      <c r="H12" s="4" t="s">
        <v>7</v>
      </c>
      <c r="I12" s="6">
        <v>50000000</v>
      </c>
      <c r="J12" s="4" t="s">
        <v>7</v>
      </c>
      <c r="K12" s="4" t="s">
        <v>7</v>
      </c>
      <c r="L12" s="4" t="s">
        <v>7</v>
      </c>
      <c r="M12" s="4" t="s">
        <v>7</v>
      </c>
      <c r="N12" s="4" t="s">
        <v>7</v>
      </c>
    </row>
    <row r="13" spans="1:14">
      <c r="A13" s="2" t="s">
        <v>1312</v>
      </c>
      <c r="B13" s="4" t="s">
        <v>7</v>
      </c>
      <c r="C13" s="4" t="s">
        <v>7</v>
      </c>
      <c r="D13" s="4" t="s">
        <v>7</v>
      </c>
      <c r="E13" s="4" t="s">
        <v>7</v>
      </c>
      <c r="F13" s="4" t="s">
        <v>7</v>
      </c>
      <c r="G13" s="4" t="s">
        <v>7</v>
      </c>
      <c r="H13" s="6">
        <v>7100000</v>
      </c>
      <c r="I13" s="4" t="s">
        <v>7</v>
      </c>
      <c r="J13" s="4" t="s">
        <v>7</v>
      </c>
      <c r="K13" s="4" t="s">
        <v>7</v>
      </c>
      <c r="L13" s="4" t="s">
        <v>7</v>
      </c>
      <c r="M13" s="4" t="s">
        <v>7</v>
      </c>
      <c r="N13" s="4" t="s">
        <v>7</v>
      </c>
    </row>
    <row r="14" spans="1:14">
      <c r="A14" s="2" t="s">
        <v>1313</v>
      </c>
      <c r="B14" s="4" t="s">
        <v>7</v>
      </c>
      <c r="C14" s="4" t="s">
        <v>7</v>
      </c>
      <c r="D14" s="4" t="s">
        <v>7</v>
      </c>
      <c r="E14" s="4" t="s">
        <v>7</v>
      </c>
      <c r="F14" s="4" t="s">
        <v>7</v>
      </c>
      <c r="G14" s="4" t="s">
        <v>7</v>
      </c>
      <c r="H14" s="6">
        <v>1400000</v>
      </c>
      <c r="I14" s="4" t="s">
        <v>7</v>
      </c>
      <c r="J14" s="4" t="s">
        <v>7</v>
      </c>
      <c r="K14" s="4" t="s">
        <v>7</v>
      </c>
      <c r="L14" s="4" t="s">
        <v>7</v>
      </c>
      <c r="M14" s="4" t="s">
        <v>7</v>
      </c>
      <c r="N14" s="4" t="s">
        <v>7</v>
      </c>
    </row>
    <row r="15" spans="1:14">
      <c r="A15" s="2" t="s">
        <v>1314</v>
      </c>
      <c r="B15" s="4" t="s">
        <v>7</v>
      </c>
      <c r="C15" s="4" t="s">
        <v>7</v>
      </c>
      <c r="D15" s="4" t="s">
        <v>7</v>
      </c>
      <c r="E15" s="4" t="s">
        <v>7</v>
      </c>
      <c r="F15" s="4" t="s">
        <v>7</v>
      </c>
      <c r="G15" s="4" t="s">
        <v>7</v>
      </c>
      <c r="H15" s="6">
        <v>5700000</v>
      </c>
      <c r="I15" s="4" t="s">
        <v>7</v>
      </c>
      <c r="J15" s="4" t="s">
        <v>7</v>
      </c>
      <c r="K15" s="4" t="s">
        <v>7</v>
      </c>
      <c r="L15" s="4" t="s">
        <v>7</v>
      </c>
      <c r="M15" s="4" t="s">
        <v>7</v>
      </c>
      <c r="N15" s="4" t="s">
        <v>7</v>
      </c>
    </row>
    <row r="16" spans="1:14" ht="45">
      <c r="A16" s="2" t="s">
        <v>177</v>
      </c>
      <c r="B16" s="4" t="s">
        <v>7</v>
      </c>
      <c r="C16" s="4" t="s">
        <v>7</v>
      </c>
      <c r="D16" s="4" t="s">
        <v>7</v>
      </c>
      <c r="E16" s="4" t="s">
        <v>7</v>
      </c>
      <c r="F16" s="4" t="s">
        <v>7</v>
      </c>
      <c r="G16" s="6">
        <v>450000000</v>
      </c>
      <c r="H16" s="4" t="s">
        <v>7</v>
      </c>
      <c r="I16" s="4" t="s">
        <v>7</v>
      </c>
      <c r="J16" s="4" t="s">
        <v>7</v>
      </c>
      <c r="K16" s="4" t="s">
        <v>7</v>
      </c>
      <c r="L16" s="4" t="s">
        <v>7</v>
      </c>
      <c r="M16" s="4" t="s">
        <v>7</v>
      </c>
      <c r="N16" s="4" t="s">
        <v>7</v>
      </c>
    </row>
    <row r="17" spans="1:14">
      <c r="A17" s="2" t="s">
        <v>1315</v>
      </c>
      <c r="B17" s="4" t="s">
        <v>7</v>
      </c>
      <c r="C17" s="4" t="s">
        <v>7</v>
      </c>
      <c r="D17" s="4" t="s">
        <v>7</v>
      </c>
      <c r="E17" s="4" t="s">
        <v>7</v>
      </c>
      <c r="F17" s="4" t="s">
        <v>7</v>
      </c>
      <c r="G17" s="6">
        <v>456000000</v>
      </c>
      <c r="H17" s="4" t="s">
        <v>7</v>
      </c>
      <c r="I17" s="4" t="s">
        <v>7</v>
      </c>
      <c r="J17" s="4" t="s">
        <v>7</v>
      </c>
      <c r="K17" s="4" t="s">
        <v>7</v>
      </c>
      <c r="L17" s="4" t="s">
        <v>7</v>
      </c>
      <c r="M17" s="4" t="s">
        <v>7</v>
      </c>
      <c r="N17" s="4" t="s">
        <v>7</v>
      </c>
    </row>
    <row r="18" spans="1:14">
      <c r="A18" s="2" t="s">
        <v>1316</v>
      </c>
      <c r="B18" s="4" t="s">
        <v>7</v>
      </c>
      <c r="C18" s="4" t="s">
        <v>7</v>
      </c>
      <c r="D18" s="4" t="s">
        <v>7</v>
      </c>
      <c r="E18" s="4" t="s">
        <v>7</v>
      </c>
      <c r="F18" s="4" t="s">
        <v>7</v>
      </c>
      <c r="G18" s="6">
        <v>6000000</v>
      </c>
      <c r="H18" s="4" t="s">
        <v>7</v>
      </c>
      <c r="I18" s="4" t="s">
        <v>7</v>
      </c>
      <c r="J18" s="4" t="s">
        <v>7</v>
      </c>
      <c r="K18" s="4" t="s">
        <v>7</v>
      </c>
      <c r="L18" s="4" t="s">
        <v>7</v>
      </c>
      <c r="M18" s="4" t="s">
        <v>7</v>
      </c>
      <c r="N18" s="4" t="s">
        <v>7</v>
      </c>
    </row>
    <row r="19" spans="1:14">
      <c r="A19" s="2" t="s">
        <v>287</v>
      </c>
      <c r="B19" s="6">
        <v>312900000</v>
      </c>
      <c r="C19" s="6">
        <v>45394423000</v>
      </c>
      <c r="D19" s="4" t="s">
        <v>7</v>
      </c>
      <c r="E19" s="6">
        <v>39911888000</v>
      </c>
      <c r="F19" s="4" t="s">
        <v>7</v>
      </c>
      <c r="G19" s="4" t="s">
        <v>7</v>
      </c>
      <c r="H19" s="4" t="s">
        <v>7</v>
      </c>
      <c r="I19" s="4" t="s">
        <v>7</v>
      </c>
      <c r="J19" s="4" t="s">
        <v>7</v>
      </c>
      <c r="K19" s="4" t="s">
        <v>7</v>
      </c>
      <c r="L19" s="4" t="s">
        <v>7</v>
      </c>
      <c r="M19" s="4" t="s">
        <v>7</v>
      </c>
      <c r="N19" s="4" t="s">
        <v>7</v>
      </c>
    </row>
    <row r="20" spans="1:14">
      <c r="A20" s="2" t="s">
        <v>1317</v>
      </c>
      <c r="B20" s="6">
        <v>1000000</v>
      </c>
      <c r="C20" s="4" t="s">
        <v>7</v>
      </c>
      <c r="D20" s="4" t="s">
        <v>7</v>
      </c>
      <c r="E20" s="4" t="s">
        <v>7</v>
      </c>
      <c r="F20" s="4" t="s">
        <v>7</v>
      </c>
      <c r="G20" s="4" t="s">
        <v>7</v>
      </c>
      <c r="H20" s="4" t="s">
        <v>7</v>
      </c>
      <c r="I20" s="4" t="s">
        <v>7</v>
      </c>
      <c r="J20" s="4" t="s">
        <v>7</v>
      </c>
      <c r="K20" s="4" t="s">
        <v>7</v>
      </c>
      <c r="L20" s="4" t="s">
        <v>7</v>
      </c>
      <c r="M20" s="4" t="s">
        <v>7</v>
      </c>
      <c r="N20" s="4" t="s">
        <v>7</v>
      </c>
    </row>
    <row r="21" spans="1:14">
      <c r="A21" s="2" t="s">
        <v>1318</v>
      </c>
      <c r="B21" s="6">
        <v>258200000</v>
      </c>
      <c r="C21" s="6">
        <v>22498000</v>
      </c>
      <c r="D21" s="6">
        <v>3432000</v>
      </c>
      <c r="E21" s="4" t="s">
        <v>7</v>
      </c>
      <c r="F21" s="4" t="s">
        <v>7</v>
      </c>
      <c r="G21" s="4" t="s">
        <v>7</v>
      </c>
      <c r="H21" s="4" t="s">
        <v>7</v>
      </c>
      <c r="I21" s="4" t="s">
        <v>7</v>
      </c>
      <c r="J21" s="4" t="s">
        <v>7</v>
      </c>
      <c r="K21" s="4" t="s">
        <v>7</v>
      </c>
      <c r="L21" s="4" t="s">
        <v>7</v>
      </c>
      <c r="M21" s="4" t="s">
        <v>7</v>
      </c>
      <c r="N21" s="4" t="s">
        <v>7</v>
      </c>
    </row>
    <row r="22" spans="1:14">
      <c r="A22" s="2" t="s">
        <v>1319</v>
      </c>
      <c r="B22" s="4" t="s">
        <v>7</v>
      </c>
      <c r="C22" s="4" t="s">
        <v>7</v>
      </c>
      <c r="D22" s="4" t="s">
        <v>7</v>
      </c>
      <c r="E22" s="4" t="s">
        <v>7</v>
      </c>
      <c r="F22" s="8">
        <v>60200000</v>
      </c>
      <c r="G22" s="4" t="s">
        <v>7</v>
      </c>
      <c r="H22" s="4" t="s">
        <v>7</v>
      </c>
      <c r="I22" s="4" t="s">
        <v>7</v>
      </c>
      <c r="J22" s="4" t="s">
        <v>7</v>
      </c>
      <c r="K22" s="4" t="s">
        <v>7</v>
      </c>
      <c r="L22" s="4" t="s">
        <v>7</v>
      </c>
      <c r="M22" s="4" t="s">
        <v>7</v>
      </c>
      <c r="N22" s="4" t="s">
        <v>7</v>
      </c>
    </row>
  </sheetData>
  <mergeCells count="7">
    <mergeCell ref="A1:A6"/>
    <mergeCell ref="C1:D1"/>
    <mergeCell ref="G1:I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 bestFit="1" customWidth="1"/>
    <col min="7" max="7" width="12.28515625" bestFit="1" customWidth="1"/>
    <col min="8" max="8" width="15.425781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5.42578125" bestFit="1" customWidth="1"/>
    <col min="15" max="15" width="16.42578125" bestFit="1" customWidth="1"/>
    <col min="16" max="16" width="15.42578125" bestFit="1" customWidth="1"/>
    <col min="17" max="17" width="16.42578125" bestFit="1" customWidth="1"/>
    <col min="18" max="18" width="15.42578125" bestFit="1" customWidth="1"/>
    <col min="19" max="19" width="16.42578125" bestFit="1" customWidth="1"/>
    <col min="20" max="20" width="12.28515625" bestFit="1" customWidth="1"/>
    <col min="21" max="21" width="15.42578125" bestFit="1" customWidth="1"/>
    <col min="22" max="22" width="16.42578125" bestFit="1" customWidth="1"/>
    <col min="23" max="24" width="13.140625" bestFit="1" customWidth="1"/>
    <col min="25" max="25" width="15.42578125" bestFit="1" customWidth="1"/>
    <col min="26" max="26" width="16.42578125" bestFit="1" customWidth="1"/>
    <col min="27" max="27" width="15.42578125" bestFit="1" customWidth="1"/>
    <col min="28" max="28" width="16.42578125" bestFit="1" customWidth="1"/>
  </cols>
  <sheetData>
    <row r="1" spans="1:28" ht="105">
      <c r="A1" s="1" t="s">
        <v>1320</v>
      </c>
      <c r="B1" s="1" t="s">
        <v>1</v>
      </c>
      <c r="C1" s="1" t="s">
        <v>74</v>
      </c>
      <c r="D1" s="1" t="s">
        <v>1</v>
      </c>
      <c r="E1" s="1" t="s">
        <v>74</v>
      </c>
      <c r="F1" s="1"/>
      <c r="G1" s="1"/>
      <c r="H1" s="1" t="s">
        <v>1</v>
      </c>
      <c r="I1" s="1" t="s">
        <v>74</v>
      </c>
      <c r="J1" s="1" t="s">
        <v>1</v>
      </c>
      <c r="K1" s="1" t="s">
        <v>74</v>
      </c>
      <c r="L1" s="1" t="s">
        <v>1</v>
      </c>
      <c r="M1" s="1" t="s">
        <v>74</v>
      </c>
      <c r="N1" s="1" t="s">
        <v>1</v>
      </c>
      <c r="O1" s="1" t="s">
        <v>74</v>
      </c>
      <c r="P1" s="1" t="s">
        <v>1</v>
      </c>
      <c r="Q1" s="1" t="s">
        <v>74</v>
      </c>
      <c r="R1" s="1" t="s">
        <v>1</v>
      </c>
      <c r="S1" s="1" t="s">
        <v>74</v>
      </c>
      <c r="T1" s="1"/>
      <c r="U1" s="1" t="s">
        <v>1</v>
      </c>
      <c r="V1" s="1" t="s">
        <v>74</v>
      </c>
      <c r="W1" s="1"/>
      <c r="X1" s="1"/>
      <c r="Y1" s="1" t="s">
        <v>1</v>
      </c>
      <c r="Z1" s="1" t="s">
        <v>74</v>
      </c>
      <c r="AA1" s="1" t="s">
        <v>1</v>
      </c>
      <c r="AB1" s="1" t="s">
        <v>74</v>
      </c>
    </row>
    <row r="2" spans="1:28" ht="30">
      <c r="A2" s="1" t="s">
        <v>129</v>
      </c>
      <c r="B2" s="1" t="s">
        <v>2</v>
      </c>
      <c r="C2" s="1" t="s">
        <v>29</v>
      </c>
      <c r="D2" s="1" t="s">
        <v>2</v>
      </c>
      <c r="E2" s="1"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9</v>
      </c>
      <c r="U2" s="1" t="s">
        <v>2</v>
      </c>
      <c r="V2" s="1" t="s">
        <v>29</v>
      </c>
      <c r="W2" s="1" t="s">
        <v>2</v>
      </c>
      <c r="X2" s="1" t="s">
        <v>29</v>
      </c>
      <c r="Y2" s="1" t="s">
        <v>2</v>
      </c>
      <c r="Z2" s="1" t="s">
        <v>29</v>
      </c>
      <c r="AA2" s="1" t="s">
        <v>2</v>
      </c>
      <c r="AB2" s="1" t="s">
        <v>29</v>
      </c>
    </row>
    <row r="3" spans="1:28">
      <c r="A3" s="1"/>
      <c r="B3" s="1" t="s">
        <v>1321</v>
      </c>
      <c r="C3" s="1" t="s">
        <v>1321</v>
      </c>
      <c r="D3" s="1" t="s">
        <v>1322</v>
      </c>
      <c r="E3" s="1" t="s">
        <v>1322</v>
      </c>
      <c r="F3" s="1" t="s">
        <v>1322</v>
      </c>
      <c r="G3" s="1" t="s">
        <v>1322</v>
      </c>
      <c r="H3" s="1" t="s">
        <v>1322</v>
      </c>
      <c r="I3" s="1" t="s">
        <v>1322</v>
      </c>
      <c r="J3" s="1" t="s">
        <v>1322</v>
      </c>
      <c r="K3" s="1" t="s">
        <v>1322</v>
      </c>
      <c r="L3" s="1" t="s">
        <v>1324</v>
      </c>
      <c r="M3" s="1" t="s">
        <v>1324</v>
      </c>
      <c r="N3" s="1" t="s">
        <v>1324</v>
      </c>
      <c r="O3" s="1" t="s">
        <v>1324</v>
      </c>
      <c r="P3" s="1" t="s">
        <v>1324</v>
      </c>
      <c r="Q3" s="1" t="s">
        <v>1324</v>
      </c>
      <c r="R3" s="1" t="s">
        <v>1325</v>
      </c>
      <c r="S3" s="1" t="s">
        <v>1325</v>
      </c>
      <c r="T3" s="1" t="s">
        <v>1325</v>
      </c>
      <c r="U3" s="1" t="s">
        <v>1327</v>
      </c>
      <c r="V3" s="1" t="s">
        <v>1327</v>
      </c>
      <c r="W3" s="1" t="s">
        <v>1327</v>
      </c>
      <c r="X3" s="1" t="s">
        <v>1327</v>
      </c>
      <c r="Y3" s="1" t="s">
        <v>1327</v>
      </c>
      <c r="Z3" s="1" t="s">
        <v>1327</v>
      </c>
      <c r="AA3" s="1" t="s">
        <v>1327</v>
      </c>
      <c r="AB3" s="1" t="s">
        <v>1327</v>
      </c>
    </row>
    <row r="4" spans="1:28">
      <c r="A4" s="1"/>
      <c r="B4" s="1"/>
      <c r="C4" s="1"/>
      <c r="D4" s="1" t="s">
        <v>1321</v>
      </c>
      <c r="E4" s="1" t="s">
        <v>1321</v>
      </c>
      <c r="F4" s="1" t="s">
        <v>1323</v>
      </c>
      <c r="G4" s="1" t="s">
        <v>1323</v>
      </c>
      <c r="H4" s="1" t="s">
        <v>1152</v>
      </c>
      <c r="I4" s="1" t="s">
        <v>1152</v>
      </c>
      <c r="J4" s="1" t="s">
        <v>1153</v>
      </c>
      <c r="K4" s="1" t="s">
        <v>1153</v>
      </c>
      <c r="L4" s="1" t="s">
        <v>1321</v>
      </c>
      <c r="M4" s="1" t="s">
        <v>1321</v>
      </c>
      <c r="N4" s="1" t="s">
        <v>1152</v>
      </c>
      <c r="O4" s="1" t="s">
        <v>1152</v>
      </c>
      <c r="P4" s="1" t="s">
        <v>1153</v>
      </c>
      <c r="Q4" s="1" t="s">
        <v>1153</v>
      </c>
      <c r="R4" s="1"/>
      <c r="S4" s="1" t="s">
        <v>1321</v>
      </c>
      <c r="T4" s="1" t="s">
        <v>1326</v>
      </c>
      <c r="U4" s="1" t="s">
        <v>1321</v>
      </c>
      <c r="V4" s="1" t="s">
        <v>1321</v>
      </c>
      <c r="W4" s="1" t="s">
        <v>1328</v>
      </c>
      <c r="X4" s="1" t="s">
        <v>1328</v>
      </c>
      <c r="Y4" s="1" t="s">
        <v>1152</v>
      </c>
      <c r="Z4" s="1" t="s">
        <v>1152</v>
      </c>
      <c r="AA4" s="1" t="s">
        <v>1153</v>
      </c>
      <c r="AB4" s="1" t="s">
        <v>1153</v>
      </c>
    </row>
    <row r="5" spans="1:28">
      <c r="A5" s="3" t="s">
        <v>13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308</v>
      </c>
      <c r="B6" s="8">
        <v>341061</v>
      </c>
      <c r="C6" s="8">
        <v>276070</v>
      </c>
      <c r="D6" s="8">
        <v>191397</v>
      </c>
      <c r="E6" s="8">
        <v>153959</v>
      </c>
      <c r="F6" s="239">
        <v>140955</v>
      </c>
      <c r="G6" s="239">
        <v>115685</v>
      </c>
      <c r="H6" s="4" t="s">
        <v>7</v>
      </c>
      <c r="I6" s="4" t="s">
        <v>7</v>
      </c>
      <c r="J6" s="4" t="s">
        <v>7</v>
      </c>
      <c r="K6" s="4" t="s">
        <v>7</v>
      </c>
      <c r="L6" s="8">
        <v>77385</v>
      </c>
      <c r="M6" s="8">
        <v>54361</v>
      </c>
      <c r="N6" s="4" t="s">
        <v>7</v>
      </c>
      <c r="O6" s="4" t="s">
        <v>7</v>
      </c>
      <c r="P6" s="4" t="s">
        <v>7</v>
      </c>
      <c r="Q6" s="4" t="s">
        <v>7</v>
      </c>
      <c r="R6" s="4" t="s">
        <v>7</v>
      </c>
      <c r="S6" s="8">
        <v>4643</v>
      </c>
      <c r="T6" s="4" t="s">
        <v>1330</v>
      </c>
      <c r="U6" s="8">
        <v>72279</v>
      </c>
      <c r="V6" s="8">
        <v>63107</v>
      </c>
      <c r="W6" s="4" t="s">
        <v>1331</v>
      </c>
      <c r="X6" s="4" t="s">
        <v>1332</v>
      </c>
      <c r="Y6" s="4" t="s">
        <v>7</v>
      </c>
      <c r="Z6" s="4" t="s">
        <v>7</v>
      </c>
      <c r="AA6" s="4" t="s">
        <v>7</v>
      </c>
      <c r="AB6" s="4" t="s">
        <v>7</v>
      </c>
    </row>
    <row r="7" spans="1:28">
      <c r="A7" s="2" t="s">
        <v>1333</v>
      </c>
      <c r="B7" s="6">
        <v>340090</v>
      </c>
      <c r="C7" s="6">
        <v>274318</v>
      </c>
      <c r="D7" s="6">
        <v>193177</v>
      </c>
      <c r="E7" s="6">
        <v>159485</v>
      </c>
      <c r="F7" s="4" t="s">
        <v>7</v>
      </c>
      <c r="G7" s="4" t="s">
        <v>7</v>
      </c>
      <c r="H7" s="4" t="s">
        <v>7</v>
      </c>
      <c r="I7" s="4" t="s">
        <v>7</v>
      </c>
      <c r="J7" s="4" t="s">
        <v>7</v>
      </c>
      <c r="K7" s="4" t="s">
        <v>7</v>
      </c>
      <c r="L7" s="6">
        <v>74707</v>
      </c>
      <c r="M7" s="6">
        <v>50286</v>
      </c>
      <c r="N7" s="4" t="s">
        <v>7</v>
      </c>
      <c r="O7" s="4" t="s">
        <v>7</v>
      </c>
      <c r="P7" s="4" t="s">
        <v>7</v>
      </c>
      <c r="Q7" s="4" t="s">
        <v>7</v>
      </c>
      <c r="R7" s="4" t="s">
        <v>7</v>
      </c>
      <c r="S7" s="6">
        <v>4966</v>
      </c>
      <c r="T7" s="4" t="s">
        <v>7</v>
      </c>
      <c r="U7" s="6">
        <v>72206</v>
      </c>
      <c r="V7" s="6">
        <v>59581</v>
      </c>
      <c r="W7" s="4" t="s">
        <v>7</v>
      </c>
      <c r="X7" s="4" t="s">
        <v>7</v>
      </c>
      <c r="Y7" s="4" t="s">
        <v>7</v>
      </c>
      <c r="Z7" s="4" t="s">
        <v>7</v>
      </c>
      <c r="AA7" s="4" t="s">
        <v>7</v>
      </c>
      <c r="AB7" s="4" t="s">
        <v>7</v>
      </c>
    </row>
    <row r="8" spans="1:28" ht="30">
      <c r="A8" s="2" t="s">
        <v>1334</v>
      </c>
      <c r="B8" s="8">
        <v>971</v>
      </c>
      <c r="C8" s="8">
        <v>1752</v>
      </c>
      <c r="D8" s="8">
        <v>-1780</v>
      </c>
      <c r="E8" s="8">
        <v>-5526</v>
      </c>
      <c r="F8" s="4" t="s">
        <v>7</v>
      </c>
      <c r="G8" s="4" t="s">
        <v>7</v>
      </c>
      <c r="H8" s="4" t="s">
        <v>7</v>
      </c>
      <c r="I8" s="4" t="s">
        <v>7</v>
      </c>
      <c r="J8" s="4" t="s">
        <v>7</v>
      </c>
      <c r="K8" s="4" t="s">
        <v>7</v>
      </c>
      <c r="L8" s="8">
        <v>2678</v>
      </c>
      <c r="M8" s="8">
        <v>4075</v>
      </c>
      <c r="N8" s="4" t="s">
        <v>7</v>
      </c>
      <c r="O8" s="4" t="s">
        <v>7</v>
      </c>
      <c r="P8" s="4" t="s">
        <v>7</v>
      </c>
      <c r="Q8" s="4" t="s">
        <v>7</v>
      </c>
      <c r="R8" s="4" t="s">
        <v>7</v>
      </c>
      <c r="S8" s="8">
        <v>-323</v>
      </c>
      <c r="T8" s="4" t="s">
        <v>7</v>
      </c>
      <c r="U8" s="8">
        <v>73</v>
      </c>
      <c r="V8" s="8">
        <v>3526</v>
      </c>
      <c r="W8" s="4" t="s">
        <v>7</v>
      </c>
      <c r="X8" s="4" t="s">
        <v>7</v>
      </c>
      <c r="Y8" s="4" t="s">
        <v>7</v>
      </c>
      <c r="Z8" s="4" t="s">
        <v>7</v>
      </c>
      <c r="AA8" s="4" t="s">
        <v>7</v>
      </c>
      <c r="AB8" s="4" t="s">
        <v>7</v>
      </c>
    </row>
    <row r="9" spans="1:28">
      <c r="A9" s="2" t="s">
        <v>1335</v>
      </c>
      <c r="B9" s="4" t="s">
        <v>7</v>
      </c>
      <c r="C9" s="4" t="s">
        <v>7</v>
      </c>
      <c r="D9" s="4" t="s">
        <v>7</v>
      </c>
      <c r="E9" s="4" t="s">
        <v>7</v>
      </c>
      <c r="F9" s="4" t="s">
        <v>7</v>
      </c>
      <c r="G9" s="4" t="s">
        <v>7</v>
      </c>
      <c r="H9" s="5">
        <v>41828</v>
      </c>
      <c r="I9" s="5">
        <v>41647</v>
      </c>
      <c r="J9" s="5">
        <v>42102</v>
      </c>
      <c r="K9" s="5">
        <v>41943</v>
      </c>
      <c r="L9" s="4" t="s">
        <v>7</v>
      </c>
      <c r="M9" s="4" t="s">
        <v>7</v>
      </c>
      <c r="N9" s="5">
        <v>41851</v>
      </c>
      <c r="O9" s="5">
        <v>41647</v>
      </c>
      <c r="P9" s="5">
        <v>42185</v>
      </c>
      <c r="Q9" s="5">
        <v>41912</v>
      </c>
      <c r="R9" s="5">
        <v>41759</v>
      </c>
      <c r="S9" s="5">
        <v>41759</v>
      </c>
      <c r="T9" s="4" t="s">
        <v>7</v>
      </c>
      <c r="U9" s="4" t="s">
        <v>7</v>
      </c>
      <c r="V9" s="4" t="s">
        <v>7</v>
      </c>
      <c r="W9" s="4" t="s">
        <v>7</v>
      </c>
      <c r="X9" s="4" t="s">
        <v>7</v>
      </c>
      <c r="Y9" s="5">
        <v>41851</v>
      </c>
      <c r="Z9" s="5">
        <v>41670</v>
      </c>
      <c r="AA9" s="5">
        <v>42185</v>
      </c>
      <c r="AB9" s="5">
        <v>420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75">
      <c r="A1" s="1" t="s">
        <v>1336</v>
      </c>
      <c r="B1" s="7" t="s">
        <v>29</v>
      </c>
      <c r="C1" s="7" t="s">
        <v>1299</v>
      </c>
    </row>
    <row r="2" spans="1:3" ht="30">
      <c r="A2" s="1" t="s">
        <v>129</v>
      </c>
      <c r="B2" s="7"/>
      <c r="C2" s="7"/>
    </row>
    <row r="3" spans="1:3" ht="45">
      <c r="A3" s="2" t="s">
        <v>1337</v>
      </c>
      <c r="B3" s="4" t="s">
        <v>7</v>
      </c>
      <c r="C3" s="4" t="s">
        <v>7</v>
      </c>
    </row>
    <row r="4" spans="1:3">
      <c r="A4" s="3" t="s">
        <v>1329</v>
      </c>
      <c r="B4" s="4" t="s">
        <v>7</v>
      </c>
      <c r="C4" s="4" t="s">
        <v>7</v>
      </c>
    </row>
    <row r="5" spans="1:3">
      <c r="A5" s="2" t="s">
        <v>618</v>
      </c>
      <c r="B5" s="8">
        <v>189089</v>
      </c>
      <c r="C5" s="8">
        <v>200000</v>
      </c>
    </row>
    <row r="6" spans="1:3">
      <c r="A6" s="2" t="s">
        <v>478</v>
      </c>
      <c r="B6" s="8">
        <v>4515</v>
      </c>
      <c r="C6" s="4"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9.42578125" customWidth="1"/>
    <col min="6" max="6" width="36.5703125" customWidth="1"/>
    <col min="7" max="7" width="16.42578125" customWidth="1"/>
    <col min="8" max="8" width="36.5703125" customWidth="1"/>
    <col min="9" max="9" width="16.42578125" customWidth="1"/>
  </cols>
  <sheetData>
    <row r="1" spans="1:9" ht="15" customHeight="1">
      <c r="A1" s="1" t="s">
        <v>1338</v>
      </c>
      <c r="B1" s="7" t="s">
        <v>83</v>
      </c>
      <c r="C1" s="7"/>
      <c r="D1" s="7"/>
      <c r="E1" s="7"/>
      <c r="F1" s="7" t="s">
        <v>1</v>
      </c>
      <c r="G1" s="7"/>
      <c r="H1" s="7"/>
      <c r="I1" s="7"/>
    </row>
    <row r="2" spans="1:9" ht="30">
      <c r="A2" s="1" t="s">
        <v>129</v>
      </c>
      <c r="B2" s="7" t="s">
        <v>2</v>
      </c>
      <c r="C2" s="7"/>
      <c r="D2" s="7" t="s">
        <v>84</v>
      </c>
      <c r="E2" s="7"/>
      <c r="F2" s="7" t="s">
        <v>2</v>
      </c>
      <c r="G2" s="7"/>
      <c r="H2" s="7" t="s">
        <v>84</v>
      </c>
      <c r="I2" s="7"/>
    </row>
    <row r="3" spans="1:9">
      <c r="A3" s="2" t="s">
        <v>633</v>
      </c>
      <c r="B3" s="4" t="s">
        <v>7</v>
      </c>
      <c r="C3" s="4"/>
      <c r="D3" s="4" t="s">
        <v>7</v>
      </c>
      <c r="E3" s="4"/>
      <c r="F3" s="4" t="s">
        <v>7</v>
      </c>
      <c r="G3" s="4"/>
      <c r="H3" s="4" t="s">
        <v>7</v>
      </c>
      <c r="I3" s="4"/>
    </row>
    <row r="4" spans="1:9" ht="30">
      <c r="A4" s="3" t="s">
        <v>1339</v>
      </c>
      <c r="B4" s="4" t="s">
        <v>7</v>
      </c>
      <c r="C4" s="4"/>
      <c r="D4" s="4" t="s">
        <v>7</v>
      </c>
      <c r="E4" s="4"/>
      <c r="F4" s="4" t="s">
        <v>7</v>
      </c>
      <c r="G4" s="4"/>
      <c r="H4" s="4" t="s">
        <v>7</v>
      </c>
      <c r="I4" s="4"/>
    </row>
    <row r="5" spans="1:9" ht="30">
      <c r="A5" s="2" t="s">
        <v>1340</v>
      </c>
      <c r="B5" s="8">
        <v>2142</v>
      </c>
      <c r="C5" s="9" t="s">
        <v>34</v>
      </c>
      <c r="D5" s="8">
        <v>490</v>
      </c>
      <c r="E5" s="9" t="s">
        <v>34</v>
      </c>
      <c r="F5" s="8">
        <v>1094</v>
      </c>
      <c r="G5" s="9" t="s">
        <v>34</v>
      </c>
      <c r="H5" s="8">
        <v>4849</v>
      </c>
      <c r="I5" s="9" t="s">
        <v>34</v>
      </c>
    </row>
    <row r="6" spans="1:9">
      <c r="A6" s="2" t="s">
        <v>668</v>
      </c>
      <c r="B6" s="4" t="s">
        <v>7</v>
      </c>
      <c r="C6" s="4"/>
      <c r="D6" s="4" t="s">
        <v>7</v>
      </c>
      <c r="E6" s="4"/>
      <c r="F6" s="4" t="s">
        <v>7</v>
      </c>
      <c r="G6" s="4"/>
      <c r="H6" s="4" t="s">
        <v>7</v>
      </c>
      <c r="I6" s="4"/>
    </row>
    <row r="7" spans="1:9" ht="30">
      <c r="A7" s="3" t="s">
        <v>1339</v>
      </c>
      <c r="B7" s="4" t="s">
        <v>7</v>
      </c>
      <c r="C7" s="4"/>
      <c r="D7" s="4" t="s">
        <v>7</v>
      </c>
      <c r="E7" s="4"/>
      <c r="F7" s="4" t="s">
        <v>7</v>
      </c>
      <c r="G7" s="4"/>
      <c r="H7" s="4" t="s">
        <v>7</v>
      </c>
      <c r="I7" s="4"/>
    </row>
    <row r="8" spans="1:9" ht="30">
      <c r="A8" s="2" t="s">
        <v>1340</v>
      </c>
      <c r="B8" s="8">
        <v>0</v>
      </c>
      <c r="C8" s="4"/>
      <c r="D8" s="8">
        <v>0</v>
      </c>
      <c r="E8" s="4"/>
      <c r="F8" s="8">
        <v>2554</v>
      </c>
      <c r="G8" s="4"/>
      <c r="H8" s="8">
        <v>0</v>
      </c>
      <c r="I8" s="4"/>
    </row>
    <row r="9" spans="1:9">
      <c r="A9" s="10"/>
      <c r="B9" s="10"/>
      <c r="C9" s="10"/>
      <c r="D9" s="10"/>
      <c r="E9" s="10"/>
      <c r="F9" s="10"/>
      <c r="G9" s="10"/>
      <c r="H9" s="10"/>
      <c r="I9" s="10"/>
    </row>
    <row r="10" spans="1:9" ht="30" customHeight="1">
      <c r="A10" s="2" t="s">
        <v>34</v>
      </c>
      <c r="B10" s="11" t="s">
        <v>1341</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 bestFit="1" customWidth="1"/>
    <col min="4" max="4" width="14.28515625" bestFit="1" customWidth="1"/>
    <col min="5" max="5" width="12" bestFit="1" customWidth="1"/>
  </cols>
  <sheetData>
    <row r="1" spans="1:5" ht="60" customHeight="1">
      <c r="A1" s="7" t="s">
        <v>1342</v>
      </c>
      <c r="B1" s="7" t="s">
        <v>83</v>
      </c>
      <c r="C1" s="7"/>
      <c r="D1" s="7" t="s">
        <v>1</v>
      </c>
      <c r="E1" s="7"/>
    </row>
    <row r="2" spans="1:5">
      <c r="A2" s="7"/>
      <c r="B2" s="1" t="s">
        <v>2</v>
      </c>
      <c r="C2" s="1" t="s">
        <v>84</v>
      </c>
      <c r="D2" s="1" t="s">
        <v>2</v>
      </c>
      <c r="E2" s="1" t="s">
        <v>84</v>
      </c>
    </row>
    <row r="3" spans="1:5">
      <c r="A3" s="2" t="s">
        <v>1343</v>
      </c>
      <c r="B3" s="4" t="s">
        <v>7</v>
      </c>
      <c r="C3" s="4" t="s">
        <v>7</v>
      </c>
      <c r="D3" s="4" t="s">
        <v>7</v>
      </c>
      <c r="E3" s="4" t="s">
        <v>7</v>
      </c>
    </row>
    <row r="4" spans="1:5">
      <c r="A4" s="3" t="s">
        <v>1344</v>
      </c>
      <c r="B4" s="4" t="s">
        <v>7</v>
      </c>
      <c r="C4" s="4" t="s">
        <v>7</v>
      </c>
      <c r="D4" s="4" t="s">
        <v>7</v>
      </c>
      <c r="E4" s="4" t="s">
        <v>7</v>
      </c>
    </row>
    <row r="5" spans="1:5">
      <c r="A5" s="2" t="s">
        <v>1345</v>
      </c>
      <c r="B5" s="4" t="s">
        <v>7</v>
      </c>
      <c r="C5" s="4" t="s">
        <v>7</v>
      </c>
      <c r="D5" s="8">
        <v>4500000000</v>
      </c>
      <c r="E5" s="4" t="s">
        <v>7</v>
      </c>
    </row>
    <row r="6" spans="1:5">
      <c r="A6" s="2" t="s">
        <v>1346</v>
      </c>
      <c r="B6" s="4" t="s">
        <v>7</v>
      </c>
      <c r="C6" s="4" t="s">
        <v>7</v>
      </c>
      <c r="D6" s="4" t="s">
        <v>7</v>
      </c>
      <c r="E6" s="4" t="s">
        <v>7</v>
      </c>
    </row>
    <row r="7" spans="1:5">
      <c r="A7" s="3" t="s">
        <v>1344</v>
      </c>
      <c r="B7" s="4" t="s">
        <v>7</v>
      </c>
      <c r="C7" s="4" t="s">
        <v>7</v>
      </c>
      <c r="D7" s="4" t="s">
        <v>7</v>
      </c>
      <c r="E7" s="4" t="s">
        <v>7</v>
      </c>
    </row>
    <row r="8" spans="1:5">
      <c r="A8" s="2" t="s">
        <v>1345</v>
      </c>
      <c r="B8" s="4" t="s">
        <v>7</v>
      </c>
      <c r="C8" s="4" t="s">
        <v>7</v>
      </c>
      <c r="D8" s="6">
        <v>300000000</v>
      </c>
      <c r="E8" s="4" t="s">
        <v>7</v>
      </c>
    </row>
    <row r="9" spans="1:5">
      <c r="A9" s="2" t="s">
        <v>1347</v>
      </c>
      <c r="B9" s="4" t="s">
        <v>7</v>
      </c>
      <c r="C9" s="4" t="s">
        <v>7</v>
      </c>
      <c r="D9" s="4" t="s">
        <v>7</v>
      </c>
      <c r="E9" s="4" t="s">
        <v>7</v>
      </c>
    </row>
    <row r="10" spans="1:5">
      <c r="A10" s="3" t="s">
        <v>1344</v>
      </c>
      <c r="B10" s="4" t="s">
        <v>7</v>
      </c>
      <c r="C10" s="4" t="s">
        <v>7</v>
      </c>
      <c r="D10" s="4" t="s">
        <v>7</v>
      </c>
      <c r="E10" s="4" t="s">
        <v>7</v>
      </c>
    </row>
    <row r="11" spans="1:5">
      <c r="A11" s="2" t="s">
        <v>1345</v>
      </c>
      <c r="B11" s="4" t="s">
        <v>7</v>
      </c>
      <c r="C11" s="4" t="s">
        <v>7</v>
      </c>
      <c r="D11" s="6">
        <v>1059800000</v>
      </c>
      <c r="E11" s="4" t="s">
        <v>7</v>
      </c>
    </row>
    <row r="12" spans="1:5">
      <c r="A12" s="2" t="s">
        <v>1348</v>
      </c>
      <c r="B12" s="4" t="s">
        <v>7</v>
      </c>
      <c r="C12" s="4" t="s">
        <v>7</v>
      </c>
      <c r="D12" s="4" t="s">
        <v>7</v>
      </c>
      <c r="E12" s="4" t="s">
        <v>7</v>
      </c>
    </row>
    <row r="13" spans="1:5">
      <c r="A13" s="3" t="s">
        <v>1344</v>
      </c>
      <c r="B13" s="4" t="s">
        <v>7</v>
      </c>
      <c r="C13" s="4" t="s">
        <v>7</v>
      </c>
      <c r="D13" s="4" t="s">
        <v>7</v>
      </c>
      <c r="E13" s="4" t="s">
        <v>7</v>
      </c>
    </row>
    <row r="14" spans="1:5">
      <c r="A14" s="2" t="s">
        <v>1345</v>
      </c>
      <c r="B14" s="4" t="s">
        <v>7</v>
      </c>
      <c r="C14" s="4" t="s">
        <v>7</v>
      </c>
      <c r="D14" s="6">
        <v>22800000</v>
      </c>
      <c r="E14" s="4" t="s">
        <v>7</v>
      </c>
    </row>
    <row r="15" spans="1:5" ht="30">
      <c r="A15" s="2" t="s">
        <v>1349</v>
      </c>
      <c r="B15" s="4" t="s">
        <v>7</v>
      </c>
      <c r="C15" s="4" t="s">
        <v>7</v>
      </c>
      <c r="D15" s="4" t="s">
        <v>7</v>
      </c>
      <c r="E15" s="4" t="s">
        <v>7</v>
      </c>
    </row>
    <row r="16" spans="1:5">
      <c r="A16" s="3" t="s">
        <v>1344</v>
      </c>
      <c r="B16" s="4" t="s">
        <v>7</v>
      </c>
      <c r="C16" s="4" t="s">
        <v>7</v>
      </c>
      <c r="D16" s="4" t="s">
        <v>7</v>
      </c>
      <c r="E16" s="4" t="s">
        <v>7</v>
      </c>
    </row>
    <row r="17" spans="1:5" ht="30">
      <c r="A17" s="2" t="s">
        <v>298</v>
      </c>
      <c r="B17" s="6">
        <v>-7189000</v>
      </c>
      <c r="C17" s="6">
        <v>56484000</v>
      </c>
      <c r="D17" s="6">
        <v>-71161000</v>
      </c>
      <c r="E17" s="6">
        <v>17625000</v>
      </c>
    </row>
    <row r="18" spans="1:5" ht="30">
      <c r="A18" s="2" t="s">
        <v>299</v>
      </c>
      <c r="B18" s="6">
        <v>-24487000</v>
      </c>
      <c r="C18" s="6">
        <v>51362000</v>
      </c>
      <c r="D18" s="6">
        <v>-29331000</v>
      </c>
      <c r="E18" s="6">
        <v>217329000</v>
      </c>
    </row>
    <row r="19" spans="1:5" ht="45">
      <c r="A19" s="2" t="s">
        <v>1350</v>
      </c>
      <c r="B19" s="4" t="s">
        <v>7</v>
      </c>
      <c r="C19" s="4" t="s">
        <v>7</v>
      </c>
      <c r="D19" s="4" t="s">
        <v>7</v>
      </c>
      <c r="E19" s="4" t="s">
        <v>7</v>
      </c>
    </row>
    <row r="20" spans="1:5">
      <c r="A20" s="3" t="s">
        <v>1344</v>
      </c>
      <c r="B20" s="4" t="s">
        <v>7</v>
      </c>
      <c r="C20" s="4" t="s">
        <v>7</v>
      </c>
      <c r="D20" s="4" t="s">
        <v>7</v>
      </c>
      <c r="E20" s="4" t="s">
        <v>7</v>
      </c>
    </row>
    <row r="21" spans="1:5" ht="30">
      <c r="A21" s="2" t="s">
        <v>298</v>
      </c>
      <c r="B21" s="6">
        <v>-37212000</v>
      </c>
      <c r="C21" s="6">
        <v>55541000</v>
      </c>
      <c r="D21" s="6">
        <v>-94188000</v>
      </c>
      <c r="E21" s="6">
        <v>19552000</v>
      </c>
    </row>
    <row r="22" spans="1:5" ht="30">
      <c r="A22" s="2" t="s">
        <v>299</v>
      </c>
      <c r="B22" s="6">
        <v>-4095000</v>
      </c>
      <c r="C22" s="6">
        <v>36102000</v>
      </c>
      <c r="D22" s="6">
        <v>-4263000</v>
      </c>
      <c r="E22" s="6">
        <v>183991000</v>
      </c>
    </row>
    <row r="23" spans="1:5" ht="45">
      <c r="A23" s="2" t="s">
        <v>1351</v>
      </c>
      <c r="B23" s="4" t="s">
        <v>7</v>
      </c>
      <c r="C23" s="4" t="s">
        <v>7</v>
      </c>
      <c r="D23" s="4" t="s">
        <v>7</v>
      </c>
      <c r="E23" s="4" t="s">
        <v>7</v>
      </c>
    </row>
    <row r="24" spans="1:5">
      <c r="A24" s="3" t="s">
        <v>1344</v>
      </c>
      <c r="B24" s="4" t="s">
        <v>7</v>
      </c>
      <c r="C24" s="4" t="s">
        <v>7</v>
      </c>
      <c r="D24" s="4" t="s">
        <v>7</v>
      </c>
      <c r="E24" s="4" t="s">
        <v>7</v>
      </c>
    </row>
    <row r="25" spans="1:5" ht="30">
      <c r="A25" s="2" t="s">
        <v>298</v>
      </c>
      <c r="B25" s="6">
        <v>44017000</v>
      </c>
      <c r="C25" s="6">
        <v>1556000</v>
      </c>
      <c r="D25" s="6">
        <v>43915000</v>
      </c>
      <c r="E25" s="6">
        <v>3883000</v>
      </c>
    </row>
    <row r="26" spans="1:5" ht="30">
      <c r="A26" s="2" t="s">
        <v>299</v>
      </c>
      <c r="B26" s="6">
        <v>-20983000</v>
      </c>
      <c r="C26" s="6">
        <v>11767000</v>
      </c>
      <c r="D26" s="6">
        <v>-13564000</v>
      </c>
      <c r="E26" s="6">
        <v>24759000</v>
      </c>
    </row>
    <row r="27" spans="1:5" ht="45">
      <c r="A27" s="2" t="s">
        <v>1352</v>
      </c>
      <c r="B27" s="4" t="s">
        <v>7</v>
      </c>
      <c r="C27" s="4" t="s">
        <v>7</v>
      </c>
      <c r="D27" s="4" t="s">
        <v>7</v>
      </c>
      <c r="E27" s="4" t="s">
        <v>7</v>
      </c>
    </row>
    <row r="28" spans="1:5">
      <c r="A28" s="3" t="s">
        <v>1344</v>
      </c>
      <c r="B28" s="4" t="s">
        <v>7</v>
      </c>
      <c r="C28" s="4" t="s">
        <v>7</v>
      </c>
      <c r="D28" s="4" t="s">
        <v>7</v>
      </c>
      <c r="E28" s="4" t="s">
        <v>7</v>
      </c>
    </row>
    <row r="29" spans="1:5" ht="30">
      <c r="A29" s="2" t="s">
        <v>298</v>
      </c>
      <c r="B29" s="6">
        <v>-13994000</v>
      </c>
      <c r="C29" s="6">
        <v>-613000</v>
      </c>
      <c r="D29" s="6">
        <v>-20888000</v>
      </c>
      <c r="E29" s="6">
        <v>-5810000</v>
      </c>
    </row>
    <row r="30" spans="1:5" ht="30">
      <c r="A30" s="2" t="s">
        <v>299</v>
      </c>
      <c r="B30" s="6">
        <v>3865000</v>
      </c>
      <c r="C30" s="6">
        <v>3493000</v>
      </c>
      <c r="D30" s="6">
        <v>-6192000</v>
      </c>
      <c r="E30" s="6">
        <v>8579000</v>
      </c>
    </row>
    <row r="31" spans="1:5" ht="30">
      <c r="A31" s="2" t="s">
        <v>1353</v>
      </c>
      <c r="B31" s="4" t="s">
        <v>7</v>
      </c>
      <c r="C31" s="4" t="s">
        <v>7</v>
      </c>
      <c r="D31" s="4" t="s">
        <v>7</v>
      </c>
      <c r="E31" s="4" t="s">
        <v>7</v>
      </c>
    </row>
    <row r="32" spans="1:5">
      <c r="A32" s="3" t="s">
        <v>1344</v>
      </c>
      <c r="B32" s="4" t="s">
        <v>7</v>
      </c>
      <c r="C32" s="4" t="s">
        <v>7</v>
      </c>
      <c r="D32" s="4" t="s">
        <v>7</v>
      </c>
      <c r="E32" s="4" t="s">
        <v>7</v>
      </c>
    </row>
    <row r="33" spans="1:5" ht="30">
      <c r="A33" s="2" t="s">
        <v>298</v>
      </c>
      <c r="B33" s="4">
        <v>0</v>
      </c>
      <c r="C33" s="4">
        <v>0</v>
      </c>
      <c r="D33" s="4">
        <v>0</v>
      </c>
      <c r="E33" s="4">
        <v>0</v>
      </c>
    </row>
    <row r="34" spans="1:5" ht="30">
      <c r="A34" s="2" t="s">
        <v>299</v>
      </c>
      <c r="B34" s="8">
        <v>-3274000</v>
      </c>
      <c r="C34" s="8">
        <v>0</v>
      </c>
      <c r="D34" s="8">
        <v>-5312000</v>
      </c>
      <c r="E34"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128</v>
      </c>
      <c r="B1" s="7" t="s">
        <v>83</v>
      </c>
      <c r="C1" s="7"/>
      <c r="D1" s="7" t="s">
        <v>1</v>
      </c>
      <c r="E1" s="7"/>
    </row>
    <row r="2" spans="1:5" ht="30">
      <c r="A2" s="1" t="s">
        <v>129</v>
      </c>
      <c r="B2" s="1" t="s">
        <v>2</v>
      </c>
      <c r="C2" s="1" t="s">
        <v>84</v>
      </c>
      <c r="D2" s="1" t="s">
        <v>2</v>
      </c>
      <c r="E2" s="1" t="s">
        <v>84</v>
      </c>
    </row>
    <row r="3" spans="1:5">
      <c r="A3" s="2" t="s">
        <v>109</v>
      </c>
      <c r="B3" s="8">
        <v>1307243</v>
      </c>
      <c r="C3" s="8">
        <v>1044830</v>
      </c>
      <c r="D3" s="8">
        <v>2847427</v>
      </c>
      <c r="E3" s="8">
        <v>3428378</v>
      </c>
    </row>
    <row r="4" spans="1:5" ht="30">
      <c r="A4" s="3" t="s">
        <v>130</v>
      </c>
      <c r="B4" s="4" t="s">
        <v>7</v>
      </c>
      <c r="C4" s="4" t="s">
        <v>7</v>
      </c>
      <c r="D4" s="4" t="s">
        <v>7</v>
      </c>
      <c r="E4" s="4" t="s">
        <v>7</v>
      </c>
    </row>
    <row r="5" spans="1:5" ht="30">
      <c r="A5" s="2" t="s">
        <v>131</v>
      </c>
      <c r="B5" s="4">
        <v>-263</v>
      </c>
      <c r="C5" s="4">
        <v>-524</v>
      </c>
      <c r="D5" s="4">
        <v>80</v>
      </c>
      <c r="E5" s="6">
        <v>-3863</v>
      </c>
    </row>
    <row r="6" spans="1:5" ht="30">
      <c r="A6" s="2" t="s">
        <v>132</v>
      </c>
      <c r="B6" s="6">
        <v>1132</v>
      </c>
      <c r="C6" s="6">
        <v>2700</v>
      </c>
      <c r="D6" s="4">
        <v>522</v>
      </c>
      <c r="E6" s="6">
        <v>3240</v>
      </c>
    </row>
    <row r="7" spans="1:5" ht="30">
      <c r="A7" s="2" t="s">
        <v>133</v>
      </c>
      <c r="B7" s="4">
        <v>869</v>
      </c>
      <c r="C7" s="6">
        <v>2176</v>
      </c>
      <c r="D7" s="4">
        <v>602</v>
      </c>
      <c r="E7" s="4">
        <v>-623</v>
      </c>
    </row>
    <row r="8" spans="1:5">
      <c r="A8" s="2" t="s">
        <v>134</v>
      </c>
      <c r="B8" s="6">
        <v>1308112</v>
      </c>
      <c r="C8" s="6">
        <v>1047006</v>
      </c>
      <c r="D8" s="6">
        <v>2848029</v>
      </c>
      <c r="E8" s="6">
        <v>3427755</v>
      </c>
    </row>
    <row r="9" spans="1:5" ht="45">
      <c r="A9" s="2" t="s">
        <v>135</v>
      </c>
      <c r="B9" s="6">
        <v>-1276679</v>
      </c>
      <c r="C9" s="6">
        <v>-989953</v>
      </c>
      <c r="D9" s="6">
        <v>-2764871</v>
      </c>
      <c r="E9" s="6">
        <v>-3313698</v>
      </c>
    </row>
    <row r="10" spans="1:5" ht="30">
      <c r="A10" s="2" t="s">
        <v>136</v>
      </c>
      <c r="B10" s="6">
        <v>31433</v>
      </c>
      <c r="C10" s="6">
        <v>57053</v>
      </c>
      <c r="D10" s="6">
        <v>83158</v>
      </c>
      <c r="E10" s="6">
        <v>114057</v>
      </c>
    </row>
    <row r="11" spans="1:5">
      <c r="A11" s="2" t="s">
        <v>137</v>
      </c>
      <c r="B11" s="4" t="s">
        <v>7</v>
      </c>
      <c r="C11" s="4" t="s">
        <v>7</v>
      </c>
      <c r="D11" s="4" t="s">
        <v>7</v>
      </c>
      <c r="E11" s="4" t="s">
        <v>7</v>
      </c>
    </row>
    <row r="12" spans="1:5">
      <c r="A12" s="2" t="s">
        <v>109</v>
      </c>
      <c r="B12" s="6">
        <v>31186</v>
      </c>
      <c r="C12" s="6">
        <v>56577</v>
      </c>
      <c r="D12" s="6">
        <v>82980</v>
      </c>
      <c r="E12" s="6">
        <v>114143</v>
      </c>
    </row>
    <row r="13" spans="1:5" ht="30">
      <c r="A13" s="3" t="s">
        <v>130</v>
      </c>
      <c r="B13" s="4" t="s">
        <v>7</v>
      </c>
      <c r="C13" s="4" t="s">
        <v>7</v>
      </c>
      <c r="D13" s="4" t="s">
        <v>7</v>
      </c>
      <c r="E13" s="4" t="s">
        <v>7</v>
      </c>
    </row>
    <row r="14" spans="1:5" ht="30">
      <c r="A14" s="2" t="s">
        <v>131</v>
      </c>
      <c r="B14" s="4">
        <v>-75</v>
      </c>
      <c r="C14" s="4">
        <v>-115</v>
      </c>
      <c r="D14" s="4">
        <v>15</v>
      </c>
      <c r="E14" s="4">
        <v>-785</v>
      </c>
    </row>
    <row r="15" spans="1:5" ht="30">
      <c r="A15" s="2" t="s">
        <v>132</v>
      </c>
      <c r="B15" s="4">
        <v>322</v>
      </c>
      <c r="C15" s="4">
        <v>591</v>
      </c>
      <c r="D15" s="4">
        <v>163</v>
      </c>
      <c r="E15" s="4">
        <v>699</v>
      </c>
    </row>
    <row r="16" spans="1:5" ht="30">
      <c r="A16" s="2" t="s">
        <v>133</v>
      </c>
      <c r="B16" s="4">
        <v>247</v>
      </c>
      <c r="C16" s="4">
        <v>476</v>
      </c>
      <c r="D16" s="4">
        <v>178</v>
      </c>
      <c r="E16" s="4">
        <v>-86</v>
      </c>
    </row>
    <row r="17" spans="1:5">
      <c r="A17" s="2" t="s">
        <v>134</v>
      </c>
      <c r="B17" s="6">
        <v>31433</v>
      </c>
      <c r="C17" s="6">
        <v>57053</v>
      </c>
      <c r="D17" s="6">
        <v>83158</v>
      </c>
      <c r="E17" s="6">
        <v>114057</v>
      </c>
    </row>
    <row r="18" spans="1:5" ht="45">
      <c r="A18" s="2" t="s">
        <v>135</v>
      </c>
      <c r="B18" s="4">
        <v>0</v>
      </c>
      <c r="C18" s="4">
        <v>0</v>
      </c>
      <c r="D18" s="4">
        <v>0</v>
      </c>
      <c r="E18" s="4">
        <v>0</v>
      </c>
    </row>
    <row r="19" spans="1:5" ht="30">
      <c r="A19" s="2" t="s">
        <v>136</v>
      </c>
      <c r="B19" s="6">
        <v>31433</v>
      </c>
      <c r="C19" s="6">
        <v>57053</v>
      </c>
      <c r="D19" s="6">
        <v>83158</v>
      </c>
      <c r="E19" s="6">
        <v>114057</v>
      </c>
    </row>
    <row r="20" spans="1:5" ht="30">
      <c r="A20" s="2" t="s">
        <v>138</v>
      </c>
      <c r="B20" s="4" t="s">
        <v>7</v>
      </c>
      <c r="C20" s="4" t="s">
        <v>7</v>
      </c>
      <c r="D20" s="4" t="s">
        <v>7</v>
      </c>
      <c r="E20" s="4" t="s">
        <v>7</v>
      </c>
    </row>
    <row r="21" spans="1:5">
      <c r="A21" s="2" t="s">
        <v>109</v>
      </c>
      <c r="B21" s="6">
        <v>91813</v>
      </c>
      <c r="C21" s="6">
        <v>225766</v>
      </c>
      <c r="D21" s="6">
        <v>255371</v>
      </c>
      <c r="E21" s="6">
        <v>487783</v>
      </c>
    </row>
    <row r="22" spans="1:5" ht="30">
      <c r="A22" s="3" t="s">
        <v>130</v>
      </c>
      <c r="B22" s="4" t="s">
        <v>7</v>
      </c>
      <c r="C22" s="4" t="s">
        <v>7</v>
      </c>
      <c r="D22" s="4" t="s">
        <v>7</v>
      </c>
      <c r="E22" s="4" t="s">
        <v>7</v>
      </c>
    </row>
    <row r="23" spans="1:5" ht="30">
      <c r="A23" s="2" t="s">
        <v>131</v>
      </c>
      <c r="B23" s="4">
        <v>-188</v>
      </c>
      <c r="C23" s="4">
        <v>-409</v>
      </c>
      <c r="D23" s="4">
        <v>65</v>
      </c>
      <c r="E23" s="6">
        <v>-3078</v>
      </c>
    </row>
    <row r="24" spans="1:5" ht="30">
      <c r="A24" s="2" t="s">
        <v>132</v>
      </c>
      <c r="B24" s="4">
        <v>810</v>
      </c>
      <c r="C24" s="6">
        <v>2109</v>
      </c>
      <c r="D24" s="4">
        <v>359</v>
      </c>
      <c r="E24" s="6">
        <v>2541</v>
      </c>
    </row>
    <row r="25" spans="1:5" ht="30">
      <c r="A25" s="2" t="s">
        <v>133</v>
      </c>
      <c r="B25" s="4">
        <v>622</v>
      </c>
      <c r="C25" s="6">
        <v>1700</v>
      </c>
      <c r="D25" s="4">
        <v>424</v>
      </c>
      <c r="E25" s="4">
        <v>-537</v>
      </c>
    </row>
    <row r="26" spans="1:5">
      <c r="A26" s="2" t="s">
        <v>134</v>
      </c>
      <c r="B26" s="6">
        <v>92435</v>
      </c>
      <c r="C26" s="6">
        <v>227466</v>
      </c>
      <c r="D26" s="6">
        <v>255795</v>
      </c>
      <c r="E26" s="6">
        <v>487246</v>
      </c>
    </row>
    <row r="27" spans="1:5" ht="45">
      <c r="A27" s="2" t="s">
        <v>135</v>
      </c>
      <c r="B27" s="6">
        <v>-92435</v>
      </c>
      <c r="C27" s="6">
        <v>-227466</v>
      </c>
      <c r="D27" s="6">
        <v>-255795</v>
      </c>
      <c r="E27" s="6">
        <v>-487246</v>
      </c>
    </row>
    <row r="28" spans="1:5" ht="30">
      <c r="A28" s="2" t="s">
        <v>136</v>
      </c>
      <c r="B28" s="4">
        <v>0</v>
      </c>
      <c r="C28" s="4">
        <v>0</v>
      </c>
      <c r="D28" s="4">
        <v>0</v>
      </c>
      <c r="E28" s="4">
        <v>0</v>
      </c>
    </row>
    <row r="29" spans="1:5" ht="30">
      <c r="A29" s="2" t="s">
        <v>69</v>
      </c>
      <c r="B29" s="4" t="s">
        <v>7</v>
      </c>
      <c r="C29" s="4" t="s">
        <v>7</v>
      </c>
      <c r="D29" s="4" t="s">
        <v>7</v>
      </c>
      <c r="E29" s="4" t="s">
        <v>7</v>
      </c>
    </row>
    <row r="30" spans="1:5">
      <c r="A30" s="2" t="s">
        <v>109</v>
      </c>
      <c r="B30" s="6">
        <v>1184244</v>
      </c>
      <c r="C30" s="6">
        <v>762487</v>
      </c>
      <c r="D30" s="6">
        <v>2509076</v>
      </c>
      <c r="E30" s="6">
        <v>2826452</v>
      </c>
    </row>
    <row r="31" spans="1:5" ht="30">
      <c r="A31" s="3" t="s">
        <v>130</v>
      </c>
      <c r="B31" s="4" t="s">
        <v>7</v>
      </c>
      <c r="C31" s="4" t="s">
        <v>7</v>
      </c>
      <c r="D31" s="4" t="s">
        <v>7</v>
      </c>
      <c r="E31" s="4" t="s">
        <v>7</v>
      </c>
    </row>
    <row r="32" spans="1:5" ht="30">
      <c r="A32" s="2" t="s">
        <v>131</v>
      </c>
      <c r="B32" s="4">
        <v>0</v>
      </c>
      <c r="C32" s="4">
        <v>0</v>
      </c>
      <c r="D32" s="4">
        <v>0</v>
      </c>
      <c r="E32" s="4">
        <v>0</v>
      </c>
    </row>
    <row r="33" spans="1:5" ht="30">
      <c r="A33" s="2" t="s">
        <v>132</v>
      </c>
      <c r="B33" s="4">
        <v>0</v>
      </c>
      <c r="C33" s="4">
        <v>0</v>
      </c>
      <c r="D33" s="4">
        <v>0</v>
      </c>
      <c r="E33" s="4">
        <v>0</v>
      </c>
    </row>
    <row r="34" spans="1:5" ht="30">
      <c r="A34" s="2" t="s">
        <v>133</v>
      </c>
      <c r="B34" s="4">
        <v>0</v>
      </c>
      <c r="C34" s="4">
        <v>0</v>
      </c>
      <c r="D34" s="4">
        <v>0</v>
      </c>
      <c r="E34" s="4">
        <v>0</v>
      </c>
    </row>
    <row r="35" spans="1:5">
      <c r="A35" s="2" t="s">
        <v>134</v>
      </c>
      <c r="B35" s="6">
        <v>1184244</v>
      </c>
      <c r="C35" s="6">
        <v>762487</v>
      </c>
      <c r="D35" s="6">
        <v>2509076</v>
      </c>
      <c r="E35" s="6">
        <v>2826452</v>
      </c>
    </row>
    <row r="36" spans="1:5" ht="45">
      <c r="A36" s="2" t="s">
        <v>135</v>
      </c>
      <c r="B36" s="6">
        <v>-1184244</v>
      </c>
      <c r="C36" s="6">
        <v>-762487</v>
      </c>
      <c r="D36" s="6">
        <v>-2509076</v>
      </c>
      <c r="E36" s="6">
        <v>-2826452</v>
      </c>
    </row>
    <row r="37" spans="1:5" ht="30">
      <c r="A37" s="2" t="s">
        <v>136</v>
      </c>
      <c r="B37" s="8">
        <v>0</v>
      </c>
      <c r="C37" s="8">
        <v>0</v>
      </c>
      <c r="D37" s="8">
        <v>0</v>
      </c>
      <c r="E37"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54</v>
      </c>
      <c r="B1" s="7" t="s">
        <v>2</v>
      </c>
      <c r="C1" s="7" t="s">
        <v>29</v>
      </c>
    </row>
    <row r="2" spans="1:3" ht="30">
      <c r="A2" s="1" t="s">
        <v>129</v>
      </c>
      <c r="B2" s="7"/>
      <c r="C2" s="7"/>
    </row>
    <row r="3" spans="1:3">
      <c r="A3" s="3" t="s">
        <v>1344</v>
      </c>
      <c r="B3" s="4" t="s">
        <v>7</v>
      </c>
      <c r="C3" s="4" t="s">
        <v>7</v>
      </c>
    </row>
    <row r="4" spans="1:3">
      <c r="A4" s="2" t="s">
        <v>1355</v>
      </c>
      <c r="B4" s="8">
        <v>59991</v>
      </c>
      <c r="C4" s="8">
        <v>107345</v>
      </c>
    </row>
    <row r="5" spans="1:3">
      <c r="A5" s="2" t="s">
        <v>1356</v>
      </c>
      <c r="B5" s="4">
        <v>0</v>
      </c>
      <c r="C5" s="4">
        <v>0</v>
      </c>
    </row>
    <row r="6" spans="1:3" ht="30">
      <c r="A6" s="2" t="s">
        <v>644</v>
      </c>
      <c r="B6" s="4">
        <v>0</v>
      </c>
      <c r="C6" s="4">
        <v>0</v>
      </c>
    </row>
    <row r="7" spans="1:3">
      <c r="A7" s="2" t="s">
        <v>1357</v>
      </c>
      <c r="B7" s="6">
        <v>24796</v>
      </c>
      <c r="C7" s="6">
        <v>68364</v>
      </c>
    </row>
    <row r="8" spans="1:3">
      <c r="A8" s="2" t="s">
        <v>1358</v>
      </c>
      <c r="B8" s="6">
        <v>-136710</v>
      </c>
      <c r="C8" s="6">
        <v>-160192</v>
      </c>
    </row>
    <row r="9" spans="1:3">
      <c r="A9" s="2" t="s">
        <v>1359</v>
      </c>
      <c r="B9" s="4">
        <v>0</v>
      </c>
      <c r="C9" s="4">
        <v>0</v>
      </c>
    </row>
    <row r="10" spans="1:3" ht="45">
      <c r="A10" s="2" t="s">
        <v>1360</v>
      </c>
      <c r="B10" s="6">
        <v>-13582</v>
      </c>
      <c r="C10" s="6">
        <v>-19008</v>
      </c>
    </row>
    <row r="11" spans="1:3">
      <c r="A11" s="2" t="s">
        <v>1361</v>
      </c>
      <c r="B11" s="6">
        <v>-87933</v>
      </c>
      <c r="C11" s="6">
        <v>-102203</v>
      </c>
    </row>
    <row r="12" spans="1:3">
      <c r="A12" s="2" t="s">
        <v>30</v>
      </c>
      <c r="B12" s="4" t="s">
        <v>7</v>
      </c>
      <c r="C12" s="4" t="s">
        <v>7</v>
      </c>
    </row>
    <row r="13" spans="1:3">
      <c r="A13" s="3" t="s">
        <v>1344</v>
      </c>
      <c r="B13" s="4" t="s">
        <v>7</v>
      </c>
      <c r="C13" s="4" t="s">
        <v>7</v>
      </c>
    </row>
    <row r="14" spans="1:3" ht="30">
      <c r="A14" s="2" t="s">
        <v>1362</v>
      </c>
      <c r="B14" s="6">
        <v>-59991</v>
      </c>
      <c r="C14" s="6">
        <v>-107345</v>
      </c>
    </row>
    <row r="15" spans="1:3" ht="30">
      <c r="A15" s="2" t="s">
        <v>644</v>
      </c>
      <c r="B15" s="6">
        <v>35195</v>
      </c>
      <c r="C15" s="6">
        <v>38981</v>
      </c>
    </row>
    <row r="16" spans="1:3">
      <c r="A16" s="2" t="s">
        <v>337</v>
      </c>
      <c r="B16" s="4" t="s">
        <v>7</v>
      </c>
      <c r="C16" s="4" t="s">
        <v>7</v>
      </c>
    </row>
    <row r="17" spans="1:3">
      <c r="A17" s="3" t="s">
        <v>1344</v>
      </c>
      <c r="B17" s="4" t="s">
        <v>7</v>
      </c>
      <c r="C17" s="4" t="s">
        <v>7</v>
      </c>
    </row>
    <row r="18" spans="1:3" ht="30">
      <c r="A18" s="2" t="s">
        <v>1362</v>
      </c>
      <c r="B18" s="6">
        <v>-136710</v>
      </c>
      <c r="C18" s="6">
        <v>-160192</v>
      </c>
    </row>
    <row r="19" spans="1:3" ht="45">
      <c r="A19" s="2" t="s">
        <v>1360</v>
      </c>
      <c r="B19" s="6">
        <v>-35195</v>
      </c>
      <c r="C19" s="6">
        <v>-38981</v>
      </c>
    </row>
    <row r="20" spans="1:3">
      <c r="A20" s="2" t="s">
        <v>137</v>
      </c>
      <c r="B20" s="4" t="s">
        <v>7</v>
      </c>
      <c r="C20" s="4" t="s">
        <v>7</v>
      </c>
    </row>
    <row r="21" spans="1:3">
      <c r="A21" s="3" t="s">
        <v>1344</v>
      </c>
      <c r="B21" s="4" t="s">
        <v>7</v>
      </c>
      <c r="C21" s="4" t="s">
        <v>7</v>
      </c>
    </row>
    <row r="22" spans="1:3">
      <c r="A22" s="2" t="s">
        <v>1355</v>
      </c>
      <c r="B22" s="4" t="s">
        <v>7</v>
      </c>
      <c r="C22" s="6">
        <v>12408</v>
      </c>
    </row>
    <row r="23" spans="1:3">
      <c r="A23" s="2" t="s">
        <v>1356</v>
      </c>
      <c r="B23" s="4" t="s">
        <v>7</v>
      </c>
      <c r="C23" s="4">
        <v>0</v>
      </c>
    </row>
    <row r="24" spans="1:3" ht="30">
      <c r="A24" s="2" t="s">
        <v>644</v>
      </c>
      <c r="B24" s="4" t="s">
        <v>7</v>
      </c>
      <c r="C24" s="4">
        <v>0</v>
      </c>
    </row>
    <row r="25" spans="1:3">
      <c r="A25" s="2" t="s">
        <v>1357</v>
      </c>
      <c r="B25" s="4" t="s">
        <v>7</v>
      </c>
      <c r="C25" s="6">
        <v>6457</v>
      </c>
    </row>
    <row r="26" spans="1:3">
      <c r="A26" s="2" t="s">
        <v>1358</v>
      </c>
      <c r="B26" s="6">
        <v>-6318</v>
      </c>
      <c r="C26" s="6">
        <v>-10312</v>
      </c>
    </row>
    <row r="27" spans="1:3">
      <c r="A27" s="2" t="s">
        <v>1359</v>
      </c>
      <c r="B27" s="4">
        <v>0</v>
      </c>
      <c r="C27" s="4">
        <v>0</v>
      </c>
    </row>
    <row r="28" spans="1:3" ht="45">
      <c r="A28" s="2" t="s">
        <v>1360</v>
      </c>
      <c r="B28" s="4">
        <v>0</v>
      </c>
      <c r="C28" s="4">
        <v>0</v>
      </c>
    </row>
    <row r="29" spans="1:3">
      <c r="A29" s="2" t="s">
        <v>1361</v>
      </c>
      <c r="B29" s="6">
        <v>-4549</v>
      </c>
      <c r="C29" s="6">
        <v>-4361</v>
      </c>
    </row>
    <row r="30" spans="1:3">
      <c r="A30" s="2" t="s">
        <v>1363</v>
      </c>
      <c r="B30" s="4" t="s">
        <v>7</v>
      </c>
      <c r="C30" s="4" t="s">
        <v>7</v>
      </c>
    </row>
    <row r="31" spans="1:3">
      <c r="A31" s="3" t="s">
        <v>1344</v>
      </c>
      <c r="B31" s="4" t="s">
        <v>7</v>
      </c>
      <c r="C31" s="4" t="s">
        <v>7</v>
      </c>
    </row>
    <row r="32" spans="1:3" ht="30">
      <c r="A32" s="2" t="s">
        <v>1362</v>
      </c>
      <c r="B32" s="4" t="s">
        <v>7</v>
      </c>
      <c r="C32" s="6">
        <v>-12408</v>
      </c>
    </row>
    <row r="33" spans="1:3" ht="30">
      <c r="A33" s="2" t="s">
        <v>644</v>
      </c>
      <c r="B33" s="4" t="s">
        <v>7</v>
      </c>
      <c r="C33" s="6">
        <v>5951</v>
      </c>
    </row>
    <row r="34" spans="1:3">
      <c r="A34" s="2" t="s">
        <v>1364</v>
      </c>
      <c r="B34" s="4" t="s">
        <v>7</v>
      </c>
      <c r="C34" s="4" t="s">
        <v>7</v>
      </c>
    </row>
    <row r="35" spans="1:3">
      <c r="A35" s="3" t="s">
        <v>1344</v>
      </c>
      <c r="B35" s="4" t="s">
        <v>7</v>
      </c>
      <c r="C35" s="4" t="s">
        <v>7</v>
      </c>
    </row>
    <row r="36" spans="1:3" ht="30">
      <c r="A36" s="2" t="s">
        <v>1362</v>
      </c>
      <c r="B36" s="6">
        <v>-6318</v>
      </c>
      <c r="C36" s="6">
        <v>-10312</v>
      </c>
    </row>
    <row r="37" spans="1:3" ht="45">
      <c r="A37" s="2" t="s">
        <v>1360</v>
      </c>
      <c r="B37" s="6">
        <v>-1769</v>
      </c>
      <c r="C37" s="6">
        <v>-5951</v>
      </c>
    </row>
    <row r="38" spans="1:3" ht="30">
      <c r="A38" s="2" t="s">
        <v>1365</v>
      </c>
      <c r="B38" s="4" t="s">
        <v>7</v>
      </c>
      <c r="C38" s="4" t="s">
        <v>7</v>
      </c>
    </row>
    <row r="39" spans="1:3">
      <c r="A39" s="3" t="s">
        <v>1344</v>
      </c>
      <c r="B39" s="4" t="s">
        <v>7</v>
      </c>
      <c r="C39" s="4" t="s">
        <v>7</v>
      </c>
    </row>
    <row r="40" spans="1:3">
      <c r="A40" s="2" t="s">
        <v>1355</v>
      </c>
      <c r="B40" s="6">
        <v>3641</v>
      </c>
      <c r="C40" s="6">
        <v>7893</v>
      </c>
    </row>
    <row r="41" spans="1:3">
      <c r="A41" s="2" t="s">
        <v>1356</v>
      </c>
      <c r="B41" s="4">
        <v>0</v>
      </c>
      <c r="C41" s="4">
        <v>0</v>
      </c>
    </row>
    <row r="42" spans="1:3" ht="30">
      <c r="A42" s="2" t="s">
        <v>644</v>
      </c>
      <c r="B42" s="4">
        <v>0</v>
      </c>
      <c r="C42" s="4">
        <v>0</v>
      </c>
    </row>
    <row r="43" spans="1:3">
      <c r="A43" s="2" t="s">
        <v>1357</v>
      </c>
      <c r="B43" s="6">
        <v>1872</v>
      </c>
      <c r="C43" s="6">
        <v>1942</v>
      </c>
    </row>
    <row r="44" spans="1:3">
      <c r="A44" s="2" t="s">
        <v>1358</v>
      </c>
      <c r="B44" s="6">
        <v>-2670</v>
      </c>
      <c r="C44" s="6">
        <v>-6141</v>
      </c>
    </row>
    <row r="45" spans="1:3">
      <c r="A45" s="2" t="s">
        <v>1359</v>
      </c>
      <c r="B45" s="4">
        <v>0</v>
      </c>
      <c r="C45" s="4">
        <v>0</v>
      </c>
    </row>
    <row r="46" spans="1:3" ht="45">
      <c r="A46" s="2" t="s">
        <v>1360</v>
      </c>
      <c r="B46" s="4">
        <v>0</v>
      </c>
      <c r="C46" s="4">
        <v>0</v>
      </c>
    </row>
    <row r="47" spans="1:3">
      <c r="A47" s="2" t="s">
        <v>1361</v>
      </c>
      <c r="B47" s="4">
        <v>0</v>
      </c>
      <c r="C47" s="6">
        <v>-1675</v>
      </c>
    </row>
    <row r="48" spans="1:3" ht="30">
      <c r="A48" s="2" t="s">
        <v>1366</v>
      </c>
      <c r="B48" s="4" t="s">
        <v>7</v>
      </c>
      <c r="C48" s="4" t="s">
        <v>7</v>
      </c>
    </row>
    <row r="49" spans="1:3">
      <c r="A49" s="3" t="s">
        <v>1344</v>
      </c>
      <c r="B49" s="4" t="s">
        <v>7</v>
      </c>
      <c r="C49" s="4" t="s">
        <v>7</v>
      </c>
    </row>
    <row r="50" spans="1:3" ht="30">
      <c r="A50" s="2" t="s">
        <v>1362</v>
      </c>
      <c r="B50" s="6">
        <v>-3641</v>
      </c>
      <c r="C50" s="6">
        <v>-7893</v>
      </c>
    </row>
    <row r="51" spans="1:3" ht="30">
      <c r="A51" s="2" t="s">
        <v>644</v>
      </c>
      <c r="B51" s="6">
        <v>1769</v>
      </c>
      <c r="C51" s="6">
        <v>5951</v>
      </c>
    </row>
    <row r="52" spans="1:3" ht="30">
      <c r="A52" s="2" t="s">
        <v>1367</v>
      </c>
      <c r="B52" s="4" t="s">
        <v>7</v>
      </c>
      <c r="C52" s="4" t="s">
        <v>7</v>
      </c>
    </row>
    <row r="53" spans="1:3">
      <c r="A53" s="3" t="s">
        <v>1344</v>
      </c>
      <c r="B53" s="4" t="s">
        <v>7</v>
      </c>
      <c r="C53" s="4" t="s">
        <v>7</v>
      </c>
    </row>
    <row r="54" spans="1:3" ht="30">
      <c r="A54" s="2" t="s">
        <v>1362</v>
      </c>
      <c r="B54" s="6">
        <v>-2670</v>
      </c>
      <c r="C54" s="6">
        <v>-6141</v>
      </c>
    </row>
    <row r="55" spans="1:3" ht="45">
      <c r="A55" s="2" t="s">
        <v>1360</v>
      </c>
      <c r="B55" s="6">
        <v>-2670</v>
      </c>
      <c r="C55" s="6">
        <v>-4466</v>
      </c>
    </row>
    <row r="56" spans="1:3" ht="30">
      <c r="A56" s="2" t="s">
        <v>1368</v>
      </c>
      <c r="B56" s="4" t="s">
        <v>7</v>
      </c>
      <c r="C56" s="4" t="s">
        <v>7</v>
      </c>
    </row>
    <row r="57" spans="1:3">
      <c r="A57" s="3" t="s">
        <v>1344</v>
      </c>
      <c r="B57" s="4" t="s">
        <v>7</v>
      </c>
      <c r="C57" s="4" t="s">
        <v>7</v>
      </c>
    </row>
    <row r="58" spans="1:3">
      <c r="A58" s="2" t="s">
        <v>1355</v>
      </c>
      <c r="B58" s="4" t="s">
        <v>7</v>
      </c>
      <c r="C58" s="6">
        <v>4515</v>
      </c>
    </row>
    <row r="59" spans="1:3">
      <c r="A59" s="2" t="s">
        <v>1356</v>
      </c>
      <c r="B59" s="4" t="s">
        <v>7</v>
      </c>
      <c r="C59" s="4">
        <v>0</v>
      </c>
    </row>
    <row r="60" spans="1:3" ht="30">
      <c r="A60" s="2" t="s">
        <v>644</v>
      </c>
      <c r="B60" s="4" t="s">
        <v>7</v>
      </c>
      <c r="C60" s="4">
        <v>0</v>
      </c>
    </row>
    <row r="61" spans="1:3">
      <c r="A61" s="2" t="s">
        <v>1357</v>
      </c>
      <c r="B61" s="4" t="s">
        <v>7</v>
      </c>
      <c r="C61" s="6">
        <v>4515</v>
      </c>
    </row>
    <row r="62" spans="1:3" ht="30">
      <c r="A62" s="2" t="s">
        <v>1369</v>
      </c>
      <c r="B62" s="4" t="s">
        <v>7</v>
      </c>
      <c r="C62" s="4" t="s">
        <v>7</v>
      </c>
    </row>
    <row r="63" spans="1:3">
      <c r="A63" s="3" t="s">
        <v>1344</v>
      </c>
      <c r="B63" s="4" t="s">
        <v>7</v>
      </c>
      <c r="C63" s="4" t="s">
        <v>7</v>
      </c>
    </row>
    <row r="64" spans="1:3" ht="30">
      <c r="A64" s="2" t="s">
        <v>1362</v>
      </c>
      <c r="B64" s="4" t="s">
        <v>7</v>
      </c>
      <c r="C64" s="6">
        <v>-4515</v>
      </c>
    </row>
    <row r="65" spans="1:3" ht="30">
      <c r="A65" s="2" t="s">
        <v>644</v>
      </c>
      <c r="B65" s="4" t="s">
        <v>7</v>
      </c>
      <c r="C65" s="4">
        <v>0</v>
      </c>
    </row>
    <row r="66" spans="1:3" ht="30">
      <c r="A66" s="2" t="s">
        <v>1370</v>
      </c>
      <c r="B66" s="4" t="s">
        <v>7</v>
      </c>
      <c r="C66" s="4" t="s">
        <v>7</v>
      </c>
    </row>
    <row r="67" spans="1:3">
      <c r="A67" s="3" t="s">
        <v>1344</v>
      </c>
      <c r="B67" s="4" t="s">
        <v>7</v>
      </c>
      <c r="C67" s="4" t="s">
        <v>7</v>
      </c>
    </row>
    <row r="68" spans="1:3">
      <c r="A68" s="2" t="s">
        <v>1358</v>
      </c>
      <c r="B68" s="6">
        <v>-3648</v>
      </c>
      <c r="C68" s="6">
        <v>-4171</v>
      </c>
    </row>
    <row r="69" spans="1:3">
      <c r="A69" s="2" t="s">
        <v>1359</v>
      </c>
      <c r="B69" s="4">
        <v>0</v>
      </c>
      <c r="C69" s="4">
        <v>0</v>
      </c>
    </row>
    <row r="70" spans="1:3" ht="45">
      <c r="A70" s="2" t="s">
        <v>1360</v>
      </c>
      <c r="B70" s="4">
        <v>0</v>
      </c>
      <c r="C70" s="4">
        <v>0</v>
      </c>
    </row>
    <row r="71" spans="1:3">
      <c r="A71" s="2" t="s">
        <v>1361</v>
      </c>
      <c r="B71" s="6">
        <v>-4549</v>
      </c>
      <c r="C71" s="6">
        <v>-2686</v>
      </c>
    </row>
    <row r="72" spans="1:3" ht="30">
      <c r="A72" s="2" t="s">
        <v>1371</v>
      </c>
      <c r="B72" s="4" t="s">
        <v>7</v>
      </c>
      <c r="C72" s="4" t="s">
        <v>7</v>
      </c>
    </row>
    <row r="73" spans="1:3">
      <c r="A73" s="3" t="s">
        <v>1344</v>
      </c>
      <c r="B73" s="4" t="s">
        <v>7</v>
      </c>
      <c r="C73" s="4" t="s">
        <v>7</v>
      </c>
    </row>
    <row r="74" spans="1:3" ht="30">
      <c r="A74" s="2" t="s">
        <v>1362</v>
      </c>
      <c r="B74" s="6">
        <v>-3648</v>
      </c>
      <c r="C74" s="6">
        <v>-4171</v>
      </c>
    </row>
    <row r="75" spans="1:3" ht="45">
      <c r="A75" s="2" t="s">
        <v>1360</v>
      </c>
      <c r="B75" s="4">
        <v>901</v>
      </c>
      <c r="C75" s="6">
        <v>-1485</v>
      </c>
    </row>
    <row r="76" spans="1:3">
      <c r="A76" s="2" t="s">
        <v>59</v>
      </c>
      <c r="B76" s="4" t="s">
        <v>7</v>
      </c>
      <c r="C76" s="4" t="s">
        <v>7</v>
      </c>
    </row>
    <row r="77" spans="1:3">
      <c r="A77" s="3" t="s">
        <v>1344</v>
      </c>
      <c r="B77" s="4" t="s">
        <v>7</v>
      </c>
      <c r="C77" s="4" t="s">
        <v>7</v>
      </c>
    </row>
    <row r="78" spans="1:3">
      <c r="A78" s="2" t="s">
        <v>1355</v>
      </c>
      <c r="B78" s="6">
        <v>56350</v>
      </c>
      <c r="C78" s="6">
        <v>94937</v>
      </c>
    </row>
    <row r="79" spans="1:3">
      <c r="A79" s="2" t="s">
        <v>1356</v>
      </c>
      <c r="B79" s="4">
        <v>0</v>
      </c>
      <c r="C79" s="4">
        <v>0</v>
      </c>
    </row>
    <row r="80" spans="1:3" ht="30">
      <c r="A80" s="2" t="s">
        <v>644</v>
      </c>
      <c r="B80" s="4">
        <v>0</v>
      </c>
      <c r="C80" s="4">
        <v>0</v>
      </c>
    </row>
    <row r="81" spans="1:3">
      <c r="A81" s="2" t="s">
        <v>1357</v>
      </c>
      <c r="B81" s="6">
        <v>22924</v>
      </c>
      <c r="C81" s="6">
        <v>61907</v>
      </c>
    </row>
    <row r="82" spans="1:3">
      <c r="A82" s="2" t="s">
        <v>1358</v>
      </c>
      <c r="B82" s="6">
        <v>-130392</v>
      </c>
      <c r="C82" s="6">
        <v>-149880</v>
      </c>
    </row>
    <row r="83" spans="1:3">
      <c r="A83" s="2" t="s">
        <v>1359</v>
      </c>
      <c r="B83" s="4">
        <v>0</v>
      </c>
      <c r="C83" s="4">
        <v>0</v>
      </c>
    </row>
    <row r="84" spans="1:3" ht="45">
      <c r="A84" s="2" t="s">
        <v>1360</v>
      </c>
      <c r="B84" s="6">
        <v>-13582</v>
      </c>
      <c r="C84" s="6">
        <v>-19008</v>
      </c>
    </row>
    <row r="85" spans="1:3">
      <c r="A85" s="2" t="s">
        <v>1361</v>
      </c>
      <c r="B85" s="6">
        <v>-83384</v>
      </c>
      <c r="C85" s="6">
        <v>-97842</v>
      </c>
    </row>
    <row r="86" spans="1:3">
      <c r="A86" s="2" t="s">
        <v>1372</v>
      </c>
      <c r="B86" s="4" t="s">
        <v>7</v>
      </c>
      <c r="C86" s="4" t="s">
        <v>7</v>
      </c>
    </row>
    <row r="87" spans="1:3">
      <c r="A87" s="3" t="s">
        <v>1344</v>
      </c>
      <c r="B87" s="4" t="s">
        <v>7</v>
      </c>
      <c r="C87" s="4" t="s">
        <v>7</v>
      </c>
    </row>
    <row r="88" spans="1:3" ht="30">
      <c r="A88" s="2" t="s">
        <v>1362</v>
      </c>
      <c r="B88" s="6">
        <v>-56350</v>
      </c>
      <c r="C88" s="6">
        <v>-94937</v>
      </c>
    </row>
    <row r="89" spans="1:3" ht="30">
      <c r="A89" s="2" t="s">
        <v>644</v>
      </c>
      <c r="B89" s="6">
        <v>33426</v>
      </c>
      <c r="C89" s="6">
        <v>33030</v>
      </c>
    </row>
    <row r="90" spans="1:3">
      <c r="A90" s="2" t="s">
        <v>1373</v>
      </c>
      <c r="B90" s="4" t="s">
        <v>7</v>
      </c>
      <c r="C90" s="4" t="s">
        <v>7</v>
      </c>
    </row>
    <row r="91" spans="1:3">
      <c r="A91" s="3" t="s">
        <v>1344</v>
      </c>
      <c r="B91" s="4" t="s">
        <v>7</v>
      </c>
      <c r="C91" s="4" t="s">
        <v>7</v>
      </c>
    </row>
    <row r="92" spans="1:3" ht="30">
      <c r="A92" s="2" t="s">
        <v>1362</v>
      </c>
      <c r="B92" s="6">
        <v>-130392</v>
      </c>
      <c r="C92" s="6">
        <v>-149880</v>
      </c>
    </row>
    <row r="93" spans="1:3" ht="45">
      <c r="A93" s="2" t="s">
        <v>1360</v>
      </c>
      <c r="B93" s="6">
        <v>-33426</v>
      </c>
      <c r="C93" s="6">
        <v>-33030</v>
      </c>
    </row>
    <row r="94" spans="1:3" ht="30">
      <c r="A94" s="2" t="s">
        <v>1374</v>
      </c>
      <c r="B94" s="4" t="s">
        <v>7</v>
      </c>
      <c r="C94" s="4" t="s">
        <v>7</v>
      </c>
    </row>
    <row r="95" spans="1:3">
      <c r="A95" s="3" t="s">
        <v>1344</v>
      </c>
      <c r="B95" s="4" t="s">
        <v>7</v>
      </c>
      <c r="C95" s="4" t="s">
        <v>7</v>
      </c>
    </row>
    <row r="96" spans="1:3">
      <c r="A96" s="2" t="s">
        <v>1355</v>
      </c>
      <c r="B96" s="6">
        <v>13753</v>
      </c>
      <c r="C96" s="6">
        <v>51765</v>
      </c>
    </row>
    <row r="97" spans="1:3">
      <c r="A97" s="2" t="s">
        <v>1356</v>
      </c>
      <c r="B97" s="4">
        <v>0</v>
      </c>
      <c r="C97" s="4">
        <v>0</v>
      </c>
    </row>
    <row r="98" spans="1:3" ht="30">
      <c r="A98" s="2" t="s">
        <v>644</v>
      </c>
      <c r="B98" s="4">
        <v>0</v>
      </c>
      <c r="C98" s="4">
        <v>0</v>
      </c>
    </row>
    <row r="99" spans="1:3">
      <c r="A99" s="2" t="s">
        <v>1357</v>
      </c>
      <c r="B99" s="4">
        <v>658</v>
      </c>
      <c r="C99" s="6">
        <v>20542</v>
      </c>
    </row>
    <row r="100" spans="1:3">
      <c r="A100" s="2" t="s">
        <v>1358</v>
      </c>
      <c r="B100" s="6">
        <v>-96974</v>
      </c>
      <c r="C100" s="6">
        <v>-135246</v>
      </c>
    </row>
    <row r="101" spans="1:3">
      <c r="A101" s="2" t="s">
        <v>1359</v>
      </c>
      <c r="B101" s="4">
        <v>0</v>
      </c>
      <c r="C101" s="4">
        <v>0</v>
      </c>
    </row>
    <row r="102" spans="1:3" ht="45">
      <c r="A102" s="2" t="s">
        <v>1360</v>
      </c>
      <c r="B102" s="6">
        <v>-4849</v>
      </c>
      <c r="C102" s="6">
        <v>-11583</v>
      </c>
    </row>
    <row r="103" spans="1:3">
      <c r="A103" s="2" t="s">
        <v>1361</v>
      </c>
      <c r="B103" s="6">
        <v>-78617</v>
      </c>
      <c r="C103" s="6">
        <v>-92440</v>
      </c>
    </row>
    <row r="104" spans="1:3" ht="30">
      <c r="A104" s="2" t="s">
        <v>1375</v>
      </c>
      <c r="B104" s="4" t="s">
        <v>7</v>
      </c>
      <c r="C104" s="4" t="s">
        <v>7</v>
      </c>
    </row>
    <row r="105" spans="1:3">
      <c r="A105" s="3" t="s">
        <v>1344</v>
      </c>
      <c r="B105" s="4" t="s">
        <v>7</v>
      </c>
      <c r="C105" s="4" t="s">
        <v>7</v>
      </c>
    </row>
    <row r="106" spans="1:3" ht="30">
      <c r="A106" s="2" t="s">
        <v>1362</v>
      </c>
      <c r="B106" s="6">
        <v>-13753</v>
      </c>
      <c r="C106" s="6">
        <v>-51765</v>
      </c>
    </row>
    <row r="107" spans="1:3" ht="30">
      <c r="A107" s="2" t="s">
        <v>644</v>
      </c>
      <c r="B107" s="6">
        <v>13095</v>
      </c>
      <c r="C107" s="6">
        <v>31223</v>
      </c>
    </row>
    <row r="108" spans="1:3" ht="30">
      <c r="A108" s="2" t="s">
        <v>1376</v>
      </c>
      <c r="B108" s="4" t="s">
        <v>7</v>
      </c>
      <c r="C108" s="4" t="s">
        <v>7</v>
      </c>
    </row>
    <row r="109" spans="1:3">
      <c r="A109" s="3" t="s">
        <v>1344</v>
      </c>
      <c r="B109" s="4" t="s">
        <v>7</v>
      </c>
      <c r="C109" s="4" t="s">
        <v>7</v>
      </c>
    </row>
    <row r="110" spans="1:3" ht="30">
      <c r="A110" s="2" t="s">
        <v>1362</v>
      </c>
      <c r="B110" s="6">
        <v>-96974</v>
      </c>
      <c r="C110" s="6">
        <v>-135246</v>
      </c>
    </row>
    <row r="111" spans="1:3" ht="45">
      <c r="A111" s="2" t="s">
        <v>1360</v>
      </c>
      <c r="B111" s="6">
        <v>-13508</v>
      </c>
      <c r="C111" s="6">
        <v>-31223</v>
      </c>
    </row>
    <row r="112" spans="1:3" ht="30">
      <c r="A112" s="2" t="s">
        <v>1377</v>
      </c>
      <c r="B112" s="4" t="s">
        <v>7</v>
      </c>
      <c r="C112" s="4" t="s">
        <v>7</v>
      </c>
    </row>
    <row r="113" spans="1:3">
      <c r="A113" s="3" t="s">
        <v>1344</v>
      </c>
      <c r="B113" s="4" t="s">
        <v>7</v>
      </c>
      <c r="C113" s="4" t="s">
        <v>7</v>
      </c>
    </row>
    <row r="114" spans="1:3">
      <c r="A114" s="2" t="s">
        <v>1355</v>
      </c>
      <c r="B114" s="6">
        <v>22214</v>
      </c>
      <c r="C114" s="6">
        <v>18318</v>
      </c>
    </row>
    <row r="115" spans="1:3">
      <c r="A115" s="2" t="s">
        <v>1356</v>
      </c>
      <c r="B115" s="4">
        <v>0</v>
      </c>
      <c r="C115" s="4">
        <v>0</v>
      </c>
    </row>
    <row r="116" spans="1:3" ht="30">
      <c r="A116" s="2" t="s">
        <v>644</v>
      </c>
      <c r="B116" s="4">
        <v>0</v>
      </c>
      <c r="C116" s="4">
        <v>0</v>
      </c>
    </row>
    <row r="117" spans="1:3">
      <c r="A117" s="2" t="s">
        <v>1357</v>
      </c>
      <c r="B117" s="6">
        <v>14783</v>
      </c>
      <c r="C117" s="6">
        <v>17835</v>
      </c>
    </row>
    <row r="118" spans="1:3">
      <c r="A118" s="2" t="s">
        <v>1358</v>
      </c>
      <c r="B118" s="6">
        <v>-22139</v>
      </c>
      <c r="C118" s="6">
        <v>-7096</v>
      </c>
    </row>
    <row r="119" spans="1:3">
      <c r="A119" s="2" t="s">
        <v>1359</v>
      </c>
      <c r="B119" s="4">
        <v>0</v>
      </c>
      <c r="C119" s="4">
        <v>0</v>
      </c>
    </row>
    <row r="120" spans="1:3" ht="45">
      <c r="A120" s="2" t="s">
        <v>1360</v>
      </c>
      <c r="B120" s="6">
        <v>-5944</v>
      </c>
      <c r="C120" s="6">
        <v>-4358</v>
      </c>
    </row>
    <row r="121" spans="1:3">
      <c r="A121" s="2" t="s">
        <v>1361</v>
      </c>
      <c r="B121" s="6">
        <v>-4767</v>
      </c>
      <c r="C121" s="6">
        <v>-2255</v>
      </c>
    </row>
    <row r="122" spans="1:3" ht="45">
      <c r="A122" s="2" t="s">
        <v>1378</v>
      </c>
      <c r="B122" s="4" t="s">
        <v>7</v>
      </c>
      <c r="C122" s="4" t="s">
        <v>7</v>
      </c>
    </row>
    <row r="123" spans="1:3">
      <c r="A123" s="3" t="s">
        <v>1344</v>
      </c>
      <c r="B123" s="4" t="s">
        <v>7</v>
      </c>
      <c r="C123" s="4" t="s">
        <v>7</v>
      </c>
    </row>
    <row r="124" spans="1:3" ht="30">
      <c r="A124" s="2" t="s">
        <v>1362</v>
      </c>
      <c r="B124" s="6">
        <v>-22214</v>
      </c>
      <c r="C124" s="6">
        <v>-18318</v>
      </c>
    </row>
    <row r="125" spans="1:3" ht="30">
      <c r="A125" s="2" t="s">
        <v>644</v>
      </c>
      <c r="B125" s="6">
        <v>7431</v>
      </c>
      <c r="C125" s="4">
        <v>483</v>
      </c>
    </row>
    <row r="126" spans="1:3" ht="45">
      <c r="A126" s="2" t="s">
        <v>1379</v>
      </c>
      <c r="B126" s="4" t="s">
        <v>7</v>
      </c>
      <c r="C126" s="4" t="s">
        <v>7</v>
      </c>
    </row>
    <row r="127" spans="1:3">
      <c r="A127" s="3" t="s">
        <v>1344</v>
      </c>
      <c r="B127" s="4" t="s">
        <v>7</v>
      </c>
      <c r="C127" s="4" t="s">
        <v>7</v>
      </c>
    </row>
    <row r="128" spans="1:3" ht="30">
      <c r="A128" s="2" t="s">
        <v>1362</v>
      </c>
      <c r="B128" s="6">
        <v>-22139</v>
      </c>
      <c r="C128" s="6">
        <v>-7096</v>
      </c>
    </row>
    <row r="129" spans="1:3" ht="45">
      <c r="A129" s="2" t="s">
        <v>1360</v>
      </c>
      <c r="B129" s="6">
        <v>-11428</v>
      </c>
      <c r="C129" s="4">
        <v>-483</v>
      </c>
    </row>
    <row r="130" spans="1:3" ht="30">
      <c r="A130" s="2" t="s">
        <v>1380</v>
      </c>
      <c r="B130" s="4" t="s">
        <v>7</v>
      </c>
      <c r="C130" s="4" t="s">
        <v>7</v>
      </c>
    </row>
    <row r="131" spans="1:3">
      <c r="A131" s="3" t="s">
        <v>1344</v>
      </c>
      <c r="B131" s="4" t="s">
        <v>7</v>
      </c>
      <c r="C131" s="4" t="s">
        <v>7</v>
      </c>
    </row>
    <row r="132" spans="1:3">
      <c r="A132" s="2" t="s">
        <v>1355</v>
      </c>
      <c r="B132" s="6">
        <v>18613</v>
      </c>
      <c r="C132" s="6">
        <v>18138</v>
      </c>
    </row>
    <row r="133" spans="1:3">
      <c r="A133" s="2" t="s">
        <v>1356</v>
      </c>
      <c r="B133" s="4">
        <v>0</v>
      </c>
      <c r="C133" s="4">
        <v>0</v>
      </c>
    </row>
    <row r="134" spans="1:3" ht="30">
      <c r="A134" s="2" t="s">
        <v>644</v>
      </c>
      <c r="B134" s="4">
        <v>0</v>
      </c>
      <c r="C134" s="4">
        <v>0</v>
      </c>
    </row>
    <row r="135" spans="1:3">
      <c r="A135" s="2" t="s">
        <v>1357</v>
      </c>
      <c r="B135" s="6">
        <v>7483</v>
      </c>
      <c r="C135" s="6">
        <v>18138</v>
      </c>
    </row>
    <row r="136" spans="1:3">
      <c r="A136" s="2" t="s">
        <v>1358</v>
      </c>
      <c r="B136" s="6">
        <v>-9553</v>
      </c>
      <c r="C136" s="6">
        <v>-6214</v>
      </c>
    </row>
    <row r="137" spans="1:3">
      <c r="A137" s="2" t="s">
        <v>1359</v>
      </c>
      <c r="B137" s="4">
        <v>0</v>
      </c>
      <c r="C137" s="4">
        <v>0</v>
      </c>
    </row>
    <row r="138" spans="1:3" ht="45">
      <c r="A138" s="2" t="s">
        <v>1360</v>
      </c>
      <c r="B138" s="6">
        <v>-2789</v>
      </c>
      <c r="C138" s="6">
        <v>-3067</v>
      </c>
    </row>
    <row r="139" spans="1:3">
      <c r="A139" s="2" t="s">
        <v>1361</v>
      </c>
      <c r="B139" s="4">
        <v>0</v>
      </c>
      <c r="C139" s="6">
        <v>-3147</v>
      </c>
    </row>
    <row r="140" spans="1:3" ht="30">
      <c r="A140" s="2" t="s">
        <v>1381</v>
      </c>
      <c r="B140" s="4" t="s">
        <v>7</v>
      </c>
      <c r="C140" s="4" t="s">
        <v>7</v>
      </c>
    </row>
    <row r="141" spans="1:3">
      <c r="A141" s="3" t="s">
        <v>1344</v>
      </c>
      <c r="B141" s="4" t="s">
        <v>7</v>
      </c>
      <c r="C141" s="4" t="s">
        <v>7</v>
      </c>
    </row>
    <row r="142" spans="1:3" ht="30">
      <c r="A142" s="2" t="s">
        <v>1362</v>
      </c>
      <c r="B142" s="6">
        <v>-18613</v>
      </c>
      <c r="C142" s="6">
        <v>-18138</v>
      </c>
    </row>
    <row r="143" spans="1:3" ht="30">
      <c r="A143" s="2" t="s">
        <v>644</v>
      </c>
      <c r="B143" s="6">
        <v>11130</v>
      </c>
      <c r="C143" s="4">
        <v>0</v>
      </c>
    </row>
    <row r="144" spans="1:3" ht="30">
      <c r="A144" s="2" t="s">
        <v>1382</v>
      </c>
      <c r="B144" s="4" t="s">
        <v>7</v>
      </c>
      <c r="C144" s="4" t="s">
        <v>7</v>
      </c>
    </row>
    <row r="145" spans="1:3">
      <c r="A145" s="3" t="s">
        <v>1344</v>
      </c>
      <c r="B145" s="4" t="s">
        <v>7</v>
      </c>
      <c r="C145" s="4" t="s">
        <v>7</v>
      </c>
    </row>
    <row r="146" spans="1:3" ht="30">
      <c r="A146" s="2" t="s">
        <v>1362</v>
      </c>
      <c r="B146" s="6">
        <v>-9553</v>
      </c>
      <c r="C146" s="6">
        <v>-6214</v>
      </c>
    </row>
    <row r="147" spans="1:3" ht="45">
      <c r="A147" s="2" t="s">
        <v>1360</v>
      </c>
      <c r="B147" s="6">
        <v>-6764</v>
      </c>
      <c r="C147" s="4">
        <v>0</v>
      </c>
    </row>
    <row r="148" spans="1:3">
      <c r="A148" s="2" t="s">
        <v>1383</v>
      </c>
      <c r="B148" s="4" t="s">
        <v>7</v>
      </c>
      <c r="C148" s="4" t="s">
        <v>7</v>
      </c>
    </row>
    <row r="149" spans="1:3">
      <c r="A149" s="3" t="s">
        <v>1344</v>
      </c>
      <c r="B149" s="4" t="s">
        <v>7</v>
      </c>
      <c r="C149" s="4" t="s">
        <v>7</v>
      </c>
    </row>
    <row r="150" spans="1:3">
      <c r="A150" s="2" t="s">
        <v>1355</v>
      </c>
      <c r="B150" s="6">
        <v>1770</v>
      </c>
      <c r="C150" s="6">
        <v>6716</v>
      </c>
    </row>
    <row r="151" spans="1:3">
      <c r="A151" s="2" t="s">
        <v>1356</v>
      </c>
      <c r="B151" s="4">
        <v>0</v>
      </c>
      <c r="C151" s="4">
        <v>0</v>
      </c>
    </row>
    <row r="152" spans="1:3" ht="30">
      <c r="A152" s="2" t="s">
        <v>644</v>
      </c>
      <c r="B152" s="4">
        <v>0</v>
      </c>
      <c r="C152" s="4">
        <v>0</v>
      </c>
    </row>
    <row r="153" spans="1:3">
      <c r="A153" s="2" t="s">
        <v>1357</v>
      </c>
      <c r="B153" s="4">
        <v>0</v>
      </c>
      <c r="C153" s="6">
        <v>5392</v>
      </c>
    </row>
    <row r="154" spans="1:3">
      <c r="A154" s="2" t="s">
        <v>1358</v>
      </c>
      <c r="B154" s="6">
        <v>-1726</v>
      </c>
      <c r="C154" s="6">
        <v>-1324</v>
      </c>
    </row>
    <row r="155" spans="1:3">
      <c r="A155" s="2" t="s">
        <v>1359</v>
      </c>
      <c r="B155" s="4">
        <v>0</v>
      </c>
      <c r="C155" s="4">
        <v>0</v>
      </c>
    </row>
    <row r="156" spans="1:3" ht="45">
      <c r="A156" s="2" t="s">
        <v>1360</v>
      </c>
      <c r="B156" s="4">
        <v>0</v>
      </c>
      <c r="C156" s="4">
        <v>0</v>
      </c>
    </row>
    <row r="157" spans="1:3">
      <c r="A157" s="2" t="s">
        <v>1361</v>
      </c>
      <c r="B157" s="4">
        <v>0</v>
      </c>
      <c r="C157" s="4">
        <v>0</v>
      </c>
    </row>
    <row r="158" spans="1:3" ht="30">
      <c r="A158" s="2" t="s">
        <v>1384</v>
      </c>
      <c r="B158" s="4" t="s">
        <v>7</v>
      </c>
      <c r="C158" s="4" t="s">
        <v>7</v>
      </c>
    </row>
    <row r="159" spans="1:3">
      <c r="A159" s="3" t="s">
        <v>1344</v>
      </c>
      <c r="B159" s="4" t="s">
        <v>7</v>
      </c>
      <c r="C159" s="4" t="s">
        <v>7</v>
      </c>
    </row>
    <row r="160" spans="1:3" ht="30">
      <c r="A160" s="2" t="s">
        <v>1362</v>
      </c>
      <c r="B160" s="6">
        <v>-1770</v>
      </c>
      <c r="C160" s="6">
        <v>-6716</v>
      </c>
    </row>
    <row r="161" spans="1:3" ht="30">
      <c r="A161" s="2" t="s">
        <v>644</v>
      </c>
      <c r="B161" s="6">
        <v>1770</v>
      </c>
      <c r="C161" s="6">
        <v>1324</v>
      </c>
    </row>
    <row r="162" spans="1:3" ht="30">
      <c r="A162" s="2" t="s">
        <v>1385</v>
      </c>
      <c r="B162" s="4" t="s">
        <v>7</v>
      </c>
      <c r="C162" s="4" t="s">
        <v>7</v>
      </c>
    </row>
    <row r="163" spans="1:3">
      <c r="A163" s="3" t="s">
        <v>1344</v>
      </c>
      <c r="B163" s="4" t="s">
        <v>7</v>
      </c>
      <c r="C163" s="4" t="s">
        <v>7</v>
      </c>
    </row>
    <row r="164" spans="1:3" ht="30">
      <c r="A164" s="2" t="s">
        <v>1362</v>
      </c>
      <c r="B164" s="6">
        <v>-1726</v>
      </c>
      <c r="C164" s="6">
        <v>-1324</v>
      </c>
    </row>
    <row r="165" spans="1:3" ht="45">
      <c r="A165" s="2" t="s">
        <v>1360</v>
      </c>
      <c r="B165" s="8">
        <v>-1726</v>
      </c>
      <c r="C165" s="8">
        <v>-13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386</v>
      </c>
      <c r="B1" s="1" t="s">
        <v>2</v>
      </c>
      <c r="C1" s="1" t="s">
        <v>29</v>
      </c>
    </row>
    <row r="2" spans="1:3">
      <c r="A2" s="3" t="s">
        <v>1387</v>
      </c>
      <c r="B2" s="4" t="s">
        <v>7</v>
      </c>
      <c r="C2" s="4" t="s">
        <v>7</v>
      </c>
    </row>
    <row r="3" spans="1:3">
      <c r="A3" s="2" t="s">
        <v>45</v>
      </c>
      <c r="B3" s="8">
        <v>600000000</v>
      </c>
      <c r="C3" s="8">
        <v>579464000</v>
      </c>
    </row>
    <row r="4" spans="1:3">
      <c r="A4" s="240">
        <v>5.0299999999999997E-2</v>
      </c>
      <c r="B4" s="4" t="s">
        <v>7</v>
      </c>
      <c r="C4" s="4" t="s">
        <v>7</v>
      </c>
    </row>
    <row r="5" spans="1:3">
      <c r="A5" s="3" t="s">
        <v>1387</v>
      </c>
      <c r="B5" s="4" t="s">
        <v>7</v>
      </c>
      <c r="C5" s="4" t="s">
        <v>7</v>
      </c>
    </row>
    <row r="6" spans="1:3">
      <c r="A6" s="2" t="s">
        <v>45</v>
      </c>
      <c r="B6" s="4">
        <v>0</v>
      </c>
      <c r="C6" s="6">
        <v>10714000</v>
      </c>
    </row>
    <row r="7" spans="1:3">
      <c r="A7" s="240">
        <v>6.0900000000000003E-2</v>
      </c>
      <c r="B7" s="4" t="s">
        <v>7</v>
      </c>
      <c r="C7" s="4" t="s">
        <v>7</v>
      </c>
    </row>
    <row r="8" spans="1:3">
      <c r="A8" s="3" t="s">
        <v>1387</v>
      </c>
      <c r="B8" s="4" t="s">
        <v>7</v>
      </c>
      <c r="C8" s="4" t="s">
        <v>7</v>
      </c>
    </row>
    <row r="9" spans="1:3">
      <c r="A9" s="2" t="s">
        <v>45</v>
      </c>
      <c r="B9" s="6">
        <v>50000000</v>
      </c>
      <c r="C9" s="6">
        <v>50000000</v>
      </c>
    </row>
    <row r="10" spans="1:3">
      <c r="A10" s="240">
        <v>5.8200000000000002E-2</v>
      </c>
      <c r="B10" s="4" t="s">
        <v>7</v>
      </c>
      <c r="C10" s="4" t="s">
        <v>7</v>
      </c>
    </row>
    <row r="11" spans="1:3">
      <c r="A11" s="3" t="s">
        <v>1387</v>
      </c>
      <c r="B11" s="4" t="s">
        <v>7</v>
      </c>
      <c r="C11" s="4" t="s">
        <v>7</v>
      </c>
    </row>
    <row r="12" spans="1:3">
      <c r="A12" s="2" t="s">
        <v>45</v>
      </c>
      <c r="B12" s="6">
        <v>50000000</v>
      </c>
      <c r="C12" s="6">
        <v>50000000</v>
      </c>
    </row>
    <row r="13" spans="1:3">
      <c r="A13" s="240">
        <v>6.7500000000000004E-2</v>
      </c>
      <c r="B13" s="4" t="s">
        <v>7</v>
      </c>
      <c r="C13" s="4" t="s">
        <v>7</v>
      </c>
    </row>
    <row r="14" spans="1:3">
      <c r="A14" s="3" t="s">
        <v>1387</v>
      </c>
      <c r="B14" s="4" t="s">
        <v>7</v>
      </c>
      <c r="C14" s="4" t="s">
        <v>7</v>
      </c>
    </row>
    <row r="15" spans="1:3">
      <c r="A15" s="2" t="s">
        <v>45</v>
      </c>
      <c r="B15" s="6">
        <v>250000000</v>
      </c>
      <c r="C15" s="6">
        <v>250000000</v>
      </c>
    </row>
    <row r="16" spans="1:3">
      <c r="A16" s="240">
        <v>2.5000000000000001E-2</v>
      </c>
      <c r="B16" s="4" t="s">
        <v>7</v>
      </c>
      <c r="C16" s="4" t="s">
        <v>7</v>
      </c>
    </row>
    <row r="17" spans="1:3">
      <c r="A17" s="3" t="s">
        <v>1387</v>
      </c>
      <c r="B17" s="4" t="s">
        <v>7</v>
      </c>
      <c r="C17" s="4" t="s">
        <v>7</v>
      </c>
    </row>
    <row r="18" spans="1:3">
      <c r="A18" s="2" t="s">
        <v>45</v>
      </c>
      <c r="B18" s="4">
        <v>0</v>
      </c>
      <c r="C18" s="6">
        <v>218750000</v>
      </c>
    </row>
    <row r="19" spans="1:3">
      <c r="A19" s="2" t="s">
        <v>1388</v>
      </c>
      <c r="B19" s="4" t="s">
        <v>7</v>
      </c>
      <c r="C19" s="4" t="s">
        <v>7</v>
      </c>
    </row>
    <row r="20" spans="1:3">
      <c r="A20" s="3" t="s">
        <v>1387</v>
      </c>
      <c r="B20" s="4" t="s">
        <v>7</v>
      </c>
      <c r="C20" s="4" t="s">
        <v>7</v>
      </c>
    </row>
    <row r="21" spans="1:3">
      <c r="A21" s="2" t="s">
        <v>45</v>
      </c>
      <c r="B21" s="8">
        <v>250000000</v>
      </c>
      <c r="C21"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15" customHeight="1">
      <c r="A1" s="7" t="s">
        <v>1389</v>
      </c>
      <c r="B1" s="1" t="s">
        <v>1</v>
      </c>
    </row>
    <row r="2" spans="1:2">
      <c r="A2" s="7"/>
      <c r="B2" s="1" t="s">
        <v>2</v>
      </c>
    </row>
    <row r="3" spans="1:2">
      <c r="A3" s="7"/>
      <c r="B3" s="1" t="s">
        <v>1390</v>
      </c>
    </row>
    <row r="4" spans="1:2">
      <c r="A4" s="240">
        <v>5.0299999999999997E-2</v>
      </c>
      <c r="B4" s="4" t="s">
        <v>7</v>
      </c>
    </row>
    <row r="5" spans="1:2">
      <c r="A5" s="3" t="s">
        <v>1387</v>
      </c>
      <c r="B5" s="4" t="s">
        <v>7</v>
      </c>
    </row>
    <row r="6" spans="1:2">
      <c r="A6" s="2" t="s">
        <v>1391</v>
      </c>
      <c r="B6" s="8">
        <v>75000000</v>
      </c>
    </row>
    <row r="7" spans="1:2">
      <c r="A7" s="2" t="s">
        <v>1392</v>
      </c>
      <c r="B7" s="238">
        <v>5.0299999999999997E-2</v>
      </c>
    </row>
    <row r="8" spans="1:2">
      <c r="A8" s="2" t="s">
        <v>1393</v>
      </c>
      <c r="B8" s="4">
        <v>7</v>
      </c>
    </row>
    <row r="9" spans="1:2">
      <c r="A9" s="2" t="s">
        <v>1394</v>
      </c>
      <c r="B9" s="5">
        <v>38168</v>
      </c>
    </row>
    <row r="10" spans="1:2">
      <c r="A10" s="2" t="s">
        <v>1395</v>
      </c>
      <c r="B10" s="5">
        <v>39613</v>
      </c>
    </row>
    <row r="11" spans="1:2">
      <c r="A11" s="240">
        <v>6.0900000000000003E-2</v>
      </c>
      <c r="B11" s="4" t="s">
        <v>7</v>
      </c>
    </row>
    <row r="12" spans="1:2">
      <c r="A12" s="3" t="s">
        <v>1387</v>
      </c>
      <c r="B12" s="4" t="s">
        <v>7</v>
      </c>
    </row>
    <row r="13" spans="1:2">
      <c r="A13" s="2" t="s">
        <v>1391</v>
      </c>
      <c r="B13" s="6">
        <v>50000000</v>
      </c>
    </row>
    <row r="14" spans="1:2">
      <c r="A14" s="2" t="s">
        <v>1392</v>
      </c>
      <c r="B14" s="238">
        <v>6.0900000000000003E-2</v>
      </c>
    </row>
    <row r="15" spans="1:2">
      <c r="A15" s="2" t="s">
        <v>1396</v>
      </c>
      <c r="B15" s="5">
        <v>42527</v>
      </c>
    </row>
    <row r="16" spans="1:2">
      <c r="A16" s="2" t="s">
        <v>1394</v>
      </c>
      <c r="B16" s="5">
        <v>38898</v>
      </c>
    </row>
    <row r="17" spans="1:2">
      <c r="A17" s="240">
        <v>5.8200000000000002E-2</v>
      </c>
      <c r="B17" s="4" t="s">
        <v>7</v>
      </c>
    </row>
    <row r="18" spans="1:2">
      <c r="A18" s="3" t="s">
        <v>1387</v>
      </c>
      <c r="B18" s="4" t="s">
        <v>7</v>
      </c>
    </row>
    <row r="19" spans="1:2">
      <c r="A19" s="2" t="s">
        <v>1391</v>
      </c>
      <c r="B19" s="6">
        <v>50000000</v>
      </c>
    </row>
    <row r="20" spans="1:2">
      <c r="A20" s="2" t="s">
        <v>1392</v>
      </c>
      <c r="B20" s="238">
        <v>5.8200000000000002E-2</v>
      </c>
    </row>
    <row r="21" spans="1:2">
      <c r="A21" s="2" t="s">
        <v>1396</v>
      </c>
      <c r="B21" s="5">
        <v>42682</v>
      </c>
    </row>
    <row r="22" spans="1:2">
      <c r="A22" s="2" t="s">
        <v>1394</v>
      </c>
      <c r="B22" s="5">
        <v>39051</v>
      </c>
    </row>
    <row r="23" spans="1:2">
      <c r="A23" s="240">
        <v>6.7500000000000004E-2</v>
      </c>
      <c r="B23" s="4" t="s">
        <v>7</v>
      </c>
    </row>
    <row r="24" spans="1:2">
      <c r="A24" s="3" t="s">
        <v>1387</v>
      </c>
      <c r="B24" s="4" t="s">
        <v>7</v>
      </c>
    </row>
    <row r="25" spans="1:2">
      <c r="A25" s="2" t="s">
        <v>1391</v>
      </c>
      <c r="B25" s="6">
        <v>250000000</v>
      </c>
    </row>
    <row r="26" spans="1:2">
      <c r="A26" s="2" t="s">
        <v>1392</v>
      </c>
      <c r="B26" s="238">
        <v>6.7500000000000004E-2</v>
      </c>
    </row>
    <row r="27" spans="1:2">
      <c r="A27" s="2" t="s">
        <v>1396</v>
      </c>
      <c r="B27" s="5">
        <v>43801</v>
      </c>
    </row>
    <row r="28" spans="1:2">
      <c r="A28" s="2" t="s">
        <v>1394</v>
      </c>
      <c r="B28" s="5">
        <v>40147</v>
      </c>
    </row>
    <row r="29" spans="1:2">
      <c r="A29" s="240">
        <v>2.5000000000000001E-2</v>
      </c>
      <c r="B29" s="4" t="s">
        <v>7</v>
      </c>
    </row>
    <row r="30" spans="1:2">
      <c r="A30" s="3" t="s">
        <v>1387</v>
      </c>
      <c r="B30" s="4" t="s">
        <v>7</v>
      </c>
    </row>
    <row r="31" spans="1:2">
      <c r="A31" s="2" t="s">
        <v>1391</v>
      </c>
      <c r="B31" s="6">
        <v>250000000</v>
      </c>
    </row>
    <row r="32" spans="1:2">
      <c r="A32" s="2" t="s">
        <v>1397</v>
      </c>
      <c r="B32" s="238">
        <v>2.5000000000000001E-2</v>
      </c>
    </row>
    <row r="33" spans="1:2">
      <c r="A33" s="2" t="s">
        <v>1396</v>
      </c>
      <c r="B33" s="5">
        <v>43090</v>
      </c>
    </row>
    <row r="34" spans="1:2">
      <c r="A34" s="2" t="s">
        <v>1394</v>
      </c>
      <c r="B34" s="5">
        <v>41274</v>
      </c>
    </row>
    <row r="35" spans="1:2">
      <c r="A35" s="2" t="s">
        <v>1398</v>
      </c>
      <c r="B35" s="6">
        <v>125000000</v>
      </c>
    </row>
    <row r="36" spans="1:2">
      <c r="A36" s="2" t="s">
        <v>1388</v>
      </c>
      <c r="B36" s="4" t="s">
        <v>7</v>
      </c>
    </row>
    <row r="37" spans="1:2">
      <c r="A37" s="3" t="s">
        <v>1387</v>
      </c>
      <c r="B37" s="4" t="s">
        <v>7</v>
      </c>
    </row>
    <row r="38" spans="1:2">
      <c r="A38" s="2" t="s">
        <v>1391</v>
      </c>
      <c r="B38" s="8">
        <v>250000000</v>
      </c>
    </row>
    <row r="39" spans="1:2">
      <c r="A39" s="2" t="s">
        <v>1396</v>
      </c>
      <c r="B39" s="5">
        <v>43555</v>
      </c>
    </row>
    <row r="40" spans="1:2">
      <c r="A40" s="2" t="s">
        <v>1394</v>
      </c>
      <c r="B40" s="5">
        <v>41729</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99</v>
      </c>
      <c r="B1" s="7" t="s">
        <v>2</v>
      </c>
      <c r="C1" s="7" t="s">
        <v>29</v>
      </c>
    </row>
    <row r="2" spans="1:3" ht="30">
      <c r="A2" s="1" t="s">
        <v>129</v>
      </c>
      <c r="B2" s="7"/>
      <c r="C2" s="7"/>
    </row>
    <row r="3" spans="1:3">
      <c r="A3" s="3" t="s">
        <v>690</v>
      </c>
      <c r="B3" s="4" t="s">
        <v>7</v>
      </c>
      <c r="C3" s="4" t="s">
        <v>7</v>
      </c>
    </row>
    <row r="4" spans="1:3">
      <c r="A4" s="2" t="s">
        <v>702</v>
      </c>
      <c r="B4" s="8">
        <v>0</v>
      </c>
      <c r="C4" s="4" t="s">
        <v>7</v>
      </c>
    </row>
    <row r="5" spans="1:3">
      <c r="A5" s="2">
        <v>2015</v>
      </c>
      <c r="B5" s="4">
        <v>0</v>
      </c>
      <c r="C5" s="4" t="s">
        <v>7</v>
      </c>
    </row>
    <row r="6" spans="1:3">
      <c r="A6" s="2">
        <v>2016</v>
      </c>
      <c r="B6" s="6">
        <v>100000</v>
      </c>
      <c r="C6" s="4" t="s">
        <v>7</v>
      </c>
    </row>
    <row r="7" spans="1:3">
      <c r="A7" s="2">
        <v>2017</v>
      </c>
      <c r="B7" s="4">
        <v>0</v>
      </c>
      <c r="C7" s="4" t="s">
        <v>7</v>
      </c>
    </row>
    <row r="8" spans="1:3">
      <c r="A8" s="2">
        <v>2018</v>
      </c>
      <c r="B8" s="4">
        <v>0</v>
      </c>
      <c r="C8" s="4" t="s">
        <v>7</v>
      </c>
    </row>
    <row r="9" spans="1:3">
      <c r="A9" s="2" t="s">
        <v>703</v>
      </c>
      <c r="B9" s="6">
        <v>500000</v>
      </c>
      <c r="C9" s="4" t="s">
        <v>7</v>
      </c>
    </row>
    <row r="10" spans="1:3">
      <c r="A10" s="2" t="s">
        <v>312</v>
      </c>
      <c r="B10" s="8">
        <v>600000</v>
      </c>
      <c r="C10" s="8">
        <v>5794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2" width="12" bestFit="1" customWidth="1"/>
    <col min="3" max="3" width="12.28515625" bestFit="1" customWidth="1"/>
    <col min="4" max="4" width="30" bestFit="1" customWidth="1"/>
    <col min="5" max="6" width="18.7109375" bestFit="1" customWidth="1"/>
    <col min="7" max="7" width="18.28515625" customWidth="1"/>
    <col min="8" max="8" width="4.140625" customWidth="1"/>
    <col min="9" max="9" width="18.7109375" bestFit="1" customWidth="1"/>
    <col min="10" max="10" width="12" bestFit="1" customWidth="1"/>
    <col min="11" max="11" width="12.28515625" bestFit="1" customWidth="1"/>
    <col min="12" max="13" width="30" bestFit="1" customWidth="1"/>
    <col min="14" max="14" width="23.5703125" bestFit="1" customWidth="1"/>
    <col min="15" max="15" width="30" bestFit="1" customWidth="1"/>
    <col min="16" max="18" width="31.5703125" bestFit="1" customWidth="1"/>
    <col min="19" max="20" width="12.5703125" bestFit="1" customWidth="1"/>
    <col min="21" max="21" width="18.7109375" bestFit="1" customWidth="1"/>
    <col min="22" max="22" width="26.7109375" bestFit="1" customWidth="1"/>
    <col min="23" max="24" width="26.5703125" bestFit="1" customWidth="1"/>
  </cols>
  <sheetData>
    <row r="1" spans="1:24" ht="15" customHeight="1">
      <c r="A1" s="7" t="s">
        <v>1400</v>
      </c>
      <c r="B1" s="7" t="s">
        <v>2</v>
      </c>
      <c r="C1" s="7" t="s">
        <v>29</v>
      </c>
      <c r="D1" s="1" t="s">
        <v>2</v>
      </c>
      <c r="E1" s="1" t="s">
        <v>2</v>
      </c>
      <c r="F1" s="1" t="s">
        <v>29</v>
      </c>
      <c r="G1" s="7" t="s">
        <v>2</v>
      </c>
      <c r="H1" s="7"/>
      <c r="I1" s="1" t="s">
        <v>2</v>
      </c>
      <c r="J1" s="1" t="s">
        <v>2</v>
      </c>
      <c r="K1" s="1" t="s">
        <v>29</v>
      </c>
      <c r="L1" s="1" t="s">
        <v>2</v>
      </c>
      <c r="M1" s="1" t="s">
        <v>1404</v>
      </c>
      <c r="N1" s="1" t="s">
        <v>1404</v>
      </c>
      <c r="O1" s="1" t="s">
        <v>2</v>
      </c>
      <c r="P1" s="1" t="s">
        <v>2</v>
      </c>
      <c r="Q1" s="1" t="s">
        <v>2</v>
      </c>
      <c r="R1" s="1" t="s">
        <v>1404</v>
      </c>
      <c r="S1" s="1" t="s">
        <v>2</v>
      </c>
      <c r="T1" s="1" t="s">
        <v>29</v>
      </c>
      <c r="U1" s="1" t="s">
        <v>2</v>
      </c>
      <c r="V1" s="1" t="s">
        <v>1408</v>
      </c>
      <c r="W1" s="1" t="s">
        <v>1408</v>
      </c>
      <c r="X1" s="1" t="s">
        <v>1408</v>
      </c>
    </row>
    <row r="2" spans="1:24" ht="15" customHeight="1">
      <c r="A2" s="7"/>
      <c r="B2" s="7"/>
      <c r="C2" s="7"/>
      <c r="D2" s="1" t="s">
        <v>1401</v>
      </c>
      <c r="E2" s="1" t="s">
        <v>59</v>
      </c>
      <c r="F2" s="1" t="s">
        <v>59</v>
      </c>
      <c r="G2" s="7" t="s">
        <v>59</v>
      </c>
      <c r="H2" s="7"/>
      <c r="I2" s="1" t="s">
        <v>59</v>
      </c>
      <c r="J2" s="241">
        <v>2.5000000000000001E-2</v>
      </c>
      <c r="K2" s="241">
        <v>2.5000000000000001E-2</v>
      </c>
      <c r="L2" s="241">
        <v>2.5000000000000001E-2</v>
      </c>
      <c r="M2" s="241">
        <v>2.5000000000000001E-2</v>
      </c>
      <c r="N2" s="1" t="s">
        <v>1405</v>
      </c>
      <c r="O2" s="241">
        <v>2.2200000000000001E-2</v>
      </c>
      <c r="P2" s="1" t="s">
        <v>1406</v>
      </c>
      <c r="Q2" s="1" t="s">
        <v>1406</v>
      </c>
      <c r="R2" s="1" t="s">
        <v>1406</v>
      </c>
      <c r="S2" s="1" t="s">
        <v>333</v>
      </c>
      <c r="T2" s="1" t="s">
        <v>333</v>
      </c>
      <c r="U2" s="1" t="s">
        <v>333</v>
      </c>
      <c r="V2" s="1" t="s">
        <v>1409</v>
      </c>
      <c r="W2" s="1" t="s">
        <v>1409</v>
      </c>
      <c r="X2" s="1" t="s">
        <v>1409</v>
      </c>
    </row>
    <row r="3" spans="1:24" ht="15" customHeight="1">
      <c r="A3" s="7"/>
      <c r="B3" s="7"/>
      <c r="C3" s="7"/>
      <c r="D3" s="1"/>
      <c r="E3" s="1"/>
      <c r="F3" s="1"/>
      <c r="G3" s="7" t="s">
        <v>1402</v>
      </c>
      <c r="H3" s="7"/>
      <c r="I3" s="1" t="s">
        <v>1403</v>
      </c>
      <c r="J3" s="1"/>
      <c r="K3" s="1"/>
      <c r="L3" s="1" t="s">
        <v>1401</v>
      </c>
      <c r="M3" s="1" t="s">
        <v>1401</v>
      </c>
      <c r="N3" s="1"/>
      <c r="O3" s="1" t="s">
        <v>1401</v>
      </c>
      <c r="P3" s="1" t="s">
        <v>1401</v>
      </c>
      <c r="Q3" s="1" t="s">
        <v>1401</v>
      </c>
      <c r="R3" s="1" t="s">
        <v>1402</v>
      </c>
      <c r="S3" s="1"/>
      <c r="T3" s="1"/>
      <c r="U3" s="1" t="s">
        <v>59</v>
      </c>
      <c r="V3" s="1" t="s">
        <v>1403</v>
      </c>
      <c r="W3" s="1" t="s">
        <v>1403</v>
      </c>
      <c r="X3" s="1" t="s">
        <v>1403</v>
      </c>
    </row>
    <row r="4" spans="1:24">
      <c r="A4" s="7"/>
      <c r="B4" s="7"/>
      <c r="C4" s="7"/>
      <c r="D4" s="1"/>
      <c r="E4" s="1"/>
      <c r="F4" s="1"/>
      <c r="G4" s="7"/>
      <c r="H4" s="7"/>
      <c r="I4" s="1"/>
      <c r="J4" s="1"/>
      <c r="K4" s="1"/>
      <c r="L4" s="1"/>
      <c r="M4" s="1"/>
      <c r="N4" s="1"/>
      <c r="O4" s="1"/>
      <c r="P4" s="1"/>
      <c r="Q4" s="1" t="s">
        <v>1407</v>
      </c>
      <c r="R4" s="1"/>
      <c r="S4" s="1"/>
      <c r="T4" s="1"/>
      <c r="U4" s="1" t="s">
        <v>1403</v>
      </c>
      <c r="V4" s="1" t="s">
        <v>1410</v>
      </c>
      <c r="W4" s="1" t="s">
        <v>1412</v>
      </c>
      <c r="X4" s="1" t="s">
        <v>1413</v>
      </c>
    </row>
    <row r="5" spans="1:24">
      <c r="A5" s="7"/>
      <c r="B5" s="7"/>
      <c r="C5" s="7"/>
      <c r="D5" s="1"/>
      <c r="E5" s="1"/>
      <c r="F5" s="1"/>
      <c r="G5" s="7"/>
      <c r="H5" s="7"/>
      <c r="I5" s="1"/>
      <c r="J5" s="1"/>
      <c r="K5" s="1"/>
      <c r="L5" s="1"/>
      <c r="M5" s="1"/>
      <c r="N5" s="1"/>
      <c r="O5" s="1"/>
      <c r="P5" s="1"/>
      <c r="Q5" s="1"/>
      <c r="R5" s="1"/>
      <c r="S5" s="1"/>
      <c r="T5" s="1"/>
      <c r="U5" s="1"/>
      <c r="V5" s="1" t="s">
        <v>1411</v>
      </c>
      <c r="W5" s="1" t="s">
        <v>1411</v>
      </c>
      <c r="X5" s="1" t="s">
        <v>1411</v>
      </c>
    </row>
    <row r="6" spans="1:24">
      <c r="A6" s="3" t="s">
        <v>1387</v>
      </c>
      <c r="B6" s="4" t="s">
        <v>7</v>
      </c>
      <c r="C6" s="4" t="s">
        <v>7</v>
      </c>
      <c r="D6" s="4" t="s">
        <v>7</v>
      </c>
      <c r="E6" s="4" t="s">
        <v>7</v>
      </c>
      <c r="F6" s="4" t="s">
        <v>7</v>
      </c>
      <c r="G6" s="4" t="s">
        <v>7</v>
      </c>
      <c r="H6" s="4"/>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1414</v>
      </c>
      <c r="B7" s="4" t="s">
        <v>7</v>
      </c>
      <c r="C7" s="4" t="s">
        <v>7</v>
      </c>
      <c r="D7" s="4" t="s">
        <v>7</v>
      </c>
      <c r="E7" s="4" t="s">
        <v>7</v>
      </c>
      <c r="F7" s="4" t="s">
        <v>7</v>
      </c>
      <c r="G7" s="4" t="s">
        <v>7</v>
      </c>
      <c r="H7" s="4"/>
      <c r="I7" s="4" t="s">
        <v>7</v>
      </c>
      <c r="J7" s="4" t="s">
        <v>7</v>
      </c>
      <c r="K7" s="4" t="s">
        <v>7</v>
      </c>
      <c r="L7" s="4" t="s">
        <v>7</v>
      </c>
      <c r="M7" s="4" t="s">
        <v>7</v>
      </c>
      <c r="N7" s="4" t="s">
        <v>7</v>
      </c>
      <c r="O7" s="4" t="s">
        <v>7</v>
      </c>
      <c r="P7" s="4" t="s">
        <v>7</v>
      </c>
      <c r="Q7" s="4" t="s">
        <v>7</v>
      </c>
      <c r="R7" s="4" t="s">
        <v>7</v>
      </c>
      <c r="S7" s="8">
        <v>654500000</v>
      </c>
      <c r="T7" s="8">
        <v>611100000</v>
      </c>
      <c r="U7" s="8">
        <v>2000000000</v>
      </c>
      <c r="V7" s="4" t="s">
        <v>7</v>
      </c>
      <c r="W7" s="4" t="s">
        <v>7</v>
      </c>
      <c r="X7" s="4" t="s">
        <v>7</v>
      </c>
    </row>
    <row r="8" spans="1:24">
      <c r="A8" s="2" t="s">
        <v>1415</v>
      </c>
      <c r="B8" s="4" t="s">
        <v>7</v>
      </c>
      <c r="C8" s="4" t="s">
        <v>7</v>
      </c>
      <c r="D8" s="4" t="s">
        <v>7</v>
      </c>
      <c r="E8" s="4" t="s">
        <v>7</v>
      </c>
      <c r="F8" s="4" t="s">
        <v>7</v>
      </c>
      <c r="G8" s="4" t="s">
        <v>7</v>
      </c>
      <c r="H8" s="4"/>
      <c r="I8" s="4" t="s">
        <v>7</v>
      </c>
      <c r="J8" s="4" t="s">
        <v>7</v>
      </c>
      <c r="K8" s="4" t="s">
        <v>7</v>
      </c>
      <c r="L8" s="4" t="s">
        <v>7</v>
      </c>
      <c r="M8" s="4" t="s">
        <v>7</v>
      </c>
      <c r="N8" s="4" t="s">
        <v>7</v>
      </c>
      <c r="O8" s="4" t="s">
        <v>7</v>
      </c>
      <c r="P8" s="4" t="s">
        <v>7</v>
      </c>
      <c r="Q8" s="4" t="s">
        <v>7</v>
      </c>
      <c r="R8" s="4" t="s">
        <v>7</v>
      </c>
      <c r="S8" s="238">
        <v>2.9000000000000001E-2</v>
      </c>
      <c r="T8" s="238">
        <v>3.2000000000000001E-2</v>
      </c>
      <c r="U8" s="4" t="s">
        <v>7</v>
      </c>
      <c r="V8" s="4" t="s">
        <v>7</v>
      </c>
      <c r="W8" s="4" t="s">
        <v>7</v>
      </c>
      <c r="X8" s="4" t="s">
        <v>7</v>
      </c>
    </row>
    <row r="9" spans="1:24" ht="45">
      <c r="A9" s="2" t="s">
        <v>1416</v>
      </c>
      <c r="B9" s="4" t="s">
        <v>7</v>
      </c>
      <c r="C9" s="4" t="s">
        <v>7</v>
      </c>
      <c r="D9" s="4" t="s">
        <v>7</v>
      </c>
      <c r="E9" s="4" t="s">
        <v>7</v>
      </c>
      <c r="F9" s="4" t="s">
        <v>7</v>
      </c>
      <c r="G9" s="4" t="s">
        <v>7</v>
      </c>
      <c r="H9" s="4"/>
      <c r="I9" s="4" t="s">
        <v>7</v>
      </c>
      <c r="J9" s="4" t="s">
        <v>7</v>
      </c>
      <c r="K9" s="4" t="s">
        <v>7</v>
      </c>
      <c r="L9" s="4" t="s">
        <v>7</v>
      </c>
      <c r="M9" s="4" t="s">
        <v>7</v>
      </c>
      <c r="N9" s="4" t="s">
        <v>7</v>
      </c>
      <c r="O9" s="4" t="s">
        <v>7</v>
      </c>
      <c r="P9" s="4" t="s">
        <v>7</v>
      </c>
      <c r="Q9" s="4" t="s">
        <v>7</v>
      </c>
      <c r="R9" s="4" t="s">
        <v>7</v>
      </c>
      <c r="S9" s="238">
        <v>0.1</v>
      </c>
      <c r="T9" s="4" t="s">
        <v>7</v>
      </c>
      <c r="U9" s="4" t="s">
        <v>7</v>
      </c>
      <c r="V9" s="4" t="s">
        <v>7</v>
      </c>
      <c r="W9" s="4" t="s">
        <v>7</v>
      </c>
      <c r="X9" s="4" t="s">
        <v>7</v>
      </c>
    </row>
    <row r="10" spans="1:24" ht="45">
      <c r="A10" s="2" t="s">
        <v>1417</v>
      </c>
      <c r="B10" s="4" t="s">
        <v>7</v>
      </c>
      <c r="C10" s="4" t="s">
        <v>7</v>
      </c>
      <c r="D10" s="4" t="s">
        <v>7</v>
      </c>
      <c r="E10" s="4" t="s">
        <v>7</v>
      </c>
      <c r="F10" s="4" t="s">
        <v>7</v>
      </c>
      <c r="G10" s="4" t="s">
        <v>7</v>
      </c>
      <c r="H10" s="4"/>
      <c r="I10" s="4" t="s">
        <v>7</v>
      </c>
      <c r="J10" s="4" t="s">
        <v>7</v>
      </c>
      <c r="K10" s="4" t="s">
        <v>7</v>
      </c>
      <c r="L10" s="4" t="s">
        <v>7</v>
      </c>
      <c r="M10" s="4" t="s">
        <v>7</v>
      </c>
      <c r="N10" s="4" t="s">
        <v>7</v>
      </c>
      <c r="O10" s="4" t="s">
        <v>7</v>
      </c>
      <c r="P10" s="4" t="s">
        <v>7</v>
      </c>
      <c r="Q10" s="4" t="s">
        <v>7</v>
      </c>
      <c r="R10" s="4" t="s">
        <v>7</v>
      </c>
      <c r="S10" s="6">
        <v>649700000</v>
      </c>
      <c r="T10" s="4" t="s">
        <v>7</v>
      </c>
      <c r="U10" s="4" t="s">
        <v>7</v>
      </c>
      <c r="V10" s="4" t="s">
        <v>7</v>
      </c>
      <c r="W10" s="4" t="s">
        <v>7</v>
      </c>
      <c r="X10" s="4" t="s">
        <v>7</v>
      </c>
    </row>
    <row r="11" spans="1:24" ht="45">
      <c r="A11" s="2" t="s">
        <v>1418</v>
      </c>
      <c r="B11" s="4" t="s">
        <v>7</v>
      </c>
      <c r="C11" s="4" t="s">
        <v>7</v>
      </c>
      <c r="D11" s="4" t="s">
        <v>7</v>
      </c>
      <c r="E11" s="4" t="s">
        <v>7</v>
      </c>
      <c r="F11" s="4" t="s">
        <v>7</v>
      </c>
      <c r="G11" s="4" t="s">
        <v>7</v>
      </c>
      <c r="H11" s="4"/>
      <c r="I11" s="4" t="s">
        <v>7</v>
      </c>
      <c r="J11" s="4" t="s">
        <v>7</v>
      </c>
      <c r="K11" s="4" t="s">
        <v>7</v>
      </c>
      <c r="L11" s="4" t="s">
        <v>7</v>
      </c>
      <c r="M11" s="4" t="s">
        <v>7</v>
      </c>
      <c r="N11" s="4" t="s">
        <v>7</v>
      </c>
      <c r="O11" s="4" t="s">
        <v>7</v>
      </c>
      <c r="P11" s="4" t="s">
        <v>7</v>
      </c>
      <c r="Q11" s="4" t="s">
        <v>7</v>
      </c>
      <c r="R11" s="4" t="s">
        <v>7</v>
      </c>
      <c r="S11" s="238">
        <v>0.1</v>
      </c>
      <c r="T11" s="4" t="s">
        <v>7</v>
      </c>
      <c r="U11" s="4" t="s">
        <v>7</v>
      </c>
      <c r="V11" s="4" t="s">
        <v>7</v>
      </c>
      <c r="W11" s="4" t="s">
        <v>7</v>
      </c>
      <c r="X11" s="4" t="s">
        <v>7</v>
      </c>
    </row>
    <row r="12" spans="1:24" ht="45">
      <c r="A12" s="2" t="s">
        <v>1419</v>
      </c>
      <c r="B12" s="4" t="s">
        <v>7</v>
      </c>
      <c r="C12" s="4" t="s">
        <v>7</v>
      </c>
      <c r="D12" s="4" t="s">
        <v>7</v>
      </c>
      <c r="E12" s="4" t="s">
        <v>7</v>
      </c>
      <c r="F12" s="4" t="s">
        <v>7</v>
      </c>
      <c r="G12" s="4" t="s">
        <v>7</v>
      </c>
      <c r="H12" s="4"/>
      <c r="I12" s="4" t="s">
        <v>7</v>
      </c>
      <c r="J12" s="4" t="s">
        <v>7</v>
      </c>
      <c r="K12" s="4" t="s">
        <v>7</v>
      </c>
      <c r="L12" s="4" t="s">
        <v>7</v>
      </c>
      <c r="M12" s="4" t="s">
        <v>7</v>
      </c>
      <c r="N12" s="4" t="s">
        <v>7</v>
      </c>
      <c r="O12" s="4" t="s">
        <v>7</v>
      </c>
      <c r="P12" s="4" t="s">
        <v>7</v>
      </c>
      <c r="Q12" s="4" t="s">
        <v>7</v>
      </c>
      <c r="R12" s="4" t="s">
        <v>7</v>
      </c>
      <c r="S12" s="6">
        <v>659300000</v>
      </c>
      <c r="T12" s="4" t="s">
        <v>7</v>
      </c>
      <c r="U12" s="4" t="s">
        <v>7</v>
      </c>
      <c r="V12" s="4" t="s">
        <v>7</v>
      </c>
      <c r="W12" s="4" t="s">
        <v>7</v>
      </c>
      <c r="X12" s="4" t="s">
        <v>7</v>
      </c>
    </row>
    <row r="13" spans="1:24">
      <c r="A13" s="2" t="s">
        <v>1420</v>
      </c>
      <c r="B13" s="4" t="s">
        <v>7</v>
      </c>
      <c r="C13" s="4" t="s">
        <v>7</v>
      </c>
      <c r="D13" s="4" t="s">
        <v>7</v>
      </c>
      <c r="E13" s="4" t="s">
        <v>7</v>
      </c>
      <c r="F13" s="4" t="s">
        <v>7</v>
      </c>
      <c r="G13" s="4" t="s">
        <v>7</v>
      </c>
      <c r="H13" s="4"/>
      <c r="I13" s="4" t="s">
        <v>7</v>
      </c>
      <c r="J13" s="6">
        <v>250000000</v>
      </c>
      <c r="K13" s="4" t="s">
        <v>7</v>
      </c>
      <c r="L13" s="4" t="s">
        <v>7</v>
      </c>
      <c r="M13" s="6">
        <v>250000000</v>
      </c>
      <c r="N13" s="4" t="s">
        <v>7</v>
      </c>
      <c r="O13" s="4" t="s">
        <v>7</v>
      </c>
      <c r="P13" s="4" t="s">
        <v>7</v>
      </c>
      <c r="Q13" s="4" t="s">
        <v>7</v>
      </c>
      <c r="R13" s="4" t="s">
        <v>7</v>
      </c>
      <c r="S13" s="4" t="s">
        <v>7</v>
      </c>
      <c r="T13" s="4" t="s">
        <v>7</v>
      </c>
      <c r="U13" s="4" t="s">
        <v>7</v>
      </c>
      <c r="V13" s="4" t="s">
        <v>7</v>
      </c>
      <c r="W13" s="4" t="s">
        <v>7</v>
      </c>
      <c r="X13" s="4" t="s">
        <v>7</v>
      </c>
    </row>
    <row r="14" spans="1:24">
      <c r="A14" s="2" t="s">
        <v>1421</v>
      </c>
      <c r="B14" s="4" t="s">
        <v>7</v>
      </c>
      <c r="C14" s="4" t="s">
        <v>7</v>
      </c>
      <c r="D14" s="4" t="s">
        <v>7</v>
      </c>
      <c r="E14" s="4" t="s">
        <v>7</v>
      </c>
      <c r="F14" s="4" t="s">
        <v>7</v>
      </c>
      <c r="G14" s="6">
        <v>500000000</v>
      </c>
      <c r="H14" s="4"/>
      <c r="I14" s="4" t="s">
        <v>7</v>
      </c>
      <c r="J14" s="4" t="s">
        <v>7</v>
      </c>
      <c r="K14" s="4" t="s">
        <v>7</v>
      </c>
      <c r="L14" s="4" t="s">
        <v>7</v>
      </c>
      <c r="M14" s="4" t="s">
        <v>7</v>
      </c>
      <c r="N14" s="4" t="s">
        <v>7</v>
      </c>
      <c r="O14" s="4" t="s">
        <v>7</v>
      </c>
      <c r="P14" s="4" t="s">
        <v>7</v>
      </c>
      <c r="Q14" s="4" t="s">
        <v>7</v>
      </c>
      <c r="R14" s="6">
        <v>500000000</v>
      </c>
      <c r="S14" s="4" t="s">
        <v>7</v>
      </c>
      <c r="T14" s="4" t="s">
        <v>7</v>
      </c>
      <c r="U14" s="4" t="s">
        <v>7</v>
      </c>
      <c r="V14" s="4" t="s">
        <v>7</v>
      </c>
      <c r="W14" s="4" t="s">
        <v>7</v>
      </c>
      <c r="X14" s="4" t="s">
        <v>7</v>
      </c>
    </row>
    <row r="15" spans="1:24">
      <c r="A15" s="2" t="s">
        <v>1422</v>
      </c>
      <c r="B15" s="4" t="s">
        <v>7</v>
      </c>
      <c r="C15" s="4" t="s">
        <v>7</v>
      </c>
      <c r="D15" s="4" t="s">
        <v>7</v>
      </c>
      <c r="E15" s="4" t="s">
        <v>7</v>
      </c>
      <c r="F15" s="4" t="s">
        <v>7</v>
      </c>
      <c r="G15" s="4" t="s">
        <v>7</v>
      </c>
      <c r="H15" s="4"/>
      <c r="I15" s="4" t="s">
        <v>7</v>
      </c>
      <c r="J15" s="4" t="s">
        <v>7</v>
      </c>
      <c r="K15" s="4" t="s">
        <v>7</v>
      </c>
      <c r="L15" s="4" t="s">
        <v>7</v>
      </c>
      <c r="M15" s="4" t="s">
        <v>7</v>
      </c>
      <c r="N15" s="4" t="s">
        <v>7</v>
      </c>
      <c r="O15" s="4" t="s">
        <v>7</v>
      </c>
      <c r="P15" s="4" t="s">
        <v>7</v>
      </c>
      <c r="Q15" s="4" t="s">
        <v>7</v>
      </c>
      <c r="R15" s="4" t="s">
        <v>1423</v>
      </c>
      <c r="S15" s="4" t="s">
        <v>7</v>
      </c>
      <c r="T15" s="4" t="s">
        <v>7</v>
      </c>
      <c r="U15" s="4" t="s">
        <v>7</v>
      </c>
      <c r="V15" s="4" t="s">
        <v>7</v>
      </c>
      <c r="W15" s="4" t="s">
        <v>7</v>
      </c>
      <c r="X15" s="4" t="s">
        <v>7</v>
      </c>
    </row>
    <row r="16" spans="1:24">
      <c r="A16" s="2" t="s">
        <v>45</v>
      </c>
      <c r="B16" s="6">
        <v>600000000</v>
      </c>
      <c r="C16" s="6">
        <v>579464000</v>
      </c>
      <c r="D16" s="4" t="s">
        <v>7</v>
      </c>
      <c r="E16" s="6">
        <v>996802000</v>
      </c>
      <c r="F16" s="4">
        <v>0</v>
      </c>
      <c r="G16" s="4" t="s">
        <v>7</v>
      </c>
      <c r="H16" s="4"/>
      <c r="I16" s="4" t="s">
        <v>7</v>
      </c>
      <c r="J16" s="6">
        <v>250000000</v>
      </c>
      <c r="K16" s="4">
        <v>0</v>
      </c>
      <c r="L16" s="4" t="s">
        <v>7</v>
      </c>
      <c r="M16" s="4" t="s">
        <v>7</v>
      </c>
      <c r="N16" s="6">
        <v>218800000</v>
      </c>
      <c r="O16" s="4" t="s">
        <v>7</v>
      </c>
      <c r="P16" s="4" t="s">
        <v>7</v>
      </c>
      <c r="Q16" s="4" t="s">
        <v>7</v>
      </c>
      <c r="R16" s="4" t="s">
        <v>7</v>
      </c>
      <c r="S16" s="4" t="s">
        <v>7</v>
      </c>
      <c r="T16" s="4" t="s">
        <v>7</v>
      </c>
      <c r="U16" s="4" t="s">
        <v>7</v>
      </c>
      <c r="V16" s="6">
        <v>50000000</v>
      </c>
      <c r="W16" s="6">
        <v>100000000</v>
      </c>
      <c r="X16" s="6">
        <v>100000000</v>
      </c>
    </row>
    <row r="17" spans="1:24">
      <c r="A17" s="2" t="s">
        <v>1392</v>
      </c>
      <c r="B17" s="4" t="s">
        <v>7</v>
      </c>
      <c r="C17" s="4" t="s">
        <v>7</v>
      </c>
      <c r="D17" s="4" t="s">
        <v>7</v>
      </c>
      <c r="E17" s="4" t="s">
        <v>7</v>
      </c>
      <c r="F17" s="4" t="s">
        <v>7</v>
      </c>
      <c r="G17" s="4" t="s">
        <v>7</v>
      </c>
      <c r="H17" s="4"/>
      <c r="I17" s="4" t="s">
        <v>7</v>
      </c>
      <c r="J17" s="4" t="s">
        <v>7</v>
      </c>
      <c r="K17" s="4" t="s">
        <v>7</v>
      </c>
      <c r="L17" s="4" t="s">
        <v>7</v>
      </c>
      <c r="M17" s="4" t="s">
        <v>7</v>
      </c>
      <c r="N17" s="4" t="s">
        <v>7</v>
      </c>
      <c r="O17" s="4" t="s">
        <v>7</v>
      </c>
      <c r="P17" s="4" t="s">
        <v>7</v>
      </c>
      <c r="Q17" s="4" t="s">
        <v>7</v>
      </c>
      <c r="R17" s="4" t="s">
        <v>7</v>
      </c>
      <c r="S17" s="4" t="s">
        <v>7</v>
      </c>
      <c r="T17" s="4" t="s">
        <v>7</v>
      </c>
      <c r="U17" s="4" t="s">
        <v>7</v>
      </c>
      <c r="V17" s="238">
        <v>3.9100000000000003E-2</v>
      </c>
      <c r="W17" s="238">
        <v>4.0099999999999997E-2</v>
      </c>
      <c r="X17" s="238">
        <v>4.2099999999999999E-2</v>
      </c>
    </row>
    <row r="18" spans="1:24" ht="17.25">
      <c r="A18" s="2" t="s">
        <v>1158</v>
      </c>
      <c r="B18" s="4" t="s">
        <v>7</v>
      </c>
      <c r="C18" s="4" t="s">
        <v>7</v>
      </c>
      <c r="D18" s="4" t="s">
        <v>7</v>
      </c>
      <c r="E18" s="4" t="s">
        <v>7</v>
      </c>
      <c r="F18" s="4" t="s">
        <v>7</v>
      </c>
      <c r="G18" s="238">
        <v>1.6E-2</v>
      </c>
      <c r="H18" s="9" t="s">
        <v>34</v>
      </c>
      <c r="I18" s="4" t="s">
        <v>7</v>
      </c>
      <c r="J18" s="4" t="s">
        <v>7</v>
      </c>
      <c r="K18" s="4" t="s">
        <v>7</v>
      </c>
      <c r="L18" s="4" t="s">
        <v>7</v>
      </c>
      <c r="M18" s="4" t="s">
        <v>7</v>
      </c>
      <c r="N18" s="4" t="s">
        <v>7</v>
      </c>
      <c r="O18" s="4" t="s">
        <v>7</v>
      </c>
      <c r="P18" s="4" t="s">
        <v>7</v>
      </c>
      <c r="Q18" s="238">
        <v>0.01</v>
      </c>
      <c r="R18" s="4" t="s">
        <v>7</v>
      </c>
      <c r="S18" s="4" t="s">
        <v>7</v>
      </c>
      <c r="T18" s="4" t="s">
        <v>7</v>
      </c>
      <c r="U18" s="4" t="s">
        <v>7</v>
      </c>
      <c r="V18" s="4" t="s">
        <v>7</v>
      </c>
      <c r="W18" s="4" t="s">
        <v>7</v>
      </c>
      <c r="X18" s="4" t="s">
        <v>7</v>
      </c>
    </row>
    <row r="19" spans="1:24" ht="30">
      <c r="A19" s="2" t="s">
        <v>1424</v>
      </c>
      <c r="B19" s="4" t="s">
        <v>7</v>
      </c>
      <c r="C19" s="4" t="s">
        <v>7</v>
      </c>
      <c r="D19" s="4" t="s">
        <v>7</v>
      </c>
      <c r="E19" s="4" t="s">
        <v>7</v>
      </c>
      <c r="F19" s="4" t="s">
        <v>7</v>
      </c>
      <c r="G19" s="4" t="s">
        <v>7</v>
      </c>
      <c r="H19" s="4"/>
      <c r="I19" s="4" t="s">
        <v>7</v>
      </c>
      <c r="J19" s="4" t="s">
        <v>7</v>
      </c>
      <c r="K19" s="4" t="s">
        <v>7</v>
      </c>
      <c r="L19" s="4" t="s">
        <v>7</v>
      </c>
      <c r="M19" s="4" t="s">
        <v>7</v>
      </c>
      <c r="N19" s="4" t="s">
        <v>7</v>
      </c>
      <c r="O19" s="4" t="s">
        <v>7</v>
      </c>
      <c r="P19" s="238">
        <v>1.2999999999999999E-3</v>
      </c>
      <c r="Q19" s="4" t="s">
        <v>7</v>
      </c>
      <c r="R19" s="4" t="s">
        <v>7</v>
      </c>
      <c r="S19" s="4" t="s">
        <v>7</v>
      </c>
      <c r="T19" s="4" t="s">
        <v>7</v>
      </c>
      <c r="U19" s="4" t="s">
        <v>7</v>
      </c>
      <c r="V19" s="4" t="s">
        <v>7</v>
      </c>
      <c r="W19" s="4" t="s">
        <v>7</v>
      </c>
      <c r="X19" s="4" t="s">
        <v>7</v>
      </c>
    </row>
    <row r="20" spans="1:24" ht="30">
      <c r="A20" s="2" t="s">
        <v>1425</v>
      </c>
      <c r="B20" s="4" t="s">
        <v>7</v>
      </c>
      <c r="C20" s="4" t="s">
        <v>7</v>
      </c>
      <c r="D20" s="4" t="s">
        <v>7</v>
      </c>
      <c r="E20" s="4" t="s">
        <v>7</v>
      </c>
      <c r="F20" s="4" t="s">
        <v>7</v>
      </c>
      <c r="G20" s="4" t="s">
        <v>7</v>
      </c>
      <c r="H20" s="4"/>
      <c r="I20" s="4" t="s">
        <v>7</v>
      </c>
      <c r="J20" s="4" t="s">
        <v>7</v>
      </c>
      <c r="K20" s="4" t="s">
        <v>7</v>
      </c>
      <c r="L20" s="238">
        <v>2.69E-2</v>
      </c>
      <c r="M20" s="4" t="s">
        <v>7</v>
      </c>
      <c r="N20" s="4" t="s">
        <v>7</v>
      </c>
      <c r="O20" s="238">
        <v>2.2200000000000001E-2</v>
      </c>
      <c r="P20" s="4" t="s">
        <v>7</v>
      </c>
      <c r="Q20" s="4" t="s">
        <v>7</v>
      </c>
      <c r="R20" s="4" t="s">
        <v>7</v>
      </c>
      <c r="S20" s="4" t="s">
        <v>7</v>
      </c>
      <c r="T20" s="4" t="s">
        <v>7</v>
      </c>
      <c r="U20" s="4" t="s">
        <v>7</v>
      </c>
      <c r="V20" s="4" t="s">
        <v>7</v>
      </c>
      <c r="W20" s="4" t="s">
        <v>7</v>
      </c>
      <c r="X20" s="4" t="s">
        <v>7</v>
      </c>
    </row>
    <row r="21" spans="1:24">
      <c r="A21" s="2" t="s">
        <v>1426</v>
      </c>
      <c r="B21" s="4">
        <v>3</v>
      </c>
      <c r="C21" s="4" t="s">
        <v>7</v>
      </c>
      <c r="D21" s="4" t="s">
        <v>7</v>
      </c>
      <c r="E21" s="4" t="s">
        <v>7</v>
      </c>
      <c r="F21" s="4" t="s">
        <v>7</v>
      </c>
      <c r="G21" s="4" t="s">
        <v>7</v>
      </c>
      <c r="H21" s="4"/>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c r="A22" s="2" t="s">
        <v>1427</v>
      </c>
      <c r="B22" s="4">
        <v>1</v>
      </c>
      <c r="C22" s="4" t="s">
        <v>7</v>
      </c>
      <c r="D22" s="4" t="s">
        <v>7</v>
      </c>
      <c r="E22" s="4" t="s">
        <v>7</v>
      </c>
      <c r="F22" s="4" t="s">
        <v>7</v>
      </c>
      <c r="G22" s="4" t="s">
        <v>7</v>
      </c>
      <c r="H22" s="4"/>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c r="A23" s="2" t="s">
        <v>1428</v>
      </c>
      <c r="B23" s="4" t="s">
        <v>7</v>
      </c>
      <c r="C23" s="4" t="s">
        <v>7</v>
      </c>
      <c r="D23" s="8">
        <v>50000000000</v>
      </c>
      <c r="E23" s="4" t="s">
        <v>7</v>
      </c>
      <c r="F23" s="4" t="s">
        <v>7</v>
      </c>
      <c r="G23" s="4" t="s">
        <v>7</v>
      </c>
      <c r="H23" s="4"/>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c r="A24" s="2" t="s">
        <v>1429</v>
      </c>
      <c r="B24" s="4" t="s">
        <v>7</v>
      </c>
      <c r="C24" s="4" t="s">
        <v>7</v>
      </c>
      <c r="D24" s="4" t="s">
        <v>7</v>
      </c>
      <c r="E24" s="4" t="s">
        <v>7</v>
      </c>
      <c r="F24" s="4" t="s">
        <v>7</v>
      </c>
      <c r="G24" s="4" t="s">
        <v>7</v>
      </c>
      <c r="H24" s="4"/>
      <c r="I24" s="4" t="s">
        <v>143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c r="A25" s="10"/>
      <c r="B25" s="10"/>
      <c r="C25" s="10"/>
      <c r="D25" s="10"/>
      <c r="E25" s="10"/>
      <c r="F25" s="10"/>
      <c r="G25" s="10"/>
      <c r="H25" s="10"/>
      <c r="I25" s="10"/>
      <c r="J25" s="10"/>
      <c r="K25" s="10"/>
      <c r="L25" s="10"/>
      <c r="M25" s="10"/>
      <c r="N25" s="10"/>
      <c r="O25" s="10"/>
      <c r="P25" s="10"/>
      <c r="Q25" s="10"/>
      <c r="R25" s="10"/>
      <c r="S25" s="10"/>
      <c r="T25" s="10"/>
      <c r="U25" s="10"/>
      <c r="V25" s="10"/>
      <c r="W25" s="10"/>
      <c r="X25" s="10"/>
    </row>
    <row r="26" spans="1:24" ht="15" customHeight="1">
      <c r="A26" s="2" t="s">
        <v>34</v>
      </c>
      <c r="B26" s="11" t="s">
        <v>1431</v>
      </c>
      <c r="C26" s="11"/>
      <c r="D26" s="11"/>
      <c r="E26" s="11"/>
      <c r="F26" s="11"/>
      <c r="G26" s="11"/>
      <c r="H26" s="11"/>
      <c r="I26" s="11"/>
      <c r="J26" s="11"/>
      <c r="K26" s="11"/>
      <c r="L26" s="11"/>
      <c r="M26" s="11"/>
      <c r="N26" s="11"/>
      <c r="O26" s="11"/>
      <c r="P26" s="11"/>
      <c r="Q26" s="11"/>
      <c r="R26" s="11"/>
      <c r="S26" s="11"/>
      <c r="T26" s="11"/>
      <c r="U26" s="11"/>
      <c r="V26" s="11"/>
      <c r="W26" s="11"/>
      <c r="X26" s="11"/>
    </row>
  </sheetData>
  <mergeCells count="10">
    <mergeCell ref="A25:X25"/>
    <mergeCell ref="B26:X26"/>
    <mergeCell ref="A1:A5"/>
    <mergeCell ref="B1:B5"/>
    <mergeCell ref="C1:C5"/>
    <mergeCell ref="G1:H1"/>
    <mergeCell ref="G2:H2"/>
    <mergeCell ref="G3:H3"/>
    <mergeCell ref="G4:H4"/>
    <mergeCell ref="G5:H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8"/>
  <sheetViews>
    <sheetView showGridLines="0" workbookViewId="0"/>
  </sheetViews>
  <sheetFormatPr defaultRowHeight="15"/>
  <cols>
    <col min="1" max="1" width="36.5703125" bestFit="1" customWidth="1"/>
    <col min="2" max="3" width="14.28515625" bestFit="1" customWidth="1"/>
    <col min="4" max="4" width="12.5703125" bestFit="1" customWidth="1"/>
    <col min="5" max="5" width="4.5703125" bestFit="1" customWidth="1"/>
    <col min="6" max="6" width="12.5703125" bestFit="1" customWidth="1"/>
    <col min="7" max="7" width="2.5703125" bestFit="1" customWidth="1"/>
    <col min="8" max="8" width="13.7109375" customWidth="1"/>
    <col min="9" max="9" width="4.85546875" customWidth="1"/>
    <col min="10" max="10" width="15.42578125" customWidth="1"/>
    <col min="11" max="11" width="3.140625" customWidth="1"/>
    <col min="12" max="12" width="14.7109375" customWidth="1"/>
    <col min="13" max="13" width="5.28515625" customWidth="1"/>
    <col min="14" max="14" width="16.7109375" customWidth="1"/>
    <col min="15" max="15" width="3.28515625" customWidth="1"/>
    <col min="16" max="16" width="14.7109375" customWidth="1"/>
    <col min="17" max="17" width="5.28515625" customWidth="1"/>
    <col min="18" max="18" width="16.7109375" customWidth="1"/>
    <col min="19" max="19" width="3.28515625" customWidth="1"/>
    <col min="20" max="20" width="14.42578125" customWidth="1"/>
    <col min="21" max="21" width="5.5703125" customWidth="1"/>
    <col min="22" max="22" width="16.42578125" customWidth="1"/>
    <col min="23" max="23" width="3.5703125" customWidth="1"/>
    <col min="24" max="24" width="12.5703125" bestFit="1" customWidth="1"/>
    <col min="25" max="25" width="6.5703125" bestFit="1" customWidth="1"/>
    <col min="26" max="26" width="6.140625" customWidth="1"/>
    <col min="27" max="27" width="8.28515625" customWidth="1"/>
    <col min="28" max="28" width="18.7109375" customWidth="1"/>
    <col min="29" max="29" width="3.7109375" customWidth="1"/>
    <col min="30" max="30" width="22.7109375" bestFit="1" customWidth="1"/>
    <col min="31" max="31" width="19.42578125" customWidth="1"/>
    <col min="32" max="32" width="4.42578125" customWidth="1"/>
    <col min="33" max="33" width="24.140625" bestFit="1" customWidth="1"/>
    <col min="34" max="34" width="19.42578125" customWidth="1"/>
    <col min="35" max="35" width="4.42578125" customWidth="1"/>
    <col min="36" max="36" width="24.140625" bestFit="1" customWidth="1"/>
    <col min="37" max="37" width="19.140625" customWidth="1"/>
    <col min="38" max="38" width="4.7109375" customWidth="1"/>
    <col min="39" max="39" width="24.140625" bestFit="1" customWidth="1"/>
    <col min="40" max="40" width="19.140625" customWidth="1"/>
    <col min="41" max="41" width="4.7109375" customWidth="1"/>
    <col min="42" max="42" width="24.140625" bestFit="1" customWidth="1"/>
    <col min="43" max="43" width="34.42578125" customWidth="1"/>
    <col min="44" max="44" width="7" customWidth="1"/>
    <col min="45" max="45" width="33.7109375" customWidth="1"/>
    <col min="46" max="46" width="7.7109375" customWidth="1"/>
    <col min="47" max="47" width="36.5703125" bestFit="1" customWidth="1"/>
    <col min="48" max="48" width="34" customWidth="1"/>
    <col min="49" max="49" width="7.42578125" customWidth="1"/>
    <col min="50" max="50" width="33.7109375" customWidth="1"/>
    <col min="51" max="51" width="7.7109375" customWidth="1"/>
    <col min="52" max="52" width="36.5703125" bestFit="1" customWidth="1"/>
    <col min="53" max="53" width="19.140625" customWidth="1"/>
    <col min="54" max="54" width="4.7109375" customWidth="1"/>
    <col min="55" max="55" width="24.140625" bestFit="1" customWidth="1"/>
    <col min="56" max="56" width="19.85546875" customWidth="1"/>
    <col min="57" max="57" width="4" customWidth="1"/>
    <col min="58" max="58" width="24.140625" bestFit="1" customWidth="1"/>
    <col min="59" max="59" width="19.5703125" customWidth="1"/>
    <col min="60" max="60" width="4.28515625" customWidth="1"/>
    <col min="61" max="61" width="24.140625" bestFit="1" customWidth="1"/>
    <col min="62" max="62" width="19.28515625" customWidth="1"/>
    <col min="63" max="63" width="4.5703125" customWidth="1"/>
    <col min="64" max="64" width="24.140625" bestFit="1" customWidth="1"/>
    <col min="65" max="65" width="19.5703125" customWidth="1"/>
    <col min="66" max="66" width="4.28515625" customWidth="1"/>
    <col min="67" max="67" width="24.140625" bestFit="1" customWidth="1"/>
    <col min="68" max="68" width="20.42578125" customWidth="1"/>
    <col min="69" max="69" width="4.42578125" customWidth="1"/>
    <col min="70" max="70" width="25.140625" bestFit="1" customWidth="1"/>
    <col min="71" max="71" width="12.5703125" bestFit="1" customWidth="1"/>
    <col min="72" max="72" width="4.5703125" bestFit="1" customWidth="1"/>
    <col min="73" max="73" width="8.140625" customWidth="1"/>
    <col min="74" max="74" width="6" customWidth="1"/>
    <col min="75" max="76" width="23.28515625" bestFit="1" customWidth="1"/>
    <col min="77" max="78" width="14.42578125" bestFit="1" customWidth="1"/>
    <col min="79" max="79" width="20.7109375" bestFit="1" customWidth="1"/>
    <col min="80" max="80" width="18" bestFit="1" customWidth="1"/>
  </cols>
  <sheetData>
    <row r="1" spans="1:80" ht="30" customHeight="1">
      <c r="A1" s="7" t="s">
        <v>1432</v>
      </c>
      <c r="B1" s="1" t="s">
        <v>2</v>
      </c>
      <c r="C1" s="1" t="s">
        <v>29</v>
      </c>
      <c r="D1" s="7" t="s">
        <v>2</v>
      </c>
      <c r="E1" s="7"/>
      <c r="F1" s="7" t="s">
        <v>29</v>
      </c>
      <c r="G1" s="7"/>
      <c r="H1" s="7" t="s">
        <v>2</v>
      </c>
      <c r="I1" s="7"/>
      <c r="J1" s="7" t="s">
        <v>29</v>
      </c>
      <c r="K1" s="7"/>
      <c r="L1" s="7" t="s">
        <v>2</v>
      </c>
      <c r="M1" s="7"/>
      <c r="N1" s="7" t="s">
        <v>29</v>
      </c>
      <c r="O1" s="7"/>
      <c r="P1" s="7" t="s">
        <v>2</v>
      </c>
      <c r="Q1" s="7"/>
      <c r="R1" s="7" t="s">
        <v>29</v>
      </c>
      <c r="S1" s="7"/>
      <c r="T1" s="7" t="s">
        <v>2</v>
      </c>
      <c r="U1" s="7"/>
      <c r="V1" s="7" t="s">
        <v>29</v>
      </c>
      <c r="W1" s="7"/>
      <c r="X1" s="7" t="s">
        <v>2</v>
      </c>
      <c r="Y1" s="7"/>
      <c r="Z1" s="7" t="s">
        <v>29</v>
      </c>
      <c r="AA1" s="7"/>
      <c r="AB1" s="7" t="s">
        <v>2</v>
      </c>
      <c r="AC1" s="7"/>
      <c r="AD1" s="1" t="s">
        <v>29</v>
      </c>
      <c r="AE1" s="7" t="s">
        <v>2</v>
      </c>
      <c r="AF1" s="7"/>
      <c r="AG1" s="1" t="s">
        <v>29</v>
      </c>
      <c r="AH1" s="7" t="s">
        <v>2</v>
      </c>
      <c r="AI1" s="7"/>
      <c r="AJ1" s="1" t="s">
        <v>29</v>
      </c>
      <c r="AK1" s="7" t="s">
        <v>2</v>
      </c>
      <c r="AL1" s="7"/>
      <c r="AM1" s="1" t="s">
        <v>29</v>
      </c>
      <c r="AN1" s="7" t="s">
        <v>2</v>
      </c>
      <c r="AO1" s="7"/>
      <c r="AP1" s="1" t="s">
        <v>29</v>
      </c>
      <c r="AQ1" s="7" t="s">
        <v>2</v>
      </c>
      <c r="AR1" s="7"/>
      <c r="AS1" s="7" t="s">
        <v>2</v>
      </c>
      <c r="AT1" s="7"/>
      <c r="AU1" s="1" t="s">
        <v>29</v>
      </c>
      <c r="AV1" s="7" t="s">
        <v>2</v>
      </c>
      <c r="AW1" s="7"/>
      <c r="AX1" s="7" t="s">
        <v>2</v>
      </c>
      <c r="AY1" s="7"/>
      <c r="AZ1" s="1" t="s">
        <v>29</v>
      </c>
      <c r="BA1" s="7" t="s">
        <v>2</v>
      </c>
      <c r="BB1" s="7"/>
      <c r="BC1" s="1" t="s">
        <v>29</v>
      </c>
      <c r="BD1" s="7" t="s">
        <v>2</v>
      </c>
      <c r="BE1" s="7"/>
      <c r="BF1" s="1" t="s">
        <v>29</v>
      </c>
      <c r="BG1" s="7" t="s">
        <v>2</v>
      </c>
      <c r="BH1" s="7"/>
      <c r="BI1" s="1" t="s">
        <v>29</v>
      </c>
      <c r="BJ1" s="7" t="s">
        <v>2</v>
      </c>
      <c r="BK1" s="7"/>
      <c r="BL1" s="1" t="s">
        <v>29</v>
      </c>
      <c r="BM1" s="7" t="s">
        <v>2</v>
      </c>
      <c r="BN1" s="7"/>
      <c r="BO1" s="1" t="s">
        <v>29</v>
      </c>
      <c r="BP1" s="7" t="s">
        <v>2</v>
      </c>
      <c r="BQ1" s="7"/>
      <c r="BR1" s="1" t="s">
        <v>29</v>
      </c>
      <c r="BS1" s="7" t="s">
        <v>2</v>
      </c>
      <c r="BT1" s="7"/>
      <c r="BU1" s="7" t="s">
        <v>29</v>
      </c>
      <c r="BV1" s="7"/>
      <c r="BW1" s="1" t="s">
        <v>2</v>
      </c>
      <c r="BX1" s="1" t="s">
        <v>29</v>
      </c>
      <c r="BY1" s="1" t="s">
        <v>2</v>
      </c>
      <c r="BZ1" s="1" t="s">
        <v>2</v>
      </c>
      <c r="CA1" s="1" t="s">
        <v>2</v>
      </c>
      <c r="CB1" s="1" t="s">
        <v>2</v>
      </c>
    </row>
    <row r="2" spans="1:80" ht="30">
      <c r="A2" s="7"/>
      <c r="B2" s="1" t="s">
        <v>1321</v>
      </c>
      <c r="C2" s="1" t="s">
        <v>1321</v>
      </c>
      <c r="D2" s="7" t="s">
        <v>1433</v>
      </c>
      <c r="E2" s="7"/>
      <c r="F2" s="7" t="s">
        <v>1433</v>
      </c>
      <c r="G2" s="7"/>
      <c r="H2" s="7" t="s">
        <v>1434</v>
      </c>
      <c r="I2" s="7"/>
      <c r="J2" s="7" t="s">
        <v>1434</v>
      </c>
      <c r="K2" s="7"/>
      <c r="L2" s="7" t="s">
        <v>1435</v>
      </c>
      <c r="M2" s="7"/>
      <c r="N2" s="7" t="s">
        <v>1435</v>
      </c>
      <c r="O2" s="7"/>
      <c r="P2" s="7" t="s">
        <v>1436</v>
      </c>
      <c r="Q2" s="7"/>
      <c r="R2" s="7" t="s">
        <v>1436</v>
      </c>
      <c r="S2" s="7"/>
      <c r="T2" s="7" t="s">
        <v>1437</v>
      </c>
      <c r="U2" s="7"/>
      <c r="V2" s="7" t="s">
        <v>1437</v>
      </c>
      <c r="W2" s="7"/>
      <c r="X2" s="7" t="s">
        <v>1438</v>
      </c>
      <c r="Y2" s="7"/>
      <c r="Z2" s="7" t="s">
        <v>1438</v>
      </c>
      <c r="AA2" s="7"/>
      <c r="AB2" s="7" t="s">
        <v>1402</v>
      </c>
      <c r="AC2" s="7"/>
      <c r="AD2" s="1" t="s">
        <v>1402</v>
      </c>
      <c r="AE2" s="7" t="s">
        <v>1439</v>
      </c>
      <c r="AF2" s="7"/>
      <c r="AG2" s="1" t="s">
        <v>1439</v>
      </c>
      <c r="AH2" s="7" t="s">
        <v>1440</v>
      </c>
      <c r="AI2" s="7"/>
      <c r="AJ2" s="1" t="s">
        <v>1440</v>
      </c>
      <c r="AK2" s="7" t="s">
        <v>1441</v>
      </c>
      <c r="AL2" s="7"/>
      <c r="AM2" s="1" t="s">
        <v>1441</v>
      </c>
      <c r="AN2" s="7" t="s">
        <v>1442</v>
      </c>
      <c r="AO2" s="7"/>
      <c r="AP2" s="1" t="s">
        <v>1442</v>
      </c>
      <c r="AQ2" s="7" t="s">
        <v>1443</v>
      </c>
      <c r="AR2" s="7"/>
      <c r="AS2" s="7" t="s">
        <v>1443</v>
      </c>
      <c r="AT2" s="7"/>
      <c r="AU2" s="1" t="s">
        <v>1443</v>
      </c>
      <c r="AV2" s="7" t="s">
        <v>1444</v>
      </c>
      <c r="AW2" s="7"/>
      <c r="AX2" s="7" t="s">
        <v>1444</v>
      </c>
      <c r="AY2" s="7"/>
      <c r="AZ2" s="1" t="s">
        <v>1444</v>
      </c>
      <c r="BA2" s="7" t="s">
        <v>1445</v>
      </c>
      <c r="BB2" s="7"/>
      <c r="BC2" s="1" t="s">
        <v>1445</v>
      </c>
      <c r="BD2" s="7" t="s">
        <v>1446</v>
      </c>
      <c r="BE2" s="7"/>
      <c r="BF2" s="1" t="s">
        <v>1446</v>
      </c>
      <c r="BG2" s="7" t="s">
        <v>1447</v>
      </c>
      <c r="BH2" s="7"/>
      <c r="BI2" s="1" t="s">
        <v>1447</v>
      </c>
      <c r="BJ2" s="7" t="s">
        <v>1448</v>
      </c>
      <c r="BK2" s="7"/>
      <c r="BL2" s="1" t="s">
        <v>1448</v>
      </c>
      <c r="BM2" s="7" t="s">
        <v>1449</v>
      </c>
      <c r="BN2" s="7"/>
      <c r="BO2" s="1" t="s">
        <v>1449</v>
      </c>
      <c r="BP2" s="7" t="s">
        <v>1450</v>
      </c>
      <c r="BQ2" s="7"/>
      <c r="BR2" s="1" t="s">
        <v>1450</v>
      </c>
      <c r="BS2" s="7" t="s">
        <v>1451</v>
      </c>
      <c r="BT2" s="7"/>
      <c r="BU2" s="7" t="s">
        <v>1451</v>
      </c>
      <c r="BV2" s="7"/>
      <c r="BW2" s="1" t="s">
        <v>1452</v>
      </c>
      <c r="BX2" s="1" t="s">
        <v>1452</v>
      </c>
      <c r="BY2" s="242">
        <v>42411</v>
      </c>
      <c r="BZ2" s="242">
        <v>42074</v>
      </c>
      <c r="CA2" s="1" t="s">
        <v>1407</v>
      </c>
      <c r="CB2" s="1" t="s">
        <v>1407</v>
      </c>
    </row>
    <row r="3" spans="1:80" ht="15" customHeight="1">
      <c r="A3" s="7"/>
      <c r="B3" s="1"/>
      <c r="C3" s="1"/>
      <c r="D3" s="7" t="s">
        <v>1321</v>
      </c>
      <c r="E3" s="7"/>
      <c r="F3" s="7" t="s">
        <v>1321</v>
      </c>
      <c r="G3" s="7"/>
      <c r="H3" s="7" t="s">
        <v>1321</v>
      </c>
      <c r="I3" s="7"/>
      <c r="J3" s="7" t="s">
        <v>1321</v>
      </c>
      <c r="K3" s="7"/>
      <c r="L3" s="7" t="s">
        <v>1321</v>
      </c>
      <c r="M3" s="7"/>
      <c r="N3" s="7" t="s">
        <v>1321</v>
      </c>
      <c r="O3" s="7"/>
      <c r="P3" s="7" t="s">
        <v>1321</v>
      </c>
      <c r="Q3" s="7"/>
      <c r="R3" s="7" t="s">
        <v>1321</v>
      </c>
      <c r="S3" s="7"/>
      <c r="T3" s="7" t="s">
        <v>1321</v>
      </c>
      <c r="U3" s="7"/>
      <c r="V3" s="7" t="s">
        <v>1321</v>
      </c>
      <c r="W3" s="7"/>
      <c r="X3" s="7" t="s">
        <v>1321</v>
      </c>
      <c r="Y3" s="7"/>
      <c r="Z3" s="7" t="s">
        <v>1321</v>
      </c>
      <c r="AA3" s="7"/>
      <c r="AB3" s="7" t="s">
        <v>1321</v>
      </c>
      <c r="AC3" s="7"/>
      <c r="AD3" s="1" t="s">
        <v>1321</v>
      </c>
      <c r="AE3" s="7" t="s">
        <v>1321</v>
      </c>
      <c r="AF3" s="7"/>
      <c r="AG3" s="1" t="s">
        <v>1321</v>
      </c>
      <c r="AH3" s="7" t="s">
        <v>1321</v>
      </c>
      <c r="AI3" s="7"/>
      <c r="AJ3" s="1" t="s">
        <v>1321</v>
      </c>
      <c r="AK3" s="7" t="s">
        <v>1321</v>
      </c>
      <c r="AL3" s="7"/>
      <c r="AM3" s="1" t="s">
        <v>1321</v>
      </c>
      <c r="AN3" s="7" t="s">
        <v>1321</v>
      </c>
      <c r="AO3" s="7"/>
      <c r="AP3" s="1" t="s">
        <v>1321</v>
      </c>
      <c r="AQ3" s="7" t="s">
        <v>1321</v>
      </c>
      <c r="AR3" s="7"/>
      <c r="AS3" s="7" t="s">
        <v>1323</v>
      </c>
      <c r="AT3" s="7"/>
      <c r="AU3" s="1" t="s">
        <v>1321</v>
      </c>
      <c r="AV3" s="7" t="s">
        <v>1321</v>
      </c>
      <c r="AW3" s="7"/>
      <c r="AX3" s="7" t="s">
        <v>1323</v>
      </c>
      <c r="AY3" s="7"/>
      <c r="AZ3" s="1" t="s">
        <v>1321</v>
      </c>
      <c r="BA3" s="7" t="s">
        <v>1321</v>
      </c>
      <c r="BB3" s="7"/>
      <c r="BC3" s="1" t="s">
        <v>1321</v>
      </c>
      <c r="BD3" s="7" t="s">
        <v>1321</v>
      </c>
      <c r="BE3" s="7"/>
      <c r="BF3" s="1" t="s">
        <v>1321</v>
      </c>
      <c r="BG3" s="7" t="s">
        <v>1321</v>
      </c>
      <c r="BH3" s="7"/>
      <c r="BI3" s="1" t="s">
        <v>1321</v>
      </c>
      <c r="BJ3" s="7" t="s">
        <v>1321</v>
      </c>
      <c r="BK3" s="7"/>
      <c r="BL3" s="1" t="s">
        <v>1321</v>
      </c>
      <c r="BM3" s="7" t="s">
        <v>1321</v>
      </c>
      <c r="BN3" s="7"/>
      <c r="BO3" s="1" t="s">
        <v>1321</v>
      </c>
      <c r="BP3" s="7" t="s">
        <v>1321</v>
      </c>
      <c r="BQ3" s="7"/>
      <c r="BR3" s="1" t="s">
        <v>1321</v>
      </c>
      <c r="BS3" s="7" t="s">
        <v>1321</v>
      </c>
      <c r="BT3" s="7"/>
      <c r="BU3" s="7" t="s">
        <v>1321</v>
      </c>
      <c r="BV3" s="7"/>
      <c r="BW3" s="1" t="s">
        <v>1321</v>
      </c>
      <c r="BX3" s="1" t="s">
        <v>1321</v>
      </c>
      <c r="BY3" s="1" t="s">
        <v>1451</v>
      </c>
      <c r="BZ3" s="1" t="s">
        <v>1451</v>
      </c>
      <c r="CA3" s="1" t="s">
        <v>1453</v>
      </c>
      <c r="CB3" s="1" t="s">
        <v>1454</v>
      </c>
    </row>
    <row r="4" spans="1:80">
      <c r="A4" s="7"/>
      <c r="B4" s="1"/>
      <c r="C4" s="1"/>
      <c r="D4" s="7"/>
      <c r="E4" s="7"/>
      <c r="F4" s="7"/>
      <c r="G4" s="7"/>
      <c r="H4" s="7"/>
      <c r="I4" s="7"/>
      <c r="J4" s="7"/>
      <c r="K4" s="7"/>
      <c r="L4" s="7"/>
      <c r="M4" s="7"/>
      <c r="N4" s="7"/>
      <c r="O4" s="7"/>
      <c r="P4" s="7"/>
      <c r="Q4" s="7"/>
      <c r="R4" s="7"/>
      <c r="S4" s="7"/>
      <c r="T4" s="7"/>
      <c r="U4" s="7"/>
      <c r="V4" s="7"/>
      <c r="W4" s="7"/>
      <c r="X4" s="7"/>
      <c r="Y4" s="7"/>
      <c r="Z4" s="7"/>
      <c r="AA4" s="7"/>
      <c r="AB4" s="7"/>
      <c r="AC4" s="7"/>
      <c r="AD4" s="1"/>
      <c r="AE4" s="7"/>
      <c r="AF4" s="7"/>
      <c r="AG4" s="1"/>
      <c r="AH4" s="7"/>
      <c r="AI4" s="7"/>
      <c r="AJ4" s="1"/>
      <c r="AK4" s="7"/>
      <c r="AL4" s="7"/>
      <c r="AM4" s="1"/>
      <c r="AN4" s="7"/>
      <c r="AO4" s="7"/>
      <c r="AP4" s="1"/>
      <c r="AQ4" s="7"/>
      <c r="AR4" s="7"/>
      <c r="AS4" s="7"/>
      <c r="AT4" s="7"/>
      <c r="AU4" s="1"/>
      <c r="AV4" s="7"/>
      <c r="AW4" s="7"/>
      <c r="AX4" s="7"/>
      <c r="AY4" s="7"/>
      <c r="AZ4" s="1"/>
      <c r="BA4" s="7"/>
      <c r="BB4" s="7"/>
      <c r="BC4" s="1"/>
      <c r="BD4" s="7"/>
      <c r="BE4" s="7"/>
      <c r="BF4" s="1"/>
      <c r="BG4" s="7"/>
      <c r="BH4" s="7"/>
      <c r="BI4" s="1"/>
      <c r="BJ4" s="7"/>
      <c r="BK4" s="7"/>
      <c r="BL4" s="1"/>
      <c r="BM4" s="7"/>
      <c r="BN4" s="7"/>
      <c r="BO4" s="1"/>
      <c r="BP4" s="7"/>
      <c r="BQ4" s="7"/>
      <c r="BR4" s="1"/>
      <c r="BS4" s="7"/>
      <c r="BT4" s="7"/>
      <c r="BU4" s="7"/>
      <c r="BV4" s="7"/>
      <c r="BW4" s="1"/>
      <c r="BX4" s="1"/>
      <c r="BY4" s="1" t="s">
        <v>1321</v>
      </c>
      <c r="BZ4" s="1" t="s">
        <v>1321</v>
      </c>
      <c r="CA4" s="1" t="s">
        <v>1438</v>
      </c>
      <c r="CB4" s="1" t="s">
        <v>1438</v>
      </c>
    </row>
    <row r="5" spans="1:80">
      <c r="A5" s="3" t="s">
        <v>1455</v>
      </c>
      <c r="B5" s="4" t="s">
        <v>7</v>
      </c>
      <c r="C5" s="4" t="s">
        <v>7</v>
      </c>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c r="Z5" s="4" t="s">
        <v>7</v>
      </c>
      <c r="AA5" s="4"/>
      <c r="AB5" s="4" t="s">
        <v>7</v>
      </c>
      <c r="AC5" s="4"/>
      <c r="AD5" s="4" t="s">
        <v>7</v>
      </c>
      <c r="AE5" s="4" t="s">
        <v>7</v>
      </c>
      <c r="AF5" s="4"/>
      <c r="AG5" s="4" t="s">
        <v>7</v>
      </c>
      <c r="AH5" s="4" t="s">
        <v>7</v>
      </c>
      <c r="AI5" s="4"/>
      <c r="AJ5" s="4" t="s">
        <v>7</v>
      </c>
      <c r="AK5" s="4" t="s">
        <v>7</v>
      </c>
      <c r="AL5" s="4"/>
      <c r="AM5" s="4" t="s">
        <v>7</v>
      </c>
      <c r="AN5" s="4" t="s">
        <v>7</v>
      </c>
      <c r="AO5" s="4"/>
      <c r="AP5" s="4" t="s">
        <v>7</v>
      </c>
      <c r="AQ5" s="4" t="s">
        <v>7</v>
      </c>
      <c r="AR5" s="4"/>
      <c r="AS5" s="4" t="s">
        <v>7</v>
      </c>
      <c r="AT5" s="4"/>
      <c r="AU5" s="4" t="s">
        <v>7</v>
      </c>
      <c r="AV5" s="4" t="s">
        <v>7</v>
      </c>
      <c r="AW5" s="4"/>
      <c r="AX5" s="4" t="s">
        <v>7</v>
      </c>
      <c r="AY5" s="4"/>
      <c r="AZ5" s="4" t="s">
        <v>7</v>
      </c>
      <c r="BA5" s="4" t="s">
        <v>7</v>
      </c>
      <c r="BB5" s="4"/>
      <c r="BC5" s="4" t="s">
        <v>7</v>
      </c>
      <c r="BD5" s="4" t="s">
        <v>7</v>
      </c>
      <c r="BE5" s="4"/>
      <c r="BF5" s="4" t="s">
        <v>7</v>
      </c>
      <c r="BG5" s="4" t="s">
        <v>7</v>
      </c>
      <c r="BH5" s="4"/>
      <c r="BI5" s="4" t="s">
        <v>7</v>
      </c>
      <c r="BJ5" s="4" t="s">
        <v>7</v>
      </c>
      <c r="BK5" s="4"/>
      <c r="BL5" s="4" t="s">
        <v>7</v>
      </c>
      <c r="BM5" s="4" t="s">
        <v>7</v>
      </c>
      <c r="BN5" s="4"/>
      <c r="BO5" s="4" t="s">
        <v>7</v>
      </c>
      <c r="BP5" s="4" t="s">
        <v>7</v>
      </c>
      <c r="BQ5" s="4"/>
      <c r="BR5" s="4" t="s">
        <v>7</v>
      </c>
      <c r="BS5" s="4" t="s">
        <v>7</v>
      </c>
      <c r="BT5" s="4"/>
      <c r="BU5" s="4" t="s">
        <v>7</v>
      </c>
      <c r="BV5" s="4"/>
      <c r="BW5" s="4" t="s">
        <v>7</v>
      </c>
      <c r="BX5" s="4" t="s">
        <v>7</v>
      </c>
      <c r="BY5" s="4" t="s">
        <v>7</v>
      </c>
      <c r="BZ5" s="4" t="s">
        <v>7</v>
      </c>
      <c r="CA5" s="4" t="s">
        <v>7</v>
      </c>
      <c r="CB5" s="4" t="s">
        <v>7</v>
      </c>
    </row>
    <row r="6" spans="1:80" ht="17.25">
      <c r="A6" s="2" t="s">
        <v>1456</v>
      </c>
      <c r="B6" s="8">
        <v>3416723000</v>
      </c>
      <c r="C6" s="8">
        <v>2297181000</v>
      </c>
      <c r="D6" s="8">
        <v>434000000</v>
      </c>
      <c r="E6" s="9" t="s">
        <v>34</v>
      </c>
      <c r="F6" s="8">
        <v>434000000</v>
      </c>
      <c r="G6" s="9" t="s">
        <v>34</v>
      </c>
      <c r="H6" s="8">
        <v>249500000</v>
      </c>
      <c r="I6" s="9" t="s">
        <v>34</v>
      </c>
      <c r="J6" s="8">
        <v>249500000</v>
      </c>
      <c r="K6" s="9" t="s">
        <v>34</v>
      </c>
      <c r="L6" s="8">
        <v>499119000</v>
      </c>
      <c r="M6" s="9" t="s">
        <v>34</v>
      </c>
      <c r="N6" s="8">
        <v>498916000</v>
      </c>
      <c r="O6" s="9" t="s">
        <v>34</v>
      </c>
      <c r="P6" s="8">
        <v>402399000</v>
      </c>
      <c r="Q6" s="9" t="s">
        <v>34</v>
      </c>
      <c r="R6" s="8">
        <v>402375000</v>
      </c>
      <c r="S6" s="9" t="s">
        <v>34</v>
      </c>
      <c r="T6" s="8">
        <v>64500000</v>
      </c>
      <c r="U6" s="9" t="s">
        <v>34</v>
      </c>
      <c r="V6" s="8">
        <v>64500000</v>
      </c>
      <c r="W6" s="9" t="s">
        <v>34</v>
      </c>
      <c r="X6" s="8">
        <v>157000000</v>
      </c>
      <c r="Y6" s="9" t="s">
        <v>1457</v>
      </c>
      <c r="Z6" s="8">
        <v>0</v>
      </c>
      <c r="AA6" s="9" t="s">
        <v>1457</v>
      </c>
      <c r="AB6" s="8">
        <v>250000000</v>
      </c>
      <c r="AC6" s="4"/>
      <c r="AD6" s="8">
        <v>400000000</v>
      </c>
      <c r="AE6" s="8">
        <v>0</v>
      </c>
      <c r="AF6" s="4"/>
      <c r="AG6" s="8">
        <v>67000000</v>
      </c>
      <c r="AH6" s="8">
        <v>1600000</v>
      </c>
      <c r="AI6" s="4"/>
      <c r="AJ6" s="8">
        <v>0</v>
      </c>
      <c r="AK6" s="8">
        <v>0</v>
      </c>
      <c r="AL6" s="4"/>
      <c r="AM6" s="8">
        <v>0</v>
      </c>
      <c r="AN6" s="8">
        <v>0</v>
      </c>
      <c r="AO6" s="4"/>
      <c r="AP6" s="8">
        <v>0</v>
      </c>
      <c r="AQ6" s="8">
        <v>725914000</v>
      </c>
      <c r="AR6" s="4"/>
      <c r="AS6" s="4" t="s">
        <v>7</v>
      </c>
      <c r="AT6" s="4"/>
      <c r="AU6" s="8">
        <v>13090000</v>
      </c>
      <c r="AV6" s="8">
        <v>68812000</v>
      </c>
      <c r="AW6" s="4"/>
      <c r="AX6" s="4" t="s">
        <v>7</v>
      </c>
      <c r="AY6" s="4"/>
      <c r="AZ6" s="8">
        <v>0</v>
      </c>
      <c r="BA6" s="8">
        <v>0</v>
      </c>
      <c r="BB6" s="4"/>
      <c r="BC6" s="8">
        <v>2800000</v>
      </c>
      <c r="BD6" s="8">
        <v>145000000</v>
      </c>
      <c r="BE6" s="4"/>
      <c r="BF6" s="8">
        <v>165000000</v>
      </c>
      <c r="BG6" s="8">
        <v>83310000</v>
      </c>
      <c r="BH6" s="4"/>
      <c r="BI6" s="8">
        <v>0</v>
      </c>
      <c r="BJ6" s="8">
        <v>4000000</v>
      </c>
      <c r="BK6" s="4"/>
      <c r="BL6" s="8">
        <v>0</v>
      </c>
      <c r="BM6" s="8">
        <v>61000000</v>
      </c>
      <c r="BN6" s="4"/>
      <c r="BO6" s="8">
        <v>0</v>
      </c>
      <c r="BP6" s="8">
        <v>65000000</v>
      </c>
      <c r="BQ6" s="4"/>
      <c r="BR6" s="8">
        <v>0</v>
      </c>
      <c r="BS6" s="8">
        <v>205569000</v>
      </c>
      <c r="BT6" s="9" t="s">
        <v>98</v>
      </c>
      <c r="BU6" s="8">
        <v>0</v>
      </c>
      <c r="BV6" s="9" t="s">
        <v>98</v>
      </c>
      <c r="BW6" s="4" t="s">
        <v>7</v>
      </c>
      <c r="BX6" s="4" t="s">
        <v>7</v>
      </c>
      <c r="BY6" s="8">
        <v>34600000</v>
      </c>
      <c r="BZ6" s="8">
        <v>171000000</v>
      </c>
      <c r="CA6" s="4" t="s">
        <v>7</v>
      </c>
      <c r="CB6" s="4" t="s">
        <v>7</v>
      </c>
    </row>
    <row r="7" spans="1:80" ht="17.25">
      <c r="A7" s="2" t="s">
        <v>714</v>
      </c>
      <c r="B7" s="4" t="s">
        <v>7</v>
      </c>
      <c r="C7" s="4" t="s">
        <v>7</v>
      </c>
      <c r="D7" s="6">
        <v>435000000</v>
      </c>
      <c r="E7" s="9" t="s">
        <v>34</v>
      </c>
      <c r="F7" s="4" t="s">
        <v>7</v>
      </c>
      <c r="G7" s="4"/>
      <c r="H7" s="6">
        <v>249500000</v>
      </c>
      <c r="I7" s="9" t="s">
        <v>34</v>
      </c>
      <c r="J7" s="4" t="s">
        <v>7</v>
      </c>
      <c r="K7" s="4"/>
      <c r="L7" s="6">
        <v>500000000</v>
      </c>
      <c r="M7" s="9" t="s">
        <v>34</v>
      </c>
      <c r="N7" s="4" t="s">
        <v>7</v>
      </c>
      <c r="O7" s="4"/>
      <c r="P7" s="6">
        <v>402500000</v>
      </c>
      <c r="Q7" s="9" t="s">
        <v>34</v>
      </c>
      <c r="R7" s="4" t="s">
        <v>7</v>
      </c>
      <c r="S7" s="4"/>
      <c r="T7" s="6">
        <v>64500000</v>
      </c>
      <c r="U7" s="9" t="s">
        <v>34</v>
      </c>
      <c r="V7" s="4" t="s">
        <v>7</v>
      </c>
      <c r="W7" s="4"/>
      <c r="X7" s="6">
        <v>650000000</v>
      </c>
      <c r="Y7" s="9" t="s">
        <v>1457</v>
      </c>
      <c r="Z7" s="4" t="s">
        <v>7</v>
      </c>
      <c r="AA7" s="4"/>
      <c r="AB7" s="6">
        <v>500000000</v>
      </c>
      <c r="AC7" s="4"/>
      <c r="AD7" s="4" t="s">
        <v>7</v>
      </c>
      <c r="AE7" s="6">
        <v>150000000</v>
      </c>
      <c r="AF7" s="4"/>
      <c r="AG7" s="4" t="s">
        <v>7</v>
      </c>
      <c r="AH7" s="6">
        <v>125000000</v>
      </c>
      <c r="AI7" s="4"/>
      <c r="AJ7" s="4" t="s">
        <v>7</v>
      </c>
      <c r="AK7" s="6">
        <v>55000000</v>
      </c>
      <c r="AL7" s="4"/>
      <c r="AM7" s="4" t="s">
        <v>7</v>
      </c>
      <c r="AN7" s="6">
        <v>40000000</v>
      </c>
      <c r="AO7" s="4"/>
      <c r="AP7" s="4" t="s">
        <v>7</v>
      </c>
      <c r="AQ7" s="4" t="s">
        <v>7</v>
      </c>
      <c r="AR7" s="4"/>
      <c r="AS7" s="6">
        <v>550000000</v>
      </c>
      <c r="AT7" s="4"/>
      <c r="AU7" s="4" t="s">
        <v>7</v>
      </c>
      <c r="AV7" s="4" t="s">
        <v>7</v>
      </c>
      <c r="AW7" s="4"/>
      <c r="AX7" s="6">
        <v>100000000</v>
      </c>
      <c r="AY7" s="4"/>
      <c r="AZ7" s="4" t="s">
        <v>7</v>
      </c>
      <c r="BA7" s="6">
        <v>10000000</v>
      </c>
      <c r="BB7" s="4"/>
      <c r="BC7" s="4" t="s">
        <v>7</v>
      </c>
      <c r="BD7" s="6">
        <v>350000000</v>
      </c>
      <c r="BE7" s="4"/>
      <c r="BF7" s="4" t="s">
        <v>7</v>
      </c>
      <c r="BG7" s="6">
        <v>150000000</v>
      </c>
      <c r="BH7" s="4"/>
      <c r="BI7" s="4" t="s">
        <v>7</v>
      </c>
      <c r="BJ7" s="6">
        <v>35000000</v>
      </c>
      <c r="BK7" s="4"/>
      <c r="BL7" s="4" t="s">
        <v>7</v>
      </c>
      <c r="BM7" s="6">
        <v>61000000</v>
      </c>
      <c r="BN7" s="4"/>
      <c r="BO7" s="4" t="s">
        <v>7</v>
      </c>
      <c r="BP7" s="6">
        <v>70000000</v>
      </c>
      <c r="BQ7" s="4"/>
      <c r="BR7" s="4" t="s">
        <v>7</v>
      </c>
      <c r="BS7" s="6">
        <v>205569000</v>
      </c>
      <c r="BT7" s="9" t="s">
        <v>98</v>
      </c>
      <c r="BU7" s="4" t="s">
        <v>7</v>
      </c>
      <c r="BV7" s="4"/>
      <c r="BW7" s="4" t="s">
        <v>7</v>
      </c>
      <c r="BX7" s="4" t="s">
        <v>7</v>
      </c>
      <c r="BY7" s="4" t="s">
        <v>7</v>
      </c>
      <c r="BZ7" s="4" t="s">
        <v>7</v>
      </c>
      <c r="CA7" s="4" t="s">
        <v>7</v>
      </c>
      <c r="CB7" s="4" t="s">
        <v>7</v>
      </c>
    </row>
    <row r="8" spans="1:80" ht="17.25">
      <c r="A8" s="2" t="s">
        <v>1158</v>
      </c>
      <c r="B8" s="4" t="s">
        <v>7</v>
      </c>
      <c r="C8" s="4" t="s">
        <v>7</v>
      </c>
      <c r="D8" s="238">
        <v>1.4500000000000001E-2</v>
      </c>
      <c r="E8" s="9" t="s">
        <v>1458</v>
      </c>
      <c r="F8" s="4" t="s">
        <v>7</v>
      </c>
      <c r="G8" s="4"/>
      <c r="H8" s="238">
        <v>1.55E-2</v>
      </c>
      <c r="I8" s="9" t="s">
        <v>1458</v>
      </c>
      <c r="J8" s="4" t="s">
        <v>7</v>
      </c>
      <c r="K8" s="4"/>
      <c r="L8" s="238">
        <v>1.2E-2</v>
      </c>
      <c r="M8" s="9" t="s">
        <v>1458</v>
      </c>
      <c r="N8" s="4" t="s">
        <v>7</v>
      </c>
      <c r="O8" s="4"/>
      <c r="P8" s="238">
        <v>1.2E-2</v>
      </c>
      <c r="Q8" s="9" t="s">
        <v>1458</v>
      </c>
      <c r="R8" s="4" t="s">
        <v>7</v>
      </c>
      <c r="S8" s="4"/>
      <c r="T8" s="238">
        <v>1.6500000000000001E-2</v>
      </c>
      <c r="U8" s="9" t="s">
        <v>1458</v>
      </c>
      <c r="V8" s="4" t="s">
        <v>7</v>
      </c>
      <c r="W8" s="4"/>
      <c r="X8" s="238">
        <v>1.2500000000000001E-2</v>
      </c>
      <c r="Y8" s="9" t="s">
        <v>1459</v>
      </c>
      <c r="Z8" s="4" t="s">
        <v>7</v>
      </c>
      <c r="AA8" s="4"/>
      <c r="AB8" s="238">
        <v>1.6E-2</v>
      </c>
      <c r="AC8" s="9" t="s">
        <v>99</v>
      </c>
      <c r="AD8" s="4" t="s">
        <v>7</v>
      </c>
      <c r="AE8" s="238">
        <v>1.7500000000000002E-2</v>
      </c>
      <c r="AF8" s="9" t="s">
        <v>99</v>
      </c>
      <c r="AG8" s="4" t="s">
        <v>7</v>
      </c>
      <c r="AH8" s="238">
        <v>1.7500000000000002E-2</v>
      </c>
      <c r="AI8" s="9" t="s">
        <v>99</v>
      </c>
      <c r="AJ8" s="4" t="s">
        <v>7</v>
      </c>
      <c r="AK8" s="238">
        <v>0.02</v>
      </c>
      <c r="AL8" s="9" t="s">
        <v>99</v>
      </c>
      <c r="AM8" s="4" t="s">
        <v>7</v>
      </c>
      <c r="AN8" s="238">
        <v>1.4999999999999999E-2</v>
      </c>
      <c r="AO8" s="9" t="s">
        <v>99</v>
      </c>
      <c r="AP8" s="4" t="s">
        <v>7</v>
      </c>
      <c r="AQ8" s="238">
        <v>1.6500000000000001E-2</v>
      </c>
      <c r="AR8" s="9" t="s">
        <v>99</v>
      </c>
      <c r="AS8" s="238">
        <v>1.6500000000000001E-2</v>
      </c>
      <c r="AT8" s="9" t="s">
        <v>99</v>
      </c>
      <c r="AU8" s="4" t="s">
        <v>7</v>
      </c>
      <c r="AV8" s="238">
        <v>1.95E-2</v>
      </c>
      <c r="AW8" s="9" t="s">
        <v>99</v>
      </c>
      <c r="AX8" s="238">
        <v>1.95E-2</v>
      </c>
      <c r="AY8" s="9" t="s">
        <v>99</v>
      </c>
      <c r="AZ8" s="4" t="s">
        <v>7</v>
      </c>
      <c r="BA8" s="238">
        <v>2.2499999999999999E-2</v>
      </c>
      <c r="BB8" s="9" t="s">
        <v>99</v>
      </c>
      <c r="BC8" s="4" t="s">
        <v>7</v>
      </c>
      <c r="BD8" s="238">
        <v>1.6500000000000001E-2</v>
      </c>
      <c r="BE8" s="9" t="s">
        <v>99</v>
      </c>
      <c r="BF8" s="4" t="s">
        <v>7</v>
      </c>
      <c r="BG8" s="238">
        <v>1.6E-2</v>
      </c>
      <c r="BH8" s="9" t="s">
        <v>99</v>
      </c>
      <c r="BI8" s="4" t="s">
        <v>7</v>
      </c>
      <c r="BJ8" s="238">
        <v>1.4999999999999999E-2</v>
      </c>
      <c r="BK8" s="9" t="s">
        <v>99</v>
      </c>
      <c r="BL8" s="4" t="s">
        <v>7</v>
      </c>
      <c r="BM8" s="238">
        <v>2.9499999999999998E-2</v>
      </c>
      <c r="BN8" s="9" t="s">
        <v>99</v>
      </c>
      <c r="BO8" s="4" t="s">
        <v>7</v>
      </c>
      <c r="BP8" s="238">
        <v>3.5799999999999998E-2</v>
      </c>
      <c r="BQ8" s="9" t="s">
        <v>99</v>
      </c>
      <c r="BR8" s="4" t="s">
        <v>7</v>
      </c>
      <c r="BS8" s="238">
        <v>2.0400000000000001E-2</v>
      </c>
      <c r="BT8" s="9" t="s">
        <v>1460</v>
      </c>
      <c r="BU8" s="4" t="s">
        <v>7</v>
      </c>
      <c r="BV8" s="4"/>
      <c r="BW8" s="4" t="s">
        <v>7</v>
      </c>
      <c r="BX8" s="4" t="s">
        <v>7</v>
      </c>
      <c r="BY8" s="4" t="s">
        <v>7</v>
      </c>
      <c r="BZ8" s="4" t="s">
        <v>7</v>
      </c>
      <c r="CA8" s="238">
        <v>1.2500000000000001E-2</v>
      </c>
      <c r="CB8" s="238">
        <v>2.5000000000000001E-2</v>
      </c>
    </row>
    <row r="9" spans="1:80" ht="17.25">
      <c r="A9" s="2" t="s">
        <v>717</v>
      </c>
      <c r="B9" s="4" t="s">
        <v>7</v>
      </c>
      <c r="C9" s="4" t="s">
        <v>7</v>
      </c>
      <c r="D9" s="5">
        <v>43418</v>
      </c>
      <c r="E9" s="9" t="s">
        <v>34</v>
      </c>
      <c r="F9" s="4" t="s">
        <v>7</v>
      </c>
      <c r="G9" s="4"/>
      <c r="H9" s="5">
        <v>44854</v>
      </c>
      <c r="I9" s="9" t="s">
        <v>34</v>
      </c>
      <c r="J9" s="4" t="s">
        <v>7</v>
      </c>
      <c r="K9" s="4"/>
      <c r="L9" s="5">
        <v>45036</v>
      </c>
      <c r="M9" s="9" t="s">
        <v>34</v>
      </c>
      <c r="N9" s="4" t="s">
        <v>7</v>
      </c>
      <c r="O9" s="4"/>
      <c r="P9" s="5">
        <v>45127</v>
      </c>
      <c r="Q9" s="9" t="s">
        <v>34</v>
      </c>
      <c r="R9" s="4" t="s">
        <v>7</v>
      </c>
      <c r="S9" s="4"/>
      <c r="T9" s="5">
        <v>45127</v>
      </c>
      <c r="U9" s="9" t="s">
        <v>34</v>
      </c>
      <c r="V9" s="4" t="s">
        <v>7</v>
      </c>
      <c r="W9" s="4"/>
      <c r="X9" s="5">
        <v>42836</v>
      </c>
      <c r="Y9" s="9" t="s">
        <v>1457</v>
      </c>
      <c r="Z9" s="4" t="s">
        <v>7</v>
      </c>
      <c r="AA9" s="4"/>
      <c r="AB9" s="5">
        <v>42181</v>
      </c>
      <c r="AC9" s="4"/>
      <c r="AD9" s="4" t="s">
        <v>7</v>
      </c>
      <c r="AE9" s="5">
        <v>41988</v>
      </c>
      <c r="AF9" s="4"/>
      <c r="AG9" s="4" t="s">
        <v>7</v>
      </c>
      <c r="AH9" s="5">
        <v>42144</v>
      </c>
      <c r="AI9" s="4"/>
      <c r="AJ9" s="4" t="s">
        <v>7</v>
      </c>
      <c r="AK9" s="5">
        <v>42353</v>
      </c>
      <c r="AL9" s="4"/>
      <c r="AM9" s="4" t="s">
        <v>7</v>
      </c>
      <c r="AN9" s="5">
        <v>41978</v>
      </c>
      <c r="AO9" s="4"/>
      <c r="AP9" s="4" t="s">
        <v>7</v>
      </c>
      <c r="AQ9" s="5">
        <v>42425</v>
      </c>
      <c r="AR9" s="4"/>
      <c r="AS9" s="5">
        <v>42425</v>
      </c>
      <c r="AT9" s="4"/>
      <c r="AU9" s="4" t="s">
        <v>7</v>
      </c>
      <c r="AV9" s="5">
        <v>42402</v>
      </c>
      <c r="AW9" s="4"/>
      <c r="AX9" s="5">
        <v>42402</v>
      </c>
      <c r="AY9" s="4"/>
      <c r="AZ9" s="4" t="s">
        <v>7</v>
      </c>
      <c r="BA9" s="5">
        <v>41883</v>
      </c>
      <c r="BB9" s="4"/>
      <c r="BC9" s="4" t="s">
        <v>7</v>
      </c>
      <c r="BD9" s="5">
        <v>42085</v>
      </c>
      <c r="BE9" s="4"/>
      <c r="BF9" s="4" t="s">
        <v>7</v>
      </c>
      <c r="BG9" s="5">
        <v>42751</v>
      </c>
      <c r="BH9" s="4"/>
      <c r="BI9" s="4" t="s">
        <v>7</v>
      </c>
      <c r="BJ9" s="5">
        <v>42349</v>
      </c>
      <c r="BK9" s="4"/>
      <c r="BL9" s="4" t="s">
        <v>7</v>
      </c>
      <c r="BM9" s="5">
        <v>43539</v>
      </c>
      <c r="BN9" s="4"/>
      <c r="BO9" s="4" t="s">
        <v>7</v>
      </c>
      <c r="BP9" s="5">
        <v>42174</v>
      </c>
      <c r="BQ9" s="4"/>
      <c r="BR9" s="4" t="s">
        <v>7</v>
      </c>
      <c r="BS9" s="4" t="s">
        <v>7</v>
      </c>
      <c r="BT9" s="4"/>
      <c r="BU9" s="4" t="s">
        <v>7</v>
      </c>
      <c r="BV9" s="4"/>
      <c r="BW9" s="4" t="s">
        <v>7</v>
      </c>
      <c r="BX9" s="4" t="s">
        <v>7</v>
      </c>
      <c r="BY9" s="4" t="s">
        <v>7</v>
      </c>
      <c r="BZ9" s="4" t="s">
        <v>7</v>
      </c>
      <c r="CA9" s="4" t="s">
        <v>7</v>
      </c>
      <c r="CB9" s="4" t="s">
        <v>7</v>
      </c>
    </row>
    <row r="10" spans="1:80">
      <c r="A10" s="2" t="s">
        <v>1461</v>
      </c>
      <c r="B10" s="4" t="s">
        <v>7</v>
      </c>
      <c r="C10" s="4" t="s">
        <v>7</v>
      </c>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238">
        <v>2.5000000000000001E-3</v>
      </c>
      <c r="AC10" s="4"/>
      <c r="AD10" s="4" t="s">
        <v>7</v>
      </c>
      <c r="AE10" s="238">
        <v>3.5000000000000001E-3</v>
      </c>
      <c r="AF10" s="4"/>
      <c r="AG10" s="4" t="s">
        <v>7</v>
      </c>
      <c r="AH10" s="238">
        <v>3.5000000000000001E-3</v>
      </c>
      <c r="AI10" s="4"/>
      <c r="AJ10" s="4" t="s">
        <v>7</v>
      </c>
      <c r="AK10" s="238">
        <v>3.5000000000000001E-3</v>
      </c>
      <c r="AL10" s="4"/>
      <c r="AM10" s="4" t="s">
        <v>7</v>
      </c>
      <c r="AN10" s="238">
        <v>3.0000000000000001E-3</v>
      </c>
      <c r="AO10" s="4"/>
      <c r="AP10" s="4" t="s">
        <v>7</v>
      </c>
      <c r="AQ10" s="238">
        <v>2.5000000000000001E-3</v>
      </c>
      <c r="AR10" s="4"/>
      <c r="AS10" s="238">
        <v>2.5000000000000001E-3</v>
      </c>
      <c r="AT10" s="4"/>
      <c r="AU10" s="4" t="s">
        <v>7</v>
      </c>
      <c r="AV10" s="238">
        <v>4.0000000000000001E-3</v>
      </c>
      <c r="AW10" s="4"/>
      <c r="AX10" s="238">
        <v>4.0000000000000001E-3</v>
      </c>
      <c r="AY10" s="4"/>
      <c r="AZ10" s="4" t="s">
        <v>7</v>
      </c>
      <c r="BA10" s="238">
        <v>3.8E-3</v>
      </c>
      <c r="BB10" s="4"/>
      <c r="BC10" s="4" t="s">
        <v>7</v>
      </c>
      <c r="BD10" s="238">
        <v>2.5000000000000001E-3</v>
      </c>
      <c r="BE10" s="4"/>
      <c r="BF10" s="4" t="s">
        <v>7</v>
      </c>
      <c r="BG10" s="238">
        <v>2.5000000000000001E-3</v>
      </c>
      <c r="BH10" s="4"/>
      <c r="BI10" s="4" t="s">
        <v>7</v>
      </c>
      <c r="BJ10" s="238">
        <v>2E-3</v>
      </c>
      <c r="BK10" s="4"/>
      <c r="BL10" s="4" t="s">
        <v>7</v>
      </c>
      <c r="BM10" s="4" t="s">
        <v>7</v>
      </c>
      <c r="BN10" s="4"/>
      <c r="BO10" s="4" t="s">
        <v>7</v>
      </c>
      <c r="BP10" s="4" t="s">
        <v>7</v>
      </c>
      <c r="BQ10" s="4"/>
      <c r="BR10" s="4" t="s">
        <v>7</v>
      </c>
      <c r="BS10" s="4" t="s">
        <v>7</v>
      </c>
      <c r="BT10" s="4"/>
      <c r="BU10" s="4" t="s">
        <v>7</v>
      </c>
      <c r="BV10" s="4"/>
      <c r="BW10" s="4" t="s">
        <v>7</v>
      </c>
      <c r="BX10" s="4" t="s">
        <v>7</v>
      </c>
      <c r="BY10" s="4" t="s">
        <v>7</v>
      </c>
      <c r="BZ10" s="4" t="s">
        <v>7</v>
      </c>
      <c r="CA10" s="4" t="s">
        <v>7</v>
      </c>
      <c r="CB10" s="4" t="s">
        <v>7</v>
      </c>
    </row>
    <row r="11" spans="1:80" ht="17.25">
      <c r="A11" s="2" t="s">
        <v>1462</v>
      </c>
      <c r="B11" s="4" t="s">
        <v>7</v>
      </c>
      <c r="C11" s="4" t="s">
        <v>7</v>
      </c>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4" t="s">
        <v>7</v>
      </c>
      <c r="AC11" s="4"/>
      <c r="AD11" s="4" t="s">
        <v>7</v>
      </c>
      <c r="AE11" s="4" t="s">
        <v>7</v>
      </c>
      <c r="AF11" s="4"/>
      <c r="AG11" s="4" t="s">
        <v>7</v>
      </c>
      <c r="AH11" s="4" t="s">
        <v>7</v>
      </c>
      <c r="AI11" s="4"/>
      <c r="AJ11" s="4" t="s">
        <v>7</v>
      </c>
      <c r="AK11" s="238">
        <v>0.02</v>
      </c>
      <c r="AL11" s="9" t="s">
        <v>100</v>
      </c>
      <c r="AM11" s="4" t="s">
        <v>7</v>
      </c>
      <c r="AN11" s="238">
        <v>1.4999999999999999E-2</v>
      </c>
      <c r="AO11" s="9" t="s">
        <v>100</v>
      </c>
      <c r="AP11" s="4" t="s">
        <v>7</v>
      </c>
      <c r="AQ11" s="238">
        <v>1.6500000000000001E-2</v>
      </c>
      <c r="AR11" s="9" t="s">
        <v>100</v>
      </c>
      <c r="AS11" s="238">
        <v>1.6500000000000001E-2</v>
      </c>
      <c r="AT11" s="9" t="s">
        <v>100</v>
      </c>
      <c r="AU11" s="4" t="s">
        <v>7</v>
      </c>
      <c r="AV11" s="238">
        <v>1.95E-2</v>
      </c>
      <c r="AW11" s="9" t="s">
        <v>100</v>
      </c>
      <c r="AX11" s="238">
        <v>1.95E-2</v>
      </c>
      <c r="AY11" s="9" t="s">
        <v>100</v>
      </c>
      <c r="AZ11" s="4" t="s">
        <v>7</v>
      </c>
      <c r="BA11" s="4" t="s">
        <v>7</v>
      </c>
      <c r="BB11" s="4"/>
      <c r="BC11" s="4" t="s">
        <v>7</v>
      </c>
      <c r="BD11" s="4" t="s">
        <v>7</v>
      </c>
      <c r="BE11" s="4"/>
      <c r="BF11" s="4" t="s">
        <v>7</v>
      </c>
      <c r="BG11" s="238">
        <v>1.6E-2</v>
      </c>
      <c r="BH11" s="9" t="s">
        <v>100</v>
      </c>
      <c r="BI11" s="4" t="s">
        <v>7</v>
      </c>
      <c r="BJ11" s="4" t="s">
        <v>7</v>
      </c>
      <c r="BK11" s="4"/>
      <c r="BL11" s="4" t="s">
        <v>7</v>
      </c>
      <c r="BM11" s="4" t="s">
        <v>7</v>
      </c>
      <c r="BN11" s="4"/>
      <c r="BO11" s="4" t="s">
        <v>7</v>
      </c>
      <c r="BP11" s="4" t="s">
        <v>7</v>
      </c>
      <c r="BQ11" s="4"/>
      <c r="BR11" s="4" t="s">
        <v>7</v>
      </c>
      <c r="BS11" s="4" t="s">
        <v>7</v>
      </c>
      <c r="BT11" s="4"/>
      <c r="BU11" s="4" t="s">
        <v>7</v>
      </c>
      <c r="BV11" s="4"/>
      <c r="BW11" s="4" t="s">
        <v>7</v>
      </c>
      <c r="BX11" s="4" t="s">
        <v>7</v>
      </c>
      <c r="BY11" s="4" t="s">
        <v>7</v>
      </c>
      <c r="BZ11" s="4" t="s">
        <v>7</v>
      </c>
      <c r="CA11" s="4" t="s">
        <v>7</v>
      </c>
      <c r="CB11" s="4" t="s">
        <v>7</v>
      </c>
    </row>
    <row r="12" spans="1:80">
      <c r="A12" s="2" t="s">
        <v>1463</v>
      </c>
      <c r="B12" s="4" t="s">
        <v>7</v>
      </c>
      <c r="C12" s="4" t="s">
        <v>7</v>
      </c>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c r="AB12" s="4" t="s">
        <v>7</v>
      </c>
      <c r="AC12" s="4"/>
      <c r="AD12" s="4" t="s">
        <v>7</v>
      </c>
      <c r="AE12" s="4" t="s">
        <v>7</v>
      </c>
      <c r="AF12" s="4"/>
      <c r="AG12" s="4" t="s">
        <v>7</v>
      </c>
      <c r="AH12" s="4" t="s">
        <v>7</v>
      </c>
      <c r="AI12" s="4"/>
      <c r="AJ12" s="4" t="s">
        <v>7</v>
      </c>
      <c r="AK12" s="4" t="s">
        <v>7</v>
      </c>
      <c r="AL12" s="4"/>
      <c r="AM12" s="4" t="s">
        <v>7</v>
      </c>
      <c r="AN12" s="4" t="s">
        <v>7</v>
      </c>
      <c r="AO12" s="4"/>
      <c r="AP12" s="4" t="s">
        <v>7</v>
      </c>
      <c r="AQ12" s="4" t="s">
        <v>7</v>
      </c>
      <c r="AR12" s="4"/>
      <c r="AS12" s="4" t="s">
        <v>7</v>
      </c>
      <c r="AT12" s="4"/>
      <c r="AU12" s="4" t="s">
        <v>7</v>
      </c>
      <c r="AV12" s="4" t="s">
        <v>7</v>
      </c>
      <c r="AW12" s="4"/>
      <c r="AX12" s="4" t="s">
        <v>7</v>
      </c>
      <c r="AY12" s="4"/>
      <c r="AZ12" s="4" t="s">
        <v>7</v>
      </c>
      <c r="BA12" s="4" t="s">
        <v>7</v>
      </c>
      <c r="BB12" s="4"/>
      <c r="BC12" s="4" t="s">
        <v>7</v>
      </c>
      <c r="BD12" s="4" t="s">
        <v>7</v>
      </c>
      <c r="BE12" s="4"/>
      <c r="BF12" s="4" t="s">
        <v>7</v>
      </c>
      <c r="BG12" s="4" t="s">
        <v>7</v>
      </c>
      <c r="BH12" s="4"/>
      <c r="BI12" s="4" t="s">
        <v>7</v>
      </c>
      <c r="BJ12" s="4" t="s">
        <v>7</v>
      </c>
      <c r="BK12" s="4"/>
      <c r="BL12" s="4" t="s">
        <v>7</v>
      </c>
      <c r="BM12" s="4" t="s">
        <v>7</v>
      </c>
      <c r="BN12" s="4"/>
      <c r="BO12" s="4" t="s">
        <v>7</v>
      </c>
      <c r="BP12" s="4" t="s">
        <v>7</v>
      </c>
      <c r="BQ12" s="4"/>
      <c r="BR12" s="4" t="s">
        <v>7</v>
      </c>
      <c r="BS12" s="4" t="s">
        <v>7</v>
      </c>
      <c r="BT12" s="4"/>
      <c r="BU12" s="4" t="s">
        <v>7</v>
      </c>
      <c r="BV12" s="4"/>
      <c r="BW12" s="8">
        <v>24399000</v>
      </c>
      <c r="BX12" s="8">
        <v>55954000</v>
      </c>
      <c r="BY12" s="4" t="s">
        <v>7</v>
      </c>
      <c r="BZ12" s="4" t="s">
        <v>7</v>
      </c>
      <c r="CA12" s="4" t="s">
        <v>7</v>
      </c>
      <c r="CB12" s="4" t="s">
        <v>7</v>
      </c>
    </row>
    <row r="13" spans="1:80">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c r="BR13" s="10"/>
      <c r="BS13" s="10"/>
      <c r="BT13" s="10"/>
      <c r="BU13" s="10"/>
      <c r="BV13" s="10"/>
      <c r="BW13" s="10"/>
      <c r="BX13" s="10"/>
      <c r="BY13" s="10"/>
      <c r="BZ13" s="10"/>
      <c r="CA13" s="10"/>
      <c r="CB13" s="10"/>
    </row>
    <row r="14" spans="1:80" ht="15" customHeight="1">
      <c r="A14" s="2" t="s">
        <v>34</v>
      </c>
      <c r="B14" s="11" t="s">
        <v>1464</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row>
    <row r="15" spans="1:80" ht="15" customHeight="1">
      <c r="A15" s="2" t="s">
        <v>40</v>
      </c>
      <c r="B15" s="11" t="s">
        <v>73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row>
    <row r="16" spans="1:80" ht="15" customHeight="1">
      <c r="A16" s="2" t="s">
        <v>98</v>
      </c>
      <c r="B16" s="11" t="s">
        <v>73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row>
    <row r="17" spans="1:80" ht="15" customHeight="1">
      <c r="A17" s="2" t="s">
        <v>99</v>
      </c>
      <c r="B17" s="11" t="s">
        <v>143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row>
    <row r="18" spans="1:80" ht="15" customHeight="1">
      <c r="A18" s="2" t="s">
        <v>100</v>
      </c>
      <c r="B18" s="11" t="s">
        <v>146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row>
  </sheetData>
  <mergeCells count="123">
    <mergeCell ref="B15:CB15"/>
    <mergeCell ref="B16:CB16"/>
    <mergeCell ref="B17:CB17"/>
    <mergeCell ref="B18:CB18"/>
    <mergeCell ref="BU1:BV1"/>
    <mergeCell ref="BU2:BV2"/>
    <mergeCell ref="BU3:BV3"/>
    <mergeCell ref="BU4:BV4"/>
    <mergeCell ref="A13:CB13"/>
    <mergeCell ref="B14:CB14"/>
    <mergeCell ref="BP1:BQ1"/>
    <mergeCell ref="BP2:BQ2"/>
    <mergeCell ref="BP3:BQ3"/>
    <mergeCell ref="BP4:BQ4"/>
    <mergeCell ref="BS1:BT1"/>
    <mergeCell ref="BS2:BT2"/>
    <mergeCell ref="BS3:BT3"/>
    <mergeCell ref="BS4:BT4"/>
    <mergeCell ref="BJ1:BK1"/>
    <mergeCell ref="BJ2:BK2"/>
    <mergeCell ref="BJ3:BK3"/>
    <mergeCell ref="BJ4:BK4"/>
    <mergeCell ref="BM1:BN1"/>
    <mergeCell ref="BM2:BN2"/>
    <mergeCell ref="BM3:BN3"/>
    <mergeCell ref="BM4:BN4"/>
    <mergeCell ref="BD1:BE1"/>
    <mergeCell ref="BD2:BE2"/>
    <mergeCell ref="BD3:BE3"/>
    <mergeCell ref="BD4:BE4"/>
    <mergeCell ref="BG1:BH1"/>
    <mergeCell ref="BG2:BH2"/>
    <mergeCell ref="BG3:BH3"/>
    <mergeCell ref="BG4:BH4"/>
    <mergeCell ref="AX1:AY1"/>
    <mergeCell ref="AX2:AY2"/>
    <mergeCell ref="AX3:AY3"/>
    <mergeCell ref="AX4:AY4"/>
    <mergeCell ref="BA1:BB1"/>
    <mergeCell ref="BA2:BB2"/>
    <mergeCell ref="BA3:BB3"/>
    <mergeCell ref="BA4:BB4"/>
    <mergeCell ref="AS1:AT1"/>
    <mergeCell ref="AS2:AT2"/>
    <mergeCell ref="AS3:AT3"/>
    <mergeCell ref="AS4:AT4"/>
    <mergeCell ref="AV1:AW1"/>
    <mergeCell ref="AV2:AW2"/>
    <mergeCell ref="AV3:AW3"/>
    <mergeCell ref="AV4:AW4"/>
    <mergeCell ref="AN1:AO1"/>
    <mergeCell ref="AN2:AO2"/>
    <mergeCell ref="AN3:AO3"/>
    <mergeCell ref="AN4:AO4"/>
    <mergeCell ref="AQ1:AR1"/>
    <mergeCell ref="AQ2:AR2"/>
    <mergeCell ref="AQ3:AR3"/>
    <mergeCell ref="AQ4:AR4"/>
    <mergeCell ref="AH1:AI1"/>
    <mergeCell ref="AH2:AI2"/>
    <mergeCell ref="AH3:AI3"/>
    <mergeCell ref="AH4:AI4"/>
    <mergeCell ref="AK1:AL1"/>
    <mergeCell ref="AK2:AL2"/>
    <mergeCell ref="AK3:AL3"/>
    <mergeCell ref="AK4:AL4"/>
    <mergeCell ref="AB1:AC1"/>
    <mergeCell ref="AB2:AC2"/>
    <mergeCell ref="AB3:AC3"/>
    <mergeCell ref="AB4:AC4"/>
    <mergeCell ref="AE1:AF1"/>
    <mergeCell ref="AE2:AF2"/>
    <mergeCell ref="AE3:AF3"/>
    <mergeCell ref="AE4:AF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D1:E1"/>
    <mergeCell ref="D2:E2"/>
    <mergeCell ref="D3:E3"/>
    <mergeCell ref="D4:E4"/>
    <mergeCell ref="F1:G1"/>
    <mergeCell ref="F2:G2"/>
    <mergeCell ref="F3:G3"/>
    <mergeCell ref="F4: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13.7109375" customWidth="1"/>
    <col min="3" max="3" width="14" customWidth="1"/>
    <col min="4" max="6" width="21.42578125" customWidth="1"/>
    <col min="7" max="8" width="29.42578125" customWidth="1"/>
    <col min="9" max="9" width="33.140625" customWidth="1"/>
    <col min="10" max="10" width="27.28515625" customWidth="1"/>
    <col min="11" max="11" width="5.42578125" customWidth="1"/>
    <col min="12" max="12" width="28.7109375" customWidth="1"/>
    <col min="13" max="13" width="4" customWidth="1"/>
    <col min="14" max="14" width="24.140625" customWidth="1"/>
    <col min="15" max="15" width="8.5703125" customWidth="1"/>
    <col min="16" max="16" width="33.140625" customWidth="1"/>
    <col min="17" max="17" width="29.7109375" customWidth="1"/>
    <col min="18" max="18" width="3" customWidth="1"/>
    <col min="19" max="19" width="23.42578125" customWidth="1"/>
    <col min="20" max="20" width="9.28515625" customWidth="1"/>
    <col min="21" max="21" width="28.7109375" customWidth="1"/>
    <col min="22" max="22" width="4" customWidth="1"/>
    <col min="23" max="23" width="24.140625" customWidth="1"/>
    <col min="24" max="24" width="8.5703125" customWidth="1"/>
    <col min="25" max="25" width="33.140625" customWidth="1"/>
    <col min="26" max="26" width="28.7109375" customWidth="1"/>
    <col min="27" max="27" width="4" customWidth="1"/>
    <col min="28" max="28" width="23.42578125" customWidth="1"/>
    <col min="29" max="29" width="9.28515625" customWidth="1"/>
  </cols>
  <sheetData>
    <row r="1" spans="1:29" ht="15" customHeight="1">
      <c r="A1" s="7" t="s">
        <v>1466</v>
      </c>
      <c r="B1" s="7" t="s">
        <v>2</v>
      </c>
      <c r="C1" s="7" t="s">
        <v>29</v>
      </c>
      <c r="D1" s="1" t="s">
        <v>2</v>
      </c>
      <c r="E1" s="1" t="s">
        <v>29</v>
      </c>
      <c r="F1" s="1" t="s">
        <v>2</v>
      </c>
      <c r="G1" s="1" t="s">
        <v>2</v>
      </c>
      <c r="H1" s="1" t="s">
        <v>2</v>
      </c>
      <c r="I1" s="1" t="s">
        <v>2</v>
      </c>
      <c r="J1" s="7" t="s">
        <v>2</v>
      </c>
      <c r="K1" s="7"/>
      <c r="L1" s="7" t="s">
        <v>2</v>
      </c>
      <c r="M1" s="7"/>
      <c r="N1" s="7" t="s">
        <v>2</v>
      </c>
      <c r="O1" s="7"/>
      <c r="P1" s="1" t="s">
        <v>2</v>
      </c>
      <c r="Q1" s="7" t="s">
        <v>2</v>
      </c>
      <c r="R1" s="7"/>
      <c r="S1" s="7" t="s">
        <v>2</v>
      </c>
      <c r="T1" s="7"/>
      <c r="U1" s="7" t="s">
        <v>2</v>
      </c>
      <c r="V1" s="7"/>
      <c r="W1" s="7" t="s">
        <v>2</v>
      </c>
      <c r="X1" s="7"/>
      <c r="Y1" s="1" t="s">
        <v>2</v>
      </c>
      <c r="Z1" s="7" t="s">
        <v>2</v>
      </c>
      <c r="AA1" s="7"/>
      <c r="AB1" s="7" t="s">
        <v>2</v>
      </c>
      <c r="AC1" s="7"/>
    </row>
    <row r="2" spans="1:29" ht="15" customHeight="1">
      <c r="A2" s="7"/>
      <c r="B2" s="7"/>
      <c r="C2" s="7"/>
      <c r="D2" s="1" t="s">
        <v>59</v>
      </c>
      <c r="E2" s="1" t="s">
        <v>59</v>
      </c>
      <c r="F2" s="1" t="s">
        <v>59</v>
      </c>
      <c r="G2" s="1" t="s">
        <v>59</v>
      </c>
      <c r="H2" s="1" t="s">
        <v>59</v>
      </c>
      <c r="I2" s="1" t="s">
        <v>1469</v>
      </c>
      <c r="J2" s="7" t="s">
        <v>1469</v>
      </c>
      <c r="K2" s="7"/>
      <c r="L2" s="7" t="s">
        <v>1469</v>
      </c>
      <c r="M2" s="7"/>
      <c r="N2" s="7" t="s">
        <v>1469</v>
      </c>
      <c r="O2" s="7"/>
      <c r="P2" s="1" t="s">
        <v>1469</v>
      </c>
      <c r="Q2" s="7" t="s">
        <v>1469</v>
      </c>
      <c r="R2" s="7"/>
      <c r="S2" s="7" t="s">
        <v>1469</v>
      </c>
      <c r="T2" s="7"/>
      <c r="U2" s="7" t="s">
        <v>1469</v>
      </c>
      <c r="V2" s="7"/>
      <c r="W2" s="7" t="s">
        <v>1469</v>
      </c>
      <c r="X2" s="7"/>
      <c r="Y2" s="1" t="s">
        <v>1469</v>
      </c>
      <c r="Z2" s="7" t="s">
        <v>1469</v>
      </c>
      <c r="AA2" s="7"/>
      <c r="AB2" s="7" t="s">
        <v>1469</v>
      </c>
      <c r="AC2" s="7"/>
    </row>
    <row r="3" spans="1:29" ht="15" customHeight="1">
      <c r="A3" s="7"/>
      <c r="B3" s="7"/>
      <c r="C3" s="7"/>
      <c r="D3" s="1"/>
      <c r="E3" s="1"/>
      <c r="F3" s="1" t="s">
        <v>1467</v>
      </c>
      <c r="G3" s="1" t="s">
        <v>1468</v>
      </c>
      <c r="H3" s="1" t="s">
        <v>1468</v>
      </c>
      <c r="I3" s="1" t="s">
        <v>59</v>
      </c>
      <c r="J3" s="7" t="s">
        <v>59</v>
      </c>
      <c r="K3" s="7"/>
      <c r="L3" s="7" t="s">
        <v>59</v>
      </c>
      <c r="M3" s="7"/>
      <c r="N3" s="7" t="s">
        <v>59</v>
      </c>
      <c r="O3" s="7"/>
      <c r="P3" s="1" t="s">
        <v>59</v>
      </c>
      <c r="Q3" s="7" t="s">
        <v>59</v>
      </c>
      <c r="R3" s="7"/>
      <c r="S3" s="7" t="s">
        <v>59</v>
      </c>
      <c r="T3" s="7"/>
      <c r="U3" s="7" t="s">
        <v>59</v>
      </c>
      <c r="V3" s="7"/>
      <c r="W3" s="7" t="s">
        <v>59</v>
      </c>
      <c r="X3" s="7"/>
      <c r="Y3" s="1" t="s">
        <v>59</v>
      </c>
      <c r="Z3" s="7" t="s">
        <v>59</v>
      </c>
      <c r="AA3" s="7"/>
      <c r="AB3" s="7" t="s">
        <v>59</v>
      </c>
      <c r="AC3" s="7"/>
    </row>
    <row r="4" spans="1:29" ht="15" customHeight="1">
      <c r="A4" s="7"/>
      <c r="B4" s="7"/>
      <c r="C4" s="7"/>
      <c r="D4" s="1"/>
      <c r="E4" s="1"/>
      <c r="F4" s="1"/>
      <c r="G4" s="1" t="s">
        <v>1152</v>
      </c>
      <c r="H4" s="1" t="s">
        <v>1153</v>
      </c>
      <c r="I4" s="1"/>
      <c r="J4" s="7" t="s">
        <v>478</v>
      </c>
      <c r="K4" s="7"/>
      <c r="L4" s="7" t="s">
        <v>1470</v>
      </c>
      <c r="M4" s="7"/>
      <c r="N4" s="7" t="s">
        <v>1470</v>
      </c>
      <c r="O4" s="7"/>
      <c r="P4" s="1" t="s">
        <v>1470</v>
      </c>
      <c r="Q4" s="7" t="s">
        <v>1468</v>
      </c>
      <c r="R4" s="7"/>
      <c r="S4" s="7" t="s">
        <v>1468</v>
      </c>
      <c r="T4" s="7"/>
      <c r="U4" s="7" t="s">
        <v>1471</v>
      </c>
      <c r="V4" s="7"/>
      <c r="W4" s="7" t="s">
        <v>1471</v>
      </c>
      <c r="X4" s="7"/>
      <c r="Y4" s="1" t="s">
        <v>1471</v>
      </c>
      <c r="Z4" s="7" t="s">
        <v>1472</v>
      </c>
      <c r="AA4" s="7"/>
      <c r="AB4" s="7" t="s">
        <v>1472</v>
      </c>
      <c r="AC4" s="7"/>
    </row>
    <row r="5" spans="1:29" ht="15" customHeight="1">
      <c r="A5" s="7"/>
      <c r="B5" s="7"/>
      <c r="C5" s="7"/>
      <c r="D5" s="1"/>
      <c r="E5" s="1"/>
      <c r="F5" s="1"/>
      <c r="G5" s="1"/>
      <c r="H5" s="1"/>
      <c r="I5" s="1"/>
      <c r="J5" s="7"/>
      <c r="K5" s="7"/>
      <c r="L5" s="7"/>
      <c r="M5" s="7"/>
      <c r="N5" s="7" t="s">
        <v>478</v>
      </c>
      <c r="O5" s="7"/>
      <c r="P5" s="1" t="s">
        <v>478</v>
      </c>
      <c r="Q5" s="7"/>
      <c r="R5" s="7"/>
      <c r="S5" s="7" t="s">
        <v>478</v>
      </c>
      <c r="T5" s="7"/>
      <c r="U5" s="7"/>
      <c r="V5" s="7"/>
      <c r="W5" s="7" t="s">
        <v>478</v>
      </c>
      <c r="X5" s="7"/>
      <c r="Y5" s="1" t="s">
        <v>478</v>
      </c>
      <c r="Z5" s="7"/>
      <c r="AA5" s="7"/>
      <c r="AB5" s="7" t="s">
        <v>478</v>
      </c>
      <c r="AC5" s="7"/>
    </row>
    <row r="6" spans="1:29">
      <c r="A6" s="7"/>
      <c r="B6" s="7"/>
      <c r="C6" s="7"/>
      <c r="D6" s="1"/>
      <c r="E6" s="1"/>
      <c r="F6" s="1"/>
      <c r="G6" s="1"/>
      <c r="H6" s="1"/>
      <c r="I6" s="1"/>
      <c r="J6" s="7"/>
      <c r="K6" s="7"/>
      <c r="L6" s="7"/>
      <c r="M6" s="7"/>
      <c r="N6" s="7"/>
      <c r="O6" s="7"/>
      <c r="P6" s="1" t="s">
        <v>1407</v>
      </c>
      <c r="Q6" s="7"/>
      <c r="R6" s="7"/>
      <c r="S6" s="7"/>
      <c r="T6" s="7"/>
      <c r="U6" s="7"/>
      <c r="V6" s="7"/>
      <c r="W6" s="7"/>
      <c r="X6" s="7"/>
      <c r="Y6" s="1" t="s">
        <v>1467</v>
      </c>
      <c r="Z6" s="7"/>
      <c r="AA6" s="7"/>
      <c r="AB6" s="7"/>
      <c r="AC6" s="7"/>
    </row>
    <row r="7" spans="1:29">
      <c r="A7" s="3" t="s">
        <v>1387</v>
      </c>
      <c r="B7" s="4" t="s">
        <v>7</v>
      </c>
      <c r="C7" s="4" t="s">
        <v>7</v>
      </c>
      <c r="D7" s="4" t="s">
        <v>7</v>
      </c>
      <c r="E7" s="4" t="s">
        <v>7</v>
      </c>
      <c r="F7" s="4" t="s">
        <v>7</v>
      </c>
      <c r="G7" s="4" t="s">
        <v>7</v>
      </c>
      <c r="H7" s="4" t="s">
        <v>7</v>
      </c>
      <c r="I7" s="4" t="s">
        <v>7</v>
      </c>
      <c r="J7" s="4" t="s">
        <v>7</v>
      </c>
      <c r="K7" s="4"/>
      <c r="L7" s="4" t="s">
        <v>7</v>
      </c>
      <c r="M7" s="4"/>
      <c r="N7" s="4" t="s">
        <v>7</v>
      </c>
      <c r="O7" s="4"/>
      <c r="P7" s="4" t="s">
        <v>7</v>
      </c>
      <c r="Q7" s="4" t="s">
        <v>7</v>
      </c>
      <c r="R7" s="4"/>
      <c r="S7" s="4" t="s">
        <v>7</v>
      </c>
      <c r="T7" s="4"/>
      <c r="U7" s="4" t="s">
        <v>7</v>
      </c>
      <c r="V7" s="4"/>
      <c r="W7" s="4" t="s">
        <v>7</v>
      </c>
      <c r="X7" s="4"/>
      <c r="Y7" s="4" t="s">
        <v>7</v>
      </c>
      <c r="Z7" s="4" t="s">
        <v>7</v>
      </c>
      <c r="AA7" s="4"/>
      <c r="AB7" s="4" t="s">
        <v>7</v>
      </c>
      <c r="AC7" s="4"/>
    </row>
    <row r="8" spans="1:29" ht="30">
      <c r="A8" s="2" t="s">
        <v>1473</v>
      </c>
      <c r="B8" s="4" t="s">
        <v>7</v>
      </c>
      <c r="C8" s="4" t="s">
        <v>7</v>
      </c>
      <c r="D8" s="4" t="s">
        <v>7</v>
      </c>
      <c r="E8" s="4" t="s">
        <v>7</v>
      </c>
      <c r="F8" s="4" t="s">
        <v>7</v>
      </c>
      <c r="G8" s="4" t="s">
        <v>7</v>
      </c>
      <c r="H8" s="4" t="s">
        <v>7</v>
      </c>
      <c r="I8" s="4" t="s">
        <v>7</v>
      </c>
      <c r="J8" s="8">
        <v>993341000</v>
      </c>
      <c r="K8" s="9" t="s">
        <v>34</v>
      </c>
      <c r="L8" s="4" t="s">
        <v>7</v>
      </c>
      <c r="M8" s="4"/>
      <c r="N8" s="8">
        <v>460163000</v>
      </c>
      <c r="O8" s="9" t="s">
        <v>1457</v>
      </c>
      <c r="P8" s="4" t="s">
        <v>7</v>
      </c>
      <c r="Q8" s="4" t="s">
        <v>7</v>
      </c>
      <c r="R8" s="4"/>
      <c r="S8" s="8">
        <v>52508000</v>
      </c>
      <c r="T8" s="9" t="s">
        <v>1474</v>
      </c>
      <c r="U8" s="4" t="s">
        <v>7</v>
      </c>
      <c r="V8" s="4"/>
      <c r="W8" s="8">
        <v>453795000</v>
      </c>
      <c r="X8" s="9" t="s">
        <v>1458</v>
      </c>
      <c r="Y8" s="4" t="s">
        <v>7</v>
      </c>
      <c r="Z8" s="4" t="s">
        <v>7</v>
      </c>
      <c r="AA8" s="4"/>
      <c r="AB8" s="8">
        <v>26875000</v>
      </c>
      <c r="AC8" s="9" t="s">
        <v>1475</v>
      </c>
    </row>
    <row r="9" spans="1:29" ht="30">
      <c r="A9" s="2" t="s">
        <v>1476</v>
      </c>
      <c r="B9" s="4" t="s">
        <v>7</v>
      </c>
      <c r="C9" s="4" t="s">
        <v>7</v>
      </c>
      <c r="D9" s="4" t="s">
        <v>7</v>
      </c>
      <c r="E9" s="4" t="s">
        <v>7</v>
      </c>
      <c r="F9" s="4" t="s">
        <v>7</v>
      </c>
      <c r="G9" s="4" t="s">
        <v>7</v>
      </c>
      <c r="H9" s="4" t="s">
        <v>7</v>
      </c>
      <c r="I9" s="4" t="s">
        <v>7</v>
      </c>
      <c r="J9" s="4" t="s">
        <v>7</v>
      </c>
      <c r="K9" s="4"/>
      <c r="L9" s="238">
        <v>2.24E-2</v>
      </c>
      <c r="M9" s="9" t="s">
        <v>40</v>
      </c>
      <c r="N9" s="4" t="s">
        <v>7</v>
      </c>
      <c r="O9" s="4"/>
      <c r="P9" s="238">
        <v>2.01E-2</v>
      </c>
      <c r="Q9" s="238">
        <v>2.5600000000000001E-2</v>
      </c>
      <c r="R9" s="9" t="s">
        <v>98</v>
      </c>
      <c r="S9" s="4" t="s">
        <v>7</v>
      </c>
      <c r="T9" s="4"/>
      <c r="U9" s="238">
        <v>2.58E-2</v>
      </c>
      <c r="V9" s="9" t="s">
        <v>99</v>
      </c>
      <c r="W9" s="4" t="s">
        <v>7</v>
      </c>
      <c r="X9" s="4"/>
      <c r="Y9" s="238">
        <v>2.2100000000000002E-2</v>
      </c>
      <c r="Z9" s="4" t="s">
        <v>7</v>
      </c>
      <c r="AA9" s="4"/>
      <c r="AB9" s="4" t="s">
        <v>7</v>
      </c>
      <c r="AC9" s="4"/>
    </row>
    <row r="10" spans="1:29" ht="30">
      <c r="A10" s="2" t="s">
        <v>1477</v>
      </c>
      <c r="B10" s="4" t="s">
        <v>7</v>
      </c>
      <c r="C10" s="4" t="s">
        <v>7</v>
      </c>
      <c r="D10" s="4" t="s">
        <v>7</v>
      </c>
      <c r="E10" s="4" t="s">
        <v>7</v>
      </c>
      <c r="F10" s="4" t="s">
        <v>7</v>
      </c>
      <c r="G10" s="4" t="s">
        <v>7</v>
      </c>
      <c r="H10" s="4" t="s">
        <v>7</v>
      </c>
      <c r="I10" s="4" t="s">
        <v>7</v>
      </c>
      <c r="J10" s="4" t="s">
        <v>7</v>
      </c>
      <c r="K10" s="4"/>
      <c r="L10" s="4" t="s">
        <v>1478</v>
      </c>
      <c r="M10" s="9" t="s">
        <v>40</v>
      </c>
      <c r="N10" s="4" t="s">
        <v>7</v>
      </c>
      <c r="O10" s="4"/>
      <c r="P10" s="4" t="s">
        <v>7</v>
      </c>
      <c r="Q10" s="4" t="s">
        <v>1479</v>
      </c>
      <c r="R10" s="9" t="s">
        <v>98</v>
      </c>
      <c r="S10" s="4" t="s">
        <v>7</v>
      </c>
      <c r="T10" s="4"/>
      <c r="U10" s="4" t="s">
        <v>1480</v>
      </c>
      <c r="V10" s="9" t="s">
        <v>99</v>
      </c>
      <c r="W10" s="4" t="s">
        <v>7</v>
      </c>
      <c r="X10" s="4"/>
      <c r="Y10" s="4" t="s">
        <v>7</v>
      </c>
      <c r="Z10" s="4" t="s">
        <v>1480</v>
      </c>
      <c r="AA10" s="9" t="s">
        <v>100</v>
      </c>
      <c r="AB10" s="4" t="s">
        <v>7</v>
      </c>
      <c r="AC10" s="4"/>
    </row>
    <row r="11" spans="1:29" ht="17.25">
      <c r="A11" s="2" t="s">
        <v>45</v>
      </c>
      <c r="B11" s="6">
        <v>600000000</v>
      </c>
      <c r="C11" s="6">
        <v>579464000</v>
      </c>
      <c r="D11" s="6">
        <v>996802000</v>
      </c>
      <c r="E11" s="4">
        <v>0</v>
      </c>
      <c r="F11" s="4" t="s">
        <v>7</v>
      </c>
      <c r="G11" s="4" t="s">
        <v>7</v>
      </c>
      <c r="H11" s="4" t="s">
        <v>7</v>
      </c>
      <c r="I11" s="6">
        <v>996802000</v>
      </c>
      <c r="J11" s="4" t="s">
        <v>7</v>
      </c>
      <c r="K11" s="4"/>
      <c r="L11" s="6">
        <v>456195000</v>
      </c>
      <c r="M11" s="9" t="s">
        <v>40</v>
      </c>
      <c r="N11" s="4" t="s">
        <v>7</v>
      </c>
      <c r="O11" s="4"/>
      <c r="P11" s="4" t="s">
        <v>7</v>
      </c>
      <c r="Q11" s="6">
        <v>52508000</v>
      </c>
      <c r="R11" s="9" t="s">
        <v>98</v>
      </c>
      <c r="S11" s="4" t="s">
        <v>7</v>
      </c>
      <c r="T11" s="4"/>
      <c r="U11" s="6">
        <v>461224000</v>
      </c>
      <c r="V11" s="9" t="s">
        <v>99</v>
      </c>
      <c r="W11" s="4" t="s">
        <v>7</v>
      </c>
      <c r="X11" s="4"/>
      <c r="Y11" s="4" t="s">
        <v>7</v>
      </c>
      <c r="Z11" s="6">
        <v>26875000</v>
      </c>
      <c r="AA11" s="9" t="s">
        <v>100</v>
      </c>
      <c r="AB11" s="4" t="s">
        <v>7</v>
      </c>
      <c r="AC11" s="4"/>
    </row>
    <row r="12" spans="1:29">
      <c r="A12" s="2" t="s">
        <v>1481</v>
      </c>
      <c r="B12" s="4" t="s">
        <v>7</v>
      </c>
      <c r="C12" s="4" t="s">
        <v>7</v>
      </c>
      <c r="D12" s="4" t="s">
        <v>7</v>
      </c>
      <c r="E12" s="4" t="s">
        <v>7</v>
      </c>
      <c r="F12" s="238">
        <v>0.02</v>
      </c>
      <c r="G12" s="4" t="s">
        <v>7</v>
      </c>
      <c r="H12" s="4" t="s">
        <v>7</v>
      </c>
      <c r="I12" s="4" t="s">
        <v>7</v>
      </c>
      <c r="J12" s="4" t="s">
        <v>7</v>
      </c>
      <c r="K12" s="4"/>
      <c r="L12" s="4" t="s">
        <v>7</v>
      </c>
      <c r="M12" s="4"/>
      <c r="N12" s="4" t="s">
        <v>7</v>
      </c>
      <c r="O12" s="4"/>
      <c r="P12" s="4" t="s">
        <v>7</v>
      </c>
      <c r="Q12" s="4" t="s">
        <v>7</v>
      </c>
      <c r="R12" s="4"/>
      <c r="S12" s="4" t="s">
        <v>7</v>
      </c>
      <c r="T12" s="4"/>
      <c r="U12" s="4" t="s">
        <v>7</v>
      </c>
      <c r="V12" s="4"/>
      <c r="W12" s="4" t="s">
        <v>7</v>
      </c>
      <c r="X12" s="4"/>
      <c r="Y12" s="4" t="s">
        <v>7</v>
      </c>
      <c r="Z12" s="4" t="s">
        <v>7</v>
      </c>
      <c r="AA12" s="4"/>
      <c r="AB12" s="4" t="s">
        <v>7</v>
      </c>
      <c r="AC12" s="4"/>
    </row>
    <row r="13" spans="1:29">
      <c r="A13" s="2" t="s">
        <v>1482</v>
      </c>
      <c r="B13" s="4" t="s">
        <v>7</v>
      </c>
      <c r="C13" s="4" t="s">
        <v>7</v>
      </c>
      <c r="D13" s="4" t="s">
        <v>7</v>
      </c>
      <c r="E13" s="4" t="s">
        <v>7</v>
      </c>
      <c r="F13" s="4" t="s">
        <v>7</v>
      </c>
      <c r="G13" s="238">
        <v>0</v>
      </c>
      <c r="H13" s="238">
        <v>0.02</v>
      </c>
      <c r="I13" s="4" t="s">
        <v>7</v>
      </c>
      <c r="J13" s="4" t="s">
        <v>7</v>
      </c>
      <c r="K13" s="4"/>
      <c r="L13" s="4" t="s">
        <v>7</v>
      </c>
      <c r="M13" s="4"/>
      <c r="N13" s="4" t="s">
        <v>7</v>
      </c>
      <c r="O13" s="4"/>
      <c r="P13" s="4" t="s">
        <v>7</v>
      </c>
      <c r="Q13" s="4" t="s">
        <v>7</v>
      </c>
      <c r="R13" s="4"/>
      <c r="S13" s="4" t="s">
        <v>7</v>
      </c>
      <c r="T13" s="4"/>
      <c r="U13" s="4" t="s">
        <v>7</v>
      </c>
      <c r="V13" s="4"/>
      <c r="W13" s="4" t="s">
        <v>7</v>
      </c>
      <c r="X13" s="4"/>
      <c r="Y13" s="4" t="s">
        <v>7</v>
      </c>
      <c r="Z13" s="4" t="s">
        <v>7</v>
      </c>
      <c r="AA13" s="4"/>
      <c r="AB13" s="4" t="s">
        <v>7</v>
      </c>
      <c r="AC13" s="4"/>
    </row>
    <row r="14" spans="1:29">
      <c r="A14" s="2" t="s">
        <v>1483</v>
      </c>
      <c r="B14" s="4" t="s">
        <v>7</v>
      </c>
      <c r="C14" s="4" t="s">
        <v>7</v>
      </c>
      <c r="D14" s="8">
        <v>1400000000</v>
      </c>
      <c r="E14" s="4" t="s">
        <v>7</v>
      </c>
      <c r="F14" s="4" t="s">
        <v>7</v>
      </c>
      <c r="G14" s="4" t="s">
        <v>7</v>
      </c>
      <c r="H14" s="4" t="s">
        <v>7</v>
      </c>
      <c r="I14" s="4" t="s">
        <v>7</v>
      </c>
      <c r="J14" s="4" t="s">
        <v>7</v>
      </c>
      <c r="K14" s="4"/>
      <c r="L14" s="4" t="s">
        <v>7</v>
      </c>
      <c r="M14" s="4"/>
      <c r="N14" s="4" t="s">
        <v>7</v>
      </c>
      <c r="O14" s="4"/>
      <c r="P14" s="4" t="s">
        <v>7</v>
      </c>
      <c r="Q14" s="4" t="s">
        <v>7</v>
      </c>
      <c r="R14" s="4"/>
      <c r="S14" s="4" t="s">
        <v>7</v>
      </c>
      <c r="T14" s="4"/>
      <c r="U14" s="4" t="s">
        <v>7</v>
      </c>
      <c r="V14" s="4"/>
      <c r="W14" s="4" t="s">
        <v>7</v>
      </c>
      <c r="X14" s="4"/>
      <c r="Y14" s="4" t="s">
        <v>7</v>
      </c>
      <c r="Z14" s="4" t="s">
        <v>7</v>
      </c>
      <c r="AA14" s="4"/>
      <c r="AB14" s="4" t="s">
        <v>7</v>
      </c>
      <c r="AC14" s="4"/>
    </row>
    <row r="15" spans="1:29">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ht="30" customHeight="1">
      <c r="A16" s="2" t="s">
        <v>34</v>
      </c>
      <c r="B16" s="11" t="s">
        <v>148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 customHeight="1">
      <c r="A17" s="2" t="s">
        <v>40</v>
      </c>
      <c r="B17" s="11" t="s">
        <v>74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15" customHeight="1">
      <c r="A18" s="2" t="s">
        <v>98</v>
      </c>
      <c r="B18" s="11" t="s">
        <v>148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 customHeight="1">
      <c r="A19" s="2" t="s">
        <v>99</v>
      </c>
      <c r="B19" s="11" t="s">
        <v>148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 customHeight="1">
      <c r="A20" s="2" t="s">
        <v>100</v>
      </c>
      <c r="B20" s="11" t="s">
        <v>74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sheetData>
  <mergeCells count="63">
    <mergeCell ref="A15:AC15"/>
    <mergeCell ref="B16:AC16"/>
    <mergeCell ref="B17:AC17"/>
    <mergeCell ref="B18:AC18"/>
    <mergeCell ref="B19:AC19"/>
    <mergeCell ref="B20:AC20"/>
    <mergeCell ref="AB1:AC1"/>
    <mergeCell ref="AB2:AC2"/>
    <mergeCell ref="AB3:AC3"/>
    <mergeCell ref="AB4:AC4"/>
    <mergeCell ref="AB5:AC5"/>
    <mergeCell ref="AB6:AC6"/>
    <mergeCell ref="Z1:AA1"/>
    <mergeCell ref="Z2:AA2"/>
    <mergeCell ref="Z3:AA3"/>
    <mergeCell ref="Z4:AA4"/>
    <mergeCell ref="Z5:AA5"/>
    <mergeCell ref="Z6:AA6"/>
    <mergeCell ref="W1:X1"/>
    <mergeCell ref="W2:X2"/>
    <mergeCell ref="W3:X3"/>
    <mergeCell ref="W4:X4"/>
    <mergeCell ref="W5:X5"/>
    <mergeCell ref="W6:X6"/>
    <mergeCell ref="U1:V1"/>
    <mergeCell ref="U2:V2"/>
    <mergeCell ref="U3:V3"/>
    <mergeCell ref="U4:V4"/>
    <mergeCell ref="U5:V5"/>
    <mergeCell ref="U6:V6"/>
    <mergeCell ref="S1:T1"/>
    <mergeCell ref="S2:T2"/>
    <mergeCell ref="S3:T3"/>
    <mergeCell ref="S4:T4"/>
    <mergeCell ref="S5:T5"/>
    <mergeCell ref="S6:T6"/>
    <mergeCell ref="Q1:R1"/>
    <mergeCell ref="Q2:R2"/>
    <mergeCell ref="Q3:R3"/>
    <mergeCell ref="Q4:R4"/>
    <mergeCell ref="Q5:R5"/>
    <mergeCell ref="Q6:R6"/>
    <mergeCell ref="N1:O1"/>
    <mergeCell ref="N2:O2"/>
    <mergeCell ref="N3:O3"/>
    <mergeCell ref="N4:O4"/>
    <mergeCell ref="N5:O5"/>
    <mergeCell ref="N6:O6"/>
    <mergeCell ref="L1:M1"/>
    <mergeCell ref="L2:M2"/>
    <mergeCell ref="L3:M3"/>
    <mergeCell ref="L4:M4"/>
    <mergeCell ref="L5:M5"/>
    <mergeCell ref="L6:M6"/>
    <mergeCell ref="A1:A6"/>
    <mergeCell ref="B1:B6"/>
    <mergeCell ref="C1:C6"/>
    <mergeCell ref="J1:K1"/>
    <mergeCell ref="J2:K2"/>
    <mergeCell ref="J3:K3"/>
    <mergeCell ref="J4:K4"/>
    <mergeCell ref="J5:K5"/>
    <mergeCell ref="J6:K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87</v>
      </c>
      <c r="B1" s="1" t="s">
        <v>2</v>
      </c>
      <c r="C1" s="1" t="s">
        <v>29</v>
      </c>
    </row>
    <row r="2" spans="1:3">
      <c r="A2" s="3" t="s">
        <v>1387</v>
      </c>
      <c r="B2" s="4" t="s">
        <v>7</v>
      </c>
      <c r="C2" s="4" t="s">
        <v>7</v>
      </c>
    </row>
    <row r="3" spans="1:3">
      <c r="A3" s="2" t="s">
        <v>702</v>
      </c>
      <c r="B3" s="8">
        <v>0</v>
      </c>
      <c r="C3" s="4" t="s">
        <v>7</v>
      </c>
    </row>
    <row r="4" spans="1:3">
      <c r="A4" s="2">
        <v>2015</v>
      </c>
      <c r="B4" s="4">
        <v>0</v>
      </c>
      <c r="C4" s="4" t="s">
        <v>7</v>
      </c>
    </row>
    <row r="5" spans="1:3">
      <c r="A5" s="2">
        <v>2016</v>
      </c>
      <c r="B5" s="6">
        <v>100000000</v>
      </c>
      <c r="C5" s="4" t="s">
        <v>7</v>
      </c>
    </row>
    <row r="6" spans="1:3">
      <c r="A6" s="2">
        <v>2017</v>
      </c>
      <c r="B6" s="4">
        <v>0</v>
      </c>
      <c r="C6" s="4" t="s">
        <v>7</v>
      </c>
    </row>
    <row r="7" spans="1:3">
      <c r="A7" s="2">
        <v>2018</v>
      </c>
      <c r="B7" s="4">
        <v>0</v>
      </c>
      <c r="C7" s="4" t="s">
        <v>7</v>
      </c>
    </row>
    <row r="8" spans="1:3">
      <c r="A8" s="2" t="s">
        <v>703</v>
      </c>
      <c r="B8" s="6">
        <v>500000000</v>
      </c>
      <c r="C8" s="4" t="s">
        <v>7</v>
      </c>
    </row>
    <row r="9" spans="1:3">
      <c r="A9" s="2" t="s">
        <v>45</v>
      </c>
      <c r="B9" s="6">
        <v>600000000</v>
      </c>
      <c r="C9" s="6">
        <v>579464000</v>
      </c>
    </row>
    <row r="10" spans="1:3">
      <c r="A10" s="2" t="s">
        <v>59</v>
      </c>
      <c r="B10" s="4" t="s">
        <v>7</v>
      </c>
      <c r="C10" s="4" t="s">
        <v>7</v>
      </c>
    </row>
    <row r="11" spans="1:3">
      <c r="A11" s="3" t="s">
        <v>1387</v>
      </c>
      <c r="B11" s="4" t="s">
        <v>7</v>
      </c>
      <c r="C11" s="4" t="s">
        <v>7</v>
      </c>
    </row>
    <row r="12" spans="1:3">
      <c r="A12" s="2" t="s">
        <v>45</v>
      </c>
      <c r="B12" s="6">
        <v>996802000</v>
      </c>
      <c r="C12" s="4">
        <v>0</v>
      </c>
    </row>
    <row r="13" spans="1:3" ht="30">
      <c r="A13" s="2" t="s">
        <v>1488</v>
      </c>
      <c r="B13" s="4" t="s">
        <v>7</v>
      </c>
      <c r="C13" s="4" t="s">
        <v>7</v>
      </c>
    </row>
    <row r="14" spans="1:3">
      <c r="A14" s="3" t="s">
        <v>1387</v>
      </c>
      <c r="B14" s="4" t="s">
        <v>7</v>
      </c>
      <c r="C14" s="4" t="s">
        <v>7</v>
      </c>
    </row>
    <row r="15" spans="1:3">
      <c r="A15" s="2" t="s">
        <v>45</v>
      </c>
      <c r="B15" s="6">
        <v>996802000</v>
      </c>
      <c r="C15" s="4" t="s">
        <v>7</v>
      </c>
    </row>
    <row r="16" spans="1:3" ht="30">
      <c r="A16" s="2" t="s">
        <v>1489</v>
      </c>
      <c r="B16" s="4" t="s">
        <v>7</v>
      </c>
      <c r="C16" s="4" t="s">
        <v>7</v>
      </c>
    </row>
    <row r="17" spans="1:3">
      <c r="A17" s="3" t="s">
        <v>1387</v>
      </c>
      <c r="B17" s="4" t="s">
        <v>7</v>
      </c>
      <c r="C17" s="4" t="s">
        <v>7</v>
      </c>
    </row>
    <row r="18" spans="1:3">
      <c r="A18" s="2" t="s">
        <v>702</v>
      </c>
      <c r="B18" s="4">
        <v>0</v>
      </c>
      <c r="C18" s="4" t="s">
        <v>7</v>
      </c>
    </row>
    <row r="19" spans="1:3">
      <c r="A19" s="2">
        <v>2015</v>
      </c>
      <c r="B19" s="4">
        <v>0</v>
      </c>
      <c r="C19" s="4" t="s">
        <v>7</v>
      </c>
    </row>
    <row r="20" spans="1:3">
      <c r="A20" s="2">
        <v>2016</v>
      </c>
      <c r="B20" s="4">
        <v>0</v>
      </c>
      <c r="C20" s="4" t="s">
        <v>7</v>
      </c>
    </row>
    <row r="21" spans="1:3">
      <c r="A21" s="2">
        <v>2017</v>
      </c>
      <c r="B21" s="4">
        <v>0</v>
      </c>
      <c r="C21" s="4" t="s">
        <v>7</v>
      </c>
    </row>
    <row r="22" spans="1:3">
      <c r="A22" s="2">
        <v>2018</v>
      </c>
      <c r="B22" s="6">
        <v>52508000</v>
      </c>
      <c r="C22" s="4" t="s">
        <v>7</v>
      </c>
    </row>
    <row r="23" spans="1:3">
      <c r="A23" s="2" t="s">
        <v>703</v>
      </c>
      <c r="B23" s="6">
        <v>944294000</v>
      </c>
      <c r="C23" s="4" t="s">
        <v>7</v>
      </c>
    </row>
    <row r="24" spans="1:3">
      <c r="A24" s="2" t="s">
        <v>45</v>
      </c>
      <c r="B24" s="8">
        <v>996802000</v>
      </c>
      <c r="C24"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490</v>
      </c>
      <c r="B1" s="7" t="s">
        <v>1</v>
      </c>
      <c r="C1" s="7"/>
    </row>
    <row r="2" spans="1:3" ht="30">
      <c r="A2" s="1" t="s">
        <v>129</v>
      </c>
      <c r="B2" s="1" t="s">
        <v>2</v>
      </c>
      <c r="C2" s="1" t="s">
        <v>84</v>
      </c>
    </row>
    <row r="3" spans="1:3" ht="30">
      <c r="A3" s="3" t="s">
        <v>1491</v>
      </c>
      <c r="B3" s="4" t="s">
        <v>7</v>
      </c>
      <c r="C3" s="4" t="s">
        <v>7</v>
      </c>
    </row>
    <row r="4" spans="1:3">
      <c r="A4" s="2" t="s">
        <v>395</v>
      </c>
      <c r="B4" s="8">
        <v>38834831</v>
      </c>
      <c r="C4" s="8">
        <v>39670831</v>
      </c>
    </row>
    <row r="5" spans="1:3">
      <c r="A5" s="2" t="s">
        <v>754</v>
      </c>
      <c r="B5" s="6">
        <v>4418500</v>
      </c>
      <c r="C5" s="6">
        <v>3069748</v>
      </c>
    </row>
    <row r="6" spans="1:3">
      <c r="A6" s="2" t="s">
        <v>755</v>
      </c>
      <c r="B6" s="6">
        <v>-3363672</v>
      </c>
      <c r="C6" s="6">
        <v>-7577863</v>
      </c>
    </row>
    <row r="7" spans="1:3">
      <c r="A7" s="2" t="s">
        <v>109</v>
      </c>
      <c r="B7" s="6">
        <v>2508145</v>
      </c>
      <c r="C7" s="6">
        <v>2826452</v>
      </c>
    </row>
    <row r="8" spans="1:3">
      <c r="A8" s="2" t="s">
        <v>758</v>
      </c>
      <c r="B8" s="6">
        <v>2673</v>
      </c>
      <c r="C8" s="6">
        <v>72070</v>
      </c>
    </row>
    <row r="9" spans="1:3" ht="30">
      <c r="A9" s="2" t="s">
        <v>759</v>
      </c>
      <c r="B9" s="4">
        <v>0</v>
      </c>
      <c r="C9" s="6">
        <v>98105</v>
      </c>
    </row>
    <row r="10" spans="1:3">
      <c r="A10" s="2" t="s">
        <v>760</v>
      </c>
      <c r="B10" s="6">
        <v>-23819</v>
      </c>
      <c r="C10" s="6">
        <v>-54147</v>
      </c>
    </row>
    <row r="11" spans="1:3">
      <c r="A11" s="2" t="s">
        <v>417</v>
      </c>
      <c r="B11" s="8">
        <v>42376658</v>
      </c>
      <c r="C11" s="8">
        <v>3810519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492</v>
      </c>
      <c r="B1" s="7" t="s">
        <v>2</v>
      </c>
      <c r="C1" s="7" t="s">
        <v>29</v>
      </c>
      <c r="D1" s="7" t="s">
        <v>84</v>
      </c>
      <c r="E1" s="7" t="s">
        <v>1493</v>
      </c>
    </row>
    <row r="2" spans="1:5" ht="30">
      <c r="A2" s="1" t="s">
        <v>73</v>
      </c>
      <c r="B2" s="7"/>
      <c r="C2" s="7"/>
      <c r="D2" s="7"/>
      <c r="E2" s="7"/>
    </row>
    <row r="3" spans="1:5">
      <c r="A3" s="3" t="s">
        <v>1494</v>
      </c>
      <c r="B3" s="4" t="s">
        <v>7</v>
      </c>
      <c r="C3" s="4" t="s">
        <v>7</v>
      </c>
      <c r="D3" s="4" t="s">
        <v>7</v>
      </c>
      <c r="E3" s="4" t="s">
        <v>7</v>
      </c>
    </row>
    <row r="4" spans="1:5">
      <c r="A4" s="2" t="s">
        <v>56</v>
      </c>
      <c r="B4" s="8">
        <v>1772812</v>
      </c>
      <c r="C4" s="8">
        <v>1708378</v>
      </c>
      <c r="D4" s="8">
        <v>1613873</v>
      </c>
      <c r="E4" s="8">
        <v>1393893</v>
      </c>
    </row>
    <row r="5" spans="1:5">
      <c r="A5" s="2" t="s">
        <v>1495</v>
      </c>
      <c r="B5" s="4" t="s">
        <v>7</v>
      </c>
      <c r="C5" s="4" t="s">
        <v>7</v>
      </c>
      <c r="D5" s="4" t="s">
        <v>7</v>
      </c>
      <c r="E5" s="4" t="s">
        <v>7</v>
      </c>
    </row>
    <row r="6" spans="1:5">
      <c r="A6" s="3" t="s">
        <v>1494</v>
      </c>
      <c r="B6" s="4" t="s">
        <v>7</v>
      </c>
      <c r="C6" s="4" t="s">
        <v>7</v>
      </c>
      <c r="D6" s="4" t="s">
        <v>7</v>
      </c>
      <c r="E6" s="4" t="s">
        <v>7</v>
      </c>
    </row>
    <row r="7" spans="1:5">
      <c r="A7" s="2" t="s">
        <v>1496</v>
      </c>
      <c r="B7" s="6">
        <v>109197407</v>
      </c>
      <c r="C7" s="6">
        <v>112584211</v>
      </c>
      <c r="D7" s="4" t="s">
        <v>7</v>
      </c>
      <c r="E7" s="4" t="s">
        <v>7</v>
      </c>
    </row>
    <row r="8" spans="1:5">
      <c r="A8" s="2" t="s">
        <v>56</v>
      </c>
      <c r="B8" s="6">
        <v>1180620</v>
      </c>
      <c r="C8" s="6">
        <v>1234169</v>
      </c>
      <c r="D8" s="4" t="s">
        <v>7</v>
      </c>
      <c r="E8" s="4" t="s">
        <v>7</v>
      </c>
    </row>
    <row r="9" spans="1:5">
      <c r="A9" s="2" t="s">
        <v>1497</v>
      </c>
      <c r="B9" s="4" t="s">
        <v>7</v>
      </c>
      <c r="C9" s="4" t="s">
        <v>7</v>
      </c>
      <c r="D9" s="4" t="s">
        <v>7</v>
      </c>
      <c r="E9" s="4" t="s">
        <v>7</v>
      </c>
    </row>
    <row r="10" spans="1:5">
      <c r="A10" s="3" t="s">
        <v>1494</v>
      </c>
      <c r="B10" s="4" t="s">
        <v>7</v>
      </c>
      <c r="C10" s="4" t="s">
        <v>7</v>
      </c>
      <c r="D10" s="4" t="s">
        <v>7</v>
      </c>
      <c r="E10" s="4" t="s">
        <v>7</v>
      </c>
    </row>
    <row r="11" spans="1:5" ht="30">
      <c r="A11" s="2" t="s">
        <v>1498</v>
      </c>
      <c r="B11" s="6">
        <v>152677077</v>
      </c>
      <c r="C11" s="6">
        <v>151056717</v>
      </c>
      <c r="D11" s="4" t="s">
        <v>7</v>
      </c>
      <c r="E11" s="4" t="s">
        <v>7</v>
      </c>
    </row>
    <row r="12" spans="1:5">
      <c r="A12" s="2" t="s">
        <v>56</v>
      </c>
      <c r="B12" s="8">
        <v>1650713</v>
      </c>
      <c r="C12" s="8">
        <v>1655911</v>
      </c>
      <c r="D12" s="4" t="s">
        <v>7</v>
      </c>
      <c r="E12" s="4" t="s">
        <v>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39</v>
      </c>
      <c r="B1" s="7" t="s">
        <v>1</v>
      </c>
      <c r="C1" s="7"/>
    </row>
    <row r="2" spans="1:3" ht="30">
      <c r="A2" s="1" t="s">
        <v>129</v>
      </c>
      <c r="B2" s="1" t="s">
        <v>2</v>
      </c>
      <c r="C2" s="1" t="s">
        <v>84</v>
      </c>
    </row>
    <row r="3" spans="1:3">
      <c r="A3" s="3" t="s">
        <v>140</v>
      </c>
      <c r="B3" s="4" t="s">
        <v>7</v>
      </c>
      <c r="C3" s="4" t="s">
        <v>7</v>
      </c>
    </row>
    <row r="4" spans="1:3">
      <c r="A4" s="2" t="s">
        <v>109</v>
      </c>
      <c r="B4" s="8">
        <v>2847427</v>
      </c>
      <c r="C4" s="8">
        <v>3428378</v>
      </c>
    </row>
    <row r="5" spans="1:3" ht="45">
      <c r="A5" s="3" t="s">
        <v>141</v>
      </c>
      <c r="B5" s="4" t="s">
        <v>7</v>
      </c>
      <c r="C5" s="4" t="s">
        <v>7</v>
      </c>
    </row>
    <row r="6" spans="1:3">
      <c r="A6" s="2" t="s">
        <v>142</v>
      </c>
      <c r="B6" s="6">
        <v>-9381</v>
      </c>
      <c r="C6" s="6">
        <v>-11132</v>
      </c>
    </row>
    <row r="7" spans="1:3">
      <c r="A7" s="2" t="s">
        <v>95</v>
      </c>
      <c r="B7" s="6">
        <v>3736</v>
      </c>
      <c r="C7" s="6">
        <v>3475</v>
      </c>
    </row>
    <row r="8" spans="1:3">
      <c r="A8" s="2" t="s">
        <v>91</v>
      </c>
      <c r="B8" s="6">
        <v>19669</v>
      </c>
      <c r="C8" s="6">
        <v>13557</v>
      </c>
    </row>
    <row r="9" spans="1:3" ht="45">
      <c r="A9" s="2" t="s">
        <v>143</v>
      </c>
      <c r="B9" s="6">
        <v>21608</v>
      </c>
      <c r="C9" s="6">
        <v>-43421</v>
      </c>
    </row>
    <row r="10" spans="1:3" ht="30">
      <c r="A10" s="2" t="s">
        <v>144</v>
      </c>
      <c r="B10" s="6">
        <v>30823</v>
      </c>
      <c r="C10" s="6">
        <v>27683</v>
      </c>
    </row>
    <row r="11" spans="1:3" ht="30">
      <c r="A11" s="3" t="s">
        <v>145</v>
      </c>
      <c r="B11" s="4" t="s">
        <v>7</v>
      </c>
      <c r="C11" s="4" t="s">
        <v>7</v>
      </c>
    </row>
    <row r="12" spans="1:3">
      <c r="A12" s="2" t="s">
        <v>146</v>
      </c>
      <c r="B12" s="6">
        <v>-41507</v>
      </c>
      <c r="C12" s="6">
        <v>-41266</v>
      </c>
    </row>
    <row r="13" spans="1:3" ht="30">
      <c r="A13" s="2" t="s">
        <v>147</v>
      </c>
      <c r="B13" s="6">
        <v>6473</v>
      </c>
      <c r="C13" s="6">
        <v>-7091</v>
      </c>
    </row>
    <row r="14" spans="1:3" ht="45">
      <c r="A14" s="2" t="s">
        <v>148</v>
      </c>
      <c r="B14" s="6">
        <v>-63326</v>
      </c>
      <c r="C14" s="6">
        <v>1614</v>
      </c>
    </row>
    <row r="15" spans="1:3">
      <c r="A15" s="2" t="s">
        <v>149</v>
      </c>
      <c r="B15" s="6">
        <v>-22498</v>
      </c>
      <c r="C15" s="6">
        <v>-3432</v>
      </c>
    </row>
    <row r="16" spans="1:3" ht="30">
      <c r="A16" s="2" t="s">
        <v>150</v>
      </c>
      <c r="B16" s="6">
        <v>-2425432</v>
      </c>
      <c r="C16" s="6">
        <v>4473782</v>
      </c>
    </row>
    <row r="17" spans="1:3">
      <c r="A17" s="3" t="s">
        <v>151</v>
      </c>
      <c r="B17" s="4" t="s">
        <v>7</v>
      </c>
      <c r="C17" s="4" t="s">
        <v>7</v>
      </c>
    </row>
    <row r="18" spans="1:3">
      <c r="A18" s="2" t="s">
        <v>152</v>
      </c>
      <c r="B18" s="6">
        <v>-114530</v>
      </c>
      <c r="C18" s="6">
        <v>-702456</v>
      </c>
    </row>
    <row r="19" spans="1:3" ht="30">
      <c r="A19" s="2" t="s">
        <v>153</v>
      </c>
      <c r="B19" s="6">
        <v>386041</v>
      </c>
      <c r="C19" s="6">
        <v>135000</v>
      </c>
    </row>
    <row r="20" spans="1:3" ht="30">
      <c r="A20" s="2" t="s">
        <v>154</v>
      </c>
      <c r="B20" s="6">
        <v>2821</v>
      </c>
      <c r="C20" s="6">
        <v>1501</v>
      </c>
    </row>
    <row r="21" spans="1:3">
      <c r="A21" s="2" t="s">
        <v>155</v>
      </c>
      <c r="B21" s="6">
        <v>-2845</v>
      </c>
      <c r="C21" s="6">
        <v>-1389</v>
      </c>
    </row>
    <row r="22" spans="1:3" ht="30">
      <c r="A22" s="2" t="s">
        <v>156</v>
      </c>
      <c r="B22" s="6">
        <v>248989</v>
      </c>
      <c r="C22" s="6">
        <v>-570776</v>
      </c>
    </row>
    <row r="23" spans="1:3">
      <c r="A23" s="3" t="s">
        <v>157</v>
      </c>
      <c r="B23" s="4" t="s">
        <v>7</v>
      </c>
      <c r="C23" s="4" t="s">
        <v>7</v>
      </c>
    </row>
    <row r="24" spans="1:3" ht="30">
      <c r="A24" s="2" t="s">
        <v>158</v>
      </c>
      <c r="B24" s="6">
        <v>250000</v>
      </c>
      <c r="C24" s="4">
        <v>0</v>
      </c>
    </row>
    <row r="25" spans="1:3">
      <c r="A25" s="2" t="s">
        <v>159</v>
      </c>
      <c r="B25" s="4">
        <v>-728</v>
      </c>
      <c r="C25" s="4">
        <v>0</v>
      </c>
    </row>
    <row r="26" spans="1:3">
      <c r="A26" s="2" t="s">
        <v>160</v>
      </c>
      <c r="B26" s="6">
        <v>-229464</v>
      </c>
      <c r="C26" s="6">
        <v>-23215</v>
      </c>
    </row>
    <row r="27" spans="1:3">
      <c r="A27" s="2" t="s">
        <v>161</v>
      </c>
      <c r="B27" s="6">
        <v>-298455</v>
      </c>
      <c r="C27" s="6">
        <v>-420741</v>
      </c>
    </row>
    <row r="28" spans="1:3">
      <c r="A28" s="2" t="s">
        <v>162</v>
      </c>
      <c r="B28" s="6">
        <v>-81083</v>
      </c>
      <c r="C28" s="6">
        <v>-74257</v>
      </c>
    </row>
    <row r="29" spans="1:3">
      <c r="A29" s="2" t="s">
        <v>163</v>
      </c>
      <c r="B29" s="6">
        <v>-272462</v>
      </c>
      <c r="C29" s="6">
        <v>-339951</v>
      </c>
    </row>
    <row r="30" spans="1:3" ht="30">
      <c r="A30" s="2" t="s">
        <v>164</v>
      </c>
      <c r="B30" s="6">
        <v>2857953</v>
      </c>
      <c r="C30" s="6">
        <v>-3935361</v>
      </c>
    </row>
    <row r="31" spans="1:3" ht="30">
      <c r="A31" s="2" t="s">
        <v>165</v>
      </c>
      <c r="B31" s="6">
        <v>58505</v>
      </c>
      <c r="C31" s="6">
        <v>-6597</v>
      </c>
    </row>
    <row r="32" spans="1:3" ht="30">
      <c r="A32" s="2" t="s">
        <v>166</v>
      </c>
      <c r="B32" s="6">
        <v>740015</v>
      </c>
      <c r="C32" s="6">
        <v>-38952</v>
      </c>
    </row>
    <row r="33" spans="1:3" ht="30">
      <c r="A33" s="2" t="s">
        <v>167</v>
      </c>
      <c r="B33" s="6">
        <v>2637665</v>
      </c>
      <c r="C33" s="6">
        <v>2928526</v>
      </c>
    </row>
    <row r="34" spans="1:3" ht="30">
      <c r="A34" s="2" t="s">
        <v>168</v>
      </c>
      <c r="B34" s="6">
        <v>3377680</v>
      </c>
      <c r="C34" s="6">
        <v>2889574</v>
      </c>
    </row>
    <row r="35" spans="1:3">
      <c r="A35" s="2" t="s">
        <v>59</v>
      </c>
      <c r="B35" s="4" t="s">
        <v>7</v>
      </c>
      <c r="C35" s="4" t="s">
        <v>7</v>
      </c>
    </row>
    <row r="36" spans="1:3" ht="45">
      <c r="A36" s="3" t="s">
        <v>141</v>
      </c>
      <c r="B36" s="4" t="s">
        <v>7</v>
      </c>
      <c r="C36" s="4" t="s">
        <v>7</v>
      </c>
    </row>
    <row r="37" spans="1:3" ht="30">
      <c r="A37" s="2" t="s">
        <v>169</v>
      </c>
      <c r="B37" s="6">
        <v>-2638697</v>
      </c>
      <c r="C37" s="6">
        <v>-2939971</v>
      </c>
    </row>
    <row r="38" spans="1:3" ht="30">
      <c r="A38" s="3" t="s">
        <v>145</v>
      </c>
      <c r="B38" s="4" t="s">
        <v>7</v>
      </c>
      <c r="C38" s="4" t="s">
        <v>7</v>
      </c>
    </row>
    <row r="39" spans="1:3" ht="30">
      <c r="A39" s="2" t="s">
        <v>170</v>
      </c>
      <c r="B39" s="6">
        <v>17464</v>
      </c>
      <c r="C39" s="6">
        <v>25419</v>
      </c>
    </row>
    <row r="40" spans="1:3" ht="30">
      <c r="A40" s="2" t="s">
        <v>171</v>
      </c>
      <c r="B40" s="6">
        <v>-20878</v>
      </c>
      <c r="C40" s="6">
        <v>31399</v>
      </c>
    </row>
    <row r="41" spans="1:3" ht="30">
      <c r="A41" s="2" t="s">
        <v>172</v>
      </c>
      <c r="B41" s="6">
        <v>14024</v>
      </c>
      <c r="C41" s="6">
        <v>-11222</v>
      </c>
    </row>
    <row r="42" spans="1:3" ht="30">
      <c r="A42" s="2" t="s">
        <v>173</v>
      </c>
      <c r="B42" s="6">
        <v>107909</v>
      </c>
      <c r="C42" s="6">
        <v>495174</v>
      </c>
    </row>
    <row r="43" spans="1:3">
      <c r="A43" s="2" t="s">
        <v>149</v>
      </c>
      <c r="B43" s="6">
        <v>-11563149</v>
      </c>
      <c r="C43" s="6">
        <v>-8384631</v>
      </c>
    </row>
    <row r="44" spans="1:3" ht="30">
      <c r="A44" s="2" t="s">
        <v>174</v>
      </c>
      <c r="B44" s="6">
        <v>8842373</v>
      </c>
      <c r="C44" s="6">
        <v>11885817</v>
      </c>
    </row>
    <row r="45" spans="1:3">
      <c r="A45" s="3" t="s">
        <v>157</v>
      </c>
      <c r="B45" s="4" t="s">
        <v>7</v>
      </c>
      <c r="C45" s="4" t="s">
        <v>7</v>
      </c>
    </row>
    <row r="46" spans="1:3" ht="30">
      <c r="A46" s="2" t="s">
        <v>175</v>
      </c>
      <c r="B46" s="6">
        <v>4292002</v>
      </c>
      <c r="C46" s="6">
        <v>3069748</v>
      </c>
    </row>
    <row r="47" spans="1:3" ht="30">
      <c r="A47" s="2" t="s">
        <v>176</v>
      </c>
      <c r="B47" s="6">
        <v>-3191065</v>
      </c>
      <c r="C47" s="6">
        <v>-7577863</v>
      </c>
    </row>
    <row r="48" spans="1:3" ht="45">
      <c r="A48" s="2" t="s">
        <v>177</v>
      </c>
      <c r="B48" s="6">
        <v>996802</v>
      </c>
      <c r="C48" s="4">
        <v>0</v>
      </c>
    </row>
    <row r="49" spans="1:3">
      <c r="A49" s="2" t="s">
        <v>178</v>
      </c>
      <c r="B49" s="6">
        <v>3880392</v>
      </c>
      <c r="C49" s="6">
        <v>2051006</v>
      </c>
    </row>
    <row r="50" spans="1:3">
      <c r="A50" s="2" t="s">
        <v>179</v>
      </c>
      <c r="B50" s="6">
        <v>-2784636</v>
      </c>
      <c r="C50" s="6">
        <v>-1039996</v>
      </c>
    </row>
    <row r="51" spans="1:3">
      <c r="A51" s="2" t="s">
        <v>4</v>
      </c>
      <c r="B51" s="4" t="s">
        <v>7</v>
      </c>
      <c r="C51" s="4" t="s">
        <v>7</v>
      </c>
    </row>
    <row r="52" spans="1:3">
      <c r="A52" s="3" t="s">
        <v>157</v>
      </c>
      <c r="B52" s="4" t="s">
        <v>7</v>
      </c>
      <c r="C52" s="4" t="s">
        <v>7</v>
      </c>
    </row>
    <row r="53" spans="1:3">
      <c r="A53" s="2" t="s">
        <v>180</v>
      </c>
      <c r="B53" s="8">
        <v>296650</v>
      </c>
      <c r="C53" s="8">
        <v>4199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5.42578125" customWidth="1"/>
    <col min="3" max="3" width="6.140625" customWidth="1"/>
    <col min="4" max="4" width="25.42578125" customWidth="1"/>
    <col min="5" max="5" width="6.140625" customWidth="1"/>
    <col min="6" max="6" width="25.42578125" customWidth="1"/>
    <col min="7" max="7" width="6.140625" customWidth="1"/>
    <col min="8" max="8" width="25.42578125" customWidth="1"/>
    <col min="9" max="9" width="6.140625" customWidth="1"/>
  </cols>
  <sheetData>
    <row r="1" spans="1:9" ht="15" customHeight="1">
      <c r="A1" s="1" t="s">
        <v>1499</v>
      </c>
      <c r="B1" s="7" t="s">
        <v>83</v>
      </c>
      <c r="C1" s="7"/>
      <c r="D1" s="7"/>
      <c r="E1" s="7"/>
      <c r="F1" s="7" t="s">
        <v>1</v>
      </c>
      <c r="G1" s="7"/>
      <c r="H1" s="7"/>
      <c r="I1" s="7"/>
    </row>
    <row r="2" spans="1:9" ht="30">
      <c r="A2" s="1" t="s">
        <v>129</v>
      </c>
      <c r="B2" s="7" t="s">
        <v>2</v>
      </c>
      <c r="C2" s="7"/>
      <c r="D2" s="7" t="s">
        <v>84</v>
      </c>
      <c r="E2" s="7"/>
      <c r="F2" s="7" t="s">
        <v>2</v>
      </c>
      <c r="G2" s="7"/>
      <c r="H2" s="7" t="s">
        <v>84</v>
      </c>
      <c r="I2" s="7"/>
    </row>
    <row r="3" spans="1:9" ht="45">
      <c r="A3" s="3" t="s">
        <v>768</v>
      </c>
      <c r="B3" s="4" t="s">
        <v>7</v>
      </c>
      <c r="C3" s="4"/>
      <c r="D3" s="4" t="s">
        <v>7</v>
      </c>
      <c r="E3" s="4"/>
      <c r="F3" s="4" t="s">
        <v>7</v>
      </c>
      <c r="G3" s="4"/>
      <c r="H3" s="4" t="s">
        <v>7</v>
      </c>
      <c r="I3" s="4"/>
    </row>
    <row r="4" spans="1:9" ht="30">
      <c r="A4" s="2" t="s">
        <v>117</v>
      </c>
      <c r="B4" s="6">
        <v>43480</v>
      </c>
      <c r="C4" s="4"/>
      <c r="D4" s="6">
        <v>33020</v>
      </c>
      <c r="E4" s="4"/>
      <c r="F4" s="6">
        <v>41600</v>
      </c>
      <c r="G4" s="4"/>
      <c r="H4" s="6">
        <v>31611</v>
      </c>
      <c r="I4" s="4"/>
    </row>
    <row r="5" spans="1:9">
      <c r="A5" s="3" t="s">
        <v>772</v>
      </c>
      <c r="B5" s="4" t="s">
        <v>7</v>
      </c>
      <c r="C5" s="4"/>
      <c r="D5" s="4" t="s">
        <v>7</v>
      </c>
      <c r="E5" s="4"/>
      <c r="F5" s="4" t="s">
        <v>7</v>
      </c>
      <c r="G5" s="4"/>
      <c r="H5" s="4" t="s">
        <v>7</v>
      </c>
      <c r="I5" s="4"/>
    </row>
    <row r="6" spans="1:9">
      <c r="A6" s="2" t="s">
        <v>772</v>
      </c>
      <c r="B6" s="8">
        <v>1307243</v>
      </c>
      <c r="C6" s="4"/>
      <c r="D6" s="8">
        <v>1044830</v>
      </c>
      <c r="E6" s="4"/>
      <c r="F6" s="8">
        <v>2847427</v>
      </c>
      <c r="G6" s="4"/>
      <c r="H6" s="8">
        <v>3428378</v>
      </c>
      <c r="I6" s="4"/>
    </row>
    <row r="7" spans="1:9" ht="30">
      <c r="A7" s="3" t="s">
        <v>1500</v>
      </c>
      <c r="B7" s="4" t="s">
        <v>7</v>
      </c>
      <c r="C7" s="4"/>
      <c r="D7" s="4" t="s">
        <v>7</v>
      </c>
      <c r="E7" s="4"/>
      <c r="F7" s="4" t="s">
        <v>7</v>
      </c>
      <c r="G7" s="4"/>
      <c r="H7" s="4" t="s">
        <v>7</v>
      </c>
      <c r="I7" s="4"/>
    </row>
    <row r="8" spans="1:9" ht="30">
      <c r="A8" s="2" t="s">
        <v>783</v>
      </c>
      <c r="B8" s="6">
        <v>-5761</v>
      </c>
      <c r="C8" s="9" t="s">
        <v>34</v>
      </c>
      <c r="D8" s="6">
        <v>-7991</v>
      </c>
      <c r="E8" s="9" t="s">
        <v>34</v>
      </c>
      <c r="F8" s="6">
        <v>-13747</v>
      </c>
      <c r="G8" s="9" t="s">
        <v>34</v>
      </c>
      <c r="H8" s="6">
        <v>-18148</v>
      </c>
      <c r="I8" s="9" t="s">
        <v>34</v>
      </c>
    </row>
    <row r="9" spans="1:9" ht="30">
      <c r="A9" s="2" t="s">
        <v>113</v>
      </c>
      <c r="B9" s="6">
        <v>31186</v>
      </c>
      <c r="C9" s="4"/>
      <c r="D9" s="6">
        <v>56577</v>
      </c>
      <c r="E9" s="4"/>
      <c r="F9" s="6">
        <v>82980</v>
      </c>
      <c r="G9" s="4"/>
      <c r="H9" s="6">
        <v>114143</v>
      </c>
      <c r="I9" s="4"/>
    </row>
    <row r="10" spans="1:9">
      <c r="A10" s="2" t="s">
        <v>769</v>
      </c>
      <c r="B10" s="4" t="s">
        <v>7</v>
      </c>
      <c r="C10" s="4"/>
      <c r="D10" s="4" t="s">
        <v>7</v>
      </c>
      <c r="E10" s="4"/>
      <c r="F10" s="4" t="s">
        <v>7</v>
      </c>
      <c r="G10" s="4"/>
      <c r="H10" s="4" t="s">
        <v>7</v>
      </c>
      <c r="I10" s="4"/>
    </row>
    <row r="11" spans="1:9" ht="45">
      <c r="A11" s="3" t="s">
        <v>768</v>
      </c>
      <c r="B11" s="4" t="s">
        <v>7</v>
      </c>
      <c r="C11" s="4"/>
      <c r="D11" s="4" t="s">
        <v>7</v>
      </c>
      <c r="E11" s="4"/>
      <c r="F11" s="4" t="s">
        <v>7</v>
      </c>
      <c r="G11" s="4"/>
      <c r="H11" s="4" t="s">
        <v>7</v>
      </c>
      <c r="I11" s="4"/>
    </row>
    <row r="12" spans="1:9" ht="30">
      <c r="A12" s="2" t="s">
        <v>117</v>
      </c>
      <c r="B12" s="6">
        <v>109221</v>
      </c>
      <c r="C12" s="4"/>
      <c r="D12" s="6">
        <v>117977</v>
      </c>
      <c r="E12" s="4"/>
      <c r="F12" s="6">
        <v>110887</v>
      </c>
      <c r="G12" s="4"/>
      <c r="H12" s="6">
        <v>119295</v>
      </c>
      <c r="I12" s="4"/>
    </row>
    <row r="13" spans="1:9">
      <c r="A13" s="3" t="s">
        <v>772</v>
      </c>
      <c r="B13" s="4" t="s">
        <v>7</v>
      </c>
      <c r="C13" s="4"/>
      <c r="D13" s="4" t="s">
        <v>7</v>
      </c>
      <c r="E13" s="4"/>
      <c r="F13" s="4" t="s">
        <v>7</v>
      </c>
      <c r="G13" s="4"/>
      <c r="H13" s="4" t="s">
        <v>7</v>
      </c>
      <c r="I13" s="4"/>
    </row>
    <row r="14" spans="1:9">
      <c r="A14" s="2" t="s">
        <v>772</v>
      </c>
      <c r="B14" s="6">
        <v>91813</v>
      </c>
      <c r="C14" s="4"/>
      <c r="D14" s="6">
        <v>225766</v>
      </c>
      <c r="E14" s="4"/>
      <c r="F14" s="6">
        <v>255371</v>
      </c>
      <c r="G14" s="4"/>
      <c r="H14" s="6">
        <v>487783</v>
      </c>
      <c r="I14" s="4"/>
    </row>
    <row r="15" spans="1:9">
      <c r="A15" s="2" t="s">
        <v>1501</v>
      </c>
      <c r="B15" s="4" t="s">
        <v>7</v>
      </c>
      <c r="C15" s="4"/>
      <c r="D15" s="4" t="s">
        <v>7</v>
      </c>
      <c r="E15" s="4"/>
      <c r="F15" s="4" t="s">
        <v>7</v>
      </c>
      <c r="G15" s="4"/>
      <c r="H15" s="4" t="s">
        <v>7</v>
      </c>
      <c r="I15" s="4"/>
    </row>
    <row r="16" spans="1:9" ht="45">
      <c r="A16" s="3" t="s">
        <v>768</v>
      </c>
      <c r="B16" s="4" t="s">
        <v>7</v>
      </c>
      <c r="C16" s="4"/>
      <c r="D16" s="4" t="s">
        <v>7</v>
      </c>
      <c r="E16" s="4"/>
      <c r="F16" s="4" t="s">
        <v>7</v>
      </c>
      <c r="G16" s="4"/>
      <c r="H16" s="4" t="s">
        <v>7</v>
      </c>
      <c r="I16" s="4"/>
    </row>
    <row r="17" spans="1:9" ht="30">
      <c r="A17" s="2" t="s">
        <v>117</v>
      </c>
      <c r="B17" s="6">
        <v>43480</v>
      </c>
      <c r="C17" s="4"/>
      <c r="D17" s="6">
        <v>33020</v>
      </c>
      <c r="E17" s="4"/>
      <c r="F17" s="6">
        <v>41600</v>
      </c>
      <c r="G17" s="4"/>
      <c r="H17" s="6">
        <v>31611</v>
      </c>
      <c r="I17" s="4"/>
    </row>
    <row r="18" spans="1:9">
      <c r="A18" s="3" t="s">
        <v>772</v>
      </c>
      <c r="B18" s="4" t="s">
        <v>7</v>
      </c>
      <c r="C18" s="4"/>
      <c r="D18" s="4" t="s">
        <v>7</v>
      </c>
      <c r="E18" s="4"/>
      <c r="F18" s="4" t="s">
        <v>7</v>
      </c>
      <c r="G18" s="4"/>
      <c r="H18" s="4" t="s">
        <v>7</v>
      </c>
      <c r="I18" s="4"/>
    </row>
    <row r="19" spans="1:9">
      <c r="A19" s="2" t="s">
        <v>772</v>
      </c>
      <c r="B19" s="6">
        <v>36550</v>
      </c>
      <c r="C19" s="4"/>
      <c r="D19" s="6">
        <v>63187</v>
      </c>
      <c r="E19" s="4"/>
      <c r="F19" s="6">
        <v>94232</v>
      </c>
      <c r="G19" s="4"/>
      <c r="H19" s="6">
        <v>128756</v>
      </c>
      <c r="I19" s="4"/>
    </row>
    <row r="20" spans="1:9">
      <c r="A20" s="2" t="s">
        <v>1497</v>
      </c>
      <c r="B20" s="4" t="s">
        <v>7</v>
      </c>
      <c r="C20" s="4"/>
      <c r="D20" s="4" t="s">
        <v>7</v>
      </c>
      <c r="E20" s="4"/>
      <c r="F20" s="4" t="s">
        <v>7</v>
      </c>
      <c r="G20" s="4"/>
      <c r="H20" s="4" t="s">
        <v>7</v>
      </c>
      <c r="I20" s="4"/>
    </row>
    <row r="21" spans="1:9" ht="45">
      <c r="A21" s="3" t="s">
        <v>768</v>
      </c>
      <c r="B21" s="4" t="s">
        <v>7</v>
      </c>
      <c r="C21" s="4"/>
      <c r="D21" s="4" t="s">
        <v>7</v>
      </c>
      <c r="E21" s="4"/>
      <c r="F21" s="4" t="s">
        <v>7</v>
      </c>
      <c r="G21" s="4"/>
      <c r="H21" s="4" t="s">
        <v>7</v>
      </c>
      <c r="I21" s="4"/>
    </row>
    <row r="22" spans="1:9" ht="30">
      <c r="A22" s="2" t="s">
        <v>117</v>
      </c>
      <c r="B22" s="6">
        <v>152701</v>
      </c>
      <c r="C22" s="4"/>
      <c r="D22" s="6">
        <v>150997</v>
      </c>
      <c r="E22" s="4"/>
      <c r="F22" s="6">
        <v>152487</v>
      </c>
      <c r="G22" s="4"/>
      <c r="H22" s="6">
        <v>150906</v>
      </c>
      <c r="I22" s="4"/>
    </row>
    <row r="23" spans="1:9">
      <c r="A23" s="3" t="s">
        <v>772</v>
      </c>
      <c r="B23" s="4" t="s">
        <v>7</v>
      </c>
      <c r="C23" s="4"/>
      <c r="D23" s="4" t="s">
        <v>7</v>
      </c>
      <c r="E23" s="4"/>
      <c r="F23" s="4" t="s">
        <v>7</v>
      </c>
      <c r="G23" s="4"/>
      <c r="H23" s="4" t="s">
        <v>7</v>
      </c>
      <c r="I23" s="4"/>
    </row>
    <row r="24" spans="1:9">
      <c r="A24" s="2" t="s">
        <v>772</v>
      </c>
      <c r="B24" s="6">
        <v>128363</v>
      </c>
      <c r="C24" s="4"/>
      <c r="D24" s="6">
        <v>288953</v>
      </c>
      <c r="E24" s="4"/>
      <c r="F24" s="6">
        <v>349603</v>
      </c>
      <c r="G24" s="4"/>
      <c r="H24" s="6">
        <v>616539</v>
      </c>
      <c r="I24" s="4"/>
    </row>
    <row r="25" spans="1:9">
      <c r="A25" s="2" t="s">
        <v>137</v>
      </c>
      <c r="B25" s="4" t="s">
        <v>7</v>
      </c>
      <c r="C25" s="4"/>
      <c r="D25" s="4" t="s">
        <v>7</v>
      </c>
      <c r="E25" s="4"/>
      <c r="F25" s="4" t="s">
        <v>7</v>
      </c>
      <c r="G25" s="4"/>
      <c r="H25" s="4" t="s">
        <v>7</v>
      </c>
      <c r="I25" s="4"/>
    </row>
    <row r="26" spans="1:9" ht="30">
      <c r="A26" s="3" t="s">
        <v>1500</v>
      </c>
      <c r="B26" s="4" t="s">
        <v>7</v>
      </c>
      <c r="C26" s="4"/>
      <c r="D26" s="4" t="s">
        <v>7</v>
      </c>
      <c r="E26" s="4"/>
      <c r="F26" s="4" t="s">
        <v>7</v>
      </c>
      <c r="G26" s="4"/>
      <c r="H26" s="4" t="s">
        <v>7</v>
      </c>
      <c r="I26" s="4"/>
    </row>
    <row r="27" spans="1:9" ht="30">
      <c r="A27" s="2" t="s">
        <v>1502</v>
      </c>
      <c r="B27" s="6">
        <v>36550</v>
      </c>
      <c r="C27" s="4"/>
      <c r="D27" s="6">
        <v>63187</v>
      </c>
      <c r="E27" s="4"/>
      <c r="F27" s="6">
        <v>94232</v>
      </c>
      <c r="G27" s="4"/>
      <c r="H27" s="6">
        <v>128756</v>
      </c>
      <c r="I27" s="4"/>
    </row>
    <row r="28" spans="1:9">
      <c r="A28" s="2" t="s">
        <v>778</v>
      </c>
      <c r="B28" s="4">
        <v>-603</v>
      </c>
      <c r="C28" s="4"/>
      <c r="D28" s="4">
        <v>-466</v>
      </c>
      <c r="E28" s="4"/>
      <c r="F28" s="4">
        <v>-885</v>
      </c>
      <c r="G28" s="4"/>
      <c r="H28" s="4">
        <v>-676</v>
      </c>
      <c r="I28" s="4"/>
    </row>
    <row r="29" spans="1:9" ht="30">
      <c r="A29" s="2" t="s">
        <v>783</v>
      </c>
      <c r="B29" s="6">
        <v>-4761</v>
      </c>
      <c r="C29" s="4"/>
      <c r="D29" s="6">
        <v>-6144</v>
      </c>
      <c r="E29" s="4"/>
      <c r="F29" s="6">
        <v>-10367</v>
      </c>
      <c r="G29" s="4"/>
      <c r="H29" s="6">
        <v>-13937</v>
      </c>
      <c r="I29" s="4"/>
    </row>
    <row r="30" spans="1:9" ht="30">
      <c r="A30" s="2" t="s">
        <v>113</v>
      </c>
      <c r="B30" s="8">
        <v>31186</v>
      </c>
      <c r="C30" s="4"/>
      <c r="D30" s="8">
        <v>56577</v>
      </c>
      <c r="E30" s="4"/>
      <c r="F30" s="8">
        <v>82980</v>
      </c>
      <c r="G30" s="4"/>
      <c r="H30" s="8">
        <v>114143</v>
      </c>
      <c r="I30" s="4"/>
    </row>
    <row r="31" spans="1:9">
      <c r="A31" s="10"/>
      <c r="B31" s="10"/>
      <c r="C31" s="10"/>
      <c r="D31" s="10"/>
      <c r="E31" s="10"/>
      <c r="F31" s="10"/>
      <c r="G31" s="10"/>
      <c r="H31" s="10"/>
      <c r="I31" s="10"/>
    </row>
    <row r="32" spans="1:9" ht="15" customHeight="1">
      <c r="A32" s="2" t="s">
        <v>34</v>
      </c>
      <c r="B32" s="11" t="s">
        <v>126</v>
      </c>
      <c r="C32" s="11"/>
      <c r="D32" s="11"/>
      <c r="E32" s="11"/>
      <c r="F32" s="11"/>
      <c r="G32" s="11"/>
      <c r="H32" s="11"/>
      <c r="I32" s="11"/>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503</v>
      </c>
      <c r="B1" s="7" t="s">
        <v>83</v>
      </c>
      <c r="C1" s="7"/>
      <c r="D1" s="7" t="s">
        <v>1</v>
      </c>
      <c r="E1" s="7"/>
    </row>
    <row r="2" spans="1:5" ht="30">
      <c r="A2" s="1" t="s">
        <v>129</v>
      </c>
      <c r="B2" s="1" t="s">
        <v>2</v>
      </c>
      <c r="C2" s="1" t="s">
        <v>84</v>
      </c>
      <c r="D2" s="1" t="s">
        <v>2</v>
      </c>
      <c r="E2" s="1" t="s">
        <v>84</v>
      </c>
    </row>
    <row r="3" spans="1:5">
      <c r="A3" s="3" t="s">
        <v>764</v>
      </c>
      <c r="B3" s="4" t="s">
        <v>7</v>
      </c>
      <c r="C3" s="4" t="s">
        <v>7</v>
      </c>
      <c r="D3" s="4" t="s">
        <v>7</v>
      </c>
      <c r="E3" s="4" t="s">
        <v>7</v>
      </c>
    </row>
    <row r="4" spans="1:5" ht="30">
      <c r="A4" s="2" t="s">
        <v>113</v>
      </c>
      <c r="B4" s="8">
        <v>31186</v>
      </c>
      <c r="C4" s="8">
        <v>56577</v>
      </c>
      <c r="D4" s="8">
        <v>82980</v>
      </c>
      <c r="E4" s="8">
        <v>114143</v>
      </c>
    </row>
    <row r="5" spans="1:5" ht="45">
      <c r="A5" s="2" t="s">
        <v>196</v>
      </c>
      <c r="B5" s="4">
        <v>18</v>
      </c>
      <c r="C5" s="6">
        <v>77732</v>
      </c>
      <c r="D5" s="6">
        <v>49116</v>
      </c>
      <c r="E5" s="6">
        <v>76845</v>
      </c>
    </row>
    <row r="6" spans="1:5" ht="60">
      <c r="A6" s="2" t="s">
        <v>790</v>
      </c>
      <c r="B6" s="8">
        <v>31204</v>
      </c>
      <c r="C6" s="8">
        <v>134309</v>
      </c>
      <c r="D6" s="8">
        <v>132096</v>
      </c>
      <c r="E6" s="8">
        <v>19098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504</v>
      </c>
      <c r="B1" s="1" t="s">
        <v>1505</v>
      </c>
      <c r="C1" s="7" t="s">
        <v>1</v>
      </c>
      <c r="D1" s="7"/>
    </row>
    <row r="2" spans="1:4" ht="30">
      <c r="A2" s="1" t="s">
        <v>73</v>
      </c>
      <c r="B2" s="1" t="s">
        <v>1506</v>
      </c>
      <c r="C2" s="1" t="s">
        <v>2</v>
      </c>
      <c r="D2" s="1" t="s">
        <v>84</v>
      </c>
    </row>
    <row r="3" spans="1:4">
      <c r="A3" s="2" t="s">
        <v>4</v>
      </c>
      <c r="B3" s="4" t="s">
        <v>7</v>
      </c>
      <c r="C3" s="4" t="s">
        <v>7</v>
      </c>
      <c r="D3" s="4" t="s">
        <v>7</v>
      </c>
    </row>
    <row r="4" spans="1:4">
      <c r="A4" s="3" t="s">
        <v>1494</v>
      </c>
      <c r="B4" s="4" t="s">
        <v>7</v>
      </c>
      <c r="C4" s="4" t="s">
        <v>7</v>
      </c>
      <c r="D4" s="4" t="s">
        <v>7</v>
      </c>
    </row>
    <row r="5" spans="1:4">
      <c r="A5" s="2" t="s">
        <v>1507</v>
      </c>
      <c r="B5" s="6">
        <v>5000000</v>
      </c>
      <c r="C5" s="6">
        <v>5007000</v>
      </c>
      <c r="D5" s="6">
        <v>8058000</v>
      </c>
    </row>
    <row r="6" spans="1:4" ht="30">
      <c r="A6" s="2" t="s">
        <v>1508</v>
      </c>
      <c r="B6" s="8">
        <v>296700</v>
      </c>
      <c r="C6" s="4" t="s">
        <v>7</v>
      </c>
      <c r="D6" s="4" t="s">
        <v>7</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3.42578125" customWidth="1"/>
  </cols>
  <sheetData>
    <row r="1" spans="1:9" ht="15" customHeight="1">
      <c r="A1" s="1" t="s">
        <v>1509</v>
      </c>
      <c r="B1" s="7" t="s">
        <v>83</v>
      </c>
      <c r="C1" s="7"/>
      <c r="D1" s="7"/>
      <c r="E1" s="7"/>
      <c r="F1" s="7" t="s">
        <v>1</v>
      </c>
      <c r="G1" s="7"/>
      <c r="H1" s="7"/>
      <c r="I1" s="7"/>
    </row>
    <row r="2" spans="1:9" ht="30">
      <c r="A2" s="1" t="s">
        <v>82</v>
      </c>
      <c r="B2" s="7" t="s">
        <v>2</v>
      </c>
      <c r="C2" s="7"/>
      <c r="D2" s="7" t="s">
        <v>84</v>
      </c>
      <c r="E2" s="7"/>
      <c r="F2" s="7" t="s">
        <v>2</v>
      </c>
      <c r="G2" s="7"/>
      <c r="H2" s="7" t="s">
        <v>84</v>
      </c>
      <c r="I2" s="7"/>
    </row>
    <row r="3" spans="1:9" ht="30">
      <c r="A3" s="3" t="s">
        <v>1510</v>
      </c>
      <c r="B3" s="4" t="s">
        <v>7</v>
      </c>
      <c r="C3" s="4"/>
      <c r="D3" s="4" t="s">
        <v>7</v>
      </c>
      <c r="E3" s="4"/>
      <c r="F3" s="4" t="s">
        <v>7</v>
      </c>
      <c r="G3" s="4"/>
      <c r="H3" s="4" t="s">
        <v>7</v>
      </c>
      <c r="I3" s="4"/>
    </row>
    <row r="4" spans="1:9">
      <c r="A4" s="2" t="s">
        <v>1511</v>
      </c>
      <c r="B4" s="6">
        <v>43480</v>
      </c>
      <c r="C4" s="4"/>
      <c r="D4" s="6">
        <v>33020</v>
      </c>
      <c r="E4" s="4"/>
      <c r="F4" s="6">
        <v>41600</v>
      </c>
      <c r="G4" s="4"/>
      <c r="H4" s="6">
        <v>31611</v>
      </c>
      <c r="I4" s="4"/>
    </row>
    <row r="5" spans="1:9" ht="30">
      <c r="A5" s="2" t="s">
        <v>1512</v>
      </c>
      <c r="B5" s="4">
        <v>0</v>
      </c>
      <c r="C5" s="9" t="s">
        <v>34</v>
      </c>
      <c r="D5" s="4">
        <v>0</v>
      </c>
      <c r="E5" s="9" t="s">
        <v>34</v>
      </c>
      <c r="F5" s="4">
        <v>0</v>
      </c>
      <c r="G5" s="9" t="s">
        <v>34</v>
      </c>
      <c r="H5" s="4">
        <v>0</v>
      </c>
      <c r="I5" s="9" t="s">
        <v>34</v>
      </c>
    </row>
    <row r="6" spans="1:9" ht="30">
      <c r="A6" s="2" t="s">
        <v>771</v>
      </c>
      <c r="B6" s="6">
        <v>43480</v>
      </c>
      <c r="C6" s="4"/>
      <c r="D6" s="6">
        <v>33020</v>
      </c>
      <c r="E6" s="4"/>
      <c r="F6" s="6">
        <v>41600</v>
      </c>
      <c r="G6" s="4"/>
      <c r="H6" s="6">
        <v>31611</v>
      </c>
      <c r="I6" s="4"/>
    </row>
    <row r="7" spans="1:9">
      <c r="A7" s="3" t="s">
        <v>1513</v>
      </c>
      <c r="B7" s="4" t="s">
        <v>7</v>
      </c>
      <c r="C7" s="4"/>
      <c r="D7" s="4" t="s">
        <v>7</v>
      </c>
      <c r="E7" s="4"/>
      <c r="F7" s="4" t="s">
        <v>7</v>
      </c>
      <c r="G7" s="4"/>
      <c r="H7" s="4" t="s">
        <v>7</v>
      </c>
      <c r="I7" s="4"/>
    </row>
    <row r="8" spans="1:9">
      <c r="A8" s="2" t="s">
        <v>109</v>
      </c>
      <c r="B8" s="8">
        <v>31186</v>
      </c>
      <c r="C8" s="4"/>
      <c r="D8" s="8">
        <v>56577</v>
      </c>
      <c r="E8" s="4"/>
      <c r="F8" s="8">
        <v>82980</v>
      </c>
      <c r="G8" s="4"/>
      <c r="H8" s="8">
        <v>114143</v>
      </c>
      <c r="I8" s="4"/>
    </row>
    <row r="9" spans="1:9" ht="30">
      <c r="A9" s="2" t="s">
        <v>117</v>
      </c>
      <c r="B9" s="6">
        <v>43480</v>
      </c>
      <c r="C9" s="4"/>
      <c r="D9" s="6">
        <v>33020</v>
      </c>
      <c r="E9" s="4"/>
      <c r="F9" s="6">
        <v>41600</v>
      </c>
      <c r="G9" s="4"/>
      <c r="H9" s="6">
        <v>31611</v>
      </c>
      <c r="I9" s="4"/>
    </row>
    <row r="10" spans="1:9" ht="30">
      <c r="A10" s="2" t="s">
        <v>116</v>
      </c>
      <c r="B10" s="12">
        <v>0.72</v>
      </c>
      <c r="C10" s="4"/>
      <c r="D10" s="12">
        <v>1.71</v>
      </c>
      <c r="E10" s="4"/>
      <c r="F10" s="12">
        <v>1.99</v>
      </c>
      <c r="G10" s="4"/>
      <c r="H10" s="12">
        <v>3.61</v>
      </c>
      <c r="I10" s="4"/>
    </row>
    <row r="11" spans="1:9">
      <c r="A11" s="10"/>
      <c r="B11" s="10"/>
      <c r="C11" s="10"/>
      <c r="D11" s="10"/>
      <c r="E11" s="10"/>
      <c r="F11" s="10"/>
      <c r="G11" s="10"/>
      <c r="H11" s="10"/>
      <c r="I11" s="10"/>
    </row>
    <row r="12" spans="1:9" ht="60" customHeight="1">
      <c r="A12" s="2" t="s">
        <v>34</v>
      </c>
      <c r="B12" s="11" t="s">
        <v>1514</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1515</v>
      </c>
      <c r="B1" s="1" t="s">
        <v>1</v>
      </c>
    </row>
    <row r="2" spans="1:2">
      <c r="A2" s="7"/>
      <c r="B2" s="1" t="s">
        <v>2</v>
      </c>
    </row>
    <row r="3" spans="1:2">
      <c r="A3" s="2" t="s">
        <v>809</v>
      </c>
      <c r="B3" s="4" t="s">
        <v>7</v>
      </c>
    </row>
    <row r="4" spans="1:2">
      <c r="A4" s="3" t="s">
        <v>1516</v>
      </c>
      <c r="B4" s="4" t="s">
        <v>7</v>
      </c>
    </row>
    <row r="5" spans="1:2" ht="45">
      <c r="A5" s="2" t="s">
        <v>1517</v>
      </c>
      <c r="B5" s="4">
        <v>1</v>
      </c>
    </row>
    <row r="6" spans="1:2">
      <c r="A6" s="2" t="s">
        <v>1518</v>
      </c>
      <c r="B6" s="6">
        <v>109197407</v>
      </c>
    </row>
    <row r="7" spans="1:2">
      <c r="A7" s="2" t="s">
        <v>4</v>
      </c>
      <c r="B7" s="4" t="s">
        <v>7</v>
      </c>
    </row>
    <row r="8" spans="1:2">
      <c r="A8" s="3" t="s">
        <v>1516</v>
      </c>
      <c r="B8" s="4" t="s">
        <v>7</v>
      </c>
    </row>
    <row r="9" spans="1:2" ht="45">
      <c r="A9" s="2" t="s">
        <v>1517</v>
      </c>
      <c r="B9" s="4">
        <v>1</v>
      </c>
    </row>
    <row r="10" spans="1:2">
      <c r="A10" s="2" t="s">
        <v>1519</v>
      </c>
      <c r="B10" s="6">
        <v>10919740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42578125" bestFit="1" customWidth="1"/>
  </cols>
  <sheetData>
    <row r="1" spans="1:2" ht="30">
      <c r="A1" s="1" t="s">
        <v>1520</v>
      </c>
      <c r="B1" s="1" t="s">
        <v>1</v>
      </c>
    </row>
    <row r="2" spans="1:2" ht="30">
      <c r="A2" s="1" t="s">
        <v>1521</v>
      </c>
      <c r="B2" s="1" t="s">
        <v>2</v>
      </c>
    </row>
    <row r="3" spans="1:2" ht="45">
      <c r="A3" s="3" t="s">
        <v>1522</v>
      </c>
      <c r="B3" s="4" t="s">
        <v>7</v>
      </c>
    </row>
    <row r="4" spans="1:2">
      <c r="A4" s="2" t="s">
        <v>1523</v>
      </c>
      <c r="B4" s="6">
        <v>1690418</v>
      </c>
    </row>
    <row r="5" spans="1:2" ht="30">
      <c r="A5" s="2" t="s">
        <v>1524</v>
      </c>
      <c r="B5" s="238">
        <v>0.25</v>
      </c>
    </row>
    <row r="6" spans="1:2">
      <c r="A6" s="2" t="s">
        <v>1525</v>
      </c>
      <c r="B6" s="238">
        <v>1.4999999999999999E-2</v>
      </c>
    </row>
    <row r="7" spans="1:2" ht="30">
      <c r="A7" s="2" t="s">
        <v>1526</v>
      </c>
      <c r="B7" s="12">
        <v>152.6</v>
      </c>
    </row>
    <row r="8" spans="1:2" ht="45">
      <c r="A8" s="2" t="s">
        <v>1527</v>
      </c>
      <c r="B8" s="4" t="s">
        <v>1528</v>
      </c>
    </row>
    <row r="9" spans="1:2">
      <c r="A9" s="2" t="s">
        <v>1529</v>
      </c>
      <c r="B9" s="4" t="s">
        <v>7</v>
      </c>
    </row>
    <row r="10" spans="1:2" ht="45">
      <c r="A10" s="3" t="s">
        <v>1522</v>
      </c>
      <c r="B10" s="4" t="s">
        <v>7</v>
      </c>
    </row>
    <row r="11" spans="1:2" ht="30">
      <c r="A11" s="2" t="s">
        <v>1530</v>
      </c>
      <c r="B11" s="4" t="s">
        <v>1531</v>
      </c>
    </row>
    <row r="12" spans="1:2">
      <c r="A12" s="2" t="s">
        <v>809</v>
      </c>
      <c r="B12" s="4" t="s">
        <v>7</v>
      </c>
    </row>
    <row r="13" spans="1:2" ht="45">
      <c r="A13" s="3" t="s">
        <v>1522</v>
      </c>
      <c r="B13" s="4" t="s">
        <v>7</v>
      </c>
    </row>
    <row r="14" spans="1:2">
      <c r="A14" s="2" t="s">
        <v>1523</v>
      </c>
      <c r="B14" s="6">
        <v>1690418</v>
      </c>
    </row>
    <row r="15" spans="1:2">
      <c r="A15" s="2" t="s">
        <v>4</v>
      </c>
      <c r="B15" s="4" t="s">
        <v>7</v>
      </c>
    </row>
    <row r="16" spans="1:2" ht="45">
      <c r="A16" s="3" t="s">
        <v>1522</v>
      </c>
      <c r="B16" s="4" t="s">
        <v>7</v>
      </c>
    </row>
    <row r="17" spans="1:2">
      <c r="A17" s="2" t="s">
        <v>1523</v>
      </c>
      <c r="B17" s="6">
        <v>716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ustomHeight="1">
      <c r="A1" s="7" t="s">
        <v>1532</v>
      </c>
      <c r="B1" s="1" t="s">
        <v>1</v>
      </c>
    </row>
    <row r="2" spans="1:2">
      <c r="A2" s="7"/>
      <c r="B2" s="1" t="s">
        <v>2</v>
      </c>
    </row>
    <row r="3" spans="1:2">
      <c r="A3" s="3" t="s">
        <v>1533</v>
      </c>
      <c r="B3" s="4" t="s">
        <v>7</v>
      </c>
    </row>
    <row r="4" spans="1:2">
      <c r="A4" s="2" t="s">
        <v>813</v>
      </c>
      <c r="B4" s="6">
        <v>1690418</v>
      </c>
    </row>
    <row r="5" spans="1:2">
      <c r="A5" s="2" t="s">
        <v>4</v>
      </c>
      <c r="B5" s="4" t="s">
        <v>7</v>
      </c>
    </row>
    <row r="6" spans="1:2">
      <c r="A6" s="3" t="s">
        <v>1533</v>
      </c>
      <c r="B6" s="4" t="s">
        <v>7</v>
      </c>
    </row>
    <row r="7" spans="1:2">
      <c r="A7" s="2" t="s">
        <v>395</v>
      </c>
      <c r="B7" s="6">
        <v>16582</v>
      </c>
    </row>
    <row r="8" spans="1:2">
      <c r="A8" s="2" t="s">
        <v>813</v>
      </c>
      <c r="B8" s="6">
        <v>7164</v>
      </c>
    </row>
    <row r="9" spans="1:2">
      <c r="A9" s="2" t="s">
        <v>814</v>
      </c>
      <c r="B9" s="6">
        <v>-4412</v>
      </c>
    </row>
    <row r="10" spans="1:2">
      <c r="A10" s="2" t="s">
        <v>817</v>
      </c>
      <c r="B10" s="4">
        <v>0</v>
      </c>
    </row>
    <row r="11" spans="1:2">
      <c r="A11" s="2" t="s">
        <v>417</v>
      </c>
      <c r="B11" s="6">
        <v>19334</v>
      </c>
    </row>
    <row r="12" spans="1:2" ht="30">
      <c r="A12" s="3" t="s">
        <v>1534</v>
      </c>
      <c r="B12" s="4" t="s">
        <v>7</v>
      </c>
    </row>
    <row r="13" spans="1:2">
      <c r="A13" s="2" t="s">
        <v>395</v>
      </c>
      <c r="B13" s="4">
        <v>45.34</v>
      </c>
    </row>
    <row r="14" spans="1:2">
      <c r="A14" s="2" t="s">
        <v>813</v>
      </c>
      <c r="B14" s="4">
        <v>58.88</v>
      </c>
    </row>
    <row r="15" spans="1:2">
      <c r="A15" s="2" t="s">
        <v>814</v>
      </c>
      <c r="B15" s="4">
        <v>45.16</v>
      </c>
    </row>
    <row r="16" spans="1:2">
      <c r="A16" s="2" t="s">
        <v>817</v>
      </c>
      <c r="B16" s="4">
        <v>0</v>
      </c>
    </row>
    <row r="17" spans="1:2">
      <c r="A17" s="2" t="s">
        <v>417</v>
      </c>
      <c r="B17" s="4">
        <v>50.4</v>
      </c>
    </row>
    <row r="18" spans="1:2">
      <c r="A18" s="2" t="s">
        <v>809</v>
      </c>
      <c r="B18" s="4" t="s">
        <v>7</v>
      </c>
    </row>
    <row r="19" spans="1:2">
      <c r="A19" s="3" t="s">
        <v>1533</v>
      </c>
      <c r="B19" s="4" t="s">
        <v>7</v>
      </c>
    </row>
    <row r="20" spans="1:2">
      <c r="A20" s="2" t="s">
        <v>395</v>
      </c>
      <c r="B20" s="6">
        <v>4465722</v>
      </c>
    </row>
    <row r="21" spans="1:2">
      <c r="A21" s="2" t="s">
        <v>813</v>
      </c>
      <c r="B21" s="6">
        <v>1690418</v>
      </c>
    </row>
    <row r="22" spans="1:2">
      <c r="A22" s="2" t="s">
        <v>814</v>
      </c>
      <c r="B22" s="6">
        <v>-1015741</v>
      </c>
    </row>
    <row r="23" spans="1:2">
      <c r="A23" s="2" t="s">
        <v>817</v>
      </c>
      <c r="B23" s="6">
        <v>-31661</v>
      </c>
    </row>
    <row r="24" spans="1:2">
      <c r="A24" s="2" t="s">
        <v>417</v>
      </c>
      <c r="B24" s="6">
        <v>5108738</v>
      </c>
    </row>
    <row r="25" spans="1:2" ht="30">
      <c r="A25" s="3" t="s">
        <v>1534</v>
      </c>
      <c r="B25" s="4" t="s">
        <v>7</v>
      </c>
    </row>
    <row r="26" spans="1:2">
      <c r="A26" s="2" t="s">
        <v>395</v>
      </c>
      <c r="B26" s="4">
        <v>30.3</v>
      </c>
    </row>
    <row r="27" spans="1:2">
      <c r="A27" s="2" t="s">
        <v>813</v>
      </c>
      <c r="B27" s="4">
        <v>44.16</v>
      </c>
    </row>
    <row r="28" spans="1:2">
      <c r="A28" s="2" t="s">
        <v>814</v>
      </c>
      <c r="B28" s="4">
        <v>24.35</v>
      </c>
    </row>
    <row r="29" spans="1:2">
      <c r="A29" s="2" t="s">
        <v>817</v>
      </c>
      <c r="B29" s="4">
        <v>35.409999999999997</v>
      </c>
    </row>
    <row r="30" spans="1:2">
      <c r="A30" s="2" t="s">
        <v>417</v>
      </c>
      <c r="B30" s="4">
        <v>36.0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30" customHeight="1">
      <c r="A1" s="7" t="s">
        <v>1535</v>
      </c>
      <c r="B1" s="1" t="s">
        <v>1</v>
      </c>
      <c r="C1" s="1"/>
    </row>
    <row r="2" spans="1:3">
      <c r="A2" s="7"/>
      <c r="B2" s="1" t="s">
        <v>2</v>
      </c>
      <c r="C2" s="1" t="s">
        <v>29</v>
      </c>
    </row>
    <row r="3" spans="1:3">
      <c r="A3" s="2" t="s">
        <v>4</v>
      </c>
      <c r="B3" s="4" t="s">
        <v>7</v>
      </c>
      <c r="C3" s="4" t="s">
        <v>7</v>
      </c>
    </row>
    <row r="4" spans="1:3" ht="45">
      <c r="A4" s="3" t="s">
        <v>1522</v>
      </c>
      <c r="B4" s="4" t="s">
        <v>7</v>
      </c>
      <c r="C4" s="4" t="s">
        <v>7</v>
      </c>
    </row>
    <row r="5" spans="1:3">
      <c r="A5" s="2" t="s">
        <v>1533</v>
      </c>
      <c r="B5" s="6">
        <v>19334</v>
      </c>
      <c r="C5" s="6">
        <v>16582</v>
      </c>
    </row>
    <row r="6" spans="1:3" ht="30">
      <c r="A6" s="2" t="s">
        <v>1536</v>
      </c>
      <c r="B6" s="4" t="s">
        <v>1537</v>
      </c>
      <c r="C6" s="4" t="s">
        <v>7</v>
      </c>
    </row>
    <row r="7" spans="1:3">
      <c r="A7" s="2" t="s">
        <v>809</v>
      </c>
      <c r="B7" s="4" t="s">
        <v>7</v>
      </c>
      <c r="C7" s="4" t="s">
        <v>7</v>
      </c>
    </row>
    <row r="8" spans="1:3" ht="45">
      <c r="A8" s="3" t="s">
        <v>1522</v>
      </c>
      <c r="B8" s="4" t="s">
        <v>7</v>
      </c>
      <c r="C8" s="4" t="s">
        <v>7</v>
      </c>
    </row>
    <row r="9" spans="1:3">
      <c r="A9" s="2" t="s">
        <v>1533</v>
      </c>
      <c r="B9" s="6">
        <v>5108738</v>
      </c>
      <c r="C9" s="6">
        <v>4465722</v>
      </c>
    </row>
    <row r="10" spans="1:3" ht="30">
      <c r="A10" s="2" t="s">
        <v>1536</v>
      </c>
      <c r="B10" s="4" t="s">
        <v>1528</v>
      </c>
      <c r="C10" s="4" t="s">
        <v>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538</v>
      </c>
      <c r="B1" s="1" t="s">
        <v>1</v>
      </c>
    </row>
    <row r="2" spans="1:2">
      <c r="A2" s="1" t="s">
        <v>1539</v>
      </c>
      <c r="B2" s="1" t="s">
        <v>2</v>
      </c>
    </row>
    <row r="3" spans="1:2" ht="30">
      <c r="A3" s="3" t="s">
        <v>1540</v>
      </c>
      <c r="B3" s="4" t="s">
        <v>7</v>
      </c>
    </row>
    <row r="4" spans="1:2" ht="45">
      <c r="A4" s="2" t="s">
        <v>1541</v>
      </c>
      <c r="B4" s="8">
        <v>94</v>
      </c>
    </row>
    <row r="5" spans="1:2" ht="30">
      <c r="A5" s="2" t="s">
        <v>1542</v>
      </c>
      <c r="B5" s="4">
        <v>80</v>
      </c>
    </row>
    <row r="6" spans="1:2" ht="30">
      <c r="A6" s="2" t="s">
        <v>1543</v>
      </c>
      <c r="B6" s="4">
        <v>14</v>
      </c>
    </row>
    <row r="7" spans="1:2">
      <c r="A7" s="2" t="s">
        <v>1152</v>
      </c>
      <c r="B7" s="4" t="s">
        <v>7</v>
      </c>
    </row>
    <row r="8" spans="1:2" ht="30">
      <c r="A8" s="3" t="s">
        <v>1540</v>
      </c>
      <c r="B8" s="4" t="s">
        <v>7</v>
      </c>
    </row>
    <row r="9" spans="1:2" ht="45">
      <c r="A9" s="2" t="s">
        <v>1544</v>
      </c>
      <c r="B9" s="4">
        <v>9</v>
      </c>
    </row>
    <row r="10" spans="1:2">
      <c r="A10" s="2" t="s">
        <v>1153</v>
      </c>
      <c r="B10" s="4" t="s">
        <v>7</v>
      </c>
    </row>
    <row r="11" spans="1:2" ht="30">
      <c r="A11" s="3" t="s">
        <v>1540</v>
      </c>
      <c r="B11" s="4" t="s">
        <v>7</v>
      </c>
    </row>
    <row r="12" spans="1:2" ht="45">
      <c r="A12" s="2" t="s">
        <v>1544</v>
      </c>
      <c r="B12" s="8">
        <v>1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5.42578125" bestFit="1" customWidth="1"/>
    <col min="3" max="3" width="12.7109375" bestFit="1" customWidth="1"/>
    <col min="4" max="5" width="18.7109375" bestFit="1" customWidth="1"/>
    <col min="6" max="7" width="36.5703125" bestFit="1" customWidth="1"/>
    <col min="8" max="8" width="18.28515625" customWidth="1"/>
    <col min="9" max="9" width="4.140625" customWidth="1"/>
    <col min="10" max="10" width="22.7109375" bestFit="1" customWidth="1"/>
    <col min="11" max="11" width="24.42578125" customWidth="1"/>
    <col min="12" max="12" width="5.5703125" customWidth="1"/>
    <col min="13" max="13" width="30.28515625" bestFit="1" customWidth="1"/>
    <col min="14" max="17" width="22.7109375" bestFit="1" customWidth="1"/>
    <col min="18" max="18" width="30.28515625" bestFit="1" customWidth="1"/>
    <col min="19" max="19" width="18.7109375" bestFit="1" customWidth="1"/>
  </cols>
  <sheetData>
    <row r="1" spans="1:19" ht="15" customHeight="1">
      <c r="A1" s="7" t="s">
        <v>1545</v>
      </c>
      <c r="B1" s="1" t="s">
        <v>1</v>
      </c>
      <c r="C1" s="1"/>
      <c r="D1" s="1"/>
      <c r="E1" s="1"/>
      <c r="F1" s="7"/>
      <c r="G1" s="7"/>
      <c r="H1" s="7" t="s">
        <v>1</v>
      </c>
      <c r="I1" s="7"/>
      <c r="J1" s="1"/>
      <c r="K1" s="7" t="s">
        <v>1</v>
      </c>
      <c r="L1" s="7"/>
      <c r="M1" s="1"/>
      <c r="N1" s="1" t="s">
        <v>1</v>
      </c>
      <c r="O1" s="1"/>
      <c r="P1" s="1"/>
      <c r="Q1" s="1"/>
      <c r="R1" s="1"/>
      <c r="S1" s="1" t="s">
        <v>1</v>
      </c>
    </row>
    <row r="2" spans="1:19" ht="15" customHeight="1">
      <c r="A2" s="7"/>
      <c r="B2" s="1" t="s">
        <v>2</v>
      </c>
      <c r="C2" s="1" t="s">
        <v>29</v>
      </c>
      <c r="D2" s="1" t="s">
        <v>2</v>
      </c>
      <c r="E2" s="1" t="s">
        <v>29</v>
      </c>
      <c r="F2" s="1" t="s">
        <v>2</v>
      </c>
      <c r="G2" s="1" t="s">
        <v>2</v>
      </c>
      <c r="H2" s="7" t="s">
        <v>2</v>
      </c>
      <c r="I2" s="7"/>
      <c r="J2" s="1" t="s">
        <v>29</v>
      </c>
      <c r="K2" s="7" t="s">
        <v>2</v>
      </c>
      <c r="L2" s="7"/>
      <c r="M2" s="1" t="s">
        <v>29</v>
      </c>
      <c r="N2" s="1" t="s">
        <v>2</v>
      </c>
      <c r="O2" s="1" t="s">
        <v>1551</v>
      </c>
      <c r="P2" s="1" t="s">
        <v>29</v>
      </c>
      <c r="Q2" s="1" t="s">
        <v>1552</v>
      </c>
      <c r="R2" s="1" t="s">
        <v>1551</v>
      </c>
      <c r="S2" s="1" t="s">
        <v>2</v>
      </c>
    </row>
    <row r="3" spans="1:19" ht="15" customHeight="1">
      <c r="A3" s="7"/>
      <c r="B3" s="1" t="s">
        <v>1321</v>
      </c>
      <c r="C3" s="1" t="s">
        <v>1321</v>
      </c>
      <c r="D3" s="1" t="s">
        <v>59</v>
      </c>
      <c r="E3" s="1" t="s">
        <v>59</v>
      </c>
      <c r="F3" s="1" t="s">
        <v>59</v>
      </c>
      <c r="G3" s="1" t="s">
        <v>59</v>
      </c>
      <c r="H3" s="7" t="s">
        <v>1402</v>
      </c>
      <c r="I3" s="7"/>
      <c r="J3" s="1" t="s">
        <v>1402</v>
      </c>
      <c r="K3" s="7" t="s">
        <v>1549</v>
      </c>
      <c r="L3" s="7"/>
      <c r="M3" s="1" t="s">
        <v>1549</v>
      </c>
      <c r="N3" s="1" t="s">
        <v>1550</v>
      </c>
      <c r="O3" s="1" t="s">
        <v>1550</v>
      </c>
      <c r="P3" s="1" t="s">
        <v>1550</v>
      </c>
      <c r="Q3" s="1" t="s">
        <v>1550</v>
      </c>
      <c r="R3" s="1" t="s">
        <v>1550</v>
      </c>
      <c r="S3" s="1" t="s">
        <v>1467</v>
      </c>
    </row>
    <row r="4" spans="1:19" ht="30">
      <c r="A4" s="7"/>
      <c r="B4" s="1"/>
      <c r="C4" s="1"/>
      <c r="D4" s="1" t="s">
        <v>1321</v>
      </c>
      <c r="E4" s="1" t="s">
        <v>1321</v>
      </c>
      <c r="F4" s="1" t="s">
        <v>1546</v>
      </c>
      <c r="G4" s="1" t="s">
        <v>1548</v>
      </c>
      <c r="H4" s="7" t="s">
        <v>59</v>
      </c>
      <c r="I4" s="7"/>
      <c r="J4" s="1" t="s">
        <v>59</v>
      </c>
      <c r="K4" s="7" t="s">
        <v>59</v>
      </c>
      <c r="L4" s="7"/>
      <c r="M4" s="1" t="s">
        <v>59</v>
      </c>
      <c r="N4" s="1" t="s">
        <v>1402</v>
      </c>
      <c r="O4" s="1" t="s">
        <v>1402</v>
      </c>
      <c r="P4" s="1" t="s">
        <v>1402</v>
      </c>
      <c r="Q4" s="1" t="s">
        <v>1402</v>
      </c>
      <c r="R4" s="1" t="s">
        <v>1549</v>
      </c>
      <c r="S4" s="1" t="s">
        <v>59</v>
      </c>
    </row>
    <row r="5" spans="1:19" ht="15" customHeight="1">
      <c r="A5" s="7"/>
      <c r="B5" s="1"/>
      <c r="C5" s="1"/>
      <c r="D5" s="1"/>
      <c r="E5" s="1"/>
      <c r="F5" s="1" t="s">
        <v>1547</v>
      </c>
      <c r="G5" s="1" t="s">
        <v>1547</v>
      </c>
      <c r="H5" s="7" t="s">
        <v>1321</v>
      </c>
      <c r="I5" s="7"/>
      <c r="J5" s="1" t="s">
        <v>1321</v>
      </c>
      <c r="K5" s="7" t="s">
        <v>1321</v>
      </c>
      <c r="L5" s="7"/>
      <c r="M5" s="1" t="s">
        <v>1321</v>
      </c>
      <c r="N5" s="1" t="s">
        <v>59</v>
      </c>
      <c r="O5" s="1" t="s">
        <v>59</v>
      </c>
      <c r="P5" s="1" t="s">
        <v>59</v>
      </c>
      <c r="Q5" s="1" t="s">
        <v>59</v>
      </c>
      <c r="R5" s="1" t="s">
        <v>59</v>
      </c>
      <c r="S5" s="1"/>
    </row>
    <row r="6" spans="1:19">
      <c r="A6" s="7"/>
      <c r="B6" s="1"/>
      <c r="C6" s="1"/>
      <c r="D6" s="1"/>
      <c r="E6" s="1"/>
      <c r="F6" s="1" t="s">
        <v>1321</v>
      </c>
      <c r="G6" s="1" t="s">
        <v>1321</v>
      </c>
      <c r="H6" s="7"/>
      <c r="I6" s="7"/>
      <c r="J6" s="1"/>
      <c r="K6" s="7"/>
      <c r="L6" s="7"/>
      <c r="M6" s="1"/>
      <c r="N6" s="1"/>
      <c r="O6" s="1" t="s">
        <v>1326</v>
      </c>
      <c r="P6" s="1" t="s">
        <v>1321</v>
      </c>
      <c r="Q6" s="1" t="s">
        <v>1326</v>
      </c>
      <c r="R6" s="1" t="s">
        <v>1326</v>
      </c>
      <c r="S6" s="1"/>
    </row>
    <row r="7" spans="1:19" ht="30">
      <c r="A7" s="3" t="s">
        <v>1553</v>
      </c>
      <c r="B7" s="4" t="s">
        <v>7</v>
      </c>
      <c r="C7" s="4" t="s">
        <v>7</v>
      </c>
      <c r="D7" s="4" t="s">
        <v>7</v>
      </c>
      <c r="E7" s="4" t="s">
        <v>7</v>
      </c>
      <c r="F7" s="4" t="s">
        <v>7</v>
      </c>
      <c r="G7" s="4" t="s">
        <v>7</v>
      </c>
      <c r="H7" s="4" t="s">
        <v>7</v>
      </c>
      <c r="I7" s="4"/>
      <c r="J7" s="4" t="s">
        <v>7</v>
      </c>
      <c r="K7" s="4" t="s">
        <v>7</v>
      </c>
      <c r="L7" s="4"/>
      <c r="M7" s="4" t="s">
        <v>7</v>
      </c>
      <c r="N7" s="4" t="s">
        <v>7</v>
      </c>
      <c r="O7" s="4" t="s">
        <v>7</v>
      </c>
      <c r="P7" s="4" t="s">
        <v>7</v>
      </c>
      <c r="Q7" s="4" t="s">
        <v>7</v>
      </c>
      <c r="R7" s="4" t="s">
        <v>7</v>
      </c>
      <c r="S7" s="4" t="s">
        <v>7</v>
      </c>
    </row>
    <row r="8" spans="1:19">
      <c r="A8" s="2" t="s">
        <v>1554</v>
      </c>
      <c r="B8" s="8">
        <v>800000000</v>
      </c>
      <c r="C8" s="4" t="s">
        <v>7</v>
      </c>
      <c r="D8" s="4" t="s">
        <v>7</v>
      </c>
      <c r="E8" s="4" t="s">
        <v>7</v>
      </c>
      <c r="F8" s="4" t="s">
        <v>7</v>
      </c>
      <c r="G8" s="4" t="s">
        <v>7</v>
      </c>
      <c r="H8" s="4" t="s">
        <v>7</v>
      </c>
      <c r="I8" s="4"/>
      <c r="J8" s="4" t="s">
        <v>7</v>
      </c>
      <c r="K8" s="4" t="s">
        <v>7</v>
      </c>
      <c r="L8" s="4"/>
      <c r="M8" s="4" t="s">
        <v>7</v>
      </c>
      <c r="N8" s="4" t="s">
        <v>7</v>
      </c>
      <c r="O8" s="4" t="s">
        <v>7</v>
      </c>
      <c r="P8" s="4" t="s">
        <v>7</v>
      </c>
      <c r="Q8" s="4" t="s">
        <v>7</v>
      </c>
      <c r="R8" s="4" t="s">
        <v>7</v>
      </c>
      <c r="S8" s="4" t="s">
        <v>7</v>
      </c>
    </row>
    <row r="9" spans="1:19">
      <c r="A9" s="2" t="s">
        <v>1555</v>
      </c>
      <c r="B9" s="6">
        <v>2474913000</v>
      </c>
      <c r="C9" s="6">
        <v>2211979000</v>
      </c>
      <c r="D9" s="4" t="s">
        <v>7</v>
      </c>
      <c r="E9" s="4" t="s">
        <v>7</v>
      </c>
      <c r="F9" s="4" t="s">
        <v>7</v>
      </c>
      <c r="G9" s="4" t="s">
        <v>7</v>
      </c>
      <c r="H9" s="4" t="s">
        <v>7</v>
      </c>
      <c r="I9" s="4"/>
      <c r="J9" s="4" t="s">
        <v>7</v>
      </c>
      <c r="K9" s="4" t="s">
        <v>7</v>
      </c>
      <c r="L9" s="4"/>
      <c r="M9" s="4" t="s">
        <v>7</v>
      </c>
      <c r="N9" s="4" t="s">
        <v>7</v>
      </c>
      <c r="O9" s="4" t="s">
        <v>7</v>
      </c>
      <c r="P9" s="4" t="s">
        <v>7</v>
      </c>
      <c r="Q9" s="4" t="s">
        <v>7</v>
      </c>
      <c r="R9" s="4" t="s">
        <v>7</v>
      </c>
      <c r="S9" s="4" t="s">
        <v>7</v>
      </c>
    </row>
    <row r="10" spans="1:19" ht="30">
      <c r="A10" s="2" t="s">
        <v>1556</v>
      </c>
      <c r="B10" s="6">
        <v>1185883000</v>
      </c>
      <c r="C10" s="6">
        <v>994879000</v>
      </c>
      <c r="D10" s="4" t="s">
        <v>7</v>
      </c>
      <c r="E10" s="4" t="s">
        <v>7</v>
      </c>
      <c r="F10" s="4" t="s">
        <v>7</v>
      </c>
      <c r="G10" s="4" t="s">
        <v>7</v>
      </c>
      <c r="H10" s="4" t="s">
        <v>7</v>
      </c>
      <c r="I10" s="4"/>
      <c r="J10" s="4" t="s">
        <v>7</v>
      </c>
      <c r="K10" s="4" t="s">
        <v>7</v>
      </c>
      <c r="L10" s="4"/>
      <c r="M10" s="4" t="s">
        <v>7</v>
      </c>
      <c r="N10" s="4" t="s">
        <v>7</v>
      </c>
      <c r="O10" s="4" t="s">
        <v>7</v>
      </c>
      <c r="P10" s="4" t="s">
        <v>7</v>
      </c>
      <c r="Q10" s="4" t="s">
        <v>7</v>
      </c>
      <c r="R10" s="4" t="s">
        <v>7</v>
      </c>
      <c r="S10" s="4" t="s">
        <v>7</v>
      </c>
    </row>
    <row r="11" spans="1:19">
      <c r="A11" s="2" t="s">
        <v>1557</v>
      </c>
      <c r="B11" s="6">
        <v>273500000</v>
      </c>
      <c r="C11" s="6">
        <v>327300000</v>
      </c>
      <c r="D11" s="4" t="s">
        <v>7</v>
      </c>
      <c r="E11" s="4" t="s">
        <v>7</v>
      </c>
      <c r="F11" s="4" t="s">
        <v>7</v>
      </c>
      <c r="G11" s="4" t="s">
        <v>7</v>
      </c>
      <c r="H11" s="4" t="s">
        <v>7</v>
      </c>
      <c r="I11" s="4"/>
      <c r="J11" s="4" t="s">
        <v>7</v>
      </c>
      <c r="K11" s="4" t="s">
        <v>7</v>
      </c>
      <c r="L11" s="4"/>
      <c r="M11" s="4" t="s">
        <v>7</v>
      </c>
      <c r="N11" s="4" t="s">
        <v>7</v>
      </c>
      <c r="O11" s="4" t="s">
        <v>7</v>
      </c>
      <c r="P11" s="4" t="s">
        <v>7</v>
      </c>
      <c r="Q11" s="4" t="s">
        <v>7</v>
      </c>
      <c r="R11" s="4" t="s">
        <v>7</v>
      </c>
      <c r="S11" s="4" t="s">
        <v>7</v>
      </c>
    </row>
    <row r="12" spans="1:19" ht="30">
      <c r="A12" s="2" t="s">
        <v>1558</v>
      </c>
      <c r="B12" s="4" t="s">
        <v>7</v>
      </c>
      <c r="C12" s="4" t="s">
        <v>7</v>
      </c>
      <c r="D12" s="6">
        <v>880800000</v>
      </c>
      <c r="E12" s="6">
        <v>1300000000</v>
      </c>
      <c r="F12" s="4" t="s">
        <v>7</v>
      </c>
      <c r="G12" s="4" t="s">
        <v>7</v>
      </c>
      <c r="H12" s="4" t="s">
        <v>7</v>
      </c>
      <c r="I12" s="4"/>
      <c r="J12" s="4" t="s">
        <v>7</v>
      </c>
      <c r="K12" s="4" t="s">
        <v>7</v>
      </c>
      <c r="L12" s="4"/>
      <c r="M12" s="4" t="s">
        <v>7</v>
      </c>
      <c r="N12" s="4" t="s">
        <v>7</v>
      </c>
      <c r="O12" s="4" t="s">
        <v>7</v>
      </c>
      <c r="P12" s="4" t="s">
        <v>7</v>
      </c>
      <c r="Q12" s="4" t="s">
        <v>7</v>
      </c>
      <c r="R12" s="4" t="s">
        <v>7</v>
      </c>
      <c r="S12" s="4" t="s">
        <v>7</v>
      </c>
    </row>
    <row r="13" spans="1:19">
      <c r="A13" s="2" t="s">
        <v>714</v>
      </c>
      <c r="B13" s="4" t="s">
        <v>7</v>
      </c>
      <c r="C13" s="4" t="s">
        <v>7</v>
      </c>
      <c r="D13" s="4" t="s">
        <v>7</v>
      </c>
      <c r="E13" s="4" t="s">
        <v>7</v>
      </c>
      <c r="F13" s="4" t="s">
        <v>7</v>
      </c>
      <c r="G13" s="4" t="s">
        <v>7</v>
      </c>
      <c r="H13" s="6">
        <v>500000000</v>
      </c>
      <c r="I13" s="4"/>
      <c r="J13" s="4" t="s">
        <v>7</v>
      </c>
      <c r="K13" s="6">
        <v>150000000</v>
      </c>
      <c r="L13" s="4"/>
      <c r="M13" s="4" t="s">
        <v>7</v>
      </c>
      <c r="N13" s="4" t="s">
        <v>7</v>
      </c>
      <c r="O13" s="6">
        <v>550000000</v>
      </c>
      <c r="P13" s="4" t="s">
        <v>7</v>
      </c>
      <c r="Q13" s="6">
        <v>200000000</v>
      </c>
      <c r="R13" s="6">
        <v>130000000</v>
      </c>
      <c r="S13" s="4" t="s">
        <v>7</v>
      </c>
    </row>
    <row r="14" spans="1:19">
      <c r="A14" s="2" t="s">
        <v>1559</v>
      </c>
      <c r="B14" s="4" t="s">
        <v>7</v>
      </c>
      <c r="C14" s="4" t="s">
        <v>7</v>
      </c>
      <c r="D14" s="4" t="s">
        <v>7</v>
      </c>
      <c r="E14" s="4" t="s">
        <v>7</v>
      </c>
      <c r="F14" s="4" t="s">
        <v>7</v>
      </c>
      <c r="G14" s="4" t="s">
        <v>7</v>
      </c>
      <c r="H14" s="4" t="s">
        <v>7</v>
      </c>
      <c r="I14" s="4"/>
      <c r="J14" s="4" t="s">
        <v>7</v>
      </c>
      <c r="K14" s="4" t="s">
        <v>7</v>
      </c>
      <c r="L14" s="4"/>
      <c r="M14" s="4" t="s">
        <v>7</v>
      </c>
      <c r="N14" s="4" t="s">
        <v>1560</v>
      </c>
      <c r="O14" s="4" t="s">
        <v>7</v>
      </c>
      <c r="P14" s="4" t="s">
        <v>7</v>
      </c>
      <c r="Q14" s="4" t="s">
        <v>7</v>
      </c>
      <c r="R14" s="4" t="s">
        <v>7</v>
      </c>
      <c r="S14" s="4" t="s">
        <v>7</v>
      </c>
    </row>
    <row r="15" spans="1:19" ht="30">
      <c r="A15" s="2" t="s">
        <v>1424</v>
      </c>
      <c r="B15" s="4" t="s">
        <v>7</v>
      </c>
      <c r="C15" s="4" t="s">
        <v>7</v>
      </c>
      <c r="D15" s="4" t="s">
        <v>7</v>
      </c>
      <c r="E15" s="4" t="s">
        <v>7</v>
      </c>
      <c r="F15" s="4" t="s">
        <v>7</v>
      </c>
      <c r="G15" s="4" t="s">
        <v>7</v>
      </c>
      <c r="H15" s="4" t="s">
        <v>7</v>
      </c>
      <c r="I15" s="4"/>
      <c r="J15" s="4" t="s">
        <v>7</v>
      </c>
      <c r="K15" s="4" t="s">
        <v>7</v>
      </c>
      <c r="L15" s="4"/>
      <c r="M15" s="4" t="s">
        <v>7</v>
      </c>
      <c r="N15" s="238">
        <v>0.01</v>
      </c>
      <c r="O15" s="4" t="s">
        <v>7</v>
      </c>
      <c r="P15" s="4" t="s">
        <v>7</v>
      </c>
      <c r="Q15" s="4" t="s">
        <v>7</v>
      </c>
      <c r="R15" s="4" t="s">
        <v>7</v>
      </c>
      <c r="S15" s="4" t="s">
        <v>7</v>
      </c>
    </row>
    <row r="16" spans="1:19" ht="17.25">
      <c r="A16" s="2" t="s">
        <v>1561</v>
      </c>
      <c r="B16" s="4" t="s">
        <v>7</v>
      </c>
      <c r="C16" s="4" t="s">
        <v>7</v>
      </c>
      <c r="D16" s="4" t="s">
        <v>7</v>
      </c>
      <c r="E16" s="4" t="s">
        <v>7</v>
      </c>
      <c r="F16" s="4" t="s">
        <v>7</v>
      </c>
      <c r="G16" s="4" t="s">
        <v>7</v>
      </c>
      <c r="H16" s="238">
        <v>1.6E-2</v>
      </c>
      <c r="I16" s="9" t="s">
        <v>34</v>
      </c>
      <c r="J16" s="4" t="s">
        <v>7</v>
      </c>
      <c r="K16" s="238">
        <v>1.7500000000000002E-2</v>
      </c>
      <c r="L16" s="9" t="s">
        <v>34</v>
      </c>
      <c r="M16" s="4" t="s">
        <v>7</v>
      </c>
      <c r="N16" s="4" t="s">
        <v>7</v>
      </c>
      <c r="O16" s="4" t="s">
        <v>7</v>
      </c>
      <c r="P16" s="4" t="s">
        <v>7</v>
      </c>
      <c r="Q16" s="4" t="s">
        <v>7</v>
      </c>
      <c r="R16" s="4" t="s">
        <v>7</v>
      </c>
      <c r="S16" s="238">
        <v>0.02</v>
      </c>
    </row>
    <row r="17" spans="1:19">
      <c r="A17" s="2" t="s">
        <v>68</v>
      </c>
      <c r="B17" s="4" t="s">
        <v>7</v>
      </c>
      <c r="C17" s="4" t="s">
        <v>7</v>
      </c>
      <c r="D17" s="6">
        <v>3416723000</v>
      </c>
      <c r="E17" s="6">
        <v>2297181000</v>
      </c>
      <c r="F17" s="4" t="s">
        <v>7</v>
      </c>
      <c r="G17" s="4" t="s">
        <v>7</v>
      </c>
      <c r="H17" s="6">
        <v>250000000</v>
      </c>
      <c r="I17" s="4"/>
      <c r="J17" s="6">
        <v>400000000</v>
      </c>
      <c r="K17" s="4">
        <v>0</v>
      </c>
      <c r="L17" s="4"/>
      <c r="M17" s="6">
        <v>67000000</v>
      </c>
      <c r="N17" s="4" t="s">
        <v>7</v>
      </c>
      <c r="O17" s="4" t="s">
        <v>7</v>
      </c>
      <c r="P17" s="6">
        <v>317000000</v>
      </c>
      <c r="Q17" s="4" t="s">
        <v>7</v>
      </c>
      <c r="R17" s="4" t="s">
        <v>7</v>
      </c>
      <c r="S17" s="4" t="s">
        <v>7</v>
      </c>
    </row>
    <row r="18" spans="1:19">
      <c r="A18" s="2" t="s">
        <v>1562</v>
      </c>
      <c r="B18" s="4" t="s">
        <v>7</v>
      </c>
      <c r="C18" s="4" t="s">
        <v>7</v>
      </c>
      <c r="D18" s="4" t="s">
        <v>7</v>
      </c>
      <c r="E18" s="4" t="s">
        <v>7</v>
      </c>
      <c r="F18" s="8">
        <v>583500000</v>
      </c>
      <c r="G18" s="8">
        <v>5300000000</v>
      </c>
      <c r="H18" s="4" t="s">
        <v>7</v>
      </c>
      <c r="I18" s="4"/>
      <c r="J18" s="4" t="s">
        <v>7</v>
      </c>
      <c r="K18" s="4" t="s">
        <v>7</v>
      </c>
      <c r="L18" s="4"/>
      <c r="M18" s="4" t="s">
        <v>7</v>
      </c>
      <c r="N18" s="4" t="s">
        <v>7</v>
      </c>
      <c r="O18" s="4" t="s">
        <v>7</v>
      </c>
      <c r="P18" s="4" t="s">
        <v>7</v>
      </c>
      <c r="Q18" s="4" t="s">
        <v>7</v>
      </c>
      <c r="R18" s="4" t="s">
        <v>7</v>
      </c>
      <c r="S18" s="4" t="s">
        <v>7</v>
      </c>
    </row>
    <row r="19" spans="1:19">
      <c r="A19" s="10"/>
      <c r="B19" s="10"/>
      <c r="C19" s="10"/>
      <c r="D19" s="10"/>
      <c r="E19" s="10"/>
      <c r="F19" s="10"/>
      <c r="G19" s="10"/>
      <c r="H19" s="10"/>
      <c r="I19" s="10"/>
      <c r="J19" s="10"/>
      <c r="K19" s="10"/>
      <c r="L19" s="10"/>
      <c r="M19" s="10"/>
      <c r="N19" s="10"/>
      <c r="O19" s="10"/>
      <c r="P19" s="10"/>
      <c r="Q19" s="10"/>
      <c r="R19" s="10"/>
      <c r="S19" s="10"/>
    </row>
    <row r="20" spans="1:19" ht="15" customHeight="1">
      <c r="A20" s="2" t="s">
        <v>34</v>
      </c>
      <c r="B20" s="11" t="s">
        <v>1431</v>
      </c>
      <c r="C20" s="11"/>
      <c r="D20" s="11"/>
      <c r="E20" s="11"/>
      <c r="F20" s="11"/>
      <c r="G20" s="11"/>
      <c r="H20" s="11"/>
      <c r="I20" s="11"/>
      <c r="J20" s="11"/>
      <c r="K20" s="11"/>
      <c r="L20" s="11"/>
      <c r="M20" s="11"/>
      <c r="N20" s="11"/>
      <c r="O20" s="11"/>
      <c r="P20" s="11"/>
      <c r="Q20" s="11"/>
      <c r="R20" s="11"/>
      <c r="S20" s="11"/>
    </row>
  </sheetData>
  <mergeCells count="16">
    <mergeCell ref="K3:L3"/>
    <mergeCell ref="K4:L4"/>
    <mergeCell ref="K5:L5"/>
    <mergeCell ref="K6:L6"/>
    <mergeCell ref="A19:S19"/>
    <mergeCell ref="B20:S20"/>
    <mergeCell ref="A1:A6"/>
    <mergeCell ref="F1:G1"/>
    <mergeCell ref="H1:I1"/>
    <mergeCell ref="K1:L1"/>
    <mergeCell ref="H2:I2"/>
    <mergeCell ref="H3:I3"/>
    <mergeCell ref="H4:I4"/>
    <mergeCell ref="H5:I5"/>
    <mergeCell ref="H6:I6"/>
    <mergeCell ref="K2:L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3" width="12" bestFit="1" customWidth="1"/>
    <col min="4" max="5" width="14" bestFit="1" customWidth="1"/>
    <col min="6" max="7" width="19.140625" bestFit="1" customWidth="1"/>
    <col min="8" max="17" width="36.5703125" bestFit="1" customWidth="1"/>
    <col min="18" max="19" width="12.28515625" bestFit="1" customWidth="1"/>
    <col min="20" max="21" width="12.140625" bestFit="1" customWidth="1"/>
  </cols>
  <sheetData>
    <row r="1" spans="1:21" ht="15" customHeight="1">
      <c r="A1" s="1" t="s">
        <v>181</v>
      </c>
      <c r="B1" s="7" t="s">
        <v>1</v>
      </c>
      <c r="C1" s="7"/>
      <c r="D1" s="7"/>
      <c r="E1" s="7"/>
      <c r="F1" s="7"/>
      <c r="G1" s="7"/>
      <c r="H1" s="7"/>
      <c r="I1" s="7"/>
      <c r="J1" s="7" t="s">
        <v>83</v>
      </c>
      <c r="K1" s="7"/>
      <c r="L1" s="7" t="s">
        <v>1</v>
      </c>
      <c r="M1" s="7"/>
      <c r="N1" s="7" t="s">
        <v>83</v>
      </c>
      <c r="O1" s="7"/>
      <c r="P1" s="7" t="s">
        <v>1</v>
      </c>
      <c r="Q1" s="7"/>
      <c r="R1" s="7"/>
      <c r="S1" s="7"/>
      <c r="T1" s="7"/>
      <c r="U1" s="7"/>
    </row>
    <row r="2" spans="1:21" ht="30">
      <c r="A2" s="1" t="s">
        <v>73</v>
      </c>
      <c r="B2" s="7" t="s">
        <v>2</v>
      </c>
      <c r="C2" s="7" t="s">
        <v>84</v>
      </c>
      <c r="D2" s="1" t="s">
        <v>2</v>
      </c>
      <c r="E2" s="1" t="s">
        <v>84</v>
      </c>
      <c r="F2" s="1" t="s">
        <v>2</v>
      </c>
      <c r="G2" s="1" t="s">
        <v>84</v>
      </c>
      <c r="H2" s="1" t="s">
        <v>2</v>
      </c>
      <c r="I2" s="1" t="s">
        <v>84</v>
      </c>
      <c r="J2" s="1" t="s">
        <v>2</v>
      </c>
      <c r="K2" s="1" t="s">
        <v>84</v>
      </c>
      <c r="L2" s="1" t="s">
        <v>2</v>
      </c>
      <c r="M2" s="1" t="s">
        <v>84</v>
      </c>
      <c r="N2" s="1" t="s">
        <v>2</v>
      </c>
      <c r="O2" s="1" t="s">
        <v>84</v>
      </c>
      <c r="P2" s="1" t="s">
        <v>2</v>
      </c>
      <c r="Q2" s="1" t="s">
        <v>84</v>
      </c>
      <c r="R2" s="1" t="s">
        <v>2</v>
      </c>
      <c r="S2" s="1" t="s">
        <v>84</v>
      </c>
      <c r="T2" s="1" t="s">
        <v>2</v>
      </c>
      <c r="U2" s="1" t="s">
        <v>84</v>
      </c>
    </row>
    <row r="3" spans="1:21" ht="30">
      <c r="A3" s="1"/>
      <c r="B3" s="7"/>
      <c r="C3" s="7"/>
      <c r="D3" s="1" t="s">
        <v>182</v>
      </c>
      <c r="E3" s="1" t="s">
        <v>182</v>
      </c>
      <c r="F3" s="1" t="s">
        <v>183</v>
      </c>
      <c r="G3" s="1" t="s">
        <v>183</v>
      </c>
      <c r="H3" s="1" t="s">
        <v>184</v>
      </c>
      <c r="I3" s="1" t="s">
        <v>184</v>
      </c>
      <c r="J3" s="1" t="s">
        <v>138</v>
      </c>
      <c r="K3" s="1" t="s">
        <v>138</v>
      </c>
      <c r="L3" s="1" t="s">
        <v>138</v>
      </c>
      <c r="M3" s="1" t="s">
        <v>138</v>
      </c>
      <c r="N3" s="1" t="s">
        <v>69</v>
      </c>
      <c r="O3" s="1" t="s">
        <v>69</v>
      </c>
      <c r="P3" s="1" t="s">
        <v>69</v>
      </c>
      <c r="Q3" s="1" t="s">
        <v>69</v>
      </c>
      <c r="R3" s="1" t="s">
        <v>4</v>
      </c>
      <c r="S3" s="1" t="s">
        <v>4</v>
      </c>
      <c r="T3" s="1" t="s">
        <v>5</v>
      </c>
      <c r="U3" s="1" t="s">
        <v>5</v>
      </c>
    </row>
    <row r="4" spans="1:21" ht="30">
      <c r="A4" s="3" t="s">
        <v>18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186</v>
      </c>
      <c r="B5" s="8">
        <v>1708378</v>
      </c>
      <c r="C5" s="8">
        <v>1393893</v>
      </c>
      <c r="D5" s="8">
        <v>590236</v>
      </c>
      <c r="E5" s="8">
        <v>645053</v>
      </c>
      <c r="F5" s="8">
        <v>-114905</v>
      </c>
      <c r="G5" s="8">
        <v>-336903</v>
      </c>
      <c r="H5" s="8">
        <v>-1122</v>
      </c>
      <c r="I5" s="8">
        <v>-1748</v>
      </c>
      <c r="J5" s="4" t="s">
        <v>7</v>
      </c>
      <c r="K5" s="4" t="s">
        <v>7</v>
      </c>
      <c r="L5" s="8">
        <v>1234169</v>
      </c>
      <c r="M5" s="8">
        <v>1087491</v>
      </c>
      <c r="N5" s="4" t="s">
        <v>7</v>
      </c>
      <c r="O5" s="4" t="s">
        <v>7</v>
      </c>
      <c r="P5" s="8">
        <v>0</v>
      </c>
      <c r="Q5" s="8">
        <v>0</v>
      </c>
      <c r="R5" s="4" t="s">
        <v>7</v>
      </c>
      <c r="S5" s="4" t="s">
        <v>7</v>
      </c>
      <c r="T5" s="4" t="s">
        <v>7</v>
      </c>
      <c r="U5" s="4" t="s">
        <v>7</v>
      </c>
    </row>
    <row r="6" spans="1:21">
      <c r="A6" s="2" t="s">
        <v>1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6">
        <v>38473000</v>
      </c>
      <c r="S6" s="6">
        <v>30181000</v>
      </c>
      <c r="T6" s="6">
        <v>112584000</v>
      </c>
      <c r="U6" s="6">
        <v>120268000</v>
      </c>
    </row>
    <row r="7" spans="1:21">
      <c r="A7" s="2" t="s">
        <v>188</v>
      </c>
      <c r="B7" s="6">
        <v>296650</v>
      </c>
      <c r="C7" s="6">
        <v>419908</v>
      </c>
      <c r="D7" s="6">
        <v>296650</v>
      </c>
      <c r="E7" s="6">
        <v>419908</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8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5007000</v>
      </c>
      <c r="S8" s="6">
        <v>8058000</v>
      </c>
      <c r="T8" s="6">
        <v>1690000</v>
      </c>
      <c r="U8" s="6">
        <v>577000</v>
      </c>
    </row>
    <row r="9" spans="1:21" ht="30">
      <c r="A9" s="2" t="s">
        <v>19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32000</v>
      </c>
      <c r="U9" s="6">
        <v>-19000</v>
      </c>
    </row>
    <row r="10" spans="1:21">
      <c r="A10" s="2" t="s">
        <v>19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5045000</v>
      </c>
      <c r="U10" s="6">
        <v>-8076000</v>
      </c>
    </row>
    <row r="11" spans="1:21" ht="30">
      <c r="A11" s="2" t="s">
        <v>192</v>
      </c>
      <c r="B11" s="6">
        <v>-296400</v>
      </c>
      <c r="C11" s="6">
        <v>-419908</v>
      </c>
      <c r="D11" s="6">
        <v>-296400</v>
      </c>
      <c r="E11" s="6">
        <v>-419908</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193</v>
      </c>
      <c r="B12" s="6">
        <v>14122</v>
      </c>
      <c r="C12" s="6">
        <v>20161</v>
      </c>
      <c r="D12" s="6">
        <v>14122</v>
      </c>
      <c r="E12" s="6">
        <v>20161</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c r="A13" s="2" t="s">
        <v>194</v>
      </c>
      <c r="B13" s="6">
        <v>-2055</v>
      </c>
      <c r="C13" s="4">
        <v>-833</v>
      </c>
      <c r="D13" s="4" t="s">
        <v>7</v>
      </c>
      <c r="E13" s="4" t="s">
        <v>7</v>
      </c>
      <c r="F13" s="4" t="s">
        <v>7</v>
      </c>
      <c r="G13" s="4" t="s">
        <v>7</v>
      </c>
      <c r="H13" s="4" t="s">
        <v>7</v>
      </c>
      <c r="I13" s="4" t="s">
        <v>7</v>
      </c>
      <c r="J13" s="4" t="s">
        <v>7</v>
      </c>
      <c r="K13" s="4" t="s">
        <v>7</v>
      </c>
      <c r="L13" s="6">
        <v>-2055</v>
      </c>
      <c r="M13" s="4">
        <v>-833</v>
      </c>
      <c r="N13" s="4" t="s">
        <v>7</v>
      </c>
      <c r="O13" s="4" t="s">
        <v>7</v>
      </c>
      <c r="P13" s="4" t="s">
        <v>7</v>
      </c>
      <c r="Q13" s="4" t="s">
        <v>7</v>
      </c>
      <c r="R13" s="4" t="s">
        <v>7</v>
      </c>
      <c r="S13" s="4" t="s">
        <v>7</v>
      </c>
      <c r="T13" s="4" t="s">
        <v>7</v>
      </c>
      <c r="U13" s="4" t="s">
        <v>7</v>
      </c>
    </row>
    <row r="14" spans="1:21">
      <c r="A14" s="2" t="s">
        <v>195</v>
      </c>
      <c r="B14" s="6">
        <v>46109</v>
      </c>
      <c r="C14" s="4" t="s">
        <v>7</v>
      </c>
      <c r="D14" s="4" t="s">
        <v>7</v>
      </c>
      <c r="E14" s="4" t="s">
        <v>7</v>
      </c>
      <c r="F14" s="4" t="s">
        <v>7</v>
      </c>
      <c r="G14" s="4" t="s">
        <v>7</v>
      </c>
      <c r="H14" s="4" t="s">
        <v>7</v>
      </c>
      <c r="I14" s="4" t="s">
        <v>7</v>
      </c>
      <c r="J14" s="4" t="s">
        <v>7</v>
      </c>
      <c r="K14" s="4" t="s">
        <v>7</v>
      </c>
      <c r="L14" s="4" t="s">
        <v>7</v>
      </c>
      <c r="M14" s="4" t="s">
        <v>7</v>
      </c>
      <c r="N14" s="4" t="s">
        <v>7</v>
      </c>
      <c r="O14" s="4" t="s">
        <v>7</v>
      </c>
      <c r="P14" s="6">
        <v>46109</v>
      </c>
      <c r="Q14" s="4" t="s">
        <v>7</v>
      </c>
      <c r="R14" s="4" t="s">
        <v>7</v>
      </c>
      <c r="S14" s="4" t="s">
        <v>7</v>
      </c>
      <c r="T14" s="4" t="s">
        <v>7</v>
      </c>
      <c r="U14" s="4" t="s">
        <v>7</v>
      </c>
    </row>
    <row r="15" spans="1:21" ht="45">
      <c r="A15" s="2" t="s">
        <v>196</v>
      </c>
      <c r="B15" s="6">
        <v>49116</v>
      </c>
      <c r="C15" s="6">
        <v>76845</v>
      </c>
      <c r="D15" s="6">
        <v>49116</v>
      </c>
      <c r="E15" s="6">
        <v>76845</v>
      </c>
      <c r="F15" s="4" t="s">
        <v>7</v>
      </c>
      <c r="G15" s="4" t="s">
        <v>7</v>
      </c>
      <c r="H15" s="4" t="s">
        <v>7</v>
      </c>
      <c r="I15" s="4" t="s">
        <v>7</v>
      </c>
      <c r="J15" s="4" t="s">
        <v>7</v>
      </c>
      <c r="K15" s="4" t="s">
        <v>7</v>
      </c>
      <c r="L15" s="6">
        <v>-49116</v>
      </c>
      <c r="M15" s="6">
        <v>-76845</v>
      </c>
      <c r="N15" s="4" t="s">
        <v>7</v>
      </c>
      <c r="O15" s="4" t="s">
        <v>7</v>
      </c>
      <c r="P15" s="4" t="s">
        <v>7</v>
      </c>
      <c r="Q15" s="4" t="s">
        <v>7</v>
      </c>
      <c r="R15" s="4" t="s">
        <v>7</v>
      </c>
      <c r="S15" s="4" t="s">
        <v>7</v>
      </c>
      <c r="T15" s="4" t="s">
        <v>7</v>
      </c>
      <c r="U15" s="4" t="s">
        <v>7</v>
      </c>
    </row>
    <row r="16" spans="1:21" ht="30">
      <c r="A16" s="2" t="s">
        <v>197</v>
      </c>
      <c r="B16" s="6">
        <v>19669</v>
      </c>
      <c r="C16" s="6">
        <v>13557</v>
      </c>
      <c r="D16" s="6">
        <v>5380</v>
      </c>
      <c r="E16" s="6">
        <v>2846</v>
      </c>
      <c r="F16" s="4" t="s">
        <v>7</v>
      </c>
      <c r="G16" s="4" t="s">
        <v>7</v>
      </c>
      <c r="H16" s="4" t="s">
        <v>7</v>
      </c>
      <c r="I16" s="4" t="s">
        <v>7</v>
      </c>
      <c r="J16" s="4" t="s">
        <v>7</v>
      </c>
      <c r="K16" s="4" t="s">
        <v>7</v>
      </c>
      <c r="L16" s="6">
        <v>14289</v>
      </c>
      <c r="M16" s="6">
        <v>10711</v>
      </c>
      <c r="N16" s="4" t="s">
        <v>7</v>
      </c>
      <c r="O16" s="4" t="s">
        <v>7</v>
      </c>
      <c r="P16" s="4" t="s">
        <v>7</v>
      </c>
      <c r="Q16" s="4" t="s">
        <v>7</v>
      </c>
      <c r="R16" s="4" t="s">
        <v>7</v>
      </c>
      <c r="S16" s="4" t="s">
        <v>7</v>
      </c>
      <c r="T16" s="4" t="s">
        <v>7</v>
      </c>
      <c r="U16" s="4" t="s">
        <v>7</v>
      </c>
    </row>
    <row r="17" spans="1:21">
      <c r="A17" s="2" t="s">
        <v>198</v>
      </c>
      <c r="B17" s="6">
        <v>-353545</v>
      </c>
      <c r="C17" s="6">
        <v>-414208</v>
      </c>
      <c r="D17" s="6">
        <v>-81083</v>
      </c>
      <c r="E17" s="6">
        <v>-74257</v>
      </c>
      <c r="F17" s="4" t="s">
        <v>7</v>
      </c>
      <c r="G17" s="4" t="s">
        <v>7</v>
      </c>
      <c r="H17" s="4" t="s">
        <v>7</v>
      </c>
      <c r="I17" s="4" t="s">
        <v>7</v>
      </c>
      <c r="J17" s="4" t="s">
        <v>7</v>
      </c>
      <c r="K17" s="4" t="s">
        <v>7</v>
      </c>
      <c r="L17" s="6">
        <v>-272462</v>
      </c>
      <c r="M17" s="6">
        <v>-339951</v>
      </c>
      <c r="N17" s="4" t="s">
        <v>7</v>
      </c>
      <c r="O17" s="4" t="s">
        <v>7</v>
      </c>
      <c r="P17" s="4" t="s">
        <v>7</v>
      </c>
      <c r="Q17" s="4" t="s">
        <v>7</v>
      </c>
      <c r="R17" s="4" t="s">
        <v>7</v>
      </c>
      <c r="S17" s="4" t="s">
        <v>7</v>
      </c>
      <c r="T17" s="4" t="s">
        <v>7</v>
      </c>
      <c r="U17" s="4" t="s">
        <v>7</v>
      </c>
    </row>
    <row r="18" spans="1:21">
      <c r="A18" s="2" t="s">
        <v>109</v>
      </c>
      <c r="B18" s="6">
        <v>339282</v>
      </c>
      <c r="C18" s="6">
        <v>601926</v>
      </c>
      <c r="D18" s="4" t="s">
        <v>7</v>
      </c>
      <c r="E18" s="4" t="s">
        <v>7</v>
      </c>
      <c r="F18" s="6">
        <v>82980</v>
      </c>
      <c r="G18" s="6">
        <v>114143</v>
      </c>
      <c r="H18" s="4" t="s">
        <v>7</v>
      </c>
      <c r="I18" s="4" t="s">
        <v>7</v>
      </c>
      <c r="J18" s="4" t="s">
        <v>7</v>
      </c>
      <c r="K18" s="4" t="s">
        <v>7</v>
      </c>
      <c r="L18" s="6">
        <v>255371</v>
      </c>
      <c r="M18" s="6">
        <v>487783</v>
      </c>
      <c r="N18" s="4" t="s">
        <v>7</v>
      </c>
      <c r="O18" s="4" t="s">
        <v>7</v>
      </c>
      <c r="P18" s="4">
        <v>931</v>
      </c>
      <c r="Q18" s="4" t="s">
        <v>7</v>
      </c>
      <c r="R18" s="4" t="s">
        <v>7</v>
      </c>
      <c r="S18" s="4" t="s">
        <v>7</v>
      </c>
      <c r="T18" s="4" t="s">
        <v>7</v>
      </c>
      <c r="U18" s="4" t="s">
        <v>7</v>
      </c>
    </row>
    <row r="19" spans="1:21" ht="30">
      <c r="A19" s="2" t="s">
        <v>199</v>
      </c>
      <c r="B19" s="4">
        <v>80</v>
      </c>
      <c r="C19" s="6">
        <v>-3863</v>
      </c>
      <c r="D19" s="4" t="s">
        <v>7</v>
      </c>
      <c r="E19" s="4" t="s">
        <v>7</v>
      </c>
      <c r="F19" s="4" t="s">
        <v>7</v>
      </c>
      <c r="G19" s="4" t="s">
        <v>7</v>
      </c>
      <c r="H19" s="4">
        <v>15</v>
      </c>
      <c r="I19" s="4">
        <v>-785</v>
      </c>
      <c r="J19" s="4">
        <v>-188</v>
      </c>
      <c r="K19" s="4">
        <v>-409</v>
      </c>
      <c r="L19" s="4">
        <v>65</v>
      </c>
      <c r="M19" s="6">
        <v>-3078</v>
      </c>
      <c r="N19" s="4">
        <v>0</v>
      </c>
      <c r="O19" s="4">
        <v>0</v>
      </c>
      <c r="P19" s="4">
        <v>0</v>
      </c>
      <c r="Q19" s="4">
        <v>0</v>
      </c>
      <c r="R19" s="4" t="s">
        <v>7</v>
      </c>
      <c r="S19" s="4" t="s">
        <v>7</v>
      </c>
      <c r="T19" s="4" t="s">
        <v>7</v>
      </c>
      <c r="U19" s="4" t="s">
        <v>7</v>
      </c>
    </row>
    <row r="20" spans="1:21" ht="45">
      <c r="A20" s="2" t="s">
        <v>200</v>
      </c>
      <c r="B20" s="4">
        <v>522</v>
      </c>
      <c r="C20" s="6">
        <v>3240</v>
      </c>
      <c r="D20" s="4" t="s">
        <v>7</v>
      </c>
      <c r="E20" s="4" t="s">
        <v>7</v>
      </c>
      <c r="F20" s="4" t="s">
        <v>7</v>
      </c>
      <c r="G20" s="4" t="s">
        <v>7</v>
      </c>
      <c r="H20" s="4">
        <v>163</v>
      </c>
      <c r="I20" s="4">
        <v>699</v>
      </c>
      <c r="J20" s="4" t="s">
        <v>7</v>
      </c>
      <c r="K20" s="4" t="s">
        <v>7</v>
      </c>
      <c r="L20" s="4">
        <v>359</v>
      </c>
      <c r="M20" s="6">
        <v>2541</v>
      </c>
      <c r="N20" s="4" t="s">
        <v>7</v>
      </c>
      <c r="O20" s="4" t="s">
        <v>7</v>
      </c>
      <c r="P20" s="4" t="s">
        <v>7</v>
      </c>
      <c r="Q20" s="4" t="s">
        <v>7</v>
      </c>
      <c r="R20" s="4" t="s">
        <v>7</v>
      </c>
      <c r="S20" s="4" t="s">
        <v>7</v>
      </c>
      <c r="T20" s="4" t="s">
        <v>7</v>
      </c>
      <c r="U20" s="4" t="s">
        <v>7</v>
      </c>
    </row>
    <row r="21" spans="1:21">
      <c r="A21" s="2" t="s">
        <v>186</v>
      </c>
      <c r="B21" s="8">
        <v>1772812</v>
      </c>
      <c r="C21" s="8">
        <v>1613873</v>
      </c>
      <c r="D21" s="8">
        <v>578021</v>
      </c>
      <c r="E21" s="8">
        <v>670648</v>
      </c>
      <c r="F21" s="8">
        <v>-31925</v>
      </c>
      <c r="G21" s="8">
        <v>-222760</v>
      </c>
      <c r="H21" s="8">
        <v>-944</v>
      </c>
      <c r="I21" s="8">
        <v>-1834</v>
      </c>
      <c r="J21" s="8">
        <v>1180620</v>
      </c>
      <c r="K21" s="8">
        <v>1167819</v>
      </c>
      <c r="L21" s="8">
        <v>1180620</v>
      </c>
      <c r="M21" s="8">
        <v>1167819</v>
      </c>
      <c r="N21" s="8">
        <v>47040</v>
      </c>
      <c r="O21" s="8">
        <v>0</v>
      </c>
      <c r="P21" s="8">
        <v>47040</v>
      </c>
      <c r="Q21" s="8">
        <v>0</v>
      </c>
      <c r="R21" s="4" t="s">
        <v>7</v>
      </c>
      <c r="S21" s="4" t="s">
        <v>7</v>
      </c>
      <c r="T21" s="4" t="s">
        <v>7</v>
      </c>
      <c r="U21" s="4" t="s">
        <v>7</v>
      </c>
    </row>
    <row r="22" spans="1:21">
      <c r="A22" s="2" t="s">
        <v>1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43480000</v>
      </c>
      <c r="S22" s="6">
        <v>38239000</v>
      </c>
      <c r="T22" s="6">
        <v>109197000</v>
      </c>
      <c r="U22" s="6">
        <v>112750000</v>
      </c>
    </row>
  </sheetData>
  <mergeCells count="7">
    <mergeCell ref="B1:I1"/>
    <mergeCell ref="J1:K1"/>
    <mergeCell ref="L1:M1"/>
    <mergeCell ref="N1:O1"/>
    <mergeCell ref="P1:U1"/>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563</v>
      </c>
      <c r="B1" s="7" t="s">
        <v>2</v>
      </c>
      <c r="C1" s="7" t="s">
        <v>29</v>
      </c>
    </row>
    <row r="2" spans="1:3" ht="30">
      <c r="A2" s="1" t="s">
        <v>129</v>
      </c>
      <c r="B2" s="7"/>
      <c r="C2" s="7"/>
    </row>
    <row r="3" spans="1:3">
      <c r="A3" s="3" t="s">
        <v>856</v>
      </c>
      <c r="B3" s="4" t="s">
        <v>7</v>
      </c>
      <c r="C3" s="4" t="s">
        <v>7</v>
      </c>
    </row>
    <row r="4" spans="1:3">
      <c r="A4" s="2" t="s">
        <v>857</v>
      </c>
      <c r="B4" s="8">
        <v>33642</v>
      </c>
      <c r="C4" s="8">
        <v>41095</v>
      </c>
    </row>
    <row r="5" spans="1:3" ht="30">
      <c r="A5" s="2" t="s">
        <v>858</v>
      </c>
      <c r="B5" s="6">
        <v>1162</v>
      </c>
      <c r="C5" s="6">
        <v>1220</v>
      </c>
    </row>
    <row r="6" spans="1:3" ht="30">
      <c r="A6" s="2" t="s">
        <v>859</v>
      </c>
      <c r="B6" s="6">
        <v>4636</v>
      </c>
      <c r="C6" s="6">
        <v>3272</v>
      </c>
    </row>
    <row r="7" spans="1:3" ht="45">
      <c r="A7" s="2" t="s">
        <v>860</v>
      </c>
      <c r="B7" s="6">
        <v>1795</v>
      </c>
      <c r="C7" s="6">
        <v>2187</v>
      </c>
    </row>
    <row r="8" spans="1:3">
      <c r="A8" s="2" t="s">
        <v>861</v>
      </c>
      <c r="B8" s="6">
        <v>41235</v>
      </c>
      <c r="C8" s="6">
        <v>47774</v>
      </c>
    </row>
    <row r="9" spans="1:3">
      <c r="A9" s="3" t="s">
        <v>862</v>
      </c>
      <c r="B9" s="4" t="s">
        <v>7</v>
      </c>
      <c r="C9" s="4" t="s">
        <v>7</v>
      </c>
    </row>
    <row r="10" spans="1:3" ht="30">
      <c r="A10" s="2" t="s">
        <v>1564</v>
      </c>
      <c r="B10" s="6">
        <v>320940</v>
      </c>
      <c r="C10" s="6">
        <v>240911</v>
      </c>
    </row>
    <row r="11" spans="1:3" ht="45">
      <c r="A11" s="2" t="s">
        <v>864</v>
      </c>
      <c r="B11" s="6">
        <v>2009</v>
      </c>
      <c r="C11" s="6">
        <v>2075</v>
      </c>
    </row>
    <row r="12" spans="1:3">
      <c r="A12" s="2" t="s">
        <v>865</v>
      </c>
      <c r="B12" s="8">
        <v>322949</v>
      </c>
      <c r="C12" s="8">
        <v>2429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 bestFit="1" customWidth="1"/>
    <col min="5" max="5" width="12.28515625" bestFit="1" customWidth="1"/>
    <col min="6" max="8" width="20" bestFit="1" customWidth="1"/>
  </cols>
  <sheetData>
    <row r="1" spans="1:8" ht="15" customHeight="1">
      <c r="A1" s="1" t="s">
        <v>1565</v>
      </c>
      <c r="B1" s="7" t="s">
        <v>1</v>
      </c>
      <c r="C1" s="7"/>
      <c r="D1" s="1"/>
      <c r="E1" s="1"/>
      <c r="F1" s="7" t="s">
        <v>1</v>
      </c>
      <c r="G1" s="7"/>
      <c r="H1" s="7"/>
    </row>
    <row r="2" spans="1:8" ht="30">
      <c r="A2" s="1" t="s">
        <v>129</v>
      </c>
      <c r="B2" s="7" t="s">
        <v>2</v>
      </c>
      <c r="C2" s="7" t="s">
        <v>84</v>
      </c>
      <c r="D2" s="1" t="s">
        <v>2</v>
      </c>
      <c r="E2" s="1" t="s">
        <v>29</v>
      </c>
      <c r="F2" s="1" t="s">
        <v>2</v>
      </c>
      <c r="G2" s="1" t="s">
        <v>2</v>
      </c>
      <c r="H2" s="1" t="s">
        <v>2</v>
      </c>
    </row>
    <row r="3" spans="1:8">
      <c r="A3" s="1"/>
      <c r="B3" s="7"/>
      <c r="C3" s="7"/>
      <c r="D3" s="1" t="s">
        <v>333</v>
      </c>
      <c r="E3" s="1" t="s">
        <v>333</v>
      </c>
      <c r="F3" s="1" t="s">
        <v>1250</v>
      </c>
      <c r="G3" s="1" t="s">
        <v>1152</v>
      </c>
      <c r="H3" s="1" t="s">
        <v>1153</v>
      </c>
    </row>
    <row r="4" spans="1:8">
      <c r="A4" s="1"/>
      <c r="B4" s="7"/>
      <c r="C4" s="7"/>
      <c r="D4" s="1"/>
      <c r="E4" s="1"/>
      <c r="F4" s="1" t="s">
        <v>1566</v>
      </c>
      <c r="G4" s="1" t="s">
        <v>1250</v>
      </c>
      <c r="H4" s="1" t="s">
        <v>1250</v>
      </c>
    </row>
    <row r="5" spans="1:8">
      <c r="A5" s="1"/>
      <c r="B5" s="7"/>
      <c r="C5" s="7"/>
      <c r="D5" s="1"/>
      <c r="E5" s="1"/>
      <c r="F5" s="1" t="s">
        <v>333</v>
      </c>
      <c r="G5" s="1" t="s">
        <v>1566</v>
      </c>
      <c r="H5" s="1" t="s">
        <v>1566</v>
      </c>
    </row>
    <row r="6" spans="1:8">
      <c r="A6" s="1"/>
      <c r="B6" s="7"/>
      <c r="C6" s="7"/>
      <c r="D6" s="1"/>
      <c r="E6" s="1"/>
      <c r="F6" s="1"/>
      <c r="G6" s="1" t="s">
        <v>333</v>
      </c>
      <c r="H6" s="1" t="s">
        <v>333</v>
      </c>
    </row>
    <row r="7" spans="1:8" ht="45">
      <c r="A7" s="3" t="s">
        <v>1164</v>
      </c>
      <c r="B7" s="4" t="s">
        <v>7</v>
      </c>
      <c r="C7" s="4" t="s">
        <v>7</v>
      </c>
      <c r="D7" s="4" t="s">
        <v>7</v>
      </c>
      <c r="E7" s="4" t="s">
        <v>7</v>
      </c>
      <c r="F7" s="4" t="s">
        <v>7</v>
      </c>
      <c r="G7" s="4" t="s">
        <v>7</v>
      </c>
      <c r="H7" s="4" t="s">
        <v>7</v>
      </c>
    </row>
    <row r="8" spans="1:8">
      <c r="A8" s="2" t="s">
        <v>1567</v>
      </c>
      <c r="B8" s="4" t="s">
        <v>7</v>
      </c>
      <c r="C8" s="4" t="s">
        <v>7</v>
      </c>
      <c r="D8" s="4" t="s">
        <v>7</v>
      </c>
      <c r="E8" s="4" t="s">
        <v>7</v>
      </c>
      <c r="F8" s="4" t="s">
        <v>7</v>
      </c>
      <c r="G8" s="238">
        <v>0.02</v>
      </c>
      <c r="H8" s="238">
        <v>0.03</v>
      </c>
    </row>
    <row r="9" spans="1:8">
      <c r="A9" s="2" t="s">
        <v>44</v>
      </c>
      <c r="B9" s="4" t="s">
        <v>7</v>
      </c>
      <c r="C9" s="4" t="s">
        <v>7</v>
      </c>
      <c r="D9" s="8">
        <v>165919</v>
      </c>
      <c r="E9" s="8">
        <v>123497</v>
      </c>
      <c r="F9" s="4" t="s">
        <v>7</v>
      </c>
      <c r="G9" s="4" t="s">
        <v>7</v>
      </c>
      <c r="H9" s="4" t="s">
        <v>7</v>
      </c>
    </row>
    <row r="10" spans="1:8">
      <c r="A10" s="2" t="s">
        <v>1268</v>
      </c>
      <c r="B10" s="4" t="s">
        <v>7</v>
      </c>
      <c r="C10" s="4" t="s">
        <v>7</v>
      </c>
      <c r="D10" s="4" t="s">
        <v>7</v>
      </c>
      <c r="E10" s="4" t="s">
        <v>7</v>
      </c>
      <c r="F10" s="238">
        <v>0.1</v>
      </c>
      <c r="G10" s="4" t="s">
        <v>7</v>
      </c>
      <c r="H10" s="4" t="s">
        <v>7</v>
      </c>
    </row>
    <row r="11" spans="1:8">
      <c r="A11" s="2" t="s">
        <v>1568</v>
      </c>
      <c r="B11" s="8">
        <v>783</v>
      </c>
      <c r="C11" s="8">
        <v>891</v>
      </c>
      <c r="D11" s="4" t="s">
        <v>7</v>
      </c>
      <c r="E11" s="4" t="s">
        <v>7</v>
      </c>
      <c r="F11" s="4" t="s">
        <v>7</v>
      </c>
      <c r="G11" s="4" t="s">
        <v>7</v>
      </c>
      <c r="H11" s="4" t="s">
        <v>7</v>
      </c>
    </row>
  </sheetData>
  <mergeCells count="4">
    <mergeCell ref="B1:C1"/>
    <mergeCell ref="F1:H1"/>
    <mergeCell ref="B2:B6"/>
    <mergeCell ref="C2:C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4.28515625" customWidth="1"/>
    <col min="3" max="3" width="17.140625" customWidth="1"/>
    <col min="4" max="4" width="34.28515625" customWidth="1"/>
    <col min="5" max="5" width="17.140625" customWidth="1"/>
    <col min="6" max="6" width="34.28515625" customWidth="1"/>
    <col min="7" max="7" width="17.140625" customWidth="1"/>
    <col min="8" max="8" width="34.7109375" customWidth="1"/>
    <col min="9" max="9" width="17.140625" customWidth="1"/>
  </cols>
  <sheetData>
    <row r="1" spans="1:9" ht="15" customHeight="1">
      <c r="A1" s="1" t="s">
        <v>1569</v>
      </c>
      <c r="B1" s="7" t="s">
        <v>83</v>
      </c>
      <c r="C1" s="7"/>
      <c r="D1" s="7"/>
      <c r="E1" s="7"/>
      <c r="F1" s="7" t="s">
        <v>1</v>
      </c>
      <c r="G1" s="7"/>
      <c r="H1" s="7"/>
      <c r="I1" s="7"/>
    </row>
    <row r="2" spans="1:9" ht="30">
      <c r="A2" s="1" t="s">
        <v>129</v>
      </c>
      <c r="B2" s="7" t="s">
        <v>2</v>
      </c>
      <c r="C2" s="7"/>
      <c r="D2" s="7" t="s">
        <v>84</v>
      </c>
      <c r="E2" s="7"/>
      <c r="F2" s="7" t="s">
        <v>2</v>
      </c>
      <c r="G2" s="7"/>
      <c r="H2" s="7" t="s">
        <v>84</v>
      </c>
      <c r="I2" s="7"/>
    </row>
    <row r="3" spans="1:9">
      <c r="A3" s="3" t="s">
        <v>85</v>
      </c>
      <c r="B3" s="4" t="s">
        <v>7</v>
      </c>
      <c r="C3" s="4"/>
      <c r="D3" s="4" t="s">
        <v>7</v>
      </c>
      <c r="E3" s="4"/>
      <c r="F3" s="4" t="s">
        <v>7</v>
      </c>
      <c r="G3" s="4"/>
      <c r="H3" s="4" t="s">
        <v>7</v>
      </c>
      <c r="I3" s="4"/>
    </row>
    <row r="4" spans="1:9" ht="17.25">
      <c r="A4" s="2" t="s">
        <v>86</v>
      </c>
      <c r="B4" s="8">
        <v>51560</v>
      </c>
      <c r="C4" s="9" t="s">
        <v>34</v>
      </c>
      <c r="D4" s="8">
        <v>50097</v>
      </c>
      <c r="E4" s="9" t="s">
        <v>34</v>
      </c>
      <c r="F4" s="8">
        <v>91991</v>
      </c>
      <c r="G4" s="9" t="s">
        <v>34</v>
      </c>
      <c r="H4" s="8">
        <v>92636</v>
      </c>
      <c r="I4" s="9" t="s">
        <v>34</v>
      </c>
    </row>
    <row r="5" spans="1:9" ht="17.25">
      <c r="A5" s="2" t="s">
        <v>87</v>
      </c>
      <c r="B5" s="4">
        <v>0</v>
      </c>
      <c r="C5" s="9" t="s">
        <v>34</v>
      </c>
      <c r="D5" s="6">
        <v>2317</v>
      </c>
      <c r="E5" s="9" t="s">
        <v>34</v>
      </c>
      <c r="F5" s="4">
        <v>0</v>
      </c>
      <c r="G5" s="9" t="s">
        <v>34</v>
      </c>
      <c r="H5" s="6">
        <v>2317</v>
      </c>
      <c r="I5" s="9" t="s">
        <v>34</v>
      </c>
    </row>
    <row r="6" spans="1:9">
      <c r="A6" s="2" t="s">
        <v>88</v>
      </c>
      <c r="B6" s="6">
        <v>51560</v>
      </c>
      <c r="C6" s="4"/>
      <c r="D6" s="6">
        <v>52414</v>
      </c>
      <c r="E6" s="4"/>
      <c r="F6" s="6">
        <v>91991</v>
      </c>
      <c r="G6" s="4"/>
      <c r="H6" s="6">
        <v>94953</v>
      </c>
      <c r="I6" s="4"/>
    </row>
    <row r="7" spans="1:9">
      <c r="A7" s="3" t="s">
        <v>89</v>
      </c>
      <c r="B7" s="4" t="s">
        <v>7</v>
      </c>
      <c r="C7" s="4"/>
      <c r="D7" s="4" t="s">
        <v>7</v>
      </c>
      <c r="E7" s="4"/>
      <c r="F7" s="4" t="s">
        <v>7</v>
      </c>
      <c r="G7" s="4"/>
      <c r="H7" s="4" t="s">
        <v>7</v>
      </c>
      <c r="I7" s="4"/>
    </row>
    <row r="8" spans="1:9">
      <c r="A8" s="2" t="s">
        <v>90</v>
      </c>
      <c r="B8" s="6">
        <v>-92735</v>
      </c>
      <c r="C8" s="4"/>
      <c r="D8" s="6">
        <v>-90263</v>
      </c>
      <c r="E8" s="4"/>
      <c r="F8" s="6">
        <v>-191027</v>
      </c>
      <c r="G8" s="4"/>
      <c r="H8" s="6">
        <v>-183978</v>
      </c>
      <c r="I8" s="4"/>
    </row>
    <row r="9" spans="1:9">
      <c r="A9" s="2" t="s">
        <v>91</v>
      </c>
      <c r="B9" s="6">
        <v>-10487</v>
      </c>
      <c r="C9" s="4"/>
      <c r="D9" s="6">
        <v>-7105</v>
      </c>
      <c r="E9" s="4"/>
      <c r="F9" s="6">
        <v>-19669</v>
      </c>
      <c r="G9" s="4"/>
      <c r="H9" s="6">
        <v>-13557</v>
      </c>
      <c r="I9" s="4"/>
    </row>
    <row r="10" spans="1:9">
      <c r="A10" s="2" t="s">
        <v>92</v>
      </c>
      <c r="B10" s="6">
        <v>-36259</v>
      </c>
      <c r="C10" s="4"/>
      <c r="D10" s="6">
        <v>-128953</v>
      </c>
      <c r="E10" s="4"/>
      <c r="F10" s="6">
        <v>-127753</v>
      </c>
      <c r="G10" s="4"/>
      <c r="H10" s="6">
        <v>-259224</v>
      </c>
      <c r="I10" s="4"/>
    </row>
    <row r="11" spans="1:9">
      <c r="A11" s="2" t="s">
        <v>94</v>
      </c>
      <c r="B11" s="6">
        <v>-31665</v>
      </c>
      <c r="C11" s="4"/>
      <c r="D11" s="6">
        <v>-29392</v>
      </c>
      <c r="E11" s="4"/>
      <c r="F11" s="6">
        <v>-63903</v>
      </c>
      <c r="G11" s="4"/>
      <c r="H11" s="6">
        <v>-49133</v>
      </c>
      <c r="I11" s="4"/>
    </row>
    <row r="12" spans="1:9">
      <c r="A12" s="2" t="s">
        <v>95</v>
      </c>
      <c r="B12" s="6">
        <v>-1815</v>
      </c>
      <c r="C12" s="4"/>
      <c r="D12" s="6">
        <v>-1732</v>
      </c>
      <c r="E12" s="4"/>
      <c r="F12" s="6">
        <v>-3736</v>
      </c>
      <c r="G12" s="4"/>
      <c r="H12" s="6">
        <v>-3475</v>
      </c>
      <c r="I12" s="4"/>
    </row>
    <row r="13" spans="1:9" ht="17.25">
      <c r="A13" s="2" t="s">
        <v>97</v>
      </c>
      <c r="B13" s="6">
        <v>-215385</v>
      </c>
      <c r="C13" s="9" t="s">
        <v>40</v>
      </c>
      <c r="D13" s="6">
        <v>-285540</v>
      </c>
      <c r="E13" s="9" t="s">
        <v>98</v>
      </c>
      <c r="F13" s="6">
        <v>-473704</v>
      </c>
      <c r="G13" s="9" t="s">
        <v>99</v>
      </c>
      <c r="H13" s="6">
        <v>-561045</v>
      </c>
      <c r="I13" s="9" t="s">
        <v>100</v>
      </c>
    </row>
    <row r="14" spans="1:9" ht="30">
      <c r="A14" s="2" t="s">
        <v>1570</v>
      </c>
      <c r="B14" s="6">
        <v>-25699</v>
      </c>
      <c r="C14" s="9" t="s">
        <v>108</v>
      </c>
      <c r="D14" s="6">
        <v>-14013</v>
      </c>
      <c r="E14" s="9" t="s">
        <v>108</v>
      </c>
      <c r="F14" s="6">
        <v>-49699</v>
      </c>
      <c r="G14" s="9" t="s">
        <v>108</v>
      </c>
      <c r="H14" s="6">
        <v>-25594</v>
      </c>
      <c r="I14" s="9" t="s">
        <v>108</v>
      </c>
    </row>
    <row r="15" spans="1:9">
      <c r="A15" s="2" t="s">
        <v>104</v>
      </c>
      <c r="B15" s="4">
        <v>9</v>
      </c>
      <c r="C15" s="4"/>
      <c r="D15" s="4">
        <v>284</v>
      </c>
      <c r="E15" s="4"/>
      <c r="F15" s="6">
        <v>-1689</v>
      </c>
      <c r="G15" s="4"/>
      <c r="H15" s="4">
        <v>264</v>
      </c>
      <c r="I15" s="4"/>
    </row>
    <row r="16" spans="1:9">
      <c r="A16" s="2" t="s">
        <v>1571</v>
      </c>
      <c r="B16" s="4" t="s">
        <v>7</v>
      </c>
      <c r="C16" s="4"/>
      <c r="D16" s="4" t="s">
        <v>7</v>
      </c>
      <c r="E16" s="4"/>
      <c r="F16" s="4" t="s">
        <v>7</v>
      </c>
      <c r="G16" s="4"/>
      <c r="H16" s="4" t="s">
        <v>7</v>
      </c>
      <c r="I16" s="4"/>
    </row>
    <row r="17" spans="1:9">
      <c r="A17" s="3" t="s">
        <v>85</v>
      </c>
      <c r="B17" s="4" t="s">
        <v>7</v>
      </c>
      <c r="C17" s="4"/>
      <c r="D17" s="4" t="s">
        <v>7</v>
      </c>
      <c r="E17" s="4"/>
      <c r="F17" s="4" t="s">
        <v>7</v>
      </c>
      <c r="G17" s="4"/>
      <c r="H17" s="4" t="s">
        <v>7</v>
      </c>
      <c r="I17" s="4"/>
    </row>
    <row r="18" spans="1:9" ht="17.25">
      <c r="A18" s="2" t="s">
        <v>86</v>
      </c>
      <c r="B18" s="6">
        <v>189119</v>
      </c>
      <c r="C18" s="9" t="s">
        <v>34</v>
      </c>
      <c r="D18" s="6">
        <v>182487</v>
      </c>
      <c r="E18" s="9" t="s">
        <v>34</v>
      </c>
      <c r="F18" s="6">
        <v>377519</v>
      </c>
      <c r="G18" s="9" t="s">
        <v>34</v>
      </c>
      <c r="H18" s="6">
        <v>366701</v>
      </c>
      <c r="I18" s="9" t="s">
        <v>34</v>
      </c>
    </row>
    <row r="19" spans="1:9" ht="17.25">
      <c r="A19" s="2" t="s">
        <v>87</v>
      </c>
      <c r="B19" s="6">
        <v>59198</v>
      </c>
      <c r="C19" s="9" t="s">
        <v>34</v>
      </c>
      <c r="D19" s="6">
        <v>338057</v>
      </c>
      <c r="E19" s="9" t="s">
        <v>34</v>
      </c>
      <c r="F19" s="6">
        <v>352074</v>
      </c>
      <c r="G19" s="9" t="s">
        <v>34</v>
      </c>
      <c r="H19" s="6">
        <v>665241</v>
      </c>
      <c r="I19" s="9" t="s">
        <v>34</v>
      </c>
    </row>
    <row r="20" spans="1:9">
      <c r="A20" s="2" t="s">
        <v>142</v>
      </c>
      <c r="B20" s="6">
        <v>54199</v>
      </c>
      <c r="C20" s="4"/>
      <c r="D20" s="6">
        <v>34576</v>
      </c>
      <c r="E20" s="4"/>
      <c r="F20" s="6">
        <v>100679</v>
      </c>
      <c r="G20" s="4"/>
      <c r="H20" s="6">
        <v>116626</v>
      </c>
      <c r="I20" s="4"/>
    </row>
    <row r="21" spans="1:9">
      <c r="A21" s="2" t="s">
        <v>88</v>
      </c>
      <c r="B21" s="6">
        <v>302516</v>
      </c>
      <c r="C21" s="4"/>
      <c r="D21" s="6">
        <v>555120</v>
      </c>
      <c r="E21" s="4"/>
      <c r="F21" s="6">
        <v>830272</v>
      </c>
      <c r="G21" s="4"/>
      <c r="H21" s="6">
        <v>1148568</v>
      </c>
      <c r="I21" s="4"/>
    </row>
    <row r="22" spans="1:9">
      <c r="A22" s="3" t="s">
        <v>89</v>
      </c>
      <c r="B22" s="4" t="s">
        <v>7</v>
      </c>
      <c r="C22" s="4"/>
      <c r="D22" s="4" t="s">
        <v>7</v>
      </c>
      <c r="E22" s="4"/>
      <c r="F22" s="4" t="s">
        <v>7</v>
      </c>
      <c r="G22" s="4"/>
      <c r="H22" s="4" t="s">
        <v>7</v>
      </c>
      <c r="I22" s="4"/>
    </row>
    <row r="23" spans="1:9">
      <c r="A23" s="2" t="s">
        <v>90</v>
      </c>
      <c r="B23" s="6">
        <v>-92638</v>
      </c>
      <c r="C23" s="4"/>
      <c r="D23" s="6">
        <v>-90166</v>
      </c>
      <c r="E23" s="4"/>
      <c r="F23" s="6">
        <v>-190832</v>
      </c>
      <c r="G23" s="4"/>
      <c r="H23" s="6">
        <v>-183783</v>
      </c>
      <c r="I23" s="4"/>
    </row>
    <row r="24" spans="1:9">
      <c r="A24" s="2" t="s">
        <v>91</v>
      </c>
      <c r="B24" s="6">
        <v>-5111</v>
      </c>
      <c r="C24" s="4"/>
      <c r="D24" s="4">
        <v>-924</v>
      </c>
      <c r="E24" s="4"/>
      <c r="F24" s="6">
        <v>-9094</v>
      </c>
      <c r="G24" s="4"/>
      <c r="H24" s="6">
        <v>-1576</v>
      </c>
      <c r="I24" s="4"/>
    </row>
    <row r="25" spans="1:9">
      <c r="A25" s="2" t="s">
        <v>92</v>
      </c>
      <c r="B25" s="6">
        <v>-30147</v>
      </c>
      <c r="C25" s="4"/>
      <c r="D25" s="6">
        <v>-128953</v>
      </c>
      <c r="E25" s="4"/>
      <c r="F25" s="6">
        <v>-167975</v>
      </c>
      <c r="G25" s="4"/>
      <c r="H25" s="6">
        <v>-259224</v>
      </c>
      <c r="I25" s="4"/>
    </row>
    <row r="26" spans="1:9">
      <c r="A26" s="2" t="s">
        <v>94</v>
      </c>
      <c r="B26" s="6">
        <v>-31131</v>
      </c>
      <c r="C26" s="4"/>
      <c r="D26" s="6">
        <v>-29512</v>
      </c>
      <c r="E26" s="4"/>
      <c r="F26" s="6">
        <v>-61693</v>
      </c>
      <c r="G26" s="4"/>
      <c r="H26" s="6">
        <v>-53500</v>
      </c>
      <c r="I26" s="4"/>
    </row>
    <row r="27" spans="1:9">
      <c r="A27" s="2" t="s">
        <v>95</v>
      </c>
      <c r="B27" s="6">
        <v>-1815</v>
      </c>
      <c r="C27" s="4"/>
      <c r="D27" s="6">
        <v>-1732</v>
      </c>
      <c r="E27" s="4"/>
      <c r="F27" s="6">
        <v>-3736</v>
      </c>
      <c r="G27" s="4"/>
      <c r="H27" s="6">
        <v>-3475</v>
      </c>
      <c r="I27" s="4"/>
    </row>
    <row r="28" spans="1:9" ht="17.25">
      <c r="A28" s="2" t="s">
        <v>97</v>
      </c>
      <c r="B28" s="6">
        <v>-160842</v>
      </c>
      <c r="C28" s="9" t="s">
        <v>40</v>
      </c>
      <c r="D28" s="6">
        <v>-251287</v>
      </c>
      <c r="E28" s="9" t="s">
        <v>98</v>
      </c>
      <c r="F28" s="6">
        <v>-433330</v>
      </c>
      <c r="G28" s="9" t="s">
        <v>99</v>
      </c>
      <c r="H28" s="6">
        <v>-501558</v>
      </c>
      <c r="I28" s="9" t="s">
        <v>100</v>
      </c>
    </row>
    <row r="29" spans="1:9" ht="30">
      <c r="A29" s="2" t="s">
        <v>908</v>
      </c>
      <c r="B29" s="6">
        <v>141674</v>
      </c>
      <c r="C29" s="4"/>
      <c r="D29" s="6">
        <v>303833</v>
      </c>
      <c r="E29" s="4"/>
      <c r="F29" s="6">
        <v>396942</v>
      </c>
      <c r="G29" s="4"/>
      <c r="H29" s="6">
        <v>647010</v>
      </c>
      <c r="I29" s="4"/>
    </row>
    <row r="30" spans="1:9" ht="30">
      <c r="A30" s="2" t="s">
        <v>1570</v>
      </c>
      <c r="B30" s="6">
        <v>-6934</v>
      </c>
      <c r="C30" s="9" t="s">
        <v>1572</v>
      </c>
      <c r="D30" s="6">
        <v>-7136</v>
      </c>
      <c r="E30" s="9" t="s">
        <v>1572</v>
      </c>
      <c r="F30" s="6">
        <v>-13559</v>
      </c>
      <c r="G30" s="9" t="s">
        <v>1572</v>
      </c>
      <c r="H30" s="6">
        <v>-14543</v>
      </c>
      <c r="I30" s="9" t="s">
        <v>1572</v>
      </c>
    </row>
    <row r="31" spans="1:9">
      <c r="A31" s="2" t="s">
        <v>104</v>
      </c>
      <c r="B31" s="4">
        <v>9</v>
      </c>
      <c r="C31" s="4"/>
      <c r="D31" s="4">
        <v>284</v>
      </c>
      <c r="E31" s="4"/>
      <c r="F31" s="6">
        <v>-1689</v>
      </c>
      <c r="G31" s="4"/>
      <c r="H31" s="4">
        <v>264</v>
      </c>
      <c r="I31" s="4"/>
    </row>
    <row r="32" spans="1:9">
      <c r="A32" s="2" t="s">
        <v>915</v>
      </c>
      <c r="B32" s="8">
        <v>134749</v>
      </c>
      <c r="C32" s="4"/>
      <c r="D32" s="8">
        <v>296981</v>
      </c>
      <c r="E32" s="4"/>
      <c r="F32" s="8">
        <v>381694</v>
      </c>
      <c r="G32" s="4"/>
      <c r="H32" s="8">
        <v>632731</v>
      </c>
      <c r="I32" s="4"/>
    </row>
    <row r="33" spans="1:9">
      <c r="A33" s="10"/>
      <c r="B33" s="10"/>
      <c r="C33" s="10"/>
      <c r="D33" s="10"/>
      <c r="E33" s="10"/>
      <c r="F33" s="10"/>
      <c r="G33" s="10"/>
      <c r="H33" s="10"/>
      <c r="I33" s="10"/>
    </row>
    <row r="34" spans="1:9" ht="15" customHeight="1">
      <c r="A34" s="2" t="s">
        <v>34</v>
      </c>
      <c r="B34" s="11" t="s">
        <v>121</v>
      </c>
      <c r="C34" s="11"/>
      <c r="D34" s="11"/>
      <c r="E34" s="11"/>
      <c r="F34" s="11"/>
      <c r="G34" s="11"/>
      <c r="H34" s="11"/>
      <c r="I34" s="11"/>
    </row>
    <row r="35" spans="1:9" ht="30" customHeight="1">
      <c r="A35" s="2" t="s">
        <v>40</v>
      </c>
      <c r="B35" s="11" t="s">
        <v>122</v>
      </c>
      <c r="C35" s="11"/>
      <c r="D35" s="11"/>
      <c r="E35" s="11"/>
      <c r="F35" s="11"/>
      <c r="G35" s="11"/>
      <c r="H35" s="11"/>
      <c r="I35" s="11"/>
    </row>
    <row r="36" spans="1:9" ht="30" customHeight="1">
      <c r="A36" s="2" t="s">
        <v>98</v>
      </c>
      <c r="B36" s="11" t="s">
        <v>123</v>
      </c>
      <c r="C36" s="11"/>
      <c r="D36" s="11"/>
      <c r="E36" s="11"/>
      <c r="F36" s="11"/>
      <c r="G36" s="11"/>
      <c r="H36" s="11"/>
      <c r="I36" s="11"/>
    </row>
    <row r="37" spans="1:9" ht="30" customHeight="1">
      <c r="A37" s="2" t="s">
        <v>99</v>
      </c>
      <c r="B37" s="11" t="s">
        <v>124</v>
      </c>
      <c r="C37" s="11"/>
      <c r="D37" s="11"/>
      <c r="E37" s="11"/>
      <c r="F37" s="11"/>
      <c r="G37" s="11"/>
      <c r="H37" s="11"/>
      <c r="I37" s="11"/>
    </row>
    <row r="38" spans="1:9" ht="30" customHeight="1">
      <c r="A38" s="2" t="s">
        <v>100</v>
      </c>
      <c r="B38" s="11" t="s">
        <v>125</v>
      </c>
      <c r="C38" s="11"/>
      <c r="D38" s="11"/>
      <c r="E38" s="11"/>
      <c r="F38" s="11"/>
      <c r="G38" s="11"/>
      <c r="H38" s="11"/>
      <c r="I38" s="11"/>
    </row>
    <row r="39" spans="1:9" ht="15" customHeight="1">
      <c r="A39" s="2" t="s">
        <v>108</v>
      </c>
      <c r="B39" s="11" t="s">
        <v>1573</v>
      </c>
      <c r="C39" s="11"/>
      <c r="D39" s="11"/>
      <c r="E39" s="11"/>
      <c r="F39" s="11"/>
      <c r="G39" s="11"/>
      <c r="H39" s="11"/>
      <c r="I39" s="11"/>
    </row>
    <row r="40" spans="1:9" ht="15" customHeight="1">
      <c r="A40" s="2" t="s">
        <v>112</v>
      </c>
      <c r="B40" s="11" t="s">
        <v>1574</v>
      </c>
      <c r="C40" s="11"/>
      <c r="D40" s="11"/>
      <c r="E40" s="11"/>
      <c r="F40" s="11"/>
      <c r="G40" s="11"/>
      <c r="H40" s="11"/>
      <c r="I40" s="11"/>
    </row>
  </sheetData>
  <mergeCells count="14">
    <mergeCell ref="B39:I39"/>
    <mergeCell ref="B40:I40"/>
    <mergeCell ref="A33:I33"/>
    <mergeCell ref="B34:I34"/>
    <mergeCell ref="B35:I35"/>
    <mergeCell ref="B36:I36"/>
    <mergeCell ref="B37:I37"/>
    <mergeCell ref="B38:I38"/>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575</v>
      </c>
      <c r="B1" s="7" t="s">
        <v>83</v>
      </c>
      <c r="C1" s="7"/>
      <c r="D1" s="7" t="s">
        <v>1</v>
      </c>
      <c r="E1" s="7"/>
    </row>
    <row r="2" spans="1:5">
      <c r="A2" s="1" t="s">
        <v>1539</v>
      </c>
      <c r="B2" s="1" t="s">
        <v>2</v>
      </c>
      <c r="C2" s="1" t="s">
        <v>84</v>
      </c>
      <c r="D2" s="1" t="s">
        <v>2</v>
      </c>
      <c r="E2" s="1" t="s">
        <v>84</v>
      </c>
    </row>
    <row r="3" spans="1:5">
      <c r="A3" s="2" t="s">
        <v>1571</v>
      </c>
      <c r="B3" s="4" t="s">
        <v>7</v>
      </c>
      <c r="C3" s="4" t="s">
        <v>7</v>
      </c>
      <c r="D3" s="4" t="s">
        <v>7</v>
      </c>
      <c r="E3" s="4" t="s">
        <v>7</v>
      </c>
    </row>
    <row r="4" spans="1:5" ht="30">
      <c r="A4" s="3" t="s">
        <v>1576</v>
      </c>
      <c r="B4" s="4" t="s">
        <v>7</v>
      </c>
      <c r="C4" s="4" t="s">
        <v>7</v>
      </c>
      <c r="D4" s="4" t="s">
        <v>7</v>
      </c>
      <c r="E4" s="4" t="s">
        <v>7</v>
      </c>
    </row>
    <row r="5" spans="1:5">
      <c r="A5" s="2" t="s">
        <v>1568</v>
      </c>
      <c r="B5" s="12">
        <v>0.7</v>
      </c>
      <c r="C5" s="12">
        <v>0.9</v>
      </c>
      <c r="D5" s="12">
        <v>1.8</v>
      </c>
      <c r="E5" s="12">
        <v>1.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2.42578125" customWidth="1"/>
    <col min="3" max="3" width="9" customWidth="1"/>
    <col min="4" max="4" width="32.42578125" customWidth="1"/>
    <col min="5" max="5" width="9" customWidth="1"/>
    <col min="6" max="6" width="32.42578125" customWidth="1"/>
    <col min="7" max="7" width="9" customWidth="1"/>
    <col min="8" max="8" width="32.42578125" customWidth="1"/>
    <col min="9" max="9" width="9" customWidth="1"/>
  </cols>
  <sheetData>
    <row r="1" spans="1:9" ht="15" customHeight="1">
      <c r="A1" s="1" t="s">
        <v>1577</v>
      </c>
      <c r="B1" s="7" t="s">
        <v>83</v>
      </c>
      <c r="C1" s="7"/>
      <c r="D1" s="7"/>
      <c r="E1" s="7"/>
      <c r="F1" s="7" t="s">
        <v>1</v>
      </c>
      <c r="G1" s="7"/>
      <c r="H1" s="7"/>
      <c r="I1" s="7"/>
    </row>
    <row r="2" spans="1:9" ht="30">
      <c r="A2" s="1" t="s">
        <v>129</v>
      </c>
      <c r="B2" s="7" t="s">
        <v>2</v>
      </c>
      <c r="C2" s="7"/>
      <c r="D2" s="7" t="s">
        <v>84</v>
      </c>
      <c r="E2" s="7"/>
      <c r="F2" s="7" t="s">
        <v>2</v>
      </c>
      <c r="G2" s="7"/>
      <c r="H2" s="7" t="s">
        <v>84</v>
      </c>
      <c r="I2" s="7"/>
    </row>
    <row r="3" spans="1:9" ht="30">
      <c r="A3" s="3" t="s">
        <v>1578</v>
      </c>
      <c r="B3" s="4" t="s">
        <v>7</v>
      </c>
      <c r="C3" s="4"/>
      <c r="D3" s="4" t="s">
        <v>7</v>
      </c>
      <c r="E3" s="4"/>
      <c r="F3" s="4" t="s">
        <v>7</v>
      </c>
      <c r="G3" s="4"/>
      <c r="H3" s="4" t="s">
        <v>7</v>
      </c>
      <c r="I3" s="4"/>
    </row>
    <row r="4" spans="1:9" ht="30">
      <c r="A4" s="2" t="s">
        <v>113</v>
      </c>
      <c r="B4" s="8">
        <v>31186</v>
      </c>
      <c r="C4" s="4"/>
      <c r="D4" s="8">
        <v>56577</v>
      </c>
      <c r="E4" s="4"/>
      <c r="F4" s="8">
        <v>82980</v>
      </c>
      <c r="G4" s="4"/>
      <c r="H4" s="8">
        <v>114143</v>
      </c>
      <c r="I4" s="4"/>
    </row>
    <row r="5" spans="1:9">
      <c r="A5" s="2" t="s">
        <v>91</v>
      </c>
      <c r="B5" s="6">
        <v>10487</v>
      </c>
      <c r="C5" s="4"/>
      <c r="D5" s="6">
        <v>7105</v>
      </c>
      <c r="E5" s="4"/>
      <c r="F5" s="6">
        <v>19669</v>
      </c>
      <c r="G5" s="4"/>
      <c r="H5" s="6">
        <v>13557</v>
      </c>
      <c r="I5" s="4"/>
    </row>
    <row r="6" spans="1:9" ht="17.25">
      <c r="A6" s="2" t="s">
        <v>107</v>
      </c>
      <c r="B6" s="6">
        <v>5761</v>
      </c>
      <c r="C6" s="9" t="s">
        <v>34</v>
      </c>
      <c r="D6" s="6">
        <v>7991</v>
      </c>
      <c r="E6" s="9" t="s">
        <v>34</v>
      </c>
      <c r="F6" s="6">
        <v>13747</v>
      </c>
      <c r="G6" s="9" t="s">
        <v>34</v>
      </c>
      <c r="H6" s="6">
        <v>18148</v>
      </c>
      <c r="I6" s="9" t="s">
        <v>34</v>
      </c>
    </row>
    <row r="7" spans="1:9" ht="17.25">
      <c r="A7" s="2" t="s">
        <v>778</v>
      </c>
      <c r="B7" s="4">
        <v>603</v>
      </c>
      <c r="C7" s="9" t="s">
        <v>40</v>
      </c>
      <c r="D7" s="4">
        <v>466</v>
      </c>
      <c r="E7" s="9" t="s">
        <v>40</v>
      </c>
      <c r="F7" s="4">
        <v>885</v>
      </c>
      <c r="G7" s="9" t="s">
        <v>40</v>
      </c>
      <c r="H7" s="4">
        <v>676</v>
      </c>
      <c r="I7" s="9" t="s">
        <v>40</v>
      </c>
    </row>
    <row r="8" spans="1:9" ht="17.25">
      <c r="A8" s="2" t="s">
        <v>769</v>
      </c>
      <c r="B8" s="6">
        <v>91813</v>
      </c>
      <c r="C8" s="9" t="s">
        <v>40</v>
      </c>
      <c r="D8" s="6">
        <v>225766</v>
      </c>
      <c r="E8" s="9" t="s">
        <v>40</v>
      </c>
      <c r="F8" s="6">
        <v>255371</v>
      </c>
      <c r="G8" s="9" t="s">
        <v>40</v>
      </c>
      <c r="H8" s="6">
        <v>487783</v>
      </c>
      <c r="I8" s="9" t="s">
        <v>40</v>
      </c>
    </row>
    <row r="9" spans="1:9" ht="30">
      <c r="A9" s="2" t="s">
        <v>1579</v>
      </c>
      <c r="B9" s="4" t="s">
        <v>7</v>
      </c>
      <c r="C9" s="4"/>
      <c r="D9" s="4" t="s">
        <v>7</v>
      </c>
      <c r="E9" s="4"/>
      <c r="F9" s="4" t="s">
        <v>7</v>
      </c>
      <c r="G9" s="4"/>
      <c r="H9" s="4" t="s">
        <v>7</v>
      </c>
      <c r="I9" s="4"/>
    </row>
    <row r="10" spans="1:9" ht="30">
      <c r="A10" s="3" t="s">
        <v>1578</v>
      </c>
      <c r="B10" s="4" t="s">
        <v>7</v>
      </c>
      <c r="C10" s="4"/>
      <c r="D10" s="4" t="s">
        <v>7</v>
      </c>
      <c r="E10" s="4"/>
      <c r="F10" s="4" t="s">
        <v>7</v>
      </c>
      <c r="G10" s="4"/>
      <c r="H10" s="4" t="s">
        <v>7</v>
      </c>
      <c r="I10" s="4"/>
    </row>
    <row r="11" spans="1:9" ht="17.25">
      <c r="A11" s="2" t="s">
        <v>91</v>
      </c>
      <c r="B11" s="6">
        <v>5376</v>
      </c>
      <c r="C11" s="9" t="s">
        <v>98</v>
      </c>
      <c r="D11" s="6">
        <v>6181</v>
      </c>
      <c r="E11" s="9" t="s">
        <v>98</v>
      </c>
      <c r="F11" s="6">
        <v>10575</v>
      </c>
      <c r="G11" s="9" t="s">
        <v>98</v>
      </c>
      <c r="H11" s="6">
        <v>11981</v>
      </c>
      <c r="I11" s="9" t="s">
        <v>98</v>
      </c>
    </row>
    <row r="12" spans="1:9">
      <c r="A12" s="2" t="s">
        <v>933</v>
      </c>
      <c r="B12" s="4" t="s">
        <v>7</v>
      </c>
      <c r="C12" s="4"/>
      <c r="D12" s="4" t="s">
        <v>7</v>
      </c>
      <c r="E12" s="4"/>
      <c r="F12" s="4" t="s">
        <v>7</v>
      </c>
      <c r="G12" s="4"/>
      <c r="H12" s="4" t="s">
        <v>7</v>
      </c>
      <c r="I12" s="4"/>
    </row>
    <row r="13" spans="1:9" ht="30">
      <c r="A13" s="3" t="s">
        <v>1578</v>
      </c>
      <c r="B13" s="4" t="s">
        <v>7</v>
      </c>
      <c r="C13" s="4"/>
      <c r="D13" s="4" t="s">
        <v>7</v>
      </c>
      <c r="E13" s="4"/>
      <c r="F13" s="4" t="s">
        <v>7</v>
      </c>
      <c r="G13" s="4"/>
      <c r="H13" s="4" t="s">
        <v>7</v>
      </c>
      <c r="I13" s="4"/>
    </row>
    <row r="14" spans="1:9" ht="30">
      <c r="A14" s="2" t="s">
        <v>113</v>
      </c>
      <c r="B14" s="6">
        <v>-103563</v>
      </c>
      <c r="C14" s="4"/>
      <c r="D14" s="6">
        <v>-240404</v>
      </c>
      <c r="E14" s="4"/>
      <c r="F14" s="6">
        <v>-298714</v>
      </c>
      <c r="G14" s="4"/>
      <c r="H14" s="6">
        <v>-518588</v>
      </c>
      <c r="I14" s="4"/>
    </row>
    <row r="15" spans="1:9" ht="17.25">
      <c r="A15" s="2" t="s">
        <v>87</v>
      </c>
      <c r="B15" s="6">
        <v>-6102</v>
      </c>
      <c r="C15" s="9" t="s">
        <v>99</v>
      </c>
      <c r="D15" s="4">
        <v>0</v>
      </c>
      <c r="E15" s="9" t="s">
        <v>99</v>
      </c>
      <c r="F15" s="6">
        <v>58358</v>
      </c>
      <c r="G15" s="9" t="s">
        <v>99</v>
      </c>
      <c r="H15" s="4">
        <v>0</v>
      </c>
      <c r="I15" s="9" t="s">
        <v>99</v>
      </c>
    </row>
    <row r="16" spans="1:9" ht="17.25">
      <c r="A16" s="2" t="s">
        <v>92</v>
      </c>
      <c r="B16" s="6">
        <v>6112</v>
      </c>
      <c r="C16" s="9" t="s">
        <v>99</v>
      </c>
      <c r="D16" s="4">
        <v>0</v>
      </c>
      <c r="E16" s="9" t="s">
        <v>99</v>
      </c>
      <c r="F16" s="6">
        <v>-40222</v>
      </c>
      <c r="G16" s="9" t="s">
        <v>99</v>
      </c>
      <c r="H16" s="4">
        <v>0</v>
      </c>
      <c r="I16" s="9" t="s">
        <v>99</v>
      </c>
    </row>
    <row r="17" spans="1:9">
      <c r="A17" s="2" t="s">
        <v>107</v>
      </c>
      <c r="B17" s="6">
        <v>5761</v>
      </c>
      <c r="C17" s="4"/>
      <c r="D17" s="6">
        <v>7991</v>
      </c>
      <c r="E17" s="4"/>
      <c r="F17" s="6">
        <v>13747</v>
      </c>
      <c r="G17" s="4"/>
      <c r="H17" s="6">
        <v>18148</v>
      </c>
      <c r="I17" s="4"/>
    </row>
    <row r="18" spans="1:9">
      <c r="A18" s="2" t="s">
        <v>769</v>
      </c>
      <c r="B18" s="6">
        <v>91813</v>
      </c>
      <c r="C18" s="4"/>
      <c r="D18" s="6">
        <v>225766</v>
      </c>
      <c r="E18" s="4"/>
      <c r="F18" s="6">
        <v>255371</v>
      </c>
      <c r="G18" s="4"/>
      <c r="H18" s="6">
        <v>487783</v>
      </c>
      <c r="I18" s="4"/>
    </row>
    <row r="19" spans="1:9">
      <c r="A19" s="2" t="s">
        <v>1571</v>
      </c>
      <c r="B19" s="4" t="s">
        <v>7</v>
      </c>
      <c r="C19" s="4"/>
      <c r="D19" s="4" t="s">
        <v>7</v>
      </c>
      <c r="E19" s="4"/>
      <c r="F19" s="4" t="s">
        <v>7</v>
      </c>
      <c r="G19" s="4"/>
      <c r="H19" s="4" t="s">
        <v>7</v>
      </c>
      <c r="I19" s="4"/>
    </row>
    <row r="20" spans="1:9" ht="30">
      <c r="A20" s="3" t="s">
        <v>1578</v>
      </c>
      <c r="B20" s="4" t="s">
        <v>7</v>
      </c>
      <c r="C20" s="4"/>
      <c r="D20" s="4" t="s">
        <v>7</v>
      </c>
      <c r="E20" s="4"/>
      <c r="F20" s="4" t="s">
        <v>7</v>
      </c>
      <c r="G20" s="4"/>
      <c r="H20" s="4" t="s">
        <v>7</v>
      </c>
      <c r="I20" s="4"/>
    </row>
    <row r="21" spans="1:9" ht="30">
      <c r="A21" s="2" t="s">
        <v>113</v>
      </c>
      <c r="B21" s="6">
        <v>134749</v>
      </c>
      <c r="C21" s="4"/>
      <c r="D21" s="6">
        <v>296981</v>
      </c>
      <c r="E21" s="4"/>
      <c r="F21" s="6">
        <v>381694</v>
      </c>
      <c r="G21" s="4"/>
      <c r="H21" s="6">
        <v>632731</v>
      </c>
      <c r="I21" s="4"/>
    </row>
    <row r="22" spans="1:9">
      <c r="A22" s="2" t="s">
        <v>91</v>
      </c>
      <c r="B22" s="6">
        <v>5111</v>
      </c>
      <c r="C22" s="4"/>
      <c r="D22" s="4">
        <v>924</v>
      </c>
      <c r="E22" s="4"/>
      <c r="F22" s="6">
        <v>9094</v>
      </c>
      <c r="G22" s="4"/>
      <c r="H22" s="6">
        <v>1576</v>
      </c>
      <c r="I22" s="4"/>
    </row>
    <row r="23" spans="1:9">
      <c r="A23" s="2" t="s">
        <v>107</v>
      </c>
      <c r="B23" s="4">
        <v>0</v>
      </c>
      <c r="C23" s="4"/>
      <c r="D23" s="4">
        <v>0</v>
      </c>
      <c r="E23" s="4"/>
      <c r="F23" s="4">
        <v>0</v>
      </c>
      <c r="G23" s="4"/>
      <c r="H23" s="4">
        <v>0</v>
      </c>
      <c r="I23" s="4"/>
    </row>
    <row r="24" spans="1:9">
      <c r="A24" s="2" t="s">
        <v>769</v>
      </c>
      <c r="B24" s="4">
        <v>0</v>
      </c>
      <c r="C24" s="4"/>
      <c r="D24" s="4">
        <v>0</v>
      </c>
      <c r="E24" s="4"/>
      <c r="F24" s="4">
        <v>0</v>
      </c>
      <c r="G24" s="4"/>
      <c r="H24" s="4">
        <v>0</v>
      </c>
      <c r="I24" s="4"/>
    </row>
    <row r="25" spans="1:9">
      <c r="A25" s="2" t="s">
        <v>915</v>
      </c>
      <c r="B25" s="8">
        <v>134749</v>
      </c>
      <c r="C25" s="4"/>
      <c r="D25" s="8">
        <v>296981</v>
      </c>
      <c r="E25" s="4"/>
      <c r="F25" s="8">
        <v>381694</v>
      </c>
      <c r="G25" s="4"/>
      <c r="H25" s="8">
        <v>632731</v>
      </c>
      <c r="I25" s="4"/>
    </row>
    <row r="26" spans="1:9">
      <c r="A26" s="10"/>
      <c r="B26" s="10"/>
      <c r="C26" s="10"/>
      <c r="D26" s="10"/>
      <c r="E26" s="10"/>
      <c r="F26" s="10"/>
      <c r="G26" s="10"/>
      <c r="H26" s="10"/>
      <c r="I26" s="10"/>
    </row>
    <row r="27" spans="1:9" ht="15" customHeight="1">
      <c r="A27" s="2" t="s">
        <v>34</v>
      </c>
      <c r="B27" s="11" t="s">
        <v>126</v>
      </c>
      <c r="C27" s="11"/>
      <c r="D27" s="11"/>
      <c r="E27" s="11"/>
      <c r="F27" s="11"/>
      <c r="G27" s="11"/>
      <c r="H27" s="11"/>
      <c r="I27" s="11"/>
    </row>
    <row r="28" spans="1:9" ht="30" customHeight="1">
      <c r="A28" s="2" t="s">
        <v>40</v>
      </c>
      <c r="B28" s="11" t="s">
        <v>127</v>
      </c>
      <c r="C28" s="11"/>
      <c r="D28" s="11"/>
      <c r="E28" s="11"/>
      <c r="F28" s="11"/>
      <c r="G28" s="11"/>
      <c r="H28" s="11"/>
      <c r="I28" s="11"/>
    </row>
    <row r="29" spans="1:9" ht="30" customHeight="1">
      <c r="A29" s="2" t="s">
        <v>98</v>
      </c>
      <c r="B29" s="11" t="s">
        <v>1580</v>
      </c>
      <c r="C29" s="11"/>
      <c r="D29" s="11"/>
      <c r="E29" s="11"/>
      <c r="F29" s="11"/>
      <c r="G29" s="11"/>
      <c r="H29" s="11"/>
      <c r="I29" s="11"/>
    </row>
    <row r="30" spans="1:9" ht="30" customHeight="1">
      <c r="A30" s="2" t="s">
        <v>99</v>
      </c>
      <c r="B30" s="11" t="s">
        <v>927</v>
      </c>
      <c r="C30" s="11"/>
      <c r="D30" s="11"/>
      <c r="E30" s="11"/>
      <c r="F30" s="11"/>
      <c r="G30" s="11"/>
      <c r="H30" s="11"/>
      <c r="I30" s="11"/>
    </row>
  </sheetData>
  <mergeCells count="11">
    <mergeCell ref="A26:I26"/>
    <mergeCell ref="B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140625" customWidth="1"/>
    <col min="3" max="3" width="16.140625" customWidth="1"/>
    <col min="4" max="4" width="31.7109375" customWidth="1"/>
    <col min="5" max="5" width="16.140625" customWidth="1"/>
    <col min="6" max="6" width="36.140625" customWidth="1"/>
    <col min="7" max="7" width="16.140625" customWidth="1"/>
    <col min="8" max="8" width="36.140625" customWidth="1"/>
    <col min="9" max="9" width="16.140625" customWidth="1"/>
    <col min="10" max="10" width="36.5703125" customWidth="1"/>
  </cols>
  <sheetData>
    <row r="1" spans="1:10" ht="15" customHeight="1">
      <c r="A1" s="1" t="s">
        <v>1581</v>
      </c>
      <c r="B1" s="7" t="s">
        <v>83</v>
      </c>
      <c r="C1" s="7"/>
      <c r="D1" s="7"/>
      <c r="E1" s="7"/>
      <c r="F1" s="7" t="s">
        <v>1</v>
      </c>
      <c r="G1" s="7"/>
      <c r="H1" s="7"/>
      <c r="I1" s="7"/>
      <c r="J1" s="1"/>
    </row>
    <row r="2" spans="1:10" ht="30">
      <c r="A2" s="1" t="s">
        <v>129</v>
      </c>
      <c r="B2" s="7" t="s">
        <v>2</v>
      </c>
      <c r="C2" s="7"/>
      <c r="D2" s="7" t="s">
        <v>84</v>
      </c>
      <c r="E2" s="7"/>
      <c r="F2" s="7" t="s">
        <v>2</v>
      </c>
      <c r="G2" s="7"/>
      <c r="H2" s="7" t="s">
        <v>84</v>
      </c>
      <c r="I2" s="7"/>
      <c r="J2" s="1" t="s">
        <v>29</v>
      </c>
    </row>
    <row r="3" spans="1:10" ht="30">
      <c r="A3" s="3" t="s">
        <v>1576</v>
      </c>
      <c r="B3" s="4" t="s">
        <v>7</v>
      </c>
      <c r="C3" s="4"/>
      <c r="D3" s="4" t="s">
        <v>7</v>
      </c>
      <c r="E3" s="4"/>
      <c r="F3" s="4" t="s">
        <v>7</v>
      </c>
      <c r="G3" s="4"/>
      <c r="H3" s="4" t="s">
        <v>7</v>
      </c>
      <c r="I3" s="4"/>
      <c r="J3" s="4" t="s">
        <v>7</v>
      </c>
    </row>
    <row r="4" spans="1:10" ht="17.25">
      <c r="A4" s="2" t="s">
        <v>86</v>
      </c>
      <c r="B4" s="8">
        <v>51560</v>
      </c>
      <c r="C4" s="9" t="s">
        <v>34</v>
      </c>
      <c r="D4" s="8">
        <v>50097</v>
      </c>
      <c r="E4" s="9" t="s">
        <v>34</v>
      </c>
      <c r="F4" s="8">
        <v>91991</v>
      </c>
      <c r="G4" s="9" t="s">
        <v>34</v>
      </c>
      <c r="H4" s="8">
        <v>92636</v>
      </c>
      <c r="I4" s="9" t="s">
        <v>34</v>
      </c>
      <c r="J4" s="4" t="s">
        <v>7</v>
      </c>
    </row>
    <row r="5" spans="1:10" ht="17.25">
      <c r="A5" s="2" t="s">
        <v>87</v>
      </c>
      <c r="B5" s="4">
        <v>0</v>
      </c>
      <c r="C5" s="9" t="s">
        <v>34</v>
      </c>
      <c r="D5" s="6">
        <v>2317</v>
      </c>
      <c r="E5" s="9" t="s">
        <v>34</v>
      </c>
      <c r="F5" s="4">
        <v>0</v>
      </c>
      <c r="G5" s="9" t="s">
        <v>34</v>
      </c>
      <c r="H5" s="6">
        <v>2317</v>
      </c>
      <c r="I5" s="9" t="s">
        <v>34</v>
      </c>
      <c r="J5" s="4" t="s">
        <v>7</v>
      </c>
    </row>
    <row r="6" spans="1:10" ht="17.25">
      <c r="A6" s="2" t="s">
        <v>103</v>
      </c>
      <c r="B6" s="6">
        <v>4390</v>
      </c>
      <c r="C6" s="9" t="s">
        <v>34</v>
      </c>
      <c r="D6" s="6">
        <v>-1111</v>
      </c>
      <c r="E6" s="9" t="s">
        <v>34</v>
      </c>
      <c r="F6" s="6">
        <v>9381</v>
      </c>
      <c r="G6" s="9" t="s">
        <v>34</v>
      </c>
      <c r="H6" s="6">
        <v>11132</v>
      </c>
      <c r="I6" s="9" t="s">
        <v>34</v>
      </c>
      <c r="J6" s="4" t="s">
        <v>7</v>
      </c>
    </row>
    <row r="7" spans="1:10" ht="17.25">
      <c r="A7" s="2" t="s">
        <v>97</v>
      </c>
      <c r="B7" s="6">
        <v>-215385</v>
      </c>
      <c r="C7" s="9" t="s">
        <v>40</v>
      </c>
      <c r="D7" s="6">
        <v>-285540</v>
      </c>
      <c r="E7" s="9" t="s">
        <v>98</v>
      </c>
      <c r="F7" s="6">
        <v>-473704</v>
      </c>
      <c r="G7" s="9" t="s">
        <v>99</v>
      </c>
      <c r="H7" s="6">
        <v>-561045</v>
      </c>
      <c r="I7" s="9" t="s">
        <v>100</v>
      </c>
      <c r="J7" s="4" t="s">
        <v>7</v>
      </c>
    </row>
    <row r="8" spans="1:10" ht="17.25">
      <c r="A8" s="2" t="s">
        <v>1582</v>
      </c>
      <c r="B8" s="6">
        <v>-25699</v>
      </c>
      <c r="C8" s="9" t="s">
        <v>108</v>
      </c>
      <c r="D8" s="6">
        <v>-14013</v>
      </c>
      <c r="E8" s="9" t="s">
        <v>108</v>
      </c>
      <c r="F8" s="6">
        <v>-49699</v>
      </c>
      <c r="G8" s="9" t="s">
        <v>108</v>
      </c>
      <c r="H8" s="6">
        <v>-25594</v>
      </c>
      <c r="I8" s="9" t="s">
        <v>108</v>
      </c>
      <c r="J8" s="4" t="s">
        <v>7</v>
      </c>
    </row>
    <row r="9" spans="1:10">
      <c r="A9" s="2" t="s">
        <v>946</v>
      </c>
      <c r="B9" s="4">
        <v>9</v>
      </c>
      <c r="C9" s="4"/>
      <c r="D9" s="4">
        <v>284</v>
      </c>
      <c r="E9" s="4"/>
      <c r="F9" s="6">
        <v>-1689</v>
      </c>
      <c r="G9" s="4"/>
      <c r="H9" s="4">
        <v>264</v>
      </c>
      <c r="I9" s="4"/>
      <c r="J9" s="4" t="s">
        <v>7</v>
      </c>
    </row>
    <row r="10" spans="1:10" ht="30">
      <c r="A10" s="2" t="s">
        <v>1583</v>
      </c>
      <c r="B10" s="6">
        <v>1498129</v>
      </c>
      <c r="C10" s="9" t="s">
        <v>112</v>
      </c>
      <c r="D10" s="6">
        <v>1300787</v>
      </c>
      <c r="E10" s="9" t="s">
        <v>112</v>
      </c>
      <c r="F10" s="6">
        <v>3284894</v>
      </c>
      <c r="G10" s="9" t="s">
        <v>112</v>
      </c>
      <c r="H10" s="6">
        <v>3926816</v>
      </c>
      <c r="I10" s="9" t="s">
        <v>112</v>
      </c>
      <c r="J10" s="4" t="s">
        <v>7</v>
      </c>
    </row>
    <row r="11" spans="1:10" ht="17.25">
      <c r="A11" s="2" t="s">
        <v>107</v>
      </c>
      <c r="B11" s="6">
        <v>-5761</v>
      </c>
      <c r="C11" s="9" t="s">
        <v>1285</v>
      </c>
      <c r="D11" s="6">
        <v>-7991</v>
      </c>
      <c r="E11" s="9" t="s">
        <v>1285</v>
      </c>
      <c r="F11" s="6">
        <v>-13747</v>
      </c>
      <c r="G11" s="9" t="s">
        <v>1285</v>
      </c>
      <c r="H11" s="6">
        <v>-18148</v>
      </c>
      <c r="I11" s="9" t="s">
        <v>1285</v>
      </c>
      <c r="J11" s="4" t="s">
        <v>7</v>
      </c>
    </row>
    <row r="12" spans="1:10" ht="45">
      <c r="A12" s="2" t="s">
        <v>111</v>
      </c>
      <c r="B12" s="6">
        <v>-91813</v>
      </c>
      <c r="C12" s="9" t="s">
        <v>1287</v>
      </c>
      <c r="D12" s="6">
        <v>-225766</v>
      </c>
      <c r="E12" s="9" t="s">
        <v>1287</v>
      </c>
      <c r="F12" s="6">
        <v>-255371</v>
      </c>
      <c r="G12" s="9" t="s">
        <v>1287</v>
      </c>
      <c r="H12" s="6">
        <v>-487783</v>
      </c>
      <c r="I12" s="9" t="s">
        <v>1287</v>
      </c>
      <c r="J12" s="4" t="s">
        <v>7</v>
      </c>
    </row>
    <row r="13" spans="1:10" ht="30">
      <c r="A13" s="2" t="s">
        <v>113</v>
      </c>
      <c r="B13" s="6">
        <v>31186</v>
      </c>
      <c r="C13" s="4"/>
      <c r="D13" s="6">
        <v>56577</v>
      </c>
      <c r="E13" s="4"/>
      <c r="F13" s="6">
        <v>82980</v>
      </c>
      <c r="G13" s="4"/>
      <c r="H13" s="6">
        <v>114143</v>
      </c>
      <c r="I13" s="4"/>
      <c r="J13" s="4" t="s">
        <v>7</v>
      </c>
    </row>
    <row r="14" spans="1:10" ht="17.25">
      <c r="A14" s="2" t="s">
        <v>1584</v>
      </c>
      <c r="B14" s="6">
        <v>168163</v>
      </c>
      <c r="C14" s="9" t="s">
        <v>1289</v>
      </c>
      <c r="D14" s="6">
        <v>84332</v>
      </c>
      <c r="E14" s="9" t="s">
        <v>1291</v>
      </c>
      <c r="F14" s="6">
        <v>168163</v>
      </c>
      <c r="G14" s="9" t="s">
        <v>1289</v>
      </c>
      <c r="H14" s="6">
        <v>84332</v>
      </c>
      <c r="I14" s="9" t="s">
        <v>1291</v>
      </c>
      <c r="J14" s="6">
        <v>169927</v>
      </c>
    </row>
    <row r="15" spans="1:10" ht="17.25">
      <c r="A15" s="2" t="s">
        <v>39</v>
      </c>
      <c r="B15" s="6">
        <v>51249837</v>
      </c>
      <c r="C15" s="9" t="s">
        <v>1269</v>
      </c>
      <c r="D15" s="6">
        <v>43895417</v>
      </c>
      <c r="E15" s="9" t="s">
        <v>1269</v>
      </c>
      <c r="F15" s="6">
        <v>51249837</v>
      </c>
      <c r="G15" s="9" t="s">
        <v>1269</v>
      </c>
      <c r="H15" s="6">
        <v>43895417</v>
      </c>
      <c r="I15" s="9" t="s">
        <v>1269</v>
      </c>
      <c r="J15" s="6">
        <v>45263254</v>
      </c>
    </row>
    <row r="16" spans="1:10">
      <c r="A16" s="2" t="s">
        <v>1571</v>
      </c>
      <c r="B16" s="4" t="s">
        <v>7</v>
      </c>
      <c r="C16" s="4"/>
      <c r="D16" s="4" t="s">
        <v>7</v>
      </c>
      <c r="E16" s="4"/>
      <c r="F16" s="4" t="s">
        <v>7</v>
      </c>
      <c r="G16" s="4"/>
      <c r="H16" s="4" t="s">
        <v>7</v>
      </c>
      <c r="I16" s="4"/>
      <c r="J16" s="4" t="s">
        <v>7</v>
      </c>
    </row>
    <row r="17" spans="1:10" ht="30">
      <c r="A17" s="3" t="s">
        <v>1576</v>
      </c>
      <c r="B17" s="4" t="s">
        <v>7</v>
      </c>
      <c r="C17" s="4"/>
      <c r="D17" s="4" t="s">
        <v>7</v>
      </c>
      <c r="E17" s="4"/>
      <c r="F17" s="4" t="s">
        <v>7</v>
      </c>
      <c r="G17" s="4"/>
      <c r="H17" s="4" t="s">
        <v>7</v>
      </c>
      <c r="I17" s="4"/>
      <c r="J17" s="4" t="s">
        <v>7</v>
      </c>
    </row>
    <row r="18" spans="1:10" ht="17.25">
      <c r="A18" s="2" t="s">
        <v>86</v>
      </c>
      <c r="B18" s="6">
        <v>189119</v>
      </c>
      <c r="C18" s="9" t="s">
        <v>34</v>
      </c>
      <c r="D18" s="6">
        <v>182487</v>
      </c>
      <c r="E18" s="9" t="s">
        <v>34</v>
      </c>
      <c r="F18" s="6">
        <v>377519</v>
      </c>
      <c r="G18" s="9" t="s">
        <v>34</v>
      </c>
      <c r="H18" s="6">
        <v>366701</v>
      </c>
      <c r="I18" s="9" t="s">
        <v>34</v>
      </c>
      <c r="J18" s="4" t="s">
        <v>7</v>
      </c>
    </row>
    <row r="19" spans="1:10" ht="17.25">
      <c r="A19" s="2" t="s">
        <v>87</v>
      </c>
      <c r="B19" s="6">
        <v>59198</v>
      </c>
      <c r="C19" s="9" t="s">
        <v>34</v>
      </c>
      <c r="D19" s="6">
        <v>338057</v>
      </c>
      <c r="E19" s="9" t="s">
        <v>34</v>
      </c>
      <c r="F19" s="6">
        <v>352074</v>
      </c>
      <c r="G19" s="9" t="s">
        <v>34</v>
      </c>
      <c r="H19" s="6">
        <v>665241</v>
      </c>
      <c r="I19" s="9" t="s">
        <v>34</v>
      </c>
      <c r="J19" s="4" t="s">
        <v>7</v>
      </c>
    </row>
    <row r="20" spans="1:10" ht="17.25">
      <c r="A20" s="2" t="s">
        <v>103</v>
      </c>
      <c r="B20" s="6">
        <v>54199</v>
      </c>
      <c r="C20" s="9" t="s">
        <v>34</v>
      </c>
      <c r="D20" s="6">
        <v>34576</v>
      </c>
      <c r="E20" s="9" t="s">
        <v>34</v>
      </c>
      <c r="F20" s="6">
        <v>100679</v>
      </c>
      <c r="G20" s="9" t="s">
        <v>34</v>
      </c>
      <c r="H20" s="6">
        <v>116626</v>
      </c>
      <c r="I20" s="9" t="s">
        <v>34</v>
      </c>
      <c r="J20" s="4" t="s">
        <v>7</v>
      </c>
    </row>
    <row r="21" spans="1:10" ht="17.25">
      <c r="A21" s="2" t="s">
        <v>97</v>
      </c>
      <c r="B21" s="6">
        <v>-160842</v>
      </c>
      <c r="C21" s="9" t="s">
        <v>40</v>
      </c>
      <c r="D21" s="6">
        <v>-251287</v>
      </c>
      <c r="E21" s="9" t="s">
        <v>98</v>
      </c>
      <c r="F21" s="6">
        <v>-433330</v>
      </c>
      <c r="G21" s="9" t="s">
        <v>99</v>
      </c>
      <c r="H21" s="6">
        <v>-501558</v>
      </c>
      <c r="I21" s="9" t="s">
        <v>100</v>
      </c>
      <c r="J21" s="4" t="s">
        <v>7</v>
      </c>
    </row>
    <row r="22" spans="1:10" ht="17.25">
      <c r="A22" s="2" t="s">
        <v>1582</v>
      </c>
      <c r="B22" s="6">
        <v>-6934</v>
      </c>
      <c r="C22" s="9" t="s">
        <v>1585</v>
      </c>
      <c r="D22" s="6">
        <v>-7136</v>
      </c>
      <c r="E22" s="9" t="s">
        <v>1585</v>
      </c>
      <c r="F22" s="6">
        <v>-13559</v>
      </c>
      <c r="G22" s="9" t="s">
        <v>1585</v>
      </c>
      <c r="H22" s="6">
        <v>-14543</v>
      </c>
      <c r="I22" s="9" t="s">
        <v>1585</v>
      </c>
      <c r="J22" s="4" t="s">
        <v>7</v>
      </c>
    </row>
    <row r="23" spans="1:10">
      <c r="A23" s="2" t="s">
        <v>946</v>
      </c>
      <c r="B23" s="4">
        <v>9</v>
      </c>
      <c r="C23" s="4"/>
      <c r="D23" s="4">
        <v>284</v>
      </c>
      <c r="E23" s="4"/>
      <c r="F23" s="6">
        <v>-1689</v>
      </c>
      <c r="G23" s="4"/>
      <c r="H23" s="4">
        <v>264</v>
      </c>
      <c r="I23" s="4"/>
      <c r="J23" s="4" t="s">
        <v>7</v>
      </c>
    </row>
    <row r="24" spans="1:10" ht="30">
      <c r="A24" s="2" t="s">
        <v>1583</v>
      </c>
      <c r="B24" s="4">
        <v>0</v>
      </c>
      <c r="C24" s="9" t="s">
        <v>112</v>
      </c>
      <c r="D24" s="4">
        <v>0</v>
      </c>
      <c r="E24" s="9" t="s">
        <v>112</v>
      </c>
      <c r="F24" s="4">
        <v>0</v>
      </c>
      <c r="G24" s="9" t="s">
        <v>112</v>
      </c>
      <c r="H24" s="4">
        <v>0</v>
      </c>
      <c r="I24" s="9" t="s">
        <v>112</v>
      </c>
      <c r="J24" s="4" t="s">
        <v>7</v>
      </c>
    </row>
    <row r="25" spans="1:10">
      <c r="A25" s="2" t="s">
        <v>107</v>
      </c>
      <c r="B25" s="4">
        <v>0</v>
      </c>
      <c r="C25" s="4"/>
      <c r="D25" s="4">
        <v>0</v>
      </c>
      <c r="E25" s="4"/>
      <c r="F25" s="4">
        <v>0</v>
      </c>
      <c r="G25" s="4"/>
      <c r="H25" s="4">
        <v>0</v>
      </c>
      <c r="I25" s="4"/>
      <c r="J25" s="4" t="s">
        <v>7</v>
      </c>
    </row>
    <row r="26" spans="1:10" ht="45">
      <c r="A26" s="2" t="s">
        <v>111</v>
      </c>
      <c r="B26" s="4">
        <v>0</v>
      </c>
      <c r="C26" s="4"/>
      <c r="D26" s="4">
        <v>0</v>
      </c>
      <c r="E26" s="4"/>
      <c r="F26" s="4">
        <v>0</v>
      </c>
      <c r="G26" s="4"/>
      <c r="H26" s="4">
        <v>0</v>
      </c>
      <c r="I26" s="4"/>
      <c r="J26" s="4" t="s">
        <v>7</v>
      </c>
    </row>
    <row r="27" spans="1:10" ht="30">
      <c r="A27" s="2" t="s">
        <v>113</v>
      </c>
      <c r="B27" s="6">
        <v>134749</v>
      </c>
      <c r="C27" s="4"/>
      <c r="D27" s="6">
        <v>296981</v>
      </c>
      <c r="E27" s="4"/>
      <c r="F27" s="6">
        <v>381694</v>
      </c>
      <c r="G27" s="4"/>
      <c r="H27" s="6">
        <v>632731</v>
      </c>
      <c r="I27" s="4"/>
      <c r="J27" s="4" t="s">
        <v>7</v>
      </c>
    </row>
    <row r="28" spans="1:10" ht="17.25">
      <c r="A28" s="2" t="s">
        <v>1584</v>
      </c>
      <c r="B28" s="6">
        <v>1468517</v>
      </c>
      <c r="C28" s="9" t="s">
        <v>1289</v>
      </c>
      <c r="D28" s="6">
        <v>1061793</v>
      </c>
      <c r="E28" s="9" t="s">
        <v>1291</v>
      </c>
      <c r="F28" s="6">
        <v>1468517</v>
      </c>
      <c r="G28" s="9" t="s">
        <v>1289</v>
      </c>
      <c r="H28" s="6">
        <v>1061793</v>
      </c>
      <c r="I28" s="9" t="s">
        <v>1291</v>
      </c>
      <c r="J28" s="4" t="s">
        <v>7</v>
      </c>
    </row>
    <row r="29" spans="1:10" ht="17.25">
      <c r="A29" s="2" t="s">
        <v>39</v>
      </c>
      <c r="B29" s="6">
        <v>2909825</v>
      </c>
      <c r="C29" s="9" t="s">
        <v>1269</v>
      </c>
      <c r="D29" s="6">
        <v>2678187</v>
      </c>
      <c r="E29" s="9" t="s">
        <v>1269</v>
      </c>
      <c r="F29" s="6">
        <v>2909825</v>
      </c>
      <c r="G29" s="9" t="s">
        <v>1269</v>
      </c>
      <c r="H29" s="6">
        <v>2678187</v>
      </c>
      <c r="I29" s="9" t="s">
        <v>1269</v>
      </c>
      <c r="J29" s="4" t="s">
        <v>7</v>
      </c>
    </row>
    <row r="30" spans="1:10">
      <c r="A30" s="2" t="s">
        <v>933</v>
      </c>
      <c r="B30" s="4" t="s">
        <v>7</v>
      </c>
      <c r="C30" s="4"/>
      <c r="D30" s="4" t="s">
        <v>7</v>
      </c>
      <c r="E30" s="4"/>
      <c r="F30" s="4" t="s">
        <v>7</v>
      </c>
      <c r="G30" s="4"/>
      <c r="H30" s="4" t="s">
        <v>7</v>
      </c>
      <c r="I30" s="4"/>
      <c r="J30" s="4" t="s">
        <v>7</v>
      </c>
    </row>
    <row r="31" spans="1:10" ht="30">
      <c r="A31" s="3" t="s">
        <v>1576</v>
      </c>
      <c r="B31" s="4" t="s">
        <v>7</v>
      </c>
      <c r="C31" s="4"/>
      <c r="D31" s="4" t="s">
        <v>7</v>
      </c>
      <c r="E31" s="4"/>
      <c r="F31" s="4" t="s">
        <v>7</v>
      </c>
      <c r="G31" s="4"/>
      <c r="H31" s="4" t="s">
        <v>7</v>
      </c>
      <c r="I31" s="4"/>
      <c r="J31" s="4" t="s">
        <v>7</v>
      </c>
    </row>
    <row r="32" spans="1:10" ht="17.25">
      <c r="A32" s="2" t="s">
        <v>86</v>
      </c>
      <c r="B32" s="6">
        <v>-137559</v>
      </c>
      <c r="C32" s="9" t="s">
        <v>34</v>
      </c>
      <c r="D32" s="6">
        <v>-132390</v>
      </c>
      <c r="E32" s="9" t="s">
        <v>34</v>
      </c>
      <c r="F32" s="6">
        <v>-285528</v>
      </c>
      <c r="G32" s="9" t="s">
        <v>34</v>
      </c>
      <c r="H32" s="6">
        <v>-274065</v>
      </c>
      <c r="I32" s="9" t="s">
        <v>34</v>
      </c>
      <c r="J32" s="4" t="s">
        <v>7</v>
      </c>
    </row>
    <row r="33" spans="1:10" ht="17.25">
      <c r="A33" s="2" t="s">
        <v>87</v>
      </c>
      <c r="B33" s="6">
        <v>-59198</v>
      </c>
      <c r="C33" s="9" t="s">
        <v>34</v>
      </c>
      <c r="D33" s="6">
        <v>-335740</v>
      </c>
      <c r="E33" s="9" t="s">
        <v>34</v>
      </c>
      <c r="F33" s="6">
        <v>-352074</v>
      </c>
      <c r="G33" s="9" t="s">
        <v>34</v>
      </c>
      <c r="H33" s="6">
        <v>-662924</v>
      </c>
      <c r="I33" s="9" t="s">
        <v>34</v>
      </c>
      <c r="J33" s="4" t="s">
        <v>7</v>
      </c>
    </row>
    <row r="34" spans="1:10" ht="17.25">
      <c r="A34" s="2" t="s">
        <v>103</v>
      </c>
      <c r="B34" s="6">
        <v>-49809</v>
      </c>
      <c r="C34" s="9" t="s">
        <v>34</v>
      </c>
      <c r="D34" s="6">
        <v>-35687</v>
      </c>
      <c r="E34" s="9" t="s">
        <v>34</v>
      </c>
      <c r="F34" s="6">
        <v>-91298</v>
      </c>
      <c r="G34" s="9" t="s">
        <v>34</v>
      </c>
      <c r="H34" s="6">
        <v>-105494</v>
      </c>
      <c r="I34" s="9" t="s">
        <v>34</v>
      </c>
      <c r="J34" s="4" t="s">
        <v>7</v>
      </c>
    </row>
    <row r="35" spans="1:10" ht="17.25">
      <c r="A35" s="2" t="s">
        <v>97</v>
      </c>
      <c r="B35" s="6">
        <v>-54543</v>
      </c>
      <c r="C35" s="9" t="s">
        <v>40</v>
      </c>
      <c r="D35" s="6">
        <v>-34253</v>
      </c>
      <c r="E35" s="9" t="s">
        <v>98</v>
      </c>
      <c r="F35" s="6">
        <v>-40374</v>
      </c>
      <c r="G35" s="9" t="s">
        <v>99</v>
      </c>
      <c r="H35" s="6">
        <v>-59487</v>
      </c>
      <c r="I35" s="9" t="s">
        <v>100</v>
      </c>
      <c r="J35" s="4" t="s">
        <v>7</v>
      </c>
    </row>
    <row r="36" spans="1:10" ht="17.25">
      <c r="A36" s="2" t="s">
        <v>1582</v>
      </c>
      <c r="B36" s="6">
        <v>-18765</v>
      </c>
      <c r="C36" s="9" t="s">
        <v>108</v>
      </c>
      <c r="D36" s="6">
        <v>-6877</v>
      </c>
      <c r="E36" s="9" t="s">
        <v>108</v>
      </c>
      <c r="F36" s="6">
        <v>-36140</v>
      </c>
      <c r="G36" s="9" t="s">
        <v>108</v>
      </c>
      <c r="H36" s="6">
        <v>-11051</v>
      </c>
      <c r="I36" s="9" t="s">
        <v>108</v>
      </c>
      <c r="J36" s="4" t="s">
        <v>7</v>
      </c>
    </row>
    <row r="37" spans="1:10">
      <c r="A37" s="2" t="s">
        <v>946</v>
      </c>
      <c r="B37" s="4">
        <v>0</v>
      </c>
      <c r="C37" s="4"/>
      <c r="D37" s="4">
        <v>0</v>
      </c>
      <c r="E37" s="4"/>
      <c r="F37" s="4">
        <v>0</v>
      </c>
      <c r="G37" s="4"/>
      <c r="H37" s="4">
        <v>0</v>
      </c>
      <c r="I37" s="4"/>
      <c r="J37" s="4" t="s">
        <v>7</v>
      </c>
    </row>
    <row r="38" spans="1:10" ht="30">
      <c r="A38" s="2" t="s">
        <v>1583</v>
      </c>
      <c r="B38" s="6">
        <v>1498129</v>
      </c>
      <c r="C38" s="9" t="s">
        <v>112</v>
      </c>
      <c r="D38" s="6">
        <v>1300787</v>
      </c>
      <c r="E38" s="9" t="s">
        <v>112</v>
      </c>
      <c r="F38" s="6">
        <v>3284894</v>
      </c>
      <c r="G38" s="9" t="s">
        <v>112</v>
      </c>
      <c r="H38" s="6">
        <v>3926816</v>
      </c>
      <c r="I38" s="9" t="s">
        <v>112</v>
      </c>
      <c r="J38" s="4" t="s">
        <v>7</v>
      </c>
    </row>
    <row r="39" spans="1:10">
      <c r="A39" s="2" t="s">
        <v>107</v>
      </c>
      <c r="B39" s="6">
        <v>-5761</v>
      </c>
      <c r="C39" s="4"/>
      <c r="D39" s="6">
        <v>-7991</v>
      </c>
      <c r="E39" s="4"/>
      <c r="F39" s="6">
        <v>-13747</v>
      </c>
      <c r="G39" s="4"/>
      <c r="H39" s="6">
        <v>-18148</v>
      </c>
      <c r="I39" s="4"/>
      <c r="J39" s="4" t="s">
        <v>7</v>
      </c>
    </row>
    <row r="40" spans="1:10" ht="45">
      <c r="A40" s="2" t="s">
        <v>111</v>
      </c>
      <c r="B40" s="6">
        <v>-91813</v>
      </c>
      <c r="C40" s="4"/>
      <c r="D40" s="6">
        <v>-225766</v>
      </c>
      <c r="E40" s="4"/>
      <c r="F40" s="6">
        <v>-255371</v>
      </c>
      <c r="G40" s="4"/>
      <c r="H40" s="6">
        <v>-487783</v>
      </c>
      <c r="I40" s="4"/>
      <c r="J40" s="4" t="s">
        <v>7</v>
      </c>
    </row>
    <row r="41" spans="1:10" ht="30">
      <c r="A41" s="2" t="s">
        <v>113</v>
      </c>
      <c r="B41" s="6">
        <v>-103563</v>
      </c>
      <c r="C41" s="4"/>
      <c r="D41" s="6">
        <v>-240404</v>
      </c>
      <c r="E41" s="4"/>
      <c r="F41" s="6">
        <v>-298714</v>
      </c>
      <c r="G41" s="4"/>
      <c r="H41" s="6">
        <v>-518588</v>
      </c>
      <c r="I41" s="4"/>
      <c r="J41" s="4" t="s">
        <v>7</v>
      </c>
    </row>
    <row r="42" spans="1:10" ht="17.25">
      <c r="A42" s="2" t="s">
        <v>1584</v>
      </c>
      <c r="B42" s="6">
        <v>-1300354</v>
      </c>
      <c r="C42" s="9" t="s">
        <v>1289</v>
      </c>
      <c r="D42" s="6">
        <v>-977461</v>
      </c>
      <c r="E42" s="9" t="s">
        <v>1291</v>
      </c>
      <c r="F42" s="6">
        <v>-1300354</v>
      </c>
      <c r="G42" s="9" t="s">
        <v>1289</v>
      </c>
      <c r="H42" s="6">
        <v>-977461</v>
      </c>
      <c r="I42" s="9" t="s">
        <v>1291</v>
      </c>
      <c r="J42" s="4" t="s">
        <v>7</v>
      </c>
    </row>
    <row r="43" spans="1:10" ht="17.25">
      <c r="A43" s="2" t="s">
        <v>39</v>
      </c>
      <c r="B43" s="6">
        <v>48340012</v>
      </c>
      <c r="C43" s="9" t="s">
        <v>1269</v>
      </c>
      <c r="D43" s="6">
        <v>41217230</v>
      </c>
      <c r="E43" s="9" t="s">
        <v>1269</v>
      </c>
      <c r="F43" s="6">
        <v>48340012</v>
      </c>
      <c r="G43" s="9" t="s">
        <v>1269</v>
      </c>
      <c r="H43" s="6">
        <v>41217230</v>
      </c>
      <c r="I43" s="9" t="s">
        <v>1269</v>
      </c>
      <c r="J43" s="4" t="s">
        <v>7</v>
      </c>
    </row>
    <row r="44" spans="1:10" ht="30">
      <c r="A44" s="2" t="s">
        <v>69</v>
      </c>
      <c r="B44" s="4" t="s">
        <v>7</v>
      </c>
      <c r="C44" s="4"/>
      <c r="D44" s="4" t="s">
        <v>7</v>
      </c>
      <c r="E44" s="4"/>
      <c r="F44" s="4" t="s">
        <v>7</v>
      </c>
      <c r="G44" s="4"/>
      <c r="H44" s="4" t="s">
        <v>7</v>
      </c>
      <c r="I44" s="4"/>
      <c r="J44" s="4" t="s">
        <v>7</v>
      </c>
    </row>
    <row r="45" spans="1:10" ht="30">
      <c r="A45" s="3" t="s">
        <v>1576</v>
      </c>
      <c r="B45" s="4" t="s">
        <v>7</v>
      </c>
      <c r="C45" s="4"/>
      <c r="D45" s="4" t="s">
        <v>7</v>
      </c>
      <c r="E45" s="4"/>
      <c r="F45" s="4" t="s">
        <v>7</v>
      </c>
      <c r="G45" s="4"/>
      <c r="H45" s="4" t="s">
        <v>7</v>
      </c>
      <c r="I45" s="4"/>
      <c r="J45" s="4" t="s">
        <v>7</v>
      </c>
    </row>
    <row r="46" spans="1:10" ht="30">
      <c r="A46" s="2" t="s">
        <v>1586</v>
      </c>
      <c r="B46" s="6">
        <v>-1184244</v>
      </c>
      <c r="C46" s="9" t="s">
        <v>112</v>
      </c>
      <c r="D46" s="6">
        <v>-762487</v>
      </c>
      <c r="E46" s="9" t="s">
        <v>112</v>
      </c>
      <c r="F46" s="6">
        <v>-2509076</v>
      </c>
      <c r="G46" s="9" t="s">
        <v>112</v>
      </c>
      <c r="H46" s="6">
        <v>-2826452</v>
      </c>
      <c r="I46" s="9" t="s">
        <v>112</v>
      </c>
      <c r="J46" s="4" t="s">
        <v>7</v>
      </c>
    </row>
    <row r="47" spans="1:10" ht="45">
      <c r="A47" s="2" t="s">
        <v>111</v>
      </c>
      <c r="B47" s="6">
        <v>-1184244</v>
      </c>
      <c r="C47" s="4"/>
      <c r="D47" s="6">
        <v>-762487</v>
      </c>
      <c r="E47" s="4"/>
      <c r="F47" s="6">
        <v>-2509076</v>
      </c>
      <c r="G47" s="4"/>
      <c r="H47" s="6">
        <v>-2826452</v>
      </c>
      <c r="I47" s="4"/>
      <c r="J47" s="4" t="s">
        <v>7</v>
      </c>
    </row>
    <row r="48" spans="1:10" ht="45">
      <c r="A48" s="2" t="s">
        <v>1587</v>
      </c>
      <c r="B48" s="4" t="s">
        <v>7</v>
      </c>
      <c r="C48" s="4"/>
      <c r="D48" s="4" t="s">
        <v>7</v>
      </c>
      <c r="E48" s="4"/>
      <c r="F48" s="4" t="s">
        <v>7</v>
      </c>
      <c r="G48" s="4"/>
      <c r="H48" s="4" t="s">
        <v>7</v>
      </c>
      <c r="I48" s="4"/>
      <c r="J48" s="4" t="s">
        <v>7</v>
      </c>
    </row>
    <row r="49" spans="1:10" ht="30">
      <c r="A49" s="3" t="s">
        <v>1576</v>
      </c>
      <c r="B49" s="4" t="s">
        <v>7</v>
      </c>
      <c r="C49" s="4"/>
      <c r="D49" s="4" t="s">
        <v>7</v>
      </c>
      <c r="E49" s="4"/>
      <c r="F49" s="4" t="s">
        <v>7</v>
      </c>
      <c r="G49" s="4"/>
      <c r="H49" s="4" t="s">
        <v>7</v>
      </c>
      <c r="I49" s="4"/>
      <c r="J49" s="4" t="s">
        <v>7</v>
      </c>
    </row>
    <row r="50" spans="1:10" ht="30">
      <c r="A50" s="2" t="s">
        <v>1586</v>
      </c>
      <c r="B50" s="4">
        <v>0</v>
      </c>
      <c r="C50" s="9" t="s">
        <v>112</v>
      </c>
      <c r="D50" s="4">
        <v>0</v>
      </c>
      <c r="E50" s="9" t="s">
        <v>112</v>
      </c>
      <c r="F50" s="4">
        <v>0</v>
      </c>
      <c r="G50" s="9" t="s">
        <v>112</v>
      </c>
      <c r="H50" s="4">
        <v>0</v>
      </c>
      <c r="I50" s="9" t="s">
        <v>112</v>
      </c>
      <c r="J50" s="4" t="s">
        <v>7</v>
      </c>
    </row>
    <row r="51" spans="1:10" ht="30">
      <c r="A51" s="2" t="s">
        <v>1588</v>
      </c>
      <c r="B51" s="4" t="s">
        <v>7</v>
      </c>
      <c r="C51" s="4"/>
      <c r="D51" s="4" t="s">
        <v>7</v>
      </c>
      <c r="E51" s="4"/>
      <c r="F51" s="4" t="s">
        <v>7</v>
      </c>
      <c r="G51" s="4"/>
      <c r="H51" s="4" t="s">
        <v>7</v>
      </c>
      <c r="I51" s="4"/>
      <c r="J51" s="4" t="s">
        <v>7</v>
      </c>
    </row>
    <row r="52" spans="1:10" ht="30">
      <c r="A52" s="3" t="s">
        <v>1576</v>
      </c>
      <c r="B52" s="4" t="s">
        <v>7</v>
      </c>
      <c r="C52" s="4"/>
      <c r="D52" s="4" t="s">
        <v>7</v>
      </c>
      <c r="E52" s="4"/>
      <c r="F52" s="4" t="s">
        <v>7</v>
      </c>
      <c r="G52" s="4"/>
      <c r="H52" s="4" t="s">
        <v>7</v>
      </c>
      <c r="I52" s="4"/>
      <c r="J52" s="4" t="s">
        <v>7</v>
      </c>
    </row>
    <row r="53" spans="1:10" ht="30">
      <c r="A53" s="2" t="s">
        <v>1586</v>
      </c>
      <c r="B53" s="8">
        <v>-1184244</v>
      </c>
      <c r="C53" s="9" t="s">
        <v>112</v>
      </c>
      <c r="D53" s="8">
        <v>-762487</v>
      </c>
      <c r="E53" s="9" t="s">
        <v>112</v>
      </c>
      <c r="F53" s="8">
        <v>-2509076</v>
      </c>
      <c r="G53" s="9" t="s">
        <v>112</v>
      </c>
      <c r="H53" s="8">
        <v>-2826452</v>
      </c>
      <c r="I53" s="9" t="s">
        <v>112</v>
      </c>
      <c r="J53" s="4" t="s">
        <v>7</v>
      </c>
    </row>
    <row r="54" spans="1:10">
      <c r="A54" s="10"/>
      <c r="B54" s="10"/>
      <c r="C54" s="10"/>
      <c r="D54" s="10"/>
      <c r="E54" s="10"/>
      <c r="F54" s="10"/>
      <c r="G54" s="10"/>
      <c r="H54" s="10"/>
      <c r="I54" s="10"/>
      <c r="J54" s="10"/>
    </row>
    <row r="55" spans="1:10" ht="15" customHeight="1">
      <c r="A55" s="2" t="s">
        <v>34</v>
      </c>
      <c r="B55" s="11" t="s">
        <v>121</v>
      </c>
      <c r="C55" s="11"/>
      <c r="D55" s="11"/>
      <c r="E55" s="11"/>
      <c r="F55" s="11"/>
      <c r="G55" s="11"/>
      <c r="H55" s="11"/>
      <c r="I55" s="11"/>
      <c r="J55" s="11"/>
    </row>
    <row r="56" spans="1:10" ht="30" customHeight="1">
      <c r="A56" s="2" t="s">
        <v>40</v>
      </c>
      <c r="B56" s="11" t="s">
        <v>122</v>
      </c>
      <c r="C56" s="11"/>
      <c r="D56" s="11"/>
      <c r="E56" s="11"/>
      <c r="F56" s="11"/>
      <c r="G56" s="11"/>
      <c r="H56" s="11"/>
      <c r="I56" s="11"/>
      <c r="J56" s="11"/>
    </row>
    <row r="57" spans="1:10" ht="30" customHeight="1">
      <c r="A57" s="2" t="s">
        <v>98</v>
      </c>
      <c r="B57" s="11" t="s">
        <v>123</v>
      </c>
      <c r="C57" s="11"/>
      <c r="D57" s="11"/>
      <c r="E57" s="11"/>
      <c r="F57" s="11"/>
      <c r="G57" s="11"/>
      <c r="H57" s="11"/>
      <c r="I57" s="11"/>
      <c r="J57" s="11"/>
    </row>
    <row r="58" spans="1:10" ht="30" customHeight="1">
      <c r="A58" s="2" t="s">
        <v>99</v>
      </c>
      <c r="B58" s="11" t="s">
        <v>124</v>
      </c>
      <c r="C58" s="11"/>
      <c r="D58" s="11"/>
      <c r="E58" s="11"/>
      <c r="F58" s="11"/>
      <c r="G58" s="11"/>
      <c r="H58" s="11"/>
      <c r="I58" s="11"/>
      <c r="J58" s="11"/>
    </row>
    <row r="59" spans="1:10" ht="30" customHeight="1">
      <c r="A59" s="2" t="s">
        <v>100</v>
      </c>
      <c r="B59" s="11" t="s">
        <v>125</v>
      </c>
      <c r="C59" s="11"/>
      <c r="D59" s="11"/>
      <c r="E59" s="11"/>
      <c r="F59" s="11"/>
      <c r="G59" s="11"/>
      <c r="H59" s="11"/>
      <c r="I59" s="11"/>
      <c r="J59" s="11"/>
    </row>
    <row r="60" spans="1:10" ht="15" customHeight="1">
      <c r="A60" s="2" t="s">
        <v>108</v>
      </c>
      <c r="B60" s="11" t="s">
        <v>1573</v>
      </c>
      <c r="C60" s="11"/>
      <c r="D60" s="11"/>
      <c r="E60" s="11"/>
      <c r="F60" s="11"/>
      <c r="G60" s="11"/>
      <c r="H60" s="11"/>
      <c r="I60" s="11"/>
      <c r="J60" s="11"/>
    </row>
    <row r="61" spans="1:10" ht="15" customHeight="1">
      <c r="A61" s="2" t="s">
        <v>112</v>
      </c>
      <c r="B61" s="11" t="s">
        <v>1589</v>
      </c>
      <c r="C61" s="11"/>
      <c r="D61" s="11"/>
      <c r="E61" s="11"/>
      <c r="F61" s="11"/>
      <c r="G61" s="11"/>
      <c r="H61" s="11"/>
      <c r="I61" s="11"/>
      <c r="J61" s="11"/>
    </row>
    <row r="62" spans="1:10" ht="15" customHeight="1">
      <c r="A62" s="2" t="s">
        <v>1285</v>
      </c>
      <c r="B62" s="11" t="s">
        <v>126</v>
      </c>
      <c r="C62" s="11"/>
      <c r="D62" s="11"/>
      <c r="E62" s="11"/>
      <c r="F62" s="11"/>
      <c r="G62" s="11"/>
      <c r="H62" s="11"/>
      <c r="I62" s="11"/>
      <c r="J62" s="11"/>
    </row>
    <row r="63" spans="1:10" ht="15" customHeight="1">
      <c r="A63" s="2" t="s">
        <v>1287</v>
      </c>
      <c r="B63" s="11" t="s">
        <v>127</v>
      </c>
      <c r="C63" s="11"/>
      <c r="D63" s="11"/>
      <c r="E63" s="11"/>
      <c r="F63" s="11"/>
      <c r="G63" s="11"/>
      <c r="H63" s="11"/>
      <c r="I63" s="11"/>
      <c r="J63" s="11"/>
    </row>
    <row r="64" spans="1:10" ht="30" customHeight="1">
      <c r="A64" s="2" t="s">
        <v>1289</v>
      </c>
      <c r="B64" s="11" t="s">
        <v>70</v>
      </c>
      <c r="C64" s="11"/>
      <c r="D64" s="11"/>
      <c r="E64" s="11"/>
      <c r="F64" s="11"/>
      <c r="G64" s="11"/>
      <c r="H64" s="11"/>
      <c r="I64" s="11"/>
      <c r="J64" s="11"/>
    </row>
    <row r="65" spans="1:10" ht="15" customHeight="1">
      <c r="A65" s="2" t="s">
        <v>1291</v>
      </c>
      <c r="B65" s="11" t="s">
        <v>1590</v>
      </c>
      <c r="C65" s="11"/>
      <c r="D65" s="11"/>
      <c r="E65" s="11"/>
      <c r="F65" s="11"/>
      <c r="G65" s="11"/>
      <c r="H65" s="11"/>
      <c r="I65" s="11"/>
      <c r="J65" s="11"/>
    </row>
    <row r="66" spans="1:10" ht="15" customHeight="1">
      <c r="A66" s="2" t="s">
        <v>1269</v>
      </c>
      <c r="B66" s="11" t="s">
        <v>71</v>
      </c>
      <c r="C66" s="11"/>
      <c r="D66" s="11"/>
      <c r="E66" s="11"/>
      <c r="F66" s="11"/>
      <c r="G66" s="11"/>
      <c r="H66" s="11"/>
      <c r="I66" s="11"/>
      <c r="J66" s="11"/>
    </row>
    <row r="67" spans="1:10" ht="15" customHeight="1">
      <c r="A67" s="2" t="s">
        <v>1591</v>
      </c>
      <c r="B67" s="11" t="s">
        <v>1574</v>
      </c>
      <c r="C67" s="11"/>
      <c r="D67" s="11"/>
      <c r="E67" s="11"/>
      <c r="F67" s="11"/>
      <c r="G67" s="11"/>
      <c r="H67" s="11"/>
      <c r="I67" s="11"/>
      <c r="J67" s="11"/>
    </row>
  </sheetData>
  <mergeCells count="20">
    <mergeCell ref="B66:J66"/>
    <mergeCell ref="B67:J67"/>
    <mergeCell ref="B60:J60"/>
    <mergeCell ref="B61:J61"/>
    <mergeCell ref="B62:J62"/>
    <mergeCell ref="B63:J63"/>
    <mergeCell ref="B64:J64"/>
    <mergeCell ref="B65:J65"/>
    <mergeCell ref="A54:J54"/>
    <mergeCell ref="B55:J55"/>
    <mergeCell ref="B56:J56"/>
    <mergeCell ref="B57:J57"/>
    <mergeCell ref="B58:J58"/>
    <mergeCell ref="B59:J59"/>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 min="10" max="10" width="36.5703125" customWidth="1"/>
  </cols>
  <sheetData>
    <row r="1" spans="1:10" ht="60" customHeight="1">
      <c r="A1" s="7" t="s">
        <v>1592</v>
      </c>
      <c r="B1" s="7" t="s">
        <v>83</v>
      </c>
      <c r="C1" s="7"/>
      <c r="D1" s="7"/>
      <c r="E1" s="7"/>
      <c r="F1" s="7" t="s">
        <v>1</v>
      </c>
      <c r="G1" s="7"/>
      <c r="H1" s="7"/>
      <c r="I1" s="7"/>
      <c r="J1" s="1"/>
    </row>
    <row r="2" spans="1:10" ht="15" customHeight="1">
      <c r="A2" s="7"/>
      <c r="B2" s="7" t="s">
        <v>2</v>
      </c>
      <c r="C2" s="7"/>
      <c r="D2" s="7" t="s">
        <v>84</v>
      </c>
      <c r="E2" s="7"/>
      <c r="F2" s="7" t="s">
        <v>2</v>
      </c>
      <c r="G2" s="7"/>
      <c r="H2" s="7" t="s">
        <v>84</v>
      </c>
      <c r="I2" s="7"/>
      <c r="J2" s="1" t="s">
        <v>29</v>
      </c>
    </row>
    <row r="3" spans="1:10" ht="30">
      <c r="A3" s="3" t="s">
        <v>1576</v>
      </c>
      <c r="B3" s="4" t="s">
        <v>7</v>
      </c>
      <c r="C3" s="4"/>
      <c r="D3" s="4" t="s">
        <v>7</v>
      </c>
      <c r="E3" s="4"/>
      <c r="F3" s="4" t="s">
        <v>7</v>
      </c>
      <c r="G3" s="4"/>
      <c r="H3" s="4" t="s">
        <v>7</v>
      </c>
      <c r="I3" s="4"/>
      <c r="J3" s="4" t="s">
        <v>7</v>
      </c>
    </row>
    <row r="4" spans="1:10">
      <c r="A4" s="2" t="s">
        <v>91</v>
      </c>
      <c r="B4" s="8">
        <v>10487000</v>
      </c>
      <c r="C4" s="4"/>
      <c r="D4" s="8">
        <v>7105000</v>
      </c>
      <c r="E4" s="4"/>
      <c r="F4" s="8">
        <v>19669000</v>
      </c>
      <c r="G4" s="4"/>
      <c r="H4" s="8">
        <v>13557000</v>
      </c>
      <c r="I4" s="4"/>
      <c r="J4" s="4" t="s">
        <v>7</v>
      </c>
    </row>
    <row r="5" spans="1:10">
      <c r="A5" s="2" t="s">
        <v>96</v>
      </c>
      <c r="B5" s="6">
        <v>42452000</v>
      </c>
      <c r="C5" s="4"/>
      <c r="D5" s="6">
        <v>27606000</v>
      </c>
      <c r="E5" s="4"/>
      <c r="F5" s="6">
        <v>69136000</v>
      </c>
      <c r="G5" s="4"/>
      <c r="H5" s="6">
        <v>46830000</v>
      </c>
      <c r="I5" s="4"/>
      <c r="J5" s="4" t="s">
        <v>7</v>
      </c>
    </row>
    <row r="6" spans="1:10" ht="30">
      <c r="A6" s="2" t="s">
        <v>1593</v>
      </c>
      <c r="B6" s="6">
        <v>603000</v>
      </c>
      <c r="C6" s="4"/>
      <c r="D6" s="6">
        <v>466000</v>
      </c>
      <c r="E6" s="4"/>
      <c r="F6" s="6">
        <v>885000</v>
      </c>
      <c r="G6" s="4"/>
      <c r="H6" s="6">
        <v>676000</v>
      </c>
      <c r="I6" s="4"/>
      <c r="J6" s="4" t="s">
        <v>7</v>
      </c>
    </row>
    <row r="7" spans="1:10" ht="17.25">
      <c r="A7" s="2" t="s">
        <v>1584</v>
      </c>
      <c r="B7" s="6">
        <v>168163000</v>
      </c>
      <c r="C7" s="9" t="s">
        <v>34</v>
      </c>
      <c r="D7" s="6">
        <v>84332000</v>
      </c>
      <c r="E7" s="9" t="s">
        <v>40</v>
      </c>
      <c r="F7" s="6">
        <v>168163000</v>
      </c>
      <c r="G7" s="9" t="s">
        <v>34</v>
      </c>
      <c r="H7" s="6">
        <v>84332000</v>
      </c>
      <c r="I7" s="9" t="s">
        <v>40</v>
      </c>
      <c r="J7" s="6">
        <v>169927000</v>
      </c>
    </row>
    <row r="8" spans="1:10">
      <c r="A8" s="2" t="s">
        <v>1571</v>
      </c>
      <c r="B8" s="4" t="s">
        <v>7</v>
      </c>
      <c r="C8" s="4"/>
      <c r="D8" s="4" t="s">
        <v>7</v>
      </c>
      <c r="E8" s="4"/>
      <c r="F8" s="4" t="s">
        <v>7</v>
      </c>
      <c r="G8" s="4"/>
      <c r="H8" s="4" t="s">
        <v>7</v>
      </c>
      <c r="I8" s="4"/>
      <c r="J8" s="4" t="s">
        <v>7</v>
      </c>
    </row>
    <row r="9" spans="1:10" ht="30">
      <c r="A9" s="3" t="s">
        <v>1576</v>
      </c>
      <c r="B9" s="4" t="s">
        <v>7</v>
      </c>
      <c r="C9" s="4"/>
      <c r="D9" s="4" t="s">
        <v>7</v>
      </c>
      <c r="E9" s="4"/>
      <c r="F9" s="4" t="s">
        <v>7</v>
      </c>
      <c r="G9" s="4"/>
      <c r="H9" s="4" t="s">
        <v>7</v>
      </c>
      <c r="I9" s="4"/>
      <c r="J9" s="4" t="s">
        <v>7</v>
      </c>
    </row>
    <row r="10" spans="1:10">
      <c r="A10" s="2" t="s">
        <v>91</v>
      </c>
      <c r="B10" s="6">
        <v>5111000</v>
      </c>
      <c r="C10" s="4"/>
      <c r="D10" s="6">
        <v>924000</v>
      </c>
      <c r="E10" s="4"/>
      <c r="F10" s="6">
        <v>9094000</v>
      </c>
      <c r="G10" s="4"/>
      <c r="H10" s="6">
        <v>1576000</v>
      </c>
      <c r="I10" s="4"/>
      <c r="J10" s="4" t="s">
        <v>7</v>
      </c>
    </row>
    <row r="11" spans="1:10" ht="17.25">
      <c r="A11" s="2" t="s">
        <v>1584</v>
      </c>
      <c r="B11" s="6">
        <v>1468517000</v>
      </c>
      <c r="C11" s="9" t="s">
        <v>34</v>
      </c>
      <c r="D11" s="6">
        <v>1061793000</v>
      </c>
      <c r="E11" s="9" t="s">
        <v>40</v>
      </c>
      <c r="F11" s="6">
        <v>1468517000</v>
      </c>
      <c r="G11" s="9" t="s">
        <v>34</v>
      </c>
      <c r="H11" s="6">
        <v>1061793000</v>
      </c>
      <c r="I11" s="9" t="s">
        <v>40</v>
      </c>
      <c r="J11" s="4" t="s">
        <v>7</v>
      </c>
    </row>
    <row r="12" spans="1:10" ht="30">
      <c r="A12" s="2" t="s">
        <v>1594</v>
      </c>
      <c r="B12" s="4" t="s">
        <v>7</v>
      </c>
      <c r="C12" s="4"/>
      <c r="D12" s="4" t="s">
        <v>7</v>
      </c>
      <c r="E12" s="4"/>
      <c r="F12" s="4" t="s">
        <v>7</v>
      </c>
      <c r="G12" s="4"/>
      <c r="H12" s="4" t="s">
        <v>7</v>
      </c>
      <c r="I12" s="4"/>
      <c r="J12" s="4" t="s">
        <v>7</v>
      </c>
    </row>
    <row r="13" spans="1:10" ht="30">
      <c r="A13" s="3" t="s">
        <v>1576</v>
      </c>
      <c r="B13" s="4" t="s">
        <v>7</v>
      </c>
      <c r="C13" s="4"/>
      <c r="D13" s="4" t="s">
        <v>7</v>
      </c>
      <c r="E13" s="4"/>
      <c r="F13" s="4" t="s">
        <v>7</v>
      </c>
      <c r="G13" s="4"/>
      <c r="H13" s="4" t="s">
        <v>7</v>
      </c>
      <c r="I13" s="4"/>
      <c r="J13" s="4" t="s">
        <v>7</v>
      </c>
    </row>
    <row r="14" spans="1:10">
      <c r="A14" s="2" t="s">
        <v>1595</v>
      </c>
      <c r="B14" s="6">
        <v>1300000000</v>
      </c>
      <c r="C14" s="4"/>
      <c r="D14" s="4" t="s">
        <v>7</v>
      </c>
      <c r="E14" s="4"/>
      <c r="F14" s="6">
        <v>1300000000</v>
      </c>
      <c r="G14" s="4"/>
      <c r="H14" s="4" t="s">
        <v>7</v>
      </c>
      <c r="I14" s="4"/>
      <c r="J14" s="4" t="s">
        <v>7</v>
      </c>
    </row>
    <row r="15" spans="1:10">
      <c r="A15" s="2" t="s">
        <v>933</v>
      </c>
      <c r="B15" s="4" t="s">
        <v>7</v>
      </c>
      <c r="C15" s="4"/>
      <c r="D15" s="4" t="s">
        <v>7</v>
      </c>
      <c r="E15" s="4"/>
      <c r="F15" s="4" t="s">
        <v>7</v>
      </c>
      <c r="G15" s="4"/>
      <c r="H15" s="4" t="s">
        <v>7</v>
      </c>
      <c r="I15" s="4"/>
      <c r="J15" s="4" t="s">
        <v>7</v>
      </c>
    </row>
    <row r="16" spans="1:10" ht="30">
      <c r="A16" s="3" t="s">
        <v>1576</v>
      </c>
      <c r="B16" s="4" t="s">
        <v>7</v>
      </c>
      <c r="C16" s="4"/>
      <c r="D16" s="4" t="s">
        <v>7</v>
      </c>
      <c r="E16" s="4"/>
      <c r="F16" s="4" t="s">
        <v>7</v>
      </c>
      <c r="G16" s="4"/>
      <c r="H16" s="4" t="s">
        <v>7</v>
      </c>
      <c r="I16" s="4"/>
      <c r="J16" s="4" t="s">
        <v>7</v>
      </c>
    </row>
    <row r="17" spans="1:10" ht="17.25">
      <c r="A17" s="2" t="s">
        <v>92</v>
      </c>
      <c r="B17" s="6">
        <v>6112000</v>
      </c>
      <c r="C17" s="9" t="s">
        <v>98</v>
      </c>
      <c r="D17" s="4">
        <v>0</v>
      </c>
      <c r="E17" s="9" t="s">
        <v>98</v>
      </c>
      <c r="F17" s="6">
        <v>-40222000</v>
      </c>
      <c r="G17" s="9" t="s">
        <v>98</v>
      </c>
      <c r="H17" s="4">
        <v>0</v>
      </c>
      <c r="I17" s="9" t="s">
        <v>98</v>
      </c>
      <c r="J17" s="4" t="s">
        <v>7</v>
      </c>
    </row>
    <row r="18" spans="1:10" ht="17.25">
      <c r="A18" s="2" t="s">
        <v>1584</v>
      </c>
      <c r="B18" s="6">
        <v>-1300354000</v>
      </c>
      <c r="C18" s="9" t="s">
        <v>34</v>
      </c>
      <c r="D18" s="6">
        <v>-977461000</v>
      </c>
      <c r="E18" s="9" t="s">
        <v>40</v>
      </c>
      <c r="F18" s="6">
        <v>-1300354000</v>
      </c>
      <c r="G18" s="9" t="s">
        <v>34</v>
      </c>
      <c r="H18" s="6">
        <v>-977461000</v>
      </c>
      <c r="I18" s="9" t="s">
        <v>40</v>
      </c>
      <c r="J18" s="4" t="s">
        <v>7</v>
      </c>
    </row>
    <row r="19" spans="1:10" ht="30">
      <c r="A19" s="2" t="s">
        <v>1579</v>
      </c>
      <c r="B19" s="4" t="s">
        <v>7</v>
      </c>
      <c r="C19" s="4"/>
      <c r="D19" s="4" t="s">
        <v>7</v>
      </c>
      <c r="E19" s="4"/>
      <c r="F19" s="4" t="s">
        <v>7</v>
      </c>
      <c r="G19" s="4"/>
      <c r="H19" s="4" t="s">
        <v>7</v>
      </c>
      <c r="I19" s="4"/>
      <c r="J19" s="4" t="s">
        <v>7</v>
      </c>
    </row>
    <row r="20" spans="1:10" ht="30">
      <c r="A20" s="3" t="s">
        <v>1576</v>
      </c>
      <c r="B20" s="4" t="s">
        <v>7</v>
      </c>
      <c r="C20" s="4"/>
      <c r="D20" s="4" t="s">
        <v>7</v>
      </c>
      <c r="E20" s="4"/>
      <c r="F20" s="4" t="s">
        <v>7</v>
      </c>
      <c r="G20" s="4"/>
      <c r="H20" s="4" t="s">
        <v>7</v>
      </c>
      <c r="I20" s="4"/>
      <c r="J20" s="4" t="s">
        <v>7</v>
      </c>
    </row>
    <row r="21" spans="1:10" ht="17.25">
      <c r="A21" s="2" t="s">
        <v>91</v>
      </c>
      <c r="B21" s="8">
        <v>5376000</v>
      </c>
      <c r="C21" s="9" t="s">
        <v>99</v>
      </c>
      <c r="D21" s="8">
        <v>6181000</v>
      </c>
      <c r="E21" s="9" t="s">
        <v>99</v>
      </c>
      <c r="F21" s="8">
        <v>10575000</v>
      </c>
      <c r="G21" s="9" t="s">
        <v>99</v>
      </c>
      <c r="H21" s="8">
        <v>11981000</v>
      </c>
      <c r="I21" s="9" t="s">
        <v>99</v>
      </c>
      <c r="J21" s="4" t="s">
        <v>7</v>
      </c>
    </row>
    <row r="22" spans="1:10">
      <c r="A22" s="10"/>
      <c r="B22" s="10"/>
      <c r="C22" s="10"/>
      <c r="D22" s="10"/>
      <c r="E22" s="10"/>
      <c r="F22" s="10"/>
      <c r="G22" s="10"/>
      <c r="H22" s="10"/>
      <c r="I22" s="10"/>
      <c r="J22" s="10"/>
    </row>
    <row r="23" spans="1:10" ht="30" customHeight="1">
      <c r="A23" s="2" t="s">
        <v>34</v>
      </c>
      <c r="B23" s="11" t="s">
        <v>70</v>
      </c>
      <c r="C23" s="11"/>
      <c r="D23" s="11"/>
      <c r="E23" s="11"/>
      <c r="F23" s="11"/>
      <c r="G23" s="11"/>
      <c r="H23" s="11"/>
      <c r="I23" s="11"/>
      <c r="J23" s="11"/>
    </row>
    <row r="24" spans="1:10" ht="15" customHeight="1">
      <c r="A24" s="2" t="s">
        <v>40</v>
      </c>
      <c r="B24" s="11" t="s">
        <v>1590</v>
      </c>
      <c r="C24" s="11"/>
      <c r="D24" s="11"/>
      <c r="E24" s="11"/>
      <c r="F24" s="11"/>
      <c r="G24" s="11"/>
      <c r="H24" s="11"/>
      <c r="I24" s="11"/>
      <c r="J24" s="11"/>
    </row>
    <row r="25" spans="1:10" ht="30" customHeight="1">
      <c r="A25" s="2" t="s">
        <v>98</v>
      </c>
      <c r="B25" s="11" t="s">
        <v>927</v>
      </c>
      <c r="C25" s="11"/>
      <c r="D25" s="11"/>
      <c r="E25" s="11"/>
      <c r="F25" s="11"/>
      <c r="G25" s="11"/>
      <c r="H25" s="11"/>
      <c r="I25" s="11"/>
      <c r="J25" s="11"/>
    </row>
    <row r="26" spans="1:10" ht="30" customHeight="1">
      <c r="A26" s="2" t="s">
        <v>99</v>
      </c>
      <c r="B26" s="11" t="s">
        <v>1580</v>
      </c>
      <c r="C26" s="11"/>
      <c r="D26" s="11"/>
      <c r="E26" s="11"/>
      <c r="F26" s="11"/>
      <c r="G26" s="11"/>
      <c r="H26" s="11"/>
      <c r="I26" s="11"/>
      <c r="J26" s="11"/>
    </row>
  </sheetData>
  <mergeCells count="12">
    <mergeCell ref="A22:J22"/>
    <mergeCell ref="B23:J23"/>
    <mergeCell ref="B24:J24"/>
    <mergeCell ref="B25:J25"/>
    <mergeCell ref="B26:J26"/>
    <mergeCell ref="A1:A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45">
      <c r="A1" s="1" t="s">
        <v>1596</v>
      </c>
      <c r="B1" s="1" t="s">
        <v>1408</v>
      </c>
    </row>
    <row r="2" spans="1:2">
      <c r="A2" s="2" t="s">
        <v>1597</v>
      </c>
      <c r="B2" s="4" t="s">
        <v>7</v>
      </c>
    </row>
    <row r="3" spans="1:2">
      <c r="A3" s="3" t="s">
        <v>1494</v>
      </c>
      <c r="B3" s="4" t="s">
        <v>7</v>
      </c>
    </row>
    <row r="4" spans="1:2" ht="30">
      <c r="A4" s="2" t="s">
        <v>1598</v>
      </c>
      <c r="B4" s="12">
        <v>0.55000000000000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ht="45">
      <c r="A3" s="3" t="s">
        <v>202</v>
      </c>
      <c r="B3" s="4" t="s">
        <v>7</v>
      </c>
    </row>
    <row r="4" spans="1:2">
      <c r="A4" s="11" t="s">
        <v>201</v>
      </c>
      <c r="B4" s="4" t="s">
        <v>7</v>
      </c>
    </row>
    <row r="5" spans="1:2" ht="26.25">
      <c r="A5" s="11"/>
      <c r="B5" s="13" t="s">
        <v>201</v>
      </c>
    </row>
    <row r="6" spans="1:2" ht="319.5">
      <c r="A6" s="11"/>
      <c r="B6" s="14" t="s">
        <v>203</v>
      </c>
    </row>
    <row r="7" spans="1:2" ht="409.6">
      <c r="A7" s="11"/>
      <c r="B7" s="14" t="s">
        <v>204</v>
      </c>
    </row>
    <row r="8" spans="1:2">
      <c r="A8" s="11"/>
      <c r="B8" s="15" t="s">
        <v>205</v>
      </c>
    </row>
    <row r="9" spans="1:2" ht="409.6">
      <c r="A9" s="11"/>
      <c r="B9" s="14" t="s">
        <v>20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7</v>
      </c>
      <c r="B1" s="7" t="s">
        <v>1</v>
      </c>
      <c r="C1" s="7"/>
    </row>
    <row r="2" spans="1:3" ht="15" customHeight="1">
      <c r="A2" s="7"/>
      <c r="B2" s="7" t="s">
        <v>2</v>
      </c>
      <c r="C2" s="7"/>
    </row>
    <row r="3" spans="1:3" ht="15" customHeight="1">
      <c r="A3" s="3" t="s">
        <v>208</v>
      </c>
      <c r="B3" s="10" t="s">
        <v>7</v>
      </c>
      <c r="C3" s="10"/>
    </row>
    <row r="4" spans="1:3" ht="15" customHeight="1">
      <c r="A4" s="11" t="s">
        <v>207</v>
      </c>
      <c r="B4" s="10" t="s">
        <v>7</v>
      </c>
      <c r="C4" s="10"/>
    </row>
    <row r="5" spans="1:3" ht="25.5" customHeight="1">
      <c r="A5" s="11"/>
      <c r="B5" s="19" t="s">
        <v>207</v>
      </c>
      <c r="C5" s="19"/>
    </row>
    <row r="6" spans="1:3">
      <c r="A6" s="11"/>
      <c r="B6" s="20" t="s">
        <v>209</v>
      </c>
      <c r="C6" s="20"/>
    </row>
    <row r="7" spans="1:3" ht="140.25" customHeight="1">
      <c r="A7" s="11"/>
      <c r="B7" s="21" t="s">
        <v>210</v>
      </c>
      <c r="C7" s="21"/>
    </row>
    <row r="8" spans="1:3" ht="409.6" customHeight="1">
      <c r="A8" s="11"/>
      <c r="B8" s="22" t="s">
        <v>211</v>
      </c>
      <c r="C8" s="22"/>
    </row>
    <row r="9" spans="1:3" ht="204" customHeight="1">
      <c r="A9" s="11"/>
      <c r="B9" s="21" t="s">
        <v>212</v>
      </c>
      <c r="C9" s="21"/>
    </row>
    <row r="10" spans="1:3" ht="293.25" customHeight="1">
      <c r="A10" s="11"/>
      <c r="B10" s="21" t="s">
        <v>213</v>
      </c>
      <c r="C10" s="21"/>
    </row>
    <row r="11" spans="1:3" ht="178.5" customHeight="1">
      <c r="A11" s="11"/>
      <c r="B11" s="22" t="s">
        <v>214</v>
      </c>
      <c r="C11" s="22"/>
    </row>
    <row r="12" spans="1:3" ht="255" customHeight="1">
      <c r="A12" s="11"/>
      <c r="B12" s="21" t="s">
        <v>215</v>
      </c>
      <c r="C12" s="21"/>
    </row>
    <row r="13" spans="1:3" ht="76.5" customHeight="1">
      <c r="A13" s="11"/>
      <c r="B13" s="21" t="s">
        <v>216</v>
      </c>
      <c r="C13" s="21"/>
    </row>
    <row r="14" spans="1:3" ht="25.5" customHeight="1">
      <c r="A14" s="11"/>
      <c r="B14" s="20" t="s">
        <v>217</v>
      </c>
      <c r="C14" s="20"/>
    </row>
    <row r="15" spans="1:3" ht="255" customHeight="1">
      <c r="A15" s="11"/>
      <c r="B15" s="21" t="s">
        <v>218</v>
      </c>
      <c r="C15" s="21"/>
    </row>
    <row r="16" spans="1:3" ht="153" customHeight="1">
      <c r="A16" s="11"/>
      <c r="B16" s="21" t="s">
        <v>219</v>
      </c>
      <c r="C16" s="21"/>
    </row>
    <row r="17" spans="1:3" ht="25.5" customHeight="1">
      <c r="A17" s="11"/>
      <c r="B17" s="20" t="s">
        <v>69</v>
      </c>
      <c r="C17" s="20"/>
    </row>
    <row r="18" spans="1:3" ht="153" customHeight="1">
      <c r="A18" s="11"/>
      <c r="B18" s="21" t="s">
        <v>220</v>
      </c>
      <c r="C18" s="21"/>
    </row>
    <row r="19" spans="1:3">
      <c r="A19" s="11"/>
      <c r="B19" s="20" t="s">
        <v>221</v>
      </c>
      <c r="C19" s="20"/>
    </row>
    <row r="20" spans="1:3" ht="178.5" customHeight="1">
      <c r="A20" s="11"/>
      <c r="B20" s="21" t="s">
        <v>222</v>
      </c>
      <c r="C20" s="21"/>
    </row>
    <row r="21" spans="1:3" ht="25.5" customHeight="1">
      <c r="A21" s="11"/>
      <c r="B21" s="21" t="s">
        <v>223</v>
      </c>
      <c r="C21" s="21"/>
    </row>
    <row r="22" spans="1:3">
      <c r="A22" s="11"/>
      <c r="B22" s="16"/>
      <c r="C22" s="16"/>
    </row>
    <row r="23" spans="1:3" ht="89.25">
      <c r="A23" s="11"/>
      <c r="B23" s="17" t="s">
        <v>224</v>
      </c>
      <c r="C23" s="18" t="s">
        <v>225</v>
      </c>
    </row>
    <row r="24" spans="1:3">
      <c r="A24" s="11"/>
      <c r="B24" s="16"/>
      <c r="C24" s="16"/>
    </row>
    <row r="25" spans="1:3" ht="216.75">
      <c r="A25" s="11"/>
      <c r="B25" s="17" t="s">
        <v>224</v>
      </c>
      <c r="C25" s="18" t="s">
        <v>226</v>
      </c>
    </row>
    <row r="26" spans="1:3">
      <c r="A26" s="11"/>
      <c r="B26" s="16"/>
      <c r="C26" s="16"/>
    </row>
    <row r="27" spans="1:3" ht="178.5">
      <c r="A27" s="11"/>
      <c r="B27" s="17" t="s">
        <v>224</v>
      </c>
      <c r="C27" s="18" t="s">
        <v>227</v>
      </c>
    </row>
    <row r="28" spans="1:3" ht="153" customHeight="1">
      <c r="A28" s="11"/>
      <c r="B28" s="21" t="s">
        <v>228</v>
      </c>
      <c r="C28" s="21"/>
    </row>
    <row r="29" spans="1:3" ht="395.25" customHeight="1">
      <c r="A29" s="11"/>
      <c r="B29" s="21" t="s">
        <v>229</v>
      </c>
      <c r="C29" s="21"/>
    </row>
    <row r="30" spans="1:3" ht="382.5" customHeight="1">
      <c r="A30" s="11"/>
      <c r="B30" s="21" t="s">
        <v>230</v>
      </c>
      <c r="C30" s="21"/>
    </row>
    <row r="31" spans="1:3">
      <c r="A31" s="11"/>
      <c r="B31" s="20" t="s">
        <v>231</v>
      </c>
      <c r="C31" s="20"/>
    </row>
    <row r="32" spans="1:3" ht="191.25" customHeight="1">
      <c r="A32" s="11"/>
      <c r="B32" s="21" t="s">
        <v>232</v>
      </c>
      <c r="C32" s="21"/>
    </row>
    <row r="33" spans="1:3" ht="306" customHeight="1">
      <c r="A33" s="11"/>
      <c r="B33" s="21" t="s">
        <v>233</v>
      </c>
      <c r="C33" s="21"/>
    </row>
    <row r="34" spans="1:3">
      <c r="A34" s="11"/>
      <c r="B34" s="20" t="s">
        <v>234</v>
      </c>
      <c r="C34" s="20"/>
    </row>
    <row r="35" spans="1:3" ht="255" customHeight="1">
      <c r="A35" s="11"/>
      <c r="B35" s="21" t="s">
        <v>235</v>
      </c>
      <c r="C35" s="21"/>
    </row>
    <row r="36" spans="1:3" ht="267.75" customHeight="1">
      <c r="A36" s="11"/>
      <c r="B36" s="21" t="s">
        <v>236</v>
      </c>
      <c r="C36" s="21"/>
    </row>
    <row r="37" spans="1:3">
      <c r="A37" s="11"/>
      <c r="B37" s="23" t="s">
        <v>237</v>
      </c>
      <c r="C37" s="23"/>
    </row>
    <row r="38" spans="1:3" ht="357" customHeight="1">
      <c r="A38" s="11"/>
      <c r="B38" s="21" t="s">
        <v>238</v>
      </c>
      <c r="C38" s="21"/>
    </row>
    <row r="39" spans="1:3" ht="25.5" customHeight="1">
      <c r="A39" s="11"/>
      <c r="B39" s="23" t="s">
        <v>239</v>
      </c>
      <c r="C39" s="23"/>
    </row>
    <row r="40" spans="1:3" ht="89.25" customHeight="1">
      <c r="A40" s="11"/>
      <c r="B40" s="21" t="s">
        <v>240</v>
      </c>
      <c r="C40" s="21"/>
    </row>
    <row r="41" spans="1:3" ht="178.5" customHeight="1">
      <c r="A41" s="11"/>
      <c r="B41" s="21" t="s">
        <v>241</v>
      </c>
      <c r="C41" s="21"/>
    </row>
    <row r="42" spans="1:3" ht="25.5" customHeight="1">
      <c r="A42" s="11"/>
      <c r="B42" s="23" t="s">
        <v>242</v>
      </c>
      <c r="C42" s="23"/>
    </row>
    <row r="43" spans="1:3" ht="409.6" customHeight="1">
      <c r="A43" s="11"/>
      <c r="B43" s="21" t="s">
        <v>243</v>
      </c>
      <c r="C43" s="21"/>
    </row>
    <row r="44" spans="1:3" ht="140.25" customHeight="1">
      <c r="A44" s="11"/>
      <c r="B44" s="21" t="s">
        <v>244</v>
      </c>
      <c r="C44" s="21"/>
    </row>
    <row r="45" spans="1:3" ht="127.5" customHeight="1">
      <c r="A45" s="11"/>
      <c r="B45" s="21" t="s">
        <v>245</v>
      </c>
      <c r="C45" s="21"/>
    </row>
    <row r="46" spans="1:3">
      <c r="A46" s="11"/>
      <c r="B46" s="20" t="s">
        <v>246</v>
      </c>
      <c r="C46" s="20"/>
    </row>
    <row r="47" spans="1:3" ht="306" customHeight="1">
      <c r="A47" s="11"/>
      <c r="B47" s="21" t="s">
        <v>247</v>
      </c>
      <c r="C47" s="21"/>
    </row>
    <row r="48" spans="1:3" ht="318.75" customHeight="1">
      <c r="A48" s="11"/>
      <c r="B48" s="21" t="s">
        <v>248</v>
      </c>
      <c r="C48" s="21"/>
    </row>
    <row r="49" spans="1:3" ht="153" customHeight="1">
      <c r="A49" s="11"/>
      <c r="B49" s="21" t="s">
        <v>249</v>
      </c>
      <c r="C49" s="21"/>
    </row>
  </sheetData>
  <mergeCells count="45">
    <mergeCell ref="B45:C45"/>
    <mergeCell ref="B46:C46"/>
    <mergeCell ref="B47:C47"/>
    <mergeCell ref="B48:C48"/>
    <mergeCell ref="B49:C49"/>
    <mergeCell ref="B39:C39"/>
    <mergeCell ref="B40:C40"/>
    <mergeCell ref="B41:C41"/>
    <mergeCell ref="B42:C42"/>
    <mergeCell ref="B43:C43"/>
    <mergeCell ref="B44:C44"/>
    <mergeCell ref="B33:C33"/>
    <mergeCell ref="B34:C34"/>
    <mergeCell ref="B35:C35"/>
    <mergeCell ref="B36:C36"/>
    <mergeCell ref="B37:C37"/>
    <mergeCell ref="B38:C38"/>
    <mergeCell ref="B21:C21"/>
    <mergeCell ref="B28:C28"/>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SUMMARY_OF_SIGNIFICANT_ACCOUNT</vt:lpstr>
      <vt:lpstr>INVESTMENTS_AT_FAIR_VALUE</vt:lpstr>
      <vt:lpstr>FAIR_VALUE</vt:lpstr>
      <vt:lpstr>HEDGES_AND_OTHER_DERIVATIVE_IN</vt:lpstr>
      <vt:lpstr>DEBT_OBLIGATIONS_AND_CREDIT_FA</vt:lpstr>
      <vt:lpstr>NONCONTROLLING_REDEEMABLE_INTE</vt:lpstr>
      <vt:lpstr>UNITHOLDERS_CAPITAL</vt:lpstr>
      <vt:lpstr>EARNINGS_PER_UNIT</vt:lpstr>
      <vt:lpstr>EQUITYBASED_COMPENSATION</vt:lpstr>
      <vt:lpstr>INCOME_TAXES_AND_RELATED_PAYME</vt:lpstr>
      <vt:lpstr>COMMITMENTS_AND_CONTINGENCIES</vt:lpstr>
      <vt:lpstr>RELATEDPARTY_TRANSACTIONS</vt:lpstr>
      <vt:lpstr>SEGMENT_REPORTING</vt:lpstr>
      <vt:lpstr>SUBSEQUENT_EVENTS</vt:lpstr>
      <vt:lpstr>SUMMARY_OF_SIGNIFICANT_ACCOUNT1</vt:lpstr>
      <vt:lpstr>INVESTMENTS_AT_FAIR_VALUE_Tabl</vt:lpstr>
      <vt:lpstr>FAIR_VALUE_Tables</vt:lpstr>
      <vt:lpstr>HEDGES_AND_OTHER_DERIVATIVE_IN1</vt:lpstr>
      <vt:lpstr>DEBT_OBLIGATIONS_AND_CREDIT_FA1</vt:lpstr>
      <vt:lpstr>NONCONTROLLING_REDEEMABLE_INTE1</vt:lpstr>
      <vt:lpstr>UNITHOLDERS_CAPITAL_Tables</vt:lpstr>
      <vt:lpstr>EARNINGS_PER_UNIT_Tables</vt:lpstr>
      <vt:lpstr>EQUITYBASED_COMPENSATION_Table</vt:lpstr>
      <vt:lpstr>RELATEDPARTY_TRANSACTIONS_Tabl</vt:lpstr>
      <vt:lpstr>SEGMENT_REPORTING_Tables</vt:lpstr>
      <vt:lpstr>ORGANIZATION_AND_BASIS_OF_PRES1</vt:lpstr>
      <vt:lpstr>SUMMARY_OF_SIGNIFICANT_ACCOUNT2</vt:lpstr>
      <vt:lpstr>INVESTMENTS_AT_FAIR_VALUE_Inve</vt:lpstr>
      <vt:lpstr>INVESTMENTS_AT_FAIR_VALUE_Inve1</vt:lpstr>
      <vt:lpstr>INVESTMENTS_AT_FAIR_VALUE_Addi</vt:lpstr>
      <vt:lpstr>INVESTMENTS_AT_FAIR_VALUE_Net_</vt:lpstr>
      <vt:lpstr>FAIR_VALUE_Financial_Instrumen</vt:lpstr>
      <vt:lpstr>FAIR_VALUE_Valuation_of_Invest</vt:lpstr>
      <vt:lpstr>FAIR_VALUE_Summary_of_Changes_</vt:lpstr>
      <vt:lpstr>FAIR_VALUE_Additional_Informat</vt:lpstr>
      <vt:lpstr>FAIR_VALUE_Summary_of_Valuatio</vt:lpstr>
      <vt:lpstr>HEDGES_AND_OTHER_DERIVATIVE_IN2</vt:lpstr>
      <vt:lpstr>HEDGES_AND_OTHER_DERIVATIVE_IN3</vt:lpstr>
      <vt:lpstr>HEDGES_AND_OTHER_DERIVATIVE_IN4</vt:lpstr>
      <vt:lpstr>HEDGES_AND_OTHER_DERIVATIVE_IN5</vt:lpstr>
      <vt:lpstr>HEDGES_AND_OTHER_DERIVATIVE_IN6</vt:lpstr>
      <vt:lpstr>HEDGES_AND_OTHER_DERIVATIVE_IN7</vt:lpstr>
      <vt:lpstr>DEBT_OBLIGATIONS_AND_CREDIT_FA2</vt:lpstr>
      <vt:lpstr>DEBT_OBLIGATIONS_AND_CREDIT_FA3</vt:lpstr>
      <vt:lpstr>DEBT_OBLIGATIONS_AND_CREDIT_FA4</vt:lpstr>
      <vt:lpstr>DEBT_OBLIGATIONS_AND_CREDIT_FA5</vt:lpstr>
      <vt:lpstr>DEBT_OBLIGATIONS_AND_CREDIT_FA6</vt:lpstr>
      <vt:lpstr>DEBT_OBLIGATIONS_AND_CREDIT_FA7</vt:lpstr>
      <vt:lpstr>DEBT_OBLIGATIONS_AND_CREDIT_FA8</vt:lpstr>
      <vt:lpstr>NONCONTROLLING_REDEEMABLE_INTE2</vt:lpstr>
      <vt:lpstr>UNITHOLDERS_CAPITAL_Additional</vt:lpstr>
      <vt:lpstr>UNITHOLDERS_CAPITAL_Summary_of</vt:lpstr>
      <vt:lpstr>UNITHOLDERS_CAPITAL_Changes_in</vt:lpstr>
      <vt:lpstr>UNITHOLDERS_CAPITAL_Offering_D</vt:lpstr>
      <vt:lpstr>EARNINGS_PER_UNIT_Computations</vt:lpstr>
      <vt:lpstr>EARNINGS_PER_UNIT_Computations1</vt:lpstr>
      <vt:lpstr>EQUITYBASED_COMPENSATION_Addit</vt:lpstr>
      <vt:lpstr>EQUITYBASED_COMPENSATION_Summa</vt:lpstr>
      <vt:lpstr>EQUITYBASED_COMPENSATION_Sched</vt:lpstr>
      <vt:lpstr>INCOME_TAXES_AND_RELATED_PAYME1</vt:lpstr>
      <vt:lpstr>COMMITMENTS_AND_CONTINGENCIES_</vt:lpstr>
      <vt:lpstr>RELATEDPARTY_TRANSACTIONS_Amou</vt:lpstr>
      <vt:lpstr>RELATEDPARTY_TRANSACTIONS_Addi</vt:lpstr>
      <vt:lpstr>SEGMENT_REPORTING_Adjusted_Net</vt:lpstr>
      <vt:lpstr>SEGMENT_REPORTING_Adjusted_Net1</vt:lpstr>
      <vt:lpstr>SEGMENT_REPORTING_Reconciliati</vt:lpstr>
      <vt:lpstr>SEGMENT_REPORTING_Schedule_of_</vt:lpstr>
      <vt:lpstr>SEGMENT_REPORTING_Schedule_of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6:13Z</dcterms:created>
  <dcterms:modified xsi:type="dcterms:W3CDTF">2014-08-07T21:26:13Z</dcterms:modified>
</cp:coreProperties>
</file>